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Ope" sheetId="117" r:id="rId4"/>
    <sheet name="Consolidated_Statements_of_Com" sheetId="118" r:id="rId5"/>
    <sheet name="Consolidated_Statements_of_Com1" sheetId="119" r:id="rId6"/>
    <sheet name="Consolidated_Statements_of_Sha" sheetId="120" r:id="rId7"/>
    <sheet name="Consolidated_Statements_of_Cas" sheetId="121" r:id="rId8"/>
    <sheet name="Business_Basis_of_Presentation" sheetId="122" r:id="rId9"/>
    <sheet name="Accounting_Pronouncements" sheetId="123" r:id="rId10"/>
    <sheet name="Transaction_Agreement" sheetId="124" r:id="rId11"/>
    <sheet name="Acquisition" sheetId="125" r:id="rId12"/>
    <sheet name="Inventories_net" sheetId="126" r:id="rId13"/>
    <sheet name="Property_and_Equipment_net" sheetId="127" r:id="rId14"/>
    <sheet name="Goodwill_and_Other_Intangible_" sheetId="128" r:id="rId15"/>
    <sheet name="Accrued_Expenses" sheetId="129" r:id="rId16"/>
    <sheet name="Fair_Value_Measurements" sheetId="130" r:id="rId17"/>
    <sheet name="Debt" sheetId="131" r:id="rId18"/>
    <sheet name="Derivatives" sheetId="132" r:id="rId19"/>
    <sheet name="Income_Taxes" sheetId="133" r:id="rId20"/>
    <sheet name="Sharebased_Compensation" sheetId="134" r:id="rId21"/>
    <sheet name="Segment_Reporting" sheetId="135" r:id="rId22"/>
    <sheet name="Related_Party_Transactions" sheetId="136" r:id="rId23"/>
    <sheet name="Commitments_and_Contingencies" sheetId="137" r:id="rId24"/>
    <sheet name="Defined_Contribution_and_Profi" sheetId="138" r:id="rId25"/>
    <sheet name="Postretirement_Medical_Plan" sheetId="139" r:id="rId26"/>
    <sheet name="Quarterly_Financial_data_Unaud" sheetId="140" r:id="rId27"/>
    <sheet name="Subsequent_Events" sheetId="141" r:id="rId28"/>
    <sheet name="Condensed_Consolidating_Financ" sheetId="142" r:id="rId29"/>
    <sheet name="Schedule_II_Valuation_and_Qual" sheetId="143" r:id="rId30"/>
    <sheet name="Business_Basis_of_Presentation1" sheetId="144" r:id="rId31"/>
    <sheet name="Business_Basis_of_Presentation2" sheetId="145" r:id="rId32"/>
    <sheet name="Transaction_Agreement_Tables" sheetId="146" r:id="rId33"/>
    <sheet name="Acquisition_Tables" sheetId="147" r:id="rId34"/>
    <sheet name="Inventories_net_Tables" sheetId="148" r:id="rId35"/>
    <sheet name="Property_and_Equipment_net_Tab" sheetId="149" r:id="rId36"/>
    <sheet name="Goodwill_and_Other_Intangible_1" sheetId="150" r:id="rId37"/>
    <sheet name="Accrued_Expenses_Tables" sheetId="151" r:id="rId38"/>
    <sheet name="Fair_Value_Measurements_Tables" sheetId="152" r:id="rId39"/>
    <sheet name="Debt_Tables" sheetId="153" r:id="rId40"/>
    <sheet name="Derivatives_Tables" sheetId="154" r:id="rId41"/>
    <sheet name="Income_Taxes_Tables" sheetId="155" r:id="rId42"/>
    <sheet name="Sharebased_Compensation_Tables" sheetId="156" r:id="rId43"/>
    <sheet name="Segment_Reporting_Tables" sheetId="157" r:id="rId44"/>
    <sheet name="Commitments_and_Contingencies_" sheetId="158" r:id="rId45"/>
    <sheet name="Postretirement_Medical_Plan_Ta" sheetId="159" r:id="rId46"/>
    <sheet name="Quarterly_Financial_data_Unaud1" sheetId="160" r:id="rId47"/>
    <sheet name="Condensed_Consolidating_Financ1" sheetId="161" r:id="rId48"/>
    <sheet name="Business_Basis_of_Presentation3" sheetId="162" r:id="rId49"/>
    <sheet name="Estimated_Useful_Life_of_Prope" sheetId="50" r:id="rId50"/>
    <sheet name="Amortization_of_Definitie_Live" sheetId="51" r:id="rId51"/>
    <sheet name="Business_Basis_of_Presentation4" sheetId="52" r:id="rId52"/>
    <sheet name="Transaction_Agreement_Addition" sheetId="163" r:id="rId53"/>
    <sheet name="Summary_of_Predecessor_Purchas" sheetId="54" r:id="rId54"/>
    <sheet name="Summary_of_Predecessor_Purchas1" sheetId="55" r:id="rId55"/>
    <sheet name="Summary_of_Consideration_Detai" sheetId="56" r:id="rId56"/>
    <sheet name="Sources_and_Uses_of_Cash_Relat" sheetId="57" r:id="rId57"/>
    <sheet name="Summary_of_Purchase_Price_Allo" sheetId="58" r:id="rId58"/>
    <sheet name="Summary_of_Transaction_Costs_D" sheetId="164" r:id="rId59"/>
    <sheet name="Pro_Forma_Financial_Data_Detai" sheetId="165" r:id="rId60"/>
    <sheet name="Pro_Forma_Adjustments_Detail" sheetId="166" r:id="rId61"/>
    <sheet name="Acquisition_Textual_Details" sheetId="167" r:id="rId62"/>
    <sheet name="Acquisition_Allocation_of_Cons" sheetId="168" r:id="rId63"/>
    <sheet name="Inventories_net_Detail" sheetId="169" r:id="rId64"/>
    <sheet name="Property_and_Equipment_net_Det" sheetId="170" r:id="rId65"/>
    <sheet name="Property_and_Equipment_Net_Add" sheetId="171" r:id="rId66"/>
    <sheet name="Goodwill_by_Reportable_Segment" sheetId="67" r:id="rId67"/>
    <sheet name="Goodwill_and_Other_Intangible_2" sheetId="172" r:id="rId68"/>
    <sheet name="Components_Intangible_Assets_D" sheetId="173" r:id="rId69"/>
    <sheet name="Components_Intangible_Assets_P" sheetId="174" r:id="rId70"/>
    <sheet name="Goodwill_and_Other_Intangible_3" sheetId="71" r:id="rId71"/>
    <sheet name="Estimated_Amortization_Expense" sheetId="175" r:id="rId72"/>
    <sheet name="Goodwill_and_Other_Intangible_4" sheetId="176" r:id="rId73"/>
    <sheet name="Accrued_Expenses_Detail" sheetId="177" r:id="rId74"/>
    <sheet name="Fair_Value_Measurements_Additi" sheetId="178" r:id="rId75"/>
    <sheet name="Fair_Values_of_Interest_Rate_S" sheetId="179" r:id="rId76"/>
    <sheet name="Debt_Additional_Information_De" sheetId="180" r:id="rId77"/>
    <sheet name="LongTerm_Debt_Detail" sheetId="181" r:id="rId78"/>
    <sheet name="LongTerm_Debt_Parenthetical_De" sheetId="182" r:id="rId79"/>
    <sheet name="Debt_Interest_and_Fees_Related" sheetId="183" r:id="rId80"/>
    <sheet name="Debt_Interest_and_Fees_Related1" sheetId="184" r:id="rId81"/>
    <sheet name="Principal_Payments_on_Long_Ter" sheetId="185" r:id="rId82"/>
    <sheet name="Derivatives_Additional_Informa" sheetId="186" r:id="rId83"/>
    <sheet name="Schedule_of_Derivative_Instrum" sheetId="187" r:id="rId84"/>
    <sheet name="Derivatives_Derivatives_Phanto" sheetId="188" r:id="rId85"/>
    <sheet name="Derivatives_Unrealized_Loss_Ga" sheetId="189" r:id="rId86"/>
    <sheet name="Income_Taxes_Additional_Inform" sheetId="190" r:id="rId87"/>
    <sheet name="Components_of_Income_Loss_befo" sheetId="191" r:id="rId88"/>
    <sheet name="Provision_Benefit_for_Income_T" sheetId="192" r:id="rId89"/>
    <sheet name="Reconciliation_from_Federal_St" sheetId="193" r:id="rId90"/>
    <sheet name="Deferred_Tax_Assets_and_Deferr" sheetId="194" r:id="rId91"/>
    <sheet name="Income_Taxes_Realized_Net_Tax_" sheetId="92" r:id="rId92"/>
    <sheet name="Income_Taxes_Gross_Unrecognize" sheetId="93" r:id="rId93"/>
    <sheet name="Sharebased_Compensation_Additi" sheetId="195" r:id="rId94"/>
    <sheet name="Stock_Option_Activity_Detail" sheetId="196" r:id="rId95"/>
    <sheet name="Sharebased_Compensation_Weight" sheetId="197" r:id="rId96"/>
    <sheet name="Schedule_of_Share_Based_Paymen" sheetId="97" r:id="rId97"/>
    <sheet name="Summary_Information_of_Entitys" sheetId="198" r:id="rId98"/>
    <sheet name="Related_Party_Transactions_Add" sheetId="199" r:id="rId99"/>
    <sheet name="Commitments_and_Contingencies_1" sheetId="200" r:id="rId100"/>
    <sheet name="Summary_of_Future_Minimum_NonC" sheetId="201" r:id="rId101"/>
    <sheet name="Defined_Contribution_and_Profi1" sheetId="202" r:id="rId102"/>
    <sheet name="Postretirement_Medical_Plan_Ad" sheetId="203" r:id="rId103"/>
    <sheet name="Postretirement_Medical_Plan_Ob" sheetId="204" r:id="rId104"/>
    <sheet name="Postretirement_Medical_Plan_Ob1" sheetId="105" r:id="rId105"/>
    <sheet name="Effects_on_OnePercentagePoint_" sheetId="106" r:id="rId106"/>
    <sheet name="Estimated_Future_Benefit_Payme" sheetId="205" r:id="rId107"/>
    <sheet name="Consolidated_Financial_Informa" sheetId="108" r:id="rId108"/>
    <sheet name="Subsequent_Events_Details" sheetId="206" r:id="rId109"/>
    <sheet name="Condensed_Consolidating_Balanc" sheetId="207" r:id="rId110"/>
    <sheet name="Condensed_Consolidating_Statem" sheetId="208" r:id="rId111"/>
    <sheet name="Condensed_Consolidating_Statem1" sheetId="209" r:id="rId112"/>
    <sheet name="Condensed_Consolidating_Statem2" sheetId="210" r:id="rId113"/>
    <sheet name="Valuation_and_Qualifying_Accou" sheetId="114" r:id="rId114"/>
  </sheets>
  <calcPr calcId="0"/>
</workbook>
</file>

<file path=xl/sharedStrings.xml><?xml version="1.0" encoding="utf-8"?>
<sst xmlns="http://schemas.openxmlformats.org/spreadsheetml/2006/main" count="14954" uniqueCount="2114">
  <si>
    <t>Document and Entity Information (USD $)</t>
  </si>
  <si>
    <t>12 Months Ended</t>
  </si>
  <si>
    <t>Jan. 31, 2014</t>
  </si>
  <si>
    <t>Apr. 08, 2014</t>
  </si>
  <si>
    <t>Document Documentand Entity Information [Abstract]</t>
  </si>
  <si>
    <t>'</t>
  </si>
  <si>
    <t>Document type</t>
  </si>
  <si>
    <t>'10-K</t>
  </si>
  <si>
    <t>Amendment flag</t>
  </si>
  <si>
    <t>'false</t>
  </si>
  <si>
    <t>Document period end date</t>
  </si>
  <si>
    <t>Document fiscal period focus</t>
  </si>
  <si>
    <t>'FY</t>
  </si>
  <si>
    <t>Document fiscal year focus</t>
  </si>
  <si>
    <t>'2014</t>
  </si>
  <si>
    <t>Trading symbol</t>
  </si>
  <si>
    <t>'ck0001550377</t>
  </si>
  <si>
    <t>Entity registrant name</t>
  </si>
  <si>
    <t>'BakerCorp International, Inc.</t>
  </si>
  <si>
    <t>Entity central index key</t>
  </si>
  <si>
    <t>'0001550377</t>
  </si>
  <si>
    <t>Current fiscal year end date</t>
  </si>
  <si>
    <t>'--01-31</t>
  </si>
  <si>
    <t>Entity well-known seasoned issuer</t>
  </si>
  <si>
    <t>'No</t>
  </si>
  <si>
    <t>Entity current reporting status</t>
  </si>
  <si>
    <t>Entity voluntary filers</t>
  </si>
  <si>
    <t>'Yes</t>
  </si>
  <si>
    <t>Entity filer category</t>
  </si>
  <si>
    <t>'Non-accelerated Filer</t>
  </si>
  <si>
    <t>Entity common stock, shares outstanding (in shares)</t>
  </si>
  <si>
    <t>Entity public float</t>
  </si>
  <si>
    <t>Consolidated Balance Sheets (USD $)</t>
  </si>
  <si>
    <t>In Thousands, unless otherwise specified</t>
  </si>
  <si>
    <t>Jan. 31, 2013</t>
  </si>
  <si>
    <t>Current assets:</t>
  </si>
  <si>
    <t>Cash and cash equivalents</t>
  </si>
  <si>
    <t>Accounts receivable, less allowance for doubtful accounts of $2,610 and $3,023 on January 31, 2014 and January, 31 2013, respectively</t>
  </si>
  <si>
    <t>Inventories, net</t>
  </si>
  <si>
    <t>Prepaid expenses and other current assets</t>
  </si>
  <si>
    <t>Deferred tax assets</t>
  </si>
  <si>
    <t>Total current assets</t>
  </si>
  <si>
    <t>Property and equipment, net</t>
  </si>
  <si>
    <t>Goodwill</t>
  </si>
  <si>
    <t>[1]</t>
  </si>
  <si>
    <t>Other intangible assets, net</t>
  </si>
  <si>
    <t>Deferred financing costs, net</t>
  </si>
  <si>
    <t>Other long-term assets</t>
  </si>
  <si>
    <t>Total assets</t>
  </si>
  <si>
    <t>Current liabilities:</t>
  </si>
  <si>
    <t>Accounts payable</t>
  </si>
  <si>
    <t>Accrued expenses</t>
  </si>
  <si>
    <t>Current portion of long-term debt (net of deferred financing costs of $2,406 and $2,962 on January 31, 2014 and January 31, 2013, respectively)</t>
  </si>
  <si>
    <t>Total current liabilities</t>
  </si>
  <si>
    <t>Long-term debt, net of current portion (net of deferred financing costs of $11,543 and $15,572 on January 31, 2014 and January 31, 2013, respectively)</t>
  </si>
  <si>
    <t>Deferred tax liabilities</t>
  </si>
  <si>
    <t>Fair value of interest rate swap liabilities</t>
  </si>
  <si>
    <t>Share-based compensation liability</t>
  </si>
  <si>
    <t>Other long-term liabilities</t>
  </si>
  <si>
    <t>Total liabilities</t>
  </si>
  <si>
    <t>Commitments and Contingencies</t>
  </si>
  <si>
    <t>'  </t>
  </si>
  <si>
    <t>Shareholderâ€™s equity:</t>
  </si>
  <si>
    <t>Common stock, $0.01 par value; 100,000 shares authorized; 100 shares issued and outstanding</t>
  </si>
  <si>
    <t>Additional paid-in capital</t>
  </si>
  <si>
    <t>Accumulated other comprehensive loss</t>
  </si>
  <si>
    <t>Retained (deficit) earnings</t>
  </si>
  <si>
    <t>Total shareholderâ€™s equity</t>
  </si>
  <si>
    <t>Total liabilities and shareholderâ€™s equity</t>
  </si>
  <si>
    <t>The adjustments to goodwill were the result of fluctuations in the European foreign currency exchange rates used to translate the balance into U.S. dollars, and adjustments related to the Transaction recorded during fiscal year 2014.</t>
  </si>
  <si>
    <t>Consolidated Balance Sheets (Parenthetical) (USD $)</t>
  </si>
  <si>
    <t>In Thousands, except Share data, unless otherwise specified</t>
  </si>
  <si>
    <t>Statement of Financial Position [Abstract]</t>
  </si>
  <si>
    <t>Allowance for doubtful accounts</t>
  </si>
  <si>
    <t>Deferred financing costs, current</t>
  </si>
  <si>
    <t>Deferred financing costs, non-current</t>
  </si>
  <si>
    <t>Common stock, par value (USD per share)</t>
  </si>
  <si>
    <t>Common stock, shares authorized (in shares)</t>
  </si>
  <si>
    <t>Common stock, shares issued (in shares)</t>
  </si>
  <si>
    <t>Common stock, shares outstanding (in shares)</t>
  </si>
  <si>
    <t>Consolidated Statements of Operations (USD $)</t>
  </si>
  <si>
    <t>8 Months Ended</t>
  </si>
  <si>
    <t>4 Months Ended</t>
  </si>
  <si>
    <t>Jan. 31, 2012</t>
  </si>
  <si>
    <t>Successor</t>
  </si>
  <si>
    <t>Predecessor</t>
  </si>
  <si>
    <t>Revenue:</t>
  </si>
  <si>
    <t>Rental revenue</t>
  </si>
  <si>
    <t>Sales revenue</t>
  </si>
  <si>
    <t>Service revenue</t>
  </si>
  <si>
    <t>Total revenue</t>
  </si>
  <si>
    <t>Operating expenses:</t>
  </si>
  <si>
    <t>Employee related expenses</t>
  </si>
  <si>
    <t>Rental expenses</t>
  </si>
  <si>
    <t>Repair and maintenance</t>
  </si>
  <si>
    <t>Cost of goods sold</t>
  </si>
  <si>
    <t>Facility expenses</t>
  </si>
  <si>
    <t>Professional fees</t>
  </si>
  <si>
    <t>Management fees</t>
  </si>
  <si>
    <t>Merger and acquisition costs</t>
  </si>
  <si>
    <t>Other operating expenses</t>
  </si>
  <si>
    <t>Depreciation and amortization</t>
  </si>
  <si>
    <t>(Gain) loss on sale of equipment</t>
  </si>
  <si>
    <t>Impairment of long-lived assets</t>
  </si>
  <si>
    <t>Total operating expenses</t>
  </si>
  <si>
    <t>Income from operations</t>
  </si>
  <si>
    <t>Other expenses:</t>
  </si>
  <si>
    <t>Interest expense, net</t>
  </si>
  <si>
    <t>Loss on extinguishment of debt</t>
  </si>
  <si>
    <t>Foreign currency exchange loss, net</t>
  </si>
  <si>
    <t>Accrued unrealized loss on interest rate swaps</t>
  </si>
  <si>
    <t>Unrealized loss on interest rate swaps</t>
  </si>
  <si>
    <t>Total other expenses, net</t>
  </si>
  <si>
    <t>(Loss) income before income tax (benefit) expense</t>
  </si>
  <si>
    <t>Income tax (benefit) expense</t>
  </si>
  <si>
    <t>Net (loss) income</t>
  </si>
  <si>
    <t>Consolidated Statements of Comprehensive Income (Loss) (USD $)</t>
  </si>
  <si>
    <t>3 Months Ended</t>
  </si>
  <si>
    <t>Oct. 31, 2013</t>
  </si>
  <si>
    <t>Jul. 31, 2013</t>
  </si>
  <si>
    <t>Apr. 30, 2013</t>
  </si>
  <si>
    <t>Oct. 31, 2012</t>
  </si>
  <si>
    <t>Jul. 31, 2012</t>
  </si>
  <si>
    <t>Apr. 30, 2012</t>
  </si>
  <si>
    <t>Jan. 31, 2011</t>
  </si>
  <si>
    <t>Other comprehensive (loss) income, net of tax</t>
  </si>
  <si>
    <t>Unrealized gain (loss) on interest rate swap agreements, net of tax (benefit) expense of $481, $272, $(2,297), and $12,764, respectively</t>
  </si>
  <si>
    <t>Change in foreign currency translation adjustments</t>
  </si>
  <si>
    <t>Postretirement benefits</t>
  </si>
  <si>
    <t>Other comprehensive (loss) income</t>
  </si>
  <si>
    <t>Total comprehensive (loss) income</t>
  </si>
  <si>
    <t>Consolidated Statements of Comprehensive Income (Loss) (Parenthetical) (USD $)</t>
  </si>
  <si>
    <t>Consolidated Statements of Shareholder's Equity (USD $)</t>
  </si>
  <si>
    <t>Total</t>
  </si>
  <si>
    <t>Common Stock</t>
  </si>
  <si>
    <t>Additional Paid-in Capital</t>
  </si>
  <si>
    <t>Accumulated Other Comprehensive Income (Loss)</t>
  </si>
  <si>
    <t>Retained Earnings</t>
  </si>
  <si>
    <t>Beginning balance at Jan. 31, 2010</t>
  </si>
  <si>
    <t>Increase (Decrease) in Stockholders' Equity [Roll Forward]</t>
  </si>
  <si>
    <t>Ending balance at Jan. 31, 2011</t>
  </si>
  <si>
    <t>Ending balance (in shares) at Jan. 31, 2011</t>
  </si>
  <si>
    <t>Other comprehensive income (loss)</t>
  </si>
  <si>
    <t>Share-based compensation expense</t>
  </si>
  <si>
    <t>Ending balance at May. 31, 2011</t>
  </si>
  <si>
    <t>Ending balance (in shares) at May. 31, 2011</t>
  </si>
  <si>
    <t>Beginning balance at Jun. 01, 2011</t>
  </si>
  <si>
    <t>Beginning balance (in shares) at Jun. 01, 2011</t>
  </si>
  <si>
    <t>Issuance of common stock (in shares)</t>
  </si>
  <si>
    <t>Issuance of common stock</t>
  </si>
  <si>
    <t>Additional investment from BakerCorp International Holdings, Inc., net</t>
  </si>
  <si>
    <t>Ending balance at Jan. 31, 2012</t>
  </si>
  <si>
    <t>Ending balance (in shares) at Jan. 31, 2012</t>
  </si>
  <si>
    <t>Ending balance at Jan. 31, 2013</t>
  </si>
  <si>
    <t>Ending balance (in shares) at Jan. 31, 2013</t>
  </si>
  <si>
    <t>Ending balance at Jan. 31, 2014</t>
  </si>
  <si>
    <t>Ending balance (in shares) at Jan. 31, 2014</t>
  </si>
  <si>
    <t>Consolidated Statements of Cash Flows (USD $)</t>
  </si>
  <si>
    <t>Operating activities</t>
  </si>
  <si>
    <t>Adjustments to reconcile net income (loss) to net cash provided by operating activities:</t>
  </si>
  <si>
    <t>Provision for (recovery of) doubtful accounts</t>
  </si>
  <si>
    <t>Amortization of deferred financing costs</t>
  </si>
  <si>
    <t>Deferred income taxes</t>
  </si>
  <si>
    <t>Amortization of acquisition liabilities</t>
  </si>
  <si>
    <t>Changes in assets and liabilities:</t>
  </si>
  <si>
    <t>Accounts receivable</t>
  </si>
  <si>
    <t>Prepaid expenses and other assets</t>
  </si>
  <si>
    <t>Accounts payable and accrued expenses</t>
  </si>
  <si>
    <t>Net cash provided by operating activities</t>
  </si>
  <si>
    <t>Investing activities</t>
  </si>
  <si>
    <t>Acquisition of business, net of cash acquired</t>
  </si>
  <si>
    <t>Purchases of property and equipment</t>
  </si>
  <si>
    <t>Proceeds from sale of equipment</t>
  </si>
  <si>
    <t>Net cash used in investing activities</t>
  </si>
  <si>
    <t>Financing Activities</t>
  </si>
  <si>
    <t>Repayments of long-term debt and capital leases</t>
  </si>
  <si>
    <t>Return of capital to BakerCorp International Holdings, Inc.</t>
  </si>
  <si>
    <t>Proceeds from issuance of long-term debt</t>
  </si>
  <si>
    <t>Payment of deferred financing costs</t>
  </si>
  <si>
    <t>Net cash provided by (used in) financing activities</t>
  </si>
  <si>
    <t>Effect of foreign currency translation on cash</t>
  </si>
  <si>
    <t>Net (decrease) increase in cash and cash equivalents</t>
  </si>
  <si>
    <t>Cash and cash equivalents, beginning of period</t>
  </si>
  <si>
    <t>Cash and cash equivalents, end of period</t>
  </si>
  <si>
    <t>Cash paid during the period for:</t>
  </si>
  <si>
    <t>Interest</t>
  </si>
  <si>
    <t>Income taxes</t>
  </si>
  <si>
    <t>Non-cash operating and financing activities:</t>
  </si>
  <si>
    <t>Return of capital to BakerCorp International Holdings, Inc. related to a settlement of options for shares of common stock in BakerCorp International Holdings Inc.</t>
  </si>
  <si>
    <t>Business, Basis of Presentation, and Summary of Signifcant Accounting Polcies</t>
  </si>
  <si>
    <t>Accounting Policies [Abstract]</t>
  </si>
  <si>
    <t xml:space="preserve">Business, Basis of Presentation, and Summary of Significant Accounting Policies </t>
  </si>
  <si>
    <t xml:space="preserve">Description of Business </t>
  </si>
  <si>
    <t xml:space="preserve">On April 12, 2011, LY BTI Holdings Corp. and subsidiaries (the “Predecessor”) and its primary stockholder, Lightyear Capital, LLC (solely in its capacity as stockholder representative) (collectively, the “Sellers”), entered into an agreement (the “Transaction Agreement”) to be purchased by B-Corp Holdings, Inc. (“B-Corp”), an entity controlled by funds (the “Permira Funds”) advised by Permira Advisers L.L.C. (the “Sponsor”) (the “Transaction”). As part of the Transaction, the Predecessor also agreed to a plan of merger (“Merger” or “Merger Agreement”) with B-Corp Merger Sub, Inc. and its parent company, B-Corp, pursuant to which the Predecessor would merge with B-Corp Merger Sub, Inc. with the Predecessor surviving the Merger and changing its name to BakerCorp International, Inc. (“BakerCorp” or the “Successor”). B-Corp changed its name to BakerCorp International Holdings, Inc. (“BCI Holdings”) and owns one hundred percent of the outstanding equity of the Company. BCI Holdings is owned by the Permira Funds, along with certain Rollover Investors and Co-Investors that own, indirectly, one hundred percent of the outstanding stock of BCI Holdings. The Transaction and Merger were completed on June 1, 2011. See Note 3, “Transaction Agreement”, for additional discussion. </t>
  </si>
  <si>
    <t xml:space="preserve">Other than the name change, our primary business activities did not change after the Transaction and Merger. As a result of the Transaction, we applied the acquisition method of accounting and established a new accounting basis on June 1, 2011. Periods presented prior to June 1, 2011 represent the operations of the Predecessor, and periods presented after June 1, 2011 represent the operations of the Successor. </t>
  </si>
  <si>
    <t xml:space="preserve">We are a provider of liquid and solid containment solutions, operating within a specialty sector of the broader industrial services industry. Our revenue is generated by providing rental equipment, customized solutions, and service to our customers. We provide a wide variety of steel and polyethylene temporary storage tanks, roll-off containers, pumps, filtration, pipes, hoses and fittings, shoring, and related products to a broad range of customers for a number of applications. Tank and roll-off container applications include the storage of water, chemicals, waste streams, and solid waste. Pump applications include the pumping of groundwater, municipal waste and other fluids. Filtration applications include the separation of various solids from liquids. We have branches in 23 states in the United States as well as branches in Canada, Mexico, France, Germany, the Netherlands, the United Kingdom, and Poland. For reporting purposes, a branch is defined as a location with at least one employee. As used herein, the terms “Company,” “we,” “us,” and “our” refer to BakerCorp and its subsidiaries, unless the context indicates to the contrary. </t>
  </si>
  <si>
    <t xml:space="preserve">Basis of Presentation </t>
  </si>
  <si>
    <t xml:space="preserve">The accompanying consolidated financial statements have been prepared in accordance with accounting principles generally accepted in the United States of America (“U.S. GAAP”). </t>
  </si>
  <si>
    <t xml:space="preserve">Principles of Consolidation </t>
  </si>
  <si>
    <t xml:space="preserve">The consolidated financial statements include our accounts and those of our wholly-owned subsidiaries. All intercompany accounts and transactions with our subsidiaries have been eliminated in the consolidated financial statements. </t>
  </si>
  <si>
    <t xml:space="preserve">Reclassification </t>
  </si>
  <si>
    <t xml:space="preserve">Certain amounts previously reported have been reclassified to conform to the current year presentation. On January 31, 2014, we reclassified $0.2 million from deferred financing costs, net to prepaid expenses and other current assets within the January 31, 2013 balance sheet to conform to the current year presentation. The reclassification had no effect on previously reported net income, shareholder’s equity, or cash flow. </t>
  </si>
  <si>
    <t>On January 31, 2014, we reclassified $2.0 million from non-current deferred tax assets to current deferred tax assets within the January 31, 2013 balance sheet to conform to current year presentation.  In addition to the above, we also reclassified $64.4 million from non-current deferred tax assets to non-current deferred tax liabilities within the January 31, 2014 balance sheet to conform to current year presentation.</t>
  </si>
  <si>
    <t xml:space="preserve">Use of Estimates </t>
  </si>
  <si>
    <t xml:space="preserve">The preparation of financial statements in conformity with U.S. GAAP requires us to make a number of estimates, judgments, and assumptions that affect the reported amounts of assets and liabilities on the date of the financial statements and the reported amounts of revenue and expenses during the reporting period. On an ongoing basis, we evaluate our estimates, judgments, and assumptions, including those related to revenue recognition, allowances for doubtful accounts, customer rebates, sales allowance, warranties, inventory valuation, medical insurance claims, litigation accruals, impairment of long-lived assets, intangible assets and goodwill, income taxes, share-based compensation expense, and derivatives. Our estimates, judgments, and assumptions are based on historical experience, future expectations, and other factors which we believe to be reasonable. Actual results may differ from our expectations. Based on our evaluation, our estimates, judgments, and assumptions may be adjusted as more information becomes available. Any adjustment may be material. </t>
  </si>
  <si>
    <t xml:space="preserve">Concentration of Risk </t>
  </si>
  <si>
    <t xml:space="preserve">The Company provides services to customers in diverse industries and geographic regions. The Company continuously evaluates the creditworthiness of its customers and generally does not require collateral. No single customer represented more than 10% of our consolidated revenues during the twelve months ended January 31, 2014, January 31, 2013, the eight months ended January 31, 2012, and the four months ended May 31, 2011. </t>
  </si>
  <si>
    <t>    </t>
  </si>
  <si>
    <t xml:space="preserve">In North America, we have a small group of suppliers for efficiency. We do not maintain long-term supply agreements with any of our North American suppliers. In Europe, we have agreed to purchase our rental equipment exclusively from a single supplier. In exchange, this vendor has agreed that it will not supply similar equipment to our competitors. We have identified alternative sources of supply; however, there can be no assurance that we will continue to obtain these purchases on a timely basis. An extended interruption, shortage or termination in the supply of goods, materials used to manufacture these goods, a reduction in their quality or reliability or a significant increase in the price, may have an adverse effect on our operating results, financial condition and cash flow. </t>
  </si>
  <si>
    <t xml:space="preserve">Revenue Recognition </t>
  </si>
  <si>
    <t>Rental Revenue</t>
  </si>
  <si>
    <t xml:space="preserve">Rental revenue is generated from the direct rental of our equipment fleet, and to a lesser extent the re-rent of third party equipment, to our customers. We enter into contracts with our customers to rent equipment based on a daily rental rate. The rental agreement may generally be terminated by us or our customers at any time. We recognize rental revenue upon the passage of each rental day when (i) there is written contractual evidence of the arrangement, (ii) the price is fixed and determinable and (iii) there is no evidence indicating that collectability is not reasonably assured. </t>
  </si>
  <si>
    <t xml:space="preserve">Re-rent revenue, which we report as a component of Rental Revenue, includes: (i) rental income generated by equipment that we have rented from third party vendors to supplement our fleet (specialty equipment) and to fill an immediate need where the equipment required is not available; (ii) reimbursement revenue to cover costs incurred to repair equipment damaged during customer use; and (iii) reimbursement for hauling of re-rent equipment and services performed by third parties for the benefit of the customer. </t>
  </si>
  <si>
    <t xml:space="preserve">We do not require deposits from our customers, record any contingent rent or incur or capitalize any initial direct costs related to our rental arrangements. </t>
  </si>
  <si>
    <t>Sales Revenue</t>
  </si>
  <si>
    <t xml:space="preserve">Sales revenue consists of the sale of new items held in inventory, such as filtration media, pumps, and filtration units. Proceeds from the sale of rental fleet equipment are excluded from sales revenue and are recorded as “Gain (loss) on sale of equipment.” We sell our products pursuant to sales contracts with our customers, which state the fixed sales price and the specific terms and conditions of the sale. Sales revenue is recognized when persuasive evidence of an arrangement exists, the products have been delivered to customers, the pricing is fixed or determinable and there is no evidence indicating that collectability is not reasonably assured. </t>
  </si>
  <si>
    <t>Service Revenue</t>
  </si>
  <si>
    <t>Service revenue consists of revenue for value-added services, such as consultation and technical advice and transportation services. Service revenue is recognized when persuasive evidence of an arrangement exists, the services have been rendered and contractually earned, the pricing is fixed or determinable and there is no indication that the collectability of the revenue will not be reasonably assured.</t>
  </si>
  <si>
    <t xml:space="preserve">Volume Based Rebates and Discounts and Sales Allowances </t>
  </si>
  <si>
    <t>We accrue for volume rebates and discounts during the same period as the related revenues are recorded based on our current expectations, after considering historical experience. Rebates and incentives are recognized as a reduction of revenues if distributed in cash or customer account credits. Rebates and incentives are recognized as cost of sales if we provide products or services for payment.</t>
  </si>
  <si>
    <t xml:space="preserve">We record a provision for estimated sales returns and allowances. The provision recorded for estimated sales returns and allowances is deducted from gross sales to arrive at net sales in the period the related revenue is recorded. These estimates are based on historical sales returns, analysis of credit memo data and other known factors. </t>
  </si>
  <si>
    <t>Accounts receivable are recorded at the invoiced amount and do not bear interest. Discounts, rebates, and sales allowances are recognized as reductions of gross accounts receivable to arrive at accounts receivable, net when the sales allowances are distributed in customer account credits.</t>
  </si>
  <si>
    <t>Multiple Element Arrangements</t>
  </si>
  <si>
    <t xml:space="preserve">When we enter into an arrangement that includes multiple elements (equipment rental, product sales and/or services), we evaluate each deliverable to determine whether it represents separate units of accounting. A deliverable constitutes a separate unit of accounting when it has standalone value and there is no customer-negotiated refund or return rights for the delivered elements. Rental equipment, products or services have standalone value if they can be performed or sold separately by us or another vendor. Allocation of the consideration is determined at the arrangement inception on the basis of each unit’s relative selling price. The allocation of value to each separate unit of accounting is derived based on management’s best estimate of selling price when vendor specific evidence or third party evidence is unavailable. </t>
  </si>
  <si>
    <t xml:space="preserve">Purchase Accounting </t>
  </si>
  <si>
    <t xml:space="preserve">We account for acquisitions using the acquisition method of accounting. Under this method, the fair value of the transaction consideration is allocated to the estimated fair values of assets acquired and liabilities assumed on the acquisition date. The excess of the purchase price over the estimated fair value of the net assets acquired and liabilities assumed represents goodwill that is subject to annual impairment testing. </t>
  </si>
  <si>
    <t xml:space="preserve">Fair Value Measurements </t>
  </si>
  <si>
    <t xml:space="preserve">We measure fair value using the framework established by the Financial Accounting Standards Board (“FASB”) accounting guidance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
  </si>
  <si>
    <t xml:space="preserve">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 </t>
  </si>
  <si>
    <t>•</t>
  </si>
  <si>
    <t xml:space="preserve">Level 1—Quoted prices (unadjusted) for identical instruments in active markets. </t>
  </si>
  <si>
    <t xml:space="preserve">Level 2—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t>
  </si>
  <si>
    <t xml:space="preserve">Level 3—Prices or valuations that require management inputs that are both significant to the fair value measurement and unobservable. </t>
  </si>
  <si>
    <t>Non-Recurring Fair Value Measurements</t>
  </si>
  <si>
    <r>
      <t xml:space="preserve">During the fourth quarter of fiscal 2014, management approved a plan to phase-out over, the next two fiscal years, a certain line of steel tanks from our rental fleet in North America. As a result, we assessed these steel tanks for impairment. The Company determined that the </t>
    </r>
    <r>
      <rPr>
        <sz val="10"/>
        <color rgb="FF000000"/>
        <rFont val="Times New Roman"/>
        <family val="1"/>
      </rPr>
      <t>$4.3 million</t>
    </r>
    <r>
      <rPr>
        <sz val="10"/>
        <color theme="1"/>
        <rFont val="Inherit"/>
      </rPr>
      <t xml:space="preserve"> carrying value of these assets exceeded the asset's estimated fair value of </t>
    </r>
    <r>
      <rPr>
        <sz val="10"/>
        <color rgb="FF000000"/>
        <rFont val="Times New Roman"/>
        <family val="1"/>
      </rPr>
      <t>$1.9 million</t>
    </r>
    <r>
      <rPr>
        <sz val="10"/>
        <color theme="1"/>
        <rFont val="Inherit"/>
      </rPr>
      <t xml:space="preserve">. The fair value was determined using the income approach using a discounted cash flow method (a Level 3 fair value measurement). Consequently, during the fiscal year ended January 31, 2014, we recorded an impairment charge of </t>
    </r>
    <r>
      <rPr>
        <sz val="10"/>
        <color rgb="FF000000"/>
        <rFont val="Times New Roman"/>
        <family val="1"/>
      </rPr>
      <t>$2.4 million</t>
    </r>
    <r>
      <rPr>
        <sz val="10"/>
        <color theme="1"/>
        <rFont val="Inherit"/>
      </rPr>
      <t xml:space="preserve"> in our North American segment, which represents the excess of the net book value of the assets and the asset's fair value.</t>
    </r>
  </si>
  <si>
    <t xml:space="preserve">For the fiscal year ended January 31, 2014, we measured at fair value, on a non-recurring basis, the assets and liabilities acquired in connection with the acquisition of Kaselco as described in Note 4, "Acquisitions", using significant unobservable inputs or Level 3 inputs. </t>
  </si>
  <si>
    <t xml:space="preserve">Derivative Instruments </t>
  </si>
  <si>
    <t xml:space="preserve">U.S. GAAP requires us to recognize all of our derivative instruments as either other assets or other liabilities in the consolidated balance sheets at fair value. The fair value of interest rate hedges reflects the estimated amount that we would receive or pay to terminate the contracts at the reporting date. The accounting for changes in fair value (i.e., gains or losses) of a derivative instrument depends on whether it has been designated and qualifies as a hedging instrument, and on the type of hedging relationship. Our derivatives are valued using observable data as inputs and therefore are categorized as Level 2 financial instruments. </t>
  </si>
  <si>
    <t xml:space="preserve">The effective portion of the gain or loss on our derivative instruments is reported as a component of other comprehensive (loss)/income and is subsequently reclassified into interest expense during the same period interest cash flows for our floating-rate debt (hedged item) occur. The remaining gain or loss on the derivative instrument in excess of the cumulative change in the present value of future cash flows of the hedged item, if any, is recognized within interest expense (income) during the period of change. For derivative instruments that are not designated as hedging instruments, the gain or loss is recognized in interest expense (income) during the period of change and net payments under these derivatives are recorded as realized. </t>
  </si>
  <si>
    <t xml:space="preserve">Cash Flow Hedges </t>
  </si>
  <si>
    <t xml:space="preserve">In order to reduce our exposure to variability in future cash flows attributable to interest rate risk, we have entered into interest rate swap agreements where we receive floating interest rate payments in exchange for the payment of fixed interest rate payments, effectively converting a floating rate borrowing into a fixed rate borrowing. We intend to continue to hedge the risk related to changes in our base interest rate (LIBOR). </t>
  </si>
  <si>
    <t xml:space="preserve">On the date we enter into interest rate swaps, we generally elect to designate them as cash flow hedges associated with the interest payments associated with our variable rate debt. To qualify for cash flow hedge accounting, interest rate swaps must meet certain criteria, including (i) the items to be hedged expose us to interest rate risk, (ii) the interest rate swaps are highly effective at reducing our exposure to interest rate risk, and (iii) with respect to an anticipated transaction, the transaction is probable. </t>
  </si>
  <si>
    <t xml:space="preserve">We document all relationships between the hedging instruments and hedged items, the risk management objective and strategy for undertaking the hedge transaction, the forecasted transaction that has been designated as the hedged item, and how the hedging instrument is expected to reduce the risks related to the hedged item. We analyze the interest rate swaps quarterly to determine if the hedged transaction remains highly effective. We may discontinue hedge accounting for interest rate swaps prospectively if certain criteria are no longer met, the interest rate swap is terminated or exercised, or we elect to remove the cash flow hedge designation. If hedge accounting is discontinued and the forecasted hedged transaction remains probable of occurring, the previously recognized gain or loss on the interest rate swap within accumulated other comprehensive income is reclassified into earnings during the same period during which the forecasted hedged transaction affects earnings. </t>
  </si>
  <si>
    <t xml:space="preserve">Counterparty Risk </t>
  </si>
  <si>
    <t xml:space="preserve">Our derivative financial instruments contain credit risk to the extent that our interest rate swap counterparties are unable to meet the terms of the agreements. We minimize this risk by limiting our counterparties to highly rated, major financial institutions with good credit ratings. Management does not expect any material losses as a result of a default by our counterparties. We do not require any collateral for the derivative agreements and neither do our counterparties. </t>
  </si>
  <si>
    <t xml:space="preserve">Management considered, among other factors, input by an independent third party with extensive expertise and experience while estimating the fair value of our derivatives. </t>
  </si>
  <si>
    <t xml:space="preserve">Cash and Cash Equivalents </t>
  </si>
  <si>
    <t xml:space="preserve">Cash and cash equivalents include cash accounts and all investments purchased with initial maturities of three months or less. We attempt to mitigate our exposure to liquidity, credit and other relevant risks by placing our cash and cash equivalents with financial institutions we believe are structurally sound.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On January 31, 2014, our domestic deposits with financial institutions exceeded the Federal Deposit Insurance Corporation’s insured limit by $20.5 million. </t>
  </si>
  <si>
    <t xml:space="preserve">Allowance for Doubtful Accounts </t>
  </si>
  <si>
    <t xml:space="preserve">Our allowance for doubtful accounts is based on a variety of factors, including historical experience, length of time receivables are past due, current economic trends and changes in customer payment behavior. Also, we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 The allowance for doubtful accounts has historically been adequate compared to actual losses. </t>
  </si>
  <si>
    <t xml:space="preserve">Operating Expenses </t>
  </si>
  <si>
    <t xml:space="preserve">Our operating expenses consist of the following: </t>
  </si>
  <si>
    <r>
      <t>Employee Related Expenses-</t>
    </r>
    <r>
      <rPr>
        <sz val="10"/>
        <color theme="1"/>
        <rFont val="Inherit"/>
      </rPr>
      <t xml:space="preserve">include employee compensation, payroll taxes, temporary labor, and benefits such as bonuses, group medical and workers’ compensation costs, 401(k) matching and profit sharing. This caption reflects the cost of all our employees, including those directly involved in the performance of services, rental of equipment, and general and administrative functions. Our services and rental related activities are typically performed by the same branch employees. </t>
    </r>
  </si>
  <si>
    <r>
      <t xml:space="preserve">Rental Expense </t>
    </r>
    <r>
      <rPr>
        <sz val="10"/>
        <color theme="1"/>
        <rFont val="Inherit"/>
      </rPr>
      <t xml:space="preserve">includes outside hauling, re-rental and truck expenses such as fuel and supplies. Rental expense includes costs directly related to the performance of services and rental of equipment. </t>
    </r>
  </si>
  <si>
    <r>
      <t xml:space="preserve">Repair and Maintenance </t>
    </r>
    <r>
      <rPr>
        <sz val="10"/>
        <color theme="1"/>
        <rFont val="Inherit"/>
      </rPr>
      <t xml:space="preserve">expense includes the costs for repair and maintenance on rental and rental support equipment. Repair and maintenance expense is related to the rental of equipment and support equipment. </t>
    </r>
  </si>
  <si>
    <r>
      <t xml:space="preserve">Cost of Goods Sold </t>
    </r>
    <r>
      <rPr>
        <sz val="10"/>
        <color theme="1"/>
        <rFont val="Inherit"/>
      </rPr>
      <t xml:space="preserve">includes third party purchase cost of items held in inventory and then sold during the period. </t>
    </r>
  </si>
  <si>
    <r>
      <t xml:space="preserve">Facilities Expenses </t>
    </r>
    <r>
      <rPr>
        <sz val="10"/>
        <color theme="1"/>
        <rFont val="Inherit"/>
      </rPr>
      <t xml:space="preserve">includes property rent, property taxes, yard, shop, office, telephone and utility expenses. This caption reflects the facility costs of all our locations, including those directly involved in the performance of services, rental of equipment, and general and administrative functions. </t>
    </r>
  </si>
  <si>
    <r>
      <t xml:space="preserve">Professional Fees </t>
    </r>
    <r>
      <rPr>
        <sz val="10"/>
        <color theme="1"/>
        <rFont val="Inherit"/>
      </rPr>
      <t xml:space="preserve">include outside legal, consulting and accounting costs. </t>
    </r>
  </si>
  <si>
    <r>
      <t xml:space="preserve">Management Fees </t>
    </r>
    <r>
      <rPr>
        <sz val="10"/>
        <color theme="1"/>
        <rFont val="Inherit"/>
      </rPr>
      <t xml:space="preserve">are costs for services provided by our Sponsor. </t>
    </r>
  </si>
  <si>
    <r>
      <t xml:space="preserve">Merger and Acquisition Costs </t>
    </r>
    <r>
      <rPr>
        <sz val="10"/>
        <color theme="1"/>
        <rFont val="Inherit"/>
      </rPr>
      <t xml:space="preserve">include all the costs directly attributable to the Transaction recorded by the Successor. </t>
    </r>
  </si>
  <si>
    <r>
      <t xml:space="preserve">Other Operating Expenses </t>
    </r>
    <r>
      <rPr>
        <sz val="10"/>
        <color theme="1"/>
        <rFont val="Inherit"/>
      </rPr>
      <t xml:space="preserve">include travel and entertainment, advertising and promotion, liability insurance, licenses, employee hiring and recruiting costs, and bad debt expense. These costs are general and administrative in nature. </t>
    </r>
  </si>
  <si>
    <r>
      <t xml:space="preserve">Depreciation &amp; Amortization </t>
    </r>
    <r>
      <rPr>
        <sz val="10"/>
        <color theme="1"/>
        <rFont val="Inherit"/>
      </rPr>
      <t xml:space="preserve">includes the costs recognized for property and equipment and the amortization of our other intangible assets. Property and equipment are recorded at cost. We do not assume any residual value at the end of the assets’ useful lives. Depreciation of property and equipment and amortization of other intangible assets is calculated using the straight-line method over the estimated useful lives of the assets. Depreciation includes primarily costs recognized for rental and rental support equipment. </t>
    </r>
  </si>
  <si>
    <r>
      <t xml:space="preserve">Gain (Loss) on Sale of Equipment </t>
    </r>
    <r>
      <rPr>
        <sz val="10"/>
        <color theme="1"/>
        <rFont val="Inherit"/>
      </rPr>
      <t xml:space="preserve">includes the difference between the proceeds received and the net book value of rental assets sold. Occasionally, we sell assets from our rental fleet as part of the normal process of disposing of items at the end of their useful life as an accommodation to our customers or for other reasons. Historically, we have not received significant proceeds from the sale of retired equipment. </t>
    </r>
  </si>
  <si>
    <r>
      <t>Impairment of Long-Lived Assets</t>
    </r>
    <r>
      <rPr>
        <sz val="10"/>
        <color theme="1"/>
        <rFont val="Inherit"/>
      </rPr>
      <t>-includes the write-off for the difference between the carrying value and the market value of certain equipment.</t>
    </r>
  </si>
  <si>
    <t xml:space="preserve">Advertising Costs </t>
  </si>
  <si>
    <t xml:space="preserve">Advertising and promotional costs, which are included within other operating expenses, are expensed as incurred. For the twelve months ended January 31, 2014 (Successor), January 31, 2013 (Successor), the eight months ended January 31, 2012 (Successor), and the four months ended May 31, 2011 (Predecessor), we recorded advertising expense of $0.5 million, $0.6 million, $0.4 million, and $0.2 million, respectively, and promotional expense of $0.6 million, $0.5 million, $0.8 million, and $0.2 million, respectively. </t>
  </si>
  <si>
    <t xml:space="preserve">Inventories </t>
  </si>
  <si>
    <t xml:space="preserve">Our inventories are composed of finished goods that we purchase and hold for resale, and work-in-process comprised of partially assembled pumps and filtration equipment. Inventories are valued at the lower of cost or market value. The cost is determined using the average cost method for finished goods held for resale and first-in first-out for assembled pump and filtration equipment parts. We write down our inventories for the estimated difference between cost and market value based upon our best estimates of market conditions. We carry inventories in amounts necessary to satisfy our customers’ inventory requirements on a timely basis. We continually monitor our inventory status to control inventory levels and write down any excess or obsolete inventories on hand. </t>
  </si>
  <si>
    <t xml:space="preserve">Deferred Financing Costs </t>
  </si>
  <si>
    <t>Costs related to debt financing are deferred and amortized to interest expense over the term of the underlying debt instruments utilizing the straight-line method for our revolving credit facility and the effective interest method for our senior term and revolving loan facilities. In connection with our credit facilities, we recorded $24.2 million of debt financing costs during the eight months ended January 31, 2012 (Successor). On January 31, 2014 and January 31, 2013 (Successor) $13.9 million and $18.5 million, respectively, is reflected as a reduction of the underlying debt, $0.2 million and $0.2 million, respectively, is reflected in prepaid expenses and other current assets, and $0.8 million and $0.7 million, respectively, of deferred financing costs are reflected as a non-current asset in the accompanying consolidated balance sheets. In addition, We amortized $2.4 million and $2.5 million of deferred financing costs during the twelve months ended January 31, 2014 and January 31, 2013 (Successor), respectively. See Note 10, "Debt" for additional discussion.</t>
  </si>
  <si>
    <t xml:space="preserve">Property and Equipment </t>
  </si>
  <si>
    <t xml:space="preserve">Property and equipment acquired as part of a business combination are recorded at estimated fair value. Additions to property and equipment are recorded at cost. Repair and maintenance costs that extend the useful life of the equipment beyond its original life or provide new functionality are capitalized. Routine repair and maintenance costs are charged to repair and maintenance expense as incurred. Depreciation on property and equipment is calculated using the straight-line method over the estimated useful lives of the assets. In computing depreciation expense, we have made the assumption that there will be no salvage value at the end of the equipment’s useful life. </t>
  </si>
  <si>
    <t xml:space="preserve">Estimated useful lives are as follows: </t>
  </si>
  <si>
    <t>Assets held for use:</t>
  </si>
  <si>
    <t>Useful Life</t>
  </si>
  <si>
    <t xml:space="preserve">Leasehold improvements </t>
  </si>
  <si>
    <t>Shorter of the lease term or 5 years</t>
  </si>
  <si>
    <t xml:space="preserve">Office furniture and equipment </t>
  </si>
  <si>
    <t>3 to 7 years</t>
  </si>
  <si>
    <t xml:space="preserve">Machinery and equipment </t>
  </si>
  <si>
    <t>5 to 7 years</t>
  </si>
  <si>
    <t>Assets held for rent:</t>
  </si>
  <si>
    <t>Secondary containment</t>
  </si>
  <si>
    <t>2 years</t>
  </si>
  <si>
    <t xml:space="preserve">Boxes </t>
  </si>
  <si>
    <t>10 to 20 years</t>
  </si>
  <si>
    <t xml:space="preserve">Filtration </t>
  </si>
  <si>
    <t xml:space="preserve">Generators </t>
  </si>
  <si>
    <t>7 years</t>
  </si>
  <si>
    <t xml:space="preserve">Pipes, hoses and fittings </t>
  </si>
  <si>
    <t>1 to 2 years</t>
  </si>
  <si>
    <t>Non-steel containment</t>
  </si>
  <si>
    <t>15 years</t>
  </si>
  <si>
    <t xml:space="preserve">Pumps </t>
  </si>
  <si>
    <t xml:space="preserve">Shoring </t>
  </si>
  <si>
    <t>1 to 5 years</t>
  </si>
  <si>
    <t xml:space="preserve">Steel containment </t>
  </si>
  <si>
    <t>20 to 30 years</t>
  </si>
  <si>
    <t xml:space="preserve">Tank trailers </t>
  </si>
  <si>
    <t>17 years</t>
  </si>
  <si>
    <t xml:space="preserve">See Note 6, "Property and Equipment, net" for details of assets held for rent and assets held for use. </t>
  </si>
  <si>
    <t xml:space="preserve">Goodwill </t>
  </si>
  <si>
    <r>
      <t>The excess of acquisition costs over the estimated fair value of net assets acquired and liabilities assumed is recorded as goodwill. We evaluate the carrying value of goodwill on November 1</t>
    </r>
    <r>
      <rPr>
        <sz val="7.5"/>
        <color theme="1"/>
        <rFont val="Inherit"/>
      </rPr>
      <t>st</t>
    </r>
    <r>
      <rPr>
        <sz val="10"/>
        <color theme="1"/>
        <rFont val="Inherit"/>
      </rPr>
      <t xml:space="preserve"> of each year and between annual evaluations if events occur or circumstances change that may reduce the fair value of the reporting unit below its carrying amount. Such circumstances may include, but are not limited to the following:</t>
    </r>
  </si>
  <si>
    <t xml:space="preserve">•significant under-performance relative to historical, expected or projected operating results; </t>
  </si>
  <si>
    <t>•significant changes in the manner of our use of the acquired assets or our strategy;</t>
  </si>
  <si>
    <t>•significant negative industry or general economic trends;</t>
  </si>
  <si>
    <t>•a decline in the Company's valuation for a sustained period of time;</t>
  </si>
  <si>
    <t>•a significant adverse change in legal factors or in business climate; and</t>
  </si>
  <si>
    <t xml:space="preserve">•an adverse action or assessment by a regulator. </t>
  </si>
  <si>
    <t xml:space="preserve">When performing the impairment review, we determine the carrying amount of each reporting unit by assigning assets and liabilities, including the existing goodwill, to those reporting units. A reporting unit is defined as an operating segment or one level below an operating segment (referred to as a component). A component of an operating segment is deemed a reporting unit if the component constitutes a business for which discrete financial information is available, and segment management regularly reviews the operating results of that component. Prior to fiscal year 2014, our reporting units for the purpose of testing goodwill for impairment consisted of seven geographic divisions located at a level below our two operating segments, North America and Europe. However, during the fiscal year ended January 31, 2014, as a result of the addition of a new CEO, who is considered to be the Chief Operating Decision Maker ("CODM"), and the way he views the business, a management reorganization during the fourth quarter of fiscal year 2014, changes in our asset management process, and changes in the regular periodic financial information provided to the CODM, we reassessed our reporting units. We determined we have two reporting units consisting of North America and Europe, which are also operating and reportable segments. See Note 14, "Segment Reporting", for further information. </t>
  </si>
  <si>
    <t xml:space="preserve">To evaluate whether goodwill is impaired, we compare the estimated fair value of the reporting unit to which the goodwill is assigned to the reporting unit’s carrying amount, including goodwill. We estimate the fair value of our reporting unit based on income and market approaches. Under the income approach, we calculate the fair value of a reporting unit based on the present value of estimated future cash flows. Under the market approach, we estimate the fair value based on market multiples of Enterprise Value to earnings before deducting interest, income taxes, and depreciation and amortization (“EBITDA”) for comparable companies. If the carrying value of the net assets assigned to the reporting unit exceeds the fair value of the reporting unit, then we must perform the second step of the impairment test in order to determine the implied fair value of the reporting unit’s goodwill. If the carrying value of a reporting unit’s goodwill exceeds its implied fair value, then we record an impairment loss equal to the difference. </t>
  </si>
  <si>
    <t xml:space="preserve">To calculate the implied fair value of the reporting unit’s goodwill, the fair value of the reporting unit is first allocated to all of the other assets and liabilities of that unit based on their fair values. The excess of the reporting unit’s fair value over the amount assigned to its other assets and liabilities is the implied fair value of goodwill. An impairment loss would be recognized when the carrying amount of goodwill exceeds its implied fair value. </t>
  </si>
  <si>
    <t>We concluded our goodwill was not impaired on January 31, 2014. We did not record any goodwill impairment charges during the fiscal year ended January 31, 2013 (Successor), the eight months ended January 31, 2012 (Successor), or the four months ended May 31, 2011 (Predecessor).</t>
  </si>
  <si>
    <t xml:space="preserve">Other Intangible Assets </t>
  </si>
  <si>
    <t>Indefinite-Lived Intangible Assets</t>
  </si>
  <si>
    <r>
      <t>We evaluate the carrying value of our indefinite-lived intangible assets (trade name) on November 1</t>
    </r>
    <r>
      <rPr>
        <sz val="7.5"/>
        <color theme="1"/>
        <rFont val="Inherit"/>
      </rPr>
      <t>st</t>
    </r>
    <r>
      <rPr>
        <sz val="10"/>
        <color theme="1"/>
        <rFont val="Inherit"/>
      </rPr>
      <t xml:space="preserve"> of each year and between annual evaluations if events occur or circumstances change that may reduce the fair value of the reporting unit below its carrying amount. To test indefinite-lived intangible assets for impairment, we compare the fair value of our indefinite-lived intangible assets to carrying value. We estimate the fair value using an income approach, using the asset’s projected discounted cash flows. We recognize an impairment loss when the estimated fair value of the indefinite-lived intangible asset is less than the carrying value. We did not record any indefinite-lived asset impairment charges during fiscal years 2014, 2013 and 2012. </t>
    </r>
  </si>
  <si>
    <t>Definite-Lived Intangible Assets</t>
  </si>
  <si>
    <t xml:space="preserve">Definite-lived intangible assets are amortized using the straight-line method over the estimated useful lives of the assets. Estimated useful lives are as follows: </t>
  </si>
  <si>
    <r>
      <t>Successor</t>
    </r>
    <r>
      <rPr>
        <sz val="7.5"/>
        <color theme="1"/>
        <rFont val="Inherit"/>
      </rPr>
      <t> </t>
    </r>
  </si>
  <si>
    <t>Predecessor </t>
  </si>
  <si>
    <t xml:space="preserve">Customer backlog </t>
  </si>
  <si>
    <t>1 year</t>
  </si>
  <si>
    <t>   1 – 3  months</t>
  </si>
  <si>
    <t xml:space="preserve">Customer relationships </t>
  </si>
  <si>
    <t>   25 years</t>
  </si>
  <si>
    <t>   15 years</t>
  </si>
  <si>
    <t>Developed technology</t>
  </si>
  <si>
    <t>11 years</t>
  </si>
  <si>
    <t>—</t>
  </si>
  <si>
    <t>We assess the impairment of intangible assets whenever events or changes in circumstances indicate that the carrying value may not be recoverable. Factors considered important which may trigger an impairment review include the following: (1) significant underperformance relative to expected historical or projected future operating results; (2) significant changes in the manner or use of the assets or strategy for the overall business; and (3) significant negative industry or economic trends.</t>
  </si>
  <si>
    <t xml:space="preserve">The asset is impaired if its carrying value exceeds the undiscounted cash flows expected to result from the use and eventual disposition of the asset. In assessing recoverability, we must make assumptions regarding estimated future cash flows and other factors. </t>
  </si>
  <si>
    <t xml:space="preserve">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 </t>
  </si>
  <si>
    <t xml:space="preserve">Impairment of Long-Lived Assets </t>
  </si>
  <si>
    <t xml:space="preserve">We evaluate long-lived assets for impairment whenever events or changes in circumstances indicate that the carrying value of an asset may not be recoverable. If the estimated future cash flows (undiscounted and without interest charges) are less than the carrying value, a write-down would be recorded to reduce the related carrying value of the asset to its estimated fair value. </t>
  </si>
  <si>
    <t>During the fourth quarter of fiscal 2014, management approved a plan to phase-out, over the next two fiscal years, a certain line of steel tanks from our rental fleet in North America. As a result, we assessed these steel tanks for impairment. The Company determined that the $4.3 million net book value of these assets exceeded the asset's estimated fair value of $1.9 million. The fair value was determined using the income approach using a discounted cash flow method (a non-recurring Level 3 fair value measurement). Consequently, during the fiscal year ended January 31, 2014, we recorded an impairment charge of $2.4 million in our North American segment, which represents the excess of the net book value of the assets and the asset's fair value.</t>
  </si>
  <si>
    <t>As of January 31, 2013, there were no indicators of impairment.</t>
  </si>
  <si>
    <t xml:space="preserve">Stock Incentive Plan </t>
  </si>
  <si>
    <t>We account for our stock incentive plan under the fair value recognition method. All of the shares of common stock of BakerCorp International, Inc. are held by BakerCorp International Holdings, Inc. Accordingly, stock option holders own options to purchase BakerCorp International Holdings, Inc.’s common stock. The share-based compensation is included within employee related expenses of the statements of operations. The cash flows resulting from option exercises are recorded within the return of capital to BakerCorp International Holdings, Inc., supplemental statement of cash flows disclosure. The tax benefits for tax deductions in excess of the compensation cost recognized for those options (excess tax benefits) are included within return of capital to BakerCorp International Holdings, Inc., which is classified as financing cash flows on the statements of cash flows.</t>
  </si>
  <si>
    <t>Income Taxes</t>
  </si>
  <si>
    <t xml:space="preserve">Income tax expense includes U.S. and foreign income taxes. We account for income taxes using the liability method. We record deferred tax assets and deferred tax liabilities on our balance sheet for expected future tax consequences of events recognized in our financial statements in a different period than our tax return using enacted tax rates that will be in effect when these differences reverse. We record a valuation allowance to reduce net deferred tax assets if we determine that it is more likely than not that the deferred tax assets will not be realized. A current tax asset or liability is recognized for the estimated taxes refundable or payable for the current year. </t>
  </si>
  <si>
    <t xml:space="preserve">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fifty percent likely of being realized upon ultimate settlement, or else a full reserve is established against the tax asset or a liability is recorded. </t>
  </si>
  <si>
    <t xml:space="preserve">Our policy is to recognize interest to be paid on an underpayment of income taxes within interest expense and any related statutory penalties in other operating expense in the consolidated statements of operations. </t>
  </si>
  <si>
    <t>Changes in Accumulated Other Comprehensive Income (Loss)</t>
  </si>
  <si>
    <t>The following table shows the components of accumulated other comprehensive loss, net of tax, for the twelve months ended January 31, 2014:</t>
  </si>
  <si>
    <t>(in thousands)</t>
  </si>
  <si>
    <t>Unrealized gain (loss) on interest rate swap agreements (1)</t>
  </si>
  <si>
    <t>Changes in foreign currency translation adjustments</t>
  </si>
  <si>
    <t>Beginning balance on January 31, 2013</t>
  </si>
  <si>
    <t>$</t>
  </si>
  <si>
    <t>(3,265</t>
  </si>
  <si>
    <t>)</t>
  </si>
  <si>
    <t>(7,115</t>
  </si>
  <si>
    <t>(10,380</t>
  </si>
  <si>
    <t>Other comprehensive income (loss) before reclassifications</t>
  </si>
  <si>
    <t>(1,132</t>
  </si>
  <si>
    <t>(328</t>
  </si>
  <si>
    <t>Amounts reclassified from accumulated other comprehensive income (loss)</t>
  </si>
  <si>
    <t>Net other comprehensive income (loss)</t>
  </si>
  <si>
    <t>Balance at January 31, 2014</t>
  </si>
  <si>
    <t>(2,461</t>
  </si>
  <si>
    <t>(8,247</t>
  </si>
  <si>
    <t>(10,708</t>
  </si>
  <si>
    <t>(1) Unrealized gain (loss) on interest rate swap agreements is net of tax expense of $0.5 million for the fiscal year ended January 31, 2014.</t>
  </si>
  <si>
    <t xml:space="preserve">Foreign Currency Translation and Foreign Currency Transactions </t>
  </si>
  <si>
    <t xml:space="preserve">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loss) in shareholder’s equity, and are excluded from net income. The portions of intercompany accounts receivable and accounts payable that are intended for settlement are translated at exchange rates in effect at the balance sheet dates. Our intercompany foreign investments and long-term debt that are not intended for settlement are translated using historical exchange rates. </t>
  </si>
  <si>
    <t>Transaction gains and losses generated by the effect of changes in foreign currency exchange rates on recorded assets and liabilities denominated in a currency different than the functional currency of the applicable entity are recorded in other expenses, net.</t>
  </si>
  <si>
    <t>Accounting Pronouncements</t>
  </si>
  <si>
    <t>Accounting Changes and Error Corrections [Abstract]</t>
  </si>
  <si>
    <t xml:space="preserve">Recently Adopted Accounting Pronouncements </t>
  </si>
  <si>
    <t>During July 2013, the Financial Accounting Standards Board (“FASB”) issued ASU No. 2013-10, “Derivatives and Hedging (Topic 815): Inclusion of the Fed Funds Effective Swap Rate (or Overnight Index Swap Rate) as a Benchmark Interest Rate for Hedge Accounting purposes.” The amendments in this update permit the Fed Funds Effective Swap Rate (OIS) to be used as a U.S. benchmark interest rate for hedge accounting purposes under Topic 815, in addition to the United States Treasury Rate (“UST”) and London Interbank Offered Rate (“LIBOR”). The amendments also remove the restriction on using different benchmark rates for similar hedges. Including the Fed Funds Effective Swap Rate (OIS) as an acceptable U.S. benchmark interest rate in addition to the UST and the LIBOR will provide a more comprehensive spectrum of interest rate resets to utilize as the designated benchmark interest rate risk component under the hedge accounting guidance in Topic 815. The amendments are effective prospectively for qualifying new or re-designated hedging relationships entered into</t>
  </si>
  <si>
    <t>on or after July 17, 2013. The adoption of ASU No. 2013-10 did not have a significant impact on our consolidated</t>
  </si>
  <si>
    <t>financial statements.</t>
  </si>
  <si>
    <t xml:space="preserve">During February 2013, the FASB issued ASU No. 2013-02, “Comprehensive Income (Topic 220): Reporting of Amounts Reclassified Out of Accumulated Other Comprehensive Income.” ASU No. 2013-02 finalizes the requirements of ASU No. 2011-05 that ASU No. 2011-12 deferred, clarifying how to report the effect of significant reclassifications out of accumulated other comprehensive income. ASU No. 2013-02 is to be applied prospectively and was effective for fiscal years and interim periods within those years beginning after December 15, 2012. The adoption of ASU No. 2013-02 did not have a significant impact on our consolidated financial position or results of operations. </t>
  </si>
  <si>
    <t xml:space="preserve">During January 2013, the FASB issued ASU No. 2013-01, “Balance Sheet (Topic 210): Clarifying the Scope of Disclosures about Offsetting Assets and Liabilities.” This update was issued to limit the scope of the new balance sheet offsetting disclosure requirements for derivatives (including bifurcated embedded derivatives), repurchase agreements and reverse repurchase agreements, and securities borrowing and lending transactions. The scope clarification responds to concerns raised by constituents that ASU 2011-11, Disclosures about Offsetting Assets and Liabilities, as written, would have required disclosures for arrangements beyond what the FASB initially contemplated. ASU No. 2011-11 enhances disclosures regarding financial instruments and derivative instruments. Entities are required to provide both net information and gross information for these assets and liabilities in order to enhance comparability between those entities that prepare their financial statements on the basis of U.S. GAAP and those entities that prepare their financial statements on the basis of IFRS. Like ASU No. 2011-11, ASU No. 2013-01 was effective for annual periods beginning on or after January 1, 2013 (including interim periods within them) and retrospectively for all periods presented on the balance sheet. The adoption of ASU No. 2013-01 did not have a significant impact on our consolidated financial position or results of operations. </t>
  </si>
  <si>
    <t xml:space="preserve">New Accounting Pronouncements </t>
  </si>
  <si>
    <t>During July 2013, the FASB issued ASU No. 2013-11, “Income Taxes (Topic 740): Presentation of an Unrecognized Tax Benefit When a Net Operating Loss Carryforward, a Similar Tax Loss, or a Tax Credit Carryforward Exists.” ASU No. 2013-11 requires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No. 2013-11 is intended to improve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The amendments should be applied prospectively to all unrecognized tax benefits that exist at the effective date. Retrospective application is also permitted. We do not believe the adoption of this update will have a significant impact on our consolidated financial statements.</t>
  </si>
  <si>
    <t>During March 2013, the FASB issued ASU 2013-05, “Parent’s Accounting for the Cumulative Translation Adjustment upon Derecognition of Certain Subsidiaries or Groups of Assets within a Foreign Entity or of an Investment in a Foreign Entity,” (“ASU 2013-05”). The objective of ASU 2013-05 is to resolve the diversity in practice regarding the release of the cumulative translation adjustment into net income when a parent either sells a part or all of its investment in a foreign entity or no longer holds a controlling financial interest in a subsidiary or group of assets within a foreign entity. The amendments in this ASU are effective prospectively for fiscal years (and interim reporting periods within those years) beginning after December 15, 2013. We are currently evaluating the impact ASU 2013-05, but we do not believe the adoption of this update will have a significant impact on our consolidated financial statements.</t>
  </si>
  <si>
    <t>During February 2013, the FASB issued ASU No. 2013-04, “Liabilities (Topic 405): Obligations Resulting from Joint and Several Liability Arrangements for Which the Total Amount of the Obligation is Fixed at the Reporting Date.” ASU No. 2013-04 requires an entity to measure obligations resulting from joint and several liability arrangements for which the total amount of the obligation within the scope of this guidance is fixed at the reporting date, as the sum of the following: (i) the amount the reporting entity agreed to pay on the basis of its arrangement among its co-obligors and (ii) any additional amount the reporting entity expects to pay on behalf of its co-obligors. This update also requires an entity to disclose the nature and amount of the obligation as well as other information about those obligations. The amendments in this update are effective for fiscal years, and interim periods within those years, beginning after December 15, 2013. We do not believe the adoption of this update will have a significant impact on our consolidated financial statements.</t>
  </si>
  <si>
    <t>Transaction Agreement</t>
  </si>
  <si>
    <t>Business Combinations [Abstract]</t>
  </si>
  <si>
    <t xml:space="preserve">Transaction Agreement </t>
  </si>
  <si>
    <t xml:space="preserve">In connection with the Transaction Agreement discussed in Note 1, “Business, Basis of Presentation, and Summary of Significant Accounting Policies”, on June 1, 2011, the following occurred: </t>
  </si>
  <si>
    <t xml:space="preserve">B-Corp Merger Sub, Inc. merged into LY BTI Holdings Corp. (which changed its legal name to BakerCorp International, Inc.), and each share of capital stock of B-Corp Merger Sub, Inc. was converted into one share of BakerCorp International, Inc. common stock; </t>
  </si>
  <si>
    <t xml:space="preserve">each existing share of LY BTI Holdings Corp. common stock, other than the Rollover Shares described below, was cancelled and automatically converted into and exchanged for the right to receive cash; </t>
  </si>
  <si>
    <t xml:space="preserve">certain shares of LY BTI Holdings Corp. common stock and options (the “Rollover Shares”) held by management and other employees who so elected (the “Rollover Investors”) were exchanged for shares of capital stock and stock options of BakerCorp International Holdings, Inc. (the parent of BakerCorp International, Inc.); and </t>
  </si>
  <si>
    <t>each share of LY BTI Holdings Corp. common stock held in treasury was canceled and retired without</t>
  </si>
  <si>
    <t xml:space="preserve">any conversion. </t>
  </si>
  <si>
    <t xml:space="preserve">Additionally, at the time the certificate of merger was filed, each stock option issued pursuant to the Company’s 2005 Stock Incentive Plan and the Baker Tanks 2004 Stock Option Plan, other than stock options that certain of the holders elected to rollover into the new stock option plan, were converted into and exchanged for the right to receive cash as specified in the Merger Agreement. </t>
  </si>
  <si>
    <t xml:space="preserve">At the date of the Transaction, there were 46.9 million shares of LYBTI common stock that were outstanding. There were 5.9 million stock options with a weighted average exercise price $3.03 per share. All stock options became fully vested as a result of the Transaction. </t>
  </si>
  <si>
    <t xml:space="preserve">The total cash consideration of $978.0 million for the Transaction was used to (i) retire Predecessor debt and accrued interest, (ii) fund the termination obligations of interest rate swap agreements, (iii) fund $25.7 million of Transaction expenses (exclusive of merger and acquisition costs and share-based compensation expenses) and (iv) the balance was distributed to shareholders. Refer to the following table for the Predecessor purchase price distribution. </t>
  </si>
  <si>
    <t xml:space="preserve">Predecessor Company </t>
  </si>
  <si>
    <t xml:space="preserve">Purchase Price Distribution </t>
  </si>
  <si>
    <t xml:space="preserve">(In thousands, except for shares and options and price per share) </t>
  </si>
  <si>
    <t xml:space="preserve">Purchase price </t>
  </si>
  <si>
    <t xml:space="preserve">Repayment of outstanding debt, including interest </t>
  </si>
  <si>
    <t>(490,446</t>
  </si>
  <si>
    <t xml:space="preserve">Settlement of interest rate swaps, including interest of $1,467 </t>
  </si>
  <si>
    <t>(39,669</t>
  </si>
  <si>
    <t xml:space="preserve">Transaction expenses </t>
  </si>
  <si>
    <t>(25,670</t>
  </si>
  <si>
    <t xml:space="preserve">Purchase price available to shareholders </t>
  </si>
  <si>
    <t xml:space="preserve">Proceeds from the exercise of vested options </t>
  </si>
  <si>
    <t xml:space="preserve">Outstanding LYBTI shares and options </t>
  </si>
  <si>
    <t xml:space="preserve">Price per common share </t>
  </si>
  <si>
    <t xml:space="preserve">Management of the Predecessor elected to accept 36,399 shares of BakerCorp International Holdings, Inc. in exchange for approximately 468,400 shares of the Predecessor company valued at $3.6 million. The value of the shares of BakerCorp International Holdings, Inc. was estimated to be the same value as those Predecessor company shares exchanged. </t>
  </si>
  <si>
    <t xml:space="preserve">Management also elected to exchange options to purchase approximately 2,280,000 shares of common stock of the Predecessor company, with an average exercise price of $2.79 per share, for options to purchase 177,194 shares of common stock of BakerCorp International Holdings, Inc. with a fair value of $11.4 million. The value of the options to purchase common stock of BakerCorp International Holdings, Inc. was estimated to be the same value as those Predecessor stock options exchanged. </t>
  </si>
  <si>
    <t xml:space="preserve">The total value of Predecessor shares and stock options which were exchanged for shares and stock options (“Rollover equity”) of BakerCorp International Holdings, Inc. was $15.0 million. </t>
  </si>
  <si>
    <t xml:space="preserve">Consideration </t>
  </si>
  <si>
    <t xml:space="preserve">The aggregate purchase price paid by B-Corp Holdings, Inc. at the time of the Merger was an amount in cash equal to (i) $960.0 million, plus (ii) our estimated cash, plus or minus (iii) our estimated net working capital surplus or deficit, plus or minus (iv) our estimated aggregate amount of capital expenditure surplus or deficit from February 1, 2011 through the date immediately preceding the closing, plus (v) the aggregate fair value of all options, minus (vi) our estimated transaction expenses. At June 1, 2011, the final consideration paid by B-Corp Holdings, Inc. equaled $978.0 million and the fair value of all consideration transferred was $988.5 million. </t>
  </si>
  <si>
    <t>(In thousands)</t>
  </si>
  <si>
    <t>Buyer’s consideration</t>
  </si>
  <si>
    <t xml:space="preserve">Initial purchase price </t>
  </si>
  <si>
    <t xml:space="preserve">Permira added cash contribution </t>
  </si>
  <si>
    <t xml:space="preserve">Total consideration </t>
  </si>
  <si>
    <t xml:space="preserve">Fair value of rollover options </t>
  </si>
  <si>
    <t xml:space="preserve">Total buyer’s consideration </t>
  </si>
  <si>
    <t xml:space="preserve">In addition to the $978.0 million of cash consideration to purchase the company, B-Corp Holdings, Inc. contributed $10.6 million to fund merger and acquisition costs and $7.8 million as an additional cash contribution to fund growth initiatives. </t>
  </si>
  <si>
    <t xml:space="preserve">The Financing Transactions </t>
  </si>
  <si>
    <t xml:space="preserve">B-Corp Holdings, Inc. financed the Transaction with: </t>
  </si>
  <si>
    <t xml:space="preserve">an equity contribution of approximately $390.6 million provided by the Permira Funds, the Rollover Investors, and certain additional individual investors (the “Co-Investors”); </t>
  </si>
  <si>
    <t xml:space="preserve">a senior secured credit facility (the “Credit Facility”) in an aggregate principal amount of up to $435.0 million that includes a $390.0 million term loan facility and a $45.0 million revolving credit facility (with an available balance of $45.0 million on January 31, 2012 and January 31, 2013); and </t>
  </si>
  <si>
    <t xml:space="preserve">$240.0 million in aggregate principal amount of senior unsecured notes (the “Notes”) issued in the Company’s debt offering, which closed on June 1, 2011. </t>
  </si>
  <si>
    <t xml:space="preserve">The equity contribution described above included cash contributions from the Permira Funds and the Co-Investors as well as the rollover of shares of capital stock and options by the Rollover Investors. The following table presents the sources and uses of cash related to the Transaction. </t>
  </si>
  <si>
    <t xml:space="preserve">Sources and Uses </t>
  </si>
  <si>
    <t xml:space="preserve">(In thousands) </t>
  </si>
  <si>
    <t xml:space="preserve">Equity contribution of investors </t>
  </si>
  <si>
    <t xml:space="preserve">Rollover equity of management </t>
  </si>
  <si>
    <t xml:space="preserve">Net proceeds of credit facility </t>
  </si>
  <si>
    <t xml:space="preserve">Net proceeds of the Notes </t>
  </si>
  <si>
    <t xml:space="preserve">Total sources </t>
  </si>
  <si>
    <t xml:space="preserve">Permira added contribution </t>
  </si>
  <si>
    <t xml:space="preserve">Cash contribution for merger and acquisition costs </t>
  </si>
  <si>
    <t xml:space="preserve">Total uses </t>
  </si>
  <si>
    <t xml:space="preserve">Purchase Price Allocation </t>
  </si>
  <si>
    <t xml:space="preserve">The Transaction was accounted for using the acquisition method. Under the acquisition method, the purchase price was allocated to the underlying tangible and intangible assets acquired and liabilities assumed based on their respective fair values, with the remainder allocated to goodwill. None of the goodwill recorded in connection with the Transaction will be deductible for income tax purposes. The purchase price allocation is summarized in the following table (in thousands): </t>
  </si>
  <si>
    <t>Fair value of tangible assets and liabilities acquired:</t>
  </si>
  <si>
    <t xml:space="preserve">Cash and cash equivalents </t>
  </si>
  <si>
    <t xml:space="preserve">Accounts receivable </t>
  </si>
  <si>
    <t xml:space="preserve">Prepaid expenses and other current assets </t>
  </si>
  <si>
    <t xml:space="preserve">Property and equipment </t>
  </si>
  <si>
    <t xml:space="preserve">Accounts payable </t>
  </si>
  <si>
    <t>(13,311</t>
  </si>
  <si>
    <t xml:space="preserve">Other short-term liabilities </t>
  </si>
  <si>
    <t>(20,421</t>
  </si>
  <si>
    <t xml:space="preserve">Other long-term liabilities </t>
  </si>
  <si>
    <t>(2,611</t>
  </si>
  <si>
    <t xml:space="preserve">Deferred tax liabilities </t>
  </si>
  <si>
    <t>(283,344</t>
  </si>
  <si>
    <t xml:space="preserve">Total net tangible assets and liabilities </t>
  </si>
  <si>
    <t>Fair value of identifiable intangible assets acquired:</t>
  </si>
  <si>
    <t xml:space="preserve">Customer relationships (25-year life) </t>
  </si>
  <si>
    <t xml:space="preserve">Trade names (indefinite life) </t>
  </si>
  <si>
    <t xml:space="preserve">Total identified intangible assets acquired </t>
  </si>
  <si>
    <t xml:space="preserve">Total purchase price </t>
  </si>
  <si>
    <t xml:space="preserve">Transaction Costs </t>
  </si>
  <si>
    <t xml:space="preserve">During the four months ended May 31, 2011, the Predecessor recorded Transaction costs of $58.8 million. These costs include $15.2 million of accounting, investment banking, legal and other costs associated with the Transaction and a non-cash charge for share-based compensation of approximately $2.0 million resulting from the acceleration of stock options and restricted stock. Additionally, to settle the monitoring fee agreement, the Predecessor paid an affiliate of Lightyear Capital (the “Former Sponsor”) $9.3 million in fees and expenses, which is reflected within management fees in the statement of operations for the four months ended May 31, 2011. During the period from June 1, 2011 to January 31, 2012, we recorded Transaction costs of $11.2 million consisting primarily of merger and acquisition costs of $10.5 million and other professional fees related to the Transaction. </t>
  </si>
  <si>
    <r>
      <t>(In thousands)</t>
    </r>
    <r>
      <rPr>
        <u/>
        <sz val="7.5"/>
        <color theme="1"/>
        <rFont val="Inherit"/>
      </rPr>
      <t> </t>
    </r>
  </si>
  <si>
    <t>Eight Months</t>
  </si>
  <si>
    <t xml:space="preserve">Ended </t>
  </si>
  <si>
    <t>Four Months</t>
  </si>
  <si>
    <t>Ended</t>
  </si>
  <si>
    <t>May  31, 2011</t>
  </si>
  <si>
    <t>Total  </t>
  </si>
  <si>
    <t xml:space="preserve">Management fees-sponsor expenses </t>
  </si>
  <si>
    <t xml:space="preserve">Professional fees-investment banking expenses </t>
  </si>
  <si>
    <t xml:space="preserve">Merger and acquisition costs </t>
  </si>
  <si>
    <t xml:space="preserve">Employee related expenses-bonus </t>
  </si>
  <si>
    <t xml:space="preserve">Professional fees-legal expenses </t>
  </si>
  <si>
    <t xml:space="preserve">Professional fees-accounting </t>
  </si>
  <si>
    <t xml:space="preserve">Professional fees-consulting </t>
  </si>
  <si>
    <t xml:space="preserve">Other operating expenses </t>
  </si>
  <si>
    <t xml:space="preserve">Employee related expenses- share-based compensation expenses </t>
  </si>
  <si>
    <t xml:space="preserve">Total operating expenses </t>
  </si>
  <si>
    <t xml:space="preserve">Non-operating expenses: </t>
  </si>
  <si>
    <t xml:space="preserve">Loss on extinguishment of debt </t>
  </si>
  <si>
    <t xml:space="preserve">Accrued unrealized loss on interest rate swaps </t>
  </si>
  <si>
    <t xml:space="preserve">Total non-operating expenses </t>
  </si>
  <si>
    <t xml:space="preserve">Total Transaction expenses </t>
  </si>
  <si>
    <t xml:space="preserve">Pro Forma Financial Information </t>
  </si>
  <si>
    <t>The following pro forma financial data summarizes our results of operations as if the Transaction occurred on</t>
  </si>
  <si>
    <t xml:space="preserve">February 1, 2010: </t>
  </si>
  <si>
    <r>
      <t>Predecessor</t>
    </r>
    <r>
      <rPr>
        <sz val="7.5"/>
        <color theme="1"/>
        <rFont val="Inherit"/>
      </rPr>
      <t>  </t>
    </r>
  </si>
  <si>
    <r>
      <t>Eight Months</t>
    </r>
    <r>
      <rPr>
        <sz val="7.5"/>
        <color theme="1"/>
        <rFont val="Inherit"/>
      </rPr>
      <t> </t>
    </r>
  </si>
  <si>
    <r>
      <t>Ended</t>
    </r>
    <r>
      <rPr>
        <sz val="7.5"/>
        <color theme="1"/>
        <rFont val="Inherit"/>
      </rPr>
      <t> </t>
    </r>
  </si>
  <si>
    <t>January 31, 2012</t>
  </si>
  <si>
    <r>
      <t>Four Months</t>
    </r>
    <r>
      <rPr>
        <sz val="7.5"/>
        <color theme="1"/>
        <rFont val="Inherit"/>
      </rPr>
      <t> </t>
    </r>
  </si>
  <si>
    <r>
      <t>May 31, 2011</t>
    </r>
    <r>
      <rPr>
        <sz val="7.5"/>
        <color theme="1"/>
        <rFont val="Inherit"/>
      </rPr>
      <t> </t>
    </r>
  </si>
  <si>
    <r>
      <t>Twelve Months</t>
    </r>
    <r>
      <rPr>
        <sz val="7.5"/>
        <color theme="1"/>
        <rFont val="Inherit"/>
      </rPr>
      <t> </t>
    </r>
  </si>
  <si>
    <r>
      <t>January 31, 2011</t>
    </r>
    <r>
      <rPr>
        <sz val="7.5"/>
        <color theme="1"/>
        <rFont val="Inherit"/>
      </rPr>
      <t> </t>
    </r>
  </si>
  <si>
    <t xml:space="preserve">Revenue </t>
  </si>
  <si>
    <t xml:space="preserve">Net income (loss) </t>
  </si>
  <si>
    <t>(9,112</t>
  </si>
  <si>
    <t xml:space="preserve">The pro forma amounts represent our results of operations with appropriate adjustments, which are expected to have a continuing impact, resulting from the application of acquisition accounting. The pro forma financial data is provided for informational purposes only and is not necessarily indicative of what our results of operations would have been had the Transaction occurred on February 1, 2010 or the results of operations for any future periods. The pro forma adjustments include (i) adjustments to net income for the depreciation expense booked as a result of fair value adjustments to property and equipment, ii) postretirement medical benefits, (iii) change in interest expense due to the new credit facilities, and (iv) reversal of the loss on interest rate swaps. Pro forma adjustments, net of income tax effect, are summarized in the following table: </t>
  </si>
  <si>
    <r>
      <t>Predecessor</t>
    </r>
    <r>
      <rPr>
        <sz val="7.5"/>
        <color theme="1"/>
        <rFont val="Inherit"/>
      </rPr>
      <t> </t>
    </r>
  </si>
  <si>
    <r>
      <t>(In thousands)</t>
    </r>
    <r>
      <rPr>
        <sz val="7.5"/>
        <color theme="1"/>
        <rFont val="Inherit"/>
      </rPr>
      <t> </t>
    </r>
  </si>
  <si>
    <t>May 31, 2011 </t>
  </si>
  <si>
    <t>Twelve Months</t>
  </si>
  <si>
    <t>January 31, 2011 </t>
  </si>
  <si>
    <t xml:space="preserve">Pro forma net income (loss) </t>
  </si>
  <si>
    <t>(33,982</t>
  </si>
  <si>
    <t xml:space="preserve">Pro forma change in net income (loss) </t>
  </si>
  <si>
    <t>(11,533</t>
  </si>
  <si>
    <t xml:space="preserve">Depreciation due to fair value adjustments </t>
  </si>
  <si>
    <t>(4,185</t>
  </si>
  <si>
    <t>(16,545</t>
  </si>
  <si>
    <t xml:space="preserve">Interest expense due to new credit facilities </t>
  </si>
  <si>
    <t xml:space="preserve">Postretirement benefit expense </t>
  </si>
  <si>
    <t>(61</t>
  </si>
  <si>
    <t>(30</t>
  </si>
  <si>
    <t>(91</t>
  </si>
  <si>
    <t xml:space="preserve">Reversal (addition) of accounting and legal fees related to the Transaction </t>
  </si>
  <si>
    <t>(655</t>
  </si>
  <si>
    <t xml:space="preserve">Reversal (addition) of investment banking fees related to the Transaction </t>
  </si>
  <si>
    <t xml:space="preserve">Reversal (addition) of merger and acquisition costs related to the Transaction </t>
  </si>
  <si>
    <t>(10,528</t>
  </si>
  <si>
    <t xml:space="preserve">Reversal (addition) of sponsor management fees related to the Transaction </t>
  </si>
  <si>
    <t xml:space="preserve">Reversal (addition) of compensation expense related to the Transaction </t>
  </si>
  <si>
    <t xml:space="preserve">Reversal (addition) of other operating expense related to the Transaction </t>
  </si>
  <si>
    <t>(45</t>
  </si>
  <si>
    <t xml:space="preserve">Reversal of loss on interest rate swaps </t>
  </si>
  <si>
    <t xml:space="preserve">Reversal of loss on extinguishment of debt </t>
  </si>
  <si>
    <t xml:space="preserve">Income tax effect </t>
  </si>
  <si>
    <t>(5,166</t>
  </si>
  <si>
    <t>(23,092</t>
  </si>
  <si>
    <t xml:space="preserve">Pro forma change in net income </t>
  </si>
  <si>
    <t>Acquisition</t>
  </si>
  <si>
    <t xml:space="preserve">On December 9, 2013, we entered into an agreement to acquire Kaselco, LLC’s (“Kaselco”) assets for total cash consideration of approximately $8.4 million. We assumed Kaselco's operations in San Marcos, Texas where it manufactures filtration equipment and provides related filtration services. We will expand our rental fleet with equipment assembled in San Marcos. We intend to utilize acquired technology and equipment to expand our filtration solution offering across the industries we currently serve. </t>
  </si>
  <si>
    <t>The acquisition of Kaselco was accounted for as a business combination utilizing the acquisition method. The financial results of Kaselco are included in our fiscal year 2014 results of operations from December 9, 2013, the transaction close date. Kaselco contributed an immaterial amount of revenues and a net loss to our results for the period from acquisition through January 31, 2014.</t>
  </si>
  <si>
    <t xml:space="preserve">The total consideration as shown in the table below was allocated to Kaselco’s tangible and intangible assets and liabilities based on their estimated fair value as of the date of the completion of the transaction, December 9, 2013. </t>
  </si>
  <si>
    <t>The preliminary estimated consideration is allocated as follows (in thousands):</t>
  </si>
  <si>
    <t>Estimated Fair Value</t>
  </si>
  <si>
    <t>Fair value of consideration transferred:</t>
  </si>
  <si>
    <t>Cash consideration, net of cash acquired</t>
  </si>
  <si>
    <t>Allocation of consideration:</t>
  </si>
  <si>
    <t>Inventory</t>
  </si>
  <si>
    <t>Property, plant, and equipment</t>
  </si>
  <si>
    <t>Intangible assets</t>
  </si>
  <si>
    <t>Deferred revenue</t>
  </si>
  <si>
    <t>(93</t>
  </si>
  <si>
    <t>Total purchase price</t>
  </si>
  <si>
    <t>Management’s preliminary determination of the fair value of the tangible and intangible assets acquired and liabilities assumed are based on estimates and assumptions that are subject to change. During the measurement period, if information becomes available which would indicate adjustments are required to the purchase price allocation, such adjustments will be included in the purchase price allocation retrospectively. The measurement period can extend as long as one year from the acquisition date.</t>
  </si>
  <si>
    <t>Identifiable acquisition-related intangible assets and their estimated useful lives are the following (in thousands):</t>
  </si>
  <si>
    <t>Asset Amount</t>
  </si>
  <si>
    <t>Weighted Average Useful Life</t>
  </si>
  <si>
    <t>Customer backlog</t>
  </si>
  <si>
    <t>Total acquisition‑related intangible assets</t>
  </si>
  <si>
    <t>The fair value of the identified intangible assets was estimated by performing a discounted cash flow analysis utilizing the “income” approach and are Level 3 measurements as described in Note 1, "Business, Basis of Presentation, and Summary of Significant Accounting Policies". This approach is based on a probability weighted forecast of revenues and cash expenses associated with each respective intangible asset. The net cash flows attributable to the identified intangible assets were discounted to their present value using a rate determined by us based on our evaluation of the risks related to the cash flows.</t>
  </si>
  <si>
    <t xml:space="preserve">The useful lives of the customer backlog and the developed technology were based on the number of years for which cash flows have been projected. </t>
  </si>
  <si>
    <t>The allocation of the purchase price resulted in us recognizing $1.5 million of goodwill in the North American business segment related to the acquisition during fiscal year 2014. The goodwill is deductible for tax purposes. The factors that contributed to the recognition of goodwill for this acquisition include the expansion of our technology, equipment, and filtration solution offering across the industries we currently serve. In addition, we anticipate realizing revenue synergies with our existing product lines.</t>
  </si>
  <si>
    <t>Transaction costs related to the acquisition of Kaselco were $0.1 million on January 31, 2014, and included as a component of other operating expenses on our statement of operations.</t>
  </si>
  <si>
    <t>Pro forma results of operations for this acquisition has not been presented because it is not material to the consolidated results of operations.</t>
  </si>
  <si>
    <t>Inventory Disclosure [Abstract]</t>
  </si>
  <si>
    <t xml:space="preserve">Inventories, net </t>
  </si>
  <si>
    <t xml:space="preserve">Our inventories are composed of finished goods that we purchase and hold for resale and work-in-process comprised of partially assembled pumps and filtration equipment. Inventories are valued at the lower of cost or market value. The cost is determined using the average cost method for finished goods held for resale and first-in first-out for assembled pump and filtration parts. We write down our inventories for the estimated difference between cost and market value based upon our best estimates of market conditions. We carry inventories in amounts necessary to satisfy our customers’ inventory requirements on a timely basis. We continually monitor our inventory status to control inventory levels and write down any excess or obsolete inventories on hand. </t>
  </si>
  <si>
    <t xml:space="preserve">Inventories, net consisted of the following on January 31, 2014, and January 31, 2013: </t>
  </si>
  <si>
    <t xml:space="preserve">Finished goods </t>
  </si>
  <si>
    <t xml:space="preserve">Work-in-process </t>
  </si>
  <si>
    <t>Components (1)</t>
  </si>
  <si>
    <t xml:space="preserve">Less: inventory reserve </t>
  </si>
  <si>
    <t>(531</t>
  </si>
  <si>
    <t>(607</t>
  </si>
  <si>
    <t>Component inventories on January 31, 2014 are composed of items obtained as part of the acquisition of Kaselco (filtration equipment system) and items utilized within our pump assembly operations.</t>
  </si>
  <si>
    <t>Property and Equipment, net</t>
  </si>
  <si>
    <t>Property, Plant and Equipment [Abstract]</t>
  </si>
  <si>
    <t xml:space="preserve">Property and Equipment, net </t>
  </si>
  <si>
    <t xml:space="preserve">Property and equipment, net consisted of the following on January 31, 2014: </t>
  </si>
  <si>
    <r>
      <t>Cost</t>
    </r>
    <r>
      <rPr>
        <sz val="7.5"/>
        <color theme="1"/>
        <rFont val="Inherit"/>
      </rPr>
      <t>  </t>
    </r>
  </si>
  <si>
    <r>
      <t>Accumulated</t>
    </r>
    <r>
      <rPr>
        <sz val="7.5"/>
        <color theme="1"/>
        <rFont val="Inherit"/>
      </rPr>
      <t> </t>
    </r>
  </si>
  <si>
    <t>depreciation</t>
  </si>
  <si>
    <r>
      <t>Net</t>
    </r>
    <r>
      <rPr>
        <sz val="7.5"/>
        <color theme="1"/>
        <rFont val="Inherit"/>
      </rPr>
      <t> </t>
    </r>
  </si>
  <si>
    <r>
      <t>Carrying</t>
    </r>
    <r>
      <rPr>
        <sz val="7.5"/>
        <color theme="1"/>
        <rFont val="Inherit"/>
      </rPr>
      <t> </t>
    </r>
  </si>
  <si>
    <r>
      <t>Amount</t>
    </r>
    <r>
      <rPr>
        <sz val="7.5"/>
        <color theme="1"/>
        <rFont val="Inherit"/>
      </rPr>
      <t>  </t>
    </r>
  </si>
  <si>
    <t xml:space="preserve">Secondary containment </t>
  </si>
  <si>
    <t>(2,437</t>
  </si>
  <si>
    <t>(8,282</t>
  </si>
  <si>
    <t>(2,971</t>
  </si>
  <si>
    <t xml:space="preserve">Generators and light towers </t>
  </si>
  <si>
    <t>(174</t>
  </si>
  <si>
    <t>(12,733</t>
  </si>
  <si>
    <t xml:space="preserve">Non-steel containment </t>
  </si>
  <si>
    <t>(1,231</t>
  </si>
  <si>
    <t>(18,205</t>
  </si>
  <si>
    <t>(1,491</t>
  </si>
  <si>
    <t>(42,888</t>
  </si>
  <si>
    <t>(1,015</t>
  </si>
  <si>
    <t xml:space="preserve">Construction in progress </t>
  </si>
  <si>
    <t xml:space="preserve">Total assets held for rent </t>
  </si>
  <si>
    <t>(91,427</t>
  </si>
  <si>
    <t>(1,194</t>
  </si>
  <si>
    <t>(16,370</t>
  </si>
  <si>
    <t>(2,694</t>
  </si>
  <si>
    <t xml:space="preserve">Software </t>
  </si>
  <si>
    <t>(1,535</t>
  </si>
  <si>
    <t xml:space="preserve">Total assets held for use </t>
  </si>
  <si>
    <t>(21,793</t>
  </si>
  <si>
    <t xml:space="preserve">Total </t>
  </si>
  <si>
    <t>(113,220</t>
  </si>
  <si>
    <t xml:space="preserve">Property and equipment, net consisted of the following on January 31, 2013: </t>
  </si>
  <si>
    <r>
      <t>Cost</t>
    </r>
    <r>
      <rPr>
        <sz val="7.5"/>
        <color theme="1"/>
        <rFont val="Inherit"/>
      </rPr>
      <t> </t>
    </r>
  </si>
  <si>
    <r>
      <t>depreciation</t>
    </r>
    <r>
      <rPr>
        <sz val="7.5"/>
        <color theme="1"/>
        <rFont val="Inherit"/>
      </rPr>
      <t> </t>
    </r>
  </si>
  <si>
    <t>(1,495</t>
  </si>
  <si>
    <t>(5,541</t>
  </si>
  <si>
    <t>(1,931</t>
  </si>
  <si>
    <t>(115</t>
  </si>
  <si>
    <t>(11,052</t>
  </si>
  <si>
    <t>(860</t>
  </si>
  <si>
    <t>(11,122</t>
  </si>
  <si>
    <t>(1,016</t>
  </si>
  <si>
    <t>(27,293</t>
  </si>
  <si>
    <t>(688</t>
  </si>
  <si>
    <t>(61,113</t>
  </si>
  <si>
    <t>(555</t>
  </si>
  <si>
    <t>(11,386</t>
  </si>
  <si>
    <t>(1,683</t>
  </si>
  <si>
    <t>(472</t>
  </si>
  <si>
    <t>(14,096</t>
  </si>
  <si>
    <t>(75,209</t>
  </si>
  <si>
    <t>Depreciation expense for the twelve months ended January 31, 2014 and January 31, 2013 (Successor), the eight months ended January 31, 2012 (Successor), and the four months ended May 31, 2011 (Predecessor), was $46.3 million, $42.5 million, $34.5 million, and $10.0 million, respectively.</t>
  </si>
  <si>
    <t>Goodwill and Other Intangible Assets</t>
  </si>
  <si>
    <t>Goodwill and Intangible Assets Disclosure [Abstract]</t>
  </si>
  <si>
    <t xml:space="preserve">Goodwill and Other Intangible Assets </t>
  </si>
  <si>
    <t xml:space="preserve">Goodwill by reportable segment on January 31, 2014 and January 31, 2013 and the changes in the carrying amount of goodwill during the twelve months ended January 31, 2014 were the following: </t>
  </si>
  <si>
    <t>(In thousands) </t>
  </si>
  <si>
    <t>North America</t>
  </si>
  <si>
    <t>Europe  </t>
  </si>
  <si>
    <t xml:space="preserve">Goodwill balance on January 31, 2013 </t>
  </si>
  <si>
    <r>
      <t xml:space="preserve">Adjustments </t>
    </r>
    <r>
      <rPr>
        <sz val="8.5"/>
        <color theme="1"/>
        <rFont val="Inherit"/>
      </rPr>
      <t xml:space="preserve">(1) </t>
    </r>
    <r>
      <rPr>
        <sz val="10"/>
        <color theme="1"/>
        <rFont val="Inherit"/>
      </rPr>
      <t>   </t>
    </r>
  </si>
  <si>
    <t>(226</t>
  </si>
  <si>
    <t>(431</t>
  </si>
  <si>
    <t>(657</t>
  </si>
  <si>
    <r>
      <t xml:space="preserve">Additions </t>
    </r>
    <r>
      <rPr>
        <sz val="8.5"/>
        <color theme="1"/>
        <rFont val="Inherit"/>
      </rPr>
      <t xml:space="preserve">(2) </t>
    </r>
    <r>
      <rPr>
        <sz val="10"/>
        <color theme="1"/>
        <rFont val="Inherit"/>
      </rPr>
      <t>   </t>
    </r>
  </si>
  <si>
    <t xml:space="preserve">Balance on January 31, 2014 </t>
  </si>
  <si>
    <t xml:space="preserve">The adjustments to goodwill were the result of fluctuations in the European foreign currency exchange rates used to translate the balance into U.S. dollars, and adjustments related to the Transaction recorded during fiscal year 2014. </t>
  </si>
  <si>
    <t>As discussed in Note 4, "Acquisitions", as a result of the Kaselco acquisition during fiscal year 2014, we recorded acquisition related goodwill of $1.5 million. Goodwill recognized from the Kaselco acquisition was assigned to our North American reporting unit.</t>
  </si>
  <si>
    <t xml:space="preserve">Intangible Assets, Net </t>
  </si>
  <si>
    <t xml:space="preserve">The components of intangible assets, net on January 31, 2014 and January 31, 2013 were the following: </t>
  </si>
  <si>
    <t>Gross</t>
  </si>
  <si>
    <t>Accumulated</t>
  </si>
  <si>
    <t xml:space="preserve">Amortization </t>
  </si>
  <si>
    <t>Net </t>
  </si>
  <si>
    <t xml:space="preserve">Net </t>
  </si>
  <si>
    <t>Carrying amount:</t>
  </si>
  <si>
    <r>
      <t>Customer relationships (25 years)</t>
    </r>
    <r>
      <rPr>
        <sz val="7"/>
        <color theme="1"/>
        <rFont val="Inherit"/>
      </rPr>
      <t xml:space="preserve">(1) </t>
    </r>
    <r>
      <rPr>
        <sz val="10"/>
        <color theme="1"/>
        <rFont val="Inherit"/>
      </rPr>
      <t>   </t>
    </r>
  </si>
  <si>
    <t>(43,198</t>
  </si>
  <si>
    <t>(27,008</t>
  </si>
  <si>
    <r>
      <t>Customer backlog (1 year)</t>
    </r>
    <r>
      <rPr>
        <sz val="7"/>
        <color theme="1"/>
        <rFont val="Inherit"/>
      </rPr>
      <t>(2)</t>
    </r>
  </si>
  <si>
    <t>(21</t>
  </si>
  <si>
    <r>
      <t>Developed technology (11 years)</t>
    </r>
    <r>
      <rPr>
        <sz val="7"/>
        <color theme="1"/>
        <rFont val="Inherit"/>
      </rPr>
      <t>(2)</t>
    </r>
  </si>
  <si>
    <t>(22</t>
  </si>
  <si>
    <r>
      <t xml:space="preserve">Trade name (Indefinite) </t>
    </r>
    <r>
      <rPr>
        <sz val="7"/>
        <color theme="1"/>
        <rFont val="Inherit"/>
      </rPr>
      <t>(1)</t>
    </r>
    <r>
      <rPr>
        <sz val="10"/>
        <color theme="1"/>
        <rFont val="Inherit"/>
      </rPr>
      <t>   </t>
    </r>
  </si>
  <si>
    <t xml:space="preserve">Total carrying amount </t>
  </si>
  <si>
    <t>(43,241</t>
  </si>
  <si>
    <t xml:space="preserve">The decrease in the gross intangible balance on January 31, 2014 compared to January 31, 2013 was the result of fluctuations in the foreign currency exchange rates used to translate the Europe intangible balance into U.S. dollars. </t>
  </si>
  <si>
    <t>As discussed in Note 4, "Acquisitions", as a result of the Kaselco acquisition during fiscal year 2014, we recorded acquisition related intangible assets of $1.9 million .</t>
  </si>
  <si>
    <t xml:space="preserve">Estimated amortization expense for the fiscal periods ending January 31 are the following: </t>
  </si>
  <si>
    <t>Estimated Amortization Expense</t>
  </si>
  <si>
    <t xml:space="preserve">Thereafter </t>
  </si>
  <si>
    <t>Amortization expense related to intangible assets was the following:</t>
  </si>
  <si>
    <t>Twelve Months Ended</t>
  </si>
  <si>
    <t> January 31, 2014</t>
  </si>
  <si>
    <t> January 31, 2013</t>
  </si>
  <si>
    <t>May 31, 2011</t>
  </si>
  <si>
    <t xml:space="preserve">Amortization expense related to intangible assets </t>
  </si>
  <si>
    <t>Accrued Expenses</t>
  </si>
  <si>
    <t>Payables and Accruals [Abstract]</t>
  </si>
  <si>
    <t xml:space="preserve">Accrued Expenses </t>
  </si>
  <si>
    <t xml:space="preserve">Accrued expenses consisted of the following: </t>
  </si>
  <si>
    <t xml:space="preserve">Accrued compensation </t>
  </si>
  <si>
    <t xml:space="preserve">Accrued insurance </t>
  </si>
  <si>
    <t xml:space="preserve">Accrued interest </t>
  </si>
  <si>
    <t xml:space="preserve">Accrued professional fees </t>
  </si>
  <si>
    <t xml:space="preserve">Accrued taxes </t>
  </si>
  <si>
    <t>Accrued above market lease liability</t>
  </si>
  <si>
    <t xml:space="preserve">Other accrued expenses </t>
  </si>
  <si>
    <t xml:space="preserve">Total accrued expenses </t>
  </si>
  <si>
    <t>Fair Value Measurements</t>
  </si>
  <si>
    <t>Fair Value Disclosures [Abstract]</t>
  </si>
  <si>
    <r>
      <t xml:space="preserve">We measure fair value using the framework established by the FASB for fair value measurements and disclosures. See Note 1, “Business, Basis of Presentation, and Summary of Significant Accounting Policies”, under the caption </t>
    </r>
    <r>
      <rPr>
        <i/>
        <sz val="10"/>
        <color theme="1"/>
        <rFont val="Inherit"/>
      </rPr>
      <t>Fair Value Measurements</t>
    </r>
    <r>
      <rPr>
        <sz val="10"/>
        <color theme="1"/>
        <rFont val="Inherit"/>
      </rPr>
      <t xml:space="preserve"> for further information regarding our accounting principles. </t>
    </r>
  </si>
  <si>
    <t xml:space="preserve">Our financial instruments consist primarily of the following: </t>
  </si>
  <si>
    <r>
      <t>Cash and cash equivalents, accounts receivable, inventories, accounts payable, and accrued expenses</t>
    </r>
    <r>
      <rPr>
        <sz val="10"/>
        <color theme="1"/>
        <rFont val="Inherit"/>
      </rPr>
      <t xml:space="preserve">—These financial instruments are recorded at historical cost as it approximates fair value due to their short-term nature. </t>
    </r>
  </si>
  <si>
    <r>
      <t>Debt—</t>
    </r>
    <r>
      <rPr>
        <sz val="10"/>
        <color theme="1"/>
        <rFont val="Inherit"/>
      </rPr>
      <t>Debt is recorded in the financial statements at historical cost. The fair values of our senior notes and senior term loan disclosed below are based on the latest sales price for similar instruments obtained from a third party at the end of the period.</t>
    </r>
    <r>
      <rPr>
        <i/>
        <sz val="10"/>
        <color theme="1"/>
        <rFont val="Inherit"/>
      </rPr>
      <t xml:space="preserve"> </t>
    </r>
  </si>
  <si>
    <r>
      <t>Interest Rate Swaps—</t>
    </r>
    <r>
      <rPr>
        <sz val="10"/>
        <color theme="1"/>
        <rFont val="Inherit"/>
      </rPr>
      <t>Interest rate swap contracts are recorded in the consolidated financial statements at fair value. On January 31, 2014, our interest rate swap contracts had an outstanding total notional principal of $210.0 million. For these interest rate swap contracts, we have agreed to pay fixed interest rates while receiving a floating interest rate (LIBOR). The purpose of holding these interest rate swap contracts is to hedge against the upward movement of LIBOR and the associated interest expense we pay on our external variable rate credit facilities.     </t>
    </r>
  </si>
  <si>
    <t xml:space="preserve">As discussed in Note 11, “Derivatives”, we had interest rate swap contracts with a total notional principal of $210.0 million outstanding on January 31, 2014. We have also entered into an additional $71.0 million of interest rate swap agreements which had no effective notional amount on January 31, 2014. The fair value of interest rate swap contracts is calculated based on the fixed rate, notional principal, settlement date, present value of the future cash flows, terms of the agreement, and future floating interest rates as determined by a future interest rate yield curve. Our interest rate swap contracts are recorded at fair value utilizing Level 2 inputs such as trade data, broker/dealer quotes, observable market prices for similar securities, and other available data. Although readily observable data is utilized in the valuations, different valuation methodologies could have an effect on the estimated fair value. Accordingly, the inputs utilized to determine the fair value of the interest rate swap contracts are categorized as Level 2. During the twelve months ended January 31, 2014, there were no transfers in or out of Level 1, Level 2, or Level 3 financial instruments. </t>
  </si>
  <si>
    <r>
      <t xml:space="preserve">On January 31, 2014 (Successor) and January 31, 2013 (Successor), the weighted average fixed interest rate of our interest rate swap contracts was 1.6%, and 2.2%, respectively, and the weighted average remaining life was </t>
    </r>
    <r>
      <rPr>
        <sz val="10"/>
        <color rgb="FF000000"/>
        <rFont val="Times New Roman"/>
        <family val="1"/>
      </rPr>
      <t>1.4</t>
    </r>
    <r>
      <rPr>
        <sz val="10"/>
        <color theme="1"/>
        <rFont val="Inherit"/>
      </rPr>
      <t xml:space="preserve"> and 2.9 years, respectively. </t>
    </r>
  </si>
  <si>
    <t>Interest expense related to our interest rate swap contracts was the following:</t>
  </si>
  <si>
    <t>Interest expense related to interest rate</t>
  </si>
  <si>
    <t xml:space="preserve">swap contracts </t>
  </si>
  <si>
    <t xml:space="preserve">Liabilities measured at fair value on a recurring basis are summarized below: </t>
  </si>
  <si>
    <t>Total </t>
  </si>
  <si>
    <t>Level 1</t>
  </si>
  <si>
    <t>Level 2 </t>
  </si>
  <si>
    <t>Level 3 </t>
  </si>
  <si>
    <t>Liabilities</t>
  </si>
  <si>
    <t xml:space="preserve">Interest rate swap agreements </t>
  </si>
  <si>
    <r>
      <t>Total</t>
    </r>
    <r>
      <rPr>
        <sz val="10"/>
        <color theme="1"/>
        <rFont val="Inherit"/>
      </rPr>
      <t>   </t>
    </r>
  </si>
  <si>
    <t>Level 3</t>
  </si>
  <si>
    <t xml:space="preserve">Instruments Not Recorded at Fair Value on a Recurring Basis </t>
  </si>
  <si>
    <t xml:space="preserve">Some of our financial instruments are not measured at fair value on a recurring basis but are recorded at amounts that approximate fair value due to their liquid or short-term nature. Such financial assets and financial liabilities include cash and cash equivalents, accounts receivables, inventories, certain other assets, accounts payable, and accrued expenses. </t>
  </si>
  <si>
    <t>Our long-term debt is not recorded at fair value on a recurring basis but is measured at fair value for disclosure purposes. The fair value of our long-term debt is estimated based on the latest sales price for similar instruments obtained from a third party (Level 2 inputs). On January 31, 2014 and January 31, 2013, the fair values of our senior notes and senior term loan were $244.2 million and $414.2 million, respectively, and $242.2 million and $384.2 million, respectively.</t>
  </si>
  <si>
    <t>Debt</t>
  </si>
  <si>
    <t>Debt Disclosure [Abstract]</t>
  </si>
  <si>
    <t xml:space="preserve">Debt </t>
  </si>
  <si>
    <t xml:space="preserve">On June 1, 2011, we (i) entered into a $435.0 million senior secured credit facility (the “Credit Facility”), consisting of a $390.0 million term loan facility (the “Senior Term Loan”) and a $45.0 million revolving credit facility ($45.0 million available on January 31, 2014) and (ii) issued $240.0 million in aggregate principal amount of senior unsecured notes due 2019 (the “Notes”). On February 7, 2013, we entered into the First Amendment to our Credit and Guaranty Agreement (the “First Amendment”), dated June 1, 2011 (the “Credit Agreement”), to refinance our Credit Facility (as discussed below). On November 13, 2013, we entered into the Second Amendment to the Credit Agreement. Pursuant to the Second Amendment, the Company borrowed $35.0 million of incremental term loans (the “Incremental Term Loans”), which may be used for general corporate purposes, including to finance permitted acquisitions. The terms applicable to the Incremental Term Loans are the same as those applicable to the term loans under the Credit Agreement. </t>
  </si>
  <si>
    <t xml:space="preserve">Long-term debt consisted of the following: </t>
  </si>
  <si>
    <t xml:space="preserve">Senior term loan (LIBOR margin of 3.0% and 3.75%, respectively, and interest rate of 4.25% and 5.0%, respectively) </t>
  </si>
  <si>
    <t xml:space="preserve">Revolving loan </t>
  </si>
  <si>
    <t xml:space="preserve">Senior unsecured notes </t>
  </si>
  <si>
    <t xml:space="preserve">Total debt </t>
  </si>
  <si>
    <t xml:space="preserve">Less deferred financing costs </t>
  </si>
  <si>
    <t>(13,949</t>
  </si>
  <si>
    <t>(18,534</t>
  </si>
  <si>
    <t xml:space="preserve">Total debt less deferred financing costs </t>
  </si>
  <si>
    <t xml:space="preserve">Less current portion (net of current portion of deferred financing costs of $2,406 and $2,962, respectively) </t>
  </si>
  <si>
    <t>(1,757</t>
  </si>
  <si>
    <t>(938</t>
  </si>
  <si>
    <t xml:space="preserve">Long-term debt, net of current portion (net of long-term portion of deferred financing costs of $11,543 and $15,572, respectively) </t>
  </si>
  <si>
    <t xml:space="preserve">Credit Facility </t>
  </si>
  <si>
    <t xml:space="preserve">On February 7, 2013, pursuant to the First Amendment, we borrowed $384.2 million of term loans (the “Amended Term Loan”) to refinance a like amount of term loans (the “Original Term Loan”) under the Credit Agreement. Borrowings under the Credit Facility bear interest at a rate equal to LIBOR plus an applicable margin, subject to a LIBOR floor of 1.25%. The LIBOR margin applicable to the Amended Term Loan is 3.00%, which is 75 bps less than the LIBOR margin applicable to the Original Term Loan. In addition, pursuant to the First Amendment, among other things, (i) the term loan facility maturity date was extended to February 7, 2020, provided that the maturity will be March 2, 2019 if the Notes are not repaid or refinanced on or prior to March 2, 2019, (ii) the revolving facility maturity date was extended to February 7, 2018, and (iii) we obtained increased flexibility with respect to certain covenants and restrictions relating to the Company’s ability to incur additional debt, make investments, debt prepayments, and acquisitions. Furthermore, the excess cash flow prepayment requirement was extended to commence with the fiscal year ending January 31, 2014. </t>
  </si>
  <si>
    <t xml:space="preserve">As a result of the First Amendment to our Credit Facility, and changes in the holders of our term loan, we recorded a $3.0 million loss on extinguishment and modification of debt during the twelve months ended January 31, 2014 consisting of unamortized deferred loan fees. Of the $3.0 million loss, $2.6 million was related to the loss on extinguishment of debt, and $0.4 million was related to the loss on the modification of debt. </t>
  </si>
  <si>
    <t xml:space="preserve">We expensed $0.9 million of advisory and other fees related to the First Amendment, which are included within professional fees on the statement of operations during the twelve months ended January 31, 2014. In addition, we recorded additional deferred financing costs of $0.5 million during the twelve months ended January 31, 2014, which are included in prepaid expenses and other current assets and the deferred financing costs, net asset on the balance sheet. </t>
  </si>
  <si>
    <t>On November 13, 2013, we entered into the Second Amendment to the Credit Agreement. Pursuant to the Second Amendment, the Company borrowed $35.0 million of incremental term loans (the “Incremental Term Loans”), which may be used for general corporate purposes, including to finance permitted acquisitions. The terms applicable to the Incremental Term Loans are the same as those applicable to the term loans under the Credit Agreement.</t>
  </si>
  <si>
    <t>In conjunction with the Second Amendment, we incurred $0.4 million of underwriting and syndication fees and $0.1 million of legal fees during the twelve months ended January 31, 2014. We classified these fees as third party costs of which $0.4 million was included as professional fees on the statement of operations during the twelve months ended January 31, 2014, and $0.1 million was recorded as additional deferred financing costs which was included in prepaid expenses and other current assets on the balance sheet on January 31, 2014.</t>
  </si>
  <si>
    <t xml:space="preserve">The Credit Facility issued in June 2011 and amended in February 2013 and November 2013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 In addition, under the Credit Facility agreement, we may be required to satisfy and maintain a total leverage ratio if there is an outstanding balance on the revolving loan of 25% or more of the committed amount on any quarter end. </t>
  </si>
  <si>
    <t xml:space="preserve">On January 31, 2014, we did not have an outstanding balance on the revolving loan; and therefore, we were not subject to a leverage test. Additionally, on January 31, 2014, we were in compliance with all of our requirements and covenant tests under the Credit Facility. </t>
  </si>
  <si>
    <t xml:space="preserve">Senior Unsecured Notes Due 2019 </t>
  </si>
  <si>
    <t xml:space="preserve">On June 1, 2011, we issued $240.0 million of fixed rate 8.25% senior unsecured notes due June 1, 2019. We may redeem all or any portion of the Notes on or after June 1, 2014 at the redemption prices set forth in the applicable indenture, plus accrued and unpaid interest. We may redeem all or any portion of the Notes at any time prior to June 1, 2014, at a price equal to 100% of the aggregate principal amount thereof plus a make-whole premium and accrued interest. We may redeem up to 35% of the aggregate principal amount of the Notes with the proceeds of certain equity offerings completed at any time prior to June 1, 2014 at a redemption price equal to 108.25%. </t>
  </si>
  <si>
    <t xml:space="preserve">Upon a change of control, we are required to make an offer to redeem all of the Notes from the holders at a redemption price equal to 101% of the aggregate principal amount thereof plus accrued and unpaid interest, if any, to the date of the repurchase. </t>
  </si>
  <si>
    <t xml:space="preserve">The Notes are fully and unconditionally guaranteed, jointly and severally, on a senior unsecured basis by our direct and indirect existing and future wholly-owned domestic restricted subsidiaries. </t>
  </si>
  <si>
    <t>Interest and Fees</t>
  </si>
  <si>
    <t xml:space="preserve">Interest and fees related to our Credit Facility and the Notes were as follows: </t>
  </si>
  <si>
    <t>Successor </t>
  </si>
  <si>
    <t>Eight Months Ended</t>
  </si>
  <si>
    <t>January 31, 2012 </t>
  </si>
  <si>
    <t>Four Months</t>
  </si>
  <si>
    <t>May 31, 2011 </t>
  </si>
  <si>
    <t xml:space="preserve">Credit Facility interest and fees (weighted average interest rate of 4.26% 4.89%, 5.0%, and 4.80%, respectively) (1) </t>
  </si>
  <si>
    <t xml:space="preserve">Notes interest and fees (2) </t>
  </si>
  <si>
    <t xml:space="preserve">Total interest and fees </t>
  </si>
  <si>
    <t xml:space="preserve">(1)    Principal on the senior term loan is payable in quarterly installments of $1.0 million. </t>
  </si>
  <si>
    <t xml:space="preserve">(2)    Interest on the Notes is payable semi-annually based upon a fixed annual rate of 8.25%. </t>
  </si>
  <si>
    <t xml:space="preserve">Principal Payments on Debt </t>
  </si>
  <si>
    <t xml:space="preserve">On January 31, 2014, the schedule of minimum required principal payments relating to the senior term loan and the senior unsecured notes for each of the twelve months ending January 31 are due according to the table below: </t>
  </si>
  <si>
    <t>Principal </t>
  </si>
  <si>
    <t>Payments </t>
  </si>
  <si>
    <r>
      <t>on</t>
    </r>
    <r>
      <rPr>
        <sz val="7.5"/>
        <color theme="1"/>
        <rFont val="Inherit"/>
      </rPr>
      <t> </t>
    </r>
    <r>
      <rPr>
        <b/>
        <sz val="7.5"/>
        <color theme="1"/>
        <rFont val="Inherit"/>
      </rPr>
      <t>Debt</t>
    </r>
    <r>
      <rPr>
        <sz val="7.5"/>
        <color theme="1"/>
        <rFont val="Inherit"/>
      </rPr>
      <t> </t>
    </r>
  </si>
  <si>
    <t>Derivatives</t>
  </si>
  <si>
    <t>Derivative Instruments and Hedging Activities Disclosure [Abstract]</t>
  </si>
  <si>
    <r>
      <t>Derivatives</t>
    </r>
    <r>
      <rPr>
        <sz val="12"/>
        <color theme="1"/>
        <rFont val="Inherit"/>
      </rPr>
      <t xml:space="preserve"> </t>
    </r>
  </si>
  <si>
    <t xml:space="preserve">We utilize interest rate derivative contracts to hedge cash flows related to the variable interest rate exposure on our debt. Our use of interest rate derivative contracts is not for trading or speculative purposes. For these interest rate swap contracts, we have agreed to pay fixed interest rates while receiving a floating LIBOR. The purpose of holding these interest rate swap contracts is to hedge against the upward movement of LIBOR and the associated interest expense we pay on our external variable rate credit facilities. </t>
  </si>
  <si>
    <r>
      <t xml:space="preserve">See Note 1, “Business, Basis of Presentation, and Summary of Significant Accounting Policies”, under the caption </t>
    </r>
    <r>
      <rPr>
        <i/>
        <sz val="10"/>
        <color theme="1"/>
        <rFont val="Inherit"/>
      </rPr>
      <t>Derivative Instruments</t>
    </r>
    <r>
      <rPr>
        <sz val="10"/>
        <color theme="1"/>
        <rFont val="Inherit"/>
      </rPr>
      <t xml:space="preserve"> for further information regarding our accounting principles. </t>
    </r>
  </si>
  <si>
    <r>
      <t> </t>
    </r>
    <r>
      <rPr>
        <i/>
        <sz val="10"/>
        <color theme="1"/>
        <rFont val="Inherit"/>
      </rPr>
      <t xml:space="preserve">Successor </t>
    </r>
  </si>
  <si>
    <t>During July 2011, we entered into several swap agreements to effectively hedge our interest rate risk related to our variable rate debt and hedged $210.0 million of our debt with four interest rate swaps. During July 2013, we entered into an additional swap agreement and hedged $71.0 million of our debt with one interest rate swap. The swap entered into during July 2013 did not have an effective notional amount on January 31, 2014.</t>
  </si>
  <si>
    <t xml:space="preserve">The fair value of the potential termination obligations related to our interest rate swaps, which we record within the “Fair value of interest rate swap liabilities” caption of our consolidated condensed balance sheets, were as follows: </t>
  </si>
  <si>
    <t>Notional</t>
  </si>
  <si>
    <t xml:space="preserve">Amount </t>
  </si>
  <si>
    <t>Interest </t>
  </si>
  <si>
    <t>Rate </t>
  </si>
  <si>
    <t xml:space="preserve">Two Interest rate swaps effective July 2011, expires July 2014 (1) </t>
  </si>
  <si>
    <t>%</t>
  </si>
  <si>
    <t xml:space="preserve">Two Interest rate swaps effective July 2011, expires July 2016 (1) </t>
  </si>
  <si>
    <t xml:space="preserve">One interest rate swap, effective July 2014, expires July 2016 (1)(2) </t>
  </si>
  <si>
    <t xml:space="preserve">These interest rate swaps are subject to a fixed rate of interest in exchange for a variable interest rate based on a three-month LIBOR, subject to a 1.25% floor. </t>
  </si>
  <si>
    <t xml:space="preserve">This interest rate swap had no notional amount on January 31, 2014. The $71.0 million notional amount will become effective during July 2014 and will be reduced to $64.0 million on July 31, 2015, before it terminates on July 29, 2016. </t>
  </si>
  <si>
    <t xml:space="preserve">The interest rate swap agreements have been designated as cash flow hedges of our interest rate risk and recorded at estimated fair values on January 31, 2014. The fair value of the interest rate hedges reflects the estimated amount that we would pay to terminate the contracts at each reporting date (See Note 9, “Fair Value Measurements”). </t>
  </si>
  <si>
    <t xml:space="preserve">Changes in the fair value of our swaps, to the extent effective, are reported as a component of other comprehensive (loss) income, net (“OCI”) and is subsequently reclassified into interest expense during the same period interest cash flows for our floating-rate debt (hedged item) occur. Changes in the fair value of any portion of a cash flow hedge deemed ineffective are recognized into current period earnings. We determined that the interest rate swap agreements are highly effective in offsetting future variable interest payments associated with the hedged portion of our term loans. During the twelve months ended January 31, 2014, no ineffectiveness was recorded into current period earnings. We do not expect to reclassify any material amount from OCI into earnings within the next 12 months. </t>
  </si>
  <si>
    <t xml:space="preserve">The effective portion of the unrealized (loss) gain recognized in OCI for our derivative instruments designated as cash flow hedges was as follows: </t>
  </si>
  <si>
    <t>Unrealized (loss) gain, before income tax (benefit) expense</t>
  </si>
  <si>
    <t>(6,003</t>
  </si>
  <si>
    <t>(2,297</t>
  </si>
  <si>
    <t>(3,706</t>
  </si>
  <si>
    <t xml:space="preserve">In connection with the First Amendment of the amended Credit Facility (See Note 10, “Debt”), we performed an analysis of our interest rate swaps at the refinancing date to determine if the swaps should be re-designated as a cash flow hedge. Based on the analysis, we determined that the interest rate swap agreements should continue to be designated as a cash flow hedge, primarily because: (i) there were no changes in the underlying index of the debt (only the spread changed) and no changes in debt principal, (ii) there were no changes in the interest rate swap agreements, and (iii) the agreements are anticipated to be highly effective. </t>
  </si>
  <si>
    <t xml:space="preserve">Predecessor </t>
  </si>
  <si>
    <t xml:space="preserve">During the four months ended May 31, 2011, the Predecessor recorded an unrealized loss on interest rate swaps totaling $1.1 million, in the statement of operations for the ineffective portion of interest rate swaps. In addition, during the four months ended May 31, 2011, the Predecessor reclassified $2.2 million from other comprehensive loss to unrealized loss on interest rate swaps within the statement of operations related to an interest rate swap that was undesignated as effective upon its amendment during the twelve months ended January 31, 2012. This amount was previously recognized as an effective hedge and was reclassified during the same period the hedged transaction affected earnings. </t>
  </si>
  <si>
    <t>At the closing of the Transaction, we were contractually required to pay a termination fee of $38.2 million to the counterparties. The termination of the interest rate swaps resulted in the immediate recognition of a $28.9 million accrued unrealized loss, as $9.3 million had been previously recognized.</t>
  </si>
  <si>
    <t>Income Tax Disclosure [Abstract]</t>
  </si>
  <si>
    <t xml:space="preserve">Income Taxes </t>
  </si>
  <si>
    <t xml:space="preserve">The components of (loss) income before income tax (benefit) provision were as follows: </t>
  </si>
  <si>
    <t xml:space="preserve">May 31, 2011 </t>
  </si>
  <si>
    <t xml:space="preserve">Domestic </t>
  </si>
  <si>
    <t>(30,394</t>
  </si>
  <si>
    <t>(437</t>
  </si>
  <si>
    <t>(52,951</t>
  </si>
  <si>
    <t xml:space="preserve">Foreign </t>
  </si>
  <si>
    <t>(25,928</t>
  </si>
  <si>
    <t>(50,818</t>
  </si>
  <si>
    <t xml:space="preserve">The (benefit) provision for income taxes during the twelve months ended January 31, 2014 (Successor), and January 31, 2013 (Successor), the eight months ended January 31, 2012 (Successor), and the four months ended May 31, 2011 (Predecessor), were the following: </t>
  </si>
  <si>
    <t>Current:</t>
  </si>
  <si>
    <t xml:space="preserve">Federal </t>
  </si>
  <si>
    <t>(325</t>
  </si>
  <si>
    <t xml:space="preserve">State </t>
  </si>
  <si>
    <t>(2,073</t>
  </si>
  <si>
    <t>(865</t>
  </si>
  <si>
    <t>Deferred:</t>
  </si>
  <si>
    <t>(9,488</t>
  </si>
  <si>
    <t>(15,841</t>
  </si>
  <si>
    <t>(376</t>
  </si>
  <si>
    <t>(871</t>
  </si>
  <si>
    <t>(34</t>
  </si>
  <si>
    <t>(57</t>
  </si>
  <si>
    <t>(642</t>
  </si>
  <si>
    <t>(96</t>
  </si>
  <si>
    <t>(9,921</t>
  </si>
  <si>
    <t>(578</t>
  </si>
  <si>
    <t>(15,971</t>
  </si>
  <si>
    <t>Income tax expense (benefit)</t>
  </si>
  <si>
    <t>(7,684</t>
  </si>
  <si>
    <t>(16,836</t>
  </si>
  <si>
    <t>A reconciliation of the income tax (benefit) provision and the amount computed by applying the statutory federal income tax rate of 35% to the (loss) income before income taxes during the twelve months ended January 31, 2014 and January 31, 2013, the eight months ended January 31, 2012 (Successor), and the four months ended May 31, 2011 (Predecessor) is the following:</t>
  </si>
  <si>
    <t xml:space="preserve">Tax expense (benefit) computed at the statutory rate </t>
  </si>
  <si>
    <t>(9,075</t>
  </si>
  <si>
    <t>(17,786</t>
  </si>
  <si>
    <t xml:space="preserve">State tax, federally effected </t>
  </si>
  <si>
    <t>(1,402</t>
  </si>
  <si>
    <t xml:space="preserve">Permanent differences </t>
  </si>
  <si>
    <t>(112</t>
  </si>
  <si>
    <t xml:space="preserve">Foreign rate differential </t>
  </si>
  <si>
    <t>(402</t>
  </si>
  <si>
    <t>(160</t>
  </si>
  <si>
    <t>(191</t>
  </si>
  <si>
    <t xml:space="preserve">Return to provision adjustments </t>
  </si>
  <si>
    <t>(94</t>
  </si>
  <si>
    <t>(242</t>
  </si>
  <si>
    <t>(545</t>
  </si>
  <si>
    <t xml:space="preserve">Valuation allowance </t>
  </si>
  <si>
    <t xml:space="preserve">Other </t>
  </si>
  <si>
    <t>(217</t>
  </si>
  <si>
    <t xml:space="preserve">Income tax expense (benefit) </t>
  </si>
  <si>
    <r>
      <t xml:space="preserve">Income tax (benefit) expense during the twelve months ended January 31, 2014 decreased by $15.2 million, to a benefit of </t>
    </r>
    <r>
      <rPr>
        <sz val="10"/>
        <color rgb="FF000000"/>
        <rFont val="Times New Roman"/>
        <family val="1"/>
      </rPr>
      <t>$7.7 million</t>
    </r>
    <r>
      <rPr>
        <sz val="10"/>
        <color theme="1"/>
        <rFont val="Inherit"/>
      </rPr>
      <t xml:space="preserve"> from an expense of </t>
    </r>
    <r>
      <rPr>
        <sz val="10"/>
        <color rgb="FF000000"/>
        <rFont val="Times New Roman"/>
        <family val="1"/>
      </rPr>
      <t>$7.5 million</t>
    </r>
    <r>
      <rPr>
        <sz val="10"/>
        <color theme="1"/>
        <rFont val="Inherit"/>
      </rPr>
      <t xml:space="preserve"> during the twelve months ended January 31, 2013. The decrease is due to reduction in consolidated pre-tax book income and other discrete items impacting the twelve months ended January 31, 2014. Discrete items primarily include excess shortfalls associated with the exercise, cancellation and expiration of stock options, and state effective tax rate change impacting U. S. deferred taxes.  </t>
    </r>
  </si>
  <si>
    <t xml:space="preserve">The tax effects of temporary differences that give rise to significant portions of the deferred tax assets and deferred tax liabilities are following: </t>
  </si>
  <si>
    <t>Deferred tax assets:</t>
  </si>
  <si>
    <t xml:space="preserve">Net operating losses </t>
  </si>
  <si>
    <t xml:space="preserve">Accruals and other </t>
  </si>
  <si>
    <t xml:space="preserve">Share-based compensation </t>
  </si>
  <si>
    <t xml:space="preserve">Other comprehensive loss </t>
  </si>
  <si>
    <t xml:space="preserve">Total deferred tax assets </t>
  </si>
  <si>
    <t>Deferred tax liabilities:</t>
  </si>
  <si>
    <t xml:space="preserve">Depreciation </t>
  </si>
  <si>
    <t>(95,779</t>
  </si>
  <si>
    <t>(91,866</t>
  </si>
  <si>
    <t>(9,640</t>
  </si>
  <si>
    <t>(5,982</t>
  </si>
  <si>
    <t xml:space="preserve">Other amortization expense </t>
  </si>
  <si>
    <t>(171,606</t>
  </si>
  <si>
    <t>(174,225</t>
  </si>
  <si>
    <t xml:space="preserve">Total deferred tax liabilities </t>
  </si>
  <si>
    <t>(277,025</t>
  </si>
  <si>
    <t>(272,073</t>
  </si>
  <si>
    <t xml:space="preserve">Less valuation allowance </t>
  </si>
  <si>
    <t>(1,824</t>
  </si>
  <si>
    <t>(1,218</t>
  </si>
  <si>
    <t xml:space="preserve">Net deferred tax liabilities </t>
  </si>
  <si>
    <t>(190,195</t>
  </si>
  <si>
    <t>(199,853</t>
  </si>
  <si>
    <t>On January 31, 2014, our valuation allowance was approximately $1.8 million on certain of our deferred tax assets. The change of $0.6 million in our valuation allowance relates to a net increase in allowances related to foreign net operating losses and state tax credits. Based on the available evidence, we believe that it is more likely than not that these deferred tax assets will not be realized.</t>
  </si>
  <si>
    <t xml:space="preserve">On January 31, 2014, we estimated federal and state net operating loss carry-forwards of approximately $196.3 million and $167.0 million, respectively, which will begin to expire in 2025, unless utilized. </t>
  </si>
  <si>
    <t xml:space="preserve">On January 31, 2014, we recorded a federal AMT credit of $0.4 million, which will carry forward indefinitely until utilized. </t>
  </si>
  <si>
    <t xml:space="preserve">During the current year, we realized net tax benefits of $2.7 million related to stock-based compensation. That amount was allocated to the following items (in thousands): </t>
  </si>
  <si>
    <t>January, 2014</t>
  </si>
  <si>
    <t>Deferred income tax asset</t>
  </si>
  <si>
    <t>(2,958</t>
  </si>
  <si>
    <t>Income tax provision</t>
  </si>
  <si>
    <t>Additional paid in capital</t>
  </si>
  <si>
    <t>(2,684</t>
  </si>
  <si>
    <t xml:space="preserve">The majority of our deferred tax assets relate to federal net operating loss carry-forwards. We believe that we will fully realize the benefit of existing deferred tax assets based on the scheduled reversal of U.S. deferred tax liabilities related to depreciation and amortization expenses not deductible for tax purposes, which is ordinary income and of the same character as the temporary differences giving rise to the deferred tax assets. This will reverse in substantially similar time periods as the deferred tax assets and in the same jurisdictions. As such, the deferred tax liabilities are considered to provide a source of income sufficient to support our U.S. deferred tax assets and our conclusion that no valuation allowance is needed at January 31, 2014. A valuation allowance against U.S. net operating loss deferred tax assets is not recorded; however, a valuation allowance of $1.4 million and $1.2 million has been recorded on both January 31, 2014 and January 31, 2013, respectively, against deferred tax assets related to foreign net operating loss carry-forwards as we believe it is more likely than not that those foreign deferred tax assets will not be realized. </t>
  </si>
  <si>
    <t>On September 2013, the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These final and proposed regulations will be effective for our fiscal year beginning on or after February 1, 2014. We continue to review the regulations, but we do not believe there will be a material impact on our results of operations, financial position, or cash flows when they are fully adopted.</t>
  </si>
  <si>
    <t xml:space="preserve">Pretax earnings of a foreign subsidiary or affiliate are subject to U.S. taxation when effectively repatriated. We intend to reinvest these earnings indefinitely in the our foreign subsidiaries. It is not practical to determine the amount of income tax payable in the event we repatriated all undistributed foreign earnings. However, if these earnings were distributed to the U.S. in the form of dividends or otherwise, we would be subject to additional U.S. income taxes and foreign withholding taxes, offset by an adjustment of foreign taxes. </t>
  </si>
  <si>
    <t>Under the accounting guidance applicable to uncertainty in income taxes we have analyzed filing positions in all of the federal and state jurisdictions where we are required to file income tax returns as well as all open tax years in these jurisdictions. This accounting guidance clarifies the accounting for uncertainty in income taxes recognized in a company’s financial statements; prescribes a recognition threshold and measurement attribute for the financial statement recognition and measurement of a tax position taken or expected to be taken in a tax return; and provides guidance on the description, classification, interest and penalties, accounting in interim periods, disclosure, and transition.</t>
  </si>
  <si>
    <t>The following table summarizes the activity related to our gross unrecognized tax benefits (excluding interest and penalties and related tax carryforwards):</t>
  </si>
  <si>
    <t>Balance, beginning of the year</t>
  </si>
  <si>
    <t>Gross increases related to prior year income tax provision</t>
  </si>
  <si>
    <t>Balance, end of the year</t>
  </si>
  <si>
    <t xml:space="preserve">Included in the unrecognized tax benefit at January 31, 2014 is $0.1 million that, if recognized, would affect the effective income tax rate. </t>
  </si>
  <si>
    <t xml:space="preserve">We recorded interest and penalties associated with unrecognized tax benefits of $0.1 million during the twelve months ended January 31, 2014. We did not have any accrued interest or penalties associated with any unrecognized tax benefits during the twelve months ended and January 31, 2013, the eight months ended January 31, 2012 and the four months ended May 31, 2011. </t>
  </si>
  <si>
    <t xml:space="preserve">We file income tax returns and are subject to audit in the U.S. federal jurisdiction and in various state and foreign jurisdictions. </t>
  </si>
  <si>
    <t xml:space="preserve">We are no longer subject to U.S. federal income tax examinations for fiscal years prior to 2011 and state income tax examinations for fiscal years prior to 2010, (except for the use of tax losses generated prior to 2006 that may be used to offset taxable income in subsequent years). During the fourth quarter of the fiscal year ended January 31, 2014, we received an examination notice from the Internal Revenue Service to audit income tax returns filed for the twelve months ended January 31, 2011 and the four months ended May 31, 2011. This examination is currently in the information gathering stage and no assessments have been made as of the date of this filing. </t>
  </si>
  <si>
    <t>We believe appropriate provisions for all outstanding issues have been made for all jurisdictions and all open years. However, audit outcomes and settlements are subject to significant uncertainty and we continue to evaluate such uncertainties in light of current facts and circumstances. As a result our current estimate of the total amounts of unrecognized tax benefits could increase or decrease for all open tax years. As of the date of this report, we do not anticipate that there will be any significant change in the unrecognized tax benefits within the next twelve months.</t>
  </si>
  <si>
    <t>Share-based Compensation</t>
  </si>
  <si>
    <t>Disclosure of Compensation Related Costs, Share-based Payments [Abstract]</t>
  </si>
  <si>
    <t xml:space="preserve">Share-based Compensation </t>
  </si>
  <si>
    <t>Prior to the Transaction, the Company had other share-based incentive plans, whereby restricted shares and options to purchase shares of common stock were granted to key employees and outside directors. Stock options that vested over a period of time were awarded as well as non-vested share awards, which included restricted shares and stock options with vesting subject to performance conditions. The vesting of all outstanding stock options and restricted shares on May 31, 2011 was accelerated at the consummation of the Transaction. Additionally, as part of the change in ownership of the Company in June 2011, certain members of the management team elected to exchange existing stock options to purchase shares in the Predecessor Company for stock options to purchase shares of BCI Holdings. These stock options were fully vested as of the change in ownership.</t>
  </si>
  <si>
    <t xml:space="preserve">In connection with the Transaction, during June 2011, BakerCorp International Holdings (“BCI Holdings”) adopted a share-based management compensation plan, the BakerCorp International Holdings, Inc. 2011 Equity Incentive Plan (the “2011 Plan”). On September 12, 2013, the BCI Holdings’ Board of Directors amended the 2011 Plan by resolution to increase the number of shares of BCI Holdings common stock authorized for issuance under the 2011 Plan to 1,001,339 shares. On January 31, 2014, there were 137,853 shares available for grant. The amended 2011 Plan permits the granting of BCI Holdings stock options, nonqualified stock options and restricted stock to eligible employees and non-employee directors and consultants. </t>
  </si>
  <si>
    <t xml:space="preserve">Under the amended 2011 Plan, stock option awards are generally granted with an exercise price equal to or greater than the market price of BCI Holdings common stock on the date of grant. All stock options granted to eligible participants, except for the Chief Executive Officer (the “CEO”), are subject to the following: </t>
  </si>
  <si>
    <t>The stock options expire in ten years or less from their grant date, and vest over a five-year period, with 5% vesting per quarter.</t>
  </si>
  <si>
    <t>The fair value of stock option awards is expensed over the related employee’s service period on a straight-line basis for stock options granted with an exercise price approximating the fair value of BCI Holdings common stock on the grant date.</t>
  </si>
  <si>
    <t>Stock options granted with exercise prices substantially higher than the fair value of BCI Holdings common stock on the grant date are deemed to be “deep-out-of-the-money”. The grant date fair value of deep-out-of-the-money stock options must be recognized in the statement of operations on a tranche by tranche basis (often referred to as the “accelerated attribution method”) rather than on a straight-line basis.</t>
  </si>
  <si>
    <t>Stock options where cash settlement becomes probable are converted to liability awards. Vested liability awards are revalued and reclassified from equity to a liability upon conversion. Any excess of the fair value over the historical compensation expense recognized is recorded to compensation expense. Vested liability awards are revalued each reporting date. Increases in fair value are recognized within compensation expense.</t>
  </si>
  <si>
    <r>
      <t xml:space="preserve">The following table summarizes stock option activity during the twelve months ended </t>
    </r>
    <r>
      <rPr>
        <sz val="10"/>
        <color rgb="FF000000"/>
        <rFont val="Times New Roman"/>
        <family val="1"/>
      </rPr>
      <t>January 31, 2014</t>
    </r>
    <r>
      <rPr>
        <sz val="10"/>
        <color theme="1"/>
        <rFont val="Inherit"/>
      </rPr>
      <t>:</t>
    </r>
  </si>
  <si>
    <t>Number of</t>
  </si>
  <si>
    <t>Options </t>
  </si>
  <si>
    <t>Weighted</t>
  </si>
  <si>
    <t>Average</t>
  </si>
  <si>
    <t>Exercise Price</t>
  </si>
  <si>
    <t>Aggregate</t>
  </si>
  <si>
    <t>Intrinsic Value</t>
  </si>
  <si>
    <t xml:space="preserve">(in thousands)(2) </t>
  </si>
  <si>
    <t>Average Term</t>
  </si>
  <si>
    <t>Remaining</t>
  </si>
  <si>
    <t>(in years) </t>
  </si>
  <si>
    <t>Average Grant</t>
  </si>
  <si>
    <t>Date Fair Value</t>
  </si>
  <si>
    <t xml:space="preserve">Outstanding, January 31, 2013 (1) </t>
  </si>
  <si>
    <t xml:space="preserve">Granted </t>
  </si>
  <si>
    <t xml:space="preserve">Exercised </t>
  </si>
  <si>
    <t>(125,404</t>
  </si>
  <si>
    <t xml:space="preserve">Forfeited/cancelled/expired </t>
  </si>
  <si>
    <t>(124,953</t>
  </si>
  <si>
    <t xml:space="preserve">Outstanding, January 31, 2014 (1) </t>
  </si>
  <si>
    <t xml:space="preserve">Vested and expected to vest, January 31, 2014 </t>
  </si>
  <si>
    <t xml:space="preserve">Exercisable, January 31, 2014 </t>
  </si>
  <si>
    <r>
      <t xml:space="preserve">The number of stock options outstanding on </t>
    </r>
    <r>
      <rPr>
        <i/>
        <sz val="9"/>
        <color rgb="FF000000"/>
        <rFont val="Times New Roman"/>
        <family val="1"/>
      </rPr>
      <t>January 31, 2014</t>
    </r>
    <r>
      <rPr>
        <i/>
        <sz val="9"/>
        <color theme="1"/>
        <rFont val="Inherit"/>
      </rPr>
      <t xml:space="preserve">, and </t>
    </r>
    <r>
      <rPr>
        <i/>
        <sz val="9"/>
        <color rgb="FF000000"/>
        <rFont val="Times New Roman"/>
        <family val="1"/>
      </rPr>
      <t>January 31, 2013</t>
    </r>
    <r>
      <rPr>
        <i/>
        <sz val="9"/>
        <color theme="1"/>
        <rFont val="Inherit"/>
      </rPr>
      <t xml:space="preserve"> include </t>
    </r>
    <r>
      <rPr>
        <i/>
        <sz val="9"/>
        <color rgb="FF000000"/>
        <rFont val="Times New Roman"/>
        <family val="1"/>
      </rPr>
      <t>95,428</t>
    </r>
    <r>
      <rPr>
        <i/>
        <sz val="9"/>
        <color theme="1"/>
        <rFont val="Inherit"/>
      </rPr>
      <t xml:space="preserve"> and </t>
    </r>
    <r>
      <rPr>
        <i/>
        <sz val="9"/>
        <color rgb="FF000000"/>
        <rFont val="Times New Roman"/>
        <family val="1"/>
      </rPr>
      <t>166,832</t>
    </r>
    <r>
      <rPr>
        <i/>
        <sz val="9"/>
        <color theme="1"/>
        <rFont val="Inherit"/>
      </rPr>
      <t xml:space="preserve">, respectively, of BCI Holdings options that were exchanged for Predecessor Company options as a result of the Transaction. These options on January 31, 2014 and </t>
    </r>
    <r>
      <rPr>
        <i/>
        <sz val="9"/>
        <color rgb="FF000000"/>
        <rFont val="Times New Roman"/>
        <family val="1"/>
      </rPr>
      <t>January 31, 2013</t>
    </r>
    <r>
      <rPr>
        <i/>
        <sz val="9"/>
        <color theme="1"/>
        <rFont val="Inherit"/>
      </rPr>
      <t xml:space="preserve"> had a weighted average exercise price of </t>
    </r>
    <r>
      <rPr>
        <i/>
        <sz val="9"/>
        <color rgb="FF000000"/>
        <rFont val="Times New Roman"/>
        <family val="1"/>
      </rPr>
      <t>$36.04</t>
    </r>
    <r>
      <rPr>
        <i/>
        <sz val="9"/>
        <color theme="1"/>
        <rFont val="Inherit"/>
      </rPr>
      <t xml:space="preserve"> and </t>
    </r>
    <r>
      <rPr>
        <i/>
        <sz val="9"/>
        <color rgb="FF000000"/>
        <rFont val="Times New Roman"/>
        <family val="1"/>
      </rPr>
      <t>$35.68</t>
    </r>
    <r>
      <rPr>
        <i/>
        <sz val="9"/>
        <color theme="1"/>
        <rFont val="Inherit"/>
      </rPr>
      <t xml:space="preserve">, respectively. </t>
    </r>
  </si>
  <si>
    <t xml:space="preserve">Aggregate intrinsic value in the table above represents the total pre-tax value that stock option holders would have received had all stock option holders exercised their options on January 31, 2014. The aggregate intrinsic value is the difference between the estimated fair market value of the BCI Holdings common stock at the end of the period and the stock option exercise price, multiplied by the number of in-the-money options. This amount will change based on the fair market value of the BCI Holdings common stock. </t>
  </si>
  <si>
    <t>The following table summarizes the stock options outstanding on January 31, 2014, and the related weighted average price and life information (in thousands, except year and price data):</t>
  </si>
  <si>
    <t>Outstanding</t>
  </si>
  <si>
    <t>Exercisable</t>
  </si>
  <si>
    <t>Range of Exercise Price Per Share</t>
  </si>
  <si>
    <t>Number Outstanding</t>
  </si>
  <si>
    <t>Aggregate Intrinsic Value</t>
  </si>
  <si>
    <t>Number Exercisable</t>
  </si>
  <si>
    <t>$19.44-$42.86</t>
  </si>
  <si>
    <t>$100-$150</t>
  </si>
  <si>
    <t>$175-$200</t>
  </si>
  <si>
    <t>$225-$300</t>
  </si>
  <si>
    <t xml:space="preserve">As of January 31, 2014, there was $6.5 million of unrecognized pre-tax share-based compensation expense, excluding the options granted to the CEO, related to non-vested stock options, which we expect to recognize over a weighted average period of 3.7 years. The total fair value of options vested during the twelve months ended January 31, 2014, January 31, 2013, eight months ended January 12, 2012, and the four months ended May 31, 2011 was $3.3 million, $3.2 million, $2.3 million, and $7.3 million, respectively. </t>
  </si>
  <si>
    <t xml:space="preserve">The share-based compensation expense included within employee related expenses in our consolidated statement of operations was the following: </t>
  </si>
  <si>
    <t xml:space="preserve">Eight Months Ended </t>
  </si>
  <si>
    <t xml:space="preserve">Four Months </t>
  </si>
  <si>
    <t xml:space="preserve">Non-cash share-based compensation expense </t>
  </si>
  <si>
    <t xml:space="preserve">The fair value of BCI Holdings stock options issued classified as equity awards was determined using the Black-Scholes options pricing model utilizing the following weighted average assumptions for each respective period: </t>
  </si>
  <si>
    <t>January 31, 2012</t>
  </si>
  <si>
    <t xml:space="preserve">Expected volatility </t>
  </si>
  <si>
    <t>   N/A</t>
  </si>
  <si>
    <t xml:space="preserve">Expected dividends </t>
  </si>
  <si>
    <t xml:space="preserve">Expected term </t>
  </si>
  <si>
    <t>4.6 years</t>
  </si>
  <si>
    <t>6.9 years</t>
  </si>
  <si>
    <t>6.3 years</t>
  </si>
  <si>
    <t xml:space="preserve">Risk-free interest rate </t>
  </si>
  <si>
    <r>
      <t>CEO Options</t>
    </r>
    <r>
      <rPr>
        <sz val="12"/>
        <color theme="1"/>
        <rFont val="Inherit"/>
      </rPr>
      <t xml:space="preserve"> </t>
    </r>
  </si>
  <si>
    <t xml:space="preserve">During the third quarter of fiscal year 2014, we appointed a new CEO who began employment on September 9, 2013. In connection with his hire, the CEO was granted 450,000 stock options (which are included in the stock options disclosed above) to purchase shares of BCI Holdings pursuant to the 2011 Plan as follows: (i) 25,000 stock options with an exercise price of $125; (ii) 25,000 stock options with an exercise price of $150; (iii) 50,000 stock options with an exercise price of $175; (iv) 75,000 stock options with an exercise price of $225; (v) 75,000 stock options with an exercise price of $275; and (vi) 200,000 stock options with an exercise price of $300. The options with exercise prices above $125 were granted significantly out-of-the-money and serve as additional incentives for our CEO to maximize the value of BCI Holdings’ common stock. The stock options all become fully vested and exercisable only upon the consummation of a Change in Control (as defined in the 2011 Plan) and only if the CEO remains employed at that time. The stock options expire after ten years from the date of grant and will cease to be exercisable on the 90th day after the date of a Change in Control. Upon any termination of employment, any unvested options terminate immediately. </t>
  </si>
  <si>
    <t xml:space="preserve">We determined all tranches contain a service (i.e., CEO remains employed) and performance (i.e., Change in Control) condition. In addition, we performed an analysis for all stock options that were granted at a strike price greater than the fair value at the time of grant and determined that these stock options had characteristics of “deep-out-of-the-money” options. Based on this analysis, we concluded these tranches were granted “deep-out-of-the-money” as the exercise prices were significantly greater than the grant date stock value of $125. Stock options granted deep-out-of-the-money are deemed to contain a market condition. </t>
  </si>
  <si>
    <t xml:space="preserve">The weighted average grant date fair value of $23.54 for the CEO’s options was estimated using the Black-Scholes option pricing model utilizing the following assumptions: </t>
  </si>
  <si>
    <r>
      <t>Twelve months ended</t>
    </r>
    <r>
      <rPr>
        <sz val="8"/>
        <color theme="1"/>
        <rFont val="Inherit"/>
      </rPr>
      <t> </t>
    </r>
  </si>
  <si>
    <t>4.2 years</t>
  </si>
  <si>
    <t xml:space="preserve">Additionally, we incorporated a current common stock value of $125 per share as the “grant date price” for the Black-Scholes option pricing model. Since BCI Holdings operates as a privately-owned company, its stock does not and has not been traded on a market or an exchange. As such, we estimate the value of BCI Holdings, on a quarterly basis. If there have been no significant changes such as acquisitions, disposals, or loss of a major customer. between our valuation analysis and the grant date of a stock option, we will continue to use that valuation. We determined the fair value of BCI Holdings common stock based on an analysis of the market approach and the income approach. Under the market approach, we estimated the fair value based on market multiples of Earnings Before Interest, Taxes, Depreciation and Amortization ("EBITDA") for comparable public companies. Under the income approach, we calculate the fair value based on the present value of estimated future cash flows. </t>
  </si>
  <si>
    <t>As the CEO’s stock options contain a liquidity event based performance condition (i.e., Change in Control) and a market condition (i.e., deep-out-of-the-money), we determined recognition of compensation cost should be deferred until the occurrence of the Change in Control. On January 31, 2014, the total unrecognized stock-based compensation expense for the CEO’s stock options was $10.6 million. During the fiscal year ended 2014, we did not recognize any stock based compensation expense related to the CEO’s options.</t>
  </si>
  <si>
    <t>Liability Awards</t>
  </si>
  <si>
    <t xml:space="preserve">During the fourth quarter of fiscal year 2014, we began accounting for certain options that had previously been accounted for as equity awards as liability awards, as we determined cash settlement upon exercise was probable. As a result, we remeasured the fair value of these options on January 31, 2014, and recognized an additional $0.2 million of share-based compensation expense. In connection with the conversion from equity to liability awards, the Company reclassified $3.0 million from additional paid-in-capital to a share-based compensation liability. Based on the valuation performed on January 31, 2014, there was $1.2 million of total unrecognized compensation related to unvested awards 2.4 years. </t>
  </si>
  <si>
    <t xml:space="preserve">The fair value of BCI Holdings stock options accounted for as liability awards were determined using the Black-Scholes options pricing model utilizing the following assumption for each respective period: </t>
  </si>
  <si>
    <t xml:space="preserve">   N/A </t>
  </si>
  <si>
    <t xml:space="preserve">Prior to the Transaction, the Predecessor company had other equity incentive plans, whereby restricted shares or options to purchase shares of common stock were granted to key employees and outside directors (the “Predecessor Plans”). The vesting of all outstanding options and restricted shares outstanding as of May 31, 2011 were accelerated in connection with the Transaction (see Note 3). There was no income tax benefit recognized in the statements of operations for share-based compensation arrangements during these periods as the Predecessor company was in a net operating loss position for income tax purposes. </t>
  </si>
  <si>
    <t>The following table summarizes stock option activity for the twelve months ended January 31, 2011 and the four months ended May 31, 2011:</t>
  </si>
  <si>
    <t>Number of</t>
  </si>
  <si>
    <t>Exercise</t>
  </si>
  <si>
    <t>Price</t>
  </si>
  <si>
    <t>(in years)</t>
  </si>
  <si>
    <t>Intrinsic </t>
  </si>
  <si>
    <t>Value</t>
  </si>
  <si>
    <t xml:space="preserve">Outstanding at January 31, 2011 </t>
  </si>
  <si>
    <t>(2,392,877</t>
  </si>
  <si>
    <t xml:space="preserve">Rolled over </t>
  </si>
  <si>
    <t>(2,094,245</t>
  </si>
  <si>
    <t xml:space="preserve">Outstanding at May 31, 2011 </t>
  </si>
  <si>
    <t xml:space="preserve">Vested and expected to vest at May 31, 2011 </t>
  </si>
  <si>
    <t xml:space="preserve">Exercisable at May 31, 2011 </t>
  </si>
  <si>
    <t>Segment Reporting</t>
  </si>
  <si>
    <t>Segment Reporting [Abstract]</t>
  </si>
  <si>
    <t xml:space="preserve">Segment Reporting </t>
  </si>
  <si>
    <t xml:space="preserve">We conduct our operations through entities located in the United States, Canada, Mexico, France, Germany, the United Kingdom, Poland, and the Netherlands. We transact business using the local currency within each country where we perform the service or provide the rental equipment. </t>
  </si>
  <si>
    <t xml:space="preserve">Our operating and reportable segments are North America and Europe. Within each operating segment, there are common customers, common pricing structures, the ability and history of sharing equipment and resources, operational compatibility, commonality among regulatory environments, and relative geographic proximity. Our operating segments consist of the following: </t>
  </si>
  <si>
    <t xml:space="preserve">the North American segment consists of branches located in the United States, Canada, and Mexico that provide equipment and services suitable across all of these North American countries. </t>
  </si>
  <si>
    <t xml:space="preserve">the European segment consists of branches located in France, Germany, the Netherlands, the United Kingdom, and Poland, that provide equipment and services to customers in a number of European countries. </t>
  </si>
  <si>
    <t>Our North American and European reporting segments are also reporting units for the purpose of testing goodwill for impairment. See Note 1, "Business, Basis of Presentation, and Summary of Significant Accounting Policies" for further discussion of our reporting units.</t>
  </si>
  <si>
    <t>Selected statements of operations information for our reportable segments is the following (in thousands):</t>
  </si>
  <si>
    <t>Eight Months</t>
  </si>
  <si>
    <t>Revenue</t>
  </si>
  <si>
    <t>United States</t>
  </si>
  <si>
    <t>Other North America</t>
  </si>
  <si>
    <t>North America</t>
  </si>
  <si>
    <t>Europe</t>
  </si>
  <si>
    <t>Total depreciation and amortization</t>
  </si>
  <si>
    <t>Interest expense (income), net</t>
  </si>
  <si>
    <t>(1</t>
  </si>
  <si>
    <t>(8</t>
  </si>
  <si>
    <t>Total interest expense, net</t>
  </si>
  <si>
    <t>(9,351</t>
  </si>
  <si>
    <t>(17,503</t>
  </si>
  <si>
    <t>Total income tax (benefit) expense</t>
  </si>
  <si>
    <t>(21,108</t>
  </si>
  <si>
    <t>(770</t>
  </si>
  <si>
    <t>(35,646</t>
  </si>
  <si>
    <t>Total net (loss) income</t>
  </si>
  <si>
    <t>(18,244</t>
  </si>
  <si>
    <t xml:space="preserve">Total asset and long-lived asset information by reportable segment is the following: </t>
  </si>
  <si>
    <t xml:space="preserve">United States </t>
  </si>
  <si>
    <t xml:space="preserve">Other North America </t>
  </si>
  <si>
    <t xml:space="preserve">Europe </t>
  </si>
  <si>
    <t xml:space="preserve">Total assets </t>
  </si>
  <si>
    <t>Long-lived assets</t>
  </si>
  <si>
    <t xml:space="preserve">Total long-lived assets </t>
  </si>
  <si>
    <t>Related Party Transactions</t>
  </si>
  <si>
    <t>Related Party Transactions [Abstract]</t>
  </si>
  <si>
    <t xml:space="preserve">From time to time, we enter into transactions in the normal course of business with related parties. We believe that such transactions are at arm’s-length and have terms consistent with terms offered in the ordinary course of business. The accounting policies that we apply to our transactions with related parties are consistent with those applied in transactions with independent third parties. </t>
  </si>
  <si>
    <t xml:space="preserve">Successor </t>
  </si>
  <si>
    <t xml:space="preserve">Pursuant to a professional services agreement between us and the Sponsor, we agreed to pay the Sponsor an annual management fee of $0.5 million, payable quarterly, plus reasonable out-of-pocket expenses, in connection with the planning, strategy and oversight support provided to management. For the twelve months ended January 31, 2014, January 31, 2013, and the eight months ended January 31, 2012, we recorded $0.6 million, $0.6 million, and $0.4 million, respectively, in aggregate management fees and expenses to the Sponsor. Management fees payable to the Sponsor totaled $0.04 million on both January 31, 2014 and January 31, 2013. </t>
  </si>
  <si>
    <t xml:space="preserve">We had a monitoring fee agreement with an affiliate of the Former Sponsor, the majority shareholder of the Predecessor, on May 31, 2011. The affiliate provided general executive and management services to us for an annual management fee of $2.0 million, in addition to out-of-pocket expenses. The amount of management expense to the Former Sponsor was $0.6 million for the four months ended May 31, 2011. </t>
  </si>
  <si>
    <t>In connection with the Transaction, in settlement of the monitoring fee agreement, we paid the Former Sponsor $9.3 million in fees and expenses, which is reflected in the statement of operations within management fees for the four months ended May 31, 2011.</t>
  </si>
  <si>
    <t>Commitments and Contingencies Disclosure [Abstract]</t>
  </si>
  <si>
    <t xml:space="preserve">Commitments and Contingencies </t>
  </si>
  <si>
    <t xml:space="preserve">Litigation </t>
  </si>
  <si>
    <t xml:space="preserve">We are involved in various legal actions arising in the ordinary course of conducting our business. These include claims relating to (i) personal injury or property damage involving equipment rented or sold by us, (ii) motor vehicle accidents involving our vehicles and our employees, (iii) employment-related matters, and (iv) environmental matters. We do not believe that the ultimate disposition of these matters will have a material adverse effect on our consolidated financial position, results of operations or cash flow. </t>
  </si>
  <si>
    <t xml:space="preserve">We expense legal fees during the period in which they are incurred. </t>
  </si>
  <si>
    <t xml:space="preserve">Leases </t>
  </si>
  <si>
    <t xml:space="preserve">We have several non-cancelable operating leases, primarily for office and operations facilities. We are generally responsible for interior maintenance, property taxes, insurance, and utilities. Certain leases contain rent escalation clauses that are effective at various times throughout the lease term. Some leases also contain renewal options. </t>
  </si>
  <si>
    <t xml:space="preserve">Rent expense, which includes base rent payments charged to expense on the straight-line basis over the terms of the leases, real estate taxes and other costs were $8.5 million, $7.4 million, $4.0 million, and $2.1 million, during the twelve months ended January 31, 2014 and January 31, 2013 (Successor), the eight months ended January 31, 2012 (Successor), the four month period ended May 31, 2011 (Predecessor), respectively. </t>
  </si>
  <si>
    <t>During the fourth quarter of fiscal year 2014, we entered into a capital lease agreement for tractor equipment for a cost $1.1 million.  We are obligated to pay principal and interest of $0.2 million annually through fiscal year 2019.</t>
  </si>
  <si>
    <t xml:space="preserve">The following table summarizes future minimum non-cancelable operating lease payments on January 31, 2014: </t>
  </si>
  <si>
    <t>Year ending January 31,</t>
  </si>
  <si>
    <t>Defined Contribution and Profit Sharing Plan</t>
  </si>
  <si>
    <t>Compensation and Retirement Disclosure [Abstract]</t>
  </si>
  <si>
    <t xml:space="preserve">Defined Contribution and Profit Sharing Plan </t>
  </si>
  <si>
    <t xml:space="preserve">We maintain the BakerCorp Profit Sharing and Retirement Plan (the “Plan”), which is a defined contribution plan that covers all eligible employees who: (i) as to deferral contributions—have attained the age of 18 years; (ii) as to matching contributions—have completed six months of service and attained the age of 18 years; and (iii) as to the non-elective profit sharing contributions—are active employees on December 31 and attained the age of 18 years. </t>
  </si>
  <si>
    <t xml:space="preserve">The Plan is subject to the provisions of the Employee Retirement Income Security Act of 1974 (“ERISA”). The Plan has an automatic contribution feature that enrolls any employee who is eligible to participate in the Plan at a deferral contribution rate of 3%, subject to their right to opt out of the Plan. The Plan provides for matching contributions at the discretion of the Board of Directors. We match 50% of the first 6% of compensation that a participant contributes to the Plan as deferral contributions. We recorded $1.1 million, $1.1 million, $0.6 million, and $0.3 million, of expense for company contributions during the twelve months ended January 31, 2014 (Successor), January 31, 2013 (Successor), the eight months ended January 31, 2013 (Successor), the four months ended May 31, 2011 (Predecessor), respectively. </t>
  </si>
  <si>
    <t>The Plan allows for non-elective profit sharing contributions (paid by the Company), also at the discretion of the Board of Directors. We recorded $0.0 million, $0.9 million, and $2.1 million, of expense during the twelve months ended January 31, 2014 (Successor) and January 31, 2013 (Successor), and eight months ended January 31, 2012 (Successor), respectively. There were no profit sharing contributions paid by the Predecessor company during the four month period ended May 31, 2011 (Predecessor).</t>
  </si>
  <si>
    <t>Postretirement Medical Plan</t>
  </si>
  <si>
    <t>Postemployment Benefits [Abstract]</t>
  </si>
  <si>
    <t xml:space="preserve">Postretirement Medical Plan </t>
  </si>
  <si>
    <t>During November 2009, the Predecessor company established an unfunded noncontributory defined benefit plan that allowed eligible employees to continue to participate in the Predecessor company’s medical plan for a limited time after retirement. Employees hired on or before January 1, 1986 that retire on or after age 60 and their spouses are eligible to participate until age 65 or until they become eligible for Medicare parts A or B. The eligible employees and their spouses are still covered under this plan after the Transaction.</t>
  </si>
  <si>
    <t xml:space="preserve">During June 2011, we amended this plan to allow designated employees and their spouses to continue to participate in the Company’s medical plan for a limited time after retirement. Designated employees with 10 years of service that retire on or after age 58 are eligible to participate, provided that they give the Company one year advance notice of their intent to retire. Eligible employees can participate until age 65 or until they become eligible for Medicare parts A or B. Our postretirement medical plan does not provide prescription drug benefits to Medicare-eligible employees and is not affected by the Medicare Prescription Drug Improvement and Modernization Act of 2003. </t>
  </si>
  <si>
    <t xml:space="preserve">On January 31, 2014, we had a total of 11 eligible participants in the postretirement medical plan (7 and 4 individuals who became eligible prior and after the Transaction, respectively). </t>
  </si>
  <si>
    <t>Assuming a discount rate of 2.13% for the obligation established after the Transaction and 1.49% for the obligation established before the Transaction, and healthcare trend costs of 6.5%, the Successor recorded the postretirement medical plan obligation included within the table below (in thousands):</t>
  </si>
  <si>
    <t>Net Periodic</t>
  </si>
  <si>
    <t>Postretirement</t>
  </si>
  <si>
    <t>Benefit Cost </t>
  </si>
  <si>
    <t>Benefit</t>
  </si>
  <si>
    <t>Liability</t>
  </si>
  <si>
    <r>
      <t>Balance on June 1, 2011</t>
    </r>
    <r>
      <rPr>
        <sz val="10"/>
        <color theme="1"/>
        <rFont val="Inherit"/>
      </rPr>
      <t>   </t>
    </r>
  </si>
  <si>
    <t>Change in benefit obligation</t>
  </si>
  <si>
    <t>Recognition of components of net periodic postretirement benefit cost:</t>
  </si>
  <si>
    <t>Service cost</t>
  </si>
  <si>
    <t>Interest cost</t>
  </si>
  <si>
    <t>Amortization of prior service cost</t>
  </si>
  <si>
    <t>Total net periodic postretirement benefit cost</t>
  </si>
  <si>
    <t>Benefit payments</t>
  </si>
  <si>
    <t>Net change</t>
  </si>
  <si>
    <r>
      <t>Balance on January 31, 2012</t>
    </r>
    <r>
      <rPr>
        <sz val="10"/>
        <color theme="1"/>
        <rFont val="Inherit"/>
      </rPr>
      <t>   </t>
    </r>
  </si>
  <si>
    <t>(70</t>
  </si>
  <si>
    <r>
      <t>Balance on January 31, 2013</t>
    </r>
    <r>
      <rPr>
        <b/>
        <sz val="7.5"/>
        <color theme="1"/>
        <rFont val="Inherit"/>
      </rPr>
      <t xml:space="preserve">  </t>
    </r>
    <r>
      <rPr>
        <sz val="10"/>
        <color theme="1"/>
        <rFont val="Inherit"/>
      </rPr>
      <t>   </t>
    </r>
  </si>
  <si>
    <t>(701</t>
  </si>
  <si>
    <r>
      <t>Balance on January 31, 2014</t>
    </r>
    <r>
      <rPr>
        <b/>
        <sz val="7.5"/>
        <color theme="1"/>
        <rFont val="Inherit"/>
      </rPr>
      <t>  (1)</t>
    </r>
    <r>
      <rPr>
        <sz val="10"/>
        <color theme="1"/>
        <rFont val="Inherit"/>
      </rPr>
      <t>   </t>
    </r>
  </si>
  <si>
    <t xml:space="preserve">The current portion of the postretirement medical plan obligation on January 31, 2014 totaled $16.0 thousand which is recorded within accrued expenses in the consolidated balance sheets. The non-current portion of $0.4 million is recorded within the other long-term liabilities line. </t>
  </si>
  <si>
    <t xml:space="preserve">Assuming a discount rate of 0.62% and healthcare trend costs of 8.5%, the Predecessor recorded the postretirement medical plan obligation included within the table below (in thousands): </t>
  </si>
  <si>
    <t>Benefit Cost</t>
  </si>
  <si>
    <t>Other</t>
  </si>
  <si>
    <t>Comprehensive</t>
  </si>
  <si>
    <t>Income</t>
  </si>
  <si>
    <r>
      <t>Balance on January 31, 2011</t>
    </r>
    <r>
      <rPr>
        <sz val="10"/>
        <color theme="1"/>
        <rFont val="Inherit"/>
      </rPr>
      <t>   </t>
    </r>
  </si>
  <si>
    <t xml:space="preserve">Change in benefit obligation </t>
  </si>
  <si>
    <t xml:space="preserve">Service cost </t>
  </si>
  <si>
    <t xml:space="preserve">Interest cost </t>
  </si>
  <si>
    <t xml:space="preserve">Amortization of prior service cost </t>
  </si>
  <si>
    <t xml:space="preserve">Total net periodic postretirement benefit cost </t>
  </si>
  <si>
    <t xml:space="preserve">Total other comprehensive income </t>
  </si>
  <si>
    <t xml:space="preserve">Benefit payments </t>
  </si>
  <si>
    <t xml:space="preserve">Net change </t>
  </si>
  <si>
    <r>
      <t>Balance on May 31, 2011</t>
    </r>
    <r>
      <rPr>
        <sz val="10"/>
        <color theme="1"/>
        <rFont val="Inherit"/>
      </rPr>
      <t>   </t>
    </r>
  </si>
  <si>
    <r>
      <t>Assumptions</t>
    </r>
    <r>
      <rPr>
        <sz val="10"/>
        <color theme="1"/>
        <rFont val="Inherit"/>
      </rPr>
      <t xml:space="preserve">: </t>
    </r>
  </si>
  <si>
    <t xml:space="preserve">Certain actuarial assumptions such as the discount rate and the healthcare cost trend rate have a significant effect on the amounts reported for net periodic benefit cost as well as the related benefit obligation amounts. </t>
  </si>
  <si>
    <t>Discount Rate</t>
  </si>
  <si>
    <t xml:space="preserve">The discount rate is used in calculating the present value of benefits, which are based on projections of benefit payments to be made in the future. The objective in selecting the discount rate is to measure the single amount that, if invested at the measurement date in the 5-year and 7-year U.S. Treasury note for the Predecessor’s and Successor’s plan, respectively, would provide the necessary future cash flows to pay the accumulated benefits when due. </t>
  </si>
  <si>
    <t>Healthcare Cost Trend Rate</t>
  </si>
  <si>
    <t>Assumed healthcare cost trend rates have a significant effect on the amounts reported for the healthcare plan. The healthcare cost trend rate is based on historical rates and expected market conditions. A one-percentage-point change in the assumed healthcare cost trend rate would have the following effects:</t>
  </si>
  <si>
    <t>(In thousands)</t>
  </si>
  <si>
    <t>1-Percentage-Point</t>
  </si>
  <si>
    <t>Increase</t>
  </si>
  <si>
    <t>Decrease</t>
  </si>
  <si>
    <t xml:space="preserve">Effect on the total service and interest cost components </t>
  </si>
  <si>
    <t>(3</t>
  </si>
  <si>
    <t xml:space="preserve">Effect on the postretirement benefit obligation </t>
  </si>
  <si>
    <t>(31</t>
  </si>
  <si>
    <t xml:space="preserve">The assumptions are reviewed quarterly and at any interim re-measurement of the plan obligations. The impact of any change in our assumptions is reflected in the postretirement benefit amounts as they occur or over a period of time if allowed under applicable accounting standards. As these assumptions change from period to period, recorded postretirement benefit amounts could also change. </t>
  </si>
  <si>
    <t>Our estimated future benefit payments on January 31, 2014 for the next ten years are as follows:</t>
  </si>
  <si>
    <t>Quarterly Financial data (Unaudited)</t>
  </si>
  <si>
    <t>Quarterly Financial Information Disclosure [Abstract]</t>
  </si>
  <si>
    <t xml:space="preserve">Quarterly Financial data (Unaudited) </t>
  </si>
  <si>
    <t xml:space="preserve">The following table sets forth certain unaudited selected consolidated financial information for each of the quarters in the years ended January 31, 2014 and January 31, 2013. </t>
  </si>
  <si>
    <t>Three Months Ended </t>
  </si>
  <si>
    <t>Fiscal Year 2014</t>
  </si>
  <si>
    <t>April 30, 2013 </t>
  </si>
  <si>
    <t>July 31, 2013 </t>
  </si>
  <si>
    <t xml:space="preserve">Income (loss) from operations </t>
  </si>
  <si>
    <t>(4,073</t>
  </si>
  <si>
    <t xml:space="preserve">Net loss </t>
  </si>
  <si>
    <t>(3,170</t>
  </si>
  <si>
    <t>(4,341</t>
  </si>
  <si>
    <t>(831</t>
  </si>
  <si>
    <t>(9,902</t>
  </si>
  <si>
    <t>Fiscal Year 2013</t>
  </si>
  <si>
    <t>July 31, 2012 </t>
  </si>
  <si>
    <t xml:space="preserve">Income from operations </t>
  </si>
  <si>
    <t xml:space="preserve">Net income </t>
  </si>
  <si>
    <t>Subsequent Events</t>
  </si>
  <si>
    <t>Subsequent Events [Abstract]</t>
  </si>
  <si>
    <t xml:space="preserve">Subsequent Events </t>
  </si>
  <si>
    <t>On March 25, 2014, the Board of Directors granted 25,500 options to purchase shares of BCI Holdings under the 2011 Plan. The stock options expire in ten years or less from their grant date, and vest over a five-year period, with 5% vesting per quarter. These option awards have a weighted average exercise price of $180.00 per share.</t>
  </si>
  <si>
    <t>Condensed Consolidating Financial Information</t>
  </si>
  <si>
    <t>Organization, Consolidation and Presentation of Financial Statements [Abstract]</t>
  </si>
  <si>
    <t xml:space="preserve">Condensed Consolidating Financial Information </t>
  </si>
  <si>
    <t xml:space="preserve">Our Notes are guaranteed by all of our U.S. subsidiaries (the “guarantor subsidiaries”). This indebtedness is not guaranteed by BCI Holdings or certain of our foreign subsidiaries (together, the “non-guarantor subsidiaries”). The guarantor subsidiaries are all one hundred percent owned and the guarantees are made on a joint and several basis and are full and unconditional (subject to subordination provisions and subject to customary release provisions and a standard limitation, which provides that the maximum amount guaranteed by each guarantor will not exceed the maximum amount that can be guaranteed without making the guarantee void under fraudulent conveyance laws). The following condensed consolidating financial information presents the financial position, results of operations and cash flows of the parent, guarantors, and non-guarantor subsidiaries of the Company and the eliminations necessary to arrive at the information on a consolidated basis for the periods indicated. The parent referenced in the Successor’s condensed financial statements is BakerCorp International, Inc., the issuer. The parent referenced in the Predecessor’s financial statements is LY BTI Holdings Corp. </t>
  </si>
  <si>
    <t xml:space="preserve">We conduct substantially all of our business through our subsidiaries. To make the required payments on our Notes and other indebtedness, and to satisfy other liquidity requirements, we will rely, in large part, on cash flows from these subsidiaries, mainly in the form of dividends, royalties and advances, or payments of intercompany loan arrangements. The ability of these subsidiaries to make dividend payments to us will be affected by, among other factors, the obligations of these entities to their creditors, requirements of corporate and other law, and restrictions contained in agreements entered into by or relating to these entities. </t>
  </si>
  <si>
    <t>The parent and the guarantor subsidiaries have each reflected investments in their respective subsidiaries under the equity method of accounting. There are no restrictions limiting the transfer of cash from guarantor subsidiaries and non-guarantor subsidiaries to the parent.</t>
  </si>
  <si>
    <t xml:space="preserve">Consolidating Balance Sheet </t>
  </si>
  <si>
    <t xml:space="preserve">January 31, 2014 </t>
  </si>
  <si>
    <t>Parent</t>
  </si>
  <si>
    <t>Guarantors</t>
  </si>
  <si>
    <r>
      <t>Non-</t>
    </r>
    <r>
      <rPr>
        <sz val="7.5"/>
        <color theme="1"/>
        <rFont val="Inherit"/>
      </rPr>
      <t> </t>
    </r>
  </si>
  <si>
    <r>
      <t>Guarantor</t>
    </r>
    <r>
      <rPr>
        <sz val="7.5"/>
        <color theme="1"/>
        <rFont val="Inherit"/>
      </rPr>
      <t> </t>
    </r>
  </si>
  <si>
    <t>Subsidiaries</t>
  </si>
  <si>
    <t>Eliminations</t>
  </si>
  <si>
    <t>Assets</t>
  </si>
  <si>
    <t>Current assets</t>
  </si>
  <si>
    <t xml:space="preserve">Accounts receivable, net </t>
  </si>
  <si>
    <t xml:space="preserve">Deferred tax assets </t>
  </si>
  <si>
    <t xml:space="preserve">Total current assets </t>
  </si>
  <si>
    <t xml:space="preserve">Property and equipment, net </t>
  </si>
  <si>
    <t xml:space="preserve">Other intangible assets, net </t>
  </si>
  <si>
    <t>(84,033</t>
  </si>
  <si>
    <t xml:space="preserve">Deferred financing costs, net </t>
  </si>
  <si>
    <t xml:space="preserve">Other long-term assets </t>
  </si>
  <si>
    <t xml:space="preserve">Investment in subsidiaries </t>
  </si>
  <si>
    <t>(719,442</t>
  </si>
  <si>
    <t>(803,475</t>
  </si>
  <si>
    <t>Liabilities and shareholder’s equity</t>
  </si>
  <si>
    <t xml:space="preserve">Accrued expenses </t>
  </si>
  <si>
    <t xml:space="preserve">Current portion of long-term debt, net </t>
  </si>
  <si>
    <t xml:space="preserve">Intercompany balances </t>
  </si>
  <si>
    <t>(397,291</t>
  </si>
  <si>
    <t xml:space="preserve">Total current liabilities </t>
  </si>
  <si>
    <t>(392,189</t>
  </si>
  <si>
    <t xml:space="preserve">Long-term debt, net of current portion </t>
  </si>
  <si>
    <t>Fair value of interest rate swap</t>
  </si>
  <si>
    <t xml:space="preserve">liabilities </t>
  </si>
  <si>
    <t xml:space="preserve">Total liabilities </t>
  </si>
  <si>
    <t xml:space="preserve">Total shareholder’s equity </t>
  </si>
  <si>
    <t xml:space="preserve">Total liabilities and shareholder’s equity </t>
  </si>
  <si>
    <t>January 31, 2013</t>
  </si>
  <si>
    <r>
      <t>Parent</t>
    </r>
    <r>
      <rPr>
        <sz val="7.5"/>
        <color theme="1"/>
        <rFont val="Inherit"/>
      </rPr>
      <t> </t>
    </r>
  </si>
  <si>
    <r>
      <t>Guarantors</t>
    </r>
    <r>
      <rPr>
        <sz val="7.5"/>
        <color theme="1"/>
        <rFont val="Inherit"/>
      </rPr>
      <t> </t>
    </r>
  </si>
  <si>
    <t>(66,451</t>
  </si>
  <si>
    <t>(612,672</t>
  </si>
  <si>
    <t>(677,077</t>
  </si>
  <si>
    <t>(501,439</t>
  </si>
  <si>
    <t>(497,042</t>
  </si>
  <si>
    <t>(64,405</t>
  </si>
  <si>
    <t xml:space="preserve">Condensed Consolidating Statement of Operations </t>
  </si>
  <si>
    <t xml:space="preserve">For the Twelve Months Ended January 31, 2014 </t>
  </si>
  <si>
    <t>Non-</t>
  </si>
  <si>
    <t>Guarantor</t>
  </si>
  <si>
    <t xml:space="preserve">Employee related expenses </t>
  </si>
  <si>
    <t xml:space="preserve">Rental expense </t>
  </si>
  <si>
    <t xml:space="preserve">Repair and maintenance </t>
  </si>
  <si>
    <t xml:space="preserve">Cost of goods sold </t>
  </si>
  <si>
    <t xml:space="preserve">Facility expense </t>
  </si>
  <si>
    <t xml:space="preserve">Professional fees </t>
  </si>
  <si>
    <t xml:space="preserve">Management fees </t>
  </si>
  <si>
    <t xml:space="preserve">Depreciation and amortization </t>
  </si>
  <si>
    <t xml:space="preserve">Gain on sale of equipment </t>
  </si>
  <si>
    <t>(2,309</t>
  </si>
  <si>
    <t>(357</t>
  </si>
  <si>
    <t>(2,666</t>
  </si>
  <si>
    <t xml:space="preserve">Impairment of long-lived assets </t>
  </si>
  <si>
    <t xml:space="preserve">(Loss) income from operations </t>
  </si>
  <si>
    <t>(2,421</t>
  </si>
  <si>
    <t>Other expense:</t>
  </si>
  <si>
    <t xml:space="preserve">Interest expense (income), net </t>
  </si>
  <si>
    <t xml:space="preserve">Foreign currency exchange loss (gain), net </t>
  </si>
  <si>
    <t xml:space="preserve">Total other expense, net </t>
  </si>
  <si>
    <t>(53</t>
  </si>
  <si>
    <t xml:space="preserve">(Loss) income before income taxes </t>
  </si>
  <si>
    <t>(46,634</t>
  </si>
  <si>
    <t xml:space="preserve">Income tax (benefit) expense </t>
  </si>
  <si>
    <t>(8,057</t>
  </si>
  <si>
    <t>(1,444</t>
  </si>
  <si>
    <t xml:space="preserve">(Loss) income before equity in net earnings of subsidiaries </t>
  </si>
  <si>
    <t>(38,577</t>
  </si>
  <si>
    <t xml:space="preserve">Equity in net earnings of subsidiaries </t>
  </si>
  <si>
    <t>(24,162</t>
  </si>
  <si>
    <t xml:space="preserve">For the Twelve Months Ended January 31, 2013 </t>
  </si>
  <si>
    <t>(897</t>
  </si>
  <si>
    <t>(6</t>
  </si>
  <si>
    <t>(903</t>
  </si>
  <si>
    <t>(1,433</t>
  </si>
  <si>
    <t>(52</t>
  </si>
  <si>
    <t>(55</t>
  </si>
  <si>
    <t>(Loss) income before income taxes</t>
  </si>
  <si>
    <t>(45,188</t>
  </si>
  <si>
    <t>(7,924</t>
  </si>
  <si>
    <t>(37,264</t>
  </si>
  <si>
    <t>(50,764</t>
  </si>
  <si>
    <t xml:space="preserve">For the Eight Months Ended January 31, 2012 </t>
  </si>
  <si>
    <r>
      <t>Eliminations</t>
    </r>
    <r>
      <rPr>
        <sz val="7.5"/>
        <color theme="1"/>
        <rFont val="Inherit"/>
      </rPr>
      <t> </t>
    </r>
  </si>
  <si>
    <t>(135</t>
  </si>
  <si>
    <t xml:space="preserve">Loss on sale of equipment </t>
  </si>
  <si>
    <t>(11,062</t>
  </si>
  <si>
    <t xml:space="preserve">Interest expense, net </t>
  </si>
  <si>
    <t xml:space="preserve">Total other expense </t>
  </si>
  <si>
    <t>(22,108</t>
  </si>
  <si>
    <t>(10,404</t>
  </si>
  <si>
    <t>(11,704</t>
  </si>
  <si>
    <t>(16,483</t>
  </si>
  <si>
    <r>
      <t> </t>
    </r>
    <r>
      <rPr>
        <b/>
        <sz val="10"/>
        <color theme="1"/>
        <rFont val="Inherit"/>
      </rPr>
      <t>Condensed Consolidating Statement of Operations</t>
    </r>
    <r>
      <rPr>
        <sz val="12"/>
        <color theme="1"/>
        <rFont val="Inherit"/>
      </rPr>
      <t xml:space="preserve"> </t>
    </r>
  </si>
  <si>
    <t xml:space="preserve">For the Four Months Ended May 31, 2011 </t>
  </si>
  <si>
    <t>Subsidiaries </t>
  </si>
  <si>
    <t>(558</t>
  </si>
  <si>
    <t>(48</t>
  </si>
  <si>
    <t>(1,097</t>
  </si>
  <si>
    <t xml:space="preserve">Loss on exchange rate </t>
  </si>
  <si>
    <t xml:space="preserve">Unrealized loss on interest rate swaps </t>
  </si>
  <si>
    <t>(52,902</t>
  </si>
  <si>
    <t>(17</t>
  </si>
  <si>
    <t>(17,523</t>
  </si>
  <si>
    <t xml:space="preserve">(Loss) income before equity in net earnings in subsidiaries </t>
  </si>
  <si>
    <t>(35,379</t>
  </si>
  <si>
    <t>(33,951</t>
  </si>
  <si>
    <t xml:space="preserve">Net (loss) income </t>
  </si>
  <si>
    <t xml:space="preserve">Condensed Consolidating Statement of Comprehensive Income </t>
  </si>
  <si>
    <t>Other comprehensive income, net of tax:</t>
  </si>
  <si>
    <t xml:space="preserve">Unrealized gain on interest rate swap agreements, net of tax of $481 </t>
  </si>
  <si>
    <t xml:space="preserve">Change in foreign currency translation adjustments </t>
  </si>
  <si>
    <t xml:space="preserve">Other comprehensive income (loss) </t>
  </si>
  <si>
    <t xml:space="preserve">Total comprehensive income (loss) </t>
  </si>
  <si>
    <t>(17,440</t>
  </si>
  <si>
    <t>(18,572</t>
  </si>
  <si>
    <t>Unrealized gain on interest rate swap agreements, net of tax of $272</t>
  </si>
  <si>
    <t xml:space="preserve">Other comprehensive income </t>
  </si>
  <si>
    <t xml:space="preserve">Condensed Consolidating Statement of Comprehensive Income (Loss) </t>
  </si>
  <si>
    <t>Other comprehensive income (loss), net of tax:</t>
  </si>
  <si>
    <t>Unrealized loss on interest rate swap agreements, net of tax of $(2,297)</t>
  </si>
  <si>
    <t xml:space="preserve">Foreign currency translation adjustments </t>
  </si>
  <si>
    <t>(974</t>
  </si>
  <si>
    <t>(10,043</t>
  </si>
  <si>
    <t>(11,017</t>
  </si>
  <si>
    <t>(4,680</t>
  </si>
  <si>
    <t>(14,723</t>
  </si>
  <si>
    <t>(7,514</t>
  </si>
  <si>
    <t>(12,473</t>
  </si>
  <si>
    <t xml:space="preserve">Condensed Consolidating Statement of Comprehensive (Loss) Income </t>
  </si>
  <si>
    <t>Guarantors </t>
  </si>
  <si>
    <t>Other comprehensive (loss) income, net of tax:</t>
  </si>
  <si>
    <t>Unrealized gain on interest rate swap agreements, net of tax of $12,764</t>
  </si>
  <si>
    <t xml:space="preserve">Postretirement benefits </t>
  </si>
  <si>
    <t xml:space="preserve">Total comprehensive (loss) income </t>
  </si>
  <si>
    <t>(13,798</t>
  </si>
  <si>
    <t>(12,855</t>
  </si>
  <si>
    <t xml:space="preserve">Consolidating Statement of Cash Flows </t>
  </si>
  <si>
    <t>Adjustments to reconcile net income (loss) to net cash provided by (used in) operating activities:</t>
  </si>
  <si>
    <t xml:space="preserve">Recovery of doubtful accounts </t>
  </si>
  <si>
    <t xml:space="preserve">Share-based compensation expense </t>
  </si>
  <si>
    <t xml:space="preserve">Amortization of deferred financing costs </t>
  </si>
  <si>
    <t xml:space="preserve">Deferred income taxes </t>
  </si>
  <si>
    <t>(8,144</t>
  </si>
  <si>
    <t>(1,699</t>
  </si>
  <si>
    <t>(9</t>
  </si>
  <si>
    <t>(9,852</t>
  </si>
  <si>
    <t xml:space="preserve">Amortization of acquisition liabilities </t>
  </si>
  <si>
    <t>(685</t>
  </si>
  <si>
    <t xml:space="preserve">Equity in net earnings of subsidiaries, net of taxes </t>
  </si>
  <si>
    <t xml:space="preserve">Changes in assets and liabilities: </t>
  </si>
  <si>
    <t>(3,689</t>
  </si>
  <si>
    <t>(2,893</t>
  </si>
  <si>
    <t>(1,264</t>
  </si>
  <si>
    <t xml:space="preserve">Prepaid expenses and other assets </t>
  </si>
  <si>
    <t>(1,389</t>
  </si>
  <si>
    <t>(1,198</t>
  </si>
  <si>
    <t xml:space="preserve">Accounts payable and accrued expenses </t>
  </si>
  <si>
    <t>(4,997</t>
  </si>
  <si>
    <t xml:space="preserve">Net cash provided by (used in) operating activities </t>
  </si>
  <si>
    <t>(5,514</t>
  </si>
  <si>
    <t>(48,324</t>
  </si>
  <si>
    <t xml:space="preserve">Acquisition of business, net of cash acquired </t>
  </si>
  <si>
    <t>(8,080</t>
  </si>
  <si>
    <t>(300</t>
  </si>
  <si>
    <t>(8,380</t>
  </si>
  <si>
    <t xml:space="preserve">Purchases of property and equipment </t>
  </si>
  <si>
    <t>(43,906</t>
  </si>
  <si>
    <t>(25,055</t>
  </si>
  <si>
    <t>(68,961</t>
  </si>
  <si>
    <t xml:space="preserve">Proceeds from sale of equipment </t>
  </si>
  <si>
    <t xml:space="preserve">Net cash used in investing activities </t>
  </si>
  <si>
    <t>(48,417</t>
  </si>
  <si>
    <t>(23,971</t>
  </si>
  <si>
    <t>(72,388</t>
  </si>
  <si>
    <t>Financing activities</t>
  </si>
  <si>
    <t xml:space="preserve">Intercompany investments and loans </t>
  </si>
  <si>
    <t>(19,581</t>
  </si>
  <si>
    <t>(43,294</t>
  </si>
  <si>
    <t xml:space="preserve">Repayments of long-term debt </t>
  </si>
  <si>
    <t>(3,922</t>
  </si>
  <si>
    <t xml:space="preserve">Proceeds from the issuance of long-term debt </t>
  </si>
  <si>
    <t xml:space="preserve">Payment of deferred financing costs </t>
  </si>
  <si>
    <t>(1,008</t>
  </si>
  <si>
    <t xml:space="preserve">Return of capital to BakerCorp International Holdings, Inc. </t>
  </si>
  <si>
    <t>(4,985</t>
  </si>
  <si>
    <t xml:space="preserve">Net cash (used in) provided by financing activities </t>
  </si>
  <si>
    <t xml:space="preserve">Effect of foreign currency translation on cash </t>
  </si>
  <si>
    <t>(83</t>
  </si>
  <si>
    <t xml:space="preserve">Net (decrease) increase in cash and cash equivalents </t>
  </si>
  <si>
    <t>(2,048</t>
  </si>
  <si>
    <t>(485</t>
  </si>
  <si>
    <t>(2,533</t>
  </si>
  <si>
    <t xml:space="preserve">Cash and cash equivalents, beginning of period </t>
  </si>
  <si>
    <t xml:space="preserve">Cash and cash equivalents, end of period </t>
  </si>
  <si>
    <r>
      <t> </t>
    </r>
    <r>
      <rPr>
        <b/>
        <sz val="10"/>
        <color theme="1"/>
        <rFont val="Inherit"/>
      </rPr>
      <t>Consolidating Statement of Cash Flows</t>
    </r>
    <r>
      <rPr>
        <sz val="12"/>
        <color theme="1"/>
        <rFont val="Inherit"/>
      </rPr>
      <t xml:space="preserve"> </t>
    </r>
  </si>
  <si>
    <t>(769</t>
  </si>
  <si>
    <t>(422</t>
  </si>
  <si>
    <t>(1,191</t>
  </si>
  <si>
    <t>(898</t>
  </si>
  <si>
    <t>(7</t>
  </si>
  <si>
    <t>(905</t>
  </si>
  <si>
    <t>(5,153</t>
  </si>
  <si>
    <t>(673</t>
  </si>
  <si>
    <t>(3,010</t>
  </si>
  <si>
    <t>(2,247</t>
  </si>
  <si>
    <t>(5,257</t>
  </si>
  <si>
    <t>(362</t>
  </si>
  <si>
    <t>(7,525</t>
  </si>
  <si>
    <t>(148</t>
  </si>
  <si>
    <t>(4,286</t>
  </si>
  <si>
    <t>Net cash provided by (used in) operating</t>
  </si>
  <si>
    <t xml:space="preserve">activities </t>
  </si>
  <si>
    <t>(98,228</t>
  </si>
  <si>
    <t>(57,262</t>
  </si>
  <si>
    <t>(15,996</t>
  </si>
  <si>
    <t>(408</t>
  </si>
  <si>
    <t>(73,666</t>
  </si>
  <si>
    <t>(54,119</t>
  </si>
  <si>
    <t>(15,988</t>
  </si>
  <si>
    <t>(70,515</t>
  </si>
  <si>
    <t>(50,005</t>
  </si>
  <si>
    <t>(61,155</t>
  </si>
  <si>
    <t>(3,900</t>
  </si>
  <si>
    <t>(1,103</t>
  </si>
  <si>
    <t>Net cash (used in) provided by financing</t>
  </si>
  <si>
    <t>(55,008</t>
  </si>
  <si>
    <t>(5,003</t>
  </si>
  <si>
    <t>(744</t>
  </si>
  <si>
    <t>(519</t>
  </si>
  <si>
    <t>(95</t>
  </si>
  <si>
    <t>(11,175</t>
  </si>
  <si>
    <t>(8,927</t>
  </si>
  <si>
    <t>Eliminations </t>
  </si>
  <si>
    <t>Adjustments to reconcile net income to net cash (used in) provided by operating activities:</t>
  </si>
  <si>
    <t xml:space="preserve">Provision for doubtful accounts </t>
  </si>
  <si>
    <t>Amortization of deferred financing</t>
  </si>
  <si>
    <t xml:space="preserve">costs </t>
  </si>
  <si>
    <t>(445</t>
  </si>
  <si>
    <t xml:space="preserve">Equity earnings of subsidiaries, net of taxes </t>
  </si>
  <si>
    <t>(13,954</t>
  </si>
  <si>
    <t>(2,529</t>
  </si>
  <si>
    <t>(4,835</t>
  </si>
  <si>
    <t>(3,873</t>
  </si>
  <si>
    <t>(787</t>
  </si>
  <si>
    <t>(2</t>
  </si>
  <si>
    <t>(789</t>
  </si>
  <si>
    <t>(360</t>
  </si>
  <si>
    <t>(977</t>
  </si>
  <si>
    <t>(1,995</t>
  </si>
  <si>
    <t>(3,332</t>
  </si>
  <si>
    <t xml:space="preserve">Net cash (used in) provided by operating activities </t>
  </si>
  <si>
    <t>(19,003</t>
  </si>
  <si>
    <t>(961,377</t>
  </si>
  <si>
    <t>(50,481</t>
  </si>
  <si>
    <t>(6,424</t>
  </si>
  <si>
    <t>(56,905</t>
  </si>
  <si>
    <t>(48,548</t>
  </si>
  <si>
    <t>(1,016,349</t>
  </si>
  <si>
    <t>(14,103</t>
  </si>
  <si>
    <t>(1,950</t>
  </si>
  <si>
    <t xml:space="preserve">Proceeds from issuance of long-term debt </t>
  </si>
  <si>
    <t xml:space="preserve">Issuance of common stock </t>
  </si>
  <si>
    <t>(24,181</t>
  </si>
  <si>
    <t xml:space="preserve">Net cash provided by financing activities </t>
  </si>
  <si>
    <t>Effect of foreign currency translation on</t>
  </si>
  <si>
    <t xml:space="preserve">cash </t>
  </si>
  <si>
    <t>(298</t>
  </si>
  <si>
    <t xml:space="preserve">Net increase in cash and cash equivalents </t>
  </si>
  <si>
    <t>Adjustments to reconcile net (loss) income to net cash (used in) provided by operating activities:</t>
  </si>
  <si>
    <t>(15,920</t>
  </si>
  <si>
    <t>(1,428</t>
  </si>
  <si>
    <t>(32,523</t>
  </si>
  <si>
    <t>(5,816</t>
  </si>
  <si>
    <t>(2,376</t>
  </si>
  <si>
    <t>(8,192</t>
  </si>
  <si>
    <t>(144</t>
  </si>
  <si>
    <t>(60</t>
  </si>
  <si>
    <t>Net cash (used in) provided by operating</t>
  </si>
  <si>
    <t>(108</t>
  </si>
  <si>
    <t>(8,455</t>
  </si>
  <si>
    <t>(2,267</t>
  </si>
  <si>
    <t>(10,722</t>
  </si>
  <si>
    <t>(7,612</t>
  </si>
  <si>
    <t>(2,250</t>
  </si>
  <si>
    <t>(9,862</t>
  </si>
  <si>
    <t>(1,278</t>
  </si>
  <si>
    <t xml:space="preserve">Repayments of long-term debt and capital leases </t>
  </si>
  <si>
    <t>(4,117</t>
  </si>
  <si>
    <t>Net cash provided by (used in) financing</t>
  </si>
  <si>
    <t>(5,395</t>
  </si>
  <si>
    <t>(570</t>
  </si>
  <si>
    <t xml:space="preserve">Net increase (decrease) in cash and cash equivalents </t>
  </si>
  <si>
    <t>(987</t>
  </si>
  <si>
    <t>Schedule II - Valuation and Qualifying Accounts</t>
  </si>
  <si>
    <t>Valuation and Qualifying Accounts [Abstract]</t>
  </si>
  <si>
    <t xml:space="preserve">Schedule II — Valuation and Qualifying Accounts </t>
  </si>
  <si>
    <t>Balance at</t>
  </si>
  <si>
    <t>beginning</t>
  </si>
  <si>
    <t>of period</t>
  </si>
  <si>
    <t>(Recoveries of)</t>
  </si>
  <si>
    <t>charged to</t>
  </si>
  <si>
    <t>costs and</t>
  </si>
  <si>
    <t>expenses</t>
  </si>
  <si>
    <t>other</t>
  </si>
  <si>
    <t>accounts</t>
  </si>
  <si>
    <t>Deductions</t>
  </si>
  <si>
    <t>Balance</t>
  </si>
  <si>
    <t>at end</t>
  </si>
  <si>
    <t>of period</t>
  </si>
  <si>
    <t>Twelve months ended January 31, 2014</t>
  </si>
  <si>
    <t xml:space="preserve">Allowance for doubtful accounts </t>
  </si>
  <si>
    <t>(1,221</t>
  </si>
  <si>
    <t xml:space="preserve">Inventory reserve </t>
  </si>
  <si>
    <t>(76</t>
  </si>
  <si>
    <t xml:space="preserve">Deferred tax asset valuation allowance </t>
  </si>
  <si>
    <t>Twelve months ended January 31, 2013</t>
  </si>
  <si>
    <t>(12</t>
  </si>
  <si>
    <t>(695</t>
  </si>
  <si>
    <t>Eight months ended January 31, 2012</t>
  </si>
  <si>
    <t>(20</t>
  </si>
  <si>
    <t>(988</t>
  </si>
  <si>
    <t>(125</t>
  </si>
  <si>
    <t>Four months ended May 31, 2011</t>
  </si>
  <si>
    <t>Business, Basis of Presentation, and Summary of Signifcant Accounting Polcies (Policies)</t>
  </si>
  <si>
    <t>Basis of Presentation</t>
  </si>
  <si>
    <t>Principles of Consolidation</t>
  </si>
  <si>
    <t>Reclassification</t>
  </si>
  <si>
    <t>Immaterial Error Correction</t>
  </si>
  <si>
    <t>Use of Estimates</t>
  </si>
  <si>
    <t>Concentration of Risk</t>
  </si>
  <si>
    <t>Revenue Recognition</t>
  </si>
  <si>
    <t>Purchase Accounting</t>
  </si>
  <si>
    <t>For the fiscal year ended January 31, 2014, we measured at fair value, on a non-recurring basis, the assets and liabilities acquired in connection with the acquisition of Kaselco as described in Note 4, "Acquisitions", using significant unobservable inputs or Level 3 inputs.</t>
  </si>
  <si>
    <t>Derivative Instruments</t>
  </si>
  <si>
    <t>Cash and Cash Equivalents</t>
  </si>
  <si>
    <t>Allowance for Doubtful Accounts</t>
  </si>
  <si>
    <t>Operating Expenses</t>
  </si>
  <si>
    <t>Advertising Costs</t>
  </si>
  <si>
    <t>Inventories</t>
  </si>
  <si>
    <t>Deferred Financing Costs</t>
  </si>
  <si>
    <t xml:space="preserve">Costs related to debt financing are deferred and amortized to interest expense over the term of the underlying debt instruments utilizing the straight-line method for our revolving credit facility and the effective interest method for our senior term and revolving loan facilities. In connection with our credit facilities, we recorded $24.2 million of debt financing costs during the eight months ended January 31, 2012 (Successor). On January 31, 2014 and January 31, 2013 (Successor) $13.9 million and $18.5 million, respectively, is reflected as a reduction of the underlying debt, $0.2 million and $0.2 million, respectively, is reflected in prepaid expenses and other current assets, and $0.8 million and $0.7 million, respectively, of deferred financing costs are reflected as a non-current asset in the accompanying consolidated balance sheets. In addition, We amortized $2.4 million and $2.5 million of deferred financing costs during the twelve months ended January 31, 2014 and January 31, 2013 (Successor), respectively. </t>
  </si>
  <si>
    <t>Property and Equipment</t>
  </si>
  <si>
    <t>Other Intangible Assets</t>
  </si>
  <si>
    <t>Impairment of Long-Lived Assets</t>
  </si>
  <si>
    <t>Stock Incentive Plan</t>
  </si>
  <si>
    <t>Our policy is to recognize interest to be paid on an underpayment of income taxes within interest expense and any related statutory penalties in other operating expense in the consolidated statements of operations.</t>
  </si>
  <si>
    <t>Foreign Currency Translation and Foreign Currency Transactions</t>
  </si>
  <si>
    <t xml:space="preserve">Transaction gains and losses generated by the effect of changes in foreign currency exchange rates on recorded assets and liabilities denominated in a currency different than the functional currency of the applicable entity are recorded in other expenses, net. </t>
  </si>
  <si>
    <t>Recently Adopted Accounting Pronouncements Policy</t>
  </si>
  <si>
    <t>New Accounting Pronouncements</t>
  </si>
  <si>
    <t>Business, Basis of Presentation, and Summary of Signifcant Accounting Polcies (Tables)</t>
  </si>
  <si>
    <t>Estimated Useful Lives of Property and Equipment</t>
  </si>
  <si>
    <t>Estimated Useful Lives of Definite-Lived Intangible Assets</t>
  </si>
  <si>
    <t>Summary of Components of Accumulated Other Comprehensive Loss, Net of Tax</t>
  </si>
  <si>
    <t>Transaction Agreement (Tables)</t>
  </si>
  <si>
    <t>Summary of Predecessor Purchase Price Distribution</t>
  </si>
  <si>
    <t xml:space="preserve">Refer to the following table for the Predecessor purchase price distribution. </t>
  </si>
  <si>
    <t>Fair value of Consideration Transferred</t>
  </si>
  <si>
    <t>Sources and Uses of Cash Related to Transaction</t>
  </si>
  <si>
    <t xml:space="preserve">The following table presents the sources and uses of cash related to the Transaction. </t>
  </si>
  <si>
    <t>Summary of Purchase Price Allocation</t>
  </si>
  <si>
    <t xml:space="preserve">The purchase price allocation is summarized in the following table (in thousands): </t>
  </si>
  <si>
    <t>Summary of Transaction Costs</t>
  </si>
  <si>
    <t>Pro Forma Financial Data</t>
  </si>
  <si>
    <t>Pro Forma Adjustments</t>
  </si>
  <si>
    <t xml:space="preserve">Pro forma adjustments, net of income tax effect, are summarized in the following table: </t>
  </si>
  <si>
    <t>Acquisition (Tables)</t>
  </si>
  <si>
    <t>Business Acquisition [Line Items]</t>
  </si>
  <si>
    <t>Preliminary Estimated Consideration Allocation</t>
  </si>
  <si>
    <t>Identifiable Acquisition-related Intangible Assets and Their Estimated Useful Lives</t>
  </si>
  <si>
    <t>Kaselco, Inc.</t>
  </si>
  <si>
    <t>Inventories, net (Tables)</t>
  </si>
  <si>
    <t>Property and Equipment, net (Tables)</t>
  </si>
  <si>
    <t>Property and Equipment, Net</t>
  </si>
  <si>
    <t>Goodwill and Other Intangible Assets (Tables)</t>
  </si>
  <si>
    <t>Goodwill by Reportable Segment</t>
  </si>
  <si>
    <t>Components Intangible Assets</t>
  </si>
  <si>
    <t>Amortization Expense Related to Intangible Assets</t>
  </si>
  <si>
    <t>Accrued Expenses (Tables)</t>
  </si>
  <si>
    <t>Fair Value Measurements (Tables)</t>
  </si>
  <si>
    <t>Interest Expense Related to Interest Rate Swap Contracts</t>
  </si>
  <si>
    <t>Liabilities Measured at Fair Value on a Recurring Basis</t>
  </si>
  <si>
    <t>Debt (Tables)</t>
  </si>
  <si>
    <t>Long-Term Debt</t>
  </si>
  <si>
    <t>Interest and Fees Related to Credit Facility and Senior Unsecured Notes</t>
  </si>
  <si>
    <t>Principal Payments on Long Term Debt</t>
  </si>
  <si>
    <t>Derivatives (Tables)</t>
  </si>
  <si>
    <t>Schedule of Derivative Instruments</t>
  </si>
  <si>
    <t>Effective Portion of Unrealized (Loss) Gain Recognized in Other Comprehensive Income from Derivative Instruments Designated as Cash Flow Hedges</t>
  </si>
  <si>
    <t>Income Taxes (Tables)</t>
  </si>
  <si>
    <t>Components of Income (Loss) before Income Tax Provision (Benefit)</t>
  </si>
  <si>
    <t>Provision (Benefit) for Income Taxes</t>
  </si>
  <si>
    <t>Reconciliation from Federal Statutory Tax to Effective Tax</t>
  </si>
  <si>
    <t>Deferred Tax Assets and Deferred Tax Liabilities</t>
  </si>
  <si>
    <t>Summary of Realized Net Tax Benefits from Stock-based Compensation</t>
  </si>
  <si>
    <t>Summary of activity related to the Company's Gross Unrecognized Tax Benefits</t>
  </si>
  <si>
    <t>Share-based Compensation (Tables)</t>
  </si>
  <si>
    <t>Stock Option Activity</t>
  </si>
  <si>
    <t>Summary of Weighted Average Price and Life Information of Our Stock Options</t>
  </si>
  <si>
    <t>Non-cash share-based compensation expense included in employee related expenses</t>
  </si>
  <si>
    <t>Assumptions used in the Black-Scholes option pricing model</t>
  </si>
  <si>
    <t>Segment Reporting (Tables)</t>
  </si>
  <si>
    <t>Summary Information of Entity's Geographic Areas</t>
  </si>
  <si>
    <t>Commitments and Contingencies (Tables)</t>
  </si>
  <si>
    <t>Summary of Future Minimum Non-Cancelable Operating Lease Payments</t>
  </si>
  <si>
    <t>Postretirement Medical Plan (Tables)</t>
  </si>
  <si>
    <t>Postretirement Medical Plan Obligation</t>
  </si>
  <si>
    <t>Effects on One-Percentage-Point Change in Assumed Healthcare Cost Trend Rate</t>
  </si>
  <si>
    <t>A one-percentage-point change in the assumed healthcare cost trend rate would have the following effects:</t>
  </si>
  <si>
    <t>Estimated Future Benefit Payments</t>
  </si>
  <si>
    <t>Quarterly Financial data (Unaudited) (Tables)</t>
  </si>
  <si>
    <t>Consolidated Financial Information for Each of Quarters</t>
  </si>
  <si>
    <t>Condensed Consolidating Financial Information (Tables)</t>
  </si>
  <si>
    <t>Condensed Consolidating Balance Sheets</t>
  </si>
  <si>
    <t>Condensed Consolidating Statements of Operations</t>
  </si>
  <si>
    <t>Condensed Consolidating Statements of Comprehensive Income</t>
  </si>
  <si>
    <t>Condensed Consolidating Statements of Cash Flows</t>
  </si>
  <si>
    <t>Business, Basis of Presentation, and Summary of Signifcant Accounting Polcies (Detail) (USD $)</t>
  </si>
  <si>
    <t>Customer</t>
  </si>
  <si>
    <t>State</t>
  </si>
  <si>
    <t>Tank trailers</t>
  </si>
  <si>
    <t>Prepaid Expenses and Other Current Assets</t>
  </si>
  <si>
    <t>Organization Consolidation And Presentation Of Financial Statements [Line Items]</t>
  </si>
  <si>
    <t>Ownership interest in holding company</t>
  </si>
  <si>
    <t>Number of branch locations in states</t>
  </si>
  <si>
    <t>Reclassification of non-current deferred tax assets to current deferred tax assets</t>
  </si>
  <si>
    <t>Reclassification from non-current deferred tax assets to non-current deferred tax liabilities</t>
  </si>
  <si>
    <t>Number of customer</t>
  </si>
  <si>
    <t>Estimated fair value of steel tanks</t>
  </si>
  <si>
    <t>Deposits with financial institutions</t>
  </si>
  <si>
    <t>Advertising expense</t>
  </si>
  <si>
    <t>Promotional expense</t>
  </si>
  <si>
    <t>Debt financing cost</t>
  </si>
  <si>
    <t>Deferred finance costs</t>
  </si>
  <si>
    <t>Deferred financing cost, non current assets</t>
  </si>
  <si>
    <t>Estimated Useful Life of Property, Plant and Equipment (Detail)</t>
  </si>
  <si>
    <t>Leasehold improvements</t>
  </si>
  <si>
    <t>Property, Plant and Equipment [Line Items]</t>
  </si>
  <si>
    <t>Property, plant and equipment useful life</t>
  </si>
  <si>
    <t>'5 years</t>
  </si>
  <si>
    <t>Office furniture and equipment | Minimum</t>
  </si>
  <si>
    <t>'3 years</t>
  </si>
  <si>
    <t>Office furniture and equipment | Maximum</t>
  </si>
  <si>
    <t>'7 years</t>
  </si>
  <si>
    <t>Machinery and equipment | Minimum</t>
  </si>
  <si>
    <t>Machinery and equipment | Maximum</t>
  </si>
  <si>
    <t>'2 years</t>
  </si>
  <si>
    <t>Boxes | Minimum</t>
  </si>
  <si>
    <t>'10 years</t>
  </si>
  <si>
    <t>Boxes | Maximum</t>
  </si>
  <si>
    <t>'20 years</t>
  </si>
  <si>
    <t>Filtration | Minimum</t>
  </si>
  <si>
    <t>Filtration | Maximum</t>
  </si>
  <si>
    <t>Generators</t>
  </si>
  <si>
    <t>Pipes, hoses and fittings | Minimum</t>
  </si>
  <si>
    <t>'1 year</t>
  </si>
  <si>
    <t>Pipes, hoses and fittings | Maximum</t>
  </si>
  <si>
    <t>'15 years</t>
  </si>
  <si>
    <t>Pumps</t>
  </si>
  <si>
    <t>Shoring | Minimum</t>
  </si>
  <si>
    <t>Shoring | Maximum</t>
  </si>
  <si>
    <t>Steel containment | Minimum</t>
  </si>
  <si>
    <t>Steel containment | Maximum</t>
  </si>
  <si>
    <t>'30 years</t>
  </si>
  <si>
    <t>'17 years</t>
  </si>
  <si>
    <t>Amortization of Definitie Lived Intangbile Assets (Detail)</t>
  </si>
  <si>
    <t>Successor | Customer Backlog</t>
  </si>
  <si>
    <t>Finite-Lived Intangible Assets [Line Items]</t>
  </si>
  <si>
    <t>Estimated useful life of definite-lived intangible assets</t>
  </si>
  <si>
    <t>Successor | Customer Relationship</t>
  </si>
  <si>
    <t>'25 years</t>
  </si>
  <si>
    <t>Successor | Developed technology</t>
  </si>
  <si>
    <t>'11 years</t>
  </si>
  <si>
    <t>Predecessor | Customer Backlog | Minimum</t>
  </si>
  <si>
    <t>'1 month</t>
  </si>
  <si>
    <t>Predecessor | Customer Backlog | Maximum</t>
  </si>
  <si>
    <t>'3 months</t>
  </si>
  <si>
    <t>Predecessor | Customer Relationship</t>
  </si>
  <si>
    <t>Business, Basis of Presentation, and Summary of Signifcant Accounting Polcies Components of Other Comprehensive Income (Details) (USD $)</t>
  </si>
  <si>
    <t>Accumulated Other Comprehensive Income (Loss) [Line Items]</t>
  </si>
  <si>
    <t>Unrealized gain (loss) on interest rate swap agreements, tax expense</t>
  </si>
  <si>
    <t>Successor | Unrealized gain (loss) on interest rate swap agreements</t>
  </si>
  <si>
    <t>Successor | Changes in foreign currency translation adjustments</t>
  </si>
  <si>
    <t>Unrealized gain (loss) on interest rate swap agreements is net of tax expense of $0.5 million for the fiscal year ended January 31, 2014.</t>
  </si>
  <si>
    <t>Transaction Agreement - Additional Information (Detail) (USD $)</t>
  </si>
  <si>
    <t>0 Months Ended</t>
  </si>
  <si>
    <t>Jun. 01, 2011</t>
  </si>
  <si>
    <t>Senior Unsecured Note</t>
  </si>
  <si>
    <t>Term Loan</t>
  </si>
  <si>
    <t>Revolving Loan</t>
  </si>
  <si>
    <t>Lybti Holding Corp</t>
  </si>
  <si>
    <t>Outstanding common stock shares of LYBTI (in shares)</t>
  </si>
  <si>
    <t>Common stock options (in options)</t>
  </si>
  <si>
    <t>Weighted average exercise price (USD per share)</t>
  </si>
  <si>
    <t>Purchase price</t>
  </si>
  <si>
    <t>Transaction expenses</t>
  </si>
  <si>
    <t>Shares of successor company (in shares)</t>
  </si>
  <si>
    <t>Shares of predecessor company (in shares)</t>
  </si>
  <si>
    <t>Shares of predecessor company at value</t>
  </si>
  <si>
    <t>Number of shares of common stock acquired in exchange for options (in shares)</t>
  </si>
  <si>
    <t>Options at average exercise price (USD per share)</t>
  </si>
  <si>
    <t>Options of successor company (in options)</t>
  </si>
  <si>
    <t>Options of successor company at fair value</t>
  </si>
  <si>
    <t>Total value of Predecessor shares and options exchanged for shares and options in Successor</t>
  </si>
  <si>
    <t>Initial purchase price at time of the merger</t>
  </si>
  <si>
    <t>Fair value of all consideration transfered</t>
  </si>
  <si>
    <t>Cash contribution for merger and acquisition costs</t>
  </si>
  <si>
    <t>Additional cash contribution to fund growth initiatives</t>
  </si>
  <si>
    <t>Equity contribution</t>
  </si>
  <si>
    <t>Term loan facility</t>
  </si>
  <si>
    <t>Credit agreement, available balance and borrowings</t>
  </si>
  <si>
    <t>Aggregate principal amount of senior unsecured notes</t>
  </si>
  <si>
    <t>Total Transaction expenses</t>
  </si>
  <si>
    <t>Accounting, investment banking, legal and other costs</t>
  </si>
  <si>
    <t>Non-cash charge for stock compensation</t>
  </si>
  <si>
    <t>Fees and expenses</t>
  </si>
  <si>
    <t>Merger and acquisition cost</t>
  </si>
  <si>
    <t>Summary of Predecessor Purchase Price Distribution (Detail) (USD $)</t>
  </si>
  <si>
    <t>In Thousands, except Per Share data, unless otherwise specified</t>
  </si>
  <si>
    <t>Purchase price available to shareholders</t>
  </si>
  <si>
    <t>Price per common share (USD per share)</t>
  </si>
  <si>
    <t>Repayment of outstanding debt, including interest</t>
  </si>
  <si>
    <t>Settlement of interest rate swaps, including interest of $1,467</t>
  </si>
  <si>
    <t>Proceeds from the exercise of vested options</t>
  </si>
  <si>
    <t>Outstanding LYBTI shares and options</t>
  </si>
  <si>
    <t>Summary of Predecessor Purchase Price Distribution (Parenthetical) (Detail) (Interest rate swap agreements, Predecessor, USD $)</t>
  </si>
  <si>
    <t>Interest rate swap agreements | Predecessor</t>
  </si>
  <si>
    <t>Summary of Consideration (Detail) (USD $)</t>
  </si>
  <si>
    <t>Buyer's consideration</t>
  </si>
  <si>
    <t>Initial purchase price</t>
  </si>
  <si>
    <t>Permira added cash contribution</t>
  </si>
  <si>
    <t>Total consideration</t>
  </si>
  <si>
    <t>Fair value of rollover options</t>
  </si>
  <si>
    <t>Total buyer's consideration</t>
  </si>
  <si>
    <t>Sources and Uses of Cash Related to Transaction (Detail) (USD $)</t>
  </si>
  <si>
    <t>Summary of sources and uses of cash related to the Transaction</t>
  </si>
  <si>
    <t>Equity contribution of investors</t>
  </si>
  <si>
    <t>Rollover equity of management</t>
  </si>
  <si>
    <t>Net proceeds of credit facility</t>
  </si>
  <si>
    <t>Net proceeds of the Notes</t>
  </si>
  <si>
    <t>Total sources</t>
  </si>
  <si>
    <t>Permira added contribution</t>
  </si>
  <si>
    <t>Total uses</t>
  </si>
  <si>
    <t>Summary of Purchase Price Allocation (Detail) (USD $)</t>
  </si>
  <si>
    <t>Property and equipment</t>
  </si>
  <si>
    <t>Other short-term liabilities</t>
  </si>
  <si>
    <t>Total net tangible assets and liabilities</t>
  </si>
  <si>
    <t>Customer relationships (25-year life)</t>
  </si>
  <si>
    <t>Trade names (indefinite life)</t>
  </si>
  <si>
    <t>Total identified intangible assets acquired</t>
  </si>
  <si>
    <t>Summary of Transaction Costs (Detail) (USD $)</t>
  </si>
  <si>
    <t>Management Fees Sponsor Expenses</t>
  </si>
  <si>
    <t>Professional Fees Investment Banking Expenses</t>
  </si>
  <si>
    <t>Merger And Acquisition Costs</t>
  </si>
  <si>
    <t>Employee Related Expenses Bonus</t>
  </si>
  <si>
    <t>Professional Fees Legal Expenses</t>
  </si>
  <si>
    <t>Professional Fees Accounting Expenses</t>
  </si>
  <si>
    <t>Professional Fees Consulting Expenses</t>
  </si>
  <si>
    <t>Other Operating Expenses</t>
  </si>
  <si>
    <t>Employee Related Expenses Share Based Compensation Expenses</t>
  </si>
  <si>
    <t>Loss On Extinguishment Of Debt</t>
  </si>
  <si>
    <t>Accrued Unrealized Loss On Interest Rate Swaps</t>
  </si>
  <si>
    <t>Non-operating expenses:</t>
  </si>
  <si>
    <t>Total non-operating expenses</t>
  </si>
  <si>
    <t>Pro Forma Financial Data (Detail) (USD $)</t>
  </si>
  <si>
    <t>Pro forma financial data</t>
  </si>
  <si>
    <t>Net income (loss)</t>
  </si>
  <si>
    <t>Pro Forma Adjustments (Detail) (USD $)</t>
  </si>
  <si>
    <t>Pro forma net income (loss)</t>
  </si>
  <si>
    <t>Pro forma change in net income</t>
  </si>
  <si>
    <t>Depreciation due to fair value adjustments</t>
  </si>
  <si>
    <t>Interest expense due to new credit facilities</t>
  </si>
  <si>
    <t>Postretirement benefit expense</t>
  </si>
  <si>
    <t>Reversal (addition) of accounting and legal fees related to the Transaction</t>
  </si>
  <si>
    <t>Reversal (addition) of investment banking fees related to the Transaction</t>
  </si>
  <si>
    <t>Reversal (addition) of merger and acquisition costs related to the Transaction</t>
  </si>
  <si>
    <t>Reversal (addition) of sponsor management fees related to the Transaction</t>
  </si>
  <si>
    <t>Reversal (addition) of compensation expense related to the Transaction</t>
  </si>
  <si>
    <t>Reversal (addition) of other operating expense related to the Transaction</t>
  </si>
  <si>
    <t>Reversal of loss on interest rate swaps</t>
  </si>
  <si>
    <t>Reversal of loss on extinguishment of debt</t>
  </si>
  <si>
    <t>Income tax effect</t>
  </si>
  <si>
    <t>Acquisition (Textual) (Details) (USD $)</t>
  </si>
  <si>
    <t>Dec. 09, 2013</t>
  </si>
  <si>
    <t>Transaction costs</t>
  </si>
  <si>
    <t>Acquisition Allocation of Consideration Transfered (Details) (USD $)</t>
  </si>
  <si>
    <t>Customer Backlog</t>
  </si>
  <si>
    <t>Inventories, net (Detail) (USD $)</t>
  </si>
  <si>
    <t>Finished goods</t>
  </si>
  <si>
    <t>Work-in-process</t>
  </si>
  <si>
    <t>Less: inventory reserve</t>
  </si>
  <si>
    <t>Property and Equipment, net (Detail) (USD $)</t>
  </si>
  <si>
    <t>Cost</t>
  </si>
  <si>
    <t>Accumulated depreciation</t>
  </si>
  <si>
    <t>Net Carrying Amount</t>
  </si>
  <si>
    <t>Assets Held For Rent</t>
  </si>
  <si>
    <t>Assets Held For Use</t>
  </si>
  <si>
    <t>Secondary containment | Assets Held For Rent</t>
  </si>
  <si>
    <t>Boxes | Assets Held For Rent</t>
  </si>
  <si>
    <t>Filtration | Assets Held For Rent</t>
  </si>
  <si>
    <t>Generators and light towers | Assets Held For Rent</t>
  </si>
  <si>
    <t>Pipes, hoses and fittings | Assets Held For Rent</t>
  </si>
  <si>
    <t>Non-steel containment | Assets Held For Rent</t>
  </si>
  <si>
    <t>Pumps | Assets Held For Rent</t>
  </si>
  <si>
    <t>Shoring | Assets Held For Rent</t>
  </si>
  <si>
    <t>Steel containment | Assets Held For Rent</t>
  </si>
  <si>
    <t>Tank trailers | Assets Held For Rent</t>
  </si>
  <si>
    <t>Construction in Progress | Assets Held For Rent</t>
  </si>
  <si>
    <t>Construction in Progress | Assets Held For Use</t>
  </si>
  <si>
    <t>Leasehold improvements | Assets Held For Use</t>
  </si>
  <si>
    <t>Machinery and equipment | Assets Held For Use</t>
  </si>
  <si>
    <t>Office furniture and equipment | Assets Held For Use</t>
  </si>
  <si>
    <t>Software | Assets Held For Use</t>
  </si>
  <si>
    <t>Property and Equipment Net - Additional Information (Detail) (USD $)</t>
  </si>
  <si>
    <t>In Millions, unless otherwise specified</t>
  </si>
  <si>
    <t>Depreciation expense</t>
  </si>
  <si>
    <t>Goodwill by Reportable Segment (Detail) (USD $)</t>
  </si>
  <si>
    <t>Goodwill [Roll Forward]</t>
  </si>
  <si>
    <t>Goodwill balance on January 31, 2013</t>
  </si>
  <si>
    <t>Adjustments (1)</t>
  </si>
  <si>
    <t>Additions (2)</t>
  </si>
  <si>
    <t>[2]</t>
  </si>
  <si>
    <t>Goodwill balance on January 31, 2014</t>
  </si>
  <si>
    <t>Goodwill and Other Intangible Assets Goodwill by Reportable Segment (Parenthetical) (Details) (USD $)</t>
  </si>
  <si>
    <t>Components Intangible Assets (Detail) (USD $)</t>
  </si>
  <si>
    <t>Intangible Assets [Line Items]</t>
  </si>
  <si>
    <t>Accumulated Amortization</t>
  </si>
  <si>
    <t>Net</t>
  </si>
  <si>
    <t>Trade name (Indefinite)</t>
  </si>
  <si>
    <t>Customer relationships</t>
  </si>
  <si>
    <t>The decrease in the gross intangible balance on JanuaryÂ 31, 2014 compared to JanuaryÂ 31, 2013 was the result of fluctuations in the foreign currency exchange rates used to translate the Europe intangible balance into U.S. dollars.</t>
  </si>
  <si>
    <t>Components Intangible Assets (Parenthetical) (Detail) (Kaselco, Inc., USD $)</t>
  </si>
  <si>
    <t>Intangible Assets acquired</t>
  </si>
  <si>
    <t>Goodwill and Other Intangible Assets Goodwill and Other Intangible Assets (Phantom) (Details) (Successor)</t>
  </si>
  <si>
    <t>Customer Relationship</t>
  </si>
  <si>
    <t>Estimated Amortization Expense (Detail) (USD $)</t>
  </si>
  <si>
    <t>Estimated amortization expense</t>
  </si>
  <si>
    <t>Thereafter</t>
  </si>
  <si>
    <t>Goodwill and Other Intangible Assets, net - Additional Information (Detail) (USD $)</t>
  </si>
  <si>
    <t>Indefinite-lived Intangible Assets [Line Items]</t>
  </si>
  <si>
    <t>Amortization expense of related to intangible assets</t>
  </si>
  <si>
    <t>Accrued Expenses (Detail) (USD $)</t>
  </si>
  <si>
    <t>Accrued compensation</t>
  </si>
  <si>
    <t>Accrued insurance</t>
  </si>
  <si>
    <t>Accrued interest</t>
  </si>
  <si>
    <t>Accrued professional fees</t>
  </si>
  <si>
    <t>Accrued taxes</t>
  </si>
  <si>
    <t>Other accrued expenses</t>
  </si>
  <si>
    <t>Total accrued expenses</t>
  </si>
  <si>
    <t>Fair Value Measurements - Additional Information (Detail) (USD $)</t>
  </si>
  <si>
    <t>Interest rate swap agreements</t>
  </si>
  <si>
    <t>July 2016, Expiration</t>
  </si>
  <si>
    <t>Level 2</t>
  </si>
  <si>
    <t>Senior Unsecured Notes</t>
  </si>
  <si>
    <t>Senior Term Loan</t>
  </si>
  <si>
    <t>Fair Value, Balance Sheet Grouping, Financial Statement Captions [Line Items]</t>
  </si>
  <si>
    <t>Notional principal amount</t>
  </si>
  <si>
    <t>Weighted average fixed interest rate</t>
  </si>
  <si>
    <t>Weighted average remaining life (in years)</t>
  </si>
  <si>
    <t>'1 year 5 months</t>
  </si>
  <si>
    <t>'2 years 10 months 24 days</t>
  </si>
  <si>
    <t>Interest expenses included in derivative gain on derivative</t>
  </si>
  <si>
    <t>Fair value of senior notes and senior term loan</t>
  </si>
  <si>
    <t>Fair Values of Interest Rate Swap Liabilities, Senior Term Loan And Senior Notes (Detail) (Successor, USD $)</t>
  </si>
  <si>
    <t>Fair values of the interest rate swap liabilities, senior term loan and senior notes</t>
  </si>
  <si>
    <t>Interest Rate Swap Agreements</t>
  </si>
  <si>
    <t>Level 1 | Interest Rate Swap Agreements</t>
  </si>
  <si>
    <t>Level 2 | Interest Rate Swap Agreements</t>
  </si>
  <si>
    <t>Level 3 | Interest Rate Swap Agreements</t>
  </si>
  <si>
    <t>Debt - Additional Information (Detail) (USD $)</t>
  </si>
  <si>
    <t>Feb. 07, 2013</t>
  </si>
  <si>
    <t>Nov. 13, 2013</t>
  </si>
  <si>
    <t>Minimum</t>
  </si>
  <si>
    <t>Prepaid Expenses And Other Current Assets And Deferred Financing Costs Noncurrent Net</t>
  </si>
  <si>
    <t>Underwriting and Syndication Fees</t>
  </si>
  <si>
    <t>Legal Fees</t>
  </si>
  <si>
    <t>Legal And Advisory Fees</t>
  </si>
  <si>
    <t>Debt Instrument [Line Items]</t>
  </si>
  <si>
    <t>Line of credit facility</t>
  </si>
  <si>
    <t>Credit facility remaining borrowing capacity</t>
  </si>
  <si>
    <t>Principal amount of senior unsecured notes</t>
  </si>
  <si>
    <t>Long term debt, borrowing amount</t>
  </si>
  <si>
    <t>Debt Issuance Cost</t>
  </si>
  <si>
    <t>Long term debt borrowed</t>
  </si>
  <si>
    <t>Borrowings under Credit Facility bear interest</t>
  </si>
  <si>
    <t>Decrease In Libor rate margin</t>
  </si>
  <si>
    <t>Loss on modification of debt</t>
  </si>
  <si>
    <t>Other Professional Fees</t>
  </si>
  <si>
    <t>Percentage of revolving credit facility commitments</t>
  </si>
  <si>
    <t>Debt outstanding, fixed interest rate</t>
  </si>
  <si>
    <t>Redeem portion interest rate of Notes</t>
  </si>
  <si>
    <t>Aggregate principal interest rate</t>
  </si>
  <si>
    <t>Aggregate principal redemption price rate</t>
  </si>
  <si>
    <t>Redemption price equal aggregate interest rate</t>
  </si>
  <si>
    <t>Long-Term Debt (Detail) (USD $)</t>
  </si>
  <si>
    <t>Maturities of Long-term Debt</t>
  </si>
  <si>
    <t>Total debt</t>
  </si>
  <si>
    <t>Less current portion (net of current portion of deferred financing costs of $2,406 and $2,962, respectively)</t>
  </si>
  <si>
    <t>Long-term debt, net of current portion (net of long-term portion of deferred financing costs of $11,543 and $15,572, respectively)</t>
  </si>
  <si>
    <t>Less: Deferred financing costs</t>
  </si>
  <si>
    <t>Long-term Debt, Total</t>
  </si>
  <si>
    <t>Successor | Senior Unsecured Notes</t>
  </si>
  <si>
    <t>Successor | Senior Term Loan</t>
  </si>
  <si>
    <t>Successor | Revolving Loan</t>
  </si>
  <si>
    <t>Long-Term Debt (Parenthetical) (Detail) (USD $)</t>
  </si>
  <si>
    <t>Net of Current portion of deferred financing costs</t>
  </si>
  <si>
    <t>Net of Long-term deferred financing costs</t>
  </si>
  <si>
    <t>Interest rate, effective percentage</t>
  </si>
  <si>
    <t>Interest rate at period end</t>
  </si>
  <si>
    <t>Debt Interest and Fees Related to Credit Facility and Senior Unsecured Notes (Details) (USD $)</t>
  </si>
  <si>
    <t>Credit Facility</t>
  </si>
  <si>
    <t>Interest on the Notes is payable semi-annually based upon a fixed annual rate of 8.25%.</t>
  </si>
  <si>
    <t>Principal on the senior term loan is payable in quarterly installments of $1.0 million.</t>
  </si>
  <si>
    <t>Debt Interest and Fees Related to Credit Facility and Senior Unsecured Notes (Parenthetical) (Details) (USD $)</t>
  </si>
  <si>
    <t>Weighted average interest rate</t>
  </si>
  <si>
    <t>Quarterly principal payments</t>
  </si>
  <si>
    <t>Fixed annual rate</t>
  </si>
  <si>
    <t>Principal Payments on Long Term Debt (Detail) (USD $)</t>
  </si>
  <si>
    <t>Long-term Debt, Fiscal Year Maturity [Abstract]</t>
  </si>
  <si>
    <t>Long-term debt, Total</t>
  </si>
  <si>
    <t>Derivatives - Additional Information (Detail) (USD $)</t>
  </si>
  <si>
    <t>Contract</t>
  </si>
  <si>
    <t>Jul. 31, 2011</t>
  </si>
  <si>
    <t>Derivative [Line Items]</t>
  </si>
  <si>
    <t>Hedging amount of debt</t>
  </si>
  <si>
    <t>Number of interest rate swaps</t>
  </si>
  <si>
    <t>Ineffective portion of change in fair value of interest rate swaps</t>
  </si>
  <si>
    <t>Reclassified unrealized loss on interest rate swaps from other comprehensive loss</t>
  </si>
  <si>
    <t>Interest rate swap derivative termination fee</t>
  </si>
  <si>
    <t>Loss recognized due to termination of transaction</t>
  </si>
  <si>
    <t>Pre tax loss in other comprehensive income of interest rate swaps</t>
  </si>
  <si>
    <t>Schedule of Derivative Instruments (Detail) (Interest rate swap agreements, USD $)</t>
  </si>
  <si>
    <t>July 2014, Effective</t>
  </si>
  <si>
    <t>July 2011, Effective</t>
  </si>
  <si>
    <t>July 2014, Expiration</t>
  </si>
  <si>
    <t>Jul. 31, 2015</t>
  </si>
  <si>
    <t>Scenario, Forecast</t>
  </si>
  <si>
    <t>Notional Amount</t>
  </si>
  <si>
    <t>[1],[2]</t>
  </si>
  <si>
    <t>Interest Rate</t>
  </si>
  <si>
    <t>Interest rate swaps</t>
  </si>
  <si>
    <t>Interest rate floor</t>
  </si>
  <si>
    <t>These interest rate swaps are subject to a fixed rate of interest in exchange for a variable interest rate based on a three-month LIBOR, subject to a 1.25% floor.</t>
  </si>
  <si>
    <t>This interest rate swap had no notional amount on January 31, 2014. The $71.0 million notional amount will become effective during July 2014 and will be reduced to $64.0 million on JulyÂ 31, 2015, before it terminates on JulyÂ 29, 2016.</t>
  </si>
  <si>
    <t>Derivatives Derivatives (Phantom) (Details) (Successor, Interest rate swap agreements)</t>
  </si>
  <si>
    <t>Derivatives Unrealized (Loss) Gain Recognized in Other Comprehensive Income for Derivative Instruments Designated as Cash Flow Hedges (Details) (USD $)</t>
  </si>
  <si>
    <t>Income Taxes - Additional Information (Detail) (USD $)</t>
  </si>
  <si>
    <t>Federal</t>
  </si>
  <si>
    <t>Foreign</t>
  </si>
  <si>
    <t>Income Taxes [Line Items]</t>
  </si>
  <si>
    <t>Federal statutory rate</t>
  </si>
  <si>
    <t>Deferred tax assets valuation allowance</t>
  </si>
  <si>
    <t>Increase (decrease) in income tax expense (benefit)</t>
  </si>
  <si>
    <t>Change in deferred tax asset valuation allowance</t>
  </si>
  <si>
    <t>Net operating loss carry forward</t>
  </si>
  <si>
    <t>Federal ATM credit</t>
  </si>
  <si>
    <t>Realized net tax benefit from stock-based compensation</t>
  </si>
  <si>
    <t>Unrecognized tax benefits</t>
  </si>
  <si>
    <t>Unrecognized Tax Benefits that Would Impact Effective Tax Rate</t>
  </si>
  <si>
    <t>Income tax penalties and interest accrued, associated with unrecognized tax benefits</t>
  </si>
  <si>
    <t>Components of Income (Loss) before Income Tax Provision (Benefit) (Detail) (USD $)</t>
  </si>
  <si>
    <t>Income Loss From Operations Before Provision Benefit For Income Taxes [Line Items]</t>
  </si>
  <si>
    <t>Domestic</t>
  </si>
  <si>
    <t>Provision (Benefit) for Income Taxes (Detail) (USD $)</t>
  </si>
  <si>
    <t>Net current benefit</t>
  </si>
  <si>
    <t>Net deferred benefit</t>
  </si>
  <si>
    <t>Reconciliation from Federal Statutory Tax to Effective Tax (Detail) (USD $)</t>
  </si>
  <si>
    <t>Income Tax Rate Reconciliation [Line Items]</t>
  </si>
  <si>
    <t>Tax expense (benefit) computed at the statutory rate</t>
  </si>
  <si>
    <t>State tax, federally effected</t>
  </si>
  <si>
    <t>Permanent differences</t>
  </si>
  <si>
    <t>Foreign rate differential</t>
  </si>
  <si>
    <t>Return to provision adjustments</t>
  </si>
  <si>
    <t>Valuation allowance</t>
  </si>
  <si>
    <t>Deferred Tax Assets and Deferred Tax Liabilities (Detail) (USD $)</t>
  </si>
  <si>
    <t>Net operating losses</t>
  </si>
  <si>
    <t>Accruals and other</t>
  </si>
  <si>
    <t>Share-based compensation</t>
  </si>
  <si>
    <t>Other comprehensive loss</t>
  </si>
  <si>
    <t>Total deferred tax assets</t>
  </si>
  <si>
    <t>Depreciation</t>
  </si>
  <si>
    <t>Other amortization expense</t>
  </si>
  <si>
    <t>Total deferred tax liabilities</t>
  </si>
  <si>
    <t>Less valuation allowance</t>
  </si>
  <si>
    <t>Net deferred tax liabilities</t>
  </si>
  <si>
    <t>Income Taxes Realized Net Tax Benefits from Stock-based Compensation (Details) (USD $)</t>
  </si>
  <si>
    <t>Income Taxes Gross Unrecognized Tax Benefits Rollforward (Details) (USD $)</t>
  </si>
  <si>
    <t>Reconciliation of Unrecognized Tax Benefits [Roll Forward]</t>
  </si>
  <si>
    <t>Share-based Compensation - Additional Information (Detail) (USD $)</t>
  </si>
  <si>
    <t>Stock Options</t>
  </si>
  <si>
    <t>Two Thousand Eleven Equity Incentive Plan</t>
  </si>
  <si>
    <t>Chief Executive Officer</t>
  </si>
  <si>
    <t>Exercise Price Group One</t>
  </si>
  <si>
    <t>Exercise Price Group Two</t>
  </si>
  <si>
    <t>Exercise Price Group Three</t>
  </si>
  <si>
    <t>Exercise Price Group Four</t>
  </si>
  <si>
    <t>Exercise Price Group Five</t>
  </si>
  <si>
    <t>Exercise Price Group Six</t>
  </si>
  <si>
    <t>Sep. 12, 2013</t>
  </si>
  <si>
    <t>Liability Award</t>
  </si>
  <si>
    <t>Share-based Compensation Arrangement by Share-based Payment Award [Line Items]</t>
  </si>
  <si>
    <t>Number of shares authorized for issuance under equity incentive plan (in shares)</t>
  </si>
  <si>
    <t>Number of options, available for grant at end of period (in shares)</t>
  </si>
  <si>
    <t>Option expiration duration (in years)</t>
  </si>
  <si>
    <t>Stock option vested period (in years)</t>
  </si>
  <si>
    <t>Stock option vested percentage</t>
  </si>
  <si>
    <t>Total unrecognized compensation cost related to non-vested share-based compensation arrangements granted</t>
  </si>
  <si>
    <t>Non-vested stock options weighted average period (in years)</t>
  </si>
  <si>
    <t>'3 years 8 months 6 days</t>
  </si>
  <si>
    <t>'2 years 4 months 24 days</t>
  </si>
  <si>
    <t>Total fair value of shares vested</t>
  </si>
  <si>
    <t>Stock option award to purchase share of BCI holding (in shares)</t>
  </si>
  <si>
    <t>Share-based compensation, expiration period (in years)</t>
  </si>
  <si>
    <t>Stock based-compensation, expiration period after change in control</t>
  </si>
  <si>
    <t>'90 days</t>
  </si>
  <si>
    <t>Weighted average grant date fair value (USD per share)</t>
  </si>
  <si>
    <t>Non-cash share-based compensation expense</t>
  </si>
  <si>
    <t>Adjustments to additional paid-in-capital, conversion from equity to liability rewards</t>
  </si>
  <si>
    <t>The number of stock options outstanding on JanuaryÂ 31, 2014, and JanuaryÂ 31, 2013 include 95,428 and 166,832, respectively, of BCI Holdings options that were exchanged for Predecessor Company options as a result of the Transaction. These options on January 31, 2014 and JanuaryÂ 31, 2013 had a weighted average exercise price of $36.04 and $35.68, respectively.</t>
  </si>
  <si>
    <t>Stock Option Activity (Detail) (USD $)</t>
  </si>
  <si>
    <t>Share-based Compensation Arrangement by Share-based Payment Award, Options, Outstanding [Roll Forward]</t>
  </si>
  <si>
    <t>Number of options, Beginning balance (in shares)</t>
  </si>
  <si>
    <t>Number of options granted (in shares)</t>
  </si>
  <si>
    <t>Number of options exercised (in shares)</t>
  </si>
  <si>
    <t>Number of options, Forfeited/cancelled/expired (in shares)</t>
  </si>
  <si>
    <t>Number of options, rolled over (in shares)</t>
  </si>
  <si>
    <t>Number of options, Ending balance (in shares)</t>
  </si>
  <si>
    <t>Number of options, vested and expected to vest at end period (in shares)</t>
  </si>
  <si>
    <t>Number of options, exercisable at end of period (in shares)</t>
  </si>
  <si>
    <t>Share-based Compensation Arrangement by Share-based Payment Award, Options, Outstanding, Weighted Average Exercise Price [Abstract]</t>
  </si>
  <si>
    <t>Weighted average exercise price, beginning balance (USD per share)</t>
  </si>
  <si>
    <t>Weighted average exercise price, granted (USD per share)</t>
  </si>
  <si>
    <t>Weighted average exercise price, exercised (USD per share)</t>
  </si>
  <si>
    <t>Weighted average exercise price, forfeited/cancelled/expired (USD per share)</t>
  </si>
  <si>
    <t>Weighted average exercise price, rolled over (USD per share)</t>
  </si>
  <si>
    <t>Weighted average exercise price, ending balance (USD per share)</t>
  </si>
  <si>
    <t>Weighted average exercise price, vested and expected to vest at end of period (USD per share)</t>
  </si>
  <si>
    <t>Weighted average exercise price, exercisable at end of period (USD per share)</t>
  </si>
  <si>
    <t>Share-based Compensation Arrangement by Share-based Payment Award, Equity Instruments Other than Options, Aggregate Intrinsic Value [Abstract]</t>
  </si>
  <si>
    <t>Aggregate intrinsic value, outstanding at start of period</t>
  </si>
  <si>
    <t>Aggregate intrinsic value, exercised</t>
  </si>
  <si>
    <t>Aggregate intrinsic value, outstanding at end of period</t>
  </si>
  <si>
    <t>Aggregate intrinsic value, vested and expected to vest at end of period</t>
  </si>
  <si>
    <t>Aggregate intrinsic value, exercisable at end of period</t>
  </si>
  <si>
    <t>Aggregate intrinsic value, rolled over</t>
  </si>
  <si>
    <t>Share-based Compensation Arrangement by Share-based Payment Award, Options, Weighted Average Term Remaining [Abstract]</t>
  </si>
  <si>
    <t>Weighted average term remaining, outstanding at end of period</t>
  </si>
  <si>
    <t>'8 years 1 month 6 days</t>
  </si>
  <si>
    <t>'7 years 7 months 6 days</t>
  </si>
  <si>
    <t>'2 years 3 months 18 days</t>
  </si>
  <si>
    <t>Weighted average term remaining, vested and expected to vest at end of period</t>
  </si>
  <si>
    <t>'6 years 8 months 12 days</t>
  </si>
  <si>
    <t>Weighted average term remaining, exercisable at end of period</t>
  </si>
  <si>
    <t>'5 years 2 months 12 days</t>
  </si>
  <si>
    <t>Aggregate intrinsic value in the table above represents the total pre-tax value that stock option holders would have received had all stock option holders exercised their options on January 31, 2014. The aggregate intrinsic value is the difference between the estimated fair market value of the BCI Holdings common stock at the end of the period and the stock option exercise price, multiplied by the number of in-the-money options. This amount will change based on the fair market value of the BCI Holdings common stock.</t>
  </si>
  <si>
    <t>Share-based Compensation Weighted Average Price and Life of Stock Options (Details) (Successor, USD $)</t>
  </si>
  <si>
    <t>$19.44 - $42.86</t>
  </si>
  <si>
    <t>$100 - $150</t>
  </si>
  <si>
    <t>$175 - $200</t>
  </si>
  <si>
    <t>$225 - $300</t>
  </si>
  <si>
    <t>Share-based Compensation, Shares Authorized under Stock Option Plans, Exercise Price Range [Line Items]</t>
  </si>
  <si>
    <t>Number of options outstanding (in shares)</t>
  </si>
  <si>
    <t>Outstanding, weighted average exercise price (USD per share)</t>
  </si>
  <si>
    <t>Outstanding, weighted average term remaining (in shares)</t>
  </si>
  <si>
    <t>'4 years</t>
  </si>
  <si>
    <t>'8 years 3 months 18 days</t>
  </si>
  <si>
    <t>'7 years 9 months 18 days</t>
  </si>
  <si>
    <t>'9 years</t>
  </si>
  <si>
    <t>Outstanding, aggregate intrinsic value</t>
  </si>
  <si>
    <t>Number of options exercisable (in shares)</t>
  </si>
  <si>
    <t>Exercisable, weighted average exercise price (USD per share)</t>
  </si>
  <si>
    <t>Exercisable, weighted average term remaining (in years)</t>
  </si>
  <si>
    <t>'7 years 3 months 18 days</t>
  </si>
  <si>
    <t>Exercisable, aggregate intrinsic value</t>
  </si>
  <si>
    <t>Exercise price range, lower range limit (USD per share)</t>
  </si>
  <si>
    <t>Exercise price range, upper range limit (USD per share)</t>
  </si>
  <si>
    <t>Schedule of Share Based Payment Award Employee Stock Purchase Plan Valuation Assumptions (Detail)</t>
  </si>
  <si>
    <t>Chief Executive Officer | Two Thousand Eleven Equity Incentive Plan | Stock Options</t>
  </si>
  <si>
    <t>Expected volatility</t>
  </si>
  <si>
    <t>Expected dividend yield</t>
  </si>
  <si>
    <t>Expected term</t>
  </si>
  <si>
    <t>'4 years 2 months 12 days</t>
  </si>
  <si>
    <t>Risk-free interest rate</t>
  </si>
  <si>
    <t>Successor | Stock Options</t>
  </si>
  <si>
    <t>'6 years 3 months 18 days</t>
  </si>
  <si>
    <t>'4 years 7 months 6 days</t>
  </si>
  <si>
    <t>'6 years 10 months 24 days</t>
  </si>
  <si>
    <t>Successor | Liability Award</t>
  </si>
  <si>
    <t>'3 years 7 months 6 days</t>
  </si>
  <si>
    <t>Summary Information of Entity's Geographic Areas (Detail) (USD $)</t>
  </si>
  <si>
    <t>Segment Reporting Information [Line Items]</t>
  </si>
  <si>
    <t>Related Party Transactions - Additional Information (Detail) (USD $)</t>
  </si>
  <si>
    <t>Sponsor</t>
  </si>
  <si>
    <t>Former Sponsor</t>
  </si>
  <si>
    <t>Related Party Transaction [Line Items]</t>
  </si>
  <si>
    <t>Agreed upon management fee</t>
  </si>
  <si>
    <t>Management fees and expenses recorded</t>
  </si>
  <si>
    <t>Management fees payable to sponsor</t>
  </si>
  <si>
    <t>Management fee</t>
  </si>
  <si>
    <t>Commitments and Contingencies - Additional Information (Detail) (USD $)</t>
  </si>
  <si>
    <t>Dec. 31, 2012</t>
  </si>
  <si>
    <t>Commitments and Contingencies [Line Items]</t>
  </si>
  <si>
    <t>Rent expense</t>
  </si>
  <si>
    <t>Cost of capital leased assets</t>
  </si>
  <si>
    <t>Capital Leases, Future Minimum Payments Due, Fiscal Year Maturity [Abstract]</t>
  </si>
  <si>
    <t>Summary of Future Minimum Non-Cancelable Operating Lease Payments (Detail) (USD $)</t>
  </si>
  <si>
    <t>Operating Leases, Future Minimum Payments Due, Fiscal Year Maturity [Abstract]</t>
  </si>
  <si>
    <t>Defined Contribution and Profit Sharing Plan - Additional Information (Detail) (USD $)</t>
  </si>
  <si>
    <t>Profit Sharing Plan</t>
  </si>
  <si>
    <t>Matching Contributions To Plan</t>
  </si>
  <si>
    <t>Deferral Plan</t>
  </si>
  <si>
    <t>Defined Contribution Plan [Line Items]</t>
  </si>
  <si>
    <t>Defined contribution plan, employee eligibility age</t>
  </si>
  <si>
    <t>'18 years</t>
  </si>
  <si>
    <t>Defined contribution plan service period</t>
  </si>
  <si>
    <t>'6 months</t>
  </si>
  <si>
    <t>Deferred compensation plan, employee automatic contribution rate</t>
  </si>
  <si>
    <t>Employer matching contribution</t>
  </si>
  <si>
    <t>Percent of employee contribution eligible for employer match</t>
  </si>
  <si>
    <t>Defined contribution plan expense</t>
  </si>
  <si>
    <t>Postretirement Medical Plan - Additional Information (Detail)</t>
  </si>
  <si>
    <t>1 Months Ended</t>
  </si>
  <si>
    <t>Nov. 30, 2009</t>
  </si>
  <si>
    <t>Maximum</t>
  </si>
  <si>
    <t>Jun. 30, 2011</t>
  </si>
  <si>
    <t>employee</t>
  </si>
  <si>
    <t>Prior transaction</t>
  </si>
  <si>
    <t>After transaction</t>
  </si>
  <si>
    <t>Pension and Other Postretirement Benefits Disclosure [Line Items]</t>
  </si>
  <si>
    <t>Designated employees, retirement age</t>
  </si>
  <si>
    <t>'60 years</t>
  </si>
  <si>
    <t>'65 years</t>
  </si>
  <si>
    <t>'58 years</t>
  </si>
  <si>
    <t>Designated employees, requisite years of service</t>
  </si>
  <si>
    <t>Number of eligible participants</t>
  </si>
  <si>
    <t>Assumed discount rate</t>
  </si>
  <si>
    <t>Healthcare trend cost percentage</t>
  </si>
  <si>
    <t>Treasury measurement period</t>
  </si>
  <si>
    <t>Postretirement Medical Plan Obligation (Detail) (USD $)</t>
  </si>
  <si>
    <t>Postretirement Benefit Liability</t>
  </si>
  <si>
    <t>Beginning Balance</t>
  </si>
  <si>
    <t>Ending Balance</t>
  </si>
  <si>
    <t>Accumulated Other Comprehensive Income</t>
  </si>
  <si>
    <t>Total other comprehensive income</t>
  </si>
  <si>
    <t>The current portion of the postretirement medical plan obligation on JanuaryÂ 31, 2014 totaled $16.0 thousand which is recorded within accrued expenses in the consolidated balance sheets. The non-current portion of $0.4 million is recorded within the other long-term liabilities line.</t>
  </si>
  <si>
    <t>Postretirement Medical Plan Obligation (Parenthetical) (Detail) (Successor, USD $)</t>
  </si>
  <si>
    <t>Defined Benefit Plan Disclosure [Line Items]</t>
  </si>
  <si>
    <t>Postretirement medical plan obligation, current</t>
  </si>
  <si>
    <t>Postretirement medical plan obligation, noncurrent</t>
  </si>
  <si>
    <t>Effects on One-Percentage-Point Change in Assumed Healthcare Cost Trend Rate (Detail) (USD $)</t>
  </si>
  <si>
    <t>Effect on total of service and interest cost components, 1-Percentage-Point Increase</t>
  </si>
  <si>
    <t>Effect on postretirement benefit obligation, 1-Percentage-Point Increase</t>
  </si>
  <si>
    <t>Effect on total of service and interest cost components, 1-Percentage-Point Decrease</t>
  </si>
  <si>
    <t>Effect on postretirement benefit obligation, 1-Percentage-Point Decrease</t>
  </si>
  <si>
    <t>Estimated Future Benefit Payments (Detail) (USD $)</t>
  </si>
  <si>
    <t>Defined Benefit Plan, Expected Future Benefit Payments, Fiscal Year Maturity [Abstract]</t>
  </si>
  <si>
    <t>Consolidated Financial Information for Each of Quarters (Detail) (USD $)</t>
  </si>
  <si>
    <t>Income (loss) from operations</t>
  </si>
  <si>
    <t>Subsequent Events (Details) (Successor, Stock Options, USD $)</t>
  </si>
  <si>
    <t>Mar. 25, 2014</t>
  </si>
  <si>
    <t>Director</t>
  </si>
  <si>
    <t>Subsequent Event</t>
  </si>
  <si>
    <t>Subsequent Event [Line Items]</t>
  </si>
  <si>
    <t>Condensed Consolidating Balance Sheets (Detail) (USD $)</t>
  </si>
  <si>
    <t>Accounts receivable, net</t>
  </si>
  <si>
    <t>Current portion of long-term debt, net</t>
  </si>
  <si>
    <t>Long-term debt, net of current portion</t>
  </si>
  <si>
    <t>Total shareholder's equity</t>
  </si>
  <si>
    <t>Investment in subsidiaries</t>
  </si>
  <si>
    <t>Intercompany balances</t>
  </si>
  <si>
    <t>Successor | Parent</t>
  </si>
  <si>
    <t>Successor | Guarantors</t>
  </si>
  <si>
    <t>Successor | Non- Guarantor Subsidiaries</t>
  </si>
  <si>
    <t>Successor | Eliminations</t>
  </si>
  <si>
    <t>Condensed Consolidating Statements of Operations (Detail) (USD $)</t>
  </si>
  <si>
    <t>Non- Guarantor Subsidiaries</t>
  </si>
  <si>
    <t>Condensed Financial Statements, Captions [Line Items]</t>
  </si>
  <si>
    <t>Rental expense</t>
  </si>
  <si>
    <t>Facility expense</t>
  </si>
  <si>
    <t>Foreign currency exchange loss (gain), net</t>
  </si>
  <si>
    <t>(Loss) income before equity in net earnings in subsidiaries</t>
  </si>
  <si>
    <t>Equity in net earnings of subsidiaries</t>
  </si>
  <si>
    <t>Condensed Consolidating Statements of Comprehensive Income (Detail) (USD $)</t>
  </si>
  <si>
    <t>Unrealized gain on interest rate swap agreements, net of tax</t>
  </si>
  <si>
    <t>Condensed Consolidating Statements of Cash Flow (Detail) (USD $)</t>
  </si>
  <si>
    <t>Recovery of doubtful accounts</t>
  </si>
  <si>
    <t>Equity earnings of subsidiaries, net of taxes</t>
  </si>
  <si>
    <t>Intercompany investments and loans</t>
  </si>
  <si>
    <t>Repayments of long-term debt</t>
  </si>
  <si>
    <t>Valuation and Qualifying Accounts (Detail) (USD $)</t>
  </si>
  <si>
    <t>Movement in Valuation Allowances and Reserves [Roll Forward]</t>
  </si>
  <si>
    <t>Balance at beginning of period</t>
  </si>
  <si>
    <t>(Recoveries of) charged to costs and expenses</t>
  </si>
  <si>
    <t>(Recoveries of) charged to other accounts</t>
  </si>
  <si>
    <t>Balance at end of period</t>
  </si>
  <si>
    <t>Inventory reserve</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2"/>
      <color theme="1"/>
      <name val="Inherit"/>
    </font>
    <font>
      <b/>
      <i/>
      <u/>
      <sz val="10"/>
      <color theme="1"/>
      <name val="Inherit"/>
    </font>
    <font>
      <sz val="7.5"/>
      <color theme="1"/>
      <name val="Inherit"/>
    </font>
    <font>
      <sz val="9"/>
      <color theme="1"/>
      <name val="Inherit"/>
    </font>
    <font>
      <b/>
      <sz val="7.5"/>
      <color theme="1"/>
      <name val="Inherit"/>
    </font>
    <font>
      <u/>
      <sz val="10"/>
      <color theme="1"/>
      <name val="Inherit"/>
    </font>
    <font>
      <sz val="1"/>
      <color theme="1"/>
      <name val="Inherit"/>
    </font>
    <font>
      <b/>
      <u/>
      <sz val="8"/>
      <color theme="1"/>
      <name val="Inherit"/>
    </font>
    <font>
      <b/>
      <u/>
      <sz val="7.5"/>
      <color theme="1"/>
      <name val="Inherit"/>
    </font>
    <font>
      <u/>
      <sz val="7.5"/>
      <color theme="1"/>
      <name val="Inherit"/>
    </font>
    <font>
      <sz val="11"/>
      <color theme="1"/>
      <name val="Inherit"/>
    </font>
    <font>
      <sz val="8.5"/>
      <color theme="1"/>
      <name val="Inherit"/>
    </font>
    <font>
      <sz val="7"/>
      <color theme="1"/>
      <name val="Inherit"/>
    </font>
    <font>
      <i/>
      <sz val="1"/>
      <color theme="1"/>
      <name val="Inherit"/>
    </font>
    <font>
      <b/>
      <sz val="9"/>
      <color theme="1"/>
      <name val="Inherit"/>
    </font>
    <font>
      <i/>
      <sz val="9"/>
      <color theme="1"/>
      <name val="Inherit"/>
    </font>
    <font>
      <i/>
      <sz val="9"/>
      <color rgb="FF000000"/>
      <name val="Times New Roman"/>
      <family val="1"/>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top/>
      <bottom style="medium">
        <color rgb="FF000000"/>
      </bottom>
      <diagonal/>
    </border>
    <border>
      <left/>
      <right style="medium">
        <color rgb="FF000000"/>
      </right>
      <top/>
      <bottom/>
      <diagonal/>
    </border>
    <border>
      <left/>
      <right/>
      <top style="medium">
        <color rgb="FF000000"/>
      </top>
      <bottom/>
      <diagonal/>
    </border>
    <border>
      <left style="medium">
        <color rgb="FF000000"/>
      </left>
      <right/>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4" fillId="0" borderId="0" xfId="0" applyFont="1" applyAlignment="1">
      <alignment horizontal="left" vertical="top" wrapText="1" indent="5"/>
    </xf>
    <xf numFmtId="0" fontId="22" fillId="0" borderId="0" xfId="0" applyFont="1" applyAlignment="1">
      <alignment horizontal="left" vertical="top" wrapText="1"/>
    </xf>
    <xf numFmtId="0" fontId="25" fillId="0" borderId="10" xfId="0" applyFont="1" applyBorder="1" applyAlignment="1">
      <alignment horizontal="left" wrapText="1"/>
    </xf>
    <xf numFmtId="0" fontId="25" fillId="0" borderId="11" xfId="0" applyFont="1" applyBorder="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19" fillId="0" borderId="0" xfId="0" applyFont="1" applyAlignment="1">
      <alignment wrapText="1"/>
    </xf>
    <xf numFmtId="0" fontId="28" fillId="0" borderId="14" xfId="0" applyFont="1" applyBorder="1" applyAlignment="1">
      <alignment horizontal="center" wrapText="1"/>
    </xf>
    <xf numFmtId="0" fontId="21" fillId="0" borderId="15" xfId="0" applyFont="1" applyBorder="1" applyAlignment="1">
      <alignment wrapText="1"/>
    </xf>
    <xf numFmtId="0" fontId="28"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5" xfId="0" applyFont="1" applyFill="1" applyBorder="1" applyAlignment="1">
      <alignment wrapText="1"/>
    </xf>
    <xf numFmtId="0" fontId="21" fillId="33" borderId="16" xfId="0" applyFont="1" applyFill="1" applyBorder="1" applyAlignment="1">
      <alignment horizontal="right" wrapText="1"/>
    </xf>
    <xf numFmtId="0" fontId="21" fillId="0" borderId="0" xfId="0" applyFont="1" applyAlignment="1">
      <alignment horizontal="right" wrapText="1"/>
    </xf>
    <xf numFmtId="0" fontId="28" fillId="0" borderId="14"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6"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wrapText="1"/>
    </xf>
    <xf numFmtId="0" fontId="21" fillId="33" borderId="17" xfId="0" applyFont="1" applyFill="1" applyBorder="1" applyAlignment="1">
      <alignment wrapText="1"/>
    </xf>
    <xf numFmtId="0" fontId="21" fillId="33" borderId="0" xfId="0" applyFont="1" applyFill="1" applyBorder="1" applyAlignment="1">
      <alignment horizontal="right" wrapText="1"/>
    </xf>
    <xf numFmtId="0" fontId="21" fillId="33" borderId="16"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5" xfId="0" applyFont="1" applyBorder="1" applyAlignment="1">
      <alignment wrapText="1"/>
    </xf>
    <xf numFmtId="0" fontId="21" fillId="0" borderId="0" xfId="0" applyFont="1" applyAlignment="1">
      <alignment wrapText="1"/>
    </xf>
    <xf numFmtId="0" fontId="21" fillId="0" borderId="17" xfId="0" applyFont="1" applyBorder="1" applyAlignment="1">
      <alignment wrapText="1"/>
    </xf>
    <xf numFmtId="0" fontId="29" fillId="0" borderId="0" xfId="0" applyFont="1" applyAlignment="1">
      <alignment horizontal="left" wrapText="1"/>
    </xf>
    <xf numFmtId="0" fontId="21" fillId="33" borderId="18" xfId="0" applyFont="1" applyFill="1" applyBorder="1" applyAlignment="1">
      <alignment horizontal="left" wrapText="1"/>
    </xf>
    <xf numFmtId="0" fontId="21" fillId="33" borderId="18" xfId="0" applyFont="1" applyFill="1" applyBorder="1" applyAlignment="1">
      <alignment horizontal="right" wrapText="1"/>
    </xf>
    <xf numFmtId="0" fontId="21" fillId="0" borderId="0" xfId="0" applyFont="1" applyAlignment="1">
      <alignment horizontal="left" wrapText="1" indent="2"/>
    </xf>
    <xf numFmtId="0" fontId="21" fillId="33" borderId="19" xfId="0" applyFont="1" applyFill="1" applyBorder="1" applyAlignment="1">
      <alignment horizontal="left" wrapText="1"/>
    </xf>
    <xf numFmtId="0" fontId="21" fillId="33" borderId="19" xfId="0" applyFont="1" applyFill="1" applyBorder="1" applyAlignment="1">
      <alignment horizontal="right" wrapText="1"/>
    </xf>
    <xf numFmtId="0" fontId="20" fillId="0" borderId="14" xfId="0" applyFont="1" applyBorder="1" applyAlignment="1">
      <alignment horizontal="center" wrapText="1"/>
    </xf>
    <xf numFmtId="0" fontId="21" fillId="0" borderId="0" xfId="0" applyFont="1" applyAlignment="1">
      <alignment horizontal="left" wrapText="1" indent="2"/>
    </xf>
    <xf numFmtId="0" fontId="21" fillId="0" borderId="16" xfId="0"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left" wrapText="1"/>
    </xf>
    <xf numFmtId="0" fontId="21" fillId="33" borderId="0" xfId="0" applyFont="1" applyFill="1" applyAlignment="1">
      <alignment horizontal="left" wrapText="1" indent="2"/>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indent="5"/>
    </xf>
    <xf numFmtId="0" fontId="27" fillId="0" borderId="0" xfId="0" applyFont="1" applyAlignment="1">
      <alignment horizontal="left" wrapText="1"/>
    </xf>
    <xf numFmtId="0" fontId="19" fillId="0" borderId="0" xfId="0" applyFont="1" applyAlignment="1">
      <alignment horizontal="center" wrapText="1"/>
    </xf>
    <xf numFmtId="0" fontId="22" fillId="0" borderId="0" xfId="0" applyFont="1" applyAlignment="1">
      <alignment horizontal="left" wrapText="1" indent="12"/>
    </xf>
    <xf numFmtId="0" fontId="21" fillId="0" borderId="0" xfId="0" applyFont="1" applyAlignment="1">
      <alignment horizontal="left" vertical="top" wrapText="1" indent="5"/>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4" xfId="0" applyFont="1" applyBorder="1" applyAlignment="1">
      <alignment horizontal="left" wrapText="1"/>
    </xf>
    <xf numFmtId="0" fontId="21" fillId="0" borderId="14" xfId="0" applyFont="1" applyBorder="1" applyAlignment="1">
      <alignment wrapText="1"/>
    </xf>
    <xf numFmtId="0" fontId="21" fillId="33" borderId="16" xfId="0" applyFont="1" applyFill="1" applyBorder="1" applyAlignment="1">
      <alignment horizontal="lef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3" fontId="21" fillId="33" borderId="16" xfId="0" applyNumberFormat="1" applyFont="1" applyFill="1" applyBorder="1" applyAlignment="1">
      <alignment horizontal="righ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33" borderId="16" xfId="0" applyFont="1" applyFill="1" applyBorder="1" applyAlignment="1">
      <alignment horizontal="left" wrapText="1"/>
    </xf>
    <xf numFmtId="0" fontId="21" fillId="33" borderId="20" xfId="0" applyFont="1" applyFill="1" applyBorder="1" applyAlignment="1">
      <alignment horizontal="left" wrapText="1"/>
    </xf>
    <xf numFmtId="0" fontId="21" fillId="33" borderId="20" xfId="0" applyFont="1" applyFill="1" applyBorder="1" applyAlignment="1">
      <alignment horizontal="right" wrapText="1"/>
    </xf>
    <xf numFmtId="0" fontId="21" fillId="33" borderId="20" xfId="0" applyFont="1" applyFill="1" applyBorder="1" applyAlignment="1">
      <alignment wrapText="1"/>
    </xf>
    <xf numFmtId="0" fontId="31" fillId="0" borderId="0" xfId="0" applyFont="1" applyAlignment="1">
      <alignment horizontal="left" wrapText="1"/>
    </xf>
    <xf numFmtId="0" fontId="21" fillId="33" borderId="0" xfId="0" applyFont="1" applyFill="1" applyAlignment="1">
      <alignment horizontal="left" vertical="top" wrapText="1" indent="5"/>
    </xf>
    <xf numFmtId="0" fontId="21" fillId="0" borderId="16" xfId="0" applyFont="1" applyBorder="1" applyAlignment="1">
      <alignment horizontal="left" wrapText="1"/>
    </xf>
    <xf numFmtId="0" fontId="21" fillId="33" borderId="0" xfId="0" applyFont="1" applyFill="1" applyAlignment="1">
      <alignment horizontal="left" vertical="top" wrapText="1" indent="5"/>
    </xf>
    <xf numFmtId="3" fontId="21" fillId="33" borderId="14" xfId="0" applyNumberFormat="1" applyFont="1" applyFill="1" applyBorder="1" applyAlignment="1">
      <alignment horizontal="right" wrapText="1"/>
    </xf>
    <xf numFmtId="3" fontId="21" fillId="0" borderId="16" xfId="0" applyNumberFormat="1" applyFont="1" applyBorder="1" applyAlignment="1">
      <alignment horizontal="right" wrapText="1"/>
    </xf>
    <xf numFmtId="0" fontId="21" fillId="0" borderId="20" xfId="0" applyFont="1" applyBorder="1" applyAlignment="1">
      <alignment horizontal="left" wrapText="1"/>
    </xf>
    <xf numFmtId="3" fontId="21" fillId="0" borderId="20" xfId="0" applyNumberFormat="1" applyFont="1" applyBorder="1" applyAlignment="1">
      <alignment horizontal="right" wrapText="1"/>
    </xf>
    <xf numFmtId="0" fontId="21" fillId="0" borderId="20" xfId="0" applyFont="1" applyBorder="1" applyAlignment="1">
      <alignment wrapText="1"/>
    </xf>
    <xf numFmtId="3" fontId="21" fillId="33" borderId="20" xfId="0" applyNumberFormat="1" applyFont="1" applyFill="1" applyBorder="1" applyAlignment="1">
      <alignment horizontal="right" wrapText="1"/>
    </xf>
    <xf numFmtId="0" fontId="21" fillId="0" borderId="21" xfId="0" applyFont="1" applyBorder="1" applyAlignment="1">
      <alignment horizontal="left" wrapText="1"/>
    </xf>
    <xf numFmtId="3" fontId="21" fillId="0" borderId="21" xfId="0" applyNumberFormat="1" applyFont="1" applyBorder="1" applyAlignment="1">
      <alignment horizontal="right" wrapText="1"/>
    </xf>
    <xf numFmtId="0" fontId="21" fillId="0" borderId="21" xfId="0" applyFont="1" applyBorder="1" applyAlignment="1">
      <alignment wrapText="1"/>
    </xf>
    <xf numFmtId="0" fontId="21" fillId="33" borderId="14" xfId="0" applyFont="1" applyFill="1" applyBorder="1" applyAlignment="1">
      <alignment horizontal="left" wrapText="1"/>
    </xf>
    <xf numFmtId="15" fontId="28" fillId="0" borderId="14" xfId="0" applyNumberFormat="1" applyFont="1" applyBorder="1" applyAlignment="1">
      <alignment horizontal="center" wrapText="1"/>
    </xf>
    <xf numFmtId="0" fontId="32" fillId="0" borderId="0" xfId="0" applyFont="1" applyAlignment="1">
      <alignment wrapText="1"/>
    </xf>
    <xf numFmtId="0" fontId="28" fillId="0" borderId="0" xfId="0" applyFont="1" applyAlignment="1">
      <alignment horizontal="center" wrapText="1"/>
    </xf>
    <xf numFmtId="0" fontId="28" fillId="0" borderId="16" xfId="0" applyFont="1" applyBorder="1" applyAlignment="1">
      <alignment horizontal="center" wrapText="1"/>
    </xf>
    <xf numFmtId="15" fontId="28" fillId="0" borderId="14" xfId="0" applyNumberFormat="1" applyFont="1" applyBorder="1" applyAlignment="1">
      <alignment horizontal="center" wrapText="1"/>
    </xf>
    <xf numFmtId="0" fontId="21" fillId="0" borderId="22" xfId="0" applyFont="1" applyBorder="1" applyAlignment="1">
      <alignment wrapText="1"/>
    </xf>
    <xf numFmtId="0" fontId="21" fillId="0" borderId="23" xfId="0" applyFont="1" applyBorder="1" applyAlignment="1">
      <alignment wrapText="1"/>
    </xf>
    <xf numFmtId="0" fontId="28" fillId="0" borderId="0" xfId="0" applyFont="1" applyAlignment="1">
      <alignment wrapText="1"/>
    </xf>
    <xf numFmtId="0" fontId="21" fillId="0" borderId="10" xfId="0" applyFont="1" applyBorder="1" applyAlignment="1">
      <alignment wrapText="1"/>
    </xf>
    <xf numFmtId="0" fontId="21" fillId="33" borderId="14" xfId="0" applyFont="1" applyFill="1" applyBorder="1" applyAlignment="1">
      <alignment horizontal="left" wrapText="1"/>
    </xf>
    <xf numFmtId="0" fontId="21" fillId="0" borderId="20" xfId="0" applyFont="1" applyBorder="1" applyAlignment="1">
      <alignment horizontal="right" wrapText="1"/>
    </xf>
    <xf numFmtId="0" fontId="20" fillId="0" borderId="0" xfId="0" applyFont="1" applyAlignment="1">
      <alignment horizontal="center" wrapText="1"/>
    </xf>
    <xf numFmtId="0" fontId="30" fillId="0" borderId="0" xfId="0" applyFont="1" applyAlignment="1">
      <alignment horizontal="left" wrapText="1"/>
    </xf>
    <xf numFmtId="0" fontId="20" fillId="0" borderId="0" xfId="0" applyFont="1" applyAlignment="1">
      <alignment horizontal="left" vertical="top" wrapText="1"/>
    </xf>
    <xf numFmtId="0" fontId="34" fillId="33" borderId="0" xfId="0" applyFont="1" applyFill="1" applyAlignment="1">
      <alignment horizontal="left" wrapText="1"/>
    </xf>
    <xf numFmtId="0" fontId="28" fillId="0" borderId="14" xfId="0" applyFont="1" applyBorder="1" applyAlignment="1">
      <alignment horizontal="center" vertical="center" wrapText="1"/>
    </xf>
    <xf numFmtId="0" fontId="34" fillId="33" borderId="0" xfId="0" applyFont="1" applyFill="1" applyAlignment="1">
      <alignment horizontal="left" wrapText="1"/>
    </xf>
    <xf numFmtId="0" fontId="34" fillId="33" borderId="0" xfId="0" applyFont="1" applyFill="1" applyAlignment="1">
      <alignment horizontal="right" wrapText="1"/>
    </xf>
    <xf numFmtId="0" fontId="34" fillId="0" borderId="0" xfId="0" applyFont="1" applyAlignment="1">
      <alignment horizontal="left" wrapText="1"/>
    </xf>
    <xf numFmtId="3" fontId="34" fillId="0" borderId="0" xfId="0" applyNumberFormat="1" applyFont="1" applyAlignment="1">
      <alignment horizontal="right" wrapText="1"/>
    </xf>
    <xf numFmtId="3" fontId="34" fillId="33" borderId="0" xfId="0" applyNumberFormat="1" applyFont="1" applyFill="1" applyAlignment="1">
      <alignment horizontal="right" wrapText="1"/>
    </xf>
    <xf numFmtId="0" fontId="34" fillId="33" borderId="14" xfId="0" applyFont="1" applyFill="1" applyBorder="1" applyAlignment="1">
      <alignment horizontal="right" wrapText="1"/>
    </xf>
    <xf numFmtId="0" fontId="20" fillId="0" borderId="0" xfId="0" applyFont="1" applyAlignment="1">
      <alignment horizontal="left" vertical="top" wrapText="1" indent="2"/>
    </xf>
    <xf numFmtId="0" fontId="21" fillId="33" borderId="0" xfId="0" applyFont="1" applyFill="1" applyBorder="1" applyAlignment="1">
      <alignment horizontal="left" wrapText="1"/>
    </xf>
    <xf numFmtId="0" fontId="22" fillId="0" borderId="0" xfId="0" applyFont="1" applyAlignment="1">
      <alignment horizontal="left" vertical="top" wrapText="1" indent="2"/>
    </xf>
    <xf numFmtId="0" fontId="32" fillId="0" borderId="0" xfId="0" applyFont="1" applyAlignment="1">
      <alignment horizontal="left" wrapText="1"/>
    </xf>
    <xf numFmtId="0" fontId="0" fillId="0" borderId="14" xfId="0" applyBorder="1" applyAlignment="1">
      <alignment wrapText="1"/>
    </xf>
    <xf numFmtId="0" fontId="21" fillId="0" borderId="0" xfId="0" applyFont="1" applyAlignment="1">
      <alignment horizontal="left" vertical="center" wrapText="1" indent="5"/>
    </xf>
    <xf numFmtId="0" fontId="32" fillId="0" borderId="0" xfId="0" applyFont="1" applyAlignment="1">
      <alignment horizontal="left" wrapText="1"/>
    </xf>
    <xf numFmtId="0" fontId="0" fillId="0" borderId="14" xfId="0" applyBorder="1" applyAlignment="1">
      <alignment wrapText="1"/>
    </xf>
    <xf numFmtId="0" fontId="21" fillId="0" borderId="0" xfId="0" applyFont="1" applyAlignment="1">
      <alignment horizontal="left" vertical="center" wrapText="1" indent="5"/>
    </xf>
    <xf numFmtId="0" fontId="21" fillId="33" borderId="0" xfId="0" applyFont="1" applyFill="1" applyAlignment="1">
      <alignment horizontal="left" vertical="center" wrapText="1" indent="5"/>
    </xf>
    <xf numFmtId="0" fontId="20" fillId="0" borderId="0" xfId="0" applyFont="1" applyAlignment="1">
      <alignment wrapText="1"/>
    </xf>
    <xf numFmtId="0" fontId="21" fillId="33" borderId="0" xfId="0" applyFont="1" applyFill="1" applyAlignment="1">
      <alignment horizontal="left" vertical="center" wrapText="1" indent="1"/>
    </xf>
    <xf numFmtId="3" fontId="21" fillId="33" borderId="0" xfId="0" applyNumberFormat="1" applyFont="1" applyFill="1" applyBorder="1" applyAlignment="1">
      <alignment horizontal="right" wrapText="1"/>
    </xf>
    <xf numFmtId="0" fontId="21" fillId="0" borderId="0" xfId="0" applyFont="1" applyAlignment="1">
      <alignment horizontal="left" vertical="center" wrapText="1" indent="1"/>
    </xf>
    <xf numFmtId="0" fontId="22" fillId="0" borderId="0" xfId="0" applyFont="1" applyAlignment="1">
      <alignment vertical="top" wrapText="1"/>
    </xf>
    <xf numFmtId="0" fontId="21" fillId="0" borderId="17" xfId="0" applyFont="1" applyBorder="1" applyAlignment="1">
      <alignment wrapText="1"/>
    </xf>
    <xf numFmtId="0" fontId="21" fillId="33" borderId="17" xfId="0" applyFont="1" applyFill="1" applyBorder="1" applyAlignment="1">
      <alignmen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8"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vertical="top" wrapText="1" indent="5"/>
    </xf>
    <xf numFmtId="0" fontId="20" fillId="33" borderId="0" xfId="0" applyFont="1" applyFill="1" applyAlignment="1">
      <alignment horizontal="left" vertical="top" wrapText="1" indent="1"/>
    </xf>
    <xf numFmtId="0" fontId="28" fillId="0" borderId="18" xfId="0" applyFont="1" applyBorder="1" applyAlignment="1">
      <alignment horizontal="center" wrapText="1"/>
    </xf>
    <xf numFmtId="0" fontId="20" fillId="33" borderId="0" xfId="0" applyFont="1" applyFill="1" applyAlignment="1">
      <alignment horizontal="left" vertical="top" wrapText="1" indent="1"/>
    </xf>
    <xf numFmtId="0" fontId="24" fillId="0" borderId="0" xfId="0" applyFont="1" applyAlignment="1">
      <alignment horizontal="left" wrapText="1"/>
    </xf>
    <xf numFmtId="0" fontId="21" fillId="33" borderId="0" xfId="0" applyFont="1" applyFill="1" applyAlignment="1">
      <alignment horizontal="left" vertical="top" wrapText="1" indent="8"/>
    </xf>
    <xf numFmtId="3" fontId="21" fillId="0" borderId="0" xfId="0" applyNumberFormat="1" applyFont="1" applyBorder="1" applyAlignment="1">
      <alignment horizontal="right" wrapText="1"/>
    </xf>
    <xf numFmtId="0" fontId="21" fillId="0" borderId="0" xfId="0" applyFont="1" applyBorder="1" applyAlignment="1">
      <alignment wrapText="1"/>
    </xf>
    <xf numFmtId="0" fontId="28" fillId="0" borderId="16" xfId="0" applyFont="1" applyBorder="1" applyAlignment="1">
      <alignment horizontal="center" wrapText="1"/>
    </xf>
    <xf numFmtId="0" fontId="34" fillId="33" borderId="16" xfId="0" applyFont="1" applyFill="1" applyBorder="1" applyAlignment="1">
      <alignment horizontal="left" wrapText="1"/>
    </xf>
    <xf numFmtId="0" fontId="34" fillId="33" borderId="0" xfId="0" applyFont="1" applyFill="1" applyBorder="1" applyAlignment="1">
      <alignment horizontal="left" wrapText="1"/>
    </xf>
    <xf numFmtId="3" fontId="34" fillId="33" borderId="16"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3" fontId="34" fillId="0" borderId="14" xfId="0" applyNumberFormat="1" applyFont="1" applyBorder="1" applyAlignment="1">
      <alignment horizontal="right" wrapText="1"/>
    </xf>
    <xf numFmtId="0" fontId="22" fillId="0" borderId="0" xfId="0" applyFont="1" applyAlignment="1">
      <alignment horizontal="left" wrapText="1" indent="5"/>
    </xf>
    <xf numFmtId="15" fontId="28" fillId="0" borderId="0" xfId="0" applyNumberFormat="1" applyFont="1" applyAlignment="1">
      <alignment horizontal="center" wrapText="1"/>
    </xf>
    <xf numFmtId="0" fontId="21" fillId="0" borderId="24" xfId="0" applyFont="1" applyBorder="1" applyAlignment="1">
      <alignment wrapText="1"/>
    </xf>
    <xf numFmtId="0" fontId="21" fillId="0" borderId="23" xfId="0" applyFont="1" applyBorder="1" applyAlignment="1">
      <alignment wrapText="1"/>
    </xf>
    <xf numFmtId="0" fontId="21" fillId="33" borderId="22" xfId="0" applyFont="1" applyFill="1" applyBorder="1" applyAlignment="1">
      <alignment wrapText="1"/>
    </xf>
    <xf numFmtId="0" fontId="21" fillId="33" borderId="10" xfId="0" applyFont="1" applyFill="1" applyBorder="1" applyAlignment="1">
      <alignment wrapText="1"/>
    </xf>
    <xf numFmtId="0" fontId="37" fillId="0" borderId="0" xfId="0" applyFont="1" applyAlignment="1">
      <alignment horizontal="left" wrapText="1"/>
    </xf>
    <xf numFmtId="0" fontId="21" fillId="33" borderId="0" xfId="0" applyFont="1" applyFill="1" applyAlignment="1">
      <alignment horizontal="left" wrapText="1" indent="1"/>
    </xf>
    <xf numFmtId="0" fontId="21" fillId="0" borderId="19" xfId="0" applyFont="1" applyBorder="1" applyAlignment="1">
      <alignment horizontal="left" wrapText="1"/>
    </xf>
    <xf numFmtId="0" fontId="21" fillId="0" borderId="19" xfId="0" applyFont="1" applyBorder="1" applyAlignment="1">
      <alignment horizontal="right" wrapText="1"/>
    </xf>
    <xf numFmtId="0" fontId="20" fillId="0" borderId="18" xfId="0" applyFont="1" applyBorder="1" applyAlignment="1">
      <alignment horizontal="center" wrapText="1"/>
    </xf>
    <xf numFmtId="15" fontId="38" fillId="0" borderId="14" xfId="0" applyNumberFormat="1" applyFont="1" applyBorder="1" applyAlignment="1">
      <alignment horizontal="center" wrapText="1"/>
    </xf>
    <xf numFmtId="0" fontId="21" fillId="0" borderId="21" xfId="0" applyFont="1" applyBorder="1" applyAlignment="1">
      <alignment horizontal="left" wrapText="1"/>
    </xf>
    <xf numFmtId="0" fontId="21" fillId="33" borderId="16"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21" fillId="0" borderId="0" xfId="0" applyFont="1" applyBorder="1" applyAlignment="1">
      <alignment horizontal="left" wrapText="1"/>
    </xf>
    <xf numFmtId="0" fontId="21" fillId="0" borderId="0" xfId="0" applyFont="1" applyAlignment="1">
      <alignment horizontal="center" wrapText="1"/>
    </xf>
    <xf numFmtId="0" fontId="39" fillId="0" borderId="0" xfId="0" applyFont="1" applyAlignment="1">
      <alignment horizontal="left" vertical="top" wrapText="1" indent="8"/>
    </xf>
    <xf numFmtId="0" fontId="39" fillId="0" borderId="0" xfId="0" applyFont="1" applyAlignment="1">
      <alignment horizontal="left" vertical="top" wrapText="1"/>
    </xf>
    <xf numFmtId="0" fontId="28" fillId="0" borderId="0" xfId="0" applyFont="1" applyBorder="1" applyAlignment="1">
      <alignment horizontal="center" wrapText="1"/>
    </xf>
    <xf numFmtId="0" fontId="41" fillId="33" borderId="0" xfId="0" applyFont="1" applyFill="1" applyAlignment="1">
      <alignment horizontal="left" wrapText="1"/>
    </xf>
    <xf numFmtId="0" fontId="41" fillId="33" borderId="16" xfId="0" applyFont="1" applyFill="1" applyBorder="1" applyAlignment="1">
      <alignment horizontal="left" wrapText="1"/>
    </xf>
    <xf numFmtId="0" fontId="41" fillId="0" borderId="0" xfId="0" applyFont="1" applyAlignment="1">
      <alignment horizontal="left" wrapText="1"/>
    </xf>
    <xf numFmtId="0" fontId="28" fillId="0" borderId="14" xfId="0" applyFont="1" applyBorder="1" applyAlignment="1">
      <alignment horizontal="right" wrapText="1"/>
    </xf>
    <xf numFmtId="15" fontId="42" fillId="0" borderId="14" xfId="0" applyNumberFormat="1" applyFont="1" applyBorder="1" applyAlignment="1">
      <alignment horizontal="center" wrapText="1"/>
    </xf>
    <xf numFmtId="0" fontId="42" fillId="0" borderId="14" xfId="0" applyFont="1" applyBorder="1" applyAlignment="1">
      <alignment horizontal="center" wrapText="1"/>
    </xf>
    <xf numFmtId="15" fontId="42" fillId="0" borderId="18" xfId="0" applyNumberFormat="1" applyFont="1" applyBorder="1" applyAlignment="1">
      <alignment horizontal="center" wrapText="1"/>
    </xf>
    <xf numFmtId="0" fontId="21" fillId="33" borderId="21" xfId="0" applyFont="1" applyFill="1" applyBorder="1" applyAlignment="1">
      <alignment horizontal="right" wrapText="1"/>
    </xf>
    <xf numFmtId="0" fontId="21" fillId="33" borderId="21" xfId="0" applyFont="1" applyFill="1" applyBorder="1" applyAlignment="1">
      <alignment wrapText="1"/>
    </xf>
    <xf numFmtId="0" fontId="27" fillId="0" borderId="0" xfId="0" applyFont="1" applyAlignment="1">
      <alignment wrapText="1"/>
    </xf>
    <xf numFmtId="0" fontId="20" fillId="0" borderId="0" xfId="0" applyFont="1" applyAlignment="1">
      <alignment horizontal="left" vertical="top" wrapText="1" indent="1"/>
    </xf>
    <xf numFmtId="0" fontId="21" fillId="33" borderId="21" xfId="0" applyFont="1" applyFill="1" applyBorder="1" applyAlignment="1">
      <alignment horizontal="left" wrapText="1"/>
    </xf>
    <xf numFmtId="0" fontId="20" fillId="0" borderId="0" xfId="0" applyFont="1" applyAlignment="1">
      <alignment horizontal="left" vertical="top" wrapText="1" indent="1"/>
    </xf>
    <xf numFmtId="0" fontId="21" fillId="0" borderId="21" xfId="0" applyFont="1" applyBorder="1" applyAlignment="1">
      <alignment horizontal="right" wrapText="1"/>
    </xf>
    <xf numFmtId="0" fontId="21" fillId="0" borderId="18" xfId="0" applyFont="1" applyBorder="1" applyAlignment="1">
      <alignment horizontal="right" wrapText="1"/>
    </xf>
    <xf numFmtId="0" fontId="29" fillId="0" borderId="0" xfId="0" applyFont="1" applyAlignment="1">
      <alignment horizontal="left" wrapText="1"/>
    </xf>
    <xf numFmtId="15" fontId="28" fillId="0" borderId="18" xfId="0" applyNumberFormat="1" applyFont="1" applyBorder="1" applyAlignment="1">
      <alignment horizontal="center" wrapText="1"/>
    </xf>
    <xf numFmtId="0" fontId="21" fillId="0" borderId="0" xfId="0" applyFont="1" applyBorder="1" applyAlignment="1">
      <alignment horizontal="right" wrapText="1"/>
    </xf>
    <xf numFmtId="0" fontId="20" fillId="33" borderId="0" xfId="0" applyFont="1" applyFill="1" applyAlignment="1">
      <alignment horizontal="left" wrapText="1"/>
    </xf>
    <xf numFmtId="0" fontId="21" fillId="33" borderId="0" xfId="0" applyFont="1" applyFill="1" applyAlignment="1">
      <alignment horizontal="left" vertical="top" wrapText="1" indent="8"/>
    </xf>
    <xf numFmtId="0" fontId="21" fillId="0" borderId="0" xfId="0" applyFont="1" applyAlignment="1">
      <alignment horizontal="left" vertical="top" wrapText="1" indent="8"/>
    </xf>
    <xf numFmtId="0" fontId="22" fillId="0" borderId="0" xfId="0" applyFont="1" applyAlignment="1">
      <alignment horizontal="center" wrapText="1"/>
    </xf>
    <xf numFmtId="0" fontId="24" fillId="0" borderId="0" xfId="0" applyFont="1" applyAlignment="1">
      <alignment horizontal="center" wrapText="1"/>
    </xf>
    <xf numFmtId="0" fontId="2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7.285156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7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c r="A16" s="2" t="s">
        <v>28</v>
      </c>
      <c r="B16" s="4" t="s">
        <v>29</v>
      </c>
      <c r="C16" s="4" t="s">
        <v>5</v>
      </c>
    </row>
    <row r="17" spans="1:3" ht="30">
      <c r="A17" s="2" t="s">
        <v>30</v>
      </c>
      <c r="B17" s="4" t="s">
        <v>5</v>
      </c>
      <c r="C17" s="4">
        <v>100</v>
      </c>
    </row>
    <row r="18" spans="1:3">
      <c r="A18" s="2" t="s">
        <v>31</v>
      </c>
      <c r="B18" s="6">
        <v>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366</v>
      </c>
      <c r="B1" s="1" t="s">
        <v>1</v>
      </c>
    </row>
    <row r="2" spans="1:2">
      <c r="A2" s="7"/>
      <c r="B2" s="1" t="s">
        <v>2</v>
      </c>
    </row>
    <row r="3" spans="1:2" ht="30">
      <c r="A3" s="3" t="s">
        <v>367</v>
      </c>
      <c r="B3" s="4" t="s">
        <v>5</v>
      </c>
    </row>
    <row r="4" spans="1:2">
      <c r="A4" s="11" t="s">
        <v>366</v>
      </c>
      <c r="B4" s="4" t="s">
        <v>5</v>
      </c>
    </row>
    <row r="5" spans="1:2">
      <c r="A5" s="11"/>
      <c r="B5" s="14" t="s">
        <v>366</v>
      </c>
    </row>
    <row r="6" spans="1:2">
      <c r="A6" s="11"/>
      <c r="B6" s="4"/>
    </row>
    <row r="7" spans="1:2" ht="26.25">
      <c r="A7" s="11"/>
      <c r="B7" s="16" t="s">
        <v>368</v>
      </c>
    </row>
    <row r="8" spans="1:2">
      <c r="A8" s="11"/>
      <c r="B8" s="4"/>
    </row>
    <row r="9" spans="1:2" ht="370.5">
      <c r="A9" s="11"/>
      <c r="B9" s="15" t="s">
        <v>369</v>
      </c>
    </row>
    <row r="10" spans="1:2" ht="39">
      <c r="A10" s="11"/>
      <c r="B10" s="15" t="s">
        <v>370</v>
      </c>
    </row>
    <row r="11" spans="1:2">
      <c r="A11" s="11"/>
      <c r="B11" s="15" t="s">
        <v>371</v>
      </c>
    </row>
    <row r="12" spans="1:2">
      <c r="A12" s="11"/>
      <c r="B12" s="4"/>
    </row>
    <row r="13" spans="1:2">
      <c r="A13" s="11"/>
      <c r="B13" s="4"/>
    </row>
    <row r="14" spans="1:2" ht="230.25">
      <c r="A14" s="11"/>
      <c r="B14" s="15" t="s">
        <v>372</v>
      </c>
    </row>
    <row r="15" spans="1:2">
      <c r="A15" s="11"/>
      <c r="B15" s="4"/>
    </row>
    <row r="16" spans="1:2" ht="409.6">
      <c r="A16" s="11"/>
      <c r="B16" s="15" t="s">
        <v>373</v>
      </c>
    </row>
    <row r="17" spans="1:2">
      <c r="A17" s="11"/>
      <c r="B17" s="4"/>
    </row>
    <row r="18" spans="1:2">
      <c r="A18" s="11"/>
      <c r="B18" s="16" t="s">
        <v>374</v>
      </c>
    </row>
    <row r="19" spans="1:2">
      <c r="A19" s="11"/>
      <c r="B19" s="4"/>
    </row>
    <row r="20" spans="1:2" ht="409.6">
      <c r="A20" s="11"/>
      <c r="B20" s="15" t="s">
        <v>375</v>
      </c>
    </row>
    <row r="21" spans="1:2">
      <c r="A21" s="11"/>
      <c r="B21" s="15" t="s">
        <v>207</v>
      </c>
    </row>
    <row r="22" spans="1:2" ht="306.75">
      <c r="A22" s="11"/>
      <c r="B22" s="15" t="s">
        <v>376</v>
      </c>
    </row>
    <row r="23" spans="1:2">
      <c r="A23" s="11"/>
      <c r="B23" s="4"/>
    </row>
    <row r="24" spans="1:2" ht="345">
      <c r="A24" s="11"/>
      <c r="B24" s="15" t="s">
        <v>377</v>
      </c>
    </row>
  </sheetData>
  <mergeCells count="2">
    <mergeCell ref="A1:A2"/>
    <mergeCell ref="A4:A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1.85546875" bestFit="1" customWidth="1"/>
    <col min="3" max="3" width="12.28515625" bestFit="1" customWidth="1"/>
    <col min="4" max="6" width="11.85546875" bestFit="1" customWidth="1"/>
  </cols>
  <sheetData>
    <row r="1" spans="1:6" ht="30">
      <c r="A1" s="1" t="s">
        <v>2016</v>
      </c>
      <c r="B1" s="7" t="s">
        <v>2</v>
      </c>
      <c r="C1" s="1" t="s">
        <v>2017</v>
      </c>
      <c r="D1" s="1" t="s">
        <v>2</v>
      </c>
      <c r="E1" s="1" t="s">
        <v>34</v>
      </c>
      <c r="F1" s="13">
        <v>40694</v>
      </c>
    </row>
    <row r="2" spans="1:6">
      <c r="A2" s="1" t="s">
        <v>1731</v>
      </c>
      <c r="B2" s="7"/>
      <c r="C2" s="1" t="s">
        <v>84</v>
      </c>
      <c r="D2" s="1" t="s">
        <v>84</v>
      </c>
      <c r="E2" s="1" t="s">
        <v>84</v>
      </c>
      <c r="F2" s="1" t="s">
        <v>85</v>
      </c>
    </row>
    <row r="3" spans="1:6" ht="30">
      <c r="A3" s="3" t="s">
        <v>2018</v>
      </c>
      <c r="B3" s="4" t="s">
        <v>5</v>
      </c>
      <c r="C3" s="4" t="s">
        <v>5</v>
      </c>
      <c r="D3" s="4" t="s">
        <v>5</v>
      </c>
      <c r="E3" s="4" t="s">
        <v>5</v>
      </c>
      <c r="F3" s="4" t="s">
        <v>5</v>
      </c>
    </row>
    <row r="4" spans="1:6">
      <c r="A4" s="2" t="s">
        <v>2019</v>
      </c>
      <c r="B4" s="4" t="s">
        <v>5</v>
      </c>
      <c r="C4" s="6">
        <v>4</v>
      </c>
      <c r="D4" s="12">
        <v>8.5</v>
      </c>
      <c r="E4" s="12">
        <v>7.4</v>
      </c>
      <c r="F4" s="12">
        <v>2.1</v>
      </c>
    </row>
    <row r="5" spans="1:6">
      <c r="A5" s="2" t="s">
        <v>2020</v>
      </c>
      <c r="B5" s="4">
        <v>1.1000000000000001</v>
      </c>
      <c r="C5" s="4" t="s">
        <v>5</v>
      </c>
      <c r="D5" s="4" t="s">
        <v>5</v>
      </c>
      <c r="E5" s="4" t="s">
        <v>5</v>
      </c>
      <c r="F5" s="4" t="s">
        <v>5</v>
      </c>
    </row>
    <row r="6" spans="1:6" ht="45">
      <c r="A6" s="3" t="s">
        <v>2021</v>
      </c>
      <c r="B6" s="4" t="s">
        <v>5</v>
      </c>
      <c r="C6" s="4" t="s">
        <v>5</v>
      </c>
      <c r="D6" s="4" t="s">
        <v>5</v>
      </c>
      <c r="E6" s="4" t="s">
        <v>5</v>
      </c>
      <c r="F6" s="4" t="s">
        <v>5</v>
      </c>
    </row>
    <row r="7" spans="1:6">
      <c r="A7" s="2">
        <v>2015</v>
      </c>
      <c r="B7" s="4">
        <v>0.2</v>
      </c>
      <c r="C7" s="4" t="s">
        <v>5</v>
      </c>
      <c r="D7" s="4" t="s">
        <v>5</v>
      </c>
      <c r="E7" s="4" t="s">
        <v>5</v>
      </c>
      <c r="F7" s="4" t="s">
        <v>5</v>
      </c>
    </row>
    <row r="8" spans="1:6">
      <c r="A8" s="2">
        <v>2016</v>
      </c>
      <c r="B8" s="4">
        <v>0.2</v>
      </c>
      <c r="C8" s="4" t="s">
        <v>5</v>
      </c>
      <c r="D8" s="4" t="s">
        <v>5</v>
      </c>
      <c r="E8" s="4" t="s">
        <v>5</v>
      </c>
      <c r="F8" s="4" t="s">
        <v>5</v>
      </c>
    </row>
    <row r="9" spans="1:6">
      <c r="A9" s="2">
        <v>2017</v>
      </c>
      <c r="B9" s="4">
        <v>0.2</v>
      </c>
      <c r="C9" s="4" t="s">
        <v>5</v>
      </c>
      <c r="D9" s="4" t="s">
        <v>5</v>
      </c>
      <c r="E9" s="4" t="s">
        <v>5</v>
      </c>
      <c r="F9" s="4" t="s">
        <v>5</v>
      </c>
    </row>
    <row r="10" spans="1:6">
      <c r="A10" s="2">
        <v>2018</v>
      </c>
      <c r="B10" s="4">
        <v>0.2</v>
      </c>
      <c r="C10" s="4" t="s">
        <v>5</v>
      </c>
      <c r="D10" s="4" t="s">
        <v>5</v>
      </c>
      <c r="E10" s="4" t="s">
        <v>5</v>
      </c>
      <c r="F10" s="4" t="s">
        <v>5</v>
      </c>
    </row>
    <row r="11" spans="1:6">
      <c r="A11" s="2">
        <v>2019</v>
      </c>
      <c r="B11" s="12">
        <v>0.2</v>
      </c>
      <c r="C11" s="4" t="s">
        <v>5</v>
      </c>
      <c r="D11" s="4" t="s">
        <v>5</v>
      </c>
      <c r="E11" s="4" t="s">
        <v>5</v>
      </c>
      <c r="F11" s="4" t="s">
        <v>5</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2022</v>
      </c>
      <c r="B1" s="7" t="s">
        <v>2</v>
      </c>
    </row>
    <row r="2" spans="1:2" ht="30">
      <c r="A2" s="1" t="s">
        <v>33</v>
      </c>
      <c r="B2" s="7"/>
    </row>
    <row r="3" spans="1:2" ht="45">
      <c r="A3" s="3" t="s">
        <v>2023</v>
      </c>
      <c r="B3" s="4" t="s">
        <v>5</v>
      </c>
    </row>
    <row r="4" spans="1:2">
      <c r="A4" s="2">
        <v>2015</v>
      </c>
      <c r="B4" s="6">
        <v>9882</v>
      </c>
    </row>
    <row r="5" spans="1:2">
      <c r="A5" s="2">
        <v>2016</v>
      </c>
      <c r="B5" s="8">
        <v>7633</v>
      </c>
    </row>
    <row r="6" spans="1:2">
      <c r="A6" s="2">
        <v>2017</v>
      </c>
      <c r="B6" s="8">
        <v>5483</v>
      </c>
    </row>
    <row r="7" spans="1:2">
      <c r="A7" s="2">
        <v>2018</v>
      </c>
      <c r="B7" s="8">
        <v>3383</v>
      </c>
    </row>
    <row r="8" spans="1:2">
      <c r="A8" s="2">
        <v>2019</v>
      </c>
      <c r="B8" s="8">
        <v>1940</v>
      </c>
    </row>
    <row r="9" spans="1:2">
      <c r="A9" s="2" t="s">
        <v>1754</v>
      </c>
      <c r="B9" s="8">
        <v>6250</v>
      </c>
    </row>
    <row r="10" spans="1:2">
      <c r="A10" s="2" t="s">
        <v>133</v>
      </c>
      <c r="B10" s="6">
        <v>34571</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1.85546875" bestFit="1" customWidth="1"/>
    <col min="3" max="3" width="17.5703125" bestFit="1" customWidth="1"/>
    <col min="4" max="4" width="29.28515625" bestFit="1" customWidth="1"/>
    <col min="5" max="5" width="12.5703125" bestFit="1" customWidth="1"/>
    <col min="6" max="6" width="15.42578125" bestFit="1" customWidth="1"/>
    <col min="7" max="8" width="11.85546875" bestFit="1" customWidth="1"/>
    <col min="9" max="11" width="17.5703125" bestFit="1" customWidth="1"/>
    <col min="12" max="12" width="11.85546875" bestFit="1" customWidth="1"/>
    <col min="13" max="13" width="17.5703125" bestFit="1" customWidth="1"/>
  </cols>
  <sheetData>
    <row r="1" spans="1:13" ht="15" customHeight="1">
      <c r="A1" s="1" t="s">
        <v>2024</v>
      </c>
      <c r="B1" s="7" t="s">
        <v>1</v>
      </c>
      <c r="C1" s="7"/>
      <c r="D1" s="7"/>
      <c r="E1" s="7"/>
      <c r="F1" s="1" t="s">
        <v>81</v>
      </c>
      <c r="G1" s="7" t="s">
        <v>1</v>
      </c>
      <c r="H1" s="7"/>
      <c r="I1" s="1" t="s">
        <v>81</v>
      </c>
      <c r="J1" s="7" t="s">
        <v>1</v>
      </c>
      <c r="K1" s="7"/>
      <c r="L1" s="7" t="s">
        <v>82</v>
      </c>
      <c r="M1" s="7"/>
    </row>
    <row r="2" spans="1:13">
      <c r="A2" s="1" t="s">
        <v>1731</v>
      </c>
      <c r="B2" s="7" t="s">
        <v>2</v>
      </c>
      <c r="C2" s="1" t="s">
        <v>2</v>
      </c>
      <c r="D2" s="1" t="s">
        <v>2</v>
      </c>
      <c r="E2" s="1" t="s">
        <v>2</v>
      </c>
      <c r="F2" s="1" t="s">
        <v>83</v>
      </c>
      <c r="G2" s="1" t="s">
        <v>2</v>
      </c>
      <c r="H2" s="1" t="s">
        <v>34</v>
      </c>
      <c r="I2" s="1" t="s">
        <v>83</v>
      </c>
      <c r="J2" s="1" t="s">
        <v>2</v>
      </c>
      <c r="K2" s="1" t="s">
        <v>34</v>
      </c>
      <c r="L2" s="13">
        <v>40694</v>
      </c>
      <c r="M2" s="13">
        <v>40694</v>
      </c>
    </row>
    <row r="3" spans="1:13">
      <c r="A3" s="1"/>
      <c r="B3" s="7"/>
      <c r="C3" s="1" t="s">
        <v>2025</v>
      </c>
      <c r="D3" s="1" t="s">
        <v>2026</v>
      </c>
      <c r="E3" s="1" t="s">
        <v>2027</v>
      </c>
      <c r="F3" s="1" t="s">
        <v>84</v>
      </c>
      <c r="G3" s="1" t="s">
        <v>84</v>
      </c>
      <c r="H3" s="1" t="s">
        <v>84</v>
      </c>
      <c r="I3" s="1" t="s">
        <v>84</v>
      </c>
      <c r="J3" s="1" t="s">
        <v>84</v>
      </c>
      <c r="K3" s="1" t="s">
        <v>84</v>
      </c>
      <c r="L3" s="1" t="s">
        <v>85</v>
      </c>
      <c r="M3" s="1" t="s">
        <v>85</v>
      </c>
    </row>
    <row r="4" spans="1:13">
      <c r="A4" s="1"/>
      <c r="B4" s="7"/>
      <c r="C4" s="1"/>
      <c r="D4" s="1"/>
      <c r="E4" s="1"/>
      <c r="F4" s="1"/>
      <c r="G4" s="1"/>
      <c r="H4" s="1"/>
      <c r="I4" s="1" t="s">
        <v>2025</v>
      </c>
      <c r="J4" s="1" t="s">
        <v>2025</v>
      </c>
      <c r="K4" s="1" t="s">
        <v>2025</v>
      </c>
      <c r="L4" s="1"/>
      <c r="M4" s="1" t="s">
        <v>2025</v>
      </c>
    </row>
    <row r="5" spans="1:13">
      <c r="A5" s="3" t="s">
        <v>2028</v>
      </c>
      <c r="B5" s="4" t="s">
        <v>5</v>
      </c>
      <c r="C5" s="4" t="s">
        <v>5</v>
      </c>
      <c r="D5" s="4" t="s">
        <v>5</v>
      </c>
      <c r="E5" s="4" t="s">
        <v>5</v>
      </c>
      <c r="F5" s="4" t="s">
        <v>5</v>
      </c>
      <c r="G5" s="4" t="s">
        <v>5</v>
      </c>
      <c r="H5" s="4" t="s">
        <v>5</v>
      </c>
      <c r="I5" s="4" t="s">
        <v>5</v>
      </c>
      <c r="J5" s="4" t="s">
        <v>5</v>
      </c>
      <c r="K5" s="4" t="s">
        <v>5</v>
      </c>
      <c r="L5" s="4" t="s">
        <v>5</v>
      </c>
      <c r="M5" s="4" t="s">
        <v>5</v>
      </c>
    </row>
    <row r="6" spans="1:13" ht="30">
      <c r="A6" s="2" t="s">
        <v>2029</v>
      </c>
      <c r="B6" s="4" t="s">
        <v>5</v>
      </c>
      <c r="C6" s="4" t="s">
        <v>2030</v>
      </c>
      <c r="D6" s="4" t="s">
        <v>2030</v>
      </c>
      <c r="E6" s="4" t="s">
        <v>2030</v>
      </c>
      <c r="F6" s="4" t="s">
        <v>5</v>
      </c>
      <c r="G6" s="4" t="s">
        <v>5</v>
      </c>
      <c r="H6" s="4" t="s">
        <v>5</v>
      </c>
      <c r="I6" s="4" t="s">
        <v>5</v>
      </c>
      <c r="J6" s="4" t="s">
        <v>5</v>
      </c>
      <c r="K6" s="4" t="s">
        <v>5</v>
      </c>
      <c r="L6" s="4" t="s">
        <v>5</v>
      </c>
      <c r="M6" s="4" t="s">
        <v>5</v>
      </c>
    </row>
    <row r="7" spans="1:13" ht="30">
      <c r="A7" s="2" t="s">
        <v>2031</v>
      </c>
      <c r="B7" s="4" t="s">
        <v>5</v>
      </c>
      <c r="C7" s="4" t="s">
        <v>5</v>
      </c>
      <c r="D7" s="4" t="s">
        <v>2032</v>
      </c>
      <c r="E7" s="4" t="s">
        <v>5</v>
      </c>
      <c r="F7" s="4" t="s">
        <v>5</v>
      </c>
      <c r="G7" s="4" t="s">
        <v>5</v>
      </c>
      <c r="H7" s="4" t="s">
        <v>5</v>
      </c>
      <c r="I7" s="4" t="s">
        <v>5</v>
      </c>
      <c r="J7" s="4" t="s">
        <v>5</v>
      </c>
      <c r="K7" s="4" t="s">
        <v>5</v>
      </c>
      <c r="L7" s="4" t="s">
        <v>5</v>
      </c>
      <c r="M7" s="4" t="s">
        <v>5</v>
      </c>
    </row>
    <row r="8" spans="1:13" ht="30">
      <c r="A8" s="2" t="s">
        <v>2033</v>
      </c>
      <c r="B8" s="212">
        <v>0.03</v>
      </c>
      <c r="C8" s="4" t="s">
        <v>5</v>
      </c>
      <c r="D8" s="4" t="s">
        <v>5</v>
      </c>
      <c r="E8" s="4" t="s">
        <v>5</v>
      </c>
      <c r="F8" s="4" t="s">
        <v>5</v>
      </c>
      <c r="G8" s="4" t="s">
        <v>5</v>
      </c>
      <c r="H8" s="4" t="s">
        <v>5</v>
      </c>
      <c r="I8" s="4" t="s">
        <v>5</v>
      </c>
      <c r="J8" s="4" t="s">
        <v>5</v>
      </c>
      <c r="K8" s="4" t="s">
        <v>5</v>
      </c>
      <c r="L8" s="4" t="s">
        <v>5</v>
      </c>
      <c r="M8" s="4" t="s">
        <v>5</v>
      </c>
    </row>
    <row r="9" spans="1:13">
      <c r="A9" s="2" t="s">
        <v>2034</v>
      </c>
      <c r="B9" s="212">
        <v>0.5</v>
      </c>
      <c r="C9" s="4" t="s">
        <v>5</v>
      </c>
      <c r="D9" s="4" t="s">
        <v>5</v>
      </c>
      <c r="E9" s="4" t="s">
        <v>5</v>
      </c>
      <c r="F9" s="4" t="s">
        <v>5</v>
      </c>
      <c r="G9" s="4" t="s">
        <v>5</v>
      </c>
      <c r="H9" s="4" t="s">
        <v>5</v>
      </c>
      <c r="I9" s="4" t="s">
        <v>5</v>
      </c>
      <c r="J9" s="4" t="s">
        <v>5</v>
      </c>
      <c r="K9" s="4" t="s">
        <v>5</v>
      </c>
      <c r="L9" s="4" t="s">
        <v>5</v>
      </c>
      <c r="M9" s="4" t="s">
        <v>5</v>
      </c>
    </row>
    <row r="10" spans="1:13" ht="30">
      <c r="A10" s="2" t="s">
        <v>2035</v>
      </c>
      <c r="B10" s="212">
        <v>0.06</v>
      </c>
      <c r="C10" s="4" t="s">
        <v>5</v>
      </c>
      <c r="D10" s="4" t="s">
        <v>5</v>
      </c>
      <c r="E10" s="4" t="s">
        <v>5</v>
      </c>
      <c r="F10" s="4" t="s">
        <v>5</v>
      </c>
      <c r="G10" s="4" t="s">
        <v>5</v>
      </c>
      <c r="H10" s="4" t="s">
        <v>5</v>
      </c>
      <c r="I10" s="4" t="s">
        <v>5</v>
      </c>
      <c r="J10" s="4" t="s">
        <v>5</v>
      </c>
      <c r="K10" s="4" t="s">
        <v>5</v>
      </c>
      <c r="L10" s="4" t="s">
        <v>5</v>
      </c>
      <c r="M10" s="4" t="s">
        <v>5</v>
      </c>
    </row>
    <row r="11" spans="1:13">
      <c r="A11" s="2" t="s">
        <v>2036</v>
      </c>
      <c r="B11" s="4" t="s">
        <v>5</v>
      </c>
      <c r="C11" s="4" t="s">
        <v>5</v>
      </c>
      <c r="D11" s="4" t="s">
        <v>5</v>
      </c>
      <c r="E11" s="4" t="s">
        <v>5</v>
      </c>
      <c r="F11" s="12">
        <v>0.6</v>
      </c>
      <c r="G11" s="12">
        <v>1.1000000000000001</v>
      </c>
      <c r="H11" s="12">
        <v>1.1000000000000001</v>
      </c>
      <c r="I11" s="12">
        <v>2.1</v>
      </c>
      <c r="J11" s="6">
        <v>0</v>
      </c>
      <c r="K11" s="12">
        <v>0.9</v>
      </c>
      <c r="L11" s="12">
        <v>0.3</v>
      </c>
      <c r="M11" s="6">
        <v>0</v>
      </c>
    </row>
  </sheetData>
  <mergeCells count="5">
    <mergeCell ref="B1:E1"/>
    <mergeCell ref="G1:H1"/>
    <mergeCell ref="J1:K1"/>
    <mergeCell ref="L1:M1"/>
    <mergeCell ref="B2:B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1.85546875" bestFit="1" customWidth="1"/>
    <col min="4" max="5" width="12.5703125" bestFit="1" customWidth="1"/>
    <col min="6" max="6" width="12" bestFit="1" customWidth="1"/>
    <col min="7" max="7" width="16.42578125" bestFit="1" customWidth="1"/>
    <col min="8" max="8" width="15.7109375" bestFit="1" customWidth="1"/>
    <col min="9" max="9" width="16" bestFit="1" customWidth="1"/>
    <col min="10" max="11" width="12" bestFit="1" customWidth="1"/>
  </cols>
  <sheetData>
    <row r="1" spans="1:11" ht="15" customHeight="1">
      <c r="A1" s="7" t="s">
        <v>2037</v>
      </c>
      <c r="B1" s="7" t="s">
        <v>1</v>
      </c>
      <c r="C1" s="7"/>
      <c r="D1" s="7" t="s">
        <v>2038</v>
      </c>
      <c r="E1" s="7"/>
      <c r="F1" s="7"/>
      <c r="G1" s="1" t="s">
        <v>1</v>
      </c>
      <c r="H1" s="7"/>
      <c r="I1" s="7"/>
      <c r="J1" s="7" t="s">
        <v>2038</v>
      </c>
      <c r="K1" s="7"/>
    </row>
    <row r="2" spans="1:11">
      <c r="A2" s="7"/>
      <c r="B2" s="7" t="s">
        <v>2</v>
      </c>
      <c r="C2" s="1" t="s">
        <v>2</v>
      </c>
      <c r="D2" s="1" t="s">
        <v>2039</v>
      </c>
      <c r="E2" s="1" t="s">
        <v>2039</v>
      </c>
      <c r="F2" s="1" t="s">
        <v>2041</v>
      </c>
      <c r="G2" s="1" t="s">
        <v>2</v>
      </c>
      <c r="H2" s="1" t="s">
        <v>2</v>
      </c>
      <c r="I2" s="1" t="s">
        <v>2</v>
      </c>
      <c r="J2" s="1" t="s">
        <v>2041</v>
      </c>
      <c r="K2" s="1" t="s">
        <v>2041</v>
      </c>
    </row>
    <row r="3" spans="1:11">
      <c r="A3" s="7"/>
      <c r="B3" s="7"/>
      <c r="C3" s="1" t="s">
        <v>85</v>
      </c>
      <c r="D3" s="1" t="s">
        <v>85</v>
      </c>
      <c r="E3" s="1" t="s">
        <v>85</v>
      </c>
      <c r="F3" s="1" t="s">
        <v>84</v>
      </c>
      <c r="G3" s="1" t="s">
        <v>84</v>
      </c>
      <c r="H3" s="1" t="s">
        <v>84</v>
      </c>
      <c r="I3" s="1" t="s">
        <v>84</v>
      </c>
      <c r="J3" s="1" t="s">
        <v>84</v>
      </c>
      <c r="K3" s="1" t="s">
        <v>84</v>
      </c>
    </row>
    <row r="4" spans="1:11">
      <c r="A4" s="7"/>
      <c r="B4" s="7"/>
      <c r="C4" s="1"/>
      <c r="D4" s="1" t="s">
        <v>1789</v>
      </c>
      <c r="E4" s="1" t="s">
        <v>2040</v>
      </c>
      <c r="F4" s="1"/>
      <c r="G4" s="1" t="s">
        <v>2042</v>
      </c>
      <c r="H4" s="1" t="s">
        <v>2043</v>
      </c>
      <c r="I4" s="1" t="s">
        <v>2044</v>
      </c>
      <c r="J4" s="1" t="s">
        <v>1789</v>
      </c>
      <c r="K4" s="1" t="s">
        <v>2040</v>
      </c>
    </row>
    <row r="5" spans="1:11">
      <c r="A5" s="7"/>
      <c r="B5" s="7"/>
      <c r="C5" s="1"/>
      <c r="D5" s="1"/>
      <c r="E5" s="1"/>
      <c r="F5" s="1"/>
      <c r="G5" s="1"/>
      <c r="H5" s="1" t="s">
        <v>2042</v>
      </c>
      <c r="I5" s="1" t="s">
        <v>2042</v>
      </c>
      <c r="J5" s="1"/>
      <c r="K5" s="1"/>
    </row>
    <row r="6" spans="1:11" ht="30">
      <c r="A6" s="3" t="s">
        <v>2045</v>
      </c>
      <c r="B6" s="4" t="s">
        <v>5</v>
      </c>
      <c r="C6" s="4" t="s">
        <v>5</v>
      </c>
      <c r="D6" s="4" t="s">
        <v>5</v>
      </c>
      <c r="E6" s="4" t="s">
        <v>5</v>
      </c>
      <c r="F6" s="4" t="s">
        <v>5</v>
      </c>
      <c r="G6" s="4" t="s">
        <v>5</v>
      </c>
      <c r="H6" s="4" t="s">
        <v>5</v>
      </c>
      <c r="I6" s="4" t="s">
        <v>5</v>
      </c>
      <c r="J6" s="4" t="s">
        <v>5</v>
      </c>
      <c r="K6" s="4" t="s">
        <v>5</v>
      </c>
    </row>
    <row r="7" spans="1:11">
      <c r="A7" s="2" t="s">
        <v>2046</v>
      </c>
      <c r="B7" s="4" t="s">
        <v>5</v>
      </c>
      <c r="C7" s="4" t="s">
        <v>5</v>
      </c>
      <c r="D7" s="4" t="s">
        <v>2047</v>
      </c>
      <c r="E7" s="4" t="s">
        <v>2048</v>
      </c>
      <c r="F7" s="4" t="s">
        <v>5</v>
      </c>
      <c r="G7" s="4" t="s">
        <v>5</v>
      </c>
      <c r="H7" s="4" t="s">
        <v>5</v>
      </c>
      <c r="I7" s="4" t="s">
        <v>5</v>
      </c>
      <c r="J7" s="4" t="s">
        <v>2049</v>
      </c>
      <c r="K7" s="4" t="s">
        <v>2048</v>
      </c>
    </row>
    <row r="8" spans="1:11" ht="30">
      <c r="A8" s="2" t="s">
        <v>2050</v>
      </c>
      <c r="B8" s="4" t="s">
        <v>5</v>
      </c>
      <c r="C8" s="4" t="s">
        <v>5</v>
      </c>
      <c r="D8" s="4" t="s">
        <v>5</v>
      </c>
      <c r="E8" s="4" t="s">
        <v>5</v>
      </c>
      <c r="F8" s="4" t="s">
        <v>1565</v>
      </c>
      <c r="G8" s="4" t="s">
        <v>5</v>
      </c>
      <c r="H8" s="4" t="s">
        <v>5</v>
      </c>
      <c r="I8" s="4" t="s">
        <v>5</v>
      </c>
      <c r="J8" s="4" t="s">
        <v>5</v>
      </c>
      <c r="K8" s="4" t="s">
        <v>5</v>
      </c>
    </row>
    <row r="9" spans="1:11">
      <c r="A9" s="2" t="s">
        <v>2051</v>
      </c>
      <c r="B9" s="4" t="s">
        <v>5</v>
      </c>
      <c r="C9" s="4" t="s">
        <v>5</v>
      </c>
      <c r="D9" s="4" t="s">
        <v>5</v>
      </c>
      <c r="E9" s="4" t="s">
        <v>5</v>
      </c>
      <c r="F9" s="4" t="s">
        <v>5</v>
      </c>
      <c r="G9" s="4">
        <v>11</v>
      </c>
      <c r="H9" s="4">
        <v>7</v>
      </c>
      <c r="I9" s="4">
        <v>4</v>
      </c>
      <c r="J9" s="4" t="s">
        <v>5</v>
      </c>
      <c r="K9" s="4" t="s">
        <v>5</v>
      </c>
    </row>
    <row r="10" spans="1:11">
      <c r="A10" s="2" t="s">
        <v>2052</v>
      </c>
      <c r="B10" s="212">
        <v>6.1999999999999998E-3</v>
      </c>
      <c r="C10" s="4" t="s">
        <v>5</v>
      </c>
      <c r="D10" s="4" t="s">
        <v>5</v>
      </c>
      <c r="E10" s="4" t="s">
        <v>5</v>
      </c>
      <c r="F10" s="4" t="s">
        <v>5</v>
      </c>
      <c r="G10" s="4" t="s">
        <v>5</v>
      </c>
      <c r="H10" s="212">
        <v>2.1299999999999999E-2</v>
      </c>
      <c r="I10" s="212">
        <v>1.49E-2</v>
      </c>
      <c r="J10" s="4" t="s">
        <v>5</v>
      </c>
      <c r="K10" s="4" t="s">
        <v>5</v>
      </c>
    </row>
    <row r="11" spans="1:11">
      <c r="A11" s="2" t="s">
        <v>2053</v>
      </c>
      <c r="B11" s="212">
        <v>8.5000000000000006E-2</v>
      </c>
      <c r="C11" s="4" t="s">
        <v>5</v>
      </c>
      <c r="D11" s="4" t="s">
        <v>5</v>
      </c>
      <c r="E11" s="4" t="s">
        <v>5</v>
      </c>
      <c r="F11" s="4" t="s">
        <v>5</v>
      </c>
      <c r="G11" s="212">
        <v>6.5000000000000002E-2</v>
      </c>
      <c r="H11" s="4" t="s">
        <v>5</v>
      </c>
      <c r="I11" s="4" t="s">
        <v>5</v>
      </c>
      <c r="J11" s="4" t="s">
        <v>5</v>
      </c>
      <c r="K11" s="4" t="s">
        <v>5</v>
      </c>
    </row>
    <row r="12" spans="1:11">
      <c r="A12" s="2" t="s">
        <v>2054</v>
      </c>
      <c r="B12" s="4" t="s">
        <v>5</v>
      </c>
      <c r="C12" s="4" t="s">
        <v>1556</v>
      </c>
      <c r="D12" s="4" t="s">
        <v>5</v>
      </c>
      <c r="E12" s="4" t="s">
        <v>5</v>
      </c>
      <c r="F12" s="4" t="s">
        <v>5</v>
      </c>
      <c r="G12" s="4" t="s">
        <v>1560</v>
      </c>
      <c r="H12" s="4" t="s">
        <v>5</v>
      </c>
      <c r="I12" s="4" t="s">
        <v>5</v>
      </c>
      <c r="J12" s="4" t="s">
        <v>5</v>
      </c>
      <c r="K12" s="4" t="s">
        <v>5</v>
      </c>
    </row>
  </sheetData>
  <mergeCells count="6">
    <mergeCell ref="A1:A5"/>
    <mergeCell ref="B1:C1"/>
    <mergeCell ref="D1:F1"/>
    <mergeCell ref="H1:I1"/>
    <mergeCell ref="J1:K1"/>
    <mergeCell ref="B2:B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33" customWidth="1"/>
    <col min="4" max="4" width="17.140625" customWidth="1"/>
    <col min="5" max="5" width="7.5703125" customWidth="1"/>
    <col min="6" max="6" width="25.42578125" customWidth="1"/>
    <col min="7" max="7" width="33" customWidth="1"/>
  </cols>
  <sheetData>
    <row r="1" spans="1:7" ht="15" customHeight="1">
      <c r="A1" s="1" t="s">
        <v>2055</v>
      </c>
      <c r="B1" s="1" t="s">
        <v>1602</v>
      </c>
      <c r="C1" s="1" t="s">
        <v>81</v>
      </c>
      <c r="D1" s="7" t="s">
        <v>1</v>
      </c>
      <c r="E1" s="7"/>
      <c r="F1" s="7"/>
      <c r="G1" s="1" t="s">
        <v>82</v>
      </c>
    </row>
    <row r="2" spans="1:7" ht="30">
      <c r="A2" s="1" t="s">
        <v>33</v>
      </c>
      <c r="B2" s="1" t="s">
        <v>1603</v>
      </c>
      <c r="C2" s="1" t="s">
        <v>83</v>
      </c>
      <c r="D2" s="7" t="s">
        <v>2</v>
      </c>
      <c r="E2" s="7"/>
      <c r="F2" s="1" t="s">
        <v>34</v>
      </c>
      <c r="G2" s="13">
        <v>40694</v>
      </c>
    </row>
    <row r="3" spans="1:7" ht="15" customHeight="1">
      <c r="A3" s="1"/>
      <c r="B3" s="1" t="s">
        <v>84</v>
      </c>
      <c r="C3" s="1" t="s">
        <v>84</v>
      </c>
      <c r="D3" s="7" t="s">
        <v>84</v>
      </c>
      <c r="E3" s="7"/>
      <c r="F3" s="1" t="s">
        <v>84</v>
      </c>
      <c r="G3" s="1" t="s">
        <v>85</v>
      </c>
    </row>
    <row r="4" spans="1:7" ht="30">
      <c r="A4" s="3" t="s">
        <v>1037</v>
      </c>
      <c r="B4" s="4" t="s">
        <v>5</v>
      </c>
      <c r="C4" s="4" t="s">
        <v>5</v>
      </c>
      <c r="D4" s="4" t="s">
        <v>5</v>
      </c>
      <c r="E4" s="4"/>
      <c r="F4" s="4" t="s">
        <v>5</v>
      </c>
      <c r="G4" s="4" t="s">
        <v>5</v>
      </c>
    </row>
    <row r="5" spans="1:7">
      <c r="A5" s="2" t="s">
        <v>1038</v>
      </c>
      <c r="B5" s="4" t="s">
        <v>5</v>
      </c>
      <c r="C5" s="6">
        <v>46</v>
      </c>
      <c r="D5" s="6">
        <v>56</v>
      </c>
      <c r="E5" s="4"/>
      <c r="F5" s="6">
        <v>68</v>
      </c>
      <c r="G5" s="6">
        <v>8</v>
      </c>
    </row>
    <row r="6" spans="1:7">
      <c r="A6" s="2" t="s">
        <v>1039</v>
      </c>
      <c r="B6" s="4" t="s">
        <v>5</v>
      </c>
      <c r="C6" s="4">
        <v>15</v>
      </c>
      <c r="D6" s="4">
        <v>13</v>
      </c>
      <c r="E6" s="4"/>
      <c r="F6" s="4">
        <v>16</v>
      </c>
      <c r="G6" s="4">
        <v>5</v>
      </c>
    </row>
    <row r="7" spans="1:7">
      <c r="A7" s="2" t="s">
        <v>1040</v>
      </c>
      <c r="B7" s="4" t="s">
        <v>5</v>
      </c>
      <c r="C7" s="4">
        <v>0</v>
      </c>
      <c r="D7" s="4">
        <v>0</v>
      </c>
      <c r="E7" s="4"/>
      <c r="F7" s="4">
        <v>0</v>
      </c>
      <c r="G7" s="4">
        <v>106</v>
      </c>
    </row>
    <row r="8" spans="1:7" ht="30">
      <c r="A8" s="2" t="s">
        <v>1041</v>
      </c>
      <c r="B8" s="4">
        <v>0</v>
      </c>
      <c r="C8" s="4">
        <v>61</v>
      </c>
      <c r="D8" s="4">
        <v>69</v>
      </c>
      <c r="E8" s="4"/>
      <c r="F8" s="4">
        <v>84</v>
      </c>
      <c r="G8" s="4">
        <v>119</v>
      </c>
    </row>
    <row r="9" spans="1:7">
      <c r="A9" s="3" t="s">
        <v>2056</v>
      </c>
      <c r="B9" s="4" t="s">
        <v>5</v>
      </c>
      <c r="C9" s="4" t="s">
        <v>5</v>
      </c>
      <c r="D9" s="4" t="s">
        <v>5</v>
      </c>
      <c r="E9" s="4"/>
      <c r="F9" s="4" t="s">
        <v>5</v>
      </c>
      <c r="G9" s="4" t="s">
        <v>5</v>
      </c>
    </row>
    <row r="10" spans="1:7">
      <c r="A10" s="2" t="s">
        <v>2057</v>
      </c>
      <c r="B10" s="4" t="s">
        <v>5</v>
      </c>
      <c r="C10" s="8">
        <v>1051</v>
      </c>
      <c r="D10" s="8">
        <v>1152</v>
      </c>
      <c r="E10" s="4"/>
      <c r="F10" s="8">
        <v>1138</v>
      </c>
      <c r="G10" s="4">
        <v>672</v>
      </c>
    </row>
    <row r="11" spans="1:7">
      <c r="A11" s="2" t="s">
        <v>1036</v>
      </c>
      <c r="B11" s="4" t="s">
        <v>5</v>
      </c>
      <c r="C11" s="4">
        <v>26</v>
      </c>
      <c r="D11" s="4">
        <v>-770</v>
      </c>
      <c r="E11" s="4"/>
      <c r="F11" s="4">
        <v>-70</v>
      </c>
      <c r="G11" s="4">
        <v>0</v>
      </c>
    </row>
    <row r="12" spans="1:7">
      <c r="A12" s="2" t="s">
        <v>1038</v>
      </c>
      <c r="B12" s="4" t="s">
        <v>5</v>
      </c>
      <c r="C12" s="4">
        <v>46</v>
      </c>
      <c r="D12" s="4">
        <v>56</v>
      </c>
      <c r="E12" s="4"/>
      <c r="F12" s="4">
        <v>68</v>
      </c>
      <c r="G12" s="4">
        <v>8</v>
      </c>
    </row>
    <row r="13" spans="1:7">
      <c r="A13" s="2" t="s">
        <v>1039</v>
      </c>
      <c r="B13" s="4" t="s">
        <v>5</v>
      </c>
      <c r="C13" s="4">
        <v>15</v>
      </c>
      <c r="D13" s="4">
        <v>13</v>
      </c>
      <c r="E13" s="4"/>
      <c r="F13" s="4">
        <v>16</v>
      </c>
      <c r="G13" s="4">
        <v>5</v>
      </c>
    </row>
    <row r="14" spans="1:7">
      <c r="A14" s="2" t="s">
        <v>1042</v>
      </c>
      <c r="B14" s="4" t="s">
        <v>5</v>
      </c>
      <c r="C14" s="4">
        <v>0</v>
      </c>
      <c r="D14" s="4">
        <v>0</v>
      </c>
      <c r="E14" s="4"/>
      <c r="F14" s="4" t="s">
        <v>61</v>
      </c>
      <c r="G14" s="4">
        <v>0</v>
      </c>
    </row>
    <row r="15" spans="1:7">
      <c r="A15" s="2" t="s">
        <v>1043</v>
      </c>
      <c r="B15" s="4" t="s">
        <v>5</v>
      </c>
      <c r="C15" s="4">
        <v>87</v>
      </c>
      <c r="D15" s="4">
        <v>-701</v>
      </c>
      <c r="E15" s="4"/>
      <c r="F15" s="4">
        <v>14</v>
      </c>
      <c r="G15" s="4">
        <v>13</v>
      </c>
    </row>
    <row r="16" spans="1:7" ht="17.25">
      <c r="A16" s="2" t="s">
        <v>2058</v>
      </c>
      <c r="B16" s="8">
        <v>1051</v>
      </c>
      <c r="C16" s="8">
        <v>1138</v>
      </c>
      <c r="D16" s="4">
        <v>451</v>
      </c>
      <c r="E16" s="9" t="s">
        <v>44</v>
      </c>
      <c r="F16" s="8">
        <v>1152</v>
      </c>
      <c r="G16" s="4">
        <v>685</v>
      </c>
    </row>
    <row r="17" spans="1:7" ht="30">
      <c r="A17" s="3" t="s">
        <v>2059</v>
      </c>
      <c r="B17" s="4" t="s">
        <v>5</v>
      </c>
      <c r="C17" s="4" t="s">
        <v>5</v>
      </c>
      <c r="D17" s="4" t="s">
        <v>5</v>
      </c>
      <c r="E17" s="4"/>
      <c r="F17" s="4" t="s">
        <v>5</v>
      </c>
      <c r="G17" s="4" t="s">
        <v>5</v>
      </c>
    </row>
    <row r="18" spans="1:7">
      <c r="A18" s="2" t="s">
        <v>2057</v>
      </c>
      <c r="B18" s="4" t="s">
        <v>5</v>
      </c>
      <c r="C18" s="4" t="s">
        <v>5</v>
      </c>
      <c r="D18" s="4" t="s">
        <v>5</v>
      </c>
      <c r="E18" s="4"/>
      <c r="F18" s="4" t="s">
        <v>5</v>
      </c>
      <c r="G18" s="4">
        <v>318</v>
      </c>
    </row>
    <row r="19" spans="1:7">
      <c r="A19" s="2" t="s">
        <v>1040</v>
      </c>
      <c r="B19" s="4" t="s">
        <v>5</v>
      </c>
      <c r="C19" s="4" t="s">
        <v>5</v>
      </c>
      <c r="D19" s="4" t="s">
        <v>5</v>
      </c>
      <c r="E19" s="4"/>
      <c r="F19" s="4" t="s">
        <v>5</v>
      </c>
      <c r="G19" s="4">
        <v>106</v>
      </c>
    </row>
    <row r="20" spans="1:7">
      <c r="A20" s="2" t="s">
        <v>2060</v>
      </c>
      <c r="B20" s="4" t="s">
        <v>5</v>
      </c>
      <c r="C20" s="4" t="s">
        <v>5</v>
      </c>
      <c r="D20" s="4" t="s">
        <v>5</v>
      </c>
      <c r="E20" s="4"/>
      <c r="F20" s="4" t="s">
        <v>5</v>
      </c>
      <c r="G20" s="4">
        <v>106</v>
      </c>
    </row>
    <row r="21" spans="1:7">
      <c r="A21" s="2" t="s">
        <v>2058</v>
      </c>
      <c r="B21" s="4" t="s">
        <v>5</v>
      </c>
      <c r="C21" s="4" t="s">
        <v>5</v>
      </c>
      <c r="D21" s="4" t="s">
        <v>5</v>
      </c>
      <c r="E21" s="4"/>
      <c r="F21" s="4" t="s">
        <v>5</v>
      </c>
      <c r="G21" s="6">
        <v>212</v>
      </c>
    </row>
    <row r="22" spans="1:7">
      <c r="A22" s="10"/>
      <c r="B22" s="10"/>
      <c r="C22" s="10"/>
      <c r="D22" s="10"/>
      <c r="E22" s="10"/>
      <c r="F22" s="10"/>
      <c r="G22" s="10"/>
    </row>
    <row r="23" spans="1:7" ht="30" customHeight="1">
      <c r="A23" s="2" t="s">
        <v>44</v>
      </c>
      <c r="B23" s="11" t="s">
        <v>2061</v>
      </c>
      <c r="C23" s="11"/>
      <c r="D23" s="11"/>
      <c r="E23" s="11"/>
      <c r="F23" s="11"/>
      <c r="G23" s="11"/>
    </row>
  </sheetData>
  <mergeCells count="5">
    <mergeCell ref="D1:F1"/>
    <mergeCell ref="D2:E2"/>
    <mergeCell ref="D3:E3"/>
    <mergeCell ref="A22:G22"/>
    <mergeCell ref="B23:G2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45">
      <c r="A1" s="1" t="s">
        <v>2062</v>
      </c>
      <c r="B1" s="1" t="s">
        <v>2</v>
      </c>
    </row>
    <row r="2" spans="1:2">
      <c r="A2" s="2" t="s">
        <v>84</v>
      </c>
      <c r="B2" s="4" t="s">
        <v>5</v>
      </c>
    </row>
    <row r="3" spans="1:2" ht="30">
      <c r="A3" s="3" t="s">
        <v>2063</v>
      </c>
      <c r="B3" s="4" t="s">
        <v>5</v>
      </c>
    </row>
    <row r="4" spans="1:2" ht="30">
      <c r="A4" s="2" t="s">
        <v>2064</v>
      </c>
      <c r="B4" s="6">
        <v>16000</v>
      </c>
    </row>
    <row r="5" spans="1:2" ht="30">
      <c r="A5" s="2" t="s">
        <v>2065</v>
      </c>
      <c r="B5" s="6">
        <v>400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2066</v>
      </c>
      <c r="B1" s="1" t="s">
        <v>1</v>
      </c>
    </row>
    <row r="2" spans="1:2" ht="30">
      <c r="A2" s="1" t="s">
        <v>33</v>
      </c>
      <c r="B2" s="1" t="s">
        <v>2</v>
      </c>
    </row>
    <row r="3" spans="1:2">
      <c r="A3" s="3" t="s">
        <v>1024</v>
      </c>
      <c r="B3" s="4" t="s">
        <v>5</v>
      </c>
    </row>
    <row r="4" spans="1:2" ht="45">
      <c r="A4" s="2" t="s">
        <v>2067</v>
      </c>
      <c r="B4" s="6">
        <v>3</v>
      </c>
    </row>
    <row r="5" spans="1:2" ht="45">
      <c r="A5" s="2" t="s">
        <v>2068</v>
      </c>
      <c r="B5" s="4">
        <v>34</v>
      </c>
    </row>
    <row r="6" spans="1:2" ht="45">
      <c r="A6" s="2" t="s">
        <v>2069</v>
      </c>
      <c r="B6" s="4">
        <v>-3</v>
      </c>
    </row>
    <row r="7" spans="1:2" ht="45">
      <c r="A7" s="2" t="s">
        <v>2070</v>
      </c>
      <c r="B7" s="6">
        <v>-31</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30">
      <c r="A1" s="1" t="s">
        <v>2071</v>
      </c>
      <c r="B1" s="7" t="s">
        <v>2</v>
      </c>
    </row>
    <row r="2" spans="1:2" ht="30">
      <c r="A2" s="1" t="s">
        <v>33</v>
      </c>
      <c r="B2" s="7"/>
    </row>
    <row r="3" spans="1:2" ht="45">
      <c r="A3" s="3" t="s">
        <v>2072</v>
      </c>
      <c r="B3" s="4" t="s">
        <v>5</v>
      </c>
    </row>
    <row r="4" spans="1:2">
      <c r="A4" s="2">
        <v>2015</v>
      </c>
      <c r="B4" s="6">
        <v>18</v>
      </c>
    </row>
    <row r="5" spans="1:2">
      <c r="A5" s="2">
        <v>2016</v>
      </c>
      <c r="B5" s="4">
        <v>31</v>
      </c>
    </row>
    <row r="6" spans="1:2">
      <c r="A6" s="2">
        <v>2017</v>
      </c>
      <c r="B6" s="4">
        <v>35</v>
      </c>
    </row>
    <row r="7" spans="1:2">
      <c r="A7" s="2">
        <v>2018</v>
      </c>
      <c r="B7" s="4">
        <v>31</v>
      </c>
    </row>
    <row r="8" spans="1:2">
      <c r="A8" s="2">
        <v>2019</v>
      </c>
      <c r="B8" s="4">
        <v>27</v>
      </c>
    </row>
    <row r="9" spans="1:2">
      <c r="A9" s="2" t="s">
        <v>1754</v>
      </c>
      <c r="B9" s="4">
        <v>451</v>
      </c>
    </row>
    <row r="10" spans="1:2">
      <c r="A10" s="2" t="s">
        <v>133</v>
      </c>
      <c r="B10" s="6">
        <v>593</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s>
  <sheetData>
    <row r="1" spans="1:9" ht="15" customHeight="1">
      <c r="A1" s="1" t="s">
        <v>2073</v>
      </c>
      <c r="B1" s="7" t="s">
        <v>117</v>
      </c>
      <c r="C1" s="7"/>
      <c r="D1" s="7"/>
      <c r="E1" s="7"/>
      <c r="F1" s="7"/>
      <c r="G1" s="7"/>
      <c r="H1" s="7"/>
      <c r="I1" s="7"/>
    </row>
    <row r="2" spans="1:9" ht="30">
      <c r="A2" s="1" t="s">
        <v>33</v>
      </c>
      <c r="B2" s="1" t="s">
        <v>2</v>
      </c>
      <c r="C2" s="1" t="s">
        <v>118</v>
      </c>
      <c r="D2" s="1" t="s">
        <v>119</v>
      </c>
      <c r="E2" s="1" t="s">
        <v>120</v>
      </c>
      <c r="F2" s="1" t="s">
        <v>34</v>
      </c>
      <c r="G2" s="1" t="s">
        <v>121</v>
      </c>
      <c r="H2" s="1" t="s">
        <v>122</v>
      </c>
      <c r="I2" s="1" t="s">
        <v>123</v>
      </c>
    </row>
    <row r="3" spans="1:9" ht="30">
      <c r="A3" s="3" t="s">
        <v>1082</v>
      </c>
      <c r="B3" s="4" t="s">
        <v>5</v>
      </c>
      <c r="C3" s="4" t="s">
        <v>5</v>
      </c>
      <c r="D3" s="4" t="s">
        <v>5</v>
      </c>
      <c r="E3" s="4" t="s">
        <v>5</v>
      </c>
      <c r="F3" s="4" t="s">
        <v>5</v>
      </c>
      <c r="G3" s="4" t="s">
        <v>5</v>
      </c>
      <c r="H3" s="4" t="s">
        <v>5</v>
      </c>
      <c r="I3" s="4" t="s">
        <v>5</v>
      </c>
    </row>
    <row r="4" spans="1:9">
      <c r="A4" s="2" t="s">
        <v>974</v>
      </c>
      <c r="B4" s="6">
        <v>75244</v>
      </c>
      <c r="C4" s="6">
        <v>82388</v>
      </c>
      <c r="D4" s="6">
        <v>79200</v>
      </c>
      <c r="E4" s="6">
        <v>73779</v>
      </c>
      <c r="F4" s="6">
        <v>76520</v>
      </c>
      <c r="G4" s="6">
        <v>84241</v>
      </c>
      <c r="H4" s="6">
        <v>77671</v>
      </c>
      <c r="I4" s="6">
        <v>76035</v>
      </c>
    </row>
    <row r="5" spans="1:9">
      <c r="A5" s="2" t="s">
        <v>2074</v>
      </c>
      <c r="B5" s="8">
        <v>-4073</v>
      </c>
      <c r="C5" s="8">
        <v>9487</v>
      </c>
      <c r="D5" s="8">
        <v>6155</v>
      </c>
      <c r="E5" s="8">
        <v>7733</v>
      </c>
      <c r="F5" s="8">
        <v>13224</v>
      </c>
      <c r="G5" s="8">
        <v>17476</v>
      </c>
      <c r="H5" s="8">
        <v>14444</v>
      </c>
      <c r="I5" s="8">
        <v>15925</v>
      </c>
    </row>
    <row r="6" spans="1:9">
      <c r="A6" s="2" t="s">
        <v>115</v>
      </c>
      <c r="B6" s="6">
        <v>-9902</v>
      </c>
      <c r="C6" s="6">
        <v>-831</v>
      </c>
      <c r="D6" s="6">
        <v>-4341</v>
      </c>
      <c r="E6" s="6">
        <v>-3170</v>
      </c>
      <c r="F6" s="6">
        <v>1026</v>
      </c>
      <c r="G6" s="6">
        <v>3490</v>
      </c>
      <c r="H6" s="6">
        <v>2101</v>
      </c>
      <c r="I6" s="6">
        <v>3213</v>
      </c>
    </row>
  </sheetData>
  <mergeCells count="1">
    <mergeCell ref="B1:I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4.42578125" customWidth="1"/>
    <col min="3" max="3" width="4.42578125" customWidth="1"/>
    <col min="4" max="4" width="10.28515625" customWidth="1"/>
    <col min="5" max="5" width="3.140625" customWidth="1"/>
    <col min="6" max="7" width="36.5703125" bestFit="1" customWidth="1"/>
  </cols>
  <sheetData>
    <row r="1" spans="1:7" ht="15" customHeight="1">
      <c r="A1" s="7" t="s">
        <v>2075</v>
      </c>
      <c r="B1" s="7" t="s">
        <v>1</v>
      </c>
      <c r="C1" s="7"/>
      <c r="D1" s="7"/>
      <c r="E1" s="7"/>
      <c r="F1" s="1" t="s">
        <v>1</v>
      </c>
      <c r="G1" s="1" t="s">
        <v>1602</v>
      </c>
    </row>
    <row r="2" spans="1:7">
      <c r="A2" s="7"/>
      <c r="B2" s="7" t="s">
        <v>2</v>
      </c>
      <c r="C2" s="7"/>
      <c r="D2" s="7" t="s">
        <v>34</v>
      </c>
      <c r="E2" s="7"/>
      <c r="F2" s="1" t="s">
        <v>2</v>
      </c>
      <c r="G2" s="1" t="s">
        <v>2076</v>
      </c>
    </row>
    <row r="3" spans="1:7" ht="30">
      <c r="A3" s="7"/>
      <c r="B3" s="7"/>
      <c r="C3" s="7"/>
      <c r="D3" s="7"/>
      <c r="E3" s="7"/>
      <c r="F3" s="1" t="s">
        <v>1907</v>
      </c>
      <c r="G3" s="1" t="s">
        <v>1907</v>
      </c>
    </row>
    <row r="4" spans="1:7">
      <c r="A4" s="7"/>
      <c r="B4" s="7"/>
      <c r="C4" s="7"/>
      <c r="D4" s="7"/>
      <c r="E4" s="7"/>
      <c r="F4" s="1"/>
      <c r="G4" s="1" t="s">
        <v>2077</v>
      </c>
    </row>
    <row r="5" spans="1:7">
      <c r="A5" s="7"/>
      <c r="B5" s="7"/>
      <c r="C5" s="7"/>
      <c r="D5" s="7"/>
      <c r="E5" s="7"/>
      <c r="F5" s="1"/>
      <c r="G5" s="1" t="s">
        <v>2078</v>
      </c>
    </row>
    <row r="6" spans="1:7">
      <c r="A6" s="3" t="s">
        <v>2079</v>
      </c>
      <c r="B6" s="4" t="s">
        <v>5</v>
      </c>
      <c r="C6" s="4"/>
      <c r="D6" s="4" t="s">
        <v>5</v>
      </c>
      <c r="E6" s="4"/>
      <c r="F6" s="4" t="s">
        <v>5</v>
      </c>
      <c r="G6" s="4" t="s">
        <v>5</v>
      </c>
    </row>
    <row r="7" spans="1:7">
      <c r="A7" s="2" t="s">
        <v>1939</v>
      </c>
      <c r="B7" s="8">
        <v>535500</v>
      </c>
      <c r="C7" s="4"/>
      <c r="D7" s="4" t="s">
        <v>5</v>
      </c>
      <c r="E7" s="4"/>
      <c r="F7" s="4" t="s">
        <v>5</v>
      </c>
      <c r="G7" s="8">
        <v>25500</v>
      </c>
    </row>
    <row r="8" spans="1:7">
      <c r="A8" s="2" t="s">
        <v>1920</v>
      </c>
      <c r="B8" s="4" t="s">
        <v>5</v>
      </c>
      <c r="C8" s="4"/>
      <c r="D8" s="4" t="s">
        <v>5</v>
      </c>
      <c r="E8" s="4"/>
      <c r="F8" s="4" t="s">
        <v>1565</v>
      </c>
      <c r="G8" s="4" t="s">
        <v>5</v>
      </c>
    </row>
    <row r="9" spans="1:7">
      <c r="A9" s="2" t="s">
        <v>1921</v>
      </c>
      <c r="B9" s="4" t="s">
        <v>5</v>
      </c>
      <c r="C9" s="4"/>
      <c r="D9" s="4" t="s">
        <v>5</v>
      </c>
      <c r="E9" s="4"/>
      <c r="F9" s="4" t="s">
        <v>1556</v>
      </c>
      <c r="G9" s="4" t="s">
        <v>5</v>
      </c>
    </row>
    <row r="10" spans="1:7">
      <c r="A10" s="2" t="s">
        <v>1922</v>
      </c>
      <c r="B10" s="4" t="s">
        <v>5</v>
      </c>
      <c r="C10" s="4"/>
      <c r="D10" s="4" t="s">
        <v>5</v>
      </c>
      <c r="E10" s="4"/>
      <c r="F10" s="212">
        <v>0.05</v>
      </c>
      <c r="G10" s="4" t="s">
        <v>5</v>
      </c>
    </row>
    <row r="11" spans="1:7" ht="30">
      <c r="A11" s="2" t="s">
        <v>1610</v>
      </c>
      <c r="B11" s="12">
        <v>202.44</v>
      </c>
      <c r="C11" s="9" t="s">
        <v>44</v>
      </c>
      <c r="D11" s="12">
        <v>138.12</v>
      </c>
      <c r="E11" s="9" t="s">
        <v>44</v>
      </c>
      <c r="F11" s="4" t="s">
        <v>5</v>
      </c>
      <c r="G11" s="6">
        <v>180</v>
      </c>
    </row>
    <row r="12" spans="1:7">
      <c r="A12" s="10"/>
      <c r="B12" s="10"/>
      <c r="C12" s="10"/>
      <c r="D12" s="10"/>
      <c r="E12" s="10"/>
      <c r="F12" s="10"/>
      <c r="G12" s="10"/>
    </row>
    <row r="13" spans="1:7" ht="60" customHeight="1">
      <c r="A13" s="2" t="s">
        <v>44</v>
      </c>
      <c r="B13" s="11" t="s">
        <v>1935</v>
      </c>
      <c r="C13" s="11"/>
      <c r="D13" s="11"/>
      <c r="E13" s="11"/>
      <c r="F13" s="11"/>
      <c r="G13" s="11"/>
    </row>
  </sheetData>
  <mergeCells count="7">
    <mergeCell ref="B13:G13"/>
    <mergeCell ref="A1:A5"/>
    <mergeCell ref="B1:C1"/>
    <mergeCell ref="D1:E1"/>
    <mergeCell ref="B2:C5"/>
    <mergeCell ref="D2:E5"/>
    <mergeCell ref="A12: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9"/>
  <sheetViews>
    <sheetView showGridLines="0" workbookViewId="0"/>
  </sheetViews>
  <sheetFormatPr defaultRowHeight="15"/>
  <cols>
    <col min="1" max="1" width="31.28515625" bestFit="1" customWidth="1"/>
    <col min="2" max="3" width="36.5703125" bestFit="1" customWidth="1"/>
    <col min="4" max="5" width="24.5703125" customWidth="1"/>
    <col min="6" max="6" width="4.7109375" customWidth="1"/>
    <col min="7" max="7" width="6.140625" customWidth="1"/>
    <col min="8" max="8" width="24.5703125" customWidth="1"/>
    <col min="9" max="10" width="21.28515625" customWidth="1"/>
    <col min="11" max="11" width="4.7109375" customWidth="1"/>
    <col min="12" max="12" width="6.140625" customWidth="1"/>
    <col min="13" max="13" width="21.28515625" customWidth="1"/>
    <col min="14" max="14" width="24.5703125" customWidth="1"/>
    <col min="15" max="15" width="4.7109375" customWidth="1"/>
  </cols>
  <sheetData>
    <row r="1" spans="1:15" ht="15" customHeight="1">
      <c r="A1" s="7" t="s">
        <v>3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79</v>
      </c>
      <c r="B3" s="10" t="s">
        <v>5</v>
      </c>
      <c r="C3" s="10"/>
      <c r="D3" s="10"/>
      <c r="E3" s="10"/>
      <c r="F3" s="10"/>
      <c r="G3" s="10"/>
      <c r="H3" s="10"/>
      <c r="I3" s="10"/>
      <c r="J3" s="10"/>
      <c r="K3" s="10"/>
      <c r="L3" s="10"/>
      <c r="M3" s="10"/>
      <c r="N3" s="10"/>
      <c r="O3" s="10"/>
    </row>
    <row r="4" spans="1:15" ht="15" customHeight="1">
      <c r="A4" s="11" t="s">
        <v>378</v>
      </c>
      <c r="B4" s="10" t="s">
        <v>5</v>
      </c>
      <c r="C4" s="10"/>
      <c r="D4" s="10"/>
      <c r="E4" s="10"/>
      <c r="F4" s="10"/>
      <c r="G4" s="10"/>
      <c r="H4" s="10"/>
      <c r="I4" s="10"/>
      <c r="J4" s="10"/>
      <c r="K4" s="10"/>
      <c r="L4" s="10"/>
      <c r="M4" s="10"/>
      <c r="N4" s="10"/>
      <c r="O4" s="10"/>
    </row>
    <row r="5" spans="1:15">
      <c r="A5" s="11"/>
      <c r="B5" s="74" t="s">
        <v>380</v>
      </c>
      <c r="C5" s="74"/>
      <c r="D5" s="74"/>
      <c r="E5" s="74"/>
      <c r="F5" s="74"/>
      <c r="G5" s="74"/>
      <c r="H5" s="74"/>
      <c r="I5" s="74"/>
      <c r="J5" s="74"/>
      <c r="K5" s="74"/>
      <c r="L5" s="74"/>
      <c r="M5" s="74"/>
      <c r="N5" s="74"/>
      <c r="O5" s="74"/>
    </row>
    <row r="6" spans="1:15">
      <c r="A6" s="11"/>
      <c r="B6" s="10"/>
      <c r="C6" s="10"/>
      <c r="D6" s="10"/>
      <c r="E6" s="10"/>
      <c r="F6" s="10"/>
      <c r="G6" s="10"/>
      <c r="H6" s="10"/>
      <c r="I6" s="10"/>
      <c r="J6" s="10"/>
      <c r="K6" s="10"/>
      <c r="L6" s="10"/>
      <c r="M6" s="10"/>
      <c r="N6" s="10"/>
      <c r="O6" s="10"/>
    </row>
    <row r="7" spans="1:15">
      <c r="A7" s="11"/>
      <c r="B7" s="52" t="s">
        <v>381</v>
      </c>
      <c r="C7" s="52"/>
      <c r="D7" s="52"/>
      <c r="E7" s="52"/>
      <c r="F7" s="52"/>
      <c r="G7" s="52"/>
      <c r="H7" s="52"/>
      <c r="I7" s="52"/>
      <c r="J7" s="52"/>
      <c r="K7" s="52"/>
      <c r="L7" s="52"/>
      <c r="M7" s="52"/>
      <c r="N7" s="52"/>
      <c r="O7" s="52"/>
    </row>
    <row r="8" spans="1:15">
      <c r="A8" s="11"/>
      <c r="B8" s="55"/>
      <c r="C8" s="55"/>
      <c r="D8" s="55"/>
      <c r="E8" s="55"/>
      <c r="F8" s="55"/>
      <c r="G8" s="55"/>
      <c r="H8" s="55"/>
      <c r="I8" s="55"/>
      <c r="J8" s="55"/>
      <c r="K8" s="55"/>
      <c r="L8" s="55"/>
      <c r="M8" s="55"/>
      <c r="N8" s="55"/>
      <c r="O8" s="55"/>
    </row>
    <row r="9" spans="1:15">
      <c r="A9" s="11"/>
      <c r="B9" s="18"/>
      <c r="C9" s="18"/>
    </row>
    <row r="10" spans="1:15" ht="89.25">
      <c r="A10" s="11"/>
      <c r="B10" s="19" t="s">
        <v>229</v>
      </c>
      <c r="C10" s="20" t="s">
        <v>382</v>
      </c>
    </row>
    <row r="11" spans="1:15">
      <c r="A11" s="11"/>
      <c r="B11" s="18"/>
      <c r="C11" s="18"/>
    </row>
    <row r="12" spans="1:15" ht="76.5">
      <c r="A12" s="11"/>
      <c r="B12" s="19" t="s">
        <v>229</v>
      </c>
      <c r="C12" s="20" t="s">
        <v>383</v>
      </c>
    </row>
    <row r="13" spans="1:15">
      <c r="A13" s="11"/>
      <c r="B13" s="18"/>
      <c r="C13" s="18"/>
    </row>
    <row r="14" spans="1:15" ht="114.75">
      <c r="A14" s="11"/>
      <c r="B14" s="19" t="s">
        <v>229</v>
      </c>
      <c r="C14" s="20" t="s">
        <v>384</v>
      </c>
    </row>
    <row r="15" spans="1:15">
      <c r="A15" s="11"/>
      <c r="B15" s="18"/>
      <c r="C15" s="18"/>
    </row>
    <row r="16" spans="1:15" ht="38.25">
      <c r="A16" s="11"/>
      <c r="B16" s="80" t="s">
        <v>229</v>
      </c>
      <c r="C16" s="20" t="s">
        <v>385</v>
      </c>
    </row>
    <row r="17" spans="1:15">
      <c r="A17" s="11"/>
      <c r="B17" s="80"/>
      <c r="C17" s="20" t="s">
        <v>386</v>
      </c>
    </row>
    <row r="18" spans="1:15">
      <c r="A18" s="11"/>
      <c r="B18" s="52" t="s">
        <v>207</v>
      </c>
      <c r="C18" s="52"/>
      <c r="D18" s="52"/>
      <c r="E18" s="52"/>
      <c r="F18" s="52"/>
      <c r="G18" s="52"/>
      <c r="H18" s="52"/>
      <c r="I18" s="52"/>
      <c r="J18" s="52"/>
      <c r="K18" s="52"/>
      <c r="L18" s="52"/>
      <c r="M18" s="52"/>
      <c r="N18" s="52"/>
      <c r="O18" s="52"/>
    </row>
    <row r="19" spans="1:15" ht="25.5" customHeight="1">
      <c r="A19" s="11"/>
      <c r="B19" s="52" t="s">
        <v>387</v>
      </c>
      <c r="C19" s="52"/>
      <c r="D19" s="52"/>
      <c r="E19" s="52"/>
      <c r="F19" s="52"/>
      <c r="G19" s="52"/>
      <c r="H19" s="52"/>
      <c r="I19" s="52"/>
      <c r="J19" s="52"/>
      <c r="K19" s="52"/>
      <c r="L19" s="52"/>
      <c r="M19" s="52"/>
      <c r="N19" s="52"/>
      <c r="O19" s="52"/>
    </row>
    <row r="20" spans="1:15">
      <c r="A20" s="11"/>
      <c r="B20" s="10"/>
      <c r="C20" s="10"/>
      <c r="D20" s="10"/>
      <c r="E20" s="10"/>
      <c r="F20" s="10"/>
      <c r="G20" s="10"/>
      <c r="H20" s="10"/>
      <c r="I20" s="10"/>
      <c r="J20" s="10"/>
      <c r="K20" s="10"/>
      <c r="L20" s="10"/>
      <c r="M20" s="10"/>
      <c r="N20" s="10"/>
      <c r="O20" s="10"/>
    </row>
    <row r="21" spans="1:15">
      <c r="A21" s="11"/>
      <c r="B21" s="52" t="s">
        <v>388</v>
      </c>
      <c r="C21" s="52"/>
      <c r="D21" s="52"/>
      <c r="E21" s="52"/>
      <c r="F21" s="52"/>
      <c r="G21" s="52"/>
      <c r="H21" s="52"/>
      <c r="I21" s="52"/>
      <c r="J21" s="52"/>
      <c r="K21" s="52"/>
      <c r="L21" s="52"/>
      <c r="M21" s="52"/>
      <c r="N21" s="52"/>
      <c r="O21" s="52"/>
    </row>
    <row r="22" spans="1:15">
      <c r="A22" s="11"/>
      <c r="B22" s="10"/>
      <c r="C22" s="10"/>
      <c r="D22" s="10"/>
      <c r="E22" s="10"/>
      <c r="F22" s="10"/>
      <c r="G22" s="10"/>
      <c r="H22" s="10"/>
      <c r="I22" s="10"/>
      <c r="J22" s="10"/>
      <c r="K22" s="10"/>
      <c r="L22" s="10"/>
      <c r="M22" s="10"/>
      <c r="N22" s="10"/>
      <c r="O22" s="10"/>
    </row>
    <row r="23" spans="1:15" ht="25.5" customHeight="1">
      <c r="A23" s="11"/>
      <c r="B23" s="52" t="s">
        <v>389</v>
      </c>
      <c r="C23" s="52"/>
      <c r="D23" s="52"/>
      <c r="E23" s="52"/>
      <c r="F23" s="52"/>
      <c r="G23" s="52"/>
      <c r="H23" s="52"/>
      <c r="I23" s="52"/>
      <c r="J23" s="52"/>
      <c r="K23" s="52"/>
      <c r="L23" s="52"/>
      <c r="M23" s="52"/>
      <c r="N23" s="52"/>
      <c r="O23" s="52"/>
    </row>
    <row r="24" spans="1:15">
      <c r="A24" s="11"/>
      <c r="B24" s="10"/>
      <c r="C24" s="10"/>
      <c r="D24" s="10"/>
      <c r="E24" s="10"/>
      <c r="F24" s="10"/>
      <c r="G24" s="10"/>
      <c r="H24" s="10"/>
      <c r="I24" s="10"/>
      <c r="J24" s="10"/>
      <c r="K24" s="10"/>
      <c r="L24" s="10"/>
      <c r="M24" s="10"/>
      <c r="N24" s="10"/>
      <c r="O24" s="10"/>
    </row>
    <row r="25" spans="1:15">
      <c r="A25" s="11"/>
      <c r="B25" s="121" t="s">
        <v>390</v>
      </c>
      <c r="C25" s="121"/>
      <c r="D25" s="121"/>
      <c r="E25" s="121"/>
      <c r="F25" s="121"/>
      <c r="G25" s="121"/>
      <c r="H25" s="121"/>
      <c r="I25" s="121"/>
      <c r="J25" s="121"/>
      <c r="K25" s="121"/>
      <c r="L25" s="121"/>
      <c r="M25" s="121"/>
      <c r="N25" s="121"/>
      <c r="O25" s="121"/>
    </row>
    <row r="26" spans="1:15">
      <c r="A26" s="11"/>
      <c r="B26" s="121" t="s">
        <v>391</v>
      </c>
      <c r="C26" s="121"/>
      <c r="D26" s="121"/>
      <c r="E26" s="121"/>
      <c r="F26" s="121"/>
      <c r="G26" s="121"/>
      <c r="H26" s="121"/>
      <c r="I26" s="121"/>
      <c r="J26" s="121"/>
      <c r="K26" s="121"/>
      <c r="L26" s="121"/>
      <c r="M26" s="121"/>
      <c r="N26" s="121"/>
      <c r="O26" s="121"/>
    </row>
    <row r="27" spans="1:15">
      <c r="A27" s="11"/>
      <c r="B27" s="121" t="s">
        <v>392</v>
      </c>
      <c r="C27" s="121"/>
      <c r="D27" s="121"/>
      <c r="E27" s="121"/>
      <c r="F27" s="121"/>
      <c r="G27" s="121"/>
      <c r="H27" s="121"/>
      <c r="I27" s="121"/>
      <c r="J27" s="121"/>
      <c r="K27" s="121"/>
      <c r="L27" s="121"/>
      <c r="M27" s="121"/>
      <c r="N27" s="121"/>
      <c r="O27" s="121"/>
    </row>
    <row r="28" spans="1:15">
      <c r="A28" s="11"/>
      <c r="B28" s="77"/>
      <c r="C28" s="77"/>
      <c r="D28" s="77"/>
      <c r="E28" s="77"/>
      <c r="F28" s="77"/>
      <c r="G28" s="77"/>
      <c r="H28" s="77"/>
      <c r="I28" s="77"/>
      <c r="J28" s="77"/>
      <c r="K28" s="77"/>
      <c r="L28" s="77"/>
      <c r="M28" s="77"/>
      <c r="N28" s="77"/>
      <c r="O28" s="77"/>
    </row>
    <row r="29" spans="1:15">
      <c r="A29" s="11"/>
      <c r="B29" s="32"/>
      <c r="C29" s="32"/>
      <c r="D29" s="32"/>
      <c r="E29" s="32"/>
    </row>
    <row r="30" spans="1:15">
      <c r="A30" s="11"/>
      <c r="B30" s="18"/>
      <c r="C30" s="18"/>
      <c r="D30" s="18"/>
      <c r="E30" s="18"/>
    </row>
    <row r="31" spans="1:15">
      <c r="A31" s="11"/>
      <c r="B31" s="86" t="s">
        <v>393</v>
      </c>
      <c r="C31" s="43" t="s">
        <v>348</v>
      </c>
      <c r="D31" s="87">
        <v>978015</v>
      </c>
      <c r="E31" s="47"/>
    </row>
    <row r="32" spans="1:15">
      <c r="A32" s="11"/>
      <c r="B32" s="86"/>
      <c r="C32" s="43"/>
      <c r="D32" s="87"/>
      <c r="E32" s="47"/>
    </row>
    <row r="33" spans="1:15" ht="25.5">
      <c r="A33" s="11"/>
      <c r="B33" s="82" t="s">
        <v>394</v>
      </c>
      <c r="C33" s="53" t="s">
        <v>395</v>
      </c>
      <c r="D33" s="53"/>
      <c r="E33" s="15" t="s">
        <v>350</v>
      </c>
    </row>
    <row r="34" spans="1:15" ht="25.5">
      <c r="A34" s="11"/>
      <c r="B34" s="81" t="s">
        <v>396</v>
      </c>
      <c r="C34" s="44" t="s">
        <v>397</v>
      </c>
      <c r="D34" s="44"/>
      <c r="E34" s="36" t="s">
        <v>350</v>
      </c>
    </row>
    <row r="35" spans="1:15" ht="15.75" thickBot="1">
      <c r="A35" s="11"/>
      <c r="B35" s="82" t="s">
        <v>398</v>
      </c>
      <c r="C35" s="71" t="s">
        <v>399</v>
      </c>
      <c r="D35" s="71"/>
      <c r="E35" s="83" t="s">
        <v>350</v>
      </c>
    </row>
    <row r="36" spans="1:15">
      <c r="A36" s="11"/>
      <c r="B36" s="86" t="s">
        <v>400</v>
      </c>
      <c r="C36" s="88">
        <v>422230</v>
      </c>
      <c r="D36" s="88"/>
      <c r="E36" s="50"/>
    </row>
    <row r="37" spans="1:15">
      <c r="A37" s="11"/>
      <c r="B37" s="86"/>
      <c r="C37" s="87"/>
      <c r="D37" s="87"/>
      <c r="E37" s="47"/>
    </row>
    <row r="38" spans="1:15">
      <c r="A38" s="11"/>
      <c r="B38" s="89" t="s">
        <v>401</v>
      </c>
      <c r="C38" s="90">
        <v>18007</v>
      </c>
      <c r="D38" s="90"/>
      <c r="E38" s="55"/>
    </row>
    <row r="39" spans="1:15" ht="15.75" thickBot="1">
      <c r="A39" s="11"/>
      <c r="B39" s="89"/>
      <c r="C39" s="91"/>
      <c r="D39" s="91"/>
      <c r="E39" s="72"/>
    </row>
    <row r="40" spans="1:15">
      <c r="A40" s="11"/>
      <c r="B40" s="47"/>
      <c r="C40" s="92" t="s">
        <v>348</v>
      </c>
      <c r="D40" s="88">
        <v>440237</v>
      </c>
      <c r="E40" s="50"/>
    </row>
    <row r="41" spans="1:15">
      <c r="A41" s="11"/>
      <c r="B41" s="47"/>
      <c r="C41" s="43"/>
      <c r="D41" s="87"/>
      <c r="E41" s="47"/>
    </row>
    <row r="42" spans="1:15">
      <c r="A42" s="11"/>
      <c r="B42" s="89" t="s">
        <v>402</v>
      </c>
      <c r="C42" s="90">
        <v>55515502</v>
      </c>
      <c r="D42" s="90"/>
      <c r="E42" s="55"/>
    </row>
    <row r="43" spans="1:15" ht="15.75" thickBot="1">
      <c r="A43" s="11"/>
      <c r="B43" s="89"/>
      <c r="C43" s="91"/>
      <c r="D43" s="91"/>
      <c r="E43" s="72"/>
    </row>
    <row r="44" spans="1:15">
      <c r="A44" s="11"/>
      <c r="B44" s="86" t="s">
        <v>403</v>
      </c>
      <c r="C44" s="92" t="s">
        <v>348</v>
      </c>
      <c r="D44" s="45">
        <v>7.93</v>
      </c>
      <c r="E44" s="50"/>
    </row>
    <row r="45" spans="1:15" ht="15.75" thickBot="1">
      <c r="A45" s="11"/>
      <c r="B45" s="86"/>
      <c r="C45" s="93"/>
      <c r="D45" s="94"/>
      <c r="E45" s="95"/>
    </row>
    <row r="46" spans="1:15" ht="15.75" thickTop="1">
      <c r="A46" s="11"/>
      <c r="B46" s="10"/>
      <c r="C46" s="10"/>
      <c r="D46" s="10"/>
      <c r="E46" s="10"/>
      <c r="F46" s="10"/>
      <c r="G46" s="10"/>
      <c r="H46" s="10"/>
      <c r="I46" s="10"/>
      <c r="J46" s="10"/>
      <c r="K46" s="10"/>
      <c r="L46" s="10"/>
      <c r="M46" s="10"/>
      <c r="N46" s="10"/>
      <c r="O46" s="10"/>
    </row>
    <row r="47" spans="1:15" ht="25.5" customHeight="1">
      <c r="A47" s="11"/>
      <c r="B47" s="52" t="s">
        <v>404</v>
      </c>
      <c r="C47" s="52"/>
      <c r="D47" s="52"/>
      <c r="E47" s="52"/>
      <c r="F47" s="52"/>
      <c r="G47" s="52"/>
      <c r="H47" s="52"/>
      <c r="I47" s="52"/>
      <c r="J47" s="52"/>
      <c r="K47" s="52"/>
      <c r="L47" s="52"/>
      <c r="M47" s="52"/>
      <c r="N47" s="52"/>
      <c r="O47" s="52"/>
    </row>
    <row r="48" spans="1:15">
      <c r="A48" s="11"/>
      <c r="B48" s="52" t="s">
        <v>207</v>
      </c>
      <c r="C48" s="52"/>
      <c r="D48" s="52"/>
      <c r="E48" s="52"/>
      <c r="F48" s="52"/>
      <c r="G48" s="52"/>
      <c r="H48" s="52"/>
      <c r="I48" s="52"/>
      <c r="J48" s="52"/>
      <c r="K48" s="52"/>
      <c r="L48" s="52"/>
      <c r="M48" s="52"/>
      <c r="N48" s="52"/>
      <c r="O48" s="52"/>
    </row>
    <row r="49" spans="1:15" ht="25.5" customHeight="1">
      <c r="A49" s="11"/>
      <c r="B49" s="52" t="s">
        <v>405</v>
      </c>
      <c r="C49" s="52"/>
      <c r="D49" s="52"/>
      <c r="E49" s="52"/>
      <c r="F49" s="52"/>
      <c r="G49" s="52"/>
      <c r="H49" s="52"/>
      <c r="I49" s="52"/>
      <c r="J49" s="52"/>
      <c r="K49" s="52"/>
      <c r="L49" s="52"/>
      <c r="M49" s="52"/>
      <c r="N49" s="52"/>
      <c r="O49" s="52"/>
    </row>
    <row r="50" spans="1:15">
      <c r="A50" s="11"/>
      <c r="B50" s="10"/>
      <c r="C50" s="10"/>
      <c r="D50" s="10"/>
      <c r="E50" s="10"/>
      <c r="F50" s="10"/>
      <c r="G50" s="10"/>
      <c r="H50" s="10"/>
      <c r="I50" s="10"/>
      <c r="J50" s="10"/>
      <c r="K50" s="10"/>
      <c r="L50" s="10"/>
      <c r="M50" s="10"/>
      <c r="N50" s="10"/>
      <c r="O50" s="10"/>
    </row>
    <row r="51" spans="1:15">
      <c r="A51" s="11"/>
      <c r="B51" s="52" t="s">
        <v>406</v>
      </c>
      <c r="C51" s="52"/>
      <c r="D51" s="52"/>
      <c r="E51" s="52"/>
      <c r="F51" s="52"/>
      <c r="G51" s="52"/>
      <c r="H51" s="52"/>
      <c r="I51" s="52"/>
      <c r="J51" s="52"/>
      <c r="K51" s="52"/>
      <c r="L51" s="52"/>
      <c r="M51" s="52"/>
      <c r="N51" s="52"/>
      <c r="O51" s="52"/>
    </row>
    <row r="52" spans="1:15">
      <c r="A52" s="11"/>
      <c r="B52" s="10"/>
      <c r="C52" s="10"/>
      <c r="D52" s="10"/>
      <c r="E52" s="10"/>
      <c r="F52" s="10"/>
      <c r="G52" s="10"/>
      <c r="H52" s="10"/>
      <c r="I52" s="10"/>
      <c r="J52" s="10"/>
      <c r="K52" s="10"/>
      <c r="L52" s="10"/>
      <c r="M52" s="10"/>
      <c r="N52" s="10"/>
      <c r="O52" s="10"/>
    </row>
    <row r="53" spans="1:15">
      <c r="A53" s="11"/>
      <c r="B53" s="122"/>
      <c r="C53" s="122"/>
      <c r="D53" s="122"/>
      <c r="E53" s="122"/>
      <c r="F53" s="122"/>
      <c r="G53" s="122"/>
      <c r="H53" s="122"/>
      <c r="I53" s="122"/>
      <c r="J53" s="122"/>
      <c r="K53" s="122"/>
      <c r="L53" s="122"/>
      <c r="M53" s="122"/>
      <c r="N53" s="122"/>
      <c r="O53" s="122"/>
    </row>
    <row r="54" spans="1:15">
      <c r="A54" s="11"/>
      <c r="B54" s="74" t="s">
        <v>407</v>
      </c>
      <c r="C54" s="74"/>
      <c r="D54" s="74"/>
      <c r="E54" s="74"/>
      <c r="F54" s="74"/>
      <c r="G54" s="74"/>
      <c r="H54" s="74"/>
      <c r="I54" s="74"/>
      <c r="J54" s="74"/>
      <c r="K54" s="74"/>
      <c r="L54" s="74"/>
      <c r="M54" s="74"/>
      <c r="N54" s="74"/>
      <c r="O54" s="74"/>
    </row>
    <row r="55" spans="1:15">
      <c r="A55" s="11"/>
      <c r="B55" s="10"/>
      <c r="C55" s="10"/>
      <c r="D55" s="10"/>
      <c r="E55" s="10"/>
      <c r="F55" s="10"/>
      <c r="G55" s="10"/>
      <c r="H55" s="10"/>
      <c r="I55" s="10"/>
      <c r="J55" s="10"/>
      <c r="K55" s="10"/>
      <c r="L55" s="10"/>
      <c r="M55" s="10"/>
      <c r="N55" s="10"/>
      <c r="O55" s="10"/>
    </row>
    <row r="56" spans="1:15" ht="38.25" customHeight="1">
      <c r="A56" s="11"/>
      <c r="B56" s="52" t="s">
        <v>408</v>
      </c>
      <c r="C56" s="52"/>
      <c r="D56" s="52"/>
      <c r="E56" s="52"/>
      <c r="F56" s="52"/>
      <c r="G56" s="52"/>
      <c r="H56" s="52"/>
      <c r="I56" s="52"/>
      <c r="J56" s="52"/>
      <c r="K56" s="52"/>
      <c r="L56" s="52"/>
      <c r="M56" s="52"/>
      <c r="N56" s="52"/>
      <c r="O56" s="52"/>
    </row>
    <row r="57" spans="1:15">
      <c r="A57" s="11"/>
      <c r="B57" s="77"/>
      <c r="C57" s="77"/>
      <c r="D57" s="77"/>
      <c r="E57" s="77"/>
      <c r="F57" s="77"/>
      <c r="G57" s="77"/>
      <c r="H57" s="77"/>
      <c r="I57" s="77"/>
      <c r="J57" s="77"/>
      <c r="K57" s="77"/>
      <c r="L57" s="77"/>
      <c r="M57" s="77"/>
      <c r="N57" s="77"/>
      <c r="O57" s="77"/>
    </row>
    <row r="58" spans="1:15">
      <c r="A58" s="11"/>
      <c r="B58" s="32"/>
      <c r="C58" s="32"/>
      <c r="D58" s="32"/>
      <c r="E58" s="32"/>
    </row>
    <row r="59" spans="1:15">
      <c r="A59" s="11"/>
      <c r="B59" s="18"/>
      <c r="C59" s="18"/>
      <c r="D59" s="18"/>
      <c r="E59" s="18"/>
    </row>
    <row r="60" spans="1:15">
      <c r="A60" s="11"/>
      <c r="B60" s="96" t="s">
        <v>409</v>
      </c>
      <c r="C60" s="55"/>
      <c r="D60" s="55"/>
      <c r="E60" s="55"/>
    </row>
    <row r="61" spans="1:15">
      <c r="A61" s="11"/>
      <c r="B61" s="81" t="s">
        <v>410</v>
      </c>
      <c r="C61" s="47"/>
      <c r="D61" s="47"/>
      <c r="E61" s="47"/>
    </row>
    <row r="62" spans="1:15">
      <c r="A62" s="11"/>
      <c r="B62" s="80" t="s">
        <v>411</v>
      </c>
      <c r="C62" s="52" t="s">
        <v>348</v>
      </c>
      <c r="D62" s="90">
        <v>978015</v>
      </c>
      <c r="E62" s="55"/>
    </row>
    <row r="63" spans="1:15">
      <c r="A63" s="11"/>
      <c r="B63" s="80"/>
      <c r="C63" s="52"/>
      <c r="D63" s="90"/>
      <c r="E63" s="55"/>
    </row>
    <row r="64" spans="1:15">
      <c r="A64" s="11"/>
      <c r="B64" s="99" t="s">
        <v>412</v>
      </c>
      <c r="C64" s="87">
        <v>7821</v>
      </c>
      <c r="D64" s="87"/>
      <c r="E64" s="47"/>
    </row>
    <row r="65" spans="1:15" ht="15.75" thickBot="1">
      <c r="A65" s="11"/>
      <c r="B65" s="99"/>
      <c r="C65" s="100"/>
      <c r="D65" s="100"/>
      <c r="E65" s="70"/>
    </row>
    <row r="66" spans="1:15">
      <c r="A66" s="11"/>
      <c r="B66" s="89" t="s">
        <v>413</v>
      </c>
      <c r="C66" s="101">
        <v>985836</v>
      </c>
      <c r="D66" s="101"/>
      <c r="E66" s="66"/>
    </row>
    <row r="67" spans="1:15">
      <c r="A67" s="11"/>
      <c r="B67" s="89"/>
      <c r="C67" s="90"/>
      <c r="D67" s="90"/>
      <c r="E67" s="55"/>
    </row>
    <row r="68" spans="1:15">
      <c r="A68" s="11"/>
      <c r="B68" s="99" t="s">
        <v>414</v>
      </c>
      <c r="C68" s="87">
        <v>2631</v>
      </c>
      <c r="D68" s="87"/>
      <c r="E68" s="47"/>
    </row>
    <row r="69" spans="1:15" ht="15.75" thickBot="1">
      <c r="A69" s="11"/>
      <c r="B69" s="99"/>
      <c r="C69" s="100"/>
      <c r="D69" s="100"/>
      <c r="E69" s="70"/>
    </row>
    <row r="70" spans="1:15">
      <c r="A70" s="11"/>
      <c r="B70" s="89" t="s">
        <v>415</v>
      </c>
      <c r="C70" s="67" t="s">
        <v>348</v>
      </c>
      <c r="D70" s="101">
        <v>988467</v>
      </c>
      <c r="E70" s="66"/>
    </row>
    <row r="71" spans="1:15" ht="15.75" thickBot="1">
      <c r="A71" s="11"/>
      <c r="B71" s="89"/>
      <c r="C71" s="102"/>
      <c r="D71" s="103"/>
      <c r="E71" s="104"/>
    </row>
    <row r="72" spans="1:15" ht="15.75" thickTop="1">
      <c r="A72" s="11"/>
      <c r="B72" s="10"/>
      <c r="C72" s="10"/>
      <c r="D72" s="10"/>
      <c r="E72" s="10"/>
      <c r="F72" s="10"/>
      <c r="G72" s="10"/>
      <c r="H72" s="10"/>
      <c r="I72" s="10"/>
      <c r="J72" s="10"/>
      <c r="K72" s="10"/>
      <c r="L72" s="10"/>
      <c r="M72" s="10"/>
      <c r="N72" s="10"/>
      <c r="O72" s="10"/>
    </row>
    <row r="73" spans="1:15">
      <c r="A73" s="11"/>
      <c r="B73" s="52" t="s">
        <v>416</v>
      </c>
      <c r="C73" s="52"/>
      <c r="D73" s="52"/>
      <c r="E73" s="52"/>
      <c r="F73" s="52"/>
      <c r="G73" s="52"/>
      <c r="H73" s="52"/>
      <c r="I73" s="52"/>
      <c r="J73" s="52"/>
      <c r="K73" s="52"/>
      <c r="L73" s="52"/>
      <c r="M73" s="52"/>
      <c r="N73" s="52"/>
      <c r="O73" s="52"/>
    </row>
    <row r="74" spans="1:15">
      <c r="A74" s="11"/>
      <c r="B74" s="10"/>
      <c r="C74" s="10"/>
      <c r="D74" s="10"/>
      <c r="E74" s="10"/>
      <c r="F74" s="10"/>
      <c r="G74" s="10"/>
      <c r="H74" s="10"/>
      <c r="I74" s="10"/>
      <c r="J74" s="10"/>
      <c r="K74" s="10"/>
      <c r="L74" s="10"/>
      <c r="M74" s="10"/>
      <c r="N74" s="10"/>
      <c r="O74" s="10"/>
    </row>
    <row r="75" spans="1:15">
      <c r="A75" s="11"/>
      <c r="B75" s="74" t="s">
        <v>417</v>
      </c>
      <c r="C75" s="74"/>
      <c r="D75" s="74"/>
      <c r="E75" s="74"/>
      <c r="F75" s="74"/>
      <c r="G75" s="74"/>
      <c r="H75" s="74"/>
      <c r="I75" s="74"/>
      <c r="J75" s="74"/>
      <c r="K75" s="74"/>
      <c r="L75" s="74"/>
      <c r="M75" s="74"/>
      <c r="N75" s="74"/>
      <c r="O75" s="74"/>
    </row>
    <row r="76" spans="1:15">
      <c r="A76" s="11"/>
      <c r="B76" s="10"/>
      <c r="C76" s="10"/>
      <c r="D76" s="10"/>
      <c r="E76" s="10"/>
      <c r="F76" s="10"/>
      <c r="G76" s="10"/>
      <c r="H76" s="10"/>
      <c r="I76" s="10"/>
      <c r="J76" s="10"/>
      <c r="K76" s="10"/>
      <c r="L76" s="10"/>
      <c r="M76" s="10"/>
      <c r="N76" s="10"/>
      <c r="O76" s="10"/>
    </row>
    <row r="77" spans="1:15">
      <c r="A77" s="11"/>
      <c r="B77" s="52" t="s">
        <v>418</v>
      </c>
      <c r="C77" s="52"/>
      <c r="D77" s="52"/>
      <c r="E77" s="52"/>
      <c r="F77" s="52"/>
      <c r="G77" s="52"/>
      <c r="H77" s="52"/>
      <c r="I77" s="52"/>
      <c r="J77" s="52"/>
      <c r="K77" s="52"/>
      <c r="L77" s="52"/>
      <c r="M77" s="52"/>
      <c r="N77" s="52"/>
      <c r="O77" s="52"/>
    </row>
    <row r="78" spans="1:15">
      <c r="A78" s="11"/>
      <c r="B78" s="55"/>
      <c r="C78" s="55"/>
      <c r="D78" s="55"/>
      <c r="E78" s="55"/>
      <c r="F78" s="55"/>
      <c r="G78" s="55"/>
      <c r="H78" s="55"/>
      <c r="I78" s="55"/>
      <c r="J78" s="55"/>
      <c r="K78" s="55"/>
      <c r="L78" s="55"/>
      <c r="M78" s="55"/>
      <c r="N78" s="55"/>
      <c r="O78" s="55"/>
    </row>
    <row r="79" spans="1:15">
      <c r="A79" s="11"/>
      <c r="B79" s="18"/>
      <c r="C79" s="18"/>
    </row>
    <row r="80" spans="1:15" ht="63.75">
      <c r="A80" s="11"/>
      <c r="B80" s="19" t="s">
        <v>229</v>
      </c>
      <c r="C80" s="20" t="s">
        <v>419</v>
      </c>
    </row>
    <row r="81" spans="1:15">
      <c r="A81" s="11"/>
      <c r="B81" s="18"/>
      <c r="C81" s="18"/>
    </row>
    <row r="82" spans="1:15" ht="102">
      <c r="A82" s="11"/>
      <c r="B82" s="19" t="s">
        <v>229</v>
      </c>
      <c r="C82" s="20" t="s">
        <v>420</v>
      </c>
    </row>
    <row r="83" spans="1:15">
      <c r="A83" s="11"/>
      <c r="B83" s="18"/>
      <c r="C83" s="18"/>
    </row>
    <row r="84" spans="1:15" ht="51">
      <c r="A84" s="11"/>
      <c r="B84" s="19" t="s">
        <v>229</v>
      </c>
      <c r="C84" s="20" t="s">
        <v>421</v>
      </c>
    </row>
    <row r="85" spans="1:15">
      <c r="A85" s="11"/>
      <c r="B85" s="10"/>
      <c r="C85" s="10"/>
      <c r="D85" s="10"/>
      <c r="E85" s="10"/>
      <c r="F85" s="10"/>
      <c r="G85" s="10"/>
      <c r="H85" s="10"/>
      <c r="I85" s="10"/>
      <c r="J85" s="10"/>
      <c r="K85" s="10"/>
      <c r="L85" s="10"/>
      <c r="M85" s="10"/>
      <c r="N85" s="10"/>
      <c r="O85" s="10"/>
    </row>
    <row r="86" spans="1:15">
      <c r="A86" s="11"/>
      <c r="B86" s="52" t="s">
        <v>422</v>
      </c>
      <c r="C86" s="52"/>
      <c r="D86" s="52"/>
      <c r="E86" s="52"/>
      <c r="F86" s="52"/>
      <c r="G86" s="52"/>
      <c r="H86" s="52"/>
      <c r="I86" s="52"/>
      <c r="J86" s="52"/>
      <c r="K86" s="52"/>
      <c r="L86" s="52"/>
      <c r="M86" s="52"/>
      <c r="N86" s="52"/>
      <c r="O86" s="52"/>
    </row>
    <row r="87" spans="1:15">
      <c r="A87" s="11"/>
      <c r="B87" s="10"/>
      <c r="C87" s="10"/>
      <c r="D87" s="10"/>
      <c r="E87" s="10"/>
      <c r="F87" s="10"/>
      <c r="G87" s="10"/>
      <c r="H87" s="10"/>
      <c r="I87" s="10"/>
      <c r="J87" s="10"/>
      <c r="K87" s="10"/>
      <c r="L87" s="10"/>
      <c r="M87" s="10"/>
      <c r="N87" s="10"/>
      <c r="O87" s="10"/>
    </row>
    <row r="88" spans="1:15">
      <c r="A88" s="11"/>
      <c r="B88" s="121" t="s">
        <v>423</v>
      </c>
      <c r="C88" s="121"/>
      <c r="D88" s="121"/>
      <c r="E88" s="121"/>
      <c r="F88" s="121"/>
      <c r="G88" s="121"/>
      <c r="H88" s="121"/>
      <c r="I88" s="121"/>
      <c r="J88" s="121"/>
      <c r="K88" s="121"/>
      <c r="L88" s="121"/>
      <c r="M88" s="121"/>
      <c r="N88" s="121"/>
      <c r="O88" s="121"/>
    </row>
    <row r="89" spans="1:15">
      <c r="A89" s="11"/>
      <c r="B89" s="121" t="s">
        <v>424</v>
      </c>
      <c r="C89" s="121"/>
      <c r="D89" s="121"/>
      <c r="E89" s="121"/>
      <c r="F89" s="121"/>
      <c r="G89" s="121"/>
      <c r="H89" s="121"/>
      <c r="I89" s="121"/>
      <c r="J89" s="121"/>
      <c r="K89" s="121"/>
      <c r="L89" s="121"/>
      <c r="M89" s="121"/>
      <c r="N89" s="121"/>
      <c r="O89" s="121"/>
    </row>
    <row r="90" spans="1:15">
      <c r="A90" s="11"/>
      <c r="B90" s="77"/>
      <c r="C90" s="77"/>
      <c r="D90" s="77"/>
      <c r="E90" s="77"/>
      <c r="F90" s="77"/>
      <c r="G90" s="77"/>
      <c r="H90" s="77"/>
      <c r="I90" s="77"/>
      <c r="J90" s="77"/>
      <c r="K90" s="77"/>
      <c r="L90" s="77"/>
      <c r="M90" s="77"/>
      <c r="N90" s="77"/>
      <c r="O90" s="77"/>
    </row>
    <row r="91" spans="1:15">
      <c r="A91" s="11"/>
      <c r="B91" s="32"/>
      <c r="C91" s="32"/>
      <c r="D91" s="32"/>
      <c r="E91" s="32"/>
    </row>
    <row r="92" spans="1:15">
      <c r="A92" s="11"/>
      <c r="B92" s="18"/>
      <c r="C92" s="18"/>
      <c r="D92" s="18"/>
      <c r="E92" s="18"/>
    </row>
    <row r="93" spans="1:15">
      <c r="A93" s="11"/>
      <c r="B93" s="86" t="s">
        <v>425</v>
      </c>
      <c r="C93" s="43" t="s">
        <v>348</v>
      </c>
      <c r="D93" s="87">
        <v>375614</v>
      </c>
      <c r="E93" s="47"/>
    </row>
    <row r="94" spans="1:15">
      <c r="A94" s="11"/>
      <c r="B94" s="86"/>
      <c r="C94" s="43"/>
      <c r="D94" s="87"/>
      <c r="E94" s="47"/>
    </row>
    <row r="95" spans="1:15">
      <c r="A95" s="11"/>
      <c r="B95" s="89" t="s">
        <v>426</v>
      </c>
      <c r="C95" s="90">
        <v>15000</v>
      </c>
      <c r="D95" s="90"/>
      <c r="E95" s="55"/>
    </row>
    <row r="96" spans="1:15">
      <c r="A96" s="11"/>
      <c r="B96" s="89"/>
      <c r="C96" s="90"/>
      <c r="D96" s="90"/>
      <c r="E96" s="55"/>
    </row>
    <row r="97" spans="1:5">
      <c r="A97" s="11"/>
      <c r="B97" s="86" t="s">
        <v>427</v>
      </c>
      <c r="C97" s="87">
        <v>375443</v>
      </c>
      <c r="D97" s="87"/>
      <c r="E97" s="47"/>
    </row>
    <row r="98" spans="1:5">
      <c r="A98" s="11"/>
      <c r="B98" s="86"/>
      <c r="C98" s="87"/>
      <c r="D98" s="87"/>
      <c r="E98" s="47"/>
    </row>
    <row r="99" spans="1:5">
      <c r="A99" s="11"/>
      <c r="B99" s="89" t="s">
        <v>428</v>
      </c>
      <c r="C99" s="90">
        <v>230351</v>
      </c>
      <c r="D99" s="90"/>
      <c r="E99" s="55"/>
    </row>
    <row r="100" spans="1:5" ht="15.75" thickBot="1">
      <c r="A100" s="11"/>
      <c r="B100" s="89"/>
      <c r="C100" s="91"/>
      <c r="D100" s="91"/>
      <c r="E100" s="72"/>
    </row>
    <row r="101" spans="1:5">
      <c r="A101" s="11"/>
      <c r="B101" s="86" t="s">
        <v>429</v>
      </c>
      <c r="C101" s="92" t="s">
        <v>348</v>
      </c>
      <c r="D101" s="88">
        <v>996408</v>
      </c>
      <c r="E101" s="50"/>
    </row>
    <row r="102" spans="1:5" ht="15.75" thickBot="1">
      <c r="A102" s="11"/>
      <c r="B102" s="86"/>
      <c r="C102" s="93"/>
      <c r="D102" s="105"/>
      <c r="E102" s="95"/>
    </row>
    <row r="103" spans="1:5" ht="15.75" thickTop="1">
      <c r="A103" s="11"/>
      <c r="B103" s="89" t="s">
        <v>393</v>
      </c>
      <c r="C103" s="106" t="s">
        <v>348</v>
      </c>
      <c r="D103" s="107">
        <v>978015</v>
      </c>
      <c r="E103" s="108"/>
    </row>
    <row r="104" spans="1:5">
      <c r="A104" s="11"/>
      <c r="B104" s="89"/>
      <c r="C104" s="52"/>
      <c r="D104" s="90"/>
      <c r="E104" s="55"/>
    </row>
    <row r="105" spans="1:5">
      <c r="A105" s="11"/>
      <c r="B105" s="86" t="s">
        <v>430</v>
      </c>
      <c r="C105" s="87">
        <v>7821</v>
      </c>
      <c r="D105" s="87"/>
      <c r="E105" s="47"/>
    </row>
    <row r="106" spans="1:5" ht="15.75" thickBot="1">
      <c r="A106" s="11"/>
      <c r="B106" s="86"/>
      <c r="C106" s="100"/>
      <c r="D106" s="100"/>
      <c r="E106" s="70"/>
    </row>
    <row r="107" spans="1:5">
      <c r="A107" s="11"/>
      <c r="B107" s="89" t="s">
        <v>413</v>
      </c>
      <c r="C107" s="101">
        <v>985836</v>
      </c>
      <c r="D107" s="101"/>
      <c r="E107" s="66"/>
    </row>
    <row r="108" spans="1:5">
      <c r="A108" s="11"/>
      <c r="B108" s="89"/>
      <c r="C108" s="90"/>
      <c r="D108" s="90"/>
      <c r="E108" s="55"/>
    </row>
    <row r="109" spans="1:5">
      <c r="A109" s="11"/>
      <c r="B109" s="86" t="s">
        <v>431</v>
      </c>
      <c r="C109" s="87">
        <v>10572</v>
      </c>
      <c r="D109" s="87"/>
      <c r="E109" s="47"/>
    </row>
    <row r="110" spans="1:5" ht="15.75" thickBot="1">
      <c r="A110" s="11"/>
      <c r="B110" s="86"/>
      <c r="C110" s="100"/>
      <c r="D110" s="100"/>
      <c r="E110" s="70"/>
    </row>
    <row r="111" spans="1:5">
      <c r="A111" s="11"/>
      <c r="B111" s="89" t="s">
        <v>432</v>
      </c>
      <c r="C111" s="67" t="s">
        <v>348</v>
      </c>
      <c r="D111" s="101">
        <v>996408</v>
      </c>
      <c r="E111" s="66"/>
    </row>
    <row r="112" spans="1:5" ht="15.75" thickBot="1">
      <c r="A112" s="11"/>
      <c r="B112" s="89"/>
      <c r="C112" s="102"/>
      <c r="D112" s="103"/>
      <c r="E112" s="104"/>
    </row>
    <row r="113" spans="1:15" ht="15.75" thickTop="1">
      <c r="A113" s="11"/>
      <c r="B113" s="10"/>
      <c r="C113" s="10"/>
      <c r="D113" s="10"/>
      <c r="E113" s="10"/>
      <c r="F113" s="10"/>
      <c r="G113" s="10"/>
      <c r="H113" s="10"/>
      <c r="I113" s="10"/>
      <c r="J113" s="10"/>
      <c r="K113" s="10"/>
      <c r="L113" s="10"/>
      <c r="M113" s="10"/>
      <c r="N113" s="10"/>
      <c r="O113" s="10"/>
    </row>
    <row r="114" spans="1:15">
      <c r="A114" s="11"/>
      <c r="B114" s="121" t="s">
        <v>433</v>
      </c>
      <c r="C114" s="121"/>
      <c r="D114" s="121"/>
      <c r="E114" s="121"/>
      <c r="F114" s="121"/>
      <c r="G114" s="121"/>
      <c r="H114" s="121"/>
      <c r="I114" s="121"/>
      <c r="J114" s="121"/>
      <c r="K114" s="121"/>
      <c r="L114" s="121"/>
      <c r="M114" s="121"/>
      <c r="N114" s="121"/>
      <c r="O114" s="121"/>
    </row>
    <row r="115" spans="1:15">
      <c r="A115" s="11"/>
      <c r="B115" s="10"/>
      <c r="C115" s="10"/>
      <c r="D115" s="10"/>
      <c r="E115" s="10"/>
      <c r="F115" s="10"/>
      <c r="G115" s="10"/>
      <c r="H115" s="10"/>
      <c r="I115" s="10"/>
      <c r="J115" s="10"/>
      <c r="K115" s="10"/>
      <c r="L115" s="10"/>
      <c r="M115" s="10"/>
      <c r="N115" s="10"/>
      <c r="O115" s="10"/>
    </row>
    <row r="116" spans="1:15" ht="25.5" customHeight="1">
      <c r="A116" s="11"/>
      <c r="B116" s="52" t="s">
        <v>434</v>
      </c>
      <c r="C116" s="52"/>
      <c r="D116" s="52"/>
      <c r="E116" s="52"/>
      <c r="F116" s="52"/>
      <c r="G116" s="52"/>
      <c r="H116" s="52"/>
      <c r="I116" s="52"/>
      <c r="J116" s="52"/>
      <c r="K116" s="52"/>
      <c r="L116" s="52"/>
      <c r="M116" s="52"/>
      <c r="N116" s="52"/>
      <c r="O116" s="52"/>
    </row>
    <row r="117" spans="1:15">
      <c r="A117" s="11"/>
      <c r="B117" s="77"/>
      <c r="C117" s="77"/>
      <c r="D117" s="77"/>
      <c r="E117" s="77"/>
      <c r="F117" s="77"/>
      <c r="G117" s="77"/>
      <c r="H117" s="77"/>
      <c r="I117" s="77"/>
      <c r="J117" s="77"/>
      <c r="K117" s="77"/>
      <c r="L117" s="77"/>
      <c r="M117" s="77"/>
      <c r="N117" s="77"/>
      <c r="O117" s="77"/>
    </row>
    <row r="118" spans="1:15">
      <c r="A118" s="11"/>
      <c r="B118" s="32"/>
      <c r="C118" s="32"/>
      <c r="D118" s="32"/>
      <c r="E118" s="32"/>
      <c r="F118" s="32"/>
      <c r="G118" s="32"/>
      <c r="H118" s="32"/>
      <c r="I118" s="32"/>
    </row>
    <row r="119" spans="1:15">
      <c r="A119" s="11"/>
      <c r="B119" s="18"/>
      <c r="C119" s="18"/>
      <c r="D119" s="18"/>
      <c r="E119" s="18"/>
      <c r="F119" s="18"/>
      <c r="G119" s="18"/>
      <c r="H119" s="18"/>
      <c r="I119" s="18"/>
    </row>
    <row r="120" spans="1:15" ht="25.5">
      <c r="A120" s="11"/>
      <c r="B120" s="81" t="s">
        <v>435</v>
      </c>
      <c r="C120" s="47"/>
      <c r="D120" s="47"/>
      <c r="E120" s="47"/>
      <c r="F120" s="38"/>
      <c r="G120" s="47"/>
      <c r="H120" s="47"/>
      <c r="I120" s="47"/>
    </row>
    <row r="121" spans="1:15">
      <c r="A121" s="11"/>
      <c r="B121" s="80" t="s">
        <v>436</v>
      </c>
      <c r="C121" s="52" t="s">
        <v>348</v>
      </c>
      <c r="D121" s="90">
        <v>24459</v>
      </c>
      <c r="E121" s="55"/>
      <c r="F121" s="55"/>
      <c r="G121" s="55"/>
      <c r="H121" s="55"/>
      <c r="I121" s="55"/>
    </row>
    <row r="122" spans="1:15">
      <c r="A122" s="11"/>
      <c r="B122" s="80"/>
      <c r="C122" s="52"/>
      <c r="D122" s="90"/>
      <c r="E122" s="55"/>
      <c r="F122" s="55"/>
      <c r="G122" s="55"/>
      <c r="H122" s="55"/>
      <c r="I122" s="55"/>
    </row>
    <row r="123" spans="1:15">
      <c r="A123" s="11"/>
      <c r="B123" s="99" t="s">
        <v>437</v>
      </c>
      <c r="C123" s="87">
        <v>53216</v>
      </c>
      <c r="D123" s="87"/>
      <c r="E123" s="47"/>
      <c r="F123" s="47"/>
      <c r="G123" s="47"/>
      <c r="H123" s="47"/>
      <c r="I123" s="47"/>
    </row>
    <row r="124" spans="1:15">
      <c r="A124" s="11"/>
      <c r="B124" s="99"/>
      <c r="C124" s="87"/>
      <c r="D124" s="87"/>
      <c r="E124" s="47"/>
      <c r="F124" s="47"/>
      <c r="G124" s="47"/>
      <c r="H124" s="47"/>
      <c r="I124" s="47"/>
    </row>
    <row r="125" spans="1:15">
      <c r="A125" s="11"/>
      <c r="B125" s="80" t="s">
        <v>266</v>
      </c>
      <c r="C125" s="53">
        <v>862</v>
      </c>
      <c r="D125" s="53"/>
      <c r="E125" s="55"/>
      <c r="F125" s="55"/>
      <c r="G125" s="55"/>
      <c r="H125" s="55"/>
      <c r="I125" s="55"/>
    </row>
    <row r="126" spans="1:15">
      <c r="A126" s="11"/>
      <c r="B126" s="80"/>
      <c r="C126" s="53"/>
      <c r="D126" s="53"/>
      <c r="E126" s="55"/>
      <c r="F126" s="55"/>
      <c r="G126" s="55"/>
      <c r="H126" s="55"/>
      <c r="I126" s="55"/>
    </row>
    <row r="127" spans="1:15">
      <c r="A127" s="11"/>
      <c r="B127" s="99" t="s">
        <v>438</v>
      </c>
      <c r="C127" s="87">
        <v>2306</v>
      </c>
      <c r="D127" s="87"/>
      <c r="E127" s="47"/>
      <c r="F127" s="47"/>
      <c r="G127" s="47"/>
      <c r="H127" s="47"/>
      <c r="I127" s="47"/>
    </row>
    <row r="128" spans="1:15">
      <c r="A128" s="11"/>
      <c r="B128" s="99"/>
      <c r="C128" s="87"/>
      <c r="D128" s="87"/>
      <c r="E128" s="47"/>
      <c r="F128" s="47"/>
      <c r="G128" s="47"/>
      <c r="H128" s="47"/>
      <c r="I128" s="47"/>
    </row>
    <row r="129" spans="1:9">
      <c r="A129" s="11"/>
      <c r="B129" s="80" t="s">
        <v>439</v>
      </c>
      <c r="C129" s="90">
        <v>325588</v>
      </c>
      <c r="D129" s="90"/>
      <c r="E129" s="55"/>
      <c r="F129" s="55"/>
      <c r="G129" s="55"/>
      <c r="H129" s="55"/>
      <c r="I129" s="55"/>
    </row>
    <row r="130" spans="1:9">
      <c r="A130" s="11"/>
      <c r="B130" s="80"/>
      <c r="C130" s="90"/>
      <c r="D130" s="90"/>
      <c r="E130" s="55"/>
      <c r="F130" s="55"/>
      <c r="G130" s="55"/>
      <c r="H130" s="55"/>
      <c r="I130" s="55"/>
    </row>
    <row r="131" spans="1:9">
      <c r="A131" s="11"/>
      <c r="B131" s="99" t="s">
        <v>40</v>
      </c>
      <c r="C131" s="87">
        <v>84768</v>
      </c>
      <c r="D131" s="87"/>
      <c r="E131" s="47"/>
      <c r="F131" s="47"/>
      <c r="G131" s="47"/>
      <c r="H131" s="47"/>
      <c r="I131" s="47"/>
    </row>
    <row r="132" spans="1:9">
      <c r="A132" s="11"/>
      <c r="B132" s="99"/>
      <c r="C132" s="87"/>
      <c r="D132" s="87"/>
      <c r="E132" s="47"/>
      <c r="F132" s="47"/>
      <c r="G132" s="47"/>
      <c r="H132" s="47"/>
      <c r="I132" s="47"/>
    </row>
    <row r="133" spans="1:9">
      <c r="A133" s="11"/>
      <c r="B133" s="19" t="s">
        <v>440</v>
      </c>
      <c r="C133" s="53" t="s">
        <v>441</v>
      </c>
      <c r="D133" s="53"/>
      <c r="E133" s="15" t="s">
        <v>350</v>
      </c>
      <c r="F133" s="17"/>
      <c r="G133" s="55"/>
      <c r="H133" s="55"/>
      <c r="I133" s="55"/>
    </row>
    <row r="134" spans="1:9">
      <c r="A134" s="11"/>
      <c r="B134" s="97" t="s">
        <v>442</v>
      </c>
      <c r="C134" s="44" t="s">
        <v>443</v>
      </c>
      <c r="D134" s="44"/>
      <c r="E134" s="36" t="s">
        <v>350</v>
      </c>
      <c r="F134" s="38"/>
      <c r="G134" s="47"/>
      <c r="H134" s="47"/>
      <c r="I134" s="47"/>
    </row>
    <row r="135" spans="1:9">
      <c r="A135" s="11"/>
      <c r="B135" s="19" t="s">
        <v>444</v>
      </c>
      <c r="C135" s="53" t="s">
        <v>445</v>
      </c>
      <c r="D135" s="53"/>
      <c r="E135" s="15" t="s">
        <v>350</v>
      </c>
      <c r="F135" s="17"/>
      <c r="G135" s="55"/>
      <c r="H135" s="55"/>
      <c r="I135" s="55"/>
    </row>
    <row r="136" spans="1:9" ht="15.75" thickBot="1">
      <c r="A136" s="11"/>
      <c r="B136" s="97" t="s">
        <v>446</v>
      </c>
      <c r="C136" s="69" t="s">
        <v>447</v>
      </c>
      <c r="D136" s="69"/>
      <c r="E136" s="109" t="s">
        <v>350</v>
      </c>
      <c r="F136" s="38"/>
      <c r="G136" s="47"/>
      <c r="H136" s="47"/>
      <c r="I136" s="47"/>
    </row>
    <row r="137" spans="1:9">
      <c r="A137" s="11"/>
      <c r="B137" s="89" t="s">
        <v>448</v>
      </c>
      <c r="C137" s="66"/>
      <c r="D137" s="66"/>
      <c r="E137" s="66"/>
      <c r="F137" s="55"/>
      <c r="G137" s="90">
        <v>171512</v>
      </c>
      <c r="H137" s="90"/>
      <c r="I137" s="55"/>
    </row>
    <row r="138" spans="1:9">
      <c r="A138" s="11"/>
      <c r="B138" s="89"/>
      <c r="C138" s="55"/>
      <c r="D138" s="55"/>
      <c r="E138" s="55"/>
      <c r="F138" s="55"/>
      <c r="G138" s="90"/>
      <c r="H138" s="90"/>
      <c r="I138" s="55"/>
    </row>
    <row r="139" spans="1:9" ht="25.5">
      <c r="A139" s="11"/>
      <c r="B139" s="81" t="s">
        <v>449</v>
      </c>
      <c r="C139" s="47"/>
      <c r="D139" s="47"/>
      <c r="E139" s="47"/>
      <c r="F139" s="38"/>
      <c r="G139" s="47"/>
      <c r="H139" s="47"/>
      <c r="I139" s="47"/>
    </row>
    <row r="140" spans="1:9">
      <c r="A140" s="11"/>
      <c r="B140" s="80" t="s">
        <v>450</v>
      </c>
      <c r="C140" s="90">
        <v>406443</v>
      </c>
      <c r="D140" s="90"/>
      <c r="E140" s="55"/>
      <c r="F140" s="55"/>
      <c r="G140" s="55"/>
      <c r="H140" s="55"/>
      <c r="I140" s="55"/>
    </row>
    <row r="141" spans="1:9">
      <c r="A141" s="11"/>
      <c r="B141" s="80"/>
      <c r="C141" s="90"/>
      <c r="D141" s="90"/>
      <c r="E141" s="55"/>
      <c r="F141" s="55"/>
      <c r="G141" s="55"/>
      <c r="H141" s="55"/>
      <c r="I141" s="55"/>
    </row>
    <row r="142" spans="1:9">
      <c r="A142" s="11"/>
      <c r="B142" s="99" t="s">
        <v>451</v>
      </c>
      <c r="C142" s="87">
        <v>88433</v>
      </c>
      <c r="D142" s="87"/>
      <c r="E142" s="47"/>
      <c r="F142" s="47"/>
      <c r="G142" s="47"/>
      <c r="H142" s="47"/>
      <c r="I142" s="47"/>
    </row>
    <row r="143" spans="1:9">
      <c r="A143" s="11"/>
      <c r="B143" s="99"/>
      <c r="C143" s="87"/>
      <c r="D143" s="87"/>
      <c r="E143" s="47"/>
      <c r="F143" s="47"/>
      <c r="G143" s="47"/>
      <c r="H143" s="47"/>
      <c r="I143" s="47"/>
    </row>
    <row r="144" spans="1:9">
      <c r="A144" s="11"/>
      <c r="B144" s="80" t="s">
        <v>301</v>
      </c>
      <c r="C144" s="90">
        <v>322079</v>
      </c>
      <c r="D144" s="90"/>
      <c r="E144" s="55"/>
      <c r="F144" s="55"/>
      <c r="G144" s="55"/>
      <c r="H144" s="55"/>
      <c r="I144" s="55"/>
    </row>
    <row r="145" spans="1:15" ht="15.75" thickBot="1">
      <c r="A145" s="11"/>
      <c r="B145" s="80"/>
      <c r="C145" s="91"/>
      <c r="D145" s="91"/>
      <c r="E145" s="72"/>
      <c r="F145" s="55"/>
      <c r="G145" s="55"/>
      <c r="H145" s="55"/>
      <c r="I145" s="55"/>
    </row>
    <row r="146" spans="1:15">
      <c r="A146" s="11"/>
      <c r="B146" s="99" t="s">
        <v>452</v>
      </c>
      <c r="C146" s="50"/>
      <c r="D146" s="50"/>
      <c r="E146" s="50"/>
      <c r="F146" s="47"/>
      <c r="G146" s="87">
        <v>816955</v>
      </c>
      <c r="H146" s="87"/>
      <c r="I146" s="47"/>
    </row>
    <row r="147" spans="1:15" ht="15.75" thickBot="1">
      <c r="A147" s="11"/>
      <c r="B147" s="99"/>
      <c r="C147" s="47"/>
      <c r="D147" s="47"/>
      <c r="E147" s="47"/>
      <c r="F147" s="47"/>
      <c r="G147" s="100"/>
      <c r="H147" s="100"/>
      <c r="I147" s="70"/>
    </row>
    <row r="148" spans="1:15">
      <c r="A148" s="11"/>
      <c r="B148" s="89" t="s">
        <v>453</v>
      </c>
      <c r="C148" s="55"/>
      <c r="D148" s="55"/>
      <c r="E148" s="55"/>
      <c r="F148" s="55"/>
      <c r="G148" s="67" t="s">
        <v>348</v>
      </c>
      <c r="H148" s="101">
        <v>988467</v>
      </c>
      <c r="I148" s="66"/>
    </row>
    <row r="149" spans="1:15" ht="15.75" thickBot="1">
      <c r="A149" s="11"/>
      <c r="B149" s="89"/>
      <c r="C149" s="55"/>
      <c r="D149" s="55"/>
      <c r="E149" s="55"/>
      <c r="F149" s="55"/>
      <c r="G149" s="102"/>
      <c r="H149" s="103"/>
      <c r="I149" s="104"/>
    </row>
    <row r="150" spans="1:15" ht="15.75" thickTop="1">
      <c r="A150" s="11"/>
      <c r="B150" s="10"/>
      <c r="C150" s="10"/>
      <c r="D150" s="10"/>
      <c r="E150" s="10"/>
      <c r="F150" s="10"/>
      <c r="G150" s="10"/>
      <c r="H150" s="10"/>
      <c r="I150" s="10"/>
      <c r="J150" s="10"/>
      <c r="K150" s="10"/>
      <c r="L150" s="10"/>
      <c r="M150" s="10"/>
      <c r="N150" s="10"/>
      <c r="O150" s="10"/>
    </row>
    <row r="151" spans="1:15">
      <c r="A151" s="11"/>
      <c r="B151" s="10"/>
      <c r="C151" s="10"/>
      <c r="D151" s="10"/>
      <c r="E151" s="10"/>
      <c r="F151" s="10"/>
      <c r="G151" s="10"/>
      <c r="H151" s="10"/>
      <c r="I151" s="10"/>
      <c r="J151" s="10"/>
      <c r="K151" s="10"/>
      <c r="L151" s="10"/>
      <c r="M151" s="10"/>
      <c r="N151" s="10"/>
      <c r="O151" s="10"/>
    </row>
    <row r="152" spans="1:15">
      <c r="A152" s="11"/>
      <c r="B152" s="10"/>
      <c r="C152" s="10"/>
      <c r="D152" s="10"/>
      <c r="E152" s="10"/>
      <c r="F152" s="10"/>
      <c r="G152" s="10"/>
      <c r="H152" s="10"/>
      <c r="I152" s="10"/>
      <c r="J152" s="10"/>
      <c r="K152" s="10"/>
      <c r="L152" s="10"/>
      <c r="M152" s="10"/>
      <c r="N152" s="10"/>
      <c r="O152" s="10"/>
    </row>
    <row r="153" spans="1:15">
      <c r="A153" s="11"/>
      <c r="B153" s="74" t="s">
        <v>454</v>
      </c>
      <c r="C153" s="74"/>
      <c r="D153" s="74"/>
      <c r="E153" s="74"/>
      <c r="F153" s="74"/>
      <c r="G153" s="74"/>
      <c r="H153" s="74"/>
      <c r="I153" s="74"/>
      <c r="J153" s="74"/>
      <c r="K153" s="74"/>
      <c r="L153" s="74"/>
      <c r="M153" s="74"/>
      <c r="N153" s="74"/>
      <c r="O153" s="74"/>
    </row>
    <row r="154" spans="1:15">
      <c r="A154" s="11"/>
      <c r="B154" s="10"/>
      <c r="C154" s="10"/>
      <c r="D154" s="10"/>
      <c r="E154" s="10"/>
      <c r="F154" s="10"/>
      <c r="G154" s="10"/>
      <c r="H154" s="10"/>
      <c r="I154" s="10"/>
      <c r="J154" s="10"/>
      <c r="K154" s="10"/>
      <c r="L154" s="10"/>
      <c r="M154" s="10"/>
      <c r="N154" s="10"/>
      <c r="O154" s="10"/>
    </row>
    <row r="155" spans="1:15" ht="38.25" customHeight="1">
      <c r="A155" s="11"/>
      <c r="B155" s="52" t="s">
        <v>455</v>
      </c>
      <c r="C155" s="52"/>
      <c r="D155" s="52"/>
      <c r="E155" s="52"/>
      <c r="F155" s="52"/>
      <c r="G155" s="52"/>
      <c r="H155" s="52"/>
      <c r="I155" s="52"/>
      <c r="J155" s="52"/>
      <c r="K155" s="52"/>
      <c r="L155" s="52"/>
      <c r="M155" s="52"/>
      <c r="N155" s="52"/>
      <c r="O155" s="52"/>
    </row>
    <row r="156" spans="1:15">
      <c r="A156" s="11"/>
      <c r="B156" s="78"/>
      <c r="C156" s="78"/>
      <c r="D156" s="78"/>
      <c r="E156" s="78"/>
      <c r="F156" s="78"/>
      <c r="G156" s="78"/>
      <c r="H156" s="78"/>
      <c r="I156" s="78"/>
      <c r="J156" s="78"/>
      <c r="K156" s="78"/>
      <c r="L156" s="78"/>
      <c r="M156" s="78"/>
      <c r="N156" s="78"/>
      <c r="O156" s="78"/>
    </row>
    <row r="157" spans="1:15">
      <c r="A157" s="11"/>
      <c r="B157" s="32"/>
      <c r="C157" s="32"/>
      <c r="D157" s="32"/>
      <c r="E157" s="32"/>
      <c r="F157" s="32"/>
      <c r="G157" s="32"/>
      <c r="H157" s="32"/>
      <c r="I157" s="32"/>
      <c r="J157" s="32"/>
      <c r="K157" s="32"/>
      <c r="L157" s="32"/>
      <c r="M157" s="32"/>
      <c r="N157" s="32"/>
    </row>
    <row r="158" spans="1:15">
      <c r="A158" s="11"/>
      <c r="B158" s="18"/>
      <c r="C158" s="18"/>
      <c r="D158" s="18"/>
      <c r="E158" s="18"/>
      <c r="F158" s="18"/>
      <c r="G158" s="18"/>
      <c r="H158" s="18"/>
      <c r="I158" s="18"/>
      <c r="J158" s="18"/>
      <c r="K158" s="18"/>
      <c r="L158" s="18"/>
      <c r="M158" s="18"/>
      <c r="N158" s="18"/>
    </row>
    <row r="159" spans="1:15" ht="15.75" thickBot="1">
      <c r="A159" s="11"/>
      <c r="B159" s="17"/>
      <c r="C159" s="42" t="s">
        <v>318</v>
      </c>
      <c r="D159" s="42"/>
      <c r="E159" s="42"/>
      <c r="F159" s="34"/>
      <c r="G159" s="17"/>
      <c r="H159" s="42" t="s">
        <v>85</v>
      </c>
      <c r="I159" s="42"/>
      <c r="J159" s="42"/>
      <c r="K159" s="17"/>
      <c r="L159" s="55"/>
      <c r="M159" s="55"/>
      <c r="N159" s="55"/>
    </row>
    <row r="160" spans="1:15">
      <c r="A160" s="11"/>
      <c r="B160" s="111" t="s">
        <v>456</v>
      </c>
      <c r="C160" s="113" t="s">
        <v>457</v>
      </c>
      <c r="D160" s="113"/>
      <c r="E160" s="113"/>
      <c r="F160" s="54"/>
      <c r="G160" s="56"/>
      <c r="H160" s="113" t="s">
        <v>459</v>
      </c>
      <c r="I160" s="113"/>
      <c r="J160" s="113"/>
      <c r="K160" s="55"/>
      <c r="L160" s="112" t="s">
        <v>462</v>
      </c>
      <c r="M160" s="112"/>
      <c r="N160" s="112"/>
    </row>
    <row r="161" spans="1:14">
      <c r="A161" s="11"/>
      <c r="B161" s="111"/>
      <c r="C161" s="112" t="s">
        <v>458</v>
      </c>
      <c r="D161" s="112"/>
      <c r="E161" s="112"/>
      <c r="F161" s="54"/>
      <c r="G161" s="56"/>
      <c r="H161" s="112" t="s">
        <v>460</v>
      </c>
      <c r="I161" s="112"/>
      <c r="J161" s="112"/>
      <c r="K161" s="55"/>
      <c r="L161" s="112"/>
      <c r="M161" s="112"/>
      <c r="N161" s="112"/>
    </row>
    <row r="162" spans="1:14" ht="15.75" thickBot="1">
      <c r="A162" s="11"/>
      <c r="B162" s="111"/>
      <c r="C162" s="114">
        <v>40939</v>
      </c>
      <c r="D162" s="114"/>
      <c r="E162" s="114"/>
      <c r="F162" s="54"/>
      <c r="G162" s="56"/>
      <c r="H162" s="42" t="s">
        <v>461</v>
      </c>
      <c r="I162" s="42"/>
      <c r="J162" s="42"/>
      <c r="K162" s="55"/>
      <c r="L162" s="42"/>
      <c r="M162" s="42"/>
      <c r="N162" s="42"/>
    </row>
    <row r="163" spans="1:14">
      <c r="A163" s="11"/>
      <c r="B163" s="81" t="s">
        <v>91</v>
      </c>
      <c r="C163" s="50"/>
      <c r="D163" s="50"/>
      <c r="E163" s="50"/>
      <c r="F163" s="39"/>
      <c r="G163" s="38"/>
      <c r="H163" s="50"/>
      <c r="I163" s="50"/>
      <c r="J163" s="50"/>
      <c r="K163" s="38"/>
      <c r="L163" s="50"/>
      <c r="M163" s="50"/>
      <c r="N163" s="50"/>
    </row>
    <row r="164" spans="1:14">
      <c r="A164" s="11"/>
      <c r="B164" s="80" t="s">
        <v>463</v>
      </c>
      <c r="C164" s="52" t="s">
        <v>348</v>
      </c>
      <c r="D164" s="53" t="s">
        <v>328</v>
      </c>
      <c r="E164" s="55"/>
      <c r="F164" s="54"/>
      <c r="G164" s="56"/>
      <c r="H164" s="52" t="s">
        <v>348</v>
      </c>
      <c r="I164" s="90">
        <v>9337</v>
      </c>
      <c r="J164" s="55"/>
      <c r="K164" s="55"/>
      <c r="L164" s="52" t="s">
        <v>348</v>
      </c>
      <c r="M164" s="90">
        <v>9337</v>
      </c>
      <c r="N164" s="55"/>
    </row>
    <row r="165" spans="1:14">
      <c r="A165" s="11"/>
      <c r="B165" s="80"/>
      <c r="C165" s="52"/>
      <c r="D165" s="53"/>
      <c r="E165" s="55"/>
      <c r="F165" s="54"/>
      <c r="G165" s="56"/>
      <c r="H165" s="52"/>
      <c r="I165" s="90"/>
      <c r="J165" s="55"/>
      <c r="K165" s="55"/>
      <c r="L165" s="52"/>
      <c r="M165" s="90"/>
      <c r="N165" s="55"/>
    </row>
    <row r="166" spans="1:14">
      <c r="A166" s="11"/>
      <c r="B166" s="99" t="s">
        <v>464</v>
      </c>
      <c r="C166" s="44" t="s">
        <v>328</v>
      </c>
      <c r="D166" s="44"/>
      <c r="E166" s="47"/>
      <c r="F166" s="46"/>
      <c r="G166" s="48"/>
      <c r="H166" s="87">
        <v>9791</v>
      </c>
      <c r="I166" s="87"/>
      <c r="J166" s="47"/>
      <c r="K166" s="47"/>
      <c r="L166" s="87">
        <v>9791</v>
      </c>
      <c r="M166" s="87"/>
      <c r="N166" s="47"/>
    </row>
    <row r="167" spans="1:14">
      <c r="A167" s="11"/>
      <c r="B167" s="99"/>
      <c r="C167" s="44"/>
      <c r="D167" s="44"/>
      <c r="E167" s="47"/>
      <c r="F167" s="46"/>
      <c r="G167" s="48"/>
      <c r="H167" s="87"/>
      <c r="I167" s="87"/>
      <c r="J167" s="47"/>
      <c r="K167" s="47"/>
      <c r="L167" s="87"/>
      <c r="M167" s="87"/>
      <c r="N167" s="47"/>
    </row>
    <row r="168" spans="1:14">
      <c r="A168" s="11"/>
      <c r="B168" s="80" t="s">
        <v>465</v>
      </c>
      <c r="C168" s="90">
        <v>10528</v>
      </c>
      <c r="D168" s="90"/>
      <c r="E168" s="55"/>
      <c r="F168" s="54"/>
      <c r="G168" s="56"/>
      <c r="H168" s="53" t="s">
        <v>328</v>
      </c>
      <c r="I168" s="53"/>
      <c r="J168" s="55"/>
      <c r="K168" s="55"/>
      <c r="L168" s="90">
        <v>10528</v>
      </c>
      <c r="M168" s="90"/>
      <c r="N168" s="55"/>
    </row>
    <row r="169" spans="1:14">
      <c r="A169" s="11"/>
      <c r="B169" s="80"/>
      <c r="C169" s="90"/>
      <c r="D169" s="90"/>
      <c r="E169" s="55"/>
      <c r="F169" s="54"/>
      <c r="G169" s="56"/>
      <c r="H169" s="53"/>
      <c r="I169" s="53"/>
      <c r="J169" s="55"/>
      <c r="K169" s="55"/>
      <c r="L169" s="90"/>
      <c r="M169" s="90"/>
      <c r="N169" s="55"/>
    </row>
    <row r="170" spans="1:14">
      <c r="A170" s="11"/>
      <c r="B170" s="99" t="s">
        <v>466</v>
      </c>
      <c r="C170" s="44" t="s">
        <v>328</v>
      </c>
      <c r="D170" s="44"/>
      <c r="E170" s="47"/>
      <c r="F170" s="46"/>
      <c r="G170" s="48"/>
      <c r="H170" s="87">
        <v>2789</v>
      </c>
      <c r="I170" s="87"/>
      <c r="J170" s="47"/>
      <c r="K170" s="47"/>
      <c r="L170" s="87">
        <v>2789</v>
      </c>
      <c r="M170" s="87"/>
      <c r="N170" s="47"/>
    </row>
    <row r="171" spans="1:14">
      <c r="A171" s="11"/>
      <c r="B171" s="99"/>
      <c r="C171" s="44"/>
      <c r="D171" s="44"/>
      <c r="E171" s="47"/>
      <c r="F171" s="46"/>
      <c r="G171" s="48"/>
      <c r="H171" s="87"/>
      <c r="I171" s="87"/>
      <c r="J171" s="47"/>
      <c r="K171" s="47"/>
      <c r="L171" s="87"/>
      <c r="M171" s="87"/>
      <c r="N171" s="47"/>
    </row>
    <row r="172" spans="1:14">
      <c r="A172" s="11"/>
      <c r="B172" s="80" t="s">
        <v>467</v>
      </c>
      <c r="C172" s="53">
        <v>68</v>
      </c>
      <c r="D172" s="53"/>
      <c r="E172" s="55"/>
      <c r="F172" s="54"/>
      <c r="G172" s="56"/>
      <c r="H172" s="90">
        <v>1833</v>
      </c>
      <c r="I172" s="90"/>
      <c r="J172" s="55"/>
      <c r="K172" s="55"/>
      <c r="L172" s="90">
        <v>1901</v>
      </c>
      <c r="M172" s="90"/>
      <c r="N172" s="55"/>
    </row>
    <row r="173" spans="1:14">
      <c r="A173" s="11"/>
      <c r="B173" s="80"/>
      <c r="C173" s="53"/>
      <c r="D173" s="53"/>
      <c r="E173" s="55"/>
      <c r="F173" s="54"/>
      <c r="G173" s="56"/>
      <c r="H173" s="90"/>
      <c r="I173" s="90"/>
      <c r="J173" s="55"/>
      <c r="K173" s="55"/>
      <c r="L173" s="90"/>
      <c r="M173" s="90"/>
      <c r="N173" s="55"/>
    </row>
    <row r="174" spans="1:14">
      <c r="A174" s="11"/>
      <c r="B174" s="99" t="s">
        <v>468</v>
      </c>
      <c r="C174" s="44">
        <v>587</v>
      </c>
      <c r="D174" s="44"/>
      <c r="E174" s="47"/>
      <c r="F174" s="46"/>
      <c r="G174" s="48"/>
      <c r="H174" s="44">
        <v>600</v>
      </c>
      <c r="I174" s="44"/>
      <c r="J174" s="47"/>
      <c r="K174" s="47"/>
      <c r="L174" s="87">
        <v>1187</v>
      </c>
      <c r="M174" s="87"/>
      <c r="N174" s="47"/>
    </row>
    <row r="175" spans="1:14">
      <c r="A175" s="11"/>
      <c r="B175" s="99"/>
      <c r="C175" s="44"/>
      <c r="D175" s="44"/>
      <c r="E175" s="47"/>
      <c r="F175" s="46"/>
      <c r="G175" s="48"/>
      <c r="H175" s="44"/>
      <c r="I175" s="44"/>
      <c r="J175" s="47"/>
      <c r="K175" s="47"/>
      <c r="L175" s="87"/>
      <c r="M175" s="87"/>
      <c r="N175" s="47"/>
    </row>
    <row r="176" spans="1:14">
      <c r="A176" s="11"/>
      <c r="B176" s="80" t="s">
        <v>469</v>
      </c>
      <c r="C176" s="53">
        <v>25</v>
      </c>
      <c r="D176" s="53"/>
      <c r="E176" s="55"/>
      <c r="F176" s="54"/>
      <c r="G176" s="56"/>
      <c r="H176" s="53" t="s">
        <v>328</v>
      </c>
      <c r="I176" s="53"/>
      <c r="J176" s="55"/>
      <c r="K176" s="55"/>
      <c r="L176" s="53">
        <v>25</v>
      </c>
      <c r="M176" s="53"/>
      <c r="N176" s="55"/>
    </row>
    <row r="177" spans="1:14">
      <c r="A177" s="11"/>
      <c r="B177" s="80"/>
      <c r="C177" s="53"/>
      <c r="D177" s="53"/>
      <c r="E177" s="55"/>
      <c r="F177" s="54"/>
      <c r="G177" s="56"/>
      <c r="H177" s="53"/>
      <c r="I177" s="53"/>
      <c r="J177" s="55"/>
      <c r="K177" s="55"/>
      <c r="L177" s="53"/>
      <c r="M177" s="53"/>
      <c r="N177" s="55"/>
    </row>
    <row r="178" spans="1:14">
      <c r="A178" s="11"/>
      <c r="B178" s="99" t="s">
        <v>470</v>
      </c>
      <c r="C178" s="44">
        <v>20</v>
      </c>
      <c r="D178" s="44"/>
      <c r="E178" s="47"/>
      <c r="F178" s="46"/>
      <c r="G178" s="48"/>
      <c r="H178" s="44">
        <v>190</v>
      </c>
      <c r="I178" s="44"/>
      <c r="J178" s="47"/>
      <c r="K178" s="47"/>
      <c r="L178" s="44">
        <v>210</v>
      </c>
      <c r="M178" s="44"/>
      <c r="N178" s="47"/>
    </row>
    <row r="179" spans="1:14">
      <c r="A179" s="11"/>
      <c r="B179" s="99"/>
      <c r="C179" s="44"/>
      <c r="D179" s="44"/>
      <c r="E179" s="47"/>
      <c r="F179" s="46"/>
      <c r="G179" s="48"/>
      <c r="H179" s="44"/>
      <c r="I179" s="44"/>
      <c r="J179" s="47"/>
      <c r="K179" s="47"/>
      <c r="L179" s="44"/>
      <c r="M179" s="44"/>
      <c r="N179" s="47"/>
    </row>
    <row r="180" spans="1:14">
      <c r="A180" s="11"/>
      <c r="B180" s="80" t="s">
        <v>471</v>
      </c>
      <c r="C180" s="53" t="s">
        <v>328</v>
      </c>
      <c r="D180" s="53"/>
      <c r="E180" s="55"/>
      <c r="F180" s="54"/>
      <c r="G180" s="56"/>
      <c r="H180" s="90">
        <v>1995</v>
      </c>
      <c r="I180" s="90"/>
      <c r="J180" s="55"/>
      <c r="K180" s="55"/>
      <c r="L180" s="90">
        <v>1995</v>
      </c>
      <c r="M180" s="90"/>
      <c r="N180" s="55"/>
    </row>
    <row r="181" spans="1:14" ht="15.75" thickBot="1">
      <c r="A181" s="11"/>
      <c r="B181" s="80"/>
      <c r="C181" s="71"/>
      <c r="D181" s="71"/>
      <c r="E181" s="72"/>
      <c r="F181" s="54"/>
      <c r="G181" s="56"/>
      <c r="H181" s="91"/>
      <c r="I181" s="91"/>
      <c r="J181" s="72"/>
      <c r="K181" s="55"/>
      <c r="L181" s="91"/>
      <c r="M181" s="91"/>
      <c r="N181" s="72"/>
    </row>
    <row r="182" spans="1:14">
      <c r="A182" s="11"/>
      <c r="B182" s="86" t="s">
        <v>472</v>
      </c>
      <c r="C182" s="88">
        <v>11228</v>
      </c>
      <c r="D182" s="88"/>
      <c r="E182" s="50"/>
      <c r="F182" s="46"/>
      <c r="G182" s="48"/>
      <c r="H182" s="88">
        <v>26535</v>
      </c>
      <c r="I182" s="88"/>
      <c r="J182" s="50"/>
      <c r="K182" s="47"/>
      <c r="L182" s="88">
        <v>37763</v>
      </c>
      <c r="M182" s="88"/>
      <c r="N182" s="50"/>
    </row>
    <row r="183" spans="1:14">
      <c r="A183" s="11"/>
      <c r="B183" s="86"/>
      <c r="C183" s="87"/>
      <c r="D183" s="87"/>
      <c r="E183" s="47"/>
      <c r="F183" s="46"/>
      <c r="G183" s="48"/>
      <c r="H183" s="87"/>
      <c r="I183" s="87"/>
      <c r="J183" s="47"/>
      <c r="K183" s="47"/>
      <c r="L183" s="87"/>
      <c r="M183" s="87"/>
      <c r="N183" s="47"/>
    </row>
    <row r="184" spans="1:14">
      <c r="A184" s="11"/>
      <c r="B184" s="82" t="s">
        <v>473</v>
      </c>
      <c r="C184" s="55"/>
      <c r="D184" s="55"/>
      <c r="E184" s="55"/>
      <c r="F184" s="34"/>
      <c r="G184" s="17"/>
      <c r="H184" s="55"/>
      <c r="I184" s="55"/>
      <c r="J184" s="55"/>
      <c r="K184" s="17"/>
      <c r="L184" s="55"/>
      <c r="M184" s="55"/>
      <c r="N184" s="55"/>
    </row>
    <row r="185" spans="1:14">
      <c r="A185" s="11"/>
      <c r="B185" s="99" t="s">
        <v>474</v>
      </c>
      <c r="C185" s="44" t="s">
        <v>328</v>
      </c>
      <c r="D185" s="44"/>
      <c r="E185" s="47"/>
      <c r="F185" s="46"/>
      <c r="G185" s="48"/>
      <c r="H185" s="87">
        <v>3338</v>
      </c>
      <c r="I185" s="87"/>
      <c r="J185" s="47"/>
      <c r="K185" s="47"/>
      <c r="L185" s="87">
        <v>3338</v>
      </c>
      <c r="M185" s="87"/>
      <c r="N185" s="47"/>
    </row>
    <row r="186" spans="1:14">
      <c r="A186" s="11"/>
      <c r="B186" s="99"/>
      <c r="C186" s="44"/>
      <c r="D186" s="44"/>
      <c r="E186" s="47"/>
      <c r="F186" s="46"/>
      <c r="G186" s="48"/>
      <c r="H186" s="87"/>
      <c r="I186" s="87"/>
      <c r="J186" s="47"/>
      <c r="K186" s="47"/>
      <c r="L186" s="87"/>
      <c r="M186" s="87"/>
      <c r="N186" s="47"/>
    </row>
    <row r="187" spans="1:14">
      <c r="A187" s="11"/>
      <c r="B187" s="80" t="s">
        <v>475</v>
      </c>
      <c r="C187" s="53" t="s">
        <v>328</v>
      </c>
      <c r="D187" s="53"/>
      <c r="E187" s="55"/>
      <c r="F187" s="54"/>
      <c r="G187" s="56"/>
      <c r="H187" s="90">
        <v>28934</v>
      </c>
      <c r="I187" s="90"/>
      <c r="J187" s="55"/>
      <c r="K187" s="55"/>
      <c r="L187" s="90">
        <v>28934</v>
      </c>
      <c r="M187" s="90"/>
      <c r="N187" s="55"/>
    </row>
    <row r="188" spans="1:14" ht="15.75" thickBot="1">
      <c r="A188" s="11"/>
      <c r="B188" s="80"/>
      <c r="C188" s="71"/>
      <c r="D188" s="71"/>
      <c r="E188" s="72"/>
      <c r="F188" s="54"/>
      <c r="G188" s="56"/>
      <c r="H188" s="91"/>
      <c r="I188" s="91"/>
      <c r="J188" s="72"/>
      <c r="K188" s="55"/>
      <c r="L188" s="91"/>
      <c r="M188" s="91"/>
      <c r="N188" s="72"/>
    </row>
    <row r="189" spans="1:14">
      <c r="A189" s="11"/>
      <c r="B189" s="86" t="s">
        <v>476</v>
      </c>
      <c r="C189" s="45" t="s">
        <v>328</v>
      </c>
      <c r="D189" s="45"/>
      <c r="E189" s="50"/>
      <c r="F189" s="46"/>
      <c r="G189" s="48"/>
      <c r="H189" s="88">
        <v>32272</v>
      </c>
      <c r="I189" s="88"/>
      <c r="J189" s="50"/>
      <c r="K189" s="47"/>
      <c r="L189" s="88">
        <v>32272</v>
      </c>
      <c r="M189" s="88"/>
      <c r="N189" s="50"/>
    </row>
    <row r="190" spans="1:14" ht="15.75" thickBot="1">
      <c r="A190" s="11"/>
      <c r="B190" s="86"/>
      <c r="C190" s="69"/>
      <c r="D190" s="69"/>
      <c r="E190" s="70"/>
      <c r="F190" s="46"/>
      <c r="G190" s="48"/>
      <c r="H190" s="100"/>
      <c r="I190" s="100"/>
      <c r="J190" s="70"/>
      <c r="K190" s="47"/>
      <c r="L190" s="100"/>
      <c r="M190" s="100"/>
      <c r="N190" s="70"/>
    </row>
    <row r="191" spans="1:14">
      <c r="A191" s="11"/>
      <c r="B191" s="89" t="s">
        <v>477</v>
      </c>
      <c r="C191" s="67" t="s">
        <v>348</v>
      </c>
      <c r="D191" s="101">
        <v>11228</v>
      </c>
      <c r="E191" s="66"/>
      <c r="F191" s="54"/>
      <c r="G191" s="56"/>
      <c r="H191" s="67" t="s">
        <v>348</v>
      </c>
      <c r="I191" s="101">
        <v>58807</v>
      </c>
      <c r="J191" s="66"/>
      <c r="K191" s="55"/>
      <c r="L191" s="67" t="s">
        <v>348</v>
      </c>
      <c r="M191" s="101">
        <v>70035</v>
      </c>
      <c r="N191" s="66"/>
    </row>
    <row r="192" spans="1:14" ht="15.75" thickBot="1">
      <c r="A192" s="11"/>
      <c r="B192" s="89"/>
      <c r="C192" s="102"/>
      <c r="D192" s="103"/>
      <c r="E192" s="104"/>
      <c r="F192" s="54"/>
      <c r="G192" s="56"/>
      <c r="H192" s="102"/>
      <c r="I192" s="103"/>
      <c r="J192" s="104"/>
      <c r="K192" s="55"/>
      <c r="L192" s="102"/>
      <c r="M192" s="103"/>
      <c r="N192" s="104"/>
    </row>
    <row r="193" spans="1:15" ht="15.75" thickTop="1">
      <c r="A193" s="11"/>
      <c r="B193" s="10"/>
      <c r="C193" s="10"/>
      <c r="D193" s="10"/>
      <c r="E193" s="10"/>
      <c r="F193" s="10"/>
      <c r="G193" s="10"/>
      <c r="H193" s="10"/>
      <c r="I193" s="10"/>
      <c r="J193" s="10"/>
      <c r="K193" s="10"/>
      <c r="L193" s="10"/>
      <c r="M193" s="10"/>
      <c r="N193" s="10"/>
      <c r="O193" s="10"/>
    </row>
    <row r="194" spans="1:15">
      <c r="A194" s="11"/>
      <c r="B194" s="74" t="s">
        <v>478</v>
      </c>
      <c r="C194" s="74"/>
      <c r="D194" s="74"/>
      <c r="E194" s="74"/>
      <c r="F194" s="74"/>
      <c r="G194" s="74"/>
      <c r="H194" s="74"/>
      <c r="I194" s="74"/>
      <c r="J194" s="74"/>
      <c r="K194" s="74"/>
      <c r="L194" s="74"/>
      <c r="M194" s="74"/>
      <c r="N194" s="74"/>
      <c r="O194" s="74"/>
    </row>
    <row r="195" spans="1:15">
      <c r="A195" s="11"/>
      <c r="B195" s="10"/>
      <c r="C195" s="10"/>
      <c r="D195" s="10"/>
      <c r="E195" s="10"/>
      <c r="F195" s="10"/>
      <c r="G195" s="10"/>
      <c r="H195" s="10"/>
      <c r="I195" s="10"/>
      <c r="J195" s="10"/>
      <c r="K195" s="10"/>
      <c r="L195" s="10"/>
      <c r="M195" s="10"/>
      <c r="N195" s="10"/>
      <c r="O195" s="10"/>
    </row>
    <row r="196" spans="1:15">
      <c r="A196" s="11"/>
      <c r="B196" s="52" t="s">
        <v>479</v>
      </c>
      <c r="C196" s="52"/>
      <c r="D196" s="52"/>
      <c r="E196" s="52"/>
      <c r="F196" s="52"/>
      <c r="G196" s="52"/>
      <c r="H196" s="52"/>
      <c r="I196" s="52"/>
      <c r="J196" s="52"/>
      <c r="K196" s="52"/>
      <c r="L196" s="52"/>
      <c r="M196" s="52"/>
      <c r="N196" s="52"/>
      <c r="O196" s="52"/>
    </row>
    <row r="197" spans="1:15">
      <c r="A197" s="11"/>
      <c r="B197" s="52" t="s">
        <v>480</v>
      </c>
      <c r="C197" s="52"/>
      <c r="D197" s="52"/>
      <c r="E197" s="52"/>
      <c r="F197" s="52"/>
      <c r="G197" s="52"/>
      <c r="H197" s="52"/>
      <c r="I197" s="52"/>
      <c r="J197" s="52"/>
      <c r="K197" s="52"/>
      <c r="L197" s="52"/>
      <c r="M197" s="52"/>
      <c r="N197" s="52"/>
      <c r="O197" s="52"/>
    </row>
    <row r="198" spans="1:15">
      <c r="A198" s="11"/>
      <c r="B198" s="10"/>
      <c r="C198" s="10"/>
      <c r="D198" s="10"/>
      <c r="E198" s="10"/>
      <c r="F198" s="10"/>
      <c r="G198" s="10"/>
      <c r="H198" s="10"/>
      <c r="I198" s="10"/>
      <c r="J198" s="10"/>
      <c r="K198" s="10"/>
      <c r="L198" s="10"/>
      <c r="M198" s="10"/>
      <c r="N198" s="10"/>
      <c r="O198" s="10"/>
    </row>
    <row r="199" spans="1:15">
      <c r="A199" s="11"/>
      <c r="B199" s="77"/>
      <c r="C199" s="77"/>
      <c r="D199" s="77"/>
      <c r="E199" s="77"/>
      <c r="F199" s="77"/>
      <c r="G199" s="77"/>
      <c r="H199" s="77"/>
      <c r="I199" s="77"/>
      <c r="J199" s="77"/>
      <c r="K199" s="77"/>
      <c r="L199" s="77"/>
      <c r="M199" s="77"/>
      <c r="N199" s="77"/>
      <c r="O199" s="77"/>
    </row>
    <row r="200" spans="1:15">
      <c r="A200" s="11"/>
      <c r="B200" s="32"/>
      <c r="C200" s="32"/>
      <c r="D200" s="32"/>
      <c r="E200" s="32"/>
      <c r="F200" s="32"/>
      <c r="G200" s="32"/>
      <c r="H200" s="32"/>
      <c r="I200" s="32"/>
      <c r="J200" s="32"/>
      <c r="K200" s="32"/>
      <c r="L200" s="32"/>
      <c r="M200" s="32"/>
      <c r="N200" s="32"/>
      <c r="O200" s="32"/>
    </row>
    <row r="201" spans="1:15">
      <c r="A201" s="11"/>
      <c r="B201" s="18"/>
      <c r="C201" s="18"/>
      <c r="D201" s="18"/>
      <c r="E201" s="18"/>
      <c r="F201" s="18"/>
      <c r="G201" s="18"/>
      <c r="H201" s="18"/>
      <c r="I201" s="18"/>
      <c r="J201" s="18"/>
      <c r="K201" s="18"/>
      <c r="L201" s="18"/>
      <c r="M201" s="18"/>
      <c r="N201" s="18"/>
      <c r="O201" s="18"/>
    </row>
    <row r="202" spans="1:15" ht="15.75" thickBot="1">
      <c r="A202" s="11"/>
      <c r="B202" s="17"/>
      <c r="C202" s="17"/>
      <c r="D202" s="42" t="s">
        <v>84</v>
      </c>
      <c r="E202" s="42"/>
      <c r="F202" s="42"/>
      <c r="G202" s="84"/>
      <c r="H202" s="17"/>
      <c r="I202" s="42" t="s">
        <v>481</v>
      </c>
      <c r="J202" s="42"/>
      <c r="K202" s="42"/>
      <c r="L202" s="42"/>
      <c r="M202" s="42"/>
      <c r="N202" s="42"/>
      <c r="O202" s="42"/>
    </row>
    <row r="203" spans="1:15">
      <c r="A203" s="11"/>
      <c r="B203" s="111" t="s">
        <v>456</v>
      </c>
      <c r="C203" s="55"/>
      <c r="D203" s="113" t="s">
        <v>482</v>
      </c>
      <c r="E203" s="113"/>
      <c r="F203" s="113"/>
      <c r="G203" s="115"/>
      <c r="H203" s="56"/>
      <c r="I203" s="113" t="s">
        <v>485</v>
      </c>
      <c r="J203" s="113"/>
      <c r="K203" s="113"/>
      <c r="L203" s="66"/>
      <c r="M203" s="113" t="s">
        <v>487</v>
      </c>
      <c r="N203" s="113"/>
      <c r="O203" s="113"/>
    </row>
    <row r="204" spans="1:15">
      <c r="A204" s="11"/>
      <c r="B204" s="111"/>
      <c r="C204" s="55"/>
      <c r="D204" s="112" t="s">
        <v>483</v>
      </c>
      <c r="E204" s="112"/>
      <c r="F204" s="112"/>
      <c r="G204" s="54"/>
      <c r="H204" s="56"/>
      <c r="I204" s="112" t="s">
        <v>483</v>
      </c>
      <c r="J204" s="112"/>
      <c r="K204" s="112"/>
      <c r="L204" s="55"/>
      <c r="M204" s="112" t="s">
        <v>483</v>
      </c>
      <c r="N204" s="112"/>
      <c r="O204" s="112"/>
    </row>
    <row r="205" spans="1:15" ht="15.75" thickBot="1">
      <c r="A205" s="11"/>
      <c r="B205" s="111"/>
      <c r="C205" s="55"/>
      <c r="D205" s="42" t="s">
        <v>484</v>
      </c>
      <c r="E205" s="42"/>
      <c r="F205" s="42"/>
      <c r="G205" s="54"/>
      <c r="H205" s="56"/>
      <c r="I205" s="42" t="s">
        <v>486</v>
      </c>
      <c r="J205" s="42"/>
      <c r="K205" s="42"/>
      <c r="L205" s="55"/>
      <c r="M205" s="42" t="s">
        <v>488</v>
      </c>
      <c r="N205" s="42"/>
      <c r="O205" s="42"/>
    </row>
    <row r="206" spans="1:15">
      <c r="A206" s="11"/>
      <c r="B206" s="86" t="s">
        <v>489</v>
      </c>
      <c r="C206" s="47"/>
      <c r="D206" s="92" t="s">
        <v>348</v>
      </c>
      <c r="E206" s="88">
        <v>214410</v>
      </c>
      <c r="F206" s="50"/>
      <c r="G206" s="46"/>
      <c r="H206" s="48"/>
      <c r="I206" s="92" t="s">
        <v>348</v>
      </c>
      <c r="J206" s="88">
        <v>94954</v>
      </c>
      <c r="K206" s="50"/>
      <c r="L206" s="47"/>
      <c r="M206" s="92" t="s">
        <v>348</v>
      </c>
      <c r="N206" s="88">
        <v>246086</v>
      </c>
      <c r="O206" s="50"/>
    </row>
    <row r="207" spans="1:15">
      <c r="A207" s="11"/>
      <c r="B207" s="86"/>
      <c r="C207" s="47"/>
      <c r="D207" s="43"/>
      <c r="E207" s="87"/>
      <c r="F207" s="47"/>
      <c r="G207" s="46"/>
      <c r="H207" s="48"/>
      <c r="I207" s="43"/>
      <c r="J207" s="87"/>
      <c r="K207" s="47"/>
      <c r="L207" s="47"/>
      <c r="M207" s="43"/>
      <c r="N207" s="87"/>
      <c r="O207" s="47"/>
    </row>
    <row r="208" spans="1:15">
      <c r="A208" s="11"/>
      <c r="B208" s="89" t="s">
        <v>490</v>
      </c>
      <c r="C208" s="55"/>
      <c r="D208" s="52" t="s">
        <v>348</v>
      </c>
      <c r="E208" s="90">
        <v>10590</v>
      </c>
      <c r="F208" s="55"/>
      <c r="G208" s="54"/>
      <c r="H208" s="56"/>
      <c r="I208" s="52" t="s">
        <v>348</v>
      </c>
      <c r="J208" s="90">
        <v>3297</v>
      </c>
      <c r="K208" s="55"/>
      <c r="L208" s="55"/>
      <c r="M208" s="52" t="s">
        <v>348</v>
      </c>
      <c r="N208" s="53" t="s">
        <v>491</v>
      </c>
      <c r="O208" s="52" t="s">
        <v>350</v>
      </c>
    </row>
    <row r="209" spans="1:15">
      <c r="A209" s="11"/>
      <c r="B209" s="89"/>
      <c r="C209" s="55"/>
      <c r="D209" s="52"/>
      <c r="E209" s="90"/>
      <c r="F209" s="55"/>
      <c r="G209" s="54"/>
      <c r="H209" s="56"/>
      <c r="I209" s="52"/>
      <c r="J209" s="90"/>
      <c r="K209" s="55"/>
      <c r="L209" s="55"/>
      <c r="M209" s="52"/>
      <c r="N209" s="53"/>
      <c r="O209" s="52"/>
    </row>
    <row r="210" spans="1:15" ht="38.25" customHeight="1">
      <c r="A210" s="11"/>
      <c r="B210" s="52" t="s">
        <v>492</v>
      </c>
      <c r="C210" s="52"/>
      <c r="D210" s="52"/>
      <c r="E210" s="52"/>
      <c r="F210" s="52"/>
      <c r="G210" s="52"/>
      <c r="H210" s="52"/>
      <c r="I210" s="52"/>
      <c r="J210" s="52"/>
      <c r="K210" s="52"/>
      <c r="L210" s="52"/>
      <c r="M210" s="52"/>
      <c r="N210" s="52"/>
      <c r="O210" s="52"/>
    </row>
    <row r="211" spans="1:15">
      <c r="A211" s="11"/>
      <c r="B211" s="77"/>
      <c r="C211" s="77"/>
      <c r="D211" s="77"/>
      <c r="E211" s="77"/>
      <c r="F211" s="77"/>
      <c r="G211" s="77"/>
      <c r="H211" s="77"/>
      <c r="I211" s="77"/>
      <c r="J211" s="77"/>
      <c r="K211" s="77"/>
      <c r="L211" s="77"/>
      <c r="M211" s="77"/>
      <c r="N211" s="77"/>
      <c r="O211" s="77"/>
    </row>
    <row r="212" spans="1:15">
      <c r="A212" s="11"/>
      <c r="B212" s="32"/>
      <c r="C212" s="32"/>
      <c r="D212" s="32"/>
      <c r="E212" s="32"/>
      <c r="F212" s="32"/>
      <c r="G212" s="32"/>
      <c r="H212" s="32"/>
      <c r="I212" s="32"/>
      <c r="J212" s="32"/>
      <c r="K212" s="32"/>
      <c r="L212" s="32"/>
      <c r="M212" s="32"/>
      <c r="N212" s="32"/>
      <c r="O212" s="32"/>
    </row>
    <row r="213" spans="1:15">
      <c r="A213" s="11"/>
      <c r="B213" s="18"/>
      <c r="C213" s="18"/>
      <c r="D213" s="18"/>
      <c r="E213" s="18"/>
      <c r="F213" s="18"/>
      <c r="G213" s="18"/>
      <c r="H213" s="18"/>
      <c r="I213" s="18"/>
      <c r="J213" s="18"/>
      <c r="K213" s="18"/>
      <c r="L213" s="18"/>
      <c r="M213" s="18"/>
      <c r="N213" s="18"/>
      <c r="O213" s="18"/>
    </row>
    <row r="214" spans="1:15" ht="15.75" thickBot="1">
      <c r="A214" s="11"/>
      <c r="B214" s="17"/>
      <c r="C214" s="17"/>
      <c r="D214" s="42" t="s">
        <v>84</v>
      </c>
      <c r="E214" s="42"/>
      <c r="F214" s="42"/>
      <c r="G214" s="84"/>
      <c r="H214" s="116"/>
      <c r="I214" s="42" t="s">
        <v>493</v>
      </c>
      <c r="J214" s="42"/>
      <c r="K214" s="42"/>
      <c r="L214" s="42"/>
      <c r="M214" s="42"/>
      <c r="N214" s="42"/>
      <c r="O214" s="42"/>
    </row>
    <row r="215" spans="1:15">
      <c r="A215" s="11"/>
      <c r="B215" s="117" t="s">
        <v>494</v>
      </c>
      <c r="C215" s="55"/>
      <c r="D215" s="113" t="s">
        <v>457</v>
      </c>
      <c r="E215" s="113"/>
      <c r="F215" s="113"/>
      <c r="G215" s="115"/>
      <c r="H215" s="118"/>
      <c r="I215" s="113" t="s">
        <v>459</v>
      </c>
      <c r="J215" s="113"/>
      <c r="K215" s="113"/>
      <c r="L215" s="66"/>
      <c r="M215" s="113" t="s">
        <v>496</v>
      </c>
      <c r="N215" s="113"/>
      <c r="O215" s="113"/>
    </row>
    <row r="216" spans="1:15">
      <c r="A216" s="11"/>
      <c r="B216" s="117"/>
      <c r="C216" s="55"/>
      <c r="D216" s="112" t="s">
        <v>460</v>
      </c>
      <c r="E216" s="112"/>
      <c r="F216" s="112"/>
      <c r="G216" s="54"/>
      <c r="H216" s="56"/>
      <c r="I216" s="112" t="s">
        <v>460</v>
      </c>
      <c r="J216" s="112"/>
      <c r="K216" s="112"/>
      <c r="L216" s="55"/>
      <c r="M216" s="112" t="s">
        <v>460</v>
      </c>
      <c r="N216" s="112"/>
      <c r="O216" s="112"/>
    </row>
    <row r="217" spans="1:15" ht="15.75" thickBot="1">
      <c r="A217" s="11"/>
      <c r="B217" s="117"/>
      <c r="C217" s="55"/>
      <c r="D217" s="42" t="s">
        <v>484</v>
      </c>
      <c r="E217" s="42"/>
      <c r="F217" s="42"/>
      <c r="G217" s="54"/>
      <c r="H217" s="56"/>
      <c r="I217" s="42" t="s">
        <v>495</v>
      </c>
      <c r="J217" s="42"/>
      <c r="K217" s="42"/>
      <c r="L217" s="55"/>
      <c r="M217" s="42" t="s">
        <v>497</v>
      </c>
      <c r="N217" s="42"/>
      <c r="O217" s="42"/>
    </row>
    <row r="218" spans="1:15">
      <c r="A218" s="11"/>
      <c r="B218" s="86" t="s">
        <v>498</v>
      </c>
      <c r="C218" s="47"/>
      <c r="D218" s="92" t="s">
        <v>348</v>
      </c>
      <c r="E218" s="88">
        <v>10590</v>
      </c>
      <c r="F218" s="50"/>
      <c r="G218" s="46"/>
      <c r="H218" s="48"/>
      <c r="I218" s="92" t="s">
        <v>348</v>
      </c>
      <c r="J218" s="88">
        <v>3297</v>
      </c>
      <c r="K218" s="50"/>
      <c r="L218" s="47"/>
      <c r="M218" s="92" t="s">
        <v>348</v>
      </c>
      <c r="N218" s="45" t="s">
        <v>491</v>
      </c>
      <c r="O218" s="92" t="s">
        <v>350</v>
      </c>
    </row>
    <row r="219" spans="1:15">
      <c r="A219" s="11"/>
      <c r="B219" s="86"/>
      <c r="C219" s="47"/>
      <c r="D219" s="43"/>
      <c r="E219" s="87"/>
      <c r="F219" s="47"/>
      <c r="G219" s="46"/>
      <c r="H219" s="48"/>
      <c r="I219" s="43"/>
      <c r="J219" s="87"/>
      <c r="K219" s="47"/>
      <c r="L219" s="47"/>
      <c r="M219" s="43"/>
      <c r="N219" s="44"/>
      <c r="O219" s="43"/>
    </row>
    <row r="220" spans="1:15">
      <c r="A220" s="11"/>
      <c r="B220" s="89" t="s">
        <v>490</v>
      </c>
      <c r="C220" s="55"/>
      <c r="D220" s="90">
        <v>2250</v>
      </c>
      <c r="E220" s="90"/>
      <c r="F220" s="55"/>
      <c r="G220" s="54"/>
      <c r="H220" s="56"/>
      <c r="I220" s="53" t="s">
        <v>499</v>
      </c>
      <c r="J220" s="53"/>
      <c r="K220" s="52" t="s">
        <v>350</v>
      </c>
      <c r="L220" s="55"/>
      <c r="M220" s="90">
        <v>2421</v>
      </c>
      <c r="N220" s="90"/>
      <c r="O220" s="55"/>
    </row>
    <row r="221" spans="1:15" ht="15.75" thickBot="1">
      <c r="A221" s="11"/>
      <c r="B221" s="89"/>
      <c r="C221" s="55"/>
      <c r="D221" s="91"/>
      <c r="E221" s="91"/>
      <c r="F221" s="72"/>
      <c r="G221" s="54"/>
      <c r="H221" s="56"/>
      <c r="I221" s="71"/>
      <c r="J221" s="71"/>
      <c r="K221" s="73"/>
      <c r="L221" s="55"/>
      <c r="M221" s="91"/>
      <c r="N221" s="91"/>
      <c r="O221" s="72"/>
    </row>
    <row r="222" spans="1:15">
      <c r="A222" s="11"/>
      <c r="B222" s="86" t="s">
        <v>500</v>
      </c>
      <c r="C222" s="47"/>
      <c r="D222" s="88">
        <v>8340</v>
      </c>
      <c r="E222" s="88"/>
      <c r="F222" s="50"/>
      <c r="G222" s="46"/>
      <c r="H222" s="48"/>
      <c r="I222" s="88">
        <v>37279</v>
      </c>
      <c r="J222" s="88"/>
      <c r="K222" s="50"/>
      <c r="L222" s="47"/>
      <c r="M222" s="45" t="s">
        <v>501</v>
      </c>
      <c r="N222" s="45"/>
      <c r="O222" s="92" t="s">
        <v>350</v>
      </c>
    </row>
    <row r="223" spans="1:15" ht="15.75" thickBot="1">
      <c r="A223" s="11"/>
      <c r="B223" s="86"/>
      <c r="C223" s="47"/>
      <c r="D223" s="100"/>
      <c r="E223" s="100"/>
      <c r="F223" s="70"/>
      <c r="G223" s="46"/>
      <c r="H223" s="48"/>
      <c r="I223" s="100"/>
      <c r="J223" s="100"/>
      <c r="K223" s="70"/>
      <c r="L223" s="47"/>
      <c r="M223" s="69"/>
      <c r="N223" s="69"/>
      <c r="O223" s="119"/>
    </row>
    <row r="224" spans="1:15">
      <c r="A224" s="11"/>
      <c r="B224" s="89" t="s">
        <v>502</v>
      </c>
      <c r="C224" s="55"/>
      <c r="D224" s="65" t="s">
        <v>328</v>
      </c>
      <c r="E224" s="65"/>
      <c r="F224" s="66"/>
      <c r="G224" s="54"/>
      <c r="H224" s="56"/>
      <c r="I224" s="65" t="s">
        <v>503</v>
      </c>
      <c r="J224" s="65"/>
      <c r="K224" s="67" t="s">
        <v>350</v>
      </c>
      <c r="L224" s="55"/>
      <c r="M224" s="65" t="s">
        <v>504</v>
      </c>
      <c r="N224" s="65"/>
      <c r="O224" s="67" t="s">
        <v>350</v>
      </c>
    </row>
    <row r="225" spans="1:15">
      <c r="A225" s="11"/>
      <c r="B225" s="89"/>
      <c r="C225" s="55"/>
      <c r="D225" s="53"/>
      <c r="E225" s="53"/>
      <c r="F225" s="55"/>
      <c r="G225" s="54"/>
      <c r="H225" s="56"/>
      <c r="I225" s="53"/>
      <c r="J225" s="53"/>
      <c r="K225" s="52"/>
      <c r="L225" s="55"/>
      <c r="M225" s="53"/>
      <c r="N225" s="53"/>
      <c r="O225" s="52"/>
    </row>
    <row r="226" spans="1:15">
      <c r="A226" s="11"/>
      <c r="B226" s="86" t="s">
        <v>505</v>
      </c>
      <c r="C226" s="47"/>
      <c r="D226" s="87">
        <v>2339</v>
      </c>
      <c r="E226" s="87"/>
      <c r="F226" s="47"/>
      <c r="G226" s="46"/>
      <c r="H226" s="48"/>
      <c r="I226" s="87">
        <v>2469</v>
      </c>
      <c r="J226" s="87"/>
      <c r="K226" s="47"/>
      <c r="L226" s="47"/>
      <c r="M226" s="87">
        <v>8585</v>
      </c>
      <c r="N226" s="87"/>
      <c r="O226" s="47"/>
    </row>
    <row r="227" spans="1:15">
      <c r="A227" s="11"/>
      <c r="B227" s="86"/>
      <c r="C227" s="47"/>
      <c r="D227" s="87"/>
      <c r="E227" s="87"/>
      <c r="F227" s="47"/>
      <c r="G227" s="46"/>
      <c r="H227" s="48"/>
      <c r="I227" s="87"/>
      <c r="J227" s="87"/>
      <c r="K227" s="47"/>
      <c r="L227" s="47"/>
      <c r="M227" s="87"/>
      <c r="N227" s="87"/>
      <c r="O227" s="47"/>
    </row>
    <row r="228" spans="1:15">
      <c r="A228" s="11"/>
      <c r="B228" s="82" t="s">
        <v>506</v>
      </c>
      <c r="C228" s="17"/>
      <c r="D228" s="53" t="s">
        <v>507</v>
      </c>
      <c r="E228" s="53"/>
      <c r="F228" s="15" t="s">
        <v>350</v>
      </c>
      <c r="G228" s="34"/>
      <c r="H228" s="17"/>
      <c r="I228" s="53" t="s">
        <v>508</v>
      </c>
      <c r="J228" s="53"/>
      <c r="K228" s="15" t="s">
        <v>350</v>
      </c>
      <c r="L228" s="17"/>
      <c r="M228" s="53" t="s">
        <v>509</v>
      </c>
      <c r="N228" s="53"/>
      <c r="O228" s="15" t="s">
        <v>350</v>
      </c>
    </row>
    <row r="229" spans="1:15">
      <c r="A229" s="11"/>
      <c r="B229" s="86" t="s">
        <v>510</v>
      </c>
      <c r="C229" s="47"/>
      <c r="D229" s="44">
        <v>655</v>
      </c>
      <c r="E229" s="44"/>
      <c r="F229" s="47"/>
      <c r="G229" s="46"/>
      <c r="H229" s="48"/>
      <c r="I229" s="87">
        <v>2433</v>
      </c>
      <c r="J229" s="87"/>
      <c r="K229" s="47"/>
      <c r="L229" s="47"/>
      <c r="M229" s="44" t="s">
        <v>511</v>
      </c>
      <c r="N229" s="44"/>
      <c r="O229" s="43" t="s">
        <v>350</v>
      </c>
    </row>
    <row r="230" spans="1:15">
      <c r="A230" s="11"/>
      <c r="B230" s="86"/>
      <c r="C230" s="47"/>
      <c r="D230" s="44"/>
      <c r="E230" s="44"/>
      <c r="F230" s="47"/>
      <c r="G230" s="46"/>
      <c r="H230" s="48"/>
      <c r="I230" s="87"/>
      <c r="J230" s="87"/>
      <c r="K230" s="47"/>
      <c r="L230" s="47"/>
      <c r="M230" s="44"/>
      <c r="N230" s="44"/>
      <c r="O230" s="43"/>
    </row>
    <row r="231" spans="1:15">
      <c r="A231" s="11"/>
      <c r="B231" s="89" t="s">
        <v>512</v>
      </c>
      <c r="C231" s="55"/>
      <c r="D231" s="53" t="s">
        <v>328</v>
      </c>
      <c r="E231" s="53"/>
      <c r="F231" s="55"/>
      <c r="G231" s="54"/>
      <c r="H231" s="56"/>
      <c r="I231" s="90">
        <v>9791</v>
      </c>
      <c r="J231" s="90"/>
      <c r="K231" s="55"/>
      <c r="L231" s="55"/>
      <c r="M231" s="53" t="s">
        <v>328</v>
      </c>
      <c r="N231" s="53"/>
      <c r="O231" s="55"/>
    </row>
    <row r="232" spans="1:15">
      <c r="A232" s="11"/>
      <c r="B232" s="89"/>
      <c r="C232" s="55"/>
      <c r="D232" s="53"/>
      <c r="E232" s="53"/>
      <c r="F232" s="55"/>
      <c r="G232" s="54"/>
      <c r="H232" s="56"/>
      <c r="I232" s="90"/>
      <c r="J232" s="90"/>
      <c r="K232" s="55"/>
      <c r="L232" s="55"/>
      <c r="M232" s="53"/>
      <c r="N232" s="53"/>
      <c r="O232" s="55"/>
    </row>
    <row r="233" spans="1:15">
      <c r="A233" s="11"/>
      <c r="B233" s="86" t="s">
        <v>513</v>
      </c>
      <c r="C233" s="47"/>
      <c r="D233" s="87">
        <v>10528</v>
      </c>
      <c r="E233" s="87"/>
      <c r="F233" s="47"/>
      <c r="G233" s="46"/>
      <c r="H233" s="48"/>
      <c r="I233" s="44" t="s">
        <v>328</v>
      </c>
      <c r="J233" s="44"/>
      <c r="K233" s="47"/>
      <c r="L233" s="47"/>
      <c r="M233" s="44" t="s">
        <v>514</v>
      </c>
      <c r="N233" s="44"/>
      <c r="O233" s="43" t="s">
        <v>350</v>
      </c>
    </row>
    <row r="234" spans="1:15">
      <c r="A234" s="11"/>
      <c r="B234" s="86"/>
      <c r="C234" s="47"/>
      <c r="D234" s="87"/>
      <c r="E234" s="87"/>
      <c r="F234" s="47"/>
      <c r="G234" s="46"/>
      <c r="H234" s="48"/>
      <c r="I234" s="44"/>
      <c r="J234" s="44"/>
      <c r="K234" s="47"/>
      <c r="L234" s="47"/>
      <c r="M234" s="44"/>
      <c r="N234" s="44"/>
      <c r="O234" s="43"/>
    </row>
    <row r="235" spans="1:15">
      <c r="A235" s="11"/>
      <c r="B235" s="89" t="s">
        <v>515</v>
      </c>
      <c r="C235" s="55"/>
      <c r="D235" s="53" t="s">
        <v>328</v>
      </c>
      <c r="E235" s="53"/>
      <c r="F235" s="55"/>
      <c r="G235" s="54"/>
      <c r="H235" s="56"/>
      <c r="I235" s="90">
        <v>9337</v>
      </c>
      <c r="J235" s="90"/>
      <c r="K235" s="55"/>
      <c r="L235" s="55"/>
      <c r="M235" s="53" t="s">
        <v>328</v>
      </c>
      <c r="N235" s="53"/>
      <c r="O235" s="55"/>
    </row>
    <row r="236" spans="1:15">
      <c r="A236" s="11"/>
      <c r="B236" s="89"/>
      <c r="C236" s="55"/>
      <c r="D236" s="53"/>
      <c r="E236" s="53"/>
      <c r="F236" s="55"/>
      <c r="G236" s="54"/>
      <c r="H236" s="56"/>
      <c r="I236" s="90"/>
      <c r="J236" s="90"/>
      <c r="K236" s="55"/>
      <c r="L236" s="55"/>
      <c r="M236" s="53"/>
      <c r="N236" s="53"/>
      <c r="O236" s="55"/>
    </row>
    <row r="237" spans="1:15">
      <c r="A237" s="11"/>
      <c r="B237" s="86" t="s">
        <v>516</v>
      </c>
      <c r="C237" s="47"/>
      <c r="D237" s="44" t="s">
        <v>328</v>
      </c>
      <c r="E237" s="44"/>
      <c r="F237" s="47"/>
      <c r="G237" s="46"/>
      <c r="H237" s="48"/>
      <c r="I237" s="87">
        <v>4784</v>
      </c>
      <c r="J237" s="87"/>
      <c r="K237" s="47"/>
      <c r="L237" s="47"/>
      <c r="M237" s="44" t="s">
        <v>328</v>
      </c>
      <c r="N237" s="44"/>
      <c r="O237" s="47"/>
    </row>
    <row r="238" spans="1:15">
      <c r="A238" s="11"/>
      <c r="B238" s="86"/>
      <c r="C238" s="47"/>
      <c r="D238" s="44"/>
      <c r="E238" s="44"/>
      <c r="F238" s="47"/>
      <c r="G238" s="46"/>
      <c r="H238" s="48"/>
      <c r="I238" s="87"/>
      <c r="J238" s="87"/>
      <c r="K238" s="47"/>
      <c r="L238" s="47"/>
      <c r="M238" s="44"/>
      <c r="N238" s="44"/>
      <c r="O238" s="47"/>
    </row>
    <row r="239" spans="1:15">
      <c r="A239" s="11"/>
      <c r="B239" s="89" t="s">
        <v>517</v>
      </c>
      <c r="C239" s="55"/>
      <c r="D239" s="53">
        <v>45</v>
      </c>
      <c r="E239" s="53"/>
      <c r="F239" s="55"/>
      <c r="G239" s="54"/>
      <c r="H239" s="56"/>
      <c r="I239" s="53">
        <v>190</v>
      </c>
      <c r="J239" s="53"/>
      <c r="K239" s="55"/>
      <c r="L239" s="55"/>
      <c r="M239" s="53" t="s">
        <v>518</v>
      </c>
      <c r="N239" s="53"/>
      <c r="O239" s="52" t="s">
        <v>350</v>
      </c>
    </row>
    <row r="240" spans="1:15">
      <c r="A240" s="11"/>
      <c r="B240" s="89"/>
      <c r="C240" s="55"/>
      <c r="D240" s="53"/>
      <c r="E240" s="53"/>
      <c r="F240" s="55"/>
      <c r="G240" s="54"/>
      <c r="H240" s="56"/>
      <c r="I240" s="53"/>
      <c r="J240" s="53"/>
      <c r="K240" s="55"/>
      <c r="L240" s="55"/>
      <c r="M240" s="53"/>
      <c r="N240" s="53"/>
      <c r="O240" s="52"/>
    </row>
    <row r="241" spans="1:15">
      <c r="A241" s="11"/>
      <c r="B241" s="86" t="s">
        <v>519</v>
      </c>
      <c r="C241" s="47"/>
      <c r="D241" s="44" t="s">
        <v>328</v>
      </c>
      <c r="E241" s="44"/>
      <c r="F241" s="47"/>
      <c r="G241" s="46"/>
      <c r="H241" s="48"/>
      <c r="I241" s="87">
        <v>32244</v>
      </c>
      <c r="J241" s="87"/>
      <c r="K241" s="47"/>
      <c r="L241" s="47"/>
      <c r="M241" s="44" t="s">
        <v>328</v>
      </c>
      <c r="N241" s="44"/>
      <c r="O241" s="47"/>
    </row>
    <row r="242" spans="1:15">
      <c r="A242" s="11"/>
      <c r="B242" s="86"/>
      <c r="C242" s="47"/>
      <c r="D242" s="44"/>
      <c r="E242" s="44"/>
      <c r="F242" s="47"/>
      <c r="G242" s="46"/>
      <c r="H242" s="48"/>
      <c r="I242" s="87"/>
      <c r="J242" s="87"/>
      <c r="K242" s="47"/>
      <c r="L242" s="47"/>
      <c r="M242" s="44"/>
      <c r="N242" s="44"/>
      <c r="O242" s="47"/>
    </row>
    <row r="243" spans="1:15">
      <c r="A243" s="11"/>
      <c r="B243" s="89" t="s">
        <v>520</v>
      </c>
      <c r="C243" s="55"/>
      <c r="D243" s="53" t="s">
        <v>328</v>
      </c>
      <c r="E243" s="53"/>
      <c r="F243" s="55"/>
      <c r="G243" s="54"/>
      <c r="H243" s="56"/>
      <c r="I243" s="90">
        <v>3338</v>
      </c>
      <c r="J243" s="90"/>
      <c r="K243" s="55"/>
      <c r="L243" s="55"/>
      <c r="M243" s="53" t="s">
        <v>328</v>
      </c>
      <c r="N243" s="53"/>
      <c r="O243" s="55"/>
    </row>
    <row r="244" spans="1:15">
      <c r="A244" s="11"/>
      <c r="B244" s="89"/>
      <c r="C244" s="55"/>
      <c r="D244" s="53"/>
      <c r="E244" s="53"/>
      <c r="F244" s="55"/>
      <c r="G244" s="54"/>
      <c r="H244" s="56"/>
      <c r="I244" s="90"/>
      <c r="J244" s="90"/>
      <c r="K244" s="55"/>
      <c r="L244" s="55"/>
      <c r="M244" s="53"/>
      <c r="N244" s="53"/>
      <c r="O244" s="55"/>
    </row>
    <row r="245" spans="1:15">
      <c r="A245" s="11"/>
      <c r="B245" s="86" t="s">
        <v>521</v>
      </c>
      <c r="C245" s="47"/>
      <c r="D245" s="44" t="s">
        <v>522</v>
      </c>
      <c r="E245" s="44"/>
      <c r="F245" s="43" t="s">
        <v>350</v>
      </c>
      <c r="G245" s="46"/>
      <c r="H245" s="48"/>
      <c r="I245" s="44" t="s">
        <v>523</v>
      </c>
      <c r="J245" s="44"/>
      <c r="K245" s="43" t="s">
        <v>350</v>
      </c>
      <c r="L245" s="47"/>
      <c r="M245" s="87">
        <v>7746</v>
      </c>
      <c r="N245" s="87"/>
      <c r="O245" s="47"/>
    </row>
    <row r="246" spans="1:15" ht="15.75" thickBot="1">
      <c r="A246" s="11"/>
      <c r="B246" s="86"/>
      <c r="C246" s="47"/>
      <c r="D246" s="69"/>
      <c r="E246" s="69"/>
      <c r="F246" s="119"/>
      <c r="G246" s="46"/>
      <c r="H246" s="48"/>
      <c r="I246" s="69"/>
      <c r="J246" s="69"/>
      <c r="K246" s="119"/>
      <c r="L246" s="47"/>
      <c r="M246" s="100"/>
      <c r="N246" s="100"/>
      <c r="O246" s="70"/>
    </row>
    <row r="247" spans="1:15">
      <c r="A247" s="11"/>
      <c r="B247" s="89" t="s">
        <v>524</v>
      </c>
      <c r="C247" s="55"/>
      <c r="D247" s="67" t="s">
        <v>348</v>
      </c>
      <c r="E247" s="101">
        <v>8340</v>
      </c>
      <c r="F247" s="66"/>
      <c r="G247" s="54"/>
      <c r="H247" s="56"/>
      <c r="I247" s="67" t="s">
        <v>348</v>
      </c>
      <c r="J247" s="101">
        <v>37279</v>
      </c>
      <c r="K247" s="66"/>
      <c r="L247" s="55"/>
      <c r="M247" s="67" t="s">
        <v>348</v>
      </c>
      <c r="N247" s="65" t="s">
        <v>501</v>
      </c>
      <c r="O247" s="67" t="s">
        <v>350</v>
      </c>
    </row>
    <row r="248" spans="1:15" ht="15.75" thickBot="1">
      <c r="A248" s="11"/>
      <c r="B248" s="89"/>
      <c r="C248" s="55"/>
      <c r="D248" s="102"/>
      <c r="E248" s="103"/>
      <c r="F248" s="104"/>
      <c r="G248" s="54"/>
      <c r="H248" s="56"/>
      <c r="I248" s="102"/>
      <c r="J248" s="103"/>
      <c r="K248" s="104"/>
      <c r="L248" s="55"/>
      <c r="M248" s="102"/>
      <c r="N248" s="120"/>
      <c r="O248" s="102"/>
    </row>
    <row r="249" spans="1:15" ht="15.75" thickTop="1"/>
  </sheetData>
  <mergeCells count="626">
    <mergeCell ref="B211:O211"/>
    <mergeCell ref="B195:O195"/>
    <mergeCell ref="B196:O196"/>
    <mergeCell ref="B197:O197"/>
    <mergeCell ref="B198:O198"/>
    <mergeCell ref="B199:O199"/>
    <mergeCell ref="B210:O210"/>
    <mergeCell ref="B153:O153"/>
    <mergeCell ref="B154:O154"/>
    <mergeCell ref="B155:O155"/>
    <mergeCell ref="B156:O156"/>
    <mergeCell ref="B193:O193"/>
    <mergeCell ref="B194:O194"/>
    <mergeCell ref="B115:O115"/>
    <mergeCell ref="B116:O116"/>
    <mergeCell ref="B117:O117"/>
    <mergeCell ref="B150:O150"/>
    <mergeCell ref="B151:O151"/>
    <mergeCell ref="B152:O152"/>
    <mergeCell ref="B87:O87"/>
    <mergeCell ref="B88:O88"/>
    <mergeCell ref="B89:O89"/>
    <mergeCell ref="B90:O90"/>
    <mergeCell ref="B113:O113"/>
    <mergeCell ref="B114:O114"/>
    <mergeCell ref="B75:O75"/>
    <mergeCell ref="B76:O76"/>
    <mergeCell ref="B77:O77"/>
    <mergeCell ref="B78:O78"/>
    <mergeCell ref="B85:O85"/>
    <mergeCell ref="B86:O86"/>
    <mergeCell ref="B55:O55"/>
    <mergeCell ref="B56:O56"/>
    <mergeCell ref="B57:O57"/>
    <mergeCell ref="B72:O72"/>
    <mergeCell ref="B73:O73"/>
    <mergeCell ref="B74:O74"/>
    <mergeCell ref="B49:O49"/>
    <mergeCell ref="B50:O50"/>
    <mergeCell ref="B51:O51"/>
    <mergeCell ref="B52:O52"/>
    <mergeCell ref="B53:O53"/>
    <mergeCell ref="B54:O54"/>
    <mergeCell ref="B26:O26"/>
    <mergeCell ref="B27:O27"/>
    <mergeCell ref="B28:O28"/>
    <mergeCell ref="B46:O46"/>
    <mergeCell ref="B47:O47"/>
    <mergeCell ref="B48:O48"/>
    <mergeCell ref="B7:O7"/>
    <mergeCell ref="B8:O8"/>
    <mergeCell ref="B18:O18"/>
    <mergeCell ref="B19:O19"/>
    <mergeCell ref="B20:O20"/>
    <mergeCell ref="B21:O21"/>
    <mergeCell ref="N247:N248"/>
    <mergeCell ref="O247:O248"/>
    <mergeCell ref="A1:A2"/>
    <mergeCell ref="B1:O1"/>
    <mergeCell ref="B2:O2"/>
    <mergeCell ref="B3:O3"/>
    <mergeCell ref="A4:A248"/>
    <mergeCell ref="B4:O4"/>
    <mergeCell ref="B5:O5"/>
    <mergeCell ref="B6:O6"/>
    <mergeCell ref="H247:H248"/>
    <mergeCell ref="I247:I248"/>
    <mergeCell ref="J247:J248"/>
    <mergeCell ref="K247:K248"/>
    <mergeCell ref="L247:L248"/>
    <mergeCell ref="M247:M248"/>
    <mergeCell ref="B247:B248"/>
    <mergeCell ref="C247:C248"/>
    <mergeCell ref="D247:D248"/>
    <mergeCell ref="E247:E248"/>
    <mergeCell ref="F247:F248"/>
    <mergeCell ref="G247:G248"/>
    <mergeCell ref="H245:H246"/>
    <mergeCell ref="I245:J246"/>
    <mergeCell ref="K245:K246"/>
    <mergeCell ref="L245:L246"/>
    <mergeCell ref="M245:N246"/>
    <mergeCell ref="O245:O246"/>
    <mergeCell ref="I243:J244"/>
    <mergeCell ref="K243:K244"/>
    <mergeCell ref="L243:L244"/>
    <mergeCell ref="M243:N244"/>
    <mergeCell ref="O243:O244"/>
    <mergeCell ref="B245:B246"/>
    <mergeCell ref="C245:C246"/>
    <mergeCell ref="D245:E246"/>
    <mergeCell ref="F245:F246"/>
    <mergeCell ref="G245:G246"/>
    <mergeCell ref="B243:B244"/>
    <mergeCell ref="C243:C244"/>
    <mergeCell ref="D243:E244"/>
    <mergeCell ref="F243:F244"/>
    <mergeCell ref="G243:G244"/>
    <mergeCell ref="H243:H244"/>
    <mergeCell ref="H241:H242"/>
    <mergeCell ref="I241:J242"/>
    <mergeCell ref="K241:K242"/>
    <mergeCell ref="L241:L242"/>
    <mergeCell ref="M241:N242"/>
    <mergeCell ref="O241:O242"/>
    <mergeCell ref="I239:J240"/>
    <mergeCell ref="K239:K240"/>
    <mergeCell ref="L239:L240"/>
    <mergeCell ref="M239:N240"/>
    <mergeCell ref="O239:O240"/>
    <mergeCell ref="B241:B242"/>
    <mergeCell ref="C241:C242"/>
    <mergeCell ref="D241:E242"/>
    <mergeCell ref="F241:F242"/>
    <mergeCell ref="G241:G242"/>
    <mergeCell ref="B239:B240"/>
    <mergeCell ref="C239:C240"/>
    <mergeCell ref="D239:E240"/>
    <mergeCell ref="F239:F240"/>
    <mergeCell ref="G239:G240"/>
    <mergeCell ref="H239:H240"/>
    <mergeCell ref="H237:H238"/>
    <mergeCell ref="I237:J238"/>
    <mergeCell ref="K237:K238"/>
    <mergeCell ref="L237:L238"/>
    <mergeCell ref="M237:N238"/>
    <mergeCell ref="O237:O238"/>
    <mergeCell ref="I235:J236"/>
    <mergeCell ref="K235:K236"/>
    <mergeCell ref="L235:L236"/>
    <mergeCell ref="M235:N236"/>
    <mergeCell ref="O235:O236"/>
    <mergeCell ref="B237:B238"/>
    <mergeCell ref="C237:C238"/>
    <mergeCell ref="D237:E238"/>
    <mergeCell ref="F237:F238"/>
    <mergeCell ref="G237:G238"/>
    <mergeCell ref="B235:B236"/>
    <mergeCell ref="C235:C236"/>
    <mergeCell ref="D235:E236"/>
    <mergeCell ref="F235:F236"/>
    <mergeCell ref="G235:G236"/>
    <mergeCell ref="H235:H236"/>
    <mergeCell ref="H233:H234"/>
    <mergeCell ref="I233:J234"/>
    <mergeCell ref="K233:K234"/>
    <mergeCell ref="L233:L234"/>
    <mergeCell ref="M233:N234"/>
    <mergeCell ref="O233:O234"/>
    <mergeCell ref="I231:J232"/>
    <mergeCell ref="K231:K232"/>
    <mergeCell ref="L231:L232"/>
    <mergeCell ref="M231:N232"/>
    <mergeCell ref="O231:O232"/>
    <mergeCell ref="B233:B234"/>
    <mergeCell ref="C233:C234"/>
    <mergeCell ref="D233:E234"/>
    <mergeCell ref="F233:F234"/>
    <mergeCell ref="G233:G234"/>
    <mergeCell ref="K229:K230"/>
    <mergeCell ref="L229:L230"/>
    <mergeCell ref="M229:N230"/>
    <mergeCell ref="O229:O230"/>
    <mergeCell ref="B231:B232"/>
    <mergeCell ref="C231:C232"/>
    <mergeCell ref="D231:E232"/>
    <mergeCell ref="F231:F232"/>
    <mergeCell ref="G231:G232"/>
    <mergeCell ref="H231:H232"/>
    <mergeCell ref="D228:E228"/>
    <mergeCell ref="I228:J228"/>
    <mergeCell ref="M228:N228"/>
    <mergeCell ref="B229:B230"/>
    <mergeCell ref="C229:C230"/>
    <mergeCell ref="D229:E230"/>
    <mergeCell ref="F229:F230"/>
    <mergeCell ref="G229:G230"/>
    <mergeCell ref="H229:H230"/>
    <mergeCell ref="I229:J230"/>
    <mergeCell ref="H226:H227"/>
    <mergeCell ref="I226:J227"/>
    <mergeCell ref="K226:K227"/>
    <mergeCell ref="L226:L227"/>
    <mergeCell ref="M226:N227"/>
    <mergeCell ref="O226:O227"/>
    <mergeCell ref="I224:J225"/>
    <mergeCell ref="K224:K225"/>
    <mergeCell ref="L224:L225"/>
    <mergeCell ref="M224:N225"/>
    <mergeCell ref="O224:O225"/>
    <mergeCell ref="B226:B227"/>
    <mergeCell ref="C226:C227"/>
    <mergeCell ref="D226:E227"/>
    <mergeCell ref="F226:F227"/>
    <mergeCell ref="G226:G227"/>
    <mergeCell ref="K222:K223"/>
    <mergeCell ref="L222:L223"/>
    <mergeCell ref="M222:N223"/>
    <mergeCell ref="O222:O223"/>
    <mergeCell ref="B224:B225"/>
    <mergeCell ref="C224:C225"/>
    <mergeCell ref="D224:E225"/>
    <mergeCell ref="F224:F225"/>
    <mergeCell ref="G224:G225"/>
    <mergeCell ref="H224:H225"/>
    <mergeCell ref="L220:L221"/>
    <mergeCell ref="M220:N221"/>
    <mergeCell ref="O220:O221"/>
    <mergeCell ref="B222:B223"/>
    <mergeCell ref="C222:C223"/>
    <mergeCell ref="D222:E223"/>
    <mergeCell ref="F222:F223"/>
    <mergeCell ref="G222:G223"/>
    <mergeCell ref="H222:H223"/>
    <mergeCell ref="I222:J223"/>
    <mergeCell ref="N218:N219"/>
    <mergeCell ref="O218:O219"/>
    <mergeCell ref="B220:B221"/>
    <mergeCell ref="C220:C221"/>
    <mergeCell ref="D220:E221"/>
    <mergeCell ref="F220:F221"/>
    <mergeCell ref="G220:G221"/>
    <mergeCell ref="H220:H221"/>
    <mergeCell ref="I220:J221"/>
    <mergeCell ref="K220:K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I215:K215"/>
    <mergeCell ref="I216:K216"/>
    <mergeCell ref="I217:K217"/>
    <mergeCell ref="L215:L217"/>
    <mergeCell ref="M215:O215"/>
    <mergeCell ref="M216:O216"/>
    <mergeCell ref="M217:O217"/>
    <mergeCell ref="B212:O212"/>
    <mergeCell ref="D214:F214"/>
    <mergeCell ref="I214:O214"/>
    <mergeCell ref="B215:B217"/>
    <mergeCell ref="C215:C217"/>
    <mergeCell ref="D215:F215"/>
    <mergeCell ref="D216:F216"/>
    <mergeCell ref="D217:F217"/>
    <mergeCell ref="G215:G217"/>
    <mergeCell ref="H215:H217"/>
    <mergeCell ref="J208:J209"/>
    <mergeCell ref="K208:K209"/>
    <mergeCell ref="L208:L209"/>
    <mergeCell ref="M208:M209"/>
    <mergeCell ref="N208:N209"/>
    <mergeCell ref="O208:O209"/>
    <mergeCell ref="N206:N207"/>
    <mergeCell ref="O206:O207"/>
    <mergeCell ref="B208:B209"/>
    <mergeCell ref="C208:C209"/>
    <mergeCell ref="D208:D209"/>
    <mergeCell ref="E208:E209"/>
    <mergeCell ref="F208:F209"/>
    <mergeCell ref="G208:G209"/>
    <mergeCell ref="H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H203:H205"/>
    <mergeCell ref="I203:K203"/>
    <mergeCell ref="I204:K204"/>
    <mergeCell ref="I205:K205"/>
    <mergeCell ref="L203:L205"/>
    <mergeCell ref="M203:O203"/>
    <mergeCell ref="M204:O204"/>
    <mergeCell ref="M205:O205"/>
    <mergeCell ref="N191:N192"/>
    <mergeCell ref="B200:O200"/>
    <mergeCell ref="D202:F202"/>
    <mergeCell ref="I202:O202"/>
    <mergeCell ref="B203:B205"/>
    <mergeCell ref="C203:C205"/>
    <mergeCell ref="D203:F203"/>
    <mergeCell ref="D204:F204"/>
    <mergeCell ref="D205:F205"/>
    <mergeCell ref="G203:G205"/>
    <mergeCell ref="H191:H192"/>
    <mergeCell ref="I191:I192"/>
    <mergeCell ref="J191:J192"/>
    <mergeCell ref="K191:K192"/>
    <mergeCell ref="L191:L192"/>
    <mergeCell ref="M191:M192"/>
    <mergeCell ref="J189:J190"/>
    <mergeCell ref="K189:K190"/>
    <mergeCell ref="L189:M190"/>
    <mergeCell ref="N189:N190"/>
    <mergeCell ref="B191:B192"/>
    <mergeCell ref="C191:C192"/>
    <mergeCell ref="D191:D192"/>
    <mergeCell ref="E191:E192"/>
    <mergeCell ref="F191:F192"/>
    <mergeCell ref="G191:G192"/>
    <mergeCell ref="J187:J188"/>
    <mergeCell ref="K187:K188"/>
    <mergeCell ref="L187:M188"/>
    <mergeCell ref="N187:N188"/>
    <mergeCell ref="B189:B190"/>
    <mergeCell ref="C189:D190"/>
    <mergeCell ref="E189:E190"/>
    <mergeCell ref="F189:F190"/>
    <mergeCell ref="G189:G190"/>
    <mergeCell ref="H189:I190"/>
    <mergeCell ref="J185:J186"/>
    <mergeCell ref="K185:K186"/>
    <mergeCell ref="L185:M186"/>
    <mergeCell ref="N185:N186"/>
    <mergeCell ref="B187:B188"/>
    <mergeCell ref="C187:D188"/>
    <mergeCell ref="E187:E188"/>
    <mergeCell ref="F187:F188"/>
    <mergeCell ref="G187:G188"/>
    <mergeCell ref="H187:I188"/>
    <mergeCell ref="N182:N183"/>
    <mergeCell ref="C184:E184"/>
    <mergeCell ref="H184:J184"/>
    <mergeCell ref="L184:N184"/>
    <mergeCell ref="B185:B186"/>
    <mergeCell ref="C185:D186"/>
    <mergeCell ref="E185:E186"/>
    <mergeCell ref="F185:F186"/>
    <mergeCell ref="G185:G186"/>
    <mergeCell ref="H185:I186"/>
    <mergeCell ref="N180:N181"/>
    <mergeCell ref="B182:B183"/>
    <mergeCell ref="C182:D183"/>
    <mergeCell ref="E182:E183"/>
    <mergeCell ref="F182:F183"/>
    <mergeCell ref="G182:G183"/>
    <mergeCell ref="H182:I183"/>
    <mergeCell ref="J182:J183"/>
    <mergeCell ref="K182:K183"/>
    <mergeCell ref="L182:M183"/>
    <mergeCell ref="N178:N179"/>
    <mergeCell ref="B180:B181"/>
    <mergeCell ref="C180:D181"/>
    <mergeCell ref="E180:E181"/>
    <mergeCell ref="F180:F181"/>
    <mergeCell ref="G180:G181"/>
    <mergeCell ref="H180:I181"/>
    <mergeCell ref="J180:J181"/>
    <mergeCell ref="K180:K181"/>
    <mergeCell ref="L180:M181"/>
    <mergeCell ref="N176:N177"/>
    <mergeCell ref="B178:B179"/>
    <mergeCell ref="C178:D179"/>
    <mergeCell ref="E178:E179"/>
    <mergeCell ref="F178:F179"/>
    <mergeCell ref="G178:G179"/>
    <mergeCell ref="H178:I179"/>
    <mergeCell ref="J178:J179"/>
    <mergeCell ref="K178:K179"/>
    <mergeCell ref="L178:M179"/>
    <mergeCell ref="N174:N175"/>
    <mergeCell ref="B176:B177"/>
    <mergeCell ref="C176:D177"/>
    <mergeCell ref="E176:E177"/>
    <mergeCell ref="F176:F177"/>
    <mergeCell ref="G176:G177"/>
    <mergeCell ref="H176:I177"/>
    <mergeCell ref="J176:J177"/>
    <mergeCell ref="K176:K177"/>
    <mergeCell ref="L176:M177"/>
    <mergeCell ref="N172:N173"/>
    <mergeCell ref="B174:B175"/>
    <mergeCell ref="C174:D175"/>
    <mergeCell ref="E174:E175"/>
    <mergeCell ref="F174:F175"/>
    <mergeCell ref="G174:G175"/>
    <mergeCell ref="H174:I175"/>
    <mergeCell ref="J174:J175"/>
    <mergeCell ref="K174:K175"/>
    <mergeCell ref="L174:M175"/>
    <mergeCell ref="N170:N171"/>
    <mergeCell ref="B172:B173"/>
    <mergeCell ref="C172:D173"/>
    <mergeCell ref="E172:E173"/>
    <mergeCell ref="F172:F173"/>
    <mergeCell ref="G172:G173"/>
    <mergeCell ref="H172:I173"/>
    <mergeCell ref="J172:J173"/>
    <mergeCell ref="K172:K173"/>
    <mergeCell ref="L172:M173"/>
    <mergeCell ref="N168:N169"/>
    <mergeCell ref="B170:B171"/>
    <mergeCell ref="C170:D171"/>
    <mergeCell ref="E170:E171"/>
    <mergeCell ref="F170:F171"/>
    <mergeCell ref="G170:G171"/>
    <mergeCell ref="H170:I171"/>
    <mergeCell ref="J170:J171"/>
    <mergeCell ref="K170:K171"/>
    <mergeCell ref="L170:M171"/>
    <mergeCell ref="N166:N167"/>
    <mergeCell ref="B168:B169"/>
    <mergeCell ref="C168:D169"/>
    <mergeCell ref="E168:E169"/>
    <mergeCell ref="F168:F169"/>
    <mergeCell ref="G168:G169"/>
    <mergeCell ref="H168:I169"/>
    <mergeCell ref="J168:J169"/>
    <mergeCell ref="K168:K169"/>
    <mergeCell ref="L168:M169"/>
    <mergeCell ref="N164:N165"/>
    <mergeCell ref="B166:B167"/>
    <mergeCell ref="C166:D167"/>
    <mergeCell ref="E166:E167"/>
    <mergeCell ref="F166:F167"/>
    <mergeCell ref="G166:G167"/>
    <mergeCell ref="H166:I167"/>
    <mergeCell ref="J166:J167"/>
    <mergeCell ref="K166:K167"/>
    <mergeCell ref="L166:M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60:J160"/>
    <mergeCell ref="H161:J161"/>
    <mergeCell ref="H162:J162"/>
    <mergeCell ref="K160:K162"/>
    <mergeCell ref="L160:N162"/>
    <mergeCell ref="C163:E163"/>
    <mergeCell ref="H163:J163"/>
    <mergeCell ref="L163:N163"/>
    <mergeCell ref="B157:N157"/>
    <mergeCell ref="C159:E159"/>
    <mergeCell ref="H159:J159"/>
    <mergeCell ref="L159:N159"/>
    <mergeCell ref="B160:B162"/>
    <mergeCell ref="C160:E160"/>
    <mergeCell ref="C161:E161"/>
    <mergeCell ref="C162:E162"/>
    <mergeCell ref="F160:F162"/>
    <mergeCell ref="G160:G162"/>
    <mergeCell ref="B148:B149"/>
    <mergeCell ref="C148:E149"/>
    <mergeCell ref="F148:F149"/>
    <mergeCell ref="G148:G149"/>
    <mergeCell ref="H148:H149"/>
    <mergeCell ref="I148:I149"/>
    <mergeCell ref="B144:B145"/>
    <mergeCell ref="C144:D145"/>
    <mergeCell ref="E144:E145"/>
    <mergeCell ref="F144:F145"/>
    <mergeCell ref="G144:I145"/>
    <mergeCell ref="B146:B147"/>
    <mergeCell ref="C146:E147"/>
    <mergeCell ref="F146:F147"/>
    <mergeCell ref="G146:H147"/>
    <mergeCell ref="I146:I147"/>
    <mergeCell ref="B140:B141"/>
    <mergeCell ref="C140:D141"/>
    <mergeCell ref="E140:E141"/>
    <mergeCell ref="F140:F141"/>
    <mergeCell ref="G140:I141"/>
    <mergeCell ref="B142:B143"/>
    <mergeCell ref="C142:D143"/>
    <mergeCell ref="E142:E143"/>
    <mergeCell ref="F142:F143"/>
    <mergeCell ref="G142:I143"/>
    <mergeCell ref="B137:B138"/>
    <mergeCell ref="C137:E138"/>
    <mergeCell ref="F137:F138"/>
    <mergeCell ref="G137:H138"/>
    <mergeCell ref="I137:I138"/>
    <mergeCell ref="C139:E139"/>
    <mergeCell ref="G139:I139"/>
    <mergeCell ref="C134:D134"/>
    <mergeCell ref="G134:I134"/>
    <mergeCell ref="C135:D135"/>
    <mergeCell ref="G135:I135"/>
    <mergeCell ref="C136:D136"/>
    <mergeCell ref="G136:I136"/>
    <mergeCell ref="B131:B132"/>
    <mergeCell ref="C131:D132"/>
    <mergeCell ref="E131:E132"/>
    <mergeCell ref="F131:F132"/>
    <mergeCell ref="G131:I132"/>
    <mergeCell ref="C133:D133"/>
    <mergeCell ref="G133:I133"/>
    <mergeCell ref="B127:B128"/>
    <mergeCell ref="C127:D128"/>
    <mergeCell ref="E127:E128"/>
    <mergeCell ref="F127:F128"/>
    <mergeCell ref="G127:I128"/>
    <mergeCell ref="B129:B130"/>
    <mergeCell ref="C129:D130"/>
    <mergeCell ref="E129:E130"/>
    <mergeCell ref="F129:F130"/>
    <mergeCell ref="G129:I130"/>
    <mergeCell ref="B123:B124"/>
    <mergeCell ref="C123:D124"/>
    <mergeCell ref="E123:E124"/>
    <mergeCell ref="F123:F124"/>
    <mergeCell ref="G123:I124"/>
    <mergeCell ref="B125:B126"/>
    <mergeCell ref="C125:D126"/>
    <mergeCell ref="E125:E126"/>
    <mergeCell ref="F125:F126"/>
    <mergeCell ref="G125:I126"/>
    <mergeCell ref="B118:I118"/>
    <mergeCell ref="C120:E120"/>
    <mergeCell ref="G120:I120"/>
    <mergeCell ref="B121:B122"/>
    <mergeCell ref="C121:C122"/>
    <mergeCell ref="D121:D122"/>
    <mergeCell ref="E121:E122"/>
    <mergeCell ref="F121:F122"/>
    <mergeCell ref="G121:I122"/>
    <mergeCell ref="B109:B110"/>
    <mergeCell ref="C109:D110"/>
    <mergeCell ref="E109:E110"/>
    <mergeCell ref="B111:B112"/>
    <mergeCell ref="C111:C112"/>
    <mergeCell ref="D111:D112"/>
    <mergeCell ref="E111:E112"/>
    <mergeCell ref="B105:B106"/>
    <mergeCell ref="C105:D106"/>
    <mergeCell ref="E105:E106"/>
    <mergeCell ref="B107:B108"/>
    <mergeCell ref="C107:D108"/>
    <mergeCell ref="E107:E108"/>
    <mergeCell ref="B101:B102"/>
    <mergeCell ref="C101:C102"/>
    <mergeCell ref="D101:D102"/>
    <mergeCell ref="E101:E102"/>
    <mergeCell ref="B103:B104"/>
    <mergeCell ref="C103:C104"/>
    <mergeCell ref="D103:D104"/>
    <mergeCell ref="E103:E104"/>
    <mergeCell ref="B97:B98"/>
    <mergeCell ref="C97:D98"/>
    <mergeCell ref="E97:E98"/>
    <mergeCell ref="B99:B100"/>
    <mergeCell ref="C99:D100"/>
    <mergeCell ref="E99:E100"/>
    <mergeCell ref="B91:E91"/>
    <mergeCell ref="B93:B94"/>
    <mergeCell ref="C93:C94"/>
    <mergeCell ref="D93:D94"/>
    <mergeCell ref="E93:E94"/>
    <mergeCell ref="B95:B96"/>
    <mergeCell ref="C95:D96"/>
    <mergeCell ref="E95:E96"/>
    <mergeCell ref="B68:B69"/>
    <mergeCell ref="C68:D69"/>
    <mergeCell ref="E68:E69"/>
    <mergeCell ref="B70:B71"/>
    <mergeCell ref="C70:C71"/>
    <mergeCell ref="D70:D71"/>
    <mergeCell ref="E70:E71"/>
    <mergeCell ref="B64:B65"/>
    <mergeCell ref="C64:D65"/>
    <mergeCell ref="E64:E65"/>
    <mergeCell ref="B66:B67"/>
    <mergeCell ref="C66:D67"/>
    <mergeCell ref="E66:E67"/>
    <mergeCell ref="B58:E58"/>
    <mergeCell ref="C60:E60"/>
    <mergeCell ref="C61:E61"/>
    <mergeCell ref="B62:B63"/>
    <mergeCell ref="C62:C63"/>
    <mergeCell ref="D62:D63"/>
    <mergeCell ref="E62:E63"/>
    <mergeCell ref="B42:B43"/>
    <mergeCell ref="C42:D43"/>
    <mergeCell ref="E42:E43"/>
    <mergeCell ref="B44:B45"/>
    <mergeCell ref="C44:C45"/>
    <mergeCell ref="D44:D45"/>
    <mergeCell ref="E44:E45"/>
    <mergeCell ref="B38:B39"/>
    <mergeCell ref="C38:D39"/>
    <mergeCell ref="E38:E39"/>
    <mergeCell ref="B40:B41"/>
    <mergeCell ref="C40:C41"/>
    <mergeCell ref="D40:D41"/>
    <mergeCell ref="E40:E41"/>
    <mergeCell ref="C33:D33"/>
    <mergeCell ref="C34:D34"/>
    <mergeCell ref="C35:D35"/>
    <mergeCell ref="B36:B37"/>
    <mergeCell ref="C36:D37"/>
    <mergeCell ref="E36:E37"/>
    <mergeCell ref="B16:B17"/>
    <mergeCell ref="B29:E29"/>
    <mergeCell ref="B31:B32"/>
    <mergeCell ref="C31:C32"/>
    <mergeCell ref="D31:D32"/>
    <mergeCell ref="E31:E32"/>
    <mergeCell ref="B22:O22"/>
    <mergeCell ref="B23:O23"/>
    <mergeCell ref="B24:O24"/>
    <mergeCell ref="B25:O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0"/>
  <sheetViews>
    <sheetView showGridLines="0" workbookViewId="0"/>
  </sheetViews>
  <sheetFormatPr defaultRowHeight="15"/>
  <cols>
    <col min="1" max="1" width="36.5703125" bestFit="1" customWidth="1"/>
    <col min="2" max="2" width="32.42578125" customWidth="1"/>
    <col min="3" max="3" width="27.42578125" customWidth="1"/>
    <col min="4" max="4" width="7" customWidth="1"/>
    <col min="5" max="5" width="32.42578125" customWidth="1"/>
    <col min="6" max="6" width="32.85546875" customWidth="1"/>
    <col min="7" max="7" width="28.140625" customWidth="1"/>
  </cols>
  <sheetData>
    <row r="1" spans="1:7" ht="30">
      <c r="A1" s="1" t="s">
        <v>2080</v>
      </c>
      <c r="B1" s="7" t="s">
        <v>2</v>
      </c>
      <c r="C1" s="7" t="s">
        <v>34</v>
      </c>
      <c r="D1" s="7"/>
      <c r="E1" s="7" t="s">
        <v>83</v>
      </c>
      <c r="F1" s="7" t="s">
        <v>1603</v>
      </c>
      <c r="G1" s="213">
        <v>40694</v>
      </c>
    </row>
    <row r="2" spans="1:7" ht="30">
      <c r="A2" s="1" t="s">
        <v>33</v>
      </c>
      <c r="B2" s="7"/>
      <c r="C2" s="7"/>
      <c r="D2" s="7"/>
      <c r="E2" s="7"/>
      <c r="F2" s="7"/>
      <c r="G2" s="213"/>
    </row>
    <row r="3" spans="1:7">
      <c r="A3" s="3" t="s">
        <v>1119</v>
      </c>
      <c r="B3" s="4" t="s">
        <v>5</v>
      </c>
      <c r="C3" s="4" t="s">
        <v>5</v>
      </c>
      <c r="D3" s="4"/>
      <c r="E3" s="4" t="s">
        <v>5</v>
      </c>
      <c r="F3" s="4" t="s">
        <v>5</v>
      </c>
      <c r="G3" s="4" t="s">
        <v>5</v>
      </c>
    </row>
    <row r="4" spans="1:7">
      <c r="A4" s="2" t="s">
        <v>36</v>
      </c>
      <c r="B4" s="6">
        <v>25536</v>
      </c>
      <c r="C4" s="6">
        <v>28069</v>
      </c>
      <c r="D4" s="4"/>
      <c r="E4" s="4" t="s">
        <v>5</v>
      </c>
      <c r="F4" s="4" t="s">
        <v>5</v>
      </c>
      <c r="G4" s="4" t="s">
        <v>5</v>
      </c>
    </row>
    <row r="5" spans="1:7">
      <c r="A5" s="2" t="s">
        <v>2081</v>
      </c>
      <c r="B5" s="8">
        <v>65142</v>
      </c>
      <c r="C5" s="8">
        <v>62489</v>
      </c>
      <c r="D5" s="4"/>
      <c r="E5" s="4" t="s">
        <v>5</v>
      </c>
      <c r="F5" s="4" t="s">
        <v>5</v>
      </c>
      <c r="G5" s="4" t="s">
        <v>5</v>
      </c>
    </row>
    <row r="6" spans="1:7">
      <c r="A6" s="2" t="s">
        <v>38</v>
      </c>
      <c r="B6" s="8">
        <v>5748</v>
      </c>
      <c r="C6" s="8">
        <v>2012</v>
      </c>
      <c r="D6" s="4"/>
      <c r="E6" s="4" t="s">
        <v>5</v>
      </c>
      <c r="F6" s="4" t="s">
        <v>5</v>
      </c>
      <c r="G6" s="4" t="s">
        <v>5</v>
      </c>
    </row>
    <row r="7" spans="1:7" ht="30">
      <c r="A7" s="2" t="s">
        <v>39</v>
      </c>
      <c r="B7" s="8">
        <v>5395</v>
      </c>
      <c r="C7" s="8">
        <v>4214</v>
      </c>
      <c r="D7" s="4"/>
      <c r="E7" s="4" t="s">
        <v>5</v>
      </c>
      <c r="F7" s="4" t="s">
        <v>5</v>
      </c>
      <c r="G7" s="4" t="s">
        <v>5</v>
      </c>
    </row>
    <row r="8" spans="1:7">
      <c r="A8" s="2" t="s">
        <v>40</v>
      </c>
      <c r="B8" s="8">
        <v>6633</v>
      </c>
      <c r="C8" s="8">
        <v>8745</v>
      </c>
      <c r="D8" s="4"/>
      <c r="E8" s="4" t="s">
        <v>5</v>
      </c>
      <c r="F8" s="4" t="s">
        <v>5</v>
      </c>
      <c r="G8" s="4" t="s">
        <v>5</v>
      </c>
    </row>
    <row r="9" spans="1:7">
      <c r="A9" s="2" t="s">
        <v>41</v>
      </c>
      <c r="B9" s="8">
        <v>108454</v>
      </c>
      <c r="C9" s="8">
        <v>105529</v>
      </c>
      <c r="D9" s="4"/>
      <c r="E9" s="4" t="s">
        <v>5</v>
      </c>
      <c r="F9" s="4" t="s">
        <v>5</v>
      </c>
      <c r="G9" s="4" t="s">
        <v>5</v>
      </c>
    </row>
    <row r="10" spans="1:7">
      <c r="A10" s="2" t="s">
        <v>42</v>
      </c>
      <c r="B10" s="8">
        <v>393142</v>
      </c>
      <c r="C10" s="8">
        <v>373794</v>
      </c>
      <c r="D10" s="4"/>
      <c r="E10" s="4" t="s">
        <v>5</v>
      </c>
      <c r="F10" s="4" t="s">
        <v>5</v>
      </c>
      <c r="G10" s="4" t="s">
        <v>5</v>
      </c>
    </row>
    <row r="11" spans="1:7" ht="17.25">
      <c r="A11" s="2" t="s">
        <v>43</v>
      </c>
      <c r="B11" s="8">
        <v>320069</v>
      </c>
      <c r="C11" s="8">
        <v>319252</v>
      </c>
      <c r="D11" s="9" t="s">
        <v>44</v>
      </c>
      <c r="E11" s="4" t="s">
        <v>5</v>
      </c>
      <c r="F11" s="8">
        <v>322079</v>
      </c>
      <c r="G11" s="4" t="s">
        <v>5</v>
      </c>
    </row>
    <row r="12" spans="1:7">
      <c r="A12" s="2" t="s">
        <v>45</v>
      </c>
      <c r="B12" s="8">
        <v>451402</v>
      </c>
      <c r="C12" s="8">
        <v>465941</v>
      </c>
      <c r="D12" s="4"/>
      <c r="E12" s="4" t="s">
        <v>5</v>
      </c>
      <c r="F12" s="4" t="s">
        <v>5</v>
      </c>
      <c r="G12" s="4" t="s">
        <v>5</v>
      </c>
    </row>
    <row r="13" spans="1:7">
      <c r="A13" s="2" t="s">
        <v>46</v>
      </c>
      <c r="B13" s="4">
        <v>846</v>
      </c>
      <c r="C13" s="4">
        <v>688</v>
      </c>
      <c r="D13" s="4"/>
      <c r="E13" s="4" t="s">
        <v>5</v>
      </c>
      <c r="F13" s="4" t="s">
        <v>5</v>
      </c>
      <c r="G13" s="4" t="s">
        <v>5</v>
      </c>
    </row>
    <row r="14" spans="1:7">
      <c r="A14" s="2" t="s">
        <v>47</v>
      </c>
      <c r="B14" s="4">
        <v>593</v>
      </c>
      <c r="C14" s="4">
        <v>533</v>
      </c>
      <c r="D14" s="4"/>
      <c r="E14" s="4" t="s">
        <v>5</v>
      </c>
      <c r="F14" s="4" t="s">
        <v>5</v>
      </c>
      <c r="G14" s="4" t="s">
        <v>5</v>
      </c>
    </row>
    <row r="15" spans="1:7">
      <c r="A15" s="2" t="s">
        <v>48</v>
      </c>
      <c r="B15" s="8">
        <v>1274506</v>
      </c>
      <c r="C15" s="8">
        <v>1265737</v>
      </c>
      <c r="D15" s="4"/>
      <c r="E15" s="4" t="s">
        <v>5</v>
      </c>
      <c r="F15" s="4" t="s">
        <v>5</v>
      </c>
      <c r="G15" s="4" t="s">
        <v>5</v>
      </c>
    </row>
    <row r="16" spans="1:7">
      <c r="A16" s="3" t="s">
        <v>49</v>
      </c>
      <c r="B16" s="4" t="s">
        <v>5</v>
      </c>
      <c r="C16" s="4" t="s">
        <v>5</v>
      </c>
      <c r="D16" s="4"/>
      <c r="E16" s="4" t="s">
        <v>5</v>
      </c>
      <c r="F16" s="4" t="s">
        <v>5</v>
      </c>
      <c r="G16" s="4" t="s">
        <v>5</v>
      </c>
    </row>
    <row r="17" spans="1:7">
      <c r="A17" s="2" t="s">
        <v>50</v>
      </c>
      <c r="B17" s="8">
        <v>27808</v>
      </c>
      <c r="C17" s="8">
        <v>21178</v>
      </c>
      <c r="D17" s="4"/>
      <c r="E17" s="4" t="s">
        <v>5</v>
      </c>
      <c r="F17" s="4" t="s">
        <v>5</v>
      </c>
      <c r="G17" s="4" t="s">
        <v>5</v>
      </c>
    </row>
    <row r="18" spans="1:7">
      <c r="A18" s="2" t="s">
        <v>51</v>
      </c>
      <c r="B18" s="8">
        <v>24366</v>
      </c>
      <c r="C18" s="8">
        <v>23044</v>
      </c>
      <c r="D18" s="4"/>
      <c r="E18" s="4" t="s">
        <v>5</v>
      </c>
      <c r="F18" s="4" t="s">
        <v>5</v>
      </c>
      <c r="G18" s="4" t="s">
        <v>5</v>
      </c>
    </row>
    <row r="19" spans="1:7">
      <c r="A19" s="2" t="s">
        <v>2082</v>
      </c>
      <c r="B19" s="8">
        <v>1757</v>
      </c>
      <c r="C19" s="4">
        <v>938</v>
      </c>
      <c r="D19" s="4"/>
      <c r="E19" s="4" t="s">
        <v>5</v>
      </c>
      <c r="F19" s="4" t="s">
        <v>5</v>
      </c>
      <c r="G19" s="4" t="s">
        <v>5</v>
      </c>
    </row>
    <row r="20" spans="1:7">
      <c r="A20" s="2" t="s">
        <v>53</v>
      </c>
      <c r="B20" s="8">
        <v>53931</v>
      </c>
      <c r="C20" s="8">
        <v>45160</v>
      </c>
      <c r="D20" s="4"/>
      <c r="E20" s="4" t="s">
        <v>5</v>
      </c>
      <c r="F20" s="4" t="s">
        <v>5</v>
      </c>
      <c r="G20" s="4" t="s">
        <v>5</v>
      </c>
    </row>
    <row r="21" spans="1:7">
      <c r="A21" s="2" t="s">
        <v>2083</v>
      </c>
      <c r="B21" s="8">
        <v>639522</v>
      </c>
      <c r="C21" s="8">
        <v>604678</v>
      </c>
      <c r="D21" s="4"/>
      <c r="E21" s="4" t="s">
        <v>5</v>
      </c>
      <c r="F21" s="4" t="s">
        <v>5</v>
      </c>
      <c r="G21" s="4" t="s">
        <v>5</v>
      </c>
    </row>
    <row r="22" spans="1:7">
      <c r="A22" s="2" t="s">
        <v>55</v>
      </c>
      <c r="B22" s="8">
        <v>196828</v>
      </c>
      <c r="C22" s="8">
        <v>208598</v>
      </c>
      <c r="D22" s="4"/>
      <c r="E22" s="4" t="s">
        <v>5</v>
      </c>
      <c r="F22" s="4" t="s">
        <v>5</v>
      </c>
      <c r="G22" s="4" t="s">
        <v>5</v>
      </c>
    </row>
    <row r="23" spans="1:7" ht="30">
      <c r="A23" s="2" t="s">
        <v>56</v>
      </c>
      <c r="B23" s="8">
        <v>4008</v>
      </c>
      <c r="C23" s="8">
        <v>5293</v>
      </c>
      <c r="D23" s="4"/>
      <c r="E23" s="4" t="s">
        <v>5</v>
      </c>
      <c r="F23" s="4" t="s">
        <v>5</v>
      </c>
      <c r="G23" s="4" t="s">
        <v>5</v>
      </c>
    </row>
    <row r="24" spans="1:7">
      <c r="A24" s="2" t="s">
        <v>57</v>
      </c>
      <c r="B24" s="8">
        <v>2974</v>
      </c>
      <c r="C24" s="4">
        <v>0</v>
      </c>
      <c r="D24" s="4"/>
      <c r="E24" s="4" t="s">
        <v>5</v>
      </c>
      <c r="F24" s="4" t="s">
        <v>5</v>
      </c>
      <c r="G24" s="4" t="s">
        <v>5</v>
      </c>
    </row>
    <row r="25" spans="1:7">
      <c r="A25" s="2" t="s">
        <v>58</v>
      </c>
      <c r="B25" s="8">
        <v>3487</v>
      </c>
      <c r="C25" s="8">
        <v>2612</v>
      </c>
      <c r="D25" s="4"/>
      <c r="E25" s="4" t="s">
        <v>5</v>
      </c>
      <c r="F25" s="4" t="s">
        <v>5</v>
      </c>
      <c r="G25" s="4" t="s">
        <v>5</v>
      </c>
    </row>
    <row r="26" spans="1:7">
      <c r="A26" s="2" t="s">
        <v>59</v>
      </c>
      <c r="B26" s="8">
        <v>900750</v>
      </c>
      <c r="C26" s="8">
        <v>866341</v>
      </c>
      <c r="D26" s="4"/>
      <c r="E26" s="4" t="s">
        <v>5</v>
      </c>
      <c r="F26" s="4" t="s">
        <v>5</v>
      </c>
      <c r="G26" s="4" t="s">
        <v>5</v>
      </c>
    </row>
    <row r="27" spans="1:7">
      <c r="A27" s="2" t="s">
        <v>2084</v>
      </c>
      <c r="B27" s="8">
        <v>373756</v>
      </c>
      <c r="C27" s="8">
        <v>399396</v>
      </c>
      <c r="D27" s="4"/>
      <c r="E27" s="4" t="s">
        <v>5</v>
      </c>
      <c r="F27" s="4" t="s">
        <v>5</v>
      </c>
      <c r="G27" s="4" t="s">
        <v>5</v>
      </c>
    </row>
    <row r="28" spans="1:7" ht="30">
      <c r="A28" s="2" t="s">
        <v>68</v>
      </c>
      <c r="B28" s="8">
        <v>1274506</v>
      </c>
      <c r="C28" s="8">
        <v>1265737</v>
      </c>
      <c r="D28" s="4"/>
      <c r="E28" s="4" t="s">
        <v>5</v>
      </c>
      <c r="F28" s="4" t="s">
        <v>5</v>
      </c>
      <c r="G28" s="4" t="s">
        <v>5</v>
      </c>
    </row>
    <row r="29" spans="1:7">
      <c r="A29" s="2" t="s">
        <v>84</v>
      </c>
      <c r="B29" s="4" t="s">
        <v>5</v>
      </c>
      <c r="C29" s="4" t="s">
        <v>5</v>
      </c>
      <c r="D29" s="4"/>
      <c r="E29" s="4" t="s">
        <v>5</v>
      </c>
      <c r="F29" s="4" t="s">
        <v>5</v>
      </c>
      <c r="G29" s="4" t="s">
        <v>5</v>
      </c>
    </row>
    <row r="30" spans="1:7">
      <c r="A30" s="3" t="s">
        <v>1119</v>
      </c>
      <c r="B30" s="4" t="s">
        <v>5</v>
      </c>
      <c r="C30" s="4" t="s">
        <v>5</v>
      </c>
      <c r="D30" s="4"/>
      <c r="E30" s="4" t="s">
        <v>5</v>
      </c>
      <c r="F30" s="4" t="s">
        <v>5</v>
      </c>
      <c r="G30" s="4" t="s">
        <v>5</v>
      </c>
    </row>
    <row r="31" spans="1:7">
      <c r="A31" s="2" t="s">
        <v>36</v>
      </c>
      <c r="B31" s="8">
        <v>25536</v>
      </c>
      <c r="C31" s="8">
        <v>28069</v>
      </c>
      <c r="D31" s="4"/>
      <c r="E31" s="8">
        <v>36996</v>
      </c>
      <c r="F31" s="4" t="s">
        <v>5</v>
      </c>
      <c r="G31" s="4">
        <v>0</v>
      </c>
    </row>
    <row r="32" spans="1:7">
      <c r="A32" s="2" t="s">
        <v>2081</v>
      </c>
      <c r="B32" s="8">
        <v>65142</v>
      </c>
      <c r="C32" s="8">
        <v>62489</v>
      </c>
      <c r="D32" s="4"/>
      <c r="E32" s="4" t="s">
        <v>5</v>
      </c>
      <c r="F32" s="4" t="s">
        <v>5</v>
      </c>
      <c r="G32" s="4" t="s">
        <v>5</v>
      </c>
    </row>
    <row r="33" spans="1:7">
      <c r="A33" s="2" t="s">
        <v>38</v>
      </c>
      <c r="B33" s="8">
        <v>5748</v>
      </c>
      <c r="C33" s="8">
        <v>2012</v>
      </c>
      <c r="D33" s="4"/>
      <c r="E33" s="4" t="s">
        <v>5</v>
      </c>
      <c r="F33" s="4" t="s">
        <v>5</v>
      </c>
      <c r="G33" s="4" t="s">
        <v>5</v>
      </c>
    </row>
    <row r="34" spans="1:7" ht="30">
      <c r="A34" s="2" t="s">
        <v>39</v>
      </c>
      <c r="B34" s="8">
        <v>5395</v>
      </c>
      <c r="C34" s="8">
        <v>4214</v>
      </c>
      <c r="D34" s="4"/>
      <c r="E34" s="4" t="s">
        <v>5</v>
      </c>
      <c r="F34" s="4" t="s">
        <v>5</v>
      </c>
      <c r="G34" s="4" t="s">
        <v>5</v>
      </c>
    </row>
    <row r="35" spans="1:7">
      <c r="A35" s="2" t="s">
        <v>40</v>
      </c>
      <c r="B35" s="8">
        <v>6633</v>
      </c>
      <c r="C35" s="8">
        <v>8745</v>
      </c>
      <c r="D35" s="4"/>
      <c r="E35" s="4" t="s">
        <v>5</v>
      </c>
      <c r="F35" s="4" t="s">
        <v>5</v>
      </c>
      <c r="G35" s="4" t="s">
        <v>5</v>
      </c>
    </row>
    <row r="36" spans="1:7">
      <c r="A36" s="2" t="s">
        <v>41</v>
      </c>
      <c r="B36" s="8">
        <v>108454</v>
      </c>
      <c r="C36" s="8">
        <v>105529</v>
      </c>
      <c r="D36" s="4"/>
      <c r="E36" s="4" t="s">
        <v>5</v>
      </c>
      <c r="F36" s="4" t="s">
        <v>5</v>
      </c>
      <c r="G36" s="4" t="s">
        <v>5</v>
      </c>
    </row>
    <row r="37" spans="1:7">
      <c r="A37" s="2" t="s">
        <v>42</v>
      </c>
      <c r="B37" s="8">
        <v>393142</v>
      </c>
      <c r="C37" s="8">
        <v>373794</v>
      </c>
      <c r="D37" s="4"/>
      <c r="E37" s="4" t="s">
        <v>5</v>
      </c>
      <c r="F37" s="4" t="s">
        <v>5</v>
      </c>
      <c r="G37" s="4" t="s">
        <v>5</v>
      </c>
    </row>
    <row r="38" spans="1:7">
      <c r="A38" s="2" t="s">
        <v>43</v>
      </c>
      <c r="B38" s="8">
        <v>320069</v>
      </c>
      <c r="C38" s="8">
        <v>319252</v>
      </c>
      <c r="D38" s="4"/>
      <c r="E38" s="4" t="s">
        <v>5</v>
      </c>
      <c r="F38" s="4" t="s">
        <v>5</v>
      </c>
      <c r="G38" s="4" t="s">
        <v>5</v>
      </c>
    </row>
    <row r="39" spans="1:7">
      <c r="A39" s="2" t="s">
        <v>45</v>
      </c>
      <c r="B39" s="8">
        <v>451402</v>
      </c>
      <c r="C39" s="8">
        <v>465941</v>
      </c>
      <c r="D39" s="4"/>
      <c r="E39" s="4" t="s">
        <v>5</v>
      </c>
      <c r="F39" s="4" t="s">
        <v>5</v>
      </c>
      <c r="G39" s="4" t="s">
        <v>5</v>
      </c>
    </row>
    <row r="40" spans="1:7">
      <c r="A40" s="2" t="s">
        <v>40</v>
      </c>
      <c r="B40" s="4">
        <v>0</v>
      </c>
      <c r="C40" s="4">
        <v>0</v>
      </c>
      <c r="D40" s="4"/>
      <c r="E40" s="4" t="s">
        <v>5</v>
      </c>
      <c r="F40" s="4" t="s">
        <v>5</v>
      </c>
      <c r="G40" s="4" t="s">
        <v>5</v>
      </c>
    </row>
    <row r="41" spans="1:7">
      <c r="A41" s="2" t="s">
        <v>46</v>
      </c>
      <c r="B41" s="4">
        <v>846</v>
      </c>
      <c r="C41" s="4">
        <v>688</v>
      </c>
      <c r="D41" s="4"/>
      <c r="E41" s="4" t="s">
        <v>5</v>
      </c>
      <c r="F41" s="4" t="s">
        <v>5</v>
      </c>
      <c r="G41" s="4" t="s">
        <v>5</v>
      </c>
    </row>
    <row r="42" spans="1:7">
      <c r="A42" s="2" t="s">
        <v>47</v>
      </c>
      <c r="B42" s="4">
        <v>593</v>
      </c>
      <c r="C42" s="4">
        <v>533</v>
      </c>
      <c r="D42" s="4"/>
      <c r="E42" s="4" t="s">
        <v>5</v>
      </c>
      <c r="F42" s="4" t="s">
        <v>5</v>
      </c>
      <c r="G42" s="4" t="s">
        <v>5</v>
      </c>
    </row>
    <row r="43" spans="1:7">
      <c r="A43" s="2" t="s">
        <v>2085</v>
      </c>
      <c r="B43" s="4">
        <v>0</v>
      </c>
      <c r="C43" s="4">
        <v>0</v>
      </c>
      <c r="D43" s="4"/>
      <c r="E43" s="4" t="s">
        <v>5</v>
      </c>
      <c r="F43" s="4" t="s">
        <v>5</v>
      </c>
      <c r="G43" s="4" t="s">
        <v>5</v>
      </c>
    </row>
    <row r="44" spans="1:7">
      <c r="A44" s="2" t="s">
        <v>48</v>
      </c>
      <c r="B44" s="8">
        <v>1274506</v>
      </c>
      <c r="C44" s="8">
        <v>1265737</v>
      </c>
      <c r="D44" s="4"/>
      <c r="E44" s="4" t="s">
        <v>5</v>
      </c>
      <c r="F44" s="4" t="s">
        <v>5</v>
      </c>
      <c r="G44" s="4" t="s">
        <v>5</v>
      </c>
    </row>
    <row r="45" spans="1:7">
      <c r="A45" s="3" t="s">
        <v>49</v>
      </c>
      <c r="B45" s="4" t="s">
        <v>5</v>
      </c>
      <c r="C45" s="4" t="s">
        <v>5</v>
      </c>
      <c r="D45" s="4"/>
      <c r="E45" s="4" t="s">
        <v>5</v>
      </c>
      <c r="F45" s="4" t="s">
        <v>5</v>
      </c>
      <c r="G45" s="4" t="s">
        <v>5</v>
      </c>
    </row>
    <row r="46" spans="1:7">
      <c r="A46" s="2" t="s">
        <v>50</v>
      </c>
      <c r="B46" s="8">
        <v>27808</v>
      </c>
      <c r="C46" s="8">
        <v>21178</v>
      </c>
      <c r="D46" s="4"/>
      <c r="E46" s="4" t="s">
        <v>5</v>
      </c>
      <c r="F46" s="4" t="s">
        <v>5</v>
      </c>
      <c r="G46" s="4" t="s">
        <v>5</v>
      </c>
    </row>
    <row r="47" spans="1:7">
      <c r="A47" s="2" t="s">
        <v>51</v>
      </c>
      <c r="B47" s="8">
        <v>24366</v>
      </c>
      <c r="C47" s="8">
        <v>23044</v>
      </c>
      <c r="D47" s="4"/>
      <c r="E47" s="4" t="s">
        <v>5</v>
      </c>
      <c r="F47" s="4" t="s">
        <v>5</v>
      </c>
      <c r="G47" s="4" t="s">
        <v>5</v>
      </c>
    </row>
    <row r="48" spans="1:7">
      <c r="A48" s="2" t="s">
        <v>2082</v>
      </c>
      <c r="B48" s="8">
        <v>1757</v>
      </c>
      <c r="C48" s="4">
        <v>938</v>
      </c>
      <c r="D48" s="4"/>
      <c r="E48" s="4" t="s">
        <v>5</v>
      </c>
      <c r="F48" s="4" t="s">
        <v>5</v>
      </c>
      <c r="G48" s="4" t="s">
        <v>5</v>
      </c>
    </row>
    <row r="49" spans="1:7">
      <c r="A49" s="2" t="s">
        <v>2086</v>
      </c>
      <c r="B49" s="4">
        <v>0</v>
      </c>
      <c r="C49" s="4">
        <v>0</v>
      </c>
      <c r="D49" s="4"/>
      <c r="E49" s="4" t="s">
        <v>5</v>
      </c>
      <c r="F49" s="4" t="s">
        <v>5</v>
      </c>
      <c r="G49" s="4" t="s">
        <v>5</v>
      </c>
    </row>
    <row r="50" spans="1:7">
      <c r="A50" s="2" t="s">
        <v>53</v>
      </c>
      <c r="B50" s="8">
        <v>53931</v>
      </c>
      <c r="C50" s="8">
        <v>45160</v>
      </c>
      <c r="D50" s="4"/>
      <c r="E50" s="4" t="s">
        <v>5</v>
      </c>
      <c r="F50" s="4" t="s">
        <v>5</v>
      </c>
      <c r="G50" s="4" t="s">
        <v>5</v>
      </c>
    </row>
    <row r="51" spans="1:7">
      <c r="A51" s="2" t="s">
        <v>2083</v>
      </c>
      <c r="B51" s="8">
        <v>639522</v>
      </c>
      <c r="C51" s="8">
        <v>604678</v>
      </c>
      <c r="D51" s="4"/>
      <c r="E51" s="4" t="s">
        <v>5</v>
      </c>
      <c r="F51" s="4" t="s">
        <v>5</v>
      </c>
      <c r="G51" s="4" t="s">
        <v>5</v>
      </c>
    </row>
    <row r="52" spans="1:7">
      <c r="A52" s="2" t="s">
        <v>55</v>
      </c>
      <c r="B52" s="8">
        <v>196828</v>
      </c>
      <c r="C52" s="8">
        <v>208598</v>
      </c>
      <c r="D52" s="4"/>
      <c r="E52" s="4" t="s">
        <v>5</v>
      </c>
      <c r="F52" s="4" t="s">
        <v>5</v>
      </c>
      <c r="G52" s="4" t="s">
        <v>5</v>
      </c>
    </row>
    <row r="53" spans="1:7" ht="30">
      <c r="A53" s="2" t="s">
        <v>56</v>
      </c>
      <c r="B53" s="8">
        <v>4008</v>
      </c>
      <c r="C53" s="8">
        <v>5293</v>
      </c>
      <c r="D53" s="4"/>
      <c r="E53" s="4" t="s">
        <v>5</v>
      </c>
      <c r="F53" s="4" t="s">
        <v>5</v>
      </c>
      <c r="G53" s="4" t="s">
        <v>5</v>
      </c>
    </row>
    <row r="54" spans="1:7">
      <c r="A54" s="2" t="s">
        <v>57</v>
      </c>
      <c r="B54" s="8">
        <v>2974</v>
      </c>
      <c r="C54" s="4" t="s">
        <v>5</v>
      </c>
      <c r="D54" s="4"/>
      <c r="E54" s="4" t="s">
        <v>5</v>
      </c>
      <c r="F54" s="4" t="s">
        <v>5</v>
      </c>
      <c r="G54" s="4" t="s">
        <v>5</v>
      </c>
    </row>
    <row r="55" spans="1:7">
      <c r="A55" s="2" t="s">
        <v>58</v>
      </c>
      <c r="B55" s="8">
        <v>3487</v>
      </c>
      <c r="C55" s="8">
        <v>2612</v>
      </c>
      <c r="D55" s="4"/>
      <c r="E55" s="4" t="s">
        <v>5</v>
      </c>
      <c r="F55" s="4" t="s">
        <v>5</v>
      </c>
      <c r="G55" s="4" t="s">
        <v>5</v>
      </c>
    </row>
    <row r="56" spans="1:7">
      <c r="A56" s="2" t="s">
        <v>59</v>
      </c>
      <c r="B56" s="8">
        <v>900750</v>
      </c>
      <c r="C56" s="8">
        <v>866341</v>
      </c>
      <c r="D56" s="4"/>
      <c r="E56" s="4" t="s">
        <v>5</v>
      </c>
      <c r="F56" s="4" t="s">
        <v>5</v>
      </c>
      <c r="G56" s="4" t="s">
        <v>5</v>
      </c>
    </row>
    <row r="57" spans="1:7">
      <c r="A57" s="2" t="s">
        <v>2084</v>
      </c>
      <c r="B57" s="8">
        <v>373756</v>
      </c>
      <c r="C57" s="8">
        <v>399396</v>
      </c>
      <c r="D57" s="4"/>
      <c r="E57" s="8">
        <v>382128</v>
      </c>
      <c r="F57" s="4" t="s">
        <v>61</v>
      </c>
      <c r="G57" s="4" t="s">
        <v>5</v>
      </c>
    </row>
    <row r="58" spans="1:7" ht="30">
      <c r="A58" s="2" t="s">
        <v>68</v>
      </c>
      <c r="B58" s="8">
        <v>1274506</v>
      </c>
      <c r="C58" s="8">
        <v>1265737</v>
      </c>
      <c r="D58" s="4"/>
      <c r="E58" s="4" t="s">
        <v>5</v>
      </c>
      <c r="F58" s="4" t="s">
        <v>5</v>
      </c>
      <c r="G58" s="4" t="s">
        <v>5</v>
      </c>
    </row>
    <row r="59" spans="1:7">
      <c r="A59" s="2" t="s">
        <v>2087</v>
      </c>
      <c r="B59" s="4" t="s">
        <v>5</v>
      </c>
      <c r="C59" s="4" t="s">
        <v>5</v>
      </c>
      <c r="D59" s="4"/>
      <c r="E59" s="4" t="s">
        <v>5</v>
      </c>
      <c r="F59" s="4" t="s">
        <v>5</v>
      </c>
      <c r="G59" s="4" t="s">
        <v>5</v>
      </c>
    </row>
    <row r="60" spans="1:7">
      <c r="A60" s="3" t="s">
        <v>1119</v>
      </c>
      <c r="B60" s="4" t="s">
        <v>5</v>
      </c>
      <c r="C60" s="4" t="s">
        <v>5</v>
      </c>
      <c r="D60" s="4"/>
      <c r="E60" s="4" t="s">
        <v>5</v>
      </c>
      <c r="F60" s="4" t="s">
        <v>5</v>
      </c>
      <c r="G60" s="4" t="s">
        <v>5</v>
      </c>
    </row>
    <row r="61" spans="1:7">
      <c r="A61" s="2" t="s">
        <v>36</v>
      </c>
      <c r="B61" s="4">
        <v>0</v>
      </c>
      <c r="C61" s="4">
        <v>0</v>
      </c>
      <c r="D61" s="4"/>
      <c r="E61" s="4">
        <v>0</v>
      </c>
      <c r="F61" s="4" t="s">
        <v>5</v>
      </c>
      <c r="G61" s="4">
        <v>0</v>
      </c>
    </row>
    <row r="62" spans="1:7">
      <c r="A62" s="2" t="s">
        <v>2081</v>
      </c>
      <c r="B62" s="4">
        <v>0</v>
      </c>
      <c r="C62" s="4">
        <v>0</v>
      </c>
      <c r="D62" s="4"/>
      <c r="E62" s="4" t="s">
        <v>5</v>
      </c>
      <c r="F62" s="4" t="s">
        <v>5</v>
      </c>
      <c r="G62" s="4" t="s">
        <v>5</v>
      </c>
    </row>
    <row r="63" spans="1:7">
      <c r="A63" s="2" t="s">
        <v>38</v>
      </c>
      <c r="B63" s="4">
        <v>0</v>
      </c>
      <c r="C63" s="4">
        <v>0</v>
      </c>
      <c r="D63" s="4"/>
      <c r="E63" s="4" t="s">
        <v>5</v>
      </c>
      <c r="F63" s="4" t="s">
        <v>5</v>
      </c>
      <c r="G63" s="4" t="s">
        <v>5</v>
      </c>
    </row>
    <row r="64" spans="1:7" ht="30">
      <c r="A64" s="2" t="s">
        <v>39</v>
      </c>
      <c r="B64" s="4">
        <v>230</v>
      </c>
      <c r="C64" s="4">
        <v>168</v>
      </c>
      <c r="D64" s="4"/>
      <c r="E64" s="4" t="s">
        <v>5</v>
      </c>
      <c r="F64" s="4" t="s">
        <v>5</v>
      </c>
      <c r="G64" s="4" t="s">
        <v>5</v>
      </c>
    </row>
    <row r="65" spans="1:7">
      <c r="A65" s="2" t="s">
        <v>40</v>
      </c>
      <c r="B65" s="4">
        <v>0</v>
      </c>
      <c r="C65" s="4">
        <v>0</v>
      </c>
      <c r="D65" s="4"/>
      <c r="E65" s="4" t="s">
        <v>5</v>
      </c>
      <c r="F65" s="4" t="s">
        <v>5</v>
      </c>
      <c r="G65" s="4" t="s">
        <v>5</v>
      </c>
    </row>
    <row r="66" spans="1:7">
      <c r="A66" s="2" t="s">
        <v>41</v>
      </c>
      <c r="B66" s="4">
        <v>230</v>
      </c>
      <c r="C66" s="4">
        <v>168</v>
      </c>
      <c r="D66" s="4"/>
      <c r="E66" s="4" t="s">
        <v>5</v>
      </c>
      <c r="F66" s="4" t="s">
        <v>5</v>
      </c>
      <c r="G66" s="4" t="s">
        <v>5</v>
      </c>
    </row>
    <row r="67" spans="1:7">
      <c r="A67" s="2" t="s">
        <v>42</v>
      </c>
      <c r="B67" s="4">
        <v>0</v>
      </c>
      <c r="C67" s="4">
        <v>0</v>
      </c>
      <c r="D67" s="4"/>
      <c r="E67" s="4" t="s">
        <v>5</v>
      </c>
      <c r="F67" s="4" t="s">
        <v>5</v>
      </c>
      <c r="G67" s="4" t="s">
        <v>5</v>
      </c>
    </row>
    <row r="68" spans="1:7">
      <c r="A68" s="2" t="s">
        <v>43</v>
      </c>
      <c r="B68" s="4">
        <v>0</v>
      </c>
      <c r="C68" s="4">
        <v>0</v>
      </c>
      <c r="D68" s="4"/>
      <c r="E68" s="4" t="s">
        <v>5</v>
      </c>
      <c r="F68" s="4" t="s">
        <v>5</v>
      </c>
      <c r="G68" s="4" t="s">
        <v>5</v>
      </c>
    </row>
    <row r="69" spans="1:7">
      <c r="A69" s="2" t="s">
        <v>45</v>
      </c>
      <c r="B69" s="4">
        <v>0</v>
      </c>
      <c r="C69" s="4">
        <v>0</v>
      </c>
      <c r="D69" s="4"/>
      <c r="E69" s="4" t="s">
        <v>5</v>
      </c>
      <c r="F69" s="4" t="s">
        <v>5</v>
      </c>
      <c r="G69" s="4" t="s">
        <v>5</v>
      </c>
    </row>
    <row r="70" spans="1:7">
      <c r="A70" s="2" t="s">
        <v>40</v>
      </c>
      <c r="B70" s="8">
        <v>26562</v>
      </c>
      <c r="C70" s="8">
        <v>17598</v>
      </c>
      <c r="D70" s="4"/>
      <c r="E70" s="4" t="s">
        <v>5</v>
      </c>
      <c r="F70" s="4" t="s">
        <v>5</v>
      </c>
      <c r="G70" s="4" t="s">
        <v>5</v>
      </c>
    </row>
    <row r="71" spans="1:7">
      <c r="A71" s="2" t="s">
        <v>46</v>
      </c>
      <c r="B71" s="4">
        <v>846</v>
      </c>
      <c r="C71" s="4">
        <v>688</v>
      </c>
      <c r="D71" s="4"/>
      <c r="E71" s="4" t="s">
        <v>5</v>
      </c>
      <c r="F71" s="4" t="s">
        <v>5</v>
      </c>
      <c r="G71" s="4" t="s">
        <v>5</v>
      </c>
    </row>
    <row r="72" spans="1:7">
      <c r="A72" s="2" t="s">
        <v>47</v>
      </c>
      <c r="B72" s="4">
        <v>0</v>
      </c>
      <c r="C72" s="4">
        <v>0</v>
      </c>
      <c r="D72" s="4"/>
      <c r="E72" s="4" t="s">
        <v>5</v>
      </c>
      <c r="F72" s="4" t="s">
        <v>5</v>
      </c>
      <c r="G72" s="4" t="s">
        <v>5</v>
      </c>
    </row>
    <row r="73" spans="1:7">
      <c r="A73" s="2" t="s">
        <v>2085</v>
      </c>
      <c r="B73" s="8">
        <v>598874</v>
      </c>
      <c r="C73" s="8">
        <v>493871</v>
      </c>
      <c r="D73" s="4"/>
      <c r="E73" s="4" t="s">
        <v>5</v>
      </c>
      <c r="F73" s="4" t="s">
        <v>5</v>
      </c>
      <c r="G73" s="4" t="s">
        <v>5</v>
      </c>
    </row>
    <row r="74" spans="1:7">
      <c r="A74" s="2" t="s">
        <v>48</v>
      </c>
      <c r="B74" s="8">
        <v>626512</v>
      </c>
      <c r="C74" s="8">
        <v>512325</v>
      </c>
      <c r="D74" s="4"/>
      <c r="E74" s="4" t="s">
        <v>5</v>
      </c>
      <c r="F74" s="4" t="s">
        <v>5</v>
      </c>
      <c r="G74" s="4" t="s">
        <v>5</v>
      </c>
    </row>
    <row r="75" spans="1:7">
      <c r="A75" s="3" t="s">
        <v>49</v>
      </c>
      <c r="B75" s="4" t="s">
        <v>5</v>
      </c>
      <c r="C75" s="4" t="s">
        <v>5</v>
      </c>
      <c r="D75" s="4"/>
      <c r="E75" s="4" t="s">
        <v>5</v>
      </c>
      <c r="F75" s="4" t="s">
        <v>5</v>
      </c>
      <c r="G75" s="4" t="s">
        <v>5</v>
      </c>
    </row>
    <row r="76" spans="1:7">
      <c r="A76" s="2" t="s">
        <v>50</v>
      </c>
      <c r="B76" s="4">
        <v>38</v>
      </c>
      <c r="C76" s="4">
        <v>45</v>
      </c>
      <c r="D76" s="4"/>
      <c r="E76" s="4" t="s">
        <v>5</v>
      </c>
      <c r="F76" s="4" t="s">
        <v>5</v>
      </c>
      <c r="G76" s="4" t="s">
        <v>5</v>
      </c>
    </row>
    <row r="77" spans="1:7">
      <c r="A77" s="2" t="s">
        <v>51</v>
      </c>
      <c r="B77" s="8">
        <v>3307</v>
      </c>
      <c r="C77" s="8">
        <v>3414</v>
      </c>
      <c r="D77" s="4"/>
      <c r="E77" s="4" t="s">
        <v>5</v>
      </c>
      <c r="F77" s="4" t="s">
        <v>5</v>
      </c>
      <c r="G77" s="4" t="s">
        <v>5</v>
      </c>
    </row>
    <row r="78" spans="1:7">
      <c r="A78" s="2" t="s">
        <v>2082</v>
      </c>
      <c r="B78" s="8">
        <v>1757</v>
      </c>
      <c r="C78" s="4">
        <v>938</v>
      </c>
      <c r="D78" s="4"/>
      <c r="E78" s="4" t="s">
        <v>5</v>
      </c>
      <c r="F78" s="4" t="s">
        <v>5</v>
      </c>
      <c r="G78" s="4" t="s">
        <v>5</v>
      </c>
    </row>
    <row r="79" spans="1:7">
      <c r="A79" s="2" t="s">
        <v>2086</v>
      </c>
      <c r="B79" s="8">
        <v>-397291</v>
      </c>
      <c r="C79" s="8">
        <v>-501439</v>
      </c>
      <c r="D79" s="4"/>
      <c r="E79" s="4" t="s">
        <v>5</v>
      </c>
      <c r="F79" s="4" t="s">
        <v>5</v>
      </c>
      <c r="G79" s="4" t="s">
        <v>5</v>
      </c>
    </row>
    <row r="80" spans="1:7">
      <c r="A80" s="2" t="s">
        <v>53</v>
      </c>
      <c r="B80" s="8">
        <v>-392189</v>
      </c>
      <c r="C80" s="8">
        <v>-497042</v>
      </c>
      <c r="D80" s="4"/>
      <c r="E80" s="4" t="s">
        <v>5</v>
      </c>
      <c r="F80" s="4" t="s">
        <v>5</v>
      </c>
      <c r="G80" s="4" t="s">
        <v>5</v>
      </c>
    </row>
    <row r="81" spans="1:7">
      <c r="A81" s="2" t="s">
        <v>2083</v>
      </c>
      <c r="B81" s="8">
        <v>639522</v>
      </c>
      <c r="C81" s="8">
        <v>604678</v>
      </c>
      <c r="D81" s="4"/>
      <c r="E81" s="4" t="s">
        <v>5</v>
      </c>
      <c r="F81" s="4" t="s">
        <v>5</v>
      </c>
      <c r="G81" s="4" t="s">
        <v>5</v>
      </c>
    </row>
    <row r="82" spans="1:7">
      <c r="A82" s="2" t="s">
        <v>55</v>
      </c>
      <c r="B82" s="8">
        <v>1415</v>
      </c>
      <c r="C82" s="4">
        <v>0</v>
      </c>
      <c r="D82" s="4"/>
      <c r="E82" s="4" t="s">
        <v>5</v>
      </c>
      <c r="F82" s="4" t="s">
        <v>5</v>
      </c>
      <c r="G82" s="4" t="s">
        <v>5</v>
      </c>
    </row>
    <row r="83" spans="1:7" ht="30">
      <c r="A83" s="2" t="s">
        <v>56</v>
      </c>
      <c r="B83" s="8">
        <v>4008</v>
      </c>
      <c r="C83" s="8">
        <v>5293</v>
      </c>
      <c r="D83" s="4"/>
      <c r="E83" s="4" t="s">
        <v>5</v>
      </c>
      <c r="F83" s="4" t="s">
        <v>5</v>
      </c>
      <c r="G83" s="4" t="s">
        <v>5</v>
      </c>
    </row>
    <row r="84" spans="1:7">
      <c r="A84" s="2" t="s">
        <v>57</v>
      </c>
      <c r="B84" s="4">
        <v>0</v>
      </c>
      <c r="C84" s="4" t="s">
        <v>5</v>
      </c>
      <c r="D84" s="4"/>
      <c r="E84" s="4" t="s">
        <v>5</v>
      </c>
      <c r="F84" s="4" t="s">
        <v>5</v>
      </c>
      <c r="G84" s="4" t="s">
        <v>5</v>
      </c>
    </row>
    <row r="85" spans="1:7">
      <c r="A85" s="2" t="s">
        <v>58</v>
      </c>
      <c r="B85" s="4">
        <v>0</v>
      </c>
      <c r="C85" s="4">
        <v>0</v>
      </c>
      <c r="D85" s="4"/>
      <c r="E85" s="4" t="s">
        <v>5</v>
      </c>
      <c r="F85" s="4" t="s">
        <v>5</v>
      </c>
      <c r="G85" s="4" t="s">
        <v>5</v>
      </c>
    </row>
    <row r="86" spans="1:7">
      <c r="A86" s="2" t="s">
        <v>59</v>
      </c>
      <c r="B86" s="8">
        <v>252756</v>
      </c>
      <c r="C86" s="8">
        <v>112929</v>
      </c>
      <c r="D86" s="4"/>
      <c r="E86" s="4" t="s">
        <v>5</v>
      </c>
      <c r="F86" s="4" t="s">
        <v>5</v>
      </c>
      <c r="G86" s="4" t="s">
        <v>5</v>
      </c>
    </row>
    <row r="87" spans="1:7">
      <c r="A87" s="2" t="s">
        <v>2084</v>
      </c>
      <c r="B87" s="8">
        <v>373756</v>
      </c>
      <c r="C87" s="8">
        <v>399396</v>
      </c>
      <c r="D87" s="4"/>
      <c r="E87" s="4" t="s">
        <v>5</v>
      </c>
      <c r="F87" s="4" t="s">
        <v>5</v>
      </c>
      <c r="G87" s="4" t="s">
        <v>5</v>
      </c>
    </row>
    <row r="88" spans="1:7" ht="30">
      <c r="A88" s="2" t="s">
        <v>68</v>
      </c>
      <c r="B88" s="8">
        <v>626512</v>
      </c>
      <c r="C88" s="8">
        <v>512325</v>
      </c>
      <c r="D88" s="4"/>
      <c r="E88" s="4" t="s">
        <v>5</v>
      </c>
      <c r="F88" s="4" t="s">
        <v>5</v>
      </c>
      <c r="G88" s="4" t="s">
        <v>5</v>
      </c>
    </row>
    <row r="89" spans="1:7">
      <c r="A89" s="2" t="s">
        <v>2088</v>
      </c>
      <c r="B89" s="4" t="s">
        <v>5</v>
      </c>
      <c r="C89" s="4" t="s">
        <v>5</v>
      </c>
      <c r="D89" s="4"/>
      <c r="E89" s="4" t="s">
        <v>5</v>
      </c>
      <c r="F89" s="4" t="s">
        <v>5</v>
      </c>
      <c r="G89" s="4" t="s">
        <v>5</v>
      </c>
    </row>
    <row r="90" spans="1:7">
      <c r="A90" s="3" t="s">
        <v>1119</v>
      </c>
      <c r="B90" s="4" t="s">
        <v>5</v>
      </c>
      <c r="C90" s="4" t="s">
        <v>5</v>
      </c>
      <c r="D90" s="4"/>
      <c r="E90" s="4" t="s">
        <v>5</v>
      </c>
      <c r="F90" s="4" t="s">
        <v>5</v>
      </c>
      <c r="G90" s="4" t="s">
        <v>5</v>
      </c>
    </row>
    <row r="91" spans="1:7">
      <c r="A91" s="2" t="s">
        <v>36</v>
      </c>
      <c r="B91" s="8">
        <v>20930</v>
      </c>
      <c r="C91" s="8">
        <v>22978</v>
      </c>
      <c r="D91" s="4"/>
      <c r="E91" s="8">
        <v>34153</v>
      </c>
      <c r="F91" s="4" t="s">
        <v>5</v>
      </c>
      <c r="G91" s="4">
        <v>0</v>
      </c>
    </row>
    <row r="92" spans="1:7">
      <c r="A92" s="2" t="s">
        <v>2081</v>
      </c>
      <c r="B92" s="8">
        <v>54387</v>
      </c>
      <c r="C92" s="8">
        <v>55139</v>
      </c>
      <c r="D92" s="4"/>
      <c r="E92" s="4" t="s">
        <v>5</v>
      </c>
      <c r="F92" s="4" t="s">
        <v>5</v>
      </c>
      <c r="G92" s="4" t="s">
        <v>5</v>
      </c>
    </row>
    <row r="93" spans="1:7">
      <c r="A93" s="2" t="s">
        <v>38</v>
      </c>
      <c r="B93" s="8">
        <v>5746</v>
      </c>
      <c r="C93" s="8">
        <v>2010</v>
      </c>
      <c r="D93" s="4"/>
      <c r="E93" s="4" t="s">
        <v>5</v>
      </c>
      <c r="F93" s="4" t="s">
        <v>5</v>
      </c>
      <c r="G93" s="4" t="s">
        <v>5</v>
      </c>
    </row>
    <row r="94" spans="1:7" ht="30">
      <c r="A94" s="2" t="s">
        <v>39</v>
      </c>
      <c r="B94" s="8">
        <v>3752</v>
      </c>
      <c r="C94" s="8">
        <v>2330</v>
      </c>
      <c r="D94" s="4"/>
      <c r="E94" s="4" t="s">
        <v>5</v>
      </c>
      <c r="F94" s="4" t="s">
        <v>5</v>
      </c>
      <c r="G94" s="4" t="s">
        <v>5</v>
      </c>
    </row>
    <row r="95" spans="1:7">
      <c r="A95" s="2" t="s">
        <v>40</v>
      </c>
      <c r="B95" s="8">
        <v>6633</v>
      </c>
      <c r="C95" s="8">
        <v>6671</v>
      </c>
      <c r="D95" s="4"/>
      <c r="E95" s="4" t="s">
        <v>5</v>
      </c>
      <c r="F95" s="4" t="s">
        <v>5</v>
      </c>
      <c r="G95" s="4" t="s">
        <v>5</v>
      </c>
    </row>
    <row r="96" spans="1:7">
      <c r="A96" s="2" t="s">
        <v>41</v>
      </c>
      <c r="B96" s="8">
        <v>91448</v>
      </c>
      <c r="C96" s="8">
        <v>89128</v>
      </c>
      <c r="D96" s="4"/>
      <c r="E96" s="4" t="s">
        <v>5</v>
      </c>
      <c r="F96" s="4" t="s">
        <v>5</v>
      </c>
      <c r="G96" s="4" t="s">
        <v>5</v>
      </c>
    </row>
    <row r="97" spans="1:7">
      <c r="A97" s="2" t="s">
        <v>42</v>
      </c>
      <c r="B97" s="8">
        <v>324453</v>
      </c>
      <c r="C97" s="8">
        <v>324269</v>
      </c>
      <c r="D97" s="4"/>
      <c r="E97" s="4" t="s">
        <v>5</v>
      </c>
      <c r="F97" s="4" t="s">
        <v>5</v>
      </c>
      <c r="G97" s="4" t="s">
        <v>5</v>
      </c>
    </row>
    <row r="98" spans="1:7">
      <c r="A98" s="2" t="s">
        <v>43</v>
      </c>
      <c r="B98" s="8">
        <v>257052</v>
      </c>
      <c r="C98" s="8">
        <v>255803</v>
      </c>
      <c r="D98" s="4"/>
      <c r="E98" s="4" t="s">
        <v>5</v>
      </c>
      <c r="F98" s="4" t="s">
        <v>5</v>
      </c>
      <c r="G98" s="4" t="s">
        <v>5</v>
      </c>
    </row>
    <row r="99" spans="1:7">
      <c r="A99" s="2" t="s">
        <v>45</v>
      </c>
      <c r="B99" s="8">
        <v>421714</v>
      </c>
      <c r="C99" s="8">
        <v>435481</v>
      </c>
      <c r="D99" s="4"/>
      <c r="E99" s="4" t="s">
        <v>5</v>
      </c>
      <c r="F99" s="4" t="s">
        <v>5</v>
      </c>
      <c r="G99" s="4" t="s">
        <v>5</v>
      </c>
    </row>
    <row r="100" spans="1:7">
      <c r="A100" s="2" t="s">
        <v>40</v>
      </c>
      <c r="B100" s="8">
        <v>57299</v>
      </c>
      <c r="C100" s="8">
        <v>48722</v>
      </c>
      <c r="D100" s="4"/>
      <c r="E100" s="4" t="s">
        <v>5</v>
      </c>
      <c r="F100" s="4" t="s">
        <v>5</v>
      </c>
      <c r="G100" s="4" t="s">
        <v>5</v>
      </c>
    </row>
    <row r="101" spans="1:7">
      <c r="A101" s="2" t="s">
        <v>46</v>
      </c>
      <c r="B101" s="4">
        <v>0</v>
      </c>
      <c r="C101" s="4">
        <v>0</v>
      </c>
      <c r="D101" s="4"/>
      <c r="E101" s="4" t="s">
        <v>5</v>
      </c>
      <c r="F101" s="4" t="s">
        <v>5</v>
      </c>
      <c r="G101" s="4" t="s">
        <v>5</v>
      </c>
    </row>
    <row r="102" spans="1:7">
      <c r="A102" s="2" t="s">
        <v>47</v>
      </c>
      <c r="B102" s="4">
        <v>419</v>
      </c>
      <c r="C102" s="4">
        <v>431</v>
      </c>
      <c r="D102" s="4"/>
      <c r="E102" s="4" t="s">
        <v>5</v>
      </c>
      <c r="F102" s="4" t="s">
        <v>5</v>
      </c>
      <c r="G102" s="4" t="s">
        <v>5</v>
      </c>
    </row>
    <row r="103" spans="1:7">
      <c r="A103" s="2" t="s">
        <v>2085</v>
      </c>
      <c r="B103" s="8">
        <v>120568</v>
      </c>
      <c r="C103" s="8">
        <v>118801</v>
      </c>
      <c r="D103" s="4"/>
      <c r="E103" s="4" t="s">
        <v>5</v>
      </c>
      <c r="F103" s="4" t="s">
        <v>5</v>
      </c>
      <c r="G103" s="4" t="s">
        <v>5</v>
      </c>
    </row>
    <row r="104" spans="1:7">
      <c r="A104" s="2" t="s">
        <v>48</v>
      </c>
      <c r="B104" s="8">
        <v>1272953</v>
      </c>
      <c r="C104" s="8">
        <v>1272635</v>
      </c>
      <c r="D104" s="4"/>
      <c r="E104" s="4" t="s">
        <v>5</v>
      </c>
      <c r="F104" s="4" t="s">
        <v>5</v>
      </c>
      <c r="G104" s="4" t="s">
        <v>5</v>
      </c>
    </row>
    <row r="105" spans="1:7">
      <c r="A105" s="3" t="s">
        <v>49</v>
      </c>
      <c r="B105" s="4" t="s">
        <v>5</v>
      </c>
      <c r="C105" s="4" t="s">
        <v>5</v>
      </c>
      <c r="D105" s="4"/>
      <c r="E105" s="4" t="s">
        <v>5</v>
      </c>
      <c r="F105" s="4" t="s">
        <v>5</v>
      </c>
      <c r="G105" s="4" t="s">
        <v>5</v>
      </c>
    </row>
    <row r="106" spans="1:7">
      <c r="A106" s="2" t="s">
        <v>50</v>
      </c>
      <c r="B106" s="8">
        <v>21632</v>
      </c>
      <c r="C106" s="8">
        <v>18736</v>
      </c>
      <c r="D106" s="4"/>
      <c r="E106" s="4" t="s">
        <v>5</v>
      </c>
      <c r="F106" s="4" t="s">
        <v>5</v>
      </c>
      <c r="G106" s="4" t="s">
        <v>5</v>
      </c>
    </row>
    <row r="107" spans="1:7">
      <c r="A107" s="2" t="s">
        <v>51</v>
      </c>
      <c r="B107" s="8">
        <v>19955</v>
      </c>
      <c r="C107" s="8">
        <v>17892</v>
      </c>
      <c r="D107" s="4"/>
      <c r="E107" s="4" t="s">
        <v>5</v>
      </c>
      <c r="F107" s="4" t="s">
        <v>5</v>
      </c>
      <c r="G107" s="4" t="s">
        <v>5</v>
      </c>
    </row>
    <row r="108" spans="1:7">
      <c r="A108" s="2" t="s">
        <v>2082</v>
      </c>
      <c r="B108" s="4">
        <v>0</v>
      </c>
      <c r="C108" s="4">
        <v>0</v>
      </c>
      <c r="D108" s="4"/>
      <c r="E108" s="4" t="s">
        <v>5</v>
      </c>
      <c r="F108" s="4" t="s">
        <v>5</v>
      </c>
      <c r="G108" s="4" t="s">
        <v>5</v>
      </c>
    </row>
    <row r="109" spans="1:7">
      <c r="A109" s="2" t="s">
        <v>2086</v>
      </c>
      <c r="B109" s="8">
        <v>357032</v>
      </c>
      <c r="C109" s="8">
        <v>477278</v>
      </c>
      <c r="D109" s="4"/>
      <c r="E109" s="4" t="s">
        <v>5</v>
      </c>
      <c r="F109" s="4" t="s">
        <v>5</v>
      </c>
      <c r="G109" s="4" t="s">
        <v>5</v>
      </c>
    </row>
    <row r="110" spans="1:7">
      <c r="A110" s="2" t="s">
        <v>53</v>
      </c>
      <c r="B110" s="8">
        <v>398619</v>
      </c>
      <c r="C110" s="8">
        <v>513906</v>
      </c>
      <c r="D110" s="4"/>
      <c r="E110" s="4" t="s">
        <v>5</v>
      </c>
      <c r="F110" s="4" t="s">
        <v>5</v>
      </c>
      <c r="G110" s="4" t="s">
        <v>5</v>
      </c>
    </row>
    <row r="111" spans="1:7">
      <c r="A111" s="2" t="s">
        <v>2083</v>
      </c>
      <c r="B111" s="4">
        <v>0</v>
      </c>
      <c r="C111" s="4">
        <v>0</v>
      </c>
      <c r="D111" s="4"/>
      <c r="E111" s="4" t="s">
        <v>5</v>
      </c>
      <c r="F111" s="4" t="s">
        <v>5</v>
      </c>
      <c r="G111" s="4" t="s">
        <v>5</v>
      </c>
    </row>
    <row r="112" spans="1:7">
      <c r="A112" s="2" t="s">
        <v>55</v>
      </c>
      <c r="B112" s="8">
        <v>269028</v>
      </c>
      <c r="C112" s="8">
        <v>262246</v>
      </c>
      <c r="D112" s="4"/>
      <c r="E112" s="4" t="s">
        <v>5</v>
      </c>
      <c r="F112" s="4" t="s">
        <v>5</v>
      </c>
      <c r="G112" s="4" t="s">
        <v>5</v>
      </c>
    </row>
    <row r="113" spans="1:7" ht="30">
      <c r="A113" s="2" t="s">
        <v>56</v>
      </c>
      <c r="B113" s="4">
        <v>0</v>
      </c>
      <c r="C113" s="4">
        <v>0</v>
      </c>
      <c r="D113" s="4"/>
      <c r="E113" s="4" t="s">
        <v>5</v>
      </c>
      <c r="F113" s="4" t="s">
        <v>5</v>
      </c>
      <c r="G113" s="4" t="s">
        <v>5</v>
      </c>
    </row>
    <row r="114" spans="1:7">
      <c r="A114" s="2" t="s">
        <v>57</v>
      </c>
      <c r="B114" s="8">
        <v>2974</v>
      </c>
      <c r="C114" s="4" t="s">
        <v>5</v>
      </c>
      <c r="D114" s="4"/>
      <c r="E114" s="4" t="s">
        <v>5</v>
      </c>
      <c r="F114" s="4" t="s">
        <v>5</v>
      </c>
      <c r="G114" s="4" t="s">
        <v>5</v>
      </c>
    </row>
    <row r="115" spans="1:7">
      <c r="A115" s="2" t="s">
        <v>58</v>
      </c>
      <c r="B115" s="8">
        <v>3458</v>
      </c>
      <c r="C115" s="8">
        <v>2612</v>
      </c>
      <c r="D115" s="4"/>
      <c r="E115" s="4" t="s">
        <v>5</v>
      </c>
      <c r="F115" s="4" t="s">
        <v>5</v>
      </c>
      <c r="G115" s="4" t="s">
        <v>5</v>
      </c>
    </row>
    <row r="116" spans="1:7">
      <c r="A116" s="2" t="s">
        <v>59</v>
      </c>
      <c r="B116" s="8">
        <v>674079</v>
      </c>
      <c r="C116" s="8">
        <v>778764</v>
      </c>
      <c r="D116" s="4"/>
      <c r="E116" s="4" t="s">
        <v>5</v>
      </c>
      <c r="F116" s="4" t="s">
        <v>5</v>
      </c>
      <c r="G116" s="4" t="s">
        <v>5</v>
      </c>
    </row>
    <row r="117" spans="1:7">
      <c r="A117" s="2" t="s">
        <v>2084</v>
      </c>
      <c r="B117" s="8">
        <v>598874</v>
      </c>
      <c r="C117" s="8">
        <v>493871</v>
      </c>
      <c r="D117" s="4"/>
      <c r="E117" s="4" t="s">
        <v>5</v>
      </c>
      <c r="F117" s="4" t="s">
        <v>5</v>
      </c>
      <c r="G117" s="4" t="s">
        <v>5</v>
      </c>
    </row>
    <row r="118" spans="1:7" ht="30">
      <c r="A118" s="2" t="s">
        <v>68</v>
      </c>
      <c r="B118" s="8">
        <v>1272953</v>
      </c>
      <c r="C118" s="8">
        <v>1272635</v>
      </c>
      <c r="D118" s="4"/>
      <c r="E118" s="4" t="s">
        <v>5</v>
      </c>
      <c r="F118" s="4" t="s">
        <v>5</v>
      </c>
      <c r="G118" s="4" t="s">
        <v>5</v>
      </c>
    </row>
    <row r="119" spans="1:7" ht="30">
      <c r="A119" s="2" t="s">
        <v>2089</v>
      </c>
      <c r="B119" s="4" t="s">
        <v>5</v>
      </c>
      <c r="C119" s="4" t="s">
        <v>5</v>
      </c>
      <c r="D119" s="4"/>
      <c r="E119" s="4" t="s">
        <v>5</v>
      </c>
      <c r="F119" s="4" t="s">
        <v>5</v>
      </c>
      <c r="G119" s="4" t="s">
        <v>5</v>
      </c>
    </row>
    <row r="120" spans="1:7">
      <c r="A120" s="3" t="s">
        <v>1119</v>
      </c>
      <c r="B120" s="4" t="s">
        <v>5</v>
      </c>
      <c r="C120" s="4" t="s">
        <v>5</v>
      </c>
      <c r="D120" s="4"/>
      <c r="E120" s="4" t="s">
        <v>5</v>
      </c>
      <c r="F120" s="4" t="s">
        <v>5</v>
      </c>
      <c r="G120" s="4" t="s">
        <v>5</v>
      </c>
    </row>
    <row r="121" spans="1:7">
      <c r="A121" s="2" t="s">
        <v>36</v>
      </c>
      <c r="B121" s="8">
        <v>4606</v>
      </c>
      <c r="C121" s="8">
        <v>5091</v>
      </c>
      <c r="D121" s="4"/>
      <c r="E121" s="8">
        <v>2843</v>
      </c>
      <c r="F121" s="4" t="s">
        <v>5</v>
      </c>
      <c r="G121" s="4">
        <v>0</v>
      </c>
    </row>
    <row r="122" spans="1:7">
      <c r="A122" s="2" t="s">
        <v>2081</v>
      </c>
      <c r="B122" s="8">
        <v>10755</v>
      </c>
      <c r="C122" s="8">
        <v>7350</v>
      </c>
      <c r="D122" s="4"/>
      <c r="E122" s="4" t="s">
        <v>5</v>
      </c>
      <c r="F122" s="4" t="s">
        <v>5</v>
      </c>
      <c r="G122" s="4" t="s">
        <v>5</v>
      </c>
    </row>
    <row r="123" spans="1:7">
      <c r="A123" s="2" t="s">
        <v>38</v>
      </c>
      <c r="B123" s="4">
        <v>2</v>
      </c>
      <c r="C123" s="4">
        <v>2</v>
      </c>
      <c r="D123" s="4"/>
      <c r="E123" s="4" t="s">
        <v>5</v>
      </c>
      <c r="F123" s="4" t="s">
        <v>5</v>
      </c>
      <c r="G123" s="4" t="s">
        <v>5</v>
      </c>
    </row>
    <row r="124" spans="1:7" ht="30">
      <c r="A124" s="2" t="s">
        <v>39</v>
      </c>
      <c r="B124" s="8">
        <v>1413</v>
      </c>
      <c r="C124" s="8">
        <v>1716</v>
      </c>
      <c r="D124" s="4"/>
      <c r="E124" s="4" t="s">
        <v>5</v>
      </c>
      <c r="F124" s="4" t="s">
        <v>5</v>
      </c>
      <c r="G124" s="4" t="s">
        <v>5</v>
      </c>
    </row>
    <row r="125" spans="1:7">
      <c r="A125" s="2" t="s">
        <v>40</v>
      </c>
      <c r="B125" s="4">
        <v>0</v>
      </c>
      <c r="C125" s="4">
        <v>28</v>
      </c>
      <c r="D125" s="4"/>
      <c r="E125" s="4" t="s">
        <v>5</v>
      </c>
      <c r="F125" s="4" t="s">
        <v>5</v>
      </c>
      <c r="G125" s="4" t="s">
        <v>5</v>
      </c>
    </row>
    <row r="126" spans="1:7">
      <c r="A126" s="2" t="s">
        <v>41</v>
      </c>
      <c r="B126" s="8">
        <v>16776</v>
      </c>
      <c r="C126" s="8">
        <v>14187</v>
      </c>
      <c r="D126" s="4"/>
      <c r="E126" s="4" t="s">
        <v>5</v>
      </c>
      <c r="F126" s="4" t="s">
        <v>5</v>
      </c>
      <c r="G126" s="4" t="s">
        <v>5</v>
      </c>
    </row>
    <row r="127" spans="1:7">
      <c r="A127" s="2" t="s">
        <v>42</v>
      </c>
      <c r="B127" s="8">
        <v>68689</v>
      </c>
      <c r="C127" s="8">
        <v>49525</v>
      </c>
      <c r="D127" s="4"/>
      <c r="E127" s="4" t="s">
        <v>5</v>
      </c>
      <c r="F127" s="4" t="s">
        <v>5</v>
      </c>
      <c r="G127" s="4" t="s">
        <v>5</v>
      </c>
    </row>
    <row r="128" spans="1:7">
      <c r="A128" s="2" t="s">
        <v>43</v>
      </c>
      <c r="B128" s="8">
        <v>63017</v>
      </c>
      <c r="C128" s="8">
        <v>63449</v>
      </c>
      <c r="D128" s="4"/>
      <c r="E128" s="4" t="s">
        <v>5</v>
      </c>
      <c r="F128" s="4" t="s">
        <v>5</v>
      </c>
      <c r="G128" s="4" t="s">
        <v>5</v>
      </c>
    </row>
    <row r="129" spans="1:7">
      <c r="A129" s="2" t="s">
        <v>45</v>
      </c>
      <c r="B129" s="8">
        <v>29688</v>
      </c>
      <c r="C129" s="8">
        <v>30460</v>
      </c>
      <c r="D129" s="4"/>
      <c r="E129" s="4" t="s">
        <v>5</v>
      </c>
      <c r="F129" s="4" t="s">
        <v>5</v>
      </c>
      <c r="G129" s="4" t="s">
        <v>5</v>
      </c>
    </row>
    <row r="130" spans="1:7">
      <c r="A130" s="2" t="s">
        <v>40</v>
      </c>
      <c r="B130" s="4">
        <v>172</v>
      </c>
      <c r="C130" s="4">
        <v>131</v>
      </c>
      <c r="D130" s="4"/>
      <c r="E130" s="4" t="s">
        <v>5</v>
      </c>
      <c r="F130" s="4" t="s">
        <v>5</v>
      </c>
      <c r="G130" s="4" t="s">
        <v>5</v>
      </c>
    </row>
    <row r="131" spans="1:7">
      <c r="A131" s="2" t="s">
        <v>46</v>
      </c>
      <c r="B131" s="4">
        <v>0</v>
      </c>
      <c r="C131" s="4">
        <v>0</v>
      </c>
      <c r="D131" s="4"/>
      <c r="E131" s="4" t="s">
        <v>5</v>
      </c>
      <c r="F131" s="4" t="s">
        <v>5</v>
      </c>
      <c r="G131" s="4" t="s">
        <v>5</v>
      </c>
    </row>
    <row r="132" spans="1:7">
      <c r="A132" s="2" t="s">
        <v>47</v>
      </c>
      <c r="B132" s="4">
        <v>174</v>
      </c>
      <c r="C132" s="4">
        <v>102</v>
      </c>
      <c r="D132" s="4"/>
      <c r="E132" s="4" t="s">
        <v>5</v>
      </c>
      <c r="F132" s="4" t="s">
        <v>5</v>
      </c>
      <c r="G132" s="4" t="s">
        <v>5</v>
      </c>
    </row>
    <row r="133" spans="1:7">
      <c r="A133" s="2" t="s">
        <v>2085</v>
      </c>
      <c r="B133" s="4">
        <v>0</v>
      </c>
      <c r="C133" s="4">
        <v>0</v>
      </c>
      <c r="D133" s="4"/>
      <c r="E133" s="4" t="s">
        <v>5</v>
      </c>
      <c r="F133" s="4" t="s">
        <v>5</v>
      </c>
      <c r="G133" s="4" t="s">
        <v>5</v>
      </c>
    </row>
    <row r="134" spans="1:7">
      <c r="A134" s="2" t="s">
        <v>48</v>
      </c>
      <c r="B134" s="8">
        <v>178516</v>
      </c>
      <c r="C134" s="8">
        <v>157854</v>
      </c>
      <c r="D134" s="4"/>
      <c r="E134" s="4" t="s">
        <v>5</v>
      </c>
      <c r="F134" s="4" t="s">
        <v>5</v>
      </c>
      <c r="G134" s="4" t="s">
        <v>5</v>
      </c>
    </row>
    <row r="135" spans="1:7">
      <c r="A135" s="3" t="s">
        <v>49</v>
      </c>
      <c r="B135" s="4" t="s">
        <v>5</v>
      </c>
      <c r="C135" s="4" t="s">
        <v>5</v>
      </c>
      <c r="D135" s="4"/>
      <c r="E135" s="4" t="s">
        <v>5</v>
      </c>
      <c r="F135" s="4" t="s">
        <v>5</v>
      </c>
      <c r="G135" s="4" t="s">
        <v>5</v>
      </c>
    </row>
    <row r="136" spans="1:7">
      <c r="A136" s="2" t="s">
        <v>50</v>
      </c>
      <c r="B136" s="8">
        <v>6138</v>
      </c>
      <c r="C136" s="8">
        <v>2397</v>
      </c>
      <c r="D136" s="4"/>
      <c r="E136" s="4" t="s">
        <v>5</v>
      </c>
      <c r="F136" s="4" t="s">
        <v>5</v>
      </c>
      <c r="G136" s="4" t="s">
        <v>5</v>
      </c>
    </row>
    <row r="137" spans="1:7">
      <c r="A137" s="2" t="s">
        <v>51</v>
      </c>
      <c r="B137" s="8">
        <v>1104</v>
      </c>
      <c r="C137" s="8">
        <v>1738</v>
      </c>
      <c r="D137" s="4"/>
      <c r="E137" s="4" t="s">
        <v>5</v>
      </c>
      <c r="F137" s="4" t="s">
        <v>5</v>
      </c>
      <c r="G137" s="4" t="s">
        <v>5</v>
      </c>
    </row>
    <row r="138" spans="1:7">
      <c r="A138" s="2" t="s">
        <v>2082</v>
      </c>
      <c r="B138" s="4">
        <v>0</v>
      </c>
      <c r="C138" s="4">
        <v>0</v>
      </c>
      <c r="D138" s="4"/>
      <c r="E138" s="4" t="s">
        <v>5</v>
      </c>
      <c r="F138" s="4" t="s">
        <v>5</v>
      </c>
      <c r="G138" s="4" t="s">
        <v>5</v>
      </c>
    </row>
    <row r="139" spans="1:7">
      <c r="A139" s="2" t="s">
        <v>2086</v>
      </c>
      <c r="B139" s="8">
        <v>40259</v>
      </c>
      <c r="C139" s="8">
        <v>24161</v>
      </c>
      <c r="D139" s="4"/>
      <c r="E139" s="4" t="s">
        <v>5</v>
      </c>
      <c r="F139" s="4" t="s">
        <v>5</v>
      </c>
      <c r="G139" s="4" t="s">
        <v>5</v>
      </c>
    </row>
    <row r="140" spans="1:7">
      <c r="A140" s="2" t="s">
        <v>53</v>
      </c>
      <c r="B140" s="8">
        <v>47501</v>
      </c>
      <c r="C140" s="8">
        <v>28296</v>
      </c>
      <c r="D140" s="4"/>
      <c r="E140" s="4" t="s">
        <v>5</v>
      </c>
      <c r="F140" s="4" t="s">
        <v>5</v>
      </c>
      <c r="G140" s="4" t="s">
        <v>5</v>
      </c>
    </row>
    <row r="141" spans="1:7">
      <c r="A141" s="2" t="s">
        <v>2083</v>
      </c>
      <c r="B141" s="4">
        <v>0</v>
      </c>
      <c r="C141" s="4">
        <v>0</v>
      </c>
      <c r="D141" s="4"/>
      <c r="E141" s="4" t="s">
        <v>5</v>
      </c>
      <c r="F141" s="4" t="s">
        <v>5</v>
      </c>
      <c r="G141" s="4" t="s">
        <v>5</v>
      </c>
    </row>
    <row r="142" spans="1:7">
      <c r="A142" s="2" t="s">
        <v>55</v>
      </c>
      <c r="B142" s="8">
        <v>10418</v>
      </c>
      <c r="C142" s="8">
        <v>10757</v>
      </c>
      <c r="D142" s="4"/>
      <c r="E142" s="4" t="s">
        <v>5</v>
      </c>
      <c r="F142" s="4" t="s">
        <v>5</v>
      </c>
      <c r="G142" s="4" t="s">
        <v>5</v>
      </c>
    </row>
    <row r="143" spans="1:7" ht="30">
      <c r="A143" s="2" t="s">
        <v>56</v>
      </c>
      <c r="B143" s="4">
        <v>0</v>
      </c>
      <c r="C143" s="4">
        <v>0</v>
      </c>
      <c r="D143" s="4"/>
      <c r="E143" s="4" t="s">
        <v>5</v>
      </c>
      <c r="F143" s="4" t="s">
        <v>5</v>
      </c>
      <c r="G143" s="4" t="s">
        <v>5</v>
      </c>
    </row>
    <row r="144" spans="1:7">
      <c r="A144" s="2" t="s">
        <v>57</v>
      </c>
      <c r="B144" s="4">
        <v>0</v>
      </c>
      <c r="C144" s="4" t="s">
        <v>5</v>
      </c>
      <c r="D144" s="4"/>
      <c r="E144" s="4" t="s">
        <v>5</v>
      </c>
      <c r="F144" s="4" t="s">
        <v>5</v>
      </c>
      <c r="G144" s="4" t="s">
        <v>5</v>
      </c>
    </row>
    <row r="145" spans="1:7">
      <c r="A145" s="2" t="s">
        <v>58</v>
      </c>
      <c r="B145" s="4">
        <v>29</v>
      </c>
      <c r="C145" s="4">
        <v>0</v>
      </c>
      <c r="D145" s="4"/>
      <c r="E145" s="4" t="s">
        <v>5</v>
      </c>
      <c r="F145" s="4" t="s">
        <v>5</v>
      </c>
      <c r="G145" s="4" t="s">
        <v>5</v>
      </c>
    </row>
    <row r="146" spans="1:7">
      <c r="A146" s="2" t="s">
        <v>59</v>
      </c>
      <c r="B146" s="8">
        <v>57948</v>
      </c>
      <c r="C146" s="8">
        <v>39053</v>
      </c>
      <c r="D146" s="4"/>
      <c r="E146" s="4" t="s">
        <v>5</v>
      </c>
      <c r="F146" s="4" t="s">
        <v>5</v>
      </c>
      <c r="G146" s="4" t="s">
        <v>5</v>
      </c>
    </row>
    <row r="147" spans="1:7">
      <c r="A147" s="2" t="s">
        <v>2084</v>
      </c>
      <c r="B147" s="8">
        <v>120568</v>
      </c>
      <c r="C147" s="8">
        <v>118801</v>
      </c>
      <c r="D147" s="4"/>
      <c r="E147" s="4" t="s">
        <v>5</v>
      </c>
      <c r="F147" s="4" t="s">
        <v>5</v>
      </c>
      <c r="G147" s="4" t="s">
        <v>5</v>
      </c>
    </row>
    <row r="148" spans="1:7" ht="30">
      <c r="A148" s="2" t="s">
        <v>68</v>
      </c>
      <c r="B148" s="8">
        <v>178516</v>
      </c>
      <c r="C148" s="8">
        <v>157854</v>
      </c>
      <c r="D148" s="4"/>
      <c r="E148" s="4" t="s">
        <v>5</v>
      </c>
      <c r="F148" s="4" t="s">
        <v>5</v>
      </c>
      <c r="G148" s="4" t="s">
        <v>5</v>
      </c>
    </row>
    <row r="149" spans="1:7">
      <c r="A149" s="2" t="s">
        <v>2090</v>
      </c>
      <c r="B149" s="4" t="s">
        <v>5</v>
      </c>
      <c r="C149" s="4" t="s">
        <v>5</v>
      </c>
      <c r="D149" s="4"/>
      <c r="E149" s="4" t="s">
        <v>5</v>
      </c>
      <c r="F149" s="4" t="s">
        <v>5</v>
      </c>
      <c r="G149" s="4" t="s">
        <v>5</v>
      </c>
    </row>
    <row r="150" spans="1:7">
      <c r="A150" s="3" t="s">
        <v>1119</v>
      </c>
      <c r="B150" s="4" t="s">
        <v>5</v>
      </c>
      <c r="C150" s="4" t="s">
        <v>5</v>
      </c>
      <c r="D150" s="4"/>
      <c r="E150" s="4" t="s">
        <v>5</v>
      </c>
      <c r="F150" s="4" t="s">
        <v>5</v>
      </c>
      <c r="G150" s="4" t="s">
        <v>5</v>
      </c>
    </row>
    <row r="151" spans="1:7">
      <c r="A151" s="2" t="s">
        <v>36</v>
      </c>
      <c r="B151" s="4">
        <v>0</v>
      </c>
      <c r="C151" s="4">
        <v>0</v>
      </c>
      <c r="D151" s="4"/>
      <c r="E151" s="4">
        <v>0</v>
      </c>
      <c r="F151" s="4" t="s">
        <v>5</v>
      </c>
      <c r="G151" s="4">
        <v>0</v>
      </c>
    </row>
    <row r="152" spans="1:7">
      <c r="A152" s="2" t="s">
        <v>2081</v>
      </c>
      <c r="B152" s="4">
        <v>0</v>
      </c>
      <c r="C152" s="4">
        <v>0</v>
      </c>
      <c r="D152" s="4"/>
      <c r="E152" s="4" t="s">
        <v>5</v>
      </c>
      <c r="F152" s="4" t="s">
        <v>5</v>
      </c>
      <c r="G152" s="4" t="s">
        <v>5</v>
      </c>
    </row>
    <row r="153" spans="1:7">
      <c r="A153" s="2" t="s">
        <v>38</v>
      </c>
      <c r="B153" s="4">
        <v>0</v>
      </c>
      <c r="C153" s="4">
        <v>0</v>
      </c>
      <c r="D153" s="4"/>
      <c r="E153" s="4" t="s">
        <v>5</v>
      </c>
      <c r="F153" s="4" t="s">
        <v>5</v>
      </c>
      <c r="G153" s="4" t="s">
        <v>5</v>
      </c>
    </row>
    <row r="154" spans="1:7" ht="30">
      <c r="A154" s="2" t="s">
        <v>39</v>
      </c>
      <c r="B154" s="4">
        <v>0</v>
      </c>
      <c r="C154" s="4">
        <v>0</v>
      </c>
      <c r="D154" s="4"/>
      <c r="E154" s="4" t="s">
        <v>5</v>
      </c>
      <c r="F154" s="4" t="s">
        <v>5</v>
      </c>
      <c r="G154" s="4" t="s">
        <v>5</v>
      </c>
    </row>
    <row r="155" spans="1:7">
      <c r="A155" s="2" t="s">
        <v>40</v>
      </c>
      <c r="B155" s="4">
        <v>0</v>
      </c>
      <c r="C155" s="8">
        <v>2046</v>
      </c>
      <c r="D155" s="4"/>
      <c r="E155" s="4" t="s">
        <v>5</v>
      </c>
      <c r="F155" s="4" t="s">
        <v>5</v>
      </c>
      <c r="G155" s="4" t="s">
        <v>5</v>
      </c>
    </row>
    <row r="156" spans="1:7">
      <c r="A156" s="2" t="s">
        <v>41</v>
      </c>
      <c r="B156" s="4">
        <v>0</v>
      </c>
      <c r="C156" s="8">
        <v>2046</v>
      </c>
      <c r="D156" s="4"/>
      <c r="E156" s="4" t="s">
        <v>5</v>
      </c>
      <c r="F156" s="4" t="s">
        <v>5</v>
      </c>
      <c r="G156" s="4" t="s">
        <v>5</v>
      </c>
    </row>
    <row r="157" spans="1:7">
      <c r="A157" s="2" t="s">
        <v>42</v>
      </c>
      <c r="B157" s="4">
        <v>0</v>
      </c>
      <c r="C157" s="4">
        <v>0</v>
      </c>
      <c r="D157" s="4"/>
      <c r="E157" s="4" t="s">
        <v>5</v>
      </c>
      <c r="F157" s="4" t="s">
        <v>5</v>
      </c>
      <c r="G157" s="4" t="s">
        <v>5</v>
      </c>
    </row>
    <row r="158" spans="1:7">
      <c r="A158" s="2" t="s">
        <v>43</v>
      </c>
      <c r="B158" s="4">
        <v>0</v>
      </c>
      <c r="C158" s="4">
        <v>0</v>
      </c>
      <c r="D158" s="4"/>
      <c r="E158" s="4" t="s">
        <v>5</v>
      </c>
      <c r="F158" s="4" t="s">
        <v>5</v>
      </c>
      <c r="G158" s="4" t="s">
        <v>5</v>
      </c>
    </row>
    <row r="159" spans="1:7">
      <c r="A159" s="2" t="s">
        <v>45</v>
      </c>
      <c r="B159" s="4">
        <v>0</v>
      </c>
      <c r="C159" s="4">
        <v>0</v>
      </c>
      <c r="D159" s="4"/>
      <c r="E159" s="4" t="s">
        <v>5</v>
      </c>
      <c r="F159" s="4" t="s">
        <v>5</v>
      </c>
      <c r="G159" s="4" t="s">
        <v>5</v>
      </c>
    </row>
    <row r="160" spans="1:7">
      <c r="A160" s="2" t="s">
        <v>40</v>
      </c>
      <c r="B160" s="8">
        <v>-84033</v>
      </c>
      <c r="C160" s="8">
        <v>-66451</v>
      </c>
      <c r="D160" s="4"/>
      <c r="E160" s="4" t="s">
        <v>5</v>
      </c>
      <c r="F160" s="4" t="s">
        <v>5</v>
      </c>
      <c r="G160" s="4" t="s">
        <v>5</v>
      </c>
    </row>
    <row r="161" spans="1:7">
      <c r="A161" s="2" t="s">
        <v>46</v>
      </c>
      <c r="B161" s="4">
        <v>0</v>
      </c>
      <c r="C161" s="4">
        <v>0</v>
      </c>
      <c r="D161" s="4"/>
      <c r="E161" s="4" t="s">
        <v>5</v>
      </c>
      <c r="F161" s="4" t="s">
        <v>5</v>
      </c>
      <c r="G161" s="4" t="s">
        <v>5</v>
      </c>
    </row>
    <row r="162" spans="1:7">
      <c r="A162" s="2" t="s">
        <v>47</v>
      </c>
      <c r="B162" s="4">
        <v>0</v>
      </c>
      <c r="C162" s="4">
        <v>0</v>
      </c>
      <c r="D162" s="4"/>
      <c r="E162" s="4" t="s">
        <v>5</v>
      </c>
      <c r="F162" s="4" t="s">
        <v>5</v>
      </c>
      <c r="G162" s="4" t="s">
        <v>5</v>
      </c>
    </row>
    <row r="163" spans="1:7">
      <c r="A163" s="2" t="s">
        <v>2085</v>
      </c>
      <c r="B163" s="8">
        <v>-719442</v>
      </c>
      <c r="C163" s="8">
        <v>-612672</v>
      </c>
      <c r="D163" s="4"/>
      <c r="E163" s="4" t="s">
        <v>5</v>
      </c>
      <c r="F163" s="4" t="s">
        <v>5</v>
      </c>
      <c r="G163" s="4" t="s">
        <v>5</v>
      </c>
    </row>
    <row r="164" spans="1:7">
      <c r="A164" s="2" t="s">
        <v>48</v>
      </c>
      <c r="B164" s="8">
        <v>-803475</v>
      </c>
      <c r="C164" s="8">
        <v>-677077</v>
      </c>
      <c r="D164" s="4"/>
      <c r="E164" s="4" t="s">
        <v>5</v>
      </c>
      <c r="F164" s="4" t="s">
        <v>5</v>
      </c>
      <c r="G164" s="4" t="s">
        <v>5</v>
      </c>
    </row>
    <row r="165" spans="1:7">
      <c r="A165" s="3" t="s">
        <v>49</v>
      </c>
      <c r="B165" s="4" t="s">
        <v>5</v>
      </c>
      <c r="C165" s="4" t="s">
        <v>5</v>
      </c>
      <c r="D165" s="4"/>
      <c r="E165" s="4" t="s">
        <v>5</v>
      </c>
      <c r="F165" s="4" t="s">
        <v>5</v>
      </c>
      <c r="G165" s="4" t="s">
        <v>5</v>
      </c>
    </row>
    <row r="166" spans="1:7">
      <c r="A166" s="2" t="s">
        <v>50</v>
      </c>
      <c r="B166" s="4">
        <v>0</v>
      </c>
      <c r="C166" s="4">
        <v>0</v>
      </c>
      <c r="D166" s="4"/>
      <c r="E166" s="4" t="s">
        <v>5</v>
      </c>
      <c r="F166" s="4" t="s">
        <v>5</v>
      </c>
      <c r="G166" s="4" t="s">
        <v>5</v>
      </c>
    </row>
    <row r="167" spans="1:7">
      <c r="A167" s="2" t="s">
        <v>51</v>
      </c>
      <c r="B167" s="4">
        <v>0</v>
      </c>
      <c r="C167" s="4">
        <v>0</v>
      </c>
      <c r="D167" s="4"/>
      <c r="E167" s="4" t="s">
        <v>5</v>
      </c>
      <c r="F167" s="4" t="s">
        <v>5</v>
      </c>
      <c r="G167" s="4" t="s">
        <v>5</v>
      </c>
    </row>
    <row r="168" spans="1:7">
      <c r="A168" s="2" t="s">
        <v>2082</v>
      </c>
      <c r="B168" s="4">
        <v>0</v>
      </c>
      <c r="C168" s="4">
        <v>0</v>
      </c>
      <c r="D168" s="4"/>
      <c r="E168" s="4" t="s">
        <v>5</v>
      </c>
      <c r="F168" s="4" t="s">
        <v>5</v>
      </c>
      <c r="G168" s="4" t="s">
        <v>5</v>
      </c>
    </row>
    <row r="169" spans="1:7">
      <c r="A169" s="2" t="s">
        <v>2086</v>
      </c>
      <c r="B169" s="4">
        <v>0</v>
      </c>
      <c r="C169" s="4">
        <v>0</v>
      </c>
      <c r="D169" s="4"/>
      <c r="E169" s="4" t="s">
        <v>5</v>
      </c>
      <c r="F169" s="4" t="s">
        <v>5</v>
      </c>
      <c r="G169" s="4" t="s">
        <v>5</v>
      </c>
    </row>
    <row r="170" spans="1:7">
      <c r="A170" s="2" t="s">
        <v>53</v>
      </c>
      <c r="B170" s="4">
        <v>0</v>
      </c>
      <c r="C170" s="4">
        <v>0</v>
      </c>
      <c r="D170" s="4"/>
      <c r="E170" s="4" t="s">
        <v>5</v>
      </c>
      <c r="F170" s="4" t="s">
        <v>5</v>
      </c>
      <c r="G170" s="4" t="s">
        <v>5</v>
      </c>
    </row>
    <row r="171" spans="1:7">
      <c r="A171" s="2" t="s">
        <v>2083</v>
      </c>
      <c r="B171" s="4">
        <v>0</v>
      </c>
      <c r="C171" s="4">
        <v>0</v>
      </c>
      <c r="D171" s="4"/>
      <c r="E171" s="4" t="s">
        <v>5</v>
      </c>
      <c r="F171" s="4" t="s">
        <v>5</v>
      </c>
      <c r="G171" s="4" t="s">
        <v>5</v>
      </c>
    </row>
    <row r="172" spans="1:7">
      <c r="A172" s="2" t="s">
        <v>55</v>
      </c>
      <c r="B172" s="8">
        <v>-84033</v>
      </c>
      <c r="C172" s="8">
        <v>-64405</v>
      </c>
      <c r="D172" s="4"/>
      <c r="E172" s="4" t="s">
        <v>5</v>
      </c>
      <c r="F172" s="4" t="s">
        <v>5</v>
      </c>
      <c r="G172" s="4" t="s">
        <v>5</v>
      </c>
    </row>
    <row r="173" spans="1:7" ht="30">
      <c r="A173" s="2" t="s">
        <v>56</v>
      </c>
      <c r="B173" s="4">
        <v>0</v>
      </c>
      <c r="C173" s="4">
        <v>0</v>
      </c>
      <c r="D173" s="4"/>
      <c r="E173" s="4" t="s">
        <v>5</v>
      </c>
      <c r="F173" s="4" t="s">
        <v>5</v>
      </c>
      <c r="G173" s="4" t="s">
        <v>5</v>
      </c>
    </row>
    <row r="174" spans="1:7">
      <c r="A174" s="2" t="s">
        <v>57</v>
      </c>
      <c r="B174" s="4">
        <v>0</v>
      </c>
      <c r="C174" s="4" t="s">
        <v>5</v>
      </c>
      <c r="D174" s="4"/>
      <c r="E174" s="4" t="s">
        <v>5</v>
      </c>
      <c r="F174" s="4" t="s">
        <v>5</v>
      </c>
      <c r="G174" s="4" t="s">
        <v>5</v>
      </c>
    </row>
    <row r="175" spans="1:7">
      <c r="A175" s="2" t="s">
        <v>58</v>
      </c>
      <c r="B175" s="4">
        <v>0</v>
      </c>
      <c r="C175" s="4">
        <v>0</v>
      </c>
      <c r="D175" s="4"/>
      <c r="E175" s="4" t="s">
        <v>5</v>
      </c>
      <c r="F175" s="4" t="s">
        <v>5</v>
      </c>
      <c r="G175" s="4" t="s">
        <v>5</v>
      </c>
    </row>
    <row r="176" spans="1:7">
      <c r="A176" s="2" t="s">
        <v>59</v>
      </c>
      <c r="B176" s="8">
        <v>-84033</v>
      </c>
      <c r="C176" s="8">
        <v>-64405</v>
      </c>
      <c r="D176" s="4"/>
      <c r="E176" s="4" t="s">
        <v>5</v>
      </c>
      <c r="F176" s="4" t="s">
        <v>5</v>
      </c>
      <c r="G176" s="4" t="s">
        <v>5</v>
      </c>
    </row>
    <row r="177" spans="1:7">
      <c r="A177" s="2" t="s">
        <v>2084</v>
      </c>
      <c r="B177" s="8">
        <v>-719442</v>
      </c>
      <c r="C177" s="8">
        <v>-612672</v>
      </c>
      <c r="D177" s="4"/>
      <c r="E177" s="4" t="s">
        <v>5</v>
      </c>
      <c r="F177" s="4" t="s">
        <v>5</v>
      </c>
      <c r="G177" s="4" t="s">
        <v>5</v>
      </c>
    </row>
    <row r="178" spans="1:7" ht="30">
      <c r="A178" s="2" t="s">
        <v>68</v>
      </c>
      <c r="B178" s="6">
        <v>-803475</v>
      </c>
      <c r="C178" s="6">
        <v>-677077</v>
      </c>
      <c r="D178" s="4"/>
      <c r="E178" s="4" t="s">
        <v>5</v>
      </c>
      <c r="F178" s="4" t="s">
        <v>5</v>
      </c>
      <c r="G178" s="4" t="s">
        <v>5</v>
      </c>
    </row>
    <row r="179" spans="1:7">
      <c r="A179" s="10"/>
      <c r="B179" s="10"/>
      <c r="C179" s="10"/>
      <c r="D179" s="10"/>
      <c r="E179" s="10"/>
      <c r="F179" s="10"/>
      <c r="G179" s="10"/>
    </row>
    <row r="180" spans="1:7" ht="30" customHeight="1">
      <c r="A180" s="2" t="s">
        <v>44</v>
      </c>
      <c r="B180" s="11" t="s">
        <v>69</v>
      </c>
      <c r="C180" s="11"/>
      <c r="D180" s="11"/>
      <c r="E180" s="11"/>
      <c r="F180" s="11"/>
      <c r="G180" s="11"/>
    </row>
  </sheetData>
  <mergeCells count="7">
    <mergeCell ref="B180:G180"/>
    <mergeCell ref="B1:B2"/>
    <mergeCell ref="C1:D2"/>
    <mergeCell ref="E1:E2"/>
    <mergeCell ref="F1:F2"/>
    <mergeCell ref="G1:G2"/>
    <mergeCell ref="A179:G179"/>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3" width="11.85546875" bestFit="1" customWidth="1"/>
    <col min="14" max="14" width="15.42578125" bestFit="1" customWidth="1"/>
    <col min="15" max="16" width="11.85546875" bestFit="1" customWidth="1"/>
    <col min="17" max="17" width="15.42578125" bestFit="1" customWidth="1"/>
    <col min="18" max="19" width="11.85546875" bestFit="1" customWidth="1"/>
    <col min="20" max="22" width="26.5703125" bestFit="1" customWidth="1"/>
    <col min="23" max="23" width="15.42578125" bestFit="1" customWidth="1"/>
    <col min="24" max="25" width="12" bestFit="1" customWidth="1"/>
    <col min="26" max="26" width="15.42578125" bestFit="1" customWidth="1"/>
    <col min="27" max="27" width="16.42578125" bestFit="1" customWidth="1"/>
    <col min="28" max="29" width="11.85546875" bestFit="1" customWidth="1"/>
    <col min="30" max="30" width="26.5703125" bestFit="1" customWidth="1"/>
    <col min="31" max="31" width="12" bestFit="1" customWidth="1"/>
  </cols>
  <sheetData>
    <row r="1" spans="1:31" ht="15" customHeight="1">
      <c r="A1" s="1" t="s">
        <v>2091</v>
      </c>
      <c r="B1" s="7" t="s">
        <v>117</v>
      </c>
      <c r="C1" s="7"/>
      <c r="D1" s="7"/>
      <c r="E1" s="7"/>
      <c r="F1" s="7"/>
      <c r="G1" s="7"/>
      <c r="H1" s="7"/>
      <c r="I1" s="7"/>
      <c r="J1" s="7" t="s">
        <v>81</v>
      </c>
      <c r="K1" s="7"/>
      <c r="L1" s="7" t="s">
        <v>1</v>
      </c>
      <c r="M1" s="7"/>
      <c r="N1" s="1" t="s">
        <v>81</v>
      </c>
      <c r="O1" s="7" t="s">
        <v>1</v>
      </c>
      <c r="P1" s="7"/>
      <c r="Q1" s="1" t="s">
        <v>81</v>
      </c>
      <c r="R1" s="7" t="s">
        <v>1</v>
      </c>
      <c r="S1" s="7"/>
      <c r="T1" s="1" t="s">
        <v>81</v>
      </c>
      <c r="U1" s="7" t="s">
        <v>1</v>
      </c>
      <c r="V1" s="7"/>
      <c r="W1" s="1" t="s">
        <v>81</v>
      </c>
      <c r="X1" s="7" t="s">
        <v>1</v>
      </c>
      <c r="Y1" s="7"/>
      <c r="Z1" s="1" t="s">
        <v>82</v>
      </c>
      <c r="AA1" s="1" t="s">
        <v>1</v>
      </c>
      <c r="AB1" s="7" t="s">
        <v>82</v>
      </c>
      <c r="AC1" s="7"/>
      <c r="AD1" s="7"/>
      <c r="AE1" s="7"/>
    </row>
    <row r="2" spans="1:31" ht="30">
      <c r="A2" s="1" t="s">
        <v>33</v>
      </c>
      <c r="B2" s="7" t="s">
        <v>2</v>
      </c>
      <c r="C2" s="7" t="s">
        <v>118</v>
      </c>
      <c r="D2" s="7" t="s">
        <v>119</v>
      </c>
      <c r="E2" s="7" t="s">
        <v>120</v>
      </c>
      <c r="F2" s="7" t="s">
        <v>34</v>
      </c>
      <c r="G2" s="7" t="s">
        <v>121</v>
      </c>
      <c r="H2" s="7" t="s">
        <v>122</v>
      </c>
      <c r="I2" s="7" t="s">
        <v>123</v>
      </c>
      <c r="J2" s="7" t="s">
        <v>83</v>
      </c>
      <c r="K2" s="1" t="s">
        <v>83</v>
      </c>
      <c r="L2" s="1" t="s">
        <v>2</v>
      </c>
      <c r="M2" s="1" t="s">
        <v>34</v>
      </c>
      <c r="N2" s="1" t="s">
        <v>83</v>
      </c>
      <c r="O2" s="1" t="s">
        <v>2</v>
      </c>
      <c r="P2" s="1" t="s">
        <v>34</v>
      </c>
      <c r="Q2" s="1" t="s">
        <v>83</v>
      </c>
      <c r="R2" s="1" t="s">
        <v>2</v>
      </c>
      <c r="S2" s="1" t="s">
        <v>34</v>
      </c>
      <c r="T2" s="1" t="s">
        <v>83</v>
      </c>
      <c r="U2" s="1" t="s">
        <v>2</v>
      </c>
      <c r="V2" s="1" t="s">
        <v>34</v>
      </c>
      <c r="W2" s="1" t="s">
        <v>83</v>
      </c>
      <c r="X2" s="1" t="s">
        <v>2</v>
      </c>
      <c r="Y2" s="1" t="s">
        <v>34</v>
      </c>
      <c r="Z2" s="13">
        <v>40694</v>
      </c>
      <c r="AA2" s="1" t="s">
        <v>124</v>
      </c>
      <c r="AB2" s="13">
        <v>40694</v>
      </c>
      <c r="AC2" s="13">
        <v>40694</v>
      </c>
      <c r="AD2" s="13">
        <v>40694</v>
      </c>
      <c r="AE2" s="13">
        <v>40694</v>
      </c>
    </row>
    <row r="3" spans="1:31">
      <c r="A3" s="1"/>
      <c r="B3" s="7"/>
      <c r="C3" s="7"/>
      <c r="D3" s="7"/>
      <c r="E3" s="7"/>
      <c r="F3" s="7"/>
      <c r="G3" s="7"/>
      <c r="H3" s="7"/>
      <c r="I3" s="7"/>
      <c r="J3" s="7"/>
      <c r="K3" s="1" t="s">
        <v>84</v>
      </c>
      <c r="L3" s="1" t="s">
        <v>84</v>
      </c>
      <c r="M3" s="1" t="s">
        <v>84</v>
      </c>
      <c r="N3" s="1" t="s">
        <v>84</v>
      </c>
      <c r="O3" s="1" t="s">
        <v>84</v>
      </c>
      <c r="P3" s="1" t="s">
        <v>84</v>
      </c>
      <c r="Q3" s="1" t="s">
        <v>84</v>
      </c>
      <c r="R3" s="1" t="s">
        <v>84</v>
      </c>
      <c r="S3" s="1" t="s">
        <v>84</v>
      </c>
      <c r="T3" s="1" t="s">
        <v>84</v>
      </c>
      <c r="U3" s="1" t="s">
        <v>84</v>
      </c>
      <c r="V3" s="1" t="s">
        <v>84</v>
      </c>
      <c r="W3" s="1" t="s">
        <v>84</v>
      </c>
      <c r="X3" s="1" t="s">
        <v>84</v>
      </c>
      <c r="Y3" s="1" t="s">
        <v>84</v>
      </c>
      <c r="Z3" s="1" t="s">
        <v>85</v>
      </c>
      <c r="AA3" s="1" t="s">
        <v>85</v>
      </c>
      <c r="AB3" s="1" t="s">
        <v>85</v>
      </c>
      <c r="AC3" s="1" t="s">
        <v>85</v>
      </c>
      <c r="AD3" s="1" t="s">
        <v>85</v>
      </c>
      <c r="AE3" s="1" t="s">
        <v>85</v>
      </c>
    </row>
    <row r="4" spans="1:31">
      <c r="A4" s="1"/>
      <c r="B4" s="7"/>
      <c r="C4" s="7"/>
      <c r="D4" s="7"/>
      <c r="E4" s="7"/>
      <c r="F4" s="7"/>
      <c r="G4" s="7"/>
      <c r="H4" s="7"/>
      <c r="I4" s="7"/>
      <c r="J4" s="7"/>
      <c r="K4" s="1"/>
      <c r="L4" s="1"/>
      <c r="M4" s="1"/>
      <c r="N4" s="1" t="s">
        <v>1112</v>
      </c>
      <c r="O4" s="1" t="s">
        <v>1112</v>
      </c>
      <c r="P4" s="1" t="s">
        <v>1112</v>
      </c>
      <c r="Q4" s="1" t="s">
        <v>1113</v>
      </c>
      <c r="R4" s="1" t="s">
        <v>1113</v>
      </c>
      <c r="S4" s="1" t="s">
        <v>1113</v>
      </c>
      <c r="T4" s="1" t="s">
        <v>2092</v>
      </c>
      <c r="U4" s="1" t="s">
        <v>2092</v>
      </c>
      <c r="V4" s="1" t="s">
        <v>2092</v>
      </c>
      <c r="W4" s="1" t="s">
        <v>1117</v>
      </c>
      <c r="X4" s="1" t="s">
        <v>1117</v>
      </c>
      <c r="Y4" s="1" t="s">
        <v>1117</v>
      </c>
      <c r="Z4" s="1"/>
      <c r="AA4" s="1"/>
      <c r="AB4" s="1" t="s">
        <v>1112</v>
      </c>
      <c r="AC4" s="1" t="s">
        <v>1113</v>
      </c>
      <c r="AD4" s="1" t="s">
        <v>2092</v>
      </c>
      <c r="AE4" s="1" t="s">
        <v>1117</v>
      </c>
    </row>
    <row r="5" spans="1:31" ht="30">
      <c r="A5" s="3" t="s">
        <v>20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c r="A6" s="2" t="s">
        <v>974</v>
      </c>
      <c r="B6" s="6">
        <v>75244</v>
      </c>
      <c r="C6" s="6">
        <v>82388</v>
      </c>
      <c r="D6" s="6">
        <v>79200</v>
      </c>
      <c r="E6" s="6">
        <v>73779</v>
      </c>
      <c r="F6" s="6">
        <v>76520</v>
      </c>
      <c r="G6" s="6">
        <v>84241</v>
      </c>
      <c r="H6" s="6">
        <v>77671</v>
      </c>
      <c r="I6" s="6">
        <v>76035</v>
      </c>
      <c r="J6" s="4" t="s">
        <v>5</v>
      </c>
      <c r="K6" s="6">
        <v>214410</v>
      </c>
      <c r="L6" s="6">
        <v>310611</v>
      </c>
      <c r="M6" s="6">
        <v>314467</v>
      </c>
      <c r="N6" s="6">
        <v>0</v>
      </c>
      <c r="O6" s="6">
        <v>0</v>
      </c>
      <c r="P6" s="6">
        <v>0</v>
      </c>
      <c r="Q6" s="6">
        <v>197619</v>
      </c>
      <c r="R6" s="6">
        <v>275292</v>
      </c>
      <c r="S6" s="6">
        <v>287824</v>
      </c>
      <c r="T6" s="6">
        <v>16926</v>
      </c>
      <c r="U6" s="6">
        <v>35319</v>
      </c>
      <c r="V6" s="6">
        <v>26643</v>
      </c>
      <c r="W6" s="6">
        <v>-135</v>
      </c>
      <c r="X6" s="6">
        <v>0</v>
      </c>
      <c r="Y6" s="6">
        <v>0</v>
      </c>
      <c r="Z6" s="6">
        <v>94954</v>
      </c>
      <c r="AA6" s="4" t="s">
        <v>5</v>
      </c>
      <c r="AB6" s="6">
        <v>0</v>
      </c>
      <c r="AC6" s="6">
        <v>87806</v>
      </c>
      <c r="AD6" s="6">
        <v>7148</v>
      </c>
      <c r="AE6" s="6">
        <v>0</v>
      </c>
    </row>
    <row r="7" spans="1:31">
      <c r="A7" s="3" t="s">
        <v>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c r="A8" s="2" t="s">
        <v>92</v>
      </c>
      <c r="B8" s="4" t="s">
        <v>5</v>
      </c>
      <c r="C8" s="4" t="s">
        <v>5</v>
      </c>
      <c r="D8" s="4" t="s">
        <v>5</v>
      </c>
      <c r="E8" s="4" t="s">
        <v>5</v>
      </c>
      <c r="F8" s="4" t="s">
        <v>5</v>
      </c>
      <c r="G8" s="4" t="s">
        <v>5</v>
      </c>
      <c r="H8" s="4" t="s">
        <v>5</v>
      </c>
      <c r="I8" s="4" t="s">
        <v>5</v>
      </c>
      <c r="J8" s="4" t="s">
        <v>5</v>
      </c>
      <c r="K8" s="8">
        <v>53877</v>
      </c>
      <c r="L8" s="8">
        <v>108042</v>
      </c>
      <c r="M8" s="8">
        <v>91541</v>
      </c>
      <c r="N8" s="4">
        <v>93</v>
      </c>
      <c r="O8" s="4">
        <v>165</v>
      </c>
      <c r="P8" s="4">
        <v>259</v>
      </c>
      <c r="Q8" s="8">
        <v>50643</v>
      </c>
      <c r="R8" s="8">
        <v>97950</v>
      </c>
      <c r="S8" s="8">
        <v>84857</v>
      </c>
      <c r="T8" s="8">
        <v>3141</v>
      </c>
      <c r="U8" s="8">
        <v>9927</v>
      </c>
      <c r="V8" s="8">
        <v>6425</v>
      </c>
      <c r="W8" s="4">
        <v>0</v>
      </c>
      <c r="X8" s="4">
        <v>0</v>
      </c>
      <c r="Y8" s="4">
        <v>0</v>
      </c>
      <c r="Z8" s="8">
        <v>29945</v>
      </c>
      <c r="AA8" s="4" t="s">
        <v>5</v>
      </c>
      <c r="AB8" s="4">
        <v>0</v>
      </c>
      <c r="AC8" s="8">
        <v>28492</v>
      </c>
      <c r="AD8" s="8">
        <v>1453</v>
      </c>
      <c r="AE8" s="4">
        <v>0</v>
      </c>
    </row>
    <row r="9" spans="1:31">
      <c r="A9" s="2" t="s">
        <v>2094</v>
      </c>
      <c r="B9" s="4" t="s">
        <v>5</v>
      </c>
      <c r="C9" s="4" t="s">
        <v>5</v>
      </c>
      <c r="D9" s="4" t="s">
        <v>5</v>
      </c>
      <c r="E9" s="4" t="s">
        <v>5</v>
      </c>
      <c r="F9" s="4" t="s">
        <v>5</v>
      </c>
      <c r="G9" s="4" t="s">
        <v>5</v>
      </c>
      <c r="H9" s="4" t="s">
        <v>5</v>
      </c>
      <c r="I9" s="4" t="s">
        <v>5</v>
      </c>
      <c r="J9" s="4" t="s">
        <v>5</v>
      </c>
      <c r="K9" s="8">
        <v>27273</v>
      </c>
      <c r="L9" s="8">
        <v>38083</v>
      </c>
      <c r="M9" s="8">
        <v>37361</v>
      </c>
      <c r="N9" s="4">
        <v>0</v>
      </c>
      <c r="O9" s="4">
        <v>0</v>
      </c>
      <c r="P9" s="4">
        <v>0</v>
      </c>
      <c r="Q9" s="8">
        <v>24705</v>
      </c>
      <c r="R9" s="8">
        <v>34733</v>
      </c>
      <c r="S9" s="8">
        <v>33020</v>
      </c>
      <c r="T9" s="8">
        <v>2703</v>
      </c>
      <c r="U9" s="8">
        <v>3350</v>
      </c>
      <c r="V9" s="8">
        <v>4341</v>
      </c>
      <c r="W9" s="4">
        <v>-135</v>
      </c>
      <c r="X9" s="4">
        <v>0</v>
      </c>
      <c r="Y9" s="4">
        <v>0</v>
      </c>
      <c r="Z9" s="8">
        <v>12373</v>
      </c>
      <c r="AA9" s="4" t="s">
        <v>5</v>
      </c>
      <c r="AB9" s="4">
        <v>0</v>
      </c>
      <c r="AC9" s="8">
        <v>11247</v>
      </c>
      <c r="AD9" s="8">
        <v>1126</v>
      </c>
      <c r="AE9" s="4">
        <v>0</v>
      </c>
    </row>
    <row r="10" spans="1:31">
      <c r="A10" s="2" t="s">
        <v>94</v>
      </c>
      <c r="B10" s="4" t="s">
        <v>5</v>
      </c>
      <c r="C10" s="4" t="s">
        <v>5</v>
      </c>
      <c r="D10" s="4" t="s">
        <v>5</v>
      </c>
      <c r="E10" s="4" t="s">
        <v>5</v>
      </c>
      <c r="F10" s="4" t="s">
        <v>5</v>
      </c>
      <c r="G10" s="4" t="s">
        <v>5</v>
      </c>
      <c r="H10" s="4" t="s">
        <v>5</v>
      </c>
      <c r="I10" s="4" t="s">
        <v>5</v>
      </c>
      <c r="J10" s="4" t="s">
        <v>5</v>
      </c>
      <c r="K10" s="8">
        <v>11386</v>
      </c>
      <c r="L10" s="8">
        <v>18133</v>
      </c>
      <c r="M10" s="8">
        <v>15162</v>
      </c>
      <c r="N10" s="4">
        <v>0</v>
      </c>
      <c r="O10" s="4">
        <v>0</v>
      </c>
      <c r="P10" s="4">
        <v>0</v>
      </c>
      <c r="Q10" s="8">
        <v>11046</v>
      </c>
      <c r="R10" s="8">
        <v>17203</v>
      </c>
      <c r="S10" s="8">
        <v>14612</v>
      </c>
      <c r="T10" s="4">
        <v>340</v>
      </c>
      <c r="U10" s="4">
        <v>930</v>
      </c>
      <c r="V10" s="4">
        <v>550</v>
      </c>
      <c r="W10" s="4">
        <v>0</v>
      </c>
      <c r="X10" s="4">
        <v>0</v>
      </c>
      <c r="Y10" s="4">
        <v>0</v>
      </c>
      <c r="Z10" s="8">
        <v>4596</v>
      </c>
      <c r="AA10" s="4" t="s">
        <v>5</v>
      </c>
      <c r="AB10" s="4">
        <v>0</v>
      </c>
      <c r="AC10" s="8">
        <v>4497</v>
      </c>
      <c r="AD10" s="4">
        <v>99</v>
      </c>
      <c r="AE10" s="4">
        <v>0</v>
      </c>
    </row>
    <row r="11" spans="1:31">
      <c r="A11" s="2" t="s">
        <v>95</v>
      </c>
      <c r="B11" s="4" t="s">
        <v>5</v>
      </c>
      <c r="C11" s="4" t="s">
        <v>5</v>
      </c>
      <c r="D11" s="4" t="s">
        <v>5</v>
      </c>
      <c r="E11" s="4" t="s">
        <v>5</v>
      </c>
      <c r="F11" s="4" t="s">
        <v>5</v>
      </c>
      <c r="G11" s="4" t="s">
        <v>5</v>
      </c>
      <c r="H11" s="4" t="s">
        <v>5</v>
      </c>
      <c r="I11" s="4" t="s">
        <v>5</v>
      </c>
      <c r="J11" s="4" t="s">
        <v>5</v>
      </c>
      <c r="K11" s="8">
        <v>7770</v>
      </c>
      <c r="L11" s="8">
        <v>12539</v>
      </c>
      <c r="M11" s="8">
        <v>10876</v>
      </c>
      <c r="N11" s="4">
        <v>0</v>
      </c>
      <c r="O11" s="4">
        <v>0</v>
      </c>
      <c r="P11" s="4">
        <v>0</v>
      </c>
      <c r="Q11" s="8">
        <v>7752</v>
      </c>
      <c r="R11" s="8">
        <v>12475</v>
      </c>
      <c r="S11" s="8">
        <v>10859</v>
      </c>
      <c r="T11" s="4">
        <v>18</v>
      </c>
      <c r="U11" s="4">
        <v>64</v>
      </c>
      <c r="V11" s="4">
        <v>17</v>
      </c>
      <c r="W11" s="4">
        <v>0</v>
      </c>
      <c r="X11" s="4">
        <v>0</v>
      </c>
      <c r="Y11" s="4">
        <v>0</v>
      </c>
      <c r="Z11" s="8">
        <v>3112</v>
      </c>
      <c r="AA11" s="4" t="s">
        <v>5</v>
      </c>
      <c r="AB11" s="4">
        <v>0</v>
      </c>
      <c r="AC11" s="8">
        <v>3112</v>
      </c>
      <c r="AD11" s="4">
        <v>0</v>
      </c>
      <c r="AE11" s="4">
        <v>0</v>
      </c>
    </row>
    <row r="12" spans="1:31">
      <c r="A12" s="2" t="s">
        <v>2095</v>
      </c>
      <c r="B12" s="4" t="s">
        <v>5</v>
      </c>
      <c r="C12" s="4" t="s">
        <v>5</v>
      </c>
      <c r="D12" s="4" t="s">
        <v>5</v>
      </c>
      <c r="E12" s="4" t="s">
        <v>5</v>
      </c>
      <c r="F12" s="4" t="s">
        <v>5</v>
      </c>
      <c r="G12" s="4" t="s">
        <v>5</v>
      </c>
      <c r="H12" s="4" t="s">
        <v>5</v>
      </c>
      <c r="I12" s="4" t="s">
        <v>5</v>
      </c>
      <c r="J12" s="4" t="s">
        <v>5</v>
      </c>
      <c r="K12" s="8">
        <v>12180</v>
      </c>
      <c r="L12" s="8">
        <v>25048</v>
      </c>
      <c r="M12" s="8">
        <v>20801</v>
      </c>
      <c r="N12" s="4">
        <v>0</v>
      </c>
      <c r="O12" s="4">
        <v>34</v>
      </c>
      <c r="P12" s="4">
        <v>0</v>
      </c>
      <c r="Q12" s="8">
        <v>11083</v>
      </c>
      <c r="R12" s="8">
        <v>22064</v>
      </c>
      <c r="S12" s="8">
        <v>18718</v>
      </c>
      <c r="T12" s="8">
        <v>1097</v>
      </c>
      <c r="U12" s="8">
        <v>2950</v>
      </c>
      <c r="V12" s="8">
        <v>2083</v>
      </c>
      <c r="W12" s="4">
        <v>0</v>
      </c>
      <c r="X12" s="4">
        <v>0</v>
      </c>
      <c r="Y12" s="4">
        <v>0</v>
      </c>
      <c r="Z12" s="8">
        <v>5594</v>
      </c>
      <c r="AA12" s="4" t="s">
        <v>5</v>
      </c>
      <c r="AB12" s="4">
        <v>0</v>
      </c>
      <c r="AC12" s="8">
        <v>5176</v>
      </c>
      <c r="AD12" s="4">
        <v>418</v>
      </c>
      <c r="AE12" s="4">
        <v>0</v>
      </c>
    </row>
    <row r="13" spans="1:31">
      <c r="A13" s="2" t="s">
        <v>97</v>
      </c>
      <c r="B13" s="4" t="s">
        <v>5</v>
      </c>
      <c r="C13" s="4" t="s">
        <v>5</v>
      </c>
      <c r="D13" s="4" t="s">
        <v>5</v>
      </c>
      <c r="E13" s="4" t="s">
        <v>5</v>
      </c>
      <c r="F13" s="4" t="s">
        <v>5</v>
      </c>
      <c r="G13" s="4" t="s">
        <v>5</v>
      </c>
      <c r="H13" s="4" t="s">
        <v>5</v>
      </c>
      <c r="I13" s="4" t="s">
        <v>5</v>
      </c>
      <c r="J13" s="4" t="s">
        <v>5</v>
      </c>
      <c r="K13" s="8">
        <v>2870</v>
      </c>
      <c r="L13" s="8">
        <v>8962</v>
      </c>
      <c r="M13" s="8">
        <v>7536</v>
      </c>
      <c r="N13" s="4">
        <v>242</v>
      </c>
      <c r="O13" s="8">
        <v>1440</v>
      </c>
      <c r="P13" s="4">
        <v>513</v>
      </c>
      <c r="Q13" s="8">
        <v>2445</v>
      </c>
      <c r="R13" s="8">
        <v>7156</v>
      </c>
      <c r="S13" s="8">
        <v>6863</v>
      </c>
      <c r="T13" s="4">
        <v>183</v>
      </c>
      <c r="U13" s="4">
        <v>366</v>
      </c>
      <c r="V13" s="4">
        <v>160</v>
      </c>
      <c r="W13" s="4">
        <v>0</v>
      </c>
      <c r="X13" s="4">
        <v>0</v>
      </c>
      <c r="Y13" s="4">
        <v>0</v>
      </c>
      <c r="Z13" s="8">
        <v>13536</v>
      </c>
      <c r="AA13" s="4" t="s">
        <v>5</v>
      </c>
      <c r="AB13" s="4">
        <v>0</v>
      </c>
      <c r="AC13" s="8">
        <v>13351</v>
      </c>
      <c r="AD13" s="4">
        <v>185</v>
      </c>
      <c r="AE13" s="4">
        <v>0</v>
      </c>
    </row>
    <row r="14" spans="1:31">
      <c r="A14" s="2" t="s">
        <v>98</v>
      </c>
      <c r="B14" s="4" t="s">
        <v>5</v>
      </c>
      <c r="C14" s="4" t="s">
        <v>5</v>
      </c>
      <c r="D14" s="4" t="s">
        <v>5</v>
      </c>
      <c r="E14" s="4" t="s">
        <v>5</v>
      </c>
      <c r="F14" s="4" t="s">
        <v>5</v>
      </c>
      <c r="G14" s="4" t="s">
        <v>5</v>
      </c>
      <c r="H14" s="4" t="s">
        <v>5</v>
      </c>
      <c r="I14" s="4" t="s">
        <v>5</v>
      </c>
      <c r="J14" s="4" t="s">
        <v>5</v>
      </c>
      <c r="K14" s="4">
        <v>395</v>
      </c>
      <c r="L14" s="4">
        <v>602</v>
      </c>
      <c r="M14" s="4">
        <v>588</v>
      </c>
      <c r="N14" s="4">
        <v>0</v>
      </c>
      <c r="O14" s="4" t="s">
        <v>61</v>
      </c>
      <c r="P14" s="4">
        <v>0</v>
      </c>
      <c r="Q14" s="4">
        <v>395</v>
      </c>
      <c r="R14" s="4">
        <v>602</v>
      </c>
      <c r="S14" s="4">
        <v>588</v>
      </c>
      <c r="T14" s="4">
        <v>0</v>
      </c>
      <c r="U14" s="4">
        <v>0</v>
      </c>
      <c r="V14" s="4">
        <v>0</v>
      </c>
      <c r="W14" s="4">
        <v>0</v>
      </c>
      <c r="X14" s="4" t="s">
        <v>61</v>
      </c>
      <c r="Y14" s="4">
        <v>0</v>
      </c>
      <c r="Z14" s="8">
        <v>9927</v>
      </c>
      <c r="AA14" s="4" t="s">
        <v>5</v>
      </c>
      <c r="AB14" s="4">
        <v>0</v>
      </c>
      <c r="AC14" s="8">
        <v>9927</v>
      </c>
      <c r="AD14" s="4">
        <v>0</v>
      </c>
      <c r="AE14" s="4">
        <v>0</v>
      </c>
    </row>
    <row r="15" spans="1:31">
      <c r="A15" s="2" t="s">
        <v>99</v>
      </c>
      <c r="B15" s="4" t="s">
        <v>5</v>
      </c>
      <c r="C15" s="4" t="s">
        <v>5</v>
      </c>
      <c r="D15" s="4" t="s">
        <v>5</v>
      </c>
      <c r="E15" s="4" t="s">
        <v>5</v>
      </c>
      <c r="F15" s="4" t="s">
        <v>5</v>
      </c>
      <c r="G15" s="4" t="s">
        <v>5</v>
      </c>
      <c r="H15" s="4" t="s">
        <v>5</v>
      </c>
      <c r="I15" s="4" t="s">
        <v>5</v>
      </c>
      <c r="J15" s="8">
        <v>10500</v>
      </c>
      <c r="K15" s="8">
        <v>10528</v>
      </c>
      <c r="L15" s="4">
        <v>0</v>
      </c>
      <c r="M15" s="4">
        <v>0</v>
      </c>
      <c r="N15" s="8">
        <v>10528</v>
      </c>
      <c r="O15" s="4" t="s">
        <v>5</v>
      </c>
      <c r="P15" s="4" t="s">
        <v>5</v>
      </c>
      <c r="Q15" s="4">
        <v>0</v>
      </c>
      <c r="R15" s="4" t="s">
        <v>5</v>
      </c>
      <c r="S15" s="4" t="s">
        <v>5</v>
      </c>
      <c r="T15" s="4">
        <v>0</v>
      </c>
      <c r="U15" s="4" t="s">
        <v>5</v>
      </c>
      <c r="V15" s="4" t="s">
        <v>5</v>
      </c>
      <c r="W15" s="4">
        <v>0</v>
      </c>
      <c r="X15" s="4" t="s">
        <v>5</v>
      </c>
      <c r="Y15" s="4" t="s">
        <v>5</v>
      </c>
      <c r="Z15" s="4">
        <v>0</v>
      </c>
      <c r="AA15" s="4" t="s">
        <v>5</v>
      </c>
      <c r="AB15" s="4" t="s">
        <v>5</v>
      </c>
      <c r="AC15" s="4" t="s">
        <v>5</v>
      </c>
      <c r="AD15" s="4" t="s">
        <v>5</v>
      </c>
      <c r="AE15" s="4" t="s">
        <v>5</v>
      </c>
    </row>
    <row r="16" spans="1:31">
      <c r="A16" s="2" t="s">
        <v>100</v>
      </c>
      <c r="B16" s="4" t="s">
        <v>5</v>
      </c>
      <c r="C16" s="4" t="s">
        <v>5</v>
      </c>
      <c r="D16" s="4" t="s">
        <v>5</v>
      </c>
      <c r="E16" s="4" t="s">
        <v>5</v>
      </c>
      <c r="F16" s="4" t="s">
        <v>5</v>
      </c>
      <c r="G16" s="4" t="s">
        <v>5</v>
      </c>
      <c r="H16" s="4" t="s">
        <v>5</v>
      </c>
      <c r="I16" s="4" t="s">
        <v>5</v>
      </c>
      <c r="J16" s="4" t="s">
        <v>5</v>
      </c>
      <c r="K16" s="8">
        <v>9425</v>
      </c>
      <c r="L16" s="8">
        <v>17705</v>
      </c>
      <c r="M16" s="8">
        <v>11769</v>
      </c>
      <c r="N16" s="4">
        <v>199</v>
      </c>
      <c r="O16" s="4">
        <v>782</v>
      </c>
      <c r="P16" s="4">
        <v>661</v>
      </c>
      <c r="Q16" s="8">
        <v>6236</v>
      </c>
      <c r="R16" s="8">
        <v>9680</v>
      </c>
      <c r="S16" s="8">
        <v>6995</v>
      </c>
      <c r="T16" s="8">
        <v>2990</v>
      </c>
      <c r="U16" s="8">
        <v>7243</v>
      </c>
      <c r="V16" s="8">
        <v>4113</v>
      </c>
      <c r="W16" s="4">
        <v>0</v>
      </c>
      <c r="X16" s="4">
        <v>0</v>
      </c>
      <c r="Y16" s="4">
        <v>0</v>
      </c>
      <c r="Z16" s="8">
        <v>4189</v>
      </c>
      <c r="AA16" s="4" t="s">
        <v>5</v>
      </c>
      <c r="AB16" s="4">
        <v>48</v>
      </c>
      <c r="AC16" s="8">
        <v>3226</v>
      </c>
      <c r="AD16" s="4">
        <v>915</v>
      </c>
      <c r="AE16" s="4">
        <v>0</v>
      </c>
    </row>
    <row r="17" spans="1:31">
      <c r="A17" s="2" t="s">
        <v>101</v>
      </c>
      <c r="B17" s="4" t="s">
        <v>5</v>
      </c>
      <c r="C17" s="4" t="s">
        <v>5</v>
      </c>
      <c r="D17" s="4" t="s">
        <v>5</v>
      </c>
      <c r="E17" s="4" t="s">
        <v>5</v>
      </c>
      <c r="F17" s="4" t="s">
        <v>5</v>
      </c>
      <c r="G17" s="4" t="s">
        <v>5</v>
      </c>
      <c r="H17" s="4" t="s">
        <v>5</v>
      </c>
      <c r="I17" s="4" t="s">
        <v>5</v>
      </c>
      <c r="J17" s="4" t="s">
        <v>5</v>
      </c>
      <c r="K17" s="8">
        <v>45268</v>
      </c>
      <c r="L17" s="8">
        <v>62491</v>
      </c>
      <c r="M17" s="8">
        <v>58667</v>
      </c>
      <c r="N17" s="4">
        <v>0</v>
      </c>
      <c r="O17" s="4">
        <v>0</v>
      </c>
      <c r="P17" s="4">
        <v>0</v>
      </c>
      <c r="Q17" s="8">
        <v>43070</v>
      </c>
      <c r="R17" s="8">
        <v>57327</v>
      </c>
      <c r="S17" s="8">
        <v>55119</v>
      </c>
      <c r="T17" s="8">
        <v>2198</v>
      </c>
      <c r="U17" s="8">
        <v>5164</v>
      </c>
      <c r="V17" s="8">
        <v>3548</v>
      </c>
      <c r="W17" s="4">
        <v>0</v>
      </c>
      <c r="X17" s="4">
        <v>0</v>
      </c>
      <c r="Y17" s="4">
        <v>0</v>
      </c>
      <c r="Z17" s="8">
        <v>11125</v>
      </c>
      <c r="AA17" s="4" t="s">
        <v>5</v>
      </c>
      <c r="AB17" s="4">
        <v>0</v>
      </c>
      <c r="AC17" s="8">
        <v>10433</v>
      </c>
      <c r="AD17" s="4">
        <v>692</v>
      </c>
      <c r="AE17" s="4">
        <v>0</v>
      </c>
    </row>
    <row r="18" spans="1:31">
      <c r="A18" s="2" t="s">
        <v>102</v>
      </c>
      <c r="B18" s="4" t="s">
        <v>5</v>
      </c>
      <c r="C18" s="4" t="s">
        <v>5</v>
      </c>
      <c r="D18" s="4" t="s">
        <v>5</v>
      </c>
      <c r="E18" s="4" t="s">
        <v>5</v>
      </c>
      <c r="F18" s="4" t="s">
        <v>5</v>
      </c>
      <c r="G18" s="4" t="s">
        <v>5</v>
      </c>
      <c r="H18" s="4" t="s">
        <v>5</v>
      </c>
      <c r="I18" s="4" t="s">
        <v>5</v>
      </c>
      <c r="J18" s="4" t="s">
        <v>5</v>
      </c>
      <c r="K18" s="4">
        <v>4</v>
      </c>
      <c r="L18" s="8">
        <v>-2666</v>
      </c>
      <c r="M18" s="4">
        <v>-903</v>
      </c>
      <c r="N18" s="4">
        <v>0</v>
      </c>
      <c r="O18" s="4">
        <v>0</v>
      </c>
      <c r="P18" s="4">
        <v>0</v>
      </c>
      <c r="Q18" s="4">
        <v>4</v>
      </c>
      <c r="R18" s="8">
        <v>-2309</v>
      </c>
      <c r="S18" s="4">
        <v>-897</v>
      </c>
      <c r="T18" s="4">
        <v>0</v>
      </c>
      <c r="U18" s="4">
        <v>-357</v>
      </c>
      <c r="V18" s="4">
        <v>-6</v>
      </c>
      <c r="W18" s="4">
        <v>0</v>
      </c>
      <c r="X18" s="4">
        <v>0</v>
      </c>
      <c r="Y18" s="4">
        <v>0</v>
      </c>
      <c r="Z18" s="4">
        <v>-558</v>
      </c>
      <c r="AA18" s="4" t="s">
        <v>5</v>
      </c>
      <c r="AB18" s="4">
        <v>0</v>
      </c>
      <c r="AC18" s="4">
        <v>-558</v>
      </c>
      <c r="AD18" s="4">
        <v>0</v>
      </c>
      <c r="AE18" s="4">
        <v>0</v>
      </c>
    </row>
    <row r="19" spans="1:31">
      <c r="A19" s="2" t="s">
        <v>103</v>
      </c>
      <c r="B19" s="4" t="s">
        <v>5</v>
      </c>
      <c r="C19" s="4" t="s">
        <v>5</v>
      </c>
      <c r="D19" s="4" t="s">
        <v>5</v>
      </c>
      <c r="E19" s="4" t="s">
        <v>5</v>
      </c>
      <c r="F19" s="4" t="s">
        <v>5</v>
      </c>
      <c r="G19" s="4" t="s">
        <v>5</v>
      </c>
      <c r="H19" s="4" t="s">
        <v>5</v>
      </c>
      <c r="I19" s="4" t="s">
        <v>5</v>
      </c>
      <c r="J19" s="4" t="s">
        <v>5</v>
      </c>
      <c r="K19" s="4">
        <v>0</v>
      </c>
      <c r="L19" s="8">
        <v>2370</v>
      </c>
      <c r="M19" s="4">
        <v>0</v>
      </c>
      <c r="N19" s="4" t="s">
        <v>5</v>
      </c>
      <c r="O19" s="4">
        <v>0</v>
      </c>
      <c r="P19" s="4" t="s">
        <v>5</v>
      </c>
      <c r="Q19" s="4" t="s">
        <v>5</v>
      </c>
      <c r="R19" s="8">
        <v>2281</v>
      </c>
      <c r="S19" s="4" t="s">
        <v>5</v>
      </c>
      <c r="T19" s="4" t="s">
        <v>5</v>
      </c>
      <c r="U19" s="4">
        <v>89</v>
      </c>
      <c r="V19" s="4" t="s">
        <v>5</v>
      </c>
      <c r="W19" s="4" t="s">
        <v>5</v>
      </c>
      <c r="X19" s="4">
        <v>0</v>
      </c>
      <c r="Y19" s="4" t="s">
        <v>5</v>
      </c>
      <c r="Z19" s="4">
        <v>0</v>
      </c>
      <c r="AA19" s="4" t="s">
        <v>5</v>
      </c>
      <c r="AB19" s="4" t="s">
        <v>5</v>
      </c>
      <c r="AC19" s="4" t="s">
        <v>5</v>
      </c>
      <c r="AD19" s="4" t="s">
        <v>5</v>
      </c>
      <c r="AE19" s="4" t="s">
        <v>5</v>
      </c>
    </row>
    <row r="20" spans="1:31">
      <c r="A20" s="2" t="s">
        <v>104</v>
      </c>
      <c r="B20" s="4" t="s">
        <v>5</v>
      </c>
      <c r="C20" s="4" t="s">
        <v>5</v>
      </c>
      <c r="D20" s="4" t="s">
        <v>5</v>
      </c>
      <c r="E20" s="4" t="s">
        <v>5</v>
      </c>
      <c r="F20" s="4" t="s">
        <v>5</v>
      </c>
      <c r="G20" s="4" t="s">
        <v>5</v>
      </c>
      <c r="H20" s="4" t="s">
        <v>5</v>
      </c>
      <c r="I20" s="4" t="s">
        <v>5</v>
      </c>
      <c r="J20" s="4" t="s">
        <v>5</v>
      </c>
      <c r="K20" s="8">
        <v>180976</v>
      </c>
      <c r="L20" s="8">
        <v>291309</v>
      </c>
      <c r="M20" s="8">
        <v>253398</v>
      </c>
      <c r="N20" s="8">
        <v>11062</v>
      </c>
      <c r="O20" s="8">
        <v>2421</v>
      </c>
      <c r="P20" s="8">
        <v>1433</v>
      </c>
      <c r="Q20" s="8">
        <v>157379</v>
      </c>
      <c r="R20" s="8">
        <v>259162</v>
      </c>
      <c r="S20" s="8">
        <v>230734</v>
      </c>
      <c r="T20" s="8">
        <v>12670</v>
      </c>
      <c r="U20" s="8">
        <v>29726</v>
      </c>
      <c r="V20" s="8">
        <v>21231</v>
      </c>
      <c r="W20" s="4">
        <v>-135</v>
      </c>
      <c r="X20" s="4">
        <v>0</v>
      </c>
      <c r="Y20" s="4">
        <v>0</v>
      </c>
      <c r="Z20" s="8">
        <v>93839</v>
      </c>
      <c r="AA20" s="4" t="s">
        <v>5</v>
      </c>
      <c r="AB20" s="4">
        <v>48</v>
      </c>
      <c r="AC20" s="8">
        <v>88903</v>
      </c>
      <c r="AD20" s="8">
        <v>4888</v>
      </c>
      <c r="AE20" s="4">
        <v>0</v>
      </c>
    </row>
    <row r="21" spans="1:31">
      <c r="A21" s="2" t="s">
        <v>105</v>
      </c>
      <c r="B21" s="8">
        <v>-4073</v>
      </c>
      <c r="C21" s="8">
        <v>9487</v>
      </c>
      <c r="D21" s="8">
        <v>6155</v>
      </c>
      <c r="E21" s="8">
        <v>7733</v>
      </c>
      <c r="F21" s="8">
        <v>13224</v>
      </c>
      <c r="G21" s="8">
        <v>17476</v>
      </c>
      <c r="H21" s="8">
        <v>14444</v>
      </c>
      <c r="I21" s="8">
        <v>15925</v>
      </c>
      <c r="J21" s="4" t="s">
        <v>5</v>
      </c>
      <c r="K21" s="8">
        <v>33434</v>
      </c>
      <c r="L21" s="8">
        <v>19302</v>
      </c>
      <c r="M21" s="8">
        <v>61069</v>
      </c>
      <c r="N21" s="8">
        <v>-11062</v>
      </c>
      <c r="O21" s="8">
        <v>-2421</v>
      </c>
      <c r="P21" s="8">
        <v>-1433</v>
      </c>
      <c r="Q21" s="8">
        <v>40240</v>
      </c>
      <c r="R21" s="8">
        <v>16130</v>
      </c>
      <c r="S21" s="8">
        <v>57090</v>
      </c>
      <c r="T21" s="8">
        <v>4256</v>
      </c>
      <c r="U21" s="8">
        <v>5593</v>
      </c>
      <c r="V21" s="8">
        <v>5412</v>
      </c>
      <c r="W21" s="4">
        <v>0</v>
      </c>
      <c r="X21" s="4">
        <v>0</v>
      </c>
      <c r="Y21" s="4">
        <v>0</v>
      </c>
      <c r="Z21" s="8">
        <v>1115</v>
      </c>
      <c r="AA21" s="4" t="s">
        <v>5</v>
      </c>
      <c r="AB21" s="4">
        <v>-48</v>
      </c>
      <c r="AC21" s="8">
        <v>-1097</v>
      </c>
      <c r="AD21" s="8">
        <v>2260</v>
      </c>
      <c r="AE21" s="4">
        <v>0</v>
      </c>
    </row>
    <row r="22" spans="1:31">
      <c r="A22" s="3" t="s">
        <v>117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c r="A23" s="2" t="s">
        <v>980</v>
      </c>
      <c r="B23" s="4" t="s">
        <v>5</v>
      </c>
      <c r="C23" s="4" t="s">
        <v>5</v>
      </c>
      <c r="D23" s="4" t="s">
        <v>5</v>
      </c>
      <c r="E23" s="4" t="s">
        <v>5</v>
      </c>
      <c r="F23" s="4" t="s">
        <v>5</v>
      </c>
      <c r="G23" s="4" t="s">
        <v>5</v>
      </c>
      <c r="H23" s="4" t="s">
        <v>5</v>
      </c>
      <c r="I23" s="4" t="s">
        <v>5</v>
      </c>
      <c r="J23" s="4" t="s">
        <v>5</v>
      </c>
      <c r="K23" s="8">
        <v>29889</v>
      </c>
      <c r="L23" s="8">
        <v>41294</v>
      </c>
      <c r="M23" s="8">
        <v>43707</v>
      </c>
      <c r="N23" s="8">
        <v>11046</v>
      </c>
      <c r="O23" s="8">
        <v>41214</v>
      </c>
      <c r="P23" s="8">
        <v>43755</v>
      </c>
      <c r="Q23" s="8">
        <v>18568</v>
      </c>
      <c r="R23" s="4">
        <v>88</v>
      </c>
      <c r="S23" s="4">
        <v>4</v>
      </c>
      <c r="T23" s="4">
        <v>275</v>
      </c>
      <c r="U23" s="4">
        <v>-8</v>
      </c>
      <c r="V23" s="4">
        <v>-52</v>
      </c>
      <c r="W23" s="4">
        <v>0</v>
      </c>
      <c r="X23" s="4">
        <v>0</v>
      </c>
      <c r="Y23" s="4">
        <v>0</v>
      </c>
      <c r="Z23" s="8">
        <v>16349</v>
      </c>
      <c r="AA23" s="4" t="s">
        <v>5</v>
      </c>
      <c r="AB23" s="4">
        <v>0</v>
      </c>
      <c r="AC23" s="8">
        <v>16222</v>
      </c>
      <c r="AD23" s="4">
        <v>127</v>
      </c>
      <c r="AE23" s="4">
        <v>0</v>
      </c>
    </row>
    <row r="24" spans="1:31">
      <c r="A24" s="2" t="s">
        <v>108</v>
      </c>
      <c r="B24" s="4" t="s">
        <v>5</v>
      </c>
      <c r="C24" s="4" t="s">
        <v>5</v>
      </c>
      <c r="D24" s="4" t="s">
        <v>5</v>
      </c>
      <c r="E24" s="4" t="s">
        <v>5</v>
      </c>
      <c r="F24" s="4" t="s">
        <v>5</v>
      </c>
      <c r="G24" s="4" t="s">
        <v>5</v>
      </c>
      <c r="H24" s="4" t="s">
        <v>5</v>
      </c>
      <c r="I24" s="4" t="s">
        <v>5</v>
      </c>
      <c r="J24" s="4" t="s">
        <v>5</v>
      </c>
      <c r="K24" s="4">
        <v>0</v>
      </c>
      <c r="L24" s="8">
        <v>2999</v>
      </c>
      <c r="M24" s="4">
        <v>0</v>
      </c>
      <c r="N24" s="4" t="s">
        <v>5</v>
      </c>
      <c r="O24" s="8">
        <v>2999</v>
      </c>
      <c r="P24" s="4" t="s">
        <v>5</v>
      </c>
      <c r="Q24" s="4" t="s">
        <v>5</v>
      </c>
      <c r="R24" s="4">
        <v>0</v>
      </c>
      <c r="S24" s="4" t="s">
        <v>5</v>
      </c>
      <c r="T24" s="4" t="s">
        <v>5</v>
      </c>
      <c r="U24" s="4">
        <v>0</v>
      </c>
      <c r="V24" s="4" t="s">
        <v>5</v>
      </c>
      <c r="W24" s="4" t="s">
        <v>5</v>
      </c>
      <c r="X24" s="4">
        <v>0</v>
      </c>
      <c r="Y24" s="4" t="s">
        <v>5</v>
      </c>
      <c r="Z24" s="8">
        <v>3338</v>
      </c>
      <c r="AA24" s="4" t="s">
        <v>5</v>
      </c>
      <c r="AB24" s="4">
        <v>0</v>
      </c>
      <c r="AC24" s="8">
        <v>3338</v>
      </c>
      <c r="AD24" s="4">
        <v>0</v>
      </c>
      <c r="AE24" s="4">
        <v>0</v>
      </c>
    </row>
    <row r="25" spans="1:31" ht="30">
      <c r="A25" s="2" t="s">
        <v>2096</v>
      </c>
      <c r="B25" s="4" t="s">
        <v>5</v>
      </c>
      <c r="C25" s="4" t="s">
        <v>5</v>
      </c>
      <c r="D25" s="4" t="s">
        <v>5</v>
      </c>
      <c r="E25" s="4" t="s">
        <v>5</v>
      </c>
      <c r="F25" s="4" t="s">
        <v>5</v>
      </c>
      <c r="G25" s="4" t="s">
        <v>5</v>
      </c>
      <c r="H25" s="4" t="s">
        <v>5</v>
      </c>
      <c r="I25" s="4" t="s">
        <v>5</v>
      </c>
      <c r="J25" s="4" t="s">
        <v>5</v>
      </c>
      <c r="K25" s="4">
        <v>0</v>
      </c>
      <c r="L25" s="4">
        <v>937</v>
      </c>
      <c r="M25" s="4">
        <v>56</v>
      </c>
      <c r="N25" s="4" t="s">
        <v>5</v>
      </c>
      <c r="O25" s="4">
        <v>0</v>
      </c>
      <c r="P25" s="4">
        <v>0</v>
      </c>
      <c r="Q25" s="4" t="s">
        <v>5</v>
      </c>
      <c r="R25" s="4">
        <v>982</v>
      </c>
      <c r="S25" s="4">
        <v>59</v>
      </c>
      <c r="T25" s="4" t="s">
        <v>5</v>
      </c>
      <c r="U25" s="4">
        <v>-45</v>
      </c>
      <c r="V25" s="4">
        <v>-3</v>
      </c>
      <c r="W25" s="4" t="s">
        <v>5</v>
      </c>
      <c r="X25" s="4">
        <v>0</v>
      </c>
      <c r="Y25" s="4">
        <v>0</v>
      </c>
      <c r="Z25" s="4">
        <v>2</v>
      </c>
      <c r="AA25" s="4" t="s">
        <v>5</v>
      </c>
      <c r="AB25" s="4">
        <v>0</v>
      </c>
      <c r="AC25" s="4">
        <v>1</v>
      </c>
      <c r="AD25" s="4">
        <v>1</v>
      </c>
      <c r="AE25" s="4">
        <v>0</v>
      </c>
    </row>
    <row r="26" spans="1:31" ht="30">
      <c r="A26" s="2" t="s">
        <v>110</v>
      </c>
      <c r="B26" s="4" t="s">
        <v>5</v>
      </c>
      <c r="C26" s="4" t="s">
        <v>5</v>
      </c>
      <c r="D26" s="4" t="s">
        <v>5</v>
      </c>
      <c r="E26" s="4" t="s">
        <v>5</v>
      </c>
      <c r="F26" s="4" t="s">
        <v>5</v>
      </c>
      <c r="G26" s="4" t="s">
        <v>5</v>
      </c>
      <c r="H26" s="4" t="s">
        <v>5</v>
      </c>
      <c r="I26" s="4" t="s">
        <v>5</v>
      </c>
      <c r="J26" s="4" t="s">
        <v>5</v>
      </c>
      <c r="K26" s="4">
        <v>0</v>
      </c>
      <c r="L26" s="4">
        <v>0</v>
      </c>
      <c r="M26" s="4">
        <v>0</v>
      </c>
      <c r="N26" s="4" t="s">
        <v>5</v>
      </c>
      <c r="O26" s="4" t="s">
        <v>5</v>
      </c>
      <c r="P26" s="4" t="s">
        <v>5</v>
      </c>
      <c r="Q26" s="4" t="s">
        <v>5</v>
      </c>
      <c r="R26" s="4" t="s">
        <v>5</v>
      </c>
      <c r="S26" s="4" t="s">
        <v>5</v>
      </c>
      <c r="T26" s="4" t="s">
        <v>5</v>
      </c>
      <c r="U26" s="4" t="s">
        <v>5</v>
      </c>
      <c r="V26" s="4" t="s">
        <v>5</v>
      </c>
      <c r="W26" s="4" t="s">
        <v>5</v>
      </c>
      <c r="X26" s="4" t="s">
        <v>5</v>
      </c>
      <c r="Y26" s="4" t="s">
        <v>5</v>
      </c>
      <c r="Z26" s="8">
        <v>28934</v>
      </c>
      <c r="AA26" s="4" t="s">
        <v>5</v>
      </c>
      <c r="AB26" s="4">
        <v>0</v>
      </c>
      <c r="AC26" s="8">
        <v>28934</v>
      </c>
      <c r="AD26" s="4">
        <v>0</v>
      </c>
      <c r="AE26" s="4">
        <v>0</v>
      </c>
    </row>
    <row r="27" spans="1:31">
      <c r="A27" s="2" t="s">
        <v>111</v>
      </c>
      <c r="B27" s="4" t="s">
        <v>5</v>
      </c>
      <c r="C27" s="4" t="s">
        <v>5</v>
      </c>
      <c r="D27" s="4" t="s">
        <v>5</v>
      </c>
      <c r="E27" s="4" t="s">
        <v>5</v>
      </c>
      <c r="F27" s="4" t="s">
        <v>5</v>
      </c>
      <c r="G27" s="4" t="s">
        <v>5</v>
      </c>
      <c r="H27" s="4" t="s">
        <v>5</v>
      </c>
      <c r="I27" s="4" t="s">
        <v>5</v>
      </c>
      <c r="J27" s="4" t="s">
        <v>5</v>
      </c>
      <c r="K27" s="4">
        <v>0</v>
      </c>
      <c r="L27" s="4">
        <v>0</v>
      </c>
      <c r="M27" s="4">
        <v>0</v>
      </c>
      <c r="N27" s="4" t="s">
        <v>5</v>
      </c>
      <c r="O27" s="4" t="s">
        <v>5</v>
      </c>
      <c r="P27" s="4" t="s">
        <v>5</v>
      </c>
      <c r="Q27" s="4" t="s">
        <v>5</v>
      </c>
      <c r="R27" s="4" t="s">
        <v>5</v>
      </c>
      <c r="S27" s="4" t="s">
        <v>5</v>
      </c>
      <c r="T27" s="4" t="s">
        <v>5</v>
      </c>
      <c r="U27" s="4" t="s">
        <v>5</v>
      </c>
      <c r="V27" s="4" t="s">
        <v>5</v>
      </c>
      <c r="W27" s="4" t="s">
        <v>5</v>
      </c>
      <c r="X27" s="4" t="s">
        <v>5</v>
      </c>
      <c r="Y27" s="4" t="s">
        <v>5</v>
      </c>
      <c r="Z27" s="8">
        <v>3310</v>
      </c>
      <c r="AA27" s="4" t="s">
        <v>5</v>
      </c>
      <c r="AB27" s="4">
        <v>0</v>
      </c>
      <c r="AC27" s="8">
        <v>3310</v>
      </c>
      <c r="AD27" s="4">
        <v>0</v>
      </c>
      <c r="AE27" s="4">
        <v>0</v>
      </c>
    </row>
    <row r="28" spans="1:31">
      <c r="A28" s="2" t="s">
        <v>112</v>
      </c>
      <c r="B28" s="4" t="s">
        <v>5</v>
      </c>
      <c r="C28" s="4" t="s">
        <v>5</v>
      </c>
      <c r="D28" s="4" t="s">
        <v>5</v>
      </c>
      <c r="E28" s="4" t="s">
        <v>5</v>
      </c>
      <c r="F28" s="4" t="s">
        <v>5</v>
      </c>
      <c r="G28" s="4" t="s">
        <v>5</v>
      </c>
      <c r="H28" s="4" t="s">
        <v>5</v>
      </c>
      <c r="I28" s="4" t="s">
        <v>5</v>
      </c>
      <c r="J28" s="4" t="s">
        <v>5</v>
      </c>
      <c r="K28" s="8">
        <v>29889</v>
      </c>
      <c r="L28" s="8">
        <v>45230</v>
      </c>
      <c r="M28" s="8">
        <v>43763</v>
      </c>
      <c r="N28" s="8">
        <v>11046</v>
      </c>
      <c r="O28" s="8">
        <v>44213</v>
      </c>
      <c r="P28" s="8">
        <v>43755</v>
      </c>
      <c r="Q28" s="8">
        <v>18568</v>
      </c>
      <c r="R28" s="8">
        <v>1070</v>
      </c>
      <c r="S28" s="4">
        <v>63</v>
      </c>
      <c r="T28" s="4">
        <v>275</v>
      </c>
      <c r="U28" s="4">
        <v>-53</v>
      </c>
      <c r="V28" s="4">
        <v>-55</v>
      </c>
      <c r="W28" s="4">
        <v>0</v>
      </c>
      <c r="X28" s="4">
        <v>0</v>
      </c>
      <c r="Y28" s="4">
        <v>0</v>
      </c>
      <c r="Z28" s="8">
        <v>51933</v>
      </c>
      <c r="AA28" s="4" t="s">
        <v>5</v>
      </c>
      <c r="AB28" s="4">
        <v>0</v>
      </c>
      <c r="AC28" s="8">
        <v>51805</v>
      </c>
      <c r="AD28" s="4">
        <v>128</v>
      </c>
      <c r="AE28" s="4">
        <v>0</v>
      </c>
    </row>
    <row r="29" spans="1:31" ht="30">
      <c r="A29" s="2" t="s">
        <v>113</v>
      </c>
      <c r="B29" s="4" t="s">
        <v>5</v>
      </c>
      <c r="C29" s="4" t="s">
        <v>5</v>
      </c>
      <c r="D29" s="4" t="s">
        <v>5</v>
      </c>
      <c r="E29" s="4" t="s">
        <v>5</v>
      </c>
      <c r="F29" s="4" t="s">
        <v>5</v>
      </c>
      <c r="G29" s="4" t="s">
        <v>5</v>
      </c>
      <c r="H29" s="4" t="s">
        <v>5</v>
      </c>
      <c r="I29" s="4" t="s">
        <v>5</v>
      </c>
      <c r="J29" s="4" t="s">
        <v>5</v>
      </c>
      <c r="K29" s="8">
        <v>3545</v>
      </c>
      <c r="L29" s="8">
        <v>-25928</v>
      </c>
      <c r="M29" s="8">
        <v>17306</v>
      </c>
      <c r="N29" s="8">
        <v>-22108</v>
      </c>
      <c r="O29" s="8">
        <v>-46634</v>
      </c>
      <c r="P29" s="8">
        <v>-45188</v>
      </c>
      <c r="Q29" s="8">
        <v>21672</v>
      </c>
      <c r="R29" s="8">
        <v>15060</v>
      </c>
      <c r="S29" s="8">
        <v>57027</v>
      </c>
      <c r="T29" s="8">
        <v>3981</v>
      </c>
      <c r="U29" s="8">
        <v>5646</v>
      </c>
      <c r="V29" s="8">
        <v>5467</v>
      </c>
      <c r="W29" s="4">
        <v>0</v>
      </c>
      <c r="X29" s="4">
        <v>0</v>
      </c>
      <c r="Y29" s="4">
        <v>0</v>
      </c>
      <c r="Z29" s="8">
        <v>-50818</v>
      </c>
      <c r="AA29" s="4" t="s">
        <v>5</v>
      </c>
      <c r="AB29" s="4">
        <v>-48</v>
      </c>
      <c r="AC29" s="8">
        <v>-52902</v>
      </c>
      <c r="AD29" s="8">
        <v>2132</v>
      </c>
      <c r="AE29" s="4">
        <v>0</v>
      </c>
    </row>
    <row r="30" spans="1:31">
      <c r="A30" s="2" t="s">
        <v>114</v>
      </c>
      <c r="B30" s="4" t="s">
        <v>5</v>
      </c>
      <c r="C30" s="4" t="s">
        <v>5</v>
      </c>
      <c r="D30" s="4" t="s">
        <v>5</v>
      </c>
      <c r="E30" s="4" t="s">
        <v>5</v>
      </c>
      <c r="F30" s="4" t="s">
        <v>5</v>
      </c>
      <c r="G30" s="4" t="s">
        <v>5</v>
      </c>
      <c r="H30" s="4" t="s">
        <v>5</v>
      </c>
      <c r="I30" s="4" t="s">
        <v>5</v>
      </c>
      <c r="J30" s="4" t="s">
        <v>5</v>
      </c>
      <c r="K30" s="8">
        <v>1295</v>
      </c>
      <c r="L30" s="8">
        <v>-7684</v>
      </c>
      <c r="M30" s="8">
        <v>7476</v>
      </c>
      <c r="N30" s="8">
        <v>-10404</v>
      </c>
      <c r="O30" s="8">
        <v>-8057</v>
      </c>
      <c r="P30" s="8">
        <v>-7924</v>
      </c>
      <c r="Q30" s="8">
        <v>10247</v>
      </c>
      <c r="R30" s="8">
        <v>-1444</v>
      </c>
      <c r="S30" s="8">
        <v>13603</v>
      </c>
      <c r="T30" s="8">
        <v>1452</v>
      </c>
      <c r="U30" s="8">
        <v>1817</v>
      </c>
      <c r="V30" s="8">
        <v>1797</v>
      </c>
      <c r="W30" s="4">
        <v>0</v>
      </c>
      <c r="X30" s="4">
        <v>0</v>
      </c>
      <c r="Y30" s="4">
        <v>0</v>
      </c>
      <c r="Z30" s="8">
        <v>-16836</v>
      </c>
      <c r="AA30" s="4" t="s">
        <v>5</v>
      </c>
      <c r="AB30" s="4">
        <v>-17</v>
      </c>
      <c r="AC30" s="8">
        <v>-17523</v>
      </c>
      <c r="AD30" s="4">
        <v>704</v>
      </c>
      <c r="AE30" s="4">
        <v>0</v>
      </c>
    </row>
    <row r="31" spans="1:31" ht="30">
      <c r="A31" s="2" t="s">
        <v>2097</v>
      </c>
      <c r="B31" s="4" t="s">
        <v>5</v>
      </c>
      <c r="C31" s="4" t="s">
        <v>5</v>
      </c>
      <c r="D31" s="4" t="s">
        <v>5</v>
      </c>
      <c r="E31" s="4" t="s">
        <v>5</v>
      </c>
      <c r="F31" s="4" t="s">
        <v>5</v>
      </c>
      <c r="G31" s="4" t="s">
        <v>5</v>
      </c>
      <c r="H31" s="4" t="s">
        <v>5</v>
      </c>
      <c r="I31" s="4" t="s">
        <v>5</v>
      </c>
      <c r="J31" s="4" t="s">
        <v>5</v>
      </c>
      <c r="K31" s="8">
        <v>2250</v>
      </c>
      <c r="L31" s="8">
        <v>-18244</v>
      </c>
      <c r="M31" s="8">
        <v>9830</v>
      </c>
      <c r="N31" s="8">
        <v>-11704</v>
      </c>
      <c r="O31" s="8">
        <v>-38577</v>
      </c>
      <c r="P31" s="8">
        <v>-37264</v>
      </c>
      <c r="Q31" s="8">
        <v>11425</v>
      </c>
      <c r="R31" s="8">
        <v>16504</v>
      </c>
      <c r="S31" s="8">
        <v>43424</v>
      </c>
      <c r="T31" s="8">
        <v>2529</v>
      </c>
      <c r="U31" s="8">
        <v>3829</v>
      </c>
      <c r="V31" s="8">
        <v>3670</v>
      </c>
      <c r="W31" s="4">
        <v>0</v>
      </c>
      <c r="X31" s="4">
        <v>0</v>
      </c>
      <c r="Y31" s="4">
        <v>0</v>
      </c>
      <c r="Z31" s="8">
        <v>-33982</v>
      </c>
      <c r="AA31" s="4" t="s">
        <v>5</v>
      </c>
      <c r="AB31" s="4">
        <v>-31</v>
      </c>
      <c r="AC31" s="8">
        <v>-35379</v>
      </c>
      <c r="AD31" s="8">
        <v>1428</v>
      </c>
      <c r="AE31" s="4">
        <v>0</v>
      </c>
    </row>
    <row r="32" spans="1:31">
      <c r="A32" s="2" t="s">
        <v>2098</v>
      </c>
      <c r="B32" s="4" t="s">
        <v>5</v>
      </c>
      <c r="C32" s="4" t="s">
        <v>5</v>
      </c>
      <c r="D32" s="4" t="s">
        <v>5</v>
      </c>
      <c r="E32" s="4" t="s">
        <v>5</v>
      </c>
      <c r="F32" s="4" t="s">
        <v>5</v>
      </c>
      <c r="G32" s="4" t="s">
        <v>5</v>
      </c>
      <c r="H32" s="4" t="s">
        <v>5</v>
      </c>
      <c r="I32" s="4" t="s">
        <v>5</v>
      </c>
      <c r="J32" s="4" t="s">
        <v>5</v>
      </c>
      <c r="K32" s="4">
        <v>0</v>
      </c>
      <c r="L32" s="4">
        <v>0</v>
      </c>
      <c r="M32" s="4">
        <v>0</v>
      </c>
      <c r="N32" s="8">
        <v>13954</v>
      </c>
      <c r="O32" s="8">
        <v>20333</v>
      </c>
      <c r="P32" s="8">
        <v>47094</v>
      </c>
      <c r="Q32" s="8">
        <v>2529</v>
      </c>
      <c r="R32" s="8">
        <v>3829</v>
      </c>
      <c r="S32" s="8">
        <v>3670</v>
      </c>
      <c r="T32" s="4">
        <v>0</v>
      </c>
      <c r="U32" s="4">
        <v>0</v>
      </c>
      <c r="V32" s="4">
        <v>0</v>
      </c>
      <c r="W32" s="8">
        <v>-16483</v>
      </c>
      <c r="X32" s="8">
        <v>-24162</v>
      </c>
      <c r="Y32" s="8">
        <v>-50764</v>
      </c>
      <c r="Z32" s="4">
        <v>0</v>
      </c>
      <c r="AA32" s="4" t="s">
        <v>5</v>
      </c>
      <c r="AB32" s="8">
        <v>-33951</v>
      </c>
      <c r="AC32" s="8">
        <v>1428</v>
      </c>
      <c r="AD32" s="4">
        <v>0</v>
      </c>
      <c r="AE32" s="8">
        <v>32523</v>
      </c>
    </row>
    <row r="33" spans="1:31">
      <c r="A33" s="2" t="s">
        <v>115</v>
      </c>
      <c r="B33" s="6">
        <v>-9902</v>
      </c>
      <c r="C33" s="6">
        <v>-831</v>
      </c>
      <c r="D33" s="6">
        <v>-4341</v>
      </c>
      <c r="E33" s="6">
        <v>-3170</v>
      </c>
      <c r="F33" s="6">
        <v>1026</v>
      </c>
      <c r="G33" s="6">
        <v>3490</v>
      </c>
      <c r="H33" s="6">
        <v>2101</v>
      </c>
      <c r="I33" s="6">
        <v>3213</v>
      </c>
      <c r="J33" s="4" t="s">
        <v>5</v>
      </c>
      <c r="K33" s="6">
        <v>2250</v>
      </c>
      <c r="L33" s="6">
        <v>-18244</v>
      </c>
      <c r="M33" s="6">
        <v>9830</v>
      </c>
      <c r="N33" s="6">
        <v>2250</v>
      </c>
      <c r="O33" s="6">
        <v>-18244</v>
      </c>
      <c r="P33" s="6">
        <v>9830</v>
      </c>
      <c r="Q33" s="6">
        <v>13954</v>
      </c>
      <c r="R33" s="6">
        <v>20333</v>
      </c>
      <c r="S33" s="6">
        <v>47094</v>
      </c>
      <c r="T33" s="6">
        <v>2529</v>
      </c>
      <c r="U33" s="6">
        <v>3829</v>
      </c>
      <c r="V33" s="6">
        <v>3670</v>
      </c>
      <c r="W33" s="6">
        <v>-16483</v>
      </c>
      <c r="X33" s="6">
        <v>-24162</v>
      </c>
      <c r="Y33" s="6">
        <v>-50764</v>
      </c>
      <c r="Z33" s="6">
        <v>-33982</v>
      </c>
      <c r="AA33" s="6">
        <v>2421</v>
      </c>
      <c r="AB33" s="6">
        <v>-33982</v>
      </c>
      <c r="AC33" s="6">
        <v>-33951</v>
      </c>
      <c r="AD33" s="6">
        <v>1428</v>
      </c>
      <c r="AE33" s="6">
        <v>32523</v>
      </c>
    </row>
  </sheetData>
  <mergeCells count="17">
    <mergeCell ref="J2:J4"/>
    <mergeCell ref="X1:Y1"/>
    <mergeCell ref="AB1:AE1"/>
    <mergeCell ref="B2:B4"/>
    <mergeCell ref="C2:C4"/>
    <mergeCell ref="D2:D4"/>
    <mergeCell ref="E2:E4"/>
    <mergeCell ref="F2:F4"/>
    <mergeCell ref="G2:G4"/>
    <mergeCell ref="H2:H4"/>
    <mergeCell ref="I2:I4"/>
    <mergeCell ref="B1:I1"/>
    <mergeCell ref="J1:K1"/>
    <mergeCell ref="L1:M1"/>
    <mergeCell ref="O1:P1"/>
    <mergeCell ref="R1:S1"/>
    <mergeCell ref="U1:V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5.42578125" bestFit="1" customWidth="1"/>
    <col min="11" max="12" width="11.85546875" bestFit="1" customWidth="1"/>
    <col min="13" max="13" width="15.42578125" bestFit="1" customWidth="1"/>
    <col min="14" max="15" width="11.85546875" bestFit="1" customWidth="1"/>
    <col min="16" max="16" width="15.42578125" bestFit="1" customWidth="1"/>
    <col min="17" max="18" width="11.85546875" bestFit="1" customWidth="1"/>
    <col min="19" max="21" width="26.5703125" bestFit="1" customWidth="1"/>
    <col min="22" max="22" width="15.42578125" bestFit="1" customWidth="1"/>
    <col min="23" max="24" width="12" bestFit="1" customWidth="1"/>
    <col min="25" max="25" width="15.42578125" bestFit="1" customWidth="1"/>
    <col min="26" max="26" width="16.42578125" bestFit="1" customWidth="1"/>
    <col min="27" max="28" width="11.85546875" bestFit="1" customWidth="1"/>
    <col min="29" max="29" width="26.5703125" bestFit="1" customWidth="1"/>
    <col min="30" max="30" width="12" bestFit="1" customWidth="1"/>
  </cols>
  <sheetData>
    <row r="1" spans="1:30" ht="15" customHeight="1">
      <c r="A1" s="1" t="s">
        <v>2099</v>
      </c>
      <c r="B1" s="7" t="s">
        <v>117</v>
      </c>
      <c r="C1" s="7"/>
      <c r="D1" s="7"/>
      <c r="E1" s="7"/>
      <c r="F1" s="7"/>
      <c r="G1" s="7"/>
      <c r="H1" s="7"/>
      <c r="I1" s="7"/>
      <c r="J1" s="1" t="s">
        <v>81</v>
      </c>
      <c r="K1" s="7" t="s">
        <v>1</v>
      </c>
      <c r="L1" s="7"/>
      <c r="M1" s="1" t="s">
        <v>81</v>
      </c>
      <c r="N1" s="7" t="s">
        <v>1</v>
      </c>
      <c r="O1" s="7"/>
      <c r="P1" s="1" t="s">
        <v>81</v>
      </c>
      <c r="Q1" s="7" t="s">
        <v>1</v>
      </c>
      <c r="R1" s="7"/>
      <c r="S1" s="1" t="s">
        <v>81</v>
      </c>
      <c r="T1" s="7" t="s">
        <v>1</v>
      </c>
      <c r="U1" s="7"/>
      <c r="V1" s="1" t="s">
        <v>81</v>
      </c>
      <c r="W1" s="7" t="s">
        <v>1</v>
      </c>
      <c r="X1" s="7"/>
      <c r="Y1" s="1" t="s">
        <v>82</v>
      </c>
      <c r="Z1" s="1" t="s">
        <v>1</v>
      </c>
      <c r="AA1" s="7" t="s">
        <v>82</v>
      </c>
      <c r="AB1" s="7"/>
      <c r="AC1" s="7"/>
      <c r="AD1" s="7"/>
    </row>
    <row r="2" spans="1:30" ht="30">
      <c r="A2" s="1" t="s">
        <v>33</v>
      </c>
      <c r="B2" s="7" t="s">
        <v>2</v>
      </c>
      <c r="C2" s="7" t="s">
        <v>118</v>
      </c>
      <c r="D2" s="7" t="s">
        <v>119</v>
      </c>
      <c r="E2" s="7" t="s">
        <v>120</v>
      </c>
      <c r="F2" s="7" t="s">
        <v>34</v>
      </c>
      <c r="G2" s="7" t="s">
        <v>121</v>
      </c>
      <c r="H2" s="7" t="s">
        <v>122</v>
      </c>
      <c r="I2" s="7" t="s">
        <v>123</v>
      </c>
      <c r="J2" s="1" t="s">
        <v>83</v>
      </c>
      <c r="K2" s="1" t="s">
        <v>2</v>
      </c>
      <c r="L2" s="1" t="s">
        <v>34</v>
      </c>
      <c r="M2" s="1" t="s">
        <v>83</v>
      </c>
      <c r="N2" s="1" t="s">
        <v>2</v>
      </c>
      <c r="O2" s="1" t="s">
        <v>34</v>
      </c>
      <c r="P2" s="1" t="s">
        <v>83</v>
      </c>
      <c r="Q2" s="1" t="s">
        <v>2</v>
      </c>
      <c r="R2" s="1" t="s">
        <v>34</v>
      </c>
      <c r="S2" s="1" t="s">
        <v>83</v>
      </c>
      <c r="T2" s="1" t="s">
        <v>2</v>
      </c>
      <c r="U2" s="1" t="s">
        <v>34</v>
      </c>
      <c r="V2" s="1" t="s">
        <v>83</v>
      </c>
      <c r="W2" s="1" t="s">
        <v>2</v>
      </c>
      <c r="X2" s="1" t="s">
        <v>34</v>
      </c>
      <c r="Y2" s="13">
        <v>40694</v>
      </c>
      <c r="Z2" s="1" t="s">
        <v>124</v>
      </c>
      <c r="AA2" s="13">
        <v>40694</v>
      </c>
      <c r="AB2" s="13">
        <v>40694</v>
      </c>
      <c r="AC2" s="13">
        <v>40694</v>
      </c>
      <c r="AD2" s="13">
        <v>40694</v>
      </c>
    </row>
    <row r="3" spans="1:30">
      <c r="A3" s="1"/>
      <c r="B3" s="7"/>
      <c r="C3" s="7"/>
      <c r="D3" s="7"/>
      <c r="E3" s="7"/>
      <c r="F3" s="7"/>
      <c r="G3" s="7"/>
      <c r="H3" s="7"/>
      <c r="I3" s="7"/>
      <c r="J3" s="1" t="s">
        <v>84</v>
      </c>
      <c r="K3" s="1" t="s">
        <v>84</v>
      </c>
      <c r="L3" s="1" t="s">
        <v>84</v>
      </c>
      <c r="M3" s="1" t="s">
        <v>84</v>
      </c>
      <c r="N3" s="1" t="s">
        <v>84</v>
      </c>
      <c r="O3" s="1" t="s">
        <v>84</v>
      </c>
      <c r="P3" s="1" t="s">
        <v>84</v>
      </c>
      <c r="Q3" s="1" t="s">
        <v>84</v>
      </c>
      <c r="R3" s="1" t="s">
        <v>84</v>
      </c>
      <c r="S3" s="1" t="s">
        <v>84</v>
      </c>
      <c r="T3" s="1" t="s">
        <v>84</v>
      </c>
      <c r="U3" s="1" t="s">
        <v>84</v>
      </c>
      <c r="V3" s="1" t="s">
        <v>84</v>
      </c>
      <c r="W3" s="1" t="s">
        <v>84</v>
      </c>
      <c r="X3" s="1" t="s">
        <v>84</v>
      </c>
      <c r="Y3" s="1" t="s">
        <v>85</v>
      </c>
      <c r="Z3" s="1" t="s">
        <v>85</v>
      </c>
      <c r="AA3" s="1" t="s">
        <v>85</v>
      </c>
      <c r="AB3" s="1" t="s">
        <v>85</v>
      </c>
      <c r="AC3" s="1" t="s">
        <v>85</v>
      </c>
      <c r="AD3" s="1" t="s">
        <v>85</v>
      </c>
    </row>
    <row r="4" spans="1:30">
      <c r="A4" s="1"/>
      <c r="B4" s="7"/>
      <c r="C4" s="7"/>
      <c r="D4" s="7"/>
      <c r="E4" s="7"/>
      <c r="F4" s="7"/>
      <c r="G4" s="7"/>
      <c r="H4" s="7"/>
      <c r="I4" s="7"/>
      <c r="J4" s="1"/>
      <c r="K4" s="1"/>
      <c r="L4" s="1"/>
      <c r="M4" s="1" t="s">
        <v>1112</v>
      </c>
      <c r="N4" s="1" t="s">
        <v>1112</v>
      </c>
      <c r="O4" s="1" t="s">
        <v>1112</v>
      </c>
      <c r="P4" s="1" t="s">
        <v>1113</v>
      </c>
      <c r="Q4" s="1" t="s">
        <v>1113</v>
      </c>
      <c r="R4" s="1" t="s">
        <v>1113</v>
      </c>
      <c r="S4" s="1" t="s">
        <v>2092</v>
      </c>
      <c r="T4" s="1" t="s">
        <v>2092</v>
      </c>
      <c r="U4" s="1" t="s">
        <v>2092</v>
      </c>
      <c r="V4" s="1" t="s">
        <v>1117</v>
      </c>
      <c r="W4" s="1" t="s">
        <v>1117</v>
      </c>
      <c r="X4" s="1" t="s">
        <v>1117</v>
      </c>
      <c r="Y4" s="1"/>
      <c r="Z4" s="1"/>
      <c r="AA4" s="1" t="s">
        <v>1112</v>
      </c>
      <c r="AB4" s="1" t="s">
        <v>1113</v>
      </c>
      <c r="AC4" s="1" t="s">
        <v>2092</v>
      </c>
      <c r="AD4" s="1" t="s">
        <v>1117</v>
      </c>
    </row>
    <row r="5" spans="1:30" ht="30">
      <c r="A5" s="3" t="s">
        <v>20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115</v>
      </c>
      <c r="B6" s="6">
        <v>-9902</v>
      </c>
      <c r="C6" s="6">
        <v>-831</v>
      </c>
      <c r="D6" s="6">
        <v>-4341</v>
      </c>
      <c r="E6" s="6">
        <v>-3170</v>
      </c>
      <c r="F6" s="6">
        <v>1026</v>
      </c>
      <c r="G6" s="6">
        <v>3490</v>
      </c>
      <c r="H6" s="6">
        <v>2101</v>
      </c>
      <c r="I6" s="6">
        <v>3213</v>
      </c>
      <c r="J6" s="6">
        <v>2250</v>
      </c>
      <c r="K6" s="6">
        <v>-18244</v>
      </c>
      <c r="L6" s="6">
        <v>9830</v>
      </c>
      <c r="M6" s="6">
        <v>2250</v>
      </c>
      <c r="N6" s="6">
        <v>-18244</v>
      </c>
      <c r="O6" s="6">
        <v>9830</v>
      </c>
      <c r="P6" s="6">
        <v>13954</v>
      </c>
      <c r="Q6" s="6">
        <v>20333</v>
      </c>
      <c r="R6" s="6">
        <v>47094</v>
      </c>
      <c r="S6" s="6">
        <v>2529</v>
      </c>
      <c r="T6" s="6">
        <v>3829</v>
      </c>
      <c r="U6" s="6">
        <v>3670</v>
      </c>
      <c r="V6" s="6">
        <v>-16483</v>
      </c>
      <c r="W6" s="6">
        <v>-24162</v>
      </c>
      <c r="X6" s="6">
        <v>-50764</v>
      </c>
      <c r="Y6" s="6">
        <v>-33982</v>
      </c>
      <c r="Z6" s="6">
        <v>2421</v>
      </c>
      <c r="AA6" s="6">
        <v>-33982</v>
      </c>
      <c r="AB6" s="6">
        <v>-33951</v>
      </c>
      <c r="AC6" s="6">
        <v>1428</v>
      </c>
      <c r="AD6" s="6">
        <v>32523</v>
      </c>
    </row>
    <row r="7" spans="1:30" ht="30">
      <c r="A7" s="3" t="s">
        <v>12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c r="A8" s="2" t="s">
        <v>2100</v>
      </c>
      <c r="B8" s="4" t="s">
        <v>5</v>
      </c>
      <c r="C8" s="4" t="s">
        <v>5</v>
      </c>
      <c r="D8" s="4" t="s">
        <v>5</v>
      </c>
      <c r="E8" s="4" t="s">
        <v>5</v>
      </c>
      <c r="F8" s="4" t="s">
        <v>5</v>
      </c>
      <c r="G8" s="4" t="s">
        <v>5</v>
      </c>
      <c r="H8" s="4" t="s">
        <v>5</v>
      </c>
      <c r="I8" s="4" t="s">
        <v>5</v>
      </c>
      <c r="J8" s="8">
        <v>-3706</v>
      </c>
      <c r="K8" s="4">
        <v>804</v>
      </c>
      <c r="L8" s="4">
        <v>438</v>
      </c>
      <c r="M8" s="4">
        <v>0</v>
      </c>
      <c r="N8" s="4">
        <v>804</v>
      </c>
      <c r="O8" s="4">
        <v>438</v>
      </c>
      <c r="P8" s="8">
        <v>-3706</v>
      </c>
      <c r="Q8" s="4">
        <v>0</v>
      </c>
      <c r="R8" s="4">
        <v>0</v>
      </c>
      <c r="S8" s="4">
        <v>0</v>
      </c>
      <c r="T8" s="4">
        <v>0</v>
      </c>
      <c r="U8" s="4">
        <v>0</v>
      </c>
      <c r="V8" s="4">
        <v>0</v>
      </c>
      <c r="W8" s="4">
        <v>0</v>
      </c>
      <c r="X8" s="4">
        <v>0</v>
      </c>
      <c r="Y8" s="8">
        <v>19480</v>
      </c>
      <c r="Z8" s="4" t="s">
        <v>5</v>
      </c>
      <c r="AA8" s="4">
        <v>0</v>
      </c>
      <c r="AB8" s="8">
        <v>19480</v>
      </c>
      <c r="AC8" s="4">
        <v>0</v>
      </c>
      <c r="AD8" s="4">
        <v>0</v>
      </c>
    </row>
    <row r="9" spans="1:30" ht="30">
      <c r="A9" s="2" t="s">
        <v>127</v>
      </c>
      <c r="B9" s="4" t="s">
        <v>5</v>
      </c>
      <c r="C9" s="4" t="s">
        <v>5</v>
      </c>
      <c r="D9" s="4" t="s">
        <v>5</v>
      </c>
      <c r="E9" s="4" t="s">
        <v>5</v>
      </c>
      <c r="F9" s="4" t="s">
        <v>5</v>
      </c>
      <c r="G9" s="4" t="s">
        <v>5</v>
      </c>
      <c r="H9" s="4" t="s">
        <v>5</v>
      </c>
      <c r="I9" s="4" t="s">
        <v>5</v>
      </c>
      <c r="J9" s="8">
        <v>-11017</v>
      </c>
      <c r="K9" s="8">
        <v>-1132</v>
      </c>
      <c r="L9" s="8">
        <v>3905</v>
      </c>
      <c r="M9" s="4">
        <v>0</v>
      </c>
      <c r="N9" s="4">
        <v>0</v>
      </c>
      <c r="O9" s="4">
        <v>0</v>
      </c>
      <c r="P9" s="4">
        <v>-974</v>
      </c>
      <c r="Q9" s="4">
        <v>0</v>
      </c>
      <c r="R9" s="4">
        <v>0</v>
      </c>
      <c r="S9" s="8">
        <v>-10043</v>
      </c>
      <c r="T9" s="8">
        <v>-1132</v>
      </c>
      <c r="U9" s="8">
        <v>3905</v>
      </c>
      <c r="V9" s="4">
        <v>0</v>
      </c>
      <c r="W9" s="4">
        <v>0</v>
      </c>
      <c r="X9" s="4">
        <v>0</v>
      </c>
      <c r="Y9" s="8">
        <v>1451</v>
      </c>
      <c r="Z9" s="4" t="s">
        <v>5</v>
      </c>
      <c r="AA9" s="4">
        <v>0</v>
      </c>
      <c r="AB9" s="4">
        <v>477</v>
      </c>
      <c r="AC9" s="4">
        <v>974</v>
      </c>
      <c r="AD9" s="4">
        <v>0</v>
      </c>
    </row>
    <row r="10" spans="1:30">
      <c r="A10" s="2" t="s">
        <v>128</v>
      </c>
      <c r="B10" s="4" t="s">
        <v>5</v>
      </c>
      <c r="C10" s="4" t="s">
        <v>5</v>
      </c>
      <c r="D10" s="4" t="s">
        <v>5</v>
      </c>
      <c r="E10" s="4" t="s">
        <v>5</v>
      </c>
      <c r="F10" s="4" t="s">
        <v>5</v>
      </c>
      <c r="G10" s="4" t="s">
        <v>5</v>
      </c>
      <c r="H10" s="4" t="s">
        <v>5</v>
      </c>
      <c r="I10" s="4" t="s">
        <v>5</v>
      </c>
      <c r="J10" s="4">
        <v>0</v>
      </c>
      <c r="K10" s="4">
        <v>0</v>
      </c>
      <c r="L10" s="4">
        <v>0</v>
      </c>
      <c r="M10" s="4" t="s">
        <v>5</v>
      </c>
      <c r="N10" s="4" t="s">
        <v>5</v>
      </c>
      <c r="O10" s="4" t="s">
        <v>5</v>
      </c>
      <c r="P10" s="4" t="s">
        <v>5</v>
      </c>
      <c r="Q10" s="4" t="s">
        <v>5</v>
      </c>
      <c r="R10" s="4" t="s">
        <v>5</v>
      </c>
      <c r="S10" s="4" t="s">
        <v>5</v>
      </c>
      <c r="T10" s="4" t="s">
        <v>5</v>
      </c>
      <c r="U10" s="4" t="s">
        <v>5</v>
      </c>
      <c r="V10" s="4" t="s">
        <v>5</v>
      </c>
      <c r="W10" s="4" t="s">
        <v>5</v>
      </c>
      <c r="X10" s="4" t="s">
        <v>5</v>
      </c>
      <c r="Y10" s="4">
        <v>196</v>
      </c>
      <c r="Z10" s="4" t="s">
        <v>5</v>
      </c>
      <c r="AA10" s="4">
        <v>0</v>
      </c>
      <c r="AB10" s="4">
        <v>196</v>
      </c>
      <c r="AC10" s="4">
        <v>0</v>
      </c>
      <c r="AD10" s="4">
        <v>0</v>
      </c>
    </row>
    <row r="11" spans="1:30">
      <c r="A11" s="2" t="s">
        <v>129</v>
      </c>
      <c r="B11" s="4" t="s">
        <v>5</v>
      </c>
      <c r="C11" s="4" t="s">
        <v>5</v>
      </c>
      <c r="D11" s="4" t="s">
        <v>5</v>
      </c>
      <c r="E11" s="4" t="s">
        <v>5</v>
      </c>
      <c r="F11" s="4" t="s">
        <v>5</v>
      </c>
      <c r="G11" s="4" t="s">
        <v>5</v>
      </c>
      <c r="H11" s="4" t="s">
        <v>5</v>
      </c>
      <c r="I11" s="4" t="s">
        <v>5</v>
      </c>
      <c r="J11" s="8">
        <v>-14723</v>
      </c>
      <c r="K11" s="4">
        <v>-328</v>
      </c>
      <c r="L11" s="8">
        <v>4343</v>
      </c>
      <c r="M11" s="4">
        <v>0</v>
      </c>
      <c r="N11" s="4">
        <v>804</v>
      </c>
      <c r="O11" s="4">
        <v>438</v>
      </c>
      <c r="P11" s="8">
        <v>-4680</v>
      </c>
      <c r="Q11" s="4">
        <v>0</v>
      </c>
      <c r="R11" s="4">
        <v>0</v>
      </c>
      <c r="S11" s="8">
        <v>-10043</v>
      </c>
      <c r="T11" s="8">
        <v>-1132</v>
      </c>
      <c r="U11" s="8">
        <v>3905</v>
      </c>
      <c r="V11" s="4">
        <v>0</v>
      </c>
      <c r="W11" s="4">
        <v>0</v>
      </c>
      <c r="X11" s="4">
        <v>0</v>
      </c>
      <c r="Y11" s="8">
        <v>21127</v>
      </c>
      <c r="Z11" s="4" t="s">
        <v>5</v>
      </c>
      <c r="AA11" s="4">
        <v>0</v>
      </c>
      <c r="AB11" s="8">
        <v>20153</v>
      </c>
      <c r="AC11" s="4">
        <v>974</v>
      </c>
      <c r="AD11" s="4">
        <v>0</v>
      </c>
    </row>
    <row r="12" spans="1:30">
      <c r="A12" s="2" t="s">
        <v>130</v>
      </c>
      <c r="B12" s="4" t="s">
        <v>5</v>
      </c>
      <c r="C12" s="4" t="s">
        <v>5</v>
      </c>
      <c r="D12" s="4" t="s">
        <v>5</v>
      </c>
      <c r="E12" s="4" t="s">
        <v>5</v>
      </c>
      <c r="F12" s="4" t="s">
        <v>5</v>
      </c>
      <c r="G12" s="4" t="s">
        <v>5</v>
      </c>
      <c r="H12" s="4" t="s">
        <v>5</v>
      </c>
      <c r="I12" s="4" t="s">
        <v>5</v>
      </c>
      <c r="J12" s="6">
        <v>-12473</v>
      </c>
      <c r="K12" s="6">
        <v>-18572</v>
      </c>
      <c r="L12" s="6">
        <v>14173</v>
      </c>
      <c r="M12" s="6">
        <v>2250</v>
      </c>
      <c r="N12" s="6">
        <v>-17440</v>
      </c>
      <c r="O12" s="6">
        <v>10268</v>
      </c>
      <c r="P12" s="6">
        <v>9274</v>
      </c>
      <c r="Q12" s="6">
        <v>20333</v>
      </c>
      <c r="R12" s="6">
        <v>47094</v>
      </c>
      <c r="S12" s="6">
        <v>-7514</v>
      </c>
      <c r="T12" s="6">
        <v>2697</v>
      </c>
      <c r="U12" s="6">
        <v>7575</v>
      </c>
      <c r="V12" s="6">
        <v>-16483</v>
      </c>
      <c r="W12" s="6">
        <v>-24162</v>
      </c>
      <c r="X12" s="6">
        <v>-50764</v>
      </c>
      <c r="Y12" s="6">
        <v>-12855</v>
      </c>
      <c r="Z12" s="4" t="s">
        <v>5</v>
      </c>
      <c r="AA12" s="6">
        <v>-33982</v>
      </c>
      <c r="AB12" s="6">
        <v>-13798</v>
      </c>
      <c r="AC12" s="6">
        <v>2402</v>
      </c>
      <c r="AD12" s="6">
        <v>32523</v>
      </c>
    </row>
  </sheetData>
  <mergeCells count="15">
    <mergeCell ref="AA1:AD1"/>
    <mergeCell ref="B2:B4"/>
    <mergeCell ref="C2:C4"/>
    <mergeCell ref="D2:D4"/>
    <mergeCell ref="E2:E4"/>
    <mergeCell ref="F2:F4"/>
    <mergeCell ref="G2:G4"/>
    <mergeCell ref="H2:H4"/>
    <mergeCell ref="I2:I4"/>
    <mergeCell ref="B1:I1"/>
    <mergeCell ref="K1:L1"/>
    <mergeCell ref="N1:O1"/>
    <mergeCell ref="Q1:R1"/>
    <mergeCell ref="T1:U1"/>
    <mergeCell ref="W1:X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15.42578125" bestFit="1" customWidth="1"/>
    <col min="3" max="4" width="11.85546875" bestFit="1" customWidth="1"/>
    <col min="5" max="5" width="15.42578125" bestFit="1" customWidth="1"/>
    <col min="6" max="7" width="11.85546875" bestFit="1" customWidth="1"/>
    <col min="8" max="8" width="15.42578125" bestFit="1" customWidth="1"/>
    <col min="9" max="10" width="11.85546875" bestFit="1" customWidth="1"/>
    <col min="11" max="13" width="26.5703125" bestFit="1" customWidth="1"/>
    <col min="14" max="14" width="15.42578125" bestFit="1" customWidth="1"/>
    <col min="15" max="16" width="12" bestFit="1" customWidth="1"/>
    <col min="17" max="17" width="15.42578125" bestFit="1" customWidth="1"/>
    <col min="18" max="18" width="16.42578125" bestFit="1" customWidth="1"/>
    <col min="19" max="20" width="11.85546875" bestFit="1" customWidth="1"/>
    <col min="21" max="21" width="26.5703125" bestFit="1" customWidth="1"/>
    <col min="22" max="22" width="12" bestFit="1" customWidth="1"/>
  </cols>
  <sheetData>
    <row r="1" spans="1:22" ht="15" customHeight="1">
      <c r="A1" s="1" t="s">
        <v>2101</v>
      </c>
      <c r="B1" s="1" t="s">
        <v>81</v>
      </c>
      <c r="C1" s="7" t="s">
        <v>1</v>
      </c>
      <c r="D1" s="7"/>
      <c r="E1" s="1" t="s">
        <v>81</v>
      </c>
      <c r="F1" s="7" t="s">
        <v>1</v>
      </c>
      <c r="G1" s="7"/>
      <c r="H1" s="1" t="s">
        <v>81</v>
      </c>
      <c r="I1" s="7" t="s">
        <v>1</v>
      </c>
      <c r="J1" s="7"/>
      <c r="K1" s="1" t="s">
        <v>81</v>
      </c>
      <c r="L1" s="7" t="s">
        <v>1</v>
      </c>
      <c r="M1" s="7"/>
      <c r="N1" s="1" t="s">
        <v>81</v>
      </c>
      <c r="O1" s="7" t="s">
        <v>1</v>
      </c>
      <c r="P1" s="7"/>
      <c r="Q1" s="1" t="s">
        <v>82</v>
      </c>
      <c r="R1" s="1" t="s">
        <v>1</v>
      </c>
      <c r="S1" s="7" t="s">
        <v>82</v>
      </c>
      <c r="T1" s="7"/>
      <c r="U1" s="7"/>
      <c r="V1" s="7"/>
    </row>
    <row r="2" spans="1:22" ht="30">
      <c r="A2" s="1" t="s">
        <v>33</v>
      </c>
      <c r="B2" s="1" t="s">
        <v>83</v>
      </c>
      <c r="C2" s="1" t="s">
        <v>2</v>
      </c>
      <c r="D2" s="1" t="s">
        <v>34</v>
      </c>
      <c r="E2" s="1" t="s">
        <v>83</v>
      </c>
      <c r="F2" s="1" t="s">
        <v>2</v>
      </c>
      <c r="G2" s="1" t="s">
        <v>34</v>
      </c>
      <c r="H2" s="1" t="s">
        <v>83</v>
      </c>
      <c r="I2" s="1" t="s">
        <v>2</v>
      </c>
      <c r="J2" s="1" t="s">
        <v>34</v>
      </c>
      <c r="K2" s="1" t="s">
        <v>83</v>
      </c>
      <c r="L2" s="1" t="s">
        <v>2</v>
      </c>
      <c r="M2" s="1" t="s">
        <v>34</v>
      </c>
      <c r="N2" s="1" t="s">
        <v>83</v>
      </c>
      <c r="O2" s="1" t="s">
        <v>2</v>
      </c>
      <c r="P2" s="1" t="s">
        <v>34</v>
      </c>
      <c r="Q2" s="13">
        <v>40694</v>
      </c>
      <c r="R2" s="1" t="s">
        <v>124</v>
      </c>
      <c r="S2" s="13">
        <v>40694</v>
      </c>
      <c r="T2" s="13">
        <v>40694</v>
      </c>
      <c r="U2" s="13">
        <v>40694</v>
      </c>
      <c r="V2" s="13">
        <v>40694</v>
      </c>
    </row>
    <row r="3" spans="1:22">
      <c r="A3" s="1"/>
      <c r="B3" s="1" t="s">
        <v>84</v>
      </c>
      <c r="C3" s="1" t="s">
        <v>84</v>
      </c>
      <c r="D3" s="1" t="s">
        <v>84</v>
      </c>
      <c r="E3" s="1" t="s">
        <v>84</v>
      </c>
      <c r="F3" s="1" t="s">
        <v>84</v>
      </c>
      <c r="G3" s="1" t="s">
        <v>84</v>
      </c>
      <c r="H3" s="1" t="s">
        <v>84</v>
      </c>
      <c r="I3" s="1" t="s">
        <v>84</v>
      </c>
      <c r="J3" s="1" t="s">
        <v>84</v>
      </c>
      <c r="K3" s="1" t="s">
        <v>84</v>
      </c>
      <c r="L3" s="1" t="s">
        <v>84</v>
      </c>
      <c r="M3" s="1" t="s">
        <v>84</v>
      </c>
      <c r="N3" s="1" t="s">
        <v>84</v>
      </c>
      <c r="O3" s="1" t="s">
        <v>84</v>
      </c>
      <c r="P3" s="1" t="s">
        <v>84</v>
      </c>
      <c r="Q3" s="1" t="s">
        <v>85</v>
      </c>
      <c r="R3" s="1" t="s">
        <v>85</v>
      </c>
      <c r="S3" s="1" t="s">
        <v>85</v>
      </c>
      <c r="T3" s="1" t="s">
        <v>85</v>
      </c>
      <c r="U3" s="1" t="s">
        <v>85</v>
      </c>
      <c r="V3" s="1" t="s">
        <v>85</v>
      </c>
    </row>
    <row r="4" spans="1:22">
      <c r="A4" s="1"/>
      <c r="B4" s="1"/>
      <c r="C4" s="1"/>
      <c r="D4" s="1"/>
      <c r="E4" s="1" t="s">
        <v>1112</v>
      </c>
      <c r="F4" s="1" t="s">
        <v>1112</v>
      </c>
      <c r="G4" s="1" t="s">
        <v>1112</v>
      </c>
      <c r="H4" s="1" t="s">
        <v>1113</v>
      </c>
      <c r="I4" s="1" t="s">
        <v>1113</v>
      </c>
      <c r="J4" s="1" t="s">
        <v>1113</v>
      </c>
      <c r="K4" s="1" t="s">
        <v>2092</v>
      </c>
      <c r="L4" s="1" t="s">
        <v>2092</v>
      </c>
      <c r="M4" s="1" t="s">
        <v>2092</v>
      </c>
      <c r="N4" s="1" t="s">
        <v>1117</v>
      </c>
      <c r="O4" s="1" t="s">
        <v>1117</v>
      </c>
      <c r="P4" s="1" t="s">
        <v>1117</v>
      </c>
      <c r="Q4" s="1"/>
      <c r="R4" s="1"/>
      <c r="S4" s="1" t="s">
        <v>1112</v>
      </c>
      <c r="T4" s="1" t="s">
        <v>1113</v>
      </c>
      <c r="U4" s="1" t="s">
        <v>2092</v>
      </c>
      <c r="V4" s="1" t="s">
        <v>1117</v>
      </c>
    </row>
    <row r="5" spans="1:22">
      <c r="A5" s="3" t="s">
        <v>1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115</v>
      </c>
      <c r="B6" s="6">
        <v>2250</v>
      </c>
      <c r="C6" s="6">
        <v>-18244</v>
      </c>
      <c r="D6" s="6">
        <v>9830</v>
      </c>
      <c r="E6" s="6">
        <v>2250</v>
      </c>
      <c r="F6" s="6">
        <v>-18244</v>
      </c>
      <c r="G6" s="6">
        <v>9830</v>
      </c>
      <c r="H6" s="6">
        <v>13954</v>
      </c>
      <c r="I6" s="6">
        <v>20333</v>
      </c>
      <c r="J6" s="6">
        <v>47094</v>
      </c>
      <c r="K6" s="6">
        <v>2529</v>
      </c>
      <c r="L6" s="6">
        <v>3829</v>
      </c>
      <c r="M6" s="6">
        <v>3670</v>
      </c>
      <c r="N6" s="6">
        <v>-16483</v>
      </c>
      <c r="O6" s="6">
        <v>-24162</v>
      </c>
      <c r="P6" s="6">
        <v>-50764</v>
      </c>
      <c r="Q6" s="6">
        <v>-33982</v>
      </c>
      <c r="R6" s="6">
        <v>2421</v>
      </c>
      <c r="S6" s="6">
        <v>-33982</v>
      </c>
      <c r="T6" s="6">
        <v>-33951</v>
      </c>
      <c r="U6" s="6">
        <v>1428</v>
      </c>
      <c r="V6" s="6">
        <v>32523</v>
      </c>
    </row>
    <row r="7" spans="1:22" ht="45">
      <c r="A7" s="3" t="s">
        <v>12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2102</v>
      </c>
      <c r="B8" s="8">
        <v>1265</v>
      </c>
      <c r="C8" s="4">
        <v>825</v>
      </c>
      <c r="D8" s="8">
        <v>-1191</v>
      </c>
      <c r="E8" s="4">
        <v>0</v>
      </c>
      <c r="F8" s="4">
        <v>0</v>
      </c>
      <c r="G8" s="4">
        <v>0</v>
      </c>
      <c r="H8" s="8">
        <v>1238</v>
      </c>
      <c r="I8" s="4">
        <v>416</v>
      </c>
      <c r="J8" s="4">
        <v>-769</v>
      </c>
      <c r="K8" s="4">
        <v>27</v>
      </c>
      <c r="L8" s="4">
        <v>409</v>
      </c>
      <c r="M8" s="4">
        <v>-422</v>
      </c>
      <c r="N8" s="4">
        <v>0</v>
      </c>
      <c r="O8" s="4">
        <v>0</v>
      </c>
      <c r="P8" s="4">
        <v>0</v>
      </c>
      <c r="Q8" s="4">
        <v>900</v>
      </c>
      <c r="R8" s="4" t="s">
        <v>5</v>
      </c>
      <c r="S8" s="4">
        <v>0</v>
      </c>
      <c r="T8" s="4">
        <v>584</v>
      </c>
      <c r="U8" s="4">
        <v>316</v>
      </c>
      <c r="V8" s="4">
        <v>0</v>
      </c>
    </row>
    <row r="9" spans="1:22">
      <c r="A9" s="2" t="s">
        <v>143</v>
      </c>
      <c r="B9" s="8">
        <v>1356</v>
      </c>
      <c r="C9" s="8">
        <v>2901</v>
      </c>
      <c r="D9" s="8">
        <v>4199</v>
      </c>
      <c r="E9" s="4">
        <v>93</v>
      </c>
      <c r="F9" s="4">
        <v>165</v>
      </c>
      <c r="G9" s="4">
        <v>259</v>
      </c>
      <c r="H9" s="8">
        <v>1263</v>
      </c>
      <c r="I9" s="8">
        <v>2736</v>
      </c>
      <c r="J9" s="8">
        <v>3940</v>
      </c>
      <c r="K9" s="4">
        <v>0</v>
      </c>
      <c r="L9" s="4">
        <v>0</v>
      </c>
      <c r="M9" s="4">
        <v>0</v>
      </c>
      <c r="N9" s="4">
        <v>0</v>
      </c>
      <c r="O9" s="4">
        <v>0</v>
      </c>
      <c r="P9" s="4">
        <v>0</v>
      </c>
      <c r="Q9" s="8">
        <v>2378</v>
      </c>
      <c r="R9" s="4" t="s">
        <v>5</v>
      </c>
      <c r="S9" s="4">
        <v>0</v>
      </c>
      <c r="T9" s="8">
        <v>2378</v>
      </c>
      <c r="U9" s="4">
        <v>0</v>
      </c>
      <c r="V9" s="4">
        <v>0</v>
      </c>
    </row>
    <row r="10" spans="1:22">
      <c r="A10" s="2" t="s">
        <v>102</v>
      </c>
      <c r="B10" s="4">
        <v>4</v>
      </c>
      <c r="C10" s="8">
        <v>-2666</v>
      </c>
      <c r="D10" s="4">
        <v>-905</v>
      </c>
      <c r="E10" s="4">
        <v>0</v>
      </c>
      <c r="F10" s="4">
        <v>0</v>
      </c>
      <c r="G10" s="4">
        <v>0</v>
      </c>
      <c r="H10" s="4">
        <v>4</v>
      </c>
      <c r="I10" s="8">
        <v>-2309</v>
      </c>
      <c r="J10" s="4">
        <v>-898</v>
      </c>
      <c r="K10" s="4">
        <v>0</v>
      </c>
      <c r="L10" s="4">
        <v>-357</v>
      </c>
      <c r="M10" s="4">
        <v>-7</v>
      </c>
      <c r="N10" s="4">
        <v>0</v>
      </c>
      <c r="O10" s="4">
        <v>0</v>
      </c>
      <c r="P10" s="4">
        <v>0</v>
      </c>
      <c r="Q10" s="4">
        <v>-558</v>
      </c>
      <c r="R10" s="4" t="s">
        <v>5</v>
      </c>
      <c r="S10" s="4">
        <v>0</v>
      </c>
      <c r="T10" s="4">
        <v>-558</v>
      </c>
      <c r="U10" s="4">
        <v>0</v>
      </c>
      <c r="V10" s="4">
        <v>0</v>
      </c>
    </row>
    <row r="11" spans="1:22">
      <c r="A11" s="2" t="s">
        <v>101</v>
      </c>
      <c r="B11" s="8">
        <v>45268</v>
      </c>
      <c r="C11" s="8">
        <v>62491</v>
      </c>
      <c r="D11" s="8">
        <v>58781</v>
      </c>
      <c r="E11" s="4">
        <v>0</v>
      </c>
      <c r="F11" s="4">
        <v>0</v>
      </c>
      <c r="G11" s="4">
        <v>0</v>
      </c>
      <c r="H11" s="8">
        <v>43070</v>
      </c>
      <c r="I11" s="8">
        <v>57328</v>
      </c>
      <c r="J11" s="8">
        <v>55121</v>
      </c>
      <c r="K11" s="8">
        <v>2198</v>
      </c>
      <c r="L11" s="8">
        <v>5163</v>
      </c>
      <c r="M11" s="8">
        <v>3660</v>
      </c>
      <c r="N11" s="4">
        <v>0</v>
      </c>
      <c r="O11" s="4">
        <v>0</v>
      </c>
      <c r="P11" s="4">
        <v>0</v>
      </c>
      <c r="Q11" s="8">
        <v>11125</v>
      </c>
      <c r="R11" s="4" t="s">
        <v>5</v>
      </c>
      <c r="S11" s="4">
        <v>0</v>
      </c>
      <c r="T11" s="8">
        <v>10433</v>
      </c>
      <c r="U11" s="4">
        <v>692</v>
      </c>
      <c r="V11" s="4">
        <v>0</v>
      </c>
    </row>
    <row r="12" spans="1:22" ht="30">
      <c r="A12" s="2" t="s">
        <v>161</v>
      </c>
      <c r="B12" s="8">
        <v>2261</v>
      </c>
      <c r="C12" s="8">
        <v>2383</v>
      </c>
      <c r="D12" s="8">
        <v>2545</v>
      </c>
      <c r="E12" s="4">
        <v>0</v>
      </c>
      <c r="F12" s="8">
        <v>2383</v>
      </c>
      <c r="G12" s="8">
        <v>2545</v>
      </c>
      <c r="H12" s="8">
        <v>2261</v>
      </c>
      <c r="I12" s="4">
        <v>0</v>
      </c>
      <c r="J12" s="4">
        <v>0</v>
      </c>
      <c r="K12" s="4">
        <v>0</v>
      </c>
      <c r="L12" s="4">
        <v>0</v>
      </c>
      <c r="M12" s="4">
        <v>0</v>
      </c>
      <c r="N12" s="4">
        <v>0</v>
      </c>
      <c r="O12" s="4">
        <v>0</v>
      </c>
      <c r="P12" s="4">
        <v>0</v>
      </c>
      <c r="Q12" s="4">
        <v>429</v>
      </c>
      <c r="R12" s="4" t="s">
        <v>5</v>
      </c>
      <c r="S12" s="4">
        <v>0</v>
      </c>
      <c r="T12" s="4">
        <v>429</v>
      </c>
      <c r="U12" s="4">
        <v>0</v>
      </c>
      <c r="V12" s="4">
        <v>0</v>
      </c>
    </row>
    <row r="13" spans="1:22">
      <c r="A13" s="2" t="s">
        <v>108</v>
      </c>
      <c r="B13" s="4">
        <v>0</v>
      </c>
      <c r="C13" s="8">
        <v>2999</v>
      </c>
      <c r="D13" s="4">
        <v>0</v>
      </c>
      <c r="E13" s="4" t="s">
        <v>5</v>
      </c>
      <c r="F13" s="8">
        <v>2999</v>
      </c>
      <c r="G13" s="4" t="s">
        <v>5</v>
      </c>
      <c r="H13" s="4" t="s">
        <v>5</v>
      </c>
      <c r="I13" s="4">
        <v>0</v>
      </c>
      <c r="J13" s="4" t="s">
        <v>5</v>
      </c>
      <c r="K13" s="4" t="s">
        <v>5</v>
      </c>
      <c r="L13" s="4">
        <v>0</v>
      </c>
      <c r="M13" s="4" t="s">
        <v>5</v>
      </c>
      <c r="N13" s="4" t="s">
        <v>5</v>
      </c>
      <c r="O13" s="4">
        <v>0</v>
      </c>
      <c r="P13" s="4" t="s">
        <v>5</v>
      </c>
      <c r="Q13" s="8">
        <v>3338</v>
      </c>
      <c r="R13" s="4" t="s">
        <v>5</v>
      </c>
      <c r="S13" s="4">
        <v>0</v>
      </c>
      <c r="T13" s="8">
        <v>3338</v>
      </c>
      <c r="U13" s="4">
        <v>0</v>
      </c>
      <c r="V13" s="4">
        <v>0</v>
      </c>
    </row>
    <row r="14" spans="1:22" ht="30">
      <c r="A14" s="2" t="s">
        <v>110</v>
      </c>
      <c r="B14" s="4">
        <v>0</v>
      </c>
      <c r="C14" s="4">
        <v>0</v>
      </c>
      <c r="D14" s="4">
        <v>0</v>
      </c>
      <c r="E14" s="4" t="s">
        <v>5</v>
      </c>
      <c r="F14" s="4" t="s">
        <v>5</v>
      </c>
      <c r="G14" s="4" t="s">
        <v>5</v>
      </c>
      <c r="H14" s="4" t="s">
        <v>5</v>
      </c>
      <c r="I14" s="4" t="s">
        <v>5</v>
      </c>
      <c r="J14" s="4" t="s">
        <v>5</v>
      </c>
      <c r="K14" s="4" t="s">
        <v>5</v>
      </c>
      <c r="L14" s="4" t="s">
        <v>5</v>
      </c>
      <c r="M14" s="4" t="s">
        <v>5</v>
      </c>
      <c r="N14" s="4" t="s">
        <v>5</v>
      </c>
      <c r="O14" s="4" t="s">
        <v>5</v>
      </c>
      <c r="P14" s="4" t="s">
        <v>5</v>
      </c>
      <c r="Q14" s="8">
        <v>-28934</v>
      </c>
      <c r="R14" s="4" t="s">
        <v>5</v>
      </c>
      <c r="S14" s="4">
        <v>0</v>
      </c>
      <c r="T14" s="8">
        <v>-28934</v>
      </c>
      <c r="U14" s="4">
        <v>0</v>
      </c>
      <c r="V14" s="4">
        <v>0</v>
      </c>
    </row>
    <row r="15" spans="1:22">
      <c r="A15" s="2" t="s">
        <v>111</v>
      </c>
      <c r="B15" s="4">
        <v>0</v>
      </c>
      <c r="C15" s="4">
        <v>0</v>
      </c>
      <c r="D15" s="4">
        <v>0</v>
      </c>
      <c r="E15" s="4" t="s">
        <v>5</v>
      </c>
      <c r="F15" s="4" t="s">
        <v>5</v>
      </c>
      <c r="G15" s="4" t="s">
        <v>5</v>
      </c>
      <c r="H15" s="4" t="s">
        <v>5</v>
      </c>
      <c r="I15" s="4" t="s">
        <v>5</v>
      </c>
      <c r="J15" s="4" t="s">
        <v>5</v>
      </c>
      <c r="K15" s="4" t="s">
        <v>5</v>
      </c>
      <c r="L15" s="4" t="s">
        <v>5</v>
      </c>
      <c r="M15" s="4" t="s">
        <v>5</v>
      </c>
      <c r="N15" s="4" t="s">
        <v>5</v>
      </c>
      <c r="O15" s="4" t="s">
        <v>5</v>
      </c>
      <c r="P15" s="4" t="s">
        <v>5</v>
      </c>
      <c r="Q15" s="8">
        <v>3310</v>
      </c>
      <c r="R15" s="4" t="s">
        <v>5</v>
      </c>
      <c r="S15" s="4">
        <v>0</v>
      </c>
      <c r="T15" s="8">
        <v>3310</v>
      </c>
      <c r="U15" s="4">
        <v>0</v>
      </c>
      <c r="V15" s="4">
        <v>0</v>
      </c>
    </row>
    <row r="16" spans="1:22">
      <c r="A16" s="2" t="s">
        <v>103</v>
      </c>
      <c r="B16" s="4">
        <v>0</v>
      </c>
      <c r="C16" s="8">
        <v>2370</v>
      </c>
      <c r="D16" s="4">
        <v>0</v>
      </c>
      <c r="E16" s="4" t="s">
        <v>5</v>
      </c>
      <c r="F16" s="4">
        <v>0</v>
      </c>
      <c r="G16" s="4" t="s">
        <v>5</v>
      </c>
      <c r="H16" s="4" t="s">
        <v>5</v>
      </c>
      <c r="I16" s="8">
        <v>2281</v>
      </c>
      <c r="J16" s="4" t="s">
        <v>5</v>
      </c>
      <c r="K16" s="4" t="s">
        <v>5</v>
      </c>
      <c r="L16" s="4">
        <v>89</v>
      </c>
      <c r="M16" s="4" t="s">
        <v>5</v>
      </c>
      <c r="N16" s="4" t="s">
        <v>5</v>
      </c>
      <c r="O16" s="4">
        <v>0</v>
      </c>
      <c r="P16" s="4" t="s">
        <v>5</v>
      </c>
      <c r="Q16" s="4">
        <v>0</v>
      </c>
      <c r="R16" s="4" t="s">
        <v>5</v>
      </c>
      <c r="S16" s="4" t="s">
        <v>5</v>
      </c>
      <c r="T16" s="4" t="s">
        <v>5</v>
      </c>
      <c r="U16" s="4" t="s">
        <v>5</v>
      </c>
      <c r="V16" s="4" t="s">
        <v>5</v>
      </c>
    </row>
    <row r="17" spans="1:22">
      <c r="A17" s="2" t="s">
        <v>162</v>
      </c>
      <c r="B17" s="4">
        <v>-578</v>
      </c>
      <c r="C17" s="8">
        <v>-9852</v>
      </c>
      <c r="D17" s="8">
        <v>2922</v>
      </c>
      <c r="E17" s="8">
        <v>-10404</v>
      </c>
      <c r="F17" s="8">
        <v>-8144</v>
      </c>
      <c r="G17" s="8">
        <v>-5153</v>
      </c>
      <c r="H17" s="8">
        <v>10697</v>
      </c>
      <c r="I17" s="8">
        <v>-1699</v>
      </c>
      <c r="J17" s="8">
        <v>8123</v>
      </c>
      <c r="K17" s="4">
        <v>-871</v>
      </c>
      <c r="L17" s="4">
        <v>-9</v>
      </c>
      <c r="M17" s="4">
        <v>-48</v>
      </c>
      <c r="N17" s="4">
        <v>0</v>
      </c>
      <c r="O17" s="4">
        <v>0</v>
      </c>
      <c r="P17" s="4">
        <v>0</v>
      </c>
      <c r="Q17" s="8">
        <v>-15971</v>
      </c>
      <c r="R17" s="4" t="s">
        <v>5</v>
      </c>
      <c r="S17" s="4">
        <v>-17</v>
      </c>
      <c r="T17" s="8">
        <v>-15920</v>
      </c>
      <c r="U17" s="4">
        <v>-34</v>
      </c>
      <c r="V17" s="4">
        <v>0</v>
      </c>
    </row>
    <row r="18" spans="1:22">
      <c r="A18" s="2" t="s">
        <v>163</v>
      </c>
      <c r="B18" s="4">
        <v>-445</v>
      </c>
      <c r="C18" s="4">
        <v>-685</v>
      </c>
      <c r="D18" s="4">
        <v>-673</v>
      </c>
      <c r="E18" s="4">
        <v>0</v>
      </c>
      <c r="F18" s="4">
        <v>0</v>
      </c>
      <c r="G18" s="4">
        <v>0</v>
      </c>
      <c r="H18" s="4">
        <v>-445</v>
      </c>
      <c r="I18" s="4">
        <v>-685</v>
      </c>
      <c r="J18" s="4">
        <v>-673</v>
      </c>
      <c r="K18" s="4">
        <v>0</v>
      </c>
      <c r="L18" s="4">
        <v>0</v>
      </c>
      <c r="M18" s="4">
        <v>0</v>
      </c>
      <c r="N18" s="4">
        <v>0</v>
      </c>
      <c r="O18" s="4">
        <v>0</v>
      </c>
      <c r="P18" s="4">
        <v>0</v>
      </c>
      <c r="Q18" s="4">
        <v>0</v>
      </c>
      <c r="R18" s="4" t="s">
        <v>5</v>
      </c>
      <c r="S18" s="4" t="s">
        <v>5</v>
      </c>
      <c r="T18" s="4" t="s">
        <v>5</v>
      </c>
      <c r="U18" s="4" t="s">
        <v>5</v>
      </c>
      <c r="V18" s="4" t="s">
        <v>5</v>
      </c>
    </row>
    <row r="19" spans="1:22" ht="30">
      <c r="A19" s="2" t="s">
        <v>2103</v>
      </c>
      <c r="B19" s="4">
        <v>0</v>
      </c>
      <c r="C19" s="4">
        <v>0</v>
      </c>
      <c r="D19" s="4">
        <v>0</v>
      </c>
      <c r="E19" s="8">
        <v>-13954</v>
      </c>
      <c r="F19" s="8">
        <v>20333</v>
      </c>
      <c r="G19" s="8">
        <v>47094</v>
      </c>
      <c r="H19" s="8">
        <v>-2529</v>
      </c>
      <c r="I19" s="8">
        <v>3829</v>
      </c>
      <c r="J19" s="8">
        <v>3670</v>
      </c>
      <c r="K19" s="4">
        <v>0</v>
      </c>
      <c r="L19" s="4">
        <v>0</v>
      </c>
      <c r="M19" s="4">
        <v>0</v>
      </c>
      <c r="N19" s="8">
        <v>16483</v>
      </c>
      <c r="O19" s="8">
        <v>-24162</v>
      </c>
      <c r="P19" s="8">
        <v>-50764</v>
      </c>
      <c r="Q19" s="4">
        <v>0</v>
      </c>
      <c r="R19" s="4" t="s">
        <v>5</v>
      </c>
      <c r="S19" s="8">
        <v>33951</v>
      </c>
      <c r="T19" s="8">
        <v>-1428</v>
      </c>
      <c r="U19" s="4">
        <v>0</v>
      </c>
      <c r="V19" s="8">
        <v>-32523</v>
      </c>
    </row>
    <row r="20" spans="1:22">
      <c r="A20" s="3" t="s">
        <v>16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165</v>
      </c>
      <c r="B21" s="8">
        <v>-3873</v>
      </c>
      <c r="C21" s="8">
        <v>-2893</v>
      </c>
      <c r="D21" s="8">
        <v>-5257</v>
      </c>
      <c r="E21" s="4">
        <v>0</v>
      </c>
      <c r="F21" s="4">
        <v>0</v>
      </c>
      <c r="G21" s="4">
        <v>0</v>
      </c>
      <c r="H21" s="8">
        <v>-4835</v>
      </c>
      <c r="I21" s="4">
        <v>796</v>
      </c>
      <c r="J21" s="8">
        <v>-3010</v>
      </c>
      <c r="K21" s="4">
        <v>962</v>
      </c>
      <c r="L21" s="8">
        <v>-3689</v>
      </c>
      <c r="M21" s="8">
        <v>-2247</v>
      </c>
      <c r="N21" s="4">
        <v>0</v>
      </c>
      <c r="O21" s="4">
        <v>0</v>
      </c>
      <c r="P21" s="4">
        <v>0</v>
      </c>
      <c r="Q21" s="8">
        <v>-8192</v>
      </c>
      <c r="R21" s="4" t="s">
        <v>5</v>
      </c>
      <c r="S21" s="4">
        <v>0</v>
      </c>
      <c r="T21" s="8">
        <v>-5816</v>
      </c>
      <c r="U21" s="8">
        <v>-2376</v>
      </c>
      <c r="V21" s="4">
        <v>0</v>
      </c>
    </row>
    <row r="22" spans="1:22">
      <c r="A22" s="2" t="s">
        <v>38</v>
      </c>
      <c r="B22" s="4">
        <v>-789</v>
      </c>
      <c r="C22" s="8">
        <v>-1264</v>
      </c>
      <c r="D22" s="4">
        <v>-362</v>
      </c>
      <c r="E22" s="4">
        <v>0</v>
      </c>
      <c r="F22" s="4">
        <v>0</v>
      </c>
      <c r="G22" s="4">
        <v>0</v>
      </c>
      <c r="H22" s="4">
        <v>-787</v>
      </c>
      <c r="I22" s="8">
        <v>-1264</v>
      </c>
      <c r="J22" s="4">
        <v>-362</v>
      </c>
      <c r="K22" s="4">
        <v>-2</v>
      </c>
      <c r="L22" s="4">
        <v>0</v>
      </c>
      <c r="M22" s="4">
        <v>0</v>
      </c>
      <c r="N22" s="4" t="s">
        <v>5</v>
      </c>
      <c r="O22" s="4">
        <v>0</v>
      </c>
      <c r="P22" s="4" t="s">
        <v>5</v>
      </c>
      <c r="Q22" s="4">
        <v>-144</v>
      </c>
      <c r="R22" s="4" t="s">
        <v>5</v>
      </c>
      <c r="S22" s="4">
        <v>0</v>
      </c>
      <c r="T22" s="4">
        <v>-144</v>
      </c>
      <c r="U22" s="4">
        <v>0</v>
      </c>
      <c r="V22" s="4">
        <v>0</v>
      </c>
    </row>
    <row r="23" spans="1:22">
      <c r="A23" s="2" t="s">
        <v>166</v>
      </c>
      <c r="B23" s="8">
        <v>-3332</v>
      </c>
      <c r="C23" s="8">
        <v>-1198</v>
      </c>
      <c r="D23" s="8">
        <v>1083</v>
      </c>
      <c r="E23" s="4">
        <v>-360</v>
      </c>
      <c r="F23" s="4">
        <v>-9</v>
      </c>
      <c r="G23" s="4">
        <v>345</v>
      </c>
      <c r="H23" s="4">
        <v>-977</v>
      </c>
      <c r="I23" s="8">
        <v>-1389</v>
      </c>
      <c r="J23" s="4">
        <v>132</v>
      </c>
      <c r="K23" s="8">
        <v>-1995</v>
      </c>
      <c r="L23" s="4">
        <v>200</v>
      </c>
      <c r="M23" s="4">
        <v>606</v>
      </c>
      <c r="N23" s="4">
        <v>0</v>
      </c>
      <c r="O23" s="4">
        <v>0</v>
      </c>
      <c r="P23" s="4">
        <v>0</v>
      </c>
      <c r="Q23" s="4">
        <v>832</v>
      </c>
      <c r="R23" s="4" t="s">
        <v>5</v>
      </c>
      <c r="S23" s="4">
        <v>0</v>
      </c>
      <c r="T23" s="4">
        <v>264</v>
      </c>
      <c r="U23" s="4">
        <v>568</v>
      </c>
      <c r="V23" s="4">
        <v>0</v>
      </c>
    </row>
    <row r="24" spans="1:22" ht="30">
      <c r="A24" s="2" t="s">
        <v>167</v>
      </c>
      <c r="B24" s="8">
        <v>15773</v>
      </c>
      <c r="C24" s="8">
        <v>7201</v>
      </c>
      <c r="D24" s="8">
        <v>-4286</v>
      </c>
      <c r="E24" s="8">
        <v>3372</v>
      </c>
      <c r="F24" s="8">
        <v>-4997</v>
      </c>
      <c r="G24" s="4">
        <v>87</v>
      </c>
      <c r="H24" s="8">
        <v>11940</v>
      </c>
      <c r="I24" s="8">
        <v>9373</v>
      </c>
      <c r="J24" s="8">
        <v>-7525</v>
      </c>
      <c r="K24" s="4">
        <v>461</v>
      </c>
      <c r="L24" s="8">
        <v>2825</v>
      </c>
      <c r="M24" s="4">
        <v>-148</v>
      </c>
      <c r="N24" s="4">
        <v>0</v>
      </c>
      <c r="O24" s="4">
        <v>0</v>
      </c>
      <c r="P24" s="8">
        <v>3300</v>
      </c>
      <c r="Q24" s="8">
        <v>24701</v>
      </c>
      <c r="R24" s="4" t="s">
        <v>5</v>
      </c>
      <c r="S24" s="4">
        <v>-60</v>
      </c>
      <c r="T24" s="8">
        <v>24692</v>
      </c>
      <c r="U24" s="4">
        <v>69</v>
      </c>
      <c r="V24" s="4">
        <v>0</v>
      </c>
    </row>
    <row r="25" spans="1:22" ht="30">
      <c r="A25" s="2" t="s">
        <v>168</v>
      </c>
      <c r="B25" s="8">
        <v>59160</v>
      </c>
      <c r="C25" s="8">
        <v>44368</v>
      </c>
      <c r="D25" s="8">
        <v>66686</v>
      </c>
      <c r="E25" s="8">
        <v>-19003</v>
      </c>
      <c r="F25" s="8">
        <v>-5514</v>
      </c>
      <c r="G25" s="8">
        <v>55007</v>
      </c>
      <c r="H25" s="8">
        <v>74854</v>
      </c>
      <c r="I25" s="8">
        <v>89746</v>
      </c>
      <c r="J25" s="8">
        <v>104843</v>
      </c>
      <c r="K25" s="8">
        <v>3309</v>
      </c>
      <c r="L25" s="8">
        <v>8460</v>
      </c>
      <c r="M25" s="8">
        <v>5064</v>
      </c>
      <c r="N25" s="4">
        <v>0</v>
      </c>
      <c r="O25" s="8">
        <v>-48324</v>
      </c>
      <c r="P25" s="8">
        <v>-98228</v>
      </c>
      <c r="Q25" s="8">
        <v>17100</v>
      </c>
      <c r="R25" s="4" t="s">
        <v>5</v>
      </c>
      <c r="S25" s="4">
        <v>-108</v>
      </c>
      <c r="T25" s="8">
        <v>16545</v>
      </c>
      <c r="U25" s="4">
        <v>663</v>
      </c>
      <c r="V25" s="4">
        <v>0</v>
      </c>
    </row>
    <row r="26" spans="1:22">
      <c r="A26" s="3" t="s">
        <v>16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30">
      <c r="A27" s="2" t="s">
        <v>170</v>
      </c>
      <c r="B27" s="8">
        <v>-961377</v>
      </c>
      <c r="C27" s="8">
        <v>-8380</v>
      </c>
      <c r="D27" s="4">
        <v>0</v>
      </c>
      <c r="E27" s="8">
        <v>-961377</v>
      </c>
      <c r="F27" s="4">
        <v>0</v>
      </c>
      <c r="G27" s="4" t="s">
        <v>5</v>
      </c>
      <c r="H27" s="4">
        <v>0</v>
      </c>
      <c r="I27" s="8">
        <v>-8080</v>
      </c>
      <c r="J27" s="4" t="s">
        <v>5</v>
      </c>
      <c r="K27" s="4">
        <v>0</v>
      </c>
      <c r="L27" s="4">
        <v>-300</v>
      </c>
      <c r="M27" s="4" t="s">
        <v>5</v>
      </c>
      <c r="N27" s="4">
        <v>0</v>
      </c>
      <c r="O27" s="4">
        <v>0</v>
      </c>
      <c r="P27" s="4" t="s">
        <v>5</v>
      </c>
      <c r="Q27" s="4">
        <v>0</v>
      </c>
      <c r="R27" s="4" t="s">
        <v>5</v>
      </c>
      <c r="S27" s="4" t="s">
        <v>5</v>
      </c>
      <c r="T27" s="4" t="s">
        <v>5</v>
      </c>
      <c r="U27" s="4" t="s">
        <v>5</v>
      </c>
      <c r="V27" s="4" t="s">
        <v>5</v>
      </c>
    </row>
    <row r="28" spans="1:22">
      <c r="A28" s="2" t="s">
        <v>171</v>
      </c>
      <c r="B28" s="8">
        <v>-56905</v>
      </c>
      <c r="C28" s="8">
        <v>-68961</v>
      </c>
      <c r="D28" s="8">
        <v>-73666</v>
      </c>
      <c r="E28" s="4">
        <v>0</v>
      </c>
      <c r="F28" s="4">
        <v>0</v>
      </c>
      <c r="G28" s="4">
        <v>0</v>
      </c>
      <c r="H28" s="8">
        <v>-50481</v>
      </c>
      <c r="I28" s="8">
        <v>-43906</v>
      </c>
      <c r="J28" s="8">
        <v>-57262</v>
      </c>
      <c r="K28" s="8">
        <v>-6424</v>
      </c>
      <c r="L28" s="8">
        <v>-25055</v>
      </c>
      <c r="M28" s="8">
        <v>-15996</v>
      </c>
      <c r="N28" s="4" t="s">
        <v>5</v>
      </c>
      <c r="O28" s="4">
        <v>0</v>
      </c>
      <c r="P28" s="4">
        <v>-408</v>
      </c>
      <c r="Q28" s="8">
        <v>-10722</v>
      </c>
      <c r="R28" s="4" t="s">
        <v>5</v>
      </c>
      <c r="S28" s="4">
        <v>0</v>
      </c>
      <c r="T28" s="8">
        <v>-8455</v>
      </c>
      <c r="U28" s="8">
        <v>-2267</v>
      </c>
      <c r="V28" s="4">
        <v>0</v>
      </c>
    </row>
    <row r="29" spans="1:22">
      <c r="A29" s="2" t="s">
        <v>172</v>
      </c>
      <c r="B29" s="8">
        <v>1933</v>
      </c>
      <c r="C29" s="8">
        <v>4953</v>
      </c>
      <c r="D29" s="8">
        <v>3151</v>
      </c>
      <c r="E29" s="4">
        <v>0</v>
      </c>
      <c r="F29" s="4">
        <v>0</v>
      </c>
      <c r="G29" s="4">
        <v>0</v>
      </c>
      <c r="H29" s="8">
        <v>1933</v>
      </c>
      <c r="I29" s="8">
        <v>3569</v>
      </c>
      <c r="J29" s="8">
        <v>3143</v>
      </c>
      <c r="K29" s="4">
        <v>0</v>
      </c>
      <c r="L29" s="8">
        <v>1384</v>
      </c>
      <c r="M29" s="4">
        <v>8</v>
      </c>
      <c r="N29" s="4">
        <v>0</v>
      </c>
      <c r="O29" s="4">
        <v>0</v>
      </c>
      <c r="P29" s="4">
        <v>0</v>
      </c>
      <c r="Q29" s="4">
        <v>860</v>
      </c>
      <c r="R29" s="4" t="s">
        <v>5</v>
      </c>
      <c r="S29" s="4">
        <v>0</v>
      </c>
      <c r="T29" s="4">
        <v>843</v>
      </c>
      <c r="U29" s="4">
        <v>17</v>
      </c>
      <c r="V29" s="4">
        <v>0</v>
      </c>
    </row>
    <row r="30" spans="1:22">
      <c r="A30" s="2" t="s">
        <v>173</v>
      </c>
      <c r="B30" s="8">
        <v>-1016349</v>
      </c>
      <c r="C30" s="8">
        <v>-72388</v>
      </c>
      <c r="D30" s="8">
        <v>-70515</v>
      </c>
      <c r="E30" s="8">
        <v>-961377</v>
      </c>
      <c r="F30" s="4">
        <v>0</v>
      </c>
      <c r="G30" s="4">
        <v>0</v>
      </c>
      <c r="H30" s="8">
        <v>-48548</v>
      </c>
      <c r="I30" s="8">
        <v>-48417</v>
      </c>
      <c r="J30" s="8">
        <v>-54119</v>
      </c>
      <c r="K30" s="8">
        <v>-6424</v>
      </c>
      <c r="L30" s="8">
        <v>-23971</v>
      </c>
      <c r="M30" s="8">
        <v>-15988</v>
      </c>
      <c r="N30" s="4">
        <v>0</v>
      </c>
      <c r="O30" s="4">
        <v>0</v>
      </c>
      <c r="P30" s="4">
        <v>-408</v>
      </c>
      <c r="Q30" s="8">
        <v>-9862</v>
      </c>
      <c r="R30" s="4" t="s">
        <v>5</v>
      </c>
      <c r="S30" s="4">
        <v>0</v>
      </c>
      <c r="T30" s="8">
        <v>-7612</v>
      </c>
      <c r="U30" s="8">
        <v>-2250</v>
      </c>
      <c r="V30" s="4">
        <v>0</v>
      </c>
    </row>
    <row r="31" spans="1:22">
      <c r="A31" s="3" t="s">
        <v>17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c r="A32" s="2" t="s">
        <v>2104</v>
      </c>
      <c r="B32" s="4">
        <v>0</v>
      </c>
      <c r="C32" s="4">
        <v>0</v>
      </c>
      <c r="D32" s="4">
        <v>0</v>
      </c>
      <c r="E32" s="8">
        <v>-14103</v>
      </c>
      <c r="F32" s="8">
        <v>-19581</v>
      </c>
      <c r="G32" s="8">
        <v>-50005</v>
      </c>
      <c r="H32" s="8">
        <v>7847</v>
      </c>
      <c r="I32" s="8">
        <v>-43294</v>
      </c>
      <c r="J32" s="8">
        <v>-61155</v>
      </c>
      <c r="K32" s="8">
        <v>6256</v>
      </c>
      <c r="L32" s="8">
        <v>14622</v>
      </c>
      <c r="M32" s="8">
        <v>13691</v>
      </c>
      <c r="N32" s="4">
        <v>0</v>
      </c>
      <c r="O32" s="8">
        <v>48253</v>
      </c>
      <c r="P32" s="8">
        <v>97469</v>
      </c>
      <c r="Q32" s="4">
        <v>0</v>
      </c>
      <c r="R32" s="4" t="s">
        <v>5</v>
      </c>
      <c r="S32" s="4">
        <v>108</v>
      </c>
      <c r="T32" s="8">
        <v>-1278</v>
      </c>
      <c r="U32" s="8">
        <v>1170</v>
      </c>
      <c r="V32" s="4">
        <v>0</v>
      </c>
    </row>
    <row r="33" spans="1:22">
      <c r="A33" s="2" t="s">
        <v>2105</v>
      </c>
      <c r="B33" s="8">
        <v>-1950</v>
      </c>
      <c r="C33" s="8">
        <v>-3922</v>
      </c>
      <c r="D33" s="8">
        <v>-3900</v>
      </c>
      <c r="E33" s="8">
        <v>-1950</v>
      </c>
      <c r="F33" s="8">
        <v>-3922</v>
      </c>
      <c r="G33" s="8">
        <v>-3900</v>
      </c>
      <c r="H33" s="4">
        <v>0</v>
      </c>
      <c r="I33" s="4">
        <v>0</v>
      </c>
      <c r="J33" s="4">
        <v>0</v>
      </c>
      <c r="K33" s="4">
        <v>0</v>
      </c>
      <c r="L33" s="4">
        <v>0</v>
      </c>
      <c r="M33" s="4">
        <v>0</v>
      </c>
      <c r="N33" s="4">
        <v>0</v>
      </c>
      <c r="O33" s="4">
        <v>0</v>
      </c>
      <c r="P33" s="4">
        <v>0</v>
      </c>
      <c r="Q33" s="8">
        <v>-4117</v>
      </c>
      <c r="R33" s="4" t="s">
        <v>5</v>
      </c>
      <c r="S33" s="4">
        <v>0</v>
      </c>
      <c r="T33" s="8">
        <v>-4117</v>
      </c>
      <c r="U33" s="4">
        <v>0</v>
      </c>
      <c r="V33" s="4">
        <v>0</v>
      </c>
    </row>
    <row r="34" spans="1:22" ht="30">
      <c r="A34" s="2" t="s">
        <v>177</v>
      </c>
      <c r="B34" s="8">
        <v>630000</v>
      </c>
      <c r="C34" s="8">
        <v>35000</v>
      </c>
      <c r="D34" s="4">
        <v>0</v>
      </c>
      <c r="E34" s="8">
        <v>630000</v>
      </c>
      <c r="F34" s="8">
        <v>35000</v>
      </c>
      <c r="G34" s="4" t="s">
        <v>5</v>
      </c>
      <c r="H34" s="4">
        <v>0</v>
      </c>
      <c r="I34" s="4">
        <v>0</v>
      </c>
      <c r="J34" s="4" t="s">
        <v>5</v>
      </c>
      <c r="K34" s="4">
        <v>0</v>
      </c>
      <c r="L34" s="4">
        <v>0</v>
      </c>
      <c r="M34" s="4" t="s">
        <v>5</v>
      </c>
      <c r="N34" s="4">
        <v>0</v>
      </c>
      <c r="O34" s="4">
        <v>0</v>
      </c>
      <c r="P34" s="4" t="s">
        <v>5</v>
      </c>
      <c r="Q34" s="4">
        <v>0</v>
      </c>
      <c r="R34" s="4" t="s">
        <v>5</v>
      </c>
      <c r="S34" s="4" t="s">
        <v>5</v>
      </c>
      <c r="T34" s="4" t="s">
        <v>5</v>
      </c>
      <c r="U34" s="4" t="s">
        <v>5</v>
      </c>
      <c r="V34" s="4" t="s">
        <v>5</v>
      </c>
    </row>
    <row r="35" spans="1:22">
      <c r="A35" s="2" t="s">
        <v>178</v>
      </c>
      <c r="B35" s="8">
        <v>-24181</v>
      </c>
      <c r="C35" s="8">
        <v>-1008</v>
      </c>
      <c r="D35" s="4">
        <v>0</v>
      </c>
      <c r="E35" s="8">
        <v>-24181</v>
      </c>
      <c r="F35" s="8">
        <v>-1008</v>
      </c>
      <c r="G35" s="4" t="s">
        <v>5</v>
      </c>
      <c r="H35" s="4">
        <v>0</v>
      </c>
      <c r="I35" s="4">
        <v>0</v>
      </c>
      <c r="J35" s="4" t="s">
        <v>5</v>
      </c>
      <c r="K35" s="4">
        <v>0</v>
      </c>
      <c r="L35" s="4">
        <v>0</v>
      </c>
      <c r="M35" s="4" t="s">
        <v>5</v>
      </c>
      <c r="N35" s="4">
        <v>0</v>
      </c>
      <c r="O35" s="4">
        <v>0</v>
      </c>
      <c r="P35" s="4" t="s">
        <v>5</v>
      </c>
      <c r="Q35" s="4">
        <v>0</v>
      </c>
      <c r="R35" s="4" t="s">
        <v>5</v>
      </c>
      <c r="S35" s="4" t="s">
        <v>5</v>
      </c>
      <c r="T35" s="4" t="s">
        <v>5</v>
      </c>
      <c r="U35" s="4" t="s">
        <v>5</v>
      </c>
      <c r="V35" s="4" t="s">
        <v>5</v>
      </c>
    </row>
    <row r="36" spans="1:22" ht="30">
      <c r="A36" s="2" t="s">
        <v>176</v>
      </c>
      <c r="B36" s="4">
        <v>0</v>
      </c>
      <c r="C36" s="8">
        <v>-4985</v>
      </c>
      <c r="D36" s="8">
        <v>-1103</v>
      </c>
      <c r="E36" s="4" t="s">
        <v>5</v>
      </c>
      <c r="F36" s="8">
        <v>-4985</v>
      </c>
      <c r="G36" s="8">
        <v>-1103</v>
      </c>
      <c r="H36" s="4" t="s">
        <v>5</v>
      </c>
      <c r="I36" s="4">
        <v>0</v>
      </c>
      <c r="J36" s="4">
        <v>0</v>
      </c>
      <c r="K36" s="4" t="s">
        <v>5</v>
      </c>
      <c r="L36" s="4">
        <v>0</v>
      </c>
      <c r="M36" s="4">
        <v>0</v>
      </c>
      <c r="N36" s="4" t="s">
        <v>5</v>
      </c>
      <c r="O36" s="4">
        <v>0</v>
      </c>
      <c r="P36" s="4">
        <v>0</v>
      </c>
      <c r="Q36" s="4">
        <v>0</v>
      </c>
      <c r="R36" s="4" t="s">
        <v>5</v>
      </c>
      <c r="S36" s="4" t="s">
        <v>5</v>
      </c>
      <c r="T36" s="4" t="s">
        <v>5</v>
      </c>
      <c r="U36" s="4" t="s">
        <v>5</v>
      </c>
      <c r="V36" s="4" t="s">
        <v>5</v>
      </c>
    </row>
    <row r="37" spans="1:22">
      <c r="A37" s="2" t="s">
        <v>149</v>
      </c>
      <c r="B37" s="8">
        <v>390614</v>
      </c>
      <c r="C37" s="4">
        <v>0</v>
      </c>
      <c r="D37" s="4">
        <v>0</v>
      </c>
      <c r="E37" s="8">
        <v>390614</v>
      </c>
      <c r="F37" s="4" t="s">
        <v>5</v>
      </c>
      <c r="G37" s="4" t="s">
        <v>5</v>
      </c>
      <c r="H37" s="4">
        <v>0</v>
      </c>
      <c r="I37" s="4" t="s">
        <v>5</v>
      </c>
      <c r="J37" s="4" t="s">
        <v>5</v>
      </c>
      <c r="K37" s="4">
        <v>0</v>
      </c>
      <c r="L37" s="4" t="s">
        <v>5</v>
      </c>
      <c r="M37" s="4" t="s">
        <v>5</v>
      </c>
      <c r="N37" s="4">
        <v>0</v>
      </c>
      <c r="O37" s="4" t="s">
        <v>5</v>
      </c>
      <c r="P37" s="4" t="s">
        <v>5</v>
      </c>
      <c r="Q37" s="4">
        <v>0</v>
      </c>
      <c r="R37" s="4" t="s">
        <v>5</v>
      </c>
      <c r="S37" s="4" t="s">
        <v>5</v>
      </c>
      <c r="T37" s="4" t="s">
        <v>5</v>
      </c>
      <c r="U37" s="4" t="s">
        <v>5</v>
      </c>
      <c r="V37" s="4" t="s">
        <v>5</v>
      </c>
    </row>
    <row r="38" spans="1:22" ht="30">
      <c r="A38" s="2" t="s">
        <v>179</v>
      </c>
      <c r="B38" s="8">
        <v>994483</v>
      </c>
      <c r="C38" s="8">
        <v>25085</v>
      </c>
      <c r="D38" s="8">
        <v>-5003</v>
      </c>
      <c r="E38" s="8">
        <v>980380</v>
      </c>
      <c r="F38" s="8">
        <v>5504</v>
      </c>
      <c r="G38" s="8">
        <v>-55008</v>
      </c>
      <c r="H38" s="8">
        <v>7847</v>
      </c>
      <c r="I38" s="8">
        <v>-43294</v>
      </c>
      <c r="J38" s="8">
        <v>-61155</v>
      </c>
      <c r="K38" s="8">
        <v>6256</v>
      </c>
      <c r="L38" s="8">
        <v>14622</v>
      </c>
      <c r="M38" s="8">
        <v>13691</v>
      </c>
      <c r="N38" s="4">
        <v>0</v>
      </c>
      <c r="O38" s="8">
        <v>48253</v>
      </c>
      <c r="P38" s="8">
        <v>97469</v>
      </c>
      <c r="Q38" s="8">
        <v>-4117</v>
      </c>
      <c r="R38" s="4" t="s">
        <v>5</v>
      </c>
      <c r="S38" s="4">
        <v>108</v>
      </c>
      <c r="T38" s="8">
        <v>-5395</v>
      </c>
      <c r="U38" s="8">
        <v>1170</v>
      </c>
      <c r="V38" s="4">
        <v>0</v>
      </c>
    </row>
    <row r="39" spans="1:22" ht="30">
      <c r="A39" s="2" t="s">
        <v>180</v>
      </c>
      <c r="B39" s="4">
        <v>-298</v>
      </c>
      <c r="C39" s="4">
        <v>402</v>
      </c>
      <c r="D39" s="4">
        <v>-95</v>
      </c>
      <c r="E39" s="4">
        <v>0</v>
      </c>
      <c r="F39" s="4">
        <v>10</v>
      </c>
      <c r="G39" s="4">
        <v>1</v>
      </c>
      <c r="H39" s="4">
        <v>0</v>
      </c>
      <c r="I39" s="4">
        <v>-83</v>
      </c>
      <c r="J39" s="4">
        <v>-744</v>
      </c>
      <c r="K39" s="4">
        <v>-298</v>
      </c>
      <c r="L39" s="4">
        <v>404</v>
      </c>
      <c r="M39" s="4">
        <v>-519</v>
      </c>
      <c r="N39" s="4">
        <v>0</v>
      </c>
      <c r="O39" s="4">
        <v>71</v>
      </c>
      <c r="P39" s="8">
        <v>1167</v>
      </c>
      <c r="Q39" s="4">
        <v>-570</v>
      </c>
      <c r="R39" s="4" t="s">
        <v>5</v>
      </c>
      <c r="S39" s="4">
        <v>0</v>
      </c>
      <c r="T39" s="4">
        <v>0</v>
      </c>
      <c r="U39" s="4">
        <v>-570</v>
      </c>
      <c r="V39" s="4">
        <v>0</v>
      </c>
    </row>
    <row r="40" spans="1:22" ht="30">
      <c r="A40" s="2" t="s">
        <v>181</v>
      </c>
      <c r="B40" s="8">
        <v>36996</v>
      </c>
      <c r="C40" s="8">
        <v>-2533</v>
      </c>
      <c r="D40" s="8">
        <v>-8927</v>
      </c>
      <c r="E40" s="4">
        <v>0</v>
      </c>
      <c r="F40" s="4">
        <v>0</v>
      </c>
      <c r="G40" s="4">
        <v>0</v>
      </c>
      <c r="H40" s="8">
        <v>34153</v>
      </c>
      <c r="I40" s="8">
        <v>-2048</v>
      </c>
      <c r="J40" s="8">
        <v>-11175</v>
      </c>
      <c r="K40" s="8">
        <v>2843</v>
      </c>
      <c r="L40" s="4">
        <v>-485</v>
      </c>
      <c r="M40" s="8">
        <v>2248</v>
      </c>
      <c r="N40" s="4">
        <v>0</v>
      </c>
      <c r="O40" s="4">
        <v>0</v>
      </c>
      <c r="P40" s="4">
        <v>0</v>
      </c>
      <c r="Q40" s="8">
        <v>2551</v>
      </c>
      <c r="R40" s="4" t="s">
        <v>5</v>
      </c>
      <c r="S40" s="4">
        <v>0</v>
      </c>
      <c r="T40" s="8">
        <v>3538</v>
      </c>
      <c r="U40" s="4">
        <v>-987</v>
      </c>
      <c r="V40" s="4">
        <v>0</v>
      </c>
    </row>
    <row r="41" spans="1:22" ht="30">
      <c r="A41" s="2" t="s">
        <v>182</v>
      </c>
      <c r="B41" s="4" t="s">
        <v>5</v>
      </c>
      <c r="C41" s="8">
        <v>28069</v>
      </c>
      <c r="D41" s="8">
        <v>36996</v>
      </c>
      <c r="E41" s="4" t="s">
        <v>5</v>
      </c>
      <c r="F41" s="4">
        <v>0</v>
      </c>
      <c r="G41" s="4">
        <v>0</v>
      </c>
      <c r="H41" s="4" t="s">
        <v>5</v>
      </c>
      <c r="I41" s="8">
        <v>22978</v>
      </c>
      <c r="J41" s="8">
        <v>34153</v>
      </c>
      <c r="K41" s="4" t="s">
        <v>5</v>
      </c>
      <c r="L41" s="8">
        <v>5091</v>
      </c>
      <c r="M41" s="8">
        <v>2843</v>
      </c>
      <c r="N41" s="4" t="s">
        <v>5</v>
      </c>
      <c r="O41" s="4">
        <v>0</v>
      </c>
      <c r="P41" s="4">
        <v>0</v>
      </c>
      <c r="Q41" s="8">
        <v>14088</v>
      </c>
      <c r="R41" s="4" t="s">
        <v>5</v>
      </c>
      <c r="S41" s="4">
        <v>0</v>
      </c>
      <c r="T41" s="8">
        <v>8932</v>
      </c>
      <c r="U41" s="8">
        <v>5156</v>
      </c>
      <c r="V41" s="4">
        <v>0</v>
      </c>
    </row>
    <row r="42" spans="1:22" ht="30">
      <c r="A42" s="2" t="s">
        <v>183</v>
      </c>
      <c r="B42" s="6">
        <v>36996</v>
      </c>
      <c r="C42" s="6">
        <v>25536</v>
      </c>
      <c r="D42" s="6">
        <v>28069</v>
      </c>
      <c r="E42" s="6">
        <v>0</v>
      </c>
      <c r="F42" s="6">
        <v>0</v>
      </c>
      <c r="G42" s="6">
        <v>0</v>
      </c>
      <c r="H42" s="6">
        <v>34153</v>
      </c>
      <c r="I42" s="6">
        <v>20930</v>
      </c>
      <c r="J42" s="6">
        <v>22978</v>
      </c>
      <c r="K42" s="6">
        <v>2843</v>
      </c>
      <c r="L42" s="6">
        <v>4606</v>
      </c>
      <c r="M42" s="6">
        <v>5091</v>
      </c>
      <c r="N42" s="6">
        <v>0</v>
      </c>
      <c r="O42" s="6">
        <v>0</v>
      </c>
      <c r="P42" s="6">
        <v>0</v>
      </c>
      <c r="Q42" s="6">
        <v>16639</v>
      </c>
      <c r="R42" s="6">
        <v>14088</v>
      </c>
      <c r="S42" s="6">
        <v>0</v>
      </c>
      <c r="T42" s="6">
        <v>12470</v>
      </c>
      <c r="U42" s="6">
        <v>4169</v>
      </c>
      <c r="V42" s="6">
        <v>0</v>
      </c>
    </row>
  </sheetData>
  <mergeCells count="6">
    <mergeCell ref="C1:D1"/>
    <mergeCell ref="F1:G1"/>
    <mergeCell ref="I1:J1"/>
    <mergeCell ref="L1:M1"/>
    <mergeCell ref="O1:P1"/>
    <mergeCell ref="S1:V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5.42578125" bestFit="1" customWidth="1"/>
    <col min="4" max="5" width="11.85546875" bestFit="1" customWidth="1"/>
  </cols>
  <sheetData>
    <row r="1" spans="1:5" ht="15" customHeight="1">
      <c r="A1" s="1" t="s">
        <v>2106</v>
      </c>
      <c r="B1" s="1" t="s">
        <v>82</v>
      </c>
      <c r="C1" s="1" t="s">
        <v>81</v>
      </c>
      <c r="D1" s="7" t="s">
        <v>1</v>
      </c>
      <c r="E1" s="7"/>
    </row>
    <row r="2" spans="1:5" ht="30">
      <c r="A2" s="1" t="s">
        <v>33</v>
      </c>
      <c r="B2" s="13">
        <v>40694</v>
      </c>
      <c r="C2" s="1" t="s">
        <v>83</v>
      </c>
      <c r="D2" s="1" t="s">
        <v>2</v>
      </c>
      <c r="E2" s="1" t="s">
        <v>34</v>
      </c>
    </row>
    <row r="3" spans="1:5">
      <c r="A3" s="2" t="s">
        <v>73</v>
      </c>
      <c r="B3" s="4" t="s">
        <v>5</v>
      </c>
      <c r="C3" s="4" t="s">
        <v>5</v>
      </c>
      <c r="D3" s="4" t="s">
        <v>5</v>
      </c>
      <c r="E3" s="4" t="s">
        <v>5</v>
      </c>
    </row>
    <row r="4" spans="1:5" ht="30">
      <c r="A4" s="3" t="s">
        <v>2107</v>
      </c>
      <c r="B4" s="4" t="s">
        <v>5</v>
      </c>
      <c r="C4" s="4" t="s">
        <v>5</v>
      </c>
      <c r="D4" s="4" t="s">
        <v>5</v>
      </c>
      <c r="E4" s="4" t="s">
        <v>5</v>
      </c>
    </row>
    <row r="5" spans="1:5">
      <c r="A5" s="2" t="s">
        <v>2108</v>
      </c>
      <c r="B5" s="6">
        <v>3676</v>
      </c>
      <c r="C5" s="6">
        <v>4664</v>
      </c>
      <c r="D5" s="6">
        <v>3023</v>
      </c>
      <c r="E5" s="6">
        <v>4921</v>
      </c>
    </row>
    <row r="6" spans="1:5" ht="30">
      <c r="A6" s="2" t="s">
        <v>2109</v>
      </c>
      <c r="B6" s="4">
        <v>900</v>
      </c>
      <c r="C6" s="8">
        <v>1265</v>
      </c>
      <c r="D6" s="4">
        <v>825</v>
      </c>
      <c r="E6" s="8">
        <v>-1191</v>
      </c>
    </row>
    <row r="7" spans="1:5" ht="30">
      <c r="A7" s="2" t="s">
        <v>2110</v>
      </c>
      <c r="B7" s="4">
        <v>0</v>
      </c>
      <c r="C7" s="4">
        <v>-20</v>
      </c>
      <c r="D7" s="4">
        <v>-17</v>
      </c>
      <c r="E7" s="4">
        <v>-12</v>
      </c>
    </row>
    <row r="8" spans="1:5">
      <c r="A8" s="2" t="s">
        <v>1422</v>
      </c>
      <c r="B8" s="4">
        <v>88</v>
      </c>
      <c r="C8" s="4">
        <v>-988</v>
      </c>
      <c r="D8" s="8">
        <v>-1221</v>
      </c>
      <c r="E8" s="4">
        <v>-695</v>
      </c>
    </row>
    <row r="9" spans="1:5">
      <c r="A9" s="2" t="s">
        <v>2111</v>
      </c>
      <c r="B9" s="8">
        <v>4664</v>
      </c>
      <c r="C9" s="8">
        <v>4921</v>
      </c>
      <c r="D9" s="8">
        <v>2610</v>
      </c>
      <c r="E9" s="8">
        <v>3023</v>
      </c>
    </row>
    <row r="10" spans="1:5">
      <c r="A10" s="2" t="s">
        <v>2112</v>
      </c>
      <c r="B10" s="4" t="s">
        <v>5</v>
      </c>
      <c r="C10" s="4" t="s">
        <v>5</v>
      </c>
      <c r="D10" s="4" t="s">
        <v>5</v>
      </c>
      <c r="E10" s="4" t="s">
        <v>5</v>
      </c>
    </row>
    <row r="11" spans="1:5" ht="30">
      <c r="A11" s="3" t="s">
        <v>2107</v>
      </c>
      <c r="B11" s="4" t="s">
        <v>5</v>
      </c>
      <c r="C11" s="4" t="s">
        <v>5</v>
      </c>
      <c r="D11" s="4" t="s">
        <v>5</v>
      </c>
      <c r="E11" s="4" t="s">
        <v>5</v>
      </c>
    </row>
    <row r="12" spans="1:5">
      <c r="A12" s="2" t="s">
        <v>2108</v>
      </c>
      <c r="B12" s="4">
        <v>575</v>
      </c>
      <c r="C12" s="4">
        <v>653</v>
      </c>
      <c r="D12" s="4">
        <v>607</v>
      </c>
      <c r="E12" s="4">
        <v>528</v>
      </c>
    </row>
    <row r="13" spans="1:5" ht="30">
      <c r="A13" s="2" t="s">
        <v>2109</v>
      </c>
      <c r="B13" s="4">
        <v>78</v>
      </c>
      <c r="C13" s="4">
        <v>-125</v>
      </c>
      <c r="D13" s="4">
        <v>-76</v>
      </c>
      <c r="E13" s="4">
        <v>79</v>
      </c>
    </row>
    <row r="14" spans="1:5" ht="30">
      <c r="A14" s="2" t="s">
        <v>2110</v>
      </c>
      <c r="B14" s="4">
        <v>0</v>
      </c>
      <c r="C14" s="4">
        <v>0</v>
      </c>
      <c r="D14" s="4">
        <v>0</v>
      </c>
      <c r="E14" s="4">
        <v>0</v>
      </c>
    </row>
    <row r="15" spans="1:5">
      <c r="A15" s="2" t="s">
        <v>1422</v>
      </c>
      <c r="B15" s="4">
        <v>0</v>
      </c>
      <c r="C15" s="4">
        <v>0</v>
      </c>
      <c r="D15" s="4">
        <v>0</v>
      </c>
      <c r="E15" s="4">
        <v>0</v>
      </c>
    </row>
    <row r="16" spans="1:5">
      <c r="A16" s="2" t="s">
        <v>2111</v>
      </c>
      <c r="B16" s="4">
        <v>653</v>
      </c>
      <c r="C16" s="4">
        <v>528</v>
      </c>
      <c r="D16" s="4">
        <v>531</v>
      </c>
      <c r="E16" s="4">
        <v>607</v>
      </c>
    </row>
    <row r="17" spans="1:5">
      <c r="A17" s="2" t="s">
        <v>2113</v>
      </c>
      <c r="B17" s="4" t="s">
        <v>5</v>
      </c>
      <c r="C17" s="4" t="s">
        <v>5</v>
      </c>
      <c r="D17" s="4" t="s">
        <v>5</v>
      </c>
      <c r="E17" s="4" t="s">
        <v>5</v>
      </c>
    </row>
    <row r="18" spans="1:5" ht="30">
      <c r="A18" s="3" t="s">
        <v>2107</v>
      </c>
      <c r="B18" s="4" t="s">
        <v>5</v>
      </c>
      <c r="C18" s="4" t="s">
        <v>5</v>
      </c>
      <c r="D18" s="4" t="s">
        <v>5</v>
      </c>
      <c r="E18" s="4" t="s">
        <v>5</v>
      </c>
    </row>
    <row r="19" spans="1:5">
      <c r="A19" s="2" t="s">
        <v>2108</v>
      </c>
      <c r="B19" s="4">
        <v>874</v>
      </c>
      <c r="C19" s="4">
        <v>991</v>
      </c>
      <c r="D19" s="8">
        <v>1218</v>
      </c>
      <c r="E19" s="8">
        <v>1212</v>
      </c>
    </row>
    <row r="20" spans="1:5" ht="30">
      <c r="A20" s="2" t="s">
        <v>2109</v>
      </c>
      <c r="B20" s="4">
        <v>117</v>
      </c>
      <c r="C20" s="4">
        <v>221</v>
      </c>
      <c r="D20" s="4">
        <v>606</v>
      </c>
      <c r="E20" s="4">
        <v>6</v>
      </c>
    </row>
    <row r="21" spans="1:5" ht="30">
      <c r="A21" s="2" t="s">
        <v>2110</v>
      </c>
      <c r="B21" s="4">
        <v>0</v>
      </c>
      <c r="C21" s="4">
        <v>0</v>
      </c>
      <c r="D21" s="4">
        <v>0</v>
      </c>
      <c r="E21" s="4">
        <v>0</v>
      </c>
    </row>
    <row r="22" spans="1:5">
      <c r="A22" s="2" t="s">
        <v>1422</v>
      </c>
      <c r="B22" s="4">
        <v>0</v>
      </c>
      <c r="C22" s="4">
        <v>0</v>
      </c>
      <c r="D22" s="4">
        <v>0</v>
      </c>
      <c r="E22" s="4">
        <v>0</v>
      </c>
    </row>
    <row r="23" spans="1:5">
      <c r="A23" s="2" t="s">
        <v>2111</v>
      </c>
      <c r="B23" s="6">
        <v>991</v>
      </c>
      <c r="C23" s="6">
        <v>1212</v>
      </c>
      <c r="D23" s="6">
        <v>1824</v>
      </c>
      <c r="E23" s="6">
        <v>1218</v>
      </c>
    </row>
  </sheetData>
  <mergeCells count="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1.28515625" bestFit="1" customWidth="1"/>
    <col min="2" max="2" width="36.5703125" bestFit="1" customWidth="1"/>
    <col min="3" max="3" width="3.85546875" customWidth="1"/>
    <col min="4" max="4" width="10.85546875" customWidth="1"/>
    <col min="5" max="5" width="3" customWidth="1"/>
    <col min="6" max="6" width="18.5703125" customWidth="1"/>
    <col min="7" max="7" width="36.5703125" customWidth="1"/>
  </cols>
  <sheetData>
    <row r="1" spans="1:7" ht="15" customHeight="1">
      <c r="A1" s="7" t="s">
        <v>525</v>
      </c>
      <c r="B1" s="7" t="s">
        <v>1</v>
      </c>
      <c r="C1" s="7"/>
      <c r="D1" s="7"/>
      <c r="E1" s="7"/>
      <c r="F1" s="7"/>
      <c r="G1" s="7"/>
    </row>
    <row r="2" spans="1:7" ht="15" customHeight="1">
      <c r="A2" s="7"/>
      <c r="B2" s="7" t="s">
        <v>2</v>
      </c>
      <c r="C2" s="7"/>
      <c r="D2" s="7"/>
      <c r="E2" s="7"/>
      <c r="F2" s="7"/>
      <c r="G2" s="7"/>
    </row>
    <row r="3" spans="1:7" ht="15" customHeight="1">
      <c r="A3" s="3" t="s">
        <v>379</v>
      </c>
      <c r="B3" s="10" t="s">
        <v>5</v>
      </c>
      <c r="C3" s="10"/>
      <c r="D3" s="10"/>
      <c r="E3" s="10"/>
      <c r="F3" s="10"/>
      <c r="G3" s="10"/>
    </row>
    <row r="4" spans="1:7" ht="15" customHeight="1">
      <c r="A4" s="11" t="s">
        <v>525</v>
      </c>
      <c r="B4" s="10" t="s">
        <v>5</v>
      </c>
      <c r="C4" s="10"/>
      <c r="D4" s="10"/>
      <c r="E4" s="10"/>
      <c r="F4" s="10"/>
      <c r="G4" s="10"/>
    </row>
    <row r="5" spans="1:7">
      <c r="A5" s="11"/>
      <c r="B5" s="74" t="s">
        <v>525</v>
      </c>
      <c r="C5" s="74"/>
      <c r="D5" s="74"/>
      <c r="E5" s="74"/>
      <c r="F5" s="74"/>
      <c r="G5" s="74"/>
    </row>
    <row r="6" spans="1:7">
      <c r="A6" s="11"/>
      <c r="B6" s="10"/>
      <c r="C6" s="10"/>
      <c r="D6" s="10"/>
      <c r="E6" s="10"/>
      <c r="F6" s="10"/>
      <c r="G6" s="10"/>
    </row>
    <row r="7" spans="1:7" ht="51" customHeight="1">
      <c r="A7" s="11"/>
      <c r="B7" s="52" t="s">
        <v>526</v>
      </c>
      <c r="C7" s="52"/>
      <c r="D7" s="52"/>
      <c r="E7" s="52"/>
      <c r="F7" s="52"/>
      <c r="G7" s="52"/>
    </row>
    <row r="8" spans="1:7">
      <c r="A8" s="11"/>
      <c r="B8" s="10"/>
      <c r="C8" s="10"/>
      <c r="D8" s="10"/>
      <c r="E8" s="10"/>
      <c r="F8" s="10"/>
      <c r="G8" s="10"/>
    </row>
    <row r="9" spans="1:7" ht="38.25" customHeight="1">
      <c r="A9" s="11"/>
      <c r="B9" s="52" t="s">
        <v>527</v>
      </c>
      <c r="C9" s="52"/>
      <c r="D9" s="52"/>
      <c r="E9" s="52"/>
      <c r="F9" s="52"/>
      <c r="G9" s="52"/>
    </row>
    <row r="10" spans="1:7">
      <c r="A10" s="11"/>
      <c r="B10" s="52" t="s">
        <v>207</v>
      </c>
      <c r="C10" s="52"/>
      <c r="D10" s="52"/>
      <c r="E10" s="52"/>
      <c r="F10" s="52"/>
      <c r="G10" s="52"/>
    </row>
    <row r="11" spans="1:7" ht="25.5" customHeight="1">
      <c r="A11" s="11"/>
      <c r="B11" s="52" t="s">
        <v>528</v>
      </c>
      <c r="C11" s="52"/>
      <c r="D11" s="52"/>
      <c r="E11" s="52"/>
      <c r="F11" s="52"/>
      <c r="G11" s="52"/>
    </row>
    <row r="12" spans="1:7">
      <c r="A12" s="11"/>
      <c r="B12" s="52" t="s">
        <v>207</v>
      </c>
      <c r="C12" s="52"/>
      <c r="D12" s="52"/>
      <c r="E12" s="52"/>
      <c r="F12" s="52"/>
      <c r="G12" s="52"/>
    </row>
    <row r="13" spans="1:7">
      <c r="A13" s="11"/>
      <c r="B13" s="52" t="s">
        <v>529</v>
      </c>
      <c r="C13" s="52"/>
      <c r="D13" s="52"/>
      <c r="E13" s="52"/>
      <c r="F13" s="52"/>
      <c r="G13" s="52"/>
    </row>
    <row r="14" spans="1:7">
      <c r="A14" s="11"/>
      <c r="B14" s="32"/>
      <c r="C14" s="32"/>
      <c r="D14" s="32"/>
      <c r="E14" s="32"/>
    </row>
    <row r="15" spans="1:7">
      <c r="A15" s="11"/>
      <c r="B15" s="18"/>
      <c r="C15" s="18"/>
      <c r="D15" s="18"/>
      <c r="E15" s="18"/>
    </row>
    <row r="16" spans="1:7" ht="15.75" thickBot="1">
      <c r="A16" s="11"/>
      <c r="B16" s="17"/>
      <c r="C16" s="125" t="s">
        <v>530</v>
      </c>
      <c r="D16" s="125"/>
      <c r="E16" s="125"/>
    </row>
    <row r="17" spans="1:5" ht="25.5">
      <c r="A17" s="11"/>
      <c r="B17" s="123" t="s">
        <v>531</v>
      </c>
      <c r="C17" s="66"/>
      <c r="D17" s="66"/>
      <c r="E17" s="66"/>
    </row>
    <row r="18" spans="1:5">
      <c r="A18" s="11"/>
      <c r="B18" s="43" t="s">
        <v>532</v>
      </c>
      <c r="C18" s="43" t="s">
        <v>348</v>
      </c>
      <c r="D18" s="87">
        <v>8380</v>
      </c>
      <c r="E18" s="47"/>
    </row>
    <row r="19" spans="1:5">
      <c r="A19" s="11"/>
      <c r="B19" s="43"/>
      <c r="C19" s="43"/>
      <c r="D19" s="87"/>
      <c r="E19" s="47"/>
    </row>
    <row r="20" spans="1:5">
      <c r="A20" s="11"/>
      <c r="B20" s="123" t="s">
        <v>533</v>
      </c>
      <c r="C20" s="55"/>
      <c r="D20" s="55"/>
      <c r="E20" s="55"/>
    </row>
    <row r="21" spans="1:5">
      <c r="A21" s="11"/>
      <c r="B21" s="126" t="s">
        <v>165</v>
      </c>
      <c r="C21" s="127">
        <v>461</v>
      </c>
      <c r="D21" s="127"/>
      <c r="E21" s="47"/>
    </row>
    <row r="22" spans="1:5">
      <c r="A22" s="11"/>
      <c r="B22" s="126"/>
      <c r="C22" s="127"/>
      <c r="D22" s="127"/>
      <c r="E22" s="47"/>
    </row>
    <row r="23" spans="1:5">
      <c r="A23" s="11"/>
      <c r="B23" s="128" t="s">
        <v>534</v>
      </c>
      <c r="C23" s="129">
        <v>2472</v>
      </c>
      <c r="D23" s="129"/>
      <c r="E23" s="55"/>
    </row>
    <row r="24" spans="1:5">
      <c r="A24" s="11"/>
      <c r="B24" s="128"/>
      <c r="C24" s="129"/>
      <c r="D24" s="129"/>
      <c r="E24" s="55"/>
    </row>
    <row r="25" spans="1:5">
      <c r="A25" s="11"/>
      <c r="B25" s="126" t="s">
        <v>39</v>
      </c>
      <c r="C25" s="127">
        <v>21</v>
      </c>
      <c r="D25" s="127"/>
      <c r="E25" s="47"/>
    </row>
    <row r="26" spans="1:5">
      <c r="A26" s="11"/>
      <c r="B26" s="126"/>
      <c r="C26" s="127"/>
      <c r="D26" s="127"/>
      <c r="E26" s="47"/>
    </row>
    <row r="27" spans="1:5">
      <c r="A27" s="11"/>
      <c r="B27" s="128" t="s">
        <v>535</v>
      </c>
      <c r="C27" s="129">
        <v>2145</v>
      </c>
      <c r="D27" s="129"/>
      <c r="E27" s="55"/>
    </row>
    <row r="28" spans="1:5">
      <c r="A28" s="11"/>
      <c r="B28" s="128"/>
      <c r="C28" s="129"/>
      <c r="D28" s="129"/>
      <c r="E28" s="55"/>
    </row>
    <row r="29" spans="1:5">
      <c r="A29" s="11"/>
      <c r="B29" s="126" t="s">
        <v>536</v>
      </c>
      <c r="C29" s="130">
        <v>1900</v>
      </c>
      <c r="D29" s="130"/>
      <c r="E29" s="47"/>
    </row>
    <row r="30" spans="1:5">
      <c r="A30" s="11"/>
      <c r="B30" s="126"/>
      <c r="C30" s="130"/>
      <c r="D30" s="130"/>
      <c r="E30" s="47"/>
    </row>
    <row r="31" spans="1:5">
      <c r="A31" s="11"/>
      <c r="B31" s="128" t="s">
        <v>43</v>
      </c>
      <c r="C31" s="129">
        <v>1474</v>
      </c>
      <c r="D31" s="129"/>
      <c r="E31" s="55"/>
    </row>
    <row r="32" spans="1:5">
      <c r="A32" s="11"/>
      <c r="B32" s="128"/>
      <c r="C32" s="129"/>
      <c r="D32" s="129"/>
      <c r="E32" s="55"/>
    </row>
    <row r="33" spans="1:7" ht="15.75" thickBot="1">
      <c r="A33" s="11"/>
      <c r="B33" s="124" t="s">
        <v>537</v>
      </c>
      <c r="C33" s="131" t="s">
        <v>538</v>
      </c>
      <c r="D33" s="131"/>
      <c r="E33" s="124" t="s">
        <v>350</v>
      </c>
    </row>
    <row r="34" spans="1:7">
      <c r="A34" s="11"/>
      <c r="B34" s="132" t="s">
        <v>539</v>
      </c>
      <c r="C34" s="67" t="s">
        <v>348</v>
      </c>
      <c r="D34" s="101">
        <v>8380</v>
      </c>
      <c r="E34" s="66"/>
    </row>
    <row r="35" spans="1:7" ht="15.75" thickBot="1">
      <c r="A35" s="11"/>
      <c r="B35" s="132"/>
      <c r="C35" s="102"/>
      <c r="D35" s="103"/>
      <c r="E35" s="104"/>
    </row>
    <row r="36" spans="1:7" ht="15.75" thickTop="1">
      <c r="A36" s="11"/>
      <c r="B36" s="10"/>
      <c r="C36" s="10"/>
      <c r="D36" s="10"/>
      <c r="E36" s="10"/>
      <c r="F36" s="10"/>
      <c r="G36" s="10"/>
    </row>
    <row r="37" spans="1:7" ht="51" customHeight="1">
      <c r="A37" s="11"/>
      <c r="B37" s="52" t="s">
        <v>540</v>
      </c>
      <c r="C37" s="52"/>
      <c r="D37" s="52"/>
      <c r="E37" s="52"/>
      <c r="F37" s="52"/>
      <c r="G37" s="52"/>
    </row>
    <row r="38" spans="1:7">
      <c r="A38" s="11"/>
      <c r="B38" s="52" t="s">
        <v>541</v>
      </c>
      <c r="C38" s="52"/>
      <c r="D38" s="52"/>
      <c r="E38" s="52"/>
      <c r="F38" s="52"/>
      <c r="G38" s="52"/>
    </row>
    <row r="39" spans="1:7">
      <c r="A39" s="11"/>
      <c r="B39" s="32"/>
      <c r="C39" s="32"/>
      <c r="D39" s="32"/>
      <c r="E39" s="32"/>
      <c r="F39" s="32"/>
      <c r="G39" s="32"/>
    </row>
    <row r="40" spans="1:7">
      <c r="A40" s="11"/>
      <c r="B40" s="18"/>
      <c r="C40" s="18"/>
      <c r="D40" s="18"/>
      <c r="E40" s="18"/>
      <c r="F40" s="18"/>
      <c r="G40" s="18"/>
    </row>
    <row r="41" spans="1:7" ht="15.75" thickBot="1">
      <c r="A41" s="11"/>
      <c r="B41" s="17"/>
      <c r="C41" s="42" t="s">
        <v>542</v>
      </c>
      <c r="D41" s="42"/>
      <c r="E41" s="42"/>
      <c r="F41" s="17"/>
      <c r="G41" s="33" t="s">
        <v>543</v>
      </c>
    </row>
    <row r="42" spans="1:7">
      <c r="A42" s="11"/>
      <c r="B42" s="43" t="s">
        <v>544</v>
      </c>
      <c r="C42" s="92" t="s">
        <v>348</v>
      </c>
      <c r="D42" s="45">
        <v>200</v>
      </c>
      <c r="E42" s="50"/>
      <c r="F42" s="47"/>
      <c r="G42" s="45" t="s">
        <v>321</v>
      </c>
    </row>
    <row r="43" spans="1:7">
      <c r="A43" s="11"/>
      <c r="B43" s="43"/>
      <c r="C43" s="133"/>
      <c r="D43" s="49"/>
      <c r="E43" s="51"/>
      <c r="F43" s="47"/>
      <c r="G43" s="44"/>
    </row>
    <row r="44" spans="1:7">
      <c r="A44" s="11"/>
      <c r="B44" s="52" t="s">
        <v>326</v>
      </c>
      <c r="C44" s="90">
        <v>1700</v>
      </c>
      <c r="D44" s="90"/>
      <c r="E44" s="55"/>
      <c r="F44" s="55"/>
      <c r="G44" s="53" t="s">
        <v>327</v>
      </c>
    </row>
    <row r="45" spans="1:7" ht="15.75" thickBot="1">
      <c r="A45" s="11"/>
      <c r="B45" s="52"/>
      <c r="C45" s="91"/>
      <c r="D45" s="91"/>
      <c r="E45" s="72"/>
      <c r="F45" s="55"/>
      <c r="G45" s="53"/>
    </row>
    <row r="46" spans="1:7">
      <c r="A46" s="11"/>
      <c r="B46" s="68" t="s">
        <v>545</v>
      </c>
      <c r="C46" s="92" t="s">
        <v>348</v>
      </c>
      <c r="D46" s="88">
        <v>1900</v>
      </c>
      <c r="E46" s="50"/>
      <c r="F46" s="47"/>
      <c r="G46" s="47"/>
    </row>
    <row r="47" spans="1:7" ht="15.75" thickBot="1">
      <c r="A47" s="11"/>
      <c r="B47" s="68"/>
      <c r="C47" s="93"/>
      <c r="D47" s="105"/>
      <c r="E47" s="95"/>
      <c r="F47" s="47"/>
      <c r="G47" s="47"/>
    </row>
    <row r="48" spans="1:7" ht="15.75" thickTop="1">
      <c r="A48" s="11"/>
      <c r="B48" s="10"/>
      <c r="C48" s="10"/>
      <c r="D48" s="10"/>
      <c r="E48" s="10"/>
      <c r="F48" s="10"/>
      <c r="G48" s="10"/>
    </row>
    <row r="49" spans="1:7" ht="63.75" customHeight="1">
      <c r="A49" s="11"/>
      <c r="B49" s="52" t="s">
        <v>546</v>
      </c>
      <c r="C49" s="52"/>
      <c r="D49" s="52"/>
      <c r="E49" s="52"/>
      <c r="F49" s="52"/>
      <c r="G49" s="52"/>
    </row>
    <row r="50" spans="1:7">
      <c r="A50" s="11"/>
      <c r="B50" s="10"/>
      <c r="C50" s="10"/>
      <c r="D50" s="10"/>
      <c r="E50" s="10"/>
      <c r="F50" s="10"/>
      <c r="G50" s="10"/>
    </row>
    <row r="51" spans="1:7" ht="25.5" customHeight="1">
      <c r="A51" s="11"/>
      <c r="B51" s="52" t="s">
        <v>547</v>
      </c>
      <c r="C51" s="52"/>
      <c r="D51" s="52"/>
      <c r="E51" s="52"/>
      <c r="F51" s="52"/>
      <c r="G51" s="52"/>
    </row>
    <row r="52" spans="1:7">
      <c r="A52" s="11"/>
      <c r="B52" s="52" t="s">
        <v>207</v>
      </c>
      <c r="C52" s="52"/>
      <c r="D52" s="52"/>
      <c r="E52" s="52"/>
      <c r="F52" s="52"/>
      <c r="G52" s="52"/>
    </row>
    <row r="53" spans="1:7" ht="51" customHeight="1">
      <c r="A53" s="11"/>
      <c r="B53" s="52" t="s">
        <v>548</v>
      </c>
      <c r="C53" s="52"/>
      <c r="D53" s="52"/>
      <c r="E53" s="52"/>
      <c r="F53" s="52"/>
      <c r="G53" s="52"/>
    </row>
    <row r="54" spans="1:7">
      <c r="A54" s="11"/>
      <c r="B54" s="10"/>
      <c r="C54" s="10"/>
      <c r="D54" s="10"/>
      <c r="E54" s="10"/>
      <c r="F54" s="10"/>
      <c r="G54" s="10"/>
    </row>
    <row r="55" spans="1:7" ht="25.5" customHeight="1">
      <c r="A55" s="11"/>
      <c r="B55" s="52" t="s">
        <v>549</v>
      </c>
      <c r="C55" s="52"/>
      <c r="D55" s="52"/>
      <c r="E55" s="52"/>
      <c r="F55" s="52"/>
      <c r="G55" s="52"/>
    </row>
    <row r="56" spans="1:7" ht="25.5" customHeight="1">
      <c r="A56" s="11"/>
      <c r="B56" s="52" t="s">
        <v>550</v>
      </c>
      <c r="C56" s="52"/>
      <c r="D56" s="52"/>
      <c r="E56" s="52"/>
      <c r="F56" s="52"/>
      <c r="G56" s="52"/>
    </row>
  </sheetData>
  <mergeCells count="77">
    <mergeCell ref="B54:G54"/>
    <mergeCell ref="B55:G55"/>
    <mergeCell ref="B56:G56"/>
    <mergeCell ref="B48:G48"/>
    <mergeCell ref="B49:G49"/>
    <mergeCell ref="B50:G50"/>
    <mergeCell ref="B51:G51"/>
    <mergeCell ref="B52:G52"/>
    <mergeCell ref="B53:G53"/>
    <mergeCell ref="B9:G9"/>
    <mergeCell ref="B10:G10"/>
    <mergeCell ref="B11:G11"/>
    <mergeCell ref="B12:G12"/>
    <mergeCell ref="B13:G13"/>
    <mergeCell ref="B36:G36"/>
    <mergeCell ref="A1:A2"/>
    <mergeCell ref="B1:G1"/>
    <mergeCell ref="B2:G2"/>
    <mergeCell ref="B3:G3"/>
    <mergeCell ref="A4:A56"/>
    <mergeCell ref="B4:G4"/>
    <mergeCell ref="B5:G5"/>
    <mergeCell ref="B6:G6"/>
    <mergeCell ref="B7:G7"/>
    <mergeCell ref="B8:G8"/>
    <mergeCell ref="B46:B47"/>
    <mergeCell ref="C46:C47"/>
    <mergeCell ref="D46:D47"/>
    <mergeCell ref="E46:E47"/>
    <mergeCell ref="F46:F47"/>
    <mergeCell ref="G46:G47"/>
    <mergeCell ref="G42:G43"/>
    <mergeCell ref="B44:B45"/>
    <mergeCell ref="C44:D45"/>
    <mergeCell ref="E44:E45"/>
    <mergeCell ref="F44:F45"/>
    <mergeCell ref="G44:G45"/>
    <mergeCell ref="C41:E41"/>
    <mergeCell ref="B42:B43"/>
    <mergeCell ref="C42:C43"/>
    <mergeCell ref="D42:D43"/>
    <mergeCell ref="E42:E43"/>
    <mergeCell ref="F42:F43"/>
    <mergeCell ref="C33:D33"/>
    <mergeCell ref="B34:B35"/>
    <mergeCell ref="C34:C35"/>
    <mergeCell ref="D34:D35"/>
    <mergeCell ref="E34:E35"/>
    <mergeCell ref="B39:G39"/>
    <mergeCell ref="B37:G37"/>
    <mergeCell ref="B38:G38"/>
    <mergeCell ref="B29:B30"/>
    <mergeCell ref="C29:D30"/>
    <mergeCell ref="E29:E30"/>
    <mergeCell ref="B31:B32"/>
    <mergeCell ref="C31:D32"/>
    <mergeCell ref="E31:E32"/>
    <mergeCell ref="B25:B26"/>
    <mergeCell ref="C25:D26"/>
    <mergeCell ref="E25:E26"/>
    <mergeCell ref="B27:B28"/>
    <mergeCell ref="C27:D28"/>
    <mergeCell ref="E27:E28"/>
    <mergeCell ref="C20:E20"/>
    <mergeCell ref="B21:B22"/>
    <mergeCell ref="C21:D22"/>
    <mergeCell ref="E21:E22"/>
    <mergeCell ref="B23:B24"/>
    <mergeCell ref="C23:D24"/>
    <mergeCell ref="E23:E24"/>
    <mergeCell ref="B14:E14"/>
    <mergeCell ref="C16:E16"/>
    <mergeCell ref="C17:E17"/>
    <mergeCell ref="B18:B19"/>
    <mergeCell ref="C18:C19"/>
    <mergeCell ref="D18:D19"/>
    <mergeCell ref="E18: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36.5703125" bestFit="1" customWidth="1"/>
    <col min="4" max="4" width="13.7109375" customWidth="1"/>
    <col min="5" max="5" width="3.85546875" customWidth="1"/>
    <col min="6" max="6" width="22.5703125" customWidth="1"/>
    <col min="7" max="7" width="4.85546875" customWidth="1"/>
    <col min="8" max="8" width="13.7109375" customWidth="1"/>
    <col min="9" max="9" width="3.85546875" customWidth="1"/>
  </cols>
  <sheetData>
    <row r="1" spans="1:9" ht="15" customHeight="1">
      <c r="A1" s="7" t="s">
        <v>38</v>
      </c>
      <c r="B1" s="7" t="s">
        <v>1</v>
      </c>
      <c r="C1" s="7"/>
      <c r="D1" s="7"/>
      <c r="E1" s="7"/>
      <c r="F1" s="7"/>
      <c r="G1" s="7"/>
      <c r="H1" s="7"/>
      <c r="I1" s="7"/>
    </row>
    <row r="2" spans="1:9" ht="15" customHeight="1">
      <c r="A2" s="7"/>
      <c r="B2" s="7" t="s">
        <v>2</v>
      </c>
      <c r="C2" s="7"/>
      <c r="D2" s="7"/>
      <c r="E2" s="7"/>
      <c r="F2" s="7"/>
      <c r="G2" s="7"/>
      <c r="H2" s="7"/>
      <c r="I2" s="7"/>
    </row>
    <row r="3" spans="1:9" ht="15" customHeight="1">
      <c r="A3" s="3" t="s">
        <v>551</v>
      </c>
      <c r="B3" s="10" t="s">
        <v>5</v>
      </c>
      <c r="C3" s="10"/>
      <c r="D3" s="10"/>
      <c r="E3" s="10"/>
      <c r="F3" s="10"/>
      <c r="G3" s="10"/>
      <c r="H3" s="10"/>
      <c r="I3" s="10"/>
    </row>
    <row r="4" spans="1:9" ht="15" customHeight="1">
      <c r="A4" s="11" t="s">
        <v>38</v>
      </c>
      <c r="B4" s="10" t="s">
        <v>5</v>
      </c>
      <c r="C4" s="10"/>
      <c r="D4" s="10"/>
      <c r="E4" s="10"/>
      <c r="F4" s="10"/>
      <c r="G4" s="10"/>
      <c r="H4" s="10"/>
      <c r="I4" s="10"/>
    </row>
    <row r="5" spans="1:9">
      <c r="A5" s="11"/>
      <c r="B5" s="74" t="s">
        <v>552</v>
      </c>
      <c r="C5" s="74"/>
      <c r="D5" s="74"/>
      <c r="E5" s="74"/>
      <c r="F5" s="74"/>
      <c r="G5" s="74"/>
      <c r="H5" s="74"/>
      <c r="I5" s="74"/>
    </row>
    <row r="6" spans="1:9">
      <c r="A6" s="11"/>
      <c r="B6" s="10"/>
      <c r="C6" s="10"/>
      <c r="D6" s="10"/>
      <c r="E6" s="10"/>
      <c r="F6" s="10"/>
      <c r="G6" s="10"/>
      <c r="H6" s="10"/>
      <c r="I6" s="10"/>
    </row>
    <row r="7" spans="1:9" ht="63.75" customHeight="1">
      <c r="A7" s="11"/>
      <c r="B7" s="52" t="s">
        <v>553</v>
      </c>
      <c r="C7" s="52"/>
      <c r="D7" s="52"/>
      <c r="E7" s="52"/>
      <c r="F7" s="52"/>
      <c r="G7" s="52"/>
      <c r="H7" s="52"/>
      <c r="I7" s="52"/>
    </row>
    <row r="8" spans="1:9">
      <c r="A8" s="11"/>
      <c r="B8" s="10"/>
      <c r="C8" s="10"/>
      <c r="D8" s="10"/>
      <c r="E8" s="10"/>
      <c r="F8" s="10"/>
      <c r="G8" s="10"/>
      <c r="H8" s="10"/>
      <c r="I8" s="10"/>
    </row>
    <row r="9" spans="1:9">
      <c r="A9" s="11"/>
      <c r="B9" s="52" t="s">
        <v>554</v>
      </c>
      <c r="C9" s="52"/>
      <c r="D9" s="52"/>
      <c r="E9" s="52"/>
      <c r="F9" s="52"/>
      <c r="G9" s="52"/>
      <c r="H9" s="52"/>
      <c r="I9" s="52"/>
    </row>
    <row r="10" spans="1:9">
      <c r="A10" s="11"/>
      <c r="B10" s="32"/>
      <c r="C10" s="32"/>
      <c r="D10" s="32"/>
      <c r="E10" s="32"/>
      <c r="F10" s="32"/>
      <c r="G10" s="32"/>
      <c r="H10" s="32"/>
      <c r="I10" s="32"/>
    </row>
    <row r="11" spans="1:9">
      <c r="A11" s="11"/>
      <c r="B11" s="18"/>
      <c r="C11" s="18"/>
      <c r="D11" s="18"/>
      <c r="E11" s="18"/>
      <c r="F11" s="18"/>
      <c r="G11" s="18"/>
      <c r="H11" s="18"/>
      <c r="I11" s="18"/>
    </row>
    <row r="12" spans="1:9" ht="15.75" thickBot="1">
      <c r="A12" s="11"/>
      <c r="B12" s="96" t="s">
        <v>344</v>
      </c>
      <c r="C12" s="114">
        <v>41670</v>
      </c>
      <c r="D12" s="114"/>
      <c r="E12" s="114"/>
      <c r="F12" s="17"/>
      <c r="G12" s="114">
        <v>41305</v>
      </c>
      <c r="H12" s="114"/>
      <c r="I12" s="114"/>
    </row>
    <row r="13" spans="1:9">
      <c r="A13" s="11"/>
      <c r="B13" s="86" t="s">
        <v>555</v>
      </c>
      <c r="C13" s="92" t="s">
        <v>348</v>
      </c>
      <c r="D13" s="88">
        <v>3020</v>
      </c>
      <c r="E13" s="50"/>
      <c r="F13" s="47"/>
      <c r="G13" s="92" t="s">
        <v>348</v>
      </c>
      <c r="H13" s="88">
        <v>2619</v>
      </c>
      <c r="I13" s="50"/>
    </row>
    <row r="14" spans="1:9">
      <c r="A14" s="11"/>
      <c r="B14" s="86"/>
      <c r="C14" s="43"/>
      <c r="D14" s="87"/>
      <c r="E14" s="47"/>
      <c r="F14" s="47"/>
      <c r="G14" s="43"/>
      <c r="H14" s="87"/>
      <c r="I14" s="47"/>
    </row>
    <row r="15" spans="1:9">
      <c r="A15" s="11"/>
      <c r="B15" s="89" t="s">
        <v>556</v>
      </c>
      <c r="C15" s="53">
        <v>994</v>
      </c>
      <c r="D15" s="53"/>
      <c r="E15" s="55"/>
      <c r="F15" s="55"/>
      <c r="G15" s="53" t="s">
        <v>328</v>
      </c>
      <c r="H15" s="53"/>
      <c r="I15" s="55"/>
    </row>
    <row r="16" spans="1:9">
      <c r="A16" s="11"/>
      <c r="B16" s="89"/>
      <c r="C16" s="53"/>
      <c r="D16" s="53"/>
      <c r="E16" s="55"/>
      <c r="F16" s="55"/>
      <c r="G16" s="53"/>
      <c r="H16" s="53"/>
      <c r="I16" s="55"/>
    </row>
    <row r="17" spans="1:9">
      <c r="A17" s="11"/>
      <c r="B17" s="86" t="s">
        <v>557</v>
      </c>
      <c r="C17" s="87">
        <v>2265</v>
      </c>
      <c r="D17" s="87"/>
      <c r="E17" s="47"/>
      <c r="F17" s="47"/>
      <c r="G17" s="44" t="s">
        <v>328</v>
      </c>
      <c r="H17" s="44"/>
      <c r="I17" s="47"/>
    </row>
    <row r="18" spans="1:9">
      <c r="A18" s="11"/>
      <c r="B18" s="86"/>
      <c r="C18" s="87"/>
      <c r="D18" s="87"/>
      <c r="E18" s="47"/>
      <c r="F18" s="47"/>
      <c r="G18" s="44"/>
      <c r="H18" s="44"/>
      <c r="I18" s="47"/>
    </row>
    <row r="19" spans="1:9" ht="15.75" thickBot="1">
      <c r="A19" s="11"/>
      <c r="B19" s="82" t="s">
        <v>558</v>
      </c>
      <c r="C19" s="71" t="s">
        <v>559</v>
      </c>
      <c r="D19" s="71"/>
      <c r="E19" s="15" t="s">
        <v>350</v>
      </c>
      <c r="F19" s="17"/>
      <c r="G19" s="71" t="s">
        <v>560</v>
      </c>
      <c r="H19" s="71"/>
      <c r="I19" s="15" t="s">
        <v>350</v>
      </c>
    </row>
    <row r="20" spans="1:9">
      <c r="A20" s="11"/>
      <c r="B20" s="99" t="s">
        <v>552</v>
      </c>
      <c r="C20" s="92" t="s">
        <v>348</v>
      </c>
      <c r="D20" s="88">
        <v>5748</v>
      </c>
      <c r="E20" s="50"/>
      <c r="F20" s="47"/>
      <c r="G20" s="92" t="s">
        <v>348</v>
      </c>
      <c r="H20" s="88">
        <v>2012</v>
      </c>
      <c r="I20" s="50"/>
    </row>
    <row r="21" spans="1:9" ht="15.75" thickBot="1">
      <c r="A21" s="11"/>
      <c r="B21" s="99"/>
      <c r="C21" s="93"/>
      <c r="D21" s="105"/>
      <c r="E21" s="95"/>
      <c r="F21" s="47"/>
      <c r="G21" s="93"/>
      <c r="H21" s="105"/>
      <c r="I21" s="95"/>
    </row>
    <row r="22" spans="1:9" ht="15.75" thickTop="1">
      <c r="A22" s="11"/>
      <c r="B22" s="55"/>
      <c r="C22" s="55"/>
      <c r="D22" s="55"/>
      <c r="E22" s="55"/>
      <c r="F22" s="55"/>
      <c r="G22" s="55"/>
      <c r="H22" s="55"/>
      <c r="I22" s="55"/>
    </row>
    <row r="23" spans="1:9">
      <c r="A23" s="11"/>
      <c r="B23" s="18"/>
      <c r="C23" s="18"/>
    </row>
    <row r="24" spans="1:9" ht="76.5">
      <c r="A24" s="11"/>
      <c r="B24" s="134">
        <v>-1</v>
      </c>
      <c r="C24" s="22" t="s">
        <v>561</v>
      </c>
    </row>
  </sheetData>
  <mergeCells count="45">
    <mergeCell ref="B8:I8"/>
    <mergeCell ref="B9:I9"/>
    <mergeCell ref="B22:I22"/>
    <mergeCell ref="I20:I21"/>
    <mergeCell ref="A1:A2"/>
    <mergeCell ref="B1:I1"/>
    <mergeCell ref="B2:I2"/>
    <mergeCell ref="B3:I3"/>
    <mergeCell ref="A4:A24"/>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6.5703125" bestFit="1" customWidth="1"/>
    <col min="2" max="2" width="36.5703125" customWidth="1"/>
    <col min="3" max="3" width="5" customWidth="1"/>
    <col min="4" max="4" width="18.85546875" customWidth="1"/>
    <col min="5" max="6" width="22.85546875" customWidth="1"/>
    <col min="7" max="7" width="5" customWidth="1"/>
    <col min="8" max="8" width="20.28515625" customWidth="1"/>
    <col min="9" max="9" width="3.85546875" customWidth="1"/>
    <col min="10" max="10" width="22.85546875" customWidth="1"/>
    <col min="11" max="11" width="5" customWidth="1"/>
    <col min="12" max="12" width="18.85546875" customWidth="1"/>
    <col min="13" max="13" width="22.85546875" customWidth="1"/>
  </cols>
  <sheetData>
    <row r="1" spans="1:13" ht="15" customHeight="1">
      <c r="A1" s="7" t="s">
        <v>5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63</v>
      </c>
      <c r="B3" s="10" t="s">
        <v>5</v>
      </c>
      <c r="C3" s="10"/>
      <c r="D3" s="10"/>
      <c r="E3" s="10"/>
      <c r="F3" s="10"/>
      <c r="G3" s="10"/>
      <c r="H3" s="10"/>
      <c r="I3" s="10"/>
      <c r="J3" s="10"/>
      <c r="K3" s="10"/>
      <c r="L3" s="10"/>
      <c r="M3" s="10"/>
    </row>
    <row r="4" spans="1:13" ht="15" customHeight="1">
      <c r="A4" s="11" t="s">
        <v>562</v>
      </c>
      <c r="B4" s="10" t="s">
        <v>5</v>
      </c>
      <c r="C4" s="10"/>
      <c r="D4" s="10"/>
      <c r="E4" s="10"/>
      <c r="F4" s="10"/>
      <c r="G4" s="10"/>
      <c r="H4" s="10"/>
      <c r="I4" s="10"/>
      <c r="J4" s="10"/>
      <c r="K4" s="10"/>
      <c r="L4" s="10"/>
      <c r="M4" s="10"/>
    </row>
    <row r="5" spans="1:13">
      <c r="A5" s="11"/>
      <c r="B5" s="142" t="s">
        <v>564</v>
      </c>
      <c r="C5" s="142"/>
      <c r="D5" s="142"/>
      <c r="E5" s="142"/>
      <c r="F5" s="142"/>
      <c r="G5" s="142"/>
      <c r="H5" s="142"/>
      <c r="I5" s="142"/>
      <c r="J5" s="142"/>
      <c r="K5" s="142"/>
      <c r="L5" s="142"/>
      <c r="M5" s="142"/>
    </row>
    <row r="6" spans="1:13">
      <c r="A6" s="11"/>
      <c r="B6" s="10"/>
      <c r="C6" s="10"/>
      <c r="D6" s="10"/>
      <c r="E6" s="10"/>
      <c r="F6" s="10"/>
      <c r="G6" s="10"/>
      <c r="H6" s="10"/>
      <c r="I6" s="10"/>
      <c r="J6" s="10"/>
      <c r="K6" s="10"/>
      <c r="L6" s="10"/>
      <c r="M6" s="10"/>
    </row>
    <row r="7" spans="1:13">
      <c r="A7" s="11"/>
      <c r="B7" s="55" t="s">
        <v>565</v>
      </c>
      <c r="C7" s="55"/>
      <c r="D7" s="55"/>
      <c r="E7" s="55"/>
      <c r="F7" s="55"/>
      <c r="G7" s="55"/>
      <c r="H7" s="55"/>
      <c r="I7" s="55"/>
      <c r="J7" s="55"/>
      <c r="K7" s="55"/>
      <c r="L7" s="55"/>
      <c r="M7" s="55"/>
    </row>
    <row r="8" spans="1:13">
      <c r="A8" s="11"/>
      <c r="B8" s="55"/>
      <c r="C8" s="55"/>
      <c r="D8" s="55"/>
      <c r="E8" s="55"/>
      <c r="F8" s="55"/>
      <c r="G8" s="55"/>
      <c r="H8" s="55"/>
      <c r="I8" s="55"/>
      <c r="J8" s="55"/>
      <c r="K8" s="55"/>
      <c r="L8" s="55"/>
      <c r="M8" s="55"/>
    </row>
    <row r="9" spans="1:13">
      <c r="A9" s="11"/>
      <c r="B9" s="32"/>
      <c r="C9" s="32"/>
      <c r="D9" s="32"/>
      <c r="E9" s="32"/>
      <c r="F9" s="32"/>
      <c r="G9" s="32"/>
      <c r="H9" s="32"/>
      <c r="I9" s="32"/>
      <c r="J9" s="32"/>
      <c r="K9" s="32"/>
      <c r="L9" s="32"/>
      <c r="M9" s="32"/>
    </row>
    <row r="10" spans="1:13">
      <c r="A10" s="11"/>
      <c r="B10" s="18"/>
      <c r="C10" s="18"/>
      <c r="D10" s="18"/>
      <c r="E10" s="18"/>
      <c r="F10" s="18"/>
      <c r="G10" s="18"/>
      <c r="H10" s="18"/>
      <c r="I10" s="18"/>
      <c r="J10" s="18"/>
      <c r="K10" s="18"/>
      <c r="L10" s="18"/>
      <c r="M10" s="18"/>
    </row>
    <row r="11" spans="1:13">
      <c r="A11" s="11"/>
      <c r="B11" s="138" t="s">
        <v>409</v>
      </c>
      <c r="C11" s="112" t="s">
        <v>566</v>
      </c>
      <c r="D11" s="112"/>
      <c r="E11" s="112"/>
      <c r="F11" s="55"/>
      <c r="G11" s="112" t="s">
        <v>567</v>
      </c>
      <c r="H11" s="112"/>
      <c r="I11" s="112"/>
      <c r="J11" s="55"/>
      <c r="K11" s="112" t="s">
        <v>569</v>
      </c>
      <c r="L11" s="112"/>
      <c r="M11" s="112"/>
    </row>
    <row r="12" spans="1:13">
      <c r="A12" s="11"/>
      <c r="B12" s="138"/>
      <c r="C12" s="112"/>
      <c r="D12" s="112"/>
      <c r="E12" s="112"/>
      <c r="F12" s="55"/>
      <c r="G12" s="112" t="s">
        <v>568</v>
      </c>
      <c r="H12" s="112"/>
      <c r="I12" s="112"/>
      <c r="J12" s="55"/>
      <c r="K12" s="112" t="s">
        <v>570</v>
      </c>
      <c r="L12" s="112"/>
      <c r="M12" s="112"/>
    </row>
    <row r="13" spans="1:13" ht="15.75" thickBot="1">
      <c r="A13" s="11"/>
      <c r="B13" s="138"/>
      <c r="C13" s="42"/>
      <c r="D13" s="42"/>
      <c r="E13" s="42"/>
      <c r="F13" s="55"/>
      <c r="G13" s="139"/>
      <c r="H13" s="139"/>
      <c r="I13" s="139"/>
      <c r="J13" s="55"/>
      <c r="K13" s="42" t="s">
        <v>571</v>
      </c>
      <c r="L13" s="42"/>
      <c r="M13" s="42"/>
    </row>
    <row r="14" spans="1:13">
      <c r="A14" s="11"/>
      <c r="B14" s="81" t="s">
        <v>281</v>
      </c>
      <c r="C14" s="50"/>
      <c r="D14" s="50"/>
      <c r="E14" s="50"/>
      <c r="F14" s="38"/>
      <c r="G14" s="50"/>
      <c r="H14" s="50"/>
      <c r="I14" s="50"/>
      <c r="J14" s="38"/>
      <c r="K14" s="50"/>
      <c r="L14" s="50"/>
      <c r="M14" s="50"/>
    </row>
    <row r="15" spans="1:13">
      <c r="A15" s="11"/>
      <c r="B15" s="80" t="s">
        <v>572</v>
      </c>
      <c r="C15" s="52" t="s">
        <v>348</v>
      </c>
      <c r="D15" s="90">
        <v>3924</v>
      </c>
      <c r="E15" s="55"/>
      <c r="F15" s="55"/>
      <c r="G15" s="52" t="s">
        <v>348</v>
      </c>
      <c r="H15" s="53" t="s">
        <v>573</v>
      </c>
      <c r="I15" s="52" t="s">
        <v>350</v>
      </c>
      <c r="J15" s="55"/>
      <c r="K15" s="52" t="s">
        <v>348</v>
      </c>
      <c r="L15" s="90">
        <v>1487</v>
      </c>
      <c r="M15" s="55"/>
    </row>
    <row r="16" spans="1:13">
      <c r="A16" s="11"/>
      <c r="B16" s="80"/>
      <c r="C16" s="52"/>
      <c r="D16" s="90"/>
      <c r="E16" s="55"/>
      <c r="F16" s="55"/>
      <c r="G16" s="52"/>
      <c r="H16" s="53"/>
      <c r="I16" s="52"/>
      <c r="J16" s="55"/>
      <c r="K16" s="52"/>
      <c r="L16" s="90"/>
      <c r="M16" s="55"/>
    </row>
    <row r="17" spans="1:13">
      <c r="A17" s="11"/>
      <c r="B17" s="99" t="s">
        <v>284</v>
      </c>
      <c r="C17" s="87">
        <v>24603</v>
      </c>
      <c r="D17" s="87"/>
      <c r="E17" s="47"/>
      <c r="F17" s="47"/>
      <c r="G17" s="44" t="s">
        <v>574</v>
      </c>
      <c r="H17" s="44"/>
      <c r="I17" s="43" t="s">
        <v>350</v>
      </c>
      <c r="J17" s="47"/>
      <c r="K17" s="87">
        <v>16321</v>
      </c>
      <c r="L17" s="87"/>
      <c r="M17" s="47"/>
    </row>
    <row r="18" spans="1:13">
      <c r="A18" s="11"/>
      <c r="B18" s="99"/>
      <c r="C18" s="87"/>
      <c r="D18" s="87"/>
      <c r="E18" s="47"/>
      <c r="F18" s="47"/>
      <c r="G18" s="44"/>
      <c r="H18" s="44"/>
      <c r="I18" s="43"/>
      <c r="J18" s="47"/>
      <c r="K18" s="87"/>
      <c r="L18" s="87"/>
      <c r="M18" s="47"/>
    </row>
    <row r="19" spans="1:13">
      <c r="A19" s="11"/>
      <c r="B19" s="80" t="s">
        <v>286</v>
      </c>
      <c r="C19" s="90">
        <v>8678</v>
      </c>
      <c r="D19" s="90"/>
      <c r="E19" s="55"/>
      <c r="F19" s="55"/>
      <c r="G19" s="53" t="s">
        <v>575</v>
      </c>
      <c r="H19" s="53"/>
      <c r="I19" s="52" t="s">
        <v>350</v>
      </c>
      <c r="J19" s="55"/>
      <c r="K19" s="90">
        <v>5707</v>
      </c>
      <c r="L19" s="90"/>
      <c r="M19" s="55"/>
    </row>
    <row r="20" spans="1:13">
      <c r="A20" s="11"/>
      <c r="B20" s="80"/>
      <c r="C20" s="90"/>
      <c r="D20" s="90"/>
      <c r="E20" s="55"/>
      <c r="F20" s="55"/>
      <c r="G20" s="53"/>
      <c r="H20" s="53"/>
      <c r="I20" s="52"/>
      <c r="J20" s="55"/>
      <c r="K20" s="90"/>
      <c r="L20" s="90"/>
      <c r="M20" s="55"/>
    </row>
    <row r="21" spans="1:13">
      <c r="A21" s="11"/>
      <c r="B21" s="99" t="s">
        <v>576</v>
      </c>
      <c r="C21" s="44">
        <v>254</v>
      </c>
      <c r="D21" s="44"/>
      <c r="E21" s="47"/>
      <c r="F21" s="47"/>
      <c r="G21" s="44" t="s">
        <v>577</v>
      </c>
      <c r="H21" s="44"/>
      <c r="I21" s="43" t="s">
        <v>350</v>
      </c>
      <c r="J21" s="47"/>
      <c r="K21" s="44">
        <v>80</v>
      </c>
      <c r="L21" s="44"/>
      <c r="M21" s="47"/>
    </row>
    <row r="22" spans="1:13">
      <c r="A22" s="11"/>
      <c r="B22" s="99"/>
      <c r="C22" s="44"/>
      <c r="D22" s="44"/>
      <c r="E22" s="47"/>
      <c r="F22" s="47"/>
      <c r="G22" s="44"/>
      <c r="H22" s="44"/>
      <c r="I22" s="43"/>
      <c r="J22" s="47"/>
      <c r="K22" s="44"/>
      <c r="L22" s="44"/>
      <c r="M22" s="47"/>
    </row>
    <row r="23" spans="1:13">
      <c r="A23" s="11"/>
      <c r="B23" s="80" t="s">
        <v>289</v>
      </c>
      <c r="C23" s="90">
        <v>17269</v>
      </c>
      <c r="D23" s="90"/>
      <c r="E23" s="55"/>
      <c r="F23" s="55"/>
      <c r="G23" s="53" t="s">
        <v>578</v>
      </c>
      <c r="H23" s="53"/>
      <c r="I23" s="52" t="s">
        <v>350</v>
      </c>
      <c r="J23" s="55"/>
      <c r="K23" s="90">
        <v>4536</v>
      </c>
      <c r="L23" s="90"/>
      <c r="M23" s="55"/>
    </row>
    <row r="24" spans="1:13">
      <c r="A24" s="11"/>
      <c r="B24" s="80"/>
      <c r="C24" s="90"/>
      <c r="D24" s="90"/>
      <c r="E24" s="55"/>
      <c r="F24" s="55"/>
      <c r="G24" s="53"/>
      <c r="H24" s="53"/>
      <c r="I24" s="52"/>
      <c r="J24" s="55"/>
      <c r="K24" s="90"/>
      <c r="L24" s="90"/>
      <c r="M24" s="55"/>
    </row>
    <row r="25" spans="1:13">
      <c r="A25" s="11"/>
      <c r="B25" s="99" t="s">
        <v>579</v>
      </c>
      <c r="C25" s="87">
        <v>4786</v>
      </c>
      <c r="D25" s="87"/>
      <c r="E25" s="47"/>
      <c r="F25" s="47"/>
      <c r="G25" s="44" t="s">
        <v>580</v>
      </c>
      <c r="H25" s="44"/>
      <c r="I25" s="43" t="s">
        <v>350</v>
      </c>
      <c r="J25" s="47"/>
      <c r="K25" s="87">
        <v>3555</v>
      </c>
      <c r="L25" s="87"/>
      <c r="M25" s="47"/>
    </row>
    <row r="26" spans="1:13">
      <c r="A26" s="11"/>
      <c r="B26" s="99"/>
      <c r="C26" s="87"/>
      <c r="D26" s="87"/>
      <c r="E26" s="47"/>
      <c r="F26" s="47"/>
      <c r="G26" s="44"/>
      <c r="H26" s="44"/>
      <c r="I26" s="43"/>
      <c r="J26" s="47"/>
      <c r="K26" s="87"/>
      <c r="L26" s="87"/>
      <c r="M26" s="47"/>
    </row>
    <row r="27" spans="1:13">
      <c r="A27" s="11"/>
      <c r="B27" s="80" t="s">
        <v>293</v>
      </c>
      <c r="C27" s="90">
        <v>48208</v>
      </c>
      <c r="D27" s="90"/>
      <c r="E27" s="55"/>
      <c r="F27" s="55"/>
      <c r="G27" s="53" t="s">
        <v>581</v>
      </c>
      <c r="H27" s="53"/>
      <c r="I27" s="52" t="s">
        <v>350</v>
      </c>
      <c r="J27" s="55"/>
      <c r="K27" s="90">
        <v>30003</v>
      </c>
      <c r="L27" s="90"/>
      <c r="M27" s="55"/>
    </row>
    <row r="28" spans="1:13">
      <c r="A28" s="11"/>
      <c r="B28" s="80"/>
      <c r="C28" s="90"/>
      <c r="D28" s="90"/>
      <c r="E28" s="55"/>
      <c r="F28" s="55"/>
      <c r="G28" s="53"/>
      <c r="H28" s="53"/>
      <c r="I28" s="52"/>
      <c r="J28" s="55"/>
      <c r="K28" s="90"/>
      <c r="L28" s="90"/>
      <c r="M28" s="55"/>
    </row>
    <row r="29" spans="1:13">
      <c r="A29" s="11"/>
      <c r="B29" s="99" t="s">
        <v>294</v>
      </c>
      <c r="C29" s="87">
        <v>3059</v>
      </c>
      <c r="D29" s="87"/>
      <c r="E29" s="47"/>
      <c r="F29" s="47"/>
      <c r="G29" s="44" t="s">
        <v>582</v>
      </c>
      <c r="H29" s="44"/>
      <c r="I29" s="43" t="s">
        <v>350</v>
      </c>
      <c r="J29" s="47"/>
      <c r="K29" s="87">
        <v>1568</v>
      </c>
      <c r="L29" s="87"/>
      <c r="M29" s="47"/>
    </row>
    <row r="30" spans="1:13">
      <c r="A30" s="11"/>
      <c r="B30" s="99"/>
      <c r="C30" s="87"/>
      <c r="D30" s="87"/>
      <c r="E30" s="47"/>
      <c r="F30" s="47"/>
      <c r="G30" s="44"/>
      <c r="H30" s="44"/>
      <c r="I30" s="43"/>
      <c r="J30" s="47"/>
      <c r="K30" s="87"/>
      <c r="L30" s="87"/>
      <c r="M30" s="47"/>
    </row>
    <row r="31" spans="1:13">
      <c r="A31" s="11"/>
      <c r="B31" s="80" t="s">
        <v>296</v>
      </c>
      <c r="C31" s="90">
        <v>330122</v>
      </c>
      <c r="D31" s="90"/>
      <c r="E31" s="55"/>
      <c r="F31" s="55"/>
      <c r="G31" s="53" t="s">
        <v>583</v>
      </c>
      <c r="H31" s="53"/>
      <c r="I31" s="52" t="s">
        <v>350</v>
      </c>
      <c r="J31" s="55"/>
      <c r="K31" s="90">
        <v>287234</v>
      </c>
      <c r="L31" s="90"/>
      <c r="M31" s="55"/>
    </row>
    <row r="32" spans="1:13">
      <c r="A32" s="11"/>
      <c r="B32" s="80"/>
      <c r="C32" s="90"/>
      <c r="D32" s="90"/>
      <c r="E32" s="55"/>
      <c r="F32" s="55"/>
      <c r="G32" s="53"/>
      <c r="H32" s="53"/>
      <c r="I32" s="52"/>
      <c r="J32" s="55"/>
      <c r="K32" s="90"/>
      <c r="L32" s="90"/>
      <c r="M32" s="55"/>
    </row>
    <row r="33" spans="1:13">
      <c r="A33" s="11"/>
      <c r="B33" s="99" t="s">
        <v>298</v>
      </c>
      <c r="C33" s="87">
        <v>1887</v>
      </c>
      <c r="D33" s="87"/>
      <c r="E33" s="47"/>
      <c r="F33" s="47"/>
      <c r="G33" s="44" t="s">
        <v>584</v>
      </c>
      <c r="H33" s="44"/>
      <c r="I33" s="43" t="s">
        <v>350</v>
      </c>
      <c r="J33" s="47"/>
      <c r="K33" s="44">
        <v>872</v>
      </c>
      <c r="L33" s="44"/>
      <c r="M33" s="47"/>
    </row>
    <row r="34" spans="1:13">
      <c r="A34" s="11"/>
      <c r="B34" s="99"/>
      <c r="C34" s="87"/>
      <c r="D34" s="87"/>
      <c r="E34" s="47"/>
      <c r="F34" s="47"/>
      <c r="G34" s="44"/>
      <c r="H34" s="44"/>
      <c r="I34" s="43"/>
      <c r="J34" s="47"/>
      <c r="K34" s="44"/>
      <c r="L34" s="44"/>
      <c r="M34" s="47"/>
    </row>
    <row r="35" spans="1:13">
      <c r="A35" s="11"/>
      <c r="B35" s="80" t="s">
        <v>585</v>
      </c>
      <c r="C35" s="90">
        <v>13566</v>
      </c>
      <c r="D35" s="90"/>
      <c r="E35" s="55"/>
      <c r="F35" s="55"/>
      <c r="G35" s="53" t="s">
        <v>328</v>
      </c>
      <c r="H35" s="53"/>
      <c r="I35" s="55"/>
      <c r="J35" s="55"/>
      <c r="K35" s="90">
        <v>13566</v>
      </c>
      <c r="L35" s="90"/>
      <c r="M35" s="55"/>
    </row>
    <row r="36" spans="1:13" ht="15.75" thickBot="1">
      <c r="A36" s="11"/>
      <c r="B36" s="80"/>
      <c r="C36" s="91"/>
      <c r="D36" s="91"/>
      <c r="E36" s="72"/>
      <c r="F36" s="55"/>
      <c r="G36" s="71"/>
      <c r="H36" s="71"/>
      <c r="I36" s="72"/>
      <c r="J36" s="55"/>
      <c r="K36" s="91"/>
      <c r="L36" s="91"/>
      <c r="M36" s="72"/>
    </row>
    <row r="37" spans="1:13">
      <c r="A37" s="11"/>
      <c r="B37" s="99" t="s">
        <v>586</v>
      </c>
      <c r="C37" s="88">
        <v>456356</v>
      </c>
      <c r="D37" s="88"/>
      <c r="E37" s="50"/>
      <c r="F37" s="47"/>
      <c r="G37" s="45" t="s">
        <v>587</v>
      </c>
      <c r="H37" s="45"/>
      <c r="I37" s="92" t="s">
        <v>350</v>
      </c>
      <c r="J37" s="47"/>
      <c r="K37" s="88">
        <v>364929</v>
      </c>
      <c r="L37" s="88"/>
      <c r="M37" s="50"/>
    </row>
    <row r="38" spans="1:13" ht="15.75" thickBot="1">
      <c r="A38" s="11"/>
      <c r="B38" s="99"/>
      <c r="C38" s="100"/>
      <c r="D38" s="100"/>
      <c r="E38" s="70"/>
      <c r="F38" s="47"/>
      <c r="G38" s="69"/>
      <c r="H38" s="69"/>
      <c r="I38" s="119"/>
      <c r="J38" s="47"/>
      <c r="K38" s="100"/>
      <c r="L38" s="100"/>
      <c r="M38" s="70"/>
    </row>
    <row r="39" spans="1:13">
      <c r="A39" s="11"/>
      <c r="B39" s="82" t="s">
        <v>273</v>
      </c>
      <c r="C39" s="66"/>
      <c r="D39" s="66"/>
      <c r="E39" s="66"/>
      <c r="F39" s="17"/>
      <c r="G39" s="66"/>
      <c r="H39" s="66"/>
      <c r="I39" s="66"/>
      <c r="J39" s="17"/>
      <c r="K39" s="66"/>
      <c r="L39" s="66"/>
      <c r="M39" s="66"/>
    </row>
    <row r="40" spans="1:13">
      <c r="A40" s="11"/>
      <c r="B40" s="99" t="s">
        <v>275</v>
      </c>
      <c r="C40" s="87">
        <v>2853</v>
      </c>
      <c r="D40" s="87"/>
      <c r="E40" s="47"/>
      <c r="F40" s="47"/>
      <c r="G40" s="44" t="s">
        <v>588</v>
      </c>
      <c r="H40" s="44"/>
      <c r="I40" s="43" t="s">
        <v>350</v>
      </c>
      <c r="J40" s="47"/>
      <c r="K40" s="87">
        <v>1659</v>
      </c>
      <c r="L40" s="87"/>
      <c r="M40" s="47"/>
    </row>
    <row r="41" spans="1:13">
      <c r="A41" s="11"/>
      <c r="B41" s="99"/>
      <c r="C41" s="87"/>
      <c r="D41" s="87"/>
      <c r="E41" s="47"/>
      <c r="F41" s="47"/>
      <c r="G41" s="44"/>
      <c r="H41" s="44"/>
      <c r="I41" s="43"/>
      <c r="J41" s="47"/>
      <c r="K41" s="87"/>
      <c r="L41" s="87"/>
      <c r="M41" s="47"/>
    </row>
    <row r="42" spans="1:13">
      <c r="A42" s="11"/>
      <c r="B42" s="80" t="s">
        <v>279</v>
      </c>
      <c r="C42" s="90">
        <v>32894</v>
      </c>
      <c r="D42" s="90"/>
      <c r="E42" s="55"/>
      <c r="F42" s="55"/>
      <c r="G42" s="53" t="s">
        <v>589</v>
      </c>
      <c r="H42" s="53"/>
      <c r="I42" s="52" t="s">
        <v>350</v>
      </c>
      <c r="J42" s="55"/>
      <c r="K42" s="90">
        <v>16524</v>
      </c>
      <c r="L42" s="90"/>
      <c r="M42" s="55"/>
    </row>
    <row r="43" spans="1:13">
      <c r="A43" s="11"/>
      <c r="B43" s="80"/>
      <c r="C43" s="90"/>
      <c r="D43" s="90"/>
      <c r="E43" s="55"/>
      <c r="F43" s="55"/>
      <c r="G43" s="53"/>
      <c r="H43" s="53"/>
      <c r="I43" s="52"/>
      <c r="J43" s="55"/>
      <c r="K43" s="90"/>
      <c r="L43" s="90"/>
      <c r="M43" s="55"/>
    </row>
    <row r="44" spans="1:13">
      <c r="A44" s="11"/>
      <c r="B44" s="99" t="s">
        <v>277</v>
      </c>
      <c r="C44" s="87">
        <v>5016</v>
      </c>
      <c r="D44" s="87"/>
      <c r="E44" s="47"/>
      <c r="F44" s="47"/>
      <c r="G44" s="44" t="s">
        <v>590</v>
      </c>
      <c r="H44" s="44"/>
      <c r="I44" s="43" t="s">
        <v>350</v>
      </c>
      <c r="J44" s="47"/>
      <c r="K44" s="87">
        <v>2322</v>
      </c>
      <c r="L44" s="87"/>
      <c r="M44" s="47"/>
    </row>
    <row r="45" spans="1:13">
      <c r="A45" s="11"/>
      <c r="B45" s="99"/>
      <c r="C45" s="87"/>
      <c r="D45" s="87"/>
      <c r="E45" s="47"/>
      <c r="F45" s="47"/>
      <c r="G45" s="44"/>
      <c r="H45" s="44"/>
      <c r="I45" s="43"/>
      <c r="J45" s="47"/>
      <c r="K45" s="87"/>
      <c r="L45" s="87"/>
      <c r="M45" s="47"/>
    </row>
    <row r="46" spans="1:13">
      <c r="A46" s="11"/>
      <c r="B46" s="80" t="s">
        <v>591</v>
      </c>
      <c r="C46" s="90">
        <v>6639</v>
      </c>
      <c r="D46" s="90"/>
      <c r="E46" s="55"/>
      <c r="F46" s="55"/>
      <c r="G46" s="53" t="s">
        <v>592</v>
      </c>
      <c r="H46" s="53"/>
      <c r="I46" s="52" t="s">
        <v>350</v>
      </c>
      <c r="J46" s="55"/>
      <c r="K46" s="90">
        <v>5104</v>
      </c>
      <c r="L46" s="90"/>
      <c r="M46" s="55"/>
    </row>
    <row r="47" spans="1:13">
      <c r="A47" s="11"/>
      <c r="B47" s="80"/>
      <c r="C47" s="90"/>
      <c r="D47" s="90"/>
      <c r="E47" s="55"/>
      <c r="F47" s="55"/>
      <c r="G47" s="53"/>
      <c r="H47" s="53"/>
      <c r="I47" s="52"/>
      <c r="J47" s="55"/>
      <c r="K47" s="90"/>
      <c r="L47" s="90"/>
      <c r="M47" s="55"/>
    </row>
    <row r="48" spans="1:13">
      <c r="A48" s="11"/>
      <c r="B48" s="99" t="s">
        <v>585</v>
      </c>
      <c r="C48" s="87">
        <v>2604</v>
      </c>
      <c r="D48" s="87"/>
      <c r="E48" s="47"/>
      <c r="F48" s="47"/>
      <c r="G48" s="44" t="s">
        <v>328</v>
      </c>
      <c r="H48" s="44"/>
      <c r="I48" s="47"/>
      <c r="J48" s="47"/>
      <c r="K48" s="87">
        <v>2604</v>
      </c>
      <c r="L48" s="87"/>
      <c r="M48" s="47"/>
    </row>
    <row r="49" spans="1:13" ht="15.75" thickBot="1">
      <c r="A49" s="11"/>
      <c r="B49" s="99"/>
      <c r="C49" s="100"/>
      <c r="D49" s="100"/>
      <c r="E49" s="70"/>
      <c r="F49" s="47"/>
      <c r="G49" s="69"/>
      <c r="H49" s="69"/>
      <c r="I49" s="70"/>
      <c r="J49" s="47"/>
      <c r="K49" s="100"/>
      <c r="L49" s="100"/>
      <c r="M49" s="70"/>
    </row>
    <row r="50" spans="1:13">
      <c r="A50" s="11"/>
      <c r="B50" s="140" t="s">
        <v>593</v>
      </c>
      <c r="C50" s="101">
        <v>50006</v>
      </c>
      <c r="D50" s="101"/>
      <c r="E50" s="66"/>
      <c r="F50" s="55"/>
      <c r="G50" s="65" t="s">
        <v>594</v>
      </c>
      <c r="H50" s="65"/>
      <c r="I50" s="67" t="s">
        <v>350</v>
      </c>
      <c r="J50" s="55"/>
      <c r="K50" s="101">
        <v>28213</v>
      </c>
      <c r="L50" s="101"/>
      <c r="M50" s="66"/>
    </row>
    <row r="51" spans="1:13" ht="15.75" thickBot="1">
      <c r="A51" s="11"/>
      <c r="B51" s="140"/>
      <c r="C51" s="91"/>
      <c r="D51" s="91"/>
      <c r="E51" s="72"/>
      <c r="F51" s="55"/>
      <c r="G51" s="71"/>
      <c r="H51" s="71"/>
      <c r="I51" s="73"/>
      <c r="J51" s="55"/>
      <c r="K51" s="91"/>
      <c r="L51" s="91"/>
      <c r="M51" s="72"/>
    </row>
    <row r="52" spans="1:13">
      <c r="A52" s="11"/>
      <c r="B52" s="141" t="s">
        <v>595</v>
      </c>
      <c r="C52" s="92" t="s">
        <v>348</v>
      </c>
      <c r="D52" s="88">
        <v>506362</v>
      </c>
      <c r="E52" s="50"/>
      <c r="F52" s="47"/>
      <c r="G52" s="92" t="s">
        <v>348</v>
      </c>
      <c r="H52" s="45" t="s">
        <v>596</v>
      </c>
      <c r="I52" s="92" t="s">
        <v>350</v>
      </c>
      <c r="J52" s="47"/>
      <c r="K52" s="92" t="s">
        <v>348</v>
      </c>
      <c r="L52" s="88">
        <v>393142</v>
      </c>
      <c r="M52" s="50"/>
    </row>
    <row r="53" spans="1:13" ht="15.75" thickBot="1">
      <c r="A53" s="11"/>
      <c r="B53" s="141"/>
      <c r="C53" s="93"/>
      <c r="D53" s="105"/>
      <c r="E53" s="95"/>
      <c r="F53" s="47"/>
      <c r="G53" s="93"/>
      <c r="H53" s="94"/>
      <c r="I53" s="93"/>
      <c r="J53" s="47"/>
      <c r="K53" s="93"/>
      <c r="L53" s="105"/>
      <c r="M53" s="95"/>
    </row>
    <row r="54" spans="1:13" ht="15.75" thickTop="1">
      <c r="A54" s="11"/>
      <c r="B54" s="10"/>
      <c r="C54" s="10"/>
      <c r="D54" s="10"/>
      <c r="E54" s="10"/>
      <c r="F54" s="10"/>
      <c r="G54" s="10"/>
      <c r="H54" s="10"/>
      <c r="I54" s="10"/>
      <c r="J54" s="10"/>
      <c r="K54" s="10"/>
      <c r="L54" s="10"/>
      <c r="M54" s="10"/>
    </row>
    <row r="55" spans="1:13">
      <c r="A55" s="11"/>
      <c r="B55" s="55" t="s">
        <v>207</v>
      </c>
      <c r="C55" s="55"/>
      <c r="D55" s="55"/>
      <c r="E55" s="55"/>
      <c r="F55" s="55"/>
      <c r="G55" s="55"/>
      <c r="H55" s="55"/>
      <c r="I55" s="55"/>
      <c r="J55" s="55"/>
      <c r="K55" s="55"/>
      <c r="L55" s="55"/>
      <c r="M55" s="55"/>
    </row>
    <row r="56" spans="1:13">
      <c r="A56" s="11"/>
      <c r="B56" s="55" t="s">
        <v>597</v>
      </c>
      <c r="C56" s="55"/>
      <c r="D56" s="55"/>
      <c r="E56" s="55"/>
      <c r="F56" s="55"/>
      <c r="G56" s="55"/>
      <c r="H56" s="55"/>
      <c r="I56" s="55"/>
      <c r="J56" s="55"/>
      <c r="K56" s="55"/>
      <c r="L56" s="55"/>
      <c r="M56" s="55"/>
    </row>
    <row r="57" spans="1:13">
      <c r="A57" s="11"/>
      <c r="B57" s="32"/>
      <c r="C57" s="32"/>
      <c r="D57" s="32"/>
      <c r="E57" s="32"/>
      <c r="F57" s="32"/>
      <c r="G57" s="32"/>
      <c r="H57" s="32"/>
      <c r="I57" s="32"/>
      <c r="J57" s="32"/>
      <c r="K57" s="32"/>
      <c r="L57" s="32"/>
      <c r="M57" s="32"/>
    </row>
    <row r="58" spans="1:13">
      <c r="A58" s="11"/>
      <c r="B58" s="18"/>
      <c r="C58" s="18"/>
      <c r="D58" s="18"/>
      <c r="E58" s="18"/>
      <c r="F58" s="18"/>
      <c r="G58" s="18"/>
      <c r="H58" s="18"/>
      <c r="I58" s="18"/>
      <c r="J58" s="18"/>
      <c r="K58" s="18"/>
      <c r="L58" s="18"/>
      <c r="M58" s="18"/>
    </row>
    <row r="59" spans="1:13">
      <c r="A59" s="11"/>
      <c r="B59" s="138" t="s">
        <v>409</v>
      </c>
      <c r="C59" s="112" t="s">
        <v>598</v>
      </c>
      <c r="D59" s="112"/>
      <c r="E59" s="112"/>
      <c r="F59" s="55"/>
      <c r="G59" s="112" t="s">
        <v>567</v>
      </c>
      <c r="H59" s="112"/>
      <c r="I59" s="112"/>
      <c r="J59" s="55"/>
      <c r="K59" s="112" t="s">
        <v>569</v>
      </c>
      <c r="L59" s="112"/>
      <c r="M59" s="112"/>
    </row>
    <row r="60" spans="1:13">
      <c r="A60" s="11"/>
      <c r="B60" s="138"/>
      <c r="C60" s="112"/>
      <c r="D60" s="112"/>
      <c r="E60" s="112"/>
      <c r="F60" s="55"/>
      <c r="G60" s="112" t="s">
        <v>599</v>
      </c>
      <c r="H60" s="112"/>
      <c r="I60" s="112"/>
      <c r="J60" s="55"/>
      <c r="K60" s="112" t="s">
        <v>570</v>
      </c>
      <c r="L60" s="112"/>
      <c r="M60" s="112"/>
    </row>
    <row r="61" spans="1:13" ht="15.75" thickBot="1">
      <c r="A61" s="11"/>
      <c r="B61" s="138"/>
      <c r="C61" s="42"/>
      <c r="D61" s="42"/>
      <c r="E61" s="42"/>
      <c r="F61" s="55"/>
      <c r="G61" s="139"/>
      <c r="H61" s="139"/>
      <c r="I61" s="139"/>
      <c r="J61" s="55"/>
      <c r="K61" s="42" t="s">
        <v>571</v>
      </c>
      <c r="L61" s="42"/>
      <c r="M61" s="42"/>
    </row>
    <row r="62" spans="1:13">
      <c r="A62" s="11"/>
      <c r="B62" s="81" t="s">
        <v>281</v>
      </c>
      <c r="C62" s="50"/>
      <c r="D62" s="50"/>
      <c r="E62" s="50"/>
      <c r="F62" s="38"/>
      <c r="G62" s="50"/>
      <c r="H62" s="50"/>
      <c r="I62" s="50"/>
      <c r="J62" s="38"/>
      <c r="K62" s="50"/>
      <c r="L62" s="50"/>
      <c r="M62" s="50"/>
    </row>
    <row r="63" spans="1:13">
      <c r="A63" s="11"/>
      <c r="B63" s="80" t="s">
        <v>572</v>
      </c>
      <c r="C63" s="52" t="s">
        <v>348</v>
      </c>
      <c r="D63" s="90">
        <v>2818</v>
      </c>
      <c r="E63" s="55"/>
      <c r="F63" s="55"/>
      <c r="G63" s="52" t="s">
        <v>348</v>
      </c>
      <c r="H63" s="53" t="s">
        <v>600</v>
      </c>
      <c r="I63" s="52" t="s">
        <v>350</v>
      </c>
      <c r="J63" s="55"/>
      <c r="K63" s="52" t="s">
        <v>348</v>
      </c>
      <c r="L63" s="90">
        <v>1323</v>
      </c>
      <c r="M63" s="55"/>
    </row>
    <row r="64" spans="1:13">
      <c r="A64" s="11"/>
      <c r="B64" s="80"/>
      <c r="C64" s="52"/>
      <c r="D64" s="90"/>
      <c r="E64" s="55"/>
      <c r="F64" s="55"/>
      <c r="G64" s="52"/>
      <c r="H64" s="53"/>
      <c r="I64" s="52"/>
      <c r="J64" s="55"/>
      <c r="K64" s="52"/>
      <c r="L64" s="90"/>
      <c r="M64" s="55"/>
    </row>
    <row r="65" spans="1:13">
      <c r="A65" s="11"/>
      <c r="B65" s="99" t="s">
        <v>284</v>
      </c>
      <c r="C65" s="87">
        <v>23445</v>
      </c>
      <c r="D65" s="87"/>
      <c r="E65" s="47"/>
      <c r="F65" s="47"/>
      <c r="G65" s="44" t="s">
        <v>601</v>
      </c>
      <c r="H65" s="44"/>
      <c r="I65" s="43" t="s">
        <v>350</v>
      </c>
      <c r="J65" s="47"/>
      <c r="K65" s="87">
        <v>17904</v>
      </c>
      <c r="L65" s="87"/>
      <c r="M65" s="47"/>
    </row>
    <row r="66" spans="1:13">
      <c r="A66" s="11"/>
      <c r="B66" s="99"/>
      <c r="C66" s="87"/>
      <c r="D66" s="87"/>
      <c r="E66" s="47"/>
      <c r="F66" s="47"/>
      <c r="G66" s="44"/>
      <c r="H66" s="44"/>
      <c r="I66" s="43"/>
      <c r="J66" s="47"/>
      <c r="K66" s="87"/>
      <c r="L66" s="87"/>
      <c r="M66" s="47"/>
    </row>
    <row r="67" spans="1:13">
      <c r="A67" s="11"/>
      <c r="B67" s="80" t="s">
        <v>286</v>
      </c>
      <c r="C67" s="90">
        <v>4981</v>
      </c>
      <c r="D67" s="90"/>
      <c r="E67" s="55"/>
      <c r="F67" s="55"/>
      <c r="G67" s="53" t="s">
        <v>602</v>
      </c>
      <c r="H67" s="53"/>
      <c r="I67" s="52" t="s">
        <v>350</v>
      </c>
      <c r="J67" s="55"/>
      <c r="K67" s="90">
        <v>3050</v>
      </c>
      <c r="L67" s="90"/>
      <c r="M67" s="55"/>
    </row>
    <row r="68" spans="1:13">
      <c r="A68" s="11"/>
      <c r="B68" s="80"/>
      <c r="C68" s="90"/>
      <c r="D68" s="90"/>
      <c r="E68" s="55"/>
      <c r="F68" s="55"/>
      <c r="G68" s="53"/>
      <c r="H68" s="53"/>
      <c r="I68" s="52"/>
      <c r="J68" s="55"/>
      <c r="K68" s="90"/>
      <c r="L68" s="90"/>
      <c r="M68" s="55"/>
    </row>
    <row r="69" spans="1:13">
      <c r="A69" s="11"/>
      <c r="B69" s="99" t="s">
        <v>576</v>
      </c>
      <c r="C69" s="44">
        <v>255</v>
      </c>
      <c r="D69" s="44"/>
      <c r="E69" s="47"/>
      <c r="F69" s="47"/>
      <c r="G69" s="44" t="s">
        <v>603</v>
      </c>
      <c r="H69" s="44"/>
      <c r="I69" s="43" t="s">
        <v>350</v>
      </c>
      <c r="J69" s="47"/>
      <c r="K69" s="44">
        <v>140</v>
      </c>
      <c r="L69" s="44"/>
      <c r="M69" s="47"/>
    </row>
    <row r="70" spans="1:13">
      <c r="A70" s="11"/>
      <c r="B70" s="99"/>
      <c r="C70" s="44"/>
      <c r="D70" s="44"/>
      <c r="E70" s="47"/>
      <c r="F70" s="47"/>
      <c r="G70" s="44"/>
      <c r="H70" s="44"/>
      <c r="I70" s="43"/>
      <c r="J70" s="47"/>
      <c r="K70" s="44"/>
      <c r="L70" s="44"/>
      <c r="M70" s="47"/>
    </row>
    <row r="71" spans="1:13">
      <c r="A71" s="11"/>
      <c r="B71" s="80" t="s">
        <v>289</v>
      </c>
      <c r="C71" s="90">
        <v>16752</v>
      </c>
      <c r="D71" s="90"/>
      <c r="E71" s="55"/>
      <c r="F71" s="55"/>
      <c r="G71" s="53" t="s">
        <v>604</v>
      </c>
      <c r="H71" s="53"/>
      <c r="I71" s="52" t="s">
        <v>350</v>
      </c>
      <c r="J71" s="55"/>
      <c r="K71" s="90">
        <v>5700</v>
      </c>
      <c r="L71" s="90"/>
      <c r="M71" s="55"/>
    </row>
    <row r="72" spans="1:13">
      <c r="A72" s="11"/>
      <c r="B72" s="80"/>
      <c r="C72" s="90"/>
      <c r="D72" s="90"/>
      <c r="E72" s="55"/>
      <c r="F72" s="55"/>
      <c r="G72" s="53"/>
      <c r="H72" s="53"/>
      <c r="I72" s="52"/>
      <c r="J72" s="55"/>
      <c r="K72" s="90"/>
      <c r="L72" s="90"/>
      <c r="M72" s="55"/>
    </row>
    <row r="73" spans="1:13">
      <c r="A73" s="11"/>
      <c r="B73" s="99" t="s">
        <v>579</v>
      </c>
      <c r="C73" s="87">
        <v>3296</v>
      </c>
      <c r="D73" s="87"/>
      <c r="E73" s="47"/>
      <c r="F73" s="47"/>
      <c r="G73" s="44" t="s">
        <v>605</v>
      </c>
      <c r="H73" s="44"/>
      <c r="I73" s="43" t="s">
        <v>350</v>
      </c>
      <c r="J73" s="47"/>
      <c r="K73" s="87">
        <v>2436</v>
      </c>
      <c r="L73" s="87"/>
      <c r="M73" s="47"/>
    </row>
    <row r="74" spans="1:13">
      <c r="A74" s="11"/>
      <c r="B74" s="99"/>
      <c r="C74" s="87"/>
      <c r="D74" s="87"/>
      <c r="E74" s="47"/>
      <c r="F74" s="47"/>
      <c r="G74" s="44"/>
      <c r="H74" s="44"/>
      <c r="I74" s="43"/>
      <c r="J74" s="47"/>
      <c r="K74" s="87"/>
      <c r="L74" s="87"/>
      <c r="M74" s="47"/>
    </row>
    <row r="75" spans="1:13">
      <c r="A75" s="11"/>
      <c r="B75" s="80" t="s">
        <v>293</v>
      </c>
      <c r="C75" s="90">
        <v>38266</v>
      </c>
      <c r="D75" s="90"/>
      <c r="E75" s="55"/>
      <c r="F75" s="55"/>
      <c r="G75" s="53" t="s">
        <v>606</v>
      </c>
      <c r="H75" s="53"/>
      <c r="I75" s="52" t="s">
        <v>350</v>
      </c>
      <c r="J75" s="55"/>
      <c r="K75" s="90">
        <v>27144</v>
      </c>
      <c r="L75" s="90"/>
      <c r="M75" s="55"/>
    </row>
    <row r="76" spans="1:13">
      <c r="A76" s="11"/>
      <c r="B76" s="80"/>
      <c r="C76" s="90"/>
      <c r="D76" s="90"/>
      <c r="E76" s="55"/>
      <c r="F76" s="55"/>
      <c r="G76" s="53"/>
      <c r="H76" s="53"/>
      <c r="I76" s="52"/>
      <c r="J76" s="55"/>
      <c r="K76" s="90"/>
      <c r="L76" s="90"/>
      <c r="M76" s="55"/>
    </row>
    <row r="77" spans="1:13">
      <c r="A77" s="11"/>
      <c r="B77" s="99" t="s">
        <v>294</v>
      </c>
      <c r="C77" s="87">
        <v>1473</v>
      </c>
      <c r="D77" s="87"/>
      <c r="E77" s="47"/>
      <c r="F77" s="47"/>
      <c r="G77" s="44" t="s">
        <v>607</v>
      </c>
      <c r="H77" s="44"/>
      <c r="I77" s="43" t="s">
        <v>350</v>
      </c>
      <c r="J77" s="47"/>
      <c r="K77" s="44">
        <v>457</v>
      </c>
      <c r="L77" s="44"/>
      <c r="M77" s="47"/>
    </row>
    <row r="78" spans="1:13">
      <c r="A78" s="11"/>
      <c r="B78" s="99"/>
      <c r="C78" s="87"/>
      <c r="D78" s="87"/>
      <c r="E78" s="47"/>
      <c r="F78" s="47"/>
      <c r="G78" s="44"/>
      <c r="H78" s="44"/>
      <c r="I78" s="43"/>
      <c r="J78" s="47"/>
      <c r="K78" s="44"/>
      <c r="L78" s="44"/>
      <c r="M78" s="47"/>
    </row>
    <row r="79" spans="1:13">
      <c r="A79" s="11"/>
      <c r="B79" s="80" t="s">
        <v>296</v>
      </c>
      <c r="C79" s="90">
        <v>315186</v>
      </c>
      <c r="D79" s="90"/>
      <c r="E79" s="55"/>
      <c r="F79" s="55"/>
      <c r="G79" s="53" t="s">
        <v>608</v>
      </c>
      <c r="H79" s="53"/>
      <c r="I79" s="52" t="s">
        <v>350</v>
      </c>
      <c r="J79" s="55"/>
      <c r="K79" s="90">
        <v>287893</v>
      </c>
      <c r="L79" s="90"/>
      <c r="M79" s="55"/>
    </row>
    <row r="80" spans="1:13">
      <c r="A80" s="11"/>
      <c r="B80" s="80"/>
      <c r="C80" s="90"/>
      <c r="D80" s="90"/>
      <c r="E80" s="55"/>
      <c r="F80" s="55"/>
      <c r="G80" s="53"/>
      <c r="H80" s="53"/>
      <c r="I80" s="52"/>
      <c r="J80" s="55"/>
      <c r="K80" s="90"/>
      <c r="L80" s="90"/>
      <c r="M80" s="55"/>
    </row>
    <row r="81" spans="1:13">
      <c r="A81" s="11"/>
      <c r="B81" s="99" t="s">
        <v>298</v>
      </c>
      <c r="C81" s="87">
        <v>1899</v>
      </c>
      <c r="D81" s="87"/>
      <c r="E81" s="47"/>
      <c r="F81" s="47"/>
      <c r="G81" s="44" t="s">
        <v>609</v>
      </c>
      <c r="H81" s="44"/>
      <c r="I81" s="43" t="s">
        <v>350</v>
      </c>
      <c r="J81" s="47"/>
      <c r="K81" s="87">
        <v>1211</v>
      </c>
      <c r="L81" s="87"/>
      <c r="M81" s="47"/>
    </row>
    <row r="82" spans="1:13">
      <c r="A82" s="11"/>
      <c r="B82" s="99"/>
      <c r="C82" s="87"/>
      <c r="D82" s="87"/>
      <c r="E82" s="47"/>
      <c r="F82" s="47"/>
      <c r="G82" s="44"/>
      <c r="H82" s="44"/>
      <c r="I82" s="43"/>
      <c r="J82" s="47"/>
      <c r="K82" s="87"/>
      <c r="L82" s="87"/>
      <c r="M82" s="47"/>
    </row>
    <row r="83" spans="1:13">
      <c r="A83" s="11"/>
      <c r="B83" s="80" t="s">
        <v>585</v>
      </c>
      <c r="C83" s="90">
        <v>2590</v>
      </c>
      <c r="D83" s="90"/>
      <c r="E83" s="55"/>
      <c r="F83" s="55"/>
      <c r="G83" s="53" t="s">
        <v>328</v>
      </c>
      <c r="H83" s="53"/>
      <c r="I83" s="55"/>
      <c r="J83" s="55"/>
      <c r="K83" s="90">
        <v>2590</v>
      </c>
      <c r="L83" s="90"/>
      <c r="M83" s="55"/>
    </row>
    <row r="84" spans="1:13" ht="15.75" thickBot="1">
      <c r="A84" s="11"/>
      <c r="B84" s="80"/>
      <c r="C84" s="91"/>
      <c r="D84" s="91"/>
      <c r="E84" s="72"/>
      <c r="F84" s="55"/>
      <c r="G84" s="71"/>
      <c r="H84" s="71"/>
      <c r="I84" s="72"/>
      <c r="J84" s="55"/>
      <c r="K84" s="91"/>
      <c r="L84" s="91"/>
      <c r="M84" s="72"/>
    </row>
    <row r="85" spans="1:13">
      <c r="A85" s="11"/>
      <c r="B85" s="99" t="s">
        <v>586</v>
      </c>
      <c r="C85" s="88">
        <v>410961</v>
      </c>
      <c r="D85" s="88"/>
      <c r="E85" s="50"/>
      <c r="F85" s="47"/>
      <c r="G85" s="45" t="s">
        <v>610</v>
      </c>
      <c r="H85" s="45"/>
      <c r="I85" s="92" t="s">
        <v>350</v>
      </c>
      <c r="J85" s="47"/>
      <c r="K85" s="88">
        <v>349848</v>
      </c>
      <c r="L85" s="88"/>
      <c r="M85" s="50"/>
    </row>
    <row r="86" spans="1:13" ht="15.75" thickBot="1">
      <c r="A86" s="11"/>
      <c r="B86" s="99"/>
      <c r="C86" s="100"/>
      <c r="D86" s="100"/>
      <c r="E86" s="70"/>
      <c r="F86" s="47"/>
      <c r="G86" s="69"/>
      <c r="H86" s="69"/>
      <c r="I86" s="119"/>
      <c r="J86" s="47"/>
      <c r="K86" s="100"/>
      <c r="L86" s="100"/>
      <c r="M86" s="70"/>
    </row>
    <row r="87" spans="1:13">
      <c r="A87" s="11"/>
      <c r="B87" s="82" t="s">
        <v>273</v>
      </c>
      <c r="C87" s="66"/>
      <c r="D87" s="66"/>
      <c r="E87" s="66"/>
      <c r="F87" s="17"/>
      <c r="G87" s="66"/>
      <c r="H87" s="66"/>
      <c r="I87" s="66"/>
      <c r="J87" s="17"/>
      <c r="K87" s="66"/>
      <c r="L87" s="66"/>
      <c r="M87" s="66"/>
    </row>
    <row r="88" spans="1:13">
      <c r="A88" s="11"/>
      <c r="B88" s="99" t="s">
        <v>275</v>
      </c>
      <c r="C88" s="87">
        <v>2569</v>
      </c>
      <c r="D88" s="87"/>
      <c r="E88" s="47"/>
      <c r="F88" s="47"/>
      <c r="G88" s="44" t="s">
        <v>611</v>
      </c>
      <c r="H88" s="44"/>
      <c r="I88" s="43" t="s">
        <v>350</v>
      </c>
      <c r="J88" s="47"/>
      <c r="K88" s="87">
        <v>2014</v>
      </c>
      <c r="L88" s="87"/>
      <c r="M88" s="47"/>
    </row>
    <row r="89" spans="1:13">
      <c r="A89" s="11"/>
      <c r="B89" s="99"/>
      <c r="C89" s="87"/>
      <c r="D89" s="87"/>
      <c r="E89" s="47"/>
      <c r="F89" s="47"/>
      <c r="G89" s="44"/>
      <c r="H89" s="44"/>
      <c r="I89" s="43"/>
      <c r="J89" s="47"/>
      <c r="K89" s="87"/>
      <c r="L89" s="87"/>
      <c r="M89" s="47"/>
    </row>
    <row r="90" spans="1:13">
      <c r="A90" s="11"/>
      <c r="B90" s="80" t="s">
        <v>279</v>
      </c>
      <c r="C90" s="90">
        <v>26979</v>
      </c>
      <c r="D90" s="90"/>
      <c r="E90" s="55"/>
      <c r="F90" s="55"/>
      <c r="G90" s="53" t="s">
        <v>612</v>
      </c>
      <c r="H90" s="53"/>
      <c r="I90" s="52" t="s">
        <v>350</v>
      </c>
      <c r="J90" s="55"/>
      <c r="K90" s="90">
        <v>15593</v>
      </c>
      <c r="L90" s="90"/>
      <c r="M90" s="55"/>
    </row>
    <row r="91" spans="1:13">
      <c r="A91" s="11"/>
      <c r="B91" s="80"/>
      <c r="C91" s="90"/>
      <c r="D91" s="90"/>
      <c r="E91" s="55"/>
      <c r="F91" s="55"/>
      <c r="G91" s="53"/>
      <c r="H91" s="53"/>
      <c r="I91" s="52"/>
      <c r="J91" s="55"/>
      <c r="K91" s="90"/>
      <c r="L91" s="90"/>
      <c r="M91" s="55"/>
    </row>
    <row r="92" spans="1:13">
      <c r="A92" s="11"/>
      <c r="B92" s="99" t="s">
        <v>277</v>
      </c>
      <c r="C92" s="87">
        <v>4244</v>
      </c>
      <c r="D92" s="87"/>
      <c r="E92" s="47"/>
      <c r="F92" s="47"/>
      <c r="G92" s="44" t="s">
        <v>613</v>
      </c>
      <c r="H92" s="44"/>
      <c r="I92" s="43" t="s">
        <v>350</v>
      </c>
      <c r="J92" s="47"/>
      <c r="K92" s="87">
        <v>2561</v>
      </c>
      <c r="L92" s="87"/>
      <c r="M92" s="47"/>
    </row>
    <row r="93" spans="1:13">
      <c r="A93" s="11"/>
      <c r="B93" s="99"/>
      <c r="C93" s="87"/>
      <c r="D93" s="87"/>
      <c r="E93" s="47"/>
      <c r="F93" s="47"/>
      <c r="G93" s="44"/>
      <c r="H93" s="44"/>
      <c r="I93" s="43"/>
      <c r="J93" s="47"/>
      <c r="K93" s="87"/>
      <c r="L93" s="87"/>
      <c r="M93" s="47"/>
    </row>
    <row r="94" spans="1:13">
      <c r="A94" s="11"/>
      <c r="B94" s="80" t="s">
        <v>591</v>
      </c>
      <c r="C94" s="90">
        <v>2155</v>
      </c>
      <c r="D94" s="90"/>
      <c r="E94" s="55"/>
      <c r="F94" s="55"/>
      <c r="G94" s="53" t="s">
        <v>614</v>
      </c>
      <c r="H94" s="53"/>
      <c r="I94" s="52" t="s">
        <v>350</v>
      </c>
      <c r="J94" s="55"/>
      <c r="K94" s="90">
        <v>1683</v>
      </c>
      <c r="L94" s="90"/>
      <c r="M94" s="55"/>
    </row>
    <row r="95" spans="1:13">
      <c r="A95" s="11"/>
      <c r="B95" s="80"/>
      <c r="C95" s="90"/>
      <c r="D95" s="90"/>
      <c r="E95" s="55"/>
      <c r="F95" s="55"/>
      <c r="G95" s="53"/>
      <c r="H95" s="53"/>
      <c r="I95" s="52"/>
      <c r="J95" s="55"/>
      <c r="K95" s="90"/>
      <c r="L95" s="90"/>
      <c r="M95" s="55"/>
    </row>
    <row r="96" spans="1:13">
      <c r="A96" s="11"/>
      <c r="B96" s="99" t="s">
        <v>585</v>
      </c>
      <c r="C96" s="87">
        <v>2095</v>
      </c>
      <c r="D96" s="87"/>
      <c r="E96" s="47"/>
      <c r="F96" s="47"/>
      <c r="G96" s="44" t="s">
        <v>328</v>
      </c>
      <c r="H96" s="44"/>
      <c r="I96" s="47"/>
      <c r="J96" s="47"/>
      <c r="K96" s="87">
        <v>2095</v>
      </c>
      <c r="L96" s="87"/>
      <c r="M96" s="47"/>
    </row>
    <row r="97" spans="1:13" ht="15.75" thickBot="1">
      <c r="A97" s="11"/>
      <c r="B97" s="99"/>
      <c r="C97" s="100"/>
      <c r="D97" s="100"/>
      <c r="E97" s="70"/>
      <c r="F97" s="47"/>
      <c r="G97" s="69"/>
      <c r="H97" s="69"/>
      <c r="I97" s="70"/>
      <c r="J97" s="47"/>
      <c r="K97" s="100"/>
      <c r="L97" s="100"/>
      <c r="M97" s="70"/>
    </row>
    <row r="98" spans="1:13">
      <c r="A98" s="11"/>
      <c r="B98" s="80" t="s">
        <v>593</v>
      </c>
      <c r="C98" s="101">
        <v>38042</v>
      </c>
      <c r="D98" s="101"/>
      <c r="E98" s="66"/>
      <c r="F98" s="55"/>
      <c r="G98" s="65" t="s">
        <v>615</v>
      </c>
      <c r="H98" s="65"/>
      <c r="I98" s="67" t="s">
        <v>350</v>
      </c>
      <c r="J98" s="55"/>
      <c r="K98" s="101">
        <v>23946</v>
      </c>
      <c r="L98" s="101"/>
      <c r="M98" s="66"/>
    </row>
    <row r="99" spans="1:13" ht="15.75" thickBot="1">
      <c r="A99" s="11"/>
      <c r="B99" s="80"/>
      <c r="C99" s="91"/>
      <c r="D99" s="91"/>
      <c r="E99" s="72"/>
      <c r="F99" s="55"/>
      <c r="G99" s="71"/>
      <c r="H99" s="71"/>
      <c r="I99" s="73"/>
      <c r="J99" s="55"/>
      <c r="K99" s="91"/>
      <c r="L99" s="91"/>
      <c r="M99" s="72"/>
    </row>
    <row r="100" spans="1:13">
      <c r="A100" s="11"/>
      <c r="B100" s="141" t="s">
        <v>595</v>
      </c>
      <c r="C100" s="92" t="s">
        <v>348</v>
      </c>
      <c r="D100" s="88">
        <v>449003</v>
      </c>
      <c r="E100" s="50"/>
      <c r="F100" s="47"/>
      <c r="G100" s="92" t="s">
        <v>348</v>
      </c>
      <c r="H100" s="45" t="s">
        <v>616</v>
      </c>
      <c r="I100" s="92" t="s">
        <v>350</v>
      </c>
      <c r="J100" s="47"/>
      <c r="K100" s="92" t="s">
        <v>348</v>
      </c>
      <c r="L100" s="88">
        <v>373794</v>
      </c>
      <c r="M100" s="50"/>
    </row>
    <row r="101" spans="1:13" ht="15.75" thickBot="1">
      <c r="A101" s="11"/>
      <c r="B101" s="141"/>
      <c r="C101" s="93"/>
      <c r="D101" s="105"/>
      <c r="E101" s="95"/>
      <c r="F101" s="47"/>
      <c r="G101" s="93"/>
      <c r="H101" s="94"/>
      <c r="I101" s="93"/>
      <c r="J101" s="47"/>
      <c r="K101" s="93"/>
      <c r="L101" s="105"/>
      <c r="M101" s="95"/>
    </row>
    <row r="102" spans="1:13" ht="15.75" thickTop="1">
      <c r="A102" s="11"/>
      <c r="B102" s="10"/>
      <c r="C102" s="10"/>
      <c r="D102" s="10"/>
      <c r="E102" s="10"/>
      <c r="F102" s="10"/>
      <c r="G102" s="10"/>
      <c r="H102" s="10"/>
      <c r="I102" s="10"/>
      <c r="J102" s="10"/>
      <c r="K102" s="10"/>
      <c r="L102" s="10"/>
      <c r="M102" s="10"/>
    </row>
    <row r="103" spans="1:13" ht="25.5" customHeight="1">
      <c r="A103" s="11"/>
      <c r="B103" s="55" t="s">
        <v>617</v>
      </c>
      <c r="C103" s="55"/>
      <c r="D103" s="55"/>
      <c r="E103" s="55"/>
      <c r="F103" s="55"/>
      <c r="G103" s="55"/>
      <c r="H103" s="55"/>
      <c r="I103" s="55"/>
      <c r="J103" s="55"/>
      <c r="K103" s="55"/>
      <c r="L103" s="55"/>
      <c r="M103" s="55"/>
    </row>
  </sheetData>
  <mergeCells count="403">
    <mergeCell ref="B56:M56"/>
    <mergeCell ref="B102:M102"/>
    <mergeCell ref="B103:M103"/>
    <mergeCell ref="B5:M5"/>
    <mergeCell ref="B6:M6"/>
    <mergeCell ref="B7:M7"/>
    <mergeCell ref="B8:M8"/>
    <mergeCell ref="B54:M54"/>
    <mergeCell ref="B55:M55"/>
    <mergeCell ref="J100:J101"/>
    <mergeCell ref="K100:K101"/>
    <mergeCell ref="L100:L101"/>
    <mergeCell ref="M100:M101"/>
    <mergeCell ref="A1:A2"/>
    <mergeCell ref="B1:M1"/>
    <mergeCell ref="B2:M2"/>
    <mergeCell ref="B3:M3"/>
    <mergeCell ref="A4:A103"/>
    <mergeCell ref="B4:M4"/>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M85:M86"/>
    <mergeCell ref="C87:E87"/>
    <mergeCell ref="G87:I87"/>
    <mergeCell ref="K87:M87"/>
    <mergeCell ref="B88:B89"/>
    <mergeCell ref="C88:D89"/>
    <mergeCell ref="E88:E89"/>
    <mergeCell ref="F88:F89"/>
    <mergeCell ref="G88:H89"/>
    <mergeCell ref="I88:I89"/>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G61:I61"/>
    <mergeCell ref="J59:J61"/>
    <mergeCell ref="K59:M59"/>
    <mergeCell ref="K60:M60"/>
    <mergeCell ref="K61:M61"/>
    <mergeCell ref="C62:E62"/>
    <mergeCell ref="G62:I62"/>
    <mergeCell ref="K62:M62"/>
    <mergeCell ref="J52:J53"/>
    <mergeCell ref="K52:K53"/>
    <mergeCell ref="L52:L53"/>
    <mergeCell ref="M52:M53"/>
    <mergeCell ref="B57:M57"/>
    <mergeCell ref="B59:B61"/>
    <mergeCell ref="C59:E61"/>
    <mergeCell ref="F59:F61"/>
    <mergeCell ref="G59:I59"/>
    <mergeCell ref="G60:I60"/>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M37:M38"/>
    <mergeCell ref="C39:E39"/>
    <mergeCell ref="G39:I39"/>
    <mergeCell ref="K39:M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K13:M13"/>
    <mergeCell ref="C14:E14"/>
    <mergeCell ref="G14:I14"/>
    <mergeCell ref="K14:M14"/>
    <mergeCell ref="B15:B16"/>
    <mergeCell ref="C15:C16"/>
    <mergeCell ref="D15:D16"/>
    <mergeCell ref="E15:E16"/>
    <mergeCell ref="F15:F16"/>
    <mergeCell ref="G15:G16"/>
    <mergeCell ref="B9:M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3" width="36.5703125" bestFit="1" customWidth="1"/>
    <col min="4" max="4" width="7.5703125" bestFit="1" customWidth="1"/>
    <col min="5" max="5" width="1.5703125" bestFit="1" customWidth="1"/>
    <col min="7" max="7" width="3.42578125" customWidth="1"/>
    <col min="8" max="8" width="12.42578125" customWidth="1"/>
    <col min="9" max="9" width="2.42578125" customWidth="1"/>
    <col min="11" max="11" width="2" bestFit="1" customWidth="1"/>
    <col min="12" max="12" width="7.5703125" bestFit="1" customWidth="1"/>
    <col min="13" max="13" width="1.5703125" bestFit="1" customWidth="1"/>
    <col min="16" max="16" width="2" bestFit="1" customWidth="1"/>
    <col min="17" max="17" width="7.5703125" bestFit="1" customWidth="1"/>
    <col min="20" max="20" width="2.140625" customWidth="1"/>
    <col min="21" max="21" width="7.7109375" customWidth="1"/>
    <col min="22" max="22" width="1.5703125" customWidth="1"/>
    <col min="24" max="24" width="2" bestFit="1" customWidth="1"/>
    <col min="25" max="25" width="7.5703125" bestFit="1" customWidth="1"/>
  </cols>
  <sheetData>
    <row r="1" spans="1:26" ht="15" customHeight="1">
      <c r="A1" s="7" t="s">
        <v>61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1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1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2" t="s">
        <v>620</v>
      </c>
      <c r="C5" s="142"/>
      <c r="D5" s="142"/>
      <c r="E5" s="142"/>
      <c r="F5" s="142"/>
      <c r="G5" s="142"/>
      <c r="H5" s="142"/>
      <c r="I5" s="142"/>
      <c r="J5" s="142"/>
      <c r="K5" s="142"/>
      <c r="L5" s="142"/>
      <c r="M5" s="142"/>
      <c r="N5" s="142"/>
      <c r="O5" s="142"/>
      <c r="P5" s="142"/>
      <c r="Q5" s="142"/>
      <c r="R5" s="142"/>
      <c r="S5" s="142"/>
      <c r="T5" s="142"/>
      <c r="U5" s="142"/>
      <c r="V5" s="142"/>
      <c r="W5" s="142"/>
      <c r="X5" s="142"/>
      <c r="Y5" s="142"/>
      <c r="Z5" s="142"/>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75" t="s">
        <v>301</v>
      </c>
      <c r="C7" s="75"/>
      <c r="D7" s="75"/>
      <c r="E7" s="75"/>
      <c r="F7" s="75"/>
      <c r="G7" s="75"/>
      <c r="H7" s="75"/>
      <c r="I7" s="75"/>
      <c r="J7" s="75"/>
      <c r="K7" s="75"/>
      <c r="L7" s="75"/>
      <c r="M7" s="75"/>
      <c r="N7" s="75"/>
      <c r="O7" s="75"/>
      <c r="P7" s="75"/>
      <c r="Q7" s="75"/>
      <c r="R7" s="75"/>
      <c r="S7" s="75"/>
      <c r="T7" s="75"/>
      <c r="U7" s="75"/>
      <c r="V7" s="75"/>
      <c r="W7" s="75"/>
      <c r="X7" s="75"/>
      <c r="Y7" s="75"/>
      <c r="Z7" s="75"/>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52" t="s">
        <v>621</v>
      </c>
      <c r="C9" s="52"/>
      <c r="D9" s="52"/>
      <c r="E9" s="52"/>
      <c r="F9" s="52"/>
      <c r="G9" s="52"/>
      <c r="H9" s="52"/>
      <c r="I9" s="52"/>
      <c r="J9" s="52"/>
      <c r="K9" s="52"/>
      <c r="L9" s="52"/>
      <c r="M9" s="52"/>
      <c r="N9" s="52"/>
      <c r="O9" s="52"/>
      <c r="P9" s="52"/>
      <c r="Q9" s="52"/>
      <c r="R9" s="52"/>
      <c r="S9" s="52"/>
      <c r="T9" s="52"/>
      <c r="U9" s="52"/>
      <c r="V9" s="52"/>
      <c r="W9" s="52"/>
      <c r="X9" s="52"/>
      <c r="Y9" s="52"/>
      <c r="Z9" s="52"/>
    </row>
    <row r="10" spans="1:26">
      <c r="A10" s="11"/>
      <c r="B10" s="32"/>
      <c r="C10" s="32"/>
      <c r="D10" s="32"/>
      <c r="E10" s="32"/>
      <c r="F10" s="32"/>
      <c r="G10" s="32"/>
      <c r="H10" s="32"/>
      <c r="I10" s="32"/>
      <c r="J10" s="32"/>
      <c r="K10" s="32"/>
      <c r="L10" s="32"/>
      <c r="M10" s="32"/>
    </row>
    <row r="11" spans="1:26">
      <c r="A11" s="11"/>
      <c r="B11" s="18"/>
      <c r="C11" s="18"/>
      <c r="D11" s="18"/>
      <c r="E11" s="18"/>
      <c r="F11" s="18"/>
      <c r="G11" s="18"/>
      <c r="H11" s="18"/>
      <c r="I11" s="18"/>
      <c r="J11" s="18"/>
      <c r="K11" s="18"/>
      <c r="L11" s="18"/>
      <c r="M11" s="18"/>
    </row>
    <row r="12" spans="1:26" ht="15.75" thickBot="1">
      <c r="A12" s="11"/>
      <c r="B12" s="135" t="s">
        <v>622</v>
      </c>
      <c r="C12" s="42" t="s">
        <v>623</v>
      </c>
      <c r="D12" s="42"/>
      <c r="E12" s="42"/>
      <c r="F12" s="17"/>
      <c r="G12" s="42" t="s">
        <v>624</v>
      </c>
      <c r="H12" s="42"/>
      <c r="I12" s="42"/>
      <c r="J12" s="17"/>
      <c r="K12" s="42" t="s">
        <v>133</v>
      </c>
      <c r="L12" s="42"/>
      <c r="M12" s="42"/>
    </row>
    <row r="13" spans="1:26">
      <c r="A13" s="11"/>
      <c r="B13" s="143" t="s">
        <v>625</v>
      </c>
      <c r="C13" s="92" t="s">
        <v>348</v>
      </c>
      <c r="D13" s="88">
        <v>255803</v>
      </c>
      <c r="E13" s="50"/>
      <c r="F13" s="47"/>
      <c r="G13" s="92" t="s">
        <v>348</v>
      </c>
      <c r="H13" s="88">
        <v>63449</v>
      </c>
      <c r="I13" s="50"/>
      <c r="J13" s="47"/>
      <c r="K13" s="92" t="s">
        <v>348</v>
      </c>
      <c r="L13" s="88">
        <v>319252</v>
      </c>
      <c r="M13" s="50"/>
    </row>
    <row r="14" spans="1:26">
      <c r="A14" s="11"/>
      <c r="B14" s="143"/>
      <c r="C14" s="133"/>
      <c r="D14" s="144"/>
      <c r="E14" s="51"/>
      <c r="F14" s="47"/>
      <c r="G14" s="133"/>
      <c r="H14" s="144"/>
      <c r="I14" s="51"/>
      <c r="J14" s="47"/>
      <c r="K14" s="43"/>
      <c r="L14" s="87"/>
      <c r="M14" s="47"/>
    </row>
    <row r="15" spans="1:26">
      <c r="A15" s="11"/>
      <c r="B15" s="137" t="s">
        <v>626</v>
      </c>
      <c r="C15" s="53" t="s">
        <v>627</v>
      </c>
      <c r="D15" s="53"/>
      <c r="E15" s="15" t="s">
        <v>350</v>
      </c>
      <c r="F15" s="17"/>
      <c r="G15" s="53" t="s">
        <v>628</v>
      </c>
      <c r="H15" s="53"/>
      <c r="I15" s="15" t="s">
        <v>350</v>
      </c>
      <c r="J15" s="17"/>
      <c r="K15" s="53" t="s">
        <v>629</v>
      </c>
      <c r="L15" s="53"/>
      <c r="M15" s="15" t="s">
        <v>350</v>
      </c>
    </row>
    <row r="16" spans="1:26">
      <c r="A16" s="11"/>
      <c r="B16" s="141" t="s">
        <v>630</v>
      </c>
      <c r="C16" s="87">
        <v>1474</v>
      </c>
      <c r="D16" s="87"/>
      <c r="E16" s="47"/>
      <c r="F16" s="47"/>
      <c r="G16" s="44" t="s">
        <v>328</v>
      </c>
      <c r="H16" s="44"/>
      <c r="I16" s="47"/>
      <c r="J16" s="47"/>
      <c r="K16" s="87">
        <v>1474</v>
      </c>
      <c r="L16" s="87"/>
      <c r="M16" s="47"/>
    </row>
    <row r="17" spans="1:26" ht="15.75" thickBot="1">
      <c r="A17" s="11"/>
      <c r="B17" s="141"/>
      <c r="C17" s="100"/>
      <c r="D17" s="100"/>
      <c r="E17" s="70"/>
      <c r="F17" s="47"/>
      <c r="G17" s="69"/>
      <c r="H17" s="69"/>
      <c r="I17" s="70"/>
      <c r="J17" s="47"/>
      <c r="K17" s="100"/>
      <c r="L17" s="100"/>
      <c r="M17" s="70"/>
    </row>
    <row r="18" spans="1:26">
      <c r="A18" s="11"/>
      <c r="B18" s="145" t="s">
        <v>631</v>
      </c>
      <c r="C18" s="67" t="s">
        <v>348</v>
      </c>
      <c r="D18" s="101">
        <v>257051</v>
      </c>
      <c r="E18" s="66"/>
      <c r="F18" s="55"/>
      <c r="G18" s="67" t="s">
        <v>348</v>
      </c>
      <c r="H18" s="101">
        <v>63018</v>
      </c>
      <c r="I18" s="66"/>
      <c r="J18" s="55"/>
      <c r="K18" s="67" t="s">
        <v>348</v>
      </c>
      <c r="L18" s="101">
        <v>320069</v>
      </c>
      <c r="M18" s="66"/>
    </row>
    <row r="19" spans="1:26" ht="15.75" thickBot="1">
      <c r="A19" s="11"/>
      <c r="B19" s="145"/>
      <c r="C19" s="102"/>
      <c r="D19" s="103"/>
      <c r="E19" s="104"/>
      <c r="F19" s="55"/>
      <c r="G19" s="102"/>
      <c r="H19" s="103"/>
      <c r="I19" s="104"/>
      <c r="J19" s="55"/>
      <c r="K19" s="102"/>
      <c r="L19" s="103"/>
      <c r="M19" s="104"/>
    </row>
    <row r="20" spans="1:26" ht="15.75" thickTop="1">
      <c r="A20" s="11"/>
      <c r="B20" s="55"/>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c r="A21" s="11"/>
      <c r="B21" s="18"/>
      <c r="C21" s="18"/>
    </row>
    <row r="22" spans="1:26" ht="89.25">
      <c r="A22" s="11"/>
      <c r="B22" s="146">
        <v>-1</v>
      </c>
      <c r="C22" s="22" t="s">
        <v>632</v>
      </c>
    </row>
    <row r="23" spans="1:26">
      <c r="A23" s="11"/>
      <c r="B23" s="18"/>
      <c r="C23" s="18"/>
    </row>
    <row r="24" spans="1:26" ht="89.25">
      <c r="A24" s="11"/>
      <c r="B24" s="146">
        <v>-2</v>
      </c>
      <c r="C24" s="22" t="s">
        <v>633</v>
      </c>
    </row>
    <row r="25" spans="1:26">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c r="A26" s="11"/>
      <c r="B26" s="75" t="s">
        <v>634</v>
      </c>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c r="A28" s="11"/>
      <c r="B28" s="52" t="s">
        <v>635</v>
      </c>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c r="A29" s="11"/>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c r="A30" s="11"/>
      <c r="B30" s="18"/>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ht="15.75" thickBot="1">
      <c r="A31" s="11"/>
      <c r="B31" s="17"/>
      <c r="C31" s="114">
        <v>41670</v>
      </c>
      <c r="D31" s="114"/>
      <c r="E31" s="114"/>
      <c r="F31" s="114"/>
      <c r="G31" s="114"/>
      <c r="H31" s="114"/>
      <c r="I31" s="114"/>
      <c r="J31" s="114"/>
      <c r="K31" s="114"/>
      <c r="L31" s="114"/>
      <c r="M31" s="114"/>
      <c r="N31" s="17"/>
      <c r="O31" s="147"/>
      <c r="P31" s="114">
        <v>41305</v>
      </c>
      <c r="Q31" s="114"/>
      <c r="R31" s="114"/>
      <c r="S31" s="114"/>
      <c r="T31" s="114"/>
      <c r="U31" s="114"/>
      <c r="V31" s="114"/>
      <c r="W31" s="114"/>
      <c r="X31" s="114"/>
      <c r="Y31" s="114"/>
      <c r="Z31" s="114"/>
    </row>
    <row r="32" spans="1:26">
      <c r="A32" s="11"/>
      <c r="B32" s="138" t="s">
        <v>409</v>
      </c>
      <c r="C32" s="113" t="s">
        <v>636</v>
      </c>
      <c r="D32" s="113"/>
      <c r="E32" s="113"/>
      <c r="F32" s="66"/>
      <c r="G32" s="113" t="s">
        <v>637</v>
      </c>
      <c r="H32" s="113"/>
      <c r="I32" s="113"/>
      <c r="J32" s="66"/>
      <c r="K32" s="113" t="s">
        <v>639</v>
      </c>
      <c r="L32" s="113"/>
      <c r="M32" s="113"/>
      <c r="N32" s="54"/>
      <c r="O32" s="56"/>
      <c r="P32" s="113" t="s">
        <v>636</v>
      </c>
      <c r="Q32" s="113"/>
      <c r="R32" s="113"/>
      <c r="S32" s="66"/>
      <c r="T32" s="113" t="s">
        <v>637</v>
      </c>
      <c r="U32" s="113"/>
      <c r="V32" s="113"/>
      <c r="W32" s="66"/>
      <c r="X32" s="113" t="s">
        <v>640</v>
      </c>
      <c r="Y32" s="113"/>
      <c r="Z32" s="113"/>
    </row>
    <row r="33" spans="1:26" ht="15.75" thickBot="1">
      <c r="A33" s="11"/>
      <c r="B33" s="138"/>
      <c r="C33" s="42"/>
      <c r="D33" s="42"/>
      <c r="E33" s="42"/>
      <c r="F33" s="55"/>
      <c r="G33" s="42" t="s">
        <v>638</v>
      </c>
      <c r="H33" s="42"/>
      <c r="I33" s="42"/>
      <c r="J33" s="55"/>
      <c r="K33" s="42"/>
      <c r="L33" s="42"/>
      <c r="M33" s="42"/>
      <c r="N33" s="54"/>
      <c r="O33" s="56"/>
      <c r="P33" s="42"/>
      <c r="Q33" s="42"/>
      <c r="R33" s="42"/>
      <c r="S33" s="55"/>
      <c r="T33" s="42" t="s">
        <v>638</v>
      </c>
      <c r="U33" s="42"/>
      <c r="V33" s="42"/>
      <c r="W33" s="55"/>
      <c r="X33" s="42"/>
      <c r="Y33" s="42"/>
      <c r="Z33" s="42"/>
    </row>
    <row r="34" spans="1:26">
      <c r="A34" s="11"/>
      <c r="B34" s="36" t="s">
        <v>641</v>
      </c>
      <c r="C34" s="50"/>
      <c r="D34" s="50"/>
      <c r="E34" s="50"/>
      <c r="F34" s="38"/>
      <c r="G34" s="50"/>
      <c r="H34" s="50"/>
      <c r="I34" s="50"/>
      <c r="J34" s="38"/>
      <c r="K34" s="50"/>
      <c r="L34" s="50"/>
      <c r="M34" s="50"/>
      <c r="N34" s="38"/>
      <c r="O34" s="148"/>
      <c r="P34" s="50"/>
      <c r="Q34" s="50"/>
      <c r="R34" s="50"/>
      <c r="S34" s="38"/>
      <c r="T34" s="50"/>
      <c r="U34" s="50"/>
      <c r="V34" s="50"/>
      <c r="W34" s="38"/>
      <c r="X34" s="50"/>
      <c r="Y34" s="50"/>
      <c r="Z34" s="50"/>
    </row>
    <row r="35" spans="1:26">
      <c r="A35" s="11"/>
      <c r="B35" s="149" t="s">
        <v>642</v>
      </c>
      <c r="C35" s="52" t="s">
        <v>348</v>
      </c>
      <c r="D35" s="90">
        <v>404981</v>
      </c>
      <c r="E35" s="55"/>
      <c r="F35" s="55"/>
      <c r="G35" s="52" t="s">
        <v>348</v>
      </c>
      <c r="H35" s="53" t="s">
        <v>643</v>
      </c>
      <c r="I35" s="52" t="s">
        <v>350</v>
      </c>
      <c r="J35" s="55"/>
      <c r="K35" s="52" t="s">
        <v>348</v>
      </c>
      <c r="L35" s="90">
        <v>361783</v>
      </c>
      <c r="M35" s="55"/>
      <c r="N35" s="54"/>
      <c r="O35" s="56"/>
      <c r="P35" s="52" t="s">
        <v>348</v>
      </c>
      <c r="Q35" s="90">
        <v>405119</v>
      </c>
      <c r="R35" s="55"/>
      <c r="S35" s="55"/>
      <c r="T35" s="52" t="s">
        <v>348</v>
      </c>
      <c r="U35" s="53" t="s">
        <v>644</v>
      </c>
      <c r="V35" s="52" t="s">
        <v>350</v>
      </c>
      <c r="W35" s="55"/>
      <c r="X35" s="52" t="s">
        <v>348</v>
      </c>
      <c r="Y35" s="90">
        <v>378111</v>
      </c>
      <c r="Z35" s="55"/>
    </row>
    <row r="36" spans="1:26">
      <c r="A36" s="11"/>
      <c r="B36" s="149"/>
      <c r="C36" s="52"/>
      <c r="D36" s="90"/>
      <c r="E36" s="55"/>
      <c r="F36" s="55"/>
      <c r="G36" s="52"/>
      <c r="H36" s="53"/>
      <c r="I36" s="52"/>
      <c r="J36" s="55"/>
      <c r="K36" s="52"/>
      <c r="L36" s="90"/>
      <c r="M36" s="55"/>
      <c r="N36" s="54"/>
      <c r="O36" s="56"/>
      <c r="P36" s="52"/>
      <c r="Q36" s="90"/>
      <c r="R36" s="55"/>
      <c r="S36" s="55"/>
      <c r="T36" s="52"/>
      <c r="U36" s="53"/>
      <c r="V36" s="52"/>
      <c r="W36" s="55"/>
      <c r="X36" s="52"/>
      <c r="Y36" s="90"/>
      <c r="Z36" s="55"/>
    </row>
    <row r="37" spans="1:26">
      <c r="A37" s="11"/>
      <c r="B37" s="150" t="s">
        <v>645</v>
      </c>
      <c r="C37" s="44">
        <v>200</v>
      </c>
      <c r="D37" s="44"/>
      <c r="E37" s="47"/>
      <c r="F37" s="47"/>
      <c r="G37" s="44" t="s">
        <v>646</v>
      </c>
      <c r="H37" s="44"/>
      <c r="I37" s="43" t="s">
        <v>350</v>
      </c>
      <c r="J37" s="47"/>
      <c r="K37" s="44">
        <v>179</v>
      </c>
      <c r="L37" s="44"/>
      <c r="M37" s="47"/>
      <c r="N37" s="46"/>
      <c r="O37" s="48"/>
      <c r="P37" s="44" t="s">
        <v>328</v>
      </c>
      <c r="Q37" s="44"/>
      <c r="R37" s="47"/>
      <c r="S37" s="47"/>
      <c r="T37" s="44" t="s">
        <v>328</v>
      </c>
      <c r="U37" s="44"/>
      <c r="V37" s="47"/>
      <c r="W37" s="47"/>
      <c r="X37" s="44" t="s">
        <v>328</v>
      </c>
      <c r="Y37" s="44"/>
      <c r="Z37" s="47"/>
    </row>
    <row r="38" spans="1:26">
      <c r="A38" s="11"/>
      <c r="B38" s="150"/>
      <c r="C38" s="44"/>
      <c r="D38" s="44"/>
      <c r="E38" s="47"/>
      <c r="F38" s="47"/>
      <c r="G38" s="44"/>
      <c r="H38" s="44"/>
      <c r="I38" s="43"/>
      <c r="J38" s="47"/>
      <c r="K38" s="44"/>
      <c r="L38" s="44"/>
      <c r="M38" s="47"/>
      <c r="N38" s="46"/>
      <c r="O38" s="48"/>
      <c r="P38" s="44"/>
      <c r="Q38" s="44"/>
      <c r="R38" s="47"/>
      <c r="S38" s="47"/>
      <c r="T38" s="44"/>
      <c r="U38" s="44"/>
      <c r="V38" s="47"/>
      <c r="W38" s="47"/>
      <c r="X38" s="44"/>
      <c r="Y38" s="44"/>
      <c r="Z38" s="47"/>
    </row>
    <row r="39" spans="1:26">
      <c r="A39" s="11"/>
      <c r="B39" s="149" t="s">
        <v>647</v>
      </c>
      <c r="C39" s="90">
        <v>1695</v>
      </c>
      <c r="D39" s="90"/>
      <c r="E39" s="55"/>
      <c r="F39" s="55"/>
      <c r="G39" s="53" t="s">
        <v>648</v>
      </c>
      <c r="H39" s="53"/>
      <c r="I39" s="52" t="s">
        <v>350</v>
      </c>
      <c r="J39" s="55"/>
      <c r="K39" s="90">
        <v>1673</v>
      </c>
      <c r="L39" s="90"/>
      <c r="M39" s="55"/>
      <c r="N39" s="54"/>
      <c r="O39" s="56"/>
      <c r="P39" s="53" t="s">
        <v>328</v>
      </c>
      <c r="Q39" s="53"/>
      <c r="R39" s="55"/>
      <c r="S39" s="55"/>
      <c r="T39" s="53" t="s">
        <v>328</v>
      </c>
      <c r="U39" s="53"/>
      <c r="V39" s="55"/>
      <c r="W39" s="55"/>
      <c r="X39" s="53" t="s">
        <v>328</v>
      </c>
      <c r="Y39" s="53"/>
      <c r="Z39" s="55"/>
    </row>
    <row r="40" spans="1:26">
      <c r="A40" s="11"/>
      <c r="B40" s="149"/>
      <c r="C40" s="90"/>
      <c r="D40" s="90"/>
      <c r="E40" s="55"/>
      <c r="F40" s="55"/>
      <c r="G40" s="53"/>
      <c r="H40" s="53"/>
      <c r="I40" s="52"/>
      <c r="J40" s="55"/>
      <c r="K40" s="90"/>
      <c r="L40" s="90"/>
      <c r="M40" s="55"/>
      <c r="N40" s="54"/>
      <c r="O40" s="56"/>
      <c r="P40" s="53"/>
      <c r="Q40" s="53"/>
      <c r="R40" s="55"/>
      <c r="S40" s="55"/>
      <c r="T40" s="53"/>
      <c r="U40" s="53"/>
      <c r="V40" s="55"/>
      <c r="W40" s="55"/>
      <c r="X40" s="53"/>
      <c r="Y40" s="53"/>
      <c r="Z40" s="55"/>
    </row>
    <row r="41" spans="1:26">
      <c r="A41" s="11"/>
      <c r="B41" s="150" t="s">
        <v>649</v>
      </c>
      <c r="C41" s="87">
        <v>87767</v>
      </c>
      <c r="D41" s="87"/>
      <c r="E41" s="47"/>
      <c r="F41" s="47"/>
      <c r="G41" s="44" t="s">
        <v>328</v>
      </c>
      <c r="H41" s="44"/>
      <c r="I41" s="47"/>
      <c r="J41" s="47"/>
      <c r="K41" s="87">
        <v>87767</v>
      </c>
      <c r="L41" s="87"/>
      <c r="M41" s="47"/>
      <c r="N41" s="46"/>
      <c r="O41" s="48"/>
      <c r="P41" s="87">
        <v>87830</v>
      </c>
      <c r="Q41" s="87"/>
      <c r="R41" s="47"/>
      <c r="S41" s="47"/>
      <c r="T41" s="44" t="s">
        <v>328</v>
      </c>
      <c r="U41" s="44"/>
      <c r="V41" s="47"/>
      <c r="W41" s="47"/>
      <c r="X41" s="87">
        <v>87830</v>
      </c>
      <c r="Y41" s="87"/>
      <c r="Z41" s="47"/>
    </row>
    <row r="42" spans="1:26" ht="15.75" thickBot="1">
      <c r="A42" s="11"/>
      <c r="B42" s="150"/>
      <c r="C42" s="100"/>
      <c r="D42" s="100"/>
      <c r="E42" s="70"/>
      <c r="F42" s="47"/>
      <c r="G42" s="69"/>
      <c r="H42" s="69"/>
      <c r="I42" s="70"/>
      <c r="J42" s="47"/>
      <c r="K42" s="100"/>
      <c r="L42" s="100"/>
      <c r="M42" s="70"/>
      <c r="N42" s="46"/>
      <c r="O42" s="48"/>
      <c r="P42" s="100"/>
      <c r="Q42" s="100"/>
      <c r="R42" s="70"/>
      <c r="S42" s="47"/>
      <c r="T42" s="69"/>
      <c r="U42" s="69"/>
      <c r="V42" s="70"/>
      <c r="W42" s="47"/>
      <c r="X42" s="100"/>
      <c r="Y42" s="100"/>
      <c r="Z42" s="70"/>
    </row>
    <row r="43" spans="1:26">
      <c r="A43" s="11"/>
      <c r="B43" s="89" t="s">
        <v>650</v>
      </c>
      <c r="C43" s="67" t="s">
        <v>348</v>
      </c>
      <c r="D43" s="101">
        <v>494643</v>
      </c>
      <c r="E43" s="66"/>
      <c r="F43" s="55"/>
      <c r="G43" s="67" t="s">
        <v>348</v>
      </c>
      <c r="H43" s="65" t="s">
        <v>651</v>
      </c>
      <c r="I43" s="67" t="s">
        <v>350</v>
      </c>
      <c r="J43" s="55"/>
      <c r="K43" s="67" t="s">
        <v>348</v>
      </c>
      <c r="L43" s="101">
        <v>451402</v>
      </c>
      <c r="M43" s="66"/>
      <c r="N43" s="54"/>
      <c r="O43" s="56"/>
      <c r="P43" s="67" t="s">
        <v>348</v>
      </c>
      <c r="Q43" s="101">
        <v>492949</v>
      </c>
      <c r="R43" s="66"/>
      <c r="S43" s="55"/>
      <c r="T43" s="67" t="s">
        <v>348</v>
      </c>
      <c r="U43" s="65" t="s">
        <v>644</v>
      </c>
      <c r="V43" s="67" t="s">
        <v>350</v>
      </c>
      <c r="W43" s="55"/>
      <c r="X43" s="67" t="s">
        <v>348</v>
      </c>
      <c r="Y43" s="101">
        <v>465941</v>
      </c>
      <c r="Z43" s="66"/>
    </row>
    <row r="44" spans="1:26" ht="15.75" thickBot="1">
      <c r="A44" s="11"/>
      <c r="B44" s="89"/>
      <c r="C44" s="102"/>
      <c r="D44" s="103"/>
      <c r="E44" s="104"/>
      <c r="F44" s="55"/>
      <c r="G44" s="102"/>
      <c r="H44" s="120"/>
      <c r="I44" s="102"/>
      <c r="J44" s="55"/>
      <c r="K44" s="102"/>
      <c r="L44" s="103"/>
      <c r="M44" s="104"/>
      <c r="N44" s="54"/>
      <c r="O44" s="56"/>
      <c r="P44" s="102"/>
      <c r="Q44" s="103"/>
      <c r="R44" s="104"/>
      <c r="S44" s="55"/>
      <c r="T44" s="102"/>
      <c r="U44" s="120"/>
      <c r="V44" s="102"/>
      <c r="W44" s="55"/>
      <c r="X44" s="102"/>
      <c r="Y44" s="103"/>
      <c r="Z44" s="104"/>
    </row>
    <row r="45" spans="1:26" ht="15.75" thickTop="1">
      <c r="A45" s="11"/>
      <c r="B45" s="55"/>
      <c r="C45" s="55"/>
      <c r="D45" s="55"/>
      <c r="E45" s="55"/>
      <c r="F45" s="55"/>
      <c r="G45" s="55"/>
      <c r="H45" s="55"/>
      <c r="I45" s="55"/>
      <c r="J45" s="55"/>
      <c r="K45" s="55"/>
      <c r="L45" s="55"/>
      <c r="M45" s="55"/>
      <c r="N45" s="55"/>
      <c r="O45" s="55"/>
      <c r="P45" s="55"/>
      <c r="Q45" s="55"/>
      <c r="R45" s="55"/>
      <c r="S45" s="55"/>
      <c r="T45" s="55"/>
      <c r="U45" s="55"/>
      <c r="V45" s="55"/>
      <c r="W45" s="55"/>
      <c r="X45" s="55"/>
      <c r="Y45" s="55"/>
      <c r="Z45" s="55"/>
    </row>
    <row r="46" spans="1:26">
      <c r="A46" s="11"/>
      <c r="B46" s="18"/>
      <c r="C46" s="18"/>
    </row>
    <row r="47" spans="1:26" ht="89.25">
      <c r="A47" s="11"/>
      <c r="B47" s="146">
        <v>-1</v>
      </c>
      <c r="C47" s="22" t="s">
        <v>652</v>
      </c>
    </row>
    <row r="48" spans="1:26">
      <c r="A48" s="11"/>
      <c r="B48" s="18"/>
      <c r="C48" s="18"/>
    </row>
    <row r="49" spans="1:26" ht="63.75">
      <c r="A49" s="11"/>
      <c r="B49" s="146">
        <v>-2</v>
      </c>
      <c r="C49" s="22" t="s">
        <v>653</v>
      </c>
    </row>
    <row r="50" spans="1:26">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c r="A51" s="11"/>
      <c r="B51" s="52" t="s">
        <v>654</v>
      </c>
      <c r="C51" s="52"/>
      <c r="D51" s="52"/>
      <c r="E51" s="52"/>
      <c r="F51" s="52"/>
      <c r="G51" s="52"/>
      <c r="H51" s="52"/>
      <c r="I51" s="52"/>
      <c r="J51" s="52"/>
      <c r="K51" s="52"/>
      <c r="L51" s="52"/>
      <c r="M51" s="52"/>
      <c r="N51" s="52"/>
      <c r="O51" s="52"/>
      <c r="P51" s="52"/>
      <c r="Q51" s="52"/>
      <c r="R51" s="52"/>
      <c r="S51" s="52"/>
      <c r="T51" s="52"/>
      <c r="U51" s="52"/>
      <c r="V51" s="52"/>
      <c r="W51" s="52"/>
      <c r="X51" s="52"/>
      <c r="Y51" s="52"/>
      <c r="Z51" s="52"/>
    </row>
    <row r="52" spans="1:26">
      <c r="A52" s="11"/>
      <c r="B52" s="77"/>
      <c r="C52" s="77"/>
      <c r="D52" s="77"/>
      <c r="E52" s="77"/>
      <c r="F52" s="77"/>
      <c r="G52" s="77"/>
      <c r="H52" s="77"/>
      <c r="I52" s="77"/>
      <c r="J52" s="77"/>
      <c r="K52" s="77"/>
      <c r="L52" s="77"/>
      <c r="M52" s="77"/>
      <c r="N52" s="77"/>
      <c r="O52" s="77"/>
      <c r="P52" s="77"/>
      <c r="Q52" s="77"/>
      <c r="R52" s="77"/>
      <c r="S52" s="77"/>
      <c r="T52" s="77"/>
      <c r="U52" s="77"/>
      <c r="V52" s="77"/>
      <c r="W52" s="77"/>
      <c r="X52" s="77"/>
      <c r="Y52" s="77"/>
      <c r="Z52" s="77"/>
    </row>
    <row r="53" spans="1:26">
      <c r="A53" s="11"/>
      <c r="B53" s="32"/>
      <c r="C53" s="32"/>
      <c r="D53" s="32"/>
      <c r="E53" s="32"/>
    </row>
    <row r="54" spans="1:26">
      <c r="A54" s="11"/>
      <c r="B54" s="18"/>
      <c r="C54" s="18"/>
      <c r="D54" s="18"/>
      <c r="E54" s="18"/>
    </row>
    <row r="55" spans="1:26" ht="15.75" thickBot="1">
      <c r="A55" s="11"/>
      <c r="B55" s="135" t="s">
        <v>409</v>
      </c>
      <c r="C55" s="42" t="s">
        <v>655</v>
      </c>
      <c r="D55" s="42"/>
      <c r="E55" s="42"/>
    </row>
    <row r="56" spans="1:26">
      <c r="A56" s="11"/>
      <c r="B56" s="43">
        <v>2015</v>
      </c>
      <c r="C56" s="92" t="s">
        <v>348</v>
      </c>
      <c r="D56" s="88">
        <v>16553</v>
      </c>
      <c r="E56" s="50"/>
    </row>
    <row r="57" spans="1:26">
      <c r="A57" s="11"/>
      <c r="B57" s="43"/>
      <c r="C57" s="43"/>
      <c r="D57" s="87"/>
      <c r="E57" s="47"/>
    </row>
    <row r="58" spans="1:26">
      <c r="A58" s="11"/>
      <c r="B58" s="52">
        <v>2016</v>
      </c>
      <c r="C58" s="90">
        <v>16353</v>
      </c>
      <c r="D58" s="90"/>
      <c r="E58" s="55"/>
    </row>
    <row r="59" spans="1:26">
      <c r="A59" s="11"/>
      <c r="B59" s="52"/>
      <c r="C59" s="90"/>
      <c r="D59" s="90"/>
      <c r="E59" s="55"/>
    </row>
    <row r="60" spans="1:26">
      <c r="A60" s="11"/>
      <c r="B60" s="43">
        <v>2017</v>
      </c>
      <c r="C60" s="87">
        <v>16353</v>
      </c>
      <c r="D60" s="87"/>
      <c r="E60" s="47"/>
    </row>
    <row r="61" spans="1:26">
      <c r="A61" s="11"/>
      <c r="B61" s="43"/>
      <c r="C61" s="87"/>
      <c r="D61" s="87"/>
      <c r="E61" s="47"/>
    </row>
    <row r="62" spans="1:26">
      <c r="A62" s="11"/>
      <c r="B62" s="52">
        <v>2018</v>
      </c>
      <c r="C62" s="90">
        <v>16353</v>
      </c>
      <c r="D62" s="90"/>
      <c r="E62" s="55"/>
    </row>
    <row r="63" spans="1:26">
      <c r="A63" s="11"/>
      <c r="B63" s="52"/>
      <c r="C63" s="90"/>
      <c r="D63" s="90"/>
      <c r="E63" s="55"/>
    </row>
    <row r="64" spans="1:26">
      <c r="A64" s="11"/>
      <c r="B64" s="86">
        <v>2019</v>
      </c>
      <c r="C64" s="87">
        <v>16353</v>
      </c>
      <c r="D64" s="87"/>
      <c r="E64" s="47"/>
    </row>
    <row r="65" spans="1:26">
      <c r="A65" s="11"/>
      <c r="B65" s="86"/>
      <c r="C65" s="87"/>
      <c r="D65" s="87"/>
      <c r="E65" s="47"/>
    </row>
    <row r="66" spans="1:26">
      <c r="A66" s="11"/>
      <c r="B66" s="89" t="s">
        <v>656</v>
      </c>
      <c r="C66" s="90">
        <v>281670</v>
      </c>
      <c r="D66" s="90"/>
      <c r="E66" s="55"/>
    </row>
    <row r="67" spans="1:26" ht="15.75" thickBot="1">
      <c r="A67" s="11"/>
      <c r="B67" s="89"/>
      <c r="C67" s="91"/>
      <c r="D67" s="91"/>
      <c r="E67" s="72"/>
    </row>
    <row r="68" spans="1:26">
      <c r="A68" s="11"/>
      <c r="B68" s="99" t="s">
        <v>595</v>
      </c>
      <c r="C68" s="92" t="s">
        <v>348</v>
      </c>
      <c r="D68" s="88">
        <v>363635</v>
      </c>
      <c r="E68" s="50"/>
    </row>
    <row r="69" spans="1:26" ht="15.75" thickBot="1">
      <c r="A69" s="11"/>
      <c r="B69" s="99"/>
      <c r="C69" s="93"/>
      <c r="D69" s="105"/>
      <c r="E69" s="95"/>
    </row>
    <row r="70" spans="1:26" ht="15.75" thickTop="1">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c r="A71" s="11"/>
      <c r="B71" s="52" t="s">
        <v>657</v>
      </c>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c r="A72" s="11"/>
      <c r="B72" s="32"/>
      <c r="C72" s="32"/>
      <c r="D72" s="32"/>
      <c r="E72" s="32"/>
      <c r="F72" s="32"/>
      <c r="G72" s="32"/>
      <c r="H72" s="32"/>
      <c r="I72" s="32"/>
      <c r="J72" s="32"/>
      <c r="K72" s="32"/>
      <c r="L72" s="32"/>
      <c r="M72" s="32"/>
      <c r="N72" s="32"/>
      <c r="O72" s="32"/>
      <c r="P72" s="32"/>
      <c r="Q72" s="32"/>
      <c r="R72" s="32"/>
    </row>
    <row r="73" spans="1:26">
      <c r="A73" s="11"/>
      <c r="B73" s="18"/>
      <c r="C73" s="18"/>
      <c r="D73" s="18"/>
      <c r="E73" s="18"/>
      <c r="F73" s="18"/>
      <c r="G73" s="18"/>
      <c r="H73" s="18"/>
      <c r="I73" s="18"/>
      <c r="J73" s="18"/>
      <c r="K73" s="18"/>
      <c r="L73" s="18"/>
      <c r="M73" s="18"/>
      <c r="N73" s="18"/>
      <c r="O73" s="18"/>
      <c r="P73" s="18"/>
      <c r="Q73" s="18"/>
      <c r="R73" s="18"/>
    </row>
    <row r="74" spans="1:26" ht="15.75" thickBot="1">
      <c r="A74" s="11"/>
      <c r="B74" s="151" t="s">
        <v>409</v>
      </c>
      <c r="C74" s="125" t="s">
        <v>84</v>
      </c>
      <c r="D74" s="125"/>
      <c r="E74" s="125"/>
      <c r="F74" s="125"/>
      <c r="G74" s="125"/>
      <c r="H74" s="125"/>
      <c r="I74" s="125"/>
      <c r="J74" s="125"/>
      <c r="K74" s="125"/>
      <c r="L74" s="125"/>
      <c r="M74" s="125"/>
      <c r="N74" s="34"/>
      <c r="O74" s="17"/>
      <c r="P74" s="42" t="s">
        <v>85</v>
      </c>
      <c r="Q74" s="42"/>
      <c r="R74" s="42"/>
    </row>
    <row r="75" spans="1:26">
      <c r="A75" s="11"/>
      <c r="B75" s="55"/>
      <c r="C75" s="113" t="s">
        <v>658</v>
      </c>
      <c r="D75" s="113"/>
      <c r="E75" s="113"/>
      <c r="F75" s="66"/>
      <c r="G75" s="113" t="s">
        <v>658</v>
      </c>
      <c r="H75" s="113"/>
      <c r="I75" s="113"/>
      <c r="J75" s="66"/>
      <c r="K75" s="113" t="s">
        <v>457</v>
      </c>
      <c r="L75" s="113"/>
      <c r="M75" s="113"/>
      <c r="N75" s="54"/>
      <c r="O75" s="56"/>
      <c r="P75" s="113" t="s">
        <v>459</v>
      </c>
      <c r="Q75" s="113"/>
      <c r="R75" s="113"/>
    </row>
    <row r="76" spans="1:26">
      <c r="A76" s="11"/>
      <c r="B76" s="55"/>
      <c r="C76" s="112" t="s">
        <v>659</v>
      </c>
      <c r="D76" s="112"/>
      <c r="E76" s="112"/>
      <c r="F76" s="55"/>
      <c r="G76" s="112" t="s">
        <v>660</v>
      </c>
      <c r="H76" s="112"/>
      <c r="I76" s="112"/>
      <c r="J76" s="55"/>
      <c r="K76" s="112" t="s">
        <v>460</v>
      </c>
      <c r="L76" s="112"/>
      <c r="M76" s="112"/>
      <c r="N76" s="54"/>
      <c r="O76" s="56"/>
      <c r="P76" s="112" t="s">
        <v>460</v>
      </c>
      <c r="Q76" s="112"/>
      <c r="R76" s="112"/>
    </row>
    <row r="77" spans="1:26" ht="15.75" thickBot="1">
      <c r="A77" s="11"/>
      <c r="B77" s="55"/>
      <c r="C77" s="139"/>
      <c r="D77" s="139"/>
      <c r="E77" s="139"/>
      <c r="F77" s="55"/>
      <c r="G77" s="139"/>
      <c r="H77" s="139"/>
      <c r="I77" s="139"/>
      <c r="J77" s="55"/>
      <c r="K77" s="114">
        <v>40939</v>
      </c>
      <c r="L77" s="114"/>
      <c r="M77" s="114"/>
      <c r="N77" s="54"/>
      <c r="O77" s="56"/>
      <c r="P77" s="42" t="s">
        <v>661</v>
      </c>
      <c r="Q77" s="42"/>
      <c r="R77" s="42"/>
    </row>
    <row r="78" spans="1:26">
      <c r="A78" s="11"/>
      <c r="B78" s="86" t="s">
        <v>662</v>
      </c>
      <c r="C78" s="92" t="s">
        <v>348</v>
      </c>
      <c r="D78" s="88">
        <v>16233</v>
      </c>
      <c r="E78" s="50"/>
      <c r="F78" s="47"/>
      <c r="G78" s="92" t="s">
        <v>348</v>
      </c>
      <c r="H78" s="88">
        <v>16160</v>
      </c>
      <c r="I78" s="50"/>
      <c r="J78" s="47"/>
      <c r="K78" s="92" t="s">
        <v>348</v>
      </c>
      <c r="L78" s="88">
        <v>10811</v>
      </c>
      <c r="M78" s="50"/>
      <c r="N78" s="46"/>
      <c r="O78" s="48"/>
      <c r="P78" s="92" t="s">
        <v>348</v>
      </c>
      <c r="Q78" s="88">
        <v>1118</v>
      </c>
      <c r="R78" s="50"/>
    </row>
    <row r="79" spans="1:26">
      <c r="A79" s="11"/>
      <c r="B79" s="86"/>
      <c r="C79" s="133"/>
      <c r="D79" s="144"/>
      <c r="E79" s="51"/>
      <c r="F79" s="47"/>
      <c r="G79" s="133"/>
      <c r="H79" s="144"/>
      <c r="I79" s="51"/>
      <c r="J79" s="47"/>
      <c r="K79" s="133"/>
      <c r="L79" s="144"/>
      <c r="M79" s="51"/>
      <c r="N79" s="46"/>
      <c r="O79" s="48"/>
      <c r="P79" s="133"/>
      <c r="Q79" s="144"/>
      <c r="R79" s="51"/>
    </row>
  </sheetData>
  <mergeCells count="255">
    <mergeCell ref="B70:Z70"/>
    <mergeCell ref="B71:Z71"/>
    <mergeCell ref="B27:Z27"/>
    <mergeCell ref="B28:Z28"/>
    <mergeCell ref="B45:Z45"/>
    <mergeCell ref="B50:Z50"/>
    <mergeCell ref="B51:Z51"/>
    <mergeCell ref="B52:Z52"/>
    <mergeCell ref="B4:Z4"/>
    <mergeCell ref="B5:Z5"/>
    <mergeCell ref="B6:Z6"/>
    <mergeCell ref="B7:Z7"/>
    <mergeCell ref="B8:Z8"/>
    <mergeCell ref="B9:Z9"/>
    <mergeCell ref="N78:N79"/>
    <mergeCell ref="O78:O79"/>
    <mergeCell ref="P78:P79"/>
    <mergeCell ref="Q78:Q79"/>
    <mergeCell ref="R78:R79"/>
    <mergeCell ref="A1:A2"/>
    <mergeCell ref="B1:Z1"/>
    <mergeCell ref="B2:Z2"/>
    <mergeCell ref="B3:Z3"/>
    <mergeCell ref="A4:A79"/>
    <mergeCell ref="H78:H79"/>
    <mergeCell ref="I78:I79"/>
    <mergeCell ref="J78:J79"/>
    <mergeCell ref="K78:K79"/>
    <mergeCell ref="L78:L79"/>
    <mergeCell ref="M78:M79"/>
    <mergeCell ref="O75:O77"/>
    <mergeCell ref="P75:R75"/>
    <mergeCell ref="P76:R76"/>
    <mergeCell ref="P77:R77"/>
    <mergeCell ref="B78:B79"/>
    <mergeCell ref="C78:C79"/>
    <mergeCell ref="D78:D79"/>
    <mergeCell ref="E78:E79"/>
    <mergeCell ref="F78:F79"/>
    <mergeCell ref="G78:G79"/>
    <mergeCell ref="G77:I77"/>
    <mergeCell ref="J75:J77"/>
    <mergeCell ref="K75:M75"/>
    <mergeCell ref="K76:M76"/>
    <mergeCell ref="K77:M77"/>
    <mergeCell ref="N75:N77"/>
    <mergeCell ref="B72:R72"/>
    <mergeCell ref="C74:M74"/>
    <mergeCell ref="P74:R74"/>
    <mergeCell ref="B75:B77"/>
    <mergeCell ref="C75:E75"/>
    <mergeCell ref="C76:E76"/>
    <mergeCell ref="C77:E77"/>
    <mergeCell ref="F75:F77"/>
    <mergeCell ref="G75:I75"/>
    <mergeCell ref="G76:I76"/>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Z43:Z44"/>
    <mergeCell ref="B53:E53"/>
    <mergeCell ref="C55:E55"/>
    <mergeCell ref="B56:B57"/>
    <mergeCell ref="C56:C57"/>
    <mergeCell ref="D56:D57"/>
    <mergeCell ref="E56:E5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D42"/>
    <mergeCell ref="E41:E42"/>
    <mergeCell ref="F41:F42"/>
    <mergeCell ref="G41:H42"/>
    <mergeCell ref="I41:I42"/>
    <mergeCell ref="J41:J42"/>
    <mergeCell ref="K41:L42"/>
    <mergeCell ref="M41:M42"/>
    <mergeCell ref="R39:R40"/>
    <mergeCell ref="S39:S40"/>
    <mergeCell ref="T39:U40"/>
    <mergeCell ref="V39:V40"/>
    <mergeCell ref="W39:W40"/>
    <mergeCell ref="X39:Y40"/>
    <mergeCell ref="J39:J40"/>
    <mergeCell ref="K39:L40"/>
    <mergeCell ref="M39:M40"/>
    <mergeCell ref="N39:N40"/>
    <mergeCell ref="O39:O40"/>
    <mergeCell ref="P39:Q40"/>
    <mergeCell ref="V37:V38"/>
    <mergeCell ref="W37:W38"/>
    <mergeCell ref="X37:Y38"/>
    <mergeCell ref="Z37:Z38"/>
    <mergeCell ref="B39:B40"/>
    <mergeCell ref="C39:D40"/>
    <mergeCell ref="E39:E40"/>
    <mergeCell ref="F39:F40"/>
    <mergeCell ref="G39:H40"/>
    <mergeCell ref="I39:I40"/>
    <mergeCell ref="N37:N38"/>
    <mergeCell ref="O37:O38"/>
    <mergeCell ref="P37:Q38"/>
    <mergeCell ref="R37:R38"/>
    <mergeCell ref="S37:S38"/>
    <mergeCell ref="T37:U38"/>
    <mergeCell ref="Z35:Z36"/>
    <mergeCell ref="B37:B38"/>
    <mergeCell ref="C37:D38"/>
    <mergeCell ref="E37:E38"/>
    <mergeCell ref="F37:F38"/>
    <mergeCell ref="G37:H38"/>
    <mergeCell ref="I37:I38"/>
    <mergeCell ref="J37:J38"/>
    <mergeCell ref="K37:L38"/>
    <mergeCell ref="M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W32:W33"/>
    <mergeCell ref="X32:Z33"/>
    <mergeCell ref="C34:E34"/>
    <mergeCell ref="G34:I34"/>
    <mergeCell ref="K34:M34"/>
    <mergeCell ref="P34:R34"/>
    <mergeCell ref="T34:V34"/>
    <mergeCell ref="X34:Z34"/>
    <mergeCell ref="K32:M33"/>
    <mergeCell ref="N32:N33"/>
    <mergeCell ref="O32:O33"/>
    <mergeCell ref="P32:R33"/>
    <mergeCell ref="S32:S33"/>
    <mergeCell ref="T32:V32"/>
    <mergeCell ref="T33:V33"/>
    <mergeCell ref="B32:B33"/>
    <mergeCell ref="C32:E33"/>
    <mergeCell ref="F32:F33"/>
    <mergeCell ref="G32:I32"/>
    <mergeCell ref="G33:I33"/>
    <mergeCell ref="J32:J33"/>
    <mergeCell ref="J18:J19"/>
    <mergeCell ref="K18:K19"/>
    <mergeCell ref="L18:L19"/>
    <mergeCell ref="M18:M19"/>
    <mergeCell ref="B29:Z29"/>
    <mergeCell ref="C31:M31"/>
    <mergeCell ref="P31:Z31"/>
    <mergeCell ref="B20:Z20"/>
    <mergeCell ref="B25:Z25"/>
    <mergeCell ref="B26:Z26"/>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32.7109375" bestFit="1" customWidth="1"/>
    <col min="3" max="3" width="2" customWidth="1"/>
    <col min="4" max="4" width="6.5703125" customWidth="1"/>
    <col min="7" max="7" width="2" customWidth="1"/>
    <col min="8" max="8" width="6.5703125" customWidth="1"/>
  </cols>
  <sheetData>
    <row r="1" spans="1:9" ht="15" customHeight="1">
      <c r="A1" s="7" t="s">
        <v>663</v>
      </c>
      <c r="B1" s="7" t="s">
        <v>1</v>
      </c>
      <c r="C1" s="7"/>
      <c r="D1" s="7"/>
      <c r="E1" s="7"/>
      <c r="F1" s="7"/>
      <c r="G1" s="7"/>
      <c r="H1" s="7"/>
      <c r="I1" s="7"/>
    </row>
    <row r="2" spans="1:9" ht="15" customHeight="1">
      <c r="A2" s="7"/>
      <c r="B2" s="7" t="s">
        <v>2</v>
      </c>
      <c r="C2" s="7"/>
      <c r="D2" s="7"/>
      <c r="E2" s="7"/>
      <c r="F2" s="7"/>
      <c r="G2" s="7"/>
      <c r="H2" s="7"/>
      <c r="I2" s="7"/>
    </row>
    <row r="3" spans="1:9" ht="15" customHeight="1">
      <c r="A3" s="3" t="s">
        <v>664</v>
      </c>
      <c r="B3" s="10" t="s">
        <v>5</v>
      </c>
      <c r="C3" s="10"/>
      <c r="D3" s="10"/>
      <c r="E3" s="10"/>
      <c r="F3" s="10"/>
      <c r="G3" s="10"/>
      <c r="H3" s="10"/>
      <c r="I3" s="10"/>
    </row>
    <row r="4" spans="1:9" ht="15" customHeight="1">
      <c r="A4" s="11" t="s">
        <v>663</v>
      </c>
      <c r="B4" s="10" t="s">
        <v>5</v>
      </c>
      <c r="C4" s="10"/>
      <c r="D4" s="10"/>
      <c r="E4" s="10"/>
      <c r="F4" s="10"/>
      <c r="G4" s="10"/>
      <c r="H4" s="10"/>
      <c r="I4" s="10"/>
    </row>
    <row r="5" spans="1:9">
      <c r="A5" s="11"/>
      <c r="B5" s="142" t="s">
        <v>665</v>
      </c>
      <c r="C5" s="142"/>
      <c r="D5" s="142"/>
      <c r="E5" s="142"/>
      <c r="F5" s="142"/>
      <c r="G5" s="142"/>
      <c r="H5" s="142"/>
      <c r="I5" s="142"/>
    </row>
    <row r="6" spans="1:9">
      <c r="A6" s="11"/>
      <c r="B6" s="10"/>
      <c r="C6" s="10"/>
      <c r="D6" s="10"/>
      <c r="E6" s="10"/>
      <c r="F6" s="10"/>
      <c r="G6" s="10"/>
      <c r="H6" s="10"/>
      <c r="I6" s="10"/>
    </row>
    <row r="7" spans="1:9">
      <c r="A7" s="11"/>
      <c r="B7" s="55" t="s">
        <v>666</v>
      </c>
      <c r="C7" s="55"/>
      <c r="D7" s="55"/>
      <c r="E7" s="55"/>
      <c r="F7" s="55"/>
      <c r="G7" s="55"/>
      <c r="H7" s="55"/>
      <c r="I7" s="55"/>
    </row>
    <row r="8" spans="1:9">
      <c r="A8" s="11"/>
      <c r="B8" s="152"/>
      <c r="C8" s="152"/>
      <c r="D8" s="152"/>
      <c r="E8" s="152"/>
      <c r="F8" s="152"/>
      <c r="G8" s="152"/>
      <c r="H8" s="152"/>
      <c r="I8" s="152"/>
    </row>
    <row r="9" spans="1:9">
      <c r="A9" s="11"/>
      <c r="B9" s="32"/>
      <c r="C9" s="32"/>
      <c r="D9" s="32"/>
      <c r="E9" s="32"/>
      <c r="F9" s="32"/>
      <c r="G9" s="32"/>
      <c r="H9" s="32"/>
      <c r="I9" s="32"/>
    </row>
    <row r="10" spans="1:9">
      <c r="A10" s="11"/>
      <c r="B10" s="18"/>
      <c r="C10" s="18"/>
      <c r="D10" s="18"/>
      <c r="E10" s="18"/>
      <c r="F10" s="18"/>
      <c r="G10" s="18"/>
      <c r="H10" s="18"/>
      <c r="I10" s="18"/>
    </row>
    <row r="11" spans="1:9" ht="15.75" thickBot="1">
      <c r="A11" s="11"/>
      <c r="B11" s="135" t="s">
        <v>409</v>
      </c>
      <c r="C11" s="114">
        <v>41670</v>
      </c>
      <c r="D11" s="114"/>
      <c r="E11" s="114"/>
      <c r="F11" s="17"/>
      <c r="G11" s="114">
        <v>41305</v>
      </c>
      <c r="H11" s="114"/>
      <c r="I11" s="114"/>
    </row>
    <row r="12" spans="1:9">
      <c r="A12" s="11"/>
      <c r="B12" s="86" t="s">
        <v>667</v>
      </c>
      <c r="C12" s="92" t="s">
        <v>348</v>
      </c>
      <c r="D12" s="88">
        <v>13810</v>
      </c>
      <c r="E12" s="50"/>
      <c r="F12" s="47"/>
      <c r="G12" s="92" t="s">
        <v>348</v>
      </c>
      <c r="H12" s="88">
        <v>10942</v>
      </c>
      <c r="I12" s="50"/>
    </row>
    <row r="13" spans="1:9">
      <c r="A13" s="11"/>
      <c r="B13" s="86"/>
      <c r="C13" s="43"/>
      <c r="D13" s="87"/>
      <c r="E13" s="47"/>
      <c r="F13" s="47"/>
      <c r="G13" s="43"/>
      <c r="H13" s="87"/>
      <c r="I13" s="47"/>
    </row>
    <row r="14" spans="1:9">
      <c r="A14" s="11"/>
      <c r="B14" s="89" t="s">
        <v>668</v>
      </c>
      <c r="C14" s="90">
        <v>1038</v>
      </c>
      <c r="D14" s="90"/>
      <c r="E14" s="55"/>
      <c r="F14" s="55"/>
      <c r="G14" s="53">
        <v>951</v>
      </c>
      <c r="H14" s="53"/>
      <c r="I14" s="55"/>
    </row>
    <row r="15" spans="1:9">
      <c r="A15" s="11"/>
      <c r="B15" s="89"/>
      <c r="C15" s="90"/>
      <c r="D15" s="90"/>
      <c r="E15" s="55"/>
      <c r="F15" s="55"/>
      <c r="G15" s="53"/>
      <c r="H15" s="53"/>
      <c r="I15" s="55"/>
    </row>
    <row r="16" spans="1:9">
      <c r="A16" s="11"/>
      <c r="B16" s="86" t="s">
        <v>669</v>
      </c>
      <c r="C16" s="87">
        <v>3304</v>
      </c>
      <c r="D16" s="87"/>
      <c r="E16" s="47"/>
      <c r="F16" s="47"/>
      <c r="G16" s="87">
        <v>3300</v>
      </c>
      <c r="H16" s="87"/>
      <c r="I16" s="47"/>
    </row>
    <row r="17" spans="1:9">
      <c r="A17" s="11"/>
      <c r="B17" s="86"/>
      <c r="C17" s="87"/>
      <c r="D17" s="87"/>
      <c r="E17" s="47"/>
      <c r="F17" s="47"/>
      <c r="G17" s="87"/>
      <c r="H17" s="87"/>
      <c r="I17" s="47"/>
    </row>
    <row r="18" spans="1:9">
      <c r="A18" s="11"/>
      <c r="B18" s="89" t="s">
        <v>670</v>
      </c>
      <c r="C18" s="90">
        <v>1145</v>
      </c>
      <c r="D18" s="90"/>
      <c r="E18" s="55"/>
      <c r="F18" s="55"/>
      <c r="G18" s="90">
        <v>1041</v>
      </c>
      <c r="H18" s="90"/>
      <c r="I18" s="55"/>
    </row>
    <row r="19" spans="1:9">
      <c r="A19" s="11"/>
      <c r="B19" s="89"/>
      <c r="C19" s="90"/>
      <c r="D19" s="90"/>
      <c r="E19" s="55"/>
      <c r="F19" s="55"/>
      <c r="G19" s="90"/>
      <c r="H19" s="90"/>
      <c r="I19" s="55"/>
    </row>
    <row r="20" spans="1:9">
      <c r="A20" s="11"/>
      <c r="B20" s="86" t="s">
        <v>671</v>
      </c>
      <c r="C20" s="87">
        <v>1488</v>
      </c>
      <c r="D20" s="87"/>
      <c r="E20" s="47"/>
      <c r="F20" s="47"/>
      <c r="G20" s="87">
        <v>5069</v>
      </c>
      <c r="H20" s="87"/>
      <c r="I20" s="47"/>
    </row>
    <row r="21" spans="1:9">
      <c r="A21" s="11"/>
      <c r="B21" s="86"/>
      <c r="C21" s="87"/>
      <c r="D21" s="87"/>
      <c r="E21" s="47"/>
      <c r="F21" s="47"/>
      <c r="G21" s="87"/>
      <c r="H21" s="87"/>
      <c r="I21" s="47"/>
    </row>
    <row r="22" spans="1:9">
      <c r="A22" s="11"/>
      <c r="B22" s="89" t="s">
        <v>672</v>
      </c>
      <c r="C22" s="53">
        <v>698</v>
      </c>
      <c r="D22" s="53"/>
      <c r="E22" s="55"/>
      <c r="F22" s="55"/>
      <c r="G22" s="53">
        <v>667</v>
      </c>
      <c r="H22" s="53"/>
      <c r="I22" s="55"/>
    </row>
    <row r="23" spans="1:9">
      <c r="A23" s="11"/>
      <c r="B23" s="89"/>
      <c r="C23" s="53"/>
      <c r="D23" s="53"/>
      <c r="E23" s="55"/>
      <c r="F23" s="55"/>
      <c r="G23" s="53"/>
      <c r="H23" s="53"/>
      <c r="I23" s="55"/>
    </row>
    <row r="24" spans="1:9">
      <c r="A24" s="11"/>
      <c r="B24" s="86" t="s">
        <v>673</v>
      </c>
      <c r="C24" s="87">
        <v>2883</v>
      </c>
      <c r="D24" s="87"/>
      <c r="E24" s="47"/>
      <c r="F24" s="47"/>
      <c r="G24" s="87">
        <v>1074</v>
      </c>
      <c r="H24" s="87"/>
      <c r="I24" s="47"/>
    </row>
    <row r="25" spans="1:9" ht="15.75" thickBot="1">
      <c r="A25" s="11"/>
      <c r="B25" s="86"/>
      <c r="C25" s="100"/>
      <c r="D25" s="100"/>
      <c r="E25" s="70"/>
      <c r="F25" s="47"/>
      <c r="G25" s="100"/>
      <c r="H25" s="100"/>
      <c r="I25" s="70"/>
    </row>
    <row r="26" spans="1:9">
      <c r="A26" s="11"/>
      <c r="B26" s="80" t="s">
        <v>674</v>
      </c>
      <c r="C26" s="67" t="s">
        <v>348</v>
      </c>
      <c r="D26" s="101">
        <v>24366</v>
      </c>
      <c r="E26" s="66"/>
      <c r="F26" s="55"/>
      <c r="G26" s="67" t="s">
        <v>348</v>
      </c>
      <c r="H26" s="101">
        <v>23044</v>
      </c>
      <c r="I26" s="66"/>
    </row>
    <row r="27" spans="1:9" ht="15.75" thickBot="1">
      <c r="A27" s="11"/>
      <c r="B27" s="80"/>
      <c r="C27" s="102"/>
      <c r="D27" s="103"/>
      <c r="E27" s="104"/>
      <c r="F27" s="55"/>
      <c r="G27" s="102"/>
      <c r="H27" s="103"/>
      <c r="I27" s="104"/>
    </row>
    <row r="28" spans="1:9" ht="15.75" thickTop="1"/>
  </sheetData>
  <mergeCells count="65">
    <mergeCell ref="B7:I7"/>
    <mergeCell ref="B8:I8"/>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0.140625" bestFit="1" customWidth="1"/>
    <col min="2" max="2" width="36.5703125" customWidth="1"/>
    <col min="3" max="3" width="36.5703125" bestFit="1" customWidth="1"/>
    <col min="4" max="4" width="15.5703125" customWidth="1"/>
    <col min="5" max="6" width="25.7109375" customWidth="1"/>
    <col min="7" max="7" width="5.42578125" customWidth="1"/>
    <col min="8" max="8" width="15.5703125" customWidth="1"/>
    <col min="9" max="10" width="25.7109375" customWidth="1"/>
    <col min="11" max="11" width="5.42578125" customWidth="1"/>
    <col min="12" max="12" width="15.5703125" customWidth="1"/>
    <col min="13" max="14" width="25.7109375" customWidth="1"/>
    <col min="15" max="15" width="5.42578125" customWidth="1"/>
    <col min="16" max="16" width="8" customWidth="1"/>
    <col min="17" max="17" width="15.5703125" customWidth="1"/>
    <col min="18" max="18" width="25.7109375" customWidth="1"/>
  </cols>
  <sheetData>
    <row r="1" spans="1:18" ht="15" customHeight="1">
      <c r="A1" s="7" t="s">
        <v>6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76</v>
      </c>
      <c r="B3" s="10" t="s">
        <v>5</v>
      </c>
      <c r="C3" s="10"/>
      <c r="D3" s="10"/>
      <c r="E3" s="10"/>
      <c r="F3" s="10"/>
      <c r="G3" s="10"/>
      <c r="H3" s="10"/>
      <c r="I3" s="10"/>
      <c r="J3" s="10"/>
      <c r="K3" s="10"/>
      <c r="L3" s="10"/>
      <c r="M3" s="10"/>
      <c r="N3" s="10"/>
      <c r="O3" s="10"/>
      <c r="P3" s="10"/>
      <c r="Q3" s="10"/>
      <c r="R3" s="10"/>
    </row>
    <row r="4" spans="1:18" ht="15" customHeight="1">
      <c r="A4" s="11" t="s">
        <v>675</v>
      </c>
      <c r="B4" s="10" t="s">
        <v>5</v>
      </c>
      <c r="C4" s="10"/>
      <c r="D4" s="10"/>
      <c r="E4" s="10"/>
      <c r="F4" s="10"/>
      <c r="G4" s="10"/>
      <c r="H4" s="10"/>
      <c r="I4" s="10"/>
      <c r="J4" s="10"/>
      <c r="K4" s="10"/>
      <c r="L4" s="10"/>
      <c r="M4" s="10"/>
      <c r="N4" s="10"/>
      <c r="O4" s="10"/>
      <c r="P4" s="10"/>
      <c r="Q4" s="10"/>
      <c r="R4" s="10"/>
    </row>
    <row r="5" spans="1:18">
      <c r="A5" s="11"/>
      <c r="B5" s="74" t="s">
        <v>226</v>
      </c>
      <c r="C5" s="74"/>
      <c r="D5" s="74"/>
      <c r="E5" s="74"/>
      <c r="F5" s="74"/>
      <c r="G5" s="74"/>
      <c r="H5" s="74"/>
      <c r="I5" s="74"/>
      <c r="J5" s="74"/>
      <c r="K5" s="74"/>
      <c r="L5" s="74"/>
      <c r="M5" s="74"/>
      <c r="N5" s="74"/>
      <c r="O5" s="74"/>
      <c r="P5" s="74"/>
      <c r="Q5" s="74"/>
      <c r="R5" s="74"/>
    </row>
    <row r="6" spans="1:18">
      <c r="A6" s="11"/>
      <c r="B6" s="10"/>
      <c r="C6" s="10"/>
      <c r="D6" s="10"/>
      <c r="E6" s="10"/>
      <c r="F6" s="10"/>
      <c r="G6" s="10"/>
      <c r="H6" s="10"/>
      <c r="I6" s="10"/>
      <c r="J6" s="10"/>
      <c r="K6" s="10"/>
      <c r="L6" s="10"/>
      <c r="M6" s="10"/>
      <c r="N6" s="10"/>
      <c r="O6" s="10"/>
      <c r="P6" s="10"/>
      <c r="Q6" s="10"/>
      <c r="R6" s="10"/>
    </row>
    <row r="7" spans="1:18">
      <c r="A7" s="11"/>
      <c r="B7" s="52" t="s">
        <v>677</v>
      </c>
      <c r="C7" s="52"/>
      <c r="D7" s="52"/>
      <c r="E7" s="52"/>
      <c r="F7" s="52"/>
      <c r="G7" s="52"/>
      <c r="H7" s="52"/>
      <c r="I7" s="52"/>
      <c r="J7" s="52"/>
      <c r="K7" s="52"/>
      <c r="L7" s="52"/>
      <c r="M7" s="52"/>
      <c r="N7" s="52"/>
      <c r="O7" s="52"/>
      <c r="P7" s="52"/>
      <c r="Q7" s="52"/>
      <c r="R7" s="52"/>
    </row>
    <row r="8" spans="1:18">
      <c r="A8" s="11"/>
      <c r="B8" s="10"/>
      <c r="C8" s="10"/>
      <c r="D8" s="10"/>
      <c r="E8" s="10"/>
      <c r="F8" s="10"/>
      <c r="G8" s="10"/>
      <c r="H8" s="10"/>
      <c r="I8" s="10"/>
      <c r="J8" s="10"/>
      <c r="K8" s="10"/>
      <c r="L8" s="10"/>
      <c r="M8" s="10"/>
      <c r="N8" s="10"/>
      <c r="O8" s="10"/>
      <c r="P8" s="10"/>
      <c r="Q8" s="10"/>
      <c r="R8" s="10"/>
    </row>
    <row r="9" spans="1:18">
      <c r="A9" s="11"/>
      <c r="B9" s="52" t="s">
        <v>678</v>
      </c>
      <c r="C9" s="52"/>
      <c r="D9" s="52"/>
      <c r="E9" s="52"/>
      <c r="F9" s="52"/>
      <c r="G9" s="52"/>
      <c r="H9" s="52"/>
      <c r="I9" s="52"/>
      <c r="J9" s="52"/>
      <c r="K9" s="52"/>
      <c r="L9" s="52"/>
      <c r="M9" s="52"/>
      <c r="N9" s="52"/>
      <c r="O9" s="52"/>
      <c r="P9" s="52"/>
      <c r="Q9" s="52"/>
      <c r="R9" s="52"/>
    </row>
    <row r="10" spans="1:18">
      <c r="A10" s="11"/>
      <c r="B10" s="55"/>
      <c r="C10" s="55"/>
      <c r="D10" s="55"/>
      <c r="E10" s="55"/>
      <c r="F10" s="55"/>
      <c r="G10" s="55"/>
      <c r="H10" s="55"/>
      <c r="I10" s="55"/>
      <c r="J10" s="55"/>
      <c r="K10" s="55"/>
      <c r="L10" s="55"/>
      <c r="M10" s="55"/>
      <c r="N10" s="55"/>
      <c r="O10" s="55"/>
      <c r="P10" s="55"/>
      <c r="Q10" s="55"/>
      <c r="R10" s="55"/>
    </row>
    <row r="11" spans="1:18">
      <c r="A11" s="11"/>
      <c r="B11" s="18"/>
      <c r="C11" s="18"/>
    </row>
    <row r="12" spans="1:18" ht="76.5">
      <c r="A12" s="11"/>
      <c r="B12" s="19" t="s">
        <v>229</v>
      </c>
      <c r="C12" s="22" t="s">
        <v>679</v>
      </c>
    </row>
    <row r="13" spans="1:18">
      <c r="A13" s="11"/>
      <c r="B13" s="18"/>
      <c r="C13" s="18"/>
    </row>
    <row r="14" spans="1:18" ht="89.25">
      <c r="A14" s="11"/>
      <c r="B14" s="153" t="s">
        <v>229</v>
      </c>
      <c r="C14" s="22" t="s">
        <v>680</v>
      </c>
    </row>
    <row r="15" spans="1:18">
      <c r="A15" s="11"/>
      <c r="B15" s="55"/>
      <c r="C15" s="55"/>
      <c r="D15" s="55"/>
      <c r="E15" s="55"/>
      <c r="F15" s="55"/>
      <c r="G15" s="55"/>
      <c r="H15" s="55"/>
      <c r="I15" s="55"/>
      <c r="J15" s="55"/>
      <c r="K15" s="55"/>
      <c r="L15" s="55"/>
      <c r="M15" s="55"/>
      <c r="N15" s="55"/>
      <c r="O15" s="55"/>
      <c r="P15" s="55"/>
      <c r="Q15" s="55"/>
      <c r="R15" s="55"/>
    </row>
    <row r="16" spans="1:18">
      <c r="A16" s="11"/>
      <c r="B16" s="18"/>
      <c r="C16" s="18"/>
    </row>
    <row r="17" spans="1:18" ht="191.25">
      <c r="A17" s="11"/>
      <c r="B17" s="153" t="s">
        <v>229</v>
      </c>
      <c r="C17" s="22" t="s">
        <v>681</v>
      </c>
    </row>
    <row r="18" spans="1:18">
      <c r="A18" s="11"/>
      <c r="B18" s="52" t="s">
        <v>207</v>
      </c>
      <c r="C18" s="52"/>
      <c r="D18" s="52"/>
      <c r="E18" s="52"/>
      <c r="F18" s="52"/>
      <c r="G18" s="52"/>
      <c r="H18" s="52"/>
      <c r="I18" s="52"/>
      <c r="J18" s="52"/>
      <c r="K18" s="52"/>
      <c r="L18" s="52"/>
      <c r="M18" s="52"/>
      <c r="N18" s="52"/>
      <c r="O18" s="52"/>
      <c r="P18" s="52"/>
      <c r="Q18" s="52"/>
      <c r="R18" s="52"/>
    </row>
    <row r="19" spans="1:18" ht="38.25" customHeight="1">
      <c r="A19" s="11"/>
      <c r="B19" s="52" t="s">
        <v>682</v>
      </c>
      <c r="C19" s="52"/>
      <c r="D19" s="52"/>
      <c r="E19" s="52"/>
      <c r="F19" s="52"/>
      <c r="G19" s="52"/>
      <c r="H19" s="52"/>
      <c r="I19" s="52"/>
      <c r="J19" s="52"/>
      <c r="K19" s="52"/>
      <c r="L19" s="52"/>
      <c r="M19" s="52"/>
      <c r="N19" s="52"/>
      <c r="O19" s="52"/>
      <c r="P19" s="52"/>
      <c r="Q19" s="52"/>
      <c r="R19" s="52"/>
    </row>
    <row r="20" spans="1:18">
      <c r="A20" s="11"/>
      <c r="B20" s="10"/>
      <c r="C20" s="10"/>
      <c r="D20" s="10"/>
      <c r="E20" s="10"/>
      <c r="F20" s="10"/>
      <c r="G20" s="10"/>
      <c r="H20" s="10"/>
      <c r="I20" s="10"/>
      <c r="J20" s="10"/>
      <c r="K20" s="10"/>
      <c r="L20" s="10"/>
      <c r="M20" s="10"/>
      <c r="N20" s="10"/>
      <c r="O20" s="10"/>
      <c r="P20" s="10"/>
      <c r="Q20" s="10"/>
      <c r="R20" s="10"/>
    </row>
    <row r="21" spans="1:18">
      <c r="A21" s="11"/>
      <c r="B21" s="52" t="s">
        <v>683</v>
      </c>
      <c r="C21" s="52"/>
      <c r="D21" s="52"/>
      <c r="E21" s="52"/>
      <c r="F21" s="52"/>
      <c r="G21" s="52"/>
      <c r="H21" s="52"/>
      <c r="I21" s="52"/>
      <c r="J21" s="52"/>
      <c r="K21" s="52"/>
      <c r="L21" s="52"/>
      <c r="M21" s="52"/>
      <c r="N21" s="52"/>
      <c r="O21" s="52"/>
      <c r="P21" s="52"/>
      <c r="Q21" s="52"/>
      <c r="R21" s="52"/>
    </row>
    <row r="22" spans="1:18">
      <c r="A22" s="11"/>
      <c r="B22" s="52" t="s">
        <v>207</v>
      </c>
      <c r="C22" s="52"/>
      <c r="D22" s="52"/>
      <c r="E22" s="52"/>
      <c r="F22" s="52"/>
      <c r="G22" s="52"/>
      <c r="H22" s="52"/>
      <c r="I22" s="52"/>
      <c r="J22" s="52"/>
      <c r="K22" s="52"/>
      <c r="L22" s="52"/>
      <c r="M22" s="52"/>
      <c r="N22" s="52"/>
      <c r="O22" s="52"/>
      <c r="P22" s="52"/>
      <c r="Q22" s="52"/>
      <c r="R22" s="52"/>
    </row>
    <row r="23" spans="1:18">
      <c r="A23" s="11"/>
      <c r="B23" s="52" t="s">
        <v>684</v>
      </c>
      <c r="C23" s="52"/>
      <c r="D23" s="52"/>
      <c r="E23" s="52"/>
      <c r="F23" s="52"/>
      <c r="G23" s="52"/>
      <c r="H23" s="52"/>
      <c r="I23" s="52"/>
      <c r="J23" s="52"/>
      <c r="K23" s="52"/>
      <c r="L23" s="52"/>
      <c r="M23" s="52"/>
      <c r="N23" s="52"/>
      <c r="O23" s="52"/>
      <c r="P23" s="52"/>
      <c r="Q23" s="52"/>
      <c r="R23" s="52"/>
    </row>
    <row r="24" spans="1:18">
      <c r="A24" s="11"/>
      <c r="B24" s="78"/>
      <c r="C24" s="78"/>
      <c r="D24" s="78"/>
      <c r="E24" s="78"/>
      <c r="F24" s="78"/>
      <c r="G24" s="78"/>
      <c r="H24" s="78"/>
      <c r="I24" s="78"/>
      <c r="J24" s="78"/>
      <c r="K24" s="78"/>
      <c r="L24" s="78"/>
      <c r="M24" s="78"/>
      <c r="N24" s="78"/>
      <c r="O24" s="78"/>
      <c r="P24" s="78"/>
      <c r="Q24" s="78"/>
      <c r="R24" s="78"/>
    </row>
    <row r="25" spans="1:18">
      <c r="A25" s="11"/>
      <c r="B25" s="32"/>
      <c r="C25" s="32"/>
      <c r="D25" s="32"/>
      <c r="E25" s="32"/>
      <c r="F25" s="32"/>
      <c r="G25" s="32"/>
      <c r="H25" s="32"/>
      <c r="I25" s="32"/>
      <c r="J25" s="32"/>
      <c r="K25" s="32"/>
      <c r="L25" s="32"/>
      <c r="M25" s="32"/>
      <c r="N25" s="32"/>
      <c r="O25" s="32"/>
      <c r="P25" s="32"/>
      <c r="Q25" s="32"/>
      <c r="R25" s="32"/>
    </row>
    <row r="26" spans="1:18">
      <c r="A26" s="11"/>
      <c r="B26" s="18"/>
      <c r="C26" s="18"/>
      <c r="D26" s="18"/>
      <c r="E26" s="18"/>
      <c r="F26" s="18"/>
      <c r="G26" s="18"/>
      <c r="H26" s="18"/>
      <c r="I26" s="18"/>
      <c r="J26" s="18"/>
      <c r="K26" s="18"/>
      <c r="L26" s="18"/>
      <c r="M26" s="18"/>
      <c r="N26" s="18"/>
      <c r="O26" s="18"/>
      <c r="P26" s="18"/>
      <c r="Q26" s="18"/>
      <c r="R26" s="18"/>
    </row>
    <row r="27" spans="1:18" ht="15.75" thickBot="1">
      <c r="A27" s="11"/>
      <c r="B27" s="17"/>
      <c r="C27" s="42" t="s">
        <v>84</v>
      </c>
      <c r="D27" s="42"/>
      <c r="E27" s="42"/>
      <c r="F27" s="42"/>
      <c r="G27" s="42"/>
      <c r="H27" s="42"/>
      <c r="I27" s="42"/>
      <c r="J27" s="42"/>
      <c r="K27" s="42"/>
      <c r="L27" s="42"/>
      <c r="M27" s="42"/>
      <c r="N27" s="34"/>
      <c r="O27" s="17"/>
      <c r="P27" s="42" t="s">
        <v>85</v>
      </c>
      <c r="Q27" s="42"/>
      <c r="R27" s="42"/>
    </row>
    <row r="28" spans="1:18">
      <c r="A28" s="11"/>
      <c r="B28" s="55"/>
      <c r="C28" s="113" t="s">
        <v>658</v>
      </c>
      <c r="D28" s="113"/>
      <c r="E28" s="113"/>
      <c r="F28" s="66"/>
      <c r="G28" s="113" t="s">
        <v>658</v>
      </c>
      <c r="H28" s="113"/>
      <c r="I28" s="113"/>
      <c r="J28" s="66"/>
      <c r="K28" s="113" t="s">
        <v>457</v>
      </c>
      <c r="L28" s="113"/>
      <c r="M28" s="113"/>
      <c r="N28" s="54"/>
      <c r="O28" s="56"/>
      <c r="P28" s="113" t="s">
        <v>459</v>
      </c>
      <c r="Q28" s="113"/>
      <c r="R28" s="113"/>
    </row>
    <row r="29" spans="1:18">
      <c r="A29" s="11"/>
      <c r="B29" s="55"/>
      <c r="C29" s="112" t="s">
        <v>659</v>
      </c>
      <c r="D29" s="112"/>
      <c r="E29" s="112"/>
      <c r="F29" s="55"/>
      <c r="G29" s="112" t="s">
        <v>660</v>
      </c>
      <c r="H29" s="112"/>
      <c r="I29" s="112"/>
      <c r="J29" s="55"/>
      <c r="K29" s="112" t="s">
        <v>460</v>
      </c>
      <c r="L29" s="112"/>
      <c r="M29" s="112"/>
      <c r="N29" s="54"/>
      <c r="O29" s="56"/>
      <c r="P29" s="112" t="s">
        <v>460</v>
      </c>
      <c r="Q29" s="112"/>
      <c r="R29" s="112"/>
    </row>
    <row r="30" spans="1:18" ht="15.75" thickBot="1">
      <c r="A30" s="11"/>
      <c r="B30" s="55"/>
      <c r="C30" s="139"/>
      <c r="D30" s="139"/>
      <c r="E30" s="139"/>
      <c r="F30" s="55"/>
      <c r="G30" s="139"/>
      <c r="H30" s="139"/>
      <c r="I30" s="139"/>
      <c r="J30" s="55"/>
      <c r="K30" s="114">
        <v>40939</v>
      </c>
      <c r="L30" s="114"/>
      <c r="M30" s="114"/>
      <c r="N30" s="54"/>
      <c r="O30" s="56"/>
      <c r="P30" s="42" t="s">
        <v>495</v>
      </c>
      <c r="Q30" s="42"/>
      <c r="R30" s="42"/>
    </row>
    <row r="31" spans="1:18">
      <c r="A31" s="11"/>
      <c r="B31" s="81" t="s">
        <v>685</v>
      </c>
      <c r="C31" s="92" t="s">
        <v>348</v>
      </c>
      <c r="D31" s="88">
        <v>1929</v>
      </c>
      <c r="E31" s="50"/>
      <c r="F31" s="47"/>
      <c r="G31" s="92" t="s">
        <v>348</v>
      </c>
      <c r="H31" s="88">
        <v>1934</v>
      </c>
      <c r="I31" s="50"/>
      <c r="J31" s="47"/>
      <c r="K31" s="92" t="s">
        <v>348</v>
      </c>
      <c r="L31" s="45">
        <v>983</v>
      </c>
      <c r="M31" s="50"/>
      <c r="N31" s="46"/>
      <c r="O31" s="48"/>
      <c r="P31" s="92" t="s">
        <v>348</v>
      </c>
      <c r="Q31" s="88">
        <v>5106</v>
      </c>
      <c r="R31" s="50"/>
    </row>
    <row r="32" spans="1:18">
      <c r="A32" s="11"/>
      <c r="B32" s="81" t="s">
        <v>686</v>
      </c>
      <c r="C32" s="133"/>
      <c r="D32" s="144"/>
      <c r="E32" s="51"/>
      <c r="F32" s="47"/>
      <c r="G32" s="43"/>
      <c r="H32" s="87"/>
      <c r="I32" s="47"/>
      <c r="J32" s="47"/>
      <c r="K32" s="43"/>
      <c r="L32" s="44"/>
      <c r="M32" s="47"/>
      <c r="N32" s="46"/>
      <c r="O32" s="48"/>
      <c r="P32" s="43"/>
      <c r="Q32" s="87"/>
      <c r="R32" s="47"/>
    </row>
    <row r="33" spans="1:18" ht="15.75">
      <c r="A33" s="11"/>
      <c r="B33" s="157" t="s">
        <v>207</v>
      </c>
      <c r="C33" s="157"/>
      <c r="D33" s="157"/>
      <c r="E33" s="157"/>
      <c r="F33" s="157"/>
      <c r="G33" s="157"/>
      <c r="H33" s="157"/>
      <c r="I33" s="157"/>
      <c r="J33" s="157"/>
      <c r="K33" s="157"/>
      <c r="L33" s="157"/>
      <c r="M33" s="157"/>
      <c r="N33" s="157"/>
      <c r="O33" s="157"/>
      <c r="P33" s="157"/>
      <c r="Q33" s="157"/>
      <c r="R33" s="157"/>
    </row>
    <row r="34" spans="1:18">
      <c r="A34" s="11"/>
      <c r="B34" s="52" t="s">
        <v>687</v>
      </c>
      <c r="C34" s="52"/>
      <c r="D34" s="52"/>
      <c r="E34" s="52"/>
      <c r="F34" s="52"/>
      <c r="G34" s="52"/>
      <c r="H34" s="52"/>
      <c r="I34" s="52"/>
      <c r="J34" s="52"/>
      <c r="K34" s="52"/>
      <c r="L34" s="52"/>
      <c r="M34" s="52"/>
      <c r="N34" s="52"/>
      <c r="O34" s="52"/>
      <c r="P34" s="52"/>
      <c r="Q34" s="52"/>
      <c r="R34" s="52"/>
    </row>
    <row r="35" spans="1:18">
      <c r="A35" s="11"/>
      <c r="B35" s="77"/>
      <c r="C35" s="77"/>
      <c r="D35" s="77"/>
      <c r="E35" s="77"/>
      <c r="F35" s="77"/>
      <c r="G35" s="77"/>
      <c r="H35" s="77"/>
      <c r="I35" s="77"/>
      <c r="J35" s="77"/>
      <c r="K35" s="77"/>
      <c r="L35" s="77"/>
      <c r="M35" s="77"/>
      <c r="N35" s="77"/>
      <c r="O35" s="77"/>
      <c r="P35" s="77"/>
      <c r="Q35" s="77"/>
      <c r="R35" s="77"/>
    </row>
    <row r="36" spans="1:18">
      <c r="A36" s="11"/>
      <c r="B36" s="32"/>
      <c r="C36" s="32"/>
      <c r="D36" s="32"/>
      <c r="E36" s="32"/>
      <c r="F36" s="32"/>
      <c r="G36" s="32"/>
      <c r="H36" s="32"/>
      <c r="I36" s="32"/>
      <c r="J36" s="32"/>
      <c r="K36" s="32"/>
      <c r="L36" s="32"/>
      <c r="M36" s="32"/>
      <c r="N36" s="32"/>
      <c r="O36" s="32"/>
      <c r="P36" s="32"/>
      <c r="Q36" s="32"/>
    </row>
    <row r="37" spans="1:18">
      <c r="A37" s="11"/>
      <c r="B37" s="18"/>
      <c r="C37" s="18"/>
      <c r="D37" s="18"/>
      <c r="E37" s="18"/>
      <c r="F37" s="18"/>
      <c r="G37" s="18"/>
      <c r="H37" s="18"/>
      <c r="I37" s="18"/>
      <c r="J37" s="18"/>
      <c r="K37" s="18"/>
      <c r="L37" s="18"/>
      <c r="M37" s="18"/>
      <c r="N37" s="18"/>
      <c r="O37" s="18"/>
      <c r="P37" s="18"/>
      <c r="Q37" s="18"/>
    </row>
    <row r="38" spans="1:18" ht="15.75" thickBot="1">
      <c r="A38" s="11"/>
      <c r="B38" s="17"/>
      <c r="C38" s="55"/>
      <c r="D38" s="55"/>
      <c r="E38" s="55"/>
      <c r="F38" s="17"/>
      <c r="G38" s="114">
        <v>41670</v>
      </c>
      <c r="H38" s="114"/>
      <c r="I38" s="114"/>
      <c r="J38" s="114"/>
      <c r="K38" s="114"/>
      <c r="L38" s="114"/>
      <c r="M38" s="114"/>
      <c r="N38" s="114"/>
      <c r="O38" s="114"/>
      <c r="P38" s="114"/>
      <c r="Q38" s="114"/>
    </row>
    <row r="39" spans="1:18" ht="15.75" thickBot="1">
      <c r="A39" s="11"/>
      <c r="B39" s="135" t="s">
        <v>409</v>
      </c>
      <c r="C39" s="42" t="s">
        <v>688</v>
      </c>
      <c r="D39" s="42"/>
      <c r="E39" s="42"/>
      <c r="F39" s="17"/>
      <c r="G39" s="155" t="s">
        <v>689</v>
      </c>
      <c r="H39" s="155"/>
      <c r="I39" s="155"/>
      <c r="J39" s="17"/>
      <c r="K39" s="155" t="s">
        <v>690</v>
      </c>
      <c r="L39" s="155"/>
      <c r="M39" s="155"/>
      <c r="N39" s="17"/>
      <c r="O39" s="155" t="s">
        <v>691</v>
      </c>
      <c r="P39" s="155"/>
      <c r="Q39" s="155"/>
    </row>
    <row r="40" spans="1:18">
      <c r="A40" s="11"/>
      <c r="B40" s="154" t="s">
        <v>692</v>
      </c>
      <c r="C40" s="50"/>
      <c r="D40" s="50"/>
      <c r="E40" s="50"/>
      <c r="F40" s="38"/>
      <c r="G40" s="50"/>
      <c r="H40" s="50"/>
      <c r="I40" s="50"/>
      <c r="J40" s="38"/>
      <c r="K40" s="50"/>
      <c r="L40" s="50"/>
      <c r="M40" s="50"/>
      <c r="N40" s="38"/>
      <c r="O40" s="50"/>
      <c r="P40" s="50"/>
      <c r="Q40" s="50"/>
    </row>
    <row r="41" spans="1:18">
      <c r="A41" s="11"/>
      <c r="B41" s="80" t="s">
        <v>693</v>
      </c>
      <c r="C41" s="52" t="s">
        <v>348</v>
      </c>
      <c r="D41" s="90">
        <v>4008</v>
      </c>
      <c r="E41" s="55"/>
      <c r="F41" s="55"/>
      <c r="G41" s="52" t="s">
        <v>348</v>
      </c>
      <c r="H41" s="53" t="s">
        <v>328</v>
      </c>
      <c r="I41" s="55"/>
      <c r="J41" s="55"/>
      <c r="K41" s="52" t="s">
        <v>348</v>
      </c>
      <c r="L41" s="90">
        <v>4008</v>
      </c>
      <c r="M41" s="55"/>
      <c r="N41" s="55"/>
      <c r="O41" s="52" t="s">
        <v>348</v>
      </c>
      <c r="P41" s="53" t="s">
        <v>328</v>
      </c>
      <c r="Q41" s="55"/>
    </row>
    <row r="42" spans="1:18" ht="15.75" thickBot="1">
      <c r="A42" s="11"/>
      <c r="B42" s="80"/>
      <c r="C42" s="73"/>
      <c r="D42" s="91"/>
      <c r="E42" s="72"/>
      <c r="F42" s="55"/>
      <c r="G42" s="73"/>
      <c r="H42" s="71"/>
      <c r="I42" s="72"/>
      <c r="J42" s="55"/>
      <c r="K42" s="73"/>
      <c r="L42" s="91"/>
      <c r="M42" s="72"/>
      <c r="N42" s="55"/>
      <c r="O42" s="73"/>
      <c r="P42" s="71"/>
      <c r="Q42" s="72"/>
    </row>
    <row r="43" spans="1:18">
      <c r="A43" s="11"/>
      <c r="B43" s="156" t="s">
        <v>694</v>
      </c>
      <c r="C43" s="92" t="s">
        <v>348</v>
      </c>
      <c r="D43" s="88">
        <v>4008</v>
      </c>
      <c r="E43" s="50"/>
      <c r="F43" s="47"/>
      <c r="G43" s="92" t="s">
        <v>348</v>
      </c>
      <c r="H43" s="45" t="s">
        <v>328</v>
      </c>
      <c r="I43" s="50"/>
      <c r="J43" s="47"/>
      <c r="K43" s="92" t="s">
        <v>348</v>
      </c>
      <c r="L43" s="88">
        <v>4008</v>
      </c>
      <c r="M43" s="50"/>
      <c r="N43" s="47"/>
      <c r="O43" s="92" t="s">
        <v>348</v>
      </c>
      <c r="P43" s="45" t="s">
        <v>328</v>
      </c>
      <c r="Q43" s="50"/>
    </row>
    <row r="44" spans="1:18" ht="15.75" thickBot="1">
      <c r="A44" s="11"/>
      <c r="B44" s="156"/>
      <c r="C44" s="93"/>
      <c r="D44" s="105"/>
      <c r="E44" s="95"/>
      <c r="F44" s="47"/>
      <c r="G44" s="93"/>
      <c r="H44" s="94"/>
      <c r="I44" s="95"/>
      <c r="J44" s="47"/>
      <c r="K44" s="93"/>
      <c r="L44" s="105"/>
      <c r="M44" s="95"/>
      <c r="N44" s="47"/>
      <c r="O44" s="93"/>
      <c r="P44" s="94"/>
      <c r="Q44" s="95"/>
    </row>
    <row r="45" spans="1:18" ht="15.75" thickTop="1">
      <c r="A45" s="11"/>
      <c r="B45" s="77"/>
      <c r="C45" s="77"/>
      <c r="D45" s="77"/>
      <c r="E45" s="77"/>
      <c r="F45" s="77"/>
      <c r="G45" s="77"/>
      <c r="H45" s="77"/>
      <c r="I45" s="77"/>
      <c r="J45" s="77"/>
      <c r="K45" s="77"/>
      <c r="L45" s="77"/>
      <c r="M45" s="77"/>
      <c r="N45" s="77"/>
      <c r="O45" s="77"/>
      <c r="P45" s="77"/>
      <c r="Q45" s="77"/>
      <c r="R45" s="77"/>
    </row>
    <row r="46" spans="1:18">
      <c r="A46" s="11"/>
      <c r="B46" s="32"/>
      <c r="C46" s="32"/>
      <c r="D46" s="32"/>
      <c r="E46" s="32"/>
      <c r="F46" s="32"/>
      <c r="G46" s="32"/>
      <c r="H46" s="32"/>
      <c r="I46" s="32"/>
      <c r="J46" s="32"/>
      <c r="K46" s="32"/>
      <c r="L46" s="32"/>
      <c r="M46" s="32"/>
      <c r="N46" s="32"/>
      <c r="O46" s="32"/>
      <c r="P46" s="32"/>
      <c r="Q46" s="32"/>
    </row>
    <row r="47" spans="1:18">
      <c r="A47" s="11"/>
      <c r="B47" s="18"/>
      <c r="C47" s="18"/>
      <c r="D47" s="18"/>
      <c r="E47" s="18"/>
      <c r="F47" s="18"/>
      <c r="G47" s="18"/>
      <c r="H47" s="18"/>
      <c r="I47" s="18"/>
      <c r="J47" s="18"/>
      <c r="K47" s="18"/>
      <c r="L47" s="18"/>
      <c r="M47" s="18"/>
      <c r="N47" s="18"/>
      <c r="O47" s="18"/>
      <c r="P47" s="18"/>
      <c r="Q47" s="18"/>
    </row>
    <row r="48" spans="1:18" ht="15.75" thickBot="1">
      <c r="A48" s="11"/>
      <c r="B48" s="17"/>
      <c r="C48" s="55"/>
      <c r="D48" s="55"/>
      <c r="E48" s="55"/>
      <c r="F48" s="17"/>
      <c r="G48" s="114">
        <v>41305</v>
      </c>
      <c r="H48" s="114"/>
      <c r="I48" s="114"/>
      <c r="J48" s="114"/>
      <c r="K48" s="114"/>
      <c r="L48" s="114"/>
      <c r="M48" s="114"/>
      <c r="N48" s="114"/>
      <c r="O48" s="114"/>
      <c r="P48" s="114"/>
      <c r="Q48" s="114"/>
    </row>
    <row r="49" spans="1:18" ht="15.75" thickBot="1">
      <c r="A49" s="11"/>
      <c r="B49" s="135" t="s">
        <v>409</v>
      </c>
      <c r="C49" s="42" t="s">
        <v>595</v>
      </c>
      <c r="D49" s="42"/>
      <c r="E49" s="42"/>
      <c r="F49" s="17"/>
      <c r="G49" s="155" t="s">
        <v>689</v>
      </c>
      <c r="H49" s="155"/>
      <c r="I49" s="155"/>
      <c r="J49" s="17"/>
      <c r="K49" s="155" t="s">
        <v>690</v>
      </c>
      <c r="L49" s="155"/>
      <c r="M49" s="155"/>
      <c r="N49" s="17"/>
      <c r="O49" s="155" t="s">
        <v>695</v>
      </c>
      <c r="P49" s="155"/>
      <c r="Q49" s="155"/>
    </row>
    <row r="50" spans="1:18">
      <c r="A50" s="11"/>
      <c r="B50" s="154" t="s">
        <v>692</v>
      </c>
      <c r="C50" s="50"/>
      <c r="D50" s="50"/>
      <c r="E50" s="50"/>
      <c r="F50" s="38"/>
      <c r="G50" s="50"/>
      <c r="H50" s="50"/>
      <c r="I50" s="50"/>
      <c r="J50" s="38"/>
      <c r="K50" s="50"/>
      <c r="L50" s="50"/>
      <c r="M50" s="50"/>
      <c r="N50" s="38"/>
      <c r="O50" s="50"/>
      <c r="P50" s="50"/>
      <c r="Q50" s="50"/>
    </row>
    <row r="51" spans="1:18">
      <c r="A51" s="11"/>
      <c r="B51" s="80" t="s">
        <v>693</v>
      </c>
      <c r="C51" s="52" t="s">
        <v>348</v>
      </c>
      <c r="D51" s="90">
        <v>5293</v>
      </c>
      <c r="E51" s="55"/>
      <c r="F51" s="55"/>
      <c r="G51" s="52" t="s">
        <v>348</v>
      </c>
      <c r="H51" s="53" t="s">
        <v>328</v>
      </c>
      <c r="I51" s="55"/>
      <c r="J51" s="55"/>
      <c r="K51" s="52" t="s">
        <v>348</v>
      </c>
      <c r="L51" s="90">
        <v>5293</v>
      </c>
      <c r="M51" s="55"/>
      <c r="N51" s="55"/>
      <c r="O51" s="52" t="s">
        <v>348</v>
      </c>
      <c r="P51" s="53" t="s">
        <v>328</v>
      </c>
      <c r="Q51" s="55"/>
    </row>
    <row r="52" spans="1:18" ht="15.75" thickBot="1">
      <c r="A52" s="11"/>
      <c r="B52" s="80"/>
      <c r="C52" s="73"/>
      <c r="D52" s="91"/>
      <c r="E52" s="72"/>
      <c r="F52" s="55"/>
      <c r="G52" s="73"/>
      <c r="H52" s="71"/>
      <c r="I52" s="72"/>
      <c r="J52" s="55"/>
      <c r="K52" s="73"/>
      <c r="L52" s="91"/>
      <c r="M52" s="72"/>
      <c r="N52" s="55"/>
      <c r="O52" s="73"/>
      <c r="P52" s="71"/>
      <c r="Q52" s="72"/>
    </row>
    <row r="53" spans="1:18">
      <c r="A53" s="11"/>
      <c r="B53" s="156" t="s">
        <v>694</v>
      </c>
      <c r="C53" s="92" t="s">
        <v>348</v>
      </c>
      <c r="D53" s="88">
        <v>5293</v>
      </c>
      <c r="E53" s="50"/>
      <c r="F53" s="47"/>
      <c r="G53" s="92" t="s">
        <v>348</v>
      </c>
      <c r="H53" s="45" t="s">
        <v>328</v>
      </c>
      <c r="I53" s="50"/>
      <c r="J53" s="47"/>
      <c r="K53" s="92" t="s">
        <v>348</v>
      </c>
      <c r="L53" s="88">
        <v>5293</v>
      </c>
      <c r="M53" s="50"/>
      <c r="N53" s="47"/>
      <c r="O53" s="92" t="s">
        <v>348</v>
      </c>
      <c r="P53" s="45" t="s">
        <v>328</v>
      </c>
      <c r="Q53" s="50"/>
    </row>
    <row r="54" spans="1:18" ht="15.75" thickBot="1">
      <c r="A54" s="11"/>
      <c r="B54" s="156"/>
      <c r="C54" s="93"/>
      <c r="D54" s="105"/>
      <c r="E54" s="95"/>
      <c r="F54" s="47"/>
      <c r="G54" s="93"/>
      <c r="H54" s="94"/>
      <c r="I54" s="95"/>
      <c r="J54" s="47"/>
      <c r="K54" s="93"/>
      <c r="L54" s="105"/>
      <c r="M54" s="95"/>
      <c r="N54" s="47"/>
      <c r="O54" s="93"/>
      <c r="P54" s="94"/>
      <c r="Q54" s="95"/>
    </row>
    <row r="55" spans="1:18" ht="15.75" thickTop="1">
      <c r="A55" s="11"/>
      <c r="B55" s="10"/>
      <c r="C55" s="10"/>
      <c r="D55" s="10"/>
      <c r="E55" s="10"/>
      <c r="F55" s="10"/>
      <c r="G55" s="10"/>
      <c r="H55" s="10"/>
      <c r="I55" s="10"/>
      <c r="J55" s="10"/>
      <c r="K55" s="10"/>
      <c r="L55" s="10"/>
      <c r="M55" s="10"/>
      <c r="N55" s="10"/>
      <c r="O55" s="10"/>
      <c r="P55" s="10"/>
      <c r="Q55" s="10"/>
      <c r="R55" s="10"/>
    </row>
    <row r="56" spans="1:18">
      <c r="A56" s="11"/>
      <c r="B56" s="75" t="s">
        <v>696</v>
      </c>
      <c r="C56" s="75"/>
      <c r="D56" s="75"/>
      <c r="E56" s="75"/>
      <c r="F56" s="75"/>
      <c r="G56" s="75"/>
      <c r="H56" s="75"/>
      <c r="I56" s="75"/>
      <c r="J56" s="75"/>
      <c r="K56" s="75"/>
      <c r="L56" s="75"/>
      <c r="M56" s="75"/>
      <c r="N56" s="75"/>
      <c r="O56" s="75"/>
      <c r="P56" s="75"/>
      <c r="Q56" s="75"/>
      <c r="R56" s="75"/>
    </row>
    <row r="57" spans="1:18">
      <c r="A57" s="11"/>
      <c r="B57" s="52" t="s">
        <v>697</v>
      </c>
      <c r="C57" s="52"/>
      <c r="D57" s="52"/>
      <c r="E57" s="52"/>
      <c r="F57" s="52"/>
      <c r="G57" s="52"/>
      <c r="H57" s="52"/>
      <c r="I57" s="52"/>
      <c r="J57" s="52"/>
      <c r="K57" s="52"/>
      <c r="L57" s="52"/>
      <c r="M57" s="52"/>
      <c r="N57" s="52"/>
      <c r="O57" s="52"/>
      <c r="P57" s="52"/>
      <c r="Q57" s="52"/>
      <c r="R57" s="52"/>
    </row>
    <row r="58" spans="1:18" ht="25.5" customHeight="1">
      <c r="A58" s="11"/>
      <c r="B58" s="52" t="s">
        <v>698</v>
      </c>
      <c r="C58" s="52"/>
      <c r="D58" s="52"/>
      <c r="E58" s="52"/>
      <c r="F58" s="52"/>
      <c r="G58" s="52"/>
      <c r="H58" s="52"/>
      <c r="I58" s="52"/>
      <c r="J58" s="52"/>
      <c r="K58" s="52"/>
      <c r="L58" s="52"/>
      <c r="M58" s="52"/>
      <c r="N58" s="52"/>
      <c r="O58" s="52"/>
      <c r="P58" s="52"/>
      <c r="Q58" s="52"/>
      <c r="R58" s="52"/>
    </row>
  </sheetData>
  <mergeCells count="150">
    <mergeCell ref="B55:R55"/>
    <mergeCell ref="B56:R56"/>
    <mergeCell ref="B57:R57"/>
    <mergeCell ref="B58:R58"/>
    <mergeCell ref="B23:R23"/>
    <mergeCell ref="B24:R24"/>
    <mergeCell ref="B33:R33"/>
    <mergeCell ref="B34:R34"/>
    <mergeCell ref="B35:R35"/>
    <mergeCell ref="B45:R45"/>
    <mergeCell ref="B15:R15"/>
    <mergeCell ref="B18:R18"/>
    <mergeCell ref="B19:R19"/>
    <mergeCell ref="B20:R20"/>
    <mergeCell ref="B21:R21"/>
    <mergeCell ref="B22:R22"/>
    <mergeCell ref="B5:R5"/>
    <mergeCell ref="B6:R6"/>
    <mergeCell ref="B7:R7"/>
    <mergeCell ref="B8:R8"/>
    <mergeCell ref="B9:R9"/>
    <mergeCell ref="B10:R10"/>
    <mergeCell ref="N53:N54"/>
    <mergeCell ref="O53:O54"/>
    <mergeCell ref="P53:P54"/>
    <mergeCell ref="Q53:Q54"/>
    <mergeCell ref="A1:A2"/>
    <mergeCell ref="B1:R1"/>
    <mergeCell ref="B2:R2"/>
    <mergeCell ref="B3:R3"/>
    <mergeCell ref="A4:A58"/>
    <mergeCell ref="B4:R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3:N44"/>
    <mergeCell ref="O43:O44"/>
    <mergeCell ref="P43:P44"/>
    <mergeCell ref="Q43:Q44"/>
    <mergeCell ref="B46:Q46"/>
    <mergeCell ref="C48:E48"/>
    <mergeCell ref="G48:Q48"/>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O31:O32"/>
    <mergeCell ref="P31:P32"/>
    <mergeCell ref="Q31:Q32"/>
    <mergeCell ref="R31:R32"/>
    <mergeCell ref="B36:Q36"/>
    <mergeCell ref="C38:E38"/>
    <mergeCell ref="G38:Q38"/>
    <mergeCell ref="I31:I32"/>
    <mergeCell ref="J31:J32"/>
    <mergeCell ref="K31:K32"/>
    <mergeCell ref="L31:L32"/>
    <mergeCell ref="M31:M32"/>
    <mergeCell ref="N31:N32"/>
    <mergeCell ref="O28:O30"/>
    <mergeCell ref="P28:R28"/>
    <mergeCell ref="P29:R29"/>
    <mergeCell ref="P30:R30"/>
    <mergeCell ref="C31:C32"/>
    <mergeCell ref="D31:D32"/>
    <mergeCell ref="E31:E32"/>
    <mergeCell ref="F31:F32"/>
    <mergeCell ref="G31:G32"/>
    <mergeCell ref="H31:H32"/>
    <mergeCell ref="G30:I30"/>
    <mergeCell ref="J28:J30"/>
    <mergeCell ref="K28:M28"/>
    <mergeCell ref="K29:M29"/>
    <mergeCell ref="K30:M30"/>
    <mergeCell ref="N28:N30"/>
    <mergeCell ref="B25:R25"/>
    <mergeCell ref="C27:M27"/>
    <mergeCell ref="P27:R27"/>
    <mergeCell ref="B28:B30"/>
    <mergeCell ref="C28:E28"/>
    <mergeCell ref="C29:E29"/>
    <mergeCell ref="C30:E30"/>
    <mergeCell ref="F28:F30"/>
    <mergeCell ref="G28:I28"/>
    <mergeCell ref="G29: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24.42578125" bestFit="1" customWidth="1"/>
    <col min="2" max="2" width="36.5703125" bestFit="1" customWidth="1"/>
    <col min="3" max="3" width="7.85546875" customWidth="1"/>
    <col min="4" max="4" width="28" customWidth="1"/>
    <col min="5" max="5" width="5.7109375" customWidth="1"/>
    <col min="6" max="6" width="33.85546875" customWidth="1"/>
    <col min="7" max="7" width="7.85546875" customWidth="1"/>
    <col min="8" max="8" width="28" customWidth="1"/>
    <col min="9" max="9" width="5.7109375" customWidth="1"/>
    <col min="10" max="10" width="33.85546875" customWidth="1"/>
    <col min="11" max="11" width="7.85546875" customWidth="1"/>
    <col min="12" max="12" width="26.85546875" customWidth="1"/>
    <col min="13" max="15" width="33.85546875" customWidth="1"/>
    <col min="16" max="16" width="7.85546875" customWidth="1"/>
    <col min="17" max="17" width="24.28515625" customWidth="1"/>
    <col min="18" max="18" width="33.85546875" customWidth="1"/>
  </cols>
  <sheetData>
    <row r="1" spans="1:18" ht="15" customHeight="1">
      <c r="A1" s="7" t="s">
        <v>6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00</v>
      </c>
      <c r="B3" s="10" t="s">
        <v>5</v>
      </c>
      <c r="C3" s="10"/>
      <c r="D3" s="10"/>
      <c r="E3" s="10"/>
      <c r="F3" s="10"/>
      <c r="G3" s="10"/>
      <c r="H3" s="10"/>
      <c r="I3" s="10"/>
      <c r="J3" s="10"/>
      <c r="K3" s="10"/>
      <c r="L3" s="10"/>
      <c r="M3" s="10"/>
      <c r="N3" s="10"/>
      <c r="O3" s="10"/>
      <c r="P3" s="10"/>
      <c r="Q3" s="10"/>
      <c r="R3" s="10"/>
    </row>
    <row r="4" spans="1:18" ht="15" customHeight="1">
      <c r="A4" s="11" t="s">
        <v>699</v>
      </c>
      <c r="B4" s="10" t="s">
        <v>5</v>
      </c>
      <c r="C4" s="10"/>
      <c r="D4" s="10"/>
      <c r="E4" s="10"/>
      <c r="F4" s="10"/>
      <c r="G4" s="10"/>
      <c r="H4" s="10"/>
      <c r="I4" s="10"/>
      <c r="J4" s="10"/>
      <c r="K4" s="10"/>
      <c r="L4" s="10"/>
      <c r="M4" s="10"/>
      <c r="N4" s="10"/>
      <c r="O4" s="10"/>
      <c r="P4" s="10"/>
      <c r="Q4" s="10"/>
      <c r="R4" s="10"/>
    </row>
    <row r="5" spans="1:18">
      <c r="A5" s="11"/>
      <c r="B5" s="74" t="s">
        <v>701</v>
      </c>
      <c r="C5" s="74"/>
      <c r="D5" s="74"/>
      <c r="E5" s="74"/>
      <c r="F5" s="74"/>
      <c r="G5" s="74"/>
      <c r="H5" s="74"/>
      <c r="I5" s="74"/>
      <c r="J5" s="74"/>
      <c r="K5" s="74"/>
      <c r="L5" s="74"/>
      <c r="M5" s="74"/>
      <c r="N5" s="74"/>
      <c r="O5" s="74"/>
      <c r="P5" s="74"/>
      <c r="Q5" s="74"/>
      <c r="R5" s="74"/>
    </row>
    <row r="6" spans="1:18">
      <c r="A6" s="11"/>
      <c r="B6" s="10"/>
      <c r="C6" s="10"/>
      <c r="D6" s="10"/>
      <c r="E6" s="10"/>
      <c r="F6" s="10"/>
      <c r="G6" s="10"/>
      <c r="H6" s="10"/>
      <c r="I6" s="10"/>
      <c r="J6" s="10"/>
      <c r="K6" s="10"/>
      <c r="L6" s="10"/>
      <c r="M6" s="10"/>
      <c r="N6" s="10"/>
      <c r="O6" s="10"/>
      <c r="P6" s="10"/>
      <c r="Q6" s="10"/>
      <c r="R6" s="10"/>
    </row>
    <row r="7" spans="1:18" ht="38.25" customHeight="1">
      <c r="A7" s="11"/>
      <c r="B7" s="52" t="s">
        <v>702</v>
      </c>
      <c r="C7" s="52"/>
      <c r="D7" s="52"/>
      <c r="E7" s="52"/>
      <c r="F7" s="52"/>
      <c r="G7" s="52"/>
      <c r="H7" s="52"/>
      <c r="I7" s="52"/>
      <c r="J7" s="52"/>
      <c r="K7" s="52"/>
      <c r="L7" s="52"/>
      <c r="M7" s="52"/>
      <c r="N7" s="52"/>
      <c r="O7" s="52"/>
      <c r="P7" s="52"/>
      <c r="Q7" s="52"/>
      <c r="R7" s="52"/>
    </row>
    <row r="8" spans="1:18">
      <c r="A8" s="11"/>
      <c r="B8" s="52" t="s">
        <v>207</v>
      </c>
      <c r="C8" s="52"/>
      <c r="D8" s="52"/>
      <c r="E8" s="52"/>
      <c r="F8" s="52"/>
      <c r="G8" s="52"/>
      <c r="H8" s="52"/>
      <c r="I8" s="52"/>
      <c r="J8" s="52"/>
      <c r="K8" s="52"/>
      <c r="L8" s="52"/>
      <c r="M8" s="52"/>
      <c r="N8" s="52"/>
      <c r="O8" s="52"/>
      <c r="P8" s="52"/>
      <c r="Q8" s="52"/>
      <c r="R8" s="52"/>
    </row>
    <row r="9" spans="1:18">
      <c r="A9" s="11"/>
      <c r="B9" s="52" t="s">
        <v>703</v>
      </c>
      <c r="C9" s="52"/>
      <c r="D9" s="52"/>
      <c r="E9" s="52"/>
      <c r="F9" s="52"/>
      <c r="G9" s="52"/>
      <c r="H9" s="52"/>
      <c r="I9" s="52"/>
      <c r="J9" s="52"/>
      <c r="K9" s="52"/>
      <c r="L9" s="52"/>
      <c r="M9" s="52"/>
      <c r="N9" s="52"/>
      <c r="O9" s="52"/>
      <c r="P9" s="52"/>
      <c r="Q9" s="52"/>
      <c r="R9" s="52"/>
    </row>
    <row r="10" spans="1:18">
      <c r="A10" s="11"/>
      <c r="B10" s="32"/>
      <c r="C10" s="32"/>
      <c r="D10" s="32"/>
      <c r="E10" s="32"/>
      <c r="F10" s="32"/>
      <c r="G10" s="32"/>
      <c r="H10" s="32"/>
      <c r="I10" s="32"/>
    </row>
    <row r="11" spans="1:18">
      <c r="A11" s="11"/>
      <c r="B11" s="18"/>
      <c r="C11" s="18"/>
      <c r="D11" s="18"/>
      <c r="E11" s="18"/>
      <c r="F11" s="18"/>
      <c r="G11" s="18"/>
      <c r="H11" s="18"/>
      <c r="I11" s="18"/>
    </row>
    <row r="12" spans="1:18" ht="15.75" thickBot="1">
      <c r="A12" s="11"/>
      <c r="B12" s="135" t="s">
        <v>409</v>
      </c>
      <c r="C12" s="114">
        <v>41670</v>
      </c>
      <c r="D12" s="114"/>
      <c r="E12" s="114"/>
      <c r="F12" s="17"/>
      <c r="G12" s="114">
        <v>41305</v>
      </c>
      <c r="H12" s="114"/>
      <c r="I12" s="114"/>
    </row>
    <row r="13" spans="1:18" ht="23.25" customHeight="1">
      <c r="A13" s="11"/>
      <c r="B13" s="86" t="s">
        <v>704</v>
      </c>
      <c r="C13" s="92" t="s">
        <v>348</v>
      </c>
      <c r="D13" s="88">
        <v>415228</v>
      </c>
      <c r="E13" s="50"/>
      <c r="F13" s="47"/>
      <c r="G13" s="92" t="s">
        <v>348</v>
      </c>
      <c r="H13" s="88">
        <v>384150</v>
      </c>
      <c r="I13" s="50"/>
    </row>
    <row r="14" spans="1:18">
      <c r="A14" s="11"/>
      <c r="B14" s="86"/>
      <c r="C14" s="133"/>
      <c r="D14" s="144"/>
      <c r="E14" s="51"/>
      <c r="F14" s="47"/>
      <c r="G14" s="133"/>
      <c r="H14" s="144"/>
      <c r="I14" s="51"/>
    </row>
    <row r="15" spans="1:18">
      <c r="A15" s="11"/>
      <c r="B15" s="89" t="s">
        <v>705</v>
      </c>
      <c r="C15" s="53" t="s">
        <v>328</v>
      </c>
      <c r="D15" s="53"/>
      <c r="E15" s="55"/>
      <c r="F15" s="55"/>
      <c r="G15" s="53" t="s">
        <v>328</v>
      </c>
      <c r="H15" s="53"/>
      <c r="I15" s="55"/>
    </row>
    <row r="16" spans="1:18">
      <c r="A16" s="11"/>
      <c r="B16" s="89"/>
      <c r="C16" s="53"/>
      <c r="D16" s="53"/>
      <c r="E16" s="55"/>
      <c r="F16" s="55"/>
      <c r="G16" s="53"/>
      <c r="H16" s="53"/>
      <c r="I16" s="55"/>
    </row>
    <row r="17" spans="1:18">
      <c r="A17" s="11"/>
      <c r="B17" s="86" t="s">
        <v>706</v>
      </c>
      <c r="C17" s="87">
        <v>240000</v>
      </c>
      <c r="D17" s="87"/>
      <c r="E17" s="47"/>
      <c r="F17" s="47"/>
      <c r="G17" s="87">
        <v>240000</v>
      </c>
      <c r="H17" s="87"/>
      <c r="I17" s="47"/>
    </row>
    <row r="18" spans="1:18" ht="15.75" thickBot="1">
      <c r="A18" s="11"/>
      <c r="B18" s="86"/>
      <c r="C18" s="100"/>
      <c r="D18" s="100"/>
      <c r="E18" s="70"/>
      <c r="F18" s="47"/>
      <c r="G18" s="100"/>
      <c r="H18" s="100"/>
      <c r="I18" s="70"/>
    </row>
    <row r="19" spans="1:18">
      <c r="A19" s="11"/>
      <c r="B19" s="80" t="s">
        <v>707</v>
      </c>
      <c r="C19" s="101">
        <v>655228</v>
      </c>
      <c r="D19" s="101"/>
      <c r="E19" s="66"/>
      <c r="F19" s="55"/>
      <c r="G19" s="101">
        <v>624150</v>
      </c>
      <c r="H19" s="101"/>
      <c r="I19" s="66"/>
    </row>
    <row r="20" spans="1:18">
      <c r="A20" s="11"/>
      <c r="B20" s="80"/>
      <c r="C20" s="159"/>
      <c r="D20" s="159"/>
      <c r="E20" s="160"/>
      <c r="F20" s="55"/>
      <c r="G20" s="159"/>
      <c r="H20" s="159"/>
      <c r="I20" s="160"/>
    </row>
    <row r="21" spans="1:18" ht="15.75" thickBot="1">
      <c r="A21" s="11"/>
      <c r="B21" s="158" t="s">
        <v>708</v>
      </c>
      <c r="C21" s="69" t="s">
        <v>709</v>
      </c>
      <c r="D21" s="69"/>
      <c r="E21" s="109" t="s">
        <v>350</v>
      </c>
      <c r="F21" s="38"/>
      <c r="G21" s="69" t="s">
        <v>710</v>
      </c>
      <c r="H21" s="69"/>
      <c r="I21" s="109" t="s">
        <v>350</v>
      </c>
    </row>
    <row r="22" spans="1:18">
      <c r="A22" s="11"/>
      <c r="B22" s="80" t="s">
        <v>711</v>
      </c>
      <c r="C22" s="101">
        <v>641279</v>
      </c>
      <c r="D22" s="101"/>
      <c r="E22" s="66"/>
      <c r="F22" s="55"/>
      <c r="G22" s="101">
        <v>605616</v>
      </c>
      <c r="H22" s="101"/>
      <c r="I22" s="66"/>
    </row>
    <row r="23" spans="1:18">
      <c r="A23" s="11"/>
      <c r="B23" s="80"/>
      <c r="C23" s="90"/>
      <c r="D23" s="90"/>
      <c r="E23" s="55"/>
      <c r="F23" s="55"/>
      <c r="G23" s="90"/>
      <c r="H23" s="90"/>
      <c r="I23" s="55"/>
    </row>
    <row r="24" spans="1:18" ht="39" thickBot="1">
      <c r="A24" s="11"/>
      <c r="B24" s="81" t="s">
        <v>712</v>
      </c>
      <c r="C24" s="69" t="s">
        <v>713</v>
      </c>
      <c r="D24" s="69"/>
      <c r="E24" s="109" t="s">
        <v>350</v>
      </c>
      <c r="F24" s="38"/>
      <c r="G24" s="69" t="s">
        <v>714</v>
      </c>
      <c r="H24" s="69"/>
      <c r="I24" s="109" t="s">
        <v>350</v>
      </c>
    </row>
    <row r="25" spans="1:18" ht="22.5" customHeight="1">
      <c r="A25" s="11"/>
      <c r="B25" s="89" t="s">
        <v>715</v>
      </c>
      <c r="C25" s="67" t="s">
        <v>348</v>
      </c>
      <c r="D25" s="101">
        <v>639522</v>
      </c>
      <c r="E25" s="66"/>
      <c r="F25" s="55"/>
      <c r="G25" s="67" t="s">
        <v>348</v>
      </c>
      <c r="H25" s="101">
        <v>604678</v>
      </c>
      <c r="I25" s="66"/>
    </row>
    <row r="26" spans="1:18" ht="15.75" thickBot="1">
      <c r="A26" s="11"/>
      <c r="B26" s="89"/>
      <c r="C26" s="102"/>
      <c r="D26" s="103"/>
      <c r="E26" s="104"/>
      <c r="F26" s="55"/>
      <c r="G26" s="102"/>
      <c r="H26" s="103"/>
      <c r="I26" s="104"/>
    </row>
    <row r="27" spans="1:18" ht="15.75" thickTop="1">
      <c r="A27" s="11"/>
      <c r="B27" s="10"/>
      <c r="C27" s="10"/>
      <c r="D27" s="10"/>
      <c r="E27" s="10"/>
      <c r="F27" s="10"/>
      <c r="G27" s="10"/>
      <c r="H27" s="10"/>
      <c r="I27" s="10"/>
      <c r="J27" s="10"/>
      <c r="K27" s="10"/>
      <c r="L27" s="10"/>
      <c r="M27" s="10"/>
      <c r="N27" s="10"/>
      <c r="O27" s="10"/>
      <c r="P27" s="10"/>
      <c r="Q27" s="10"/>
      <c r="R27" s="10"/>
    </row>
    <row r="28" spans="1:18">
      <c r="A28" s="11"/>
      <c r="B28" s="75" t="s">
        <v>716</v>
      </c>
      <c r="C28" s="75"/>
      <c r="D28" s="75"/>
      <c r="E28" s="75"/>
      <c r="F28" s="75"/>
      <c r="G28" s="75"/>
      <c r="H28" s="75"/>
      <c r="I28" s="75"/>
      <c r="J28" s="75"/>
      <c r="K28" s="75"/>
      <c r="L28" s="75"/>
      <c r="M28" s="75"/>
      <c r="N28" s="75"/>
      <c r="O28" s="75"/>
      <c r="P28" s="75"/>
      <c r="Q28" s="75"/>
      <c r="R28" s="75"/>
    </row>
    <row r="29" spans="1:18">
      <c r="A29" s="11"/>
      <c r="B29" s="10"/>
      <c r="C29" s="10"/>
      <c r="D29" s="10"/>
      <c r="E29" s="10"/>
      <c r="F29" s="10"/>
      <c r="G29" s="10"/>
      <c r="H29" s="10"/>
      <c r="I29" s="10"/>
      <c r="J29" s="10"/>
      <c r="K29" s="10"/>
      <c r="L29" s="10"/>
      <c r="M29" s="10"/>
      <c r="N29" s="10"/>
      <c r="O29" s="10"/>
      <c r="P29" s="10"/>
      <c r="Q29" s="10"/>
      <c r="R29" s="10"/>
    </row>
    <row r="30" spans="1:18" ht="38.25" customHeight="1">
      <c r="A30" s="11"/>
      <c r="B30" s="52" t="s">
        <v>717</v>
      </c>
      <c r="C30" s="52"/>
      <c r="D30" s="52"/>
      <c r="E30" s="52"/>
      <c r="F30" s="52"/>
      <c r="G30" s="52"/>
      <c r="H30" s="52"/>
      <c r="I30" s="52"/>
      <c r="J30" s="52"/>
      <c r="K30" s="52"/>
      <c r="L30" s="52"/>
      <c r="M30" s="52"/>
      <c r="N30" s="52"/>
      <c r="O30" s="52"/>
      <c r="P30" s="52"/>
      <c r="Q30" s="52"/>
      <c r="R30" s="52"/>
    </row>
    <row r="31" spans="1:18">
      <c r="A31" s="11"/>
      <c r="B31" s="10"/>
      <c r="C31" s="10"/>
      <c r="D31" s="10"/>
      <c r="E31" s="10"/>
      <c r="F31" s="10"/>
      <c r="G31" s="10"/>
      <c r="H31" s="10"/>
      <c r="I31" s="10"/>
      <c r="J31" s="10"/>
      <c r="K31" s="10"/>
      <c r="L31" s="10"/>
      <c r="M31" s="10"/>
      <c r="N31" s="10"/>
      <c r="O31" s="10"/>
      <c r="P31" s="10"/>
      <c r="Q31" s="10"/>
      <c r="R31" s="10"/>
    </row>
    <row r="32" spans="1:18">
      <c r="A32" s="11"/>
      <c r="B32" s="52" t="s">
        <v>718</v>
      </c>
      <c r="C32" s="52"/>
      <c r="D32" s="52"/>
      <c r="E32" s="52"/>
      <c r="F32" s="52"/>
      <c r="G32" s="52"/>
      <c r="H32" s="52"/>
      <c r="I32" s="52"/>
      <c r="J32" s="52"/>
      <c r="K32" s="52"/>
      <c r="L32" s="52"/>
      <c r="M32" s="52"/>
      <c r="N32" s="52"/>
      <c r="O32" s="52"/>
      <c r="P32" s="52"/>
      <c r="Q32" s="52"/>
      <c r="R32" s="52"/>
    </row>
    <row r="33" spans="1:18">
      <c r="A33" s="11"/>
      <c r="B33" s="10"/>
      <c r="C33" s="10"/>
      <c r="D33" s="10"/>
      <c r="E33" s="10"/>
      <c r="F33" s="10"/>
      <c r="G33" s="10"/>
      <c r="H33" s="10"/>
      <c r="I33" s="10"/>
      <c r="J33" s="10"/>
      <c r="K33" s="10"/>
      <c r="L33" s="10"/>
      <c r="M33" s="10"/>
      <c r="N33" s="10"/>
      <c r="O33" s="10"/>
      <c r="P33" s="10"/>
      <c r="Q33" s="10"/>
      <c r="R33" s="10"/>
    </row>
    <row r="34" spans="1:18">
      <c r="A34" s="11"/>
      <c r="B34" s="52" t="s">
        <v>719</v>
      </c>
      <c r="C34" s="52"/>
      <c r="D34" s="52"/>
      <c r="E34" s="52"/>
      <c r="F34" s="52"/>
      <c r="G34" s="52"/>
      <c r="H34" s="52"/>
      <c r="I34" s="52"/>
      <c r="J34" s="52"/>
      <c r="K34" s="52"/>
      <c r="L34" s="52"/>
      <c r="M34" s="52"/>
      <c r="N34" s="52"/>
      <c r="O34" s="52"/>
      <c r="P34" s="52"/>
      <c r="Q34" s="52"/>
      <c r="R34" s="52"/>
    </row>
    <row r="35" spans="1:18">
      <c r="A35" s="11"/>
      <c r="B35" s="52" t="s">
        <v>207</v>
      </c>
      <c r="C35" s="52"/>
      <c r="D35" s="52"/>
      <c r="E35" s="52"/>
      <c r="F35" s="52"/>
      <c r="G35" s="52"/>
      <c r="H35" s="52"/>
      <c r="I35" s="52"/>
      <c r="J35" s="52"/>
      <c r="K35" s="52"/>
      <c r="L35" s="52"/>
      <c r="M35" s="52"/>
      <c r="N35" s="52"/>
      <c r="O35" s="52"/>
      <c r="P35" s="52"/>
      <c r="Q35" s="52"/>
      <c r="R35" s="52"/>
    </row>
    <row r="36" spans="1:18">
      <c r="A36" s="11"/>
      <c r="B36" s="52" t="s">
        <v>720</v>
      </c>
      <c r="C36" s="52"/>
      <c r="D36" s="52"/>
      <c r="E36" s="52"/>
      <c r="F36" s="52"/>
      <c r="G36" s="52"/>
      <c r="H36" s="52"/>
      <c r="I36" s="52"/>
      <c r="J36" s="52"/>
      <c r="K36" s="52"/>
      <c r="L36" s="52"/>
      <c r="M36" s="52"/>
      <c r="N36" s="52"/>
      <c r="O36" s="52"/>
      <c r="P36" s="52"/>
      <c r="Q36" s="52"/>
      <c r="R36" s="52"/>
    </row>
    <row r="37" spans="1:18">
      <c r="A37" s="11"/>
      <c r="B37" s="10"/>
      <c r="C37" s="10"/>
      <c r="D37" s="10"/>
      <c r="E37" s="10"/>
      <c r="F37" s="10"/>
      <c r="G37" s="10"/>
      <c r="H37" s="10"/>
      <c r="I37" s="10"/>
      <c r="J37" s="10"/>
      <c r="K37" s="10"/>
      <c r="L37" s="10"/>
      <c r="M37" s="10"/>
      <c r="N37" s="10"/>
      <c r="O37" s="10"/>
      <c r="P37" s="10"/>
      <c r="Q37" s="10"/>
      <c r="R37" s="10"/>
    </row>
    <row r="38" spans="1:18" ht="25.5" customHeight="1">
      <c r="A38" s="11"/>
      <c r="B38" s="52" t="s">
        <v>721</v>
      </c>
      <c r="C38" s="52"/>
      <c r="D38" s="52"/>
      <c r="E38" s="52"/>
      <c r="F38" s="52"/>
      <c r="G38" s="52"/>
      <c r="H38" s="52"/>
      <c r="I38" s="52"/>
      <c r="J38" s="52"/>
      <c r="K38" s="52"/>
      <c r="L38" s="52"/>
      <c r="M38" s="52"/>
      <c r="N38" s="52"/>
      <c r="O38" s="52"/>
      <c r="P38" s="52"/>
      <c r="Q38" s="52"/>
      <c r="R38" s="52"/>
    </row>
    <row r="39" spans="1:18">
      <c r="A39" s="11"/>
      <c r="B39" s="74" t="s">
        <v>207</v>
      </c>
      <c r="C39" s="74"/>
      <c r="D39" s="74"/>
      <c r="E39" s="74"/>
      <c r="F39" s="74"/>
      <c r="G39" s="74"/>
      <c r="H39" s="74"/>
      <c r="I39" s="74"/>
      <c r="J39" s="74"/>
      <c r="K39" s="74"/>
      <c r="L39" s="74"/>
      <c r="M39" s="74"/>
      <c r="N39" s="74"/>
      <c r="O39" s="74"/>
      <c r="P39" s="74"/>
      <c r="Q39" s="74"/>
      <c r="R39" s="74"/>
    </row>
    <row r="40" spans="1:18" ht="25.5" customHeight="1">
      <c r="A40" s="11"/>
      <c r="B40" s="52" t="s">
        <v>722</v>
      </c>
      <c r="C40" s="52"/>
      <c r="D40" s="52"/>
      <c r="E40" s="52"/>
      <c r="F40" s="52"/>
      <c r="G40" s="52"/>
      <c r="H40" s="52"/>
      <c r="I40" s="52"/>
      <c r="J40" s="52"/>
      <c r="K40" s="52"/>
      <c r="L40" s="52"/>
      <c r="M40" s="52"/>
      <c r="N40" s="52"/>
      <c r="O40" s="52"/>
      <c r="P40" s="52"/>
      <c r="Q40" s="52"/>
      <c r="R40" s="52"/>
    </row>
    <row r="41" spans="1:18">
      <c r="A41" s="11"/>
      <c r="B41" s="10"/>
      <c r="C41" s="10"/>
      <c r="D41" s="10"/>
      <c r="E41" s="10"/>
      <c r="F41" s="10"/>
      <c r="G41" s="10"/>
      <c r="H41" s="10"/>
      <c r="I41" s="10"/>
      <c r="J41" s="10"/>
      <c r="K41" s="10"/>
      <c r="L41" s="10"/>
      <c r="M41" s="10"/>
      <c r="N41" s="10"/>
      <c r="O41" s="10"/>
      <c r="P41" s="10"/>
      <c r="Q41" s="10"/>
      <c r="R41" s="10"/>
    </row>
    <row r="42" spans="1:18">
      <c r="A42" s="11"/>
      <c r="B42" s="52" t="s">
        <v>723</v>
      </c>
      <c r="C42" s="52"/>
      <c r="D42" s="52"/>
      <c r="E42" s="52"/>
      <c r="F42" s="52"/>
      <c r="G42" s="52"/>
      <c r="H42" s="52"/>
      <c r="I42" s="52"/>
      <c r="J42" s="52"/>
      <c r="K42" s="52"/>
      <c r="L42" s="52"/>
      <c r="M42" s="52"/>
      <c r="N42" s="52"/>
      <c r="O42" s="52"/>
      <c r="P42" s="52"/>
      <c r="Q42" s="52"/>
      <c r="R42" s="52"/>
    </row>
    <row r="43" spans="1:18">
      <c r="A43" s="11"/>
      <c r="B43" s="10"/>
      <c r="C43" s="10"/>
      <c r="D43" s="10"/>
      <c r="E43" s="10"/>
      <c r="F43" s="10"/>
      <c r="G43" s="10"/>
      <c r="H43" s="10"/>
      <c r="I43" s="10"/>
      <c r="J43" s="10"/>
      <c r="K43" s="10"/>
      <c r="L43" s="10"/>
      <c r="M43" s="10"/>
      <c r="N43" s="10"/>
      <c r="O43" s="10"/>
      <c r="P43" s="10"/>
      <c r="Q43" s="10"/>
      <c r="R43" s="10"/>
    </row>
    <row r="44" spans="1:18">
      <c r="A44" s="11"/>
      <c r="B44" s="75" t="s">
        <v>724</v>
      </c>
      <c r="C44" s="75"/>
      <c r="D44" s="75"/>
      <c r="E44" s="75"/>
      <c r="F44" s="75"/>
      <c r="G44" s="75"/>
      <c r="H44" s="75"/>
      <c r="I44" s="75"/>
      <c r="J44" s="75"/>
      <c r="K44" s="75"/>
      <c r="L44" s="75"/>
      <c r="M44" s="75"/>
      <c r="N44" s="75"/>
      <c r="O44" s="75"/>
      <c r="P44" s="75"/>
      <c r="Q44" s="75"/>
      <c r="R44" s="75"/>
    </row>
    <row r="45" spans="1:18">
      <c r="A45" s="11"/>
      <c r="B45" s="10"/>
      <c r="C45" s="10"/>
      <c r="D45" s="10"/>
      <c r="E45" s="10"/>
      <c r="F45" s="10"/>
      <c r="G45" s="10"/>
      <c r="H45" s="10"/>
      <c r="I45" s="10"/>
      <c r="J45" s="10"/>
      <c r="K45" s="10"/>
      <c r="L45" s="10"/>
      <c r="M45" s="10"/>
      <c r="N45" s="10"/>
      <c r="O45" s="10"/>
      <c r="P45" s="10"/>
      <c r="Q45" s="10"/>
      <c r="R45" s="10"/>
    </row>
    <row r="46" spans="1:18" ht="25.5" customHeight="1">
      <c r="A46" s="11"/>
      <c r="B46" s="52" t="s">
        <v>725</v>
      </c>
      <c r="C46" s="52"/>
      <c r="D46" s="52"/>
      <c r="E46" s="52"/>
      <c r="F46" s="52"/>
      <c r="G46" s="52"/>
      <c r="H46" s="52"/>
      <c r="I46" s="52"/>
      <c r="J46" s="52"/>
      <c r="K46" s="52"/>
      <c r="L46" s="52"/>
      <c r="M46" s="52"/>
      <c r="N46" s="52"/>
      <c r="O46" s="52"/>
      <c r="P46" s="52"/>
      <c r="Q46" s="52"/>
      <c r="R46" s="52"/>
    </row>
    <row r="47" spans="1:18">
      <c r="A47" s="11"/>
      <c r="B47" s="10"/>
      <c r="C47" s="10"/>
      <c r="D47" s="10"/>
      <c r="E47" s="10"/>
      <c r="F47" s="10"/>
      <c r="G47" s="10"/>
      <c r="H47" s="10"/>
      <c r="I47" s="10"/>
      <c r="J47" s="10"/>
      <c r="K47" s="10"/>
      <c r="L47" s="10"/>
      <c r="M47" s="10"/>
      <c r="N47" s="10"/>
      <c r="O47" s="10"/>
      <c r="P47" s="10"/>
      <c r="Q47" s="10"/>
      <c r="R47" s="10"/>
    </row>
    <row r="48" spans="1:18">
      <c r="A48" s="11"/>
      <c r="B48" s="52" t="s">
        <v>726</v>
      </c>
      <c r="C48" s="52"/>
      <c r="D48" s="52"/>
      <c r="E48" s="52"/>
      <c r="F48" s="52"/>
      <c r="G48" s="52"/>
      <c r="H48" s="52"/>
      <c r="I48" s="52"/>
      <c r="J48" s="52"/>
      <c r="K48" s="52"/>
      <c r="L48" s="52"/>
      <c r="M48" s="52"/>
      <c r="N48" s="52"/>
      <c r="O48" s="52"/>
      <c r="P48" s="52"/>
      <c r="Q48" s="52"/>
      <c r="R48" s="52"/>
    </row>
    <row r="49" spans="1:18">
      <c r="A49" s="11"/>
      <c r="B49" s="10"/>
      <c r="C49" s="10"/>
      <c r="D49" s="10"/>
      <c r="E49" s="10"/>
      <c r="F49" s="10"/>
      <c r="G49" s="10"/>
      <c r="H49" s="10"/>
      <c r="I49" s="10"/>
      <c r="J49" s="10"/>
      <c r="K49" s="10"/>
      <c r="L49" s="10"/>
      <c r="M49" s="10"/>
      <c r="N49" s="10"/>
      <c r="O49" s="10"/>
      <c r="P49" s="10"/>
      <c r="Q49" s="10"/>
      <c r="R49" s="10"/>
    </row>
    <row r="50" spans="1:18">
      <c r="A50" s="11"/>
      <c r="B50" s="52" t="s">
        <v>727</v>
      </c>
      <c r="C50" s="52"/>
      <c r="D50" s="52"/>
      <c r="E50" s="52"/>
      <c r="F50" s="52"/>
      <c r="G50" s="52"/>
      <c r="H50" s="52"/>
      <c r="I50" s="52"/>
      <c r="J50" s="52"/>
      <c r="K50" s="52"/>
      <c r="L50" s="52"/>
      <c r="M50" s="52"/>
      <c r="N50" s="52"/>
      <c r="O50" s="52"/>
      <c r="P50" s="52"/>
      <c r="Q50" s="52"/>
      <c r="R50" s="52"/>
    </row>
    <row r="51" spans="1:18">
      <c r="A51" s="11"/>
      <c r="B51" s="10"/>
      <c r="C51" s="10"/>
      <c r="D51" s="10"/>
      <c r="E51" s="10"/>
      <c r="F51" s="10"/>
      <c r="G51" s="10"/>
      <c r="H51" s="10"/>
      <c r="I51" s="10"/>
      <c r="J51" s="10"/>
      <c r="K51" s="10"/>
      <c r="L51" s="10"/>
      <c r="M51" s="10"/>
      <c r="N51" s="10"/>
      <c r="O51" s="10"/>
      <c r="P51" s="10"/>
      <c r="Q51" s="10"/>
      <c r="R51" s="10"/>
    </row>
    <row r="52" spans="1:18">
      <c r="A52" s="11"/>
      <c r="B52" s="75" t="s">
        <v>728</v>
      </c>
      <c r="C52" s="75"/>
      <c r="D52" s="75"/>
      <c r="E52" s="75"/>
      <c r="F52" s="75"/>
      <c r="G52" s="75"/>
      <c r="H52" s="75"/>
      <c r="I52" s="75"/>
      <c r="J52" s="75"/>
      <c r="K52" s="75"/>
      <c r="L52" s="75"/>
      <c r="M52" s="75"/>
      <c r="N52" s="75"/>
      <c r="O52" s="75"/>
      <c r="P52" s="75"/>
      <c r="Q52" s="75"/>
      <c r="R52" s="75"/>
    </row>
    <row r="53" spans="1:18">
      <c r="A53" s="11"/>
      <c r="B53" s="10"/>
      <c r="C53" s="10"/>
      <c r="D53" s="10"/>
      <c r="E53" s="10"/>
      <c r="F53" s="10"/>
      <c r="G53" s="10"/>
      <c r="H53" s="10"/>
      <c r="I53" s="10"/>
      <c r="J53" s="10"/>
      <c r="K53" s="10"/>
      <c r="L53" s="10"/>
      <c r="M53" s="10"/>
      <c r="N53" s="10"/>
      <c r="O53" s="10"/>
      <c r="P53" s="10"/>
      <c r="Q53" s="10"/>
      <c r="R53" s="10"/>
    </row>
    <row r="54" spans="1:18">
      <c r="A54" s="11"/>
      <c r="B54" s="52" t="s">
        <v>729</v>
      </c>
      <c r="C54" s="52"/>
      <c r="D54" s="52"/>
      <c r="E54" s="52"/>
      <c r="F54" s="52"/>
      <c r="G54" s="52"/>
      <c r="H54" s="52"/>
      <c r="I54" s="52"/>
      <c r="J54" s="52"/>
      <c r="K54" s="52"/>
      <c r="L54" s="52"/>
      <c r="M54" s="52"/>
      <c r="N54" s="52"/>
      <c r="O54" s="52"/>
      <c r="P54" s="52"/>
      <c r="Q54" s="52"/>
      <c r="R54" s="52"/>
    </row>
    <row r="55" spans="1:18">
      <c r="A55" s="11"/>
      <c r="B55" s="32"/>
      <c r="C55" s="32"/>
      <c r="D55" s="32"/>
      <c r="E55" s="32"/>
      <c r="F55" s="32"/>
      <c r="G55" s="32"/>
      <c r="H55" s="32"/>
      <c r="I55" s="32"/>
      <c r="J55" s="32"/>
      <c r="K55" s="32"/>
      <c r="L55" s="32"/>
      <c r="M55" s="32"/>
      <c r="N55" s="32"/>
      <c r="O55" s="32"/>
      <c r="P55" s="32"/>
      <c r="Q55" s="32"/>
      <c r="R55" s="32"/>
    </row>
    <row r="56" spans="1:18">
      <c r="A56" s="11"/>
      <c r="B56" s="18"/>
      <c r="C56" s="18"/>
      <c r="D56" s="18"/>
      <c r="E56" s="18"/>
      <c r="F56" s="18"/>
      <c r="G56" s="18"/>
      <c r="H56" s="18"/>
      <c r="I56" s="18"/>
      <c r="J56" s="18"/>
      <c r="K56" s="18"/>
      <c r="L56" s="18"/>
      <c r="M56" s="18"/>
      <c r="N56" s="18"/>
      <c r="O56" s="18"/>
      <c r="P56" s="18"/>
      <c r="Q56" s="18"/>
      <c r="R56" s="18"/>
    </row>
    <row r="57" spans="1:18" ht="15.75" thickBot="1">
      <c r="A57" s="11"/>
      <c r="B57" s="17"/>
      <c r="C57" s="42" t="s">
        <v>730</v>
      </c>
      <c r="D57" s="42"/>
      <c r="E57" s="42"/>
      <c r="F57" s="42"/>
      <c r="G57" s="42"/>
      <c r="H57" s="42"/>
      <c r="I57" s="42"/>
      <c r="J57" s="42"/>
      <c r="K57" s="42"/>
      <c r="L57" s="42"/>
      <c r="M57" s="42"/>
      <c r="N57" s="17"/>
      <c r="O57" s="147"/>
      <c r="P57" s="42" t="s">
        <v>85</v>
      </c>
      <c r="Q57" s="42"/>
      <c r="R57" s="42"/>
    </row>
    <row r="58" spans="1:18">
      <c r="A58" s="11"/>
      <c r="B58" s="138" t="s">
        <v>344</v>
      </c>
      <c r="C58" s="113" t="s">
        <v>658</v>
      </c>
      <c r="D58" s="113"/>
      <c r="E58" s="113"/>
      <c r="F58" s="66"/>
      <c r="G58" s="113" t="s">
        <v>658</v>
      </c>
      <c r="H58" s="113"/>
      <c r="I58" s="113"/>
      <c r="J58" s="66"/>
      <c r="K58" s="113" t="s">
        <v>731</v>
      </c>
      <c r="L58" s="113"/>
      <c r="M58" s="113"/>
      <c r="N58" s="54"/>
      <c r="O58" s="56"/>
      <c r="P58" s="113" t="s">
        <v>733</v>
      </c>
      <c r="Q58" s="113"/>
      <c r="R58" s="113"/>
    </row>
    <row r="59" spans="1:18">
      <c r="A59" s="11"/>
      <c r="B59" s="138"/>
      <c r="C59" s="112" t="s">
        <v>659</v>
      </c>
      <c r="D59" s="112"/>
      <c r="E59" s="112"/>
      <c r="F59" s="160"/>
      <c r="G59" s="112" t="s">
        <v>660</v>
      </c>
      <c r="H59" s="112"/>
      <c r="I59" s="112"/>
      <c r="J59" s="55"/>
      <c r="K59" s="112" t="s">
        <v>732</v>
      </c>
      <c r="L59" s="112"/>
      <c r="M59" s="112"/>
      <c r="N59" s="54"/>
      <c r="O59" s="56"/>
      <c r="P59" s="112" t="s">
        <v>460</v>
      </c>
      <c r="Q59" s="112"/>
      <c r="R59" s="112"/>
    </row>
    <row r="60" spans="1:18" ht="15.75" thickBot="1">
      <c r="A60" s="11"/>
      <c r="B60" s="138"/>
      <c r="C60" s="139"/>
      <c r="D60" s="139"/>
      <c r="E60" s="139"/>
      <c r="F60" s="160"/>
      <c r="G60" s="139"/>
      <c r="H60" s="139"/>
      <c r="I60" s="139"/>
      <c r="J60" s="55"/>
      <c r="K60" s="139"/>
      <c r="L60" s="139"/>
      <c r="M60" s="139"/>
      <c r="N60" s="54"/>
      <c r="O60" s="56"/>
      <c r="P60" s="42" t="s">
        <v>734</v>
      </c>
      <c r="Q60" s="42"/>
      <c r="R60" s="42"/>
    </row>
    <row r="61" spans="1:18" ht="23.25" customHeight="1">
      <c r="A61" s="11"/>
      <c r="B61" s="86" t="s">
        <v>735</v>
      </c>
      <c r="C61" s="162" t="s">
        <v>348</v>
      </c>
      <c r="D61" s="164">
        <v>18480</v>
      </c>
      <c r="E61" s="50"/>
      <c r="F61" s="47"/>
      <c r="G61" s="162" t="s">
        <v>348</v>
      </c>
      <c r="H61" s="164">
        <v>21418</v>
      </c>
      <c r="I61" s="50"/>
      <c r="J61" s="55"/>
      <c r="K61" s="162" t="s">
        <v>348</v>
      </c>
      <c r="L61" s="164">
        <v>14813</v>
      </c>
      <c r="M61" s="50"/>
      <c r="N61" s="54"/>
      <c r="O61" s="56"/>
      <c r="P61" s="162" t="s">
        <v>348</v>
      </c>
      <c r="Q61" s="164">
        <v>6090</v>
      </c>
      <c r="R61" s="50"/>
    </row>
    <row r="62" spans="1:18">
      <c r="A62" s="11"/>
      <c r="B62" s="86"/>
      <c r="C62" s="163"/>
      <c r="D62" s="165"/>
      <c r="E62" s="51"/>
      <c r="F62" s="47"/>
      <c r="G62" s="163"/>
      <c r="H62" s="165"/>
      <c r="I62" s="51"/>
      <c r="J62" s="55"/>
      <c r="K62" s="163"/>
      <c r="L62" s="165"/>
      <c r="M62" s="51"/>
      <c r="N62" s="54"/>
      <c r="O62" s="56"/>
      <c r="P62" s="163"/>
      <c r="Q62" s="165"/>
      <c r="R62" s="51"/>
    </row>
    <row r="63" spans="1:18">
      <c r="A63" s="11"/>
      <c r="B63" s="89" t="s">
        <v>736</v>
      </c>
      <c r="C63" s="129">
        <v>20804</v>
      </c>
      <c r="D63" s="129"/>
      <c r="E63" s="55"/>
      <c r="F63" s="55"/>
      <c r="G63" s="129">
        <v>20485</v>
      </c>
      <c r="H63" s="129"/>
      <c r="I63" s="55"/>
      <c r="J63" s="55"/>
      <c r="K63" s="129">
        <v>14004</v>
      </c>
      <c r="L63" s="129"/>
      <c r="M63" s="55"/>
      <c r="N63" s="54"/>
      <c r="O63" s="56"/>
      <c r="P63" s="129">
        <v>5131</v>
      </c>
      <c r="Q63" s="129"/>
      <c r="R63" s="55"/>
    </row>
    <row r="64" spans="1:18" ht="15.75" thickBot="1">
      <c r="A64" s="11"/>
      <c r="B64" s="89"/>
      <c r="C64" s="166"/>
      <c r="D64" s="166"/>
      <c r="E64" s="72"/>
      <c r="F64" s="55"/>
      <c r="G64" s="166"/>
      <c r="H64" s="166"/>
      <c r="I64" s="72"/>
      <c r="J64" s="55"/>
      <c r="K64" s="166"/>
      <c r="L64" s="166"/>
      <c r="M64" s="72"/>
      <c r="N64" s="54"/>
      <c r="O64" s="56"/>
      <c r="P64" s="166"/>
      <c r="Q64" s="166"/>
      <c r="R64" s="72"/>
    </row>
    <row r="65" spans="1:18">
      <c r="A65" s="11"/>
      <c r="B65" s="99" t="s">
        <v>737</v>
      </c>
      <c r="C65" s="92" t="s">
        <v>348</v>
      </c>
      <c r="D65" s="88">
        <v>39284</v>
      </c>
      <c r="E65" s="50"/>
      <c r="F65" s="47"/>
      <c r="G65" s="92" t="s">
        <v>348</v>
      </c>
      <c r="H65" s="88">
        <v>41903</v>
      </c>
      <c r="I65" s="50"/>
      <c r="J65" s="55"/>
      <c r="K65" s="92" t="s">
        <v>348</v>
      </c>
      <c r="L65" s="88">
        <v>28817</v>
      </c>
      <c r="M65" s="50"/>
      <c r="N65" s="54"/>
      <c r="O65" s="56"/>
      <c r="P65" s="92" t="s">
        <v>348</v>
      </c>
      <c r="Q65" s="88">
        <v>11221</v>
      </c>
      <c r="R65" s="50"/>
    </row>
    <row r="66" spans="1:18" ht="15.75" thickBot="1">
      <c r="A66" s="11"/>
      <c r="B66" s="99"/>
      <c r="C66" s="93"/>
      <c r="D66" s="105"/>
      <c r="E66" s="95"/>
      <c r="F66" s="47"/>
      <c r="G66" s="93"/>
      <c r="H66" s="105"/>
      <c r="I66" s="95"/>
      <c r="J66" s="55"/>
      <c r="K66" s="93"/>
      <c r="L66" s="105"/>
      <c r="M66" s="95"/>
      <c r="N66" s="54"/>
      <c r="O66" s="56"/>
      <c r="P66" s="93"/>
      <c r="Q66" s="105"/>
      <c r="R66" s="95"/>
    </row>
    <row r="67" spans="1:18" ht="15.75" thickTop="1">
      <c r="A67" s="11"/>
      <c r="B67" s="10"/>
      <c r="C67" s="10"/>
      <c r="D67" s="10"/>
      <c r="E67" s="10"/>
      <c r="F67" s="10"/>
      <c r="G67" s="10"/>
      <c r="H67" s="10"/>
      <c r="I67" s="10"/>
      <c r="J67" s="10"/>
      <c r="K67" s="10"/>
      <c r="L67" s="10"/>
      <c r="M67" s="10"/>
      <c r="N67" s="10"/>
      <c r="O67" s="10"/>
      <c r="P67" s="10"/>
      <c r="Q67" s="10"/>
      <c r="R67" s="10"/>
    </row>
    <row r="68" spans="1:18">
      <c r="A68" s="11"/>
      <c r="B68" s="167" t="s">
        <v>738</v>
      </c>
      <c r="C68" s="167"/>
      <c r="D68" s="167"/>
      <c r="E68" s="167"/>
      <c r="F68" s="167"/>
      <c r="G68" s="167"/>
      <c r="H68" s="167"/>
      <c r="I68" s="167"/>
      <c r="J68" s="167"/>
      <c r="K68" s="167"/>
      <c r="L68" s="167"/>
      <c r="M68" s="167"/>
      <c r="N68" s="167"/>
      <c r="O68" s="167"/>
      <c r="P68" s="167"/>
      <c r="Q68" s="167"/>
      <c r="R68" s="167"/>
    </row>
    <row r="69" spans="1:18">
      <c r="A69" s="11"/>
      <c r="B69" s="167" t="s">
        <v>739</v>
      </c>
      <c r="C69" s="167"/>
      <c r="D69" s="167"/>
      <c r="E69" s="167"/>
      <c r="F69" s="167"/>
      <c r="G69" s="167"/>
      <c r="H69" s="167"/>
      <c r="I69" s="167"/>
      <c r="J69" s="167"/>
      <c r="K69" s="167"/>
      <c r="L69" s="167"/>
      <c r="M69" s="167"/>
      <c r="N69" s="167"/>
      <c r="O69" s="167"/>
      <c r="P69" s="167"/>
      <c r="Q69" s="167"/>
      <c r="R69" s="167"/>
    </row>
    <row r="70" spans="1:18">
      <c r="A70" s="11"/>
      <c r="B70" s="75" t="s">
        <v>207</v>
      </c>
      <c r="C70" s="75"/>
      <c r="D70" s="75"/>
      <c r="E70" s="75"/>
      <c r="F70" s="75"/>
      <c r="G70" s="75"/>
      <c r="H70" s="75"/>
      <c r="I70" s="75"/>
      <c r="J70" s="75"/>
      <c r="K70" s="75"/>
      <c r="L70" s="75"/>
      <c r="M70" s="75"/>
      <c r="N70" s="75"/>
      <c r="O70" s="75"/>
      <c r="P70" s="75"/>
      <c r="Q70" s="75"/>
      <c r="R70" s="75"/>
    </row>
    <row r="71" spans="1:18">
      <c r="A71" s="11"/>
      <c r="B71" s="75" t="s">
        <v>740</v>
      </c>
      <c r="C71" s="75"/>
      <c r="D71" s="75"/>
      <c r="E71" s="75"/>
      <c r="F71" s="75"/>
      <c r="G71" s="75"/>
      <c r="H71" s="75"/>
      <c r="I71" s="75"/>
      <c r="J71" s="75"/>
      <c r="K71" s="75"/>
      <c r="L71" s="75"/>
      <c r="M71" s="75"/>
      <c r="N71" s="75"/>
      <c r="O71" s="75"/>
      <c r="P71" s="75"/>
      <c r="Q71" s="75"/>
      <c r="R71" s="75"/>
    </row>
    <row r="72" spans="1:18">
      <c r="A72" s="11"/>
      <c r="B72" s="10"/>
      <c r="C72" s="10"/>
      <c r="D72" s="10"/>
      <c r="E72" s="10"/>
      <c r="F72" s="10"/>
      <c r="G72" s="10"/>
      <c r="H72" s="10"/>
      <c r="I72" s="10"/>
      <c r="J72" s="10"/>
      <c r="K72" s="10"/>
      <c r="L72" s="10"/>
      <c r="M72" s="10"/>
      <c r="N72" s="10"/>
      <c r="O72" s="10"/>
      <c r="P72" s="10"/>
      <c r="Q72" s="10"/>
      <c r="R72" s="10"/>
    </row>
    <row r="73" spans="1:18">
      <c r="A73" s="11"/>
      <c r="B73" s="52" t="s">
        <v>741</v>
      </c>
      <c r="C73" s="52"/>
      <c r="D73" s="52"/>
      <c r="E73" s="52"/>
      <c r="F73" s="52"/>
      <c r="G73" s="52"/>
      <c r="H73" s="52"/>
      <c r="I73" s="52"/>
      <c r="J73" s="52"/>
      <c r="K73" s="52"/>
      <c r="L73" s="52"/>
      <c r="M73" s="52"/>
      <c r="N73" s="52"/>
      <c r="O73" s="52"/>
      <c r="P73" s="52"/>
      <c r="Q73" s="52"/>
      <c r="R73" s="52"/>
    </row>
    <row r="74" spans="1:18">
      <c r="A74" s="11"/>
      <c r="B74" s="32"/>
      <c r="C74" s="32"/>
      <c r="D74" s="32"/>
      <c r="E74" s="32"/>
    </row>
    <row r="75" spans="1:18">
      <c r="A75" s="11"/>
      <c r="B75" s="18"/>
      <c r="C75" s="18"/>
      <c r="D75" s="18"/>
      <c r="E75" s="18"/>
    </row>
    <row r="76" spans="1:18">
      <c r="A76" s="11"/>
      <c r="B76" s="138" t="s">
        <v>409</v>
      </c>
      <c r="C76" s="138"/>
      <c r="D76" s="138"/>
      <c r="E76" s="138"/>
    </row>
    <row r="77" spans="1:18">
      <c r="A77" s="11"/>
      <c r="B77" s="55"/>
      <c r="C77" s="112" t="s">
        <v>742</v>
      </c>
      <c r="D77" s="112"/>
      <c r="E77" s="112"/>
    </row>
    <row r="78" spans="1:18">
      <c r="A78" s="11"/>
      <c r="B78" s="55"/>
      <c r="C78" s="112" t="s">
        <v>743</v>
      </c>
      <c r="D78" s="112"/>
      <c r="E78" s="112"/>
    </row>
    <row r="79" spans="1:18" ht="15.75" thickBot="1">
      <c r="A79" s="11"/>
      <c r="B79" s="55"/>
      <c r="C79" s="42" t="s">
        <v>744</v>
      </c>
      <c r="D79" s="42"/>
      <c r="E79" s="42"/>
    </row>
    <row r="80" spans="1:18">
      <c r="A80" s="11"/>
      <c r="B80" s="86">
        <v>2015</v>
      </c>
      <c r="C80" s="92" t="s">
        <v>348</v>
      </c>
      <c r="D80" s="88">
        <v>4163</v>
      </c>
      <c r="E80" s="50"/>
    </row>
    <row r="81" spans="1:5">
      <c r="A81" s="11"/>
      <c r="B81" s="86"/>
      <c r="C81" s="43"/>
      <c r="D81" s="87"/>
      <c r="E81" s="47"/>
    </row>
    <row r="82" spans="1:5">
      <c r="A82" s="11"/>
      <c r="B82" s="89">
        <v>2016</v>
      </c>
      <c r="C82" s="90">
        <v>4163</v>
      </c>
      <c r="D82" s="90"/>
      <c r="E82" s="55"/>
    </row>
    <row r="83" spans="1:5">
      <c r="A83" s="11"/>
      <c r="B83" s="89"/>
      <c r="C83" s="90"/>
      <c r="D83" s="90"/>
      <c r="E83" s="55"/>
    </row>
    <row r="84" spans="1:5">
      <c r="A84" s="11"/>
      <c r="B84" s="86">
        <v>2017</v>
      </c>
      <c r="C84" s="87">
        <v>4163</v>
      </c>
      <c r="D84" s="87"/>
      <c r="E84" s="47"/>
    </row>
    <row r="85" spans="1:5">
      <c r="A85" s="11"/>
      <c r="B85" s="86"/>
      <c r="C85" s="87"/>
      <c r="D85" s="87"/>
      <c r="E85" s="47"/>
    </row>
    <row r="86" spans="1:5">
      <c r="A86" s="11"/>
      <c r="B86" s="89">
        <v>2018</v>
      </c>
      <c r="C86" s="90">
        <v>4163</v>
      </c>
      <c r="D86" s="90"/>
      <c r="E86" s="55"/>
    </row>
    <row r="87" spans="1:5">
      <c r="A87" s="11"/>
      <c r="B87" s="89"/>
      <c r="C87" s="90"/>
      <c r="D87" s="90"/>
      <c r="E87" s="55"/>
    </row>
    <row r="88" spans="1:5">
      <c r="A88" s="11"/>
      <c r="B88" s="86">
        <v>2019</v>
      </c>
      <c r="C88" s="87">
        <v>4163</v>
      </c>
      <c r="D88" s="87"/>
      <c r="E88" s="47"/>
    </row>
    <row r="89" spans="1:5">
      <c r="A89" s="11"/>
      <c r="B89" s="86"/>
      <c r="C89" s="87"/>
      <c r="D89" s="87"/>
      <c r="E89" s="47"/>
    </row>
    <row r="90" spans="1:5">
      <c r="A90" s="11"/>
      <c r="B90" s="89" t="s">
        <v>656</v>
      </c>
      <c r="C90" s="90">
        <v>634413</v>
      </c>
      <c r="D90" s="90"/>
      <c r="E90" s="55"/>
    </row>
    <row r="91" spans="1:5" ht="15.75" thickBot="1">
      <c r="A91" s="11"/>
      <c r="B91" s="89"/>
      <c r="C91" s="91"/>
      <c r="D91" s="91"/>
      <c r="E91" s="72"/>
    </row>
    <row r="92" spans="1:5">
      <c r="A92" s="11"/>
      <c r="B92" s="99" t="s">
        <v>595</v>
      </c>
      <c r="C92" s="92" t="s">
        <v>348</v>
      </c>
      <c r="D92" s="88">
        <v>655228</v>
      </c>
      <c r="E92" s="50"/>
    </row>
    <row r="93" spans="1:5" ht="15.75" thickBot="1">
      <c r="A93" s="11"/>
      <c r="B93" s="99"/>
      <c r="C93" s="93"/>
      <c r="D93" s="105"/>
      <c r="E93" s="95"/>
    </row>
    <row r="94" spans="1:5" ht="15.75" thickTop="1"/>
  </sheetData>
  <mergeCells count="189">
    <mergeCell ref="B72:R72"/>
    <mergeCell ref="B73:R73"/>
    <mergeCell ref="B52:R52"/>
    <mergeCell ref="B53:R53"/>
    <mergeCell ref="B54:R54"/>
    <mergeCell ref="B67:R67"/>
    <mergeCell ref="B68:R68"/>
    <mergeCell ref="B69:R69"/>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5:R5"/>
    <mergeCell ref="B6:R6"/>
    <mergeCell ref="B7:R7"/>
    <mergeCell ref="B8:R8"/>
    <mergeCell ref="B9:R9"/>
    <mergeCell ref="B27:R27"/>
    <mergeCell ref="B92:B93"/>
    <mergeCell ref="C92:C93"/>
    <mergeCell ref="D92:D93"/>
    <mergeCell ref="E92:E93"/>
    <mergeCell ref="A1:A2"/>
    <mergeCell ref="B1:R1"/>
    <mergeCell ref="B2:R2"/>
    <mergeCell ref="B3:R3"/>
    <mergeCell ref="A4:A93"/>
    <mergeCell ref="B4:R4"/>
    <mergeCell ref="B88:B89"/>
    <mergeCell ref="C88:D89"/>
    <mergeCell ref="E88:E89"/>
    <mergeCell ref="B90:B91"/>
    <mergeCell ref="C90:D91"/>
    <mergeCell ref="E90:E91"/>
    <mergeCell ref="B84:B85"/>
    <mergeCell ref="C84:D85"/>
    <mergeCell ref="E84:E85"/>
    <mergeCell ref="B86:B87"/>
    <mergeCell ref="C86:D87"/>
    <mergeCell ref="E86:E87"/>
    <mergeCell ref="B80:B81"/>
    <mergeCell ref="C80:C81"/>
    <mergeCell ref="D80:D81"/>
    <mergeCell ref="E80:E81"/>
    <mergeCell ref="B82:B83"/>
    <mergeCell ref="C82:D83"/>
    <mergeCell ref="E82:E83"/>
    <mergeCell ref="Q65:Q66"/>
    <mergeCell ref="R65:R66"/>
    <mergeCell ref="B74:E74"/>
    <mergeCell ref="B76:E76"/>
    <mergeCell ref="B77:B79"/>
    <mergeCell ref="C77:E77"/>
    <mergeCell ref="C78:E78"/>
    <mergeCell ref="C79:E79"/>
    <mergeCell ref="B70:R70"/>
    <mergeCell ref="B71:R71"/>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L64"/>
    <mergeCell ref="M63:M64"/>
    <mergeCell ref="N63:N64"/>
    <mergeCell ref="O63:O64"/>
    <mergeCell ref="P63:Q64"/>
    <mergeCell ref="B63:B64"/>
    <mergeCell ref="C63:D64"/>
    <mergeCell ref="E63:E64"/>
    <mergeCell ref="F63:F64"/>
    <mergeCell ref="G63:H64"/>
    <mergeCell ref="I63:I64"/>
    <mergeCell ref="M61:M62"/>
    <mergeCell ref="N61:N62"/>
    <mergeCell ref="O61:O62"/>
    <mergeCell ref="P61:P62"/>
    <mergeCell ref="Q61:Q62"/>
    <mergeCell ref="R61:R62"/>
    <mergeCell ref="G61:G62"/>
    <mergeCell ref="H61:H62"/>
    <mergeCell ref="I61:I62"/>
    <mergeCell ref="J61:J62"/>
    <mergeCell ref="K61:K62"/>
    <mergeCell ref="L61:L62"/>
    <mergeCell ref="N58:N60"/>
    <mergeCell ref="O58:O60"/>
    <mergeCell ref="P58:R58"/>
    <mergeCell ref="P59:R59"/>
    <mergeCell ref="P60:R60"/>
    <mergeCell ref="B61:B62"/>
    <mergeCell ref="C61:C62"/>
    <mergeCell ref="D61:D62"/>
    <mergeCell ref="E61:E62"/>
    <mergeCell ref="F61:F62"/>
    <mergeCell ref="G59:I59"/>
    <mergeCell ref="G60:I60"/>
    <mergeCell ref="J58:J60"/>
    <mergeCell ref="K58:M58"/>
    <mergeCell ref="K59:M59"/>
    <mergeCell ref="K60:M60"/>
    <mergeCell ref="I25:I26"/>
    <mergeCell ref="B55:R55"/>
    <mergeCell ref="C57:M57"/>
    <mergeCell ref="P57:R57"/>
    <mergeCell ref="B58:B60"/>
    <mergeCell ref="C58:E58"/>
    <mergeCell ref="C59:E59"/>
    <mergeCell ref="C60:E60"/>
    <mergeCell ref="F58:F60"/>
    <mergeCell ref="G58:I58"/>
    <mergeCell ref="I22:I23"/>
    <mergeCell ref="C24:D24"/>
    <mergeCell ref="G24:H24"/>
    <mergeCell ref="B25:B26"/>
    <mergeCell ref="C25:C26"/>
    <mergeCell ref="D25:D26"/>
    <mergeCell ref="E25:E26"/>
    <mergeCell ref="F25:F26"/>
    <mergeCell ref="G25:G26"/>
    <mergeCell ref="H25:H26"/>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3" width="36.5703125" bestFit="1" customWidth="1"/>
    <col min="4" max="4" width="18.42578125" customWidth="1"/>
    <col min="5" max="6" width="25.7109375" customWidth="1"/>
    <col min="7" max="7" width="16.85546875" customWidth="1"/>
    <col min="8" max="8" width="11.140625" customWidth="1"/>
    <col min="9" max="9" width="25.7109375" customWidth="1"/>
    <col min="10" max="10" width="5.5703125" customWidth="1"/>
    <col min="11" max="11" width="15.5703125" customWidth="1"/>
    <col min="12" max="12" width="17.28515625" customWidth="1"/>
    <col min="13" max="13" width="4.28515625" customWidth="1"/>
    <col min="14" max="14" width="5.5703125" customWidth="1"/>
    <col min="15" max="15" width="15.5703125" customWidth="1"/>
    <col min="16" max="16" width="5.5703125" customWidth="1"/>
    <col min="17" max="17" width="18.42578125" customWidth="1"/>
    <col min="18" max="18" width="25.7109375" customWidth="1"/>
  </cols>
  <sheetData>
    <row r="1" spans="1:18" ht="15" customHeight="1">
      <c r="A1" s="7" t="s">
        <v>7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46</v>
      </c>
      <c r="B3" s="10" t="s">
        <v>5</v>
      </c>
      <c r="C3" s="10"/>
      <c r="D3" s="10"/>
      <c r="E3" s="10"/>
      <c r="F3" s="10"/>
      <c r="G3" s="10"/>
      <c r="H3" s="10"/>
      <c r="I3" s="10"/>
      <c r="J3" s="10"/>
      <c r="K3" s="10"/>
      <c r="L3" s="10"/>
      <c r="M3" s="10"/>
      <c r="N3" s="10"/>
      <c r="O3" s="10"/>
      <c r="P3" s="10"/>
      <c r="Q3" s="10"/>
      <c r="R3" s="10"/>
    </row>
    <row r="4" spans="1:18" ht="15" customHeight="1">
      <c r="A4" s="11" t="s">
        <v>745</v>
      </c>
      <c r="B4" s="10" t="s">
        <v>5</v>
      </c>
      <c r="C4" s="10"/>
      <c r="D4" s="10"/>
      <c r="E4" s="10"/>
      <c r="F4" s="10"/>
      <c r="G4" s="10"/>
      <c r="H4" s="10"/>
      <c r="I4" s="10"/>
      <c r="J4" s="10"/>
      <c r="K4" s="10"/>
      <c r="L4" s="10"/>
      <c r="M4" s="10"/>
      <c r="N4" s="10"/>
      <c r="O4" s="10"/>
      <c r="P4" s="10"/>
      <c r="Q4" s="10"/>
      <c r="R4" s="10"/>
    </row>
    <row r="5" spans="1:18">
      <c r="A5" s="11"/>
      <c r="B5" s="74" t="s">
        <v>747</v>
      </c>
      <c r="C5" s="74"/>
      <c r="D5" s="74"/>
      <c r="E5" s="74"/>
      <c r="F5" s="74"/>
      <c r="G5" s="74"/>
      <c r="H5" s="74"/>
      <c r="I5" s="74"/>
      <c r="J5" s="74"/>
      <c r="K5" s="74"/>
      <c r="L5" s="74"/>
      <c r="M5" s="74"/>
      <c r="N5" s="74"/>
      <c r="O5" s="74"/>
      <c r="P5" s="74"/>
      <c r="Q5" s="74"/>
      <c r="R5" s="74"/>
    </row>
    <row r="6" spans="1:18">
      <c r="A6" s="11"/>
      <c r="B6" s="10"/>
      <c r="C6" s="10"/>
      <c r="D6" s="10"/>
      <c r="E6" s="10"/>
      <c r="F6" s="10"/>
      <c r="G6" s="10"/>
      <c r="H6" s="10"/>
      <c r="I6" s="10"/>
      <c r="J6" s="10"/>
      <c r="K6" s="10"/>
      <c r="L6" s="10"/>
      <c r="M6" s="10"/>
      <c r="N6" s="10"/>
      <c r="O6" s="10"/>
      <c r="P6" s="10"/>
      <c r="Q6" s="10"/>
      <c r="R6" s="10"/>
    </row>
    <row r="7" spans="1:18">
      <c r="A7" s="11"/>
      <c r="B7" s="75" t="s">
        <v>239</v>
      </c>
      <c r="C7" s="75"/>
      <c r="D7" s="75"/>
      <c r="E7" s="75"/>
      <c r="F7" s="75"/>
      <c r="G7" s="75"/>
      <c r="H7" s="75"/>
      <c r="I7" s="75"/>
      <c r="J7" s="75"/>
      <c r="K7" s="75"/>
      <c r="L7" s="75"/>
      <c r="M7" s="75"/>
      <c r="N7" s="75"/>
      <c r="O7" s="75"/>
      <c r="P7" s="75"/>
      <c r="Q7" s="75"/>
      <c r="R7" s="75"/>
    </row>
    <row r="8" spans="1:18">
      <c r="A8" s="11"/>
      <c r="B8" s="10"/>
      <c r="C8" s="10"/>
      <c r="D8" s="10"/>
      <c r="E8" s="10"/>
      <c r="F8" s="10"/>
      <c r="G8" s="10"/>
      <c r="H8" s="10"/>
      <c r="I8" s="10"/>
      <c r="J8" s="10"/>
      <c r="K8" s="10"/>
      <c r="L8" s="10"/>
      <c r="M8" s="10"/>
      <c r="N8" s="10"/>
      <c r="O8" s="10"/>
      <c r="P8" s="10"/>
      <c r="Q8" s="10"/>
      <c r="R8" s="10"/>
    </row>
    <row r="9" spans="1:18" ht="25.5" customHeight="1">
      <c r="A9" s="11"/>
      <c r="B9" s="52" t="s">
        <v>748</v>
      </c>
      <c r="C9" s="52"/>
      <c r="D9" s="52"/>
      <c r="E9" s="52"/>
      <c r="F9" s="52"/>
      <c r="G9" s="52"/>
      <c r="H9" s="52"/>
      <c r="I9" s="52"/>
      <c r="J9" s="52"/>
      <c r="K9" s="52"/>
      <c r="L9" s="52"/>
      <c r="M9" s="52"/>
      <c r="N9" s="52"/>
      <c r="O9" s="52"/>
      <c r="P9" s="52"/>
      <c r="Q9" s="52"/>
      <c r="R9" s="52"/>
    </row>
    <row r="10" spans="1:18">
      <c r="A10" s="11"/>
      <c r="B10" s="10"/>
      <c r="C10" s="10"/>
      <c r="D10" s="10"/>
      <c r="E10" s="10"/>
      <c r="F10" s="10"/>
      <c r="G10" s="10"/>
      <c r="H10" s="10"/>
      <c r="I10" s="10"/>
      <c r="J10" s="10"/>
      <c r="K10" s="10"/>
      <c r="L10" s="10"/>
      <c r="M10" s="10"/>
      <c r="N10" s="10"/>
      <c r="O10" s="10"/>
      <c r="P10" s="10"/>
      <c r="Q10" s="10"/>
      <c r="R10" s="10"/>
    </row>
    <row r="11" spans="1:18">
      <c r="A11" s="11"/>
      <c r="B11" s="52" t="s">
        <v>749</v>
      </c>
      <c r="C11" s="52"/>
      <c r="D11" s="52"/>
      <c r="E11" s="52"/>
      <c r="F11" s="52"/>
      <c r="G11" s="52"/>
      <c r="H11" s="52"/>
      <c r="I11" s="52"/>
      <c r="J11" s="52"/>
      <c r="K11" s="52"/>
      <c r="L11" s="52"/>
      <c r="M11" s="52"/>
      <c r="N11" s="52"/>
      <c r="O11" s="52"/>
      <c r="P11" s="52"/>
      <c r="Q11" s="52"/>
      <c r="R11" s="52"/>
    </row>
    <row r="12" spans="1:18">
      <c r="A12" s="11"/>
      <c r="B12" s="10"/>
      <c r="C12" s="10"/>
      <c r="D12" s="10"/>
      <c r="E12" s="10"/>
      <c r="F12" s="10"/>
      <c r="G12" s="10"/>
      <c r="H12" s="10"/>
      <c r="I12" s="10"/>
      <c r="J12" s="10"/>
      <c r="K12" s="10"/>
      <c r="L12" s="10"/>
      <c r="M12" s="10"/>
      <c r="N12" s="10"/>
      <c r="O12" s="10"/>
      <c r="P12" s="10"/>
      <c r="Q12" s="10"/>
      <c r="R12" s="10"/>
    </row>
    <row r="13" spans="1:18">
      <c r="A13" s="11"/>
      <c r="B13" s="173" t="s">
        <v>750</v>
      </c>
      <c r="C13" s="173"/>
      <c r="D13" s="173"/>
      <c r="E13" s="173"/>
      <c r="F13" s="173"/>
      <c r="G13" s="173"/>
      <c r="H13" s="173"/>
      <c r="I13" s="173"/>
      <c r="J13" s="173"/>
      <c r="K13" s="173"/>
      <c r="L13" s="173"/>
      <c r="M13" s="173"/>
      <c r="N13" s="173"/>
      <c r="O13" s="173"/>
      <c r="P13" s="173"/>
      <c r="Q13" s="173"/>
      <c r="R13" s="173"/>
    </row>
    <row r="14" spans="1:18">
      <c r="A14" s="11"/>
      <c r="B14" s="10"/>
      <c r="C14" s="10"/>
      <c r="D14" s="10"/>
      <c r="E14" s="10"/>
      <c r="F14" s="10"/>
      <c r="G14" s="10"/>
      <c r="H14" s="10"/>
      <c r="I14" s="10"/>
      <c r="J14" s="10"/>
      <c r="K14" s="10"/>
      <c r="L14" s="10"/>
      <c r="M14" s="10"/>
      <c r="N14" s="10"/>
      <c r="O14" s="10"/>
      <c r="P14" s="10"/>
      <c r="Q14" s="10"/>
      <c r="R14" s="10"/>
    </row>
    <row r="15" spans="1:18" ht="25.5" customHeight="1">
      <c r="A15" s="11"/>
      <c r="B15" s="52" t="s">
        <v>751</v>
      </c>
      <c r="C15" s="52"/>
      <c r="D15" s="52"/>
      <c r="E15" s="52"/>
      <c r="F15" s="52"/>
      <c r="G15" s="52"/>
      <c r="H15" s="52"/>
      <c r="I15" s="52"/>
      <c r="J15" s="52"/>
      <c r="K15" s="52"/>
      <c r="L15" s="52"/>
      <c r="M15" s="52"/>
      <c r="N15" s="52"/>
      <c r="O15" s="52"/>
      <c r="P15" s="52"/>
      <c r="Q15" s="52"/>
      <c r="R15" s="52"/>
    </row>
    <row r="16" spans="1:18">
      <c r="A16" s="11"/>
      <c r="B16" s="52" t="s">
        <v>752</v>
      </c>
      <c r="C16" s="52"/>
      <c r="D16" s="52"/>
      <c r="E16" s="52"/>
      <c r="F16" s="52"/>
      <c r="G16" s="52"/>
      <c r="H16" s="52"/>
      <c r="I16" s="52"/>
      <c r="J16" s="52"/>
      <c r="K16" s="52"/>
      <c r="L16" s="52"/>
      <c r="M16" s="52"/>
      <c r="N16" s="52"/>
      <c r="O16" s="52"/>
      <c r="P16" s="52"/>
      <c r="Q16" s="52"/>
      <c r="R16" s="52"/>
    </row>
    <row r="17" spans="1:18">
      <c r="A17" s="11"/>
      <c r="B17" s="32"/>
      <c r="C17" s="32"/>
      <c r="D17" s="32"/>
      <c r="E17" s="32"/>
      <c r="F17" s="32"/>
      <c r="G17" s="32"/>
      <c r="H17" s="32"/>
      <c r="I17" s="32"/>
      <c r="J17" s="32"/>
      <c r="K17" s="32"/>
      <c r="L17" s="32"/>
      <c r="M17" s="32"/>
      <c r="N17" s="32"/>
      <c r="O17" s="32"/>
      <c r="P17" s="32"/>
    </row>
    <row r="18" spans="1:18">
      <c r="A18" s="11"/>
      <c r="B18" s="18"/>
      <c r="C18" s="18"/>
      <c r="D18" s="18"/>
      <c r="E18" s="18"/>
      <c r="F18" s="18"/>
      <c r="G18" s="18"/>
      <c r="H18" s="18"/>
      <c r="I18" s="18"/>
      <c r="J18" s="18"/>
      <c r="K18" s="18"/>
      <c r="L18" s="18"/>
      <c r="M18" s="18"/>
      <c r="N18" s="18"/>
      <c r="O18" s="18"/>
      <c r="P18" s="18"/>
    </row>
    <row r="19" spans="1:18">
      <c r="A19" s="11"/>
      <c r="B19" s="138" t="s">
        <v>344</v>
      </c>
      <c r="C19" s="112" t="s">
        <v>753</v>
      </c>
      <c r="D19" s="112"/>
      <c r="E19" s="112"/>
      <c r="F19" s="55"/>
      <c r="G19" s="112" t="s">
        <v>755</v>
      </c>
      <c r="H19" s="112"/>
      <c r="I19" s="55"/>
      <c r="J19" s="168">
        <v>41670</v>
      </c>
      <c r="K19" s="168"/>
      <c r="L19" s="168"/>
      <c r="M19" s="55"/>
      <c r="N19" s="168">
        <v>41305</v>
      </c>
      <c r="O19" s="168"/>
      <c r="P19" s="168"/>
    </row>
    <row r="20" spans="1:18" ht="15.75" thickBot="1">
      <c r="A20" s="11"/>
      <c r="B20" s="138"/>
      <c r="C20" s="42" t="s">
        <v>754</v>
      </c>
      <c r="D20" s="42"/>
      <c r="E20" s="42"/>
      <c r="F20" s="55"/>
      <c r="G20" s="42" t="s">
        <v>756</v>
      </c>
      <c r="H20" s="42"/>
      <c r="I20" s="55"/>
      <c r="J20" s="114"/>
      <c r="K20" s="114"/>
      <c r="L20" s="114"/>
      <c r="M20" s="55"/>
      <c r="N20" s="114"/>
      <c r="O20" s="114"/>
      <c r="P20" s="114"/>
    </row>
    <row r="21" spans="1:18">
      <c r="A21" s="11"/>
      <c r="B21" s="86" t="s">
        <v>757</v>
      </c>
      <c r="C21" s="92" t="s">
        <v>348</v>
      </c>
      <c r="D21" s="88">
        <v>60000</v>
      </c>
      <c r="E21" s="50"/>
      <c r="F21" s="47"/>
      <c r="G21" s="45">
        <v>1.681</v>
      </c>
      <c r="H21" s="92" t="s">
        <v>758</v>
      </c>
      <c r="I21" s="47"/>
      <c r="J21" s="92" t="s">
        <v>348</v>
      </c>
      <c r="K21" s="45">
        <v>130</v>
      </c>
      <c r="L21" s="50"/>
      <c r="M21" s="47"/>
      <c r="N21" s="92" t="s">
        <v>348</v>
      </c>
      <c r="O21" s="45">
        <v>381</v>
      </c>
      <c r="P21" s="50"/>
    </row>
    <row r="22" spans="1:18">
      <c r="A22" s="11"/>
      <c r="B22" s="86"/>
      <c r="C22" s="43"/>
      <c r="D22" s="87"/>
      <c r="E22" s="47"/>
      <c r="F22" s="47"/>
      <c r="G22" s="44"/>
      <c r="H22" s="43"/>
      <c r="I22" s="47"/>
      <c r="J22" s="43"/>
      <c r="K22" s="44"/>
      <c r="L22" s="47"/>
      <c r="M22" s="47"/>
      <c r="N22" s="43"/>
      <c r="O22" s="44"/>
      <c r="P22" s="47"/>
    </row>
    <row r="23" spans="1:18">
      <c r="A23" s="11"/>
      <c r="B23" s="89" t="s">
        <v>759</v>
      </c>
      <c r="C23" s="90">
        <v>150000</v>
      </c>
      <c r="D23" s="90"/>
      <c r="E23" s="55"/>
      <c r="F23" s="55"/>
      <c r="G23" s="53">
        <v>2.3460000000000001</v>
      </c>
      <c r="H23" s="52" t="s">
        <v>758</v>
      </c>
      <c r="I23" s="55"/>
      <c r="J23" s="90">
        <v>3585</v>
      </c>
      <c r="K23" s="90"/>
      <c r="L23" s="55"/>
      <c r="M23" s="55"/>
      <c r="N23" s="90">
        <v>4912</v>
      </c>
      <c r="O23" s="90"/>
      <c r="P23" s="55"/>
    </row>
    <row r="24" spans="1:18">
      <c r="A24" s="11"/>
      <c r="B24" s="89"/>
      <c r="C24" s="90"/>
      <c r="D24" s="90"/>
      <c r="E24" s="55"/>
      <c r="F24" s="55"/>
      <c r="G24" s="53"/>
      <c r="H24" s="52"/>
      <c r="I24" s="55"/>
      <c r="J24" s="90"/>
      <c r="K24" s="90"/>
      <c r="L24" s="55"/>
      <c r="M24" s="55"/>
      <c r="N24" s="90"/>
      <c r="O24" s="90"/>
      <c r="P24" s="55"/>
    </row>
    <row r="25" spans="1:18">
      <c r="A25" s="11"/>
      <c r="B25" s="86" t="s">
        <v>760</v>
      </c>
      <c r="C25" s="43" t="s">
        <v>348</v>
      </c>
      <c r="D25" s="87">
        <v>71000</v>
      </c>
      <c r="E25" s="47"/>
      <c r="F25" s="47"/>
      <c r="G25" s="44">
        <v>1.639</v>
      </c>
      <c r="H25" s="43" t="s">
        <v>758</v>
      </c>
      <c r="I25" s="47"/>
      <c r="J25" s="44">
        <v>293</v>
      </c>
      <c r="K25" s="44"/>
      <c r="L25" s="47"/>
      <c r="M25" s="47"/>
      <c r="N25" s="44" t="s">
        <v>328</v>
      </c>
      <c r="O25" s="44"/>
      <c r="P25" s="47"/>
    </row>
    <row r="26" spans="1:18" ht="15.75" thickBot="1">
      <c r="A26" s="11"/>
      <c r="B26" s="86"/>
      <c r="C26" s="43"/>
      <c r="D26" s="87"/>
      <c r="E26" s="47"/>
      <c r="F26" s="47"/>
      <c r="G26" s="44"/>
      <c r="H26" s="43"/>
      <c r="I26" s="47"/>
      <c r="J26" s="69"/>
      <c r="K26" s="69"/>
      <c r="L26" s="70"/>
      <c r="M26" s="47"/>
      <c r="N26" s="69"/>
      <c r="O26" s="69"/>
      <c r="P26" s="70"/>
    </row>
    <row r="27" spans="1:18">
      <c r="A27" s="11"/>
      <c r="B27" s="55"/>
      <c r="C27" s="55"/>
      <c r="D27" s="55"/>
      <c r="E27" s="55"/>
      <c r="F27" s="55"/>
      <c r="G27" s="55"/>
      <c r="H27" s="55"/>
      <c r="I27" s="55"/>
      <c r="J27" s="67" t="s">
        <v>348</v>
      </c>
      <c r="K27" s="101">
        <v>4008</v>
      </c>
      <c r="L27" s="66"/>
      <c r="M27" s="55"/>
      <c r="N27" s="67" t="s">
        <v>348</v>
      </c>
      <c r="O27" s="101">
        <v>5293</v>
      </c>
      <c r="P27" s="66"/>
    </row>
    <row r="28" spans="1:18" ht="15.75" thickBot="1">
      <c r="A28" s="11"/>
      <c r="B28" s="55"/>
      <c r="C28" s="55"/>
      <c r="D28" s="55"/>
      <c r="E28" s="55"/>
      <c r="F28" s="55"/>
      <c r="G28" s="55"/>
      <c r="H28" s="55"/>
      <c r="I28" s="55"/>
      <c r="J28" s="102"/>
      <c r="K28" s="103"/>
      <c r="L28" s="104"/>
      <c r="M28" s="55"/>
      <c r="N28" s="102"/>
      <c r="O28" s="103"/>
      <c r="P28" s="104"/>
    </row>
    <row r="29" spans="1:18" ht="15.75" thickTop="1">
      <c r="A29" s="11"/>
      <c r="B29" s="55"/>
      <c r="C29" s="55"/>
      <c r="D29" s="55"/>
      <c r="E29" s="55"/>
      <c r="F29" s="55"/>
      <c r="G29" s="55"/>
      <c r="H29" s="55"/>
      <c r="I29" s="55"/>
      <c r="J29" s="55"/>
      <c r="K29" s="55"/>
      <c r="L29" s="55"/>
      <c r="M29" s="55"/>
      <c r="N29" s="55"/>
      <c r="O29" s="55"/>
      <c r="P29" s="55"/>
      <c r="Q29" s="55"/>
      <c r="R29" s="55"/>
    </row>
    <row r="30" spans="1:18">
      <c r="A30" s="11"/>
      <c r="B30" s="18"/>
      <c r="C30" s="18"/>
    </row>
    <row r="31" spans="1:18" ht="51">
      <c r="A31" s="11"/>
      <c r="B31" s="146">
        <v>-1</v>
      </c>
      <c r="C31" s="22" t="s">
        <v>761</v>
      </c>
    </row>
    <row r="32" spans="1:18">
      <c r="A32" s="11"/>
      <c r="B32" s="18"/>
      <c r="C32" s="18"/>
    </row>
    <row r="33" spans="1:18" ht="76.5">
      <c r="A33" s="11"/>
      <c r="B33" s="146">
        <v>-2</v>
      </c>
      <c r="C33" s="22" t="s">
        <v>762</v>
      </c>
    </row>
    <row r="34" spans="1:18">
      <c r="A34" s="11"/>
      <c r="B34" s="10"/>
      <c r="C34" s="10"/>
      <c r="D34" s="10"/>
      <c r="E34" s="10"/>
      <c r="F34" s="10"/>
      <c r="G34" s="10"/>
      <c r="H34" s="10"/>
      <c r="I34" s="10"/>
      <c r="J34" s="10"/>
      <c r="K34" s="10"/>
      <c r="L34" s="10"/>
      <c r="M34" s="10"/>
      <c r="N34" s="10"/>
      <c r="O34" s="10"/>
      <c r="P34" s="10"/>
      <c r="Q34" s="10"/>
      <c r="R34" s="10"/>
    </row>
    <row r="35" spans="1:18">
      <c r="A35" s="11"/>
      <c r="B35" s="52" t="s">
        <v>763</v>
      </c>
      <c r="C35" s="52"/>
      <c r="D35" s="52"/>
      <c r="E35" s="52"/>
      <c r="F35" s="52"/>
      <c r="G35" s="52"/>
      <c r="H35" s="52"/>
      <c r="I35" s="52"/>
      <c r="J35" s="52"/>
      <c r="K35" s="52"/>
      <c r="L35" s="52"/>
      <c r="M35" s="52"/>
      <c r="N35" s="52"/>
      <c r="O35" s="52"/>
      <c r="P35" s="52"/>
      <c r="Q35" s="52"/>
      <c r="R35" s="52"/>
    </row>
    <row r="36" spans="1:18">
      <c r="A36" s="11"/>
      <c r="B36" s="10"/>
      <c r="C36" s="10"/>
      <c r="D36" s="10"/>
      <c r="E36" s="10"/>
      <c r="F36" s="10"/>
      <c r="G36" s="10"/>
      <c r="H36" s="10"/>
      <c r="I36" s="10"/>
      <c r="J36" s="10"/>
      <c r="K36" s="10"/>
      <c r="L36" s="10"/>
      <c r="M36" s="10"/>
      <c r="N36" s="10"/>
      <c r="O36" s="10"/>
      <c r="P36" s="10"/>
      <c r="Q36" s="10"/>
      <c r="R36" s="10"/>
    </row>
    <row r="37" spans="1:18" ht="38.25" customHeight="1">
      <c r="A37" s="11"/>
      <c r="B37" s="52" t="s">
        <v>764</v>
      </c>
      <c r="C37" s="52"/>
      <c r="D37" s="52"/>
      <c r="E37" s="52"/>
      <c r="F37" s="52"/>
      <c r="G37" s="52"/>
      <c r="H37" s="52"/>
      <c r="I37" s="52"/>
      <c r="J37" s="52"/>
      <c r="K37" s="52"/>
      <c r="L37" s="52"/>
      <c r="M37" s="52"/>
      <c r="N37" s="52"/>
      <c r="O37" s="52"/>
      <c r="P37" s="52"/>
      <c r="Q37" s="52"/>
      <c r="R37" s="52"/>
    </row>
    <row r="38" spans="1:18">
      <c r="A38" s="11"/>
      <c r="B38" s="10"/>
      <c r="C38" s="10"/>
      <c r="D38" s="10"/>
      <c r="E38" s="10"/>
      <c r="F38" s="10"/>
      <c r="G38" s="10"/>
      <c r="H38" s="10"/>
      <c r="I38" s="10"/>
      <c r="J38" s="10"/>
      <c r="K38" s="10"/>
      <c r="L38" s="10"/>
      <c r="M38" s="10"/>
      <c r="N38" s="10"/>
      <c r="O38" s="10"/>
      <c r="P38" s="10"/>
      <c r="Q38" s="10"/>
      <c r="R38" s="10"/>
    </row>
    <row r="39" spans="1:18">
      <c r="A39" s="11"/>
      <c r="B39" s="52" t="s">
        <v>765</v>
      </c>
      <c r="C39" s="52"/>
      <c r="D39" s="52"/>
      <c r="E39" s="52"/>
      <c r="F39" s="52"/>
      <c r="G39" s="52"/>
      <c r="H39" s="52"/>
      <c r="I39" s="52"/>
      <c r="J39" s="52"/>
      <c r="K39" s="52"/>
      <c r="L39" s="52"/>
      <c r="M39" s="52"/>
      <c r="N39" s="52"/>
      <c r="O39" s="52"/>
      <c r="P39" s="52"/>
      <c r="Q39" s="52"/>
      <c r="R39" s="52"/>
    </row>
    <row r="40" spans="1:18">
      <c r="A40" s="11"/>
      <c r="B40" s="32"/>
      <c r="C40" s="32"/>
      <c r="D40" s="32"/>
      <c r="E40" s="32"/>
      <c r="F40" s="32"/>
      <c r="G40" s="32"/>
      <c r="H40" s="32"/>
      <c r="I40" s="32"/>
      <c r="J40" s="32"/>
      <c r="K40" s="32"/>
      <c r="L40" s="32"/>
      <c r="M40" s="32"/>
      <c r="N40" s="32"/>
      <c r="O40" s="32"/>
      <c r="P40" s="32"/>
      <c r="Q40" s="32"/>
      <c r="R40" s="32"/>
    </row>
    <row r="41" spans="1:18">
      <c r="A41" s="11"/>
      <c r="B41" s="18"/>
      <c r="C41" s="18"/>
      <c r="D41" s="18"/>
      <c r="E41" s="18"/>
      <c r="F41" s="18"/>
      <c r="G41" s="18"/>
      <c r="H41" s="18"/>
      <c r="I41" s="18"/>
      <c r="J41" s="18"/>
      <c r="K41" s="18"/>
      <c r="L41" s="18"/>
      <c r="M41" s="18"/>
      <c r="N41" s="18"/>
      <c r="O41" s="18"/>
      <c r="P41" s="18"/>
      <c r="Q41" s="18"/>
      <c r="R41" s="18"/>
    </row>
    <row r="42" spans="1:18" ht="15.75" thickBot="1">
      <c r="A42" s="11"/>
      <c r="B42" s="17"/>
      <c r="C42" s="42" t="s">
        <v>730</v>
      </c>
      <c r="D42" s="42"/>
      <c r="E42" s="42"/>
      <c r="F42" s="42"/>
      <c r="G42" s="42"/>
      <c r="H42" s="42"/>
      <c r="I42" s="42"/>
      <c r="J42" s="42"/>
      <c r="K42" s="42"/>
      <c r="L42" s="42"/>
      <c r="M42" s="42"/>
      <c r="N42" s="17"/>
      <c r="O42" s="147"/>
      <c r="P42" s="42" t="s">
        <v>85</v>
      </c>
      <c r="Q42" s="42"/>
      <c r="R42" s="42"/>
    </row>
    <row r="43" spans="1:18">
      <c r="A43" s="11"/>
      <c r="B43" s="138" t="s">
        <v>344</v>
      </c>
      <c r="C43" s="113" t="s">
        <v>658</v>
      </c>
      <c r="D43" s="113"/>
      <c r="E43" s="113"/>
      <c r="F43" s="66"/>
      <c r="G43" s="113" t="s">
        <v>658</v>
      </c>
      <c r="H43" s="113"/>
      <c r="I43" s="113"/>
      <c r="J43" s="66"/>
      <c r="K43" s="113" t="s">
        <v>731</v>
      </c>
      <c r="L43" s="113"/>
      <c r="M43" s="113"/>
      <c r="N43" s="54"/>
      <c r="O43" s="56"/>
      <c r="P43" s="113" t="s">
        <v>733</v>
      </c>
      <c r="Q43" s="113"/>
      <c r="R43" s="113"/>
    </row>
    <row r="44" spans="1:18">
      <c r="A44" s="11"/>
      <c r="B44" s="138"/>
      <c r="C44" s="112" t="s">
        <v>659</v>
      </c>
      <c r="D44" s="112"/>
      <c r="E44" s="112"/>
      <c r="F44" s="160"/>
      <c r="G44" s="112" t="s">
        <v>660</v>
      </c>
      <c r="H44" s="112"/>
      <c r="I44" s="112"/>
      <c r="J44" s="55"/>
      <c r="K44" s="112" t="s">
        <v>732</v>
      </c>
      <c r="L44" s="112"/>
      <c r="M44" s="112"/>
      <c r="N44" s="54"/>
      <c r="O44" s="56"/>
      <c r="P44" s="112" t="s">
        <v>460</v>
      </c>
      <c r="Q44" s="112"/>
      <c r="R44" s="112"/>
    </row>
    <row r="45" spans="1:18" ht="15.75" thickBot="1">
      <c r="A45" s="11"/>
      <c r="B45" s="138"/>
      <c r="C45" s="139"/>
      <c r="D45" s="139"/>
      <c r="E45" s="139"/>
      <c r="F45" s="160"/>
      <c r="G45" s="139"/>
      <c r="H45" s="139"/>
      <c r="I45" s="139"/>
      <c r="J45" s="72"/>
      <c r="K45" s="139"/>
      <c r="L45" s="139"/>
      <c r="M45" s="139"/>
      <c r="N45" s="169"/>
      <c r="O45" s="170"/>
      <c r="P45" s="42" t="s">
        <v>734</v>
      </c>
      <c r="Q45" s="42"/>
      <c r="R45" s="42"/>
    </row>
    <row r="46" spans="1:18">
      <c r="A46" s="11"/>
      <c r="B46" s="86" t="s">
        <v>766</v>
      </c>
      <c r="C46" s="92" t="s">
        <v>348</v>
      </c>
      <c r="D46" s="88">
        <v>1285</v>
      </c>
      <c r="E46" s="50"/>
      <c r="F46" s="47"/>
      <c r="G46" s="92" t="s">
        <v>348</v>
      </c>
      <c r="H46" s="45">
        <v>710</v>
      </c>
      <c r="I46" s="50"/>
      <c r="J46" s="50"/>
      <c r="K46" s="92" t="s">
        <v>348</v>
      </c>
      <c r="L46" s="45" t="s">
        <v>767</v>
      </c>
      <c r="M46" s="92" t="s">
        <v>350</v>
      </c>
      <c r="N46" s="171"/>
      <c r="O46" s="172"/>
      <c r="P46" s="92" t="s">
        <v>348</v>
      </c>
      <c r="Q46" s="88">
        <v>32244</v>
      </c>
      <c r="R46" s="50"/>
    </row>
    <row r="47" spans="1:18">
      <c r="A47" s="11"/>
      <c r="B47" s="86"/>
      <c r="C47" s="133"/>
      <c r="D47" s="144"/>
      <c r="E47" s="51"/>
      <c r="F47" s="47"/>
      <c r="G47" s="133"/>
      <c r="H47" s="49"/>
      <c r="I47" s="51"/>
      <c r="J47" s="51"/>
      <c r="K47" s="133"/>
      <c r="L47" s="49"/>
      <c r="M47" s="133"/>
      <c r="N47" s="46"/>
      <c r="O47" s="48"/>
      <c r="P47" s="133"/>
      <c r="Q47" s="144"/>
      <c r="R47" s="51"/>
    </row>
    <row r="48" spans="1:18">
      <c r="A48" s="11"/>
      <c r="B48" s="89" t="s">
        <v>114</v>
      </c>
      <c r="C48" s="53">
        <v>481</v>
      </c>
      <c r="D48" s="53"/>
      <c r="E48" s="55"/>
      <c r="F48" s="55"/>
      <c r="G48" s="53">
        <v>272</v>
      </c>
      <c r="H48" s="53"/>
      <c r="I48" s="55"/>
      <c r="J48" s="55"/>
      <c r="K48" s="53" t="s">
        <v>768</v>
      </c>
      <c r="L48" s="53"/>
      <c r="M48" s="52" t="s">
        <v>350</v>
      </c>
      <c r="N48" s="54"/>
      <c r="O48" s="56"/>
      <c r="P48" s="90">
        <v>12764</v>
      </c>
      <c r="Q48" s="90"/>
      <c r="R48" s="55"/>
    </row>
    <row r="49" spans="1:18" ht="15.75" thickBot="1">
      <c r="A49" s="11"/>
      <c r="B49" s="89"/>
      <c r="C49" s="71"/>
      <c r="D49" s="71"/>
      <c r="E49" s="72"/>
      <c r="F49" s="55"/>
      <c r="G49" s="71"/>
      <c r="H49" s="71"/>
      <c r="I49" s="72"/>
      <c r="J49" s="55"/>
      <c r="K49" s="71"/>
      <c r="L49" s="71"/>
      <c r="M49" s="73"/>
      <c r="N49" s="54"/>
      <c r="O49" s="56"/>
      <c r="P49" s="91"/>
      <c r="Q49" s="91"/>
      <c r="R49" s="72"/>
    </row>
    <row r="50" spans="1:18">
      <c r="A50" s="11"/>
      <c r="B50" s="99" t="s">
        <v>133</v>
      </c>
      <c r="C50" s="92" t="s">
        <v>348</v>
      </c>
      <c r="D50" s="45">
        <v>804</v>
      </c>
      <c r="E50" s="50"/>
      <c r="F50" s="47"/>
      <c r="G50" s="92" t="s">
        <v>348</v>
      </c>
      <c r="H50" s="45">
        <v>438</v>
      </c>
      <c r="I50" s="50"/>
      <c r="J50" s="47"/>
      <c r="K50" s="92" t="s">
        <v>348</v>
      </c>
      <c r="L50" s="45" t="s">
        <v>769</v>
      </c>
      <c r="M50" s="92" t="s">
        <v>350</v>
      </c>
      <c r="N50" s="54"/>
      <c r="O50" s="56"/>
      <c r="P50" s="92" t="s">
        <v>348</v>
      </c>
      <c r="Q50" s="88">
        <v>19480</v>
      </c>
      <c r="R50" s="50"/>
    </row>
    <row r="51" spans="1:18" ht="15.75" thickBot="1">
      <c r="A51" s="11"/>
      <c r="B51" s="99"/>
      <c r="C51" s="93"/>
      <c r="D51" s="94"/>
      <c r="E51" s="95"/>
      <c r="F51" s="47"/>
      <c r="G51" s="93"/>
      <c r="H51" s="94"/>
      <c r="I51" s="95"/>
      <c r="J51" s="47"/>
      <c r="K51" s="93"/>
      <c r="L51" s="94"/>
      <c r="M51" s="93"/>
      <c r="N51" s="54"/>
      <c r="O51" s="56"/>
      <c r="P51" s="93"/>
      <c r="Q51" s="105"/>
      <c r="R51" s="95"/>
    </row>
    <row r="52" spans="1:18" ht="15.75" thickTop="1">
      <c r="A52" s="11"/>
      <c r="B52" s="10"/>
      <c r="C52" s="10"/>
      <c r="D52" s="10"/>
      <c r="E52" s="10"/>
      <c r="F52" s="10"/>
      <c r="G52" s="10"/>
      <c r="H52" s="10"/>
      <c r="I52" s="10"/>
      <c r="J52" s="10"/>
      <c r="K52" s="10"/>
      <c r="L52" s="10"/>
      <c r="M52" s="10"/>
      <c r="N52" s="10"/>
      <c r="O52" s="10"/>
      <c r="P52" s="10"/>
      <c r="Q52" s="10"/>
      <c r="R52" s="10"/>
    </row>
    <row r="53" spans="1:18" ht="25.5" customHeight="1">
      <c r="A53" s="11"/>
      <c r="B53" s="52" t="s">
        <v>770</v>
      </c>
      <c r="C53" s="52"/>
      <c r="D53" s="52"/>
      <c r="E53" s="52"/>
      <c r="F53" s="52"/>
      <c r="G53" s="52"/>
      <c r="H53" s="52"/>
      <c r="I53" s="52"/>
      <c r="J53" s="52"/>
      <c r="K53" s="52"/>
      <c r="L53" s="52"/>
      <c r="M53" s="52"/>
      <c r="N53" s="52"/>
      <c r="O53" s="52"/>
      <c r="P53" s="52"/>
      <c r="Q53" s="52"/>
      <c r="R53" s="52"/>
    </row>
    <row r="54" spans="1:18">
      <c r="A54" s="11"/>
      <c r="B54" s="10"/>
      <c r="C54" s="10"/>
      <c r="D54" s="10"/>
      <c r="E54" s="10"/>
      <c r="F54" s="10"/>
      <c r="G54" s="10"/>
      <c r="H54" s="10"/>
      <c r="I54" s="10"/>
      <c r="J54" s="10"/>
      <c r="K54" s="10"/>
      <c r="L54" s="10"/>
      <c r="M54" s="10"/>
      <c r="N54" s="10"/>
      <c r="O54" s="10"/>
      <c r="P54" s="10"/>
      <c r="Q54" s="10"/>
      <c r="R54" s="10"/>
    </row>
    <row r="55" spans="1:18">
      <c r="A55" s="11"/>
      <c r="B55" s="10"/>
      <c r="C55" s="10"/>
      <c r="D55" s="10"/>
      <c r="E55" s="10"/>
      <c r="F55" s="10"/>
      <c r="G55" s="10"/>
      <c r="H55" s="10"/>
      <c r="I55" s="10"/>
      <c r="J55" s="10"/>
      <c r="K55" s="10"/>
      <c r="L55" s="10"/>
      <c r="M55" s="10"/>
      <c r="N55" s="10"/>
      <c r="O55" s="10"/>
      <c r="P55" s="10"/>
      <c r="Q55" s="10"/>
      <c r="R55" s="10"/>
    </row>
    <row r="56" spans="1:18">
      <c r="A56" s="11"/>
      <c r="B56" s="75" t="s">
        <v>771</v>
      </c>
      <c r="C56" s="75"/>
      <c r="D56" s="75"/>
      <c r="E56" s="75"/>
      <c r="F56" s="75"/>
      <c r="G56" s="75"/>
      <c r="H56" s="75"/>
      <c r="I56" s="75"/>
      <c r="J56" s="75"/>
      <c r="K56" s="75"/>
      <c r="L56" s="75"/>
      <c r="M56" s="75"/>
      <c r="N56" s="75"/>
      <c r="O56" s="75"/>
      <c r="P56" s="75"/>
      <c r="Q56" s="75"/>
      <c r="R56" s="75"/>
    </row>
    <row r="57" spans="1:18">
      <c r="A57" s="11"/>
      <c r="B57" s="10"/>
      <c r="C57" s="10"/>
      <c r="D57" s="10"/>
      <c r="E57" s="10"/>
      <c r="F57" s="10"/>
      <c r="G57" s="10"/>
      <c r="H57" s="10"/>
      <c r="I57" s="10"/>
      <c r="J57" s="10"/>
      <c r="K57" s="10"/>
      <c r="L57" s="10"/>
      <c r="M57" s="10"/>
      <c r="N57" s="10"/>
      <c r="O57" s="10"/>
      <c r="P57" s="10"/>
      <c r="Q57" s="10"/>
      <c r="R57" s="10"/>
    </row>
    <row r="58" spans="1:18" ht="25.5" customHeight="1">
      <c r="A58" s="11"/>
      <c r="B58" s="52" t="s">
        <v>772</v>
      </c>
      <c r="C58" s="52"/>
      <c r="D58" s="52"/>
      <c r="E58" s="52"/>
      <c r="F58" s="52"/>
      <c r="G58" s="52"/>
      <c r="H58" s="52"/>
      <c r="I58" s="52"/>
      <c r="J58" s="52"/>
      <c r="K58" s="52"/>
      <c r="L58" s="52"/>
      <c r="M58" s="52"/>
      <c r="N58" s="52"/>
      <c r="O58" s="52"/>
      <c r="P58" s="52"/>
      <c r="Q58" s="52"/>
      <c r="R58" s="52"/>
    </row>
    <row r="59" spans="1:18">
      <c r="A59" s="11"/>
      <c r="B59" s="10"/>
      <c r="C59" s="10"/>
      <c r="D59" s="10"/>
      <c r="E59" s="10"/>
      <c r="F59" s="10"/>
      <c r="G59" s="10"/>
      <c r="H59" s="10"/>
      <c r="I59" s="10"/>
      <c r="J59" s="10"/>
      <c r="K59" s="10"/>
      <c r="L59" s="10"/>
      <c r="M59" s="10"/>
      <c r="N59" s="10"/>
      <c r="O59" s="10"/>
      <c r="P59" s="10"/>
      <c r="Q59" s="10"/>
      <c r="R59" s="10"/>
    </row>
    <row r="60" spans="1:18">
      <c r="A60" s="11"/>
      <c r="B60" s="52" t="s">
        <v>773</v>
      </c>
      <c r="C60" s="52"/>
      <c r="D60" s="52"/>
      <c r="E60" s="52"/>
      <c r="F60" s="52"/>
      <c r="G60" s="52"/>
      <c r="H60" s="52"/>
      <c r="I60" s="52"/>
      <c r="J60" s="52"/>
      <c r="K60" s="52"/>
      <c r="L60" s="52"/>
      <c r="M60" s="52"/>
      <c r="N60" s="52"/>
      <c r="O60" s="52"/>
      <c r="P60" s="52"/>
      <c r="Q60" s="52"/>
      <c r="R60" s="52"/>
    </row>
  </sheetData>
  <mergeCells count="164">
    <mergeCell ref="B57:R57"/>
    <mergeCell ref="B58:R58"/>
    <mergeCell ref="B59:R59"/>
    <mergeCell ref="B60:R60"/>
    <mergeCell ref="B39:R39"/>
    <mergeCell ref="B52:R52"/>
    <mergeCell ref="B53:R53"/>
    <mergeCell ref="B54:R54"/>
    <mergeCell ref="B55:R55"/>
    <mergeCell ref="B56:R56"/>
    <mergeCell ref="B13:R13"/>
    <mergeCell ref="B14:R14"/>
    <mergeCell ref="B15:R15"/>
    <mergeCell ref="B16:R16"/>
    <mergeCell ref="B29:R29"/>
    <mergeCell ref="B34:R34"/>
    <mergeCell ref="B7:R7"/>
    <mergeCell ref="B8:R8"/>
    <mergeCell ref="B9:R9"/>
    <mergeCell ref="B10:R10"/>
    <mergeCell ref="B11:R11"/>
    <mergeCell ref="B12:R12"/>
    <mergeCell ref="Q50:Q51"/>
    <mergeCell ref="R50:R51"/>
    <mergeCell ref="A1:A2"/>
    <mergeCell ref="B1:R1"/>
    <mergeCell ref="B2:R2"/>
    <mergeCell ref="B3:R3"/>
    <mergeCell ref="A4:A60"/>
    <mergeCell ref="B4:R4"/>
    <mergeCell ref="B5:R5"/>
    <mergeCell ref="B6:R6"/>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L49"/>
    <mergeCell ref="M48:M49"/>
    <mergeCell ref="N48:N49"/>
    <mergeCell ref="O48:O49"/>
    <mergeCell ref="P48:Q49"/>
    <mergeCell ref="O46:O47"/>
    <mergeCell ref="P46:P47"/>
    <mergeCell ref="Q46:Q47"/>
    <mergeCell ref="R46:R47"/>
    <mergeCell ref="B48:B49"/>
    <mergeCell ref="C48:D49"/>
    <mergeCell ref="E48:E49"/>
    <mergeCell ref="F48:F49"/>
    <mergeCell ref="G48:H49"/>
    <mergeCell ref="I48:I49"/>
    <mergeCell ref="I46:I47"/>
    <mergeCell ref="J46:J47"/>
    <mergeCell ref="K46:K47"/>
    <mergeCell ref="L46:L47"/>
    <mergeCell ref="M46:M47"/>
    <mergeCell ref="N46:N47"/>
    <mergeCell ref="P43:R43"/>
    <mergeCell ref="P44:R44"/>
    <mergeCell ref="P45:R45"/>
    <mergeCell ref="B46:B47"/>
    <mergeCell ref="C46:C47"/>
    <mergeCell ref="D46:D47"/>
    <mergeCell ref="E46:E47"/>
    <mergeCell ref="F46:F47"/>
    <mergeCell ref="G46:G47"/>
    <mergeCell ref="H46:H47"/>
    <mergeCell ref="J43:J45"/>
    <mergeCell ref="K43:M43"/>
    <mergeCell ref="K44:M44"/>
    <mergeCell ref="K45:M45"/>
    <mergeCell ref="N43:N45"/>
    <mergeCell ref="O43:O45"/>
    <mergeCell ref="B43:B45"/>
    <mergeCell ref="C43:E43"/>
    <mergeCell ref="C44:E44"/>
    <mergeCell ref="C45:E45"/>
    <mergeCell ref="F43:F45"/>
    <mergeCell ref="G43:I43"/>
    <mergeCell ref="G44:I44"/>
    <mergeCell ref="G45:I45"/>
    <mergeCell ref="N27:N28"/>
    <mergeCell ref="O27:O28"/>
    <mergeCell ref="P27:P28"/>
    <mergeCell ref="B40:R40"/>
    <mergeCell ref="C42:M42"/>
    <mergeCell ref="P42:R42"/>
    <mergeCell ref="B35:R35"/>
    <mergeCell ref="B36:R36"/>
    <mergeCell ref="B37:R37"/>
    <mergeCell ref="B38:R38"/>
    <mergeCell ref="P25:P26"/>
    <mergeCell ref="B27:B28"/>
    <mergeCell ref="C27:E28"/>
    <mergeCell ref="F27:F28"/>
    <mergeCell ref="G27:H28"/>
    <mergeCell ref="I27:I28"/>
    <mergeCell ref="J27:J28"/>
    <mergeCell ref="K27:K28"/>
    <mergeCell ref="L27:L28"/>
    <mergeCell ref="M27:M28"/>
    <mergeCell ref="H25:H26"/>
    <mergeCell ref="I25:I26"/>
    <mergeCell ref="J25:K26"/>
    <mergeCell ref="L25:L26"/>
    <mergeCell ref="M25:M26"/>
    <mergeCell ref="N25:O26"/>
    <mergeCell ref="B25:B26"/>
    <mergeCell ref="C25:C26"/>
    <mergeCell ref="D25:D26"/>
    <mergeCell ref="E25:E26"/>
    <mergeCell ref="F25:F26"/>
    <mergeCell ref="G25:G26"/>
    <mergeCell ref="I23:I24"/>
    <mergeCell ref="J23:K24"/>
    <mergeCell ref="L23:L24"/>
    <mergeCell ref="M23:M24"/>
    <mergeCell ref="N23:O24"/>
    <mergeCell ref="P23:P24"/>
    <mergeCell ref="B23:B24"/>
    <mergeCell ref="C23:D24"/>
    <mergeCell ref="E23:E24"/>
    <mergeCell ref="F23:F24"/>
    <mergeCell ref="G23:G24"/>
    <mergeCell ref="H23:H24"/>
    <mergeCell ref="K21:K22"/>
    <mergeCell ref="L21:L22"/>
    <mergeCell ref="M21:M22"/>
    <mergeCell ref="N21:N22"/>
    <mergeCell ref="O21:O22"/>
    <mergeCell ref="P21:P22"/>
    <mergeCell ref="N19:P20"/>
    <mergeCell ref="B21:B22"/>
    <mergeCell ref="C21:C22"/>
    <mergeCell ref="D21:D22"/>
    <mergeCell ref="E21:E22"/>
    <mergeCell ref="F21:F22"/>
    <mergeCell ref="G21:G22"/>
    <mergeCell ref="H21:H22"/>
    <mergeCell ref="I21:I22"/>
    <mergeCell ref="J21:J22"/>
    <mergeCell ref="B17:P17"/>
    <mergeCell ref="B19:B20"/>
    <mergeCell ref="C19:E19"/>
    <mergeCell ref="C20:E20"/>
    <mergeCell ref="F19:F20"/>
    <mergeCell ref="G19:H19"/>
    <mergeCell ref="G20:H20"/>
    <mergeCell ref="I19:I20"/>
    <mergeCell ref="J19:L20"/>
    <mergeCell ref="M19:M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6.5703125" customWidth="1"/>
    <col min="3" max="3" width="35.7109375" customWidth="1"/>
    <col min="4" max="4" width="8.5703125" customWidth="1"/>
  </cols>
  <sheetData>
    <row r="1" spans="1:4">
      <c r="A1" s="1" t="s">
        <v>32</v>
      </c>
      <c r="B1" s="7" t="s">
        <v>2</v>
      </c>
      <c r="C1" s="7" t="s">
        <v>34</v>
      </c>
      <c r="D1" s="7"/>
    </row>
    <row r="2" spans="1:4" ht="30">
      <c r="A2" s="1" t="s">
        <v>33</v>
      </c>
      <c r="B2" s="7"/>
      <c r="C2" s="7"/>
      <c r="D2" s="7"/>
    </row>
    <row r="3" spans="1:4">
      <c r="A3" s="3" t="s">
        <v>35</v>
      </c>
      <c r="B3" s="4" t="s">
        <v>5</v>
      </c>
      <c r="C3" s="4" t="s">
        <v>5</v>
      </c>
      <c r="D3" s="4"/>
    </row>
    <row r="4" spans="1:4">
      <c r="A4" s="2" t="s">
        <v>36</v>
      </c>
      <c r="B4" s="6">
        <v>25536</v>
      </c>
      <c r="C4" s="6">
        <v>28069</v>
      </c>
      <c r="D4" s="4"/>
    </row>
    <row r="5" spans="1:4" ht="60">
      <c r="A5" s="2" t="s">
        <v>37</v>
      </c>
      <c r="B5" s="8">
        <v>65142</v>
      </c>
      <c r="C5" s="8">
        <v>62489</v>
      </c>
      <c r="D5" s="4"/>
    </row>
    <row r="6" spans="1:4">
      <c r="A6" s="2" t="s">
        <v>38</v>
      </c>
      <c r="B6" s="8">
        <v>5748</v>
      </c>
      <c r="C6" s="8">
        <v>2012</v>
      </c>
      <c r="D6" s="4"/>
    </row>
    <row r="7" spans="1:4" ht="30">
      <c r="A7" s="2" t="s">
        <v>39</v>
      </c>
      <c r="B7" s="8">
        <v>5395</v>
      </c>
      <c r="C7" s="8">
        <v>4214</v>
      </c>
      <c r="D7" s="4"/>
    </row>
    <row r="8" spans="1:4">
      <c r="A8" s="2" t="s">
        <v>40</v>
      </c>
      <c r="B8" s="8">
        <v>6633</v>
      </c>
      <c r="C8" s="8">
        <v>8745</v>
      </c>
      <c r="D8" s="4"/>
    </row>
    <row r="9" spans="1:4">
      <c r="A9" s="2" t="s">
        <v>41</v>
      </c>
      <c r="B9" s="8">
        <v>108454</v>
      </c>
      <c r="C9" s="8">
        <v>105529</v>
      </c>
      <c r="D9" s="4"/>
    </row>
    <row r="10" spans="1:4">
      <c r="A10" s="2" t="s">
        <v>42</v>
      </c>
      <c r="B10" s="8">
        <v>393142</v>
      </c>
      <c r="C10" s="8">
        <v>373794</v>
      </c>
      <c r="D10" s="4"/>
    </row>
    <row r="11" spans="1:4" ht="17.25">
      <c r="A11" s="2" t="s">
        <v>43</v>
      </c>
      <c r="B11" s="8">
        <v>320069</v>
      </c>
      <c r="C11" s="8">
        <v>319252</v>
      </c>
      <c r="D11" s="9" t="s">
        <v>44</v>
      </c>
    </row>
    <row r="12" spans="1:4">
      <c r="A12" s="2" t="s">
        <v>45</v>
      </c>
      <c r="B12" s="8">
        <v>451402</v>
      </c>
      <c r="C12" s="8">
        <v>465941</v>
      </c>
      <c r="D12" s="4"/>
    </row>
    <row r="13" spans="1:4">
      <c r="A13" s="2" t="s">
        <v>46</v>
      </c>
      <c r="B13" s="4">
        <v>846</v>
      </c>
      <c r="C13" s="4">
        <v>688</v>
      </c>
      <c r="D13" s="4"/>
    </row>
    <row r="14" spans="1:4">
      <c r="A14" s="2" t="s">
        <v>47</v>
      </c>
      <c r="B14" s="4">
        <v>593</v>
      </c>
      <c r="C14" s="4">
        <v>533</v>
      </c>
      <c r="D14" s="4"/>
    </row>
    <row r="15" spans="1:4">
      <c r="A15" s="2" t="s">
        <v>48</v>
      </c>
      <c r="B15" s="8">
        <v>1274506</v>
      </c>
      <c r="C15" s="8">
        <v>1265737</v>
      </c>
      <c r="D15" s="4"/>
    </row>
    <row r="16" spans="1:4">
      <c r="A16" s="3" t="s">
        <v>49</v>
      </c>
      <c r="B16" s="4" t="s">
        <v>5</v>
      </c>
      <c r="C16" s="4" t="s">
        <v>5</v>
      </c>
      <c r="D16" s="4"/>
    </row>
    <row r="17" spans="1:4">
      <c r="A17" s="2" t="s">
        <v>50</v>
      </c>
      <c r="B17" s="8">
        <v>27808</v>
      </c>
      <c r="C17" s="8">
        <v>21178</v>
      </c>
      <c r="D17" s="4"/>
    </row>
    <row r="18" spans="1:4">
      <c r="A18" s="2" t="s">
        <v>51</v>
      </c>
      <c r="B18" s="8">
        <v>24366</v>
      </c>
      <c r="C18" s="8">
        <v>23044</v>
      </c>
      <c r="D18" s="4"/>
    </row>
    <row r="19" spans="1:4" ht="60">
      <c r="A19" s="2" t="s">
        <v>52</v>
      </c>
      <c r="B19" s="8">
        <v>1757</v>
      </c>
      <c r="C19" s="4">
        <v>938</v>
      </c>
      <c r="D19" s="4"/>
    </row>
    <row r="20" spans="1:4">
      <c r="A20" s="2" t="s">
        <v>53</v>
      </c>
      <c r="B20" s="8">
        <v>53931</v>
      </c>
      <c r="C20" s="8">
        <v>45160</v>
      </c>
      <c r="D20" s="4"/>
    </row>
    <row r="21" spans="1:4" ht="60">
      <c r="A21" s="2" t="s">
        <v>54</v>
      </c>
      <c r="B21" s="8">
        <v>639522</v>
      </c>
      <c r="C21" s="8">
        <v>604678</v>
      </c>
      <c r="D21" s="4"/>
    </row>
    <row r="22" spans="1:4">
      <c r="A22" s="2" t="s">
        <v>55</v>
      </c>
      <c r="B22" s="8">
        <v>196828</v>
      </c>
      <c r="C22" s="8">
        <v>208598</v>
      </c>
      <c r="D22" s="4"/>
    </row>
    <row r="23" spans="1:4" ht="30">
      <c r="A23" s="2" t="s">
        <v>56</v>
      </c>
      <c r="B23" s="8">
        <v>4008</v>
      </c>
      <c r="C23" s="8">
        <v>5293</v>
      </c>
      <c r="D23" s="4"/>
    </row>
    <row r="24" spans="1:4">
      <c r="A24" s="2" t="s">
        <v>57</v>
      </c>
      <c r="B24" s="8">
        <v>2974</v>
      </c>
      <c r="C24" s="4">
        <v>0</v>
      </c>
      <c r="D24" s="4"/>
    </row>
    <row r="25" spans="1:4">
      <c r="A25" s="2" t="s">
        <v>58</v>
      </c>
      <c r="B25" s="8">
        <v>3487</v>
      </c>
      <c r="C25" s="8">
        <v>2612</v>
      </c>
      <c r="D25" s="4"/>
    </row>
    <row r="26" spans="1:4">
      <c r="A26" s="2" t="s">
        <v>59</v>
      </c>
      <c r="B26" s="8">
        <v>900750</v>
      </c>
      <c r="C26" s="8">
        <v>866341</v>
      </c>
      <c r="D26" s="4"/>
    </row>
    <row r="27" spans="1:4">
      <c r="A27" s="2" t="s">
        <v>60</v>
      </c>
      <c r="B27" s="4" t="s">
        <v>61</v>
      </c>
      <c r="C27" s="4" t="s">
        <v>61</v>
      </c>
      <c r="D27" s="4"/>
    </row>
    <row r="28" spans="1:4">
      <c r="A28" s="3" t="s">
        <v>62</v>
      </c>
      <c r="B28" s="4" t="s">
        <v>5</v>
      </c>
      <c r="C28" s="4" t="s">
        <v>5</v>
      </c>
      <c r="D28" s="4"/>
    </row>
    <row r="29" spans="1:4" ht="45">
      <c r="A29" s="2" t="s">
        <v>63</v>
      </c>
      <c r="B29" s="4" t="s">
        <v>61</v>
      </c>
      <c r="C29" s="4">
        <v>0</v>
      </c>
      <c r="D29" s="4"/>
    </row>
    <row r="30" spans="1:4">
      <c r="A30" s="2" t="s">
        <v>64</v>
      </c>
      <c r="B30" s="8">
        <v>390628</v>
      </c>
      <c r="C30" s="8">
        <v>397696</v>
      </c>
      <c r="D30" s="4"/>
    </row>
    <row r="31" spans="1:4" ht="30">
      <c r="A31" s="2" t="s">
        <v>65</v>
      </c>
      <c r="B31" s="8">
        <v>-10708</v>
      </c>
      <c r="C31" s="8">
        <v>-10380</v>
      </c>
      <c r="D31" s="4"/>
    </row>
    <row r="32" spans="1:4">
      <c r="A32" s="2" t="s">
        <v>66</v>
      </c>
      <c r="B32" s="8">
        <v>-6164</v>
      </c>
      <c r="C32" s="8">
        <v>12080</v>
      </c>
      <c r="D32" s="4"/>
    </row>
    <row r="33" spans="1:4">
      <c r="A33" s="2" t="s">
        <v>67</v>
      </c>
      <c r="B33" s="8">
        <v>373756</v>
      </c>
      <c r="C33" s="8">
        <v>399396</v>
      </c>
      <c r="D33" s="4"/>
    </row>
    <row r="34" spans="1:4" ht="30">
      <c r="A34" s="2" t="s">
        <v>68</v>
      </c>
      <c r="B34" s="6">
        <v>1274506</v>
      </c>
      <c r="C34" s="6">
        <v>1265737</v>
      </c>
      <c r="D34" s="4"/>
    </row>
    <row r="35" spans="1:4">
      <c r="A35" s="10"/>
      <c r="B35" s="10"/>
      <c r="C35" s="10"/>
      <c r="D35" s="10"/>
    </row>
    <row r="36" spans="1:4" ht="45" customHeight="1">
      <c r="A36" s="2" t="s">
        <v>44</v>
      </c>
      <c r="B36" s="11" t="s">
        <v>69</v>
      </c>
      <c r="C36" s="11"/>
      <c r="D36" s="11"/>
    </row>
  </sheetData>
  <mergeCells count="4">
    <mergeCell ref="B1:B2"/>
    <mergeCell ref="C1: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1" width="30.42578125" bestFit="1" customWidth="1"/>
    <col min="2" max="2" width="36.5703125" bestFit="1" customWidth="1"/>
    <col min="3" max="3" width="6.85546875" customWidth="1"/>
    <col min="4" max="4" width="29.28515625" customWidth="1"/>
    <col min="5" max="5" width="5.28515625" customWidth="1"/>
    <col min="6" max="6" width="32.85546875" customWidth="1"/>
    <col min="7" max="7" width="6.85546875" customWidth="1"/>
    <col min="8" max="8" width="29.28515625" customWidth="1"/>
    <col min="9" max="9" width="5.28515625" customWidth="1"/>
    <col min="10" max="10" width="32.85546875" customWidth="1"/>
    <col min="11" max="11" width="6.85546875" customWidth="1"/>
    <col min="12" max="12" width="19.85546875" customWidth="1"/>
    <col min="13" max="13" width="5.28515625" customWidth="1"/>
    <col min="14" max="15" width="32.85546875" customWidth="1"/>
    <col min="16" max="16" width="6.85546875" customWidth="1"/>
    <col min="17" max="17" width="25.5703125" customWidth="1"/>
    <col min="18" max="18" width="5.28515625" customWidth="1"/>
  </cols>
  <sheetData>
    <row r="1" spans="1:18" ht="15" customHeight="1">
      <c r="A1" s="7" t="s">
        <v>3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74</v>
      </c>
      <c r="B3" s="10" t="s">
        <v>5</v>
      </c>
      <c r="C3" s="10"/>
      <c r="D3" s="10"/>
      <c r="E3" s="10"/>
      <c r="F3" s="10"/>
      <c r="G3" s="10"/>
      <c r="H3" s="10"/>
      <c r="I3" s="10"/>
      <c r="J3" s="10"/>
      <c r="K3" s="10"/>
      <c r="L3" s="10"/>
      <c r="M3" s="10"/>
      <c r="N3" s="10"/>
      <c r="O3" s="10"/>
      <c r="P3" s="10"/>
      <c r="Q3" s="10"/>
      <c r="R3" s="10"/>
    </row>
    <row r="4" spans="1:18" ht="15" customHeight="1">
      <c r="A4" s="11" t="s">
        <v>338</v>
      </c>
      <c r="B4" s="10" t="s">
        <v>5</v>
      </c>
      <c r="C4" s="10"/>
      <c r="D4" s="10"/>
      <c r="E4" s="10"/>
      <c r="F4" s="10"/>
      <c r="G4" s="10"/>
      <c r="H4" s="10"/>
      <c r="I4" s="10"/>
      <c r="J4" s="10"/>
      <c r="K4" s="10"/>
      <c r="L4" s="10"/>
      <c r="M4" s="10"/>
      <c r="N4" s="10"/>
      <c r="O4" s="10"/>
      <c r="P4" s="10"/>
      <c r="Q4" s="10"/>
      <c r="R4" s="10"/>
    </row>
    <row r="5" spans="1:18">
      <c r="A5" s="11"/>
      <c r="B5" s="142" t="s">
        <v>775</v>
      </c>
      <c r="C5" s="142"/>
      <c r="D5" s="142"/>
      <c r="E5" s="142"/>
      <c r="F5" s="142"/>
      <c r="G5" s="142"/>
      <c r="H5" s="142"/>
      <c r="I5" s="142"/>
      <c r="J5" s="142"/>
      <c r="K5" s="142"/>
      <c r="L5" s="142"/>
      <c r="M5" s="142"/>
      <c r="N5" s="142"/>
      <c r="O5" s="142"/>
      <c r="P5" s="142"/>
      <c r="Q5" s="142"/>
      <c r="R5" s="142"/>
    </row>
    <row r="6" spans="1:18">
      <c r="A6" s="11"/>
      <c r="B6" s="10"/>
      <c r="C6" s="10"/>
      <c r="D6" s="10"/>
      <c r="E6" s="10"/>
      <c r="F6" s="10"/>
      <c r="G6" s="10"/>
      <c r="H6" s="10"/>
      <c r="I6" s="10"/>
      <c r="J6" s="10"/>
      <c r="K6" s="10"/>
      <c r="L6" s="10"/>
      <c r="M6" s="10"/>
      <c r="N6" s="10"/>
      <c r="O6" s="10"/>
      <c r="P6" s="10"/>
      <c r="Q6" s="10"/>
      <c r="R6" s="10"/>
    </row>
    <row r="7" spans="1:18">
      <c r="A7" s="11"/>
      <c r="B7" s="55" t="s">
        <v>776</v>
      </c>
      <c r="C7" s="55"/>
      <c r="D7" s="55"/>
      <c r="E7" s="55"/>
      <c r="F7" s="55"/>
      <c r="G7" s="55"/>
      <c r="H7" s="55"/>
      <c r="I7" s="55"/>
      <c r="J7" s="55"/>
      <c r="K7" s="55"/>
      <c r="L7" s="55"/>
      <c r="M7" s="55"/>
      <c r="N7" s="55"/>
      <c r="O7" s="55"/>
      <c r="P7" s="55"/>
      <c r="Q7" s="55"/>
      <c r="R7" s="55"/>
    </row>
    <row r="8" spans="1:18">
      <c r="A8" s="11"/>
      <c r="B8" s="77"/>
      <c r="C8" s="77"/>
      <c r="D8" s="77"/>
      <c r="E8" s="77"/>
      <c r="F8" s="77"/>
      <c r="G8" s="77"/>
      <c r="H8" s="77"/>
      <c r="I8" s="77"/>
      <c r="J8" s="77"/>
      <c r="K8" s="77"/>
      <c r="L8" s="77"/>
      <c r="M8" s="77"/>
      <c r="N8" s="77"/>
      <c r="O8" s="77"/>
      <c r="P8" s="77"/>
      <c r="Q8" s="77"/>
      <c r="R8" s="77"/>
    </row>
    <row r="9" spans="1:18">
      <c r="A9" s="11"/>
      <c r="B9" s="32"/>
      <c r="C9" s="32"/>
      <c r="D9" s="32"/>
      <c r="E9" s="32"/>
      <c r="F9" s="32"/>
      <c r="G9" s="32"/>
      <c r="H9" s="32"/>
      <c r="I9" s="32"/>
      <c r="J9" s="32"/>
      <c r="K9" s="32"/>
      <c r="L9" s="32"/>
      <c r="M9" s="32"/>
      <c r="N9" s="32"/>
      <c r="O9" s="32"/>
      <c r="P9" s="32"/>
      <c r="Q9" s="32"/>
      <c r="R9" s="32"/>
    </row>
    <row r="10" spans="1:18">
      <c r="A10" s="11"/>
      <c r="B10" s="18"/>
      <c r="C10" s="18"/>
      <c r="D10" s="18"/>
      <c r="E10" s="18"/>
      <c r="F10" s="18"/>
      <c r="G10" s="18"/>
      <c r="H10" s="18"/>
      <c r="I10" s="18"/>
      <c r="J10" s="18"/>
      <c r="K10" s="18"/>
      <c r="L10" s="18"/>
      <c r="M10" s="18"/>
      <c r="N10" s="18"/>
      <c r="O10" s="18"/>
      <c r="P10" s="18"/>
      <c r="Q10" s="18"/>
      <c r="R10" s="18"/>
    </row>
    <row r="11" spans="1:18" ht="15.75" thickBot="1">
      <c r="A11" s="11"/>
      <c r="B11" s="135" t="s">
        <v>344</v>
      </c>
      <c r="C11" s="42" t="s">
        <v>730</v>
      </c>
      <c r="D11" s="42"/>
      <c r="E11" s="42"/>
      <c r="F11" s="42"/>
      <c r="G11" s="42"/>
      <c r="H11" s="42"/>
      <c r="I11" s="42"/>
      <c r="J11" s="42"/>
      <c r="K11" s="42"/>
      <c r="L11" s="42"/>
      <c r="M11" s="42"/>
      <c r="N11" s="34"/>
      <c r="O11" s="17"/>
      <c r="P11" s="42" t="s">
        <v>85</v>
      </c>
      <c r="Q11" s="42"/>
      <c r="R11" s="42"/>
    </row>
    <row r="12" spans="1:18">
      <c r="A12" s="11"/>
      <c r="B12" s="55"/>
      <c r="C12" s="113" t="s">
        <v>658</v>
      </c>
      <c r="D12" s="113"/>
      <c r="E12" s="113"/>
      <c r="F12" s="66"/>
      <c r="G12" s="113" t="s">
        <v>658</v>
      </c>
      <c r="H12" s="113"/>
      <c r="I12" s="113"/>
      <c r="J12" s="66"/>
      <c r="K12" s="113" t="s">
        <v>457</v>
      </c>
      <c r="L12" s="113"/>
      <c r="M12" s="113"/>
      <c r="N12" s="54"/>
      <c r="O12" s="56"/>
      <c r="P12" s="113" t="s">
        <v>459</v>
      </c>
      <c r="Q12" s="113"/>
      <c r="R12" s="113"/>
    </row>
    <row r="13" spans="1:18">
      <c r="A13" s="11"/>
      <c r="B13" s="55"/>
      <c r="C13" s="112" t="s">
        <v>659</v>
      </c>
      <c r="D13" s="112"/>
      <c r="E13" s="112"/>
      <c r="F13" s="160"/>
      <c r="G13" s="112" t="s">
        <v>660</v>
      </c>
      <c r="H13" s="112"/>
      <c r="I13" s="112"/>
      <c r="J13" s="55"/>
      <c r="K13" s="112" t="s">
        <v>460</v>
      </c>
      <c r="L13" s="112"/>
      <c r="M13" s="112"/>
      <c r="N13" s="54"/>
      <c r="O13" s="56"/>
      <c r="P13" s="112" t="s">
        <v>460</v>
      </c>
      <c r="Q13" s="112"/>
      <c r="R13" s="112"/>
    </row>
    <row r="14" spans="1:18" ht="15.75" thickBot="1">
      <c r="A14" s="11"/>
      <c r="B14" s="55"/>
      <c r="C14" s="139"/>
      <c r="D14" s="139"/>
      <c r="E14" s="139"/>
      <c r="F14" s="160"/>
      <c r="G14" s="139"/>
      <c r="H14" s="139"/>
      <c r="I14" s="139"/>
      <c r="J14" s="55"/>
      <c r="K14" s="114">
        <v>40939</v>
      </c>
      <c r="L14" s="114"/>
      <c r="M14" s="114"/>
      <c r="N14" s="54"/>
      <c r="O14" s="56"/>
      <c r="P14" s="42" t="s">
        <v>777</v>
      </c>
      <c r="Q14" s="42"/>
      <c r="R14" s="42"/>
    </row>
    <row r="15" spans="1:18">
      <c r="A15" s="11"/>
      <c r="B15" s="86" t="s">
        <v>778</v>
      </c>
      <c r="C15" s="92" t="s">
        <v>348</v>
      </c>
      <c r="D15" s="45" t="s">
        <v>779</v>
      </c>
      <c r="E15" s="92" t="s">
        <v>350</v>
      </c>
      <c r="F15" s="47"/>
      <c r="G15" s="92" t="s">
        <v>348</v>
      </c>
      <c r="H15" s="88">
        <v>12398</v>
      </c>
      <c r="I15" s="50"/>
      <c r="J15" s="47"/>
      <c r="K15" s="92" t="s">
        <v>348</v>
      </c>
      <c r="L15" s="45" t="s">
        <v>780</v>
      </c>
      <c r="M15" s="92" t="s">
        <v>350</v>
      </c>
      <c r="N15" s="46"/>
      <c r="O15" s="48"/>
      <c r="P15" s="92" t="s">
        <v>348</v>
      </c>
      <c r="Q15" s="45" t="s">
        <v>781</v>
      </c>
      <c r="R15" s="92" t="s">
        <v>350</v>
      </c>
    </row>
    <row r="16" spans="1:18">
      <c r="A16" s="11"/>
      <c r="B16" s="86"/>
      <c r="C16" s="133"/>
      <c r="D16" s="49"/>
      <c r="E16" s="133"/>
      <c r="F16" s="47"/>
      <c r="G16" s="133"/>
      <c r="H16" s="144"/>
      <c r="I16" s="51"/>
      <c r="J16" s="47"/>
      <c r="K16" s="133"/>
      <c r="L16" s="49"/>
      <c r="M16" s="133"/>
      <c r="N16" s="46"/>
      <c r="O16" s="48"/>
      <c r="P16" s="133"/>
      <c r="Q16" s="49"/>
      <c r="R16" s="133"/>
    </row>
    <row r="17" spans="1:18">
      <c r="A17" s="11"/>
      <c r="B17" s="89" t="s">
        <v>782</v>
      </c>
      <c r="C17" s="90">
        <v>4466</v>
      </c>
      <c r="D17" s="90"/>
      <c r="E17" s="55"/>
      <c r="F17" s="55"/>
      <c r="G17" s="90">
        <v>4908</v>
      </c>
      <c r="H17" s="90"/>
      <c r="I17" s="55"/>
      <c r="J17" s="55"/>
      <c r="K17" s="90">
        <v>3982</v>
      </c>
      <c r="L17" s="90"/>
      <c r="M17" s="55"/>
      <c r="N17" s="54"/>
      <c r="O17" s="56"/>
      <c r="P17" s="90">
        <v>2133</v>
      </c>
      <c r="Q17" s="90"/>
      <c r="R17" s="55"/>
    </row>
    <row r="18" spans="1:18" ht="15.75" thickBot="1">
      <c r="A18" s="11"/>
      <c r="B18" s="89"/>
      <c r="C18" s="91"/>
      <c r="D18" s="91"/>
      <c r="E18" s="72"/>
      <c r="F18" s="55"/>
      <c r="G18" s="91"/>
      <c r="H18" s="91"/>
      <c r="I18" s="72"/>
      <c r="J18" s="55"/>
      <c r="K18" s="91"/>
      <c r="L18" s="91"/>
      <c r="M18" s="72"/>
      <c r="N18" s="54"/>
      <c r="O18" s="56"/>
      <c r="P18" s="91"/>
      <c r="Q18" s="91"/>
      <c r="R18" s="72"/>
    </row>
    <row r="19" spans="1:18">
      <c r="A19" s="11"/>
      <c r="B19" s="47"/>
      <c r="C19" s="92" t="s">
        <v>348</v>
      </c>
      <c r="D19" s="45" t="s">
        <v>783</v>
      </c>
      <c r="E19" s="92" t="s">
        <v>350</v>
      </c>
      <c r="F19" s="47"/>
      <c r="G19" s="92" t="s">
        <v>348</v>
      </c>
      <c r="H19" s="88">
        <v>17306</v>
      </c>
      <c r="I19" s="50"/>
      <c r="J19" s="47"/>
      <c r="K19" s="92" t="s">
        <v>348</v>
      </c>
      <c r="L19" s="88">
        <v>3545</v>
      </c>
      <c r="M19" s="50"/>
      <c r="N19" s="46"/>
      <c r="O19" s="48"/>
      <c r="P19" s="92" t="s">
        <v>348</v>
      </c>
      <c r="Q19" s="45" t="s">
        <v>784</v>
      </c>
      <c r="R19" s="92" t="s">
        <v>350</v>
      </c>
    </row>
    <row r="20" spans="1:18" ht="15.75" thickBot="1">
      <c r="A20" s="11"/>
      <c r="B20" s="47"/>
      <c r="C20" s="93"/>
      <c r="D20" s="94"/>
      <c r="E20" s="93"/>
      <c r="F20" s="47"/>
      <c r="G20" s="93"/>
      <c r="H20" s="105"/>
      <c r="I20" s="95"/>
      <c r="J20" s="47"/>
      <c r="K20" s="93"/>
      <c r="L20" s="105"/>
      <c r="M20" s="95"/>
      <c r="N20" s="46"/>
      <c r="O20" s="48"/>
      <c r="P20" s="93"/>
      <c r="Q20" s="94"/>
      <c r="R20" s="93"/>
    </row>
    <row r="21" spans="1:18" ht="15.75" thickTop="1">
      <c r="A21" s="11"/>
      <c r="B21" s="10"/>
      <c r="C21" s="10"/>
      <c r="D21" s="10"/>
      <c r="E21" s="10"/>
      <c r="F21" s="10"/>
      <c r="G21" s="10"/>
      <c r="H21" s="10"/>
      <c r="I21" s="10"/>
      <c r="J21" s="10"/>
      <c r="K21" s="10"/>
      <c r="L21" s="10"/>
      <c r="M21" s="10"/>
      <c r="N21" s="10"/>
      <c r="O21" s="10"/>
      <c r="P21" s="10"/>
      <c r="Q21" s="10"/>
      <c r="R21" s="10"/>
    </row>
    <row r="22" spans="1:18">
      <c r="A22" s="11"/>
      <c r="B22" s="52" t="s">
        <v>785</v>
      </c>
      <c r="C22" s="52"/>
      <c r="D22" s="52"/>
      <c r="E22" s="52"/>
      <c r="F22" s="52"/>
      <c r="G22" s="52"/>
      <c r="H22" s="52"/>
      <c r="I22" s="52"/>
      <c r="J22" s="52"/>
      <c r="K22" s="52"/>
      <c r="L22" s="52"/>
      <c r="M22" s="52"/>
      <c r="N22" s="52"/>
      <c r="O22" s="52"/>
      <c r="P22" s="52"/>
      <c r="Q22" s="52"/>
      <c r="R22" s="52"/>
    </row>
    <row r="23" spans="1:18">
      <c r="A23" s="11"/>
      <c r="B23" s="32"/>
      <c r="C23" s="32"/>
      <c r="D23" s="32"/>
      <c r="E23" s="32"/>
      <c r="F23" s="32"/>
      <c r="G23" s="32"/>
      <c r="H23" s="32"/>
      <c r="I23" s="32"/>
      <c r="J23" s="32"/>
      <c r="K23" s="32"/>
      <c r="L23" s="32"/>
      <c r="M23" s="32"/>
      <c r="N23" s="32"/>
      <c r="O23" s="32"/>
      <c r="P23" s="32"/>
      <c r="Q23" s="32"/>
      <c r="R23" s="32"/>
    </row>
    <row r="24" spans="1:18">
      <c r="A24" s="11"/>
      <c r="B24" s="18"/>
      <c r="C24" s="18"/>
      <c r="D24" s="18"/>
      <c r="E24" s="18"/>
      <c r="F24" s="18"/>
      <c r="G24" s="18"/>
      <c r="H24" s="18"/>
      <c r="I24" s="18"/>
      <c r="J24" s="18"/>
      <c r="K24" s="18"/>
      <c r="L24" s="18"/>
      <c r="M24" s="18"/>
      <c r="N24" s="18"/>
      <c r="O24" s="18"/>
      <c r="P24" s="18"/>
      <c r="Q24" s="18"/>
      <c r="R24" s="18"/>
    </row>
    <row r="25" spans="1:18" ht="15.75" thickBot="1">
      <c r="A25" s="11"/>
      <c r="B25" s="135" t="s">
        <v>344</v>
      </c>
      <c r="C25" s="42" t="s">
        <v>730</v>
      </c>
      <c r="D25" s="42"/>
      <c r="E25" s="42"/>
      <c r="F25" s="42"/>
      <c r="G25" s="42"/>
      <c r="H25" s="42"/>
      <c r="I25" s="42"/>
      <c r="J25" s="42"/>
      <c r="K25" s="42"/>
      <c r="L25" s="42"/>
      <c r="M25" s="42"/>
      <c r="N25" s="34"/>
      <c r="O25" s="17"/>
      <c r="P25" s="42" t="s">
        <v>85</v>
      </c>
      <c r="Q25" s="42"/>
      <c r="R25" s="42"/>
    </row>
    <row r="26" spans="1:18">
      <c r="A26" s="11"/>
      <c r="B26" s="55"/>
      <c r="C26" s="113" t="s">
        <v>658</v>
      </c>
      <c r="D26" s="113"/>
      <c r="E26" s="113"/>
      <c r="F26" s="66"/>
      <c r="G26" s="113" t="s">
        <v>658</v>
      </c>
      <c r="H26" s="113"/>
      <c r="I26" s="113"/>
      <c r="J26" s="66"/>
      <c r="K26" s="113" t="s">
        <v>457</v>
      </c>
      <c r="L26" s="113"/>
      <c r="M26" s="113"/>
      <c r="N26" s="54"/>
      <c r="O26" s="56"/>
      <c r="P26" s="113" t="s">
        <v>459</v>
      </c>
      <c r="Q26" s="113"/>
      <c r="R26" s="113"/>
    </row>
    <row r="27" spans="1:18">
      <c r="A27" s="11"/>
      <c r="B27" s="55"/>
      <c r="C27" s="112" t="s">
        <v>659</v>
      </c>
      <c r="D27" s="112"/>
      <c r="E27" s="112"/>
      <c r="F27" s="55"/>
      <c r="G27" s="112" t="s">
        <v>660</v>
      </c>
      <c r="H27" s="112"/>
      <c r="I27" s="112"/>
      <c r="J27" s="55"/>
      <c r="K27" s="112" t="s">
        <v>460</v>
      </c>
      <c r="L27" s="112"/>
      <c r="M27" s="112"/>
      <c r="N27" s="54"/>
      <c r="O27" s="56"/>
      <c r="P27" s="112" t="s">
        <v>460</v>
      </c>
      <c r="Q27" s="112"/>
      <c r="R27" s="112"/>
    </row>
    <row r="28" spans="1:18" ht="15.75" thickBot="1">
      <c r="A28" s="11"/>
      <c r="B28" s="55"/>
      <c r="C28" s="139"/>
      <c r="D28" s="139"/>
      <c r="E28" s="139"/>
      <c r="F28" s="55"/>
      <c r="G28" s="139"/>
      <c r="H28" s="139"/>
      <c r="I28" s="139"/>
      <c r="J28" s="55"/>
      <c r="K28" s="114">
        <v>40939</v>
      </c>
      <c r="L28" s="114"/>
      <c r="M28" s="114"/>
      <c r="N28" s="54"/>
      <c r="O28" s="56"/>
      <c r="P28" s="42" t="s">
        <v>777</v>
      </c>
      <c r="Q28" s="42"/>
      <c r="R28" s="42"/>
    </row>
    <row r="29" spans="1:18">
      <c r="A29" s="11"/>
      <c r="B29" s="81" t="s">
        <v>786</v>
      </c>
      <c r="C29" s="50"/>
      <c r="D29" s="50"/>
      <c r="E29" s="50"/>
      <c r="F29" s="38"/>
      <c r="G29" s="50"/>
      <c r="H29" s="50"/>
      <c r="I29" s="50"/>
      <c r="J29" s="38"/>
      <c r="K29" s="50"/>
      <c r="L29" s="50"/>
      <c r="M29" s="50"/>
      <c r="N29" s="39"/>
      <c r="O29" s="38"/>
      <c r="P29" s="50"/>
      <c r="Q29" s="50"/>
      <c r="R29" s="50"/>
    </row>
    <row r="30" spans="1:18">
      <c r="A30" s="11"/>
      <c r="B30" s="80" t="s">
        <v>787</v>
      </c>
      <c r="C30" s="52" t="s">
        <v>348</v>
      </c>
      <c r="D30" s="53" t="s">
        <v>788</v>
      </c>
      <c r="E30" s="52" t="s">
        <v>350</v>
      </c>
      <c r="F30" s="55"/>
      <c r="G30" s="52" t="s">
        <v>348</v>
      </c>
      <c r="H30" s="90">
        <v>1193</v>
      </c>
      <c r="I30" s="55"/>
      <c r="J30" s="55"/>
      <c r="K30" s="52" t="s">
        <v>348</v>
      </c>
      <c r="L30" s="53" t="s">
        <v>328</v>
      </c>
      <c r="M30" s="55"/>
      <c r="N30" s="54"/>
      <c r="O30" s="56"/>
      <c r="P30" s="52" t="s">
        <v>348</v>
      </c>
      <c r="Q30" s="53" t="s">
        <v>328</v>
      </c>
      <c r="R30" s="55"/>
    </row>
    <row r="31" spans="1:18">
      <c r="A31" s="11"/>
      <c r="B31" s="80"/>
      <c r="C31" s="52"/>
      <c r="D31" s="53"/>
      <c r="E31" s="52"/>
      <c r="F31" s="55"/>
      <c r="G31" s="52"/>
      <c r="H31" s="90"/>
      <c r="I31" s="55"/>
      <c r="J31" s="55"/>
      <c r="K31" s="52"/>
      <c r="L31" s="53"/>
      <c r="M31" s="55"/>
      <c r="N31" s="54"/>
      <c r="O31" s="56"/>
      <c r="P31" s="52"/>
      <c r="Q31" s="53"/>
      <c r="R31" s="55"/>
    </row>
    <row r="32" spans="1:18">
      <c r="A32" s="11"/>
      <c r="B32" s="99" t="s">
        <v>782</v>
      </c>
      <c r="C32" s="87">
        <v>1849</v>
      </c>
      <c r="D32" s="87"/>
      <c r="E32" s="47"/>
      <c r="F32" s="47"/>
      <c r="G32" s="87">
        <v>2367</v>
      </c>
      <c r="H32" s="87"/>
      <c r="I32" s="47"/>
      <c r="J32" s="47"/>
      <c r="K32" s="87">
        <v>1006</v>
      </c>
      <c r="L32" s="87"/>
      <c r="M32" s="47"/>
      <c r="N32" s="46"/>
      <c r="O32" s="48"/>
      <c r="P32" s="87">
        <v>1208</v>
      </c>
      <c r="Q32" s="87"/>
      <c r="R32" s="47"/>
    </row>
    <row r="33" spans="1:18">
      <c r="A33" s="11"/>
      <c r="B33" s="99"/>
      <c r="C33" s="87"/>
      <c r="D33" s="87"/>
      <c r="E33" s="47"/>
      <c r="F33" s="47"/>
      <c r="G33" s="87"/>
      <c r="H33" s="87"/>
      <c r="I33" s="47"/>
      <c r="J33" s="47"/>
      <c r="K33" s="87"/>
      <c r="L33" s="87"/>
      <c r="M33" s="47"/>
      <c r="N33" s="46"/>
      <c r="O33" s="48"/>
      <c r="P33" s="87"/>
      <c r="Q33" s="87"/>
      <c r="R33" s="47"/>
    </row>
    <row r="34" spans="1:18">
      <c r="A34" s="11"/>
      <c r="B34" s="80" t="s">
        <v>789</v>
      </c>
      <c r="C34" s="53">
        <v>713</v>
      </c>
      <c r="D34" s="53"/>
      <c r="E34" s="55"/>
      <c r="F34" s="55"/>
      <c r="G34" s="53">
        <v>718</v>
      </c>
      <c r="H34" s="53"/>
      <c r="I34" s="55"/>
      <c r="J34" s="55"/>
      <c r="K34" s="53">
        <v>867</v>
      </c>
      <c r="L34" s="53"/>
      <c r="M34" s="55"/>
      <c r="N34" s="54"/>
      <c r="O34" s="56"/>
      <c r="P34" s="53" t="s">
        <v>790</v>
      </c>
      <c r="Q34" s="53"/>
      <c r="R34" s="52" t="s">
        <v>350</v>
      </c>
    </row>
    <row r="35" spans="1:18" ht="15.75" thickBot="1">
      <c r="A35" s="11"/>
      <c r="B35" s="80"/>
      <c r="C35" s="71"/>
      <c r="D35" s="71"/>
      <c r="E35" s="72"/>
      <c r="F35" s="55"/>
      <c r="G35" s="71"/>
      <c r="H35" s="71"/>
      <c r="I35" s="72"/>
      <c r="J35" s="55"/>
      <c r="K35" s="71"/>
      <c r="L35" s="71"/>
      <c r="M35" s="72"/>
      <c r="N35" s="54"/>
      <c r="O35" s="56"/>
      <c r="P35" s="71"/>
      <c r="Q35" s="71"/>
      <c r="R35" s="73"/>
    </row>
    <row r="36" spans="1:18">
      <c r="A36" s="11"/>
      <c r="B36" s="47"/>
      <c r="C36" s="88">
        <v>2237</v>
      </c>
      <c r="D36" s="88"/>
      <c r="E36" s="50"/>
      <c r="F36" s="47"/>
      <c r="G36" s="88">
        <v>4278</v>
      </c>
      <c r="H36" s="88"/>
      <c r="I36" s="50"/>
      <c r="J36" s="47"/>
      <c r="K36" s="88">
        <v>1873</v>
      </c>
      <c r="L36" s="88"/>
      <c r="M36" s="50"/>
      <c r="N36" s="46"/>
      <c r="O36" s="48"/>
      <c r="P36" s="45" t="s">
        <v>791</v>
      </c>
      <c r="Q36" s="45"/>
      <c r="R36" s="92" t="s">
        <v>350</v>
      </c>
    </row>
    <row r="37" spans="1:18">
      <c r="A37" s="11"/>
      <c r="B37" s="47"/>
      <c r="C37" s="144"/>
      <c r="D37" s="144"/>
      <c r="E37" s="51"/>
      <c r="F37" s="47"/>
      <c r="G37" s="144"/>
      <c r="H37" s="144"/>
      <c r="I37" s="51"/>
      <c r="J37" s="47"/>
      <c r="K37" s="144"/>
      <c r="L37" s="144"/>
      <c r="M37" s="51"/>
      <c r="N37" s="46"/>
      <c r="O37" s="48"/>
      <c r="P37" s="49"/>
      <c r="Q37" s="49"/>
      <c r="R37" s="133"/>
    </row>
    <row r="38" spans="1:18">
      <c r="A38" s="11"/>
      <c r="B38" s="82" t="s">
        <v>792</v>
      </c>
      <c r="C38" s="55"/>
      <c r="D38" s="55"/>
      <c r="E38" s="55"/>
      <c r="F38" s="17"/>
      <c r="G38" s="55"/>
      <c r="H38" s="55"/>
      <c r="I38" s="55"/>
      <c r="J38" s="17"/>
      <c r="K38" s="55"/>
      <c r="L38" s="55"/>
      <c r="M38" s="55"/>
      <c r="N38" s="34"/>
      <c r="O38" s="17"/>
      <c r="P38" s="55"/>
      <c r="Q38" s="55"/>
      <c r="R38" s="55"/>
    </row>
    <row r="39" spans="1:18">
      <c r="A39" s="11"/>
      <c r="B39" s="99" t="s">
        <v>787</v>
      </c>
      <c r="C39" s="44" t="s">
        <v>793</v>
      </c>
      <c r="D39" s="44"/>
      <c r="E39" s="43" t="s">
        <v>350</v>
      </c>
      <c r="F39" s="47"/>
      <c r="G39" s="87">
        <v>3511</v>
      </c>
      <c r="H39" s="87"/>
      <c r="I39" s="47"/>
      <c r="J39" s="47"/>
      <c r="K39" s="44">
        <v>198</v>
      </c>
      <c r="L39" s="44"/>
      <c r="M39" s="47"/>
      <c r="N39" s="46"/>
      <c r="O39" s="48"/>
      <c r="P39" s="44" t="s">
        <v>794</v>
      </c>
      <c r="Q39" s="44"/>
      <c r="R39" s="43" t="s">
        <v>350</v>
      </c>
    </row>
    <row r="40" spans="1:18">
      <c r="A40" s="11"/>
      <c r="B40" s="99"/>
      <c r="C40" s="44"/>
      <c r="D40" s="44"/>
      <c r="E40" s="43"/>
      <c r="F40" s="47"/>
      <c r="G40" s="87"/>
      <c r="H40" s="87"/>
      <c r="I40" s="47"/>
      <c r="J40" s="47"/>
      <c r="K40" s="44"/>
      <c r="L40" s="44"/>
      <c r="M40" s="47"/>
      <c r="N40" s="46"/>
      <c r="O40" s="48"/>
      <c r="P40" s="44"/>
      <c r="Q40" s="44"/>
      <c r="R40" s="43"/>
    </row>
    <row r="41" spans="1:18">
      <c r="A41" s="11"/>
      <c r="B41" s="80" t="s">
        <v>782</v>
      </c>
      <c r="C41" s="53" t="s">
        <v>795</v>
      </c>
      <c r="D41" s="53"/>
      <c r="E41" s="52" t="s">
        <v>350</v>
      </c>
      <c r="F41" s="55"/>
      <c r="G41" s="53">
        <v>329</v>
      </c>
      <c r="H41" s="53"/>
      <c r="I41" s="55"/>
      <c r="J41" s="55"/>
      <c r="K41" s="53" t="s">
        <v>796</v>
      </c>
      <c r="L41" s="53"/>
      <c r="M41" s="52" t="s">
        <v>350</v>
      </c>
      <c r="N41" s="54"/>
      <c r="O41" s="56"/>
      <c r="P41" s="53" t="s">
        <v>797</v>
      </c>
      <c r="Q41" s="53"/>
      <c r="R41" s="52" t="s">
        <v>350</v>
      </c>
    </row>
    <row r="42" spans="1:18">
      <c r="A42" s="11"/>
      <c r="B42" s="80"/>
      <c r="C42" s="53"/>
      <c r="D42" s="53"/>
      <c r="E42" s="52"/>
      <c r="F42" s="55"/>
      <c r="G42" s="53"/>
      <c r="H42" s="53"/>
      <c r="I42" s="55"/>
      <c r="J42" s="55"/>
      <c r="K42" s="53"/>
      <c r="L42" s="53"/>
      <c r="M42" s="52"/>
      <c r="N42" s="54"/>
      <c r="O42" s="56"/>
      <c r="P42" s="53"/>
      <c r="Q42" s="53"/>
      <c r="R42" s="52"/>
    </row>
    <row r="43" spans="1:18">
      <c r="A43" s="11"/>
      <c r="B43" s="99" t="s">
        <v>789</v>
      </c>
      <c r="C43" s="44" t="s">
        <v>798</v>
      </c>
      <c r="D43" s="44"/>
      <c r="E43" s="43" t="s">
        <v>350</v>
      </c>
      <c r="F43" s="47"/>
      <c r="G43" s="44" t="s">
        <v>799</v>
      </c>
      <c r="H43" s="44"/>
      <c r="I43" s="43" t="s">
        <v>350</v>
      </c>
      <c r="J43" s="47"/>
      <c r="K43" s="44">
        <v>95</v>
      </c>
      <c r="L43" s="44"/>
      <c r="M43" s="47"/>
      <c r="N43" s="46"/>
      <c r="O43" s="48"/>
      <c r="P43" s="44" t="s">
        <v>800</v>
      </c>
      <c r="Q43" s="44"/>
      <c r="R43" s="43" t="s">
        <v>350</v>
      </c>
    </row>
    <row r="44" spans="1:18" ht="15.75" thickBot="1">
      <c r="A44" s="11"/>
      <c r="B44" s="99"/>
      <c r="C44" s="69"/>
      <c r="D44" s="69"/>
      <c r="E44" s="119"/>
      <c r="F44" s="47"/>
      <c r="G44" s="69"/>
      <c r="H44" s="69"/>
      <c r="I44" s="119"/>
      <c r="J44" s="47"/>
      <c r="K44" s="69"/>
      <c r="L44" s="69"/>
      <c r="M44" s="70"/>
      <c r="N44" s="46"/>
      <c r="O44" s="48"/>
      <c r="P44" s="69"/>
      <c r="Q44" s="69"/>
      <c r="R44" s="119"/>
    </row>
    <row r="45" spans="1:18">
      <c r="A45" s="11"/>
      <c r="B45" s="55"/>
      <c r="C45" s="65" t="s">
        <v>801</v>
      </c>
      <c r="D45" s="65"/>
      <c r="E45" s="67" t="s">
        <v>350</v>
      </c>
      <c r="F45" s="55"/>
      <c r="G45" s="101">
        <v>3198</v>
      </c>
      <c r="H45" s="101"/>
      <c r="I45" s="66"/>
      <c r="J45" s="55"/>
      <c r="K45" s="65" t="s">
        <v>802</v>
      </c>
      <c r="L45" s="65"/>
      <c r="M45" s="67" t="s">
        <v>350</v>
      </c>
      <c r="N45" s="54"/>
      <c r="O45" s="56"/>
      <c r="P45" s="65" t="s">
        <v>803</v>
      </c>
      <c r="Q45" s="65"/>
      <c r="R45" s="67" t="s">
        <v>350</v>
      </c>
    </row>
    <row r="46" spans="1:18" ht="15.75" thickBot="1">
      <c r="A46" s="11"/>
      <c r="B46" s="55"/>
      <c r="C46" s="71"/>
      <c r="D46" s="71"/>
      <c r="E46" s="73"/>
      <c r="F46" s="55"/>
      <c r="G46" s="91"/>
      <c r="H46" s="91"/>
      <c r="I46" s="72"/>
      <c r="J46" s="55"/>
      <c r="K46" s="71"/>
      <c r="L46" s="71"/>
      <c r="M46" s="73"/>
      <c r="N46" s="54"/>
      <c r="O46" s="56"/>
      <c r="P46" s="71"/>
      <c r="Q46" s="71"/>
      <c r="R46" s="73"/>
    </row>
    <row r="47" spans="1:18">
      <c r="A47" s="11"/>
      <c r="B47" s="143" t="s">
        <v>804</v>
      </c>
      <c r="C47" s="92" t="s">
        <v>348</v>
      </c>
      <c r="D47" s="45" t="s">
        <v>805</v>
      </c>
      <c r="E47" s="92" t="s">
        <v>350</v>
      </c>
      <c r="F47" s="47"/>
      <c r="G47" s="92" t="s">
        <v>348</v>
      </c>
      <c r="H47" s="88">
        <v>7476</v>
      </c>
      <c r="I47" s="50"/>
      <c r="J47" s="47"/>
      <c r="K47" s="92" t="s">
        <v>348</v>
      </c>
      <c r="L47" s="88">
        <v>1295</v>
      </c>
      <c r="M47" s="50"/>
      <c r="N47" s="46"/>
      <c r="O47" s="48"/>
      <c r="P47" s="92" t="s">
        <v>348</v>
      </c>
      <c r="Q47" s="45" t="s">
        <v>806</v>
      </c>
      <c r="R47" s="92" t="s">
        <v>350</v>
      </c>
    </row>
    <row r="48" spans="1:18" ht="15.75" thickBot="1">
      <c r="A48" s="11"/>
      <c r="B48" s="143"/>
      <c r="C48" s="93"/>
      <c r="D48" s="94"/>
      <c r="E48" s="93"/>
      <c r="F48" s="47"/>
      <c r="G48" s="93"/>
      <c r="H48" s="105"/>
      <c r="I48" s="95"/>
      <c r="J48" s="47"/>
      <c r="K48" s="93"/>
      <c r="L48" s="105"/>
      <c r="M48" s="95"/>
      <c r="N48" s="46"/>
      <c r="O48" s="48"/>
      <c r="P48" s="93"/>
      <c r="Q48" s="94"/>
      <c r="R48" s="93"/>
    </row>
    <row r="49" spans="1:18" ht="15.75" thickTop="1">
      <c r="A49" s="11"/>
      <c r="B49" s="10"/>
      <c r="C49" s="10"/>
      <c r="D49" s="10"/>
      <c r="E49" s="10"/>
      <c r="F49" s="10"/>
      <c r="G49" s="10"/>
      <c r="H49" s="10"/>
      <c r="I49" s="10"/>
      <c r="J49" s="10"/>
      <c r="K49" s="10"/>
      <c r="L49" s="10"/>
      <c r="M49" s="10"/>
      <c r="N49" s="10"/>
      <c r="O49" s="10"/>
      <c r="P49" s="10"/>
      <c r="Q49" s="10"/>
      <c r="R49" s="10"/>
    </row>
    <row r="50" spans="1:18">
      <c r="A50" s="11"/>
      <c r="B50" s="52" t="s">
        <v>207</v>
      </c>
      <c r="C50" s="52"/>
      <c r="D50" s="52"/>
      <c r="E50" s="52"/>
      <c r="F50" s="52"/>
      <c r="G50" s="52"/>
      <c r="H50" s="52"/>
      <c r="I50" s="52"/>
      <c r="J50" s="52"/>
      <c r="K50" s="52"/>
      <c r="L50" s="52"/>
      <c r="M50" s="52"/>
      <c r="N50" s="52"/>
      <c r="O50" s="52"/>
      <c r="P50" s="52"/>
      <c r="Q50" s="52"/>
      <c r="R50" s="52"/>
    </row>
    <row r="51" spans="1:18">
      <c r="A51" s="11"/>
      <c r="B51" s="52" t="s">
        <v>807</v>
      </c>
      <c r="C51" s="52"/>
      <c r="D51" s="52"/>
      <c r="E51" s="52"/>
      <c r="F51" s="52"/>
      <c r="G51" s="52"/>
      <c r="H51" s="52"/>
      <c r="I51" s="52"/>
      <c r="J51" s="52"/>
      <c r="K51" s="52"/>
      <c r="L51" s="52"/>
      <c r="M51" s="52"/>
      <c r="N51" s="52"/>
      <c r="O51" s="52"/>
      <c r="P51" s="52"/>
      <c r="Q51" s="52"/>
      <c r="R51" s="52"/>
    </row>
    <row r="52" spans="1:18">
      <c r="A52" s="11"/>
      <c r="B52" s="32"/>
      <c r="C52" s="32"/>
      <c r="D52" s="32"/>
      <c r="E52" s="32"/>
      <c r="F52" s="32"/>
      <c r="G52" s="32"/>
      <c r="H52" s="32"/>
      <c r="I52" s="32"/>
      <c r="J52" s="32"/>
      <c r="K52" s="32"/>
      <c r="L52" s="32"/>
      <c r="M52" s="32"/>
      <c r="N52" s="32"/>
      <c r="O52" s="32"/>
      <c r="P52" s="32"/>
      <c r="Q52" s="32"/>
      <c r="R52" s="32"/>
    </row>
    <row r="53" spans="1:18">
      <c r="A53" s="11"/>
      <c r="B53" s="18"/>
      <c r="C53" s="18"/>
      <c r="D53" s="18"/>
      <c r="E53" s="18"/>
      <c r="F53" s="18"/>
      <c r="G53" s="18"/>
      <c r="H53" s="18"/>
      <c r="I53" s="18"/>
      <c r="J53" s="18"/>
      <c r="K53" s="18"/>
      <c r="L53" s="18"/>
      <c r="M53" s="18"/>
      <c r="N53" s="18"/>
      <c r="O53" s="18"/>
      <c r="P53" s="18"/>
      <c r="Q53" s="18"/>
      <c r="R53" s="18"/>
    </row>
    <row r="54" spans="1:18" ht="15.75" thickBot="1">
      <c r="A54" s="11"/>
      <c r="B54" s="135" t="s">
        <v>344</v>
      </c>
      <c r="C54" s="42" t="s">
        <v>730</v>
      </c>
      <c r="D54" s="42"/>
      <c r="E54" s="42"/>
      <c r="F54" s="42"/>
      <c r="G54" s="42"/>
      <c r="H54" s="42"/>
      <c r="I54" s="42"/>
      <c r="J54" s="42"/>
      <c r="K54" s="42"/>
      <c r="L54" s="42"/>
      <c r="M54" s="42"/>
      <c r="N54" s="34"/>
      <c r="O54" s="17"/>
      <c r="P54" s="42" t="s">
        <v>85</v>
      </c>
      <c r="Q54" s="42"/>
      <c r="R54" s="42"/>
    </row>
    <row r="55" spans="1:18">
      <c r="A55" s="11"/>
      <c r="B55" s="55"/>
      <c r="C55" s="113" t="s">
        <v>658</v>
      </c>
      <c r="D55" s="113"/>
      <c r="E55" s="113"/>
      <c r="F55" s="66"/>
      <c r="G55" s="113" t="s">
        <v>658</v>
      </c>
      <c r="H55" s="113"/>
      <c r="I55" s="113"/>
      <c r="J55" s="66"/>
      <c r="K55" s="113" t="s">
        <v>457</v>
      </c>
      <c r="L55" s="113"/>
      <c r="M55" s="113"/>
      <c r="N55" s="54"/>
      <c r="O55" s="56"/>
      <c r="P55" s="113" t="s">
        <v>459</v>
      </c>
      <c r="Q55" s="113"/>
      <c r="R55" s="113"/>
    </row>
    <row r="56" spans="1:18">
      <c r="A56" s="11"/>
      <c r="B56" s="55"/>
      <c r="C56" s="112" t="s">
        <v>659</v>
      </c>
      <c r="D56" s="112"/>
      <c r="E56" s="112"/>
      <c r="F56" s="55"/>
      <c r="G56" s="112" t="s">
        <v>660</v>
      </c>
      <c r="H56" s="112"/>
      <c r="I56" s="112"/>
      <c r="J56" s="55"/>
      <c r="K56" s="112" t="s">
        <v>460</v>
      </c>
      <c r="L56" s="112"/>
      <c r="M56" s="112"/>
      <c r="N56" s="54"/>
      <c r="O56" s="56"/>
      <c r="P56" s="112" t="s">
        <v>460</v>
      </c>
      <c r="Q56" s="112"/>
      <c r="R56" s="112"/>
    </row>
    <row r="57" spans="1:18" ht="15.75" thickBot="1">
      <c r="A57" s="11"/>
      <c r="B57" s="55"/>
      <c r="C57" s="139"/>
      <c r="D57" s="139"/>
      <c r="E57" s="139"/>
      <c r="F57" s="55"/>
      <c r="G57" s="139"/>
      <c r="H57" s="139"/>
      <c r="I57" s="139"/>
      <c r="J57" s="55"/>
      <c r="K57" s="114">
        <v>40939</v>
      </c>
      <c r="L57" s="114"/>
      <c r="M57" s="114"/>
      <c r="N57" s="54"/>
      <c r="O57" s="56"/>
      <c r="P57" s="42" t="s">
        <v>661</v>
      </c>
      <c r="Q57" s="42"/>
      <c r="R57" s="42"/>
    </row>
    <row r="58" spans="1:18">
      <c r="A58" s="11"/>
      <c r="B58" s="174" t="s">
        <v>808</v>
      </c>
      <c r="C58" s="92" t="s">
        <v>348</v>
      </c>
      <c r="D58" s="45" t="s">
        <v>809</v>
      </c>
      <c r="E58" s="92" t="s">
        <v>350</v>
      </c>
      <c r="F58" s="47"/>
      <c r="G58" s="92" t="s">
        <v>348</v>
      </c>
      <c r="H58" s="88">
        <v>6057</v>
      </c>
      <c r="I58" s="50"/>
      <c r="J58" s="47"/>
      <c r="K58" s="92" t="s">
        <v>348</v>
      </c>
      <c r="L58" s="88">
        <v>1277</v>
      </c>
      <c r="M58" s="50"/>
      <c r="N58" s="46"/>
      <c r="O58" s="48"/>
      <c r="P58" s="92" t="s">
        <v>348</v>
      </c>
      <c r="Q58" s="45" t="s">
        <v>810</v>
      </c>
      <c r="R58" s="92" t="s">
        <v>350</v>
      </c>
    </row>
    <row r="59" spans="1:18">
      <c r="A59" s="11"/>
      <c r="B59" s="174"/>
      <c r="C59" s="133"/>
      <c r="D59" s="49"/>
      <c r="E59" s="133"/>
      <c r="F59" s="47"/>
      <c r="G59" s="43"/>
      <c r="H59" s="87"/>
      <c r="I59" s="47"/>
      <c r="J59" s="47"/>
      <c r="K59" s="43"/>
      <c r="L59" s="87"/>
      <c r="M59" s="47"/>
      <c r="N59" s="46"/>
      <c r="O59" s="48"/>
      <c r="P59" s="43"/>
      <c r="Q59" s="44"/>
      <c r="R59" s="43"/>
    </row>
    <row r="60" spans="1:18">
      <c r="A60" s="11"/>
      <c r="B60" s="89" t="s">
        <v>811</v>
      </c>
      <c r="C60" s="53">
        <v>316</v>
      </c>
      <c r="D60" s="53"/>
      <c r="E60" s="55"/>
      <c r="F60" s="55"/>
      <c r="G60" s="53">
        <v>49</v>
      </c>
      <c r="H60" s="53"/>
      <c r="I60" s="55"/>
      <c r="J60" s="55"/>
      <c r="K60" s="53">
        <v>67</v>
      </c>
      <c r="L60" s="53"/>
      <c r="M60" s="55"/>
      <c r="N60" s="54"/>
      <c r="O60" s="56"/>
      <c r="P60" s="53" t="s">
        <v>812</v>
      </c>
      <c r="Q60" s="53"/>
      <c r="R60" s="52" t="s">
        <v>350</v>
      </c>
    </row>
    <row r="61" spans="1:18">
      <c r="A61" s="11"/>
      <c r="B61" s="89"/>
      <c r="C61" s="53"/>
      <c r="D61" s="53"/>
      <c r="E61" s="55"/>
      <c r="F61" s="55"/>
      <c r="G61" s="53"/>
      <c r="H61" s="53"/>
      <c r="I61" s="55"/>
      <c r="J61" s="55"/>
      <c r="K61" s="53"/>
      <c r="L61" s="53"/>
      <c r="M61" s="55"/>
      <c r="N61" s="54"/>
      <c r="O61" s="56"/>
      <c r="P61" s="53"/>
      <c r="Q61" s="53"/>
      <c r="R61" s="52"/>
    </row>
    <row r="62" spans="1:18">
      <c r="A62" s="11"/>
      <c r="B62" s="86" t="s">
        <v>813</v>
      </c>
      <c r="C62" s="44">
        <v>428</v>
      </c>
      <c r="D62" s="44"/>
      <c r="E62" s="47"/>
      <c r="F62" s="47"/>
      <c r="G62" s="44">
        <v>398</v>
      </c>
      <c r="H62" s="44"/>
      <c r="I62" s="47"/>
      <c r="J62" s="47"/>
      <c r="K62" s="44" t="s">
        <v>814</v>
      </c>
      <c r="L62" s="44"/>
      <c r="M62" s="43" t="s">
        <v>350</v>
      </c>
      <c r="N62" s="46"/>
      <c r="O62" s="48"/>
      <c r="P62" s="87">
        <v>3187</v>
      </c>
      <c r="Q62" s="87"/>
      <c r="R62" s="47"/>
    </row>
    <row r="63" spans="1:18">
      <c r="A63" s="11"/>
      <c r="B63" s="86"/>
      <c r="C63" s="44"/>
      <c r="D63" s="44"/>
      <c r="E63" s="47"/>
      <c r="F63" s="47"/>
      <c r="G63" s="44"/>
      <c r="H63" s="44"/>
      <c r="I63" s="47"/>
      <c r="J63" s="47"/>
      <c r="K63" s="44"/>
      <c r="L63" s="44"/>
      <c r="M63" s="43"/>
      <c r="N63" s="46"/>
      <c r="O63" s="48"/>
      <c r="P63" s="87"/>
      <c r="Q63" s="87"/>
      <c r="R63" s="47"/>
    </row>
    <row r="64" spans="1:18">
      <c r="A64" s="11"/>
      <c r="B64" s="89" t="s">
        <v>815</v>
      </c>
      <c r="C64" s="53" t="s">
        <v>816</v>
      </c>
      <c r="D64" s="53"/>
      <c r="E64" s="52" t="s">
        <v>350</v>
      </c>
      <c r="F64" s="55"/>
      <c r="G64" s="53">
        <v>838</v>
      </c>
      <c r="H64" s="53"/>
      <c r="I64" s="55"/>
      <c r="J64" s="55"/>
      <c r="K64" s="53" t="s">
        <v>817</v>
      </c>
      <c r="L64" s="53"/>
      <c r="M64" s="52" t="s">
        <v>350</v>
      </c>
      <c r="N64" s="54"/>
      <c r="O64" s="56"/>
      <c r="P64" s="53" t="s">
        <v>818</v>
      </c>
      <c r="Q64" s="53"/>
      <c r="R64" s="52" t="s">
        <v>350</v>
      </c>
    </row>
    <row r="65" spans="1:18">
      <c r="A65" s="11"/>
      <c r="B65" s="89"/>
      <c r="C65" s="53"/>
      <c r="D65" s="53"/>
      <c r="E65" s="52"/>
      <c r="F65" s="55"/>
      <c r="G65" s="53"/>
      <c r="H65" s="53"/>
      <c r="I65" s="55"/>
      <c r="J65" s="55"/>
      <c r="K65" s="53"/>
      <c r="L65" s="53"/>
      <c r="M65" s="52"/>
      <c r="N65" s="54"/>
      <c r="O65" s="56"/>
      <c r="P65" s="53"/>
      <c r="Q65" s="53"/>
      <c r="R65" s="52"/>
    </row>
    <row r="66" spans="1:18">
      <c r="A66" s="11"/>
      <c r="B66" s="86" t="s">
        <v>819</v>
      </c>
      <c r="C66" s="44">
        <v>194</v>
      </c>
      <c r="D66" s="44"/>
      <c r="E66" s="47"/>
      <c r="F66" s="47"/>
      <c r="G66" s="44" t="s">
        <v>820</v>
      </c>
      <c r="H66" s="44"/>
      <c r="I66" s="43" t="s">
        <v>350</v>
      </c>
      <c r="J66" s="47"/>
      <c r="K66" s="44" t="s">
        <v>821</v>
      </c>
      <c r="L66" s="44"/>
      <c r="M66" s="43" t="s">
        <v>350</v>
      </c>
      <c r="N66" s="46"/>
      <c r="O66" s="48"/>
      <c r="P66" s="44" t="s">
        <v>822</v>
      </c>
      <c r="Q66" s="44"/>
      <c r="R66" s="43" t="s">
        <v>350</v>
      </c>
    </row>
    <row r="67" spans="1:18">
      <c r="A67" s="11"/>
      <c r="B67" s="86"/>
      <c r="C67" s="44"/>
      <c r="D67" s="44"/>
      <c r="E67" s="47"/>
      <c r="F67" s="47"/>
      <c r="G67" s="44"/>
      <c r="H67" s="44"/>
      <c r="I67" s="43"/>
      <c r="J67" s="47"/>
      <c r="K67" s="44"/>
      <c r="L67" s="44"/>
      <c r="M67" s="43"/>
      <c r="N67" s="46"/>
      <c r="O67" s="48"/>
      <c r="P67" s="44"/>
      <c r="Q67" s="44"/>
      <c r="R67" s="43"/>
    </row>
    <row r="68" spans="1:18">
      <c r="A68" s="11"/>
      <c r="B68" s="89" t="s">
        <v>823</v>
      </c>
      <c r="C68" s="53">
        <v>311</v>
      </c>
      <c r="D68" s="53"/>
      <c r="E68" s="55"/>
      <c r="F68" s="55"/>
      <c r="G68" s="53">
        <v>138</v>
      </c>
      <c r="H68" s="53"/>
      <c r="I68" s="55"/>
      <c r="J68" s="55"/>
      <c r="K68" s="53">
        <v>219</v>
      </c>
      <c r="L68" s="53"/>
      <c r="M68" s="55"/>
      <c r="N68" s="54"/>
      <c r="O68" s="56"/>
      <c r="P68" s="53">
        <v>118</v>
      </c>
      <c r="Q68" s="53"/>
      <c r="R68" s="55"/>
    </row>
    <row r="69" spans="1:18">
      <c r="A69" s="11"/>
      <c r="B69" s="89"/>
      <c r="C69" s="53"/>
      <c r="D69" s="53"/>
      <c r="E69" s="55"/>
      <c r="F69" s="55"/>
      <c r="G69" s="53"/>
      <c r="H69" s="53"/>
      <c r="I69" s="55"/>
      <c r="J69" s="55"/>
      <c r="K69" s="53"/>
      <c r="L69" s="53"/>
      <c r="M69" s="55"/>
      <c r="N69" s="54"/>
      <c r="O69" s="56"/>
      <c r="P69" s="53"/>
      <c r="Q69" s="53"/>
      <c r="R69" s="55"/>
    </row>
    <row r="70" spans="1:18">
      <c r="A70" s="11"/>
      <c r="B70" s="86" t="s">
        <v>824</v>
      </c>
      <c r="C70" s="44">
        <v>544</v>
      </c>
      <c r="D70" s="44"/>
      <c r="E70" s="47"/>
      <c r="F70" s="47"/>
      <c r="G70" s="44">
        <v>90</v>
      </c>
      <c r="H70" s="44"/>
      <c r="I70" s="47"/>
      <c r="J70" s="47"/>
      <c r="K70" s="44">
        <v>246</v>
      </c>
      <c r="L70" s="44"/>
      <c r="M70" s="47"/>
      <c r="N70" s="46"/>
      <c r="O70" s="48"/>
      <c r="P70" s="44" t="s">
        <v>825</v>
      </c>
      <c r="Q70" s="44"/>
      <c r="R70" s="43" t="s">
        <v>350</v>
      </c>
    </row>
    <row r="71" spans="1:18" ht="15.75" thickBot="1">
      <c r="A71" s="11"/>
      <c r="B71" s="86"/>
      <c r="C71" s="69"/>
      <c r="D71" s="69"/>
      <c r="E71" s="70"/>
      <c r="F71" s="47"/>
      <c r="G71" s="69"/>
      <c r="H71" s="69"/>
      <c r="I71" s="70"/>
      <c r="J71" s="47"/>
      <c r="K71" s="69"/>
      <c r="L71" s="69"/>
      <c r="M71" s="70"/>
      <c r="N71" s="46"/>
      <c r="O71" s="48"/>
      <c r="P71" s="69"/>
      <c r="Q71" s="69"/>
      <c r="R71" s="119"/>
    </row>
    <row r="72" spans="1:18">
      <c r="A72" s="11"/>
      <c r="B72" s="89" t="s">
        <v>826</v>
      </c>
      <c r="C72" s="67" t="s">
        <v>348</v>
      </c>
      <c r="D72" s="65" t="s">
        <v>805</v>
      </c>
      <c r="E72" s="67" t="s">
        <v>350</v>
      </c>
      <c r="F72" s="55"/>
      <c r="G72" s="67" t="s">
        <v>348</v>
      </c>
      <c r="H72" s="101">
        <v>7476</v>
      </c>
      <c r="I72" s="66"/>
      <c r="J72" s="55"/>
      <c r="K72" s="67" t="s">
        <v>348</v>
      </c>
      <c r="L72" s="101">
        <v>1295</v>
      </c>
      <c r="M72" s="66"/>
      <c r="N72" s="54"/>
      <c r="O72" s="56"/>
      <c r="P72" s="67" t="s">
        <v>348</v>
      </c>
      <c r="Q72" s="65" t="s">
        <v>806</v>
      </c>
      <c r="R72" s="67" t="s">
        <v>350</v>
      </c>
    </row>
    <row r="73" spans="1:18" ht="15.75" thickBot="1">
      <c r="A73" s="11"/>
      <c r="B73" s="89"/>
      <c r="C73" s="102"/>
      <c r="D73" s="120"/>
      <c r="E73" s="102"/>
      <c r="F73" s="55"/>
      <c r="G73" s="102"/>
      <c r="H73" s="103"/>
      <c r="I73" s="104"/>
      <c r="J73" s="55"/>
      <c r="K73" s="102"/>
      <c r="L73" s="103"/>
      <c r="M73" s="104"/>
      <c r="N73" s="54"/>
      <c r="O73" s="56"/>
      <c r="P73" s="102"/>
      <c r="Q73" s="120"/>
      <c r="R73" s="102"/>
    </row>
    <row r="74" spans="1:18" ht="15.75" thickTop="1">
      <c r="A74" s="11"/>
      <c r="B74" s="10"/>
      <c r="C74" s="10"/>
      <c r="D74" s="10"/>
      <c r="E74" s="10"/>
      <c r="F74" s="10"/>
      <c r="G74" s="10"/>
      <c r="H74" s="10"/>
      <c r="I74" s="10"/>
      <c r="J74" s="10"/>
      <c r="K74" s="10"/>
      <c r="L74" s="10"/>
      <c r="M74" s="10"/>
      <c r="N74" s="10"/>
      <c r="O74" s="10"/>
      <c r="P74" s="10"/>
      <c r="Q74" s="10"/>
      <c r="R74" s="10"/>
    </row>
    <row r="75" spans="1:18" ht="25.5" customHeight="1">
      <c r="A75" s="11"/>
      <c r="B75" s="52" t="s">
        <v>827</v>
      </c>
      <c r="C75" s="52"/>
      <c r="D75" s="52"/>
      <c r="E75" s="52"/>
      <c r="F75" s="52"/>
      <c r="G75" s="52"/>
      <c r="H75" s="52"/>
      <c r="I75" s="52"/>
      <c r="J75" s="52"/>
      <c r="K75" s="52"/>
      <c r="L75" s="52"/>
      <c r="M75" s="52"/>
      <c r="N75" s="52"/>
      <c r="O75" s="52"/>
      <c r="P75" s="52"/>
      <c r="Q75" s="52"/>
      <c r="R75" s="52"/>
    </row>
    <row r="76" spans="1:18">
      <c r="A76" s="11"/>
      <c r="B76" s="10"/>
      <c r="C76" s="10"/>
      <c r="D76" s="10"/>
      <c r="E76" s="10"/>
      <c r="F76" s="10"/>
      <c r="G76" s="10"/>
      <c r="H76" s="10"/>
      <c r="I76" s="10"/>
      <c r="J76" s="10"/>
      <c r="K76" s="10"/>
      <c r="L76" s="10"/>
      <c r="M76" s="10"/>
      <c r="N76" s="10"/>
      <c r="O76" s="10"/>
      <c r="P76" s="10"/>
      <c r="Q76" s="10"/>
      <c r="R76" s="10"/>
    </row>
    <row r="77" spans="1:18">
      <c r="A77" s="11"/>
      <c r="B77" s="52" t="s">
        <v>828</v>
      </c>
      <c r="C77" s="52"/>
      <c r="D77" s="52"/>
      <c r="E77" s="52"/>
      <c r="F77" s="52"/>
      <c r="G77" s="52"/>
      <c r="H77" s="52"/>
      <c r="I77" s="52"/>
      <c r="J77" s="52"/>
      <c r="K77" s="52"/>
      <c r="L77" s="52"/>
      <c r="M77" s="52"/>
      <c r="N77" s="52"/>
      <c r="O77" s="52"/>
      <c r="P77" s="52"/>
      <c r="Q77" s="52"/>
      <c r="R77" s="52"/>
    </row>
    <row r="78" spans="1:18">
      <c r="A78" s="11"/>
      <c r="B78" s="78"/>
      <c r="C78" s="78"/>
      <c r="D78" s="78"/>
      <c r="E78" s="78"/>
      <c r="F78" s="78"/>
      <c r="G78" s="78"/>
      <c r="H78" s="78"/>
      <c r="I78" s="78"/>
      <c r="J78" s="78"/>
      <c r="K78" s="78"/>
      <c r="L78" s="78"/>
      <c r="M78" s="78"/>
      <c r="N78" s="78"/>
      <c r="O78" s="78"/>
      <c r="P78" s="78"/>
      <c r="Q78" s="78"/>
      <c r="R78" s="78"/>
    </row>
    <row r="79" spans="1:18">
      <c r="A79" s="11"/>
      <c r="B79" s="32"/>
      <c r="C79" s="32"/>
      <c r="D79" s="32"/>
      <c r="E79" s="32"/>
      <c r="F79" s="32"/>
      <c r="G79" s="32"/>
      <c r="H79" s="32"/>
      <c r="I79" s="32"/>
    </row>
    <row r="80" spans="1:18">
      <c r="A80" s="11"/>
      <c r="B80" s="18"/>
      <c r="C80" s="18"/>
      <c r="D80" s="18"/>
      <c r="E80" s="18"/>
      <c r="F80" s="18"/>
      <c r="G80" s="18"/>
      <c r="H80" s="18"/>
      <c r="I80" s="18"/>
    </row>
    <row r="81" spans="1:9" ht="15.75" thickBot="1">
      <c r="A81" s="11"/>
      <c r="B81" s="135" t="s">
        <v>344</v>
      </c>
      <c r="C81" s="114">
        <v>41670</v>
      </c>
      <c r="D81" s="114"/>
      <c r="E81" s="114"/>
      <c r="F81" s="17"/>
      <c r="G81" s="114">
        <v>41305</v>
      </c>
      <c r="H81" s="114"/>
      <c r="I81" s="114"/>
    </row>
    <row r="82" spans="1:9">
      <c r="A82" s="11"/>
      <c r="B82" s="81" t="s">
        <v>829</v>
      </c>
      <c r="C82" s="50"/>
      <c r="D82" s="50"/>
      <c r="E82" s="50"/>
      <c r="F82" s="38"/>
      <c r="G82" s="50"/>
      <c r="H82" s="50"/>
      <c r="I82" s="50"/>
    </row>
    <row r="83" spans="1:9">
      <c r="A83" s="11"/>
      <c r="B83" s="80" t="s">
        <v>830</v>
      </c>
      <c r="C83" s="52" t="s">
        <v>348</v>
      </c>
      <c r="D83" s="90">
        <v>76660</v>
      </c>
      <c r="E83" s="55"/>
      <c r="F83" s="55"/>
      <c r="G83" s="52" t="s">
        <v>348</v>
      </c>
      <c r="H83" s="90">
        <v>59285</v>
      </c>
      <c r="I83" s="55"/>
    </row>
    <row r="84" spans="1:9">
      <c r="A84" s="11"/>
      <c r="B84" s="80"/>
      <c r="C84" s="52"/>
      <c r="D84" s="90"/>
      <c r="E84" s="55"/>
      <c r="F84" s="55"/>
      <c r="G84" s="52"/>
      <c r="H84" s="90"/>
      <c r="I84" s="55"/>
    </row>
    <row r="85" spans="1:9">
      <c r="A85" s="11"/>
      <c r="B85" s="99" t="s">
        <v>831</v>
      </c>
      <c r="C85" s="87">
        <v>6076</v>
      </c>
      <c r="D85" s="87"/>
      <c r="E85" s="47"/>
      <c r="F85" s="47"/>
      <c r="G85" s="87">
        <v>5551</v>
      </c>
      <c r="H85" s="87"/>
      <c r="I85" s="47"/>
    </row>
    <row r="86" spans="1:9">
      <c r="A86" s="11"/>
      <c r="B86" s="99"/>
      <c r="C86" s="87"/>
      <c r="D86" s="87"/>
      <c r="E86" s="47"/>
      <c r="F86" s="47"/>
      <c r="G86" s="87"/>
      <c r="H86" s="87"/>
      <c r="I86" s="47"/>
    </row>
    <row r="87" spans="1:9">
      <c r="A87" s="11"/>
      <c r="B87" s="80" t="s">
        <v>832</v>
      </c>
      <c r="C87" s="90">
        <v>4374</v>
      </c>
      <c r="D87" s="90"/>
      <c r="E87" s="55"/>
      <c r="F87" s="55"/>
      <c r="G87" s="90">
        <v>6577</v>
      </c>
      <c r="H87" s="90"/>
      <c r="I87" s="55"/>
    </row>
    <row r="88" spans="1:9">
      <c r="A88" s="11"/>
      <c r="B88" s="80"/>
      <c r="C88" s="90"/>
      <c r="D88" s="90"/>
      <c r="E88" s="55"/>
      <c r="F88" s="55"/>
      <c r="G88" s="90"/>
      <c r="H88" s="90"/>
      <c r="I88" s="55"/>
    </row>
    <row r="89" spans="1:9">
      <c r="A89" s="11"/>
      <c r="B89" s="99" t="s">
        <v>833</v>
      </c>
      <c r="C89" s="87">
        <v>1544</v>
      </c>
      <c r="D89" s="87"/>
      <c r="E89" s="47"/>
      <c r="F89" s="47"/>
      <c r="G89" s="87">
        <v>2025</v>
      </c>
      <c r="H89" s="87"/>
      <c r="I89" s="47"/>
    </row>
    <row r="90" spans="1:9" ht="15.75" thickBot="1">
      <c r="A90" s="11"/>
      <c r="B90" s="99"/>
      <c r="C90" s="100"/>
      <c r="D90" s="100"/>
      <c r="E90" s="70"/>
      <c r="F90" s="47"/>
      <c r="G90" s="100"/>
      <c r="H90" s="100"/>
      <c r="I90" s="70"/>
    </row>
    <row r="91" spans="1:9">
      <c r="A91" s="11"/>
      <c r="B91" s="89" t="s">
        <v>834</v>
      </c>
      <c r="C91" s="101">
        <v>88654</v>
      </c>
      <c r="D91" s="101"/>
      <c r="E91" s="66"/>
      <c r="F91" s="55"/>
      <c r="G91" s="101">
        <v>73438</v>
      </c>
      <c r="H91" s="101"/>
      <c r="I91" s="66"/>
    </row>
    <row r="92" spans="1:9">
      <c r="A92" s="11"/>
      <c r="B92" s="89"/>
      <c r="C92" s="159"/>
      <c r="D92" s="159"/>
      <c r="E92" s="160"/>
      <c r="F92" s="55"/>
      <c r="G92" s="159"/>
      <c r="H92" s="159"/>
      <c r="I92" s="160"/>
    </row>
    <row r="93" spans="1:9">
      <c r="A93" s="11"/>
      <c r="B93" s="81" t="s">
        <v>835</v>
      </c>
      <c r="C93" s="47"/>
      <c r="D93" s="47"/>
      <c r="E93" s="47"/>
      <c r="F93" s="38"/>
      <c r="G93" s="47"/>
      <c r="H93" s="47"/>
      <c r="I93" s="47"/>
    </row>
    <row r="94" spans="1:9">
      <c r="A94" s="11"/>
      <c r="B94" s="19" t="s">
        <v>836</v>
      </c>
      <c r="C94" s="53" t="s">
        <v>837</v>
      </c>
      <c r="D94" s="53"/>
      <c r="E94" s="15" t="s">
        <v>350</v>
      </c>
      <c r="F94" s="17"/>
      <c r="G94" s="53" t="s">
        <v>838</v>
      </c>
      <c r="H94" s="53"/>
      <c r="I94" s="15" t="s">
        <v>350</v>
      </c>
    </row>
    <row r="95" spans="1:9">
      <c r="A95" s="11"/>
      <c r="B95" s="97" t="s">
        <v>301</v>
      </c>
      <c r="C95" s="44" t="s">
        <v>839</v>
      </c>
      <c r="D95" s="44"/>
      <c r="E95" s="36" t="s">
        <v>350</v>
      </c>
      <c r="F95" s="38"/>
      <c r="G95" s="44" t="s">
        <v>840</v>
      </c>
      <c r="H95" s="44"/>
      <c r="I95" s="36" t="s">
        <v>350</v>
      </c>
    </row>
    <row r="96" spans="1:9" ht="15.75" thickBot="1">
      <c r="A96" s="11"/>
      <c r="B96" s="19" t="s">
        <v>841</v>
      </c>
      <c r="C96" s="71" t="s">
        <v>842</v>
      </c>
      <c r="D96" s="71"/>
      <c r="E96" s="83" t="s">
        <v>350</v>
      </c>
      <c r="F96" s="17"/>
      <c r="G96" s="71" t="s">
        <v>843</v>
      </c>
      <c r="H96" s="71"/>
      <c r="I96" s="83" t="s">
        <v>350</v>
      </c>
    </row>
    <row r="97" spans="1:18">
      <c r="A97" s="11"/>
      <c r="B97" s="81" t="s">
        <v>844</v>
      </c>
      <c r="C97" s="45" t="s">
        <v>845</v>
      </c>
      <c r="D97" s="45"/>
      <c r="E97" s="85" t="s">
        <v>350</v>
      </c>
      <c r="F97" s="38"/>
      <c r="G97" s="45" t="s">
        <v>846</v>
      </c>
      <c r="H97" s="45"/>
      <c r="I97" s="85" t="s">
        <v>350</v>
      </c>
    </row>
    <row r="98" spans="1:18" ht="15.75" thickBot="1">
      <c r="A98" s="11"/>
      <c r="B98" s="82" t="s">
        <v>847</v>
      </c>
      <c r="C98" s="71" t="s">
        <v>848</v>
      </c>
      <c r="D98" s="71"/>
      <c r="E98" s="83" t="s">
        <v>350</v>
      </c>
      <c r="F98" s="17"/>
      <c r="G98" s="71" t="s">
        <v>849</v>
      </c>
      <c r="H98" s="71"/>
      <c r="I98" s="83" t="s">
        <v>350</v>
      </c>
    </row>
    <row r="99" spans="1:18" ht="15.75" thickBot="1">
      <c r="A99" s="11"/>
      <c r="B99" s="81" t="s">
        <v>850</v>
      </c>
      <c r="C99" s="61" t="s">
        <v>348</v>
      </c>
      <c r="D99" s="62" t="s">
        <v>851</v>
      </c>
      <c r="E99" s="61" t="s">
        <v>350</v>
      </c>
      <c r="F99" s="38"/>
      <c r="G99" s="61" t="s">
        <v>348</v>
      </c>
      <c r="H99" s="62" t="s">
        <v>852</v>
      </c>
      <c r="I99" s="61" t="s">
        <v>350</v>
      </c>
    </row>
    <row r="100" spans="1:18" ht="15.75" thickTop="1">
      <c r="A100" s="11"/>
      <c r="B100" s="10"/>
      <c r="C100" s="10"/>
      <c r="D100" s="10"/>
      <c r="E100" s="10"/>
      <c r="F100" s="10"/>
      <c r="G100" s="10"/>
      <c r="H100" s="10"/>
      <c r="I100" s="10"/>
      <c r="J100" s="10"/>
      <c r="K100" s="10"/>
      <c r="L100" s="10"/>
      <c r="M100" s="10"/>
      <c r="N100" s="10"/>
      <c r="O100" s="10"/>
      <c r="P100" s="10"/>
      <c r="Q100" s="10"/>
      <c r="R100" s="10"/>
    </row>
    <row r="101" spans="1:18">
      <c r="A101" s="11"/>
      <c r="B101" s="10"/>
      <c r="C101" s="10"/>
      <c r="D101" s="10"/>
      <c r="E101" s="10"/>
      <c r="F101" s="10"/>
      <c r="G101" s="10"/>
      <c r="H101" s="10"/>
      <c r="I101" s="10"/>
      <c r="J101" s="10"/>
      <c r="K101" s="10"/>
      <c r="L101" s="10"/>
      <c r="M101" s="10"/>
      <c r="N101" s="10"/>
      <c r="O101" s="10"/>
      <c r="P101" s="10"/>
      <c r="Q101" s="10"/>
      <c r="R101" s="10"/>
    </row>
    <row r="102" spans="1:18">
      <c r="A102" s="11"/>
      <c r="B102" s="52" t="s">
        <v>207</v>
      </c>
      <c r="C102" s="52"/>
      <c r="D102" s="52"/>
      <c r="E102" s="52"/>
      <c r="F102" s="52"/>
      <c r="G102" s="52"/>
      <c r="H102" s="52"/>
      <c r="I102" s="52"/>
      <c r="J102" s="52"/>
      <c r="K102" s="52"/>
      <c r="L102" s="52"/>
      <c r="M102" s="52"/>
      <c r="N102" s="52"/>
      <c r="O102" s="52"/>
      <c r="P102" s="52"/>
      <c r="Q102" s="52"/>
      <c r="R102" s="52"/>
    </row>
    <row r="103" spans="1:18" ht="25.5" customHeight="1">
      <c r="A103" s="11"/>
      <c r="B103" s="52" t="s">
        <v>853</v>
      </c>
      <c r="C103" s="52"/>
      <c r="D103" s="52"/>
      <c r="E103" s="52"/>
      <c r="F103" s="52"/>
      <c r="G103" s="52"/>
      <c r="H103" s="52"/>
      <c r="I103" s="52"/>
      <c r="J103" s="52"/>
      <c r="K103" s="52"/>
      <c r="L103" s="52"/>
      <c r="M103" s="52"/>
      <c r="N103" s="52"/>
      <c r="O103" s="52"/>
      <c r="P103" s="52"/>
      <c r="Q103" s="52"/>
      <c r="R103" s="52"/>
    </row>
    <row r="104" spans="1:18">
      <c r="A104" s="11"/>
      <c r="B104" s="52" t="s">
        <v>854</v>
      </c>
      <c r="C104" s="52"/>
      <c r="D104" s="52"/>
      <c r="E104" s="52"/>
      <c r="F104" s="52"/>
      <c r="G104" s="52"/>
      <c r="H104" s="52"/>
      <c r="I104" s="52"/>
      <c r="J104" s="52"/>
      <c r="K104" s="52"/>
      <c r="L104" s="52"/>
      <c r="M104" s="52"/>
      <c r="N104" s="52"/>
      <c r="O104" s="52"/>
      <c r="P104" s="52"/>
      <c r="Q104" s="52"/>
      <c r="R104" s="52"/>
    </row>
    <row r="105" spans="1:18">
      <c r="A105" s="11"/>
      <c r="B105" s="10"/>
      <c r="C105" s="10"/>
      <c r="D105" s="10"/>
      <c r="E105" s="10"/>
      <c r="F105" s="10"/>
      <c r="G105" s="10"/>
      <c r="H105" s="10"/>
      <c r="I105" s="10"/>
      <c r="J105" s="10"/>
      <c r="K105" s="10"/>
      <c r="L105" s="10"/>
      <c r="M105" s="10"/>
      <c r="N105" s="10"/>
      <c r="O105" s="10"/>
      <c r="P105" s="10"/>
      <c r="Q105" s="10"/>
      <c r="R105" s="10"/>
    </row>
    <row r="106" spans="1:18">
      <c r="A106" s="11"/>
      <c r="B106" s="52" t="s">
        <v>855</v>
      </c>
      <c r="C106" s="52"/>
      <c r="D106" s="52"/>
      <c r="E106" s="52"/>
      <c r="F106" s="52"/>
      <c r="G106" s="52"/>
      <c r="H106" s="52"/>
      <c r="I106" s="52"/>
      <c r="J106" s="52"/>
      <c r="K106" s="52"/>
      <c r="L106" s="52"/>
      <c r="M106" s="52"/>
      <c r="N106" s="52"/>
      <c r="O106" s="52"/>
      <c r="P106" s="52"/>
      <c r="Q106" s="52"/>
      <c r="R106" s="52"/>
    </row>
    <row r="107" spans="1:18">
      <c r="A107" s="11"/>
      <c r="B107" s="10"/>
      <c r="C107" s="10"/>
      <c r="D107" s="10"/>
      <c r="E107" s="10"/>
      <c r="F107" s="10"/>
      <c r="G107" s="10"/>
      <c r="H107" s="10"/>
      <c r="I107" s="10"/>
      <c r="J107" s="10"/>
      <c r="K107" s="10"/>
      <c r="L107" s="10"/>
      <c r="M107" s="10"/>
      <c r="N107" s="10"/>
      <c r="O107" s="10"/>
      <c r="P107" s="10"/>
      <c r="Q107" s="10"/>
      <c r="R107" s="10"/>
    </row>
    <row r="108" spans="1:18">
      <c r="A108" s="11"/>
      <c r="B108" s="52" t="s">
        <v>856</v>
      </c>
      <c r="C108" s="52"/>
      <c r="D108" s="52"/>
      <c r="E108" s="52"/>
      <c r="F108" s="52"/>
      <c r="G108" s="52"/>
      <c r="H108" s="52"/>
      <c r="I108" s="52"/>
      <c r="J108" s="52"/>
      <c r="K108" s="52"/>
      <c r="L108" s="52"/>
      <c r="M108" s="52"/>
      <c r="N108" s="52"/>
      <c r="O108" s="52"/>
      <c r="P108" s="52"/>
      <c r="Q108" s="52"/>
      <c r="R108" s="52"/>
    </row>
    <row r="109" spans="1:18">
      <c r="A109" s="11"/>
      <c r="B109" s="32"/>
      <c r="C109" s="32"/>
      <c r="D109" s="32"/>
      <c r="E109" s="32"/>
    </row>
    <row r="110" spans="1:18">
      <c r="A110" s="11"/>
      <c r="B110" s="18"/>
      <c r="C110" s="18"/>
      <c r="D110" s="18"/>
      <c r="E110" s="18"/>
    </row>
    <row r="111" spans="1:18" ht="15.75" thickBot="1">
      <c r="A111" s="11"/>
      <c r="B111" s="17"/>
      <c r="C111" s="63" t="s">
        <v>658</v>
      </c>
      <c r="D111" s="63"/>
      <c r="E111" s="63"/>
    </row>
    <row r="112" spans="1:18" ht="15.75" thickBot="1">
      <c r="A112" s="11"/>
      <c r="B112" s="17"/>
      <c r="C112" s="177" t="s">
        <v>857</v>
      </c>
      <c r="D112" s="177"/>
      <c r="E112" s="177"/>
    </row>
    <row r="113" spans="1:18">
      <c r="A113" s="11"/>
      <c r="B113" s="36" t="s">
        <v>858</v>
      </c>
      <c r="C113" s="36" t="s">
        <v>348</v>
      </c>
      <c r="D113" s="37" t="s">
        <v>859</v>
      </c>
      <c r="E113" s="36" t="s">
        <v>350</v>
      </c>
    </row>
    <row r="114" spans="1:18">
      <c r="A114" s="11"/>
      <c r="B114" s="52" t="s">
        <v>860</v>
      </c>
      <c r="C114" s="53">
        <v>203</v>
      </c>
      <c r="D114" s="53"/>
      <c r="E114" s="55"/>
    </row>
    <row r="115" spans="1:18">
      <c r="A115" s="11"/>
      <c r="B115" s="52"/>
      <c r="C115" s="53"/>
      <c r="D115" s="53"/>
      <c r="E115" s="55"/>
    </row>
    <row r="116" spans="1:18">
      <c r="A116" s="11"/>
      <c r="B116" s="43" t="s">
        <v>861</v>
      </c>
      <c r="C116" s="44">
        <v>71</v>
      </c>
      <c r="D116" s="44"/>
      <c r="E116" s="47"/>
    </row>
    <row r="117" spans="1:18" ht="15.75" thickBot="1">
      <c r="A117" s="11"/>
      <c r="B117" s="43"/>
      <c r="C117" s="69"/>
      <c r="D117" s="69"/>
      <c r="E117" s="70"/>
    </row>
    <row r="118" spans="1:18" ht="15.75" thickBot="1">
      <c r="A118" s="11"/>
      <c r="B118" s="60" t="s">
        <v>133</v>
      </c>
      <c r="C118" s="175" t="s">
        <v>348</v>
      </c>
      <c r="D118" s="176" t="s">
        <v>862</v>
      </c>
      <c r="E118" s="175" t="s">
        <v>350</v>
      </c>
    </row>
    <row r="119" spans="1:18" ht="15.75" thickTop="1">
      <c r="A119" s="11"/>
      <c r="B119" s="10"/>
      <c r="C119" s="10"/>
      <c r="D119" s="10"/>
      <c r="E119" s="10"/>
      <c r="F119" s="10"/>
      <c r="G119" s="10"/>
      <c r="H119" s="10"/>
      <c r="I119" s="10"/>
      <c r="J119" s="10"/>
      <c r="K119" s="10"/>
      <c r="L119" s="10"/>
      <c r="M119" s="10"/>
      <c r="N119" s="10"/>
      <c r="O119" s="10"/>
      <c r="P119" s="10"/>
      <c r="Q119" s="10"/>
      <c r="R119" s="10"/>
    </row>
    <row r="120" spans="1:18" ht="51" customHeight="1">
      <c r="A120" s="11"/>
      <c r="B120" s="52" t="s">
        <v>863</v>
      </c>
      <c r="C120" s="52"/>
      <c r="D120" s="52"/>
      <c r="E120" s="52"/>
      <c r="F120" s="52"/>
      <c r="G120" s="52"/>
      <c r="H120" s="52"/>
      <c r="I120" s="52"/>
      <c r="J120" s="52"/>
      <c r="K120" s="52"/>
      <c r="L120" s="52"/>
      <c r="M120" s="52"/>
      <c r="N120" s="52"/>
      <c r="O120" s="52"/>
      <c r="P120" s="52"/>
      <c r="Q120" s="52"/>
      <c r="R120" s="52"/>
    </row>
    <row r="121" spans="1:18" ht="25.5" customHeight="1">
      <c r="A121" s="11"/>
      <c r="B121" s="52" t="s">
        <v>864</v>
      </c>
      <c r="C121" s="52"/>
      <c r="D121" s="52"/>
      <c r="E121" s="52"/>
      <c r="F121" s="52"/>
      <c r="G121" s="52"/>
      <c r="H121" s="52"/>
      <c r="I121" s="52"/>
      <c r="J121" s="52"/>
      <c r="K121" s="52"/>
      <c r="L121" s="52"/>
      <c r="M121" s="52"/>
      <c r="N121" s="52"/>
      <c r="O121" s="52"/>
      <c r="P121" s="52"/>
      <c r="Q121" s="52"/>
      <c r="R121" s="52"/>
    </row>
    <row r="122" spans="1:18">
      <c r="A122" s="11"/>
      <c r="B122" s="10"/>
      <c r="C122" s="10"/>
      <c r="D122" s="10"/>
      <c r="E122" s="10"/>
      <c r="F122" s="10"/>
      <c r="G122" s="10"/>
      <c r="H122" s="10"/>
      <c r="I122" s="10"/>
      <c r="J122" s="10"/>
      <c r="K122" s="10"/>
      <c r="L122" s="10"/>
      <c r="M122" s="10"/>
      <c r="N122" s="10"/>
      <c r="O122" s="10"/>
      <c r="P122" s="10"/>
      <c r="Q122" s="10"/>
      <c r="R122" s="10"/>
    </row>
    <row r="123" spans="1:18" ht="25.5" customHeight="1">
      <c r="A123" s="11"/>
      <c r="B123" s="52" t="s">
        <v>865</v>
      </c>
      <c r="C123" s="52"/>
      <c r="D123" s="52"/>
      <c r="E123" s="52"/>
      <c r="F123" s="52"/>
      <c r="G123" s="52"/>
      <c r="H123" s="52"/>
      <c r="I123" s="52"/>
      <c r="J123" s="52"/>
      <c r="K123" s="52"/>
      <c r="L123" s="52"/>
      <c r="M123" s="52"/>
      <c r="N123" s="52"/>
      <c r="O123" s="52"/>
      <c r="P123" s="52"/>
      <c r="Q123" s="52"/>
      <c r="R123" s="52"/>
    </row>
    <row r="124" spans="1:18" ht="25.5" customHeight="1">
      <c r="A124" s="11"/>
      <c r="B124" s="52" t="s">
        <v>866</v>
      </c>
      <c r="C124" s="52"/>
      <c r="D124" s="52"/>
      <c r="E124" s="52"/>
      <c r="F124" s="52"/>
      <c r="G124" s="52"/>
      <c r="H124" s="52"/>
      <c r="I124" s="52"/>
      <c r="J124" s="52"/>
      <c r="K124" s="52"/>
      <c r="L124" s="52"/>
      <c r="M124" s="52"/>
      <c r="N124" s="52"/>
      <c r="O124" s="52"/>
      <c r="P124" s="52"/>
      <c r="Q124" s="52"/>
      <c r="R124" s="52"/>
    </row>
    <row r="125" spans="1:18">
      <c r="A125" s="11"/>
      <c r="B125" s="52" t="s">
        <v>867</v>
      </c>
      <c r="C125" s="52"/>
      <c r="D125" s="52"/>
      <c r="E125" s="52"/>
      <c r="F125" s="52"/>
      <c r="G125" s="52"/>
      <c r="H125" s="52"/>
      <c r="I125" s="52"/>
      <c r="J125" s="52"/>
      <c r="K125" s="52"/>
      <c r="L125" s="52"/>
      <c r="M125" s="52"/>
      <c r="N125" s="52"/>
      <c r="O125" s="52"/>
      <c r="P125" s="52"/>
      <c r="Q125" s="52"/>
      <c r="R125" s="52"/>
    </row>
    <row r="126" spans="1:18">
      <c r="A126" s="11"/>
      <c r="B126" s="32"/>
      <c r="C126" s="32"/>
      <c r="D126" s="32"/>
      <c r="E126" s="32"/>
      <c r="F126" s="32"/>
      <c r="G126" s="32"/>
      <c r="H126" s="32"/>
      <c r="I126" s="32"/>
    </row>
    <row r="127" spans="1:18">
      <c r="A127" s="11"/>
      <c r="B127" s="18"/>
      <c r="C127" s="18"/>
      <c r="D127" s="18"/>
      <c r="E127" s="18"/>
      <c r="F127" s="18"/>
      <c r="G127" s="18"/>
      <c r="H127" s="18"/>
      <c r="I127" s="18"/>
    </row>
    <row r="128" spans="1:18" ht="15.75" thickBot="1">
      <c r="A128" s="11"/>
      <c r="B128" s="17"/>
      <c r="C128" s="178">
        <v>41670</v>
      </c>
      <c r="D128" s="178"/>
      <c r="E128" s="178"/>
      <c r="F128" s="17"/>
      <c r="G128" s="178">
        <v>41305</v>
      </c>
      <c r="H128" s="178"/>
      <c r="I128" s="178"/>
    </row>
    <row r="129" spans="1:18">
      <c r="A129" s="11"/>
      <c r="B129" s="43" t="s">
        <v>868</v>
      </c>
      <c r="C129" s="92" t="s">
        <v>348</v>
      </c>
      <c r="D129" s="45" t="s">
        <v>328</v>
      </c>
      <c r="E129" s="50"/>
      <c r="F129" s="47"/>
      <c r="G129" s="92" t="s">
        <v>348</v>
      </c>
      <c r="H129" s="45" t="s">
        <v>328</v>
      </c>
      <c r="I129" s="50"/>
    </row>
    <row r="130" spans="1:18">
      <c r="A130" s="11"/>
      <c r="B130" s="43"/>
      <c r="C130" s="133"/>
      <c r="D130" s="49"/>
      <c r="E130" s="51"/>
      <c r="F130" s="47"/>
      <c r="G130" s="133"/>
      <c r="H130" s="49"/>
      <c r="I130" s="51"/>
    </row>
    <row r="131" spans="1:18">
      <c r="A131" s="11"/>
      <c r="B131" s="52" t="s">
        <v>869</v>
      </c>
      <c r="C131" s="90">
        <v>3955</v>
      </c>
      <c r="D131" s="90"/>
      <c r="E131" s="55"/>
      <c r="F131" s="55"/>
      <c r="G131" s="53" t="s">
        <v>328</v>
      </c>
      <c r="H131" s="53"/>
      <c r="I131" s="55"/>
    </row>
    <row r="132" spans="1:18" ht="15.75" thickBot="1">
      <c r="A132" s="11"/>
      <c r="B132" s="52"/>
      <c r="C132" s="91"/>
      <c r="D132" s="91"/>
      <c r="E132" s="72"/>
      <c r="F132" s="55"/>
      <c r="G132" s="71"/>
      <c r="H132" s="71"/>
      <c r="I132" s="72"/>
    </row>
    <row r="133" spans="1:18">
      <c r="A133" s="11"/>
      <c r="B133" s="43" t="s">
        <v>870</v>
      </c>
      <c r="C133" s="92" t="s">
        <v>348</v>
      </c>
      <c r="D133" s="88">
        <v>3955</v>
      </c>
      <c r="E133" s="50"/>
      <c r="F133" s="47"/>
      <c r="G133" s="92" t="s">
        <v>348</v>
      </c>
      <c r="H133" s="45" t="s">
        <v>328</v>
      </c>
      <c r="I133" s="50"/>
    </row>
    <row r="134" spans="1:18" ht="15.75" thickBot="1">
      <c r="A134" s="11"/>
      <c r="B134" s="43"/>
      <c r="C134" s="93"/>
      <c r="D134" s="105"/>
      <c r="E134" s="95"/>
      <c r="F134" s="47"/>
      <c r="G134" s="93"/>
      <c r="H134" s="94"/>
      <c r="I134" s="95"/>
    </row>
    <row r="135" spans="1:18" ht="15.75" thickTop="1">
      <c r="A135" s="11"/>
      <c r="B135" s="10"/>
      <c r="C135" s="10"/>
      <c r="D135" s="10"/>
      <c r="E135" s="10"/>
      <c r="F135" s="10"/>
      <c r="G135" s="10"/>
      <c r="H135" s="10"/>
      <c r="I135" s="10"/>
      <c r="J135" s="10"/>
      <c r="K135" s="10"/>
      <c r="L135" s="10"/>
      <c r="M135" s="10"/>
      <c r="N135" s="10"/>
      <c r="O135" s="10"/>
      <c r="P135" s="10"/>
      <c r="Q135" s="10"/>
      <c r="R135" s="10"/>
    </row>
    <row r="136" spans="1:18">
      <c r="A136" s="11"/>
      <c r="B136" s="52" t="s">
        <v>871</v>
      </c>
      <c r="C136" s="52"/>
      <c r="D136" s="52"/>
      <c r="E136" s="52"/>
      <c r="F136" s="52"/>
      <c r="G136" s="52"/>
      <c r="H136" s="52"/>
      <c r="I136" s="52"/>
      <c r="J136" s="52"/>
      <c r="K136" s="52"/>
      <c r="L136" s="52"/>
      <c r="M136" s="52"/>
      <c r="N136" s="52"/>
      <c r="O136" s="52"/>
      <c r="P136" s="52"/>
      <c r="Q136" s="52"/>
      <c r="R136" s="52"/>
    </row>
    <row r="137" spans="1:18">
      <c r="A137" s="11"/>
      <c r="B137" s="52" t="s">
        <v>872</v>
      </c>
      <c r="C137" s="52"/>
      <c r="D137" s="52"/>
      <c r="E137" s="52"/>
      <c r="F137" s="52"/>
      <c r="G137" s="52"/>
      <c r="H137" s="52"/>
      <c r="I137" s="52"/>
      <c r="J137" s="52"/>
      <c r="K137" s="52"/>
      <c r="L137" s="52"/>
      <c r="M137" s="52"/>
      <c r="N137" s="52"/>
      <c r="O137" s="52"/>
      <c r="P137" s="52"/>
      <c r="Q137" s="52"/>
      <c r="R137" s="52"/>
    </row>
    <row r="138" spans="1:18">
      <c r="A138" s="11"/>
      <c r="B138" s="52" t="s">
        <v>873</v>
      </c>
      <c r="C138" s="52"/>
      <c r="D138" s="52"/>
      <c r="E138" s="52"/>
      <c r="F138" s="52"/>
      <c r="G138" s="52"/>
      <c r="H138" s="52"/>
      <c r="I138" s="52"/>
      <c r="J138" s="52"/>
      <c r="K138" s="52"/>
      <c r="L138" s="52"/>
      <c r="M138" s="52"/>
      <c r="N138" s="52"/>
      <c r="O138" s="52"/>
      <c r="P138" s="52"/>
      <c r="Q138" s="52"/>
      <c r="R138" s="52"/>
    </row>
    <row r="139" spans="1:18" ht="25.5" customHeight="1">
      <c r="A139" s="11"/>
      <c r="B139" s="52" t="s">
        <v>874</v>
      </c>
      <c r="C139" s="52"/>
      <c r="D139" s="52"/>
      <c r="E139" s="52"/>
      <c r="F139" s="52"/>
      <c r="G139" s="52"/>
      <c r="H139" s="52"/>
      <c r="I139" s="52"/>
      <c r="J139" s="52"/>
      <c r="K139" s="52"/>
      <c r="L139" s="52"/>
      <c r="M139" s="52"/>
      <c r="N139" s="52"/>
      <c r="O139" s="52"/>
      <c r="P139" s="52"/>
      <c r="Q139" s="52"/>
      <c r="R139" s="52"/>
    </row>
    <row r="140" spans="1:18">
      <c r="A140" s="11"/>
      <c r="B140" s="10"/>
      <c r="C140" s="10"/>
      <c r="D140" s="10"/>
      <c r="E140" s="10"/>
      <c r="F140" s="10"/>
      <c r="G140" s="10"/>
      <c r="H140" s="10"/>
      <c r="I140" s="10"/>
      <c r="J140" s="10"/>
      <c r="K140" s="10"/>
      <c r="L140" s="10"/>
      <c r="M140" s="10"/>
      <c r="N140" s="10"/>
      <c r="O140" s="10"/>
      <c r="P140" s="10"/>
      <c r="Q140" s="10"/>
      <c r="R140" s="10"/>
    </row>
    <row r="141" spans="1:18" ht="25.5" customHeight="1">
      <c r="A141" s="11"/>
      <c r="B141" s="55" t="s">
        <v>875</v>
      </c>
      <c r="C141" s="55"/>
      <c r="D141" s="55"/>
      <c r="E141" s="55"/>
      <c r="F141" s="55"/>
      <c r="G141" s="55"/>
      <c r="H141" s="55"/>
      <c r="I141" s="55"/>
      <c r="J141" s="55"/>
      <c r="K141" s="55"/>
      <c r="L141" s="55"/>
      <c r="M141" s="55"/>
      <c r="N141" s="55"/>
      <c r="O141" s="55"/>
      <c r="P141" s="55"/>
      <c r="Q141" s="55"/>
      <c r="R141" s="55"/>
    </row>
  </sheetData>
  <mergeCells count="478">
    <mergeCell ref="B140:R140"/>
    <mergeCell ref="B141:R141"/>
    <mergeCell ref="B125:R125"/>
    <mergeCell ref="B135:R135"/>
    <mergeCell ref="B136:R136"/>
    <mergeCell ref="B137:R137"/>
    <mergeCell ref="B138:R138"/>
    <mergeCell ref="B139:R139"/>
    <mergeCell ref="B105:R105"/>
    <mergeCell ref="B106:R106"/>
    <mergeCell ref="B107:R107"/>
    <mergeCell ref="B108:R108"/>
    <mergeCell ref="B119:R119"/>
    <mergeCell ref="B120:R120"/>
    <mergeCell ref="B78:R78"/>
    <mergeCell ref="B100:R100"/>
    <mergeCell ref="B101:R101"/>
    <mergeCell ref="B102:R102"/>
    <mergeCell ref="B103:R103"/>
    <mergeCell ref="B104:R104"/>
    <mergeCell ref="B7:R7"/>
    <mergeCell ref="B8:R8"/>
    <mergeCell ref="B21:R21"/>
    <mergeCell ref="B22:R22"/>
    <mergeCell ref="B49:R49"/>
    <mergeCell ref="B50:R50"/>
    <mergeCell ref="H133:H134"/>
    <mergeCell ref="I133:I134"/>
    <mergeCell ref="A1:A2"/>
    <mergeCell ref="B1:R1"/>
    <mergeCell ref="B2:R2"/>
    <mergeCell ref="B3:R3"/>
    <mergeCell ref="A4:A141"/>
    <mergeCell ref="B4:R4"/>
    <mergeCell ref="B5:R5"/>
    <mergeCell ref="B6:R6"/>
    <mergeCell ref="B133:B134"/>
    <mergeCell ref="C133:C134"/>
    <mergeCell ref="D133:D134"/>
    <mergeCell ref="E133:E134"/>
    <mergeCell ref="F133:F134"/>
    <mergeCell ref="G133:G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B116:B117"/>
    <mergeCell ref="C116:D117"/>
    <mergeCell ref="E116:E117"/>
    <mergeCell ref="B126:I126"/>
    <mergeCell ref="C128:E128"/>
    <mergeCell ref="G128:I128"/>
    <mergeCell ref="B121:R121"/>
    <mergeCell ref="B122:R122"/>
    <mergeCell ref="B123:R123"/>
    <mergeCell ref="B124:R124"/>
    <mergeCell ref="B109:E109"/>
    <mergeCell ref="C111:E111"/>
    <mergeCell ref="C112:E112"/>
    <mergeCell ref="B114:B115"/>
    <mergeCell ref="C114:D115"/>
    <mergeCell ref="E114:E115"/>
    <mergeCell ref="C96:D96"/>
    <mergeCell ref="G96:H96"/>
    <mergeCell ref="C97:D97"/>
    <mergeCell ref="G97:H97"/>
    <mergeCell ref="C98:D98"/>
    <mergeCell ref="G98:H98"/>
    <mergeCell ref="C93:E93"/>
    <mergeCell ref="G93:I93"/>
    <mergeCell ref="C94:D94"/>
    <mergeCell ref="G94:H94"/>
    <mergeCell ref="C95:D95"/>
    <mergeCell ref="G95: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C81:E81"/>
    <mergeCell ref="G81:I81"/>
    <mergeCell ref="C82:E82"/>
    <mergeCell ref="G82:I82"/>
    <mergeCell ref="B83:B84"/>
    <mergeCell ref="C83:C84"/>
    <mergeCell ref="D83:D84"/>
    <mergeCell ref="E83:E84"/>
    <mergeCell ref="F83:F84"/>
    <mergeCell ref="G83:G84"/>
    <mergeCell ref="N72:N73"/>
    <mergeCell ref="O72:O73"/>
    <mergeCell ref="P72:P73"/>
    <mergeCell ref="Q72:Q73"/>
    <mergeCell ref="R72:R73"/>
    <mergeCell ref="B79:I79"/>
    <mergeCell ref="B74:R74"/>
    <mergeCell ref="B75:R75"/>
    <mergeCell ref="B76:R76"/>
    <mergeCell ref="B77:R77"/>
    <mergeCell ref="H72:H73"/>
    <mergeCell ref="I72:I73"/>
    <mergeCell ref="J72:J73"/>
    <mergeCell ref="K72:K73"/>
    <mergeCell ref="L72:L73"/>
    <mergeCell ref="M72:M73"/>
    <mergeCell ref="N70:N71"/>
    <mergeCell ref="O70:O71"/>
    <mergeCell ref="P70:Q71"/>
    <mergeCell ref="R70:R71"/>
    <mergeCell ref="B72:B73"/>
    <mergeCell ref="C72:C73"/>
    <mergeCell ref="D72:D73"/>
    <mergeCell ref="E72:E73"/>
    <mergeCell ref="F72:F73"/>
    <mergeCell ref="G72:G73"/>
    <mergeCell ref="R68:R69"/>
    <mergeCell ref="B70:B71"/>
    <mergeCell ref="C70:D71"/>
    <mergeCell ref="E70:E71"/>
    <mergeCell ref="F70:F71"/>
    <mergeCell ref="G70:H71"/>
    <mergeCell ref="I70:I71"/>
    <mergeCell ref="J70:J71"/>
    <mergeCell ref="K70:L71"/>
    <mergeCell ref="M70:M71"/>
    <mergeCell ref="J68:J69"/>
    <mergeCell ref="K68:L69"/>
    <mergeCell ref="M68:M69"/>
    <mergeCell ref="N68:N69"/>
    <mergeCell ref="O68:O69"/>
    <mergeCell ref="P68:Q69"/>
    <mergeCell ref="N66:N67"/>
    <mergeCell ref="O66:O67"/>
    <mergeCell ref="P66:Q67"/>
    <mergeCell ref="R66:R67"/>
    <mergeCell ref="B68:B69"/>
    <mergeCell ref="C68:D69"/>
    <mergeCell ref="E68:E69"/>
    <mergeCell ref="F68:F69"/>
    <mergeCell ref="G68:H69"/>
    <mergeCell ref="I68:I69"/>
    <mergeCell ref="R64:R65"/>
    <mergeCell ref="B66:B67"/>
    <mergeCell ref="C66:D67"/>
    <mergeCell ref="E66:E67"/>
    <mergeCell ref="F66:F67"/>
    <mergeCell ref="G66:H67"/>
    <mergeCell ref="I66:I67"/>
    <mergeCell ref="J66:J67"/>
    <mergeCell ref="K66:L67"/>
    <mergeCell ref="M66:M67"/>
    <mergeCell ref="J64:J65"/>
    <mergeCell ref="K64:L65"/>
    <mergeCell ref="M64:M65"/>
    <mergeCell ref="N64:N65"/>
    <mergeCell ref="O64:O65"/>
    <mergeCell ref="P64:Q65"/>
    <mergeCell ref="N62:N63"/>
    <mergeCell ref="O62:O63"/>
    <mergeCell ref="P62:Q63"/>
    <mergeCell ref="R62:R63"/>
    <mergeCell ref="B64:B65"/>
    <mergeCell ref="C64:D65"/>
    <mergeCell ref="E64:E65"/>
    <mergeCell ref="F64:F65"/>
    <mergeCell ref="G64:H65"/>
    <mergeCell ref="I64:I65"/>
    <mergeCell ref="R60:R61"/>
    <mergeCell ref="B62:B63"/>
    <mergeCell ref="C62:D63"/>
    <mergeCell ref="E62:E63"/>
    <mergeCell ref="F62:F63"/>
    <mergeCell ref="G62:H63"/>
    <mergeCell ref="I62:I63"/>
    <mergeCell ref="J62:J63"/>
    <mergeCell ref="K62:L63"/>
    <mergeCell ref="M62:M63"/>
    <mergeCell ref="J60:J61"/>
    <mergeCell ref="K60:L61"/>
    <mergeCell ref="M60:M61"/>
    <mergeCell ref="N60:N61"/>
    <mergeCell ref="O60:O61"/>
    <mergeCell ref="P60:Q61"/>
    <mergeCell ref="O58:O59"/>
    <mergeCell ref="P58:P59"/>
    <mergeCell ref="Q58:Q59"/>
    <mergeCell ref="R58:R59"/>
    <mergeCell ref="B60:B61"/>
    <mergeCell ref="C60:D61"/>
    <mergeCell ref="E60:E61"/>
    <mergeCell ref="F60:F61"/>
    <mergeCell ref="G60:H61"/>
    <mergeCell ref="I60:I61"/>
    <mergeCell ref="I58:I59"/>
    <mergeCell ref="J58:J59"/>
    <mergeCell ref="K58:K59"/>
    <mergeCell ref="L58:L59"/>
    <mergeCell ref="M58:M59"/>
    <mergeCell ref="N58:N59"/>
    <mergeCell ref="P55:R55"/>
    <mergeCell ref="P56:R56"/>
    <mergeCell ref="P57:R57"/>
    <mergeCell ref="B58:B59"/>
    <mergeCell ref="C58:C59"/>
    <mergeCell ref="D58:D59"/>
    <mergeCell ref="E58:E59"/>
    <mergeCell ref="F58:F59"/>
    <mergeCell ref="G58:G59"/>
    <mergeCell ref="H58:H59"/>
    <mergeCell ref="J55:J57"/>
    <mergeCell ref="K55:M55"/>
    <mergeCell ref="K56:M56"/>
    <mergeCell ref="K57:M57"/>
    <mergeCell ref="N55:N57"/>
    <mergeCell ref="O55:O57"/>
    <mergeCell ref="C54:M54"/>
    <mergeCell ref="P54:R54"/>
    <mergeCell ref="B55:B57"/>
    <mergeCell ref="C55:E55"/>
    <mergeCell ref="C56:E56"/>
    <mergeCell ref="C57:E57"/>
    <mergeCell ref="F55:F57"/>
    <mergeCell ref="G55:I55"/>
    <mergeCell ref="G56:I56"/>
    <mergeCell ref="G57:I57"/>
    <mergeCell ref="N47:N48"/>
    <mergeCell ref="O47:O48"/>
    <mergeCell ref="P47:P48"/>
    <mergeCell ref="Q47:Q48"/>
    <mergeCell ref="R47:R48"/>
    <mergeCell ref="B52:R52"/>
    <mergeCell ref="B51:R51"/>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D46"/>
    <mergeCell ref="E45:E46"/>
    <mergeCell ref="F45:F46"/>
    <mergeCell ref="G45:H46"/>
    <mergeCell ref="I45:I46"/>
    <mergeCell ref="J45:J46"/>
    <mergeCell ref="K45:L46"/>
    <mergeCell ref="M45:M46"/>
    <mergeCell ref="J43:J44"/>
    <mergeCell ref="K43:L44"/>
    <mergeCell ref="M43:M44"/>
    <mergeCell ref="N43:N44"/>
    <mergeCell ref="O43:O44"/>
    <mergeCell ref="P43:Q44"/>
    <mergeCell ref="N41:N42"/>
    <mergeCell ref="O41:O42"/>
    <mergeCell ref="P41:Q42"/>
    <mergeCell ref="R41:R42"/>
    <mergeCell ref="B43:B44"/>
    <mergeCell ref="C43:D44"/>
    <mergeCell ref="E43:E44"/>
    <mergeCell ref="F43:F44"/>
    <mergeCell ref="G43:H44"/>
    <mergeCell ref="I43:I44"/>
    <mergeCell ref="R39:R40"/>
    <mergeCell ref="B41:B42"/>
    <mergeCell ref="C41:D42"/>
    <mergeCell ref="E41:E42"/>
    <mergeCell ref="F41:F42"/>
    <mergeCell ref="G41:H42"/>
    <mergeCell ref="I41:I42"/>
    <mergeCell ref="J41:J42"/>
    <mergeCell ref="K41:L42"/>
    <mergeCell ref="M41:M42"/>
    <mergeCell ref="J39:J40"/>
    <mergeCell ref="K39:L40"/>
    <mergeCell ref="M39:M40"/>
    <mergeCell ref="N39:N40"/>
    <mergeCell ref="O39:O40"/>
    <mergeCell ref="P39:Q40"/>
    <mergeCell ref="B39:B40"/>
    <mergeCell ref="C39:D40"/>
    <mergeCell ref="E39:E40"/>
    <mergeCell ref="F39:F40"/>
    <mergeCell ref="G39:H40"/>
    <mergeCell ref="I39:I40"/>
    <mergeCell ref="P36:Q37"/>
    <mergeCell ref="R36:R37"/>
    <mergeCell ref="C38:E38"/>
    <mergeCell ref="G38:I38"/>
    <mergeCell ref="K38:M38"/>
    <mergeCell ref="P38:R38"/>
    <mergeCell ref="I36:I37"/>
    <mergeCell ref="J36:J37"/>
    <mergeCell ref="K36:L37"/>
    <mergeCell ref="M36:M37"/>
    <mergeCell ref="N36:N37"/>
    <mergeCell ref="O36:O37"/>
    <mergeCell ref="M34:M35"/>
    <mergeCell ref="N34:N35"/>
    <mergeCell ref="O34:O35"/>
    <mergeCell ref="P34:Q35"/>
    <mergeCell ref="R34:R35"/>
    <mergeCell ref="B36:B37"/>
    <mergeCell ref="C36:D37"/>
    <mergeCell ref="E36:E37"/>
    <mergeCell ref="F36:F37"/>
    <mergeCell ref="G36:H37"/>
    <mergeCell ref="P32:Q33"/>
    <mergeCell ref="R32:R33"/>
    <mergeCell ref="B34:B35"/>
    <mergeCell ref="C34:D35"/>
    <mergeCell ref="E34:E35"/>
    <mergeCell ref="F34:F35"/>
    <mergeCell ref="G34:H35"/>
    <mergeCell ref="I34:I35"/>
    <mergeCell ref="J34:J35"/>
    <mergeCell ref="K34:L35"/>
    <mergeCell ref="I32:I33"/>
    <mergeCell ref="J32:J33"/>
    <mergeCell ref="K32:L33"/>
    <mergeCell ref="M32:M33"/>
    <mergeCell ref="N32:N33"/>
    <mergeCell ref="O32:O33"/>
    <mergeCell ref="N30:N31"/>
    <mergeCell ref="O30:O31"/>
    <mergeCell ref="P30:P31"/>
    <mergeCell ref="Q30:Q31"/>
    <mergeCell ref="R30:R31"/>
    <mergeCell ref="B32:B33"/>
    <mergeCell ref="C32:D33"/>
    <mergeCell ref="E32:E33"/>
    <mergeCell ref="F32:F33"/>
    <mergeCell ref="G32:H33"/>
    <mergeCell ref="H30:H31"/>
    <mergeCell ref="I30:I31"/>
    <mergeCell ref="J30:J31"/>
    <mergeCell ref="K30:K31"/>
    <mergeCell ref="L30:L31"/>
    <mergeCell ref="M30:M31"/>
    <mergeCell ref="B30:B31"/>
    <mergeCell ref="C30:C31"/>
    <mergeCell ref="D30:D31"/>
    <mergeCell ref="E30:E31"/>
    <mergeCell ref="F30:F31"/>
    <mergeCell ref="G30:G31"/>
    <mergeCell ref="P26:R26"/>
    <mergeCell ref="P27:R27"/>
    <mergeCell ref="P28:R28"/>
    <mergeCell ref="C29:E29"/>
    <mergeCell ref="G29:I29"/>
    <mergeCell ref="K29:M29"/>
    <mergeCell ref="P29:R29"/>
    <mergeCell ref="J26:J28"/>
    <mergeCell ref="K26:M26"/>
    <mergeCell ref="K27:M27"/>
    <mergeCell ref="K28:M28"/>
    <mergeCell ref="N26:N28"/>
    <mergeCell ref="O26:O28"/>
    <mergeCell ref="B26:B28"/>
    <mergeCell ref="C26:E26"/>
    <mergeCell ref="C27:E27"/>
    <mergeCell ref="C28:E28"/>
    <mergeCell ref="F26:F28"/>
    <mergeCell ref="G26:I26"/>
    <mergeCell ref="G27:I27"/>
    <mergeCell ref="G28:I28"/>
    <mergeCell ref="P19:P20"/>
    <mergeCell ref="Q19:Q20"/>
    <mergeCell ref="R19:R20"/>
    <mergeCell ref="B23:R23"/>
    <mergeCell ref="C25:M25"/>
    <mergeCell ref="P25:R2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I17:I18"/>
    <mergeCell ref="J17:J18"/>
    <mergeCell ref="K17:L18"/>
    <mergeCell ref="M17:M18"/>
    <mergeCell ref="N17:N18"/>
    <mergeCell ref="O17:O18"/>
    <mergeCell ref="N15:N16"/>
    <mergeCell ref="O15:O16"/>
    <mergeCell ref="P15:P16"/>
    <mergeCell ref="Q15:Q16"/>
    <mergeCell ref="R15:R16"/>
    <mergeCell ref="B17:B18"/>
    <mergeCell ref="C17:D18"/>
    <mergeCell ref="E17:E18"/>
    <mergeCell ref="F17:F18"/>
    <mergeCell ref="G17:H18"/>
    <mergeCell ref="H15:H16"/>
    <mergeCell ref="I15:I16"/>
    <mergeCell ref="J15:J16"/>
    <mergeCell ref="K15:K16"/>
    <mergeCell ref="L15:L16"/>
    <mergeCell ref="M15:M16"/>
    <mergeCell ref="O12:O14"/>
    <mergeCell ref="P12:R12"/>
    <mergeCell ref="P13:R13"/>
    <mergeCell ref="P14:R14"/>
    <mergeCell ref="B15:B16"/>
    <mergeCell ref="C15:C16"/>
    <mergeCell ref="D15:D16"/>
    <mergeCell ref="E15:E16"/>
    <mergeCell ref="F15:F16"/>
    <mergeCell ref="G15:G16"/>
    <mergeCell ref="G14:I14"/>
    <mergeCell ref="J12:J14"/>
    <mergeCell ref="K12:M12"/>
    <mergeCell ref="K13:M13"/>
    <mergeCell ref="K14:M14"/>
    <mergeCell ref="N12:N14"/>
    <mergeCell ref="B9:R9"/>
    <mergeCell ref="C11:M11"/>
    <mergeCell ref="P11:R11"/>
    <mergeCell ref="B12:B14"/>
    <mergeCell ref="C12:E12"/>
    <mergeCell ref="C13:E13"/>
    <mergeCell ref="C14:E14"/>
    <mergeCell ref="F12:F14"/>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4"/>
  <sheetViews>
    <sheetView showGridLines="0" workbookViewId="0"/>
  </sheetViews>
  <sheetFormatPr defaultRowHeight="15"/>
  <cols>
    <col min="1" max="3" width="36.5703125" bestFit="1" customWidth="1"/>
    <col min="4" max="4" width="19.5703125" customWidth="1"/>
    <col min="5" max="5" width="4" customWidth="1"/>
    <col min="6" max="6" width="36.5703125" customWidth="1"/>
    <col min="7" max="7" width="12.85546875" customWidth="1"/>
    <col min="8" max="8" width="36.5703125" customWidth="1"/>
    <col min="9" max="9" width="22.5703125" customWidth="1"/>
    <col min="10" max="10" width="10.28515625" customWidth="1"/>
    <col min="11" max="11" width="31.140625" customWidth="1"/>
    <col min="12" max="12" width="17" customWidth="1"/>
    <col min="13" max="13" width="29.5703125" customWidth="1"/>
    <col min="14" max="14" width="17" customWidth="1"/>
    <col min="15" max="15" width="31.140625" customWidth="1"/>
    <col min="16" max="16" width="5.140625" customWidth="1"/>
    <col min="17" max="17" width="19.5703125" customWidth="1"/>
    <col min="18" max="18" width="15.5703125" customWidth="1"/>
    <col min="19" max="19" width="23.7109375" customWidth="1"/>
    <col min="20" max="20" width="5.140625" customWidth="1"/>
    <col min="21" max="21" width="18.140625" customWidth="1"/>
    <col min="22" max="23" width="23.7109375" customWidth="1"/>
    <col min="24" max="24" width="31.140625" customWidth="1"/>
    <col min="25" max="25" width="23.7109375" customWidth="1"/>
    <col min="26" max="26" width="5.140625" customWidth="1"/>
    <col min="27" max="27" width="14.42578125" customWidth="1"/>
    <col min="28" max="28" width="23.7109375" customWidth="1"/>
  </cols>
  <sheetData>
    <row r="1" spans="1:28" ht="15" customHeight="1">
      <c r="A1" s="7" t="s">
        <v>87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87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87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74" t="s">
        <v>878</v>
      </c>
      <c r="C5" s="74"/>
      <c r="D5" s="74"/>
      <c r="E5" s="74"/>
      <c r="F5" s="74"/>
      <c r="G5" s="74"/>
      <c r="H5" s="74"/>
      <c r="I5" s="74"/>
      <c r="J5" s="74"/>
      <c r="K5" s="74"/>
      <c r="L5" s="74"/>
      <c r="M5" s="74"/>
      <c r="N5" s="74"/>
      <c r="O5" s="74"/>
      <c r="P5" s="74"/>
      <c r="Q5" s="74"/>
      <c r="R5" s="74"/>
      <c r="S5" s="74"/>
      <c r="T5" s="74"/>
      <c r="U5" s="74"/>
      <c r="V5" s="74"/>
      <c r="W5" s="74"/>
      <c r="X5" s="74"/>
      <c r="Y5" s="74"/>
      <c r="Z5" s="74"/>
      <c r="AA5" s="74"/>
      <c r="AB5" s="74"/>
    </row>
    <row r="6" spans="1:28">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c r="A7" s="11"/>
      <c r="B7" s="74" t="s">
        <v>84</v>
      </c>
      <c r="C7" s="74"/>
      <c r="D7" s="74"/>
      <c r="E7" s="74"/>
      <c r="F7" s="74"/>
      <c r="G7" s="74"/>
      <c r="H7" s="74"/>
      <c r="I7" s="74"/>
      <c r="J7" s="74"/>
      <c r="K7" s="74"/>
      <c r="L7" s="74"/>
      <c r="M7" s="74"/>
      <c r="N7" s="74"/>
      <c r="O7" s="74"/>
      <c r="P7" s="74"/>
      <c r="Q7" s="74"/>
      <c r="R7" s="74"/>
      <c r="S7" s="74"/>
      <c r="T7" s="74"/>
      <c r="U7" s="74"/>
      <c r="V7" s="74"/>
      <c r="W7" s="74"/>
      <c r="X7" s="74"/>
      <c r="Y7" s="74"/>
      <c r="Z7" s="74"/>
      <c r="AA7" s="74"/>
      <c r="AB7" s="74"/>
    </row>
    <row r="8" spans="1:28">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c r="A9" s="11"/>
      <c r="B9" s="75" t="s">
        <v>878</v>
      </c>
      <c r="C9" s="75"/>
      <c r="D9" s="75"/>
      <c r="E9" s="75"/>
      <c r="F9" s="75"/>
      <c r="G9" s="75"/>
      <c r="H9" s="75"/>
      <c r="I9" s="75"/>
      <c r="J9" s="75"/>
      <c r="K9" s="75"/>
      <c r="L9" s="75"/>
      <c r="M9" s="75"/>
      <c r="N9" s="75"/>
      <c r="O9" s="75"/>
      <c r="P9" s="75"/>
      <c r="Q9" s="75"/>
      <c r="R9" s="75"/>
      <c r="S9" s="75"/>
      <c r="T9" s="75"/>
      <c r="U9" s="75"/>
      <c r="V9" s="75"/>
      <c r="W9" s="75"/>
      <c r="X9" s="75"/>
      <c r="Y9" s="75"/>
      <c r="Z9" s="75"/>
      <c r="AA9" s="75"/>
      <c r="AB9" s="75"/>
    </row>
    <row r="10" spans="1:28">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ht="25.5" customHeight="1">
      <c r="A11" s="11"/>
      <c r="B11" s="52" t="s">
        <v>879</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row>
    <row r="12" spans="1:28">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ht="25.5" customHeight="1">
      <c r="A13" s="11"/>
      <c r="B13" s="52" t="s">
        <v>880</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row>
    <row r="14" spans="1:28">
      <c r="A14" s="11"/>
      <c r="B14" s="52" t="s">
        <v>207</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row>
    <row r="15" spans="1:28">
      <c r="A15" s="11"/>
      <c r="B15" s="52" t="s">
        <v>881</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row>
    <row r="16" spans="1:28">
      <c r="A16" s="11"/>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row>
    <row r="17" spans="1:28">
      <c r="A17" s="11"/>
      <c r="B17" s="18"/>
      <c r="C17" s="18"/>
    </row>
    <row r="18" spans="1:28" ht="51">
      <c r="A18" s="11"/>
      <c r="B18" s="19" t="s">
        <v>229</v>
      </c>
      <c r="C18" s="20" t="s">
        <v>882</v>
      </c>
    </row>
    <row r="19" spans="1:28">
      <c r="A19" s="11"/>
      <c r="B19" s="18"/>
      <c r="C19" s="18"/>
    </row>
    <row r="20" spans="1:28" ht="89.25">
      <c r="A20" s="11"/>
      <c r="B20" s="19" t="s">
        <v>229</v>
      </c>
      <c r="C20" s="20" t="s">
        <v>883</v>
      </c>
    </row>
    <row r="21" spans="1:28">
      <c r="A21" s="11"/>
      <c r="B21" s="18"/>
      <c r="C21" s="18"/>
    </row>
    <row r="22" spans="1:28" ht="140.25">
      <c r="A22" s="11"/>
      <c r="B22" s="19" t="s">
        <v>229</v>
      </c>
      <c r="C22" s="20" t="s">
        <v>884</v>
      </c>
    </row>
    <row r="23" spans="1:28">
      <c r="A23" s="11"/>
      <c r="B23" s="18"/>
      <c r="C23" s="18"/>
    </row>
    <row r="24" spans="1:28" ht="140.25">
      <c r="A24" s="11"/>
      <c r="B24" s="19" t="s">
        <v>229</v>
      </c>
      <c r="C24" s="20" t="s">
        <v>885</v>
      </c>
    </row>
    <row r="25" spans="1:28">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row>
    <row r="26" spans="1:28">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row>
    <row r="27" spans="1:28">
      <c r="A27" s="11"/>
      <c r="B27" s="52" t="s">
        <v>886</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row>
    <row r="28" spans="1:28">
      <c r="A28" s="11"/>
      <c r="B28" s="78"/>
      <c r="C28" s="78"/>
      <c r="D28" s="78"/>
      <c r="E28" s="78"/>
      <c r="F28" s="78"/>
      <c r="G28" s="78"/>
      <c r="H28" s="78"/>
      <c r="I28" s="78"/>
      <c r="J28" s="78"/>
      <c r="K28" s="78"/>
      <c r="L28" s="78"/>
      <c r="M28" s="78"/>
      <c r="N28" s="78"/>
      <c r="O28" s="78"/>
      <c r="P28" s="78"/>
      <c r="Q28" s="78"/>
      <c r="R28" s="78"/>
      <c r="S28" s="78"/>
      <c r="T28" s="78"/>
      <c r="U28" s="78"/>
      <c r="V28" s="78"/>
      <c r="W28" s="78"/>
      <c r="X28" s="78"/>
      <c r="Y28" s="78"/>
      <c r="Z28" s="78"/>
      <c r="AA28" s="78"/>
      <c r="AB28" s="78"/>
    </row>
    <row r="29" spans="1:28">
      <c r="A29" s="11"/>
      <c r="B29" s="32"/>
      <c r="C29" s="32"/>
      <c r="D29" s="32"/>
      <c r="E29" s="32"/>
      <c r="F29" s="32"/>
      <c r="G29" s="32"/>
      <c r="H29" s="32"/>
      <c r="I29" s="32"/>
      <c r="J29" s="32"/>
      <c r="K29" s="32"/>
      <c r="L29" s="32"/>
      <c r="M29" s="32"/>
      <c r="N29" s="32"/>
      <c r="O29" s="32"/>
      <c r="P29" s="32"/>
      <c r="Q29" s="32"/>
      <c r="R29" s="32"/>
      <c r="S29" s="32"/>
    </row>
    <row r="30" spans="1:28">
      <c r="A30" s="11"/>
      <c r="B30" s="18"/>
      <c r="C30" s="18"/>
      <c r="D30" s="18"/>
      <c r="E30" s="18"/>
      <c r="F30" s="18"/>
      <c r="G30" s="18"/>
      <c r="H30" s="18"/>
      <c r="I30" s="18"/>
      <c r="J30" s="18"/>
      <c r="K30" s="18"/>
      <c r="L30" s="18"/>
      <c r="M30" s="18"/>
      <c r="N30" s="18"/>
      <c r="O30" s="18"/>
      <c r="P30" s="18"/>
      <c r="Q30" s="18"/>
      <c r="R30" s="18"/>
      <c r="S30" s="18"/>
    </row>
    <row r="31" spans="1:28">
      <c r="A31" s="11"/>
      <c r="B31" s="55"/>
      <c r="C31" s="112" t="s">
        <v>887</v>
      </c>
      <c r="D31" s="112"/>
      <c r="E31" s="112"/>
      <c r="F31" s="55"/>
      <c r="G31" s="112" t="s">
        <v>889</v>
      </c>
      <c r="H31" s="112"/>
      <c r="I31" s="112"/>
      <c r="J31" s="55"/>
      <c r="K31" s="112" t="s">
        <v>892</v>
      </c>
      <c r="L31" s="112"/>
      <c r="M31" s="112"/>
      <c r="N31" s="55"/>
      <c r="O31" s="35" t="s">
        <v>889</v>
      </c>
      <c r="P31" s="55"/>
      <c r="Q31" s="112" t="s">
        <v>889</v>
      </c>
      <c r="R31" s="112"/>
      <c r="S31" s="112"/>
    </row>
    <row r="32" spans="1:28">
      <c r="A32" s="11"/>
      <c r="B32" s="55"/>
      <c r="C32" s="112" t="s">
        <v>888</v>
      </c>
      <c r="D32" s="112"/>
      <c r="E32" s="112"/>
      <c r="F32" s="55"/>
      <c r="G32" s="112" t="s">
        <v>890</v>
      </c>
      <c r="H32" s="112"/>
      <c r="I32" s="112"/>
      <c r="J32" s="55"/>
      <c r="K32" s="112" t="s">
        <v>893</v>
      </c>
      <c r="L32" s="112"/>
      <c r="M32" s="112"/>
      <c r="N32" s="55"/>
      <c r="O32" s="35" t="s">
        <v>895</v>
      </c>
      <c r="P32" s="55"/>
      <c r="Q32" s="112" t="s">
        <v>898</v>
      </c>
      <c r="R32" s="112"/>
      <c r="S32" s="112"/>
    </row>
    <row r="33" spans="1:19">
      <c r="A33" s="11"/>
      <c r="B33" s="55"/>
      <c r="C33" s="10"/>
      <c r="D33" s="10"/>
      <c r="E33" s="10"/>
      <c r="F33" s="55"/>
      <c r="G33" s="112" t="s">
        <v>891</v>
      </c>
      <c r="H33" s="112"/>
      <c r="I33" s="112"/>
      <c r="J33" s="55"/>
      <c r="K33" s="112" t="s">
        <v>894</v>
      </c>
      <c r="L33" s="112"/>
      <c r="M33" s="112"/>
      <c r="N33" s="55"/>
      <c r="O33" s="35" t="s">
        <v>896</v>
      </c>
      <c r="P33" s="55"/>
      <c r="Q33" s="112" t="s">
        <v>899</v>
      </c>
      <c r="R33" s="112"/>
      <c r="S33" s="112"/>
    </row>
    <row r="34" spans="1:19" ht="15.75" thickBot="1">
      <c r="A34" s="11"/>
      <c r="B34" s="55"/>
      <c r="C34" s="139"/>
      <c r="D34" s="139"/>
      <c r="E34" s="139"/>
      <c r="F34" s="55"/>
      <c r="G34" s="139"/>
      <c r="H34" s="139"/>
      <c r="I34" s="139"/>
      <c r="J34" s="55"/>
      <c r="K34" s="139"/>
      <c r="L34" s="139"/>
      <c r="M34" s="139"/>
      <c r="N34" s="55"/>
      <c r="O34" s="33" t="s">
        <v>897</v>
      </c>
      <c r="P34" s="55"/>
      <c r="Q34" s="139"/>
      <c r="R34" s="139"/>
      <c r="S34" s="139"/>
    </row>
    <row r="35" spans="1:19">
      <c r="A35" s="11"/>
      <c r="B35" s="86" t="s">
        <v>900</v>
      </c>
      <c r="C35" s="88">
        <v>612571</v>
      </c>
      <c r="D35" s="88"/>
      <c r="E35" s="50"/>
      <c r="F35" s="47"/>
      <c r="G35" s="92" t="s">
        <v>348</v>
      </c>
      <c r="H35" s="45">
        <v>138.12</v>
      </c>
      <c r="I35" s="50"/>
      <c r="J35" s="47"/>
      <c r="K35" s="92" t="s">
        <v>348</v>
      </c>
      <c r="L35" s="88">
        <v>24527</v>
      </c>
      <c r="M35" s="50"/>
      <c r="N35" s="47"/>
      <c r="O35" s="180">
        <v>7.6</v>
      </c>
      <c r="P35" s="47"/>
      <c r="Q35" s="50"/>
      <c r="R35" s="50"/>
      <c r="S35" s="50"/>
    </row>
    <row r="36" spans="1:19">
      <c r="A36" s="11"/>
      <c r="B36" s="86"/>
      <c r="C36" s="144"/>
      <c r="D36" s="144"/>
      <c r="E36" s="51"/>
      <c r="F36" s="47"/>
      <c r="G36" s="133"/>
      <c r="H36" s="49"/>
      <c r="I36" s="51"/>
      <c r="J36" s="47"/>
      <c r="K36" s="133"/>
      <c r="L36" s="144"/>
      <c r="M36" s="51"/>
      <c r="N36" s="47"/>
      <c r="O36" s="181"/>
      <c r="P36" s="47"/>
      <c r="Q36" s="51"/>
      <c r="R36" s="51"/>
      <c r="S36" s="51"/>
    </row>
    <row r="37" spans="1:19">
      <c r="A37" s="11"/>
      <c r="B37" s="80" t="s">
        <v>901</v>
      </c>
      <c r="C37" s="90">
        <v>535500</v>
      </c>
      <c r="D37" s="90"/>
      <c r="E37" s="55"/>
      <c r="F37" s="55"/>
      <c r="G37" s="53">
        <v>241.08</v>
      </c>
      <c r="H37" s="53"/>
      <c r="I37" s="55"/>
      <c r="J37" s="55"/>
      <c r="K37" s="55"/>
      <c r="L37" s="55"/>
      <c r="M37" s="55"/>
      <c r="N37" s="55"/>
      <c r="O37" s="55"/>
      <c r="P37" s="55"/>
      <c r="Q37" s="52" t="s">
        <v>348</v>
      </c>
      <c r="R37" s="53">
        <v>27.13</v>
      </c>
      <c r="S37" s="55"/>
    </row>
    <row r="38" spans="1:19">
      <c r="A38" s="11"/>
      <c r="B38" s="80"/>
      <c r="C38" s="90"/>
      <c r="D38" s="90"/>
      <c r="E38" s="55"/>
      <c r="F38" s="55"/>
      <c r="G38" s="53"/>
      <c r="H38" s="53"/>
      <c r="I38" s="55"/>
      <c r="J38" s="55"/>
      <c r="K38" s="55"/>
      <c r="L38" s="55"/>
      <c r="M38" s="55"/>
      <c r="N38" s="55"/>
      <c r="O38" s="55"/>
      <c r="P38" s="55"/>
      <c r="Q38" s="52"/>
      <c r="R38" s="53"/>
      <c r="S38" s="55"/>
    </row>
    <row r="39" spans="1:19">
      <c r="A39" s="11"/>
      <c r="B39" s="99" t="s">
        <v>902</v>
      </c>
      <c r="C39" s="44" t="s">
        <v>903</v>
      </c>
      <c r="D39" s="44"/>
      <c r="E39" s="43" t="s">
        <v>350</v>
      </c>
      <c r="F39" s="47"/>
      <c r="G39" s="44">
        <v>63.1</v>
      </c>
      <c r="H39" s="44"/>
      <c r="I39" s="47"/>
      <c r="J39" s="47"/>
      <c r="K39" s="87">
        <v>6969</v>
      </c>
      <c r="L39" s="87"/>
      <c r="M39" s="47"/>
      <c r="N39" s="47"/>
      <c r="O39" s="47"/>
      <c r="P39" s="47"/>
      <c r="Q39" s="47"/>
      <c r="R39" s="47"/>
      <c r="S39" s="47"/>
    </row>
    <row r="40" spans="1:19">
      <c r="A40" s="11"/>
      <c r="B40" s="99"/>
      <c r="C40" s="44"/>
      <c r="D40" s="44"/>
      <c r="E40" s="43"/>
      <c r="F40" s="47"/>
      <c r="G40" s="44"/>
      <c r="H40" s="44"/>
      <c r="I40" s="47"/>
      <c r="J40" s="47"/>
      <c r="K40" s="87"/>
      <c r="L40" s="87"/>
      <c r="M40" s="47"/>
      <c r="N40" s="47"/>
      <c r="O40" s="47"/>
      <c r="P40" s="47"/>
      <c r="Q40" s="47"/>
      <c r="R40" s="47"/>
      <c r="S40" s="47"/>
    </row>
    <row r="41" spans="1:19">
      <c r="A41" s="11"/>
      <c r="B41" s="80" t="s">
        <v>904</v>
      </c>
      <c r="C41" s="53" t="s">
        <v>905</v>
      </c>
      <c r="D41" s="53"/>
      <c r="E41" s="52" t="s">
        <v>350</v>
      </c>
      <c r="F41" s="55"/>
      <c r="G41" s="53">
        <v>192.56</v>
      </c>
      <c r="H41" s="53"/>
      <c r="I41" s="55"/>
      <c r="J41" s="55"/>
      <c r="K41" s="55"/>
      <c r="L41" s="55"/>
      <c r="M41" s="55"/>
      <c r="N41" s="55"/>
      <c r="O41" s="55"/>
      <c r="P41" s="55"/>
      <c r="Q41" s="55"/>
      <c r="R41" s="55"/>
      <c r="S41" s="55"/>
    </row>
    <row r="42" spans="1:19" ht="15.75" thickBot="1">
      <c r="A42" s="11"/>
      <c r="B42" s="80"/>
      <c r="C42" s="71"/>
      <c r="D42" s="71"/>
      <c r="E42" s="73"/>
      <c r="F42" s="55"/>
      <c r="G42" s="53"/>
      <c r="H42" s="53"/>
      <c r="I42" s="55"/>
      <c r="J42" s="55"/>
      <c r="K42" s="55"/>
      <c r="L42" s="55"/>
      <c r="M42" s="55"/>
      <c r="N42" s="55"/>
      <c r="O42" s="55"/>
      <c r="P42" s="55"/>
      <c r="Q42" s="55"/>
      <c r="R42" s="55"/>
      <c r="S42" s="55"/>
    </row>
    <row r="43" spans="1:19">
      <c r="A43" s="11"/>
      <c r="B43" s="86" t="s">
        <v>906</v>
      </c>
      <c r="C43" s="88">
        <v>897714</v>
      </c>
      <c r="D43" s="88"/>
      <c r="E43" s="50"/>
      <c r="F43" s="47"/>
      <c r="G43" s="43" t="s">
        <v>348</v>
      </c>
      <c r="H43" s="44">
        <v>202.44</v>
      </c>
      <c r="I43" s="47"/>
      <c r="J43" s="47"/>
      <c r="K43" s="43" t="s">
        <v>348</v>
      </c>
      <c r="L43" s="87">
        <v>8113</v>
      </c>
      <c r="M43" s="47"/>
      <c r="N43" s="47"/>
      <c r="O43" s="182">
        <v>8.1</v>
      </c>
      <c r="P43" s="47"/>
      <c r="Q43" s="47"/>
      <c r="R43" s="47"/>
      <c r="S43" s="47"/>
    </row>
    <row r="44" spans="1:19" ht="15.75" thickBot="1">
      <c r="A44" s="11"/>
      <c r="B44" s="86"/>
      <c r="C44" s="105"/>
      <c r="D44" s="105"/>
      <c r="E44" s="95"/>
      <c r="F44" s="47"/>
      <c r="G44" s="43"/>
      <c r="H44" s="44"/>
      <c r="I44" s="47"/>
      <c r="J44" s="47"/>
      <c r="K44" s="43"/>
      <c r="L44" s="87"/>
      <c r="M44" s="47"/>
      <c r="N44" s="47"/>
      <c r="O44" s="182"/>
      <c r="P44" s="47"/>
      <c r="Q44" s="47"/>
      <c r="R44" s="47"/>
      <c r="S44" s="47"/>
    </row>
    <row r="45" spans="1:19" ht="15.75" thickTop="1">
      <c r="A45" s="11"/>
      <c r="B45" s="89" t="s">
        <v>907</v>
      </c>
      <c r="C45" s="106" t="s">
        <v>348</v>
      </c>
      <c r="D45" s="107">
        <v>442900</v>
      </c>
      <c r="E45" s="108"/>
      <c r="F45" s="55"/>
      <c r="G45" s="52" t="s">
        <v>348</v>
      </c>
      <c r="H45" s="53">
        <v>152.19</v>
      </c>
      <c r="I45" s="55"/>
      <c r="J45" s="55"/>
      <c r="K45" s="52" t="s">
        <v>348</v>
      </c>
      <c r="L45" s="90">
        <v>8113</v>
      </c>
      <c r="M45" s="55"/>
      <c r="N45" s="55"/>
      <c r="O45" s="184">
        <v>6.7</v>
      </c>
      <c r="P45" s="55"/>
      <c r="Q45" s="55"/>
      <c r="R45" s="55"/>
      <c r="S45" s="55"/>
    </row>
    <row r="46" spans="1:19">
      <c r="A46" s="11"/>
      <c r="B46" s="89"/>
      <c r="C46" s="183"/>
      <c r="D46" s="159"/>
      <c r="E46" s="160"/>
      <c r="F46" s="55"/>
      <c r="G46" s="52"/>
      <c r="H46" s="53"/>
      <c r="I46" s="55"/>
      <c r="J46" s="55"/>
      <c r="K46" s="52"/>
      <c r="L46" s="90"/>
      <c r="M46" s="55"/>
      <c r="N46" s="55"/>
      <c r="O46" s="184"/>
      <c r="P46" s="55"/>
      <c r="Q46" s="55"/>
      <c r="R46" s="55"/>
      <c r="S46" s="55"/>
    </row>
    <row r="47" spans="1:19">
      <c r="A47" s="11"/>
      <c r="B47" s="86" t="s">
        <v>908</v>
      </c>
      <c r="C47" s="43" t="s">
        <v>348</v>
      </c>
      <c r="D47" s="87">
        <v>242834</v>
      </c>
      <c r="E47" s="47"/>
      <c r="F47" s="47"/>
      <c r="G47" s="43" t="s">
        <v>348</v>
      </c>
      <c r="H47" s="44">
        <v>129.72999999999999</v>
      </c>
      <c r="I47" s="47"/>
      <c r="J47" s="47"/>
      <c r="K47" s="43" t="s">
        <v>348</v>
      </c>
      <c r="L47" s="87">
        <v>7586</v>
      </c>
      <c r="M47" s="47"/>
      <c r="N47" s="47"/>
      <c r="O47" s="182">
        <v>5.2</v>
      </c>
      <c r="P47" s="47"/>
      <c r="Q47" s="47"/>
      <c r="R47" s="47"/>
      <c r="S47" s="47"/>
    </row>
    <row r="48" spans="1:19">
      <c r="A48" s="11"/>
      <c r="B48" s="86"/>
      <c r="C48" s="43"/>
      <c r="D48" s="87"/>
      <c r="E48" s="47"/>
      <c r="F48" s="47"/>
      <c r="G48" s="43"/>
      <c r="H48" s="44"/>
      <c r="I48" s="47"/>
      <c r="J48" s="47"/>
      <c r="K48" s="43"/>
      <c r="L48" s="87"/>
      <c r="M48" s="47"/>
      <c r="N48" s="47"/>
      <c r="O48" s="182"/>
      <c r="P48" s="47"/>
      <c r="Q48" s="47"/>
      <c r="R48" s="47"/>
      <c r="S48" s="47"/>
    </row>
    <row r="49" spans="1:28">
      <c r="A49" s="11"/>
      <c r="B49" s="197"/>
      <c r="C49" s="197"/>
      <c r="D49" s="197"/>
      <c r="E49" s="197"/>
      <c r="F49" s="197"/>
      <c r="G49" s="197"/>
      <c r="H49" s="197"/>
      <c r="I49" s="197"/>
      <c r="J49" s="197"/>
      <c r="K49" s="197"/>
      <c r="L49" s="197"/>
      <c r="M49" s="197"/>
      <c r="N49" s="197"/>
      <c r="O49" s="197"/>
      <c r="P49" s="197"/>
      <c r="Q49" s="197"/>
      <c r="R49" s="197"/>
      <c r="S49" s="197"/>
      <c r="T49" s="197"/>
      <c r="U49" s="197"/>
      <c r="V49" s="197"/>
      <c r="W49" s="197"/>
      <c r="X49" s="197"/>
      <c r="Y49" s="197"/>
      <c r="Z49" s="197"/>
      <c r="AA49" s="197"/>
      <c r="AB49" s="197"/>
    </row>
    <row r="50" spans="1:28">
      <c r="A50" s="11"/>
      <c r="B50" s="18"/>
      <c r="C50" s="18"/>
    </row>
    <row r="51" spans="1:28" ht="108">
      <c r="A51" s="11"/>
      <c r="B51" s="185">
        <v>-1</v>
      </c>
      <c r="C51" s="186" t="s">
        <v>909</v>
      </c>
    </row>
    <row r="52" spans="1:28">
      <c r="A52" s="11"/>
      <c r="B52" s="18"/>
      <c r="C52" s="18"/>
    </row>
    <row r="53" spans="1:28" ht="156">
      <c r="A53" s="11"/>
      <c r="B53" s="185">
        <v>-2</v>
      </c>
      <c r="C53" s="186" t="s">
        <v>910</v>
      </c>
    </row>
    <row r="54" spans="1:28">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row>
    <row r="55" spans="1:28">
      <c r="A55" s="11"/>
      <c r="B55" s="52" t="s">
        <v>207</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row>
    <row r="56" spans="1:28">
      <c r="A56" s="11"/>
      <c r="B56" s="52" t="s">
        <v>911</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row>
    <row r="57" spans="1:28">
      <c r="A57" s="11"/>
      <c r="B57" s="32"/>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row>
    <row r="58" spans="1:28">
      <c r="A58" s="11"/>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row>
    <row r="59" spans="1:28" ht="15.75" thickBot="1">
      <c r="A59" s="11"/>
      <c r="B59" s="17"/>
      <c r="C59" s="84"/>
      <c r="D59" s="114">
        <v>41670</v>
      </c>
      <c r="E59" s="114"/>
      <c r="F59" s="114"/>
      <c r="G59" s="114"/>
      <c r="H59" s="114"/>
      <c r="I59" s="114"/>
      <c r="J59" s="114"/>
      <c r="K59" s="114"/>
      <c r="L59" s="114"/>
      <c r="M59" s="114"/>
      <c r="N59" s="114"/>
      <c r="O59" s="114"/>
      <c r="P59" s="114"/>
      <c r="Q59" s="114"/>
      <c r="R59" s="114"/>
      <c r="S59" s="114"/>
      <c r="T59" s="114"/>
      <c r="U59" s="114"/>
      <c r="V59" s="114"/>
      <c r="W59" s="114"/>
      <c r="X59" s="114"/>
      <c r="Y59" s="114"/>
      <c r="Z59" s="114"/>
      <c r="AA59" s="114"/>
      <c r="AB59" s="114"/>
    </row>
    <row r="60" spans="1:28" ht="15.75" thickBot="1">
      <c r="A60" s="11"/>
      <c r="B60" s="17"/>
      <c r="C60" s="17"/>
      <c r="D60" s="155" t="s">
        <v>912</v>
      </c>
      <c r="E60" s="155"/>
      <c r="F60" s="155"/>
      <c r="G60" s="155"/>
      <c r="H60" s="155"/>
      <c r="I60" s="155"/>
      <c r="J60" s="155"/>
      <c r="K60" s="155"/>
      <c r="L60" s="155"/>
      <c r="M60" s="155"/>
      <c r="N60" s="155"/>
      <c r="O60" s="155"/>
      <c r="P60" s="17"/>
      <c r="Q60" s="155" t="s">
        <v>913</v>
      </c>
      <c r="R60" s="155"/>
      <c r="S60" s="155"/>
      <c r="T60" s="155"/>
      <c r="U60" s="155"/>
      <c r="V60" s="155"/>
      <c r="W60" s="155"/>
      <c r="X60" s="155"/>
      <c r="Y60" s="155"/>
      <c r="Z60" s="155"/>
      <c r="AA60" s="155"/>
      <c r="AB60" s="155"/>
    </row>
    <row r="61" spans="1:28">
      <c r="A61" s="11"/>
      <c r="B61" s="112" t="s">
        <v>914</v>
      </c>
      <c r="C61" s="55"/>
      <c r="D61" s="113" t="s">
        <v>915</v>
      </c>
      <c r="E61" s="113"/>
      <c r="F61" s="66"/>
      <c r="G61" s="113" t="s">
        <v>889</v>
      </c>
      <c r="H61" s="113"/>
      <c r="I61" s="113"/>
      <c r="J61" s="66"/>
      <c r="K61" s="161" t="s">
        <v>889</v>
      </c>
      <c r="L61" s="66"/>
      <c r="M61" s="113" t="s">
        <v>916</v>
      </c>
      <c r="N61" s="113"/>
      <c r="O61" s="113"/>
      <c r="P61" s="55"/>
      <c r="Q61" s="113" t="s">
        <v>917</v>
      </c>
      <c r="R61" s="113"/>
      <c r="S61" s="66"/>
      <c r="T61" s="113" t="s">
        <v>889</v>
      </c>
      <c r="U61" s="113"/>
      <c r="V61" s="113"/>
      <c r="W61" s="66"/>
      <c r="X61" s="161" t="s">
        <v>889</v>
      </c>
      <c r="Y61" s="66"/>
      <c r="Z61" s="113" t="s">
        <v>916</v>
      </c>
      <c r="AA61" s="113"/>
      <c r="AB61" s="113"/>
    </row>
    <row r="62" spans="1:28">
      <c r="A62" s="11"/>
      <c r="B62" s="112"/>
      <c r="C62" s="55"/>
      <c r="D62" s="112"/>
      <c r="E62" s="112"/>
      <c r="F62" s="55"/>
      <c r="G62" s="112" t="s">
        <v>890</v>
      </c>
      <c r="H62" s="112"/>
      <c r="I62" s="112"/>
      <c r="J62" s="160"/>
      <c r="K62" s="35" t="s">
        <v>895</v>
      </c>
      <c r="L62" s="55"/>
      <c r="M62" s="112"/>
      <c r="N62" s="112"/>
      <c r="O62" s="112"/>
      <c r="P62" s="55"/>
      <c r="Q62" s="112"/>
      <c r="R62" s="112"/>
      <c r="S62" s="160"/>
      <c r="T62" s="112" t="s">
        <v>890</v>
      </c>
      <c r="U62" s="112"/>
      <c r="V62" s="112"/>
      <c r="W62" s="160"/>
      <c r="X62" s="35" t="s">
        <v>895</v>
      </c>
      <c r="Y62" s="160"/>
      <c r="Z62" s="187"/>
      <c r="AA62" s="187"/>
      <c r="AB62" s="187"/>
    </row>
    <row r="63" spans="1:28">
      <c r="A63" s="11"/>
      <c r="B63" s="112"/>
      <c r="C63" s="55"/>
      <c r="D63" s="112"/>
      <c r="E63" s="112"/>
      <c r="F63" s="55"/>
      <c r="G63" s="112" t="s">
        <v>891</v>
      </c>
      <c r="H63" s="112"/>
      <c r="I63" s="112"/>
      <c r="J63" s="160"/>
      <c r="K63" s="35" t="s">
        <v>896</v>
      </c>
      <c r="L63" s="55"/>
      <c r="M63" s="112"/>
      <c r="N63" s="112"/>
      <c r="O63" s="112"/>
      <c r="P63" s="55"/>
      <c r="Q63" s="112"/>
      <c r="R63" s="112"/>
      <c r="S63" s="160"/>
      <c r="T63" s="112" t="s">
        <v>891</v>
      </c>
      <c r="U63" s="112"/>
      <c r="V63" s="112"/>
      <c r="W63" s="160"/>
      <c r="X63" s="35" t="s">
        <v>896</v>
      </c>
      <c r="Y63" s="160"/>
      <c r="Z63" s="187"/>
      <c r="AA63" s="187"/>
      <c r="AB63" s="187"/>
    </row>
    <row r="64" spans="1:28" ht="15.75" thickBot="1">
      <c r="A64" s="11"/>
      <c r="B64" s="42"/>
      <c r="C64" s="55"/>
      <c r="D64" s="42"/>
      <c r="E64" s="42"/>
      <c r="F64" s="55"/>
      <c r="G64" s="139"/>
      <c r="H64" s="139"/>
      <c r="I64" s="139"/>
      <c r="J64" s="160"/>
      <c r="K64" s="33" t="s">
        <v>897</v>
      </c>
      <c r="L64" s="55"/>
      <c r="M64" s="42"/>
      <c r="N64" s="42"/>
      <c r="O64" s="42"/>
      <c r="P64" s="55"/>
      <c r="Q64" s="42"/>
      <c r="R64" s="42"/>
      <c r="S64" s="160"/>
      <c r="T64" s="139"/>
      <c r="U64" s="139"/>
      <c r="V64" s="139"/>
      <c r="W64" s="160"/>
      <c r="X64" s="33" t="s">
        <v>897</v>
      </c>
      <c r="Y64" s="160"/>
      <c r="Z64" s="42"/>
      <c r="AA64" s="42"/>
      <c r="AB64" s="42"/>
    </row>
    <row r="65" spans="1:28">
      <c r="A65" s="11"/>
      <c r="B65" s="189" t="s">
        <v>918</v>
      </c>
      <c r="C65" s="47"/>
      <c r="D65" s="88">
        <v>95428</v>
      </c>
      <c r="E65" s="50"/>
      <c r="F65" s="47"/>
      <c r="G65" s="92" t="s">
        <v>348</v>
      </c>
      <c r="H65" s="45">
        <v>36.04</v>
      </c>
      <c r="I65" s="50"/>
      <c r="J65" s="47"/>
      <c r="K65" s="45">
        <v>4</v>
      </c>
      <c r="L65" s="47"/>
      <c r="M65" s="50"/>
      <c r="N65" s="50"/>
      <c r="O65" s="50"/>
      <c r="P65" s="47"/>
      <c r="Q65" s="88">
        <v>95428</v>
      </c>
      <c r="R65" s="50"/>
      <c r="S65" s="47"/>
      <c r="T65" s="92" t="s">
        <v>348</v>
      </c>
      <c r="U65" s="45">
        <v>36.04</v>
      </c>
      <c r="V65" s="50"/>
      <c r="W65" s="47"/>
      <c r="X65" s="45">
        <v>4</v>
      </c>
      <c r="Y65" s="47"/>
      <c r="Z65" s="50"/>
      <c r="AA65" s="50"/>
      <c r="AB65" s="50"/>
    </row>
    <row r="66" spans="1:28">
      <c r="A66" s="11"/>
      <c r="B66" s="188"/>
      <c r="C66" s="47"/>
      <c r="D66" s="144"/>
      <c r="E66" s="51"/>
      <c r="F66" s="47"/>
      <c r="G66" s="133"/>
      <c r="H66" s="49"/>
      <c r="I66" s="51"/>
      <c r="J66" s="47"/>
      <c r="K66" s="49"/>
      <c r="L66" s="47"/>
      <c r="M66" s="51"/>
      <c r="N66" s="51"/>
      <c r="O66" s="51"/>
      <c r="P66" s="47"/>
      <c r="Q66" s="144"/>
      <c r="R66" s="51"/>
      <c r="S66" s="47"/>
      <c r="T66" s="133"/>
      <c r="U66" s="49"/>
      <c r="V66" s="51"/>
      <c r="W66" s="47"/>
      <c r="X66" s="49"/>
      <c r="Y66" s="47"/>
      <c r="Z66" s="51"/>
      <c r="AA66" s="51"/>
      <c r="AB66" s="51"/>
    </row>
    <row r="67" spans="1:28">
      <c r="A67" s="11"/>
      <c r="B67" s="190" t="s">
        <v>919</v>
      </c>
      <c r="C67" s="55"/>
      <c r="D67" s="90">
        <v>212645</v>
      </c>
      <c r="E67" s="55"/>
      <c r="F67" s="55"/>
      <c r="G67" s="53">
        <v>115.85</v>
      </c>
      <c r="H67" s="53"/>
      <c r="I67" s="55"/>
      <c r="J67" s="55"/>
      <c r="K67" s="53">
        <v>8.3000000000000007</v>
      </c>
      <c r="L67" s="55"/>
      <c r="M67" s="55"/>
      <c r="N67" s="55"/>
      <c r="O67" s="55"/>
      <c r="P67" s="55"/>
      <c r="Q67" s="90">
        <v>60211</v>
      </c>
      <c r="R67" s="55"/>
      <c r="S67" s="55"/>
      <c r="T67" s="53">
        <v>104.06</v>
      </c>
      <c r="U67" s="53"/>
      <c r="V67" s="55"/>
      <c r="W67" s="55"/>
      <c r="X67" s="53">
        <v>7.3</v>
      </c>
      <c r="Y67" s="55"/>
      <c r="Z67" s="55"/>
      <c r="AA67" s="55"/>
      <c r="AB67" s="55"/>
    </row>
    <row r="68" spans="1:28">
      <c r="A68" s="11"/>
      <c r="B68" s="190"/>
      <c r="C68" s="55"/>
      <c r="D68" s="90"/>
      <c r="E68" s="55"/>
      <c r="F68" s="55"/>
      <c r="G68" s="53"/>
      <c r="H68" s="53"/>
      <c r="I68" s="55"/>
      <c r="J68" s="55"/>
      <c r="K68" s="53"/>
      <c r="L68" s="55"/>
      <c r="M68" s="55"/>
      <c r="N68" s="55"/>
      <c r="O68" s="55"/>
      <c r="P68" s="55"/>
      <c r="Q68" s="90"/>
      <c r="R68" s="55"/>
      <c r="S68" s="55"/>
      <c r="T68" s="53"/>
      <c r="U68" s="53"/>
      <c r="V68" s="55"/>
      <c r="W68" s="55"/>
      <c r="X68" s="53"/>
      <c r="Y68" s="55"/>
      <c r="Z68" s="55"/>
      <c r="AA68" s="55"/>
      <c r="AB68" s="55"/>
    </row>
    <row r="69" spans="1:28">
      <c r="A69" s="11"/>
      <c r="B69" s="188" t="s">
        <v>920</v>
      </c>
      <c r="C69" s="47"/>
      <c r="D69" s="87">
        <v>144821</v>
      </c>
      <c r="E69" s="47"/>
      <c r="F69" s="47"/>
      <c r="G69" s="44">
        <v>191.37</v>
      </c>
      <c r="H69" s="44"/>
      <c r="I69" s="47"/>
      <c r="J69" s="47"/>
      <c r="K69" s="44">
        <v>7.8</v>
      </c>
      <c r="L69" s="47"/>
      <c r="M69" s="47"/>
      <c r="N69" s="47"/>
      <c r="O69" s="47"/>
      <c r="P69" s="47"/>
      <c r="Q69" s="87">
        <v>43598</v>
      </c>
      <c r="R69" s="47"/>
      <c r="S69" s="47"/>
      <c r="T69" s="44">
        <v>200</v>
      </c>
      <c r="U69" s="44"/>
      <c r="V69" s="47"/>
      <c r="W69" s="47"/>
      <c r="X69" s="44">
        <v>5.2</v>
      </c>
      <c r="Y69" s="47"/>
      <c r="Z69" s="47"/>
      <c r="AA69" s="47"/>
      <c r="AB69" s="47"/>
    </row>
    <row r="70" spans="1:28">
      <c r="A70" s="11"/>
      <c r="B70" s="188"/>
      <c r="C70" s="47"/>
      <c r="D70" s="87"/>
      <c r="E70" s="47"/>
      <c r="F70" s="47"/>
      <c r="G70" s="44"/>
      <c r="H70" s="44"/>
      <c r="I70" s="47"/>
      <c r="J70" s="47"/>
      <c r="K70" s="44"/>
      <c r="L70" s="47"/>
      <c r="M70" s="47"/>
      <c r="N70" s="47"/>
      <c r="O70" s="47"/>
      <c r="P70" s="47"/>
      <c r="Q70" s="87"/>
      <c r="R70" s="47"/>
      <c r="S70" s="47"/>
      <c r="T70" s="44"/>
      <c r="U70" s="44"/>
      <c r="V70" s="47"/>
      <c r="W70" s="47"/>
      <c r="X70" s="44"/>
      <c r="Y70" s="47"/>
      <c r="Z70" s="47"/>
      <c r="AA70" s="47"/>
      <c r="AB70" s="47"/>
    </row>
    <row r="71" spans="1:28">
      <c r="A71" s="11"/>
      <c r="B71" s="190" t="s">
        <v>921</v>
      </c>
      <c r="C71" s="55"/>
      <c r="D71" s="90">
        <v>444820</v>
      </c>
      <c r="E71" s="55"/>
      <c r="F71" s="55"/>
      <c r="G71" s="53">
        <v>283.14</v>
      </c>
      <c r="H71" s="53"/>
      <c r="I71" s="55"/>
      <c r="J71" s="55"/>
      <c r="K71" s="53">
        <v>9</v>
      </c>
      <c r="L71" s="55"/>
      <c r="M71" s="55"/>
      <c r="N71" s="55"/>
      <c r="O71" s="55"/>
      <c r="P71" s="55"/>
      <c r="Q71" s="90">
        <v>43597</v>
      </c>
      <c r="R71" s="55"/>
      <c r="S71" s="55"/>
      <c r="T71" s="53">
        <v>300</v>
      </c>
      <c r="U71" s="53"/>
      <c r="V71" s="55"/>
      <c r="W71" s="55"/>
      <c r="X71" s="53">
        <v>5.2</v>
      </c>
      <c r="Y71" s="55"/>
      <c r="Z71" s="55"/>
      <c r="AA71" s="55"/>
      <c r="AB71" s="55"/>
    </row>
    <row r="72" spans="1:28" ht="15.75" thickBot="1">
      <c r="A72" s="11"/>
      <c r="B72" s="190"/>
      <c r="C72" s="55"/>
      <c r="D72" s="91"/>
      <c r="E72" s="72"/>
      <c r="F72" s="55"/>
      <c r="G72" s="53"/>
      <c r="H72" s="53"/>
      <c r="I72" s="55"/>
      <c r="J72" s="55"/>
      <c r="K72" s="53"/>
      <c r="L72" s="55"/>
      <c r="M72" s="55"/>
      <c r="N72" s="55"/>
      <c r="O72" s="55"/>
      <c r="P72" s="55"/>
      <c r="Q72" s="91"/>
      <c r="R72" s="72"/>
      <c r="S72" s="55"/>
      <c r="T72" s="53"/>
      <c r="U72" s="53"/>
      <c r="V72" s="55"/>
      <c r="W72" s="55"/>
      <c r="X72" s="53"/>
      <c r="Y72" s="55"/>
      <c r="Z72" s="55"/>
      <c r="AA72" s="55"/>
      <c r="AB72" s="55"/>
    </row>
    <row r="73" spans="1:28">
      <c r="A73" s="11"/>
      <c r="B73" s="47"/>
      <c r="C73" s="47"/>
      <c r="D73" s="88">
        <v>897714</v>
      </c>
      <c r="E73" s="50"/>
      <c r="F73" s="47"/>
      <c r="G73" s="43" t="s">
        <v>348</v>
      </c>
      <c r="H73" s="44">
        <v>202.44</v>
      </c>
      <c r="I73" s="47"/>
      <c r="J73" s="47"/>
      <c r="K73" s="44">
        <v>8.1</v>
      </c>
      <c r="L73" s="47"/>
      <c r="M73" s="43" t="s">
        <v>348</v>
      </c>
      <c r="N73" s="87">
        <v>8113</v>
      </c>
      <c r="O73" s="47"/>
      <c r="P73" s="47"/>
      <c r="Q73" s="88">
        <v>242834</v>
      </c>
      <c r="R73" s="50"/>
      <c r="S73" s="47"/>
      <c r="T73" s="43" t="s">
        <v>348</v>
      </c>
      <c r="U73" s="44">
        <v>129.72999999999999</v>
      </c>
      <c r="V73" s="47"/>
      <c r="W73" s="47"/>
      <c r="X73" s="44">
        <v>5.2</v>
      </c>
      <c r="Y73" s="47"/>
      <c r="Z73" s="43" t="s">
        <v>348</v>
      </c>
      <c r="AA73" s="87">
        <v>7586</v>
      </c>
      <c r="AB73" s="47"/>
    </row>
    <row r="74" spans="1:28" ht="15.75" thickBot="1">
      <c r="A74" s="11"/>
      <c r="B74" s="47"/>
      <c r="C74" s="47"/>
      <c r="D74" s="105"/>
      <c r="E74" s="95"/>
      <c r="F74" s="47"/>
      <c r="G74" s="43"/>
      <c r="H74" s="44"/>
      <c r="I74" s="47"/>
      <c r="J74" s="47"/>
      <c r="K74" s="44"/>
      <c r="L74" s="47"/>
      <c r="M74" s="43"/>
      <c r="N74" s="87"/>
      <c r="O74" s="47"/>
      <c r="P74" s="47"/>
      <c r="Q74" s="105"/>
      <c r="R74" s="95"/>
      <c r="S74" s="47"/>
      <c r="T74" s="43"/>
      <c r="U74" s="44"/>
      <c r="V74" s="47"/>
      <c r="W74" s="47"/>
      <c r="X74" s="44"/>
      <c r="Y74" s="47"/>
      <c r="Z74" s="43"/>
      <c r="AA74" s="87"/>
      <c r="AB74" s="47"/>
    </row>
    <row r="75" spans="1:28" ht="15.75" thickTop="1">
      <c r="A75" s="11"/>
      <c r="B75" s="52" t="s">
        <v>207</v>
      </c>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row>
    <row r="76" spans="1:28">
      <c r="A76" s="11"/>
      <c r="B76" s="52" t="s">
        <v>922</v>
      </c>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row>
    <row r="77" spans="1:28">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row>
    <row r="78" spans="1:28">
      <c r="A78" s="11"/>
      <c r="B78" s="52" t="s">
        <v>923</v>
      </c>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row>
    <row r="79" spans="1:28">
      <c r="A79" s="11"/>
      <c r="B79" s="32"/>
      <c r="C79" s="32"/>
      <c r="D79" s="32"/>
      <c r="E79" s="32"/>
      <c r="F79" s="32"/>
      <c r="G79" s="32"/>
      <c r="H79" s="32"/>
      <c r="I79" s="32"/>
      <c r="J79" s="32"/>
      <c r="K79" s="32"/>
      <c r="L79" s="32"/>
      <c r="M79" s="32"/>
      <c r="N79" s="32"/>
      <c r="O79" s="32"/>
      <c r="P79" s="32"/>
      <c r="Q79" s="32"/>
      <c r="R79" s="32"/>
    </row>
    <row r="80" spans="1:28">
      <c r="A80" s="11"/>
      <c r="B80" s="18"/>
      <c r="C80" s="18"/>
      <c r="D80" s="18"/>
      <c r="E80" s="18"/>
      <c r="F80" s="18"/>
      <c r="G80" s="18"/>
      <c r="H80" s="18"/>
      <c r="I80" s="18"/>
      <c r="J80" s="18"/>
      <c r="K80" s="18"/>
      <c r="L80" s="18"/>
      <c r="M80" s="18"/>
      <c r="N80" s="18"/>
      <c r="O80" s="18"/>
      <c r="P80" s="18"/>
      <c r="Q80" s="18"/>
      <c r="R80" s="18"/>
    </row>
    <row r="81" spans="1:28" ht="15.75" thickBot="1">
      <c r="A81" s="11"/>
      <c r="B81" s="17"/>
      <c r="C81" s="42" t="s">
        <v>318</v>
      </c>
      <c r="D81" s="42"/>
      <c r="E81" s="42"/>
      <c r="F81" s="42"/>
      <c r="G81" s="42"/>
      <c r="H81" s="42"/>
      <c r="I81" s="42"/>
      <c r="J81" s="42"/>
      <c r="K81" s="42"/>
      <c r="L81" s="42"/>
      <c r="M81" s="42"/>
      <c r="N81" s="34"/>
      <c r="O81" s="17"/>
      <c r="P81" s="42" t="s">
        <v>85</v>
      </c>
      <c r="Q81" s="42"/>
      <c r="R81" s="42"/>
    </row>
    <row r="82" spans="1:28">
      <c r="A82" s="11"/>
      <c r="B82" s="138" t="s">
        <v>344</v>
      </c>
      <c r="C82" s="113" t="s">
        <v>658</v>
      </c>
      <c r="D82" s="113"/>
      <c r="E82" s="113"/>
      <c r="F82" s="66"/>
      <c r="G82" s="113" t="s">
        <v>658</v>
      </c>
      <c r="H82" s="113"/>
      <c r="I82" s="113"/>
      <c r="J82" s="66"/>
      <c r="K82" s="113" t="s">
        <v>924</v>
      </c>
      <c r="L82" s="113"/>
      <c r="M82" s="113"/>
      <c r="N82" s="54"/>
      <c r="O82" s="56"/>
      <c r="P82" s="113" t="s">
        <v>925</v>
      </c>
      <c r="Q82" s="113"/>
      <c r="R82" s="113"/>
    </row>
    <row r="83" spans="1:28">
      <c r="A83" s="11"/>
      <c r="B83" s="138"/>
      <c r="C83" s="112" t="s">
        <v>659</v>
      </c>
      <c r="D83" s="112"/>
      <c r="E83" s="112"/>
      <c r="F83" s="55"/>
      <c r="G83" s="112" t="s">
        <v>660</v>
      </c>
      <c r="H83" s="112"/>
      <c r="I83" s="112"/>
      <c r="J83" s="55"/>
      <c r="K83" s="112" t="s">
        <v>732</v>
      </c>
      <c r="L83" s="112"/>
      <c r="M83" s="112"/>
      <c r="N83" s="54"/>
      <c r="O83" s="56"/>
      <c r="P83" s="112" t="s">
        <v>458</v>
      </c>
      <c r="Q83" s="112"/>
      <c r="R83" s="112"/>
    </row>
    <row r="84" spans="1:28" ht="15.75" thickBot="1">
      <c r="A84" s="11"/>
      <c r="B84" s="138"/>
      <c r="C84" s="139"/>
      <c r="D84" s="139"/>
      <c r="E84" s="139"/>
      <c r="F84" s="55"/>
      <c r="G84" s="139"/>
      <c r="H84" s="139"/>
      <c r="I84" s="139"/>
      <c r="J84" s="55"/>
      <c r="K84" s="139"/>
      <c r="L84" s="139"/>
      <c r="M84" s="139"/>
      <c r="N84" s="54"/>
      <c r="O84" s="56"/>
      <c r="P84" s="42" t="s">
        <v>734</v>
      </c>
      <c r="Q84" s="42"/>
      <c r="R84" s="42"/>
    </row>
    <row r="85" spans="1:28">
      <c r="A85" s="11"/>
      <c r="B85" s="86" t="s">
        <v>926</v>
      </c>
      <c r="C85" s="92" t="s">
        <v>348</v>
      </c>
      <c r="D85" s="88">
        <v>2901</v>
      </c>
      <c r="E85" s="50"/>
      <c r="F85" s="47"/>
      <c r="G85" s="92" t="s">
        <v>348</v>
      </c>
      <c r="H85" s="88">
        <v>4199</v>
      </c>
      <c r="I85" s="50"/>
      <c r="J85" s="47"/>
      <c r="K85" s="92" t="s">
        <v>348</v>
      </c>
      <c r="L85" s="88">
        <v>1356</v>
      </c>
      <c r="M85" s="50"/>
      <c r="N85" s="46"/>
      <c r="O85" s="48"/>
      <c r="P85" s="92" t="s">
        <v>348</v>
      </c>
      <c r="Q85" s="88">
        <v>2378</v>
      </c>
      <c r="R85" s="50"/>
    </row>
    <row r="86" spans="1:28">
      <c r="A86" s="11"/>
      <c r="B86" s="86"/>
      <c r="C86" s="133"/>
      <c r="D86" s="144"/>
      <c r="E86" s="51"/>
      <c r="F86" s="47"/>
      <c r="G86" s="133"/>
      <c r="H86" s="144"/>
      <c r="I86" s="51"/>
      <c r="J86" s="47"/>
      <c r="K86" s="133"/>
      <c r="L86" s="144"/>
      <c r="M86" s="51"/>
      <c r="N86" s="46"/>
      <c r="O86" s="48"/>
      <c r="P86" s="133"/>
      <c r="Q86" s="144"/>
      <c r="R86" s="51"/>
    </row>
    <row r="87" spans="1:28">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row>
    <row r="88" spans="1:28">
      <c r="A88" s="11"/>
      <c r="B88" s="52" t="s">
        <v>927</v>
      </c>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row>
    <row r="89" spans="1:28">
      <c r="A89" s="11"/>
      <c r="B89" s="32"/>
      <c r="C89" s="32"/>
      <c r="D89" s="32"/>
      <c r="E89" s="32"/>
      <c r="F89" s="32"/>
      <c r="G89" s="32"/>
      <c r="H89" s="32"/>
      <c r="I89" s="32"/>
      <c r="J89" s="32"/>
      <c r="K89" s="32"/>
      <c r="L89" s="32"/>
      <c r="M89" s="32"/>
    </row>
    <row r="90" spans="1:28">
      <c r="A90" s="11"/>
      <c r="B90" s="18"/>
      <c r="C90" s="18"/>
      <c r="D90" s="18"/>
      <c r="E90" s="18"/>
      <c r="F90" s="18"/>
      <c r="G90" s="18"/>
      <c r="H90" s="18"/>
      <c r="I90" s="18"/>
      <c r="J90" s="18"/>
      <c r="K90" s="18"/>
      <c r="L90" s="18"/>
      <c r="M90" s="18"/>
    </row>
    <row r="91" spans="1:28" ht="15.75" thickBot="1">
      <c r="A91" s="11"/>
      <c r="B91" s="17"/>
      <c r="C91" s="42" t="s">
        <v>318</v>
      </c>
      <c r="D91" s="42"/>
      <c r="E91" s="42"/>
      <c r="F91" s="42"/>
      <c r="G91" s="42"/>
      <c r="H91" s="42"/>
      <c r="I91" s="42"/>
      <c r="J91" s="42"/>
      <c r="K91" s="34"/>
      <c r="L91" s="17"/>
      <c r="M91" s="191" t="s">
        <v>85</v>
      </c>
    </row>
    <row r="92" spans="1:28">
      <c r="A92" s="11"/>
      <c r="B92" s="55"/>
      <c r="C92" s="113" t="s">
        <v>658</v>
      </c>
      <c r="D92" s="113"/>
      <c r="E92" s="66"/>
      <c r="F92" s="113" t="s">
        <v>658</v>
      </c>
      <c r="G92" s="113"/>
      <c r="H92" s="66"/>
      <c r="I92" s="113" t="s">
        <v>924</v>
      </c>
      <c r="J92" s="113"/>
      <c r="K92" s="54"/>
      <c r="L92" s="56"/>
      <c r="M92" s="35" t="s">
        <v>925</v>
      </c>
    </row>
    <row r="93" spans="1:28">
      <c r="A93" s="11"/>
      <c r="B93" s="55"/>
      <c r="C93" s="112" t="s">
        <v>659</v>
      </c>
      <c r="D93" s="112"/>
      <c r="E93" s="55"/>
      <c r="F93" s="112" t="s">
        <v>660</v>
      </c>
      <c r="G93" s="112"/>
      <c r="H93" s="55"/>
      <c r="I93" s="112" t="s">
        <v>928</v>
      </c>
      <c r="J93" s="112"/>
      <c r="K93" s="54"/>
      <c r="L93" s="56"/>
      <c r="M93" s="35" t="s">
        <v>458</v>
      </c>
    </row>
    <row r="94" spans="1:28" ht="15.75" thickBot="1">
      <c r="A94" s="11"/>
      <c r="B94" s="55"/>
      <c r="C94" s="139"/>
      <c r="D94" s="139"/>
      <c r="E94" s="55"/>
      <c r="F94" s="139"/>
      <c r="G94" s="139"/>
      <c r="H94" s="55"/>
      <c r="I94" s="139"/>
      <c r="J94" s="139"/>
      <c r="K94" s="54"/>
      <c r="L94" s="56"/>
      <c r="M94" s="110">
        <v>40694</v>
      </c>
    </row>
    <row r="95" spans="1:28">
      <c r="A95" s="11"/>
      <c r="B95" s="81" t="s">
        <v>929</v>
      </c>
      <c r="C95" s="40">
        <v>45</v>
      </c>
      <c r="D95" s="85" t="s">
        <v>758</v>
      </c>
      <c r="E95" s="38"/>
      <c r="F95" s="40">
        <v>40</v>
      </c>
      <c r="G95" s="85" t="s">
        <v>758</v>
      </c>
      <c r="H95" s="38"/>
      <c r="I95" s="40">
        <v>45</v>
      </c>
      <c r="J95" s="85" t="s">
        <v>758</v>
      </c>
      <c r="K95" s="39"/>
      <c r="L95" s="38"/>
      <c r="M95" s="40" t="s">
        <v>930</v>
      </c>
    </row>
    <row r="96" spans="1:28">
      <c r="A96" s="11"/>
      <c r="B96" s="82" t="s">
        <v>931</v>
      </c>
      <c r="C96" s="41">
        <v>0</v>
      </c>
      <c r="D96" s="15" t="s">
        <v>758</v>
      </c>
      <c r="E96" s="17"/>
      <c r="F96" s="41">
        <v>0</v>
      </c>
      <c r="G96" s="15" t="s">
        <v>758</v>
      </c>
      <c r="H96" s="17"/>
      <c r="I96" s="41">
        <v>0</v>
      </c>
      <c r="J96" s="15" t="s">
        <v>758</v>
      </c>
      <c r="K96" s="34"/>
      <c r="L96" s="17"/>
      <c r="M96" s="41" t="s">
        <v>930</v>
      </c>
    </row>
    <row r="97" spans="1:28">
      <c r="A97" s="11"/>
      <c r="B97" s="86" t="s">
        <v>932</v>
      </c>
      <c r="C97" s="44" t="s">
        <v>933</v>
      </c>
      <c r="D97" s="47"/>
      <c r="E97" s="47"/>
      <c r="F97" s="44" t="s">
        <v>934</v>
      </c>
      <c r="G97" s="47"/>
      <c r="H97" s="47"/>
      <c r="I97" s="44" t="s">
        <v>935</v>
      </c>
      <c r="J97" s="47"/>
      <c r="K97" s="46"/>
      <c r="L97" s="48"/>
      <c r="M97" s="44" t="s">
        <v>930</v>
      </c>
    </row>
    <row r="98" spans="1:28">
      <c r="A98" s="11"/>
      <c r="B98" s="86"/>
      <c r="C98" s="44"/>
      <c r="D98" s="47"/>
      <c r="E98" s="47"/>
      <c r="F98" s="44"/>
      <c r="G98" s="47"/>
      <c r="H98" s="47"/>
      <c r="I98" s="44"/>
      <c r="J98" s="47"/>
      <c r="K98" s="46"/>
      <c r="L98" s="48"/>
      <c r="M98" s="44"/>
    </row>
    <row r="99" spans="1:28">
      <c r="A99" s="11"/>
      <c r="B99" s="82" t="s">
        <v>936</v>
      </c>
      <c r="C99" s="41">
        <v>1.5</v>
      </c>
      <c r="D99" s="15" t="s">
        <v>758</v>
      </c>
      <c r="E99" s="17"/>
      <c r="F99" s="41">
        <v>1.3</v>
      </c>
      <c r="G99" s="15" t="s">
        <v>758</v>
      </c>
      <c r="H99" s="17"/>
      <c r="I99" s="41">
        <v>2.1</v>
      </c>
      <c r="J99" s="15" t="s">
        <v>758</v>
      </c>
      <c r="K99" s="34"/>
      <c r="L99" s="17"/>
      <c r="M99" s="41" t="s">
        <v>930</v>
      </c>
    </row>
    <row r="100" spans="1:28">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row>
    <row r="101" spans="1:28">
      <c r="A101" s="11"/>
      <c r="B101" s="75" t="s">
        <v>937</v>
      </c>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c r="AA101" s="75"/>
      <c r="AB101" s="75"/>
    </row>
    <row r="102" spans="1:28">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row>
    <row r="103" spans="1:28" ht="25.5" customHeight="1">
      <c r="A103" s="11"/>
      <c r="B103" s="52" t="s">
        <v>938</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row>
    <row r="104" spans="1:28">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row>
    <row r="105" spans="1:28">
      <c r="A105" s="11"/>
      <c r="B105" s="52" t="s">
        <v>939</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52"/>
      <c r="AB105" s="52"/>
    </row>
    <row r="106" spans="1:28">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row>
    <row r="107" spans="1:28">
      <c r="A107" s="11"/>
      <c r="B107" s="52" t="s">
        <v>940</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row>
    <row r="108" spans="1:28">
      <c r="A108" s="11"/>
      <c r="B108" s="32"/>
      <c r="C108" s="32"/>
      <c r="D108" s="32"/>
      <c r="E108" s="32"/>
      <c r="F108" s="32"/>
    </row>
    <row r="109" spans="1:28">
      <c r="A109" s="11"/>
      <c r="B109" s="18"/>
      <c r="C109" s="18"/>
      <c r="D109" s="18"/>
      <c r="E109" s="18"/>
      <c r="F109" s="18"/>
    </row>
    <row r="110" spans="1:28" ht="15.75" thickBot="1">
      <c r="A110" s="11"/>
      <c r="B110" s="17"/>
      <c r="C110" s="193" t="s">
        <v>941</v>
      </c>
      <c r="D110" s="193"/>
      <c r="E110" s="193"/>
      <c r="F110" s="193"/>
    </row>
    <row r="111" spans="1:28" ht="15.75" thickBot="1">
      <c r="A111" s="11"/>
      <c r="B111" s="17"/>
      <c r="C111" s="194">
        <v>41670</v>
      </c>
      <c r="D111" s="194"/>
      <c r="E111" s="17"/>
      <c r="F111" s="192">
        <v>41305</v>
      </c>
    </row>
    <row r="112" spans="1:28">
      <c r="A112" s="11"/>
      <c r="B112" s="81" t="s">
        <v>929</v>
      </c>
      <c r="C112" s="40">
        <v>45</v>
      </c>
      <c r="D112" s="85" t="s">
        <v>758</v>
      </c>
      <c r="E112" s="38"/>
      <c r="F112" s="40" t="s">
        <v>930</v>
      </c>
    </row>
    <row r="113" spans="1:28">
      <c r="A113" s="11"/>
      <c r="B113" s="82" t="s">
        <v>931</v>
      </c>
      <c r="C113" s="41">
        <v>0</v>
      </c>
      <c r="D113" s="15" t="s">
        <v>758</v>
      </c>
      <c r="E113" s="17"/>
      <c r="F113" s="41" t="s">
        <v>930</v>
      </c>
    </row>
    <row r="114" spans="1:28">
      <c r="A114" s="11"/>
      <c r="B114" s="86" t="s">
        <v>932</v>
      </c>
      <c r="C114" s="44" t="s">
        <v>942</v>
      </c>
      <c r="D114" s="47"/>
      <c r="E114" s="47"/>
      <c r="F114" s="44" t="s">
        <v>930</v>
      </c>
    </row>
    <row r="115" spans="1:28">
      <c r="A115" s="11"/>
      <c r="B115" s="86"/>
      <c r="C115" s="44"/>
      <c r="D115" s="47"/>
      <c r="E115" s="47"/>
      <c r="F115" s="44"/>
    </row>
    <row r="116" spans="1:28">
      <c r="A116" s="11"/>
      <c r="B116" s="82" t="s">
        <v>936</v>
      </c>
      <c r="C116" s="41">
        <v>1.4</v>
      </c>
      <c r="D116" s="15" t="s">
        <v>758</v>
      </c>
      <c r="E116" s="17"/>
      <c r="F116" s="41" t="s">
        <v>930</v>
      </c>
    </row>
    <row r="117" spans="1:28">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row>
    <row r="118" spans="1:28" ht="25.5" customHeight="1">
      <c r="A118" s="11"/>
      <c r="B118" s="52" t="s">
        <v>943</v>
      </c>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c r="AA118" s="52"/>
      <c r="AB118" s="52"/>
    </row>
    <row r="119" spans="1:28">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row>
    <row r="120" spans="1:28">
      <c r="A120" s="11"/>
      <c r="B120" s="52" t="s">
        <v>944</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c r="AA120" s="52"/>
      <c r="AB120" s="52"/>
    </row>
    <row r="121" spans="1:28">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row>
    <row r="122" spans="1:28">
      <c r="A122" s="11"/>
      <c r="B122" s="75" t="s">
        <v>945</v>
      </c>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c r="AA122" s="75"/>
      <c r="AB122" s="75"/>
    </row>
    <row r="123" spans="1:28">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row>
    <row r="124" spans="1:28" ht="25.5" customHeight="1">
      <c r="A124" s="11"/>
      <c r="B124" s="52" t="s">
        <v>946</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c r="AB124" s="52"/>
    </row>
    <row r="125" spans="1:28">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row>
    <row r="126" spans="1:28">
      <c r="A126" s="11"/>
      <c r="B126" s="52" t="s">
        <v>947</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row>
    <row r="127" spans="1:28">
      <c r="A127" s="11"/>
      <c r="B127" s="32"/>
      <c r="C127" s="32"/>
      <c r="D127" s="32"/>
      <c r="E127" s="32"/>
      <c r="F127" s="32"/>
      <c r="G127" s="32"/>
      <c r="H127" s="32"/>
      <c r="I127" s="32"/>
      <c r="J127" s="32"/>
      <c r="K127" s="32"/>
    </row>
    <row r="128" spans="1:28">
      <c r="A128" s="11"/>
      <c r="B128" s="18"/>
      <c r="C128" s="18"/>
      <c r="D128" s="18"/>
      <c r="E128" s="18"/>
      <c r="F128" s="18"/>
      <c r="G128" s="18"/>
      <c r="H128" s="18"/>
      <c r="I128" s="18"/>
      <c r="J128" s="18"/>
      <c r="K128" s="18"/>
    </row>
    <row r="129" spans="1:28" ht="15.75" thickBot="1">
      <c r="A129" s="11"/>
      <c r="B129" s="17"/>
      <c r="C129" s="42" t="s">
        <v>318</v>
      </c>
      <c r="D129" s="42"/>
      <c r="E129" s="42"/>
      <c r="F129" s="42"/>
      <c r="G129" s="42"/>
      <c r="H129" s="42"/>
      <c r="I129" s="34"/>
      <c r="J129" s="17"/>
      <c r="K129" s="191" t="s">
        <v>85</v>
      </c>
    </row>
    <row r="130" spans="1:28">
      <c r="A130" s="11"/>
      <c r="B130" s="55"/>
      <c r="C130" s="113" t="s">
        <v>658</v>
      </c>
      <c r="D130" s="113"/>
      <c r="E130" s="66"/>
      <c r="F130" s="35" t="s">
        <v>658</v>
      </c>
      <c r="G130" s="66"/>
      <c r="H130" s="35" t="s">
        <v>924</v>
      </c>
      <c r="I130" s="54"/>
      <c r="J130" s="56"/>
      <c r="K130" s="35" t="s">
        <v>925</v>
      </c>
    </row>
    <row r="131" spans="1:28">
      <c r="A131" s="11"/>
      <c r="B131" s="55"/>
      <c r="C131" s="112" t="s">
        <v>659</v>
      </c>
      <c r="D131" s="112"/>
      <c r="E131" s="55"/>
      <c r="F131" s="35" t="s">
        <v>660</v>
      </c>
      <c r="G131" s="55"/>
      <c r="H131" s="35" t="s">
        <v>928</v>
      </c>
      <c r="I131" s="54"/>
      <c r="J131" s="56"/>
      <c r="K131" s="35" t="s">
        <v>458</v>
      </c>
    </row>
    <row r="132" spans="1:28" ht="15.75" thickBot="1">
      <c r="A132" s="11"/>
      <c r="B132" s="55"/>
      <c r="C132" s="139"/>
      <c r="D132" s="139"/>
      <c r="E132" s="55"/>
      <c r="F132" s="136"/>
      <c r="G132" s="55"/>
      <c r="H132" s="136"/>
      <c r="I132" s="54"/>
      <c r="J132" s="56"/>
      <c r="K132" s="110">
        <v>40694</v>
      </c>
    </row>
    <row r="133" spans="1:28">
      <c r="A133" s="11"/>
      <c r="B133" s="81" t="s">
        <v>929</v>
      </c>
      <c r="C133" s="37">
        <v>45</v>
      </c>
      <c r="D133" s="36" t="s">
        <v>758</v>
      </c>
      <c r="E133" s="38"/>
      <c r="F133" s="40" t="s">
        <v>930</v>
      </c>
      <c r="G133" s="38"/>
      <c r="H133" s="40" t="s">
        <v>930</v>
      </c>
      <c r="I133" s="39"/>
      <c r="J133" s="38"/>
      <c r="K133" s="37" t="s">
        <v>930</v>
      </c>
    </row>
    <row r="134" spans="1:28">
      <c r="A134" s="11"/>
      <c r="B134" s="89" t="s">
        <v>931</v>
      </c>
      <c r="C134" s="53" t="s">
        <v>328</v>
      </c>
      <c r="D134" s="55"/>
      <c r="E134" s="55"/>
      <c r="F134" s="53" t="s">
        <v>930</v>
      </c>
      <c r="G134" s="55"/>
      <c r="H134" s="53" t="s">
        <v>930</v>
      </c>
      <c r="I134" s="54"/>
      <c r="J134" s="56"/>
      <c r="K134" s="53" t="s">
        <v>930</v>
      </c>
    </row>
    <row r="135" spans="1:28">
      <c r="A135" s="11"/>
      <c r="B135" s="89"/>
      <c r="C135" s="53"/>
      <c r="D135" s="55"/>
      <c r="E135" s="55"/>
      <c r="F135" s="53"/>
      <c r="G135" s="55"/>
      <c r="H135" s="53"/>
      <c r="I135" s="54"/>
      <c r="J135" s="56"/>
      <c r="K135" s="53"/>
    </row>
    <row r="136" spans="1:28">
      <c r="A136" s="11"/>
      <c r="B136" s="86" t="s">
        <v>932</v>
      </c>
      <c r="C136" s="44">
        <v>3.6</v>
      </c>
      <c r="D136" s="47"/>
      <c r="E136" s="47"/>
      <c r="F136" s="44" t="s">
        <v>948</v>
      </c>
      <c r="G136" s="47"/>
      <c r="H136" s="44" t="s">
        <v>948</v>
      </c>
      <c r="I136" s="46"/>
      <c r="J136" s="48"/>
      <c r="K136" s="44" t="s">
        <v>948</v>
      </c>
    </row>
    <row r="137" spans="1:28">
      <c r="A137" s="11"/>
      <c r="B137" s="86"/>
      <c r="C137" s="44"/>
      <c r="D137" s="47"/>
      <c r="E137" s="47"/>
      <c r="F137" s="44"/>
      <c r="G137" s="47"/>
      <c r="H137" s="44"/>
      <c r="I137" s="46"/>
      <c r="J137" s="48"/>
      <c r="K137" s="44"/>
    </row>
    <row r="138" spans="1:28">
      <c r="A138" s="11"/>
      <c r="B138" s="82" t="s">
        <v>936</v>
      </c>
      <c r="C138" s="41">
        <v>1</v>
      </c>
      <c r="D138" s="15" t="s">
        <v>758</v>
      </c>
      <c r="E138" s="17"/>
      <c r="F138" s="41" t="s">
        <v>930</v>
      </c>
      <c r="G138" s="17"/>
      <c r="H138" s="41" t="s">
        <v>930</v>
      </c>
      <c r="I138" s="34"/>
      <c r="J138" s="17"/>
      <c r="K138" s="41" t="s">
        <v>930</v>
      </c>
    </row>
    <row r="139" spans="1:28">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row>
    <row r="140" spans="1:28">
      <c r="A140" s="11"/>
      <c r="B140" s="74" t="s">
        <v>85</v>
      </c>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74"/>
      <c r="AA140" s="74"/>
      <c r="AB140" s="74"/>
    </row>
    <row r="141" spans="1:28">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row>
    <row r="142" spans="1:28">
      <c r="A142" s="11"/>
      <c r="B142" s="52" t="s">
        <v>949</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row>
    <row r="143" spans="1:28">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row>
    <row r="144" spans="1:28">
      <c r="A144" s="11"/>
      <c r="B144" s="52" t="s">
        <v>950</v>
      </c>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row>
    <row r="145" spans="1:15">
      <c r="A145" s="11"/>
      <c r="B145" s="32"/>
      <c r="C145" s="32"/>
      <c r="D145" s="32"/>
      <c r="E145" s="32"/>
      <c r="F145" s="32"/>
      <c r="G145" s="32"/>
      <c r="H145" s="32"/>
      <c r="I145" s="32"/>
      <c r="J145" s="32"/>
      <c r="K145" s="32"/>
      <c r="L145" s="32"/>
      <c r="M145" s="32"/>
      <c r="N145" s="32"/>
      <c r="O145" s="32"/>
    </row>
    <row r="146" spans="1:15">
      <c r="A146" s="11"/>
      <c r="B146" s="18"/>
      <c r="C146" s="18"/>
      <c r="D146" s="18"/>
      <c r="E146" s="18"/>
      <c r="F146" s="18"/>
      <c r="G146" s="18"/>
      <c r="H146" s="18"/>
      <c r="I146" s="18"/>
      <c r="J146" s="18"/>
      <c r="K146" s="18"/>
      <c r="L146" s="18"/>
      <c r="M146" s="18"/>
      <c r="N146" s="18"/>
      <c r="O146" s="18"/>
    </row>
    <row r="147" spans="1:15">
      <c r="A147" s="11"/>
      <c r="B147" s="55"/>
      <c r="C147" s="112" t="s">
        <v>951</v>
      </c>
      <c r="D147" s="112"/>
      <c r="E147" s="55"/>
      <c r="F147" s="112" t="s">
        <v>889</v>
      </c>
      <c r="G147" s="112"/>
      <c r="H147" s="112"/>
      <c r="I147" s="55"/>
      <c r="J147" s="112" t="s">
        <v>889</v>
      </c>
      <c r="K147" s="112"/>
      <c r="L147" s="55"/>
      <c r="M147" s="112" t="s">
        <v>892</v>
      </c>
      <c r="N147" s="112"/>
      <c r="O147" s="112"/>
    </row>
    <row r="148" spans="1:15">
      <c r="A148" s="11"/>
      <c r="B148" s="55"/>
      <c r="C148" s="112" t="s">
        <v>888</v>
      </c>
      <c r="D148" s="112"/>
      <c r="E148" s="55"/>
      <c r="F148" s="112" t="s">
        <v>890</v>
      </c>
      <c r="G148" s="112"/>
      <c r="H148" s="112"/>
      <c r="I148" s="55"/>
      <c r="J148" s="112" t="s">
        <v>895</v>
      </c>
      <c r="K148" s="112"/>
      <c r="L148" s="55"/>
      <c r="M148" s="112" t="s">
        <v>955</v>
      </c>
      <c r="N148" s="112"/>
      <c r="O148" s="112"/>
    </row>
    <row r="149" spans="1:15">
      <c r="A149" s="11"/>
      <c r="B149" s="55"/>
      <c r="C149" s="10"/>
      <c r="D149" s="10"/>
      <c r="E149" s="55"/>
      <c r="F149" s="112" t="s">
        <v>952</v>
      </c>
      <c r="G149" s="112"/>
      <c r="H149" s="112"/>
      <c r="I149" s="55"/>
      <c r="J149" s="112" t="s">
        <v>896</v>
      </c>
      <c r="K149" s="112"/>
      <c r="L149" s="55"/>
      <c r="M149" s="112" t="s">
        <v>956</v>
      </c>
      <c r="N149" s="112"/>
      <c r="O149" s="112"/>
    </row>
    <row r="150" spans="1:15" ht="15.75" thickBot="1">
      <c r="A150" s="11"/>
      <c r="B150" s="55"/>
      <c r="C150" s="139"/>
      <c r="D150" s="139"/>
      <c r="E150" s="55"/>
      <c r="F150" s="42" t="s">
        <v>953</v>
      </c>
      <c r="G150" s="42"/>
      <c r="H150" s="42"/>
      <c r="I150" s="55"/>
      <c r="J150" s="42" t="s">
        <v>954</v>
      </c>
      <c r="K150" s="42"/>
      <c r="L150" s="55"/>
      <c r="M150" s="42" t="s">
        <v>344</v>
      </c>
      <c r="N150" s="42"/>
      <c r="O150" s="42"/>
    </row>
    <row r="151" spans="1:15">
      <c r="A151" s="11"/>
      <c r="B151" s="86" t="s">
        <v>957</v>
      </c>
      <c r="C151" s="88">
        <v>4487122</v>
      </c>
      <c r="D151" s="50"/>
      <c r="E151" s="47"/>
      <c r="F151" s="92" t="s">
        <v>348</v>
      </c>
      <c r="G151" s="45">
        <v>2.93</v>
      </c>
      <c r="H151" s="50"/>
      <c r="I151" s="47"/>
      <c r="J151" s="45">
        <v>2.2999999999999998</v>
      </c>
      <c r="K151" s="50"/>
      <c r="L151" s="47"/>
      <c r="M151" s="50"/>
      <c r="N151" s="50"/>
      <c r="O151" s="50"/>
    </row>
    <row r="152" spans="1:15">
      <c r="A152" s="11"/>
      <c r="B152" s="86"/>
      <c r="C152" s="144"/>
      <c r="D152" s="51"/>
      <c r="E152" s="47"/>
      <c r="F152" s="43"/>
      <c r="G152" s="44"/>
      <c r="H152" s="47"/>
      <c r="I152" s="47"/>
      <c r="J152" s="44"/>
      <c r="K152" s="47"/>
      <c r="L152" s="47"/>
      <c r="M152" s="47"/>
      <c r="N152" s="47"/>
      <c r="O152" s="47"/>
    </row>
    <row r="153" spans="1:15">
      <c r="A153" s="11"/>
      <c r="B153" s="89" t="s">
        <v>901</v>
      </c>
      <c r="C153" s="53" t="s">
        <v>328</v>
      </c>
      <c r="D153" s="55"/>
      <c r="E153" s="55"/>
      <c r="F153" s="55"/>
      <c r="G153" s="55"/>
      <c r="H153" s="55"/>
      <c r="I153" s="55"/>
      <c r="J153" s="55"/>
      <c r="K153" s="55"/>
      <c r="L153" s="55"/>
      <c r="M153" s="55"/>
      <c r="N153" s="55"/>
      <c r="O153" s="55"/>
    </row>
    <row r="154" spans="1:15">
      <c r="A154" s="11"/>
      <c r="B154" s="89"/>
      <c r="C154" s="53"/>
      <c r="D154" s="55"/>
      <c r="E154" s="55"/>
      <c r="F154" s="55"/>
      <c r="G154" s="55"/>
      <c r="H154" s="55"/>
      <c r="I154" s="55"/>
      <c r="J154" s="55"/>
      <c r="K154" s="55"/>
      <c r="L154" s="55"/>
      <c r="M154" s="55"/>
      <c r="N154" s="55"/>
      <c r="O154" s="55"/>
    </row>
    <row r="155" spans="1:15">
      <c r="A155" s="11"/>
      <c r="B155" s="86" t="s">
        <v>902</v>
      </c>
      <c r="C155" s="44" t="s">
        <v>958</v>
      </c>
      <c r="D155" s="43" t="s">
        <v>350</v>
      </c>
      <c r="E155" s="47"/>
      <c r="F155" s="44">
        <v>3.1</v>
      </c>
      <c r="G155" s="44"/>
      <c r="H155" s="47"/>
      <c r="I155" s="47"/>
      <c r="J155" s="47"/>
      <c r="K155" s="47"/>
      <c r="L155" s="47"/>
      <c r="M155" s="43" t="s">
        <v>348</v>
      </c>
      <c r="N155" s="87">
        <v>16872</v>
      </c>
      <c r="O155" s="47"/>
    </row>
    <row r="156" spans="1:15" ht="15.75" thickBot="1">
      <c r="A156" s="11"/>
      <c r="B156" s="86"/>
      <c r="C156" s="69"/>
      <c r="D156" s="119"/>
      <c r="E156" s="47"/>
      <c r="F156" s="44"/>
      <c r="G156" s="44"/>
      <c r="H156" s="47"/>
      <c r="I156" s="47"/>
      <c r="J156" s="47"/>
      <c r="K156" s="47"/>
      <c r="L156" s="47"/>
      <c r="M156" s="43"/>
      <c r="N156" s="87"/>
      <c r="O156" s="47"/>
    </row>
    <row r="157" spans="1:15">
      <c r="A157" s="11"/>
      <c r="B157" s="89" t="s">
        <v>959</v>
      </c>
      <c r="C157" s="65" t="s">
        <v>960</v>
      </c>
      <c r="D157" s="67" t="s">
        <v>350</v>
      </c>
      <c r="E157" s="55"/>
      <c r="F157" s="52" t="s">
        <v>348</v>
      </c>
      <c r="G157" s="53">
        <v>2.74</v>
      </c>
      <c r="H157" s="55"/>
      <c r="I157" s="55"/>
      <c r="J157" s="55"/>
      <c r="K157" s="55"/>
      <c r="L157" s="55"/>
      <c r="M157" s="90">
        <v>7337</v>
      </c>
      <c r="N157" s="90"/>
      <c r="O157" s="55"/>
    </row>
    <row r="158" spans="1:15" ht="15.75" thickBot="1">
      <c r="A158" s="11"/>
      <c r="B158" s="89"/>
      <c r="C158" s="120"/>
      <c r="D158" s="102"/>
      <c r="E158" s="55"/>
      <c r="F158" s="52"/>
      <c r="G158" s="53"/>
      <c r="H158" s="55"/>
      <c r="I158" s="55"/>
      <c r="J158" s="55"/>
      <c r="K158" s="55"/>
      <c r="L158" s="55"/>
      <c r="M158" s="90"/>
      <c r="N158" s="90"/>
      <c r="O158" s="55"/>
    </row>
    <row r="159" spans="1:15" ht="15.75" thickTop="1">
      <c r="A159" s="11"/>
      <c r="B159" s="86" t="s">
        <v>961</v>
      </c>
      <c r="C159" s="195" t="s">
        <v>328</v>
      </c>
      <c r="D159" s="196"/>
      <c r="E159" s="47"/>
      <c r="F159" s="44" t="s">
        <v>328</v>
      </c>
      <c r="G159" s="44"/>
      <c r="H159" s="47"/>
      <c r="I159" s="47"/>
      <c r="J159" s="47"/>
      <c r="K159" s="47"/>
      <c r="L159" s="47"/>
      <c r="M159" s="44" t="s">
        <v>328</v>
      </c>
      <c r="N159" s="44"/>
      <c r="O159" s="47"/>
    </row>
    <row r="160" spans="1:15">
      <c r="A160" s="11"/>
      <c r="B160" s="86"/>
      <c r="C160" s="44"/>
      <c r="D160" s="47"/>
      <c r="E160" s="47"/>
      <c r="F160" s="44"/>
      <c r="G160" s="44"/>
      <c r="H160" s="47"/>
      <c r="I160" s="47"/>
      <c r="J160" s="47"/>
      <c r="K160" s="47"/>
      <c r="L160" s="47"/>
      <c r="M160" s="44"/>
      <c r="N160" s="44"/>
      <c r="O160" s="47"/>
    </row>
    <row r="161" spans="1:15">
      <c r="A161" s="11"/>
      <c r="B161" s="89" t="s">
        <v>962</v>
      </c>
      <c r="C161" s="53" t="s">
        <v>328</v>
      </c>
      <c r="D161" s="55"/>
      <c r="E161" s="55"/>
      <c r="F161" s="53" t="s">
        <v>328</v>
      </c>
      <c r="G161" s="53"/>
      <c r="H161" s="55"/>
      <c r="I161" s="55"/>
      <c r="J161" s="53" t="s">
        <v>328</v>
      </c>
      <c r="K161" s="55"/>
      <c r="L161" s="55"/>
      <c r="M161" s="55"/>
      <c r="N161" s="55"/>
      <c r="O161" s="55"/>
    </row>
    <row r="162" spans="1:15">
      <c r="A162" s="11"/>
      <c r="B162" s="89"/>
      <c r="C162" s="53"/>
      <c r="D162" s="55"/>
      <c r="E162" s="55"/>
      <c r="F162" s="53"/>
      <c r="G162" s="53"/>
      <c r="H162" s="55"/>
      <c r="I162" s="55"/>
      <c r="J162" s="53"/>
      <c r="K162" s="55"/>
      <c r="L162" s="55"/>
      <c r="M162" s="55"/>
      <c r="N162" s="55"/>
      <c r="O162" s="55"/>
    </row>
    <row r="163" spans="1:15">
      <c r="A163" s="11"/>
      <c r="B163" s="86" t="s">
        <v>963</v>
      </c>
      <c r="C163" s="44" t="s">
        <v>328</v>
      </c>
      <c r="D163" s="47"/>
      <c r="E163" s="47"/>
      <c r="F163" s="44" t="s">
        <v>328</v>
      </c>
      <c r="G163" s="44"/>
      <c r="H163" s="47"/>
      <c r="I163" s="47"/>
      <c r="J163" s="44" t="s">
        <v>328</v>
      </c>
      <c r="K163" s="47"/>
      <c r="L163" s="47"/>
      <c r="M163" s="44" t="s">
        <v>328</v>
      </c>
      <c r="N163" s="44"/>
      <c r="O163" s="47"/>
    </row>
    <row r="164" spans="1:15">
      <c r="A164" s="11"/>
      <c r="B164" s="86"/>
      <c r="C164" s="44"/>
      <c r="D164" s="47"/>
      <c r="E164" s="47"/>
      <c r="F164" s="44"/>
      <c r="G164" s="44"/>
      <c r="H164" s="47"/>
      <c r="I164" s="47"/>
      <c r="J164" s="44"/>
      <c r="K164" s="47"/>
      <c r="L164" s="47"/>
      <c r="M164" s="44"/>
      <c r="N164" s="44"/>
      <c r="O164" s="47"/>
    </row>
  </sheetData>
  <mergeCells count="520">
    <mergeCell ref="B139:AB139"/>
    <mergeCell ref="B140:AB140"/>
    <mergeCell ref="B141:AB141"/>
    <mergeCell ref="B142:AB142"/>
    <mergeCell ref="B143:AB143"/>
    <mergeCell ref="B144:AB144"/>
    <mergeCell ref="B121:AB121"/>
    <mergeCell ref="B122:AB122"/>
    <mergeCell ref="B123:AB123"/>
    <mergeCell ref="B124:AB124"/>
    <mergeCell ref="B125:AB125"/>
    <mergeCell ref="B126:AB126"/>
    <mergeCell ref="B106:AB106"/>
    <mergeCell ref="B107:AB107"/>
    <mergeCell ref="B117:AB117"/>
    <mergeCell ref="B118:AB118"/>
    <mergeCell ref="B119:AB119"/>
    <mergeCell ref="B120:AB120"/>
    <mergeCell ref="B100:AB100"/>
    <mergeCell ref="B101:AB101"/>
    <mergeCell ref="B102:AB102"/>
    <mergeCell ref="B103:AB103"/>
    <mergeCell ref="B104:AB104"/>
    <mergeCell ref="B105:AB105"/>
    <mergeCell ref="B75:AB75"/>
    <mergeCell ref="B76:AB76"/>
    <mergeCell ref="B77:AB77"/>
    <mergeCell ref="B78:AB78"/>
    <mergeCell ref="B87:AB87"/>
    <mergeCell ref="B88:AB88"/>
    <mergeCell ref="B16:AB16"/>
    <mergeCell ref="B25:AB25"/>
    <mergeCell ref="B26:AB26"/>
    <mergeCell ref="B27:AB27"/>
    <mergeCell ref="B28:AB28"/>
    <mergeCell ref="B49:AB49"/>
    <mergeCell ref="B10:AB10"/>
    <mergeCell ref="B11:AB11"/>
    <mergeCell ref="B12:AB12"/>
    <mergeCell ref="B13:AB13"/>
    <mergeCell ref="B14:AB14"/>
    <mergeCell ref="B15:AB15"/>
    <mergeCell ref="B4:AB4"/>
    <mergeCell ref="B5:AB5"/>
    <mergeCell ref="B6:AB6"/>
    <mergeCell ref="B7:AB7"/>
    <mergeCell ref="B8:AB8"/>
    <mergeCell ref="B9:AB9"/>
    <mergeCell ref="J163:J164"/>
    <mergeCell ref="K163:K164"/>
    <mergeCell ref="L163:L164"/>
    <mergeCell ref="M163:N164"/>
    <mergeCell ref="O163:O164"/>
    <mergeCell ref="A1:A2"/>
    <mergeCell ref="B1:AB1"/>
    <mergeCell ref="B2:AB2"/>
    <mergeCell ref="B3:AB3"/>
    <mergeCell ref="A4:A164"/>
    <mergeCell ref="K161:K162"/>
    <mergeCell ref="L161:L162"/>
    <mergeCell ref="M161:O162"/>
    <mergeCell ref="B163:B164"/>
    <mergeCell ref="C163:C164"/>
    <mergeCell ref="D163:D164"/>
    <mergeCell ref="E163:E164"/>
    <mergeCell ref="F163:G164"/>
    <mergeCell ref="H163:H164"/>
    <mergeCell ref="I163:I164"/>
    <mergeCell ref="M159:N160"/>
    <mergeCell ref="O159:O160"/>
    <mergeCell ref="B161:B162"/>
    <mergeCell ref="C161:C162"/>
    <mergeCell ref="D161:D162"/>
    <mergeCell ref="E161:E162"/>
    <mergeCell ref="F161:G162"/>
    <mergeCell ref="H161:H162"/>
    <mergeCell ref="I161:I162"/>
    <mergeCell ref="J161:J162"/>
    <mergeCell ref="O157:O158"/>
    <mergeCell ref="B159:B160"/>
    <mergeCell ref="C159:C160"/>
    <mergeCell ref="D159:D160"/>
    <mergeCell ref="E159:E160"/>
    <mergeCell ref="F159:G160"/>
    <mergeCell ref="H159:H160"/>
    <mergeCell ref="I159:I160"/>
    <mergeCell ref="J159:K160"/>
    <mergeCell ref="L159:L160"/>
    <mergeCell ref="G157:G158"/>
    <mergeCell ref="H157:H158"/>
    <mergeCell ref="I157:I158"/>
    <mergeCell ref="J157:K158"/>
    <mergeCell ref="L157:L158"/>
    <mergeCell ref="M157:N158"/>
    <mergeCell ref="J155:K156"/>
    <mergeCell ref="L155:L156"/>
    <mergeCell ref="M155:M156"/>
    <mergeCell ref="N155:N156"/>
    <mergeCell ref="O155:O156"/>
    <mergeCell ref="B157:B158"/>
    <mergeCell ref="C157:C158"/>
    <mergeCell ref="D157:D158"/>
    <mergeCell ref="E157:E158"/>
    <mergeCell ref="F157:F158"/>
    <mergeCell ref="J153:K154"/>
    <mergeCell ref="L153:L154"/>
    <mergeCell ref="M153:O154"/>
    <mergeCell ref="B155:B156"/>
    <mergeCell ref="C155:C156"/>
    <mergeCell ref="D155:D156"/>
    <mergeCell ref="E155:E156"/>
    <mergeCell ref="F155:G156"/>
    <mergeCell ref="H155:H156"/>
    <mergeCell ref="I155:I156"/>
    <mergeCell ref="B153:B154"/>
    <mergeCell ref="C153:C154"/>
    <mergeCell ref="D153:D154"/>
    <mergeCell ref="E153:E154"/>
    <mergeCell ref="F153:H154"/>
    <mergeCell ref="I153:I154"/>
    <mergeCell ref="H151:H152"/>
    <mergeCell ref="I151:I152"/>
    <mergeCell ref="J151:J152"/>
    <mergeCell ref="K151:K152"/>
    <mergeCell ref="L151:L152"/>
    <mergeCell ref="M151:O152"/>
    <mergeCell ref="B151:B152"/>
    <mergeCell ref="C151:C152"/>
    <mergeCell ref="D151:D152"/>
    <mergeCell ref="E151:E152"/>
    <mergeCell ref="F151:F152"/>
    <mergeCell ref="G151:G152"/>
    <mergeCell ref="J147:K147"/>
    <mergeCell ref="J148:K148"/>
    <mergeCell ref="J149:K149"/>
    <mergeCell ref="J150:K150"/>
    <mergeCell ref="L147:L150"/>
    <mergeCell ref="M147:O147"/>
    <mergeCell ref="M148:O148"/>
    <mergeCell ref="M149:O149"/>
    <mergeCell ref="M150:O150"/>
    <mergeCell ref="E147:E150"/>
    <mergeCell ref="F147:H147"/>
    <mergeCell ref="F148:H148"/>
    <mergeCell ref="F149:H149"/>
    <mergeCell ref="F150:H150"/>
    <mergeCell ref="I147:I150"/>
    <mergeCell ref="H136:H137"/>
    <mergeCell ref="I136:I137"/>
    <mergeCell ref="J136:J137"/>
    <mergeCell ref="K136:K137"/>
    <mergeCell ref="B145:O145"/>
    <mergeCell ref="B147:B150"/>
    <mergeCell ref="C147:D147"/>
    <mergeCell ref="C148:D148"/>
    <mergeCell ref="C149:D149"/>
    <mergeCell ref="C150:D150"/>
    <mergeCell ref="H134:H135"/>
    <mergeCell ref="I134:I135"/>
    <mergeCell ref="J134:J135"/>
    <mergeCell ref="K134:K135"/>
    <mergeCell ref="B136:B137"/>
    <mergeCell ref="C136:C137"/>
    <mergeCell ref="D136:D137"/>
    <mergeCell ref="E136:E137"/>
    <mergeCell ref="F136:F137"/>
    <mergeCell ref="G136:G137"/>
    <mergeCell ref="B134:B135"/>
    <mergeCell ref="C134:C135"/>
    <mergeCell ref="D134:D135"/>
    <mergeCell ref="E134:E135"/>
    <mergeCell ref="F134:F135"/>
    <mergeCell ref="G134:G135"/>
    <mergeCell ref="B127:K127"/>
    <mergeCell ref="C129:H129"/>
    <mergeCell ref="B130:B132"/>
    <mergeCell ref="C130:D130"/>
    <mergeCell ref="C131:D131"/>
    <mergeCell ref="C132:D132"/>
    <mergeCell ref="E130:E132"/>
    <mergeCell ref="G130:G132"/>
    <mergeCell ref="I130:I132"/>
    <mergeCell ref="J130:J132"/>
    <mergeCell ref="B108:F108"/>
    <mergeCell ref="C110:F110"/>
    <mergeCell ref="C111:D111"/>
    <mergeCell ref="B114:B115"/>
    <mergeCell ref="C114:C115"/>
    <mergeCell ref="D114:D115"/>
    <mergeCell ref="E114:E115"/>
    <mergeCell ref="F114:F115"/>
    <mergeCell ref="H97:H98"/>
    <mergeCell ref="I97:I98"/>
    <mergeCell ref="J97:J98"/>
    <mergeCell ref="K97:K98"/>
    <mergeCell ref="L97:L98"/>
    <mergeCell ref="M97:M98"/>
    <mergeCell ref="B97:B98"/>
    <mergeCell ref="C97:C98"/>
    <mergeCell ref="D97:D98"/>
    <mergeCell ref="E97:E98"/>
    <mergeCell ref="F97:F98"/>
    <mergeCell ref="G97:G98"/>
    <mergeCell ref="H92:H94"/>
    <mergeCell ref="I92:J92"/>
    <mergeCell ref="I93:J93"/>
    <mergeCell ref="I94:J94"/>
    <mergeCell ref="K92:K94"/>
    <mergeCell ref="L92:L94"/>
    <mergeCell ref="B89:M89"/>
    <mergeCell ref="C91:J91"/>
    <mergeCell ref="B92:B94"/>
    <mergeCell ref="C92:D92"/>
    <mergeCell ref="C93:D93"/>
    <mergeCell ref="C94:D94"/>
    <mergeCell ref="E92:E94"/>
    <mergeCell ref="F92:G92"/>
    <mergeCell ref="F93:G93"/>
    <mergeCell ref="F94:G94"/>
    <mergeCell ref="M85:M86"/>
    <mergeCell ref="N85:N86"/>
    <mergeCell ref="O85:O86"/>
    <mergeCell ref="P85:P86"/>
    <mergeCell ref="Q85:Q86"/>
    <mergeCell ref="R85:R86"/>
    <mergeCell ref="G85:G86"/>
    <mergeCell ref="H85:H86"/>
    <mergeCell ref="I85:I86"/>
    <mergeCell ref="J85:J86"/>
    <mergeCell ref="K85:K86"/>
    <mergeCell ref="L85:L86"/>
    <mergeCell ref="N82:N84"/>
    <mergeCell ref="O82:O84"/>
    <mergeCell ref="P82:R82"/>
    <mergeCell ref="P83:R83"/>
    <mergeCell ref="P84:R84"/>
    <mergeCell ref="B85:B86"/>
    <mergeCell ref="C85:C86"/>
    <mergeCell ref="D85:D86"/>
    <mergeCell ref="E85:E86"/>
    <mergeCell ref="F85:F86"/>
    <mergeCell ref="G82:I82"/>
    <mergeCell ref="G83:I83"/>
    <mergeCell ref="G84:I84"/>
    <mergeCell ref="J82:J84"/>
    <mergeCell ref="K82:M82"/>
    <mergeCell ref="K83:M83"/>
    <mergeCell ref="K84:M84"/>
    <mergeCell ref="AA73:AA74"/>
    <mergeCell ref="AB73:AB74"/>
    <mergeCell ref="B79:R79"/>
    <mergeCell ref="C81:M81"/>
    <mergeCell ref="P81:R81"/>
    <mergeCell ref="B82:B84"/>
    <mergeCell ref="C82:E82"/>
    <mergeCell ref="C83:E83"/>
    <mergeCell ref="C84:E84"/>
    <mergeCell ref="F82:F8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X71:X72"/>
    <mergeCell ref="Y71:Y72"/>
    <mergeCell ref="Z71:AB72"/>
    <mergeCell ref="B73:B74"/>
    <mergeCell ref="C73:C74"/>
    <mergeCell ref="D73:D74"/>
    <mergeCell ref="E73:E74"/>
    <mergeCell ref="F73:F74"/>
    <mergeCell ref="G73:G74"/>
    <mergeCell ref="H73:H74"/>
    <mergeCell ref="Q71:Q72"/>
    <mergeCell ref="R71:R72"/>
    <mergeCell ref="S71:S72"/>
    <mergeCell ref="T71:U72"/>
    <mergeCell ref="V71:V72"/>
    <mergeCell ref="W71:W72"/>
    <mergeCell ref="I71:I72"/>
    <mergeCell ref="J71:J72"/>
    <mergeCell ref="K71:K72"/>
    <mergeCell ref="L71:L72"/>
    <mergeCell ref="M71:O72"/>
    <mergeCell ref="P71:P72"/>
    <mergeCell ref="B71:B72"/>
    <mergeCell ref="C71:C72"/>
    <mergeCell ref="D71:D72"/>
    <mergeCell ref="E71:E72"/>
    <mergeCell ref="F71:F72"/>
    <mergeCell ref="G71:H72"/>
    <mergeCell ref="T69:U70"/>
    <mergeCell ref="V69:V70"/>
    <mergeCell ref="W69:W70"/>
    <mergeCell ref="X69:X70"/>
    <mergeCell ref="Y69:Y70"/>
    <mergeCell ref="Z69:AB70"/>
    <mergeCell ref="L69:L70"/>
    <mergeCell ref="M69:O70"/>
    <mergeCell ref="P69:P70"/>
    <mergeCell ref="Q69:Q70"/>
    <mergeCell ref="R69:R70"/>
    <mergeCell ref="S69:S70"/>
    <mergeCell ref="Z67:AB68"/>
    <mergeCell ref="B69:B70"/>
    <mergeCell ref="C69:C70"/>
    <mergeCell ref="D69:D70"/>
    <mergeCell ref="E69:E70"/>
    <mergeCell ref="F69:F70"/>
    <mergeCell ref="G69:H70"/>
    <mergeCell ref="I69:I70"/>
    <mergeCell ref="J69:J70"/>
    <mergeCell ref="K69:K70"/>
    <mergeCell ref="S67:S68"/>
    <mergeCell ref="T67:U68"/>
    <mergeCell ref="V67:V68"/>
    <mergeCell ref="W67:W68"/>
    <mergeCell ref="X67:X68"/>
    <mergeCell ref="Y67:Y68"/>
    <mergeCell ref="K67:K68"/>
    <mergeCell ref="L67:L68"/>
    <mergeCell ref="M67:O68"/>
    <mergeCell ref="P67:P68"/>
    <mergeCell ref="Q67:Q68"/>
    <mergeCell ref="R67:R68"/>
    <mergeCell ref="Y65:Y66"/>
    <mergeCell ref="Z65:AB66"/>
    <mergeCell ref="B67:B68"/>
    <mergeCell ref="C67:C68"/>
    <mergeCell ref="D67:D68"/>
    <mergeCell ref="E67:E68"/>
    <mergeCell ref="F67:F68"/>
    <mergeCell ref="G67:H68"/>
    <mergeCell ref="I67:I68"/>
    <mergeCell ref="J67:J68"/>
    <mergeCell ref="S65:S66"/>
    <mergeCell ref="T65:T66"/>
    <mergeCell ref="U65:U66"/>
    <mergeCell ref="V65:V66"/>
    <mergeCell ref="W65:W66"/>
    <mergeCell ref="X65:X66"/>
    <mergeCell ref="K65:K66"/>
    <mergeCell ref="L65:L66"/>
    <mergeCell ref="M65:O66"/>
    <mergeCell ref="P65:P66"/>
    <mergeCell ref="Q65:Q66"/>
    <mergeCell ref="R65:R66"/>
    <mergeCell ref="Z61:AB64"/>
    <mergeCell ref="B65:B66"/>
    <mergeCell ref="C65:C66"/>
    <mergeCell ref="D65:D66"/>
    <mergeCell ref="E65:E66"/>
    <mergeCell ref="F65:F66"/>
    <mergeCell ref="G65:G66"/>
    <mergeCell ref="H65:H66"/>
    <mergeCell ref="I65:I66"/>
    <mergeCell ref="J65:J66"/>
    <mergeCell ref="T61:V61"/>
    <mergeCell ref="T62:V62"/>
    <mergeCell ref="T63:V63"/>
    <mergeCell ref="T64:V64"/>
    <mergeCell ref="W61:W64"/>
    <mergeCell ref="Y61:Y64"/>
    <mergeCell ref="J61:J64"/>
    <mergeCell ref="L61:L64"/>
    <mergeCell ref="M61:O64"/>
    <mergeCell ref="P61:P64"/>
    <mergeCell ref="Q61:R64"/>
    <mergeCell ref="S61:S64"/>
    <mergeCell ref="B61:B64"/>
    <mergeCell ref="C61:C64"/>
    <mergeCell ref="D61:E64"/>
    <mergeCell ref="F61:F64"/>
    <mergeCell ref="G61:I61"/>
    <mergeCell ref="G62:I62"/>
    <mergeCell ref="G63:I63"/>
    <mergeCell ref="G64:I64"/>
    <mergeCell ref="O47:O48"/>
    <mergeCell ref="P47:P48"/>
    <mergeCell ref="Q47:S48"/>
    <mergeCell ref="B57:AB57"/>
    <mergeCell ref="D59:AB59"/>
    <mergeCell ref="D60:O60"/>
    <mergeCell ref="Q60:AB60"/>
    <mergeCell ref="B54:AB54"/>
    <mergeCell ref="B55:AB55"/>
    <mergeCell ref="B56:AB56"/>
    <mergeCell ref="I47:I48"/>
    <mergeCell ref="J47:J48"/>
    <mergeCell ref="K47:K48"/>
    <mergeCell ref="L47:L48"/>
    <mergeCell ref="M47:M48"/>
    <mergeCell ref="N47:N48"/>
    <mergeCell ref="O45:O46"/>
    <mergeCell ref="P45:P46"/>
    <mergeCell ref="Q45:S46"/>
    <mergeCell ref="B47:B48"/>
    <mergeCell ref="C47:C48"/>
    <mergeCell ref="D47:D48"/>
    <mergeCell ref="E47:E48"/>
    <mergeCell ref="F47:F48"/>
    <mergeCell ref="G47:G48"/>
    <mergeCell ref="H47:H48"/>
    <mergeCell ref="I45:I46"/>
    <mergeCell ref="J45:J46"/>
    <mergeCell ref="K45:K46"/>
    <mergeCell ref="L45:L46"/>
    <mergeCell ref="M45:M46"/>
    <mergeCell ref="N45:N46"/>
    <mergeCell ref="O43:O44"/>
    <mergeCell ref="P43:P44"/>
    <mergeCell ref="Q43:S44"/>
    <mergeCell ref="B45:B46"/>
    <mergeCell ref="C45:C46"/>
    <mergeCell ref="D45:D46"/>
    <mergeCell ref="E45:E46"/>
    <mergeCell ref="F45:F46"/>
    <mergeCell ref="G45:G46"/>
    <mergeCell ref="H45:H46"/>
    <mergeCell ref="I43:I44"/>
    <mergeCell ref="J43:J44"/>
    <mergeCell ref="K43:K44"/>
    <mergeCell ref="L43:L44"/>
    <mergeCell ref="M43:M44"/>
    <mergeCell ref="N43:N44"/>
    <mergeCell ref="B43:B44"/>
    <mergeCell ref="C43:D44"/>
    <mergeCell ref="E43:E44"/>
    <mergeCell ref="F43:F44"/>
    <mergeCell ref="G43:G44"/>
    <mergeCell ref="H43:H44"/>
    <mergeCell ref="J41:J42"/>
    <mergeCell ref="K41:M42"/>
    <mergeCell ref="N41:N42"/>
    <mergeCell ref="O41:O42"/>
    <mergeCell ref="P41:P42"/>
    <mergeCell ref="Q41:S42"/>
    <mergeCell ref="N39:N40"/>
    <mergeCell ref="O39:O40"/>
    <mergeCell ref="P39:P40"/>
    <mergeCell ref="Q39:S40"/>
    <mergeCell ref="B41:B42"/>
    <mergeCell ref="C41:D42"/>
    <mergeCell ref="E41:E42"/>
    <mergeCell ref="F41:F42"/>
    <mergeCell ref="G41:H42"/>
    <mergeCell ref="I41:I42"/>
    <mergeCell ref="S37:S38"/>
    <mergeCell ref="B39:B40"/>
    <mergeCell ref="C39:D40"/>
    <mergeCell ref="E39:E40"/>
    <mergeCell ref="F39:F40"/>
    <mergeCell ref="G39:H40"/>
    <mergeCell ref="I39:I40"/>
    <mergeCell ref="J39:J40"/>
    <mergeCell ref="K39:L40"/>
    <mergeCell ref="M39:M40"/>
    <mergeCell ref="K37:M38"/>
    <mergeCell ref="N37:N38"/>
    <mergeCell ref="O37:O38"/>
    <mergeCell ref="P37:P38"/>
    <mergeCell ref="Q37:Q38"/>
    <mergeCell ref="R37:R38"/>
    <mergeCell ref="O35:O36"/>
    <mergeCell ref="P35:P36"/>
    <mergeCell ref="Q35:S36"/>
    <mergeCell ref="B37:B38"/>
    <mergeCell ref="C37:D38"/>
    <mergeCell ref="E37:E38"/>
    <mergeCell ref="F37:F38"/>
    <mergeCell ref="G37:H38"/>
    <mergeCell ref="I37:I38"/>
    <mergeCell ref="J37:J38"/>
    <mergeCell ref="I35:I36"/>
    <mergeCell ref="J35:J36"/>
    <mergeCell ref="K35:K36"/>
    <mergeCell ref="L35:L36"/>
    <mergeCell ref="M35:M36"/>
    <mergeCell ref="N35:N36"/>
    <mergeCell ref="B35:B36"/>
    <mergeCell ref="C35:D36"/>
    <mergeCell ref="E35:E36"/>
    <mergeCell ref="F35:F36"/>
    <mergeCell ref="G35:G36"/>
    <mergeCell ref="H35:H36"/>
    <mergeCell ref="N31:N34"/>
    <mergeCell ref="P31:P34"/>
    <mergeCell ref="Q31:S31"/>
    <mergeCell ref="Q32:S32"/>
    <mergeCell ref="Q33:S33"/>
    <mergeCell ref="Q34:S34"/>
    <mergeCell ref="G34:I34"/>
    <mergeCell ref="J31:J34"/>
    <mergeCell ref="K31:M31"/>
    <mergeCell ref="K32:M32"/>
    <mergeCell ref="K33:M33"/>
    <mergeCell ref="K34:M34"/>
    <mergeCell ref="B29:S29"/>
    <mergeCell ref="B31:B34"/>
    <mergeCell ref="C31:E31"/>
    <mergeCell ref="C32:E32"/>
    <mergeCell ref="C33:E33"/>
    <mergeCell ref="C34:E34"/>
    <mergeCell ref="F31:F34"/>
    <mergeCell ref="G31:I31"/>
    <mergeCell ref="G32:I32"/>
    <mergeCell ref="G33:I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27.7109375" bestFit="1" customWidth="1"/>
    <col min="2" max="2" width="36.5703125" customWidth="1"/>
    <col min="3" max="3" width="36.5703125" bestFit="1" customWidth="1"/>
    <col min="4" max="4" width="23.28515625" customWidth="1"/>
    <col min="5" max="5" width="3.85546875" customWidth="1"/>
    <col min="6" max="6" width="23.28515625" customWidth="1"/>
    <col min="7" max="7" width="5" customWidth="1"/>
    <col min="8" max="8" width="23.28515625" customWidth="1"/>
    <col min="9" max="9" width="3.85546875" customWidth="1"/>
    <col min="10" max="10" width="23.28515625" customWidth="1"/>
    <col min="11" max="11" width="5" customWidth="1"/>
    <col min="12" max="12" width="19.28515625" customWidth="1"/>
    <col min="13" max="13" width="3.85546875" customWidth="1"/>
    <col min="14" max="15" width="23.28515625" customWidth="1"/>
    <col min="16" max="16" width="5" customWidth="1"/>
    <col min="17" max="17" width="18.140625" customWidth="1"/>
    <col min="18" max="18" width="3.85546875" customWidth="1"/>
  </cols>
  <sheetData>
    <row r="1" spans="1:18" ht="15" customHeight="1">
      <c r="A1" s="7" t="s">
        <v>9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65</v>
      </c>
      <c r="B3" s="10" t="s">
        <v>5</v>
      </c>
      <c r="C3" s="10"/>
      <c r="D3" s="10"/>
      <c r="E3" s="10"/>
      <c r="F3" s="10"/>
      <c r="G3" s="10"/>
      <c r="H3" s="10"/>
      <c r="I3" s="10"/>
      <c r="J3" s="10"/>
      <c r="K3" s="10"/>
      <c r="L3" s="10"/>
      <c r="M3" s="10"/>
      <c r="N3" s="10"/>
      <c r="O3" s="10"/>
      <c r="P3" s="10"/>
      <c r="Q3" s="10"/>
      <c r="R3" s="10"/>
    </row>
    <row r="4" spans="1:18" ht="15" customHeight="1">
      <c r="A4" s="11" t="s">
        <v>964</v>
      </c>
      <c r="B4" s="10" t="s">
        <v>5</v>
      </c>
      <c r="C4" s="10"/>
      <c r="D4" s="10"/>
      <c r="E4" s="10"/>
      <c r="F4" s="10"/>
      <c r="G4" s="10"/>
      <c r="H4" s="10"/>
      <c r="I4" s="10"/>
      <c r="J4" s="10"/>
      <c r="K4" s="10"/>
      <c r="L4" s="10"/>
      <c r="M4" s="10"/>
      <c r="N4" s="10"/>
      <c r="O4" s="10"/>
      <c r="P4" s="10"/>
      <c r="Q4" s="10"/>
      <c r="R4" s="10"/>
    </row>
    <row r="5" spans="1:18">
      <c r="A5" s="11"/>
      <c r="B5" s="74" t="s">
        <v>966</v>
      </c>
      <c r="C5" s="74"/>
      <c r="D5" s="74"/>
      <c r="E5" s="74"/>
      <c r="F5" s="74"/>
      <c r="G5" s="74"/>
      <c r="H5" s="74"/>
      <c r="I5" s="74"/>
      <c r="J5" s="74"/>
      <c r="K5" s="74"/>
      <c r="L5" s="74"/>
      <c r="M5" s="74"/>
      <c r="N5" s="74"/>
      <c r="O5" s="74"/>
      <c r="P5" s="74"/>
      <c r="Q5" s="74"/>
      <c r="R5" s="74"/>
    </row>
    <row r="6" spans="1:18">
      <c r="A6" s="11"/>
      <c r="B6" s="10"/>
      <c r="C6" s="10"/>
      <c r="D6" s="10"/>
      <c r="E6" s="10"/>
      <c r="F6" s="10"/>
      <c r="G6" s="10"/>
      <c r="H6" s="10"/>
      <c r="I6" s="10"/>
      <c r="J6" s="10"/>
      <c r="K6" s="10"/>
      <c r="L6" s="10"/>
      <c r="M6" s="10"/>
      <c r="N6" s="10"/>
      <c r="O6" s="10"/>
      <c r="P6" s="10"/>
      <c r="Q6" s="10"/>
      <c r="R6" s="10"/>
    </row>
    <row r="7" spans="1:18">
      <c r="A7" s="11"/>
      <c r="B7" s="52" t="s">
        <v>967</v>
      </c>
      <c r="C7" s="52"/>
      <c r="D7" s="52"/>
      <c r="E7" s="52"/>
      <c r="F7" s="52"/>
      <c r="G7" s="52"/>
      <c r="H7" s="52"/>
      <c r="I7" s="52"/>
      <c r="J7" s="52"/>
      <c r="K7" s="52"/>
      <c r="L7" s="52"/>
      <c r="M7" s="52"/>
      <c r="N7" s="52"/>
      <c r="O7" s="52"/>
      <c r="P7" s="52"/>
      <c r="Q7" s="52"/>
      <c r="R7" s="52"/>
    </row>
    <row r="8" spans="1:18">
      <c r="A8" s="11"/>
      <c r="B8" s="10"/>
      <c r="C8" s="10"/>
      <c r="D8" s="10"/>
      <c r="E8" s="10"/>
      <c r="F8" s="10"/>
      <c r="G8" s="10"/>
      <c r="H8" s="10"/>
      <c r="I8" s="10"/>
      <c r="J8" s="10"/>
      <c r="K8" s="10"/>
      <c r="L8" s="10"/>
      <c r="M8" s="10"/>
      <c r="N8" s="10"/>
      <c r="O8" s="10"/>
      <c r="P8" s="10"/>
      <c r="Q8" s="10"/>
      <c r="R8" s="10"/>
    </row>
    <row r="9" spans="1:18" ht="25.5" customHeight="1">
      <c r="A9" s="11"/>
      <c r="B9" s="52" t="s">
        <v>968</v>
      </c>
      <c r="C9" s="52"/>
      <c r="D9" s="52"/>
      <c r="E9" s="52"/>
      <c r="F9" s="52"/>
      <c r="G9" s="52"/>
      <c r="H9" s="52"/>
      <c r="I9" s="52"/>
      <c r="J9" s="52"/>
      <c r="K9" s="52"/>
      <c r="L9" s="52"/>
      <c r="M9" s="52"/>
      <c r="N9" s="52"/>
      <c r="O9" s="52"/>
      <c r="P9" s="52"/>
      <c r="Q9" s="52"/>
      <c r="R9" s="52"/>
    </row>
    <row r="10" spans="1:18">
      <c r="A10" s="11"/>
      <c r="B10" s="55"/>
      <c r="C10" s="55"/>
      <c r="D10" s="55"/>
      <c r="E10" s="55"/>
      <c r="F10" s="55"/>
      <c r="G10" s="55"/>
      <c r="H10" s="55"/>
      <c r="I10" s="55"/>
      <c r="J10" s="55"/>
      <c r="K10" s="55"/>
      <c r="L10" s="55"/>
      <c r="M10" s="55"/>
      <c r="N10" s="55"/>
      <c r="O10" s="55"/>
      <c r="P10" s="55"/>
      <c r="Q10" s="55"/>
      <c r="R10" s="55"/>
    </row>
    <row r="11" spans="1:18">
      <c r="A11" s="11"/>
      <c r="B11" s="18"/>
      <c r="C11" s="18"/>
    </row>
    <row r="12" spans="1:18" ht="63.75">
      <c r="A12" s="11"/>
      <c r="B12" s="19" t="s">
        <v>229</v>
      </c>
      <c r="C12" s="20" t="s">
        <v>969</v>
      </c>
    </row>
    <row r="13" spans="1:18">
      <c r="A13" s="11"/>
      <c r="B13" s="18"/>
      <c r="C13" s="18"/>
    </row>
    <row r="14" spans="1:18" ht="76.5">
      <c r="A14" s="11"/>
      <c r="B14" s="19" t="s">
        <v>229</v>
      </c>
      <c r="C14" s="20" t="s">
        <v>970</v>
      </c>
    </row>
    <row r="15" spans="1:18">
      <c r="A15" s="11"/>
      <c r="B15" s="10"/>
      <c r="C15" s="10"/>
      <c r="D15" s="10"/>
      <c r="E15" s="10"/>
      <c r="F15" s="10"/>
      <c r="G15" s="10"/>
      <c r="H15" s="10"/>
      <c r="I15" s="10"/>
      <c r="J15" s="10"/>
      <c r="K15" s="10"/>
      <c r="L15" s="10"/>
      <c r="M15" s="10"/>
      <c r="N15" s="10"/>
      <c r="O15" s="10"/>
      <c r="P15" s="10"/>
      <c r="Q15" s="10"/>
      <c r="R15" s="10"/>
    </row>
    <row r="16" spans="1:18">
      <c r="A16" s="11"/>
      <c r="B16" s="52" t="s">
        <v>971</v>
      </c>
      <c r="C16" s="52"/>
      <c r="D16" s="52"/>
      <c r="E16" s="52"/>
      <c r="F16" s="52"/>
      <c r="G16" s="52"/>
      <c r="H16" s="52"/>
      <c r="I16" s="52"/>
      <c r="J16" s="52"/>
      <c r="K16" s="52"/>
      <c r="L16" s="52"/>
      <c r="M16" s="52"/>
      <c r="N16" s="52"/>
      <c r="O16" s="52"/>
      <c r="P16" s="52"/>
      <c r="Q16" s="52"/>
      <c r="R16" s="52"/>
    </row>
    <row r="17" spans="1:18">
      <c r="A17" s="11"/>
      <c r="B17" s="10"/>
      <c r="C17" s="10"/>
      <c r="D17" s="10"/>
      <c r="E17" s="10"/>
      <c r="F17" s="10"/>
      <c r="G17" s="10"/>
      <c r="H17" s="10"/>
      <c r="I17" s="10"/>
      <c r="J17" s="10"/>
      <c r="K17" s="10"/>
      <c r="L17" s="10"/>
      <c r="M17" s="10"/>
      <c r="N17" s="10"/>
      <c r="O17" s="10"/>
      <c r="P17" s="10"/>
      <c r="Q17" s="10"/>
      <c r="R17" s="10"/>
    </row>
    <row r="18" spans="1:18">
      <c r="A18" s="11"/>
      <c r="B18" s="52" t="s">
        <v>972</v>
      </c>
      <c r="C18" s="52"/>
      <c r="D18" s="52"/>
      <c r="E18" s="52"/>
      <c r="F18" s="52"/>
      <c r="G18" s="52"/>
      <c r="H18" s="52"/>
      <c r="I18" s="52"/>
      <c r="J18" s="52"/>
      <c r="K18" s="52"/>
      <c r="L18" s="52"/>
      <c r="M18" s="52"/>
      <c r="N18" s="52"/>
      <c r="O18" s="52"/>
      <c r="P18" s="52"/>
      <c r="Q18" s="52"/>
      <c r="R18" s="52"/>
    </row>
    <row r="19" spans="1:18">
      <c r="A19" s="11"/>
      <c r="B19" s="78"/>
      <c r="C19" s="78"/>
      <c r="D19" s="78"/>
      <c r="E19" s="78"/>
      <c r="F19" s="78"/>
      <c r="G19" s="78"/>
      <c r="H19" s="78"/>
      <c r="I19" s="78"/>
      <c r="J19" s="78"/>
      <c r="K19" s="78"/>
      <c r="L19" s="78"/>
      <c r="M19" s="78"/>
      <c r="N19" s="78"/>
      <c r="O19" s="78"/>
      <c r="P19" s="78"/>
      <c r="Q19" s="78"/>
      <c r="R19" s="78"/>
    </row>
    <row r="20" spans="1:18">
      <c r="A20" s="11"/>
      <c r="B20" s="32"/>
      <c r="C20" s="32"/>
      <c r="D20" s="32"/>
      <c r="E20" s="32"/>
      <c r="F20" s="32"/>
      <c r="G20" s="32"/>
      <c r="H20" s="32"/>
      <c r="I20" s="32"/>
      <c r="J20" s="32"/>
      <c r="K20" s="32"/>
      <c r="L20" s="32"/>
      <c r="M20" s="32"/>
      <c r="N20" s="32"/>
      <c r="O20" s="32"/>
      <c r="P20" s="32"/>
      <c r="Q20" s="32"/>
      <c r="R20" s="32"/>
    </row>
    <row r="21" spans="1:18">
      <c r="A21" s="11"/>
      <c r="B21" s="18"/>
      <c r="C21" s="18"/>
      <c r="D21" s="18"/>
      <c r="E21" s="18"/>
      <c r="F21" s="18"/>
      <c r="G21" s="18"/>
      <c r="H21" s="18"/>
      <c r="I21" s="18"/>
      <c r="J21" s="18"/>
      <c r="K21" s="18"/>
      <c r="L21" s="18"/>
      <c r="M21" s="18"/>
      <c r="N21" s="18"/>
      <c r="O21" s="18"/>
      <c r="P21" s="18"/>
      <c r="Q21" s="18"/>
      <c r="R21" s="18"/>
    </row>
    <row r="22" spans="1:18" ht="15.75" thickBot="1">
      <c r="A22" s="11"/>
      <c r="B22" s="17"/>
      <c r="C22" s="42" t="s">
        <v>730</v>
      </c>
      <c r="D22" s="42"/>
      <c r="E22" s="42"/>
      <c r="F22" s="42"/>
      <c r="G22" s="42"/>
      <c r="H22" s="42"/>
      <c r="I22" s="42"/>
      <c r="J22" s="42"/>
      <c r="K22" s="42"/>
      <c r="L22" s="42"/>
      <c r="M22" s="42"/>
      <c r="N22" s="17"/>
      <c r="O22" s="147"/>
      <c r="P22" s="42" t="s">
        <v>85</v>
      </c>
      <c r="Q22" s="42"/>
      <c r="R22" s="42"/>
    </row>
    <row r="23" spans="1:18">
      <c r="A23" s="11"/>
      <c r="B23" s="55"/>
      <c r="C23" s="113" t="s">
        <v>658</v>
      </c>
      <c r="D23" s="113"/>
      <c r="E23" s="113"/>
      <c r="F23" s="66"/>
      <c r="G23" s="113" t="s">
        <v>658</v>
      </c>
      <c r="H23" s="113"/>
      <c r="I23" s="113"/>
      <c r="J23" s="66"/>
      <c r="K23" s="113" t="s">
        <v>973</v>
      </c>
      <c r="L23" s="113"/>
      <c r="M23" s="113"/>
      <c r="N23" s="54"/>
      <c r="O23" s="56"/>
      <c r="P23" s="113" t="s">
        <v>733</v>
      </c>
      <c r="Q23" s="113"/>
      <c r="R23" s="113"/>
    </row>
    <row r="24" spans="1:18">
      <c r="A24" s="11"/>
      <c r="B24" s="55"/>
      <c r="C24" s="112" t="s">
        <v>659</v>
      </c>
      <c r="D24" s="112"/>
      <c r="E24" s="112"/>
      <c r="F24" s="55"/>
      <c r="G24" s="112" t="s">
        <v>660</v>
      </c>
      <c r="H24" s="112"/>
      <c r="I24" s="112"/>
      <c r="J24" s="55"/>
      <c r="K24" s="112" t="s">
        <v>460</v>
      </c>
      <c r="L24" s="112"/>
      <c r="M24" s="112"/>
      <c r="N24" s="54"/>
      <c r="O24" s="56"/>
      <c r="P24" s="112" t="s">
        <v>460</v>
      </c>
      <c r="Q24" s="112"/>
      <c r="R24" s="112"/>
    </row>
    <row r="25" spans="1:18" ht="15.75" thickBot="1">
      <c r="A25" s="11"/>
      <c r="B25" s="55"/>
      <c r="C25" s="139"/>
      <c r="D25" s="139"/>
      <c r="E25" s="139"/>
      <c r="F25" s="55"/>
      <c r="G25" s="139"/>
      <c r="H25" s="139"/>
      <c r="I25" s="139"/>
      <c r="J25" s="55"/>
      <c r="K25" s="114">
        <v>40939</v>
      </c>
      <c r="L25" s="114"/>
      <c r="M25" s="114"/>
      <c r="N25" s="54"/>
      <c r="O25" s="56"/>
      <c r="P25" s="42" t="s">
        <v>661</v>
      </c>
      <c r="Q25" s="42"/>
      <c r="R25" s="42"/>
    </row>
    <row r="26" spans="1:18">
      <c r="A26" s="11"/>
      <c r="B26" s="154" t="s">
        <v>974</v>
      </c>
      <c r="C26" s="50"/>
      <c r="D26" s="50"/>
      <c r="E26" s="50"/>
      <c r="F26" s="38"/>
      <c r="G26" s="50"/>
      <c r="H26" s="50"/>
      <c r="I26" s="50"/>
      <c r="J26" s="38"/>
      <c r="K26" s="50"/>
      <c r="L26" s="50"/>
      <c r="M26" s="50"/>
      <c r="N26" s="38"/>
      <c r="O26" s="148"/>
      <c r="P26" s="50"/>
      <c r="Q26" s="50"/>
      <c r="R26" s="50"/>
    </row>
    <row r="27" spans="1:18">
      <c r="A27" s="11"/>
      <c r="B27" s="80" t="s">
        <v>975</v>
      </c>
      <c r="C27" s="52" t="s">
        <v>348</v>
      </c>
      <c r="D27" s="90">
        <v>273904</v>
      </c>
      <c r="E27" s="55"/>
      <c r="F27" s="55"/>
      <c r="G27" s="52" t="s">
        <v>348</v>
      </c>
      <c r="H27" s="90">
        <v>287825</v>
      </c>
      <c r="I27" s="55"/>
      <c r="J27" s="55"/>
      <c r="K27" s="52" t="s">
        <v>348</v>
      </c>
      <c r="L27" s="90">
        <v>197599</v>
      </c>
      <c r="M27" s="55"/>
      <c r="N27" s="54"/>
      <c r="O27" s="56"/>
      <c r="P27" s="52" t="s">
        <v>348</v>
      </c>
      <c r="Q27" s="90">
        <v>87807</v>
      </c>
      <c r="R27" s="55"/>
    </row>
    <row r="28" spans="1:18">
      <c r="A28" s="11"/>
      <c r="B28" s="80"/>
      <c r="C28" s="52"/>
      <c r="D28" s="90"/>
      <c r="E28" s="55"/>
      <c r="F28" s="55"/>
      <c r="G28" s="52"/>
      <c r="H28" s="90"/>
      <c r="I28" s="55"/>
      <c r="J28" s="55"/>
      <c r="K28" s="52"/>
      <c r="L28" s="90"/>
      <c r="M28" s="55"/>
      <c r="N28" s="54"/>
      <c r="O28" s="56"/>
      <c r="P28" s="52"/>
      <c r="Q28" s="90"/>
      <c r="R28" s="55"/>
    </row>
    <row r="29" spans="1:18">
      <c r="A29" s="11"/>
      <c r="B29" s="99" t="s">
        <v>976</v>
      </c>
      <c r="C29" s="87">
        <v>7711</v>
      </c>
      <c r="D29" s="87"/>
      <c r="E29" s="47"/>
      <c r="F29" s="47"/>
      <c r="G29" s="87">
        <v>6323</v>
      </c>
      <c r="H29" s="87"/>
      <c r="I29" s="47"/>
      <c r="J29" s="47"/>
      <c r="K29" s="87">
        <v>2900</v>
      </c>
      <c r="L29" s="87"/>
      <c r="M29" s="47"/>
      <c r="N29" s="46"/>
      <c r="O29" s="48"/>
      <c r="P29" s="44">
        <v>917</v>
      </c>
      <c r="Q29" s="44"/>
      <c r="R29" s="47"/>
    </row>
    <row r="30" spans="1:18" ht="15.75" thickBot="1">
      <c r="A30" s="11"/>
      <c r="B30" s="99"/>
      <c r="C30" s="100"/>
      <c r="D30" s="100"/>
      <c r="E30" s="70"/>
      <c r="F30" s="47"/>
      <c r="G30" s="100"/>
      <c r="H30" s="100"/>
      <c r="I30" s="70"/>
      <c r="J30" s="47"/>
      <c r="K30" s="100"/>
      <c r="L30" s="100"/>
      <c r="M30" s="70"/>
      <c r="N30" s="46"/>
      <c r="O30" s="48"/>
      <c r="P30" s="69"/>
      <c r="Q30" s="69"/>
      <c r="R30" s="70"/>
    </row>
    <row r="31" spans="1:18">
      <c r="A31" s="11"/>
      <c r="B31" s="80" t="s">
        <v>977</v>
      </c>
      <c r="C31" s="101">
        <v>281615</v>
      </c>
      <c r="D31" s="101"/>
      <c r="E31" s="66"/>
      <c r="F31" s="55"/>
      <c r="G31" s="101">
        <v>294148</v>
      </c>
      <c r="H31" s="101"/>
      <c r="I31" s="66"/>
      <c r="J31" s="55"/>
      <c r="K31" s="101">
        <v>200499</v>
      </c>
      <c r="L31" s="101"/>
      <c r="M31" s="66"/>
      <c r="N31" s="54"/>
      <c r="O31" s="56"/>
      <c r="P31" s="101">
        <v>88724</v>
      </c>
      <c r="Q31" s="101"/>
      <c r="R31" s="66"/>
    </row>
    <row r="32" spans="1:18">
      <c r="A32" s="11"/>
      <c r="B32" s="80"/>
      <c r="C32" s="90"/>
      <c r="D32" s="90"/>
      <c r="E32" s="55"/>
      <c r="F32" s="55"/>
      <c r="G32" s="159"/>
      <c r="H32" s="159"/>
      <c r="I32" s="160"/>
      <c r="J32" s="55"/>
      <c r="K32" s="159"/>
      <c r="L32" s="159"/>
      <c r="M32" s="160"/>
      <c r="N32" s="54"/>
      <c r="O32" s="56"/>
      <c r="P32" s="159"/>
      <c r="Q32" s="159"/>
      <c r="R32" s="160"/>
    </row>
    <row r="33" spans="1:18">
      <c r="A33" s="11"/>
      <c r="B33" s="99" t="s">
        <v>978</v>
      </c>
      <c r="C33" s="87">
        <v>28996</v>
      </c>
      <c r="D33" s="87"/>
      <c r="E33" s="47"/>
      <c r="F33" s="47"/>
      <c r="G33" s="87">
        <v>20319</v>
      </c>
      <c r="H33" s="87"/>
      <c r="I33" s="47"/>
      <c r="J33" s="47"/>
      <c r="K33" s="87">
        <v>13911</v>
      </c>
      <c r="L33" s="87"/>
      <c r="M33" s="47"/>
      <c r="N33" s="46"/>
      <c r="O33" s="48"/>
      <c r="P33" s="87">
        <v>6230</v>
      </c>
      <c r="Q33" s="87"/>
      <c r="R33" s="47"/>
    </row>
    <row r="34" spans="1:18" ht="15.75" thickBot="1">
      <c r="A34" s="11"/>
      <c r="B34" s="99"/>
      <c r="C34" s="100"/>
      <c r="D34" s="100"/>
      <c r="E34" s="70"/>
      <c r="F34" s="47"/>
      <c r="G34" s="100"/>
      <c r="H34" s="100"/>
      <c r="I34" s="70"/>
      <c r="J34" s="47"/>
      <c r="K34" s="100"/>
      <c r="L34" s="100"/>
      <c r="M34" s="70"/>
      <c r="N34" s="46"/>
      <c r="O34" s="48"/>
      <c r="P34" s="100"/>
      <c r="Q34" s="100"/>
      <c r="R34" s="70"/>
    </row>
    <row r="35" spans="1:18">
      <c r="A35" s="11"/>
      <c r="B35" s="89" t="s">
        <v>90</v>
      </c>
      <c r="C35" s="67" t="s">
        <v>348</v>
      </c>
      <c r="D35" s="101">
        <v>310611</v>
      </c>
      <c r="E35" s="66"/>
      <c r="F35" s="55"/>
      <c r="G35" s="67" t="s">
        <v>348</v>
      </c>
      <c r="H35" s="101">
        <v>314467</v>
      </c>
      <c r="I35" s="66"/>
      <c r="J35" s="55"/>
      <c r="K35" s="67" t="s">
        <v>348</v>
      </c>
      <c r="L35" s="101">
        <v>214410</v>
      </c>
      <c r="M35" s="66"/>
      <c r="N35" s="54"/>
      <c r="O35" s="56"/>
      <c r="P35" s="67" t="s">
        <v>348</v>
      </c>
      <c r="Q35" s="101">
        <v>94954</v>
      </c>
      <c r="R35" s="66"/>
    </row>
    <row r="36" spans="1:18" ht="15.75" thickBot="1">
      <c r="A36" s="11"/>
      <c r="B36" s="89"/>
      <c r="C36" s="102"/>
      <c r="D36" s="103"/>
      <c r="E36" s="104"/>
      <c r="F36" s="55"/>
      <c r="G36" s="102"/>
      <c r="H36" s="103"/>
      <c r="I36" s="104"/>
      <c r="J36" s="55"/>
      <c r="K36" s="102"/>
      <c r="L36" s="103"/>
      <c r="M36" s="104"/>
      <c r="N36" s="54"/>
      <c r="O36" s="56"/>
      <c r="P36" s="102"/>
      <c r="Q36" s="103"/>
      <c r="R36" s="104"/>
    </row>
    <row r="37" spans="1:18" ht="15.75" thickTop="1">
      <c r="A37" s="11"/>
      <c r="B37" s="154" t="s">
        <v>101</v>
      </c>
      <c r="C37" s="196"/>
      <c r="D37" s="196"/>
      <c r="E37" s="196"/>
      <c r="F37" s="38"/>
      <c r="G37" s="196"/>
      <c r="H37" s="196"/>
      <c r="I37" s="196"/>
      <c r="J37" s="38"/>
      <c r="K37" s="196"/>
      <c r="L37" s="196"/>
      <c r="M37" s="196"/>
      <c r="N37" s="38"/>
      <c r="O37" s="148"/>
      <c r="P37" s="196"/>
      <c r="Q37" s="196"/>
      <c r="R37" s="196"/>
    </row>
    <row r="38" spans="1:18">
      <c r="A38" s="11"/>
      <c r="B38" s="80" t="s">
        <v>977</v>
      </c>
      <c r="C38" s="52" t="s">
        <v>348</v>
      </c>
      <c r="D38" s="90">
        <v>58166</v>
      </c>
      <c r="E38" s="55"/>
      <c r="F38" s="55"/>
      <c r="G38" s="52" t="s">
        <v>348</v>
      </c>
      <c r="H38" s="90">
        <v>55498</v>
      </c>
      <c r="I38" s="55"/>
      <c r="J38" s="55"/>
      <c r="K38" s="52" t="s">
        <v>348</v>
      </c>
      <c r="L38" s="90">
        <v>43309</v>
      </c>
      <c r="M38" s="55"/>
      <c r="N38" s="54"/>
      <c r="O38" s="56"/>
      <c r="P38" s="52" t="s">
        <v>348</v>
      </c>
      <c r="Q38" s="90">
        <v>10693</v>
      </c>
      <c r="R38" s="55"/>
    </row>
    <row r="39" spans="1:18">
      <c r="A39" s="11"/>
      <c r="B39" s="80"/>
      <c r="C39" s="52"/>
      <c r="D39" s="90"/>
      <c r="E39" s="55"/>
      <c r="F39" s="55"/>
      <c r="G39" s="52"/>
      <c r="H39" s="90"/>
      <c r="I39" s="55"/>
      <c r="J39" s="55"/>
      <c r="K39" s="52"/>
      <c r="L39" s="90"/>
      <c r="M39" s="55"/>
      <c r="N39" s="54"/>
      <c r="O39" s="56"/>
      <c r="P39" s="52"/>
      <c r="Q39" s="90"/>
      <c r="R39" s="55"/>
    </row>
    <row r="40" spans="1:18">
      <c r="A40" s="11"/>
      <c r="B40" s="99" t="s">
        <v>978</v>
      </c>
      <c r="C40" s="87">
        <v>4325</v>
      </c>
      <c r="D40" s="87"/>
      <c r="E40" s="47"/>
      <c r="F40" s="47"/>
      <c r="G40" s="87">
        <v>3169</v>
      </c>
      <c r="H40" s="87"/>
      <c r="I40" s="47"/>
      <c r="J40" s="47"/>
      <c r="K40" s="87">
        <v>1959</v>
      </c>
      <c r="L40" s="87"/>
      <c r="M40" s="47"/>
      <c r="N40" s="46"/>
      <c r="O40" s="48"/>
      <c r="P40" s="44">
        <v>432</v>
      </c>
      <c r="Q40" s="44"/>
      <c r="R40" s="47"/>
    </row>
    <row r="41" spans="1:18" ht="15.75" thickBot="1">
      <c r="A41" s="11"/>
      <c r="B41" s="99"/>
      <c r="C41" s="100"/>
      <c r="D41" s="100"/>
      <c r="E41" s="70"/>
      <c r="F41" s="47"/>
      <c r="G41" s="100"/>
      <c r="H41" s="100"/>
      <c r="I41" s="70"/>
      <c r="J41" s="47"/>
      <c r="K41" s="100"/>
      <c r="L41" s="100"/>
      <c r="M41" s="70"/>
      <c r="N41" s="46"/>
      <c r="O41" s="48"/>
      <c r="P41" s="69"/>
      <c r="Q41" s="69"/>
      <c r="R41" s="70"/>
    </row>
    <row r="42" spans="1:18">
      <c r="A42" s="11"/>
      <c r="B42" s="89" t="s">
        <v>979</v>
      </c>
      <c r="C42" s="67" t="s">
        <v>348</v>
      </c>
      <c r="D42" s="101">
        <v>62491</v>
      </c>
      <c r="E42" s="66"/>
      <c r="F42" s="55"/>
      <c r="G42" s="67" t="s">
        <v>348</v>
      </c>
      <c r="H42" s="101">
        <v>58667</v>
      </c>
      <c r="I42" s="66"/>
      <c r="J42" s="55"/>
      <c r="K42" s="67" t="s">
        <v>348</v>
      </c>
      <c r="L42" s="101">
        <v>45268</v>
      </c>
      <c r="M42" s="66"/>
      <c r="N42" s="54"/>
      <c r="O42" s="56"/>
      <c r="P42" s="67" t="s">
        <v>348</v>
      </c>
      <c r="Q42" s="101">
        <v>11125</v>
      </c>
      <c r="R42" s="66"/>
    </row>
    <row r="43" spans="1:18" ht="15.75" thickBot="1">
      <c r="A43" s="11"/>
      <c r="B43" s="89"/>
      <c r="C43" s="102"/>
      <c r="D43" s="103"/>
      <c r="E43" s="104"/>
      <c r="F43" s="55"/>
      <c r="G43" s="102"/>
      <c r="H43" s="103"/>
      <c r="I43" s="104"/>
      <c r="J43" s="55"/>
      <c r="K43" s="102"/>
      <c r="L43" s="103"/>
      <c r="M43" s="104"/>
      <c r="N43" s="54"/>
      <c r="O43" s="56"/>
      <c r="P43" s="102"/>
      <c r="Q43" s="103"/>
      <c r="R43" s="104"/>
    </row>
    <row r="44" spans="1:18" ht="15.75" thickTop="1">
      <c r="A44" s="11"/>
      <c r="B44" s="154" t="s">
        <v>980</v>
      </c>
      <c r="C44" s="196"/>
      <c r="D44" s="196"/>
      <c r="E44" s="196"/>
      <c r="F44" s="38"/>
      <c r="G44" s="196"/>
      <c r="H44" s="196"/>
      <c r="I44" s="196"/>
      <c r="J44" s="38"/>
      <c r="K44" s="196"/>
      <c r="L44" s="196"/>
      <c r="M44" s="196"/>
      <c r="N44" s="38"/>
      <c r="O44" s="148"/>
      <c r="P44" s="196"/>
      <c r="Q44" s="196"/>
      <c r="R44" s="196"/>
    </row>
    <row r="45" spans="1:18">
      <c r="A45" s="11"/>
      <c r="B45" s="80" t="s">
        <v>977</v>
      </c>
      <c r="C45" s="52" t="s">
        <v>348</v>
      </c>
      <c r="D45" s="90">
        <v>41295</v>
      </c>
      <c r="E45" s="55"/>
      <c r="F45" s="55"/>
      <c r="G45" s="52" t="s">
        <v>348</v>
      </c>
      <c r="H45" s="90">
        <v>43715</v>
      </c>
      <c r="I45" s="55"/>
      <c r="J45" s="55"/>
      <c r="K45" s="52" t="s">
        <v>348</v>
      </c>
      <c r="L45" s="90">
        <v>29659</v>
      </c>
      <c r="M45" s="55"/>
      <c r="N45" s="54"/>
      <c r="O45" s="56"/>
      <c r="P45" s="52" t="s">
        <v>348</v>
      </c>
      <c r="Q45" s="90">
        <v>16238</v>
      </c>
      <c r="R45" s="55"/>
    </row>
    <row r="46" spans="1:18">
      <c r="A46" s="11"/>
      <c r="B46" s="80"/>
      <c r="C46" s="52"/>
      <c r="D46" s="90"/>
      <c r="E46" s="55"/>
      <c r="F46" s="55"/>
      <c r="G46" s="52"/>
      <c r="H46" s="90"/>
      <c r="I46" s="55"/>
      <c r="J46" s="55"/>
      <c r="K46" s="52"/>
      <c r="L46" s="90"/>
      <c r="M46" s="55"/>
      <c r="N46" s="54"/>
      <c r="O46" s="56"/>
      <c r="P46" s="52"/>
      <c r="Q46" s="90"/>
      <c r="R46" s="55"/>
    </row>
    <row r="47" spans="1:18">
      <c r="A47" s="11"/>
      <c r="B47" s="99" t="s">
        <v>978</v>
      </c>
      <c r="C47" s="44" t="s">
        <v>981</v>
      </c>
      <c r="D47" s="44"/>
      <c r="E47" s="43" t="s">
        <v>350</v>
      </c>
      <c r="F47" s="47"/>
      <c r="G47" s="44" t="s">
        <v>982</v>
      </c>
      <c r="H47" s="44"/>
      <c r="I47" s="43" t="s">
        <v>350</v>
      </c>
      <c r="J47" s="47"/>
      <c r="K47" s="44">
        <v>230</v>
      </c>
      <c r="L47" s="44"/>
      <c r="M47" s="47"/>
      <c r="N47" s="46"/>
      <c r="O47" s="48"/>
      <c r="P47" s="44">
        <v>111</v>
      </c>
      <c r="Q47" s="44"/>
      <c r="R47" s="47"/>
    </row>
    <row r="48" spans="1:18" ht="15.75" thickBot="1">
      <c r="A48" s="11"/>
      <c r="B48" s="99"/>
      <c r="C48" s="69"/>
      <c r="D48" s="69"/>
      <c r="E48" s="119"/>
      <c r="F48" s="47"/>
      <c r="G48" s="69"/>
      <c r="H48" s="69"/>
      <c r="I48" s="119"/>
      <c r="J48" s="47"/>
      <c r="K48" s="69"/>
      <c r="L48" s="69"/>
      <c r="M48" s="70"/>
      <c r="N48" s="46"/>
      <c r="O48" s="48"/>
      <c r="P48" s="69"/>
      <c r="Q48" s="69"/>
      <c r="R48" s="70"/>
    </row>
    <row r="49" spans="1:18">
      <c r="A49" s="11"/>
      <c r="B49" s="89" t="s">
        <v>983</v>
      </c>
      <c r="C49" s="67" t="s">
        <v>348</v>
      </c>
      <c r="D49" s="101">
        <v>41294</v>
      </c>
      <c r="E49" s="66"/>
      <c r="F49" s="55"/>
      <c r="G49" s="67" t="s">
        <v>348</v>
      </c>
      <c r="H49" s="101">
        <v>43707</v>
      </c>
      <c r="I49" s="66"/>
      <c r="J49" s="55"/>
      <c r="K49" s="67" t="s">
        <v>348</v>
      </c>
      <c r="L49" s="101">
        <v>29889</v>
      </c>
      <c r="M49" s="66"/>
      <c r="N49" s="54"/>
      <c r="O49" s="56"/>
      <c r="P49" s="67" t="s">
        <v>348</v>
      </c>
      <c r="Q49" s="101">
        <v>16349</v>
      </c>
      <c r="R49" s="66"/>
    </row>
    <row r="50" spans="1:18" ht="15.75" thickBot="1">
      <c r="A50" s="11"/>
      <c r="B50" s="89"/>
      <c r="C50" s="102"/>
      <c r="D50" s="103"/>
      <c r="E50" s="104"/>
      <c r="F50" s="55"/>
      <c r="G50" s="102"/>
      <c r="H50" s="103"/>
      <c r="I50" s="104"/>
      <c r="J50" s="55"/>
      <c r="K50" s="102"/>
      <c r="L50" s="103"/>
      <c r="M50" s="104"/>
      <c r="N50" s="54"/>
      <c r="O50" s="56"/>
      <c r="P50" s="102"/>
      <c r="Q50" s="103"/>
      <c r="R50" s="104"/>
    </row>
    <row r="51" spans="1:18" ht="15.75" thickTop="1">
      <c r="A51" s="11"/>
      <c r="B51" s="154" t="s">
        <v>114</v>
      </c>
      <c r="C51" s="196"/>
      <c r="D51" s="196"/>
      <c r="E51" s="196"/>
      <c r="F51" s="38"/>
      <c r="G51" s="196"/>
      <c r="H51" s="196"/>
      <c r="I51" s="196"/>
      <c r="J51" s="38"/>
      <c r="K51" s="196"/>
      <c r="L51" s="196"/>
      <c r="M51" s="196"/>
      <c r="N51" s="38"/>
      <c r="O51" s="148"/>
      <c r="P51" s="196"/>
      <c r="Q51" s="196"/>
      <c r="R51" s="196"/>
    </row>
    <row r="52" spans="1:18">
      <c r="A52" s="11"/>
      <c r="B52" s="140" t="s">
        <v>977</v>
      </c>
      <c r="C52" s="52" t="s">
        <v>348</v>
      </c>
      <c r="D52" s="53" t="s">
        <v>984</v>
      </c>
      <c r="E52" s="52" t="s">
        <v>350</v>
      </c>
      <c r="F52" s="55"/>
      <c r="G52" s="52" t="s">
        <v>348</v>
      </c>
      <c r="H52" s="90">
        <v>6111</v>
      </c>
      <c r="I52" s="55"/>
      <c r="J52" s="55"/>
      <c r="K52" s="52" t="s">
        <v>348</v>
      </c>
      <c r="L52" s="53" t="s">
        <v>328</v>
      </c>
      <c r="M52" s="55"/>
      <c r="N52" s="54"/>
      <c r="O52" s="56"/>
      <c r="P52" s="52" t="s">
        <v>348</v>
      </c>
      <c r="Q52" s="53" t="s">
        <v>985</v>
      </c>
      <c r="R52" s="52" t="s">
        <v>350</v>
      </c>
    </row>
    <row r="53" spans="1:18">
      <c r="A53" s="11"/>
      <c r="B53" s="140"/>
      <c r="C53" s="52"/>
      <c r="D53" s="53"/>
      <c r="E53" s="52"/>
      <c r="F53" s="55"/>
      <c r="G53" s="52"/>
      <c r="H53" s="90"/>
      <c r="I53" s="55"/>
      <c r="J53" s="55"/>
      <c r="K53" s="52"/>
      <c r="L53" s="53"/>
      <c r="M53" s="55"/>
      <c r="N53" s="54"/>
      <c r="O53" s="56"/>
      <c r="P53" s="52"/>
      <c r="Q53" s="53"/>
      <c r="R53" s="52"/>
    </row>
    <row r="54" spans="1:18">
      <c r="A54" s="11"/>
      <c r="B54" s="99" t="s">
        <v>978</v>
      </c>
      <c r="C54" s="87">
        <v>1667</v>
      </c>
      <c r="D54" s="87"/>
      <c r="E54" s="47"/>
      <c r="F54" s="47"/>
      <c r="G54" s="87">
        <v>1365</v>
      </c>
      <c r="H54" s="87"/>
      <c r="I54" s="47"/>
      <c r="J54" s="47"/>
      <c r="K54" s="87">
        <v>1295</v>
      </c>
      <c r="L54" s="87"/>
      <c r="M54" s="47"/>
      <c r="N54" s="46"/>
      <c r="O54" s="48"/>
      <c r="P54" s="44">
        <v>667</v>
      </c>
      <c r="Q54" s="44"/>
      <c r="R54" s="47"/>
    </row>
    <row r="55" spans="1:18" ht="15.75" thickBot="1">
      <c r="A55" s="11"/>
      <c r="B55" s="99"/>
      <c r="C55" s="100"/>
      <c r="D55" s="100"/>
      <c r="E55" s="70"/>
      <c r="F55" s="47"/>
      <c r="G55" s="100"/>
      <c r="H55" s="100"/>
      <c r="I55" s="70"/>
      <c r="J55" s="47"/>
      <c r="K55" s="100"/>
      <c r="L55" s="100"/>
      <c r="M55" s="70"/>
      <c r="N55" s="46"/>
      <c r="O55" s="48"/>
      <c r="P55" s="69"/>
      <c r="Q55" s="69"/>
      <c r="R55" s="70"/>
    </row>
    <row r="56" spans="1:18">
      <c r="A56" s="11"/>
      <c r="B56" s="89" t="s">
        <v>986</v>
      </c>
      <c r="C56" s="67" t="s">
        <v>348</v>
      </c>
      <c r="D56" s="65" t="s">
        <v>805</v>
      </c>
      <c r="E56" s="67" t="s">
        <v>350</v>
      </c>
      <c r="F56" s="55"/>
      <c r="G56" s="67" t="s">
        <v>348</v>
      </c>
      <c r="H56" s="101">
        <v>7476</v>
      </c>
      <c r="I56" s="66"/>
      <c r="J56" s="55"/>
      <c r="K56" s="67" t="s">
        <v>348</v>
      </c>
      <c r="L56" s="101">
        <v>1295</v>
      </c>
      <c r="M56" s="66"/>
      <c r="N56" s="54"/>
      <c r="O56" s="56"/>
      <c r="P56" s="67" t="s">
        <v>348</v>
      </c>
      <c r="Q56" s="65" t="s">
        <v>806</v>
      </c>
      <c r="R56" s="67" t="s">
        <v>350</v>
      </c>
    </row>
    <row r="57" spans="1:18" ht="15.75" thickBot="1">
      <c r="A57" s="11"/>
      <c r="B57" s="89"/>
      <c r="C57" s="102"/>
      <c r="D57" s="120"/>
      <c r="E57" s="102"/>
      <c r="F57" s="55"/>
      <c r="G57" s="102"/>
      <c r="H57" s="103"/>
      <c r="I57" s="104"/>
      <c r="J57" s="55"/>
      <c r="K57" s="102"/>
      <c r="L57" s="103"/>
      <c r="M57" s="104"/>
      <c r="N57" s="54"/>
      <c r="O57" s="56"/>
      <c r="P57" s="102"/>
      <c r="Q57" s="120"/>
      <c r="R57" s="102"/>
    </row>
    <row r="58" spans="1:18" ht="15.75" thickTop="1">
      <c r="A58" s="11"/>
      <c r="B58" s="154" t="s">
        <v>115</v>
      </c>
      <c r="C58" s="196"/>
      <c r="D58" s="196"/>
      <c r="E58" s="196"/>
      <c r="F58" s="38"/>
      <c r="G58" s="196"/>
      <c r="H58" s="196"/>
      <c r="I58" s="196"/>
      <c r="J58" s="38"/>
      <c r="K58" s="196"/>
      <c r="L58" s="196"/>
      <c r="M58" s="196"/>
      <c r="N58" s="38"/>
      <c r="O58" s="148"/>
      <c r="P58" s="196"/>
      <c r="Q58" s="196"/>
      <c r="R58" s="196"/>
    </row>
    <row r="59" spans="1:18">
      <c r="A59" s="11"/>
      <c r="B59" s="80" t="s">
        <v>977</v>
      </c>
      <c r="C59" s="52" t="s">
        <v>348</v>
      </c>
      <c r="D59" s="53" t="s">
        <v>987</v>
      </c>
      <c r="E59" s="52" t="s">
        <v>350</v>
      </c>
      <c r="F59" s="55"/>
      <c r="G59" s="52" t="s">
        <v>348</v>
      </c>
      <c r="H59" s="90">
        <v>7173</v>
      </c>
      <c r="I59" s="55"/>
      <c r="J59" s="55"/>
      <c r="K59" s="52" t="s">
        <v>348</v>
      </c>
      <c r="L59" s="53" t="s">
        <v>988</v>
      </c>
      <c r="M59" s="52" t="s">
        <v>350</v>
      </c>
      <c r="N59" s="54"/>
      <c r="O59" s="56"/>
      <c r="P59" s="52" t="s">
        <v>348</v>
      </c>
      <c r="Q59" s="53" t="s">
        <v>989</v>
      </c>
      <c r="R59" s="52" t="s">
        <v>350</v>
      </c>
    </row>
    <row r="60" spans="1:18">
      <c r="A60" s="11"/>
      <c r="B60" s="80"/>
      <c r="C60" s="52"/>
      <c r="D60" s="53"/>
      <c r="E60" s="52"/>
      <c r="F60" s="55"/>
      <c r="G60" s="52"/>
      <c r="H60" s="90"/>
      <c r="I60" s="55"/>
      <c r="J60" s="55"/>
      <c r="K60" s="52"/>
      <c r="L60" s="53"/>
      <c r="M60" s="52"/>
      <c r="N60" s="54"/>
      <c r="O60" s="56"/>
      <c r="P60" s="52"/>
      <c r="Q60" s="53"/>
      <c r="R60" s="52"/>
    </row>
    <row r="61" spans="1:18">
      <c r="A61" s="11"/>
      <c r="B61" s="99" t="s">
        <v>978</v>
      </c>
      <c r="C61" s="87">
        <v>2864</v>
      </c>
      <c r="D61" s="87"/>
      <c r="E61" s="47"/>
      <c r="F61" s="47"/>
      <c r="G61" s="87">
        <v>2657</v>
      </c>
      <c r="H61" s="87"/>
      <c r="I61" s="47"/>
      <c r="J61" s="47"/>
      <c r="K61" s="87">
        <v>3020</v>
      </c>
      <c r="L61" s="87"/>
      <c r="M61" s="47"/>
      <c r="N61" s="46"/>
      <c r="O61" s="48"/>
      <c r="P61" s="87">
        <v>1664</v>
      </c>
      <c r="Q61" s="87"/>
      <c r="R61" s="47"/>
    </row>
    <row r="62" spans="1:18" ht="15.75" thickBot="1">
      <c r="A62" s="11"/>
      <c r="B62" s="99"/>
      <c r="C62" s="100"/>
      <c r="D62" s="100"/>
      <c r="E62" s="70"/>
      <c r="F62" s="47"/>
      <c r="G62" s="100"/>
      <c r="H62" s="100"/>
      <c r="I62" s="70"/>
      <c r="J62" s="47"/>
      <c r="K62" s="100"/>
      <c r="L62" s="100"/>
      <c r="M62" s="70"/>
      <c r="N62" s="46"/>
      <c r="O62" s="48"/>
      <c r="P62" s="100"/>
      <c r="Q62" s="100"/>
      <c r="R62" s="70"/>
    </row>
    <row r="63" spans="1:18">
      <c r="A63" s="11"/>
      <c r="B63" s="89" t="s">
        <v>990</v>
      </c>
      <c r="C63" s="67" t="s">
        <v>348</v>
      </c>
      <c r="D63" s="65" t="s">
        <v>991</v>
      </c>
      <c r="E63" s="67" t="s">
        <v>350</v>
      </c>
      <c r="F63" s="55"/>
      <c r="G63" s="67" t="s">
        <v>348</v>
      </c>
      <c r="H63" s="101">
        <v>9830</v>
      </c>
      <c r="I63" s="66"/>
      <c r="J63" s="55"/>
      <c r="K63" s="67" t="s">
        <v>348</v>
      </c>
      <c r="L63" s="101">
        <v>2250</v>
      </c>
      <c r="M63" s="66"/>
      <c r="N63" s="54"/>
      <c r="O63" s="56"/>
      <c r="P63" s="67" t="s">
        <v>348</v>
      </c>
      <c r="Q63" s="65" t="s">
        <v>499</v>
      </c>
      <c r="R63" s="67" t="s">
        <v>350</v>
      </c>
    </row>
    <row r="64" spans="1:18" ht="15.75" thickBot="1">
      <c r="A64" s="11"/>
      <c r="B64" s="89"/>
      <c r="C64" s="102"/>
      <c r="D64" s="120"/>
      <c r="E64" s="102"/>
      <c r="F64" s="55"/>
      <c r="G64" s="102"/>
      <c r="H64" s="103"/>
      <c r="I64" s="104"/>
      <c r="J64" s="55"/>
      <c r="K64" s="102"/>
      <c r="L64" s="103"/>
      <c r="M64" s="104"/>
      <c r="N64" s="54"/>
      <c r="O64" s="56"/>
      <c r="P64" s="102"/>
      <c r="Q64" s="120"/>
      <c r="R64" s="102"/>
    </row>
    <row r="65" spans="1:18" ht="15.75" thickTop="1">
      <c r="A65" s="11"/>
      <c r="B65" s="10"/>
      <c r="C65" s="10"/>
      <c r="D65" s="10"/>
      <c r="E65" s="10"/>
      <c r="F65" s="10"/>
      <c r="G65" s="10"/>
      <c r="H65" s="10"/>
      <c r="I65" s="10"/>
      <c r="J65" s="10"/>
      <c r="K65" s="10"/>
      <c r="L65" s="10"/>
      <c r="M65" s="10"/>
      <c r="N65" s="10"/>
      <c r="O65" s="10"/>
      <c r="P65" s="10"/>
      <c r="Q65" s="10"/>
      <c r="R65" s="10"/>
    </row>
    <row r="66" spans="1:18">
      <c r="A66" s="11"/>
      <c r="B66" s="52" t="s">
        <v>992</v>
      </c>
      <c r="C66" s="52"/>
      <c r="D66" s="52"/>
      <c r="E66" s="52"/>
      <c r="F66" s="52"/>
      <c r="G66" s="52"/>
      <c r="H66" s="52"/>
      <c r="I66" s="52"/>
      <c r="J66" s="52"/>
      <c r="K66" s="52"/>
      <c r="L66" s="52"/>
      <c r="M66" s="52"/>
      <c r="N66" s="52"/>
      <c r="O66" s="52"/>
      <c r="P66" s="52"/>
      <c r="Q66" s="52"/>
      <c r="R66" s="52"/>
    </row>
    <row r="67" spans="1:18">
      <c r="A67" s="11"/>
      <c r="B67" s="32"/>
      <c r="C67" s="32"/>
      <c r="D67" s="32"/>
      <c r="E67" s="32"/>
      <c r="F67" s="32"/>
      <c r="G67" s="32"/>
      <c r="H67" s="32"/>
      <c r="I67" s="32"/>
    </row>
    <row r="68" spans="1:18">
      <c r="A68" s="11"/>
      <c r="B68" s="18"/>
      <c r="C68" s="18"/>
      <c r="D68" s="18"/>
      <c r="E68" s="18"/>
      <c r="F68" s="18"/>
      <c r="G68" s="18"/>
      <c r="H68" s="18"/>
      <c r="I68" s="18"/>
    </row>
    <row r="69" spans="1:18" ht="15.75" thickBot="1">
      <c r="A69" s="11"/>
      <c r="B69" s="135" t="s">
        <v>409</v>
      </c>
      <c r="C69" s="114">
        <v>41670</v>
      </c>
      <c r="D69" s="114"/>
      <c r="E69" s="114"/>
      <c r="F69" s="17"/>
      <c r="G69" s="114">
        <v>41305</v>
      </c>
      <c r="H69" s="114"/>
      <c r="I69" s="114"/>
    </row>
    <row r="70" spans="1:18">
      <c r="A70" s="11"/>
      <c r="B70" s="154" t="s">
        <v>48</v>
      </c>
      <c r="C70" s="50"/>
      <c r="D70" s="50"/>
      <c r="E70" s="50"/>
      <c r="F70" s="38"/>
      <c r="G70" s="50"/>
      <c r="H70" s="50"/>
      <c r="I70" s="50"/>
    </row>
    <row r="71" spans="1:18">
      <c r="A71" s="11"/>
      <c r="B71" s="89" t="s">
        <v>993</v>
      </c>
      <c r="C71" s="52" t="s">
        <v>348</v>
      </c>
      <c r="D71" s="90">
        <v>1128323</v>
      </c>
      <c r="E71" s="55"/>
      <c r="F71" s="55"/>
      <c r="G71" s="52" t="s">
        <v>348</v>
      </c>
      <c r="H71" s="90">
        <v>1126240</v>
      </c>
      <c r="I71" s="55"/>
    </row>
    <row r="72" spans="1:18">
      <c r="A72" s="11"/>
      <c r="B72" s="89"/>
      <c r="C72" s="52"/>
      <c r="D72" s="90"/>
      <c r="E72" s="55"/>
      <c r="F72" s="55"/>
      <c r="G72" s="52"/>
      <c r="H72" s="90"/>
      <c r="I72" s="55"/>
    </row>
    <row r="73" spans="1:18">
      <c r="A73" s="11"/>
      <c r="B73" s="86" t="s">
        <v>994</v>
      </c>
      <c r="C73" s="87">
        <v>9564</v>
      </c>
      <c r="D73" s="87"/>
      <c r="E73" s="47"/>
      <c r="F73" s="47"/>
      <c r="G73" s="87">
        <v>8358</v>
      </c>
      <c r="H73" s="87"/>
      <c r="I73" s="47"/>
    </row>
    <row r="74" spans="1:18">
      <c r="A74" s="11"/>
      <c r="B74" s="86"/>
      <c r="C74" s="87"/>
      <c r="D74" s="87"/>
      <c r="E74" s="47"/>
      <c r="F74" s="47"/>
      <c r="G74" s="87"/>
      <c r="H74" s="87"/>
      <c r="I74" s="47"/>
    </row>
    <row r="75" spans="1:18">
      <c r="A75" s="11"/>
      <c r="B75" s="89" t="s">
        <v>995</v>
      </c>
      <c r="C75" s="90">
        <v>136619</v>
      </c>
      <c r="D75" s="90"/>
      <c r="E75" s="55"/>
      <c r="F75" s="55"/>
      <c r="G75" s="90">
        <v>131139</v>
      </c>
      <c r="H75" s="90"/>
      <c r="I75" s="55"/>
    </row>
    <row r="76" spans="1:18" ht="15.75" thickBot="1">
      <c r="A76" s="11"/>
      <c r="B76" s="89"/>
      <c r="C76" s="91"/>
      <c r="D76" s="91"/>
      <c r="E76" s="72"/>
      <c r="F76" s="55"/>
      <c r="G76" s="91"/>
      <c r="H76" s="91"/>
      <c r="I76" s="72"/>
    </row>
    <row r="77" spans="1:18">
      <c r="A77" s="11"/>
      <c r="B77" s="86" t="s">
        <v>996</v>
      </c>
      <c r="C77" s="88">
        <v>1274506</v>
      </c>
      <c r="D77" s="88"/>
      <c r="E77" s="50"/>
      <c r="F77" s="47"/>
      <c r="G77" s="88">
        <v>1265737</v>
      </c>
      <c r="H77" s="88"/>
      <c r="I77" s="50"/>
    </row>
    <row r="78" spans="1:18" ht="15.75" thickBot="1">
      <c r="A78" s="11"/>
      <c r="B78" s="86"/>
      <c r="C78" s="105"/>
      <c r="D78" s="105"/>
      <c r="E78" s="95"/>
      <c r="F78" s="47"/>
      <c r="G78" s="105"/>
      <c r="H78" s="105"/>
      <c r="I78" s="95"/>
    </row>
    <row r="79" spans="1:18" ht="15.75" thickTop="1">
      <c r="A79" s="11"/>
      <c r="B79" s="198" t="s">
        <v>997</v>
      </c>
      <c r="C79" s="108"/>
      <c r="D79" s="108"/>
      <c r="E79" s="108"/>
      <c r="F79" s="17"/>
      <c r="G79" s="108"/>
      <c r="H79" s="108"/>
      <c r="I79" s="108"/>
    </row>
    <row r="80" spans="1:18">
      <c r="A80" s="11"/>
      <c r="B80" s="86" t="s">
        <v>993</v>
      </c>
      <c r="C80" s="87">
        <v>324008</v>
      </c>
      <c r="D80" s="87"/>
      <c r="E80" s="47"/>
      <c r="F80" s="47"/>
      <c r="G80" s="87">
        <v>324269</v>
      </c>
      <c r="H80" s="87"/>
      <c r="I80" s="47"/>
    </row>
    <row r="81" spans="1:9">
      <c r="A81" s="11"/>
      <c r="B81" s="86"/>
      <c r="C81" s="87"/>
      <c r="D81" s="87"/>
      <c r="E81" s="47"/>
      <c r="F81" s="47"/>
      <c r="G81" s="87"/>
      <c r="H81" s="87"/>
      <c r="I81" s="47"/>
    </row>
    <row r="82" spans="1:9">
      <c r="A82" s="11"/>
      <c r="B82" s="89" t="s">
        <v>994</v>
      </c>
      <c r="C82" s="90">
        <v>11041</v>
      </c>
      <c r="D82" s="90"/>
      <c r="E82" s="55"/>
      <c r="F82" s="55"/>
      <c r="G82" s="90">
        <v>7868</v>
      </c>
      <c r="H82" s="90"/>
      <c r="I82" s="55"/>
    </row>
    <row r="83" spans="1:9">
      <c r="A83" s="11"/>
      <c r="B83" s="89"/>
      <c r="C83" s="90"/>
      <c r="D83" s="90"/>
      <c r="E83" s="55"/>
      <c r="F83" s="55"/>
      <c r="G83" s="90"/>
      <c r="H83" s="90"/>
      <c r="I83" s="55"/>
    </row>
    <row r="84" spans="1:9">
      <c r="A84" s="11"/>
      <c r="B84" s="86" t="s">
        <v>995</v>
      </c>
      <c r="C84" s="87">
        <v>58093</v>
      </c>
      <c r="D84" s="87"/>
      <c r="E84" s="47"/>
      <c r="F84" s="47"/>
      <c r="G84" s="87">
        <v>41657</v>
      </c>
      <c r="H84" s="87"/>
      <c r="I84" s="47"/>
    </row>
    <row r="85" spans="1:9" ht="15.75" thickBot="1">
      <c r="A85" s="11"/>
      <c r="B85" s="86"/>
      <c r="C85" s="100"/>
      <c r="D85" s="100"/>
      <c r="E85" s="70"/>
      <c r="F85" s="47"/>
      <c r="G85" s="100"/>
      <c r="H85" s="100"/>
      <c r="I85" s="70"/>
    </row>
    <row r="86" spans="1:9">
      <c r="A86" s="11"/>
      <c r="B86" s="89" t="s">
        <v>998</v>
      </c>
      <c r="C86" s="67" t="s">
        <v>348</v>
      </c>
      <c r="D86" s="101">
        <v>393142</v>
      </c>
      <c r="E86" s="66"/>
      <c r="F86" s="55"/>
      <c r="G86" s="67" t="s">
        <v>348</v>
      </c>
      <c r="H86" s="101">
        <v>373794</v>
      </c>
      <c r="I86" s="66"/>
    </row>
    <row r="87" spans="1:9" ht="15.75" thickBot="1">
      <c r="A87" s="11"/>
      <c r="B87" s="89"/>
      <c r="C87" s="102"/>
      <c r="D87" s="103"/>
      <c r="E87" s="104"/>
      <c r="F87" s="55"/>
      <c r="G87" s="102"/>
      <c r="H87" s="103"/>
      <c r="I87" s="104"/>
    </row>
    <row r="88" spans="1:9" ht="15.75" thickTop="1"/>
  </sheetData>
  <mergeCells count="379">
    <mergeCell ref="B17:R17"/>
    <mergeCell ref="B18:R18"/>
    <mergeCell ref="B19:R19"/>
    <mergeCell ref="B65:R65"/>
    <mergeCell ref="B66:R66"/>
    <mergeCell ref="B7:R7"/>
    <mergeCell ref="B8:R8"/>
    <mergeCell ref="B9:R9"/>
    <mergeCell ref="B10:R10"/>
    <mergeCell ref="B15:R15"/>
    <mergeCell ref="B16:R16"/>
    <mergeCell ref="H86:H87"/>
    <mergeCell ref="I86:I87"/>
    <mergeCell ref="A1:A2"/>
    <mergeCell ref="B1:R1"/>
    <mergeCell ref="B2:R2"/>
    <mergeCell ref="B3:R3"/>
    <mergeCell ref="A4:A87"/>
    <mergeCell ref="B4:R4"/>
    <mergeCell ref="B5:R5"/>
    <mergeCell ref="B6:R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P63:P64"/>
    <mergeCell ref="Q63:Q64"/>
    <mergeCell ref="R63:R64"/>
    <mergeCell ref="B67:I67"/>
    <mergeCell ref="C69:E69"/>
    <mergeCell ref="G69:I69"/>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I61:I62"/>
    <mergeCell ref="J61:J62"/>
    <mergeCell ref="K61:L62"/>
    <mergeCell ref="M61:M62"/>
    <mergeCell ref="N61:N62"/>
    <mergeCell ref="O61:O62"/>
    <mergeCell ref="N59:N60"/>
    <mergeCell ref="O59:O60"/>
    <mergeCell ref="P59:P60"/>
    <mergeCell ref="Q59:Q60"/>
    <mergeCell ref="R59:R60"/>
    <mergeCell ref="B61:B62"/>
    <mergeCell ref="C61:D62"/>
    <mergeCell ref="E61:E62"/>
    <mergeCell ref="F61:F62"/>
    <mergeCell ref="G61:H62"/>
    <mergeCell ref="H59:H60"/>
    <mergeCell ref="I59:I60"/>
    <mergeCell ref="J59:J60"/>
    <mergeCell ref="K59:K60"/>
    <mergeCell ref="L59:L60"/>
    <mergeCell ref="M59:M60"/>
    <mergeCell ref="B59:B60"/>
    <mergeCell ref="C59:C60"/>
    <mergeCell ref="D59:D60"/>
    <mergeCell ref="E59:E60"/>
    <mergeCell ref="F59:F60"/>
    <mergeCell ref="G59:G60"/>
    <mergeCell ref="P56:P57"/>
    <mergeCell ref="Q56:Q57"/>
    <mergeCell ref="R56:R57"/>
    <mergeCell ref="C58:E58"/>
    <mergeCell ref="G58:I58"/>
    <mergeCell ref="K58:M58"/>
    <mergeCell ref="P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I54:I55"/>
    <mergeCell ref="J54:J55"/>
    <mergeCell ref="K54:L55"/>
    <mergeCell ref="M54:M55"/>
    <mergeCell ref="N54:N55"/>
    <mergeCell ref="O54:O55"/>
    <mergeCell ref="N52:N53"/>
    <mergeCell ref="O52:O53"/>
    <mergeCell ref="P52:P53"/>
    <mergeCell ref="Q52:Q53"/>
    <mergeCell ref="R52:R53"/>
    <mergeCell ref="B54:B55"/>
    <mergeCell ref="C54:D55"/>
    <mergeCell ref="E54:E55"/>
    <mergeCell ref="F54:F55"/>
    <mergeCell ref="G54:H55"/>
    <mergeCell ref="H52:H53"/>
    <mergeCell ref="I52:I53"/>
    <mergeCell ref="J52:J53"/>
    <mergeCell ref="K52:K53"/>
    <mergeCell ref="L52:L53"/>
    <mergeCell ref="M52:M53"/>
    <mergeCell ref="B52:B53"/>
    <mergeCell ref="C52:C53"/>
    <mergeCell ref="D52:D53"/>
    <mergeCell ref="E52:E53"/>
    <mergeCell ref="F52:F53"/>
    <mergeCell ref="G52:G53"/>
    <mergeCell ref="P49:P50"/>
    <mergeCell ref="Q49:Q50"/>
    <mergeCell ref="R49:R50"/>
    <mergeCell ref="C51:E51"/>
    <mergeCell ref="G51:I51"/>
    <mergeCell ref="K51:M51"/>
    <mergeCell ref="P51:R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I47:I48"/>
    <mergeCell ref="J47:J48"/>
    <mergeCell ref="K47:L48"/>
    <mergeCell ref="M47:M48"/>
    <mergeCell ref="N47:N48"/>
    <mergeCell ref="O47:O48"/>
    <mergeCell ref="N45:N46"/>
    <mergeCell ref="O45:O46"/>
    <mergeCell ref="P45:P46"/>
    <mergeCell ref="Q45:Q46"/>
    <mergeCell ref="R45:R46"/>
    <mergeCell ref="B47:B48"/>
    <mergeCell ref="C47:D48"/>
    <mergeCell ref="E47:E48"/>
    <mergeCell ref="F47:F48"/>
    <mergeCell ref="G47:H48"/>
    <mergeCell ref="H45:H46"/>
    <mergeCell ref="I45:I46"/>
    <mergeCell ref="J45:J46"/>
    <mergeCell ref="K45:K46"/>
    <mergeCell ref="L45:L46"/>
    <mergeCell ref="M45:M46"/>
    <mergeCell ref="B45:B46"/>
    <mergeCell ref="C45:C46"/>
    <mergeCell ref="D45:D46"/>
    <mergeCell ref="E45:E46"/>
    <mergeCell ref="F45:F46"/>
    <mergeCell ref="G45:G46"/>
    <mergeCell ref="P42:P43"/>
    <mergeCell ref="Q42:Q43"/>
    <mergeCell ref="R42:R43"/>
    <mergeCell ref="C44:E44"/>
    <mergeCell ref="G44:I44"/>
    <mergeCell ref="K44:M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I40:I41"/>
    <mergeCell ref="J40:J41"/>
    <mergeCell ref="K40:L41"/>
    <mergeCell ref="M40:M41"/>
    <mergeCell ref="N40:N41"/>
    <mergeCell ref="O40:O41"/>
    <mergeCell ref="N38:N39"/>
    <mergeCell ref="O38:O39"/>
    <mergeCell ref="P38:P39"/>
    <mergeCell ref="Q38:Q39"/>
    <mergeCell ref="R38:R39"/>
    <mergeCell ref="B40:B41"/>
    <mergeCell ref="C40:D41"/>
    <mergeCell ref="E40:E41"/>
    <mergeCell ref="F40:F41"/>
    <mergeCell ref="G40:H41"/>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R35:R36"/>
    <mergeCell ref="C37:E37"/>
    <mergeCell ref="G37:I37"/>
    <mergeCell ref="K37:M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I33:I34"/>
    <mergeCell ref="J33:J34"/>
    <mergeCell ref="K33:L34"/>
    <mergeCell ref="M33:M34"/>
    <mergeCell ref="N33:N34"/>
    <mergeCell ref="O33:O34"/>
    <mergeCell ref="M31:M32"/>
    <mergeCell ref="N31:N32"/>
    <mergeCell ref="O31:O32"/>
    <mergeCell ref="P31:Q32"/>
    <mergeCell ref="R31:R32"/>
    <mergeCell ref="B33:B34"/>
    <mergeCell ref="C33:D34"/>
    <mergeCell ref="E33:E34"/>
    <mergeCell ref="F33:F34"/>
    <mergeCell ref="G33:H34"/>
    <mergeCell ref="P29:Q30"/>
    <mergeCell ref="R29:R30"/>
    <mergeCell ref="B31:B32"/>
    <mergeCell ref="C31:D32"/>
    <mergeCell ref="E31:E32"/>
    <mergeCell ref="F31:F32"/>
    <mergeCell ref="G31:H32"/>
    <mergeCell ref="I31:I32"/>
    <mergeCell ref="J31:J32"/>
    <mergeCell ref="K31:L32"/>
    <mergeCell ref="I29:I30"/>
    <mergeCell ref="J29:J30"/>
    <mergeCell ref="K29:L30"/>
    <mergeCell ref="M29:M30"/>
    <mergeCell ref="N29:N30"/>
    <mergeCell ref="O29:O30"/>
    <mergeCell ref="N27:N28"/>
    <mergeCell ref="O27:O28"/>
    <mergeCell ref="P27:P28"/>
    <mergeCell ref="Q27:Q28"/>
    <mergeCell ref="R27:R28"/>
    <mergeCell ref="B29:B30"/>
    <mergeCell ref="C29:D30"/>
    <mergeCell ref="E29:E30"/>
    <mergeCell ref="F29:F30"/>
    <mergeCell ref="G29:H30"/>
    <mergeCell ref="H27:H28"/>
    <mergeCell ref="I27:I28"/>
    <mergeCell ref="J27:J28"/>
    <mergeCell ref="K27:K28"/>
    <mergeCell ref="L27:L28"/>
    <mergeCell ref="M27:M28"/>
    <mergeCell ref="B27:B28"/>
    <mergeCell ref="C27:C28"/>
    <mergeCell ref="D27:D28"/>
    <mergeCell ref="E27:E28"/>
    <mergeCell ref="F27:F28"/>
    <mergeCell ref="G27:G28"/>
    <mergeCell ref="O23:O25"/>
    <mergeCell ref="P23:R23"/>
    <mergeCell ref="P24:R24"/>
    <mergeCell ref="P25:R25"/>
    <mergeCell ref="C26:E26"/>
    <mergeCell ref="G26:I26"/>
    <mergeCell ref="K26:M26"/>
    <mergeCell ref="P26:R26"/>
    <mergeCell ref="G25:I25"/>
    <mergeCell ref="J23:J25"/>
    <mergeCell ref="K23:M23"/>
    <mergeCell ref="K24:M24"/>
    <mergeCell ref="K25:M25"/>
    <mergeCell ref="N23:N25"/>
    <mergeCell ref="B20:R20"/>
    <mergeCell ref="C22:M22"/>
    <mergeCell ref="P22:R22"/>
    <mergeCell ref="B23:B25"/>
    <mergeCell ref="C23:E23"/>
    <mergeCell ref="C24:E24"/>
    <mergeCell ref="C25:E25"/>
    <mergeCell ref="F23:F25"/>
    <mergeCell ref="G23:I23"/>
    <mergeCell ref="G24:I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999</v>
      </c>
      <c r="B1" s="1" t="s">
        <v>1</v>
      </c>
    </row>
    <row r="2" spans="1:2">
      <c r="A2" s="7"/>
      <c r="B2" s="1" t="s">
        <v>2</v>
      </c>
    </row>
    <row r="3" spans="1:2">
      <c r="A3" s="3" t="s">
        <v>1000</v>
      </c>
      <c r="B3" s="4" t="s">
        <v>5</v>
      </c>
    </row>
    <row r="4" spans="1:2">
      <c r="A4" s="11" t="s">
        <v>999</v>
      </c>
      <c r="B4" s="4" t="s">
        <v>5</v>
      </c>
    </row>
    <row r="5" spans="1:2">
      <c r="A5" s="11"/>
      <c r="B5" s="14" t="s">
        <v>999</v>
      </c>
    </row>
    <row r="6" spans="1:2">
      <c r="A6" s="11"/>
      <c r="B6" s="14"/>
    </row>
    <row r="7" spans="1:2" ht="141">
      <c r="A7" s="11"/>
      <c r="B7" s="15" t="s">
        <v>1001</v>
      </c>
    </row>
    <row r="8" spans="1:2">
      <c r="A8" s="11"/>
      <c r="B8" s="4"/>
    </row>
    <row r="9" spans="1:2">
      <c r="A9" s="11"/>
      <c r="B9" s="16" t="s">
        <v>1002</v>
      </c>
    </row>
    <row r="10" spans="1:2">
      <c r="A10" s="11"/>
      <c r="B10" s="4"/>
    </row>
    <row r="11" spans="1:2" ht="217.5">
      <c r="A11" s="11"/>
      <c r="B11" s="15" t="s">
        <v>1003</v>
      </c>
    </row>
    <row r="12" spans="1:2">
      <c r="A12" s="11"/>
      <c r="B12" s="4"/>
    </row>
    <row r="13" spans="1:2">
      <c r="A13" s="11"/>
      <c r="B13" s="16" t="s">
        <v>771</v>
      </c>
    </row>
    <row r="14" spans="1:2">
      <c r="A14" s="11"/>
      <c r="B14" s="4"/>
    </row>
    <row r="15" spans="1:2" ht="141">
      <c r="A15" s="11"/>
      <c r="B15" s="15" t="s">
        <v>1004</v>
      </c>
    </row>
    <row r="16" spans="1:2">
      <c r="A16" s="11"/>
      <c r="B16" s="4"/>
    </row>
    <row r="17" spans="1:2" ht="90">
      <c r="A17" s="11"/>
      <c r="B17" s="15" t="s">
        <v>1005</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5.140625" customWidth="1"/>
    <col min="4" max="4" width="17.140625" customWidth="1"/>
    <col min="5" max="5" width="23.85546875" customWidth="1"/>
  </cols>
  <sheetData>
    <row r="1" spans="1:5" ht="15" customHeight="1">
      <c r="A1" s="7" t="s">
        <v>60</v>
      </c>
      <c r="B1" s="7" t="s">
        <v>1</v>
      </c>
      <c r="C1" s="7"/>
      <c r="D1" s="7"/>
      <c r="E1" s="7"/>
    </row>
    <row r="2" spans="1:5" ht="15" customHeight="1">
      <c r="A2" s="7"/>
      <c r="B2" s="7" t="s">
        <v>2</v>
      </c>
      <c r="C2" s="7"/>
      <c r="D2" s="7"/>
      <c r="E2" s="7"/>
    </row>
    <row r="3" spans="1:5" ht="30">
      <c r="A3" s="3" t="s">
        <v>1006</v>
      </c>
      <c r="B3" s="10" t="s">
        <v>5</v>
      </c>
      <c r="C3" s="10"/>
      <c r="D3" s="10"/>
      <c r="E3" s="10"/>
    </row>
    <row r="4" spans="1:5" ht="15" customHeight="1">
      <c r="A4" s="11" t="s">
        <v>60</v>
      </c>
      <c r="B4" s="10" t="s">
        <v>5</v>
      </c>
      <c r="C4" s="10"/>
      <c r="D4" s="10"/>
      <c r="E4" s="10"/>
    </row>
    <row r="5" spans="1:5">
      <c r="A5" s="11"/>
      <c r="B5" s="74" t="s">
        <v>1007</v>
      </c>
      <c r="C5" s="74"/>
      <c r="D5" s="74"/>
      <c r="E5" s="74"/>
    </row>
    <row r="6" spans="1:5">
      <c r="A6" s="11"/>
      <c r="B6" s="10"/>
      <c r="C6" s="10"/>
      <c r="D6" s="10"/>
      <c r="E6" s="10"/>
    </row>
    <row r="7" spans="1:5">
      <c r="A7" s="11"/>
      <c r="B7" s="75" t="s">
        <v>1008</v>
      </c>
      <c r="C7" s="75"/>
      <c r="D7" s="75"/>
      <c r="E7" s="75"/>
    </row>
    <row r="8" spans="1:5">
      <c r="A8" s="11"/>
      <c r="B8" s="10"/>
      <c r="C8" s="10"/>
      <c r="D8" s="10"/>
      <c r="E8" s="10"/>
    </row>
    <row r="9" spans="1:5" ht="76.5" customHeight="1">
      <c r="A9" s="11"/>
      <c r="B9" s="52" t="s">
        <v>1009</v>
      </c>
      <c r="C9" s="52"/>
      <c r="D9" s="52"/>
      <c r="E9" s="52"/>
    </row>
    <row r="10" spans="1:5">
      <c r="A10" s="11"/>
      <c r="B10" s="10"/>
      <c r="C10" s="10"/>
      <c r="D10" s="10"/>
      <c r="E10" s="10"/>
    </row>
    <row r="11" spans="1:5">
      <c r="A11" s="11"/>
      <c r="B11" s="52" t="s">
        <v>1010</v>
      </c>
      <c r="C11" s="52"/>
      <c r="D11" s="52"/>
      <c r="E11" s="52"/>
    </row>
    <row r="12" spans="1:5">
      <c r="A12" s="11"/>
      <c r="B12" s="10"/>
      <c r="C12" s="10"/>
      <c r="D12" s="10"/>
      <c r="E12" s="10"/>
    </row>
    <row r="13" spans="1:5">
      <c r="A13" s="11"/>
      <c r="B13" s="75" t="s">
        <v>1011</v>
      </c>
      <c r="C13" s="75"/>
      <c r="D13" s="75"/>
      <c r="E13" s="75"/>
    </row>
    <row r="14" spans="1:5">
      <c r="A14" s="11"/>
      <c r="B14" s="10"/>
      <c r="C14" s="10"/>
      <c r="D14" s="10"/>
      <c r="E14" s="10"/>
    </row>
    <row r="15" spans="1:5" ht="51" customHeight="1">
      <c r="A15" s="11"/>
      <c r="B15" s="52" t="s">
        <v>1012</v>
      </c>
      <c r="C15" s="52"/>
      <c r="D15" s="52"/>
      <c r="E15" s="52"/>
    </row>
    <row r="16" spans="1:5">
      <c r="A16" s="11"/>
      <c r="B16" s="10"/>
      <c r="C16" s="10"/>
      <c r="D16" s="10"/>
      <c r="E16" s="10"/>
    </row>
    <row r="17" spans="1:5" ht="63.75" customHeight="1">
      <c r="A17" s="11"/>
      <c r="B17" s="52" t="s">
        <v>1013</v>
      </c>
      <c r="C17" s="52"/>
      <c r="D17" s="52"/>
      <c r="E17" s="52"/>
    </row>
    <row r="18" spans="1:5">
      <c r="A18" s="11"/>
      <c r="B18" s="10"/>
      <c r="C18" s="10"/>
      <c r="D18" s="10"/>
      <c r="E18" s="10"/>
    </row>
    <row r="19" spans="1:5" ht="38.25" customHeight="1">
      <c r="A19" s="11"/>
      <c r="B19" s="52" t="s">
        <v>1014</v>
      </c>
      <c r="C19" s="52"/>
      <c r="D19" s="52"/>
      <c r="E19" s="52"/>
    </row>
    <row r="20" spans="1:5">
      <c r="A20" s="11"/>
      <c r="B20" s="10"/>
      <c r="C20" s="10"/>
      <c r="D20" s="10"/>
      <c r="E20" s="10"/>
    </row>
    <row r="21" spans="1:5">
      <c r="A21" s="11"/>
      <c r="B21" s="10"/>
      <c r="C21" s="10"/>
      <c r="D21" s="10"/>
      <c r="E21" s="10"/>
    </row>
    <row r="22" spans="1:5" ht="25.5" customHeight="1">
      <c r="A22" s="11"/>
      <c r="B22" s="52" t="s">
        <v>1015</v>
      </c>
      <c r="C22" s="52"/>
      <c r="D22" s="52"/>
      <c r="E22" s="52"/>
    </row>
    <row r="23" spans="1:5">
      <c r="A23" s="11"/>
      <c r="B23" s="32"/>
      <c r="C23" s="32"/>
      <c r="D23" s="32"/>
      <c r="E23" s="32"/>
    </row>
    <row r="24" spans="1:5">
      <c r="A24" s="11"/>
      <c r="B24" s="18"/>
      <c r="C24" s="18"/>
      <c r="D24" s="18"/>
      <c r="E24" s="18"/>
    </row>
    <row r="25" spans="1:5">
      <c r="A25" s="11"/>
      <c r="B25" s="135" t="s">
        <v>409</v>
      </c>
      <c r="C25" s="55"/>
      <c r="D25" s="55"/>
      <c r="E25" s="55"/>
    </row>
    <row r="26" spans="1:5">
      <c r="A26" s="11"/>
      <c r="B26" s="81" t="s">
        <v>1016</v>
      </c>
      <c r="C26" s="47"/>
      <c r="D26" s="47"/>
      <c r="E26" s="47"/>
    </row>
    <row r="27" spans="1:5">
      <c r="A27" s="11"/>
      <c r="B27" s="89">
        <v>2015</v>
      </c>
      <c r="C27" s="52" t="s">
        <v>348</v>
      </c>
      <c r="D27" s="90">
        <v>9882</v>
      </c>
      <c r="E27" s="55"/>
    </row>
    <row r="28" spans="1:5">
      <c r="A28" s="11"/>
      <c r="B28" s="89"/>
      <c r="C28" s="52"/>
      <c r="D28" s="90"/>
      <c r="E28" s="55"/>
    </row>
    <row r="29" spans="1:5">
      <c r="A29" s="11"/>
      <c r="B29" s="86">
        <v>2016</v>
      </c>
      <c r="C29" s="87">
        <v>7633</v>
      </c>
      <c r="D29" s="87"/>
      <c r="E29" s="47"/>
    </row>
    <row r="30" spans="1:5">
      <c r="A30" s="11"/>
      <c r="B30" s="86"/>
      <c r="C30" s="87"/>
      <c r="D30" s="87"/>
      <c r="E30" s="47"/>
    </row>
    <row r="31" spans="1:5">
      <c r="A31" s="11"/>
      <c r="B31" s="89">
        <v>2017</v>
      </c>
      <c r="C31" s="90">
        <v>5483</v>
      </c>
      <c r="D31" s="90"/>
      <c r="E31" s="55"/>
    </row>
    <row r="32" spans="1:5">
      <c r="A32" s="11"/>
      <c r="B32" s="89"/>
      <c r="C32" s="90"/>
      <c r="D32" s="90"/>
      <c r="E32" s="55"/>
    </row>
    <row r="33" spans="1:5">
      <c r="A33" s="11"/>
      <c r="B33" s="86">
        <v>2018</v>
      </c>
      <c r="C33" s="87">
        <v>3383</v>
      </c>
      <c r="D33" s="87"/>
      <c r="E33" s="47"/>
    </row>
    <row r="34" spans="1:5">
      <c r="A34" s="11"/>
      <c r="B34" s="86"/>
      <c r="C34" s="87"/>
      <c r="D34" s="87"/>
      <c r="E34" s="47"/>
    </row>
    <row r="35" spans="1:5">
      <c r="A35" s="11"/>
      <c r="B35" s="89">
        <v>2019</v>
      </c>
      <c r="C35" s="90">
        <v>1940</v>
      </c>
      <c r="D35" s="90"/>
      <c r="E35" s="55"/>
    </row>
    <row r="36" spans="1:5">
      <c r="A36" s="11"/>
      <c r="B36" s="89"/>
      <c r="C36" s="90"/>
      <c r="D36" s="90"/>
      <c r="E36" s="55"/>
    </row>
    <row r="37" spans="1:5">
      <c r="A37" s="11"/>
      <c r="B37" s="86" t="s">
        <v>656</v>
      </c>
      <c r="C37" s="87">
        <v>6250</v>
      </c>
      <c r="D37" s="87"/>
      <c r="E37" s="47"/>
    </row>
    <row r="38" spans="1:5" ht="15.75" thickBot="1">
      <c r="A38" s="11"/>
      <c r="B38" s="86"/>
      <c r="C38" s="100"/>
      <c r="D38" s="100"/>
      <c r="E38" s="70"/>
    </row>
    <row r="39" spans="1:5">
      <c r="A39" s="11"/>
      <c r="B39" s="89" t="s">
        <v>595</v>
      </c>
      <c r="C39" s="67" t="s">
        <v>348</v>
      </c>
      <c r="D39" s="101">
        <v>34571</v>
      </c>
      <c r="E39" s="66"/>
    </row>
    <row r="40" spans="1:5" ht="15.75" thickBot="1">
      <c r="A40" s="11"/>
      <c r="B40" s="89"/>
      <c r="C40" s="102"/>
      <c r="D40" s="103"/>
      <c r="E40" s="104"/>
    </row>
    <row r="41" spans="1:5" ht="15.75" thickTop="1"/>
  </sheetData>
  <mergeCells count="50">
    <mergeCell ref="B21:E21"/>
    <mergeCell ref="B22:E22"/>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0"/>
    <mergeCell ref="B4:E4"/>
    <mergeCell ref="B5:E5"/>
    <mergeCell ref="B6:E6"/>
    <mergeCell ref="B7:E7"/>
    <mergeCell ref="B8:E8"/>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C25:E25"/>
    <mergeCell ref="C26:E26"/>
    <mergeCell ref="B27:B28"/>
    <mergeCell ref="C27:C28"/>
    <mergeCell ref="D27:D28"/>
    <mergeCell ref="E27:E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017</v>
      </c>
      <c r="B1" s="1" t="s">
        <v>1</v>
      </c>
    </row>
    <row r="2" spans="1:2">
      <c r="A2" s="7"/>
      <c r="B2" s="1" t="s">
        <v>2</v>
      </c>
    </row>
    <row r="3" spans="1:2" ht="30">
      <c r="A3" s="3" t="s">
        <v>1018</v>
      </c>
      <c r="B3" s="4" t="s">
        <v>5</v>
      </c>
    </row>
    <row r="4" spans="1:2">
      <c r="A4" s="11" t="s">
        <v>1017</v>
      </c>
      <c r="B4" s="4" t="s">
        <v>5</v>
      </c>
    </row>
    <row r="5" spans="1:2" ht="26.25">
      <c r="A5" s="11"/>
      <c r="B5" s="14" t="s">
        <v>1019</v>
      </c>
    </row>
    <row r="6" spans="1:2">
      <c r="A6" s="11"/>
      <c r="B6" s="4"/>
    </row>
    <row r="7" spans="1:2" ht="153.75">
      <c r="A7" s="11"/>
      <c r="B7" s="15" t="s">
        <v>1020</v>
      </c>
    </row>
    <row r="8" spans="1:2">
      <c r="A8" s="11"/>
      <c r="B8" s="4"/>
    </row>
    <row r="9" spans="1:2" ht="294">
      <c r="A9" s="11"/>
      <c r="B9" s="15" t="s">
        <v>1021</v>
      </c>
    </row>
    <row r="10" spans="1:2">
      <c r="A10" s="11"/>
      <c r="B10" s="4"/>
    </row>
    <row r="11" spans="1:2" ht="179.25">
      <c r="A11" s="11"/>
      <c r="B11" s="15" t="s">
        <v>1022</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1" width="34.140625" bestFit="1" customWidth="1"/>
    <col min="2" max="3" width="36.5703125" bestFit="1" customWidth="1"/>
    <col min="4" max="4" width="10.7109375" customWidth="1"/>
    <col min="5" max="6" width="24.5703125" customWidth="1"/>
    <col min="7" max="7" width="5.28515625" customWidth="1"/>
    <col min="8" max="8" width="14.85546875" customWidth="1"/>
    <col min="9" max="9" width="4.140625" customWidth="1"/>
    <col min="10" max="10" width="24.5703125" customWidth="1"/>
    <col min="11" max="11" width="5.28515625" customWidth="1"/>
    <col min="12" max="12" width="10.7109375" customWidth="1"/>
    <col min="13" max="13" width="24.5703125" customWidth="1"/>
  </cols>
  <sheetData>
    <row r="1" spans="1:13" ht="15" customHeight="1">
      <c r="A1" s="7" t="s">
        <v>10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24</v>
      </c>
      <c r="B3" s="10" t="s">
        <v>5</v>
      </c>
      <c r="C3" s="10"/>
      <c r="D3" s="10"/>
      <c r="E3" s="10"/>
      <c r="F3" s="10"/>
      <c r="G3" s="10"/>
      <c r="H3" s="10"/>
      <c r="I3" s="10"/>
      <c r="J3" s="10"/>
      <c r="K3" s="10"/>
      <c r="L3" s="10"/>
      <c r="M3" s="10"/>
    </row>
    <row r="4" spans="1:13" ht="15" customHeight="1">
      <c r="A4" s="11" t="s">
        <v>1023</v>
      </c>
      <c r="B4" s="10" t="s">
        <v>5</v>
      </c>
      <c r="C4" s="10"/>
      <c r="D4" s="10"/>
      <c r="E4" s="10"/>
      <c r="F4" s="10"/>
      <c r="G4" s="10"/>
      <c r="H4" s="10"/>
      <c r="I4" s="10"/>
      <c r="J4" s="10"/>
      <c r="K4" s="10"/>
      <c r="L4" s="10"/>
      <c r="M4" s="10"/>
    </row>
    <row r="5" spans="1:13">
      <c r="A5" s="11"/>
      <c r="B5" s="74" t="s">
        <v>1025</v>
      </c>
      <c r="C5" s="74"/>
      <c r="D5" s="74"/>
      <c r="E5" s="74"/>
      <c r="F5" s="74"/>
      <c r="G5" s="74"/>
      <c r="H5" s="74"/>
      <c r="I5" s="74"/>
      <c r="J5" s="74"/>
      <c r="K5" s="74"/>
      <c r="L5" s="74"/>
      <c r="M5" s="74"/>
    </row>
    <row r="6" spans="1:13">
      <c r="A6" s="11"/>
      <c r="B6" s="10"/>
      <c r="C6" s="10"/>
      <c r="D6" s="10"/>
      <c r="E6" s="10"/>
      <c r="F6" s="10"/>
      <c r="G6" s="10"/>
      <c r="H6" s="10"/>
      <c r="I6" s="10"/>
      <c r="J6" s="10"/>
      <c r="K6" s="10"/>
      <c r="L6" s="10"/>
      <c r="M6" s="10"/>
    </row>
    <row r="7" spans="1:13">
      <c r="A7" s="11"/>
      <c r="B7" s="75" t="s">
        <v>771</v>
      </c>
      <c r="C7" s="75"/>
      <c r="D7" s="75"/>
      <c r="E7" s="75"/>
      <c r="F7" s="75"/>
      <c r="G7" s="75"/>
      <c r="H7" s="75"/>
      <c r="I7" s="75"/>
      <c r="J7" s="75"/>
      <c r="K7" s="75"/>
      <c r="L7" s="75"/>
      <c r="M7" s="75"/>
    </row>
    <row r="8" spans="1:13">
      <c r="A8" s="11"/>
      <c r="B8" s="10"/>
      <c r="C8" s="10"/>
      <c r="D8" s="10"/>
      <c r="E8" s="10"/>
      <c r="F8" s="10"/>
      <c r="G8" s="10"/>
      <c r="H8" s="10"/>
      <c r="I8" s="10"/>
      <c r="J8" s="10"/>
      <c r="K8" s="10"/>
      <c r="L8" s="10"/>
      <c r="M8" s="10"/>
    </row>
    <row r="9" spans="1:13" ht="25.5" customHeight="1">
      <c r="A9" s="11"/>
      <c r="B9" s="52" t="s">
        <v>1026</v>
      </c>
      <c r="C9" s="52"/>
      <c r="D9" s="52"/>
      <c r="E9" s="52"/>
      <c r="F9" s="52"/>
      <c r="G9" s="52"/>
      <c r="H9" s="52"/>
      <c r="I9" s="52"/>
      <c r="J9" s="52"/>
      <c r="K9" s="52"/>
      <c r="L9" s="52"/>
      <c r="M9" s="52"/>
    </row>
    <row r="10" spans="1:13">
      <c r="A10" s="11"/>
      <c r="B10" s="10"/>
      <c r="C10" s="10"/>
      <c r="D10" s="10"/>
      <c r="E10" s="10"/>
      <c r="F10" s="10"/>
      <c r="G10" s="10"/>
      <c r="H10" s="10"/>
      <c r="I10" s="10"/>
      <c r="J10" s="10"/>
      <c r="K10" s="10"/>
      <c r="L10" s="10"/>
      <c r="M10" s="10"/>
    </row>
    <row r="11" spans="1:13">
      <c r="A11" s="11"/>
      <c r="B11" s="75" t="s">
        <v>1002</v>
      </c>
      <c r="C11" s="75"/>
      <c r="D11" s="75"/>
      <c r="E11" s="75"/>
      <c r="F11" s="75"/>
      <c r="G11" s="75"/>
      <c r="H11" s="75"/>
      <c r="I11" s="75"/>
      <c r="J11" s="75"/>
      <c r="K11" s="75"/>
      <c r="L11" s="75"/>
      <c r="M11" s="75"/>
    </row>
    <row r="12" spans="1:13">
      <c r="A12" s="11"/>
      <c r="B12" s="10"/>
      <c r="C12" s="10"/>
      <c r="D12" s="10"/>
      <c r="E12" s="10"/>
      <c r="F12" s="10"/>
      <c r="G12" s="10"/>
      <c r="H12" s="10"/>
      <c r="I12" s="10"/>
      <c r="J12" s="10"/>
      <c r="K12" s="10"/>
      <c r="L12" s="10"/>
      <c r="M12" s="10"/>
    </row>
    <row r="13" spans="1:13" ht="38.25" customHeight="1">
      <c r="A13" s="11"/>
      <c r="B13" s="52" t="s">
        <v>1027</v>
      </c>
      <c r="C13" s="52"/>
      <c r="D13" s="52"/>
      <c r="E13" s="52"/>
      <c r="F13" s="52"/>
      <c r="G13" s="52"/>
      <c r="H13" s="52"/>
      <c r="I13" s="52"/>
      <c r="J13" s="52"/>
      <c r="K13" s="52"/>
      <c r="L13" s="52"/>
      <c r="M13" s="52"/>
    </row>
    <row r="14" spans="1:13">
      <c r="A14" s="11"/>
      <c r="B14" s="10"/>
      <c r="C14" s="10"/>
      <c r="D14" s="10"/>
      <c r="E14" s="10"/>
      <c r="F14" s="10"/>
      <c r="G14" s="10"/>
      <c r="H14" s="10"/>
      <c r="I14" s="10"/>
      <c r="J14" s="10"/>
      <c r="K14" s="10"/>
      <c r="L14" s="10"/>
      <c r="M14" s="10"/>
    </row>
    <row r="15" spans="1:13">
      <c r="A15" s="11"/>
      <c r="B15" s="52" t="s">
        <v>1028</v>
      </c>
      <c r="C15" s="52"/>
      <c r="D15" s="52"/>
      <c r="E15" s="52"/>
      <c r="F15" s="52"/>
      <c r="G15" s="52"/>
      <c r="H15" s="52"/>
      <c r="I15" s="52"/>
      <c r="J15" s="52"/>
      <c r="K15" s="52"/>
      <c r="L15" s="52"/>
      <c r="M15" s="52"/>
    </row>
    <row r="16" spans="1:13">
      <c r="A16" s="11"/>
      <c r="B16" s="10"/>
      <c r="C16" s="10"/>
      <c r="D16" s="10"/>
      <c r="E16" s="10"/>
      <c r="F16" s="10"/>
      <c r="G16" s="10"/>
      <c r="H16" s="10"/>
      <c r="I16" s="10"/>
      <c r="J16" s="10"/>
      <c r="K16" s="10"/>
      <c r="L16" s="10"/>
      <c r="M16" s="10"/>
    </row>
    <row r="17" spans="1:13" ht="25.5" customHeight="1">
      <c r="A17" s="11"/>
      <c r="B17" s="52" t="s">
        <v>1029</v>
      </c>
      <c r="C17" s="52"/>
      <c r="D17" s="52"/>
      <c r="E17" s="52"/>
      <c r="F17" s="52"/>
      <c r="G17" s="52"/>
      <c r="H17" s="52"/>
      <c r="I17" s="52"/>
      <c r="J17" s="52"/>
      <c r="K17" s="52"/>
      <c r="L17" s="52"/>
      <c r="M17" s="52"/>
    </row>
    <row r="18" spans="1:13">
      <c r="A18" s="11"/>
      <c r="B18" s="78"/>
      <c r="C18" s="78"/>
      <c r="D18" s="78"/>
      <c r="E18" s="78"/>
      <c r="F18" s="78"/>
      <c r="G18" s="78"/>
      <c r="H18" s="78"/>
      <c r="I18" s="78"/>
      <c r="J18" s="78"/>
      <c r="K18" s="78"/>
      <c r="L18" s="78"/>
      <c r="M18" s="78"/>
    </row>
    <row r="19" spans="1:13">
      <c r="A19" s="11"/>
      <c r="B19" s="32"/>
      <c r="C19" s="32"/>
      <c r="D19" s="32"/>
      <c r="E19" s="32"/>
      <c r="F19" s="32"/>
      <c r="G19" s="32"/>
      <c r="H19" s="32"/>
      <c r="I19" s="32"/>
    </row>
    <row r="20" spans="1:13">
      <c r="A20" s="11"/>
      <c r="B20" s="18"/>
      <c r="C20" s="18"/>
      <c r="D20" s="18"/>
      <c r="E20" s="18"/>
      <c r="F20" s="18"/>
      <c r="G20" s="18"/>
      <c r="H20" s="18"/>
      <c r="I20" s="18"/>
    </row>
    <row r="21" spans="1:13">
      <c r="A21" s="11"/>
      <c r="B21" s="55"/>
      <c r="C21" s="112" t="s">
        <v>1030</v>
      </c>
      <c r="D21" s="112"/>
      <c r="E21" s="112"/>
      <c r="F21" s="55"/>
      <c r="G21" s="112" t="s">
        <v>1031</v>
      </c>
      <c r="H21" s="112"/>
      <c r="I21" s="112"/>
    </row>
    <row r="22" spans="1:13">
      <c r="A22" s="11"/>
      <c r="B22" s="55"/>
      <c r="C22" s="112" t="s">
        <v>1031</v>
      </c>
      <c r="D22" s="112"/>
      <c r="E22" s="112"/>
      <c r="F22" s="55"/>
      <c r="G22" s="112" t="s">
        <v>1033</v>
      </c>
      <c r="H22" s="112"/>
      <c r="I22" s="112"/>
    </row>
    <row r="23" spans="1:13" ht="15.75" thickBot="1">
      <c r="A23" s="11"/>
      <c r="B23" s="55"/>
      <c r="C23" s="42" t="s">
        <v>1032</v>
      </c>
      <c r="D23" s="42"/>
      <c r="E23" s="42"/>
      <c r="F23" s="55"/>
      <c r="G23" s="42" t="s">
        <v>1034</v>
      </c>
      <c r="H23" s="42"/>
      <c r="I23" s="42"/>
    </row>
    <row r="24" spans="1:13">
      <c r="A24" s="11"/>
      <c r="B24" s="154" t="s">
        <v>84</v>
      </c>
      <c r="C24" s="50"/>
      <c r="D24" s="50"/>
      <c r="E24" s="50"/>
      <c r="F24" s="38"/>
      <c r="G24" s="50"/>
      <c r="H24" s="50"/>
      <c r="I24" s="50"/>
    </row>
    <row r="25" spans="1:13">
      <c r="A25" s="11"/>
      <c r="B25" s="200" t="s">
        <v>1035</v>
      </c>
      <c r="C25" s="52" t="s">
        <v>348</v>
      </c>
      <c r="D25" s="53" t="s">
        <v>328</v>
      </c>
      <c r="E25" s="55"/>
      <c r="F25" s="55"/>
      <c r="G25" s="52" t="s">
        <v>348</v>
      </c>
      <c r="H25" s="90">
        <v>1051</v>
      </c>
      <c r="I25" s="55"/>
    </row>
    <row r="26" spans="1:13">
      <c r="A26" s="11"/>
      <c r="B26" s="200"/>
      <c r="C26" s="52"/>
      <c r="D26" s="53"/>
      <c r="E26" s="55"/>
      <c r="F26" s="55"/>
      <c r="G26" s="52"/>
      <c r="H26" s="90"/>
      <c r="I26" s="55"/>
    </row>
    <row r="27" spans="1:13">
      <c r="A27" s="11"/>
      <c r="B27" s="86" t="s">
        <v>1036</v>
      </c>
      <c r="C27" s="47"/>
      <c r="D27" s="47"/>
      <c r="E27" s="47"/>
      <c r="F27" s="47"/>
      <c r="G27" s="44">
        <v>26</v>
      </c>
      <c r="H27" s="44"/>
      <c r="I27" s="47"/>
    </row>
    <row r="28" spans="1:13">
      <c r="A28" s="11"/>
      <c r="B28" s="86"/>
      <c r="C28" s="47"/>
      <c r="D28" s="47"/>
      <c r="E28" s="47"/>
      <c r="F28" s="47"/>
      <c r="G28" s="44"/>
      <c r="H28" s="44"/>
      <c r="I28" s="47"/>
    </row>
    <row r="29" spans="1:13" ht="25.5">
      <c r="A29" s="11"/>
      <c r="B29" s="82" t="s">
        <v>1037</v>
      </c>
      <c r="C29" s="55"/>
      <c r="D29" s="55"/>
      <c r="E29" s="55"/>
      <c r="F29" s="17"/>
      <c r="G29" s="55"/>
      <c r="H29" s="55"/>
      <c r="I29" s="55"/>
    </row>
    <row r="30" spans="1:13">
      <c r="A30" s="11"/>
      <c r="B30" s="86" t="s">
        <v>1038</v>
      </c>
      <c r="C30" s="44">
        <v>46</v>
      </c>
      <c r="D30" s="44"/>
      <c r="E30" s="47"/>
      <c r="F30" s="47"/>
      <c r="G30" s="44">
        <v>46</v>
      </c>
      <c r="H30" s="44"/>
      <c r="I30" s="47"/>
    </row>
    <row r="31" spans="1:13">
      <c r="A31" s="11"/>
      <c r="B31" s="86"/>
      <c r="C31" s="44"/>
      <c r="D31" s="44"/>
      <c r="E31" s="47"/>
      <c r="F31" s="47"/>
      <c r="G31" s="44"/>
      <c r="H31" s="44"/>
      <c r="I31" s="47"/>
    </row>
    <row r="32" spans="1:13">
      <c r="A32" s="11"/>
      <c r="B32" s="89" t="s">
        <v>1039</v>
      </c>
      <c r="C32" s="53">
        <v>15</v>
      </c>
      <c r="D32" s="53"/>
      <c r="E32" s="55"/>
      <c r="F32" s="55"/>
      <c r="G32" s="53">
        <v>15</v>
      </c>
      <c r="H32" s="53"/>
      <c r="I32" s="55"/>
    </row>
    <row r="33" spans="1:9">
      <c r="A33" s="11"/>
      <c r="B33" s="89"/>
      <c r="C33" s="53"/>
      <c r="D33" s="53"/>
      <c r="E33" s="55"/>
      <c r="F33" s="55"/>
      <c r="G33" s="53"/>
      <c r="H33" s="53"/>
      <c r="I33" s="55"/>
    </row>
    <row r="34" spans="1:9">
      <c r="A34" s="11"/>
      <c r="B34" s="86" t="s">
        <v>1040</v>
      </c>
      <c r="C34" s="44" t="s">
        <v>328</v>
      </c>
      <c r="D34" s="44"/>
      <c r="E34" s="47"/>
      <c r="F34" s="47"/>
      <c r="G34" s="47"/>
      <c r="H34" s="47"/>
      <c r="I34" s="47"/>
    </row>
    <row r="35" spans="1:9" ht="15.75" thickBot="1">
      <c r="A35" s="11"/>
      <c r="B35" s="86"/>
      <c r="C35" s="69"/>
      <c r="D35" s="69"/>
      <c r="E35" s="70"/>
      <c r="F35" s="47"/>
      <c r="G35" s="47"/>
      <c r="H35" s="47"/>
      <c r="I35" s="47"/>
    </row>
    <row r="36" spans="1:9">
      <c r="A36" s="11"/>
      <c r="B36" s="89" t="s">
        <v>1041</v>
      </c>
      <c r="C36" s="67" t="s">
        <v>348</v>
      </c>
      <c r="D36" s="65">
        <v>61</v>
      </c>
      <c r="E36" s="66"/>
      <c r="F36" s="55"/>
      <c r="G36" s="55"/>
      <c r="H36" s="55"/>
      <c r="I36" s="55"/>
    </row>
    <row r="37" spans="1:9" ht="15.75" thickBot="1">
      <c r="A37" s="11"/>
      <c r="B37" s="89"/>
      <c r="C37" s="102"/>
      <c r="D37" s="120"/>
      <c r="E37" s="104"/>
      <c r="F37" s="55"/>
      <c r="G37" s="55"/>
      <c r="H37" s="55"/>
      <c r="I37" s="55"/>
    </row>
    <row r="38" spans="1:9" ht="15.75" thickTop="1">
      <c r="A38" s="11"/>
      <c r="B38" s="86" t="s">
        <v>1042</v>
      </c>
      <c r="C38" s="196"/>
      <c r="D38" s="196"/>
      <c r="E38" s="196"/>
      <c r="F38" s="47"/>
      <c r="G38" s="44" t="s">
        <v>328</v>
      </c>
      <c r="H38" s="44"/>
      <c r="I38" s="47"/>
    </row>
    <row r="39" spans="1:9" ht="15.75" thickBot="1">
      <c r="A39" s="11"/>
      <c r="B39" s="86"/>
      <c r="C39" s="47"/>
      <c r="D39" s="47"/>
      <c r="E39" s="47"/>
      <c r="F39" s="47"/>
      <c r="G39" s="69"/>
      <c r="H39" s="69"/>
      <c r="I39" s="70"/>
    </row>
    <row r="40" spans="1:9">
      <c r="A40" s="11"/>
      <c r="B40" s="89" t="s">
        <v>1043</v>
      </c>
      <c r="C40" s="55"/>
      <c r="D40" s="55"/>
      <c r="E40" s="55"/>
      <c r="F40" s="55"/>
      <c r="G40" s="65">
        <v>87</v>
      </c>
      <c r="H40" s="65"/>
      <c r="I40" s="66"/>
    </row>
    <row r="41" spans="1:9" ht="15.75" thickBot="1">
      <c r="A41" s="11"/>
      <c r="B41" s="89"/>
      <c r="C41" s="55"/>
      <c r="D41" s="55"/>
      <c r="E41" s="55"/>
      <c r="F41" s="55"/>
      <c r="G41" s="71"/>
      <c r="H41" s="71"/>
      <c r="I41" s="72"/>
    </row>
    <row r="42" spans="1:9">
      <c r="A42" s="11"/>
      <c r="B42" s="156" t="s">
        <v>1044</v>
      </c>
      <c r="C42" s="47"/>
      <c r="D42" s="47"/>
      <c r="E42" s="47"/>
      <c r="F42" s="47"/>
      <c r="G42" s="92" t="s">
        <v>348</v>
      </c>
      <c r="H42" s="88">
        <v>1138</v>
      </c>
      <c r="I42" s="50"/>
    </row>
    <row r="43" spans="1:9" ht="15.75" thickBot="1">
      <c r="A43" s="11"/>
      <c r="B43" s="156"/>
      <c r="C43" s="47"/>
      <c r="D43" s="47"/>
      <c r="E43" s="47"/>
      <c r="F43" s="47"/>
      <c r="G43" s="93"/>
      <c r="H43" s="105"/>
      <c r="I43" s="95"/>
    </row>
    <row r="44" spans="1:9" ht="15.75" thickTop="1">
      <c r="A44" s="11"/>
      <c r="B44" s="82" t="s">
        <v>1036</v>
      </c>
      <c r="C44" s="55"/>
      <c r="D44" s="55"/>
      <c r="E44" s="55"/>
      <c r="F44" s="17"/>
      <c r="G44" s="201" t="s">
        <v>1045</v>
      </c>
      <c r="H44" s="201"/>
      <c r="I44" s="179" t="s">
        <v>350</v>
      </c>
    </row>
    <row r="45" spans="1:9" ht="25.5">
      <c r="A45" s="11"/>
      <c r="B45" s="81" t="s">
        <v>1037</v>
      </c>
      <c r="C45" s="47"/>
      <c r="D45" s="47"/>
      <c r="E45" s="47"/>
      <c r="F45" s="38"/>
      <c r="G45" s="47"/>
      <c r="H45" s="47"/>
      <c r="I45" s="47"/>
    </row>
    <row r="46" spans="1:9">
      <c r="A46" s="11"/>
      <c r="B46" s="89" t="s">
        <v>1038</v>
      </c>
      <c r="C46" s="53">
        <v>68</v>
      </c>
      <c r="D46" s="53"/>
      <c r="E46" s="55"/>
      <c r="F46" s="55"/>
      <c r="G46" s="53">
        <v>68</v>
      </c>
      <c r="H46" s="53"/>
      <c r="I46" s="55"/>
    </row>
    <row r="47" spans="1:9">
      <c r="A47" s="11"/>
      <c r="B47" s="89"/>
      <c r="C47" s="53"/>
      <c r="D47" s="53"/>
      <c r="E47" s="55"/>
      <c r="F47" s="55"/>
      <c r="G47" s="53"/>
      <c r="H47" s="53"/>
      <c r="I47" s="55"/>
    </row>
    <row r="48" spans="1:9">
      <c r="A48" s="11"/>
      <c r="B48" s="86" t="s">
        <v>1039</v>
      </c>
      <c r="C48" s="44">
        <v>16</v>
      </c>
      <c r="D48" s="44"/>
      <c r="E48" s="47"/>
      <c r="F48" s="47"/>
      <c r="G48" s="44">
        <v>16</v>
      </c>
      <c r="H48" s="44"/>
      <c r="I48" s="47"/>
    </row>
    <row r="49" spans="1:9">
      <c r="A49" s="11"/>
      <c r="B49" s="86"/>
      <c r="C49" s="44"/>
      <c r="D49" s="44"/>
      <c r="E49" s="47"/>
      <c r="F49" s="47"/>
      <c r="G49" s="44"/>
      <c r="H49" s="44"/>
      <c r="I49" s="47"/>
    </row>
    <row r="50" spans="1:9">
      <c r="A50" s="11"/>
      <c r="B50" s="89" t="s">
        <v>1040</v>
      </c>
      <c r="C50" s="53" t="s">
        <v>328</v>
      </c>
      <c r="D50" s="53"/>
      <c r="E50" s="55"/>
      <c r="F50" s="55"/>
      <c r="G50" s="55"/>
      <c r="H50" s="55"/>
      <c r="I50" s="55"/>
    </row>
    <row r="51" spans="1:9" ht="15.75" thickBot="1">
      <c r="A51" s="11"/>
      <c r="B51" s="89"/>
      <c r="C51" s="71"/>
      <c r="D51" s="71"/>
      <c r="E51" s="72"/>
      <c r="F51" s="55"/>
      <c r="G51" s="55"/>
      <c r="H51" s="55"/>
      <c r="I51" s="55"/>
    </row>
    <row r="52" spans="1:9">
      <c r="A52" s="11"/>
      <c r="B52" s="86" t="s">
        <v>1041</v>
      </c>
      <c r="C52" s="92" t="s">
        <v>348</v>
      </c>
      <c r="D52" s="45">
        <v>84</v>
      </c>
      <c r="E52" s="50"/>
      <c r="F52" s="47"/>
      <c r="G52" s="47"/>
      <c r="H52" s="47"/>
      <c r="I52" s="47"/>
    </row>
    <row r="53" spans="1:9" ht="15.75" thickBot="1">
      <c r="A53" s="11"/>
      <c r="B53" s="86"/>
      <c r="C53" s="93"/>
      <c r="D53" s="94"/>
      <c r="E53" s="95"/>
      <c r="F53" s="47"/>
      <c r="G53" s="47"/>
      <c r="H53" s="47"/>
      <c r="I53" s="47"/>
    </row>
    <row r="54" spans="1:9" ht="15.75" thickTop="1">
      <c r="A54" s="11"/>
      <c r="B54" s="89" t="s">
        <v>1042</v>
      </c>
      <c r="C54" s="108"/>
      <c r="D54" s="108"/>
      <c r="E54" s="108"/>
      <c r="F54" s="55"/>
      <c r="G54" s="53" t="s">
        <v>328</v>
      </c>
      <c r="H54" s="53"/>
      <c r="I54" s="55"/>
    </row>
    <row r="55" spans="1:9" ht="15.75" thickBot="1">
      <c r="A55" s="11"/>
      <c r="B55" s="89"/>
      <c r="C55" s="55"/>
      <c r="D55" s="55"/>
      <c r="E55" s="55"/>
      <c r="F55" s="55"/>
      <c r="G55" s="71"/>
      <c r="H55" s="71"/>
      <c r="I55" s="72"/>
    </row>
    <row r="56" spans="1:9">
      <c r="A56" s="11"/>
      <c r="B56" s="86" t="s">
        <v>1043</v>
      </c>
      <c r="C56" s="47"/>
      <c r="D56" s="47"/>
      <c r="E56" s="47"/>
      <c r="F56" s="47"/>
      <c r="G56" s="45">
        <v>14</v>
      </c>
      <c r="H56" s="45"/>
      <c r="I56" s="50"/>
    </row>
    <row r="57" spans="1:9" ht="15.75" thickBot="1">
      <c r="A57" s="11"/>
      <c r="B57" s="86"/>
      <c r="C57" s="47"/>
      <c r="D57" s="47"/>
      <c r="E57" s="47"/>
      <c r="F57" s="47"/>
      <c r="G57" s="69"/>
      <c r="H57" s="69"/>
      <c r="I57" s="70"/>
    </row>
    <row r="58" spans="1:9">
      <c r="A58" s="11"/>
      <c r="B58" s="200" t="s">
        <v>1046</v>
      </c>
      <c r="C58" s="55"/>
      <c r="D58" s="55"/>
      <c r="E58" s="55"/>
      <c r="F58" s="55"/>
      <c r="G58" s="67" t="s">
        <v>348</v>
      </c>
      <c r="H58" s="101">
        <v>1152</v>
      </c>
      <c r="I58" s="66"/>
    </row>
    <row r="59" spans="1:9" ht="15.75" thickBot="1">
      <c r="A59" s="11"/>
      <c r="B59" s="200"/>
      <c r="C59" s="55"/>
      <c r="D59" s="55"/>
      <c r="E59" s="55"/>
      <c r="F59" s="55"/>
      <c r="G59" s="102"/>
      <c r="H59" s="103"/>
      <c r="I59" s="104"/>
    </row>
    <row r="60" spans="1:9" ht="15.75" thickTop="1">
      <c r="A60" s="11"/>
      <c r="B60" s="81" t="s">
        <v>1036</v>
      </c>
      <c r="C60" s="47"/>
      <c r="D60" s="47"/>
      <c r="E60" s="47"/>
      <c r="F60" s="38"/>
      <c r="G60" s="195" t="s">
        <v>988</v>
      </c>
      <c r="H60" s="195"/>
      <c r="I60" s="199" t="s">
        <v>350</v>
      </c>
    </row>
    <row r="61" spans="1:9" ht="25.5">
      <c r="A61" s="11"/>
      <c r="B61" s="82" t="s">
        <v>1037</v>
      </c>
      <c r="C61" s="55"/>
      <c r="D61" s="55"/>
      <c r="E61" s="55"/>
      <c r="F61" s="17"/>
      <c r="G61" s="55"/>
      <c r="H61" s="55"/>
      <c r="I61" s="55"/>
    </row>
    <row r="62" spans="1:9">
      <c r="A62" s="11"/>
      <c r="B62" s="86" t="s">
        <v>1038</v>
      </c>
      <c r="C62" s="44">
        <v>56</v>
      </c>
      <c r="D62" s="44"/>
      <c r="E62" s="47"/>
      <c r="F62" s="47"/>
      <c r="G62" s="44">
        <v>56</v>
      </c>
      <c r="H62" s="44"/>
      <c r="I62" s="47"/>
    </row>
    <row r="63" spans="1:9">
      <c r="A63" s="11"/>
      <c r="B63" s="86"/>
      <c r="C63" s="44"/>
      <c r="D63" s="44"/>
      <c r="E63" s="47"/>
      <c r="F63" s="47"/>
      <c r="G63" s="44"/>
      <c r="H63" s="44"/>
      <c r="I63" s="47"/>
    </row>
    <row r="64" spans="1:9">
      <c r="A64" s="11"/>
      <c r="B64" s="89" t="s">
        <v>1039</v>
      </c>
      <c r="C64" s="53">
        <v>13</v>
      </c>
      <c r="D64" s="53"/>
      <c r="E64" s="55"/>
      <c r="F64" s="55"/>
      <c r="G64" s="53">
        <v>13</v>
      </c>
      <c r="H64" s="53"/>
      <c r="I64" s="55"/>
    </row>
    <row r="65" spans="1:13">
      <c r="A65" s="11"/>
      <c r="B65" s="89"/>
      <c r="C65" s="53"/>
      <c r="D65" s="53"/>
      <c r="E65" s="55"/>
      <c r="F65" s="55"/>
      <c r="G65" s="53"/>
      <c r="H65" s="53"/>
      <c r="I65" s="55"/>
    </row>
    <row r="66" spans="1:13">
      <c r="A66" s="11"/>
      <c r="B66" s="86" t="s">
        <v>1040</v>
      </c>
      <c r="C66" s="44" t="s">
        <v>328</v>
      </c>
      <c r="D66" s="44"/>
      <c r="E66" s="47"/>
      <c r="F66" s="47"/>
      <c r="G66" s="47"/>
      <c r="H66" s="47"/>
      <c r="I66" s="47"/>
    </row>
    <row r="67" spans="1:13" ht="15.75" thickBot="1">
      <c r="A67" s="11"/>
      <c r="B67" s="86"/>
      <c r="C67" s="69"/>
      <c r="D67" s="69"/>
      <c r="E67" s="70"/>
      <c r="F67" s="47"/>
      <c r="G67" s="47"/>
      <c r="H67" s="47"/>
      <c r="I67" s="47"/>
    </row>
    <row r="68" spans="1:13">
      <c r="A68" s="11"/>
      <c r="B68" s="89" t="s">
        <v>1041</v>
      </c>
      <c r="C68" s="67" t="s">
        <v>348</v>
      </c>
      <c r="D68" s="65">
        <v>69</v>
      </c>
      <c r="E68" s="66"/>
      <c r="F68" s="55"/>
      <c r="G68" s="55"/>
      <c r="H68" s="55"/>
      <c r="I68" s="55"/>
    </row>
    <row r="69" spans="1:13" ht="15.75" thickBot="1">
      <c r="A69" s="11"/>
      <c r="B69" s="89"/>
      <c r="C69" s="102"/>
      <c r="D69" s="120"/>
      <c r="E69" s="104"/>
      <c r="F69" s="55"/>
      <c r="G69" s="55"/>
      <c r="H69" s="55"/>
      <c r="I69" s="55"/>
    </row>
    <row r="70" spans="1:13" ht="15.75" thickTop="1">
      <c r="A70" s="11"/>
      <c r="B70" s="86" t="s">
        <v>1042</v>
      </c>
      <c r="C70" s="196"/>
      <c r="D70" s="196"/>
      <c r="E70" s="196"/>
      <c r="F70" s="47"/>
      <c r="G70" s="44" t="s">
        <v>328</v>
      </c>
      <c r="H70" s="44"/>
      <c r="I70" s="47"/>
    </row>
    <row r="71" spans="1:13" ht="15.75" thickBot="1">
      <c r="A71" s="11"/>
      <c r="B71" s="86"/>
      <c r="C71" s="47"/>
      <c r="D71" s="47"/>
      <c r="E71" s="47"/>
      <c r="F71" s="47"/>
      <c r="G71" s="69"/>
      <c r="H71" s="69"/>
      <c r="I71" s="70"/>
    </row>
    <row r="72" spans="1:13" ht="15.75" thickBot="1">
      <c r="A72" s="11"/>
      <c r="B72" s="82" t="s">
        <v>1043</v>
      </c>
      <c r="C72" s="55"/>
      <c r="D72" s="55"/>
      <c r="E72" s="55"/>
      <c r="F72" s="17"/>
      <c r="G72" s="202" t="s">
        <v>1047</v>
      </c>
      <c r="H72" s="202"/>
      <c r="I72" s="98" t="s">
        <v>350</v>
      </c>
    </row>
    <row r="73" spans="1:13">
      <c r="A73" s="11"/>
      <c r="B73" s="156" t="s">
        <v>1048</v>
      </c>
      <c r="C73" s="47"/>
      <c r="D73" s="47"/>
      <c r="E73" s="47"/>
      <c r="F73" s="47"/>
      <c r="G73" s="92" t="s">
        <v>348</v>
      </c>
      <c r="H73" s="45">
        <v>451</v>
      </c>
      <c r="I73" s="50"/>
    </row>
    <row r="74" spans="1:13" ht="15.75" thickBot="1">
      <c r="A74" s="11"/>
      <c r="B74" s="156"/>
      <c r="C74" s="47"/>
      <c r="D74" s="47"/>
      <c r="E74" s="47"/>
      <c r="F74" s="47"/>
      <c r="G74" s="93"/>
      <c r="H74" s="94"/>
      <c r="I74" s="95"/>
    </row>
    <row r="75" spans="1:13" ht="15.75" thickTop="1">
      <c r="A75" s="11"/>
      <c r="B75" s="55"/>
      <c r="C75" s="55"/>
      <c r="D75" s="55"/>
      <c r="E75" s="55"/>
      <c r="F75" s="55"/>
      <c r="G75" s="55"/>
      <c r="H75" s="55"/>
      <c r="I75" s="55"/>
      <c r="J75" s="55"/>
      <c r="K75" s="55"/>
      <c r="L75" s="55"/>
      <c r="M75" s="55"/>
    </row>
    <row r="76" spans="1:13">
      <c r="A76" s="11"/>
      <c r="B76" s="18"/>
      <c r="C76" s="18"/>
    </row>
    <row r="77" spans="1:13" ht="89.25">
      <c r="A77" s="11"/>
      <c r="B77" s="146">
        <v>-1</v>
      </c>
      <c r="C77" s="22" t="s">
        <v>1049</v>
      </c>
    </row>
    <row r="78" spans="1:13">
      <c r="A78" s="11"/>
      <c r="B78" s="10"/>
      <c r="C78" s="10"/>
      <c r="D78" s="10"/>
      <c r="E78" s="10"/>
      <c r="F78" s="10"/>
      <c r="G78" s="10"/>
      <c r="H78" s="10"/>
      <c r="I78" s="10"/>
      <c r="J78" s="10"/>
      <c r="K78" s="10"/>
      <c r="L78" s="10"/>
      <c r="M78" s="10"/>
    </row>
    <row r="79" spans="1:13">
      <c r="A79" s="11"/>
      <c r="B79" s="10"/>
      <c r="C79" s="10"/>
      <c r="D79" s="10"/>
      <c r="E79" s="10"/>
      <c r="F79" s="10"/>
      <c r="G79" s="10"/>
      <c r="H79" s="10"/>
      <c r="I79" s="10"/>
      <c r="J79" s="10"/>
      <c r="K79" s="10"/>
      <c r="L79" s="10"/>
      <c r="M79" s="10"/>
    </row>
    <row r="80" spans="1:13">
      <c r="A80" s="11"/>
      <c r="B80" s="10"/>
      <c r="C80" s="10"/>
      <c r="D80" s="10"/>
      <c r="E80" s="10"/>
      <c r="F80" s="10"/>
      <c r="G80" s="10"/>
      <c r="H80" s="10"/>
      <c r="I80" s="10"/>
      <c r="J80" s="10"/>
      <c r="K80" s="10"/>
      <c r="L80" s="10"/>
      <c r="M80" s="10"/>
    </row>
    <row r="81" spans="1:13">
      <c r="A81" s="11"/>
      <c r="B81" s="52" t="s">
        <v>1050</v>
      </c>
      <c r="C81" s="52"/>
      <c r="D81" s="52"/>
      <c r="E81" s="52"/>
      <c r="F81" s="52"/>
      <c r="G81" s="52"/>
      <c r="H81" s="52"/>
      <c r="I81" s="52"/>
      <c r="J81" s="52"/>
      <c r="K81" s="52"/>
      <c r="L81" s="52"/>
      <c r="M81" s="52"/>
    </row>
    <row r="82" spans="1:13">
      <c r="A82" s="11"/>
      <c r="B82" s="77"/>
      <c r="C82" s="77"/>
      <c r="D82" s="77"/>
      <c r="E82" s="77"/>
      <c r="F82" s="77"/>
      <c r="G82" s="77"/>
      <c r="H82" s="77"/>
      <c r="I82" s="77"/>
      <c r="J82" s="77"/>
      <c r="K82" s="77"/>
      <c r="L82" s="77"/>
      <c r="M82" s="77"/>
    </row>
    <row r="83" spans="1:13">
      <c r="A83" s="11"/>
      <c r="B83" s="32"/>
      <c r="C83" s="32"/>
      <c r="D83" s="32"/>
      <c r="E83" s="32"/>
      <c r="F83" s="32"/>
      <c r="G83" s="32"/>
      <c r="H83" s="32"/>
      <c r="I83" s="32"/>
      <c r="J83" s="32"/>
      <c r="K83" s="32"/>
      <c r="L83" s="32"/>
      <c r="M83" s="32"/>
    </row>
    <row r="84" spans="1:13">
      <c r="A84" s="11"/>
      <c r="B84" s="18"/>
      <c r="C84" s="18"/>
      <c r="D84" s="18"/>
      <c r="E84" s="18"/>
      <c r="F84" s="18"/>
      <c r="G84" s="18"/>
      <c r="H84" s="18"/>
      <c r="I84" s="18"/>
      <c r="J84" s="18"/>
      <c r="K84" s="18"/>
      <c r="L84" s="18"/>
      <c r="M84" s="18"/>
    </row>
    <row r="85" spans="1:13">
      <c r="A85" s="11"/>
      <c r="B85" s="55"/>
      <c r="C85" s="112" t="s">
        <v>1030</v>
      </c>
      <c r="D85" s="112"/>
      <c r="E85" s="112"/>
      <c r="F85" s="55"/>
      <c r="G85" s="112" t="s">
        <v>637</v>
      </c>
      <c r="H85" s="112"/>
      <c r="I85" s="112"/>
      <c r="J85" s="55"/>
      <c r="K85" s="112" t="s">
        <v>1031</v>
      </c>
      <c r="L85" s="112"/>
      <c r="M85" s="112"/>
    </row>
    <row r="86" spans="1:13">
      <c r="A86" s="11"/>
      <c r="B86" s="55"/>
      <c r="C86" s="112" t="s">
        <v>1031</v>
      </c>
      <c r="D86" s="112"/>
      <c r="E86" s="112"/>
      <c r="F86" s="55"/>
      <c r="G86" s="112" t="s">
        <v>1052</v>
      </c>
      <c r="H86" s="112"/>
      <c r="I86" s="112"/>
      <c r="J86" s="55"/>
      <c r="K86" s="112" t="s">
        <v>1033</v>
      </c>
      <c r="L86" s="112"/>
      <c r="M86" s="112"/>
    </row>
    <row r="87" spans="1:13">
      <c r="A87" s="11"/>
      <c r="B87" s="55"/>
      <c r="C87" s="112" t="s">
        <v>1051</v>
      </c>
      <c r="D87" s="112"/>
      <c r="E87" s="112"/>
      <c r="F87" s="55"/>
      <c r="G87" s="112" t="s">
        <v>1053</v>
      </c>
      <c r="H87" s="112"/>
      <c r="I87" s="112"/>
      <c r="J87" s="55"/>
      <c r="K87" s="112" t="s">
        <v>1034</v>
      </c>
      <c r="L87" s="112"/>
      <c r="M87" s="112"/>
    </row>
    <row r="88" spans="1:13" ht="15.75" thickBot="1">
      <c r="A88" s="11"/>
      <c r="B88" s="55"/>
      <c r="C88" s="139"/>
      <c r="D88" s="139"/>
      <c r="E88" s="139"/>
      <c r="F88" s="55"/>
      <c r="G88" s="42" t="s">
        <v>1054</v>
      </c>
      <c r="H88" s="42"/>
      <c r="I88" s="42"/>
      <c r="J88" s="55"/>
      <c r="K88" s="139"/>
      <c r="L88" s="139"/>
      <c r="M88" s="139"/>
    </row>
    <row r="89" spans="1:13">
      <c r="A89" s="11"/>
      <c r="B89" s="154" t="s">
        <v>85</v>
      </c>
      <c r="C89" s="50"/>
      <c r="D89" s="50"/>
      <c r="E89" s="50"/>
      <c r="F89" s="38"/>
      <c r="G89" s="50"/>
      <c r="H89" s="50"/>
      <c r="I89" s="50"/>
      <c r="J89" s="38"/>
      <c r="K89" s="50"/>
      <c r="L89" s="50"/>
      <c r="M89" s="50"/>
    </row>
    <row r="90" spans="1:13">
      <c r="A90" s="11"/>
      <c r="B90" s="200" t="s">
        <v>1055</v>
      </c>
      <c r="C90" s="55"/>
      <c r="D90" s="55"/>
      <c r="E90" s="55"/>
      <c r="F90" s="55"/>
      <c r="G90" s="52" t="s">
        <v>348</v>
      </c>
      <c r="H90" s="53">
        <v>318</v>
      </c>
      <c r="I90" s="55"/>
      <c r="J90" s="55"/>
      <c r="K90" s="52" t="s">
        <v>348</v>
      </c>
      <c r="L90" s="53">
        <v>672</v>
      </c>
      <c r="M90" s="55"/>
    </row>
    <row r="91" spans="1:13">
      <c r="A91" s="11"/>
      <c r="B91" s="200"/>
      <c r="C91" s="55"/>
      <c r="D91" s="55"/>
      <c r="E91" s="55"/>
      <c r="F91" s="55"/>
      <c r="G91" s="52"/>
      <c r="H91" s="53"/>
      <c r="I91" s="55"/>
      <c r="J91" s="55"/>
      <c r="K91" s="52"/>
      <c r="L91" s="53"/>
      <c r="M91" s="55"/>
    </row>
    <row r="92" spans="1:13">
      <c r="A92" s="11"/>
      <c r="B92" s="86" t="s">
        <v>1056</v>
      </c>
      <c r="C92" s="47"/>
      <c r="D92" s="47"/>
      <c r="E92" s="47"/>
      <c r="F92" s="47"/>
      <c r="G92" s="44" t="s">
        <v>328</v>
      </c>
      <c r="H92" s="44"/>
      <c r="I92" s="47"/>
      <c r="J92" s="47"/>
      <c r="K92" s="44" t="s">
        <v>328</v>
      </c>
      <c r="L92" s="44"/>
      <c r="M92" s="47"/>
    </row>
    <row r="93" spans="1:13">
      <c r="A93" s="11"/>
      <c r="B93" s="86"/>
      <c r="C93" s="47"/>
      <c r="D93" s="47"/>
      <c r="E93" s="47"/>
      <c r="F93" s="47"/>
      <c r="G93" s="44"/>
      <c r="H93" s="44"/>
      <c r="I93" s="47"/>
      <c r="J93" s="47"/>
      <c r="K93" s="44"/>
      <c r="L93" s="44"/>
      <c r="M93" s="47"/>
    </row>
    <row r="94" spans="1:13" ht="25.5">
      <c r="A94" s="11"/>
      <c r="B94" s="82" t="s">
        <v>1037</v>
      </c>
      <c r="C94" s="55"/>
      <c r="D94" s="55"/>
      <c r="E94" s="55"/>
      <c r="F94" s="17"/>
      <c r="G94" s="55"/>
      <c r="H94" s="55"/>
      <c r="I94" s="55"/>
      <c r="J94" s="17"/>
      <c r="K94" s="55"/>
      <c r="L94" s="55"/>
      <c r="M94" s="55"/>
    </row>
    <row r="95" spans="1:13">
      <c r="A95" s="11"/>
      <c r="B95" s="86" t="s">
        <v>1057</v>
      </c>
      <c r="C95" s="44">
        <v>8</v>
      </c>
      <c r="D95" s="44"/>
      <c r="E95" s="47"/>
      <c r="F95" s="47"/>
      <c r="G95" s="44" t="s">
        <v>328</v>
      </c>
      <c r="H95" s="44"/>
      <c r="I95" s="47"/>
      <c r="J95" s="47"/>
      <c r="K95" s="44">
        <v>8</v>
      </c>
      <c r="L95" s="44"/>
      <c r="M95" s="47"/>
    </row>
    <row r="96" spans="1:13">
      <c r="A96" s="11"/>
      <c r="B96" s="86"/>
      <c r="C96" s="44"/>
      <c r="D96" s="44"/>
      <c r="E96" s="47"/>
      <c r="F96" s="47"/>
      <c r="G96" s="44"/>
      <c r="H96" s="44"/>
      <c r="I96" s="47"/>
      <c r="J96" s="47"/>
      <c r="K96" s="44"/>
      <c r="L96" s="44"/>
      <c r="M96" s="47"/>
    </row>
    <row r="97" spans="1:13">
      <c r="A97" s="11"/>
      <c r="B97" s="89" t="s">
        <v>1058</v>
      </c>
      <c r="C97" s="53">
        <v>5</v>
      </c>
      <c r="D97" s="53"/>
      <c r="E97" s="55"/>
      <c r="F97" s="55"/>
      <c r="G97" s="53" t="s">
        <v>328</v>
      </c>
      <c r="H97" s="53"/>
      <c r="I97" s="55"/>
      <c r="J97" s="55"/>
      <c r="K97" s="53">
        <v>5</v>
      </c>
      <c r="L97" s="53"/>
      <c r="M97" s="55"/>
    </row>
    <row r="98" spans="1:13">
      <c r="A98" s="11"/>
      <c r="B98" s="89"/>
      <c r="C98" s="53"/>
      <c r="D98" s="53"/>
      <c r="E98" s="55"/>
      <c r="F98" s="55"/>
      <c r="G98" s="53"/>
      <c r="H98" s="53"/>
      <c r="I98" s="55"/>
      <c r="J98" s="55"/>
      <c r="K98" s="53"/>
      <c r="L98" s="53"/>
      <c r="M98" s="55"/>
    </row>
    <row r="99" spans="1:13">
      <c r="A99" s="11"/>
      <c r="B99" s="86" t="s">
        <v>1059</v>
      </c>
      <c r="C99" s="44">
        <v>106</v>
      </c>
      <c r="D99" s="44"/>
      <c r="E99" s="47"/>
      <c r="F99" s="47"/>
      <c r="G99" s="44">
        <v>106</v>
      </c>
      <c r="H99" s="44"/>
      <c r="I99" s="47"/>
      <c r="J99" s="47"/>
      <c r="K99" s="47"/>
      <c r="L99" s="47"/>
      <c r="M99" s="47"/>
    </row>
    <row r="100" spans="1:13" ht="15.75" thickBot="1">
      <c r="A100" s="11"/>
      <c r="B100" s="86"/>
      <c r="C100" s="69"/>
      <c r="D100" s="69"/>
      <c r="E100" s="70"/>
      <c r="F100" s="47"/>
      <c r="G100" s="69"/>
      <c r="H100" s="69"/>
      <c r="I100" s="70"/>
      <c r="J100" s="47"/>
      <c r="K100" s="47"/>
      <c r="L100" s="47"/>
      <c r="M100" s="47"/>
    </row>
    <row r="101" spans="1:13">
      <c r="A101" s="11"/>
      <c r="B101" s="89" t="s">
        <v>1060</v>
      </c>
      <c r="C101" s="67" t="s">
        <v>348</v>
      </c>
      <c r="D101" s="65">
        <v>119</v>
      </c>
      <c r="E101" s="66"/>
      <c r="F101" s="55"/>
      <c r="G101" s="66"/>
      <c r="H101" s="66"/>
      <c r="I101" s="66"/>
      <c r="J101" s="55"/>
      <c r="K101" s="55"/>
      <c r="L101" s="55"/>
      <c r="M101" s="55"/>
    </row>
    <row r="102" spans="1:13" ht="15.75" thickBot="1">
      <c r="A102" s="11"/>
      <c r="B102" s="89"/>
      <c r="C102" s="102"/>
      <c r="D102" s="120"/>
      <c r="E102" s="104"/>
      <c r="F102" s="55"/>
      <c r="G102" s="160"/>
      <c r="H102" s="160"/>
      <c r="I102" s="160"/>
      <c r="J102" s="55"/>
      <c r="K102" s="55"/>
      <c r="L102" s="55"/>
      <c r="M102" s="55"/>
    </row>
    <row r="103" spans="1:13" ht="15.75" thickTop="1">
      <c r="A103" s="11"/>
      <c r="B103" s="86" t="s">
        <v>1061</v>
      </c>
      <c r="C103" s="196"/>
      <c r="D103" s="196"/>
      <c r="E103" s="196"/>
      <c r="F103" s="47"/>
      <c r="G103" s="44">
        <v>106</v>
      </c>
      <c r="H103" s="44"/>
      <c r="I103" s="47"/>
      <c r="J103" s="47"/>
      <c r="K103" s="47"/>
      <c r="L103" s="47"/>
      <c r="M103" s="47"/>
    </row>
    <row r="104" spans="1:13">
      <c r="A104" s="11"/>
      <c r="B104" s="86"/>
      <c r="C104" s="47"/>
      <c r="D104" s="47"/>
      <c r="E104" s="47"/>
      <c r="F104" s="47"/>
      <c r="G104" s="44"/>
      <c r="H104" s="44"/>
      <c r="I104" s="47"/>
      <c r="J104" s="47"/>
      <c r="K104" s="47"/>
      <c r="L104" s="47"/>
      <c r="M104" s="47"/>
    </row>
    <row r="105" spans="1:13">
      <c r="A105" s="11"/>
      <c r="B105" s="89" t="s">
        <v>1062</v>
      </c>
      <c r="C105" s="55"/>
      <c r="D105" s="55"/>
      <c r="E105" s="55"/>
      <c r="F105" s="55"/>
      <c r="G105" s="55"/>
      <c r="H105" s="55"/>
      <c r="I105" s="55"/>
      <c r="J105" s="55"/>
      <c r="K105" s="53" t="s">
        <v>328</v>
      </c>
      <c r="L105" s="53"/>
      <c r="M105" s="55"/>
    </row>
    <row r="106" spans="1:13" ht="15.75" thickBot="1">
      <c r="A106" s="11"/>
      <c r="B106" s="89"/>
      <c r="C106" s="55"/>
      <c r="D106" s="55"/>
      <c r="E106" s="55"/>
      <c r="F106" s="55"/>
      <c r="G106" s="55"/>
      <c r="H106" s="55"/>
      <c r="I106" s="55"/>
      <c r="J106" s="55"/>
      <c r="K106" s="71"/>
      <c r="L106" s="71"/>
      <c r="M106" s="72"/>
    </row>
    <row r="107" spans="1:13">
      <c r="A107" s="11"/>
      <c r="B107" s="86" t="s">
        <v>1063</v>
      </c>
      <c r="C107" s="47"/>
      <c r="D107" s="47"/>
      <c r="E107" s="47"/>
      <c r="F107" s="47"/>
      <c r="G107" s="47"/>
      <c r="H107" s="47"/>
      <c r="I107" s="47"/>
      <c r="J107" s="47"/>
      <c r="K107" s="45">
        <v>13</v>
      </c>
      <c r="L107" s="45"/>
      <c r="M107" s="50"/>
    </row>
    <row r="108" spans="1:13" ht="15.75" thickBot="1">
      <c r="A108" s="11"/>
      <c r="B108" s="86"/>
      <c r="C108" s="47"/>
      <c r="D108" s="47"/>
      <c r="E108" s="47"/>
      <c r="F108" s="47"/>
      <c r="G108" s="70"/>
      <c r="H108" s="70"/>
      <c r="I108" s="70"/>
      <c r="J108" s="47"/>
      <c r="K108" s="69"/>
      <c r="L108" s="69"/>
      <c r="M108" s="70"/>
    </row>
    <row r="109" spans="1:13">
      <c r="A109" s="11"/>
      <c r="B109" s="200" t="s">
        <v>1064</v>
      </c>
      <c r="C109" s="55"/>
      <c r="D109" s="55"/>
      <c r="E109" s="55"/>
      <c r="F109" s="55"/>
      <c r="G109" s="67" t="s">
        <v>348</v>
      </c>
      <c r="H109" s="65">
        <v>212</v>
      </c>
      <c r="I109" s="66"/>
      <c r="J109" s="55"/>
      <c r="K109" s="67" t="s">
        <v>348</v>
      </c>
      <c r="L109" s="65">
        <v>685</v>
      </c>
      <c r="M109" s="66"/>
    </row>
    <row r="110" spans="1:13" ht="15.75" thickBot="1">
      <c r="A110" s="11"/>
      <c r="B110" s="200"/>
      <c r="C110" s="55"/>
      <c r="D110" s="55"/>
      <c r="E110" s="55"/>
      <c r="F110" s="55"/>
      <c r="G110" s="102"/>
      <c r="H110" s="120"/>
      <c r="I110" s="104"/>
      <c r="J110" s="55"/>
      <c r="K110" s="102"/>
      <c r="L110" s="120"/>
      <c r="M110" s="104"/>
    </row>
    <row r="111" spans="1:13" ht="15.75" thickTop="1">
      <c r="A111" s="11"/>
      <c r="B111" s="10"/>
      <c r="C111" s="10"/>
      <c r="D111" s="10"/>
      <c r="E111" s="10"/>
      <c r="F111" s="10"/>
      <c r="G111" s="10"/>
      <c r="H111" s="10"/>
      <c r="I111" s="10"/>
      <c r="J111" s="10"/>
      <c r="K111" s="10"/>
      <c r="L111" s="10"/>
      <c r="M111" s="10"/>
    </row>
    <row r="112" spans="1:13">
      <c r="A112" s="11"/>
      <c r="B112" s="203" t="s">
        <v>1065</v>
      </c>
      <c r="C112" s="203"/>
      <c r="D112" s="203"/>
      <c r="E112" s="203"/>
      <c r="F112" s="203"/>
      <c r="G112" s="203"/>
      <c r="H112" s="203"/>
      <c r="I112" s="203"/>
      <c r="J112" s="203"/>
      <c r="K112" s="203"/>
      <c r="L112" s="203"/>
      <c r="M112" s="203"/>
    </row>
    <row r="113" spans="1:13">
      <c r="A113" s="11"/>
      <c r="B113" s="10"/>
      <c r="C113" s="10"/>
      <c r="D113" s="10"/>
      <c r="E113" s="10"/>
      <c r="F113" s="10"/>
      <c r="G113" s="10"/>
      <c r="H113" s="10"/>
      <c r="I113" s="10"/>
      <c r="J113" s="10"/>
      <c r="K113" s="10"/>
      <c r="L113" s="10"/>
      <c r="M113" s="10"/>
    </row>
    <row r="114" spans="1:13">
      <c r="A114" s="11"/>
      <c r="B114" s="52" t="s">
        <v>1066</v>
      </c>
      <c r="C114" s="52"/>
      <c r="D114" s="52"/>
      <c r="E114" s="52"/>
      <c r="F114" s="52"/>
      <c r="G114" s="52"/>
      <c r="H114" s="52"/>
      <c r="I114" s="52"/>
      <c r="J114" s="52"/>
      <c r="K114" s="52"/>
      <c r="L114" s="52"/>
      <c r="M114" s="52"/>
    </row>
    <row r="115" spans="1:13">
      <c r="A115" s="11"/>
      <c r="B115" s="10"/>
      <c r="C115" s="10"/>
      <c r="D115" s="10"/>
      <c r="E115" s="10"/>
      <c r="F115" s="10"/>
      <c r="G115" s="10"/>
      <c r="H115" s="10"/>
      <c r="I115" s="10"/>
      <c r="J115" s="10"/>
      <c r="K115" s="10"/>
      <c r="L115" s="10"/>
      <c r="M115" s="10"/>
    </row>
    <row r="116" spans="1:13">
      <c r="A116" s="11"/>
      <c r="B116" s="75" t="s">
        <v>1067</v>
      </c>
      <c r="C116" s="75"/>
      <c r="D116" s="75"/>
      <c r="E116" s="75"/>
      <c r="F116" s="75"/>
      <c r="G116" s="75"/>
      <c r="H116" s="75"/>
      <c r="I116" s="75"/>
      <c r="J116" s="75"/>
      <c r="K116" s="75"/>
      <c r="L116" s="75"/>
      <c r="M116" s="75"/>
    </row>
    <row r="117" spans="1:13">
      <c r="A117" s="11"/>
      <c r="B117" s="10"/>
      <c r="C117" s="10"/>
      <c r="D117" s="10"/>
      <c r="E117" s="10"/>
      <c r="F117" s="10"/>
      <c r="G117" s="10"/>
      <c r="H117" s="10"/>
      <c r="I117" s="10"/>
      <c r="J117" s="10"/>
      <c r="K117" s="10"/>
      <c r="L117" s="10"/>
      <c r="M117" s="10"/>
    </row>
    <row r="118" spans="1:13" ht="25.5" customHeight="1">
      <c r="A118" s="11"/>
      <c r="B118" s="52" t="s">
        <v>1068</v>
      </c>
      <c r="C118" s="52"/>
      <c r="D118" s="52"/>
      <c r="E118" s="52"/>
      <c r="F118" s="52"/>
      <c r="G118" s="52"/>
      <c r="H118" s="52"/>
      <c r="I118" s="52"/>
      <c r="J118" s="52"/>
      <c r="K118" s="52"/>
      <c r="L118" s="52"/>
      <c r="M118" s="52"/>
    </row>
    <row r="119" spans="1:13">
      <c r="A119" s="11"/>
      <c r="B119" s="10"/>
      <c r="C119" s="10"/>
      <c r="D119" s="10"/>
      <c r="E119" s="10"/>
      <c r="F119" s="10"/>
      <c r="G119" s="10"/>
      <c r="H119" s="10"/>
      <c r="I119" s="10"/>
      <c r="J119" s="10"/>
      <c r="K119" s="10"/>
      <c r="L119" s="10"/>
      <c r="M119" s="10"/>
    </row>
    <row r="120" spans="1:13">
      <c r="A120" s="11"/>
      <c r="B120" s="75" t="s">
        <v>1069</v>
      </c>
      <c r="C120" s="75"/>
      <c r="D120" s="75"/>
      <c r="E120" s="75"/>
      <c r="F120" s="75"/>
      <c r="G120" s="75"/>
      <c r="H120" s="75"/>
      <c r="I120" s="75"/>
      <c r="J120" s="75"/>
      <c r="K120" s="75"/>
      <c r="L120" s="75"/>
      <c r="M120" s="75"/>
    </row>
    <row r="121" spans="1:13">
      <c r="A121" s="11"/>
      <c r="B121" s="10"/>
      <c r="C121" s="10"/>
      <c r="D121" s="10"/>
      <c r="E121" s="10"/>
      <c r="F121" s="10"/>
      <c r="G121" s="10"/>
      <c r="H121" s="10"/>
      <c r="I121" s="10"/>
      <c r="J121" s="10"/>
      <c r="K121" s="10"/>
      <c r="L121" s="10"/>
      <c r="M121" s="10"/>
    </row>
    <row r="122" spans="1:13" ht="25.5" customHeight="1">
      <c r="A122" s="11"/>
      <c r="B122" s="52" t="s">
        <v>1070</v>
      </c>
      <c r="C122" s="52"/>
      <c r="D122" s="52"/>
      <c r="E122" s="52"/>
      <c r="F122" s="52"/>
      <c r="G122" s="52"/>
      <c r="H122" s="52"/>
      <c r="I122" s="52"/>
      <c r="J122" s="52"/>
      <c r="K122" s="52"/>
      <c r="L122" s="52"/>
      <c r="M122" s="52"/>
    </row>
    <row r="123" spans="1:13">
      <c r="A123" s="11"/>
      <c r="B123" s="77"/>
      <c r="C123" s="77"/>
      <c r="D123" s="77"/>
      <c r="E123" s="77"/>
      <c r="F123" s="77"/>
      <c r="G123" s="77"/>
      <c r="H123" s="77"/>
      <c r="I123" s="77"/>
      <c r="J123" s="77"/>
      <c r="K123" s="77"/>
      <c r="L123" s="77"/>
      <c r="M123" s="77"/>
    </row>
    <row r="124" spans="1:13">
      <c r="A124" s="11"/>
      <c r="B124" s="32"/>
      <c r="C124" s="32"/>
      <c r="D124" s="32"/>
      <c r="E124" s="32"/>
      <c r="F124" s="32"/>
      <c r="G124" s="32"/>
      <c r="H124" s="32"/>
      <c r="I124" s="32"/>
    </row>
    <row r="125" spans="1:13">
      <c r="A125" s="11"/>
      <c r="B125" s="18"/>
      <c r="C125" s="18"/>
      <c r="D125" s="18"/>
      <c r="E125" s="18"/>
      <c r="F125" s="18"/>
      <c r="G125" s="18"/>
      <c r="H125" s="18"/>
      <c r="I125" s="18"/>
    </row>
    <row r="126" spans="1:13">
      <c r="A126" s="11"/>
      <c r="B126" s="138" t="s">
        <v>1071</v>
      </c>
      <c r="C126" s="112" t="s">
        <v>1072</v>
      </c>
      <c r="D126" s="112"/>
      <c r="E126" s="112"/>
      <c r="F126" s="55"/>
      <c r="G126" s="112" t="s">
        <v>1072</v>
      </c>
      <c r="H126" s="112"/>
      <c r="I126" s="112"/>
    </row>
    <row r="127" spans="1:13" ht="15.75" thickBot="1">
      <c r="A127" s="11"/>
      <c r="B127" s="138"/>
      <c r="C127" s="42" t="s">
        <v>1073</v>
      </c>
      <c r="D127" s="42"/>
      <c r="E127" s="42"/>
      <c r="F127" s="55"/>
      <c r="G127" s="42" t="s">
        <v>1074</v>
      </c>
      <c r="H127" s="42"/>
      <c r="I127" s="42"/>
    </row>
    <row r="128" spans="1:13">
      <c r="A128" s="11"/>
      <c r="B128" s="86" t="s">
        <v>1075</v>
      </c>
      <c r="C128" s="92" t="s">
        <v>348</v>
      </c>
      <c r="D128" s="45">
        <v>3</v>
      </c>
      <c r="E128" s="50"/>
      <c r="F128" s="47"/>
      <c r="G128" s="92" t="s">
        <v>348</v>
      </c>
      <c r="H128" s="45" t="s">
        <v>1076</v>
      </c>
      <c r="I128" s="92" t="s">
        <v>350</v>
      </c>
    </row>
    <row r="129" spans="1:13">
      <c r="A129" s="11"/>
      <c r="B129" s="86"/>
      <c r="C129" s="133"/>
      <c r="D129" s="49"/>
      <c r="E129" s="51"/>
      <c r="F129" s="47"/>
      <c r="G129" s="133"/>
      <c r="H129" s="49"/>
      <c r="I129" s="133"/>
    </row>
    <row r="130" spans="1:13">
      <c r="A130" s="11"/>
      <c r="B130" s="89" t="s">
        <v>1077</v>
      </c>
      <c r="C130" s="52" t="s">
        <v>348</v>
      </c>
      <c r="D130" s="53">
        <v>34</v>
      </c>
      <c r="E130" s="55"/>
      <c r="F130" s="55"/>
      <c r="G130" s="52" t="s">
        <v>348</v>
      </c>
      <c r="H130" s="53" t="s">
        <v>1078</v>
      </c>
      <c r="I130" s="52" t="s">
        <v>350</v>
      </c>
    </row>
    <row r="131" spans="1:13">
      <c r="A131" s="11"/>
      <c r="B131" s="89"/>
      <c r="C131" s="52"/>
      <c r="D131" s="53"/>
      <c r="E131" s="55"/>
      <c r="F131" s="55"/>
      <c r="G131" s="52"/>
      <c r="H131" s="53"/>
      <c r="I131" s="52"/>
    </row>
    <row r="132" spans="1:13">
      <c r="A132" s="11"/>
      <c r="B132" s="10"/>
      <c r="C132" s="10"/>
      <c r="D132" s="10"/>
      <c r="E132" s="10"/>
      <c r="F132" s="10"/>
      <c r="G132" s="10"/>
      <c r="H132" s="10"/>
      <c r="I132" s="10"/>
      <c r="J132" s="10"/>
      <c r="K132" s="10"/>
      <c r="L132" s="10"/>
      <c r="M132" s="10"/>
    </row>
    <row r="133" spans="1:13">
      <c r="A133" s="11"/>
      <c r="B133" s="122"/>
      <c r="C133" s="122"/>
      <c r="D133" s="122"/>
      <c r="E133" s="122"/>
      <c r="F133" s="122"/>
      <c r="G133" s="122"/>
      <c r="H133" s="122"/>
      <c r="I133" s="122"/>
      <c r="J133" s="122"/>
      <c r="K133" s="122"/>
      <c r="L133" s="122"/>
      <c r="M133" s="122"/>
    </row>
    <row r="134" spans="1:13" ht="25.5" customHeight="1">
      <c r="A134" s="11"/>
      <c r="B134" s="52" t="s">
        <v>1079</v>
      </c>
      <c r="C134" s="52"/>
      <c r="D134" s="52"/>
      <c r="E134" s="52"/>
      <c r="F134" s="52"/>
      <c r="G134" s="52"/>
      <c r="H134" s="52"/>
      <c r="I134" s="52"/>
      <c r="J134" s="52"/>
      <c r="K134" s="52"/>
      <c r="L134" s="52"/>
      <c r="M134" s="52"/>
    </row>
    <row r="135" spans="1:13">
      <c r="A135" s="11"/>
      <c r="B135" s="10"/>
      <c r="C135" s="10"/>
      <c r="D135" s="10"/>
      <c r="E135" s="10"/>
      <c r="F135" s="10"/>
      <c r="G135" s="10"/>
      <c r="H135" s="10"/>
      <c r="I135" s="10"/>
      <c r="J135" s="10"/>
      <c r="K135" s="10"/>
      <c r="L135" s="10"/>
      <c r="M135" s="10"/>
    </row>
    <row r="136" spans="1:13">
      <c r="A136" s="11"/>
      <c r="B136" s="52" t="s">
        <v>1080</v>
      </c>
      <c r="C136" s="52"/>
      <c r="D136" s="52"/>
      <c r="E136" s="52"/>
      <c r="F136" s="52"/>
      <c r="G136" s="52"/>
      <c r="H136" s="52"/>
      <c r="I136" s="52"/>
      <c r="J136" s="52"/>
      <c r="K136" s="52"/>
      <c r="L136" s="52"/>
      <c r="M136" s="52"/>
    </row>
    <row r="137" spans="1:13">
      <c r="A137" s="11"/>
      <c r="B137" s="77"/>
      <c r="C137" s="77"/>
      <c r="D137" s="77"/>
      <c r="E137" s="77"/>
      <c r="F137" s="77"/>
      <c r="G137" s="77"/>
      <c r="H137" s="77"/>
      <c r="I137" s="77"/>
      <c r="J137" s="77"/>
      <c r="K137" s="77"/>
      <c r="L137" s="77"/>
      <c r="M137" s="77"/>
    </row>
    <row r="138" spans="1:13">
      <c r="A138" s="11"/>
      <c r="B138" s="32"/>
      <c r="C138" s="32"/>
      <c r="D138" s="32"/>
      <c r="E138" s="32"/>
    </row>
    <row r="139" spans="1:13">
      <c r="A139" s="11"/>
      <c r="B139" s="18"/>
      <c r="C139" s="18"/>
      <c r="D139" s="18"/>
      <c r="E139" s="18"/>
    </row>
    <row r="140" spans="1:13">
      <c r="A140" s="11"/>
      <c r="B140" s="135" t="s">
        <v>409</v>
      </c>
      <c r="C140" s="55"/>
      <c r="D140" s="55"/>
      <c r="E140" s="55"/>
    </row>
    <row r="141" spans="1:13">
      <c r="A141" s="11"/>
      <c r="B141" s="81" t="s">
        <v>1016</v>
      </c>
      <c r="C141" s="47"/>
      <c r="D141" s="47"/>
      <c r="E141" s="47"/>
    </row>
    <row r="142" spans="1:13">
      <c r="A142" s="11"/>
      <c r="B142" s="89">
        <v>2015</v>
      </c>
      <c r="C142" s="52" t="s">
        <v>348</v>
      </c>
      <c r="D142" s="53">
        <v>18</v>
      </c>
      <c r="E142" s="55"/>
    </row>
    <row r="143" spans="1:13">
      <c r="A143" s="11"/>
      <c r="B143" s="89"/>
      <c r="C143" s="52"/>
      <c r="D143" s="53"/>
      <c r="E143" s="55"/>
    </row>
    <row r="144" spans="1:13">
      <c r="A144" s="11"/>
      <c r="B144" s="86">
        <v>2016</v>
      </c>
      <c r="C144" s="44">
        <v>31</v>
      </c>
      <c r="D144" s="44"/>
      <c r="E144" s="47"/>
    </row>
    <row r="145" spans="1:5">
      <c r="A145" s="11"/>
      <c r="B145" s="86"/>
      <c r="C145" s="44"/>
      <c r="D145" s="44"/>
      <c r="E145" s="47"/>
    </row>
    <row r="146" spans="1:5">
      <c r="A146" s="11"/>
      <c r="B146" s="89">
        <v>2017</v>
      </c>
      <c r="C146" s="53">
        <v>35</v>
      </c>
      <c r="D146" s="53"/>
      <c r="E146" s="55"/>
    </row>
    <row r="147" spans="1:5">
      <c r="A147" s="11"/>
      <c r="B147" s="89"/>
      <c r="C147" s="53"/>
      <c r="D147" s="53"/>
      <c r="E147" s="55"/>
    </row>
    <row r="148" spans="1:5">
      <c r="A148" s="11"/>
      <c r="B148" s="86">
        <v>2018</v>
      </c>
      <c r="C148" s="44">
        <v>31</v>
      </c>
      <c r="D148" s="44"/>
      <c r="E148" s="47"/>
    </row>
    <row r="149" spans="1:5">
      <c r="A149" s="11"/>
      <c r="B149" s="86"/>
      <c r="C149" s="44"/>
      <c r="D149" s="44"/>
      <c r="E149" s="47"/>
    </row>
    <row r="150" spans="1:5">
      <c r="A150" s="11"/>
      <c r="B150" s="89">
        <v>2019</v>
      </c>
      <c r="C150" s="53">
        <v>27</v>
      </c>
      <c r="D150" s="53"/>
      <c r="E150" s="55"/>
    </row>
    <row r="151" spans="1:5">
      <c r="A151" s="11"/>
      <c r="B151" s="89"/>
      <c r="C151" s="53"/>
      <c r="D151" s="53"/>
      <c r="E151" s="55"/>
    </row>
    <row r="152" spans="1:5">
      <c r="A152" s="11"/>
      <c r="B152" s="86" t="s">
        <v>656</v>
      </c>
      <c r="C152" s="44">
        <v>451</v>
      </c>
      <c r="D152" s="44"/>
      <c r="E152" s="47"/>
    </row>
    <row r="153" spans="1:5" ht="15.75" thickBot="1">
      <c r="A153" s="11"/>
      <c r="B153" s="86"/>
      <c r="C153" s="69"/>
      <c r="D153" s="69"/>
      <c r="E153" s="70"/>
    </row>
    <row r="154" spans="1:5">
      <c r="A154" s="11"/>
      <c r="B154" s="89" t="s">
        <v>595</v>
      </c>
      <c r="C154" s="67" t="s">
        <v>348</v>
      </c>
      <c r="D154" s="65">
        <v>593</v>
      </c>
      <c r="E154" s="66"/>
    </row>
    <row r="155" spans="1:5" ht="15.75" thickBot="1">
      <c r="A155" s="11"/>
      <c r="B155" s="89"/>
      <c r="C155" s="102"/>
      <c r="D155" s="120"/>
      <c r="E155" s="104"/>
    </row>
    <row r="156" spans="1:5" ht="15.75" thickTop="1"/>
  </sheetData>
  <mergeCells count="347">
    <mergeCell ref="B134:M134"/>
    <mergeCell ref="B135:M135"/>
    <mergeCell ref="B136:M136"/>
    <mergeCell ref="B137:M137"/>
    <mergeCell ref="B119:M119"/>
    <mergeCell ref="B120:M120"/>
    <mergeCell ref="B121:M121"/>
    <mergeCell ref="B122:M122"/>
    <mergeCell ref="B123:M123"/>
    <mergeCell ref="B132:M132"/>
    <mergeCell ref="B113:M113"/>
    <mergeCell ref="B114:M114"/>
    <mergeCell ref="B115:M115"/>
    <mergeCell ref="B116:M116"/>
    <mergeCell ref="B117:M117"/>
    <mergeCell ref="B118:M118"/>
    <mergeCell ref="B79:M79"/>
    <mergeCell ref="B80:M80"/>
    <mergeCell ref="B81:M81"/>
    <mergeCell ref="B82:M82"/>
    <mergeCell ref="B111:M111"/>
    <mergeCell ref="B112:M112"/>
    <mergeCell ref="B15:M15"/>
    <mergeCell ref="B16:M16"/>
    <mergeCell ref="B17:M17"/>
    <mergeCell ref="B18:M18"/>
    <mergeCell ref="B75:M75"/>
    <mergeCell ref="B78:M78"/>
    <mergeCell ref="B9:M9"/>
    <mergeCell ref="B10:M10"/>
    <mergeCell ref="B11:M11"/>
    <mergeCell ref="B12:M12"/>
    <mergeCell ref="B13:M13"/>
    <mergeCell ref="B14:M14"/>
    <mergeCell ref="A1:A2"/>
    <mergeCell ref="B1:M1"/>
    <mergeCell ref="B2:M2"/>
    <mergeCell ref="B3:M3"/>
    <mergeCell ref="A4:A155"/>
    <mergeCell ref="B4:M4"/>
    <mergeCell ref="B5:M5"/>
    <mergeCell ref="B6:M6"/>
    <mergeCell ref="B7:M7"/>
    <mergeCell ref="B8:M8"/>
    <mergeCell ref="B152:B153"/>
    <mergeCell ref="C152:D153"/>
    <mergeCell ref="E152:E153"/>
    <mergeCell ref="B154:B155"/>
    <mergeCell ref="C154:C155"/>
    <mergeCell ref="D154:D155"/>
    <mergeCell ref="E154:E155"/>
    <mergeCell ref="B148:B149"/>
    <mergeCell ref="C148:D149"/>
    <mergeCell ref="E148:E149"/>
    <mergeCell ref="B150:B151"/>
    <mergeCell ref="C150:D151"/>
    <mergeCell ref="E150:E151"/>
    <mergeCell ref="B144:B145"/>
    <mergeCell ref="C144:D145"/>
    <mergeCell ref="E144:E145"/>
    <mergeCell ref="B146:B147"/>
    <mergeCell ref="C146:D147"/>
    <mergeCell ref="E146:E147"/>
    <mergeCell ref="H130:H131"/>
    <mergeCell ref="I130:I131"/>
    <mergeCell ref="B138:E138"/>
    <mergeCell ref="C140:E140"/>
    <mergeCell ref="C141:E141"/>
    <mergeCell ref="B142:B143"/>
    <mergeCell ref="C142:C143"/>
    <mergeCell ref="D142:D143"/>
    <mergeCell ref="E142:E143"/>
    <mergeCell ref="B133:M133"/>
    <mergeCell ref="B130:B131"/>
    <mergeCell ref="C130:C131"/>
    <mergeCell ref="D130:D131"/>
    <mergeCell ref="E130:E131"/>
    <mergeCell ref="F130:F131"/>
    <mergeCell ref="G130:G131"/>
    <mergeCell ref="G127:I127"/>
    <mergeCell ref="B128:B129"/>
    <mergeCell ref="C128:C129"/>
    <mergeCell ref="D128:D129"/>
    <mergeCell ref="E128:E129"/>
    <mergeCell ref="F128:F129"/>
    <mergeCell ref="G128:G129"/>
    <mergeCell ref="H128:H129"/>
    <mergeCell ref="I128:I129"/>
    <mergeCell ref="J109:J110"/>
    <mergeCell ref="K109:K110"/>
    <mergeCell ref="L109:L110"/>
    <mergeCell ref="M109:M110"/>
    <mergeCell ref="B124:I124"/>
    <mergeCell ref="B126:B127"/>
    <mergeCell ref="C126:E126"/>
    <mergeCell ref="C127:E127"/>
    <mergeCell ref="F126:F127"/>
    <mergeCell ref="G126:I126"/>
    <mergeCell ref="B109:B110"/>
    <mergeCell ref="C109:E110"/>
    <mergeCell ref="F109:F110"/>
    <mergeCell ref="G109:G110"/>
    <mergeCell ref="H109:H110"/>
    <mergeCell ref="I109:I110"/>
    <mergeCell ref="M105:M106"/>
    <mergeCell ref="B107:B108"/>
    <mergeCell ref="C107:E108"/>
    <mergeCell ref="F107:F108"/>
    <mergeCell ref="G107:I108"/>
    <mergeCell ref="J107:J108"/>
    <mergeCell ref="K107:L108"/>
    <mergeCell ref="M107:M108"/>
    <mergeCell ref="B105:B106"/>
    <mergeCell ref="C105:E106"/>
    <mergeCell ref="F105:F106"/>
    <mergeCell ref="G105:I106"/>
    <mergeCell ref="J105:J106"/>
    <mergeCell ref="K105:L106"/>
    <mergeCell ref="J101:J102"/>
    <mergeCell ref="K101:M102"/>
    <mergeCell ref="B103:B104"/>
    <mergeCell ref="C103:E104"/>
    <mergeCell ref="F103:F104"/>
    <mergeCell ref="G103:H104"/>
    <mergeCell ref="I103:I104"/>
    <mergeCell ref="J103:J104"/>
    <mergeCell ref="K103:M104"/>
    <mergeCell ref="B101:B102"/>
    <mergeCell ref="C101:C102"/>
    <mergeCell ref="D101:D102"/>
    <mergeCell ref="E101:E102"/>
    <mergeCell ref="F101:F102"/>
    <mergeCell ref="G101:I102"/>
    <mergeCell ref="K97:L98"/>
    <mergeCell ref="M97:M98"/>
    <mergeCell ref="B99:B100"/>
    <mergeCell ref="C99:D100"/>
    <mergeCell ref="E99:E100"/>
    <mergeCell ref="F99:F100"/>
    <mergeCell ref="G99:H100"/>
    <mergeCell ref="I99:I100"/>
    <mergeCell ref="J99:J100"/>
    <mergeCell ref="K99:M100"/>
    <mergeCell ref="J95:J96"/>
    <mergeCell ref="K95:L96"/>
    <mergeCell ref="M95:M96"/>
    <mergeCell ref="B97:B98"/>
    <mergeCell ref="C97:D98"/>
    <mergeCell ref="E97:E98"/>
    <mergeCell ref="F97:F98"/>
    <mergeCell ref="G97:H98"/>
    <mergeCell ref="I97:I98"/>
    <mergeCell ref="J97:J98"/>
    <mergeCell ref="M92:M93"/>
    <mergeCell ref="C94:E94"/>
    <mergeCell ref="G94:I94"/>
    <mergeCell ref="K94:M94"/>
    <mergeCell ref="B95:B96"/>
    <mergeCell ref="C95:D96"/>
    <mergeCell ref="E95:E96"/>
    <mergeCell ref="F95:F96"/>
    <mergeCell ref="G95:H96"/>
    <mergeCell ref="I95:I96"/>
    <mergeCell ref="K90:K91"/>
    <mergeCell ref="L90:L91"/>
    <mergeCell ref="M90:M91"/>
    <mergeCell ref="B92:B93"/>
    <mergeCell ref="C92:E93"/>
    <mergeCell ref="F92:F93"/>
    <mergeCell ref="G92:H93"/>
    <mergeCell ref="I92:I93"/>
    <mergeCell ref="J92:J93"/>
    <mergeCell ref="K92:L93"/>
    <mergeCell ref="C89:E89"/>
    <mergeCell ref="G89:I89"/>
    <mergeCell ref="K89:M89"/>
    <mergeCell ref="B90:B91"/>
    <mergeCell ref="C90:E91"/>
    <mergeCell ref="F90:F91"/>
    <mergeCell ref="G90:G91"/>
    <mergeCell ref="H90:H91"/>
    <mergeCell ref="I90:I91"/>
    <mergeCell ref="J90:J91"/>
    <mergeCell ref="G87:I87"/>
    <mergeCell ref="G88:I88"/>
    <mergeCell ref="J85:J88"/>
    <mergeCell ref="K85:M85"/>
    <mergeCell ref="K86:M86"/>
    <mergeCell ref="K87:M87"/>
    <mergeCell ref="K88:M88"/>
    <mergeCell ref="I73:I74"/>
    <mergeCell ref="B83:M83"/>
    <mergeCell ref="B85:B88"/>
    <mergeCell ref="C85:E85"/>
    <mergeCell ref="C86:E86"/>
    <mergeCell ref="C87:E87"/>
    <mergeCell ref="C88:E88"/>
    <mergeCell ref="F85:F88"/>
    <mergeCell ref="G85:I85"/>
    <mergeCell ref="G86:I86"/>
    <mergeCell ref="C72:E72"/>
    <mergeCell ref="G72:H72"/>
    <mergeCell ref="B73:B74"/>
    <mergeCell ref="C73:E74"/>
    <mergeCell ref="F73:F74"/>
    <mergeCell ref="G73:G74"/>
    <mergeCell ref="H73:H74"/>
    <mergeCell ref="G68:I69"/>
    <mergeCell ref="B70:B71"/>
    <mergeCell ref="C70:E71"/>
    <mergeCell ref="F70:F71"/>
    <mergeCell ref="G70:H71"/>
    <mergeCell ref="I70:I71"/>
    <mergeCell ref="B66:B67"/>
    <mergeCell ref="C66:D67"/>
    <mergeCell ref="E66:E67"/>
    <mergeCell ref="F66:F67"/>
    <mergeCell ref="G66:I67"/>
    <mergeCell ref="B68:B69"/>
    <mergeCell ref="C68:C69"/>
    <mergeCell ref="D68:D69"/>
    <mergeCell ref="E68:E69"/>
    <mergeCell ref="F68:F69"/>
    <mergeCell ref="I62:I63"/>
    <mergeCell ref="B64:B65"/>
    <mergeCell ref="C64:D65"/>
    <mergeCell ref="E64:E65"/>
    <mergeCell ref="F64:F65"/>
    <mergeCell ref="G64:H65"/>
    <mergeCell ref="I64:I65"/>
    <mergeCell ref="I58:I59"/>
    <mergeCell ref="C60:E60"/>
    <mergeCell ref="G60:H60"/>
    <mergeCell ref="C61:E61"/>
    <mergeCell ref="G61:I61"/>
    <mergeCell ref="B62:B63"/>
    <mergeCell ref="C62:D63"/>
    <mergeCell ref="E62:E63"/>
    <mergeCell ref="F62:F63"/>
    <mergeCell ref="G62:H63"/>
    <mergeCell ref="B56:B57"/>
    <mergeCell ref="C56:E57"/>
    <mergeCell ref="F56:F57"/>
    <mergeCell ref="G56:H57"/>
    <mergeCell ref="I56:I57"/>
    <mergeCell ref="B58:B59"/>
    <mergeCell ref="C58:E59"/>
    <mergeCell ref="F58:F59"/>
    <mergeCell ref="G58:G59"/>
    <mergeCell ref="H58:H59"/>
    <mergeCell ref="G52:I53"/>
    <mergeCell ref="B54:B55"/>
    <mergeCell ref="C54:E55"/>
    <mergeCell ref="F54:F55"/>
    <mergeCell ref="G54:H55"/>
    <mergeCell ref="I54:I55"/>
    <mergeCell ref="B50:B51"/>
    <mergeCell ref="C50:D51"/>
    <mergeCell ref="E50:E51"/>
    <mergeCell ref="F50:F51"/>
    <mergeCell ref="G50:I51"/>
    <mergeCell ref="B52:B53"/>
    <mergeCell ref="C52:C53"/>
    <mergeCell ref="D52:D53"/>
    <mergeCell ref="E52:E53"/>
    <mergeCell ref="F52:F53"/>
    <mergeCell ref="I46:I47"/>
    <mergeCell ref="B48:B49"/>
    <mergeCell ref="C48:D49"/>
    <mergeCell ref="E48:E49"/>
    <mergeCell ref="F48:F49"/>
    <mergeCell ref="G48:H49"/>
    <mergeCell ref="I48:I49"/>
    <mergeCell ref="I42:I43"/>
    <mergeCell ref="C44:E44"/>
    <mergeCell ref="G44:H44"/>
    <mergeCell ref="C45:E45"/>
    <mergeCell ref="G45:I45"/>
    <mergeCell ref="B46:B47"/>
    <mergeCell ref="C46:D47"/>
    <mergeCell ref="E46:E47"/>
    <mergeCell ref="F46:F47"/>
    <mergeCell ref="G46:H47"/>
    <mergeCell ref="B40:B41"/>
    <mergeCell ref="C40:E41"/>
    <mergeCell ref="F40:F41"/>
    <mergeCell ref="G40:H41"/>
    <mergeCell ref="I40:I41"/>
    <mergeCell ref="B42:B43"/>
    <mergeCell ref="C42:E43"/>
    <mergeCell ref="F42:F43"/>
    <mergeCell ref="G42:G43"/>
    <mergeCell ref="H42:H43"/>
    <mergeCell ref="G36:I37"/>
    <mergeCell ref="B38:B39"/>
    <mergeCell ref="C38:E39"/>
    <mergeCell ref="F38:F39"/>
    <mergeCell ref="G38:H39"/>
    <mergeCell ref="I38:I39"/>
    <mergeCell ref="B34:B35"/>
    <mergeCell ref="C34:D35"/>
    <mergeCell ref="E34:E35"/>
    <mergeCell ref="F34:F35"/>
    <mergeCell ref="G34:I35"/>
    <mergeCell ref="B36:B37"/>
    <mergeCell ref="C36:C37"/>
    <mergeCell ref="D36:D37"/>
    <mergeCell ref="E36:E37"/>
    <mergeCell ref="F36:F37"/>
    <mergeCell ref="B32:B33"/>
    <mergeCell ref="C32:D33"/>
    <mergeCell ref="E32:E33"/>
    <mergeCell ref="F32:F33"/>
    <mergeCell ref="G32:H33"/>
    <mergeCell ref="I32:I33"/>
    <mergeCell ref="B30:B31"/>
    <mergeCell ref="C30:D31"/>
    <mergeCell ref="E30:E31"/>
    <mergeCell ref="F30:F31"/>
    <mergeCell ref="G30:H31"/>
    <mergeCell ref="I30:I31"/>
    <mergeCell ref="B27:B28"/>
    <mergeCell ref="C27:E28"/>
    <mergeCell ref="F27:F28"/>
    <mergeCell ref="G27:H28"/>
    <mergeCell ref="I27:I28"/>
    <mergeCell ref="C29:E29"/>
    <mergeCell ref="G29:I29"/>
    <mergeCell ref="C24:E24"/>
    <mergeCell ref="G24:I24"/>
    <mergeCell ref="B25:B26"/>
    <mergeCell ref="C25:C26"/>
    <mergeCell ref="D25:D26"/>
    <mergeCell ref="E25:E26"/>
    <mergeCell ref="F25:F26"/>
    <mergeCell ref="G25:G26"/>
    <mergeCell ref="H25:H26"/>
    <mergeCell ref="I25:I26"/>
    <mergeCell ref="B19:I19"/>
    <mergeCell ref="B21:B23"/>
    <mergeCell ref="C21:E21"/>
    <mergeCell ref="C22:E22"/>
    <mergeCell ref="C23:E23"/>
    <mergeCell ref="F21:F23"/>
    <mergeCell ref="G21:I21"/>
    <mergeCell ref="G22:I22"/>
    <mergeCell ref="G23:I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5" width="2.42578125" customWidth="1"/>
    <col min="6" max="6" width="14.140625" customWidth="1"/>
    <col min="7" max="7" width="3" customWidth="1"/>
    <col min="8" max="8" width="10.140625" customWidth="1"/>
    <col min="9" max="9" width="2.42578125" customWidth="1"/>
    <col min="10" max="10" width="14.140625" customWidth="1"/>
    <col min="11" max="11" width="3" customWidth="1"/>
    <col min="12" max="12" width="10.140625" customWidth="1"/>
    <col min="13" max="13" width="2.42578125" customWidth="1"/>
    <col min="14" max="14" width="14.140625" customWidth="1"/>
    <col min="15" max="15" width="3" customWidth="1"/>
    <col min="16" max="16" width="10.140625" customWidth="1"/>
    <col min="17" max="17" width="2.42578125" customWidth="1"/>
  </cols>
  <sheetData>
    <row r="1" spans="1:17" ht="15" customHeight="1">
      <c r="A1" s="7" t="s">
        <v>10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82</v>
      </c>
      <c r="B3" s="10" t="s">
        <v>5</v>
      </c>
      <c r="C3" s="10"/>
      <c r="D3" s="10"/>
      <c r="E3" s="10"/>
      <c r="F3" s="10"/>
      <c r="G3" s="10"/>
      <c r="H3" s="10"/>
      <c r="I3" s="10"/>
      <c r="J3" s="10"/>
      <c r="K3" s="10"/>
      <c r="L3" s="10"/>
      <c r="M3" s="10"/>
      <c r="N3" s="10"/>
      <c r="O3" s="10"/>
      <c r="P3" s="10"/>
      <c r="Q3" s="10"/>
    </row>
    <row r="4" spans="1:17" ht="15" customHeight="1">
      <c r="A4" s="11" t="s">
        <v>1081</v>
      </c>
      <c r="B4" s="10" t="s">
        <v>5</v>
      </c>
      <c r="C4" s="10"/>
      <c r="D4" s="10"/>
      <c r="E4" s="10"/>
      <c r="F4" s="10"/>
      <c r="G4" s="10"/>
      <c r="H4" s="10"/>
      <c r="I4" s="10"/>
      <c r="J4" s="10"/>
      <c r="K4" s="10"/>
      <c r="L4" s="10"/>
      <c r="M4" s="10"/>
      <c r="N4" s="10"/>
      <c r="O4" s="10"/>
      <c r="P4" s="10"/>
      <c r="Q4" s="10"/>
    </row>
    <row r="5" spans="1:17">
      <c r="A5" s="11"/>
      <c r="B5" s="74" t="s">
        <v>1083</v>
      </c>
      <c r="C5" s="74"/>
      <c r="D5" s="74"/>
      <c r="E5" s="74"/>
      <c r="F5" s="74"/>
      <c r="G5" s="74"/>
      <c r="H5" s="74"/>
      <c r="I5" s="74"/>
      <c r="J5" s="74"/>
      <c r="K5" s="74"/>
      <c r="L5" s="74"/>
      <c r="M5" s="74"/>
      <c r="N5" s="74"/>
      <c r="O5" s="74"/>
      <c r="P5" s="74"/>
      <c r="Q5" s="74"/>
    </row>
    <row r="6" spans="1:17">
      <c r="A6" s="11"/>
      <c r="B6" s="10"/>
      <c r="C6" s="10"/>
      <c r="D6" s="10"/>
      <c r="E6" s="10"/>
      <c r="F6" s="10"/>
      <c r="G6" s="10"/>
      <c r="H6" s="10"/>
      <c r="I6" s="10"/>
      <c r="J6" s="10"/>
      <c r="K6" s="10"/>
      <c r="L6" s="10"/>
      <c r="M6" s="10"/>
      <c r="N6" s="10"/>
      <c r="O6" s="10"/>
      <c r="P6" s="10"/>
      <c r="Q6" s="10"/>
    </row>
    <row r="7" spans="1:17" ht="25.5" customHeight="1">
      <c r="A7" s="11"/>
      <c r="B7" s="52" t="s">
        <v>1084</v>
      </c>
      <c r="C7" s="52"/>
      <c r="D7" s="52"/>
      <c r="E7" s="52"/>
      <c r="F7" s="52"/>
      <c r="G7" s="52"/>
      <c r="H7" s="52"/>
      <c r="I7" s="52"/>
      <c r="J7" s="52"/>
      <c r="K7" s="52"/>
      <c r="L7" s="52"/>
      <c r="M7" s="52"/>
      <c r="N7" s="52"/>
      <c r="O7" s="52"/>
      <c r="P7" s="52"/>
      <c r="Q7" s="52"/>
    </row>
    <row r="8" spans="1:17">
      <c r="A8" s="11"/>
      <c r="B8" s="78"/>
      <c r="C8" s="78"/>
      <c r="D8" s="78"/>
      <c r="E8" s="78"/>
      <c r="F8" s="78"/>
      <c r="G8" s="78"/>
      <c r="H8" s="78"/>
      <c r="I8" s="78"/>
      <c r="J8" s="78"/>
      <c r="K8" s="78"/>
      <c r="L8" s="78"/>
      <c r="M8" s="78"/>
      <c r="N8" s="78"/>
      <c r="O8" s="78"/>
      <c r="P8" s="78"/>
      <c r="Q8" s="78"/>
    </row>
    <row r="9" spans="1:17">
      <c r="A9" s="11"/>
      <c r="B9" s="32"/>
      <c r="C9" s="32"/>
      <c r="D9" s="32"/>
      <c r="E9" s="32"/>
      <c r="F9" s="32"/>
      <c r="G9" s="32"/>
      <c r="H9" s="32"/>
      <c r="I9" s="32"/>
      <c r="J9" s="32"/>
      <c r="K9" s="32"/>
      <c r="L9" s="32"/>
      <c r="M9" s="32"/>
      <c r="N9" s="32"/>
      <c r="O9" s="32"/>
      <c r="P9" s="32"/>
      <c r="Q9" s="32"/>
    </row>
    <row r="10" spans="1:17">
      <c r="A10" s="11"/>
      <c r="B10" s="18"/>
      <c r="C10" s="18"/>
      <c r="D10" s="18"/>
      <c r="E10" s="18"/>
      <c r="F10" s="18"/>
      <c r="G10" s="18"/>
      <c r="H10" s="18"/>
      <c r="I10" s="18"/>
      <c r="J10" s="18"/>
      <c r="K10" s="18"/>
      <c r="L10" s="18"/>
      <c r="M10" s="18"/>
      <c r="N10" s="18"/>
      <c r="O10" s="18"/>
      <c r="P10" s="18"/>
      <c r="Q10" s="18"/>
    </row>
    <row r="11" spans="1:17" ht="15.75" thickBot="1">
      <c r="A11" s="11"/>
      <c r="B11" s="17"/>
      <c r="C11" s="42" t="s">
        <v>1085</v>
      </c>
      <c r="D11" s="42"/>
      <c r="E11" s="42"/>
      <c r="F11" s="42"/>
      <c r="G11" s="42"/>
      <c r="H11" s="42"/>
      <c r="I11" s="42"/>
      <c r="J11" s="42"/>
      <c r="K11" s="42"/>
      <c r="L11" s="42"/>
      <c r="M11" s="42"/>
      <c r="N11" s="42"/>
      <c r="O11" s="42"/>
      <c r="P11" s="42"/>
      <c r="Q11" s="42"/>
    </row>
    <row r="12" spans="1:17" ht="15.75" thickBot="1">
      <c r="A12" s="11"/>
      <c r="B12" s="135" t="s">
        <v>1086</v>
      </c>
      <c r="C12" s="155" t="s">
        <v>1087</v>
      </c>
      <c r="D12" s="155"/>
      <c r="E12" s="155"/>
      <c r="F12" s="17"/>
      <c r="G12" s="155" t="s">
        <v>1088</v>
      </c>
      <c r="H12" s="155"/>
      <c r="I12" s="155"/>
      <c r="J12" s="17"/>
      <c r="K12" s="204">
        <v>41578</v>
      </c>
      <c r="L12" s="204"/>
      <c r="M12" s="204"/>
      <c r="N12" s="17"/>
      <c r="O12" s="204">
        <v>41670</v>
      </c>
      <c r="P12" s="204"/>
      <c r="Q12" s="204"/>
    </row>
    <row r="13" spans="1:17">
      <c r="A13" s="11"/>
      <c r="B13" s="86" t="s">
        <v>489</v>
      </c>
      <c r="C13" s="92" t="s">
        <v>348</v>
      </c>
      <c r="D13" s="88">
        <v>73779</v>
      </c>
      <c r="E13" s="50"/>
      <c r="F13" s="47"/>
      <c r="G13" s="92" t="s">
        <v>348</v>
      </c>
      <c r="H13" s="88">
        <v>79200</v>
      </c>
      <c r="I13" s="50"/>
      <c r="J13" s="47"/>
      <c r="K13" s="92" t="s">
        <v>348</v>
      </c>
      <c r="L13" s="88">
        <v>82388</v>
      </c>
      <c r="M13" s="50"/>
      <c r="N13" s="47"/>
      <c r="O13" s="92" t="s">
        <v>348</v>
      </c>
      <c r="P13" s="88">
        <v>75244</v>
      </c>
      <c r="Q13" s="50"/>
    </row>
    <row r="14" spans="1:17">
      <c r="A14" s="11"/>
      <c r="B14" s="86"/>
      <c r="C14" s="133"/>
      <c r="D14" s="144"/>
      <c r="E14" s="51"/>
      <c r="F14" s="47"/>
      <c r="G14" s="133"/>
      <c r="H14" s="144"/>
      <c r="I14" s="51"/>
      <c r="J14" s="47"/>
      <c r="K14" s="133"/>
      <c r="L14" s="144"/>
      <c r="M14" s="51"/>
      <c r="N14" s="47"/>
      <c r="O14" s="133"/>
      <c r="P14" s="144"/>
      <c r="Q14" s="51"/>
    </row>
    <row r="15" spans="1:17">
      <c r="A15" s="11"/>
      <c r="B15" s="89" t="s">
        <v>1089</v>
      </c>
      <c r="C15" s="90">
        <v>7733</v>
      </c>
      <c r="D15" s="90"/>
      <c r="E15" s="55"/>
      <c r="F15" s="55"/>
      <c r="G15" s="90">
        <v>6155</v>
      </c>
      <c r="H15" s="90"/>
      <c r="I15" s="55"/>
      <c r="J15" s="55"/>
      <c r="K15" s="90">
        <v>9487</v>
      </c>
      <c r="L15" s="90"/>
      <c r="M15" s="55"/>
      <c r="N15" s="55"/>
      <c r="O15" s="53" t="s">
        <v>1090</v>
      </c>
      <c r="P15" s="53"/>
      <c r="Q15" s="52" t="s">
        <v>350</v>
      </c>
    </row>
    <row r="16" spans="1:17">
      <c r="A16" s="11"/>
      <c r="B16" s="89"/>
      <c r="C16" s="90"/>
      <c r="D16" s="90"/>
      <c r="E16" s="55"/>
      <c r="F16" s="55"/>
      <c r="G16" s="90"/>
      <c r="H16" s="90"/>
      <c r="I16" s="55"/>
      <c r="J16" s="55"/>
      <c r="K16" s="90"/>
      <c r="L16" s="90"/>
      <c r="M16" s="55"/>
      <c r="N16" s="55"/>
      <c r="O16" s="53"/>
      <c r="P16" s="53"/>
      <c r="Q16" s="52"/>
    </row>
    <row r="17" spans="1:17">
      <c r="A17" s="11"/>
      <c r="B17" s="81" t="s">
        <v>1091</v>
      </c>
      <c r="C17" s="36" t="s">
        <v>348</v>
      </c>
      <c r="D17" s="37" t="s">
        <v>1092</v>
      </c>
      <c r="E17" s="36" t="s">
        <v>350</v>
      </c>
      <c r="F17" s="38"/>
      <c r="G17" s="36" t="s">
        <v>348</v>
      </c>
      <c r="H17" s="37" t="s">
        <v>1093</v>
      </c>
      <c r="I17" s="36" t="s">
        <v>350</v>
      </c>
      <c r="J17" s="38"/>
      <c r="K17" s="36" t="s">
        <v>348</v>
      </c>
      <c r="L17" s="37" t="s">
        <v>1094</v>
      </c>
      <c r="M17" s="36" t="s">
        <v>350</v>
      </c>
      <c r="N17" s="38"/>
      <c r="O17" s="36" t="s">
        <v>348</v>
      </c>
      <c r="P17" s="37" t="s">
        <v>1095</v>
      </c>
      <c r="Q17" s="36" t="s">
        <v>350</v>
      </c>
    </row>
    <row r="18" spans="1:17">
      <c r="A18" s="11"/>
      <c r="B18" s="78"/>
      <c r="C18" s="78"/>
      <c r="D18" s="78"/>
      <c r="E18" s="78"/>
      <c r="F18" s="78"/>
      <c r="G18" s="78"/>
      <c r="H18" s="78"/>
      <c r="I18" s="78"/>
      <c r="J18" s="78"/>
      <c r="K18" s="78"/>
      <c r="L18" s="78"/>
      <c r="M18" s="78"/>
      <c r="N18" s="78"/>
      <c r="O18" s="78"/>
      <c r="P18" s="78"/>
      <c r="Q18" s="78"/>
    </row>
    <row r="19" spans="1:17">
      <c r="A19" s="11"/>
      <c r="B19" s="32"/>
      <c r="C19" s="32"/>
      <c r="D19" s="32"/>
      <c r="E19" s="32"/>
      <c r="F19" s="32"/>
      <c r="G19" s="32"/>
      <c r="H19" s="32"/>
      <c r="I19" s="32"/>
      <c r="J19" s="32"/>
      <c r="K19" s="32"/>
      <c r="L19" s="32"/>
      <c r="M19" s="32"/>
      <c r="N19" s="32"/>
      <c r="O19" s="32"/>
      <c r="P19" s="32"/>
      <c r="Q19" s="32"/>
    </row>
    <row r="20" spans="1:17">
      <c r="A20" s="11"/>
      <c r="B20" s="18"/>
      <c r="C20" s="18"/>
      <c r="D20" s="18"/>
      <c r="E20" s="18"/>
      <c r="F20" s="18"/>
      <c r="G20" s="18"/>
      <c r="H20" s="18"/>
      <c r="I20" s="18"/>
      <c r="J20" s="18"/>
      <c r="K20" s="18"/>
      <c r="L20" s="18"/>
      <c r="M20" s="18"/>
      <c r="N20" s="18"/>
      <c r="O20" s="18"/>
      <c r="P20" s="18"/>
      <c r="Q20" s="18"/>
    </row>
    <row r="21" spans="1:17" ht="15.75" thickBot="1">
      <c r="A21" s="11"/>
      <c r="B21" s="17"/>
      <c r="C21" s="42" t="s">
        <v>1085</v>
      </c>
      <c r="D21" s="42"/>
      <c r="E21" s="42"/>
      <c r="F21" s="42"/>
      <c r="G21" s="42"/>
      <c r="H21" s="42"/>
      <c r="I21" s="42"/>
      <c r="J21" s="42"/>
      <c r="K21" s="42"/>
      <c r="L21" s="42"/>
      <c r="M21" s="42"/>
      <c r="N21" s="42"/>
      <c r="O21" s="42"/>
      <c r="P21" s="42"/>
      <c r="Q21" s="42"/>
    </row>
    <row r="22" spans="1:17" ht="15.75" thickBot="1">
      <c r="A22" s="11"/>
      <c r="B22" s="135" t="s">
        <v>1096</v>
      </c>
      <c r="C22" s="204">
        <v>41029</v>
      </c>
      <c r="D22" s="204"/>
      <c r="E22" s="204"/>
      <c r="F22" s="17"/>
      <c r="G22" s="155" t="s">
        <v>1097</v>
      </c>
      <c r="H22" s="155"/>
      <c r="I22" s="155"/>
      <c r="J22" s="17"/>
      <c r="K22" s="204">
        <v>41213</v>
      </c>
      <c r="L22" s="204"/>
      <c r="M22" s="204"/>
      <c r="N22" s="17"/>
      <c r="O22" s="204">
        <v>41305</v>
      </c>
      <c r="P22" s="204"/>
      <c r="Q22" s="204"/>
    </row>
    <row r="23" spans="1:17">
      <c r="A23" s="11"/>
      <c r="B23" s="86" t="s">
        <v>489</v>
      </c>
      <c r="C23" s="92" t="s">
        <v>348</v>
      </c>
      <c r="D23" s="88">
        <v>76035</v>
      </c>
      <c r="E23" s="50"/>
      <c r="F23" s="47"/>
      <c r="G23" s="92" t="s">
        <v>348</v>
      </c>
      <c r="H23" s="88">
        <v>77671</v>
      </c>
      <c r="I23" s="50"/>
      <c r="J23" s="47"/>
      <c r="K23" s="92" t="s">
        <v>348</v>
      </c>
      <c r="L23" s="88">
        <v>84241</v>
      </c>
      <c r="M23" s="50"/>
      <c r="N23" s="47"/>
      <c r="O23" s="92" t="s">
        <v>348</v>
      </c>
      <c r="P23" s="88">
        <v>76520</v>
      </c>
      <c r="Q23" s="50"/>
    </row>
    <row r="24" spans="1:17">
      <c r="A24" s="11"/>
      <c r="B24" s="86"/>
      <c r="C24" s="133"/>
      <c r="D24" s="144"/>
      <c r="E24" s="51"/>
      <c r="F24" s="47"/>
      <c r="G24" s="133"/>
      <c r="H24" s="144"/>
      <c r="I24" s="51"/>
      <c r="J24" s="47"/>
      <c r="K24" s="133"/>
      <c r="L24" s="144"/>
      <c r="M24" s="51"/>
      <c r="N24" s="47"/>
      <c r="O24" s="133"/>
      <c r="P24" s="144"/>
      <c r="Q24" s="51"/>
    </row>
    <row r="25" spans="1:17">
      <c r="A25" s="11"/>
      <c r="B25" s="89" t="s">
        <v>1098</v>
      </c>
      <c r="C25" s="90">
        <v>15925</v>
      </c>
      <c r="D25" s="90"/>
      <c r="E25" s="55"/>
      <c r="F25" s="55"/>
      <c r="G25" s="90">
        <v>14444</v>
      </c>
      <c r="H25" s="90"/>
      <c r="I25" s="55"/>
      <c r="J25" s="55"/>
      <c r="K25" s="90">
        <v>17476</v>
      </c>
      <c r="L25" s="90"/>
      <c r="M25" s="55"/>
      <c r="N25" s="55"/>
      <c r="O25" s="90">
        <v>13224</v>
      </c>
      <c r="P25" s="90"/>
      <c r="Q25" s="55"/>
    </row>
    <row r="26" spans="1:17">
      <c r="A26" s="11"/>
      <c r="B26" s="89"/>
      <c r="C26" s="90"/>
      <c r="D26" s="90"/>
      <c r="E26" s="55"/>
      <c r="F26" s="55"/>
      <c r="G26" s="90"/>
      <c r="H26" s="90"/>
      <c r="I26" s="55"/>
      <c r="J26" s="55"/>
      <c r="K26" s="90"/>
      <c r="L26" s="90"/>
      <c r="M26" s="55"/>
      <c r="N26" s="55"/>
      <c r="O26" s="90"/>
      <c r="P26" s="90"/>
      <c r="Q26" s="55"/>
    </row>
    <row r="27" spans="1:17">
      <c r="A27" s="11"/>
      <c r="B27" s="86" t="s">
        <v>1099</v>
      </c>
      <c r="C27" s="43" t="s">
        <v>348</v>
      </c>
      <c r="D27" s="87">
        <v>3213</v>
      </c>
      <c r="E27" s="47"/>
      <c r="F27" s="47"/>
      <c r="G27" s="43" t="s">
        <v>348</v>
      </c>
      <c r="H27" s="87">
        <v>2101</v>
      </c>
      <c r="I27" s="47"/>
      <c r="J27" s="47"/>
      <c r="K27" s="43" t="s">
        <v>348</v>
      </c>
      <c r="L27" s="87">
        <v>3490</v>
      </c>
      <c r="M27" s="47"/>
      <c r="N27" s="47"/>
      <c r="O27" s="43" t="s">
        <v>348</v>
      </c>
      <c r="P27" s="87">
        <v>1026</v>
      </c>
      <c r="Q27" s="47"/>
    </row>
    <row r="28" spans="1:17">
      <c r="A28" s="11"/>
      <c r="B28" s="86"/>
      <c r="C28" s="43"/>
      <c r="D28" s="87"/>
      <c r="E28" s="47"/>
      <c r="F28" s="47"/>
      <c r="G28" s="43"/>
      <c r="H28" s="87"/>
      <c r="I28" s="47"/>
      <c r="J28" s="47"/>
      <c r="K28" s="43"/>
      <c r="L28" s="87"/>
      <c r="M28" s="47"/>
      <c r="N28" s="47"/>
      <c r="O28" s="43"/>
      <c r="P28" s="87"/>
      <c r="Q28" s="47"/>
    </row>
  </sheetData>
  <mergeCells count="95">
    <mergeCell ref="B5:Q5"/>
    <mergeCell ref="B6:Q6"/>
    <mergeCell ref="B7:Q7"/>
    <mergeCell ref="B8:Q8"/>
    <mergeCell ref="B18:Q18"/>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Q21"/>
    <mergeCell ref="C22:E22"/>
    <mergeCell ref="G22:I22"/>
    <mergeCell ref="K22:M22"/>
    <mergeCell ref="O22:Q22"/>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100</v>
      </c>
      <c r="B1" s="1" t="s">
        <v>1</v>
      </c>
    </row>
    <row r="2" spans="1:2">
      <c r="A2" s="7"/>
      <c r="B2" s="1" t="s">
        <v>2</v>
      </c>
    </row>
    <row r="3" spans="1:2">
      <c r="A3" s="3" t="s">
        <v>1101</v>
      </c>
      <c r="B3" s="4" t="s">
        <v>5</v>
      </c>
    </row>
    <row r="4" spans="1:2">
      <c r="A4" s="11" t="s">
        <v>1100</v>
      </c>
      <c r="B4" s="4" t="s">
        <v>5</v>
      </c>
    </row>
    <row r="5" spans="1:2">
      <c r="A5" s="11"/>
      <c r="B5" s="14" t="s">
        <v>1102</v>
      </c>
    </row>
    <row r="6" spans="1:2">
      <c r="A6" s="11"/>
      <c r="B6" s="4"/>
    </row>
    <row r="7" spans="1:2" ht="115.5">
      <c r="A7" s="11"/>
      <c r="B7" s="17" t="s">
        <v>1103</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9"/>
  <sheetViews>
    <sheetView showGridLines="0" workbookViewId="0"/>
  </sheetViews>
  <sheetFormatPr defaultRowHeight="15"/>
  <cols>
    <col min="1" max="2" width="36.5703125" bestFit="1" customWidth="1"/>
    <col min="3" max="3" width="9" customWidth="1"/>
    <col min="4" max="4" width="34.140625" customWidth="1"/>
    <col min="5" max="5" width="7" customWidth="1"/>
    <col min="6" max="6" width="36.5703125" customWidth="1"/>
    <col min="7" max="7" width="9" customWidth="1"/>
    <col min="8" max="8" width="36.5703125" customWidth="1"/>
    <col min="9" max="9" width="7" customWidth="1"/>
    <col min="10" max="10" width="36.5703125" customWidth="1"/>
    <col min="11" max="11" width="9" customWidth="1"/>
    <col min="12" max="12" width="34.140625" customWidth="1"/>
    <col min="13" max="13" width="7" customWidth="1"/>
    <col min="14" max="14" width="36.5703125" customWidth="1"/>
    <col min="15" max="15" width="9" customWidth="1"/>
    <col min="16" max="16" width="36.5703125" customWidth="1"/>
    <col min="17" max="17" width="7" customWidth="1"/>
    <col min="18" max="18" width="36.5703125" customWidth="1"/>
    <col min="19" max="19" width="9" customWidth="1"/>
    <col min="20" max="20" width="36.5703125" customWidth="1"/>
    <col min="21" max="21" width="7" customWidth="1"/>
  </cols>
  <sheetData>
    <row r="1" spans="1:21" ht="15" customHeight="1">
      <c r="A1" s="7" t="s">
        <v>11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105</v>
      </c>
      <c r="B3" s="10" t="s">
        <v>5</v>
      </c>
      <c r="C3" s="10"/>
      <c r="D3" s="10"/>
      <c r="E3" s="10"/>
      <c r="F3" s="10"/>
      <c r="G3" s="10"/>
      <c r="H3" s="10"/>
      <c r="I3" s="10"/>
      <c r="J3" s="10"/>
      <c r="K3" s="10"/>
      <c r="L3" s="10"/>
      <c r="M3" s="10"/>
      <c r="N3" s="10"/>
      <c r="O3" s="10"/>
      <c r="P3" s="10"/>
      <c r="Q3" s="10"/>
      <c r="R3" s="10"/>
      <c r="S3" s="10"/>
      <c r="T3" s="10"/>
      <c r="U3" s="10"/>
    </row>
    <row r="4" spans="1:21" ht="15" customHeight="1">
      <c r="A4" s="11" t="s">
        <v>1104</v>
      </c>
      <c r="B4" s="10" t="s">
        <v>5</v>
      </c>
      <c r="C4" s="10"/>
      <c r="D4" s="10"/>
      <c r="E4" s="10"/>
      <c r="F4" s="10"/>
      <c r="G4" s="10"/>
      <c r="H4" s="10"/>
      <c r="I4" s="10"/>
      <c r="J4" s="10"/>
      <c r="K4" s="10"/>
      <c r="L4" s="10"/>
      <c r="M4" s="10"/>
      <c r="N4" s="10"/>
      <c r="O4" s="10"/>
      <c r="P4" s="10"/>
      <c r="Q4" s="10"/>
      <c r="R4" s="10"/>
      <c r="S4" s="10"/>
      <c r="T4" s="10"/>
      <c r="U4" s="10"/>
    </row>
    <row r="5" spans="1:21">
      <c r="A5" s="11"/>
      <c r="B5" s="74" t="s">
        <v>1106</v>
      </c>
      <c r="C5" s="74"/>
      <c r="D5" s="74"/>
      <c r="E5" s="74"/>
      <c r="F5" s="74"/>
      <c r="G5" s="74"/>
      <c r="H5" s="74"/>
      <c r="I5" s="74"/>
      <c r="J5" s="74"/>
      <c r="K5" s="74"/>
      <c r="L5" s="74"/>
      <c r="M5" s="74"/>
      <c r="N5" s="74"/>
      <c r="O5" s="74"/>
      <c r="P5" s="74"/>
      <c r="Q5" s="74"/>
      <c r="R5" s="74"/>
      <c r="S5" s="74"/>
      <c r="T5" s="74"/>
      <c r="U5" s="74"/>
    </row>
    <row r="6" spans="1:21">
      <c r="A6" s="11"/>
      <c r="B6" s="10"/>
      <c r="C6" s="10"/>
      <c r="D6" s="10"/>
      <c r="E6" s="10"/>
      <c r="F6" s="10"/>
      <c r="G6" s="10"/>
      <c r="H6" s="10"/>
      <c r="I6" s="10"/>
      <c r="J6" s="10"/>
      <c r="K6" s="10"/>
      <c r="L6" s="10"/>
      <c r="M6" s="10"/>
      <c r="N6" s="10"/>
      <c r="O6" s="10"/>
      <c r="P6" s="10"/>
      <c r="Q6" s="10"/>
      <c r="R6" s="10"/>
      <c r="S6" s="10"/>
      <c r="T6" s="10"/>
      <c r="U6" s="10"/>
    </row>
    <row r="7" spans="1:21" ht="38.25" customHeight="1">
      <c r="A7" s="11"/>
      <c r="B7" s="52" t="s">
        <v>1107</v>
      </c>
      <c r="C7" s="52"/>
      <c r="D7" s="52"/>
      <c r="E7" s="52"/>
      <c r="F7" s="52"/>
      <c r="G7" s="52"/>
      <c r="H7" s="52"/>
      <c r="I7" s="52"/>
      <c r="J7" s="52"/>
      <c r="K7" s="52"/>
      <c r="L7" s="52"/>
      <c r="M7" s="52"/>
      <c r="N7" s="52"/>
      <c r="O7" s="52"/>
      <c r="P7" s="52"/>
      <c r="Q7" s="52"/>
      <c r="R7" s="52"/>
      <c r="S7" s="52"/>
      <c r="T7" s="52"/>
      <c r="U7" s="52"/>
    </row>
    <row r="8" spans="1:21">
      <c r="A8" s="11"/>
      <c r="B8" s="10"/>
      <c r="C8" s="10"/>
      <c r="D8" s="10"/>
      <c r="E8" s="10"/>
      <c r="F8" s="10"/>
      <c r="G8" s="10"/>
      <c r="H8" s="10"/>
      <c r="I8" s="10"/>
      <c r="J8" s="10"/>
      <c r="K8" s="10"/>
      <c r="L8" s="10"/>
      <c r="M8" s="10"/>
      <c r="N8" s="10"/>
      <c r="O8" s="10"/>
      <c r="P8" s="10"/>
      <c r="Q8" s="10"/>
      <c r="R8" s="10"/>
      <c r="S8" s="10"/>
      <c r="T8" s="10"/>
      <c r="U8" s="10"/>
    </row>
    <row r="9" spans="1:21" ht="25.5" customHeight="1">
      <c r="A9" s="11"/>
      <c r="B9" s="52" t="s">
        <v>1108</v>
      </c>
      <c r="C9" s="52"/>
      <c r="D9" s="52"/>
      <c r="E9" s="52"/>
      <c r="F9" s="52"/>
      <c r="G9" s="52"/>
      <c r="H9" s="52"/>
      <c r="I9" s="52"/>
      <c r="J9" s="52"/>
      <c r="K9" s="52"/>
      <c r="L9" s="52"/>
      <c r="M9" s="52"/>
      <c r="N9" s="52"/>
      <c r="O9" s="52"/>
      <c r="P9" s="52"/>
      <c r="Q9" s="52"/>
      <c r="R9" s="52"/>
      <c r="S9" s="52"/>
      <c r="T9" s="52"/>
      <c r="U9" s="52"/>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52" t="s">
        <v>1109</v>
      </c>
      <c r="C11" s="52"/>
      <c r="D11" s="52"/>
      <c r="E11" s="52"/>
      <c r="F11" s="52"/>
      <c r="G11" s="52"/>
      <c r="H11" s="52"/>
      <c r="I11" s="52"/>
      <c r="J11" s="52"/>
      <c r="K11" s="52"/>
      <c r="L11" s="52"/>
      <c r="M11" s="52"/>
      <c r="N11" s="52"/>
      <c r="O11" s="52"/>
      <c r="P11" s="52"/>
      <c r="Q11" s="52"/>
      <c r="R11" s="52"/>
      <c r="S11" s="52"/>
      <c r="T11" s="52"/>
      <c r="U11" s="52"/>
    </row>
    <row r="12" spans="1:21">
      <c r="A12" s="11"/>
      <c r="B12" s="121" t="s">
        <v>1110</v>
      </c>
      <c r="C12" s="121"/>
      <c r="D12" s="121"/>
      <c r="E12" s="121"/>
      <c r="F12" s="121"/>
      <c r="G12" s="121"/>
      <c r="H12" s="121"/>
      <c r="I12" s="121"/>
      <c r="J12" s="121"/>
      <c r="K12" s="121"/>
      <c r="L12" s="121"/>
      <c r="M12" s="121"/>
      <c r="N12" s="121"/>
      <c r="O12" s="121"/>
      <c r="P12" s="121"/>
      <c r="Q12" s="121"/>
      <c r="R12" s="121"/>
      <c r="S12" s="121"/>
      <c r="T12" s="121"/>
      <c r="U12" s="121"/>
    </row>
    <row r="13" spans="1:21">
      <c r="A13" s="11"/>
      <c r="B13" s="121" t="s">
        <v>1111</v>
      </c>
      <c r="C13" s="121"/>
      <c r="D13" s="121"/>
      <c r="E13" s="121"/>
      <c r="F13" s="121"/>
      <c r="G13" s="121"/>
      <c r="H13" s="121"/>
      <c r="I13" s="121"/>
      <c r="J13" s="121"/>
      <c r="K13" s="121"/>
      <c r="L13" s="121"/>
      <c r="M13" s="121"/>
      <c r="N13" s="121"/>
      <c r="O13" s="121"/>
      <c r="P13" s="121"/>
      <c r="Q13" s="121"/>
      <c r="R13" s="121"/>
      <c r="S13" s="121"/>
      <c r="T13" s="121"/>
      <c r="U13" s="121"/>
    </row>
    <row r="14" spans="1:21">
      <c r="A14" s="11"/>
      <c r="B14" s="121" t="s">
        <v>1002</v>
      </c>
      <c r="C14" s="121"/>
      <c r="D14" s="121"/>
      <c r="E14" s="121"/>
      <c r="F14" s="121"/>
      <c r="G14" s="121"/>
      <c r="H14" s="121"/>
      <c r="I14" s="121"/>
      <c r="J14" s="121"/>
      <c r="K14" s="121"/>
      <c r="L14" s="121"/>
      <c r="M14" s="121"/>
      <c r="N14" s="121"/>
      <c r="O14" s="121"/>
      <c r="P14" s="121"/>
      <c r="Q14" s="121"/>
      <c r="R14" s="121"/>
      <c r="S14" s="121"/>
      <c r="T14" s="121"/>
      <c r="U14" s="121"/>
    </row>
    <row r="15" spans="1:21">
      <c r="A15" s="11"/>
      <c r="B15" s="209" t="s">
        <v>424</v>
      </c>
      <c r="C15" s="209"/>
      <c r="D15" s="209"/>
      <c r="E15" s="209"/>
      <c r="F15" s="209"/>
      <c r="G15" s="209"/>
      <c r="H15" s="209"/>
      <c r="I15" s="209"/>
      <c r="J15" s="209"/>
      <c r="K15" s="209"/>
      <c r="L15" s="209"/>
      <c r="M15" s="209"/>
      <c r="N15" s="209"/>
      <c r="O15" s="209"/>
      <c r="P15" s="209"/>
      <c r="Q15" s="209"/>
      <c r="R15" s="209"/>
      <c r="S15" s="209"/>
      <c r="T15" s="209"/>
      <c r="U15" s="209"/>
    </row>
    <row r="16" spans="1:21">
      <c r="A16" s="11"/>
      <c r="B16" s="78"/>
      <c r="C16" s="78"/>
      <c r="D16" s="78"/>
      <c r="E16" s="78"/>
      <c r="F16" s="78"/>
      <c r="G16" s="78"/>
      <c r="H16" s="78"/>
      <c r="I16" s="78"/>
      <c r="J16" s="78"/>
      <c r="K16" s="78"/>
      <c r="L16" s="78"/>
      <c r="M16" s="78"/>
      <c r="N16" s="78"/>
      <c r="O16" s="78"/>
      <c r="P16" s="78"/>
      <c r="Q16" s="78"/>
      <c r="R16" s="78"/>
      <c r="S16" s="78"/>
      <c r="T16" s="78"/>
      <c r="U16" s="78"/>
    </row>
    <row r="17" spans="1:21">
      <c r="A17" s="11"/>
      <c r="B17" s="32"/>
      <c r="C17" s="32"/>
      <c r="D17" s="32"/>
      <c r="E17" s="32"/>
      <c r="F17" s="32"/>
      <c r="G17" s="32"/>
      <c r="H17" s="32"/>
      <c r="I17" s="32"/>
      <c r="J17" s="32"/>
      <c r="K17" s="32"/>
      <c r="L17" s="32"/>
      <c r="M17" s="32"/>
      <c r="N17" s="32"/>
      <c r="O17" s="32"/>
      <c r="P17" s="32"/>
      <c r="Q17" s="32"/>
      <c r="R17" s="32"/>
      <c r="S17" s="32"/>
      <c r="T17" s="32"/>
      <c r="U17" s="32"/>
    </row>
    <row r="18" spans="1:21">
      <c r="A18" s="11"/>
      <c r="B18" s="18"/>
      <c r="C18" s="18"/>
      <c r="D18" s="18"/>
      <c r="E18" s="18"/>
      <c r="F18" s="18"/>
      <c r="G18" s="18"/>
      <c r="H18" s="18"/>
      <c r="I18" s="18"/>
      <c r="J18" s="18"/>
      <c r="K18" s="18"/>
      <c r="L18" s="18"/>
      <c r="M18" s="18"/>
      <c r="N18" s="18"/>
      <c r="O18" s="18"/>
      <c r="P18" s="18"/>
      <c r="Q18" s="18"/>
      <c r="R18" s="18"/>
      <c r="S18" s="18"/>
      <c r="T18" s="18"/>
      <c r="U18" s="18"/>
    </row>
    <row r="19" spans="1:21">
      <c r="A19" s="11"/>
      <c r="B19" s="55"/>
      <c r="C19" s="112" t="s">
        <v>1112</v>
      </c>
      <c r="D19" s="112"/>
      <c r="E19" s="112"/>
      <c r="F19" s="55"/>
      <c r="G19" s="112" t="s">
        <v>1113</v>
      </c>
      <c r="H19" s="112"/>
      <c r="I19" s="112"/>
      <c r="J19" s="55"/>
      <c r="K19" s="112" t="s">
        <v>1114</v>
      </c>
      <c r="L19" s="112"/>
      <c r="M19" s="112"/>
      <c r="N19" s="55"/>
      <c r="O19" s="112" t="s">
        <v>1117</v>
      </c>
      <c r="P19" s="112"/>
      <c r="Q19" s="112"/>
      <c r="R19" s="55"/>
      <c r="S19" s="112" t="s">
        <v>133</v>
      </c>
      <c r="T19" s="112"/>
      <c r="U19" s="112"/>
    </row>
    <row r="20" spans="1:21">
      <c r="A20" s="11"/>
      <c r="B20" s="55"/>
      <c r="C20" s="112"/>
      <c r="D20" s="112"/>
      <c r="E20" s="112"/>
      <c r="F20" s="55"/>
      <c r="G20" s="112"/>
      <c r="H20" s="112"/>
      <c r="I20" s="112"/>
      <c r="J20" s="55"/>
      <c r="K20" s="112" t="s">
        <v>1115</v>
      </c>
      <c r="L20" s="112"/>
      <c r="M20" s="112"/>
      <c r="N20" s="55"/>
      <c r="O20" s="112"/>
      <c r="P20" s="112"/>
      <c r="Q20" s="112"/>
      <c r="R20" s="55"/>
      <c r="S20" s="112"/>
      <c r="T20" s="112"/>
      <c r="U20" s="112"/>
    </row>
    <row r="21" spans="1:21" ht="15.75" thickBot="1">
      <c r="A21" s="11"/>
      <c r="B21" s="55"/>
      <c r="C21" s="42"/>
      <c r="D21" s="42"/>
      <c r="E21" s="42"/>
      <c r="F21" s="55"/>
      <c r="G21" s="42"/>
      <c r="H21" s="42"/>
      <c r="I21" s="42"/>
      <c r="J21" s="55"/>
      <c r="K21" s="42" t="s">
        <v>1116</v>
      </c>
      <c r="L21" s="42"/>
      <c r="M21" s="42"/>
      <c r="N21" s="55"/>
      <c r="O21" s="42"/>
      <c r="P21" s="42"/>
      <c r="Q21" s="42"/>
      <c r="R21" s="55"/>
      <c r="S21" s="42"/>
      <c r="T21" s="42"/>
      <c r="U21" s="42"/>
    </row>
    <row r="22" spans="1:21">
      <c r="A22" s="11"/>
      <c r="B22" s="36" t="s">
        <v>1118</v>
      </c>
      <c r="C22" s="50"/>
      <c r="D22" s="50"/>
      <c r="E22" s="50"/>
      <c r="F22" s="38"/>
      <c r="G22" s="50"/>
      <c r="H22" s="50"/>
      <c r="I22" s="50"/>
      <c r="J22" s="38"/>
      <c r="K22" s="50"/>
      <c r="L22" s="50"/>
      <c r="M22" s="50"/>
      <c r="N22" s="38"/>
      <c r="O22" s="50"/>
      <c r="P22" s="50"/>
      <c r="Q22" s="50"/>
      <c r="R22" s="38"/>
      <c r="S22" s="50"/>
      <c r="T22" s="50"/>
      <c r="U22" s="50"/>
    </row>
    <row r="23" spans="1:21">
      <c r="A23" s="11"/>
      <c r="B23" s="15" t="s">
        <v>1119</v>
      </c>
      <c r="C23" s="55"/>
      <c r="D23" s="55"/>
      <c r="E23" s="55"/>
      <c r="F23" s="17"/>
      <c r="G23" s="55"/>
      <c r="H23" s="55"/>
      <c r="I23" s="55"/>
      <c r="J23" s="17"/>
      <c r="K23" s="55"/>
      <c r="L23" s="55"/>
      <c r="M23" s="55"/>
      <c r="N23" s="17"/>
      <c r="O23" s="55"/>
      <c r="P23" s="55"/>
      <c r="Q23" s="55"/>
      <c r="R23" s="17"/>
      <c r="S23" s="55"/>
      <c r="T23" s="55"/>
      <c r="U23" s="55"/>
    </row>
    <row r="24" spans="1:21">
      <c r="A24" s="11"/>
      <c r="B24" s="99" t="s">
        <v>436</v>
      </c>
      <c r="C24" s="43" t="s">
        <v>348</v>
      </c>
      <c r="D24" s="44" t="s">
        <v>328</v>
      </c>
      <c r="E24" s="47"/>
      <c r="F24" s="47"/>
      <c r="G24" s="43" t="s">
        <v>348</v>
      </c>
      <c r="H24" s="87">
        <v>20930</v>
      </c>
      <c r="I24" s="47"/>
      <c r="J24" s="47"/>
      <c r="K24" s="43" t="s">
        <v>348</v>
      </c>
      <c r="L24" s="87">
        <v>4606</v>
      </c>
      <c r="M24" s="47"/>
      <c r="N24" s="47"/>
      <c r="O24" s="43" t="s">
        <v>348</v>
      </c>
      <c r="P24" s="44" t="s">
        <v>328</v>
      </c>
      <c r="Q24" s="47"/>
      <c r="R24" s="47"/>
      <c r="S24" s="43" t="s">
        <v>348</v>
      </c>
      <c r="T24" s="87">
        <v>25536</v>
      </c>
      <c r="U24" s="47"/>
    </row>
    <row r="25" spans="1:21">
      <c r="A25" s="11"/>
      <c r="B25" s="99"/>
      <c r="C25" s="43"/>
      <c r="D25" s="44"/>
      <c r="E25" s="47"/>
      <c r="F25" s="47"/>
      <c r="G25" s="43"/>
      <c r="H25" s="87"/>
      <c r="I25" s="47"/>
      <c r="J25" s="47"/>
      <c r="K25" s="43"/>
      <c r="L25" s="87"/>
      <c r="M25" s="47"/>
      <c r="N25" s="47"/>
      <c r="O25" s="43"/>
      <c r="P25" s="44"/>
      <c r="Q25" s="47"/>
      <c r="R25" s="47"/>
      <c r="S25" s="43"/>
      <c r="T25" s="87"/>
      <c r="U25" s="47"/>
    </row>
    <row r="26" spans="1:21">
      <c r="A26" s="11"/>
      <c r="B26" s="80" t="s">
        <v>1120</v>
      </c>
      <c r="C26" s="53" t="s">
        <v>328</v>
      </c>
      <c r="D26" s="53"/>
      <c r="E26" s="55"/>
      <c r="F26" s="55"/>
      <c r="G26" s="90">
        <v>54387</v>
      </c>
      <c r="H26" s="90"/>
      <c r="I26" s="55"/>
      <c r="J26" s="55"/>
      <c r="K26" s="90">
        <v>10755</v>
      </c>
      <c r="L26" s="90"/>
      <c r="M26" s="55"/>
      <c r="N26" s="55"/>
      <c r="O26" s="53" t="s">
        <v>328</v>
      </c>
      <c r="P26" s="53"/>
      <c r="Q26" s="55"/>
      <c r="R26" s="55"/>
      <c r="S26" s="90">
        <v>65142</v>
      </c>
      <c r="T26" s="90"/>
      <c r="U26" s="55"/>
    </row>
    <row r="27" spans="1:21">
      <c r="A27" s="11"/>
      <c r="B27" s="80"/>
      <c r="C27" s="53"/>
      <c r="D27" s="53"/>
      <c r="E27" s="55"/>
      <c r="F27" s="55"/>
      <c r="G27" s="90"/>
      <c r="H27" s="90"/>
      <c r="I27" s="55"/>
      <c r="J27" s="55"/>
      <c r="K27" s="90"/>
      <c r="L27" s="90"/>
      <c r="M27" s="55"/>
      <c r="N27" s="55"/>
      <c r="O27" s="53"/>
      <c r="P27" s="53"/>
      <c r="Q27" s="55"/>
      <c r="R27" s="55"/>
      <c r="S27" s="90"/>
      <c r="T27" s="90"/>
      <c r="U27" s="55"/>
    </row>
    <row r="28" spans="1:21">
      <c r="A28" s="11"/>
      <c r="B28" s="99" t="s">
        <v>552</v>
      </c>
      <c r="C28" s="44" t="s">
        <v>328</v>
      </c>
      <c r="D28" s="44"/>
      <c r="E28" s="47"/>
      <c r="F28" s="47"/>
      <c r="G28" s="87">
        <v>5746</v>
      </c>
      <c r="H28" s="87"/>
      <c r="I28" s="47"/>
      <c r="J28" s="47"/>
      <c r="K28" s="44">
        <v>2</v>
      </c>
      <c r="L28" s="44"/>
      <c r="M28" s="47"/>
      <c r="N28" s="47"/>
      <c r="O28" s="44" t="s">
        <v>328</v>
      </c>
      <c r="P28" s="44"/>
      <c r="Q28" s="47"/>
      <c r="R28" s="47"/>
      <c r="S28" s="87">
        <v>5748</v>
      </c>
      <c r="T28" s="87"/>
      <c r="U28" s="47"/>
    </row>
    <row r="29" spans="1:21">
      <c r="A29" s="11"/>
      <c r="B29" s="99"/>
      <c r="C29" s="44"/>
      <c r="D29" s="44"/>
      <c r="E29" s="47"/>
      <c r="F29" s="47"/>
      <c r="G29" s="87"/>
      <c r="H29" s="87"/>
      <c r="I29" s="47"/>
      <c r="J29" s="47"/>
      <c r="K29" s="44"/>
      <c r="L29" s="44"/>
      <c r="M29" s="47"/>
      <c r="N29" s="47"/>
      <c r="O29" s="44"/>
      <c r="P29" s="44"/>
      <c r="Q29" s="47"/>
      <c r="R29" s="47"/>
      <c r="S29" s="87"/>
      <c r="T29" s="87"/>
      <c r="U29" s="47"/>
    </row>
    <row r="30" spans="1:21">
      <c r="A30" s="11"/>
      <c r="B30" s="80" t="s">
        <v>438</v>
      </c>
      <c r="C30" s="53">
        <v>230</v>
      </c>
      <c r="D30" s="53"/>
      <c r="E30" s="55"/>
      <c r="F30" s="55"/>
      <c r="G30" s="90">
        <v>3752</v>
      </c>
      <c r="H30" s="90"/>
      <c r="I30" s="55"/>
      <c r="J30" s="55"/>
      <c r="K30" s="90">
        <v>1413</v>
      </c>
      <c r="L30" s="90"/>
      <c r="M30" s="55"/>
      <c r="N30" s="55"/>
      <c r="O30" s="53" t="s">
        <v>328</v>
      </c>
      <c r="P30" s="53"/>
      <c r="Q30" s="55"/>
      <c r="R30" s="55"/>
      <c r="S30" s="90">
        <v>5395</v>
      </c>
      <c r="T30" s="90"/>
      <c r="U30" s="55"/>
    </row>
    <row r="31" spans="1:21">
      <c r="A31" s="11"/>
      <c r="B31" s="80"/>
      <c r="C31" s="53"/>
      <c r="D31" s="53"/>
      <c r="E31" s="55"/>
      <c r="F31" s="55"/>
      <c r="G31" s="90"/>
      <c r="H31" s="90"/>
      <c r="I31" s="55"/>
      <c r="J31" s="55"/>
      <c r="K31" s="90"/>
      <c r="L31" s="90"/>
      <c r="M31" s="55"/>
      <c r="N31" s="55"/>
      <c r="O31" s="53"/>
      <c r="P31" s="53"/>
      <c r="Q31" s="55"/>
      <c r="R31" s="55"/>
      <c r="S31" s="90"/>
      <c r="T31" s="90"/>
      <c r="U31" s="55"/>
    </row>
    <row r="32" spans="1:21">
      <c r="A32" s="11"/>
      <c r="B32" s="99" t="s">
        <v>1121</v>
      </c>
      <c r="C32" s="44" t="s">
        <v>328</v>
      </c>
      <c r="D32" s="44"/>
      <c r="E32" s="47"/>
      <c r="F32" s="47"/>
      <c r="G32" s="87">
        <v>6633</v>
      </c>
      <c r="H32" s="87"/>
      <c r="I32" s="47"/>
      <c r="J32" s="47"/>
      <c r="K32" s="44" t="s">
        <v>328</v>
      </c>
      <c r="L32" s="44"/>
      <c r="M32" s="47"/>
      <c r="N32" s="47"/>
      <c r="O32" s="44" t="s">
        <v>328</v>
      </c>
      <c r="P32" s="44"/>
      <c r="Q32" s="47"/>
      <c r="R32" s="47"/>
      <c r="S32" s="87">
        <v>6633</v>
      </c>
      <c r="T32" s="87"/>
      <c r="U32" s="47"/>
    </row>
    <row r="33" spans="1:21" ht="15.75" thickBot="1">
      <c r="A33" s="11"/>
      <c r="B33" s="99"/>
      <c r="C33" s="69"/>
      <c r="D33" s="69"/>
      <c r="E33" s="70"/>
      <c r="F33" s="47"/>
      <c r="G33" s="100"/>
      <c r="H33" s="100"/>
      <c r="I33" s="70"/>
      <c r="J33" s="47"/>
      <c r="K33" s="69"/>
      <c r="L33" s="69"/>
      <c r="M33" s="70"/>
      <c r="N33" s="47"/>
      <c r="O33" s="69"/>
      <c r="P33" s="69"/>
      <c r="Q33" s="70"/>
      <c r="R33" s="47"/>
      <c r="S33" s="100"/>
      <c r="T33" s="100"/>
      <c r="U33" s="70"/>
    </row>
    <row r="34" spans="1:21">
      <c r="A34" s="11"/>
      <c r="B34" s="89" t="s">
        <v>1122</v>
      </c>
      <c r="C34" s="65">
        <v>230</v>
      </c>
      <c r="D34" s="65"/>
      <c r="E34" s="66"/>
      <c r="F34" s="55"/>
      <c r="G34" s="101">
        <v>91448</v>
      </c>
      <c r="H34" s="101"/>
      <c r="I34" s="66"/>
      <c r="J34" s="55"/>
      <c r="K34" s="101">
        <v>16776</v>
      </c>
      <c r="L34" s="101"/>
      <c r="M34" s="66"/>
      <c r="N34" s="55"/>
      <c r="O34" s="65" t="s">
        <v>328</v>
      </c>
      <c r="P34" s="65"/>
      <c r="Q34" s="66"/>
      <c r="R34" s="55"/>
      <c r="S34" s="101">
        <v>108454</v>
      </c>
      <c r="T34" s="101"/>
      <c r="U34" s="66"/>
    </row>
    <row r="35" spans="1:21">
      <c r="A35" s="11"/>
      <c r="B35" s="89"/>
      <c r="C35" s="205"/>
      <c r="D35" s="205"/>
      <c r="E35" s="160"/>
      <c r="F35" s="55"/>
      <c r="G35" s="159"/>
      <c r="H35" s="159"/>
      <c r="I35" s="160"/>
      <c r="J35" s="55"/>
      <c r="K35" s="159"/>
      <c r="L35" s="159"/>
      <c r="M35" s="160"/>
      <c r="N35" s="55"/>
      <c r="O35" s="205"/>
      <c r="P35" s="205"/>
      <c r="Q35" s="160"/>
      <c r="R35" s="55"/>
      <c r="S35" s="159"/>
      <c r="T35" s="159"/>
      <c r="U35" s="160"/>
    </row>
    <row r="36" spans="1:21">
      <c r="A36" s="11"/>
      <c r="B36" s="99" t="s">
        <v>1123</v>
      </c>
      <c r="C36" s="44" t="s">
        <v>328</v>
      </c>
      <c r="D36" s="44"/>
      <c r="E36" s="47"/>
      <c r="F36" s="47"/>
      <c r="G36" s="87">
        <v>324453</v>
      </c>
      <c r="H36" s="87"/>
      <c r="I36" s="47"/>
      <c r="J36" s="47"/>
      <c r="K36" s="87">
        <v>68689</v>
      </c>
      <c r="L36" s="87"/>
      <c r="M36" s="47"/>
      <c r="N36" s="47"/>
      <c r="O36" s="44" t="s">
        <v>328</v>
      </c>
      <c r="P36" s="44"/>
      <c r="Q36" s="47"/>
      <c r="R36" s="47"/>
      <c r="S36" s="87">
        <v>393142</v>
      </c>
      <c r="T36" s="87"/>
      <c r="U36" s="47"/>
    </row>
    <row r="37" spans="1:21">
      <c r="A37" s="11"/>
      <c r="B37" s="99"/>
      <c r="C37" s="44"/>
      <c r="D37" s="44"/>
      <c r="E37" s="47"/>
      <c r="F37" s="47"/>
      <c r="G37" s="87"/>
      <c r="H37" s="87"/>
      <c r="I37" s="47"/>
      <c r="J37" s="47"/>
      <c r="K37" s="87"/>
      <c r="L37" s="87"/>
      <c r="M37" s="47"/>
      <c r="N37" s="47"/>
      <c r="O37" s="44"/>
      <c r="P37" s="44"/>
      <c r="Q37" s="47"/>
      <c r="R37" s="47"/>
      <c r="S37" s="87"/>
      <c r="T37" s="87"/>
      <c r="U37" s="47"/>
    </row>
    <row r="38" spans="1:21">
      <c r="A38" s="11"/>
      <c r="B38" s="80" t="s">
        <v>301</v>
      </c>
      <c r="C38" s="53" t="s">
        <v>328</v>
      </c>
      <c r="D38" s="53"/>
      <c r="E38" s="55"/>
      <c r="F38" s="55"/>
      <c r="G38" s="90">
        <v>257052</v>
      </c>
      <c r="H38" s="90"/>
      <c r="I38" s="55"/>
      <c r="J38" s="55"/>
      <c r="K38" s="90">
        <v>63017</v>
      </c>
      <c r="L38" s="90"/>
      <c r="M38" s="55"/>
      <c r="N38" s="55"/>
      <c r="O38" s="53" t="s">
        <v>328</v>
      </c>
      <c r="P38" s="53"/>
      <c r="Q38" s="55"/>
      <c r="R38" s="55"/>
      <c r="S38" s="90">
        <v>320069</v>
      </c>
      <c r="T38" s="90"/>
      <c r="U38" s="55"/>
    </row>
    <row r="39" spans="1:21">
      <c r="A39" s="11"/>
      <c r="B39" s="80"/>
      <c r="C39" s="53"/>
      <c r="D39" s="53"/>
      <c r="E39" s="55"/>
      <c r="F39" s="55"/>
      <c r="G39" s="90"/>
      <c r="H39" s="90"/>
      <c r="I39" s="55"/>
      <c r="J39" s="55"/>
      <c r="K39" s="90"/>
      <c r="L39" s="90"/>
      <c r="M39" s="55"/>
      <c r="N39" s="55"/>
      <c r="O39" s="53"/>
      <c r="P39" s="53"/>
      <c r="Q39" s="55"/>
      <c r="R39" s="55"/>
      <c r="S39" s="90"/>
      <c r="T39" s="90"/>
      <c r="U39" s="55"/>
    </row>
    <row r="40" spans="1:21">
      <c r="A40" s="11"/>
      <c r="B40" s="99" t="s">
        <v>1124</v>
      </c>
      <c r="C40" s="44" t="s">
        <v>328</v>
      </c>
      <c r="D40" s="44"/>
      <c r="E40" s="47"/>
      <c r="F40" s="47"/>
      <c r="G40" s="87">
        <v>421714</v>
      </c>
      <c r="H40" s="87"/>
      <c r="I40" s="47"/>
      <c r="J40" s="47"/>
      <c r="K40" s="87">
        <v>29688</v>
      </c>
      <c r="L40" s="87"/>
      <c r="M40" s="47"/>
      <c r="N40" s="47"/>
      <c r="O40" s="44" t="s">
        <v>328</v>
      </c>
      <c r="P40" s="44"/>
      <c r="Q40" s="47"/>
      <c r="R40" s="47"/>
      <c r="S40" s="87">
        <v>451402</v>
      </c>
      <c r="T40" s="87"/>
      <c r="U40" s="47"/>
    </row>
    <row r="41" spans="1:21">
      <c r="A41" s="11"/>
      <c r="B41" s="99"/>
      <c r="C41" s="44"/>
      <c r="D41" s="44"/>
      <c r="E41" s="47"/>
      <c r="F41" s="47"/>
      <c r="G41" s="87"/>
      <c r="H41" s="87"/>
      <c r="I41" s="47"/>
      <c r="J41" s="47"/>
      <c r="K41" s="87"/>
      <c r="L41" s="87"/>
      <c r="M41" s="47"/>
      <c r="N41" s="47"/>
      <c r="O41" s="44"/>
      <c r="P41" s="44"/>
      <c r="Q41" s="47"/>
      <c r="R41" s="47"/>
      <c r="S41" s="87"/>
      <c r="T41" s="87"/>
      <c r="U41" s="47"/>
    </row>
    <row r="42" spans="1:21">
      <c r="A42" s="11"/>
      <c r="B42" s="80" t="s">
        <v>1121</v>
      </c>
      <c r="C42" s="90">
        <v>26562</v>
      </c>
      <c r="D42" s="90"/>
      <c r="E42" s="55"/>
      <c r="F42" s="55"/>
      <c r="G42" s="90">
        <v>57299</v>
      </c>
      <c r="H42" s="90"/>
      <c r="I42" s="55"/>
      <c r="J42" s="55"/>
      <c r="K42" s="53">
        <v>172</v>
      </c>
      <c r="L42" s="53"/>
      <c r="M42" s="55"/>
      <c r="N42" s="55"/>
      <c r="O42" s="53" t="s">
        <v>1125</v>
      </c>
      <c r="P42" s="53"/>
      <c r="Q42" s="52" t="s">
        <v>350</v>
      </c>
      <c r="R42" s="55"/>
      <c r="S42" s="53" t="s">
        <v>328</v>
      </c>
      <c r="T42" s="53"/>
      <c r="U42" s="55"/>
    </row>
    <row r="43" spans="1:21">
      <c r="A43" s="11"/>
      <c r="B43" s="80"/>
      <c r="C43" s="90"/>
      <c r="D43" s="90"/>
      <c r="E43" s="55"/>
      <c r="F43" s="55"/>
      <c r="G43" s="90"/>
      <c r="H43" s="90"/>
      <c r="I43" s="55"/>
      <c r="J43" s="55"/>
      <c r="K43" s="53"/>
      <c r="L43" s="53"/>
      <c r="M43" s="55"/>
      <c r="N43" s="55"/>
      <c r="O43" s="53"/>
      <c r="P43" s="53"/>
      <c r="Q43" s="52"/>
      <c r="R43" s="55"/>
      <c r="S43" s="53"/>
      <c r="T43" s="53"/>
      <c r="U43" s="55"/>
    </row>
    <row r="44" spans="1:21">
      <c r="A44" s="11"/>
      <c r="B44" s="99" t="s">
        <v>1126</v>
      </c>
      <c r="C44" s="44">
        <v>846</v>
      </c>
      <c r="D44" s="44"/>
      <c r="E44" s="47"/>
      <c r="F44" s="47"/>
      <c r="G44" s="44" t="s">
        <v>328</v>
      </c>
      <c r="H44" s="44"/>
      <c r="I44" s="47"/>
      <c r="J44" s="47"/>
      <c r="K44" s="44" t="s">
        <v>328</v>
      </c>
      <c r="L44" s="44"/>
      <c r="M44" s="47"/>
      <c r="N44" s="47"/>
      <c r="O44" s="44" t="s">
        <v>328</v>
      </c>
      <c r="P44" s="44"/>
      <c r="Q44" s="47"/>
      <c r="R44" s="47"/>
      <c r="S44" s="44">
        <v>846</v>
      </c>
      <c r="T44" s="44"/>
      <c r="U44" s="47"/>
    </row>
    <row r="45" spans="1:21">
      <c r="A45" s="11"/>
      <c r="B45" s="99"/>
      <c r="C45" s="44"/>
      <c r="D45" s="44"/>
      <c r="E45" s="47"/>
      <c r="F45" s="47"/>
      <c r="G45" s="44"/>
      <c r="H45" s="44"/>
      <c r="I45" s="47"/>
      <c r="J45" s="47"/>
      <c r="K45" s="44"/>
      <c r="L45" s="44"/>
      <c r="M45" s="47"/>
      <c r="N45" s="47"/>
      <c r="O45" s="44"/>
      <c r="P45" s="44"/>
      <c r="Q45" s="47"/>
      <c r="R45" s="47"/>
      <c r="S45" s="44"/>
      <c r="T45" s="44"/>
      <c r="U45" s="47"/>
    </row>
    <row r="46" spans="1:21">
      <c r="A46" s="11"/>
      <c r="B46" s="80" t="s">
        <v>1127</v>
      </c>
      <c r="C46" s="53" t="s">
        <v>328</v>
      </c>
      <c r="D46" s="53"/>
      <c r="E46" s="55"/>
      <c r="F46" s="55"/>
      <c r="G46" s="53">
        <v>419</v>
      </c>
      <c r="H46" s="53"/>
      <c r="I46" s="55"/>
      <c r="J46" s="55"/>
      <c r="K46" s="53">
        <v>174</v>
      </c>
      <c r="L46" s="53"/>
      <c r="M46" s="55"/>
      <c r="N46" s="55"/>
      <c r="O46" s="53" t="s">
        <v>328</v>
      </c>
      <c r="P46" s="53"/>
      <c r="Q46" s="55"/>
      <c r="R46" s="55"/>
      <c r="S46" s="53">
        <v>593</v>
      </c>
      <c r="T46" s="53"/>
      <c r="U46" s="55"/>
    </row>
    <row r="47" spans="1:21">
      <c r="A47" s="11"/>
      <c r="B47" s="80"/>
      <c r="C47" s="53"/>
      <c r="D47" s="53"/>
      <c r="E47" s="55"/>
      <c r="F47" s="55"/>
      <c r="G47" s="53"/>
      <c r="H47" s="53"/>
      <c r="I47" s="55"/>
      <c r="J47" s="55"/>
      <c r="K47" s="53"/>
      <c r="L47" s="53"/>
      <c r="M47" s="55"/>
      <c r="N47" s="55"/>
      <c r="O47" s="53"/>
      <c r="P47" s="53"/>
      <c r="Q47" s="55"/>
      <c r="R47" s="55"/>
      <c r="S47" s="53"/>
      <c r="T47" s="53"/>
      <c r="U47" s="55"/>
    </row>
    <row r="48" spans="1:21">
      <c r="A48" s="11"/>
      <c r="B48" s="99" t="s">
        <v>1128</v>
      </c>
      <c r="C48" s="87">
        <v>598874</v>
      </c>
      <c r="D48" s="87"/>
      <c r="E48" s="47"/>
      <c r="F48" s="47"/>
      <c r="G48" s="87">
        <v>120568</v>
      </c>
      <c r="H48" s="87"/>
      <c r="I48" s="47"/>
      <c r="J48" s="47"/>
      <c r="K48" s="44" t="s">
        <v>328</v>
      </c>
      <c r="L48" s="44"/>
      <c r="M48" s="47"/>
      <c r="N48" s="47"/>
      <c r="O48" s="44" t="s">
        <v>1129</v>
      </c>
      <c r="P48" s="44"/>
      <c r="Q48" s="43" t="s">
        <v>350</v>
      </c>
      <c r="R48" s="47"/>
      <c r="S48" s="44" t="s">
        <v>328</v>
      </c>
      <c r="T48" s="44"/>
      <c r="U48" s="47"/>
    </row>
    <row r="49" spans="1:21" ht="15.75" thickBot="1">
      <c r="A49" s="11"/>
      <c r="B49" s="99"/>
      <c r="C49" s="100"/>
      <c r="D49" s="100"/>
      <c r="E49" s="70"/>
      <c r="F49" s="47"/>
      <c r="G49" s="100"/>
      <c r="H49" s="100"/>
      <c r="I49" s="70"/>
      <c r="J49" s="47"/>
      <c r="K49" s="69"/>
      <c r="L49" s="69"/>
      <c r="M49" s="70"/>
      <c r="N49" s="47"/>
      <c r="O49" s="69"/>
      <c r="P49" s="69"/>
      <c r="Q49" s="119"/>
      <c r="R49" s="47"/>
      <c r="S49" s="69"/>
      <c r="T49" s="69"/>
      <c r="U49" s="70"/>
    </row>
    <row r="50" spans="1:21">
      <c r="A50" s="11"/>
      <c r="B50" s="89" t="s">
        <v>996</v>
      </c>
      <c r="C50" s="67" t="s">
        <v>348</v>
      </c>
      <c r="D50" s="101">
        <v>626512</v>
      </c>
      <c r="E50" s="66"/>
      <c r="F50" s="55"/>
      <c r="G50" s="67" t="s">
        <v>348</v>
      </c>
      <c r="H50" s="101">
        <v>1272953</v>
      </c>
      <c r="I50" s="66"/>
      <c r="J50" s="55"/>
      <c r="K50" s="67" t="s">
        <v>348</v>
      </c>
      <c r="L50" s="101">
        <v>178516</v>
      </c>
      <c r="M50" s="66"/>
      <c r="N50" s="55"/>
      <c r="O50" s="67" t="s">
        <v>348</v>
      </c>
      <c r="P50" s="65" t="s">
        <v>1130</v>
      </c>
      <c r="Q50" s="67" t="s">
        <v>350</v>
      </c>
      <c r="R50" s="55"/>
      <c r="S50" s="67" t="s">
        <v>348</v>
      </c>
      <c r="T50" s="101">
        <v>1274506</v>
      </c>
      <c r="U50" s="66"/>
    </row>
    <row r="51" spans="1:21" ht="15.75" thickBot="1">
      <c r="A51" s="11"/>
      <c r="B51" s="89"/>
      <c r="C51" s="102"/>
      <c r="D51" s="103"/>
      <c r="E51" s="104"/>
      <c r="F51" s="55"/>
      <c r="G51" s="102"/>
      <c r="H51" s="103"/>
      <c r="I51" s="104"/>
      <c r="J51" s="55"/>
      <c r="K51" s="102"/>
      <c r="L51" s="103"/>
      <c r="M51" s="104"/>
      <c r="N51" s="55"/>
      <c r="O51" s="102"/>
      <c r="P51" s="120"/>
      <c r="Q51" s="102"/>
      <c r="R51" s="55"/>
      <c r="S51" s="102"/>
      <c r="T51" s="103"/>
      <c r="U51" s="104"/>
    </row>
    <row r="52" spans="1:21" ht="15.75" thickTop="1">
      <c r="A52" s="11"/>
      <c r="B52" s="36" t="s">
        <v>1131</v>
      </c>
      <c r="C52" s="196"/>
      <c r="D52" s="196"/>
      <c r="E52" s="196"/>
      <c r="F52" s="38"/>
      <c r="G52" s="196"/>
      <c r="H52" s="196"/>
      <c r="I52" s="196"/>
      <c r="J52" s="38"/>
      <c r="K52" s="196"/>
      <c r="L52" s="196"/>
      <c r="M52" s="196"/>
      <c r="N52" s="38"/>
      <c r="O52" s="196"/>
      <c r="P52" s="196"/>
      <c r="Q52" s="196"/>
      <c r="R52" s="38"/>
      <c r="S52" s="196"/>
      <c r="T52" s="196"/>
      <c r="U52" s="196"/>
    </row>
    <row r="53" spans="1:21">
      <c r="A53" s="11"/>
      <c r="B53" s="15" t="s">
        <v>49</v>
      </c>
      <c r="C53" s="55"/>
      <c r="D53" s="55"/>
      <c r="E53" s="55"/>
      <c r="F53" s="17"/>
      <c r="G53" s="55"/>
      <c r="H53" s="55"/>
      <c r="I53" s="55"/>
      <c r="J53" s="17"/>
      <c r="K53" s="55"/>
      <c r="L53" s="55"/>
      <c r="M53" s="55"/>
      <c r="N53" s="17"/>
      <c r="O53" s="55"/>
      <c r="P53" s="55"/>
      <c r="Q53" s="55"/>
      <c r="R53" s="17"/>
      <c r="S53" s="55"/>
      <c r="T53" s="55"/>
      <c r="U53" s="55"/>
    </row>
    <row r="54" spans="1:21">
      <c r="A54" s="11"/>
      <c r="B54" s="99" t="s">
        <v>440</v>
      </c>
      <c r="C54" s="43" t="s">
        <v>348</v>
      </c>
      <c r="D54" s="44">
        <v>38</v>
      </c>
      <c r="E54" s="47"/>
      <c r="F54" s="47"/>
      <c r="G54" s="43" t="s">
        <v>348</v>
      </c>
      <c r="H54" s="87">
        <v>21632</v>
      </c>
      <c r="I54" s="47"/>
      <c r="J54" s="47"/>
      <c r="K54" s="43" t="s">
        <v>348</v>
      </c>
      <c r="L54" s="87">
        <v>6138</v>
      </c>
      <c r="M54" s="47"/>
      <c r="N54" s="47"/>
      <c r="O54" s="43" t="s">
        <v>348</v>
      </c>
      <c r="P54" s="44" t="s">
        <v>328</v>
      </c>
      <c r="Q54" s="47"/>
      <c r="R54" s="47"/>
      <c r="S54" s="43" t="s">
        <v>348</v>
      </c>
      <c r="T54" s="87">
        <v>27808</v>
      </c>
      <c r="U54" s="47"/>
    </row>
    <row r="55" spans="1:21">
      <c r="A55" s="11"/>
      <c r="B55" s="99"/>
      <c r="C55" s="43"/>
      <c r="D55" s="44"/>
      <c r="E55" s="47"/>
      <c r="F55" s="47"/>
      <c r="G55" s="43"/>
      <c r="H55" s="87"/>
      <c r="I55" s="47"/>
      <c r="J55" s="47"/>
      <c r="K55" s="43"/>
      <c r="L55" s="87"/>
      <c r="M55" s="47"/>
      <c r="N55" s="47"/>
      <c r="O55" s="43"/>
      <c r="P55" s="44"/>
      <c r="Q55" s="47"/>
      <c r="R55" s="47"/>
      <c r="S55" s="43"/>
      <c r="T55" s="87"/>
      <c r="U55" s="47"/>
    </row>
    <row r="56" spans="1:21">
      <c r="A56" s="11"/>
      <c r="B56" s="80" t="s">
        <v>1132</v>
      </c>
      <c r="C56" s="90">
        <v>3307</v>
      </c>
      <c r="D56" s="90"/>
      <c r="E56" s="55"/>
      <c r="F56" s="55"/>
      <c r="G56" s="90">
        <v>19955</v>
      </c>
      <c r="H56" s="90"/>
      <c r="I56" s="55"/>
      <c r="J56" s="55"/>
      <c r="K56" s="90">
        <v>1104</v>
      </c>
      <c r="L56" s="90"/>
      <c r="M56" s="55"/>
      <c r="N56" s="55"/>
      <c r="O56" s="53" t="s">
        <v>328</v>
      </c>
      <c r="P56" s="53"/>
      <c r="Q56" s="55"/>
      <c r="R56" s="55"/>
      <c r="S56" s="90">
        <v>24366</v>
      </c>
      <c r="T56" s="90"/>
      <c r="U56" s="55"/>
    </row>
    <row r="57" spans="1:21">
      <c r="A57" s="11"/>
      <c r="B57" s="80"/>
      <c r="C57" s="90"/>
      <c r="D57" s="90"/>
      <c r="E57" s="55"/>
      <c r="F57" s="55"/>
      <c r="G57" s="90"/>
      <c r="H57" s="90"/>
      <c r="I57" s="55"/>
      <c r="J57" s="55"/>
      <c r="K57" s="90"/>
      <c r="L57" s="90"/>
      <c r="M57" s="55"/>
      <c r="N57" s="55"/>
      <c r="O57" s="53"/>
      <c r="P57" s="53"/>
      <c r="Q57" s="55"/>
      <c r="R57" s="55"/>
      <c r="S57" s="90"/>
      <c r="T57" s="90"/>
      <c r="U57" s="55"/>
    </row>
    <row r="58" spans="1:21">
      <c r="A58" s="11"/>
      <c r="B58" s="99" t="s">
        <v>1133</v>
      </c>
      <c r="C58" s="87">
        <v>1757</v>
      </c>
      <c r="D58" s="87"/>
      <c r="E58" s="47"/>
      <c r="F58" s="47"/>
      <c r="G58" s="44" t="s">
        <v>328</v>
      </c>
      <c r="H58" s="44"/>
      <c r="I58" s="47"/>
      <c r="J58" s="47"/>
      <c r="K58" s="44" t="s">
        <v>328</v>
      </c>
      <c r="L58" s="44"/>
      <c r="M58" s="47"/>
      <c r="N58" s="47"/>
      <c r="O58" s="44" t="s">
        <v>328</v>
      </c>
      <c r="P58" s="44"/>
      <c r="Q58" s="47"/>
      <c r="R58" s="47"/>
      <c r="S58" s="87">
        <v>1757</v>
      </c>
      <c r="T58" s="87"/>
      <c r="U58" s="47"/>
    </row>
    <row r="59" spans="1:21">
      <c r="A59" s="11"/>
      <c r="B59" s="99"/>
      <c r="C59" s="87"/>
      <c r="D59" s="87"/>
      <c r="E59" s="47"/>
      <c r="F59" s="47"/>
      <c r="G59" s="44"/>
      <c r="H59" s="44"/>
      <c r="I59" s="47"/>
      <c r="J59" s="47"/>
      <c r="K59" s="44"/>
      <c r="L59" s="44"/>
      <c r="M59" s="47"/>
      <c r="N59" s="47"/>
      <c r="O59" s="44"/>
      <c r="P59" s="44"/>
      <c r="Q59" s="47"/>
      <c r="R59" s="47"/>
      <c r="S59" s="87"/>
      <c r="T59" s="87"/>
      <c r="U59" s="47"/>
    </row>
    <row r="60" spans="1:21">
      <c r="A60" s="11"/>
      <c r="B60" s="80" t="s">
        <v>1134</v>
      </c>
      <c r="C60" s="53" t="s">
        <v>1135</v>
      </c>
      <c r="D60" s="53"/>
      <c r="E60" s="52" t="s">
        <v>350</v>
      </c>
      <c r="F60" s="55"/>
      <c r="G60" s="90">
        <v>357032</v>
      </c>
      <c r="H60" s="90"/>
      <c r="I60" s="55"/>
      <c r="J60" s="55"/>
      <c r="K60" s="90">
        <v>40259</v>
      </c>
      <c r="L60" s="90"/>
      <c r="M60" s="55"/>
      <c r="N60" s="55"/>
      <c r="O60" s="53" t="s">
        <v>328</v>
      </c>
      <c r="P60" s="53"/>
      <c r="Q60" s="55"/>
      <c r="R60" s="55"/>
      <c r="S60" s="53" t="s">
        <v>328</v>
      </c>
      <c r="T60" s="53"/>
      <c r="U60" s="55"/>
    </row>
    <row r="61" spans="1:21" ht="15.75" thickBot="1">
      <c r="A61" s="11"/>
      <c r="B61" s="80"/>
      <c r="C61" s="71"/>
      <c r="D61" s="71"/>
      <c r="E61" s="73"/>
      <c r="F61" s="55"/>
      <c r="G61" s="91"/>
      <c r="H61" s="91"/>
      <c r="I61" s="72"/>
      <c r="J61" s="55"/>
      <c r="K61" s="91"/>
      <c r="L61" s="91"/>
      <c r="M61" s="72"/>
      <c r="N61" s="55"/>
      <c r="O61" s="71"/>
      <c r="P61" s="71"/>
      <c r="Q61" s="72"/>
      <c r="R61" s="55"/>
      <c r="S61" s="71"/>
      <c r="T61" s="71"/>
      <c r="U61" s="72"/>
    </row>
    <row r="62" spans="1:21">
      <c r="A62" s="11"/>
      <c r="B62" s="86" t="s">
        <v>1136</v>
      </c>
      <c r="C62" s="45" t="s">
        <v>1137</v>
      </c>
      <c r="D62" s="45"/>
      <c r="E62" s="92" t="s">
        <v>350</v>
      </c>
      <c r="F62" s="47"/>
      <c r="G62" s="88">
        <v>398619</v>
      </c>
      <c r="H62" s="88"/>
      <c r="I62" s="50"/>
      <c r="J62" s="47"/>
      <c r="K62" s="88">
        <v>47501</v>
      </c>
      <c r="L62" s="88"/>
      <c r="M62" s="50"/>
      <c r="N62" s="47"/>
      <c r="O62" s="45" t="s">
        <v>328</v>
      </c>
      <c r="P62" s="45"/>
      <c r="Q62" s="50"/>
      <c r="R62" s="47"/>
      <c r="S62" s="88">
        <v>53931</v>
      </c>
      <c r="T62" s="88"/>
      <c r="U62" s="50"/>
    </row>
    <row r="63" spans="1:21">
      <c r="A63" s="11"/>
      <c r="B63" s="86"/>
      <c r="C63" s="49"/>
      <c r="D63" s="49"/>
      <c r="E63" s="133"/>
      <c r="F63" s="47"/>
      <c r="G63" s="144"/>
      <c r="H63" s="144"/>
      <c r="I63" s="51"/>
      <c r="J63" s="47"/>
      <c r="K63" s="144"/>
      <c r="L63" s="144"/>
      <c r="M63" s="51"/>
      <c r="N63" s="47"/>
      <c r="O63" s="49"/>
      <c r="P63" s="49"/>
      <c r="Q63" s="51"/>
      <c r="R63" s="47"/>
      <c r="S63" s="144"/>
      <c r="T63" s="144"/>
      <c r="U63" s="51"/>
    </row>
    <row r="64" spans="1:21">
      <c r="A64" s="11"/>
      <c r="B64" s="80" t="s">
        <v>1138</v>
      </c>
      <c r="C64" s="90">
        <v>639522</v>
      </c>
      <c r="D64" s="90"/>
      <c r="E64" s="55"/>
      <c r="F64" s="55"/>
      <c r="G64" s="53" t="s">
        <v>328</v>
      </c>
      <c r="H64" s="53"/>
      <c r="I64" s="55"/>
      <c r="J64" s="55"/>
      <c r="K64" s="53" t="s">
        <v>328</v>
      </c>
      <c r="L64" s="53"/>
      <c r="M64" s="55"/>
      <c r="N64" s="55"/>
      <c r="O64" s="53" t="s">
        <v>328</v>
      </c>
      <c r="P64" s="53"/>
      <c r="Q64" s="55"/>
      <c r="R64" s="55"/>
      <c r="S64" s="90">
        <v>639522</v>
      </c>
      <c r="T64" s="90"/>
      <c r="U64" s="55"/>
    </row>
    <row r="65" spans="1:21">
      <c r="A65" s="11"/>
      <c r="B65" s="80"/>
      <c r="C65" s="90"/>
      <c r="D65" s="90"/>
      <c r="E65" s="55"/>
      <c r="F65" s="55"/>
      <c r="G65" s="53"/>
      <c r="H65" s="53"/>
      <c r="I65" s="55"/>
      <c r="J65" s="55"/>
      <c r="K65" s="53"/>
      <c r="L65" s="53"/>
      <c r="M65" s="55"/>
      <c r="N65" s="55"/>
      <c r="O65" s="53"/>
      <c r="P65" s="53"/>
      <c r="Q65" s="55"/>
      <c r="R65" s="55"/>
      <c r="S65" s="90"/>
      <c r="T65" s="90"/>
      <c r="U65" s="55"/>
    </row>
    <row r="66" spans="1:21">
      <c r="A66" s="11"/>
      <c r="B66" s="99" t="s">
        <v>446</v>
      </c>
      <c r="C66" s="87">
        <v>1415</v>
      </c>
      <c r="D66" s="87"/>
      <c r="E66" s="47"/>
      <c r="F66" s="47"/>
      <c r="G66" s="87">
        <v>269028</v>
      </c>
      <c r="H66" s="87"/>
      <c r="I66" s="47"/>
      <c r="J66" s="47"/>
      <c r="K66" s="87">
        <v>10418</v>
      </c>
      <c r="L66" s="87"/>
      <c r="M66" s="47"/>
      <c r="N66" s="47"/>
      <c r="O66" s="44" t="s">
        <v>1125</v>
      </c>
      <c r="P66" s="44"/>
      <c r="Q66" s="43" t="s">
        <v>350</v>
      </c>
      <c r="R66" s="47"/>
      <c r="S66" s="87">
        <v>196828</v>
      </c>
      <c r="T66" s="87"/>
      <c r="U66" s="47"/>
    </row>
    <row r="67" spans="1:21">
      <c r="A67" s="11"/>
      <c r="B67" s="99"/>
      <c r="C67" s="87"/>
      <c r="D67" s="87"/>
      <c r="E67" s="47"/>
      <c r="F67" s="47"/>
      <c r="G67" s="87"/>
      <c r="H67" s="87"/>
      <c r="I67" s="47"/>
      <c r="J67" s="47"/>
      <c r="K67" s="87"/>
      <c r="L67" s="87"/>
      <c r="M67" s="47"/>
      <c r="N67" s="47"/>
      <c r="O67" s="44"/>
      <c r="P67" s="44"/>
      <c r="Q67" s="43"/>
      <c r="R67" s="47"/>
      <c r="S67" s="87"/>
      <c r="T67" s="87"/>
      <c r="U67" s="47"/>
    </row>
    <row r="68" spans="1:21">
      <c r="A68" s="11"/>
      <c r="B68" s="19" t="s">
        <v>1139</v>
      </c>
      <c r="C68" s="90">
        <v>4008</v>
      </c>
      <c r="D68" s="90"/>
      <c r="E68" s="55"/>
      <c r="F68" s="55"/>
      <c r="G68" s="53" t="s">
        <v>328</v>
      </c>
      <c r="H68" s="53"/>
      <c r="I68" s="55"/>
      <c r="J68" s="55"/>
      <c r="K68" s="53" t="s">
        <v>328</v>
      </c>
      <c r="L68" s="53"/>
      <c r="M68" s="55"/>
      <c r="N68" s="55"/>
      <c r="O68" s="53" t="s">
        <v>328</v>
      </c>
      <c r="P68" s="53"/>
      <c r="Q68" s="55"/>
      <c r="R68" s="55"/>
      <c r="S68" s="90">
        <v>4008</v>
      </c>
      <c r="T68" s="90"/>
      <c r="U68" s="55"/>
    </row>
    <row r="69" spans="1:21">
      <c r="A69" s="11"/>
      <c r="B69" s="19" t="s">
        <v>1140</v>
      </c>
      <c r="C69" s="90"/>
      <c r="D69" s="90"/>
      <c r="E69" s="55"/>
      <c r="F69" s="55"/>
      <c r="G69" s="53"/>
      <c r="H69" s="53"/>
      <c r="I69" s="55"/>
      <c r="J69" s="55"/>
      <c r="K69" s="53"/>
      <c r="L69" s="53"/>
      <c r="M69" s="55"/>
      <c r="N69" s="55"/>
      <c r="O69" s="53"/>
      <c r="P69" s="53"/>
      <c r="Q69" s="55"/>
      <c r="R69" s="55"/>
      <c r="S69" s="90"/>
      <c r="T69" s="90"/>
      <c r="U69" s="55"/>
    </row>
    <row r="70" spans="1:21">
      <c r="A70" s="11"/>
      <c r="B70" s="99" t="s">
        <v>57</v>
      </c>
      <c r="C70" s="44" t="s">
        <v>328</v>
      </c>
      <c r="D70" s="44"/>
      <c r="E70" s="47"/>
      <c r="F70" s="47"/>
      <c r="G70" s="87">
        <v>2974</v>
      </c>
      <c r="H70" s="87"/>
      <c r="I70" s="47"/>
      <c r="J70" s="47"/>
      <c r="K70" s="44" t="s">
        <v>328</v>
      </c>
      <c r="L70" s="44"/>
      <c r="M70" s="47"/>
      <c r="N70" s="47"/>
      <c r="O70" s="44" t="s">
        <v>328</v>
      </c>
      <c r="P70" s="44"/>
      <c r="Q70" s="47"/>
      <c r="R70" s="47"/>
      <c r="S70" s="87">
        <v>2974</v>
      </c>
      <c r="T70" s="87"/>
      <c r="U70" s="47"/>
    </row>
    <row r="71" spans="1:21">
      <c r="A71" s="11"/>
      <c r="B71" s="99"/>
      <c r="C71" s="44"/>
      <c r="D71" s="44"/>
      <c r="E71" s="47"/>
      <c r="F71" s="47"/>
      <c r="G71" s="87"/>
      <c r="H71" s="87"/>
      <c r="I71" s="47"/>
      <c r="J71" s="47"/>
      <c r="K71" s="44"/>
      <c r="L71" s="44"/>
      <c r="M71" s="47"/>
      <c r="N71" s="47"/>
      <c r="O71" s="44"/>
      <c r="P71" s="44"/>
      <c r="Q71" s="47"/>
      <c r="R71" s="47"/>
      <c r="S71" s="87"/>
      <c r="T71" s="87"/>
      <c r="U71" s="47"/>
    </row>
    <row r="72" spans="1:21">
      <c r="A72" s="11"/>
      <c r="B72" s="80" t="s">
        <v>444</v>
      </c>
      <c r="C72" s="53" t="s">
        <v>328</v>
      </c>
      <c r="D72" s="53"/>
      <c r="E72" s="55"/>
      <c r="F72" s="55"/>
      <c r="G72" s="90">
        <v>3458</v>
      </c>
      <c r="H72" s="90"/>
      <c r="I72" s="55"/>
      <c r="J72" s="55"/>
      <c r="K72" s="53">
        <v>29</v>
      </c>
      <c r="L72" s="53"/>
      <c r="M72" s="55"/>
      <c r="N72" s="55"/>
      <c r="O72" s="53" t="s">
        <v>328</v>
      </c>
      <c r="P72" s="53"/>
      <c r="Q72" s="55"/>
      <c r="R72" s="55"/>
      <c r="S72" s="90">
        <v>3487</v>
      </c>
      <c r="T72" s="90"/>
      <c r="U72" s="55"/>
    </row>
    <row r="73" spans="1:21" ht="15.75" thickBot="1">
      <c r="A73" s="11"/>
      <c r="B73" s="80"/>
      <c r="C73" s="71"/>
      <c r="D73" s="71"/>
      <c r="E73" s="72"/>
      <c r="F73" s="55"/>
      <c r="G73" s="91"/>
      <c r="H73" s="91"/>
      <c r="I73" s="72"/>
      <c r="J73" s="55"/>
      <c r="K73" s="71"/>
      <c r="L73" s="71"/>
      <c r="M73" s="72"/>
      <c r="N73" s="55"/>
      <c r="O73" s="71"/>
      <c r="P73" s="71"/>
      <c r="Q73" s="72"/>
      <c r="R73" s="55"/>
      <c r="S73" s="91"/>
      <c r="T73" s="91"/>
      <c r="U73" s="72"/>
    </row>
    <row r="74" spans="1:21">
      <c r="A74" s="11"/>
      <c r="B74" s="86" t="s">
        <v>1141</v>
      </c>
      <c r="C74" s="88">
        <v>252756</v>
      </c>
      <c r="D74" s="88"/>
      <c r="E74" s="50"/>
      <c r="F74" s="47"/>
      <c r="G74" s="88">
        <v>674079</v>
      </c>
      <c r="H74" s="88"/>
      <c r="I74" s="50"/>
      <c r="J74" s="47"/>
      <c r="K74" s="88">
        <v>57948</v>
      </c>
      <c r="L74" s="88"/>
      <c r="M74" s="50"/>
      <c r="N74" s="47"/>
      <c r="O74" s="45" t="s">
        <v>1125</v>
      </c>
      <c r="P74" s="45"/>
      <c r="Q74" s="92" t="s">
        <v>350</v>
      </c>
      <c r="R74" s="47"/>
      <c r="S74" s="88">
        <v>900750</v>
      </c>
      <c r="T74" s="88"/>
      <c r="U74" s="50"/>
    </row>
    <row r="75" spans="1:21">
      <c r="A75" s="11"/>
      <c r="B75" s="86"/>
      <c r="C75" s="144"/>
      <c r="D75" s="144"/>
      <c r="E75" s="51"/>
      <c r="F75" s="47"/>
      <c r="G75" s="144"/>
      <c r="H75" s="144"/>
      <c r="I75" s="51"/>
      <c r="J75" s="47"/>
      <c r="K75" s="144"/>
      <c r="L75" s="144"/>
      <c r="M75" s="51"/>
      <c r="N75" s="47"/>
      <c r="O75" s="49"/>
      <c r="P75" s="49"/>
      <c r="Q75" s="133"/>
      <c r="R75" s="47"/>
      <c r="S75" s="144"/>
      <c r="T75" s="144"/>
      <c r="U75" s="51"/>
    </row>
    <row r="76" spans="1:21">
      <c r="A76" s="11"/>
      <c r="B76" s="89" t="s">
        <v>1142</v>
      </c>
      <c r="C76" s="90">
        <v>373756</v>
      </c>
      <c r="D76" s="90"/>
      <c r="E76" s="55"/>
      <c r="F76" s="55"/>
      <c r="G76" s="90">
        <v>598874</v>
      </c>
      <c r="H76" s="90"/>
      <c r="I76" s="55"/>
      <c r="J76" s="55"/>
      <c r="K76" s="90">
        <v>120568</v>
      </c>
      <c r="L76" s="90"/>
      <c r="M76" s="55"/>
      <c r="N76" s="55"/>
      <c r="O76" s="53" t="s">
        <v>1129</v>
      </c>
      <c r="P76" s="53"/>
      <c r="Q76" s="52" t="s">
        <v>350</v>
      </c>
      <c r="R76" s="55"/>
      <c r="S76" s="90">
        <v>373756</v>
      </c>
      <c r="T76" s="90"/>
      <c r="U76" s="55"/>
    </row>
    <row r="77" spans="1:21" ht="15.75" thickBot="1">
      <c r="A77" s="11"/>
      <c r="B77" s="89"/>
      <c r="C77" s="91"/>
      <c r="D77" s="91"/>
      <c r="E77" s="72"/>
      <c r="F77" s="55"/>
      <c r="G77" s="91"/>
      <c r="H77" s="91"/>
      <c r="I77" s="72"/>
      <c r="J77" s="55"/>
      <c r="K77" s="91"/>
      <c r="L77" s="91"/>
      <c r="M77" s="72"/>
      <c r="N77" s="55"/>
      <c r="O77" s="71"/>
      <c r="P77" s="71"/>
      <c r="Q77" s="73"/>
      <c r="R77" s="55"/>
      <c r="S77" s="91"/>
      <c r="T77" s="91"/>
      <c r="U77" s="72"/>
    </row>
    <row r="78" spans="1:21">
      <c r="A78" s="11"/>
      <c r="B78" s="86" t="s">
        <v>1143</v>
      </c>
      <c r="C78" s="92" t="s">
        <v>348</v>
      </c>
      <c r="D78" s="88">
        <v>626512</v>
      </c>
      <c r="E78" s="50"/>
      <c r="F78" s="47"/>
      <c r="G78" s="92" t="s">
        <v>348</v>
      </c>
      <c r="H78" s="88">
        <v>1272953</v>
      </c>
      <c r="I78" s="50"/>
      <c r="J78" s="47"/>
      <c r="K78" s="92" t="s">
        <v>348</v>
      </c>
      <c r="L78" s="88">
        <v>178516</v>
      </c>
      <c r="M78" s="50"/>
      <c r="N78" s="47"/>
      <c r="O78" s="92" t="s">
        <v>348</v>
      </c>
      <c r="P78" s="45" t="s">
        <v>1130</v>
      </c>
      <c r="Q78" s="92" t="s">
        <v>350</v>
      </c>
      <c r="R78" s="47"/>
      <c r="S78" s="92" t="s">
        <v>348</v>
      </c>
      <c r="T78" s="88">
        <v>1274506</v>
      </c>
      <c r="U78" s="50"/>
    </row>
    <row r="79" spans="1:21" ht="15.75" thickBot="1">
      <c r="A79" s="11"/>
      <c r="B79" s="86"/>
      <c r="C79" s="93"/>
      <c r="D79" s="105"/>
      <c r="E79" s="95"/>
      <c r="F79" s="47"/>
      <c r="G79" s="93"/>
      <c r="H79" s="105"/>
      <c r="I79" s="95"/>
      <c r="J79" s="47"/>
      <c r="K79" s="93"/>
      <c r="L79" s="105"/>
      <c r="M79" s="95"/>
      <c r="N79" s="47"/>
      <c r="O79" s="93"/>
      <c r="P79" s="94"/>
      <c r="Q79" s="93"/>
      <c r="R79" s="47"/>
      <c r="S79" s="93"/>
      <c r="T79" s="105"/>
      <c r="U79" s="95"/>
    </row>
    <row r="80" spans="1:21" ht="15.75" thickTop="1">
      <c r="A80" s="11"/>
      <c r="B80" s="10"/>
      <c r="C80" s="10"/>
      <c r="D80" s="10"/>
      <c r="E80" s="10"/>
      <c r="F80" s="10"/>
      <c r="G80" s="10"/>
      <c r="H80" s="10"/>
      <c r="I80" s="10"/>
      <c r="J80" s="10"/>
      <c r="K80" s="10"/>
      <c r="L80" s="10"/>
      <c r="M80" s="10"/>
      <c r="N80" s="10"/>
      <c r="O80" s="10"/>
      <c r="P80" s="10"/>
      <c r="Q80" s="10"/>
      <c r="R80" s="10"/>
      <c r="S80" s="10"/>
      <c r="T80" s="10"/>
      <c r="U80" s="10"/>
    </row>
    <row r="81" spans="1:21">
      <c r="A81" s="11"/>
      <c r="B81" s="77"/>
      <c r="C81" s="77"/>
      <c r="D81" s="77"/>
      <c r="E81" s="77"/>
      <c r="F81" s="77"/>
      <c r="G81" s="77"/>
      <c r="H81" s="77"/>
      <c r="I81" s="77"/>
      <c r="J81" s="77"/>
      <c r="K81" s="77"/>
      <c r="L81" s="77"/>
      <c r="M81" s="77"/>
      <c r="N81" s="77"/>
      <c r="O81" s="77"/>
      <c r="P81" s="77"/>
      <c r="Q81" s="77"/>
      <c r="R81" s="77"/>
      <c r="S81" s="77"/>
      <c r="T81" s="77"/>
      <c r="U81" s="77"/>
    </row>
    <row r="82" spans="1:21">
      <c r="A82" s="11"/>
      <c r="B82" s="122"/>
      <c r="C82" s="122"/>
      <c r="D82" s="122"/>
      <c r="E82" s="122"/>
      <c r="F82" s="122"/>
      <c r="G82" s="122"/>
      <c r="H82" s="122"/>
      <c r="I82" s="122"/>
      <c r="J82" s="122"/>
      <c r="K82" s="122"/>
      <c r="L82" s="122"/>
      <c r="M82" s="122"/>
      <c r="N82" s="122"/>
      <c r="O82" s="122"/>
      <c r="P82" s="122"/>
      <c r="Q82" s="122"/>
      <c r="R82" s="122"/>
      <c r="S82" s="122"/>
      <c r="T82" s="122"/>
      <c r="U82" s="122"/>
    </row>
    <row r="83" spans="1:21">
      <c r="A83" s="11"/>
      <c r="B83" s="121" t="s">
        <v>1110</v>
      </c>
      <c r="C83" s="121"/>
      <c r="D83" s="121"/>
      <c r="E83" s="121"/>
      <c r="F83" s="121"/>
      <c r="G83" s="121"/>
      <c r="H83" s="121"/>
      <c r="I83" s="121"/>
      <c r="J83" s="121"/>
      <c r="K83" s="121"/>
      <c r="L83" s="121"/>
      <c r="M83" s="121"/>
      <c r="N83" s="121"/>
      <c r="O83" s="121"/>
      <c r="P83" s="121"/>
      <c r="Q83" s="121"/>
      <c r="R83" s="121"/>
      <c r="S83" s="121"/>
      <c r="T83" s="121"/>
      <c r="U83" s="121"/>
    </row>
    <row r="84" spans="1:21">
      <c r="A84" s="11"/>
      <c r="B84" s="121" t="s">
        <v>1144</v>
      </c>
      <c r="C84" s="121"/>
      <c r="D84" s="121"/>
      <c r="E84" s="121"/>
      <c r="F84" s="121"/>
      <c r="G84" s="121"/>
      <c r="H84" s="121"/>
      <c r="I84" s="121"/>
      <c r="J84" s="121"/>
      <c r="K84" s="121"/>
      <c r="L84" s="121"/>
      <c r="M84" s="121"/>
      <c r="N84" s="121"/>
      <c r="O84" s="121"/>
      <c r="P84" s="121"/>
      <c r="Q84" s="121"/>
      <c r="R84" s="121"/>
      <c r="S84" s="121"/>
      <c r="T84" s="121"/>
      <c r="U84" s="121"/>
    </row>
    <row r="85" spans="1:21">
      <c r="A85" s="11"/>
      <c r="B85" s="121" t="s">
        <v>1002</v>
      </c>
      <c r="C85" s="121"/>
      <c r="D85" s="121"/>
      <c r="E85" s="121"/>
      <c r="F85" s="121"/>
      <c r="G85" s="121"/>
      <c r="H85" s="121"/>
      <c r="I85" s="121"/>
      <c r="J85" s="121"/>
      <c r="K85" s="121"/>
      <c r="L85" s="121"/>
      <c r="M85" s="121"/>
      <c r="N85" s="121"/>
      <c r="O85" s="121"/>
      <c r="P85" s="121"/>
      <c r="Q85" s="121"/>
      <c r="R85" s="121"/>
      <c r="S85" s="121"/>
      <c r="T85" s="121"/>
      <c r="U85" s="121"/>
    </row>
    <row r="86" spans="1:21">
      <c r="A86" s="11"/>
      <c r="B86" s="209" t="s">
        <v>424</v>
      </c>
      <c r="C86" s="209"/>
      <c r="D86" s="209"/>
      <c r="E86" s="209"/>
      <c r="F86" s="209"/>
      <c r="G86" s="209"/>
      <c r="H86" s="209"/>
      <c r="I86" s="209"/>
      <c r="J86" s="209"/>
      <c r="K86" s="209"/>
      <c r="L86" s="209"/>
      <c r="M86" s="209"/>
      <c r="N86" s="209"/>
      <c r="O86" s="209"/>
      <c r="P86" s="209"/>
      <c r="Q86" s="209"/>
      <c r="R86" s="209"/>
      <c r="S86" s="209"/>
      <c r="T86" s="209"/>
      <c r="U86" s="209"/>
    </row>
    <row r="87" spans="1:21">
      <c r="A87" s="11"/>
      <c r="B87" s="78"/>
      <c r="C87" s="78"/>
      <c r="D87" s="78"/>
      <c r="E87" s="78"/>
      <c r="F87" s="78"/>
      <c r="G87" s="78"/>
      <c r="H87" s="78"/>
      <c r="I87" s="78"/>
      <c r="J87" s="78"/>
      <c r="K87" s="78"/>
      <c r="L87" s="78"/>
      <c r="M87" s="78"/>
      <c r="N87" s="78"/>
      <c r="O87" s="78"/>
      <c r="P87" s="78"/>
      <c r="Q87" s="78"/>
      <c r="R87" s="78"/>
      <c r="S87" s="78"/>
      <c r="T87" s="78"/>
      <c r="U87" s="78"/>
    </row>
    <row r="88" spans="1:21">
      <c r="A88" s="11"/>
      <c r="B88" s="32"/>
      <c r="C88" s="32"/>
      <c r="D88" s="32"/>
      <c r="E88" s="32"/>
      <c r="F88" s="32"/>
      <c r="G88" s="32"/>
      <c r="H88" s="32"/>
      <c r="I88" s="32"/>
      <c r="J88" s="32"/>
      <c r="K88" s="32"/>
      <c r="L88" s="32"/>
      <c r="M88" s="32"/>
      <c r="N88" s="32"/>
      <c r="O88" s="32"/>
      <c r="P88" s="32"/>
      <c r="Q88" s="32"/>
      <c r="R88" s="32"/>
      <c r="S88" s="32"/>
      <c r="T88" s="32"/>
      <c r="U88" s="32"/>
    </row>
    <row r="89" spans="1:21">
      <c r="A89" s="11"/>
      <c r="B89" s="18"/>
      <c r="C89" s="18"/>
      <c r="D89" s="18"/>
      <c r="E89" s="18"/>
      <c r="F89" s="18"/>
      <c r="G89" s="18"/>
      <c r="H89" s="18"/>
      <c r="I89" s="18"/>
      <c r="J89" s="18"/>
      <c r="K89" s="18"/>
      <c r="L89" s="18"/>
      <c r="M89" s="18"/>
      <c r="N89" s="18"/>
      <c r="O89" s="18"/>
      <c r="P89" s="18"/>
      <c r="Q89" s="18"/>
      <c r="R89" s="18"/>
      <c r="S89" s="18"/>
      <c r="T89" s="18"/>
      <c r="U89" s="18"/>
    </row>
    <row r="90" spans="1:21">
      <c r="A90" s="11"/>
      <c r="B90" s="55"/>
      <c r="C90" s="112" t="s">
        <v>1145</v>
      </c>
      <c r="D90" s="112"/>
      <c r="E90" s="112"/>
      <c r="F90" s="55"/>
      <c r="G90" s="112" t="s">
        <v>1146</v>
      </c>
      <c r="H90" s="112"/>
      <c r="I90" s="112"/>
      <c r="J90" s="55"/>
      <c r="K90" s="112" t="s">
        <v>1114</v>
      </c>
      <c r="L90" s="112"/>
      <c r="M90" s="112"/>
      <c r="N90" s="55"/>
      <c r="O90" s="112" t="s">
        <v>1117</v>
      </c>
      <c r="P90" s="112"/>
      <c r="Q90" s="112"/>
      <c r="R90" s="55"/>
      <c r="S90" s="112" t="s">
        <v>133</v>
      </c>
      <c r="T90" s="112"/>
      <c r="U90" s="112"/>
    </row>
    <row r="91" spans="1:21">
      <c r="A91" s="11"/>
      <c r="B91" s="55"/>
      <c r="C91" s="112"/>
      <c r="D91" s="112"/>
      <c r="E91" s="112"/>
      <c r="F91" s="55"/>
      <c r="G91" s="112"/>
      <c r="H91" s="112"/>
      <c r="I91" s="112"/>
      <c r="J91" s="55"/>
      <c r="K91" s="112" t="s">
        <v>1115</v>
      </c>
      <c r="L91" s="112"/>
      <c r="M91" s="112"/>
      <c r="N91" s="55"/>
      <c r="O91" s="112"/>
      <c r="P91" s="112"/>
      <c r="Q91" s="112"/>
      <c r="R91" s="55"/>
      <c r="S91" s="112"/>
      <c r="T91" s="112"/>
      <c r="U91" s="112"/>
    </row>
    <row r="92" spans="1:21" ht="15.75" thickBot="1">
      <c r="A92" s="11"/>
      <c r="B92" s="55"/>
      <c r="C92" s="42"/>
      <c r="D92" s="42"/>
      <c r="E92" s="42"/>
      <c r="F92" s="55"/>
      <c r="G92" s="42"/>
      <c r="H92" s="42"/>
      <c r="I92" s="42"/>
      <c r="J92" s="55"/>
      <c r="K92" s="42" t="s">
        <v>1116</v>
      </c>
      <c r="L92" s="42"/>
      <c r="M92" s="42"/>
      <c r="N92" s="55"/>
      <c r="O92" s="42"/>
      <c r="P92" s="42"/>
      <c r="Q92" s="42"/>
      <c r="R92" s="55"/>
      <c r="S92" s="42"/>
      <c r="T92" s="42"/>
      <c r="U92" s="42"/>
    </row>
    <row r="93" spans="1:21">
      <c r="A93" s="11"/>
      <c r="B93" s="36" t="s">
        <v>1118</v>
      </c>
      <c r="C93" s="50"/>
      <c r="D93" s="50"/>
      <c r="E93" s="50"/>
      <c r="F93" s="38"/>
      <c r="G93" s="50"/>
      <c r="H93" s="50"/>
      <c r="I93" s="50"/>
      <c r="J93" s="38"/>
      <c r="K93" s="50"/>
      <c r="L93" s="50"/>
      <c r="M93" s="50"/>
      <c r="N93" s="38"/>
      <c r="O93" s="50"/>
      <c r="P93" s="50"/>
      <c r="Q93" s="50"/>
      <c r="R93" s="38"/>
      <c r="S93" s="50"/>
      <c r="T93" s="50"/>
      <c r="U93" s="50"/>
    </row>
    <row r="94" spans="1:21">
      <c r="A94" s="11"/>
      <c r="B94" s="15" t="s">
        <v>1119</v>
      </c>
      <c r="C94" s="55"/>
      <c r="D94" s="55"/>
      <c r="E94" s="55"/>
      <c r="F94" s="17"/>
      <c r="G94" s="55"/>
      <c r="H94" s="55"/>
      <c r="I94" s="55"/>
      <c r="J94" s="17"/>
      <c r="K94" s="55"/>
      <c r="L94" s="55"/>
      <c r="M94" s="55"/>
      <c r="N94" s="17"/>
      <c r="O94" s="55"/>
      <c r="P94" s="55"/>
      <c r="Q94" s="55"/>
      <c r="R94" s="17"/>
      <c r="S94" s="55"/>
      <c r="T94" s="55"/>
      <c r="U94" s="55"/>
    </row>
    <row r="95" spans="1:21">
      <c r="A95" s="11"/>
      <c r="B95" s="99" t="s">
        <v>436</v>
      </c>
      <c r="C95" s="43" t="s">
        <v>348</v>
      </c>
      <c r="D95" s="44" t="s">
        <v>328</v>
      </c>
      <c r="E95" s="47"/>
      <c r="F95" s="47"/>
      <c r="G95" s="43" t="s">
        <v>348</v>
      </c>
      <c r="H95" s="87">
        <v>22978</v>
      </c>
      <c r="I95" s="47"/>
      <c r="J95" s="47"/>
      <c r="K95" s="43" t="s">
        <v>348</v>
      </c>
      <c r="L95" s="87">
        <v>5091</v>
      </c>
      <c r="M95" s="47"/>
      <c r="N95" s="47"/>
      <c r="O95" s="43" t="s">
        <v>348</v>
      </c>
      <c r="P95" s="44" t="s">
        <v>328</v>
      </c>
      <c r="Q95" s="47"/>
      <c r="R95" s="47"/>
      <c r="S95" s="43" t="s">
        <v>348</v>
      </c>
      <c r="T95" s="87">
        <v>28069</v>
      </c>
      <c r="U95" s="47"/>
    </row>
    <row r="96" spans="1:21">
      <c r="A96" s="11"/>
      <c r="B96" s="99"/>
      <c r="C96" s="43"/>
      <c r="D96" s="44"/>
      <c r="E96" s="47"/>
      <c r="F96" s="47"/>
      <c r="G96" s="43"/>
      <c r="H96" s="87"/>
      <c r="I96" s="47"/>
      <c r="J96" s="47"/>
      <c r="K96" s="43"/>
      <c r="L96" s="87"/>
      <c r="M96" s="47"/>
      <c r="N96" s="47"/>
      <c r="O96" s="43"/>
      <c r="P96" s="44"/>
      <c r="Q96" s="47"/>
      <c r="R96" s="47"/>
      <c r="S96" s="43"/>
      <c r="T96" s="87"/>
      <c r="U96" s="47"/>
    </row>
    <row r="97" spans="1:21">
      <c r="A97" s="11"/>
      <c r="B97" s="80" t="s">
        <v>1120</v>
      </c>
      <c r="C97" s="53" t="s">
        <v>328</v>
      </c>
      <c r="D97" s="53"/>
      <c r="E97" s="55"/>
      <c r="F97" s="55"/>
      <c r="G97" s="90">
        <v>55139</v>
      </c>
      <c r="H97" s="90"/>
      <c r="I97" s="55"/>
      <c r="J97" s="55"/>
      <c r="K97" s="90">
        <v>7350</v>
      </c>
      <c r="L97" s="90"/>
      <c r="M97" s="55"/>
      <c r="N97" s="55"/>
      <c r="O97" s="53" t="s">
        <v>328</v>
      </c>
      <c r="P97" s="53"/>
      <c r="Q97" s="55"/>
      <c r="R97" s="55"/>
      <c r="S97" s="90">
        <v>62489</v>
      </c>
      <c r="T97" s="90"/>
      <c r="U97" s="55"/>
    </row>
    <row r="98" spans="1:21">
      <c r="A98" s="11"/>
      <c r="B98" s="80"/>
      <c r="C98" s="53"/>
      <c r="D98" s="53"/>
      <c r="E98" s="55"/>
      <c r="F98" s="55"/>
      <c r="G98" s="90"/>
      <c r="H98" s="90"/>
      <c r="I98" s="55"/>
      <c r="J98" s="55"/>
      <c r="K98" s="90"/>
      <c r="L98" s="90"/>
      <c r="M98" s="55"/>
      <c r="N98" s="55"/>
      <c r="O98" s="53"/>
      <c r="P98" s="53"/>
      <c r="Q98" s="55"/>
      <c r="R98" s="55"/>
      <c r="S98" s="90"/>
      <c r="T98" s="90"/>
      <c r="U98" s="55"/>
    </row>
    <row r="99" spans="1:21">
      <c r="A99" s="11"/>
      <c r="B99" s="99" t="s">
        <v>552</v>
      </c>
      <c r="C99" s="44" t="s">
        <v>328</v>
      </c>
      <c r="D99" s="44"/>
      <c r="E99" s="47"/>
      <c r="F99" s="47"/>
      <c r="G99" s="87">
        <v>2010</v>
      </c>
      <c r="H99" s="87"/>
      <c r="I99" s="47"/>
      <c r="J99" s="47"/>
      <c r="K99" s="44">
        <v>2</v>
      </c>
      <c r="L99" s="44"/>
      <c r="M99" s="47"/>
      <c r="N99" s="47"/>
      <c r="O99" s="44" t="s">
        <v>328</v>
      </c>
      <c r="P99" s="44"/>
      <c r="Q99" s="47"/>
      <c r="R99" s="47"/>
      <c r="S99" s="87">
        <v>2012</v>
      </c>
      <c r="T99" s="87"/>
      <c r="U99" s="47"/>
    </row>
    <row r="100" spans="1:21">
      <c r="A100" s="11"/>
      <c r="B100" s="99"/>
      <c r="C100" s="44"/>
      <c r="D100" s="44"/>
      <c r="E100" s="47"/>
      <c r="F100" s="47"/>
      <c r="G100" s="87"/>
      <c r="H100" s="87"/>
      <c r="I100" s="47"/>
      <c r="J100" s="47"/>
      <c r="K100" s="44"/>
      <c r="L100" s="44"/>
      <c r="M100" s="47"/>
      <c r="N100" s="47"/>
      <c r="O100" s="44"/>
      <c r="P100" s="44"/>
      <c r="Q100" s="47"/>
      <c r="R100" s="47"/>
      <c r="S100" s="87"/>
      <c r="T100" s="87"/>
      <c r="U100" s="47"/>
    </row>
    <row r="101" spans="1:21">
      <c r="A101" s="11"/>
      <c r="B101" s="80" t="s">
        <v>438</v>
      </c>
      <c r="C101" s="53">
        <v>168</v>
      </c>
      <c r="D101" s="53"/>
      <c r="E101" s="55"/>
      <c r="F101" s="55"/>
      <c r="G101" s="90">
        <v>2330</v>
      </c>
      <c r="H101" s="90"/>
      <c r="I101" s="55"/>
      <c r="J101" s="55"/>
      <c r="K101" s="90">
        <v>1716</v>
      </c>
      <c r="L101" s="90"/>
      <c r="M101" s="55"/>
      <c r="N101" s="55"/>
      <c r="O101" s="53" t="s">
        <v>328</v>
      </c>
      <c r="P101" s="53"/>
      <c r="Q101" s="55"/>
      <c r="R101" s="55"/>
      <c r="S101" s="90">
        <v>4214</v>
      </c>
      <c r="T101" s="90"/>
      <c r="U101" s="55"/>
    </row>
    <row r="102" spans="1:21">
      <c r="A102" s="11"/>
      <c r="B102" s="80"/>
      <c r="C102" s="53"/>
      <c r="D102" s="53"/>
      <c r="E102" s="55"/>
      <c r="F102" s="55"/>
      <c r="G102" s="90"/>
      <c r="H102" s="90"/>
      <c r="I102" s="55"/>
      <c r="J102" s="55"/>
      <c r="K102" s="90"/>
      <c r="L102" s="90"/>
      <c r="M102" s="55"/>
      <c r="N102" s="55"/>
      <c r="O102" s="53"/>
      <c r="P102" s="53"/>
      <c r="Q102" s="55"/>
      <c r="R102" s="55"/>
      <c r="S102" s="90"/>
      <c r="T102" s="90"/>
      <c r="U102" s="55"/>
    </row>
    <row r="103" spans="1:21">
      <c r="A103" s="11"/>
      <c r="B103" s="99" t="s">
        <v>1121</v>
      </c>
      <c r="C103" s="44" t="s">
        <v>328</v>
      </c>
      <c r="D103" s="44"/>
      <c r="E103" s="47"/>
      <c r="F103" s="47"/>
      <c r="G103" s="87">
        <v>6671</v>
      </c>
      <c r="H103" s="87"/>
      <c r="I103" s="47"/>
      <c r="J103" s="47"/>
      <c r="K103" s="44">
        <v>28</v>
      </c>
      <c r="L103" s="44"/>
      <c r="M103" s="47"/>
      <c r="N103" s="47"/>
      <c r="O103" s="87">
        <v>2046</v>
      </c>
      <c r="P103" s="87"/>
      <c r="Q103" s="47"/>
      <c r="R103" s="47"/>
      <c r="S103" s="87">
        <v>8745</v>
      </c>
      <c r="T103" s="87"/>
      <c r="U103" s="47"/>
    </row>
    <row r="104" spans="1:21" ht="15.75" thickBot="1">
      <c r="A104" s="11"/>
      <c r="B104" s="99"/>
      <c r="C104" s="69"/>
      <c r="D104" s="69"/>
      <c r="E104" s="70"/>
      <c r="F104" s="47"/>
      <c r="G104" s="100"/>
      <c r="H104" s="100"/>
      <c r="I104" s="70"/>
      <c r="J104" s="47"/>
      <c r="K104" s="69"/>
      <c r="L104" s="69"/>
      <c r="M104" s="70"/>
      <c r="N104" s="47"/>
      <c r="O104" s="100"/>
      <c r="P104" s="100"/>
      <c r="Q104" s="70"/>
      <c r="R104" s="47"/>
      <c r="S104" s="100"/>
      <c r="T104" s="100"/>
      <c r="U104" s="70"/>
    </row>
    <row r="105" spans="1:21">
      <c r="A105" s="11"/>
      <c r="B105" s="89" t="s">
        <v>1122</v>
      </c>
      <c r="C105" s="65">
        <v>168</v>
      </c>
      <c r="D105" s="65"/>
      <c r="E105" s="66"/>
      <c r="F105" s="55"/>
      <c r="G105" s="101">
        <v>89128</v>
      </c>
      <c r="H105" s="101"/>
      <c r="I105" s="66"/>
      <c r="J105" s="55"/>
      <c r="K105" s="101">
        <v>14187</v>
      </c>
      <c r="L105" s="101"/>
      <c r="M105" s="66"/>
      <c r="N105" s="55"/>
      <c r="O105" s="101">
        <v>2046</v>
      </c>
      <c r="P105" s="101"/>
      <c r="Q105" s="66"/>
      <c r="R105" s="55"/>
      <c r="S105" s="101">
        <v>105529</v>
      </c>
      <c r="T105" s="101"/>
      <c r="U105" s="66"/>
    </row>
    <row r="106" spans="1:21">
      <c r="A106" s="11"/>
      <c r="B106" s="89"/>
      <c r="C106" s="205"/>
      <c r="D106" s="205"/>
      <c r="E106" s="160"/>
      <c r="F106" s="55"/>
      <c r="G106" s="159"/>
      <c r="H106" s="159"/>
      <c r="I106" s="160"/>
      <c r="J106" s="55"/>
      <c r="K106" s="159"/>
      <c r="L106" s="159"/>
      <c r="M106" s="160"/>
      <c r="N106" s="55"/>
      <c r="O106" s="159"/>
      <c r="P106" s="159"/>
      <c r="Q106" s="160"/>
      <c r="R106" s="55"/>
      <c r="S106" s="159"/>
      <c r="T106" s="159"/>
      <c r="U106" s="160"/>
    </row>
    <row r="107" spans="1:21">
      <c r="A107" s="11"/>
      <c r="B107" s="99" t="s">
        <v>1123</v>
      </c>
      <c r="C107" s="44" t="s">
        <v>328</v>
      </c>
      <c r="D107" s="44"/>
      <c r="E107" s="47"/>
      <c r="F107" s="47"/>
      <c r="G107" s="87">
        <v>324269</v>
      </c>
      <c r="H107" s="87"/>
      <c r="I107" s="47"/>
      <c r="J107" s="47"/>
      <c r="K107" s="87">
        <v>49525</v>
      </c>
      <c r="L107" s="87"/>
      <c r="M107" s="47"/>
      <c r="N107" s="47"/>
      <c r="O107" s="44" t="s">
        <v>328</v>
      </c>
      <c r="P107" s="44"/>
      <c r="Q107" s="47"/>
      <c r="R107" s="47"/>
      <c r="S107" s="87">
        <v>373794</v>
      </c>
      <c r="T107" s="87"/>
      <c r="U107" s="47"/>
    </row>
    <row r="108" spans="1:21">
      <c r="A108" s="11"/>
      <c r="B108" s="99"/>
      <c r="C108" s="44"/>
      <c r="D108" s="44"/>
      <c r="E108" s="47"/>
      <c r="F108" s="47"/>
      <c r="G108" s="87"/>
      <c r="H108" s="87"/>
      <c r="I108" s="47"/>
      <c r="J108" s="47"/>
      <c r="K108" s="87"/>
      <c r="L108" s="87"/>
      <c r="M108" s="47"/>
      <c r="N108" s="47"/>
      <c r="O108" s="44"/>
      <c r="P108" s="44"/>
      <c r="Q108" s="47"/>
      <c r="R108" s="47"/>
      <c r="S108" s="87"/>
      <c r="T108" s="87"/>
      <c r="U108" s="47"/>
    </row>
    <row r="109" spans="1:21">
      <c r="A109" s="11"/>
      <c r="B109" s="80" t="s">
        <v>301</v>
      </c>
      <c r="C109" s="53" t="s">
        <v>328</v>
      </c>
      <c r="D109" s="53"/>
      <c r="E109" s="55"/>
      <c r="F109" s="55"/>
      <c r="G109" s="90">
        <v>255803</v>
      </c>
      <c r="H109" s="90"/>
      <c r="I109" s="55"/>
      <c r="J109" s="55"/>
      <c r="K109" s="90">
        <v>63449</v>
      </c>
      <c r="L109" s="90"/>
      <c r="M109" s="55"/>
      <c r="N109" s="55"/>
      <c r="O109" s="53" t="s">
        <v>328</v>
      </c>
      <c r="P109" s="53"/>
      <c r="Q109" s="55"/>
      <c r="R109" s="55"/>
      <c r="S109" s="90">
        <v>319252</v>
      </c>
      <c r="T109" s="90"/>
      <c r="U109" s="55"/>
    </row>
    <row r="110" spans="1:21">
      <c r="A110" s="11"/>
      <c r="B110" s="80"/>
      <c r="C110" s="53"/>
      <c r="D110" s="53"/>
      <c r="E110" s="55"/>
      <c r="F110" s="55"/>
      <c r="G110" s="90"/>
      <c r="H110" s="90"/>
      <c r="I110" s="55"/>
      <c r="J110" s="55"/>
      <c r="K110" s="90"/>
      <c r="L110" s="90"/>
      <c r="M110" s="55"/>
      <c r="N110" s="55"/>
      <c r="O110" s="53"/>
      <c r="P110" s="53"/>
      <c r="Q110" s="55"/>
      <c r="R110" s="55"/>
      <c r="S110" s="90"/>
      <c r="T110" s="90"/>
      <c r="U110" s="55"/>
    </row>
    <row r="111" spans="1:21">
      <c r="A111" s="11"/>
      <c r="B111" s="99" t="s">
        <v>1124</v>
      </c>
      <c r="C111" s="44" t="s">
        <v>328</v>
      </c>
      <c r="D111" s="44"/>
      <c r="E111" s="47"/>
      <c r="F111" s="47"/>
      <c r="G111" s="87">
        <v>435481</v>
      </c>
      <c r="H111" s="87"/>
      <c r="I111" s="47"/>
      <c r="J111" s="47"/>
      <c r="K111" s="87">
        <v>30460</v>
      </c>
      <c r="L111" s="87"/>
      <c r="M111" s="47"/>
      <c r="N111" s="47"/>
      <c r="O111" s="44" t="s">
        <v>328</v>
      </c>
      <c r="P111" s="44"/>
      <c r="Q111" s="47"/>
      <c r="R111" s="47"/>
      <c r="S111" s="87">
        <v>465941</v>
      </c>
      <c r="T111" s="87"/>
      <c r="U111" s="47"/>
    </row>
    <row r="112" spans="1:21">
      <c r="A112" s="11"/>
      <c r="B112" s="99"/>
      <c r="C112" s="44"/>
      <c r="D112" s="44"/>
      <c r="E112" s="47"/>
      <c r="F112" s="47"/>
      <c r="G112" s="87"/>
      <c r="H112" s="87"/>
      <c r="I112" s="47"/>
      <c r="J112" s="47"/>
      <c r="K112" s="87"/>
      <c r="L112" s="87"/>
      <c r="M112" s="47"/>
      <c r="N112" s="47"/>
      <c r="O112" s="44"/>
      <c r="P112" s="44"/>
      <c r="Q112" s="47"/>
      <c r="R112" s="47"/>
      <c r="S112" s="87"/>
      <c r="T112" s="87"/>
      <c r="U112" s="47"/>
    </row>
    <row r="113" spans="1:21">
      <c r="A113" s="11"/>
      <c r="B113" s="80" t="s">
        <v>1121</v>
      </c>
      <c r="C113" s="90">
        <v>17598</v>
      </c>
      <c r="D113" s="90"/>
      <c r="E113" s="55"/>
      <c r="F113" s="55"/>
      <c r="G113" s="90">
        <v>48722</v>
      </c>
      <c r="H113" s="90"/>
      <c r="I113" s="55"/>
      <c r="J113" s="55"/>
      <c r="K113" s="53">
        <v>131</v>
      </c>
      <c r="L113" s="53"/>
      <c r="M113" s="55"/>
      <c r="N113" s="55"/>
      <c r="O113" s="53" t="s">
        <v>1147</v>
      </c>
      <c r="P113" s="53"/>
      <c r="Q113" s="52" t="s">
        <v>350</v>
      </c>
      <c r="R113" s="55"/>
      <c r="S113" s="53" t="s">
        <v>328</v>
      </c>
      <c r="T113" s="53"/>
      <c r="U113" s="55"/>
    </row>
    <row r="114" spans="1:21">
      <c r="A114" s="11"/>
      <c r="B114" s="80"/>
      <c r="C114" s="90"/>
      <c r="D114" s="90"/>
      <c r="E114" s="55"/>
      <c r="F114" s="55"/>
      <c r="G114" s="90"/>
      <c r="H114" s="90"/>
      <c r="I114" s="55"/>
      <c r="J114" s="55"/>
      <c r="K114" s="53"/>
      <c r="L114" s="53"/>
      <c r="M114" s="55"/>
      <c r="N114" s="55"/>
      <c r="O114" s="53"/>
      <c r="P114" s="53"/>
      <c r="Q114" s="52"/>
      <c r="R114" s="55"/>
      <c r="S114" s="53"/>
      <c r="T114" s="53"/>
      <c r="U114" s="55"/>
    </row>
    <row r="115" spans="1:21">
      <c r="A115" s="11"/>
      <c r="B115" s="99" t="s">
        <v>1126</v>
      </c>
      <c r="C115" s="44">
        <v>688</v>
      </c>
      <c r="D115" s="44"/>
      <c r="E115" s="47"/>
      <c r="F115" s="47"/>
      <c r="G115" s="44" t="s">
        <v>328</v>
      </c>
      <c r="H115" s="44"/>
      <c r="I115" s="47"/>
      <c r="J115" s="47"/>
      <c r="K115" s="44" t="s">
        <v>328</v>
      </c>
      <c r="L115" s="44"/>
      <c r="M115" s="47"/>
      <c r="N115" s="47"/>
      <c r="O115" s="44" t="s">
        <v>328</v>
      </c>
      <c r="P115" s="44"/>
      <c r="Q115" s="47"/>
      <c r="R115" s="47"/>
      <c r="S115" s="44">
        <v>688</v>
      </c>
      <c r="T115" s="44"/>
      <c r="U115" s="47"/>
    </row>
    <row r="116" spans="1:21">
      <c r="A116" s="11"/>
      <c r="B116" s="99"/>
      <c r="C116" s="44"/>
      <c r="D116" s="44"/>
      <c r="E116" s="47"/>
      <c r="F116" s="47"/>
      <c r="G116" s="44"/>
      <c r="H116" s="44"/>
      <c r="I116" s="47"/>
      <c r="J116" s="47"/>
      <c r="K116" s="44"/>
      <c r="L116" s="44"/>
      <c r="M116" s="47"/>
      <c r="N116" s="47"/>
      <c r="O116" s="44"/>
      <c r="P116" s="44"/>
      <c r="Q116" s="47"/>
      <c r="R116" s="47"/>
      <c r="S116" s="44"/>
      <c r="T116" s="44"/>
      <c r="U116" s="47"/>
    </row>
    <row r="117" spans="1:21">
      <c r="A117" s="11"/>
      <c r="B117" s="80" t="s">
        <v>1127</v>
      </c>
      <c r="C117" s="53" t="s">
        <v>328</v>
      </c>
      <c r="D117" s="53"/>
      <c r="E117" s="55"/>
      <c r="F117" s="55"/>
      <c r="G117" s="53">
        <v>431</v>
      </c>
      <c r="H117" s="53"/>
      <c r="I117" s="55"/>
      <c r="J117" s="55"/>
      <c r="K117" s="53">
        <v>102</v>
      </c>
      <c r="L117" s="53"/>
      <c r="M117" s="55"/>
      <c r="N117" s="55"/>
      <c r="O117" s="53" t="s">
        <v>328</v>
      </c>
      <c r="P117" s="53"/>
      <c r="Q117" s="55"/>
      <c r="R117" s="55"/>
      <c r="S117" s="53">
        <v>533</v>
      </c>
      <c r="T117" s="53"/>
      <c r="U117" s="55"/>
    </row>
    <row r="118" spans="1:21">
      <c r="A118" s="11"/>
      <c r="B118" s="80"/>
      <c r="C118" s="53"/>
      <c r="D118" s="53"/>
      <c r="E118" s="55"/>
      <c r="F118" s="55"/>
      <c r="G118" s="53"/>
      <c r="H118" s="53"/>
      <c r="I118" s="55"/>
      <c r="J118" s="55"/>
      <c r="K118" s="53"/>
      <c r="L118" s="53"/>
      <c r="M118" s="55"/>
      <c r="N118" s="55"/>
      <c r="O118" s="53"/>
      <c r="P118" s="53"/>
      <c r="Q118" s="55"/>
      <c r="R118" s="55"/>
      <c r="S118" s="53"/>
      <c r="T118" s="53"/>
      <c r="U118" s="55"/>
    </row>
    <row r="119" spans="1:21">
      <c r="A119" s="11"/>
      <c r="B119" s="99" t="s">
        <v>1128</v>
      </c>
      <c r="C119" s="87">
        <v>493871</v>
      </c>
      <c r="D119" s="87"/>
      <c r="E119" s="47"/>
      <c r="F119" s="47"/>
      <c r="G119" s="87">
        <v>118801</v>
      </c>
      <c r="H119" s="87"/>
      <c r="I119" s="47"/>
      <c r="J119" s="47"/>
      <c r="K119" s="44" t="s">
        <v>328</v>
      </c>
      <c r="L119" s="44"/>
      <c r="M119" s="47"/>
      <c r="N119" s="47"/>
      <c r="O119" s="44" t="s">
        <v>1148</v>
      </c>
      <c r="P119" s="44"/>
      <c r="Q119" s="43" t="s">
        <v>350</v>
      </c>
      <c r="R119" s="47"/>
      <c r="S119" s="44" t="s">
        <v>328</v>
      </c>
      <c r="T119" s="44"/>
      <c r="U119" s="47"/>
    </row>
    <row r="120" spans="1:21" ht="15.75" thickBot="1">
      <c r="A120" s="11"/>
      <c r="B120" s="99"/>
      <c r="C120" s="100"/>
      <c r="D120" s="100"/>
      <c r="E120" s="70"/>
      <c r="F120" s="47"/>
      <c r="G120" s="100"/>
      <c r="H120" s="100"/>
      <c r="I120" s="70"/>
      <c r="J120" s="47"/>
      <c r="K120" s="69"/>
      <c r="L120" s="69"/>
      <c r="M120" s="70"/>
      <c r="N120" s="47"/>
      <c r="O120" s="69"/>
      <c r="P120" s="69"/>
      <c r="Q120" s="119"/>
      <c r="R120" s="47"/>
      <c r="S120" s="69"/>
      <c r="T120" s="69"/>
      <c r="U120" s="70"/>
    </row>
    <row r="121" spans="1:21">
      <c r="A121" s="11"/>
      <c r="B121" s="89" t="s">
        <v>996</v>
      </c>
      <c r="C121" s="67" t="s">
        <v>348</v>
      </c>
      <c r="D121" s="101">
        <v>512325</v>
      </c>
      <c r="E121" s="66"/>
      <c r="F121" s="55"/>
      <c r="G121" s="67" t="s">
        <v>348</v>
      </c>
      <c r="H121" s="101">
        <v>1272635</v>
      </c>
      <c r="I121" s="66"/>
      <c r="J121" s="55"/>
      <c r="K121" s="67" t="s">
        <v>348</v>
      </c>
      <c r="L121" s="101">
        <v>157854</v>
      </c>
      <c r="M121" s="66"/>
      <c r="N121" s="55"/>
      <c r="O121" s="67" t="s">
        <v>348</v>
      </c>
      <c r="P121" s="65" t="s">
        <v>1149</v>
      </c>
      <c r="Q121" s="67" t="s">
        <v>350</v>
      </c>
      <c r="R121" s="55"/>
      <c r="S121" s="67" t="s">
        <v>348</v>
      </c>
      <c r="T121" s="101">
        <v>1265737</v>
      </c>
      <c r="U121" s="66"/>
    </row>
    <row r="122" spans="1:21" ht="15.75" thickBot="1">
      <c r="A122" s="11"/>
      <c r="B122" s="89"/>
      <c r="C122" s="102"/>
      <c r="D122" s="103"/>
      <c r="E122" s="104"/>
      <c r="F122" s="55"/>
      <c r="G122" s="102"/>
      <c r="H122" s="103"/>
      <c r="I122" s="104"/>
      <c r="J122" s="55"/>
      <c r="K122" s="102"/>
      <c r="L122" s="103"/>
      <c r="M122" s="104"/>
      <c r="N122" s="55"/>
      <c r="O122" s="102"/>
      <c r="P122" s="120"/>
      <c r="Q122" s="102"/>
      <c r="R122" s="55"/>
      <c r="S122" s="102"/>
      <c r="T122" s="103"/>
      <c r="U122" s="104"/>
    </row>
    <row r="123" spans="1:21" ht="15.75" thickTop="1">
      <c r="A123" s="11"/>
      <c r="B123" s="36" t="s">
        <v>1131</v>
      </c>
      <c r="C123" s="196"/>
      <c r="D123" s="196"/>
      <c r="E123" s="196"/>
      <c r="F123" s="38"/>
      <c r="G123" s="196"/>
      <c r="H123" s="196"/>
      <c r="I123" s="196"/>
      <c r="J123" s="38"/>
      <c r="K123" s="196"/>
      <c r="L123" s="196"/>
      <c r="M123" s="196"/>
      <c r="N123" s="38"/>
      <c r="O123" s="196"/>
      <c r="P123" s="196"/>
      <c r="Q123" s="196"/>
      <c r="R123" s="38"/>
      <c r="S123" s="196"/>
      <c r="T123" s="196"/>
      <c r="U123" s="196"/>
    </row>
    <row r="124" spans="1:21">
      <c r="A124" s="11"/>
      <c r="B124" s="15" t="s">
        <v>49</v>
      </c>
      <c r="C124" s="55"/>
      <c r="D124" s="55"/>
      <c r="E124" s="55"/>
      <c r="F124" s="17"/>
      <c r="G124" s="55"/>
      <c r="H124" s="55"/>
      <c r="I124" s="55"/>
      <c r="J124" s="17"/>
      <c r="K124" s="55"/>
      <c r="L124" s="55"/>
      <c r="M124" s="55"/>
      <c r="N124" s="17"/>
      <c r="O124" s="55"/>
      <c r="P124" s="55"/>
      <c r="Q124" s="55"/>
      <c r="R124" s="17"/>
      <c r="S124" s="55"/>
      <c r="T124" s="55"/>
      <c r="U124" s="55"/>
    </row>
    <row r="125" spans="1:21">
      <c r="A125" s="11"/>
      <c r="B125" s="99" t="s">
        <v>440</v>
      </c>
      <c r="C125" s="43" t="s">
        <v>348</v>
      </c>
      <c r="D125" s="44">
        <v>45</v>
      </c>
      <c r="E125" s="47"/>
      <c r="F125" s="47"/>
      <c r="G125" s="43" t="s">
        <v>348</v>
      </c>
      <c r="H125" s="87">
        <v>18736</v>
      </c>
      <c r="I125" s="47"/>
      <c r="J125" s="47"/>
      <c r="K125" s="43" t="s">
        <v>348</v>
      </c>
      <c r="L125" s="87">
        <v>2397</v>
      </c>
      <c r="M125" s="47"/>
      <c r="N125" s="47"/>
      <c r="O125" s="43" t="s">
        <v>348</v>
      </c>
      <c r="P125" s="44" t="s">
        <v>328</v>
      </c>
      <c r="Q125" s="47"/>
      <c r="R125" s="47"/>
      <c r="S125" s="43" t="s">
        <v>348</v>
      </c>
      <c r="T125" s="87">
        <v>21178</v>
      </c>
      <c r="U125" s="47"/>
    </row>
    <row r="126" spans="1:21">
      <c r="A126" s="11"/>
      <c r="B126" s="99"/>
      <c r="C126" s="43"/>
      <c r="D126" s="44"/>
      <c r="E126" s="47"/>
      <c r="F126" s="47"/>
      <c r="G126" s="43"/>
      <c r="H126" s="87"/>
      <c r="I126" s="47"/>
      <c r="J126" s="47"/>
      <c r="K126" s="43"/>
      <c r="L126" s="87"/>
      <c r="M126" s="47"/>
      <c r="N126" s="47"/>
      <c r="O126" s="43"/>
      <c r="P126" s="44"/>
      <c r="Q126" s="47"/>
      <c r="R126" s="47"/>
      <c r="S126" s="43"/>
      <c r="T126" s="87"/>
      <c r="U126" s="47"/>
    </row>
    <row r="127" spans="1:21">
      <c r="A127" s="11"/>
      <c r="B127" s="80" t="s">
        <v>1132</v>
      </c>
      <c r="C127" s="90">
        <v>3414</v>
      </c>
      <c r="D127" s="90"/>
      <c r="E127" s="55"/>
      <c r="F127" s="55"/>
      <c r="G127" s="90">
        <v>17892</v>
      </c>
      <c r="H127" s="90"/>
      <c r="I127" s="55"/>
      <c r="J127" s="55"/>
      <c r="K127" s="90">
        <v>1738</v>
      </c>
      <c r="L127" s="90"/>
      <c r="M127" s="55"/>
      <c r="N127" s="55"/>
      <c r="O127" s="53" t="s">
        <v>328</v>
      </c>
      <c r="P127" s="53"/>
      <c r="Q127" s="55"/>
      <c r="R127" s="55"/>
      <c r="S127" s="90">
        <v>23044</v>
      </c>
      <c r="T127" s="90"/>
      <c r="U127" s="55"/>
    </row>
    <row r="128" spans="1:21">
      <c r="A128" s="11"/>
      <c r="B128" s="80"/>
      <c r="C128" s="90"/>
      <c r="D128" s="90"/>
      <c r="E128" s="55"/>
      <c r="F128" s="55"/>
      <c r="G128" s="90"/>
      <c r="H128" s="90"/>
      <c r="I128" s="55"/>
      <c r="J128" s="55"/>
      <c r="K128" s="90"/>
      <c r="L128" s="90"/>
      <c r="M128" s="55"/>
      <c r="N128" s="55"/>
      <c r="O128" s="53"/>
      <c r="P128" s="53"/>
      <c r="Q128" s="55"/>
      <c r="R128" s="55"/>
      <c r="S128" s="90"/>
      <c r="T128" s="90"/>
      <c r="U128" s="55"/>
    </row>
    <row r="129" spans="1:21">
      <c r="A129" s="11"/>
      <c r="B129" s="99" t="s">
        <v>1133</v>
      </c>
      <c r="C129" s="44">
        <v>938</v>
      </c>
      <c r="D129" s="44"/>
      <c r="E129" s="47"/>
      <c r="F129" s="47"/>
      <c r="G129" s="44" t="s">
        <v>328</v>
      </c>
      <c r="H129" s="44"/>
      <c r="I129" s="47"/>
      <c r="J129" s="47"/>
      <c r="K129" s="44" t="s">
        <v>328</v>
      </c>
      <c r="L129" s="44"/>
      <c r="M129" s="47"/>
      <c r="N129" s="47"/>
      <c r="O129" s="44" t="s">
        <v>328</v>
      </c>
      <c r="P129" s="44"/>
      <c r="Q129" s="47"/>
      <c r="R129" s="47"/>
      <c r="S129" s="44">
        <v>938</v>
      </c>
      <c r="T129" s="44"/>
      <c r="U129" s="47"/>
    </row>
    <row r="130" spans="1:21">
      <c r="A130" s="11"/>
      <c r="B130" s="99"/>
      <c r="C130" s="44"/>
      <c r="D130" s="44"/>
      <c r="E130" s="47"/>
      <c r="F130" s="47"/>
      <c r="G130" s="44"/>
      <c r="H130" s="44"/>
      <c r="I130" s="47"/>
      <c r="J130" s="47"/>
      <c r="K130" s="44"/>
      <c r="L130" s="44"/>
      <c r="M130" s="47"/>
      <c r="N130" s="47"/>
      <c r="O130" s="44"/>
      <c r="P130" s="44"/>
      <c r="Q130" s="47"/>
      <c r="R130" s="47"/>
      <c r="S130" s="44"/>
      <c r="T130" s="44"/>
      <c r="U130" s="47"/>
    </row>
    <row r="131" spans="1:21">
      <c r="A131" s="11"/>
      <c r="B131" s="80" t="s">
        <v>1134</v>
      </c>
      <c r="C131" s="53" t="s">
        <v>1150</v>
      </c>
      <c r="D131" s="53"/>
      <c r="E131" s="52" t="s">
        <v>350</v>
      </c>
      <c r="F131" s="55"/>
      <c r="G131" s="90">
        <v>477278</v>
      </c>
      <c r="H131" s="90"/>
      <c r="I131" s="55"/>
      <c r="J131" s="55"/>
      <c r="K131" s="90">
        <v>24161</v>
      </c>
      <c r="L131" s="90"/>
      <c r="M131" s="55"/>
      <c r="N131" s="55"/>
      <c r="O131" s="53" t="s">
        <v>328</v>
      </c>
      <c r="P131" s="53"/>
      <c r="Q131" s="55"/>
      <c r="R131" s="55"/>
      <c r="S131" s="53" t="s">
        <v>328</v>
      </c>
      <c r="T131" s="53"/>
      <c r="U131" s="55"/>
    </row>
    <row r="132" spans="1:21" ht="15.75" thickBot="1">
      <c r="A132" s="11"/>
      <c r="B132" s="80"/>
      <c r="C132" s="71"/>
      <c r="D132" s="71"/>
      <c r="E132" s="73"/>
      <c r="F132" s="55"/>
      <c r="G132" s="91"/>
      <c r="H132" s="91"/>
      <c r="I132" s="72"/>
      <c r="J132" s="55"/>
      <c r="K132" s="91"/>
      <c r="L132" s="91"/>
      <c r="M132" s="72"/>
      <c r="N132" s="55"/>
      <c r="O132" s="71"/>
      <c r="P132" s="71"/>
      <c r="Q132" s="72"/>
      <c r="R132" s="55"/>
      <c r="S132" s="71"/>
      <c r="T132" s="71"/>
      <c r="U132" s="72"/>
    </row>
    <row r="133" spans="1:21">
      <c r="A133" s="11"/>
      <c r="B133" s="86" t="s">
        <v>1136</v>
      </c>
      <c r="C133" s="45" t="s">
        <v>1151</v>
      </c>
      <c r="D133" s="45"/>
      <c r="E133" s="92" t="s">
        <v>350</v>
      </c>
      <c r="F133" s="47"/>
      <c r="G133" s="88">
        <v>513906</v>
      </c>
      <c r="H133" s="88"/>
      <c r="I133" s="50"/>
      <c r="J133" s="47"/>
      <c r="K133" s="88">
        <v>28296</v>
      </c>
      <c r="L133" s="88"/>
      <c r="M133" s="50"/>
      <c r="N133" s="47"/>
      <c r="O133" s="45" t="s">
        <v>328</v>
      </c>
      <c r="P133" s="45"/>
      <c r="Q133" s="50"/>
      <c r="R133" s="47"/>
      <c r="S133" s="88">
        <v>45160</v>
      </c>
      <c r="T133" s="88"/>
      <c r="U133" s="50"/>
    </row>
    <row r="134" spans="1:21">
      <c r="A134" s="11"/>
      <c r="B134" s="86"/>
      <c r="C134" s="49"/>
      <c r="D134" s="49"/>
      <c r="E134" s="133"/>
      <c r="F134" s="47"/>
      <c r="G134" s="144"/>
      <c r="H134" s="144"/>
      <c r="I134" s="51"/>
      <c r="J134" s="47"/>
      <c r="K134" s="144"/>
      <c r="L134" s="144"/>
      <c r="M134" s="51"/>
      <c r="N134" s="47"/>
      <c r="O134" s="49"/>
      <c r="P134" s="49"/>
      <c r="Q134" s="51"/>
      <c r="R134" s="47"/>
      <c r="S134" s="144"/>
      <c r="T134" s="144"/>
      <c r="U134" s="51"/>
    </row>
    <row r="135" spans="1:21">
      <c r="A135" s="11"/>
      <c r="B135" s="80" t="s">
        <v>1138</v>
      </c>
      <c r="C135" s="90">
        <v>604678</v>
      </c>
      <c r="D135" s="90"/>
      <c r="E135" s="55"/>
      <c r="F135" s="55"/>
      <c r="G135" s="53" t="s">
        <v>328</v>
      </c>
      <c r="H135" s="53"/>
      <c r="I135" s="55"/>
      <c r="J135" s="55"/>
      <c r="K135" s="53" t="s">
        <v>328</v>
      </c>
      <c r="L135" s="53"/>
      <c r="M135" s="55"/>
      <c r="N135" s="55"/>
      <c r="O135" s="53" t="s">
        <v>328</v>
      </c>
      <c r="P135" s="53"/>
      <c r="Q135" s="55"/>
      <c r="R135" s="55"/>
      <c r="S135" s="90">
        <v>604678</v>
      </c>
      <c r="T135" s="90"/>
      <c r="U135" s="55"/>
    </row>
    <row r="136" spans="1:21">
      <c r="A136" s="11"/>
      <c r="B136" s="80"/>
      <c r="C136" s="90"/>
      <c r="D136" s="90"/>
      <c r="E136" s="55"/>
      <c r="F136" s="55"/>
      <c r="G136" s="53"/>
      <c r="H136" s="53"/>
      <c r="I136" s="55"/>
      <c r="J136" s="55"/>
      <c r="K136" s="53"/>
      <c r="L136" s="53"/>
      <c r="M136" s="55"/>
      <c r="N136" s="55"/>
      <c r="O136" s="53"/>
      <c r="P136" s="53"/>
      <c r="Q136" s="55"/>
      <c r="R136" s="55"/>
      <c r="S136" s="90"/>
      <c r="T136" s="90"/>
      <c r="U136" s="55"/>
    </row>
    <row r="137" spans="1:21">
      <c r="A137" s="11"/>
      <c r="B137" s="99" t="s">
        <v>446</v>
      </c>
      <c r="C137" s="44" t="s">
        <v>328</v>
      </c>
      <c r="D137" s="44"/>
      <c r="E137" s="47"/>
      <c r="F137" s="47"/>
      <c r="G137" s="87">
        <v>262246</v>
      </c>
      <c r="H137" s="87"/>
      <c r="I137" s="47"/>
      <c r="J137" s="47"/>
      <c r="K137" s="87">
        <v>10757</v>
      </c>
      <c r="L137" s="87"/>
      <c r="M137" s="47"/>
      <c r="N137" s="47"/>
      <c r="O137" s="44" t="s">
        <v>1152</v>
      </c>
      <c r="P137" s="44"/>
      <c r="Q137" s="43" t="s">
        <v>350</v>
      </c>
      <c r="R137" s="47"/>
      <c r="S137" s="87">
        <v>208598</v>
      </c>
      <c r="T137" s="87"/>
      <c r="U137" s="47"/>
    </row>
    <row r="138" spans="1:21">
      <c r="A138" s="11"/>
      <c r="B138" s="99"/>
      <c r="C138" s="44"/>
      <c r="D138" s="44"/>
      <c r="E138" s="47"/>
      <c r="F138" s="47"/>
      <c r="G138" s="87"/>
      <c r="H138" s="87"/>
      <c r="I138" s="47"/>
      <c r="J138" s="47"/>
      <c r="K138" s="87"/>
      <c r="L138" s="87"/>
      <c r="M138" s="47"/>
      <c r="N138" s="47"/>
      <c r="O138" s="44"/>
      <c r="P138" s="44"/>
      <c r="Q138" s="43"/>
      <c r="R138" s="47"/>
      <c r="S138" s="87"/>
      <c r="T138" s="87"/>
      <c r="U138" s="47"/>
    </row>
    <row r="139" spans="1:21">
      <c r="A139" s="11"/>
      <c r="B139" s="19" t="s">
        <v>1139</v>
      </c>
      <c r="C139" s="90">
        <v>5293</v>
      </c>
      <c r="D139" s="90"/>
      <c r="E139" s="55"/>
      <c r="F139" s="55"/>
      <c r="G139" s="53" t="s">
        <v>328</v>
      </c>
      <c r="H139" s="53"/>
      <c r="I139" s="55"/>
      <c r="J139" s="55"/>
      <c r="K139" s="53" t="s">
        <v>328</v>
      </c>
      <c r="L139" s="53"/>
      <c r="M139" s="55"/>
      <c r="N139" s="55"/>
      <c r="O139" s="53" t="s">
        <v>328</v>
      </c>
      <c r="P139" s="53"/>
      <c r="Q139" s="55"/>
      <c r="R139" s="55"/>
      <c r="S139" s="90">
        <v>5293</v>
      </c>
      <c r="T139" s="90"/>
      <c r="U139" s="55"/>
    </row>
    <row r="140" spans="1:21">
      <c r="A140" s="11"/>
      <c r="B140" s="19" t="s">
        <v>1140</v>
      </c>
      <c r="C140" s="90"/>
      <c r="D140" s="90"/>
      <c r="E140" s="55"/>
      <c r="F140" s="55"/>
      <c r="G140" s="53"/>
      <c r="H140" s="53"/>
      <c r="I140" s="55"/>
      <c r="J140" s="55"/>
      <c r="K140" s="53"/>
      <c r="L140" s="53"/>
      <c r="M140" s="55"/>
      <c r="N140" s="55"/>
      <c r="O140" s="53"/>
      <c r="P140" s="53"/>
      <c r="Q140" s="55"/>
      <c r="R140" s="55"/>
      <c r="S140" s="90"/>
      <c r="T140" s="90"/>
      <c r="U140" s="55"/>
    </row>
    <row r="141" spans="1:21">
      <c r="A141" s="11"/>
      <c r="B141" s="99" t="s">
        <v>444</v>
      </c>
      <c r="C141" s="44" t="s">
        <v>328</v>
      </c>
      <c r="D141" s="44"/>
      <c r="E141" s="47"/>
      <c r="F141" s="47"/>
      <c r="G141" s="87">
        <v>2612</v>
      </c>
      <c r="H141" s="87"/>
      <c r="I141" s="47"/>
      <c r="J141" s="47"/>
      <c r="K141" s="44" t="s">
        <v>328</v>
      </c>
      <c r="L141" s="44"/>
      <c r="M141" s="47"/>
      <c r="N141" s="47"/>
      <c r="O141" s="44" t="s">
        <v>328</v>
      </c>
      <c r="P141" s="44"/>
      <c r="Q141" s="47"/>
      <c r="R141" s="47"/>
      <c r="S141" s="87">
        <v>2612</v>
      </c>
      <c r="T141" s="87"/>
      <c r="U141" s="47"/>
    </row>
    <row r="142" spans="1:21" ht="15.75" thickBot="1">
      <c r="A142" s="11"/>
      <c r="B142" s="99"/>
      <c r="C142" s="69"/>
      <c r="D142" s="69"/>
      <c r="E142" s="70"/>
      <c r="F142" s="47"/>
      <c r="G142" s="100"/>
      <c r="H142" s="100"/>
      <c r="I142" s="70"/>
      <c r="J142" s="47"/>
      <c r="K142" s="69"/>
      <c r="L142" s="69"/>
      <c r="M142" s="70"/>
      <c r="N142" s="47"/>
      <c r="O142" s="69"/>
      <c r="P142" s="69"/>
      <c r="Q142" s="70"/>
      <c r="R142" s="47"/>
      <c r="S142" s="100"/>
      <c r="T142" s="100"/>
      <c r="U142" s="70"/>
    </row>
    <row r="143" spans="1:21">
      <c r="A143" s="11"/>
      <c r="B143" s="89" t="s">
        <v>1141</v>
      </c>
      <c r="C143" s="101">
        <v>112929</v>
      </c>
      <c r="D143" s="101"/>
      <c r="E143" s="66"/>
      <c r="F143" s="55"/>
      <c r="G143" s="101">
        <v>778764</v>
      </c>
      <c r="H143" s="101"/>
      <c r="I143" s="66"/>
      <c r="J143" s="55"/>
      <c r="K143" s="101">
        <v>39053</v>
      </c>
      <c r="L143" s="101"/>
      <c r="M143" s="66"/>
      <c r="N143" s="55"/>
      <c r="O143" s="65" t="s">
        <v>1152</v>
      </c>
      <c r="P143" s="65"/>
      <c r="Q143" s="67" t="s">
        <v>350</v>
      </c>
      <c r="R143" s="55"/>
      <c r="S143" s="101">
        <v>866341</v>
      </c>
      <c r="T143" s="101"/>
      <c r="U143" s="66"/>
    </row>
    <row r="144" spans="1:21">
      <c r="A144" s="11"/>
      <c r="B144" s="89"/>
      <c r="C144" s="159"/>
      <c r="D144" s="159"/>
      <c r="E144" s="160"/>
      <c r="F144" s="55"/>
      <c r="G144" s="159"/>
      <c r="H144" s="159"/>
      <c r="I144" s="160"/>
      <c r="J144" s="55"/>
      <c r="K144" s="159"/>
      <c r="L144" s="159"/>
      <c r="M144" s="160"/>
      <c r="N144" s="55"/>
      <c r="O144" s="205"/>
      <c r="P144" s="205"/>
      <c r="Q144" s="183"/>
      <c r="R144" s="55"/>
      <c r="S144" s="159"/>
      <c r="T144" s="159"/>
      <c r="U144" s="160"/>
    </row>
    <row r="145" spans="1:21">
      <c r="A145" s="11"/>
      <c r="B145" s="86" t="s">
        <v>1142</v>
      </c>
      <c r="C145" s="87">
        <v>399396</v>
      </c>
      <c r="D145" s="87"/>
      <c r="E145" s="47"/>
      <c r="F145" s="47"/>
      <c r="G145" s="87">
        <v>493871</v>
      </c>
      <c r="H145" s="87"/>
      <c r="I145" s="47"/>
      <c r="J145" s="47"/>
      <c r="K145" s="87">
        <v>118801</v>
      </c>
      <c r="L145" s="87"/>
      <c r="M145" s="47"/>
      <c r="N145" s="47"/>
      <c r="O145" s="44" t="s">
        <v>1148</v>
      </c>
      <c r="P145" s="44"/>
      <c r="Q145" s="43" t="s">
        <v>350</v>
      </c>
      <c r="R145" s="47"/>
      <c r="S145" s="87">
        <v>399396</v>
      </c>
      <c r="T145" s="87"/>
      <c r="U145" s="47"/>
    </row>
    <row r="146" spans="1:21" ht="15.75" thickBot="1">
      <c r="A146" s="11"/>
      <c r="B146" s="86"/>
      <c r="C146" s="100"/>
      <c r="D146" s="100"/>
      <c r="E146" s="70"/>
      <c r="F146" s="47"/>
      <c r="G146" s="100"/>
      <c r="H146" s="100"/>
      <c r="I146" s="70"/>
      <c r="J146" s="47"/>
      <c r="K146" s="100"/>
      <c r="L146" s="100"/>
      <c r="M146" s="70"/>
      <c r="N146" s="47"/>
      <c r="O146" s="69"/>
      <c r="P146" s="69"/>
      <c r="Q146" s="119"/>
      <c r="R146" s="47"/>
      <c r="S146" s="100"/>
      <c r="T146" s="100"/>
      <c r="U146" s="70"/>
    </row>
    <row r="147" spans="1:21">
      <c r="A147" s="11"/>
      <c r="B147" s="89" t="s">
        <v>1143</v>
      </c>
      <c r="C147" s="67" t="s">
        <v>348</v>
      </c>
      <c r="D147" s="101">
        <v>512325</v>
      </c>
      <c r="E147" s="66"/>
      <c r="F147" s="55"/>
      <c r="G147" s="67" t="s">
        <v>348</v>
      </c>
      <c r="H147" s="101">
        <v>1272635</v>
      </c>
      <c r="I147" s="66"/>
      <c r="J147" s="55"/>
      <c r="K147" s="67" t="s">
        <v>348</v>
      </c>
      <c r="L147" s="101">
        <v>157854</v>
      </c>
      <c r="M147" s="66"/>
      <c r="N147" s="55"/>
      <c r="O147" s="67" t="s">
        <v>348</v>
      </c>
      <c r="P147" s="65" t="s">
        <v>1149</v>
      </c>
      <c r="Q147" s="67" t="s">
        <v>350</v>
      </c>
      <c r="R147" s="55"/>
      <c r="S147" s="67" t="s">
        <v>348</v>
      </c>
      <c r="T147" s="101">
        <v>1265737</v>
      </c>
      <c r="U147" s="66"/>
    </row>
    <row r="148" spans="1:21" ht="15.75" thickBot="1">
      <c r="A148" s="11"/>
      <c r="B148" s="89"/>
      <c r="C148" s="102"/>
      <c r="D148" s="103"/>
      <c r="E148" s="104"/>
      <c r="F148" s="55"/>
      <c r="G148" s="102"/>
      <c r="H148" s="103"/>
      <c r="I148" s="104"/>
      <c r="J148" s="55"/>
      <c r="K148" s="102"/>
      <c r="L148" s="103"/>
      <c r="M148" s="104"/>
      <c r="N148" s="55"/>
      <c r="O148" s="102"/>
      <c r="P148" s="120"/>
      <c r="Q148" s="102"/>
      <c r="R148" s="55"/>
      <c r="S148" s="102"/>
      <c r="T148" s="103"/>
      <c r="U148" s="104"/>
    </row>
    <row r="149" spans="1:21" ht="15.75" thickTop="1">
      <c r="A149" s="11"/>
      <c r="B149" s="121" t="s">
        <v>1153</v>
      </c>
      <c r="C149" s="121"/>
      <c r="D149" s="121"/>
      <c r="E149" s="121"/>
      <c r="F149" s="121"/>
      <c r="G149" s="121"/>
      <c r="H149" s="121"/>
      <c r="I149" s="121"/>
      <c r="J149" s="121"/>
      <c r="K149" s="121"/>
      <c r="L149" s="121"/>
      <c r="M149" s="121"/>
      <c r="N149" s="121"/>
      <c r="O149" s="121"/>
      <c r="P149" s="121"/>
      <c r="Q149" s="121"/>
      <c r="R149" s="121"/>
      <c r="S149" s="121"/>
      <c r="T149" s="121"/>
      <c r="U149" s="121"/>
    </row>
    <row r="150" spans="1:21">
      <c r="A150" s="11"/>
      <c r="B150" s="121" t="s">
        <v>1154</v>
      </c>
      <c r="C150" s="121"/>
      <c r="D150" s="121"/>
      <c r="E150" s="121"/>
      <c r="F150" s="121"/>
      <c r="G150" s="121"/>
      <c r="H150" s="121"/>
      <c r="I150" s="121"/>
      <c r="J150" s="121"/>
      <c r="K150" s="121"/>
      <c r="L150" s="121"/>
      <c r="M150" s="121"/>
      <c r="N150" s="121"/>
      <c r="O150" s="121"/>
      <c r="P150" s="121"/>
      <c r="Q150" s="121"/>
      <c r="R150" s="121"/>
      <c r="S150" s="121"/>
      <c r="T150" s="121"/>
      <c r="U150" s="121"/>
    </row>
    <row r="151" spans="1:21">
      <c r="A151" s="11"/>
      <c r="B151" s="121" t="s">
        <v>1002</v>
      </c>
      <c r="C151" s="121"/>
      <c r="D151" s="121"/>
      <c r="E151" s="121"/>
      <c r="F151" s="121"/>
      <c r="G151" s="121"/>
      <c r="H151" s="121"/>
      <c r="I151" s="121"/>
      <c r="J151" s="121"/>
      <c r="K151" s="121"/>
      <c r="L151" s="121"/>
      <c r="M151" s="121"/>
      <c r="N151" s="121"/>
      <c r="O151" s="121"/>
      <c r="P151" s="121"/>
      <c r="Q151" s="121"/>
      <c r="R151" s="121"/>
      <c r="S151" s="121"/>
      <c r="T151" s="121"/>
      <c r="U151" s="121"/>
    </row>
    <row r="152" spans="1:21">
      <c r="A152" s="11"/>
      <c r="B152" s="209" t="s">
        <v>424</v>
      </c>
      <c r="C152" s="209"/>
      <c r="D152" s="209"/>
      <c r="E152" s="209"/>
      <c r="F152" s="209"/>
      <c r="G152" s="209"/>
      <c r="H152" s="209"/>
      <c r="I152" s="209"/>
      <c r="J152" s="209"/>
      <c r="K152" s="209"/>
      <c r="L152" s="209"/>
      <c r="M152" s="209"/>
      <c r="N152" s="209"/>
      <c r="O152" s="209"/>
      <c r="P152" s="209"/>
      <c r="Q152" s="209"/>
      <c r="R152" s="209"/>
      <c r="S152" s="209"/>
      <c r="T152" s="209"/>
      <c r="U152" s="209"/>
    </row>
    <row r="153" spans="1:21">
      <c r="A153" s="11"/>
      <c r="B153" s="77"/>
      <c r="C153" s="77"/>
      <c r="D153" s="77"/>
      <c r="E153" s="77"/>
      <c r="F153" s="77"/>
      <c r="G153" s="77"/>
      <c r="H153" s="77"/>
      <c r="I153" s="77"/>
      <c r="J153" s="77"/>
      <c r="K153" s="77"/>
      <c r="L153" s="77"/>
      <c r="M153" s="77"/>
      <c r="N153" s="77"/>
      <c r="O153" s="77"/>
      <c r="P153" s="77"/>
      <c r="Q153" s="77"/>
      <c r="R153" s="77"/>
      <c r="S153" s="77"/>
      <c r="T153" s="77"/>
      <c r="U153" s="77"/>
    </row>
    <row r="154" spans="1:21">
      <c r="A154" s="11"/>
      <c r="B154" s="32"/>
      <c r="C154" s="32"/>
      <c r="D154" s="32"/>
      <c r="E154" s="32"/>
      <c r="F154" s="32"/>
      <c r="G154" s="32"/>
      <c r="H154" s="32"/>
      <c r="I154" s="32"/>
      <c r="J154" s="32"/>
      <c r="K154" s="32"/>
      <c r="L154" s="32"/>
      <c r="M154" s="32"/>
      <c r="N154" s="32"/>
      <c r="O154" s="32"/>
      <c r="P154" s="32"/>
      <c r="Q154" s="32"/>
      <c r="R154" s="32"/>
      <c r="S154" s="32"/>
      <c r="T154" s="32"/>
      <c r="U154" s="32"/>
    </row>
    <row r="155" spans="1:21">
      <c r="A155" s="11"/>
      <c r="B155" s="18"/>
      <c r="C155" s="18"/>
      <c r="D155" s="18"/>
      <c r="E155" s="18"/>
      <c r="F155" s="18"/>
      <c r="G155" s="18"/>
      <c r="H155" s="18"/>
      <c r="I155" s="18"/>
      <c r="J155" s="18"/>
      <c r="K155" s="18"/>
      <c r="L155" s="18"/>
      <c r="M155" s="18"/>
      <c r="N155" s="18"/>
      <c r="O155" s="18"/>
      <c r="P155" s="18"/>
      <c r="Q155" s="18"/>
      <c r="R155" s="18"/>
      <c r="S155" s="18"/>
      <c r="T155" s="18"/>
      <c r="U155" s="18"/>
    </row>
    <row r="156" spans="1:21">
      <c r="A156" s="11"/>
      <c r="B156" s="55"/>
      <c r="C156" s="112" t="s">
        <v>1112</v>
      </c>
      <c r="D156" s="112"/>
      <c r="E156" s="112"/>
      <c r="F156" s="55"/>
      <c r="G156" s="112" t="s">
        <v>1113</v>
      </c>
      <c r="H156" s="112"/>
      <c r="I156" s="112"/>
      <c r="J156" s="55"/>
      <c r="K156" s="112" t="s">
        <v>1155</v>
      </c>
      <c r="L156" s="112"/>
      <c r="M156" s="112"/>
      <c r="N156" s="55"/>
      <c r="O156" s="112" t="s">
        <v>1117</v>
      </c>
      <c r="P156" s="112"/>
      <c r="Q156" s="112"/>
      <c r="R156" s="55"/>
      <c r="S156" s="112" t="s">
        <v>133</v>
      </c>
      <c r="T156" s="112"/>
      <c r="U156" s="112"/>
    </row>
    <row r="157" spans="1:21">
      <c r="A157" s="11"/>
      <c r="B157" s="55"/>
      <c r="C157" s="112"/>
      <c r="D157" s="112"/>
      <c r="E157" s="112"/>
      <c r="F157" s="55"/>
      <c r="G157" s="112"/>
      <c r="H157" s="112"/>
      <c r="I157" s="112"/>
      <c r="J157" s="55"/>
      <c r="K157" s="112" t="s">
        <v>1156</v>
      </c>
      <c r="L157" s="112"/>
      <c r="M157" s="112"/>
      <c r="N157" s="55"/>
      <c r="O157" s="112"/>
      <c r="P157" s="112"/>
      <c r="Q157" s="112"/>
      <c r="R157" s="55"/>
      <c r="S157" s="112"/>
      <c r="T157" s="112"/>
      <c r="U157" s="112"/>
    </row>
    <row r="158" spans="1:21" ht="15.75" thickBot="1">
      <c r="A158" s="11"/>
      <c r="B158" s="55"/>
      <c r="C158" s="42"/>
      <c r="D158" s="42"/>
      <c r="E158" s="42"/>
      <c r="F158" s="55"/>
      <c r="G158" s="42"/>
      <c r="H158" s="42"/>
      <c r="I158" s="42"/>
      <c r="J158" s="55"/>
      <c r="K158" s="42" t="s">
        <v>1116</v>
      </c>
      <c r="L158" s="42"/>
      <c r="M158" s="42"/>
      <c r="N158" s="55"/>
      <c r="O158" s="42"/>
      <c r="P158" s="42"/>
      <c r="Q158" s="42"/>
      <c r="R158" s="55"/>
      <c r="S158" s="42"/>
      <c r="T158" s="42"/>
      <c r="U158" s="42"/>
    </row>
    <row r="159" spans="1:21">
      <c r="A159" s="11"/>
      <c r="B159" s="86" t="s">
        <v>489</v>
      </c>
      <c r="C159" s="92" t="s">
        <v>348</v>
      </c>
      <c r="D159" s="45" t="s">
        <v>328</v>
      </c>
      <c r="E159" s="50"/>
      <c r="F159" s="47"/>
      <c r="G159" s="92" t="s">
        <v>348</v>
      </c>
      <c r="H159" s="88">
        <v>275292</v>
      </c>
      <c r="I159" s="50"/>
      <c r="J159" s="47"/>
      <c r="K159" s="92" t="s">
        <v>348</v>
      </c>
      <c r="L159" s="88">
        <v>35319</v>
      </c>
      <c r="M159" s="50"/>
      <c r="N159" s="47"/>
      <c r="O159" s="92" t="s">
        <v>348</v>
      </c>
      <c r="P159" s="45" t="s">
        <v>328</v>
      </c>
      <c r="Q159" s="50"/>
      <c r="R159" s="47"/>
      <c r="S159" s="92" t="s">
        <v>348</v>
      </c>
      <c r="T159" s="88">
        <v>310611</v>
      </c>
      <c r="U159" s="50"/>
    </row>
    <row r="160" spans="1:21">
      <c r="A160" s="11"/>
      <c r="B160" s="86"/>
      <c r="C160" s="43"/>
      <c r="D160" s="44"/>
      <c r="E160" s="47"/>
      <c r="F160" s="47"/>
      <c r="G160" s="43"/>
      <c r="H160" s="87"/>
      <c r="I160" s="47"/>
      <c r="J160" s="47"/>
      <c r="K160" s="43"/>
      <c r="L160" s="87"/>
      <c r="M160" s="47"/>
      <c r="N160" s="47"/>
      <c r="O160" s="43"/>
      <c r="P160" s="44"/>
      <c r="Q160" s="47"/>
      <c r="R160" s="47"/>
      <c r="S160" s="43"/>
      <c r="T160" s="87"/>
      <c r="U160" s="47"/>
    </row>
    <row r="161" spans="1:21">
      <c r="A161" s="11"/>
      <c r="B161" s="82" t="s">
        <v>91</v>
      </c>
      <c r="C161" s="55"/>
      <c r="D161" s="55"/>
      <c r="E161" s="55"/>
      <c r="F161" s="17"/>
      <c r="G161" s="55"/>
      <c r="H161" s="55"/>
      <c r="I161" s="55"/>
      <c r="J161" s="17"/>
      <c r="K161" s="55"/>
      <c r="L161" s="55"/>
      <c r="M161" s="55"/>
      <c r="N161" s="17"/>
      <c r="O161" s="55"/>
      <c r="P161" s="55"/>
      <c r="Q161" s="55"/>
      <c r="R161" s="17"/>
      <c r="S161" s="55"/>
      <c r="T161" s="55"/>
      <c r="U161" s="55"/>
    </row>
    <row r="162" spans="1:21">
      <c r="A162" s="11"/>
      <c r="B162" s="99" t="s">
        <v>1157</v>
      </c>
      <c r="C162" s="44">
        <v>165</v>
      </c>
      <c r="D162" s="44"/>
      <c r="E162" s="47"/>
      <c r="F162" s="47"/>
      <c r="G162" s="87">
        <v>97950</v>
      </c>
      <c r="H162" s="87"/>
      <c r="I162" s="47"/>
      <c r="J162" s="47"/>
      <c r="K162" s="87">
        <v>9927</v>
      </c>
      <c r="L162" s="87"/>
      <c r="M162" s="47"/>
      <c r="N162" s="47"/>
      <c r="O162" s="44" t="s">
        <v>328</v>
      </c>
      <c r="P162" s="44"/>
      <c r="Q162" s="47"/>
      <c r="R162" s="47"/>
      <c r="S162" s="87">
        <v>108042</v>
      </c>
      <c r="T162" s="87"/>
      <c r="U162" s="47"/>
    </row>
    <row r="163" spans="1:21">
      <c r="A163" s="11"/>
      <c r="B163" s="99"/>
      <c r="C163" s="44"/>
      <c r="D163" s="44"/>
      <c r="E163" s="47"/>
      <c r="F163" s="47"/>
      <c r="G163" s="87"/>
      <c r="H163" s="87"/>
      <c r="I163" s="47"/>
      <c r="J163" s="47"/>
      <c r="K163" s="87"/>
      <c r="L163" s="87"/>
      <c r="M163" s="47"/>
      <c r="N163" s="47"/>
      <c r="O163" s="44"/>
      <c r="P163" s="44"/>
      <c r="Q163" s="47"/>
      <c r="R163" s="47"/>
      <c r="S163" s="87"/>
      <c r="T163" s="87"/>
      <c r="U163" s="47"/>
    </row>
    <row r="164" spans="1:21">
      <c r="A164" s="11"/>
      <c r="B164" s="80" t="s">
        <v>1158</v>
      </c>
      <c r="C164" s="53" t="s">
        <v>328</v>
      </c>
      <c r="D164" s="53"/>
      <c r="E164" s="55"/>
      <c r="F164" s="55"/>
      <c r="G164" s="90">
        <v>34733</v>
      </c>
      <c r="H164" s="90"/>
      <c r="I164" s="55"/>
      <c r="J164" s="55"/>
      <c r="K164" s="90">
        <v>3350</v>
      </c>
      <c r="L164" s="90"/>
      <c r="M164" s="55"/>
      <c r="N164" s="55"/>
      <c r="O164" s="53" t="s">
        <v>328</v>
      </c>
      <c r="P164" s="53"/>
      <c r="Q164" s="55"/>
      <c r="R164" s="55"/>
      <c r="S164" s="90">
        <v>38083</v>
      </c>
      <c r="T164" s="90"/>
      <c r="U164" s="55"/>
    </row>
    <row r="165" spans="1:21">
      <c r="A165" s="11"/>
      <c r="B165" s="80"/>
      <c r="C165" s="53"/>
      <c r="D165" s="53"/>
      <c r="E165" s="55"/>
      <c r="F165" s="55"/>
      <c r="G165" s="90"/>
      <c r="H165" s="90"/>
      <c r="I165" s="55"/>
      <c r="J165" s="55"/>
      <c r="K165" s="90"/>
      <c r="L165" s="90"/>
      <c r="M165" s="55"/>
      <c r="N165" s="55"/>
      <c r="O165" s="53"/>
      <c r="P165" s="53"/>
      <c r="Q165" s="55"/>
      <c r="R165" s="55"/>
      <c r="S165" s="90"/>
      <c r="T165" s="90"/>
      <c r="U165" s="55"/>
    </row>
    <row r="166" spans="1:21">
      <c r="A166" s="11"/>
      <c r="B166" s="99" t="s">
        <v>1159</v>
      </c>
      <c r="C166" s="44" t="s">
        <v>328</v>
      </c>
      <c r="D166" s="44"/>
      <c r="E166" s="47"/>
      <c r="F166" s="47"/>
      <c r="G166" s="87">
        <v>17203</v>
      </c>
      <c r="H166" s="87"/>
      <c r="I166" s="47"/>
      <c r="J166" s="47"/>
      <c r="K166" s="44">
        <v>930</v>
      </c>
      <c r="L166" s="44"/>
      <c r="M166" s="47"/>
      <c r="N166" s="47"/>
      <c r="O166" s="44" t="s">
        <v>328</v>
      </c>
      <c r="P166" s="44"/>
      <c r="Q166" s="47"/>
      <c r="R166" s="47"/>
      <c r="S166" s="87">
        <v>18133</v>
      </c>
      <c r="T166" s="87"/>
      <c r="U166" s="47"/>
    </row>
    <row r="167" spans="1:21">
      <c r="A167" s="11"/>
      <c r="B167" s="99"/>
      <c r="C167" s="44"/>
      <c r="D167" s="44"/>
      <c r="E167" s="47"/>
      <c r="F167" s="47"/>
      <c r="G167" s="87"/>
      <c r="H167" s="87"/>
      <c r="I167" s="47"/>
      <c r="J167" s="47"/>
      <c r="K167" s="44"/>
      <c r="L167" s="44"/>
      <c r="M167" s="47"/>
      <c r="N167" s="47"/>
      <c r="O167" s="44"/>
      <c r="P167" s="44"/>
      <c r="Q167" s="47"/>
      <c r="R167" s="47"/>
      <c r="S167" s="87"/>
      <c r="T167" s="87"/>
      <c r="U167" s="47"/>
    </row>
    <row r="168" spans="1:21">
      <c r="A168" s="11"/>
      <c r="B168" s="80" t="s">
        <v>1160</v>
      </c>
      <c r="C168" s="53" t="s">
        <v>328</v>
      </c>
      <c r="D168" s="53"/>
      <c r="E168" s="55"/>
      <c r="F168" s="55"/>
      <c r="G168" s="90">
        <v>12475</v>
      </c>
      <c r="H168" s="90"/>
      <c r="I168" s="55"/>
      <c r="J168" s="55"/>
      <c r="K168" s="53">
        <v>64</v>
      </c>
      <c r="L168" s="53"/>
      <c r="M168" s="55"/>
      <c r="N168" s="55"/>
      <c r="O168" s="53" t="s">
        <v>328</v>
      </c>
      <c r="P168" s="53"/>
      <c r="Q168" s="55"/>
      <c r="R168" s="55"/>
      <c r="S168" s="90">
        <v>12539</v>
      </c>
      <c r="T168" s="90"/>
      <c r="U168" s="55"/>
    </row>
    <row r="169" spans="1:21">
      <c r="A169" s="11"/>
      <c r="B169" s="80"/>
      <c r="C169" s="53"/>
      <c r="D169" s="53"/>
      <c r="E169" s="55"/>
      <c r="F169" s="55"/>
      <c r="G169" s="90"/>
      <c r="H169" s="90"/>
      <c r="I169" s="55"/>
      <c r="J169" s="55"/>
      <c r="K169" s="53"/>
      <c r="L169" s="53"/>
      <c r="M169" s="55"/>
      <c r="N169" s="55"/>
      <c r="O169" s="53"/>
      <c r="P169" s="53"/>
      <c r="Q169" s="55"/>
      <c r="R169" s="55"/>
      <c r="S169" s="90"/>
      <c r="T169" s="90"/>
      <c r="U169" s="55"/>
    </row>
    <row r="170" spans="1:21">
      <c r="A170" s="11"/>
      <c r="B170" s="99" t="s">
        <v>1161</v>
      </c>
      <c r="C170" s="44">
        <v>34</v>
      </c>
      <c r="D170" s="44"/>
      <c r="E170" s="47"/>
      <c r="F170" s="47"/>
      <c r="G170" s="87">
        <v>22064</v>
      </c>
      <c r="H170" s="87"/>
      <c r="I170" s="47"/>
      <c r="J170" s="47"/>
      <c r="K170" s="87">
        <v>2950</v>
      </c>
      <c r="L170" s="87"/>
      <c r="M170" s="47"/>
      <c r="N170" s="47"/>
      <c r="O170" s="44" t="s">
        <v>328</v>
      </c>
      <c r="P170" s="44"/>
      <c r="Q170" s="47"/>
      <c r="R170" s="47"/>
      <c r="S170" s="87">
        <v>25048</v>
      </c>
      <c r="T170" s="87"/>
      <c r="U170" s="47"/>
    </row>
    <row r="171" spans="1:21">
      <c r="A171" s="11"/>
      <c r="B171" s="99"/>
      <c r="C171" s="44"/>
      <c r="D171" s="44"/>
      <c r="E171" s="47"/>
      <c r="F171" s="47"/>
      <c r="G171" s="87"/>
      <c r="H171" s="87"/>
      <c r="I171" s="47"/>
      <c r="J171" s="47"/>
      <c r="K171" s="87"/>
      <c r="L171" s="87"/>
      <c r="M171" s="47"/>
      <c r="N171" s="47"/>
      <c r="O171" s="44"/>
      <c r="P171" s="44"/>
      <c r="Q171" s="47"/>
      <c r="R171" s="47"/>
      <c r="S171" s="87"/>
      <c r="T171" s="87"/>
      <c r="U171" s="47"/>
    </row>
    <row r="172" spans="1:21">
      <c r="A172" s="11"/>
      <c r="B172" s="80" t="s">
        <v>1162</v>
      </c>
      <c r="C172" s="90">
        <v>1440</v>
      </c>
      <c r="D172" s="90"/>
      <c r="E172" s="55"/>
      <c r="F172" s="55"/>
      <c r="G172" s="90">
        <v>7156</v>
      </c>
      <c r="H172" s="90"/>
      <c r="I172" s="55"/>
      <c r="J172" s="55"/>
      <c r="K172" s="53">
        <v>366</v>
      </c>
      <c r="L172" s="53"/>
      <c r="M172" s="55"/>
      <c r="N172" s="55"/>
      <c r="O172" s="53" t="s">
        <v>328</v>
      </c>
      <c r="P172" s="53"/>
      <c r="Q172" s="55"/>
      <c r="R172" s="55"/>
      <c r="S172" s="90">
        <v>8962</v>
      </c>
      <c r="T172" s="90"/>
      <c r="U172" s="55"/>
    </row>
    <row r="173" spans="1:21">
      <c r="A173" s="11"/>
      <c r="B173" s="80"/>
      <c r="C173" s="90"/>
      <c r="D173" s="90"/>
      <c r="E173" s="55"/>
      <c r="F173" s="55"/>
      <c r="G173" s="90"/>
      <c r="H173" s="90"/>
      <c r="I173" s="55"/>
      <c r="J173" s="55"/>
      <c r="K173" s="53"/>
      <c r="L173" s="53"/>
      <c r="M173" s="55"/>
      <c r="N173" s="55"/>
      <c r="O173" s="53"/>
      <c r="P173" s="53"/>
      <c r="Q173" s="55"/>
      <c r="R173" s="55"/>
      <c r="S173" s="90"/>
      <c r="T173" s="90"/>
      <c r="U173" s="55"/>
    </row>
    <row r="174" spans="1:21">
      <c r="A174" s="11"/>
      <c r="B174" s="99" t="s">
        <v>1163</v>
      </c>
      <c r="C174" s="44" t="s">
        <v>328</v>
      </c>
      <c r="D174" s="44"/>
      <c r="E174" s="47"/>
      <c r="F174" s="47"/>
      <c r="G174" s="44">
        <v>602</v>
      </c>
      <c r="H174" s="44"/>
      <c r="I174" s="47"/>
      <c r="J174" s="47"/>
      <c r="K174" s="44" t="s">
        <v>328</v>
      </c>
      <c r="L174" s="44"/>
      <c r="M174" s="47"/>
      <c r="N174" s="47"/>
      <c r="O174" s="44" t="s">
        <v>328</v>
      </c>
      <c r="P174" s="44"/>
      <c r="Q174" s="47"/>
      <c r="R174" s="47"/>
      <c r="S174" s="44">
        <v>602</v>
      </c>
      <c r="T174" s="44"/>
      <c r="U174" s="47"/>
    </row>
    <row r="175" spans="1:21">
      <c r="A175" s="11"/>
      <c r="B175" s="99"/>
      <c r="C175" s="44"/>
      <c r="D175" s="44"/>
      <c r="E175" s="47"/>
      <c r="F175" s="47"/>
      <c r="G175" s="44"/>
      <c r="H175" s="44"/>
      <c r="I175" s="47"/>
      <c r="J175" s="47"/>
      <c r="K175" s="44"/>
      <c r="L175" s="44"/>
      <c r="M175" s="47"/>
      <c r="N175" s="47"/>
      <c r="O175" s="44"/>
      <c r="P175" s="44"/>
      <c r="Q175" s="47"/>
      <c r="R175" s="47"/>
      <c r="S175" s="44"/>
      <c r="T175" s="44"/>
      <c r="U175" s="47"/>
    </row>
    <row r="176" spans="1:21">
      <c r="A176" s="11"/>
      <c r="B176" s="80" t="s">
        <v>470</v>
      </c>
      <c r="C176" s="53">
        <v>782</v>
      </c>
      <c r="D176" s="53"/>
      <c r="E176" s="55"/>
      <c r="F176" s="55"/>
      <c r="G176" s="90">
        <v>9680</v>
      </c>
      <c r="H176" s="90"/>
      <c r="I176" s="55"/>
      <c r="J176" s="55"/>
      <c r="K176" s="90">
        <v>7243</v>
      </c>
      <c r="L176" s="90"/>
      <c r="M176" s="55"/>
      <c r="N176" s="55"/>
      <c r="O176" s="53" t="s">
        <v>328</v>
      </c>
      <c r="P176" s="53"/>
      <c r="Q176" s="55"/>
      <c r="R176" s="55"/>
      <c r="S176" s="90">
        <v>17705</v>
      </c>
      <c r="T176" s="90"/>
      <c r="U176" s="55"/>
    </row>
    <row r="177" spans="1:21">
      <c r="A177" s="11"/>
      <c r="B177" s="80"/>
      <c r="C177" s="53"/>
      <c r="D177" s="53"/>
      <c r="E177" s="55"/>
      <c r="F177" s="55"/>
      <c r="G177" s="90"/>
      <c r="H177" s="90"/>
      <c r="I177" s="55"/>
      <c r="J177" s="55"/>
      <c r="K177" s="90"/>
      <c r="L177" s="90"/>
      <c r="M177" s="55"/>
      <c r="N177" s="55"/>
      <c r="O177" s="53"/>
      <c r="P177" s="53"/>
      <c r="Q177" s="55"/>
      <c r="R177" s="55"/>
      <c r="S177" s="90"/>
      <c r="T177" s="90"/>
      <c r="U177" s="55"/>
    </row>
    <row r="178" spans="1:21">
      <c r="A178" s="11"/>
      <c r="B178" s="99" t="s">
        <v>1164</v>
      </c>
      <c r="C178" s="44" t="s">
        <v>328</v>
      </c>
      <c r="D178" s="44"/>
      <c r="E178" s="47"/>
      <c r="F178" s="47"/>
      <c r="G178" s="87">
        <v>57327</v>
      </c>
      <c r="H178" s="87"/>
      <c r="I178" s="47"/>
      <c r="J178" s="47"/>
      <c r="K178" s="87">
        <v>5164</v>
      </c>
      <c r="L178" s="87"/>
      <c r="M178" s="47"/>
      <c r="N178" s="47"/>
      <c r="O178" s="44" t="s">
        <v>328</v>
      </c>
      <c r="P178" s="44"/>
      <c r="Q178" s="47"/>
      <c r="R178" s="47"/>
      <c r="S178" s="87">
        <v>62491</v>
      </c>
      <c r="T178" s="87"/>
      <c r="U178" s="47"/>
    </row>
    <row r="179" spans="1:21">
      <c r="A179" s="11"/>
      <c r="B179" s="99"/>
      <c r="C179" s="44"/>
      <c r="D179" s="44"/>
      <c r="E179" s="47"/>
      <c r="F179" s="47"/>
      <c r="G179" s="87"/>
      <c r="H179" s="87"/>
      <c r="I179" s="47"/>
      <c r="J179" s="47"/>
      <c r="K179" s="87"/>
      <c r="L179" s="87"/>
      <c r="M179" s="47"/>
      <c r="N179" s="47"/>
      <c r="O179" s="44"/>
      <c r="P179" s="44"/>
      <c r="Q179" s="47"/>
      <c r="R179" s="47"/>
      <c r="S179" s="87"/>
      <c r="T179" s="87"/>
      <c r="U179" s="47"/>
    </row>
    <row r="180" spans="1:21">
      <c r="A180" s="11"/>
      <c r="B180" s="80" t="s">
        <v>1165</v>
      </c>
      <c r="C180" s="53" t="s">
        <v>328</v>
      </c>
      <c r="D180" s="53"/>
      <c r="E180" s="55"/>
      <c r="F180" s="55"/>
      <c r="G180" s="53" t="s">
        <v>1166</v>
      </c>
      <c r="H180" s="53"/>
      <c r="I180" s="52" t="s">
        <v>350</v>
      </c>
      <c r="J180" s="55"/>
      <c r="K180" s="53" t="s">
        <v>1167</v>
      </c>
      <c r="L180" s="53"/>
      <c r="M180" s="52" t="s">
        <v>350</v>
      </c>
      <c r="N180" s="55"/>
      <c r="O180" s="53" t="s">
        <v>328</v>
      </c>
      <c r="P180" s="53"/>
      <c r="Q180" s="55"/>
      <c r="R180" s="55"/>
      <c r="S180" s="53" t="s">
        <v>1168</v>
      </c>
      <c r="T180" s="53"/>
      <c r="U180" s="52" t="s">
        <v>350</v>
      </c>
    </row>
    <row r="181" spans="1:21">
      <c r="A181" s="11"/>
      <c r="B181" s="80"/>
      <c r="C181" s="53"/>
      <c r="D181" s="53"/>
      <c r="E181" s="55"/>
      <c r="F181" s="55"/>
      <c r="G181" s="53"/>
      <c r="H181" s="53"/>
      <c r="I181" s="52"/>
      <c r="J181" s="55"/>
      <c r="K181" s="53"/>
      <c r="L181" s="53"/>
      <c r="M181" s="52"/>
      <c r="N181" s="55"/>
      <c r="O181" s="53"/>
      <c r="P181" s="53"/>
      <c r="Q181" s="55"/>
      <c r="R181" s="55"/>
      <c r="S181" s="53"/>
      <c r="T181" s="53"/>
      <c r="U181" s="52"/>
    </row>
    <row r="182" spans="1:21">
      <c r="A182" s="11"/>
      <c r="B182" s="99" t="s">
        <v>1169</v>
      </c>
      <c r="C182" s="44" t="s">
        <v>328</v>
      </c>
      <c r="D182" s="44"/>
      <c r="E182" s="47"/>
      <c r="F182" s="47"/>
      <c r="G182" s="87">
        <v>2281</v>
      </c>
      <c r="H182" s="87"/>
      <c r="I182" s="47"/>
      <c r="J182" s="47"/>
      <c r="K182" s="44">
        <v>89</v>
      </c>
      <c r="L182" s="44"/>
      <c r="M182" s="47"/>
      <c r="N182" s="47"/>
      <c r="O182" s="44" t="s">
        <v>328</v>
      </c>
      <c r="P182" s="44"/>
      <c r="Q182" s="47"/>
      <c r="R182" s="47"/>
      <c r="S182" s="87">
        <v>2370</v>
      </c>
      <c r="T182" s="87"/>
      <c r="U182" s="47"/>
    </row>
    <row r="183" spans="1:21" ht="15.75" thickBot="1">
      <c r="A183" s="11"/>
      <c r="B183" s="99"/>
      <c r="C183" s="69"/>
      <c r="D183" s="69"/>
      <c r="E183" s="70"/>
      <c r="F183" s="47"/>
      <c r="G183" s="100"/>
      <c r="H183" s="100"/>
      <c r="I183" s="70"/>
      <c r="J183" s="47"/>
      <c r="K183" s="69"/>
      <c r="L183" s="69"/>
      <c r="M183" s="70"/>
      <c r="N183" s="47"/>
      <c r="O183" s="69"/>
      <c r="P183" s="69"/>
      <c r="Q183" s="70"/>
      <c r="R183" s="47"/>
      <c r="S183" s="100"/>
      <c r="T183" s="100"/>
      <c r="U183" s="70"/>
    </row>
    <row r="184" spans="1:21">
      <c r="A184" s="11"/>
      <c r="B184" s="89" t="s">
        <v>472</v>
      </c>
      <c r="C184" s="101">
        <v>2421</v>
      </c>
      <c r="D184" s="101"/>
      <c r="E184" s="66"/>
      <c r="F184" s="55"/>
      <c r="G184" s="101">
        <v>259162</v>
      </c>
      <c r="H184" s="101"/>
      <c r="I184" s="66"/>
      <c r="J184" s="55"/>
      <c r="K184" s="101">
        <v>29726</v>
      </c>
      <c r="L184" s="101"/>
      <c r="M184" s="66"/>
      <c r="N184" s="55"/>
      <c r="O184" s="65" t="s">
        <v>328</v>
      </c>
      <c r="P184" s="65"/>
      <c r="Q184" s="66"/>
      <c r="R184" s="55"/>
      <c r="S184" s="101">
        <v>291309</v>
      </c>
      <c r="T184" s="101"/>
      <c r="U184" s="66"/>
    </row>
    <row r="185" spans="1:21" ht="15.75" thickBot="1">
      <c r="A185" s="11"/>
      <c r="B185" s="89"/>
      <c r="C185" s="91"/>
      <c r="D185" s="91"/>
      <c r="E185" s="72"/>
      <c r="F185" s="55"/>
      <c r="G185" s="91"/>
      <c r="H185" s="91"/>
      <c r="I185" s="72"/>
      <c r="J185" s="55"/>
      <c r="K185" s="91"/>
      <c r="L185" s="91"/>
      <c r="M185" s="72"/>
      <c r="N185" s="55"/>
      <c r="O185" s="71"/>
      <c r="P185" s="71"/>
      <c r="Q185" s="72"/>
      <c r="R185" s="55"/>
      <c r="S185" s="91"/>
      <c r="T185" s="91"/>
      <c r="U185" s="72"/>
    </row>
    <row r="186" spans="1:21">
      <c r="A186" s="11"/>
      <c r="B186" s="86" t="s">
        <v>1170</v>
      </c>
      <c r="C186" s="45" t="s">
        <v>1171</v>
      </c>
      <c r="D186" s="45"/>
      <c r="E186" s="92" t="s">
        <v>350</v>
      </c>
      <c r="F186" s="47"/>
      <c r="G186" s="88">
        <v>16130</v>
      </c>
      <c r="H186" s="88"/>
      <c r="I186" s="50"/>
      <c r="J186" s="47"/>
      <c r="K186" s="88">
        <v>5593</v>
      </c>
      <c r="L186" s="88"/>
      <c r="M186" s="50"/>
      <c r="N186" s="47"/>
      <c r="O186" s="45" t="s">
        <v>328</v>
      </c>
      <c r="P186" s="45"/>
      <c r="Q186" s="50"/>
      <c r="R186" s="47"/>
      <c r="S186" s="88">
        <v>19302</v>
      </c>
      <c r="T186" s="88"/>
      <c r="U186" s="50"/>
    </row>
    <row r="187" spans="1:21">
      <c r="A187" s="11"/>
      <c r="B187" s="86"/>
      <c r="C187" s="44"/>
      <c r="D187" s="44"/>
      <c r="E187" s="43"/>
      <c r="F187" s="47"/>
      <c r="G187" s="87"/>
      <c r="H187" s="87"/>
      <c r="I187" s="47"/>
      <c r="J187" s="47"/>
      <c r="K187" s="87"/>
      <c r="L187" s="87"/>
      <c r="M187" s="47"/>
      <c r="N187" s="47"/>
      <c r="O187" s="44"/>
      <c r="P187" s="44"/>
      <c r="Q187" s="47"/>
      <c r="R187" s="47"/>
      <c r="S187" s="87"/>
      <c r="T187" s="87"/>
      <c r="U187" s="47"/>
    </row>
    <row r="188" spans="1:21">
      <c r="A188" s="11"/>
      <c r="B188" s="82" t="s">
        <v>1172</v>
      </c>
      <c r="C188" s="55"/>
      <c r="D188" s="55"/>
      <c r="E188" s="55"/>
      <c r="F188" s="17"/>
      <c r="G188" s="55"/>
      <c r="H188" s="55"/>
      <c r="I188" s="55"/>
      <c r="J188" s="17"/>
      <c r="K188" s="55"/>
      <c r="L188" s="55"/>
      <c r="M188" s="55"/>
      <c r="N188" s="17"/>
      <c r="O188" s="55"/>
      <c r="P188" s="55"/>
      <c r="Q188" s="55"/>
      <c r="R188" s="17"/>
      <c r="S188" s="55"/>
      <c r="T188" s="55"/>
      <c r="U188" s="55"/>
    </row>
    <row r="189" spans="1:21">
      <c r="A189" s="11"/>
      <c r="B189" s="99" t="s">
        <v>1173</v>
      </c>
      <c r="C189" s="87">
        <v>41214</v>
      </c>
      <c r="D189" s="87"/>
      <c r="E189" s="47"/>
      <c r="F189" s="47"/>
      <c r="G189" s="44">
        <v>88</v>
      </c>
      <c r="H189" s="44"/>
      <c r="I189" s="47"/>
      <c r="J189" s="47"/>
      <c r="K189" s="44" t="s">
        <v>982</v>
      </c>
      <c r="L189" s="44"/>
      <c r="M189" s="43" t="s">
        <v>350</v>
      </c>
      <c r="N189" s="47"/>
      <c r="O189" s="44" t="s">
        <v>328</v>
      </c>
      <c r="P189" s="44"/>
      <c r="Q189" s="47"/>
      <c r="R189" s="47"/>
      <c r="S189" s="87">
        <v>41294</v>
      </c>
      <c r="T189" s="87"/>
      <c r="U189" s="47"/>
    </row>
    <row r="190" spans="1:21">
      <c r="A190" s="11"/>
      <c r="B190" s="99"/>
      <c r="C190" s="87"/>
      <c r="D190" s="87"/>
      <c r="E190" s="47"/>
      <c r="F190" s="47"/>
      <c r="G190" s="44"/>
      <c r="H190" s="44"/>
      <c r="I190" s="47"/>
      <c r="J190" s="47"/>
      <c r="K190" s="44"/>
      <c r="L190" s="44"/>
      <c r="M190" s="43"/>
      <c r="N190" s="47"/>
      <c r="O190" s="44"/>
      <c r="P190" s="44"/>
      <c r="Q190" s="47"/>
      <c r="R190" s="47"/>
      <c r="S190" s="87"/>
      <c r="T190" s="87"/>
      <c r="U190" s="47"/>
    </row>
    <row r="191" spans="1:21">
      <c r="A191" s="11"/>
      <c r="B191" s="80" t="s">
        <v>108</v>
      </c>
      <c r="C191" s="90">
        <v>2999</v>
      </c>
      <c r="D191" s="90"/>
      <c r="E191" s="55"/>
      <c r="F191" s="55"/>
      <c r="G191" s="53" t="s">
        <v>328</v>
      </c>
      <c r="H191" s="53"/>
      <c r="I191" s="55"/>
      <c r="J191" s="55"/>
      <c r="K191" s="53" t="s">
        <v>328</v>
      </c>
      <c r="L191" s="53"/>
      <c r="M191" s="55"/>
      <c r="N191" s="55"/>
      <c r="O191" s="53" t="s">
        <v>328</v>
      </c>
      <c r="P191" s="53"/>
      <c r="Q191" s="55"/>
      <c r="R191" s="55"/>
      <c r="S191" s="90">
        <v>2999</v>
      </c>
      <c r="T191" s="90"/>
      <c r="U191" s="55"/>
    </row>
    <row r="192" spans="1:21">
      <c r="A192" s="11"/>
      <c r="B192" s="80"/>
      <c r="C192" s="90"/>
      <c r="D192" s="90"/>
      <c r="E192" s="55"/>
      <c r="F192" s="55"/>
      <c r="G192" s="53"/>
      <c r="H192" s="53"/>
      <c r="I192" s="55"/>
      <c r="J192" s="55"/>
      <c r="K192" s="53"/>
      <c r="L192" s="53"/>
      <c r="M192" s="55"/>
      <c r="N192" s="55"/>
      <c r="O192" s="53"/>
      <c r="P192" s="53"/>
      <c r="Q192" s="55"/>
      <c r="R192" s="55"/>
      <c r="S192" s="90"/>
      <c r="T192" s="90"/>
      <c r="U192" s="55"/>
    </row>
    <row r="193" spans="1:21">
      <c r="A193" s="11"/>
      <c r="B193" s="99" t="s">
        <v>1174</v>
      </c>
      <c r="C193" s="44" t="s">
        <v>328</v>
      </c>
      <c r="D193" s="44"/>
      <c r="E193" s="47"/>
      <c r="F193" s="47"/>
      <c r="G193" s="44">
        <v>982</v>
      </c>
      <c r="H193" s="44"/>
      <c r="I193" s="47"/>
      <c r="J193" s="47"/>
      <c r="K193" s="44" t="s">
        <v>518</v>
      </c>
      <c r="L193" s="44"/>
      <c r="M193" s="43" t="s">
        <v>350</v>
      </c>
      <c r="N193" s="47"/>
      <c r="O193" s="44" t="s">
        <v>328</v>
      </c>
      <c r="P193" s="44"/>
      <c r="Q193" s="47"/>
      <c r="R193" s="47"/>
      <c r="S193" s="44">
        <v>937</v>
      </c>
      <c r="T193" s="44"/>
      <c r="U193" s="47"/>
    </row>
    <row r="194" spans="1:21" ht="15.75" thickBot="1">
      <c r="A194" s="11"/>
      <c r="B194" s="99"/>
      <c r="C194" s="69"/>
      <c r="D194" s="69"/>
      <c r="E194" s="70"/>
      <c r="F194" s="47"/>
      <c r="G194" s="69"/>
      <c r="H194" s="69"/>
      <c r="I194" s="70"/>
      <c r="J194" s="47"/>
      <c r="K194" s="69"/>
      <c r="L194" s="69"/>
      <c r="M194" s="119"/>
      <c r="N194" s="47"/>
      <c r="O194" s="69"/>
      <c r="P194" s="69"/>
      <c r="Q194" s="70"/>
      <c r="R194" s="47"/>
      <c r="S194" s="69"/>
      <c r="T194" s="69"/>
      <c r="U194" s="70"/>
    </row>
    <row r="195" spans="1:21">
      <c r="A195" s="11"/>
      <c r="B195" s="89" t="s">
        <v>1175</v>
      </c>
      <c r="C195" s="101">
        <v>44213</v>
      </c>
      <c r="D195" s="101"/>
      <c r="E195" s="66"/>
      <c r="F195" s="55"/>
      <c r="G195" s="101">
        <v>1070</v>
      </c>
      <c r="H195" s="101"/>
      <c r="I195" s="66"/>
      <c r="J195" s="55"/>
      <c r="K195" s="65" t="s">
        <v>1176</v>
      </c>
      <c r="L195" s="65"/>
      <c r="M195" s="67" t="s">
        <v>350</v>
      </c>
      <c r="N195" s="55"/>
      <c r="O195" s="65" t="s">
        <v>328</v>
      </c>
      <c r="P195" s="65"/>
      <c r="Q195" s="66"/>
      <c r="R195" s="55"/>
      <c r="S195" s="101">
        <v>45230</v>
      </c>
      <c r="T195" s="101"/>
      <c r="U195" s="66"/>
    </row>
    <row r="196" spans="1:21" ht="15.75" thickBot="1">
      <c r="A196" s="11"/>
      <c r="B196" s="89"/>
      <c r="C196" s="91"/>
      <c r="D196" s="91"/>
      <c r="E196" s="72"/>
      <c r="F196" s="55"/>
      <c r="G196" s="91"/>
      <c r="H196" s="91"/>
      <c r="I196" s="72"/>
      <c r="J196" s="55"/>
      <c r="K196" s="71"/>
      <c r="L196" s="71"/>
      <c r="M196" s="73"/>
      <c r="N196" s="55"/>
      <c r="O196" s="71"/>
      <c r="P196" s="71"/>
      <c r="Q196" s="72"/>
      <c r="R196" s="55"/>
      <c r="S196" s="91"/>
      <c r="T196" s="91"/>
      <c r="U196" s="72"/>
    </row>
    <row r="197" spans="1:21">
      <c r="A197" s="11"/>
      <c r="B197" s="86" t="s">
        <v>1177</v>
      </c>
      <c r="C197" s="45" t="s">
        <v>1178</v>
      </c>
      <c r="D197" s="45"/>
      <c r="E197" s="92" t="s">
        <v>350</v>
      </c>
      <c r="F197" s="47"/>
      <c r="G197" s="88">
        <v>15060</v>
      </c>
      <c r="H197" s="88"/>
      <c r="I197" s="50"/>
      <c r="J197" s="47"/>
      <c r="K197" s="88">
        <v>5646</v>
      </c>
      <c r="L197" s="88"/>
      <c r="M197" s="50"/>
      <c r="N197" s="47"/>
      <c r="O197" s="45" t="s">
        <v>328</v>
      </c>
      <c r="P197" s="45"/>
      <c r="Q197" s="50"/>
      <c r="R197" s="47"/>
      <c r="S197" s="45" t="s">
        <v>783</v>
      </c>
      <c r="T197" s="45"/>
      <c r="U197" s="92" t="s">
        <v>350</v>
      </c>
    </row>
    <row r="198" spans="1:21">
      <c r="A198" s="11"/>
      <c r="B198" s="86"/>
      <c r="C198" s="49"/>
      <c r="D198" s="49"/>
      <c r="E198" s="133"/>
      <c r="F198" s="47"/>
      <c r="G198" s="144"/>
      <c r="H198" s="144"/>
      <c r="I198" s="51"/>
      <c r="J198" s="47"/>
      <c r="K198" s="144"/>
      <c r="L198" s="144"/>
      <c r="M198" s="51"/>
      <c r="N198" s="47"/>
      <c r="O198" s="49"/>
      <c r="P198" s="49"/>
      <c r="Q198" s="51"/>
      <c r="R198" s="47"/>
      <c r="S198" s="44"/>
      <c r="T198" s="44"/>
      <c r="U198" s="43"/>
    </row>
    <row r="199" spans="1:21">
      <c r="A199" s="11"/>
      <c r="B199" s="89" t="s">
        <v>1179</v>
      </c>
      <c r="C199" s="53" t="s">
        <v>1180</v>
      </c>
      <c r="D199" s="53"/>
      <c r="E199" s="52" t="s">
        <v>350</v>
      </c>
      <c r="F199" s="55"/>
      <c r="G199" s="53" t="s">
        <v>1181</v>
      </c>
      <c r="H199" s="53"/>
      <c r="I199" s="52" t="s">
        <v>350</v>
      </c>
      <c r="J199" s="55"/>
      <c r="K199" s="90">
        <v>1817</v>
      </c>
      <c r="L199" s="90"/>
      <c r="M199" s="55"/>
      <c r="N199" s="55"/>
      <c r="O199" s="53" t="s">
        <v>328</v>
      </c>
      <c r="P199" s="53"/>
      <c r="Q199" s="55"/>
      <c r="R199" s="55"/>
      <c r="S199" s="53" t="s">
        <v>805</v>
      </c>
      <c r="T199" s="53"/>
      <c r="U199" s="52" t="s">
        <v>350</v>
      </c>
    </row>
    <row r="200" spans="1:21" ht="15.75" thickBot="1">
      <c r="A200" s="11"/>
      <c r="B200" s="89"/>
      <c r="C200" s="71"/>
      <c r="D200" s="71"/>
      <c r="E200" s="73"/>
      <c r="F200" s="55"/>
      <c r="G200" s="71"/>
      <c r="H200" s="71"/>
      <c r="I200" s="73"/>
      <c r="J200" s="55"/>
      <c r="K200" s="91"/>
      <c r="L200" s="91"/>
      <c r="M200" s="72"/>
      <c r="N200" s="55"/>
      <c r="O200" s="71"/>
      <c r="P200" s="71"/>
      <c r="Q200" s="72"/>
      <c r="R200" s="55"/>
      <c r="S200" s="71"/>
      <c r="T200" s="71"/>
      <c r="U200" s="73"/>
    </row>
    <row r="201" spans="1:21">
      <c r="A201" s="11"/>
      <c r="B201" s="86" t="s">
        <v>1182</v>
      </c>
      <c r="C201" s="45" t="s">
        <v>1183</v>
      </c>
      <c r="D201" s="45"/>
      <c r="E201" s="92" t="s">
        <v>350</v>
      </c>
      <c r="F201" s="47"/>
      <c r="G201" s="88">
        <v>16504</v>
      </c>
      <c r="H201" s="88"/>
      <c r="I201" s="50"/>
      <c r="J201" s="47"/>
      <c r="K201" s="88">
        <v>3829</v>
      </c>
      <c r="L201" s="88"/>
      <c r="M201" s="50"/>
      <c r="N201" s="47"/>
      <c r="O201" s="45" t="s">
        <v>328</v>
      </c>
      <c r="P201" s="45"/>
      <c r="Q201" s="50"/>
      <c r="R201" s="47"/>
      <c r="S201" s="45" t="s">
        <v>991</v>
      </c>
      <c r="T201" s="45"/>
      <c r="U201" s="92" t="s">
        <v>350</v>
      </c>
    </row>
    <row r="202" spans="1:21">
      <c r="A202" s="11"/>
      <c r="B202" s="86"/>
      <c r="C202" s="49"/>
      <c r="D202" s="49"/>
      <c r="E202" s="133"/>
      <c r="F202" s="47"/>
      <c r="G202" s="144"/>
      <c r="H202" s="144"/>
      <c r="I202" s="51"/>
      <c r="J202" s="47"/>
      <c r="K202" s="144"/>
      <c r="L202" s="144"/>
      <c r="M202" s="51"/>
      <c r="N202" s="47"/>
      <c r="O202" s="49"/>
      <c r="P202" s="49"/>
      <c r="Q202" s="51"/>
      <c r="R202" s="47"/>
      <c r="S202" s="44"/>
      <c r="T202" s="44"/>
      <c r="U202" s="43"/>
    </row>
    <row r="203" spans="1:21">
      <c r="A203" s="11"/>
      <c r="B203" s="89" t="s">
        <v>1184</v>
      </c>
      <c r="C203" s="90">
        <v>20333</v>
      </c>
      <c r="D203" s="90"/>
      <c r="E203" s="55"/>
      <c r="F203" s="55"/>
      <c r="G203" s="90">
        <v>3829</v>
      </c>
      <c r="H203" s="90"/>
      <c r="I203" s="55"/>
      <c r="J203" s="55"/>
      <c r="K203" s="53" t="s">
        <v>328</v>
      </c>
      <c r="L203" s="53"/>
      <c r="M203" s="55"/>
      <c r="N203" s="55"/>
      <c r="O203" s="53" t="s">
        <v>1185</v>
      </c>
      <c r="P203" s="53"/>
      <c r="Q203" s="52" t="s">
        <v>350</v>
      </c>
      <c r="R203" s="55"/>
      <c r="S203" s="53" t="s">
        <v>328</v>
      </c>
      <c r="T203" s="53"/>
      <c r="U203" s="55"/>
    </row>
    <row r="204" spans="1:21" ht="15.75" thickBot="1">
      <c r="A204" s="11"/>
      <c r="B204" s="89"/>
      <c r="C204" s="91"/>
      <c r="D204" s="91"/>
      <c r="E204" s="72"/>
      <c r="F204" s="55"/>
      <c r="G204" s="91"/>
      <c r="H204" s="91"/>
      <c r="I204" s="72"/>
      <c r="J204" s="55"/>
      <c r="K204" s="71"/>
      <c r="L204" s="71"/>
      <c r="M204" s="72"/>
      <c r="N204" s="55"/>
      <c r="O204" s="71"/>
      <c r="P204" s="71"/>
      <c r="Q204" s="73"/>
      <c r="R204" s="55"/>
      <c r="S204" s="71"/>
      <c r="T204" s="71"/>
      <c r="U204" s="72"/>
    </row>
    <row r="205" spans="1:21">
      <c r="A205" s="11"/>
      <c r="B205" s="86" t="s">
        <v>1099</v>
      </c>
      <c r="C205" s="92" t="s">
        <v>348</v>
      </c>
      <c r="D205" s="45" t="s">
        <v>991</v>
      </c>
      <c r="E205" s="92" t="s">
        <v>350</v>
      </c>
      <c r="F205" s="47"/>
      <c r="G205" s="92" t="s">
        <v>348</v>
      </c>
      <c r="H205" s="88">
        <v>20333</v>
      </c>
      <c r="I205" s="50"/>
      <c r="J205" s="47"/>
      <c r="K205" s="92" t="s">
        <v>348</v>
      </c>
      <c r="L205" s="88">
        <v>3829</v>
      </c>
      <c r="M205" s="50"/>
      <c r="N205" s="47"/>
      <c r="O205" s="92" t="s">
        <v>348</v>
      </c>
      <c r="P205" s="45" t="s">
        <v>1185</v>
      </c>
      <c r="Q205" s="92" t="s">
        <v>350</v>
      </c>
      <c r="R205" s="47"/>
      <c r="S205" s="92" t="s">
        <v>348</v>
      </c>
      <c r="T205" s="45" t="s">
        <v>991</v>
      </c>
      <c r="U205" s="92" t="s">
        <v>350</v>
      </c>
    </row>
    <row r="206" spans="1:21" ht="15.75" thickBot="1">
      <c r="A206" s="11"/>
      <c r="B206" s="86"/>
      <c r="C206" s="93"/>
      <c r="D206" s="94"/>
      <c r="E206" s="93"/>
      <c r="F206" s="47"/>
      <c r="G206" s="93"/>
      <c r="H206" s="105"/>
      <c r="I206" s="95"/>
      <c r="J206" s="47"/>
      <c r="K206" s="93"/>
      <c r="L206" s="105"/>
      <c r="M206" s="95"/>
      <c r="N206" s="47"/>
      <c r="O206" s="93"/>
      <c r="P206" s="94"/>
      <c r="Q206" s="93"/>
      <c r="R206" s="47"/>
      <c r="S206" s="93"/>
      <c r="T206" s="94"/>
      <c r="U206" s="93"/>
    </row>
    <row r="207" spans="1:21" ht="15.75" thickTop="1">
      <c r="A207" s="11"/>
      <c r="B207" s="10"/>
      <c r="C207" s="10"/>
      <c r="D207" s="10"/>
      <c r="E207" s="10"/>
      <c r="F207" s="10"/>
      <c r="G207" s="10"/>
      <c r="H207" s="10"/>
      <c r="I207" s="10"/>
      <c r="J207" s="10"/>
      <c r="K207" s="10"/>
      <c r="L207" s="10"/>
      <c r="M207" s="10"/>
      <c r="N207" s="10"/>
      <c r="O207" s="10"/>
      <c r="P207" s="10"/>
      <c r="Q207" s="10"/>
      <c r="R207" s="10"/>
      <c r="S207" s="10"/>
      <c r="T207" s="10"/>
      <c r="U207" s="10"/>
    </row>
    <row r="208" spans="1:21">
      <c r="A208" s="11"/>
      <c r="B208" s="10"/>
      <c r="C208" s="10"/>
      <c r="D208" s="10"/>
      <c r="E208" s="10"/>
      <c r="F208" s="10"/>
      <c r="G208" s="10"/>
      <c r="H208" s="10"/>
      <c r="I208" s="10"/>
      <c r="J208" s="10"/>
      <c r="K208" s="10"/>
      <c r="L208" s="10"/>
      <c r="M208" s="10"/>
      <c r="N208" s="10"/>
      <c r="O208" s="10"/>
      <c r="P208" s="10"/>
      <c r="Q208" s="10"/>
      <c r="R208" s="10"/>
      <c r="S208" s="10"/>
      <c r="T208" s="10"/>
      <c r="U208" s="10"/>
    </row>
    <row r="209" spans="1:21">
      <c r="A209" s="11"/>
      <c r="B209" s="122"/>
      <c r="C209" s="122"/>
      <c r="D209" s="122"/>
      <c r="E209" s="122"/>
      <c r="F209" s="122"/>
      <c r="G209" s="122"/>
      <c r="H209" s="122"/>
      <c r="I209" s="122"/>
      <c r="J209" s="122"/>
      <c r="K209" s="122"/>
      <c r="L209" s="122"/>
      <c r="M209" s="122"/>
      <c r="N209" s="122"/>
      <c r="O209" s="122"/>
      <c r="P209" s="122"/>
      <c r="Q209" s="122"/>
      <c r="R209" s="122"/>
      <c r="S209" s="122"/>
      <c r="T209" s="122"/>
      <c r="U209" s="122"/>
    </row>
    <row r="210" spans="1:21">
      <c r="A210" s="11"/>
      <c r="B210" s="121" t="s">
        <v>1153</v>
      </c>
      <c r="C210" s="121"/>
      <c r="D210" s="121"/>
      <c r="E210" s="121"/>
      <c r="F210" s="121"/>
      <c r="G210" s="121"/>
      <c r="H210" s="121"/>
      <c r="I210" s="121"/>
      <c r="J210" s="121"/>
      <c r="K210" s="121"/>
      <c r="L210" s="121"/>
      <c r="M210" s="121"/>
      <c r="N210" s="121"/>
      <c r="O210" s="121"/>
      <c r="P210" s="121"/>
      <c r="Q210" s="121"/>
      <c r="R210" s="121"/>
      <c r="S210" s="121"/>
      <c r="T210" s="121"/>
      <c r="U210" s="121"/>
    </row>
    <row r="211" spans="1:21">
      <c r="A211" s="11"/>
      <c r="B211" s="121" t="s">
        <v>1186</v>
      </c>
      <c r="C211" s="121"/>
      <c r="D211" s="121"/>
      <c r="E211" s="121"/>
      <c r="F211" s="121"/>
      <c r="G211" s="121"/>
      <c r="H211" s="121"/>
      <c r="I211" s="121"/>
      <c r="J211" s="121"/>
      <c r="K211" s="121"/>
      <c r="L211" s="121"/>
      <c r="M211" s="121"/>
      <c r="N211" s="121"/>
      <c r="O211" s="121"/>
      <c r="P211" s="121"/>
      <c r="Q211" s="121"/>
      <c r="R211" s="121"/>
      <c r="S211" s="121"/>
      <c r="T211" s="121"/>
      <c r="U211" s="121"/>
    </row>
    <row r="212" spans="1:21">
      <c r="A212" s="11"/>
      <c r="B212" s="121" t="s">
        <v>1002</v>
      </c>
      <c r="C212" s="121"/>
      <c r="D212" s="121"/>
      <c r="E212" s="121"/>
      <c r="F212" s="121"/>
      <c r="G212" s="121"/>
      <c r="H212" s="121"/>
      <c r="I212" s="121"/>
      <c r="J212" s="121"/>
      <c r="K212" s="121"/>
      <c r="L212" s="121"/>
      <c r="M212" s="121"/>
      <c r="N212" s="121"/>
      <c r="O212" s="121"/>
      <c r="P212" s="121"/>
      <c r="Q212" s="121"/>
      <c r="R212" s="121"/>
      <c r="S212" s="121"/>
      <c r="T212" s="121"/>
      <c r="U212" s="121"/>
    </row>
    <row r="213" spans="1:21">
      <c r="A213" s="11"/>
      <c r="B213" s="209" t="s">
        <v>424</v>
      </c>
      <c r="C213" s="209"/>
      <c r="D213" s="209"/>
      <c r="E213" s="209"/>
      <c r="F213" s="209"/>
      <c r="G213" s="209"/>
      <c r="H213" s="209"/>
      <c r="I213" s="209"/>
      <c r="J213" s="209"/>
      <c r="K213" s="209"/>
      <c r="L213" s="209"/>
      <c r="M213" s="209"/>
      <c r="N213" s="209"/>
      <c r="O213" s="209"/>
      <c r="P213" s="209"/>
      <c r="Q213" s="209"/>
      <c r="R213" s="209"/>
      <c r="S213" s="209"/>
      <c r="T213" s="209"/>
      <c r="U213" s="209"/>
    </row>
    <row r="214" spans="1:21">
      <c r="A214" s="11"/>
      <c r="B214" s="78"/>
      <c r="C214" s="78"/>
      <c r="D214" s="78"/>
      <c r="E214" s="78"/>
      <c r="F214" s="78"/>
      <c r="G214" s="78"/>
      <c r="H214" s="78"/>
      <c r="I214" s="78"/>
      <c r="J214" s="78"/>
      <c r="K214" s="78"/>
      <c r="L214" s="78"/>
      <c r="M214" s="78"/>
      <c r="N214" s="78"/>
      <c r="O214" s="78"/>
      <c r="P214" s="78"/>
      <c r="Q214" s="78"/>
      <c r="R214" s="78"/>
      <c r="S214" s="78"/>
      <c r="T214" s="78"/>
      <c r="U214" s="78"/>
    </row>
    <row r="215" spans="1:21">
      <c r="A215" s="11"/>
      <c r="B215" s="32"/>
      <c r="C215" s="32"/>
      <c r="D215" s="32"/>
      <c r="E215" s="32"/>
      <c r="F215" s="32"/>
      <c r="G215" s="32"/>
      <c r="H215" s="32"/>
      <c r="I215" s="32"/>
      <c r="J215" s="32"/>
      <c r="K215" s="32"/>
      <c r="L215" s="32"/>
      <c r="M215" s="32"/>
      <c r="N215" s="32"/>
      <c r="O215" s="32"/>
      <c r="P215" s="32"/>
      <c r="Q215" s="32"/>
      <c r="R215" s="32"/>
      <c r="S215" s="32"/>
      <c r="T215" s="32"/>
      <c r="U215" s="32"/>
    </row>
    <row r="216" spans="1:21">
      <c r="A216" s="11"/>
      <c r="B216" s="18"/>
      <c r="C216" s="18"/>
      <c r="D216" s="18"/>
      <c r="E216" s="18"/>
      <c r="F216" s="18"/>
      <c r="G216" s="18"/>
      <c r="H216" s="18"/>
      <c r="I216" s="18"/>
      <c r="J216" s="18"/>
      <c r="K216" s="18"/>
      <c r="L216" s="18"/>
      <c r="M216" s="18"/>
      <c r="N216" s="18"/>
      <c r="O216" s="18"/>
      <c r="P216" s="18"/>
      <c r="Q216" s="18"/>
      <c r="R216" s="18"/>
      <c r="S216" s="18"/>
      <c r="T216" s="18"/>
      <c r="U216" s="18"/>
    </row>
    <row r="217" spans="1:21">
      <c r="A217" s="11"/>
      <c r="B217" s="55"/>
      <c r="C217" s="112" t="s">
        <v>1112</v>
      </c>
      <c r="D217" s="112"/>
      <c r="E217" s="112"/>
      <c r="F217" s="55"/>
      <c r="G217" s="112" t="s">
        <v>1113</v>
      </c>
      <c r="H217" s="112"/>
      <c r="I217" s="112"/>
      <c r="J217" s="55"/>
      <c r="K217" s="112" t="s">
        <v>1155</v>
      </c>
      <c r="L217" s="112"/>
      <c r="M217" s="112"/>
      <c r="N217" s="55"/>
      <c r="O217" s="112" t="s">
        <v>1117</v>
      </c>
      <c r="P217" s="112"/>
      <c r="Q217" s="112"/>
      <c r="R217" s="55"/>
      <c r="S217" s="112" t="s">
        <v>133</v>
      </c>
      <c r="T217" s="112"/>
      <c r="U217" s="112"/>
    </row>
    <row r="218" spans="1:21">
      <c r="A218" s="11"/>
      <c r="B218" s="55"/>
      <c r="C218" s="112"/>
      <c r="D218" s="112"/>
      <c r="E218" s="112"/>
      <c r="F218" s="55"/>
      <c r="G218" s="112"/>
      <c r="H218" s="112"/>
      <c r="I218" s="112"/>
      <c r="J218" s="55"/>
      <c r="K218" s="112" t="s">
        <v>1156</v>
      </c>
      <c r="L218" s="112"/>
      <c r="M218" s="112"/>
      <c r="N218" s="55"/>
      <c r="O218" s="112"/>
      <c r="P218" s="112"/>
      <c r="Q218" s="112"/>
      <c r="R218" s="55"/>
      <c r="S218" s="112"/>
      <c r="T218" s="112"/>
      <c r="U218" s="112"/>
    </row>
    <row r="219" spans="1:21" ht="15.75" thickBot="1">
      <c r="A219" s="11"/>
      <c r="B219" s="55"/>
      <c r="C219" s="42"/>
      <c r="D219" s="42"/>
      <c r="E219" s="42"/>
      <c r="F219" s="55"/>
      <c r="G219" s="42"/>
      <c r="H219" s="42"/>
      <c r="I219" s="42"/>
      <c r="J219" s="55"/>
      <c r="K219" s="42" t="s">
        <v>1116</v>
      </c>
      <c r="L219" s="42"/>
      <c r="M219" s="42"/>
      <c r="N219" s="55"/>
      <c r="O219" s="42"/>
      <c r="P219" s="42"/>
      <c r="Q219" s="42"/>
      <c r="R219" s="55"/>
      <c r="S219" s="42"/>
      <c r="T219" s="42"/>
      <c r="U219" s="42"/>
    </row>
    <row r="220" spans="1:21">
      <c r="A220" s="11"/>
      <c r="B220" s="86" t="s">
        <v>489</v>
      </c>
      <c r="C220" s="92" t="s">
        <v>348</v>
      </c>
      <c r="D220" s="45" t="s">
        <v>328</v>
      </c>
      <c r="E220" s="50"/>
      <c r="F220" s="47"/>
      <c r="G220" s="92" t="s">
        <v>348</v>
      </c>
      <c r="H220" s="88">
        <v>287824</v>
      </c>
      <c r="I220" s="50"/>
      <c r="J220" s="47"/>
      <c r="K220" s="92" t="s">
        <v>348</v>
      </c>
      <c r="L220" s="88">
        <v>26643</v>
      </c>
      <c r="M220" s="50"/>
      <c r="N220" s="47"/>
      <c r="O220" s="92" t="s">
        <v>348</v>
      </c>
      <c r="P220" s="45" t="s">
        <v>328</v>
      </c>
      <c r="Q220" s="50"/>
      <c r="R220" s="47"/>
      <c r="S220" s="92" t="s">
        <v>348</v>
      </c>
      <c r="T220" s="88">
        <v>314467</v>
      </c>
      <c r="U220" s="50"/>
    </row>
    <row r="221" spans="1:21">
      <c r="A221" s="11"/>
      <c r="B221" s="86"/>
      <c r="C221" s="43"/>
      <c r="D221" s="44"/>
      <c r="E221" s="47"/>
      <c r="F221" s="47"/>
      <c r="G221" s="43"/>
      <c r="H221" s="87"/>
      <c r="I221" s="47"/>
      <c r="J221" s="47"/>
      <c r="K221" s="43"/>
      <c r="L221" s="87"/>
      <c r="M221" s="47"/>
      <c r="N221" s="47"/>
      <c r="O221" s="43"/>
      <c r="P221" s="44"/>
      <c r="Q221" s="47"/>
      <c r="R221" s="47"/>
      <c r="S221" s="43"/>
      <c r="T221" s="87"/>
      <c r="U221" s="47"/>
    </row>
    <row r="222" spans="1:21">
      <c r="A222" s="11"/>
      <c r="B222" s="82" t="s">
        <v>91</v>
      </c>
      <c r="C222" s="55"/>
      <c r="D222" s="55"/>
      <c r="E222" s="55"/>
      <c r="F222" s="17"/>
      <c r="G222" s="55"/>
      <c r="H222" s="55"/>
      <c r="I222" s="55"/>
      <c r="J222" s="17"/>
      <c r="K222" s="55"/>
      <c r="L222" s="55"/>
      <c r="M222" s="55"/>
      <c r="N222" s="17"/>
      <c r="O222" s="55"/>
      <c r="P222" s="55"/>
      <c r="Q222" s="55"/>
      <c r="R222" s="17"/>
      <c r="S222" s="55"/>
      <c r="T222" s="55"/>
      <c r="U222" s="55"/>
    </row>
    <row r="223" spans="1:21">
      <c r="A223" s="11"/>
      <c r="B223" s="99" t="s">
        <v>1157</v>
      </c>
      <c r="C223" s="44">
        <v>259</v>
      </c>
      <c r="D223" s="44"/>
      <c r="E223" s="47"/>
      <c r="F223" s="47"/>
      <c r="G223" s="87">
        <v>84857</v>
      </c>
      <c r="H223" s="87"/>
      <c r="I223" s="47"/>
      <c r="J223" s="47"/>
      <c r="K223" s="87">
        <v>6425</v>
      </c>
      <c r="L223" s="87"/>
      <c r="M223" s="47"/>
      <c r="N223" s="47"/>
      <c r="O223" s="44" t="s">
        <v>328</v>
      </c>
      <c r="P223" s="44"/>
      <c r="Q223" s="47"/>
      <c r="R223" s="47"/>
      <c r="S223" s="87">
        <v>91541</v>
      </c>
      <c r="T223" s="87"/>
      <c r="U223" s="47"/>
    </row>
    <row r="224" spans="1:21">
      <c r="A224" s="11"/>
      <c r="B224" s="99"/>
      <c r="C224" s="44"/>
      <c r="D224" s="44"/>
      <c r="E224" s="47"/>
      <c r="F224" s="47"/>
      <c r="G224" s="87"/>
      <c r="H224" s="87"/>
      <c r="I224" s="47"/>
      <c r="J224" s="47"/>
      <c r="K224" s="87"/>
      <c r="L224" s="87"/>
      <c r="M224" s="47"/>
      <c r="N224" s="47"/>
      <c r="O224" s="44"/>
      <c r="P224" s="44"/>
      <c r="Q224" s="47"/>
      <c r="R224" s="47"/>
      <c r="S224" s="87"/>
      <c r="T224" s="87"/>
      <c r="U224" s="47"/>
    </row>
    <row r="225" spans="1:21">
      <c r="A225" s="11"/>
      <c r="B225" s="80" t="s">
        <v>1158</v>
      </c>
      <c r="C225" s="53" t="s">
        <v>328</v>
      </c>
      <c r="D225" s="53"/>
      <c r="E225" s="55"/>
      <c r="F225" s="55"/>
      <c r="G225" s="90">
        <v>33020</v>
      </c>
      <c r="H225" s="90"/>
      <c r="I225" s="55"/>
      <c r="J225" s="55"/>
      <c r="K225" s="90">
        <v>4341</v>
      </c>
      <c r="L225" s="90"/>
      <c r="M225" s="55"/>
      <c r="N225" s="55"/>
      <c r="O225" s="53" t="s">
        <v>328</v>
      </c>
      <c r="P225" s="53"/>
      <c r="Q225" s="55"/>
      <c r="R225" s="55"/>
      <c r="S225" s="90">
        <v>37361</v>
      </c>
      <c r="T225" s="90"/>
      <c r="U225" s="55"/>
    </row>
    <row r="226" spans="1:21">
      <c r="A226" s="11"/>
      <c r="B226" s="80"/>
      <c r="C226" s="53"/>
      <c r="D226" s="53"/>
      <c r="E226" s="55"/>
      <c r="F226" s="55"/>
      <c r="G226" s="90"/>
      <c r="H226" s="90"/>
      <c r="I226" s="55"/>
      <c r="J226" s="55"/>
      <c r="K226" s="90"/>
      <c r="L226" s="90"/>
      <c r="M226" s="55"/>
      <c r="N226" s="55"/>
      <c r="O226" s="53"/>
      <c r="P226" s="53"/>
      <c r="Q226" s="55"/>
      <c r="R226" s="55"/>
      <c r="S226" s="90"/>
      <c r="T226" s="90"/>
      <c r="U226" s="55"/>
    </row>
    <row r="227" spans="1:21">
      <c r="A227" s="11"/>
      <c r="B227" s="99" t="s">
        <v>1159</v>
      </c>
      <c r="C227" s="44" t="s">
        <v>328</v>
      </c>
      <c r="D227" s="44"/>
      <c r="E227" s="47"/>
      <c r="F227" s="47"/>
      <c r="G227" s="87">
        <v>14612</v>
      </c>
      <c r="H227" s="87"/>
      <c r="I227" s="47"/>
      <c r="J227" s="47"/>
      <c r="K227" s="44">
        <v>550</v>
      </c>
      <c r="L227" s="44"/>
      <c r="M227" s="47"/>
      <c r="N227" s="47"/>
      <c r="O227" s="44" t="s">
        <v>328</v>
      </c>
      <c r="P227" s="44"/>
      <c r="Q227" s="47"/>
      <c r="R227" s="47"/>
      <c r="S227" s="87">
        <v>15162</v>
      </c>
      <c r="T227" s="87"/>
      <c r="U227" s="47"/>
    </row>
    <row r="228" spans="1:21">
      <c r="A228" s="11"/>
      <c r="B228" s="99"/>
      <c r="C228" s="44"/>
      <c r="D228" s="44"/>
      <c r="E228" s="47"/>
      <c r="F228" s="47"/>
      <c r="G228" s="87"/>
      <c r="H228" s="87"/>
      <c r="I228" s="47"/>
      <c r="J228" s="47"/>
      <c r="K228" s="44"/>
      <c r="L228" s="44"/>
      <c r="M228" s="47"/>
      <c r="N228" s="47"/>
      <c r="O228" s="44"/>
      <c r="P228" s="44"/>
      <c r="Q228" s="47"/>
      <c r="R228" s="47"/>
      <c r="S228" s="87"/>
      <c r="T228" s="87"/>
      <c r="U228" s="47"/>
    </row>
    <row r="229" spans="1:21">
      <c r="A229" s="11"/>
      <c r="B229" s="80" t="s">
        <v>1160</v>
      </c>
      <c r="C229" s="53" t="s">
        <v>328</v>
      </c>
      <c r="D229" s="53"/>
      <c r="E229" s="55"/>
      <c r="F229" s="55"/>
      <c r="G229" s="90">
        <v>10859</v>
      </c>
      <c r="H229" s="90"/>
      <c r="I229" s="55"/>
      <c r="J229" s="55"/>
      <c r="K229" s="53">
        <v>17</v>
      </c>
      <c r="L229" s="53"/>
      <c r="M229" s="55"/>
      <c r="N229" s="55"/>
      <c r="O229" s="53" t="s">
        <v>328</v>
      </c>
      <c r="P229" s="53"/>
      <c r="Q229" s="55"/>
      <c r="R229" s="55"/>
      <c r="S229" s="90">
        <v>10876</v>
      </c>
      <c r="T229" s="90"/>
      <c r="U229" s="55"/>
    </row>
    <row r="230" spans="1:21">
      <c r="A230" s="11"/>
      <c r="B230" s="80"/>
      <c r="C230" s="53"/>
      <c r="D230" s="53"/>
      <c r="E230" s="55"/>
      <c r="F230" s="55"/>
      <c r="G230" s="90"/>
      <c r="H230" s="90"/>
      <c r="I230" s="55"/>
      <c r="J230" s="55"/>
      <c r="K230" s="53"/>
      <c r="L230" s="53"/>
      <c r="M230" s="55"/>
      <c r="N230" s="55"/>
      <c r="O230" s="53"/>
      <c r="P230" s="53"/>
      <c r="Q230" s="55"/>
      <c r="R230" s="55"/>
      <c r="S230" s="90"/>
      <c r="T230" s="90"/>
      <c r="U230" s="55"/>
    </row>
    <row r="231" spans="1:21">
      <c r="A231" s="11"/>
      <c r="B231" s="99" t="s">
        <v>1161</v>
      </c>
      <c r="C231" s="44" t="s">
        <v>328</v>
      </c>
      <c r="D231" s="44"/>
      <c r="E231" s="47"/>
      <c r="F231" s="47"/>
      <c r="G231" s="87">
        <v>18718</v>
      </c>
      <c r="H231" s="87"/>
      <c r="I231" s="47"/>
      <c r="J231" s="47"/>
      <c r="K231" s="87">
        <v>2083</v>
      </c>
      <c r="L231" s="87"/>
      <c r="M231" s="47"/>
      <c r="N231" s="47"/>
      <c r="O231" s="44" t="s">
        <v>328</v>
      </c>
      <c r="P231" s="44"/>
      <c r="Q231" s="47"/>
      <c r="R231" s="47"/>
      <c r="S231" s="87">
        <v>20801</v>
      </c>
      <c r="T231" s="87"/>
      <c r="U231" s="47"/>
    </row>
    <row r="232" spans="1:21">
      <c r="A232" s="11"/>
      <c r="B232" s="99"/>
      <c r="C232" s="44"/>
      <c r="D232" s="44"/>
      <c r="E232" s="47"/>
      <c r="F232" s="47"/>
      <c r="G232" s="87"/>
      <c r="H232" s="87"/>
      <c r="I232" s="47"/>
      <c r="J232" s="47"/>
      <c r="K232" s="87"/>
      <c r="L232" s="87"/>
      <c r="M232" s="47"/>
      <c r="N232" s="47"/>
      <c r="O232" s="44"/>
      <c r="P232" s="44"/>
      <c r="Q232" s="47"/>
      <c r="R232" s="47"/>
      <c r="S232" s="87"/>
      <c r="T232" s="87"/>
      <c r="U232" s="47"/>
    </row>
    <row r="233" spans="1:21">
      <c r="A233" s="11"/>
      <c r="B233" s="80" t="s">
        <v>1162</v>
      </c>
      <c r="C233" s="53">
        <v>513</v>
      </c>
      <c r="D233" s="53"/>
      <c r="E233" s="55"/>
      <c r="F233" s="55"/>
      <c r="G233" s="90">
        <v>6863</v>
      </c>
      <c r="H233" s="90"/>
      <c r="I233" s="55"/>
      <c r="J233" s="55"/>
      <c r="K233" s="53">
        <v>160</v>
      </c>
      <c r="L233" s="53"/>
      <c r="M233" s="55"/>
      <c r="N233" s="55"/>
      <c r="O233" s="53" t="s">
        <v>328</v>
      </c>
      <c r="P233" s="53"/>
      <c r="Q233" s="55"/>
      <c r="R233" s="55"/>
      <c r="S233" s="90">
        <v>7536</v>
      </c>
      <c r="T233" s="90"/>
      <c r="U233" s="55"/>
    </row>
    <row r="234" spans="1:21">
      <c r="A234" s="11"/>
      <c r="B234" s="80"/>
      <c r="C234" s="53"/>
      <c r="D234" s="53"/>
      <c r="E234" s="55"/>
      <c r="F234" s="55"/>
      <c r="G234" s="90"/>
      <c r="H234" s="90"/>
      <c r="I234" s="55"/>
      <c r="J234" s="55"/>
      <c r="K234" s="53"/>
      <c r="L234" s="53"/>
      <c r="M234" s="55"/>
      <c r="N234" s="55"/>
      <c r="O234" s="53"/>
      <c r="P234" s="53"/>
      <c r="Q234" s="55"/>
      <c r="R234" s="55"/>
      <c r="S234" s="90"/>
      <c r="T234" s="90"/>
      <c r="U234" s="55"/>
    </row>
    <row r="235" spans="1:21">
      <c r="A235" s="11"/>
      <c r="B235" s="99" t="s">
        <v>1163</v>
      </c>
      <c r="C235" s="44" t="s">
        <v>328</v>
      </c>
      <c r="D235" s="44"/>
      <c r="E235" s="47"/>
      <c r="F235" s="47"/>
      <c r="G235" s="44">
        <v>588</v>
      </c>
      <c r="H235" s="44"/>
      <c r="I235" s="47"/>
      <c r="J235" s="47"/>
      <c r="K235" s="44" t="s">
        <v>328</v>
      </c>
      <c r="L235" s="44"/>
      <c r="M235" s="47"/>
      <c r="N235" s="47"/>
      <c r="O235" s="44" t="s">
        <v>328</v>
      </c>
      <c r="P235" s="44"/>
      <c r="Q235" s="47"/>
      <c r="R235" s="47"/>
      <c r="S235" s="44">
        <v>588</v>
      </c>
      <c r="T235" s="44"/>
      <c r="U235" s="47"/>
    </row>
    <row r="236" spans="1:21">
      <c r="A236" s="11"/>
      <c r="B236" s="99"/>
      <c r="C236" s="44"/>
      <c r="D236" s="44"/>
      <c r="E236" s="47"/>
      <c r="F236" s="47"/>
      <c r="G236" s="44"/>
      <c r="H236" s="44"/>
      <c r="I236" s="47"/>
      <c r="J236" s="47"/>
      <c r="K236" s="44"/>
      <c r="L236" s="44"/>
      <c r="M236" s="47"/>
      <c r="N236" s="47"/>
      <c r="O236" s="44"/>
      <c r="P236" s="44"/>
      <c r="Q236" s="47"/>
      <c r="R236" s="47"/>
      <c r="S236" s="44"/>
      <c r="T236" s="44"/>
      <c r="U236" s="47"/>
    </row>
    <row r="237" spans="1:21">
      <c r="A237" s="11"/>
      <c r="B237" s="80" t="s">
        <v>470</v>
      </c>
      <c r="C237" s="53">
        <v>661</v>
      </c>
      <c r="D237" s="53"/>
      <c r="E237" s="55"/>
      <c r="F237" s="55"/>
      <c r="G237" s="90">
        <v>6995</v>
      </c>
      <c r="H237" s="90"/>
      <c r="I237" s="55"/>
      <c r="J237" s="55"/>
      <c r="K237" s="90">
        <v>4113</v>
      </c>
      <c r="L237" s="90"/>
      <c r="M237" s="55"/>
      <c r="N237" s="55"/>
      <c r="O237" s="53" t="s">
        <v>328</v>
      </c>
      <c r="P237" s="53"/>
      <c r="Q237" s="55"/>
      <c r="R237" s="55"/>
      <c r="S237" s="90">
        <v>11769</v>
      </c>
      <c r="T237" s="90"/>
      <c r="U237" s="55"/>
    </row>
    <row r="238" spans="1:21">
      <c r="A238" s="11"/>
      <c r="B238" s="80"/>
      <c r="C238" s="53"/>
      <c r="D238" s="53"/>
      <c r="E238" s="55"/>
      <c r="F238" s="55"/>
      <c r="G238" s="90"/>
      <c r="H238" s="90"/>
      <c r="I238" s="55"/>
      <c r="J238" s="55"/>
      <c r="K238" s="90"/>
      <c r="L238" s="90"/>
      <c r="M238" s="55"/>
      <c r="N238" s="55"/>
      <c r="O238" s="53"/>
      <c r="P238" s="53"/>
      <c r="Q238" s="55"/>
      <c r="R238" s="55"/>
      <c r="S238" s="90"/>
      <c r="T238" s="90"/>
      <c r="U238" s="55"/>
    </row>
    <row r="239" spans="1:21">
      <c r="A239" s="11"/>
      <c r="B239" s="99" t="s">
        <v>1164</v>
      </c>
      <c r="C239" s="44" t="s">
        <v>328</v>
      </c>
      <c r="D239" s="44"/>
      <c r="E239" s="47"/>
      <c r="F239" s="47"/>
      <c r="G239" s="87">
        <v>55119</v>
      </c>
      <c r="H239" s="87"/>
      <c r="I239" s="47"/>
      <c r="J239" s="47"/>
      <c r="K239" s="87">
        <v>3548</v>
      </c>
      <c r="L239" s="87"/>
      <c r="M239" s="47"/>
      <c r="N239" s="47"/>
      <c r="O239" s="44" t="s">
        <v>328</v>
      </c>
      <c r="P239" s="44"/>
      <c r="Q239" s="47"/>
      <c r="R239" s="47"/>
      <c r="S239" s="87">
        <v>58667</v>
      </c>
      <c r="T239" s="87"/>
      <c r="U239" s="47"/>
    </row>
    <row r="240" spans="1:21">
      <c r="A240" s="11"/>
      <c r="B240" s="99"/>
      <c r="C240" s="44"/>
      <c r="D240" s="44"/>
      <c r="E240" s="47"/>
      <c r="F240" s="47"/>
      <c r="G240" s="87"/>
      <c r="H240" s="87"/>
      <c r="I240" s="47"/>
      <c r="J240" s="47"/>
      <c r="K240" s="87"/>
      <c r="L240" s="87"/>
      <c r="M240" s="47"/>
      <c r="N240" s="47"/>
      <c r="O240" s="44"/>
      <c r="P240" s="44"/>
      <c r="Q240" s="47"/>
      <c r="R240" s="47"/>
      <c r="S240" s="87"/>
      <c r="T240" s="87"/>
      <c r="U240" s="47"/>
    </row>
    <row r="241" spans="1:21">
      <c r="A241" s="11"/>
      <c r="B241" s="80" t="s">
        <v>1165</v>
      </c>
      <c r="C241" s="53" t="s">
        <v>328</v>
      </c>
      <c r="D241" s="53"/>
      <c r="E241" s="55"/>
      <c r="F241" s="55"/>
      <c r="G241" s="53" t="s">
        <v>1187</v>
      </c>
      <c r="H241" s="53"/>
      <c r="I241" s="52" t="s">
        <v>350</v>
      </c>
      <c r="J241" s="55"/>
      <c r="K241" s="53" t="s">
        <v>1188</v>
      </c>
      <c r="L241" s="53"/>
      <c r="M241" s="52" t="s">
        <v>350</v>
      </c>
      <c r="N241" s="55"/>
      <c r="O241" s="53" t="s">
        <v>328</v>
      </c>
      <c r="P241" s="53"/>
      <c r="Q241" s="55"/>
      <c r="R241" s="55"/>
      <c r="S241" s="53" t="s">
        <v>1189</v>
      </c>
      <c r="T241" s="53"/>
      <c r="U241" s="52" t="s">
        <v>350</v>
      </c>
    </row>
    <row r="242" spans="1:21" ht="15.75" thickBot="1">
      <c r="A242" s="11"/>
      <c r="B242" s="80"/>
      <c r="C242" s="71"/>
      <c r="D242" s="71"/>
      <c r="E242" s="72"/>
      <c r="F242" s="55"/>
      <c r="G242" s="71"/>
      <c r="H242" s="71"/>
      <c r="I242" s="73"/>
      <c r="J242" s="55"/>
      <c r="K242" s="71"/>
      <c r="L242" s="71"/>
      <c r="M242" s="73"/>
      <c r="N242" s="55"/>
      <c r="O242" s="71"/>
      <c r="P242" s="71"/>
      <c r="Q242" s="72"/>
      <c r="R242" s="55"/>
      <c r="S242" s="71"/>
      <c r="T242" s="71"/>
      <c r="U242" s="73"/>
    </row>
    <row r="243" spans="1:21">
      <c r="A243" s="11"/>
      <c r="B243" s="86" t="s">
        <v>472</v>
      </c>
      <c r="C243" s="88">
        <v>1433</v>
      </c>
      <c r="D243" s="88"/>
      <c r="E243" s="50"/>
      <c r="F243" s="47"/>
      <c r="G243" s="88">
        <v>230734</v>
      </c>
      <c r="H243" s="88"/>
      <c r="I243" s="50"/>
      <c r="J243" s="47"/>
      <c r="K243" s="88">
        <v>21231</v>
      </c>
      <c r="L243" s="88"/>
      <c r="M243" s="50"/>
      <c r="N243" s="47"/>
      <c r="O243" s="45" t="s">
        <v>328</v>
      </c>
      <c r="P243" s="45"/>
      <c r="Q243" s="50"/>
      <c r="R243" s="47"/>
      <c r="S243" s="88">
        <v>253398</v>
      </c>
      <c r="T243" s="88"/>
      <c r="U243" s="50"/>
    </row>
    <row r="244" spans="1:21" ht="15.75" thickBot="1">
      <c r="A244" s="11"/>
      <c r="B244" s="86"/>
      <c r="C244" s="100"/>
      <c r="D244" s="100"/>
      <c r="E244" s="70"/>
      <c r="F244" s="47"/>
      <c r="G244" s="100"/>
      <c r="H244" s="100"/>
      <c r="I244" s="70"/>
      <c r="J244" s="47"/>
      <c r="K244" s="100"/>
      <c r="L244" s="100"/>
      <c r="M244" s="70"/>
      <c r="N244" s="47"/>
      <c r="O244" s="69"/>
      <c r="P244" s="69"/>
      <c r="Q244" s="70"/>
      <c r="R244" s="47"/>
      <c r="S244" s="100"/>
      <c r="T244" s="100"/>
      <c r="U244" s="70"/>
    </row>
    <row r="245" spans="1:21">
      <c r="A245" s="11"/>
      <c r="B245" s="89" t="s">
        <v>1170</v>
      </c>
      <c r="C245" s="65" t="s">
        <v>1190</v>
      </c>
      <c r="D245" s="65"/>
      <c r="E245" s="67" t="s">
        <v>350</v>
      </c>
      <c r="F245" s="55"/>
      <c r="G245" s="101">
        <v>57090</v>
      </c>
      <c r="H245" s="101"/>
      <c r="I245" s="66"/>
      <c r="J245" s="55"/>
      <c r="K245" s="101">
        <v>5412</v>
      </c>
      <c r="L245" s="101"/>
      <c r="M245" s="66"/>
      <c r="N245" s="55"/>
      <c r="O245" s="65" t="s">
        <v>328</v>
      </c>
      <c r="P245" s="65"/>
      <c r="Q245" s="66"/>
      <c r="R245" s="55"/>
      <c r="S245" s="101">
        <v>61069</v>
      </c>
      <c r="T245" s="101"/>
      <c r="U245" s="66"/>
    </row>
    <row r="246" spans="1:21">
      <c r="A246" s="11"/>
      <c r="B246" s="89"/>
      <c r="C246" s="205"/>
      <c r="D246" s="205"/>
      <c r="E246" s="183"/>
      <c r="F246" s="55"/>
      <c r="G246" s="159"/>
      <c r="H246" s="159"/>
      <c r="I246" s="160"/>
      <c r="J246" s="55"/>
      <c r="K246" s="159"/>
      <c r="L246" s="159"/>
      <c r="M246" s="160"/>
      <c r="N246" s="55"/>
      <c r="O246" s="205"/>
      <c r="P246" s="205"/>
      <c r="Q246" s="160"/>
      <c r="R246" s="55"/>
      <c r="S246" s="159"/>
      <c r="T246" s="159"/>
      <c r="U246" s="160"/>
    </row>
    <row r="247" spans="1:21">
      <c r="A247" s="11"/>
      <c r="B247" s="81" t="s">
        <v>1172</v>
      </c>
      <c r="C247" s="47"/>
      <c r="D247" s="47"/>
      <c r="E247" s="47"/>
      <c r="F247" s="38"/>
      <c r="G247" s="47"/>
      <c r="H247" s="47"/>
      <c r="I247" s="47"/>
      <c r="J247" s="38"/>
      <c r="K247" s="47"/>
      <c r="L247" s="47"/>
      <c r="M247" s="47"/>
      <c r="N247" s="38"/>
      <c r="O247" s="47"/>
      <c r="P247" s="47"/>
      <c r="Q247" s="47"/>
      <c r="R247" s="38"/>
      <c r="S247" s="47"/>
      <c r="T247" s="47"/>
      <c r="U247" s="47"/>
    </row>
    <row r="248" spans="1:21">
      <c r="A248" s="11"/>
      <c r="B248" s="80" t="s">
        <v>1173</v>
      </c>
      <c r="C248" s="90">
        <v>43755</v>
      </c>
      <c r="D248" s="90"/>
      <c r="E248" s="55"/>
      <c r="F248" s="55"/>
      <c r="G248" s="53">
        <v>4</v>
      </c>
      <c r="H248" s="53"/>
      <c r="I248" s="55"/>
      <c r="J248" s="55"/>
      <c r="K248" s="53" t="s">
        <v>1191</v>
      </c>
      <c r="L248" s="53"/>
      <c r="M248" s="52" t="s">
        <v>350</v>
      </c>
      <c r="N248" s="55"/>
      <c r="O248" s="53" t="s">
        <v>328</v>
      </c>
      <c r="P248" s="53"/>
      <c r="Q248" s="55"/>
      <c r="R248" s="55"/>
      <c r="S248" s="90">
        <v>43707</v>
      </c>
      <c r="T248" s="90"/>
      <c r="U248" s="55"/>
    </row>
    <row r="249" spans="1:21">
      <c r="A249" s="11"/>
      <c r="B249" s="80"/>
      <c r="C249" s="90"/>
      <c r="D249" s="90"/>
      <c r="E249" s="55"/>
      <c r="F249" s="55"/>
      <c r="G249" s="53"/>
      <c r="H249" s="53"/>
      <c r="I249" s="55"/>
      <c r="J249" s="55"/>
      <c r="K249" s="53"/>
      <c r="L249" s="53"/>
      <c r="M249" s="52"/>
      <c r="N249" s="55"/>
      <c r="O249" s="53"/>
      <c r="P249" s="53"/>
      <c r="Q249" s="55"/>
      <c r="R249" s="55"/>
      <c r="S249" s="90"/>
      <c r="T249" s="90"/>
      <c r="U249" s="55"/>
    </row>
    <row r="250" spans="1:21">
      <c r="A250" s="11"/>
      <c r="B250" s="99" t="s">
        <v>1174</v>
      </c>
      <c r="C250" s="44" t="s">
        <v>328</v>
      </c>
      <c r="D250" s="44"/>
      <c r="E250" s="47"/>
      <c r="F250" s="47"/>
      <c r="G250" s="44">
        <v>59</v>
      </c>
      <c r="H250" s="44"/>
      <c r="I250" s="47"/>
      <c r="J250" s="47"/>
      <c r="K250" s="44" t="s">
        <v>1076</v>
      </c>
      <c r="L250" s="44"/>
      <c r="M250" s="43" t="s">
        <v>350</v>
      </c>
      <c r="N250" s="47"/>
      <c r="O250" s="44" t="s">
        <v>328</v>
      </c>
      <c r="P250" s="44"/>
      <c r="Q250" s="47"/>
      <c r="R250" s="47"/>
      <c r="S250" s="44">
        <v>56</v>
      </c>
      <c r="T250" s="44"/>
      <c r="U250" s="47"/>
    </row>
    <row r="251" spans="1:21" ht="15.75" thickBot="1">
      <c r="A251" s="11"/>
      <c r="B251" s="99"/>
      <c r="C251" s="69"/>
      <c r="D251" s="69"/>
      <c r="E251" s="70"/>
      <c r="F251" s="47"/>
      <c r="G251" s="69"/>
      <c r="H251" s="69"/>
      <c r="I251" s="70"/>
      <c r="J251" s="47"/>
      <c r="K251" s="69"/>
      <c r="L251" s="69"/>
      <c r="M251" s="119"/>
      <c r="N251" s="47"/>
      <c r="O251" s="69"/>
      <c r="P251" s="69"/>
      <c r="Q251" s="70"/>
      <c r="R251" s="47"/>
      <c r="S251" s="69"/>
      <c r="T251" s="69"/>
      <c r="U251" s="70"/>
    </row>
    <row r="252" spans="1:21">
      <c r="A252" s="11"/>
      <c r="B252" s="89" t="s">
        <v>1175</v>
      </c>
      <c r="C252" s="101">
        <v>43755</v>
      </c>
      <c r="D252" s="101"/>
      <c r="E252" s="66"/>
      <c r="F252" s="55"/>
      <c r="G252" s="65">
        <v>63</v>
      </c>
      <c r="H252" s="65"/>
      <c r="I252" s="66"/>
      <c r="J252" s="55"/>
      <c r="K252" s="65" t="s">
        <v>1192</v>
      </c>
      <c r="L252" s="65"/>
      <c r="M252" s="67" t="s">
        <v>350</v>
      </c>
      <c r="N252" s="55"/>
      <c r="O252" s="65" t="s">
        <v>328</v>
      </c>
      <c r="P252" s="65"/>
      <c r="Q252" s="66"/>
      <c r="R252" s="55"/>
      <c r="S252" s="101">
        <v>43763</v>
      </c>
      <c r="T252" s="101"/>
      <c r="U252" s="66"/>
    </row>
    <row r="253" spans="1:21" ht="15.75" thickBot="1">
      <c r="A253" s="11"/>
      <c r="B253" s="89"/>
      <c r="C253" s="91"/>
      <c r="D253" s="91"/>
      <c r="E253" s="72"/>
      <c r="F253" s="55"/>
      <c r="G253" s="71"/>
      <c r="H253" s="71"/>
      <c r="I253" s="72"/>
      <c r="J253" s="55"/>
      <c r="K253" s="71"/>
      <c r="L253" s="71"/>
      <c r="M253" s="73"/>
      <c r="N253" s="55"/>
      <c r="O253" s="71"/>
      <c r="P253" s="71"/>
      <c r="Q253" s="72"/>
      <c r="R253" s="55"/>
      <c r="S253" s="91"/>
      <c r="T253" s="91"/>
      <c r="U253" s="72"/>
    </row>
    <row r="254" spans="1:21">
      <c r="A254" s="11"/>
      <c r="B254" s="86" t="s">
        <v>1193</v>
      </c>
      <c r="C254" s="45" t="s">
        <v>1194</v>
      </c>
      <c r="D254" s="45"/>
      <c r="E254" s="92" t="s">
        <v>350</v>
      </c>
      <c r="F254" s="47"/>
      <c r="G254" s="88">
        <v>57027</v>
      </c>
      <c r="H254" s="88"/>
      <c r="I254" s="50"/>
      <c r="J254" s="47"/>
      <c r="K254" s="88">
        <v>5467</v>
      </c>
      <c r="L254" s="88"/>
      <c r="M254" s="50"/>
      <c r="N254" s="47"/>
      <c r="O254" s="45" t="s">
        <v>328</v>
      </c>
      <c r="P254" s="45"/>
      <c r="Q254" s="50"/>
      <c r="R254" s="47"/>
      <c r="S254" s="88">
        <v>17306</v>
      </c>
      <c r="T254" s="88"/>
      <c r="U254" s="50"/>
    </row>
    <row r="255" spans="1:21">
      <c r="A255" s="11"/>
      <c r="B255" s="86"/>
      <c r="C255" s="44"/>
      <c r="D255" s="44"/>
      <c r="E255" s="43"/>
      <c r="F255" s="47"/>
      <c r="G255" s="87"/>
      <c r="H255" s="87"/>
      <c r="I255" s="47"/>
      <c r="J255" s="47"/>
      <c r="K255" s="87"/>
      <c r="L255" s="87"/>
      <c r="M255" s="47"/>
      <c r="N255" s="47"/>
      <c r="O255" s="44"/>
      <c r="P255" s="44"/>
      <c r="Q255" s="47"/>
      <c r="R255" s="47"/>
      <c r="S255" s="87"/>
      <c r="T255" s="87"/>
      <c r="U255" s="47"/>
    </row>
    <row r="256" spans="1:21">
      <c r="A256" s="11"/>
      <c r="B256" s="89" t="s">
        <v>1179</v>
      </c>
      <c r="C256" s="53" t="s">
        <v>1195</v>
      </c>
      <c r="D256" s="53"/>
      <c r="E256" s="52" t="s">
        <v>350</v>
      </c>
      <c r="F256" s="55"/>
      <c r="G256" s="90">
        <v>13603</v>
      </c>
      <c r="H256" s="90"/>
      <c r="I256" s="55"/>
      <c r="J256" s="55"/>
      <c r="K256" s="90">
        <v>1797</v>
      </c>
      <c r="L256" s="90"/>
      <c r="M256" s="55"/>
      <c r="N256" s="55"/>
      <c r="O256" s="53" t="s">
        <v>328</v>
      </c>
      <c r="P256" s="53"/>
      <c r="Q256" s="55"/>
      <c r="R256" s="55"/>
      <c r="S256" s="90">
        <v>7476</v>
      </c>
      <c r="T256" s="90"/>
      <c r="U256" s="55"/>
    </row>
    <row r="257" spans="1:21" ht="15.75" thickBot="1">
      <c r="A257" s="11"/>
      <c r="B257" s="89"/>
      <c r="C257" s="71"/>
      <c r="D257" s="71"/>
      <c r="E257" s="73"/>
      <c r="F257" s="55"/>
      <c r="G257" s="91"/>
      <c r="H257" s="91"/>
      <c r="I257" s="72"/>
      <c r="J257" s="55"/>
      <c r="K257" s="91"/>
      <c r="L257" s="91"/>
      <c r="M257" s="72"/>
      <c r="N257" s="55"/>
      <c r="O257" s="71"/>
      <c r="P257" s="71"/>
      <c r="Q257" s="72"/>
      <c r="R257" s="55"/>
      <c r="S257" s="91"/>
      <c r="T257" s="91"/>
      <c r="U257" s="72"/>
    </row>
    <row r="258" spans="1:21">
      <c r="A258" s="11"/>
      <c r="B258" s="86" t="s">
        <v>1182</v>
      </c>
      <c r="C258" s="45" t="s">
        <v>1196</v>
      </c>
      <c r="D258" s="45"/>
      <c r="E258" s="92" t="s">
        <v>350</v>
      </c>
      <c r="F258" s="47"/>
      <c r="G258" s="88">
        <v>43424</v>
      </c>
      <c r="H258" s="88"/>
      <c r="I258" s="50"/>
      <c r="J258" s="47"/>
      <c r="K258" s="88">
        <v>3670</v>
      </c>
      <c r="L258" s="88"/>
      <c r="M258" s="50"/>
      <c r="N258" s="47"/>
      <c r="O258" s="45" t="s">
        <v>328</v>
      </c>
      <c r="P258" s="45"/>
      <c r="Q258" s="50"/>
      <c r="R258" s="47"/>
      <c r="S258" s="88">
        <v>9830</v>
      </c>
      <c r="T258" s="88"/>
      <c r="U258" s="50"/>
    </row>
    <row r="259" spans="1:21">
      <c r="A259" s="11"/>
      <c r="B259" s="86"/>
      <c r="C259" s="49"/>
      <c r="D259" s="49"/>
      <c r="E259" s="133"/>
      <c r="F259" s="47"/>
      <c r="G259" s="144"/>
      <c r="H259" s="144"/>
      <c r="I259" s="51"/>
      <c r="J259" s="47"/>
      <c r="K259" s="144"/>
      <c r="L259" s="144"/>
      <c r="M259" s="51"/>
      <c r="N259" s="47"/>
      <c r="O259" s="49"/>
      <c r="P259" s="49"/>
      <c r="Q259" s="51"/>
      <c r="R259" s="47"/>
      <c r="S259" s="144"/>
      <c r="T259" s="144"/>
      <c r="U259" s="51"/>
    </row>
    <row r="260" spans="1:21">
      <c r="A260" s="11"/>
      <c r="B260" s="89" t="s">
        <v>1184</v>
      </c>
      <c r="C260" s="90">
        <v>47094</v>
      </c>
      <c r="D260" s="90"/>
      <c r="E260" s="55"/>
      <c r="F260" s="55"/>
      <c r="G260" s="90">
        <v>3670</v>
      </c>
      <c r="H260" s="90"/>
      <c r="I260" s="55"/>
      <c r="J260" s="55"/>
      <c r="K260" s="53" t="s">
        <v>328</v>
      </c>
      <c r="L260" s="53"/>
      <c r="M260" s="55"/>
      <c r="N260" s="55"/>
      <c r="O260" s="53" t="s">
        <v>1197</v>
      </c>
      <c r="P260" s="53"/>
      <c r="Q260" s="52" t="s">
        <v>350</v>
      </c>
      <c r="R260" s="55"/>
      <c r="S260" s="53" t="s">
        <v>328</v>
      </c>
      <c r="T260" s="53"/>
      <c r="U260" s="55"/>
    </row>
    <row r="261" spans="1:21" ht="15.75" thickBot="1">
      <c r="A261" s="11"/>
      <c r="B261" s="89"/>
      <c r="C261" s="91"/>
      <c r="D261" s="91"/>
      <c r="E261" s="72"/>
      <c r="F261" s="55"/>
      <c r="G261" s="91"/>
      <c r="H261" s="91"/>
      <c r="I261" s="72"/>
      <c r="J261" s="55"/>
      <c r="K261" s="71"/>
      <c r="L261" s="71"/>
      <c r="M261" s="72"/>
      <c r="N261" s="55"/>
      <c r="O261" s="71"/>
      <c r="P261" s="71"/>
      <c r="Q261" s="73"/>
      <c r="R261" s="55"/>
      <c r="S261" s="71"/>
      <c r="T261" s="71"/>
      <c r="U261" s="72"/>
    </row>
    <row r="262" spans="1:21">
      <c r="A262" s="11"/>
      <c r="B262" s="86" t="s">
        <v>1099</v>
      </c>
      <c r="C262" s="92" t="s">
        <v>348</v>
      </c>
      <c r="D262" s="88">
        <v>9830</v>
      </c>
      <c r="E262" s="50"/>
      <c r="F262" s="47"/>
      <c r="G262" s="92" t="s">
        <v>348</v>
      </c>
      <c r="H262" s="88">
        <v>47094</v>
      </c>
      <c r="I262" s="50"/>
      <c r="J262" s="47"/>
      <c r="K262" s="92" t="s">
        <v>348</v>
      </c>
      <c r="L262" s="88">
        <v>3670</v>
      </c>
      <c r="M262" s="50"/>
      <c r="N262" s="47"/>
      <c r="O262" s="92" t="s">
        <v>348</v>
      </c>
      <c r="P262" s="45" t="s">
        <v>1197</v>
      </c>
      <c r="Q262" s="92" t="s">
        <v>350</v>
      </c>
      <c r="R262" s="47"/>
      <c r="S262" s="92" t="s">
        <v>348</v>
      </c>
      <c r="T262" s="88">
        <v>9830</v>
      </c>
      <c r="U262" s="50"/>
    </row>
    <row r="263" spans="1:21" ht="15.75" thickBot="1">
      <c r="A263" s="11"/>
      <c r="B263" s="86"/>
      <c r="C263" s="93"/>
      <c r="D263" s="105"/>
      <c r="E263" s="95"/>
      <c r="F263" s="47"/>
      <c r="G263" s="93"/>
      <c r="H263" s="105"/>
      <c r="I263" s="95"/>
      <c r="J263" s="47"/>
      <c r="K263" s="93"/>
      <c r="L263" s="105"/>
      <c r="M263" s="95"/>
      <c r="N263" s="47"/>
      <c r="O263" s="93"/>
      <c r="P263" s="94"/>
      <c r="Q263" s="93"/>
      <c r="R263" s="47"/>
      <c r="S263" s="93"/>
      <c r="T263" s="105"/>
      <c r="U263" s="95"/>
    </row>
    <row r="264" spans="1:21" ht="15.75" thickTop="1">
      <c r="A264" s="11"/>
      <c r="B264" s="10"/>
      <c r="C264" s="10"/>
      <c r="D264" s="10"/>
      <c r="E264" s="10"/>
      <c r="F264" s="10"/>
      <c r="G264" s="10"/>
      <c r="H264" s="10"/>
      <c r="I264" s="10"/>
      <c r="J264" s="10"/>
      <c r="K264" s="10"/>
      <c r="L264" s="10"/>
      <c r="M264" s="10"/>
      <c r="N264" s="10"/>
      <c r="O264" s="10"/>
      <c r="P264" s="10"/>
      <c r="Q264" s="10"/>
      <c r="R264" s="10"/>
      <c r="S264" s="10"/>
      <c r="T264" s="10"/>
      <c r="U264" s="10"/>
    </row>
    <row r="265" spans="1:21">
      <c r="A265" s="11"/>
      <c r="B265" s="121" t="s">
        <v>1153</v>
      </c>
      <c r="C265" s="121"/>
      <c r="D265" s="121"/>
      <c r="E265" s="121"/>
      <c r="F265" s="121"/>
      <c r="G265" s="121"/>
      <c r="H265" s="121"/>
      <c r="I265" s="121"/>
      <c r="J265" s="121"/>
      <c r="K265" s="121"/>
      <c r="L265" s="121"/>
      <c r="M265" s="121"/>
      <c r="N265" s="121"/>
      <c r="O265" s="121"/>
      <c r="P265" s="121"/>
      <c r="Q265" s="121"/>
      <c r="R265" s="121"/>
      <c r="S265" s="121"/>
      <c r="T265" s="121"/>
      <c r="U265" s="121"/>
    </row>
    <row r="266" spans="1:21">
      <c r="A266" s="11"/>
      <c r="B266" s="121" t="s">
        <v>1198</v>
      </c>
      <c r="C266" s="121"/>
      <c r="D266" s="121"/>
      <c r="E266" s="121"/>
      <c r="F266" s="121"/>
      <c r="G266" s="121"/>
      <c r="H266" s="121"/>
      <c r="I266" s="121"/>
      <c r="J266" s="121"/>
      <c r="K266" s="121"/>
      <c r="L266" s="121"/>
      <c r="M266" s="121"/>
      <c r="N266" s="121"/>
      <c r="O266" s="121"/>
      <c r="P266" s="121"/>
      <c r="Q266" s="121"/>
      <c r="R266" s="121"/>
      <c r="S266" s="121"/>
      <c r="T266" s="121"/>
      <c r="U266" s="121"/>
    </row>
    <row r="267" spans="1:21">
      <c r="A267" s="11"/>
      <c r="B267" s="121" t="s">
        <v>1002</v>
      </c>
      <c r="C267" s="121"/>
      <c r="D267" s="121"/>
      <c r="E267" s="121"/>
      <c r="F267" s="121"/>
      <c r="G267" s="121"/>
      <c r="H267" s="121"/>
      <c r="I267" s="121"/>
      <c r="J267" s="121"/>
      <c r="K267" s="121"/>
      <c r="L267" s="121"/>
      <c r="M267" s="121"/>
      <c r="N267" s="121"/>
      <c r="O267" s="121"/>
      <c r="P267" s="121"/>
      <c r="Q267" s="121"/>
      <c r="R267" s="121"/>
      <c r="S267" s="121"/>
      <c r="T267" s="121"/>
      <c r="U267" s="121"/>
    </row>
    <row r="268" spans="1:21">
      <c r="A268" s="11"/>
      <c r="B268" s="209" t="s">
        <v>424</v>
      </c>
      <c r="C268" s="209"/>
      <c r="D268" s="209"/>
      <c r="E268" s="209"/>
      <c r="F268" s="209"/>
      <c r="G268" s="209"/>
      <c r="H268" s="209"/>
      <c r="I268" s="209"/>
      <c r="J268" s="209"/>
      <c r="K268" s="209"/>
      <c r="L268" s="209"/>
      <c r="M268" s="209"/>
      <c r="N268" s="209"/>
      <c r="O268" s="209"/>
      <c r="P268" s="209"/>
      <c r="Q268" s="209"/>
      <c r="R268" s="209"/>
      <c r="S268" s="209"/>
      <c r="T268" s="209"/>
      <c r="U268" s="209"/>
    </row>
    <row r="269" spans="1:21">
      <c r="A269" s="11"/>
      <c r="B269" s="77"/>
      <c r="C269" s="77"/>
      <c r="D269" s="77"/>
      <c r="E269" s="77"/>
      <c r="F269" s="77"/>
      <c r="G269" s="77"/>
      <c r="H269" s="77"/>
      <c r="I269" s="77"/>
      <c r="J269" s="77"/>
      <c r="K269" s="77"/>
      <c r="L269" s="77"/>
      <c r="M269" s="77"/>
      <c r="N269" s="77"/>
      <c r="O269" s="77"/>
      <c r="P269" s="77"/>
      <c r="Q269" s="77"/>
      <c r="R269" s="77"/>
      <c r="S269" s="77"/>
      <c r="T269" s="77"/>
      <c r="U269" s="77"/>
    </row>
    <row r="270" spans="1:21">
      <c r="A270" s="11"/>
      <c r="B270" s="32"/>
      <c r="C270" s="32"/>
      <c r="D270" s="32"/>
      <c r="E270" s="32"/>
      <c r="F270" s="32"/>
      <c r="G270" s="32"/>
      <c r="H270" s="32"/>
      <c r="I270" s="32"/>
      <c r="J270" s="32"/>
      <c r="K270" s="32"/>
      <c r="L270" s="32"/>
      <c r="M270" s="32"/>
      <c r="N270" s="32"/>
      <c r="O270" s="32"/>
      <c r="P270" s="32"/>
      <c r="Q270" s="32"/>
      <c r="R270" s="32"/>
      <c r="S270" s="32"/>
      <c r="T270" s="32"/>
      <c r="U270" s="32"/>
    </row>
    <row r="271" spans="1:21">
      <c r="A271" s="11"/>
      <c r="B271" s="18"/>
      <c r="C271" s="18"/>
      <c r="D271" s="18"/>
      <c r="E271" s="18"/>
      <c r="F271" s="18"/>
      <c r="G271" s="18"/>
      <c r="H271" s="18"/>
      <c r="I271" s="18"/>
      <c r="J271" s="18"/>
      <c r="K271" s="18"/>
      <c r="L271" s="18"/>
      <c r="M271" s="18"/>
      <c r="N271" s="18"/>
      <c r="O271" s="18"/>
      <c r="P271" s="18"/>
      <c r="Q271" s="18"/>
      <c r="R271" s="18"/>
      <c r="S271" s="18"/>
      <c r="T271" s="18"/>
      <c r="U271" s="18"/>
    </row>
    <row r="272" spans="1:21">
      <c r="A272" s="11"/>
      <c r="B272" s="55"/>
      <c r="C272" s="112" t="s">
        <v>1112</v>
      </c>
      <c r="D272" s="112"/>
      <c r="E272" s="112"/>
      <c r="F272" s="55"/>
      <c r="G272" s="112" t="s">
        <v>1113</v>
      </c>
      <c r="H272" s="112"/>
      <c r="I272" s="112"/>
      <c r="J272" s="55"/>
      <c r="K272" s="112" t="s">
        <v>1155</v>
      </c>
      <c r="L272" s="112"/>
      <c r="M272" s="112"/>
      <c r="N272" s="55"/>
      <c r="O272" s="112" t="s">
        <v>1199</v>
      </c>
      <c r="P272" s="112"/>
      <c r="Q272" s="112"/>
      <c r="R272" s="55"/>
      <c r="S272" s="112" t="s">
        <v>133</v>
      </c>
      <c r="T272" s="112"/>
      <c r="U272" s="112"/>
    </row>
    <row r="273" spans="1:21">
      <c r="A273" s="11"/>
      <c r="B273" s="55"/>
      <c r="C273" s="112"/>
      <c r="D273" s="112"/>
      <c r="E273" s="112"/>
      <c r="F273" s="55"/>
      <c r="G273" s="112"/>
      <c r="H273" s="112"/>
      <c r="I273" s="112"/>
      <c r="J273" s="55"/>
      <c r="K273" s="112" t="s">
        <v>1156</v>
      </c>
      <c r="L273" s="112"/>
      <c r="M273" s="112"/>
      <c r="N273" s="55"/>
      <c r="O273" s="112"/>
      <c r="P273" s="112"/>
      <c r="Q273" s="112"/>
      <c r="R273" s="55"/>
      <c r="S273" s="112"/>
      <c r="T273" s="112"/>
      <c r="U273" s="112"/>
    </row>
    <row r="274" spans="1:21" ht="15.75" thickBot="1">
      <c r="A274" s="11"/>
      <c r="B274" s="55"/>
      <c r="C274" s="42"/>
      <c r="D274" s="42"/>
      <c r="E274" s="42"/>
      <c r="F274" s="55"/>
      <c r="G274" s="42"/>
      <c r="H274" s="42"/>
      <c r="I274" s="42"/>
      <c r="J274" s="55"/>
      <c r="K274" s="42" t="s">
        <v>1116</v>
      </c>
      <c r="L274" s="42"/>
      <c r="M274" s="42"/>
      <c r="N274" s="55"/>
      <c r="O274" s="42"/>
      <c r="P274" s="42"/>
      <c r="Q274" s="42"/>
      <c r="R274" s="55"/>
      <c r="S274" s="42"/>
      <c r="T274" s="42"/>
      <c r="U274" s="42"/>
    </row>
    <row r="275" spans="1:21">
      <c r="A275" s="11"/>
      <c r="B275" s="86" t="s">
        <v>489</v>
      </c>
      <c r="C275" s="92" t="s">
        <v>348</v>
      </c>
      <c r="D275" s="45" t="s">
        <v>328</v>
      </c>
      <c r="E275" s="50"/>
      <c r="F275" s="47"/>
      <c r="G275" s="92" t="s">
        <v>348</v>
      </c>
      <c r="H275" s="88">
        <v>197619</v>
      </c>
      <c r="I275" s="50"/>
      <c r="J275" s="47"/>
      <c r="K275" s="92" t="s">
        <v>348</v>
      </c>
      <c r="L275" s="88">
        <v>16926</v>
      </c>
      <c r="M275" s="50"/>
      <c r="N275" s="47"/>
      <c r="O275" s="92" t="s">
        <v>348</v>
      </c>
      <c r="P275" s="45" t="s">
        <v>1200</v>
      </c>
      <c r="Q275" s="92" t="s">
        <v>350</v>
      </c>
      <c r="R275" s="47"/>
      <c r="S275" s="92" t="s">
        <v>348</v>
      </c>
      <c r="T275" s="88">
        <v>214410</v>
      </c>
      <c r="U275" s="50"/>
    </row>
    <row r="276" spans="1:21">
      <c r="A276" s="11"/>
      <c r="B276" s="86"/>
      <c r="C276" s="43"/>
      <c r="D276" s="44"/>
      <c r="E276" s="47"/>
      <c r="F276" s="47"/>
      <c r="G276" s="43"/>
      <c r="H276" s="87"/>
      <c r="I276" s="47"/>
      <c r="J276" s="47"/>
      <c r="K276" s="43"/>
      <c r="L276" s="87"/>
      <c r="M276" s="47"/>
      <c r="N276" s="47"/>
      <c r="O276" s="43"/>
      <c r="P276" s="44"/>
      <c r="Q276" s="43"/>
      <c r="R276" s="47"/>
      <c r="S276" s="43"/>
      <c r="T276" s="87"/>
      <c r="U276" s="47"/>
    </row>
    <row r="277" spans="1:21">
      <c r="A277" s="11"/>
      <c r="B277" s="82" t="s">
        <v>91</v>
      </c>
      <c r="C277" s="55"/>
      <c r="D277" s="55"/>
      <c r="E277" s="55"/>
      <c r="F277" s="17"/>
      <c r="G277" s="55"/>
      <c r="H277" s="55"/>
      <c r="I277" s="55"/>
      <c r="J277" s="17"/>
      <c r="K277" s="55"/>
      <c r="L277" s="55"/>
      <c r="M277" s="55"/>
      <c r="N277" s="17"/>
      <c r="O277" s="55"/>
      <c r="P277" s="55"/>
      <c r="Q277" s="55"/>
      <c r="R277" s="17"/>
      <c r="S277" s="55"/>
      <c r="T277" s="55"/>
      <c r="U277" s="55"/>
    </row>
    <row r="278" spans="1:21">
      <c r="A278" s="11"/>
      <c r="B278" s="99" t="s">
        <v>1157</v>
      </c>
      <c r="C278" s="44">
        <v>93</v>
      </c>
      <c r="D278" s="44"/>
      <c r="E278" s="47"/>
      <c r="F278" s="47"/>
      <c r="G278" s="87">
        <v>50643</v>
      </c>
      <c r="H278" s="87"/>
      <c r="I278" s="47"/>
      <c r="J278" s="47"/>
      <c r="K278" s="87">
        <v>3141</v>
      </c>
      <c r="L278" s="87"/>
      <c r="M278" s="47"/>
      <c r="N278" s="47"/>
      <c r="O278" s="44" t="s">
        <v>328</v>
      </c>
      <c r="P278" s="44"/>
      <c r="Q278" s="47"/>
      <c r="R278" s="47"/>
      <c r="S278" s="87">
        <v>53877</v>
      </c>
      <c r="T278" s="87"/>
      <c r="U278" s="47"/>
    </row>
    <row r="279" spans="1:21">
      <c r="A279" s="11"/>
      <c r="B279" s="99"/>
      <c r="C279" s="44"/>
      <c r="D279" s="44"/>
      <c r="E279" s="47"/>
      <c r="F279" s="47"/>
      <c r="G279" s="87"/>
      <c r="H279" s="87"/>
      <c r="I279" s="47"/>
      <c r="J279" s="47"/>
      <c r="K279" s="87"/>
      <c r="L279" s="87"/>
      <c r="M279" s="47"/>
      <c r="N279" s="47"/>
      <c r="O279" s="44"/>
      <c r="P279" s="44"/>
      <c r="Q279" s="47"/>
      <c r="R279" s="47"/>
      <c r="S279" s="87"/>
      <c r="T279" s="87"/>
      <c r="U279" s="47"/>
    </row>
    <row r="280" spans="1:21">
      <c r="A280" s="11"/>
      <c r="B280" s="80" t="s">
        <v>1158</v>
      </c>
      <c r="C280" s="53" t="s">
        <v>328</v>
      </c>
      <c r="D280" s="53"/>
      <c r="E280" s="55"/>
      <c r="F280" s="55"/>
      <c r="G280" s="90">
        <v>24705</v>
      </c>
      <c r="H280" s="90"/>
      <c r="I280" s="55"/>
      <c r="J280" s="55"/>
      <c r="K280" s="90">
        <v>2703</v>
      </c>
      <c r="L280" s="90"/>
      <c r="M280" s="55"/>
      <c r="N280" s="55"/>
      <c r="O280" s="53" t="s">
        <v>1200</v>
      </c>
      <c r="P280" s="53"/>
      <c r="Q280" s="52" t="s">
        <v>350</v>
      </c>
      <c r="R280" s="55"/>
      <c r="S280" s="90">
        <v>27273</v>
      </c>
      <c r="T280" s="90"/>
      <c r="U280" s="55"/>
    </row>
    <row r="281" spans="1:21">
      <c r="A281" s="11"/>
      <c r="B281" s="80"/>
      <c r="C281" s="53"/>
      <c r="D281" s="53"/>
      <c r="E281" s="55"/>
      <c r="F281" s="55"/>
      <c r="G281" s="90"/>
      <c r="H281" s="90"/>
      <c r="I281" s="55"/>
      <c r="J281" s="55"/>
      <c r="K281" s="90"/>
      <c r="L281" s="90"/>
      <c r="M281" s="55"/>
      <c r="N281" s="55"/>
      <c r="O281" s="53"/>
      <c r="P281" s="53"/>
      <c r="Q281" s="52"/>
      <c r="R281" s="55"/>
      <c r="S281" s="90"/>
      <c r="T281" s="90"/>
      <c r="U281" s="55"/>
    </row>
    <row r="282" spans="1:21">
      <c r="A282" s="11"/>
      <c r="B282" s="99" t="s">
        <v>1159</v>
      </c>
      <c r="C282" s="44" t="s">
        <v>328</v>
      </c>
      <c r="D282" s="44"/>
      <c r="E282" s="47"/>
      <c r="F282" s="47"/>
      <c r="G282" s="87">
        <v>11046</v>
      </c>
      <c r="H282" s="87"/>
      <c r="I282" s="47"/>
      <c r="J282" s="47"/>
      <c r="K282" s="44">
        <v>340</v>
      </c>
      <c r="L282" s="44"/>
      <c r="M282" s="47"/>
      <c r="N282" s="47"/>
      <c r="O282" s="44" t="s">
        <v>328</v>
      </c>
      <c r="P282" s="44"/>
      <c r="Q282" s="47"/>
      <c r="R282" s="47"/>
      <c r="S282" s="87">
        <v>11386</v>
      </c>
      <c r="T282" s="87"/>
      <c r="U282" s="47"/>
    </row>
    <row r="283" spans="1:21">
      <c r="A283" s="11"/>
      <c r="B283" s="99"/>
      <c r="C283" s="44"/>
      <c r="D283" s="44"/>
      <c r="E283" s="47"/>
      <c r="F283" s="47"/>
      <c r="G283" s="87"/>
      <c r="H283" s="87"/>
      <c r="I283" s="47"/>
      <c r="J283" s="47"/>
      <c r="K283" s="44"/>
      <c r="L283" s="44"/>
      <c r="M283" s="47"/>
      <c r="N283" s="47"/>
      <c r="O283" s="44"/>
      <c r="P283" s="44"/>
      <c r="Q283" s="47"/>
      <c r="R283" s="47"/>
      <c r="S283" s="87"/>
      <c r="T283" s="87"/>
      <c r="U283" s="47"/>
    </row>
    <row r="284" spans="1:21">
      <c r="A284" s="11"/>
      <c r="B284" s="80" t="s">
        <v>1160</v>
      </c>
      <c r="C284" s="53" t="s">
        <v>328</v>
      </c>
      <c r="D284" s="53"/>
      <c r="E284" s="55"/>
      <c r="F284" s="55"/>
      <c r="G284" s="90">
        <v>7752</v>
      </c>
      <c r="H284" s="90"/>
      <c r="I284" s="55"/>
      <c r="J284" s="55"/>
      <c r="K284" s="53">
        <v>18</v>
      </c>
      <c r="L284" s="53"/>
      <c r="M284" s="55"/>
      <c r="N284" s="55"/>
      <c r="O284" s="53" t="s">
        <v>328</v>
      </c>
      <c r="P284" s="53"/>
      <c r="Q284" s="55"/>
      <c r="R284" s="55"/>
      <c r="S284" s="90">
        <v>7770</v>
      </c>
      <c r="T284" s="90"/>
      <c r="U284" s="55"/>
    </row>
    <row r="285" spans="1:21">
      <c r="A285" s="11"/>
      <c r="B285" s="80"/>
      <c r="C285" s="53"/>
      <c r="D285" s="53"/>
      <c r="E285" s="55"/>
      <c r="F285" s="55"/>
      <c r="G285" s="90"/>
      <c r="H285" s="90"/>
      <c r="I285" s="55"/>
      <c r="J285" s="55"/>
      <c r="K285" s="53"/>
      <c r="L285" s="53"/>
      <c r="M285" s="55"/>
      <c r="N285" s="55"/>
      <c r="O285" s="53"/>
      <c r="P285" s="53"/>
      <c r="Q285" s="55"/>
      <c r="R285" s="55"/>
      <c r="S285" s="90"/>
      <c r="T285" s="90"/>
      <c r="U285" s="55"/>
    </row>
    <row r="286" spans="1:21">
      <c r="A286" s="11"/>
      <c r="B286" s="99" t="s">
        <v>1161</v>
      </c>
      <c r="C286" s="44" t="s">
        <v>328</v>
      </c>
      <c r="D286" s="44"/>
      <c r="E286" s="47"/>
      <c r="F286" s="47"/>
      <c r="G286" s="87">
        <v>11083</v>
      </c>
      <c r="H286" s="87"/>
      <c r="I286" s="47"/>
      <c r="J286" s="47"/>
      <c r="K286" s="87">
        <v>1097</v>
      </c>
      <c r="L286" s="87"/>
      <c r="M286" s="47"/>
      <c r="N286" s="47"/>
      <c r="O286" s="44" t="s">
        <v>328</v>
      </c>
      <c r="P286" s="44"/>
      <c r="Q286" s="47"/>
      <c r="R286" s="47"/>
      <c r="S286" s="87">
        <v>12180</v>
      </c>
      <c r="T286" s="87"/>
      <c r="U286" s="47"/>
    </row>
    <row r="287" spans="1:21">
      <c r="A287" s="11"/>
      <c r="B287" s="99"/>
      <c r="C287" s="44"/>
      <c r="D287" s="44"/>
      <c r="E287" s="47"/>
      <c r="F287" s="47"/>
      <c r="G287" s="87"/>
      <c r="H287" s="87"/>
      <c r="I287" s="47"/>
      <c r="J287" s="47"/>
      <c r="K287" s="87"/>
      <c r="L287" s="87"/>
      <c r="M287" s="47"/>
      <c r="N287" s="47"/>
      <c r="O287" s="44"/>
      <c r="P287" s="44"/>
      <c r="Q287" s="47"/>
      <c r="R287" s="47"/>
      <c r="S287" s="87"/>
      <c r="T287" s="87"/>
      <c r="U287" s="47"/>
    </row>
    <row r="288" spans="1:21">
      <c r="A288" s="11"/>
      <c r="B288" s="80" t="s">
        <v>1162</v>
      </c>
      <c r="C288" s="53">
        <v>242</v>
      </c>
      <c r="D288" s="53"/>
      <c r="E288" s="55"/>
      <c r="F288" s="55"/>
      <c r="G288" s="90">
        <v>2445</v>
      </c>
      <c r="H288" s="90"/>
      <c r="I288" s="55"/>
      <c r="J288" s="55"/>
      <c r="K288" s="53">
        <v>183</v>
      </c>
      <c r="L288" s="53"/>
      <c r="M288" s="55"/>
      <c r="N288" s="55"/>
      <c r="O288" s="53" t="s">
        <v>328</v>
      </c>
      <c r="P288" s="53"/>
      <c r="Q288" s="55"/>
      <c r="R288" s="55"/>
      <c r="S288" s="90">
        <v>2870</v>
      </c>
      <c r="T288" s="90"/>
      <c r="U288" s="55"/>
    </row>
    <row r="289" spans="1:21">
      <c r="A289" s="11"/>
      <c r="B289" s="80"/>
      <c r="C289" s="53"/>
      <c r="D289" s="53"/>
      <c r="E289" s="55"/>
      <c r="F289" s="55"/>
      <c r="G289" s="90"/>
      <c r="H289" s="90"/>
      <c r="I289" s="55"/>
      <c r="J289" s="55"/>
      <c r="K289" s="53"/>
      <c r="L289" s="53"/>
      <c r="M289" s="55"/>
      <c r="N289" s="55"/>
      <c r="O289" s="53"/>
      <c r="P289" s="53"/>
      <c r="Q289" s="55"/>
      <c r="R289" s="55"/>
      <c r="S289" s="90"/>
      <c r="T289" s="90"/>
      <c r="U289" s="55"/>
    </row>
    <row r="290" spans="1:21">
      <c r="A290" s="11"/>
      <c r="B290" s="99" t="s">
        <v>1163</v>
      </c>
      <c r="C290" s="44" t="s">
        <v>328</v>
      </c>
      <c r="D290" s="44"/>
      <c r="E290" s="47"/>
      <c r="F290" s="47"/>
      <c r="G290" s="44">
        <v>395</v>
      </c>
      <c r="H290" s="44"/>
      <c r="I290" s="47"/>
      <c r="J290" s="47"/>
      <c r="K290" s="44" t="s">
        <v>328</v>
      </c>
      <c r="L290" s="44"/>
      <c r="M290" s="47"/>
      <c r="N290" s="47"/>
      <c r="O290" s="44" t="s">
        <v>328</v>
      </c>
      <c r="P290" s="44"/>
      <c r="Q290" s="47"/>
      <c r="R290" s="47"/>
      <c r="S290" s="44">
        <v>395</v>
      </c>
      <c r="T290" s="44"/>
      <c r="U290" s="47"/>
    </row>
    <row r="291" spans="1:21">
      <c r="A291" s="11"/>
      <c r="B291" s="99"/>
      <c r="C291" s="44"/>
      <c r="D291" s="44"/>
      <c r="E291" s="47"/>
      <c r="F291" s="47"/>
      <c r="G291" s="44"/>
      <c r="H291" s="44"/>
      <c r="I291" s="47"/>
      <c r="J291" s="47"/>
      <c r="K291" s="44"/>
      <c r="L291" s="44"/>
      <c r="M291" s="47"/>
      <c r="N291" s="47"/>
      <c r="O291" s="44"/>
      <c r="P291" s="44"/>
      <c r="Q291" s="47"/>
      <c r="R291" s="47"/>
      <c r="S291" s="44"/>
      <c r="T291" s="44"/>
      <c r="U291" s="47"/>
    </row>
    <row r="292" spans="1:21">
      <c r="A292" s="11"/>
      <c r="B292" s="80" t="s">
        <v>465</v>
      </c>
      <c r="C292" s="90">
        <v>10528</v>
      </c>
      <c r="D292" s="90"/>
      <c r="E292" s="55"/>
      <c r="F292" s="55"/>
      <c r="G292" s="53" t="s">
        <v>328</v>
      </c>
      <c r="H292" s="53"/>
      <c r="I292" s="55"/>
      <c r="J292" s="55"/>
      <c r="K292" s="53" t="s">
        <v>328</v>
      </c>
      <c r="L292" s="53"/>
      <c r="M292" s="55"/>
      <c r="N292" s="55"/>
      <c r="O292" s="53" t="s">
        <v>328</v>
      </c>
      <c r="P292" s="53"/>
      <c r="Q292" s="55"/>
      <c r="R292" s="55"/>
      <c r="S292" s="90">
        <v>10528</v>
      </c>
      <c r="T292" s="90"/>
      <c r="U292" s="55"/>
    </row>
    <row r="293" spans="1:21">
      <c r="A293" s="11"/>
      <c r="B293" s="80"/>
      <c r="C293" s="90"/>
      <c r="D293" s="90"/>
      <c r="E293" s="55"/>
      <c r="F293" s="55"/>
      <c r="G293" s="53"/>
      <c r="H293" s="53"/>
      <c r="I293" s="55"/>
      <c r="J293" s="55"/>
      <c r="K293" s="53"/>
      <c r="L293" s="53"/>
      <c r="M293" s="55"/>
      <c r="N293" s="55"/>
      <c r="O293" s="53"/>
      <c r="P293" s="53"/>
      <c r="Q293" s="55"/>
      <c r="R293" s="55"/>
      <c r="S293" s="90"/>
      <c r="T293" s="90"/>
      <c r="U293" s="55"/>
    </row>
    <row r="294" spans="1:21">
      <c r="A294" s="11"/>
      <c r="B294" s="99" t="s">
        <v>470</v>
      </c>
      <c r="C294" s="44">
        <v>199</v>
      </c>
      <c r="D294" s="44"/>
      <c r="E294" s="47"/>
      <c r="F294" s="47"/>
      <c r="G294" s="87">
        <v>6236</v>
      </c>
      <c r="H294" s="87"/>
      <c r="I294" s="47"/>
      <c r="J294" s="47"/>
      <c r="K294" s="87">
        <v>2990</v>
      </c>
      <c r="L294" s="87"/>
      <c r="M294" s="47"/>
      <c r="N294" s="47"/>
      <c r="O294" s="44" t="s">
        <v>328</v>
      </c>
      <c r="P294" s="44"/>
      <c r="Q294" s="47"/>
      <c r="R294" s="47"/>
      <c r="S294" s="87">
        <v>9425</v>
      </c>
      <c r="T294" s="87"/>
      <c r="U294" s="47"/>
    </row>
    <row r="295" spans="1:21">
      <c r="A295" s="11"/>
      <c r="B295" s="99"/>
      <c r="C295" s="44"/>
      <c r="D295" s="44"/>
      <c r="E295" s="47"/>
      <c r="F295" s="47"/>
      <c r="G295" s="87"/>
      <c r="H295" s="87"/>
      <c r="I295" s="47"/>
      <c r="J295" s="47"/>
      <c r="K295" s="87"/>
      <c r="L295" s="87"/>
      <c r="M295" s="47"/>
      <c r="N295" s="47"/>
      <c r="O295" s="44"/>
      <c r="P295" s="44"/>
      <c r="Q295" s="47"/>
      <c r="R295" s="47"/>
      <c r="S295" s="87"/>
      <c r="T295" s="87"/>
      <c r="U295" s="47"/>
    </row>
    <row r="296" spans="1:21">
      <c r="A296" s="11"/>
      <c r="B296" s="80" t="s">
        <v>1164</v>
      </c>
      <c r="C296" s="53" t="s">
        <v>328</v>
      </c>
      <c r="D296" s="53"/>
      <c r="E296" s="55"/>
      <c r="F296" s="55"/>
      <c r="G296" s="90">
        <v>43070</v>
      </c>
      <c r="H296" s="90"/>
      <c r="I296" s="55"/>
      <c r="J296" s="55"/>
      <c r="K296" s="90">
        <v>2198</v>
      </c>
      <c r="L296" s="90"/>
      <c r="M296" s="55"/>
      <c r="N296" s="55"/>
      <c r="O296" s="53" t="s">
        <v>328</v>
      </c>
      <c r="P296" s="53"/>
      <c r="Q296" s="55"/>
      <c r="R296" s="55"/>
      <c r="S296" s="90">
        <v>45268</v>
      </c>
      <c r="T296" s="90"/>
      <c r="U296" s="55"/>
    </row>
    <row r="297" spans="1:21">
      <c r="A297" s="11"/>
      <c r="B297" s="80"/>
      <c r="C297" s="53"/>
      <c r="D297" s="53"/>
      <c r="E297" s="55"/>
      <c r="F297" s="55"/>
      <c r="G297" s="90"/>
      <c r="H297" s="90"/>
      <c r="I297" s="55"/>
      <c r="J297" s="55"/>
      <c r="K297" s="90"/>
      <c r="L297" s="90"/>
      <c r="M297" s="55"/>
      <c r="N297" s="55"/>
      <c r="O297" s="53"/>
      <c r="P297" s="53"/>
      <c r="Q297" s="55"/>
      <c r="R297" s="55"/>
      <c r="S297" s="90"/>
      <c r="T297" s="90"/>
      <c r="U297" s="55"/>
    </row>
    <row r="298" spans="1:21">
      <c r="A298" s="11"/>
      <c r="B298" s="99" t="s">
        <v>1201</v>
      </c>
      <c r="C298" s="44" t="s">
        <v>328</v>
      </c>
      <c r="D298" s="44"/>
      <c r="E298" s="47"/>
      <c r="F298" s="47"/>
      <c r="G298" s="44">
        <v>4</v>
      </c>
      <c r="H298" s="44"/>
      <c r="I298" s="47"/>
      <c r="J298" s="47"/>
      <c r="K298" s="44" t="s">
        <v>328</v>
      </c>
      <c r="L298" s="44"/>
      <c r="M298" s="47"/>
      <c r="N298" s="47"/>
      <c r="O298" s="44" t="s">
        <v>328</v>
      </c>
      <c r="P298" s="44"/>
      <c r="Q298" s="47"/>
      <c r="R298" s="47"/>
      <c r="S298" s="44">
        <v>4</v>
      </c>
      <c r="T298" s="44"/>
      <c r="U298" s="47"/>
    </row>
    <row r="299" spans="1:21" ht="15.75" thickBot="1">
      <c r="A299" s="11"/>
      <c r="B299" s="99"/>
      <c r="C299" s="69"/>
      <c r="D299" s="69"/>
      <c r="E299" s="70"/>
      <c r="F299" s="47"/>
      <c r="G299" s="69"/>
      <c r="H299" s="69"/>
      <c r="I299" s="70"/>
      <c r="J299" s="47"/>
      <c r="K299" s="69"/>
      <c r="L299" s="69"/>
      <c r="M299" s="70"/>
      <c r="N299" s="47"/>
      <c r="O299" s="69"/>
      <c r="P299" s="69"/>
      <c r="Q299" s="70"/>
      <c r="R299" s="47"/>
      <c r="S299" s="69"/>
      <c r="T299" s="69"/>
      <c r="U299" s="70"/>
    </row>
    <row r="300" spans="1:21">
      <c r="A300" s="11"/>
      <c r="B300" s="89" t="s">
        <v>472</v>
      </c>
      <c r="C300" s="101">
        <v>11062</v>
      </c>
      <c r="D300" s="101"/>
      <c r="E300" s="66"/>
      <c r="F300" s="55"/>
      <c r="G300" s="101">
        <v>157379</v>
      </c>
      <c r="H300" s="101"/>
      <c r="I300" s="66"/>
      <c r="J300" s="55"/>
      <c r="K300" s="101">
        <v>12670</v>
      </c>
      <c r="L300" s="101"/>
      <c r="M300" s="66"/>
      <c r="N300" s="55"/>
      <c r="O300" s="65" t="s">
        <v>1200</v>
      </c>
      <c r="P300" s="65"/>
      <c r="Q300" s="67" t="s">
        <v>350</v>
      </c>
      <c r="R300" s="55"/>
      <c r="S300" s="101">
        <v>180976</v>
      </c>
      <c r="T300" s="101"/>
      <c r="U300" s="66"/>
    </row>
    <row r="301" spans="1:21" ht="15.75" thickBot="1">
      <c r="A301" s="11"/>
      <c r="B301" s="89"/>
      <c r="C301" s="91"/>
      <c r="D301" s="91"/>
      <c r="E301" s="72"/>
      <c r="F301" s="55"/>
      <c r="G301" s="91"/>
      <c r="H301" s="91"/>
      <c r="I301" s="72"/>
      <c r="J301" s="55"/>
      <c r="K301" s="91"/>
      <c r="L301" s="91"/>
      <c r="M301" s="72"/>
      <c r="N301" s="55"/>
      <c r="O301" s="71"/>
      <c r="P301" s="71"/>
      <c r="Q301" s="73"/>
      <c r="R301" s="55"/>
      <c r="S301" s="91"/>
      <c r="T301" s="91"/>
      <c r="U301" s="72"/>
    </row>
    <row r="302" spans="1:21">
      <c r="A302" s="11"/>
      <c r="B302" s="86" t="s">
        <v>1170</v>
      </c>
      <c r="C302" s="45" t="s">
        <v>1202</v>
      </c>
      <c r="D302" s="45"/>
      <c r="E302" s="92" t="s">
        <v>350</v>
      </c>
      <c r="F302" s="47"/>
      <c r="G302" s="88">
        <v>40240</v>
      </c>
      <c r="H302" s="88"/>
      <c r="I302" s="50"/>
      <c r="J302" s="47"/>
      <c r="K302" s="88">
        <v>4256</v>
      </c>
      <c r="L302" s="88"/>
      <c r="M302" s="50"/>
      <c r="N302" s="47"/>
      <c r="O302" s="45" t="s">
        <v>328</v>
      </c>
      <c r="P302" s="45"/>
      <c r="Q302" s="50"/>
      <c r="R302" s="47"/>
      <c r="S302" s="88">
        <v>33434</v>
      </c>
      <c r="T302" s="88"/>
      <c r="U302" s="50"/>
    </row>
    <row r="303" spans="1:21">
      <c r="A303" s="11"/>
      <c r="B303" s="86"/>
      <c r="C303" s="44"/>
      <c r="D303" s="44"/>
      <c r="E303" s="43"/>
      <c r="F303" s="47"/>
      <c r="G303" s="87"/>
      <c r="H303" s="87"/>
      <c r="I303" s="47"/>
      <c r="J303" s="47"/>
      <c r="K303" s="87"/>
      <c r="L303" s="87"/>
      <c r="M303" s="47"/>
      <c r="N303" s="47"/>
      <c r="O303" s="44"/>
      <c r="P303" s="44"/>
      <c r="Q303" s="47"/>
      <c r="R303" s="47"/>
      <c r="S303" s="87"/>
      <c r="T303" s="87"/>
      <c r="U303" s="47"/>
    </row>
    <row r="304" spans="1:21">
      <c r="A304" s="11"/>
      <c r="B304" s="82" t="s">
        <v>1172</v>
      </c>
      <c r="C304" s="55"/>
      <c r="D304" s="55"/>
      <c r="E304" s="55"/>
      <c r="F304" s="17"/>
      <c r="G304" s="55"/>
      <c r="H304" s="55"/>
      <c r="I304" s="55"/>
      <c r="J304" s="17"/>
      <c r="K304" s="55"/>
      <c r="L304" s="55"/>
      <c r="M304" s="55"/>
      <c r="N304" s="17"/>
      <c r="O304" s="55"/>
      <c r="P304" s="55"/>
      <c r="Q304" s="55"/>
      <c r="R304" s="17"/>
      <c r="S304" s="55"/>
      <c r="T304" s="55"/>
      <c r="U304" s="55"/>
    </row>
    <row r="305" spans="1:21">
      <c r="A305" s="11"/>
      <c r="B305" s="99" t="s">
        <v>1203</v>
      </c>
      <c r="C305" s="87">
        <v>11046</v>
      </c>
      <c r="D305" s="87"/>
      <c r="E305" s="47"/>
      <c r="F305" s="47"/>
      <c r="G305" s="87">
        <v>18568</v>
      </c>
      <c r="H305" s="87"/>
      <c r="I305" s="47"/>
      <c r="J305" s="47"/>
      <c r="K305" s="44">
        <v>275</v>
      </c>
      <c r="L305" s="44"/>
      <c r="M305" s="47"/>
      <c r="N305" s="47"/>
      <c r="O305" s="44" t="s">
        <v>328</v>
      </c>
      <c r="P305" s="44"/>
      <c r="Q305" s="47"/>
      <c r="R305" s="47"/>
      <c r="S305" s="87">
        <v>29889</v>
      </c>
      <c r="T305" s="87"/>
      <c r="U305" s="47"/>
    </row>
    <row r="306" spans="1:21" ht="15.75" thickBot="1">
      <c r="A306" s="11"/>
      <c r="B306" s="99"/>
      <c r="C306" s="100"/>
      <c r="D306" s="100"/>
      <c r="E306" s="70"/>
      <c r="F306" s="47"/>
      <c r="G306" s="100"/>
      <c r="H306" s="100"/>
      <c r="I306" s="70"/>
      <c r="J306" s="47"/>
      <c r="K306" s="69"/>
      <c r="L306" s="69"/>
      <c r="M306" s="70"/>
      <c r="N306" s="47"/>
      <c r="O306" s="69"/>
      <c r="P306" s="69"/>
      <c r="Q306" s="70"/>
      <c r="R306" s="47"/>
      <c r="S306" s="100"/>
      <c r="T306" s="100"/>
      <c r="U306" s="70"/>
    </row>
    <row r="307" spans="1:21">
      <c r="A307" s="11"/>
      <c r="B307" s="89" t="s">
        <v>1204</v>
      </c>
      <c r="C307" s="101">
        <v>11046</v>
      </c>
      <c r="D307" s="101"/>
      <c r="E307" s="66"/>
      <c r="F307" s="55"/>
      <c r="G307" s="101">
        <v>18568</v>
      </c>
      <c r="H307" s="101"/>
      <c r="I307" s="66"/>
      <c r="J307" s="55"/>
      <c r="K307" s="65">
        <v>275</v>
      </c>
      <c r="L307" s="65"/>
      <c r="M307" s="66"/>
      <c r="N307" s="55"/>
      <c r="O307" s="65" t="s">
        <v>328</v>
      </c>
      <c r="P307" s="65"/>
      <c r="Q307" s="66"/>
      <c r="R307" s="55"/>
      <c r="S307" s="101">
        <v>29889</v>
      </c>
      <c r="T307" s="101"/>
      <c r="U307" s="66"/>
    </row>
    <row r="308" spans="1:21" ht="15.75" thickBot="1">
      <c r="A308" s="11"/>
      <c r="B308" s="89"/>
      <c r="C308" s="91"/>
      <c r="D308" s="91"/>
      <c r="E308" s="72"/>
      <c r="F308" s="55"/>
      <c r="G308" s="91"/>
      <c r="H308" s="91"/>
      <c r="I308" s="72"/>
      <c r="J308" s="55"/>
      <c r="K308" s="71"/>
      <c r="L308" s="71"/>
      <c r="M308" s="72"/>
      <c r="N308" s="55"/>
      <c r="O308" s="71"/>
      <c r="P308" s="71"/>
      <c r="Q308" s="72"/>
      <c r="R308" s="55"/>
      <c r="S308" s="91"/>
      <c r="T308" s="91"/>
      <c r="U308" s="72"/>
    </row>
    <row r="309" spans="1:21">
      <c r="A309" s="11"/>
      <c r="B309" s="86" t="s">
        <v>1177</v>
      </c>
      <c r="C309" s="45" t="s">
        <v>1205</v>
      </c>
      <c r="D309" s="45"/>
      <c r="E309" s="92" t="s">
        <v>350</v>
      </c>
      <c r="F309" s="47"/>
      <c r="G309" s="88">
        <v>21672</v>
      </c>
      <c r="H309" s="88"/>
      <c r="I309" s="50"/>
      <c r="J309" s="47"/>
      <c r="K309" s="88">
        <v>3981</v>
      </c>
      <c r="L309" s="88"/>
      <c r="M309" s="50"/>
      <c r="N309" s="47"/>
      <c r="O309" s="45" t="s">
        <v>328</v>
      </c>
      <c r="P309" s="45"/>
      <c r="Q309" s="50"/>
      <c r="R309" s="47"/>
      <c r="S309" s="88">
        <v>3545</v>
      </c>
      <c r="T309" s="88"/>
      <c r="U309" s="50"/>
    </row>
    <row r="310" spans="1:21">
      <c r="A310" s="11"/>
      <c r="B310" s="86"/>
      <c r="C310" s="49"/>
      <c r="D310" s="49"/>
      <c r="E310" s="133"/>
      <c r="F310" s="47"/>
      <c r="G310" s="144"/>
      <c r="H310" s="144"/>
      <c r="I310" s="51"/>
      <c r="J310" s="47"/>
      <c r="K310" s="144"/>
      <c r="L310" s="144"/>
      <c r="M310" s="51"/>
      <c r="N310" s="47"/>
      <c r="O310" s="49"/>
      <c r="P310" s="49"/>
      <c r="Q310" s="51"/>
      <c r="R310" s="47"/>
      <c r="S310" s="144"/>
      <c r="T310" s="144"/>
      <c r="U310" s="51"/>
    </row>
    <row r="311" spans="1:21">
      <c r="A311" s="11"/>
      <c r="B311" s="89" t="s">
        <v>1179</v>
      </c>
      <c r="C311" s="53" t="s">
        <v>1206</v>
      </c>
      <c r="D311" s="53"/>
      <c r="E311" s="52" t="s">
        <v>350</v>
      </c>
      <c r="F311" s="55"/>
      <c r="G311" s="90">
        <v>10247</v>
      </c>
      <c r="H311" s="90"/>
      <c r="I311" s="55"/>
      <c r="J311" s="55"/>
      <c r="K311" s="90">
        <v>1452</v>
      </c>
      <c r="L311" s="90"/>
      <c r="M311" s="55"/>
      <c r="N311" s="55"/>
      <c r="O311" s="53" t="s">
        <v>328</v>
      </c>
      <c r="P311" s="53"/>
      <c r="Q311" s="55"/>
      <c r="R311" s="55"/>
      <c r="S311" s="90">
        <v>1295</v>
      </c>
      <c r="T311" s="90"/>
      <c r="U311" s="55"/>
    </row>
    <row r="312" spans="1:21" ht="15.75" thickBot="1">
      <c r="A312" s="11"/>
      <c r="B312" s="89"/>
      <c r="C312" s="71"/>
      <c r="D312" s="71"/>
      <c r="E312" s="73"/>
      <c r="F312" s="55"/>
      <c r="G312" s="91"/>
      <c r="H312" s="91"/>
      <c r="I312" s="72"/>
      <c r="J312" s="55"/>
      <c r="K312" s="91"/>
      <c r="L312" s="91"/>
      <c r="M312" s="72"/>
      <c r="N312" s="55"/>
      <c r="O312" s="71"/>
      <c r="P312" s="71"/>
      <c r="Q312" s="72"/>
      <c r="R312" s="55"/>
      <c r="S312" s="91"/>
      <c r="T312" s="91"/>
      <c r="U312" s="72"/>
    </row>
    <row r="313" spans="1:21">
      <c r="A313" s="11"/>
      <c r="B313" s="86" t="s">
        <v>1182</v>
      </c>
      <c r="C313" s="45" t="s">
        <v>1207</v>
      </c>
      <c r="D313" s="45"/>
      <c r="E313" s="92" t="s">
        <v>350</v>
      </c>
      <c r="F313" s="47"/>
      <c r="G313" s="88">
        <v>11425</v>
      </c>
      <c r="H313" s="88"/>
      <c r="I313" s="50"/>
      <c r="J313" s="47"/>
      <c r="K313" s="88">
        <v>2529</v>
      </c>
      <c r="L313" s="88"/>
      <c r="M313" s="50"/>
      <c r="N313" s="47"/>
      <c r="O313" s="45" t="s">
        <v>328</v>
      </c>
      <c r="P313" s="45"/>
      <c r="Q313" s="50"/>
      <c r="R313" s="47"/>
      <c r="S313" s="88">
        <v>2250</v>
      </c>
      <c r="T313" s="88"/>
      <c r="U313" s="50"/>
    </row>
    <row r="314" spans="1:21">
      <c r="A314" s="11"/>
      <c r="B314" s="86"/>
      <c r="C314" s="49"/>
      <c r="D314" s="49"/>
      <c r="E314" s="133"/>
      <c r="F314" s="47"/>
      <c r="G314" s="144"/>
      <c r="H314" s="144"/>
      <c r="I314" s="51"/>
      <c r="J314" s="47"/>
      <c r="K314" s="144"/>
      <c r="L314" s="144"/>
      <c r="M314" s="51"/>
      <c r="N314" s="47"/>
      <c r="O314" s="49"/>
      <c r="P314" s="49"/>
      <c r="Q314" s="51"/>
      <c r="R314" s="47"/>
      <c r="S314" s="144"/>
      <c r="T314" s="144"/>
      <c r="U314" s="51"/>
    </row>
    <row r="315" spans="1:21">
      <c r="A315" s="11"/>
      <c r="B315" s="89" t="s">
        <v>1184</v>
      </c>
      <c r="C315" s="90">
        <v>13954</v>
      </c>
      <c r="D315" s="90"/>
      <c r="E315" s="55"/>
      <c r="F315" s="55"/>
      <c r="G315" s="90">
        <v>2529</v>
      </c>
      <c r="H315" s="90"/>
      <c r="I315" s="55"/>
      <c r="J315" s="55"/>
      <c r="K315" s="53" t="s">
        <v>328</v>
      </c>
      <c r="L315" s="53"/>
      <c r="M315" s="55"/>
      <c r="N315" s="55"/>
      <c r="O315" s="53" t="s">
        <v>1208</v>
      </c>
      <c r="P315" s="53"/>
      <c r="Q315" s="52" t="s">
        <v>350</v>
      </c>
      <c r="R315" s="55"/>
      <c r="S315" s="53" t="s">
        <v>328</v>
      </c>
      <c r="T315" s="53"/>
      <c r="U315" s="55"/>
    </row>
    <row r="316" spans="1:21" ht="15.75" thickBot="1">
      <c r="A316" s="11"/>
      <c r="B316" s="89"/>
      <c r="C316" s="91"/>
      <c r="D316" s="91"/>
      <c r="E316" s="72"/>
      <c r="F316" s="72"/>
      <c r="G316" s="91"/>
      <c r="H316" s="91"/>
      <c r="I316" s="72"/>
      <c r="J316" s="72"/>
      <c r="K316" s="71"/>
      <c r="L316" s="71"/>
      <c r="M316" s="72"/>
      <c r="N316" s="72"/>
      <c r="O316" s="71"/>
      <c r="P316" s="71"/>
      <c r="Q316" s="73"/>
      <c r="R316" s="72"/>
      <c r="S316" s="71"/>
      <c r="T316" s="71"/>
      <c r="U316" s="72"/>
    </row>
    <row r="317" spans="1:21">
      <c r="A317" s="11"/>
      <c r="B317" s="86" t="s">
        <v>1099</v>
      </c>
      <c r="C317" s="92" t="s">
        <v>348</v>
      </c>
      <c r="D317" s="88">
        <v>2250</v>
      </c>
      <c r="E317" s="50"/>
      <c r="F317" s="50"/>
      <c r="G317" s="92" t="s">
        <v>348</v>
      </c>
      <c r="H317" s="88">
        <v>13954</v>
      </c>
      <c r="I317" s="50"/>
      <c r="J317" s="50"/>
      <c r="K317" s="92" t="s">
        <v>348</v>
      </c>
      <c r="L317" s="88">
        <v>2529</v>
      </c>
      <c r="M317" s="50"/>
      <c r="N317" s="50"/>
      <c r="O317" s="92" t="s">
        <v>348</v>
      </c>
      <c r="P317" s="45" t="s">
        <v>1208</v>
      </c>
      <c r="Q317" s="92" t="s">
        <v>350</v>
      </c>
      <c r="R317" s="50"/>
      <c r="S317" s="92" t="s">
        <v>348</v>
      </c>
      <c r="T317" s="88">
        <v>2250</v>
      </c>
      <c r="U317" s="50"/>
    </row>
    <row r="318" spans="1:21" ht="15.75" thickBot="1">
      <c r="A318" s="11"/>
      <c r="B318" s="86"/>
      <c r="C318" s="93"/>
      <c r="D318" s="105"/>
      <c r="E318" s="95"/>
      <c r="F318" s="95"/>
      <c r="G318" s="93"/>
      <c r="H318" s="105"/>
      <c r="I318" s="95"/>
      <c r="J318" s="95"/>
      <c r="K318" s="93"/>
      <c r="L318" s="105"/>
      <c r="M318" s="95"/>
      <c r="N318" s="95"/>
      <c r="O318" s="93"/>
      <c r="P318" s="94"/>
      <c r="Q318" s="93"/>
      <c r="R318" s="95"/>
      <c r="S318" s="93"/>
      <c r="T318" s="105"/>
      <c r="U318" s="95"/>
    </row>
    <row r="319" spans="1:21" ht="15.75" thickTop="1">
      <c r="A319" s="11"/>
      <c r="B319" s="10"/>
      <c r="C319" s="10"/>
      <c r="D319" s="10"/>
      <c r="E319" s="10"/>
      <c r="F319" s="10"/>
      <c r="G319" s="10"/>
      <c r="H319" s="10"/>
      <c r="I319" s="10"/>
      <c r="J319" s="10"/>
      <c r="K319" s="10"/>
      <c r="L319" s="10"/>
      <c r="M319" s="10"/>
      <c r="N319" s="10"/>
      <c r="O319" s="10"/>
      <c r="P319" s="10"/>
      <c r="Q319" s="10"/>
      <c r="R319" s="10"/>
      <c r="S319" s="10"/>
      <c r="T319" s="10"/>
      <c r="U319" s="10"/>
    </row>
    <row r="320" spans="1:21" ht="15.75">
      <c r="A320" s="11"/>
      <c r="B320" s="210" t="s">
        <v>1209</v>
      </c>
      <c r="C320" s="210"/>
      <c r="D320" s="210"/>
      <c r="E320" s="210"/>
      <c r="F320" s="210"/>
      <c r="G320" s="210"/>
      <c r="H320" s="210"/>
      <c r="I320" s="210"/>
      <c r="J320" s="210"/>
      <c r="K320" s="210"/>
      <c r="L320" s="210"/>
      <c r="M320" s="210"/>
      <c r="N320" s="210"/>
      <c r="O320" s="210"/>
      <c r="P320" s="210"/>
      <c r="Q320" s="210"/>
      <c r="R320" s="210"/>
      <c r="S320" s="210"/>
      <c r="T320" s="210"/>
      <c r="U320" s="210"/>
    </row>
    <row r="321" spans="1:21">
      <c r="A321" s="11"/>
      <c r="B321" s="121" t="s">
        <v>1210</v>
      </c>
      <c r="C321" s="121"/>
      <c r="D321" s="121"/>
      <c r="E321" s="121"/>
      <c r="F321" s="121"/>
      <c r="G321" s="121"/>
      <c r="H321" s="121"/>
      <c r="I321" s="121"/>
      <c r="J321" s="121"/>
      <c r="K321" s="121"/>
      <c r="L321" s="121"/>
      <c r="M321" s="121"/>
      <c r="N321" s="121"/>
      <c r="O321" s="121"/>
      <c r="P321" s="121"/>
      <c r="Q321" s="121"/>
      <c r="R321" s="121"/>
      <c r="S321" s="121"/>
      <c r="T321" s="121"/>
      <c r="U321" s="121"/>
    </row>
    <row r="322" spans="1:21">
      <c r="A322" s="11"/>
      <c r="B322" s="121" t="s">
        <v>771</v>
      </c>
      <c r="C322" s="121"/>
      <c r="D322" s="121"/>
      <c r="E322" s="121"/>
      <c r="F322" s="121"/>
      <c r="G322" s="121"/>
      <c r="H322" s="121"/>
      <c r="I322" s="121"/>
      <c r="J322" s="121"/>
      <c r="K322" s="121"/>
      <c r="L322" s="121"/>
      <c r="M322" s="121"/>
      <c r="N322" s="121"/>
      <c r="O322" s="121"/>
      <c r="P322" s="121"/>
      <c r="Q322" s="121"/>
      <c r="R322" s="121"/>
      <c r="S322" s="121"/>
      <c r="T322" s="121"/>
      <c r="U322" s="121"/>
    </row>
    <row r="323" spans="1:21">
      <c r="A323" s="11"/>
      <c r="B323" s="209" t="s">
        <v>424</v>
      </c>
      <c r="C323" s="209"/>
      <c r="D323" s="209"/>
      <c r="E323" s="209"/>
      <c r="F323" s="209"/>
      <c r="G323" s="209"/>
      <c r="H323" s="209"/>
      <c r="I323" s="209"/>
      <c r="J323" s="209"/>
      <c r="K323" s="209"/>
      <c r="L323" s="209"/>
      <c r="M323" s="209"/>
      <c r="N323" s="209"/>
      <c r="O323" s="209"/>
      <c r="P323" s="209"/>
      <c r="Q323" s="209"/>
      <c r="R323" s="209"/>
      <c r="S323" s="209"/>
      <c r="T323" s="209"/>
      <c r="U323" s="209"/>
    </row>
    <row r="324" spans="1:21">
      <c r="A324" s="11"/>
      <c r="B324" s="78"/>
      <c r="C324" s="78"/>
      <c r="D324" s="78"/>
      <c r="E324" s="78"/>
      <c r="F324" s="78"/>
      <c r="G324" s="78"/>
      <c r="H324" s="78"/>
      <c r="I324" s="78"/>
      <c r="J324" s="78"/>
      <c r="K324" s="78"/>
      <c r="L324" s="78"/>
      <c r="M324" s="78"/>
      <c r="N324" s="78"/>
      <c r="O324" s="78"/>
      <c r="P324" s="78"/>
      <c r="Q324" s="78"/>
      <c r="R324" s="78"/>
      <c r="S324" s="78"/>
      <c r="T324" s="78"/>
      <c r="U324" s="78"/>
    </row>
    <row r="325" spans="1:21">
      <c r="A325" s="11"/>
      <c r="B325" s="32"/>
      <c r="C325" s="32"/>
      <c r="D325" s="32"/>
      <c r="E325" s="32"/>
      <c r="F325" s="32"/>
      <c r="G325" s="32"/>
      <c r="H325" s="32"/>
      <c r="I325" s="32"/>
      <c r="J325" s="32"/>
      <c r="K325" s="32"/>
      <c r="L325" s="32"/>
      <c r="M325" s="32"/>
      <c r="N325" s="32"/>
      <c r="O325" s="32"/>
      <c r="P325" s="32"/>
      <c r="Q325" s="32"/>
      <c r="R325" s="32"/>
      <c r="S325" s="32"/>
      <c r="T325" s="32"/>
      <c r="U325" s="32"/>
    </row>
    <row r="326" spans="1:21">
      <c r="A326" s="11"/>
      <c r="B326" s="18"/>
      <c r="C326" s="18"/>
      <c r="D326" s="18"/>
      <c r="E326" s="18"/>
      <c r="F326" s="18"/>
      <c r="G326" s="18"/>
      <c r="H326" s="18"/>
      <c r="I326" s="18"/>
      <c r="J326" s="18"/>
      <c r="K326" s="18"/>
      <c r="L326" s="18"/>
      <c r="M326" s="18"/>
      <c r="N326" s="18"/>
      <c r="O326" s="18"/>
      <c r="P326" s="18"/>
      <c r="Q326" s="18"/>
      <c r="R326" s="18"/>
      <c r="S326" s="18"/>
      <c r="T326" s="18"/>
      <c r="U326" s="18"/>
    </row>
    <row r="327" spans="1:21">
      <c r="A327" s="11"/>
      <c r="B327" s="55"/>
      <c r="C327" s="112" t="s">
        <v>1112</v>
      </c>
      <c r="D327" s="112"/>
      <c r="E327" s="112"/>
      <c r="F327" s="55"/>
      <c r="G327" s="112" t="s">
        <v>1113</v>
      </c>
      <c r="H327" s="112"/>
      <c r="I327" s="112"/>
      <c r="J327" s="55"/>
      <c r="K327" s="112" t="s">
        <v>1155</v>
      </c>
      <c r="L327" s="112"/>
      <c r="M327" s="112"/>
      <c r="N327" s="55"/>
      <c r="O327" s="112" t="s">
        <v>1117</v>
      </c>
      <c r="P327" s="112"/>
      <c r="Q327" s="112"/>
      <c r="R327" s="55"/>
      <c r="S327" s="112" t="s">
        <v>688</v>
      </c>
      <c r="T327" s="112"/>
      <c r="U327" s="112"/>
    </row>
    <row r="328" spans="1:21">
      <c r="A328" s="11"/>
      <c r="B328" s="55"/>
      <c r="C328" s="112"/>
      <c r="D328" s="112"/>
      <c r="E328" s="112"/>
      <c r="F328" s="55"/>
      <c r="G328" s="112"/>
      <c r="H328" s="112"/>
      <c r="I328" s="112"/>
      <c r="J328" s="55"/>
      <c r="K328" s="112" t="s">
        <v>1156</v>
      </c>
      <c r="L328" s="112"/>
      <c r="M328" s="112"/>
      <c r="N328" s="55"/>
      <c r="O328" s="112"/>
      <c r="P328" s="112"/>
      <c r="Q328" s="112"/>
      <c r="R328" s="55"/>
      <c r="S328" s="112"/>
      <c r="T328" s="112"/>
      <c r="U328" s="112"/>
    </row>
    <row r="329" spans="1:21" ht="15.75" thickBot="1">
      <c r="A329" s="11"/>
      <c r="B329" s="55"/>
      <c r="C329" s="42"/>
      <c r="D329" s="42"/>
      <c r="E329" s="42"/>
      <c r="F329" s="55"/>
      <c r="G329" s="42"/>
      <c r="H329" s="42"/>
      <c r="I329" s="42"/>
      <c r="J329" s="55"/>
      <c r="K329" s="42" t="s">
        <v>1211</v>
      </c>
      <c r="L329" s="42"/>
      <c r="M329" s="42"/>
      <c r="N329" s="55"/>
      <c r="O329" s="42"/>
      <c r="P329" s="42"/>
      <c r="Q329" s="42"/>
      <c r="R329" s="55"/>
      <c r="S329" s="42"/>
      <c r="T329" s="42"/>
      <c r="U329" s="42"/>
    </row>
    <row r="330" spans="1:21">
      <c r="A330" s="11"/>
      <c r="B330" s="86" t="s">
        <v>489</v>
      </c>
      <c r="C330" s="92" t="s">
        <v>348</v>
      </c>
      <c r="D330" s="45" t="s">
        <v>328</v>
      </c>
      <c r="E330" s="50"/>
      <c r="F330" s="47"/>
      <c r="G330" s="92" t="s">
        <v>348</v>
      </c>
      <c r="H330" s="88">
        <v>87806</v>
      </c>
      <c r="I330" s="50"/>
      <c r="J330" s="47"/>
      <c r="K330" s="92" t="s">
        <v>348</v>
      </c>
      <c r="L330" s="88">
        <v>7148</v>
      </c>
      <c r="M330" s="50"/>
      <c r="N330" s="47"/>
      <c r="O330" s="92" t="s">
        <v>348</v>
      </c>
      <c r="P330" s="45" t="s">
        <v>328</v>
      </c>
      <c r="Q330" s="50"/>
      <c r="R330" s="47"/>
      <c r="S330" s="92" t="s">
        <v>348</v>
      </c>
      <c r="T330" s="88">
        <v>94954</v>
      </c>
      <c r="U330" s="50"/>
    </row>
    <row r="331" spans="1:21">
      <c r="A331" s="11"/>
      <c r="B331" s="86"/>
      <c r="C331" s="43"/>
      <c r="D331" s="44"/>
      <c r="E331" s="47"/>
      <c r="F331" s="47"/>
      <c r="G331" s="43"/>
      <c r="H331" s="87"/>
      <c r="I331" s="47"/>
      <c r="J331" s="47"/>
      <c r="K331" s="43"/>
      <c r="L331" s="87"/>
      <c r="M331" s="47"/>
      <c r="N331" s="47"/>
      <c r="O331" s="43"/>
      <c r="P331" s="44"/>
      <c r="Q331" s="47"/>
      <c r="R331" s="47"/>
      <c r="S331" s="43"/>
      <c r="T331" s="87"/>
      <c r="U331" s="47"/>
    </row>
    <row r="332" spans="1:21">
      <c r="A332" s="11"/>
      <c r="B332" s="15" t="s">
        <v>91</v>
      </c>
      <c r="C332" s="55"/>
      <c r="D332" s="55"/>
      <c r="E332" s="55"/>
      <c r="F332" s="17"/>
      <c r="G332" s="55"/>
      <c r="H332" s="55"/>
      <c r="I332" s="55"/>
      <c r="J332" s="17"/>
      <c r="K332" s="55"/>
      <c r="L332" s="55"/>
      <c r="M332" s="55"/>
      <c r="N332" s="17"/>
      <c r="O332" s="55"/>
      <c r="P332" s="55"/>
      <c r="Q332" s="55"/>
      <c r="R332" s="17"/>
      <c r="S332" s="55"/>
      <c r="T332" s="55"/>
      <c r="U332" s="55"/>
    </row>
    <row r="333" spans="1:21">
      <c r="A333" s="11"/>
      <c r="B333" s="99" t="s">
        <v>1157</v>
      </c>
      <c r="C333" s="44" t="s">
        <v>328</v>
      </c>
      <c r="D333" s="44"/>
      <c r="E333" s="47"/>
      <c r="F333" s="47"/>
      <c r="G333" s="87">
        <v>28492</v>
      </c>
      <c r="H333" s="87"/>
      <c r="I333" s="47"/>
      <c r="J333" s="47"/>
      <c r="K333" s="87">
        <v>1453</v>
      </c>
      <c r="L333" s="87"/>
      <c r="M333" s="47"/>
      <c r="N333" s="47"/>
      <c r="O333" s="44" t="s">
        <v>328</v>
      </c>
      <c r="P333" s="44"/>
      <c r="Q333" s="47"/>
      <c r="R333" s="47"/>
      <c r="S333" s="87">
        <v>29945</v>
      </c>
      <c r="T333" s="87"/>
      <c r="U333" s="47"/>
    </row>
    <row r="334" spans="1:21">
      <c r="A334" s="11"/>
      <c r="B334" s="99"/>
      <c r="C334" s="44"/>
      <c r="D334" s="44"/>
      <c r="E334" s="47"/>
      <c r="F334" s="47"/>
      <c r="G334" s="87"/>
      <c r="H334" s="87"/>
      <c r="I334" s="47"/>
      <c r="J334" s="47"/>
      <c r="K334" s="87"/>
      <c r="L334" s="87"/>
      <c r="M334" s="47"/>
      <c r="N334" s="47"/>
      <c r="O334" s="44"/>
      <c r="P334" s="44"/>
      <c r="Q334" s="47"/>
      <c r="R334" s="47"/>
      <c r="S334" s="87"/>
      <c r="T334" s="87"/>
      <c r="U334" s="47"/>
    </row>
    <row r="335" spans="1:21">
      <c r="A335" s="11"/>
      <c r="B335" s="80" t="s">
        <v>1158</v>
      </c>
      <c r="C335" s="53" t="s">
        <v>328</v>
      </c>
      <c r="D335" s="53"/>
      <c r="E335" s="55"/>
      <c r="F335" s="55"/>
      <c r="G335" s="90">
        <v>11247</v>
      </c>
      <c r="H335" s="90"/>
      <c r="I335" s="55"/>
      <c r="J335" s="55"/>
      <c r="K335" s="90">
        <v>1126</v>
      </c>
      <c r="L335" s="90"/>
      <c r="M335" s="55"/>
      <c r="N335" s="55"/>
      <c r="O335" s="53" t="s">
        <v>328</v>
      </c>
      <c r="P335" s="53"/>
      <c r="Q335" s="55"/>
      <c r="R335" s="55"/>
      <c r="S335" s="90">
        <v>12373</v>
      </c>
      <c r="T335" s="90"/>
      <c r="U335" s="55"/>
    </row>
    <row r="336" spans="1:21">
      <c r="A336" s="11"/>
      <c r="B336" s="80"/>
      <c r="C336" s="53"/>
      <c r="D336" s="53"/>
      <c r="E336" s="55"/>
      <c r="F336" s="55"/>
      <c r="G336" s="90"/>
      <c r="H336" s="90"/>
      <c r="I336" s="55"/>
      <c r="J336" s="55"/>
      <c r="K336" s="90"/>
      <c r="L336" s="90"/>
      <c r="M336" s="55"/>
      <c r="N336" s="55"/>
      <c r="O336" s="53"/>
      <c r="P336" s="53"/>
      <c r="Q336" s="55"/>
      <c r="R336" s="55"/>
      <c r="S336" s="90"/>
      <c r="T336" s="90"/>
      <c r="U336" s="55"/>
    </row>
    <row r="337" spans="1:21">
      <c r="A337" s="11"/>
      <c r="B337" s="99" t="s">
        <v>1159</v>
      </c>
      <c r="C337" s="44" t="s">
        <v>328</v>
      </c>
      <c r="D337" s="44"/>
      <c r="E337" s="47"/>
      <c r="F337" s="47"/>
      <c r="G337" s="87">
        <v>4497</v>
      </c>
      <c r="H337" s="87"/>
      <c r="I337" s="47"/>
      <c r="J337" s="47"/>
      <c r="K337" s="44">
        <v>99</v>
      </c>
      <c r="L337" s="44"/>
      <c r="M337" s="47"/>
      <c r="N337" s="47"/>
      <c r="O337" s="44" t="s">
        <v>328</v>
      </c>
      <c r="P337" s="44"/>
      <c r="Q337" s="47"/>
      <c r="R337" s="47"/>
      <c r="S337" s="87">
        <v>4596</v>
      </c>
      <c r="T337" s="87"/>
      <c r="U337" s="47"/>
    </row>
    <row r="338" spans="1:21">
      <c r="A338" s="11"/>
      <c r="B338" s="99"/>
      <c r="C338" s="44"/>
      <c r="D338" s="44"/>
      <c r="E338" s="47"/>
      <c r="F338" s="47"/>
      <c r="G338" s="87"/>
      <c r="H338" s="87"/>
      <c r="I338" s="47"/>
      <c r="J338" s="47"/>
      <c r="K338" s="44"/>
      <c r="L338" s="44"/>
      <c r="M338" s="47"/>
      <c r="N338" s="47"/>
      <c r="O338" s="44"/>
      <c r="P338" s="44"/>
      <c r="Q338" s="47"/>
      <c r="R338" s="47"/>
      <c r="S338" s="87"/>
      <c r="T338" s="87"/>
      <c r="U338" s="47"/>
    </row>
    <row r="339" spans="1:21">
      <c r="A339" s="11"/>
      <c r="B339" s="80" t="s">
        <v>1160</v>
      </c>
      <c r="C339" s="53" t="s">
        <v>328</v>
      </c>
      <c r="D339" s="53"/>
      <c r="E339" s="55"/>
      <c r="F339" s="55"/>
      <c r="G339" s="90">
        <v>3112</v>
      </c>
      <c r="H339" s="90"/>
      <c r="I339" s="55"/>
      <c r="J339" s="55"/>
      <c r="K339" s="53" t="s">
        <v>328</v>
      </c>
      <c r="L339" s="53"/>
      <c r="M339" s="55"/>
      <c r="N339" s="55"/>
      <c r="O339" s="53" t="s">
        <v>328</v>
      </c>
      <c r="P339" s="53"/>
      <c r="Q339" s="55"/>
      <c r="R339" s="55"/>
      <c r="S339" s="90">
        <v>3112</v>
      </c>
      <c r="T339" s="90"/>
      <c r="U339" s="55"/>
    </row>
    <row r="340" spans="1:21">
      <c r="A340" s="11"/>
      <c r="B340" s="80"/>
      <c r="C340" s="53"/>
      <c r="D340" s="53"/>
      <c r="E340" s="55"/>
      <c r="F340" s="55"/>
      <c r="G340" s="90"/>
      <c r="H340" s="90"/>
      <c r="I340" s="55"/>
      <c r="J340" s="55"/>
      <c r="K340" s="53"/>
      <c r="L340" s="53"/>
      <c r="M340" s="55"/>
      <c r="N340" s="55"/>
      <c r="O340" s="53"/>
      <c r="P340" s="53"/>
      <c r="Q340" s="55"/>
      <c r="R340" s="55"/>
      <c r="S340" s="90"/>
      <c r="T340" s="90"/>
      <c r="U340" s="55"/>
    </row>
    <row r="341" spans="1:21">
      <c r="A341" s="11"/>
      <c r="B341" s="99" t="s">
        <v>1161</v>
      </c>
      <c r="C341" s="44" t="s">
        <v>328</v>
      </c>
      <c r="D341" s="44"/>
      <c r="E341" s="47"/>
      <c r="F341" s="47"/>
      <c r="G341" s="87">
        <v>5176</v>
      </c>
      <c r="H341" s="87"/>
      <c r="I341" s="47"/>
      <c r="J341" s="47"/>
      <c r="K341" s="44">
        <v>418</v>
      </c>
      <c r="L341" s="44"/>
      <c r="M341" s="47"/>
      <c r="N341" s="47"/>
      <c r="O341" s="44" t="s">
        <v>328</v>
      </c>
      <c r="P341" s="44"/>
      <c r="Q341" s="47"/>
      <c r="R341" s="47"/>
      <c r="S341" s="87">
        <v>5594</v>
      </c>
      <c r="T341" s="87"/>
      <c r="U341" s="47"/>
    </row>
    <row r="342" spans="1:21">
      <c r="A342" s="11"/>
      <c r="B342" s="99"/>
      <c r="C342" s="44"/>
      <c r="D342" s="44"/>
      <c r="E342" s="47"/>
      <c r="F342" s="47"/>
      <c r="G342" s="87"/>
      <c r="H342" s="87"/>
      <c r="I342" s="47"/>
      <c r="J342" s="47"/>
      <c r="K342" s="44"/>
      <c r="L342" s="44"/>
      <c r="M342" s="47"/>
      <c r="N342" s="47"/>
      <c r="O342" s="44"/>
      <c r="P342" s="44"/>
      <c r="Q342" s="47"/>
      <c r="R342" s="47"/>
      <c r="S342" s="87"/>
      <c r="T342" s="87"/>
      <c r="U342" s="47"/>
    </row>
    <row r="343" spans="1:21">
      <c r="A343" s="11"/>
      <c r="B343" s="80" t="s">
        <v>1162</v>
      </c>
      <c r="C343" s="53" t="s">
        <v>328</v>
      </c>
      <c r="D343" s="53"/>
      <c r="E343" s="55"/>
      <c r="F343" s="55"/>
      <c r="G343" s="90">
        <v>13351</v>
      </c>
      <c r="H343" s="90"/>
      <c r="I343" s="55"/>
      <c r="J343" s="55"/>
      <c r="K343" s="53">
        <v>185</v>
      </c>
      <c r="L343" s="53"/>
      <c r="M343" s="55"/>
      <c r="N343" s="55"/>
      <c r="O343" s="53" t="s">
        <v>328</v>
      </c>
      <c r="P343" s="53"/>
      <c r="Q343" s="55"/>
      <c r="R343" s="55"/>
      <c r="S343" s="90">
        <v>13536</v>
      </c>
      <c r="T343" s="90"/>
      <c r="U343" s="55"/>
    </row>
    <row r="344" spans="1:21">
      <c r="A344" s="11"/>
      <c r="B344" s="80"/>
      <c r="C344" s="53"/>
      <c r="D344" s="53"/>
      <c r="E344" s="55"/>
      <c r="F344" s="55"/>
      <c r="G344" s="90"/>
      <c r="H344" s="90"/>
      <c r="I344" s="55"/>
      <c r="J344" s="55"/>
      <c r="K344" s="53"/>
      <c r="L344" s="53"/>
      <c r="M344" s="55"/>
      <c r="N344" s="55"/>
      <c r="O344" s="53"/>
      <c r="P344" s="53"/>
      <c r="Q344" s="55"/>
      <c r="R344" s="55"/>
      <c r="S344" s="90"/>
      <c r="T344" s="90"/>
      <c r="U344" s="55"/>
    </row>
    <row r="345" spans="1:21">
      <c r="A345" s="11"/>
      <c r="B345" s="99" t="s">
        <v>1163</v>
      </c>
      <c r="C345" s="44" t="s">
        <v>328</v>
      </c>
      <c r="D345" s="44"/>
      <c r="E345" s="47"/>
      <c r="F345" s="47"/>
      <c r="G345" s="87">
        <v>9927</v>
      </c>
      <c r="H345" s="87"/>
      <c r="I345" s="47"/>
      <c r="J345" s="47"/>
      <c r="K345" s="44" t="s">
        <v>328</v>
      </c>
      <c r="L345" s="44"/>
      <c r="M345" s="47"/>
      <c r="N345" s="47"/>
      <c r="O345" s="44" t="s">
        <v>328</v>
      </c>
      <c r="P345" s="44"/>
      <c r="Q345" s="47"/>
      <c r="R345" s="47"/>
      <c r="S345" s="87">
        <v>9927</v>
      </c>
      <c r="T345" s="87"/>
      <c r="U345" s="47"/>
    </row>
    <row r="346" spans="1:21">
      <c r="A346" s="11"/>
      <c r="B346" s="99"/>
      <c r="C346" s="44"/>
      <c r="D346" s="44"/>
      <c r="E346" s="47"/>
      <c r="F346" s="47"/>
      <c r="G346" s="87"/>
      <c r="H346" s="87"/>
      <c r="I346" s="47"/>
      <c r="J346" s="47"/>
      <c r="K346" s="44"/>
      <c r="L346" s="44"/>
      <c r="M346" s="47"/>
      <c r="N346" s="47"/>
      <c r="O346" s="44"/>
      <c r="P346" s="44"/>
      <c r="Q346" s="47"/>
      <c r="R346" s="47"/>
      <c r="S346" s="87"/>
      <c r="T346" s="87"/>
      <c r="U346" s="47"/>
    </row>
    <row r="347" spans="1:21">
      <c r="A347" s="11"/>
      <c r="B347" s="80" t="s">
        <v>470</v>
      </c>
      <c r="C347" s="53">
        <v>48</v>
      </c>
      <c r="D347" s="53"/>
      <c r="E347" s="55"/>
      <c r="F347" s="55"/>
      <c r="G347" s="90">
        <v>3226</v>
      </c>
      <c r="H347" s="90"/>
      <c r="I347" s="55"/>
      <c r="J347" s="55"/>
      <c r="K347" s="53">
        <v>915</v>
      </c>
      <c r="L347" s="53"/>
      <c r="M347" s="55"/>
      <c r="N347" s="55"/>
      <c r="O347" s="53" t="s">
        <v>328</v>
      </c>
      <c r="P347" s="53"/>
      <c r="Q347" s="55"/>
      <c r="R347" s="55"/>
      <c r="S347" s="90">
        <v>4189</v>
      </c>
      <c r="T347" s="90"/>
      <c r="U347" s="55"/>
    </row>
    <row r="348" spans="1:21">
      <c r="A348" s="11"/>
      <c r="B348" s="80"/>
      <c r="C348" s="53"/>
      <c r="D348" s="53"/>
      <c r="E348" s="55"/>
      <c r="F348" s="55"/>
      <c r="G348" s="90"/>
      <c r="H348" s="90"/>
      <c r="I348" s="55"/>
      <c r="J348" s="55"/>
      <c r="K348" s="53"/>
      <c r="L348" s="53"/>
      <c r="M348" s="55"/>
      <c r="N348" s="55"/>
      <c r="O348" s="53"/>
      <c r="P348" s="53"/>
      <c r="Q348" s="55"/>
      <c r="R348" s="55"/>
      <c r="S348" s="90"/>
      <c r="T348" s="90"/>
      <c r="U348" s="55"/>
    </row>
    <row r="349" spans="1:21">
      <c r="A349" s="11"/>
      <c r="B349" s="99" t="s">
        <v>1164</v>
      </c>
      <c r="C349" s="44" t="s">
        <v>328</v>
      </c>
      <c r="D349" s="44"/>
      <c r="E349" s="47"/>
      <c r="F349" s="47"/>
      <c r="G349" s="87">
        <v>10433</v>
      </c>
      <c r="H349" s="87"/>
      <c r="I349" s="47"/>
      <c r="J349" s="47"/>
      <c r="K349" s="44">
        <v>692</v>
      </c>
      <c r="L349" s="44"/>
      <c r="M349" s="47"/>
      <c r="N349" s="47"/>
      <c r="O349" s="44" t="s">
        <v>328</v>
      </c>
      <c r="P349" s="44"/>
      <c r="Q349" s="47"/>
      <c r="R349" s="47"/>
      <c r="S349" s="87">
        <v>11125</v>
      </c>
      <c r="T349" s="87"/>
      <c r="U349" s="47"/>
    </row>
    <row r="350" spans="1:21">
      <c r="A350" s="11"/>
      <c r="B350" s="99"/>
      <c r="C350" s="44"/>
      <c r="D350" s="44"/>
      <c r="E350" s="47"/>
      <c r="F350" s="47"/>
      <c r="G350" s="87"/>
      <c r="H350" s="87"/>
      <c r="I350" s="47"/>
      <c r="J350" s="47"/>
      <c r="K350" s="44"/>
      <c r="L350" s="44"/>
      <c r="M350" s="47"/>
      <c r="N350" s="47"/>
      <c r="O350" s="44"/>
      <c r="P350" s="44"/>
      <c r="Q350" s="47"/>
      <c r="R350" s="47"/>
      <c r="S350" s="87"/>
      <c r="T350" s="87"/>
      <c r="U350" s="47"/>
    </row>
    <row r="351" spans="1:21">
      <c r="A351" s="11"/>
      <c r="B351" s="80" t="s">
        <v>1165</v>
      </c>
      <c r="C351" s="53" t="s">
        <v>328</v>
      </c>
      <c r="D351" s="53"/>
      <c r="E351" s="55"/>
      <c r="F351" s="55"/>
      <c r="G351" s="53" t="s">
        <v>1212</v>
      </c>
      <c r="H351" s="53"/>
      <c r="I351" s="52" t="s">
        <v>350</v>
      </c>
      <c r="J351" s="55"/>
      <c r="K351" s="53" t="s">
        <v>328</v>
      </c>
      <c r="L351" s="53"/>
      <c r="M351" s="55"/>
      <c r="N351" s="55"/>
      <c r="O351" s="53" t="s">
        <v>328</v>
      </c>
      <c r="P351" s="53"/>
      <c r="Q351" s="55"/>
      <c r="R351" s="55"/>
      <c r="S351" s="53" t="s">
        <v>1212</v>
      </c>
      <c r="T351" s="53"/>
      <c r="U351" s="52" t="s">
        <v>350</v>
      </c>
    </row>
    <row r="352" spans="1:21" ht="15.75" thickBot="1">
      <c r="A352" s="11"/>
      <c r="B352" s="80"/>
      <c r="C352" s="71"/>
      <c r="D352" s="71"/>
      <c r="E352" s="72"/>
      <c r="F352" s="55"/>
      <c r="G352" s="71"/>
      <c r="H352" s="71"/>
      <c r="I352" s="73"/>
      <c r="J352" s="55"/>
      <c r="K352" s="71"/>
      <c r="L352" s="71"/>
      <c r="M352" s="72"/>
      <c r="N352" s="55"/>
      <c r="O352" s="71"/>
      <c r="P352" s="71"/>
      <c r="Q352" s="72"/>
      <c r="R352" s="55"/>
      <c r="S352" s="71"/>
      <c r="T352" s="71"/>
      <c r="U352" s="73"/>
    </row>
    <row r="353" spans="1:21">
      <c r="A353" s="11"/>
      <c r="B353" s="86" t="s">
        <v>472</v>
      </c>
      <c r="C353" s="45">
        <v>48</v>
      </c>
      <c r="D353" s="45"/>
      <c r="E353" s="50"/>
      <c r="F353" s="47"/>
      <c r="G353" s="88">
        <v>88903</v>
      </c>
      <c r="H353" s="88"/>
      <c r="I353" s="50"/>
      <c r="J353" s="47"/>
      <c r="K353" s="88">
        <v>4888</v>
      </c>
      <c r="L353" s="88"/>
      <c r="M353" s="50"/>
      <c r="N353" s="47"/>
      <c r="O353" s="45" t="s">
        <v>328</v>
      </c>
      <c r="P353" s="45"/>
      <c r="Q353" s="50"/>
      <c r="R353" s="47"/>
      <c r="S353" s="88">
        <v>93839</v>
      </c>
      <c r="T353" s="88"/>
      <c r="U353" s="50"/>
    </row>
    <row r="354" spans="1:21" ht="15.75" thickBot="1">
      <c r="A354" s="11"/>
      <c r="B354" s="86"/>
      <c r="C354" s="69"/>
      <c r="D354" s="69"/>
      <c r="E354" s="70"/>
      <c r="F354" s="47"/>
      <c r="G354" s="100"/>
      <c r="H354" s="100"/>
      <c r="I354" s="70"/>
      <c r="J354" s="47"/>
      <c r="K354" s="100"/>
      <c r="L354" s="100"/>
      <c r="M354" s="70"/>
      <c r="N354" s="47"/>
      <c r="O354" s="69"/>
      <c r="P354" s="69"/>
      <c r="Q354" s="70"/>
      <c r="R354" s="47"/>
      <c r="S354" s="100"/>
      <c r="T354" s="100"/>
      <c r="U354" s="70"/>
    </row>
    <row r="355" spans="1:21">
      <c r="A355" s="11"/>
      <c r="B355" s="89" t="s">
        <v>1170</v>
      </c>
      <c r="C355" s="65" t="s">
        <v>1213</v>
      </c>
      <c r="D355" s="65"/>
      <c r="E355" s="67" t="s">
        <v>350</v>
      </c>
      <c r="F355" s="55"/>
      <c r="G355" s="65" t="s">
        <v>1214</v>
      </c>
      <c r="H355" s="65"/>
      <c r="I355" s="67" t="s">
        <v>350</v>
      </c>
      <c r="J355" s="55"/>
      <c r="K355" s="101">
        <v>2260</v>
      </c>
      <c r="L355" s="101"/>
      <c r="M355" s="66"/>
      <c r="N355" s="55"/>
      <c r="O355" s="65" t="s">
        <v>328</v>
      </c>
      <c r="P355" s="65"/>
      <c r="Q355" s="66"/>
      <c r="R355" s="55"/>
      <c r="S355" s="101">
        <v>1115</v>
      </c>
      <c r="T355" s="101"/>
      <c r="U355" s="66"/>
    </row>
    <row r="356" spans="1:21">
      <c r="A356" s="11"/>
      <c r="B356" s="89"/>
      <c r="C356" s="53"/>
      <c r="D356" s="53"/>
      <c r="E356" s="52"/>
      <c r="F356" s="55"/>
      <c r="G356" s="53"/>
      <c r="H356" s="53"/>
      <c r="I356" s="52"/>
      <c r="J356" s="55"/>
      <c r="K356" s="90"/>
      <c r="L356" s="90"/>
      <c r="M356" s="55"/>
      <c r="N356" s="55"/>
      <c r="O356" s="53"/>
      <c r="P356" s="53"/>
      <c r="Q356" s="55"/>
      <c r="R356" s="55"/>
      <c r="S356" s="90"/>
      <c r="T356" s="90"/>
      <c r="U356" s="55"/>
    </row>
    <row r="357" spans="1:21">
      <c r="A357" s="11"/>
      <c r="B357" s="36" t="s">
        <v>1172</v>
      </c>
      <c r="C357" s="47"/>
      <c r="D357" s="47"/>
      <c r="E357" s="47"/>
      <c r="F357" s="38"/>
      <c r="G357" s="47"/>
      <c r="H357" s="47"/>
      <c r="I357" s="47"/>
      <c r="J357" s="38"/>
      <c r="K357" s="47"/>
      <c r="L357" s="47"/>
      <c r="M357" s="47"/>
      <c r="N357" s="38"/>
      <c r="O357" s="47"/>
      <c r="P357" s="47"/>
      <c r="Q357" s="47"/>
      <c r="R357" s="38"/>
      <c r="S357" s="47"/>
      <c r="T357" s="47"/>
      <c r="U357" s="47"/>
    </row>
    <row r="358" spans="1:21">
      <c r="A358" s="11"/>
      <c r="B358" s="80" t="s">
        <v>1203</v>
      </c>
      <c r="C358" s="53" t="s">
        <v>328</v>
      </c>
      <c r="D358" s="53"/>
      <c r="E358" s="55"/>
      <c r="F358" s="55"/>
      <c r="G358" s="90">
        <v>16222</v>
      </c>
      <c r="H358" s="90"/>
      <c r="I358" s="55"/>
      <c r="J358" s="55"/>
      <c r="K358" s="53">
        <v>127</v>
      </c>
      <c r="L358" s="53"/>
      <c r="M358" s="55"/>
      <c r="N358" s="55"/>
      <c r="O358" s="53" t="s">
        <v>328</v>
      </c>
      <c r="P358" s="53"/>
      <c r="Q358" s="55"/>
      <c r="R358" s="55"/>
      <c r="S358" s="90">
        <v>16349</v>
      </c>
      <c r="T358" s="90"/>
      <c r="U358" s="55"/>
    </row>
    <row r="359" spans="1:21">
      <c r="A359" s="11"/>
      <c r="B359" s="80"/>
      <c r="C359" s="53"/>
      <c r="D359" s="53"/>
      <c r="E359" s="55"/>
      <c r="F359" s="55"/>
      <c r="G359" s="90"/>
      <c r="H359" s="90"/>
      <c r="I359" s="55"/>
      <c r="J359" s="55"/>
      <c r="K359" s="53"/>
      <c r="L359" s="53"/>
      <c r="M359" s="55"/>
      <c r="N359" s="55"/>
      <c r="O359" s="53"/>
      <c r="P359" s="53"/>
      <c r="Q359" s="55"/>
      <c r="R359" s="55"/>
      <c r="S359" s="90"/>
      <c r="T359" s="90"/>
      <c r="U359" s="55"/>
    </row>
    <row r="360" spans="1:21">
      <c r="A360" s="11"/>
      <c r="B360" s="99" t="s">
        <v>474</v>
      </c>
      <c r="C360" s="44" t="s">
        <v>328</v>
      </c>
      <c r="D360" s="44"/>
      <c r="E360" s="47"/>
      <c r="F360" s="47"/>
      <c r="G360" s="87">
        <v>3338</v>
      </c>
      <c r="H360" s="87"/>
      <c r="I360" s="47"/>
      <c r="J360" s="47"/>
      <c r="K360" s="44" t="s">
        <v>328</v>
      </c>
      <c r="L360" s="44"/>
      <c r="M360" s="47"/>
      <c r="N360" s="47"/>
      <c r="O360" s="44" t="s">
        <v>328</v>
      </c>
      <c r="P360" s="44"/>
      <c r="Q360" s="47"/>
      <c r="R360" s="47"/>
      <c r="S360" s="87">
        <v>3338</v>
      </c>
      <c r="T360" s="87"/>
      <c r="U360" s="47"/>
    </row>
    <row r="361" spans="1:21">
      <c r="A361" s="11"/>
      <c r="B361" s="99"/>
      <c r="C361" s="44"/>
      <c r="D361" s="44"/>
      <c r="E361" s="47"/>
      <c r="F361" s="47"/>
      <c r="G361" s="87"/>
      <c r="H361" s="87"/>
      <c r="I361" s="47"/>
      <c r="J361" s="47"/>
      <c r="K361" s="44"/>
      <c r="L361" s="44"/>
      <c r="M361" s="47"/>
      <c r="N361" s="47"/>
      <c r="O361" s="44"/>
      <c r="P361" s="44"/>
      <c r="Q361" s="47"/>
      <c r="R361" s="47"/>
      <c r="S361" s="87"/>
      <c r="T361" s="87"/>
      <c r="U361" s="47"/>
    </row>
    <row r="362" spans="1:21">
      <c r="A362" s="11"/>
      <c r="B362" s="80" t="s">
        <v>1215</v>
      </c>
      <c r="C362" s="53" t="s">
        <v>328</v>
      </c>
      <c r="D362" s="53"/>
      <c r="E362" s="55"/>
      <c r="F362" s="55"/>
      <c r="G362" s="53">
        <v>1</v>
      </c>
      <c r="H362" s="53"/>
      <c r="I362" s="55"/>
      <c r="J362" s="55"/>
      <c r="K362" s="53">
        <v>1</v>
      </c>
      <c r="L362" s="53"/>
      <c r="M362" s="55"/>
      <c r="N362" s="55"/>
      <c r="O362" s="53" t="s">
        <v>328</v>
      </c>
      <c r="P362" s="53"/>
      <c r="Q362" s="55"/>
      <c r="R362" s="55"/>
      <c r="S362" s="53">
        <v>2</v>
      </c>
      <c r="T362" s="53"/>
      <c r="U362" s="55"/>
    </row>
    <row r="363" spans="1:21">
      <c r="A363" s="11"/>
      <c r="B363" s="80"/>
      <c r="C363" s="53"/>
      <c r="D363" s="53"/>
      <c r="E363" s="55"/>
      <c r="F363" s="55"/>
      <c r="G363" s="53"/>
      <c r="H363" s="53"/>
      <c r="I363" s="55"/>
      <c r="J363" s="55"/>
      <c r="K363" s="53"/>
      <c r="L363" s="53"/>
      <c r="M363" s="55"/>
      <c r="N363" s="55"/>
      <c r="O363" s="53"/>
      <c r="P363" s="53"/>
      <c r="Q363" s="55"/>
      <c r="R363" s="55"/>
      <c r="S363" s="53"/>
      <c r="T363" s="53"/>
      <c r="U363" s="55"/>
    </row>
    <row r="364" spans="1:21">
      <c r="A364" s="11"/>
      <c r="B364" s="99" t="s">
        <v>475</v>
      </c>
      <c r="C364" s="44" t="s">
        <v>328</v>
      </c>
      <c r="D364" s="44"/>
      <c r="E364" s="47"/>
      <c r="F364" s="47"/>
      <c r="G364" s="87">
        <v>28934</v>
      </c>
      <c r="H364" s="87"/>
      <c r="I364" s="47"/>
      <c r="J364" s="47"/>
      <c r="K364" s="44" t="s">
        <v>328</v>
      </c>
      <c r="L364" s="44"/>
      <c r="M364" s="47"/>
      <c r="N364" s="47"/>
      <c r="O364" s="44" t="s">
        <v>328</v>
      </c>
      <c r="P364" s="44"/>
      <c r="Q364" s="47"/>
      <c r="R364" s="47"/>
      <c r="S364" s="87">
        <v>28934</v>
      </c>
      <c r="T364" s="87"/>
      <c r="U364" s="47"/>
    </row>
    <row r="365" spans="1:21">
      <c r="A365" s="11"/>
      <c r="B365" s="99"/>
      <c r="C365" s="44"/>
      <c r="D365" s="44"/>
      <c r="E365" s="47"/>
      <c r="F365" s="47"/>
      <c r="G365" s="87"/>
      <c r="H365" s="87"/>
      <c r="I365" s="47"/>
      <c r="J365" s="47"/>
      <c r="K365" s="44"/>
      <c r="L365" s="44"/>
      <c r="M365" s="47"/>
      <c r="N365" s="47"/>
      <c r="O365" s="44"/>
      <c r="P365" s="44"/>
      <c r="Q365" s="47"/>
      <c r="R365" s="47"/>
      <c r="S365" s="87"/>
      <c r="T365" s="87"/>
      <c r="U365" s="47"/>
    </row>
    <row r="366" spans="1:21">
      <c r="A366" s="11"/>
      <c r="B366" s="80" t="s">
        <v>1216</v>
      </c>
      <c r="C366" s="53" t="s">
        <v>328</v>
      </c>
      <c r="D366" s="53"/>
      <c r="E366" s="55"/>
      <c r="F366" s="55"/>
      <c r="G366" s="90">
        <v>3310</v>
      </c>
      <c r="H366" s="90"/>
      <c r="I366" s="55"/>
      <c r="J366" s="55"/>
      <c r="K366" s="53" t="s">
        <v>328</v>
      </c>
      <c r="L366" s="53"/>
      <c r="M366" s="55"/>
      <c r="N366" s="55"/>
      <c r="O366" s="53" t="s">
        <v>328</v>
      </c>
      <c r="P366" s="53"/>
      <c r="Q366" s="55"/>
      <c r="R366" s="55"/>
      <c r="S366" s="90">
        <v>3310</v>
      </c>
      <c r="T366" s="90"/>
      <c r="U366" s="55"/>
    </row>
    <row r="367" spans="1:21" ht="15.75" thickBot="1">
      <c r="A367" s="11"/>
      <c r="B367" s="80"/>
      <c r="C367" s="71"/>
      <c r="D367" s="71"/>
      <c r="E367" s="72"/>
      <c r="F367" s="55"/>
      <c r="G367" s="91"/>
      <c r="H367" s="91"/>
      <c r="I367" s="72"/>
      <c r="J367" s="55"/>
      <c r="K367" s="71"/>
      <c r="L367" s="71"/>
      <c r="M367" s="72"/>
      <c r="N367" s="55"/>
      <c r="O367" s="71"/>
      <c r="P367" s="71"/>
      <c r="Q367" s="72"/>
      <c r="R367" s="55"/>
      <c r="S367" s="91"/>
      <c r="T367" s="91"/>
      <c r="U367" s="72"/>
    </row>
    <row r="368" spans="1:21">
      <c r="A368" s="11"/>
      <c r="B368" s="86" t="s">
        <v>1175</v>
      </c>
      <c r="C368" s="45" t="s">
        <v>328</v>
      </c>
      <c r="D368" s="45"/>
      <c r="E368" s="50"/>
      <c r="F368" s="47"/>
      <c r="G368" s="88">
        <v>51805</v>
      </c>
      <c r="H368" s="88"/>
      <c r="I368" s="50"/>
      <c r="J368" s="47"/>
      <c r="K368" s="45">
        <v>128</v>
      </c>
      <c r="L368" s="45"/>
      <c r="M368" s="50"/>
      <c r="N368" s="47"/>
      <c r="O368" s="45" t="s">
        <v>328</v>
      </c>
      <c r="P368" s="45"/>
      <c r="Q368" s="50"/>
      <c r="R368" s="47"/>
      <c r="S368" s="88">
        <v>51933</v>
      </c>
      <c r="T368" s="88"/>
      <c r="U368" s="50"/>
    </row>
    <row r="369" spans="1:21" ht="15.75" thickBot="1">
      <c r="A369" s="11"/>
      <c r="B369" s="86"/>
      <c r="C369" s="69"/>
      <c r="D369" s="69"/>
      <c r="E369" s="70"/>
      <c r="F369" s="47"/>
      <c r="G369" s="100"/>
      <c r="H369" s="100"/>
      <c r="I369" s="70"/>
      <c r="J369" s="47"/>
      <c r="K369" s="69"/>
      <c r="L369" s="69"/>
      <c r="M369" s="70"/>
      <c r="N369" s="47"/>
      <c r="O369" s="69"/>
      <c r="P369" s="69"/>
      <c r="Q369" s="70"/>
      <c r="R369" s="47"/>
      <c r="S369" s="100"/>
      <c r="T369" s="100"/>
      <c r="U369" s="70"/>
    </row>
    <row r="370" spans="1:21">
      <c r="A370" s="11"/>
      <c r="B370" s="89" t="s">
        <v>1177</v>
      </c>
      <c r="C370" s="65" t="s">
        <v>1213</v>
      </c>
      <c r="D370" s="65"/>
      <c r="E370" s="67" t="s">
        <v>350</v>
      </c>
      <c r="F370" s="55"/>
      <c r="G370" s="65" t="s">
        <v>1217</v>
      </c>
      <c r="H370" s="65"/>
      <c r="I370" s="67" t="s">
        <v>350</v>
      </c>
      <c r="J370" s="55"/>
      <c r="K370" s="101">
        <v>2132</v>
      </c>
      <c r="L370" s="101"/>
      <c r="M370" s="66"/>
      <c r="N370" s="55"/>
      <c r="O370" s="65" t="s">
        <v>328</v>
      </c>
      <c r="P370" s="65"/>
      <c r="Q370" s="66"/>
      <c r="R370" s="55"/>
      <c r="S370" s="65" t="s">
        <v>784</v>
      </c>
      <c r="T370" s="65"/>
      <c r="U370" s="67" t="s">
        <v>350</v>
      </c>
    </row>
    <row r="371" spans="1:21">
      <c r="A371" s="11"/>
      <c r="B371" s="89"/>
      <c r="C371" s="205"/>
      <c r="D371" s="205"/>
      <c r="E371" s="183"/>
      <c r="F371" s="55"/>
      <c r="G371" s="205"/>
      <c r="H371" s="205"/>
      <c r="I371" s="183"/>
      <c r="J371" s="55"/>
      <c r="K371" s="159"/>
      <c r="L371" s="159"/>
      <c r="M371" s="160"/>
      <c r="N371" s="55"/>
      <c r="O371" s="205"/>
      <c r="P371" s="205"/>
      <c r="Q371" s="160"/>
      <c r="R371" s="55"/>
      <c r="S371" s="205"/>
      <c r="T371" s="205"/>
      <c r="U371" s="183"/>
    </row>
    <row r="372" spans="1:21">
      <c r="A372" s="11"/>
      <c r="B372" s="86" t="s">
        <v>1179</v>
      </c>
      <c r="C372" s="44" t="s">
        <v>1218</v>
      </c>
      <c r="D372" s="44"/>
      <c r="E372" s="43" t="s">
        <v>350</v>
      </c>
      <c r="F372" s="47"/>
      <c r="G372" s="44" t="s">
        <v>1219</v>
      </c>
      <c r="H372" s="44"/>
      <c r="I372" s="43" t="s">
        <v>350</v>
      </c>
      <c r="J372" s="47"/>
      <c r="K372" s="44">
        <v>704</v>
      </c>
      <c r="L372" s="44"/>
      <c r="M372" s="47"/>
      <c r="N372" s="47"/>
      <c r="O372" s="44" t="s">
        <v>328</v>
      </c>
      <c r="P372" s="44"/>
      <c r="Q372" s="47"/>
      <c r="R372" s="47"/>
      <c r="S372" s="44" t="s">
        <v>806</v>
      </c>
      <c r="T372" s="44"/>
      <c r="U372" s="43" t="s">
        <v>350</v>
      </c>
    </row>
    <row r="373" spans="1:21" ht="15.75" thickBot="1">
      <c r="A373" s="11"/>
      <c r="B373" s="86"/>
      <c r="C373" s="69"/>
      <c r="D373" s="69"/>
      <c r="E373" s="119"/>
      <c r="F373" s="47"/>
      <c r="G373" s="69"/>
      <c r="H373" s="69"/>
      <c r="I373" s="119"/>
      <c r="J373" s="47"/>
      <c r="K373" s="69"/>
      <c r="L373" s="69"/>
      <c r="M373" s="70"/>
      <c r="N373" s="47"/>
      <c r="O373" s="69"/>
      <c r="P373" s="69"/>
      <c r="Q373" s="70"/>
      <c r="R373" s="47"/>
      <c r="S373" s="69"/>
      <c r="T373" s="69"/>
      <c r="U373" s="119"/>
    </row>
    <row r="374" spans="1:21">
      <c r="A374" s="11"/>
      <c r="B374" s="89" t="s">
        <v>1220</v>
      </c>
      <c r="C374" s="65" t="s">
        <v>1078</v>
      </c>
      <c r="D374" s="65"/>
      <c r="E374" s="67" t="s">
        <v>350</v>
      </c>
      <c r="F374" s="55"/>
      <c r="G374" s="65" t="s">
        <v>1221</v>
      </c>
      <c r="H374" s="65"/>
      <c r="I374" s="67" t="s">
        <v>350</v>
      </c>
      <c r="J374" s="55"/>
      <c r="K374" s="101">
        <v>1428</v>
      </c>
      <c r="L374" s="101"/>
      <c r="M374" s="66"/>
      <c r="N374" s="55"/>
      <c r="O374" s="65" t="s">
        <v>328</v>
      </c>
      <c r="P374" s="65"/>
      <c r="Q374" s="66"/>
      <c r="R374" s="55"/>
      <c r="S374" s="65" t="s">
        <v>499</v>
      </c>
      <c r="T374" s="65"/>
      <c r="U374" s="67" t="s">
        <v>350</v>
      </c>
    </row>
    <row r="375" spans="1:21">
      <c r="A375" s="11"/>
      <c r="B375" s="89"/>
      <c r="C375" s="205"/>
      <c r="D375" s="205"/>
      <c r="E375" s="183"/>
      <c r="F375" s="55"/>
      <c r="G375" s="205"/>
      <c r="H375" s="205"/>
      <c r="I375" s="183"/>
      <c r="J375" s="55"/>
      <c r="K375" s="159"/>
      <c r="L375" s="159"/>
      <c r="M375" s="160"/>
      <c r="N375" s="55"/>
      <c r="O375" s="205"/>
      <c r="P375" s="205"/>
      <c r="Q375" s="160"/>
      <c r="R375" s="55"/>
      <c r="S375" s="205"/>
      <c r="T375" s="205"/>
      <c r="U375" s="183"/>
    </row>
    <row r="376" spans="1:21">
      <c r="A376" s="11"/>
      <c r="B376" s="86" t="s">
        <v>1184</v>
      </c>
      <c r="C376" s="44" t="s">
        <v>1222</v>
      </c>
      <c r="D376" s="44"/>
      <c r="E376" s="43" t="s">
        <v>350</v>
      </c>
      <c r="F376" s="47"/>
      <c r="G376" s="87">
        <v>1428</v>
      </c>
      <c r="H376" s="87"/>
      <c r="I376" s="47"/>
      <c r="J376" s="47"/>
      <c r="K376" s="44" t="s">
        <v>328</v>
      </c>
      <c r="L376" s="44"/>
      <c r="M376" s="47"/>
      <c r="N376" s="47"/>
      <c r="O376" s="87">
        <v>32523</v>
      </c>
      <c r="P376" s="87"/>
      <c r="Q376" s="47"/>
      <c r="R376" s="47"/>
      <c r="S376" s="44" t="s">
        <v>328</v>
      </c>
      <c r="T376" s="44"/>
      <c r="U376" s="47"/>
    </row>
    <row r="377" spans="1:21" ht="15.75" thickBot="1">
      <c r="A377" s="11"/>
      <c r="B377" s="86"/>
      <c r="C377" s="69"/>
      <c r="D377" s="69"/>
      <c r="E377" s="119"/>
      <c r="F377" s="47"/>
      <c r="G377" s="100"/>
      <c r="H377" s="100"/>
      <c r="I377" s="70"/>
      <c r="J377" s="47"/>
      <c r="K377" s="69"/>
      <c r="L377" s="69"/>
      <c r="M377" s="70"/>
      <c r="N377" s="47"/>
      <c r="O377" s="100"/>
      <c r="P377" s="100"/>
      <c r="Q377" s="70"/>
      <c r="R377" s="47"/>
      <c r="S377" s="69"/>
      <c r="T377" s="69"/>
      <c r="U377" s="70"/>
    </row>
    <row r="378" spans="1:21">
      <c r="A378" s="11"/>
      <c r="B378" s="89" t="s">
        <v>1223</v>
      </c>
      <c r="C378" s="67" t="s">
        <v>348</v>
      </c>
      <c r="D378" s="65" t="s">
        <v>499</v>
      </c>
      <c r="E378" s="67" t="s">
        <v>350</v>
      </c>
      <c r="F378" s="55"/>
      <c r="G378" s="67" t="s">
        <v>348</v>
      </c>
      <c r="H378" s="65" t="s">
        <v>1222</v>
      </c>
      <c r="I378" s="67" t="s">
        <v>350</v>
      </c>
      <c r="J378" s="55"/>
      <c r="K378" s="67" t="s">
        <v>348</v>
      </c>
      <c r="L378" s="101">
        <v>1428</v>
      </c>
      <c r="M378" s="66"/>
      <c r="N378" s="55"/>
      <c r="O378" s="67" t="s">
        <v>348</v>
      </c>
      <c r="P378" s="101">
        <v>32523</v>
      </c>
      <c r="Q378" s="66"/>
      <c r="R378" s="55"/>
      <c r="S378" s="67" t="s">
        <v>348</v>
      </c>
      <c r="T378" s="65" t="s">
        <v>499</v>
      </c>
      <c r="U378" s="67" t="s">
        <v>350</v>
      </c>
    </row>
    <row r="379" spans="1:21" ht="15.75" thickBot="1">
      <c r="A379" s="11"/>
      <c r="B379" s="89"/>
      <c r="C379" s="102"/>
      <c r="D379" s="120"/>
      <c r="E379" s="102"/>
      <c r="F379" s="55"/>
      <c r="G379" s="102"/>
      <c r="H379" s="120"/>
      <c r="I379" s="102"/>
      <c r="J379" s="55"/>
      <c r="K379" s="102"/>
      <c r="L379" s="103"/>
      <c r="M379" s="104"/>
      <c r="N379" s="55"/>
      <c r="O379" s="102"/>
      <c r="P379" s="103"/>
      <c r="Q379" s="104"/>
      <c r="R379" s="55"/>
      <c r="S379" s="102"/>
      <c r="T379" s="120"/>
      <c r="U379" s="102"/>
    </row>
    <row r="380" spans="1:21" ht="15.75" thickTop="1">
      <c r="A380" s="11"/>
      <c r="B380" s="121" t="s">
        <v>1224</v>
      </c>
      <c r="C380" s="121"/>
      <c r="D380" s="121"/>
      <c r="E380" s="121"/>
      <c r="F380" s="121"/>
      <c r="G380" s="121"/>
      <c r="H380" s="121"/>
      <c r="I380" s="121"/>
      <c r="J380" s="121"/>
      <c r="K380" s="121"/>
      <c r="L380" s="121"/>
      <c r="M380" s="121"/>
      <c r="N380" s="121"/>
      <c r="O380" s="121"/>
      <c r="P380" s="121"/>
      <c r="Q380" s="121"/>
      <c r="R380" s="121"/>
      <c r="S380" s="121"/>
      <c r="T380" s="121"/>
      <c r="U380" s="121"/>
    </row>
    <row r="381" spans="1:21">
      <c r="A381" s="11"/>
      <c r="B381" s="121" t="s">
        <v>1154</v>
      </c>
      <c r="C381" s="121"/>
      <c r="D381" s="121"/>
      <c r="E381" s="121"/>
      <c r="F381" s="121"/>
      <c r="G381" s="121"/>
      <c r="H381" s="121"/>
      <c r="I381" s="121"/>
      <c r="J381" s="121"/>
      <c r="K381" s="121"/>
      <c r="L381" s="121"/>
      <c r="M381" s="121"/>
      <c r="N381" s="121"/>
      <c r="O381" s="121"/>
      <c r="P381" s="121"/>
      <c r="Q381" s="121"/>
      <c r="R381" s="121"/>
      <c r="S381" s="121"/>
      <c r="T381" s="121"/>
      <c r="U381" s="121"/>
    </row>
    <row r="382" spans="1:21">
      <c r="A382" s="11"/>
      <c r="B382" s="121" t="s">
        <v>1002</v>
      </c>
      <c r="C382" s="121"/>
      <c r="D382" s="121"/>
      <c r="E382" s="121"/>
      <c r="F382" s="121"/>
      <c r="G382" s="121"/>
      <c r="H382" s="121"/>
      <c r="I382" s="121"/>
      <c r="J382" s="121"/>
      <c r="K382" s="121"/>
      <c r="L382" s="121"/>
      <c r="M382" s="121"/>
      <c r="N382" s="121"/>
      <c r="O382" s="121"/>
      <c r="P382" s="121"/>
      <c r="Q382" s="121"/>
      <c r="R382" s="121"/>
      <c r="S382" s="121"/>
      <c r="T382" s="121"/>
      <c r="U382" s="121"/>
    </row>
    <row r="383" spans="1:21">
      <c r="A383" s="11"/>
      <c r="B383" s="209" t="s">
        <v>424</v>
      </c>
      <c r="C383" s="209"/>
      <c r="D383" s="209"/>
      <c r="E383" s="209"/>
      <c r="F383" s="209"/>
      <c r="G383" s="209"/>
      <c r="H383" s="209"/>
      <c r="I383" s="209"/>
      <c r="J383" s="209"/>
      <c r="K383" s="209"/>
      <c r="L383" s="209"/>
      <c r="M383" s="209"/>
      <c r="N383" s="209"/>
      <c r="O383" s="209"/>
      <c r="P383" s="209"/>
      <c r="Q383" s="209"/>
      <c r="R383" s="209"/>
      <c r="S383" s="209"/>
      <c r="T383" s="209"/>
      <c r="U383" s="209"/>
    </row>
    <row r="384" spans="1:21">
      <c r="A384" s="11"/>
      <c r="B384" s="77"/>
      <c r="C384" s="77"/>
      <c r="D384" s="77"/>
      <c r="E384" s="77"/>
      <c r="F384" s="77"/>
      <c r="G384" s="77"/>
      <c r="H384" s="77"/>
      <c r="I384" s="77"/>
      <c r="J384" s="77"/>
      <c r="K384" s="77"/>
      <c r="L384" s="77"/>
      <c r="M384" s="77"/>
      <c r="N384" s="77"/>
      <c r="O384" s="77"/>
      <c r="P384" s="77"/>
      <c r="Q384" s="77"/>
      <c r="R384" s="77"/>
      <c r="S384" s="77"/>
      <c r="T384" s="77"/>
      <c r="U384" s="77"/>
    </row>
    <row r="385" spans="1:21">
      <c r="A385" s="11"/>
      <c r="B385" s="32"/>
      <c r="C385" s="32"/>
      <c r="D385" s="32"/>
      <c r="E385" s="32"/>
      <c r="F385" s="32"/>
      <c r="G385" s="32"/>
      <c r="H385" s="32"/>
      <c r="I385" s="32"/>
      <c r="J385" s="32"/>
      <c r="K385" s="32"/>
      <c r="L385" s="32"/>
      <c r="M385" s="32"/>
      <c r="N385" s="32"/>
      <c r="O385" s="32"/>
      <c r="P385" s="32"/>
      <c r="Q385" s="32"/>
      <c r="R385" s="32"/>
      <c r="S385" s="32"/>
      <c r="T385" s="32"/>
      <c r="U385" s="32"/>
    </row>
    <row r="386" spans="1:21">
      <c r="A386" s="11"/>
      <c r="B386" s="18"/>
      <c r="C386" s="18"/>
      <c r="D386" s="18"/>
      <c r="E386" s="18"/>
      <c r="F386" s="18"/>
      <c r="G386" s="18"/>
      <c r="H386" s="18"/>
      <c r="I386" s="18"/>
      <c r="J386" s="18"/>
      <c r="K386" s="18"/>
      <c r="L386" s="18"/>
      <c r="M386" s="18"/>
      <c r="N386" s="18"/>
      <c r="O386" s="18"/>
      <c r="P386" s="18"/>
      <c r="Q386" s="18"/>
      <c r="R386" s="18"/>
      <c r="S386" s="18"/>
      <c r="T386" s="18"/>
      <c r="U386" s="18"/>
    </row>
    <row r="387" spans="1:21">
      <c r="A387" s="11"/>
      <c r="B387" s="55"/>
      <c r="C387" s="112" t="s">
        <v>1112</v>
      </c>
      <c r="D387" s="112"/>
      <c r="E387" s="112"/>
      <c r="F387" s="55"/>
      <c r="G387" s="112" t="s">
        <v>1113</v>
      </c>
      <c r="H387" s="112"/>
      <c r="I387" s="112"/>
      <c r="J387" s="55"/>
      <c r="K387" s="112" t="s">
        <v>1155</v>
      </c>
      <c r="L387" s="112"/>
      <c r="M387" s="112"/>
      <c r="N387" s="55"/>
      <c r="O387" s="112" t="s">
        <v>1117</v>
      </c>
      <c r="P387" s="112"/>
      <c r="Q387" s="112"/>
      <c r="R387" s="55"/>
      <c r="S387" s="112" t="s">
        <v>133</v>
      </c>
      <c r="T387" s="112"/>
      <c r="U387" s="112"/>
    </row>
    <row r="388" spans="1:21">
      <c r="A388" s="11"/>
      <c r="B388" s="55"/>
      <c r="C388" s="112"/>
      <c r="D388" s="112"/>
      <c r="E388" s="112"/>
      <c r="F388" s="55"/>
      <c r="G388" s="112"/>
      <c r="H388" s="112"/>
      <c r="I388" s="112"/>
      <c r="J388" s="55"/>
      <c r="K388" s="112" t="s">
        <v>1156</v>
      </c>
      <c r="L388" s="112"/>
      <c r="M388" s="112"/>
      <c r="N388" s="55"/>
      <c r="O388" s="112"/>
      <c r="P388" s="112"/>
      <c r="Q388" s="112"/>
      <c r="R388" s="55"/>
      <c r="S388" s="112"/>
      <c r="T388" s="112"/>
      <c r="U388" s="112"/>
    </row>
    <row r="389" spans="1:21" ht="15.75" thickBot="1">
      <c r="A389" s="11"/>
      <c r="B389" s="55"/>
      <c r="C389" s="42"/>
      <c r="D389" s="42"/>
      <c r="E389" s="42"/>
      <c r="F389" s="55"/>
      <c r="G389" s="42"/>
      <c r="H389" s="42"/>
      <c r="I389" s="42"/>
      <c r="J389" s="55"/>
      <c r="K389" s="42" t="s">
        <v>1116</v>
      </c>
      <c r="L389" s="42"/>
      <c r="M389" s="42"/>
      <c r="N389" s="55"/>
      <c r="O389" s="42"/>
      <c r="P389" s="42"/>
      <c r="Q389" s="42"/>
      <c r="R389" s="55"/>
      <c r="S389" s="42"/>
      <c r="T389" s="42"/>
      <c r="U389" s="42"/>
    </row>
    <row r="390" spans="1:21">
      <c r="A390" s="11"/>
      <c r="B390" s="86" t="s">
        <v>1223</v>
      </c>
      <c r="C390" s="92" t="s">
        <v>348</v>
      </c>
      <c r="D390" s="45" t="s">
        <v>991</v>
      </c>
      <c r="E390" s="92" t="s">
        <v>350</v>
      </c>
      <c r="F390" s="47"/>
      <c r="G390" s="92" t="s">
        <v>348</v>
      </c>
      <c r="H390" s="88">
        <v>20333</v>
      </c>
      <c r="I390" s="50"/>
      <c r="J390" s="47"/>
      <c r="K390" s="92" t="s">
        <v>348</v>
      </c>
      <c r="L390" s="88">
        <v>3829</v>
      </c>
      <c r="M390" s="50"/>
      <c r="N390" s="47"/>
      <c r="O390" s="92" t="s">
        <v>348</v>
      </c>
      <c r="P390" s="45" t="s">
        <v>1185</v>
      </c>
      <c r="Q390" s="92" t="s">
        <v>350</v>
      </c>
      <c r="R390" s="47"/>
      <c r="S390" s="92" t="s">
        <v>348</v>
      </c>
      <c r="T390" s="45" t="s">
        <v>991</v>
      </c>
      <c r="U390" s="92" t="s">
        <v>350</v>
      </c>
    </row>
    <row r="391" spans="1:21">
      <c r="A391" s="11"/>
      <c r="B391" s="86"/>
      <c r="C391" s="43"/>
      <c r="D391" s="44"/>
      <c r="E391" s="43"/>
      <c r="F391" s="47"/>
      <c r="G391" s="43"/>
      <c r="H391" s="87"/>
      <c r="I391" s="47"/>
      <c r="J391" s="47"/>
      <c r="K391" s="43"/>
      <c r="L391" s="87"/>
      <c r="M391" s="47"/>
      <c r="N391" s="47"/>
      <c r="O391" s="43"/>
      <c r="P391" s="44"/>
      <c r="Q391" s="43"/>
      <c r="R391" s="47"/>
      <c r="S391" s="133"/>
      <c r="T391" s="49"/>
      <c r="U391" s="133"/>
    </row>
    <row r="392" spans="1:21">
      <c r="A392" s="11"/>
      <c r="B392" s="82" t="s">
        <v>1225</v>
      </c>
      <c r="C392" s="55"/>
      <c r="D392" s="55"/>
      <c r="E392" s="55"/>
      <c r="F392" s="17"/>
      <c r="G392" s="55"/>
      <c r="H392" s="55"/>
      <c r="I392" s="55"/>
      <c r="J392" s="17"/>
      <c r="K392" s="55"/>
      <c r="L392" s="55"/>
      <c r="M392" s="55"/>
      <c r="N392" s="17"/>
      <c r="O392" s="55"/>
      <c r="P392" s="55"/>
      <c r="Q392" s="55"/>
      <c r="R392" s="17"/>
      <c r="S392" s="55"/>
      <c r="T392" s="55"/>
      <c r="U392" s="55"/>
    </row>
    <row r="393" spans="1:21">
      <c r="A393" s="11"/>
      <c r="B393" s="99" t="s">
        <v>1226</v>
      </c>
      <c r="C393" s="44">
        <v>804</v>
      </c>
      <c r="D393" s="44"/>
      <c r="E393" s="47"/>
      <c r="F393" s="47"/>
      <c r="G393" s="44" t="s">
        <v>328</v>
      </c>
      <c r="H393" s="44"/>
      <c r="I393" s="47"/>
      <c r="J393" s="47"/>
      <c r="K393" s="44" t="s">
        <v>328</v>
      </c>
      <c r="L393" s="44"/>
      <c r="M393" s="47"/>
      <c r="N393" s="47"/>
      <c r="O393" s="44" t="s">
        <v>328</v>
      </c>
      <c r="P393" s="44"/>
      <c r="Q393" s="47"/>
      <c r="R393" s="47"/>
      <c r="S393" s="44">
        <v>804</v>
      </c>
      <c r="T393" s="44"/>
      <c r="U393" s="47"/>
    </row>
    <row r="394" spans="1:21">
      <c r="A394" s="11"/>
      <c r="B394" s="99"/>
      <c r="C394" s="44"/>
      <c r="D394" s="44"/>
      <c r="E394" s="47"/>
      <c r="F394" s="47"/>
      <c r="G394" s="44"/>
      <c r="H394" s="44"/>
      <c r="I394" s="47"/>
      <c r="J394" s="47"/>
      <c r="K394" s="44"/>
      <c r="L394" s="44"/>
      <c r="M394" s="47"/>
      <c r="N394" s="47"/>
      <c r="O394" s="44"/>
      <c r="P394" s="44"/>
      <c r="Q394" s="47"/>
      <c r="R394" s="47"/>
      <c r="S394" s="44"/>
      <c r="T394" s="44"/>
      <c r="U394" s="47"/>
    </row>
    <row r="395" spans="1:21">
      <c r="A395" s="11"/>
      <c r="B395" s="80" t="s">
        <v>1227</v>
      </c>
      <c r="C395" s="53" t="s">
        <v>328</v>
      </c>
      <c r="D395" s="53"/>
      <c r="E395" s="55"/>
      <c r="F395" s="55"/>
      <c r="G395" s="53" t="s">
        <v>328</v>
      </c>
      <c r="H395" s="53"/>
      <c r="I395" s="55"/>
      <c r="J395" s="55"/>
      <c r="K395" s="53" t="s">
        <v>354</v>
      </c>
      <c r="L395" s="53"/>
      <c r="M395" s="52" t="s">
        <v>350</v>
      </c>
      <c r="N395" s="55"/>
      <c r="O395" s="53" t="s">
        <v>328</v>
      </c>
      <c r="P395" s="53"/>
      <c r="Q395" s="55"/>
      <c r="R395" s="55"/>
      <c r="S395" s="53" t="s">
        <v>354</v>
      </c>
      <c r="T395" s="53"/>
      <c r="U395" s="52" t="s">
        <v>350</v>
      </c>
    </row>
    <row r="396" spans="1:21" ht="15.75" thickBot="1">
      <c r="A396" s="11"/>
      <c r="B396" s="80"/>
      <c r="C396" s="71"/>
      <c r="D396" s="71"/>
      <c r="E396" s="72"/>
      <c r="F396" s="55"/>
      <c r="G396" s="71"/>
      <c r="H396" s="71"/>
      <c r="I396" s="72"/>
      <c r="J396" s="55"/>
      <c r="K396" s="71"/>
      <c r="L396" s="71"/>
      <c r="M396" s="73"/>
      <c r="N396" s="55"/>
      <c r="O396" s="71"/>
      <c r="P396" s="71"/>
      <c r="Q396" s="72"/>
      <c r="R396" s="55"/>
      <c r="S396" s="71"/>
      <c r="T396" s="71"/>
      <c r="U396" s="73"/>
    </row>
    <row r="397" spans="1:21">
      <c r="A397" s="11"/>
      <c r="B397" s="99" t="s">
        <v>1228</v>
      </c>
      <c r="C397" s="45">
        <v>804</v>
      </c>
      <c r="D397" s="45"/>
      <c r="E397" s="50"/>
      <c r="F397" s="47"/>
      <c r="G397" s="45" t="s">
        <v>328</v>
      </c>
      <c r="H397" s="45"/>
      <c r="I397" s="50"/>
      <c r="J397" s="47"/>
      <c r="K397" s="45" t="s">
        <v>354</v>
      </c>
      <c r="L397" s="45"/>
      <c r="M397" s="92" t="s">
        <v>350</v>
      </c>
      <c r="N397" s="47"/>
      <c r="O397" s="45" t="s">
        <v>328</v>
      </c>
      <c r="P397" s="45"/>
      <c r="Q397" s="50"/>
      <c r="R397" s="47"/>
      <c r="S397" s="45" t="s">
        <v>355</v>
      </c>
      <c r="T397" s="45"/>
      <c r="U397" s="92" t="s">
        <v>350</v>
      </c>
    </row>
    <row r="398" spans="1:21" ht="15.75" thickBot="1">
      <c r="A398" s="11"/>
      <c r="B398" s="99"/>
      <c r="C398" s="69"/>
      <c r="D398" s="69"/>
      <c r="E398" s="70"/>
      <c r="F398" s="47"/>
      <c r="G398" s="69"/>
      <c r="H398" s="69"/>
      <c r="I398" s="70"/>
      <c r="J398" s="47"/>
      <c r="K398" s="69"/>
      <c r="L398" s="69"/>
      <c r="M398" s="119"/>
      <c r="N398" s="47"/>
      <c r="O398" s="69"/>
      <c r="P398" s="69"/>
      <c r="Q398" s="70"/>
      <c r="R398" s="47"/>
      <c r="S398" s="69"/>
      <c r="T398" s="69"/>
      <c r="U398" s="119"/>
    </row>
    <row r="399" spans="1:21">
      <c r="A399" s="11"/>
      <c r="B399" s="89" t="s">
        <v>1229</v>
      </c>
      <c r="C399" s="67" t="s">
        <v>348</v>
      </c>
      <c r="D399" s="65" t="s">
        <v>1230</v>
      </c>
      <c r="E399" s="67" t="s">
        <v>350</v>
      </c>
      <c r="F399" s="55"/>
      <c r="G399" s="67" t="s">
        <v>348</v>
      </c>
      <c r="H399" s="101">
        <v>20333</v>
      </c>
      <c r="I399" s="66"/>
      <c r="J399" s="55"/>
      <c r="K399" s="67" t="s">
        <v>348</v>
      </c>
      <c r="L399" s="101">
        <v>2697</v>
      </c>
      <c r="M399" s="66"/>
      <c r="N399" s="55"/>
      <c r="O399" s="67" t="s">
        <v>348</v>
      </c>
      <c r="P399" s="65" t="s">
        <v>1185</v>
      </c>
      <c r="Q399" s="67" t="s">
        <v>350</v>
      </c>
      <c r="R399" s="55"/>
      <c r="S399" s="67" t="s">
        <v>348</v>
      </c>
      <c r="T399" s="65" t="s">
        <v>1231</v>
      </c>
      <c r="U399" s="67" t="s">
        <v>350</v>
      </c>
    </row>
    <row r="400" spans="1:21" ht="15.75" thickBot="1">
      <c r="A400" s="11"/>
      <c r="B400" s="89"/>
      <c r="C400" s="102"/>
      <c r="D400" s="120"/>
      <c r="E400" s="102"/>
      <c r="F400" s="55"/>
      <c r="G400" s="102"/>
      <c r="H400" s="103"/>
      <c r="I400" s="104"/>
      <c r="J400" s="55"/>
      <c r="K400" s="102"/>
      <c r="L400" s="103"/>
      <c r="M400" s="104"/>
      <c r="N400" s="55"/>
      <c r="O400" s="102"/>
      <c r="P400" s="120"/>
      <c r="Q400" s="102"/>
      <c r="R400" s="55"/>
      <c r="S400" s="102"/>
      <c r="T400" s="120"/>
      <c r="U400" s="102"/>
    </row>
    <row r="401" spans="1:21" ht="15.75" thickTop="1">
      <c r="A401" s="11"/>
      <c r="B401" s="10"/>
      <c r="C401" s="10"/>
      <c r="D401" s="10"/>
      <c r="E401" s="10"/>
      <c r="F401" s="10"/>
      <c r="G401" s="10"/>
      <c r="H401" s="10"/>
      <c r="I401" s="10"/>
      <c r="J401" s="10"/>
      <c r="K401" s="10"/>
      <c r="L401" s="10"/>
      <c r="M401" s="10"/>
      <c r="N401" s="10"/>
      <c r="O401" s="10"/>
      <c r="P401" s="10"/>
      <c r="Q401" s="10"/>
      <c r="R401" s="10"/>
      <c r="S401" s="10"/>
      <c r="T401" s="10"/>
      <c r="U401" s="10"/>
    </row>
    <row r="402" spans="1:21">
      <c r="A402" s="11"/>
      <c r="B402" s="121" t="s">
        <v>1224</v>
      </c>
      <c r="C402" s="121"/>
      <c r="D402" s="121"/>
      <c r="E402" s="121"/>
      <c r="F402" s="121"/>
      <c r="G402" s="121"/>
      <c r="H402" s="121"/>
      <c r="I402" s="121"/>
      <c r="J402" s="121"/>
      <c r="K402" s="121"/>
      <c r="L402" s="121"/>
      <c r="M402" s="121"/>
      <c r="N402" s="121"/>
      <c r="O402" s="121"/>
      <c r="P402" s="121"/>
      <c r="Q402" s="121"/>
      <c r="R402" s="121"/>
      <c r="S402" s="121"/>
      <c r="T402" s="121"/>
      <c r="U402" s="121"/>
    </row>
    <row r="403" spans="1:21">
      <c r="A403" s="11"/>
      <c r="B403" s="121" t="s">
        <v>1186</v>
      </c>
      <c r="C403" s="121"/>
      <c r="D403" s="121"/>
      <c r="E403" s="121"/>
      <c r="F403" s="121"/>
      <c r="G403" s="121"/>
      <c r="H403" s="121"/>
      <c r="I403" s="121"/>
      <c r="J403" s="121"/>
      <c r="K403" s="121"/>
      <c r="L403" s="121"/>
      <c r="M403" s="121"/>
      <c r="N403" s="121"/>
      <c r="O403" s="121"/>
      <c r="P403" s="121"/>
      <c r="Q403" s="121"/>
      <c r="R403" s="121"/>
      <c r="S403" s="121"/>
      <c r="T403" s="121"/>
      <c r="U403" s="121"/>
    </row>
    <row r="404" spans="1:21">
      <c r="A404" s="11"/>
      <c r="B404" s="121" t="s">
        <v>1002</v>
      </c>
      <c r="C404" s="121"/>
      <c r="D404" s="121"/>
      <c r="E404" s="121"/>
      <c r="F404" s="121"/>
      <c r="G404" s="121"/>
      <c r="H404" s="121"/>
      <c r="I404" s="121"/>
      <c r="J404" s="121"/>
      <c r="K404" s="121"/>
      <c r="L404" s="121"/>
      <c r="M404" s="121"/>
      <c r="N404" s="121"/>
      <c r="O404" s="121"/>
      <c r="P404" s="121"/>
      <c r="Q404" s="121"/>
      <c r="R404" s="121"/>
      <c r="S404" s="121"/>
      <c r="T404" s="121"/>
      <c r="U404" s="121"/>
    </row>
    <row r="405" spans="1:21">
      <c r="A405" s="11"/>
      <c r="B405" s="209" t="s">
        <v>424</v>
      </c>
      <c r="C405" s="209"/>
      <c r="D405" s="209"/>
      <c r="E405" s="209"/>
      <c r="F405" s="209"/>
      <c r="G405" s="209"/>
      <c r="H405" s="209"/>
      <c r="I405" s="209"/>
      <c r="J405" s="209"/>
      <c r="K405" s="209"/>
      <c r="L405" s="209"/>
      <c r="M405" s="209"/>
      <c r="N405" s="209"/>
      <c r="O405" s="209"/>
      <c r="P405" s="209"/>
      <c r="Q405" s="209"/>
      <c r="R405" s="209"/>
      <c r="S405" s="209"/>
      <c r="T405" s="209"/>
      <c r="U405" s="209"/>
    </row>
    <row r="406" spans="1:21">
      <c r="A406" s="11"/>
      <c r="B406" s="77"/>
      <c r="C406" s="77"/>
      <c r="D406" s="77"/>
      <c r="E406" s="77"/>
      <c r="F406" s="77"/>
      <c r="G406" s="77"/>
      <c r="H406" s="77"/>
      <c r="I406" s="77"/>
      <c r="J406" s="77"/>
      <c r="K406" s="77"/>
      <c r="L406" s="77"/>
      <c r="M406" s="77"/>
      <c r="N406" s="77"/>
      <c r="O406" s="77"/>
      <c r="P406" s="77"/>
      <c r="Q406" s="77"/>
      <c r="R406" s="77"/>
      <c r="S406" s="77"/>
      <c r="T406" s="77"/>
      <c r="U406" s="77"/>
    </row>
    <row r="407" spans="1:21">
      <c r="A407" s="11"/>
      <c r="B407" s="32"/>
      <c r="C407" s="32"/>
      <c r="D407" s="32"/>
      <c r="E407" s="32"/>
      <c r="F407" s="32"/>
      <c r="G407" s="32"/>
      <c r="H407" s="32"/>
      <c r="I407" s="32"/>
      <c r="J407" s="32"/>
      <c r="K407" s="32"/>
      <c r="L407" s="32"/>
      <c r="M407" s="32"/>
      <c r="N407" s="32"/>
      <c r="O407" s="32"/>
      <c r="P407" s="32"/>
      <c r="Q407" s="32"/>
      <c r="R407" s="32"/>
      <c r="S407" s="32"/>
      <c r="T407" s="32"/>
      <c r="U407" s="32"/>
    </row>
    <row r="408" spans="1:21">
      <c r="A408" s="11"/>
      <c r="B408" s="18"/>
      <c r="C408" s="18"/>
      <c r="D408" s="18"/>
      <c r="E408" s="18"/>
      <c r="F408" s="18"/>
      <c r="G408" s="18"/>
      <c r="H408" s="18"/>
      <c r="I408" s="18"/>
      <c r="J408" s="18"/>
      <c r="K408" s="18"/>
      <c r="L408" s="18"/>
      <c r="M408" s="18"/>
      <c r="N408" s="18"/>
      <c r="O408" s="18"/>
      <c r="P408" s="18"/>
      <c r="Q408" s="18"/>
      <c r="R408" s="18"/>
      <c r="S408" s="18"/>
      <c r="T408" s="18"/>
      <c r="U408" s="18"/>
    </row>
    <row r="409" spans="1:21">
      <c r="A409" s="11"/>
      <c r="B409" s="55"/>
      <c r="C409" s="112" t="s">
        <v>1112</v>
      </c>
      <c r="D409" s="112"/>
      <c r="E409" s="112"/>
      <c r="F409" s="55"/>
      <c r="G409" s="112" t="s">
        <v>1113</v>
      </c>
      <c r="H409" s="112"/>
      <c r="I409" s="112"/>
      <c r="J409" s="55"/>
      <c r="K409" s="112" t="s">
        <v>1155</v>
      </c>
      <c r="L409" s="112"/>
      <c r="M409" s="112"/>
      <c r="N409" s="55"/>
      <c r="O409" s="112" t="s">
        <v>1117</v>
      </c>
      <c r="P409" s="112"/>
      <c r="Q409" s="112"/>
      <c r="R409" s="55"/>
      <c r="S409" s="112" t="s">
        <v>133</v>
      </c>
      <c r="T409" s="112"/>
      <c r="U409" s="112"/>
    </row>
    <row r="410" spans="1:21">
      <c r="A410" s="11"/>
      <c r="B410" s="55"/>
      <c r="C410" s="112"/>
      <c r="D410" s="112"/>
      <c r="E410" s="112"/>
      <c r="F410" s="55"/>
      <c r="G410" s="112"/>
      <c r="H410" s="112"/>
      <c r="I410" s="112"/>
      <c r="J410" s="55"/>
      <c r="K410" s="112" t="s">
        <v>1156</v>
      </c>
      <c r="L410" s="112"/>
      <c r="M410" s="112"/>
      <c r="N410" s="55"/>
      <c r="O410" s="112"/>
      <c r="P410" s="112"/>
      <c r="Q410" s="112"/>
      <c r="R410" s="55"/>
      <c r="S410" s="112"/>
      <c r="T410" s="112"/>
      <c r="U410" s="112"/>
    </row>
    <row r="411" spans="1:21" ht="15.75" thickBot="1">
      <c r="A411" s="11"/>
      <c r="B411" s="55"/>
      <c r="C411" s="42"/>
      <c r="D411" s="42"/>
      <c r="E411" s="42"/>
      <c r="F411" s="55"/>
      <c r="G411" s="42"/>
      <c r="H411" s="42"/>
      <c r="I411" s="42"/>
      <c r="J411" s="55"/>
      <c r="K411" s="42" t="s">
        <v>1211</v>
      </c>
      <c r="L411" s="42"/>
      <c r="M411" s="42"/>
      <c r="N411" s="55"/>
      <c r="O411" s="42"/>
      <c r="P411" s="42"/>
      <c r="Q411" s="42"/>
      <c r="R411" s="55"/>
      <c r="S411" s="42"/>
      <c r="T411" s="42"/>
      <c r="U411" s="42"/>
    </row>
    <row r="412" spans="1:21">
      <c r="A412" s="11"/>
      <c r="B412" s="86" t="s">
        <v>490</v>
      </c>
      <c r="C412" s="92" t="s">
        <v>348</v>
      </c>
      <c r="D412" s="88">
        <v>9830</v>
      </c>
      <c r="E412" s="50"/>
      <c r="F412" s="47"/>
      <c r="G412" s="92" t="s">
        <v>348</v>
      </c>
      <c r="H412" s="88">
        <v>47094</v>
      </c>
      <c r="I412" s="50"/>
      <c r="J412" s="47"/>
      <c r="K412" s="92" t="s">
        <v>348</v>
      </c>
      <c r="L412" s="88">
        <v>3670</v>
      </c>
      <c r="M412" s="50"/>
      <c r="N412" s="47"/>
      <c r="O412" s="92" t="s">
        <v>348</v>
      </c>
      <c r="P412" s="45" t="s">
        <v>1197</v>
      </c>
      <c r="Q412" s="92" t="s">
        <v>350</v>
      </c>
      <c r="R412" s="47"/>
      <c r="S412" s="92" t="s">
        <v>348</v>
      </c>
      <c r="T412" s="88">
        <v>9830</v>
      </c>
      <c r="U412" s="50"/>
    </row>
    <row r="413" spans="1:21">
      <c r="A413" s="11"/>
      <c r="B413" s="86"/>
      <c r="C413" s="43"/>
      <c r="D413" s="87"/>
      <c r="E413" s="47"/>
      <c r="F413" s="47"/>
      <c r="G413" s="43"/>
      <c r="H413" s="87"/>
      <c r="I413" s="47"/>
      <c r="J413" s="47"/>
      <c r="K413" s="43"/>
      <c r="L413" s="87"/>
      <c r="M413" s="47"/>
      <c r="N413" s="47"/>
      <c r="O413" s="43"/>
      <c r="P413" s="44"/>
      <c r="Q413" s="43"/>
      <c r="R413" s="47"/>
      <c r="S413" s="43"/>
      <c r="T413" s="87"/>
      <c r="U413" s="47"/>
    </row>
    <row r="414" spans="1:21">
      <c r="A414" s="11"/>
      <c r="B414" s="82" t="s">
        <v>1225</v>
      </c>
      <c r="C414" s="55"/>
      <c r="D414" s="55"/>
      <c r="E414" s="55"/>
      <c r="F414" s="17"/>
      <c r="G414" s="55"/>
      <c r="H414" s="55"/>
      <c r="I414" s="55"/>
      <c r="J414" s="17"/>
      <c r="K414" s="55"/>
      <c r="L414" s="55"/>
      <c r="M414" s="55"/>
      <c r="N414" s="17"/>
      <c r="O414" s="55"/>
      <c r="P414" s="55"/>
      <c r="Q414" s="55"/>
      <c r="R414" s="17"/>
      <c r="S414" s="55"/>
      <c r="T414" s="55"/>
      <c r="U414" s="55"/>
    </row>
    <row r="415" spans="1:21">
      <c r="A415" s="11"/>
      <c r="B415" s="99" t="s">
        <v>1232</v>
      </c>
      <c r="C415" s="44">
        <v>438</v>
      </c>
      <c r="D415" s="44"/>
      <c r="E415" s="47"/>
      <c r="F415" s="47"/>
      <c r="G415" s="44" t="s">
        <v>328</v>
      </c>
      <c r="H415" s="44"/>
      <c r="I415" s="47"/>
      <c r="J415" s="47"/>
      <c r="K415" s="44" t="s">
        <v>328</v>
      </c>
      <c r="L415" s="44"/>
      <c r="M415" s="47"/>
      <c r="N415" s="47"/>
      <c r="O415" s="44" t="s">
        <v>328</v>
      </c>
      <c r="P415" s="44"/>
      <c r="Q415" s="47"/>
      <c r="R415" s="47"/>
      <c r="S415" s="44">
        <v>438</v>
      </c>
      <c r="T415" s="44"/>
      <c r="U415" s="47"/>
    </row>
    <row r="416" spans="1:21">
      <c r="A416" s="11"/>
      <c r="B416" s="99"/>
      <c r="C416" s="44"/>
      <c r="D416" s="44"/>
      <c r="E416" s="47"/>
      <c r="F416" s="47"/>
      <c r="G416" s="44"/>
      <c r="H416" s="44"/>
      <c r="I416" s="47"/>
      <c r="J416" s="47"/>
      <c r="K416" s="44"/>
      <c r="L416" s="44"/>
      <c r="M416" s="47"/>
      <c r="N416" s="47"/>
      <c r="O416" s="44"/>
      <c r="P416" s="44"/>
      <c r="Q416" s="47"/>
      <c r="R416" s="47"/>
      <c r="S416" s="44"/>
      <c r="T416" s="44"/>
      <c r="U416" s="47"/>
    </row>
    <row r="417" spans="1:21">
      <c r="A417" s="11"/>
      <c r="B417" s="80" t="s">
        <v>1227</v>
      </c>
      <c r="C417" s="53" t="s">
        <v>328</v>
      </c>
      <c r="D417" s="53"/>
      <c r="E417" s="55"/>
      <c r="F417" s="55"/>
      <c r="G417" s="53" t="s">
        <v>328</v>
      </c>
      <c r="H417" s="53"/>
      <c r="I417" s="55"/>
      <c r="J417" s="55"/>
      <c r="K417" s="90">
        <v>3905</v>
      </c>
      <c r="L417" s="90"/>
      <c r="M417" s="55"/>
      <c r="N417" s="55"/>
      <c r="O417" s="53" t="s">
        <v>328</v>
      </c>
      <c r="P417" s="53"/>
      <c r="Q417" s="55"/>
      <c r="R417" s="55"/>
      <c r="S417" s="90">
        <v>3905</v>
      </c>
      <c r="T417" s="90"/>
      <c r="U417" s="55"/>
    </row>
    <row r="418" spans="1:21" ht="15.75" thickBot="1">
      <c r="A418" s="11"/>
      <c r="B418" s="80"/>
      <c r="C418" s="71"/>
      <c r="D418" s="71"/>
      <c r="E418" s="72"/>
      <c r="F418" s="55"/>
      <c r="G418" s="71"/>
      <c r="H418" s="71"/>
      <c r="I418" s="72"/>
      <c r="J418" s="55"/>
      <c r="K418" s="91"/>
      <c r="L418" s="91"/>
      <c r="M418" s="72"/>
      <c r="N418" s="55"/>
      <c r="O418" s="71"/>
      <c r="P418" s="71"/>
      <c r="Q418" s="72"/>
      <c r="R418" s="55"/>
      <c r="S418" s="91"/>
      <c r="T418" s="91"/>
      <c r="U418" s="72"/>
    </row>
    <row r="419" spans="1:21">
      <c r="A419" s="11"/>
      <c r="B419" s="99" t="s">
        <v>1233</v>
      </c>
      <c r="C419" s="45">
        <v>438</v>
      </c>
      <c r="D419" s="45"/>
      <c r="E419" s="50"/>
      <c r="F419" s="47"/>
      <c r="G419" s="45" t="s">
        <v>328</v>
      </c>
      <c r="H419" s="45"/>
      <c r="I419" s="50"/>
      <c r="J419" s="47"/>
      <c r="K419" s="88">
        <v>3905</v>
      </c>
      <c r="L419" s="88"/>
      <c r="M419" s="50"/>
      <c r="N419" s="47"/>
      <c r="O419" s="45" t="s">
        <v>328</v>
      </c>
      <c r="P419" s="45"/>
      <c r="Q419" s="50"/>
      <c r="R419" s="47"/>
      <c r="S419" s="88">
        <v>4343</v>
      </c>
      <c r="T419" s="88"/>
      <c r="U419" s="50"/>
    </row>
    <row r="420" spans="1:21" ht="15.75" thickBot="1">
      <c r="A420" s="11"/>
      <c r="B420" s="99"/>
      <c r="C420" s="69"/>
      <c r="D420" s="69"/>
      <c r="E420" s="70"/>
      <c r="F420" s="47"/>
      <c r="G420" s="69"/>
      <c r="H420" s="69"/>
      <c r="I420" s="70"/>
      <c r="J420" s="47"/>
      <c r="K420" s="100"/>
      <c r="L420" s="100"/>
      <c r="M420" s="70"/>
      <c r="N420" s="47"/>
      <c r="O420" s="69"/>
      <c r="P420" s="69"/>
      <c r="Q420" s="70"/>
      <c r="R420" s="47"/>
      <c r="S420" s="100"/>
      <c r="T420" s="100"/>
      <c r="U420" s="70"/>
    </row>
    <row r="421" spans="1:21">
      <c r="A421" s="11"/>
      <c r="B421" s="89" t="s">
        <v>1229</v>
      </c>
      <c r="C421" s="67" t="s">
        <v>348</v>
      </c>
      <c r="D421" s="101">
        <v>10268</v>
      </c>
      <c r="E421" s="66"/>
      <c r="F421" s="55"/>
      <c r="G421" s="67" t="s">
        <v>348</v>
      </c>
      <c r="H421" s="101">
        <v>47094</v>
      </c>
      <c r="I421" s="66"/>
      <c r="J421" s="55"/>
      <c r="K421" s="67" t="s">
        <v>348</v>
      </c>
      <c r="L421" s="101">
        <v>7575</v>
      </c>
      <c r="M421" s="66"/>
      <c r="N421" s="55"/>
      <c r="O421" s="67" t="s">
        <v>348</v>
      </c>
      <c r="P421" s="65" t="s">
        <v>1197</v>
      </c>
      <c r="Q421" s="67" t="s">
        <v>350</v>
      </c>
      <c r="R421" s="55"/>
      <c r="S421" s="67" t="s">
        <v>348</v>
      </c>
      <c r="T421" s="101">
        <v>14173</v>
      </c>
      <c r="U421" s="66"/>
    </row>
    <row r="422" spans="1:21" ht="15.75" thickBot="1">
      <c r="A422" s="11"/>
      <c r="B422" s="89"/>
      <c r="C422" s="102"/>
      <c r="D422" s="103"/>
      <c r="E422" s="104"/>
      <c r="F422" s="55"/>
      <c r="G422" s="102"/>
      <c r="H422" s="103"/>
      <c r="I422" s="104"/>
      <c r="J422" s="55"/>
      <c r="K422" s="102"/>
      <c r="L422" s="103"/>
      <c r="M422" s="104"/>
      <c r="N422" s="55"/>
      <c r="O422" s="102"/>
      <c r="P422" s="120"/>
      <c r="Q422" s="102"/>
      <c r="R422" s="55"/>
      <c r="S422" s="102"/>
      <c r="T422" s="103"/>
      <c r="U422" s="104"/>
    </row>
    <row r="423" spans="1:21" ht="15.75" thickTop="1">
      <c r="A423" s="11"/>
      <c r="B423" s="122"/>
      <c r="C423" s="122"/>
      <c r="D423" s="122"/>
      <c r="E423" s="122"/>
      <c r="F423" s="122"/>
      <c r="G423" s="122"/>
      <c r="H423" s="122"/>
      <c r="I423" s="122"/>
      <c r="J423" s="122"/>
      <c r="K423" s="122"/>
      <c r="L423" s="122"/>
      <c r="M423" s="122"/>
      <c r="N423" s="122"/>
      <c r="O423" s="122"/>
      <c r="P423" s="122"/>
      <c r="Q423" s="122"/>
      <c r="R423" s="122"/>
      <c r="S423" s="122"/>
      <c r="T423" s="122"/>
      <c r="U423" s="122"/>
    </row>
    <row r="424" spans="1:21">
      <c r="A424" s="11"/>
      <c r="B424" s="121" t="s">
        <v>1234</v>
      </c>
      <c r="C424" s="121"/>
      <c r="D424" s="121"/>
      <c r="E424" s="121"/>
      <c r="F424" s="121"/>
      <c r="G424" s="121"/>
      <c r="H424" s="121"/>
      <c r="I424" s="121"/>
      <c r="J424" s="121"/>
      <c r="K424" s="121"/>
      <c r="L424" s="121"/>
      <c r="M424" s="121"/>
      <c r="N424" s="121"/>
      <c r="O424" s="121"/>
      <c r="P424" s="121"/>
      <c r="Q424" s="121"/>
      <c r="R424" s="121"/>
      <c r="S424" s="121"/>
      <c r="T424" s="121"/>
      <c r="U424" s="121"/>
    </row>
    <row r="425" spans="1:21">
      <c r="A425" s="11"/>
      <c r="B425" s="121" t="s">
        <v>1198</v>
      </c>
      <c r="C425" s="121"/>
      <c r="D425" s="121"/>
      <c r="E425" s="121"/>
      <c r="F425" s="121"/>
      <c r="G425" s="121"/>
      <c r="H425" s="121"/>
      <c r="I425" s="121"/>
      <c r="J425" s="121"/>
      <c r="K425" s="121"/>
      <c r="L425" s="121"/>
      <c r="M425" s="121"/>
      <c r="N425" s="121"/>
      <c r="O425" s="121"/>
      <c r="P425" s="121"/>
      <c r="Q425" s="121"/>
      <c r="R425" s="121"/>
      <c r="S425" s="121"/>
      <c r="T425" s="121"/>
      <c r="U425" s="121"/>
    </row>
    <row r="426" spans="1:21">
      <c r="A426" s="11"/>
      <c r="B426" s="121" t="s">
        <v>1002</v>
      </c>
      <c r="C426" s="121"/>
      <c r="D426" s="121"/>
      <c r="E426" s="121"/>
      <c r="F426" s="121"/>
      <c r="G426" s="121"/>
      <c r="H426" s="121"/>
      <c r="I426" s="121"/>
      <c r="J426" s="121"/>
      <c r="K426" s="121"/>
      <c r="L426" s="121"/>
      <c r="M426" s="121"/>
      <c r="N426" s="121"/>
      <c r="O426" s="121"/>
      <c r="P426" s="121"/>
      <c r="Q426" s="121"/>
      <c r="R426" s="121"/>
      <c r="S426" s="121"/>
      <c r="T426" s="121"/>
      <c r="U426" s="121"/>
    </row>
    <row r="427" spans="1:21">
      <c r="A427" s="11"/>
      <c r="B427" s="209" t="s">
        <v>424</v>
      </c>
      <c r="C427" s="209"/>
      <c r="D427" s="209"/>
      <c r="E427" s="209"/>
      <c r="F427" s="209"/>
      <c r="G427" s="209"/>
      <c r="H427" s="209"/>
      <c r="I427" s="209"/>
      <c r="J427" s="209"/>
      <c r="K427" s="209"/>
      <c r="L427" s="209"/>
      <c r="M427" s="209"/>
      <c r="N427" s="209"/>
      <c r="O427" s="209"/>
      <c r="P427" s="209"/>
      <c r="Q427" s="209"/>
      <c r="R427" s="209"/>
      <c r="S427" s="209"/>
      <c r="T427" s="209"/>
      <c r="U427" s="209"/>
    </row>
    <row r="428" spans="1:21">
      <c r="A428" s="11"/>
      <c r="B428" s="77"/>
      <c r="C428" s="77"/>
      <c r="D428" s="77"/>
      <c r="E428" s="77"/>
      <c r="F428" s="77"/>
      <c r="G428" s="77"/>
      <c r="H428" s="77"/>
      <c r="I428" s="77"/>
      <c r="J428" s="77"/>
      <c r="K428" s="77"/>
      <c r="L428" s="77"/>
      <c r="M428" s="77"/>
      <c r="N428" s="77"/>
      <c r="O428" s="77"/>
      <c r="P428" s="77"/>
      <c r="Q428" s="77"/>
      <c r="R428" s="77"/>
      <c r="S428" s="77"/>
      <c r="T428" s="77"/>
      <c r="U428" s="77"/>
    </row>
    <row r="429" spans="1:21">
      <c r="A429" s="11"/>
      <c r="B429" s="32"/>
      <c r="C429" s="32"/>
      <c r="D429" s="32"/>
      <c r="E429" s="32"/>
      <c r="F429" s="32"/>
      <c r="G429" s="32"/>
      <c r="H429" s="32"/>
      <c r="I429" s="32"/>
      <c r="J429" s="32"/>
      <c r="K429" s="32"/>
      <c r="L429" s="32"/>
      <c r="M429" s="32"/>
      <c r="N429" s="32"/>
      <c r="O429" s="32"/>
      <c r="P429" s="32"/>
      <c r="Q429" s="32"/>
      <c r="R429" s="32"/>
      <c r="S429" s="32"/>
      <c r="T429" s="32"/>
      <c r="U429" s="32"/>
    </row>
    <row r="430" spans="1:21">
      <c r="A430" s="11"/>
      <c r="B430" s="18"/>
      <c r="C430" s="18"/>
      <c r="D430" s="18"/>
      <c r="E430" s="18"/>
      <c r="F430" s="18"/>
      <c r="G430" s="18"/>
      <c r="H430" s="18"/>
      <c r="I430" s="18"/>
      <c r="J430" s="18"/>
      <c r="K430" s="18"/>
      <c r="L430" s="18"/>
      <c r="M430" s="18"/>
      <c r="N430" s="18"/>
      <c r="O430" s="18"/>
      <c r="P430" s="18"/>
      <c r="Q430" s="18"/>
      <c r="R430" s="18"/>
      <c r="S430" s="18"/>
      <c r="T430" s="18"/>
      <c r="U430" s="18"/>
    </row>
    <row r="431" spans="1:21">
      <c r="A431" s="11"/>
      <c r="B431" s="55"/>
      <c r="C431" s="112" t="s">
        <v>1112</v>
      </c>
      <c r="D431" s="112"/>
      <c r="E431" s="112"/>
      <c r="F431" s="55"/>
      <c r="G431" s="112" t="s">
        <v>1113</v>
      </c>
      <c r="H431" s="112"/>
      <c r="I431" s="112"/>
      <c r="J431" s="55"/>
      <c r="K431" s="112" t="s">
        <v>1155</v>
      </c>
      <c r="L431" s="112"/>
      <c r="M431" s="112"/>
      <c r="N431" s="55"/>
      <c r="O431" s="112" t="s">
        <v>1117</v>
      </c>
      <c r="P431" s="112"/>
      <c r="Q431" s="112"/>
      <c r="R431" s="55"/>
      <c r="S431" s="112" t="s">
        <v>133</v>
      </c>
      <c r="T431" s="112"/>
      <c r="U431" s="112"/>
    </row>
    <row r="432" spans="1:21">
      <c r="A432" s="11"/>
      <c r="B432" s="55"/>
      <c r="C432" s="112"/>
      <c r="D432" s="112"/>
      <c r="E432" s="112"/>
      <c r="F432" s="55"/>
      <c r="G432" s="112"/>
      <c r="H432" s="112"/>
      <c r="I432" s="112"/>
      <c r="J432" s="55"/>
      <c r="K432" s="112" t="s">
        <v>1156</v>
      </c>
      <c r="L432" s="112"/>
      <c r="M432" s="112"/>
      <c r="N432" s="55"/>
      <c r="O432" s="112"/>
      <c r="P432" s="112"/>
      <c r="Q432" s="112"/>
      <c r="R432" s="55"/>
      <c r="S432" s="112"/>
      <c r="T432" s="112"/>
      <c r="U432" s="112"/>
    </row>
    <row r="433" spans="1:21" ht="15.75" thickBot="1">
      <c r="A433" s="11"/>
      <c r="B433" s="55"/>
      <c r="C433" s="42"/>
      <c r="D433" s="42"/>
      <c r="E433" s="42"/>
      <c r="F433" s="55"/>
      <c r="G433" s="42"/>
      <c r="H433" s="42"/>
      <c r="I433" s="42"/>
      <c r="J433" s="55"/>
      <c r="K433" s="42" t="s">
        <v>1116</v>
      </c>
      <c r="L433" s="42"/>
      <c r="M433" s="42"/>
      <c r="N433" s="55"/>
      <c r="O433" s="42"/>
      <c r="P433" s="42"/>
      <c r="Q433" s="42"/>
      <c r="R433" s="55"/>
      <c r="S433" s="42"/>
      <c r="T433" s="42"/>
      <c r="U433" s="42"/>
    </row>
    <row r="434" spans="1:21">
      <c r="A434" s="11"/>
      <c r="B434" s="86" t="s">
        <v>490</v>
      </c>
      <c r="C434" s="92" t="s">
        <v>348</v>
      </c>
      <c r="D434" s="88">
        <v>2250</v>
      </c>
      <c r="E434" s="50"/>
      <c r="F434" s="47"/>
      <c r="G434" s="92" t="s">
        <v>348</v>
      </c>
      <c r="H434" s="88">
        <v>13954</v>
      </c>
      <c r="I434" s="50"/>
      <c r="J434" s="47"/>
      <c r="K434" s="92" t="s">
        <v>348</v>
      </c>
      <c r="L434" s="88">
        <v>2529</v>
      </c>
      <c r="M434" s="50"/>
      <c r="N434" s="47"/>
      <c r="O434" s="92" t="s">
        <v>348</v>
      </c>
      <c r="P434" s="45" t="s">
        <v>1208</v>
      </c>
      <c r="Q434" s="92" t="s">
        <v>350</v>
      </c>
      <c r="R434" s="47"/>
      <c r="S434" s="92" t="s">
        <v>348</v>
      </c>
      <c r="T434" s="88">
        <v>2250</v>
      </c>
      <c r="U434" s="50"/>
    </row>
    <row r="435" spans="1:21">
      <c r="A435" s="11"/>
      <c r="B435" s="86"/>
      <c r="C435" s="43"/>
      <c r="D435" s="87"/>
      <c r="E435" s="47"/>
      <c r="F435" s="47"/>
      <c r="G435" s="43"/>
      <c r="H435" s="87"/>
      <c r="I435" s="47"/>
      <c r="J435" s="47"/>
      <c r="K435" s="43"/>
      <c r="L435" s="87"/>
      <c r="M435" s="47"/>
      <c r="N435" s="47"/>
      <c r="O435" s="43"/>
      <c r="P435" s="44"/>
      <c r="Q435" s="43"/>
      <c r="R435" s="47"/>
      <c r="S435" s="43"/>
      <c r="T435" s="87"/>
      <c r="U435" s="47"/>
    </row>
    <row r="436" spans="1:21" ht="25.5">
      <c r="A436" s="11"/>
      <c r="B436" s="82" t="s">
        <v>1235</v>
      </c>
      <c r="C436" s="55"/>
      <c r="D436" s="55"/>
      <c r="E436" s="55"/>
      <c r="F436" s="17"/>
      <c r="G436" s="55"/>
      <c r="H436" s="55"/>
      <c r="I436" s="55"/>
      <c r="J436" s="17"/>
      <c r="K436" s="55"/>
      <c r="L436" s="55"/>
      <c r="M436" s="55"/>
      <c r="N436" s="17"/>
      <c r="O436" s="55"/>
      <c r="P436" s="55"/>
      <c r="Q436" s="55"/>
      <c r="R436" s="17"/>
      <c r="S436" s="55"/>
      <c r="T436" s="55"/>
      <c r="U436" s="55"/>
    </row>
    <row r="437" spans="1:21">
      <c r="A437" s="11"/>
      <c r="B437" s="99" t="s">
        <v>1236</v>
      </c>
      <c r="C437" s="44" t="s">
        <v>328</v>
      </c>
      <c r="D437" s="44"/>
      <c r="E437" s="47"/>
      <c r="F437" s="47"/>
      <c r="G437" s="44" t="s">
        <v>769</v>
      </c>
      <c r="H437" s="44"/>
      <c r="I437" s="43" t="s">
        <v>350</v>
      </c>
      <c r="J437" s="47"/>
      <c r="K437" s="44" t="s">
        <v>328</v>
      </c>
      <c r="L437" s="44"/>
      <c r="M437" s="47"/>
      <c r="N437" s="47"/>
      <c r="O437" s="44" t="s">
        <v>328</v>
      </c>
      <c r="P437" s="44"/>
      <c r="Q437" s="47"/>
      <c r="R437" s="47"/>
      <c r="S437" s="44" t="s">
        <v>769</v>
      </c>
      <c r="T437" s="44"/>
      <c r="U437" s="43" t="s">
        <v>350</v>
      </c>
    </row>
    <row r="438" spans="1:21">
      <c r="A438" s="11"/>
      <c r="B438" s="99"/>
      <c r="C438" s="44"/>
      <c r="D438" s="44"/>
      <c r="E438" s="47"/>
      <c r="F438" s="47"/>
      <c r="G438" s="44"/>
      <c r="H438" s="44"/>
      <c r="I438" s="43"/>
      <c r="J438" s="47"/>
      <c r="K438" s="44"/>
      <c r="L438" s="44"/>
      <c r="M438" s="47"/>
      <c r="N438" s="47"/>
      <c r="O438" s="44"/>
      <c r="P438" s="44"/>
      <c r="Q438" s="47"/>
      <c r="R438" s="47"/>
      <c r="S438" s="44"/>
      <c r="T438" s="44"/>
      <c r="U438" s="43"/>
    </row>
    <row r="439" spans="1:21">
      <c r="A439" s="11"/>
      <c r="B439" s="80" t="s">
        <v>1237</v>
      </c>
      <c r="C439" s="53" t="s">
        <v>328</v>
      </c>
      <c r="D439" s="53"/>
      <c r="E439" s="55"/>
      <c r="F439" s="55"/>
      <c r="G439" s="53" t="s">
        <v>1238</v>
      </c>
      <c r="H439" s="53"/>
      <c r="I439" s="52" t="s">
        <v>350</v>
      </c>
      <c r="J439" s="55"/>
      <c r="K439" s="53" t="s">
        <v>1239</v>
      </c>
      <c r="L439" s="53"/>
      <c r="M439" s="52" t="s">
        <v>350</v>
      </c>
      <c r="N439" s="55"/>
      <c r="O439" s="53" t="s">
        <v>328</v>
      </c>
      <c r="P439" s="53"/>
      <c r="Q439" s="55"/>
      <c r="R439" s="55"/>
      <c r="S439" s="53" t="s">
        <v>1240</v>
      </c>
      <c r="T439" s="53"/>
      <c r="U439" s="52" t="s">
        <v>350</v>
      </c>
    </row>
    <row r="440" spans="1:21" ht="15.75" thickBot="1">
      <c r="A440" s="11"/>
      <c r="B440" s="80"/>
      <c r="C440" s="71"/>
      <c r="D440" s="71"/>
      <c r="E440" s="72"/>
      <c r="F440" s="55"/>
      <c r="G440" s="71"/>
      <c r="H440" s="71"/>
      <c r="I440" s="73"/>
      <c r="J440" s="55"/>
      <c r="K440" s="71"/>
      <c r="L440" s="71"/>
      <c r="M440" s="73"/>
      <c r="N440" s="55"/>
      <c r="O440" s="71"/>
      <c r="P440" s="71"/>
      <c r="Q440" s="72"/>
      <c r="R440" s="55"/>
      <c r="S440" s="71"/>
      <c r="T440" s="71"/>
      <c r="U440" s="73"/>
    </row>
    <row r="441" spans="1:21">
      <c r="A441" s="11"/>
      <c r="B441" s="99" t="s">
        <v>833</v>
      </c>
      <c r="C441" s="45" t="s">
        <v>328</v>
      </c>
      <c r="D441" s="45"/>
      <c r="E441" s="50"/>
      <c r="F441" s="47"/>
      <c r="G441" s="45" t="s">
        <v>1241</v>
      </c>
      <c r="H441" s="45"/>
      <c r="I441" s="92" t="s">
        <v>350</v>
      </c>
      <c r="J441" s="47"/>
      <c r="K441" s="45" t="s">
        <v>1239</v>
      </c>
      <c r="L441" s="45"/>
      <c r="M441" s="92" t="s">
        <v>350</v>
      </c>
      <c r="N441" s="47"/>
      <c r="O441" s="45" t="s">
        <v>328</v>
      </c>
      <c r="P441" s="45"/>
      <c r="Q441" s="50"/>
      <c r="R441" s="47"/>
      <c r="S441" s="45" t="s">
        <v>1242</v>
      </c>
      <c r="T441" s="45"/>
      <c r="U441" s="92" t="s">
        <v>350</v>
      </c>
    </row>
    <row r="442" spans="1:21" ht="15.75" thickBot="1">
      <c r="A442" s="11"/>
      <c r="B442" s="99"/>
      <c r="C442" s="69"/>
      <c r="D442" s="69"/>
      <c r="E442" s="70"/>
      <c r="F442" s="47"/>
      <c r="G442" s="69"/>
      <c r="H442" s="69"/>
      <c r="I442" s="119"/>
      <c r="J442" s="47"/>
      <c r="K442" s="69"/>
      <c r="L442" s="69"/>
      <c r="M442" s="119"/>
      <c r="N442" s="47"/>
      <c r="O442" s="69"/>
      <c r="P442" s="69"/>
      <c r="Q442" s="70"/>
      <c r="R442" s="47"/>
      <c r="S442" s="69"/>
      <c r="T442" s="69"/>
      <c r="U442" s="119"/>
    </row>
    <row r="443" spans="1:21">
      <c r="A443" s="11"/>
      <c r="B443" s="89" t="s">
        <v>1229</v>
      </c>
      <c r="C443" s="67" t="s">
        <v>348</v>
      </c>
      <c r="D443" s="101">
        <v>2250</v>
      </c>
      <c r="E443" s="66"/>
      <c r="F443" s="55"/>
      <c r="G443" s="67" t="s">
        <v>348</v>
      </c>
      <c r="H443" s="101">
        <v>9274</v>
      </c>
      <c r="I443" s="66"/>
      <c r="J443" s="55"/>
      <c r="K443" s="67" t="s">
        <v>348</v>
      </c>
      <c r="L443" s="65" t="s">
        <v>1243</v>
      </c>
      <c r="M443" s="67" t="s">
        <v>350</v>
      </c>
      <c r="N443" s="55"/>
      <c r="O443" s="67" t="s">
        <v>348</v>
      </c>
      <c r="P443" s="65" t="s">
        <v>1208</v>
      </c>
      <c r="Q443" s="67" t="s">
        <v>350</v>
      </c>
      <c r="R443" s="55"/>
      <c r="S443" s="67" t="s">
        <v>348</v>
      </c>
      <c r="T443" s="65" t="s">
        <v>1244</v>
      </c>
      <c r="U443" s="67" t="s">
        <v>350</v>
      </c>
    </row>
    <row r="444" spans="1:21" ht="15.75" thickBot="1">
      <c r="A444" s="11"/>
      <c r="B444" s="89"/>
      <c r="C444" s="102"/>
      <c r="D444" s="103"/>
      <c r="E444" s="104"/>
      <c r="F444" s="55"/>
      <c r="G444" s="102"/>
      <c r="H444" s="103"/>
      <c r="I444" s="104"/>
      <c r="J444" s="55"/>
      <c r="K444" s="102"/>
      <c r="L444" s="120"/>
      <c r="M444" s="102"/>
      <c r="N444" s="55"/>
      <c r="O444" s="102"/>
      <c r="P444" s="120"/>
      <c r="Q444" s="102"/>
      <c r="R444" s="55"/>
      <c r="S444" s="102"/>
      <c r="T444" s="120"/>
      <c r="U444" s="102"/>
    </row>
    <row r="445" spans="1:21" ht="15.75" thickTop="1">
      <c r="A445" s="11"/>
      <c r="B445" s="122"/>
      <c r="C445" s="122"/>
      <c r="D445" s="122"/>
      <c r="E445" s="122"/>
      <c r="F445" s="122"/>
      <c r="G445" s="122"/>
      <c r="H445" s="122"/>
      <c r="I445" s="122"/>
      <c r="J445" s="122"/>
      <c r="K445" s="122"/>
      <c r="L445" s="122"/>
      <c r="M445" s="122"/>
      <c r="N445" s="122"/>
      <c r="O445" s="122"/>
      <c r="P445" s="122"/>
      <c r="Q445" s="122"/>
      <c r="R445" s="122"/>
      <c r="S445" s="122"/>
      <c r="T445" s="122"/>
      <c r="U445" s="122"/>
    </row>
    <row r="446" spans="1:21">
      <c r="A446" s="11"/>
      <c r="B446" s="121" t="s">
        <v>1245</v>
      </c>
      <c r="C446" s="121"/>
      <c r="D446" s="121"/>
      <c r="E446" s="121"/>
      <c r="F446" s="121"/>
      <c r="G446" s="121"/>
      <c r="H446" s="121"/>
      <c r="I446" s="121"/>
      <c r="J446" s="121"/>
      <c r="K446" s="121"/>
      <c r="L446" s="121"/>
      <c r="M446" s="121"/>
      <c r="N446" s="121"/>
      <c r="O446" s="121"/>
      <c r="P446" s="121"/>
      <c r="Q446" s="121"/>
      <c r="R446" s="121"/>
      <c r="S446" s="121"/>
      <c r="T446" s="121"/>
      <c r="U446" s="121"/>
    </row>
    <row r="447" spans="1:21">
      <c r="A447" s="11"/>
      <c r="B447" s="121" t="s">
        <v>1210</v>
      </c>
      <c r="C447" s="121"/>
      <c r="D447" s="121"/>
      <c r="E447" s="121"/>
      <c r="F447" s="121"/>
      <c r="G447" s="121"/>
      <c r="H447" s="121"/>
      <c r="I447" s="121"/>
      <c r="J447" s="121"/>
      <c r="K447" s="121"/>
      <c r="L447" s="121"/>
      <c r="M447" s="121"/>
      <c r="N447" s="121"/>
      <c r="O447" s="121"/>
      <c r="P447" s="121"/>
      <c r="Q447" s="121"/>
      <c r="R447" s="121"/>
      <c r="S447" s="121"/>
      <c r="T447" s="121"/>
      <c r="U447" s="121"/>
    </row>
    <row r="448" spans="1:21">
      <c r="A448" s="11"/>
      <c r="B448" s="121" t="s">
        <v>771</v>
      </c>
      <c r="C448" s="121"/>
      <c r="D448" s="121"/>
      <c r="E448" s="121"/>
      <c r="F448" s="121"/>
      <c r="G448" s="121"/>
      <c r="H448" s="121"/>
      <c r="I448" s="121"/>
      <c r="J448" s="121"/>
      <c r="K448" s="121"/>
      <c r="L448" s="121"/>
      <c r="M448" s="121"/>
      <c r="N448" s="121"/>
      <c r="O448" s="121"/>
      <c r="P448" s="121"/>
      <c r="Q448" s="121"/>
      <c r="R448" s="121"/>
      <c r="S448" s="121"/>
      <c r="T448" s="121"/>
      <c r="U448" s="121"/>
    </row>
    <row r="449" spans="1:21">
      <c r="A449" s="11"/>
      <c r="B449" s="209" t="s">
        <v>424</v>
      </c>
      <c r="C449" s="209"/>
      <c r="D449" s="209"/>
      <c r="E449" s="209"/>
      <c r="F449" s="209"/>
      <c r="G449" s="209"/>
      <c r="H449" s="209"/>
      <c r="I449" s="209"/>
      <c r="J449" s="209"/>
      <c r="K449" s="209"/>
      <c r="L449" s="209"/>
      <c r="M449" s="209"/>
      <c r="N449" s="209"/>
      <c r="O449" s="209"/>
      <c r="P449" s="209"/>
      <c r="Q449" s="209"/>
      <c r="R449" s="209"/>
      <c r="S449" s="209"/>
      <c r="T449" s="209"/>
      <c r="U449" s="209"/>
    </row>
    <row r="450" spans="1:21">
      <c r="A450" s="11"/>
      <c r="B450" s="77"/>
      <c r="C450" s="77"/>
      <c r="D450" s="77"/>
      <c r="E450" s="77"/>
      <c r="F450" s="77"/>
      <c r="G450" s="77"/>
      <c r="H450" s="77"/>
      <c r="I450" s="77"/>
      <c r="J450" s="77"/>
      <c r="K450" s="77"/>
      <c r="L450" s="77"/>
      <c r="M450" s="77"/>
      <c r="N450" s="77"/>
      <c r="O450" s="77"/>
      <c r="P450" s="77"/>
      <c r="Q450" s="77"/>
      <c r="R450" s="77"/>
      <c r="S450" s="77"/>
      <c r="T450" s="77"/>
      <c r="U450" s="77"/>
    </row>
    <row r="451" spans="1:21">
      <c r="A451" s="11"/>
      <c r="B451" s="32"/>
      <c r="C451" s="32"/>
      <c r="D451" s="32"/>
      <c r="E451" s="32"/>
      <c r="F451" s="32"/>
      <c r="G451" s="32"/>
      <c r="H451" s="32"/>
      <c r="I451" s="32"/>
      <c r="J451" s="32"/>
      <c r="K451" s="32"/>
      <c r="L451" s="32"/>
      <c r="M451" s="32"/>
      <c r="N451" s="32"/>
      <c r="O451" s="32"/>
      <c r="P451" s="32"/>
      <c r="Q451" s="32"/>
      <c r="R451" s="32"/>
      <c r="S451" s="32"/>
      <c r="T451" s="32"/>
      <c r="U451" s="32"/>
    </row>
    <row r="452" spans="1:21">
      <c r="A452" s="11"/>
      <c r="B452" s="18"/>
      <c r="C452" s="18"/>
      <c r="D452" s="18"/>
      <c r="E452" s="18"/>
      <c r="F452" s="18"/>
      <c r="G452" s="18"/>
      <c r="H452" s="18"/>
      <c r="I452" s="18"/>
      <c r="J452" s="18"/>
      <c r="K452" s="18"/>
      <c r="L452" s="18"/>
      <c r="M452" s="18"/>
      <c r="N452" s="18"/>
      <c r="O452" s="18"/>
      <c r="P452" s="18"/>
      <c r="Q452" s="18"/>
      <c r="R452" s="18"/>
      <c r="S452" s="18"/>
      <c r="T452" s="18"/>
      <c r="U452" s="18"/>
    </row>
    <row r="453" spans="1:21">
      <c r="A453" s="11"/>
      <c r="B453" s="55"/>
      <c r="C453" s="112" t="s">
        <v>1112</v>
      </c>
      <c r="D453" s="112"/>
      <c r="E453" s="112"/>
      <c r="F453" s="55"/>
      <c r="G453" s="112" t="s">
        <v>1246</v>
      </c>
      <c r="H453" s="112"/>
      <c r="I453" s="112"/>
      <c r="J453" s="55"/>
      <c r="K453" s="112" t="s">
        <v>1155</v>
      </c>
      <c r="L453" s="112"/>
      <c r="M453" s="112"/>
      <c r="N453" s="55"/>
      <c r="O453" s="112" t="s">
        <v>1117</v>
      </c>
      <c r="P453" s="112"/>
      <c r="Q453" s="112"/>
      <c r="R453" s="55"/>
      <c r="S453" s="112" t="s">
        <v>133</v>
      </c>
      <c r="T453" s="112"/>
      <c r="U453" s="112"/>
    </row>
    <row r="454" spans="1:21">
      <c r="A454" s="11"/>
      <c r="B454" s="55"/>
      <c r="C454" s="112"/>
      <c r="D454" s="112"/>
      <c r="E454" s="112"/>
      <c r="F454" s="55"/>
      <c r="G454" s="112"/>
      <c r="H454" s="112"/>
      <c r="I454" s="112"/>
      <c r="J454" s="55"/>
      <c r="K454" s="112" t="s">
        <v>1156</v>
      </c>
      <c r="L454" s="112"/>
      <c r="M454" s="112"/>
      <c r="N454" s="55"/>
      <c r="O454" s="112"/>
      <c r="P454" s="112"/>
      <c r="Q454" s="112"/>
      <c r="R454" s="55"/>
      <c r="S454" s="112"/>
      <c r="T454" s="112"/>
      <c r="U454" s="112"/>
    </row>
    <row r="455" spans="1:21" ht="15.75" thickBot="1">
      <c r="A455" s="11"/>
      <c r="B455" s="55"/>
      <c r="C455" s="42"/>
      <c r="D455" s="42"/>
      <c r="E455" s="42"/>
      <c r="F455" s="55"/>
      <c r="G455" s="42"/>
      <c r="H455" s="42"/>
      <c r="I455" s="42"/>
      <c r="J455" s="55"/>
      <c r="K455" s="42" t="s">
        <v>1116</v>
      </c>
      <c r="L455" s="42"/>
      <c r="M455" s="42"/>
      <c r="N455" s="55"/>
      <c r="O455" s="42"/>
      <c r="P455" s="42"/>
      <c r="Q455" s="42"/>
      <c r="R455" s="55"/>
      <c r="S455" s="42"/>
      <c r="T455" s="42"/>
      <c r="U455" s="42"/>
    </row>
    <row r="456" spans="1:21">
      <c r="A456" s="11"/>
      <c r="B456" s="86" t="s">
        <v>1223</v>
      </c>
      <c r="C456" s="92" t="s">
        <v>348</v>
      </c>
      <c r="D456" s="45" t="s">
        <v>499</v>
      </c>
      <c r="E456" s="92" t="s">
        <v>350</v>
      </c>
      <c r="F456" s="47"/>
      <c r="G456" s="92" t="s">
        <v>348</v>
      </c>
      <c r="H456" s="45" t="s">
        <v>1222</v>
      </c>
      <c r="I456" s="92" t="s">
        <v>350</v>
      </c>
      <c r="J456" s="47"/>
      <c r="K456" s="92" t="s">
        <v>348</v>
      </c>
      <c r="L456" s="88">
        <v>1428</v>
      </c>
      <c r="M456" s="50"/>
      <c r="N456" s="47"/>
      <c r="O456" s="92" t="s">
        <v>348</v>
      </c>
      <c r="P456" s="88">
        <v>32523</v>
      </c>
      <c r="Q456" s="50"/>
      <c r="R456" s="47"/>
      <c r="S456" s="92" t="s">
        <v>348</v>
      </c>
      <c r="T456" s="45" t="s">
        <v>499</v>
      </c>
      <c r="U456" s="92" t="s">
        <v>350</v>
      </c>
    </row>
    <row r="457" spans="1:21">
      <c r="A457" s="11"/>
      <c r="B457" s="86"/>
      <c r="C457" s="43"/>
      <c r="D457" s="44"/>
      <c r="E457" s="43"/>
      <c r="F457" s="47"/>
      <c r="G457" s="43"/>
      <c r="H457" s="44"/>
      <c r="I457" s="43"/>
      <c r="J457" s="47"/>
      <c r="K457" s="43"/>
      <c r="L457" s="87"/>
      <c r="M457" s="47"/>
      <c r="N457" s="47"/>
      <c r="O457" s="43"/>
      <c r="P457" s="87"/>
      <c r="Q457" s="47"/>
      <c r="R457" s="47"/>
      <c r="S457" s="43"/>
      <c r="T457" s="44"/>
      <c r="U457" s="43"/>
    </row>
    <row r="458" spans="1:21" ht="25.5">
      <c r="A458" s="11"/>
      <c r="B458" s="82" t="s">
        <v>1247</v>
      </c>
      <c r="C458" s="55"/>
      <c r="D458" s="55"/>
      <c r="E458" s="55"/>
      <c r="F458" s="17"/>
      <c r="G458" s="55"/>
      <c r="H458" s="55"/>
      <c r="I458" s="55"/>
      <c r="J458" s="17"/>
      <c r="K458" s="55"/>
      <c r="L458" s="55"/>
      <c r="M458" s="55"/>
      <c r="N458" s="17"/>
      <c r="O458" s="55"/>
      <c r="P458" s="55"/>
      <c r="Q458" s="55"/>
      <c r="R458" s="17"/>
      <c r="S458" s="55"/>
      <c r="T458" s="55"/>
      <c r="U458" s="55"/>
    </row>
    <row r="459" spans="1:21">
      <c r="A459" s="11"/>
      <c r="B459" s="99" t="s">
        <v>1248</v>
      </c>
      <c r="C459" s="44" t="s">
        <v>328</v>
      </c>
      <c r="D459" s="44"/>
      <c r="E459" s="47"/>
      <c r="F459" s="47"/>
      <c r="G459" s="87">
        <v>19480</v>
      </c>
      <c r="H459" s="87"/>
      <c r="I459" s="47"/>
      <c r="J459" s="47"/>
      <c r="K459" s="44" t="s">
        <v>328</v>
      </c>
      <c r="L459" s="44"/>
      <c r="M459" s="47"/>
      <c r="N459" s="47"/>
      <c r="O459" s="44" t="s">
        <v>328</v>
      </c>
      <c r="P459" s="44"/>
      <c r="Q459" s="47"/>
      <c r="R459" s="47"/>
      <c r="S459" s="87">
        <v>19480</v>
      </c>
      <c r="T459" s="87"/>
      <c r="U459" s="47"/>
    </row>
    <row r="460" spans="1:21">
      <c r="A460" s="11"/>
      <c r="B460" s="99"/>
      <c r="C460" s="44"/>
      <c r="D460" s="44"/>
      <c r="E460" s="47"/>
      <c r="F460" s="47"/>
      <c r="G460" s="87"/>
      <c r="H460" s="87"/>
      <c r="I460" s="47"/>
      <c r="J460" s="47"/>
      <c r="K460" s="44"/>
      <c r="L460" s="44"/>
      <c r="M460" s="47"/>
      <c r="N460" s="47"/>
      <c r="O460" s="44"/>
      <c r="P460" s="44"/>
      <c r="Q460" s="47"/>
      <c r="R460" s="47"/>
      <c r="S460" s="87"/>
      <c r="T460" s="87"/>
      <c r="U460" s="47"/>
    </row>
    <row r="461" spans="1:21">
      <c r="A461" s="11"/>
      <c r="B461" s="80" t="s">
        <v>1237</v>
      </c>
      <c r="C461" s="53" t="s">
        <v>328</v>
      </c>
      <c r="D461" s="53"/>
      <c r="E461" s="55"/>
      <c r="F461" s="55"/>
      <c r="G461" s="53">
        <v>477</v>
      </c>
      <c r="H461" s="53"/>
      <c r="I461" s="55"/>
      <c r="J461" s="55"/>
      <c r="K461" s="53">
        <v>974</v>
      </c>
      <c r="L461" s="53"/>
      <c r="M461" s="55"/>
      <c r="N461" s="55"/>
      <c r="O461" s="53" t="s">
        <v>328</v>
      </c>
      <c r="P461" s="53"/>
      <c r="Q461" s="55"/>
      <c r="R461" s="55"/>
      <c r="S461" s="90">
        <v>1451</v>
      </c>
      <c r="T461" s="90"/>
      <c r="U461" s="55"/>
    </row>
    <row r="462" spans="1:21">
      <c r="A462" s="11"/>
      <c r="B462" s="80"/>
      <c r="C462" s="53"/>
      <c r="D462" s="53"/>
      <c r="E462" s="55"/>
      <c r="F462" s="55"/>
      <c r="G462" s="53"/>
      <c r="H462" s="53"/>
      <c r="I462" s="55"/>
      <c r="J462" s="55"/>
      <c r="K462" s="53"/>
      <c r="L462" s="53"/>
      <c r="M462" s="55"/>
      <c r="N462" s="55"/>
      <c r="O462" s="53"/>
      <c r="P462" s="53"/>
      <c r="Q462" s="55"/>
      <c r="R462" s="55"/>
      <c r="S462" s="90"/>
      <c r="T462" s="90"/>
      <c r="U462" s="55"/>
    </row>
    <row r="463" spans="1:21">
      <c r="A463" s="11"/>
      <c r="B463" s="99" t="s">
        <v>1249</v>
      </c>
      <c r="C463" s="44" t="s">
        <v>328</v>
      </c>
      <c r="D463" s="44"/>
      <c r="E463" s="47"/>
      <c r="F463" s="47"/>
      <c r="G463" s="44">
        <v>196</v>
      </c>
      <c r="H463" s="44"/>
      <c r="I463" s="47"/>
      <c r="J463" s="47"/>
      <c r="K463" s="44" t="s">
        <v>328</v>
      </c>
      <c r="L463" s="44"/>
      <c r="M463" s="47"/>
      <c r="N463" s="47"/>
      <c r="O463" s="44" t="s">
        <v>328</v>
      </c>
      <c r="P463" s="44"/>
      <c r="Q463" s="47"/>
      <c r="R463" s="47"/>
      <c r="S463" s="44">
        <v>196</v>
      </c>
      <c r="T463" s="44"/>
      <c r="U463" s="47"/>
    </row>
    <row r="464" spans="1:21" ht="15.75" thickBot="1">
      <c r="A464" s="11"/>
      <c r="B464" s="99"/>
      <c r="C464" s="69"/>
      <c r="D464" s="69"/>
      <c r="E464" s="70"/>
      <c r="F464" s="47"/>
      <c r="G464" s="69"/>
      <c r="H464" s="69"/>
      <c r="I464" s="70"/>
      <c r="J464" s="47"/>
      <c r="K464" s="69"/>
      <c r="L464" s="69"/>
      <c r="M464" s="70"/>
      <c r="N464" s="47"/>
      <c r="O464" s="69"/>
      <c r="P464" s="69"/>
      <c r="Q464" s="70"/>
      <c r="R464" s="47"/>
      <c r="S464" s="69"/>
      <c r="T464" s="69"/>
      <c r="U464" s="70"/>
    </row>
    <row r="465" spans="1:21">
      <c r="A465" s="11"/>
      <c r="B465" s="80" t="s">
        <v>1233</v>
      </c>
      <c r="C465" s="65" t="s">
        <v>328</v>
      </c>
      <c r="D465" s="65"/>
      <c r="E465" s="66"/>
      <c r="F465" s="55"/>
      <c r="G465" s="101">
        <v>20153</v>
      </c>
      <c r="H465" s="101"/>
      <c r="I465" s="66"/>
      <c r="J465" s="55"/>
      <c r="K465" s="65">
        <v>974</v>
      </c>
      <c r="L465" s="65"/>
      <c r="M465" s="66"/>
      <c r="N465" s="55"/>
      <c r="O465" s="65" t="s">
        <v>328</v>
      </c>
      <c r="P465" s="65"/>
      <c r="Q465" s="66"/>
      <c r="R465" s="55"/>
      <c r="S465" s="101">
        <v>21127</v>
      </c>
      <c r="T465" s="101"/>
      <c r="U465" s="66"/>
    </row>
    <row r="466" spans="1:21" ht="15.75" thickBot="1">
      <c r="A466" s="11"/>
      <c r="B466" s="80"/>
      <c r="C466" s="71"/>
      <c r="D466" s="71"/>
      <c r="E466" s="72"/>
      <c r="F466" s="55"/>
      <c r="G466" s="91"/>
      <c r="H466" s="91"/>
      <c r="I466" s="72"/>
      <c r="J466" s="55"/>
      <c r="K466" s="71"/>
      <c r="L466" s="71"/>
      <c r="M466" s="72"/>
      <c r="N466" s="55"/>
      <c r="O466" s="71"/>
      <c r="P466" s="71"/>
      <c r="Q466" s="72"/>
      <c r="R466" s="55"/>
      <c r="S466" s="91"/>
      <c r="T466" s="91"/>
      <c r="U466" s="72"/>
    </row>
    <row r="467" spans="1:21">
      <c r="A467" s="11"/>
      <c r="B467" s="86" t="s">
        <v>1250</v>
      </c>
      <c r="C467" s="92" t="s">
        <v>348</v>
      </c>
      <c r="D467" s="45" t="s">
        <v>499</v>
      </c>
      <c r="E467" s="92" t="s">
        <v>350</v>
      </c>
      <c r="F467" s="47"/>
      <c r="G467" s="92" t="s">
        <v>348</v>
      </c>
      <c r="H467" s="45" t="s">
        <v>1251</v>
      </c>
      <c r="I467" s="92" t="s">
        <v>350</v>
      </c>
      <c r="J467" s="47"/>
      <c r="K467" s="92" t="s">
        <v>348</v>
      </c>
      <c r="L467" s="88">
        <v>2402</v>
      </c>
      <c r="M467" s="50"/>
      <c r="N467" s="47"/>
      <c r="O467" s="92" t="s">
        <v>348</v>
      </c>
      <c r="P467" s="88">
        <v>32523</v>
      </c>
      <c r="Q467" s="50"/>
      <c r="R467" s="47"/>
      <c r="S467" s="92" t="s">
        <v>348</v>
      </c>
      <c r="T467" s="45" t="s">
        <v>1252</v>
      </c>
      <c r="U467" s="92" t="s">
        <v>350</v>
      </c>
    </row>
    <row r="468" spans="1:21" ht="15.75" thickBot="1">
      <c r="A468" s="11"/>
      <c r="B468" s="86"/>
      <c r="C468" s="93"/>
      <c r="D468" s="94"/>
      <c r="E468" s="93"/>
      <c r="F468" s="47"/>
      <c r="G468" s="93"/>
      <c r="H468" s="94"/>
      <c r="I468" s="93"/>
      <c r="J468" s="47"/>
      <c r="K468" s="93"/>
      <c r="L468" s="105"/>
      <c r="M468" s="95"/>
      <c r="N468" s="47"/>
      <c r="O468" s="93"/>
      <c r="P468" s="105"/>
      <c r="Q468" s="95"/>
      <c r="R468" s="47"/>
      <c r="S468" s="93"/>
      <c r="T468" s="94"/>
      <c r="U468" s="93"/>
    </row>
    <row r="469" spans="1:21" ht="15.75" thickTop="1">
      <c r="A469" s="11"/>
      <c r="B469" s="121" t="s">
        <v>1253</v>
      </c>
      <c r="C469" s="121"/>
      <c r="D469" s="121"/>
      <c r="E469" s="121"/>
      <c r="F469" s="121"/>
      <c r="G469" s="121"/>
      <c r="H469" s="121"/>
      <c r="I469" s="121"/>
      <c r="J469" s="121"/>
      <c r="K469" s="121"/>
      <c r="L469" s="121"/>
      <c r="M469" s="121"/>
      <c r="N469" s="121"/>
      <c r="O469" s="121"/>
      <c r="P469" s="121"/>
      <c r="Q469" s="121"/>
      <c r="R469" s="121"/>
      <c r="S469" s="121"/>
      <c r="T469" s="121"/>
      <c r="U469" s="121"/>
    </row>
    <row r="470" spans="1:21">
      <c r="A470" s="11"/>
      <c r="B470" s="121" t="s">
        <v>1154</v>
      </c>
      <c r="C470" s="121"/>
      <c r="D470" s="121"/>
      <c r="E470" s="121"/>
      <c r="F470" s="121"/>
      <c r="G470" s="121"/>
      <c r="H470" s="121"/>
      <c r="I470" s="121"/>
      <c r="J470" s="121"/>
      <c r="K470" s="121"/>
      <c r="L470" s="121"/>
      <c r="M470" s="121"/>
      <c r="N470" s="121"/>
      <c r="O470" s="121"/>
      <c r="P470" s="121"/>
      <c r="Q470" s="121"/>
      <c r="R470" s="121"/>
      <c r="S470" s="121"/>
      <c r="T470" s="121"/>
      <c r="U470" s="121"/>
    </row>
    <row r="471" spans="1:21">
      <c r="A471" s="11"/>
      <c r="B471" s="121" t="s">
        <v>1002</v>
      </c>
      <c r="C471" s="121"/>
      <c r="D471" s="121"/>
      <c r="E471" s="121"/>
      <c r="F471" s="121"/>
      <c r="G471" s="121"/>
      <c r="H471" s="121"/>
      <c r="I471" s="121"/>
      <c r="J471" s="121"/>
      <c r="K471" s="121"/>
      <c r="L471" s="121"/>
      <c r="M471" s="121"/>
      <c r="N471" s="121"/>
      <c r="O471" s="121"/>
      <c r="P471" s="121"/>
      <c r="Q471" s="121"/>
      <c r="R471" s="121"/>
      <c r="S471" s="121"/>
      <c r="T471" s="121"/>
      <c r="U471" s="121"/>
    </row>
    <row r="472" spans="1:21">
      <c r="A472" s="11"/>
      <c r="B472" s="209" t="s">
        <v>409</v>
      </c>
      <c r="C472" s="209"/>
      <c r="D472" s="209"/>
      <c r="E472" s="209"/>
      <c r="F472" s="209"/>
      <c r="G472" s="209"/>
      <c r="H472" s="209"/>
      <c r="I472" s="209"/>
      <c r="J472" s="209"/>
      <c r="K472" s="209"/>
      <c r="L472" s="209"/>
      <c r="M472" s="209"/>
      <c r="N472" s="209"/>
      <c r="O472" s="209"/>
      <c r="P472" s="209"/>
      <c r="Q472" s="209"/>
      <c r="R472" s="209"/>
      <c r="S472" s="209"/>
      <c r="T472" s="209"/>
      <c r="U472" s="209"/>
    </row>
    <row r="473" spans="1:21">
      <c r="A473" s="11"/>
      <c r="B473" s="32"/>
      <c r="C473" s="32"/>
      <c r="D473" s="32"/>
      <c r="E473" s="32"/>
      <c r="F473" s="32"/>
      <c r="G473" s="32"/>
      <c r="H473" s="32"/>
      <c r="I473" s="32"/>
      <c r="J473" s="32"/>
      <c r="K473" s="32"/>
      <c r="L473" s="32"/>
      <c r="M473" s="32"/>
      <c r="N473" s="32"/>
      <c r="O473" s="32"/>
      <c r="P473" s="32"/>
      <c r="Q473" s="32"/>
      <c r="R473" s="32"/>
      <c r="S473" s="32"/>
      <c r="T473" s="32"/>
      <c r="U473" s="32"/>
    </row>
    <row r="474" spans="1:21">
      <c r="A474" s="11"/>
      <c r="B474" s="18"/>
      <c r="C474" s="18"/>
      <c r="D474" s="18"/>
      <c r="E474" s="18"/>
      <c r="F474" s="18"/>
      <c r="G474" s="18"/>
      <c r="H474" s="18"/>
      <c r="I474" s="18"/>
      <c r="J474" s="18"/>
      <c r="K474" s="18"/>
      <c r="L474" s="18"/>
      <c r="M474" s="18"/>
      <c r="N474" s="18"/>
      <c r="O474" s="18"/>
      <c r="P474" s="18"/>
      <c r="Q474" s="18"/>
      <c r="R474" s="18"/>
      <c r="S474" s="18"/>
      <c r="T474" s="18"/>
      <c r="U474" s="18"/>
    </row>
    <row r="475" spans="1:21">
      <c r="A475" s="11"/>
      <c r="B475" s="55"/>
      <c r="C475" s="112" t="s">
        <v>1112</v>
      </c>
      <c r="D475" s="112"/>
      <c r="E475" s="112"/>
      <c r="F475" s="55"/>
      <c r="G475" s="112" t="s">
        <v>1113</v>
      </c>
      <c r="H475" s="112"/>
      <c r="I475" s="112"/>
      <c r="J475" s="55"/>
      <c r="K475" s="112" t="s">
        <v>1155</v>
      </c>
      <c r="L475" s="112"/>
      <c r="M475" s="112"/>
      <c r="N475" s="55"/>
      <c r="O475" s="112" t="s">
        <v>1117</v>
      </c>
      <c r="P475" s="112"/>
      <c r="Q475" s="112"/>
      <c r="R475" s="55"/>
      <c r="S475" s="112" t="s">
        <v>133</v>
      </c>
      <c r="T475" s="112"/>
      <c r="U475" s="112"/>
    </row>
    <row r="476" spans="1:21">
      <c r="A476" s="11"/>
      <c r="B476" s="55"/>
      <c r="C476" s="112"/>
      <c r="D476" s="112"/>
      <c r="E476" s="112"/>
      <c r="F476" s="55"/>
      <c r="G476" s="112"/>
      <c r="H476" s="112"/>
      <c r="I476" s="112"/>
      <c r="J476" s="55"/>
      <c r="K476" s="112" t="s">
        <v>1156</v>
      </c>
      <c r="L476" s="112"/>
      <c r="M476" s="112"/>
      <c r="N476" s="55"/>
      <c r="O476" s="112"/>
      <c r="P476" s="112"/>
      <c r="Q476" s="112"/>
      <c r="R476" s="55"/>
      <c r="S476" s="112"/>
      <c r="T476" s="112"/>
      <c r="U476" s="112"/>
    </row>
    <row r="477" spans="1:21" ht="15.75" thickBot="1">
      <c r="A477" s="11"/>
      <c r="B477" s="55"/>
      <c r="C477" s="42"/>
      <c r="D477" s="42"/>
      <c r="E477" s="42"/>
      <c r="F477" s="55"/>
      <c r="G477" s="42"/>
      <c r="H477" s="42"/>
      <c r="I477" s="42"/>
      <c r="J477" s="55"/>
      <c r="K477" s="42" t="s">
        <v>1116</v>
      </c>
      <c r="L477" s="42"/>
      <c r="M477" s="42"/>
      <c r="N477" s="55"/>
      <c r="O477" s="42"/>
      <c r="P477" s="42"/>
      <c r="Q477" s="42"/>
      <c r="R477" s="55"/>
      <c r="S477" s="42"/>
      <c r="T477" s="42"/>
      <c r="U477" s="42"/>
    </row>
    <row r="478" spans="1:21">
      <c r="A478" s="11"/>
      <c r="B478" s="206" t="s">
        <v>158</v>
      </c>
      <c r="C478" s="50"/>
      <c r="D478" s="50"/>
      <c r="E478" s="50"/>
      <c r="F478" s="38"/>
      <c r="G478" s="50"/>
      <c r="H478" s="50"/>
      <c r="I478" s="50"/>
      <c r="J478" s="38"/>
      <c r="K478" s="50"/>
      <c r="L478" s="50"/>
      <c r="M478" s="50"/>
      <c r="N478" s="38"/>
      <c r="O478" s="50"/>
      <c r="P478" s="50"/>
      <c r="Q478" s="50"/>
      <c r="R478" s="38"/>
      <c r="S478" s="50"/>
      <c r="T478" s="50"/>
      <c r="U478" s="50"/>
    </row>
    <row r="479" spans="1:21">
      <c r="A479" s="11"/>
      <c r="B479" s="89" t="s">
        <v>490</v>
      </c>
      <c r="C479" s="52" t="s">
        <v>348</v>
      </c>
      <c r="D479" s="53" t="s">
        <v>991</v>
      </c>
      <c r="E479" s="52" t="s">
        <v>350</v>
      </c>
      <c r="F479" s="55"/>
      <c r="G479" s="52" t="s">
        <v>348</v>
      </c>
      <c r="H479" s="90">
        <v>20333</v>
      </c>
      <c r="I479" s="55"/>
      <c r="J479" s="55"/>
      <c r="K479" s="52" t="s">
        <v>348</v>
      </c>
      <c r="L479" s="90">
        <v>3829</v>
      </c>
      <c r="M479" s="55"/>
      <c r="N479" s="55"/>
      <c r="O479" s="52" t="s">
        <v>348</v>
      </c>
      <c r="P479" s="53" t="s">
        <v>1185</v>
      </c>
      <c r="Q479" s="52" t="s">
        <v>350</v>
      </c>
      <c r="R479" s="55"/>
      <c r="S479" s="52" t="s">
        <v>348</v>
      </c>
      <c r="T479" s="53" t="s">
        <v>991</v>
      </c>
      <c r="U479" s="52" t="s">
        <v>350</v>
      </c>
    </row>
    <row r="480" spans="1:21">
      <c r="A480" s="11"/>
      <c r="B480" s="89"/>
      <c r="C480" s="52"/>
      <c r="D480" s="53"/>
      <c r="E480" s="52"/>
      <c r="F480" s="55"/>
      <c r="G480" s="52"/>
      <c r="H480" s="90"/>
      <c r="I480" s="55"/>
      <c r="J480" s="55"/>
      <c r="K480" s="52"/>
      <c r="L480" s="90"/>
      <c r="M480" s="55"/>
      <c r="N480" s="55"/>
      <c r="O480" s="52"/>
      <c r="P480" s="53"/>
      <c r="Q480" s="52"/>
      <c r="R480" s="55"/>
      <c r="S480" s="52"/>
      <c r="T480" s="53"/>
      <c r="U480" s="52"/>
    </row>
    <row r="481" spans="1:21" ht="38.25">
      <c r="A481" s="11"/>
      <c r="B481" s="81" t="s">
        <v>1254</v>
      </c>
      <c r="C481" s="47"/>
      <c r="D481" s="47"/>
      <c r="E481" s="47"/>
      <c r="F481" s="38"/>
      <c r="G481" s="47"/>
      <c r="H481" s="47"/>
      <c r="I481" s="47"/>
      <c r="J481" s="38"/>
      <c r="K481" s="47"/>
      <c r="L481" s="47"/>
      <c r="M481" s="47"/>
      <c r="N481" s="38"/>
      <c r="O481" s="47"/>
      <c r="P481" s="47"/>
      <c r="Q481" s="47"/>
      <c r="R481" s="38"/>
      <c r="S481" s="47"/>
      <c r="T481" s="47"/>
      <c r="U481" s="47"/>
    </row>
    <row r="482" spans="1:21">
      <c r="A482" s="11"/>
      <c r="B482" s="80" t="s">
        <v>1255</v>
      </c>
      <c r="C482" s="53" t="s">
        <v>328</v>
      </c>
      <c r="D482" s="53"/>
      <c r="E482" s="55"/>
      <c r="F482" s="55"/>
      <c r="G482" s="53">
        <v>416</v>
      </c>
      <c r="H482" s="53"/>
      <c r="I482" s="55"/>
      <c r="J482" s="55"/>
      <c r="K482" s="53">
        <v>409</v>
      </c>
      <c r="L482" s="53"/>
      <c r="M482" s="55"/>
      <c r="N482" s="55"/>
      <c r="O482" s="53" t="s">
        <v>328</v>
      </c>
      <c r="P482" s="53"/>
      <c r="Q482" s="55"/>
      <c r="R482" s="55"/>
      <c r="S482" s="53">
        <v>825</v>
      </c>
      <c r="T482" s="53"/>
      <c r="U482" s="55"/>
    </row>
    <row r="483" spans="1:21">
      <c r="A483" s="11"/>
      <c r="B483" s="80"/>
      <c r="C483" s="53"/>
      <c r="D483" s="53"/>
      <c r="E483" s="55"/>
      <c r="F483" s="55"/>
      <c r="G483" s="53"/>
      <c r="H483" s="53"/>
      <c r="I483" s="55"/>
      <c r="J483" s="55"/>
      <c r="K483" s="53"/>
      <c r="L483" s="53"/>
      <c r="M483" s="55"/>
      <c r="N483" s="55"/>
      <c r="O483" s="53"/>
      <c r="P483" s="53"/>
      <c r="Q483" s="55"/>
      <c r="R483" s="55"/>
      <c r="S483" s="53"/>
      <c r="T483" s="53"/>
      <c r="U483" s="55"/>
    </row>
    <row r="484" spans="1:21">
      <c r="A484" s="11"/>
      <c r="B484" s="99" t="s">
        <v>1256</v>
      </c>
      <c r="C484" s="44">
        <v>165</v>
      </c>
      <c r="D484" s="44"/>
      <c r="E484" s="47"/>
      <c r="F484" s="47"/>
      <c r="G484" s="87">
        <v>2736</v>
      </c>
      <c r="H484" s="87"/>
      <c r="I484" s="47"/>
      <c r="J484" s="47"/>
      <c r="K484" s="44" t="s">
        <v>328</v>
      </c>
      <c r="L484" s="44"/>
      <c r="M484" s="47"/>
      <c r="N484" s="47"/>
      <c r="O484" s="44" t="s">
        <v>328</v>
      </c>
      <c r="P484" s="44"/>
      <c r="Q484" s="47"/>
      <c r="R484" s="47"/>
      <c r="S484" s="87">
        <v>2901</v>
      </c>
      <c r="T484" s="87"/>
      <c r="U484" s="47"/>
    </row>
    <row r="485" spans="1:21">
      <c r="A485" s="11"/>
      <c r="B485" s="99"/>
      <c r="C485" s="44"/>
      <c r="D485" s="44"/>
      <c r="E485" s="47"/>
      <c r="F485" s="47"/>
      <c r="G485" s="87"/>
      <c r="H485" s="87"/>
      <c r="I485" s="47"/>
      <c r="J485" s="47"/>
      <c r="K485" s="44"/>
      <c r="L485" s="44"/>
      <c r="M485" s="47"/>
      <c r="N485" s="47"/>
      <c r="O485" s="44"/>
      <c r="P485" s="44"/>
      <c r="Q485" s="47"/>
      <c r="R485" s="47"/>
      <c r="S485" s="87"/>
      <c r="T485" s="87"/>
      <c r="U485" s="47"/>
    </row>
    <row r="486" spans="1:21">
      <c r="A486" s="11"/>
      <c r="B486" s="80" t="s">
        <v>1165</v>
      </c>
      <c r="C486" s="53" t="s">
        <v>328</v>
      </c>
      <c r="D486" s="53"/>
      <c r="E486" s="55"/>
      <c r="F486" s="55"/>
      <c r="G486" s="53" t="s">
        <v>1166</v>
      </c>
      <c r="H486" s="53"/>
      <c r="I486" s="52" t="s">
        <v>350</v>
      </c>
      <c r="J486" s="55"/>
      <c r="K486" s="53" t="s">
        <v>1167</v>
      </c>
      <c r="L486" s="53"/>
      <c r="M486" s="52" t="s">
        <v>350</v>
      </c>
      <c r="N486" s="55"/>
      <c r="O486" s="53" t="s">
        <v>328</v>
      </c>
      <c r="P486" s="53"/>
      <c r="Q486" s="55"/>
      <c r="R486" s="55"/>
      <c r="S486" s="53" t="s">
        <v>1168</v>
      </c>
      <c r="T486" s="53"/>
      <c r="U486" s="52" t="s">
        <v>350</v>
      </c>
    </row>
    <row r="487" spans="1:21">
      <c r="A487" s="11"/>
      <c r="B487" s="80"/>
      <c r="C487" s="53"/>
      <c r="D487" s="53"/>
      <c r="E487" s="55"/>
      <c r="F487" s="55"/>
      <c r="G487" s="53"/>
      <c r="H487" s="53"/>
      <c r="I487" s="52"/>
      <c r="J487" s="55"/>
      <c r="K487" s="53"/>
      <c r="L487" s="53"/>
      <c r="M487" s="52"/>
      <c r="N487" s="55"/>
      <c r="O487" s="53"/>
      <c r="P487" s="53"/>
      <c r="Q487" s="55"/>
      <c r="R487" s="55"/>
      <c r="S487" s="53"/>
      <c r="T487" s="53"/>
      <c r="U487" s="52"/>
    </row>
    <row r="488" spans="1:21">
      <c r="A488" s="11"/>
      <c r="B488" s="99" t="s">
        <v>1164</v>
      </c>
      <c r="C488" s="44" t="s">
        <v>328</v>
      </c>
      <c r="D488" s="44"/>
      <c r="E488" s="47"/>
      <c r="F488" s="47"/>
      <c r="G488" s="87">
        <v>57328</v>
      </c>
      <c r="H488" s="87"/>
      <c r="I488" s="47"/>
      <c r="J488" s="47"/>
      <c r="K488" s="87">
        <v>5163</v>
      </c>
      <c r="L488" s="87"/>
      <c r="M488" s="47"/>
      <c r="N488" s="47"/>
      <c r="O488" s="44" t="s">
        <v>328</v>
      </c>
      <c r="P488" s="44"/>
      <c r="Q488" s="47"/>
      <c r="R488" s="47"/>
      <c r="S488" s="87">
        <v>62491</v>
      </c>
      <c r="T488" s="87"/>
      <c r="U488" s="47"/>
    </row>
    <row r="489" spans="1:21">
      <c r="A489" s="11"/>
      <c r="B489" s="99"/>
      <c r="C489" s="44"/>
      <c r="D489" s="44"/>
      <c r="E489" s="47"/>
      <c r="F489" s="47"/>
      <c r="G489" s="87"/>
      <c r="H489" s="87"/>
      <c r="I489" s="47"/>
      <c r="J489" s="47"/>
      <c r="K489" s="87"/>
      <c r="L489" s="87"/>
      <c r="M489" s="47"/>
      <c r="N489" s="47"/>
      <c r="O489" s="44"/>
      <c r="P489" s="44"/>
      <c r="Q489" s="47"/>
      <c r="R489" s="47"/>
      <c r="S489" s="87"/>
      <c r="T489" s="87"/>
      <c r="U489" s="47"/>
    </row>
    <row r="490" spans="1:21">
      <c r="A490" s="11"/>
      <c r="B490" s="80" t="s">
        <v>1257</v>
      </c>
      <c r="C490" s="90">
        <v>2383</v>
      </c>
      <c r="D490" s="90"/>
      <c r="E490" s="55"/>
      <c r="F490" s="55"/>
      <c r="G490" s="53" t="s">
        <v>328</v>
      </c>
      <c r="H490" s="53"/>
      <c r="I490" s="55"/>
      <c r="J490" s="55"/>
      <c r="K490" s="53" t="s">
        <v>328</v>
      </c>
      <c r="L490" s="53"/>
      <c r="M490" s="55"/>
      <c r="N490" s="55"/>
      <c r="O490" s="53" t="s">
        <v>328</v>
      </c>
      <c r="P490" s="53"/>
      <c r="Q490" s="55"/>
      <c r="R490" s="55"/>
      <c r="S490" s="90">
        <v>2383</v>
      </c>
      <c r="T490" s="90"/>
      <c r="U490" s="55"/>
    </row>
    <row r="491" spans="1:21">
      <c r="A491" s="11"/>
      <c r="B491" s="80"/>
      <c r="C491" s="90"/>
      <c r="D491" s="90"/>
      <c r="E491" s="55"/>
      <c r="F491" s="55"/>
      <c r="G491" s="53"/>
      <c r="H491" s="53"/>
      <c r="I491" s="55"/>
      <c r="J491" s="55"/>
      <c r="K491" s="53"/>
      <c r="L491" s="53"/>
      <c r="M491" s="55"/>
      <c r="N491" s="55"/>
      <c r="O491" s="53"/>
      <c r="P491" s="53"/>
      <c r="Q491" s="55"/>
      <c r="R491" s="55"/>
      <c r="S491" s="90"/>
      <c r="T491" s="90"/>
      <c r="U491" s="55"/>
    </row>
    <row r="492" spans="1:21">
      <c r="A492" s="11"/>
      <c r="B492" s="99" t="s">
        <v>108</v>
      </c>
      <c r="C492" s="87">
        <v>2999</v>
      </c>
      <c r="D492" s="87"/>
      <c r="E492" s="47"/>
      <c r="F492" s="47"/>
      <c r="G492" s="44" t="s">
        <v>328</v>
      </c>
      <c r="H492" s="44"/>
      <c r="I492" s="47"/>
      <c r="J492" s="47"/>
      <c r="K492" s="44" t="s">
        <v>328</v>
      </c>
      <c r="L492" s="44"/>
      <c r="M492" s="47"/>
      <c r="N492" s="47"/>
      <c r="O492" s="44" t="s">
        <v>328</v>
      </c>
      <c r="P492" s="44"/>
      <c r="Q492" s="47"/>
      <c r="R492" s="47"/>
      <c r="S492" s="87">
        <v>2999</v>
      </c>
      <c r="T492" s="87"/>
      <c r="U492" s="47"/>
    </row>
    <row r="493" spans="1:21">
      <c r="A493" s="11"/>
      <c r="B493" s="99"/>
      <c r="C493" s="87"/>
      <c r="D493" s="87"/>
      <c r="E493" s="47"/>
      <c r="F493" s="47"/>
      <c r="G493" s="44"/>
      <c r="H493" s="44"/>
      <c r="I493" s="47"/>
      <c r="J493" s="47"/>
      <c r="K493" s="44"/>
      <c r="L493" s="44"/>
      <c r="M493" s="47"/>
      <c r="N493" s="47"/>
      <c r="O493" s="44"/>
      <c r="P493" s="44"/>
      <c r="Q493" s="47"/>
      <c r="R493" s="47"/>
      <c r="S493" s="87"/>
      <c r="T493" s="87"/>
      <c r="U493" s="47"/>
    </row>
    <row r="494" spans="1:21">
      <c r="A494" s="11"/>
      <c r="B494" s="80" t="s">
        <v>1169</v>
      </c>
      <c r="C494" s="53" t="s">
        <v>328</v>
      </c>
      <c r="D494" s="53"/>
      <c r="E494" s="55"/>
      <c r="F494" s="55"/>
      <c r="G494" s="90">
        <v>2281</v>
      </c>
      <c r="H494" s="90"/>
      <c r="I494" s="55"/>
      <c r="J494" s="55"/>
      <c r="K494" s="53">
        <v>89</v>
      </c>
      <c r="L494" s="53"/>
      <c r="M494" s="55"/>
      <c r="N494" s="55"/>
      <c r="O494" s="53" t="s">
        <v>328</v>
      </c>
      <c r="P494" s="53"/>
      <c r="Q494" s="55"/>
      <c r="R494" s="55"/>
      <c r="S494" s="90">
        <v>2370</v>
      </c>
      <c r="T494" s="90"/>
      <c r="U494" s="55"/>
    </row>
    <row r="495" spans="1:21">
      <c r="A495" s="11"/>
      <c r="B495" s="80"/>
      <c r="C495" s="53"/>
      <c r="D495" s="53"/>
      <c r="E495" s="55"/>
      <c r="F495" s="55"/>
      <c r="G495" s="90"/>
      <c r="H495" s="90"/>
      <c r="I495" s="55"/>
      <c r="J495" s="55"/>
      <c r="K495" s="53"/>
      <c r="L495" s="53"/>
      <c r="M495" s="55"/>
      <c r="N495" s="55"/>
      <c r="O495" s="53"/>
      <c r="P495" s="53"/>
      <c r="Q495" s="55"/>
      <c r="R495" s="55"/>
      <c r="S495" s="90"/>
      <c r="T495" s="90"/>
      <c r="U495" s="55"/>
    </row>
    <row r="496" spans="1:21">
      <c r="A496" s="11"/>
      <c r="B496" s="99" t="s">
        <v>1258</v>
      </c>
      <c r="C496" s="44" t="s">
        <v>1259</v>
      </c>
      <c r="D496" s="44"/>
      <c r="E496" s="43" t="s">
        <v>350</v>
      </c>
      <c r="F496" s="47"/>
      <c r="G496" s="44" t="s">
        <v>1260</v>
      </c>
      <c r="H496" s="44"/>
      <c r="I496" s="43" t="s">
        <v>350</v>
      </c>
      <c r="J496" s="47"/>
      <c r="K496" s="44" t="s">
        <v>1261</v>
      </c>
      <c r="L496" s="44"/>
      <c r="M496" s="43" t="s">
        <v>350</v>
      </c>
      <c r="N496" s="47"/>
      <c r="O496" s="44" t="s">
        <v>328</v>
      </c>
      <c r="P496" s="44"/>
      <c r="Q496" s="47"/>
      <c r="R496" s="47"/>
      <c r="S496" s="44" t="s">
        <v>1262</v>
      </c>
      <c r="T496" s="44"/>
      <c r="U496" s="43" t="s">
        <v>350</v>
      </c>
    </row>
    <row r="497" spans="1:21">
      <c r="A497" s="11"/>
      <c r="B497" s="99"/>
      <c r="C497" s="44"/>
      <c r="D497" s="44"/>
      <c r="E497" s="43"/>
      <c r="F497" s="47"/>
      <c r="G497" s="44"/>
      <c r="H497" s="44"/>
      <c r="I497" s="43"/>
      <c r="J497" s="47"/>
      <c r="K497" s="44"/>
      <c r="L497" s="44"/>
      <c r="M497" s="43"/>
      <c r="N497" s="47"/>
      <c r="O497" s="44"/>
      <c r="P497" s="44"/>
      <c r="Q497" s="47"/>
      <c r="R497" s="47"/>
      <c r="S497" s="44"/>
      <c r="T497" s="44"/>
      <c r="U497" s="43"/>
    </row>
    <row r="498" spans="1:21">
      <c r="A498" s="11"/>
      <c r="B498" s="80" t="s">
        <v>1263</v>
      </c>
      <c r="C498" s="53" t="s">
        <v>328</v>
      </c>
      <c r="D498" s="53"/>
      <c r="E498" s="55"/>
      <c r="F498" s="55"/>
      <c r="G498" s="53" t="s">
        <v>1264</v>
      </c>
      <c r="H498" s="53"/>
      <c r="I498" s="52" t="s">
        <v>350</v>
      </c>
      <c r="J498" s="55"/>
      <c r="K498" s="53" t="s">
        <v>328</v>
      </c>
      <c r="L498" s="53"/>
      <c r="M498" s="55"/>
      <c r="N498" s="55"/>
      <c r="O498" s="53" t="s">
        <v>328</v>
      </c>
      <c r="P498" s="53"/>
      <c r="Q498" s="55"/>
      <c r="R498" s="55"/>
      <c r="S498" s="53" t="s">
        <v>1264</v>
      </c>
      <c r="T498" s="53"/>
      <c r="U498" s="52" t="s">
        <v>350</v>
      </c>
    </row>
    <row r="499" spans="1:21">
      <c r="A499" s="11"/>
      <c r="B499" s="80"/>
      <c r="C499" s="53"/>
      <c r="D499" s="53"/>
      <c r="E499" s="55"/>
      <c r="F499" s="55"/>
      <c r="G499" s="53"/>
      <c r="H499" s="53"/>
      <c r="I499" s="52"/>
      <c r="J499" s="55"/>
      <c r="K499" s="53"/>
      <c r="L499" s="53"/>
      <c r="M499" s="55"/>
      <c r="N499" s="55"/>
      <c r="O499" s="53"/>
      <c r="P499" s="53"/>
      <c r="Q499" s="55"/>
      <c r="R499" s="55"/>
      <c r="S499" s="53"/>
      <c r="T499" s="53"/>
      <c r="U499" s="52"/>
    </row>
    <row r="500" spans="1:21">
      <c r="A500" s="11"/>
      <c r="B500" s="99" t="s">
        <v>1265</v>
      </c>
      <c r="C500" s="87">
        <v>20333</v>
      </c>
      <c r="D500" s="87"/>
      <c r="E500" s="47"/>
      <c r="F500" s="47"/>
      <c r="G500" s="87">
        <v>3829</v>
      </c>
      <c r="H500" s="87"/>
      <c r="I500" s="47"/>
      <c r="J500" s="47"/>
      <c r="K500" s="44" t="s">
        <v>328</v>
      </c>
      <c r="L500" s="44"/>
      <c r="M500" s="47"/>
      <c r="N500" s="47"/>
      <c r="O500" s="44" t="s">
        <v>1185</v>
      </c>
      <c r="P500" s="44"/>
      <c r="Q500" s="43" t="s">
        <v>350</v>
      </c>
      <c r="R500" s="47"/>
      <c r="S500" s="44" t="s">
        <v>328</v>
      </c>
      <c r="T500" s="44"/>
      <c r="U500" s="47"/>
    </row>
    <row r="501" spans="1:21">
      <c r="A501" s="11"/>
      <c r="B501" s="99"/>
      <c r="C501" s="87"/>
      <c r="D501" s="87"/>
      <c r="E501" s="47"/>
      <c r="F501" s="47"/>
      <c r="G501" s="87"/>
      <c r="H501" s="87"/>
      <c r="I501" s="47"/>
      <c r="J501" s="47"/>
      <c r="K501" s="44"/>
      <c r="L501" s="44"/>
      <c r="M501" s="47"/>
      <c r="N501" s="47"/>
      <c r="O501" s="44"/>
      <c r="P501" s="44"/>
      <c r="Q501" s="43"/>
      <c r="R501" s="47"/>
      <c r="S501" s="44"/>
      <c r="T501" s="44"/>
      <c r="U501" s="47"/>
    </row>
    <row r="502" spans="1:21">
      <c r="A502" s="11"/>
      <c r="B502" s="19" t="s">
        <v>1266</v>
      </c>
      <c r="C502" s="55"/>
      <c r="D502" s="55"/>
      <c r="E502" s="55"/>
      <c r="F502" s="17"/>
      <c r="G502" s="55"/>
      <c r="H502" s="55"/>
      <c r="I502" s="55"/>
      <c r="J502" s="17"/>
      <c r="K502" s="55"/>
      <c r="L502" s="55"/>
      <c r="M502" s="55"/>
      <c r="N502" s="17"/>
      <c r="O502" s="55"/>
      <c r="P502" s="55"/>
      <c r="Q502" s="55"/>
      <c r="R502" s="17"/>
      <c r="S502" s="55"/>
      <c r="T502" s="55"/>
      <c r="U502" s="55"/>
    </row>
    <row r="503" spans="1:21">
      <c r="A503" s="11"/>
      <c r="B503" s="207" t="s">
        <v>437</v>
      </c>
      <c r="C503" s="44" t="s">
        <v>328</v>
      </c>
      <c r="D503" s="44"/>
      <c r="E503" s="47"/>
      <c r="F503" s="47"/>
      <c r="G503" s="44">
        <v>796</v>
      </c>
      <c r="H503" s="44"/>
      <c r="I503" s="47"/>
      <c r="J503" s="47"/>
      <c r="K503" s="44" t="s">
        <v>1267</v>
      </c>
      <c r="L503" s="44"/>
      <c r="M503" s="43" t="s">
        <v>350</v>
      </c>
      <c r="N503" s="47"/>
      <c r="O503" s="44" t="s">
        <v>328</v>
      </c>
      <c r="P503" s="44"/>
      <c r="Q503" s="47"/>
      <c r="R503" s="47"/>
      <c r="S503" s="44" t="s">
        <v>1268</v>
      </c>
      <c r="T503" s="44"/>
      <c r="U503" s="43" t="s">
        <v>350</v>
      </c>
    </row>
    <row r="504" spans="1:21">
      <c r="A504" s="11"/>
      <c r="B504" s="207"/>
      <c r="C504" s="44"/>
      <c r="D504" s="44"/>
      <c r="E504" s="47"/>
      <c r="F504" s="47"/>
      <c r="G504" s="44"/>
      <c r="H504" s="44"/>
      <c r="I504" s="47"/>
      <c r="J504" s="47"/>
      <c r="K504" s="44"/>
      <c r="L504" s="44"/>
      <c r="M504" s="43"/>
      <c r="N504" s="47"/>
      <c r="O504" s="44"/>
      <c r="P504" s="44"/>
      <c r="Q504" s="47"/>
      <c r="R504" s="47"/>
      <c r="S504" s="44"/>
      <c r="T504" s="44"/>
      <c r="U504" s="43"/>
    </row>
    <row r="505" spans="1:21">
      <c r="A505" s="11"/>
      <c r="B505" s="208" t="s">
        <v>552</v>
      </c>
      <c r="C505" s="53" t="s">
        <v>328</v>
      </c>
      <c r="D505" s="53"/>
      <c r="E505" s="55"/>
      <c r="F505" s="55"/>
      <c r="G505" s="53" t="s">
        <v>1269</v>
      </c>
      <c r="H505" s="53"/>
      <c r="I505" s="52" t="s">
        <v>350</v>
      </c>
      <c r="J505" s="55"/>
      <c r="K505" s="53" t="s">
        <v>328</v>
      </c>
      <c r="L505" s="53"/>
      <c r="M505" s="55"/>
      <c r="N505" s="55"/>
      <c r="O505" s="53" t="s">
        <v>328</v>
      </c>
      <c r="P505" s="53"/>
      <c r="Q505" s="55"/>
      <c r="R505" s="55"/>
      <c r="S505" s="53" t="s">
        <v>1269</v>
      </c>
      <c r="T505" s="53"/>
      <c r="U505" s="52" t="s">
        <v>350</v>
      </c>
    </row>
    <row r="506" spans="1:21">
      <c r="A506" s="11"/>
      <c r="B506" s="208"/>
      <c r="C506" s="53"/>
      <c r="D506" s="53"/>
      <c r="E506" s="55"/>
      <c r="F506" s="55"/>
      <c r="G506" s="53"/>
      <c r="H506" s="53"/>
      <c r="I506" s="52"/>
      <c r="J506" s="55"/>
      <c r="K506" s="53"/>
      <c r="L506" s="53"/>
      <c r="M506" s="55"/>
      <c r="N506" s="55"/>
      <c r="O506" s="53"/>
      <c r="P506" s="53"/>
      <c r="Q506" s="55"/>
      <c r="R506" s="55"/>
      <c r="S506" s="53"/>
      <c r="T506" s="53"/>
      <c r="U506" s="52"/>
    </row>
    <row r="507" spans="1:21">
      <c r="A507" s="11"/>
      <c r="B507" s="207" t="s">
        <v>1270</v>
      </c>
      <c r="C507" s="44" t="s">
        <v>1261</v>
      </c>
      <c r="D507" s="44"/>
      <c r="E507" s="43" t="s">
        <v>350</v>
      </c>
      <c r="F507" s="47"/>
      <c r="G507" s="44" t="s">
        <v>1271</v>
      </c>
      <c r="H507" s="44"/>
      <c r="I507" s="43" t="s">
        <v>350</v>
      </c>
      <c r="J507" s="47"/>
      <c r="K507" s="44">
        <v>200</v>
      </c>
      <c r="L507" s="44"/>
      <c r="M507" s="47"/>
      <c r="N507" s="47"/>
      <c r="O507" s="44" t="s">
        <v>328</v>
      </c>
      <c r="P507" s="44"/>
      <c r="Q507" s="47"/>
      <c r="R507" s="47"/>
      <c r="S507" s="44" t="s">
        <v>1272</v>
      </c>
      <c r="T507" s="44"/>
      <c r="U507" s="43" t="s">
        <v>350</v>
      </c>
    </row>
    <row r="508" spans="1:21">
      <c r="A508" s="11"/>
      <c r="B508" s="207"/>
      <c r="C508" s="44"/>
      <c r="D508" s="44"/>
      <c r="E508" s="43"/>
      <c r="F508" s="47"/>
      <c r="G508" s="44"/>
      <c r="H508" s="44"/>
      <c r="I508" s="43"/>
      <c r="J508" s="47"/>
      <c r="K508" s="44"/>
      <c r="L508" s="44"/>
      <c r="M508" s="47"/>
      <c r="N508" s="47"/>
      <c r="O508" s="44"/>
      <c r="P508" s="44"/>
      <c r="Q508" s="47"/>
      <c r="R508" s="47"/>
      <c r="S508" s="44"/>
      <c r="T508" s="44"/>
      <c r="U508" s="43"/>
    </row>
    <row r="509" spans="1:21">
      <c r="A509" s="11"/>
      <c r="B509" s="208" t="s">
        <v>1273</v>
      </c>
      <c r="C509" s="53" t="s">
        <v>1274</v>
      </c>
      <c r="D509" s="53"/>
      <c r="E509" s="52" t="s">
        <v>350</v>
      </c>
      <c r="F509" s="55"/>
      <c r="G509" s="90">
        <v>9373</v>
      </c>
      <c r="H509" s="90"/>
      <c r="I509" s="55"/>
      <c r="J509" s="55"/>
      <c r="K509" s="90">
        <v>2825</v>
      </c>
      <c r="L509" s="90"/>
      <c r="M509" s="55"/>
      <c r="N509" s="55"/>
      <c r="O509" s="53" t="s">
        <v>328</v>
      </c>
      <c r="P509" s="53"/>
      <c r="Q509" s="55"/>
      <c r="R509" s="55"/>
      <c r="S509" s="90">
        <v>7201</v>
      </c>
      <c r="T509" s="90"/>
      <c r="U509" s="55"/>
    </row>
    <row r="510" spans="1:21" ht="15.75" thickBot="1">
      <c r="A510" s="11"/>
      <c r="B510" s="208"/>
      <c r="C510" s="71"/>
      <c r="D510" s="71"/>
      <c r="E510" s="73"/>
      <c r="F510" s="55"/>
      <c r="G510" s="91"/>
      <c r="H510" s="91"/>
      <c r="I510" s="72"/>
      <c r="J510" s="55"/>
      <c r="K510" s="91"/>
      <c r="L510" s="91"/>
      <c r="M510" s="72"/>
      <c r="N510" s="55"/>
      <c r="O510" s="71"/>
      <c r="P510" s="71"/>
      <c r="Q510" s="72"/>
      <c r="R510" s="55"/>
      <c r="S510" s="91"/>
      <c r="T510" s="91"/>
      <c r="U510" s="72"/>
    </row>
    <row r="511" spans="1:21">
      <c r="A511" s="11"/>
      <c r="B511" s="86" t="s">
        <v>1275</v>
      </c>
      <c r="C511" s="45" t="s">
        <v>1276</v>
      </c>
      <c r="D511" s="45"/>
      <c r="E511" s="92" t="s">
        <v>350</v>
      </c>
      <c r="F511" s="47"/>
      <c r="G511" s="88">
        <v>89746</v>
      </c>
      <c r="H511" s="88"/>
      <c r="I511" s="50"/>
      <c r="J511" s="47"/>
      <c r="K511" s="88">
        <v>8460</v>
      </c>
      <c r="L511" s="88"/>
      <c r="M511" s="50"/>
      <c r="N511" s="47"/>
      <c r="O511" s="45" t="s">
        <v>1277</v>
      </c>
      <c r="P511" s="45"/>
      <c r="Q511" s="92" t="s">
        <v>350</v>
      </c>
      <c r="R511" s="47"/>
      <c r="S511" s="88">
        <v>44368</v>
      </c>
      <c r="T511" s="88"/>
      <c r="U511" s="50"/>
    </row>
    <row r="512" spans="1:21">
      <c r="A512" s="11"/>
      <c r="B512" s="86"/>
      <c r="C512" s="49"/>
      <c r="D512" s="49"/>
      <c r="E512" s="133"/>
      <c r="F512" s="47"/>
      <c r="G512" s="144"/>
      <c r="H512" s="144"/>
      <c r="I512" s="51"/>
      <c r="J512" s="47"/>
      <c r="K512" s="144"/>
      <c r="L512" s="144"/>
      <c r="M512" s="51"/>
      <c r="N512" s="47"/>
      <c r="O512" s="49"/>
      <c r="P512" s="49"/>
      <c r="Q512" s="133"/>
      <c r="R512" s="47"/>
      <c r="S512" s="144"/>
      <c r="T512" s="144"/>
      <c r="U512" s="51"/>
    </row>
    <row r="513" spans="1:21">
      <c r="A513" s="11"/>
      <c r="B513" s="14" t="s">
        <v>169</v>
      </c>
      <c r="C513" s="55"/>
      <c r="D513" s="55"/>
      <c r="E513" s="55"/>
      <c r="F513" s="17"/>
      <c r="G513" s="55"/>
      <c r="H513" s="55"/>
      <c r="I513" s="55"/>
      <c r="J513" s="17"/>
      <c r="K513" s="55"/>
      <c r="L513" s="55"/>
      <c r="M513" s="55"/>
      <c r="N513" s="17"/>
      <c r="O513" s="55"/>
      <c r="P513" s="55"/>
      <c r="Q513" s="55"/>
      <c r="R513" s="17"/>
      <c r="S513" s="55"/>
      <c r="T513" s="55"/>
      <c r="U513" s="55"/>
    </row>
    <row r="514" spans="1:21">
      <c r="A514" s="11"/>
      <c r="B514" s="86" t="s">
        <v>1278</v>
      </c>
      <c r="C514" s="44" t="s">
        <v>328</v>
      </c>
      <c r="D514" s="44"/>
      <c r="E514" s="47"/>
      <c r="F514" s="47"/>
      <c r="G514" s="44" t="s">
        <v>1279</v>
      </c>
      <c r="H514" s="44"/>
      <c r="I514" s="43" t="s">
        <v>350</v>
      </c>
      <c r="J514" s="47"/>
      <c r="K514" s="44" t="s">
        <v>1280</v>
      </c>
      <c r="L514" s="44"/>
      <c r="M514" s="43" t="s">
        <v>350</v>
      </c>
      <c r="N514" s="47"/>
      <c r="O514" s="44" t="s">
        <v>328</v>
      </c>
      <c r="P514" s="44"/>
      <c r="Q514" s="47"/>
      <c r="R514" s="47"/>
      <c r="S514" s="44" t="s">
        <v>1281</v>
      </c>
      <c r="T514" s="44"/>
      <c r="U514" s="43" t="s">
        <v>350</v>
      </c>
    </row>
    <row r="515" spans="1:21">
      <c r="A515" s="11"/>
      <c r="B515" s="86"/>
      <c r="C515" s="44"/>
      <c r="D515" s="44"/>
      <c r="E515" s="47"/>
      <c r="F515" s="47"/>
      <c r="G515" s="44"/>
      <c r="H515" s="44"/>
      <c r="I515" s="43"/>
      <c r="J515" s="47"/>
      <c r="K515" s="44"/>
      <c r="L515" s="44"/>
      <c r="M515" s="43"/>
      <c r="N515" s="47"/>
      <c r="O515" s="44"/>
      <c r="P515" s="44"/>
      <c r="Q515" s="47"/>
      <c r="R515" s="47"/>
      <c r="S515" s="44"/>
      <c r="T515" s="44"/>
      <c r="U515" s="43"/>
    </row>
    <row r="516" spans="1:21">
      <c r="A516" s="11"/>
      <c r="B516" s="89" t="s">
        <v>1282</v>
      </c>
      <c r="C516" s="53" t="s">
        <v>328</v>
      </c>
      <c r="D516" s="53"/>
      <c r="E516" s="55"/>
      <c r="F516" s="55"/>
      <c r="G516" s="53" t="s">
        <v>1283</v>
      </c>
      <c r="H516" s="53"/>
      <c r="I516" s="52" t="s">
        <v>350</v>
      </c>
      <c r="J516" s="55"/>
      <c r="K516" s="53" t="s">
        <v>1284</v>
      </c>
      <c r="L516" s="53"/>
      <c r="M516" s="52" t="s">
        <v>350</v>
      </c>
      <c r="N516" s="55"/>
      <c r="O516" s="53" t="s">
        <v>328</v>
      </c>
      <c r="P516" s="53"/>
      <c r="Q516" s="55"/>
      <c r="R516" s="55"/>
      <c r="S516" s="53" t="s">
        <v>1285</v>
      </c>
      <c r="T516" s="53"/>
      <c r="U516" s="52" t="s">
        <v>350</v>
      </c>
    </row>
    <row r="517" spans="1:21">
      <c r="A517" s="11"/>
      <c r="B517" s="89"/>
      <c r="C517" s="53"/>
      <c r="D517" s="53"/>
      <c r="E517" s="55"/>
      <c r="F517" s="55"/>
      <c r="G517" s="53"/>
      <c r="H517" s="53"/>
      <c r="I517" s="52"/>
      <c r="J517" s="55"/>
      <c r="K517" s="53"/>
      <c r="L517" s="53"/>
      <c r="M517" s="52"/>
      <c r="N517" s="55"/>
      <c r="O517" s="53"/>
      <c r="P517" s="53"/>
      <c r="Q517" s="55"/>
      <c r="R517" s="55"/>
      <c r="S517" s="53"/>
      <c r="T517" s="53"/>
      <c r="U517" s="52"/>
    </row>
    <row r="518" spans="1:21">
      <c r="A518" s="11"/>
      <c r="B518" s="86" t="s">
        <v>1286</v>
      </c>
      <c r="C518" s="44" t="s">
        <v>328</v>
      </c>
      <c r="D518" s="44"/>
      <c r="E518" s="47"/>
      <c r="F518" s="47"/>
      <c r="G518" s="87">
        <v>3569</v>
      </c>
      <c r="H518" s="87"/>
      <c r="I518" s="47"/>
      <c r="J518" s="47"/>
      <c r="K518" s="87">
        <v>1384</v>
      </c>
      <c r="L518" s="87"/>
      <c r="M518" s="47"/>
      <c r="N518" s="47"/>
      <c r="O518" s="44" t="s">
        <v>328</v>
      </c>
      <c r="P518" s="44"/>
      <c r="Q518" s="47"/>
      <c r="R518" s="47"/>
      <c r="S518" s="87">
        <v>4953</v>
      </c>
      <c r="T518" s="87"/>
      <c r="U518" s="47"/>
    </row>
    <row r="519" spans="1:21" ht="15.75" thickBot="1">
      <c r="A519" s="11"/>
      <c r="B519" s="86"/>
      <c r="C519" s="69"/>
      <c r="D519" s="69"/>
      <c r="E519" s="70"/>
      <c r="F519" s="47"/>
      <c r="G519" s="100"/>
      <c r="H519" s="100"/>
      <c r="I519" s="70"/>
      <c r="J519" s="47"/>
      <c r="K519" s="100"/>
      <c r="L519" s="100"/>
      <c r="M519" s="70"/>
      <c r="N519" s="47"/>
      <c r="O519" s="69"/>
      <c r="P519" s="69"/>
      <c r="Q519" s="70"/>
      <c r="R519" s="47"/>
      <c r="S519" s="100"/>
      <c r="T519" s="100"/>
      <c r="U519" s="70"/>
    </row>
    <row r="520" spans="1:21">
      <c r="A520" s="11"/>
      <c r="B520" s="89" t="s">
        <v>1287</v>
      </c>
      <c r="C520" s="65" t="s">
        <v>328</v>
      </c>
      <c r="D520" s="65"/>
      <c r="E520" s="66"/>
      <c r="F520" s="55"/>
      <c r="G520" s="65" t="s">
        <v>1288</v>
      </c>
      <c r="H520" s="65"/>
      <c r="I520" s="67" t="s">
        <v>350</v>
      </c>
      <c r="J520" s="55"/>
      <c r="K520" s="65" t="s">
        <v>1289</v>
      </c>
      <c r="L520" s="65"/>
      <c r="M520" s="67" t="s">
        <v>350</v>
      </c>
      <c r="N520" s="55"/>
      <c r="O520" s="65" t="s">
        <v>328</v>
      </c>
      <c r="P520" s="65"/>
      <c r="Q520" s="66"/>
      <c r="R520" s="55"/>
      <c r="S520" s="65" t="s">
        <v>1290</v>
      </c>
      <c r="T520" s="65"/>
      <c r="U520" s="67" t="s">
        <v>350</v>
      </c>
    </row>
    <row r="521" spans="1:21">
      <c r="A521" s="11"/>
      <c r="B521" s="89"/>
      <c r="C521" s="205"/>
      <c r="D521" s="205"/>
      <c r="E521" s="160"/>
      <c r="F521" s="55"/>
      <c r="G521" s="205"/>
      <c r="H521" s="205"/>
      <c r="I521" s="183"/>
      <c r="J521" s="55"/>
      <c r="K521" s="205"/>
      <c r="L521" s="205"/>
      <c r="M521" s="183"/>
      <c r="N521" s="55"/>
      <c r="O521" s="205"/>
      <c r="P521" s="205"/>
      <c r="Q521" s="160"/>
      <c r="R521" s="55"/>
      <c r="S521" s="205"/>
      <c r="T521" s="205"/>
      <c r="U521" s="183"/>
    </row>
    <row r="522" spans="1:21">
      <c r="A522" s="11"/>
      <c r="B522" s="206" t="s">
        <v>1291</v>
      </c>
      <c r="C522" s="47"/>
      <c r="D522" s="47"/>
      <c r="E522" s="47"/>
      <c r="F522" s="38"/>
      <c r="G522" s="47"/>
      <c r="H522" s="47"/>
      <c r="I522" s="47"/>
      <c r="J522" s="38"/>
      <c r="K522" s="47"/>
      <c r="L522" s="47"/>
      <c r="M522" s="47"/>
      <c r="N522" s="38"/>
      <c r="O522" s="47"/>
      <c r="P522" s="47"/>
      <c r="Q522" s="47"/>
      <c r="R522" s="38"/>
      <c r="S522" s="47"/>
      <c r="T522" s="47"/>
      <c r="U522" s="47"/>
    </row>
    <row r="523" spans="1:21">
      <c r="A523" s="11"/>
      <c r="B523" s="89" t="s">
        <v>1292</v>
      </c>
      <c r="C523" s="53" t="s">
        <v>1293</v>
      </c>
      <c r="D523" s="53"/>
      <c r="E523" s="52" t="s">
        <v>350</v>
      </c>
      <c r="F523" s="55"/>
      <c r="G523" s="53" t="s">
        <v>1294</v>
      </c>
      <c r="H523" s="53"/>
      <c r="I523" s="52" t="s">
        <v>350</v>
      </c>
      <c r="J523" s="55"/>
      <c r="K523" s="90">
        <v>14622</v>
      </c>
      <c r="L523" s="90"/>
      <c r="M523" s="55"/>
      <c r="N523" s="55"/>
      <c r="O523" s="90">
        <v>48253</v>
      </c>
      <c r="P523" s="90"/>
      <c r="Q523" s="55"/>
      <c r="R523" s="55"/>
      <c r="S523" s="53" t="s">
        <v>328</v>
      </c>
      <c r="T523" s="53"/>
      <c r="U523" s="55"/>
    </row>
    <row r="524" spans="1:21">
      <c r="A524" s="11"/>
      <c r="B524" s="89"/>
      <c r="C524" s="53"/>
      <c r="D524" s="53"/>
      <c r="E524" s="52"/>
      <c r="F524" s="55"/>
      <c r="G524" s="53"/>
      <c r="H524" s="53"/>
      <c r="I524" s="52"/>
      <c r="J524" s="55"/>
      <c r="K524" s="90"/>
      <c r="L524" s="90"/>
      <c r="M524" s="55"/>
      <c r="N524" s="55"/>
      <c r="O524" s="90"/>
      <c r="P524" s="90"/>
      <c r="Q524" s="55"/>
      <c r="R524" s="55"/>
      <c r="S524" s="53"/>
      <c r="T524" s="53"/>
      <c r="U524" s="55"/>
    </row>
    <row r="525" spans="1:21">
      <c r="A525" s="11"/>
      <c r="B525" s="86" t="s">
        <v>1295</v>
      </c>
      <c r="C525" s="44" t="s">
        <v>1296</v>
      </c>
      <c r="D525" s="44"/>
      <c r="E525" s="43" t="s">
        <v>350</v>
      </c>
      <c r="F525" s="47"/>
      <c r="G525" s="44" t="s">
        <v>328</v>
      </c>
      <c r="H525" s="44"/>
      <c r="I525" s="47"/>
      <c r="J525" s="47"/>
      <c r="K525" s="44" t="s">
        <v>328</v>
      </c>
      <c r="L525" s="44"/>
      <c r="M525" s="47"/>
      <c r="N525" s="47"/>
      <c r="O525" s="44" t="s">
        <v>328</v>
      </c>
      <c r="P525" s="44"/>
      <c r="Q525" s="47"/>
      <c r="R525" s="47"/>
      <c r="S525" s="44" t="s">
        <v>1296</v>
      </c>
      <c r="T525" s="44"/>
      <c r="U525" s="43" t="s">
        <v>350</v>
      </c>
    </row>
    <row r="526" spans="1:21">
      <c r="A526" s="11"/>
      <c r="B526" s="86"/>
      <c r="C526" s="44"/>
      <c r="D526" s="44"/>
      <c r="E526" s="43"/>
      <c r="F526" s="47"/>
      <c r="G526" s="44"/>
      <c r="H526" s="44"/>
      <c r="I526" s="47"/>
      <c r="J526" s="47"/>
      <c r="K526" s="44"/>
      <c r="L526" s="44"/>
      <c r="M526" s="47"/>
      <c r="N526" s="47"/>
      <c r="O526" s="44"/>
      <c r="P526" s="44"/>
      <c r="Q526" s="47"/>
      <c r="R526" s="47"/>
      <c r="S526" s="44"/>
      <c r="T526" s="44"/>
      <c r="U526" s="43"/>
    </row>
    <row r="527" spans="1:21">
      <c r="A527" s="11"/>
      <c r="B527" s="89" t="s">
        <v>1297</v>
      </c>
      <c r="C527" s="90">
        <v>35000</v>
      </c>
      <c r="D527" s="90"/>
      <c r="E527" s="55"/>
      <c r="F527" s="55"/>
      <c r="G527" s="53" t="s">
        <v>328</v>
      </c>
      <c r="H527" s="53"/>
      <c r="I527" s="55"/>
      <c r="J527" s="55"/>
      <c r="K527" s="53" t="s">
        <v>328</v>
      </c>
      <c r="L527" s="53"/>
      <c r="M527" s="55"/>
      <c r="N527" s="55"/>
      <c r="O527" s="53" t="s">
        <v>328</v>
      </c>
      <c r="P527" s="53"/>
      <c r="Q527" s="55"/>
      <c r="R527" s="55"/>
      <c r="S527" s="90">
        <v>35000</v>
      </c>
      <c r="T527" s="90"/>
      <c r="U527" s="55"/>
    </row>
    <row r="528" spans="1:21">
      <c r="A528" s="11"/>
      <c r="B528" s="89"/>
      <c r="C528" s="90"/>
      <c r="D528" s="90"/>
      <c r="E528" s="55"/>
      <c r="F528" s="55"/>
      <c r="G528" s="53"/>
      <c r="H528" s="53"/>
      <c r="I528" s="55"/>
      <c r="J528" s="55"/>
      <c r="K528" s="53"/>
      <c r="L528" s="53"/>
      <c r="M528" s="55"/>
      <c r="N528" s="55"/>
      <c r="O528" s="53"/>
      <c r="P528" s="53"/>
      <c r="Q528" s="55"/>
      <c r="R528" s="55"/>
      <c r="S528" s="90"/>
      <c r="T528" s="90"/>
      <c r="U528" s="55"/>
    </row>
    <row r="529" spans="1:21">
      <c r="A529" s="11"/>
      <c r="B529" s="86" t="s">
        <v>1298</v>
      </c>
      <c r="C529" s="44" t="s">
        <v>1299</v>
      </c>
      <c r="D529" s="44"/>
      <c r="E529" s="43" t="s">
        <v>350</v>
      </c>
      <c r="F529" s="47"/>
      <c r="G529" s="44" t="s">
        <v>328</v>
      </c>
      <c r="H529" s="44"/>
      <c r="I529" s="47"/>
      <c r="J529" s="47"/>
      <c r="K529" s="44" t="s">
        <v>328</v>
      </c>
      <c r="L529" s="44"/>
      <c r="M529" s="47"/>
      <c r="N529" s="47"/>
      <c r="O529" s="44" t="s">
        <v>328</v>
      </c>
      <c r="P529" s="44"/>
      <c r="Q529" s="47"/>
      <c r="R529" s="47"/>
      <c r="S529" s="44" t="s">
        <v>1299</v>
      </c>
      <c r="T529" s="44"/>
      <c r="U529" s="43" t="s">
        <v>350</v>
      </c>
    </row>
    <row r="530" spans="1:21">
      <c r="A530" s="11"/>
      <c r="B530" s="86"/>
      <c r="C530" s="44"/>
      <c r="D530" s="44"/>
      <c r="E530" s="43"/>
      <c r="F530" s="47"/>
      <c r="G530" s="44"/>
      <c r="H530" s="44"/>
      <c r="I530" s="47"/>
      <c r="J530" s="47"/>
      <c r="K530" s="44"/>
      <c r="L530" s="44"/>
      <c r="M530" s="47"/>
      <c r="N530" s="47"/>
      <c r="O530" s="44"/>
      <c r="P530" s="44"/>
      <c r="Q530" s="47"/>
      <c r="R530" s="47"/>
      <c r="S530" s="44"/>
      <c r="T530" s="44"/>
      <c r="U530" s="43"/>
    </row>
    <row r="531" spans="1:21">
      <c r="A531" s="11"/>
      <c r="B531" s="89" t="s">
        <v>1300</v>
      </c>
      <c r="C531" s="53" t="s">
        <v>1301</v>
      </c>
      <c r="D531" s="53"/>
      <c r="E531" s="52" t="s">
        <v>350</v>
      </c>
      <c r="F531" s="55"/>
      <c r="G531" s="53" t="s">
        <v>328</v>
      </c>
      <c r="H531" s="53"/>
      <c r="I531" s="55"/>
      <c r="J531" s="55"/>
      <c r="K531" s="53" t="s">
        <v>328</v>
      </c>
      <c r="L531" s="53"/>
      <c r="M531" s="55"/>
      <c r="N531" s="55"/>
      <c r="O531" s="53" t="s">
        <v>328</v>
      </c>
      <c r="P531" s="53"/>
      <c r="Q531" s="55"/>
      <c r="R531" s="55"/>
      <c r="S531" s="53" t="s">
        <v>1301</v>
      </c>
      <c r="T531" s="53"/>
      <c r="U531" s="52" t="s">
        <v>350</v>
      </c>
    </row>
    <row r="532" spans="1:21" ht="15.75" thickBot="1">
      <c r="A532" s="11"/>
      <c r="B532" s="89"/>
      <c r="C532" s="71"/>
      <c r="D532" s="71"/>
      <c r="E532" s="73"/>
      <c r="F532" s="55"/>
      <c r="G532" s="71"/>
      <c r="H532" s="71"/>
      <c r="I532" s="72"/>
      <c r="J532" s="55"/>
      <c r="K532" s="71"/>
      <c r="L532" s="71"/>
      <c r="M532" s="72"/>
      <c r="N532" s="55"/>
      <c r="O532" s="71"/>
      <c r="P532" s="71"/>
      <c r="Q532" s="72"/>
      <c r="R532" s="55"/>
      <c r="S532" s="71"/>
      <c r="T532" s="71"/>
      <c r="U532" s="73"/>
    </row>
    <row r="533" spans="1:21">
      <c r="A533" s="11"/>
      <c r="B533" s="86" t="s">
        <v>1302</v>
      </c>
      <c r="C533" s="88">
        <v>5504</v>
      </c>
      <c r="D533" s="88"/>
      <c r="E533" s="50"/>
      <c r="F533" s="47"/>
      <c r="G533" s="45" t="s">
        <v>1294</v>
      </c>
      <c r="H533" s="45"/>
      <c r="I533" s="92" t="s">
        <v>350</v>
      </c>
      <c r="J533" s="47"/>
      <c r="K533" s="88">
        <v>14622</v>
      </c>
      <c r="L533" s="88"/>
      <c r="M533" s="50"/>
      <c r="N533" s="47"/>
      <c r="O533" s="88">
        <v>48253</v>
      </c>
      <c r="P533" s="88"/>
      <c r="Q533" s="50"/>
      <c r="R533" s="47"/>
      <c r="S533" s="88">
        <v>25085</v>
      </c>
      <c r="T533" s="88"/>
      <c r="U533" s="50"/>
    </row>
    <row r="534" spans="1:21">
      <c r="A534" s="11"/>
      <c r="B534" s="86"/>
      <c r="C534" s="144"/>
      <c r="D534" s="144"/>
      <c r="E534" s="51"/>
      <c r="F534" s="47"/>
      <c r="G534" s="49"/>
      <c r="H534" s="49"/>
      <c r="I534" s="133"/>
      <c r="J534" s="47"/>
      <c r="K534" s="144"/>
      <c r="L534" s="144"/>
      <c r="M534" s="51"/>
      <c r="N534" s="47"/>
      <c r="O534" s="144"/>
      <c r="P534" s="144"/>
      <c r="Q534" s="51"/>
      <c r="R534" s="47"/>
      <c r="S534" s="144"/>
      <c r="T534" s="144"/>
      <c r="U534" s="51"/>
    </row>
    <row r="535" spans="1:21">
      <c r="A535" s="11"/>
      <c r="B535" s="89" t="s">
        <v>1303</v>
      </c>
      <c r="C535" s="53">
        <v>10</v>
      </c>
      <c r="D535" s="53"/>
      <c r="E535" s="55"/>
      <c r="F535" s="55"/>
      <c r="G535" s="53" t="s">
        <v>1304</v>
      </c>
      <c r="H535" s="53"/>
      <c r="I535" s="52" t="s">
        <v>350</v>
      </c>
      <c r="J535" s="55"/>
      <c r="K535" s="53">
        <v>404</v>
      </c>
      <c r="L535" s="53"/>
      <c r="M535" s="55"/>
      <c r="N535" s="55"/>
      <c r="O535" s="53">
        <v>71</v>
      </c>
      <c r="P535" s="53"/>
      <c r="Q535" s="55"/>
      <c r="R535" s="55"/>
      <c r="S535" s="53">
        <v>402</v>
      </c>
      <c r="T535" s="53"/>
      <c r="U535" s="55"/>
    </row>
    <row r="536" spans="1:21" ht="15.75" thickBot="1">
      <c r="A536" s="11"/>
      <c r="B536" s="89"/>
      <c r="C536" s="71"/>
      <c r="D536" s="71"/>
      <c r="E536" s="72"/>
      <c r="F536" s="55"/>
      <c r="G536" s="71"/>
      <c r="H536" s="71"/>
      <c r="I536" s="73"/>
      <c r="J536" s="55"/>
      <c r="K536" s="71"/>
      <c r="L536" s="71"/>
      <c r="M536" s="72"/>
      <c r="N536" s="55"/>
      <c r="O536" s="71"/>
      <c r="P536" s="71"/>
      <c r="Q536" s="72"/>
      <c r="R536" s="55"/>
      <c r="S536" s="71"/>
      <c r="T536" s="71"/>
      <c r="U536" s="72"/>
    </row>
    <row r="537" spans="1:21">
      <c r="A537" s="11"/>
      <c r="B537" s="86" t="s">
        <v>1305</v>
      </c>
      <c r="C537" s="45" t="s">
        <v>328</v>
      </c>
      <c r="D537" s="45"/>
      <c r="E537" s="50"/>
      <c r="F537" s="47"/>
      <c r="G537" s="45" t="s">
        <v>1306</v>
      </c>
      <c r="H537" s="45"/>
      <c r="I537" s="92" t="s">
        <v>350</v>
      </c>
      <c r="J537" s="47"/>
      <c r="K537" s="45" t="s">
        <v>1307</v>
      </c>
      <c r="L537" s="45"/>
      <c r="M537" s="92" t="s">
        <v>350</v>
      </c>
      <c r="N537" s="47"/>
      <c r="O537" s="45" t="s">
        <v>328</v>
      </c>
      <c r="P537" s="45"/>
      <c r="Q537" s="50"/>
      <c r="R537" s="47"/>
      <c r="S537" s="45" t="s">
        <v>1308</v>
      </c>
      <c r="T537" s="45"/>
      <c r="U537" s="92" t="s">
        <v>350</v>
      </c>
    </row>
    <row r="538" spans="1:21">
      <c r="A538" s="11"/>
      <c r="B538" s="86"/>
      <c r="C538" s="49"/>
      <c r="D538" s="49"/>
      <c r="E538" s="51"/>
      <c r="F538" s="47"/>
      <c r="G538" s="49"/>
      <c r="H538" s="49"/>
      <c r="I538" s="133"/>
      <c r="J538" s="47"/>
      <c r="K538" s="49"/>
      <c r="L538" s="49"/>
      <c r="M538" s="133"/>
      <c r="N538" s="47"/>
      <c r="O538" s="49"/>
      <c r="P538" s="49"/>
      <c r="Q538" s="51"/>
      <c r="R538" s="47"/>
      <c r="S538" s="49"/>
      <c r="T538" s="49"/>
      <c r="U538" s="133"/>
    </row>
    <row r="539" spans="1:21">
      <c r="A539" s="11"/>
      <c r="B539" s="89" t="s">
        <v>1309</v>
      </c>
      <c r="C539" s="53" t="s">
        <v>328</v>
      </c>
      <c r="D539" s="53"/>
      <c r="E539" s="55"/>
      <c r="F539" s="55"/>
      <c r="G539" s="90">
        <v>22978</v>
      </c>
      <c r="H539" s="90"/>
      <c r="I539" s="55"/>
      <c r="J539" s="55"/>
      <c r="K539" s="90">
        <v>5091</v>
      </c>
      <c r="L539" s="90"/>
      <c r="M539" s="55"/>
      <c r="N539" s="55"/>
      <c r="O539" s="53" t="s">
        <v>328</v>
      </c>
      <c r="P539" s="53"/>
      <c r="Q539" s="55"/>
      <c r="R539" s="55"/>
      <c r="S539" s="90">
        <v>28069</v>
      </c>
      <c r="T539" s="90"/>
      <c r="U539" s="55"/>
    </row>
    <row r="540" spans="1:21" ht="15.75" thickBot="1">
      <c r="A540" s="11"/>
      <c r="B540" s="89"/>
      <c r="C540" s="71"/>
      <c r="D540" s="71"/>
      <c r="E540" s="72"/>
      <c r="F540" s="55"/>
      <c r="G540" s="91"/>
      <c r="H540" s="91"/>
      <c r="I540" s="72"/>
      <c r="J540" s="55"/>
      <c r="K540" s="91"/>
      <c r="L540" s="91"/>
      <c r="M540" s="72"/>
      <c r="N540" s="55"/>
      <c r="O540" s="71"/>
      <c r="P540" s="71"/>
      <c r="Q540" s="72"/>
      <c r="R540" s="55"/>
      <c r="S540" s="91"/>
      <c r="T540" s="91"/>
      <c r="U540" s="72"/>
    </row>
    <row r="541" spans="1:21">
      <c r="A541" s="11"/>
      <c r="B541" s="86" t="s">
        <v>1310</v>
      </c>
      <c r="C541" s="92" t="s">
        <v>348</v>
      </c>
      <c r="D541" s="45" t="s">
        <v>328</v>
      </c>
      <c r="E541" s="50"/>
      <c r="F541" s="47"/>
      <c r="G541" s="92" t="s">
        <v>348</v>
      </c>
      <c r="H541" s="88">
        <v>20930</v>
      </c>
      <c r="I541" s="50"/>
      <c r="J541" s="47"/>
      <c r="K541" s="92" t="s">
        <v>348</v>
      </c>
      <c r="L541" s="88">
        <v>4606</v>
      </c>
      <c r="M541" s="50"/>
      <c r="N541" s="47"/>
      <c r="O541" s="92" t="s">
        <v>348</v>
      </c>
      <c r="P541" s="45" t="s">
        <v>328</v>
      </c>
      <c r="Q541" s="50"/>
      <c r="R541" s="47"/>
      <c r="S541" s="92" t="s">
        <v>348</v>
      </c>
      <c r="T541" s="88">
        <v>25536</v>
      </c>
      <c r="U541" s="50"/>
    </row>
    <row r="542" spans="1:21" ht="15.75" thickBot="1">
      <c r="A542" s="11"/>
      <c r="B542" s="86"/>
      <c r="C542" s="93"/>
      <c r="D542" s="94"/>
      <c r="E542" s="95"/>
      <c r="F542" s="47"/>
      <c r="G542" s="93"/>
      <c r="H542" s="105"/>
      <c r="I542" s="95"/>
      <c r="J542" s="47"/>
      <c r="K542" s="93"/>
      <c r="L542" s="105"/>
      <c r="M542" s="95"/>
      <c r="N542" s="47"/>
      <c r="O542" s="93"/>
      <c r="P542" s="94"/>
      <c r="Q542" s="95"/>
      <c r="R542" s="47"/>
      <c r="S542" s="93"/>
      <c r="T542" s="105"/>
      <c r="U542" s="95"/>
    </row>
    <row r="543" spans="1:21" ht="15.75" thickTop="1">
      <c r="A543" s="11"/>
      <c r="B543" s="122"/>
      <c r="C543" s="122"/>
      <c r="D543" s="122"/>
      <c r="E543" s="122"/>
      <c r="F543" s="122"/>
      <c r="G543" s="122"/>
      <c r="H543" s="122"/>
      <c r="I543" s="122"/>
      <c r="J543" s="122"/>
      <c r="K543" s="122"/>
      <c r="L543" s="122"/>
      <c r="M543" s="122"/>
      <c r="N543" s="122"/>
      <c r="O543" s="122"/>
      <c r="P543" s="122"/>
      <c r="Q543" s="122"/>
      <c r="R543" s="122"/>
      <c r="S543" s="122"/>
      <c r="T543" s="122"/>
      <c r="U543" s="122"/>
    </row>
    <row r="544" spans="1:21" ht="15.75">
      <c r="A544" s="11"/>
      <c r="B544" s="210" t="s">
        <v>1311</v>
      </c>
      <c r="C544" s="210"/>
      <c r="D544" s="210"/>
      <c r="E544" s="210"/>
      <c r="F544" s="210"/>
      <c r="G544" s="210"/>
      <c r="H544" s="210"/>
      <c r="I544" s="210"/>
      <c r="J544" s="210"/>
      <c r="K544" s="210"/>
      <c r="L544" s="210"/>
      <c r="M544" s="210"/>
      <c r="N544" s="210"/>
      <c r="O544" s="210"/>
      <c r="P544" s="210"/>
      <c r="Q544" s="210"/>
      <c r="R544" s="210"/>
      <c r="S544" s="210"/>
      <c r="T544" s="210"/>
      <c r="U544" s="210"/>
    </row>
    <row r="545" spans="1:21">
      <c r="A545" s="11"/>
      <c r="B545" s="121" t="s">
        <v>1186</v>
      </c>
      <c r="C545" s="121"/>
      <c r="D545" s="121"/>
      <c r="E545" s="121"/>
      <c r="F545" s="121"/>
      <c r="G545" s="121"/>
      <c r="H545" s="121"/>
      <c r="I545" s="121"/>
      <c r="J545" s="121"/>
      <c r="K545" s="121"/>
      <c r="L545" s="121"/>
      <c r="M545" s="121"/>
      <c r="N545" s="121"/>
      <c r="O545" s="121"/>
      <c r="P545" s="121"/>
      <c r="Q545" s="121"/>
      <c r="R545" s="121"/>
      <c r="S545" s="121"/>
      <c r="T545" s="121"/>
      <c r="U545" s="121"/>
    </row>
    <row r="546" spans="1:21">
      <c r="A546" s="11"/>
      <c r="B546" s="121" t="s">
        <v>1002</v>
      </c>
      <c r="C546" s="121"/>
      <c r="D546" s="121"/>
      <c r="E546" s="121"/>
      <c r="F546" s="121"/>
      <c r="G546" s="121"/>
      <c r="H546" s="121"/>
      <c r="I546" s="121"/>
      <c r="J546" s="121"/>
      <c r="K546" s="121"/>
      <c r="L546" s="121"/>
      <c r="M546" s="121"/>
      <c r="N546" s="121"/>
      <c r="O546" s="121"/>
      <c r="P546" s="121"/>
      <c r="Q546" s="121"/>
      <c r="R546" s="121"/>
      <c r="S546" s="121"/>
      <c r="T546" s="121"/>
      <c r="U546" s="121"/>
    </row>
    <row r="547" spans="1:21">
      <c r="A547" s="11"/>
      <c r="B547" s="209" t="s">
        <v>424</v>
      </c>
      <c r="C547" s="209"/>
      <c r="D547" s="209"/>
      <c r="E547" s="209"/>
      <c r="F547" s="209"/>
      <c r="G547" s="209"/>
      <c r="H547" s="209"/>
      <c r="I547" s="209"/>
      <c r="J547" s="209"/>
      <c r="K547" s="209"/>
      <c r="L547" s="209"/>
      <c r="M547" s="209"/>
      <c r="N547" s="209"/>
      <c r="O547" s="209"/>
      <c r="P547" s="209"/>
      <c r="Q547" s="209"/>
      <c r="R547" s="209"/>
      <c r="S547" s="209"/>
      <c r="T547" s="209"/>
      <c r="U547" s="209"/>
    </row>
    <row r="548" spans="1:21">
      <c r="A548" s="11"/>
      <c r="B548" s="77"/>
      <c r="C548" s="77"/>
      <c r="D548" s="77"/>
      <c r="E548" s="77"/>
      <c r="F548" s="77"/>
      <c r="G548" s="77"/>
      <c r="H548" s="77"/>
      <c r="I548" s="77"/>
      <c r="J548" s="77"/>
      <c r="K548" s="77"/>
      <c r="L548" s="77"/>
      <c r="M548" s="77"/>
      <c r="N548" s="77"/>
      <c r="O548" s="77"/>
      <c r="P548" s="77"/>
      <c r="Q548" s="77"/>
      <c r="R548" s="77"/>
      <c r="S548" s="77"/>
      <c r="T548" s="77"/>
      <c r="U548" s="77"/>
    </row>
    <row r="549" spans="1:21">
      <c r="A549" s="11"/>
      <c r="B549" s="32"/>
      <c r="C549" s="32"/>
      <c r="D549" s="32"/>
      <c r="E549" s="32"/>
      <c r="F549" s="32"/>
      <c r="G549" s="32"/>
      <c r="H549" s="32"/>
      <c r="I549" s="32"/>
      <c r="J549" s="32"/>
      <c r="K549" s="32"/>
      <c r="L549" s="32"/>
      <c r="M549" s="32"/>
      <c r="N549" s="32"/>
      <c r="O549" s="32"/>
      <c r="P549" s="32"/>
      <c r="Q549" s="32"/>
      <c r="R549" s="32"/>
      <c r="S549" s="32"/>
      <c r="T549" s="32"/>
      <c r="U549" s="32"/>
    </row>
    <row r="550" spans="1:21">
      <c r="A550" s="11"/>
      <c r="B550" s="18"/>
      <c r="C550" s="18"/>
      <c r="D550" s="18"/>
      <c r="E550" s="18"/>
      <c r="F550" s="18"/>
      <c r="G550" s="18"/>
      <c r="H550" s="18"/>
      <c r="I550" s="18"/>
      <c r="J550" s="18"/>
      <c r="K550" s="18"/>
      <c r="L550" s="18"/>
      <c r="M550" s="18"/>
      <c r="N550" s="18"/>
      <c r="O550" s="18"/>
      <c r="P550" s="18"/>
      <c r="Q550" s="18"/>
      <c r="R550" s="18"/>
      <c r="S550" s="18"/>
      <c r="T550" s="18"/>
      <c r="U550" s="18"/>
    </row>
    <row r="551" spans="1:21">
      <c r="A551" s="11"/>
      <c r="B551" s="55"/>
      <c r="C551" s="112" t="s">
        <v>1112</v>
      </c>
      <c r="D551" s="112"/>
      <c r="E551" s="112"/>
      <c r="F551" s="55"/>
      <c r="G551" s="112" t="s">
        <v>1113</v>
      </c>
      <c r="H551" s="112"/>
      <c r="I551" s="112"/>
      <c r="J551" s="55"/>
      <c r="K551" s="112" t="s">
        <v>1155</v>
      </c>
      <c r="L551" s="112"/>
      <c r="M551" s="112"/>
      <c r="N551" s="55"/>
      <c r="O551" s="112" t="s">
        <v>1117</v>
      </c>
      <c r="P551" s="112"/>
      <c r="Q551" s="112"/>
      <c r="R551" s="55"/>
      <c r="S551" s="112" t="s">
        <v>133</v>
      </c>
      <c r="T551" s="112"/>
      <c r="U551" s="112"/>
    </row>
    <row r="552" spans="1:21">
      <c r="A552" s="11"/>
      <c r="B552" s="55"/>
      <c r="C552" s="112"/>
      <c r="D552" s="112"/>
      <c r="E552" s="112"/>
      <c r="F552" s="55"/>
      <c r="G552" s="112"/>
      <c r="H552" s="112"/>
      <c r="I552" s="112"/>
      <c r="J552" s="55"/>
      <c r="K552" s="112" t="s">
        <v>1156</v>
      </c>
      <c r="L552" s="112"/>
      <c r="M552" s="112"/>
      <c r="N552" s="55"/>
      <c r="O552" s="112"/>
      <c r="P552" s="112"/>
      <c r="Q552" s="112"/>
      <c r="R552" s="55"/>
      <c r="S552" s="112"/>
      <c r="T552" s="112"/>
      <c r="U552" s="112"/>
    </row>
    <row r="553" spans="1:21" ht="15.75" thickBot="1">
      <c r="A553" s="11"/>
      <c r="B553" s="55"/>
      <c r="C553" s="42"/>
      <c r="D553" s="42"/>
      <c r="E553" s="42"/>
      <c r="F553" s="55"/>
      <c r="G553" s="42"/>
      <c r="H553" s="42"/>
      <c r="I553" s="42"/>
      <c r="J553" s="55"/>
      <c r="K553" s="42" t="s">
        <v>1116</v>
      </c>
      <c r="L553" s="42"/>
      <c r="M553" s="42"/>
      <c r="N553" s="55"/>
      <c r="O553" s="42"/>
      <c r="P553" s="42"/>
      <c r="Q553" s="42"/>
      <c r="R553" s="55"/>
      <c r="S553" s="42"/>
      <c r="T553" s="42"/>
      <c r="U553" s="42"/>
    </row>
    <row r="554" spans="1:21">
      <c r="A554" s="11"/>
      <c r="B554" s="206" t="s">
        <v>158</v>
      </c>
      <c r="C554" s="50"/>
      <c r="D554" s="50"/>
      <c r="E554" s="50"/>
      <c r="F554" s="38"/>
      <c r="G554" s="50"/>
      <c r="H554" s="50"/>
      <c r="I554" s="50"/>
      <c r="J554" s="38"/>
      <c r="K554" s="50"/>
      <c r="L554" s="50"/>
      <c r="M554" s="50"/>
      <c r="N554" s="38"/>
      <c r="O554" s="50"/>
      <c r="P554" s="50"/>
      <c r="Q554" s="50"/>
      <c r="R554" s="38"/>
      <c r="S554" s="50"/>
      <c r="T554" s="50"/>
      <c r="U554" s="50"/>
    </row>
    <row r="555" spans="1:21">
      <c r="A555" s="11"/>
      <c r="B555" s="89" t="s">
        <v>490</v>
      </c>
      <c r="C555" s="52" t="s">
        <v>348</v>
      </c>
      <c r="D555" s="90">
        <v>9830</v>
      </c>
      <c r="E555" s="55"/>
      <c r="F555" s="55"/>
      <c r="G555" s="52" t="s">
        <v>348</v>
      </c>
      <c r="H555" s="90">
        <v>47094</v>
      </c>
      <c r="I555" s="55"/>
      <c r="J555" s="55"/>
      <c r="K555" s="52" t="s">
        <v>348</v>
      </c>
      <c r="L555" s="90">
        <v>3670</v>
      </c>
      <c r="M555" s="55"/>
      <c r="N555" s="55"/>
      <c r="O555" s="52" t="s">
        <v>348</v>
      </c>
      <c r="P555" s="53" t="s">
        <v>1197</v>
      </c>
      <c r="Q555" s="52" t="s">
        <v>350</v>
      </c>
      <c r="R555" s="55"/>
      <c r="S555" s="52" t="s">
        <v>348</v>
      </c>
      <c r="T555" s="90">
        <v>9830</v>
      </c>
      <c r="U555" s="55"/>
    </row>
    <row r="556" spans="1:21">
      <c r="A556" s="11"/>
      <c r="B556" s="89"/>
      <c r="C556" s="52"/>
      <c r="D556" s="90"/>
      <c r="E556" s="55"/>
      <c r="F556" s="55"/>
      <c r="G556" s="52"/>
      <c r="H556" s="90"/>
      <c r="I556" s="55"/>
      <c r="J556" s="55"/>
      <c r="K556" s="52"/>
      <c r="L556" s="90"/>
      <c r="M556" s="55"/>
      <c r="N556" s="55"/>
      <c r="O556" s="52"/>
      <c r="P556" s="53"/>
      <c r="Q556" s="52"/>
      <c r="R556" s="55"/>
      <c r="S556" s="52"/>
      <c r="T556" s="90"/>
      <c r="U556" s="55"/>
    </row>
    <row r="557" spans="1:21" ht="38.25">
      <c r="A557" s="11"/>
      <c r="B557" s="81" t="s">
        <v>1254</v>
      </c>
      <c r="C557" s="47"/>
      <c r="D557" s="47"/>
      <c r="E557" s="47"/>
      <c r="F557" s="38"/>
      <c r="G557" s="47"/>
      <c r="H557" s="47"/>
      <c r="I557" s="47"/>
      <c r="J557" s="38"/>
      <c r="K557" s="47"/>
      <c r="L557" s="47"/>
      <c r="M557" s="47"/>
      <c r="N557" s="38"/>
      <c r="O557" s="47"/>
      <c r="P557" s="47"/>
      <c r="Q557" s="47"/>
      <c r="R557" s="38"/>
      <c r="S557" s="47"/>
      <c r="T557" s="47"/>
      <c r="U557" s="47"/>
    </row>
    <row r="558" spans="1:21">
      <c r="A558" s="11"/>
      <c r="B558" s="80" t="s">
        <v>1255</v>
      </c>
      <c r="C558" s="53" t="s">
        <v>328</v>
      </c>
      <c r="D558" s="53"/>
      <c r="E558" s="55"/>
      <c r="F558" s="55"/>
      <c r="G558" s="53" t="s">
        <v>1312</v>
      </c>
      <c r="H558" s="53"/>
      <c r="I558" s="52" t="s">
        <v>350</v>
      </c>
      <c r="J558" s="55"/>
      <c r="K558" s="53" t="s">
        <v>1313</v>
      </c>
      <c r="L558" s="53"/>
      <c r="M558" s="52" t="s">
        <v>350</v>
      </c>
      <c r="N558" s="55"/>
      <c r="O558" s="53" t="s">
        <v>328</v>
      </c>
      <c r="P558" s="53"/>
      <c r="Q558" s="55"/>
      <c r="R558" s="55"/>
      <c r="S558" s="53" t="s">
        <v>1314</v>
      </c>
      <c r="T558" s="53"/>
      <c r="U558" s="52" t="s">
        <v>350</v>
      </c>
    </row>
    <row r="559" spans="1:21">
      <c r="A559" s="11"/>
      <c r="B559" s="80"/>
      <c r="C559" s="53"/>
      <c r="D559" s="53"/>
      <c r="E559" s="55"/>
      <c r="F559" s="55"/>
      <c r="G559" s="53"/>
      <c r="H559" s="53"/>
      <c r="I559" s="52"/>
      <c r="J559" s="55"/>
      <c r="K559" s="53"/>
      <c r="L559" s="53"/>
      <c r="M559" s="52"/>
      <c r="N559" s="55"/>
      <c r="O559" s="53"/>
      <c r="P559" s="53"/>
      <c r="Q559" s="55"/>
      <c r="R559" s="55"/>
      <c r="S559" s="53"/>
      <c r="T559" s="53"/>
      <c r="U559" s="52"/>
    </row>
    <row r="560" spans="1:21">
      <c r="A560" s="11"/>
      <c r="B560" s="99" t="s">
        <v>1256</v>
      </c>
      <c r="C560" s="44">
        <v>259</v>
      </c>
      <c r="D560" s="44"/>
      <c r="E560" s="47"/>
      <c r="F560" s="47"/>
      <c r="G560" s="87">
        <v>3940</v>
      </c>
      <c r="H560" s="87"/>
      <c r="I560" s="47"/>
      <c r="J560" s="47"/>
      <c r="K560" s="44" t="s">
        <v>328</v>
      </c>
      <c r="L560" s="44"/>
      <c r="M560" s="47"/>
      <c r="N560" s="47"/>
      <c r="O560" s="44" t="s">
        <v>328</v>
      </c>
      <c r="P560" s="44"/>
      <c r="Q560" s="47"/>
      <c r="R560" s="47"/>
      <c r="S560" s="87">
        <v>4199</v>
      </c>
      <c r="T560" s="87"/>
      <c r="U560" s="47"/>
    </row>
    <row r="561" spans="1:21">
      <c r="A561" s="11"/>
      <c r="B561" s="99"/>
      <c r="C561" s="44"/>
      <c r="D561" s="44"/>
      <c r="E561" s="47"/>
      <c r="F561" s="47"/>
      <c r="G561" s="87"/>
      <c r="H561" s="87"/>
      <c r="I561" s="47"/>
      <c r="J561" s="47"/>
      <c r="K561" s="44"/>
      <c r="L561" s="44"/>
      <c r="M561" s="47"/>
      <c r="N561" s="47"/>
      <c r="O561" s="44"/>
      <c r="P561" s="44"/>
      <c r="Q561" s="47"/>
      <c r="R561" s="47"/>
      <c r="S561" s="87"/>
      <c r="T561" s="87"/>
      <c r="U561" s="47"/>
    </row>
    <row r="562" spans="1:21">
      <c r="A562" s="11"/>
      <c r="B562" s="80" t="s">
        <v>1165</v>
      </c>
      <c r="C562" s="53" t="s">
        <v>328</v>
      </c>
      <c r="D562" s="53"/>
      <c r="E562" s="55"/>
      <c r="F562" s="55"/>
      <c r="G562" s="53" t="s">
        <v>1315</v>
      </c>
      <c r="H562" s="53"/>
      <c r="I562" s="52" t="s">
        <v>350</v>
      </c>
      <c r="J562" s="55"/>
      <c r="K562" s="53" t="s">
        <v>1316</v>
      </c>
      <c r="L562" s="53"/>
      <c r="M562" s="52" t="s">
        <v>350</v>
      </c>
      <c r="N562" s="55"/>
      <c r="O562" s="53" t="s">
        <v>328</v>
      </c>
      <c r="P562" s="53"/>
      <c r="Q562" s="55"/>
      <c r="R562" s="55"/>
      <c r="S562" s="53" t="s">
        <v>1317</v>
      </c>
      <c r="T562" s="53"/>
      <c r="U562" s="52" t="s">
        <v>350</v>
      </c>
    </row>
    <row r="563" spans="1:21">
      <c r="A563" s="11"/>
      <c r="B563" s="80"/>
      <c r="C563" s="53"/>
      <c r="D563" s="53"/>
      <c r="E563" s="55"/>
      <c r="F563" s="55"/>
      <c r="G563" s="53"/>
      <c r="H563" s="53"/>
      <c r="I563" s="52"/>
      <c r="J563" s="55"/>
      <c r="K563" s="53"/>
      <c r="L563" s="53"/>
      <c r="M563" s="52"/>
      <c r="N563" s="55"/>
      <c r="O563" s="53"/>
      <c r="P563" s="53"/>
      <c r="Q563" s="55"/>
      <c r="R563" s="55"/>
      <c r="S563" s="53"/>
      <c r="T563" s="53"/>
      <c r="U563" s="52"/>
    </row>
    <row r="564" spans="1:21">
      <c r="A564" s="11"/>
      <c r="B564" s="99" t="s">
        <v>1164</v>
      </c>
      <c r="C564" s="44" t="s">
        <v>328</v>
      </c>
      <c r="D564" s="44"/>
      <c r="E564" s="47"/>
      <c r="F564" s="47"/>
      <c r="G564" s="87">
        <v>55121</v>
      </c>
      <c r="H564" s="87"/>
      <c r="I564" s="47"/>
      <c r="J564" s="47"/>
      <c r="K564" s="87">
        <v>3660</v>
      </c>
      <c r="L564" s="87"/>
      <c r="M564" s="47"/>
      <c r="N564" s="47"/>
      <c r="O564" s="44" t="s">
        <v>328</v>
      </c>
      <c r="P564" s="44"/>
      <c r="Q564" s="47"/>
      <c r="R564" s="47"/>
      <c r="S564" s="87">
        <v>58781</v>
      </c>
      <c r="T564" s="87"/>
      <c r="U564" s="47"/>
    </row>
    <row r="565" spans="1:21">
      <c r="A565" s="11"/>
      <c r="B565" s="99"/>
      <c r="C565" s="44"/>
      <c r="D565" s="44"/>
      <c r="E565" s="47"/>
      <c r="F565" s="47"/>
      <c r="G565" s="87"/>
      <c r="H565" s="87"/>
      <c r="I565" s="47"/>
      <c r="J565" s="47"/>
      <c r="K565" s="87"/>
      <c r="L565" s="87"/>
      <c r="M565" s="47"/>
      <c r="N565" s="47"/>
      <c r="O565" s="44"/>
      <c r="P565" s="44"/>
      <c r="Q565" s="47"/>
      <c r="R565" s="47"/>
      <c r="S565" s="87"/>
      <c r="T565" s="87"/>
      <c r="U565" s="47"/>
    </row>
    <row r="566" spans="1:21">
      <c r="A566" s="11"/>
      <c r="B566" s="80" t="s">
        <v>1257</v>
      </c>
      <c r="C566" s="90">
        <v>2545</v>
      </c>
      <c r="D566" s="90"/>
      <c r="E566" s="55"/>
      <c r="F566" s="55"/>
      <c r="G566" s="53" t="s">
        <v>328</v>
      </c>
      <c r="H566" s="53"/>
      <c r="I566" s="55"/>
      <c r="J566" s="55"/>
      <c r="K566" s="53" t="s">
        <v>328</v>
      </c>
      <c r="L566" s="53"/>
      <c r="M566" s="55"/>
      <c r="N566" s="55"/>
      <c r="O566" s="53" t="s">
        <v>328</v>
      </c>
      <c r="P566" s="53"/>
      <c r="Q566" s="55"/>
      <c r="R566" s="55"/>
      <c r="S566" s="90">
        <v>2545</v>
      </c>
      <c r="T566" s="90"/>
      <c r="U566" s="55"/>
    </row>
    <row r="567" spans="1:21">
      <c r="A567" s="11"/>
      <c r="B567" s="80"/>
      <c r="C567" s="90"/>
      <c r="D567" s="90"/>
      <c r="E567" s="55"/>
      <c r="F567" s="55"/>
      <c r="G567" s="53"/>
      <c r="H567" s="53"/>
      <c r="I567" s="55"/>
      <c r="J567" s="55"/>
      <c r="K567" s="53"/>
      <c r="L567" s="53"/>
      <c r="M567" s="55"/>
      <c r="N567" s="55"/>
      <c r="O567" s="53"/>
      <c r="P567" s="53"/>
      <c r="Q567" s="55"/>
      <c r="R567" s="55"/>
      <c r="S567" s="90"/>
      <c r="T567" s="90"/>
      <c r="U567" s="55"/>
    </row>
    <row r="568" spans="1:21">
      <c r="A568" s="11"/>
      <c r="B568" s="99" t="s">
        <v>1258</v>
      </c>
      <c r="C568" s="44" t="s">
        <v>1318</v>
      </c>
      <c r="D568" s="44"/>
      <c r="E568" s="43" t="s">
        <v>350</v>
      </c>
      <c r="F568" s="47"/>
      <c r="G568" s="87">
        <v>8123</v>
      </c>
      <c r="H568" s="87"/>
      <c r="I568" s="47"/>
      <c r="J568" s="47"/>
      <c r="K568" s="44" t="s">
        <v>1213</v>
      </c>
      <c r="L568" s="44"/>
      <c r="M568" s="43" t="s">
        <v>350</v>
      </c>
      <c r="N568" s="47"/>
      <c r="O568" s="44" t="s">
        <v>328</v>
      </c>
      <c r="P568" s="44"/>
      <c r="Q568" s="47"/>
      <c r="R568" s="47"/>
      <c r="S568" s="87">
        <v>2922</v>
      </c>
      <c r="T568" s="87"/>
      <c r="U568" s="47"/>
    </row>
    <row r="569" spans="1:21">
      <c r="A569" s="11"/>
      <c r="B569" s="99"/>
      <c r="C569" s="44"/>
      <c r="D569" s="44"/>
      <c r="E569" s="43"/>
      <c r="F569" s="47"/>
      <c r="G569" s="87"/>
      <c r="H569" s="87"/>
      <c r="I569" s="47"/>
      <c r="J569" s="47"/>
      <c r="K569" s="44"/>
      <c r="L569" s="44"/>
      <c r="M569" s="43"/>
      <c r="N569" s="47"/>
      <c r="O569" s="44"/>
      <c r="P569" s="44"/>
      <c r="Q569" s="47"/>
      <c r="R569" s="47"/>
      <c r="S569" s="87"/>
      <c r="T569" s="87"/>
      <c r="U569" s="47"/>
    </row>
    <row r="570" spans="1:21">
      <c r="A570" s="11"/>
      <c r="B570" s="80" t="s">
        <v>1263</v>
      </c>
      <c r="C570" s="53" t="s">
        <v>328</v>
      </c>
      <c r="D570" s="53"/>
      <c r="E570" s="55"/>
      <c r="F570" s="55"/>
      <c r="G570" s="53" t="s">
        <v>1319</v>
      </c>
      <c r="H570" s="53"/>
      <c r="I570" s="52" t="s">
        <v>350</v>
      </c>
      <c r="J570" s="55"/>
      <c r="K570" s="53" t="s">
        <v>328</v>
      </c>
      <c r="L570" s="53"/>
      <c r="M570" s="55"/>
      <c r="N570" s="55"/>
      <c r="O570" s="53" t="s">
        <v>328</v>
      </c>
      <c r="P570" s="53"/>
      <c r="Q570" s="55"/>
      <c r="R570" s="55"/>
      <c r="S570" s="53" t="s">
        <v>1319</v>
      </c>
      <c r="T570" s="53"/>
      <c r="U570" s="52" t="s">
        <v>350</v>
      </c>
    </row>
    <row r="571" spans="1:21">
      <c r="A571" s="11"/>
      <c r="B571" s="80"/>
      <c r="C571" s="53"/>
      <c r="D571" s="53"/>
      <c r="E571" s="55"/>
      <c r="F571" s="55"/>
      <c r="G571" s="53"/>
      <c r="H571" s="53"/>
      <c r="I571" s="52"/>
      <c r="J571" s="55"/>
      <c r="K571" s="53"/>
      <c r="L571" s="53"/>
      <c r="M571" s="55"/>
      <c r="N571" s="55"/>
      <c r="O571" s="53"/>
      <c r="P571" s="53"/>
      <c r="Q571" s="55"/>
      <c r="R571" s="55"/>
      <c r="S571" s="53"/>
      <c r="T571" s="53"/>
      <c r="U571" s="52"/>
    </row>
    <row r="572" spans="1:21">
      <c r="A572" s="11"/>
      <c r="B572" s="99" t="s">
        <v>1265</v>
      </c>
      <c r="C572" s="87">
        <v>47094</v>
      </c>
      <c r="D572" s="87"/>
      <c r="E572" s="47"/>
      <c r="F572" s="47"/>
      <c r="G572" s="87">
        <v>3670</v>
      </c>
      <c r="H572" s="87"/>
      <c r="I572" s="47"/>
      <c r="J572" s="47"/>
      <c r="K572" s="44" t="s">
        <v>328</v>
      </c>
      <c r="L572" s="44"/>
      <c r="M572" s="47"/>
      <c r="N572" s="47"/>
      <c r="O572" s="44" t="s">
        <v>1197</v>
      </c>
      <c r="P572" s="44"/>
      <c r="Q572" s="43" t="s">
        <v>350</v>
      </c>
      <c r="R572" s="47"/>
      <c r="S572" s="44" t="s">
        <v>328</v>
      </c>
      <c r="T572" s="44"/>
      <c r="U572" s="47"/>
    </row>
    <row r="573" spans="1:21">
      <c r="A573" s="11"/>
      <c r="B573" s="99"/>
      <c r="C573" s="87"/>
      <c r="D573" s="87"/>
      <c r="E573" s="47"/>
      <c r="F573" s="47"/>
      <c r="G573" s="87"/>
      <c r="H573" s="87"/>
      <c r="I573" s="47"/>
      <c r="J573" s="47"/>
      <c r="K573" s="44"/>
      <c r="L573" s="44"/>
      <c r="M573" s="47"/>
      <c r="N573" s="47"/>
      <c r="O573" s="44"/>
      <c r="P573" s="44"/>
      <c r="Q573" s="43"/>
      <c r="R573" s="47"/>
      <c r="S573" s="44"/>
      <c r="T573" s="44"/>
      <c r="U573" s="47"/>
    </row>
    <row r="574" spans="1:21">
      <c r="A574" s="11"/>
      <c r="B574" s="19" t="s">
        <v>1266</v>
      </c>
      <c r="C574" s="55"/>
      <c r="D574" s="55"/>
      <c r="E574" s="55"/>
      <c r="F574" s="17"/>
      <c r="G574" s="55"/>
      <c r="H574" s="55"/>
      <c r="I574" s="55"/>
      <c r="J574" s="17"/>
      <c r="K574" s="55"/>
      <c r="L574" s="55"/>
      <c r="M574" s="55"/>
      <c r="N574" s="17"/>
      <c r="O574" s="55"/>
      <c r="P574" s="55"/>
      <c r="Q574" s="55"/>
      <c r="R574" s="17"/>
      <c r="S574" s="55"/>
      <c r="T574" s="55"/>
      <c r="U574" s="55"/>
    </row>
    <row r="575" spans="1:21">
      <c r="A575" s="11"/>
      <c r="B575" s="207" t="s">
        <v>437</v>
      </c>
      <c r="C575" s="44" t="s">
        <v>328</v>
      </c>
      <c r="D575" s="44"/>
      <c r="E575" s="47"/>
      <c r="F575" s="47"/>
      <c r="G575" s="44" t="s">
        <v>1320</v>
      </c>
      <c r="H575" s="44"/>
      <c r="I575" s="43" t="s">
        <v>350</v>
      </c>
      <c r="J575" s="47"/>
      <c r="K575" s="44" t="s">
        <v>1321</v>
      </c>
      <c r="L575" s="44"/>
      <c r="M575" s="43" t="s">
        <v>350</v>
      </c>
      <c r="N575" s="47"/>
      <c r="O575" s="44" t="s">
        <v>328</v>
      </c>
      <c r="P575" s="44"/>
      <c r="Q575" s="47"/>
      <c r="R575" s="47"/>
      <c r="S575" s="44" t="s">
        <v>1322</v>
      </c>
      <c r="T575" s="44"/>
      <c r="U575" s="43" t="s">
        <v>350</v>
      </c>
    </row>
    <row r="576" spans="1:21">
      <c r="A576" s="11"/>
      <c r="B576" s="207"/>
      <c r="C576" s="44"/>
      <c r="D576" s="44"/>
      <c r="E576" s="47"/>
      <c r="F576" s="47"/>
      <c r="G576" s="44"/>
      <c r="H576" s="44"/>
      <c r="I576" s="43"/>
      <c r="J576" s="47"/>
      <c r="K576" s="44"/>
      <c r="L576" s="44"/>
      <c r="M576" s="43"/>
      <c r="N576" s="47"/>
      <c r="O576" s="44"/>
      <c r="P576" s="44"/>
      <c r="Q576" s="47"/>
      <c r="R576" s="47"/>
      <c r="S576" s="44"/>
      <c r="T576" s="44"/>
      <c r="U576" s="43"/>
    </row>
    <row r="577" spans="1:21">
      <c r="A577" s="11"/>
      <c r="B577" s="208" t="s">
        <v>552</v>
      </c>
      <c r="C577" s="53" t="s">
        <v>328</v>
      </c>
      <c r="D577" s="53"/>
      <c r="E577" s="55"/>
      <c r="F577" s="55"/>
      <c r="G577" s="53" t="s">
        <v>1323</v>
      </c>
      <c r="H577" s="53"/>
      <c r="I577" s="52" t="s">
        <v>350</v>
      </c>
      <c r="J577" s="55"/>
      <c r="K577" s="53" t="s">
        <v>328</v>
      </c>
      <c r="L577" s="53"/>
      <c r="M577" s="55"/>
      <c r="N577" s="55"/>
      <c r="O577" s="55"/>
      <c r="P577" s="55"/>
      <c r="Q577" s="55"/>
      <c r="R577" s="55"/>
      <c r="S577" s="53" t="s">
        <v>1323</v>
      </c>
      <c r="T577" s="53"/>
      <c r="U577" s="52" t="s">
        <v>350</v>
      </c>
    </row>
    <row r="578" spans="1:21">
      <c r="A578" s="11"/>
      <c r="B578" s="208"/>
      <c r="C578" s="53"/>
      <c r="D578" s="53"/>
      <c r="E578" s="55"/>
      <c r="F578" s="55"/>
      <c r="G578" s="53"/>
      <c r="H578" s="53"/>
      <c r="I578" s="52"/>
      <c r="J578" s="55"/>
      <c r="K578" s="53"/>
      <c r="L578" s="53"/>
      <c r="M578" s="55"/>
      <c r="N578" s="55"/>
      <c r="O578" s="55"/>
      <c r="P578" s="55"/>
      <c r="Q578" s="55"/>
      <c r="R578" s="55"/>
      <c r="S578" s="53"/>
      <c r="T578" s="53"/>
      <c r="U578" s="52"/>
    </row>
    <row r="579" spans="1:21">
      <c r="A579" s="11"/>
      <c r="B579" s="207" t="s">
        <v>1270</v>
      </c>
      <c r="C579" s="44">
        <v>345</v>
      </c>
      <c r="D579" s="44"/>
      <c r="E579" s="47"/>
      <c r="F579" s="47"/>
      <c r="G579" s="44">
        <v>132</v>
      </c>
      <c r="H579" s="44"/>
      <c r="I579" s="47"/>
      <c r="J579" s="47"/>
      <c r="K579" s="44">
        <v>606</v>
      </c>
      <c r="L579" s="44"/>
      <c r="M579" s="47"/>
      <c r="N579" s="47"/>
      <c r="O579" s="44" t="s">
        <v>328</v>
      </c>
      <c r="P579" s="44"/>
      <c r="Q579" s="47"/>
      <c r="R579" s="47"/>
      <c r="S579" s="87">
        <v>1083</v>
      </c>
      <c r="T579" s="87"/>
      <c r="U579" s="47"/>
    </row>
    <row r="580" spans="1:21">
      <c r="A580" s="11"/>
      <c r="B580" s="207"/>
      <c r="C580" s="44"/>
      <c r="D580" s="44"/>
      <c r="E580" s="47"/>
      <c r="F580" s="47"/>
      <c r="G580" s="44"/>
      <c r="H580" s="44"/>
      <c r="I580" s="47"/>
      <c r="J580" s="47"/>
      <c r="K580" s="44"/>
      <c r="L580" s="44"/>
      <c r="M580" s="47"/>
      <c r="N580" s="47"/>
      <c r="O580" s="44"/>
      <c r="P580" s="44"/>
      <c r="Q580" s="47"/>
      <c r="R580" s="47"/>
      <c r="S580" s="87"/>
      <c r="T580" s="87"/>
      <c r="U580" s="47"/>
    </row>
    <row r="581" spans="1:21">
      <c r="A581" s="11"/>
      <c r="B581" s="208" t="s">
        <v>1273</v>
      </c>
      <c r="C581" s="53">
        <v>87</v>
      </c>
      <c r="D581" s="53"/>
      <c r="E581" s="55"/>
      <c r="F581" s="55"/>
      <c r="G581" s="53" t="s">
        <v>1324</v>
      </c>
      <c r="H581" s="53"/>
      <c r="I581" s="52" t="s">
        <v>350</v>
      </c>
      <c r="J581" s="55"/>
      <c r="K581" s="53" t="s">
        <v>1325</v>
      </c>
      <c r="L581" s="53"/>
      <c r="M581" s="52" t="s">
        <v>350</v>
      </c>
      <c r="N581" s="55"/>
      <c r="O581" s="90">
        <v>3300</v>
      </c>
      <c r="P581" s="90"/>
      <c r="Q581" s="55"/>
      <c r="R581" s="55"/>
      <c r="S581" s="53" t="s">
        <v>1326</v>
      </c>
      <c r="T581" s="53"/>
      <c r="U581" s="52" t="s">
        <v>350</v>
      </c>
    </row>
    <row r="582" spans="1:21" ht="15.75" thickBot="1">
      <c r="A582" s="11"/>
      <c r="B582" s="208"/>
      <c r="C582" s="71"/>
      <c r="D582" s="71"/>
      <c r="E582" s="72"/>
      <c r="F582" s="55"/>
      <c r="G582" s="71"/>
      <c r="H582" s="71"/>
      <c r="I582" s="73"/>
      <c r="J582" s="55"/>
      <c r="K582" s="71"/>
      <c r="L582" s="71"/>
      <c r="M582" s="73"/>
      <c r="N582" s="55"/>
      <c r="O582" s="91"/>
      <c r="P582" s="91"/>
      <c r="Q582" s="72"/>
      <c r="R582" s="55"/>
      <c r="S582" s="71"/>
      <c r="T582" s="71"/>
      <c r="U582" s="73"/>
    </row>
    <row r="583" spans="1:21">
      <c r="A583" s="11"/>
      <c r="B583" s="81" t="s">
        <v>1327</v>
      </c>
      <c r="C583" s="88">
        <v>55007</v>
      </c>
      <c r="D583" s="88"/>
      <c r="E583" s="50"/>
      <c r="F583" s="47"/>
      <c r="G583" s="88">
        <v>104843</v>
      </c>
      <c r="H583" s="88"/>
      <c r="I583" s="50"/>
      <c r="J583" s="47"/>
      <c r="K583" s="88">
        <v>5064</v>
      </c>
      <c r="L583" s="88"/>
      <c r="M583" s="50"/>
      <c r="N583" s="47"/>
      <c r="O583" s="45" t="s">
        <v>1329</v>
      </c>
      <c r="P583" s="45"/>
      <c r="Q583" s="92" t="s">
        <v>350</v>
      </c>
      <c r="R583" s="47"/>
      <c r="S583" s="88">
        <v>66686</v>
      </c>
      <c r="T583" s="88"/>
      <c r="U583" s="50"/>
    </row>
    <row r="584" spans="1:21">
      <c r="A584" s="11"/>
      <c r="B584" s="81" t="s">
        <v>1328</v>
      </c>
      <c r="C584" s="144"/>
      <c r="D584" s="144"/>
      <c r="E584" s="51"/>
      <c r="F584" s="47"/>
      <c r="G584" s="144"/>
      <c r="H584" s="144"/>
      <c r="I584" s="51"/>
      <c r="J584" s="47"/>
      <c r="K584" s="144"/>
      <c r="L584" s="144"/>
      <c r="M584" s="51"/>
      <c r="N584" s="47"/>
      <c r="O584" s="49"/>
      <c r="P584" s="49"/>
      <c r="Q584" s="133"/>
      <c r="R584" s="47"/>
      <c r="S584" s="144"/>
      <c r="T584" s="144"/>
      <c r="U584" s="51"/>
    </row>
    <row r="585" spans="1:21">
      <c r="A585" s="11"/>
      <c r="B585" s="14" t="s">
        <v>169</v>
      </c>
      <c r="C585" s="55"/>
      <c r="D585" s="55"/>
      <c r="E585" s="55"/>
      <c r="F585" s="17"/>
      <c r="G585" s="55"/>
      <c r="H585" s="55"/>
      <c r="I585" s="55"/>
      <c r="J585" s="17"/>
      <c r="K585" s="55"/>
      <c r="L585" s="55"/>
      <c r="M585" s="55"/>
      <c r="N585" s="17"/>
      <c r="O585" s="55"/>
      <c r="P585" s="55"/>
      <c r="Q585" s="55"/>
      <c r="R585" s="17"/>
      <c r="S585" s="55"/>
      <c r="T585" s="55"/>
      <c r="U585" s="55"/>
    </row>
    <row r="586" spans="1:21">
      <c r="A586" s="11"/>
      <c r="B586" s="86" t="s">
        <v>171</v>
      </c>
      <c r="C586" s="44" t="s">
        <v>328</v>
      </c>
      <c r="D586" s="44"/>
      <c r="E586" s="47"/>
      <c r="F586" s="47"/>
      <c r="G586" s="44" t="s">
        <v>1330</v>
      </c>
      <c r="H586" s="44"/>
      <c r="I586" s="43" t="s">
        <v>350</v>
      </c>
      <c r="J586" s="47"/>
      <c r="K586" s="44" t="s">
        <v>1331</v>
      </c>
      <c r="L586" s="44"/>
      <c r="M586" s="43" t="s">
        <v>350</v>
      </c>
      <c r="N586" s="47"/>
      <c r="O586" s="44" t="s">
        <v>1332</v>
      </c>
      <c r="P586" s="44"/>
      <c r="Q586" s="43" t="s">
        <v>350</v>
      </c>
      <c r="R586" s="47"/>
      <c r="S586" s="44" t="s">
        <v>1333</v>
      </c>
      <c r="T586" s="44"/>
      <c r="U586" s="43" t="s">
        <v>350</v>
      </c>
    </row>
    <row r="587" spans="1:21">
      <c r="A587" s="11"/>
      <c r="B587" s="86"/>
      <c r="C587" s="44"/>
      <c r="D587" s="44"/>
      <c r="E587" s="47"/>
      <c r="F587" s="47"/>
      <c r="G587" s="44"/>
      <c r="H587" s="44"/>
      <c r="I587" s="43"/>
      <c r="J587" s="47"/>
      <c r="K587" s="44"/>
      <c r="L587" s="44"/>
      <c r="M587" s="43"/>
      <c r="N587" s="47"/>
      <c r="O587" s="44"/>
      <c r="P587" s="44"/>
      <c r="Q587" s="43"/>
      <c r="R587" s="47"/>
      <c r="S587" s="44"/>
      <c r="T587" s="44"/>
      <c r="U587" s="43"/>
    </row>
    <row r="588" spans="1:21">
      <c r="A588" s="11"/>
      <c r="B588" s="89" t="s">
        <v>1286</v>
      </c>
      <c r="C588" s="53" t="s">
        <v>328</v>
      </c>
      <c r="D588" s="53"/>
      <c r="E588" s="55"/>
      <c r="F588" s="55"/>
      <c r="G588" s="90">
        <v>3143</v>
      </c>
      <c r="H588" s="90"/>
      <c r="I588" s="55"/>
      <c r="J588" s="55"/>
      <c r="K588" s="53">
        <v>8</v>
      </c>
      <c r="L588" s="53"/>
      <c r="M588" s="55"/>
      <c r="N588" s="55"/>
      <c r="O588" s="53" t="s">
        <v>328</v>
      </c>
      <c r="P588" s="53"/>
      <c r="Q588" s="55"/>
      <c r="R588" s="55"/>
      <c r="S588" s="90">
        <v>3151</v>
      </c>
      <c r="T588" s="90"/>
      <c r="U588" s="55"/>
    </row>
    <row r="589" spans="1:21" ht="15.75" thickBot="1">
      <c r="A589" s="11"/>
      <c r="B589" s="89"/>
      <c r="C589" s="71"/>
      <c r="D589" s="71"/>
      <c r="E589" s="72"/>
      <c r="F589" s="55"/>
      <c r="G589" s="91"/>
      <c r="H589" s="91"/>
      <c r="I589" s="72"/>
      <c r="J589" s="55"/>
      <c r="K589" s="71"/>
      <c r="L589" s="71"/>
      <c r="M589" s="72"/>
      <c r="N589" s="55"/>
      <c r="O589" s="71"/>
      <c r="P589" s="71"/>
      <c r="Q589" s="72"/>
      <c r="R589" s="55"/>
      <c r="S589" s="91"/>
      <c r="T589" s="91"/>
      <c r="U589" s="72"/>
    </row>
    <row r="590" spans="1:21">
      <c r="A590" s="11"/>
      <c r="B590" s="86" t="s">
        <v>1287</v>
      </c>
      <c r="C590" s="45" t="s">
        <v>328</v>
      </c>
      <c r="D590" s="45"/>
      <c r="E590" s="50"/>
      <c r="F590" s="47"/>
      <c r="G590" s="45" t="s">
        <v>1334</v>
      </c>
      <c r="H590" s="45"/>
      <c r="I590" s="92" t="s">
        <v>350</v>
      </c>
      <c r="J590" s="47"/>
      <c r="K590" s="45" t="s">
        <v>1335</v>
      </c>
      <c r="L590" s="45"/>
      <c r="M590" s="92" t="s">
        <v>350</v>
      </c>
      <c r="N590" s="47"/>
      <c r="O590" s="45" t="s">
        <v>1332</v>
      </c>
      <c r="P590" s="45"/>
      <c r="Q590" s="92" t="s">
        <v>350</v>
      </c>
      <c r="R590" s="47"/>
      <c r="S590" s="45" t="s">
        <v>1336</v>
      </c>
      <c r="T590" s="45"/>
      <c r="U590" s="92" t="s">
        <v>350</v>
      </c>
    </row>
    <row r="591" spans="1:21">
      <c r="A591" s="11"/>
      <c r="B591" s="86"/>
      <c r="C591" s="49"/>
      <c r="D591" s="49"/>
      <c r="E591" s="51"/>
      <c r="F591" s="47"/>
      <c r="G591" s="49"/>
      <c r="H591" s="49"/>
      <c r="I591" s="133"/>
      <c r="J591" s="47"/>
      <c r="K591" s="49"/>
      <c r="L591" s="49"/>
      <c r="M591" s="133"/>
      <c r="N591" s="47"/>
      <c r="O591" s="49"/>
      <c r="P591" s="49"/>
      <c r="Q591" s="133"/>
      <c r="R591" s="47"/>
      <c r="S591" s="49"/>
      <c r="T591" s="49"/>
      <c r="U591" s="133"/>
    </row>
    <row r="592" spans="1:21">
      <c r="A592" s="11"/>
      <c r="B592" s="14" t="s">
        <v>1291</v>
      </c>
      <c r="C592" s="55"/>
      <c r="D592" s="55"/>
      <c r="E592" s="55"/>
      <c r="F592" s="17"/>
      <c r="G592" s="55"/>
      <c r="H592" s="55"/>
      <c r="I592" s="55"/>
      <c r="J592" s="17"/>
      <c r="K592" s="55"/>
      <c r="L592" s="55"/>
      <c r="M592" s="55"/>
      <c r="N592" s="17"/>
      <c r="O592" s="55"/>
      <c r="P592" s="55"/>
      <c r="Q592" s="55"/>
      <c r="R592" s="17"/>
      <c r="S592" s="55"/>
      <c r="T592" s="55"/>
      <c r="U592" s="55"/>
    </row>
    <row r="593" spans="1:21">
      <c r="A593" s="11"/>
      <c r="B593" s="86" t="s">
        <v>1292</v>
      </c>
      <c r="C593" s="44" t="s">
        <v>1337</v>
      </c>
      <c r="D593" s="44"/>
      <c r="E593" s="43" t="s">
        <v>350</v>
      </c>
      <c r="F593" s="47"/>
      <c r="G593" s="44" t="s">
        <v>1338</v>
      </c>
      <c r="H593" s="44"/>
      <c r="I593" s="43" t="s">
        <v>350</v>
      </c>
      <c r="J593" s="47"/>
      <c r="K593" s="87">
        <v>13691</v>
      </c>
      <c r="L593" s="87"/>
      <c r="M593" s="47"/>
      <c r="N593" s="47"/>
      <c r="O593" s="87">
        <v>97469</v>
      </c>
      <c r="P593" s="87"/>
      <c r="Q593" s="47"/>
      <c r="R593" s="47"/>
      <c r="S593" s="44" t="s">
        <v>328</v>
      </c>
      <c r="T593" s="44"/>
      <c r="U593" s="47"/>
    </row>
    <row r="594" spans="1:21">
      <c r="A594" s="11"/>
      <c r="B594" s="86"/>
      <c r="C594" s="44"/>
      <c r="D594" s="44"/>
      <c r="E594" s="43"/>
      <c r="F594" s="47"/>
      <c r="G594" s="44"/>
      <c r="H594" s="44"/>
      <c r="I594" s="43"/>
      <c r="J594" s="47"/>
      <c r="K594" s="87"/>
      <c r="L594" s="87"/>
      <c r="M594" s="47"/>
      <c r="N594" s="47"/>
      <c r="O594" s="87"/>
      <c r="P594" s="87"/>
      <c r="Q594" s="47"/>
      <c r="R594" s="47"/>
      <c r="S594" s="44"/>
      <c r="T594" s="44"/>
      <c r="U594" s="47"/>
    </row>
    <row r="595" spans="1:21">
      <c r="A595" s="11"/>
      <c r="B595" s="89" t="s">
        <v>1295</v>
      </c>
      <c r="C595" s="53" t="s">
        <v>1339</v>
      </c>
      <c r="D595" s="53"/>
      <c r="E595" s="52" t="s">
        <v>350</v>
      </c>
      <c r="F595" s="55"/>
      <c r="G595" s="53" t="s">
        <v>328</v>
      </c>
      <c r="H595" s="53"/>
      <c r="I595" s="55"/>
      <c r="J595" s="55"/>
      <c r="K595" s="53" t="s">
        <v>328</v>
      </c>
      <c r="L595" s="53"/>
      <c r="M595" s="55"/>
      <c r="N595" s="55"/>
      <c r="O595" s="53" t="s">
        <v>328</v>
      </c>
      <c r="P595" s="53"/>
      <c r="Q595" s="55"/>
      <c r="R595" s="55"/>
      <c r="S595" s="53" t="s">
        <v>1339</v>
      </c>
      <c r="T595" s="53"/>
      <c r="U595" s="52" t="s">
        <v>350</v>
      </c>
    </row>
    <row r="596" spans="1:21">
      <c r="A596" s="11"/>
      <c r="B596" s="89"/>
      <c r="C596" s="53"/>
      <c r="D596" s="53"/>
      <c r="E596" s="52"/>
      <c r="F596" s="55"/>
      <c r="G596" s="53"/>
      <c r="H596" s="53"/>
      <c r="I596" s="55"/>
      <c r="J596" s="55"/>
      <c r="K596" s="53"/>
      <c r="L596" s="53"/>
      <c r="M596" s="55"/>
      <c r="N596" s="55"/>
      <c r="O596" s="53"/>
      <c r="P596" s="53"/>
      <c r="Q596" s="55"/>
      <c r="R596" s="55"/>
      <c r="S596" s="53"/>
      <c r="T596" s="53"/>
      <c r="U596" s="52"/>
    </row>
    <row r="597" spans="1:21">
      <c r="A597" s="11"/>
      <c r="B597" s="86" t="s">
        <v>1300</v>
      </c>
      <c r="C597" s="44" t="s">
        <v>1340</v>
      </c>
      <c r="D597" s="44"/>
      <c r="E597" s="43" t="s">
        <v>350</v>
      </c>
      <c r="F597" s="47"/>
      <c r="G597" s="44" t="s">
        <v>328</v>
      </c>
      <c r="H597" s="44"/>
      <c r="I597" s="47"/>
      <c r="J597" s="47"/>
      <c r="K597" s="44" t="s">
        <v>328</v>
      </c>
      <c r="L597" s="44"/>
      <c r="M597" s="47"/>
      <c r="N597" s="47"/>
      <c r="O597" s="44" t="s">
        <v>328</v>
      </c>
      <c r="P597" s="44"/>
      <c r="Q597" s="47"/>
      <c r="R597" s="47"/>
      <c r="S597" s="44" t="s">
        <v>1340</v>
      </c>
      <c r="T597" s="44"/>
      <c r="U597" s="43" t="s">
        <v>350</v>
      </c>
    </row>
    <row r="598" spans="1:21" ht="15.75" thickBot="1">
      <c r="A598" s="11"/>
      <c r="B598" s="86"/>
      <c r="C598" s="69"/>
      <c r="D598" s="69"/>
      <c r="E598" s="119"/>
      <c r="F598" s="47"/>
      <c r="G598" s="69"/>
      <c r="H598" s="69"/>
      <c r="I598" s="70"/>
      <c r="J598" s="47"/>
      <c r="K598" s="69"/>
      <c r="L598" s="69"/>
      <c r="M598" s="70"/>
      <c r="N598" s="47"/>
      <c r="O598" s="69"/>
      <c r="P598" s="69"/>
      <c r="Q598" s="70"/>
      <c r="R598" s="47"/>
      <c r="S598" s="69"/>
      <c r="T598" s="69"/>
      <c r="U598" s="119"/>
    </row>
    <row r="599" spans="1:21">
      <c r="A599" s="11"/>
      <c r="B599" s="82" t="s">
        <v>1341</v>
      </c>
      <c r="C599" s="65" t="s">
        <v>1342</v>
      </c>
      <c r="D599" s="65"/>
      <c r="E599" s="67" t="s">
        <v>350</v>
      </c>
      <c r="F599" s="55"/>
      <c r="G599" s="65" t="s">
        <v>1338</v>
      </c>
      <c r="H599" s="65"/>
      <c r="I599" s="67" t="s">
        <v>350</v>
      </c>
      <c r="J599" s="55"/>
      <c r="K599" s="101">
        <v>13691</v>
      </c>
      <c r="L599" s="101"/>
      <c r="M599" s="66"/>
      <c r="N599" s="55"/>
      <c r="O599" s="101">
        <v>97469</v>
      </c>
      <c r="P599" s="101"/>
      <c r="Q599" s="66"/>
      <c r="R599" s="55"/>
      <c r="S599" s="65" t="s">
        <v>1343</v>
      </c>
      <c r="T599" s="65"/>
      <c r="U599" s="67" t="s">
        <v>350</v>
      </c>
    </row>
    <row r="600" spans="1:21">
      <c r="A600" s="11"/>
      <c r="B600" s="82" t="s">
        <v>1328</v>
      </c>
      <c r="C600" s="205"/>
      <c r="D600" s="205"/>
      <c r="E600" s="183"/>
      <c r="F600" s="55"/>
      <c r="G600" s="205"/>
      <c r="H600" s="205"/>
      <c r="I600" s="183"/>
      <c r="J600" s="55"/>
      <c r="K600" s="159"/>
      <c r="L600" s="159"/>
      <c r="M600" s="160"/>
      <c r="N600" s="55"/>
      <c r="O600" s="159"/>
      <c r="P600" s="159"/>
      <c r="Q600" s="160"/>
      <c r="R600" s="55"/>
      <c r="S600" s="205"/>
      <c r="T600" s="205"/>
      <c r="U600" s="183"/>
    </row>
    <row r="601" spans="1:21">
      <c r="A601" s="11"/>
      <c r="B601" s="86" t="s">
        <v>1303</v>
      </c>
      <c r="C601" s="44">
        <v>1</v>
      </c>
      <c r="D601" s="44"/>
      <c r="E601" s="47"/>
      <c r="F601" s="47"/>
      <c r="G601" s="44" t="s">
        <v>1344</v>
      </c>
      <c r="H601" s="44"/>
      <c r="I601" s="43" t="s">
        <v>350</v>
      </c>
      <c r="J601" s="47"/>
      <c r="K601" s="44" t="s">
        <v>1345</v>
      </c>
      <c r="L601" s="44"/>
      <c r="M601" s="43" t="s">
        <v>350</v>
      </c>
      <c r="N601" s="47"/>
      <c r="O601" s="87">
        <v>1167</v>
      </c>
      <c r="P601" s="87"/>
      <c r="Q601" s="47"/>
      <c r="R601" s="47"/>
      <c r="S601" s="44" t="s">
        <v>1346</v>
      </c>
      <c r="T601" s="44"/>
      <c r="U601" s="43" t="s">
        <v>350</v>
      </c>
    </row>
    <row r="602" spans="1:21" ht="15.75" thickBot="1">
      <c r="A602" s="11"/>
      <c r="B602" s="86"/>
      <c r="C602" s="69"/>
      <c r="D602" s="69"/>
      <c r="E602" s="70"/>
      <c r="F602" s="47"/>
      <c r="G602" s="69"/>
      <c r="H602" s="69"/>
      <c r="I602" s="119"/>
      <c r="J602" s="47"/>
      <c r="K602" s="69"/>
      <c r="L602" s="69"/>
      <c r="M602" s="119"/>
      <c r="N602" s="47"/>
      <c r="O602" s="100"/>
      <c r="P602" s="100"/>
      <c r="Q602" s="70"/>
      <c r="R602" s="47"/>
      <c r="S602" s="69"/>
      <c r="T602" s="69"/>
      <c r="U602" s="119"/>
    </row>
    <row r="603" spans="1:21">
      <c r="A603" s="11"/>
      <c r="B603" s="89" t="s">
        <v>1305</v>
      </c>
      <c r="C603" s="65" t="s">
        <v>328</v>
      </c>
      <c r="D603" s="65"/>
      <c r="E603" s="66"/>
      <c r="F603" s="55"/>
      <c r="G603" s="65" t="s">
        <v>1347</v>
      </c>
      <c r="H603" s="65"/>
      <c r="I603" s="67" t="s">
        <v>350</v>
      </c>
      <c r="J603" s="55"/>
      <c r="K603" s="101">
        <v>2248</v>
      </c>
      <c r="L603" s="101"/>
      <c r="M603" s="66"/>
      <c r="N603" s="55"/>
      <c r="O603" s="65" t="s">
        <v>328</v>
      </c>
      <c r="P603" s="65"/>
      <c r="Q603" s="66"/>
      <c r="R603" s="55"/>
      <c r="S603" s="65" t="s">
        <v>1348</v>
      </c>
      <c r="T603" s="65"/>
      <c r="U603" s="67" t="s">
        <v>350</v>
      </c>
    </row>
    <row r="604" spans="1:21">
      <c r="A604" s="11"/>
      <c r="B604" s="89"/>
      <c r="C604" s="205"/>
      <c r="D604" s="205"/>
      <c r="E604" s="160"/>
      <c r="F604" s="55"/>
      <c r="G604" s="205"/>
      <c r="H604" s="205"/>
      <c r="I604" s="183"/>
      <c r="J604" s="55"/>
      <c r="K604" s="159"/>
      <c r="L604" s="159"/>
      <c r="M604" s="160"/>
      <c r="N604" s="55"/>
      <c r="O604" s="205"/>
      <c r="P604" s="205"/>
      <c r="Q604" s="160"/>
      <c r="R604" s="55"/>
      <c r="S604" s="205"/>
      <c r="T604" s="205"/>
      <c r="U604" s="183"/>
    </row>
    <row r="605" spans="1:21">
      <c r="A605" s="11"/>
      <c r="B605" s="86" t="s">
        <v>1309</v>
      </c>
      <c r="C605" s="44" t="s">
        <v>328</v>
      </c>
      <c r="D605" s="44"/>
      <c r="E605" s="47"/>
      <c r="F605" s="47"/>
      <c r="G605" s="87">
        <v>34153</v>
      </c>
      <c r="H605" s="87"/>
      <c r="I605" s="47"/>
      <c r="J605" s="47"/>
      <c r="K605" s="87">
        <v>2843</v>
      </c>
      <c r="L605" s="87"/>
      <c r="M605" s="47"/>
      <c r="N605" s="47"/>
      <c r="O605" s="44" t="s">
        <v>328</v>
      </c>
      <c r="P605" s="44"/>
      <c r="Q605" s="47"/>
      <c r="R605" s="47"/>
      <c r="S605" s="87">
        <v>36996</v>
      </c>
      <c r="T605" s="87"/>
      <c r="U605" s="47"/>
    </row>
    <row r="606" spans="1:21" ht="15.75" thickBot="1">
      <c r="A606" s="11"/>
      <c r="B606" s="86"/>
      <c r="C606" s="69"/>
      <c r="D606" s="69"/>
      <c r="E606" s="70"/>
      <c r="F606" s="47"/>
      <c r="G606" s="100"/>
      <c r="H606" s="100"/>
      <c r="I606" s="70"/>
      <c r="J606" s="47"/>
      <c r="K606" s="100"/>
      <c r="L606" s="100"/>
      <c r="M606" s="70"/>
      <c r="N606" s="47"/>
      <c r="O606" s="69"/>
      <c r="P606" s="69"/>
      <c r="Q606" s="70"/>
      <c r="R606" s="47"/>
      <c r="S606" s="100"/>
      <c r="T606" s="100"/>
      <c r="U606" s="70"/>
    </row>
    <row r="607" spans="1:21">
      <c r="A607" s="11"/>
      <c r="B607" s="89" t="s">
        <v>1310</v>
      </c>
      <c r="C607" s="67" t="s">
        <v>348</v>
      </c>
      <c r="D607" s="65" t="s">
        <v>328</v>
      </c>
      <c r="E607" s="66"/>
      <c r="F607" s="55"/>
      <c r="G607" s="67" t="s">
        <v>348</v>
      </c>
      <c r="H607" s="101">
        <v>22978</v>
      </c>
      <c r="I607" s="66"/>
      <c r="J607" s="55"/>
      <c r="K607" s="67" t="s">
        <v>348</v>
      </c>
      <c r="L607" s="101">
        <v>5091</v>
      </c>
      <c r="M607" s="66"/>
      <c r="N607" s="55"/>
      <c r="O607" s="67" t="s">
        <v>348</v>
      </c>
      <c r="P607" s="65" t="s">
        <v>328</v>
      </c>
      <c r="Q607" s="66"/>
      <c r="R607" s="55"/>
      <c r="S607" s="67" t="s">
        <v>348</v>
      </c>
      <c r="T607" s="101">
        <v>28069</v>
      </c>
      <c r="U607" s="66"/>
    </row>
    <row r="608" spans="1:21" ht="15.75" thickBot="1">
      <c r="A608" s="11"/>
      <c r="B608" s="89"/>
      <c r="C608" s="102"/>
      <c r="D608" s="120"/>
      <c r="E608" s="104"/>
      <c r="F608" s="55"/>
      <c r="G608" s="102"/>
      <c r="H608" s="103"/>
      <c r="I608" s="104"/>
      <c r="J608" s="55"/>
      <c r="K608" s="102"/>
      <c r="L608" s="103"/>
      <c r="M608" s="104"/>
      <c r="N608" s="55"/>
      <c r="O608" s="102"/>
      <c r="P608" s="120"/>
      <c r="Q608" s="104"/>
      <c r="R608" s="55"/>
      <c r="S608" s="102"/>
      <c r="T608" s="103"/>
      <c r="U608" s="104"/>
    </row>
    <row r="609" spans="1:21" ht="15.75" thickTop="1">
      <c r="A609" s="11"/>
      <c r="B609" s="122"/>
      <c r="C609" s="122"/>
      <c r="D609" s="122"/>
      <c r="E609" s="122"/>
      <c r="F609" s="122"/>
      <c r="G609" s="122"/>
      <c r="H609" s="122"/>
      <c r="I609" s="122"/>
      <c r="J609" s="122"/>
      <c r="K609" s="122"/>
      <c r="L609" s="122"/>
      <c r="M609" s="122"/>
      <c r="N609" s="122"/>
      <c r="O609" s="122"/>
      <c r="P609" s="122"/>
      <c r="Q609" s="122"/>
      <c r="R609" s="122"/>
      <c r="S609" s="122"/>
      <c r="T609" s="122"/>
      <c r="U609" s="122"/>
    </row>
    <row r="610" spans="1:21">
      <c r="A610" s="11"/>
      <c r="B610" s="121" t="s">
        <v>1253</v>
      </c>
      <c r="C610" s="121"/>
      <c r="D610" s="121"/>
      <c r="E610" s="121"/>
      <c r="F610" s="121"/>
      <c r="G610" s="121"/>
      <c r="H610" s="121"/>
      <c r="I610" s="121"/>
      <c r="J610" s="121"/>
      <c r="K610" s="121"/>
      <c r="L610" s="121"/>
      <c r="M610" s="121"/>
      <c r="N610" s="121"/>
      <c r="O610" s="121"/>
      <c r="P610" s="121"/>
      <c r="Q610" s="121"/>
      <c r="R610" s="121"/>
      <c r="S610" s="121"/>
      <c r="T610" s="121"/>
      <c r="U610" s="121"/>
    </row>
    <row r="611" spans="1:21">
      <c r="A611" s="11"/>
      <c r="B611" s="121" t="s">
        <v>1198</v>
      </c>
      <c r="C611" s="121"/>
      <c r="D611" s="121"/>
      <c r="E611" s="121"/>
      <c r="F611" s="121"/>
      <c r="G611" s="121"/>
      <c r="H611" s="121"/>
      <c r="I611" s="121"/>
      <c r="J611" s="121"/>
      <c r="K611" s="121"/>
      <c r="L611" s="121"/>
      <c r="M611" s="121"/>
      <c r="N611" s="121"/>
      <c r="O611" s="121"/>
      <c r="P611" s="121"/>
      <c r="Q611" s="121"/>
      <c r="R611" s="121"/>
      <c r="S611" s="121"/>
      <c r="T611" s="121"/>
      <c r="U611" s="121"/>
    </row>
    <row r="612" spans="1:21">
      <c r="A612" s="11"/>
      <c r="B612" s="121" t="s">
        <v>1002</v>
      </c>
      <c r="C612" s="121"/>
      <c r="D612" s="121"/>
      <c r="E612" s="121"/>
      <c r="F612" s="121"/>
      <c r="G612" s="121"/>
      <c r="H612" s="121"/>
      <c r="I612" s="121"/>
      <c r="J612" s="121"/>
      <c r="K612" s="121"/>
      <c r="L612" s="121"/>
      <c r="M612" s="121"/>
      <c r="N612" s="121"/>
      <c r="O612" s="121"/>
      <c r="P612" s="121"/>
      <c r="Q612" s="121"/>
      <c r="R612" s="121"/>
      <c r="S612" s="121"/>
      <c r="T612" s="121"/>
      <c r="U612" s="121"/>
    </row>
    <row r="613" spans="1:21">
      <c r="A613" s="11"/>
      <c r="B613" s="209" t="s">
        <v>424</v>
      </c>
      <c r="C613" s="209"/>
      <c r="D613" s="209"/>
      <c r="E613" s="209"/>
      <c r="F613" s="209"/>
      <c r="G613" s="209"/>
      <c r="H613" s="209"/>
      <c r="I613" s="209"/>
      <c r="J613" s="209"/>
      <c r="K613" s="209"/>
      <c r="L613" s="209"/>
      <c r="M613" s="209"/>
      <c r="N613" s="209"/>
      <c r="O613" s="209"/>
      <c r="P613" s="209"/>
      <c r="Q613" s="209"/>
      <c r="R613" s="209"/>
      <c r="S613" s="209"/>
      <c r="T613" s="209"/>
      <c r="U613" s="209"/>
    </row>
    <row r="614" spans="1:21">
      <c r="A614" s="11"/>
      <c r="B614" s="77"/>
      <c r="C614" s="77"/>
      <c r="D614" s="77"/>
      <c r="E614" s="77"/>
      <c r="F614" s="77"/>
      <c r="G614" s="77"/>
      <c r="H614" s="77"/>
      <c r="I614" s="77"/>
      <c r="J614" s="77"/>
      <c r="K614" s="77"/>
      <c r="L614" s="77"/>
      <c r="M614" s="77"/>
      <c r="N614" s="77"/>
      <c r="O614" s="77"/>
      <c r="P614" s="77"/>
      <c r="Q614" s="77"/>
      <c r="R614" s="77"/>
      <c r="S614" s="77"/>
      <c r="T614" s="77"/>
      <c r="U614" s="77"/>
    </row>
    <row r="615" spans="1:21">
      <c r="A615" s="11"/>
      <c r="B615" s="32"/>
      <c r="C615" s="32"/>
      <c r="D615" s="32"/>
      <c r="E615" s="32"/>
      <c r="F615" s="32"/>
      <c r="G615" s="32"/>
      <c r="H615" s="32"/>
      <c r="I615" s="32"/>
      <c r="J615" s="32"/>
      <c r="K615" s="32"/>
      <c r="L615" s="32"/>
      <c r="M615" s="32"/>
      <c r="N615" s="32"/>
      <c r="O615" s="32"/>
      <c r="P615" s="32"/>
      <c r="Q615" s="32"/>
      <c r="R615" s="32"/>
      <c r="S615" s="32"/>
      <c r="T615" s="32"/>
      <c r="U615" s="32"/>
    </row>
    <row r="616" spans="1:21">
      <c r="A616" s="11"/>
      <c r="B616" s="18"/>
      <c r="C616" s="18"/>
      <c r="D616" s="18"/>
      <c r="E616" s="18"/>
      <c r="F616" s="18"/>
      <c r="G616" s="18"/>
      <c r="H616" s="18"/>
      <c r="I616" s="18"/>
      <c r="J616" s="18"/>
      <c r="K616" s="18"/>
      <c r="L616" s="18"/>
      <c r="M616" s="18"/>
      <c r="N616" s="18"/>
      <c r="O616" s="18"/>
      <c r="P616" s="18"/>
      <c r="Q616" s="18"/>
      <c r="R616" s="18"/>
      <c r="S616" s="18"/>
      <c r="T616" s="18"/>
      <c r="U616" s="18"/>
    </row>
    <row r="617" spans="1:21">
      <c r="A617" s="11"/>
      <c r="B617" s="55"/>
      <c r="C617" s="112" t="s">
        <v>1112</v>
      </c>
      <c r="D617" s="112"/>
      <c r="E617" s="112"/>
      <c r="F617" s="55"/>
      <c r="G617" s="112" t="s">
        <v>1113</v>
      </c>
      <c r="H617" s="112"/>
      <c r="I617" s="112"/>
      <c r="J617" s="55"/>
      <c r="K617" s="112" t="s">
        <v>1155</v>
      </c>
      <c r="L617" s="112"/>
      <c r="M617" s="112"/>
      <c r="N617" s="55"/>
      <c r="O617" s="112" t="s">
        <v>1349</v>
      </c>
      <c r="P617" s="112"/>
      <c r="Q617" s="112"/>
      <c r="R617" s="55"/>
      <c r="S617" s="112" t="s">
        <v>133</v>
      </c>
      <c r="T617" s="112"/>
      <c r="U617" s="112"/>
    </row>
    <row r="618" spans="1:21">
      <c r="A618" s="11"/>
      <c r="B618" s="55"/>
      <c r="C618" s="112"/>
      <c r="D618" s="112"/>
      <c r="E618" s="112"/>
      <c r="F618" s="55"/>
      <c r="G618" s="112"/>
      <c r="H618" s="112"/>
      <c r="I618" s="112"/>
      <c r="J618" s="55"/>
      <c r="K618" s="112" t="s">
        <v>1156</v>
      </c>
      <c r="L618" s="112"/>
      <c r="M618" s="112"/>
      <c r="N618" s="55"/>
      <c r="O618" s="112"/>
      <c r="P618" s="112"/>
      <c r="Q618" s="112"/>
      <c r="R618" s="55"/>
      <c r="S618" s="112"/>
      <c r="T618" s="112"/>
      <c r="U618" s="112"/>
    </row>
    <row r="619" spans="1:21" ht="15.75" thickBot="1">
      <c r="A619" s="11"/>
      <c r="B619" s="55"/>
      <c r="C619" s="42"/>
      <c r="D619" s="42"/>
      <c r="E619" s="42"/>
      <c r="F619" s="55"/>
      <c r="G619" s="42"/>
      <c r="H619" s="42"/>
      <c r="I619" s="42"/>
      <c r="J619" s="55"/>
      <c r="K619" s="42" t="s">
        <v>1211</v>
      </c>
      <c r="L619" s="42"/>
      <c r="M619" s="42"/>
      <c r="N619" s="55"/>
      <c r="O619" s="42"/>
      <c r="P619" s="42"/>
      <c r="Q619" s="42"/>
      <c r="R619" s="55"/>
      <c r="S619" s="42"/>
      <c r="T619" s="42"/>
      <c r="U619" s="42"/>
    </row>
    <row r="620" spans="1:21">
      <c r="A620" s="11"/>
      <c r="B620" s="206" t="s">
        <v>158</v>
      </c>
      <c r="C620" s="50"/>
      <c r="D620" s="50"/>
      <c r="E620" s="50"/>
      <c r="F620" s="38"/>
      <c r="G620" s="50"/>
      <c r="H620" s="50"/>
      <c r="I620" s="50"/>
      <c r="J620" s="38"/>
      <c r="K620" s="50"/>
      <c r="L620" s="50"/>
      <c r="M620" s="50"/>
      <c r="N620" s="38"/>
      <c r="O620" s="50"/>
      <c r="P620" s="50"/>
      <c r="Q620" s="50"/>
      <c r="R620" s="38"/>
      <c r="S620" s="50"/>
      <c r="T620" s="50"/>
      <c r="U620" s="50"/>
    </row>
    <row r="621" spans="1:21">
      <c r="A621" s="11"/>
      <c r="B621" s="89" t="s">
        <v>1099</v>
      </c>
      <c r="C621" s="52" t="s">
        <v>348</v>
      </c>
      <c r="D621" s="90">
        <v>2250</v>
      </c>
      <c r="E621" s="55"/>
      <c r="F621" s="55"/>
      <c r="G621" s="52" t="s">
        <v>348</v>
      </c>
      <c r="H621" s="90">
        <v>13954</v>
      </c>
      <c r="I621" s="55"/>
      <c r="J621" s="55"/>
      <c r="K621" s="52" t="s">
        <v>348</v>
      </c>
      <c r="L621" s="90">
        <v>2529</v>
      </c>
      <c r="M621" s="55"/>
      <c r="N621" s="55"/>
      <c r="O621" s="52" t="s">
        <v>348</v>
      </c>
      <c r="P621" s="53" t="s">
        <v>1208</v>
      </c>
      <c r="Q621" s="52" t="s">
        <v>350</v>
      </c>
      <c r="R621" s="55"/>
      <c r="S621" s="52" t="s">
        <v>348</v>
      </c>
      <c r="T621" s="90">
        <v>2250</v>
      </c>
      <c r="U621" s="55"/>
    </row>
    <row r="622" spans="1:21">
      <c r="A622" s="11"/>
      <c r="B622" s="89"/>
      <c r="C622" s="52"/>
      <c r="D622" s="90"/>
      <c r="E622" s="55"/>
      <c r="F622" s="55"/>
      <c r="G622" s="52"/>
      <c r="H622" s="90"/>
      <c r="I622" s="55"/>
      <c r="J622" s="55"/>
      <c r="K622" s="52"/>
      <c r="L622" s="90"/>
      <c r="M622" s="55"/>
      <c r="N622" s="55"/>
      <c r="O622" s="52"/>
      <c r="P622" s="53"/>
      <c r="Q622" s="52"/>
      <c r="R622" s="55"/>
      <c r="S622" s="52"/>
      <c r="T622" s="90"/>
      <c r="U622" s="55"/>
    </row>
    <row r="623" spans="1:21" ht="38.25">
      <c r="A623" s="11"/>
      <c r="B623" s="81" t="s">
        <v>1350</v>
      </c>
      <c r="C623" s="47"/>
      <c r="D623" s="47"/>
      <c r="E623" s="47"/>
      <c r="F623" s="38"/>
      <c r="G623" s="47"/>
      <c r="H623" s="47"/>
      <c r="I623" s="47"/>
      <c r="J623" s="38"/>
      <c r="K623" s="47"/>
      <c r="L623" s="47"/>
      <c r="M623" s="47"/>
      <c r="N623" s="38"/>
      <c r="O623" s="47"/>
      <c r="P623" s="47"/>
      <c r="Q623" s="47"/>
      <c r="R623" s="38"/>
      <c r="S623" s="47"/>
      <c r="T623" s="47"/>
      <c r="U623" s="47"/>
    </row>
    <row r="624" spans="1:21">
      <c r="A624" s="11"/>
      <c r="B624" s="80" t="s">
        <v>1351</v>
      </c>
      <c r="C624" s="53" t="s">
        <v>328</v>
      </c>
      <c r="D624" s="53"/>
      <c r="E624" s="55"/>
      <c r="F624" s="55"/>
      <c r="G624" s="90">
        <v>1238</v>
      </c>
      <c r="H624" s="90"/>
      <c r="I624" s="55"/>
      <c r="J624" s="55"/>
      <c r="K624" s="53">
        <v>27</v>
      </c>
      <c r="L624" s="53"/>
      <c r="M624" s="55"/>
      <c r="N624" s="55"/>
      <c r="O624" s="53" t="s">
        <v>328</v>
      </c>
      <c r="P624" s="53"/>
      <c r="Q624" s="55"/>
      <c r="R624" s="55"/>
      <c r="S624" s="90">
        <v>1265</v>
      </c>
      <c r="T624" s="90"/>
      <c r="U624" s="55"/>
    </row>
    <row r="625" spans="1:21">
      <c r="A625" s="11"/>
      <c r="B625" s="80"/>
      <c r="C625" s="53"/>
      <c r="D625" s="53"/>
      <c r="E625" s="55"/>
      <c r="F625" s="55"/>
      <c r="G625" s="90"/>
      <c r="H625" s="90"/>
      <c r="I625" s="55"/>
      <c r="J625" s="55"/>
      <c r="K625" s="53"/>
      <c r="L625" s="53"/>
      <c r="M625" s="55"/>
      <c r="N625" s="55"/>
      <c r="O625" s="53"/>
      <c r="P625" s="53"/>
      <c r="Q625" s="55"/>
      <c r="R625" s="55"/>
      <c r="S625" s="90"/>
      <c r="T625" s="90"/>
      <c r="U625" s="55"/>
    </row>
    <row r="626" spans="1:21">
      <c r="A626" s="11"/>
      <c r="B626" s="99" t="s">
        <v>1256</v>
      </c>
      <c r="C626" s="44">
        <v>93</v>
      </c>
      <c r="D626" s="44"/>
      <c r="E626" s="47"/>
      <c r="F626" s="47"/>
      <c r="G626" s="87">
        <v>1263</v>
      </c>
      <c r="H626" s="87"/>
      <c r="I626" s="47"/>
      <c r="J626" s="47"/>
      <c r="K626" s="44" t="s">
        <v>328</v>
      </c>
      <c r="L626" s="44"/>
      <c r="M626" s="47"/>
      <c r="N626" s="47"/>
      <c r="O626" s="44" t="s">
        <v>328</v>
      </c>
      <c r="P626" s="44"/>
      <c r="Q626" s="47"/>
      <c r="R626" s="47"/>
      <c r="S626" s="87">
        <v>1356</v>
      </c>
      <c r="T626" s="87"/>
      <c r="U626" s="47"/>
    </row>
    <row r="627" spans="1:21">
      <c r="A627" s="11"/>
      <c r="B627" s="99"/>
      <c r="C627" s="44"/>
      <c r="D627" s="44"/>
      <c r="E627" s="47"/>
      <c r="F627" s="47"/>
      <c r="G627" s="87"/>
      <c r="H627" s="87"/>
      <c r="I627" s="47"/>
      <c r="J627" s="47"/>
      <c r="K627" s="44"/>
      <c r="L627" s="44"/>
      <c r="M627" s="47"/>
      <c r="N627" s="47"/>
      <c r="O627" s="44"/>
      <c r="P627" s="44"/>
      <c r="Q627" s="47"/>
      <c r="R627" s="47"/>
      <c r="S627" s="87"/>
      <c r="T627" s="87"/>
      <c r="U627" s="47"/>
    </row>
    <row r="628" spans="1:21">
      <c r="A628" s="11"/>
      <c r="B628" s="80" t="s">
        <v>1201</v>
      </c>
      <c r="C628" s="53" t="s">
        <v>328</v>
      </c>
      <c r="D628" s="53"/>
      <c r="E628" s="55"/>
      <c r="F628" s="55"/>
      <c r="G628" s="53">
        <v>4</v>
      </c>
      <c r="H628" s="53"/>
      <c r="I628" s="55"/>
      <c r="J628" s="55"/>
      <c r="K628" s="53" t="s">
        <v>328</v>
      </c>
      <c r="L628" s="53"/>
      <c r="M628" s="55"/>
      <c r="N628" s="55"/>
      <c r="O628" s="53" t="s">
        <v>328</v>
      </c>
      <c r="P628" s="53"/>
      <c r="Q628" s="55"/>
      <c r="R628" s="55"/>
      <c r="S628" s="53">
        <v>4</v>
      </c>
      <c r="T628" s="53"/>
      <c r="U628" s="55"/>
    </row>
    <row r="629" spans="1:21">
      <c r="A629" s="11"/>
      <c r="B629" s="80"/>
      <c r="C629" s="53"/>
      <c r="D629" s="53"/>
      <c r="E629" s="55"/>
      <c r="F629" s="55"/>
      <c r="G629" s="53"/>
      <c r="H629" s="53"/>
      <c r="I629" s="55"/>
      <c r="J629" s="55"/>
      <c r="K629" s="53"/>
      <c r="L629" s="53"/>
      <c r="M629" s="55"/>
      <c r="N629" s="55"/>
      <c r="O629" s="53"/>
      <c r="P629" s="53"/>
      <c r="Q629" s="55"/>
      <c r="R629" s="55"/>
      <c r="S629" s="53"/>
      <c r="T629" s="53"/>
      <c r="U629" s="55"/>
    </row>
    <row r="630" spans="1:21">
      <c r="A630" s="11"/>
      <c r="B630" s="99" t="s">
        <v>1164</v>
      </c>
      <c r="C630" s="44" t="s">
        <v>328</v>
      </c>
      <c r="D630" s="44"/>
      <c r="E630" s="47"/>
      <c r="F630" s="47"/>
      <c r="G630" s="87">
        <v>43070</v>
      </c>
      <c r="H630" s="87"/>
      <c r="I630" s="47"/>
      <c r="J630" s="47"/>
      <c r="K630" s="87">
        <v>2198</v>
      </c>
      <c r="L630" s="87"/>
      <c r="M630" s="47"/>
      <c r="N630" s="47"/>
      <c r="O630" s="44" t="s">
        <v>328</v>
      </c>
      <c r="P630" s="44"/>
      <c r="Q630" s="47"/>
      <c r="R630" s="47"/>
      <c r="S630" s="87">
        <v>45268</v>
      </c>
      <c r="T630" s="87"/>
      <c r="U630" s="47"/>
    </row>
    <row r="631" spans="1:21">
      <c r="A631" s="11"/>
      <c r="B631" s="99"/>
      <c r="C631" s="44"/>
      <c r="D631" s="44"/>
      <c r="E631" s="47"/>
      <c r="F631" s="47"/>
      <c r="G631" s="87"/>
      <c r="H631" s="87"/>
      <c r="I631" s="47"/>
      <c r="J631" s="47"/>
      <c r="K631" s="87"/>
      <c r="L631" s="87"/>
      <c r="M631" s="47"/>
      <c r="N631" s="47"/>
      <c r="O631" s="44"/>
      <c r="P631" s="44"/>
      <c r="Q631" s="47"/>
      <c r="R631" s="47"/>
      <c r="S631" s="87"/>
      <c r="T631" s="87"/>
      <c r="U631" s="47"/>
    </row>
    <row r="632" spans="1:21">
      <c r="A632" s="11"/>
      <c r="B632" s="19" t="s">
        <v>1352</v>
      </c>
      <c r="C632" s="53" t="s">
        <v>328</v>
      </c>
      <c r="D632" s="53"/>
      <c r="E632" s="55"/>
      <c r="F632" s="55"/>
      <c r="G632" s="90">
        <v>2261</v>
      </c>
      <c r="H632" s="90"/>
      <c r="I632" s="55"/>
      <c r="J632" s="55"/>
      <c r="K632" s="53" t="s">
        <v>328</v>
      </c>
      <c r="L632" s="53"/>
      <c r="M632" s="55"/>
      <c r="N632" s="55"/>
      <c r="O632" s="53" t="s">
        <v>328</v>
      </c>
      <c r="P632" s="53"/>
      <c r="Q632" s="55"/>
      <c r="R632" s="55"/>
      <c r="S632" s="90">
        <v>2261</v>
      </c>
      <c r="T632" s="90"/>
      <c r="U632" s="55"/>
    </row>
    <row r="633" spans="1:21">
      <c r="A633" s="11"/>
      <c r="B633" s="19" t="s">
        <v>1353</v>
      </c>
      <c r="C633" s="53"/>
      <c r="D633" s="53"/>
      <c r="E633" s="55"/>
      <c r="F633" s="55"/>
      <c r="G633" s="90"/>
      <c r="H633" s="90"/>
      <c r="I633" s="55"/>
      <c r="J633" s="55"/>
      <c r="K633" s="53"/>
      <c r="L633" s="53"/>
      <c r="M633" s="55"/>
      <c r="N633" s="55"/>
      <c r="O633" s="53"/>
      <c r="P633" s="53"/>
      <c r="Q633" s="55"/>
      <c r="R633" s="55"/>
      <c r="S633" s="90"/>
      <c r="T633" s="90"/>
      <c r="U633" s="55"/>
    </row>
    <row r="634" spans="1:21">
      <c r="A634" s="11"/>
      <c r="B634" s="99" t="s">
        <v>1258</v>
      </c>
      <c r="C634" s="44" t="s">
        <v>1206</v>
      </c>
      <c r="D634" s="44"/>
      <c r="E634" s="43" t="s">
        <v>350</v>
      </c>
      <c r="F634" s="47"/>
      <c r="G634" s="87">
        <v>10697</v>
      </c>
      <c r="H634" s="87"/>
      <c r="I634" s="47"/>
      <c r="J634" s="47"/>
      <c r="K634" s="44" t="s">
        <v>796</v>
      </c>
      <c r="L634" s="44"/>
      <c r="M634" s="43" t="s">
        <v>350</v>
      </c>
      <c r="N634" s="47"/>
      <c r="O634" s="44" t="s">
        <v>328</v>
      </c>
      <c r="P634" s="44"/>
      <c r="Q634" s="47"/>
      <c r="R634" s="47"/>
      <c r="S634" s="44" t="s">
        <v>802</v>
      </c>
      <c r="T634" s="44"/>
      <c r="U634" s="43" t="s">
        <v>350</v>
      </c>
    </row>
    <row r="635" spans="1:21">
      <c r="A635" s="11"/>
      <c r="B635" s="99"/>
      <c r="C635" s="44"/>
      <c r="D635" s="44"/>
      <c r="E635" s="43"/>
      <c r="F635" s="47"/>
      <c r="G635" s="87"/>
      <c r="H635" s="87"/>
      <c r="I635" s="47"/>
      <c r="J635" s="47"/>
      <c r="K635" s="44"/>
      <c r="L635" s="44"/>
      <c r="M635" s="43"/>
      <c r="N635" s="47"/>
      <c r="O635" s="44"/>
      <c r="P635" s="44"/>
      <c r="Q635" s="47"/>
      <c r="R635" s="47"/>
      <c r="S635" s="44"/>
      <c r="T635" s="44"/>
      <c r="U635" s="43"/>
    </row>
    <row r="636" spans="1:21">
      <c r="A636" s="11"/>
      <c r="B636" s="80" t="s">
        <v>1263</v>
      </c>
      <c r="C636" s="53" t="s">
        <v>328</v>
      </c>
      <c r="D636" s="53"/>
      <c r="E636" s="55"/>
      <c r="F636" s="55"/>
      <c r="G636" s="53" t="s">
        <v>1354</v>
      </c>
      <c r="H636" s="53"/>
      <c r="I636" s="52" t="s">
        <v>350</v>
      </c>
      <c r="J636" s="55"/>
      <c r="K636" s="53" t="s">
        <v>328</v>
      </c>
      <c r="L636" s="53"/>
      <c r="M636" s="55"/>
      <c r="N636" s="55"/>
      <c r="O636" s="53" t="s">
        <v>328</v>
      </c>
      <c r="P636" s="53"/>
      <c r="Q636" s="55"/>
      <c r="R636" s="55"/>
      <c r="S636" s="53" t="s">
        <v>1354</v>
      </c>
      <c r="T636" s="53"/>
      <c r="U636" s="52" t="s">
        <v>350</v>
      </c>
    </row>
    <row r="637" spans="1:21">
      <c r="A637" s="11"/>
      <c r="B637" s="80"/>
      <c r="C637" s="53"/>
      <c r="D637" s="53"/>
      <c r="E637" s="55"/>
      <c r="F637" s="55"/>
      <c r="G637" s="53"/>
      <c r="H637" s="53"/>
      <c r="I637" s="52"/>
      <c r="J637" s="55"/>
      <c r="K637" s="53"/>
      <c r="L637" s="53"/>
      <c r="M637" s="55"/>
      <c r="N637" s="55"/>
      <c r="O637" s="53"/>
      <c r="P637" s="53"/>
      <c r="Q637" s="55"/>
      <c r="R637" s="55"/>
      <c r="S637" s="53"/>
      <c r="T637" s="53"/>
      <c r="U637" s="52"/>
    </row>
    <row r="638" spans="1:21">
      <c r="A638" s="11"/>
      <c r="B638" s="99" t="s">
        <v>1355</v>
      </c>
      <c r="C638" s="44" t="s">
        <v>1356</v>
      </c>
      <c r="D638" s="44"/>
      <c r="E638" s="43" t="s">
        <v>350</v>
      </c>
      <c r="F638" s="47"/>
      <c r="G638" s="44" t="s">
        <v>1357</v>
      </c>
      <c r="H638" s="44"/>
      <c r="I638" s="43" t="s">
        <v>350</v>
      </c>
      <c r="J638" s="47"/>
      <c r="K638" s="44" t="s">
        <v>328</v>
      </c>
      <c r="L638" s="44"/>
      <c r="M638" s="47"/>
      <c r="N638" s="47"/>
      <c r="O638" s="87">
        <v>16483</v>
      </c>
      <c r="P638" s="87"/>
      <c r="Q638" s="47"/>
      <c r="R638" s="47"/>
      <c r="S638" s="44" t="s">
        <v>328</v>
      </c>
      <c r="T638" s="44"/>
      <c r="U638" s="47"/>
    </row>
    <row r="639" spans="1:21">
      <c r="A639" s="11"/>
      <c r="B639" s="99"/>
      <c r="C639" s="44"/>
      <c r="D639" s="44"/>
      <c r="E639" s="43"/>
      <c r="F639" s="47"/>
      <c r="G639" s="44"/>
      <c r="H639" s="44"/>
      <c r="I639" s="43"/>
      <c r="J639" s="47"/>
      <c r="K639" s="44"/>
      <c r="L639" s="44"/>
      <c r="M639" s="47"/>
      <c r="N639" s="47"/>
      <c r="O639" s="87"/>
      <c r="P639" s="87"/>
      <c r="Q639" s="47"/>
      <c r="R639" s="47"/>
      <c r="S639" s="44"/>
      <c r="T639" s="44"/>
      <c r="U639" s="47"/>
    </row>
    <row r="640" spans="1:21">
      <c r="A640" s="11"/>
      <c r="B640" s="19" t="s">
        <v>1266</v>
      </c>
      <c r="C640" s="55"/>
      <c r="D640" s="55"/>
      <c r="E640" s="55"/>
      <c r="F640" s="17"/>
      <c r="G640" s="55"/>
      <c r="H640" s="55"/>
      <c r="I640" s="55"/>
      <c r="J640" s="17"/>
      <c r="K640" s="55"/>
      <c r="L640" s="55"/>
      <c r="M640" s="55"/>
      <c r="N640" s="17"/>
      <c r="O640" s="55"/>
      <c r="P640" s="55"/>
      <c r="Q640" s="55"/>
      <c r="R640" s="17"/>
      <c r="S640" s="55"/>
      <c r="T640" s="55"/>
      <c r="U640" s="55"/>
    </row>
    <row r="641" spans="1:21">
      <c r="A641" s="11"/>
      <c r="B641" s="207" t="s">
        <v>437</v>
      </c>
      <c r="C641" s="44" t="s">
        <v>328</v>
      </c>
      <c r="D641" s="44"/>
      <c r="E641" s="47"/>
      <c r="F641" s="47"/>
      <c r="G641" s="44" t="s">
        <v>1358</v>
      </c>
      <c r="H641" s="44"/>
      <c r="I641" s="43" t="s">
        <v>350</v>
      </c>
      <c r="J641" s="47"/>
      <c r="K641" s="44">
        <v>962</v>
      </c>
      <c r="L641" s="44"/>
      <c r="M641" s="47"/>
      <c r="N641" s="47"/>
      <c r="O641" s="44" t="s">
        <v>328</v>
      </c>
      <c r="P641" s="44"/>
      <c r="Q641" s="47"/>
      <c r="R641" s="47"/>
      <c r="S641" s="44" t="s">
        <v>1359</v>
      </c>
      <c r="T641" s="44"/>
      <c r="U641" s="43" t="s">
        <v>350</v>
      </c>
    </row>
    <row r="642" spans="1:21">
      <c r="A642" s="11"/>
      <c r="B642" s="207"/>
      <c r="C642" s="44"/>
      <c r="D642" s="44"/>
      <c r="E642" s="47"/>
      <c r="F642" s="47"/>
      <c r="G642" s="44"/>
      <c r="H642" s="44"/>
      <c r="I642" s="43"/>
      <c r="J642" s="47"/>
      <c r="K642" s="44"/>
      <c r="L642" s="44"/>
      <c r="M642" s="47"/>
      <c r="N642" s="47"/>
      <c r="O642" s="44"/>
      <c r="P642" s="44"/>
      <c r="Q642" s="47"/>
      <c r="R642" s="47"/>
      <c r="S642" s="44"/>
      <c r="T642" s="44"/>
      <c r="U642" s="43"/>
    </row>
    <row r="643" spans="1:21">
      <c r="A643" s="11"/>
      <c r="B643" s="208" t="s">
        <v>552</v>
      </c>
      <c r="C643" s="53" t="s">
        <v>328</v>
      </c>
      <c r="D643" s="53"/>
      <c r="E643" s="55"/>
      <c r="F643" s="55"/>
      <c r="G643" s="53" t="s">
        <v>1360</v>
      </c>
      <c r="H643" s="53"/>
      <c r="I643" s="52" t="s">
        <v>350</v>
      </c>
      <c r="J643" s="55"/>
      <c r="K643" s="53" t="s">
        <v>1361</v>
      </c>
      <c r="L643" s="53"/>
      <c r="M643" s="52" t="s">
        <v>350</v>
      </c>
      <c r="N643" s="55"/>
      <c r="O643" s="55"/>
      <c r="P643" s="55"/>
      <c r="Q643" s="55"/>
      <c r="R643" s="55"/>
      <c r="S643" s="53" t="s">
        <v>1362</v>
      </c>
      <c r="T643" s="53"/>
      <c r="U643" s="52" t="s">
        <v>350</v>
      </c>
    </row>
    <row r="644" spans="1:21">
      <c r="A644" s="11"/>
      <c r="B644" s="208"/>
      <c r="C644" s="53"/>
      <c r="D644" s="53"/>
      <c r="E644" s="55"/>
      <c r="F644" s="55"/>
      <c r="G644" s="53"/>
      <c r="H644" s="53"/>
      <c r="I644" s="52"/>
      <c r="J644" s="55"/>
      <c r="K644" s="53"/>
      <c r="L644" s="53"/>
      <c r="M644" s="52"/>
      <c r="N644" s="55"/>
      <c r="O644" s="55"/>
      <c r="P644" s="55"/>
      <c r="Q644" s="55"/>
      <c r="R644" s="55"/>
      <c r="S644" s="53"/>
      <c r="T644" s="53"/>
      <c r="U644" s="52"/>
    </row>
    <row r="645" spans="1:21">
      <c r="A645" s="11"/>
      <c r="B645" s="207" t="s">
        <v>438</v>
      </c>
      <c r="C645" s="44" t="s">
        <v>1363</v>
      </c>
      <c r="D645" s="44"/>
      <c r="E645" s="43" t="s">
        <v>350</v>
      </c>
      <c r="F645" s="47"/>
      <c r="G645" s="44" t="s">
        <v>1364</v>
      </c>
      <c r="H645" s="44"/>
      <c r="I645" s="43" t="s">
        <v>350</v>
      </c>
      <c r="J645" s="47"/>
      <c r="K645" s="44" t="s">
        <v>1365</v>
      </c>
      <c r="L645" s="44"/>
      <c r="M645" s="43" t="s">
        <v>350</v>
      </c>
      <c r="N645" s="47"/>
      <c r="O645" s="44" t="s">
        <v>328</v>
      </c>
      <c r="P645" s="44"/>
      <c r="Q645" s="47"/>
      <c r="R645" s="47"/>
      <c r="S645" s="44" t="s">
        <v>1366</v>
      </c>
      <c r="T645" s="44"/>
      <c r="U645" s="43" t="s">
        <v>350</v>
      </c>
    </row>
    <row r="646" spans="1:21">
      <c r="A646" s="11"/>
      <c r="B646" s="207"/>
      <c r="C646" s="44"/>
      <c r="D646" s="44"/>
      <c r="E646" s="43"/>
      <c r="F646" s="47"/>
      <c r="G646" s="44"/>
      <c r="H646" s="44"/>
      <c r="I646" s="43"/>
      <c r="J646" s="47"/>
      <c r="K646" s="44"/>
      <c r="L646" s="44"/>
      <c r="M646" s="43"/>
      <c r="N646" s="47"/>
      <c r="O646" s="44"/>
      <c r="P646" s="44"/>
      <c r="Q646" s="47"/>
      <c r="R646" s="47"/>
      <c r="S646" s="44"/>
      <c r="T646" s="44"/>
      <c r="U646" s="43"/>
    </row>
    <row r="647" spans="1:21">
      <c r="A647" s="11"/>
      <c r="B647" s="208" t="s">
        <v>1273</v>
      </c>
      <c r="C647" s="90">
        <v>3372</v>
      </c>
      <c r="D647" s="90"/>
      <c r="E647" s="55"/>
      <c r="F647" s="55"/>
      <c r="G647" s="90">
        <v>11940</v>
      </c>
      <c r="H647" s="90"/>
      <c r="I647" s="55"/>
      <c r="J647" s="55"/>
      <c r="K647" s="53">
        <v>461</v>
      </c>
      <c r="L647" s="53"/>
      <c r="M647" s="55"/>
      <c r="N647" s="55"/>
      <c r="O647" s="53" t="s">
        <v>328</v>
      </c>
      <c r="P647" s="53"/>
      <c r="Q647" s="55"/>
      <c r="R647" s="55"/>
      <c r="S647" s="90">
        <v>15773</v>
      </c>
      <c r="T647" s="90"/>
      <c r="U647" s="55"/>
    </row>
    <row r="648" spans="1:21" ht="15.75" thickBot="1">
      <c r="A648" s="11"/>
      <c r="B648" s="208"/>
      <c r="C648" s="91"/>
      <c r="D648" s="91"/>
      <c r="E648" s="72"/>
      <c r="F648" s="55"/>
      <c r="G648" s="91"/>
      <c r="H648" s="91"/>
      <c r="I648" s="72"/>
      <c r="J648" s="55"/>
      <c r="K648" s="71"/>
      <c r="L648" s="71"/>
      <c r="M648" s="72"/>
      <c r="N648" s="55"/>
      <c r="O648" s="71"/>
      <c r="P648" s="71"/>
      <c r="Q648" s="72"/>
      <c r="R648" s="55"/>
      <c r="S648" s="91"/>
      <c r="T648" s="91"/>
      <c r="U648" s="72"/>
    </row>
    <row r="649" spans="1:21">
      <c r="A649" s="11"/>
      <c r="B649" s="86" t="s">
        <v>1367</v>
      </c>
      <c r="C649" s="45" t="s">
        <v>1368</v>
      </c>
      <c r="D649" s="45"/>
      <c r="E649" s="92" t="s">
        <v>350</v>
      </c>
      <c r="F649" s="47"/>
      <c r="G649" s="88">
        <v>74854</v>
      </c>
      <c r="H649" s="88"/>
      <c r="I649" s="50"/>
      <c r="J649" s="47"/>
      <c r="K649" s="88">
        <v>3309</v>
      </c>
      <c r="L649" s="88"/>
      <c r="M649" s="50"/>
      <c r="N649" s="47"/>
      <c r="O649" s="45" t="s">
        <v>328</v>
      </c>
      <c r="P649" s="45"/>
      <c r="Q649" s="50"/>
      <c r="R649" s="47"/>
      <c r="S649" s="88">
        <v>59160</v>
      </c>
      <c r="T649" s="88"/>
      <c r="U649" s="50"/>
    </row>
    <row r="650" spans="1:21">
      <c r="A650" s="11"/>
      <c r="B650" s="86"/>
      <c r="C650" s="49"/>
      <c r="D650" s="49"/>
      <c r="E650" s="133"/>
      <c r="F650" s="47"/>
      <c r="G650" s="144"/>
      <c r="H650" s="144"/>
      <c r="I650" s="51"/>
      <c r="J650" s="47"/>
      <c r="K650" s="144"/>
      <c r="L650" s="144"/>
      <c r="M650" s="51"/>
      <c r="N650" s="47"/>
      <c r="O650" s="49"/>
      <c r="P650" s="49"/>
      <c r="Q650" s="51"/>
      <c r="R650" s="47"/>
      <c r="S650" s="144"/>
      <c r="T650" s="144"/>
      <c r="U650" s="51"/>
    </row>
    <row r="651" spans="1:21">
      <c r="A651" s="11"/>
      <c r="B651" s="14" t="s">
        <v>169</v>
      </c>
      <c r="C651" s="55"/>
      <c r="D651" s="55"/>
      <c r="E651" s="55"/>
      <c r="F651" s="17"/>
      <c r="G651" s="55"/>
      <c r="H651" s="55"/>
      <c r="I651" s="55"/>
      <c r="J651" s="17"/>
      <c r="K651" s="55"/>
      <c r="L651" s="55"/>
      <c r="M651" s="55"/>
      <c r="N651" s="17"/>
      <c r="O651" s="55"/>
      <c r="P651" s="55"/>
      <c r="Q651" s="55"/>
      <c r="R651" s="17"/>
      <c r="S651" s="55"/>
      <c r="T651" s="55"/>
      <c r="U651" s="55"/>
    </row>
    <row r="652" spans="1:21">
      <c r="A652" s="11"/>
      <c r="B652" s="43" t="s">
        <v>1278</v>
      </c>
      <c r="C652" s="44" t="s">
        <v>1369</v>
      </c>
      <c r="D652" s="44"/>
      <c r="E652" s="43" t="s">
        <v>350</v>
      </c>
      <c r="F652" s="47"/>
      <c r="G652" s="44" t="s">
        <v>328</v>
      </c>
      <c r="H652" s="44"/>
      <c r="I652" s="47"/>
      <c r="J652" s="47"/>
      <c r="K652" s="44" t="s">
        <v>328</v>
      </c>
      <c r="L652" s="44"/>
      <c r="M652" s="47"/>
      <c r="N652" s="47"/>
      <c r="O652" s="44" t="s">
        <v>328</v>
      </c>
      <c r="P652" s="44"/>
      <c r="Q652" s="47"/>
      <c r="R652" s="47"/>
      <c r="S652" s="44" t="s">
        <v>1369</v>
      </c>
      <c r="T652" s="44"/>
      <c r="U652" s="43" t="s">
        <v>350</v>
      </c>
    </row>
    <row r="653" spans="1:21">
      <c r="A653" s="11"/>
      <c r="B653" s="43"/>
      <c r="C653" s="44"/>
      <c r="D653" s="44"/>
      <c r="E653" s="43"/>
      <c r="F653" s="47"/>
      <c r="G653" s="44"/>
      <c r="H653" s="44"/>
      <c r="I653" s="47"/>
      <c r="J653" s="47"/>
      <c r="K653" s="44"/>
      <c r="L653" s="44"/>
      <c r="M653" s="47"/>
      <c r="N653" s="47"/>
      <c r="O653" s="44"/>
      <c r="P653" s="44"/>
      <c r="Q653" s="47"/>
      <c r="R653" s="47"/>
      <c r="S653" s="44"/>
      <c r="T653" s="44"/>
      <c r="U653" s="43"/>
    </row>
    <row r="654" spans="1:21">
      <c r="A654" s="11"/>
      <c r="B654" s="89" t="s">
        <v>1282</v>
      </c>
      <c r="C654" s="53" t="s">
        <v>328</v>
      </c>
      <c r="D654" s="53"/>
      <c r="E654" s="55"/>
      <c r="F654" s="55"/>
      <c r="G654" s="53" t="s">
        <v>1370</v>
      </c>
      <c r="H654" s="53"/>
      <c r="I654" s="52" t="s">
        <v>350</v>
      </c>
      <c r="J654" s="55"/>
      <c r="K654" s="53" t="s">
        <v>1371</v>
      </c>
      <c r="L654" s="53"/>
      <c r="M654" s="52" t="s">
        <v>350</v>
      </c>
      <c r="N654" s="55"/>
      <c r="O654" s="55"/>
      <c r="P654" s="55"/>
      <c r="Q654" s="55"/>
      <c r="R654" s="55"/>
      <c r="S654" s="53" t="s">
        <v>1372</v>
      </c>
      <c r="T654" s="53"/>
      <c r="U654" s="52" t="s">
        <v>350</v>
      </c>
    </row>
    <row r="655" spans="1:21">
      <c r="A655" s="11"/>
      <c r="B655" s="89"/>
      <c r="C655" s="53"/>
      <c r="D655" s="53"/>
      <c r="E655" s="55"/>
      <c r="F655" s="55"/>
      <c r="G655" s="53"/>
      <c r="H655" s="53"/>
      <c r="I655" s="52"/>
      <c r="J655" s="55"/>
      <c r="K655" s="53"/>
      <c r="L655" s="53"/>
      <c r="M655" s="52"/>
      <c r="N655" s="55"/>
      <c r="O655" s="55"/>
      <c r="P655" s="55"/>
      <c r="Q655" s="55"/>
      <c r="R655" s="55"/>
      <c r="S655" s="53"/>
      <c r="T655" s="53"/>
      <c r="U655" s="52"/>
    </row>
    <row r="656" spans="1:21">
      <c r="A656" s="11"/>
      <c r="B656" s="86" t="s">
        <v>1286</v>
      </c>
      <c r="C656" s="44" t="s">
        <v>328</v>
      </c>
      <c r="D656" s="44"/>
      <c r="E656" s="47"/>
      <c r="F656" s="47"/>
      <c r="G656" s="87">
        <v>1933</v>
      </c>
      <c r="H656" s="87"/>
      <c r="I656" s="47"/>
      <c r="J656" s="47"/>
      <c r="K656" s="44" t="s">
        <v>328</v>
      </c>
      <c r="L656" s="44"/>
      <c r="M656" s="47"/>
      <c r="N656" s="47"/>
      <c r="O656" s="44" t="s">
        <v>328</v>
      </c>
      <c r="P656" s="44"/>
      <c r="Q656" s="47"/>
      <c r="R656" s="47"/>
      <c r="S656" s="87">
        <v>1933</v>
      </c>
      <c r="T656" s="87"/>
      <c r="U656" s="47"/>
    </row>
    <row r="657" spans="1:21" ht="15.75" thickBot="1">
      <c r="A657" s="11"/>
      <c r="B657" s="86"/>
      <c r="C657" s="69"/>
      <c r="D657" s="69"/>
      <c r="E657" s="70"/>
      <c r="F657" s="47"/>
      <c r="G657" s="100"/>
      <c r="H657" s="100"/>
      <c r="I657" s="70"/>
      <c r="J657" s="47"/>
      <c r="K657" s="69"/>
      <c r="L657" s="69"/>
      <c r="M657" s="70"/>
      <c r="N657" s="47"/>
      <c r="O657" s="69"/>
      <c r="P657" s="69"/>
      <c r="Q657" s="70"/>
      <c r="R657" s="47"/>
      <c r="S657" s="100"/>
      <c r="T657" s="100"/>
      <c r="U657" s="70"/>
    </row>
    <row r="658" spans="1:21">
      <c r="A658" s="11"/>
      <c r="B658" s="52" t="s">
        <v>1287</v>
      </c>
      <c r="C658" s="65" t="s">
        <v>1369</v>
      </c>
      <c r="D658" s="65"/>
      <c r="E658" s="67" t="s">
        <v>350</v>
      </c>
      <c r="F658" s="55"/>
      <c r="G658" s="65" t="s">
        <v>1373</v>
      </c>
      <c r="H658" s="65"/>
      <c r="I658" s="67" t="s">
        <v>350</v>
      </c>
      <c r="J658" s="55"/>
      <c r="K658" s="65" t="s">
        <v>1371</v>
      </c>
      <c r="L658" s="65"/>
      <c r="M658" s="67" t="s">
        <v>350</v>
      </c>
      <c r="N658" s="55"/>
      <c r="O658" s="65" t="s">
        <v>328</v>
      </c>
      <c r="P658" s="65"/>
      <c r="Q658" s="66"/>
      <c r="R658" s="55"/>
      <c r="S658" s="65" t="s">
        <v>1374</v>
      </c>
      <c r="T658" s="65"/>
      <c r="U658" s="67" t="s">
        <v>350</v>
      </c>
    </row>
    <row r="659" spans="1:21">
      <c r="A659" s="11"/>
      <c r="B659" s="52"/>
      <c r="C659" s="205"/>
      <c r="D659" s="205"/>
      <c r="E659" s="183"/>
      <c r="F659" s="55"/>
      <c r="G659" s="205"/>
      <c r="H659" s="205"/>
      <c r="I659" s="183"/>
      <c r="J659" s="55"/>
      <c r="K659" s="205"/>
      <c r="L659" s="205"/>
      <c r="M659" s="183"/>
      <c r="N659" s="55"/>
      <c r="O659" s="205"/>
      <c r="P659" s="205"/>
      <c r="Q659" s="160"/>
      <c r="R659" s="55"/>
      <c r="S659" s="205"/>
      <c r="T659" s="205"/>
      <c r="U659" s="183"/>
    </row>
    <row r="660" spans="1:21">
      <c r="A660" s="11"/>
      <c r="B660" s="206" t="s">
        <v>1291</v>
      </c>
      <c r="C660" s="47"/>
      <c r="D660" s="47"/>
      <c r="E660" s="47"/>
      <c r="F660" s="38"/>
      <c r="G660" s="47"/>
      <c r="H660" s="47"/>
      <c r="I660" s="47"/>
      <c r="J660" s="38"/>
      <c r="K660" s="47"/>
      <c r="L660" s="47"/>
      <c r="M660" s="47"/>
      <c r="N660" s="38"/>
      <c r="O660" s="47"/>
      <c r="P660" s="47"/>
      <c r="Q660" s="47"/>
      <c r="R660" s="38"/>
      <c r="S660" s="47"/>
      <c r="T660" s="47"/>
      <c r="U660" s="47"/>
    </row>
    <row r="661" spans="1:21">
      <c r="A661" s="11"/>
      <c r="B661" s="89" t="s">
        <v>1292</v>
      </c>
      <c r="C661" s="53" t="s">
        <v>1375</v>
      </c>
      <c r="D661" s="53"/>
      <c r="E661" s="52" t="s">
        <v>350</v>
      </c>
      <c r="F661" s="55"/>
      <c r="G661" s="90">
        <v>7847</v>
      </c>
      <c r="H661" s="90"/>
      <c r="I661" s="55"/>
      <c r="J661" s="55"/>
      <c r="K661" s="90">
        <v>6256</v>
      </c>
      <c r="L661" s="90"/>
      <c r="M661" s="55"/>
      <c r="N661" s="55"/>
      <c r="O661" s="53" t="s">
        <v>328</v>
      </c>
      <c r="P661" s="53"/>
      <c r="Q661" s="55"/>
      <c r="R661" s="55"/>
      <c r="S661" s="53" t="s">
        <v>328</v>
      </c>
      <c r="T661" s="53"/>
      <c r="U661" s="55"/>
    </row>
    <row r="662" spans="1:21">
      <c r="A662" s="11"/>
      <c r="B662" s="89"/>
      <c r="C662" s="53"/>
      <c r="D662" s="53"/>
      <c r="E662" s="52"/>
      <c r="F662" s="55"/>
      <c r="G662" s="90"/>
      <c r="H662" s="90"/>
      <c r="I662" s="55"/>
      <c r="J662" s="55"/>
      <c r="K662" s="90"/>
      <c r="L662" s="90"/>
      <c r="M662" s="55"/>
      <c r="N662" s="55"/>
      <c r="O662" s="53"/>
      <c r="P662" s="53"/>
      <c r="Q662" s="55"/>
      <c r="R662" s="55"/>
      <c r="S662" s="53"/>
      <c r="T662" s="53"/>
      <c r="U662" s="55"/>
    </row>
    <row r="663" spans="1:21">
      <c r="A663" s="11"/>
      <c r="B663" s="86" t="s">
        <v>1295</v>
      </c>
      <c r="C663" s="44" t="s">
        <v>1376</v>
      </c>
      <c r="D663" s="44"/>
      <c r="E663" s="43" t="s">
        <v>350</v>
      </c>
      <c r="F663" s="47"/>
      <c r="G663" s="44" t="s">
        <v>328</v>
      </c>
      <c r="H663" s="44"/>
      <c r="I663" s="47"/>
      <c r="J663" s="47"/>
      <c r="K663" s="44" t="s">
        <v>328</v>
      </c>
      <c r="L663" s="44"/>
      <c r="M663" s="47"/>
      <c r="N663" s="47"/>
      <c r="O663" s="44" t="s">
        <v>328</v>
      </c>
      <c r="P663" s="44"/>
      <c r="Q663" s="47"/>
      <c r="R663" s="47"/>
      <c r="S663" s="44" t="s">
        <v>1376</v>
      </c>
      <c r="T663" s="44"/>
      <c r="U663" s="43" t="s">
        <v>350</v>
      </c>
    </row>
    <row r="664" spans="1:21">
      <c r="A664" s="11"/>
      <c r="B664" s="86"/>
      <c r="C664" s="44"/>
      <c r="D664" s="44"/>
      <c r="E664" s="43"/>
      <c r="F664" s="47"/>
      <c r="G664" s="44"/>
      <c r="H664" s="44"/>
      <c r="I664" s="47"/>
      <c r="J664" s="47"/>
      <c r="K664" s="44"/>
      <c r="L664" s="44"/>
      <c r="M664" s="47"/>
      <c r="N664" s="47"/>
      <c r="O664" s="44"/>
      <c r="P664" s="44"/>
      <c r="Q664" s="47"/>
      <c r="R664" s="47"/>
      <c r="S664" s="44"/>
      <c r="T664" s="44"/>
      <c r="U664" s="43"/>
    </row>
    <row r="665" spans="1:21">
      <c r="A665" s="11"/>
      <c r="B665" s="89" t="s">
        <v>1377</v>
      </c>
      <c r="C665" s="90">
        <v>630000</v>
      </c>
      <c r="D665" s="90"/>
      <c r="E665" s="55"/>
      <c r="F665" s="55"/>
      <c r="G665" s="53" t="s">
        <v>328</v>
      </c>
      <c r="H665" s="53"/>
      <c r="I665" s="55"/>
      <c r="J665" s="55"/>
      <c r="K665" s="53" t="s">
        <v>328</v>
      </c>
      <c r="L665" s="53"/>
      <c r="M665" s="55"/>
      <c r="N665" s="55"/>
      <c r="O665" s="53" t="s">
        <v>328</v>
      </c>
      <c r="P665" s="53"/>
      <c r="Q665" s="55"/>
      <c r="R665" s="55"/>
      <c r="S665" s="90">
        <v>630000</v>
      </c>
      <c r="T665" s="90"/>
      <c r="U665" s="55"/>
    </row>
    <row r="666" spans="1:21">
      <c r="A666" s="11"/>
      <c r="B666" s="89"/>
      <c r="C666" s="90"/>
      <c r="D666" s="90"/>
      <c r="E666" s="55"/>
      <c r="F666" s="55"/>
      <c r="G666" s="53"/>
      <c r="H666" s="53"/>
      <c r="I666" s="55"/>
      <c r="J666" s="55"/>
      <c r="K666" s="53"/>
      <c r="L666" s="53"/>
      <c r="M666" s="55"/>
      <c r="N666" s="55"/>
      <c r="O666" s="53"/>
      <c r="P666" s="53"/>
      <c r="Q666" s="55"/>
      <c r="R666" s="55"/>
      <c r="S666" s="90"/>
      <c r="T666" s="90"/>
      <c r="U666" s="55"/>
    </row>
    <row r="667" spans="1:21">
      <c r="A667" s="11"/>
      <c r="B667" s="86" t="s">
        <v>1378</v>
      </c>
      <c r="C667" s="87">
        <v>390614</v>
      </c>
      <c r="D667" s="87"/>
      <c r="E667" s="47"/>
      <c r="F667" s="47"/>
      <c r="G667" s="44" t="s">
        <v>328</v>
      </c>
      <c r="H667" s="44"/>
      <c r="I667" s="47"/>
      <c r="J667" s="47"/>
      <c r="K667" s="44" t="s">
        <v>328</v>
      </c>
      <c r="L667" s="44"/>
      <c r="M667" s="47"/>
      <c r="N667" s="47"/>
      <c r="O667" s="44" t="s">
        <v>328</v>
      </c>
      <c r="P667" s="44"/>
      <c r="Q667" s="47"/>
      <c r="R667" s="47"/>
      <c r="S667" s="87">
        <v>390614</v>
      </c>
      <c r="T667" s="87"/>
      <c r="U667" s="47"/>
    </row>
    <row r="668" spans="1:21">
      <c r="A668" s="11"/>
      <c r="B668" s="86"/>
      <c r="C668" s="87"/>
      <c r="D668" s="87"/>
      <c r="E668" s="47"/>
      <c r="F668" s="47"/>
      <c r="G668" s="44"/>
      <c r="H668" s="44"/>
      <c r="I668" s="47"/>
      <c r="J668" s="47"/>
      <c r="K668" s="44"/>
      <c r="L668" s="44"/>
      <c r="M668" s="47"/>
      <c r="N668" s="47"/>
      <c r="O668" s="44"/>
      <c r="P668" s="44"/>
      <c r="Q668" s="47"/>
      <c r="R668" s="47"/>
      <c r="S668" s="87"/>
      <c r="T668" s="87"/>
      <c r="U668" s="47"/>
    </row>
    <row r="669" spans="1:21">
      <c r="A669" s="11"/>
      <c r="B669" s="89" t="s">
        <v>1298</v>
      </c>
      <c r="C669" s="53" t="s">
        <v>1379</v>
      </c>
      <c r="D669" s="53"/>
      <c r="E669" s="52" t="s">
        <v>350</v>
      </c>
      <c r="F669" s="55"/>
      <c r="G669" s="53" t="s">
        <v>328</v>
      </c>
      <c r="H669" s="53"/>
      <c r="I669" s="55"/>
      <c r="J669" s="55"/>
      <c r="K669" s="53" t="s">
        <v>328</v>
      </c>
      <c r="L669" s="53"/>
      <c r="M669" s="55"/>
      <c r="N669" s="55"/>
      <c r="O669" s="53" t="s">
        <v>328</v>
      </c>
      <c r="P669" s="53"/>
      <c r="Q669" s="55"/>
      <c r="R669" s="55"/>
      <c r="S669" s="53" t="s">
        <v>1379</v>
      </c>
      <c r="T669" s="53"/>
      <c r="U669" s="52" t="s">
        <v>350</v>
      </c>
    </row>
    <row r="670" spans="1:21" ht="15.75" thickBot="1">
      <c r="A670" s="11"/>
      <c r="B670" s="89"/>
      <c r="C670" s="71"/>
      <c r="D670" s="71"/>
      <c r="E670" s="73"/>
      <c r="F670" s="55"/>
      <c r="G670" s="71"/>
      <c r="H670" s="71"/>
      <c r="I670" s="72"/>
      <c r="J670" s="55"/>
      <c r="K670" s="71"/>
      <c r="L670" s="71"/>
      <c r="M670" s="72"/>
      <c r="N670" s="55"/>
      <c r="O670" s="71"/>
      <c r="P670" s="71"/>
      <c r="Q670" s="72"/>
      <c r="R670" s="55"/>
      <c r="S670" s="71"/>
      <c r="T670" s="71"/>
      <c r="U670" s="73"/>
    </row>
    <row r="671" spans="1:21">
      <c r="A671" s="11"/>
      <c r="B671" s="86" t="s">
        <v>1380</v>
      </c>
      <c r="C671" s="88">
        <v>980380</v>
      </c>
      <c r="D671" s="88"/>
      <c r="E671" s="50"/>
      <c r="F671" s="47"/>
      <c r="G671" s="88">
        <v>7847</v>
      </c>
      <c r="H671" s="88"/>
      <c r="I671" s="50"/>
      <c r="J671" s="47"/>
      <c r="K671" s="88">
        <v>6256</v>
      </c>
      <c r="L671" s="88"/>
      <c r="M671" s="50"/>
      <c r="N671" s="47"/>
      <c r="O671" s="45" t="s">
        <v>328</v>
      </c>
      <c r="P671" s="45"/>
      <c r="Q671" s="50"/>
      <c r="R671" s="47"/>
      <c r="S671" s="88">
        <v>994483</v>
      </c>
      <c r="T671" s="88"/>
      <c r="U671" s="50"/>
    </row>
    <row r="672" spans="1:21">
      <c r="A672" s="11"/>
      <c r="B672" s="86"/>
      <c r="C672" s="144"/>
      <c r="D672" s="144"/>
      <c r="E672" s="51"/>
      <c r="F672" s="47"/>
      <c r="G672" s="144"/>
      <c r="H672" s="144"/>
      <c r="I672" s="51"/>
      <c r="J672" s="47"/>
      <c r="K672" s="144"/>
      <c r="L672" s="144"/>
      <c r="M672" s="51"/>
      <c r="N672" s="47"/>
      <c r="O672" s="49"/>
      <c r="P672" s="49"/>
      <c r="Q672" s="51"/>
      <c r="R672" s="47"/>
      <c r="S672" s="144"/>
      <c r="T672" s="144"/>
      <c r="U672" s="51"/>
    </row>
    <row r="673" spans="1:21">
      <c r="A673" s="11"/>
      <c r="B673" s="82" t="s">
        <v>1381</v>
      </c>
      <c r="C673" s="53" t="s">
        <v>328</v>
      </c>
      <c r="D673" s="53"/>
      <c r="E673" s="55"/>
      <c r="F673" s="55"/>
      <c r="G673" s="53" t="s">
        <v>328</v>
      </c>
      <c r="H673" s="53"/>
      <c r="I673" s="55"/>
      <c r="J673" s="55"/>
      <c r="K673" s="53" t="s">
        <v>1383</v>
      </c>
      <c r="L673" s="53"/>
      <c r="M673" s="52" t="s">
        <v>350</v>
      </c>
      <c r="N673" s="55"/>
      <c r="O673" s="53" t="s">
        <v>328</v>
      </c>
      <c r="P673" s="53"/>
      <c r="Q673" s="55"/>
      <c r="R673" s="55"/>
      <c r="S673" s="53" t="s">
        <v>1383</v>
      </c>
      <c r="T673" s="53"/>
      <c r="U673" s="52" t="s">
        <v>350</v>
      </c>
    </row>
    <row r="674" spans="1:21" ht="15.75" thickBot="1">
      <c r="A674" s="11"/>
      <c r="B674" s="82" t="s">
        <v>1382</v>
      </c>
      <c r="C674" s="71"/>
      <c r="D674" s="71"/>
      <c r="E674" s="72"/>
      <c r="F674" s="55"/>
      <c r="G674" s="71"/>
      <c r="H674" s="71"/>
      <c r="I674" s="72"/>
      <c r="J674" s="55"/>
      <c r="K674" s="71"/>
      <c r="L674" s="71"/>
      <c r="M674" s="73"/>
      <c r="N674" s="55"/>
      <c r="O674" s="71"/>
      <c r="P674" s="71"/>
      <c r="Q674" s="72"/>
      <c r="R674" s="55"/>
      <c r="S674" s="71"/>
      <c r="T674" s="71"/>
      <c r="U674" s="73"/>
    </row>
    <row r="675" spans="1:21">
      <c r="A675" s="11"/>
      <c r="B675" s="86" t="s">
        <v>1384</v>
      </c>
      <c r="C675" s="45" t="s">
        <v>328</v>
      </c>
      <c r="D675" s="45"/>
      <c r="E675" s="50"/>
      <c r="F675" s="47"/>
      <c r="G675" s="88">
        <v>34153</v>
      </c>
      <c r="H675" s="88"/>
      <c r="I675" s="50"/>
      <c r="J675" s="47"/>
      <c r="K675" s="88">
        <v>2843</v>
      </c>
      <c r="L675" s="88"/>
      <c r="M675" s="50"/>
      <c r="N675" s="47"/>
      <c r="O675" s="45" t="s">
        <v>328</v>
      </c>
      <c r="P675" s="45"/>
      <c r="Q675" s="50"/>
      <c r="R675" s="47"/>
      <c r="S675" s="88">
        <v>36996</v>
      </c>
      <c r="T675" s="88"/>
      <c r="U675" s="50"/>
    </row>
    <row r="676" spans="1:21">
      <c r="A676" s="11"/>
      <c r="B676" s="86"/>
      <c r="C676" s="49"/>
      <c r="D676" s="49"/>
      <c r="E676" s="51"/>
      <c r="F676" s="47"/>
      <c r="G676" s="144"/>
      <c r="H676" s="144"/>
      <c r="I676" s="51"/>
      <c r="J676" s="47"/>
      <c r="K676" s="144"/>
      <c r="L676" s="144"/>
      <c r="M676" s="51"/>
      <c r="N676" s="47"/>
      <c r="O676" s="49"/>
      <c r="P676" s="49"/>
      <c r="Q676" s="51"/>
      <c r="R676" s="47"/>
      <c r="S676" s="144"/>
      <c r="T676" s="144"/>
      <c r="U676" s="51"/>
    </row>
    <row r="677" spans="1:21">
      <c r="A677" s="11"/>
      <c r="B677" s="89" t="s">
        <v>1309</v>
      </c>
      <c r="C677" s="53" t="s">
        <v>328</v>
      </c>
      <c r="D677" s="53"/>
      <c r="E677" s="55"/>
      <c r="F677" s="55"/>
      <c r="G677" s="53" t="s">
        <v>328</v>
      </c>
      <c r="H677" s="53"/>
      <c r="I677" s="55"/>
      <c r="J677" s="55"/>
      <c r="K677" s="53" t="s">
        <v>328</v>
      </c>
      <c r="L677" s="53"/>
      <c r="M677" s="55"/>
      <c r="N677" s="55"/>
      <c r="O677" s="53" t="s">
        <v>328</v>
      </c>
      <c r="P677" s="53"/>
      <c r="Q677" s="55"/>
      <c r="R677" s="55"/>
      <c r="S677" s="53" t="s">
        <v>328</v>
      </c>
      <c r="T677" s="53"/>
      <c r="U677" s="55"/>
    </row>
    <row r="678" spans="1:21" ht="15.75" thickBot="1">
      <c r="A678" s="11"/>
      <c r="B678" s="89"/>
      <c r="C678" s="71"/>
      <c r="D678" s="71"/>
      <c r="E678" s="72"/>
      <c r="F678" s="55"/>
      <c r="G678" s="71"/>
      <c r="H678" s="71"/>
      <c r="I678" s="72"/>
      <c r="J678" s="55"/>
      <c r="K678" s="71"/>
      <c r="L678" s="71"/>
      <c r="M678" s="72"/>
      <c r="N678" s="55"/>
      <c r="O678" s="71"/>
      <c r="P678" s="71"/>
      <c r="Q678" s="72"/>
      <c r="R678" s="55"/>
      <c r="S678" s="71"/>
      <c r="T678" s="71"/>
      <c r="U678" s="72"/>
    </row>
    <row r="679" spans="1:21">
      <c r="A679" s="11"/>
      <c r="B679" s="86" t="s">
        <v>1310</v>
      </c>
      <c r="C679" s="92" t="s">
        <v>348</v>
      </c>
      <c r="D679" s="45" t="s">
        <v>328</v>
      </c>
      <c r="E679" s="50"/>
      <c r="F679" s="47"/>
      <c r="G679" s="92" t="s">
        <v>348</v>
      </c>
      <c r="H679" s="88">
        <v>34153</v>
      </c>
      <c r="I679" s="50"/>
      <c r="J679" s="47"/>
      <c r="K679" s="92" t="s">
        <v>348</v>
      </c>
      <c r="L679" s="88">
        <v>2843</v>
      </c>
      <c r="M679" s="50"/>
      <c r="N679" s="47"/>
      <c r="O679" s="92" t="s">
        <v>348</v>
      </c>
      <c r="P679" s="45" t="s">
        <v>328</v>
      </c>
      <c r="Q679" s="50"/>
      <c r="R679" s="47"/>
      <c r="S679" s="92" t="s">
        <v>348</v>
      </c>
      <c r="T679" s="88">
        <v>36996</v>
      </c>
      <c r="U679" s="50"/>
    </row>
    <row r="680" spans="1:21" ht="15.75" thickBot="1">
      <c r="A680" s="11"/>
      <c r="B680" s="86"/>
      <c r="C680" s="93"/>
      <c r="D680" s="94"/>
      <c r="E680" s="95"/>
      <c r="F680" s="47"/>
      <c r="G680" s="93"/>
      <c r="H680" s="105"/>
      <c r="I680" s="95"/>
      <c r="J680" s="47"/>
      <c r="K680" s="93"/>
      <c r="L680" s="105"/>
      <c r="M680" s="95"/>
      <c r="N680" s="47"/>
      <c r="O680" s="93"/>
      <c r="P680" s="94"/>
      <c r="Q680" s="95"/>
      <c r="R680" s="47"/>
      <c r="S680" s="93"/>
      <c r="T680" s="105"/>
      <c r="U680" s="95"/>
    </row>
    <row r="681" spans="1:21" ht="15.75" thickTop="1">
      <c r="A681" s="11"/>
      <c r="B681" s="122"/>
      <c r="C681" s="122"/>
      <c r="D681" s="122"/>
      <c r="E681" s="122"/>
      <c r="F681" s="122"/>
      <c r="G681" s="122"/>
      <c r="H681" s="122"/>
      <c r="I681" s="122"/>
      <c r="J681" s="122"/>
      <c r="K681" s="122"/>
      <c r="L681" s="122"/>
      <c r="M681" s="122"/>
      <c r="N681" s="122"/>
      <c r="O681" s="122"/>
      <c r="P681" s="122"/>
      <c r="Q681" s="122"/>
      <c r="R681" s="122"/>
      <c r="S681" s="122"/>
      <c r="T681" s="122"/>
      <c r="U681" s="122"/>
    </row>
    <row r="682" spans="1:21">
      <c r="A682" s="11"/>
      <c r="B682" s="121" t="s">
        <v>1253</v>
      </c>
      <c r="C682" s="121"/>
      <c r="D682" s="121"/>
      <c r="E682" s="121"/>
      <c r="F682" s="121"/>
      <c r="G682" s="121"/>
      <c r="H682" s="121"/>
      <c r="I682" s="121"/>
      <c r="J682" s="121"/>
      <c r="K682" s="121"/>
      <c r="L682" s="121"/>
      <c r="M682" s="121"/>
      <c r="N682" s="121"/>
      <c r="O682" s="121"/>
      <c r="P682" s="121"/>
      <c r="Q682" s="121"/>
      <c r="R682" s="121"/>
      <c r="S682" s="121"/>
      <c r="T682" s="121"/>
      <c r="U682" s="121"/>
    </row>
    <row r="683" spans="1:21">
      <c r="A683" s="11"/>
      <c r="B683" s="121" t="s">
        <v>1210</v>
      </c>
      <c r="C683" s="121"/>
      <c r="D683" s="121"/>
      <c r="E683" s="121"/>
      <c r="F683" s="121"/>
      <c r="G683" s="121"/>
      <c r="H683" s="121"/>
      <c r="I683" s="121"/>
      <c r="J683" s="121"/>
      <c r="K683" s="121"/>
      <c r="L683" s="121"/>
      <c r="M683" s="121"/>
      <c r="N683" s="121"/>
      <c r="O683" s="121"/>
      <c r="P683" s="121"/>
      <c r="Q683" s="121"/>
      <c r="R683" s="121"/>
      <c r="S683" s="121"/>
      <c r="T683" s="121"/>
      <c r="U683" s="121"/>
    </row>
    <row r="684" spans="1:21">
      <c r="A684" s="11"/>
      <c r="B684" s="121" t="s">
        <v>771</v>
      </c>
      <c r="C684" s="121"/>
      <c r="D684" s="121"/>
      <c r="E684" s="121"/>
      <c r="F684" s="121"/>
      <c r="G684" s="121"/>
      <c r="H684" s="121"/>
      <c r="I684" s="121"/>
      <c r="J684" s="121"/>
      <c r="K684" s="121"/>
      <c r="L684" s="121"/>
      <c r="M684" s="121"/>
      <c r="N684" s="121"/>
      <c r="O684" s="121"/>
      <c r="P684" s="121"/>
      <c r="Q684" s="121"/>
      <c r="R684" s="121"/>
      <c r="S684" s="121"/>
      <c r="T684" s="121"/>
      <c r="U684" s="121"/>
    </row>
    <row r="685" spans="1:21">
      <c r="A685" s="11"/>
      <c r="B685" s="209" t="s">
        <v>424</v>
      </c>
      <c r="C685" s="209"/>
      <c r="D685" s="209"/>
      <c r="E685" s="209"/>
      <c r="F685" s="209"/>
      <c r="G685" s="209"/>
      <c r="H685" s="209"/>
      <c r="I685" s="209"/>
      <c r="J685" s="209"/>
      <c r="K685" s="209"/>
      <c r="L685" s="209"/>
      <c r="M685" s="209"/>
      <c r="N685" s="209"/>
      <c r="O685" s="209"/>
      <c r="P685" s="209"/>
      <c r="Q685" s="209"/>
      <c r="R685" s="209"/>
      <c r="S685" s="209"/>
      <c r="T685" s="209"/>
      <c r="U685" s="209"/>
    </row>
    <row r="686" spans="1:21">
      <c r="A686" s="11"/>
      <c r="B686" s="77"/>
      <c r="C686" s="77"/>
      <c r="D686" s="77"/>
      <c r="E686" s="77"/>
      <c r="F686" s="77"/>
      <c r="G686" s="77"/>
      <c r="H686" s="77"/>
      <c r="I686" s="77"/>
      <c r="J686" s="77"/>
      <c r="K686" s="77"/>
      <c r="L686" s="77"/>
      <c r="M686" s="77"/>
      <c r="N686" s="77"/>
      <c r="O686" s="77"/>
      <c r="P686" s="77"/>
      <c r="Q686" s="77"/>
      <c r="R686" s="77"/>
      <c r="S686" s="77"/>
      <c r="T686" s="77"/>
      <c r="U686" s="77"/>
    </row>
    <row r="687" spans="1:21">
      <c r="A687" s="11"/>
      <c r="B687" s="32"/>
      <c r="C687" s="32"/>
      <c r="D687" s="32"/>
      <c r="E687" s="32"/>
      <c r="F687" s="32"/>
      <c r="G687" s="32"/>
      <c r="H687" s="32"/>
      <c r="I687" s="32"/>
      <c r="J687" s="32"/>
      <c r="K687" s="32"/>
      <c r="L687" s="32"/>
      <c r="M687" s="32"/>
      <c r="N687" s="32"/>
      <c r="O687" s="32"/>
      <c r="P687" s="32"/>
      <c r="Q687" s="32"/>
      <c r="R687" s="32"/>
      <c r="S687" s="32"/>
      <c r="T687" s="32"/>
      <c r="U687" s="32"/>
    </row>
    <row r="688" spans="1:21">
      <c r="A688" s="11"/>
      <c r="B688" s="18"/>
      <c r="C688" s="18"/>
      <c r="D688" s="18"/>
      <c r="E688" s="18"/>
      <c r="F688" s="18"/>
      <c r="G688" s="18"/>
      <c r="H688" s="18"/>
      <c r="I688" s="18"/>
      <c r="J688" s="18"/>
      <c r="K688" s="18"/>
      <c r="L688" s="18"/>
      <c r="M688" s="18"/>
      <c r="N688" s="18"/>
      <c r="O688" s="18"/>
      <c r="P688" s="18"/>
      <c r="Q688" s="18"/>
      <c r="R688" s="18"/>
      <c r="S688" s="18"/>
      <c r="T688" s="18"/>
      <c r="U688" s="18"/>
    </row>
    <row r="689" spans="1:21">
      <c r="A689" s="11"/>
      <c r="B689" s="55"/>
      <c r="C689" s="112" t="s">
        <v>1112</v>
      </c>
      <c r="D689" s="112"/>
      <c r="E689" s="112"/>
      <c r="F689" s="55"/>
      <c r="G689" s="112" t="s">
        <v>1113</v>
      </c>
      <c r="H689" s="112"/>
      <c r="I689" s="112"/>
      <c r="J689" s="55"/>
      <c r="K689" s="112" t="s">
        <v>1155</v>
      </c>
      <c r="L689" s="112"/>
      <c r="M689" s="112"/>
      <c r="N689" s="55"/>
      <c r="O689" s="112" t="s">
        <v>1117</v>
      </c>
      <c r="P689" s="112"/>
      <c r="Q689" s="112"/>
      <c r="R689" s="55"/>
      <c r="S689" s="112" t="s">
        <v>133</v>
      </c>
      <c r="T689" s="112"/>
      <c r="U689" s="112"/>
    </row>
    <row r="690" spans="1:21">
      <c r="A690" s="11"/>
      <c r="B690" s="55"/>
      <c r="C690" s="112"/>
      <c r="D690" s="112"/>
      <c r="E690" s="112"/>
      <c r="F690" s="55"/>
      <c r="G690" s="112"/>
      <c r="H690" s="112"/>
      <c r="I690" s="112"/>
      <c r="J690" s="55"/>
      <c r="K690" s="112" t="s">
        <v>1156</v>
      </c>
      <c r="L690" s="112"/>
      <c r="M690" s="112"/>
      <c r="N690" s="55"/>
      <c r="O690" s="112"/>
      <c r="P690" s="112"/>
      <c r="Q690" s="112"/>
      <c r="R690" s="55"/>
      <c r="S690" s="112"/>
      <c r="T690" s="112"/>
      <c r="U690" s="112"/>
    </row>
    <row r="691" spans="1:21" ht="15.75" thickBot="1">
      <c r="A691" s="11"/>
      <c r="B691" s="55"/>
      <c r="C691" s="42"/>
      <c r="D691" s="42"/>
      <c r="E691" s="42"/>
      <c r="F691" s="55"/>
      <c r="G691" s="42"/>
      <c r="H691" s="42"/>
      <c r="I691" s="42"/>
      <c r="J691" s="55"/>
      <c r="K691" s="42" t="s">
        <v>1116</v>
      </c>
      <c r="L691" s="42"/>
      <c r="M691" s="42"/>
      <c r="N691" s="55"/>
      <c r="O691" s="42"/>
      <c r="P691" s="42"/>
      <c r="Q691" s="42"/>
      <c r="R691" s="55"/>
      <c r="S691" s="42"/>
      <c r="T691" s="42"/>
      <c r="U691" s="42"/>
    </row>
    <row r="692" spans="1:21">
      <c r="A692" s="11"/>
      <c r="B692" s="206" t="s">
        <v>158</v>
      </c>
      <c r="C692" s="50"/>
      <c r="D692" s="50"/>
      <c r="E692" s="50"/>
      <c r="F692" s="38"/>
      <c r="G692" s="50"/>
      <c r="H692" s="50"/>
      <c r="I692" s="50"/>
      <c r="J692" s="38"/>
      <c r="K692" s="50"/>
      <c r="L692" s="50"/>
      <c r="M692" s="50"/>
      <c r="N692" s="38"/>
      <c r="O692" s="50"/>
      <c r="P692" s="50"/>
      <c r="Q692" s="50"/>
      <c r="R692" s="38"/>
      <c r="S692" s="50"/>
      <c r="T692" s="50"/>
      <c r="U692" s="50"/>
    </row>
    <row r="693" spans="1:21">
      <c r="A693" s="11"/>
      <c r="B693" s="89" t="s">
        <v>1223</v>
      </c>
      <c r="C693" s="52" t="s">
        <v>348</v>
      </c>
      <c r="D693" s="53" t="s">
        <v>499</v>
      </c>
      <c r="E693" s="52" t="s">
        <v>350</v>
      </c>
      <c r="F693" s="55"/>
      <c r="G693" s="52" t="s">
        <v>348</v>
      </c>
      <c r="H693" s="53" t="s">
        <v>1222</v>
      </c>
      <c r="I693" s="52" t="s">
        <v>350</v>
      </c>
      <c r="J693" s="55"/>
      <c r="K693" s="52" t="s">
        <v>348</v>
      </c>
      <c r="L693" s="90">
        <v>1428</v>
      </c>
      <c r="M693" s="55"/>
      <c r="N693" s="55"/>
      <c r="O693" s="52" t="s">
        <v>348</v>
      </c>
      <c r="P693" s="90">
        <v>32523</v>
      </c>
      <c r="Q693" s="55"/>
      <c r="R693" s="55"/>
      <c r="S693" s="52" t="s">
        <v>348</v>
      </c>
      <c r="T693" s="53" t="s">
        <v>499</v>
      </c>
      <c r="U693" s="52" t="s">
        <v>350</v>
      </c>
    </row>
    <row r="694" spans="1:21">
      <c r="A694" s="11"/>
      <c r="B694" s="89"/>
      <c r="C694" s="52"/>
      <c r="D694" s="53"/>
      <c r="E694" s="52"/>
      <c r="F694" s="55"/>
      <c r="G694" s="52"/>
      <c r="H694" s="53"/>
      <c r="I694" s="52"/>
      <c r="J694" s="55"/>
      <c r="K694" s="52"/>
      <c r="L694" s="90"/>
      <c r="M694" s="55"/>
      <c r="N694" s="55"/>
      <c r="O694" s="52"/>
      <c r="P694" s="90"/>
      <c r="Q694" s="55"/>
      <c r="R694" s="55"/>
      <c r="S694" s="52"/>
      <c r="T694" s="53"/>
      <c r="U694" s="52"/>
    </row>
    <row r="695" spans="1:21" ht="38.25">
      <c r="A695" s="11"/>
      <c r="B695" s="81" t="s">
        <v>1385</v>
      </c>
      <c r="C695" s="47"/>
      <c r="D695" s="47"/>
      <c r="E695" s="47"/>
      <c r="F695" s="38"/>
      <c r="G695" s="47"/>
      <c r="H695" s="47"/>
      <c r="I695" s="47"/>
      <c r="J695" s="38"/>
      <c r="K695" s="47"/>
      <c r="L695" s="47"/>
      <c r="M695" s="47"/>
      <c r="N695" s="38"/>
      <c r="O695" s="47"/>
      <c r="P695" s="47"/>
      <c r="Q695" s="47"/>
      <c r="R695" s="38"/>
      <c r="S695" s="47"/>
      <c r="T695" s="47"/>
      <c r="U695" s="47"/>
    </row>
    <row r="696" spans="1:21">
      <c r="A696" s="11"/>
      <c r="B696" s="80" t="s">
        <v>1351</v>
      </c>
      <c r="C696" s="53" t="s">
        <v>328</v>
      </c>
      <c r="D696" s="53"/>
      <c r="E696" s="55"/>
      <c r="F696" s="55"/>
      <c r="G696" s="53">
        <v>584</v>
      </c>
      <c r="H696" s="53"/>
      <c r="I696" s="55"/>
      <c r="J696" s="55"/>
      <c r="K696" s="53">
        <v>316</v>
      </c>
      <c r="L696" s="53"/>
      <c r="M696" s="55"/>
      <c r="N696" s="55"/>
      <c r="O696" s="53" t="s">
        <v>328</v>
      </c>
      <c r="P696" s="53"/>
      <c r="Q696" s="55"/>
      <c r="R696" s="55"/>
      <c r="S696" s="53">
        <v>900</v>
      </c>
      <c r="T696" s="53"/>
      <c r="U696" s="55"/>
    </row>
    <row r="697" spans="1:21">
      <c r="A697" s="11"/>
      <c r="B697" s="80"/>
      <c r="C697" s="53"/>
      <c r="D697" s="53"/>
      <c r="E697" s="55"/>
      <c r="F697" s="55"/>
      <c r="G697" s="53"/>
      <c r="H697" s="53"/>
      <c r="I697" s="55"/>
      <c r="J697" s="55"/>
      <c r="K697" s="53"/>
      <c r="L697" s="53"/>
      <c r="M697" s="55"/>
      <c r="N697" s="55"/>
      <c r="O697" s="53"/>
      <c r="P697" s="53"/>
      <c r="Q697" s="55"/>
      <c r="R697" s="55"/>
      <c r="S697" s="53"/>
      <c r="T697" s="53"/>
      <c r="U697" s="55"/>
    </row>
    <row r="698" spans="1:21">
      <c r="A698" s="11"/>
      <c r="B698" s="99" t="s">
        <v>1256</v>
      </c>
      <c r="C698" s="44" t="s">
        <v>328</v>
      </c>
      <c r="D698" s="44"/>
      <c r="E698" s="47"/>
      <c r="F698" s="47"/>
      <c r="G698" s="87">
        <v>2378</v>
      </c>
      <c r="H698" s="87"/>
      <c r="I698" s="47"/>
      <c r="J698" s="47"/>
      <c r="K698" s="44" t="s">
        <v>328</v>
      </c>
      <c r="L698" s="44"/>
      <c r="M698" s="47"/>
      <c r="N698" s="47"/>
      <c r="O698" s="44" t="s">
        <v>328</v>
      </c>
      <c r="P698" s="44"/>
      <c r="Q698" s="47"/>
      <c r="R698" s="47"/>
      <c r="S698" s="87">
        <v>2378</v>
      </c>
      <c r="T698" s="87"/>
      <c r="U698" s="47"/>
    </row>
    <row r="699" spans="1:21">
      <c r="A699" s="11"/>
      <c r="B699" s="99"/>
      <c r="C699" s="44"/>
      <c r="D699" s="44"/>
      <c r="E699" s="47"/>
      <c r="F699" s="47"/>
      <c r="G699" s="87"/>
      <c r="H699" s="87"/>
      <c r="I699" s="47"/>
      <c r="J699" s="47"/>
      <c r="K699" s="44"/>
      <c r="L699" s="44"/>
      <c r="M699" s="47"/>
      <c r="N699" s="47"/>
      <c r="O699" s="44"/>
      <c r="P699" s="44"/>
      <c r="Q699" s="47"/>
      <c r="R699" s="47"/>
      <c r="S699" s="87"/>
      <c r="T699" s="87"/>
      <c r="U699" s="47"/>
    </row>
    <row r="700" spans="1:21">
      <c r="A700" s="11"/>
      <c r="B700" s="80" t="s">
        <v>1165</v>
      </c>
      <c r="C700" s="53" t="s">
        <v>328</v>
      </c>
      <c r="D700" s="53"/>
      <c r="E700" s="55"/>
      <c r="F700" s="55"/>
      <c r="G700" s="53" t="s">
        <v>1212</v>
      </c>
      <c r="H700" s="53"/>
      <c r="I700" s="52" t="s">
        <v>350</v>
      </c>
      <c r="J700" s="55"/>
      <c r="K700" s="53" t="s">
        <v>328</v>
      </c>
      <c r="L700" s="53"/>
      <c r="M700" s="55"/>
      <c r="N700" s="55"/>
      <c r="O700" s="53" t="s">
        <v>328</v>
      </c>
      <c r="P700" s="53"/>
      <c r="Q700" s="55"/>
      <c r="R700" s="55"/>
      <c r="S700" s="53" t="s">
        <v>1212</v>
      </c>
      <c r="T700" s="53"/>
      <c r="U700" s="52" t="s">
        <v>350</v>
      </c>
    </row>
    <row r="701" spans="1:21">
      <c r="A701" s="11"/>
      <c r="B701" s="80"/>
      <c r="C701" s="53"/>
      <c r="D701" s="53"/>
      <c r="E701" s="55"/>
      <c r="F701" s="55"/>
      <c r="G701" s="53"/>
      <c r="H701" s="53"/>
      <c r="I701" s="52"/>
      <c r="J701" s="55"/>
      <c r="K701" s="53"/>
      <c r="L701" s="53"/>
      <c r="M701" s="55"/>
      <c r="N701" s="55"/>
      <c r="O701" s="53"/>
      <c r="P701" s="53"/>
      <c r="Q701" s="55"/>
      <c r="R701" s="55"/>
      <c r="S701" s="53"/>
      <c r="T701" s="53"/>
      <c r="U701" s="52"/>
    </row>
    <row r="702" spans="1:21">
      <c r="A702" s="11"/>
      <c r="B702" s="99" t="s">
        <v>1164</v>
      </c>
      <c r="C702" s="44" t="s">
        <v>328</v>
      </c>
      <c r="D702" s="44"/>
      <c r="E702" s="47"/>
      <c r="F702" s="47"/>
      <c r="G702" s="87">
        <v>10433</v>
      </c>
      <c r="H702" s="87"/>
      <c r="I702" s="47"/>
      <c r="J702" s="47"/>
      <c r="K702" s="44">
        <v>692</v>
      </c>
      <c r="L702" s="44"/>
      <c r="M702" s="47"/>
      <c r="N702" s="47"/>
      <c r="O702" s="44" t="s">
        <v>328</v>
      </c>
      <c r="P702" s="44"/>
      <c r="Q702" s="47"/>
      <c r="R702" s="47"/>
      <c r="S702" s="87">
        <v>11125</v>
      </c>
      <c r="T702" s="87"/>
      <c r="U702" s="47"/>
    </row>
    <row r="703" spans="1:21">
      <c r="A703" s="11"/>
      <c r="B703" s="99"/>
      <c r="C703" s="44"/>
      <c r="D703" s="44"/>
      <c r="E703" s="47"/>
      <c r="F703" s="47"/>
      <c r="G703" s="87"/>
      <c r="H703" s="87"/>
      <c r="I703" s="47"/>
      <c r="J703" s="47"/>
      <c r="K703" s="44"/>
      <c r="L703" s="44"/>
      <c r="M703" s="47"/>
      <c r="N703" s="47"/>
      <c r="O703" s="44"/>
      <c r="P703" s="44"/>
      <c r="Q703" s="47"/>
      <c r="R703" s="47"/>
      <c r="S703" s="87"/>
      <c r="T703" s="87"/>
      <c r="U703" s="47"/>
    </row>
    <row r="704" spans="1:21">
      <c r="A704" s="11"/>
      <c r="B704" s="80" t="s">
        <v>1257</v>
      </c>
      <c r="C704" s="53" t="s">
        <v>328</v>
      </c>
      <c r="D704" s="53"/>
      <c r="E704" s="55"/>
      <c r="F704" s="55"/>
      <c r="G704" s="53">
        <v>429</v>
      </c>
      <c r="H704" s="53"/>
      <c r="I704" s="55"/>
      <c r="J704" s="55"/>
      <c r="K704" s="53" t="s">
        <v>328</v>
      </c>
      <c r="L704" s="53"/>
      <c r="M704" s="55"/>
      <c r="N704" s="55"/>
      <c r="O704" s="53" t="s">
        <v>328</v>
      </c>
      <c r="P704" s="53"/>
      <c r="Q704" s="55"/>
      <c r="R704" s="55"/>
      <c r="S704" s="53">
        <v>429</v>
      </c>
      <c r="T704" s="53"/>
      <c r="U704" s="55"/>
    </row>
    <row r="705" spans="1:21">
      <c r="A705" s="11"/>
      <c r="B705" s="80"/>
      <c r="C705" s="53"/>
      <c r="D705" s="53"/>
      <c r="E705" s="55"/>
      <c r="F705" s="55"/>
      <c r="G705" s="53"/>
      <c r="H705" s="53"/>
      <c r="I705" s="55"/>
      <c r="J705" s="55"/>
      <c r="K705" s="53"/>
      <c r="L705" s="53"/>
      <c r="M705" s="55"/>
      <c r="N705" s="55"/>
      <c r="O705" s="53"/>
      <c r="P705" s="53"/>
      <c r="Q705" s="55"/>
      <c r="R705" s="55"/>
      <c r="S705" s="53"/>
      <c r="T705" s="53"/>
      <c r="U705" s="55"/>
    </row>
    <row r="706" spans="1:21">
      <c r="A706" s="11"/>
      <c r="B706" s="99" t="s">
        <v>1216</v>
      </c>
      <c r="C706" s="44" t="s">
        <v>328</v>
      </c>
      <c r="D706" s="44"/>
      <c r="E706" s="47"/>
      <c r="F706" s="47"/>
      <c r="G706" s="87">
        <v>3310</v>
      </c>
      <c r="H706" s="87"/>
      <c r="I706" s="47"/>
      <c r="J706" s="47"/>
      <c r="K706" s="44" t="s">
        <v>328</v>
      </c>
      <c r="L706" s="44"/>
      <c r="M706" s="47"/>
      <c r="N706" s="47"/>
      <c r="O706" s="44" t="s">
        <v>328</v>
      </c>
      <c r="P706" s="44"/>
      <c r="Q706" s="47"/>
      <c r="R706" s="47"/>
      <c r="S706" s="87">
        <v>3310</v>
      </c>
      <c r="T706" s="87"/>
      <c r="U706" s="47"/>
    </row>
    <row r="707" spans="1:21">
      <c r="A707" s="11"/>
      <c r="B707" s="99"/>
      <c r="C707" s="44"/>
      <c r="D707" s="44"/>
      <c r="E707" s="47"/>
      <c r="F707" s="47"/>
      <c r="G707" s="87"/>
      <c r="H707" s="87"/>
      <c r="I707" s="47"/>
      <c r="J707" s="47"/>
      <c r="K707" s="44"/>
      <c r="L707" s="44"/>
      <c r="M707" s="47"/>
      <c r="N707" s="47"/>
      <c r="O707" s="44"/>
      <c r="P707" s="44"/>
      <c r="Q707" s="47"/>
      <c r="R707" s="47"/>
      <c r="S707" s="87"/>
      <c r="T707" s="87"/>
      <c r="U707" s="47"/>
    </row>
    <row r="708" spans="1:21">
      <c r="A708" s="11"/>
      <c r="B708" s="80" t="s">
        <v>1258</v>
      </c>
      <c r="C708" s="53" t="s">
        <v>1218</v>
      </c>
      <c r="D708" s="53"/>
      <c r="E708" s="52" t="s">
        <v>350</v>
      </c>
      <c r="F708" s="55"/>
      <c r="G708" s="53" t="s">
        <v>1386</v>
      </c>
      <c r="H708" s="53"/>
      <c r="I708" s="52" t="s">
        <v>350</v>
      </c>
      <c r="J708" s="55"/>
      <c r="K708" s="53" t="s">
        <v>797</v>
      </c>
      <c r="L708" s="53"/>
      <c r="M708" s="52" t="s">
        <v>350</v>
      </c>
      <c r="N708" s="55"/>
      <c r="O708" s="53" t="s">
        <v>328</v>
      </c>
      <c r="P708" s="53"/>
      <c r="Q708" s="55"/>
      <c r="R708" s="55"/>
      <c r="S708" s="53" t="s">
        <v>803</v>
      </c>
      <c r="T708" s="53"/>
      <c r="U708" s="52" t="s">
        <v>350</v>
      </c>
    </row>
    <row r="709" spans="1:21">
      <c r="A709" s="11"/>
      <c r="B709" s="80"/>
      <c r="C709" s="53"/>
      <c r="D709" s="53"/>
      <c r="E709" s="52"/>
      <c r="F709" s="55"/>
      <c r="G709" s="53"/>
      <c r="H709" s="53"/>
      <c r="I709" s="52"/>
      <c r="J709" s="55"/>
      <c r="K709" s="53"/>
      <c r="L709" s="53"/>
      <c r="M709" s="52"/>
      <c r="N709" s="55"/>
      <c r="O709" s="53"/>
      <c r="P709" s="53"/>
      <c r="Q709" s="55"/>
      <c r="R709" s="55"/>
      <c r="S709" s="53"/>
      <c r="T709" s="53"/>
      <c r="U709" s="52"/>
    </row>
    <row r="710" spans="1:21">
      <c r="A710" s="11"/>
      <c r="B710" s="99" t="s">
        <v>1355</v>
      </c>
      <c r="C710" s="87">
        <v>33951</v>
      </c>
      <c r="D710" s="87"/>
      <c r="E710" s="47"/>
      <c r="F710" s="47"/>
      <c r="G710" s="44" t="s">
        <v>1387</v>
      </c>
      <c r="H710" s="44"/>
      <c r="I710" s="43" t="s">
        <v>350</v>
      </c>
      <c r="J710" s="47"/>
      <c r="K710" s="44" t="s">
        <v>328</v>
      </c>
      <c r="L710" s="44"/>
      <c r="M710" s="47"/>
      <c r="N710" s="47"/>
      <c r="O710" s="44" t="s">
        <v>1388</v>
      </c>
      <c r="P710" s="44"/>
      <c r="Q710" s="43" t="s">
        <v>350</v>
      </c>
      <c r="R710" s="47"/>
      <c r="S710" s="44" t="s">
        <v>328</v>
      </c>
      <c r="T710" s="44"/>
      <c r="U710" s="47"/>
    </row>
    <row r="711" spans="1:21">
      <c r="A711" s="11"/>
      <c r="B711" s="99"/>
      <c r="C711" s="87"/>
      <c r="D711" s="87"/>
      <c r="E711" s="47"/>
      <c r="F711" s="47"/>
      <c r="G711" s="44"/>
      <c r="H711" s="44"/>
      <c r="I711" s="43"/>
      <c r="J711" s="47"/>
      <c r="K711" s="44"/>
      <c r="L711" s="44"/>
      <c r="M711" s="47"/>
      <c r="N711" s="47"/>
      <c r="O711" s="44"/>
      <c r="P711" s="44"/>
      <c r="Q711" s="43"/>
      <c r="R711" s="47"/>
      <c r="S711" s="44"/>
      <c r="T711" s="44"/>
      <c r="U711" s="47"/>
    </row>
    <row r="712" spans="1:21">
      <c r="A712" s="11"/>
      <c r="B712" s="80" t="s">
        <v>474</v>
      </c>
      <c r="C712" s="53" t="s">
        <v>328</v>
      </c>
      <c r="D712" s="53"/>
      <c r="E712" s="55"/>
      <c r="F712" s="55"/>
      <c r="G712" s="90">
        <v>3338</v>
      </c>
      <c r="H712" s="90"/>
      <c r="I712" s="55"/>
      <c r="J712" s="55"/>
      <c r="K712" s="53" t="s">
        <v>328</v>
      </c>
      <c r="L712" s="53"/>
      <c r="M712" s="55"/>
      <c r="N712" s="55"/>
      <c r="O712" s="53" t="s">
        <v>328</v>
      </c>
      <c r="P712" s="53"/>
      <c r="Q712" s="55"/>
      <c r="R712" s="55"/>
      <c r="S712" s="90">
        <v>3338</v>
      </c>
      <c r="T712" s="90"/>
      <c r="U712" s="55"/>
    </row>
    <row r="713" spans="1:21">
      <c r="A713" s="11"/>
      <c r="B713" s="80"/>
      <c r="C713" s="53"/>
      <c r="D713" s="53"/>
      <c r="E713" s="55"/>
      <c r="F713" s="55"/>
      <c r="G713" s="90"/>
      <c r="H713" s="90"/>
      <c r="I713" s="55"/>
      <c r="J713" s="55"/>
      <c r="K713" s="53"/>
      <c r="L713" s="53"/>
      <c r="M713" s="55"/>
      <c r="N713" s="55"/>
      <c r="O713" s="53"/>
      <c r="P713" s="53"/>
      <c r="Q713" s="55"/>
      <c r="R713" s="55"/>
      <c r="S713" s="90"/>
      <c r="T713" s="90"/>
      <c r="U713" s="55"/>
    </row>
    <row r="714" spans="1:21">
      <c r="A714" s="11"/>
      <c r="B714" s="99" t="s">
        <v>475</v>
      </c>
      <c r="C714" s="44" t="s">
        <v>328</v>
      </c>
      <c r="D714" s="44"/>
      <c r="E714" s="47"/>
      <c r="F714" s="47"/>
      <c r="G714" s="87">
        <v>28934</v>
      </c>
      <c r="H714" s="87"/>
      <c r="I714" s="47"/>
      <c r="J714" s="47"/>
      <c r="K714" s="44" t="s">
        <v>328</v>
      </c>
      <c r="L714" s="44"/>
      <c r="M714" s="47"/>
      <c r="N714" s="47"/>
      <c r="O714" s="44" t="s">
        <v>328</v>
      </c>
      <c r="P714" s="44"/>
      <c r="Q714" s="47"/>
      <c r="R714" s="47"/>
      <c r="S714" s="87">
        <v>28934</v>
      </c>
      <c r="T714" s="87"/>
      <c r="U714" s="47"/>
    </row>
    <row r="715" spans="1:21">
      <c r="A715" s="11"/>
      <c r="B715" s="99"/>
      <c r="C715" s="44"/>
      <c r="D715" s="44"/>
      <c r="E715" s="47"/>
      <c r="F715" s="47"/>
      <c r="G715" s="87"/>
      <c r="H715" s="87"/>
      <c r="I715" s="47"/>
      <c r="J715" s="47"/>
      <c r="K715" s="44"/>
      <c r="L715" s="44"/>
      <c r="M715" s="47"/>
      <c r="N715" s="47"/>
      <c r="O715" s="44"/>
      <c r="P715" s="44"/>
      <c r="Q715" s="47"/>
      <c r="R715" s="47"/>
      <c r="S715" s="87"/>
      <c r="T715" s="87"/>
      <c r="U715" s="47"/>
    </row>
    <row r="716" spans="1:21">
      <c r="A716" s="11"/>
      <c r="B716" s="19" t="s">
        <v>1266</v>
      </c>
      <c r="C716" s="55"/>
      <c r="D716" s="55"/>
      <c r="E716" s="55"/>
      <c r="F716" s="17"/>
      <c r="G716" s="55"/>
      <c r="H716" s="55"/>
      <c r="I716" s="55"/>
      <c r="J716" s="17"/>
      <c r="K716" s="55"/>
      <c r="L716" s="55"/>
      <c r="M716" s="55"/>
      <c r="N716" s="17"/>
      <c r="O716" s="55"/>
      <c r="P716" s="55"/>
      <c r="Q716" s="55"/>
      <c r="R716" s="17"/>
      <c r="S716" s="55"/>
      <c r="T716" s="55"/>
      <c r="U716" s="55"/>
    </row>
    <row r="717" spans="1:21">
      <c r="A717" s="11"/>
      <c r="B717" s="207" t="s">
        <v>437</v>
      </c>
      <c r="C717" s="44" t="s">
        <v>328</v>
      </c>
      <c r="D717" s="44"/>
      <c r="E717" s="47"/>
      <c r="F717" s="47"/>
      <c r="G717" s="44" t="s">
        <v>1389</v>
      </c>
      <c r="H717" s="44"/>
      <c r="I717" s="43" t="s">
        <v>350</v>
      </c>
      <c r="J717" s="47"/>
      <c r="K717" s="44" t="s">
        <v>1390</v>
      </c>
      <c r="L717" s="44"/>
      <c r="M717" s="43" t="s">
        <v>350</v>
      </c>
      <c r="N717" s="47"/>
      <c r="O717" s="44" t="s">
        <v>328</v>
      </c>
      <c r="P717" s="44"/>
      <c r="Q717" s="47"/>
      <c r="R717" s="47"/>
      <c r="S717" s="44" t="s">
        <v>1391</v>
      </c>
      <c r="T717" s="44"/>
      <c r="U717" s="43" t="s">
        <v>350</v>
      </c>
    </row>
    <row r="718" spans="1:21">
      <c r="A718" s="11"/>
      <c r="B718" s="207"/>
      <c r="C718" s="44"/>
      <c r="D718" s="44"/>
      <c r="E718" s="47"/>
      <c r="F718" s="47"/>
      <c r="G718" s="44"/>
      <c r="H718" s="44"/>
      <c r="I718" s="43"/>
      <c r="J718" s="47"/>
      <c r="K718" s="44"/>
      <c r="L718" s="44"/>
      <c r="M718" s="43"/>
      <c r="N718" s="47"/>
      <c r="O718" s="44"/>
      <c r="P718" s="44"/>
      <c r="Q718" s="47"/>
      <c r="R718" s="47"/>
      <c r="S718" s="44"/>
      <c r="T718" s="44"/>
      <c r="U718" s="43"/>
    </row>
    <row r="719" spans="1:21">
      <c r="A719" s="11"/>
      <c r="B719" s="208" t="s">
        <v>552</v>
      </c>
      <c r="C719" s="53" t="s">
        <v>328</v>
      </c>
      <c r="D719" s="53"/>
      <c r="E719" s="55"/>
      <c r="F719" s="55"/>
      <c r="G719" s="53" t="s">
        <v>1392</v>
      </c>
      <c r="H719" s="53"/>
      <c r="I719" s="52" t="s">
        <v>350</v>
      </c>
      <c r="J719" s="55"/>
      <c r="K719" s="53" t="s">
        <v>328</v>
      </c>
      <c r="L719" s="53"/>
      <c r="M719" s="55"/>
      <c r="N719" s="55"/>
      <c r="O719" s="53" t="s">
        <v>328</v>
      </c>
      <c r="P719" s="53"/>
      <c r="Q719" s="55"/>
      <c r="R719" s="55"/>
      <c r="S719" s="53" t="s">
        <v>1392</v>
      </c>
      <c r="T719" s="53"/>
      <c r="U719" s="52" t="s">
        <v>350</v>
      </c>
    </row>
    <row r="720" spans="1:21">
      <c r="A720" s="11"/>
      <c r="B720" s="208"/>
      <c r="C720" s="53"/>
      <c r="D720" s="53"/>
      <c r="E720" s="55"/>
      <c r="F720" s="55"/>
      <c r="G720" s="53"/>
      <c r="H720" s="53"/>
      <c r="I720" s="52"/>
      <c r="J720" s="55"/>
      <c r="K720" s="53"/>
      <c r="L720" s="53"/>
      <c r="M720" s="55"/>
      <c r="N720" s="55"/>
      <c r="O720" s="53"/>
      <c r="P720" s="53"/>
      <c r="Q720" s="55"/>
      <c r="R720" s="55"/>
      <c r="S720" s="53"/>
      <c r="T720" s="53"/>
      <c r="U720" s="52"/>
    </row>
    <row r="721" spans="1:21">
      <c r="A721" s="11"/>
      <c r="B721" s="207" t="s">
        <v>438</v>
      </c>
      <c r="C721" s="44" t="s">
        <v>328</v>
      </c>
      <c r="D721" s="44"/>
      <c r="E721" s="47"/>
      <c r="F721" s="47"/>
      <c r="G721" s="44">
        <v>264</v>
      </c>
      <c r="H721" s="44"/>
      <c r="I721" s="47"/>
      <c r="J721" s="47"/>
      <c r="K721" s="44">
        <v>568</v>
      </c>
      <c r="L721" s="44"/>
      <c r="M721" s="47"/>
      <c r="N721" s="47"/>
      <c r="O721" s="44" t="s">
        <v>328</v>
      </c>
      <c r="P721" s="44"/>
      <c r="Q721" s="47"/>
      <c r="R721" s="47"/>
      <c r="S721" s="44">
        <v>832</v>
      </c>
      <c r="T721" s="44"/>
      <c r="U721" s="47"/>
    </row>
    <row r="722" spans="1:21">
      <c r="A722" s="11"/>
      <c r="B722" s="207"/>
      <c r="C722" s="44"/>
      <c r="D722" s="44"/>
      <c r="E722" s="47"/>
      <c r="F722" s="47"/>
      <c r="G722" s="44"/>
      <c r="H722" s="44"/>
      <c r="I722" s="47"/>
      <c r="J722" s="47"/>
      <c r="K722" s="44"/>
      <c r="L722" s="44"/>
      <c r="M722" s="47"/>
      <c r="N722" s="47"/>
      <c r="O722" s="44"/>
      <c r="P722" s="44"/>
      <c r="Q722" s="47"/>
      <c r="R722" s="47"/>
      <c r="S722" s="44"/>
      <c r="T722" s="44"/>
      <c r="U722" s="47"/>
    </row>
    <row r="723" spans="1:21">
      <c r="A723" s="11"/>
      <c r="B723" s="208" t="s">
        <v>1273</v>
      </c>
      <c r="C723" s="53" t="s">
        <v>1393</v>
      </c>
      <c r="D723" s="53"/>
      <c r="E723" s="52" t="s">
        <v>350</v>
      </c>
      <c r="F723" s="55"/>
      <c r="G723" s="90">
        <v>24692</v>
      </c>
      <c r="H723" s="90"/>
      <c r="I723" s="55"/>
      <c r="J723" s="55"/>
      <c r="K723" s="53">
        <v>69</v>
      </c>
      <c r="L723" s="53"/>
      <c r="M723" s="55"/>
      <c r="N723" s="55"/>
      <c r="O723" s="53" t="s">
        <v>328</v>
      </c>
      <c r="P723" s="53"/>
      <c r="Q723" s="55"/>
      <c r="R723" s="55"/>
      <c r="S723" s="90">
        <v>24701</v>
      </c>
      <c r="T723" s="90"/>
      <c r="U723" s="55"/>
    </row>
    <row r="724" spans="1:21" ht="15.75" thickBot="1">
      <c r="A724" s="11"/>
      <c r="B724" s="208"/>
      <c r="C724" s="71"/>
      <c r="D724" s="71"/>
      <c r="E724" s="73"/>
      <c r="F724" s="55"/>
      <c r="G724" s="91"/>
      <c r="H724" s="91"/>
      <c r="I724" s="72"/>
      <c r="J724" s="55"/>
      <c r="K724" s="71"/>
      <c r="L724" s="71"/>
      <c r="M724" s="72"/>
      <c r="N724" s="55"/>
      <c r="O724" s="71"/>
      <c r="P724" s="71"/>
      <c r="Q724" s="72"/>
      <c r="R724" s="55"/>
      <c r="S724" s="91"/>
      <c r="T724" s="91"/>
      <c r="U724" s="72"/>
    </row>
    <row r="725" spans="1:21">
      <c r="A725" s="11"/>
      <c r="B725" s="81" t="s">
        <v>1394</v>
      </c>
      <c r="C725" s="45" t="s">
        <v>1395</v>
      </c>
      <c r="D725" s="45"/>
      <c r="E725" s="92" t="s">
        <v>350</v>
      </c>
      <c r="F725" s="47"/>
      <c r="G725" s="88">
        <v>16545</v>
      </c>
      <c r="H725" s="88"/>
      <c r="I725" s="50"/>
      <c r="J725" s="47"/>
      <c r="K725" s="45">
        <v>663</v>
      </c>
      <c r="L725" s="45"/>
      <c r="M725" s="50"/>
      <c r="N725" s="47"/>
      <c r="O725" s="45" t="s">
        <v>328</v>
      </c>
      <c r="P725" s="45"/>
      <c r="Q725" s="50"/>
      <c r="R725" s="47"/>
      <c r="S725" s="88">
        <v>17100</v>
      </c>
      <c r="T725" s="88"/>
      <c r="U725" s="50"/>
    </row>
    <row r="726" spans="1:21">
      <c r="A726" s="11"/>
      <c r="B726" s="81" t="s">
        <v>1328</v>
      </c>
      <c r="C726" s="49"/>
      <c r="D726" s="49"/>
      <c r="E726" s="133"/>
      <c r="F726" s="47"/>
      <c r="G726" s="144"/>
      <c r="H726" s="144"/>
      <c r="I726" s="51"/>
      <c r="J726" s="47"/>
      <c r="K726" s="49"/>
      <c r="L726" s="49"/>
      <c r="M726" s="51"/>
      <c r="N726" s="47"/>
      <c r="O726" s="49"/>
      <c r="P726" s="49"/>
      <c r="Q726" s="51"/>
      <c r="R726" s="47"/>
      <c r="S726" s="144"/>
      <c r="T726" s="144"/>
      <c r="U726" s="51"/>
    </row>
    <row r="727" spans="1:21">
      <c r="A727" s="11"/>
      <c r="B727" s="14" t="s">
        <v>169</v>
      </c>
      <c r="C727" s="55"/>
      <c r="D727" s="55"/>
      <c r="E727" s="55"/>
      <c r="F727" s="17"/>
      <c r="G727" s="55"/>
      <c r="H727" s="55"/>
      <c r="I727" s="55"/>
      <c r="J727" s="17"/>
      <c r="K727" s="55"/>
      <c r="L727" s="55"/>
      <c r="M727" s="55"/>
      <c r="N727" s="17"/>
      <c r="O727" s="55"/>
      <c r="P727" s="55"/>
      <c r="Q727" s="55"/>
      <c r="R727" s="17"/>
      <c r="S727" s="55"/>
      <c r="T727" s="55"/>
      <c r="U727" s="55"/>
    </row>
    <row r="728" spans="1:21">
      <c r="A728" s="11"/>
      <c r="B728" s="86" t="s">
        <v>1282</v>
      </c>
      <c r="C728" s="44" t="s">
        <v>328</v>
      </c>
      <c r="D728" s="44"/>
      <c r="E728" s="47"/>
      <c r="F728" s="47"/>
      <c r="G728" s="44" t="s">
        <v>1396</v>
      </c>
      <c r="H728" s="44"/>
      <c r="I728" s="43" t="s">
        <v>350</v>
      </c>
      <c r="J728" s="47"/>
      <c r="K728" s="44" t="s">
        <v>1397</v>
      </c>
      <c r="L728" s="44"/>
      <c r="M728" s="43" t="s">
        <v>350</v>
      </c>
      <c r="N728" s="47"/>
      <c r="O728" s="44" t="s">
        <v>328</v>
      </c>
      <c r="P728" s="44"/>
      <c r="Q728" s="47"/>
      <c r="R728" s="47"/>
      <c r="S728" s="44" t="s">
        <v>1398</v>
      </c>
      <c r="T728" s="44"/>
      <c r="U728" s="43" t="s">
        <v>350</v>
      </c>
    </row>
    <row r="729" spans="1:21">
      <c r="A729" s="11"/>
      <c r="B729" s="86"/>
      <c r="C729" s="44"/>
      <c r="D729" s="44"/>
      <c r="E729" s="47"/>
      <c r="F729" s="47"/>
      <c r="G729" s="44"/>
      <c r="H729" s="44"/>
      <c r="I729" s="43"/>
      <c r="J729" s="47"/>
      <c r="K729" s="44"/>
      <c r="L729" s="44"/>
      <c r="M729" s="43"/>
      <c r="N729" s="47"/>
      <c r="O729" s="44"/>
      <c r="P729" s="44"/>
      <c r="Q729" s="47"/>
      <c r="R729" s="47"/>
      <c r="S729" s="44"/>
      <c r="T729" s="44"/>
      <c r="U729" s="43"/>
    </row>
    <row r="730" spans="1:21">
      <c r="A730" s="11"/>
      <c r="B730" s="89" t="s">
        <v>1286</v>
      </c>
      <c r="C730" s="53" t="s">
        <v>328</v>
      </c>
      <c r="D730" s="53"/>
      <c r="E730" s="55"/>
      <c r="F730" s="55"/>
      <c r="G730" s="53">
        <v>843</v>
      </c>
      <c r="H730" s="53"/>
      <c r="I730" s="55"/>
      <c r="J730" s="55"/>
      <c r="K730" s="53">
        <v>17</v>
      </c>
      <c r="L730" s="53"/>
      <c r="M730" s="55"/>
      <c r="N730" s="55"/>
      <c r="O730" s="53" t="s">
        <v>328</v>
      </c>
      <c r="P730" s="53"/>
      <c r="Q730" s="55"/>
      <c r="R730" s="55"/>
      <c r="S730" s="53">
        <v>860</v>
      </c>
      <c r="T730" s="53"/>
      <c r="U730" s="55"/>
    </row>
    <row r="731" spans="1:21" ht="15.75" thickBot="1">
      <c r="A731" s="11"/>
      <c r="B731" s="89"/>
      <c r="C731" s="71"/>
      <c r="D731" s="71"/>
      <c r="E731" s="72"/>
      <c r="F731" s="55"/>
      <c r="G731" s="71"/>
      <c r="H731" s="71"/>
      <c r="I731" s="72"/>
      <c r="J731" s="55"/>
      <c r="K731" s="71"/>
      <c r="L731" s="71"/>
      <c r="M731" s="72"/>
      <c r="N731" s="55"/>
      <c r="O731" s="71"/>
      <c r="P731" s="71"/>
      <c r="Q731" s="72"/>
      <c r="R731" s="55"/>
      <c r="S731" s="71"/>
      <c r="T731" s="71"/>
      <c r="U731" s="72"/>
    </row>
    <row r="732" spans="1:21">
      <c r="A732" s="11"/>
      <c r="B732" s="86" t="s">
        <v>1287</v>
      </c>
      <c r="C732" s="45" t="s">
        <v>328</v>
      </c>
      <c r="D732" s="45"/>
      <c r="E732" s="50"/>
      <c r="F732" s="47"/>
      <c r="G732" s="45" t="s">
        <v>1399</v>
      </c>
      <c r="H732" s="45"/>
      <c r="I732" s="92" t="s">
        <v>350</v>
      </c>
      <c r="J732" s="47"/>
      <c r="K732" s="45" t="s">
        <v>1400</v>
      </c>
      <c r="L732" s="45"/>
      <c r="M732" s="92" t="s">
        <v>350</v>
      </c>
      <c r="N732" s="47"/>
      <c r="O732" s="45" t="s">
        <v>328</v>
      </c>
      <c r="P732" s="45"/>
      <c r="Q732" s="50"/>
      <c r="R732" s="47"/>
      <c r="S732" s="45" t="s">
        <v>1401</v>
      </c>
      <c r="T732" s="45"/>
      <c r="U732" s="92" t="s">
        <v>350</v>
      </c>
    </row>
    <row r="733" spans="1:21">
      <c r="A733" s="11"/>
      <c r="B733" s="86"/>
      <c r="C733" s="49"/>
      <c r="D733" s="49"/>
      <c r="E733" s="51"/>
      <c r="F733" s="47"/>
      <c r="G733" s="49"/>
      <c r="H733" s="49"/>
      <c r="I733" s="133"/>
      <c r="J733" s="47"/>
      <c r="K733" s="49"/>
      <c r="L733" s="49"/>
      <c r="M733" s="133"/>
      <c r="N733" s="47"/>
      <c r="O733" s="49"/>
      <c r="P733" s="49"/>
      <c r="Q733" s="51"/>
      <c r="R733" s="47"/>
      <c r="S733" s="49"/>
      <c r="T733" s="49"/>
      <c r="U733" s="133"/>
    </row>
    <row r="734" spans="1:21">
      <c r="A734" s="11"/>
      <c r="B734" s="14" t="s">
        <v>1291</v>
      </c>
      <c r="C734" s="55"/>
      <c r="D734" s="55"/>
      <c r="E734" s="55"/>
      <c r="F734" s="17"/>
      <c r="G734" s="55"/>
      <c r="H734" s="55"/>
      <c r="I734" s="55"/>
      <c r="J734" s="17"/>
      <c r="K734" s="55"/>
      <c r="L734" s="55"/>
      <c r="M734" s="55"/>
      <c r="N734" s="17"/>
      <c r="O734" s="55"/>
      <c r="P734" s="55"/>
      <c r="Q734" s="55"/>
      <c r="R734" s="17"/>
      <c r="S734" s="55"/>
      <c r="T734" s="55"/>
      <c r="U734" s="55"/>
    </row>
    <row r="735" spans="1:21">
      <c r="A735" s="11"/>
      <c r="B735" s="86" t="s">
        <v>1292</v>
      </c>
      <c r="C735" s="44">
        <v>108</v>
      </c>
      <c r="D735" s="44"/>
      <c r="E735" s="47"/>
      <c r="F735" s="47"/>
      <c r="G735" s="44" t="s">
        <v>1402</v>
      </c>
      <c r="H735" s="44"/>
      <c r="I735" s="43" t="s">
        <v>350</v>
      </c>
      <c r="J735" s="47"/>
      <c r="K735" s="87">
        <v>1170</v>
      </c>
      <c r="L735" s="87"/>
      <c r="M735" s="47"/>
      <c r="N735" s="47"/>
      <c r="O735" s="44" t="s">
        <v>328</v>
      </c>
      <c r="P735" s="44"/>
      <c r="Q735" s="47"/>
      <c r="R735" s="47"/>
      <c r="S735" s="44" t="s">
        <v>328</v>
      </c>
      <c r="T735" s="44"/>
      <c r="U735" s="47"/>
    </row>
    <row r="736" spans="1:21">
      <c r="A736" s="11"/>
      <c r="B736" s="86"/>
      <c r="C736" s="44"/>
      <c r="D736" s="44"/>
      <c r="E736" s="47"/>
      <c r="F736" s="47"/>
      <c r="G736" s="44"/>
      <c r="H736" s="44"/>
      <c r="I736" s="43"/>
      <c r="J736" s="47"/>
      <c r="K736" s="87"/>
      <c r="L736" s="87"/>
      <c r="M736" s="47"/>
      <c r="N736" s="47"/>
      <c r="O736" s="44"/>
      <c r="P736" s="44"/>
      <c r="Q736" s="47"/>
      <c r="R736" s="47"/>
      <c r="S736" s="44"/>
      <c r="T736" s="44"/>
      <c r="U736" s="47"/>
    </row>
    <row r="737" spans="1:21">
      <c r="A737" s="11"/>
      <c r="B737" s="89" t="s">
        <v>1403</v>
      </c>
      <c r="C737" s="53" t="s">
        <v>328</v>
      </c>
      <c r="D737" s="53"/>
      <c r="E737" s="55"/>
      <c r="F737" s="55"/>
      <c r="G737" s="53" t="s">
        <v>1404</v>
      </c>
      <c r="H737" s="53"/>
      <c r="I737" s="52" t="s">
        <v>350</v>
      </c>
      <c r="J737" s="55"/>
      <c r="K737" s="53" t="s">
        <v>328</v>
      </c>
      <c r="L737" s="53"/>
      <c r="M737" s="55"/>
      <c r="N737" s="55"/>
      <c r="O737" s="53" t="s">
        <v>328</v>
      </c>
      <c r="P737" s="53"/>
      <c r="Q737" s="55"/>
      <c r="R737" s="55"/>
      <c r="S737" s="53" t="s">
        <v>1404</v>
      </c>
      <c r="T737" s="53"/>
      <c r="U737" s="52" t="s">
        <v>350</v>
      </c>
    </row>
    <row r="738" spans="1:21" ht="15.75" thickBot="1">
      <c r="A738" s="11"/>
      <c r="B738" s="89"/>
      <c r="C738" s="71"/>
      <c r="D738" s="71"/>
      <c r="E738" s="72"/>
      <c r="F738" s="55"/>
      <c r="G738" s="71"/>
      <c r="H738" s="71"/>
      <c r="I738" s="73"/>
      <c r="J738" s="55"/>
      <c r="K738" s="71"/>
      <c r="L738" s="71"/>
      <c r="M738" s="72"/>
      <c r="N738" s="55"/>
      <c r="O738" s="71"/>
      <c r="P738" s="71"/>
      <c r="Q738" s="72"/>
      <c r="R738" s="55"/>
      <c r="S738" s="71"/>
      <c r="T738" s="71"/>
      <c r="U738" s="73"/>
    </row>
    <row r="739" spans="1:21">
      <c r="A739" s="11"/>
      <c r="B739" s="81" t="s">
        <v>1405</v>
      </c>
      <c r="C739" s="45">
        <v>108</v>
      </c>
      <c r="D739" s="45"/>
      <c r="E739" s="50"/>
      <c r="F739" s="47"/>
      <c r="G739" s="45" t="s">
        <v>1406</v>
      </c>
      <c r="H739" s="45"/>
      <c r="I739" s="92" t="s">
        <v>350</v>
      </c>
      <c r="J739" s="47"/>
      <c r="K739" s="88">
        <v>1170</v>
      </c>
      <c r="L739" s="88"/>
      <c r="M739" s="50"/>
      <c r="N739" s="47"/>
      <c r="O739" s="45" t="s">
        <v>328</v>
      </c>
      <c r="P739" s="45"/>
      <c r="Q739" s="50"/>
      <c r="R739" s="47"/>
      <c r="S739" s="45" t="s">
        <v>1404</v>
      </c>
      <c r="T739" s="45"/>
      <c r="U739" s="92" t="s">
        <v>350</v>
      </c>
    </row>
    <row r="740" spans="1:21">
      <c r="A740" s="11"/>
      <c r="B740" s="81" t="s">
        <v>1328</v>
      </c>
      <c r="C740" s="49"/>
      <c r="D740" s="49"/>
      <c r="E740" s="51"/>
      <c r="F740" s="47"/>
      <c r="G740" s="49"/>
      <c r="H740" s="49"/>
      <c r="I740" s="133"/>
      <c r="J740" s="47"/>
      <c r="K740" s="144"/>
      <c r="L740" s="144"/>
      <c r="M740" s="51"/>
      <c r="N740" s="47"/>
      <c r="O740" s="49"/>
      <c r="P740" s="49"/>
      <c r="Q740" s="51"/>
      <c r="R740" s="47"/>
      <c r="S740" s="49"/>
      <c r="T740" s="49"/>
      <c r="U740" s="133"/>
    </row>
    <row r="741" spans="1:21">
      <c r="A741" s="11"/>
      <c r="B741" s="89" t="s">
        <v>1303</v>
      </c>
      <c r="C741" s="53" t="s">
        <v>328</v>
      </c>
      <c r="D741" s="53"/>
      <c r="E741" s="55"/>
      <c r="F741" s="55"/>
      <c r="G741" s="53" t="s">
        <v>328</v>
      </c>
      <c r="H741" s="53"/>
      <c r="I741" s="55"/>
      <c r="J741" s="55"/>
      <c r="K741" s="53" t="s">
        <v>1407</v>
      </c>
      <c r="L741" s="53"/>
      <c r="M741" s="52" t="s">
        <v>350</v>
      </c>
      <c r="N741" s="55"/>
      <c r="O741" s="53" t="s">
        <v>328</v>
      </c>
      <c r="P741" s="53"/>
      <c r="Q741" s="55"/>
      <c r="R741" s="55"/>
      <c r="S741" s="53" t="s">
        <v>1407</v>
      </c>
      <c r="T741" s="53"/>
      <c r="U741" s="52" t="s">
        <v>350</v>
      </c>
    </row>
    <row r="742" spans="1:21" ht="15.75" thickBot="1">
      <c r="A742" s="11"/>
      <c r="B742" s="89"/>
      <c r="C742" s="71"/>
      <c r="D742" s="71"/>
      <c r="E742" s="72"/>
      <c r="F742" s="55"/>
      <c r="G742" s="71"/>
      <c r="H742" s="71"/>
      <c r="I742" s="72"/>
      <c r="J742" s="55"/>
      <c r="K742" s="71"/>
      <c r="L742" s="71"/>
      <c r="M742" s="73"/>
      <c r="N742" s="55"/>
      <c r="O742" s="71"/>
      <c r="P742" s="71"/>
      <c r="Q742" s="72"/>
      <c r="R742" s="55"/>
      <c r="S742" s="71"/>
      <c r="T742" s="71"/>
      <c r="U742" s="73"/>
    </row>
    <row r="743" spans="1:21">
      <c r="A743" s="11"/>
      <c r="B743" s="86" t="s">
        <v>1408</v>
      </c>
      <c r="C743" s="45" t="s">
        <v>328</v>
      </c>
      <c r="D743" s="45"/>
      <c r="E743" s="50"/>
      <c r="F743" s="47"/>
      <c r="G743" s="88">
        <v>3538</v>
      </c>
      <c r="H743" s="88"/>
      <c r="I743" s="50"/>
      <c r="J743" s="47"/>
      <c r="K743" s="45" t="s">
        <v>1409</v>
      </c>
      <c r="L743" s="45"/>
      <c r="M743" s="92" t="s">
        <v>350</v>
      </c>
      <c r="N743" s="47"/>
      <c r="O743" s="45" t="s">
        <v>328</v>
      </c>
      <c r="P743" s="45"/>
      <c r="Q743" s="50"/>
      <c r="R743" s="47"/>
      <c r="S743" s="88">
        <v>2551</v>
      </c>
      <c r="T743" s="88"/>
      <c r="U743" s="50"/>
    </row>
    <row r="744" spans="1:21">
      <c r="A744" s="11"/>
      <c r="B744" s="86"/>
      <c r="C744" s="49"/>
      <c r="D744" s="49"/>
      <c r="E744" s="51"/>
      <c r="F744" s="47"/>
      <c r="G744" s="144"/>
      <c r="H744" s="144"/>
      <c r="I744" s="51"/>
      <c r="J744" s="47"/>
      <c r="K744" s="49"/>
      <c r="L744" s="49"/>
      <c r="M744" s="133"/>
      <c r="N744" s="47"/>
      <c r="O744" s="49"/>
      <c r="P744" s="49"/>
      <c r="Q744" s="51"/>
      <c r="R744" s="47"/>
      <c r="S744" s="144"/>
      <c r="T744" s="144"/>
      <c r="U744" s="51"/>
    </row>
    <row r="745" spans="1:21">
      <c r="A745" s="11"/>
      <c r="B745" s="89" t="s">
        <v>1309</v>
      </c>
      <c r="C745" s="53" t="s">
        <v>328</v>
      </c>
      <c r="D745" s="53"/>
      <c r="E745" s="55"/>
      <c r="F745" s="55"/>
      <c r="G745" s="90">
        <v>8932</v>
      </c>
      <c r="H745" s="90"/>
      <c r="I745" s="55"/>
      <c r="J745" s="55"/>
      <c r="K745" s="90">
        <v>5156</v>
      </c>
      <c r="L745" s="90"/>
      <c r="M745" s="55"/>
      <c r="N745" s="55"/>
      <c r="O745" s="53" t="s">
        <v>328</v>
      </c>
      <c r="P745" s="53"/>
      <c r="Q745" s="55"/>
      <c r="R745" s="55"/>
      <c r="S745" s="90">
        <v>14088</v>
      </c>
      <c r="T745" s="90"/>
      <c r="U745" s="55"/>
    </row>
    <row r="746" spans="1:21" ht="15.75" thickBot="1">
      <c r="A746" s="11"/>
      <c r="B746" s="89"/>
      <c r="C746" s="71"/>
      <c r="D746" s="71"/>
      <c r="E746" s="72"/>
      <c r="F746" s="55"/>
      <c r="G746" s="91"/>
      <c r="H746" s="91"/>
      <c r="I746" s="72"/>
      <c r="J746" s="55"/>
      <c r="K746" s="91"/>
      <c r="L746" s="91"/>
      <c r="M746" s="72"/>
      <c r="N746" s="55"/>
      <c r="O746" s="71"/>
      <c r="P746" s="71"/>
      <c r="Q746" s="72"/>
      <c r="R746" s="55"/>
      <c r="S746" s="91"/>
      <c r="T746" s="91"/>
      <c r="U746" s="72"/>
    </row>
    <row r="747" spans="1:21">
      <c r="A747" s="11"/>
      <c r="B747" s="86" t="s">
        <v>1310</v>
      </c>
      <c r="C747" s="92" t="s">
        <v>348</v>
      </c>
      <c r="D747" s="45" t="s">
        <v>328</v>
      </c>
      <c r="E747" s="50"/>
      <c r="F747" s="47"/>
      <c r="G747" s="92" t="s">
        <v>348</v>
      </c>
      <c r="H747" s="88">
        <v>12470</v>
      </c>
      <c r="I747" s="50"/>
      <c r="J747" s="47"/>
      <c r="K747" s="92" t="s">
        <v>348</v>
      </c>
      <c r="L747" s="88">
        <v>4169</v>
      </c>
      <c r="M747" s="50"/>
      <c r="N747" s="47"/>
      <c r="O747" s="92" t="s">
        <v>348</v>
      </c>
      <c r="P747" s="45" t="s">
        <v>328</v>
      </c>
      <c r="Q747" s="50"/>
      <c r="R747" s="47"/>
      <c r="S747" s="92" t="s">
        <v>348</v>
      </c>
      <c r="T747" s="88">
        <v>16639</v>
      </c>
      <c r="U747" s="50"/>
    </row>
    <row r="748" spans="1:21" ht="15.75" thickBot="1">
      <c r="A748" s="11"/>
      <c r="B748" s="86"/>
      <c r="C748" s="93"/>
      <c r="D748" s="94"/>
      <c r="E748" s="95"/>
      <c r="F748" s="47"/>
      <c r="G748" s="93"/>
      <c r="H748" s="105"/>
      <c r="I748" s="95"/>
      <c r="J748" s="47"/>
      <c r="K748" s="93"/>
      <c r="L748" s="105"/>
      <c r="M748" s="95"/>
      <c r="N748" s="47"/>
      <c r="O748" s="93"/>
      <c r="P748" s="94"/>
      <c r="Q748" s="95"/>
      <c r="R748" s="47"/>
      <c r="S748" s="93"/>
      <c r="T748" s="105"/>
      <c r="U748" s="95"/>
    </row>
    <row r="749" spans="1:21" ht="15.75" thickTop="1"/>
  </sheetData>
  <mergeCells count="4707">
    <mergeCell ref="B681:U681"/>
    <mergeCell ref="B682:U682"/>
    <mergeCell ref="B683:U683"/>
    <mergeCell ref="B684:U684"/>
    <mergeCell ref="B685:U685"/>
    <mergeCell ref="B686:U686"/>
    <mergeCell ref="B609:U609"/>
    <mergeCell ref="B610:U610"/>
    <mergeCell ref="B611:U611"/>
    <mergeCell ref="B612:U612"/>
    <mergeCell ref="B613:U613"/>
    <mergeCell ref="B614:U614"/>
    <mergeCell ref="B543:U543"/>
    <mergeCell ref="B544:U544"/>
    <mergeCell ref="B545:U545"/>
    <mergeCell ref="B546:U546"/>
    <mergeCell ref="B547:U547"/>
    <mergeCell ref="B548:U548"/>
    <mergeCell ref="B449:U449"/>
    <mergeCell ref="B450:U450"/>
    <mergeCell ref="B469:U469"/>
    <mergeCell ref="B470:U470"/>
    <mergeCell ref="B471:U471"/>
    <mergeCell ref="B472:U472"/>
    <mergeCell ref="B405:U405"/>
    <mergeCell ref="B406:U406"/>
    <mergeCell ref="B423:U423"/>
    <mergeCell ref="B424:U424"/>
    <mergeCell ref="B425:U425"/>
    <mergeCell ref="B426:U426"/>
    <mergeCell ref="B324:U324"/>
    <mergeCell ref="B380:U380"/>
    <mergeCell ref="B381:U381"/>
    <mergeCell ref="B382:U382"/>
    <mergeCell ref="B383:U383"/>
    <mergeCell ref="B384:U384"/>
    <mergeCell ref="B269:U269"/>
    <mergeCell ref="B319:U319"/>
    <mergeCell ref="B320:U320"/>
    <mergeCell ref="B321:U321"/>
    <mergeCell ref="B322:U322"/>
    <mergeCell ref="B323:U323"/>
    <mergeCell ref="B214:U214"/>
    <mergeCell ref="B264:U264"/>
    <mergeCell ref="B265:U265"/>
    <mergeCell ref="B266:U266"/>
    <mergeCell ref="B267:U267"/>
    <mergeCell ref="B268:U268"/>
    <mergeCell ref="B208:U208"/>
    <mergeCell ref="B209:U209"/>
    <mergeCell ref="B210:U210"/>
    <mergeCell ref="B211:U211"/>
    <mergeCell ref="B212:U212"/>
    <mergeCell ref="B213:U213"/>
    <mergeCell ref="B149:U149"/>
    <mergeCell ref="B150:U150"/>
    <mergeCell ref="B151:U151"/>
    <mergeCell ref="B152:U152"/>
    <mergeCell ref="B153:U153"/>
    <mergeCell ref="B207:U207"/>
    <mergeCell ref="B16:U16"/>
    <mergeCell ref="B80:U80"/>
    <mergeCell ref="B81:U81"/>
    <mergeCell ref="B82:U82"/>
    <mergeCell ref="B83:U83"/>
    <mergeCell ref="B84:U84"/>
    <mergeCell ref="B10:U10"/>
    <mergeCell ref="B11:U11"/>
    <mergeCell ref="B12:U12"/>
    <mergeCell ref="B13:U13"/>
    <mergeCell ref="B14:U14"/>
    <mergeCell ref="B15:U15"/>
    <mergeCell ref="B4:U4"/>
    <mergeCell ref="B5:U5"/>
    <mergeCell ref="B6:U6"/>
    <mergeCell ref="B7:U7"/>
    <mergeCell ref="B8:U8"/>
    <mergeCell ref="B9:U9"/>
    <mergeCell ref="Q747:Q748"/>
    <mergeCell ref="R747:R748"/>
    <mergeCell ref="S747:S748"/>
    <mergeCell ref="T747:T748"/>
    <mergeCell ref="U747:U748"/>
    <mergeCell ref="A1:A2"/>
    <mergeCell ref="B1:U1"/>
    <mergeCell ref="B2:U2"/>
    <mergeCell ref="B3:U3"/>
    <mergeCell ref="A4:A748"/>
    <mergeCell ref="K747:K748"/>
    <mergeCell ref="L747:L748"/>
    <mergeCell ref="M747:M748"/>
    <mergeCell ref="N747:N748"/>
    <mergeCell ref="O747:O748"/>
    <mergeCell ref="P747:P748"/>
    <mergeCell ref="U745:U746"/>
    <mergeCell ref="B747:B748"/>
    <mergeCell ref="C747:C748"/>
    <mergeCell ref="D747:D748"/>
    <mergeCell ref="E747:E748"/>
    <mergeCell ref="F747:F748"/>
    <mergeCell ref="G747:G748"/>
    <mergeCell ref="H747:H748"/>
    <mergeCell ref="I747:I748"/>
    <mergeCell ref="J747:J748"/>
    <mergeCell ref="M745:M746"/>
    <mergeCell ref="N745:N746"/>
    <mergeCell ref="O745:P746"/>
    <mergeCell ref="Q745:Q746"/>
    <mergeCell ref="R745:R746"/>
    <mergeCell ref="S745:T746"/>
    <mergeCell ref="S743:T744"/>
    <mergeCell ref="U743:U744"/>
    <mergeCell ref="B745:B746"/>
    <mergeCell ref="C745:D746"/>
    <mergeCell ref="E745:E746"/>
    <mergeCell ref="F745:F746"/>
    <mergeCell ref="G745:H746"/>
    <mergeCell ref="I745:I746"/>
    <mergeCell ref="J745:J746"/>
    <mergeCell ref="K745:L746"/>
    <mergeCell ref="K743:L744"/>
    <mergeCell ref="M743:M744"/>
    <mergeCell ref="N743:N744"/>
    <mergeCell ref="O743:P744"/>
    <mergeCell ref="Q743:Q744"/>
    <mergeCell ref="R743:R744"/>
    <mergeCell ref="R741:R742"/>
    <mergeCell ref="S741:T742"/>
    <mergeCell ref="U741:U742"/>
    <mergeCell ref="B743:B744"/>
    <mergeCell ref="C743:D744"/>
    <mergeCell ref="E743:E744"/>
    <mergeCell ref="F743:F744"/>
    <mergeCell ref="G743:H744"/>
    <mergeCell ref="I743:I744"/>
    <mergeCell ref="J743:J744"/>
    <mergeCell ref="J741:J742"/>
    <mergeCell ref="K741:L742"/>
    <mergeCell ref="M741:M742"/>
    <mergeCell ref="N741:N742"/>
    <mergeCell ref="O741:P742"/>
    <mergeCell ref="Q741:Q742"/>
    <mergeCell ref="B741:B742"/>
    <mergeCell ref="C741:D742"/>
    <mergeCell ref="E741:E742"/>
    <mergeCell ref="F741:F742"/>
    <mergeCell ref="G741:H742"/>
    <mergeCell ref="I741:I742"/>
    <mergeCell ref="N739:N740"/>
    <mergeCell ref="O739:P740"/>
    <mergeCell ref="Q739:Q740"/>
    <mergeCell ref="R739:R740"/>
    <mergeCell ref="S739:T740"/>
    <mergeCell ref="U739:U740"/>
    <mergeCell ref="S737:T738"/>
    <mergeCell ref="U737:U738"/>
    <mergeCell ref="C739:D740"/>
    <mergeCell ref="E739:E740"/>
    <mergeCell ref="F739:F740"/>
    <mergeCell ref="G739:H740"/>
    <mergeCell ref="I739:I740"/>
    <mergeCell ref="J739:J740"/>
    <mergeCell ref="K739:L740"/>
    <mergeCell ref="M739:M740"/>
    <mergeCell ref="K737:L738"/>
    <mergeCell ref="M737:M738"/>
    <mergeCell ref="N737:N738"/>
    <mergeCell ref="O737:P738"/>
    <mergeCell ref="Q737:Q738"/>
    <mergeCell ref="R737:R738"/>
    <mergeCell ref="R735:R736"/>
    <mergeCell ref="S735:T736"/>
    <mergeCell ref="U735:U736"/>
    <mergeCell ref="B737:B738"/>
    <mergeCell ref="C737:D738"/>
    <mergeCell ref="E737:E738"/>
    <mergeCell ref="F737:F738"/>
    <mergeCell ref="G737:H738"/>
    <mergeCell ref="I737:I738"/>
    <mergeCell ref="J737:J738"/>
    <mergeCell ref="J735:J736"/>
    <mergeCell ref="K735:L736"/>
    <mergeCell ref="M735:M736"/>
    <mergeCell ref="N735:N736"/>
    <mergeCell ref="O735:P736"/>
    <mergeCell ref="Q735:Q736"/>
    <mergeCell ref="B735:B736"/>
    <mergeCell ref="C735:D736"/>
    <mergeCell ref="E735:E736"/>
    <mergeCell ref="F735:F736"/>
    <mergeCell ref="G735:H736"/>
    <mergeCell ref="I735:I736"/>
    <mergeCell ref="U732:U733"/>
    <mergeCell ref="C734:E734"/>
    <mergeCell ref="G734:I734"/>
    <mergeCell ref="K734:M734"/>
    <mergeCell ref="O734:Q734"/>
    <mergeCell ref="S734:U734"/>
    <mergeCell ref="M732:M733"/>
    <mergeCell ref="N732:N733"/>
    <mergeCell ref="O732:P733"/>
    <mergeCell ref="Q732:Q733"/>
    <mergeCell ref="R732:R733"/>
    <mergeCell ref="S732:T733"/>
    <mergeCell ref="S730:T731"/>
    <mergeCell ref="U730:U731"/>
    <mergeCell ref="B732:B733"/>
    <mergeCell ref="C732:D733"/>
    <mergeCell ref="E732:E733"/>
    <mergeCell ref="F732:F733"/>
    <mergeCell ref="G732:H733"/>
    <mergeCell ref="I732:I733"/>
    <mergeCell ref="J732:J733"/>
    <mergeCell ref="K732:L733"/>
    <mergeCell ref="K730:L731"/>
    <mergeCell ref="M730:M731"/>
    <mergeCell ref="N730:N731"/>
    <mergeCell ref="O730:P731"/>
    <mergeCell ref="Q730:Q731"/>
    <mergeCell ref="R730:R731"/>
    <mergeCell ref="R728:R729"/>
    <mergeCell ref="S728:T729"/>
    <mergeCell ref="U728:U729"/>
    <mergeCell ref="B730:B731"/>
    <mergeCell ref="C730:D731"/>
    <mergeCell ref="E730:E731"/>
    <mergeCell ref="F730:F731"/>
    <mergeCell ref="G730:H731"/>
    <mergeCell ref="I730:I731"/>
    <mergeCell ref="J730:J731"/>
    <mergeCell ref="J728:J729"/>
    <mergeCell ref="K728:L729"/>
    <mergeCell ref="M728:M729"/>
    <mergeCell ref="N728:N729"/>
    <mergeCell ref="O728:P729"/>
    <mergeCell ref="Q728:Q729"/>
    <mergeCell ref="B728:B729"/>
    <mergeCell ref="C728:D729"/>
    <mergeCell ref="E728:E729"/>
    <mergeCell ref="F728:F729"/>
    <mergeCell ref="G728:H729"/>
    <mergeCell ref="I728:I729"/>
    <mergeCell ref="S725:T726"/>
    <mergeCell ref="U725:U726"/>
    <mergeCell ref="C727:E727"/>
    <mergeCell ref="G727:I727"/>
    <mergeCell ref="K727:M727"/>
    <mergeCell ref="O727:Q727"/>
    <mergeCell ref="S727:U727"/>
    <mergeCell ref="K725:L726"/>
    <mergeCell ref="M725:M726"/>
    <mergeCell ref="N725:N726"/>
    <mergeCell ref="O725:P726"/>
    <mergeCell ref="Q725:Q726"/>
    <mergeCell ref="R725:R726"/>
    <mergeCell ref="C725:D726"/>
    <mergeCell ref="E725:E726"/>
    <mergeCell ref="F725:F726"/>
    <mergeCell ref="G725:H726"/>
    <mergeCell ref="I725:I726"/>
    <mergeCell ref="J725:J726"/>
    <mergeCell ref="N723:N724"/>
    <mergeCell ref="O723:P724"/>
    <mergeCell ref="Q723:Q724"/>
    <mergeCell ref="R723:R724"/>
    <mergeCell ref="S723:T724"/>
    <mergeCell ref="U723:U724"/>
    <mergeCell ref="U721:U722"/>
    <mergeCell ref="B723:B724"/>
    <mergeCell ref="C723:D724"/>
    <mergeCell ref="E723:E724"/>
    <mergeCell ref="F723:F724"/>
    <mergeCell ref="G723:H724"/>
    <mergeCell ref="I723:I724"/>
    <mergeCell ref="J723:J724"/>
    <mergeCell ref="K723:L724"/>
    <mergeCell ref="M723:M724"/>
    <mergeCell ref="M721:M722"/>
    <mergeCell ref="N721:N722"/>
    <mergeCell ref="O721:P722"/>
    <mergeCell ref="Q721:Q722"/>
    <mergeCell ref="R721:R722"/>
    <mergeCell ref="S721:T722"/>
    <mergeCell ref="S719:T720"/>
    <mergeCell ref="U719:U720"/>
    <mergeCell ref="B721:B722"/>
    <mergeCell ref="C721:D722"/>
    <mergeCell ref="E721:E722"/>
    <mergeCell ref="F721:F722"/>
    <mergeCell ref="G721:H722"/>
    <mergeCell ref="I721:I722"/>
    <mergeCell ref="J721:J722"/>
    <mergeCell ref="K721:L722"/>
    <mergeCell ref="K719:L720"/>
    <mergeCell ref="M719:M720"/>
    <mergeCell ref="N719:N720"/>
    <mergeCell ref="O719:P720"/>
    <mergeCell ref="Q719:Q720"/>
    <mergeCell ref="R719:R720"/>
    <mergeCell ref="R717:R718"/>
    <mergeCell ref="S717:T718"/>
    <mergeCell ref="U717:U718"/>
    <mergeCell ref="B719:B720"/>
    <mergeCell ref="C719:D720"/>
    <mergeCell ref="E719:E720"/>
    <mergeCell ref="F719:F720"/>
    <mergeCell ref="G719:H720"/>
    <mergeCell ref="I719:I720"/>
    <mergeCell ref="J719:J720"/>
    <mergeCell ref="J717:J718"/>
    <mergeCell ref="K717:L718"/>
    <mergeCell ref="M717:M718"/>
    <mergeCell ref="N717:N718"/>
    <mergeCell ref="O717:P718"/>
    <mergeCell ref="Q717:Q718"/>
    <mergeCell ref="B717:B718"/>
    <mergeCell ref="C717:D718"/>
    <mergeCell ref="E717:E718"/>
    <mergeCell ref="F717:F718"/>
    <mergeCell ref="G717:H718"/>
    <mergeCell ref="I717:I718"/>
    <mergeCell ref="S714:T715"/>
    <mergeCell ref="U714:U715"/>
    <mergeCell ref="C716:E716"/>
    <mergeCell ref="G716:I716"/>
    <mergeCell ref="K716:M716"/>
    <mergeCell ref="O716:Q716"/>
    <mergeCell ref="S716:U716"/>
    <mergeCell ref="K714:L715"/>
    <mergeCell ref="M714:M715"/>
    <mergeCell ref="N714:N715"/>
    <mergeCell ref="O714:P715"/>
    <mergeCell ref="Q714:Q715"/>
    <mergeCell ref="R714:R715"/>
    <mergeCell ref="R712:R713"/>
    <mergeCell ref="S712:T713"/>
    <mergeCell ref="U712:U713"/>
    <mergeCell ref="B714:B715"/>
    <mergeCell ref="C714:D715"/>
    <mergeCell ref="E714:E715"/>
    <mergeCell ref="F714:F715"/>
    <mergeCell ref="G714:H715"/>
    <mergeCell ref="I714:I715"/>
    <mergeCell ref="J714:J715"/>
    <mergeCell ref="J712:J713"/>
    <mergeCell ref="K712:L713"/>
    <mergeCell ref="M712:M713"/>
    <mergeCell ref="N712:N713"/>
    <mergeCell ref="O712:P713"/>
    <mergeCell ref="Q712:Q713"/>
    <mergeCell ref="B712:B713"/>
    <mergeCell ref="C712:D713"/>
    <mergeCell ref="E712:E713"/>
    <mergeCell ref="F712:F713"/>
    <mergeCell ref="G712:H713"/>
    <mergeCell ref="I712:I713"/>
    <mergeCell ref="N710:N711"/>
    <mergeCell ref="O710:P711"/>
    <mergeCell ref="Q710:Q711"/>
    <mergeCell ref="R710:R711"/>
    <mergeCell ref="S710:T711"/>
    <mergeCell ref="U710:U711"/>
    <mergeCell ref="U708:U709"/>
    <mergeCell ref="B710:B711"/>
    <mergeCell ref="C710:D711"/>
    <mergeCell ref="E710:E711"/>
    <mergeCell ref="F710:F711"/>
    <mergeCell ref="G710:H711"/>
    <mergeCell ref="I710:I711"/>
    <mergeCell ref="J710:J711"/>
    <mergeCell ref="K710:L711"/>
    <mergeCell ref="M710:M711"/>
    <mergeCell ref="M708:M709"/>
    <mergeCell ref="N708:N709"/>
    <mergeCell ref="O708:P709"/>
    <mergeCell ref="Q708:Q709"/>
    <mergeCell ref="R708:R709"/>
    <mergeCell ref="S708:T709"/>
    <mergeCell ref="S706:T707"/>
    <mergeCell ref="U706:U707"/>
    <mergeCell ref="B708:B709"/>
    <mergeCell ref="C708:D709"/>
    <mergeCell ref="E708:E709"/>
    <mergeCell ref="F708:F709"/>
    <mergeCell ref="G708:H709"/>
    <mergeCell ref="I708:I709"/>
    <mergeCell ref="J708:J709"/>
    <mergeCell ref="K708:L709"/>
    <mergeCell ref="K706:L707"/>
    <mergeCell ref="M706:M707"/>
    <mergeCell ref="N706:N707"/>
    <mergeCell ref="O706:P707"/>
    <mergeCell ref="Q706:Q707"/>
    <mergeCell ref="R706:R707"/>
    <mergeCell ref="R704:R705"/>
    <mergeCell ref="S704:T705"/>
    <mergeCell ref="U704:U705"/>
    <mergeCell ref="B706:B707"/>
    <mergeCell ref="C706:D707"/>
    <mergeCell ref="E706:E707"/>
    <mergeCell ref="F706:F707"/>
    <mergeCell ref="G706:H707"/>
    <mergeCell ref="I706:I707"/>
    <mergeCell ref="J706:J707"/>
    <mergeCell ref="J704:J705"/>
    <mergeCell ref="K704:L705"/>
    <mergeCell ref="M704:M705"/>
    <mergeCell ref="N704:N705"/>
    <mergeCell ref="O704:P705"/>
    <mergeCell ref="Q704:Q705"/>
    <mergeCell ref="B704:B705"/>
    <mergeCell ref="C704:D705"/>
    <mergeCell ref="E704:E705"/>
    <mergeCell ref="F704:F705"/>
    <mergeCell ref="G704:H705"/>
    <mergeCell ref="I704:I705"/>
    <mergeCell ref="N702:N703"/>
    <mergeCell ref="O702:P703"/>
    <mergeCell ref="Q702:Q703"/>
    <mergeCell ref="R702:R703"/>
    <mergeCell ref="S702:T703"/>
    <mergeCell ref="U702:U703"/>
    <mergeCell ref="U700:U701"/>
    <mergeCell ref="B702:B703"/>
    <mergeCell ref="C702:D703"/>
    <mergeCell ref="E702:E703"/>
    <mergeCell ref="F702:F703"/>
    <mergeCell ref="G702:H703"/>
    <mergeCell ref="I702:I703"/>
    <mergeCell ref="J702:J703"/>
    <mergeCell ref="K702:L703"/>
    <mergeCell ref="M702:M703"/>
    <mergeCell ref="M700:M701"/>
    <mergeCell ref="N700:N701"/>
    <mergeCell ref="O700:P701"/>
    <mergeCell ref="Q700:Q701"/>
    <mergeCell ref="R700:R701"/>
    <mergeCell ref="S700:T701"/>
    <mergeCell ref="S698:T699"/>
    <mergeCell ref="U698:U699"/>
    <mergeCell ref="B700:B701"/>
    <mergeCell ref="C700:D701"/>
    <mergeCell ref="E700:E701"/>
    <mergeCell ref="F700:F701"/>
    <mergeCell ref="G700:H701"/>
    <mergeCell ref="I700:I701"/>
    <mergeCell ref="J700:J701"/>
    <mergeCell ref="K700:L701"/>
    <mergeCell ref="K698:L699"/>
    <mergeCell ref="M698:M699"/>
    <mergeCell ref="N698:N699"/>
    <mergeCell ref="O698:P699"/>
    <mergeCell ref="Q698:Q699"/>
    <mergeCell ref="R698:R699"/>
    <mergeCell ref="R696:R697"/>
    <mergeCell ref="S696:T697"/>
    <mergeCell ref="U696:U697"/>
    <mergeCell ref="B698:B699"/>
    <mergeCell ref="C698:D699"/>
    <mergeCell ref="E698:E699"/>
    <mergeCell ref="F698:F699"/>
    <mergeCell ref="G698:H699"/>
    <mergeCell ref="I698:I699"/>
    <mergeCell ref="J698:J699"/>
    <mergeCell ref="J696:J697"/>
    <mergeCell ref="K696:L697"/>
    <mergeCell ref="M696:M697"/>
    <mergeCell ref="N696:N697"/>
    <mergeCell ref="O696:P697"/>
    <mergeCell ref="Q696:Q697"/>
    <mergeCell ref="B696:B697"/>
    <mergeCell ref="C696:D697"/>
    <mergeCell ref="E696:E697"/>
    <mergeCell ref="F696:F697"/>
    <mergeCell ref="G696:H697"/>
    <mergeCell ref="I696:I697"/>
    <mergeCell ref="T693:T694"/>
    <mergeCell ref="U693:U694"/>
    <mergeCell ref="C695:E695"/>
    <mergeCell ref="G695:I695"/>
    <mergeCell ref="K695:M695"/>
    <mergeCell ref="O695:Q695"/>
    <mergeCell ref="S695:U695"/>
    <mergeCell ref="N693:N694"/>
    <mergeCell ref="O693:O694"/>
    <mergeCell ref="P693:P694"/>
    <mergeCell ref="Q693:Q694"/>
    <mergeCell ref="R693:R694"/>
    <mergeCell ref="S693:S694"/>
    <mergeCell ref="H693:H694"/>
    <mergeCell ref="I693:I694"/>
    <mergeCell ref="J693:J694"/>
    <mergeCell ref="K693:K694"/>
    <mergeCell ref="L693:L694"/>
    <mergeCell ref="M693:M694"/>
    <mergeCell ref="B693:B694"/>
    <mergeCell ref="C693:C694"/>
    <mergeCell ref="D693:D694"/>
    <mergeCell ref="E693:E694"/>
    <mergeCell ref="F693:F694"/>
    <mergeCell ref="G693:G694"/>
    <mergeCell ref="O689:Q691"/>
    <mergeCell ref="R689:R691"/>
    <mergeCell ref="S689:U691"/>
    <mergeCell ref="C692:E692"/>
    <mergeCell ref="G692:I692"/>
    <mergeCell ref="K692:M692"/>
    <mergeCell ref="O692:Q692"/>
    <mergeCell ref="S692:U692"/>
    <mergeCell ref="B687:U687"/>
    <mergeCell ref="B689:B691"/>
    <mergeCell ref="C689:E691"/>
    <mergeCell ref="F689:F691"/>
    <mergeCell ref="G689:I691"/>
    <mergeCell ref="J689:J691"/>
    <mergeCell ref="K689:M689"/>
    <mergeCell ref="K690:M690"/>
    <mergeCell ref="K691:M691"/>
    <mergeCell ref="N689:N691"/>
    <mergeCell ref="P679:P680"/>
    <mergeCell ref="Q679:Q680"/>
    <mergeCell ref="R679:R680"/>
    <mergeCell ref="S679:S680"/>
    <mergeCell ref="T679:T680"/>
    <mergeCell ref="U679:U680"/>
    <mergeCell ref="J679:J680"/>
    <mergeCell ref="K679:K680"/>
    <mergeCell ref="L679:L680"/>
    <mergeCell ref="M679:M680"/>
    <mergeCell ref="N679:N680"/>
    <mergeCell ref="O679:O680"/>
    <mergeCell ref="S677:T678"/>
    <mergeCell ref="U677:U678"/>
    <mergeCell ref="B679:B680"/>
    <mergeCell ref="C679:C680"/>
    <mergeCell ref="D679:D680"/>
    <mergeCell ref="E679:E680"/>
    <mergeCell ref="F679:F680"/>
    <mergeCell ref="G679:G680"/>
    <mergeCell ref="H679:H680"/>
    <mergeCell ref="I679:I680"/>
    <mergeCell ref="K677:L678"/>
    <mergeCell ref="M677:M678"/>
    <mergeCell ref="N677:N678"/>
    <mergeCell ref="O677:P678"/>
    <mergeCell ref="Q677:Q678"/>
    <mergeCell ref="R677:R678"/>
    <mergeCell ref="R675:R676"/>
    <mergeCell ref="S675:T676"/>
    <mergeCell ref="U675:U676"/>
    <mergeCell ref="B677:B678"/>
    <mergeCell ref="C677:D678"/>
    <mergeCell ref="E677:E678"/>
    <mergeCell ref="F677:F678"/>
    <mergeCell ref="G677:H678"/>
    <mergeCell ref="I677:I678"/>
    <mergeCell ref="J677:J678"/>
    <mergeCell ref="J675:J676"/>
    <mergeCell ref="K675:L676"/>
    <mergeCell ref="M675:M676"/>
    <mergeCell ref="N675:N676"/>
    <mergeCell ref="O675:P676"/>
    <mergeCell ref="Q675:Q676"/>
    <mergeCell ref="B675:B676"/>
    <mergeCell ref="C675:D676"/>
    <mergeCell ref="E675:E676"/>
    <mergeCell ref="F675:F676"/>
    <mergeCell ref="G675:H676"/>
    <mergeCell ref="I675:I676"/>
    <mergeCell ref="N673:N674"/>
    <mergeCell ref="O673:P674"/>
    <mergeCell ref="Q673:Q674"/>
    <mergeCell ref="R673:R674"/>
    <mergeCell ref="S673:T674"/>
    <mergeCell ref="U673:U674"/>
    <mergeCell ref="S671:T672"/>
    <mergeCell ref="U671:U672"/>
    <mergeCell ref="C673:D674"/>
    <mergeCell ref="E673:E674"/>
    <mergeCell ref="F673:F674"/>
    <mergeCell ref="G673:H674"/>
    <mergeCell ref="I673:I674"/>
    <mergeCell ref="J673:J674"/>
    <mergeCell ref="K673:L674"/>
    <mergeCell ref="M673:M674"/>
    <mergeCell ref="K671:L672"/>
    <mergeCell ref="M671:M672"/>
    <mergeCell ref="N671:N672"/>
    <mergeCell ref="O671:P672"/>
    <mergeCell ref="Q671:Q672"/>
    <mergeCell ref="R671:R672"/>
    <mergeCell ref="R669:R670"/>
    <mergeCell ref="S669:T670"/>
    <mergeCell ref="U669:U670"/>
    <mergeCell ref="B671:B672"/>
    <mergeCell ref="C671:D672"/>
    <mergeCell ref="E671:E672"/>
    <mergeCell ref="F671:F672"/>
    <mergeCell ref="G671:H672"/>
    <mergeCell ref="I671:I672"/>
    <mergeCell ref="J671:J672"/>
    <mergeCell ref="J669:J670"/>
    <mergeCell ref="K669:L670"/>
    <mergeCell ref="M669:M670"/>
    <mergeCell ref="N669:N670"/>
    <mergeCell ref="O669:P670"/>
    <mergeCell ref="Q669:Q670"/>
    <mergeCell ref="B669:B670"/>
    <mergeCell ref="C669:D670"/>
    <mergeCell ref="E669:E670"/>
    <mergeCell ref="F669:F670"/>
    <mergeCell ref="G669:H670"/>
    <mergeCell ref="I669:I670"/>
    <mergeCell ref="N667:N668"/>
    <mergeCell ref="O667:P668"/>
    <mergeCell ref="Q667:Q668"/>
    <mergeCell ref="R667:R668"/>
    <mergeCell ref="S667:T668"/>
    <mergeCell ref="U667:U668"/>
    <mergeCell ref="U665:U666"/>
    <mergeCell ref="B667:B668"/>
    <mergeCell ref="C667:D668"/>
    <mergeCell ref="E667:E668"/>
    <mergeCell ref="F667:F668"/>
    <mergeCell ref="G667:H668"/>
    <mergeCell ref="I667:I668"/>
    <mergeCell ref="J667:J668"/>
    <mergeCell ref="K667:L668"/>
    <mergeCell ref="M667:M668"/>
    <mergeCell ref="M665:M666"/>
    <mergeCell ref="N665:N666"/>
    <mergeCell ref="O665:P666"/>
    <mergeCell ref="Q665:Q666"/>
    <mergeCell ref="R665:R666"/>
    <mergeCell ref="S665:T666"/>
    <mergeCell ref="S663:T664"/>
    <mergeCell ref="U663:U664"/>
    <mergeCell ref="B665:B666"/>
    <mergeCell ref="C665:D666"/>
    <mergeCell ref="E665:E666"/>
    <mergeCell ref="F665:F666"/>
    <mergeCell ref="G665:H666"/>
    <mergeCell ref="I665:I666"/>
    <mergeCell ref="J665:J666"/>
    <mergeCell ref="K665:L666"/>
    <mergeCell ref="K663:L664"/>
    <mergeCell ref="M663:M664"/>
    <mergeCell ref="N663:N664"/>
    <mergeCell ref="O663:P664"/>
    <mergeCell ref="Q663:Q664"/>
    <mergeCell ref="R663:R664"/>
    <mergeCell ref="R661:R662"/>
    <mergeCell ref="S661:T662"/>
    <mergeCell ref="U661:U662"/>
    <mergeCell ref="B663:B664"/>
    <mergeCell ref="C663:D664"/>
    <mergeCell ref="E663:E664"/>
    <mergeCell ref="F663:F664"/>
    <mergeCell ref="G663:H664"/>
    <mergeCell ref="I663:I664"/>
    <mergeCell ref="J663:J664"/>
    <mergeCell ref="J661:J662"/>
    <mergeCell ref="K661:L662"/>
    <mergeCell ref="M661:M662"/>
    <mergeCell ref="N661:N662"/>
    <mergeCell ref="O661:P662"/>
    <mergeCell ref="Q661:Q662"/>
    <mergeCell ref="B661:B662"/>
    <mergeCell ref="C661:D662"/>
    <mergeCell ref="E661:E662"/>
    <mergeCell ref="F661:F662"/>
    <mergeCell ref="G661:H662"/>
    <mergeCell ref="I661:I662"/>
    <mergeCell ref="R658:R659"/>
    <mergeCell ref="S658:T659"/>
    <mergeCell ref="U658:U659"/>
    <mergeCell ref="C660:E660"/>
    <mergeCell ref="G660:I660"/>
    <mergeCell ref="K660:M660"/>
    <mergeCell ref="O660:Q660"/>
    <mergeCell ref="S660:U660"/>
    <mergeCell ref="J658:J659"/>
    <mergeCell ref="K658:L659"/>
    <mergeCell ref="M658:M659"/>
    <mergeCell ref="N658:N659"/>
    <mergeCell ref="O658:P659"/>
    <mergeCell ref="Q658:Q659"/>
    <mergeCell ref="B658:B659"/>
    <mergeCell ref="C658:D659"/>
    <mergeCell ref="E658:E659"/>
    <mergeCell ref="F658:F659"/>
    <mergeCell ref="G658:H659"/>
    <mergeCell ref="I658:I659"/>
    <mergeCell ref="N656:N657"/>
    <mergeCell ref="O656:P657"/>
    <mergeCell ref="Q656:Q657"/>
    <mergeCell ref="R656:R657"/>
    <mergeCell ref="S656:T657"/>
    <mergeCell ref="U656:U657"/>
    <mergeCell ref="U654:U655"/>
    <mergeCell ref="B656:B657"/>
    <mergeCell ref="C656:D657"/>
    <mergeCell ref="E656:E657"/>
    <mergeCell ref="F656:F657"/>
    <mergeCell ref="G656:H657"/>
    <mergeCell ref="I656:I657"/>
    <mergeCell ref="J656:J657"/>
    <mergeCell ref="K656:L657"/>
    <mergeCell ref="M656:M657"/>
    <mergeCell ref="K654:L655"/>
    <mergeCell ref="M654:M655"/>
    <mergeCell ref="N654:N655"/>
    <mergeCell ref="O654:Q655"/>
    <mergeCell ref="R654:R655"/>
    <mergeCell ref="S654:T655"/>
    <mergeCell ref="R652:R653"/>
    <mergeCell ref="S652:T653"/>
    <mergeCell ref="U652:U653"/>
    <mergeCell ref="B654:B655"/>
    <mergeCell ref="C654:D655"/>
    <mergeCell ref="E654:E655"/>
    <mergeCell ref="F654:F655"/>
    <mergeCell ref="G654:H655"/>
    <mergeCell ref="I654:I655"/>
    <mergeCell ref="J654:J655"/>
    <mergeCell ref="J652:J653"/>
    <mergeCell ref="K652:L653"/>
    <mergeCell ref="M652:M653"/>
    <mergeCell ref="N652:N653"/>
    <mergeCell ref="O652:P653"/>
    <mergeCell ref="Q652:Q653"/>
    <mergeCell ref="B652:B653"/>
    <mergeCell ref="C652:D653"/>
    <mergeCell ref="E652:E653"/>
    <mergeCell ref="F652:F653"/>
    <mergeCell ref="G652:H653"/>
    <mergeCell ref="I652:I653"/>
    <mergeCell ref="S649:T650"/>
    <mergeCell ref="U649:U650"/>
    <mergeCell ref="C651:E651"/>
    <mergeCell ref="G651:I651"/>
    <mergeCell ref="K651:M651"/>
    <mergeCell ref="O651:Q651"/>
    <mergeCell ref="S651:U651"/>
    <mergeCell ref="K649:L650"/>
    <mergeCell ref="M649:M650"/>
    <mergeCell ref="N649:N650"/>
    <mergeCell ref="O649:P650"/>
    <mergeCell ref="Q649:Q650"/>
    <mergeCell ref="R649:R650"/>
    <mergeCell ref="R647:R648"/>
    <mergeCell ref="S647:T648"/>
    <mergeCell ref="U647:U648"/>
    <mergeCell ref="B649:B650"/>
    <mergeCell ref="C649:D650"/>
    <mergeCell ref="E649:E650"/>
    <mergeCell ref="F649:F650"/>
    <mergeCell ref="G649:H650"/>
    <mergeCell ref="I649:I650"/>
    <mergeCell ref="J649:J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N645:N646"/>
    <mergeCell ref="O645:P646"/>
    <mergeCell ref="Q645:Q646"/>
    <mergeCell ref="R645:R646"/>
    <mergeCell ref="S645:T646"/>
    <mergeCell ref="U645:U646"/>
    <mergeCell ref="U643:U644"/>
    <mergeCell ref="B645:B646"/>
    <mergeCell ref="C645:D646"/>
    <mergeCell ref="E645:E646"/>
    <mergeCell ref="F645:F646"/>
    <mergeCell ref="G645:H646"/>
    <mergeCell ref="I645:I646"/>
    <mergeCell ref="J645:J646"/>
    <mergeCell ref="K645:L646"/>
    <mergeCell ref="M645:M646"/>
    <mergeCell ref="K643:L644"/>
    <mergeCell ref="M643:M644"/>
    <mergeCell ref="N643:N644"/>
    <mergeCell ref="O643:Q644"/>
    <mergeCell ref="R643:R644"/>
    <mergeCell ref="S643:T644"/>
    <mergeCell ref="R641:R642"/>
    <mergeCell ref="S641:T642"/>
    <mergeCell ref="U641:U642"/>
    <mergeCell ref="B643:B644"/>
    <mergeCell ref="C643:D644"/>
    <mergeCell ref="E643:E644"/>
    <mergeCell ref="F643:F644"/>
    <mergeCell ref="G643:H644"/>
    <mergeCell ref="I643:I644"/>
    <mergeCell ref="J643:J644"/>
    <mergeCell ref="J641:J642"/>
    <mergeCell ref="K641:L642"/>
    <mergeCell ref="M641:M642"/>
    <mergeCell ref="N641:N642"/>
    <mergeCell ref="O641:P642"/>
    <mergeCell ref="Q641:Q642"/>
    <mergeCell ref="B641:B642"/>
    <mergeCell ref="C641:D642"/>
    <mergeCell ref="E641:E642"/>
    <mergeCell ref="F641:F642"/>
    <mergeCell ref="G641:H642"/>
    <mergeCell ref="I641:I642"/>
    <mergeCell ref="R638:R639"/>
    <mergeCell ref="S638:T639"/>
    <mergeCell ref="U638:U639"/>
    <mergeCell ref="C640:E640"/>
    <mergeCell ref="G640:I640"/>
    <mergeCell ref="K640:M640"/>
    <mergeCell ref="O640:Q640"/>
    <mergeCell ref="S640:U640"/>
    <mergeCell ref="J638:J639"/>
    <mergeCell ref="K638:L639"/>
    <mergeCell ref="M638:M639"/>
    <mergeCell ref="N638:N639"/>
    <mergeCell ref="O638:P639"/>
    <mergeCell ref="Q638:Q639"/>
    <mergeCell ref="B638:B639"/>
    <mergeCell ref="C638:D639"/>
    <mergeCell ref="E638:E639"/>
    <mergeCell ref="F638:F639"/>
    <mergeCell ref="G638:H639"/>
    <mergeCell ref="I638:I639"/>
    <mergeCell ref="N636:N637"/>
    <mergeCell ref="O636:P637"/>
    <mergeCell ref="Q636:Q637"/>
    <mergeCell ref="R636:R637"/>
    <mergeCell ref="S636:T637"/>
    <mergeCell ref="U636:U637"/>
    <mergeCell ref="U634:U635"/>
    <mergeCell ref="B636:B637"/>
    <mergeCell ref="C636:D637"/>
    <mergeCell ref="E636:E637"/>
    <mergeCell ref="F636:F637"/>
    <mergeCell ref="G636:H637"/>
    <mergeCell ref="I636:I637"/>
    <mergeCell ref="J636:J637"/>
    <mergeCell ref="K636:L637"/>
    <mergeCell ref="M636:M637"/>
    <mergeCell ref="M634:M635"/>
    <mergeCell ref="N634:N635"/>
    <mergeCell ref="O634:P635"/>
    <mergeCell ref="Q634:Q635"/>
    <mergeCell ref="R634:R635"/>
    <mergeCell ref="S634:T635"/>
    <mergeCell ref="S632:T633"/>
    <mergeCell ref="U632:U633"/>
    <mergeCell ref="B634:B635"/>
    <mergeCell ref="C634:D635"/>
    <mergeCell ref="E634:E635"/>
    <mergeCell ref="F634:F635"/>
    <mergeCell ref="G634:H635"/>
    <mergeCell ref="I634:I635"/>
    <mergeCell ref="J634:J635"/>
    <mergeCell ref="K634:L635"/>
    <mergeCell ref="K632:L633"/>
    <mergeCell ref="M632:M633"/>
    <mergeCell ref="N632:N633"/>
    <mergeCell ref="O632:P633"/>
    <mergeCell ref="Q632:Q633"/>
    <mergeCell ref="R632:R633"/>
    <mergeCell ref="C632:D633"/>
    <mergeCell ref="E632:E633"/>
    <mergeCell ref="F632:F633"/>
    <mergeCell ref="G632:H633"/>
    <mergeCell ref="I632:I633"/>
    <mergeCell ref="J632:J633"/>
    <mergeCell ref="N630:N631"/>
    <mergeCell ref="O630:P631"/>
    <mergeCell ref="Q630:Q631"/>
    <mergeCell ref="R630:R631"/>
    <mergeCell ref="S630:T631"/>
    <mergeCell ref="U630:U631"/>
    <mergeCell ref="U628:U629"/>
    <mergeCell ref="B630:B631"/>
    <mergeCell ref="C630:D631"/>
    <mergeCell ref="E630:E631"/>
    <mergeCell ref="F630:F631"/>
    <mergeCell ref="G630:H631"/>
    <mergeCell ref="I630:I631"/>
    <mergeCell ref="J630:J631"/>
    <mergeCell ref="K630:L631"/>
    <mergeCell ref="M630:M631"/>
    <mergeCell ref="M628:M629"/>
    <mergeCell ref="N628:N629"/>
    <mergeCell ref="O628:P629"/>
    <mergeCell ref="Q628:Q629"/>
    <mergeCell ref="R628:R629"/>
    <mergeCell ref="S628:T629"/>
    <mergeCell ref="S626:T627"/>
    <mergeCell ref="U626:U627"/>
    <mergeCell ref="B628:B629"/>
    <mergeCell ref="C628:D629"/>
    <mergeCell ref="E628:E629"/>
    <mergeCell ref="F628:F629"/>
    <mergeCell ref="G628:H629"/>
    <mergeCell ref="I628:I629"/>
    <mergeCell ref="J628:J629"/>
    <mergeCell ref="K628:L629"/>
    <mergeCell ref="K626:L627"/>
    <mergeCell ref="M626:M627"/>
    <mergeCell ref="N626:N627"/>
    <mergeCell ref="O626:P627"/>
    <mergeCell ref="Q626:Q627"/>
    <mergeCell ref="R626:R627"/>
    <mergeCell ref="R624:R625"/>
    <mergeCell ref="S624:T625"/>
    <mergeCell ref="U624:U625"/>
    <mergeCell ref="B626:B627"/>
    <mergeCell ref="C626:D627"/>
    <mergeCell ref="E626:E627"/>
    <mergeCell ref="F626:F627"/>
    <mergeCell ref="G626:H627"/>
    <mergeCell ref="I626:I627"/>
    <mergeCell ref="J626:J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T621:T622"/>
    <mergeCell ref="U621:U622"/>
    <mergeCell ref="C623:E623"/>
    <mergeCell ref="G623:I623"/>
    <mergeCell ref="K623:M623"/>
    <mergeCell ref="O623:Q623"/>
    <mergeCell ref="S623:U623"/>
    <mergeCell ref="N621:N622"/>
    <mergeCell ref="O621:O622"/>
    <mergeCell ref="P621:P622"/>
    <mergeCell ref="Q621:Q622"/>
    <mergeCell ref="R621:R622"/>
    <mergeCell ref="S621:S622"/>
    <mergeCell ref="H621:H622"/>
    <mergeCell ref="I621:I622"/>
    <mergeCell ref="J621:J622"/>
    <mergeCell ref="K621:K622"/>
    <mergeCell ref="L621:L622"/>
    <mergeCell ref="M621:M622"/>
    <mergeCell ref="B621:B622"/>
    <mergeCell ref="C621:C622"/>
    <mergeCell ref="D621:D622"/>
    <mergeCell ref="E621:E622"/>
    <mergeCell ref="F621:F622"/>
    <mergeCell ref="G621:G622"/>
    <mergeCell ref="O617:Q619"/>
    <mergeCell ref="R617:R619"/>
    <mergeCell ref="S617:U619"/>
    <mergeCell ref="C620:E620"/>
    <mergeCell ref="G620:I620"/>
    <mergeCell ref="K620:M620"/>
    <mergeCell ref="O620:Q620"/>
    <mergeCell ref="S620:U620"/>
    <mergeCell ref="B615:U615"/>
    <mergeCell ref="B617:B619"/>
    <mergeCell ref="C617:E619"/>
    <mergeCell ref="F617:F619"/>
    <mergeCell ref="G617:I619"/>
    <mergeCell ref="J617:J619"/>
    <mergeCell ref="K617:M617"/>
    <mergeCell ref="K618:M618"/>
    <mergeCell ref="K619:M619"/>
    <mergeCell ref="N617:N619"/>
    <mergeCell ref="P607:P608"/>
    <mergeCell ref="Q607:Q608"/>
    <mergeCell ref="R607:R608"/>
    <mergeCell ref="S607:S608"/>
    <mergeCell ref="T607:T608"/>
    <mergeCell ref="U607:U608"/>
    <mergeCell ref="J607:J608"/>
    <mergeCell ref="K607:K608"/>
    <mergeCell ref="L607:L608"/>
    <mergeCell ref="M607:M608"/>
    <mergeCell ref="N607:N608"/>
    <mergeCell ref="O607:O608"/>
    <mergeCell ref="S605:T606"/>
    <mergeCell ref="U605:U606"/>
    <mergeCell ref="B607:B608"/>
    <mergeCell ref="C607:C608"/>
    <mergeCell ref="D607:D608"/>
    <mergeCell ref="E607:E608"/>
    <mergeCell ref="F607:F608"/>
    <mergeCell ref="G607:G608"/>
    <mergeCell ref="H607:H608"/>
    <mergeCell ref="I607:I608"/>
    <mergeCell ref="K605:L606"/>
    <mergeCell ref="M605:M606"/>
    <mergeCell ref="N605:N606"/>
    <mergeCell ref="O605:P606"/>
    <mergeCell ref="Q605:Q606"/>
    <mergeCell ref="R605:R606"/>
    <mergeCell ref="R603:R604"/>
    <mergeCell ref="S603:T604"/>
    <mergeCell ref="U603:U604"/>
    <mergeCell ref="B605:B606"/>
    <mergeCell ref="C605:D606"/>
    <mergeCell ref="E605:E606"/>
    <mergeCell ref="F605:F606"/>
    <mergeCell ref="G605:H606"/>
    <mergeCell ref="I605:I606"/>
    <mergeCell ref="J605:J606"/>
    <mergeCell ref="J603:J604"/>
    <mergeCell ref="K603:L604"/>
    <mergeCell ref="M603:M604"/>
    <mergeCell ref="N603:N604"/>
    <mergeCell ref="O603:P604"/>
    <mergeCell ref="Q603:Q604"/>
    <mergeCell ref="Q601:Q602"/>
    <mergeCell ref="R601:R602"/>
    <mergeCell ref="S601:T602"/>
    <mergeCell ref="U601:U602"/>
    <mergeCell ref="B603:B604"/>
    <mergeCell ref="C603:D604"/>
    <mergeCell ref="E603:E604"/>
    <mergeCell ref="F603:F604"/>
    <mergeCell ref="G603:H604"/>
    <mergeCell ref="I603:I604"/>
    <mergeCell ref="I601:I602"/>
    <mergeCell ref="J601:J602"/>
    <mergeCell ref="K601:L602"/>
    <mergeCell ref="M601:M602"/>
    <mergeCell ref="N601:N602"/>
    <mergeCell ref="O601:P602"/>
    <mergeCell ref="O599:P600"/>
    <mergeCell ref="Q599:Q600"/>
    <mergeCell ref="R599:R600"/>
    <mergeCell ref="S599:T600"/>
    <mergeCell ref="U599:U600"/>
    <mergeCell ref="B601:B602"/>
    <mergeCell ref="C601:D602"/>
    <mergeCell ref="E601:E602"/>
    <mergeCell ref="F601:F602"/>
    <mergeCell ref="G601:H602"/>
    <mergeCell ref="U597:U598"/>
    <mergeCell ref="C599:D600"/>
    <mergeCell ref="E599:E600"/>
    <mergeCell ref="F599:F600"/>
    <mergeCell ref="G599:H600"/>
    <mergeCell ref="I599:I600"/>
    <mergeCell ref="J599:J600"/>
    <mergeCell ref="K599:L600"/>
    <mergeCell ref="M599:M600"/>
    <mergeCell ref="N599:N600"/>
    <mergeCell ref="M597:M598"/>
    <mergeCell ref="N597:N598"/>
    <mergeCell ref="O597:P598"/>
    <mergeCell ref="Q597:Q598"/>
    <mergeCell ref="R597:R598"/>
    <mergeCell ref="S597:T598"/>
    <mergeCell ref="S595:T596"/>
    <mergeCell ref="U595:U596"/>
    <mergeCell ref="B597:B598"/>
    <mergeCell ref="C597:D598"/>
    <mergeCell ref="E597:E598"/>
    <mergeCell ref="F597:F598"/>
    <mergeCell ref="G597:H598"/>
    <mergeCell ref="I597:I598"/>
    <mergeCell ref="J597:J598"/>
    <mergeCell ref="K597:L598"/>
    <mergeCell ref="K595:L596"/>
    <mergeCell ref="M595:M596"/>
    <mergeCell ref="N595:N596"/>
    <mergeCell ref="O595:P596"/>
    <mergeCell ref="Q595:Q596"/>
    <mergeCell ref="R595:R596"/>
    <mergeCell ref="R593:R594"/>
    <mergeCell ref="S593:T594"/>
    <mergeCell ref="U593:U594"/>
    <mergeCell ref="B595:B596"/>
    <mergeCell ref="C595:D596"/>
    <mergeCell ref="E595:E596"/>
    <mergeCell ref="F595:F596"/>
    <mergeCell ref="G595:H596"/>
    <mergeCell ref="I595:I596"/>
    <mergeCell ref="J595:J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U590:U591"/>
    <mergeCell ref="C592:E592"/>
    <mergeCell ref="G592:I592"/>
    <mergeCell ref="K592:M592"/>
    <mergeCell ref="O592:Q592"/>
    <mergeCell ref="S592:U592"/>
    <mergeCell ref="M590:M591"/>
    <mergeCell ref="N590:N591"/>
    <mergeCell ref="O590:P591"/>
    <mergeCell ref="Q590:Q591"/>
    <mergeCell ref="R590:R591"/>
    <mergeCell ref="S590:T591"/>
    <mergeCell ref="S588:T589"/>
    <mergeCell ref="U588:U589"/>
    <mergeCell ref="B590:B591"/>
    <mergeCell ref="C590:D591"/>
    <mergeCell ref="E590:E591"/>
    <mergeCell ref="F590:F591"/>
    <mergeCell ref="G590:H591"/>
    <mergeCell ref="I590:I591"/>
    <mergeCell ref="J590:J591"/>
    <mergeCell ref="K590:L591"/>
    <mergeCell ref="K588:L589"/>
    <mergeCell ref="M588:M589"/>
    <mergeCell ref="N588:N589"/>
    <mergeCell ref="O588:P589"/>
    <mergeCell ref="Q588:Q589"/>
    <mergeCell ref="R588:R589"/>
    <mergeCell ref="R586:R587"/>
    <mergeCell ref="S586:T587"/>
    <mergeCell ref="U586:U587"/>
    <mergeCell ref="B588:B589"/>
    <mergeCell ref="C588:D589"/>
    <mergeCell ref="E588:E589"/>
    <mergeCell ref="F588:F589"/>
    <mergeCell ref="G588:H589"/>
    <mergeCell ref="I588:I589"/>
    <mergeCell ref="J588:J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S583:T584"/>
    <mergeCell ref="U583:U584"/>
    <mergeCell ref="C585:E585"/>
    <mergeCell ref="G585:I585"/>
    <mergeCell ref="K585:M585"/>
    <mergeCell ref="O585:Q585"/>
    <mergeCell ref="S585:U585"/>
    <mergeCell ref="K583:L584"/>
    <mergeCell ref="M583:M584"/>
    <mergeCell ref="N583:N584"/>
    <mergeCell ref="O583:P584"/>
    <mergeCell ref="Q583:Q584"/>
    <mergeCell ref="R583:R584"/>
    <mergeCell ref="C583:D584"/>
    <mergeCell ref="E583:E584"/>
    <mergeCell ref="F583:F584"/>
    <mergeCell ref="G583:H584"/>
    <mergeCell ref="I583:I584"/>
    <mergeCell ref="J583:J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J577:J578"/>
    <mergeCell ref="K577:L578"/>
    <mergeCell ref="M577:M578"/>
    <mergeCell ref="N577:N578"/>
    <mergeCell ref="O577:Q578"/>
    <mergeCell ref="R577:R578"/>
    <mergeCell ref="Q575:Q576"/>
    <mergeCell ref="R575:R576"/>
    <mergeCell ref="S575:T576"/>
    <mergeCell ref="U575:U576"/>
    <mergeCell ref="B577:B578"/>
    <mergeCell ref="C577:D578"/>
    <mergeCell ref="E577:E578"/>
    <mergeCell ref="F577:F578"/>
    <mergeCell ref="G577:H578"/>
    <mergeCell ref="I577:I578"/>
    <mergeCell ref="I575:I576"/>
    <mergeCell ref="J575:J576"/>
    <mergeCell ref="K575:L576"/>
    <mergeCell ref="M575:M576"/>
    <mergeCell ref="N575:N576"/>
    <mergeCell ref="O575:P576"/>
    <mergeCell ref="C574:E574"/>
    <mergeCell ref="G574:I574"/>
    <mergeCell ref="K574:M574"/>
    <mergeCell ref="O574:Q574"/>
    <mergeCell ref="S574:U574"/>
    <mergeCell ref="B575:B576"/>
    <mergeCell ref="C575:D576"/>
    <mergeCell ref="E575:E576"/>
    <mergeCell ref="F575:F576"/>
    <mergeCell ref="G575:H576"/>
    <mergeCell ref="N572:N573"/>
    <mergeCell ref="O572:P573"/>
    <mergeCell ref="Q572:Q573"/>
    <mergeCell ref="R572:R573"/>
    <mergeCell ref="S572:T573"/>
    <mergeCell ref="U572:U573"/>
    <mergeCell ref="U570:U571"/>
    <mergeCell ref="B572:B573"/>
    <mergeCell ref="C572:D573"/>
    <mergeCell ref="E572:E573"/>
    <mergeCell ref="F572:F573"/>
    <mergeCell ref="G572:H573"/>
    <mergeCell ref="I572:I573"/>
    <mergeCell ref="J572:J573"/>
    <mergeCell ref="K572:L573"/>
    <mergeCell ref="M572:M573"/>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N564:N565"/>
    <mergeCell ref="O564:P565"/>
    <mergeCell ref="Q564:Q565"/>
    <mergeCell ref="R564:R565"/>
    <mergeCell ref="S564:T565"/>
    <mergeCell ref="U564:U565"/>
    <mergeCell ref="U562:U563"/>
    <mergeCell ref="B564:B565"/>
    <mergeCell ref="C564:D565"/>
    <mergeCell ref="E564:E565"/>
    <mergeCell ref="F564:F565"/>
    <mergeCell ref="G564:H565"/>
    <mergeCell ref="I564:I565"/>
    <mergeCell ref="J564:J565"/>
    <mergeCell ref="K564:L565"/>
    <mergeCell ref="M564:M565"/>
    <mergeCell ref="M562:M563"/>
    <mergeCell ref="N562:N563"/>
    <mergeCell ref="O562:P563"/>
    <mergeCell ref="Q562:Q563"/>
    <mergeCell ref="R562:R563"/>
    <mergeCell ref="S562:T563"/>
    <mergeCell ref="S560:T561"/>
    <mergeCell ref="U560:U561"/>
    <mergeCell ref="B562:B563"/>
    <mergeCell ref="C562:D563"/>
    <mergeCell ref="E562:E563"/>
    <mergeCell ref="F562:F563"/>
    <mergeCell ref="G562:H563"/>
    <mergeCell ref="I562:I563"/>
    <mergeCell ref="J562:J563"/>
    <mergeCell ref="K562:L563"/>
    <mergeCell ref="K560:L561"/>
    <mergeCell ref="M560:M561"/>
    <mergeCell ref="N560:N561"/>
    <mergeCell ref="O560:P561"/>
    <mergeCell ref="Q560:Q561"/>
    <mergeCell ref="R560:R561"/>
    <mergeCell ref="R558:R559"/>
    <mergeCell ref="S558:T559"/>
    <mergeCell ref="U558:U559"/>
    <mergeCell ref="B560:B561"/>
    <mergeCell ref="C560:D561"/>
    <mergeCell ref="E560:E561"/>
    <mergeCell ref="F560:F561"/>
    <mergeCell ref="G560:H561"/>
    <mergeCell ref="I560:I561"/>
    <mergeCell ref="J560:J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T555:T556"/>
    <mergeCell ref="U555:U556"/>
    <mergeCell ref="C557:E557"/>
    <mergeCell ref="G557:I557"/>
    <mergeCell ref="K557:M557"/>
    <mergeCell ref="O557:Q557"/>
    <mergeCell ref="S557:U557"/>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K553:M553"/>
    <mergeCell ref="N551:N553"/>
    <mergeCell ref="O551:Q553"/>
    <mergeCell ref="R551:R553"/>
    <mergeCell ref="S551:U553"/>
    <mergeCell ref="C554:E554"/>
    <mergeCell ref="G554:I554"/>
    <mergeCell ref="K554:M554"/>
    <mergeCell ref="O554:Q554"/>
    <mergeCell ref="S554:U554"/>
    <mergeCell ref="T541:T542"/>
    <mergeCell ref="U541:U542"/>
    <mergeCell ref="B549:U549"/>
    <mergeCell ref="B551:B553"/>
    <mergeCell ref="C551:E553"/>
    <mergeCell ref="F551:F553"/>
    <mergeCell ref="G551:I553"/>
    <mergeCell ref="J551:J553"/>
    <mergeCell ref="K551:M551"/>
    <mergeCell ref="K552:M552"/>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Q523:Q524"/>
    <mergeCell ref="R523:R524"/>
    <mergeCell ref="S523:T524"/>
    <mergeCell ref="U523:U524"/>
    <mergeCell ref="B525:B526"/>
    <mergeCell ref="C525:D526"/>
    <mergeCell ref="E525:E526"/>
    <mergeCell ref="F525:F526"/>
    <mergeCell ref="G525:H526"/>
    <mergeCell ref="I525:I526"/>
    <mergeCell ref="I523:I524"/>
    <mergeCell ref="J523:J524"/>
    <mergeCell ref="K523:L524"/>
    <mergeCell ref="M523:M524"/>
    <mergeCell ref="N523:N524"/>
    <mergeCell ref="O523:P524"/>
    <mergeCell ref="C522:E522"/>
    <mergeCell ref="G522:I522"/>
    <mergeCell ref="K522:M522"/>
    <mergeCell ref="O522:Q522"/>
    <mergeCell ref="S522:U522"/>
    <mergeCell ref="B523:B524"/>
    <mergeCell ref="C523:D524"/>
    <mergeCell ref="E523:E524"/>
    <mergeCell ref="F523:F524"/>
    <mergeCell ref="G523:H524"/>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1:R512"/>
    <mergeCell ref="S511:T512"/>
    <mergeCell ref="U511:U512"/>
    <mergeCell ref="C513:E513"/>
    <mergeCell ref="G513:I513"/>
    <mergeCell ref="K513:M513"/>
    <mergeCell ref="O513:Q513"/>
    <mergeCell ref="S513:U513"/>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S500:T501"/>
    <mergeCell ref="U500:U501"/>
    <mergeCell ref="C502:E502"/>
    <mergeCell ref="G502:I502"/>
    <mergeCell ref="K502:M502"/>
    <mergeCell ref="O502:Q502"/>
    <mergeCell ref="S502:U502"/>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T479:T480"/>
    <mergeCell ref="U479:U480"/>
    <mergeCell ref="C481:E481"/>
    <mergeCell ref="G481:I481"/>
    <mergeCell ref="K481:M481"/>
    <mergeCell ref="O481:Q481"/>
    <mergeCell ref="S481:U481"/>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K477:M477"/>
    <mergeCell ref="N475:N477"/>
    <mergeCell ref="O475:Q477"/>
    <mergeCell ref="R475:R477"/>
    <mergeCell ref="S475:U477"/>
    <mergeCell ref="C478:E478"/>
    <mergeCell ref="G478:I478"/>
    <mergeCell ref="K478:M478"/>
    <mergeCell ref="O478:Q478"/>
    <mergeCell ref="S478:U478"/>
    <mergeCell ref="T467:T468"/>
    <mergeCell ref="U467:U468"/>
    <mergeCell ref="B473:U473"/>
    <mergeCell ref="B475:B477"/>
    <mergeCell ref="C475:E477"/>
    <mergeCell ref="F475:F477"/>
    <mergeCell ref="G475:I477"/>
    <mergeCell ref="J475:J477"/>
    <mergeCell ref="K475:M475"/>
    <mergeCell ref="K476:M476"/>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T456:T457"/>
    <mergeCell ref="U456:U457"/>
    <mergeCell ref="C458:E458"/>
    <mergeCell ref="G458:I458"/>
    <mergeCell ref="K458:M458"/>
    <mergeCell ref="O458:Q458"/>
    <mergeCell ref="S458:U458"/>
    <mergeCell ref="N456:N457"/>
    <mergeCell ref="O456:O457"/>
    <mergeCell ref="P456:P457"/>
    <mergeCell ref="Q456:Q457"/>
    <mergeCell ref="R456:R457"/>
    <mergeCell ref="S456:S457"/>
    <mergeCell ref="H456:H457"/>
    <mergeCell ref="I456:I457"/>
    <mergeCell ref="J456:J457"/>
    <mergeCell ref="K456:K457"/>
    <mergeCell ref="L456:L457"/>
    <mergeCell ref="M456:M457"/>
    <mergeCell ref="N453:N455"/>
    <mergeCell ref="O453:Q455"/>
    <mergeCell ref="R453:R455"/>
    <mergeCell ref="S453:U455"/>
    <mergeCell ref="B456:B457"/>
    <mergeCell ref="C456:C457"/>
    <mergeCell ref="D456:D457"/>
    <mergeCell ref="E456:E457"/>
    <mergeCell ref="F456:F457"/>
    <mergeCell ref="G456:G457"/>
    <mergeCell ref="B453:B455"/>
    <mergeCell ref="C453:E455"/>
    <mergeCell ref="F453:F455"/>
    <mergeCell ref="G453:I455"/>
    <mergeCell ref="J453:J455"/>
    <mergeCell ref="K453:M453"/>
    <mergeCell ref="K454:M454"/>
    <mergeCell ref="K455:M455"/>
    <mergeCell ref="Q443:Q444"/>
    <mergeCell ref="R443:R444"/>
    <mergeCell ref="S443:S444"/>
    <mergeCell ref="T443:T444"/>
    <mergeCell ref="U443:U444"/>
    <mergeCell ref="B451:U451"/>
    <mergeCell ref="B445:U445"/>
    <mergeCell ref="B446:U446"/>
    <mergeCell ref="B447:U447"/>
    <mergeCell ref="B448:U448"/>
    <mergeCell ref="K443:K444"/>
    <mergeCell ref="L443:L444"/>
    <mergeCell ref="M443:M444"/>
    <mergeCell ref="N443:N444"/>
    <mergeCell ref="O443:O444"/>
    <mergeCell ref="P443:P444"/>
    <mergeCell ref="U441:U442"/>
    <mergeCell ref="B443:B444"/>
    <mergeCell ref="C443:C444"/>
    <mergeCell ref="D443:D444"/>
    <mergeCell ref="E443:E444"/>
    <mergeCell ref="F443:F444"/>
    <mergeCell ref="G443:G444"/>
    <mergeCell ref="H443:H444"/>
    <mergeCell ref="I443:I444"/>
    <mergeCell ref="J443:J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T434:T435"/>
    <mergeCell ref="U434:U435"/>
    <mergeCell ref="C436:E436"/>
    <mergeCell ref="G436:I436"/>
    <mergeCell ref="K436:M436"/>
    <mergeCell ref="O436:Q436"/>
    <mergeCell ref="S436:U436"/>
    <mergeCell ref="N434:N435"/>
    <mergeCell ref="O434:O435"/>
    <mergeCell ref="P434:P435"/>
    <mergeCell ref="Q434:Q435"/>
    <mergeCell ref="R434:R435"/>
    <mergeCell ref="S434:S435"/>
    <mergeCell ref="H434:H435"/>
    <mergeCell ref="I434:I435"/>
    <mergeCell ref="J434:J435"/>
    <mergeCell ref="K434:K435"/>
    <mergeCell ref="L434:L435"/>
    <mergeCell ref="M434:M435"/>
    <mergeCell ref="N431:N433"/>
    <mergeCell ref="O431:Q433"/>
    <mergeCell ref="R431:R433"/>
    <mergeCell ref="S431:U433"/>
    <mergeCell ref="B434:B435"/>
    <mergeCell ref="C434:C435"/>
    <mergeCell ref="D434:D435"/>
    <mergeCell ref="E434:E435"/>
    <mergeCell ref="F434:F435"/>
    <mergeCell ref="G434:G435"/>
    <mergeCell ref="B431:B433"/>
    <mergeCell ref="C431:E433"/>
    <mergeCell ref="F431:F433"/>
    <mergeCell ref="G431:I433"/>
    <mergeCell ref="J431:J433"/>
    <mergeCell ref="K431:M431"/>
    <mergeCell ref="K432:M432"/>
    <mergeCell ref="K433:M433"/>
    <mergeCell ref="Q421:Q422"/>
    <mergeCell ref="R421:R422"/>
    <mergeCell ref="S421:S422"/>
    <mergeCell ref="T421:T422"/>
    <mergeCell ref="U421:U422"/>
    <mergeCell ref="B429:U429"/>
    <mergeCell ref="B427:U427"/>
    <mergeCell ref="B428:U428"/>
    <mergeCell ref="K421:K422"/>
    <mergeCell ref="L421:L422"/>
    <mergeCell ref="M421:M422"/>
    <mergeCell ref="N421:N422"/>
    <mergeCell ref="O421:O422"/>
    <mergeCell ref="P421:P422"/>
    <mergeCell ref="U419:U420"/>
    <mergeCell ref="B421:B422"/>
    <mergeCell ref="C421:C422"/>
    <mergeCell ref="D421:D422"/>
    <mergeCell ref="E421:E422"/>
    <mergeCell ref="F421:F422"/>
    <mergeCell ref="G421:G422"/>
    <mergeCell ref="H421:H422"/>
    <mergeCell ref="I421:I422"/>
    <mergeCell ref="J421:J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T412:T413"/>
    <mergeCell ref="U412:U413"/>
    <mergeCell ref="C414:E414"/>
    <mergeCell ref="G414:I414"/>
    <mergeCell ref="K414:M414"/>
    <mergeCell ref="O414:Q414"/>
    <mergeCell ref="S414:U414"/>
    <mergeCell ref="N412:N413"/>
    <mergeCell ref="O412:O413"/>
    <mergeCell ref="P412:P413"/>
    <mergeCell ref="Q412:Q413"/>
    <mergeCell ref="R412:R413"/>
    <mergeCell ref="S412:S413"/>
    <mergeCell ref="H412:H413"/>
    <mergeCell ref="I412:I413"/>
    <mergeCell ref="J412:J413"/>
    <mergeCell ref="K412:K413"/>
    <mergeCell ref="L412:L413"/>
    <mergeCell ref="M412:M413"/>
    <mergeCell ref="N409:N411"/>
    <mergeCell ref="O409:Q411"/>
    <mergeCell ref="R409:R411"/>
    <mergeCell ref="S409:U411"/>
    <mergeCell ref="B412:B413"/>
    <mergeCell ref="C412:C413"/>
    <mergeCell ref="D412:D413"/>
    <mergeCell ref="E412:E413"/>
    <mergeCell ref="F412:F413"/>
    <mergeCell ref="G412:G413"/>
    <mergeCell ref="B409:B411"/>
    <mergeCell ref="C409:E411"/>
    <mergeCell ref="F409:F411"/>
    <mergeCell ref="G409:I411"/>
    <mergeCell ref="J409:J411"/>
    <mergeCell ref="K409:M409"/>
    <mergeCell ref="K410:M410"/>
    <mergeCell ref="K411:M411"/>
    <mergeCell ref="Q399:Q400"/>
    <mergeCell ref="R399:R400"/>
    <mergeCell ref="S399:S400"/>
    <mergeCell ref="T399:T400"/>
    <mergeCell ref="U399:U400"/>
    <mergeCell ref="B407:U407"/>
    <mergeCell ref="B401:U401"/>
    <mergeCell ref="B402:U402"/>
    <mergeCell ref="B403:U403"/>
    <mergeCell ref="B404:U404"/>
    <mergeCell ref="K399:K400"/>
    <mergeCell ref="L399:L400"/>
    <mergeCell ref="M399:M400"/>
    <mergeCell ref="N399:N400"/>
    <mergeCell ref="O399:O400"/>
    <mergeCell ref="P399:P400"/>
    <mergeCell ref="U397:U398"/>
    <mergeCell ref="B399:B400"/>
    <mergeCell ref="C399:C400"/>
    <mergeCell ref="D399:D400"/>
    <mergeCell ref="E399:E400"/>
    <mergeCell ref="F399:F400"/>
    <mergeCell ref="G399:G400"/>
    <mergeCell ref="H399:H400"/>
    <mergeCell ref="I399:I400"/>
    <mergeCell ref="J399:J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T390:T391"/>
    <mergeCell ref="U390:U391"/>
    <mergeCell ref="C392:E392"/>
    <mergeCell ref="G392:I392"/>
    <mergeCell ref="K392:M392"/>
    <mergeCell ref="O392:Q392"/>
    <mergeCell ref="S392:U392"/>
    <mergeCell ref="N390:N391"/>
    <mergeCell ref="O390:O391"/>
    <mergeCell ref="P390:P391"/>
    <mergeCell ref="Q390:Q391"/>
    <mergeCell ref="R390:R391"/>
    <mergeCell ref="S390:S391"/>
    <mergeCell ref="H390:H391"/>
    <mergeCell ref="I390:I391"/>
    <mergeCell ref="J390:J391"/>
    <mergeCell ref="K390:K391"/>
    <mergeCell ref="L390:L391"/>
    <mergeCell ref="M390:M391"/>
    <mergeCell ref="N387:N389"/>
    <mergeCell ref="O387:Q389"/>
    <mergeCell ref="R387:R389"/>
    <mergeCell ref="S387:U389"/>
    <mergeCell ref="B390:B391"/>
    <mergeCell ref="C390:C391"/>
    <mergeCell ref="D390:D391"/>
    <mergeCell ref="E390:E391"/>
    <mergeCell ref="F390:F391"/>
    <mergeCell ref="G390:G391"/>
    <mergeCell ref="U378:U379"/>
    <mergeCell ref="B385:U385"/>
    <mergeCell ref="B387:B389"/>
    <mergeCell ref="C387:E389"/>
    <mergeCell ref="F387:F389"/>
    <mergeCell ref="G387:I389"/>
    <mergeCell ref="J387:J389"/>
    <mergeCell ref="K387:M387"/>
    <mergeCell ref="K388:M388"/>
    <mergeCell ref="K389:M389"/>
    <mergeCell ref="O378:O379"/>
    <mergeCell ref="P378:P379"/>
    <mergeCell ref="Q378:Q379"/>
    <mergeCell ref="R378:R379"/>
    <mergeCell ref="S378:S379"/>
    <mergeCell ref="T378:T379"/>
    <mergeCell ref="I378:I379"/>
    <mergeCell ref="J378:J379"/>
    <mergeCell ref="K378:K379"/>
    <mergeCell ref="L378:L379"/>
    <mergeCell ref="M378:M379"/>
    <mergeCell ref="N378:N379"/>
    <mergeCell ref="R376:R377"/>
    <mergeCell ref="S376:T377"/>
    <mergeCell ref="U376:U377"/>
    <mergeCell ref="B378:B379"/>
    <mergeCell ref="C378:C379"/>
    <mergeCell ref="D378:D379"/>
    <mergeCell ref="E378:E379"/>
    <mergeCell ref="F378:F379"/>
    <mergeCell ref="G378:G379"/>
    <mergeCell ref="H378:H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Q358:Q359"/>
    <mergeCell ref="R358:R359"/>
    <mergeCell ref="S358:T359"/>
    <mergeCell ref="U358:U359"/>
    <mergeCell ref="B360:B361"/>
    <mergeCell ref="C360:D361"/>
    <mergeCell ref="E360:E361"/>
    <mergeCell ref="F360:F361"/>
    <mergeCell ref="G360:H361"/>
    <mergeCell ref="I360:I361"/>
    <mergeCell ref="I358:I359"/>
    <mergeCell ref="J358:J359"/>
    <mergeCell ref="K358:L359"/>
    <mergeCell ref="M358:M359"/>
    <mergeCell ref="N358:N359"/>
    <mergeCell ref="O358:P359"/>
    <mergeCell ref="C357:E357"/>
    <mergeCell ref="G357:I357"/>
    <mergeCell ref="K357:M357"/>
    <mergeCell ref="O357:Q357"/>
    <mergeCell ref="S357:U357"/>
    <mergeCell ref="B358:B359"/>
    <mergeCell ref="C358:D359"/>
    <mergeCell ref="E358:E359"/>
    <mergeCell ref="F358:F359"/>
    <mergeCell ref="G358:H359"/>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U330:U331"/>
    <mergeCell ref="C332:E332"/>
    <mergeCell ref="G332:I332"/>
    <mergeCell ref="K332:M332"/>
    <mergeCell ref="O332:Q332"/>
    <mergeCell ref="S332:U332"/>
    <mergeCell ref="O330:O331"/>
    <mergeCell ref="P330:P331"/>
    <mergeCell ref="Q330:Q331"/>
    <mergeCell ref="R330:R331"/>
    <mergeCell ref="S330:S331"/>
    <mergeCell ref="T330:T331"/>
    <mergeCell ref="I330:I331"/>
    <mergeCell ref="J330:J331"/>
    <mergeCell ref="K330:K331"/>
    <mergeCell ref="L330:L331"/>
    <mergeCell ref="M330:M331"/>
    <mergeCell ref="N330:N331"/>
    <mergeCell ref="O327:Q329"/>
    <mergeCell ref="R327:R329"/>
    <mergeCell ref="S327:U329"/>
    <mergeCell ref="B330:B331"/>
    <mergeCell ref="C330:C331"/>
    <mergeCell ref="D330:D331"/>
    <mergeCell ref="E330:E331"/>
    <mergeCell ref="F330:F331"/>
    <mergeCell ref="G330:G331"/>
    <mergeCell ref="H330:H331"/>
    <mergeCell ref="B325:U325"/>
    <mergeCell ref="B327:B329"/>
    <mergeCell ref="C327:E329"/>
    <mergeCell ref="F327:F329"/>
    <mergeCell ref="G327:I329"/>
    <mergeCell ref="J327:J329"/>
    <mergeCell ref="K327:M327"/>
    <mergeCell ref="K328:M328"/>
    <mergeCell ref="K329:M329"/>
    <mergeCell ref="N327:N329"/>
    <mergeCell ref="P317:P318"/>
    <mergeCell ref="Q317:Q318"/>
    <mergeCell ref="R317:R318"/>
    <mergeCell ref="S317:S318"/>
    <mergeCell ref="T317:T318"/>
    <mergeCell ref="U317:U318"/>
    <mergeCell ref="J317:J318"/>
    <mergeCell ref="K317:K318"/>
    <mergeCell ref="L317:L318"/>
    <mergeCell ref="M317:M318"/>
    <mergeCell ref="N317:N318"/>
    <mergeCell ref="O317:O318"/>
    <mergeCell ref="S315:T316"/>
    <mergeCell ref="U315:U316"/>
    <mergeCell ref="B317:B318"/>
    <mergeCell ref="C317:C318"/>
    <mergeCell ref="D317:D318"/>
    <mergeCell ref="E317:E318"/>
    <mergeCell ref="F317:F318"/>
    <mergeCell ref="G317:G318"/>
    <mergeCell ref="H317:H318"/>
    <mergeCell ref="I317:I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2:R303"/>
    <mergeCell ref="S302:T303"/>
    <mergeCell ref="U302:U303"/>
    <mergeCell ref="C304:E304"/>
    <mergeCell ref="G304:I304"/>
    <mergeCell ref="K304:M304"/>
    <mergeCell ref="O304:Q304"/>
    <mergeCell ref="S304:U304"/>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U275:U276"/>
    <mergeCell ref="C277:E277"/>
    <mergeCell ref="G277:I277"/>
    <mergeCell ref="K277:M277"/>
    <mergeCell ref="O277:Q277"/>
    <mergeCell ref="S277:U277"/>
    <mergeCell ref="O275:O276"/>
    <mergeCell ref="P275:P276"/>
    <mergeCell ref="Q275:Q276"/>
    <mergeCell ref="R275:R276"/>
    <mergeCell ref="S275:S276"/>
    <mergeCell ref="T275:T276"/>
    <mergeCell ref="I275:I276"/>
    <mergeCell ref="J275:J276"/>
    <mergeCell ref="K275:K276"/>
    <mergeCell ref="L275:L276"/>
    <mergeCell ref="M275:M276"/>
    <mergeCell ref="N275:N276"/>
    <mergeCell ref="O272:Q274"/>
    <mergeCell ref="R272:R274"/>
    <mergeCell ref="S272:U274"/>
    <mergeCell ref="B275:B276"/>
    <mergeCell ref="C275:C276"/>
    <mergeCell ref="D275:D276"/>
    <mergeCell ref="E275:E276"/>
    <mergeCell ref="F275:F276"/>
    <mergeCell ref="G275:G276"/>
    <mergeCell ref="H275:H276"/>
    <mergeCell ref="B270:U270"/>
    <mergeCell ref="B272:B274"/>
    <mergeCell ref="C272:E274"/>
    <mergeCell ref="F272:F274"/>
    <mergeCell ref="G272:I274"/>
    <mergeCell ref="J272:J274"/>
    <mergeCell ref="K272:M272"/>
    <mergeCell ref="K273:M273"/>
    <mergeCell ref="K274:M274"/>
    <mergeCell ref="N272:N274"/>
    <mergeCell ref="P262:P263"/>
    <mergeCell ref="Q262:Q263"/>
    <mergeCell ref="R262:R263"/>
    <mergeCell ref="S262:S263"/>
    <mergeCell ref="T262:T263"/>
    <mergeCell ref="U262:U263"/>
    <mergeCell ref="J262:J263"/>
    <mergeCell ref="K262:K263"/>
    <mergeCell ref="L262:L263"/>
    <mergeCell ref="M262:M263"/>
    <mergeCell ref="N262:N263"/>
    <mergeCell ref="O262:O263"/>
    <mergeCell ref="S260:T261"/>
    <mergeCell ref="U260:U261"/>
    <mergeCell ref="B262:B263"/>
    <mergeCell ref="C262:C263"/>
    <mergeCell ref="D262:D263"/>
    <mergeCell ref="E262:E263"/>
    <mergeCell ref="F262:F263"/>
    <mergeCell ref="G262:G263"/>
    <mergeCell ref="H262:H263"/>
    <mergeCell ref="I262:I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Q248:Q249"/>
    <mergeCell ref="R248:R249"/>
    <mergeCell ref="S248:T249"/>
    <mergeCell ref="U248:U249"/>
    <mergeCell ref="B250:B251"/>
    <mergeCell ref="C250:D251"/>
    <mergeCell ref="E250:E251"/>
    <mergeCell ref="F250:F251"/>
    <mergeCell ref="G250:H251"/>
    <mergeCell ref="I250:I251"/>
    <mergeCell ref="I248:I249"/>
    <mergeCell ref="J248:J249"/>
    <mergeCell ref="K248:L249"/>
    <mergeCell ref="M248:M249"/>
    <mergeCell ref="N248:N249"/>
    <mergeCell ref="O248:P249"/>
    <mergeCell ref="C247:E247"/>
    <mergeCell ref="G247:I247"/>
    <mergeCell ref="K247:M247"/>
    <mergeCell ref="O247:Q247"/>
    <mergeCell ref="S247:U247"/>
    <mergeCell ref="B248:B249"/>
    <mergeCell ref="C248:D249"/>
    <mergeCell ref="E248:E249"/>
    <mergeCell ref="F248:F249"/>
    <mergeCell ref="G248:H249"/>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S220:S221"/>
    <mergeCell ref="T220:T221"/>
    <mergeCell ref="U220:U221"/>
    <mergeCell ref="C222:E222"/>
    <mergeCell ref="G222:I222"/>
    <mergeCell ref="K222:M222"/>
    <mergeCell ref="O222:Q222"/>
    <mergeCell ref="S222:U222"/>
    <mergeCell ref="M220:M221"/>
    <mergeCell ref="N220:N221"/>
    <mergeCell ref="O220:O221"/>
    <mergeCell ref="P220:P221"/>
    <mergeCell ref="Q220:Q221"/>
    <mergeCell ref="R220:R221"/>
    <mergeCell ref="G220:G221"/>
    <mergeCell ref="H220:H221"/>
    <mergeCell ref="I220:I221"/>
    <mergeCell ref="J220:J221"/>
    <mergeCell ref="K220:K221"/>
    <mergeCell ref="L220:L221"/>
    <mergeCell ref="K219:M219"/>
    <mergeCell ref="N217:N219"/>
    <mergeCell ref="O217:Q219"/>
    <mergeCell ref="R217:R219"/>
    <mergeCell ref="S217:U219"/>
    <mergeCell ref="B220:B221"/>
    <mergeCell ref="C220:C221"/>
    <mergeCell ref="D220:D221"/>
    <mergeCell ref="E220:E221"/>
    <mergeCell ref="F220:F221"/>
    <mergeCell ref="T205:T206"/>
    <mergeCell ref="U205:U206"/>
    <mergeCell ref="B215:U215"/>
    <mergeCell ref="B217:B219"/>
    <mergeCell ref="C217:E219"/>
    <mergeCell ref="F217:F219"/>
    <mergeCell ref="G217:I219"/>
    <mergeCell ref="J217:J219"/>
    <mergeCell ref="K217:M217"/>
    <mergeCell ref="K218:M21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6:R187"/>
    <mergeCell ref="S186:T187"/>
    <mergeCell ref="U186:U187"/>
    <mergeCell ref="C188:E188"/>
    <mergeCell ref="G188:I188"/>
    <mergeCell ref="K188:M188"/>
    <mergeCell ref="O188:Q188"/>
    <mergeCell ref="S188:U188"/>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U159:U160"/>
    <mergeCell ref="C161:E161"/>
    <mergeCell ref="G161:I161"/>
    <mergeCell ref="K161:M161"/>
    <mergeCell ref="O161:Q161"/>
    <mergeCell ref="S161:U161"/>
    <mergeCell ref="O159:O160"/>
    <mergeCell ref="P159:P160"/>
    <mergeCell ref="Q159:Q160"/>
    <mergeCell ref="R159:R160"/>
    <mergeCell ref="S159:S160"/>
    <mergeCell ref="T159:T160"/>
    <mergeCell ref="I159:I160"/>
    <mergeCell ref="J159:J160"/>
    <mergeCell ref="K159:K160"/>
    <mergeCell ref="L159:L160"/>
    <mergeCell ref="M159:M160"/>
    <mergeCell ref="N159:N160"/>
    <mergeCell ref="O156:Q158"/>
    <mergeCell ref="R156:R158"/>
    <mergeCell ref="S156:U158"/>
    <mergeCell ref="B159:B160"/>
    <mergeCell ref="C159:C160"/>
    <mergeCell ref="D159:D160"/>
    <mergeCell ref="E159:E160"/>
    <mergeCell ref="F159:F160"/>
    <mergeCell ref="G159:G160"/>
    <mergeCell ref="H159:H160"/>
    <mergeCell ref="B154:U154"/>
    <mergeCell ref="B156:B158"/>
    <mergeCell ref="C156:E158"/>
    <mergeCell ref="F156:F158"/>
    <mergeCell ref="G156:I158"/>
    <mergeCell ref="J156:J158"/>
    <mergeCell ref="K156:M156"/>
    <mergeCell ref="K157:M157"/>
    <mergeCell ref="K158:M158"/>
    <mergeCell ref="N156:N158"/>
    <mergeCell ref="P147:P148"/>
    <mergeCell ref="Q147:Q148"/>
    <mergeCell ref="R147:R148"/>
    <mergeCell ref="S147:S148"/>
    <mergeCell ref="T147:T148"/>
    <mergeCell ref="U147:U148"/>
    <mergeCell ref="J147:J148"/>
    <mergeCell ref="K147:K148"/>
    <mergeCell ref="L147:L148"/>
    <mergeCell ref="M147:M148"/>
    <mergeCell ref="N147:N148"/>
    <mergeCell ref="O147:O148"/>
    <mergeCell ref="S145:T146"/>
    <mergeCell ref="U145:U146"/>
    <mergeCell ref="B147:B148"/>
    <mergeCell ref="C147:C148"/>
    <mergeCell ref="D147:D148"/>
    <mergeCell ref="E147:E148"/>
    <mergeCell ref="F147:F148"/>
    <mergeCell ref="G147:G148"/>
    <mergeCell ref="H147:H148"/>
    <mergeCell ref="I147:I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Q141:Q142"/>
    <mergeCell ref="R141:R142"/>
    <mergeCell ref="S141:T142"/>
    <mergeCell ref="U141:U142"/>
    <mergeCell ref="B143:B144"/>
    <mergeCell ref="C143:D144"/>
    <mergeCell ref="E143:E144"/>
    <mergeCell ref="F143:F144"/>
    <mergeCell ref="G143:H144"/>
    <mergeCell ref="I143:I144"/>
    <mergeCell ref="I141:I142"/>
    <mergeCell ref="J141:J142"/>
    <mergeCell ref="K141:L142"/>
    <mergeCell ref="M141:M142"/>
    <mergeCell ref="N141:N142"/>
    <mergeCell ref="O141:P142"/>
    <mergeCell ref="O139:P140"/>
    <mergeCell ref="Q139:Q140"/>
    <mergeCell ref="R139:R140"/>
    <mergeCell ref="S139:T140"/>
    <mergeCell ref="U139:U140"/>
    <mergeCell ref="B141:B142"/>
    <mergeCell ref="C141:D142"/>
    <mergeCell ref="E141:E142"/>
    <mergeCell ref="F141:F142"/>
    <mergeCell ref="G141:H142"/>
    <mergeCell ref="U137:U138"/>
    <mergeCell ref="C139:D140"/>
    <mergeCell ref="E139:E140"/>
    <mergeCell ref="F139:F140"/>
    <mergeCell ref="G139:H140"/>
    <mergeCell ref="I139:I140"/>
    <mergeCell ref="J139:J140"/>
    <mergeCell ref="K139:L140"/>
    <mergeCell ref="M139:M140"/>
    <mergeCell ref="N139:N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S125:S126"/>
    <mergeCell ref="T125:T126"/>
    <mergeCell ref="U125:U126"/>
    <mergeCell ref="B127:B128"/>
    <mergeCell ref="C127:D128"/>
    <mergeCell ref="E127:E128"/>
    <mergeCell ref="F127:F128"/>
    <mergeCell ref="G127:H128"/>
    <mergeCell ref="I127:I128"/>
    <mergeCell ref="J127:J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M124"/>
    <mergeCell ref="O124:Q124"/>
    <mergeCell ref="S124:U124"/>
    <mergeCell ref="B125:B126"/>
    <mergeCell ref="C125:C126"/>
    <mergeCell ref="D125:D126"/>
    <mergeCell ref="E125:E126"/>
    <mergeCell ref="F125:F126"/>
    <mergeCell ref="U121:U122"/>
    <mergeCell ref="C123:E123"/>
    <mergeCell ref="G123:I123"/>
    <mergeCell ref="K123:M123"/>
    <mergeCell ref="O123:Q123"/>
    <mergeCell ref="S123:U123"/>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N90:N92"/>
    <mergeCell ref="O90:Q92"/>
    <mergeCell ref="R90:R92"/>
    <mergeCell ref="S90:U92"/>
    <mergeCell ref="C93:E93"/>
    <mergeCell ref="G93:I93"/>
    <mergeCell ref="K93:M93"/>
    <mergeCell ref="O93:Q93"/>
    <mergeCell ref="S93:U93"/>
    <mergeCell ref="B90:B92"/>
    <mergeCell ref="C90:E92"/>
    <mergeCell ref="F90:F92"/>
    <mergeCell ref="G90:I92"/>
    <mergeCell ref="J90:J92"/>
    <mergeCell ref="K90:M90"/>
    <mergeCell ref="K91:M91"/>
    <mergeCell ref="K92:M92"/>
    <mergeCell ref="Q78:Q79"/>
    <mergeCell ref="R78:R79"/>
    <mergeCell ref="S78:S79"/>
    <mergeCell ref="T78:T79"/>
    <mergeCell ref="U78:U79"/>
    <mergeCell ref="B88:U88"/>
    <mergeCell ref="B85:U85"/>
    <mergeCell ref="B86:U86"/>
    <mergeCell ref="B87:U87"/>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O68:P69"/>
    <mergeCell ref="Q68:Q69"/>
    <mergeCell ref="R68:R69"/>
    <mergeCell ref="S68:T69"/>
    <mergeCell ref="U68:U69"/>
    <mergeCell ref="B70:B71"/>
    <mergeCell ref="C70:D71"/>
    <mergeCell ref="E70:E71"/>
    <mergeCell ref="F70:F71"/>
    <mergeCell ref="G70:H71"/>
    <mergeCell ref="U66:U67"/>
    <mergeCell ref="C68:D69"/>
    <mergeCell ref="E68:E69"/>
    <mergeCell ref="F68:F69"/>
    <mergeCell ref="G68:H69"/>
    <mergeCell ref="I68:I69"/>
    <mergeCell ref="J68:J69"/>
    <mergeCell ref="K68:L69"/>
    <mergeCell ref="M68:M69"/>
    <mergeCell ref="N68:N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U50:U51"/>
    <mergeCell ref="C52:E52"/>
    <mergeCell ref="G52:I52"/>
    <mergeCell ref="K52:M52"/>
    <mergeCell ref="O52:Q52"/>
    <mergeCell ref="S52:U52"/>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O19:Q21"/>
    <mergeCell ref="R19:R21"/>
    <mergeCell ref="S19:U21"/>
    <mergeCell ref="C22:E22"/>
    <mergeCell ref="G22:I22"/>
    <mergeCell ref="K22:M22"/>
    <mergeCell ref="O22:Q22"/>
    <mergeCell ref="S22:U22"/>
    <mergeCell ref="B17:U17"/>
    <mergeCell ref="B19:B21"/>
    <mergeCell ref="C19:E21"/>
    <mergeCell ref="F19:F21"/>
    <mergeCell ref="G19:I21"/>
    <mergeCell ref="J19:J21"/>
    <mergeCell ref="K19:M19"/>
    <mergeCell ref="K20:M20"/>
    <mergeCell ref="K21:M21"/>
    <mergeCell ref="N19:N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30">
      <c r="A1" s="1" t="s">
        <v>70</v>
      </c>
      <c r="B1" s="7" t="s">
        <v>2</v>
      </c>
      <c r="C1" s="7" t="s">
        <v>34</v>
      </c>
    </row>
    <row r="2" spans="1:3" ht="30">
      <c r="A2" s="1" t="s">
        <v>71</v>
      </c>
      <c r="B2" s="7"/>
      <c r="C2" s="7"/>
    </row>
    <row r="3" spans="1:3" ht="30">
      <c r="A3" s="3" t="s">
        <v>72</v>
      </c>
      <c r="B3" s="4" t="s">
        <v>5</v>
      </c>
      <c r="C3" s="4" t="s">
        <v>5</v>
      </c>
    </row>
    <row r="4" spans="1:3">
      <c r="A4" s="2" t="s">
        <v>73</v>
      </c>
      <c r="B4" s="6">
        <v>2610</v>
      </c>
      <c r="C4" s="6">
        <v>3023</v>
      </c>
    </row>
    <row r="5" spans="1:3">
      <c r="A5" s="2" t="s">
        <v>74</v>
      </c>
      <c r="B5" s="8">
        <v>2406</v>
      </c>
      <c r="C5" s="8">
        <v>2962</v>
      </c>
    </row>
    <row r="6" spans="1:3">
      <c r="A6" s="2" t="s">
        <v>75</v>
      </c>
      <c r="B6" s="6">
        <v>11543</v>
      </c>
      <c r="C6" s="6">
        <v>15572</v>
      </c>
    </row>
    <row r="7" spans="1:3" ht="30">
      <c r="A7" s="2" t="s">
        <v>76</v>
      </c>
      <c r="B7" s="12">
        <v>0.01</v>
      </c>
      <c r="C7" s="12">
        <v>0.01</v>
      </c>
    </row>
    <row r="8" spans="1:3" ht="30">
      <c r="A8" s="2" t="s">
        <v>77</v>
      </c>
      <c r="B8" s="8">
        <v>100000</v>
      </c>
      <c r="C8" s="8">
        <v>100000</v>
      </c>
    </row>
    <row r="9" spans="1:3" ht="30">
      <c r="A9" s="2" t="s">
        <v>78</v>
      </c>
      <c r="B9" s="4">
        <v>100</v>
      </c>
      <c r="C9" s="4">
        <v>100</v>
      </c>
    </row>
    <row r="10" spans="1:3" ht="30">
      <c r="A10" s="2" t="s">
        <v>79</v>
      </c>
      <c r="B10" s="4">
        <v>100</v>
      </c>
      <c r="C10"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2" width="36.5703125" bestFit="1" customWidth="1"/>
    <col min="3" max="3" width="2" bestFit="1" customWidth="1"/>
    <col min="4" max="4" width="5.5703125" bestFit="1" customWidth="1"/>
    <col min="7" max="7" width="2.5703125" customWidth="1"/>
    <col min="8" max="8" width="8.28515625" customWidth="1"/>
    <col min="9" max="9" width="2" customWidth="1"/>
    <col min="11" max="11" width="3.5703125" customWidth="1"/>
    <col min="12" max="12" width="6.5703125" customWidth="1"/>
    <col min="13" max="13" width="2.85546875" customWidth="1"/>
    <col min="15" max="15" width="2" customWidth="1"/>
    <col min="16" max="16" width="6.28515625" customWidth="1"/>
    <col min="17" max="17" width="1.5703125" customWidth="1"/>
    <col min="19" max="19" width="2" bestFit="1" customWidth="1"/>
    <col min="20" max="20" width="5.5703125" bestFit="1" customWidth="1"/>
  </cols>
  <sheetData>
    <row r="1" spans="1:21" ht="15" customHeight="1">
      <c r="A1" s="7" t="s">
        <v>14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411</v>
      </c>
      <c r="B3" s="10" t="s">
        <v>5</v>
      </c>
      <c r="C3" s="10"/>
      <c r="D3" s="10"/>
      <c r="E3" s="10"/>
      <c r="F3" s="10"/>
      <c r="G3" s="10"/>
      <c r="H3" s="10"/>
      <c r="I3" s="10"/>
      <c r="J3" s="10"/>
      <c r="K3" s="10"/>
      <c r="L3" s="10"/>
      <c r="M3" s="10"/>
      <c r="N3" s="10"/>
      <c r="O3" s="10"/>
      <c r="P3" s="10"/>
      <c r="Q3" s="10"/>
      <c r="R3" s="10"/>
      <c r="S3" s="10"/>
      <c r="T3" s="10"/>
      <c r="U3" s="10"/>
    </row>
    <row r="4" spans="1:21" ht="15" customHeight="1">
      <c r="A4" s="11" t="s">
        <v>1410</v>
      </c>
      <c r="B4" s="10" t="s">
        <v>5</v>
      </c>
      <c r="C4" s="10"/>
      <c r="D4" s="10"/>
      <c r="E4" s="10"/>
      <c r="F4" s="10"/>
      <c r="G4" s="10"/>
      <c r="H4" s="10"/>
      <c r="I4" s="10"/>
      <c r="J4" s="10"/>
      <c r="K4" s="10"/>
      <c r="L4" s="10"/>
      <c r="M4" s="10"/>
      <c r="N4" s="10"/>
      <c r="O4" s="10"/>
      <c r="P4" s="10"/>
      <c r="Q4" s="10"/>
      <c r="R4" s="10"/>
      <c r="S4" s="10"/>
      <c r="T4" s="10"/>
      <c r="U4" s="10"/>
    </row>
    <row r="5" spans="1:21">
      <c r="A5" s="11"/>
      <c r="B5" s="121" t="s">
        <v>1412</v>
      </c>
      <c r="C5" s="121"/>
      <c r="D5" s="121"/>
      <c r="E5" s="121"/>
      <c r="F5" s="121"/>
      <c r="G5" s="121"/>
      <c r="H5" s="121"/>
      <c r="I5" s="121"/>
      <c r="J5" s="121"/>
      <c r="K5" s="121"/>
      <c r="L5" s="121"/>
      <c r="M5" s="121"/>
      <c r="N5" s="121"/>
      <c r="O5" s="121"/>
      <c r="P5" s="121"/>
      <c r="Q5" s="121"/>
      <c r="R5" s="121"/>
      <c r="S5" s="121"/>
      <c r="T5" s="121"/>
      <c r="U5" s="121"/>
    </row>
    <row r="6" spans="1:21">
      <c r="A6" s="11"/>
      <c r="B6" s="77"/>
      <c r="C6" s="77"/>
      <c r="D6" s="77"/>
      <c r="E6" s="77"/>
      <c r="F6" s="77"/>
      <c r="G6" s="77"/>
      <c r="H6" s="77"/>
      <c r="I6" s="77"/>
      <c r="J6" s="77"/>
      <c r="K6" s="77"/>
      <c r="L6" s="77"/>
      <c r="M6" s="77"/>
      <c r="N6" s="77"/>
      <c r="O6" s="77"/>
      <c r="P6" s="77"/>
      <c r="Q6" s="77"/>
      <c r="R6" s="77"/>
      <c r="S6" s="77"/>
      <c r="T6" s="77"/>
      <c r="U6" s="77"/>
    </row>
    <row r="7" spans="1:21">
      <c r="A7" s="11"/>
      <c r="B7" s="32"/>
      <c r="C7" s="32"/>
      <c r="D7" s="32"/>
      <c r="E7" s="32"/>
      <c r="F7" s="32"/>
      <c r="G7" s="32"/>
      <c r="H7" s="32"/>
      <c r="I7" s="32"/>
      <c r="J7" s="32"/>
      <c r="K7" s="32"/>
      <c r="L7" s="32"/>
      <c r="M7" s="32"/>
      <c r="N7" s="32"/>
      <c r="O7" s="32"/>
      <c r="P7" s="32"/>
      <c r="Q7" s="32"/>
      <c r="R7" s="32"/>
      <c r="S7" s="32"/>
      <c r="T7" s="32"/>
      <c r="U7" s="32"/>
    </row>
    <row r="8" spans="1:21">
      <c r="A8" s="11"/>
      <c r="B8" s="18"/>
      <c r="C8" s="18"/>
      <c r="D8" s="18"/>
      <c r="E8" s="18"/>
      <c r="F8" s="18"/>
      <c r="G8" s="18"/>
      <c r="H8" s="18"/>
      <c r="I8" s="18"/>
      <c r="J8" s="18"/>
      <c r="K8" s="18"/>
      <c r="L8" s="18"/>
      <c r="M8" s="18"/>
      <c r="N8" s="18"/>
      <c r="O8" s="18"/>
      <c r="P8" s="18"/>
      <c r="Q8" s="18"/>
      <c r="R8" s="18"/>
      <c r="S8" s="18"/>
      <c r="T8" s="18"/>
      <c r="U8" s="18"/>
    </row>
    <row r="9" spans="1:21" ht="19.5" customHeight="1">
      <c r="A9" s="11"/>
      <c r="B9" s="211" t="s">
        <v>409</v>
      </c>
      <c r="C9" s="112" t="s">
        <v>1413</v>
      </c>
      <c r="D9" s="112"/>
      <c r="E9" s="112"/>
      <c r="F9" s="55"/>
      <c r="G9" s="112" t="s">
        <v>1416</v>
      </c>
      <c r="H9" s="112"/>
      <c r="I9" s="112"/>
      <c r="J9" s="55"/>
      <c r="K9" s="112" t="s">
        <v>1416</v>
      </c>
      <c r="L9" s="112"/>
      <c r="M9" s="112"/>
      <c r="N9" s="55"/>
      <c r="O9" s="112" t="s">
        <v>1422</v>
      </c>
      <c r="P9" s="112"/>
      <c r="Q9" s="112"/>
      <c r="R9" s="55"/>
      <c r="S9" s="112" t="s">
        <v>1423</v>
      </c>
      <c r="T9" s="112"/>
      <c r="U9" s="112"/>
    </row>
    <row r="10" spans="1:21">
      <c r="A10" s="11"/>
      <c r="B10" s="211"/>
      <c r="C10" s="112" t="s">
        <v>1414</v>
      </c>
      <c r="D10" s="112"/>
      <c r="E10" s="112"/>
      <c r="F10" s="55"/>
      <c r="G10" s="112" t="s">
        <v>1417</v>
      </c>
      <c r="H10" s="112"/>
      <c r="I10" s="112"/>
      <c r="J10" s="55"/>
      <c r="K10" s="112" t="s">
        <v>1417</v>
      </c>
      <c r="L10" s="112"/>
      <c r="M10" s="112"/>
      <c r="N10" s="55"/>
      <c r="O10" s="112"/>
      <c r="P10" s="112"/>
      <c r="Q10" s="112"/>
      <c r="R10" s="55"/>
      <c r="S10" s="112" t="s">
        <v>1424</v>
      </c>
      <c r="T10" s="112"/>
      <c r="U10" s="112"/>
    </row>
    <row r="11" spans="1:21">
      <c r="A11" s="11"/>
      <c r="B11" s="211"/>
      <c r="C11" s="112" t="s">
        <v>1415</v>
      </c>
      <c r="D11" s="112"/>
      <c r="E11" s="112"/>
      <c r="F11" s="55"/>
      <c r="G11" s="112" t="s">
        <v>1418</v>
      </c>
      <c r="H11" s="112"/>
      <c r="I11" s="112"/>
      <c r="J11" s="55"/>
      <c r="K11" s="112" t="s">
        <v>1420</v>
      </c>
      <c r="L11" s="112"/>
      <c r="M11" s="112"/>
      <c r="N11" s="55"/>
      <c r="O11" s="112"/>
      <c r="P11" s="112"/>
      <c r="Q11" s="112"/>
      <c r="R11" s="55"/>
      <c r="S11" s="112" t="s">
        <v>1425</v>
      </c>
      <c r="T11" s="112"/>
      <c r="U11" s="112"/>
    </row>
    <row r="12" spans="1:21" ht="15.75" thickBot="1">
      <c r="A12" s="11"/>
      <c r="B12" s="211"/>
      <c r="C12" s="139"/>
      <c r="D12" s="139"/>
      <c r="E12" s="139"/>
      <c r="F12" s="55"/>
      <c r="G12" s="42" t="s">
        <v>1419</v>
      </c>
      <c r="H12" s="42"/>
      <c r="I12" s="42"/>
      <c r="J12" s="55"/>
      <c r="K12" s="42" t="s">
        <v>1421</v>
      </c>
      <c r="L12" s="42"/>
      <c r="M12" s="42"/>
      <c r="N12" s="55"/>
      <c r="O12" s="42"/>
      <c r="P12" s="42"/>
      <c r="Q12" s="42"/>
      <c r="R12" s="55"/>
      <c r="S12" s="139"/>
      <c r="T12" s="139"/>
      <c r="U12" s="139"/>
    </row>
    <row r="13" spans="1:21" ht="26.25">
      <c r="A13" s="11"/>
      <c r="B13" s="14" t="s">
        <v>1426</v>
      </c>
      <c r="C13" s="66"/>
      <c r="D13" s="66"/>
      <c r="E13" s="66"/>
      <c r="F13" s="17"/>
      <c r="G13" s="66"/>
      <c r="H13" s="66"/>
      <c r="I13" s="66"/>
      <c r="J13" s="17"/>
      <c r="K13" s="66"/>
      <c r="L13" s="66"/>
      <c r="M13" s="66"/>
      <c r="N13" s="17"/>
      <c r="O13" s="66"/>
      <c r="P13" s="66"/>
      <c r="Q13" s="66"/>
      <c r="R13" s="17"/>
      <c r="S13" s="66"/>
      <c r="T13" s="66"/>
      <c r="U13" s="66"/>
    </row>
    <row r="14" spans="1:21">
      <c r="A14" s="11"/>
      <c r="B14" s="86" t="s">
        <v>1427</v>
      </c>
      <c r="C14" s="43" t="s">
        <v>348</v>
      </c>
      <c r="D14" s="87">
        <v>3023</v>
      </c>
      <c r="E14" s="47"/>
      <c r="F14" s="47"/>
      <c r="G14" s="43" t="s">
        <v>348</v>
      </c>
      <c r="H14" s="44">
        <v>825</v>
      </c>
      <c r="I14" s="47"/>
      <c r="J14" s="47"/>
      <c r="K14" s="43" t="s">
        <v>348</v>
      </c>
      <c r="L14" s="44" t="s">
        <v>1218</v>
      </c>
      <c r="M14" s="43" t="s">
        <v>350</v>
      </c>
      <c r="N14" s="47"/>
      <c r="O14" s="43" t="s">
        <v>348</v>
      </c>
      <c r="P14" s="44" t="s">
        <v>1428</v>
      </c>
      <c r="Q14" s="43" t="s">
        <v>350</v>
      </c>
      <c r="R14" s="47"/>
      <c r="S14" s="43" t="s">
        <v>348</v>
      </c>
      <c r="T14" s="87">
        <v>2610</v>
      </c>
      <c r="U14" s="47"/>
    </row>
    <row r="15" spans="1:21">
      <c r="A15" s="11"/>
      <c r="B15" s="86"/>
      <c r="C15" s="43"/>
      <c r="D15" s="87"/>
      <c r="E15" s="47"/>
      <c r="F15" s="47"/>
      <c r="G15" s="43"/>
      <c r="H15" s="44"/>
      <c r="I15" s="47"/>
      <c r="J15" s="47"/>
      <c r="K15" s="43"/>
      <c r="L15" s="44"/>
      <c r="M15" s="43"/>
      <c r="N15" s="47"/>
      <c r="O15" s="43"/>
      <c r="P15" s="44"/>
      <c r="Q15" s="43"/>
      <c r="R15" s="47"/>
      <c r="S15" s="43"/>
      <c r="T15" s="87"/>
      <c r="U15" s="47"/>
    </row>
    <row r="16" spans="1:21">
      <c r="A16" s="11"/>
      <c r="B16" s="89" t="s">
        <v>1429</v>
      </c>
      <c r="C16" s="53">
        <v>607</v>
      </c>
      <c r="D16" s="53"/>
      <c r="E16" s="55"/>
      <c r="F16" s="55"/>
      <c r="G16" s="53" t="s">
        <v>1430</v>
      </c>
      <c r="H16" s="53"/>
      <c r="I16" s="52" t="s">
        <v>350</v>
      </c>
      <c r="J16" s="55"/>
      <c r="K16" s="53" t="s">
        <v>328</v>
      </c>
      <c r="L16" s="53"/>
      <c r="M16" s="55"/>
      <c r="N16" s="55"/>
      <c r="O16" s="53" t="s">
        <v>328</v>
      </c>
      <c r="P16" s="53"/>
      <c r="Q16" s="55"/>
      <c r="R16" s="55"/>
      <c r="S16" s="53">
        <v>531</v>
      </c>
      <c r="T16" s="53"/>
      <c r="U16" s="55"/>
    </row>
    <row r="17" spans="1:21">
      <c r="A17" s="11"/>
      <c r="B17" s="89"/>
      <c r="C17" s="53"/>
      <c r="D17" s="53"/>
      <c r="E17" s="55"/>
      <c r="F17" s="55"/>
      <c r="G17" s="53"/>
      <c r="H17" s="53"/>
      <c r="I17" s="52"/>
      <c r="J17" s="55"/>
      <c r="K17" s="53"/>
      <c r="L17" s="53"/>
      <c r="M17" s="55"/>
      <c r="N17" s="55"/>
      <c r="O17" s="53"/>
      <c r="P17" s="53"/>
      <c r="Q17" s="55"/>
      <c r="R17" s="55"/>
      <c r="S17" s="53"/>
      <c r="T17" s="53"/>
      <c r="U17" s="55"/>
    </row>
    <row r="18" spans="1:21">
      <c r="A18" s="11"/>
      <c r="B18" s="86" t="s">
        <v>1431</v>
      </c>
      <c r="C18" s="87">
        <v>1218</v>
      </c>
      <c r="D18" s="87"/>
      <c r="E18" s="47"/>
      <c r="F18" s="47"/>
      <c r="G18" s="44">
        <v>606</v>
      </c>
      <c r="H18" s="44"/>
      <c r="I18" s="47"/>
      <c r="J18" s="47"/>
      <c r="K18" s="44" t="s">
        <v>328</v>
      </c>
      <c r="L18" s="44"/>
      <c r="M18" s="47"/>
      <c r="N18" s="47"/>
      <c r="O18" s="44" t="s">
        <v>328</v>
      </c>
      <c r="P18" s="44"/>
      <c r="Q18" s="47"/>
      <c r="R18" s="47"/>
      <c r="S18" s="87">
        <v>1824</v>
      </c>
      <c r="T18" s="87"/>
      <c r="U18" s="47"/>
    </row>
    <row r="19" spans="1:21">
      <c r="A19" s="11"/>
      <c r="B19" s="86"/>
      <c r="C19" s="87"/>
      <c r="D19" s="87"/>
      <c r="E19" s="47"/>
      <c r="F19" s="47"/>
      <c r="G19" s="44"/>
      <c r="H19" s="44"/>
      <c r="I19" s="47"/>
      <c r="J19" s="47"/>
      <c r="K19" s="44"/>
      <c r="L19" s="44"/>
      <c r="M19" s="47"/>
      <c r="N19" s="47"/>
      <c r="O19" s="44"/>
      <c r="P19" s="44"/>
      <c r="Q19" s="47"/>
      <c r="R19" s="47"/>
      <c r="S19" s="87"/>
      <c r="T19" s="87"/>
      <c r="U19" s="47"/>
    </row>
    <row r="20" spans="1:21" ht="26.25">
      <c r="A20" s="11"/>
      <c r="B20" s="14" t="s">
        <v>1432</v>
      </c>
      <c r="C20" s="55"/>
      <c r="D20" s="55"/>
      <c r="E20" s="55"/>
      <c r="F20" s="17"/>
      <c r="G20" s="55"/>
      <c r="H20" s="55"/>
      <c r="I20" s="55"/>
      <c r="J20" s="17"/>
      <c r="K20" s="55"/>
      <c r="L20" s="55"/>
      <c r="M20" s="55"/>
      <c r="N20" s="17"/>
      <c r="O20" s="55"/>
      <c r="P20" s="55"/>
      <c r="Q20" s="55"/>
      <c r="R20" s="17"/>
      <c r="S20" s="55"/>
      <c r="T20" s="55"/>
      <c r="U20" s="55"/>
    </row>
    <row r="21" spans="1:21">
      <c r="A21" s="11"/>
      <c r="B21" s="86" t="s">
        <v>1427</v>
      </c>
      <c r="C21" s="43" t="s">
        <v>348</v>
      </c>
      <c r="D21" s="87">
        <v>4921</v>
      </c>
      <c r="E21" s="47"/>
      <c r="F21" s="47"/>
      <c r="G21" s="43" t="s">
        <v>348</v>
      </c>
      <c r="H21" s="44" t="s">
        <v>1314</v>
      </c>
      <c r="I21" s="43" t="s">
        <v>350</v>
      </c>
      <c r="J21" s="47"/>
      <c r="K21" s="43" t="s">
        <v>348</v>
      </c>
      <c r="L21" s="44" t="s">
        <v>1433</v>
      </c>
      <c r="M21" s="43" t="s">
        <v>350</v>
      </c>
      <c r="N21" s="47"/>
      <c r="O21" s="43" t="s">
        <v>348</v>
      </c>
      <c r="P21" s="44" t="s">
        <v>1434</v>
      </c>
      <c r="Q21" s="43" t="s">
        <v>350</v>
      </c>
      <c r="R21" s="47"/>
      <c r="S21" s="43" t="s">
        <v>348</v>
      </c>
      <c r="T21" s="87">
        <v>3023</v>
      </c>
      <c r="U21" s="47"/>
    </row>
    <row r="22" spans="1:21">
      <c r="A22" s="11"/>
      <c r="B22" s="86"/>
      <c r="C22" s="43"/>
      <c r="D22" s="87"/>
      <c r="E22" s="47"/>
      <c r="F22" s="47"/>
      <c r="G22" s="43"/>
      <c r="H22" s="44"/>
      <c r="I22" s="43"/>
      <c r="J22" s="47"/>
      <c r="K22" s="43"/>
      <c r="L22" s="44"/>
      <c r="M22" s="43"/>
      <c r="N22" s="47"/>
      <c r="O22" s="43"/>
      <c r="P22" s="44"/>
      <c r="Q22" s="43"/>
      <c r="R22" s="47"/>
      <c r="S22" s="43"/>
      <c r="T22" s="87"/>
      <c r="U22" s="47"/>
    </row>
    <row r="23" spans="1:21">
      <c r="A23" s="11"/>
      <c r="B23" s="89" t="s">
        <v>1429</v>
      </c>
      <c r="C23" s="53">
        <v>528</v>
      </c>
      <c r="D23" s="53"/>
      <c r="E23" s="55"/>
      <c r="F23" s="55"/>
      <c r="G23" s="53">
        <v>79</v>
      </c>
      <c r="H23" s="53"/>
      <c r="I23" s="55"/>
      <c r="J23" s="55"/>
      <c r="K23" s="53" t="s">
        <v>328</v>
      </c>
      <c r="L23" s="53"/>
      <c r="M23" s="55"/>
      <c r="N23" s="55"/>
      <c r="O23" s="53" t="s">
        <v>328</v>
      </c>
      <c r="P23" s="53"/>
      <c r="Q23" s="55"/>
      <c r="R23" s="55"/>
      <c r="S23" s="53">
        <v>607</v>
      </c>
      <c r="T23" s="53"/>
      <c r="U23" s="55"/>
    </row>
    <row r="24" spans="1:21">
      <c r="A24" s="11"/>
      <c r="B24" s="89"/>
      <c r="C24" s="53"/>
      <c r="D24" s="53"/>
      <c r="E24" s="55"/>
      <c r="F24" s="55"/>
      <c r="G24" s="53"/>
      <c r="H24" s="53"/>
      <c r="I24" s="55"/>
      <c r="J24" s="55"/>
      <c r="K24" s="53"/>
      <c r="L24" s="53"/>
      <c r="M24" s="55"/>
      <c r="N24" s="55"/>
      <c r="O24" s="53"/>
      <c r="P24" s="53"/>
      <c r="Q24" s="55"/>
      <c r="R24" s="55"/>
      <c r="S24" s="53"/>
      <c r="T24" s="53"/>
      <c r="U24" s="55"/>
    </row>
    <row r="25" spans="1:21">
      <c r="A25" s="11"/>
      <c r="B25" s="86" t="s">
        <v>1431</v>
      </c>
      <c r="C25" s="87">
        <v>1212</v>
      </c>
      <c r="D25" s="87"/>
      <c r="E25" s="47"/>
      <c r="F25" s="47"/>
      <c r="G25" s="44">
        <v>6</v>
      </c>
      <c r="H25" s="44"/>
      <c r="I25" s="47"/>
      <c r="J25" s="47"/>
      <c r="K25" s="44" t="s">
        <v>328</v>
      </c>
      <c r="L25" s="44"/>
      <c r="M25" s="47"/>
      <c r="N25" s="47"/>
      <c r="O25" s="44" t="s">
        <v>328</v>
      </c>
      <c r="P25" s="44"/>
      <c r="Q25" s="47"/>
      <c r="R25" s="47"/>
      <c r="S25" s="87">
        <v>1218</v>
      </c>
      <c r="T25" s="87"/>
      <c r="U25" s="47"/>
    </row>
    <row r="26" spans="1:21">
      <c r="A26" s="11"/>
      <c r="B26" s="86"/>
      <c r="C26" s="87"/>
      <c r="D26" s="87"/>
      <c r="E26" s="47"/>
      <c r="F26" s="47"/>
      <c r="G26" s="44"/>
      <c r="H26" s="44"/>
      <c r="I26" s="47"/>
      <c r="J26" s="47"/>
      <c r="K26" s="44"/>
      <c r="L26" s="44"/>
      <c r="M26" s="47"/>
      <c r="N26" s="47"/>
      <c r="O26" s="44"/>
      <c r="P26" s="44"/>
      <c r="Q26" s="47"/>
      <c r="R26" s="47"/>
      <c r="S26" s="87"/>
      <c r="T26" s="87"/>
      <c r="U26" s="47"/>
    </row>
    <row r="27" spans="1:21">
      <c r="A27" s="11"/>
      <c r="B27" s="14" t="s">
        <v>1435</v>
      </c>
      <c r="C27" s="55"/>
      <c r="D27" s="55"/>
      <c r="E27" s="55"/>
      <c r="F27" s="17"/>
      <c r="G27" s="55"/>
      <c r="H27" s="55"/>
      <c r="I27" s="55"/>
      <c r="J27" s="17"/>
      <c r="K27" s="55"/>
      <c r="L27" s="55"/>
      <c r="M27" s="55"/>
      <c r="N27" s="17"/>
      <c r="O27" s="55"/>
      <c r="P27" s="55"/>
      <c r="Q27" s="55"/>
      <c r="R27" s="17"/>
      <c r="S27" s="55"/>
      <c r="T27" s="55"/>
      <c r="U27" s="55"/>
    </row>
    <row r="28" spans="1:21">
      <c r="A28" s="11"/>
      <c r="B28" s="86" t="s">
        <v>1427</v>
      </c>
      <c r="C28" s="43" t="s">
        <v>348</v>
      </c>
      <c r="D28" s="87">
        <v>4664</v>
      </c>
      <c r="E28" s="47"/>
      <c r="F28" s="47"/>
      <c r="G28" s="43" t="s">
        <v>348</v>
      </c>
      <c r="H28" s="87">
        <v>1265</v>
      </c>
      <c r="I28" s="47"/>
      <c r="J28" s="47"/>
      <c r="K28" s="43" t="s">
        <v>348</v>
      </c>
      <c r="L28" s="44" t="s">
        <v>1436</v>
      </c>
      <c r="M28" s="43" t="s">
        <v>350</v>
      </c>
      <c r="N28" s="47"/>
      <c r="O28" s="43" t="s">
        <v>348</v>
      </c>
      <c r="P28" s="44" t="s">
        <v>1437</v>
      </c>
      <c r="Q28" s="43" t="s">
        <v>350</v>
      </c>
      <c r="R28" s="47"/>
      <c r="S28" s="43" t="s">
        <v>348</v>
      </c>
      <c r="T28" s="87">
        <v>4921</v>
      </c>
      <c r="U28" s="47"/>
    </row>
    <row r="29" spans="1:21">
      <c r="A29" s="11"/>
      <c r="B29" s="86"/>
      <c r="C29" s="43"/>
      <c r="D29" s="87"/>
      <c r="E29" s="47"/>
      <c r="F29" s="47"/>
      <c r="G29" s="43"/>
      <c r="H29" s="87"/>
      <c r="I29" s="47"/>
      <c r="J29" s="47"/>
      <c r="K29" s="43"/>
      <c r="L29" s="44"/>
      <c r="M29" s="43"/>
      <c r="N29" s="47"/>
      <c r="O29" s="43"/>
      <c r="P29" s="44"/>
      <c r="Q29" s="43"/>
      <c r="R29" s="47"/>
      <c r="S29" s="43"/>
      <c r="T29" s="87"/>
      <c r="U29" s="47"/>
    </row>
    <row r="30" spans="1:21">
      <c r="A30" s="11"/>
      <c r="B30" s="89" t="s">
        <v>1429</v>
      </c>
      <c r="C30" s="53">
        <v>653</v>
      </c>
      <c r="D30" s="53"/>
      <c r="E30" s="55"/>
      <c r="F30" s="55"/>
      <c r="G30" s="53" t="s">
        <v>1438</v>
      </c>
      <c r="H30" s="53"/>
      <c r="I30" s="52" t="s">
        <v>350</v>
      </c>
      <c r="J30" s="55"/>
      <c r="K30" s="53" t="s">
        <v>328</v>
      </c>
      <c r="L30" s="53"/>
      <c r="M30" s="55"/>
      <c r="N30" s="55"/>
      <c r="O30" s="53" t="s">
        <v>328</v>
      </c>
      <c r="P30" s="53"/>
      <c r="Q30" s="55"/>
      <c r="R30" s="55"/>
      <c r="S30" s="53">
        <v>528</v>
      </c>
      <c r="T30" s="53"/>
      <c r="U30" s="55"/>
    </row>
    <row r="31" spans="1:21">
      <c r="A31" s="11"/>
      <c r="B31" s="89"/>
      <c r="C31" s="53"/>
      <c r="D31" s="53"/>
      <c r="E31" s="55"/>
      <c r="F31" s="55"/>
      <c r="G31" s="53"/>
      <c r="H31" s="53"/>
      <c r="I31" s="52"/>
      <c r="J31" s="55"/>
      <c r="K31" s="53"/>
      <c r="L31" s="53"/>
      <c r="M31" s="55"/>
      <c r="N31" s="55"/>
      <c r="O31" s="53"/>
      <c r="P31" s="53"/>
      <c r="Q31" s="55"/>
      <c r="R31" s="55"/>
      <c r="S31" s="53"/>
      <c r="T31" s="53"/>
      <c r="U31" s="55"/>
    </row>
    <row r="32" spans="1:21">
      <c r="A32" s="11"/>
      <c r="B32" s="86" t="s">
        <v>1431</v>
      </c>
      <c r="C32" s="44">
        <v>991</v>
      </c>
      <c r="D32" s="44"/>
      <c r="E32" s="47"/>
      <c r="F32" s="47"/>
      <c r="G32" s="44">
        <v>221</v>
      </c>
      <c r="H32" s="44"/>
      <c r="I32" s="47"/>
      <c r="J32" s="47"/>
      <c r="K32" s="44" t="s">
        <v>328</v>
      </c>
      <c r="L32" s="44"/>
      <c r="M32" s="47"/>
      <c r="N32" s="47"/>
      <c r="O32" s="44" t="s">
        <v>328</v>
      </c>
      <c r="P32" s="44"/>
      <c r="Q32" s="47"/>
      <c r="R32" s="47"/>
      <c r="S32" s="87">
        <v>1212</v>
      </c>
      <c r="T32" s="87"/>
      <c r="U32" s="47"/>
    </row>
    <row r="33" spans="1:21">
      <c r="A33" s="11"/>
      <c r="B33" s="86"/>
      <c r="C33" s="44"/>
      <c r="D33" s="44"/>
      <c r="E33" s="47"/>
      <c r="F33" s="47"/>
      <c r="G33" s="44"/>
      <c r="H33" s="44"/>
      <c r="I33" s="47"/>
      <c r="J33" s="47"/>
      <c r="K33" s="44"/>
      <c r="L33" s="44"/>
      <c r="M33" s="47"/>
      <c r="N33" s="47"/>
      <c r="O33" s="44"/>
      <c r="P33" s="44"/>
      <c r="Q33" s="47"/>
      <c r="R33" s="47"/>
      <c r="S33" s="87"/>
      <c r="T33" s="87"/>
      <c r="U33" s="47"/>
    </row>
    <row r="34" spans="1:21">
      <c r="A34" s="11"/>
      <c r="B34" s="14" t="s">
        <v>1439</v>
      </c>
      <c r="C34" s="55"/>
      <c r="D34" s="55"/>
      <c r="E34" s="55"/>
      <c r="F34" s="17"/>
      <c r="G34" s="55"/>
      <c r="H34" s="55"/>
      <c r="I34" s="55"/>
      <c r="J34" s="17"/>
      <c r="K34" s="55"/>
      <c r="L34" s="55"/>
      <c r="M34" s="55"/>
      <c r="N34" s="17"/>
      <c r="O34" s="55"/>
      <c r="P34" s="55"/>
      <c r="Q34" s="55"/>
      <c r="R34" s="17"/>
      <c r="S34" s="55"/>
      <c r="T34" s="55"/>
      <c r="U34" s="55"/>
    </row>
    <row r="35" spans="1:21">
      <c r="A35" s="11"/>
      <c r="B35" s="86" t="s">
        <v>1427</v>
      </c>
      <c r="C35" s="43" t="s">
        <v>348</v>
      </c>
      <c r="D35" s="87">
        <v>3676</v>
      </c>
      <c r="E35" s="47"/>
      <c r="F35" s="47"/>
      <c r="G35" s="43" t="s">
        <v>348</v>
      </c>
      <c r="H35" s="44">
        <v>900</v>
      </c>
      <c r="I35" s="47"/>
      <c r="J35" s="47"/>
      <c r="K35" s="43" t="s">
        <v>348</v>
      </c>
      <c r="L35" s="44" t="s">
        <v>328</v>
      </c>
      <c r="M35" s="47"/>
      <c r="N35" s="47"/>
      <c r="O35" s="43" t="s">
        <v>348</v>
      </c>
      <c r="P35" s="44">
        <v>88</v>
      </c>
      <c r="Q35" s="47"/>
      <c r="R35" s="47"/>
      <c r="S35" s="43" t="s">
        <v>348</v>
      </c>
      <c r="T35" s="87">
        <v>4664</v>
      </c>
      <c r="U35" s="47"/>
    </row>
    <row r="36" spans="1:21">
      <c r="A36" s="11"/>
      <c r="B36" s="86"/>
      <c r="C36" s="43"/>
      <c r="D36" s="87"/>
      <c r="E36" s="47"/>
      <c r="F36" s="47"/>
      <c r="G36" s="43"/>
      <c r="H36" s="44"/>
      <c r="I36" s="47"/>
      <c r="J36" s="47"/>
      <c r="K36" s="43"/>
      <c r="L36" s="44"/>
      <c r="M36" s="47"/>
      <c r="N36" s="47"/>
      <c r="O36" s="43"/>
      <c r="P36" s="44"/>
      <c r="Q36" s="47"/>
      <c r="R36" s="47"/>
      <c r="S36" s="43"/>
      <c r="T36" s="87"/>
      <c r="U36" s="47"/>
    </row>
    <row r="37" spans="1:21">
      <c r="A37" s="11"/>
      <c r="B37" s="89" t="s">
        <v>1429</v>
      </c>
      <c r="C37" s="53">
        <v>575</v>
      </c>
      <c r="D37" s="53"/>
      <c r="E37" s="55"/>
      <c r="F37" s="55"/>
      <c r="G37" s="53">
        <v>78</v>
      </c>
      <c r="H37" s="53"/>
      <c r="I37" s="55"/>
      <c r="J37" s="55"/>
      <c r="K37" s="53" t="s">
        <v>328</v>
      </c>
      <c r="L37" s="53"/>
      <c r="M37" s="55"/>
      <c r="N37" s="55"/>
      <c r="O37" s="53" t="s">
        <v>328</v>
      </c>
      <c r="P37" s="53"/>
      <c r="Q37" s="55"/>
      <c r="R37" s="55"/>
      <c r="S37" s="53">
        <v>653</v>
      </c>
      <c r="T37" s="53"/>
      <c r="U37" s="55"/>
    </row>
    <row r="38" spans="1:21">
      <c r="A38" s="11"/>
      <c r="B38" s="89"/>
      <c r="C38" s="53"/>
      <c r="D38" s="53"/>
      <c r="E38" s="55"/>
      <c r="F38" s="55"/>
      <c r="G38" s="53"/>
      <c r="H38" s="53"/>
      <c r="I38" s="55"/>
      <c r="J38" s="55"/>
      <c r="K38" s="53"/>
      <c r="L38" s="53"/>
      <c r="M38" s="55"/>
      <c r="N38" s="55"/>
      <c r="O38" s="53"/>
      <c r="P38" s="53"/>
      <c r="Q38" s="55"/>
      <c r="R38" s="55"/>
      <c r="S38" s="53"/>
      <c r="T38" s="53"/>
      <c r="U38" s="55"/>
    </row>
    <row r="39" spans="1:21">
      <c r="A39" s="11"/>
      <c r="B39" s="86" t="s">
        <v>1431</v>
      </c>
      <c r="C39" s="44">
        <v>874</v>
      </c>
      <c r="D39" s="44"/>
      <c r="E39" s="47"/>
      <c r="F39" s="47"/>
      <c r="G39" s="44">
        <v>117</v>
      </c>
      <c r="H39" s="44"/>
      <c r="I39" s="47"/>
      <c r="J39" s="47"/>
      <c r="K39" s="44" t="s">
        <v>328</v>
      </c>
      <c r="L39" s="44"/>
      <c r="M39" s="47"/>
      <c r="N39" s="47"/>
      <c r="O39" s="44" t="s">
        <v>328</v>
      </c>
      <c r="P39" s="44"/>
      <c r="Q39" s="47"/>
      <c r="R39" s="47"/>
      <c r="S39" s="44">
        <v>991</v>
      </c>
      <c r="T39" s="44"/>
      <c r="U39" s="47"/>
    </row>
    <row r="40" spans="1:21">
      <c r="A40" s="11"/>
      <c r="B40" s="86"/>
      <c r="C40" s="44"/>
      <c r="D40" s="44"/>
      <c r="E40" s="47"/>
      <c r="F40" s="47"/>
      <c r="G40" s="44"/>
      <c r="H40" s="44"/>
      <c r="I40" s="47"/>
      <c r="J40" s="47"/>
      <c r="K40" s="44"/>
      <c r="L40" s="44"/>
      <c r="M40" s="47"/>
      <c r="N40" s="47"/>
      <c r="O40" s="44"/>
      <c r="P40" s="44"/>
      <c r="Q40" s="47"/>
      <c r="R40" s="47"/>
      <c r="S40" s="44"/>
      <c r="T40" s="44"/>
      <c r="U40" s="47"/>
    </row>
  </sheetData>
  <mergeCells count="251">
    <mergeCell ref="A1:A2"/>
    <mergeCell ref="B1:U1"/>
    <mergeCell ref="B2:U2"/>
    <mergeCell ref="B3:U3"/>
    <mergeCell ref="A4:A40"/>
    <mergeCell ref="B4:U4"/>
    <mergeCell ref="B5:U5"/>
    <mergeCell ref="B6:U6"/>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C20:E20"/>
    <mergeCell ref="G20:I20"/>
    <mergeCell ref="K20:M20"/>
    <mergeCell ref="O20:Q20"/>
    <mergeCell ref="S20:U20"/>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9:N12"/>
    <mergeCell ref="O9:Q12"/>
    <mergeCell ref="R9:R12"/>
    <mergeCell ref="S9:U9"/>
    <mergeCell ref="S10:U10"/>
    <mergeCell ref="S11:U11"/>
    <mergeCell ref="S12:U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3"/>
  <sheetViews>
    <sheetView showGridLines="0" workbookViewId="0"/>
  </sheetViews>
  <sheetFormatPr defaultRowHeight="15"/>
  <cols>
    <col min="1" max="1" width="36.5703125" bestFit="1" customWidth="1"/>
    <col min="2" max="2" width="29" customWidth="1"/>
    <col min="3" max="3" width="36.5703125" bestFit="1" customWidth="1"/>
    <col min="4" max="5" width="9.85546875" customWidth="1"/>
    <col min="6" max="6" width="15.42578125" customWidth="1"/>
    <col min="7" max="7" width="9.85546875" customWidth="1"/>
  </cols>
  <sheetData>
    <row r="1" spans="1:7" ht="30" customHeight="1">
      <c r="A1" s="7" t="s">
        <v>1440</v>
      </c>
      <c r="B1" s="7" t="s">
        <v>1</v>
      </c>
      <c r="C1" s="7"/>
      <c r="D1" s="7"/>
      <c r="E1" s="7"/>
      <c r="F1" s="7"/>
      <c r="G1" s="7"/>
    </row>
    <row r="2" spans="1:7" ht="15" customHeight="1">
      <c r="A2" s="7"/>
      <c r="B2" s="7" t="s">
        <v>2</v>
      </c>
      <c r="C2" s="7"/>
      <c r="D2" s="7"/>
      <c r="E2" s="7"/>
      <c r="F2" s="7"/>
      <c r="G2" s="7"/>
    </row>
    <row r="3" spans="1:7" ht="30">
      <c r="A3" s="3" t="s">
        <v>367</v>
      </c>
      <c r="B3" s="10" t="s">
        <v>5</v>
      </c>
      <c r="C3" s="10"/>
      <c r="D3" s="10"/>
      <c r="E3" s="10"/>
      <c r="F3" s="10"/>
      <c r="G3" s="10"/>
    </row>
    <row r="4" spans="1:7" ht="15" customHeight="1">
      <c r="A4" s="11" t="s">
        <v>1441</v>
      </c>
      <c r="B4" s="10" t="s">
        <v>5</v>
      </c>
      <c r="C4" s="10"/>
      <c r="D4" s="10"/>
      <c r="E4" s="10"/>
      <c r="F4" s="10"/>
      <c r="G4" s="10"/>
    </row>
    <row r="5" spans="1:7">
      <c r="A5" s="11"/>
      <c r="B5" s="74" t="s">
        <v>196</v>
      </c>
      <c r="C5" s="74"/>
      <c r="D5" s="74"/>
      <c r="E5" s="74"/>
      <c r="F5" s="74"/>
      <c r="G5" s="74"/>
    </row>
    <row r="6" spans="1:7">
      <c r="A6" s="11"/>
      <c r="B6" s="10"/>
      <c r="C6" s="10"/>
      <c r="D6" s="10"/>
      <c r="E6" s="10"/>
      <c r="F6" s="10"/>
      <c r="G6" s="10"/>
    </row>
    <row r="7" spans="1:7" ht="25.5" customHeight="1">
      <c r="A7" s="11"/>
      <c r="B7" s="52" t="s">
        <v>197</v>
      </c>
      <c r="C7" s="52"/>
      <c r="D7" s="52"/>
      <c r="E7" s="52"/>
      <c r="F7" s="52"/>
      <c r="G7" s="52"/>
    </row>
    <row r="8" spans="1:7" ht="15" customHeight="1">
      <c r="A8" s="11" t="s">
        <v>1442</v>
      </c>
      <c r="B8" s="10" t="s">
        <v>5</v>
      </c>
      <c r="C8" s="10"/>
      <c r="D8" s="10"/>
      <c r="E8" s="10"/>
      <c r="F8" s="10"/>
      <c r="G8" s="10"/>
    </row>
    <row r="9" spans="1:7">
      <c r="A9" s="11"/>
      <c r="B9" s="74" t="s">
        <v>198</v>
      </c>
      <c r="C9" s="74"/>
      <c r="D9" s="74"/>
      <c r="E9" s="74"/>
      <c r="F9" s="74"/>
      <c r="G9" s="74"/>
    </row>
    <row r="10" spans="1:7">
      <c r="A10" s="11"/>
      <c r="B10" s="10"/>
      <c r="C10" s="10"/>
      <c r="D10" s="10"/>
      <c r="E10" s="10"/>
      <c r="F10" s="10"/>
      <c r="G10" s="10"/>
    </row>
    <row r="11" spans="1:7" ht="25.5" customHeight="1">
      <c r="A11" s="11"/>
      <c r="B11" s="52" t="s">
        <v>199</v>
      </c>
      <c r="C11" s="52"/>
      <c r="D11" s="52"/>
      <c r="E11" s="52"/>
      <c r="F11" s="52"/>
      <c r="G11" s="52"/>
    </row>
    <row r="12" spans="1:7" ht="15" customHeight="1">
      <c r="A12" s="11" t="s">
        <v>1443</v>
      </c>
      <c r="B12" s="10" t="s">
        <v>5</v>
      </c>
      <c r="C12" s="10"/>
      <c r="D12" s="10"/>
      <c r="E12" s="10"/>
      <c r="F12" s="10"/>
      <c r="G12" s="10"/>
    </row>
    <row r="13" spans="1:7">
      <c r="A13" s="11"/>
      <c r="B13" s="74" t="s">
        <v>200</v>
      </c>
      <c r="C13" s="74"/>
      <c r="D13" s="74"/>
      <c r="E13" s="74"/>
      <c r="F13" s="74"/>
      <c r="G13" s="74"/>
    </row>
    <row r="14" spans="1:7">
      <c r="A14" s="11"/>
      <c r="B14" s="10"/>
      <c r="C14" s="10"/>
      <c r="D14" s="10"/>
      <c r="E14" s="10"/>
      <c r="F14" s="10"/>
      <c r="G14" s="10"/>
    </row>
    <row r="15" spans="1:7" ht="51" customHeight="1">
      <c r="A15" s="11"/>
      <c r="B15" s="52" t="s">
        <v>201</v>
      </c>
      <c r="C15" s="52"/>
      <c r="D15" s="52"/>
      <c r="E15" s="52"/>
      <c r="F15" s="52"/>
      <c r="G15" s="52"/>
    </row>
    <row r="16" spans="1:7">
      <c r="A16" s="11" t="s">
        <v>1444</v>
      </c>
      <c r="B16" s="10" t="s">
        <v>5</v>
      </c>
      <c r="C16" s="10"/>
      <c r="D16" s="10"/>
      <c r="E16" s="10"/>
      <c r="F16" s="10"/>
      <c r="G16" s="10"/>
    </row>
    <row r="17" spans="1:7">
      <c r="A17" s="11"/>
      <c r="B17" s="10"/>
      <c r="C17" s="10"/>
      <c r="D17" s="10"/>
      <c r="E17" s="10"/>
      <c r="F17" s="10"/>
      <c r="G17" s="10"/>
    </row>
    <row r="18" spans="1:7" ht="15" customHeight="1">
      <c r="A18" s="11" t="s">
        <v>1445</v>
      </c>
      <c r="B18" s="10" t="s">
        <v>5</v>
      </c>
      <c r="C18" s="10"/>
      <c r="D18" s="10"/>
      <c r="E18" s="10"/>
      <c r="F18" s="10"/>
      <c r="G18" s="10"/>
    </row>
    <row r="19" spans="1:7">
      <c r="A19" s="11"/>
      <c r="B19" s="74" t="s">
        <v>203</v>
      </c>
      <c r="C19" s="74"/>
      <c r="D19" s="74"/>
      <c r="E19" s="74"/>
      <c r="F19" s="74"/>
      <c r="G19" s="74"/>
    </row>
    <row r="20" spans="1:7">
      <c r="A20" s="11"/>
      <c r="B20" s="10"/>
      <c r="C20" s="10"/>
      <c r="D20" s="10"/>
      <c r="E20" s="10"/>
      <c r="F20" s="10"/>
      <c r="G20" s="10"/>
    </row>
    <row r="21" spans="1:7" ht="114.75" customHeight="1">
      <c r="A21" s="11"/>
      <c r="B21" s="52" t="s">
        <v>204</v>
      </c>
      <c r="C21" s="52"/>
      <c r="D21" s="52"/>
      <c r="E21" s="52"/>
      <c r="F21" s="52"/>
      <c r="G21" s="52"/>
    </row>
    <row r="22" spans="1:7" ht="15" customHeight="1">
      <c r="A22" s="11" t="s">
        <v>1446</v>
      </c>
      <c r="B22" s="10" t="s">
        <v>5</v>
      </c>
      <c r="C22" s="10"/>
      <c r="D22" s="10"/>
      <c r="E22" s="10"/>
      <c r="F22" s="10"/>
      <c r="G22" s="10"/>
    </row>
    <row r="23" spans="1:7">
      <c r="A23" s="11"/>
      <c r="B23" s="74" t="s">
        <v>205</v>
      </c>
      <c r="C23" s="74"/>
      <c r="D23" s="74"/>
      <c r="E23" s="74"/>
      <c r="F23" s="74"/>
      <c r="G23" s="74"/>
    </row>
    <row r="24" spans="1:7">
      <c r="A24" s="11"/>
      <c r="B24" s="10"/>
      <c r="C24" s="10"/>
      <c r="D24" s="10"/>
      <c r="E24" s="10"/>
      <c r="F24" s="10"/>
      <c r="G24" s="10"/>
    </row>
    <row r="25" spans="1:7" ht="51" customHeight="1">
      <c r="A25" s="11"/>
      <c r="B25" s="52" t="s">
        <v>206</v>
      </c>
      <c r="C25" s="52"/>
      <c r="D25" s="52"/>
      <c r="E25" s="52"/>
      <c r="F25" s="52"/>
      <c r="G25" s="52"/>
    </row>
    <row r="26" spans="1:7">
      <c r="A26" s="11"/>
      <c r="B26" s="52" t="s">
        <v>207</v>
      </c>
      <c r="C26" s="52"/>
      <c r="D26" s="52"/>
      <c r="E26" s="52"/>
      <c r="F26" s="52"/>
      <c r="G26" s="52"/>
    </row>
    <row r="27" spans="1:7" ht="76.5" customHeight="1">
      <c r="A27" s="11"/>
      <c r="B27" s="52" t="s">
        <v>208</v>
      </c>
      <c r="C27" s="52"/>
      <c r="D27" s="52"/>
      <c r="E27" s="52"/>
      <c r="F27" s="52"/>
      <c r="G27" s="52"/>
    </row>
    <row r="28" spans="1:7" ht="15" customHeight="1">
      <c r="A28" s="11" t="s">
        <v>1447</v>
      </c>
      <c r="B28" s="10" t="s">
        <v>5</v>
      </c>
      <c r="C28" s="10"/>
      <c r="D28" s="10"/>
      <c r="E28" s="10"/>
      <c r="F28" s="10"/>
      <c r="G28" s="10"/>
    </row>
    <row r="29" spans="1:7">
      <c r="A29" s="11"/>
      <c r="B29" s="74" t="s">
        <v>209</v>
      </c>
      <c r="C29" s="74"/>
      <c r="D29" s="74"/>
      <c r="E29" s="74"/>
      <c r="F29" s="74"/>
      <c r="G29" s="74"/>
    </row>
    <row r="30" spans="1:7">
      <c r="A30" s="11"/>
      <c r="B30" s="10"/>
      <c r="C30" s="10"/>
      <c r="D30" s="10"/>
      <c r="E30" s="10"/>
      <c r="F30" s="10"/>
      <c r="G30" s="10"/>
    </row>
    <row r="31" spans="1:7">
      <c r="A31" s="11"/>
      <c r="B31" s="75" t="s">
        <v>210</v>
      </c>
      <c r="C31" s="75"/>
      <c r="D31" s="75"/>
      <c r="E31" s="75"/>
      <c r="F31" s="75"/>
      <c r="G31" s="75"/>
    </row>
    <row r="32" spans="1:7">
      <c r="A32" s="11"/>
      <c r="B32" s="10"/>
      <c r="C32" s="10"/>
      <c r="D32" s="10"/>
      <c r="E32" s="10"/>
      <c r="F32" s="10"/>
      <c r="G32" s="10"/>
    </row>
    <row r="33" spans="1:7" ht="63.75" customHeight="1">
      <c r="A33" s="11"/>
      <c r="B33" s="52" t="s">
        <v>211</v>
      </c>
      <c r="C33" s="52"/>
      <c r="D33" s="52"/>
      <c r="E33" s="52"/>
      <c r="F33" s="52"/>
      <c r="G33" s="52"/>
    </row>
    <row r="34" spans="1:7">
      <c r="A34" s="11"/>
      <c r="B34" s="10"/>
      <c r="C34" s="10"/>
      <c r="D34" s="10"/>
      <c r="E34" s="10"/>
      <c r="F34" s="10"/>
      <c r="G34" s="10"/>
    </row>
    <row r="35" spans="1:7" ht="51" customHeight="1">
      <c r="A35" s="11"/>
      <c r="B35" s="52" t="s">
        <v>212</v>
      </c>
      <c r="C35" s="52"/>
      <c r="D35" s="52"/>
      <c r="E35" s="52"/>
      <c r="F35" s="52"/>
      <c r="G35" s="52"/>
    </row>
    <row r="36" spans="1:7">
      <c r="A36" s="11"/>
      <c r="B36" s="10"/>
      <c r="C36" s="10"/>
      <c r="D36" s="10"/>
      <c r="E36" s="10"/>
      <c r="F36" s="10"/>
      <c r="G36" s="10"/>
    </row>
    <row r="37" spans="1:7" ht="25.5" customHeight="1">
      <c r="A37" s="11"/>
      <c r="B37" s="52" t="s">
        <v>213</v>
      </c>
      <c r="C37" s="52"/>
      <c r="D37" s="52"/>
      <c r="E37" s="52"/>
      <c r="F37" s="52"/>
      <c r="G37" s="52"/>
    </row>
    <row r="38" spans="1:7">
      <c r="A38" s="11"/>
      <c r="B38" s="10"/>
      <c r="C38" s="10"/>
      <c r="D38" s="10"/>
      <c r="E38" s="10"/>
      <c r="F38" s="10"/>
      <c r="G38" s="10"/>
    </row>
    <row r="39" spans="1:7">
      <c r="A39" s="11"/>
      <c r="B39" s="75" t="s">
        <v>214</v>
      </c>
      <c r="C39" s="75"/>
      <c r="D39" s="75"/>
      <c r="E39" s="75"/>
      <c r="F39" s="75"/>
      <c r="G39" s="75"/>
    </row>
    <row r="40" spans="1:7">
      <c r="A40" s="11"/>
      <c r="B40" s="10"/>
      <c r="C40" s="10"/>
      <c r="D40" s="10"/>
      <c r="E40" s="10"/>
      <c r="F40" s="10"/>
      <c r="G40" s="10"/>
    </row>
    <row r="41" spans="1:7" ht="63.75" customHeight="1">
      <c r="A41" s="11"/>
      <c r="B41" s="52" t="s">
        <v>215</v>
      </c>
      <c r="C41" s="52"/>
      <c r="D41" s="52"/>
      <c r="E41" s="52"/>
      <c r="F41" s="52"/>
      <c r="G41" s="52"/>
    </row>
    <row r="42" spans="1:7">
      <c r="A42" s="11"/>
      <c r="B42" s="10"/>
      <c r="C42" s="10"/>
      <c r="D42" s="10"/>
      <c r="E42" s="10"/>
      <c r="F42" s="10"/>
      <c r="G42" s="10"/>
    </row>
    <row r="43" spans="1:7">
      <c r="A43" s="11"/>
      <c r="B43" s="75" t="s">
        <v>216</v>
      </c>
      <c r="C43" s="75"/>
      <c r="D43" s="75"/>
      <c r="E43" s="75"/>
      <c r="F43" s="75"/>
      <c r="G43" s="75"/>
    </row>
    <row r="44" spans="1:7">
      <c r="A44" s="11"/>
      <c r="B44" s="10"/>
      <c r="C44" s="10"/>
      <c r="D44" s="10"/>
      <c r="E44" s="10"/>
      <c r="F44" s="10"/>
      <c r="G44" s="10"/>
    </row>
    <row r="45" spans="1:7" ht="51" customHeight="1">
      <c r="A45" s="11"/>
      <c r="B45" s="52" t="s">
        <v>217</v>
      </c>
      <c r="C45" s="52"/>
      <c r="D45" s="52"/>
      <c r="E45" s="52"/>
      <c r="F45" s="52"/>
      <c r="G45" s="52"/>
    </row>
    <row r="46" spans="1:7">
      <c r="A46" s="11"/>
      <c r="B46" s="10"/>
      <c r="C46" s="10"/>
      <c r="D46" s="10"/>
      <c r="E46" s="10"/>
      <c r="F46" s="10"/>
      <c r="G46" s="10"/>
    </row>
    <row r="47" spans="1:7">
      <c r="A47" s="11"/>
      <c r="B47" s="75" t="s">
        <v>218</v>
      </c>
      <c r="C47" s="75"/>
      <c r="D47" s="75"/>
      <c r="E47" s="75"/>
      <c r="F47" s="75"/>
      <c r="G47" s="75"/>
    </row>
    <row r="48" spans="1:7">
      <c r="A48" s="11"/>
      <c r="B48" s="10"/>
      <c r="C48" s="10"/>
      <c r="D48" s="10"/>
      <c r="E48" s="10"/>
      <c r="F48" s="10"/>
      <c r="G48" s="10"/>
    </row>
    <row r="49" spans="1:7" ht="51" customHeight="1">
      <c r="A49" s="11"/>
      <c r="B49" s="52" t="s">
        <v>219</v>
      </c>
      <c r="C49" s="52"/>
      <c r="D49" s="52"/>
      <c r="E49" s="52"/>
      <c r="F49" s="52"/>
      <c r="G49" s="52"/>
    </row>
    <row r="50" spans="1:7">
      <c r="A50" s="11"/>
      <c r="B50" s="10"/>
      <c r="C50" s="10"/>
      <c r="D50" s="10"/>
      <c r="E50" s="10"/>
      <c r="F50" s="10"/>
      <c r="G50" s="10"/>
    </row>
    <row r="51" spans="1:7" ht="38.25" customHeight="1">
      <c r="A51" s="11"/>
      <c r="B51" s="52" t="s">
        <v>220</v>
      </c>
      <c r="C51" s="52"/>
      <c r="D51" s="52"/>
      <c r="E51" s="52"/>
      <c r="F51" s="52"/>
      <c r="G51" s="52"/>
    </row>
    <row r="52" spans="1:7">
      <c r="A52" s="11"/>
      <c r="B52" s="10"/>
      <c r="C52" s="10"/>
      <c r="D52" s="10"/>
      <c r="E52" s="10"/>
      <c r="F52" s="10"/>
      <c r="G52" s="10"/>
    </row>
    <row r="53" spans="1:7" ht="38.25" customHeight="1">
      <c r="A53" s="11"/>
      <c r="B53" s="52" t="s">
        <v>221</v>
      </c>
      <c r="C53" s="52"/>
      <c r="D53" s="52"/>
      <c r="E53" s="52"/>
      <c r="F53" s="52"/>
      <c r="G53" s="52"/>
    </row>
    <row r="54" spans="1:7">
      <c r="A54" s="11"/>
      <c r="B54" s="10"/>
      <c r="C54" s="10"/>
      <c r="D54" s="10"/>
      <c r="E54" s="10"/>
      <c r="F54" s="10"/>
      <c r="G54" s="10"/>
    </row>
    <row r="55" spans="1:7">
      <c r="A55" s="11"/>
      <c r="B55" s="75" t="s">
        <v>222</v>
      </c>
      <c r="C55" s="75"/>
      <c r="D55" s="75"/>
      <c r="E55" s="75"/>
      <c r="F55" s="75"/>
      <c r="G55" s="75"/>
    </row>
    <row r="56" spans="1:7">
      <c r="A56" s="11"/>
      <c r="B56" s="10"/>
      <c r="C56" s="10"/>
      <c r="D56" s="10"/>
      <c r="E56" s="10"/>
      <c r="F56" s="10"/>
      <c r="G56" s="10"/>
    </row>
    <row r="57" spans="1:7" ht="89.25" customHeight="1">
      <c r="A57" s="11"/>
      <c r="B57" s="52" t="s">
        <v>223</v>
      </c>
      <c r="C57" s="52"/>
      <c r="D57" s="52"/>
      <c r="E57" s="52"/>
      <c r="F57" s="52"/>
      <c r="G57" s="52"/>
    </row>
    <row r="58" spans="1:7" ht="15" customHeight="1">
      <c r="A58" s="11" t="s">
        <v>1448</v>
      </c>
      <c r="B58" s="10" t="s">
        <v>5</v>
      </c>
      <c r="C58" s="10"/>
      <c r="D58" s="10"/>
      <c r="E58" s="10"/>
      <c r="F58" s="10"/>
      <c r="G58" s="10"/>
    </row>
    <row r="59" spans="1:7">
      <c r="A59" s="11"/>
      <c r="B59" s="74" t="s">
        <v>224</v>
      </c>
      <c r="C59" s="74"/>
      <c r="D59" s="74"/>
      <c r="E59" s="74"/>
      <c r="F59" s="74"/>
      <c r="G59" s="74"/>
    </row>
    <row r="60" spans="1:7">
      <c r="A60" s="11"/>
      <c r="B60" s="10"/>
      <c r="C60" s="10"/>
      <c r="D60" s="10"/>
      <c r="E60" s="10"/>
      <c r="F60" s="10"/>
      <c r="G60" s="10"/>
    </row>
    <row r="61" spans="1:7" ht="51" customHeight="1">
      <c r="A61" s="11"/>
      <c r="B61" s="52" t="s">
        <v>225</v>
      </c>
      <c r="C61" s="52"/>
      <c r="D61" s="52"/>
      <c r="E61" s="52"/>
      <c r="F61" s="52"/>
      <c r="G61" s="52"/>
    </row>
    <row r="62" spans="1:7" ht="15" customHeight="1">
      <c r="A62" s="11" t="s">
        <v>675</v>
      </c>
      <c r="B62" s="10" t="s">
        <v>5</v>
      </c>
      <c r="C62" s="10"/>
      <c r="D62" s="10"/>
      <c r="E62" s="10"/>
      <c r="F62" s="10"/>
      <c r="G62" s="10"/>
    </row>
    <row r="63" spans="1:7">
      <c r="A63" s="11"/>
      <c r="B63" s="74" t="s">
        <v>226</v>
      </c>
      <c r="C63" s="74"/>
      <c r="D63" s="74"/>
      <c r="E63" s="74"/>
      <c r="F63" s="74"/>
      <c r="G63" s="74"/>
    </row>
    <row r="64" spans="1:7">
      <c r="A64" s="11"/>
      <c r="B64" s="10"/>
      <c r="C64" s="10"/>
      <c r="D64" s="10"/>
      <c r="E64" s="10"/>
      <c r="F64" s="10"/>
      <c r="G64" s="10"/>
    </row>
    <row r="65" spans="1:7" ht="51" customHeight="1">
      <c r="A65" s="11"/>
      <c r="B65" s="52" t="s">
        <v>227</v>
      </c>
      <c r="C65" s="52"/>
      <c r="D65" s="52"/>
      <c r="E65" s="52"/>
      <c r="F65" s="52"/>
      <c r="G65" s="52"/>
    </row>
    <row r="66" spans="1:7">
      <c r="A66" s="11"/>
      <c r="B66" s="52" t="s">
        <v>207</v>
      </c>
      <c r="C66" s="52"/>
      <c r="D66" s="52"/>
      <c r="E66" s="52"/>
      <c r="F66" s="52"/>
      <c r="G66" s="52"/>
    </row>
    <row r="67" spans="1:7" ht="51" customHeight="1">
      <c r="A67" s="11"/>
      <c r="B67" s="52" t="s">
        <v>228</v>
      </c>
      <c r="C67" s="52"/>
      <c r="D67" s="52"/>
      <c r="E67" s="52"/>
      <c r="F67" s="52"/>
      <c r="G67" s="52"/>
    </row>
    <row r="68" spans="1:7">
      <c r="A68" s="11"/>
      <c r="B68" s="55"/>
      <c r="C68" s="55"/>
      <c r="D68" s="55"/>
      <c r="E68" s="55"/>
      <c r="F68" s="55"/>
      <c r="G68" s="55"/>
    </row>
    <row r="69" spans="1:7">
      <c r="A69" s="11"/>
      <c r="B69" s="18"/>
      <c r="C69" s="18"/>
    </row>
    <row r="70" spans="1:7" ht="25.5">
      <c r="A70" s="11"/>
      <c r="B70" s="19" t="s">
        <v>229</v>
      </c>
      <c r="C70" s="20" t="s">
        <v>230</v>
      </c>
    </row>
    <row r="71" spans="1:7">
      <c r="A71" s="11"/>
      <c r="B71" s="18"/>
      <c r="C71" s="18"/>
    </row>
    <row r="72" spans="1:7" ht="114.75">
      <c r="A72" s="11"/>
      <c r="B72" s="19" t="s">
        <v>229</v>
      </c>
      <c r="C72" s="20" t="s">
        <v>231</v>
      </c>
    </row>
    <row r="73" spans="1:7">
      <c r="A73" s="11"/>
      <c r="B73" s="18"/>
      <c r="C73" s="18"/>
    </row>
    <row r="74" spans="1:7" ht="51">
      <c r="A74" s="11"/>
      <c r="B74" s="19" t="s">
        <v>229</v>
      </c>
      <c r="C74" s="20" t="s">
        <v>232</v>
      </c>
    </row>
    <row r="75" spans="1:7">
      <c r="A75" s="11"/>
      <c r="B75" s="10"/>
      <c r="C75" s="10"/>
      <c r="D75" s="10"/>
      <c r="E75" s="10"/>
      <c r="F75" s="10"/>
      <c r="G75" s="10"/>
    </row>
    <row r="76" spans="1:7">
      <c r="A76" s="11"/>
      <c r="B76" s="75" t="s">
        <v>233</v>
      </c>
      <c r="C76" s="75"/>
      <c r="D76" s="75"/>
      <c r="E76" s="75"/>
      <c r="F76" s="75"/>
      <c r="G76" s="75"/>
    </row>
    <row r="77" spans="1:7">
      <c r="A77" s="11"/>
      <c r="B77" s="10"/>
      <c r="C77" s="10"/>
      <c r="D77" s="10"/>
      <c r="E77" s="10"/>
      <c r="F77" s="10"/>
      <c r="G77" s="10"/>
    </row>
    <row r="78" spans="1:7" ht="76.5" customHeight="1">
      <c r="A78" s="11"/>
      <c r="B78" s="52" t="s">
        <v>234</v>
      </c>
      <c r="C78" s="52"/>
      <c r="D78" s="52"/>
      <c r="E78" s="52"/>
      <c r="F78" s="52"/>
      <c r="G78" s="52"/>
    </row>
    <row r="79" spans="1:7" ht="38.25" customHeight="1">
      <c r="A79" s="11"/>
      <c r="B79" s="52" t="s">
        <v>1449</v>
      </c>
      <c r="C79" s="52"/>
      <c r="D79" s="52"/>
      <c r="E79" s="52"/>
      <c r="F79" s="52"/>
      <c r="G79" s="52"/>
    </row>
    <row r="80" spans="1:7" ht="15" customHeight="1">
      <c r="A80" s="11" t="s">
        <v>1450</v>
      </c>
      <c r="B80" s="10" t="s">
        <v>5</v>
      </c>
      <c r="C80" s="10"/>
      <c r="D80" s="10"/>
      <c r="E80" s="10"/>
      <c r="F80" s="10"/>
      <c r="G80" s="10"/>
    </row>
    <row r="81" spans="1:7">
      <c r="A81" s="11"/>
      <c r="B81" s="74" t="s">
        <v>236</v>
      </c>
      <c r="C81" s="74"/>
      <c r="D81" s="74"/>
      <c r="E81" s="74"/>
      <c r="F81" s="74"/>
      <c r="G81" s="74"/>
    </row>
    <row r="82" spans="1:7">
      <c r="A82" s="11"/>
      <c r="B82" s="10"/>
      <c r="C82" s="10"/>
      <c r="D82" s="10"/>
      <c r="E82" s="10"/>
      <c r="F82" s="10"/>
      <c r="G82" s="10"/>
    </row>
    <row r="83" spans="1:7" ht="63.75" customHeight="1">
      <c r="A83" s="11"/>
      <c r="B83" s="52" t="s">
        <v>237</v>
      </c>
      <c r="C83" s="52"/>
      <c r="D83" s="52"/>
      <c r="E83" s="52"/>
      <c r="F83" s="52"/>
      <c r="G83" s="52"/>
    </row>
    <row r="84" spans="1:7">
      <c r="A84" s="11"/>
      <c r="B84" s="10"/>
      <c r="C84" s="10"/>
      <c r="D84" s="10"/>
      <c r="E84" s="10"/>
      <c r="F84" s="10"/>
      <c r="G84" s="10"/>
    </row>
    <row r="85" spans="1:7" ht="76.5" customHeight="1">
      <c r="A85" s="11"/>
      <c r="B85" s="52" t="s">
        <v>238</v>
      </c>
      <c r="C85" s="52"/>
      <c r="D85" s="52"/>
      <c r="E85" s="52"/>
      <c r="F85" s="52"/>
      <c r="G85" s="52"/>
    </row>
    <row r="86" spans="1:7">
      <c r="A86" s="11"/>
      <c r="B86" s="10"/>
      <c r="C86" s="10"/>
      <c r="D86" s="10"/>
      <c r="E86" s="10"/>
      <c r="F86" s="10"/>
      <c r="G86" s="10"/>
    </row>
    <row r="87" spans="1:7">
      <c r="A87" s="11"/>
      <c r="B87" s="75" t="s">
        <v>239</v>
      </c>
      <c r="C87" s="75"/>
      <c r="D87" s="75"/>
      <c r="E87" s="75"/>
      <c r="F87" s="75"/>
      <c r="G87" s="75"/>
    </row>
    <row r="88" spans="1:7">
      <c r="A88" s="11"/>
      <c r="B88" s="10"/>
      <c r="C88" s="10"/>
      <c r="D88" s="10"/>
      <c r="E88" s="10"/>
      <c r="F88" s="10"/>
      <c r="G88" s="10"/>
    </row>
    <row r="89" spans="1:7" ht="51" customHeight="1">
      <c r="A89" s="11"/>
      <c r="B89" s="52" t="s">
        <v>240</v>
      </c>
      <c r="C89" s="52"/>
      <c r="D89" s="52"/>
      <c r="E89" s="52"/>
      <c r="F89" s="52"/>
      <c r="G89" s="52"/>
    </row>
    <row r="90" spans="1:7">
      <c r="A90" s="11"/>
      <c r="B90" s="10"/>
      <c r="C90" s="10"/>
      <c r="D90" s="10"/>
      <c r="E90" s="10"/>
      <c r="F90" s="10"/>
      <c r="G90" s="10"/>
    </row>
    <row r="91" spans="1:7" ht="51" customHeight="1">
      <c r="A91" s="11"/>
      <c r="B91" s="52" t="s">
        <v>241</v>
      </c>
      <c r="C91" s="52"/>
      <c r="D91" s="52"/>
      <c r="E91" s="52"/>
      <c r="F91" s="52"/>
      <c r="G91" s="52"/>
    </row>
    <row r="92" spans="1:7">
      <c r="A92" s="11"/>
      <c r="B92" s="10"/>
      <c r="C92" s="10"/>
      <c r="D92" s="10"/>
      <c r="E92" s="10"/>
      <c r="F92" s="10"/>
      <c r="G92" s="10"/>
    </row>
    <row r="93" spans="1:7" ht="102" customHeight="1">
      <c r="A93" s="11"/>
      <c r="B93" s="52" t="s">
        <v>242</v>
      </c>
      <c r="C93" s="52"/>
      <c r="D93" s="52"/>
      <c r="E93" s="52"/>
      <c r="F93" s="52"/>
      <c r="G93" s="52"/>
    </row>
    <row r="94" spans="1:7">
      <c r="A94" s="11"/>
      <c r="B94" s="10"/>
      <c r="C94" s="10"/>
      <c r="D94" s="10"/>
      <c r="E94" s="10"/>
      <c r="F94" s="10"/>
      <c r="G94" s="10"/>
    </row>
    <row r="95" spans="1:7">
      <c r="A95" s="11"/>
      <c r="B95" s="75" t="s">
        <v>243</v>
      </c>
      <c r="C95" s="75"/>
      <c r="D95" s="75"/>
      <c r="E95" s="75"/>
      <c r="F95" s="75"/>
      <c r="G95" s="75"/>
    </row>
    <row r="96" spans="1:7">
      <c r="A96" s="11"/>
      <c r="B96" s="10"/>
      <c r="C96" s="10"/>
      <c r="D96" s="10"/>
      <c r="E96" s="10"/>
      <c r="F96" s="10"/>
      <c r="G96" s="10"/>
    </row>
    <row r="97" spans="1:7" ht="51" customHeight="1">
      <c r="A97" s="11"/>
      <c r="B97" s="52" t="s">
        <v>244</v>
      </c>
      <c r="C97" s="52"/>
      <c r="D97" s="52"/>
      <c r="E97" s="52"/>
      <c r="F97" s="52"/>
      <c r="G97" s="52"/>
    </row>
    <row r="98" spans="1:7" ht="25.5" customHeight="1">
      <c r="A98" s="11"/>
      <c r="B98" s="52" t="s">
        <v>245</v>
      </c>
      <c r="C98" s="52"/>
      <c r="D98" s="52"/>
      <c r="E98" s="52"/>
      <c r="F98" s="52"/>
      <c r="G98" s="52"/>
    </row>
    <row r="99" spans="1:7" ht="15" customHeight="1">
      <c r="A99" s="11" t="s">
        <v>1451</v>
      </c>
      <c r="B99" s="10" t="s">
        <v>5</v>
      </c>
      <c r="C99" s="10"/>
      <c r="D99" s="10"/>
      <c r="E99" s="10"/>
      <c r="F99" s="10"/>
      <c r="G99" s="10"/>
    </row>
    <row r="100" spans="1:7">
      <c r="A100" s="11"/>
      <c r="B100" s="74" t="s">
        <v>246</v>
      </c>
      <c r="C100" s="74"/>
      <c r="D100" s="74"/>
      <c r="E100" s="74"/>
      <c r="F100" s="74"/>
      <c r="G100" s="74"/>
    </row>
    <row r="101" spans="1:7">
      <c r="A101" s="11"/>
      <c r="B101" s="10"/>
      <c r="C101" s="10"/>
      <c r="D101" s="10"/>
      <c r="E101" s="10"/>
      <c r="F101" s="10"/>
      <c r="G101" s="10"/>
    </row>
    <row r="102" spans="1:7" ht="76.5" customHeight="1">
      <c r="A102" s="11"/>
      <c r="B102" s="52" t="s">
        <v>247</v>
      </c>
      <c r="C102" s="52"/>
      <c r="D102" s="52"/>
      <c r="E102" s="52"/>
      <c r="F102" s="52"/>
      <c r="G102" s="52"/>
    </row>
    <row r="103" spans="1:7" ht="15" customHeight="1">
      <c r="A103" s="11" t="s">
        <v>1452</v>
      </c>
      <c r="B103" s="10" t="s">
        <v>5</v>
      </c>
      <c r="C103" s="10"/>
      <c r="D103" s="10"/>
      <c r="E103" s="10"/>
      <c r="F103" s="10"/>
      <c r="G103" s="10"/>
    </row>
    <row r="104" spans="1:7">
      <c r="A104" s="11"/>
      <c r="B104" s="74" t="s">
        <v>248</v>
      </c>
      <c r="C104" s="74"/>
      <c r="D104" s="74"/>
      <c r="E104" s="74"/>
      <c r="F104" s="74"/>
      <c r="G104" s="74"/>
    </row>
    <row r="105" spans="1:7">
      <c r="A105" s="11"/>
      <c r="B105" s="10"/>
      <c r="C105" s="10"/>
      <c r="D105" s="10"/>
      <c r="E105" s="10"/>
      <c r="F105" s="10"/>
      <c r="G105" s="10"/>
    </row>
    <row r="106" spans="1:7" ht="76.5" customHeight="1">
      <c r="A106" s="11"/>
      <c r="B106" s="52" t="s">
        <v>249</v>
      </c>
      <c r="C106" s="52"/>
      <c r="D106" s="52"/>
      <c r="E106" s="52"/>
      <c r="F106" s="52"/>
      <c r="G106" s="52"/>
    </row>
    <row r="107" spans="1:7" ht="15" customHeight="1">
      <c r="A107" s="11" t="s">
        <v>1453</v>
      </c>
      <c r="B107" s="10" t="s">
        <v>5</v>
      </c>
      <c r="C107" s="10"/>
      <c r="D107" s="10"/>
      <c r="E107" s="10"/>
      <c r="F107" s="10"/>
      <c r="G107" s="10"/>
    </row>
    <row r="108" spans="1:7">
      <c r="A108" s="11"/>
      <c r="B108" s="74" t="s">
        <v>250</v>
      </c>
      <c r="C108" s="74"/>
      <c r="D108" s="74"/>
      <c r="E108" s="74"/>
      <c r="F108" s="74"/>
      <c r="G108" s="74"/>
    </row>
    <row r="109" spans="1:7">
      <c r="A109" s="11"/>
      <c r="B109" s="10"/>
      <c r="C109" s="10"/>
      <c r="D109" s="10"/>
      <c r="E109" s="10"/>
      <c r="F109" s="10"/>
      <c r="G109" s="10"/>
    </row>
    <row r="110" spans="1:7">
      <c r="A110" s="11"/>
      <c r="B110" s="52" t="s">
        <v>251</v>
      </c>
      <c r="C110" s="52"/>
      <c r="D110" s="52"/>
      <c r="E110" s="52"/>
      <c r="F110" s="52"/>
      <c r="G110" s="52"/>
    </row>
    <row r="111" spans="1:7">
      <c r="A111" s="11"/>
      <c r="B111" s="55"/>
      <c r="C111" s="55"/>
      <c r="D111" s="55"/>
      <c r="E111" s="55"/>
      <c r="F111" s="55"/>
      <c r="G111" s="55"/>
    </row>
    <row r="112" spans="1:7">
      <c r="A112" s="11"/>
      <c r="B112" s="18"/>
      <c r="C112" s="18"/>
    </row>
    <row r="113" spans="1:3" ht="165.75">
      <c r="A113" s="11"/>
      <c r="B113" s="21" t="s">
        <v>229</v>
      </c>
      <c r="C113" s="22" t="s">
        <v>252</v>
      </c>
    </row>
    <row r="114" spans="1:3">
      <c r="A114" s="11"/>
      <c r="B114" s="18"/>
      <c r="C114" s="18"/>
    </row>
    <row r="115" spans="1:3" ht="63.75">
      <c r="A115" s="11"/>
      <c r="B115" s="21" t="s">
        <v>229</v>
      </c>
      <c r="C115" s="22" t="s">
        <v>253</v>
      </c>
    </row>
    <row r="116" spans="1:3">
      <c r="A116" s="11"/>
      <c r="B116" s="18"/>
      <c r="C116" s="18"/>
    </row>
    <row r="117" spans="1:3" ht="76.5">
      <c r="A117" s="11"/>
      <c r="B117" s="21" t="s">
        <v>229</v>
      </c>
      <c r="C117" s="22" t="s">
        <v>254</v>
      </c>
    </row>
    <row r="118" spans="1:3">
      <c r="A118" s="11"/>
      <c r="B118" s="18"/>
      <c r="C118" s="18"/>
    </row>
    <row r="119" spans="1:3" ht="38.25">
      <c r="A119" s="11"/>
      <c r="B119" s="21" t="s">
        <v>229</v>
      </c>
      <c r="C119" s="22" t="s">
        <v>255</v>
      </c>
    </row>
    <row r="120" spans="1:3">
      <c r="A120" s="11"/>
      <c r="B120" s="18"/>
      <c r="C120" s="18"/>
    </row>
    <row r="121" spans="1:3" ht="102">
      <c r="A121" s="11"/>
      <c r="B121" s="21" t="s">
        <v>229</v>
      </c>
      <c r="C121" s="22" t="s">
        <v>256</v>
      </c>
    </row>
    <row r="122" spans="1:3">
      <c r="A122" s="11"/>
      <c r="B122" s="18"/>
      <c r="C122" s="18"/>
    </row>
    <row r="123" spans="1:3" ht="25.5">
      <c r="A123" s="11"/>
      <c r="B123" s="21" t="s">
        <v>229</v>
      </c>
      <c r="C123" s="22" t="s">
        <v>257</v>
      </c>
    </row>
    <row r="124" spans="1:3">
      <c r="A124" s="11"/>
      <c r="B124" s="18"/>
      <c r="C124" s="18"/>
    </row>
    <row r="125" spans="1:3" ht="25.5">
      <c r="A125" s="11"/>
      <c r="B125" s="21" t="s">
        <v>229</v>
      </c>
      <c r="C125" s="22" t="s">
        <v>258</v>
      </c>
    </row>
    <row r="126" spans="1:3">
      <c r="A126" s="11"/>
      <c r="B126" s="18"/>
      <c r="C126" s="18"/>
    </row>
    <row r="127" spans="1:3" ht="38.25">
      <c r="A127" s="11"/>
      <c r="B127" s="21" t="s">
        <v>229</v>
      </c>
      <c r="C127" s="22" t="s">
        <v>259</v>
      </c>
    </row>
    <row r="128" spans="1:3">
      <c r="A128" s="11"/>
      <c r="B128" s="18"/>
      <c r="C128" s="18"/>
    </row>
    <row r="129" spans="1:7" ht="76.5">
      <c r="A129" s="11"/>
      <c r="B129" s="21" t="s">
        <v>229</v>
      </c>
      <c r="C129" s="22" t="s">
        <v>260</v>
      </c>
    </row>
    <row r="130" spans="1:7">
      <c r="A130" s="11"/>
      <c r="B130" s="18"/>
      <c r="C130" s="18"/>
    </row>
    <row r="131" spans="1:7" ht="178.5">
      <c r="A131" s="11"/>
      <c r="B131" s="21" t="s">
        <v>229</v>
      </c>
      <c r="C131" s="22" t="s">
        <v>261</v>
      </c>
    </row>
    <row r="132" spans="1:7">
      <c r="A132" s="11"/>
      <c r="B132" s="18"/>
      <c r="C132" s="18"/>
    </row>
    <row r="133" spans="1:7" ht="140.25">
      <c r="A133" s="11"/>
      <c r="B133" s="21" t="s">
        <v>229</v>
      </c>
      <c r="C133" s="22" t="s">
        <v>262</v>
      </c>
    </row>
    <row r="134" spans="1:7">
      <c r="A134" s="11"/>
      <c r="B134" s="18"/>
      <c r="C134" s="18"/>
    </row>
    <row r="135" spans="1:7" ht="51">
      <c r="A135" s="11"/>
      <c r="B135" s="19" t="s">
        <v>229</v>
      </c>
      <c r="C135" s="22" t="s">
        <v>263</v>
      </c>
    </row>
    <row r="136" spans="1:7" ht="15" customHeight="1">
      <c r="A136" s="11" t="s">
        <v>1454</v>
      </c>
      <c r="B136" s="10" t="s">
        <v>5</v>
      </c>
      <c r="C136" s="10"/>
      <c r="D136" s="10"/>
      <c r="E136" s="10"/>
      <c r="F136" s="10"/>
      <c r="G136" s="10"/>
    </row>
    <row r="137" spans="1:7">
      <c r="A137" s="11"/>
      <c r="B137" s="74" t="s">
        <v>264</v>
      </c>
      <c r="C137" s="74"/>
      <c r="D137" s="74"/>
      <c r="E137" s="74"/>
      <c r="F137" s="74"/>
      <c r="G137" s="74"/>
    </row>
    <row r="138" spans="1:7">
      <c r="A138" s="11"/>
      <c r="B138" s="10"/>
      <c r="C138" s="10"/>
      <c r="D138" s="10"/>
      <c r="E138" s="10"/>
      <c r="F138" s="10"/>
      <c r="G138" s="10"/>
    </row>
    <row r="139" spans="1:7" ht="51" customHeight="1">
      <c r="A139" s="11"/>
      <c r="B139" s="52" t="s">
        <v>265</v>
      </c>
      <c r="C139" s="52"/>
      <c r="D139" s="52"/>
      <c r="E139" s="52"/>
      <c r="F139" s="52"/>
      <c r="G139" s="52"/>
    </row>
    <row r="140" spans="1:7" ht="15" customHeight="1">
      <c r="A140" s="11" t="s">
        <v>1455</v>
      </c>
      <c r="B140" s="10" t="s">
        <v>5</v>
      </c>
      <c r="C140" s="10"/>
      <c r="D140" s="10"/>
      <c r="E140" s="10"/>
      <c r="F140" s="10"/>
      <c r="G140" s="10"/>
    </row>
    <row r="141" spans="1:7">
      <c r="A141" s="11"/>
      <c r="B141" s="74" t="s">
        <v>266</v>
      </c>
      <c r="C141" s="74"/>
      <c r="D141" s="74"/>
      <c r="E141" s="74"/>
      <c r="F141" s="74"/>
      <c r="G141" s="74"/>
    </row>
    <row r="142" spans="1:7">
      <c r="A142" s="11"/>
      <c r="B142" s="10"/>
      <c r="C142" s="10"/>
      <c r="D142" s="10"/>
      <c r="E142" s="10"/>
      <c r="F142" s="10"/>
      <c r="G142" s="10"/>
    </row>
    <row r="143" spans="1:7" ht="76.5" customHeight="1">
      <c r="A143" s="11"/>
      <c r="B143" s="52" t="s">
        <v>267</v>
      </c>
      <c r="C143" s="52"/>
      <c r="D143" s="52"/>
      <c r="E143" s="52"/>
      <c r="F143" s="52"/>
      <c r="G143" s="52"/>
    </row>
    <row r="144" spans="1:7" ht="15" customHeight="1">
      <c r="A144" s="11" t="s">
        <v>1456</v>
      </c>
      <c r="B144" s="10" t="s">
        <v>5</v>
      </c>
      <c r="C144" s="10"/>
      <c r="D144" s="10"/>
      <c r="E144" s="10"/>
      <c r="F144" s="10"/>
      <c r="G144" s="10"/>
    </row>
    <row r="145" spans="1:7">
      <c r="A145" s="11"/>
      <c r="B145" s="74" t="s">
        <v>268</v>
      </c>
      <c r="C145" s="74"/>
      <c r="D145" s="74"/>
      <c r="E145" s="74"/>
      <c r="F145" s="74"/>
      <c r="G145" s="74"/>
    </row>
    <row r="146" spans="1:7">
      <c r="A146" s="11"/>
      <c r="B146" s="10"/>
      <c r="C146" s="10"/>
      <c r="D146" s="10"/>
      <c r="E146" s="10"/>
      <c r="F146" s="10"/>
      <c r="G146" s="10"/>
    </row>
    <row r="147" spans="1:7" ht="102" customHeight="1">
      <c r="A147" s="11"/>
      <c r="B147" s="52" t="s">
        <v>1457</v>
      </c>
      <c r="C147" s="52"/>
      <c r="D147" s="52"/>
      <c r="E147" s="52"/>
      <c r="F147" s="52"/>
      <c r="G147" s="52"/>
    </row>
    <row r="148" spans="1:7" ht="15" customHeight="1">
      <c r="A148" s="11" t="s">
        <v>1458</v>
      </c>
      <c r="B148" s="10" t="s">
        <v>5</v>
      </c>
      <c r="C148" s="10"/>
      <c r="D148" s="10"/>
      <c r="E148" s="10"/>
      <c r="F148" s="10"/>
      <c r="G148" s="10"/>
    </row>
    <row r="149" spans="1:7">
      <c r="A149" s="11"/>
      <c r="B149" s="74" t="s">
        <v>270</v>
      </c>
      <c r="C149" s="74"/>
      <c r="D149" s="74"/>
      <c r="E149" s="74"/>
      <c r="F149" s="74"/>
      <c r="G149" s="74"/>
    </row>
    <row r="150" spans="1:7">
      <c r="A150" s="11"/>
      <c r="B150" s="10"/>
      <c r="C150" s="10"/>
      <c r="D150" s="10"/>
      <c r="E150" s="10"/>
      <c r="F150" s="10"/>
      <c r="G150" s="10"/>
    </row>
    <row r="151" spans="1:7" ht="76.5" customHeight="1">
      <c r="A151" s="11"/>
      <c r="B151" s="52" t="s">
        <v>271</v>
      </c>
      <c r="C151" s="52"/>
      <c r="D151" s="52"/>
      <c r="E151" s="52"/>
      <c r="F151" s="52"/>
      <c r="G151" s="52"/>
    </row>
    <row r="152" spans="1:7">
      <c r="A152" s="11"/>
      <c r="B152" s="10"/>
      <c r="C152" s="10"/>
      <c r="D152" s="10"/>
      <c r="E152" s="10"/>
      <c r="F152" s="10"/>
      <c r="G152" s="10"/>
    </row>
    <row r="153" spans="1:7">
      <c r="A153" s="11"/>
      <c r="B153" s="52" t="s">
        <v>272</v>
      </c>
      <c r="C153" s="52"/>
      <c r="D153" s="52"/>
      <c r="E153" s="52"/>
      <c r="F153" s="52"/>
      <c r="G153" s="52"/>
    </row>
    <row r="154" spans="1:7">
      <c r="A154" s="11"/>
      <c r="B154" s="32"/>
      <c r="C154" s="32"/>
    </row>
    <row r="155" spans="1:7" ht="15.75" thickBot="1">
      <c r="A155" s="11"/>
      <c r="B155" s="18"/>
      <c r="C155" s="18"/>
    </row>
    <row r="156" spans="1:7" ht="15.75" thickBot="1">
      <c r="A156" s="11"/>
      <c r="B156" s="23" t="s">
        <v>273</v>
      </c>
      <c r="C156" s="24" t="s">
        <v>274</v>
      </c>
    </row>
    <row r="157" spans="1:7" ht="15.75" thickBot="1">
      <c r="A157" s="11"/>
      <c r="B157" s="25" t="s">
        <v>275</v>
      </c>
      <c r="C157" s="26" t="s">
        <v>276</v>
      </c>
    </row>
    <row r="158" spans="1:7" ht="15.75" thickBot="1">
      <c r="A158" s="11"/>
      <c r="B158" s="27" t="s">
        <v>277</v>
      </c>
      <c r="C158" s="28" t="s">
        <v>278</v>
      </c>
    </row>
    <row r="159" spans="1:7" ht="15.75" thickBot="1">
      <c r="A159" s="11"/>
      <c r="B159" s="25" t="s">
        <v>279</v>
      </c>
      <c r="C159" s="26" t="s">
        <v>280</v>
      </c>
    </row>
    <row r="160" spans="1:7" ht="15.75" thickBot="1">
      <c r="A160" s="11"/>
      <c r="B160" s="23" t="s">
        <v>281</v>
      </c>
      <c r="C160" s="29"/>
    </row>
    <row r="161" spans="1:7" ht="15.75" thickBot="1">
      <c r="A161" s="11"/>
      <c r="B161" s="25" t="s">
        <v>282</v>
      </c>
      <c r="C161" s="26" t="s">
        <v>283</v>
      </c>
    </row>
    <row r="162" spans="1:7" ht="15.75" thickBot="1">
      <c r="A162" s="11"/>
      <c r="B162" s="27" t="s">
        <v>284</v>
      </c>
      <c r="C162" s="28" t="s">
        <v>285</v>
      </c>
    </row>
    <row r="163" spans="1:7" ht="15.75" thickBot="1">
      <c r="A163" s="11"/>
      <c r="B163" s="25" t="s">
        <v>286</v>
      </c>
      <c r="C163" s="26" t="s">
        <v>280</v>
      </c>
    </row>
    <row r="164" spans="1:7" ht="15.75" thickBot="1">
      <c r="A164" s="11"/>
      <c r="B164" s="27" t="s">
        <v>287</v>
      </c>
      <c r="C164" s="28" t="s">
        <v>288</v>
      </c>
    </row>
    <row r="165" spans="1:7" ht="15.75" thickBot="1">
      <c r="A165" s="11"/>
      <c r="B165" s="25" t="s">
        <v>289</v>
      </c>
      <c r="C165" s="26" t="s">
        <v>290</v>
      </c>
    </row>
    <row r="166" spans="1:7" ht="15.75" thickBot="1">
      <c r="A166" s="11"/>
      <c r="B166" s="27" t="s">
        <v>291</v>
      </c>
      <c r="C166" s="28" t="s">
        <v>292</v>
      </c>
    </row>
    <row r="167" spans="1:7" ht="15.75" thickBot="1">
      <c r="A167" s="11"/>
      <c r="B167" s="25" t="s">
        <v>293</v>
      </c>
      <c r="C167" s="26" t="s">
        <v>288</v>
      </c>
    </row>
    <row r="168" spans="1:7" ht="15.75" thickBot="1">
      <c r="A168" s="11"/>
      <c r="B168" s="27" t="s">
        <v>294</v>
      </c>
      <c r="C168" s="28" t="s">
        <v>295</v>
      </c>
    </row>
    <row r="169" spans="1:7" ht="15.75" thickBot="1">
      <c r="A169" s="11"/>
      <c r="B169" s="25" t="s">
        <v>296</v>
      </c>
      <c r="C169" s="26" t="s">
        <v>297</v>
      </c>
    </row>
    <row r="170" spans="1:7" ht="15.75" thickBot="1">
      <c r="A170" s="11"/>
      <c r="B170" s="30" t="s">
        <v>298</v>
      </c>
      <c r="C170" s="31" t="s">
        <v>299</v>
      </c>
    </row>
    <row r="171" spans="1:7">
      <c r="A171" s="11"/>
      <c r="B171" s="52" t="s">
        <v>300</v>
      </c>
      <c r="C171" s="52"/>
      <c r="D171" s="52"/>
      <c r="E171" s="52"/>
      <c r="F171" s="52"/>
      <c r="G171" s="52"/>
    </row>
    <row r="172" spans="1:7" ht="15" customHeight="1">
      <c r="A172" s="11" t="s">
        <v>43</v>
      </c>
      <c r="B172" s="10" t="s">
        <v>5</v>
      </c>
      <c r="C172" s="10"/>
      <c r="D172" s="10"/>
      <c r="E172" s="10"/>
      <c r="F172" s="10"/>
      <c r="G172" s="10"/>
    </row>
    <row r="173" spans="1:7">
      <c r="A173" s="11"/>
      <c r="B173" s="74" t="s">
        <v>301</v>
      </c>
      <c r="C173" s="74"/>
      <c r="D173" s="74"/>
      <c r="E173" s="74"/>
      <c r="F173" s="74"/>
      <c r="G173" s="74"/>
    </row>
    <row r="174" spans="1:7">
      <c r="A174" s="11"/>
      <c r="B174" s="10"/>
      <c r="C174" s="10"/>
      <c r="D174" s="10"/>
      <c r="E174" s="10"/>
      <c r="F174" s="10"/>
      <c r="G174" s="10"/>
    </row>
    <row r="175" spans="1:7" ht="51" customHeight="1">
      <c r="A175" s="11"/>
      <c r="B175" s="52" t="s">
        <v>302</v>
      </c>
      <c r="C175" s="52"/>
      <c r="D175" s="52"/>
      <c r="E175" s="52"/>
      <c r="F175" s="52"/>
      <c r="G175" s="52"/>
    </row>
    <row r="176" spans="1:7">
      <c r="A176" s="11"/>
      <c r="B176" s="10"/>
      <c r="C176" s="10"/>
      <c r="D176" s="10"/>
      <c r="E176" s="10"/>
      <c r="F176" s="10"/>
      <c r="G176" s="10"/>
    </row>
    <row r="177" spans="1:7">
      <c r="A177" s="11"/>
      <c r="B177" s="76" t="s">
        <v>303</v>
      </c>
      <c r="C177" s="76"/>
      <c r="D177" s="76"/>
      <c r="E177" s="76"/>
      <c r="F177" s="76"/>
      <c r="G177" s="76"/>
    </row>
    <row r="178" spans="1:7">
      <c r="A178" s="11"/>
      <c r="B178" s="76" t="s">
        <v>304</v>
      </c>
      <c r="C178" s="76"/>
      <c r="D178" s="76"/>
      <c r="E178" s="76"/>
      <c r="F178" s="76"/>
      <c r="G178" s="76"/>
    </row>
    <row r="179" spans="1:7">
      <c r="A179" s="11"/>
      <c r="B179" s="76" t="s">
        <v>305</v>
      </c>
      <c r="C179" s="76"/>
      <c r="D179" s="76"/>
      <c r="E179" s="76"/>
      <c r="F179" s="76"/>
      <c r="G179" s="76"/>
    </row>
    <row r="180" spans="1:7">
      <c r="A180" s="11"/>
      <c r="B180" s="76" t="s">
        <v>306</v>
      </c>
      <c r="C180" s="76"/>
      <c r="D180" s="76"/>
      <c r="E180" s="76"/>
      <c r="F180" s="76"/>
      <c r="G180" s="76"/>
    </row>
    <row r="181" spans="1:7">
      <c r="A181" s="11"/>
      <c r="B181" s="76" t="s">
        <v>307</v>
      </c>
      <c r="C181" s="76"/>
      <c r="D181" s="76"/>
      <c r="E181" s="76"/>
      <c r="F181" s="76"/>
      <c r="G181" s="76"/>
    </row>
    <row r="182" spans="1:7">
      <c r="A182" s="11"/>
      <c r="B182" s="76" t="s">
        <v>308</v>
      </c>
      <c r="C182" s="76"/>
      <c r="D182" s="76"/>
      <c r="E182" s="76"/>
      <c r="F182" s="76"/>
      <c r="G182" s="76"/>
    </row>
    <row r="183" spans="1:7">
      <c r="A183" s="11"/>
      <c r="B183" s="52" t="s">
        <v>207</v>
      </c>
      <c r="C183" s="52"/>
      <c r="D183" s="52"/>
      <c r="E183" s="52"/>
      <c r="F183" s="52"/>
      <c r="G183" s="52"/>
    </row>
    <row r="184" spans="1:7" ht="140.25" customHeight="1">
      <c r="A184" s="11"/>
      <c r="B184" s="52" t="s">
        <v>309</v>
      </c>
      <c r="C184" s="52"/>
      <c r="D184" s="52"/>
      <c r="E184" s="52"/>
      <c r="F184" s="52"/>
      <c r="G184" s="52"/>
    </row>
    <row r="185" spans="1:7">
      <c r="A185" s="11"/>
      <c r="B185" s="52" t="s">
        <v>207</v>
      </c>
      <c r="C185" s="52"/>
      <c r="D185" s="52"/>
      <c r="E185" s="52"/>
      <c r="F185" s="52"/>
      <c r="G185" s="52"/>
    </row>
    <row r="186" spans="1:7">
      <c r="A186" s="11"/>
      <c r="B186" s="52" t="s">
        <v>207</v>
      </c>
      <c r="C186" s="52"/>
      <c r="D186" s="52"/>
      <c r="E186" s="52"/>
      <c r="F186" s="52"/>
      <c r="G186" s="52"/>
    </row>
    <row r="187" spans="1:7" ht="102" customHeight="1">
      <c r="A187" s="11"/>
      <c r="B187" s="52" t="s">
        <v>310</v>
      </c>
      <c r="C187" s="52"/>
      <c r="D187" s="52"/>
      <c r="E187" s="52"/>
      <c r="F187" s="52"/>
      <c r="G187" s="52"/>
    </row>
    <row r="188" spans="1:7">
      <c r="A188" s="11"/>
      <c r="B188" s="10"/>
      <c r="C188" s="10"/>
      <c r="D188" s="10"/>
      <c r="E188" s="10"/>
      <c r="F188" s="10"/>
      <c r="G188" s="10"/>
    </row>
    <row r="189" spans="1:7" ht="51" customHeight="1">
      <c r="A189" s="11"/>
      <c r="B189" s="52" t="s">
        <v>311</v>
      </c>
      <c r="C189" s="52"/>
      <c r="D189" s="52"/>
      <c r="E189" s="52"/>
      <c r="F189" s="52"/>
      <c r="G189" s="52"/>
    </row>
    <row r="190" spans="1:7">
      <c r="A190" s="11"/>
      <c r="B190" s="10"/>
      <c r="C190" s="10"/>
      <c r="D190" s="10"/>
      <c r="E190" s="10"/>
      <c r="F190" s="10"/>
      <c r="G190" s="10"/>
    </row>
    <row r="191" spans="1:7" ht="38.25" customHeight="1">
      <c r="A191" s="11"/>
      <c r="B191" s="52" t="s">
        <v>312</v>
      </c>
      <c r="C191" s="52"/>
      <c r="D191" s="52"/>
      <c r="E191" s="52"/>
      <c r="F191" s="52"/>
      <c r="G191" s="52"/>
    </row>
    <row r="192" spans="1:7" ht="15" customHeight="1">
      <c r="A192" s="11" t="s">
        <v>1459</v>
      </c>
      <c r="B192" s="10" t="s">
        <v>5</v>
      </c>
      <c r="C192" s="10"/>
      <c r="D192" s="10"/>
      <c r="E192" s="10"/>
      <c r="F192" s="10"/>
      <c r="G192" s="10"/>
    </row>
    <row r="193" spans="1:7">
      <c r="A193" s="11"/>
      <c r="B193" s="74" t="s">
        <v>313</v>
      </c>
      <c r="C193" s="74"/>
      <c r="D193" s="74"/>
      <c r="E193" s="74"/>
      <c r="F193" s="74"/>
      <c r="G193" s="74"/>
    </row>
    <row r="194" spans="1:7">
      <c r="A194" s="11"/>
      <c r="B194" s="10"/>
      <c r="C194" s="10"/>
      <c r="D194" s="10"/>
      <c r="E194" s="10"/>
      <c r="F194" s="10"/>
      <c r="G194" s="10"/>
    </row>
    <row r="195" spans="1:7">
      <c r="A195" s="11"/>
      <c r="B195" s="75" t="s">
        <v>314</v>
      </c>
      <c r="C195" s="75"/>
      <c r="D195" s="75"/>
      <c r="E195" s="75"/>
      <c r="F195" s="75"/>
      <c r="G195" s="75"/>
    </row>
    <row r="196" spans="1:7">
      <c r="A196" s="11"/>
      <c r="B196" s="10"/>
      <c r="C196" s="10"/>
      <c r="D196" s="10"/>
      <c r="E196" s="10"/>
      <c r="F196" s="10"/>
      <c r="G196" s="10"/>
    </row>
    <row r="197" spans="1:7" ht="76.5" customHeight="1">
      <c r="A197" s="11"/>
      <c r="B197" s="52" t="s">
        <v>315</v>
      </c>
      <c r="C197" s="52"/>
      <c r="D197" s="52"/>
      <c r="E197" s="52"/>
      <c r="F197" s="52"/>
      <c r="G197" s="52"/>
    </row>
    <row r="198" spans="1:7">
      <c r="A198" s="11"/>
      <c r="B198" s="10"/>
      <c r="C198" s="10"/>
      <c r="D198" s="10"/>
      <c r="E198" s="10"/>
      <c r="F198" s="10"/>
      <c r="G198" s="10"/>
    </row>
    <row r="199" spans="1:7">
      <c r="A199" s="11"/>
      <c r="B199" s="75" t="s">
        <v>316</v>
      </c>
      <c r="C199" s="75"/>
      <c r="D199" s="75"/>
      <c r="E199" s="75"/>
      <c r="F199" s="75"/>
      <c r="G199" s="75"/>
    </row>
    <row r="200" spans="1:7">
      <c r="A200" s="11"/>
      <c r="B200" s="10"/>
      <c r="C200" s="10"/>
      <c r="D200" s="10"/>
      <c r="E200" s="10"/>
      <c r="F200" s="10"/>
      <c r="G200" s="10"/>
    </row>
    <row r="201" spans="1:7" ht="25.5" customHeight="1">
      <c r="A201" s="11"/>
      <c r="B201" s="52" t="s">
        <v>317</v>
      </c>
      <c r="C201" s="52"/>
      <c r="D201" s="52"/>
      <c r="E201" s="52"/>
      <c r="F201" s="52"/>
      <c r="G201" s="52"/>
    </row>
    <row r="202" spans="1:7">
      <c r="A202" s="11"/>
      <c r="B202" s="77"/>
      <c r="C202" s="77"/>
      <c r="D202" s="77"/>
      <c r="E202" s="77"/>
      <c r="F202" s="77"/>
      <c r="G202" s="77"/>
    </row>
    <row r="203" spans="1:7">
      <c r="A203" s="11"/>
      <c r="B203" s="32"/>
      <c r="C203" s="32"/>
      <c r="D203" s="32"/>
      <c r="E203" s="32"/>
      <c r="F203" s="32"/>
      <c r="G203" s="32"/>
    </row>
    <row r="204" spans="1:7">
      <c r="A204" s="11"/>
      <c r="B204" s="18"/>
      <c r="C204" s="18"/>
      <c r="D204" s="18"/>
      <c r="E204" s="18"/>
      <c r="F204" s="18"/>
      <c r="G204" s="18"/>
    </row>
    <row r="205" spans="1:7" ht="15.75" thickBot="1">
      <c r="A205" s="11"/>
      <c r="B205" s="17"/>
      <c r="C205" s="33" t="s">
        <v>318</v>
      </c>
      <c r="D205" s="34"/>
      <c r="E205" s="17"/>
      <c r="F205" s="42" t="s">
        <v>319</v>
      </c>
      <c r="G205" s="42"/>
    </row>
    <row r="206" spans="1:7">
      <c r="A206" s="11"/>
      <c r="B206" s="43" t="s">
        <v>320</v>
      </c>
      <c r="C206" s="45" t="s">
        <v>321</v>
      </c>
      <c r="D206" s="46"/>
      <c r="E206" s="48"/>
      <c r="F206" s="45" t="s">
        <v>322</v>
      </c>
      <c r="G206" s="50"/>
    </row>
    <row r="207" spans="1:7">
      <c r="A207" s="11"/>
      <c r="B207" s="43"/>
      <c r="C207" s="44"/>
      <c r="D207" s="46"/>
      <c r="E207" s="48"/>
      <c r="F207" s="49"/>
      <c r="G207" s="51"/>
    </row>
    <row r="208" spans="1:7">
      <c r="A208" s="11"/>
      <c r="B208" s="52" t="s">
        <v>323</v>
      </c>
      <c r="C208" s="53" t="s">
        <v>324</v>
      </c>
      <c r="D208" s="54"/>
      <c r="E208" s="56"/>
      <c r="F208" s="53" t="s">
        <v>325</v>
      </c>
      <c r="G208" s="55"/>
    </row>
    <row r="209" spans="1:7">
      <c r="A209" s="11"/>
      <c r="B209" s="52"/>
      <c r="C209" s="53"/>
      <c r="D209" s="54"/>
      <c r="E209" s="56"/>
      <c r="F209" s="53"/>
      <c r="G209" s="55"/>
    </row>
    <row r="210" spans="1:7">
      <c r="A210" s="11"/>
      <c r="B210" s="43" t="s">
        <v>326</v>
      </c>
      <c r="C210" s="44" t="s">
        <v>327</v>
      </c>
      <c r="D210" s="46"/>
      <c r="E210" s="48"/>
      <c r="F210" s="44" t="s">
        <v>328</v>
      </c>
      <c r="G210" s="47"/>
    </row>
    <row r="211" spans="1:7">
      <c r="A211" s="11"/>
      <c r="B211" s="43"/>
      <c r="C211" s="44"/>
      <c r="D211" s="46"/>
      <c r="E211" s="48"/>
      <c r="F211" s="44"/>
      <c r="G211" s="47"/>
    </row>
    <row r="212" spans="1:7">
      <c r="A212" s="11"/>
      <c r="B212" s="10"/>
      <c r="C212" s="10"/>
      <c r="D212" s="10"/>
      <c r="E212" s="10"/>
      <c r="F212" s="10"/>
      <c r="G212" s="10"/>
    </row>
    <row r="213" spans="1:7" ht="51" customHeight="1">
      <c r="A213" s="11"/>
      <c r="B213" s="52" t="s">
        <v>329</v>
      </c>
      <c r="C213" s="52"/>
      <c r="D213" s="52"/>
      <c r="E213" s="52"/>
      <c r="F213" s="52"/>
      <c r="G213" s="52"/>
    </row>
    <row r="214" spans="1:7">
      <c r="A214" s="11"/>
      <c r="B214" s="10"/>
      <c r="C214" s="10"/>
      <c r="D214" s="10"/>
      <c r="E214" s="10"/>
      <c r="F214" s="10"/>
      <c r="G214" s="10"/>
    </row>
    <row r="215" spans="1:7" ht="38.25" customHeight="1">
      <c r="A215" s="11"/>
      <c r="B215" s="52" t="s">
        <v>330</v>
      </c>
      <c r="C215" s="52"/>
      <c r="D215" s="52"/>
      <c r="E215" s="52"/>
      <c r="F215" s="52"/>
      <c r="G215" s="52"/>
    </row>
    <row r="216" spans="1:7">
      <c r="A216" s="11"/>
      <c r="B216" s="52" t="s">
        <v>207</v>
      </c>
      <c r="C216" s="52"/>
      <c r="D216" s="52"/>
      <c r="E216" s="52"/>
      <c r="F216" s="52"/>
      <c r="G216" s="52"/>
    </row>
    <row r="217" spans="1:7">
      <c r="A217" s="11"/>
      <c r="B217" s="52" t="s">
        <v>207</v>
      </c>
      <c r="C217" s="52"/>
      <c r="D217" s="52"/>
      <c r="E217" s="52"/>
      <c r="F217" s="52"/>
      <c r="G217" s="52"/>
    </row>
    <row r="218" spans="1:7" ht="51" customHeight="1">
      <c r="A218" s="11"/>
      <c r="B218" s="52" t="s">
        <v>331</v>
      </c>
      <c r="C218" s="52"/>
      <c r="D218" s="52"/>
      <c r="E218" s="52"/>
      <c r="F218" s="52"/>
      <c r="G218" s="52"/>
    </row>
    <row r="219" spans="1:7" ht="15" customHeight="1">
      <c r="A219" s="11" t="s">
        <v>1460</v>
      </c>
      <c r="B219" s="10" t="s">
        <v>5</v>
      </c>
      <c r="C219" s="10"/>
      <c r="D219" s="10"/>
      <c r="E219" s="10"/>
      <c r="F219" s="10"/>
      <c r="G219" s="10"/>
    </row>
    <row r="220" spans="1:7">
      <c r="A220" s="11"/>
      <c r="B220" s="74" t="s">
        <v>332</v>
      </c>
      <c r="C220" s="74"/>
      <c r="D220" s="74"/>
      <c r="E220" s="74"/>
      <c r="F220" s="74"/>
      <c r="G220" s="74"/>
    </row>
    <row r="221" spans="1:7">
      <c r="A221" s="11"/>
      <c r="B221" s="10"/>
      <c r="C221" s="10"/>
      <c r="D221" s="10"/>
      <c r="E221" s="10"/>
      <c r="F221" s="10"/>
      <c r="G221" s="10"/>
    </row>
    <row r="222" spans="1:7" ht="38.25" customHeight="1">
      <c r="A222" s="11"/>
      <c r="B222" s="52" t="s">
        <v>333</v>
      </c>
      <c r="C222" s="52"/>
      <c r="D222" s="52"/>
      <c r="E222" s="52"/>
      <c r="F222" s="52"/>
      <c r="G222" s="52"/>
    </row>
    <row r="223" spans="1:7">
      <c r="A223" s="11"/>
      <c r="B223" s="10"/>
      <c r="C223" s="10"/>
      <c r="D223" s="10"/>
      <c r="E223" s="10"/>
      <c r="F223" s="10"/>
      <c r="G223" s="10"/>
    </row>
    <row r="224" spans="1:7" ht="76.5" customHeight="1">
      <c r="A224" s="11"/>
      <c r="B224" s="55" t="s">
        <v>334</v>
      </c>
      <c r="C224" s="55"/>
      <c r="D224" s="55"/>
      <c r="E224" s="55"/>
      <c r="F224" s="55"/>
      <c r="G224" s="55"/>
    </row>
    <row r="225" spans="1:7">
      <c r="A225" s="11"/>
      <c r="B225" s="10"/>
      <c r="C225" s="10"/>
      <c r="D225" s="10"/>
      <c r="E225" s="10"/>
      <c r="F225" s="10"/>
      <c r="G225" s="10"/>
    </row>
    <row r="226" spans="1:7">
      <c r="A226" s="11"/>
      <c r="B226" s="52" t="s">
        <v>335</v>
      </c>
      <c r="C226" s="52"/>
      <c r="D226" s="52"/>
      <c r="E226" s="52"/>
      <c r="F226" s="52"/>
      <c r="G226" s="52"/>
    </row>
    <row r="227" spans="1:7" ht="15" customHeight="1">
      <c r="A227" s="11" t="s">
        <v>1461</v>
      </c>
      <c r="B227" s="10" t="s">
        <v>5</v>
      </c>
      <c r="C227" s="10"/>
      <c r="D227" s="10"/>
      <c r="E227" s="10"/>
      <c r="F227" s="10"/>
      <c r="G227" s="10"/>
    </row>
    <row r="228" spans="1:7">
      <c r="A228" s="11"/>
      <c r="B228" s="74" t="s">
        <v>336</v>
      </c>
      <c r="C228" s="74"/>
      <c r="D228" s="74"/>
      <c r="E228" s="74"/>
      <c r="F228" s="74"/>
      <c r="G228" s="74"/>
    </row>
    <row r="229" spans="1:7">
      <c r="A229" s="11"/>
      <c r="B229" s="10"/>
      <c r="C229" s="10"/>
      <c r="D229" s="10"/>
      <c r="E229" s="10"/>
      <c r="F229" s="10"/>
      <c r="G229" s="10"/>
    </row>
    <row r="230" spans="1:7" ht="89.25" customHeight="1">
      <c r="A230" s="11"/>
      <c r="B230" s="52" t="s">
        <v>337</v>
      </c>
      <c r="C230" s="52"/>
      <c r="D230" s="52"/>
      <c r="E230" s="52"/>
      <c r="F230" s="52"/>
      <c r="G230" s="52"/>
    </row>
    <row r="231" spans="1:7" ht="15" customHeight="1">
      <c r="A231" s="11" t="s">
        <v>338</v>
      </c>
      <c r="B231" s="10" t="s">
        <v>5</v>
      </c>
      <c r="C231" s="10"/>
      <c r="D231" s="10"/>
      <c r="E231" s="10"/>
      <c r="F231" s="10"/>
      <c r="G231" s="10"/>
    </row>
    <row r="232" spans="1:7">
      <c r="A232" s="11"/>
      <c r="B232" s="74" t="s">
        <v>338</v>
      </c>
      <c r="C232" s="74"/>
      <c r="D232" s="74"/>
      <c r="E232" s="74"/>
      <c r="F232" s="74"/>
      <c r="G232" s="74"/>
    </row>
    <row r="233" spans="1:7">
      <c r="A233" s="11"/>
      <c r="B233" s="10"/>
      <c r="C233" s="10"/>
      <c r="D233" s="10"/>
      <c r="E233" s="10"/>
      <c r="F233" s="10"/>
      <c r="G233" s="10"/>
    </row>
    <row r="234" spans="1:7" ht="76.5" customHeight="1">
      <c r="A234" s="11"/>
      <c r="B234" s="52" t="s">
        <v>339</v>
      </c>
      <c r="C234" s="52"/>
      <c r="D234" s="52"/>
      <c r="E234" s="52"/>
      <c r="F234" s="52"/>
      <c r="G234" s="52"/>
    </row>
    <row r="235" spans="1:7">
      <c r="A235" s="11"/>
      <c r="B235" s="10"/>
      <c r="C235" s="10"/>
      <c r="D235" s="10"/>
      <c r="E235" s="10"/>
      <c r="F235" s="10"/>
      <c r="G235" s="10"/>
    </row>
    <row r="236" spans="1:7" ht="63.75" customHeight="1">
      <c r="A236" s="11"/>
      <c r="B236" s="52" t="s">
        <v>340</v>
      </c>
      <c r="C236" s="52"/>
      <c r="D236" s="52"/>
      <c r="E236" s="52"/>
      <c r="F236" s="52"/>
      <c r="G236" s="52"/>
    </row>
    <row r="237" spans="1:7">
      <c r="A237" s="11"/>
      <c r="B237" s="10"/>
      <c r="C237" s="10"/>
      <c r="D237" s="10"/>
      <c r="E237" s="10"/>
      <c r="F237" s="10"/>
      <c r="G237" s="10"/>
    </row>
    <row r="238" spans="1:7" ht="25.5" customHeight="1">
      <c r="A238" s="11"/>
      <c r="B238" s="52" t="s">
        <v>1462</v>
      </c>
      <c r="C238" s="52"/>
      <c r="D238" s="52"/>
      <c r="E238" s="52"/>
      <c r="F238" s="52"/>
      <c r="G238" s="52"/>
    </row>
    <row r="239" spans="1:7" ht="15" customHeight="1">
      <c r="A239" s="11" t="s">
        <v>1463</v>
      </c>
      <c r="B239" s="10" t="s">
        <v>5</v>
      </c>
      <c r="C239" s="10"/>
      <c r="D239" s="10"/>
      <c r="E239" s="10"/>
      <c r="F239" s="10"/>
      <c r="G239" s="10"/>
    </row>
    <row r="240" spans="1:7">
      <c r="A240" s="11"/>
      <c r="B240" s="74" t="s">
        <v>363</v>
      </c>
      <c r="C240" s="74"/>
      <c r="D240" s="74"/>
      <c r="E240" s="74"/>
      <c r="F240" s="74"/>
      <c r="G240" s="74"/>
    </row>
    <row r="241" spans="1:7">
      <c r="A241" s="11"/>
      <c r="B241" s="10"/>
      <c r="C241" s="10"/>
      <c r="D241" s="10"/>
      <c r="E241" s="10"/>
      <c r="F241" s="10"/>
      <c r="G241" s="10"/>
    </row>
    <row r="242" spans="1:7" ht="102" customHeight="1">
      <c r="A242" s="11"/>
      <c r="B242" s="52" t="s">
        <v>364</v>
      </c>
      <c r="C242" s="52"/>
      <c r="D242" s="52"/>
      <c r="E242" s="52"/>
      <c r="F242" s="52"/>
      <c r="G242" s="52"/>
    </row>
    <row r="243" spans="1:7">
      <c r="A243" s="11"/>
      <c r="B243" s="10"/>
      <c r="C243" s="10"/>
      <c r="D243" s="10"/>
      <c r="E243" s="10"/>
      <c r="F243" s="10"/>
      <c r="G243" s="10"/>
    </row>
    <row r="244" spans="1:7" ht="25.5" customHeight="1">
      <c r="A244" s="11"/>
      <c r="B244" s="52" t="s">
        <v>1464</v>
      </c>
      <c r="C244" s="52"/>
      <c r="D244" s="52"/>
      <c r="E244" s="52"/>
      <c r="F244" s="52"/>
      <c r="G244" s="52"/>
    </row>
    <row r="245" spans="1:7" ht="15" customHeight="1">
      <c r="A245" s="11" t="s">
        <v>1465</v>
      </c>
      <c r="B245" s="10" t="s">
        <v>5</v>
      </c>
      <c r="C245" s="10"/>
      <c r="D245" s="10"/>
      <c r="E245" s="10"/>
      <c r="F245" s="10"/>
      <c r="G245" s="10"/>
    </row>
    <row r="246" spans="1:7">
      <c r="A246" s="11"/>
      <c r="B246" s="75" t="s">
        <v>368</v>
      </c>
      <c r="C246" s="75"/>
      <c r="D246" s="75"/>
      <c r="E246" s="75"/>
      <c r="F246" s="75"/>
      <c r="G246" s="75"/>
    </row>
    <row r="247" spans="1:7">
      <c r="A247" s="11"/>
      <c r="B247" s="10"/>
      <c r="C247" s="10"/>
      <c r="D247" s="10"/>
      <c r="E247" s="10"/>
      <c r="F247" s="10"/>
      <c r="G247" s="10"/>
    </row>
    <row r="248" spans="1:7" ht="114.75" customHeight="1">
      <c r="A248" s="11"/>
      <c r="B248" s="52" t="s">
        <v>369</v>
      </c>
      <c r="C248" s="52"/>
      <c r="D248" s="52"/>
      <c r="E248" s="52"/>
      <c r="F248" s="52"/>
      <c r="G248" s="52"/>
    </row>
    <row r="249" spans="1:7">
      <c r="A249" s="11"/>
      <c r="B249" s="52" t="s">
        <v>370</v>
      </c>
      <c r="C249" s="52"/>
      <c r="D249" s="52"/>
      <c r="E249" s="52"/>
      <c r="F249" s="52"/>
      <c r="G249" s="52"/>
    </row>
    <row r="250" spans="1:7">
      <c r="A250" s="11"/>
      <c r="B250" s="52" t="s">
        <v>371</v>
      </c>
      <c r="C250" s="52"/>
      <c r="D250" s="52"/>
      <c r="E250" s="52"/>
      <c r="F250" s="52"/>
      <c r="G250" s="52"/>
    </row>
    <row r="251" spans="1:7">
      <c r="A251" s="11"/>
      <c r="B251" s="10"/>
      <c r="C251" s="10"/>
      <c r="D251" s="10"/>
      <c r="E251" s="10"/>
      <c r="F251" s="10"/>
      <c r="G251" s="10"/>
    </row>
    <row r="252" spans="1:7">
      <c r="A252" s="11"/>
      <c r="B252" s="10"/>
      <c r="C252" s="10"/>
      <c r="D252" s="10"/>
      <c r="E252" s="10"/>
      <c r="F252" s="10"/>
      <c r="G252" s="10"/>
    </row>
    <row r="253" spans="1:7" ht="76.5" customHeight="1">
      <c r="A253" s="11"/>
      <c r="B253" s="52" t="s">
        <v>372</v>
      </c>
      <c r="C253" s="52"/>
      <c r="D253" s="52"/>
      <c r="E253" s="52"/>
      <c r="F253" s="52"/>
      <c r="G253" s="52"/>
    </row>
    <row r="254" spans="1:7">
      <c r="A254" s="11"/>
      <c r="B254" s="10"/>
      <c r="C254" s="10"/>
      <c r="D254" s="10"/>
      <c r="E254" s="10"/>
      <c r="F254" s="10"/>
      <c r="G254" s="10"/>
    </row>
    <row r="255" spans="1:7" ht="153" customHeight="1">
      <c r="A255" s="11"/>
      <c r="B255" s="52" t="s">
        <v>373</v>
      </c>
      <c r="C255" s="52"/>
      <c r="D255" s="52"/>
      <c r="E255" s="52"/>
      <c r="F255" s="52"/>
      <c r="G255" s="52"/>
    </row>
    <row r="256" spans="1:7" ht="15" customHeight="1">
      <c r="A256" s="11" t="s">
        <v>1466</v>
      </c>
      <c r="B256" s="10" t="s">
        <v>5</v>
      </c>
      <c r="C256" s="10"/>
      <c r="D256" s="10"/>
      <c r="E256" s="10"/>
      <c r="F256" s="10"/>
      <c r="G256" s="10"/>
    </row>
    <row r="257" spans="1:7">
      <c r="A257" s="11"/>
      <c r="B257" s="75" t="s">
        <v>374</v>
      </c>
      <c r="C257" s="75"/>
      <c r="D257" s="75"/>
      <c r="E257" s="75"/>
      <c r="F257" s="75"/>
      <c r="G257" s="75"/>
    </row>
    <row r="258" spans="1:7">
      <c r="A258" s="11"/>
      <c r="B258" s="10"/>
      <c r="C258" s="10"/>
      <c r="D258" s="10"/>
      <c r="E258" s="10"/>
      <c r="F258" s="10"/>
      <c r="G258" s="10"/>
    </row>
    <row r="259" spans="1:7" ht="178.5" customHeight="1">
      <c r="A259" s="11"/>
      <c r="B259" s="52" t="s">
        <v>375</v>
      </c>
      <c r="C259" s="52"/>
      <c r="D259" s="52"/>
      <c r="E259" s="52"/>
      <c r="F259" s="52"/>
      <c r="G259" s="52"/>
    </row>
    <row r="260" spans="1:7">
      <c r="A260" s="11"/>
      <c r="B260" s="52" t="s">
        <v>207</v>
      </c>
      <c r="C260" s="52"/>
      <c r="D260" s="52"/>
      <c r="E260" s="52"/>
      <c r="F260" s="52"/>
      <c r="G260" s="52"/>
    </row>
    <row r="261" spans="1:7" ht="102" customHeight="1">
      <c r="A261" s="11"/>
      <c r="B261" s="52" t="s">
        <v>376</v>
      </c>
      <c r="C261" s="52"/>
      <c r="D261" s="52"/>
      <c r="E261" s="52"/>
      <c r="F261" s="52"/>
      <c r="G261" s="52"/>
    </row>
    <row r="262" spans="1:7">
      <c r="A262" s="11"/>
      <c r="B262" s="10"/>
      <c r="C262" s="10"/>
      <c r="D262" s="10"/>
      <c r="E262" s="10"/>
      <c r="F262" s="10"/>
      <c r="G262" s="10"/>
    </row>
    <row r="263" spans="1:7" ht="114.75" customHeight="1">
      <c r="A263" s="11"/>
      <c r="B263" s="52" t="s">
        <v>377</v>
      </c>
      <c r="C263" s="52"/>
      <c r="D263" s="52"/>
      <c r="E263" s="52"/>
      <c r="F263" s="52"/>
      <c r="G263" s="52"/>
    </row>
  </sheetData>
  <mergeCells count="253">
    <mergeCell ref="B262:G262"/>
    <mergeCell ref="B263:G263"/>
    <mergeCell ref="B253:G253"/>
    <mergeCell ref="B254:G254"/>
    <mergeCell ref="B255:G255"/>
    <mergeCell ref="A256:A263"/>
    <mergeCell ref="B256:G256"/>
    <mergeCell ref="B257:G257"/>
    <mergeCell ref="B258:G258"/>
    <mergeCell ref="B259:G259"/>
    <mergeCell ref="B260:G260"/>
    <mergeCell ref="B261:G261"/>
    <mergeCell ref="B244:G244"/>
    <mergeCell ref="A245:A255"/>
    <mergeCell ref="B245:G245"/>
    <mergeCell ref="B246:G246"/>
    <mergeCell ref="B247:G247"/>
    <mergeCell ref="B248:G248"/>
    <mergeCell ref="B249:G249"/>
    <mergeCell ref="B250:G250"/>
    <mergeCell ref="B251:G251"/>
    <mergeCell ref="B252:G252"/>
    <mergeCell ref="B235:G235"/>
    <mergeCell ref="B236:G236"/>
    <mergeCell ref="B237:G237"/>
    <mergeCell ref="B238:G238"/>
    <mergeCell ref="A239:A244"/>
    <mergeCell ref="B239:G239"/>
    <mergeCell ref="B240:G240"/>
    <mergeCell ref="B241:G241"/>
    <mergeCell ref="B242:G242"/>
    <mergeCell ref="B243:G243"/>
    <mergeCell ref="A227:A230"/>
    <mergeCell ref="B227:G227"/>
    <mergeCell ref="B228:G228"/>
    <mergeCell ref="B229:G229"/>
    <mergeCell ref="B230:G230"/>
    <mergeCell ref="A231:A238"/>
    <mergeCell ref="B231:G231"/>
    <mergeCell ref="B232:G232"/>
    <mergeCell ref="B233:G233"/>
    <mergeCell ref="B234:G234"/>
    <mergeCell ref="B218:G218"/>
    <mergeCell ref="A219:A226"/>
    <mergeCell ref="B219:G219"/>
    <mergeCell ref="B220:G220"/>
    <mergeCell ref="B221:G221"/>
    <mergeCell ref="B222:G222"/>
    <mergeCell ref="B223:G223"/>
    <mergeCell ref="B224:G224"/>
    <mergeCell ref="B225:G225"/>
    <mergeCell ref="B226:G226"/>
    <mergeCell ref="B212:G212"/>
    <mergeCell ref="B213:G213"/>
    <mergeCell ref="B214:G214"/>
    <mergeCell ref="B215:G215"/>
    <mergeCell ref="B216:G216"/>
    <mergeCell ref="B217:G217"/>
    <mergeCell ref="B197:G197"/>
    <mergeCell ref="B198:G198"/>
    <mergeCell ref="B199:G199"/>
    <mergeCell ref="B200:G200"/>
    <mergeCell ref="B201:G201"/>
    <mergeCell ref="B202:G202"/>
    <mergeCell ref="B188:G188"/>
    <mergeCell ref="B189:G189"/>
    <mergeCell ref="B190:G190"/>
    <mergeCell ref="B191:G191"/>
    <mergeCell ref="A192:A218"/>
    <mergeCell ref="B192:G192"/>
    <mergeCell ref="B193:G193"/>
    <mergeCell ref="B194:G194"/>
    <mergeCell ref="B195:G195"/>
    <mergeCell ref="B196:G196"/>
    <mergeCell ref="B182:G182"/>
    <mergeCell ref="B183:G183"/>
    <mergeCell ref="B184:G184"/>
    <mergeCell ref="B185:G185"/>
    <mergeCell ref="B186:G186"/>
    <mergeCell ref="B187:G187"/>
    <mergeCell ref="A172:A191"/>
    <mergeCell ref="B172:G172"/>
    <mergeCell ref="B173:G173"/>
    <mergeCell ref="B174:G174"/>
    <mergeCell ref="B175:G175"/>
    <mergeCell ref="B176:G176"/>
    <mergeCell ref="B177:G177"/>
    <mergeCell ref="B178:G178"/>
    <mergeCell ref="B179:G179"/>
    <mergeCell ref="B180:G180"/>
    <mergeCell ref="A148:A171"/>
    <mergeCell ref="B148:G148"/>
    <mergeCell ref="B149:G149"/>
    <mergeCell ref="B150:G150"/>
    <mergeCell ref="B151:G151"/>
    <mergeCell ref="B152:G152"/>
    <mergeCell ref="B153:G153"/>
    <mergeCell ref="B171:G171"/>
    <mergeCell ref="A140:A143"/>
    <mergeCell ref="B140:G140"/>
    <mergeCell ref="B141:G141"/>
    <mergeCell ref="B142:G142"/>
    <mergeCell ref="B143:G143"/>
    <mergeCell ref="A144:A147"/>
    <mergeCell ref="B144:G144"/>
    <mergeCell ref="B145:G145"/>
    <mergeCell ref="B146:G146"/>
    <mergeCell ref="B147:G147"/>
    <mergeCell ref="B111:G111"/>
    <mergeCell ref="A136:A139"/>
    <mergeCell ref="B136:G136"/>
    <mergeCell ref="B137:G137"/>
    <mergeCell ref="B138:G138"/>
    <mergeCell ref="B139:G139"/>
    <mergeCell ref="A103:A106"/>
    <mergeCell ref="B103:G103"/>
    <mergeCell ref="B104:G104"/>
    <mergeCell ref="B105:G105"/>
    <mergeCell ref="B106:G106"/>
    <mergeCell ref="A107:A135"/>
    <mergeCell ref="B107:G107"/>
    <mergeCell ref="B108:G108"/>
    <mergeCell ref="B109:G109"/>
    <mergeCell ref="B110:G110"/>
    <mergeCell ref="B98:G98"/>
    <mergeCell ref="A99:A102"/>
    <mergeCell ref="B99:G99"/>
    <mergeCell ref="B100:G100"/>
    <mergeCell ref="B101:G101"/>
    <mergeCell ref="B102:G102"/>
    <mergeCell ref="B92:G92"/>
    <mergeCell ref="B93:G93"/>
    <mergeCell ref="B94:G94"/>
    <mergeCell ref="B95:G95"/>
    <mergeCell ref="B96:G96"/>
    <mergeCell ref="B97:G97"/>
    <mergeCell ref="B86:G86"/>
    <mergeCell ref="B87:G87"/>
    <mergeCell ref="B88:G88"/>
    <mergeCell ref="B89:G89"/>
    <mergeCell ref="B90:G90"/>
    <mergeCell ref="B91:G91"/>
    <mergeCell ref="B77:G77"/>
    <mergeCell ref="B78:G78"/>
    <mergeCell ref="B79:G79"/>
    <mergeCell ref="A80:A98"/>
    <mergeCell ref="B80:G80"/>
    <mergeCell ref="B81:G81"/>
    <mergeCell ref="B82:G82"/>
    <mergeCell ref="B83:G83"/>
    <mergeCell ref="B84:G84"/>
    <mergeCell ref="B85:G85"/>
    <mergeCell ref="A62:A79"/>
    <mergeCell ref="B62:G62"/>
    <mergeCell ref="B63:G63"/>
    <mergeCell ref="B64:G64"/>
    <mergeCell ref="B65:G65"/>
    <mergeCell ref="B66:G66"/>
    <mergeCell ref="B67:G67"/>
    <mergeCell ref="B68:G68"/>
    <mergeCell ref="B75:G75"/>
    <mergeCell ref="B76:G76"/>
    <mergeCell ref="B55:G55"/>
    <mergeCell ref="B56:G56"/>
    <mergeCell ref="B57:G57"/>
    <mergeCell ref="A58:A61"/>
    <mergeCell ref="B58:G58"/>
    <mergeCell ref="B59:G59"/>
    <mergeCell ref="B60:G60"/>
    <mergeCell ref="B61:G61"/>
    <mergeCell ref="B49:G49"/>
    <mergeCell ref="B50:G50"/>
    <mergeCell ref="B51:G51"/>
    <mergeCell ref="B52:G52"/>
    <mergeCell ref="B53:G53"/>
    <mergeCell ref="B54:G54"/>
    <mergeCell ref="B43:G43"/>
    <mergeCell ref="B44:G44"/>
    <mergeCell ref="B45:G45"/>
    <mergeCell ref="B46:G46"/>
    <mergeCell ref="B47:G47"/>
    <mergeCell ref="B48:G48"/>
    <mergeCell ref="B37:G37"/>
    <mergeCell ref="B38:G38"/>
    <mergeCell ref="B39:G39"/>
    <mergeCell ref="B40:G40"/>
    <mergeCell ref="B41:G41"/>
    <mergeCell ref="B42:G42"/>
    <mergeCell ref="A28:A57"/>
    <mergeCell ref="B28:G28"/>
    <mergeCell ref="B29:G29"/>
    <mergeCell ref="B30:G30"/>
    <mergeCell ref="B31:G31"/>
    <mergeCell ref="B32:G32"/>
    <mergeCell ref="B33:G33"/>
    <mergeCell ref="B34:G34"/>
    <mergeCell ref="B35:G35"/>
    <mergeCell ref="B36:G36"/>
    <mergeCell ref="A22:A27"/>
    <mergeCell ref="B22:G22"/>
    <mergeCell ref="B23:G23"/>
    <mergeCell ref="B24:G24"/>
    <mergeCell ref="B25:G25"/>
    <mergeCell ref="B26:G26"/>
    <mergeCell ref="B27:G27"/>
    <mergeCell ref="A16:A17"/>
    <mergeCell ref="B16:G17"/>
    <mergeCell ref="A18:A21"/>
    <mergeCell ref="B18:G18"/>
    <mergeCell ref="B19:G19"/>
    <mergeCell ref="B20:G20"/>
    <mergeCell ref="B21:G21"/>
    <mergeCell ref="A8:A11"/>
    <mergeCell ref="B8:G8"/>
    <mergeCell ref="B9:G9"/>
    <mergeCell ref="B10:G10"/>
    <mergeCell ref="B11:G11"/>
    <mergeCell ref="A12:A15"/>
    <mergeCell ref="B12:G12"/>
    <mergeCell ref="B13:G13"/>
    <mergeCell ref="B14:G14"/>
    <mergeCell ref="B15:G15"/>
    <mergeCell ref="A1:A2"/>
    <mergeCell ref="B1:G1"/>
    <mergeCell ref="B2:G2"/>
    <mergeCell ref="B3:G3"/>
    <mergeCell ref="A4:A7"/>
    <mergeCell ref="B4:G4"/>
    <mergeCell ref="B5:G5"/>
    <mergeCell ref="B6:G6"/>
    <mergeCell ref="B7:G7"/>
    <mergeCell ref="B210:B211"/>
    <mergeCell ref="C210:C211"/>
    <mergeCell ref="D210:D211"/>
    <mergeCell ref="E210:E211"/>
    <mergeCell ref="F210:F211"/>
    <mergeCell ref="G210:G211"/>
    <mergeCell ref="B208:B209"/>
    <mergeCell ref="C208:C209"/>
    <mergeCell ref="D208:D209"/>
    <mergeCell ref="E208:E209"/>
    <mergeCell ref="F208:F209"/>
    <mergeCell ref="G208:G209"/>
    <mergeCell ref="B154:C154"/>
    <mergeCell ref="B203:G203"/>
    <mergeCell ref="F205:G205"/>
    <mergeCell ref="B206:B207"/>
    <mergeCell ref="C206:C207"/>
    <mergeCell ref="D206:D207"/>
    <mergeCell ref="E206:E207"/>
    <mergeCell ref="F206:F207"/>
    <mergeCell ref="G206:G207"/>
    <mergeCell ref="B181:G18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33.140625" customWidth="1"/>
    <col min="4" max="4" width="4.5703125" customWidth="1"/>
    <col min="5" max="5" width="15" customWidth="1"/>
    <col min="6" max="6" width="35.7109375" customWidth="1"/>
    <col min="7" max="7" width="9.7109375" customWidth="1"/>
    <col min="8" max="8" width="9.85546875" customWidth="1"/>
    <col min="9" max="9" width="31.5703125" customWidth="1"/>
    <col min="10" max="10" width="7.7109375" customWidth="1"/>
    <col min="11" max="11" width="9.7109375" customWidth="1"/>
    <col min="12" max="12" width="2" customWidth="1"/>
    <col min="13" max="13" width="7.5703125" customWidth="1"/>
    <col min="14" max="14" width="1.5703125" customWidth="1"/>
  </cols>
  <sheetData>
    <row r="1" spans="1:14" ht="30" customHeight="1">
      <c r="A1" s="7" t="s">
        <v>14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0</v>
      </c>
      <c r="B3" s="10" t="s">
        <v>5</v>
      </c>
      <c r="C3" s="10"/>
      <c r="D3" s="10"/>
      <c r="E3" s="10"/>
      <c r="F3" s="10"/>
      <c r="G3" s="10"/>
      <c r="H3" s="10"/>
      <c r="I3" s="10"/>
      <c r="J3" s="10"/>
      <c r="K3" s="10"/>
      <c r="L3" s="10"/>
      <c r="M3" s="10"/>
      <c r="N3" s="10"/>
    </row>
    <row r="4" spans="1:14" ht="15" customHeight="1">
      <c r="A4" s="11" t="s">
        <v>1468</v>
      </c>
      <c r="B4" s="10" t="s">
        <v>5</v>
      </c>
      <c r="C4" s="10"/>
      <c r="D4" s="10"/>
      <c r="E4" s="10"/>
      <c r="F4" s="10"/>
      <c r="G4" s="10"/>
      <c r="H4" s="10"/>
      <c r="I4" s="10"/>
      <c r="J4" s="10"/>
      <c r="K4" s="10"/>
      <c r="L4" s="10"/>
      <c r="M4" s="10"/>
      <c r="N4" s="10"/>
    </row>
    <row r="5" spans="1:14">
      <c r="A5" s="11"/>
      <c r="B5" s="52" t="s">
        <v>272</v>
      </c>
      <c r="C5" s="52"/>
      <c r="D5" s="52"/>
      <c r="E5" s="52"/>
      <c r="F5" s="52"/>
      <c r="G5" s="52"/>
      <c r="H5" s="52"/>
      <c r="I5" s="52"/>
      <c r="J5" s="52"/>
      <c r="K5" s="52"/>
      <c r="L5" s="52"/>
      <c r="M5" s="52"/>
      <c r="N5" s="52"/>
    </row>
    <row r="6" spans="1:14">
      <c r="A6" s="11"/>
      <c r="B6" s="32"/>
      <c r="C6" s="32"/>
    </row>
    <row r="7" spans="1:14" ht="15.75" thickBot="1">
      <c r="A7" s="11"/>
      <c r="B7" s="18"/>
      <c r="C7" s="18"/>
    </row>
    <row r="8" spans="1:14" ht="15.75" thickBot="1">
      <c r="A8" s="11"/>
      <c r="B8" s="23" t="s">
        <v>273</v>
      </c>
      <c r="C8" s="24" t="s">
        <v>274</v>
      </c>
    </row>
    <row r="9" spans="1:14" ht="15.75" thickBot="1">
      <c r="A9" s="11"/>
      <c r="B9" s="25" t="s">
        <v>275</v>
      </c>
      <c r="C9" s="26" t="s">
        <v>276</v>
      </c>
    </row>
    <row r="10" spans="1:14" ht="15.75" thickBot="1">
      <c r="A10" s="11"/>
      <c r="B10" s="27" t="s">
        <v>277</v>
      </c>
      <c r="C10" s="28" t="s">
        <v>278</v>
      </c>
    </row>
    <row r="11" spans="1:14" ht="15.75" thickBot="1">
      <c r="A11" s="11"/>
      <c r="B11" s="25" t="s">
        <v>279</v>
      </c>
      <c r="C11" s="26" t="s">
        <v>280</v>
      </c>
    </row>
    <row r="12" spans="1:14" ht="15.75" thickBot="1">
      <c r="A12" s="11"/>
      <c r="B12" s="23" t="s">
        <v>281</v>
      </c>
      <c r="C12" s="29"/>
    </row>
    <row r="13" spans="1:14" ht="15.75" thickBot="1">
      <c r="A13" s="11"/>
      <c r="B13" s="25" t="s">
        <v>282</v>
      </c>
      <c r="C13" s="26" t="s">
        <v>283</v>
      </c>
    </row>
    <row r="14" spans="1:14" ht="15.75" thickBot="1">
      <c r="A14" s="11"/>
      <c r="B14" s="27" t="s">
        <v>284</v>
      </c>
      <c r="C14" s="28" t="s">
        <v>285</v>
      </c>
    </row>
    <row r="15" spans="1:14" ht="15.75" thickBot="1">
      <c r="A15" s="11"/>
      <c r="B15" s="25" t="s">
        <v>286</v>
      </c>
      <c r="C15" s="26" t="s">
        <v>280</v>
      </c>
    </row>
    <row r="16" spans="1:14" ht="15.75" thickBot="1">
      <c r="A16" s="11"/>
      <c r="B16" s="27" t="s">
        <v>287</v>
      </c>
      <c r="C16" s="28" t="s">
        <v>288</v>
      </c>
    </row>
    <row r="17" spans="1:14" ht="15.75" thickBot="1">
      <c r="A17" s="11"/>
      <c r="B17" s="25" t="s">
        <v>289</v>
      </c>
      <c r="C17" s="26" t="s">
        <v>290</v>
      </c>
    </row>
    <row r="18" spans="1:14" ht="15.75" thickBot="1">
      <c r="A18" s="11"/>
      <c r="B18" s="27" t="s">
        <v>291</v>
      </c>
      <c r="C18" s="28" t="s">
        <v>292</v>
      </c>
    </row>
    <row r="19" spans="1:14" ht="15.75" thickBot="1">
      <c r="A19" s="11"/>
      <c r="B19" s="25" t="s">
        <v>293</v>
      </c>
      <c r="C19" s="26" t="s">
        <v>288</v>
      </c>
    </row>
    <row r="20" spans="1:14" ht="15.75" thickBot="1">
      <c r="A20" s="11"/>
      <c r="B20" s="27" t="s">
        <v>294</v>
      </c>
      <c r="C20" s="28" t="s">
        <v>295</v>
      </c>
    </row>
    <row r="21" spans="1:14" ht="15.75" thickBot="1">
      <c r="A21" s="11"/>
      <c r="B21" s="25" t="s">
        <v>296</v>
      </c>
      <c r="C21" s="26" t="s">
        <v>297</v>
      </c>
    </row>
    <row r="22" spans="1:14" ht="15.75" thickBot="1">
      <c r="A22" s="11"/>
      <c r="B22" s="30" t="s">
        <v>298</v>
      </c>
      <c r="C22" s="31" t="s">
        <v>299</v>
      </c>
    </row>
    <row r="23" spans="1:14" ht="15" customHeight="1">
      <c r="A23" s="11" t="s">
        <v>1469</v>
      </c>
      <c r="B23" s="10" t="s">
        <v>5</v>
      </c>
      <c r="C23" s="10"/>
      <c r="D23" s="10"/>
      <c r="E23" s="10"/>
      <c r="F23" s="10"/>
      <c r="G23" s="10"/>
      <c r="H23" s="10"/>
      <c r="I23" s="10"/>
      <c r="J23" s="10"/>
      <c r="K23" s="10"/>
      <c r="L23" s="10"/>
      <c r="M23" s="10"/>
      <c r="N23" s="10"/>
    </row>
    <row r="24" spans="1:14">
      <c r="A24" s="11"/>
      <c r="B24" s="52" t="s">
        <v>317</v>
      </c>
      <c r="C24" s="52"/>
      <c r="D24" s="52"/>
      <c r="E24" s="52"/>
      <c r="F24" s="52"/>
      <c r="G24" s="52"/>
      <c r="H24" s="52"/>
      <c r="I24" s="52"/>
      <c r="J24" s="52"/>
      <c r="K24" s="52"/>
      <c r="L24" s="52"/>
      <c r="M24" s="52"/>
      <c r="N24" s="52"/>
    </row>
    <row r="25" spans="1:14">
      <c r="A25" s="11"/>
      <c r="B25" s="77"/>
      <c r="C25" s="77"/>
      <c r="D25" s="77"/>
      <c r="E25" s="77"/>
      <c r="F25" s="77"/>
      <c r="G25" s="77"/>
      <c r="H25" s="77"/>
      <c r="I25" s="77"/>
      <c r="J25" s="77"/>
      <c r="K25" s="77"/>
      <c r="L25" s="77"/>
      <c r="M25" s="77"/>
      <c r="N25" s="77"/>
    </row>
    <row r="26" spans="1:14">
      <c r="A26" s="11"/>
      <c r="B26" s="32"/>
      <c r="C26" s="32"/>
      <c r="D26" s="32"/>
      <c r="E26" s="32"/>
      <c r="F26" s="32"/>
      <c r="G26" s="32"/>
    </row>
    <row r="27" spans="1:14">
      <c r="A27" s="11"/>
      <c r="B27" s="18"/>
      <c r="C27" s="18"/>
      <c r="D27" s="18"/>
      <c r="E27" s="18"/>
      <c r="F27" s="18"/>
      <c r="G27" s="18"/>
    </row>
    <row r="28" spans="1:14" ht="15.75" thickBot="1">
      <c r="A28" s="11"/>
      <c r="B28" s="17"/>
      <c r="C28" s="33" t="s">
        <v>318</v>
      </c>
      <c r="D28" s="34"/>
      <c r="E28" s="17"/>
      <c r="F28" s="42" t="s">
        <v>319</v>
      </c>
      <c r="G28" s="42"/>
    </row>
    <row r="29" spans="1:14">
      <c r="A29" s="11"/>
      <c r="B29" s="43" t="s">
        <v>320</v>
      </c>
      <c r="C29" s="45" t="s">
        <v>321</v>
      </c>
      <c r="D29" s="46"/>
      <c r="E29" s="48"/>
      <c r="F29" s="45" t="s">
        <v>322</v>
      </c>
      <c r="G29" s="50"/>
    </row>
    <row r="30" spans="1:14">
      <c r="A30" s="11"/>
      <c r="B30" s="43"/>
      <c r="C30" s="44"/>
      <c r="D30" s="46"/>
      <c r="E30" s="48"/>
      <c r="F30" s="49"/>
      <c r="G30" s="51"/>
    </row>
    <row r="31" spans="1:14">
      <c r="A31" s="11"/>
      <c r="B31" s="52" t="s">
        <v>323</v>
      </c>
      <c r="C31" s="53" t="s">
        <v>324</v>
      </c>
      <c r="D31" s="54"/>
      <c r="E31" s="56"/>
      <c r="F31" s="53" t="s">
        <v>325</v>
      </c>
      <c r="G31" s="55"/>
    </row>
    <row r="32" spans="1:14">
      <c r="A32" s="11"/>
      <c r="B32" s="52"/>
      <c r="C32" s="53"/>
      <c r="D32" s="54"/>
      <c r="E32" s="56"/>
      <c r="F32" s="53"/>
      <c r="G32" s="55"/>
    </row>
    <row r="33" spans="1:14">
      <c r="A33" s="11"/>
      <c r="B33" s="43" t="s">
        <v>326</v>
      </c>
      <c r="C33" s="44" t="s">
        <v>327</v>
      </c>
      <c r="D33" s="46"/>
      <c r="E33" s="48"/>
      <c r="F33" s="44" t="s">
        <v>328</v>
      </c>
      <c r="G33" s="47"/>
    </row>
    <row r="34" spans="1:14">
      <c r="A34" s="11"/>
      <c r="B34" s="43"/>
      <c r="C34" s="44"/>
      <c r="D34" s="46"/>
      <c r="E34" s="48"/>
      <c r="F34" s="44"/>
      <c r="G34" s="47"/>
    </row>
    <row r="35" spans="1:14" ht="15" customHeight="1">
      <c r="A35" s="11" t="s">
        <v>1470</v>
      </c>
      <c r="B35" s="10" t="s">
        <v>5</v>
      </c>
      <c r="C35" s="10"/>
      <c r="D35" s="10"/>
      <c r="E35" s="10"/>
      <c r="F35" s="10"/>
      <c r="G35" s="10"/>
      <c r="H35" s="10"/>
      <c r="I35" s="10"/>
      <c r="J35" s="10"/>
      <c r="K35" s="10"/>
      <c r="L35" s="10"/>
      <c r="M35" s="10"/>
      <c r="N35" s="10"/>
    </row>
    <row r="36" spans="1:14">
      <c r="A36" s="11"/>
      <c r="B36" s="52" t="s">
        <v>343</v>
      </c>
      <c r="C36" s="52"/>
      <c r="D36" s="52"/>
      <c r="E36" s="52"/>
      <c r="F36" s="52"/>
      <c r="G36" s="52"/>
      <c r="H36" s="52"/>
      <c r="I36" s="52"/>
      <c r="J36" s="52"/>
      <c r="K36" s="52"/>
      <c r="L36" s="52"/>
      <c r="M36" s="52"/>
      <c r="N36" s="52"/>
    </row>
    <row r="37" spans="1:14">
      <c r="A37" s="11"/>
      <c r="B37" s="78"/>
      <c r="C37" s="78"/>
      <c r="D37" s="78"/>
      <c r="E37" s="78"/>
      <c r="F37" s="78"/>
      <c r="G37" s="78"/>
      <c r="H37" s="78"/>
      <c r="I37" s="78"/>
      <c r="J37" s="78"/>
      <c r="K37" s="78"/>
      <c r="L37" s="78"/>
      <c r="M37" s="78"/>
      <c r="N37" s="78"/>
    </row>
    <row r="38" spans="1:14">
      <c r="A38" s="11"/>
      <c r="B38" s="32"/>
      <c r="C38" s="32"/>
      <c r="D38" s="32"/>
      <c r="E38" s="32"/>
      <c r="F38" s="32"/>
      <c r="G38" s="32"/>
      <c r="H38" s="32"/>
      <c r="I38" s="32"/>
      <c r="J38" s="32"/>
      <c r="K38" s="32"/>
      <c r="L38" s="32"/>
      <c r="M38" s="32"/>
      <c r="N38" s="32"/>
    </row>
    <row r="39" spans="1:14">
      <c r="A39" s="11"/>
      <c r="B39" s="18"/>
      <c r="C39" s="18"/>
      <c r="D39" s="18"/>
      <c r="E39" s="18"/>
      <c r="F39" s="18"/>
      <c r="G39" s="18"/>
      <c r="H39" s="18"/>
      <c r="I39" s="18"/>
      <c r="J39" s="18"/>
      <c r="K39" s="18"/>
      <c r="L39" s="18"/>
      <c r="M39" s="18"/>
      <c r="N39" s="18"/>
    </row>
    <row r="40" spans="1:14">
      <c r="A40" s="11"/>
      <c r="B40" s="57" t="s">
        <v>344</v>
      </c>
      <c r="C40" s="17"/>
      <c r="D40" s="55"/>
      <c r="E40" s="55"/>
      <c r="F40" s="55"/>
      <c r="G40" s="17"/>
      <c r="H40" s="55"/>
      <c r="I40" s="55"/>
      <c r="J40" s="55"/>
      <c r="K40" s="17"/>
      <c r="L40" s="55"/>
      <c r="M40" s="55"/>
      <c r="N40" s="55"/>
    </row>
    <row r="41" spans="1:14" ht="15.75" thickBot="1">
      <c r="A41" s="11"/>
      <c r="B41" s="17"/>
      <c r="C41" s="17"/>
      <c r="D41" s="63" t="s">
        <v>345</v>
      </c>
      <c r="E41" s="63"/>
      <c r="F41" s="63"/>
      <c r="G41" s="17"/>
      <c r="H41" s="63" t="s">
        <v>346</v>
      </c>
      <c r="I41" s="63"/>
      <c r="J41" s="63"/>
      <c r="K41" s="17"/>
      <c r="L41" s="63" t="s">
        <v>133</v>
      </c>
      <c r="M41" s="63"/>
      <c r="N41" s="63"/>
    </row>
    <row r="42" spans="1:14" ht="15.75" thickBot="1">
      <c r="A42" s="11"/>
      <c r="B42" s="36" t="s">
        <v>347</v>
      </c>
      <c r="C42" s="38"/>
      <c r="D42" s="58" t="s">
        <v>348</v>
      </c>
      <c r="E42" s="59" t="s">
        <v>349</v>
      </c>
      <c r="F42" s="58" t="s">
        <v>350</v>
      </c>
      <c r="G42" s="38"/>
      <c r="H42" s="58" t="s">
        <v>348</v>
      </c>
      <c r="I42" s="59" t="s">
        <v>351</v>
      </c>
      <c r="J42" s="58" t="s">
        <v>350</v>
      </c>
      <c r="K42" s="38"/>
      <c r="L42" s="58" t="s">
        <v>348</v>
      </c>
      <c r="M42" s="59" t="s">
        <v>352</v>
      </c>
      <c r="N42" s="58" t="s">
        <v>350</v>
      </c>
    </row>
    <row r="43" spans="1:14">
      <c r="A43" s="11"/>
      <c r="B43" s="64" t="s">
        <v>353</v>
      </c>
      <c r="C43" s="55"/>
      <c r="D43" s="65">
        <v>804</v>
      </c>
      <c r="E43" s="65"/>
      <c r="F43" s="66"/>
      <c r="G43" s="55"/>
      <c r="H43" s="65" t="s">
        <v>354</v>
      </c>
      <c r="I43" s="65"/>
      <c r="J43" s="67" t="s">
        <v>350</v>
      </c>
      <c r="K43" s="55"/>
      <c r="L43" s="65" t="s">
        <v>355</v>
      </c>
      <c r="M43" s="65"/>
      <c r="N43" s="67" t="s">
        <v>350</v>
      </c>
    </row>
    <row r="44" spans="1:14">
      <c r="A44" s="11"/>
      <c r="B44" s="64"/>
      <c r="C44" s="55"/>
      <c r="D44" s="53"/>
      <c r="E44" s="53"/>
      <c r="F44" s="55"/>
      <c r="G44" s="55"/>
      <c r="H44" s="53"/>
      <c r="I44" s="53"/>
      <c r="J44" s="52"/>
      <c r="K44" s="55"/>
      <c r="L44" s="53"/>
      <c r="M44" s="53"/>
      <c r="N44" s="52"/>
    </row>
    <row r="45" spans="1:14">
      <c r="A45" s="11"/>
      <c r="B45" s="68" t="s">
        <v>356</v>
      </c>
      <c r="C45" s="47"/>
      <c r="D45" s="44" t="s">
        <v>328</v>
      </c>
      <c r="E45" s="44"/>
      <c r="F45" s="47"/>
      <c r="G45" s="47"/>
      <c r="H45" s="44" t="s">
        <v>328</v>
      </c>
      <c r="I45" s="44"/>
      <c r="J45" s="47"/>
      <c r="K45" s="47"/>
      <c r="L45" s="44" t="s">
        <v>328</v>
      </c>
      <c r="M45" s="44"/>
      <c r="N45" s="47"/>
    </row>
    <row r="46" spans="1:14" ht="15.75" thickBot="1">
      <c r="A46" s="11"/>
      <c r="B46" s="68"/>
      <c r="C46" s="47"/>
      <c r="D46" s="69"/>
      <c r="E46" s="69"/>
      <c r="F46" s="70"/>
      <c r="G46" s="47"/>
      <c r="H46" s="69"/>
      <c r="I46" s="69"/>
      <c r="J46" s="70"/>
      <c r="K46" s="47"/>
      <c r="L46" s="69"/>
      <c r="M46" s="69"/>
      <c r="N46" s="70"/>
    </row>
    <row r="47" spans="1:14">
      <c r="A47" s="11"/>
      <c r="B47" s="52" t="s">
        <v>357</v>
      </c>
      <c r="C47" s="55"/>
      <c r="D47" s="65">
        <v>804</v>
      </c>
      <c r="E47" s="65"/>
      <c r="F47" s="66"/>
      <c r="G47" s="55"/>
      <c r="H47" s="65" t="s">
        <v>354</v>
      </c>
      <c r="I47" s="65"/>
      <c r="J47" s="67" t="s">
        <v>350</v>
      </c>
      <c r="K47" s="55"/>
      <c r="L47" s="65" t="s">
        <v>355</v>
      </c>
      <c r="M47" s="65"/>
      <c r="N47" s="67" t="s">
        <v>350</v>
      </c>
    </row>
    <row r="48" spans="1:14" ht="15.75" thickBot="1">
      <c r="A48" s="11"/>
      <c r="B48" s="52"/>
      <c r="C48" s="55"/>
      <c r="D48" s="71"/>
      <c r="E48" s="71"/>
      <c r="F48" s="72"/>
      <c r="G48" s="55"/>
      <c r="H48" s="71"/>
      <c r="I48" s="71"/>
      <c r="J48" s="73"/>
      <c r="K48" s="55"/>
      <c r="L48" s="71"/>
      <c r="M48" s="71"/>
      <c r="N48" s="73"/>
    </row>
    <row r="49" spans="1:14" ht="15.75" thickBot="1">
      <c r="A49" s="11"/>
      <c r="B49" s="36" t="s">
        <v>358</v>
      </c>
      <c r="C49" s="38"/>
      <c r="D49" s="61" t="s">
        <v>348</v>
      </c>
      <c r="E49" s="62" t="s">
        <v>359</v>
      </c>
      <c r="F49" s="61" t="s">
        <v>350</v>
      </c>
      <c r="G49" s="38"/>
      <c r="H49" s="61" t="s">
        <v>348</v>
      </c>
      <c r="I49" s="62" t="s">
        <v>360</v>
      </c>
      <c r="J49" s="61" t="s">
        <v>350</v>
      </c>
      <c r="K49" s="38"/>
      <c r="L49" s="61" t="s">
        <v>348</v>
      </c>
      <c r="M49" s="62" t="s">
        <v>361</v>
      </c>
      <c r="N49" s="61" t="s">
        <v>350</v>
      </c>
    </row>
    <row r="50" spans="1:14" ht="15.75" thickTop="1">
      <c r="A50" s="11"/>
      <c r="B50" s="10"/>
      <c r="C50" s="10"/>
      <c r="D50" s="10"/>
      <c r="E50" s="10"/>
      <c r="F50" s="10"/>
      <c r="G50" s="10"/>
      <c r="H50" s="10"/>
      <c r="I50" s="10"/>
      <c r="J50" s="10"/>
      <c r="K50" s="10"/>
      <c r="L50" s="10"/>
      <c r="M50" s="10"/>
      <c r="N50" s="10"/>
    </row>
    <row r="51" spans="1:14">
      <c r="A51" s="11"/>
      <c r="B51" s="79" t="s">
        <v>362</v>
      </c>
      <c r="C51" s="79"/>
      <c r="D51" s="79"/>
      <c r="E51" s="79"/>
      <c r="F51" s="79"/>
      <c r="G51" s="79"/>
      <c r="H51" s="79"/>
      <c r="I51" s="79"/>
      <c r="J51" s="79"/>
      <c r="K51" s="79"/>
      <c r="L51" s="79"/>
      <c r="M51" s="79"/>
      <c r="N51" s="79"/>
    </row>
  </sheetData>
  <mergeCells count="75">
    <mergeCell ref="B51:N51"/>
    <mergeCell ref="B5:N5"/>
    <mergeCell ref="A23:A34"/>
    <mergeCell ref="B23:N23"/>
    <mergeCell ref="B24:N24"/>
    <mergeCell ref="B25:N25"/>
    <mergeCell ref="A35:A51"/>
    <mergeCell ref="B35:N35"/>
    <mergeCell ref="B36:N36"/>
    <mergeCell ref="B37:N37"/>
    <mergeCell ref="B50:N50"/>
    <mergeCell ref="J47:J48"/>
    <mergeCell ref="K47:K48"/>
    <mergeCell ref="L47:M48"/>
    <mergeCell ref="N47:N48"/>
    <mergeCell ref="A1:A2"/>
    <mergeCell ref="B1:N1"/>
    <mergeCell ref="B2:N2"/>
    <mergeCell ref="B3:N3"/>
    <mergeCell ref="A4:A22"/>
    <mergeCell ref="B4:N4"/>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B38:N38"/>
    <mergeCell ref="D40:F40"/>
    <mergeCell ref="H40:J40"/>
    <mergeCell ref="L40:N40"/>
    <mergeCell ref="D41:F41"/>
    <mergeCell ref="H41:J41"/>
    <mergeCell ref="L41:N41"/>
    <mergeCell ref="B33:B34"/>
    <mergeCell ref="C33:C34"/>
    <mergeCell ref="D33:D34"/>
    <mergeCell ref="E33:E34"/>
    <mergeCell ref="F33:F34"/>
    <mergeCell ref="G33:G34"/>
    <mergeCell ref="B31:B32"/>
    <mergeCell ref="C31:C32"/>
    <mergeCell ref="D31:D32"/>
    <mergeCell ref="E31:E32"/>
    <mergeCell ref="F31:F32"/>
    <mergeCell ref="G31:G32"/>
    <mergeCell ref="B6:C6"/>
    <mergeCell ref="B26:G26"/>
    <mergeCell ref="F28:G28"/>
    <mergeCell ref="B29:B30"/>
    <mergeCell ref="C29:C30"/>
    <mergeCell ref="D29:D30"/>
    <mergeCell ref="E29:E30"/>
    <mergeCell ref="F29:F30"/>
    <mergeCell ref="G29:G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8"/>
  <sheetViews>
    <sheetView showGridLines="0" workbookViewId="0"/>
  </sheetViews>
  <sheetFormatPr defaultRowHeight="15"/>
  <cols>
    <col min="1" max="2" width="36.5703125" bestFit="1" customWidth="1"/>
    <col min="3" max="3" width="2" customWidth="1"/>
    <col min="4" max="4" width="7.85546875" customWidth="1"/>
    <col min="5" max="5" width="7.5703125" customWidth="1"/>
    <col min="6" max="6" width="1.5703125" customWidth="1"/>
    <col min="7" max="7" width="2" customWidth="1"/>
    <col min="8" max="8" width="7.5703125" customWidth="1"/>
    <col min="9" max="10" width="6.5703125" customWidth="1"/>
    <col min="11" max="11" width="1.5703125" customWidth="1"/>
    <col min="12" max="12" width="2" customWidth="1"/>
    <col min="13" max="13" width="6.5703125" customWidth="1"/>
    <col min="14" max="14" width="7.5703125" customWidth="1"/>
    <col min="15" max="15" width="1.5703125" customWidth="1"/>
  </cols>
  <sheetData>
    <row r="1" spans="1:15" ht="15" customHeight="1">
      <c r="A1" s="7" t="s">
        <v>147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79</v>
      </c>
      <c r="B3" s="10" t="s">
        <v>5</v>
      </c>
      <c r="C3" s="10"/>
      <c r="D3" s="10"/>
      <c r="E3" s="10"/>
      <c r="F3" s="10"/>
      <c r="G3" s="10"/>
      <c r="H3" s="10"/>
      <c r="I3" s="10"/>
      <c r="J3" s="10"/>
      <c r="K3" s="10"/>
      <c r="L3" s="10"/>
      <c r="M3" s="10"/>
      <c r="N3" s="10"/>
      <c r="O3" s="10"/>
    </row>
    <row r="4" spans="1:15" ht="15" customHeight="1">
      <c r="A4" s="11" t="s">
        <v>1472</v>
      </c>
      <c r="B4" s="10" t="s">
        <v>5</v>
      </c>
      <c r="C4" s="10"/>
      <c r="D4" s="10"/>
      <c r="E4" s="10"/>
      <c r="F4" s="10"/>
      <c r="G4" s="10"/>
      <c r="H4" s="10"/>
      <c r="I4" s="10"/>
      <c r="J4" s="10"/>
      <c r="K4" s="10"/>
      <c r="L4" s="10"/>
      <c r="M4" s="10"/>
      <c r="N4" s="10"/>
      <c r="O4" s="10"/>
    </row>
    <row r="5" spans="1:15">
      <c r="A5" s="11"/>
      <c r="B5" s="52" t="s">
        <v>1473</v>
      </c>
      <c r="C5" s="52"/>
      <c r="D5" s="52"/>
      <c r="E5" s="52"/>
      <c r="F5" s="52"/>
      <c r="G5" s="52"/>
      <c r="H5" s="52"/>
      <c r="I5" s="52"/>
      <c r="J5" s="52"/>
      <c r="K5" s="52"/>
      <c r="L5" s="52"/>
      <c r="M5" s="52"/>
      <c r="N5" s="52"/>
      <c r="O5" s="52"/>
    </row>
    <row r="6" spans="1:15">
      <c r="A6" s="11"/>
      <c r="B6" s="10"/>
      <c r="C6" s="10"/>
      <c r="D6" s="10"/>
      <c r="E6" s="10"/>
      <c r="F6" s="10"/>
      <c r="G6" s="10"/>
      <c r="H6" s="10"/>
      <c r="I6" s="10"/>
      <c r="J6" s="10"/>
      <c r="K6" s="10"/>
      <c r="L6" s="10"/>
      <c r="M6" s="10"/>
      <c r="N6" s="10"/>
      <c r="O6" s="10"/>
    </row>
    <row r="7" spans="1:15">
      <c r="A7" s="11"/>
      <c r="B7" s="121" t="s">
        <v>390</v>
      </c>
      <c r="C7" s="121"/>
      <c r="D7" s="121"/>
      <c r="E7" s="121"/>
      <c r="F7" s="121"/>
      <c r="G7" s="121"/>
      <c r="H7" s="121"/>
      <c r="I7" s="121"/>
      <c r="J7" s="121"/>
      <c r="K7" s="121"/>
      <c r="L7" s="121"/>
      <c r="M7" s="121"/>
      <c r="N7" s="121"/>
      <c r="O7" s="121"/>
    </row>
    <row r="8" spans="1:15">
      <c r="A8" s="11"/>
      <c r="B8" s="121" t="s">
        <v>391</v>
      </c>
      <c r="C8" s="121"/>
      <c r="D8" s="121"/>
      <c r="E8" s="121"/>
      <c r="F8" s="121"/>
      <c r="G8" s="121"/>
      <c r="H8" s="121"/>
      <c r="I8" s="121"/>
      <c r="J8" s="121"/>
      <c r="K8" s="121"/>
      <c r="L8" s="121"/>
      <c r="M8" s="121"/>
      <c r="N8" s="121"/>
      <c r="O8" s="121"/>
    </row>
    <row r="9" spans="1:15">
      <c r="A9" s="11"/>
      <c r="B9" s="121" t="s">
        <v>392</v>
      </c>
      <c r="C9" s="121"/>
      <c r="D9" s="121"/>
      <c r="E9" s="121"/>
      <c r="F9" s="121"/>
      <c r="G9" s="121"/>
      <c r="H9" s="121"/>
      <c r="I9" s="121"/>
      <c r="J9" s="121"/>
      <c r="K9" s="121"/>
      <c r="L9" s="121"/>
      <c r="M9" s="121"/>
      <c r="N9" s="121"/>
      <c r="O9" s="121"/>
    </row>
    <row r="10" spans="1:15">
      <c r="A10" s="11"/>
      <c r="B10" s="77"/>
      <c r="C10" s="77"/>
      <c r="D10" s="77"/>
      <c r="E10" s="77"/>
      <c r="F10" s="77"/>
      <c r="G10" s="77"/>
      <c r="H10" s="77"/>
      <c r="I10" s="77"/>
      <c r="J10" s="77"/>
      <c r="K10" s="77"/>
      <c r="L10" s="77"/>
      <c r="M10" s="77"/>
      <c r="N10" s="77"/>
      <c r="O10" s="77"/>
    </row>
    <row r="11" spans="1:15">
      <c r="A11" s="11"/>
      <c r="B11" s="32"/>
      <c r="C11" s="32"/>
      <c r="D11" s="32"/>
      <c r="E11" s="32"/>
    </row>
    <row r="12" spans="1:15">
      <c r="A12" s="11"/>
      <c r="B12" s="18"/>
      <c r="C12" s="18"/>
      <c r="D12" s="18"/>
      <c r="E12" s="18"/>
    </row>
    <row r="13" spans="1:15">
      <c r="A13" s="11"/>
      <c r="B13" s="86" t="s">
        <v>393</v>
      </c>
      <c r="C13" s="43" t="s">
        <v>348</v>
      </c>
      <c r="D13" s="87">
        <v>978015</v>
      </c>
      <c r="E13" s="47"/>
    </row>
    <row r="14" spans="1:15">
      <c r="A14" s="11"/>
      <c r="B14" s="86"/>
      <c r="C14" s="43"/>
      <c r="D14" s="87"/>
      <c r="E14" s="47"/>
    </row>
    <row r="15" spans="1:15" ht="26.25">
      <c r="A15" s="11"/>
      <c r="B15" s="82" t="s">
        <v>394</v>
      </c>
      <c r="C15" s="53" t="s">
        <v>395</v>
      </c>
      <c r="D15" s="53"/>
      <c r="E15" s="15" t="s">
        <v>350</v>
      </c>
    </row>
    <row r="16" spans="1:15" ht="26.25">
      <c r="A16" s="11"/>
      <c r="B16" s="81" t="s">
        <v>396</v>
      </c>
      <c r="C16" s="44" t="s">
        <v>397</v>
      </c>
      <c r="D16" s="44"/>
      <c r="E16" s="36" t="s">
        <v>350</v>
      </c>
    </row>
    <row r="17" spans="1:15" ht="15.75" thickBot="1">
      <c r="A17" s="11"/>
      <c r="B17" s="82" t="s">
        <v>398</v>
      </c>
      <c r="C17" s="71" t="s">
        <v>399</v>
      </c>
      <c r="D17" s="71"/>
      <c r="E17" s="83" t="s">
        <v>350</v>
      </c>
    </row>
    <row r="18" spans="1:15">
      <c r="A18" s="11"/>
      <c r="B18" s="86" t="s">
        <v>400</v>
      </c>
      <c r="C18" s="88">
        <v>422230</v>
      </c>
      <c r="D18" s="88"/>
      <c r="E18" s="50"/>
    </row>
    <row r="19" spans="1:15">
      <c r="A19" s="11"/>
      <c r="B19" s="86"/>
      <c r="C19" s="87"/>
      <c r="D19" s="87"/>
      <c r="E19" s="47"/>
    </row>
    <row r="20" spans="1:15">
      <c r="A20" s="11"/>
      <c r="B20" s="89" t="s">
        <v>401</v>
      </c>
      <c r="C20" s="90">
        <v>18007</v>
      </c>
      <c r="D20" s="90"/>
      <c r="E20" s="55"/>
    </row>
    <row r="21" spans="1:15" ht="15.75" thickBot="1">
      <c r="A21" s="11"/>
      <c r="B21" s="89"/>
      <c r="C21" s="91"/>
      <c r="D21" s="91"/>
      <c r="E21" s="72"/>
    </row>
    <row r="22" spans="1:15">
      <c r="A22" s="11"/>
      <c r="B22" s="47"/>
      <c r="C22" s="92" t="s">
        <v>348</v>
      </c>
      <c r="D22" s="88">
        <v>440237</v>
      </c>
      <c r="E22" s="50"/>
    </row>
    <row r="23" spans="1:15">
      <c r="A23" s="11"/>
      <c r="B23" s="47"/>
      <c r="C23" s="43"/>
      <c r="D23" s="87"/>
      <c r="E23" s="47"/>
    </row>
    <row r="24" spans="1:15">
      <c r="A24" s="11"/>
      <c r="B24" s="89" t="s">
        <v>402</v>
      </c>
      <c r="C24" s="90">
        <v>55515502</v>
      </c>
      <c r="D24" s="90"/>
      <c r="E24" s="55"/>
    </row>
    <row r="25" spans="1:15" ht="15.75" thickBot="1">
      <c r="A25" s="11"/>
      <c r="B25" s="89"/>
      <c r="C25" s="91"/>
      <c r="D25" s="91"/>
      <c r="E25" s="72"/>
    </row>
    <row r="26" spans="1:15">
      <c r="A26" s="11"/>
      <c r="B26" s="86" t="s">
        <v>403</v>
      </c>
      <c r="C26" s="92" t="s">
        <v>348</v>
      </c>
      <c r="D26" s="45">
        <v>7.93</v>
      </c>
      <c r="E26" s="50"/>
    </row>
    <row r="27" spans="1:15" ht="15.75" thickBot="1">
      <c r="A27" s="11"/>
      <c r="B27" s="86"/>
      <c r="C27" s="93"/>
      <c r="D27" s="94"/>
      <c r="E27" s="95"/>
    </row>
    <row r="28" spans="1:15" ht="15.75" thickTop="1">
      <c r="A28" s="11" t="s">
        <v>1474</v>
      </c>
      <c r="B28" s="10" t="s">
        <v>5</v>
      </c>
      <c r="C28" s="10"/>
      <c r="D28" s="10"/>
      <c r="E28" s="10"/>
      <c r="F28" s="10"/>
      <c r="G28" s="10"/>
      <c r="H28" s="10"/>
      <c r="I28" s="10"/>
      <c r="J28" s="10"/>
      <c r="K28" s="10"/>
      <c r="L28" s="10"/>
      <c r="M28" s="10"/>
      <c r="N28" s="10"/>
      <c r="O28" s="10"/>
    </row>
    <row r="29" spans="1:15">
      <c r="A29" s="11"/>
      <c r="B29" s="32"/>
      <c r="C29" s="32"/>
      <c r="D29" s="32"/>
      <c r="E29" s="32"/>
    </row>
    <row r="30" spans="1:15">
      <c r="A30" s="11"/>
      <c r="B30" s="18"/>
      <c r="C30" s="18"/>
      <c r="D30" s="18"/>
      <c r="E30" s="18"/>
    </row>
    <row r="31" spans="1:15">
      <c r="A31" s="11"/>
      <c r="B31" s="96" t="s">
        <v>409</v>
      </c>
      <c r="C31" s="55"/>
      <c r="D31" s="55"/>
      <c r="E31" s="55"/>
    </row>
    <row r="32" spans="1:15">
      <c r="A32" s="11"/>
      <c r="B32" s="81" t="s">
        <v>410</v>
      </c>
      <c r="C32" s="47"/>
      <c r="D32" s="47"/>
      <c r="E32" s="47"/>
    </row>
    <row r="33" spans="1:15">
      <c r="A33" s="11"/>
      <c r="B33" s="80" t="s">
        <v>411</v>
      </c>
      <c r="C33" s="52" t="s">
        <v>348</v>
      </c>
      <c r="D33" s="90">
        <v>978015</v>
      </c>
      <c r="E33" s="55"/>
    </row>
    <row r="34" spans="1:15">
      <c r="A34" s="11"/>
      <c r="B34" s="80"/>
      <c r="C34" s="52"/>
      <c r="D34" s="90"/>
      <c r="E34" s="55"/>
    </row>
    <row r="35" spans="1:15">
      <c r="A35" s="11"/>
      <c r="B35" s="99" t="s">
        <v>412</v>
      </c>
      <c r="C35" s="87">
        <v>7821</v>
      </c>
      <c r="D35" s="87"/>
      <c r="E35" s="47"/>
    </row>
    <row r="36" spans="1:15" ht="15.75" thickBot="1">
      <c r="A36" s="11"/>
      <c r="B36" s="99"/>
      <c r="C36" s="100"/>
      <c r="D36" s="100"/>
      <c r="E36" s="70"/>
    </row>
    <row r="37" spans="1:15">
      <c r="A37" s="11"/>
      <c r="B37" s="89" t="s">
        <v>413</v>
      </c>
      <c r="C37" s="101">
        <v>985836</v>
      </c>
      <c r="D37" s="101"/>
      <c r="E37" s="66"/>
    </row>
    <row r="38" spans="1:15">
      <c r="A38" s="11"/>
      <c r="B38" s="89"/>
      <c r="C38" s="90"/>
      <c r="D38" s="90"/>
      <c r="E38" s="55"/>
    </row>
    <row r="39" spans="1:15">
      <c r="A39" s="11"/>
      <c r="B39" s="99" t="s">
        <v>414</v>
      </c>
      <c r="C39" s="87">
        <v>2631</v>
      </c>
      <c r="D39" s="87"/>
      <c r="E39" s="47"/>
    </row>
    <row r="40" spans="1:15" ht="15.75" thickBot="1">
      <c r="A40" s="11"/>
      <c r="B40" s="99"/>
      <c r="C40" s="100"/>
      <c r="D40" s="100"/>
      <c r="E40" s="70"/>
    </row>
    <row r="41" spans="1:15">
      <c r="A41" s="11"/>
      <c r="B41" s="89" t="s">
        <v>415</v>
      </c>
      <c r="C41" s="67" t="s">
        <v>348</v>
      </c>
      <c r="D41" s="101">
        <v>988467</v>
      </c>
      <c r="E41" s="66"/>
    </row>
    <row r="42" spans="1:15" ht="15.75" thickBot="1">
      <c r="A42" s="11"/>
      <c r="B42" s="89"/>
      <c r="C42" s="102"/>
      <c r="D42" s="103"/>
      <c r="E42" s="104"/>
    </row>
    <row r="43" spans="1:15" ht="15.75" thickTop="1">
      <c r="A43" s="11" t="s">
        <v>1475</v>
      </c>
      <c r="B43" s="10" t="s">
        <v>5</v>
      </c>
      <c r="C43" s="10"/>
      <c r="D43" s="10"/>
      <c r="E43" s="10"/>
      <c r="F43" s="10"/>
      <c r="G43" s="10"/>
      <c r="H43" s="10"/>
      <c r="I43" s="10"/>
      <c r="J43" s="10"/>
      <c r="K43" s="10"/>
      <c r="L43" s="10"/>
      <c r="M43" s="10"/>
      <c r="N43" s="10"/>
      <c r="O43" s="10"/>
    </row>
    <row r="44" spans="1:15">
      <c r="A44" s="11"/>
      <c r="B44" s="52" t="s">
        <v>1476</v>
      </c>
      <c r="C44" s="52"/>
      <c r="D44" s="52"/>
      <c r="E44" s="52"/>
      <c r="F44" s="52"/>
      <c r="G44" s="52"/>
      <c r="H44" s="52"/>
      <c r="I44" s="52"/>
      <c r="J44" s="52"/>
      <c r="K44" s="52"/>
      <c r="L44" s="52"/>
      <c r="M44" s="52"/>
      <c r="N44" s="52"/>
      <c r="O44" s="52"/>
    </row>
    <row r="45" spans="1:15">
      <c r="A45" s="11"/>
      <c r="B45" s="10"/>
      <c r="C45" s="10"/>
      <c r="D45" s="10"/>
      <c r="E45" s="10"/>
      <c r="F45" s="10"/>
      <c r="G45" s="10"/>
      <c r="H45" s="10"/>
      <c r="I45" s="10"/>
      <c r="J45" s="10"/>
      <c r="K45" s="10"/>
      <c r="L45" s="10"/>
      <c r="M45" s="10"/>
      <c r="N45" s="10"/>
      <c r="O45" s="10"/>
    </row>
    <row r="46" spans="1:15">
      <c r="A46" s="11"/>
      <c r="B46" s="121" t="s">
        <v>423</v>
      </c>
      <c r="C46" s="121"/>
      <c r="D46" s="121"/>
      <c r="E46" s="121"/>
      <c r="F46" s="121"/>
      <c r="G46" s="121"/>
      <c r="H46" s="121"/>
      <c r="I46" s="121"/>
      <c r="J46" s="121"/>
      <c r="K46" s="121"/>
      <c r="L46" s="121"/>
      <c r="M46" s="121"/>
      <c r="N46" s="121"/>
      <c r="O46" s="121"/>
    </row>
    <row r="47" spans="1:15">
      <c r="A47" s="11"/>
      <c r="B47" s="121" t="s">
        <v>424</v>
      </c>
      <c r="C47" s="121"/>
      <c r="D47" s="121"/>
      <c r="E47" s="121"/>
      <c r="F47" s="121"/>
      <c r="G47" s="121"/>
      <c r="H47" s="121"/>
      <c r="I47" s="121"/>
      <c r="J47" s="121"/>
      <c r="K47" s="121"/>
      <c r="L47" s="121"/>
      <c r="M47" s="121"/>
      <c r="N47" s="121"/>
      <c r="O47" s="121"/>
    </row>
    <row r="48" spans="1:15">
      <c r="A48" s="11"/>
      <c r="B48" s="77"/>
      <c r="C48" s="77"/>
      <c r="D48" s="77"/>
      <c r="E48" s="77"/>
      <c r="F48" s="77"/>
      <c r="G48" s="77"/>
      <c r="H48" s="77"/>
      <c r="I48" s="77"/>
      <c r="J48" s="77"/>
      <c r="K48" s="77"/>
      <c r="L48" s="77"/>
      <c r="M48" s="77"/>
      <c r="N48" s="77"/>
      <c r="O48" s="77"/>
    </row>
    <row r="49" spans="1:5">
      <c r="A49" s="11"/>
      <c r="B49" s="32"/>
      <c r="C49" s="32"/>
      <c r="D49" s="32"/>
      <c r="E49" s="32"/>
    </row>
    <row r="50" spans="1:5">
      <c r="A50" s="11"/>
      <c r="B50" s="18"/>
      <c r="C50" s="18"/>
      <c r="D50" s="18"/>
      <c r="E50" s="18"/>
    </row>
    <row r="51" spans="1:5">
      <c r="A51" s="11"/>
      <c r="B51" s="86" t="s">
        <v>425</v>
      </c>
      <c r="C51" s="43" t="s">
        <v>348</v>
      </c>
      <c r="D51" s="87">
        <v>375614</v>
      </c>
      <c r="E51" s="47"/>
    </row>
    <row r="52" spans="1:5">
      <c r="A52" s="11"/>
      <c r="B52" s="86"/>
      <c r="C52" s="43"/>
      <c r="D52" s="87"/>
      <c r="E52" s="47"/>
    </row>
    <row r="53" spans="1:5">
      <c r="A53" s="11"/>
      <c r="B53" s="89" t="s">
        <v>426</v>
      </c>
      <c r="C53" s="90">
        <v>15000</v>
      </c>
      <c r="D53" s="90"/>
      <c r="E53" s="55"/>
    </row>
    <row r="54" spans="1:5">
      <c r="A54" s="11"/>
      <c r="B54" s="89"/>
      <c r="C54" s="90"/>
      <c r="D54" s="90"/>
      <c r="E54" s="55"/>
    </row>
    <row r="55" spans="1:5">
      <c r="A55" s="11"/>
      <c r="B55" s="86" t="s">
        <v>427</v>
      </c>
      <c r="C55" s="87">
        <v>375443</v>
      </c>
      <c r="D55" s="87"/>
      <c r="E55" s="47"/>
    </row>
    <row r="56" spans="1:5">
      <c r="A56" s="11"/>
      <c r="B56" s="86"/>
      <c r="C56" s="87"/>
      <c r="D56" s="87"/>
      <c r="E56" s="47"/>
    </row>
    <row r="57" spans="1:5">
      <c r="A57" s="11"/>
      <c r="B57" s="89" t="s">
        <v>428</v>
      </c>
      <c r="C57" s="90">
        <v>230351</v>
      </c>
      <c r="D57" s="90"/>
      <c r="E57" s="55"/>
    </row>
    <row r="58" spans="1:5" ht="15.75" thickBot="1">
      <c r="A58" s="11"/>
      <c r="B58" s="89"/>
      <c r="C58" s="91"/>
      <c r="D58" s="91"/>
      <c r="E58" s="72"/>
    </row>
    <row r="59" spans="1:5">
      <c r="A59" s="11"/>
      <c r="B59" s="86" t="s">
        <v>429</v>
      </c>
      <c r="C59" s="92" t="s">
        <v>348</v>
      </c>
      <c r="D59" s="88">
        <v>996408</v>
      </c>
      <c r="E59" s="50"/>
    </row>
    <row r="60" spans="1:5" ht="15.75" thickBot="1">
      <c r="A60" s="11"/>
      <c r="B60" s="86"/>
      <c r="C60" s="93"/>
      <c r="D60" s="105"/>
      <c r="E60" s="95"/>
    </row>
    <row r="61" spans="1:5" ht="15.75" thickTop="1">
      <c r="A61" s="11"/>
      <c r="B61" s="89" t="s">
        <v>393</v>
      </c>
      <c r="C61" s="106" t="s">
        <v>348</v>
      </c>
      <c r="D61" s="107">
        <v>978015</v>
      </c>
      <c r="E61" s="108"/>
    </row>
    <row r="62" spans="1:5">
      <c r="A62" s="11"/>
      <c r="B62" s="89"/>
      <c r="C62" s="52"/>
      <c r="D62" s="90"/>
      <c r="E62" s="55"/>
    </row>
    <row r="63" spans="1:5">
      <c r="A63" s="11"/>
      <c r="B63" s="86" t="s">
        <v>430</v>
      </c>
      <c r="C63" s="87">
        <v>7821</v>
      </c>
      <c r="D63" s="87"/>
      <c r="E63" s="47"/>
    </row>
    <row r="64" spans="1:5" ht="15.75" thickBot="1">
      <c r="A64" s="11"/>
      <c r="B64" s="86"/>
      <c r="C64" s="100"/>
      <c r="D64" s="100"/>
      <c r="E64" s="70"/>
    </row>
    <row r="65" spans="1:15">
      <c r="A65" s="11"/>
      <c r="B65" s="89" t="s">
        <v>413</v>
      </c>
      <c r="C65" s="101">
        <v>985836</v>
      </c>
      <c r="D65" s="101"/>
      <c r="E65" s="66"/>
    </row>
    <row r="66" spans="1:15">
      <c r="A66" s="11"/>
      <c r="B66" s="89"/>
      <c r="C66" s="90"/>
      <c r="D66" s="90"/>
      <c r="E66" s="55"/>
    </row>
    <row r="67" spans="1:15">
      <c r="A67" s="11"/>
      <c r="B67" s="86" t="s">
        <v>431</v>
      </c>
      <c r="C67" s="87">
        <v>10572</v>
      </c>
      <c r="D67" s="87"/>
      <c r="E67" s="47"/>
    </row>
    <row r="68" spans="1:15" ht="15.75" thickBot="1">
      <c r="A68" s="11"/>
      <c r="B68" s="86"/>
      <c r="C68" s="100"/>
      <c r="D68" s="100"/>
      <c r="E68" s="70"/>
    </row>
    <row r="69" spans="1:15">
      <c r="A69" s="11"/>
      <c r="B69" s="89" t="s">
        <v>432</v>
      </c>
      <c r="C69" s="67" t="s">
        <v>348</v>
      </c>
      <c r="D69" s="101">
        <v>996408</v>
      </c>
      <c r="E69" s="66"/>
    </row>
    <row r="70" spans="1:15" ht="15.75" thickBot="1">
      <c r="A70" s="11"/>
      <c r="B70" s="89"/>
      <c r="C70" s="102"/>
      <c r="D70" s="103"/>
      <c r="E70" s="104"/>
    </row>
    <row r="71" spans="1:15" ht="15.75" thickTop="1">
      <c r="A71" s="11" t="s">
        <v>1477</v>
      </c>
      <c r="B71" s="10" t="s">
        <v>5</v>
      </c>
      <c r="C71" s="10"/>
      <c r="D71" s="10"/>
      <c r="E71" s="10"/>
      <c r="F71" s="10"/>
      <c r="G71" s="10"/>
      <c r="H71" s="10"/>
      <c r="I71" s="10"/>
      <c r="J71" s="10"/>
      <c r="K71" s="10"/>
      <c r="L71" s="10"/>
      <c r="M71" s="10"/>
      <c r="N71" s="10"/>
      <c r="O71" s="10"/>
    </row>
    <row r="72" spans="1:15">
      <c r="A72" s="11"/>
      <c r="B72" s="52" t="s">
        <v>1478</v>
      </c>
      <c r="C72" s="52"/>
      <c r="D72" s="52"/>
      <c r="E72" s="52"/>
      <c r="F72" s="52"/>
      <c r="G72" s="52"/>
      <c r="H72" s="52"/>
      <c r="I72" s="52"/>
      <c r="J72" s="52"/>
      <c r="K72" s="52"/>
      <c r="L72" s="52"/>
      <c r="M72" s="52"/>
      <c r="N72" s="52"/>
      <c r="O72" s="52"/>
    </row>
    <row r="73" spans="1:15">
      <c r="A73" s="11"/>
      <c r="B73" s="77"/>
      <c r="C73" s="77"/>
      <c r="D73" s="77"/>
      <c r="E73" s="77"/>
      <c r="F73" s="77"/>
      <c r="G73" s="77"/>
      <c r="H73" s="77"/>
      <c r="I73" s="77"/>
      <c r="J73" s="77"/>
      <c r="K73" s="77"/>
      <c r="L73" s="77"/>
      <c r="M73" s="77"/>
      <c r="N73" s="77"/>
      <c r="O73" s="77"/>
    </row>
    <row r="74" spans="1:15">
      <c r="A74" s="11"/>
      <c r="B74" s="32"/>
      <c r="C74" s="32"/>
      <c r="D74" s="32"/>
      <c r="E74" s="32"/>
      <c r="F74" s="32"/>
      <c r="G74" s="32"/>
      <c r="H74" s="32"/>
      <c r="I74" s="32"/>
    </row>
    <row r="75" spans="1:15">
      <c r="A75" s="11"/>
      <c r="B75" s="18"/>
      <c r="C75" s="18"/>
      <c r="D75" s="18"/>
      <c r="E75" s="18"/>
      <c r="F75" s="18"/>
      <c r="G75" s="18"/>
      <c r="H75" s="18"/>
      <c r="I75" s="18"/>
    </row>
    <row r="76" spans="1:15" ht="25.5">
      <c r="A76" s="11"/>
      <c r="B76" s="81" t="s">
        <v>435</v>
      </c>
      <c r="C76" s="47"/>
      <c r="D76" s="47"/>
      <c r="E76" s="47"/>
      <c r="F76" s="38"/>
      <c r="G76" s="47"/>
      <c r="H76" s="47"/>
      <c r="I76" s="47"/>
    </row>
    <row r="77" spans="1:15">
      <c r="A77" s="11"/>
      <c r="B77" s="80" t="s">
        <v>436</v>
      </c>
      <c r="C77" s="52" t="s">
        <v>348</v>
      </c>
      <c r="D77" s="90">
        <v>24459</v>
      </c>
      <c r="E77" s="55"/>
      <c r="F77" s="55"/>
      <c r="G77" s="55"/>
      <c r="H77" s="55"/>
      <c r="I77" s="55"/>
    </row>
    <row r="78" spans="1:15">
      <c r="A78" s="11"/>
      <c r="B78" s="80"/>
      <c r="C78" s="52"/>
      <c r="D78" s="90"/>
      <c r="E78" s="55"/>
      <c r="F78" s="55"/>
      <c r="G78" s="55"/>
      <c r="H78" s="55"/>
      <c r="I78" s="55"/>
    </row>
    <row r="79" spans="1:15">
      <c r="A79" s="11"/>
      <c r="B79" s="99" t="s">
        <v>437</v>
      </c>
      <c r="C79" s="87">
        <v>53216</v>
      </c>
      <c r="D79" s="87"/>
      <c r="E79" s="47"/>
      <c r="F79" s="47"/>
      <c r="G79" s="47"/>
      <c r="H79" s="47"/>
      <c r="I79" s="47"/>
    </row>
    <row r="80" spans="1:15">
      <c r="A80" s="11"/>
      <c r="B80" s="99"/>
      <c r="C80" s="87"/>
      <c r="D80" s="87"/>
      <c r="E80" s="47"/>
      <c r="F80" s="47"/>
      <c r="G80" s="47"/>
      <c r="H80" s="47"/>
      <c r="I80" s="47"/>
    </row>
    <row r="81" spans="1:9">
      <c r="A81" s="11"/>
      <c r="B81" s="80" t="s">
        <v>266</v>
      </c>
      <c r="C81" s="53">
        <v>862</v>
      </c>
      <c r="D81" s="53"/>
      <c r="E81" s="55"/>
      <c r="F81" s="55"/>
      <c r="G81" s="55"/>
      <c r="H81" s="55"/>
      <c r="I81" s="55"/>
    </row>
    <row r="82" spans="1:9">
      <c r="A82" s="11"/>
      <c r="B82" s="80"/>
      <c r="C82" s="53"/>
      <c r="D82" s="53"/>
      <c r="E82" s="55"/>
      <c r="F82" s="55"/>
      <c r="G82" s="55"/>
      <c r="H82" s="55"/>
      <c r="I82" s="55"/>
    </row>
    <row r="83" spans="1:9">
      <c r="A83" s="11"/>
      <c r="B83" s="99" t="s">
        <v>438</v>
      </c>
      <c r="C83" s="87">
        <v>2306</v>
      </c>
      <c r="D83" s="87"/>
      <c r="E83" s="47"/>
      <c r="F83" s="47"/>
      <c r="G83" s="47"/>
      <c r="H83" s="47"/>
      <c r="I83" s="47"/>
    </row>
    <row r="84" spans="1:9">
      <c r="A84" s="11"/>
      <c r="B84" s="99"/>
      <c r="C84" s="87"/>
      <c r="D84" s="87"/>
      <c r="E84" s="47"/>
      <c r="F84" s="47"/>
      <c r="G84" s="47"/>
      <c r="H84" s="47"/>
      <c r="I84" s="47"/>
    </row>
    <row r="85" spans="1:9">
      <c r="A85" s="11"/>
      <c r="B85" s="80" t="s">
        <v>439</v>
      </c>
      <c r="C85" s="90">
        <v>325588</v>
      </c>
      <c r="D85" s="90"/>
      <c r="E85" s="55"/>
      <c r="F85" s="55"/>
      <c r="G85" s="55"/>
      <c r="H85" s="55"/>
      <c r="I85" s="55"/>
    </row>
    <row r="86" spans="1:9">
      <c r="A86" s="11"/>
      <c r="B86" s="80"/>
      <c r="C86" s="90"/>
      <c r="D86" s="90"/>
      <c r="E86" s="55"/>
      <c r="F86" s="55"/>
      <c r="G86" s="55"/>
      <c r="H86" s="55"/>
      <c r="I86" s="55"/>
    </row>
    <row r="87" spans="1:9">
      <c r="A87" s="11"/>
      <c r="B87" s="99" t="s">
        <v>40</v>
      </c>
      <c r="C87" s="87">
        <v>84768</v>
      </c>
      <c r="D87" s="87"/>
      <c r="E87" s="47"/>
      <c r="F87" s="47"/>
      <c r="G87" s="47"/>
      <c r="H87" s="47"/>
      <c r="I87" s="47"/>
    </row>
    <row r="88" spans="1:9">
      <c r="A88" s="11"/>
      <c r="B88" s="99"/>
      <c r="C88" s="87"/>
      <c r="D88" s="87"/>
      <c r="E88" s="47"/>
      <c r="F88" s="47"/>
      <c r="G88" s="47"/>
      <c r="H88" s="47"/>
      <c r="I88" s="47"/>
    </row>
    <row r="89" spans="1:9">
      <c r="A89" s="11"/>
      <c r="B89" s="19" t="s">
        <v>440</v>
      </c>
      <c r="C89" s="53" t="s">
        <v>441</v>
      </c>
      <c r="D89" s="53"/>
      <c r="E89" s="15" t="s">
        <v>350</v>
      </c>
      <c r="F89" s="17"/>
      <c r="G89" s="55"/>
      <c r="H89" s="55"/>
      <c r="I89" s="55"/>
    </row>
    <row r="90" spans="1:9">
      <c r="A90" s="11"/>
      <c r="B90" s="97" t="s">
        <v>442</v>
      </c>
      <c r="C90" s="44" t="s">
        <v>443</v>
      </c>
      <c r="D90" s="44"/>
      <c r="E90" s="36" t="s">
        <v>350</v>
      </c>
      <c r="F90" s="38"/>
      <c r="G90" s="47"/>
      <c r="H90" s="47"/>
      <c r="I90" s="47"/>
    </row>
    <row r="91" spans="1:9">
      <c r="A91" s="11"/>
      <c r="B91" s="19" t="s">
        <v>444</v>
      </c>
      <c r="C91" s="53" t="s">
        <v>445</v>
      </c>
      <c r="D91" s="53"/>
      <c r="E91" s="15" t="s">
        <v>350</v>
      </c>
      <c r="F91" s="17"/>
      <c r="G91" s="55"/>
      <c r="H91" s="55"/>
      <c r="I91" s="55"/>
    </row>
    <row r="92" spans="1:9" ht="15.75" thickBot="1">
      <c r="A92" s="11"/>
      <c r="B92" s="97" t="s">
        <v>446</v>
      </c>
      <c r="C92" s="69" t="s">
        <v>447</v>
      </c>
      <c r="D92" s="69"/>
      <c r="E92" s="109" t="s">
        <v>350</v>
      </c>
      <c r="F92" s="38"/>
      <c r="G92" s="47"/>
      <c r="H92" s="47"/>
      <c r="I92" s="47"/>
    </row>
    <row r="93" spans="1:9">
      <c r="A93" s="11"/>
      <c r="B93" s="89" t="s">
        <v>448</v>
      </c>
      <c r="C93" s="66"/>
      <c r="D93" s="66"/>
      <c r="E93" s="66"/>
      <c r="F93" s="55"/>
      <c r="G93" s="90">
        <v>171512</v>
      </c>
      <c r="H93" s="90"/>
      <c r="I93" s="55"/>
    </row>
    <row r="94" spans="1:9">
      <c r="A94" s="11"/>
      <c r="B94" s="89"/>
      <c r="C94" s="55"/>
      <c r="D94" s="55"/>
      <c r="E94" s="55"/>
      <c r="F94" s="55"/>
      <c r="G94" s="90"/>
      <c r="H94" s="90"/>
      <c r="I94" s="55"/>
    </row>
    <row r="95" spans="1:9" ht="25.5">
      <c r="A95" s="11"/>
      <c r="B95" s="81" t="s">
        <v>449</v>
      </c>
      <c r="C95" s="47"/>
      <c r="D95" s="47"/>
      <c r="E95" s="47"/>
      <c r="F95" s="38"/>
      <c r="G95" s="47"/>
      <c r="H95" s="47"/>
      <c r="I95" s="47"/>
    </row>
    <row r="96" spans="1:9">
      <c r="A96" s="11"/>
      <c r="B96" s="80" t="s">
        <v>450</v>
      </c>
      <c r="C96" s="90">
        <v>406443</v>
      </c>
      <c r="D96" s="90"/>
      <c r="E96" s="55"/>
      <c r="F96" s="55"/>
      <c r="G96" s="55"/>
      <c r="H96" s="55"/>
      <c r="I96" s="55"/>
    </row>
    <row r="97" spans="1:15">
      <c r="A97" s="11"/>
      <c r="B97" s="80"/>
      <c r="C97" s="90"/>
      <c r="D97" s="90"/>
      <c r="E97" s="55"/>
      <c r="F97" s="55"/>
      <c r="G97" s="55"/>
      <c r="H97" s="55"/>
      <c r="I97" s="55"/>
    </row>
    <row r="98" spans="1:15">
      <c r="A98" s="11"/>
      <c r="B98" s="99" t="s">
        <v>451</v>
      </c>
      <c r="C98" s="87">
        <v>88433</v>
      </c>
      <c r="D98" s="87"/>
      <c r="E98" s="47"/>
      <c r="F98" s="47"/>
      <c r="G98" s="47"/>
      <c r="H98" s="47"/>
      <c r="I98" s="47"/>
    </row>
    <row r="99" spans="1:15">
      <c r="A99" s="11"/>
      <c r="B99" s="99"/>
      <c r="C99" s="87"/>
      <c r="D99" s="87"/>
      <c r="E99" s="47"/>
      <c r="F99" s="47"/>
      <c r="G99" s="47"/>
      <c r="H99" s="47"/>
      <c r="I99" s="47"/>
    </row>
    <row r="100" spans="1:15">
      <c r="A100" s="11"/>
      <c r="B100" s="80" t="s">
        <v>301</v>
      </c>
      <c r="C100" s="90">
        <v>322079</v>
      </c>
      <c r="D100" s="90"/>
      <c r="E100" s="55"/>
      <c r="F100" s="55"/>
      <c r="G100" s="55"/>
      <c r="H100" s="55"/>
      <c r="I100" s="55"/>
    </row>
    <row r="101" spans="1:15" ht="15.75" thickBot="1">
      <c r="A101" s="11"/>
      <c r="B101" s="80"/>
      <c r="C101" s="91"/>
      <c r="D101" s="91"/>
      <c r="E101" s="72"/>
      <c r="F101" s="55"/>
      <c r="G101" s="55"/>
      <c r="H101" s="55"/>
      <c r="I101" s="55"/>
    </row>
    <row r="102" spans="1:15">
      <c r="A102" s="11"/>
      <c r="B102" s="99" t="s">
        <v>452</v>
      </c>
      <c r="C102" s="50"/>
      <c r="D102" s="50"/>
      <c r="E102" s="50"/>
      <c r="F102" s="47"/>
      <c r="G102" s="87">
        <v>816955</v>
      </c>
      <c r="H102" s="87"/>
      <c r="I102" s="47"/>
    </row>
    <row r="103" spans="1:15" ht="15.75" thickBot="1">
      <c r="A103" s="11"/>
      <c r="B103" s="99"/>
      <c r="C103" s="47"/>
      <c r="D103" s="47"/>
      <c r="E103" s="47"/>
      <c r="F103" s="47"/>
      <c r="G103" s="100"/>
      <c r="H103" s="100"/>
      <c r="I103" s="70"/>
    </row>
    <row r="104" spans="1:15">
      <c r="A104" s="11"/>
      <c r="B104" s="89" t="s">
        <v>453</v>
      </c>
      <c r="C104" s="55"/>
      <c r="D104" s="55"/>
      <c r="E104" s="55"/>
      <c r="F104" s="55"/>
      <c r="G104" s="67" t="s">
        <v>348</v>
      </c>
      <c r="H104" s="101">
        <v>988467</v>
      </c>
      <c r="I104" s="66"/>
    </row>
    <row r="105" spans="1:15" ht="15.75" thickBot="1">
      <c r="A105" s="11"/>
      <c r="B105" s="89"/>
      <c r="C105" s="55"/>
      <c r="D105" s="55"/>
      <c r="E105" s="55"/>
      <c r="F105" s="55"/>
      <c r="G105" s="102"/>
      <c r="H105" s="103"/>
      <c r="I105" s="104"/>
    </row>
    <row r="106" spans="1:15" ht="15.75" thickTop="1">
      <c r="A106" s="11"/>
      <c r="B106" s="55"/>
      <c r="C106" s="55"/>
      <c r="D106" s="55"/>
      <c r="E106" s="55"/>
      <c r="F106" s="55"/>
      <c r="G106" s="55"/>
      <c r="H106" s="55"/>
      <c r="I106" s="55"/>
      <c r="J106" s="55"/>
      <c r="K106" s="55"/>
      <c r="L106" s="55"/>
      <c r="M106" s="55"/>
      <c r="N106" s="55"/>
      <c r="O106" s="55"/>
    </row>
    <row r="107" spans="1:15" ht="15" customHeight="1">
      <c r="A107" s="11" t="s">
        <v>1479</v>
      </c>
      <c r="B107" s="10" t="s">
        <v>5</v>
      </c>
      <c r="C107" s="10"/>
      <c r="D107" s="10"/>
      <c r="E107" s="10"/>
      <c r="F107" s="10"/>
      <c r="G107" s="10"/>
      <c r="H107" s="10"/>
      <c r="I107" s="10"/>
      <c r="J107" s="10"/>
      <c r="K107" s="10"/>
      <c r="L107" s="10"/>
      <c r="M107" s="10"/>
      <c r="N107" s="10"/>
      <c r="O107" s="10"/>
    </row>
    <row r="108" spans="1:15">
      <c r="A108" s="11"/>
      <c r="B108" s="32"/>
      <c r="C108" s="32"/>
      <c r="D108" s="32"/>
      <c r="E108" s="32"/>
      <c r="F108" s="32"/>
      <c r="G108" s="32"/>
      <c r="H108" s="32"/>
      <c r="I108" s="32"/>
      <c r="J108" s="32"/>
      <c r="K108" s="32"/>
      <c r="L108" s="32"/>
      <c r="M108" s="32"/>
      <c r="N108" s="32"/>
    </row>
    <row r="109" spans="1:15">
      <c r="A109" s="11"/>
      <c r="B109" s="18"/>
      <c r="C109" s="18"/>
      <c r="D109" s="18"/>
      <c r="E109" s="18"/>
      <c r="F109" s="18"/>
      <c r="G109" s="18"/>
      <c r="H109" s="18"/>
      <c r="I109" s="18"/>
      <c r="J109" s="18"/>
      <c r="K109" s="18"/>
      <c r="L109" s="18"/>
      <c r="M109" s="18"/>
      <c r="N109" s="18"/>
    </row>
    <row r="110" spans="1:15" ht="15.75" thickBot="1">
      <c r="A110" s="11"/>
      <c r="B110" s="17"/>
      <c r="C110" s="42" t="s">
        <v>318</v>
      </c>
      <c r="D110" s="42"/>
      <c r="E110" s="42"/>
      <c r="F110" s="34"/>
      <c r="G110" s="17"/>
      <c r="H110" s="42" t="s">
        <v>85</v>
      </c>
      <c r="I110" s="42"/>
      <c r="J110" s="42"/>
      <c r="K110" s="17"/>
      <c r="L110" s="55"/>
      <c r="M110" s="55"/>
      <c r="N110" s="55"/>
    </row>
    <row r="111" spans="1:15">
      <c r="A111" s="11"/>
      <c r="B111" s="111" t="s">
        <v>456</v>
      </c>
      <c r="C111" s="113" t="s">
        <v>457</v>
      </c>
      <c r="D111" s="113"/>
      <c r="E111" s="113"/>
      <c r="F111" s="54"/>
      <c r="G111" s="56"/>
      <c r="H111" s="113" t="s">
        <v>459</v>
      </c>
      <c r="I111" s="113"/>
      <c r="J111" s="113"/>
      <c r="K111" s="55"/>
      <c r="L111" s="112" t="s">
        <v>462</v>
      </c>
      <c r="M111" s="112"/>
      <c r="N111" s="112"/>
    </row>
    <row r="112" spans="1:15">
      <c r="A112" s="11"/>
      <c r="B112" s="111"/>
      <c r="C112" s="112" t="s">
        <v>458</v>
      </c>
      <c r="D112" s="112"/>
      <c r="E112" s="112"/>
      <c r="F112" s="54"/>
      <c r="G112" s="56"/>
      <c r="H112" s="112" t="s">
        <v>460</v>
      </c>
      <c r="I112" s="112"/>
      <c r="J112" s="112"/>
      <c r="K112" s="55"/>
      <c r="L112" s="112"/>
      <c r="M112" s="112"/>
      <c r="N112" s="112"/>
    </row>
    <row r="113" spans="1:14" ht="15.75" thickBot="1">
      <c r="A113" s="11"/>
      <c r="B113" s="111"/>
      <c r="C113" s="114">
        <v>40939</v>
      </c>
      <c r="D113" s="114"/>
      <c r="E113" s="114"/>
      <c r="F113" s="54"/>
      <c r="G113" s="56"/>
      <c r="H113" s="42" t="s">
        <v>461</v>
      </c>
      <c r="I113" s="42"/>
      <c r="J113" s="42"/>
      <c r="K113" s="55"/>
      <c r="L113" s="42"/>
      <c r="M113" s="42"/>
      <c r="N113" s="42"/>
    </row>
    <row r="114" spans="1:14">
      <c r="A114" s="11"/>
      <c r="B114" s="81" t="s">
        <v>91</v>
      </c>
      <c r="C114" s="50"/>
      <c r="D114" s="50"/>
      <c r="E114" s="50"/>
      <c r="F114" s="39"/>
      <c r="G114" s="38"/>
      <c r="H114" s="50"/>
      <c r="I114" s="50"/>
      <c r="J114" s="50"/>
      <c r="K114" s="38"/>
      <c r="L114" s="50"/>
      <c r="M114" s="50"/>
      <c r="N114" s="50"/>
    </row>
    <row r="115" spans="1:14">
      <c r="A115" s="11"/>
      <c r="B115" s="80" t="s">
        <v>463</v>
      </c>
      <c r="C115" s="52" t="s">
        <v>348</v>
      </c>
      <c r="D115" s="53" t="s">
        <v>328</v>
      </c>
      <c r="E115" s="55"/>
      <c r="F115" s="54"/>
      <c r="G115" s="56"/>
      <c r="H115" s="52" t="s">
        <v>348</v>
      </c>
      <c r="I115" s="90">
        <v>9337</v>
      </c>
      <c r="J115" s="55"/>
      <c r="K115" s="55"/>
      <c r="L115" s="52" t="s">
        <v>348</v>
      </c>
      <c r="M115" s="90">
        <v>9337</v>
      </c>
      <c r="N115" s="55"/>
    </row>
    <row r="116" spans="1:14">
      <c r="A116" s="11"/>
      <c r="B116" s="80"/>
      <c r="C116" s="52"/>
      <c r="D116" s="53"/>
      <c r="E116" s="55"/>
      <c r="F116" s="54"/>
      <c r="G116" s="56"/>
      <c r="H116" s="52"/>
      <c r="I116" s="90"/>
      <c r="J116" s="55"/>
      <c r="K116" s="55"/>
      <c r="L116" s="52"/>
      <c r="M116" s="90"/>
      <c r="N116" s="55"/>
    </row>
    <row r="117" spans="1:14">
      <c r="A117" s="11"/>
      <c r="B117" s="99" t="s">
        <v>464</v>
      </c>
      <c r="C117" s="44" t="s">
        <v>328</v>
      </c>
      <c r="D117" s="44"/>
      <c r="E117" s="47"/>
      <c r="F117" s="46"/>
      <c r="G117" s="48"/>
      <c r="H117" s="87">
        <v>9791</v>
      </c>
      <c r="I117" s="87"/>
      <c r="J117" s="47"/>
      <c r="K117" s="47"/>
      <c r="L117" s="87">
        <v>9791</v>
      </c>
      <c r="M117" s="87"/>
      <c r="N117" s="47"/>
    </row>
    <row r="118" spans="1:14">
      <c r="A118" s="11"/>
      <c r="B118" s="99"/>
      <c r="C118" s="44"/>
      <c r="D118" s="44"/>
      <c r="E118" s="47"/>
      <c r="F118" s="46"/>
      <c r="G118" s="48"/>
      <c r="H118" s="87"/>
      <c r="I118" s="87"/>
      <c r="J118" s="47"/>
      <c r="K118" s="47"/>
      <c r="L118" s="87"/>
      <c r="M118" s="87"/>
      <c r="N118" s="47"/>
    </row>
    <row r="119" spans="1:14">
      <c r="A119" s="11"/>
      <c r="B119" s="80" t="s">
        <v>465</v>
      </c>
      <c r="C119" s="90">
        <v>10528</v>
      </c>
      <c r="D119" s="90"/>
      <c r="E119" s="55"/>
      <c r="F119" s="54"/>
      <c r="G119" s="56"/>
      <c r="H119" s="53" t="s">
        <v>328</v>
      </c>
      <c r="I119" s="53"/>
      <c r="J119" s="55"/>
      <c r="K119" s="55"/>
      <c r="L119" s="90">
        <v>10528</v>
      </c>
      <c r="M119" s="90"/>
      <c r="N119" s="55"/>
    </row>
    <row r="120" spans="1:14">
      <c r="A120" s="11"/>
      <c r="B120" s="80"/>
      <c r="C120" s="90"/>
      <c r="D120" s="90"/>
      <c r="E120" s="55"/>
      <c r="F120" s="54"/>
      <c r="G120" s="56"/>
      <c r="H120" s="53"/>
      <c r="I120" s="53"/>
      <c r="J120" s="55"/>
      <c r="K120" s="55"/>
      <c r="L120" s="90"/>
      <c r="M120" s="90"/>
      <c r="N120" s="55"/>
    </row>
    <row r="121" spans="1:14">
      <c r="A121" s="11"/>
      <c r="B121" s="99" t="s">
        <v>466</v>
      </c>
      <c r="C121" s="44" t="s">
        <v>328</v>
      </c>
      <c r="D121" s="44"/>
      <c r="E121" s="47"/>
      <c r="F121" s="46"/>
      <c r="G121" s="48"/>
      <c r="H121" s="87">
        <v>2789</v>
      </c>
      <c r="I121" s="87"/>
      <c r="J121" s="47"/>
      <c r="K121" s="47"/>
      <c r="L121" s="87">
        <v>2789</v>
      </c>
      <c r="M121" s="87"/>
      <c r="N121" s="47"/>
    </row>
    <row r="122" spans="1:14">
      <c r="A122" s="11"/>
      <c r="B122" s="99"/>
      <c r="C122" s="44"/>
      <c r="D122" s="44"/>
      <c r="E122" s="47"/>
      <c r="F122" s="46"/>
      <c r="G122" s="48"/>
      <c r="H122" s="87"/>
      <c r="I122" s="87"/>
      <c r="J122" s="47"/>
      <c r="K122" s="47"/>
      <c r="L122" s="87"/>
      <c r="M122" s="87"/>
      <c r="N122" s="47"/>
    </row>
    <row r="123" spans="1:14">
      <c r="A123" s="11"/>
      <c r="B123" s="80" t="s">
        <v>467</v>
      </c>
      <c r="C123" s="53">
        <v>68</v>
      </c>
      <c r="D123" s="53"/>
      <c r="E123" s="55"/>
      <c r="F123" s="54"/>
      <c r="G123" s="56"/>
      <c r="H123" s="90">
        <v>1833</v>
      </c>
      <c r="I123" s="90"/>
      <c r="J123" s="55"/>
      <c r="K123" s="55"/>
      <c r="L123" s="90">
        <v>1901</v>
      </c>
      <c r="M123" s="90"/>
      <c r="N123" s="55"/>
    </row>
    <row r="124" spans="1:14">
      <c r="A124" s="11"/>
      <c r="B124" s="80"/>
      <c r="C124" s="53"/>
      <c r="D124" s="53"/>
      <c r="E124" s="55"/>
      <c r="F124" s="54"/>
      <c r="G124" s="56"/>
      <c r="H124" s="90"/>
      <c r="I124" s="90"/>
      <c r="J124" s="55"/>
      <c r="K124" s="55"/>
      <c r="L124" s="90"/>
      <c r="M124" s="90"/>
      <c r="N124" s="55"/>
    </row>
    <row r="125" spans="1:14">
      <c r="A125" s="11"/>
      <c r="B125" s="99" t="s">
        <v>468</v>
      </c>
      <c r="C125" s="44">
        <v>587</v>
      </c>
      <c r="D125" s="44"/>
      <c r="E125" s="47"/>
      <c r="F125" s="46"/>
      <c r="G125" s="48"/>
      <c r="H125" s="44">
        <v>600</v>
      </c>
      <c r="I125" s="44"/>
      <c r="J125" s="47"/>
      <c r="K125" s="47"/>
      <c r="L125" s="87">
        <v>1187</v>
      </c>
      <c r="M125" s="87"/>
      <c r="N125" s="47"/>
    </row>
    <row r="126" spans="1:14">
      <c r="A126" s="11"/>
      <c r="B126" s="99"/>
      <c r="C126" s="44"/>
      <c r="D126" s="44"/>
      <c r="E126" s="47"/>
      <c r="F126" s="46"/>
      <c r="G126" s="48"/>
      <c r="H126" s="44"/>
      <c r="I126" s="44"/>
      <c r="J126" s="47"/>
      <c r="K126" s="47"/>
      <c r="L126" s="87"/>
      <c r="M126" s="87"/>
      <c r="N126" s="47"/>
    </row>
    <row r="127" spans="1:14">
      <c r="A127" s="11"/>
      <c r="B127" s="80" t="s">
        <v>469</v>
      </c>
      <c r="C127" s="53">
        <v>25</v>
      </c>
      <c r="D127" s="53"/>
      <c r="E127" s="55"/>
      <c r="F127" s="54"/>
      <c r="G127" s="56"/>
      <c r="H127" s="53" t="s">
        <v>328</v>
      </c>
      <c r="I127" s="53"/>
      <c r="J127" s="55"/>
      <c r="K127" s="55"/>
      <c r="L127" s="53">
        <v>25</v>
      </c>
      <c r="M127" s="53"/>
      <c r="N127" s="55"/>
    </row>
    <row r="128" spans="1:14">
      <c r="A128" s="11"/>
      <c r="B128" s="80"/>
      <c r="C128" s="53"/>
      <c r="D128" s="53"/>
      <c r="E128" s="55"/>
      <c r="F128" s="54"/>
      <c r="G128" s="56"/>
      <c r="H128" s="53"/>
      <c r="I128" s="53"/>
      <c r="J128" s="55"/>
      <c r="K128" s="55"/>
      <c r="L128" s="53"/>
      <c r="M128" s="53"/>
      <c r="N128" s="55"/>
    </row>
    <row r="129" spans="1:15">
      <c r="A129" s="11"/>
      <c r="B129" s="99" t="s">
        <v>470</v>
      </c>
      <c r="C129" s="44">
        <v>20</v>
      </c>
      <c r="D129" s="44"/>
      <c r="E129" s="47"/>
      <c r="F129" s="46"/>
      <c r="G129" s="48"/>
      <c r="H129" s="44">
        <v>190</v>
      </c>
      <c r="I129" s="44"/>
      <c r="J129" s="47"/>
      <c r="K129" s="47"/>
      <c r="L129" s="44">
        <v>210</v>
      </c>
      <c r="M129" s="44"/>
      <c r="N129" s="47"/>
    </row>
    <row r="130" spans="1:15">
      <c r="A130" s="11"/>
      <c r="B130" s="99"/>
      <c r="C130" s="44"/>
      <c r="D130" s="44"/>
      <c r="E130" s="47"/>
      <c r="F130" s="46"/>
      <c r="G130" s="48"/>
      <c r="H130" s="44"/>
      <c r="I130" s="44"/>
      <c r="J130" s="47"/>
      <c r="K130" s="47"/>
      <c r="L130" s="44"/>
      <c r="M130" s="44"/>
      <c r="N130" s="47"/>
    </row>
    <row r="131" spans="1:15">
      <c r="A131" s="11"/>
      <c r="B131" s="80" t="s">
        <v>471</v>
      </c>
      <c r="C131" s="53" t="s">
        <v>328</v>
      </c>
      <c r="D131" s="53"/>
      <c r="E131" s="55"/>
      <c r="F131" s="54"/>
      <c r="G131" s="56"/>
      <c r="H131" s="90">
        <v>1995</v>
      </c>
      <c r="I131" s="90"/>
      <c r="J131" s="55"/>
      <c r="K131" s="55"/>
      <c r="L131" s="90">
        <v>1995</v>
      </c>
      <c r="M131" s="90"/>
      <c r="N131" s="55"/>
    </row>
    <row r="132" spans="1:15" ht="15.75" thickBot="1">
      <c r="A132" s="11"/>
      <c r="B132" s="80"/>
      <c r="C132" s="71"/>
      <c r="D132" s="71"/>
      <c r="E132" s="72"/>
      <c r="F132" s="54"/>
      <c r="G132" s="56"/>
      <c r="H132" s="91"/>
      <c r="I132" s="91"/>
      <c r="J132" s="72"/>
      <c r="K132" s="55"/>
      <c r="L132" s="91"/>
      <c r="M132" s="91"/>
      <c r="N132" s="72"/>
    </row>
    <row r="133" spans="1:15">
      <c r="A133" s="11"/>
      <c r="B133" s="86" t="s">
        <v>472</v>
      </c>
      <c r="C133" s="88">
        <v>11228</v>
      </c>
      <c r="D133" s="88"/>
      <c r="E133" s="50"/>
      <c r="F133" s="46"/>
      <c r="G133" s="48"/>
      <c r="H133" s="88">
        <v>26535</v>
      </c>
      <c r="I133" s="88"/>
      <c r="J133" s="50"/>
      <c r="K133" s="47"/>
      <c r="L133" s="88">
        <v>37763</v>
      </c>
      <c r="M133" s="88"/>
      <c r="N133" s="50"/>
    </row>
    <row r="134" spans="1:15">
      <c r="A134" s="11"/>
      <c r="B134" s="86"/>
      <c r="C134" s="87"/>
      <c r="D134" s="87"/>
      <c r="E134" s="47"/>
      <c r="F134" s="46"/>
      <c r="G134" s="48"/>
      <c r="H134" s="87"/>
      <c r="I134" s="87"/>
      <c r="J134" s="47"/>
      <c r="K134" s="47"/>
      <c r="L134" s="87"/>
      <c r="M134" s="87"/>
      <c r="N134" s="47"/>
    </row>
    <row r="135" spans="1:15">
      <c r="A135" s="11"/>
      <c r="B135" s="82" t="s">
        <v>473</v>
      </c>
      <c r="C135" s="55"/>
      <c r="D135" s="55"/>
      <c r="E135" s="55"/>
      <c r="F135" s="34"/>
      <c r="G135" s="17"/>
      <c r="H135" s="55"/>
      <c r="I135" s="55"/>
      <c r="J135" s="55"/>
      <c r="K135" s="17"/>
      <c r="L135" s="55"/>
      <c r="M135" s="55"/>
      <c r="N135" s="55"/>
    </row>
    <row r="136" spans="1:15">
      <c r="A136" s="11"/>
      <c r="B136" s="99" t="s">
        <v>474</v>
      </c>
      <c r="C136" s="44" t="s">
        <v>328</v>
      </c>
      <c r="D136" s="44"/>
      <c r="E136" s="47"/>
      <c r="F136" s="46"/>
      <c r="G136" s="48"/>
      <c r="H136" s="87">
        <v>3338</v>
      </c>
      <c r="I136" s="87"/>
      <c r="J136" s="47"/>
      <c r="K136" s="47"/>
      <c r="L136" s="87">
        <v>3338</v>
      </c>
      <c r="M136" s="87"/>
      <c r="N136" s="47"/>
    </row>
    <row r="137" spans="1:15">
      <c r="A137" s="11"/>
      <c r="B137" s="99"/>
      <c r="C137" s="44"/>
      <c r="D137" s="44"/>
      <c r="E137" s="47"/>
      <c r="F137" s="46"/>
      <c r="G137" s="48"/>
      <c r="H137" s="87"/>
      <c r="I137" s="87"/>
      <c r="J137" s="47"/>
      <c r="K137" s="47"/>
      <c r="L137" s="87"/>
      <c r="M137" s="87"/>
      <c r="N137" s="47"/>
    </row>
    <row r="138" spans="1:15">
      <c r="A138" s="11"/>
      <c r="B138" s="80" t="s">
        <v>475</v>
      </c>
      <c r="C138" s="53" t="s">
        <v>328</v>
      </c>
      <c r="D138" s="53"/>
      <c r="E138" s="55"/>
      <c r="F138" s="54"/>
      <c r="G138" s="56"/>
      <c r="H138" s="90">
        <v>28934</v>
      </c>
      <c r="I138" s="90"/>
      <c r="J138" s="55"/>
      <c r="K138" s="55"/>
      <c r="L138" s="90">
        <v>28934</v>
      </c>
      <c r="M138" s="90"/>
      <c r="N138" s="55"/>
    </row>
    <row r="139" spans="1:15" ht="15.75" thickBot="1">
      <c r="A139" s="11"/>
      <c r="B139" s="80"/>
      <c r="C139" s="71"/>
      <c r="D139" s="71"/>
      <c r="E139" s="72"/>
      <c r="F139" s="54"/>
      <c r="G139" s="56"/>
      <c r="H139" s="91"/>
      <c r="I139" s="91"/>
      <c r="J139" s="72"/>
      <c r="K139" s="55"/>
      <c r="L139" s="91"/>
      <c r="M139" s="91"/>
      <c r="N139" s="72"/>
    </row>
    <row r="140" spans="1:15">
      <c r="A140" s="11"/>
      <c r="B140" s="86" t="s">
        <v>476</v>
      </c>
      <c r="C140" s="45" t="s">
        <v>328</v>
      </c>
      <c r="D140" s="45"/>
      <c r="E140" s="50"/>
      <c r="F140" s="46"/>
      <c r="G140" s="48"/>
      <c r="H140" s="88">
        <v>32272</v>
      </c>
      <c r="I140" s="88"/>
      <c r="J140" s="50"/>
      <c r="K140" s="47"/>
      <c r="L140" s="88">
        <v>32272</v>
      </c>
      <c r="M140" s="88"/>
      <c r="N140" s="50"/>
    </row>
    <row r="141" spans="1:15" ht="15.75" thickBot="1">
      <c r="A141" s="11"/>
      <c r="B141" s="86"/>
      <c r="C141" s="69"/>
      <c r="D141" s="69"/>
      <c r="E141" s="70"/>
      <c r="F141" s="46"/>
      <c r="G141" s="48"/>
      <c r="H141" s="100"/>
      <c r="I141" s="100"/>
      <c r="J141" s="70"/>
      <c r="K141" s="47"/>
      <c r="L141" s="100"/>
      <c r="M141" s="100"/>
      <c r="N141" s="70"/>
    </row>
    <row r="142" spans="1:15">
      <c r="A142" s="11"/>
      <c r="B142" s="89" t="s">
        <v>477</v>
      </c>
      <c r="C142" s="67" t="s">
        <v>348</v>
      </c>
      <c r="D142" s="101">
        <v>11228</v>
      </c>
      <c r="E142" s="66"/>
      <c r="F142" s="54"/>
      <c r="G142" s="56"/>
      <c r="H142" s="67" t="s">
        <v>348</v>
      </c>
      <c r="I142" s="101">
        <v>58807</v>
      </c>
      <c r="J142" s="66"/>
      <c r="K142" s="55"/>
      <c r="L142" s="67" t="s">
        <v>348</v>
      </c>
      <c r="M142" s="101">
        <v>70035</v>
      </c>
      <c r="N142" s="66"/>
    </row>
    <row r="143" spans="1:15" ht="15.75" thickBot="1">
      <c r="A143" s="11"/>
      <c r="B143" s="89"/>
      <c r="C143" s="102"/>
      <c r="D143" s="103"/>
      <c r="E143" s="104"/>
      <c r="F143" s="54"/>
      <c r="G143" s="56"/>
      <c r="H143" s="102"/>
      <c r="I143" s="103"/>
      <c r="J143" s="104"/>
      <c r="K143" s="55"/>
      <c r="L143" s="102"/>
      <c r="M143" s="103"/>
      <c r="N143" s="104"/>
    </row>
    <row r="144" spans="1:15" ht="15.75" thickTop="1">
      <c r="A144" s="11" t="s">
        <v>1480</v>
      </c>
      <c r="B144" s="10" t="s">
        <v>5</v>
      </c>
      <c r="C144" s="10"/>
      <c r="D144" s="10"/>
      <c r="E144" s="10"/>
      <c r="F144" s="10"/>
      <c r="G144" s="10"/>
      <c r="H144" s="10"/>
      <c r="I144" s="10"/>
      <c r="J144" s="10"/>
      <c r="K144" s="10"/>
      <c r="L144" s="10"/>
      <c r="M144" s="10"/>
      <c r="N144" s="10"/>
      <c r="O144" s="10"/>
    </row>
    <row r="145" spans="1:15">
      <c r="A145" s="11"/>
      <c r="B145" s="52" t="s">
        <v>479</v>
      </c>
      <c r="C145" s="52"/>
      <c r="D145" s="52"/>
      <c r="E145" s="52"/>
      <c r="F145" s="52"/>
      <c r="G145" s="52"/>
      <c r="H145" s="52"/>
      <c r="I145" s="52"/>
      <c r="J145" s="52"/>
      <c r="K145" s="52"/>
      <c r="L145" s="52"/>
      <c r="M145" s="52"/>
      <c r="N145" s="52"/>
      <c r="O145" s="52"/>
    </row>
    <row r="146" spans="1:15">
      <c r="A146" s="11"/>
      <c r="B146" s="52" t="s">
        <v>480</v>
      </c>
      <c r="C146" s="52"/>
      <c r="D146" s="52"/>
      <c r="E146" s="52"/>
      <c r="F146" s="52"/>
      <c r="G146" s="52"/>
      <c r="H146" s="52"/>
      <c r="I146" s="52"/>
      <c r="J146" s="52"/>
      <c r="K146" s="52"/>
      <c r="L146" s="52"/>
      <c r="M146" s="52"/>
      <c r="N146" s="52"/>
      <c r="O146" s="52"/>
    </row>
    <row r="147" spans="1:15">
      <c r="A147" s="11"/>
      <c r="B147" s="77"/>
      <c r="C147" s="77"/>
      <c r="D147" s="77"/>
      <c r="E147" s="77"/>
      <c r="F147" s="77"/>
      <c r="G147" s="77"/>
      <c r="H147" s="77"/>
      <c r="I147" s="77"/>
      <c r="J147" s="77"/>
      <c r="K147" s="77"/>
      <c r="L147" s="77"/>
      <c r="M147" s="77"/>
      <c r="N147" s="77"/>
      <c r="O147" s="77"/>
    </row>
    <row r="148" spans="1:15">
      <c r="A148" s="11"/>
      <c r="B148" s="32"/>
      <c r="C148" s="32"/>
      <c r="D148" s="32"/>
      <c r="E148" s="32"/>
      <c r="F148" s="32"/>
      <c r="G148" s="32"/>
      <c r="H148" s="32"/>
      <c r="I148" s="32"/>
      <c r="J148" s="32"/>
      <c r="K148" s="32"/>
      <c r="L148" s="32"/>
      <c r="M148" s="32"/>
      <c r="N148" s="32"/>
      <c r="O148" s="32"/>
    </row>
    <row r="149" spans="1:15">
      <c r="A149" s="11"/>
      <c r="B149" s="18"/>
      <c r="C149" s="18"/>
      <c r="D149" s="18"/>
      <c r="E149" s="18"/>
      <c r="F149" s="18"/>
      <c r="G149" s="18"/>
      <c r="H149" s="18"/>
      <c r="I149" s="18"/>
      <c r="J149" s="18"/>
      <c r="K149" s="18"/>
      <c r="L149" s="18"/>
      <c r="M149" s="18"/>
      <c r="N149" s="18"/>
      <c r="O149" s="18"/>
    </row>
    <row r="150" spans="1:15" ht="15.75" thickBot="1">
      <c r="A150" s="11"/>
      <c r="B150" s="17"/>
      <c r="C150" s="17"/>
      <c r="D150" s="42" t="s">
        <v>84</v>
      </c>
      <c r="E150" s="42"/>
      <c r="F150" s="42"/>
      <c r="G150" s="84"/>
      <c r="H150" s="17"/>
      <c r="I150" s="42" t="s">
        <v>481</v>
      </c>
      <c r="J150" s="42"/>
      <c r="K150" s="42"/>
      <c r="L150" s="42"/>
      <c r="M150" s="42"/>
      <c r="N150" s="42"/>
      <c r="O150" s="42"/>
    </row>
    <row r="151" spans="1:15">
      <c r="A151" s="11"/>
      <c r="B151" s="111" t="s">
        <v>456</v>
      </c>
      <c r="C151" s="55"/>
      <c r="D151" s="113" t="s">
        <v>482</v>
      </c>
      <c r="E151" s="113"/>
      <c r="F151" s="113"/>
      <c r="G151" s="115"/>
      <c r="H151" s="56"/>
      <c r="I151" s="113" t="s">
        <v>485</v>
      </c>
      <c r="J151" s="113"/>
      <c r="K151" s="113"/>
      <c r="L151" s="66"/>
      <c r="M151" s="113" t="s">
        <v>487</v>
      </c>
      <c r="N151" s="113"/>
      <c r="O151" s="113"/>
    </row>
    <row r="152" spans="1:15">
      <c r="A152" s="11"/>
      <c r="B152" s="111"/>
      <c r="C152" s="55"/>
      <c r="D152" s="112" t="s">
        <v>483</v>
      </c>
      <c r="E152" s="112"/>
      <c r="F152" s="112"/>
      <c r="G152" s="54"/>
      <c r="H152" s="56"/>
      <c r="I152" s="112" t="s">
        <v>483</v>
      </c>
      <c r="J152" s="112"/>
      <c r="K152" s="112"/>
      <c r="L152" s="55"/>
      <c r="M152" s="112" t="s">
        <v>483</v>
      </c>
      <c r="N152" s="112"/>
      <c r="O152" s="112"/>
    </row>
    <row r="153" spans="1:15" ht="15.75" thickBot="1">
      <c r="A153" s="11"/>
      <c r="B153" s="111"/>
      <c r="C153" s="55"/>
      <c r="D153" s="42" t="s">
        <v>484</v>
      </c>
      <c r="E153" s="42"/>
      <c r="F153" s="42"/>
      <c r="G153" s="54"/>
      <c r="H153" s="56"/>
      <c r="I153" s="42" t="s">
        <v>486</v>
      </c>
      <c r="J153" s="42"/>
      <c r="K153" s="42"/>
      <c r="L153" s="55"/>
      <c r="M153" s="42" t="s">
        <v>488</v>
      </c>
      <c r="N153" s="42"/>
      <c r="O153" s="42"/>
    </row>
    <row r="154" spans="1:15">
      <c r="A154" s="11"/>
      <c r="B154" s="86" t="s">
        <v>489</v>
      </c>
      <c r="C154" s="47"/>
      <c r="D154" s="92" t="s">
        <v>348</v>
      </c>
      <c r="E154" s="88">
        <v>214410</v>
      </c>
      <c r="F154" s="50"/>
      <c r="G154" s="46"/>
      <c r="H154" s="48"/>
      <c r="I154" s="92" t="s">
        <v>348</v>
      </c>
      <c r="J154" s="88">
        <v>94954</v>
      </c>
      <c r="K154" s="50"/>
      <c r="L154" s="47"/>
      <c r="M154" s="92" t="s">
        <v>348</v>
      </c>
      <c r="N154" s="88">
        <v>246086</v>
      </c>
      <c r="O154" s="50"/>
    </row>
    <row r="155" spans="1:15">
      <c r="A155" s="11"/>
      <c r="B155" s="86"/>
      <c r="C155" s="47"/>
      <c r="D155" s="43"/>
      <c r="E155" s="87"/>
      <c r="F155" s="47"/>
      <c r="G155" s="46"/>
      <c r="H155" s="48"/>
      <c r="I155" s="43"/>
      <c r="J155" s="87"/>
      <c r="K155" s="47"/>
      <c r="L155" s="47"/>
      <c r="M155" s="43"/>
      <c r="N155" s="87"/>
      <c r="O155" s="47"/>
    </row>
    <row r="156" spans="1:15">
      <c r="A156" s="11"/>
      <c r="B156" s="89" t="s">
        <v>490</v>
      </c>
      <c r="C156" s="55"/>
      <c r="D156" s="52" t="s">
        <v>348</v>
      </c>
      <c r="E156" s="90">
        <v>10590</v>
      </c>
      <c r="F156" s="55"/>
      <c r="G156" s="54"/>
      <c r="H156" s="56"/>
      <c r="I156" s="52" t="s">
        <v>348</v>
      </c>
      <c r="J156" s="90">
        <v>3297</v>
      </c>
      <c r="K156" s="55"/>
      <c r="L156" s="55"/>
      <c r="M156" s="52" t="s">
        <v>348</v>
      </c>
      <c r="N156" s="53" t="s">
        <v>491</v>
      </c>
      <c r="O156" s="52" t="s">
        <v>350</v>
      </c>
    </row>
    <row r="157" spans="1:15">
      <c r="A157" s="11"/>
      <c r="B157" s="89"/>
      <c r="C157" s="55"/>
      <c r="D157" s="52"/>
      <c r="E157" s="90"/>
      <c r="F157" s="55"/>
      <c r="G157" s="54"/>
      <c r="H157" s="56"/>
      <c r="I157" s="52"/>
      <c r="J157" s="90"/>
      <c r="K157" s="55"/>
      <c r="L157" s="55"/>
      <c r="M157" s="52"/>
      <c r="N157" s="53"/>
      <c r="O157" s="52"/>
    </row>
    <row r="158" spans="1:15" ht="15" customHeight="1">
      <c r="A158" s="11" t="s">
        <v>1481</v>
      </c>
      <c r="B158" s="10" t="s">
        <v>5</v>
      </c>
      <c r="C158" s="10"/>
      <c r="D158" s="10"/>
      <c r="E158" s="10"/>
      <c r="F158" s="10"/>
      <c r="G158" s="10"/>
      <c r="H158" s="10"/>
      <c r="I158" s="10"/>
      <c r="J158" s="10"/>
      <c r="K158" s="10"/>
      <c r="L158" s="10"/>
      <c r="M158" s="10"/>
      <c r="N158" s="10"/>
      <c r="O158" s="10"/>
    </row>
    <row r="159" spans="1:15">
      <c r="A159" s="11"/>
      <c r="B159" s="52" t="s">
        <v>1482</v>
      </c>
      <c r="C159" s="52"/>
      <c r="D159" s="52"/>
      <c r="E159" s="52"/>
      <c r="F159" s="52"/>
      <c r="G159" s="52"/>
      <c r="H159" s="52"/>
      <c r="I159" s="52"/>
      <c r="J159" s="52"/>
      <c r="K159" s="52"/>
      <c r="L159" s="52"/>
      <c r="M159" s="52"/>
      <c r="N159" s="52"/>
      <c r="O159" s="52"/>
    </row>
    <row r="160" spans="1:15">
      <c r="A160" s="11"/>
      <c r="B160" s="77"/>
      <c r="C160" s="77"/>
      <c r="D160" s="77"/>
      <c r="E160" s="77"/>
      <c r="F160" s="77"/>
      <c r="G160" s="77"/>
      <c r="H160" s="77"/>
      <c r="I160" s="77"/>
      <c r="J160" s="77"/>
      <c r="K160" s="77"/>
      <c r="L160" s="77"/>
      <c r="M160" s="77"/>
      <c r="N160" s="77"/>
      <c r="O160" s="77"/>
    </row>
    <row r="161" spans="1:15">
      <c r="A161" s="11"/>
      <c r="B161" s="32"/>
      <c r="C161" s="32"/>
      <c r="D161" s="32"/>
      <c r="E161" s="32"/>
      <c r="F161" s="32"/>
      <c r="G161" s="32"/>
      <c r="H161" s="32"/>
      <c r="I161" s="32"/>
      <c r="J161" s="32"/>
      <c r="K161" s="32"/>
      <c r="L161" s="32"/>
      <c r="M161" s="32"/>
      <c r="N161" s="32"/>
      <c r="O161" s="32"/>
    </row>
    <row r="162" spans="1:15">
      <c r="A162" s="11"/>
      <c r="B162" s="18"/>
      <c r="C162" s="18"/>
      <c r="D162" s="18"/>
      <c r="E162" s="18"/>
      <c r="F162" s="18"/>
      <c r="G162" s="18"/>
      <c r="H162" s="18"/>
      <c r="I162" s="18"/>
      <c r="J162" s="18"/>
      <c r="K162" s="18"/>
      <c r="L162" s="18"/>
      <c r="M162" s="18"/>
      <c r="N162" s="18"/>
      <c r="O162" s="18"/>
    </row>
    <row r="163" spans="1:15" ht="15.75" thickBot="1">
      <c r="A163" s="11"/>
      <c r="B163" s="17"/>
      <c r="C163" s="17"/>
      <c r="D163" s="42" t="s">
        <v>84</v>
      </c>
      <c r="E163" s="42"/>
      <c r="F163" s="42"/>
      <c r="G163" s="84"/>
      <c r="H163" s="116"/>
      <c r="I163" s="42" t="s">
        <v>493</v>
      </c>
      <c r="J163" s="42"/>
      <c r="K163" s="42"/>
      <c r="L163" s="42"/>
      <c r="M163" s="42"/>
      <c r="N163" s="42"/>
      <c r="O163" s="42"/>
    </row>
    <row r="164" spans="1:15">
      <c r="A164" s="11"/>
      <c r="B164" s="117" t="s">
        <v>494</v>
      </c>
      <c r="C164" s="55"/>
      <c r="D164" s="113" t="s">
        <v>457</v>
      </c>
      <c r="E164" s="113"/>
      <c r="F164" s="113"/>
      <c r="G164" s="115"/>
      <c r="H164" s="118"/>
      <c r="I164" s="113" t="s">
        <v>459</v>
      </c>
      <c r="J164" s="113"/>
      <c r="K164" s="113"/>
      <c r="L164" s="66"/>
      <c r="M164" s="113" t="s">
        <v>496</v>
      </c>
      <c r="N164" s="113"/>
      <c r="O164" s="113"/>
    </row>
    <row r="165" spans="1:15">
      <c r="A165" s="11"/>
      <c r="B165" s="117"/>
      <c r="C165" s="55"/>
      <c r="D165" s="112" t="s">
        <v>460</v>
      </c>
      <c r="E165" s="112"/>
      <c r="F165" s="112"/>
      <c r="G165" s="54"/>
      <c r="H165" s="56"/>
      <c r="I165" s="112" t="s">
        <v>460</v>
      </c>
      <c r="J165" s="112"/>
      <c r="K165" s="112"/>
      <c r="L165" s="55"/>
      <c r="M165" s="112" t="s">
        <v>460</v>
      </c>
      <c r="N165" s="112"/>
      <c r="O165" s="112"/>
    </row>
    <row r="166" spans="1:15" ht="15.75" thickBot="1">
      <c r="A166" s="11"/>
      <c r="B166" s="117"/>
      <c r="C166" s="55"/>
      <c r="D166" s="42" t="s">
        <v>484</v>
      </c>
      <c r="E166" s="42"/>
      <c r="F166" s="42"/>
      <c r="G166" s="54"/>
      <c r="H166" s="56"/>
      <c r="I166" s="42" t="s">
        <v>495</v>
      </c>
      <c r="J166" s="42"/>
      <c r="K166" s="42"/>
      <c r="L166" s="55"/>
      <c r="M166" s="42" t="s">
        <v>497</v>
      </c>
      <c r="N166" s="42"/>
      <c r="O166" s="42"/>
    </row>
    <row r="167" spans="1:15">
      <c r="A167" s="11"/>
      <c r="B167" s="86" t="s">
        <v>498</v>
      </c>
      <c r="C167" s="47"/>
      <c r="D167" s="92" t="s">
        <v>348</v>
      </c>
      <c r="E167" s="88">
        <v>10590</v>
      </c>
      <c r="F167" s="50"/>
      <c r="G167" s="46"/>
      <c r="H167" s="48"/>
      <c r="I167" s="92" t="s">
        <v>348</v>
      </c>
      <c r="J167" s="88">
        <v>3297</v>
      </c>
      <c r="K167" s="50"/>
      <c r="L167" s="47"/>
      <c r="M167" s="92" t="s">
        <v>348</v>
      </c>
      <c r="N167" s="45" t="s">
        <v>491</v>
      </c>
      <c r="O167" s="92" t="s">
        <v>350</v>
      </c>
    </row>
    <row r="168" spans="1:15">
      <c r="A168" s="11"/>
      <c r="B168" s="86"/>
      <c r="C168" s="47"/>
      <c r="D168" s="43"/>
      <c r="E168" s="87"/>
      <c r="F168" s="47"/>
      <c r="G168" s="46"/>
      <c r="H168" s="48"/>
      <c r="I168" s="43"/>
      <c r="J168" s="87"/>
      <c r="K168" s="47"/>
      <c r="L168" s="47"/>
      <c r="M168" s="43"/>
      <c r="N168" s="44"/>
      <c r="O168" s="43"/>
    </row>
    <row r="169" spans="1:15">
      <c r="A169" s="11"/>
      <c r="B169" s="89" t="s">
        <v>490</v>
      </c>
      <c r="C169" s="55"/>
      <c r="D169" s="90">
        <v>2250</v>
      </c>
      <c r="E169" s="90"/>
      <c r="F169" s="55"/>
      <c r="G169" s="54"/>
      <c r="H169" s="56"/>
      <c r="I169" s="53" t="s">
        <v>499</v>
      </c>
      <c r="J169" s="53"/>
      <c r="K169" s="52" t="s">
        <v>350</v>
      </c>
      <c r="L169" s="55"/>
      <c r="M169" s="90">
        <v>2421</v>
      </c>
      <c r="N169" s="90"/>
      <c r="O169" s="55"/>
    </row>
    <row r="170" spans="1:15" ht="15.75" thickBot="1">
      <c r="A170" s="11"/>
      <c r="B170" s="89"/>
      <c r="C170" s="55"/>
      <c r="D170" s="91"/>
      <c r="E170" s="91"/>
      <c r="F170" s="72"/>
      <c r="G170" s="54"/>
      <c r="H170" s="56"/>
      <c r="I170" s="71"/>
      <c r="J170" s="71"/>
      <c r="K170" s="73"/>
      <c r="L170" s="55"/>
      <c r="M170" s="91"/>
      <c r="N170" s="91"/>
      <c r="O170" s="72"/>
    </row>
    <row r="171" spans="1:15">
      <c r="A171" s="11"/>
      <c r="B171" s="86" t="s">
        <v>500</v>
      </c>
      <c r="C171" s="47"/>
      <c r="D171" s="88">
        <v>8340</v>
      </c>
      <c r="E171" s="88"/>
      <c r="F171" s="50"/>
      <c r="G171" s="46"/>
      <c r="H171" s="48"/>
      <c r="I171" s="88">
        <v>37279</v>
      </c>
      <c r="J171" s="88"/>
      <c r="K171" s="50"/>
      <c r="L171" s="47"/>
      <c r="M171" s="45" t="s">
        <v>501</v>
      </c>
      <c r="N171" s="45"/>
      <c r="O171" s="92" t="s">
        <v>350</v>
      </c>
    </row>
    <row r="172" spans="1:15" ht="15.75" thickBot="1">
      <c r="A172" s="11"/>
      <c r="B172" s="86"/>
      <c r="C172" s="47"/>
      <c r="D172" s="100"/>
      <c r="E172" s="100"/>
      <c r="F172" s="70"/>
      <c r="G172" s="46"/>
      <c r="H172" s="48"/>
      <c r="I172" s="100"/>
      <c r="J172" s="100"/>
      <c r="K172" s="70"/>
      <c r="L172" s="47"/>
      <c r="M172" s="69"/>
      <c r="N172" s="69"/>
      <c r="O172" s="119"/>
    </row>
    <row r="173" spans="1:15">
      <c r="A173" s="11"/>
      <c r="B173" s="89" t="s">
        <v>502</v>
      </c>
      <c r="C173" s="55"/>
      <c r="D173" s="65" t="s">
        <v>328</v>
      </c>
      <c r="E173" s="65"/>
      <c r="F173" s="66"/>
      <c r="G173" s="54"/>
      <c r="H173" s="56"/>
      <c r="I173" s="65" t="s">
        <v>503</v>
      </c>
      <c r="J173" s="65"/>
      <c r="K173" s="67" t="s">
        <v>350</v>
      </c>
      <c r="L173" s="55"/>
      <c r="M173" s="65" t="s">
        <v>504</v>
      </c>
      <c r="N173" s="65"/>
      <c r="O173" s="67" t="s">
        <v>350</v>
      </c>
    </row>
    <row r="174" spans="1:15">
      <c r="A174" s="11"/>
      <c r="B174" s="89"/>
      <c r="C174" s="55"/>
      <c r="D174" s="53"/>
      <c r="E174" s="53"/>
      <c r="F174" s="55"/>
      <c r="G174" s="54"/>
      <c r="H174" s="56"/>
      <c r="I174" s="53"/>
      <c r="J174" s="53"/>
      <c r="K174" s="52"/>
      <c r="L174" s="55"/>
      <c r="M174" s="53"/>
      <c r="N174" s="53"/>
      <c r="O174" s="52"/>
    </row>
    <row r="175" spans="1:15">
      <c r="A175" s="11"/>
      <c r="B175" s="86" t="s">
        <v>505</v>
      </c>
      <c r="C175" s="47"/>
      <c r="D175" s="87">
        <v>2339</v>
      </c>
      <c r="E175" s="87"/>
      <c r="F175" s="47"/>
      <c r="G175" s="46"/>
      <c r="H175" s="48"/>
      <c r="I175" s="87">
        <v>2469</v>
      </c>
      <c r="J175" s="87"/>
      <c r="K175" s="47"/>
      <c r="L175" s="47"/>
      <c r="M175" s="87">
        <v>8585</v>
      </c>
      <c r="N175" s="87"/>
      <c r="O175" s="47"/>
    </row>
    <row r="176" spans="1:15">
      <c r="A176" s="11"/>
      <c r="B176" s="86"/>
      <c r="C176" s="47"/>
      <c r="D176" s="87"/>
      <c r="E176" s="87"/>
      <c r="F176" s="47"/>
      <c r="G176" s="46"/>
      <c r="H176" s="48"/>
      <c r="I176" s="87"/>
      <c r="J176" s="87"/>
      <c r="K176" s="47"/>
      <c r="L176" s="47"/>
      <c r="M176" s="87"/>
      <c r="N176" s="87"/>
      <c r="O176" s="47"/>
    </row>
    <row r="177" spans="1:15">
      <c r="A177" s="11"/>
      <c r="B177" s="82" t="s">
        <v>506</v>
      </c>
      <c r="C177" s="17"/>
      <c r="D177" s="53" t="s">
        <v>507</v>
      </c>
      <c r="E177" s="53"/>
      <c r="F177" s="15" t="s">
        <v>350</v>
      </c>
      <c r="G177" s="34"/>
      <c r="H177" s="17"/>
      <c r="I177" s="53" t="s">
        <v>508</v>
      </c>
      <c r="J177" s="53"/>
      <c r="K177" s="15" t="s">
        <v>350</v>
      </c>
      <c r="L177" s="17"/>
      <c r="M177" s="53" t="s">
        <v>509</v>
      </c>
      <c r="N177" s="53"/>
      <c r="O177" s="15" t="s">
        <v>350</v>
      </c>
    </row>
    <row r="178" spans="1:15">
      <c r="A178" s="11"/>
      <c r="B178" s="86" t="s">
        <v>510</v>
      </c>
      <c r="C178" s="47"/>
      <c r="D178" s="44">
        <v>655</v>
      </c>
      <c r="E178" s="44"/>
      <c r="F178" s="47"/>
      <c r="G178" s="46"/>
      <c r="H178" s="48"/>
      <c r="I178" s="87">
        <v>2433</v>
      </c>
      <c r="J178" s="87"/>
      <c r="K178" s="47"/>
      <c r="L178" s="47"/>
      <c r="M178" s="44" t="s">
        <v>511</v>
      </c>
      <c r="N178" s="44"/>
      <c r="O178" s="43" t="s">
        <v>350</v>
      </c>
    </row>
    <row r="179" spans="1:15">
      <c r="A179" s="11"/>
      <c r="B179" s="86"/>
      <c r="C179" s="47"/>
      <c r="D179" s="44"/>
      <c r="E179" s="44"/>
      <c r="F179" s="47"/>
      <c r="G179" s="46"/>
      <c r="H179" s="48"/>
      <c r="I179" s="87"/>
      <c r="J179" s="87"/>
      <c r="K179" s="47"/>
      <c r="L179" s="47"/>
      <c r="M179" s="44"/>
      <c r="N179" s="44"/>
      <c r="O179" s="43"/>
    </row>
    <row r="180" spans="1:15">
      <c r="A180" s="11"/>
      <c r="B180" s="89" t="s">
        <v>512</v>
      </c>
      <c r="C180" s="55"/>
      <c r="D180" s="53" t="s">
        <v>328</v>
      </c>
      <c r="E180" s="53"/>
      <c r="F180" s="55"/>
      <c r="G180" s="54"/>
      <c r="H180" s="56"/>
      <c r="I180" s="90">
        <v>9791</v>
      </c>
      <c r="J180" s="90"/>
      <c r="K180" s="55"/>
      <c r="L180" s="55"/>
      <c r="M180" s="53" t="s">
        <v>328</v>
      </c>
      <c r="N180" s="53"/>
      <c r="O180" s="55"/>
    </row>
    <row r="181" spans="1:15">
      <c r="A181" s="11"/>
      <c r="B181" s="89"/>
      <c r="C181" s="55"/>
      <c r="D181" s="53"/>
      <c r="E181" s="53"/>
      <c r="F181" s="55"/>
      <c r="G181" s="54"/>
      <c r="H181" s="56"/>
      <c r="I181" s="90"/>
      <c r="J181" s="90"/>
      <c r="K181" s="55"/>
      <c r="L181" s="55"/>
      <c r="M181" s="53"/>
      <c r="N181" s="53"/>
      <c r="O181" s="55"/>
    </row>
    <row r="182" spans="1:15">
      <c r="A182" s="11"/>
      <c r="B182" s="86" t="s">
        <v>513</v>
      </c>
      <c r="C182" s="47"/>
      <c r="D182" s="87">
        <v>10528</v>
      </c>
      <c r="E182" s="87"/>
      <c r="F182" s="47"/>
      <c r="G182" s="46"/>
      <c r="H182" s="48"/>
      <c r="I182" s="44" t="s">
        <v>328</v>
      </c>
      <c r="J182" s="44"/>
      <c r="K182" s="47"/>
      <c r="L182" s="47"/>
      <c r="M182" s="44" t="s">
        <v>514</v>
      </c>
      <c r="N182" s="44"/>
      <c r="O182" s="43" t="s">
        <v>350</v>
      </c>
    </row>
    <row r="183" spans="1:15">
      <c r="A183" s="11"/>
      <c r="B183" s="86"/>
      <c r="C183" s="47"/>
      <c r="D183" s="87"/>
      <c r="E183" s="87"/>
      <c r="F183" s="47"/>
      <c r="G183" s="46"/>
      <c r="H183" s="48"/>
      <c r="I183" s="44"/>
      <c r="J183" s="44"/>
      <c r="K183" s="47"/>
      <c r="L183" s="47"/>
      <c r="M183" s="44"/>
      <c r="N183" s="44"/>
      <c r="O183" s="43"/>
    </row>
    <row r="184" spans="1:15">
      <c r="A184" s="11"/>
      <c r="B184" s="89" t="s">
        <v>515</v>
      </c>
      <c r="C184" s="55"/>
      <c r="D184" s="53" t="s">
        <v>328</v>
      </c>
      <c r="E184" s="53"/>
      <c r="F184" s="55"/>
      <c r="G184" s="54"/>
      <c r="H184" s="56"/>
      <c r="I184" s="90">
        <v>9337</v>
      </c>
      <c r="J184" s="90"/>
      <c r="K184" s="55"/>
      <c r="L184" s="55"/>
      <c r="M184" s="53" t="s">
        <v>328</v>
      </c>
      <c r="N184" s="53"/>
      <c r="O184" s="55"/>
    </row>
    <row r="185" spans="1:15">
      <c r="A185" s="11"/>
      <c r="B185" s="89"/>
      <c r="C185" s="55"/>
      <c r="D185" s="53"/>
      <c r="E185" s="53"/>
      <c r="F185" s="55"/>
      <c r="G185" s="54"/>
      <c r="H185" s="56"/>
      <c r="I185" s="90"/>
      <c r="J185" s="90"/>
      <c r="K185" s="55"/>
      <c r="L185" s="55"/>
      <c r="M185" s="53"/>
      <c r="N185" s="53"/>
      <c r="O185" s="55"/>
    </row>
    <row r="186" spans="1:15">
      <c r="A186" s="11"/>
      <c r="B186" s="86" t="s">
        <v>516</v>
      </c>
      <c r="C186" s="47"/>
      <c r="D186" s="44" t="s">
        <v>328</v>
      </c>
      <c r="E186" s="44"/>
      <c r="F186" s="47"/>
      <c r="G186" s="46"/>
      <c r="H186" s="48"/>
      <c r="I186" s="87">
        <v>4784</v>
      </c>
      <c r="J186" s="87"/>
      <c r="K186" s="47"/>
      <c r="L186" s="47"/>
      <c r="M186" s="44" t="s">
        <v>328</v>
      </c>
      <c r="N186" s="44"/>
      <c r="O186" s="47"/>
    </row>
    <row r="187" spans="1:15">
      <c r="A187" s="11"/>
      <c r="B187" s="86"/>
      <c r="C187" s="47"/>
      <c r="D187" s="44"/>
      <c r="E187" s="44"/>
      <c r="F187" s="47"/>
      <c r="G187" s="46"/>
      <c r="H187" s="48"/>
      <c r="I187" s="87"/>
      <c r="J187" s="87"/>
      <c r="K187" s="47"/>
      <c r="L187" s="47"/>
      <c r="M187" s="44"/>
      <c r="N187" s="44"/>
      <c r="O187" s="47"/>
    </row>
    <row r="188" spans="1:15">
      <c r="A188" s="11"/>
      <c r="B188" s="89" t="s">
        <v>517</v>
      </c>
      <c r="C188" s="55"/>
      <c r="D188" s="53">
        <v>45</v>
      </c>
      <c r="E188" s="53"/>
      <c r="F188" s="55"/>
      <c r="G188" s="54"/>
      <c r="H188" s="56"/>
      <c r="I188" s="53">
        <v>190</v>
      </c>
      <c r="J188" s="53"/>
      <c r="K188" s="55"/>
      <c r="L188" s="55"/>
      <c r="M188" s="53" t="s">
        <v>518</v>
      </c>
      <c r="N188" s="53"/>
      <c r="O188" s="52" t="s">
        <v>350</v>
      </c>
    </row>
    <row r="189" spans="1:15">
      <c r="A189" s="11"/>
      <c r="B189" s="89"/>
      <c r="C189" s="55"/>
      <c r="D189" s="53"/>
      <c r="E189" s="53"/>
      <c r="F189" s="55"/>
      <c r="G189" s="54"/>
      <c r="H189" s="56"/>
      <c r="I189" s="53"/>
      <c r="J189" s="53"/>
      <c r="K189" s="55"/>
      <c r="L189" s="55"/>
      <c r="M189" s="53"/>
      <c r="N189" s="53"/>
      <c r="O189" s="52"/>
    </row>
    <row r="190" spans="1:15">
      <c r="A190" s="11"/>
      <c r="B190" s="86" t="s">
        <v>519</v>
      </c>
      <c r="C190" s="47"/>
      <c r="D190" s="44" t="s">
        <v>328</v>
      </c>
      <c r="E190" s="44"/>
      <c r="F190" s="47"/>
      <c r="G190" s="46"/>
      <c r="H190" s="48"/>
      <c r="I190" s="87">
        <v>32244</v>
      </c>
      <c r="J190" s="87"/>
      <c r="K190" s="47"/>
      <c r="L190" s="47"/>
      <c r="M190" s="44" t="s">
        <v>328</v>
      </c>
      <c r="N190" s="44"/>
      <c r="O190" s="47"/>
    </row>
    <row r="191" spans="1:15">
      <c r="A191" s="11"/>
      <c r="B191" s="86"/>
      <c r="C191" s="47"/>
      <c r="D191" s="44"/>
      <c r="E191" s="44"/>
      <c r="F191" s="47"/>
      <c r="G191" s="46"/>
      <c r="H191" s="48"/>
      <c r="I191" s="87"/>
      <c r="J191" s="87"/>
      <c r="K191" s="47"/>
      <c r="L191" s="47"/>
      <c r="M191" s="44"/>
      <c r="N191" s="44"/>
      <c r="O191" s="47"/>
    </row>
    <row r="192" spans="1:15">
      <c r="A192" s="11"/>
      <c r="B192" s="89" t="s">
        <v>520</v>
      </c>
      <c r="C192" s="55"/>
      <c r="D192" s="53" t="s">
        <v>328</v>
      </c>
      <c r="E192" s="53"/>
      <c r="F192" s="55"/>
      <c r="G192" s="54"/>
      <c r="H192" s="56"/>
      <c r="I192" s="90">
        <v>3338</v>
      </c>
      <c r="J192" s="90"/>
      <c r="K192" s="55"/>
      <c r="L192" s="55"/>
      <c r="M192" s="53" t="s">
        <v>328</v>
      </c>
      <c r="N192" s="53"/>
      <c r="O192" s="55"/>
    </row>
    <row r="193" spans="1:15">
      <c r="A193" s="11"/>
      <c r="B193" s="89"/>
      <c r="C193" s="55"/>
      <c r="D193" s="53"/>
      <c r="E193" s="53"/>
      <c r="F193" s="55"/>
      <c r="G193" s="54"/>
      <c r="H193" s="56"/>
      <c r="I193" s="90"/>
      <c r="J193" s="90"/>
      <c r="K193" s="55"/>
      <c r="L193" s="55"/>
      <c r="M193" s="53"/>
      <c r="N193" s="53"/>
      <c r="O193" s="55"/>
    </row>
    <row r="194" spans="1:15">
      <c r="A194" s="11"/>
      <c r="B194" s="86" t="s">
        <v>521</v>
      </c>
      <c r="C194" s="47"/>
      <c r="D194" s="44" t="s">
        <v>522</v>
      </c>
      <c r="E194" s="44"/>
      <c r="F194" s="43" t="s">
        <v>350</v>
      </c>
      <c r="G194" s="46"/>
      <c r="H194" s="48"/>
      <c r="I194" s="44" t="s">
        <v>523</v>
      </c>
      <c r="J194" s="44"/>
      <c r="K194" s="43" t="s">
        <v>350</v>
      </c>
      <c r="L194" s="47"/>
      <c r="M194" s="87">
        <v>7746</v>
      </c>
      <c r="N194" s="87"/>
      <c r="O194" s="47"/>
    </row>
    <row r="195" spans="1:15" ht="15.75" thickBot="1">
      <c r="A195" s="11"/>
      <c r="B195" s="86"/>
      <c r="C195" s="47"/>
      <c r="D195" s="69"/>
      <c r="E195" s="69"/>
      <c r="F195" s="119"/>
      <c r="G195" s="46"/>
      <c r="H195" s="48"/>
      <c r="I195" s="69"/>
      <c r="J195" s="69"/>
      <c r="K195" s="119"/>
      <c r="L195" s="47"/>
      <c r="M195" s="100"/>
      <c r="N195" s="100"/>
      <c r="O195" s="70"/>
    </row>
    <row r="196" spans="1:15">
      <c r="A196" s="11"/>
      <c r="B196" s="89" t="s">
        <v>524</v>
      </c>
      <c r="C196" s="55"/>
      <c r="D196" s="67" t="s">
        <v>348</v>
      </c>
      <c r="E196" s="101">
        <v>8340</v>
      </c>
      <c r="F196" s="66"/>
      <c r="G196" s="54"/>
      <c r="H196" s="56"/>
      <c r="I196" s="67" t="s">
        <v>348</v>
      </c>
      <c r="J196" s="101">
        <v>37279</v>
      </c>
      <c r="K196" s="66"/>
      <c r="L196" s="55"/>
      <c r="M196" s="67" t="s">
        <v>348</v>
      </c>
      <c r="N196" s="65" t="s">
        <v>501</v>
      </c>
      <c r="O196" s="67" t="s">
        <v>350</v>
      </c>
    </row>
    <row r="197" spans="1:15" ht="15.75" thickBot="1">
      <c r="A197" s="11"/>
      <c r="B197" s="89"/>
      <c r="C197" s="55"/>
      <c r="D197" s="102"/>
      <c r="E197" s="103"/>
      <c r="F197" s="104"/>
      <c r="G197" s="54"/>
      <c r="H197" s="56"/>
      <c r="I197" s="102"/>
      <c r="J197" s="103"/>
      <c r="K197" s="104"/>
      <c r="L197" s="55"/>
      <c r="M197" s="102"/>
      <c r="N197" s="120"/>
      <c r="O197" s="102"/>
    </row>
    <row r="198" spans="1:15" ht="15.75" thickTop="1"/>
  </sheetData>
  <mergeCells count="595">
    <mergeCell ref="A144:A157"/>
    <mergeCell ref="B144:O144"/>
    <mergeCell ref="B145:O145"/>
    <mergeCell ref="B146:O146"/>
    <mergeCell ref="B147:O147"/>
    <mergeCell ref="A158:A197"/>
    <mergeCell ref="B158:O158"/>
    <mergeCell ref="B159:O159"/>
    <mergeCell ref="B160:O160"/>
    <mergeCell ref="A71:A106"/>
    <mergeCell ref="B71:O71"/>
    <mergeCell ref="B72:O72"/>
    <mergeCell ref="B73:O73"/>
    <mergeCell ref="B106:O106"/>
    <mergeCell ref="A107:A143"/>
    <mergeCell ref="B107:O107"/>
    <mergeCell ref="A43:A70"/>
    <mergeCell ref="B43:O43"/>
    <mergeCell ref="B44:O44"/>
    <mergeCell ref="B45:O45"/>
    <mergeCell ref="B46:O46"/>
    <mergeCell ref="B47:O47"/>
    <mergeCell ref="B48:O48"/>
    <mergeCell ref="B7:O7"/>
    <mergeCell ref="B8:O8"/>
    <mergeCell ref="B9:O9"/>
    <mergeCell ref="B10:O10"/>
    <mergeCell ref="A28:A42"/>
    <mergeCell ref="B28:O28"/>
    <mergeCell ref="N196:N197"/>
    <mergeCell ref="O196:O197"/>
    <mergeCell ref="A1:A2"/>
    <mergeCell ref="B1:O1"/>
    <mergeCell ref="B2:O2"/>
    <mergeCell ref="B3:O3"/>
    <mergeCell ref="A4:A27"/>
    <mergeCell ref="B4:O4"/>
    <mergeCell ref="B5:O5"/>
    <mergeCell ref="B6:O6"/>
    <mergeCell ref="H196:H197"/>
    <mergeCell ref="I196:I197"/>
    <mergeCell ref="J196:J197"/>
    <mergeCell ref="K196:K197"/>
    <mergeCell ref="L196:L197"/>
    <mergeCell ref="M196:M197"/>
    <mergeCell ref="B196:B197"/>
    <mergeCell ref="C196:C197"/>
    <mergeCell ref="D196:D197"/>
    <mergeCell ref="E196:E197"/>
    <mergeCell ref="F196:F197"/>
    <mergeCell ref="G196:G197"/>
    <mergeCell ref="H194:H195"/>
    <mergeCell ref="I194:J195"/>
    <mergeCell ref="K194:K195"/>
    <mergeCell ref="L194:L195"/>
    <mergeCell ref="M194:N195"/>
    <mergeCell ref="O194:O195"/>
    <mergeCell ref="I192:J193"/>
    <mergeCell ref="K192:K193"/>
    <mergeCell ref="L192:L193"/>
    <mergeCell ref="M192:N193"/>
    <mergeCell ref="O192:O193"/>
    <mergeCell ref="B194:B195"/>
    <mergeCell ref="C194:C195"/>
    <mergeCell ref="D194:E195"/>
    <mergeCell ref="F194:F195"/>
    <mergeCell ref="G194:G195"/>
    <mergeCell ref="B192:B193"/>
    <mergeCell ref="C192:C193"/>
    <mergeCell ref="D192:E193"/>
    <mergeCell ref="F192:F193"/>
    <mergeCell ref="G192:G193"/>
    <mergeCell ref="H192:H193"/>
    <mergeCell ref="H190:H191"/>
    <mergeCell ref="I190:J191"/>
    <mergeCell ref="K190:K191"/>
    <mergeCell ref="L190:L191"/>
    <mergeCell ref="M190:N191"/>
    <mergeCell ref="O190:O191"/>
    <mergeCell ref="I188:J189"/>
    <mergeCell ref="K188:K189"/>
    <mergeCell ref="L188:L189"/>
    <mergeCell ref="M188:N189"/>
    <mergeCell ref="O188:O189"/>
    <mergeCell ref="B190:B191"/>
    <mergeCell ref="C190:C191"/>
    <mergeCell ref="D190:E191"/>
    <mergeCell ref="F190:F191"/>
    <mergeCell ref="G190:G191"/>
    <mergeCell ref="B188:B189"/>
    <mergeCell ref="C188:C189"/>
    <mergeCell ref="D188:E189"/>
    <mergeCell ref="F188:F189"/>
    <mergeCell ref="G188:G189"/>
    <mergeCell ref="H188:H189"/>
    <mergeCell ref="H186:H187"/>
    <mergeCell ref="I186:J187"/>
    <mergeCell ref="K186:K187"/>
    <mergeCell ref="L186:L187"/>
    <mergeCell ref="M186:N187"/>
    <mergeCell ref="O186:O187"/>
    <mergeCell ref="I184:J185"/>
    <mergeCell ref="K184:K185"/>
    <mergeCell ref="L184:L185"/>
    <mergeCell ref="M184:N185"/>
    <mergeCell ref="O184:O185"/>
    <mergeCell ref="B186:B187"/>
    <mergeCell ref="C186:C187"/>
    <mergeCell ref="D186:E187"/>
    <mergeCell ref="F186:F187"/>
    <mergeCell ref="G186:G187"/>
    <mergeCell ref="B184:B185"/>
    <mergeCell ref="C184:C185"/>
    <mergeCell ref="D184:E185"/>
    <mergeCell ref="F184:F185"/>
    <mergeCell ref="G184:G185"/>
    <mergeCell ref="H184:H185"/>
    <mergeCell ref="H182:H183"/>
    <mergeCell ref="I182:J183"/>
    <mergeCell ref="K182:K183"/>
    <mergeCell ref="L182:L183"/>
    <mergeCell ref="M182:N183"/>
    <mergeCell ref="O182:O183"/>
    <mergeCell ref="I180:J181"/>
    <mergeCell ref="K180:K181"/>
    <mergeCell ref="L180:L181"/>
    <mergeCell ref="M180:N181"/>
    <mergeCell ref="O180:O181"/>
    <mergeCell ref="B182:B183"/>
    <mergeCell ref="C182:C183"/>
    <mergeCell ref="D182:E183"/>
    <mergeCell ref="F182:F183"/>
    <mergeCell ref="G182:G183"/>
    <mergeCell ref="K178:K179"/>
    <mergeCell ref="L178:L179"/>
    <mergeCell ref="M178:N179"/>
    <mergeCell ref="O178:O179"/>
    <mergeCell ref="B180:B181"/>
    <mergeCell ref="C180:C181"/>
    <mergeCell ref="D180:E181"/>
    <mergeCell ref="F180:F181"/>
    <mergeCell ref="G180:G181"/>
    <mergeCell ref="H180:H181"/>
    <mergeCell ref="D177:E177"/>
    <mergeCell ref="I177:J177"/>
    <mergeCell ref="M177:N177"/>
    <mergeCell ref="B178:B179"/>
    <mergeCell ref="C178:C179"/>
    <mergeCell ref="D178:E179"/>
    <mergeCell ref="F178:F179"/>
    <mergeCell ref="G178:G179"/>
    <mergeCell ref="H178:H179"/>
    <mergeCell ref="I178:J179"/>
    <mergeCell ref="H175:H176"/>
    <mergeCell ref="I175:J176"/>
    <mergeCell ref="K175:K176"/>
    <mergeCell ref="L175:L176"/>
    <mergeCell ref="M175:N176"/>
    <mergeCell ref="O175:O176"/>
    <mergeCell ref="I173:J174"/>
    <mergeCell ref="K173:K174"/>
    <mergeCell ref="L173:L174"/>
    <mergeCell ref="M173:N174"/>
    <mergeCell ref="O173:O174"/>
    <mergeCell ref="B175:B176"/>
    <mergeCell ref="C175:C176"/>
    <mergeCell ref="D175:E176"/>
    <mergeCell ref="F175:F176"/>
    <mergeCell ref="G175:G176"/>
    <mergeCell ref="K171:K172"/>
    <mergeCell ref="L171:L172"/>
    <mergeCell ref="M171:N172"/>
    <mergeCell ref="O171:O172"/>
    <mergeCell ref="B173:B174"/>
    <mergeCell ref="C173:C174"/>
    <mergeCell ref="D173:E174"/>
    <mergeCell ref="F173:F174"/>
    <mergeCell ref="G173:G174"/>
    <mergeCell ref="H173:H174"/>
    <mergeCell ref="L169:L170"/>
    <mergeCell ref="M169:N170"/>
    <mergeCell ref="O169:O170"/>
    <mergeCell ref="B171:B172"/>
    <mergeCell ref="C171:C172"/>
    <mergeCell ref="D171:E172"/>
    <mergeCell ref="F171:F172"/>
    <mergeCell ref="G171:G172"/>
    <mergeCell ref="H171:H172"/>
    <mergeCell ref="I171:J172"/>
    <mergeCell ref="N167:N168"/>
    <mergeCell ref="O167:O168"/>
    <mergeCell ref="B169:B170"/>
    <mergeCell ref="C169:C170"/>
    <mergeCell ref="D169:E170"/>
    <mergeCell ref="F169:F170"/>
    <mergeCell ref="G169:G170"/>
    <mergeCell ref="H169:H170"/>
    <mergeCell ref="I169:J170"/>
    <mergeCell ref="K169:K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I164:K164"/>
    <mergeCell ref="I165:K165"/>
    <mergeCell ref="I166:K166"/>
    <mergeCell ref="L164:L166"/>
    <mergeCell ref="M164:O164"/>
    <mergeCell ref="M165:O165"/>
    <mergeCell ref="M166:O166"/>
    <mergeCell ref="B161:O161"/>
    <mergeCell ref="D163:F163"/>
    <mergeCell ref="I163:O163"/>
    <mergeCell ref="B164:B166"/>
    <mergeCell ref="C164:C166"/>
    <mergeCell ref="D164:F164"/>
    <mergeCell ref="D165:F165"/>
    <mergeCell ref="D166:F166"/>
    <mergeCell ref="G164:G166"/>
    <mergeCell ref="H164:H166"/>
    <mergeCell ref="J156:J157"/>
    <mergeCell ref="K156:K157"/>
    <mergeCell ref="L156:L157"/>
    <mergeCell ref="M156:M157"/>
    <mergeCell ref="N156:N157"/>
    <mergeCell ref="O156:O157"/>
    <mergeCell ref="N154:N155"/>
    <mergeCell ref="O154:O155"/>
    <mergeCell ref="B156:B157"/>
    <mergeCell ref="C156:C157"/>
    <mergeCell ref="D156:D157"/>
    <mergeCell ref="E156:E157"/>
    <mergeCell ref="F156:F157"/>
    <mergeCell ref="G156:G157"/>
    <mergeCell ref="H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1:H153"/>
    <mergeCell ref="I151:K151"/>
    <mergeCell ref="I152:K152"/>
    <mergeCell ref="I153:K153"/>
    <mergeCell ref="L151:L153"/>
    <mergeCell ref="M151:O151"/>
    <mergeCell ref="M152:O152"/>
    <mergeCell ref="M153:O153"/>
    <mergeCell ref="N142:N143"/>
    <mergeCell ref="B148:O148"/>
    <mergeCell ref="D150:F150"/>
    <mergeCell ref="I150:O150"/>
    <mergeCell ref="B151:B153"/>
    <mergeCell ref="C151:C153"/>
    <mergeCell ref="D151:F151"/>
    <mergeCell ref="D152:F152"/>
    <mergeCell ref="D153:F153"/>
    <mergeCell ref="G151:G153"/>
    <mergeCell ref="H142:H143"/>
    <mergeCell ref="I142:I143"/>
    <mergeCell ref="J142:J143"/>
    <mergeCell ref="K142:K143"/>
    <mergeCell ref="L142:L143"/>
    <mergeCell ref="M142:M143"/>
    <mergeCell ref="J140:J141"/>
    <mergeCell ref="K140:K141"/>
    <mergeCell ref="L140:M141"/>
    <mergeCell ref="N140:N141"/>
    <mergeCell ref="B142:B143"/>
    <mergeCell ref="C142:C143"/>
    <mergeCell ref="D142:D143"/>
    <mergeCell ref="E142:E143"/>
    <mergeCell ref="F142:F143"/>
    <mergeCell ref="G142:G143"/>
    <mergeCell ref="J138:J139"/>
    <mergeCell ref="K138:K139"/>
    <mergeCell ref="L138:M139"/>
    <mergeCell ref="N138:N139"/>
    <mergeCell ref="B140:B141"/>
    <mergeCell ref="C140:D141"/>
    <mergeCell ref="E140:E141"/>
    <mergeCell ref="F140:F141"/>
    <mergeCell ref="G140:G141"/>
    <mergeCell ref="H140:I141"/>
    <mergeCell ref="J136:J137"/>
    <mergeCell ref="K136:K137"/>
    <mergeCell ref="L136:M137"/>
    <mergeCell ref="N136:N137"/>
    <mergeCell ref="B138:B139"/>
    <mergeCell ref="C138:D139"/>
    <mergeCell ref="E138:E139"/>
    <mergeCell ref="F138:F139"/>
    <mergeCell ref="G138:G139"/>
    <mergeCell ref="H138:I139"/>
    <mergeCell ref="N133:N134"/>
    <mergeCell ref="C135:E135"/>
    <mergeCell ref="H135:J135"/>
    <mergeCell ref="L135:N135"/>
    <mergeCell ref="B136:B137"/>
    <mergeCell ref="C136:D137"/>
    <mergeCell ref="E136:E137"/>
    <mergeCell ref="F136:F137"/>
    <mergeCell ref="G136:G137"/>
    <mergeCell ref="H136:I137"/>
    <mergeCell ref="N131:N132"/>
    <mergeCell ref="B133:B134"/>
    <mergeCell ref="C133:D134"/>
    <mergeCell ref="E133:E134"/>
    <mergeCell ref="F133:F134"/>
    <mergeCell ref="G133:G134"/>
    <mergeCell ref="H133:I134"/>
    <mergeCell ref="J133:J134"/>
    <mergeCell ref="K133:K134"/>
    <mergeCell ref="L133:M134"/>
    <mergeCell ref="N129:N130"/>
    <mergeCell ref="B131:B132"/>
    <mergeCell ref="C131:D132"/>
    <mergeCell ref="E131:E132"/>
    <mergeCell ref="F131:F132"/>
    <mergeCell ref="G131:G132"/>
    <mergeCell ref="H131:I132"/>
    <mergeCell ref="J131:J132"/>
    <mergeCell ref="K131:K132"/>
    <mergeCell ref="L131:M132"/>
    <mergeCell ref="N127:N128"/>
    <mergeCell ref="B129:B130"/>
    <mergeCell ref="C129:D130"/>
    <mergeCell ref="E129:E130"/>
    <mergeCell ref="F129:F130"/>
    <mergeCell ref="G129:G130"/>
    <mergeCell ref="H129:I130"/>
    <mergeCell ref="J129:J130"/>
    <mergeCell ref="K129:K130"/>
    <mergeCell ref="L129:M130"/>
    <mergeCell ref="N125:N126"/>
    <mergeCell ref="B127:B128"/>
    <mergeCell ref="C127:D128"/>
    <mergeCell ref="E127:E128"/>
    <mergeCell ref="F127:F128"/>
    <mergeCell ref="G127:G128"/>
    <mergeCell ref="H127:I128"/>
    <mergeCell ref="J127:J128"/>
    <mergeCell ref="K127:K128"/>
    <mergeCell ref="L127:M128"/>
    <mergeCell ref="N123:N124"/>
    <mergeCell ref="B125:B126"/>
    <mergeCell ref="C125:D126"/>
    <mergeCell ref="E125:E126"/>
    <mergeCell ref="F125:F126"/>
    <mergeCell ref="G125:G126"/>
    <mergeCell ref="H125:I126"/>
    <mergeCell ref="J125:J126"/>
    <mergeCell ref="K125:K126"/>
    <mergeCell ref="L125:M126"/>
    <mergeCell ref="N121:N122"/>
    <mergeCell ref="B123:B124"/>
    <mergeCell ref="C123:D124"/>
    <mergeCell ref="E123:E124"/>
    <mergeCell ref="F123:F124"/>
    <mergeCell ref="G123:G124"/>
    <mergeCell ref="H123:I124"/>
    <mergeCell ref="J123:J124"/>
    <mergeCell ref="K123:K124"/>
    <mergeCell ref="L123:M124"/>
    <mergeCell ref="N119:N120"/>
    <mergeCell ref="B121:B122"/>
    <mergeCell ref="C121:D122"/>
    <mergeCell ref="E121:E122"/>
    <mergeCell ref="F121:F122"/>
    <mergeCell ref="G121:G122"/>
    <mergeCell ref="H121:I122"/>
    <mergeCell ref="J121:J122"/>
    <mergeCell ref="K121:K122"/>
    <mergeCell ref="L121:M122"/>
    <mergeCell ref="N117:N118"/>
    <mergeCell ref="B119:B120"/>
    <mergeCell ref="C119:D120"/>
    <mergeCell ref="E119:E120"/>
    <mergeCell ref="F119:F120"/>
    <mergeCell ref="G119:G120"/>
    <mergeCell ref="H119:I120"/>
    <mergeCell ref="J119:J120"/>
    <mergeCell ref="K119:K120"/>
    <mergeCell ref="L119:M120"/>
    <mergeCell ref="N115:N116"/>
    <mergeCell ref="B117:B118"/>
    <mergeCell ref="C117:D118"/>
    <mergeCell ref="E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1:J111"/>
    <mergeCell ref="H112:J112"/>
    <mergeCell ref="H113:J113"/>
    <mergeCell ref="K111:K113"/>
    <mergeCell ref="L111:N113"/>
    <mergeCell ref="C114:E114"/>
    <mergeCell ref="H114:J114"/>
    <mergeCell ref="L114:N114"/>
    <mergeCell ref="B108:N108"/>
    <mergeCell ref="C110:E110"/>
    <mergeCell ref="H110:J110"/>
    <mergeCell ref="L110:N110"/>
    <mergeCell ref="B111:B113"/>
    <mergeCell ref="C111:E111"/>
    <mergeCell ref="C112:E112"/>
    <mergeCell ref="C113:E113"/>
    <mergeCell ref="F111:F113"/>
    <mergeCell ref="G111:G113"/>
    <mergeCell ref="B104:B105"/>
    <mergeCell ref="C104:E105"/>
    <mergeCell ref="F104:F105"/>
    <mergeCell ref="G104:G105"/>
    <mergeCell ref="H104:H105"/>
    <mergeCell ref="I104:I105"/>
    <mergeCell ref="B100:B101"/>
    <mergeCell ref="C100:D101"/>
    <mergeCell ref="E100:E101"/>
    <mergeCell ref="F100:F101"/>
    <mergeCell ref="G100:I101"/>
    <mergeCell ref="B102:B103"/>
    <mergeCell ref="C102:E103"/>
    <mergeCell ref="F102:F103"/>
    <mergeCell ref="G102:H103"/>
    <mergeCell ref="I102:I103"/>
    <mergeCell ref="B96:B97"/>
    <mergeCell ref="C96:D97"/>
    <mergeCell ref="E96:E97"/>
    <mergeCell ref="F96:F97"/>
    <mergeCell ref="G96:I97"/>
    <mergeCell ref="B98:B99"/>
    <mergeCell ref="C98:D99"/>
    <mergeCell ref="E98:E99"/>
    <mergeCell ref="F98:F99"/>
    <mergeCell ref="G98:I99"/>
    <mergeCell ref="B93:B94"/>
    <mergeCell ref="C93:E94"/>
    <mergeCell ref="F93:F94"/>
    <mergeCell ref="G93:H94"/>
    <mergeCell ref="I93:I94"/>
    <mergeCell ref="C95:E95"/>
    <mergeCell ref="G95:I95"/>
    <mergeCell ref="C90:D90"/>
    <mergeCell ref="G90:I90"/>
    <mergeCell ref="C91:D91"/>
    <mergeCell ref="G91:I91"/>
    <mergeCell ref="C92:D92"/>
    <mergeCell ref="G92:I92"/>
    <mergeCell ref="B87:B88"/>
    <mergeCell ref="C87:D88"/>
    <mergeCell ref="E87:E88"/>
    <mergeCell ref="F87:F88"/>
    <mergeCell ref="G87:I88"/>
    <mergeCell ref="C89:D89"/>
    <mergeCell ref="G89:I89"/>
    <mergeCell ref="B83:B84"/>
    <mergeCell ref="C83:D84"/>
    <mergeCell ref="E83:E84"/>
    <mergeCell ref="F83:F84"/>
    <mergeCell ref="G83:I84"/>
    <mergeCell ref="B85:B86"/>
    <mergeCell ref="C85:D86"/>
    <mergeCell ref="E85:E86"/>
    <mergeCell ref="F85:F86"/>
    <mergeCell ref="G85:I86"/>
    <mergeCell ref="B79:B80"/>
    <mergeCell ref="C79:D80"/>
    <mergeCell ref="E79:E80"/>
    <mergeCell ref="F79:F80"/>
    <mergeCell ref="G79:I80"/>
    <mergeCell ref="B81:B82"/>
    <mergeCell ref="C81:D82"/>
    <mergeCell ref="E81:E82"/>
    <mergeCell ref="F81:F82"/>
    <mergeCell ref="G81:I82"/>
    <mergeCell ref="B77:B78"/>
    <mergeCell ref="C77:C78"/>
    <mergeCell ref="D77:D78"/>
    <mergeCell ref="E77:E78"/>
    <mergeCell ref="F77:F78"/>
    <mergeCell ref="G77:I78"/>
    <mergeCell ref="B69:B70"/>
    <mergeCell ref="C69:C70"/>
    <mergeCell ref="D69:D70"/>
    <mergeCell ref="E69:E70"/>
    <mergeCell ref="B74:I74"/>
    <mergeCell ref="C76:E76"/>
    <mergeCell ref="G76:I76"/>
    <mergeCell ref="B65:B66"/>
    <mergeCell ref="C65:D66"/>
    <mergeCell ref="E65:E66"/>
    <mergeCell ref="B67:B68"/>
    <mergeCell ref="C67:D68"/>
    <mergeCell ref="E67:E68"/>
    <mergeCell ref="B61:B62"/>
    <mergeCell ref="C61:C62"/>
    <mergeCell ref="D61:D62"/>
    <mergeCell ref="E61:E62"/>
    <mergeCell ref="B63:B64"/>
    <mergeCell ref="C63:D64"/>
    <mergeCell ref="E63:E64"/>
    <mergeCell ref="B57:B58"/>
    <mergeCell ref="C57:D58"/>
    <mergeCell ref="E57:E58"/>
    <mergeCell ref="B59:B60"/>
    <mergeCell ref="C59:C60"/>
    <mergeCell ref="D59:D60"/>
    <mergeCell ref="E59:E60"/>
    <mergeCell ref="B53:B54"/>
    <mergeCell ref="C53:D54"/>
    <mergeCell ref="E53:E54"/>
    <mergeCell ref="B55:B56"/>
    <mergeCell ref="C55:D56"/>
    <mergeCell ref="E55:E56"/>
    <mergeCell ref="B41:B42"/>
    <mergeCell ref="C41:C42"/>
    <mergeCell ref="D41:D42"/>
    <mergeCell ref="E41:E42"/>
    <mergeCell ref="B49:E49"/>
    <mergeCell ref="B51:B52"/>
    <mergeCell ref="C51:C52"/>
    <mergeCell ref="D51:D52"/>
    <mergeCell ref="E51:E52"/>
    <mergeCell ref="B37:B38"/>
    <mergeCell ref="C37:D38"/>
    <mergeCell ref="E37:E38"/>
    <mergeCell ref="B39:B40"/>
    <mergeCell ref="C39:D40"/>
    <mergeCell ref="E39:E40"/>
    <mergeCell ref="C32:E32"/>
    <mergeCell ref="B33:B34"/>
    <mergeCell ref="C33:C34"/>
    <mergeCell ref="D33:D34"/>
    <mergeCell ref="E33:E34"/>
    <mergeCell ref="B35:B36"/>
    <mergeCell ref="C35:D36"/>
    <mergeCell ref="E35:E36"/>
    <mergeCell ref="B26:B27"/>
    <mergeCell ref="C26:C27"/>
    <mergeCell ref="D26:D27"/>
    <mergeCell ref="E26:E27"/>
    <mergeCell ref="B29:E29"/>
    <mergeCell ref="C31:E31"/>
    <mergeCell ref="B22:B23"/>
    <mergeCell ref="C22:C23"/>
    <mergeCell ref="D22:D23"/>
    <mergeCell ref="E22:E23"/>
    <mergeCell ref="B24:B25"/>
    <mergeCell ref="C24:D25"/>
    <mergeCell ref="E24:E25"/>
    <mergeCell ref="C16:D16"/>
    <mergeCell ref="C17:D17"/>
    <mergeCell ref="B18:B19"/>
    <mergeCell ref="C18:D19"/>
    <mergeCell ref="E18:E19"/>
    <mergeCell ref="B20:B21"/>
    <mergeCell ref="C20:D21"/>
    <mergeCell ref="E20:E21"/>
    <mergeCell ref="B11:E11"/>
    <mergeCell ref="B13:B14"/>
    <mergeCell ref="C13:C14"/>
    <mergeCell ref="D13:D14"/>
    <mergeCell ref="E13:E14"/>
    <mergeCell ref="C15:D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3.28515625" customWidth="1"/>
    <col min="4" max="4" width="11.140625" customWidth="1"/>
    <col min="5" max="5" width="2.85546875" customWidth="1"/>
    <col min="7" max="7" width="25" bestFit="1" customWidth="1"/>
    <col min="8" max="8" width="7.5703125" customWidth="1"/>
  </cols>
  <sheetData>
    <row r="1" spans="1:9" ht="15" customHeight="1">
      <c r="A1" s="7" t="s">
        <v>1483</v>
      </c>
      <c r="B1" s="7" t="s">
        <v>1</v>
      </c>
      <c r="C1" s="7"/>
      <c r="D1" s="7"/>
      <c r="E1" s="7"/>
      <c r="F1" s="7"/>
      <c r="G1" s="7"/>
      <c r="H1" s="7"/>
      <c r="I1" s="7"/>
    </row>
    <row r="2" spans="1:9" ht="15" customHeight="1">
      <c r="A2" s="7"/>
      <c r="B2" s="7" t="s">
        <v>2</v>
      </c>
      <c r="C2" s="7"/>
      <c r="D2" s="7"/>
      <c r="E2" s="7"/>
      <c r="F2" s="7"/>
      <c r="G2" s="7"/>
      <c r="H2" s="7"/>
      <c r="I2" s="7"/>
    </row>
    <row r="3" spans="1:9" ht="15" customHeight="1">
      <c r="A3" s="3" t="s">
        <v>1484</v>
      </c>
      <c r="B3" s="10" t="s">
        <v>5</v>
      </c>
      <c r="C3" s="10"/>
      <c r="D3" s="10"/>
      <c r="E3" s="10"/>
      <c r="F3" s="10"/>
      <c r="G3" s="10"/>
      <c r="H3" s="10"/>
      <c r="I3" s="10"/>
    </row>
    <row r="4" spans="1:9" ht="15" customHeight="1">
      <c r="A4" s="11" t="s">
        <v>1485</v>
      </c>
      <c r="B4" s="10" t="s">
        <v>5</v>
      </c>
      <c r="C4" s="10"/>
      <c r="D4" s="10"/>
      <c r="E4" s="10"/>
      <c r="F4" s="10"/>
      <c r="G4" s="10"/>
      <c r="H4" s="10"/>
      <c r="I4" s="10"/>
    </row>
    <row r="5" spans="1:9">
      <c r="A5" s="11"/>
      <c r="B5" s="52" t="s">
        <v>1478</v>
      </c>
      <c r="C5" s="52"/>
      <c r="D5" s="52"/>
      <c r="E5" s="52"/>
      <c r="F5" s="52"/>
      <c r="G5" s="52"/>
      <c r="H5" s="52"/>
      <c r="I5" s="52"/>
    </row>
    <row r="6" spans="1:9">
      <c r="A6" s="11"/>
      <c r="B6" s="77"/>
      <c r="C6" s="77"/>
      <c r="D6" s="77"/>
      <c r="E6" s="77"/>
      <c r="F6" s="77"/>
      <c r="G6" s="77"/>
      <c r="H6" s="77"/>
      <c r="I6" s="77"/>
    </row>
    <row r="7" spans="1:9">
      <c r="A7" s="11"/>
      <c r="B7" s="32"/>
      <c r="C7" s="32"/>
      <c r="D7" s="32"/>
      <c r="E7" s="32"/>
      <c r="F7" s="32"/>
      <c r="G7" s="32"/>
      <c r="H7" s="32"/>
      <c r="I7" s="32"/>
    </row>
    <row r="8" spans="1:9">
      <c r="A8" s="11"/>
      <c r="B8" s="18"/>
      <c r="C8" s="18"/>
      <c r="D8" s="18"/>
      <c r="E8" s="18"/>
      <c r="F8" s="18"/>
      <c r="G8" s="18"/>
      <c r="H8" s="18"/>
      <c r="I8" s="18"/>
    </row>
    <row r="9" spans="1:9" ht="25.5">
      <c r="A9" s="11"/>
      <c r="B9" s="81" t="s">
        <v>435</v>
      </c>
      <c r="C9" s="47"/>
      <c r="D9" s="47"/>
      <c r="E9" s="47"/>
      <c r="F9" s="38"/>
      <c r="G9" s="47"/>
      <c r="H9" s="47"/>
      <c r="I9" s="47"/>
    </row>
    <row r="10" spans="1:9">
      <c r="A10" s="11"/>
      <c r="B10" s="80" t="s">
        <v>436</v>
      </c>
      <c r="C10" s="52" t="s">
        <v>348</v>
      </c>
      <c r="D10" s="90">
        <v>24459</v>
      </c>
      <c r="E10" s="55"/>
      <c r="F10" s="55"/>
      <c r="G10" s="55"/>
      <c r="H10" s="55"/>
      <c r="I10" s="55"/>
    </row>
    <row r="11" spans="1:9">
      <c r="A11" s="11"/>
      <c r="B11" s="80"/>
      <c r="C11" s="52"/>
      <c r="D11" s="90"/>
      <c r="E11" s="55"/>
      <c r="F11" s="55"/>
      <c r="G11" s="55"/>
      <c r="H11" s="55"/>
      <c r="I11" s="55"/>
    </row>
    <row r="12" spans="1:9">
      <c r="A12" s="11"/>
      <c r="B12" s="99" t="s">
        <v>437</v>
      </c>
      <c r="C12" s="87">
        <v>53216</v>
      </c>
      <c r="D12" s="87"/>
      <c r="E12" s="47"/>
      <c r="F12" s="47"/>
      <c r="G12" s="47"/>
      <c r="H12" s="47"/>
      <c r="I12" s="47"/>
    </row>
    <row r="13" spans="1:9">
      <c r="A13" s="11"/>
      <c r="B13" s="99"/>
      <c r="C13" s="87"/>
      <c r="D13" s="87"/>
      <c r="E13" s="47"/>
      <c r="F13" s="47"/>
      <c r="G13" s="47"/>
      <c r="H13" s="47"/>
      <c r="I13" s="47"/>
    </row>
    <row r="14" spans="1:9">
      <c r="A14" s="11"/>
      <c r="B14" s="80" t="s">
        <v>266</v>
      </c>
      <c r="C14" s="53">
        <v>862</v>
      </c>
      <c r="D14" s="53"/>
      <c r="E14" s="55"/>
      <c r="F14" s="55"/>
      <c r="G14" s="55"/>
      <c r="H14" s="55"/>
      <c r="I14" s="55"/>
    </row>
    <row r="15" spans="1:9">
      <c r="A15" s="11"/>
      <c r="B15" s="80"/>
      <c r="C15" s="53"/>
      <c r="D15" s="53"/>
      <c r="E15" s="55"/>
      <c r="F15" s="55"/>
      <c r="G15" s="55"/>
      <c r="H15" s="55"/>
      <c r="I15" s="55"/>
    </row>
    <row r="16" spans="1:9">
      <c r="A16" s="11"/>
      <c r="B16" s="99" t="s">
        <v>438</v>
      </c>
      <c r="C16" s="87">
        <v>2306</v>
      </c>
      <c r="D16" s="87"/>
      <c r="E16" s="47"/>
      <c r="F16" s="47"/>
      <c r="G16" s="47"/>
      <c r="H16" s="47"/>
      <c r="I16" s="47"/>
    </row>
    <row r="17" spans="1:9">
      <c r="A17" s="11"/>
      <c r="B17" s="99"/>
      <c r="C17" s="87"/>
      <c r="D17" s="87"/>
      <c r="E17" s="47"/>
      <c r="F17" s="47"/>
      <c r="G17" s="47"/>
      <c r="H17" s="47"/>
      <c r="I17" s="47"/>
    </row>
    <row r="18" spans="1:9">
      <c r="A18" s="11"/>
      <c r="B18" s="80" t="s">
        <v>439</v>
      </c>
      <c r="C18" s="90">
        <v>325588</v>
      </c>
      <c r="D18" s="90"/>
      <c r="E18" s="55"/>
      <c r="F18" s="55"/>
      <c r="G18" s="55"/>
      <c r="H18" s="55"/>
      <c r="I18" s="55"/>
    </row>
    <row r="19" spans="1:9">
      <c r="A19" s="11"/>
      <c r="B19" s="80"/>
      <c r="C19" s="90"/>
      <c r="D19" s="90"/>
      <c r="E19" s="55"/>
      <c r="F19" s="55"/>
      <c r="G19" s="55"/>
      <c r="H19" s="55"/>
      <c r="I19" s="55"/>
    </row>
    <row r="20" spans="1:9">
      <c r="A20" s="11"/>
      <c r="B20" s="99" t="s">
        <v>40</v>
      </c>
      <c r="C20" s="87">
        <v>84768</v>
      </c>
      <c r="D20" s="87"/>
      <c r="E20" s="47"/>
      <c r="F20" s="47"/>
      <c r="G20" s="47"/>
      <c r="H20" s="47"/>
      <c r="I20" s="47"/>
    </row>
    <row r="21" spans="1:9">
      <c r="A21" s="11"/>
      <c r="B21" s="99"/>
      <c r="C21" s="87"/>
      <c r="D21" s="87"/>
      <c r="E21" s="47"/>
      <c r="F21" s="47"/>
      <c r="G21" s="47"/>
      <c r="H21" s="47"/>
      <c r="I21" s="47"/>
    </row>
    <row r="22" spans="1:9">
      <c r="A22" s="11"/>
      <c r="B22" s="19" t="s">
        <v>440</v>
      </c>
      <c r="C22" s="53" t="s">
        <v>441</v>
      </c>
      <c r="D22" s="53"/>
      <c r="E22" s="15" t="s">
        <v>350</v>
      </c>
      <c r="F22" s="17"/>
      <c r="G22" s="55"/>
      <c r="H22" s="55"/>
      <c r="I22" s="55"/>
    </row>
    <row r="23" spans="1:9">
      <c r="A23" s="11"/>
      <c r="B23" s="97" t="s">
        <v>442</v>
      </c>
      <c r="C23" s="44" t="s">
        <v>443</v>
      </c>
      <c r="D23" s="44"/>
      <c r="E23" s="36" t="s">
        <v>350</v>
      </c>
      <c r="F23" s="38"/>
      <c r="G23" s="47"/>
      <c r="H23" s="47"/>
      <c r="I23" s="47"/>
    </row>
    <row r="24" spans="1:9">
      <c r="A24" s="11"/>
      <c r="B24" s="19" t="s">
        <v>444</v>
      </c>
      <c r="C24" s="53" t="s">
        <v>445</v>
      </c>
      <c r="D24" s="53"/>
      <c r="E24" s="15" t="s">
        <v>350</v>
      </c>
      <c r="F24" s="17"/>
      <c r="G24" s="55"/>
      <c r="H24" s="55"/>
      <c r="I24" s="55"/>
    </row>
    <row r="25" spans="1:9" ht="15.75" thickBot="1">
      <c r="A25" s="11"/>
      <c r="B25" s="97" t="s">
        <v>446</v>
      </c>
      <c r="C25" s="69" t="s">
        <v>447</v>
      </c>
      <c r="D25" s="69"/>
      <c r="E25" s="109" t="s">
        <v>350</v>
      </c>
      <c r="F25" s="38"/>
      <c r="G25" s="47"/>
      <c r="H25" s="47"/>
      <c r="I25" s="47"/>
    </row>
    <row r="26" spans="1:9">
      <c r="A26" s="11"/>
      <c r="B26" s="89" t="s">
        <v>448</v>
      </c>
      <c r="C26" s="66"/>
      <c r="D26" s="66"/>
      <c r="E26" s="66"/>
      <c r="F26" s="55"/>
      <c r="G26" s="90">
        <v>171512</v>
      </c>
      <c r="H26" s="90"/>
      <c r="I26" s="55"/>
    </row>
    <row r="27" spans="1:9">
      <c r="A27" s="11"/>
      <c r="B27" s="89"/>
      <c r="C27" s="55"/>
      <c r="D27" s="55"/>
      <c r="E27" s="55"/>
      <c r="F27" s="55"/>
      <c r="G27" s="90"/>
      <c r="H27" s="90"/>
      <c r="I27" s="55"/>
    </row>
    <row r="28" spans="1:9" ht="25.5">
      <c r="A28" s="11"/>
      <c r="B28" s="81" t="s">
        <v>449</v>
      </c>
      <c r="C28" s="47"/>
      <c r="D28" s="47"/>
      <c r="E28" s="47"/>
      <c r="F28" s="38"/>
      <c r="G28" s="47"/>
      <c r="H28" s="47"/>
      <c r="I28" s="47"/>
    </row>
    <row r="29" spans="1:9">
      <c r="A29" s="11"/>
      <c r="B29" s="80" t="s">
        <v>450</v>
      </c>
      <c r="C29" s="90">
        <v>406443</v>
      </c>
      <c r="D29" s="90"/>
      <c r="E29" s="55"/>
      <c r="F29" s="55"/>
      <c r="G29" s="55"/>
      <c r="H29" s="55"/>
      <c r="I29" s="55"/>
    </row>
    <row r="30" spans="1:9">
      <c r="A30" s="11"/>
      <c r="B30" s="80"/>
      <c r="C30" s="90"/>
      <c r="D30" s="90"/>
      <c r="E30" s="55"/>
      <c r="F30" s="55"/>
      <c r="G30" s="55"/>
      <c r="H30" s="55"/>
      <c r="I30" s="55"/>
    </row>
    <row r="31" spans="1:9">
      <c r="A31" s="11"/>
      <c r="B31" s="99" t="s">
        <v>451</v>
      </c>
      <c r="C31" s="87">
        <v>88433</v>
      </c>
      <c r="D31" s="87"/>
      <c r="E31" s="47"/>
      <c r="F31" s="47"/>
      <c r="G31" s="47"/>
      <c r="H31" s="47"/>
      <c r="I31" s="47"/>
    </row>
    <row r="32" spans="1:9">
      <c r="A32" s="11"/>
      <c r="B32" s="99"/>
      <c r="C32" s="87"/>
      <c r="D32" s="87"/>
      <c r="E32" s="47"/>
      <c r="F32" s="47"/>
      <c r="G32" s="47"/>
      <c r="H32" s="47"/>
      <c r="I32" s="47"/>
    </row>
    <row r="33" spans="1:9">
      <c r="A33" s="11"/>
      <c r="B33" s="80" t="s">
        <v>301</v>
      </c>
      <c r="C33" s="90">
        <v>322079</v>
      </c>
      <c r="D33" s="90"/>
      <c r="E33" s="55"/>
      <c r="F33" s="55"/>
      <c r="G33" s="55"/>
      <c r="H33" s="55"/>
      <c r="I33" s="55"/>
    </row>
    <row r="34" spans="1:9" ht="15.75" thickBot="1">
      <c r="A34" s="11"/>
      <c r="B34" s="80"/>
      <c r="C34" s="91"/>
      <c r="D34" s="91"/>
      <c r="E34" s="72"/>
      <c r="F34" s="55"/>
      <c r="G34" s="55"/>
      <c r="H34" s="55"/>
      <c r="I34" s="55"/>
    </row>
    <row r="35" spans="1:9">
      <c r="A35" s="11"/>
      <c r="B35" s="99" t="s">
        <v>452</v>
      </c>
      <c r="C35" s="50"/>
      <c r="D35" s="50"/>
      <c r="E35" s="50"/>
      <c r="F35" s="47"/>
      <c r="G35" s="87">
        <v>816955</v>
      </c>
      <c r="H35" s="87"/>
      <c r="I35" s="47"/>
    </row>
    <row r="36" spans="1:9" ht="15.75" thickBot="1">
      <c r="A36" s="11"/>
      <c r="B36" s="99"/>
      <c r="C36" s="47"/>
      <c r="D36" s="47"/>
      <c r="E36" s="47"/>
      <c r="F36" s="47"/>
      <c r="G36" s="100"/>
      <c r="H36" s="100"/>
      <c r="I36" s="70"/>
    </row>
    <row r="37" spans="1:9">
      <c r="A37" s="11"/>
      <c r="B37" s="89" t="s">
        <v>453</v>
      </c>
      <c r="C37" s="55"/>
      <c r="D37" s="55"/>
      <c r="E37" s="55"/>
      <c r="F37" s="55"/>
      <c r="G37" s="67" t="s">
        <v>348</v>
      </c>
      <c r="H37" s="101">
        <v>988467</v>
      </c>
      <c r="I37" s="66"/>
    </row>
    <row r="38" spans="1:9" ht="15.75" thickBot="1">
      <c r="A38" s="11"/>
      <c r="B38" s="89"/>
      <c r="C38" s="55"/>
      <c r="D38" s="55"/>
      <c r="E38" s="55"/>
      <c r="F38" s="55"/>
      <c r="G38" s="102"/>
      <c r="H38" s="103"/>
      <c r="I38" s="104"/>
    </row>
    <row r="39" spans="1:9" ht="15.75" thickTop="1">
      <c r="A39" s="11"/>
      <c r="B39" s="55"/>
      <c r="C39" s="55"/>
      <c r="D39" s="55"/>
      <c r="E39" s="55"/>
      <c r="F39" s="55"/>
      <c r="G39" s="55"/>
      <c r="H39" s="55"/>
      <c r="I39" s="55"/>
    </row>
    <row r="40" spans="1:9" ht="15" customHeight="1">
      <c r="A40" s="11" t="s">
        <v>1486</v>
      </c>
      <c r="B40" s="10" t="s">
        <v>5</v>
      </c>
      <c r="C40" s="10"/>
      <c r="D40" s="10"/>
      <c r="E40" s="10"/>
      <c r="F40" s="10"/>
      <c r="G40" s="10"/>
      <c r="H40" s="10"/>
      <c r="I40" s="10"/>
    </row>
    <row r="41" spans="1:9">
      <c r="A41" s="11"/>
      <c r="B41" s="52" t="s">
        <v>541</v>
      </c>
      <c r="C41" s="52"/>
      <c r="D41" s="52"/>
      <c r="E41" s="52"/>
      <c r="F41" s="52"/>
      <c r="G41" s="52"/>
      <c r="H41" s="52"/>
      <c r="I41" s="52"/>
    </row>
    <row r="42" spans="1:9">
      <c r="A42" s="11"/>
      <c r="B42" s="32"/>
      <c r="C42" s="32"/>
      <c r="D42" s="32"/>
      <c r="E42" s="32"/>
      <c r="F42" s="32"/>
      <c r="G42" s="32"/>
    </row>
    <row r="43" spans="1:9">
      <c r="A43" s="11"/>
      <c r="B43" s="18"/>
      <c r="C43" s="18"/>
      <c r="D43" s="18"/>
      <c r="E43" s="18"/>
      <c r="F43" s="18"/>
      <c r="G43" s="18"/>
    </row>
    <row r="44" spans="1:9" ht="15.75" thickBot="1">
      <c r="A44" s="11"/>
      <c r="B44" s="17"/>
      <c r="C44" s="42" t="s">
        <v>542</v>
      </c>
      <c r="D44" s="42"/>
      <c r="E44" s="42"/>
      <c r="F44" s="17"/>
      <c r="G44" s="33" t="s">
        <v>543</v>
      </c>
    </row>
    <row r="45" spans="1:9">
      <c r="A45" s="11"/>
      <c r="B45" s="43" t="s">
        <v>544</v>
      </c>
      <c r="C45" s="92" t="s">
        <v>348</v>
      </c>
      <c r="D45" s="45">
        <v>200</v>
      </c>
      <c r="E45" s="50"/>
      <c r="F45" s="47"/>
      <c r="G45" s="45" t="s">
        <v>321</v>
      </c>
    </row>
    <row r="46" spans="1:9">
      <c r="A46" s="11"/>
      <c r="B46" s="43"/>
      <c r="C46" s="133"/>
      <c r="D46" s="49"/>
      <c r="E46" s="51"/>
      <c r="F46" s="47"/>
      <c r="G46" s="44"/>
    </row>
    <row r="47" spans="1:9">
      <c r="A47" s="11"/>
      <c r="B47" s="52" t="s">
        <v>326</v>
      </c>
      <c r="C47" s="90">
        <v>1700</v>
      </c>
      <c r="D47" s="90"/>
      <c r="E47" s="55"/>
      <c r="F47" s="55"/>
      <c r="G47" s="53" t="s">
        <v>327</v>
      </c>
    </row>
    <row r="48" spans="1:9" ht="15.75" thickBot="1">
      <c r="A48" s="11"/>
      <c r="B48" s="52"/>
      <c r="C48" s="91"/>
      <c r="D48" s="91"/>
      <c r="E48" s="72"/>
      <c r="F48" s="55"/>
      <c r="G48" s="53"/>
    </row>
    <row r="49" spans="1:9">
      <c r="A49" s="11"/>
      <c r="B49" s="68" t="s">
        <v>545</v>
      </c>
      <c r="C49" s="92" t="s">
        <v>348</v>
      </c>
      <c r="D49" s="88">
        <v>1900</v>
      </c>
      <c r="E49" s="50"/>
      <c r="F49" s="47"/>
      <c r="G49" s="47"/>
    </row>
    <row r="50" spans="1:9" ht="15.75" thickBot="1">
      <c r="A50" s="11"/>
      <c r="B50" s="68"/>
      <c r="C50" s="93"/>
      <c r="D50" s="105"/>
      <c r="E50" s="95"/>
      <c r="F50" s="47"/>
      <c r="G50" s="47"/>
    </row>
    <row r="51" spans="1:9" ht="15.75" thickTop="1">
      <c r="A51" s="2" t="s">
        <v>1487</v>
      </c>
      <c r="B51" s="10" t="s">
        <v>5</v>
      </c>
      <c r="C51" s="10"/>
      <c r="D51" s="10"/>
      <c r="E51" s="10"/>
      <c r="F51" s="10"/>
      <c r="G51" s="10"/>
      <c r="H51" s="10"/>
      <c r="I51" s="10"/>
    </row>
    <row r="52" spans="1:9" ht="15" customHeight="1">
      <c r="A52" s="3" t="s">
        <v>1484</v>
      </c>
      <c r="B52" s="10" t="s">
        <v>5</v>
      </c>
      <c r="C52" s="10"/>
      <c r="D52" s="10"/>
      <c r="E52" s="10"/>
      <c r="F52" s="10"/>
      <c r="G52" s="10"/>
      <c r="H52" s="10"/>
      <c r="I52" s="10"/>
    </row>
    <row r="53" spans="1:9" ht="15" customHeight="1">
      <c r="A53" s="11" t="s">
        <v>1485</v>
      </c>
      <c r="B53" s="10" t="s">
        <v>5</v>
      </c>
      <c r="C53" s="10"/>
      <c r="D53" s="10"/>
      <c r="E53" s="10"/>
      <c r="F53" s="10"/>
      <c r="G53" s="10"/>
      <c r="H53" s="10"/>
      <c r="I53" s="10"/>
    </row>
    <row r="54" spans="1:9">
      <c r="A54" s="11"/>
      <c r="B54" s="52" t="s">
        <v>529</v>
      </c>
      <c r="C54" s="52"/>
      <c r="D54" s="52"/>
      <c r="E54" s="52"/>
      <c r="F54" s="52"/>
      <c r="G54" s="52"/>
      <c r="H54" s="52"/>
      <c r="I54" s="52"/>
    </row>
    <row r="55" spans="1:9">
      <c r="A55" s="11"/>
      <c r="B55" s="32"/>
      <c r="C55" s="32"/>
      <c r="D55" s="32"/>
      <c r="E55" s="32"/>
    </row>
    <row r="56" spans="1:9">
      <c r="A56" s="11"/>
      <c r="B56" s="18"/>
      <c r="C56" s="18"/>
      <c r="D56" s="18"/>
      <c r="E56" s="18"/>
    </row>
    <row r="57" spans="1:9" ht="15.75" thickBot="1">
      <c r="A57" s="11"/>
      <c r="B57" s="17"/>
      <c r="C57" s="125" t="s">
        <v>530</v>
      </c>
      <c r="D57" s="125"/>
      <c r="E57" s="125"/>
    </row>
    <row r="58" spans="1:9" ht="25.5">
      <c r="A58" s="11"/>
      <c r="B58" s="123" t="s">
        <v>531</v>
      </c>
      <c r="C58" s="66"/>
      <c r="D58" s="66"/>
      <c r="E58" s="66"/>
    </row>
    <row r="59" spans="1:9">
      <c r="A59" s="11"/>
      <c r="B59" s="43" t="s">
        <v>532</v>
      </c>
      <c r="C59" s="43" t="s">
        <v>348</v>
      </c>
      <c r="D59" s="87">
        <v>8380</v>
      </c>
      <c r="E59" s="47"/>
    </row>
    <row r="60" spans="1:9">
      <c r="A60" s="11"/>
      <c r="B60" s="43"/>
      <c r="C60" s="43"/>
      <c r="D60" s="87"/>
      <c r="E60" s="47"/>
    </row>
    <row r="61" spans="1:9">
      <c r="A61" s="11"/>
      <c r="B61" s="123" t="s">
        <v>533</v>
      </c>
      <c r="C61" s="55"/>
      <c r="D61" s="55"/>
      <c r="E61" s="55"/>
    </row>
    <row r="62" spans="1:9">
      <c r="A62" s="11"/>
      <c r="B62" s="126" t="s">
        <v>165</v>
      </c>
      <c r="C62" s="127">
        <v>461</v>
      </c>
      <c r="D62" s="127"/>
      <c r="E62" s="47"/>
    </row>
    <row r="63" spans="1:9">
      <c r="A63" s="11"/>
      <c r="B63" s="126"/>
      <c r="C63" s="127"/>
      <c r="D63" s="127"/>
      <c r="E63" s="47"/>
    </row>
    <row r="64" spans="1:9">
      <c r="A64" s="11"/>
      <c r="B64" s="128" t="s">
        <v>534</v>
      </c>
      <c r="C64" s="129">
        <v>2472</v>
      </c>
      <c r="D64" s="129"/>
      <c r="E64" s="55"/>
    </row>
    <row r="65" spans="1:5">
      <c r="A65" s="11"/>
      <c r="B65" s="128"/>
      <c r="C65" s="129"/>
      <c r="D65" s="129"/>
      <c r="E65" s="55"/>
    </row>
    <row r="66" spans="1:5">
      <c r="A66" s="11"/>
      <c r="B66" s="126" t="s">
        <v>39</v>
      </c>
      <c r="C66" s="127">
        <v>21</v>
      </c>
      <c r="D66" s="127"/>
      <c r="E66" s="47"/>
    </row>
    <row r="67" spans="1:5">
      <c r="A67" s="11"/>
      <c r="B67" s="126"/>
      <c r="C67" s="127"/>
      <c r="D67" s="127"/>
      <c r="E67" s="47"/>
    </row>
    <row r="68" spans="1:5">
      <c r="A68" s="11"/>
      <c r="B68" s="128" t="s">
        <v>535</v>
      </c>
      <c r="C68" s="129">
        <v>2145</v>
      </c>
      <c r="D68" s="129"/>
      <c r="E68" s="55"/>
    </row>
    <row r="69" spans="1:5">
      <c r="A69" s="11"/>
      <c r="B69" s="128"/>
      <c r="C69" s="129"/>
      <c r="D69" s="129"/>
      <c r="E69" s="55"/>
    </row>
    <row r="70" spans="1:5">
      <c r="A70" s="11"/>
      <c r="B70" s="126" t="s">
        <v>536</v>
      </c>
      <c r="C70" s="130">
        <v>1900</v>
      </c>
      <c r="D70" s="130"/>
      <c r="E70" s="47"/>
    </row>
    <row r="71" spans="1:5">
      <c r="A71" s="11"/>
      <c r="B71" s="126"/>
      <c r="C71" s="130"/>
      <c r="D71" s="130"/>
      <c r="E71" s="47"/>
    </row>
    <row r="72" spans="1:5">
      <c r="A72" s="11"/>
      <c r="B72" s="128" t="s">
        <v>43</v>
      </c>
      <c r="C72" s="129">
        <v>1474</v>
      </c>
      <c r="D72" s="129"/>
      <c r="E72" s="55"/>
    </row>
    <row r="73" spans="1:5">
      <c r="A73" s="11"/>
      <c r="B73" s="128"/>
      <c r="C73" s="129"/>
      <c r="D73" s="129"/>
      <c r="E73" s="55"/>
    </row>
    <row r="74" spans="1:5" ht="15.75" thickBot="1">
      <c r="A74" s="11"/>
      <c r="B74" s="124" t="s">
        <v>537</v>
      </c>
      <c r="C74" s="131" t="s">
        <v>538</v>
      </c>
      <c r="D74" s="131"/>
      <c r="E74" s="124" t="s">
        <v>350</v>
      </c>
    </row>
    <row r="75" spans="1:5">
      <c r="A75" s="11"/>
      <c r="B75" s="132" t="s">
        <v>539</v>
      </c>
      <c r="C75" s="67" t="s">
        <v>348</v>
      </c>
      <c r="D75" s="101">
        <v>8380</v>
      </c>
      <c r="E75" s="66"/>
    </row>
    <row r="76" spans="1:5" ht="15.75" thickBot="1">
      <c r="A76" s="11"/>
      <c r="B76" s="132"/>
      <c r="C76" s="102"/>
      <c r="D76" s="103"/>
      <c r="E76" s="104"/>
    </row>
    <row r="77" spans="1:5" ht="15.75" thickTop="1"/>
  </sheetData>
  <mergeCells count="142">
    <mergeCell ref="A53:A76"/>
    <mergeCell ref="B53:I53"/>
    <mergeCell ref="B54:I54"/>
    <mergeCell ref="B4:I4"/>
    <mergeCell ref="B5:I5"/>
    <mergeCell ref="B6:I6"/>
    <mergeCell ref="B39:I39"/>
    <mergeCell ref="A40:A50"/>
    <mergeCell ref="B40:I40"/>
    <mergeCell ref="B41:I41"/>
    <mergeCell ref="C74:D74"/>
    <mergeCell ref="B75:B76"/>
    <mergeCell ref="C75:C76"/>
    <mergeCell ref="D75:D76"/>
    <mergeCell ref="E75:E76"/>
    <mergeCell ref="A1:A2"/>
    <mergeCell ref="B1:I1"/>
    <mergeCell ref="B2:I2"/>
    <mergeCell ref="B3:I3"/>
    <mergeCell ref="A4:A39"/>
    <mergeCell ref="B70:B71"/>
    <mergeCell ref="C70:D71"/>
    <mergeCell ref="E70:E71"/>
    <mergeCell ref="B72:B73"/>
    <mergeCell ref="C72:D73"/>
    <mergeCell ref="E72:E73"/>
    <mergeCell ref="B66:B67"/>
    <mergeCell ref="C66:D67"/>
    <mergeCell ref="E66:E67"/>
    <mergeCell ref="B68:B69"/>
    <mergeCell ref="C68:D69"/>
    <mergeCell ref="E68:E69"/>
    <mergeCell ref="C61:E61"/>
    <mergeCell ref="B62:B63"/>
    <mergeCell ref="C62:D63"/>
    <mergeCell ref="E62:E63"/>
    <mergeCell ref="B64:B65"/>
    <mergeCell ref="C64:D65"/>
    <mergeCell ref="E64:E65"/>
    <mergeCell ref="G49:G50"/>
    <mergeCell ref="B55:E55"/>
    <mergeCell ref="C57:E57"/>
    <mergeCell ref="C58:E58"/>
    <mergeCell ref="B59:B60"/>
    <mergeCell ref="C59:C60"/>
    <mergeCell ref="D59:D60"/>
    <mergeCell ref="E59:E60"/>
    <mergeCell ref="B51:I51"/>
    <mergeCell ref="B52:I52"/>
    <mergeCell ref="B47:B48"/>
    <mergeCell ref="C47:D48"/>
    <mergeCell ref="E47:E48"/>
    <mergeCell ref="F47:F48"/>
    <mergeCell ref="G47:G48"/>
    <mergeCell ref="B49:B50"/>
    <mergeCell ref="C49:C50"/>
    <mergeCell ref="D49:D50"/>
    <mergeCell ref="E49:E50"/>
    <mergeCell ref="F49:F50"/>
    <mergeCell ref="B42:G42"/>
    <mergeCell ref="C44:E44"/>
    <mergeCell ref="B45:B46"/>
    <mergeCell ref="C45:C46"/>
    <mergeCell ref="D45:D46"/>
    <mergeCell ref="E45:E46"/>
    <mergeCell ref="F45:F46"/>
    <mergeCell ref="G45:G46"/>
    <mergeCell ref="B37:B38"/>
    <mergeCell ref="C37:E38"/>
    <mergeCell ref="F37:F38"/>
    <mergeCell ref="G37:G38"/>
    <mergeCell ref="H37:H38"/>
    <mergeCell ref="I37:I38"/>
    <mergeCell ref="B33:B34"/>
    <mergeCell ref="C33:D34"/>
    <mergeCell ref="E33:E34"/>
    <mergeCell ref="F33:F34"/>
    <mergeCell ref="G33:I34"/>
    <mergeCell ref="B35:B36"/>
    <mergeCell ref="C35:E36"/>
    <mergeCell ref="F35:F36"/>
    <mergeCell ref="G35:H36"/>
    <mergeCell ref="I35:I36"/>
    <mergeCell ref="B29:B30"/>
    <mergeCell ref="C29:D30"/>
    <mergeCell ref="E29:E30"/>
    <mergeCell ref="F29:F30"/>
    <mergeCell ref="G29:I30"/>
    <mergeCell ref="B31:B32"/>
    <mergeCell ref="C31:D32"/>
    <mergeCell ref="E31:E32"/>
    <mergeCell ref="F31:F32"/>
    <mergeCell ref="G31:I32"/>
    <mergeCell ref="B26:B27"/>
    <mergeCell ref="C26:E27"/>
    <mergeCell ref="F26:F27"/>
    <mergeCell ref="G26:H27"/>
    <mergeCell ref="I26:I27"/>
    <mergeCell ref="C28:E28"/>
    <mergeCell ref="G28:I28"/>
    <mergeCell ref="C23:D23"/>
    <mergeCell ref="G23:I23"/>
    <mergeCell ref="C24:D24"/>
    <mergeCell ref="G24:I24"/>
    <mergeCell ref="C25:D25"/>
    <mergeCell ref="G25:I25"/>
    <mergeCell ref="B20:B21"/>
    <mergeCell ref="C20:D21"/>
    <mergeCell ref="E20:E21"/>
    <mergeCell ref="F20:F21"/>
    <mergeCell ref="G20:I21"/>
    <mergeCell ref="C22:D22"/>
    <mergeCell ref="G22:I22"/>
    <mergeCell ref="B16:B17"/>
    <mergeCell ref="C16:D17"/>
    <mergeCell ref="E16:E17"/>
    <mergeCell ref="F16:F17"/>
    <mergeCell ref="G16:I17"/>
    <mergeCell ref="B18:B19"/>
    <mergeCell ref="C18:D19"/>
    <mergeCell ref="E18:E19"/>
    <mergeCell ref="F18:F19"/>
    <mergeCell ref="G18:I19"/>
    <mergeCell ref="B12:B13"/>
    <mergeCell ref="C12:D13"/>
    <mergeCell ref="E12:E13"/>
    <mergeCell ref="F12:F13"/>
    <mergeCell ref="G12:I13"/>
    <mergeCell ref="B14:B15"/>
    <mergeCell ref="C14:D15"/>
    <mergeCell ref="E14:E15"/>
    <mergeCell ref="F14:F15"/>
    <mergeCell ref="G14:I15"/>
    <mergeCell ref="B7:I7"/>
    <mergeCell ref="C9:E9"/>
    <mergeCell ref="G9:I9"/>
    <mergeCell ref="B10:B11"/>
    <mergeCell ref="C10:C11"/>
    <mergeCell ref="D10:D11"/>
    <mergeCell ref="E10:E11"/>
    <mergeCell ref="F10:F11"/>
    <mergeCell ref="G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2.140625" bestFit="1" customWidth="1"/>
    <col min="3"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7" t="s">
        <v>1488</v>
      </c>
      <c r="B1" s="7" t="s">
        <v>1</v>
      </c>
      <c r="C1" s="7"/>
      <c r="D1" s="7"/>
      <c r="E1" s="7"/>
      <c r="F1" s="7"/>
      <c r="G1" s="7"/>
      <c r="H1" s="7"/>
      <c r="I1" s="7"/>
    </row>
    <row r="2" spans="1:9" ht="15" customHeight="1">
      <c r="A2" s="7"/>
      <c r="B2" s="7" t="s">
        <v>2</v>
      </c>
      <c r="C2" s="7"/>
      <c r="D2" s="7"/>
      <c r="E2" s="7"/>
      <c r="F2" s="7"/>
      <c r="G2" s="7"/>
      <c r="H2" s="7"/>
      <c r="I2" s="7"/>
    </row>
    <row r="3" spans="1:9" ht="15" customHeight="1">
      <c r="A3" s="3" t="s">
        <v>551</v>
      </c>
      <c r="B3" s="10" t="s">
        <v>5</v>
      </c>
      <c r="C3" s="10"/>
      <c r="D3" s="10"/>
      <c r="E3" s="10"/>
      <c r="F3" s="10"/>
      <c r="G3" s="10"/>
      <c r="H3" s="10"/>
      <c r="I3" s="10"/>
    </row>
    <row r="4" spans="1:9" ht="15" customHeight="1">
      <c r="A4" s="11" t="s">
        <v>1455</v>
      </c>
      <c r="B4" s="10" t="s">
        <v>5</v>
      </c>
      <c r="C4" s="10"/>
      <c r="D4" s="10"/>
      <c r="E4" s="10"/>
      <c r="F4" s="10"/>
      <c r="G4" s="10"/>
      <c r="H4" s="10"/>
      <c r="I4" s="10"/>
    </row>
    <row r="5" spans="1:9">
      <c r="A5" s="11"/>
      <c r="B5" s="52" t="s">
        <v>554</v>
      </c>
      <c r="C5" s="52"/>
      <c r="D5" s="52"/>
      <c r="E5" s="52"/>
      <c r="F5" s="52"/>
      <c r="G5" s="52"/>
      <c r="H5" s="52"/>
      <c r="I5" s="52"/>
    </row>
    <row r="6" spans="1:9">
      <c r="A6" s="11"/>
      <c r="B6" s="32"/>
      <c r="C6" s="32"/>
      <c r="D6" s="32"/>
      <c r="E6" s="32"/>
      <c r="F6" s="32"/>
      <c r="G6" s="32"/>
      <c r="H6" s="32"/>
      <c r="I6" s="32"/>
    </row>
    <row r="7" spans="1:9">
      <c r="A7" s="11"/>
      <c r="B7" s="18"/>
      <c r="C7" s="18"/>
      <c r="D7" s="18"/>
      <c r="E7" s="18"/>
      <c r="F7" s="18"/>
      <c r="G7" s="18"/>
      <c r="H7" s="18"/>
      <c r="I7" s="18"/>
    </row>
    <row r="8" spans="1:9" ht="15.75" thickBot="1">
      <c r="A8" s="11"/>
      <c r="B8" s="96" t="s">
        <v>344</v>
      </c>
      <c r="C8" s="114">
        <v>41670</v>
      </c>
      <c r="D8" s="114"/>
      <c r="E8" s="114"/>
      <c r="F8" s="17"/>
      <c r="G8" s="114">
        <v>41305</v>
      </c>
      <c r="H8" s="114"/>
      <c r="I8" s="114"/>
    </row>
    <row r="9" spans="1:9">
      <c r="A9" s="11"/>
      <c r="B9" s="86" t="s">
        <v>555</v>
      </c>
      <c r="C9" s="92" t="s">
        <v>348</v>
      </c>
      <c r="D9" s="88">
        <v>3020</v>
      </c>
      <c r="E9" s="50"/>
      <c r="F9" s="47"/>
      <c r="G9" s="92" t="s">
        <v>348</v>
      </c>
      <c r="H9" s="88">
        <v>2619</v>
      </c>
      <c r="I9" s="50"/>
    </row>
    <row r="10" spans="1:9">
      <c r="A10" s="11"/>
      <c r="B10" s="86"/>
      <c r="C10" s="43"/>
      <c r="D10" s="87"/>
      <c r="E10" s="47"/>
      <c r="F10" s="47"/>
      <c r="G10" s="43"/>
      <c r="H10" s="87"/>
      <c r="I10" s="47"/>
    </row>
    <row r="11" spans="1:9">
      <c r="A11" s="11"/>
      <c r="B11" s="89" t="s">
        <v>556</v>
      </c>
      <c r="C11" s="53">
        <v>994</v>
      </c>
      <c r="D11" s="53"/>
      <c r="E11" s="55"/>
      <c r="F11" s="55"/>
      <c r="G11" s="53" t="s">
        <v>328</v>
      </c>
      <c r="H11" s="53"/>
      <c r="I11" s="55"/>
    </row>
    <row r="12" spans="1:9">
      <c r="A12" s="11"/>
      <c r="B12" s="89"/>
      <c r="C12" s="53"/>
      <c r="D12" s="53"/>
      <c r="E12" s="55"/>
      <c r="F12" s="55"/>
      <c r="G12" s="53"/>
      <c r="H12" s="53"/>
      <c r="I12" s="55"/>
    </row>
    <row r="13" spans="1:9">
      <c r="A13" s="11"/>
      <c r="B13" s="86" t="s">
        <v>557</v>
      </c>
      <c r="C13" s="87">
        <v>2265</v>
      </c>
      <c r="D13" s="87"/>
      <c r="E13" s="47"/>
      <c r="F13" s="47"/>
      <c r="G13" s="44" t="s">
        <v>328</v>
      </c>
      <c r="H13" s="44"/>
      <c r="I13" s="47"/>
    </row>
    <row r="14" spans="1:9">
      <c r="A14" s="11"/>
      <c r="B14" s="86"/>
      <c r="C14" s="87"/>
      <c r="D14" s="87"/>
      <c r="E14" s="47"/>
      <c r="F14" s="47"/>
      <c r="G14" s="44"/>
      <c r="H14" s="44"/>
      <c r="I14" s="47"/>
    </row>
    <row r="15" spans="1:9" ht="15.75" thickBot="1">
      <c r="A15" s="11"/>
      <c r="B15" s="82" t="s">
        <v>558</v>
      </c>
      <c r="C15" s="71" t="s">
        <v>559</v>
      </c>
      <c r="D15" s="71"/>
      <c r="E15" s="15" t="s">
        <v>350</v>
      </c>
      <c r="F15" s="17"/>
      <c r="G15" s="71" t="s">
        <v>560</v>
      </c>
      <c r="H15" s="71"/>
      <c r="I15" s="15" t="s">
        <v>350</v>
      </c>
    </row>
    <row r="16" spans="1:9">
      <c r="A16" s="11"/>
      <c r="B16" s="99" t="s">
        <v>552</v>
      </c>
      <c r="C16" s="92" t="s">
        <v>348</v>
      </c>
      <c r="D16" s="88">
        <v>5748</v>
      </c>
      <c r="E16" s="50"/>
      <c r="F16" s="47"/>
      <c r="G16" s="92" t="s">
        <v>348</v>
      </c>
      <c r="H16" s="88">
        <v>2012</v>
      </c>
      <c r="I16" s="50"/>
    </row>
    <row r="17" spans="1:9" ht="15.75" thickBot="1">
      <c r="A17" s="11"/>
      <c r="B17" s="99"/>
      <c r="C17" s="93"/>
      <c r="D17" s="105"/>
      <c r="E17" s="95"/>
      <c r="F17" s="47"/>
      <c r="G17" s="93"/>
      <c r="H17" s="105"/>
      <c r="I17" s="95"/>
    </row>
    <row r="18" spans="1:9" ht="15.75" thickTop="1">
      <c r="A18" s="11"/>
      <c r="B18" s="55"/>
      <c r="C18" s="55"/>
      <c r="D18" s="55"/>
      <c r="E18" s="55"/>
      <c r="F18" s="55"/>
      <c r="G18" s="55"/>
      <c r="H18" s="55"/>
      <c r="I18" s="55"/>
    </row>
    <row r="19" spans="1:9">
      <c r="A19" s="11"/>
      <c r="B19" s="18"/>
      <c r="C19" s="18"/>
    </row>
    <row r="20" spans="1:9" ht="76.5">
      <c r="A20" s="11"/>
      <c r="B20" s="134">
        <v>-1</v>
      </c>
      <c r="C20" s="22" t="s">
        <v>561</v>
      </c>
    </row>
  </sheetData>
  <mergeCells count="41">
    <mergeCell ref="I16:I17"/>
    <mergeCell ref="A1:A2"/>
    <mergeCell ref="B1:I1"/>
    <mergeCell ref="B2:I2"/>
    <mergeCell ref="B3:I3"/>
    <mergeCell ref="A4:A20"/>
    <mergeCell ref="B4:I4"/>
    <mergeCell ref="B5:I5"/>
    <mergeCell ref="B18:I18"/>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s>
  <sheetData>
    <row r="1" spans="1:13" ht="15" customHeight="1">
      <c r="A1" s="7" t="s">
        <v>14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63</v>
      </c>
      <c r="B3" s="10" t="s">
        <v>5</v>
      </c>
      <c r="C3" s="10"/>
      <c r="D3" s="10"/>
      <c r="E3" s="10"/>
      <c r="F3" s="10"/>
      <c r="G3" s="10"/>
      <c r="H3" s="10"/>
      <c r="I3" s="10"/>
      <c r="J3" s="10"/>
      <c r="K3" s="10"/>
      <c r="L3" s="10"/>
      <c r="M3" s="10"/>
    </row>
    <row r="4" spans="1:13" ht="15" customHeight="1">
      <c r="A4" s="11" t="s">
        <v>1490</v>
      </c>
      <c r="B4" s="10" t="s">
        <v>5</v>
      </c>
      <c r="C4" s="10"/>
      <c r="D4" s="10"/>
      <c r="E4" s="10"/>
      <c r="F4" s="10"/>
      <c r="G4" s="10"/>
      <c r="H4" s="10"/>
      <c r="I4" s="10"/>
      <c r="J4" s="10"/>
      <c r="K4" s="10"/>
      <c r="L4" s="10"/>
      <c r="M4" s="10"/>
    </row>
    <row r="5" spans="1:13">
      <c r="A5" s="11"/>
      <c r="B5" s="55" t="s">
        <v>565</v>
      </c>
      <c r="C5" s="55"/>
      <c r="D5" s="55"/>
      <c r="E5" s="55"/>
      <c r="F5" s="55"/>
      <c r="G5" s="55"/>
      <c r="H5" s="55"/>
      <c r="I5" s="55"/>
      <c r="J5" s="55"/>
      <c r="K5" s="55"/>
      <c r="L5" s="55"/>
      <c r="M5" s="55"/>
    </row>
    <row r="6" spans="1:13">
      <c r="A6" s="11"/>
      <c r="B6" s="55"/>
      <c r="C6" s="55"/>
      <c r="D6" s="55"/>
      <c r="E6" s="55"/>
      <c r="F6" s="55"/>
      <c r="G6" s="55"/>
      <c r="H6" s="55"/>
      <c r="I6" s="55"/>
      <c r="J6" s="55"/>
      <c r="K6" s="55"/>
      <c r="L6" s="55"/>
      <c r="M6" s="55"/>
    </row>
    <row r="7" spans="1:13">
      <c r="A7" s="11"/>
      <c r="B7" s="32"/>
      <c r="C7" s="32"/>
      <c r="D7" s="32"/>
      <c r="E7" s="32"/>
      <c r="F7" s="32"/>
      <c r="G7" s="32"/>
      <c r="H7" s="32"/>
      <c r="I7" s="32"/>
      <c r="J7" s="32"/>
      <c r="K7" s="32"/>
      <c r="L7" s="32"/>
      <c r="M7" s="32"/>
    </row>
    <row r="8" spans="1:13">
      <c r="A8" s="11"/>
      <c r="B8" s="18"/>
      <c r="C8" s="18"/>
      <c r="D8" s="18"/>
      <c r="E8" s="18"/>
      <c r="F8" s="18"/>
      <c r="G8" s="18"/>
      <c r="H8" s="18"/>
      <c r="I8" s="18"/>
      <c r="J8" s="18"/>
      <c r="K8" s="18"/>
      <c r="L8" s="18"/>
      <c r="M8" s="18"/>
    </row>
    <row r="9" spans="1:13">
      <c r="A9" s="11"/>
      <c r="B9" s="138" t="s">
        <v>409</v>
      </c>
      <c r="C9" s="112" t="s">
        <v>566</v>
      </c>
      <c r="D9" s="112"/>
      <c r="E9" s="112"/>
      <c r="F9" s="55"/>
      <c r="G9" s="112" t="s">
        <v>567</v>
      </c>
      <c r="H9" s="112"/>
      <c r="I9" s="112"/>
      <c r="J9" s="55"/>
      <c r="K9" s="112" t="s">
        <v>569</v>
      </c>
      <c r="L9" s="112"/>
      <c r="M9" s="112"/>
    </row>
    <row r="10" spans="1:13">
      <c r="A10" s="11"/>
      <c r="B10" s="138"/>
      <c r="C10" s="112"/>
      <c r="D10" s="112"/>
      <c r="E10" s="112"/>
      <c r="F10" s="55"/>
      <c r="G10" s="112" t="s">
        <v>568</v>
      </c>
      <c r="H10" s="112"/>
      <c r="I10" s="112"/>
      <c r="J10" s="55"/>
      <c r="K10" s="112" t="s">
        <v>570</v>
      </c>
      <c r="L10" s="112"/>
      <c r="M10" s="112"/>
    </row>
    <row r="11" spans="1:13" ht="15.75" thickBot="1">
      <c r="A11" s="11"/>
      <c r="B11" s="138"/>
      <c r="C11" s="42"/>
      <c r="D11" s="42"/>
      <c r="E11" s="42"/>
      <c r="F11" s="55"/>
      <c r="G11" s="139"/>
      <c r="H11" s="139"/>
      <c r="I11" s="139"/>
      <c r="J11" s="55"/>
      <c r="K11" s="42" t="s">
        <v>571</v>
      </c>
      <c r="L11" s="42"/>
      <c r="M11" s="42"/>
    </row>
    <row r="12" spans="1:13">
      <c r="A12" s="11"/>
      <c r="B12" s="81" t="s">
        <v>281</v>
      </c>
      <c r="C12" s="50"/>
      <c r="D12" s="50"/>
      <c r="E12" s="50"/>
      <c r="F12" s="38"/>
      <c r="G12" s="50"/>
      <c r="H12" s="50"/>
      <c r="I12" s="50"/>
      <c r="J12" s="38"/>
      <c r="K12" s="50"/>
      <c r="L12" s="50"/>
      <c r="M12" s="50"/>
    </row>
    <row r="13" spans="1:13">
      <c r="A13" s="11"/>
      <c r="B13" s="80" t="s">
        <v>572</v>
      </c>
      <c r="C13" s="52" t="s">
        <v>348</v>
      </c>
      <c r="D13" s="90">
        <v>3924</v>
      </c>
      <c r="E13" s="55"/>
      <c r="F13" s="55"/>
      <c r="G13" s="52" t="s">
        <v>348</v>
      </c>
      <c r="H13" s="53" t="s">
        <v>573</v>
      </c>
      <c r="I13" s="52" t="s">
        <v>350</v>
      </c>
      <c r="J13" s="55"/>
      <c r="K13" s="52" t="s">
        <v>348</v>
      </c>
      <c r="L13" s="90">
        <v>1487</v>
      </c>
      <c r="M13" s="55"/>
    </row>
    <row r="14" spans="1:13">
      <c r="A14" s="11"/>
      <c r="B14" s="80"/>
      <c r="C14" s="52"/>
      <c r="D14" s="90"/>
      <c r="E14" s="55"/>
      <c r="F14" s="55"/>
      <c r="G14" s="52"/>
      <c r="H14" s="53"/>
      <c r="I14" s="52"/>
      <c r="J14" s="55"/>
      <c r="K14" s="52"/>
      <c r="L14" s="90"/>
      <c r="M14" s="55"/>
    </row>
    <row r="15" spans="1:13">
      <c r="A15" s="11"/>
      <c r="B15" s="99" t="s">
        <v>284</v>
      </c>
      <c r="C15" s="87">
        <v>24603</v>
      </c>
      <c r="D15" s="87"/>
      <c r="E15" s="47"/>
      <c r="F15" s="47"/>
      <c r="G15" s="44" t="s">
        <v>574</v>
      </c>
      <c r="H15" s="44"/>
      <c r="I15" s="43" t="s">
        <v>350</v>
      </c>
      <c r="J15" s="47"/>
      <c r="K15" s="87">
        <v>16321</v>
      </c>
      <c r="L15" s="87"/>
      <c r="M15" s="47"/>
    </row>
    <row r="16" spans="1:13">
      <c r="A16" s="11"/>
      <c r="B16" s="99"/>
      <c r="C16" s="87"/>
      <c r="D16" s="87"/>
      <c r="E16" s="47"/>
      <c r="F16" s="47"/>
      <c r="G16" s="44"/>
      <c r="H16" s="44"/>
      <c r="I16" s="43"/>
      <c r="J16" s="47"/>
      <c r="K16" s="87"/>
      <c r="L16" s="87"/>
      <c r="M16" s="47"/>
    </row>
    <row r="17" spans="1:13">
      <c r="A17" s="11"/>
      <c r="B17" s="80" t="s">
        <v>286</v>
      </c>
      <c r="C17" s="90">
        <v>8678</v>
      </c>
      <c r="D17" s="90"/>
      <c r="E17" s="55"/>
      <c r="F17" s="55"/>
      <c r="G17" s="53" t="s">
        <v>575</v>
      </c>
      <c r="H17" s="53"/>
      <c r="I17" s="52" t="s">
        <v>350</v>
      </c>
      <c r="J17" s="55"/>
      <c r="K17" s="90">
        <v>5707</v>
      </c>
      <c r="L17" s="90"/>
      <c r="M17" s="55"/>
    </row>
    <row r="18" spans="1:13">
      <c r="A18" s="11"/>
      <c r="B18" s="80"/>
      <c r="C18" s="90"/>
      <c r="D18" s="90"/>
      <c r="E18" s="55"/>
      <c r="F18" s="55"/>
      <c r="G18" s="53"/>
      <c r="H18" s="53"/>
      <c r="I18" s="52"/>
      <c r="J18" s="55"/>
      <c r="K18" s="90"/>
      <c r="L18" s="90"/>
      <c r="M18" s="55"/>
    </row>
    <row r="19" spans="1:13">
      <c r="A19" s="11"/>
      <c r="B19" s="99" t="s">
        <v>576</v>
      </c>
      <c r="C19" s="44">
        <v>254</v>
      </c>
      <c r="D19" s="44"/>
      <c r="E19" s="47"/>
      <c r="F19" s="47"/>
      <c r="G19" s="44" t="s">
        <v>577</v>
      </c>
      <c r="H19" s="44"/>
      <c r="I19" s="43" t="s">
        <v>350</v>
      </c>
      <c r="J19" s="47"/>
      <c r="K19" s="44">
        <v>80</v>
      </c>
      <c r="L19" s="44"/>
      <c r="M19" s="47"/>
    </row>
    <row r="20" spans="1:13">
      <c r="A20" s="11"/>
      <c r="B20" s="99"/>
      <c r="C20" s="44"/>
      <c r="D20" s="44"/>
      <c r="E20" s="47"/>
      <c r="F20" s="47"/>
      <c r="G20" s="44"/>
      <c r="H20" s="44"/>
      <c r="I20" s="43"/>
      <c r="J20" s="47"/>
      <c r="K20" s="44"/>
      <c r="L20" s="44"/>
      <c r="M20" s="47"/>
    </row>
    <row r="21" spans="1:13">
      <c r="A21" s="11"/>
      <c r="B21" s="80" t="s">
        <v>289</v>
      </c>
      <c r="C21" s="90">
        <v>17269</v>
      </c>
      <c r="D21" s="90"/>
      <c r="E21" s="55"/>
      <c r="F21" s="55"/>
      <c r="G21" s="53" t="s">
        <v>578</v>
      </c>
      <c r="H21" s="53"/>
      <c r="I21" s="52" t="s">
        <v>350</v>
      </c>
      <c r="J21" s="55"/>
      <c r="K21" s="90">
        <v>4536</v>
      </c>
      <c r="L21" s="90"/>
      <c r="M21" s="55"/>
    </row>
    <row r="22" spans="1:13">
      <c r="A22" s="11"/>
      <c r="B22" s="80"/>
      <c r="C22" s="90"/>
      <c r="D22" s="90"/>
      <c r="E22" s="55"/>
      <c r="F22" s="55"/>
      <c r="G22" s="53"/>
      <c r="H22" s="53"/>
      <c r="I22" s="52"/>
      <c r="J22" s="55"/>
      <c r="K22" s="90"/>
      <c r="L22" s="90"/>
      <c r="M22" s="55"/>
    </row>
    <row r="23" spans="1:13">
      <c r="A23" s="11"/>
      <c r="B23" s="99" t="s">
        <v>579</v>
      </c>
      <c r="C23" s="87">
        <v>4786</v>
      </c>
      <c r="D23" s="87"/>
      <c r="E23" s="47"/>
      <c r="F23" s="47"/>
      <c r="G23" s="44" t="s">
        <v>580</v>
      </c>
      <c r="H23" s="44"/>
      <c r="I23" s="43" t="s">
        <v>350</v>
      </c>
      <c r="J23" s="47"/>
      <c r="K23" s="87">
        <v>3555</v>
      </c>
      <c r="L23" s="87"/>
      <c r="M23" s="47"/>
    </row>
    <row r="24" spans="1:13">
      <c r="A24" s="11"/>
      <c r="B24" s="99"/>
      <c r="C24" s="87"/>
      <c r="D24" s="87"/>
      <c r="E24" s="47"/>
      <c r="F24" s="47"/>
      <c r="G24" s="44"/>
      <c r="H24" s="44"/>
      <c r="I24" s="43"/>
      <c r="J24" s="47"/>
      <c r="K24" s="87"/>
      <c r="L24" s="87"/>
      <c r="M24" s="47"/>
    </row>
    <row r="25" spans="1:13">
      <c r="A25" s="11"/>
      <c r="B25" s="80" t="s">
        <v>293</v>
      </c>
      <c r="C25" s="90">
        <v>48208</v>
      </c>
      <c r="D25" s="90"/>
      <c r="E25" s="55"/>
      <c r="F25" s="55"/>
      <c r="G25" s="53" t="s">
        <v>581</v>
      </c>
      <c r="H25" s="53"/>
      <c r="I25" s="52" t="s">
        <v>350</v>
      </c>
      <c r="J25" s="55"/>
      <c r="K25" s="90">
        <v>30003</v>
      </c>
      <c r="L25" s="90"/>
      <c r="M25" s="55"/>
    </row>
    <row r="26" spans="1:13">
      <c r="A26" s="11"/>
      <c r="B26" s="80"/>
      <c r="C26" s="90"/>
      <c r="D26" s="90"/>
      <c r="E26" s="55"/>
      <c r="F26" s="55"/>
      <c r="G26" s="53"/>
      <c r="H26" s="53"/>
      <c r="I26" s="52"/>
      <c r="J26" s="55"/>
      <c r="K26" s="90"/>
      <c r="L26" s="90"/>
      <c r="M26" s="55"/>
    </row>
    <row r="27" spans="1:13">
      <c r="A27" s="11"/>
      <c r="B27" s="99" t="s">
        <v>294</v>
      </c>
      <c r="C27" s="87">
        <v>3059</v>
      </c>
      <c r="D27" s="87"/>
      <c r="E27" s="47"/>
      <c r="F27" s="47"/>
      <c r="G27" s="44" t="s">
        <v>582</v>
      </c>
      <c r="H27" s="44"/>
      <c r="I27" s="43" t="s">
        <v>350</v>
      </c>
      <c r="J27" s="47"/>
      <c r="K27" s="87">
        <v>1568</v>
      </c>
      <c r="L27" s="87"/>
      <c r="M27" s="47"/>
    </row>
    <row r="28" spans="1:13">
      <c r="A28" s="11"/>
      <c r="B28" s="99"/>
      <c r="C28" s="87"/>
      <c r="D28" s="87"/>
      <c r="E28" s="47"/>
      <c r="F28" s="47"/>
      <c r="G28" s="44"/>
      <c r="H28" s="44"/>
      <c r="I28" s="43"/>
      <c r="J28" s="47"/>
      <c r="K28" s="87"/>
      <c r="L28" s="87"/>
      <c r="M28" s="47"/>
    </row>
    <row r="29" spans="1:13">
      <c r="A29" s="11"/>
      <c r="B29" s="80" t="s">
        <v>296</v>
      </c>
      <c r="C29" s="90">
        <v>330122</v>
      </c>
      <c r="D29" s="90"/>
      <c r="E29" s="55"/>
      <c r="F29" s="55"/>
      <c r="G29" s="53" t="s">
        <v>583</v>
      </c>
      <c r="H29" s="53"/>
      <c r="I29" s="52" t="s">
        <v>350</v>
      </c>
      <c r="J29" s="55"/>
      <c r="K29" s="90">
        <v>287234</v>
      </c>
      <c r="L29" s="90"/>
      <c r="M29" s="55"/>
    </row>
    <row r="30" spans="1:13">
      <c r="A30" s="11"/>
      <c r="B30" s="80"/>
      <c r="C30" s="90"/>
      <c r="D30" s="90"/>
      <c r="E30" s="55"/>
      <c r="F30" s="55"/>
      <c r="G30" s="53"/>
      <c r="H30" s="53"/>
      <c r="I30" s="52"/>
      <c r="J30" s="55"/>
      <c r="K30" s="90"/>
      <c r="L30" s="90"/>
      <c r="M30" s="55"/>
    </row>
    <row r="31" spans="1:13">
      <c r="A31" s="11"/>
      <c r="B31" s="99" t="s">
        <v>298</v>
      </c>
      <c r="C31" s="87">
        <v>1887</v>
      </c>
      <c r="D31" s="87"/>
      <c r="E31" s="47"/>
      <c r="F31" s="47"/>
      <c r="G31" s="44" t="s">
        <v>584</v>
      </c>
      <c r="H31" s="44"/>
      <c r="I31" s="43" t="s">
        <v>350</v>
      </c>
      <c r="J31" s="47"/>
      <c r="K31" s="44">
        <v>872</v>
      </c>
      <c r="L31" s="44"/>
      <c r="M31" s="47"/>
    </row>
    <row r="32" spans="1:13">
      <c r="A32" s="11"/>
      <c r="B32" s="99"/>
      <c r="C32" s="87"/>
      <c r="D32" s="87"/>
      <c r="E32" s="47"/>
      <c r="F32" s="47"/>
      <c r="G32" s="44"/>
      <c r="H32" s="44"/>
      <c r="I32" s="43"/>
      <c r="J32" s="47"/>
      <c r="K32" s="44"/>
      <c r="L32" s="44"/>
      <c r="M32" s="47"/>
    </row>
    <row r="33" spans="1:13">
      <c r="A33" s="11"/>
      <c r="B33" s="80" t="s">
        <v>585</v>
      </c>
      <c r="C33" s="90">
        <v>13566</v>
      </c>
      <c r="D33" s="90"/>
      <c r="E33" s="55"/>
      <c r="F33" s="55"/>
      <c r="G33" s="53" t="s">
        <v>328</v>
      </c>
      <c r="H33" s="53"/>
      <c r="I33" s="55"/>
      <c r="J33" s="55"/>
      <c r="K33" s="90">
        <v>13566</v>
      </c>
      <c r="L33" s="90"/>
      <c r="M33" s="55"/>
    </row>
    <row r="34" spans="1:13" ht="15.75" thickBot="1">
      <c r="A34" s="11"/>
      <c r="B34" s="80"/>
      <c r="C34" s="91"/>
      <c r="D34" s="91"/>
      <c r="E34" s="72"/>
      <c r="F34" s="55"/>
      <c r="G34" s="71"/>
      <c r="H34" s="71"/>
      <c r="I34" s="72"/>
      <c r="J34" s="55"/>
      <c r="K34" s="91"/>
      <c r="L34" s="91"/>
      <c r="M34" s="72"/>
    </row>
    <row r="35" spans="1:13">
      <c r="A35" s="11"/>
      <c r="B35" s="99" t="s">
        <v>586</v>
      </c>
      <c r="C35" s="88">
        <v>456356</v>
      </c>
      <c r="D35" s="88"/>
      <c r="E35" s="50"/>
      <c r="F35" s="47"/>
      <c r="G35" s="45" t="s">
        <v>587</v>
      </c>
      <c r="H35" s="45"/>
      <c r="I35" s="92" t="s">
        <v>350</v>
      </c>
      <c r="J35" s="47"/>
      <c r="K35" s="88">
        <v>364929</v>
      </c>
      <c r="L35" s="88"/>
      <c r="M35" s="50"/>
    </row>
    <row r="36" spans="1:13" ht="15.75" thickBot="1">
      <c r="A36" s="11"/>
      <c r="B36" s="99"/>
      <c r="C36" s="100"/>
      <c r="D36" s="100"/>
      <c r="E36" s="70"/>
      <c r="F36" s="47"/>
      <c r="G36" s="69"/>
      <c r="H36" s="69"/>
      <c r="I36" s="119"/>
      <c r="J36" s="47"/>
      <c r="K36" s="100"/>
      <c r="L36" s="100"/>
      <c r="M36" s="70"/>
    </row>
    <row r="37" spans="1:13">
      <c r="A37" s="11"/>
      <c r="B37" s="82" t="s">
        <v>273</v>
      </c>
      <c r="C37" s="66"/>
      <c r="D37" s="66"/>
      <c r="E37" s="66"/>
      <c r="F37" s="17"/>
      <c r="G37" s="66"/>
      <c r="H37" s="66"/>
      <c r="I37" s="66"/>
      <c r="J37" s="17"/>
      <c r="K37" s="66"/>
      <c r="L37" s="66"/>
      <c r="M37" s="66"/>
    </row>
    <row r="38" spans="1:13">
      <c r="A38" s="11"/>
      <c r="B38" s="99" t="s">
        <v>275</v>
      </c>
      <c r="C38" s="87">
        <v>2853</v>
      </c>
      <c r="D38" s="87"/>
      <c r="E38" s="47"/>
      <c r="F38" s="47"/>
      <c r="G38" s="44" t="s">
        <v>588</v>
      </c>
      <c r="H38" s="44"/>
      <c r="I38" s="43" t="s">
        <v>350</v>
      </c>
      <c r="J38" s="47"/>
      <c r="K38" s="87">
        <v>1659</v>
      </c>
      <c r="L38" s="87"/>
      <c r="M38" s="47"/>
    </row>
    <row r="39" spans="1:13">
      <c r="A39" s="11"/>
      <c r="B39" s="99"/>
      <c r="C39" s="87"/>
      <c r="D39" s="87"/>
      <c r="E39" s="47"/>
      <c r="F39" s="47"/>
      <c r="G39" s="44"/>
      <c r="H39" s="44"/>
      <c r="I39" s="43"/>
      <c r="J39" s="47"/>
      <c r="K39" s="87"/>
      <c r="L39" s="87"/>
      <c r="M39" s="47"/>
    </row>
    <row r="40" spans="1:13">
      <c r="A40" s="11"/>
      <c r="B40" s="80" t="s">
        <v>279</v>
      </c>
      <c r="C40" s="90">
        <v>32894</v>
      </c>
      <c r="D40" s="90"/>
      <c r="E40" s="55"/>
      <c r="F40" s="55"/>
      <c r="G40" s="53" t="s">
        <v>589</v>
      </c>
      <c r="H40" s="53"/>
      <c r="I40" s="52" t="s">
        <v>350</v>
      </c>
      <c r="J40" s="55"/>
      <c r="K40" s="90">
        <v>16524</v>
      </c>
      <c r="L40" s="90"/>
      <c r="M40" s="55"/>
    </row>
    <row r="41" spans="1:13">
      <c r="A41" s="11"/>
      <c r="B41" s="80"/>
      <c r="C41" s="90"/>
      <c r="D41" s="90"/>
      <c r="E41" s="55"/>
      <c r="F41" s="55"/>
      <c r="G41" s="53"/>
      <c r="H41" s="53"/>
      <c r="I41" s="52"/>
      <c r="J41" s="55"/>
      <c r="K41" s="90"/>
      <c r="L41" s="90"/>
      <c r="M41" s="55"/>
    </row>
    <row r="42" spans="1:13">
      <c r="A42" s="11"/>
      <c r="B42" s="99" t="s">
        <v>277</v>
      </c>
      <c r="C42" s="87">
        <v>5016</v>
      </c>
      <c r="D42" s="87"/>
      <c r="E42" s="47"/>
      <c r="F42" s="47"/>
      <c r="G42" s="44" t="s">
        <v>590</v>
      </c>
      <c r="H42" s="44"/>
      <c r="I42" s="43" t="s">
        <v>350</v>
      </c>
      <c r="J42" s="47"/>
      <c r="K42" s="87">
        <v>2322</v>
      </c>
      <c r="L42" s="87"/>
      <c r="M42" s="47"/>
    </row>
    <row r="43" spans="1:13">
      <c r="A43" s="11"/>
      <c r="B43" s="99"/>
      <c r="C43" s="87"/>
      <c r="D43" s="87"/>
      <c r="E43" s="47"/>
      <c r="F43" s="47"/>
      <c r="G43" s="44"/>
      <c r="H43" s="44"/>
      <c r="I43" s="43"/>
      <c r="J43" s="47"/>
      <c r="K43" s="87"/>
      <c r="L43" s="87"/>
      <c r="M43" s="47"/>
    </row>
    <row r="44" spans="1:13">
      <c r="A44" s="11"/>
      <c r="B44" s="80" t="s">
        <v>591</v>
      </c>
      <c r="C44" s="90">
        <v>6639</v>
      </c>
      <c r="D44" s="90"/>
      <c r="E44" s="55"/>
      <c r="F44" s="55"/>
      <c r="G44" s="53" t="s">
        <v>592</v>
      </c>
      <c r="H44" s="53"/>
      <c r="I44" s="52" t="s">
        <v>350</v>
      </c>
      <c r="J44" s="55"/>
      <c r="K44" s="90">
        <v>5104</v>
      </c>
      <c r="L44" s="90"/>
      <c r="M44" s="55"/>
    </row>
    <row r="45" spans="1:13">
      <c r="A45" s="11"/>
      <c r="B45" s="80"/>
      <c r="C45" s="90"/>
      <c r="D45" s="90"/>
      <c r="E45" s="55"/>
      <c r="F45" s="55"/>
      <c r="G45" s="53"/>
      <c r="H45" s="53"/>
      <c r="I45" s="52"/>
      <c r="J45" s="55"/>
      <c r="K45" s="90"/>
      <c r="L45" s="90"/>
      <c r="M45" s="55"/>
    </row>
    <row r="46" spans="1:13">
      <c r="A46" s="11"/>
      <c r="B46" s="99" t="s">
        <v>585</v>
      </c>
      <c r="C46" s="87">
        <v>2604</v>
      </c>
      <c r="D46" s="87"/>
      <c r="E46" s="47"/>
      <c r="F46" s="47"/>
      <c r="G46" s="44" t="s">
        <v>328</v>
      </c>
      <c r="H46" s="44"/>
      <c r="I46" s="47"/>
      <c r="J46" s="47"/>
      <c r="K46" s="87">
        <v>2604</v>
      </c>
      <c r="L46" s="87"/>
      <c r="M46" s="47"/>
    </row>
    <row r="47" spans="1:13" ht="15.75" thickBot="1">
      <c r="A47" s="11"/>
      <c r="B47" s="99"/>
      <c r="C47" s="100"/>
      <c r="D47" s="100"/>
      <c r="E47" s="70"/>
      <c r="F47" s="47"/>
      <c r="G47" s="69"/>
      <c r="H47" s="69"/>
      <c r="I47" s="70"/>
      <c r="J47" s="47"/>
      <c r="K47" s="100"/>
      <c r="L47" s="100"/>
      <c r="M47" s="70"/>
    </row>
    <row r="48" spans="1:13">
      <c r="A48" s="11"/>
      <c r="B48" s="140" t="s">
        <v>593</v>
      </c>
      <c r="C48" s="101">
        <v>50006</v>
      </c>
      <c r="D48" s="101"/>
      <c r="E48" s="66"/>
      <c r="F48" s="55"/>
      <c r="G48" s="65" t="s">
        <v>594</v>
      </c>
      <c r="H48" s="65"/>
      <c r="I48" s="67" t="s">
        <v>350</v>
      </c>
      <c r="J48" s="55"/>
      <c r="K48" s="101">
        <v>28213</v>
      </c>
      <c r="L48" s="101"/>
      <c r="M48" s="66"/>
    </row>
    <row r="49" spans="1:13" ht="15.75" thickBot="1">
      <c r="A49" s="11"/>
      <c r="B49" s="140"/>
      <c r="C49" s="91"/>
      <c r="D49" s="91"/>
      <c r="E49" s="72"/>
      <c r="F49" s="55"/>
      <c r="G49" s="71"/>
      <c r="H49" s="71"/>
      <c r="I49" s="73"/>
      <c r="J49" s="55"/>
      <c r="K49" s="91"/>
      <c r="L49" s="91"/>
      <c r="M49" s="72"/>
    </row>
    <row r="50" spans="1:13">
      <c r="A50" s="11"/>
      <c r="B50" s="141" t="s">
        <v>595</v>
      </c>
      <c r="C50" s="92" t="s">
        <v>348</v>
      </c>
      <c r="D50" s="88">
        <v>506362</v>
      </c>
      <c r="E50" s="50"/>
      <c r="F50" s="47"/>
      <c r="G50" s="92" t="s">
        <v>348</v>
      </c>
      <c r="H50" s="45" t="s">
        <v>596</v>
      </c>
      <c r="I50" s="92" t="s">
        <v>350</v>
      </c>
      <c r="J50" s="47"/>
      <c r="K50" s="92" t="s">
        <v>348</v>
      </c>
      <c r="L50" s="88">
        <v>393142</v>
      </c>
      <c r="M50" s="50"/>
    </row>
    <row r="51" spans="1:13" ht="15.75" thickBot="1">
      <c r="A51" s="11"/>
      <c r="B51" s="141"/>
      <c r="C51" s="93"/>
      <c r="D51" s="105"/>
      <c r="E51" s="95"/>
      <c r="F51" s="47"/>
      <c r="G51" s="93"/>
      <c r="H51" s="94"/>
      <c r="I51" s="93"/>
      <c r="J51" s="47"/>
      <c r="K51" s="93"/>
      <c r="L51" s="105"/>
      <c r="M51" s="95"/>
    </row>
    <row r="52" spans="1:13" ht="15.75" thickTop="1">
      <c r="A52" s="11"/>
      <c r="B52" s="10"/>
      <c r="C52" s="10"/>
      <c r="D52" s="10"/>
      <c r="E52" s="10"/>
      <c r="F52" s="10"/>
      <c r="G52" s="10"/>
      <c r="H52" s="10"/>
      <c r="I52" s="10"/>
      <c r="J52" s="10"/>
      <c r="K52" s="10"/>
      <c r="L52" s="10"/>
      <c r="M52" s="10"/>
    </row>
    <row r="53" spans="1:13">
      <c r="A53" s="11"/>
      <c r="B53" s="55" t="s">
        <v>207</v>
      </c>
      <c r="C53" s="55"/>
      <c r="D53" s="55"/>
      <c r="E53" s="55"/>
      <c r="F53" s="55"/>
      <c r="G53" s="55"/>
      <c r="H53" s="55"/>
      <c r="I53" s="55"/>
      <c r="J53" s="55"/>
      <c r="K53" s="55"/>
      <c r="L53" s="55"/>
      <c r="M53" s="55"/>
    </row>
    <row r="54" spans="1:13">
      <c r="A54" s="11"/>
      <c r="B54" s="55" t="s">
        <v>597</v>
      </c>
      <c r="C54" s="55"/>
      <c r="D54" s="55"/>
      <c r="E54" s="55"/>
      <c r="F54" s="55"/>
      <c r="G54" s="55"/>
      <c r="H54" s="55"/>
      <c r="I54" s="55"/>
      <c r="J54" s="55"/>
      <c r="K54" s="55"/>
      <c r="L54" s="55"/>
      <c r="M54" s="55"/>
    </row>
    <row r="55" spans="1:13">
      <c r="A55" s="11"/>
      <c r="B55" s="32"/>
      <c r="C55" s="32"/>
      <c r="D55" s="32"/>
      <c r="E55" s="32"/>
      <c r="F55" s="32"/>
      <c r="G55" s="32"/>
      <c r="H55" s="32"/>
      <c r="I55" s="32"/>
      <c r="J55" s="32"/>
      <c r="K55" s="32"/>
      <c r="L55" s="32"/>
      <c r="M55" s="32"/>
    </row>
    <row r="56" spans="1:13">
      <c r="A56" s="11"/>
      <c r="B56" s="18"/>
      <c r="C56" s="18"/>
      <c r="D56" s="18"/>
      <c r="E56" s="18"/>
      <c r="F56" s="18"/>
      <c r="G56" s="18"/>
      <c r="H56" s="18"/>
      <c r="I56" s="18"/>
      <c r="J56" s="18"/>
      <c r="K56" s="18"/>
      <c r="L56" s="18"/>
      <c r="M56" s="18"/>
    </row>
    <row r="57" spans="1:13">
      <c r="A57" s="11"/>
      <c r="B57" s="138" t="s">
        <v>409</v>
      </c>
      <c r="C57" s="112" t="s">
        <v>598</v>
      </c>
      <c r="D57" s="112"/>
      <c r="E57" s="112"/>
      <c r="F57" s="55"/>
      <c r="G57" s="112" t="s">
        <v>567</v>
      </c>
      <c r="H57" s="112"/>
      <c r="I57" s="112"/>
      <c r="J57" s="55"/>
      <c r="K57" s="112" t="s">
        <v>569</v>
      </c>
      <c r="L57" s="112"/>
      <c r="M57" s="112"/>
    </row>
    <row r="58" spans="1:13">
      <c r="A58" s="11"/>
      <c r="B58" s="138"/>
      <c r="C58" s="112"/>
      <c r="D58" s="112"/>
      <c r="E58" s="112"/>
      <c r="F58" s="55"/>
      <c r="G58" s="112" t="s">
        <v>599</v>
      </c>
      <c r="H58" s="112"/>
      <c r="I58" s="112"/>
      <c r="J58" s="55"/>
      <c r="K58" s="112" t="s">
        <v>570</v>
      </c>
      <c r="L58" s="112"/>
      <c r="M58" s="112"/>
    </row>
    <row r="59" spans="1:13" ht="15.75" thickBot="1">
      <c r="A59" s="11"/>
      <c r="B59" s="138"/>
      <c r="C59" s="42"/>
      <c r="D59" s="42"/>
      <c r="E59" s="42"/>
      <c r="F59" s="55"/>
      <c r="G59" s="139"/>
      <c r="H59" s="139"/>
      <c r="I59" s="139"/>
      <c r="J59" s="55"/>
      <c r="K59" s="42" t="s">
        <v>571</v>
      </c>
      <c r="L59" s="42"/>
      <c r="M59" s="42"/>
    </row>
    <row r="60" spans="1:13">
      <c r="A60" s="11"/>
      <c r="B60" s="81" t="s">
        <v>281</v>
      </c>
      <c r="C60" s="50"/>
      <c r="D60" s="50"/>
      <c r="E60" s="50"/>
      <c r="F60" s="38"/>
      <c r="G60" s="50"/>
      <c r="H60" s="50"/>
      <c r="I60" s="50"/>
      <c r="J60" s="38"/>
      <c r="K60" s="50"/>
      <c r="L60" s="50"/>
      <c r="M60" s="50"/>
    </row>
    <row r="61" spans="1:13">
      <c r="A61" s="11"/>
      <c r="B61" s="80" t="s">
        <v>572</v>
      </c>
      <c r="C61" s="52" t="s">
        <v>348</v>
      </c>
      <c r="D61" s="90">
        <v>2818</v>
      </c>
      <c r="E61" s="55"/>
      <c r="F61" s="55"/>
      <c r="G61" s="52" t="s">
        <v>348</v>
      </c>
      <c r="H61" s="53" t="s">
        <v>600</v>
      </c>
      <c r="I61" s="52" t="s">
        <v>350</v>
      </c>
      <c r="J61" s="55"/>
      <c r="K61" s="52" t="s">
        <v>348</v>
      </c>
      <c r="L61" s="90">
        <v>1323</v>
      </c>
      <c r="M61" s="55"/>
    </row>
    <row r="62" spans="1:13">
      <c r="A62" s="11"/>
      <c r="B62" s="80"/>
      <c r="C62" s="52"/>
      <c r="D62" s="90"/>
      <c r="E62" s="55"/>
      <c r="F62" s="55"/>
      <c r="G62" s="52"/>
      <c r="H62" s="53"/>
      <c r="I62" s="52"/>
      <c r="J62" s="55"/>
      <c r="K62" s="52"/>
      <c r="L62" s="90"/>
      <c r="M62" s="55"/>
    </row>
    <row r="63" spans="1:13">
      <c r="A63" s="11"/>
      <c r="B63" s="99" t="s">
        <v>284</v>
      </c>
      <c r="C63" s="87">
        <v>23445</v>
      </c>
      <c r="D63" s="87"/>
      <c r="E63" s="47"/>
      <c r="F63" s="47"/>
      <c r="G63" s="44" t="s">
        <v>601</v>
      </c>
      <c r="H63" s="44"/>
      <c r="I63" s="43" t="s">
        <v>350</v>
      </c>
      <c r="J63" s="47"/>
      <c r="K63" s="87">
        <v>17904</v>
      </c>
      <c r="L63" s="87"/>
      <c r="M63" s="47"/>
    </row>
    <row r="64" spans="1:13">
      <c r="A64" s="11"/>
      <c r="B64" s="99"/>
      <c r="C64" s="87"/>
      <c r="D64" s="87"/>
      <c r="E64" s="47"/>
      <c r="F64" s="47"/>
      <c r="G64" s="44"/>
      <c r="H64" s="44"/>
      <c r="I64" s="43"/>
      <c r="J64" s="47"/>
      <c r="K64" s="87"/>
      <c r="L64" s="87"/>
      <c r="M64" s="47"/>
    </row>
    <row r="65" spans="1:13">
      <c r="A65" s="11"/>
      <c r="B65" s="80" t="s">
        <v>286</v>
      </c>
      <c r="C65" s="90">
        <v>4981</v>
      </c>
      <c r="D65" s="90"/>
      <c r="E65" s="55"/>
      <c r="F65" s="55"/>
      <c r="G65" s="53" t="s">
        <v>602</v>
      </c>
      <c r="H65" s="53"/>
      <c r="I65" s="52" t="s">
        <v>350</v>
      </c>
      <c r="J65" s="55"/>
      <c r="K65" s="90">
        <v>3050</v>
      </c>
      <c r="L65" s="90"/>
      <c r="M65" s="55"/>
    </row>
    <row r="66" spans="1:13">
      <c r="A66" s="11"/>
      <c r="B66" s="80"/>
      <c r="C66" s="90"/>
      <c r="D66" s="90"/>
      <c r="E66" s="55"/>
      <c r="F66" s="55"/>
      <c r="G66" s="53"/>
      <c r="H66" s="53"/>
      <c r="I66" s="52"/>
      <c r="J66" s="55"/>
      <c r="K66" s="90"/>
      <c r="L66" s="90"/>
      <c r="M66" s="55"/>
    </row>
    <row r="67" spans="1:13">
      <c r="A67" s="11"/>
      <c r="B67" s="99" t="s">
        <v>576</v>
      </c>
      <c r="C67" s="44">
        <v>255</v>
      </c>
      <c r="D67" s="44"/>
      <c r="E67" s="47"/>
      <c r="F67" s="47"/>
      <c r="G67" s="44" t="s">
        <v>603</v>
      </c>
      <c r="H67" s="44"/>
      <c r="I67" s="43" t="s">
        <v>350</v>
      </c>
      <c r="J67" s="47"/>
      <c r="K67" s="44">
        <v>140</v>
      </c>
      <c r="L67" s="44"/>
      <c r="M67" s="47"/>
    </row>
    <row r="68" spans="1:13">
      <c r="A68" s="11"/>
      <c r="B68" s="99"/>
      <c r="C68" s="44"/>
      <c r="D68" s="44"/>
      <c r="E68" s="47"/>
      <c r="F68" s="47"/>
      <c r="G68" s="44"/>
      <c r="H68" s="44"/>
      <c r="I68" s="43"/>
      <c r="J68" s="47"/>
      <c r="K68" s="44"/>
      <c r="L68" s="44"/>
      <c r="M68" s="47"/>
    </row>
    <row r="69" spans="1:13">
      <c r="A69" s="11"/>
      <c r="B69" s="80" t="s">
        <v>289</v>
      </c>
      <c r="C69" s="90">
        <v>16752</v>
      </c>
      <c r="D69" s="90"/>
      <c r="E69" s="55"/>
      <c r="F69" s="55"/>
      <c r="G69" s="53" t="s">
        <v>604</v>
      </c>
      <c r="H69" s="53"/>
      <c r="I69" s="52" t="s">
        <v>350</v>
      </c>
      <c r="J69" s="55"/>
      <c r="K69" s="90">
        <v>5700</v>
      </c>
      <c r="L69" s="90"/>
      <c r="M69" s="55"/>
    </row>
    <row r="70" spans="1:13">
      <c r="A70" s="11"/>
      <c r="B70" s="80"/>
      <c r="C70" s="90"/>
      <c r="D70" s="90"/>
      <c r="E70" s="55"/>
      <c r="F70" s="55"/>
      <c r="G70" s="53"/>
      <c r="H70" s="53"/>
      <c r="I70" s="52"/>
      <c r="J70" s="55"/>
      <c r="K70" s="90"/>
      <c r="L70" s="90"/>
      <c r="M70" s="55"/>
    </row>
    <row r="71" spans="1:13">
      <c r="A71" s="11"/>
      <c r="B71" s="99" t="s">
        <v>579</v>
      </c>
      <c r="C71" s="87">
        <v>3296</v>
      </c>
      <c r="D71" s="87"/>
      <c r="E71" s="47"/>
      <c r="F71" s="47"/>
      <c r="G71" s="44" t="s">
        <v>605</v>
      </c>
      <c r="H71" s="44"/>
      <c r="I71" s="43" t="s">
        <v>350</v>
      </c>
      <c r="J71" s="47"/>
      <c r="K71" s="87">
        <v>2436</v>
      </c>
      <c r="L71" s="87"/>
      <c r="M71" s="47"/>
    </row>
    <row r="72" spans="1:13">
      <c r="A72" s="11"/>
      <c r="B72" s="99"/>
      <c r="C72" s="87"/>
      <c r="D72" s="87"/>
      <c r="E72" s="47"/>
      <c r="F72" s="47"/>
      <c r="G72" s="44"/>
      <c r="H72" s="44"/>
      <c r="I72" s="43"/>
      <c r="J72" s="47"/>
      <c r="K72" s="87"/>
      <c r="L72" s="87"/>
      <c r="M72" s="47"/>
    </row>
    <row r="73" spans="1:13">
      <c r="A73" s="11"/>
      <c r="B73" s="80" t="s">
        <v>293</v>
      </c>
      <c r="C73" s="90">
        <v>38266</v>
      </c>
      <c r="D73" s="90"/>
      <c r="E73" s="55"/>
      <c r="F73" s="55"/>
      <c r="G73" s="53" t="s">
        <v>606</v>
      </c>
      <c r="H73" s="53"/>
      <c r="I73" s="52" t="s">
        <v>350</v>
      </c>
      <c r="J73" s="55"/>
      <c r="K73" s="90">
        <v>27144</v>
      </c>
      <c r="L73" s="90"/>
      <c r="M73" s="55"/>
    </row>
    <row r="74" spans="1:13">
      <c r="A74" s="11"/>
      <c r="B74" s="80"/>
      <c r="C74" s="90"/>
      <c r="D74" s="90"/>
      <c r="E74" s="55"/>
      <c r="F74" s="55"/>
      <c r="G74" s="53"/>
      <c r="H74" s="53"/>
      <c r="I74" s="52"/>
      <c r="J74" s="55"/>
      <c r="K74" s="90"/>
      <c r="L74" s="90"/>
      <c r="M74" s="55"/>
    </row>
    <row r="75" spans="1:13">
      <c r="A75" s="11"/>
      <c r="B75" s="99" t="s">
        <v>294</v>
      </c>
      <c r="C75" s="87">
        <v>1473</v>
      </c>
      <c r="D75" s="87"/>
      <c r="E75" s="47"/>
      <c r="F75" s="47"/>
      <c r="G75" s="44" t="s">
        <v>607</v>
      </c>
      <c r="H75" s="44"/>
      <c r="I75" s="43" t="s">
        <v>350</v>
      </c>
      <c r="J75" s="47"/>
      <c r="K75" s="44">
        <v>457</v>
      </c>
      <c r="L75" s="44"/>
      <c r="M75" s="47"/>
    </row>
    <row r="76" spans="1:13">
      <c r="A76" s="11"/>
      <c r="B76" s="99"/>
      <c r="C76" s="87"/>
      <c r="D76" s="87"/>
      <c r="E76" s="47"/>
      <c r="F76" s="47"/>
      <c r="G76" s="44"/>
      <c r="H76" s="44"/>
      <c r="I76" s="43"/>
      <c r="J76" s="47"/>
      <c r="K76" s="44"/>
      <c r="L76" s="44"/>
      <c r="M76" s="47"/>
    </row>
    <row r="77" spans="1:13">
      <c r="A77" s="11"/>
      <c r="B77" s="80" t="s">
        <v>296</v>
      </c>
      <c r="C77" s="90">
        <v>315186</v>
      </c>
      <c r="D77" s="90"/>
      <c r="E77" s="55"/>
      <c r="F77" s="55"/>
      <c r="G77" s="53" t="s">
        <v>608</v>
      </c>
      <c r="H77" s="53"/>
      <c r="I77" s="52" t="s">
        <v>350</v>
      </c>
      <c r="J77" s="55"/>
      <c r="K77" s="90">
        <v>287893</v>
      </c>
      <c r="L77" s="90"/>
      <c r="M77" s="55"/>
    </row>
    <row r="78" spans="1:13">
      <c r="A78" s="11"/>
      <c r="B78" s="80"/>
      <c r="C78" s="90"/>
      <c r="D78" s="90"/>
      <c r="E78" s="55"/>
      <c r="F78" s="55"/>
      <c r="G78" s="53"/>
      <c r="H78" s="53"/>
      <c r="I78" s="52"/>
      <c r="J78" s="55"/>
      <c r="K78" s="90"/>
      <c r="L78" s="90"/>
      <c r="M78" s="55"/>
    </row>
    <row r="79" spans="1:13">
      <c r="A79" s="11"/>
      <c r="B79" s="99" t="s">
        <v>298</v>
      </c>
      <c r="C79" s="87">
        <v>1899</v>
      </c>
      <c r="D79" s="87"/>
      <c r="E79" s="47"/>
      <c r="F79" s="47"/>
      <c r="G79" s="44" t="s">
        <v>609</v>
      </c>
      <c r="H79" s="44"/>
      <c r="I79" s="43" t="s">
        <v>350</v>
      </c>
      <c r="J79" s="47"/>
      <c r="K79" s="87">
        <v>1211</v>
      </c>
      <c r="L79" s="87"/>
      <c r="M79" s="47"/>
    </row>
    <row r="80" spans="1:13">
      <c r="A80" s="11"/>
      <c r="B80" s="99"/>
      <c r="C80" s="87"/>
      <c r="D80" s="87"/>
      <c r="E80" s="47"/>
      <c r="F80" s="47"/>
      <c r="G80" s="44"/>
      <c r="H80" s="44"/>
      <c r="I80" s="43"/>
      <c r="J80" s="47"/>
      <c r="K80" s="87"/>
      <c r="L80" s="87"/>
      <c r="M80" s="47"/>
    </row>
    <row r="81" spans="1:13">
      <c r="A81" s="11"/>
      <c r="B81" s="80" t="s">
        <v>585</v>
      </c>
      <c r="C81" s="90">
        <v>2590</v>
      </c>
      <c r="D81" s="90"/>
      <c r="E81" s="55"/>
      <c r="F81" s="55"/>
      <c r="G81" s="53" t="s">
        <v>328</v>
      </c>
      <c r="H81" s="53"/>
      <c r="I81" s="55"/>
      <c r="J81" s="55"/>
      <c r="K81" s="90">
        <v>2590</v>
      </c>
      <c r="L81" s="90"/>
      <c r="M81" s="55"/>
    </row>
    <row r="82" spans="1:13" ht="15.75" thickBot="1">
      <c r="A82" s="11"/>
      <c r="B82" s="80"/>
      <c r="C82" s="91"/>
      <c r="D82" s="91"/>
      <c r="E82" s="72"/>
      <c r="F82" s="55"/>
      <c r="G82" s="71"/>
      <c r="H82" s="71"/>
      <c r="I82" s="72"/>
      <c r="J82" s="55"/>
      <c r="K82" s="91"/>
      <c r="L82" s="91"/>
      <c r="M82" s="72"/>
    </row>
    <row r="83" spans="1:13">
      <c r="A83" s="11"/>
      <c r="B83" s="99" t="s">
        <v>586</v>
      </c>
      <c r="C83" s="88">
        <v>410961</v>
      </c>
      <c r="D83" s="88"/>
      <c r="E83" s="50"/>
      <c r="F83" s="47"/>
      <c r="G83" s="45" t="s">
        <v>610</v>
      </c>
      <c r="H83" s="45"/>
      <c r="I83" s="92" t="s">
        <v>350</v>
      </c>
      <c r="J83" s="47"/>
      <c r="K83" s="88">
        <v>349848</v>
      </c>
      <c r="L83" s="88"/>
      <c r="M83" s="50"/>
    </row>
    <row r="84" spans="1:13" ht="15.75" thickBot="1">
      <c r="A84" s="11"/>
      <c r="B84" s="99"/>
      <c r="C84" s="100"/>
      <c r="D84" s="100"/>
      <c r="E84" s="70"/>
      <c r="F84" s="47"/>
      <c r="G84" s="69"/>
      <c r="H84" s="69"/>
      <c r="I84" s="119"/>
      <c r="J84" s="47"/>
      <c r="K84" s="100"/>
      <c r="L84" s="100"/>
      <c r="M84" s="70"/>
    </row>
    <row r="85" spans="1:13">
      <c r="A85" s="11"/>
      <c r="B85" s="82" t="s">
        <v>273</v>
      </c>
      <c r="C85" s="66"/>
      <c r="D85" s="66"/>
      <c r="E85" s="66"/>
      <c r="F85" s="17"/>
      <c r="G85" s="66"/>
      <c r="H85" s="66"/>
      <c r="I85" s="66"/>
      <c r="J85" s="17"/>
      <c r="K85" s="66"/>
      <c r="L85" s="66"/>
      <c r="M85" s="66"/>
    </row>
    <row r="86" spans="1:13">
      <c r="A86" s="11"/>
      <c r="B86" s="99" t="s">
        <v>275</v>
      </c>
      <c r="C86" s="87">
        <v>2569</v>
      </c>
      <c r="D86" s="87"/>
      <c r="E86" s="47"/>
      <c r="F86" s="47"/>
      <c r="G86" s="44" t="s">
        <v>611</v>
      </c>
      <c r="H86" s="44"/>
      <c r="I86" s="43" t="s">
        <v>350</v>
      </c>
      <c r="J86" s="47"/>
      <c r="K86" s="87">
        <v>2014</v>
      </c>
      <c r="L86" s="87"/>
      <c r="M86" s="47"/>
    </row>
    <row r="87" spans="1:13">
      <c r="A87" s="11"/>
      <c r="B87" s="99"/>
      <c r="C87" s="87"/>
      <c r="D87" s="87"/>
      <c r="E87" s="47"/>
      <c r="F87" s="47"/>
      <c r="G87" s="44"/>
      <c r="H87" s="44"/>
      <c r="I87" s="43"/>
      <c r="J87" s="47"/>
      <c r="K87" s="87"/>
      <c r="L87" s="87"/>
      <c r="M87" s="47"/>
    </row>
    <row r="88" spans="1:13">
      <c r="A88" s="11"/>
      <c r="B88" s="80" t="s">
        <v>279</v>
      </c>
      <c r="C88" s="90">
        <v>26979</v>
      </c>
      <c r="D88" s="90"/>
      <c r="E88" s="55"/>
      <c r="F88" s="55"/>
      <c r="G88" s="53" t="s">
        <v>612</v>
      </c>
      <c r="H88" s="53"/>
      <c r="I88" s="52" t="s">
        <v>350</v>
      </c>
      <c r="J88" s="55"/>
      <c r="K88" s="90">
        <v>15593</v>
      </c>
      <c r="L88" s="90"/>
      <c r="M88" s="55"/>
    </row>
    <row r="89" spans="1:13">
      <c r="A89" s="11"/>
      <c r="B89" s="80"/>
      <c r="C89" s="90"/>
      <c r="D89" s="90"/>
      <c r="E89" s="55"/>
      <c r="F89" s="55"/>
      <c r="G89" s="53"/>
      <c r="H89" s="53"/>
      <c r="I89" s="52"/>
      <c r="J89" s="55"/>
      <c r="K89" s="90"/>
      <c r="L89" s="90"/>
      <c r="M89" s="55"/>
    </row>
    <row r="90" spans="1:13">
      <c r="A90" s="11"/>
      <c r="B90" s="99" t="s">
        <v>277</v>
      </c>
      <c r="C90" s="87">
        <v>4244</v>
      </c>
      <c r="D90" s="87"/>
      <c r="E90" s="47"/>
      <c r="F90" s="47"/>
      <c r="G90" s="44" t="s">
        <v>613</v>
      </c>
      <c r="H90" s="44"/>
      <c r="I90" s="43" t="s">
        <v>350</v>
      </c>
      <c r="J90" s="47"/>
      <c r="K90" s="87">
        <v>2561</v>
      </c>
      <c r="L90" s="87"/>
      <c r="M90" s="47"/>
    </row>
    <row r="91" spans="1:13">
      <c r="A91" s="11"/>
      <c r="B91" s="99"/>
      <c r="C91" s="87"/>
      <c r="D91" s="87"/>
      <c r="E91" s="47"/>
      <c r="F91" s="47"/>
      <c r="G91" s="44"/>
      <c r="H91" s="44"/>
      <c r="I91" s="43"/>
      <c r="J91" s="47"/>
      <c r="K91" s="87"/>
      <c r="L91" s="87"/>
      <c r="M91" s="47"/>
    </row>
    <row r="92" spans="1:13">
      <c r="A92" s="11"/>
      <c r="B92" s="80" t="s">
        <v>591</v>
      </c>
      <c r="C92" s="90">
        <v>2155</v>
      </c>
      <c r="D92" s="90"/>
      <c r="E92" s="55"/>
      <c r="F92" s="55"/>
      <c r="G92" s="53" t="s">
        <v>614</v>
      </c>
      <c r="H92" s="53"/>
      <c r="I92" s="52" t="s">
        <v>350</v>
      </c>
      <c r="J92" s="55"/>
      <c r="K92" s="90">
        <v>1683</v>
      </c>
      <c r="L92" s="90"/>
      <c r="M92" s="55"/>
    </row>
    <row r="93" spans="1:13">
      <c r="A93" s="11"/>
      <c r="B93" s="80"/>
      <c r="C93" s="90"/>
      <c r="D93" s="90"/>
      <c r="E93" s="55"/>
      <c r="F93" s="55"/>
      <c r="G93" s="53"/>
      <c r="H93" s="53"/>
      <c r="I93" s="52"/>
      <c r="J93" s="55"/>
      <c r="K93" s="90"/>
      <c r="L93" s="90"/>
      <c r="M93" s="55"/>
    </row>
    <row r="94" spans="1:13">
      <c r="A94" s="11"/>
      <c r="B94" s="99" t="s">
        <v>585</v>
      </c>
      <c r="C94" s="87">
        <v>2095</v>
      </c>
      <c r="D94" s="87"/>
      <c r="E94" s="47"/>
      <c r="F94" s="47"/>
      <c r="G94" s="44" t="s">
        <v>328</v>
      </c>
      <c r="H94" s="44"/>
      <c r="I94" s="47"/>
      <c r="J94" s="47"/>
      <c r="K94" s="87">
        <v>2095</v>
      </c>
      <c r="L94" s="87"/>
      <c r="M94" s="47"/>
    </row>
    <row r="95" spans="1:13" ht="15.75" thickBot="1">
      <c r="A95" s="11"/>
      <c r="B95" s="99"/>
      <c r="C95" s="100"/>
      <c r="D95" s="100"/>
      <c r="E95" s="70"/>
      <c r="F95" s="47"/>
      <c r="G95" s="69"/>
      <c r="H95" s="69"/>
      <c r="I95" s="70"/>
      <c r="J95" s="47"/>
      <c r="K95" s="100"/>
      <c r="L95" s="100"/>
      <c r="M95" s="70"/>
    </row>
    <row r="96" spans="1:13">
      <c r="A96" s="11"/>
      <c r="B96" s="80" t="s">
        <v>593</v>
      </c>
      <c r="C96" s="101">
        <v>38042</v>
      </c>
      <c r="D96" s="101"/>
      <c r="E96" s="66"/>
      <c r="F96" s="55"/>
      <c r="G96" s="65" t="s">
        <v>615</v>
      </c>
      <c r="H96" s="65"/>
      <c r="I96" s="67" t="s">
        <v>350</v>
      </c>
      <c r="J96" s="55"/>
      <c r="K96" s="101">
        <v>23946</v>
      </c>
      <c r="L96" s="101"/>
      <c r="M96" s="66"/>
    </row>
    <row r="97" spans="1:13" ht="15.75" thickBot="1">
      <c r="A97" s="11"/>
      <c r="B97" s="80"/>
      <c r="C97" s="91"/>
      <c r="D97" s="91"/>
      <c r="E97" s="72"/>
      <c r="F97" s="55"/>
      <c r="G97" s="71"/>
      <c r="H97" s="71"/>
      <c r="I97" s="73"/>
      <c r="J97" s="55"/>
      <c r="K97" s="91"/>
      <c r="L97" s="91"/>
      <c r="M97" s="72"/>
    </row>
    <row r="98" spans="1:13">
      <c r="A98" s="11"/>
      <c r="B98" s="141" t="s">
        <v>595</v>
      </c>
      <c r="C98" s="92" t="s">
        <v>348</v>
      </c>
      <c r="D98" s="88">
        <v>449003</v>
      </c>
      <c r="E98" s="50"/>
      <c r="F98" s="47"/>
      <c r="G98" s="92" t="s">
        <v>348</v>
      </c>
      <c r="H98" s="45" t="s">
        <v>616</v>
      </c>
      <c r="I98" s="92" t="s">
        <v>350</v>
      </c>
      <c r="J98" s="47"/>
      <c r="K98" s="92" t="s">
        <v>348</v>
      </c>
      <c r="L98" s="88">
        <v>373794</v>
      </c>
      <c r="M98" s="50"/>
    </row>
    <row r="99" spans="1:13" ht="15.75" thickBot="1">
      <c r="A99" s="11"/>
      <c r="B99" s="141"/>
      <c r="C99" s="93"/>
      <c r="D99" s="105"/>
      <c r="E99" s="95"/>
      <c r="F99" s="47"/>
      <c r="G99" s="93"/>
      <c r="H99" s="94"/>
      <c r="I99" s="93"/>
      <c r="J99" s="47"/>
      <c r="K99" s="93"/>
      <c r="L99" s="105"/>
      <c r="M99" s="95"/>
    </row>
    <row r="100" spans="1:13" ht="15.75" thickTop="1"/>
  </sheetData>
  <mergeCells count="399">
    <mergeCell ref="B5:M5"/>
    <mergeCell ref="B6:M6"/>
    <mergeCell ref="B52:M52"/>
    <mergeCell ref="B53:M53"/>
    <mergeCell ref="B54:M54"/>
    <mergeCell ref="J98:J99"/>
    <mergeCell ref="K98:K99"/>
    <mergeCell ref="L98:L99"/>
    <mergeCell ref="M98:M99"/>
    <mergeCell ref="A1:A2"/>
    <mergeCell ref="B1:M1"/>
    <mergeCell ref="B2:M2"/>
    <mergeCell ref="B3:M3"/>
    <mergeCell ref="A4:A99"/>
    <mergeCell ref="B4:M4"/>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M83:M84"/>
    <mergeCell ref="C85:E85"/>
    <mergeCell ref="G85:I85"/>
    <mergeCell ref="K85:M85"/>
    <mergeCell ref="B86:B87"/>
    <mergeCell ref="C86:D87"/>
    <mergeCell ref="E86:E87"/>
    <mergeCell ref="F86:F87"/>
    <mergeCell ref="G86:H87"/>
    <mergeCell ref="I86:I87"/>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G59:I59"/>
    <mergeCell ref="J57:J59"/>
    <mergeCell ref="K57:M57"/>
    <mergeCell ref="K58:M58"/>
    <mergeCell ref="K59:M59"/>
    <mergeCell ref="C60:E60"/>
    <mergeCell ref="G60:I60"/>
    <mergeCell ref="K60:M60"/>
    <mergeCell ref="J50:J51"/>
    <mergeCell ref="K50:K51"/>
    <mergeCell ref="L50:L51"/>
    <mergeCell ref="M50:M51"/>
    <mergeCell ref="B55:M55"/>
    <mergeCell ref="B57:B59"/>
    <mergeCell ref="C57:E59"/>
    <mergeCell ref="F57:F59"/>
    <mergeCell ref="G57:I57"/>
    <mergeCell ref="G58:I58"/>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M35:M36"/>
    <mergeCell ref="C37:E37"/>
    <mergeCell ref="G37:I37"/>
    <mergeCell ref="K37:M37"/>
    <mergeCell ref="B38:B39"/>
    <mergeCell ref="C38:D39"/>
    <mergeCell ref="E38:E39"/>
    <mergeCell ref="F38:F39"/>
    <mergeCell ref="G38:H39"/>
    <mergeCell ref="I38:I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K11:M11"/>
    <mergeCell ref="C12:E12"/>
    <mergeCell ref="G12:I12"/>
    <mergeCell ref="K12:M12"/>
    <mergeCell ref="B13:B14"/>
    <mergeCell ref="C13:C14"/>
    <mergeCell ref="D13:D14"/>
    <mergeCell ref="E13:E14"/>
    <mergeCell ref="F13:F14"/>
    <mergeCell ref="G13:G14"/>
    <mergeCell ref="B7:M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3" width="36.5703125" bestFit="1" customWidth="1"/>
    <col min="4" max="4" width="7.5703125" bestFit="1" customWidth="1"/>
    <col min="5" max="5" width="1.5703125" bestFit="1" customWidth="1"/>
    <col min="7" max="7" width="3.42578125" customWidth="1"/>
    <col min="8" max="8" width="12.42578125" customWidth="1"/>
    <col min="9" max="9" width="2.42578125" customWidth="1"/>
    <col min="11" max="11" width="2" bestFit="1" customWidth="1"/>
    <col min="12" max="12" width="7.5703125" bestFit="1" customWidth="1"/>
    <col min="13" max="13" width="1.5703125" bestFit="1" customWidth="1"/>
    <col min="16" max="16" width="2" bestFit="1" customWidth="1"/>
    <col min="17" max="17" width="7.5703125" bestFit="1" customWidth="1"/>
    <col min="20" max="20" width="2.140625" customWidth="1"/>
    <col min="21" max="21" width="7.7109375" customWidth="1"/>
    <col min="22" max="22" width="1.5703125" customWidth="1"/>
    <col min="24" max="24" width="2" bestFit="1" customWidth="1"/>
    <col min="25" max="25" width="7.5703125" bestFit="1" customWidth="1"/>
  </cols>
  <sheetData>
    <row r="1" spans="1:26" ht="15" customHeight="1">
      <c r="A1" s="7" t="s">
        <v>149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1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49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2" t="s">
        <v>621</v>
      </c>
      <c r="C5" s="52"/>
      <c r="D5" s="52"/>
      <c r="E5" s="52"/>
      <c r="F5" s="52"/>
      <c r="G5" s="52"/>
      <c r="H5" s="52"/>
      <c r="I5" s="52"/>
      <c r="J5" s="52"/>
      <c r="K5" s="52"/>
      <c r="L5" s="52"/>
      <c r="M5" s="52"/>
      <c r="N5" s="52"/>
      <c r="O5" s="52"/>
      <c r="P5" s="52"/>
      <c r="Q5" s="52"/>
      <c r="R5" s="52"/>
      <c r="S5" s="52"/>
      <c r="T5" s="52"/>
      <c r="U5" s="52"/>
      <c r="V5" s="52"/>
      <c r="W5" s="52"/>
      <c r="X5" s="52"/>
      <c r="Y5" s="52"/>
      <c r="Z5" s="52"/>
    </row>
    <row r="6" spans="1:26">
      <c r="A6" s="11"/>
      <c r="B6" s="32"/>
      <c r="C6" s="32"/>
      <c r="D6" s="32"/>
      <c r="E6" s="32"/>
      <c r="F6" s="32"/>
      <c r="G6" s="32"/>
      <c r="H6" s="32"/>
      <c r="I6" s="32"/>
      <c r="J6" s="32"/>
      <c r="K6" s="32"/>
      <c r="L6" s="32"/>
      <c r="M6" s="32"/>
    </row>
    <row r="7" spans="1:26">
      <c r="A7" s="11"/>
      <c r="B7" s="18"/>
      <c r="C7" s="18"/>
      <c r="D7" s="18"/>
      <c r="E7" s="18"/>
      <c r="F7" s="18"/>
      <c r="G7" s="18"/>
      <c r="H7" s="18"/>
      <c r="I7" s="18"/>
      <c r="J7" s="18"/>
      <c r="K7" s="18"/>
      <c r="L7" s="18"/>
      <c r="M7" s="18"/>
    </row>
    <row r="8" spans="1:26" ht="15.75" thickBot="1">
      <c r="A8" s="11"/>
      <c r="B8" s="135" t="s">
        <v>622</v>
      </c>
      <c r="C8" s="42" t="s">
        <v>623</v>
      </c>
      <c r="D8" s="42"/>
      <c r="E8" s="42"/>
      <c r="F8" s="17"/>
      <c r="G8" s="42" t="s">
        <v>624</v>
      </c>
      <c r="H8" s="42"/>
      <c r="I8" s="42"/>
      <c r="J8" s="17"/>
      <c r="K8" s="42" t="s">
        <v>133</v>
      </c>
      <c r="L8" s="42"/>
      <c r="M8" s="42"/>
    </row>
    <row r="9" spans="1:26">
      <c r="A9" s="11"/>
      <c r="B9" s="143" t="s">
        <v>625</v>
      </c>
      <c r="C9" s="92" t="s">
        <v>348</v>
      </c>
      <c r="D9" s="88">
        <v>255803</v>
      </c>
      <c r="E9" s="50"/>
      <c r="F9" s="47"/>
      <c r="G9" s="92" t="s">
        <v>348</v>
      </c>
      <c r="H9" s="88">
        <v>63449</v>
      </c>
      <c r="I9" s="50"/>
      <c r="J9" s="47"/>
      <c r="K9" s="92" t="s">
        <v>348</v>
      </c>
      <c r="L9" s="88">
        <v>319252</v>
      </c>
      <c r="M9" s="50"/>
    </row>
    <row r="10" spans="1:26">
      <c r="A10" s="11"/>
      <c r="B10" s="143"/>
      <c r="C10" s="133"/>
      <c r="D10" s="144"/>
      <c r="E10" s="51"/>
      <c r="F10" s="47"/>
      <c r="G10" s="133"/>
      <c r="H10" s="144"/>
      <c r="I10" s="51"/>
      <c r="J10" s="47"/>
      <c r="K10" s="43"/>
      <c r="L10" s="87"/>
      <c r="M10" s="47"/>
    </row>
    <row r="11" spans="1:26">
      <c r="A11" s="11"/>
      <c r="B11" s="137" t="s">
        <v>626</v>
      </c>
      <c r="C11" s="53" t="s">
        <v>627</v>
      </c>
      <c r="D11" s="53"/>
      <c r="E11" s="15" t="s">
        <v>350</v>
      </c>
      <c r="F11" s="17"/>
      <c r="G11" s="53" t="s">
        <v>628</v>
      </c>
      <c r="H11" s="53"/>
      <c r="I11" s="15" t="s">
        <v>350</v>
      </c>
      <c r="J11" s="17"/>
      <c r="K11" s="53" t="s">
        <v>629</v>
      </c>
      <c r="L11" s="53"/>
      <c r="M11" s="15" t="s">
        <v>350</v>
      </c>
    </row>
    <row r="12" spans="1:26">
      <c r="A12" s="11"/>
      <c r="B12" s="141" t="s">
        <v>630</v>
      </c>
      <c r="C12" s="87">
        <v>1474</v>
      </c>
      <c r="D12" s="87"/>
      <c r="E12" s="47"/>
      <c r="F12" s="47"/>
      <c r="G12" s="44" t="s">
        <v>328</v>
      </c>
      <c r="H12" s="44"/>
      <c r="I12" s="47"/>
      <c r="J12" s="47"/>
      <c r="K12" s="87">
        <v>1474</v>
      </c>
      <c r="L12" s="87"/>
      <c r="M12" s="47"/>
    </row>
    <row r="13" spans="1:26" ht="15.75" thickBot="1">
      <c r="A13" s="11"/>
      <c r="B13" s="141"/>
      <c r="C13" s="100"/>
      <c r="D13" s="100"/>
      <c r="E13" s="70"/>
      <c r="F13" s="47"/>
      <c r="G13" s="69"/>
      <c r="H13" s="69"/>
      <c r="I13" s="70"/>
      <c r="J13" s="47"/>
      <c r="K13" s="100"/>
      <c r="L13" s="100"/>
      <c r="M13" s="70"/>
    </row>
    <row r="14" spans="1:26">
      <c r="A14" s="11"/>
      <c r="B14" s="145" t="s">
        <v>631</v>
      </c>
      <c r="C14" s="67" t="s">
        <v>348</v>
      </c>
      <c r="D14" s="101">
        <v>257051</v>
      </c>
      <c r="E14" s="66"/>
      <c r="F14" s="55"/>
      <c r="G14" s="67" t="s">
        <v>348</v>
      </c>
      <c r="H14" s="101">
        <v>63018</v>
      </c>
      <c r="I14" s="66"/>
      <c r="J14" s="55"/>
      <c r="K14" s="67" t="s">
        <v>348</v>
      </c>
      <c r="L14" s="101">
        <v>320069</v>
      </c>
      <c r="M14" s="66"/>
    </row>
    <row r="15" spans="1:26" ht="15.75" thickBot="1">
      <c r="A15" s="11"/>
      <c r="B15" s="145"/>
      <c r="C15" s="102"/>
      <c r="D15" s="103"/>
      <c r="E15" s="104"/>
      <c r="F15" s="55"/>
      <c r="G15" s="102"/>
      <c r="H15" s="103"/>
      <c r="I15" s="104"/>
      <c r="J15" s="55"/>
      <c r="K15" s="102"/>
      <c r="L15" s="103"/>
      <c r="M15" s="104"/>
    </row>
    <row r="16" spans="1:26" ht="15.75" thickTop="1">
      <c r="A16" s="11"/>
      <c r="B16" s="55"/>
      <c r="C16" s="55"/>
      <c r="D16" s="55"/>
      <c r="E16" s="55"/>
      <c r="F16" s="55"/>
      <c r="G16" s="55"/>
      <c r="H16" s="55"/>
      <c r="I16" s="55"/>
      <c r="J16" s="55"/>
      <c r="K16" s="55"/>
      <c r="L16" s="55"/>
      <c r="M16" s="55"/>
      <c r="N16" s="55"/>
      <c r="O16" s="55"/>
      <c r="P16" s="55"/>
      <c r="Q16" s="55"/>
      <c r="R16" s="55"/>
      <c r="S16" s="55"/>
      <c r="T16" s="55"/>
      <c r="U16" s="55"/>
      <c r="V16" s="55"/>
      <c r="W16" s="55"/>
      <c r="X16" s="55"/>
      <c r="Y16" s="55"/>
      <c r="Z16" s="55"/>
    </row>
    <row r="17" spans="1:26">
      <c r="A17" s="11"/>
      <c r="B17" s="18"/>
      <c r="C17" s="18"/>
    </row>
    <row r="18" spans="1:26" ht="89.25">
      <c r="A18" s="11"/>
      <c r="B18" s="146">
        <v>-1</v>
      </c>
      <c r="C18" s="22" t="s">
        <v>632</v>
      </c>
    </row>
    <row r="19" spans="1:26">
      <c r="A19" s="11"/>
      <c r="B19" s="18"/>
      <c r="C19" s="18"/>
    </row>
    <row r="20" spans="1:26" ht="89.25">
      <c r="A20" s="11"/>
      <c r="B20" s="146">
        <v>-2</v>
      </c>
      <c r="C20" s="22" t="s">
        <v>633</v>
      </c>
    </row>
    <row r="21" spans="1:26" ht="15" customHeight="1">
      <c r="A21" s="11" t="s">
        <v>1493</v>
      </c>
      <c r="B21" s="10" t="s">
        <v>5</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c r="A22" s="11"/>
      <c r="B22" s="52" t="s">
        <v>635</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c r="A23" s="11"/>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c r="A24" s="11"/>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15.75" thickBot="1">
      <c r="A25" s="11"/>
      <c r="B25" s="17"/>
      <c r="C25" s="114">
        <v>41670</v>
      </c>
      <c r="D25" s="114"/>
      <c r="E25" s="114"/>
      <c r="F25" s="114"/>
      <c r="G25" s="114"/>
      <c r="H25" s="114"/>
      <c r="I25" s="114"/>
      <c r="J25" s="114"/>
      <c r="K25" s="114"/>
      <c r="L25" s="114"/>
      <c r="M25" s="114"/>
      <c r="N25" s="17"/>
      <c r="O25" s="147"/>
      <c r="P25" s="114">
        <v>41305</v>
      </c>
      <c r="Q25" s="114"/>
      <c r="R25" s="114"/>
      <c r="S25" s="114"/>
      <c r="T25" s="114"/>
      <c r="U25" s="114"/>
      <c r="V25" s="114"/>
      <c r="W25" s="114"/>
      <c r="X25" s="114"/>
      <c r="Y25" s="114"/>
      <c r="Z25" s="114"/>
    </row>
    <row r="26" spans="1:26">
      <c r="A26" s="11"/>
      <c r="B26" s="138" t="s">
        <v>409</v>
      </c>
      <c r="C26" s="113" t="s">
        <v>636</v>
      </c>
      <c r="D26" s="113"/>
      <c r="E26" s="113"/>
      <c r="F26" s="66"/>
      <c r="G26" s="113" t="s">
        <v>637</v>
      </c>
      <c r="H26" s="113"/>
      <c r="I26" s="113"/>
      <c r="J26" s="66"/>
      <c r="K26" s="113" t="s">
        <v>639</v>
      </c>
      <c r="L26" s="113"/>
      <c r="M26" s="113"/>
      <c r="N26" s="54"/>
      <c r="O26" s="56"/>
      <c r="P26" s="113" t="s">
        <v>636</v>
      </c>
      <c r="Q26" s="113"/>
      <c r="R26" s="113"/>
      <c r="S26" s="66"/>
      <c r="T26" s="113" t="s">
        <v>637</v>
      </c>
      <c r="U26" s="113"/>
      <c r="V26" s="113"/>
      <c r="W26" s="66"/>
      <c r="X26" s="113" t="s">
        <v>640</v>
      </c>
      <c r="Y26" s="113"/>
      <c r="Z26" s="113"/>
    </row>
    <row r="27" spans="1:26" ht="15.75" thickBot="1">
      <c r="A27" s="11"/>
      <c r="B27" s="138"/>
      <c r="C27" s="42"/>
      <c r="D27" s="42"/>
      <c r="E27" s="42"/>
      <c r="F27" s="55"/>
      <c r="G27" s="42" t="s">
        <v>638</v>
      </c>
      <c r="H27" s="42"/>
      <c r="I27" s="42"/>
      <c r="J27" s="55"/>
      <c r="K27" s="42"/>
      <c r="L27" s="42"/>
      <c r="M27" s="42"/>
      <c r="N27" s="54"/>
      <c r="O27" s="56"/>
      <c r="P27" s="42"/>
      <c r="Q27" s="42"/>
      <c r="R27" s="42"/>
      <c r="S27" s="55"/>
      <c r="T27" s="42" t="s">
        <v>638</v>
      </c>
      <c r="U27" s="42"/>
      <c r="V27" s="42"/>
      <c r="W27" s="55"/>
      <c r="X27" s="42"/>
      <c r="Y27" s="42"/>
      <c r="Z27" s="42"/>
    </row>
    <row r="28" spans="1:26">
      <c r="A28" s="11"/>
      <c r="B28" s="36" t="s">
        <v>641</v>
      </c>
      <c r="C28" s="50"/>
      <c r="D28" s="50"/>
      <c r="E28" s="50"/>
      <c r="F28" s="38"/>
      <c r="G28" s="50"/>
      <c r="H28" s="50"/>
      <c r="I28" s="50"/>
      <c r="J28" s="38"/>
      <c r="K28" s="50"/>
      <c r="L28" s="50"/>
      <c r="M28" s="50"/>
      <c r="N28" s="38"/>
      <c r="O28" s="148"/>
      <c r="P28" s="50"/>
      <c r="Q28" s="50"/>
      <c r="R28" s="50"/>
      <c r="S28" s="38"/>
      <c r="T28" s="50"/>
      <c r="U28" s="50"/>
      <c r="V28" s="50"/>
      <c r="W28" s="38"/>
      <c r="X28" s="50"/>
      <c r="Y28" s="50"/>
      <c r="Z28" s="50"/>
    </row>
    <row r="29" spans="1:26">
      <c r="A29" s="11"/>
      <c r="B29" s="149" t="s">
        <v>642</v>
      </c>
      <c r="C29" s="52" t="s">
        <v>348</v>
      </c>
      <c r="D29" s="90">
        <v>404981</v>
      </c>
      <c r="E29" s="55"/>
      <c r="F29" s="55"/>
      <c r="G29" s="52" t="s">
        <v>348</v>
      </c>
      <c r="H29" s="53" t="s">
        <v>643</v>
      </c>
      <c r="I29" s="52" t="s">
        <v>350</v>
      </c>
      <c r="J29" s="55"/>
      <c r="K29" s="52" t="s">
        <v>348</v>
      </c>
      <c r="L29" s="90">
        <v>361783</v>
      </c>
      <c r="M29" s="55"/>
      <c r="N29" s="54"/>
      <c r="O29" s="56"/>
      <c r="P29" s="52" t="s">
        <v>348</v>
      </c>
      <c r="Q29" s="90">
        <v>405119</v>
      </c>
      <c r="R29" s="55"/>
      <c r="S29" s="55"/>
      <c r="T29" s="52" t="s">
        <v>348</v>
      </c>
      <c r="U29" s="53" t="s">
        <v>644</v>
      </c>
      <c r="V29" s="52" t="s">
        <v>350</v>
      </c>
      <c r="W29" s="55"/>
      <c r="X29" s="52" t="s">
        <v>348</v>
      </c>
      <c r="Y29" s="90">
        <v>378111</v>
      </c>
      <c r="Z29" s="55"/>
    </row>
    <row r="30" spans="1:26">
      <c r="A30" s="11"/>
      <c r="B30" s="149"/>
      <c r="C30" s="52"/>
      <c r="D30" s="90"/>
      <c r="E30" s="55"/>
      <c r="F30" s="55"/>
      <c r="G30" s="52"/>
      <c r="H30" s="53"/>
      <c r="I30" s="52"/>
      <c r="J30" s="55"/>
      <c r="K30" s="52"/>
      <c r="L30" s="90"/>
      <c r="M30" s="55"/>
      <c r="N30" s="54"/>
      <c r="O30" s="56"/>
      <c r="P30" s="52"/>
      <c r="Q30" s="90"/>
      <c r="R30" s="55"/>
      <c r="S30" s="55"/>
      <c r="T30" s="52"/>
      <c r="U30" s="53"/>
      <c r="V30" s="52"/>
      <c r="W30" s="55"/>
      <c r="X30" s="52"/>
      <c r="Y30" s="90"/>
      <c r="Z30" s="55"/>
    </row>
    <row r="31" spans="1:26">
      <c r="A31" s="11"/>
      <c r="B31" s="150" t="s">
        <v>645</v>
      </c>
      <c r="C31" s="44">
        <v>200</v>
      </c>
      <c r="D31" s="44"/>
      <c r="E31" s="47"/>
      <c r="F31" s="47"/>
      <c r="G31" s="44" t="s">
        <v>646</v>
      </c>
      <c r="H31" s="44"/>
      <c r="I31" s="43" t="s">
        <v>350</v>
      </c>
      <c r="J31" s="47"/>
      <c r="K31" s="44">
        <v>179</v>
      </c>
      <c r="L31" s="44"/>
      <c r="M31" s="47"/>
      <c r="N31" s="46"/>
      <c r="O31" s="48"/>
      <c r="P31" s="44" t="s">
        <v>328</v>
      </c>
      <c r="Q31" s="44"/>
      <c r="R31" s="47"/>
      <c r="S31" s="47"/>
      <c r="T31" s="44" t="s">
        <v>328</v>
      </c>
      <c r="U31" s="44"/>
      <c r="V31" s="47"/>
      <c r="W31" s="47"/>
      <c r="X31" s="44" t="s">
        <v>328</v>
      </c>
      <c r="Y31" s="44"/>
      <c r="Z31" s="47"/>
    </row>
    <row r="32" spans="1:26">
      <c r="A32" s="11"/>
      <c r="B32" s="150"/>
      <c r="C32" s="44"/>
      <c r="D32" s="44"/>
      <c r="E32" s="47"/>
      <c r="F32" s="47"/>
      <c r="G32" s="44"/>
      <c r="H32" s="44"/>
      <c r="I32" s="43"/>
      <c r="J32" s="47"/>
      <c r="K32" s="44"/>
      <c r="L32" s="44"/>
      <c r="M32" s="47"/>
      <c r="N32" s="46"/>
      <c r="O32" s="48"/>
      <c r="P32" s="44"/>
      <c r="Q32" s="44"/>
      <c r="R32" s="47"/>
      <c r="S32" s="47"/>
      <c r="T32" s="44"/>
      <c r="U32" s="44"/>
      <c r="V32" s="47"/>
      <c r="W32" s="47"/>
      <c r="X32" s="44"/>
      <c r="Y32" s="44"/>
      <c r="Z32" s="47"/>
    </row>
    <row r="33" spans="1:26">
      <c r="A33" s="11"/>
      <c r="B33" s="149" t="s">
        <v>647</v>
      </c>
      <c r="C33" s="90">
        <v>1695</v>
      </c>
      <c r="D33" s="90"/>
      <c r="E33" s="55"/>
      <c r="F33" s="55"/>
      <c r="G33" s="53" t="s">
        <v>648</v>
      </c>
      <c r="H33" s="53"/>
      <c r="I33" s="52" t="s">
        <v>350</v>
      </c>
      <c r="J33" s="55"/>
      <c r="K33" s="90">
        <v>1673</v>
      </c>
      <c r="L33" s="90"/>
      <c r="M33" s="55"/>
      <c r="N33" s="54"/>
      <c r="O33" s="56"/>
      <c r="P33" s="53" t="s">
        <v>328</v>
      </c>
      <c r="Q33" s="53"/>
      <c r="R33" s="55"/>
      <c r="S33" s="55"/>
      <c r="T33" s="53" t="s">
        <v>328</v>
      </c>
      <c r="U33" s="53"/>
      <c r="V33" s="55"/>
      <c r="W33" s="55"/>
      <c r="X33" s="53" t="s">
        <v>328</v>
      </c>
      <c r="Y33" s="53"/>
      <c r="Z33" s="55"/>
    </row>
    <row r="34" spans="1:26">
      <c r="A34" s="11"/>
      <c r="B34" s="149"/>
      <c r="C34" s="90"/>
      <c r="D34" s="90"/>
      <c r="E34" s="55"/>
      <c r="F34" s="55"/>
      <c r="G34" s="53"/>
      <c r="H34" s="53"/>
      <c r="I34" s="52"/>
      <c r="J34" s="55"/>
      <c r="K34" s="90"/>
      <c r="L34" s="90"/>
      <c r="M34" s="55"/>
      <c r="N34" s="54"/>
      <c r="O34" s="56"/>
      <c r="P34" s="53"/>
      <c r="Q34" s="53"/>
      <c r="R34" s="55"/>
      <c r="S34" s="55"/>
      <c r="T34" s="53"/>
      <c r="U34" s="53"/>
      <c r="V34" s="55"/>
      <c r="W34" s="55"/>
      <c r="X34" s="53"/>
      <c r="Y34" s="53"/>
      <c r="Z34" s="55"/>
    </row>
    <row r="35" spans="1:26">
      <c r="A35" s="11"/>
      <c r="B35" s="150" t="s">
        <v>649</v>
      </c>
      <c r="C35" s="87">
        <v>87767</v>
      </c>
      <c r="D35" s="87"/>
      <c r="E35" s="47"/>
      <c r="F35" s="47"/>
      <c r="G35" s="44" t="s">
        <v>328</v>
      </c>
      <c r="H35" s="44"/>
      <c r="I35" s="47"/>
      <c r="J35" s="47"/>
      <c r="K35" s="87">
        <v>87767</v>
      </c>
      <c r="L35" s="87"/>
      <c r="M35" s="47"/>
      <c r="N35" s="46"/>
      <c r="O35" s="48"/>
      <c r="P35" s="87">
        <v>87830</v>
      </c>
      <c r="Q35" s="87"/>
      <c r="R35" s="47"/>
      <c r="S35" s="47"/>
      <c r="T35" s="44" t="s">
        <v>328</v>
      </c>
      <c r="U35" s="44"/>
      <c r="V35" s="47"/>
      <c r="W35" s="47"/>
      <c r="X35" s="87">
        <v>87830</v>
      </c>
      <c r="Y35" s="87"/>
      <c r="Z35" s="47"/>
    </row>
    <row r="36" spans="1:26" ht="15.75" thickBot="1">
      <c r="A36" s="11"/>
      <c r="B36" s="150"/>
      <c r="C36" s="100"/>
      <c r="D36" s="100"/>
      <c r="E36" s="70"/>
      <c r="F36" s="47"/>
      <c r="G36" s="69"/>
      <c r="H36" s="69"/>
      <c r="I36" s="70"/>
      <c r="J36" s="47"/>
      <c r="K36" s="100"/>
      <c r="L36" s="100"/>
      <c r="M36" s="70"/>
      <c r="N36" s="46"/>
      <c r="O36" s="48"/>
      <c r="P36" s="100"/>
      <c r="Q36" s="100"/>
      <c r="R36" s="70"/>
      <c r="S36" s="47"/>
      <c r="T36" s="69"/>
      <c r="U36" s="69"/>
      <c r="V36" s="70"/>
      <c r="W36" s="47"/>
      <c r="X36" s="100"/>
      <c r="Y36" s="100"/>
      <c r="Z36" s="70"/>
    </row>
    <row r="37" spans="1:26">
      <c r="A37" s="11"/>
      <c r="B37" s="89" t="s">
        <v>650</v>
      </c>
      <c r="C37" s="67" t="s">
        <v>348</v>
      </c>
      <c r="D37" s="101">
        <v>494643</v>
      </c>
      <c r="E37" s="66"/>
      <c r="F37" s="55"/>
      <c r="G37" s="67" t="s">
        <v>348</v>
      </c>
      <c r="H37" s="65" t="s">
        <v>651</v>
      </c>
      <c r="I37" s="67" t="s">
        <v>350</v>
      </c>
      <c r="J37" s="55"/>
      <c r="K37" s="67" t="s">
        <v>348</v>
      </c>
      <c r="L37" s="101">
        <v>451402</v>
      </c>
      <c r="M37" s="66"/>
      <c r="N37" s="54"/>
      <c r="O37" s="56"/>
      <c r="P37" s="67" t="s">
        <v>348</v>
      </c>
      <c r="Q37" s="101">
        <v>492949</v>
      </c>
      <c r="R37" s="66"/>
      <c r="S37" s="55"/>
      <c r="T37" s="67" t="s">
        <v>348</v>
      </c>
      <c r="U37" s="65" t="s">
        <v>644</v>
      </c>
      <c r="V37" s="67" t="s">
        <v>350</v>
      </c>
      <c r="W37" s="55"/>
      <c r="X37" s="67" t="s">
        <v>348</v>
      </c>
      <c r="Y37" s="101">
        <v>465941</v>
      </c>
      <c r="Z37" s="66"/>
    </row>
    <row r="38" spans="1:26" ht="15.75" thickBot="1">
      <c r="A38" s="11"/>
      <c r="B38" s="89"/>
      <c r="C38" s="102"/>
      <c r="D38" s="103"/>
      <c r="E38" s="104"/>
      <c r="F38" s="55"/>
      <c r="G38" s="102"/>
      <c r="H38" s="120"/>
      <c r="I38" s="102"/>
      <c r="J38" s="55"/>
      <c r="K38" s="102"/>
      <c r="L38" s="103"/>
      <c r="M38" s="104"/>
      <c r="N38" s="54"/>
      <c r="O38" s="56"/>
      <c r="P38" s="102"/>
      <c r="Q38" s="103"/>
      <c r="R38" s="104"/>
      <c r="S38" s="55"/>
      <c r="T38" s="102"/>
      <c r="U38" s="120"/>
      <c r="V38" s="102"/>
      <c r="W38" s="55"/>
      <c r="X38" s="102"/>
      <c r="Y38" s="103"/>
      <c r="Z38" s="104"/>
    </row>
    <row r="39" spans="1:26" ht="15.75" thickTop="1">
      <c r="A39" s="11"/>
      <c r="B39" s="55"/>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c r="A40" s="11"/>
      <c r="B40" s="18"/>
      <c r="C40" s="18"/>
    </row>
    <row r="41" spans="1:26" ht="89.25">
      <c r="A41" s="11"/>
      <c r="B41" s="146">
        <v>-1</v>
      </c>
      <c r="C41" s="22" t="s">
        <v>652</v>
      </c>
    </row>
    <row r="42" spans="1:26">
      <c r="A42" s="11"/>
      <c r="B42" s="18"/>
      <c r="C42" s="18"/>
    </row>
    <row r="43" spans="1:26" ht="63.75">
      <c r="A43" s="11"/>
      <c r="B43" s="146">
        <v>-2</v>
      </c>
      <c r="C43" s="22" t="s">
        <v>653</v>
      </c>
    </row>
    <row r="44" spans="1:26" ht="15" customHeight="1">
      <c r="A44" s="11" t="s">
        <v>655</v>
      </c>
      <c r="B44" s="10" t="s">
        <v>5</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c r="A45" s="11"/>
      <c r="B45" s="52" t="s">
        <v>654</v>
      </c>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c r="A46" s="11"/>
      <c r="B46" s="77"/>
      <c r="C46" s="77"/>
      <c r="D46" s="77"/>
      <c r="E46" s="77"/>
      <c r="F46" s="77"/>
      <c r="G46" s="77"/>
      <c r="H46" s="77"/>
      <c r="I46" s="77"/>
      <c r="J46" s="77"/>
      <c r="K46" s="77"/>
      <c r="L46" s="77"/>
      <c r="M46" s="77"/>
      <c r="N46" s="77"/>
      <c r="O46" s="77"/>
      <c r="P46" s="77"/>
      <c r="Q46" s="77"/>
      <c r="R46" s="77"/>
      <c r="S46" s="77"/>
      <c r="T46" s="77"/>
      <c r="U46" s="77"/>
      <c r="V46" s="77"/>
      <c r="W46" s="77"/>
      <c r="X46" s="77"/>
      <c r="Y46" s="77"/>
      <c r="Z46" s="77"/>
    </row>
    <row r="47" spans="1:26">
      <c r="A47" s="11"/>
      <c r="B47" s="32"/>
      <c r="C47" s="32"/>
      <c r="D47" s="32"/>
      <c r="E47" s="32"/>
    </row>
    <row r="48" spans="1:26">
      <c r="A48" s="11"/>
      <c r="B48" s="18"/>
      <c r="C48" s="18"/>
      <c r="D48" s="18"/>
      <c r="E48" s="18"/>
    </row>
    <row r="49" spans="1:26" ht="15.75" thickBot="1">
      <c r="A49" s="11"/>
      <c r="B49" s="135" t="s">
        <v>409</v>
      </c>
      <c r="C49" s="42" t="s">
        <v>655</v>
      </c>
      <c r="D49" s="42"/>
      <c r="E49" s="42"/>
    </row>
    <row r="50" spans="1:26">
      <c r="A50" s="11"/>
      <c r="B50" s="43">
        <v>2015</v>
      </c>
      <c r="C50" s="92" t="s">
        <v>348</v>
      </c>
      <c r="D50" s="88">
        <v>16553</v>
      </c>
      <c r="E50" s="50"/>
    </row>
    <row r="51" spans="1:26">
      <c r="A51" s="11"/>
      <c r="B51" s="43"/>
      <c r="C51" s="43"/>
      <c r="D51" s="87"/>
      <c r="E51" s="47"/>
    </row>
    <row r="52" spans="1:26">
      <c r="A52" s="11"/>
      <c r="B52" s="52">
        <v>2016</v>
      </c>
      <c r="C52" s="90">
        <v>16353</v>
      </c>
      <c r="D52" s="90"/>
      <c r="E52" s="55"/>
    </row>
    <row r="53" spans="1:26">
      <c r="A53" s="11"/>
      <c r="B53" s="52"/>
      <c r="C53" s="90"/>
      <c r="D53" s="90"/>
      <c r="E53" s="55"/>
    </row>
    <row r="54" spans="1:26">
      <c r="A54" s="11"/>
      <c r="B54" s="43">
        <v>2017</v>
      </c>
      <c r="C54" s="87">
        <v>16353</v>
      </c>
      <c r="D54" s="87"/>
      <c r="E54" s="47"/>
    </row>
    <row r="55" spans="1:26">
      <c r="A55" s="11"/>
      <c r="B55" s="43"/>
      <c r="C55" s="87"/>
      <c r="D55" s="87"/>
      <c r="E55" s="47"/>
    </row>
    <row r="56" spans="1:26">
      <c r="A56" s="11"/>
      <c r="B56" s="52">
        <v>2018</v>
      </c>
      <c r="C56" s="90">
        <v>16353</v>
      </c>
      <c r="D56" s="90"/>
      <c r="E56" s="55"/>
    </row>
    <row r="57" spans="1:26">
      <c r="A57" s="11"/>
      <c r="B57" s="52"/>
      <c r="C57" s="90"/>
      <c r="D57" s="90"/>
      <c r="E57" s="55"/>
    </row>
    <row r="58" spans="1:26">
      <c r="A58" s="11"/>
      <c r="B58" s="86">
        <v>2019</v>
      </c>
      <c r="C58" s="87">
        <v>16353</v>
      </c>
      <c r="D58" s="87"/>
      <c r="E58" s="47"/>
    </row>
    <row r="59" spans="1:26">
      <c r="A59" s="11"/>
      <c r="B59" s="86"/>
      <c r="C59" s="87"/>
      <c r="D59" s="87"/>
      <c r="E59" s="47"/>
    </row>
    <row r="60" spans="1:26">
      <c r="A60" s="11"/>
      <c r="B60" s="89" t="s">
        <v>656</v>
      </c>
      <c r="C60" s="90">
        <v>281670</v>
      </c>
      <c r="D60" s="90"/>
      <c r="E60" s="55"/>
    </row>
    <row r="61" spans="1:26" ht="15.75" thickBot="1">
      <c r="A61" s="11"/>
      <c r="B61" s="89"/>
      <c r="C61" s="91"/>
      <c r="D61" s="91"/>
      <c r="E61" s="72"/>
    </row>
    <row r="62" spans="1:26">
      <c r="A62" s="11"/>
      <c r="B62" s="99" t="s">
        <v>595</v>
      </c>
      <c r="C62" s="92" t="s">
        <v>348</v>
      </c>
      <c r="D62" s="88">
        <v>363635</v>
      </c>
      <c r="E62" s="50"/>
    </row>
    <row r="63" spans="1:26" ht="15.75" thickBot="1">
      <c r="A63" s="11"/>
      <c r="B63" s="99"/>
      <c r="C63" s="93"/>
      <c r="D63" s="105"/>
      <c r="E63" s="95"/>
    </row>
    <row r="64" spans="1:26" ht="15.75" thickTop="1">
      <c r="A64" s="11" t="s">
        <v>1494</v>
      </c>
      <c r="B64" s="10" t="s">
        <v>5</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c r="A65" s="11"/>
      <c r="B65" s="52" t="s">
        <v>657</v>
      </c>
      <c r="C65" s="52"/>
      <c r="D65" s="52"/>
      <c r="E65" s="52"/>
      <c r="F65" s="52"/>
      <c r="G65" s="52"/>
      <c r="H65" s="52"/>
      <c r="I65" s="52"/>
      <c r="J65" s="52"/>
      <c r="K65" s="52"/>
      <c r="L65" s="52"/>
      <c r="M65" s="52"/>
      <c r="N65" s="52"/>
      <c r="O65" s="52"/>
      <c r="P65" s="52"/>
      <c r="Q65" s="52"/>
      <c r="R65" s="52"/>
      <c r="S65" s="52"/>
      <c r="T65" s="52"/>
      <c r="U65" s="52"/>
      <c r="V65" s="52"/>
      <c r="W65" s="52"/>
      <c r="X65" s="52"/>
      <c r="Y65" s="52"/>
      <c r="Z65" s="52"/>
    </row>
    <row r="66" spans="1:26">
      <c r="A66" s="11"/>
      <c r="B66" s="32"/>
      <c r="C66" s="32"/>
      <c r="D66" s="32"/>
      <c r="E66" s="32"/>
      <c r="F66" s="32"/>
      <c r="G66" s="32"/>
      <c r="H66" s="32"/>
      <c r="I66" s="32"/>
      <c r="J66" s="32"/>
      <c r="K66" s="32"/>
      <c r="L66" s="32"/>
      <c r="M66" s="32"/>
      <c r="N66" s="32"/>
      <c r="O66" s="32"/>
      <c r="P66" s="32"/>
      <c r="Q66" s="32"/>
      <c r="R66" s="32"/>
    </row>
    <row r="67" spans="1:26">
      <c r="A67" s="11"/>
      <c r="B67" s="18"/>
      <c r="C67" s="18"/>
      <c r="D67" s="18"/>
      <c r="E67" s="18"/>
      <c r="F67" s="18"/>
      <c r="G67" s="18"/>
      <c r="H67" s="18"/>
      <c r="I67" s="18"/>
      <c r="J67" s="18"/>
      <c r="K67" s="18"/>
      <c r="L67" s="18"/>
      <c r="M67" s="18"/>
      <c r="N67" s="18"/>
      <c r="O67" s="18"/>
      <c r="P67" s="18"/>
      <c r="Q67" s="18"/>
      <c r="R67" s="18"/>
    </row>
    <row r="68" spans="1:26" ht="15.75" thickBot="1">
      <c r="A68" s="11"/>
      <c r="B68" s="151" t="s">
        <v>409</v>
      </c>
      <c r="C68" s="125" t="s">
        <v>84</v>
      </c>
      <c r="D68" s="125"/>
      <c r="E68" s="125"/>
      <c r="F68" s="125"/>
      <c r="G68" s="125"/>
      <c r="H68" s="125"/>
      <c r="I68" s="125"/>
      <c r="J68" s="125"/>
      <c r="K68" s="125"/>
      <c r="L68" s="125"/>
      <c r="M68" s="125"/>
      <c r="N68" s="34"/>
      <c r="O68" s="17"/>
      <c r="P68" s="42" t="s">
        <v>85</v>
      </c>
      <c r="Q68" s="42"/>
      <c r="R68" s="42"/>
    </row>
    <row r="69" spans="1:26">
      <c r="A69" s="11"/>
      <c r="B69" s="55"/>
      <c r="C69" s="113" t="s">
        <v>658</v>
      </c>
      <c r="D69" s="113"/>
      <c r="E69" s="113"/>
      <c r="F69" s="66"/>
      <c r="G69" s="113" t="s">
        <v>658</v>
      </c>
      <c r="H69" s="113"/>
      <c r="I69" s="113"/>
      <c r="J69" s="66"/>
      <c r="K69" s="113" t="s">
        <v>457</v>
      </c>
      <c r="L69" s="113"/>
      <c r="M69" s="113"/>
      <c r="N69" s="54"/>
      <c r="O69" s="56"/>
      <c r="P69" s="113" t="s">
        <v>459</v>
      </c>
      <c r="Q69" s="113"/>
      <c r="R69" s="113"/>
    </row>
    <row r="70" spans="1:26">
      <c r="A70" s="11"/>
      <c r="B70" s="55"/>
      <c r="C70" s="112" t="s">
        <v>659</v>
      </c>
      <c r="D70" s="112"/>
      <c r="E70" s="112"/>
      <c r="F70" s="55"/>
      <c r="G70" s="112" t="s">
        <v>660</v>
      </c>
      <c r="H70" s="112"/>
      <c r="I70" s="112"/>
      <c r="J70" s="55"/>
      <c r="K70" s="112" t="s">
        <v>460</v>
      </c>
      <c r="L70" s="112"/>
      <c r="M70" s="112"/>
      <c r="N70" s="54"/>
      <c r="O70" s="56"/>
      <c r="P70" s="112" t="s">
        <v>460</v>
      </c>
      <c r="Q70" s="112"/>
      <c r="R70" s="112"/>
    </row>
    <row r="71" spans="1:26" ht="15.75" thickBot="1">
      <c r="A71" s="11"/>
      <c r="B71" s="55"/>
      <c r="C71" s="139"/>
      <c r="D71" s="139"/>
      <c r="E71" s="139"/>
      <c r="F71" s="55"/>
      <c r="G71" s="139"/>
      <c r="H71" s="139"/>
      <c r="I71" s="139"/>
      <c r="J71" s="55"/>
      <c r="K71" s="114">
        <v>40939</v>
      </c>
      <c r="L71" s="114"/>
      <c r="M71" s="114"/>
      <c r="N71" s="54"/>
      <c r="O71" s="56"/>
      <c r="P71" s="42" t="s">
        <v>661</v>
      </c>
      <c r="Q71" s="42"/>
      <c r="R71" s="42"/>
    </row>
    <row r="72" spans="1:26">
      <c r="A72" s="11"/>
      <c r="B72" s="86" t="s">
        <v>662</v>
      </c>
      <c r="C72" s="92" t="s">
        <v>348</v>
      </c>
      <c r="D72" s="88">
        <v>16233</v>
      </c>
      <c r="E72" s="50"/>
      <c r="F72" s="47"/>
      <c r="G72" s="92" t="s">
        <v>348</v>
      </c>
      <c r="H72" s="88">
        <v>16160</v>
      </c>
      <c r="I72" s="50"/>
      <c r="J72" s="47"/>
      <c r="K72" s="92" t="s">
        <v>348</v>
      </c>
      <c r="L72" s="88">
        <v>10811</v>
      </c>
      <c r="M72" s="50"/>
      <c r="N72" s="46"/>
      <c r="O72" s="48"/>
      <c r="P72" s="92" t="s">
        <v>348</v>
      </c>
      <c r="Q72" s="88">
        <v>1118</v>
      </c>
      <c r="R72" s="50"/>
    </row>
    <row r="73" spans="1:26">
      <c r="A73" s="11"/>
      <c r="B73" s="86"/>
      <c r="C73" s="133"/>
      <c r="D73" s="144"/>
      <c r="E73" s="51"/>
      <c r="F73" s="47"/>
      <c r="G73" s="133"/>
      <c r="H73" s="144"/>
      <c r="I73" s="51"/>
      <c r="J73" s="47"/>
      <c r="K73" s="133"/>
      <c r="L73" s="144"/>
      <c r="M73" s="51"/>
      <c r="N73" s="46"/>
      <c r="O73" s="48"/>
      <c r="P73" s="133"/>
      <c r="Q73" s="144"/>
      <c r="R73" s="51"/>
    </row>
  </sheetData>
  <mergeCells count="252">
    <mergeCell ref="A44:A63"/>
    <mergeCell ref="B44:Z44"/>
    <mergeCell ref="B45:Z45"/>
    <mergeCell ref="B46:Z46"/>
    <mergeCell ref="A64:A73"/>
    <mergeCell ref="B64:Z64"/>
    <mergeCell ref="B65:Z65"/>
    <mergeCell ref="B4:Z4"/>
    <mergeCell ref="B5:Z5"/>
    <mergeCell ref="B16:Z16"/>
    <mergeCell ref="A21:A43"/>
    <mergeCell ref="B21:Z21"/>
    <mergeCell ref="B22:Z22"/>
    <mergeCell ref="B39:Z39"/>
    <mergeCell ref="N72:N73"/>
    <mergeCell ref="O72:O73"/>
    <mergeCell ref="P72:P73"/>
    <mergeCell ref="Q72:Q73"/>
    <mergeCell ref="R72:R73"/>
    <mergeCell ref="A1:A2"/>
    <mergeCell ref="B1:Z1"/>
    <mergeCell ref="B2:Z2"/>
    <mergeCell ref="B3:Z3"/>
    <mergeCell ref="A4:A20"/>
    <mergeCell ref="H72:H73"/>
    <mergeCell ref="I72:I73"/>
    <mergeCell ref="J72:J73"/>
    <mergeCell ref="K72:K73"/>
    <mergeCell ref="L72:L73"/>
    <mergeCell ref="M72:M73"/>
    <mergeCell ref="O69:O71"/>
    <mergeCell ref="P69:R69"/>
    <mergeCell ref="P70:R70"/>
    <mergeCell ref="P71:R71"/>
    <mergeCell ref="B72:B73"/>
    <mergeCell ref="C72:C73"/>
    <mergeCell ref="D72:D73"/>
    <mergeCell ref="E72:E73"/>
    <mergeCell ref="F72:F73"/>
    <mergeCell ref="G72:G73"/>
    <mergeCell ref="G71:I71"/>
    <mergeCell ref="J69:J71"/>
    <mergeCell ref="K69:M69"/>
    <mergeCell ref="K70:M70"/>
    <mergeCell ref="K71:M71"/>
    <mergeCell ref="N69:N71"/>
    <mergeCell ref="B66:R66"/>
    <mergeCell ref="C68:M68"/>
    <mergeCell ref="P68:R68"/>
    <mergeCell ref="B69:B71"/>
    <mergeCell ref="C69:E69"/>
    <mergeCell ref="C70:E70"/>
    <mergeCell ref="C71:E71"/>
    <mergeCell ref="F69:F71"/>
    <mergeCell ref="G69:I69"/>
    <mergeCell ref="G70:I70"/>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Z37:Z38"/>
    <mergeCell ref="B47:E47"/>
    <mergeCell ref="C49:E49"/>
    <mergeCell ref="B50:B51"/>
    <mergeCell ref="C50:C51"/>
    <mergeCell ref="D50:D51"/>
    <mergeCell ref="E50:E51"/>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D36"/>
    <mergeCell ref="E35:E36"/>
    <mergeCell ref="F35:F36"/>
    <mergeCell ref="G35:H36"/>
    <mergeCell ref="I35:I36"/>
    <mergeCell ref="J35:J36"/>
    <mergeCell ref="K35:L36"/>
    <mergeCell ref="M35:M36"/>
    <mergeCell ref="R33:R34"/>
    <mergeCell ref="S33:S34"/>
    <mergeCell ref="T33:U34"/>
    <mergeCell ref="V33:V34"/>
    <mergeCell ref="W33:W34"/>
    <mergeCell ref="X33:Y34"/>
    <mergeCell ref="J33:J34"/>
    <mergeCell ref="K33:L34"/>
    <mergeCell ref="M33:M34"/>
    <mergeCell ref="N33:N34"/>
    <mergeCell ref="O33:O34"/>
    <mergeCell ref="P33:Q34"/>
    <mergeCell ref="V31:V32"/>
    <mergeCell ref="W31:W32"/>
    <mergeCell ref="X31:Y32"/>
    <mergeCell ref="Z31:Z32"/>
    <mergeCell ref="B33:B34"/>
    <mergeCell ref="C33:D34"/>
    <mergeCell ref="E33:E34"/>
    <mergeCell ref="F33:F34"/>
    <mergeCell ref="G33:H34"/>
    <mergeCell ref="I33:I34"/>
    <mergeCell ref="N31:N32"/>
    <mergeCell ref="O31:O32"/>
    <mergeCell ref="P31:Q32"/>
    <mergeCell ref="R31:R32"/>
    <mergeCell ref="S31:S32"/>
    <mergeCell ref="T31:U32"/>
    <mergeCell ref="Z29:Z30"/>
    <mergeCell ref="B31:B32"/>
    <mergeCell ref="C31:D32"/>
    <mergeCell ref="E31:E32"/>
    <mergeCell ref="F31:F32"/>
    <mergeCell ref="G31:H32"/>
    <mergeCell ref="I31:I32"/>
    <mergeCell ref="J31:J32"/>
    <mergeCell ref="K31:L32"/>
    <mergeCell ref="M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W26:W27"/>
    <mergeCell ref="X26:Z27"/>
    <mergeCell ref="C28:E28"/>
    <mergeCell ref="G28:I28"/>
    <mergeCell ref="K28:M28"/>
    <mergeCell ref="P28:R28"/>
    <mergeCell ref="T28:V28"/>
    <mergeCell ref="X28:Z28"/>
    <mergeCell ref="K26:M27"/>
    <mergeCell ref="N26:N27"/>
    <mergeCell ref="O26:O27"/>
    <mergeCell ref="P26:R27"/>
    <mergeCell ref="S26:S27"/>
    <mergeCell ref="T26:V26"/>
    <mergeCell ref="T27:V27"/>
    <mergeCell ref="B26:B27"/>
    <mergeCell ref="C26:E27"/>
    <mergeCell ref="F26:F27"/>
    <mergeCell ref="G26:I26"/>
    <mergeCell ref="G27:I27"/>
    <mergeCell ref="J26:J27"/>
    <mergeCell ref="J14:J15"/>
    <mergeCell ref="K14:K15"/>
    <mergeCell ref="L14:L15"/>
    <mergeCell ref="M14:M15"/>
    <mergeCell ref="B23:Z23"/>
    <mergeCell ref="C25:M25"/>
    <mergeCell ref="P25:Z25"/>
    <mergeCell ref="K12:L13"/>
    <mergeCell ref="M12:M13"/>
    <mergeCell ref="B14:B15"/>
    <mergeCell ref="C14:C15"/>
    <mergeCell ref="D14:D15"/>
    <mergeCell ref="E14:E15"/>
    <mergeCell ref="F14:F15"/>
    <mergeCell ref="G14:G15"/>
    <mergeCell ref="H14:H15"/>
    <mergeCell ref="I14:I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2.7109375" bestFit="1" customWidth="1"/>
    <col min="3" max="3" width="2" customWidth="1"/>
    <col min="4" max="4" width="6.5703125" customWidth="1"/>
    <col min="7" max="7" width="2" customWidth="1"/>
    <col min="8" max="8" width="6.5703125" customWidth="1"/>
  </cols>
  <sheetData>
    <row r="1" spans="1:9" ht="15" customHeight="1">
      <c r="A1" s="7" t="s">
        <v>1495</v>
      </c>
      <c r="B1" s="7" t="s">
        <v>1</v>
      </c>
      <c r="C1" s="7"/>
      <c r="D1" s="7"/>
      <c r="E1" s="7"/>
      <c r="F1" s="7"/>
      <c r="G1" s="7"/>
      <c r="H1" s="7"/>
      <c r="I1" s="7"/>
    </row>
    <row r="2" spans="1:9" ht="15" customHeight="1">
      <c r="A2" s="7"/>
      <c r="B2" s="7" t="s">
        <v>2</v>
      </c>
      <c r="C2" s="7"/>
      <c r="D2" s="7"/>
      <c r="E2" s="7"/>
      <c r="F2" s="7"/>
      <c r="G2" s="7"/>
      <c r="H2" s="7"/>
      <c r="I2" s="7"/>
    </row>
    <row r="3" spans="1:9" ht="15" customHeight="1">
      <c r="A3" s="3" t="s">
        <v>664</v>
      </c>
      <c r="B3" s="10" t="s">
        <v>5</v>
      </c>
      <c r="C3" s="10"/>
      <c r="D3" s="10"/>
      <c r="E3" s="10"/>
      <c r="F3" s="10"/>
      <c r="G3" s="10"/>
      <c r="H3" s="10"/>
      <c r="I3" s="10"/>
    </row>
    <row r="4" spans="1:9" ht="15" customHeight="1">
      <c r="A4" s="11" t="s">
        <v>663</v>
      </c>
      <c r="B4" s="10" t="s">
        <v>5</v>
      </c>
      <c r="C4" s="10"/>
      <c r="D4" s="10"/>
      <c r="E4" s="10"/>
      <c r="F4" s="10"/>
      <c r="G4" s="10"/>
      <c r="H4" s="10"/>
      <c r="I4" s="10"/>
    </row>
    <row r="5" spans="1:9">
      <c r="A5" s="11"/>
      <c r="B5" s="55" t="s">
        <v>666</v>
      </c>
      <c r="C5" s="55"/>
      <c r="D5" s="55"/>
      <c r="E5" s="55"/>
      <c r="F5" s="55"/>
      <c r="G5" s="55"/>
      <c r="H5" s="55"/>
      <c r="I5" s="55"/>
    </row>
    <row r="6" spans="1:9">
      <c r="A6" s="11"/>
      <c r="B6" s="152"/>
      <c r="C6" s="152"/>
      <c r="D6" s="152"/>
      <c r="E6" s="152"/>
      <c r="F6" s="152"/>
      <c r="G6" s="152"/>
      <c r="H6" s="152"/>
      <c r="I6" s="152"/>
    </row>
    <row r="7" spans="1:9">
      <c r="A7" s="11"/>
      <c r="B7" s="32"/>
      <c r="C7" s="32"/>
      <c r="D7" s="32"/>
      <c r="E7" s="32"/>
      <c r="F7" s="32"/>
      <c r="G7" s="32"/>
      <c r="H7" s="32"/>
      <c r="I7" s="32"/>
    </row>
    <row r="8" spans="1:9">
      <c r="A8" s="11"/>
      <c r="B8" s="18"/>
      <c r="C8" s="18"/>
      <c r="D8" s="18"/>
      <c r="E8" s="18"/>
      <c r="F8" s="18"/>
      <c r="G8" s="18"/>
      <c r="H8" s="18"/>
      <c r="I8" s="18"/>
    </row>
    <row r="9" spans="1:9" ht="15.75" thickBot="1">
      <c r="A9" s="11"/>
      <c r="B9" s="135" t="s">
        <v>409</v>
      </c>
      <c r="C9" s="114">
        <v>41670</v>
      </c>
      <c r="D9" s="114"/>
      <c r="E9" s="114"/>
      <c r="F9" s="17"/>
      <c r="G9" s="114">
        <v>41305</v>
      </c>
      <c r="H9" s="114"/>
      <c r="I9" s="114"/>
    </row>
    <row r="10" spans="1:9">
      <c r="A10" s="11"/>
      <c r="B10" s="86" t="s">
        <v>667</v>
      </c>
      <c r="C10" s="92" t="s">
        <v>348</v>
      </c>
      <c r="D10" s="88">
        <v>13810</v>
      </c>
      <c r="E10" s="50"/>
      <c r="F10" s="47"/>
      <c r="G10" s="92" t="s">
        <v>348</v>
      </c>
      <c r="H10" s="88">
        <v>10942</v>
      </c>
      <c r="I10" s="50"/>
    </row>
    <row r="11" spans="1:9">
      <c r="A11" s="11"/>
      <c r="B11" s="86"/>
      <c r="C11" s="43"/>
      <c r="D11" s="87"/>
      <c r="E11" s="47"/>
      <c r="F11" s="47"/>
      <c r="G11" s="43"/>
      <c r="H11" s="87"/>
      <c r="I11" s="47"/>
    </row>
    <row r="12" spans="1:9">
      <c r="A12" s="11"/>
      <c r="B12" s="89" t="s">
        <v>668</v>
      </c>
      <c r="C12" s="90">
        <v>1038</v>
      </c>
      <c r="D12" s="90"/>
      <c r="E12" s="55"/>
      <c r="F12" s="55"/>
      <c r="G12" s="53">
        <v>951</v>
      </c>
      <c r="H12" s="53"/>
      <c r="I12" s="55"/>
    </row>
    <row r="13" spans="1:9">
      <c r="A13" s="11"/>
      <c r="B13" s="89"/>
      <c r="C13" s="90"/>
      <c r="D13" s="90"/>
      <c r="E13" s="55"/>
      <c r="F13" s="55"/>
      <c r="G13" s="53"/>
      <c r="H13" s="53"/>
      <c r="I13" s="55"/>
    </row>
    <row r="14" spans="1:9">
      <c r="A14" s="11"/>
      <c r="B14" s="86" t="s">
        <v>669</v>
      </c>
      <c r="C14" s="87">
        <v>3304</v>
      </c>
      <c r="D14" s="87"/>
      <c r="E14" s="47"/>
      <c r="F14" s="47"/>
      <c r="G14" s="87">
        <v>3300</v>
      </c>
      <c r="H14" s="87"/>
      <c r="I14" s="47"/>
    </row>
    <row r="15" spans="1:9">
      <c r="A15" s="11"/>
      <c r="B15" s="86"/>
      <c r="C15" s="87"/>
      <c r="D15" s="87"/>
      <c r="E15" s="47"/>
      <c r="F15" s="47"/>
      <c r="G15" s="87"/>
      <c r="H15" s="87"/>
      <c r="I15" s="47"/>
    </row>
    <row r="16" spans="1:9">
      <c r="A16" s="11"/>
      <c r="B16" s="89" t="s">
        <v>670</v>
      </c>
      <c r="C16" s="90">
        <v>1145</v>
      </c>
      <c r="D16" s="90"/>
      <c r="E16" s="55"/>
      <c r="F16" s="55"/>
      <c r="G16" s="90">
        <v>1041</v>
      </c>
      <c r="H16" s="90"/>
      <c r="I16" s="55"/>
    </row>
    <row r="17" spans="1:9">
      <c r="A17" s="11"/>
      <c r="B17" s="89"/>
      <c r="C17" s="90"/>
      <c r="D17" s="90"/>
      <c r="E17" s="55"/>
      <c r="F17" s="55"/>
      <c r="G17" s="90"/>
      <c r="H17" s="90"/>
      <c r="I17" s="55"/>
    </row>
    <row r="18" spans="1:9">
      <c r="A18" s="11"/>
      <c r="B18" s="86" t="s">
        <v>671</v>
      </c>
      <c r="C18" s="87">
        <v>1488</v>
      </c>
      <c r="D18" s="87"/>
      <c r="E18" s="47"/>
      <c r="F18" s="47"/>
      <c r="G18" s="87">
        <v>5069</v>
      </c>
      <c r="H18" s="87"/>
      <c r="I18" s="47"/>
    </row>
    <row r="19" spans="1:9">
      <c r="A19" s="11"/>
      <c r="B19" s="86"/>
      <c r="C19" s="87"/>
      <c r="D19" s="87"/>
      <c r="E19" s="47"/>
      <c r="F19" s="47"/>
      <c r="G19" s="87"/>
      <c r="H19" s="87"/>
      <c r="I19" s="47"/>
    </row>
    <row r="20" spans="1:9">
      <c r="A20" s="11"/>
      <c r="B20" s="89" t="s">
        <v>672</v>
      </c>
      <c r="C20" s="53">
        <v>698</v>
      </c>
      <c r="D20" s="53"/>
      <c r="E20" s="55"/>
      <c r="F20" s="55"/>
      <c r="G20" s="53">
        <v>667</v>
      </c>
      <c r="H20" s="53"/>
      <c r="I20" s="55"/>
    </row>
    <row r="21" spans="1:9">
      <c r="A21" s="11"/>
      <c r="B21" s="89"/>
      <c r="C21" s="53"/>
      <c r="D21" s="53"/>
      <c r="E21" s="55"/>
      <c r="F21" s="55"/>
      <c r="G21" s="53"/>
      <c r="H21" s="53"/>
      <c r="I21" s="55"/>
    </row>
    <row r="22" spans="1:9">
      <c r="A22" s="11"/>
      <c r="B22" s="86" t="s">
        <v>673</v>
      </c>
      <c r="C22" s="87">
        <v>2883</v>
      </c>
      <c r="D22" s="87"/>
      <c r="E22" s="47"/>
      <c r="F22" s="47"/>
      <c r="G22" s="87">
        <v>1074</v>
      </c>
      <c r="H22" s="87"/>
      <c r="I22" s="47"/>
    </row>
    <row r="23" spans="1:9" ht="15.75" thickBot="1">
      <c r="A23" s="11"/>
      <c r="B23" s="86"/>
      <c r="C23" s="100"/>
      <c r="D23" s="100"/>
      <c r="E23" s="70"/>
      <c r="F23" s="47"/>
      <c r="G23" s="100"/>
      <c r="H23" s="100"/>
      <c r="I23" s="70"/>
    </row>
    <row r="24" spans="1:9">
      <c r="A24" s="11"/>
      <c r="B24" s="80" t="s">
        <v>674</v>
      </c>
      <c r="C24" s="67" t="s">
        <v>348</v>
      </c>
      <c r="D24" s="101">
        <v>24366</v>
      </c>
      <c r="E24" s="66"/>
      <c r="F24" s="55"/>
      <c r="G24" s="67" t="s">
        <v>348</v>
      </c>
      <c r="H24" s="101">
        <v>23044</v>
      </c>
      <c r="I24" s="66"/>
    </row>
    <row r="25" spans="1:9" ht="15.75" thickBot="1">
      <c r="A25" s="11"/>
      <c r="B25" s="80"/>
      <c r="C25" s="102"/>
      <c r="D25" s="103"/>
      <c r="E25" s="104"/>
      <c r="F25" s="55"/>
      <c r="G25" s="102"/>
      <c r="H25" s="103"/>
      <c r="I25" s="104"/>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5.5703125" bestFit="1" customWidth="1"/>
    <col min="3" max="3" width="2.140625" customWidth="1"/>
    <col min="4" max="4" width="6.140625" customWidth="1"/>
    <col min="5" max="5" width="10" customWidth="1"/>
    <col min="7" max="7" width="2.140625" customWidth="1"/>
    <col min="8" max="8" width="6.140625" customWidth="1"/>
    <col min="9" max="9" width="10" customWidth="1"/>
    <col min="11" max="11" width="2" customWidth="1"/>
    <col min="12" max="12" width="5.5703125" customWidth="1"/>
    <col min="15" max="15" width="2" customWidth="1"/>
    <col min="16" max="16" width="2.85546875" customWidth="1"/>
    <col min="17" max="17" width="5.5703125" customWidth="1"/>
  </cols>
  <sheetData>
    <row r="1" spans="1:18" ht="15" customHeight="1">
      <c r="A1" s="7" t="s">
        <v>14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76</v>
      </c>
      <c r="B3" s="10" t="s">
        <v>5</v>
      </c>
      <c r="C3" s="10"/>
      <c r="D3" s="10"/>
      <c r="E3" s="10"/>
      <c r="F3" s="10"/>
      <c r="G3" s="10"/>
      <c r="H3" s="10"/>
      <c r="I3" s="10"/>
      <c r="J3" s="10"/>
      <c r="K3" s="10"/>
      <c r="L3" s="10"/>
      <c r="M3" s="10"/>
      <c r="N3" s="10"/>
      <c r="O3" s="10"/>
      <c r="P3" s="10"/>
      <c r="Q3" s="10"/>
      <c r="R3" s="10"/>
    </row>
    <row r="4" spans="1:18" ht="15" customHeight="1">
      <c r="A4" s="11" t="s">
        <v>1497</v>
      </c>
      <c r="B4" s="10" t="s">
        <v>5</v>
      </c>
      <c r="C4" s="10"/>
      <c r="D4" s="10"/>
      <c r="E4" s="10"/>
      <c r="F4" s="10"/>
      <c r="G4" s="10"/>
      <c r="H4" s="10"/>
      <c r="I4" s="10"/>
      <c r="J4" s="10"/>
      <c r="K4" s="10"/>
      <c r="L4" s="10"/>
      <c r="M4" s="10"/>
      <c r="N4" s="10"/>
      <c r="O4" s="10"/>
      <c r="P4" s="10"/>
      <c r="Q4" s="10"/>
      <c r="R4" s="10"/>
    </row>
    <row r="5" spans="1:18">
      <c r="A5" s="11"/>
      <c r="B5" s="52" t="s">
        <v>684</v>
      </c>
      <c r="C5" s="52"/>
      <c r="D5" s="52"/>
      <c r="E5" s="52"/>
      <c r="F5" s="52"/>
      <c r="G5" s="52"/>
      <c r="H5" s="52"/>
      <c r="I5" s="52"/>
      <c r="J5" s="52"/>
      <c r="K5" s="52"/>
      <c r="L5" s="52"/>
      <c r="M5" s="52"/>
      <c r="N5" s="52"/>
      <c r="O5" s="52"/>
      <c r="P5" s="52"/>
      <c r="Q5" s="52"/>
      <c r="R5" s="52"/>
    </row>
    <row r="6" spans="1:18">
      <c r="A6" s="11"/>
      <c r="B6" s="78"/>
      <c r="C6" s="78"/>
      <c r="D6" s="78"/>
      <c r="E6" s="78"/>
      <c r="F6" s="78"/>
      <c r="G6" s="78"/>
      <c r="H6" s="78"/>
      <c r="I6" s="78"/>
      <c r="J6" s="78"/>
      <c r="K6" s="78"/>
      <c r="L6" s="78"/>
      <c r="M6" s="78"/>
      <c r="N6" s="78"/>
      <c r="O6" s="78"/>
      <c r="P6" s="78"/>
      <c r="Q6" s="78"/>
      <c r="R6" s="78"/>
    </row>
    <row r="7" spans="1:18">
      <c r="A7" s="11"/>
      <c r="B7" s="32"/>
      <c r="C7" s="32"/>
      <c r="D7" s="32"/>
      <c r="E7" s="32"/>
      <c r="F7" s="32"/>
      <c r="G7" s="32"/>
      <c r="H7" s="32"/>
      <c r="I7" s="32"/>
      <c r="J7" s="32"/>
      <c r="K7" s="32"/>
      <c r="L7" s="32"/>
      <c r="M7" s="32"/>
      <c r="N7" s="32"/>
      <c r="O7" s="32"/>
      <c r="P7" s="32"/>
      <c r="Q7" s="32"/>
      <c r="R7" s="32"/>
    </row>
    <row r="8" spans="1:18">
      <c r="A8" s="11"/>
      <c r="B8" s="18"/>
      <c r="C8" s="18"/>
      <c r="D8" s="18"/>
      <c r="E8" s="18"/>
      <c r="F8" s="18"/>
      <c r="G8" s="18"/>
      <c r="H8" s="18"/>
      <c r="I8" s="18"/>
      <c r="J8" s="18"/>
      <c r="K8" s="18"/>
      <c r="L8" s="18"/>
      <c r="M8" s="18"/>
      <c r="N8" s="18"/>
      <c r="O8" s="18"/>
      <c r="P8" s="18"/>
      <c r="Q8" s="18"/>
      <c r="R8" s="18"/>
    </row>
    <row r="9" spans="1:18" ht="15.75" thickBot="1">
      <c r="A9" s="11"/>
      <c r="B9" s="17"/>
      <c r="C9" s="42" t="s">
        <v>84</v>
      </c>
      <c r="D9" s="42"/>
      <c r="E9" s="42"/>
      <c r="F9" s="42"/>
      <c r="G9" s="42"/>
      <c r="H9" s="42"/>
      <c r="I9" s="42"/>
      <c r="J9" s="42"/>
      <c r="K9" s="42"/>
      <c r="L9" s="42"/>
      <c r="M9" s="42"/>
      <c r="N9" s="34"/>
      <c r="O9" s="17"/>
      <c r="P9" s="42" t="s">
        <v>85</v>
      </c>
      <c r="Q9" s="42"/>
      <c r="R9" s="42"/>
    </row>
    <row r="10" spans="1:18">
      <c r="A10" s="11"/>
      <c r="B10" s="55"/>
      <c r="C10" s="113" t="s">
        <v>658</v>
      </c>
      <c r="D10" s="113"/>
      <c r="E10" s="113"/>
      <c r="F10" s="66"/>
      <c r="G10" s="113" t="s">
        <v>658</v>
      </c>
      <c r="H10" s="113"/>
      <c r="I10" s="113"/>
      <c r="J10" s="66"/>
      <c r="K10" s="113" t="s">
        <v>457</v>
      </c>
      <c r="L10" s="113"/>
      <c r="M10" s="113"/>
      <c r="N10" s="54"/>
      <c r="O10" s="56"/>
      <c r="P10" s="113" t="s">
        <v>459</v>
      </c>
      <c r="Q10" s="113"/>
      <c r="R10" s="113"/>
    </row>
    <row r="11" spans="1:18">
      <c r="A11" s="11"/>
      <c r="B11" s="55"/>
      <c r="C11" s="112" t="s">
        <v>659</v>
      </c>
      <c r="D11" s="112"/>
      <c r="E11" s="112"/>
      <c r="F11" s="55"/>
      <c r="G11" s="112" t="s">
        <v>660</v>
      </c>
      <c r="H11" s="112"/>
      <c r="I11" s="112"/>
      <c r="J11" s="55"/>
      <c r="K11" s="112" t="s">
        <v>460</v>
      </c>
      <c r="L11" s="112"/>
      <c r="M11" s="112"/>
      <c r="N11" s="54"/>
      <c r="O11" s="56"/>
      <c r="P11" s="112" t="s">
        <v>460</v>
      </c>
      <c r="Q11" s="112"/>
      <c r="R11" s="112"/>
    </row>
    <row r="12" spans="1:18" ht="15.75" thickBot="1">
      <c r="A12" s="11"/>
      <c r="B12" s="55"/>
      <c r="C12" s="139"/>
      <c r="D12" s="139"/>
      <c r="E12" s="139"/>
      <c r="F12" s="55"/>
      <c r="G12" s="139"/>
      <c r="H12" s="139"/>
      <c r="I12" s="139"/>
      <c r="J12" s="55"/>
      <c r="K12" s="114">
        <v>40939</v>
      </c>
      <c r="L12" s="114"/>
      <c r="M12" s="114"/>
      <c r="N12" s="54"/>
      <c r="O12" s="56"/>
      <c r="P12" s="42" t="s">
        <v>495</v>
      </c>
      <c r="Q12" s="42"/>
      <c r="R12" s="42"/>
    </row>
    <row r="13" spans="1:18">
      <c r="A13" s="11"/>
      <c r="B13" s="81" t="s">
        <v>685</v>
      </c>
      <c r="C13" s="92" t="s">
        <v>348</v>
      </c>
      <c r="D13" s="88">
        <v>1929</v>
      </c>
      <c r="E13" s="50"/>
      <c r="F13" s="47"/>
      <c r="G13" s="92" t="s">
        <v>348</v>
      </c>
      <c r="H13" s="88">
        <v>1934</v>
      </c>
      <c r="I13" s="50"/>
      <c r="J13" s="47"/>
      <c r="K13" s="92" t="s">
        <v>348</v>
      </c>
      <c r="L13" s="45">
        <v>983</v>
      </c>
      <c r="M13" s="50"/>
      <c r="N13" s="46"/>
      <c r="O13" s="48"/>
      <c r="P13" s="92" t="s">
        <v>348</v>
      </c>
      <c r="Q13" s="88">
        <v>5106</v>
      </c>
      <c r="R13" s="50"/>
    </row>
    <row r="14" spans="1:18">
      <c r="A14" s="11"/>
      <c r="B14" s="81" t="s">
        <v>686</v>
      </c>
      <c r="C14" s="133"/>
      <c r="D14" s="144"/>
      <c r="E14" s="51"/>
      <c r="F14" s="47"/>
      <c r="G14" s="43"/>
      <c r="H14" s="87"/>
      <c r="I14" s="47"/>
      <c r="J14" s="47"/>
      <c r="K14" s="43"/>
      <c r="L14" s="44"/>
      <c r="M14" s="47"/>
      <c r="N14" s="46"/>
      <c r="O14" s="48"/>
      <c r="P14" s="43"/>
      <c r="Q14" s="87"/>
      <c r="R14" s="47"/>
    </row>
    <row r="15" spans="1:18" ht="15" customHeight="1">
      <c r="A15" s="11" t="s">
        <v>1498</v>
      </c>
      <c r="B15" s="10" t="s">
        <v>5</v>
      </c>
      <c r="C15" s="10"/>
      <c r="D15" s="10"/>
      <c r="E15" s="10"/>
      <c r="F15" s="10"/>
      <c r="G15" s="10"/>
      <c r="H15" s="10"/>
      <c r="I15" s="10"/>
      <c r="J15" s="10"/>
      <c r="K15" s="10"/>
      <c r="L15" s="10"/>
      <c r="M15" s="10"/>
      <c r="N15" s="10"/>
      <c r="O15" s="10"/>
      <c r="P15" s="10"/>
      <c r="Q15" s="10"/>
      <c r="R15" s="10"/>
    </row>
    <row r="16" spans="1:18">
      <c r="A16" s="11"/>
      <c r="B16" s="52" t="s">
        <v>687</v>
      </c>
      <c r="C16" s="52"/>
      <c r="D16" s="52"/>
      <c r="E16" s="52"/>
      <c r="F16" s="52"/>
      <c r="G16" s="52"/>
      <c r="H16" s="52"/>
      <c r="I16" s="52"/>
      <c r="J16" s="52"/>
      <c r="K16" s="52"/>
      <c r="L16" s="52"/>
      <c r="M16" s="52"/>
      <c r="N16" s="52"/>
      <c r="O16" s="52"/>
      <c r="P16" s="52"/>
      <c r="Q16" s="52"/>
      <c r="R16" s="52"/>
    </row>
    <row r="17" spans="1:18">
      <c r="A17" s="11"/>
      <c r="B17" s="77"/>
      <c r="C17" s="77"/>
      <c r="D17" s="77"/>
      <c r="E17" s="77"/>
      <c r="F17" s="77"/>
      <c r="G17" s="77"/>
      <c r="H17" s="77"/>
      <c r="I17" s="77"/>
      <c r="J17" s="77"/>
      <c r="K17" s="77"/>
      <c r="L17" s="77"/>
      <c r="M17" s="77"/>
      <c r="N17" s="77"/>
      <c r="O17" s="77"/>
      <c r="P17" s="77"/>
      <c r="Q17" s="77"/>
      <c r="R17" s="77"/>
    </row>
    <row r="18" spans="1:18">
      <c r="A18" s="11"/>
      <c r="B18" s="32"/>
      <c r="C18" s="32"/>
      <c r="D18" s="32"/>
      <c r="E18" s="32"/>
      <c r="F18" s="32"/>
      <c r="G18" s="32"/>
      <c r="H18" s="32"/>
      <c r="I18" s="32"/>
      <c r="J18" s="32"/>
      <c r="K18" s="32"/>
      <c r="L18" s="32"/>
      <c r="M18" s="32"/>
      <c r="N18" s="32"/>
      <c r="O18" s="32"/>
      <c r="P18" s="32"/>
      <c r="Q18" s="32"/>
    </row>
    <row r="19" spans="1:18">
      <c r="A19" s="11"/>
      <c r="B19" s="18"/>
      <c r="C19" s="18"/>
      <c r="D19" s="18"/>
      <c r="E19" s="18"/>
      <c r="F19" s="18"/>
      <c r="G19" s="18"/>
      <c r="H19" s="18"/>
      <c r="I19" s="18"/>
      <c r="J19" s="18"/>
      <c r="K19" s="18"/>
      <c r="L19" s="18"/>
      <c r="M19" s="18"/>
      <c r="N19" s="18"/>
      <c r="O19" s="18"/>
      <c r="P19" s="18"/>
      <c r="Q19" s="18"/>
    </row>
    <row r="20" spans="1:18" ht="15.75" thickBot="1">
      <c r="A20" s="11"/>
      <c r="B20" s="17"/>
      <c r="C20" s="55"/>
      <c r="D20" s="55"/>
      <c r="E20" s="55"/>
      <c r="F20" s="17"/>
      <c r="G20" s="114">
        <v>41670</v>
      </c>
      <c r="H20" s="114"/>
      <c r="I20" s="114"/>
      <c r="J20" s="114"/>
      <c r="K20" s="114"/>
      <c r="L20" s="114"/>
      <c r="M20" s="114"/>
      <c r="N20" s="114"/>
      <c r="O20" s="114"/>
      <c r="P20" s="114"/>
      <c r="Q20" s="114"/>
    </row>
    <row r="21" spans="1:18" ht="15.75" thickBot="1">
      <c r="A21" s="11"/>
      <c r="B21" s="135" t="s">
        <v>409</v>
      </c>
      <c r="C21" s="42" t="s">
        <v>688</v>
      </c>
      <c r="D21" s="42"/>
      <c r="E21" s="42"/>
      <c r="F21" s="17"/>
      <c r="G21" s="155" t="s">
        <v>689</v>
      </c>
      <c r="H21" s="155"/>
      <c r="I21" s="155"/>
      <c r="J21" s="17"/>
      <c r="K21" s="155" t="s">
        <v>690</v>
      </c>
      <c r="L21" s="155"/>
      <c r="M21" s="155"/>
      <c r="N21" s="17"/>
      <c r="O21" s="155" t="s">
        <v>691</v>
      </c>
      <c r="P21" s="155"/>
      <c r="Q21" s="155"/>
    </row>
    <row r="22" spans="1:18">
      <c r="A22" s="11"/>
      <c r="B22" s="154" t="s">
        <v>692</v>
      </c>
      <c r="C22" s="50"/>
      <c r="D22" s="50"/>
      <c r="E22" s="50"/>
      <c r="F22" s="38"/>
      <c r="G22" s="50"/>
      <c r="H22" s="50"/>
      <c r="I22" s="50"/>
      <c r="J22" s="38"/>
      <c r="K22" s="50"/>
      <c r="L22" s="50"/>
      <c r="M22" s="50"/>
      <c r="N22" s="38"/>
      <c r="O22" s="50"/>
      <c r="P22" s="50"/>
      <c r="Q22" s="50"/>
    </row>
    <row r="23" spans="1:18">
      <c r="A23" s="11"/>
      <c r="B23" s="80" t="s">
        <v>693</v>
      </c>
      <c r="C23" s="52" t="s">
        <v>348</v>
      </c>
      <c r="D23" s="90">
        <v>4008</v>
      </c>
      <c r="E23" s="55"/>
      <c r="F23" s="55"/>
      <c r="G23" s="52" t="s">
        <v>348</v>
      </c>
      <c r="H23" s="53" t="s">
        <v>328</v>
      </c>
      <c r="I23" s="55"/>
      <c r="J23" s="55"/>
      <c r="K23" s="52" t="s">
        <v>348</v>
      </c>
      <c r="L23" s="90">
        <v>4008</v>
      </c>
      <c r="M23" s="55"/>
      <c r="N23" s="55"/>
      <c r="O23" s="52" t="s">
        <v>348</v>
      </c>
      <c r="P23" s="53" t="s">
        <v>328</v>
      </c>
      <c r="Q23" s="55"/>
    </row>
    <row r="24" spans="1:18" ht="15.75" thickBot="1">
      <c r="A24" s="11"/>
      <c r="B24" s="80"/>
      <c r="C24" s="73"/>
      <c r="D24" s="91"/>
      <c r="E24" s="72"/>
      <c r="F24" s="55"/>
      <c r="G24" s="73"/>
      <c r="H24" s="71"/>
      <c r="I24" s="72"/>
      <c r="J24" s="55"/>
      <c r="K24" s="73"/>
      <c r="L24" s="91"/>
      <c r="M24" s="72"/>
      <c r="N24" s="55"/>
      <c r="O24" s="73"/>
      <c r="P24" s="71"/>
      <c r="Q24" s="72"/>
    </row>
    <row r="25" spans="1:18">
      <c r="A25" s="11"/>
      <c r="B25" s="156" t="s">
        <v>694</v>
      </c>
      <c r="C25" s="92" t="s">
        <v>348</v>
      </c>
      <c r="D25" s="88">
        <v>4008</v>
      </c>
      <c r="E25" s="50"/>
      <c r="F25" s="47"/>
      <c r="G25" s="92" t="s">
        <v>348</v>
      </c>
      <c r="H25" s="45" t="s">
        <v>328</v>
      </c>
      <c r="I25" s="50"/>
      <c r="J25" s="47"/>
      <c r="K25" s="92" t="s">
        <v>348</v>
      </c>
      <c r="L25" s="88">
        <v>4008</v>
      </c>
      <c r="M25" s="50"/>
      <c r="N25" s="47"/>
      <c r="O25" s="92" t="s">
        <v>348</v>
      </c>
      <c r="P25" s="45" t="s">
        <v>328</v>
      </c>
      <c r="Q25" s="50"/>
    </row>
    <row r="26" spans="1:18" ht="15.75" thickBot="1">
      <c r="A26" s="11"/>
      <c r="B26" s="156"/>
      <c r="C26" s="93"/>
      <c r="D26" s="105"/>
      <c r="E26" s="95"/>
      <c r="F26" s="47"/>
      <c r="G26" s="93"/>
      <c r="H26" s="94"/>
      <c r="I26" s="95"/>
      <c r="J26" s="47"/>
      <c r="K26" s="93"/>
      <c r="L26" s="105"/>
      <c r="M26" s="95"/>
      <c r="N26" s="47"/>
      <c r="O26" s="93"/>
      <c r="P26" s="94"/>
      <c r="Q26" s="95"/>
    </row>
    <row r="27" spans="1:18" ht="15.75" thickTop="1">
      <c r="A27" s="11"/>
      <c r="B27" s="77"/>
      <c r="C27" s="77"/>
      <c r="D27" s="77"/>
      <c r="E27" s="77"/>
      <c r="F27" s="77"/>
      <c r="G27" s="77"/>
      <c r="H27" s="77"/>
      <c r="I27" s="77"/>
      <c r="J27" s="77"/>
      <c r="K27" s="77"/>
      <c r="L27" s="77"/>
      <c r="M27" s="77"/>
      <c r="N27" s="77"/>
      <c r="O27" s="77"/>
      <c r="P27" s="77"/>
      <c r="Q27" s="77"/>
      <c r="R27" s="77"/>
    </row>
    <row r="28" spans="1:18">
      <c r="A28" s="11"/>
      <c r="B28" s="32"/>
      <c r="C28" s="32"/>
      <c r="D28" s="32"/>
      <c r="E28" s="32"/>
      <c r="F28" s="32"/>
      <c r="G28" s="32"/>
      <c r="H28" s="32"/>
      <c r="I28" s="32"/>
      <c r="J28" s="32"/>
      <c r="K28" s="32"/>
      <c r="L28" s="32"/>
      <c r="M28" s="32"/>
      <c r="N28" s="32"/>
      <c r="O28" s="32"/>
      <c r="P28" s="32"/>
      <c r="Q28" s="32"/>
    </row>
    <row r="29" spans="1:18">
      <c r="A29" s="11"/>
      <c r="B29" s="18"/>
      <c r="C29" s="18"/>
      <c r="D29" s="18"/>
      <c r="E29" s="18"/>
      <c r="F29" s="18"/>
      <c r="G29" s="18"/>
      <c r="H29" s="18"/>
      <c r="I29" s="18"/>
      <c r="J29" s="18"/>
      <c r="K29" s="18"/>
      <c r="L29" s="18"/>
      <c r="M29" s="18"/>
      <c r="N29" s="18"/>
      <c r="O29" s="18"/>
      <c r="P29" s="18"/>
      <c r="Q29" s="18"/>
    </row>
    <row r="30" spans="1:18" ht="15.75" thickBot="1">
      <c r="A30" s="11"/>
      <c r="B30" s="17"/>
      <c r="C30" s="55"/>
      <c r="D30" s="55"/>
      <c r="E30" s="55"/>
      <c r="F30" s="17"/>
      <c r="G30" s="114">
        <v>41305</v>
      </c>
      <c r="H30" s="114"/>
      <c r="I30" s="114"/>
      <c r="J30" s="114"/>
      <c r="K30" s="114"/>
      <c r="L30" s="114"/>
      <c r="M30" s="114"/>
      <c r="N30" s="114"/>
      <c r="O30" s="114"/>
      <c r="P30" s="114"/>
      <c r="Q30" s="114"/>
    </row>
    <row r="31" spans="1:18" ht="15.75" thickBot="1">
      <c r="A31" s="11"/>
      <c r="B31" s="135" t="s">
        <v>409</v>
      </c>
      <c r="C31" s="42" t="s">
        <v>595</v>
      </c>
      <c r="D31" s="42"/>
      <c r="E31" s="42"/>
      <c r="F31" s="17"/>
      <c r="G31" s="155" t="s">
        <v>689</v>
      </c>
      <c r="H31" s="155"/>
      <c r="I31" s="155"/>
      <c r="J31" s="17"/>
      <c r="K31" s="155" t="s">
        <v>690</v>
      </c>
      <c r="L31" s="155"/>
      <c r="M31" s="155"/>
      <c r="N31" s="17"/>
      <c r="O31" s="155" t="s">
        <v>695</v>
      </c>
      <c r="P31" s="155"/>
      <c r="Q31" s="155"/>
    </row>
    <row r="32" spans="1:18">
      <c r="A32" s="11"/>
      <c r="B32" s="154" t="s">
        <v>692</v>
      </c>
      <c r="C32" s="50"/>
      <c r="D32" s="50"/>
      <c r="E32" s="50"/>
      <c r="F32" s="38"/>
      <c r="G32" s="50"/>
      <c r="H32" s="50"/>
      <c r="I32" s="50"/>
      <c r="J32" s="38"/>
      <c r="K32" s="50"/>
      <c r="L32" s="50"/>
      <c r="M32" s="50"/>
      <c r="N32" s="38"/>
      <c r="O32" s="50"/>
      <c r="P32" s="50"/>
      <c r="Q32" s="50"/>
    </row>
    <row r="33" spans="1:17">
      <c r="A33" s="11"/>
      <c r="B33" s="80" t="s">
        <v>693</v>
      </c>
      <c r="C33" s="52" t="s">
        <v>348</v>
      </c>
      <c r="D33" s="90">
        <v>5293</v>
      </c>
      <c r="E33" s="55"/>
      <c r="F33" s="55"/>
      <c r="G33" s="52" t="s">
        <v>348</v>
      </c>
      <c r="H33" s="53" t="s">
        <v>328</v>
      </c>
      <c r="I33" s="55"/>
      <c r="J33" s="55"/>
      <c r="K33" s="52" t="s">
        <v>348</v>
      </c>
      <c r="L33" s="90">
        <v>5293</v>
      </c>
      <c r="M33" s="55"/>
      <c r="N33" s="55"/>
      <c r="O33" s="52" t="s">
        <v>348</v>
      </c>
      <c r="P33" s="53" t="s">
        <v>328</v>
      </c>
      <c r="Q33" s="55"/>
    </row>
    <row r="34" spans="1:17" ht="15.75" thickBot="1">
      <c r="A34" s="11"/>
      <c r="B34" s="80"/>
      <c r="C34" s="73"/>
      <c r="D34" s="91"/>
      <c r="E34" s="72"/>
      <c r="F34" s="55"/>
      <c r="G34" s="73"/>
      <c r="H34" s="71"/>
      <c r="I34" s="72"/>
      <c r="J34" s="55"/>
      <c r="K34" s="73"/>
      <c r="L34" s="91"/>
      <c r="M34" s="72"/>
      <c r="N34" s="55"/>
      <c r="O34" s="73"/>
      <c r="P34" s="71"/>
      <c r="Q34" s="72"/>
    </row>
    <row r="35" spans="1:17">
      <c r="A35" s="11"/>
      <c r="B35" s="156" t="s">
        <v>694</v>
      </c>
      <c r="C35" s="92" t="s">
        <v>348</v>
      </c>
      <c r="D35" s="88">
        <v>5293</v>
      </c>
      <c r="E35" s="50"/>
      <c r="F35" s="47"/>
      <c r="G35" s="92" t="s">
        <v>348</v>
      </c>
      <c r="H35" s="45" t="s">
        <v>328</v>
      </c>
      <c r="I35" s="50"/>
      <c r="J35" s="47"/>
      <c r="K35" s="92" t="s">
        <v>348</v>
      </c>
      <c r="L35" s="88">
        <v>5293</v>
      </c>
      <c r="M35" s="50"/>
      <c r="N35" s="47"/>
      <c r="O35" s="92" t="s">
        <v>348</v>
      </c>
      <c r="P35" s="45" t="s">
        <v>328</v>
      </c>
      <c r="Q35" s="50"/>
    </row>
    <row r="36" spans="1:17" ht="15.75" thickBot="1">
      <c r="A36" s="11"/>
      <c r="B36" s="156"/>
      <c r="C36" s="93"/>
      <c r="D36" s="105"/>
      <c r="E36" s="95"/>
      <c r="F36" s="47"/>
      <c r="G36" s="93"/>
      <c r="H36" s="94"/>
      <c r="I36" s="95"/>
      <c r="J36" s="47"/>
      <c r="K36" s="93"/>
      <c r="L36" s="105"/>
      <c r="M36" s="95"/>
      <c r="N36" s="47"/>
      <c r="O36" s="93"/>
      <c r="P36" s="94"/>
      <c r="Q36" s="95"/>
    </row>
    <row r="37" spans="1:17" ht="15.75" thickTop="1"/>
  </sheetData>
  <mergeCells count="135">
    <mergeCell ref="B5:R5"/>
    <mergeCell ref="B6:R6"/>
    <mergeCell ref="A15:A36"/>
    <mergeCell ref="B15:R15"/>
    <mergeCell ref="B16:R16"/>
    <mergeCell ref="B17:R17"/>
    <mergeCell ref="B27:R27"/>
    <mergeCell ref="N35:N36"/>
    <mergeCell ref="O35:O36"/>
    <mergeCell ref="P35:P36"/>
    <mergeCell ref="Q35:Q36"/>
    <mergeCell ref="A1:A2"/>
    <mergeCell ref="B1:R1"/>
    <mergeCell ref="B2:R2"/>
    <mergeCell ref="B3:R3"/>
    <mergeCell ref="A4:A14"/>
    <mergeCell ref="B4:R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5:N26"/>
    <mergeCell ref="O25:O26"/>
    <mergeCell ref="P25:P26"/>
    <mergeCell ref="Q25:Q26"/>
    <mergeCell ref="B28:Q28"/>
    <mergeCell ref="C30:E30"/>
    <mergeCell ref="G30:Q30"/>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O13:O14"/>
    <mergeCell ref="P13:P14"/>
    <mergeCell ref="Q13:Q14"/>
    <mergeCell ref="R13:R14"/>
    <mergeCell ref="B18:Q18"/>
    <mergeCell ref="C20:E20"/>
    <mergeCell ref="G20:Q20"/>
    <mergeCell ref="I13:I14"/>
    <mergeCell ref="J13:J14"/>
    <mergeCell ref="K13:K14"/>
    <mergeCell ref="L13:L14"/>
    <mergeCell ref="M13:M14"/>
    <mergeCell ref="N13:N14"/>
    <mergeCell ref="O10:O12"/>
    <mergeCell ref="P10:R10"/>
    <mergeCell ref="P11:R11"/>
    <mergeCell ref="P12:R12"/>
    <mergeCell ref="C13:C14"/>
    <mergeCell ref="D13:D14"/>
    <mergeCell ref="E13:E14"/>
    <mergeCell ref="F13:F14"/>
    <mergeCell ref="G13:G14"/>
    <mergeCell ref="H13:H14"/>
    <mergeCell ref="G12:I12"/>
    <mergeCell ref="J10:J12"/>
    <mergeCell ref="K10:M10"/>
    <mergeCell ref="K11:M11"/>
    <mergeCell ref="K12:M12"/>
    <mergeCell ref="N10:N12"/>
    <mergeCell ref="B7:R7"/>
    <mergeCell ref="C9:M9"/>
    <mergeCell ref="P9:R9"/>
    <mergeCell ref="B10:B12"/>
    <mergeCell ref="C10:E10"/>
    <mergeCell ref="C11:E11"/>
    <mergeCell ref="C12:E12"/>
    <mergeCell ref="F10:F12"/>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4" width="11.85546875" bestFit="1" customWidth="1"/>
    <col min="5" max="5" width="15.42578125" bestFit="1" customWidth="1"/>
  </cols>
  <sheetData>
    <row r="1" spans="1:5" ht="15" customHeight="1">
      <c r="A1" s="1" t="s">
        <v>80</v>
      </c>
      <c r="B1" s="1" t="s">
        <v>81</v>
      </c>
      <c r="C1" s="7" t="s">
        <v>1</v>
      </c>
      <c r="D1" s="7"/>
      <c r="E1" s="1" t="s">
        <v>82</v>
      </c>
    </row>
    <row r="2" spans="1:5" ht="30">
      <c r="A2" s="1" t="s">
        <v>33</v>
      </c>
      <c r="B2" s="1" t="s">
        <v>83</v>
      </c>
      <c r="C2" s="1" t="s">
        <v>2</v>
      </c>
      <c r="D2" s="1" t="s">
        <v>34</v>
      </c>
      <c r="E2" s="13">
        <v>40694</v>
      </c>
    </row>
    <row r="3" spans="1:5">
      <c r="A3" s="1"/>
      <c r="B3" s="1" t="s">
        <v>84</v>
      </c>
      <c r="C3" s="1" t="s">
        <v>84</v>
      </c>
      <c r="D3" s="1" t="s">
        <v>84</v>
      </c>
      <c r="E3" s="1" t="s">
        <v>85</v>
      </c>
    </row>
    <row r="4" spans="1:5">
      <c r="A4" s="3" t="s">
        <v>86</v>
      </c>
      <c r="B4" s="4" t="s">
        <v>5</v>
      </c>
      <c r="C4" s="4" t="s">
        <v>5</v>
      </c>
      <c r="D4" s="4" t="s">
        <v>5</v>
      </c>
      <c r="E4" s="4" t="s">
        <v>5</v>
      </c>
    </row>
    <row r="5" spans="1:5">
      <c r="A5" s="2" t="s">
        <v>87</v>
      </c>
      <c r="B5" s="6">
        <v>175554</v>
      </c>
      <c r="C5" s="6">
        <v>246479</v>
      </c>
      <c r="D5" s="6">
        <v>253005</v>
      </c>
      <c r="E5" s="6">
        <v>77710</v>
      </c>
    </row>
    <row r="6" spans="1:5">
      <c r="A6" s="2" t="s">
        <v>88</v>
      </c>
      <c r="B6" s="8">
        <v>12490</v>
      </c>
      <c r="C6" s="8">
        <v>21342</v>
      </c>
      <c r="D6" s="8">
        <v>18640</v>
      </c>
      <c r="E6" s="8">
        <v>5770</v>
      </c>
    </row>
    <row r="7" spans="1:5">
      <c r="A7" s="2" t="s">
        <v>89</v>
      </c>
      <c r="B7" s="8">
        <v>26366</v>
      </c>
      <c r="C7" s="8">
        <v>42790</v>
      </c>
      <c r="D7" s="8">
        <v>42822</v>
      </c>
      <c r="E7" s="8">
        <v>11474</v>
      </c>
    </row>
    <row r="8" spans="1:5">
      <c r="A8" s="2" t="s">
        <v>90</v>
      </c>
      <c r="B8" s="8">
        <v>214410</v>
      </c>
      <c r="C8" s="8">
        <v>310611</v>
      </c>
      <c r="D8" s="8">
        <v>314467</v>
      </c>
      <c r="E8" s="8">
        <v>94954</v>
      </c>
    </row>
    <row r="9" spans="1:5">
      <c r="A9" s="3" t="s">
        <v>91</v>
      </c>
      <c r="B9" s="4" t="s">
        <v>5</v>
      </c>
      <c r="C9" s="4" t="s">
        <v>5</v>
      </c>
      <c r="D9" s="4" t="s">
        <v>5</v>
      </c>
      <c r="E9" s="4" t="s">
        <v>5</v>
      </c>
    </row>
    <row r="10" spans="1:5">
      <c r="A10" s="2" t="s">
        <v>92</v>
      </c>
      <c r="B10" s="8">
        <v>53877</v>
      </c>
      <c r="C10" s="8">
        <v>108042</v>
      </c>
      <c r="D10" s="8">
        <v>91541</v>
      </c>
      <c r="E10" s="8">
        <v>29945</v>
      </c>
    </row>
    <row r="11" spans="1:5">
      <c r="A11" s="2" t="s">
        <v>93</v>
      </c>
      <c r="B11" s="8">
        <v>27273</v>
      </c>
      <c r="C11" s="8">
        <v>38083</v>
      </c>
      <c r="D11" s="8">
        <v>37361</v>
      </c>
      <c r="E11" s="8">
        <v>12373</v>
      </c>
    </row>
    <row r="12" spans="1:5">
      <c r="A12" s="2" t="s">
        <v>94</v>
      </c>
      <c r="B12" s="8">
        <v>11386</v>
      </c>
      <c r="C12" s="8">
        <v>18133</v>
      </c>
      <c r="D12" s="8">
        <v>15162</v>
      </c>
      <c r="E12" s="8">
        <v>4596</v>
      </c>
    </row>
    <row r="13" spans="1:5">
      <c r="A13" s="2" t="s">
        <v>95</v>
      </c>
      <c r="B13" s="8">
        <v>7770</v>
      </c>
      <c r="C13" s="8">
        <v>12539</v>
      </c>
      <c r="D13" s="8">
        <v>10876</v>
      </c>
      <c r="E13" s="8">
        <v>3112</v>
      </c>
    </row>
    <row r="14" spans="1:5">
      <c r="A14" s="2" t="s">
        <v>96</v>
      </c>
      <c r="B14" s="8">
        <v>12180</v>
      </c>
      <c r="C14" s="8">
        <v>25048</v>
      </c>
      <c r="D14" s="8">
        <v>20801</v>
      </c>
      <c r="E14" s="8">
        <v>5594</v>
      </c>
    </row>
    <row r="15" spans="1:5">
      <c r="A15" s="2" t="s">
        <v>97</v>
      </c>
      <c r="B15" s="8">
        <v>2870</v>
      </c>
      <c r="C15" s="8">
        <v>8962</v>
      </c>
      <c r="D15" s="8">
        <v>7536</v>
      </c>
      <c r="E15" s="8">
        <v>13536</v>
      </c>
    </row>
    <row r="16" spans="1:5">
      <c r="A16" s="2" t="s">
        <v>98</v>
      </c>
      <c r="B16" s="4">
        <v>395</v>
      </c>
      <c r="C16" s="4">
        <v>602</v>
      </c>
      <c r="D16" s="4">
        <v>588</v>
      </c>
      <c r="E16" s="8">
        <v>9927</v>
      </c>
    </row>
    <row r="17" spans="1:5">
      <c r="A17" s="2" t="s">
        <v>99</v>
      </c>
      <c r="B17" s="8">
        <v>10528</v>
      </c>
      <c r="C17" s="4">
        <v>0</v>
      </c>
      <c r="D17" s="4">
        <v>0</v>
      </c>
      <c r="E17" s="4">
        <v>0</v>
      </c>
    </row>
    <row r="18" spans="1:5">
      <c r="A18" s="2" t="s">
        <v>100</v>
      </c>
      <c r="B18" s="8">
        <v>9425</v>
      </c>
      <c r="C18" s="8">
        <v>17705</v>
      </c>
      <c r="D18" s="8">
        <v>11769</v>
      </c>
      <c r="E18" s="8">
        <v>4189</v>
      </c>
    </row>
    <row r="19" spans="1:5">
      <c r="A19" s="2" t="s">
        <v>101</v>
      </c>
      <c r="B19" s="8">
        <v>45268</v>
      </c>
      <c r="C19" s="8">
        <v>62491</v>
      </c>
      <c r="D19" s="8">
        <v>58667</v>
      </c>
      <c r="E19" s="8">
        <v>11125</v>
      </c>
    </row>
    <row r="20" spans="1:5">
      <c r="A20" s="2" t="s">
        <v>102</v>
      </c>
      <c r="B20" s="4">
        <v>4</v>
      </c>
      <c r="C20" s="8">
        <v>-2666</v>
      </c>
      <c r="D20" s="4">
        <v>-903</v>
      </c>
      <c r="E20" s="4">
        <v>-558</v>
      </c>
    </row>
    <row r="21" spans="1:5">
      <c r="A21" s="2" t="s">
        <v>103</v>
      </c>
      <c r="B21" s="4">
        <v>0</v>
      </c>
      <c r="C21" s="8">
        <v>2370</v>
      </c>
      <c r="D21" s="4">
        <v>0</v>
      </c>
      <c r="E21" s="4">
        <v>0</v>
      </c>
    </row>
    <row r="22" spans="1:5">
      <c r="A22" s="2" t="s">
        <v>104</v>
      </c>
      <c r="B22" s="8">
        <v>180976</v>
      </c>
      <c r="C22" s="8">
        <v>291309</v>
      </c>
      <c r="D22" s="8">
        <v>253398</v>
      </c>
      <c r="E22" s="8">
        <v>93839</v>
      </c>
    </row>
    <row r="23" spans="1:5">
      <c r="A23" s="2" t="s">
        <v>105</v>
      </c>
      <c r="B23" s="8">
        <v>33434</v>
      </c>
      <c r="C23" s="8">
        <v>19302</v>
      </c>
      <c r="D23" s="8">
        <v>61069</v>
      </c>
      <c r="E23" s="8">
        <v>1115</v>
      </c>
    </row>
    <row r="24" spans="1:5">
      <c r="A24" s="3" t="s">
        <v>106</v>
      </c>
      <c r="B24" s="4" t="s">
        <v>5</v>
      </c>
      <c r="C24" s="4" t="s">
        <v>5</v>
      </c>
      <c r="D24" s="4" t="s">
        <v>5</v>
      </c>
      <c r="E24" s="4" t="s">
        <v>5</v>
      </c>
    </row>
    <row r="25" spans="1:5">
      <c r="A25" s="2" t="s">
        <v>107</v>
      </c>
      <c r="B25" s="8">
        <v>29889</v>
      </c>
      <c r="C25" s="8">
        <v>41294</v>
      </c>
      <c r="D25" s="8">
        <v>43707</v>
      </c>
      <c r="E25" s="8">
        <v>16349</v>
      </c>
    </row>
    <row r="26" spans="1:5">
      <c r="A26" s="2" t="s">
        <v>108</v>
      </c>
      <c r="B26" s="4">
        <v>0</v>
      </c>
      <c r="C26" s="8">
        <v>2999</v>
      </c>
      <c r="D26" s="4">
        <v>0</v>
      </c>
      <c r="E26" s="8">
        <v>3338</v>
      </c>
    </row>
    <row r="27" spans="1:5">
      <c r="A27" s="2" t="s">
        <v>109</v>
      </c>
      <c r="B27" s="4">
        <v>0</v>
      </c>
      <c r="C27" s="4">
        <v>937</v>
      </c>
      <c r="D27" s="4">
        <v>56</v>
      </c>
      <c r="E27" s="4">
        <v>2</v>
      </c>
    </row>
    <row r="28" spans="1:5" ht="30">
      <c r="A28" s="2" t="s">
        <v>110</v>
      </c>
      <c r="B28" s="4">
        <v>0</v>
      </c>
      <c r="C28" s="4">
        <v>0</v>
      </c>
      <c r="D28" s="4">
        <v>0</v>
      </c>
      <c r="E28" s="8">
        <v>28934</v>
      </c>
    </row>
    <row r="29" spans="1:5">
      <c r="A29" s="2" t="s">
        <v>111</v>
      </c>
      <c r="B29" s="4">
        <v>0</v>
      </c>
      <c r="C29" s="4">
        <v>0</v>
      </c>
      <c r="D29" s="4">
        <v>0</v>
      </c>
      <c r="E29" s="8">
        <v>3310</v>
      </c>
    </row>
    <row r="30" spans="1:5">
      <c r="A30" s="2" t="s">
        <v>112</v>
      </c>
      <c r="B30" s="8">
        <v>29889</v>
      </c>
      <c r="C30" s="8">
        <v>45230</v>
      </c>
      <c r="D30" s="8">
        <v>43763</v>
      </c>
      <c r="E30" s="8">
        <v>51933</v>
      </c>
    </row>
    <row r="31" spans="1:5" ht="30">
      <c r="A31" s="2" t="s">
        <v>113</v>
      </c>
      <c r="B31" s="8">
        <v>3545</v>
      </c>
      <c r="C31" s="8">
        <v>-25928</v>
      </c>
      <c r="D31" s="8">
        <v>17306</v>
      </c>
      <c r="E31" s="8">
        <v>-50818</v>
      </c>
    </row>
    <row r="32" spans="1:5">
      <c r="A32" s="2" t="s">
        <v>114</v>
      </c>
      <c r="B32" s="8">
        <v>1295</v>
      </c>
      <c r="C32" s="8">
        <v>-7684</v>
      </c>
      <c r="D32" s="8">
        <v>7476</v>
      </c>
      <c r="E32" s="8">
        <v>-16836</v>
      </c>
    </row>
    <row r="33" spans="1:5">
      <c r="A33" s="2" t="s">
        <v>115</v>
      </c>
      <c r="B33" s="6">
        <v>2250</v>
      </c>
      <c r="C33" s="6">
        <v>-18244</v>
      </c>
      <c r="D33" s="6">
        <v>9830</v>
      </c>
      <c r="E33" s="6">
        <v>-33982</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3.28515625" customWidth="1"/>
    <col min="4" max="4" width="12.42578125" customWidth="1"/>
    <col min="5" max="5" width="2.5703125" customWidth="1"/>
    <col min="6" max="6" width="13.28515625" customWidth="1"/>
    <col min="7" max="7" width="3.28515625" customWidth="1"/>
    <col min="8" max="8" width="12.42578125" customWidth="1"/>
    <col min="9" max="9" width="2.5703125" customWidth="1"/>
    <col min="10" max="10" width="13.28515625" customWidth="1"/>
    <col min="11" max="11" width="3" customWidth="1"/>
    <col min="12" max="12" width="10.5703125" customWidth="1"/>
    <col min="13" max="15" width="13.28515625" customWidth="1"/>
    <col min="16" max="16" width="3" customWidth="1"/>
    <col min="17" max="17" width="9.5703125" customWidth="1"/>
    <col min="18" max="18" width="13.28515625" customWidth="1"/>
  </cols>
  <sheetData>
    <row r="1" spans="1:18" ht="15" customHeight="1">
      <c r="A1" s="7" t="s">
        <v>14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00</v>
      </c>
      <c r="B3" s="10" t="s">
        <v>5</v>
      </c>
      <c r="C3" s="10"/>
      <c r="D3" s="10"/>
      <c r="E3" s="10"/>
      <c r="F3" s="10"/>
      <c r="G3" s="10"/>
      <c r="H3" s="10"/>
      <c r="I3" s="10"/>
      <c r="J3" s="10"/>
      <c r="K3" s="10"/>
      <c r="L3" s="10"/>
      <c r="M3" s="10"/>
      <c r="N3" s="10"/>
      <c r="O3" s="10"/>
      <c r="P3" s="10"/>
      <c r="Q3" s="10"/>
      <c r="R3" s="10"/>
    </row>
    <row r="4" spans="1:18" ht="15" customHeight="1">
      <c r="A4" s="11" t="s">
        <v>1500</v>
      </c>
      <c r="B4" s="10" t="s">
        <v>5</v>
      </c>
      <c r="C4" s="10"/>
      <c r="D4" s="10"/>
      <c r="E4" s="10"/>
      <c r="F4" s="10"/>
      <c r="G4" s="10"/>
      <c r="H4" s="10"/>
      <c r="I4" s="10"/>
      <c r="J4" s="10"/>
      <c r="K4" s="10"/>
      <c r="L4" s="10"/>
      <c r="M4" s="10"/>
      <c r="N4" s="10"/>
      <c r="O4" s="10"/>
      <c r="P4" s="10"/>
      <c r="Q4" s="10"/>
      <c r="R4" s="10"/>
    </row>
    <row r="5" spans="1:18">
      <c r="A5" s="11"/>
      <c r="B5" s="52" t="s">
        <v>703</v>
      </c>
      <c r="C5" s="52"/>
      <c r="D5" s="52"/>
      <c r="E5" s="52"/>
      <c r="F5" s="52"/>
      <c r="G5" s="52"/>
      <c r="H5" s="52"/>
      <c r="I5" s="52"/>
      <c r="J5" s="52"/>
      <c r="K5" s="52"/>
      <c r="L5" s="52"/>
      <c r="M5" s="52"/>
      <c r="N5" s="52"/>
      <c r="O5" s="52"/>
      <c r="P5" s="52"/>
      <c r="Q5" s="52"/>
      <c r="R5" s="52"/>
    </row>
    <row r="6" spans="1:18">
      <c r="A6" s="11"/>
      <c r="B6" s="32"/>
      <c r="C6" s="32"/>
      <c r="D6" s="32"/>
      <c r="E6" s="32"/>
      <c r="F6" s="32"/>
      <c r="G6" s="32"/>
      <c r="H6" s="32"/>
      <c r="I6" s="32"/>
    </row>
    <row r="7" spans="1:18">
      <c r="A7" s="11"/>
      <c r="B7" s="18"/>
      <c r="C7" s="18"/>
      <c r="D7" s="18"/>
      <c r="E7" s="18"/>
      <c r="F7" s="18"/>
      <c r="G7" s="18"/>
      <c r="H7" s="18"/>
      <c r="I7" s="18"/>
    </row>
    <row r="8" spans="1:18" ht="15.75" thickBot="1">
      <c r="A8" s="11"/>
      <c r="B8" s="135" t="s">
        <v>409</v>
      </c>
      <c r="C8" s="114">
        <v>41670</v>
      </c>
      <c r="D8" s="114"/>
      <c r="E8" s="114"/>
      <c r="F8" s="17"/>
      <c r="G8" s="114">
        <v>41305</v>
      </c>
      <c r="H8" s="114"/>
      <c r="I8" s="114"/>
    </row>
    <row r="9" spans="1:18" ht="23.25" customHeight="1">
      <c r="A9" s="11"/>
      <c r="B9" s="86" t="s">
        <v>704</v>
      </c>
      <c r="C9" s="92" t="s">
        <v>348</v>
      </c>
      <c r="D9" s="88">
        <v>415228</v>
      </c>
      <c r="E9" s="50"/>
      <c r="F9" s="47"/>
      <c r="G9" s="92" t="s">
        <v>348</v>
      </c>
      <c r="H9" s="88">
        <v>384150</v>
      </c>
      <c r="I9" s="50"/>
    </row>
    <row r="10" spans="1:18">
      <c r="A10" s="11"/>
      <c r="B10" s="86"/>
      <c r="C10" s="133"/>
      <c r="D10" s="144"/>
      <c r="E10" s="51"/>
      <c r="F10" s="47"/>
      <c r="G10" s="133"/>
      <c r="H10" s="144"/>
      <c r="I10" s="51"/>
    </row>
    <row r="11" spans="1:18">
      <c r="A11" s="11"/>
      <c r="B11" s="89" t="s">
        <v>705</v>
      </c>
      <c r="C11" s="53" t="s">
        <v>328</v>
      </c>
      <c r="D11" s="53"/>
      <c r="E11" s="55"/>
      <c r="F11" s="55"/>
      <c r="G11" s="53" t="s">
        <v>328</v>
      </c>
      <c r="H11" s="53"/>
      <c r="I11" s="55"/>
    </row>
    <row r="12" spans="1:18">
      <c r="A12" s="11"/>
      <c r="B12" s="89"/>
      <c r="C12" s="53"/>
      <c r="D12" s="53"/>
      <c r="E12" s="55"/>
      <c r="F12" s="55"/>
      <c r="G12" s="53"/>
      <c r="H12" s="53"/>
      <c r="I12" s="55"/>
    </row>
    <row r="13" spans="1:18">
      <c r="A13" s="11"/>
      <c r="B13" s="86" t="s">
        <v>706</v>
      </c>
      <c r="C13" s="87">
        <v>240000</v>
      </c>
      <c r="D13" s="87"/>
      <c r="E13" s="47"/>
      <c r="F13" s="47"/>
      <c r="G13" s="87">
        <v>240000</v>
      </c>
      <c r="H13" s="87"/>
      <c r="I13" s="47"/>
    </row>
    <row r="14" spans="1:18" ht="15.75" thickBot="1">
      <c r="A14" s="11"/>
      <c r="B14" s="86"/>
      <c r="C14" s="100"/>
      <c r="D14" s="100"/>
      <c r="E14" s="70"/>
      <c r="F14" s="47"/>
      <c r="G14" s="100"/>
      <c r="H14" s="100"/>
      <c r="I14" s="70"/>
    </row>
    <row r="15" spans="1:18">
      <c r="A15" s="11"/>
      <c r="B15" s="80" t="s">
        <v>707</v>
      </c>
      <c r="C15" s="101">
        <v>655228</v>
      </c>
      <c r="D15" s="101"/>
      <c r="E15" s="66"/>
      <c r="F15" s="55"/>
      <c r="G15" s="101">
        <v>624150</v>
      </c>
      <c r="H15" s="101"/>
      <c r="I15" s="66"/>
    </row>
    <row r="16" spans="1:18">
      <c r="A16" s="11"/>
      <c r="B16" s="80"/>
      <c r="C16" s="159"/>
      <c r="D16" s="159"/>
      <c r="E16" s="160"/>
      <c r="F16" s="55"/>
      <c r="G16" s="159"/>
      <c r="H16" s="159"/>
      <c r="I16" s="160"/>
    </row>
    <row r="17" spans="1:18" ht="15.75" thickBot="1">
      <c r="A17" s="11"/>
      <c r="B17" s="158" t="s">
        <v>708</v>
      </c>
      <c r="C17" s="69" t="s">
        <v>709</v>
      </c>
      <c r="D17" s="69"/>
      <c r="E17" s="109" t="s">
        <v>350</v>
      </c>
      <c r="F17" s="38"/>
      <c r="G17" s="69" t="s">
        <v>710</v>
      </c>
      <c r="H17" s="69"/>
      <c r="I17" s="109" t="s">
        <v>350</v>
      </c>
    </row>
    <row r="18" spans="1:18">
      <c r="A18" s="11"/>
      <c r="B18" s="80" t="s">
        <v>711</v>
      </c>
      <c r="C18" s="101">
        <v>641279</v>
      </c>
      <c r="D18" s="101"/>
      <c r="E18" s="66"/>
      <c r="F18" s="55"/>
      <c r="G18" s="101">
        <v>605616</v>
      </c>
      <c r="H18" s="101"/>
      <c r="I18" s="66"/>
    </row>
    <row r="19" spans="1:18">
      <c r="A19" s="11"/>
      <c r="B19" s="80"/>
      <c r="C19" s="90"/>
      <c r="D19" s="90"/>
      <c r="E19" s="55"/>
      <c r="F19" s="55"/>
      <c r="G19" s="90"/>
      <c r="H19" s="90"/>
      <c r="I19" s="55"/>
    </row>
    <row r="20" spans="1:18" ht="39.75" thickBot="1">
      <c r="A20" s="11"/>
      <c r="B20" s="81" t="s">
        <v>712</v>
      </c>
      <c r="C20" s="69" t="s">
        <v>713</v>
      </c>
      <c r="D20" s="69"/>
      <c r="E20" s="109" t="s">
        <v>350</v>
      </c>
      <c r="F20" s="38"/>
      <c r="G20" s="69" t="s">
        <v>714</v>
      </c>
      <c r="H20" s="69"/>
      <c r="I20" s="109" t="s">
        <v>350</v>
      </c>
    </row>
    <row r="21" spans="1:18" ht="22.5" customHeight="1">
      <c r="A21" s="11"/>
      <c r="B21" s="89" t="s">
        <v>715</v>
      </c>
      <c r="C21" s="67" t="s">
        <v>348</v>
      </c>
      <c r="D21" s="101">
        <v>639522</v>
      </c>
      <c r="E21" s="66"/>
      <c r="F21" s="55"/>
      <c r="G21" s="67" t="s">
        <v>348</v>
      </c>
      <c r="H21" s="101">
        <v>604678</v>
      </c>
      <c r="I21" s="66"/>
    </row>
    <row r="22" spans="1:18" ht="15.75" thickBot="1">
      <c r="A22" s="11"/>
      <c r="B22" s="89"/>
      <c r="C22" s="102"/>
      <c r="D22" s="103"/>
      <c r="E22" s="104"/>
      <c r="F22" s="55"/>
      <c r="G22" s="102"/>
      <c r="H22" s="103"/>
      <c r="I22" s="104"/>
    </row>
    <row r="23" spans="1:18" ht="15.75" thickTop="1">
      <c r="A23" s="11" t="s">
        <v>1501</v>
      </c>
      <c r="B23" s="10" t="s">
        <v>5</v>
      </c>
      <c r="C23" s="10"/>
      <c r="D23" s="10"/>
      <c r="E23" s="10"/>
      <c r="F23" s="10"/>
      <c r="G23" s="10"/>
      <c r="H23" s="10"/>
      <c r="I23" s="10"/>
      <c r="J23" s="10"/>
      <c r="K23" s="10"/>
      <c r="L23" s="10"/>
      <c r="M23" s="10"/>
      <c r="N23" s="10"/>
      <c r="O23" s="10"/>
      <c r="P23" s="10"/>
      <c r="Q23" s="10"/>
      <c r="R23" s="10"/>
    </row>
    <row r="24" spans="1:18">
      <c r="A24" s="11"/>
      <c r="B24" s="52" t="s">
        <v>729</v>
      </c>
      <c r="C24" s="52"/>
      <c r="D24" s="52"/>
      <c r="E24" s="52"/>
      <c r="F24" s="52"/>
      <c r="G24" s="52"/>
      <c r="H24" s="52"/>
      <c r="I24" s="52"/>
      <c r="J24" s="52"/>
      <c r="K24" s="52"/>
      <c r="L24" s="52"/>
      <c r="M24" s="52"/>
      <c r="N24" s="52"/>
      <c r="O24" s="52"/>
      <c r="P24" s="52"/>
      <c r="Q24" s="52"/>
      <c r="R24" s="52"/>
    </row>
    <row r="25" spans="1:18">
      <c r="A25" s="11"/>
      <c r="B25" s="32"/>
      <c r="C25" s="32"/>
      <c r="D25" s="32"/>
      <c r="E25" s="32"/>
      <c r="F25" s="32"/>
      <c r="G25" s="32"/>
      <c r="H25" s="32"/>
      <c r="I25" s="32"/>
      <c r="J25" s="32"/>
      <c r="K25" s="32"/>
      <c r="L25" s="32"/>
      <c r="M25" s="32"/>
      <c r="N25" s="32"/>
      <c r="O25" s="32"/>
      <c r="P25" s="32"/>
      <c r="Q25" s="32"/>
      <c r="R25" s="32"/>
    </row>
    <row r="26" spans="1:18">
      <c r="A26" s="11"/>
      <c r="B26" s="18"/>
      <c r="C26" s="18"/>
      <c r="D26" s="18"/>
      <c r="E26" s="18"/>
      <c r="F26" s="18"/>
      <c r="G26" s="18"/>
      <c r="H26" s="18"/>
      <c r="I26" s="18"/>
      <c r="J26" s="18"/>
      <c r="K26" s="18"/>
      <c r="L26" s="18"/>
      <c r="M26" s="18"/>
      <c r="N26" s="18"/>
      <c r="O26" s="18"/>
      <c r="P26" s="18"/>
      <c r="Q26" s="18"/>
      <c r="R26" s="18"/>
    </row>
    <row r="27" spans="1:18" ht="15.75" thickBot="1">
      <c r="A27" s="11"/>
      <c r="B27" s="17"/>
      <c r="C27" s="42" t="s">
        <v>730</v>
      </c>
      <c r="D27" s="42"/>
      <c r="E27" s="42"/>
      <c r="F27" s="42"/>
      <c r="G27" s="42"/>
      <c r="H27" s="42"/>
      <c r="I27" s="42"/>
      <c r="J27" s="42"/>
      <c r="K27" s="42"/>
      <c r="L27" s="42"/>
      <c r="M27" s="42"/>
      <c r="N27" s="17"/>
      <c r="O27" s="147"/>
      <c r="P27" s="42" t="s">
        <v>85</v>
      </c>
      <c r="Q27" s="42"/>
      <c r="R27" s="42"/>
    </row>
    <row r="28" spans="1:18">
      <c r="A28" s="11"/>
      <c r="B28" s="138" t="s">
        <v>344</v>
      </c>
      <c r="C28" s="113" t="s">
        <v>658</v>
      </c>
      <c r="D28" s="113"/>
      <c r="E28" s="113"/>
      <c r="F28" s="66"/>
      <c r="G28" s="113" t="s">
        <v>658</v>
      </c>
      <c r="H28" s="113"/>
      <c r="I28" s="113"/>
      <c r="J28" s="66"/>
      <c r="K28" s="113" t="s">
        <v>731</v>
      </c>
      <c r="L28" s="113"/>
      <c r="M28" s="113"/>
      <c r="N28" s="54"/>
      <c r="O28" s="56"/>
      <c r="P28" s="113" t="s">
        <v>733</v>
      </c>
      <c r="Q28" s="113"/>
      <c r="R28" s="113"/>
    </row>
    <row r="29" spans="1:18">
      <c r="A29" s="11"/>
      <c r="B29" s="138"/>
      <c r="C29" s="112" t="s">
        <v>659</v>
      </c>
      <c r="D29" s="112"/>
      <c r="E29" s="112"/>
      <c r="F29" s="160"/>
      <c r="G29" s="112" t="s">
        <v>660</v>
      </c>
      <c r="H29" s="112"/>
      <c r="I29" s="112"/>
      <c r="J29" s="55"/>
      <c r="K29" s="112" t="s">
        <v>732</v>
      </c>
      <c r="L29" s="112"/>
      <c r="M29" s="112"/>
      <c r="N29" s="54"/>
      <c r="O29" s="56"/>
      <c r="P29" s="112" t="s">
        <v>460</v>
      </c>
      <c r="Q29" s="112"/>
      <c r="R29" s="112"/>
    </row>
    <row r="30" spans="1:18" ht="15.75" thickBot="1">
      <c r="A30" s="11"/>
      <c r="B30" s="138"/>
      <c r="C30" s="139"/>
      <c r="D30" s="139"/>
      <c r="E30" s="139"/>
      <c r="F30" s="160"/>
      <c r="G30" s="139"/>
      <c r="H30" s="139"/>
      <c r="I30" s="139"/>
      <c r="J30" s="55"/>
      <c r="K30" s="139"/>
      <c r="L30" s="139"/>
      <c r="M30" s="139"/>
      <c r="N30" s="54"/>
      <c r="O30" s="56"/>
      <c r="P30" s="42" t="s">
        <v>734</v>
      </c>
      <c r="Q30" s="42"/>
      <c r="R30" s="42"/>
    </row>
    <row r="31" spans="1:18" ht="23.25" customHeight="1">
      <c r="A31" s="11"/>
      <c r="B31" s="86" t="s">
        <v>735</v>
      </c>
      <c r="C31" s="162" t="s">
        <v>348</v>
      </c>
      <c r="D31" s="164">
        <v>18480</v>
      </c>
      <c r="E31" s="50"/>
      <c r="F31" s="47"/>
      <c r="G31" s="162" t="s">
        <v>348</v>
      </c>
      <c r="H31" s="164">
        <v>21418</v>
      </c>
      <c r="I31" s="50"/>
      <c r="J31" s="55"/>
      <c r="K31" s="162" t="s">
        <v>348</v>
      </c>
      <c r="L31" s="164">
        <v>14813</v>
      </c>
      <c r="M31" s="50"/>
      <c r="N31" s="54"/>
      <c r="O31" s="56"/>
      <c r="P31" s="162" t="s">
        <v>348</v>
      </c>
      <c r="Q31" s="164">
        <v>6090</v>
      </c>
      <c r="R31" s="50"/>
    </row>
    <row r="32" spans="1:18">
      <c r="A32" s="11"/>
      <c r="B32" s="86"/>
      <c r="C32" s="163"/>
      <c r="D32" s="165"/>
      <c r="E32" s="51"/>
      <c r="F32" s="47"/>
      <c r="G32" s="163"/>
      <c r="H32" s="165"/>
      <c r="I32" s="51"/>
      <c r="J32" s="55"/>
      <c r="K32" s="163"/>
      <c r="L32" s="165"/>
      <c r="M32" s="51"/>
      <c r="N32" s="54"/>
      <c r="O32" s="56"/>
      <c r="P32" s="163"/>
      <c r="Q32" s="165"/>
      <c r="R32" s="51"/>
    </row>
    <row r="33" spans="1:18">
      <c r="A33" s="11"/>
      <c r="B33" s="89" t="s">
        <v>736</v>
      </c>
      <c r="C33" s="129">
        <v>20804</v>
      </c>
      <c r="D33" s="129"/>
      <c r="E33" s="55"/>
      <c r="F33" s="55"/>
      <c r="G33" s="129">
        <v>20485</v>
      </c>
      <c r="H33" s="129"/>
      <c r="I33" s="55"/>
      <c r="J33" s="55"/>
      <c r="K33" s="129">
        <v>14004</v>
      </c>
      <c r="L33" s="129"/>
      <c r="M33" s="55"/>
      <c r="N33" s="54"/>
      <c r="O33" s="56"/>
      <c r="P33" s="129">
        <v>5131</v>
      </c>
      <c r="Q33" s="129"/>
      <c r="R33" s="55"/>
    </row>
    <row r="34" spans="1:18" ht="15.75" thickBot="1">
      <c r="A34" s="11"/>
      <c r="B34" s="89"/>
      <c r="C34" s="166"/>
      <c r="D34" s="166"/>
      <c r="E34" s="72"/>
      <c r="F34" s="55"/>
      <c r="G34" s="166"/>
      <c r="H34" s="166"/>
      <c r="I34" s="72"/>
      <c r="J34" s="55"/>
      <c r="K34" s="166"/>
      <c r="L34" s="166"/>
      <c r="M34" s="72"/>
      <c r="N34" s="54"/>
      <c r="O34" s="56"/>
      <c r="P34" s="166"/>
      <c r="Q34" s="166"/>
      <c r="R34" s="72"/>
    </row>
    <row r="35" spans="1:18">
      <c r="A35" s="11"/>
      <c r="B35" s="99" t="s">
        <v>737</v>
      </c>
      <c r="C35" s="92" t="s">
        <v>348</v>
      </c>
      <c r="D35" s="88">
        <v>39284</v>
      </c>
      <c r="E35" s="50"/>
      <c r="F35" s="47"/>
      <c r="G35" s="92" t="s">
        <v>348</v>
      </c>
      <c r="H35" s="88">
        <v>41903</v>
      </c>
      <c r="I35" s="50"/>
      <c r="J35" s="55"/>
      <c r="K35" s="92" t="s">
        <v>348</v>
      </c>
      <c r="L35" s="88">
        <v>28817</v>
      </c>
      <c r="M35" s="50"/>
      <c r="N35" s="54"/>
      <c r="O35" s="56"/>
      <c r="P35" s="92" t="s">
        <v>348</v>
      </c>
      <c r="Q35" s="88">
        <v>11221</v>
      </c>
      <c r="R35" s="50"/>
    </row>
    <row r="36" spans="1:18" ht="15.75" thickBot="1">
      <c r="A36" s="11"/>
      <c r="B36" s="99"/>
      <c r="C36" s="93"/>
      <c r="D36" s="105"/>
      <c r="E36" s="95"/>
      <c r="F36" s="47"/>
      <c r="G36" s="93"/>
      <c r="H36" s="105"/>
      <c r="I36" s="95"/>
      <c r="J36" s="55"/>
      <c r="K36" s="93"/>
      <c r="L36" s="105"/>
      <c r="M36" s="95"/>
      <c r="N36" s="54"/>
      <c r="O36" s="56"/>
      <c r="P36" s="93"/>
      <c r="Q36" s="105"/>
      <c r="R36" s="95"/>
    </row>
    <row r="37" spans="1:18" ht="15.75" thickTop="1">
      <c r="A37" s="11"/>
      <c r="B37" s="10"/>
      <c r="C37" s="10"/>
      <c r="D37" s="10"/>
      <c r="E37" s="10"/>
      <c r="F37" s="10"/>
      <c r="G37" s="10"/>
      <c r="H37" s="10"/>
      <c r="I37" s="10"/>
      <c r="J37" s="10"/>
      <c r="K37" s="10"/>
      <c r="L37" s="10"/>
      <c r="M37" s="10"/>
      <c r="N37" s="10"/>
      <c r="O37" s="10"/>
      <c r="P37" s="10"/>
      <c r="Q37" s="10"/>
      <c r="R37" s="10"/>
    </row>
    <row r="38" spans="1:18">
      <c r="A38" s="11"/>
      <c r="B38" s="167" t="s">
        <v>738</v>
      </c>
      <c r="C38" s="167"/>
      <c r="D38" s="167"/>
      <c r="E38" s="167"/>
      <c r="F38" s="167"/>
      <c r="G38" s="167"/>
      <c r="H38" s="167"/>
      <c r="I38" s="167"/>
      <c r="J38" s="167"/>
      <c r="K38" s="167"/>
      <c r="L38" s="167"/>
      <c r="M38" s="167"/>
      <c r="N38" s="167"/>
      <c r="O38" s="167"/>
      <c r="P38" s="167"/>
      <c r="Q38" s="167"/>
      <c r="R38" s="167"/>
    </row>
    <row r="39" spans="1:18">
      <c r="A39" s="11"/>
      <c r="B39" s="167" t="s">
        <v>739</v>
      </c>
      <c r="C39" s="167"/>
      <c r="D39" s="167"/>
      <c r="E39" s="167"/>
      <c r="F39" s="167"/>
      <c r="G39" s="167"/>
      <c r="H39" s="167"/>
      <c r="I39" s="167"/>
      <c r="J39" s="167"/>
      <c r="K39" s="167"/>
      <c r="L39" s="167"/>
      <c r="M39" s="167"/>
      <c r="N39" s="167"/>
      <c r="O39" s="167"/>
      <c r="P39" s="167"/>
      <c r="Q39" s="167"/>
      <c r="R39" s="167"/>
    </row>
    <row r="40" spans="1:18" ht="15" customHeight="1">
      <c r="A40" s="11" t="s">
        <v>1502</v>
      </c>
      <c r="B40" s="10" t="s">
        <v>5</v>
      </c>
      <c r="C40" s="10"/>
      <c r="D40" s="10"/>
      <c r="E40" s="10"/>
      <c r="F40" s="10"/>
      <c r="G40" s="10"/>
      <c r="H40" s="10"/>
      <c r="I40" s="10"/>
      <c r="J40" s="10"/>
      <c r="K40" s="10"/>
      <c r="L40" s="10"/>
      <c r="M40" s="10"/>
      <c r="N40" s="10"/>
      <c r="O40" s="10"/>
      <c r="P40" s="10"/>
      <c r="Q40" s="10"/>
      <c r="R40" s="10"/>
    </row>
    <row r="41" spans="1:18" ht="25.5" customHeight="1">
      <c r="A41" s="11"/>
      <c r="B41" s="52" t="s">
        <v>741</v>
      </c>
      <c r="C41" s="52"/>
      <c r="D41" s="52"/>
      <c r="E41" s="52"/>
      <c r="F41" s="52"/>
      <c r="G41" s="52"/>
      <c r="H41" s="52"/>
      <c r="I41" s="52"/>
      <c r="J41" s="52"/>
      <c r="K41" s="52"/>
      <c r="L41" s="52"/>
      <c r="M41" s="52"/>
      <c r="N41" s="52"/>
      <c r="O41" s="52"/>
      <c r="P41" s="52"/>
      <c r="Q41" s="52"/>
      <c r="R41" s="52"/>
    </row>
    <row r="42" spans="1:18">
      <c r="A42" s="11"/>
      <c r="B42" s="32"/>
      <c r="C42" s="32"/>
      <c r="D42" s="32"/>
      <c r="E42" s="32"/>
    </row>
    <row r="43" spans="1:18">
      <c r="A43" s="11"/>
      <c r="B43" s="18"/>
      <c r="C43" s="18"/>
      <c r="D43" s="18"/>
      <c r="E43" s="18"/>
    </row>
    <row r="44" spans="1:18">
      <c r="A44" s="11"/>
      <c r="B44" s="138" t="s">
        <v>409</v>
      </c>
      <c r="C44" s="138"/>
      <c r="D44" s="138"/>
      <c r="E44" s="138"/>
    </row>
    <row r="45" spans="1:18">
      <c r="A45" s="11"/>
      <c r="B45" s="55"/>
      <c r="C45" s="112" t="s">
        <v>742</v>
      </c>
      <c r="D45" s="112"/>
      <c r="E45" s="112"/>
    </row>
    <row r="46" spans="1:18">
      <c r="A46" s="11"/>
      <c r="B46" s="55"/>
      <c r="C46" s="112" t="s">
        <v>743</v>
      </c>
      <c r="D46" s="112"/>
      <c r="E46" s="112"/>
    </row>
    <row r="47" spans="1:18" ht="15.75" thickBot="1">
      <c r="A47" s="11"/>
      <c r="B47" s="55"/>
      <c r="C47" s="42" t="s">
        <v>744</v>
      </c>
      <c r="D47" s="42"/>
      <c r="E47" s="42"/>
    </row>
    <row r="48" spans="1:18">
      <c r="A48" s="11"/>
      <c r="B48" s="86">
        <v>2015</v>
      </c>
      <c r="C48" s="92" t="s">
        <v>348</v>
      </c>
      <c r="D48" s="88">
        <v>4163</v>
      </c>
      <c r="E48" s="50"/>
    </row>
    <row r="49" spans="1:5">
      <c r="A49" s="11"/>
      <c r="B49" s="86"/>
      <c r="C49" s="43"/>
      <c r="D49" s="87"/>
      <c r="E49" s="47"/>
    </row>
    <row r="50" spans="1:5">
      <c r="A50" s="11"/>
      <c r="B50" s="89">
        <v>2016</v>
      </c>
      <c r="C50" s="90">
        <v>4163</v>
      </c>
      <c r="D50" s="90"/>
      <c r="E50" s="55"/>
    </row>
    <row r="51" spans="1:5">
      <c r="A51" s="11"/>
      <c r="B51" s="89"/>
      <c r="C51" s="90"/>
      <c r="D51" s="90"/>
      <c r="E51" s="55"/>
    </row>
    <row r="52" spans="1:5">
      <c r="A52" s="11"/>
      <c r="B52" s="86">
        <v>2017</v>
      </c>
      <c r="C52" s="87">
        <v>4163</v>
      </c>
      <c r="D52" s="87"/>
      <c r="E52" s="47"/>
    </row>
    <row r="53" spans="1:5">
      <c r="A53" s="11"/>
      <c r="B53" s="86"/>
      <c r="C53" s="87"/>
      <c r="D53" s="87"/>
      <c r="E53" s="47"/>
    </row>
    <row r="54" spans="1:5">
      <c r="A54" s="11"/>
      <c r="B54" s="89">
        <v>2018</v>
      </c>
      <c r="C54" s="90">
        <v>4163</v>
      </c>
      <c r="D54" s="90"/>
      <c r="E54" s="55"/>
    </row>
    <row r="55" spans="1:5">
      <c r="A55" s="11"/>
      <c r="B55" s="89"/>
      <c r="C55" s="90"/>
      <c r="D55" s="90"/>
      <c r="E55" s="55"/>
    </row>
    <row r="56" spans="1:5">
      <c r="A56" s="11"/>
      <c r="B56" s="86">
        <v>2019</v>
      </c>
      <c r="C56" s="87">
        <v>4163</v>
      </c>
      <c r="D56" s="87"/>
      <c r="E56" s="47"/>
    </row>
    <row r="57" spans="1:5">
      <c r="A57" s="11"/>
      <c r="B57" s="86"/>
      <c r="C57" s="87"/>
      <c r="D57" s="87"/>
      <c r="E57" s="47"/>
    </row>
    <row r="58" spans="1:5">
      <c r="A58" s="11"/>
      <c r="B58" s="89" t="s">
        <v>656</v>
      </c>
      <c r="C58" s="90">
        <v>634413</v>
      </c>
      <c r="D58" s="90"/>
      <c r="E58" s="55"/>
    </row>
    <row r="59" spans="1:5" ht="15.75" thickBot="1">
      <c r="A59" s="11"/>
      <c r="B59" s="89"/>
      <c r="C59" s="91"/>
      <c r="D59" s="91"/>
      <c r="E59" s="72"/>
    </row>
    <row r="60" spans="1:5">
      <c r="A60" s="11"/>
      <c r="B60" s="99" t="s">
        <v>595</v>
      </c>
      <c r="C60" s="92" t="s">
        <v>348</v>
      </c>
      <c r="D60" s="88">
        <v>655228</v>
      </c>
      <c r="E60" s="50"/>
    </row>
    <row r="61" spans="1:5" ht="15.75" thickBot="1">
      <c r="A61" s="11"/>
      <c r="B61" s="99"/>
      <c r="C61" s="93"/>
      <c r="D61" s="105"/>
      <c r="E61" s="95"/>
    </row>
    <row r="62" spans="1:5" ht="15.75" thickTop="1"/>
  </sheetData>
  <mergeCells count="159">
    <mergeCell ref="A40:A61"/>
    <mergeCell ref="B40:R40"/>
    <mergeCell ref="B41:R41"/>
    <mergeCell ref="B5:R5"/>
    <mergeCell ref="A23:A39"/>
    <mergeCell ref="B23:R23"/>
    <mergeCell ref="B24:R24"/>
    <mergeCell ref="B37:R37"/>
    <mergeCell ref="B38:R38"/>
    <mergeCell ref="B39:R39"/>
    <mergeCell ref="B60:B61"/>
    <mergeCell ref="C60:C61"/>
    <mergeCell ref="D60:D61"/>
    <mergeCell ref="E60:E61"/>
    <mergeCell ref="A1:A2"/>
    <mergeCell ref="B1:R1"/>
    <mergeCell ref="B2:R2"/>
    <mergeCell ref="B3:R3"/>
    <mergeCell ref="A4:A22"/>
    <mergeCell ref="B4:R4"/>
    <mergeCell ref="B56:B57"/>
    <mergeCell ref="C56:D57"/>
    <mergeCell ref="E56:E57"/>
    <mergeCell ref="B58:B59"/>
    <mergeCell ref="C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Q35:Q36"/>
    <mergeCell ref="R35:R36"/>
    <mergeCell ref="B42:E42"/>
    <mergeCell ref="B44:E44"/>
    <mergeCell ref="B45:B47"/>
    <mergeCell ref="C45:E45"/>
    <mergeCell ref="C46:E46"/>
    <mergeCell ref="C47:E4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L34"/>
    <mergeCell ref="M33:M34"/>
    <mergeCell ref="N33:N34"/>
    <mergeCell ref="O33:O34"/>
    <mergeCell ref="P33:Q34"/>
    <mergeCell ref="B33:B34"/>
    <mergeCell ref="C33:D34"/>
    <mergeCell ref="E33:E34"/>
    <mergeCell ref="F33:F34"/>
    <mergeCell ref="G33:H34"/>
    <mergeCell ref="I33:I34"/>
    <mergeCell ref="M31:M32"/>
    <mergeCell ref="N31:N32"/>
    <mergeCell ref="O31:O32"/>
    <mergeCell ref="P31:P32"/>
    <mergeCell ref="Q31:Q32"/>
    <mergeCell ref="R31:R32"/>
    <mergeCell ref="G31:G32"/>
    <mergeCell ref="H31:H32"/>
    <mergeCell ref="I31:I32"/>
    <mergeCell ref="J31:J32"/>
    <mergeCell ref="K31:K32"/>
    <mergeCell ref="L31:L32"/>
    <mergeCell ref="N28:N30"/>
    <mergeCell ref="O28:O30"/>
    <mergeCell ref="P28:R28"/>
    <mergeCell ref="P29:R29"/>
    <mergeCell ref="P30:R30"/>
    <mergeCell ref="B31:B32"/>
    <mergeCell ref="C31:C32"/>
    <mergeCell ref="D31:D32"/>
    <mergeCell ref="E31:E32"/>
    <mergeCell ref="F31:F32"/>
    <mergeCell ref="G29:I29"/>
    <mergeCell ref="G30:I30"/>
    <mergeCell ref="J28:J30"/>
    <mergeCell ref="K28:M28"/>
    <mergeCell ref="K29:M29"/>
    <mergeCell ref="K30:M30"/>
    <mergeCell ref="I21:I22"/>
    <mergeCell ref="B25:R25"/>
    <mergeCell ref="C27:M27"/>
    <mergeCell ref="P27:R27"/>
    <mergeCell ref="B28:B30"/>
    <mergeCell ref="C28:E28"/>
    <mergeCell ref="C29:E29"/>
    <mergeCell ref="C30:E30"/>
    <mergeCell ref="F28:F30"/>
    <mergeCell ref="G28:I28"/>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3" width="36.5703125" bestFit="1" customWidth="1"/>
    <col min="4" max="4" width="8" customWidth="1"/>
    <col min="5" max="6" width="11.28515625" customWidth="1"/>
    <col min="7" max="7" width="7.42578125" customWidth="1"/>
    <col min="8" max="8" width="4.85546875" customWidth="1"/>
    <col min="9" max="9" width="11.28515625" customWidth="1"/>
    <col min="10" max="10" width="2.42578125" customWidth="1"/>
    <col min="11" max="11" width="7" customWidth="1"/>
    <col min="12" max="12" width="7.7109375" customWidth="1"/>
    <col min="13" max="13" width="1.85546875" customWidth="1"/>
    <col min="14" max="14" width="2.42578125" customWidth="1"/>
    <col min="15" max="15" width="6.85546875" customWidth="1"/>
    <col min="16" max="16" width="2.42578125" customWidth="1"/>
    <col min="17" max="17" width="8" customWidth="1"/>
    <col min="18" max="18" width="11.28515625" customWidth="1"/>
  </cols>
  <sheetData>
    <row r="1" spans="1:18" ht="15" customHeight="1">
      <c r="A1" s="7" t="s">
        <v>15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46</v>
      </c>
      <c r="B3" s="10" t="s">
        <v>5</v>
      </c>
      <c r="C3" s="10"/>
      <c r="D3" s="10"/>
      <c r="E3" s="10"/>
      <c r="F3" s="10"/>
      <c r="G3" s="10"/>
      <c r="H3" s="10"/>
      <c r="I3" s="10"/>
      <c r="J3" s="10"/>
      <c r="K3" s="10"/>
      <c r="L3" s="10"/>
      <c r="M3" s="10"/>
      <c r="N3" s="10"/>
      <c r="O3" s="10"/>
      <c r="P3" s="10"/>
      <c r="Q3" s="10"/>
      <c r="R3" s="10"/>
    </row>
    <row r="4" spans="1:18" ht="15" customHeight="1">
      <c r="A4" s="11" t="s">
        <v>1504</v>
      </c>
      <c r="B4" s="10" t="s">
        <v>5</v>
      </c>
      <c r="C4" s="10"/>
      <c r="D4" s="10"/>
      <c r="E4" s="10"/>
      <c r="F4" s="10"/>
      <c r="G4" s="10"/>
      <c r="H4" s="10"/>
      <c r="I4" s="10"/>
      <c r="J4" s="10"/>
      <c r="K4" s="10"/>
      <c r="L4" s="10"/>
      <c r="M4" s="10"/>
      <c r="N4" s="10"/>
      <c r="O4" s="10"/>
      <c r="P4" s="10"/>
      <c r="Q4" s="10"/>
      <c r="R4" s="10"/>
    </row>
    <row r="5" spans="1:18" ht="25.5" customHeight="1">
      <c r="A5" s="11"/>
      <c r="B5" s="52" t="s">
        <v>752</v>
      </c>
      <c r="C5" s="52"/>
      <c r="D5" s="52"/>
      <c r="E5" s="52"/>
      <c r="F5" s="52"/>
      <c r="G5" s="52"/>
      <c r="H5" s="52"/>
      <c r="I5" s="52"/>
      <c r="J5" s="52"/>
      <c r="K5" s="52"/>
      <c r="L5" s="52"/>
      <c r="M5" s="52"/>
      <c r="N5" s="52"/>
      <c r="O5" s="52"/>
      <c r="P5" s="52"/>
      <c r="Q5" s="52"/>
      <c r="R5" s="52"/>
    </row>
    <row r="6" spans="1:18">
      <c r="A6" s="11"/>
      <c r="B6" s="32"/>
      <c r="C6" s="32"/>
      <c r="D6" s="32"/>
      <c r="E6" s="32"/>
      <c r="F6" s="32"/>
      <c r="G6" s="32"/>
      <c r="H6" s="32"/>
      <c r="I6" s="32"/>
      <c r="J6" s="32"/>
      <c r="K6" s="32"/>
      <c r="L6" s="32"/>
      <c r="M6" s="32"/>
      <c r="N6" s="32"/>
      <c r="O6" s="32"/>
      <c r="P6" s="32"/>
    </row>
    <row r="7" spans="1:18">
      <c r="A7" s="11"/>
      <c r="B7" s="18"/>
      <c r="C7" s="18"/>
      <c r="D7" s="18"/>
      <c r="E7" s="18"/>
      <c r="F7" s="18"/>
      <c r="G7" s="18"/>
      <c r="H7" s="18"/>
      <c r="I7" s="18"/>
      <c r="J7" s="18"/>
      <c r="K7" s="18"/>
      <c r="L7" s="18"/>
      <c r="M7" s="18"/>
      <c r="N7" s="18"/>
      <c r="O7" s="18"/>
      <c r="P7" s="18"/>
    </row>
    <row r="8" spans="1:18">
      <c r="A8" s="11"/>
      <c r="B8" s="138" t="s">
        <v>344</v>
      </c>
      <c r="C8" s="112" t="s">
        <v>753</v>
      </c>
      <c r="D8" s="112"/>
      <c r="E8" s="112"/>
      <c r="F8" s="55"/>
      <c r="G8" s="112" t="s">
        <v>755</v>
      </c>
      <c r="H8" s="112"/>
      <c r="I8" s="55"/>
      <c r="J8" s="168">
        <v>41670</v>
      </c>
      <c r="K8" s="168"/>
      <c r="L8" s="168"/>
      <c r="M8" s="55"/>
      <c r="N8" s="168">
        <v>41305</v>
      </c>
      <c r="O8" s="168"/>
      <c r="P8" s="168"/>
    </row>
    <row r="9" spans="1:18" ht="15.75" thickBot="1">
      <c r="A9" s="11"/>
      <c r="B9" s="138"/>
      <c r="C9" s="42" t="s">
        <v>754</v>
      </c>
      <c r="D9" s="42"/>
      <c r="E9" s="42"/>
      <c r="F9" s="55"/>
      <c r="G9" s="42" t="s">
        <v>756</v>
      </c>
      <c r="H9" s="42"/>
      <c r="I9" s="55"/>
      <c r="J9" s="114"/>
      <c r="K9" s="114"/>
      <c r="L9" s="114"/>
      <c r="M9" s="55"/>
      <c r="N9" s="114"/>
      <c r="O9" s="114"/>
      <c r="P9" s="114"/>
    </row>
    <row r="10" spans="1:18">
      <c r="A10" s="11"/>
      <c r="B10" s="86" t="s">
        <v>757</v>
      </c>
      <c r="C10" s="92" t="s">
        <v>348</v>
      </c>
      <c r="D10" s="88">
        <v>60000</v>
      </c>
      <c r="E10" s="50"/>
      <c r="F10" s="47"/>
      <c r="G10" s="45">
        <v>1.681</v>
      </c>
      <c r="H10" s="92" t="s">
        <v>758</v>
      </c>
      <c r="I10" s="47"/>
      <c r="J10" s="92" t="s">
        <v>348</v>
      </c>
      <c r="K10" s="45">
        <v>130</v>
      </c>
      <c r="L10" s="50"/>
      <c r="M10" s="47"/>
      <c r="N10" s="92" t="s">
        <v>348</v>
      </c>
      <c r="O10" s="45">
        <v>381</v>
      </c>
      <c r="P10" s="50"/>
    </row>
    <row r="11" spans="1:18">
      <c r="A11" s="11"/>
      <c r="B11" s="86"/>
      <c r="C11" s="43"/>
      <c r="D11" s="87"/>
      <c r="E11" s="47"/>
      <c r="F11" s="47"/>
      <c r="G11" s="44"/>
      <c r="H11" s="43"/>
      <c r="I11" s="47"/>
      <c r="J11" s="43"/>
      <c r="K11" s="44"/>
      <c r="L11" s="47"/>
      <c r="M11" s="47"/>
      <c r="N11" s="43"/>
      <c r="O11" s="44"/>
      <c r="P11" s="47"/>
    </row>
    <row r="12" spans="1:18">
      <c r="A12" s="11"/>
      <c r="B12" s="89" t="s">
        <v>759</v>
      </c>
      <c r="C12" s="90">
        <v>150000</v>
      </c>
      <c r="D12" s="90"/>
      <c r="E12" s="55"/>
      <c r="F12" s="55"/>
      <c r="G12" s="53">
        <v>2.3460000000000001</v>
      </c>
      <c r="H12" s="52" t="s">
        <v>758</v>
      </c>
      <c r="I12" s="55"/>
      <c r="J12" s="90">
        <v>3585</v>
      </c>
      <c r="K12" s="90"/>
      <c r="L12" s="55"/>
      <c r="M12" s="55"/>
      <c r="N12" s="90">
        <v>4912</v>
      </c>
      <c r="O12" s="90"/>
      <c r="P12" s="55"/>
    </row>
    <row r="13" spans="1:18">
      <c r="A13" s="11"/>
      <c r="B13" s="89"/>
      <c r="C13" s="90"/>
      <c r="D13" s="90"/>
      <c r="E13" s="55"/>
      <c r="F13" s="55"/>
      <c r="G13" s="53"/>
      <c r="H13" s="52"/>
      <c r="I13" s="55"/>
      <c r="J13" s="90"/>
      <c r="K13" s="90"/>
      <c r="L13" s="55"/>
      <c r="M13" s="55"/>
      <c r="N13" s="90"/>
      <c r="O13" s="90"/>
      <c r="P13" s="55"/>
    </row>
    <row r="14" spans="1:18">
      <c r="A14" s="11"/>
      <c r="B14" s="86" t="s">
        <v>760</v>
      </c>
      <c r="C14" s="43" t="s">
        <v>348</v>
      </c>
      <c r="D14" s="87">
        <v>71000</v>
      </c>
      <c r="E14" s="47"/>
      <c r="F14" s="47"/>
      <c r="G14" s="44">
        <v>1.639</v>
      </c>
      <c r="H14" s="43" t="s">
        <v>758</v>
      </c>
      <c r="I14" s="47"/>
      <c r="J14" s="44">
        <v>293</v>
      </c>
      <c r="K14" s="44"/>
      <c r="L14" s="47"/>
      <c r="M14" s="47"/>
      <c r="N14" s="44" t="s">
        <v>328</v>
      </c>
      <c r="O14" s="44"/>
      <c r="P14" s="47"/>
    </row>
    <row r="15" spans="1:18" ht="15.75" thickBot="1">
      <c r="A15" s="11"/>
      <c r="B15" s="86"/>
      <c r="C15" s="43"/>
      <c r="D15" s="87"/>
      <c r="E15" s="47"/>
      <c r="F15" s="47"/>
      <c r="G15" s="44"/>
      <c r="H15" s="43"/>
      <c r="I15" s="47"/>
      <c r="J15" s="69"/>
      <c r="K15" s="69"/>
      <c r="L15" s="70"/>
      <c r="M15" s="47"/>
      <c r="N15" s="69"/>
      <c r="O15" s="69"/>
      <c r="P15" s="70"/>
    </row>
    <row r="16" spans="1:18">
      <c r="A16" s="11"/>
      <c r="B16" s="55"/>
      <c r="C16" s="55"/>
      <c r="D16" s="55"/>
      <c r="E16" s="55"/>
      <c r="F16" s="55"/>
      <c r="G16" s="55"/>
      <c r="H16" s="55"/>
      <c r="I16" s="55"/>
      <c r="J16" s="67" t="s">
        <v>348</v>
      </c>
      <c r="K16" s="101">
        <v>4008</v>
      </c>
      <c r="L16" s="66"/>
      <c r="M16" s="55"/>
      <c r="N16" s="67" t="s">
        <v>348</v>
      </c>
      <c r="O16" s="101">
        <v>5293</v>
      </c>
      <c r="P16" s="66"/>
    </row>
    <row r="17" spans="1:18" ht="15.75" thickBot="1">
      <c r="A17" s="11"/>
      <c r="B17" s="55"/>
      <c r="C17" s="55"/>
      <c r="D17" s="55"/>
      <c r="E17" s="55"/>
      <c r="F17" s="55"/>
      <c r="G17" s="55"/>
      <c r="H17" s="55"/>
      <c r="I17" s="55"/>
      <c r="J17" s="102"/>
      <c r="K17" s="103"/>
      <c r="L17" s="104"/>
      <c r="M17" s="55"/>
      <c r="N17" s="102"/>
      <c r="O17" s="103"/>
      <c r="P17" s="104"/>
    </row>
    <row r="18" spans="1:18" ht="15.75" thickTop="1">
      <c r="A18" s="11"/>
      <c r="B18" s="55"/>
      <c r="C18" s="55"/>
      <c r="D18" s="55"/>
      <c r="E18" s="55"/>
      <c r="F18" s="55"/>
      <c r="G18" s="55"/>
      <c r="H18" s="55"/>
      <c r="I18" s="55"/>
      <c r="J18" s="55"/>
      <c r="K18" s="55"/>
      <c r="L18" s="55"/>
      <c r="M18" s="55"/>
      <c r="N18" s="55"/>
      <c r="O18" s="55"/>
      <c r="P18" s="55"/>
      <c r="Q18" s="55"/>
      <c r="R18" s="55"/>
    </row>
    <row r="19" spans="1:18">
      <c r="A19" s="11"/>
      <c r="B19" s="18"/>
      <c r="C19" s="18"/>
    </row>
    <row r="20" spans="1:18" ht="51">
      <c r="A20" s="11"/>
      <c r="B20" s="146">
        <v>-1</v>
      </c>
      <c r="C20" s="22" t="s">
        <v>761</v>
      </c>
    </row>
    <row r="21" spans="1:18">
      <c r="A21" s="11"/>
      <c r="B21" s="18"/>
      <c r="C21" s="18"/>
    </row>
    <row r="22" spans="1:18" ht="76.5">
      <c r="A22" s="11"/>
      <c r="B22" s="146">
        <v>-2</v>
      </c>
      <c r="C22" s="22" t="s">
        <v>762</v>
      </c>
    </row>
    <row r="23" spans="1:18" ht="15" customHeight="1">
      <c r="A23" s="11" t="s">
        <v>1505</v>
      </c>
      <c r="B23" s="10" t="s">
        <v>5</v>
      </c>
      <c r="C23" s="10"/>
      <c r="D23" s="10"/>
      <c r="E23" s="10"/>
      <c r="F23" s="10"/>
      <c r="G23" s="10"/>
      <c r="H23" s="10"/>
      <c r="I23" s="10"/>
      <c r="J23" s="10"/>
      <c r="K23" s="10"/>
      <c r="L23" s="10"/>
      <c r="M23" s="10"/>
      <c r="N23" s="10"/>
      <c r="O23" s="10"/>
      <c r="P23" s="10"/>
      <c r="Q23" s="10"/>
      <c r="R23" s="10"/>
    </row>
    <row r="24" spans="1:18">
      <c r="A24" s="11"/>
      <c r="B24" s="52" t="s">
        <v>765</v>
      </c>
      <c r="C24" s="52"/>
      <c r="D24" s="52"/>
      <c r="E24" s="52"/>
      <c r="F24" s="52"/>
      <c r="G24" s="52"/>
      <c r="H24" s="52"/>
      <c r="I24" s="52"/>
      <c r="J24" s="52"/>
      <c r="K24" s="52"/>
      <c r="L24" s="52"/>
      <c r="M24" s="52"/>
      <c r="N24" s="52"/>
      <c r="O24" s="52"/>
      <c r="P24" s="52"/>
      <c r="Q24" s="52"/>
      <c r="R24" s="52"/>
    </row>
    <row r="25" spans="1:18">
      <c r="A25" s="11"/>
      <c r="B25" s="32"/>
      <c r="C25" s="32"/>
      <c r="D25" s="32"/>
      <c r="E25" s="32"/>
      <c r="F25" s="32"/>
      <c r="G25" s="32"/>
      <c r="H25" s="32"/>
      <c r="I25" s="32"/>
      <c r="J25" s="32"/>
      <c r="K25" s="32"/>
      <c r="L25" s="32"/>
      <c r="M25" s="32"/>
      <c r="N25" s="32"/>
      <c r="O25" s="32"/>
      <c r="P25" s="32"/>
      <c r="Q25" s="32"/>
      <c r="R25" s="32"/>
    </row>
    <row r="26" spans="1:18">
      <c r="A26" s="11"/>
      <c r="B26" s="18"/>
      <c r="C26" s="18"/>
      <c r="D26" s="18"/>
      <c r="E26" s="18"/>
      <c r="F26" s="18"/>
      <c r="G26" s="18"/>
      <c r="H26" s="18"/>
      <c r="I26" s="18"/>
      <c r="J26" s="18"/>
      <c r="K26" s="18"/>
      <c r="L26" s="18"/>
      <c r="M26" s="18"/>
      <c r="N26" s="18"/>
      <c r="O26" s="18"/>
      <c r="P26" s="18"/>
      <c r="Q26" s="18"/>
      <c r="R26" s="18"/>
    </row>
    <row r="27" spans="1:18" ht="15.75" thickBot="1">
      <c r="A27" s="11"/>
      <c r="B27" s="17"/>
      <c r="C27" s="42" t="s">
        <v>730</v>
      </c>
      <c r="D27" s="42"/>
      <c r="E27" s="42"/>
      <c r="F27" s="42"/>
      <c r="G27" s="42"/>
      <c r="H27" s="42"/>
      <c r="I27" s="42"/>
      <c r="J27" s="42"/>
      <c r="K27" s="42"/>
      <c r="L27" s="42"/>
      <c r="M27" s="42"/>
      <c r="N27" s="17"/>
      <c r="O27" s="147"/>
      <c r="P27" s="42" t="s">
        <v>85</v>
      </c>
      <c r="Q27" s="42"/>
      <c r="R27" s="42"/>
    </row>
    <row r="28" spans="1:18">
      <c r="A28" s="11"/>
      <c r="B28" s="138" t="s">
        <v>344</v>
      </c>
      <c r="C28" s="113" t="s">
        <v>658</v>
      </c>
      <c r="D28" s="113"/>
      <c r="E28" s="113"/>
      <c r="F28" s="66"/>
      <c r="G28" s="113" t="s">
        <v>658</v>
      </c>
      <c r="H28" s="113"/>
      <c r="I28" s="113"/>
      <c r="J28" s="66"/>
      <c r="K28" s="113" t="s">
        <v>731</v>
      </c>
      <c r="L28" s="113"/>
      <c r="M28" s="113"/>
      <c r="N28" s="54"/>
      <c r="O28" s="56"/>
      <c r="P28" s="113" t="s">
        <v>733</v>
      </c>
      <c r="Q28" s="113"/>
      <c r="R28" s="113"/>
    </row>
    <row r="29" spans="1:18">
      <c r="A29" s="11"/>
      <c r="B29" s="138"/>
      <c r="C29" s="112" t="s">
        <v>659</v>
      </c>
      <c r="D29" s="112"/>
      <c r="E29" s="112"/>
      <c r="F29" s="160"/>
      <c r="G29" s="112" t="s">
        <v>660</v>
      </c>
      <c r="H29" s="112"/>
      <c r="I29" s="112"/>
      <c r="J29" s="55"/>
      <c r="K29" s="112" t="s">
        <v>732</v>
      </c>
      <c r="L29" s="112"/>
      <c r="M29" s="112"/>
      <c r="N29" s="54"/>
      <c r="O29" s="56"/>
      <c r="P29" s="112" t="s">
        <v>460</v>
      </c>
      <c r="Q29" s="112"/>
      <c r="R29" s="112"/>
    </row>
    <row r="30" spans="1:18" ht="15.75" thickBot="1">
      <c r="A30" s="11"/>
      <c r="B30" s="138"/>
      <c r="C30" s="139"/>
      <c r="D30" s="139"/>
      <c r="E30" s="139"/>
      <c r="F30" s="160"/>
      <c r="G30" s="139"/>
      <c r="H30" s="139"/>
      <c r="I30" s="139"/>
      <c r="J30" s="72"/>
      <c r="K30" s="139"/>
      <c r="L30" s="139"/>
      <c r="M30" s="139"/>
      <c r="N30" s="169"/>
      <c r="O30" s="170"/>
      <c r="P30" s="42" t="s">
        <v>734</v>
      </c>
      <c r="Q30" s="42"/>
      <c r="R30" s="42"/>
    </row>
    <row r="31" spans="1:18">
      <c r="A31" s="11"/>
      <c r="B31" s="86" t="s">
        <v>766</v>
      </c>
      <c r="C31" s="92" t="s">
        <v>348</v>
      </c>
      <c r="D31" s="88">
        <v>1285</v>
      </c>
      <c r="E31" s="50"/>
      <c r="F31" s="47"/>
      <c r="G31" s="92" t="s">
        <v>348</v>
      </c>
      <c r="H31" s="45">
        <v>710</v>
      </c>
      <c r="I31" s="50"/>
      <c r="J31" s="50"/>
      <c r="K31" s="92" t="s">
        <v>348</v>
      </c>
      <c r="L31" s="45" t="s">
        <v>767</v>
      </c>
      <c r="M31" s="92" t="s">
        <v>350</v>
      </c>
      <c r="N31" s="171"/>
      <c r="O31" s="172"/>
      <c r="P31" s="92" t="s">
        <v>348</v>
      </c>
      <c r="Q31" s="88">
        <v>32244</v>
      </c>
      <c r="R31" s="50"/>
    </row>
    <row r="32" spans="1:18">
      <c r="A32" s="11"/>
      <c r="B32" s="86"/>
      <c r="C32" s="133"/>
      <c r="D32" s="144"/>
      <c r="E32" s="51"/>
      <c r="F32" s="47"/>
      <c r="G32" s="133"/>
      <c r="H32" s="49"/>
      <c r="I32" s="51"/>
      <c r="J32" s="51"/>
      <c r="K32" s="133"/>
      <c r="L32" s="49"/>
      <c r="M32" s="133"/>
      <c r="N32" s="46"/>
      <c r="O32" s="48"/>
      <c r="P32" s="133"/>
      <c r="Q32" s="144"/>
      <c r="R32" s="51"/>
    </row>
    <row r="33" spans="1:18">
      <c r="A33" s="11"/>
      <c r="B33" s="89" t="s">
        <v>114</v>
      </c>
      <c r="C33" s="53">
        <v>481</v>
      </c>
      <c r="D33" s="53"/>
      <c r="E33" s="55"/>
      <c r="F33" s="55"/>
      <c r="G33" s="53">
        <v>272</v>
      </c>
      <c r="H33" s="53"/>
      <c r="I33" s="55"/>
      <c r="J33" s="55"/>
      <c r="K33" s="53" t="s">
        <v>768</v>
      </c>
      <c r="L33" s="53"/>
      <c r="M33" s="52" t="s">
        <v>350</v>
      </c>
      <c r="N33" s="54"/>
      <c r="O33" s="56"/>
      <c r="P33" s="90">
        <v>12764</v>
      </c>
      <c r="Q33" s="90"/>
      <c r="R33" s="55"/>
    </row>
    <row r="34" spans="1:18" ht="15.75" thickBot="1">
      <c r="A34" s="11"/>
      <c r="B34" s="89"/>
      <c r="C34" s="71"/>
      <c r="D34" s="71"/>
      <c r="E34" s="72"/>
      <c r="F34" s="55"/>
      <c r="G34" s="71"/>
      <c r="H34" s="71"/>
      <c r="I34" s="72"/>
      <c r="J34" s="55"/>
      <c r="K34" s="71"/>
      <c r="L34" s="71"/>
      <c r="M34" s="73"/>
      <c r="N34" s="54"/>
      <c r="O34" s="56"/>
      <c r="P34" s="91"/>
      <c r="Q34" s="91"/>
      <c r="R34" s="72"/>
    </row>
    <row r="35" spans="1:18">
      <c r="A35" s="11"/>
      <c r="B35" s="99" t="s">
        <v>133</v>
      </c>
      <c r="C35" s="92" t="s">
        <v>348</v>
      </c>
      <c r="D35" s="45">
        <v>804</v>
      </c>
      <c r="E35" s="50"/>
      <c r="F35" s="47"/>
      <c r="G35" s="92" t="s">
        <v>348</v>
      </c>
      <c r="H35" s="45">
        <v>438</v>
      </c>
      <c r="I35" s="50"/>
      <c r="J35" s="47"/>
      <c r="K35" s="92" t="s">
        <v>348</v>
      </c>
      <c r="L35" s="45" t="s">
        <v>769</v>
      </c>
      <c r="M35" s="92" t="s">
        <v>350</v>
      </c>
      <c r="N35" s="54"/>
      <c r="O35" s="56"/>
      <c r="P35" s="92" t="s">
        <v>348</v>
      </c>
      <c r="Q35" s="88">
        <v>19480</v>
      </c>
      <c r="R35" s="50"/>
    </row>
    <row r="36" spans="1:18" ht="15.75" thickBot="1">
      <c r="A36" s="11"/>
      <c r="B36" s="99"/>
      <c r="C36" s="93"/>
      <c r="D36" s="94"/>
      <c r="E36" s="95"/>
      <c r="F36" s="47"/>
      <c r="G36" s="93"/>
      <c r="H36" s="94"/>
      <c r="I36" s="95"/>
      <c r="J36" s="47"/>
      <c r="K36" s="93"/>
      <c r="L36" s="94"/>
      <c r="M36" s="93"/>
      <c r="N36" s="54"/>
      <c r="O36" s="56"/>
      <c r="P36" s="93"/>
      <c r="Q36" s="105"/>
      <c r="R36" s="95"/>
    </row>
    <row r="37" spans="1:18" ht="15.75" thickTop="1"/>
  </sheetData>
  <mergeCells count="141">
    <mergeCell ref="A23:A36"/>
    <mergeCell ref="B23:R23"/>
    <mergeCell ref="B24:R24"/>
    <mergeCell ref="Q35:Q36"/>
    <mergeCell ref="R35:R36"/>
    <mergeCell ref="A1:A2"/>
    <mergeCell ref="B1:R1"/>
    <mergeCell ref="B2:R2"/>
    <mergeCell ref="B3:R3"/>
    <mergeCell ref="A4:A22"/>
    <mergeCell ref="B4:R4"/>
    <mergeCell ref="B5:R5"/>
    <mergeCell ref="B18:R1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L34"/>
    <mergeCell ref="M33:M34"/>
    <mergeCell ref="N33:N34"/>
    <mergeCell ref="O33:O34"/>
    <mergeCell ref="P33:Q34"/>
    <mergeCell ref="O31:O32"/>
    <mergeCell ref="P31:P32"/>
    <mergeCell ref="Q31:Q32"/>
    <mergeCell ref="R31:R32"/>
    <mergeCell ref="B33:B34"/>
    <mergeCell ref="C33:D34"/>
    <mergeCell ref="E33:E34"/>
    <mergeCell ref="F33:F34"/>
    <mergeCell ref="G33:H34"/>
    <mergeCell ref="I33:I34"/>
    <mergeCell ref="I31:I32"/>
    <mergeCell ref="J31:J32"/>
    <mergeCell ref="K31:K32"/>
    <mergeCell ref="L31:L32"/>
    <mergeCell ref="M31:M32"/>
    <mergeCell ref="N31:N32"/>
    <mergeCell ref="P28:R28"/>
    <mergeCell ref="P29:R29"/>
    <mergeCell ref="P30:R30"/>
    <mergeCell ref="B31:B32"/>
    <mergeCell ref="C31:C32"/>
    <mergeCell ref="D31:D32"/>
    <mergeCell ref="E31:E32"/>
    <mergeCell ref="F31:F32"/>
    <mergeCell ref="G31:G32"/>
    <mergeCell ref="H31:H32"/>
    <mergeCell ref="J28:J30"/>
    <mergeCell ref="K28:M28"/>
    <mergeCell ref="K29:M29"/>
    <mergeCell ref="K30:M30"/>
    <mergeCell ref="N28:N30"/>
    <mergeCell ref="O28:O30"/>
    <mergeCell ref="B28:B30"/>
    <mergeCell ref="C28:E28"/>
    <mergeCell ref="C29:E29"/>
    <mergeCell ref="C30:E30"/>
    <mergeCell ref="F28:F30"/>
    <mergeCell ref="G28:I28"/>
    <mergeCell ref="G29:I29"/>
    <mergeCell ref="G30:I30"/>
    <mergeCell ref="N16:N17"/>
    <mergeCell ref="O16:O17"/>
    <mergeCell ref="P16:P17"/>
    <mergeCell ref="B25:R25"/>
    <mergeCell ref="C27:M27"/>
    <mergeCell ref="P27:R27"/>
    <mergeCell ref="P14:P15"/>
    <mergeCell ref="B16:B17"/>
    <mergeCell ref="C16:E17"/>
    <mergeCell ref="F16:F17"/>
    <mergeCell ref="G16:H17"/>
    <mergeCell ref="I16:I17"/>
    <mergeCell ref="J16:J17"/>
    <mergeCell ref="K16:K17"/>
    <mergeCell ref="L16:L17"/>
    <mergeCell ref="M16:M17"/>
    <mergeCell ref="H14:H15"/>
    <mergeCell ref="I14:I15"/>
    <mergeCell ref="J14:K15"/>
    <mergeCell ref="L14:L15"/>
    <mergeCell ref="M14:M15"/>
    <mergeCell ref="N14:O15"/>
    <mergeCell ref="B14:B15"/>
    <mergeCell ref="C14:C15"/>
    <mergeCell ref="D14:D15"/>
    <mergeCell ref="E14:E15"/>
    <mergeCell ref="F14:F15"/>
    <mergeCell ref="G14:G15"/>
    <mergeCell ref="I12:I13"/>
    <mergeCell ref="J12:K13"/>
    <mergeCell ref="L12:L13"/>
    <mergeCell ref="M12:M13"/>
    <mergeCell ref="N12:O13"/>
    <mergeCell ref="P12:P13"/>
    <mergeCell ref="B12:B13"/>
    <mergeCell ref="C12:D13"/>
    <mergeCell ref="E12:E13"/>
    <mergeCell ref="F12:F13"/>
    <mergeCell ref="G12:G13"/>
    <mergeCell ref="H12:H13"/>
    <mergeCell ref="K10:K11"/>
    <mergeCell ref="L10:L11"/>
    <mergeCell ref="M10:M11"/>
    <mergeCell ref="N10:N11"/>
    <mergeCell ref="O10:O11"/>
    <mergeCell ref="P10:P11"/>
    <mergeCell ref="N8:P9"/>
    <mergeCell ref="B10:B11"/>
    <mergeCell ref="C10:C11"/>
    <mergeCell ref="D10:D11"/>
    <mergeCell ref="E10:E11"/>
    <mergeCell ref="F10:F11"/>
    <mergeCell ref="G10:G11"/>
    <mergeCell ref="H10:H11"/>
    <mergeCell ref="I10:I11"/>
    <mergeCell ref="J10:J11"/>
    <mergeCell ref="B6:P6"/>
    <mergeCell ref="B8:B9"/>
    <mergeCell ref="C8:E8"/>
    <mergeCell ref="C9:E9"/>
    <mergeCell ref="F8:F9"/>
    <mergeCell ref="G8:H8"/>
    <mergeCell ref="G9:H9"/>
    <mergeCell ref="I8:I9"/>
    <mergeCell ref="J8:L9"/>
    <mergeCell ref="M8: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2" width="36.5703125" bestFit="1" customWidth="1"/>
    <col min="3" max="3" width="6.28515625" customWidth="1"/>
    <col min="4" max="4" width="26.85546875" customWidth="1"/>
    <col min="5" max="5" width="4.85546875" customWidth="1"/>
    <col min="6" max="6" width="30.140625" customWidth="1"/>
    <col min="7" max="7" width="6.28515625" customWidth="1"/>
    <col min="8" max="8" width="26.85546875" customWidth="1"/>
    <col min="9" max="9" width="4.85546875" customWidth="1"/>
    <col min="10" max="10" width="30.140625" customWidth="1"/>
    <col min="11" max="11" width="6.28515625" customWidth="1"/>
    <col min="12" max="12" width="18.28515625" customWidth="1"/>
    <col min="13" max="13" width="4.85546875" customWidth="1"/>
    <col min="14" max="15" width="30.140625" customWidth="1"/>
    <col min="16" max="16" width="6.28515625" customWidth="1"/>
    <col min="17" max="17" width="23.42578125" customWidth="1"/>
    <col min="18" max="18" width="4.85546875" customWidth="1"/>
  </cols>
  <sheetData>
    <row r="1" spans="1:18" ht="15" customHeight="1">
      <c r="A1" s="7" t="s">
        <v>15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74</v>
      </c>
      <c r="B3" s="10" t="s">
        <v>5</v>
      </c>
      <c r="C3" s="10"/>
      <c r="D3" s="10"/>
      <c r="E3" s="10"/>
      <c r="F3" s="10"/>
      <c r="G3" s="10"/>
      <c r="H3" s="10"/>
      <c r="I3" s="10"/>
      <c r="J3" s="10"/>
      <c r="K3" s="10"/>
      <c r="L3" s="10"/>
      <c r="M3" s="10"/>
      <c r="N3" s="10"/>
      <c r="O3" s="10"/>
      <c r="P3" s="10"/>
      <c r="Q3" s="10"/>
      <c r="R3" s="10"/>
    </row>
    <row r="4" spans="1:18" ht="15" customHeight="1">
      <c r="A4" s="11" t="s">
        <v>1507</v>
      </c>
      <c r="B4" s="10" t="s">
        <v>5</v>
      </c>
      <c r="C4" s="10"/>
      <c r="D4" s="10"/>
      <c r="E4" s="10"/>
      <c r="F4" s="10"/>
      <c r="G4" s="10"/>
      <c r="H4" s="10"/>
      <c r="I4" s="10"/>
      <c r="J4" s="10"/>
      <c r="K4" s="10"/>
      <c r="L4" s="10"/>
      <c r="M4" s="10"/>
      <c r="N4" s="10"/>
      <c r="O4" s="10"/>
      <c r="P4" s="10"/>
      <c r="Q4" s="10"/>
      <c r="R4" s="10"/>
    </row>
    <row r="5" spans="1:18">
      <c r="A5" s="11"/>
      <c r="B5" s="55" t="s">
        <v>776</v>
      </c>
      <c r="C5" s="55"/>
      <c r="D5" s="55"/>
      <c r="E5" s="55"/>
      <c r="F5" s="55"/>
      <c r="G5" s="55"/>
      <c r="H5" s="55"/>
      <c r="I5" s="55"/>
      <c r="J5" s="55"/>
      <c r="K5" s="55"/>
      <c r="L5" s="55"/>
      <c r="M5" s="55"/>
      <c r="N5" s="55"/>
      <c r="O5" s="55"/>
      <c r="P5" s="55"/>
      <c r="Q5" s="55"/>
      <c r="R5" s="55"/>
    </row>
    <row r="6" spans="1:18">
      <c r="A6" s="11"/>
      <c r="B6" s="77"/>
      <c r="C6" s="77"/>
      <c r="D6" s="77"/>
      <c r="E6" s="77"/>
      <c r="F6" s="77"/>
      <c r="G6" s="77"/>
      <c r="H6" s="77"/>
      <c r="I6" s="77"/>
      <c r="J6" s="77"/>
      <c r="K6" s="77"/>
      <c r="L6" s="77"/>
      <c r="M6" s="77"/>
      <c r="N6" s="77"/>
      <c r="O6" s="77"/>
      <c r="P6" s="77"/>
      <c r="Q6" s="77"/>
      <c r="R6" s="77"/>
    </row>
    <row r="7" spans="1:18">
      <c r="A7" s="11"/>
      <c r="B7" s="32"/>
      <c r="C7" s="32"/>
      <c r="D7" s="32"/>
      <c r="E7" s="32"/>
      <c r="F7" s="32"/>
      <c r="G7" s="32"/>
      <c r="H7" s="32"/>
      <c r="I7" s="32"/>
      <c r="J7" s="32"/>
      <c r="K7" s="32"/>
      <c r="L7" s="32"/>
      <c r="M7" s="32"/>
      <c r="N7" s="32"/>
      <c r="O7" s="32"/>
      <c r="P7" s="32"/>
      <c r="Q7" s="32"/>
      <c r="R7" s="32"/>
    </row>
    <row r="8" spans="1:18">
      <c r="A8" s="11"/>
      <c r="B8" s="18"/>
      <c r="C8" s="18"/>
      <c r="D8" s="18"/>
      <c r="E8" s="18"/>
      <c r="F8" s="18"/>
      <c r="G8" s="18"/>
      <c r="H8" s="18"/>
      <c r="I8" s="18"/>
      <c r="J8" s="18"/>
      <c r="K8" s="18"/>
      <c r="L8" s="18"/>
      <c r="M8" s="18"/>
      <c r="N8" s="18"/>
      <c r="O8" s="18"/>
      <c r="P8" s="18"/>
      <c r="Q8" s="18"/>
      <c r="R8" s="18"/>
    </row>
    <row r="9" spans="1:18" ht="15.75" thickBot="1">
      <c r="A9" s="11"/>
      <c r="B9" s="135" t="s">
        <v>344</v>
      </c>
      <c r="C9" s="42" t="s">
        <v>730</v>
      </c>
      <c r="D9" s="42"/>
      <c r="E9" s="42"/>
      <c r="F9" s="42"/>
      <c r="G9" s="42"/>
      <c r="H9" s="42"/>
      <c r="I9" s="42"/>
      <c r="J9" s="42"/>
      <c r="K9" s="42"/>
      <c r="L9" s="42"/>
      <c r="M9" s="42"/>
      <c r="N9" s="34"/>
      <c r="O9" s="17"/>
      <c r="P9" s="42" t="s">
        <v>85</v>
      </c>
      <c r="Q9" s="42"/>
      <c r="R9" s="42"/>
    </row>
    <row r="10" spans="1:18">
      <c r="A10" s="11"/>
      <c r="B10" s="55"/>
      <c r="C10" s="113" t="s">
        <v>658</v>
      </c>
      <c r="D10" s="113"/>
      <c r="E10" s="113"/>
      <c r="F10" s="66"/>
      <c r="G10" s="113" t="s">
        <v>658</v>
      </c>
      <c r="H10" s="113"/>
      <c r="I10" s="113"/>
      <c r="J10" s="66"/>
      <c r="K10" s="113" t="s">
        <v>457</v>
      </c>
      <c r="L10" s="113"/>
      <c r="M10" s="113"/>
      <c r="N10" s="54"/>
      <c r="O10" s="56"/>
      <c r="P10" s="113" t="s">
        <v>459</v>
      </c>
      <c r="Q10" s="113"/>
      <c r="R10" s="113"/>
    </row>
    <row r="11" spans="1:18">
      <c r="A11" s="11"/>
      <c r="B11" s="55"/>
      <c r="C11" s="112" t="s">
        <v>659</v>
      </c>
      <c r="D11" s="112"/>
      <c r="E11" s="112"/>
      <c r="F11" s="160"/>
      <c r="G11" s="112" t="s">
        <v>660</v>
      </c>
      <c r="H11" s="112"/>
      <c r="I11" s="112"/>
      <c r="J11" s="55"/>
      <c r="K11" s="112" t="s">
        <v>460</v>
      </c>
      <c r="L11" s="112"/>
      <c r="M11" s="112"/>
      <c r="N11" s="54"/>
      <c r="O11" s="56"/>
      <c r="P11" s="112" t="s">
        <v>460</v>
      </c>
      <c r="Q11" s="112"/>
      <c r="R11" s="112"/>
    </row>
    <row r="12" spans="1:18" ht="15.75" thickBot="1">
      <c r="A12" s="11"/>
      <c r="B12" s="55"/>
      <c r="C12" s="139"/>
      <c r="D12" s="139"/>
      <c r="E12" s="139"/>
      <c r="F12" s="160"/>
      <c r="G12" s="139"/>
      <c r="H12" s="139"/>
      <c r="I12" s="139"/>
      <c r="J12" s="55"/>
      <c r="K12" s="114">
        <v>40939</v>
      </c>
      <c r="L12" s="114"/>
      <c r="M12" s="114"/>
      <c r="N12" s="54"/>
      <c r="O12" s="56"/>
      <c r="P12" s="42" t="s">
        <v>777</v>
      </c>
      <c r="Q12" s="42"/>
      <c r="R12" s="42"/>
    </row>
    <row r="13" spans="1:18">
      <c r="A13" s="11"/>
      <c r="B13" s="86" t="s">
        <v>778</v>
      </c>
      <c r="C13" s="92" t="s">
        <v>348</v>
      </c>
      <c r="D13" s="45" t="s">
        <v>779</v>
      </c>
      <c r="E13" s="92" t="s">
        <v>350</v>
      </c>
      <c r="F13" s="47"/>
      <c r="G13" s="92" t="s">
        <v>348</v>
      </c>
      <c r="H13" s="88">
        <v>12398</v>
      </c>
      <c r="I13" s="50"/>
      <c r="J13" s="47"/>
      <c r="K13" s="92" t="s">
        <v>348</v>
      </c>
      <c r="L13" s="45" t="s">
        <v>780</v>
      </c>
      <c r="M13" s="92" t="s">
        <v>350</v>
      </c>
      <c r="N13" s="46"/>
      <c r="O13" s="48"/>
      <c r="P13" s="92" t="s">
        <v>348</v>
      </c>
      <c r="Q13" s="45" t="s">
        <v>781</v>
      </c>
      <c r="R13" s="92" t="s">
        <v>350</v>
      </c>
    </row>
    <row r="14" spans="1:18">
      <c r="A14" s="11"/>
      <c r="B14" s="86"/>
      <c r="C14" s="133"/>
      <c r="D14" s="49"/>
      <c r="E14" s="133"/>
      <c r="F14" s="47"/>
      <c r="G14" s="133"/>
      <c r="H14" s="144"/>
      <c r="I14" s="51"/>
      <c r="J14" s="47"/>
      <c r="K14" s="133"/>
      <c r="L14" s="49"/>
      <c r="M14" s="133"/>
      <c r="N14" s="46"/>
      <c r="O14" s="48"/>
      <c r="P14" s="133"/>
      <c r="Q14" s="49"/>
      <c r="R14" s="133"/>
    </row>
    <row r="15" spans="1:18">
      <c r="A15" s="11"/>
      <c r="B15" s="89" t="s">
        <v>782</v>
      </c>
      <c r="C15" s="90">
        <v>4466</v>
      </c>
      <c r="D15" s="90"/>
      <c r="E15" s="55"/>
      <c r="F15" s="55"/>
      <c r="G15" s="90">
        <v>4908</v>
      </c>
      <c r="H15" s="90"/>
      <c r="I15" s="55"/>
      <c r="J15" s="55"/>
      <c r="K15" s="90">
        <v>3982</v>
      </c>
      <c r="L15" s="90"/>
      <c r="M15" s="55"/>
      <c r="N15" s="54"/>
      <c r="O15" s="56"/>
      <c r="P15" s="90">
        <v>2133</v>
      </c>
      <c r="Q15" s="90"/>
      <c r="R15" s="55"/>
    </row>
    <row r="16" spans="1:18" ht="15.75" thickBot="1">
      <c r="A16" s="11"/>
      <c r="B16" s="89"/>
      <c r="C16" s="91"/>
      <c r="D16" s="91"/>
      <c r="E16" s="72"/>
      <c r="F16" s="55"/>
      <c r="G16" s="91"/>
      <c r="H16" s="91"/>
      <c r="I16" s="72"/>
      <c r="J16" s="55"/>
      <c r="K16" s="91"/>
      <c r="L16" s="91"/>
      <c r="M16" s="72"/>
      <c r="N16" s="54"/>
      <c r="O16" s="56"/>
      <c r="P16" s="91"/>
      <c r="Q16" s="91"/>
      <c r="R16" s="72"/>
    </row>
    <row r="17" spans="1:18">
      <c r="A17" s="11"/>
      <c r="B17" s="47"/>
      <c r="C17" s="92" t="s">
        <v>348</v>
      </c>
      <c r="D17" s="45" t="s">
        <v>783</v>
      </c>
      <c r="E17" s="92" t="s">
        <v>350</v>
      </c>
      <c r="F17" s="47"/>
      <c r="G17" s="92" t="s">
        <v>348</v>
      </c>
      <c r="H17" s="88">
        <v>17306</v>
      </c>
      <c r="I17" s="50"/>
      <c r="J17" s="47"/>
      <c r="K17" s="92" t="s">
        <v>348</v>
      </c>
      <c r="L17" s="88">
        <v>3545</v>
      </c>
      <c r="M17" s="50"/>
      <c r="N17" s="46"/>
      <c r="O17" s="48"/>
      <c r="P17" s="92" t="s">
        <v>348</v>
      </c>
      <c r="Q17" s="45" t="s">
        <v>784</v>
      </c>
      <c r="R17" s="92" t="s">
        <v>350</v>
      </c>
    </row>
    <row r="18" spans="1:18" ht="15.75" thickBot="1">
      <c r="A18" s="11"/>
      <c r="B18" s="47"/>
      <c r="C18" s="93"/>
      <c r="D18" s="94"/>
      <c r="E18" s="93"/>
      <c r="F18" s="47"/>
      <c r="G18" s="93"/>
      <c r="H18" s="105"/>
      <c r="I18" s="95"/>
      <c r="J18" s="47"/>
      <c r="K18" s="93"/>
      <c r="L18" s="105"/>
      <c r="M18" s="95"/>
      <c r="N18" s="46"/>
      <c r="O18" s="48"/>
      <c r="P18" s="93"/>
      <c r="Q18" s="94"/>
      <c r="R18" s="93"/>
    </row>
    <row r="19" spans="1:18" ht="15.75" thickTop="1">
      <c r="A19" s="11" t="s">
        <v>1508</v>
      </c>
      <c r="B19" s="10" t="s">
        <v>5</v>
      </c>
      <c r="C19" s="10"/>
      <c r="D19" s="10"/>
      <c r="E19" s="10"/>
      <c r="F19" s="10"/>
      <c r="G19" s="10"/>
      <c r="H19" s="10"/>
      <c r="I19" s="10"/>
      <c r="J19" s="10"/>
      <c r="K19" s="10"/>
      <c r="L19" s="10"/>
      <c r="M19" s="10"/>
      <c r="N19" s="10"/>
      <c r="O19" s="10"/>
      <c r="P19" s="10"/>
      <c r="Q19" s="10"/>
      <c r="R19" s="10"/>
    </row>
    <row r="20" spans="1:18">
      <c r="A20" s="11"/>
      <c r="B20" s="52" t="s">
        <v>785</v>
      </c>
      <c r="C20" s="52"/>
      <c r="D20" s="52"/>
      <c r="E20" s="52"/>
      <c r="F20" s="52"/>
      <c r="G20" s="52"/>
      <c r="H20" s="52"/>
      <c r="I20" s="52"/>
      <c r="J20" s="52"/>
      <c r="K20" s="52"/>
      <c r="L20" s="52"/>
      <c r="M20" s="52"/>
      <c r="N20" s="52"/>
      <c r="O20" s="52"/>
      <c r="P20" s="52"/>
      <c r="Q20" s="52"/>
      <c r="R20" s="52"/>
    </row>
    <row r="21" spans="1:18">
      <c r="A21" s="11"/>
      <c r="B21" s="32"/>
      <c r="C21" s="32"/>
      <c r="D21" s="32"/>
      <c r="E21" s="32"/>
      <c r="F21" s="32"/>
      <c r="G21" s="32"/>
      <c r="H21" s="32"/>
      <c r="I21" s="32"/>
      <c r="J21" s="32"/>
      <c r="K21" s="32"/>
      <c r="L21" s="32"/>
      <c r="M21" s="32"/>
      <c r="N21" s="32"/>
      <c r="O21" s="32"/>
      <c r="P21" s="32"/>
      <c r="Q21" s="32"/>
      <c r="R21" s="32"/>
    </row>
    <row r="22" spans="1:18">
      <c r="A22" s="11"/>
      <c r="B22" s="18"/>
      <c r="C22" s="18"/>
      <c r="D22" s="18"/>
      <c r="E22" s="18"/>
      <c r="F22" s="18"/>
      <c r="G22" s="18"/>
      <c r="H22" s="18"/>
      <c r="I22" s="18"/>
      <c r="J22" s="18"/>
      <c r="K22" s="18"/>
      <c r="L22" s="18"/>
      <c r="M22" s="18"/>
      <c r="N22" s="18"/>
      <c r="O22" s="18"/>
      <c r="P22" s="18"/>
      <c r="Q22" s="18"/>
      <c r="R22" s="18"/>
    </row>
    <row r="23" spans="1:18" ht="15.75" thickBot="1">
      <c r="A23" s="11"/>
      <c r="B23" s="135" t="s">
        <v>344</v>
      </c>
      <c r="C23" s="42" t="s">
        <v>730</v>
      </c>
      <c r="D23" s="42"/>
      <c r="E23" s="42"/>
      <c r="F23" s="42"/>
      <c r="G23" s="42"/>
      <c r="H23" s="42"/>
      <c r="I23" s="42"/>
      <c r="J23" s="42"/>
      <c r="K23" s="42"/>
      <c r="L23" s="42"/>
      <c r="M23" s="42"/>
      <c r="N23" s="34"/>
      <c r="O23" s="17"/>
      <c r="P23" s="42" t="s">
        <v>85</v>
      </c>
      <c r="Q23" s="42"/>
      <c r="R23" s="42"/>
    </row>
    <row r="24" spans="1:18">
      <c r="A24" s="11"/>
      <c r="B24" s="55"/>
      <c r="C24" s="113" t="s">
        <v>658</v>
      </c>
      <c r="D24" s="113"/>
      <c r="E24" s="113"/>
      <c r="F24" s="66"/>
      <c r="G24" s="113" t="s">
        <v>658</v>
      </c>
      <c r="H24" s="113"/>
      <c r="I24" s="113"/>
      <c r="J24" s="66"/>
      <c r="K24" s="113" t="s">
        <v>457</v>
      </c>
      <c r="L24" s="113"/>
      <c r="M24" s="113"/>
      <c r="N24" s="54"/>
      <c r="O24" s="56"/>
      <c r="P24" s="113" t="s">
        <v>459</v>
      </c>
      <c r="Q24" s="113"/>
      <c r="R24" s="113"/>
    </row>
    <row r="25" spans="1:18">
      <c r="A25" s="11"/>
      <c r="B25" s="55"/>
      <c r="C25" s="112" t="s">
        <v>659</v>
      </c>
      <c r="D25" s="112"/>
      <c r="E25" s="112"/>
      <c r="F25" s="55"/>
      <c r="G25" s="112" t="s">
        <v>660</v>
      </c>
      <c r="H25" s="112"/>
      <c r="I25" s="112"/>
      <c r="J25" s="55"/>
      <c r="K25" s="112" t="s">
        <v>460</v>
      </c>
      <c r="L25" s="112"/>
      <c r="M25" s="112"/>
      <c r="N25" s="54"/>
      <c r="O25" s="56"/>
      <c r="P25" s="112" t="s">
        <v>460</v>
      </c>
      <c r="Q25" s="112"/>
      <c r="R25" s="112"/>
    </row>
    <row r="26" spans="1:18" ht="15.75" thickBot="1">
      <c r="A26" s="11"/>
      <c r="B26" s="55"/>
      <c r="C26" s="139"/>
      <c r="D26" s="139"/>
      <c r="E26" s="139"/>
      <c r="F26" s="55"/>
      <c r="G26" s="139"/>
      <c r="H26" s="139"/>
      <c r="I26" s="139"/>
      <c r="J26" s="55"/>
      <c r="K26" s="114">
        <v>40939</v>
      </c>
      <c r="L26" s="114"/>
      <c r="M26" s="114"/>
      <c r="N26" s="54"/>
      <c r="O26" s="56"/>
      <c r="P26" s="42" t="s">
        <v>777</v>
      </c>
      <c r="Q26" s="42"/>
      <c r="R26" s="42"/>
    </row>
    <row r="27" spans="1:18">
      <c r="A27" s="11"/>
      <c r="B27" s="81" t="s">
        <v>786</v>
      </c>
      <c r="C27" s="50"/>
      <c r="D27" s="50"/>
      <c r="E27" s="50"/>
      <c r="F27" s="38"/>
      <c r="G27" s="50"/>
      <c r="H27" s="50"/>
      <c r="I27" s="50"/>
      <c r="J27" s="38"/>
      <c r="K27" s="50"/>
      <c r="L27" s="50"/>
      <c r="M27" s="50"/>
      <c r="N27" s="39"/>
      <c r="O27" s="38"/>
      <c r="P27" s="50"/>
      <c r="Q27" s="50"/>
      <c r="R27" s="50"/>
    </row>
    <row r="28" spans="1:18">
      <c r="A28" s="11"/>
      <c r="B28" s="80" t="s">
        <v>787</v>
      </c>
      <c r="C28" s="52" t="s">
        <v>348</v>
      </c>
      <c r="D28" s="53" t="s">
        <v>788</v>
      </c>
      <c r="E28" s="52" t="s">
        <v>350</v>
      </c>
      <c r="F28" s="55"/>
      <c r="G28" s="52" t="s">
        <v>348</v>
      </c>
      <c r="H28" s="90">
        <v>1193</v>
      </c>
      <c r="I28" s="55"/>
      <c r="J28" s="55"/>
      <c r="K28" s="52" t="s">
        <v>348</v>
      </c>
      <c r="L28" s="53" t="s">
        <v>328</v>
      </c>
      <c r="M28" s="55"/>
      <c r="N28" s="54"/>
      <c r="O28" s="56"/>
      <c r="P28" s="52" t="s">
        <v>348</v>
      </c>
      <c r="Q28" s="53" t="s">
        <v>328</v>
      </c>
      <c r="R28" s="55"/>
    </row>
    <row r="29" spans="1:18">
      <c r="A29" s="11"/>
      <c r="B29" s="80"/>
      <c r="C29" s="52"/>
      <c r="D29" s="53"/>
      <c r="E29" s="52"/>
      <c r="F29" s="55"/>
      <c r="G29" s="52"/>
      <c r="H29" s="90"/>
      <c r="I29" s="55"/>
      <c r="J29" s="55"/>
      <c r="K29" s="52"/>
      <c r="L29" s="53"/>
      <c r="M29" s="55"/>
      <c r="N29" s="54"/>
      <c r="O29" s="56"/>
      <c r="P29" s="52"/>
      <c r="Q29" s="53"/>
      <c r="R29" s="55"/>
    </row>
    <row r="30" spans="1:18">
      <c r="A30" s="11"/>
      <c r="B30" s="99" t="s">
        <v>782</v>
      </c>
      <c r="C30" s="87">
        <v>1849</v>
      </c>
      <c r="D30" s="87"/>
      <c r="E30" s="47"/>
      <c r="F30" s="47"/>
      <c r="G30" s="87">
        <v>2367</v>
      </c>
      <c r="H30" s="87"/>
      <c r="I30" s="47"/>
      <c r="J30" s="47"/>
      <c r="K30" s="87">
        <v>1006</v>
      </c>
      <c r="L30" s="87"/>
      <c r="M30" s="47"/>
      <c r="N30" s="46"/>
      <c r="O30" s="48"/>
      <c r="P30" s="87">
        <v>1208</v>
      </c>
      <c r="Q30" s="87"/>
      <c r="R30" s="47"/>
    </row>
    <row r="31" spans="1:18">
      <c r="A31" s="11"/>
      <c r="B31" s="99"/>
      <c r="C31" s="87"/>
      <c r="D31" s="87"/>
      <c r="E31" s="47"/>
      <c r="F31" s="47"/>
      <c r="G31" s="87"/>
      <c r="H31" s="87"/>
      <c r="I31" s="47"/>
      <c r="J31" s="47"/>
      <c r="K31" s="87"/>
      <c r="L31" s="87"/>
      <c r="M31" s="47"/>
      <c r="N31" s="46"/>
      <c r="O31" s="48"/>
      <c r="P31" s="87"/>
      <c r="Q31" s="87"/>
      <c r="R31" s="47"/>
    </row>
    <row r="32" spans="1:18">
      <c r="A32" s="11"/>
      <c r="B32" s="80" t="s">
        <v>789</v>
      </c>
      <c r="C32" s="53">
        <v>713</v>
      </c>
      <c r="D32" s="53"/>
      <c r="E32" s="55"/>
      <c r="F32" s="55"/>
      <c r="G32" s="53">
        <v>718</v>
      </c>
      <c r="H32" s="53"/>
      <c r="I32" s="55"/>
      <c r="J32" s="55"/>
      <c r="K32" s="53">
        <v>867</v>
      </c>
      <c r="L32" s="53"/>
      <c r="M32" s="55"/>
      <c r="N32" s="54"/>
      <c r="O32" s="56"/>
      <c r="P32" s="53" t="s">
        <v>790</v>
      </c>
      <c r="Q32" s="53"/>
      <c r="R32" s="52" t="s">
        <v>350</v>
      </c>
    </row>
    <row r="33" spans="1:18" ht="15.75" thickBot="1">
      <c r="A33" s="11"/>
      <c r="B33" s="80"/>
      <c r="C33" s="71"/>
      <c r="D33" s="71"/>
      <c r="E33" s="72"/>
      <c r="F33" s="55"/>
      <c r="G33" s="71"/>
      <c r="H33" s="71"/>
      <c r="I33" s="72"/>
      <c r="J33" s="55"/>
      <c r="K33" s="71"/>
      <c r="L33" s="71"/>
      <c r="M33" s="72"/>
      <c r="N33" s="54"/>
      <c r="O33" s="56"/>
      <c r="P33" s="71"/>
      <c r="Q33" s="71"/>
      <c r="R33" s="73"/>
    </row>
    <row r="34" spans="1:18">
      <c r="A34" s="11"/>
      <c r="B34" s="47"/>
      <c r="C34" s="88">
        <v>2237</v>
      </c>
      <c r="D34" s="88"/>
      <c r="E34" s="50"/>
      <c r="F34" s="47"/>
      <c r="G34" s="88">
        <v>4278</v>
      </c>
      <c r="H34" s="88"/>
      <c r="I34" s="50"/>
      <c r="J34" s="47"/>
      <c r="K34" s="88">
        <v>1873</v>
      </c>
      <c r="L34" s="88"/>
      <c r="M34" s="50"/>
      <c r="N34" s="46"/>
      <c r="O34" s="48"/>
      <c r="P34" s="45" t="s">
        <v>791</v>
      </c>
      <c r="Q34" s="45"/>
      <c r="R34" s="92" t="s">
        <v>350</v>
      </c>
    </row>
    <row r="35" spans="1:18">
      <c r="A35" s="11"/>
      <c r="B35" s="47"/>
      <c r="C35" s="144"/>
      <c r="D35" s="144"/>
      <c r="E35" s="51"/>
      <c r="F35" s="47"/>
      <c r="G35" s="144"/>
      <c r="H35" s="144"/>
      <c r="I35" s="51"/>
      <c r="J35" s="47"/>
      <c r="K35" s="144"/>
      <c r="L35" s="144"/>
      <c r="M35" s="51"/>
      <c r="N35" s="46"/>
      <c r="O35" s="48"/>
      <c r="P35" s="49"/>
      <c r="Q35" s="49"/>
      <c r="R35" s="133"/>
    </row>
    <row r="36" spans="1:18">
      <c r="A36" s="11"/>
      <c r="B36" s="82" t="s">
        <v>792</v>
      </c>
      <c r="C36" s="55"/>
      <c r="D36" s="55"/>
      <c r="E36" s="55"/>
      <c r="F36" s="17"/>
      <c r="G36" s="55"/>
      <c r="H36" s="55"/>
      <c r="I36" s="55"/>
      <c r="J36" s="17"/>
      <c r="K36" s="55"/>
      <c r="L36" s="55"/>
      <c r="M36" s="55"/>
      <c r="N36" s="34"/>
      <c r="O36" s="17"/>
      <c r="P36" s="55"/>
      <c r="Q36" s="55"/>
      <c r="R36" s="55"/>
    </row>
    <row r="37" spans="1:18">
      <c r="A37" s="11"/>
      <c r="B37" s="99" t="s">
        <v>787</v>
      </c>
      <c r="C37" s="44" t="s">
        <v>793</v>
      </c>
      <c r="D37" s="44"/>
      <c r="E37" s="43" t="s">
        <v>350</v>
      </c>
      <c r="F37" s="47"/>
      <c r="G37" s="87">
        <v>3511</v>
      </c>
      <c r="H37" s="87"/>
      <c r="I37" s="47"/>
      <c r="J37" s="47"/>
      <c r="K37" s="44">
        <v>198</v>
      </c>
      <c r="L37" s="44"/>
      <c r="M37" s="47"/>
      <c r="N37" s="46"/>
      <c r="O37" s="48"/>
      <c r="P37" s="44" t="s">
        <v>794</v>
      </c>
      <c r="Q37" s="44"/>
      <c r="R37" s="43" t="s">
        <v>350</v>
      </c>
    </row>
    <row r="38" spans="1:18">
      <c r="A38" s="11"/>
      <c r="B38" s="99"/>
      <c r="C38" s="44"/>
      <c r="D38" s="44"/>
      <c r="E38" s="43"/>
      <c r="F38" s="47"/>
      <c r="G38" s="87"/>
      <c r="H38" s="87"/>
      <c r="I38" s="47"/>
      <c r="J38" s="47"/>
      <c r="K38" s="44"/>
      <c r="L38" s="44"/>
      <c r="M38" s="47"/>
      <c r="N38" s="46"/>
      <c r="O38" s="48"/>
      <c r="P38" s="44"/>
      <c r="Q38" s="44"/>
      <c r="R38" s="43"/>
    </row>
    <row r="39" spans="1:18">
      <c r="A39" s="11"/>
      <c r="B39" s="80" t="s">
        <v>782</v>
      </c>
      <c r="C39" s="53" t="s">
        <v>795</v>
      </c>
      <c r="D39" s="53"/>
      <c r="E39" s="52" t="s">
        <v>350</v>
      </c>
      <c r="F39" s="55"/>
      <c r="G39" s="53">
        <v>329</v>
      </c>
      <c r="H39" s="53"/>
      <c r="I39" s="55"/>
      <c r="J39" s="55"/>
      <c r="K39" s="53" t="s">
        <v>796</v>
      </c>
      <c r="L39" s="53"/>
      <c r="M39" s="52" t="s">
        <v>350</v>
      </c>
      <c r="N39" s="54"/>
      <c r="O39" s="56"/>
      <c r="P39" s="53" t="s">
        <v>797</v>
      </c>
      <c r="Q39" s="53"/>
      <c r="R39" s="52" t="s">
        <v>350</v>
      </c>
    </row>
    <row r="40" spans="1:18">
      <c r="A40" s="11"/>
      <c r="B40" s="80"/>
      <c r="C40" s="53"/>
      <c r="D40" s="53"/>
      <c r="E40" s="52"/>
      <c r="F40" s="55"/>
      <c r="G40" s="53"/>
      <c r="H40" s="53"/>
      <c r="I40" s="55"/>
      <c r="J40" s="55"/>
      <c r="K40" s="53"/>
      <c r="L40" s="53"/>
      <c r="M40" s="52"/>
      <c r="N40" s="54"/>
      <c r="O40" s="56"/>
      <c r="P40" s="53"/>
      <c r="Q40" s="53"/>
      <c r="R40" s="52"/>
    </row>
    <row r="41" spans="1:18">
      <c r="A41" s="11"/>
      <c r="B41" s="99" t="s">
        <v>789</v>
      </c>
      <c r="C41" s="44" t="s">
        <v>798</v>
      </c>
      <c r="D41" s="44"/>
      <c r="E41" s="43" t="s">
        <v>350</v>
      </c>
      <c r="F41" s="47"/>
      <c r="G41" s="44" t="s">
        <v>799</v>
      </c>
      <c r="H41" s="44"/>
      <c r="I41" s="43" t="s">
        <v>350</v>
      </c>
      <c r="J41" s="47"/>
      <c r="K41" s="44">
        <v>95</v>
      </c>
      <c r="L41" s="44"/>
      <c r="M41" s="47"/>
      <c r="N41" s="46"/>
      <c r="O41" s="48"/>
      <c r="P41" s="44" t="s">
        <v>800</v>
      </c>
      <c r="Q41" s="44"/>
      <c r="R41" s="43" t="s">
        <v>350</v>
      </c>
    </row>
    <row r="42" spans="1:18" ht="15.75" thickBot="1">
      <c r="A42" s="11"/>
      <c r="B42" s="99"/>
      <c r="C42" s="69"/>
      <c r="D42" s="69"/>
      <c r="E42" s="119"/>
      <c r="F42" s="47"/>
      <c r="G42" s="69"/>
      <c r="H42" s="69"/>
      <c r="I42" s="119"/>
      <c r="J42" s="47"/>
      <c r="K42" s="69"/>
      <c r="L42" s="69"/>
      <c r="M42" s="70"/>
      <c r="N42" s="46"/>
      <c r="O42" s="48"/>
      <c r="P42" s="69"/>
      <c r="Q42" s="69"/>
      <c r="R42" s="119"/>
    </row>
    <row r="43" spans="1:18">
      <c r="A43" s="11"/>
      <c r="B43" s="55"/>
      <c r="C43" s="65" t="s">
        <v>801</v>
      </c>
      <c r="D43" s="65"/>
      <c r="E43" s="67" t="s">
        <v>350</v>
      </c>
      <c r="F43" s="55"/>
      <c r="G43" s="101">
        <v>3198</v>
      </c>
      <c r="H43" s="101"/>
      <c r="I43" s="66"/>
      <c r="J43" s="55"/>
      <c r="K43" s="65" t="s">
        <v>802</v>
      </c>
      <c r="L43" s="65"/>
      <c r="M43" s="67" t="s">
        <v>350</v>
      </c>
      <c r="N43" s="54"/>
      <c r="O43" s="56"/>
      <c r="P43" s="65" t="s">
        <v>803</v>
      </c>
      <c r="Q43" s="65"/>
      <c r="R43" s="67" t="s">
        <v>350</v>
      </c>
    </row>
    <row r="44" spans="1:18" ht="15.75" thickBot="1">
      <c r="A44" s="11"/>
      <c r="B44" s="55"/>
      <c r="C44" s="71"/>
      <c r="D44" s="71"/>
      <c r="E44" s="73"/>
      <c r="F44" s="55"/>
      <c r="G44" s="91"/>
      <c r="H44" s="91"/>
      <c r="I44" s="72"/>
      <c r="J44" s="55"/>
      <c r="K44" s="71"/>
      <c r="L44" s="71"/>
      <c r="M44" s="73"/>
      <c r="N44" s="54"/>
      <c r="O44" s="56"/>
      <c r="P44" s="71"/>
      <c r="Q44" s="71"/>
      <c r="R44" s="73"/>
    </row>
    <row r="45" spans="1:18">
      <c r="A45" s="11"/>
      <c r="B45" s="143" t="s">
        <v>804</v>
      </c>
      <c r="C45" s="92" t="s">
        <v>348</v>
      </c>
      <c r="D45" s="45" t="s">
        <v>805</v>
      </c>
      <c r="E45" s="92" t="s">
        <v>350</v>
      </c>
      <c r="F45" s="47"/>
      <c r="G45" s="92" t="s">
        <v>348</v>
      </c>
      <c r="H45" s="88">
        <v>7476</v>
      </c>
      <c r="I45" s="50"/>
      <c r="J45" s="47"/>
      <c r="K45" s="92" t="s">
        <v>348</v>
      </c>
      <c r="L45" s="88">
        <v>1295</v>
      </c>
      <c r="M45" s="50"/>
      <c r="N45" s="46"/>
      <c r="O45" s="48"/>
      <c r="P45" s="92" t="s">
        <v>348</v>
      </c>
      <c r="Q45" s="45" t="s">
        <v>806</v>
      </c>
      <c r="R45" s="92" t="s">
        <v>350</v>
      </c>
    </row>
    <row r="46" spans="1:18" ht="15.75" thickBot="1">
      <c r="A46" s="11"/>
      <c r="B46" s="143"/>
      <c r="C46" s="93"/>
      <c r="D46" s="94"/>
      <c r="E46" s="93"/>
      <c r="F46" s="47"/>
      <c r="G46" s="93"/>
      <c r="H46" s="105"/>
      <c r="I46" s="95"/>
      <c r="J46" s="47"/>
      <c r="K46" s="93"/>
      <c r="L46" s="105"/>
      <c r="M46" s="95"/>
      <c r="N46" s="46"/>
      <c r="O46" s="48"/>
      <c r="P46" s="93"/>
      <c r="Q46" s="94"/>
      <c r="R46" s="93"/>
    </row>
    <row r="47" spans="1:18" ht="15.75" thickTop="1">
      <c r="A47" s="11" t="s">
        <v>1509</v>
      </c>
      <c r="B47" s="10" t="s">
        <v>5</v>
      </c>
      <c r="C47" s="10"/>
      <c r="D47" s="10"/>
      <c r="E47" s="10"/>
      <c r="F47" s="10"/>
      <c r="G47" s="10"/>
      <c r="H47" s="10"/>
      <c r="I47" s="10"/>
      <c r="J47" s="10"/>
      <c r="K47" s="10"/>
      <c r="L47" s="10"/>
      <c r="M47" s="10"/>
      <c r="N47" s="10"/>
      <c r="O47" s="10"/>
      <c r="P47" s="10"/>
      <c r="Q47" s="10"/>
      <c r="R47" s="10"/>
    </row>
    <row r="48" spans="1:18" ht="25.5" customHeight="1">
      <c r="A48" s="11"/>
      <c r="B48" s="52" t="s">
        <v>807</v>
      </c>
      <c r="C48" s="52"/>
      <c r="D48" s="52"/>
      <c r="E48" s="52"/>
      <c r="F48" s="52"/>
      <c r="G48" s="52"/>
      <c r="H48" s="52"/>
      <c r="I48" s="52"/>
      <c r="J48" s="52"/>
      <c r="K48" s="52"/>
      <c r="L48" s="52"/>
      <c r="M48" s="52"/>
      <c r="N48" s="52"/>
      <c r="O48" s="52"/>
      <c r="P48" s="52"/>
      <c r="Q48" s="52"/>
      <c r="R48" s="52"/>
    </row>
    <row r="49" spans="1:18">
      <c r="A49" s="11"/>
      <c r="B49" s="32"/>
      <c r="C49" s="32"/>
      <c r="D49" s="32"/>
      <c r="E49" s="32"/>
      <c r="F49" s="32"/>
      <c r="G49" s="32"/>
      <c r="H49" s="32"/>
      <c r="I49" s="32"/>
      <c r="J49" s="32"/>
      <c r="K49" s="32"/>
      <c r="L49" s="32"/>
      <c r="M49" s="32"/>
      <c r="N49" s="32"/>
      <c r="O49" s="32"/>
      <c r="P49" s="32"/>
      <c r="Q49" s="32"/>
      <c r="R49" s="32"/>
    </row>
    <row r="50" spans="1:18">
      <c r="A50" s="11"/>
      <c r="B50" s="18"/>
      <c r="C50" s="18"/>
      <c r="D50" s="18"/>
      <c r="E50" s="18"/>
      <c r="F50" s="18"/>
      <c r="G50" s="18"/>
      <c r="H50" s="18"/>
      <c r="I50" s="18"/>
      <c r="J50" s="18"/>
      <c r="K50" s="18"/>
      <c r="L50" s="18"/>
      <c r="M50" s="18"/>
      <c r="N50" s="18"/>
      <c r="O50" s="18"/>
      <c r="P50" s="18"/>
      <c r="Q50" s="18"/>
      <c r="R50" s="18"/>
    </row>
    <row r="51" spans="1:18" ht="15.75" thickBot="1">
      <c r="A51" s="11"/>
      <c r="B51" s="135" t="s">
        <v>344</v>
      </c>
      <c r="C51" s="42" t="s">
        <v>730</v>
      </c>
      <c r="D51" s="42"/>
      <c r="E51" s="42"/>
      <c r="F51" s="42"/>
      <c r="G51" s="42"/>
      <c r="H51" s="42"/>
      <c r="I51" s="42"/>
      <c r="J51" s="42"/>
      <c r="K51" s="42"/>
      <c r="L51" s="42"/>
      <c r="M51" s="42"/>
      <c r="N51" s="34"/>
      <c r="O51" s="17"/>
      <c r="P51" s="42" t="s">
        <v>85</v>
      </c>
      <c r="Q51" s="42"/>
      <c r="R51" s="42"/>
    </row>
    <row r="52" spans="1:18">
      <c r="A52" s="11"/>
      <c r="B52" s="55"/>
      <c r="C52" s="113" t="s">
        <v>658</v>
      </c>
      <c r="D52" s="113"/>
      <c r="E52" s="113"/>
      <c r="F52" s="66"/>
      <c r="G52" s="113" t="s">
        <v>658</v>
      </c>
      <c r="H52" s="113"/>
      <c r="I52" s="113"/>
      <c r="J52" s="66"/>
      <c r="K52" s="113" t="s">
        <v>457</v>
      </c>
      <c r="L52" s="113"/>
      <c r="M52" s="113"/>
      <c r="N52" s="54"/>
      <c r="O52" s="56"/>
      <c r="P52" s="113" t="s">
        <v>459</v>
      </c>
      <c r="Q52" s="113"/>
      <c r="R52" s="113"/>
    </row>
    <row r="53" spans="1:18">
      <c r="A53" s="11"/>
      <c r="B53" s="55"/>
      <c r="C53" s="112" t="s">
        <v>659</v>
      </c>
      <c r="D53" s="112"/>
      <c r="E53" s="112"/>
      <c r="F53" s="55"/>
      <c r="G53" s="112" t="s">
        <v>660</v>
      </c>
      <c r="H53" s="112"/>
      <c r="I53" s="112"/>
      <c r="J53" s="55"/>
      <c r="K53" s="112" t="s">
        <v>460</v>
      </c>
      <c r="L53" s="112"/>
      <c r="M53" s="112"/>
      <c r="N53" s="54"/>
      <c r="O53" s="56"/>
      <c r="P53" s="112" t="s">
        <v>460</v>
      </c>
      <c r="Q53" s="112"/>
      <c r="R53" s="112"/>
    </row>
    <row r="54" spans="1:18" ht="15.75" thickBot="1">
      <c r="A54" s="11"/>
      <c r="B54" s="55"/>
      <c r="C54" s="139"/>
      <c r="D54" s="139"/>
      <c r="E54" s="139"/>
      <c r="F54" s="55"/>
      <c r="G54" s="139"/>
      <c r="H54" s="139"/>
      <c r="I54" s="139"/>
      <c r="J54" s="55"/>
      <c r="K54" s="114">
        <v>40939</v>
      </c>
      <c r="L54" s="114"/>
      <c r="M54" s="114"/>
      <c r="N54" s="54"/>
      <c r="O54" s="56"/>
      <c r="P54" s="42" t="s">
        <v>661</v>
      </c>
      <c r="Q54" s="42"/>
      <c r="R54" s="42"/>
    </row>
    <row r="55" spans="1:18">
      <c r="A55" s="11"/>
      <c r="B55" s="174" t="s">
        <v>808</v>
      </c>
      <c r="C55" s="92" t="s">
        <v>348</v>
      </c>
      <c r="D55" s="45" t="s">
        <v>809</v>
      </c>
      <c r="E55" s="92" t="s">
        <v>350</v>
      </c>
      <c r="F55" s="47"/>
      <c r="G55" s="92" t="s">
        <v>348</v>
      </c>
      <c r="H55" s="88">
        <v>6057</v>
      </c>
      <c r="I55" s="50"/>
      <c r="J55" s="47"/>
      <c r="K55" s="92" t="s">
        <v>348</v>
      </c>
      <c r="L55" s="88">
        <v>1277</v>
      </c>
      <c r="M55" s="50"/>
      <c r="N55" s="46"/>
      <c r="O55" s="48"/>
      <c r="P55" s="92" t="s">
        <v>348</v>
      </c>
      <c r="Q55" s="45" t="s">
        <v>810</v>
      </c>
      <c r="R55" s="92" t="s">
        <v>350</v>
      </c>
    </row>
    <row r="56" spans="1:18">
      <c r="A56" s="11"/>
      <c r="B56" s="174"/>
      <c r="C56" s="133"/>
      <c r="D56" s="49"/>
      <c r="E56" s="133"/>
      <c r="F56" s="47"/>
      <c r="G56" s="43"/>
      <c r="H56" s="87"/>
      <c r="I56" s="47"/>
      <c r="J56" s="47"/>
      <c r="K56" s="43"/>
      <c r="L56" s="87"/>
      <c r="M56" s="47"/>
      <c r="N56" s="46"/>
      <c r="O56" s="48"/>
      <c r="P56" s="43"/>
      <c r="Q56" s="44"/>
      <c r="R56" s="43"/>
    </row>
    <row r="57" spans="1:18">
      <c r="A57" s="11"/>
      <c r="B57" s="89" t="s">
        <v>811</v>
      </c>
      <c r="C57" s="53">
        <v>316</v>
      </c>
      <c r="D57" s="53"/>
      <c r="E57" s="55"/>
      <c r="F57" s="55"/>
      <c r="G57" s="53">
        <v>49</v>
      </c>
      <c r="H57" s="53"/>
      <c r="I57" s="55"/>
      <c r="J57" s="55"/>
      <c r="K57" s="53">
        <v>67</v>
      </c>
      <c r="L57" s="53"/>
      <c r="M57" s="55"/>
      <c r="N57" s="54"/>
      <c r="O57" s="56"/>
      <c r="P57" s="53" t="s">
        <v>812</v>
      </c>
      <c r="Q57" s="53"/>
      <c r="R57" s="52" t="s">
        <v>350</v>
      </c>
    </row>
    <row r="58" spans="1:18">
      <c r="A58" s="11"/>
      <c r="B58" s="89"/>
      <c r="C58" s="53"/>
      <c r="D58" s="53"/>
      <c r="E58" s="55"/>
      <c r="F58" s="55"/>
      <c r="G58" s="53"/>
      <c r="H58" s="53"/>
      <c r="I58" s="55"/>
      <c r="J58" s="55"/>
      <c r="K58" s="53"/>
      <c r="L58" s="53"/>
      <c r="M58" s="55"/>
      <c r="N58" s="54"/>
      <c r="O58" s="56"/>
      <c r="P58" s="53"/>
      <c r="Q58" s="53"/>
      <c r="R58" s="52"/>
    </row>
    <row r="59" spans="1:18">
      <c r="A59" s="11"/>
      <c r="B59" s="86" t="s">
        <v>813</v>
      </c>
      <c r="C59" s="44">
        <v>428</v>
      </c>
      <c r="D59" s="44"/>
      <c r="E59" s="47"/>
      <c r="F59" s="47"/>
      <c r="G59" s="44">
        <v>398</v>
      </c>
      <c r="H59" s="44"/>
      <c r="I59" s="47"/>
      <c r="J59" s="47"/>
      <c r="K59" s="44" t="s">
        <v>814</v>
      </c>
      <c r="L59" s="44"/>
      <c r="M59" s="43" t="s">
        <v>350</v>
      </c>
      <c r="N59" s="46"/>
      <c r="O59" s="48"/>
      <c r="P59" s="87">
        <v>3187</v>
      </c>
      <c r="Q59" s="87"/>
      <c r="R59" s="47"/>
    </row>
    <row r="60" spans="1:18">
      <c r="A60" s="11"/>
      <c r="B60" s="86"/>
      <c r="C60" s="44"/>
      <c r="D60" s="44"/>
      <c r="E60" s="47"/>
      <c r="F60" s="47"/>
      <c r="G60" s="44"/>
      <c r="H60" s="44"/>
      <c r="I60" s="47"/>
      <c r="J60" s="47"/>
      <c r="K60" s="44"/>
      <c r="L60" s="44"/>
      <c r="M60" s="43"/>
      <c r="N60" s="46"/>
      <c r="O60" s="48"/>
      <c r="P60" s="87"/>
      <c r="Q60" s="87"/>
      <c r="R60" s="47"/>
    </row>
    <row r="61" spans="1:18">
      <c r="A61" s="11"/>
      <c r="B61" s="89" t="s">
        <v>815</v>
      </c>
      <c r="C61" s="53" t="s">
        <v>816</v>
      </c>
      <c r="D61" s="53"/>
      <c r="E61" s="52" t="s">
        <v>350</v>
      </c>
      <c r="F61" s="55"/>
      <c r="G61" s="53">
        <v>838</v>
      </c>
      <c r="H61" s="53"/>
      <c r="I61" s="55"/>
      <c r="J61" s="55"/>
      <c r="K61" s="53" t="s">
        <v>817</v>
      </c>
      <c r="L61" s="53"/>
      <c r="M61" s="52" t="s">
        <v>350</v>
      </c>
      <c r="N61" s="54"/>
      <c r="O61" s="56"/>
      <c r="P61" s="53" t="s">
        <v>818</v>
      </c>
      <c r="Q61" s="53"/>
      <c r="R61" s="52" t="s">
        <v>350</v>
      </c>
    </row>
    <row r="62" spans="1:18">
      <c r="A62" s="11"/>
      <c r="B62" s="89"/>
      <c r="C62" s="53"/>
      <c r="D62" s="53"/>
      <c r="E62" s="52"/>
      <c r="F62" s="55"/>
      <c r="G62" s="53"/>
      <c r="H62" s="53"/>
      <c r="I62" s="55"/>
      <c r="J62" s="55"/>
      <c r="K62" s="53"/>
      <c r="L62" s="53"/>
      <c r="M62" s="52"/>
      <c r="N62" s="54"/>
      <c r="O62" s="56"/>
      <c r="P62" s="53"/>
      <c r="Q62" s="53"/>
      <c r="R62" s="52"/>
    </row>
    <row r="63" spans="1:18">
      <c r="A63" s="11"/>
      <c r="B63" s="86" t="s">
        <v>819</v>
      </c>
      <c r="C63" s="44">
        <v>194</v>
      </c>
      <c r="D63" s="44"/>
      <c r="E63" s="47"/>
      <c r="F63" s="47"/>
      <c r="G63" s="44" t="s">
        <v>820</v>
      </c>
      <c r="H63" s="44"/>
      <c r="I63" s="43" t="s">
        <v>350</v>
      </c>
      <c r="J63" s="47"/>
      <c r="K63" s="44" t="s">
        <v>821</v>
      </c>
      <c r="L63" s="44"/>
      <c r="M63" s="43" t="s">
        <v>350</v>
      </c>
      <c r="N63" s="46"/>
      <c r="O63" s="48"/>
      <c r="P63" s="44" t="s">
        <v>822</v>
      </c>
      <c r="Q63" s="44"/>
      <c r="R63" s="43" t="s">
        <v>350</v>
      </c>
    </row>
    <row r="64" spans="1:18">
      <c r="A64" s="11"/>
      <c r="B64" s="86"/>
      <c r="C64" s="44"/>
      <c r="D64" s="44"/>
      <c r="E64" s="47"/>
      <c r="F64" s="47"/>
      <c r="G64" s="44"/>
      <c r="H64" s="44"/>
      <c r="I64" s="43"/>
      <c r="J64" s="47"/>
      <c r="K64" s="44"/>
      <c r="L64" s="44"/>
      <c r="M64" s="43"/>
      <c r="N64" s="46"/>
      <c r="O64" s="48"/>
      <c r="P64" s="44"/>
      <c r="Q64" s="44"/>
      <c r="R64" s="43"/>
    </row>
    <row r="65" spans="1:18">
      <c r="A65" s="11"/>
      <c r="B65" s="89" t="s">
        <v>823</v>
      </c>
      <c r="C65" s="53">
        <v>311</v>
      </c>
      <c r="D65" s="53"/>
      <c r="E65" s="55"/>
      <c r="F65" s="55"/>
      <c r="G65" s="53">
        <v>138</v>
      </c>
      <c r="H65" s="53"/>
      <c r="I65" s="55"/>
      <c r="J65" s="55"/>
      <c r="K65" s="53">
        <v>219</v>
      </c>
      <c r="L65" s="53"/>
      <c r="M65" s="55"/>
      <c r="N65" s="54"/>
      <c r="O65" s="56"/>
      <c r="P65" s="53">
        <v>118</v>
      </c>
      <c r="Q65" s="53"/>
      <c r="R65" s="55"/>
    </row>
    <row r="66" spans="1:18">
      <c r="A66" s="11"/>
      <c r="B66" s="89"/>
      <c r="C66" s="53"/>
      <c r="D66" s="53"/>
      <c r="E66" s="55"/>
      <c r="F66" s="55"/>
      <c r="G66" s="53"/>
      <c r="H66" s="53"/>
      <c r="I66" s="55"/>
      <c r="J66" s="55"/>
      <c r="K66" s="53"/>
      <c r="L66" s="53"/>
      <c r="M66" s="55"/>
      <c r="N66" s="54"/>
      <c r="O66" s="56"/>
      <c r="P66" s="53"/>
      <c r="Q66" s="53"/>
      <c r="R66" s="55"/>
    </row>
    <row r="67" spans="1:18">
      <c r="A67" s="11"/>
      <c r="B67" s="86" t="s">
        <v>824</v>
      </c>
      <c r="C67" s="44">
        <v>544</v>
      </c>
      <c r="D67" s="44"/>
      <c r="E67" s="47"/>
      <c r="F67" s="47"/>
      <c r="G67" s="44">
        <v>90</v>
      </c>
      <c r="H67" s="44"/>
      <c r="I67" s="47"/>
      <c r="J67" s="47"/>
      <c r="K67" s="44">
        <v>246</v>
      </c>
      <c r="L67" s="44"/>
      <c r="M67" s="47"/>
      <c r="N67" s="46"/>
      <c r="O67" s="48"/>
      <c r="P67" s="44" t="s">
        <v>825</v>
      </c>
      <c r="Q67" s="44"/>
      <c r="R67" s="43" t="s">
        <v>350</v>
      </c>
    </row>
    <row r="68" spans="1:18" ht="15.75" thickBot="1">
      <c r="A68" s="11"/>
      <c r="B68" s="86"/>
      <c r="C68" s="69"/>
      <c r="D68" s="69"/>
      <c r="E68" s="70"/>
      <c r="F68" s="47"/>
      <c r="G68" s="69"/>
      <c r="H68" s="69"/>
      <c r="I68" s="70"/>
      <c r="J68" s="47"/>
      <c r="K68" s="69"/>
      <c r="L68" s="69"/>
      <c r="M68" s="70"/>
      <c r="N68" s="46"/>
      <c r="O68" s="48"/>
      <c r="P68" s="69"/>
      <c r="Q68" s="69"/>
      <c r="R68" s="119"/>
    </row>
    <row r="69" spans="1:18">
      <c r="A69" s="11"/>
      <c r="B69" s="89" t="s">
        <v>826</v>
      </c>
      <c r="C69" s="67" t="s">
        <v>348</v>
      </c>
      <c r="D69" s="65" t="s">
        <v>805</v>
      </c>
      <c r="E69" s="67" t="s">
        <v>350</v>
      </c>
      <c r="F69" s="55"/>
      <c r="G69" s="67" t="s">
        <v>348</v>
      </c>
      <c r="H69" s="101">
        <v>7476</v>
      </c>
      <c r="I69" s="66"/>
      <c r="J69" s="55"/>
      <c r="K69" s="67" t="s">
        <v>348</v>
      </c>
      <c r="L69" s="101">
        <v>1295</v>
      </c>
      <c r="M69" s="66"/>
      <c r="N69" s="54"/>
      <c r="O69" s="56"/>
      <c r="P69" s="67" t="s">
        <v>348</v>
      </c>
      <c r="Q69" s="65" t="s">
        <v>806</v>
      </c>
      <c r="R69" s="67" t="s">
        <v>350</v>
      </c>
    </row>
    <row r="70" spans="1:18" ht="15.75" thickBot="1">
      <c r="A70" s="11"/>
      <c r="B70" s="89"/>
      <c r="C70" s="102"/>
      <c r="D70" s="120"/>
      <c r="E70" s="102"/>
      <c r="F70" s="55"/>
      <c r="G70" s="102"/>
      <c r="H70" s="103"/>
      <c r="I70" s="104"/>
      <c r="J70" s="55"/>
      <c r="K70" s="102"/>
      <c r="L70" s="103"/>
      <c r="M70" s="104"/>
      <c r="N70" s="54"/>
      <c r="O70" s="56"/>
      <c r="P70" s="102"/>
      <c r="Q70" s="120"/>
      <c r="R70" s="102"/>
    </row>
    <row r="71" spans="1:18" ht="15.75" thickTop="1">
      <c r="A71" s="11" t="s">
        <v>1510</v>
      </c>
      <c r="B71" s="10" t="s">
        <v>5</v>
      </c>
      <c r="C71" s="10"/>
      <c r="D71" s="10"/>
      <c r="E71" s="10"/>
      <c r="F71" s="10"/>
      <c r="G71" s="10"/>
      <c r="H71" s="10"/>
      <c r="I71" s="10"/>
      <c r="J71" s="10"/>
      <c r="K71" s="10"/>
      <c r="L71" s="10"/>
      <c r="M71" s="10"/>
      <c r="N71" s="10"/>
      <c r="O71" s="10"/>
      <c r="P71" s="10"/>
      <c r="Q71" s="10"/>
      <c r="R71" s="10"/>
    </row>
    <row r="72" spans="1:18">
      <c r="A72" s="11"/>
      <c r="B72" s="52" t="s">
        <v>828</v>
      </c>
      <c r="C72" s="52"/>
      <c r="D72" s="52"/>
      <c r="E72" s="52"/>
      <c r="F72" s="52"/>
      <c r="G72" s="52"/>
      <c r="H72" s="52"/>
      <c r="I72" s="52"/>
      <c r="J72" s="52"/>
      <c r="K72" s="52"/>
      <c r="L72" s="52"/>
      <c r="M72" s="52"/>
      <c r="N72" s="52"/>
      <c r="O72" s="52"/>
      <c r="P72" s="52"/>
      <c r="Q72" s="52"/>
      <c r="R72" s="52"/>
    </row>
    <row r="73" spans="1:18">
      <c r="A73" s="11"/>
      <c r="B73" s="78"/>
      <c r="C73" s="78"/>
      <c r="D73" s="78"/>
      <c r="E73" s="78"/>
      <c r="F73" s="78"/>
      <c r="G73" s="78"/>
      <c r="H73" s="78"/>
      <c r="I73" s="78"/>
      <c r="J73" s="78"/>
      <c r="K73" s="78"/>
      <c r="L73" s="78"/>
      <c r="M73" s="78"/>
      <c r="N73" s="78"/>
      <c r="O73" s="78"/>
      <c r="P73" s="78"/>
      <c r="Q73" s="78"/>
      <c r="R73" s="78"/>
    </row>
    <row r="74" spans="1:18">
      <c r="A74" s="11"/>
      <c r="B74" s="32"/>
      <c r="C74" s="32"/>
      <c r="D74" s="32"/>
      <c r="E74" s="32"/>
      <c r="F74" s="32"/>
      <c r="G74" s="32"/>
      <c r="H74" s="32"/>
      <c r="I74" s="32"/>
    </row>
    <row r="75" spans="1:18">
      <c r="A75" s="11"/>
      <c r="B75" s="18"/>
      <c r="C75" s="18"/>
      <c r="D75" s="18"/>
      <c r="E75" s="18"/>
      <c r="F75" s="18"/>
      <c r="G75" s="18"/>
      <c r="H75" s="18"/>
      <c r="I75" s="18"/>
    </row>
    <row r="76" spans="1:18" ht="15.75" thickBot="1">
      <c r="A76" s="11"/>
      <c r="B76" s="135" t="s">
        <v>344</v>
      </c>
      <c r="C76" s="114">
        <v>41670</v>
      </c>
      <c r="D76" s="114"/>
      <c r="E76" s="114"/>
      <c r="F76" s="17"/>
      <c r="G76" s="114">
        <v>41305</v>
      </c>
      <c r="H76" s="114"/>
      <c r="I76" s="114"/>
    </row>
    <row r="77" spans="1:18">
      <c r="A77" s="11"/>
      <c r="B77" s="81" t="s">
        <v>829</v>
      </c>
      <c r="C77" s="50"/>
      <c r="D77" s="50"/>
      <c r="E77" s="50"/>
      <c r="F77" s="38"/>
      <c r="G77" s="50"/>
      <c r="H77" s="50"/>
      <c r="I77" s="50"/>
    </row>
    <row r="78" spans="1:18">
      <c r="A78" s="11"/>
      <c r="B78" s="80" t="s">
        <v>830</v>
      </c>
      <c r="C78" s="52" t="s">
        <v>348</v>
      </c>
      <c r="D78" s="90">
        <v>76660</v>
      </c>
      <c r="E78" s="55"/>
      <c r="F78" s="55"/>
      <c r="G78" s="52" t="s">
        <v>348</v>
      </c>
      <c r="H78" s="90">
        <v>59285</v>
      </c>
      <c r="I78" s="55"/>
    </row>
    <row r="79" spans="1:18">
      <c r="A79" s="11"/>
      <c r="B79" s="80"/>
      <c r="C79" s="52"/>
      <c r="D79" s="90"/>
      <c r="E79" s="55"/>
      <c r="F79" s="55"/>
      <c r="G79" s="52"/>
      <c r="H79" s="90"/>
      <c r="I79" s="55"/>
    </row>
    <row r="80" spans="1:18">
      <c r="A80" s="11"/>
      <c r="B80" s="99" t="s">
        <v>831</v>
      </c>
      <c r="C80" s="87">
        <v>6076</v>
      </c>
      <c r="D80" s="87"/>
      <c r="E80" s="47"/>
      <c r="F80" s="47"/>
      <c r="G80" s="87">
        <v>5551</v>
      </c>
      <c r="H80" s="87"/>
      <c r="I80" s="47"/>
    </row>
    <row r="81" spans="1:18">
      <c r="A81" s="11"/>
      <c r="B81" s="99"/>
      <c r="C81" s="87"/>
      <c r="D81" s="87"/>
      <c r="E81" s="47"/>
      <c r="F81" s="47"/>
      <c r="G81" s="87"/>
      <c r="H81" s="87"/>
      <c r="I81" s="47"/>
    </row>
    <row r="82" spans="1:18">
      <c r="A82" s="11"/>
      <c r="B82" s="80" t="s">
        <v>832</v>
      </c>
      <c r="C82" s="90">
        <v>4374</v>
      </c>
      <c r="D82" s="90"/>
      <c r="E82" s="55"/>
      <c r="F82" s="55"/>
      <c r="G82" s="90">
        <v>6577</v>
      </c>
      <c r="H82" s="90"/>
      <c r="I82" s="55"/>
    </row>
    <row r="83" spans="1:18">
      <c r="A83" s="11"/>
      <c r="B83" s="80"/>
      <c r="C83" s="90"/>
      <c r="D83" s="90"/>
      <c r="E83" s="55"/>
      <c r="F83" s="55"/>
      <c r="G83" s="90"/>
      <c r="H83" s="90"/>
      <c r="I83" s="55"/>
    </row>
    <row r="84" spans="1:18">
      <c r="A84" s="11"/>
      <c r="B84" s="99" t="s">
        <v>833</v>
      </c>
      <c r="C84" s="87">
        <v>1544</v>
      </c>
      <c r="D84" s="87"/>
      <c r="E84" s="47"/>
      <c r="F84" s="47"/>
      <c r="G84" s="87">
        <v>2025</v>
      </c>
      <c r="H84" s="87"/>
      <c r="I84" s="47"/>
    </row>
    <row r="85" spans="1:18" ht="15.75" thickBot="1">
      <c r="A85" s="11"/>
      <c r="B85" s="99"/>
      <c r="C85" s="100"/>
      <c r="D85" s="100"/>
      <c r="E85" s="70"/>
      <c r="F85" s="47"/>
      <c r="G85" s="100"/>
      <c r="H85" s="100"/>
      <c r="I85" s="70"/>
    </row>
    <row r="86" spans="1:18">
      <c r="A86" s="11"/>
      <c r="B86" s="89" t="s">
        <v>834</v>
      </c>
      <c r="C86" s="101">
        <v>88654</v>
      </c>
      <c r="D86" s="101"/>
      <c r="E86" s="66"/>
      <c r="F86" s="55"/>
      <c r="G86" s="101">
        <v>73438</v>
      </c>
      <c r="H86" s="101"/>
      <c r="I86" s="66"/>
    </row>
    <row r="87" spans="1:18">
      <c r="A87" s="11"/>
      <c r="B87" s="89"/>
      <c r="C87" s="159"/>
      <c r="D87" s="159"/>
      <c r="E87" s="160"/>
      <c r="F87" s="55"/>
      <c r="G87" s="159"/>
      <c r="H87" s="159"/>
      <c r="I87" s="160"/>
    </row>
    <row r="88" spans="1:18">
      <c r="A88" s="11"/>
      <c r="B88" s="81" t="s">
        <v>835</v>
      </c>
      <c r="C88" s="47"/>
      <c r="D88" s="47"/>
      <c r="E88" s="47"/>
      <c r="F88" s="38"/>
      <c r="G88" s="47"/>
      <c r="H88" s="47"/>
      <c r="I88" s="47"/>
    </row>
    <row r="89" spans="1:18">
      <c r="A89" s="11"/>
      <c r="B89" s="19" t="s">
        <v>836</v>
      </c>
      <c r="C89" s="53" t="s">
        <v>837</v>
      </c>
      <c r="D89" s="53"/>
      <c r="E89" s="15" t="s">
        <v>350</v>
      </c>
      <c r="F89" s="17"/>
      <c r="G89" s="53" t="s">
        <v>838</v>
      </c>
      <c r="H89" s="53"/>
      <c r="I89" s="15" t="s">
        <v>350</v>
      </c>
    </row>
    <row r="90" spans="1:18">
      <c r="A90" s="11"/>
      <c r="B90" s="97" t="s">
        <v>301</v>
      </c>
      <c r="C90" s="44" t="s">
        <v>839</v>
      </c>
      <c r="D90" s="44"/>
      <c r="E90" s="36" t="s">
        <v>350</v>
      </c>
      <c r="F90" s="38"/>
      <c r="G90" s="44" t="s">
        <v>840</v>
      </c>
      <c r="H90" s="44"/>
      <c r="I90" s="36" t="s">
        <v>350</v>
      </c>
    </row>
    <row r="91" spans="1:18" ht="15.75" thickBot="1">
      <c r="A91" s="11"/>
      <c r="B91" s="19" t="s">
        <v>841</v>
      </c>
      <c r="C91" s="71" t="s">
        <v>842</v>
      </c>
      <c r="D91" s="71"/>
      <c r="E91" s="83" t="s">
        <v>350</v>
      </c>
      <c r="F91" s="17"/>
      <c r="G91" s="71" t="s">
        <v>843</v>
      </c>
      <c r="H91" s="71"/>
      <c r="I91" s="83" t="s">
        <v>350</v>
      </c>
    </row>
    <row r="92" spans="1:18">
      <c r="A92" s="11"/>
      <c r="B92" s="81" t="s">
        <v>844</v>
      </c>
      <c r="C92" s="45" t="s">
        <v>845</v>
      </c>
      <c r="D92" s="45"/>
      <c r="E92" s="85" t="s">
        <v>350</v>
      </c>
      <c r="F92" s="38"/>
      <c r="G92" s="45" t="s">
        <v>846</v>
      </c>
      <c r="H92" s="45"/>
      <c r="I92" s="85" t="s">
        <v>350</v>
      </c>
    </row>
    <row r="93" spans="1:18" ht="15.75" thickBot="1">
      <c r="A93" s="11"/>
      <c r="B93" s="82" t="s">
        <v>847</v>
      </c>
      <c r="C93" s="71" t="s">
        <v>848</v>
      </c>
      <c r="D93" s="71"/>
      <c r="E93" s="83" t="s">
        <v>350</v>
      </c>
      <c r="F93" s="17"/>
      <c r="G93" s="71" t="s">
        <v>849</v>
      </c>
      <c r="H93" s="71"/>
      <c r="I93" s="83" t="s">
        <v>350</v>
      </c>
    </row>
    <row r="94" spans="1:18" ht="15.75" thickBot="1">
      <c r="A94" s="11"/>
      <c r="B94" s="81" t="s">
        <v>850</v>
      </c>
      <c r="C94" s="61" t="s">
        <v>348</v>
      </c>
      <c r="D94" s="62" t="s">
        <v>851</v>
      </c>
      <c r="E94" s="61" t="s">
        <v>350</v>
      </c>
      <c r="F94" s="38"/>
      <c r="G94" s="61" t="s">
        <v>348</v>
      </c>
      <c r="H94" s="62" t="s">
        <v>852</v>
      </c>
      <c r="I94" s="61" t="s">
        <v>350</v>
      </c>
    </row>
    <row r="95" spans="1:18" ht="15.75" thickTop="1">
      <c r="A95" s="11" t="s">
        <v>1511</v>
      </c>
      <c r="B95" s="10" t="s">
        <v>5</v>
      </c>
      <c r="C95" s="10"/>
      <c r="D95" s="10"/>
      <c r="E95" s="10"/>
      <c r="F95" s="10"/>
      <c r="G95" s="10"/>
      <c r="H95" s="10"/>
      <c r="I95" s="10"/>
      <c r="J95" s="10"/>
      <c r="K95" s="10"/>
      <c r="L95" s="10"/>
      <c r="M95" s="10"/>
      <c r="N95" s="10"/>
      <c r="O95" s="10"/>
      <c r="P95" s="10"/>
      <c r="Q95" s="10"/>
      <c r="R95" s="10"/>
    </row>
    <row r="96" spans="1:18">
      <c r="A96" s="11"/>
      <c r="B96" s="52" t="s">
        <v>856</v>
      </c>
      <c r="C96" s="52"/>
      <c r="D96" s="52"/>
      <c r="E96" s="52"/>
      <c r="F96" s="52"/>
      <c r="G96" s="52"/>
      <c r="H96" s="52"/>
      <c r="I96" s="52"/>
      <c r="J96" s="52"/>
      <c r="K96" s="52"/>
      <c r="L96" s="52"/>
      <c r="M96" s="52"/>
      <c r="N96" s="52"/>
      <c r="O96" s="52"/>
      <c r="P96" s="52"/>
      <c r="Q96" s="52"/>
      <c r="R96" s="52"/>
    </row>
    <row r="97" spans="1:18">
      <c r="A97" s="11"/>
      <c r="B97" s="32"/>
      <c r="C97" s="32"/>
      <c r="D97" s="32"/>
      <c r="E97" s="32"/>
    </row>
    <row r="98" spans="1:18">
      <c r="A98" s="11"/>
      <c r="B98" s="18"/>
      <c r="C98" s="18"/>
      <c r="D98" s="18"/>
      <c r="E98" s="18"/>
    </row>
    <row r="99" spans="1:18" ht="15.75" thickBot="1">
      <c r="A99" s="11"/>
      <c r="B99" s="17"/>
      <c r="C99" s="63" t="s">
        <v>658</v>
      </c>
      <c r="D99" s="63"/>
      <c r="E99" s="63"/>
    </row>
    <row r="100" spans="1:18" ht="15.75" thickBot="1">
      <c r="A100" s="11"/>
      <c r="B100" s="17"/>
      <c r="C100" s="177" t="s">
        <v>857</v>
      </c>
      <c r="D100" s="177"/>
      <c r="E100" s="177"/>
    </row>
    <row r="101" spans="1:18">
      <c r="A101" s="11"/>
      <c r="B101" s="36" t="s">
        <v>858</v>
      </c>
      <c r="C101" s="36" t="s">
        <v>348</v>
      </c>
      <c r="D101" s="37" t="s">
        <v>859</v>
      </c>
      <c r="E101" s="36" t="s">
        <v>350</v>
      </c>
    </row>
    <row r="102" spans="1:18">
      <c r="A102" s="11"/>
      <c r="B102" s="52" t="s">
        <v>860</v>
      </c>
      <c r="C102" s="53">
        <v>203</v>
      </c>
      <c r="D102" s="53"/>
      <c r="E102" s="55"/>
    </row>
    <row r="103" spans="1:18">
      <c r="A103" s="11"/>
      <c r="B103" s="52"/>
      <c r="C103" s="53"/>
      <c r="D103" s="53"/>
      <c r="E103" s="55"/>
    </row>
    <row r="104" spans="1:18">
      <c r="A104" s="11"/>
      <c r="B104" s="43" t="s">
        <v>861</v>
      </c>
      <c r="C104" s="44">
        <v>71</v>
      </c>
      <c r="D104" s="44"/>
      <c r="E104" s="47"/>
    </row>
    <row r="105" spans="1:18" ht="15.75" thickBot="1">
      <c r="A105" s="11"/>
      <c r="B105" s="43"/>
      <c r="C105" s="69"/>
      <c r="D105" s="69"/>
      <c r="E105" s="70"/>
    </row>
    <row r="106" spans="1:18" ht="15.75" thickBot="1">
      <c r="A106" s="11"/>
      <c r="B106" s="60" t="s">
        <v>133</v>
      </c>
      <c r="C106" s="175" t="s">
        <v>348</v>
      </c>
      <c r="D106" s="176" t="s">
        <v>862</v>
      </c>
      <c r="E106" s="175" t="s">
        <v>350</v>
      </c>
    </row>
    <row r="107" spans="1:18" ht="15.75" thickTop="1">
      <c r="A107" s="11" t="s">
        <v>1512</v>
      </c>
      <c r="B107" s="10" t="s">
        <v>5</v>
      </c>
      <c r="C107" s="10"/>
      <c r="D107" s="10"/>
      <c r="E107" s="10"/>
      <c r="F107" s="10"/>
      <c r="G107" s="10"/>
      <c r="H107" s="10"/>
      <c r="I107" s="10"/>
      <c r="J107" s="10"/>
      <c r="K107" s="10"/>
      <c r="L107" s="10"/>
      <c r="M107" s="10"/>
      <c r="N107" s="10"/>
      <c r="O107" s="10"/>
      <c r="P107" s="10"/>
      <c r="Q107" s="10"/>
      <c r="R107" s="10"/>
    </row>
    <row r="108" spans="1:18">
      <c r="A108" s="11"/>
      <c r="B108" s="52" t="s">
        <v>867</v>
      </c>
      <c r="C108" s="52"/>
      <c r="D108" s="52"/>
      <c r="E108" s="52"/>
      <c r="F108" s="52"/>
      <c r="G108" s="52"/>
      <c r="H108" s="52"/>
      <c r="I108" s="52"/>
      <c r="J108" s="52"/>
      <c r="K108" s="52"/>
      <c r="L108" s="52"/>
      <c r="M108" s="52"/>
      <c r="N108" s="52"/>
      <c r="O108" s="52"/>
      <c r="P108" s="52"/>
      <c r="Q108" s="52"/>
      <c r="R108" s="52"/>
    </row>
    <row r="109" spans="1:18">
      <c r="A109" s="11"/>
      <c r="B109" s="32"/>
      <c r="C109" s="32"/>
      <c r="D109" s="32"/>
      <c r="E109" s="32"/>
      <c r="F109" s="32"/>
      <c r="G109" s="32"/>
      <c r="H109" s="32"/>
      <c r="I109" s="32"/>
    </row>
    <row r="110" spans="1:18">
      <c r="A110" s="11"/>
      <c r="B110" s="18"/>
      <c r="C110" s="18"/>
      <c r="D110" s="18"/>
      <c r="E110" s="18"/>
      <c r="F110" s="18"/>
      <c r="G110" s="18"/>
      <c r="H110" s="18"/>
      <c r="I110" s="18"/>
    </row>
    <row r="111" spans="1:18" ht="15.75" thickBot="1">
      <c r="A111" s="11"/>
      <c r="B111" s="17"/>
      <c r="C111" s="178">
        <v>41670</v>
      </c>
      <c r="D111" s="178"/>
      <c r="E111" s="178"/>
      <c r="F111" s="17"/>
      <c r="G111" s="178">
        <v>41305</v>
      </c>
      <c r="H111" s="178"/>
      <c r="I111" s="178"/>
    </row>
    <row r="112" spans="1:18">
      <c r="A112" s="11"/>
      <c r="B112" s="43" t="s">
        <v>868</v>
      </c>
      <c r="C112" s="92" t="s">
        <v>348</v>
      </c>
      <c r="D112" s="45" t="s">
        <v>328</v>
      </c>
      <c r="E112" s="50"/>
      <c r="F112" s="47"/>
      <c r="G112" s="92" t="s">
        <v>348</v>
      </c>
      <c r="H112" s="45" t="s">
        <v>328</v>
      </c>
      <c r="I112" s="50"/>
    </row>
    <row r="113" spans="1:9">
      <c r="A113" s="11"/>
      <c r="B113" s="43"/>
      <c r="C113" s="133"/>
      <c r="D113" s="49"/>
      <c r="E113" s="51"/>
      <c r="F113" s="47"/>
      <c r="G113" s="133"/>
      <c r="H113" s="49"/>
      <c r="I113" s="51"/>
    </row>
    <row r="114" spans="1:9">
      <c r="A114" s="11"/>
      <c r="B114" s="52" t="s">
        <v>869</v>
      </c>
      <c r="C114" s="90">
        <v>3955</v>
      </c>
      <c r="D114" s="90"/>
      <c r="E114" s="55"/>
      <c r="F114" s="55"/>
      <c r="G114" s="53" t="s">
        <v>328</v>
      </c>
      <c r="H114" s="53"/>
      <c r="I114" s="55"/>
    </row>
    <row r="115" spans="1:9" ht="15.75" thickBot="1">
      <c r="A115" s="11"/>
      <c r="B115" s="52"/>
      <c r="C115" s="91"/>
      <c r="D115" s="91"/>
      <c r="E115" s="72"/>
      <c r="F115" s="55"/>
      <c r="G115" s="71"/>
      <c r="H115" s="71"/>
      <c r="I115" s="72"/>
    </row>
    <row r="116" spans="1:9">
      <c r="A116" s="11"/>
      <c r="B116" s="43" t="s">
        <v>870</v>
      </c>
      <c r="C116" s="92" t="s">
        <v>348</v>
      </c>
      <c r="D116" s="88">
        <v>3955</v>
      </c>
      <c r="E116" s="50"/>
      <c r="F116" s="47"/>
      <c r="G116" s="92" t="s">
        <v>348</v>
      </c>
      <c r="H116" s="45" t="s">
        <v>328</v>
      </c>
      <c r="I116" s="50"/>
    </row>
    <row r="117" spans="1:9" ht="15.75" thickBot="1">
      <c r="A117" s="11"/>
      <c r="B117" s="43"/>
      <c r="C117" s="93"/>
      <c r="D117" s="105"/>
      <c r="E117" s="95"/>
      <c r="F117" s="47"/>
      <c r="G117" s="93"/>
      <c r="H117" s="94"/>
      <c r="I117" s="95"/>
    </row>
    <row r="118" spans="1:9" ht="15.75" thickTop="1"/>
  </sheetData>
  <mergeCells count="459">
    <mergeCell ref="A107:A117"/>
    <mergeCell ref="B107:R107"/>
    <mergeCell ref="B108:R108"/>
    <mergeCell ref="A71:A94"/>
    <mergeCell ref="B71:R71"/>
    <mergeCell ref="B72:R72"/>
    <mergeCell ref="B73:R73"/>
    <mergeCell ref="A95:A106"/>
    <mergeCell ref="B95:R95"/>
    <mergeCell ref="B96:R96"/>
    <mergeCell ref="A19:A46"/>
    <mergeCell ref="B19:R19"/>
    <mergeCell ref="B20:R20"/>
    <mergeCell ref="A47:A70"/>
    <mergeCell ref="B47:R47"/>
    <mergeCell ref="B48:R48"/>
    <mergeCell ref="H116:H117"/>
    <mergeCell ref="I116:I117"/>
    <mergeCell ref="A1:A2"/>
    <mergeCell ref="B1:R1"/>
    <mergeCell ref="B2:R2"/>
    <mergeCell ref="B3:R3"/>
    <mergeCell ref="A4:A18"/>
    <mergeCell ref="B4:R4"/>
    <mergeCell ref="B5:R5"/>
    <mergeCell ref="B6:R6"/>
    <mergeCell ref="B116:B117"/>
    <mergeCell ref="C116:C117"/>
    <mergeCell ref="D116:D117"/>
    <mergeCell ref="E116:E117"/>
    <mergeCell ref="F116:F117"/>
    <mergeCell ref="G116:G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B104:B105"/>
    <mergeCell ref="C104:D105"/>
    <mergeCell ref="E104:E105"/>
    <mergeCell ref="B109:I109"/>
    <mergeCell ref="C111:E111"/>
    <mergeCell ref="G111:I111"/>
    <mergeCell ref="B97:E97"/>
    <mergeCell ref="C99:E99"/>
    <mergeCell ref="C100:E100"/>
    <mergeCell ref="B102:B103"/>
    <mergeCell ref="C102:D103"/>
    <mergeCell ref="E102:E103"/>
    <mergeCell ref="C91:D91"/>
    <mergeCell ref="G91:H91"/>
    <mergeCell ref="C92:D92"/>
    <mergeCell ref="G92:H92"/>
    <mergeCell ref="C93:D93"/>
    <mergeCell ref="G93:H93"/>
    <mergeCell ref="C88:E88"/>
    <mergeCell ref="G88:I88"/>
    <mergeCell ref="C89:D89"/>
    <mergeCell ref="G89:H89"/>
    <mergeCell ref="C90:D90"/>
    <mergeCell ref="G90: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C76:E76"/>
    <mergeCell ref="G76:I76"/>
    <mergeCell ref="C77:E77"/>
    <mergeCell ref="G77:I77"/>
    <mergeCell ref="B78:B79"/>
    <mergeCell ref="C78:C79"/>
    <mergeCell ref="D78:D79"/>
    <mergeCell ref="E78:E79"/>
    <mergeCell ref="F78:F79"/>
    <mergeCell ref="G78:G79"/>
    <mergeCell ref="N69:N70"/>
    <mergeCell ref="O69:O70"/>
    <mergeCell ref="P69:P70"/>
    <mergeCell ref="Q69:Q70"/>
    <mergeCell ref="R69:R70"/>
    <mergeCell ref="B74:I74"/>
    <mergeCell ref="H69:H70"/>
    <mergeCell ref="I69:I70"/>
    <mergeCell ref="J69:J70"/>
    <mergeCell ref="K69:K70"/>
    <mergeCell ref="L69:L70"/>
    <mergeCell ref="M69:M70"/>
    <mergeCell ref="N67:N68"/>
    <mergeCell ref="O67:O68"/>
    <mergeCell ref="P67:Q68"/>
    <mergeCell ref="R67:R68"/>
    <mergeCell ref="B69:B70"/>
    <mergeCell ref="C69:C70"/>
    <mergeCell ref="D69:D70"/>
    <mergeCell ref="E69:E70"/>
    <mergeCell ref="F69:F70"/>
    <mergeCell ref="G69:G70"/>
    <mergeCell ref="R65:R66"/>
    <mergeCell ref="B67:B68"/>
    <mergeCell ref="C67:D68"/>
    <mergeCell ref="E67:E68"/>
    <mergeCell ref="F67:F68"/>
    <mergeCell ref="G67:H68"/>
    <mergeCell ref="I67:I68"/>
    <mergeCell ref="J67:J68"/>
    <mergeCell ref="K67:L68"/>
    <mergeCell ref="M67:M68"/>
    <mergeCell ref="J65:J66"/>
    <mergeCell ref="K65:L66"/>
    <mergeCell ref="M65:M66"/>
    <mergeCell ref="N65:N66"/>
    <mergeCell ref="O65:O66"/>
    <mergeCell ref="P65:Q66"/>
    <mergeCell ref="N63:N64"/>
    <mergeCell ref="O63:O64"/>
    <mergeCell ref="P63:Q64"/>
    <mergeCell ref="R63:R64"/>
    <mergeCell ref="B65:B66"/>
    <mergeCell ref="C65:D66"/>
    <mergeCell ref="E65:E66"/>
    <mergeCell ref="F65:F66"/>
    <mergeCell ref="G65:H66"/>
    <mergeCell ref="I65:I66"/>
    <mergeCell ref="R61:R62"/>
    <mergeCell ref="B63:B64"/>
    <mergeCell ref="C63:D64"/>
    <mergeCell ref="E63:E64"/>
    <mergeCell ref="F63:F64"/>
    <mergeCell ref="G63:H64"/>
    <mergeCell ref="I63:I64"/>
    <mergeCell ref="J63:J64"/>
    <mergeCell ref="K63:L64"/>
    <mergeCell ref="M63:M64"/>
    <mergeCell ref="J61:J62"/>
    <mergeCell ref="K61:L62"/>
    <mergeCell ref="M61:M62"/>
    <mergeCell ref="N61:N62"/>
    <mergeCell ref="O61:O62"/>
    <mergeCell ref="P61:Q62"/>
    <mergeCell ref="N59:N60"/>
    <mergeCell ref="O59:O60"/>
    <mergeCell ref="P59:Q60"/>
    <mergeCell ref="R59:R60"/>
    <mergeCell ref="B61:B62"/>
    <mergeCell ref="C61:D62"/>
    <mergeCell ref="E61:E62"/>
    <mergeCell ref="F61:F62"/>
    <mergeCell ref="G61:H62"/>
    <mergeCell ref="I61:I62"/>
    <mergeCell ref="R57:R58"/>
    <mergeCell ref="B59:B60"/>
    <mergeCell ref="C59:D60"/>
    <mergeCell ref="E59:E60"/>
    <mergeCell ref="F59:F60"/>
    <mergeCell ref="G59:H60"/>
    <mergeCell ref="I59:I60"/>
    <mergeCell ref="J59:J60"/>
    <mergeCell ref="K59:L60"/>
    <mergeCell ref="M59:M60"/>
    <mergeCell ref="J57:J58"/>
    <mergeCell ref="K57:L58"/>
    <mergeCell ref="M57:M58"/>
    <mergeCell ref="N57:N58"/>
    <mergeCell ref="O57:O58"/>
    <mergeCell ref="P57:Q58"/>
    <mergeCell ref="O55:O56"/>
    <mergeCell ref="P55:P56"/>
    <mergeCell ref="Q55:Q56"/>
    <mergeCell ref="R55:R56"/>
    <mergeCell ref="B57:B58"/>
    <mergeCell ref="C57:D58"/>
    <mergeCell ref="E57:E58"/>
    <mergeCell ref="F57:F58"/>
    <mergeCell ref="G57:H58"/>
    <mergeCell ref="I57:I58"/>
    <mergeCell ref="I55:I56"/>
    <mergeCell ref="J55:J56"/>
    <mergeCell ref="K55:K56"/>
    <mergeCell ref="L55:L56"/>
    <mergeCell ref="M55:M56"/>
    <mergeCell ref="N55:N56"/>
    <mergeCell ref="P52:R52"/>
    <mergeCell ref="P53:R53"/>
    <mergeCell ref="P54:R54"/>
    <mergeCell ref="B55:B56"/>
    <mergeCell ref="C55:C56"/>
    <mergeCell ref="D55:D56"/>
    <mergeCell ref="E55:E56"/>
    <mergeCell ref="F55:F56"/>
    <mergeCell ref="G55:G56"/>
    <mergeCell ref="H55:H56"/>
    <mergeCell ref="J52:J54"/>
    <mergeCell ref="K52:M52"/>
    <mergeCell ref="K53:M53"/>
    <mergeCell ref="K54:M54"/>
    <mergeCell ref="N52:N54"/>
    <mergeCell ref="O52:O54"/>
    <mergeCell ref="C51:M51"/>
    <mergeCell ref="P51:R51"/>
    <mergeCell ref="B52:B54"/>
    <mergeCell ref="C52:E52"/>
    <mergeCell ref="C53:E53"/>
    <mergeCell ref="C54:E54"/>
    <mergeCell ref="F52:F54"/>
    <mergeCell ref="G52:I52"/>
    <mergeCell ref="G53:I53"/>
    <mergeCell ref="G54:I54"/>
    <mergeCell ref="N45:N46"/>
    <mergeCell ref="O45:O46"/>
    <mergeCell ref="P45:P46"/>
    <mergeCell ref="Q45:Q46"/>
    <mergeCell ref="R45:R46"/>
    <mergeCell ref="B49:R49"/>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D44"/>
    <mergeCell ref="E43:E44"/>
    <mergeCell ref="F43:F44"/>
    <mergeCell ref="G43:H44"/>
    <mergeCell ref="I43:I44"/>
    <mergeCell ref="J43:J44"/>
    <mergeCell ref="K43:L44"/>
    <mergeCell ref="M43:M44"/>
    <mergeCell ref="J41:J42"/>
    <mergeCell ref="K41:L42"/>
    <mergeCell ref="M41:M42"/>
    <mergeCell ref="N41:N42"/>
    <mergeCell ref="O41:O42"/>
    <mergeCell ref="P41:Q42"/>
    <mergeCell ref="N39:N40"/>
    <mergeCell ref="O39:O40"/>
    <mergeCell ref="P39:Q40"/>
    <mergeCell ref="R39:R40"/>
    <mergeCell ref="B41:B42"/>
    <mergeCell ref="C41:D42"/>
    <mergeCell ref="E41:E42"/>
    <mergeCell ref="F41:F42"/>
    <mergeCell ref="G41:H42"/>
    <mergeCell ref="I41:I42"/>
    <mergeCell ref="R37:R38"/>
    <mergeCell ref="B39:B40"/>
    <mergeCell ref="C39:D40"/>
    <mergeCell ref="E39:E40"/>
    <mergeCell ref="F39:F40"/>
    <mergeCell ref="G39:H40"/>
    <mergeCell ref="I39:I40"/>
    <mergeCell ref="J39:J40"/>
    <mergeCell ref="K39:L40"/>
    <mergeCell ref="M39:M40"/>
    <mergeCell ref="J37:J38"/>
    <mergeCell ref="K37:L38"/>
    <mergeCell ref="M37:M38"/>
    <mergeCell ref="N37:N38"/>
    <mergeCell ref="O37:O38"/>
    <mergeCell ref="P37:Q38"/>
    <mergeCell ref="B37:B38"/>
    <mergeCell ref="C37:D38"/>
    <mergeCell ref="E37:E38"/>
    <mergeCell ref="F37:F38"/>
    <mergeCell ref="G37:H38"/>
    <mergeCell ref="I37:I38"/>
    <mergeCell ref="P34:Q35"/>
    <mergeCell ref="R34:R35"/>
    <mergeCell ref="C36:E36"/>
    <mergeCell ref="G36:I36"/>
    <mergeCell ref="K36:M36"/>
    <mergeCell ref="P36:R36"/>
    <mergeCell ref="I34:I35"/>
    <mergeCell ref="J34:J35"/>
    <mergeCell ref="K34:L35"/>
    <mergeCell ref="M34:M35"/>
    <mergeCell ref="N34:N35"/>
    <mergeCell ref="O34:O35"/>
    <mergeCell ref="M32:M33"/>
    <mergeCell ref="N32:N33"/>
    <mergeCell ref="O32:O33"/>
    <mergeCell ref="P32:Q33"/>
    <mergeCell ref="R32:R33"/>
    <mergeCell ref="B34:B35"/>
    <mergeCell ref="C34:D35"/>
    <mergeCell ref="E34:E35"/>
    <mergeCell ref="F34:F35"/>
    <mergeCell ref="G34:H35"/>
    <mergeCell ref="P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O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B28:B29"/>
    <mergeCell ref="C28:C29"/>
    <mergeCell ref="D28:D29"/>
    <mergeCell ref="E28:E29"/>
    <mergeCell ref="F28:F29"/>
    <mergeCell ref="G28:G29"/>
    <mergeCell ref="P24:R24"/>
    <mergeCell ref="P25:R25"/>
    <mergeCell ref="P26:R26"/>
    <mergeCell ref="C27:E27"/>
    <mergeCell ref="G27:I27"/>
    <mergeCell ref="K27:M27"/>
    <mergeCell ref="P27:R27"/>
    <mergeCell ref="J24:J26"/>
    <mergeCell ref="K24:M24"/>
    <mergeCell ref="K25:M25"/>
    <mergeCell ref="K26:M26"/>
    <mergeCell ref="N24:N26"/>
    <mergeCell ref="O24:O26"/>
    <mergeCell ref="B24:B26"/>
    <mergeCell ref="C24:E24"/>
    <mergeCell ref="C25:E25"/>
    <mergeCell ref="C26:E26"/>
    <mergeCell ref="F24:F26"/>
    <mergeCell ref="G24:I24"/>
    <mergeCell ref="G25:I25"/>
    <mergeCell ref="G26:I26"/>
    <mergeCell ref="P17:P18"/>
    <mergeCell ref="Q17:Q18"/>
    <mergeCell ref="R17:R18"/>
    <mergeCell ref="B21:R21"/>
    <mergeCell ref="C23:M23"/>
    <mergeCell ref="P23:R23"/>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I15:I16"/>
    <mergeCell ref="J15:J16"/>
    <mergeCell ref="K15:L16"/>
    <mergeCell ref="M15:M16"/>
    <mergeCell ref="N15:N16"/>
    <mergeCell ref="O15:O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O10:O12"/>
    <mergeCell ref="P10:R10"/>
    <mergeCell ref="P11:R11"/>
    <mergeCell ref="P12:R12"/>
    <mergeCell ref="B13:B14"/>
    <mergeCell ref="C13:C14"/>
    <mergeCell ref="D13:D14"/>
    <mergeCell ref="E13:E14"/>
    <mergeCell ref="F13:F14"/>
    <mergeCell ref="G13:G14"/>
    <mergeCell ref="G12:I12"/>
    <mergeCell ref="J10:J12"/>
    <mergeCell ref="K10:M10"/>
    <mergeCell ref="K11:M11"/>
    <mergeCell ref="K12:M12"/>
    <mergeCell ref="N10:N12"/>
    <mergeCell ref="B7:R7"/>
    <mergeCell ref="C9:M9"/>
    <mergeCell ref="P9:R9"/>
    <mergeCell ref="B10:B12"/>
    <mergeCell ref="C10:E10"/>
    <mergeCell ref="C11:E11"/>
    <mergeCell ref="C12:E12"/>
    <mergeCell ref="F10:F12"/>
    <mergeCell ref="G10:I10"/>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9"/>
  <sheetViews>
    <sheetView showGridLines="0" workbookViewId="0"/>
  </sheetViews>
  <sheetFormatPr defaultRowHeight="15"/>
  <cols>
    <col min="1" max="3" width="36.5703125" bestFit="1" customWidth="1"/>
    <col min="4" max="4" width="14.42578125" customWidth="1"/>
    <col min="5" max="5" width="3" customWidth="1"/>
    <col min="6" max="6" width="18.5703125" bestFit="1" customWidth="1"/>
    <col min="7" max="7" width="5" bestFit="1" customWidth="1"/>
    <col min="8" max="8" width="17.5703125" bestFit="1" customWidth="1"/>
    <col min="9" max="9" width="11.85546875" customWidth="1"/>
    <col min="10" max="10" width="5.42578125" customWidth="1"/>
    <col min="11" max="11" width="12" bestFit="1" customWidth="1"/>
    <col min="12" max="12" width="6.5703125" bestFit="1" customWidth="1"/>
    <col min="13" max="13" width="11.42578125" bestFit="1" customWidth="1"/>
    <col min="14" max="14" width="6.5703125" bestFit="1" customWidth="1"/>
    <col min="15" max="15" width="12" bestFit="1" customWidth="1"/>
    <col min="16" max="16" width="2" bestFit="1" customWidth="1"/>
    <col min="17" max="17" width="9.28515625" customWidth="1"/>
    <col min="18" max="18" width="7.42578125" customWidth="1"/>
    <col min="20" max="20" width="2" bestFit="1" customWidth="1"/>
    <col min="21" max="21" width="7" bestFit="1" customWidth="1"/>
    <col min="24" max="24" width="12" bestFit="1" customWidth="1"/>
    <col min="26" max="26" width="2.5703125" customWidth="1"/>
    <col min="27" max="27" width="7.140625" customWidth="1"/>
    <col min="28" max="28" width="11.7109375" customWidth="1"/>
  </cols>
  <sheetData>
    <row r="1" spans="1:28" ht="15" customHeight="1">
      <c r="A1" s="7" t="s">
        <v>151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87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51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52" t="s">
        <v>950</v>
      </c>
      <c r="C5" s="52"/>
      <c r="D5" s="52"/>
      <c r="E5" s="52"/>
      <c r="F5" s="52"/>
      <c r="G5" s="52"/>
      <c r="H5" s="52"/>
      <c r="I5" s="52"/>
      <c r="J5" s="52"/>
      <c r="K5" s="52"/>
      <c r="L5" s="52"/>
      <c r="M5" s="52"/>
      <c r="N5" s="52"/>
      <c r="O5" s="52"/>
      <c r="P5" s="52"/>
      <c r="Q5" s="52"/>
      <c r="R5" s="52"/>
      <c r="S5" s="52"/>
      <c r="T5" s="52"/>
      <c r="U5" s="52"/>
      <c r="V5" s="52"/>
      <c r="W5" s="52"/>
      <c r="X5" s="52"/>
      <c r="Y5" s="52"/>
      <c r="Z5" s="52"/>
      <c r="AA5" s="52"/>
      <c r="AB5" s="52"/>
    </row>
    <row r="6" spans="1:28">
      <c r="A6" s="11"/>
      <c r="B6" s="32"/>
      <c r="C6" s="32"/>
      <c r="D6" s="32"/>
      <c r="E6" s="32"/>
      <c r="F6" s="32"/>
      <c r="G6" s="32"/>
      <c r="H6" s="32"/>
      <c r="I6" s="32"/>
      <c r="J6" s="32"/>
      <c r="K6" s="32"/>
      <c r="L6" s="32"/>
      <c r="M6" s="32"/>
      <c r="N6" s="32"/>
      <c r="O6" s="32"/>
    </row>
    <row r="7" spans="1:28">
      <c r="A7" s="11"/>
      <c r="B7" s="18"/>
      <c r="C7" s="18"/>
      <c r="D7" s="18"/>
      <c r="E7" s="18"/>
      <c r="F7" s="18"/>
      <c r="G7" s="18"/>
      <c r="H7" s="18"/>
      <c r="I7" s="18"/>
      <c r="J7" s="18"/>
      <c r="K7" s="18"/>
      <c r="L7" s="18"/>
      <c r="M7" s="18"/>
      <c r="N7" s="18"/>
      <c r="O7" s="18"/>
    </row>
    <row r="8" spans="1:28">
      <c r="A8" s="11"/>
      <c r="B8" s="55"/>
      <c r="C8" s="112" t="s">
        <v>951</v>
      </c>
      <c r="D8" s="112"/>
      <c r="E8" s="55"/>
      <c r="F8" s="112" t="s">
        <v>889</v>
      </c>
      <c r="G8" s="112"/>
      <c r="H8" s="112"/>
      <c r="I8" s="55"/>
      <c r="J8" s="112" t="s">
        <v>889</v>
      </c>
      <c r="K8" s="112"/>
      <c r="L8" s="55"/>
      <c r="M8" s="112" t="s">
        <v>892</v>
      </c>
      <c r="N8" s="112"/>
      <c r="O8" s="112"/>
    </row>
    <row r="9" spans="1:28">
      <c r="A9" s="11"/>
      <c r="B9" s="55"/>
      <c r="C9" s="112" t="s">
        <v>888</v>
      </c>
      <c r="D9" s="112"/>
      <c r="E9" s="55"/>
      <c r="F9" s="112" t="s">
        <v>890</v>
      </c>
      <c r="G9" s="112"/>
      <c r="H9" s="112"/>
      <c r="I9" s="55"/>
      <c r="J9" s="112" t="s">
        <v>895</v>
      </c>
      <c r="K9" s="112"/>
      <c r="L9" s="55"/>
      <c r="M9" s="112" t="s">
        <v>955</v>
      </c>
      <c r="N9" s="112"/>
      <c r="O9" s="112"/>
    </row>
    <row r="10" spans="1:28">
      <c r="A10" s="11"/>
      <c r="B10" s="55"/>
      <c r="C10" s="10"/>
      <c r="D10" s="10"/>
      <c r="E10" s="55"/>
      <c r="F10" s="112" t="s">
        <v>952</v>
      </c>
      <c r="G10" s="112"/>
      <c r="H10" s="112"/>
      <c r="I10" s="55"/>
      <c r="J10" s="112" t="s">
        <v>896</v>
      </c>
      <c r="K10" s="112"/>
      <c r="L10" s="55"/>
      <c r="M10" s="112" t="s">
        <v>956</v>
      </c>
      <c r="N10" s="112"/>
      <c r="O10" s="112"/>
    </row>
    <row r="11" spans="1:28" ht="15.75" thickBot="1">
      <c r="A11" s="11"/>
      <c r="B11" s="55"/>
      <c r="C11" s="139"/>
      <c r="D11" s="139"/>
      <c r="E11" s="55"/>
      <c r="F11" s="42" t="s">
        <v>953</v>
      </c>
      <c r="G11" s="42"/>
      <c r="H11" s="42"/>
      <c r="I11" s="55"/>
      <c r="J11" s="42" t="s">
        <v>954</v>
      </c>
      <c r="K11" s="42"/>
      <c r="L11" s="55"/>
      <c r="M11" s="42" t="s">
        <v>344</v>
      </c>
      <c r="N11" s="42"/>
      <c r="O11" s="42"/>
    </row>
    <row r="12" spans="1:28">
      <c r="A12" s="11"/>
      <c r="B12" s="86" t="s">
        <v>957</v>
      </c>
      <c r="C12" s="88">
        <v>4487122</v>
      </c>
      <c r="D12" s="50"/>
      <c r="E12" s="47"/>
      <c r="F12" s="92" t="s">
        <v>348</v>
      </c>
      <c r="G12" s="45">
        <v>2.93</v>
      </c>
      <c r="H12" s="50"/>
      <c r="I12" s="47"/>
      <c r="J12" s="45">
        <v>2.2999999999999998</v>
      </c>
      <c r="K12" s="50"/>
      <c r="L12" s="47"/>
      <c r="M12" s="50"/>
      <c r="N12" s="50"/>
      <c r="O12" s="50"/>
    </row>
    <row r="13" spans="1:28">
      <c r="A13" s="11"/>
      <c r="B13" s="86"/>
      <c r="C13" s="144"/>
      <c r="D13" s="51"/>
      <c r="E13" s="47"/>
      <c r="F13" s="43"/>
      <c r="G13" s="44"/>
      <c r="H13" s="47"/>
      <c r="I13" s="47"/>
      <c r="J13" s="44"/>
      <c r="K13" s="47"/>
      <c r="L13" s="47"/>
      <c r="M13" s="47"/>
      <c r="N13" s="47"/>
      <c r="O13" s="47"/>
    </row>
    <row r="14" spans="1:28">
      <c r="A14" s="11"/>
      <c r="B14" s="89" t="s">
        <v>901</v>
      </c>
      <c r="C14" s="53" t="s">
        <v>328</v>
      </c>
      <c r="D14" s="55"/>
      <c r="E14" s="55"/>
      <c r="F14" s="55"/>
      <c r="G14" s="55"/>
      <c r="H14" s="55"/>
      <c r="I14" s="55"/>
      <c r="J14" s="55"/>
      <c r="K14" s="55"/>
      <c r="L14" s="55"/>
      <c r="M14" s="55"/>
      <c r="N14" s="55"/>
      <c r="O14" s="55"/>
    </row>
    <row r="15" spans="1:28">
      <c r="A15" s="11"/>
      <c r="B15" s="89"/>
      <c r="C15" s="53"/>
      <c r="D15" s="55"/>
      <c r="E15" s="55"/>
      <c r="F15" s="55"/>
      <c r="G15" s="55"/>
      <c r="H15" s="55"/>
      <c r="I15" s="55"/>
      <c r="J15" s="55"/>
      <c r="K15" s="55"/>
      <c r="L15" s="55"/>
      <c r="M15" s="55"/>
      <c r="N15" s="55"/>
      <c r="O15" s="55"/>
    </row>
    <row r="16" spans="1:28">
      <c r="A16" s="11"/>
      <c r="B16" s="86" t="s">
        <v>902</v>
      </c>
      <c r="C16" s="44" t="s">
        <v>958</v>
      </c>
      <c r="D16" s="43" t="s">
        <v>350</v>
      </c>
      <c r="E16" s="47"/>
      <c r="F16" s="44">
        <v>3.1</v>
      </c>
      <c r="G16" s="44"/>
      <c r="H16" s="47"/>
      <c r="I16" s="47"/>
      <c r="J16" s="47"/>
      <c r="K16" s="47"/>
      <c r="L16" s="47"/>
      <c r="M16" s="43" t="s">
        <v>348</v>
      </c>
      <c r="N16" s="87">
        <v>16872</v>
      </c>
      <c r="O16" s="47"/>
    </row>
    <row r="17" spans="1:28" ht="15.75" thickBot="1">
      <c r="A17" s="11"/>
      <c r="B17" s="86"/>
      <c r="C17" s="69"/>
      <c r="D17" s="119"/>
      <c r="E17" s="47"/>
      <c r="F17" s="44"/>
      <c r="G17" s="44"/>
      <c r="H17" s="47"/>
      <c r="I17" s="47"/>
      <c r="J17" s="47"/>
      <c r="K17" s="47"/>
      <c r="L17" s="47"/>
      <c r="M17" s="43"/>
      <c r="N17" s="87"/>
      <c r="O17" s="47"/>
    </row>
    <row r="18" spans="1:28">
      <c r="A18" s="11"/>
      <c r="B18" s="89" t="s">
        <v>959</v>
      </c>
      <c r="C18" s="65" t="s">
        <v>960</v>
      </c>
      <c r="D18" s="67" t="s">
        <v>350</v>
      </c>
      <c r="E18" s="55"/>
      <c r="F18" s="52" t="s">
        <v>348</v>
      </c>
      <c r="G18" s="53">
        <v>2.74</v>
      </c>
      <c r="H18" s="55"/>
      <c r="I18" s="55"/>
      <c r="J18" s="55"/>
      <c r="K18" s="55"/>
      <c r="L18" s="55"/>
      <c r="M18" s="90">
        <v>7337</v>
      </c>
      <c r="N18" s="90"/>
      <c r="O18" s="55"/>
    </row>
    <row r="19" spans="1:28" ht="15.75" thickBot="1">
      <c r="A19" s="11"/>
      <c r="B19" s="89"/>
      <c r="C19" s="120"/>
      <c r="D19" s="102"/>
      <c r="E19" s="55"/>
      <c r="F19" s="52"/>
      <c r="G19" s="53"/>
      <c r="H19" s="55"/>
      <c r="I19" s="55"/>
      <c r="J19" s="55"/>
      <c r="K19" s="55"/>
      <c r="L19" s="55"/>
      <c r="M19" s="90"/>
      <c r="N19" s="90"/>
      <c r="O19" s="55"/>
    </row>
    <row r="20" spans="1:28" ht="15.75" thickTop="1">
      <c r="A20" s="11"/>
      <c r="B20" s="86" t="s">
        <v>961</v>
      </c>
      <c r="C20" s="195" t="s">
        <v>328</v>
      </c>
      <c r="D20" s="196"/>
      <c r="E20" s="47"/>
      <c r="F20" s="44" t="s">
        <v>328</v>
      </c>
      <c r="G20" s="44"/>
      <c r="H20" s="47"/>
      <c r="I20" s="47"/>
      <c r="J20" s="47"/>
      <c r="K20" s="47"/>
      <c r="L20" s="47"/>
      <c r="M20" s="44" t="s">
        <v>328</v>
      </c>
      <c r="N20" s="44"/>
      <c r="O20" s="47"/>
    </row>
    <row r="21" spans="1:28">
      <c r="A21" s="11"/>
      <c r="B21" s="86"/>
      <c r="C21" s="44"/>
      <c r="D21" s="47"/>
      <c r="E21" s="47"/>
      <c r="F21" s="44"/>
      <c r="G21" s="44"/>
      <c r="H21" s="47"/>
      <c r="I21" s="47"/>
      <c r="J21" s="47"/>
      <c r="K21" s="47"/>
      <c r="L21" s="47"/>
      <c r="M21" s="44"/>
      <c r="N21" s="44"/>
      <c r="O21" s="47"/>
    </row>
    <row r="22" spans="1:28">
      <c r="A22" s="11"/>
      <c r="B22" s="89" t="s">
        <v>962</v>
      </c>
      <c r="C22" s="53" t="s">
        <v>328</v>
      </c>
      <c r="D22" s="55"/>
      <c r="E22" s="55"/>
      <c r="F22" s="53" t="s">
        <v>328</v>
      </c>
      <c r="G22" s="53"/>
      <c r="H22" s="55"/>
      <c r="I22" s="55"/>
      <c r="J22" s="53" t="s">
        <v>328</v>
      </c>
      <c r="K22" s="55"/>
      <c r="L22" s="55"/>
      <c r="M22" s="55"/>
      <c r="N22" s="55"/>
      <c r="O22" s="55"/>
    </row>
    <row r="23" spans="1:28">
      <c r="A23" s="11"/>
      <c r="B23" s="89"/>
      <c r="C23" s="53"/>
      <c r="D23" s="55"/>
      <c r="E23" s="55"/>
      <c r="F23" s="53"/>
      <c r="G23" s="53"/>
      <c r="H23" s="55"/>
      <c r="I23" s="55"/>
      <c r="J23" s="53"/>
      <c r="K23" s="55"/>
      <c r="L23" s="55"/>
      <c r="M23" s="55"/>
      <c r="N23" s="55"/>
      <c r="O23" s="55"/>
    </row>
    <row r="24" spans="1:28">
      <c r="A24" s="11"/>
      <c r="B24" s="86" t="s">
        <v>963</v>
      </c>
      <c r="C24" s="44" t="s">
        <v>328</v>
      </c>
      <c r="D24" s="47"/>
      <c r="E24" s="47"/>
      <c r="F24" s="44" t="s">
        <v>328</v>
      </c>
      <c r="G24" s="44"/>
      <c r="H24" s="47"/>
      <c r="I24" s="47"/>
      <c r="J24" s="44" t="s">
        <v>328</v>
      </c>
      <c r="K24" s="47"/>
      <c r="L24" s="47"/>
      <c r="M24" s="44" t="s">
        <v>328</v>
      </c>
      <c r="N24" s="44"/>
      <c r="O24" s="47"/>
    </row>
    <row r="25" spans="1:28">
      <c r="A25" s="11"/>
      <c r="B25" s="86"/>
      <c r="C25" s="44"/>
      <c r="D25" s="47"/>
      <c r="E25" s="47"/>
      <c r="F25" s="44"/>
      <c r="G25" s="44"/>
      <c r="H25" s="47"/>
      <c r="I25" s="47"/>
      <c r="J25" s="44"/>
      <c r="K25" s="47"/>
      <c r="L25" s="47"/>
      <c r="M25" s="44"/>
      <c r="N25" s="44"/>
      <c r="O25" s="47"/>
    </row>
    <row r="26" spans="1:28">
      <c r="A26" s="11"/>
      <c r="B26" s="52" t="s">
        <v>886</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row>
    <row r="27" spans="1:28">
      <c r="A27" s="11"/>
      <c r="B27" s="78"/>
      <c r="C27" s="78"/>
      <c r="D27" s="78"/>
      <c r="E27" s="78"/>
      <c r="F27" s="78"/>
      <c r="G27" s="78"/>
      <c r="H27" s="78"/>
      <c r="I27" s="78"/>
      <c r="J27" s="78"/>
      <c r="K27" s="78"/>
      <c r="L27" s="78"/>
      <c r="M27" s="78"/>
      <c r="N27" s="78"/>
      <c r="O27" s="78"/>
      <c r="P27" s="78"/>
      <c r="Q27" s="78"/>
      <c r="R27" s="78"/>
      <c r="S27" s="78"/>
      <c r="T27" s="78"/>
      <c r="U27" s="78"/>
      <c r="V27" s="78"/>
      <c r="W27" s="78"/>
      <c r="X27" s="78"/>
      <c r="Y27" s="78"/>
      <c r="Z27" s="78"/>
      <c r="AA27" s="78"/>
      <c r="AB27" s="78"/>
    </row>
    <row r="28" spans="1:28">
      <c r="A28" s="11"/>
      <c r="B28" s="32"/>
      <c r="C28" s="32"/>
      <c r="D28" s="32"/>
      <c r="E28" s="32"/>
      <c r="F28" s="32"/>
      <c r="G28" s="32"/>
      <c r="H28" s="32"/>
      <c r="I28" s="32"/>
      <c r="J28" s="32"/>
      <c r="K28" s="32"/>
      <c r="L28" s="32"/>
      <c r="M28" s="32"/>
      <c r="N28" s="32"/>
      <c r="O28" s="32"/>
      <c r="P28" s="32"/>
      <c r="Q28" s="32"/>
      <c r="R28" s="32"/>
      <c r="S28" s="32"/>
    </row>
    <row r="29" spans="1:28">
      <c r="A29" s="11"/>
      <c r="B29" s="18"/>
      <c r="C29" s="18"/>
      <c r="D29" s="18"/>
      <c r="E29" s="18"/>
      <c r="F29" s="18"/>
      <c r="G29" s="18"/>
      <c r="H29" s="18"/>
      <c r="I29" s="18"/>
      <c r="J29" s="18"/>
      <c r="K29" s="18"/>
      <c r="L29" s="18"/>
      <c r="M29" s="18"/>
      <c r="N29" s="18"/>
      <c r="O29" s="18"/>
      <c r="P29" s="18"/>
      <c r="Q29" s="18"/>
      <c r="R29" s="18"/>
      <c r="S29" s="18"/>
    </row>
    <row r="30" spans="1:28">
      <c r="A30" s="11"/>
      <c r="B30" s="55"/>
      <c r="C30" s="112" t="s">
        <v>887</v>
      </c>
      <c r="D30" s="112"/>
      <c r="E30" s="112"/>
      <c r="F30" s="55"/>
      <c r="G30" s="112" t="s">
        <v>889</v>
      </c>
      <c r="H30" s="112"/>
      <c r="I30" s="112"/>
      <c r="J30" s="55"/>
      <c r="K30" s="112" t="s">
        <v>892</v>
      </c>
      <c r="L30" s="112"/>
      <c r="M30" s="112"/>
      <c r="N30" s="55"/>
      <c r="O30" s="35" t="s">
        <v>889</v>
      </c>
      <c r="P30" s="55"/>
      <c r="Q30" s="112" t="s">
        <v>889</v>
      </c>
      <c r="R30" s="112"/>
      <c r="S30" s="112"/>
    </row>
    <row r="31" spans="1:28">
      <c r="A31" s="11"/>
      <c r="B31" s="55"/>
      <c r="C31" s="112" t="s">
        <v>888</v>
      </c>
      <c r="D31" s="112"/>
      <c r="E31" s="112"/>
      <c r="F31" s="55"/>
      <c r="G31" s="112" t="s">
        <v>890</v>
      </c>
      <c r="H31" s="112"/>
      <c r="I31" s="112"/>
      <c r="J31" s="55"/>
      <c r="K31" s="112" t="s">
        <v>893</v>
      </c>
      <c r="L31" s="112"/>
      <c r="M31" s="112"/>
      <c r="N31" s="55"/>
      <c r="O31" s="35" t="s">
        <v>895</v>
      </c>
      <c r="P31" s="55"/>
      <c r="Q31" s="112" t="s">
        <v>898</v>
      </c>
      <c r="R31" s="112"/>
      <c r="S31" s="112"/>
    </row>
    <row r="32" spans="1:28">
      <c r="A32" s="11"/>
      <c r="B32" s="55"/>
      <c r="C32" s="10"/>
      <c r="D32" s="10"/>
      <c r="E32" s="10"/>
      <c r="F32" s="55"/>
      <c r="G32" s="112" t="s">
        <v>891</v>
      </c>
      <c r="H32" s="112"/>
      <c r="I32" s="112"/>
      <c r="J32" s="55"/>
      <c r="K32" s="112" t="s">
        <v>894</v>
      </c>
      <c r="L32" s="112"/>
      <c r="M32" s="112"/>
      <c r="N32" s="55"/>
      <c r="O32" s="35" t="s">
        <v>896</v>
      </c>
      <c r="P32" s="55"/>
      <c r="Q32" s="112" t="s">
        <v>899</v>
      </c>
      <c r="R32" s="112"/>
      <c r="S32" s="112"/>
    </row>
    <row r="33" spans="1:28" ht="15.75" thickBot="1">
      <c r="A33" s="11"/>
      <c r="B33" s="55"/>
      <c r="C33" s="139"/>
      <c r="D33" s="139"/>
      <c r="E33" s="139"/>
      <c r="F33" s="55"/>
      <c r="G33" s="139"/>
      <c r="H33" s="139"/>
      <c r="I33" s="139"/>
      <c r="J33" s="55"/>
      <c r="K33" s="139"/>
      <c r="L33" s="139"/>
      <c r="M33" s="139"/>
      <c r="N33" s="55"/>
      <c r="O33" s="33" t="s">
        <v>897</v>
      </c>
      <c r="P33" s="55"/>
      <c r="Q33" s="139"/>
      <c r="R33" s="139"/>
      <c r="S33" s="139"/>
    </row>
    <row r="34" spans="1:28">
      <c r="A34" s="11"/>
      <c r="B34" s="86" t="s">
        <v>900</v>
      </c>
      <c r="C34" s="88">
        <v>612571</v>
      </c>
      <c r="D34" s="88"/>
      <c r="E34" s="50"/>
      <c r="F34" s="47"/>
      <c r="G34" s="92" t="s">
        <v>348</v>
      </c>
      <c r="H34" s="45">
        <v>138.12</v>
      </c>
      <c r="I34" s="50"/>
      <c r="J34" s="47"/>
      <c r="K34" s="92" t="s">
        <v>348</v>
      </c>
      <c r="L34" s="88">
        <v>24527</v>
      </c>
      <c r="M34" s="50"/>
      <c r="N34" s="47"/>
      <c r="O34" s="180">
        <v>7.6</v>
      </c>
      <c r="P34" s="47"/>
      <c r="Q34" s="50"/>
      <c r="R34" s="50"/>
      <c r="S34" s="50"/>
    </row>
    <row r="35" spans="1:28">
      <c r="A35" s="11"/>
      <c r="B35" s="86"/>
      <c r="C35" s="144"/>
      <c r="D35" s="144"/>
      <c r="E35" s="51"/>
      <c r="F35" s="47"/>
      <c r="G35" s="133"/>
      <c r="H35" s="49"/>
      <c r="I35" s="51"/>
      <c r="J35" s="47"/>
      <c r="K35" s="133"/>
      <c r="L35" s="144"/>
      <c r="M35" s="51"/>
      <c r="N35" s="47"/>
      <c r="O35" s="181"/>
      <c r="P35" s="47"/>
      <c r="Q35" s="51"/>
      <c r="R35" s="51"/>
      <c r="S35" s="51"/>
    </row>
    <row r="36" spans="1:28">
      <c r="A36" s="11"/>
      <c r="B36" s="80" t="s">
        <v>901</v>
      </c>
      <c r="C36" s="90">
        <v>535500</v>
      </c>
      <c r="D36" s="90"/>
      <c r="E36" s="55"/>
      <c r="F36" s="55"/>
      <c r="G36" s="53">
        <v>241.08</v>
      </c>
      <c r="H36" s="53"/>
      <c r="I36" s="55"/>
      <c r="J36" s="55"/>
      <c r="K36" s="55"/>
      <c r="L36" s="55"/>
      <c r="M36" s="55"/>
      <c r="N36" s="55"/>
      <c r="O36" s="55"/>
      <c r="P36" s="55"/>
      <c r="Q36" s="52" t="s">
        <v>348</v>
      </c>
      <c r="R36" s="53">
        <v>27.13</v>
      </c>
      <c r="S36" s="55"/>
    </row>
    <row r="37" spans="1:28">
      <c r="A37" s="11"/>
      <c r="B37" s="80"/>
      <c r="C37" s="90"/>
      <c r="D37" s="90"/>
      <c r="E37" s="55"/>
      <c r="F37" s="55"/>
      <c r="G37" s="53"/>
      <c r="H37" s="53"/>
      <c r="I37" s="55"/>
      <c r="J37" s="55"/>
      <c r="K37" s="55"/>
      <c r="L37" s="55"/>
      <c r="M37" s="55"/>
      <c r="N37" s="55"/>
      <c r="O37" s="55"/>
      <c r="P37" s="55"/>
      <c r="Q37" s="52"/>
      <c r="R37" s="53"/>
      <c r="S37" s="55"/>
    </row>
    <row r="38" spans="1:28">
      <c r="A38" s="11"/>
      <c r="B38" s="99" t="s">
        <v>902</v>
      </c>
      <c r="C38" s="44" t="s">
        <v>903</v>
      </c>
      <c r="D38" s="44"/>
      <c r="E38" s="43" t="s">
        <v>350</v>
      </c>
      <c r="F38" s="47"/>
      <c r="G38" s="44">
        <v>63.1</v>
      </c>
      <c r="H38" s="44"/>
      <c r="I38" s="47"/>
      <c r="J38" s="47"/>
      <c r="K38" s="87">
        <v>6969</v>
      </c>
      <c r="L38" s="87"/>
      <c r="M38" s="47"/>
      <c r="N38" s="47"/>
      <c r="O38" s="47"/>
      <c r="P38" s="47"/>
      <c r="Q38" s="47"/>
      <c r="R38" s="47"/>
      <c r="S38" s="47"/>
    </row>
    <row r="39" spans="1:28">
      <c r="A39" s="11"/>
      <c r="B39" s="99"/>
      <c r="C39" s="44"/>
      <c r="D39" s="44"/>
      <c r="E39" s="43"/>
      <c r="F39" s="47"/>
      <c r="G39" s="44"/>
      <c r="H39" s="44"/>
      <c r="I39" s="47"/>
      <c r="J39" s="47"/>
      <c r="K39" s="87"/>
      <c r="L39" s="87"/>
      <c r="M39" s="47"/>
      <c r="N39" s="47"/>
      <c r="O39" s="47"/>
      <c r="P39" s="47"/>
      <c r="Q39" s="47"/>
      <c r="R39" s="47"/>
      <c r="S39" s="47"/>
    </row>
    <row r="40" spans="1:28">
      <c r="A40" s="11"/>
      <c r="B40" s="80" t="s">
        <v>904</v>
      </c>
      <c r="C40" s="53" t="s">
        <v>905</v>
      </c>
      <c r="D40" s="53"/>
      <c r="E40" s="52" t="s">
        <v>350</v>
      </c>
      <c r="F40" s="55"/>
      <c r="G40" s="53">
        <v>192.56</v>
      </c>
      <c r="H40" s="53"/>
      <c r="I40" s="55"/>
      <c r="J40" s="55"/>
      <c r="K40" s="55"/>
      <c r="L40" s="55"/>
      <c r="M40" s="55"/>
      <c r="N40" s="55"/>
      <c r="O40" s="55"/>
      <c r="P40" s="55"/>
      <c r="Q40" s="55"/>
      <c r="R40" s="55"/>
      <c r="S40" s="55"/>
    </row>
    <row r="41" spans="1:28" ht="15.75" thickBot="1">
      <c r="A41" s="11"/>
      <c r="B41" s="80"/>
      <c r="C41" s="71"/>
      <c r="D41" s="71"/>
      <c r="E41" s="73"/>
      <c r="F41" s="55"/>
      <c r="G41" s="53"/>
      <c r="H41" s="53"/>
      <c r="I41" s="55"/>
      <c r="J41" s="55"/>
      <c r="K41" s="55"/>
      <c r="L41" s="55"/>
      <c r="M41" s="55"/>
      <c r="N41" s="55"/>
      <c r="O41" s="55"/>
      <c r="P41" s="55"/>
      <c r="Q41" s="55"/>
      <c r="R41" s="55"/>
      <c r="S41" s="55"/>
    </row>
    <row r="42" spans="1:28">
      <c r="A42" s="11"/>
      <c r="B42" s="86" t="s">
        <v>906</v>
      </c>
      <c r="C42" s="88">
        <v>897714</v>
      </c>
      <c r="D42" s="88"/>
      <c r="E42" s="50"/>
      <c r="F42" s="47"/>
      <c r="G42" s="43" t="s">
        <v>348</v>
      </c>
      <c r="H42" s="44">
        <v>202.44</v>
      </c>
      <c r="I42" s="47"/>
      <c r="J42" s="47"/>
      <c r="K42" s="43" t="s">
        <v>348</v>
      </c>
      <c r="L42" s="87">
        <v>8113</v>
      </c>
      <c r="M42" s="47"/>
      <c r="N42" s="47"/>
      <c r="O42" s="182">
        <v>8.1</v>
      </c>
      <c r="P42" s="47"/>
      <c r="Q42" s="47"/>
      <c r="R42" s="47"/>
      <c r="S42" s="47"/>
    </row>
    <row r="43" spans="1:28" ht="15.75" thickBot="1">
      <c r="A43" s="11"/>
      <c r="B43" s="86"/>
      <c r="C43" s="105"/>
      <c r="D43" s="105"/>
      <c r="E43" s="95"/>
      <c r="F43" s="47"/>
      <c r="G43" s="43"/>
      <c r="H43" s="44"/>
      <c r="I43" s="47"/>
      <c r="J43" s="47"/>
      <c r="K43" s="43"/>
      <c r="L43" s="87"/>
      <c r="M43" s="47"/>
      <c r="N43" s="47"/>
      <c r="O43" s="182"/>
      <c r="P43" s="47"/>
      <c r="Q43" s="47"/>
      <c r="R43" s="47"/>
      <c r="S43" s="47"/>
    </row>
    <row r="44" spans="1:28" ht="15.75" thickTop="1">
      <c r="A44" s="11"/>
      <c r="B44" s="89" t="s">
        <v>907</v>
      </c>
      <c r="C44" s="106" t="s">
        <v>348</v>
      </c>
      <c r="D44" s="107">
        <v>442900</v>
      </c>
      <c r="E44" s="108"/>
      <c r="F44" s="55"/>
      <c r="G44" s="52" t="s">
        <v>348</v>
      </c>
      <c r="H44" s="53">
        <v>152.19</v>
      </c>
      <c r="I44" s="55"/>
      <c r="J44" s="55"/>
      <c r="K44" s="52" t="s">
        <v>348</v>
      </c>
      <c r="L44" s="90">
        <v>8113</v>
      </c>
      <c r="M44" s="55"/>
      <c r="N44" s="55"/>
      <c r="O44" s="184">
        <v>6.7</v>
      </c>
      <c r="P44" s="55"/>
      <c r="Q44" s="55"/>
      <c r="R44" s="55"/>
      <c r="S44" s="55"/>
    </row>
    <row r="45" spans="1:28">
      <c r="A45" s="11"/>
      <c r="B45" s="89"/>
      <c r="C45" s="183"/>
      <c r="D45" s="159"/>
      <c r="E45" s="160"/>
      <c r="F45" s="55"/>
      <c r="G45" s="52"/>
      <c r="H45" s="53"/>
      <c r="I45" s="55"/>
      <c r="J45" s="55"/>
      <c r="K45" s="52"/>
      <c r="L45" s="90"/>
      <c r="M45" s="55"/>
      <c r="N45" s="55"/>
      <c r="O45" s="184"/>
      <c r="P45" s="55"/>
      <c r="Q45" s="55"/>
      <c r="R45" s="55"/>
      <c r="S45" s="55"/>
    </row>
    <row r="46" spans="1:28">
      <c r="A46" s="11"/>
      <c r="B46" s="86" t="s">
        <v>908</v>
      </c>
      <c r="C46" s="43" t="s">
        <v>348</v>
      </c>
      <c r="D46" s="87">
        <v>242834</v>
      </c>
      <c r="E46" s="47"/>
      <c r="F46" s="47"/>
      <c r="G46" s="43" t="s">
        <v>348</v>
      </c>
      <c r="H46" s="44">
        <v>129.72999999999999</v>
      </c>
      <c r="I46" s="47"/>
      <c r="J46" s="47"/>
      <c r="K46" s="43" t="s">
        <v>348</v>
      </c>
      <c r="L46" s="87">
        <v>7586</v>
      </c>
      <c r="M46" s="47"/>
      <c r="N46" s="47"/>
      <c r="O46" s="182">
        <v>5.2</v>
      </c>
      <c r="P46" s="47"/>
      <c r="Q46" s="47"/>
      <c r="R46" s="47"/>
      <c r="S46" s="47"/>
    </row>
    <row r="47" spans="1:28">
      <c r="A47" s="11"/>
      <c r="B47" s="86"/>
      <c r="C47" s="43"/>
      <c r="D47" s="87"/>
      <c r="E47" s="47"/>
      <c r="F47" s="47"/>
      <c r="G47" s="43"/>
      <c r="H47" s="44"/>
      <c r="I47" s="47"/>
      <c r="J47" s="47"/>
      <c r="K47" s="43"/>
      <c r="L47" s="87"/>
      <c r="M47" s="47"/>
      <c r="N47" s="47"/>
      <c r="O47" s="182"/>
      <c r="P47" s="47"/>
      <c r="Q47" s="47"/>
      <c r="R47" s="47"/>
      <c r="S47" s="47"/>
    </row>
    <row r="48" spans="1:28">
      <c r="A48" s="11"/>
      <c r="B48" s="197"/>
      <c r="C48" s="197"/>
      <c r="D48" s="197"/>
      <c r="E48" s="197"/>
      <c r="F48" s="197"/>
      <c r="G48" s="197"/>
      <c r="H48" s="197"/>
      <c r="I48" s="197"/>
      <c r="J48" s="197"/>
      <c r="K48" s="197"/>
      <c r="L48" s="197"/>
      <c r="M48" s="197"/>
      <c r="N48" s="197"/>
      <c r="O48" s="197"/>
      <c r="P48" s="197"/>
      <c r="Q48" s="197"/>
      <c r="R48" s="197"/>
      <c r="S48" s="197"/>
      <c r="T48" s="197"/>
      <c r="U48" s="197"/>
      <c r="V48" s="197"/>
      <c r="W48" s="197"/>
      <c r="X48" s="197"/>
      <c r="Y48" s="197"/>
      <c r="Z48" s="197"/>
      <c r="AA48" s="197"/>
      <c r="AB48" s="197"/>
    </row>
    <row r="49" spans="1:28">
      <c r="A49" s="11"/>
      <c r="B49" s="18"/>
      <c r="C49" s="18"/>
    </row>
    <row r="50" spans="1:28" ht="108">
      <c r="A50" s="11"/>
      <c r="B50" s="185">
        <v>-1</v>
      </c>
      <c r="C50" s="186" t="s">
        <v>909</v>
      </c>
    </row>
    <row r="51" spans="1:28">
      <c r="A51" s="11"/>
      <c r="B51" s="18"/>
      <c r="C51" s="18"/>
    </row>
    <row r="52" spans="1:28" ht="156">
      <c r="A52" s="11"/>
      <c r="B52" s="185">
        <v>-2</v>
      </c>
      <c r="C52" s="186" t="s">
        <v>910</v>
      </c>
    </row>
    <row r="53" spans="1:28" ht="15" customHeight="1">
      <c r="A53" s="11" t="s">
        <v>1515</v>
      </c>
      <c r="B53" s="10" t="s">
        <v>5</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row>
    <row r="54" spans="1:28">
      <c r="A54" s="11"/>
      <c r="B54" s="52" t="s">
        <v>911</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row>
    <row r="55" spans="1:28">
      <c r="A55" s="11"/>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row>
    <row r="56" spans="1:28">
      <c r="A56" s="11"/>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row>
    <row r="57" spans="1:28" ht="15.75" thickBot="1">
      <c r="A57" s="11"/>
      <c r="B57" s="17"/>
      <c r="C57" s="84"/>
      <c r="D57" s="114">
        <v>41670</v>
      </c>
      <c r="E57" s="114"/>
      <c r="F57" s="114"/>
      <c r="G57" s="114"/>
      <c r="H57" s="114"/>
      <c r="I57" s="114"/>
      <c r="J57" s="114"/>
      <c r="K57" s="114"/>
      <c r="L57" s="114"/>
      <c r="M57" s="114"/>
      <c r="N57" s="114"/>
      <c r="O57" s="114"/>
      <c r="P57" s="114"/>
      <c r="Q57" s="114"/>
      <c r="R57" s="114"/>
      <c r="S57" s="114"/>
      <c r="T57" s="114"/>
      <c r="U57" s="114"/>
      <c r="V57" s="114"/>
      <c r="W57" s="114"/>
      <c r="X57" s="114"/>
      <c r="Y57" s="114"/>
      <c r="Z57" s="114"/>
      <c r="AA57" s="114"/>
      <c r="AB57" s="114"/>
    </row>
    <row r="58" spans="1:28" ht="15.75" thickBot="1">
      <c r="A58" s="11"/>
      <c r="B58" s="17"/>
      <c r="C58" s="17"/>
      <c r="D58" s="155" t="s">
        <v>912</v>
      </c>
      <c r="E58" s="155"/>
      <c r="F58" s="155"/>
      <c r="G58" s="155"/>
      <c r="H58" s="155"/>
      <c r="I58" s="155"/>
      <c r="J58" s="155"/>
      <c r="K58" s="155"/>
      <c r="L58" s="155"/>
      <c r="M58" s="155"/>
      <c r="N58" s="155"/>
      <c r="O58" s="155"/>
      <c r="P58" s="17"/>
      <c r="Q58" s="155" t="s">
        <v>913</v>
      </c>
      <c r="R58" s="155"/>
      <c r="S58" s="155"/>
      <c r="T58" s="155"/>
      <c r="U58" s="155"/>
      <c r="V58" s="155"/>
      <c r="W58" s="155"/>
      <c r="X58" s="155"/>
      <c r="Y58" s="155"/>
      <c r="Z58" s="155"/>
      <c r="AA58" s="155"/>
      <c r="AB58" s="155"/>
    </row>
    <row r="59" spans="1:28">
      <c r="A59" s="11"/>
      <c r="B59" s="112" t="s">
        <v>914</v>
      </c>
      <c r="C59" s="55"/>
      <c r="D59" s="113" t="s">
        <v>915</v>
      </c>
      <c r="E59" s="113"/>
      <c r="F59" s="66"/>
      <c r="G59" s="113" t="s">
        <v>889</v>
      </c>
      <c r="H59" s="113"/>
      <c r="I59" s="113"/>
      <c r="J59" s="66"/>
      <c r="K59" s="161" t="s">
        <v>889</v>
      </c>
      <c r="L59" s="66"/>
      <c r="M59" s="113" t="s">
        <v>916</v>
      </c>
      <c r="N59" s="113"/>
      <c r="O59" s="113"/>
      <c r="P59" s="55"/>
      <c r="Q59" s="113" t="s">
        <v>917</v>
      </c>
      <c r="R59" s="113"/>
      <c r="S59" s="66"/>
      <c r="T59" s="113" t="s">
        <v>889</v>
      </c>
      <c r="U59" s="113"/>
      <c r="V59" s="113"/>
      <c r="W59" s="66"/>
      <c r="X59" s="161" t="s">
        <v>889</v>
      </c>
      <c r="Y59" s="66"/>
      <c r="Z59" s="113" t="s">
        <v>916</v>
      </c>
      <c r="AA59" s="113"/>
      <c r="AB59" s="113"/>
    </row>
    <row r="60" spans="1:28">
      <c r="A60" s="11"/>
      <c r="B60" s="112"/>
      <c r="C60" s="55"/>
      <c r="D60" s="112"/>
      <c r="E60" s="112"/>
      <c r="F60" s="55"/>
      <c r="G60" s="112" t="s">
        <v>890</v>
      </c>
      <c r="H60" s="112"/>
      <c r="I60" s="112"/>
      <c r="J60" s="160"/>
      <c r="K60" s="35" t="s">
        <v>895</v>
      </c>
      <c r="L60" s="55"/>
      <c r="M60" s="112"/>
      <c r="N60" s="112"/>
      <c r="O60" s="112"/>
      <c r="P60" s="55"/>
      <c r="Q60" s="112"/>
      <c r="R60" s="112"/>
      <c r="S60" s="160"/>
      <c r="T60" s="112" t="s">
        <v>890</v>
      </c>
      <c r="U60" s="112"/>
      <c r="V60" s="112"/>
      <c r="W60" s="160"/>
      <c r="X60" s="35" t="s">
        <v>895</v>
      </c>
      <c r="Y60" s="160"/>
      <c r="Z60" s="187"/>
      <c r="AA60" s="187"/>
      <c r="AB60" s="187"/>
    </row>
    <row r="61" spans="1:28">
      <c r="A61" s="11"/>
      <c r="B61" s="112"/>
      <c r="C61" s="55"/>
      <c r="D61" s="112"/>
      <c r="E61" s="112"/>
      <c r="F61" s="55"/>
      <c r="G61" s="112" t="s">
        <v>891</v>
      </c>
      <c r="H61" s="112"/>
      <c r="I61" s="112"/>
      <c r="J61" s="160"/>
      <c r="K61" s="35" t="s">
        <v>896</v>
      </c>
      <c r="L61" s="55"/>
      <c r="M61" s="112"/>
      <c r="N61" s="112"/>
      <c r="O61" s="112"/>
      <c r="P61" s="55"/>
      <c r="Q61" s="112"/>
      <c r="R61" s="112"/>
      <c r="S61" s="160"/>
      <c r="T61" s="112" t="s">
        <v>891</v>
      </c>
      <c r="U61" s="112"/>
      <c r="V61" s="112"/>
      <c r="W61" s="160"/>
      <c r="X61" s="35" t="s">
        <v>896</v>
      </c>
      <c r="Y61" s="160"/>
      <c r="Z61" s="187"/>
      <c r="AA61" s="187"/>
      <c r="AB61" s="187"/>
    </row>
    <row r="62" spans="1:28" ht="15.75" thickBot="1">
      <c r="A62" s="11"/>
      <c r="B62" s="42"/>
      <c r="C62" s="55"/>
      <c r="D62" s="42"/>
      <c r="E62" s="42"/>
      <c r="F62" s="55"/>
      <c r="G62" s="139"/>
      <c r="H62" s="139"/>
      <c r="I62" s="139"/>
      <c r="J62" s="160"/>
      <c r="K62" s="33" t="s">
        <v>897</v>
      </c>
      <c r="L62" s="55"/>
      <c r="M62" s="42"/>
      <c r="N62" s="42"/>
      <c r="O62" s="42"/>
      <c r="P62" s="55"/>
      <c r="Q62" s="42"/>
      <c r="R62" s="42"/>
      <c r="S62" s="160"/>
      <c r="T62" s="139"/>
      <c r="U62" s="139"/>
      <c r="V62" s="139"/>
      <c r="W62" s="160"/>
      <c r="X62" s="33" t="s">
        <v>897</v>
      </c>
      <c r="Y62" s="160"/>
      <c r="Z62" s="42"/>
      <c r="AA62" s="42"/>
      <c r="AB62" s="42"/>
    </row>
    <row r="63" spans="1:28">
      <c r="A63" s="11"/>
      <c r="B63" s="189" t="s">
        <v>918</v>
      </c>
      <c r="C63" s="47"/>
      <c r="D63" s="88">
        <v>95428</v>
      </c>
      <c r="E63" s="50"/>
      <c r="F63" s="47"/>
      <c r="G63" s="92" t="s">
        <v>348</v>
      </c>
      <c r="H63" s="45">
        <v>36.04</v>
      </c>
      <c r="I63" s="50"/>
      <c r="J63" s="47"/>
      <c r="K63" s="45">
        <v>4</v>
      </c>
      <c r="L63" s="47"/>
      <c r="M63" s="50"/>
      <c r="N63" s="50"/>
      <c r="O63" s="50"/>
      <c r="P63" s="47"/>
      <c r="Q63" s="88">
        <v>95428</v>
      </c>
      <c r="R63" s="50"/>
      <c r="S63" s="47"/>
      <c r="T63" s="92" t="s">
        <v>348</v>
      </c>
      <c r="U63" s="45">
        <v>36.04</v>
      </c>
      <c r="V63" s="50"/>
      <c r="W63" s="47"/>
      <c r="X63" s="45">
        <v>4</v>
      </c>
      <c r="Y63" s="47"/>
      <c r="Z63" s="50"/>
      <c r="AA63" s="50"/>
      <c r="AB63" s="50"/>
    </row>
    <row r="64" spans="1:28">
      <c r="A64" s="11"/>
      <c r="B64" s="188"/>
      <c r="C64" s="47"/>
      <c r="D64" s="144"/>
      <c r="E64" s="51"/>
      <c r="F64" s="47"/>
      <c r="G64" s="133"/>
      <c r="H64" s="49"/>
      <c r="I64" s="51"/>
      <c r="J64" s="47"/>
      <c r="K64" s="49"/>
      <c r="L64" s="47"/>
      <c r="M64" s="51"/>
      <c r="N64" s="51"/>
      <c r="O64" s="51"/>
      <c r="P64" s="47"/>
      <c r="Q64" s="144"/>
      <c r="R64" s="51"/>
      <c r="S64" s="47"/>
      <c r="T64" s="133"/>
      <c r="U64" s="49"/>
      <c r="V64" s="51"/>
      <c r="W64" s="47"/>
      <c r="X64" s="49"/>
      <c r="Y64" s="47"/>
      <c r="Z64" s="51"/>
      <c r="AA64" s="51"/>
      <c r="AB64" s="51"/>
    </row>
    <row r="65" spans="1:28">
      <c r="A65" s="11"/>
      <c r="B65" s="190" t="s">
        <v>919</v>
      </c>
      <c r="C65" s="55"/>
      <c r="D65" s="90">
        <v>212645</v>
      </c>
      <c r="E65" s="55"/>
      <c r="F65" s="55"/>
      <c r="G65" s="53">
        <v>115.85</v>
      </c>
      <c r="H65" s="53"/>
      <c r="I65" s="55"/>
      <c r="J65" s="55"/>
      <c r="K65" s="53">
        <v>8.3000000000000007</v>
      </c>
      <c r="L65" s="55"/>
      <c r="M65" s="55"/>
      <c r="N65" s="55"/>
      <c r="O65" s="55"/>
      <c r="P65" s="55"/>
      <c r="Q65" s="90">
        <v>60211</v>
      </c>
      <c r="R65" s="55"/>
      <c r="S65" s="55"/>
      <c r="T65" s="53">
        <v>104.06</v>
      </c>
      <c r="U65" s="53"/>
      <c r="V65" s="55"/>
      <c r="W65" s="55"/>
      <c r="X65" s="53">
        <v>7.3</v>
      </c>
      <c r="Y65" s="55"/>
      <c r="Z65" s="55"/>
      <c r="AA65" s="55"/>
      <c r="AB65" s="55"/>
    </row>
    <row r="66" spans="1:28">
      <c r="A66" s="11"/>
      <c r="B66" s="190"/>
      <c r="C66" s="55"/>
      <c r="D66" s="90"/>
      <c r="E66" s="55"/>
      <c r="F66" s="55"/>
      <c r="G66" s="53"/>
      <c r="H66" s="53"/>
      <c r="I66" s="55"/>
      <c r="J66" s="55"/>
      <c r="K66" s="53"/>
      <c r="L66" s="55"/>
      <c r="M66" s="55"/>
      <c r="N66" s="55"/>
      <c r="O66" s="55"/>
      <c r="P66" s="55"/>
      <c r="Q66" s="90"/>
      <c r="R66" s="55"/>
      <c r="S66" s="55"/>
      <c r="T66" s="53"/>
      <c r="U66" s="53"/>
      <c r="V66" s="55"/>
      <c r="W66" s="55"/>
      <c r="X66" s="53"/>
      <c r="Y66" s="55"/>
      <c r="Z66" s="55"/>
      <c r="AA66" s="55"/>
      <c r="AB66" s="55"/>
    </row>
    <row r="67" spans="1:28">
      <c r="A67" s="11"/>
      <c r="B67" s="188" t="s">
        <v>920</v>
      </c>
      <c r="C67" s="47"/>
      <c r="D67" s="87">
        <v>144821</v>
      </c>
      <c r="E67" s="47"/>
      <c r="F67" s="47"/>
      <c r="G67" s="44">
        <v>191.37</v>
      </c>
      <c r="H67" s="44"/>
      <c r="I67" s="47"/>
      <c r="J67" s="47"/>
      <c r="K67" s="44">
        <v>7.8</v>
      </c>
      <c r="L67" s="47"/>
      <c r="M67" s="47"/>
      <c r="N67" s="47"/>
      <c r="O67" s="47"/>
      <c r="P67" s="47"/>
      <c r="Q67" s="87">
        <v>43598</v>
      </c>
      <c r="R67" s="47"/>
      <c r="S67" s="47"/>
      <c r="T67" s="44">
        <v>200</v>
      </c>
      <c r="U67" s="44"/>
      <c r="V67" s="47"/>
      <c r="W67" s="47"/>
      <c r="X67" s="44">
        <v>5.2</v>
      </c>
      <c r="Y67" s="47"/>
      <c r="Z67" s="47"/>
      <c r="AA67" s="47"/>
      <c r="AB67" s="47"/>
    </row>
    <row r="68" spans="1:28">
      <c r="A68" s="11"/>
      <c r="B68" s="188"/>
      <c r="C68" s="47"/>
      <c r="D68" s="87"/>
      <c r="E68" s="47"/>
      <c r="F68" s="47"/>
      <c r="G68" s="44"/>
      <c r="H68" s="44"/>
      <c r="I68" s="47"/>
      <c r="J68" s="47"/>
      <c r="K68" s="44"/>
      <c r="L68" s="47"/>
      <c r="M68" s="47"/>
      <c r="N68" s="47"/>
      <c r="O68" s="47"/>
      <c r="P68" s="47"/>
      <c r="Q68" s="87"/>
      <c r="R68" s="47"/>
      <c r="S68" s="47"/>
      <c r="T68" s="44"/>
      <c r="U68" s="44"/>
      <c r="V68" s="47"/>
      <c r="W68" s="47"/>
      <c r="X68" s="44"/>
      <c r="Y68" s="47"/>
      <c r="Z68" s="47"/>
      <c r="AA68" s="47"/>
      <c r="AB68" s="47"/>
    </row>
    <row r="69" spans="1:28">
      <c r="A69" s="11"/>
      <c r="B69" s="190" t="s">
        <v>921</v>
      </c>
      <c r="C69" s="55"/>
      <c r="D69" s="90">
        <v>444820</v>
      </c>
      <c r="E69" s="55"/>
      <c r="F69" s="55"/>
      <c r="G69" s="53">
        <v>283.14</v>
      </c>
      <c r="H69" s="53"/>
      <c r="I69" s="55"/>
      <c r="J69" s="55"/>
      <c r="K69" s="53">
        <v>9</v>
      </c>
      <c r="L69" s="55"/>
      <c r="M69" s="55"/>
      <c r="N69" s="55"/>
      <c r="O69" s="55"/>
      <c r="P69" s="55"/>
      <c r="Q69" s="90">
        <v>43597</v>
      </c>
      <c r="R69" s="55"/>
      <c r="S69" s="55"/>
      <c r="T69" s="53">
        <v>300</v>
      </c>
      <c r="U69" s="53"/>
      <c r="V69" s="55"/>
      <c r="W69" s="55"/>
      <c r="X69" s="53">
        <v>5.2</v>
      </c>
      <c r="Y69" s="55"/>
      <c r="Z69" s="55"/>
      <c r="AA69" s="55"/>
      <c r="AB69" s="55"/>
    </row>
    <row r="70" spans="1:28" ht="15.75" thickBot="1">
      <c r="A70" s="11"/>
      <c r="B70" s="190"/>
      <c r="C70" s="55"/>
      <c r="D70" s="91"/>
      <c r="E70" s="72"/>
      <c r="F70" s="55"/>
      <c r="G70" s="53"/>
      <c r="H70" s="53"/>
      <c r="I70" s="55"/>
      <c r="J70" s="55"/>
      <c r="K70" s="53"/>
      <c r="L70" s="55"/>
      <c r="M70" s="55"/>
      <c r="N70" s="55"/>
      <c r="O70" s="55"/>
      <c r="P70" s="55"/>
      <c r="Q70" s="91"/>
      <c r="R70" s="72"/>
      <c r="S70" s="55"/>
      <c r="T70" s="53"/>
      <c r="U70" s="53"/>
      <c r="V70" s="55"/>
      <c r="W70" s="55"/>
      <c r="X70" s="53"/>
      <c r="Y70" s="55"/>
      <c r="Z70" s="55"/>
      <c r="AA70" s="55"/>
      <c r="AB70" s="55"/>
    </row>
    <row r="71" spans="1:28">
      <c r="A71" s="11"/>
      <c r="B71" s="47"/>
      <c r="C71" s="47"/>
      <c r="D71" s="88">
        <v>897714</v>
      </c>
      <c r="E71" s="50"/>
      <c r="F71" s="47"/>
      <c r="G71" s="43" t="s">
        <v>348</v>
      </c>
      <c r="H71" s="44">
        <v>202.44</v>
      </c>
      <c r="I71" s="47"/>
      <c r="J71" s="47"/>
      <c r="K71" s="44">
        <v>8.1</v>
      </c>
      <c r="L71" s="47"/>
      <c r="M71" s="43" t="s">
        <v>348</v>
      </c>
      <c r="N71" s="87">
        <v>8113</v>
      </c>
      <c r="O71" s="47"/>
      <c r="P71" s="47"/>
      <c r="Q71" s="88">
        <v>242834</v>
      </c>
      <c r="R71" s="50"/>
      <c r="S71" s="47"/>
      <c r="T71" s="43" t="s">
        <v>348</v>
      </c>
      <c r="U71" s="44">
        <v>129.72999999999999</v>
      </c>
      <c r="V71" s="47"/>
      <c r="W71" s="47"/>
      <c r="X71" s="44">
        <v>5.2</v>
      </c>
      <c r="Y71" s="47"/>
      <c r="Z71" s="43" t="s">
        <v>348</v>
      </c>
      <c r="AA71" s="87">
        <v>7586</v>
      </c>
      <c r="AB71" s="47"/>
    </row>
    <row r="72" spans="1:28" ht="15.75" thickBot="1">
      <c r="A72" s="11"/>
      <c r="B72" s="47"/>
      <c r="C72" s="47"/>
      <c r="D72" s="105"/>
      <c r="E72" s="95"/>
      <c r="F72" s="47"/>
      <c r="G72" s="43"/>
      <c r="H72" s="44"/>
      <c r="I72" s="47"/>
      <c r="J72" s="47"/>
      <c r="K72" s="44"/>
      <c r="L72" s="47"/>
      <c r="M72" s="43"/>
      <c r="N72" s="87"/>
      <c r="O72" s="47"/>
      <c r="P72" s="47"/>
      <c r="Q72" s="105"/>
      <c r="R72" s="95"/>
      <c r="S72" s="47"/>
      <c r="T72" s="43"/>
      <c r="U72" s="44"/>
      <c r="V72" s="47"/>
      <c r="W72" s="47"/>
      <c r="X72" s="44"/>
      <c r="Y72" s="47"/>
      <c r="Z72" s="43"/>
      <c r="AA72" s="87"/>
      <c r="AB72" s="47"/>
    </row>
    <row r="73" spans="1:28" ht="15.75" thickTop="1">
      <c r="A73" s="11" t="s">
        <v>1516</v>
      </c>
      <c r="B73" s="10" t="s">
        <v>5</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row>
    <row r="74" spans="1:28">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row>
    <row r="75" spans="1:28">
      <c r="A75" s="11"/>
      <c r="B75" s="52" t="s">
        <v>923</v>
      </c>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row>
    <row r="76" spans="1:28">
      <c r="A76" s="11"/>
      <c r="B76" s="32"/>
      <c r="C76" s="32"/>
      <c r="D76" s="32"/>
      <c r="E76" s="32"/>
      <c r="F76" s="32"/>
      <c r="G76" s="32"/>
      <c r="H76" s="32"/>
      <c r="I76" s="32"/>
      <c r="J76" s="32"/>
      <c r="K76" s="32"/>
      <c r="L76" s="32"/>
      <c r="M76" s="32"/>
      <c r="N76" s="32"/>
      <c r="O76" s="32"/>
      <c r="P76" s="32"/>
      <c r="Q76" s="32"/>
      <c r="R76" s="32"/>
    </row>
    <row r="77" spans="1:28">
      <c r="A77" s="11"/>
      <c r="B77" s="18"/>
      <c r="C77" s="18"/>
      <c r="D77" s="18"/>
      <c r="E77" s="18"/>
      <c r="F77" s="18"/>
      <c r="G77" s="18"/>
      <c r="H77" s="18"/>
      <c r="I77" s="18"/>
      <c r="J77" s="18"/>
      <c r="K77" s="18"/>
      <c r="L77" s="18"/>
      <c r="M77" s="18"/>
      <c r="N77" s="18"/>
      <c r="O77" s="18"/>
      <c r="P77" s="18"/>
      <c r="Q77" s="18"/>
      <c r="R77" s="18"/>
    </row>
    <row r="78" spans="1:28" ht="15.75" thickBot="1">
      <c r="A78" s="11"/>
      <c r="B78" s="17"/>
      <c r="C78" s="42" t="s">
        <v>318</v>
      </c>
      <c r="D78" s="42"/>
      <c r="E78" s="42"/>
      <c r="F78" s="42"/>
      <c r="G78" s="42"/>
      <c r="H78" s="42"/>
      <c r="I78" s="42"/>
      <c r="J78" s="42"/>
      <c r="K78" s="42"/>
      <c r="L78" s="42"/>
      <c r="M78" s="42"/>
      <c r="N78" s="34"/>
      <c r="O78" s="17"/>
      <c r="P78" s="42" t="s">
        <v>85</v>
      </c>
      <c r="Q78" s="42"/>
      <c r="R78" s="42"/>
    </row>
    <row r="79" spans="1:28">
      <c r="A79" s="11"/>
      <c r="B79" s="138" t="s">
        <v>344</v>
      </c>
      <c r="C79" s="113" t="s">
        <v>658</v>
      </c>
      <c r="D79" s="113"/>
      <c r="E79" s="113"/>
      <c r="F79" s="66"/>
      <c r="G79" s="113" t="s">
        <v>658</v>
      </c>
      <c r="H79" s="113"/>
      <c r="I79" s="113"/>
      <c r="J79" s="66"/>
      <c r="K79" s="113" t="s">
        <v>924</v>
      </c>
      <c r="L79" s="113"/>
      <c r="M79" s="113"/>
      <c r="N79" s="54"/>
      <c r="O79" s="56"/>
      <c r="P79" s="113" t="s">
        <v>925</v>
      </c>
      <c r="Q79" s="113"/>
      <c r="R79" s="113"/>
    </row>
    <row r="80" spans="1:28">
      <c r="A80" s="11"/>
      <c r="B80" s="138"/>
      <c r="C80" s="112" t="s">
        <v>659</v>
      </c>
      <c r="D80" s="112"/>
      <c r="E80" s="112"/>
      <c r="F80" s="55"/>
      <c r="G80" s="112" t="s">
        <v>660</v>
      </c>
      <c r="H80" s="112"/>
      <c r="I80" s="112"/>
      <c r="J80" s="55"/>
      <c r="K80" s="112" t="s">
        <v>732</v>
      </c>
      <c r="L80" s="112"/>
      <c r="M80" s="112"/>
      <c r="N80" s="54"/>
      <c r="O80" s="56"/>
      <c r="P80" s="112" t="s">
        <v>458</v>
      </c>
      <c r="Q80" s="112"/>
      <c r="R80" s="112"/>
    </row>
    <row r="81" spans="1:28" ht="15.75" thickBot="1">
      <c r="A81" s="11"/>
      <c r="B81" s="138"/>
      <c r="C81" s="139"/>
      <c r="D81" s="139"/>
      <c r="E81" s="139"/>
      <c r="F81" s="55"/>
      <c r="G81" s="139"/>
      <c r="H81" s="139"/>
      <c r="I81" s="139"/>
      <c r="J81" s="55"/>
      <c r="K81" s="139"/>
      <c r="L81" s="139"/>
      <c r="M81" s="139"/>
      <c r="N81" s="54"/>
      <c r="O81" s="56"/>
      <c r="P81" s="42" t="s">
        <v>734</v>
      </c>
      <c r="Q81" s="42"/>
      <c r="R81" s="42"/>
    </row>
    <row r="82" spans="1:28">
      <c r="A82" s="11"/>
      <c r="B82" s="86" t="s">
        <v>926</v>
      </c>
      <c r="C82" s="92" t="s">
        <v>348</v>
      </c>
      <c r="D82" s="88">
        <v>2901</v>
      </c>
      <c r="E82" s="50"/>
      <c r="F82" s="47"/>
      <c r="G82" s="92" t="s">
        <v>348</v>
      </c>
      <c r="H82" s="88">
        <v>4199</v>
      </c>
      <c r="I82" s="50"/>
      <c r="J82" s="47"/>
      <c r="K82" s="92" t="s">
        <v>348</v>
      </c>
      <c r="L82" s="88">
        <v>1356</v>
      </c>
      <c r="M82" s="50"/>
      <c r="N82" s="46"/>
      <c r="O82" s="48"/>
      <c r="P82" s="92" t="s">
        <v>348</v>
      </c>
      <c r="Q82" s="88">
        <v>2378</v>
      </c>
      <c r="R82" s="50"/>
    </row>
    <row r="83" spans="1:28">
      <c r="A83" s="11"/>
      <c r="B83" s="86"/>
      <c r="C83" s="133"/>
      <c r="D83" s="144"/>
      <c r="E83" s="51"/>
      <c r="F83" s="47"/>
      <c r="G83" s="133"/>
      <c r="H83" s="144"/>
      <c r="I83" s="51"/>
      <c r="J83" s="47"/>
      <c r="K83" s="133"/>
      <c r="L83" s="144"/>
      <c r="M83" s="51"/>
      <c r="N83" s="46"/>
      <c r="O83" s="48"/>
      <c r="P83" s="133"/>
      <c r="Q83" s="144"/>
      <c r="R83" s="51"/>
    </row>
    <row r="84" spans="1:28" ht="15" customHeight="1">
      <c r="A84" s="11" t="s">
        <v>1517</v>
      </c>
      <c r="B84" s="10" t="s">
        <v>5</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row>
    <row r="85" spans="1:28">
      <c r="A85" s="11"/>
      <c r="B85" s="52" t="s">
        <v>927</v>
      </c>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row>
    <row r="86" spans="1:28">
      <c r="A86" s="11"/>
      <c r="B86" s="32"/>
      <c r="C86" s="32"/>
      <c r="D86" s="32"/>
      <c r="E86" s="32"/>
      <c r="F86" s="32"/>
      <c r="G86" s="32"/>
      <c r="H86" s="32"/>
      <c r="I86" s="32"/>
      <c r="J86" s="32"/>
      <c r="K86" s="32"/>
      <c r="L86" s="32"/>
      <c r="M86" s="32"/>
    </row>
    <row r="87" spans="1:28">
      <c r="A87" s="11"/>
      <c r="B87" s="18"/>
      <c r="C87" s="18"/>
      <c r="D87" s="18"/>
      <c r="E87" s="18"/>
      <c r="F87" s="18"/>
      <c r="G87" s="18"/>
      <c r="H87" s="18"/>
      <c r="I87" s="18"/>
      <c r="J87" s="18"/>
      <c r="K87" s="18"/>
      <c r="L87" s="18"/>
      <c r="M87" s="18"/>
    </row>
    <row r="88" spans="1:28" ht="15.75" thickBot="1">
      <c r="A88" s="11"/>
      <c r="B88" s="17"/>
      <c r="C88" s="42" t="s">
        <v>318</v>
      </c>
      <c r="D88" s="42"/>
      <c r="E88" s="42"/>
      <c r="F88" s="42"/>
      <c r="G88" s="42"/>
      <c r="H88" s="42"/>
      <c r="I88" s="42"/>
      <c r="J88" s="42"/>
      <c r="K88" s="34"/>
      <c r="L88" s="17"/>
      <c r="M88" s="191" t="s">
        <v>85</v>
      </c>
    </row>
    <row r="89" spans="1:28">
      <c r="A89" s="11"/>
      <c r="B89" s="55"/>
      <c r="C89" s="113" t="s">
        <v>658</v>
      </c>
      <c r="D89" s="113"/>
      <c r="E89" s="66"/>
      <c r="F89" s="113" t="s">
        <v>658</v>
      </c>
      <c r="G89" s="113"/>
      <c r="H89" s="66"/>
      <c r="I89" s="113" t="s">
        <v>924</v>
      </c>
      <c r="J89" s="113"/>
      <c r="K89" s="54"/>
      <c r="L89" s="56"/>
      <c r="M89" s="35" t="s">
        <v>925</v>
      </c>
    </row>
    <row r="90" spans="1:28">
      <c r="A90" s="11"/>
      <c r="B90" s="55"/>
      <c r="C90" s="112" t="s">
        <v>659</v>
      </c>
      <c r="D90" s="112"/>
      <c r="E90" s="55"/>
      <c r="F90" s="112" t="s">
        <v>660</v>
      </c>
      <c r="G90" s="112"/>
      <c r="H90" s="55"/>
      <c r="I90" s="112" t="s">
        <v>928</v>
      </c>
      <c r="J90" s="112"/>
      <c r="K90" s="54"/>
      <c r="L90" s="56"/>
      <c r="M90" s="35" t="s">
        <v>458</v>
      </c>
    </row>
    <row r="91" spans="1:28" ht="15.75" thickBot="1">
      <c r="A91" s="11"/>
      <c r="B91" s="55"/>
      <c r="C91" s="139"/>
      <c r="D91" s="139"/>
      <c r="E91" s="55"/>
      <c r="F91" s="139"/>
      <c r="G91" s="139"/>
      <c r="H91" s="55"/>
      <c r="I91" s="139"/>
      <c r="J91" s="139"/>
      <c r="K91" s="54"/>
      <c r="L91" s="56"/>
      <c r="M91" s="110">
        <v>40694</v>
      </c>
    </row>
    <row r="92" spans="1:28">
      <c r="A92" s="11"/>
      <c r="B92" s="81" t="s">
        <v>929</v>
      </c>
      <c r="C92" s="40">
        <v>45</v>
      </c>
      <c r="D92" s="85" t="s">
        <v>758</v>
      </c>
      <c r="E92" s="38"/>
      <c r="F92" s="40">
        <v>40</v>
      </c>
      <c r="G92" s="85" t="s">
        <v>758</v>
      </c>
      <c r="H92" s="38"/>
      <c r="I92" s="40">
        <v>45</v>
      </c>
      <c r="J92" s="85" t="s">
        <v>758</v>
      </c>
      <c r="K92" s="39"/>
      <c r="L92" s="38"/>
      <c r="M92" s="40" t="s">
        <v>930</v>
      </c>
    </row>
    <row r="93" spans="1:28">
      <c r="A93" s="11"/>
      <c r="B93" s="82" t="s">
        <v>931</v>
      </c>
      <c r="C93" s="41">
        <v>0</v>
      </c>
      <c r="D93" s="15" t="s">
        <v>758</v>
      </c>
      <c r="E93" s="17"/>
      <c r="F93" s="41">
        <v>0</v>
      </c>
      <c r="G93" s="15" t="s">
        <v>758</v>
      </c>
      <c r="H93" s="17"/>
      <c r="I93" s="41">
        <v>0</v>
      </c>
      <c r="J93" s="15" t="s">
        <v>758</v>
      </c>
      <c r="K93" s="34"/>
      <c r="L93" s="17"/>
      <c r="M93" s="41" t="s">
        <v>930</v>
      </c>
    </row>
    <row r="94" spans="1:28">
      <c r="A94" s="11"/>
      <c r="B94" s="86" t="s">
        <v>932</v>
      </c>
      <c r="C94" s="44" t="s">
        <v>933</v>
      </c>
      <c r="D94" s="47"/>
      <c r="E94" s="47"/>
      <c r="F94" s="44" t="s">
        <v>934</v>
      </c>
      <c r="G94" s="47"/>
      <c r="H94" s="47"/>
      <c r="I94" s="44" t="s">
        <v>935</v>
      </c>
      <c r="J94" s="47"/>
      <c r="K94" s="46"/>
      <c r="L94" s="48"/>
      <c r="M94" s="44" t="s">
        <v>930</v>
      </c>
    </row>
    <row r="95" spans="1:28">
      <c r="A95" s="11"/>
      <c r="B95" s="86"/>
      <c r="C95" s="44"/>
      <c r="D95" s="47"/>
      <c r="E95" s="47"/>
      <c r="F95" s="44"/>
      <c r="G95" s="47"/>
      <c r="H95" s="47"/>
      <c r="I95" s="44"/>
      <c r="J95" s="47"/>
      <c r="K95" s="46"/>
      <c r="L95" s="48"/>
      <c r="M95" s="44"/>
    </row>
    <row r="96" spans="1:28">
      <c r="A96" s="11"/>
      <c r="B96" s="82" t="s">
        <v>936</v>
      </c>
      <c r="C96" s="41">
        <v>1.5</v>
      </c>
      <c r="D96" s="15" t="s">
        <v>758</v>
      </c>
      <c r="E96" s="17"/>
      <c r="F96" s="41">
        <v>1.3</v>
      </c>
      <c r="G96" s="15" t="s">
        <v>758</v>
      </c>
      <c r="H96" s="17"/>
      <c r="I96" s="41">
        <v>2.1</v>
      </c>
      <c r="J96" s="15" t="s">
        <v>758</v>
      </c>
      <c r="K96" s="34"/>
      <c r="L96" s="17"/>
      <c r="M96" s="41" t="s">
        <v>930</v>
      </c>
    </row>
    <row r="97" spans="1:28">
      <c r="A97" s="11"/>
      <c r="B97" s="52" t="s">
        <v>947</v>
      </c>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row>
    <row r="98" spans="1:28">
      <c r="A98" s="11"/>
      <c r="B98" s="32"/>
      <c r="C98" s="32"/>
      <c r="D98" s="32"/>
      <c r="E98" s="32"/>
      <c r="F98" s="32"/>
      <c r="G98" s="32"/>
      <c r="H98" s="32"/>
      <c r="I98" s="32"/>
      <c r="J98" s="32"/>
      <c r="K98" s="32"/>
    </row>
    <row r="99" spans="1:28">
      <c r="A99" s="11"/>
      <c r="B99" s="18"/>
      <c r="C99" s="18"/>
      <c r="D99" s="18"/>
      <c r="E99" s="18"/>
      <c r="F99" s="18"/>
      <c r="G99" s="18"/>
      <c r="H99" s="18"/>
      <c r="I99" s="18"/>
      <c r="J99" s="18"/>
      <c r="K99" s="18"/>
    </row>
    <row r="100" spans="1:28" ht="15.75" thickBot="1">
      <c r="A100" s="11"/>
      <c r="B100" s="17"/>
      <c r="C100" s="42" t="s">
        <v>318</v>
      </c>
      <c r="D100" s="42"/>
      <c r="E100" s="42"/>
      <c r="F100" s="42"/>
      <c r="G100" s="42"/>
      <c r="H100" s="42"/>
      <c r="I100" s="34"/>
      <c r="J100" s="17"/>
      <c r="K100" s="191" t="s">
        <v>85</v>
      </c>
    </row>
    <row r="101" spans="1:28">
      <c r="A101" s="11"/>
      <c r="B101" s="55"/>
      <c r="C101" s="113" t="s">
        <v>658</v>
      </c>
      <c r="D101" s="113"/>
      <c r="E101" s="66"/>
      <c r="F101" s="35" t="s">
        <v>658</v>
      </c>
      <c r="G101" s="66"/>
      <c r="H101" s="35" t="s">
        <v>924</v>
      </c>
      <c r="I101" s="54"/>
      <c r="J101" s="56"/>
      <c r="K101" s="35" t="s">
        <v>925</v>
      </c>
    </row>
    <row r="102" spans="1:28">
      <c r="A102" s="11"/>
      <c r="B102" s="55"/>
      <c r="C102" s="112" t="s">
        <v>659</v>
      </c>
      <c r="D102" s="112"/>
      <c r="E102" s="55"/>
      <c r="F102" s="35" t="s">
        <v>660</v>
      </c>
      <c r="G102" s="55"/>
      <c r="H102" s="35" t="s">
        <v>928</v>
      </c>
      <c r="I102" s="54"/>
      <c r="J102" s="56"/>
      <c r="K102" s="35" t="s">
        <v>458</v>
      </c>
    </row>
    <row r="103" spans="1:28" ht="15.75" thickBot="1">
      <c r="A103" s="11"/>
      <c r="B103" s="55"/>
      <c r="C103" s="139"/>
      <c r="D103" s="139"/>
      <c r="E103" s="55"/>
      <c r="F103" s="136"/>
      <c r="G103" s="55"/>
      <c r="H103" s="136"/>
      <c r="I103" s="54"/>
      <c r="J103" s="56"/>
      <c r="K103" s="110">
        <v>40694</v>
      </c>
    </row>
    <row r="104" spans="1:28">
      <c r="A104" s="11"/>
      <c r="B104" s="81" t="s">
        <v>929</v>
      </c>
      <c r="C104" s="37">
        <v>45</v>
      </c>
      <c r="D104" s="36" t="s">
        <v>758</v>
      </c>
      <c r="E104" s="38"/>
      <c r="F104" s="40" t="s">
        <v>930</v>
      </c>
      <c r="G104" s="38"/>
      <c r="H104" s="40" t="s">
        <v>930</v>
      </c>
      <c r="I104" s="39"/>
      <c r="J104" s="38"/>
      <c r="K104" s="37" t="s">
        <v>930</v>
      </c>
    </row>
    <row r="105" spans="1:28">
      <c r="A105" s="11"/>
      <c r="B105" s="89" t="s">
        <v>931</v>
      </c>
      <c r="C105" s="53" t="s">
        <v>328</v>
      </c>
      <c r="D105" s="55"/>
      <c r="E105" s="55"/>
      <c r="F105" s="53" t="s">
        <v>930</v>
      </c>
      <c r="G105" s="55"/>
      <c r="H105" s="53" t="s">
        <v>930</v>
      </c>
      <c r="I105" s="54"/>
      <c r="J105" s="56"/>
      <c r="K105" s="53" t="s">
        <v>930</v>
      </c>
    </row>
    <row r="106" spans="1:28">
      <c r="A106" s="11"/>
      <c r="B106" s="89"/>
      <c r="C106" s="53"/>
      <c r="D106" s="55"/>
      <c r="E106" s="55"/>
      <c r="F106" s="53"/>
      <c r="G106" s="55"/>
      <c r="H106" s="53"/>
      <c r="I106" s="54"/>
      <c r="J106" s="56"/>
      <c r="K106" s="53"/>
    </row>
    <row r="107" spans="1:28">
      <c r="A107" s="11"/>
      <c r="B107" s="86" t="s">
        <v>932</v>
      </c>
      <c r="C107" s="44">
        <v>3.6</v>
      </c>
      <c r="D107" s="47"/>
      <c r="E107" s="47"/>
      <c r="F107" s="44" t="s">
        <v>948</v>
      </c>
      <c r="G107" s="47"/>
      <c r="H107" s="44" t="s">
        <v>948</v>
      </c>
      <c r="I107" s="46"/>
      <c r="J107" s="48"/>
      <c r="K107" s="44" t="s">
        <v>948</v>
      </c>
    </row>
    <row r="108" spans="1:28">
      <c r="A108" s="11"/>
      <c r="B108" s="86"/>
      <c r="C108" s="44"/>
      <c r="D108" s="47"/>
      <c r="E108" s="47"/>
      <c r="F108" s="44"/>
      <c r="G108" s="47"/>
      <c r="H108" s="44"/>
      <c r="I108" s="46"/>
      <c r="J108" s="48"/>
      <c r="K108" s="44"/>
    </row>
    <row r="109" spans="1:28">
      <c r="A109" s="11"/>
      <c r="B109" s="82" t="s">
        <v>936</v>
      </c>
      <c r="C109" s="41">
        <v>1</v>
      </c>
      <c r="D109" s="15" t="s">
        <v>758</v>
      </c>
      <c r="E109" s="17"/>
      <c r="F109" s="41" t="s">
        <v>930</v>
      </c>
      <c r="G109" s="17"/>
      <c r="H109" s="41" t="s">
        <v>930</v>
      </c>
      <c r="I109" s="34"/>
      <c r="J109" s="17"/>
      <c r="K109" s="41" t="s">
        <v>930</v>
      </c>
    </row>
    <row r="110" spans="1:28">
      <c r="A110" s="11"/>
      <c r="B110" s="52" t="s">
        <v>940</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row>
    <row r="111" spans="1:28">
      <c r="A111" s="11"/>
      <c r="B111" s="32"/>
      <c r="C111" s="32"/>
      <c r="D111" s="32"/>
      <c r="E111" s="32"/>
      <c r="F111" s="32"/>
    </row>
    <row r="112" spans="1:28">
      <c r="A112" s="11"/>
      <c r="B112" s="18"/>
      <c r="C112" s="18"/>
      <c r="D112" s="18"/>
      <c r="E112" s="18"/>
      <c r="F112" s="18"/>
    </row>
    <row r="113" spans="1:6" ht="15.75" thickBot="1">
      <c r="A113" s="11"/>
      <c r="B113" s="17"/>
      <c r="C113" s="193" t="s">
        <v>941</v>
      </c>
      <c r="D113" s="193"/>
      <c r="E113" s="193"/>
      <c r="F113" s="193"/>
    </row>
    <row r="114" spans="1:6" ht="15.75" thickBot="1">
      <c r="A114" s="11"/>
      <c r="B114" s="17"/>
      <c r="C114" s="194">
        <v>41670</v>
      </c>
      <c r="D114" s="194"/>
      <c r="E114" s="17"/>
      <c r="F114" s="192">
        <v>41305</v>
      </c>
    </row>
    <row r="115" spans="1:6">
      <c r="A115" s="11"/>
      <c r="B115" s="81" t="s">
        <v>929</v>
      </c>
      <c r="C115" s="40">
        <v>45</v>
      </c>
      <c r="D115" s="85" t="s">
        <v>758</v>
      </c>
      <c r="E115" s="38"/>
      <c r="F115" s="40" t="s">
        <v>930</v>
      </c>
    </row>
    <row r="116" spans="1:6">
      <c r="A116" s="11"/>
      <c r="B116" s="82" t="s">
        <v>931</v>
      </c>
      <c r="C116" s="41">
        <v>0</v>
      </c>
      <c r="D116" s="15" t="s">
        <v>758</v>
      </c>
      <c r="E116" s="17"/>
      <c r="F116" s="41" t="s">
        <v>930</v>
      </c>
    </row>
    <row r="117" spans="1:6">
      <c r="A117" s="11"/>
      <c r="B117" s="86" t="s">
        <v>932</v>
      </c>
      <c r="C117" s="44" t="s">
        <v>942</v>
      </c>
      <c r="D117" s="47"/>
      <c r="E117" s="47"/>
      <c r="F117" s="44" t="s">
        <v>930</v>
      </c>
    </row>
    <row r="118" spans="1:6">
      <c r="A118" s="11"/>
      <c r="B118" s="86"/>
      <c r="C118" s="44"/>
      <c r="D118" s="47"/>
      <c r="E118" s="47"/>
      <c r="F118" s="44"/>
    </row>
    <row r="119" spans="1:6">
      <c r="A119" s="11"/>
      <c r="B119" s="82" t="s">
        <v>936</v>
      </c>
      <c r="C119" s="41">
        <v>1.4</v>
      </c>
      <c r="D119" s="15" t="s">
        <v>758</v>
      </c>
      <c r="E119" s="17"/>
      <c r="F119" s="41" t="s">
        <v>930</v>
      </c>
    </row>
  </sheetData>
  <mergeCells count="486">
    <mergeCell ref="A84:A119"/>
    <mergeCell ref="B84:AB84"/>
    <mergeCell ref="B85:AB85"/>
    <mergeCell ref="B97:AB97"/>
    <mergeCell ref="B110:AB110"/>
    <mergeCell ref="A53:A72"/>
    <mergeCell ref="B53:AB53"/>
    <mergeCell ref="B54:AB54"/>
    <mergeCell ref="A73:A83"/>
    <mergeCell ref="B73:AB73"/>
    <mergeCell ref="B74:AB74"/>
    <mergeCell ref="B75:AB75"/>
    <mergeCell ref="A1:A2"/>
    <mergeCell ref="B1:AB1"/>
    <mergeCell ref="B2:AB2"/>
    <mergeCell ref="B3:AB3"/>
    <mergeCell ref="A4:A52"/>
    <mergeCell ref="B4:AB4"/>
    <mergeCell ref="B5:AB5"/>
    <mergeCell ref="B26:AB26"/>
    <mergeCell ref="B27:AB27"/>
    <mergeCell ref="B48:AB48"/>
    <mergeCell ref="C114:D114"/>
    <mergeCell ref="B117:B118"/>
    <mergeCell ref="C117:C118"/>
    <mergeCell ref="D117:D118"/>
    <mergeCell ref="E117:E118"/>
    <mergeCell ref="F117:F118"/>
    <mergeCell ref="H107:H108"/>
    <mergeCell ref="I107:I108"/>
    <mergeCell ref="J107:J108"/>
    <mergeCell ref="K107:K108"/>
    <mergeCell ref="B111:F111"/>
    <mergeCell ref="C113:F113"/>
    <mergeCell ref="H105:H106"/>
    <mergeCell ref="I105:I106"/>
    <mergeCell ref="J105:J106"/>
    <mergeCell ref="K105:K106"/>
    <mergeCell ref="B107:B108"/>
    <mergeCell ref="C107:C108"/>
    <mergeCell ref="D107:D108"/>
    <mergeCell ref="E107:E108"/>
    <mergeCell ref="F107:F108"/>
    <mergeCell ref="G107:G108"/>
    <mergeCell ref="B105:B106"/>
    <mergeCell ref="C105:C106"/>
    <mergeCell ref="D105:D106"/>
    <mergeCell ref="E105:E106"/>
    <mergeCell ref="F105:F106"/>
    <mergeCell ref="G105:G106"/>
    <mergeCell ref="B98:K98"/>
    <mergeCell ref="C100:H100"/>
    <mergeCell ref="B101:B103"/>
    <mergeCell ref="C101:D101"/>
    <mergeCell ref="C102:D102"/>
    <mergeCell ref="C103:D103"/>
    <mergeCell ref="E101:E103"/>
    <mergeCell ref="G101:G103"/>
    <mergeCell ref="I101:I103"/>
    <mergeCell ref="J101:J103"/>
    <mergeCell ref="H94:H95"/>
    <mergeCell ref="I94:I95"/>
    <mergeCell ref="J94:J95"/>
    <mergeCell ref="K94:K95"/>
    <mergeCell ref="L94:L95"/>
    <mergeCell ref="M94:M95"/>
    <mergeCell ref="B94:B95"/>
    <mergeCell ref="C94:C95"/>
    <mergeCell ref="D94:D95"/>
    <mergeCell ref="E94:E95"/>
    <mergeCell ref="F94:F95"/>
    <mergeCell ref="G94:G95"/>
    <mergeCell ref="H89:H91"/>
    <mergeCell ref="I89:J89"/>
    <mergeCell ref="I90:J90"/>
    <mergeCell ref="I91:J91"/>
    <mergeCell ref="K89:K91"/>
    <mergeCell ref="L89:L91"/>
    <mergeCell ref="B86:M86"/>
    <mergeCell ref="C88:J88"/>
    <mergeCell ref="B89:B91"/>
    <mergeCell ref="C89:D89"/>
    <mergeCell ref="C90:D90"/>
    <mergeCell ref="C91:D91"/>
    <mergeCell ref="E89:E91"/>
    <mergeCell ref="F89:G89"/>
    <mergeCell ref="F90:G90"/>
    <mergeCell ref="F91:G91"/>
    <mergeCell ref="M82:M83"/>
    <mergeCell ref="N82:N83"/>
    <mergeCell ref="O82:O83"/>
    <mergeCell ref="P82:P83"/>
    <mergeCell ref="Q82:Q83"/>
    <mergeCell ref="R82:R83"/>
    <mergeCell ref="G82:G83"/>
    <mergeCell ref="H82:H83"/>
    <mergeCell ref="I82:I83"/>
    <mergeCell ref="J82:J83"/>
    <mergeCell ref="K82:K83"/>
    <mergeCell ref="L82:L83"/>
    <mergeCell ref="N79:N81"/>
    <mergeCell ref="O79:O81"/>
    <mergeCell ref="P79:R79"/>
    <mergeCell ref="P80:R80"/>
    <mergeCell ref="P81:R81"/>
    <mergeCell ref="B82:B83"/>
    <mergeCell ref="C82:C83"/>
    <mergeCell ref="D82:D83"/>
    <mergeCell ref="E82:E83"/>
    <mergeCell ref="F82:F83"/>
    <mergeCell ref="G79:I79"/>
    <mergeCell ref="G80:I80"/>
    <mergeCell ref="G81:I81"/>
    <mergeCell ref="J79:J81"/>
    <mergeCell ref="K79:M79"/>
    <mergeCell ref="K80:M80"/>
    <mergeCell ref="K81:M81"/>
    <mergeCell ref="AA71:AA72"/>
    <mergeCell ref="AB71:AB72"/>
    <mergeCell ref="B76:R76"/>
    <mergeCell ref="C78:M78"/>
    <mergeCell ref="P78:R78"/>
    <mergeCell ref="B79:B81"/>
    <mergeCell ref="C79:E79"/>
    <mergeCell ref="C80:E80"/>
    <mergeCell ref="C81:E81"/>
    <mergeCell ref="F79:F81"/>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X69:X70"/>
    <mergeCell ref="Y69:Y70"/>
    <mergeCell ref="Z69:AB70"/>
    <mergeCell ref="B71:B72"/>
    <mergeCell ref="C71:C72"/>
    <mergeCell ref="D71:D72"/>
    <mergeCell ref="E71:E72"/>
    <mergeCell ref="F71:F72"/>
    <mergeCell ref="G71:G72"/>
    <mergeCell ref="H71:H72"/>
    <mergeCell ref="Q69:Q70"/>
    <mergeCell ref="R69:R70"/>
    <mergeCell ref="S69:S70"/>
    <mergeCell ref="T69:U70"/>
    <mergeCell ref="V69:V70"/>
    <mergeCell ref="W69:W70"/>
    <mergeCell ref="I69:I70"/>
    <mergeCell ref="J69:J70"/>
    <mergeCell ref="K69:K70"/>
    <mergeCell ref="L69:L70"/>
    <mergeCell ref="M69:O70"/>
    <mergeCell ref="P69:P70"/>
    <mergeCell ref="B69:B70"/>
    <mergeCell ref="C69:C70"/>
    <mergeCell ref="D69:D70"/>
    <mergeCell ref="E69:E70"/>
    <mergeCell ref="F69:F70"/>
    <mergeCell ref="G69:H70"/>
    <mergeCell ref="T67:U68"/>
    <mergeCell ref="V67:V68"/>
    <mergeCell ref="W67:W68"/>
    <mergeCell ref="X67:X68"/>
    <mergeCell ref="Y67:Y68"/>
    <mergeCell ref="Z67:AB68"/>
    <mergeCell ref="L67:L68"/>
    <mergeCell ref="M67:O68"/>
    <mergeCell ref="P67:P68"/>
    <mergeCell ref="Q67:Q68"/>
    <mergeCell ref="R67:R68"/>
    <mergeCell ref="S67:S68"/>
    <mergeCell ref="Z65:AB66"/>
    <mergeCell ref="B67:B68"/>
    <mergeCell ref="C67:C68"/>
    <mergeCell ref="D67:D68"/>
    <mergeCell ref="E67:E68"/>
    <mergeCell ref="F67:F68"/>
    <mergeCell ref="G67:H68"/>
    <mergeCell ref="I67:I68"/>
    <mergeCell ref="J67:J68"/>
    <mergeCell ref="K67:K68"/>
    <mergeCell ref="S65:S66"/>
    <mergeCell ref="T65:U66"/>
    <mergeCell ref="V65:V66"/>
    <mergeCell ref="W65:W66"/>
    <mergeCell ref="X65:X66"/>
    <mergeCell ref="Y65:Y66"/>
    <mergeCell ref="K65:K66"/>
    <mergeCell ref="L65:L66"/>
    <mergeCell ref="M65:O66"/>
    <mergeCell ref="P65:P66"/>
    <mergeCell ref="Q65:Q66"/>
    <mergeCell ref="R65:R66"/>
    <mergeCell ref="Y63:Y64"/>
    <mergeCell ref="Z63:AB64"/>
    <mergeCell ref="B65:B66"/>
    <mergeCell ref="C65:C66"/>
    <mergeCell ref="D65:D66"/>
    <mergeCell ref="E65:E66"/>
    <mergeCell ref="F65:F66"/>
    <mergeCell ref="G65:H66"/>
    <mergeCell ref="I65:I66"/>
    <mergeCell ref="J65:J66"/>
    <mergeCell ref="S63:S64"/>
    <mergeCell ref="T63:T64"/>
    <mergeCell ref="U63:U64"/>
    <mergeCell ref="V63:V64"/>
    <mergeCell ref="W63:W64"/>
    <mergeCell ref="X63:X64"/>
    <mergeCell ref="K63:K64"/>
    <mergeCell ref="L63:L64"/>
    <mergeCell ref="M63:O64"/>
    <mergeCell ref="P63:P64"/>
    <mergeCell ref="Q63:Q64"/>
    <mergeCell ref="R63:R64"/>
    <mergeCell ref="Z59:AB62"/>
    <mergeCell ref="B63:B64"/>
    <mergeCell ref="C63:C64"/>
    <mergeCell ref="D63:D64"/>
    <mergeCell ref="E63:E64"/>
    <mergeCell ref="F63:F64"/>
    <mergeCell ref="G63:G64"/>
    <mergeCell ref="H63:H64"/>
    <mergeCell ref="I63:I64"/>
    <mergeCell ref="J63:J64"/>
    <mergeCell ref="T59:V59"/>
    <mergeCell ref="T60:V60"/>
    <mergeCell ref="T61:V61"/>
    <mergeCell ref="T62:V62"/>
    <mergeCell ref="W59:W62"/>
    <mergeCell ref="Y59:Y62"/>
    <mergeCell ref="J59:J62"/>
    <mergeCell ref="L59:L62"/>
    <mergeCell ref="M59:O62"/>
    <mergeCell ref="P59:P62"/>
    <mergeCell ref="Q59:R62"/>
    <mergeCell ref="S59:S62"/>
    <mergeCell ref="B59:B62"/>
    <mergeCell ref="C59:C62"/>
    <mergeCell ref="D59:E62"/>
    <mergeCell ref="F59:F62"/>
    <mergeCell ref="G59:I59"/>
    <mergeCell ref="G60:I60"/>
    <mergeCell ref="G61:I61"/>
    <mergeCell ref="G62:I62"/>
    <mergeCell ref="O46:O47"/>
    <mergeCell ref="P46:P47"/>
    <mergeCell ref="Q46:S47"/>
    <mergeCell ref="B55:AB55"/>
    <mergeCell ref="D57:AB57"/>
    <mergeCell ref="D58:O58"/>
    <mergeCell ref="Q58:AB58"/>
    <mergeCell ref="I46:I47"/>
    <mergeCell ref="J46:J47"/>
    <mergeCell ref="K46:K47"/>
    <mergeCell ref="L46:L47"/>
    <mergeCell ref="M46:M47"/>
    <mergeCell ref="N46:N47"/>
    <mergeCell ref="O44:O45"/>
    <mergeCell ref="P44:P45"/>
    <mergeCell ref="Q44:S45"/>
    <mergeCell ref="B46:B47"/>
    <mergeCell ref="C46:C47"/>
    <mergeCell ref="D46:D47"/>
    <mergeCell ref="E46:E47"/>
    <mergeCell ref="F46:F47"/>
    <mergeCell ref="G46:G47"/>
    <mergeCell ref="H46:H47"/>
    <mergeCell ref="I44:I45"/>
    <mergeCell ref="J44:J45"/>
    <mergeCell ref="K44:K45"/>
    <mergeCell ref="L44:L45"/>
    <mergeCell ref="M44:M45"/>
    <mergeCell ref="N44:N45"/>
    <mergeCell ref="O42:O43"/>
    <mergeCell ref="P42:P43"/>
    <mergeCell ref="Q42:S43"/>
    <mergeCell ref="B44:B45"/>
    <mergeCell ref="C44:C45"/>
    <mergeCell ref="D44:D45"/>
    <mergeCell ref="E44:E45"/>
    <mergeCell ref="F44:F45"/>
    <mergeCell ref="G44:G45"/>
    <mergeCell ref="H44:H45"/>
    <mergeCell ref="I42:I43"/>
    <mergeCell ref="J42:J43"/>
    <mergeCell ref="K42:K43"/>
    <mergeCell ref="L42:L43"/>
    <mergeCell ref="M42:M43"/>
    <mergeCell ref="N42:N43"/>
    <mergeCell ref="B42:B43"/>
    <mergeCell ref="C42:D43"/>
    <mergeCell ref="E42:E43"/>
    <mergeCell ref="F42:F43"/>
    <mergeCell ref="G42:G43"/>
    <mergeCell ref="H42:H43"/>
    <mergeCell ref="J40:J41"/>
    <mergeCell ref="K40:M41"/>
    <mergeCell ref="N40:N41"/>
    <mergeCell ref="O40:O41"/>
    <mergeCell ref="P40:P41"/>
    <mergeCell ref="Q40:S41"/>
    <mergeCell ref="N38:N39"/>
    <mergeCell ref="O38:O39"/>
    <mergeCell ref="P38:P39"/>
    <mergeCell ref="Q38:S39"/>
    <mergeCell ref="B40:B41"/>
    <mergeCell ref="C40:D41"/>
    <mergeCell ref="E40:E41"/>
    <mergeCell ref="F40:F41"/>
    <mergeCell ref="G40:H41"/>
    <mergeCell ref="I40:I41"/>
    <mergeCell ref="S36:S37"/>
    <mergeCell ref="B38:B39"/>
    <mergeCell ref="C38:D39"/>
    <mergeCell ref="E38:E39"/>
    <mergeCell ref="F38:F39"/>
    <mergeCell ref="G38:H39"/>
    <mergeCell ref="I38:I39"/>
    <mergeCell ref="J38:J39"/>
    <mergeCell ref="K38:L39"/>
    <mergeCell ref="M38:M39"/>
    <mergeCell ref="K36:M37"/>
    <mergeCell ref="N36:N37"/>
    <mergeCell ref="O36:O37"/>
    <mergeCell ref="P36:P37"/>
    <mergeCell ref="Q36:Q37"/>
    <mergeCell ref="R36:R37"/>
    <mergeCell ref="O34:O35"/>
    <mergeCell ref="P34:P35"/>
    <mergeCell ref="Q34:S35"/>
    <mergeCell ref="B36:B37"/>
    <mergeCell ref="C36:D37"/>
    <mergeCell ref="E36:E37"/>
    <mergeCell ref="F36:F37"/>
    <mergeCell ref="G36:H37"/>
    <mergeCell ref="I36:I37"/>
    <mergeCell ref="J36:J37"/>
    <mergeCell ref="I34:I35"/>
    <mergeCell ref="J34:J35"/>
    <mergeCell ref="K34:K35"/>
    <mergeCell ref="L34:L35"/>
    <mergeCell ref="M34:M35"/>
    <mergeCell ref="N34:N35"/>
    <mergeCell ref="B34:B35"/>
    <mergeCell ref="C34:D35"/>
    <mergeCell ref="E34:E35"/>
    <mergeCell ref="F34:F35"/>
    <mergeCell ref="G34:G35"/>
    <mergeCell ref="H34:H35"/>
    <mergeCell ref="N30:N33"/>
    <mergeCell ref="P30:P33"/>
    <mergeCell ref="Q30:S30"/>
    <mergeCell ref="Q31:S31"/>
    <mergeCell ref="Q32:S32"/>
    <mergeCell ref="Q33:S33"/>
    <mergeCell ref="G33:I33"/>
    <mergeCell ref="J30:J33"/>
    <mergeCell ref="K30:M30"/>
    <mergeCell ref="K31:M31"/>
    <mergeCell ref="K32:M32"/>
    <mergeCell ref="K33:M33"/>
    <mergeCell ref="B28:S28"/>
    <mergeCell ref="B30:B33"/>
    <mergeCell ref="C30:E30"/>
    <mergeCell ref="C31:E31"/>
    <mergeCell ref="C32:E32"/>
    <mergeCell ref="C33:E33"/>
    <mergeCell ref="F30:F33"/>
    <mergeCell ref="G30:I30"/>
    <mergeCell ref="G31:I31"/>
    <mergeCell ref="G32:I32"/>
    <mergeCell ref="I24:I25"/>
    <mergeCell ref="J24:J25"/>
    <mergeCell ref="K24:K25"/>
    <mergeCell ref="L24:L25"/>
    <mergeCell ref="M24:N25"/>
    <mergeCell ref="O24:O25"/>
    <mergeCell ref="B24:B25"/>
    <mergeCell ref="C24:C25"/>
    <mergeCell ref="D24:D25"/>
    <mergeCell ref="E24:E25"/>
    <mergeCell ref="F24:G25"/>
    <mergeCell ref="H24:H25"/>
    <mergeCell ref="H22:H23"/>
    <mergeCell ref="I22:I23"/>
    <mergeCell ref="J22:J23"/>
    <mergeCell ref="K22:K23"/>
    <mergeCell ref="L22:L23"/>
    <mergeCell ref="M22:O23"/>
    <mergeCell ref="I20:I21"/>
    <mergeCell ref="J20:K21"/>
    <mergeCell ref="L20:L21"/>
    <mergeCell ref="M20:N21"/>
    <mergeCell ref="O20:O21"/>
    <mergeCell ref="B22:B23"/>
    <mergeCell ref="C22:C23"/>
    <mergeCell ref="D22:D23"/>
    <mergeCell ref="E22:E23"/>
    <mergeCell ref="F22:G23"/>
    <mergeCell ref="B20:B21"/>
    <mergeCell ref="C20:C21"/>
    <mergeCell ref="D20:D21"/>
    <mergeCell ref="E20:E21"/>
    <mergeCell ref="F20:G21"/>
    <mergeCell ref="H20:H21"/>
    <mergeCell ref="H18:H19"/>
    <mergeCell ref="I18:I19"/>
    <mergeCell ref="J18:K19"/>
    <mergeCell ref="L18:L19"/>
    <mergeCell ref="M18:N19"/>
    <mergeCell ref="O18:O19"/>
    <mergeCell ref="B18:B19"/>
    <mergeCell ref="C18:C19"/>
    <mergeCell ref="D18:D19"/>
    <mergeCell ref="E18:E19"/>
    <mergeCell ref="F18:F19"/>
    <mergeCell ref="G18:G19"/>
    <mergeCell ref="I16:I17"/>
    <mergeCell ref="J16:K17"/>
    <mergeCell ref="L16:L17"/>
    <mergeCell ref="M16:M17"/>
    <mergeCell ref="N16:N17"/>
    <mergeCell ref="O16:O17"/>
    <mergeCell ref="B16:B17"/>
    <mergeCell ref="C16:C17"/>
    <mergeCell ref="D16:D17"/>
    <mergeCell ref="E16:E17"/>
    <mergeCell ref="F16:G17"/>
    <mergeCell ref="H16:H17"/>
    <mergeCell ref="M12:O13"/>
    <mergeCell ref="B14:B15"/>
    <mergeCell ref="C14:C15"/>
    <mergeCell ref="D14:D15"/>
    <mergeCell ref="E14:E15"/>
    <mergeCell ref="F14:H15"/>
    <mergeCell ref="I14:I15"/>
    <mergeCell ref="J14:K15"/>
    <mergeCell ref="L14:L15"/>
    <mergeCell ref="M14:O15"/>
    <mergeCell ref="G12:G13"/>
    <mergeCell ref="H12:H13"/>
    <mergeCell ref="I12:I13"/>
    <mergeCell ref="J12:J13"/>
    <mergeCell ref="K12:K13"/>
    <mergeCell ref="L12:L13"/>
    <mergeCell ref="L8:L11"/>
    <mergeCell ref="M8:O8"/>
    <mergeCell ref="M9:O9"/>
    <mergeCell ref="M10:O10"/>
    <mergeCell ref="M11:O11"/>
    <mergeCell ref="B12:B13"/>
    <mergeCell ref="C12:C13"/>
    <mergeCell ref="D12:D13"/>
    <mergeCell ref="E12:E13"/>
    <mergeCell ref="F12:F13"/>
    <mergeCell ref="F11:H11"/>
    <mergeCell ref="I8:I11"/>
    <mergeCell ref="J8:K8"/>
    <mergeCell ref="J9:K9"/>
    <mergeCell ref="J10:K10"/>
    <mergeCell ref="J11:K11"/>
    <mergeCell ref="B6:O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6.5703125" bestFit="1" customWidth="1"/>
    <col min="2" max="2" width="31.85546875" bestFit="1" customWidth="1"/>
    <col min="3" max="3" width="2.85546875" customWidth="1"/>
    <col min="4" max="4" width="13.140625" customWidth="1"/>
    <col min="5" max="5" width="2.140625" customWidth="1"/>
    <col min="7" max="7" width="2.85546875" customWidth="1"/>
    <col min="8" max="8" width="13.140625" customWidth="1"/>
    <col min="9" max="9" width="2.140625" customWidth="1"/>
    <col min="11" max="11" width="2" customWidth="1"/>
    <col min="12" max="12" width="7.5703125" customWidth="1"/>
    <col min="13" max="13" width="1.5703125" customWidth="1"/>
    <col min="16" max="16" width="2" customWidth="1"/>
    <col min="17" max="17" width="7.42578125" customWidth="1"/>
    <col min="18" max="18" width="1.5703125" customWidth="1"/>
  </cols>
  <sheetData>
    <row r="1" spans="1:18" ht="15" customHeight="1">
      <c r="A1" s="7" t="s">
        <v>15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65</v>
      </c>
      <c r="B3" s="10" t="s">
        <v>5</v>
      </c>
      <c r="C3" s="10"/>
      <c r="D3" s="10"/>
      <c r="E3" s="10"/>
      <c r="F3" s="10"/>
      <c r="G3" s="10"/>
      <c r="H3" s="10"/>
      <c r="I3" s="10"/>
      <c r="J3" s="10"/>
      <c r="K3" s="10"/>
      <c r="L3" s="10"/>
      <c r="M3" s="10"/>
      <c r="N3" s="10"/>
      <c r="O3" s="10"/>
      <c r="P3" s="10"/>
      <c r="Q3" s="10"/>
      <c r="R3" s="10"/>
    </row>
    <row r="4" spans="1:18" ht="15" customHeight="1">
      <c r="A4" s="11" t="s">
        <v>1519</v>
      </c>
      <c r="B4" s="10" t="s">
        <v>5</v>
      </c>
      <c r="C4" s="10"/>
      <c r="D4" s="10"/>
      <c r="E4" s="10"/>
      <c r="F4" s="10"/>
      <c r="G4" s="10"/>
      <c r="H4" s="10"/>
      <c r="I4" s="10"/>
      <c r="J4" s="10"/>
      <c r="K4" s="10"/>
      <c r="L4" s="10"/>
      <c r="M4" s="10"/>
      <c r="N4" s="10"/>
      <c r="O4" s="10"/>
      <c r="P4" s="10"/>
      <c r="Q4" s="10"/>
      <c r="R4" s="10"/>
    </row>
    <row r="5" spans="1:18">
      <c r="A5" s="11"/>
      <c r="B5" s="52" t="s">
        <v>972</v>
      </c>
      <c r="C5" s="52"/>
      <c r="D5" s="52"/>
      <c r="E5" s="52"/>
      <c r="F5" s="52"/>
      <c r="G5" s="52"/>
      <c r="H5" s="52"/>
      <c r="I5" s="52"/>
      <c r="J5" s="52"/>
      <c r="K5" s="52"/>
      <c r="L5" s="52"/>
      <c r="M5" s="52"/>
      <c r="N5" s="52"/>
      <c r="O5" s="52"/>
      <c r="P5" s="52"/>
      <c r="Q5" s="52"/>
      <c r="R5" s="52"/>
    </row>
    <row r="6" spans="1:18">
      <c r="A6" s="11"/>
      <c r="B6" s="78"/>
      <c r="C6" s="78"/>
      <c r="D6" s="78"/>
      <c r="E6" s="78"/>
      <c r="F6" s="78"/>
      <c r="G6" s="78"/>
      <c r="H6" s="78"/>
      <c r="I6" s="78"/>
      <c r="J6" s="78"/>
      <c r="K6" s="78"/>
      <c r="L6" s="78"/>
      <c r="M6" s="78"/>
      <c r="N6" s="78"/>
      <c r="O6" s="78"/>
      <c r="P6" s="78"/>
      <c r="Q6" s="78"/>
      <c r="R6" s="78"/>
    </row>
    <row r="7" spans="1:18">
      <c r="A7" s="11"/>
      <c r="B7" s="32"/>
      <c r="C7" s="32"/>
      <c r="D7" s="32"/>
      <c r="E7" s="32"/>
      <c r="F7" s="32"/>
      <c r="G7" s="32"/>
      <c r="H7" s="32"/>
      <c r="I7" s="32"/>
      <c r="J7" s="32"/>
      <c r="K7" s="32"/>
      <c r="L7" s="32"/>
      <c r="M7" s="32"/>
      <c r="N7" s="32"/>
      <c r="O7" s="32"/>
      <c r="P7" s="32"/>
      <c r="Q7" s="32"/>
      <c r="R7" s="32"/>
    </row>
    <row r="8" spans="1:18">
      <c r="A8" s="11"/>
      <c r="B8" s="18"/>
      <c r="C8" s="18"/>
      <c r="D8" s="18"/>
      <c r="E8" s="18"/>
      <c r="F8" s="18"/>
      <c r="G8" s="18"/>
      <c r="H8" s="18"/>
      <c r="I8" s="18"/>
      <c r="J8" s="18"/>
      <c r="K8" s="18"/>
      <c r="L8" s="18"/>
      <c r="M8" s="18"/>
      <c r="N8" s="18"/>
      <c r="O8" s="18"/>
      <c r="P8" s="18"/>
      <c r="Q8" s="18"/>
      <c r="R8" s="18"/>
    </row>
    <row r="9" spans="1:18" ht="15.75" thickBot="1">
      <c r="A9" s="11"/>
      <c r="B9" s="17"/>
      <c r="C9" s="42" t="s">
        <v>730</v>
      </c>
      <c r="D9" s="42"/>
      <c r="E9" s="42"/>
      <c r="F9" s="42"/>
      <c r="G9" s="42"/>
      <c r="H9" s="42"/>
      <c r="I9" s="42"/>
      <c r="J9" s="42"/>
      <c r="K9" s="42"/>
      <c r="L9" s="42"/>
      <c r="M9" s="42"/>
      <c r="N9" s="17"/>
      <c r="O9" s="147"/>
      <c r="P9" s="42" t="s">
        <v>85</v>
      </c>
      <c r="Q9" s="42"/>
      <c r="R9" s="42"/>
    </row>
    <row r="10" spans="1:18">
      <c r="A10" s="11"/>
      <c r="B10" s="55"/>
      <c r="C10" s="113" t="s">
        <v>658</v>
      </c>
      <c r="D10" s="113"/>
      <c r="E10" s="113"/>
      <c r="F10" s="66"/>
      <c r="G10" s="113" t="s">
        <v>658</v>
      </c>
      <c r="H10" s="113"/>
      <c r="I10" s="113"/>
      <c r="J10" s="66"/>
      <c r="K10" s="113" t="s">
        <v>973</v>
      </c>
      <c r="L10" s="113"/>
      <c r="M10" s="113"/>
      <c r="N10" s="54"/>
      <c r="O10" s="56"/>
      <c r="P10" s="113" t="s">
        <v>733</v>
      </c>
      <c r="Q10" s="113"/>
      <c r="R10" s="113"/>
    </row>
    <row r="11" spans="1:18">
      <c r="A11" s="11"/>
      <c r="B11" s="55"/>
      <c r="C11" s="112" t="s">
        <v>659</v>
      </c>
      <c r="D11" s="112"/>
      <c r="E11" s="112"/>
      <c r="F11" s="55"/>
      <c r="G11" s="112" t="s">
        <v>660</v>
      </c>
      <c r="H11" s="112"/>
      <c r="I11" s="112"/>
      <c r="J11" s="55"/>
      <c r="K11" s="112" t="s">
        <v>460</v>
      </c>
      <c r="L11" s="112"/>
      <c r="M11" s="112"/>
      <c r="N11" s="54"/>
      <c r="O11" s="56"/>
      <c r="P11" s="112" t="s">
        <v>460</v>
      </c>
      <c r="Q11" s="112"/>
      <c r="R11" s="112"/>
    </row>
    <row r="12" spans="1:18" ht="15.75" thickBot="1">
      <c r="A12" s="11"/>
      <c r="B12" s="55"/>
      <c r="C12" s="139"/>
      <c r="D12" s="139"/>
      <c r="E12" s="139"/>
      <c r="F12" s="55"/>
      <c r="G12" s="139"/>
      <c r="H12" s="139"/>
      <c r="I12" s="139"/>
      <c r="J12" s="55"/>
      <c r="K12" s="114">
        <v>40939</v>
      </c>
      <c r="L12" s="114"/>
      <c r="M12" s="114"/>
      <c r="N12" s="54"/>
      <c r="O12" s="56"/>
      <c r="P12" s="42" t="s">
        <v>661</v>
      </c>
      <c r="Q12" s="42"/>
      <c r="R12" s="42"/>
    </row>
    <row r="13" spans="1:18">
      <c r="A13" s="11"/>
      <c r="B13" s="154" t="s">
        <v>974</v>
      </c>
      <c r="C13" s="50"/>
      <c r="D13" s="50"/>
      <c r="E13" s="50"/>
      <c r="F13" s="38"/>
      <c r="G13" s="50"/>
      <c r="H13" s="50"/>
      <c r="I13" s="50"/>
      <c r="J13" s="38"/>
      <c r="K13" s="50"/>
      <c r="L13" s="50"/>
      <c r="M13" s="50"/>
      <c r="N13" s="38"/>
      <c r="O13" s="148"/>
      <c r="P13" s="50"/>
      <c r="Q13" s="50"/>
      <c r="R13" s="50"/>
    </row>
    <row r="14" spans="1:18">
      <c r="A14" s="11"/>
      <c r="B14" s="80" t="s">
        <v>975</v>
      </c>
      <c r="C14" s="52" t="s">
        <v>348</v>
      </c>
      <c r="D14" s="90">
        <v>273904</v>
      </c>
      <c r="E14" s="55"/>
      <c r="F14" s="55"/>
      <c r="G14" s="52" t="s">
        <v>348</v>
      </c>
      <c r="H14" s="90">
        <v>287825</v>
      </c>
      <c r="I14" s="55"/>
      <c r="J14" s="55"/>
      <c r="K14" s="52" t="s">
        <v>348</v>
      </c>
      <c r="L14" s="90">
        <v>197599</v>
      </c>
      <c r="M14" s="55"/>
      <c r="N14" s="54"/>
      <c r="O14" s="56"/>
      <c r="P14" s="52" t="s">
        <v>348</v>
      </c>
      <c r="Q14" s="90">
        <v>87807</v>
      </c>
      <c r="R14" s="55"/>
    </row>
    <row r="15" spans="1:18">
      <c r="A15" s="11"/>
      <c r="B15" s="80"/>
      <c r="C15" s="52"/>
      <c r="D15" s="90"/>
      <c r="E15" s="55"/>
      <c r="F15" s="55"/>
      <c r="G15" s="52"/>
      <c r="H15" s="90"/>
      <c r="I15" s="55"/>
      <c r="J15" s="55"/>
      <c r="K15" s="52"/>
      <c r="L15" s="90"/>
      <c r="M15" s="55"/>
      <c r="N15" s="54"/>
      <c r="O15" s="56"/>
      <c r="P15" s="52"/>
      <c r="Q15" s="90"/>
      <c r="R15" s="55"/>
    </row>
    <row r="16" spans="1:18">
      <c r="A16" s="11"/>
      <c r="B16" s="99" t="s">
        <v>976</v>
      </c>
      <c r="C16" s="87">
        <v>7711</v>
      </c>
      <c r="D16" s="87"/>
      <c r="E16" s="47"/>
      <c r="F16" s="47"/>
      <c r="G16" s="87">
        <v>6323</v>
      </c>
      <c r="H16" s="87"/>
      <c r="I16" s="47"/>
      <c r="J16" s="47"/>
      <c r="K16" s="87">
        <v>2900</v>
      </c>
      <c r="L16" s="87"/>
      <c r="M16" s="47"/>
      <c r="N16" s="46"/>
      <c r="O16" s="48"/>
      <c r="P16" s="44">
        <v>917</v>
      </c>
      <c r="Q16" s="44"/>
      <c r="R16" s="47"/>
    </row>
    <row r="17" spans="1:18" ht="15.75" thickBot="1">
      <c r="A17" s="11"/>
      <c r="B17" s="99"/>
      <c r="C17" s="100"/>
      <c r="D17" s="100"/>
      <c r="E17" s="70"/>
      <c r="F17" s="47"/>
      <c r="G17" s="100"/>
      <c r="H17" s="100"/>
      <c r="I17" s="70"/>
      <c r="J17" s="47"/>
      <c r="K17" s="100"/>
      <c r="L17" s="100"/>
      <c r="M17" s="70"/>
      <c r="N17" s="46"/>
      <c r="O17" s="48"/>
      <c r="P17" s="69"/>
      <c r="Q17" s="69"/>
      <c r="R17" s="70"/>
    </row>
    <row r="18" spans="1:18">
      <c r="A18" s="11"/>
      <c r="B18" s="80" t="s">
        <v>977</v>
      </c>
      <c r="C18" s="101">
        <v>281615</v>
      </c>
      <c r="D18" s="101"/>
      <c r="E18" s="66"/>
      <c r="F18" s="55"/>
      <c r="G18" s="101">
        <v>294148</v>
      </c>
      <c r="H18" s="101"/>
      <c r="I18" s="66"/>
      <c r="J18" s="55"/>
      <c r="K18" s="101">
        <v>200499</v>
      </c>
      <c r="L18" s="101"/>
      <c r="M18" s="66"/>
      <c r="N18" s="54"/>
      <c r="O18" s="56"/>
      <c r="P18" s="101">
        <v>88724</v>
      </c>
      <c r="Q18" s="101"/>
      <c r="R18" s="66"/>
    </row>
    <row r="19" spans="1:18">
      <c r="A19" s="11"/>
      <c r="B19" s="80"/>
      <c r="C19" s="90"/>
      <c r="D19" s="90"/>
      <c r="E19" s="55"/>
      <c r="F19" s="55"/>
      <c r="G19" s="159"/>
      <c r="H19" s="159"/>
      <c r="I19" s="160"/>
      <c r="J19" s="55"/>
      <c r="K19" s="159"/>
      <c r="L19" s="159"/>
      <c r="M19" s="160"/>
      <c r="N19" s="54"/>
      <c r="O19" s="56"/>
      <c r="P19" s="159"/>
      <c r="Q19" s="159"/>
      <c r="R19" s="160"/>
    </row>
    <row r="20" spans="1:18">
      <c r="A20" s="11"/>
      <c r="B20" s="99" t="s">
        <v>978</v>
      </c>
      <c r="C20" s="87">
        <v>28996</v>
      </c>
      <c r="D20" s="87"/>
      <c r="E20" s="47"/>
      <c r="F20" s="47"/>
      <c r="G20" s="87">
        <v>20319</v>
      </c>
      <c r="H20" s="87"/>
      <c r="I20" s="47"/>
      <c r="J20" s="47"/>
      <c r="K20" s="87">
        <v>13911</v>
      </c>
      <c r="L20" s="87"/>
      <c r="M20" s="47"/>
      <c r="N20" s="46"/>
      <c r="O20" s="48"/>
      <c r="P20" s="87">
        <v>6230</v>
      </c>
      <c r="Q20" s="87"/>
      <c r="R20" s="47"/>
    </row>
    <row r="21" spans="1:18" ht="15.75" thickBot="1">
      <c r="A21" s="11"/>
      <c r="B21" s="99"/>
      <c r="C21" s="100"/>
      <c r="D21" s="100"/>
      <c r="E21" s="70"/>
      <c r="F21" s="47"/>
      <c r="G21" s="100"/>
      <c r="H21" s="100"/>
      <c r="I21" s="70"/>
      <c r="J21" s="47"/>
      <c r="K21" s="100"/>
      <c r="L21" s="100"/>
      <c r="M21" s="70"/>
      <c r="N21" s="46"/>
      <c r="O21" s="48"/>
      <c r="P21" s="100"/>
      <c r="Q21" s="100"/>
      <c r="R21" s="70"/>
    </row>
    <row r="22" spans="1:18">
      <c r="A22" s="11"/>
      <c r="B22" s="89" t="s">
        <v>90</v>
      </c>
      <c r="C22" s="67" t="s">
        <v>348</v>
      </c>
      <c r="D22" s="101">
        <v>310611</v>
      </c>
      <c r="E22" s="66"/>
      <c r="F22" s="55"/>
      <c r="G22" s="67" t="s">
        <v>348</v>
      </c>
      <c r="H22" s="101">
        <v>314467</v>
      </c>
      <c r="I22" s="66"/>
      <c r="J22" s="55"/>
      <c r="K22" s="67" t="s">
        <v>348</v>
      </c>
      <c r="L22" s="101">
        <v>214410</v>
      </c>
      <c r="M22" s="66"/>
      <c r="N22" s="54"/>
      <c r="O22" s="56"/>
      <c r="P22" s="67" t="s">
        <v>348</v>
      </c>
      <c r="Q22" s="101">
        <v>94954</v>
      </c>
      <c r="R22" s="66"/>
    </row>
    <row r="23" spans="1:18" ht="15.75" thickBot="1">
      <c r="A23" s="11"/>
      <c r="B23" s="89"/>
      <c r="C23" s="102"/>
      <c r="D23" s="103"/>
      <c r="E23" s="104"/>
      <c r="F23" s="55"/>
      <c r="G23" s="102"/>
      <c r="H23" s="103"/>
      <c r="I23" s="104"/>
      <c r="J23" s="55"/>
      <c r="K23" s="102"/>
      <c r="L23" s="103"/>
      <c r="M23" s="104"/>
      <c r="N23" s="54"/>
      <c r="O23" s="56"/>
      <c r="P23" s="102"/>
      <c r="Q23" s="103"/>
      <c r="R23" s="104"/>
    </row>
    <row r="24" spans="1:18" ht="15.75" thickTop="1">
      <c r="A24" s="11"/>
      <c r="B24" s="154" t="s">
        <v>101</v>
      </c>
      <c r="C24" s="196"/>
      <c r="D24" s="196"/>
      <c r="E24" s="196"/>
      <c r="F24" s="38"/>
      <c r="G24" s="196"/>
      <c r="H24" s="196"/>
      <c r="I24" s="196"/>
      <c r="J24" s="38"/>
      <c r="K24" s="196"/>
      <c r="L24" s="196"/>
      <c r="M24" s="196"/>
      <c r="N24" s="38"/>
      <c r="O24" s="148"/>
      <c r="P24" s="196"/>
      <c r="Q24" s="196"/>
      <c r="R24" s="196"/>
    </row>
    <row r="25" spans="1:18">
      <c r="A25" s="11"/>
      <c r="B25" s="80" t="s">
        <v>977</v>
      </c>
      <c r="C25" s="52" t="s">
        <v>348</v>
      </c>
      <c r="D25" s="90">
        <v>58166</v>
      </c>
      <c r="E25" s="55"/>
      <c r="F25" s="55"/>
      <c r="G25" s="52" t="s">
        <v>348</v>
      </c>
      <c r="H25" s="90">
        <v>55498</v>
      </c>
      <c r="I25" s="55"/>
      <c r="J25" s="55"/>
      <c r="K25" s="52" t="s">
        <v>348</v>
      </c>
      <c r="L25" s="90">
        <v>43309</v>
      </c>
      <c r="M25" s="55"/>
      <c r="N25" s="54"/>
      <c r="O25" s="56"/>
      <c r="P25" s="52" t="s">
        <v>348</v>
      </c>
      <c r="Q25" s="90">
        <v>10693</v>
      </c>
      <c r="R25" s="55"/>
    </row>
    <row r="26" spans="1:18">
      <c r="A26" s="11"/>
      <c r="B26" s="80"/>
      <c r="C26" s="52"/>
      <c r="D26" s="90"/>
      <c r="E26" s="55"/>
      <c r="F26" s="55"/>
      <c r="G26" s="52"/>
      <c r="H26" s="90"/>
      <c r="I26" s="55"/>
      <c r="J26" s="55"/>
      <c r="K26" s="52"/>
      <c r="L26" s="90"/>
      <c r="M26" s="55"/>
      <c r="N26" s="54"/>
      <c r="O26" s="56"/>
      <c r="P26" s="52"/>
      <c r="Q26" s="90"/>
      <c r="R26" s="55"/>
    </row>
    <row r="27" spans="1:18">
      <c r="A27" s="11"/>
      <c r="B27" s="99" t="s">
        <v>978</v>
      </c>
      <c r="C27" s="87">
        <v>4325</v>
      </c>
      <c r="D27" s="87"/>
      <c r="E27" s="47"/>
      <c r="F27" s="47"/>
      <c r="G27" s="87">
        <v>3169</v>
      </c>
      <c r="H27" s="87"/>
      <c r="I27" s="47"/>
      <c r="J27" s="47"/>
      <c r="K27" s="87">
        <v>1959</v>
      </c>
      <c r="L27" s="87"/>
      <c r="M27" s="47"/>
      <c r="N27" s="46"/>
      <c r="O27" s="48"/>
      <c r="P27" s="44">
        <v>432</v>
      </c>
      <c r="Q27" s="44"/>
      <c r="R27" s="47"/>
    </row>
    <row r="28" spans="1:18" ht="15.75" thickBot="1">
      <c r="A28" s="11"/>
      <c r="B28" s="99"/>
      <c r="C28" s="100"/>
      <c r="D28" s="100"/>
      <c r="E28" s="70"/>
      <c r="F28" s="47"/>
      <c r="G28" s="100"/>
      <c r="H28" s="100"/>
      <c r="I28" s="70"/>
      <c r="J28" s="47"/>
      <c r="K28" s="100"/>
      <c r="L28" s="100"/>
      <c r="M28" s="70"/>
      <c r="N28" s="46"/>
      <c r="O28" s="48"/>
      <c r="P28" s="69"/>
      <c r="Q28" s="69"/>
      <c r="R28" s="70"/>
    </row>
    <row r="29" spans="1:18">
      <c r="A29" s="11"/>
      <c r="B29" s="89" t="s">
        <v>979</v>
      </c>
      <c r="C29" s="67" t="s">
        <v>348</v>
      </c>
      <c r="D29" s="101">
        <v>62491</v>
      </c>
      <c r="E29" s="66"/>
      <c r="F29" s="55"/>
      <c r="G29" s="67" t="s">
        <v>348</v>
      </c>
      <c r="H29" s="101">
        <v>58667</v>
      </c>
      <c r="I29" s="66"/>
      <c r="J29" s="55"/>
      <c r="K29" s="67" t="s">
        <v>348</v>
      </c>
      <c r="L29" s="101">
        <v>45268</v>
      </c>
      <c r="M29" s="66"/>
      <c r="N29" s="54"/>
      <c r="O29" s="56"/>
      <c r="P29" s="67" t="s">
        <v>348</v>
      </c>
      <c r="Q29" s="101">
        <v>11125</v>
      </c>
      <c r="R29" s="66"/>
    </row>
    <row r="30" spans="1:18" ht="15.75" thickBot="1">
      <c r="A30" s="11"/>
      <c r="B30" s="89"/>
      <c r="C30" s="102"/>
      <c r="D30" s="103"/>
      <c r="E30" s="104"/>
      <c r="F30" s="55"/>
      <c r="G30" s="102"/>
      <c r="H30" s="103"/>
      <c r="I30" s="104"/>
      <c r="J30" s="55"/>
      <c r="K30" s="102"/>
      <c r="L30" s="103"/>
      <c r="M30" s="104"/>
      <c r="N30" s="54"/>
      <c r="O30" s="56"/>
      <c r="P30" s="102"/>
      <c r="Q30" s="103"/>
      <c r="R30" s="104"/>
    </row>
    <row r="31" spans="1:18" ht="15.75" thickTop="1">
      <c r="A31" s="11"/>
      <c r="B31" s="154" t="s">
        <v>980</v>
      </c>
      <c r="C31" s="196"/>
      <c r="D31" s="196"/>
      <c r="E31" s="196"/>
      <c r="F31" s="38"/>
      <c r="G31" s="196"/>
      <c r="H31" s="196"/>
      <c r="I31" s="196"/>
      <c r="J31" s="38"/>
      <c r="K31" s="196"/>
      <c r="L31" s="196"/>
      <c r="M31" s="196"/>
      <c r="N31" s="38"/>
      <c r="O31" s="148"/>
      <c r="P31" s="196"/>
      <c r="Q31" s="196"/>
      <c r="R31" s="196"/>
    </row>
    <row r="32" spans="1:18">
      <c r="A32" s="11"/>
      <c r="B32" s="80" t="s">
        <v>977</v>
      </c>
      <c r="C32" s="52" t="s">
        <v>348</v>
      </c>
      <c r="D32" s="90">
        <v>41295</v>
      </c>
      <c r="E32" s="55"/>
      <c r="F32" s="55"/>
      <c r="G32" s="52" t="s">
        <v>348</v>
      </c>
      <c r="H32" s="90">
        <v>43715</v>
      </c>
      <c r="I32" s="55"/>
      <c r="J32" s="55"/>
      <c r="K32" s="52" t="s">
        <v>348</v>
      </c>
      <c r="L32" s="90">
        <v>29659</v>
      </c>
      <c r="M32" s="55"/>
      <c r="N32" s="54"/>
      <c r="O32" s="56"/>
      <c r="P32" s="52" t="s">
        <v>348</v>
      </c>
      <c r="Q32" s="90">
        <v>16238</v>
      </c>
      <c r="R32" s="55"/>
    </row>
    <row r="33" spans="1:18">
      <c r="A33" s="11"/>
      <c r="B33" s="80"/>
      <c r="C33" s="52"/>
      <c r="D33" s="90"/>
      <c r="E33" s="55"/>
      <c r="F33" s="55"/>
      <c r="G33" s="52"/>
      <c r="H33" s="90"/>
      <c r="I33" s="55"/>
      <c r="J33" s="55"/>
      <c r="K33" s="52"/>
      <c r="L33" s="90"/>
      <c r="M33" s="55"/>
      <c r="N33" s="54"/>
      <c r="O33" s="56"/>
      <c r="P33" s="52"/>
      <c r="Q33" s="90"/>
      <c r="R33" s="55"/>
    </row>
    <row r="34" spans="1:18">
      <c r="A34" s="11"/>
      <c r="B34" s="99" t="s">
        <v>978</v>
      </c>
      <c r="C34" s="44" t="s">
        <v>981</v>
      </c>
      <c r="D34" s="44"/>
      <c r="E34" s="43" t="s">
        <v>350</v>
      </c>
      <c r="F34" s="47"/>
      <c r="G34" s="44" t="s">
        <v>982</v>
      </c>
      <c r="H34" s="44"/>
      <c r="I34" s="43" t="s">
        <v>350</v>
      </c>
      <c r="J34" s="47"/>
      <c r="K34" s="44">
        <v>230</v>
      </c>
      <c r="L34" s="44"/>
      <c r="M34" s="47"/>
      <c r="N34" s="46"/>
      <c r="O34" s="48"/>
      <c r="P34" s="44">
        <v>111</v>
      </c>
      <c r="Q34" s="44"/>
      <c r="R34" s="47"/>
    </row>
    <row r="35" spans="1:18" ht="15.75" thickBot="1">
      <c r="A35" s="11"/>
      <c r="B35" s="99"/>
      <c r="C35" s="69"/>
      <c r="D35" s="69"/>
      <c r="E35" s="119"/>
      <c r="F35" s="47"/>
      <c r="G35" s="69"/>
      <c r="H35" s="69"/>
      <c r="I35" s="119"/>
      <c r="J35" s="47"/>
      <c r="K35" s="69"/>
      <c r="L35" s="69"/>
      <c r="M35" s="70"/>
      <c r="N35" s="46"/>
      <c r="O35" s="48"/>
      <c r="P35" s="69"/>
      <c r="Q35" s="69"/>
      <c r="R35" s="70"/>
    </row>
    <row r="36" spans="1:18">
      <c r="A36" s="11"/>
      <c r="B36" s="89" t="s">
        <v>983</v>
      </c>
      <c r="C36" s="67" t="s">
        <v>348</v>
      </c>
      <c r="D36" s="101">
        <v>41294</v>
      </c>
      <c r="E36" s="66"/>
      <c r="F36" s="55"/>
      <c r="G36" s="67" t="s">
        <v>348</v>
      </c>
      <c r="H36" s="101">
        <v>43707</v>
      </c>
      <c r="I36" s="66"/>
      <c r="J36" s="55"/>
      <c r="K36" s="67" t="s">
        <v>348</v>
      </c>
      <c r="L36" s="101">
        <v>29889</v>
      </c>
      <c r="M36" s="66"/>
      <c r="N36" s="54"/>
      <c r="O36" s="56"/>
      <c r="P36" s="67" t="s">
        <v>348</v>
      </c>
      <c r="Q36" s="101">
        <v>16349</v>
      </c>
      <c r="R36" s="66"/>
    </row>
    <row r="37" spans="1:18" ht="15.75" thickBot="1">
      <c r="A37" s="11"/>
      <c r="B37" s="89"/>
      <c r="C37" s="102"/>
      <c r="D37" s="103"/>
      <c r="E37" s="104"/>
      <c r="F37" s="55"/>
      <c r="G37" s="102"/>
      <c r="H37" s="103"/>
      <c r="I37" s="104"/>
      <c r="J37" s="55"/>
      <c r="K37" s="102"/>
      <c r="L37" s="103"/>
      <c r="M37" s="104"/>
      <c r="N37" s="54"/>
      <c r="O37" s="56"/>
      <c r="P37" s="102"/>
      <c r="Q37" s="103"/>
      <c r="R37" s="104"/>
    </row>
    <row r="38" spans="1:18" ht="15.75" thickTop="1">
      <c r="A38" s="11"/>
      <c r="B38" s="154" t="s">
        <v>114</v>
      </c>
      <c r="C38" s="196"/>
      <c r="D38" s="196"/>
      <c r="E38" s="196"/>
      <c r="F38" s="38"/>
      <c r="G38" s="196"/>
      <c r="H38" s="196"/>
      <c r="I38" s="196"/>
      <c r="J38" s="38"/>
      <c r="K38" s="196"/>
      <c r="L38" s="196"/>
      <c r="M38" s="196"/>
      <c r="N38" s="38"/>
      <c r="O38" s="148"/>
      <c r="P38" s="196"/>
      <c r="Q38" s="196"/>
      <c r="R38" s="196"/>
    </row>
    <row r="39" spans="1:18">
      <c r="A39" s="11"/>
      <c r="B39" s="140" t="s">
        <v>977</v>
      </c>
      <c r="C39" s="52" t="s">
        <v>348</v>
      </c>
      <c r="D39" s="53" t="s">
        <v>984</v>
      </c>
      <c r="E39" s="52" t="s">
        <v>350</v>
      </c>
      <c r="F39" s="55"/>
      <c r="G39" s="52" t="s">
        <v>348</v>
      </c>
      <c r="H39" s="90">
        <v>6111</v>
      </c>
      <c r="I39" s="55"/>
      <c r="J39" s="55"/>
      <c r="K39" s="52" t="s">
        <v>348</v>
      </c>
      <c r="L39" s="53" t="s">
        <v>328</v>
      </c>
      <c r="M39" s="55"/>
      <c r="N39" s="54"/>
      <c r="O39" s="56"/>
      <c r="P39" s="52" t="s">
        <v>348</v>
      </c>
      <c r="Q39" s="53" t="s">
        <v>985</v>
      </c>
      <c r="R39" s="52" t="s">
        <v>350</v>
      </c>
    </row>
    <row r="40" spans="1:18">
      <c r="A40" s="11"/>
      <c r="B40" s="140"/>
      <c r="C40" s="52"/>
      <c r="D40" s="53"/>
      <c r="E40" s="52"/>
      <c r="F40" s="55"/>
      <c r="G40" s="52"/>
      <c r="H40" s="90"/>
      <c r="I40" s="55"/>
      <c r="J40" s="55"/>
      <c r="K40" s="52"/>
      <c r="L40" s="53"/>
      <c r="M40" s="55"/>
      <c r="N40" s="54"/>
      <c r="O40" s="56"/>
      <c r="P40" s="52"/>
      <c r="Q40" s="53"/>
      <c r="R40" s="52"/>
    </row>
    <row r="41" spans="1:18">
      <c r="A41" s="11"/>
      <c r="B41" s="99" t="s">
        <v>978</v>
      </c>
      <c r="C41" s="87">
        <v>1667</v>
      </c>
      <c r="D41" s="87"/>
      <c r="E41" s="47"/>
      <c r="F41" s="47"/>
      <c r="G41" s="87">
        <v>1365</v>
      </c>
      <c r="H41" s="87"/>
      <c r="I41" s="47"/>
      <c r="J41" s="47"/>
      <c r="K41" s="87">
        <v>1295</v>
      </c>
      <c r="L41" s="87"/>
      <c r="M41" s="47"/>
      <c r="N41" s="46"/>
      <c r="O41" s="48"/>
      <c r="P41" s="44">
        <v>667</v>
      </c>
      <c r="Q41" s="44"/>
      <c r="R41" s="47"/>
    </row>
    <row r="42" spans="1:18" ht="15.75" thickBot="1">
      <c r="A42" s="11"/>
      <c r="B42" s="99"/>
      <c r="C42" s="100"/>
      <c r="D42" s="100"/>
      <c r="E42" s="70"/>
      <c r="F42" s="47"/>
      <c r="G42" s="100"/>
      <c r="H42" s="100"/>
      <c r="I42" s="70"/>
      <c r="J42" s="47"/>
      <c r="K42" s="100"/>
      <c r="L42" s="100"/>
      <c r="M42" s="70"/>
      <c r="N42" s="46"/>
      <c r="O42" s="48"/>
      <c r="P42" s="69"/>
      <c r="Q42" s="69"/>
      <c r="R42" s="70"/>
    </row>
    <row r="43" spans="1:18">
      <c r="A43" s="11"/>
      <c r="B43" s="89" t="s">
        <v>986</v>
      </c>
      <c r="C43" s="67" t="s">
        <v>348</v>
      </c>
      <c r="D43" s="65" t="s">
        <v>805</v>
      </c>
      <c r="E43" s="67" t="s">
        <v>350</v>
      </c>
      <c r="F43" s="55"/>
      <c r="G43" s="67" t="s">
        <v>348</v>
      </c>
      <c r="H43" s="101">
        <v>7476</v>
      </c>
      <c r="I43" s="66"/>
      <c r="J43" s="55"/>
      <c r="K43" s="67" t="s">
        <v>348</v>
      </c>
      <c r="L43" s="101">
        <v>1295</v>
      </c>
      <c r="M43" s="66"/>
      <c r="N43" s="54"/>
      <c r="O43" s="56"/>
      <c r="P43" s="67" t="s">
        <v>348</v>
      </c>
      <c r="Q43" s="65" t="s">
        <v>806</v>
      </c>
      <c r="R43" s="67" t="s">
        <v>350</v>
      </c>
    </row>
    <row r="44" spans="1:18" ht="15.75" thickBot="1">
      <c r="A44" s="11"/>
      <c r="B44" s="89"/>
      <c r="C44" s="102"/>
      <c r="D44" s="120"/>
      <c r="E44" s="102"/>
      <c r="F44" s="55"/>
      <c r="G44" s="102"/>
      <c r="H44" s="103"/>
      <c r="I44" s="104"/>
      <c r="J44" s="55"/>
      <c r="K44" s="102"/>
      <c r="L44" s="103"/>
      <c r="M44" s="104"/>
      <c r="N44" s="54"/>
      <c r="O44" s="56"/>
      <c r="P44" s="102"/>
      <c r="Q44" s="120"/>
      <c r="R44" s="102"/>
    </row>
    <row r="45" spans="1:18" ht="15.75" thickTop="1">
      <c r="A45" s="11"/>
      <c r="B45" s="154" t="s">
        <v>115</v>
      </c>
      <c r="C45" s="196"/>
      <c r="D45" s="196"/>
      <c r="E45" s="196"/>
      <c r="F45" s="38"/>
      <c r="G45" s="196"/>
      <c r="H45" s="196"/>
      <c r="I45" s="196"/>
      <c r="J45" s="38"/>
      <c r="K45" s="196"/>
      <c r="L45" s="196"/>
      <c r="M45" s="196"/>
      <c r="N45" s="38"/>
      <c r="O45" s="148"/>
      <c r="P45" s="196"/>
      <c r="Q45" s="196"/>
      <c r="R45" s="196"/>
    </row>
    <row r="46" spans="1:18">
      <c r="A46" s="11"/>
      <c r="B46" s="80" t="s">
        <v>977</v>
      </c>
      <c r="C46" s="52" t="s">
        <v>348</v>
      </c>
      <c r="D46" s="53" t="s">
        <v>987</v>
      </c>
      <c r="E46" s="52" t="s">
        <v>350</v>
      </c>
      <c r="F46" s="55"/>
      <c r="G46" s="52" t="s">
        <v>348</v>
      </c>
      <c r="H46" s="90">
        <v>7173</v>
      </c>
      <c r="I46" s="55"/>
      <c r="J46" s="55"/>
      <c r="K46" s="52" t="s">
        <v>348</v>
      </c>
      <c r="L46" s="53" t="s">
        <v>988</v>
      </c>
      <c r="M46" s="52" t="s">
        <v>350</v>
      </c>
      <c r="N46" s="54"/>
      <c r="O46" s="56"/>
      <c r="P46" s="52" t="s">
        <v>348</v>
      </c>
      <c r="Q46" s="53" t="s">
        <v>989</v>
      </c>
      <c r="R46" s="52" t="s">
        <v>350</v>
      </c>
    </row>
    <row r="47" spans="1:18">
      <c r="A47" s="11"/>
      <c r="B47" s="80"/>
      <c r="C47" s="52"/>
      <c r="D47" s="53"/>
      <c r="E47" s="52"/>
      <c r="F47" s="55"/>
      <c r="G47" s="52"/>
      <c r="H47" s="90"/>
      <c r="I47" s="55"/>
      <c r="J47" s="55"/>
      <c r="K47" s="52"/>
      <c r="L47" s="53"/>
      <c r="M47" s="52"/>
      <c r="N47" s="54"/>
      <c r="O47" s="56"/>
      <c r="P47" s="52"/>
      <c r="Q47" s="53"/>
      <c r="R47" s="52"/>
    </row>
    <row r="48" spans="1:18">
      <c r="A48" s="11"/>
      <c r="B48" s="99" t="s">
        <v>978</v>
      </c>
      <c r="C48" s="87">
        <v>2864</v>
      </c>
      <c r="D48" s="87"/>
      <c r="E48" s="47"/>
      <c r="F48" s="47"/>
      <c r="G48" s="87">
        <v>2657</v>
      </c>
      <c r="H48" s="87"/>
      <c r="I48" s="47"/>
      <c r="J48" s="47"/>
      <c r="K48" s="87">
        <v>3020</v>
      </c>
      <c r="L48" s="87"/>
      <c r="M48" s="47"/>
      <c r="N48" s="46"/>
      <c r="O48" s="48"/>
      <c r="P48" s="87">
        <v>1664</v>
      </c>
      <c r="Q48" s="87"/>
      <c r="R48" s="47"/>
    </row>
    <row r="49" spans="1:18" ht="15.75" thickBot="1">
      <c r="A49" s="11"/>
      <c r="B49" s="99"/>
      <c r="C49" s="100"/>
      <c r="D49" s="100"/>
      <c r="E49" s="70"/>
      <c r="F49" s="47"/>
      <c r="G49" s="100"/>
      <c r="H49" s="100"/>
      <c r="I49" s="70"/>
      <c r="J49" s="47"/>
      <c r="K49" s="100"/>
      <c r="L49" s="100"/>
      <c r="M49" s="70"/>
      <c r="N49" s="46"/>
      <c r="O49" s="48"/>
      <c r="P49" s="100"/>
      <c r="Q49" s="100"/>
      <c r="R49" s="70"/>
    </row>
    <row r="50" spans="1:18">
      <c r="A50" s="11"/>
      <c r="B50" s="89" t="s">
        <v>990</v>
      </c>
      <c r="C50" s="67" t="s">
        <v>348</v>
      </c>
      <c r="D50" s="65" t="s">
        <v>991</v>
      </c>
      <c r="E50" s="67" t="s">
        <v>350</v>
      </c>
      <c r="F50" s="55"/>
      <c r="G50" s="67" t="s">
        <v>348</v>
      </c>
      <c r="H50" s="101">
        <v>9830</v>
      </c>
      <c r="I50" s="66"/>
      <c r="J50" s="55"/>
      <c r="K50" s="67" t="s">
        <v>348</v>
      </c>
      <c r="L50" s="101">
        <v>2250</v>
      </c>
      <c r="M50" s="66"/>
      <c r="N50" s="54"/>
      <c r="O50" s="56"/>
      <c r="P50" s="67" t="s">
        <v>348</v>
      </c>
      <c r="Q50" s="65" t="s">
        <v>499</v>
      </c>
      <c r="R50" s="67" t="s">
        <v>350</v>
      </c>
    </row>
    <row r="51" spans="1:18" ht="15.75" thickBot="1">
      <c r="A51" s="11"/>
      <c r="B51" s="89"/>
      <c r="C51" s="102"/>
      <c r="D51" s="120"/>
      <c r="E51" s="102"/>
      <c r="F51" s="55"/>
      <c r="G51" s="102"/>
      <c r="H51" s="103"/>
      <c r="I51" s="104"/>
      <c r="J51" s="55"/>
      <c r="K51" s="102"/>
      <c r="L51" s="103"/>
      <c r="M51" s="104"/>
      <c r="N51" s="54"/>
      <c r="O51" s="56"/>
      <c r="P51" s="102"/>
      <c r="Q51" s="120"/>
      <c r="R51" s="102"/>
    </row>
    <row r="52" spans="1:18" ht="15.75" thickTop="1">
      <c r="A52" s="11"/>
      <c r="B52" s="10"/>
      <c r="C52" s="10"/>
      <c r="D52" s="10"/>
      <c r="E52" s="10"/>
      <c r="F52" s="10"/>
      <c r="G52" s="10"/>
      <c r="H52" s="10"/>
      <c r="I52" s="10"/>
      <c r="J52" s="10"/>
      <c r="K52" s="10"/>
      <c r="L52" s="10"/>
      <c r="M52" s="10"/>
      <c r="N52" s="10"/>
      <c r="O52" s="10"/>
      <c r="P52" s="10"/>
      <c r="Q52" s="10"/>
      <c r="R52" s="10"/>
    </row>
    <row r="53" spans="1:18">
      <c r="A53" s="11"/>
      <c r="B53" s="52" t="s">
        <v>992</v>
      </c>
      <c r="C53" s="52"/>
      <c r="D53" s="52"/>
      <c r="E53" s="52"/>
      <c r="F53" s="52"/>
      <c r="G53" s="52"/>
      <c r="H53" s="52"/>
      <c r="I53" s="52"/>
      <c r="J53" s="52"/>
      <c r="K53" s="52"/>
      <c r="L53" s="52"/>
      <c r="M53" s="52"/>
      <c r="N53" s="52"/>
      <c r="O53" s="52"/>
      <c r="P53" s="52"/>
      <c r="Q53" s="52"/>
      <c r="R53" s="52"/>
    </row>
    <row r="54" spans="1:18">
      <c r="A54" s="11"/>
      <c r="B54" s="32"/>
      <c r="C54" s="32"/>
      <c r="D54" s="32"/>
      <c r="E54" s="32"/>
      <c r="F54" s="32"/>
      <c r="G54" s="32"/>
      <c r="H54" s="32"/>
      <c r="I54" s="32"/>
    </row>
    <row r="55" spans="1:18">
      <c r="A55" s="11"/>
      <c r="B55" s="18"/>
      <c r="C55" s="18"/>
      <c r="D55" s="18"/>
      <c r="E55" s="18"/>
      <c r="F55" s="18"/>
      <c r="G55" s="18"/>
      <c r="H55" s="18"/>
      <c r="I55" s="18"/>
    </row>
    <row r="56" spans="1:18" ht="15.75" thickBot="1">
      <c r="A56" s="11"/>
      <c r="B56" s="135" t="s">
        <v>409</v>
      </c>
      <c r="C56" s="114">
        <v>41670</v>
      </c>
      <c r="D56" s="114"/>
      <c r="E56" s="114"/>
      <c r="F56" s="17"/>
      <c r="G56" s="114">
        <v>41305</v>
      </c>
      <c r="H56" s="114"/>
      <c r="I56" s="114"/>
    </row>
    <row r="57" spans="1:18">
      <c r="A57" s="11"/>
      <c r="B57" s="154" t="s">
        <v>48</v>
      </c>
      <c r="C57" s="50"/>
      <c r="D57" s="50"/>
      <c r="E57" s="50"/>
      <c r="F57" s="38"/>
      <c r="G57" s="50"/>
      <c r="H57" s="50"/>
      <c r="I57" s="50"/>
    </row>
    <row r="58" spans="1:18">
      <c r="A58" s="11"/>
      <c r="B58" s="89" t="s">
        <v>993</v>
      </c>
      <c r="C58" s="52" t="s">
        <v>348</v>
      </c>
      <c r="D58" s="90">
        <v>1128323</v>
      </c>
      <c r="E58" s="55"/>
      <c r="F58" s="55"/>
      <c r="G58" s="52" t="s">
        <v>348</v>
      </c>
      <c r="H58" s="90">
        <v>1126240</v>
      </c>
      <c r="I58" s="55"/>
    </row>
    <row r="59" spans="1:18">
      <c r="A59" s="11"/>
      <c r="B59" s="89"/>
      <c r="C59" s="52"/>
      <c r="D59" s="90"/>
      <c r="E59" s="55"/>
      <c r="F59" s="55"/>
      <c r="G59" s="52"/>
      <c r="H59" s="90"/>
      <c r="I59" s="55"/>
    </row>
    <row r="60" spans="1:18">
      <c r="A60" s="11"/>
      <c r="B60" s="86" t="s">
        <v>994</v>
      </c>
      <c r="C60" s="87">
        <v>9564</v>
      </c>
      <c r="D60" s="87"/>
      <c r="E60" s="47"/>
      <c r="F60" s="47"/>
      <c r="G60" s="87">
        <v>8358</v>
      </c>
      <c r="H60" s="87"/>
      <c r="I60" s="47"/>
    </row>
    <row r="61" spans="1:18">
      <c r="A61" s="11"/>
      <c r="B61" s="86"/>
      <c r="C61" s="87"/>
      <c r="D61" s="87"/>
      <c r="E61" s="47"/>
      <c r="F61" s="47"/>
      <c r="G61" s="87"/>
      <c r="H61" s="87"/>
      <c r="I61" s="47"/>
    </row>
    <row r="62" spans="1:18">
      <c r="A62" s="11"/>
      <c r="B62" s="89" t="s">
        <v>995</v>
      </c>
      <c r="C62" s="90">
        <v>136619</v>
      </c>
      <c r="D62" s="90"/>
      <c r="E62" s="55"/>
      <c r="F62" s="55"/>
      <c r="G62" s="90">
        <v>131139</v>
      </c>
      <c r="H62" s="90"/>
      <c r="I62" s="55"/>
    </row>
    <row r="63" spans="1:18" ht="15.75" thickBot="1">
      <c r="A63" s="11"/>
      <c r="B63" s="89"/>
      <c r="C63" s="91"/>
      <c r="D63" s="91"/>
      <c r="E63" s="72"/>
      <c r="F63" s="55"/>
      <c r="G63" s="91"/>
      <c r="H63" s="91"/>
      <c r="I63" s="72"/>
    </row>
    <row r="64" spans="1:18">
      <c r="A64" s="11"/>
      <c r="B64" s="86" t="s">
        <v>996</v>
      </c>
      <c r="C64" s="88">
        <v>1274506</v>
      </c>
      <c r="D64" s="88"/>
      <c r="E64" s="50"/>
      <c r="F64" s="47"/>
      <c r="G64" s="88">
        <v>1265737</v>
      </c>
      <c r="H64" s="88"/>
      <c r="I64" s="50"/>
    </row>
    <row r="65" spans="1:9" ht="15.75" thickBot="1">
      <c r="A65" s="11"/>
      <c r="B65" s="86"/>
      <c r="C65" s="105"/>
      <c r="D65" s="105"/>
      <c r="E65" s="95"/>
      <c r="F65" s="47"/>
      <c r="G65" s="105"/>
      <c r="H65" s="105"/>
      <c r="I65" s="95"/>
    </row>
    <row r="66" spans="1:9" ht="15.75" thickTop="1">
      <c r="A66" s="11"/>
      <c r="B66" s="198" t="s">
        <v>997</v>
      </c>
      <c r="C66" s="108"/>
      <c r="D66" s="108"/>
      <c r="E66" s="108"/>
      <c r="F66" s="17"/>
      <c r="G66" s="108"/>
      <c r="H66" s="108"/>
      <c r="I66" s="108"/>
    </row>
    <row r="67" spans="1:9">
      <c r="A67" s="11"/>
      <c r="B67" s="86" t="s">
        <v>993</v>
      </c>
      <c r="C67" s="87">
        <v>324008</v>
      </c>
      <c r="D67" s="87"/>
      <c r="E67" s="47"/>
      <c r="F67" s="47"/>
      <c r="G67" s="87">
        <v>324269</v>
      </c>
      <c r="H67" s="87"/>
      <c r="I67" s="47"/>
    </row>
    <row r="68" spans="1:9">
      <c r="A68" s="11"/>
      <c r="B68" s="86"/>
      <c r="C68" s="87"/>
      <c r="D68" s="87"/>
      <c r="E68" s="47"/>
      <c r="F68" s="47"/>
      <c r="G68" s="87"/>
      <c r="H68" s="87"/>
      <c r="I68" s="47"/>
    </row>
    <row r="69" spans="1:9">
      <c r="A69" s="11"/>
      <c r="B69" s="89" t="s">
        <v>994</v>
      </c>
      <c r="C69" s="90">
        <v>11041</v>
      </c>
      <c r="D69" s="90"/>
      <c r="E69" s="55"/>
      <c r="F69" s="55"/>
      <c r="G69" s="90">
        <v>7868</v>
      </c>
      <c r="H69" s="90"/>
      <c r="I69" s="55"/>
    </row>
    <row r="70" spans="1:9">
      <c r="A70" s="11"/>
      <c r="B70" s="89"/>
      <c r="C70" s="90"/>
      <c r="D70" s="90"/>
      <c r="E70" s="55"/>
      <c r="F70" s="55"/>
      <c r="G70" s="90"/>
      <c r="H70" s="90"/>
      <c r="I70" s="55"/>
    </row>
    <row r="71" spans="1:9">
      <c r="A71" s="11"/>
      <c r="B71" s="86" t="s">
        <v>995</v>
      </c>
      <c r="C71" s="87">
        <v>58093</v>
      </c>
      <c r="D71" s="87"/>
      <c r="E71" s="47"/>
      <c r="F71" s="47"/>
      <c r="G71" s="87">
        <v>41657</v>
      </c>
      <c r="H71" s="87"/>
      <c r="I71" s="47"/>
    </row>
    <row r="72" spans="1:9" ht="15.75" thickBot="1">
      <c r="A72" s="11"/>
      <c r="B72" s="86"/>
      <c r="C72" s="100"/>
      <c r="D72" s="100"/>
      <c r="E72" s="70"/>
      <c r="F72" s="47"/>
      <c r="G72" s="100"/>
      <c r="H72" s="100"/>
      <c r="I72" s="70"/>
    </row>
    <row r="73" spans="1:9">
      <c r="A73" s="11"/>
      <c r="B73" s="89" t="s">
        <v>998</v>
      </c>
      <c r="C73" s="67" t="s">
        <v>348</v>
      </c>
      <c r="D73" s="101">
        <v>393142</v>
      </c>
      <c r="E73" s="66"/>
      <c r="F73" s="55"/>
      <c r="G73" s="67" t="s">
        <v>348</v>
      </c>
      <c r="H73" s="101">
        <v>373794</v>
      </c>
      <c r="I73" s="66"/>
    </row>
    <row r="74" spans="1:9" ht="15.75" thickBot="1">
      <c r="A74" s="11"/>
      <c r="B74" s="89"/>
      <c r="C74" s="102"/>
      <c r="D74" s="103"/>
      <c r="E74" s="104"/>
      <c r="F74" s="55"/>
      <c r="G74" s="102"/>
      <c r="H74" s="103"/>
      <c r="I74" s="104"/>
    </row>
    <row r="75" spans="1:9" ht="15.75" thickTop="1"/>
  </sheetData>
  <mergeCells count="370">
    <mergeCell ref="H73:H74"/>
    <mergeCell ref="I73:I74"/>
    <mergeCell ref="A1:A2"/>
    <mergeCell ref="B1:R1"/>
    <mergeCell ref="B2:R2"/>
    <mergeCell ref="B3:R3"/>
    <mergeCell ref="A4:A74"/>
    <mergeCell ref="B4:R4"/>
    <mergeCell ref="B5:R5"/>
    <mergeCell ref="B6:R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P50:P51"/>
    <mergeCell ref="Q50:Q51"/>
    <mergeCell ref="R50:R51"/>
    <mergeCell ref="B54:I54"/>
    <mergeCell ref="C56:E56"/>
    <mergeCell ref="G56:I56"/>
    <mergeCell ref="B52:R52"/>
    <mergeCell ref="B53:R53"/>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I48:I49"/>
    <mergeCell ref="J48:J49"/>
    <mergeCell ref="K48:L49"/>
    <mergeCell ref="M48:M49"/>
    <mergeCell ref="N48:N49"/>
    <mergeCell ref="O48:O49"/>
    <mergeCell ref="N46:N47"/>
    <mergeCell ref="O46:O47"/>
    <mergeCell ref="P46:P47"/>
    <mergeCell ref="Q46:Q47"/>
    <mergeCell ref="R46:R47"/>
    <mergeCell ref="B48:B49"/>
    <mergeCell ref="C48:D49"/>
    <mergeCell ref="E48:E49"/>
    <mergeCell ref="F48:F49"/>
    <mergeCell ref="G48:H49"/>
    <mergeCell ref="H46:H47"/>
    <mergeCell ref="I46:I47"/>
    <mergeCell ref="J46:J47"/>
    <mergeCell ref="K46:K47"/>
    <mergeCell ref="L46:L47"/>
    <mergeCell ref="M46:M47"/>
    <mergeCell ref="B46:B47"/>
    <mergeCell ref="C46:C47"/>
    <mergeCell ref="D46:D47"/>
    <mergeCell ref="E46:E47"/>
    <mergeCell ref="F46:F47"/>
    <mergeCell ref="G46:G47"/>
    <mergeCell ref="P43:P44"/>
    <mergeCell ref="Q43:Q44"/>
    <mergeCell ref="R43:R44"/>
    <mergeCell ref="C45:E45"/>
    <mergeCell ref="G45:I45"/>
    <mergeCell ref="K45:M45"/>
    <mergeCell ref="P45:R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I41:I42"/>
    <mergeCell ref="J41:J42"/>
    <mergeCell ref="K41:L42"/>
    <mergeCell ref="M41:M42"/>
    <mergeCell ref="N41:N42"/>
    <mergeCell ref="O41:O42"/>
    <mergeCell ref="N39:N40"/>
    <mergeCell ref="O39:O40"/>
    <mergeCell ref="P39:P40"/>
    <mergeCell ref="Q39:Q40"/>
    <mergeCell ref="R39:R40"/>
    <mergeCell ref="B41:B42"/>
    <mergeCell ref="C41:D42"/>
    <mergeCell ref="E41:E42"/>
    <mergeCell ref="F41:F42"/>
    <mergeCell ref="G41:H42"/>
    <mergeCell ref="H39:H40"/>
    <mergeCell ref="I39:I40"/>
    <mergeCell ref="J39:J40"/>
    <mergeCell ref="K39:K40"/>
    <mergeCell ref="L39:L40"/>
    <mergeCell ref="M39:M40"/>
    <mergeCell ref="B39:B40"/>
    <mergeCell ref="C39:C40"/>
    <mergeCell ref="D39:D40"/>
    <mergeCell ref="E39:E40"/>
    <mergeCell ref="F39:F40"/>
    <mergeCell ref="G39:G40"/>
    <mergeCell ref="P36:P37"/>
    <mergeCell ref="Q36:Q37"/>
    <mergeCell ref="R36:R37"/>
    <mergeCell ref="C38:E38"/>
    <mergeCell ref="G38:I38"/>
    <mergeCell ref="K38:M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I34:I35"/>
    <mergeCell ref="J34:J35"/>
    <mergeCell ref="K34:L35"/>
    <mergeCell ref="M34:M35"/>
    <mergeCell ref="N34:N35"/>
    <mergeCell ref="O34:O35"/>
    <mergeCell ref="N32:N33"/>
    <mergeCell ref="O32:O33"/>
    <mergeCell ref="P32:P33"/>
    <mergeCell ref="Q32:Q33"/>
    <mergeCell ref="R32:R33"/>
    <mergeCell ref="B34:B35"/>
    <mergeCell ref="C34:D35"/>
    <mergeCell ref="E34:E35"/>
    <mergeCell ref="F34:F35"/>
    <mergeCell ref="G34:H35"/>
    <mergeCell ref="H32:H33"/>
    <mergeCell ref="I32:I33"/>
    <mergeCell ref="J32:J33"/>
    <mergeCell ref="K32:K33"/>
    <mergeCell ref="L32:L33"/>
    <mergeCell ref="M32:M33"/>
    <mergeCell ref="B32:B33"/>
    <mergeCell ref="C32:C33"/>
    <mergeCell ref="D32:D33"/>
    <mergeCell ref="E32:E33"/>
    <mergeCell ref="F32:F33"/>
    <mergeCell ref="G32:G33"/>
    <mergeCell ref="P29:P30"/>
    <mergeCell ref="Q29:Q30"/>
    <mergeCell ref="R29:R30"/>
    <mergeCell ref="C31:E31"/>
    <mergeCell ref="G31:I31"/>
    <mergeCell ref="K31:M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I27:I28"/>
    <mergeCell ref="J27:J28"/>
    <mergeCell ref="K27:L28"/>
    <mergeCell ref="M27:M28"/>
    <mergeCell ref="N27:N28"/>
    <mergeCell ref="O27:O28"/>
    <mergeCell ref="N25:N26"/>
    <mergeCell ref="O25:O26"/>
    <mergeCell ref="P25:P26"/>
    <mergeCell ref="Q25:Q26"/>
    <mergeCell ref="R25:R26"/>
    <mergeCell ref="B27:B28"/>
    <mergeCell ref="C27:D28"/>
    <mergeCell ref="E27:E28"/>
    <mergeCell ref="F27:F28"/>
    <mergeCell ref="G27:H28"/>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C24:E24"/>
    <mergeCell ref="G24:I24"/>
    <mergeCell ref="K24:M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I20:I21"/>
    <mergeCell ref="J20:J21"/>
    <mergeCell ref="K20:L21"/>
    <mergeCell ref="M20:M21"/>
    <mergeCell ref="N20:N21"/>
    <mergeCell ref="O20:O21"/>
    <mergeCell ref="M18:M19"/>
    <mergeCell ref="N18:N19"/>
    <mergeCell ref="O18:O19"/>
    <mergeCell ref="P18:Q19"/>
    <mergeCell ref="R18:R19"/>
    <mergeCell ref="B20:B21"/>
    <mergeCell ref="C20:D21"/>
    <mergeCell ref="E20:E21"/>
    <mergeCell ref="F20:F21"/>
    <mergeCell ref="G20:H21"/>
    <mergeCell ref="P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O10:O12"/>
    <mergeCell ref="P10:R10"/>
    <mergeCell ref="P11:R11"/>
    <mergeCell ref="P12:R12"/>
    <mergeCell ref="C13:E13"/>
    <mergeCell ref="G13:I13"/>
    <mergeCell ref="K13:M13"/>
    <mergeCell ref="P13:R13"/>
    <mergeCell ref="G12:I12"/>
    <mergeCell ref="J10:J12"/>
    <mergeCell ref="K10:M10"/>
    <mergeCell ref="K11:M11"/>
    <mergeCell ref="K12:M12"/>
    <mergeCell ref="N10:N12"/>
    <mergeCell ref="B7:R7"/>
    <mergeCell ref="C9:M9"/>
    <mergeCell ref="P9:R9"/>
    <mergeCell ref="B10:B12"/>
    <mergeCell ref="C10:E10"/>
    <mergeCell ref="C11:E11"/>
    <mergeCell ref="C12:E12"/>
    <mergeCell ref="F10:F12"/>
    <mergeCell ref="G10:I10"/>
    <mergeCell ref="G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7109375" customWidth="1"/>
    <col min="4" max="4" width="15.5703125" customWidth="1"/>
    <col min="5" max="5" width="21.7109375" customWidth="1"/>
  </cols>
  <sheetData>
    <row r="1" spans="1:5" ht="15" customHeight="1">
      <c r="A1" s="7" t="s">
        <v>1520</v>
      </c>
      <c r="B1" s="7" t="s">
        <v>1</v>
      </c>
      <c r="C1" s="7"/>
      <c r="D1" s="7"/>
      <c r="E1" s="7"/>
    </row>
    <row r="2" spans="1:5" ht="15" customHeight="1">
      <c r="A2" s="7"/>
      <c r="B2" s="7" t="s">
        <v>2</v>
      </c>
      <c r="C2" s="7"/>
      <c r="D2" s="7"/>
      <c r="E2" s="7"/>
    </row>
    <row r="3" spans="1:5" ht="30">
      <c r="A3" s="3" t="s">
        <v>1006</v>
      </c>
      <c r="B3" s="10" t="s">
        <v>5</v>
      </c>
      <c r="C3" s="10"/>
      <c r="D3" s="10"/>
      <c r="E3" s="10"/>
    </row>
    <row r="4" spans="1:5" ht="15" customHeight="1">
      <c r="A4" s="11" t="s">
        <v>1521</v>
      </c>
      <c r="B4" s="10" t="s">
        <v>5</v>
      </c>
      <c r="C4" s="10"/>
      <c r="D4" s="10"/>
      <c r="E4" s="10"/>
    </row>
    <row r="5" spans="1:5" ht="25.5" customHeight="1">
      <c r="A5" s="11"/>
      <c r="B5" s="52" t="s">
        <v>1015</v>
      </c>
      <c r="C5" s="52"/>
      <c r="D5" s="52"/>
      <c r="E5" s="52"/>
    </row>
    <row r="6" spans="1:5">
      <c r="A6" s="11"/>
      <c r="B6" s="32"/>
      <c r="C6" s="32"/>
      <c r="D6" s="32"/>
      <c r="E6" s="32"/>
    </row>
    <row r="7" spans="1:5">
      <c r="A7" s="11"/>
      <c r="B7" s="18"/>
      <c r="C7" s="18"/>
      <c r="D7" s="18"/>
      <c r="E7" s="18"/>
    </row>
    <row r="8" spans="1:5">
      <c r="A8" s="11"/>
      <c r="B8" s="135" t="s">
        <v>409</v>
      </c>
      <c r="C8" s="55"/>
      <c r="D8" s="55"/>
      <c r="E8" s="55"/>
    </row>
    <row r="9" spans="1:5">
      <c r="A9" s="11"/>
      <c r="B9" s="81" t="s">
        <v>1016</v>
      </c>
      <c r="C9" s="47"/>
      <c r="D9" s="47"/>
      <c r="E9" s="47"/>
    </row>
    <row r="10" spans="1:5">
      <c r="A10" s="11"/>
      <c r="B10" s="89">
        <v>2015</v>
      </c>
      <c r="C10" s="52" t="s">
        <v>348</v>
      </c>
      <c r="D10" s="90">
        <v>9882</v>
      </c>
      <c r="E10" s="55"/>
    </row>
    <row r="11" spans="1:5">
      <c r="A11" s="11"/>
      <c r="B11" s="89"/>
      <c r="C11" s="52"/>
      <c r="D11" s="90"/>
      <c r="E11" s="55"/>
    </row>
    <row r="12" spans="1:5">
      <c r="A12" s="11"/>
      <c r="B12" s="86">
        <v>2016</v>
      </c>
      <c r="C12" s="87">
        <v>7633</v>
      </c>
      <c r="D12" s="87"/>
      <c r="E12" s="47"/>
    </row>
    <row r="13" spans="1:5">
      <c r="A13" s="11"/>
      <c r="B13" s="86"/>
      <c r="C13" s="87"/>
      <c r="D13" s="87"/>
      <c r="E13" s="47"/>
    </row>
    <row r="14" spans="1:5">
      <c r="A14" s="11"/>
      <c r="B14" s="89">
        <v>2017</v>
      </c>
      <c r="C14" s="90">
        <v>5483</v>
      </c>
      <c r="D14" s="90"/>
      <c r="E14" s="55"/>
    </row>
    <row r="15" spans="1:5">
      <c r="A15" s="11"/>
      <c r="B15" s="89"/>
      <c r="C15" s="90"/>
      <c r="D15" s="90"/>
      <c r="E15" s="55"/>
    </row>
    <row r="16" spans="1:5">
      <c r="A16" s="11"/>
      <c r="B16" s="86">
        <v>2018</v>
      </c>
      <c r="C16" s="87">
        <v>3383</v>
      </c>
      <c r="D16" s="87"/>
      <c r="E16" s="47"/>
    </row>
    <row r="17" spans="1:5">
      <c r="A17" s="11"/>
      <c r="B17" s="86"/>
      <c r="C17" s="87"/>
      <c r="D17" s="87"/>
      <c r="E17" s="47"/>
    </row>
    <row r="18" spans="1:5">
      <c r="A18" s="11"/>
      <c r="B18" s="89">
        <v>2019</v>
      </c>
      <c r="C18" s="90">
        <v>1940</v>
      </c>
      <c r="D18" s="90"/>
      <c r="E18" s="55"/>
    </row>
    <row r="19" spans="1:5">
      <c r="A19" s="11"/>
      <c r="B19" s="89"/>
      <c r="C19" s="90"/>
      <c r="D19" s="90"/>
      <c r="E19" s="55"/>
    </row>
    <row r="20" spans="1:5">
      <c r="A20" s="11"/>
      <c r="B20" s="86" t="s">
        <v>656</v>
      </c>
      <c r="C20" s="87">
        <v>6250</v>
      </c>
      <c r="D20" s="87"/>
      <c r="E20" s="47"/>
    </row>
    <row r="21" spans="1:5" ht="15.75" thickBot="1">
      <c r="A21" s="11"/>
      <c r="B21" s="86"/>
      <c r="C21" s="100"/>
      <c r="D21" s="100"/>
      <c r="E21" s="70"/>
    </row>
    <row r="22" spans="1:5">
      <c r="A22" s="11"/>
      <c r="B22" s="89" t="s">
        <v>595</v>
      </c>
      <c r="C22" s="67" t="s">
        <v>348</v>
      </c>
      <c r="D22" s="101">
        <v>34571</v>
      </c>
      <c r="E22" s="66"/>
    </row>
    <row r="23" spans="1:5" ht="15.75" thickBot="1">
      <c r="A23" s="11"/>
      <c r="B23" s="89"/>
      <c r="C23" s="102"/>
      <c r="D23" s="103"/>
      <c r="E23" s="104"/>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3" width="36.5703125" bestFit="1" customWidth="1"/>
    <col min="4" max="4" width="7.85546875" customWidth="1"/>
    <col min="5" max="6" width="18.140625" customWidth="1"/>
    <col min="7" max="7" width="3.85546875" customWidth="1"/>
    <col min="8" max="8" width="11" customWidth="1"/>
    <col min="9" max="9" width="3" customWidth="1"/>
    <col min="10" max="10" width="18.140625" customWidth="1"/>
    <col min="11" max="11" width="3.85546875" customWidth="1"/>
    <col min="12" max="12" width="7.85546875" customWidth="1"/>
    <col min="13" max="13" width="18.140625" customWidth="1"/>
  </cols>
  <sheetData>
    <row r="1" spans="1:13" ht="15" customHeight="1">
      <c r="A1" s="7" t="s">
        <v>15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24</v>
      </c>
      <c r="B3" s="10" t="s">
        <v>5</v>
      </c>
      <c r="C3" s="10"/>
      <c r="D3" s="10"/>
      <c r="E3" s="10"/>
      <c r="F3" s="10"/>
      <c r="G3" s="10"/>
      <c r="H3" s="10"/>
      <c r="I3" s="10"/>
      <c r="J3" s="10"/>
      <c r="K3" s="10"/>
      <c r="L3" s="10"/>
      <c r="M3" s="10"/>
    </row>
    <row r="4" spans="1:13" ht="15" customHeight="1">
      <c r="A4" s="11" t="s">
        <v>1523</v>
      </c>
      <c r="B4" s="10" t="s">
        <v>5</v>
      </c>
      <c r="C4" s="10"/>
      <c r="D4" s="10"/>
      <c r="E4" s="10"/>
      <c r="F4" s="10"/>
      <c r="G4" s="10"/>
      <c r="H4" s="10"/>
      <c r="I4" s="10"/>
      <c r="J4" s="10"/>
      <c r="K4" s="10"/>
      <c r="L4" s="10"/>
      <c r="M4" s="10"/>
    </row>
    <row r="5" spans="1:13" ht="25.5" customHeight="1">
      <c r="A5" s="11"/>
      <c r="B5" s="52" t="s">
        <v>1029</v>
      </c>
      <c r="C5" s="52"/>
      <c r="D5" s="52"/>
      <c r="E5" s="52"/>
      <c r="F5" s="52"/>
      <c r="G5" s="52"/>
      <c r="H5" s="52"/>
      <c r="I5" s="52"/>
      <c r="J5" s="52"/>
      <c r="K5" s="52"/>
      <c r="L5" s="52"/>
      <c r="M5" s="52"/>
    </row>
    <row r="6" spans="1:13">
      <c r="A6" s="11"/>
      <c r="B6" s="78"/>
      <c r="C6" s="78"/>
      <c r="D6" s="78"/>
      <c r="E6" s="78"/>
      <c r="F6" s="78"/>
      <c r="G6" s="78"/>
      <c r="H6" s="78"/>
      <c r="I6" s="78"/>
      <c r="J6" s="78"/>
      <c r="K6" s="78"/>
      <c r="L6" s="78"/>
      <c r="M6" s="78"/>
    </row>
    <row r="7" spans="1:13">
      <c r="A7" s="11"/>
      <c r="B7" s="32"/>
      <c r="C7" s="32"/>
      <c r="D7" s="32"/>
      <c r="E7" s="32"/>
      <c r="F7" s="32"/>
      <c r="G7" s="32"/>
      <c r="H7" s="32"/>
      <c r="I7" s="32"/>
    </row>
    <row r="8" spans="1:13">
      <c r="A8" s="11"/>
      <c r="B8" s="18"/>
      <c r="C8" s="18"/>
      <c r="D8" s="18"/>
      <c r="E8" s="18"/>
      <c r="F8" s="18"/>
      <c r="G8" s="18"/>
      <c r="H8" s="18"/>
      <c r="I8" s="18"/>
    </row>
    <row r="9" spans="1:13">
      <c r="A9" s="11"/>
      <c r="B9" s="55"/>
      <c r="C9" s="112" t="s">
        <v>1030</v>
      </c>
      <c r="D9" s="112"/>
      <c r="E9" s="112"/>
      <c r="F9" s="55"/>
      <c r="G9" s="112" t="s">
        <v>1031</v>
      </c>
      <c r="H9" s="112"/>
      <c r="I9" s="112"/>
    </row>
    <row r="10" spans="1:13">
      <c r="A10" s="11"/>
      <c r="B10" s="55"/>
      <c r="C10" s="112" t="s">
        <v>1031</v>
      </c>
      <c r="D10" s="112"/>
      <c r="E10" s="112"/>
      <c r="F10" s="55"/>
      <c r="G10" s="112" t="s">
        <v>1033</v>
      </c>
      <c r="H10" s="112"/>
      <c r="I10" s="112"/>
    </row>
    <row r="11" spans="1:13" ht="15.75" thickBot="1">
      <c r="A11" s="11"/>
      <c r="B11" s="55"/>
      <c r="C11" s="42" t="s">
        <v>1032</v>
      </c>
      <c r="D11" s="42"/>
      <c r="E11" s="42"/>
      <c r="F11" s="55"/>
      <c r="G11" s="42" t="s">
        <v>1034</v>
      </c>
      <c r="H11" s="42"/>
      <c r="I11" s="42"/>
    </row>
    <row r="12" spans="1:13">
      <c r="A12" s="11"/>
      <c r="B12" s="154" t="s">
        <v>84</v>
      </c>
      <c r="C12" s="50"/>
      <c r="D12" s="50"/>
      <c r="E12" s="50"/>
      <c r="F12" s="38"/>
      <c r="G12" s="50"/>
      <c r="H12" s="50"/>
      <c r="I12" s="50"/>
    </row>
    <row r="13" spans="1:13">
      <c r="A13" s="11"/>
      <c r="B13" s="200" t="s">
        <v>1035</v>
      </c>
      <c r="C13" s="52" t="s">
        <v>348</v>
      </c>
      <c r="D13" s="53" t="s">
        <v>328</v>
      </c>
      <c r="E13" s="55"/>
      <c r="F13" s="55"/>
      <c r="G13" s="52" t="s">
        <v>348</v>
      </c>
      <c r="H13" s="90">
        <v>1051</v>
      </c>
      <c r="I13" s="55"/>
    </row>
    <row r="14" spans="1:13">
      <c r="A14" s="11"/>
      <c r="B14" s="200"/>
      <c r="C14" s="52"/>
      <c r="D14" s="53"/>
      <c r="E14" s="55"/>
      <c r="F14" s="55"/>
      <c r="G14" s="52"/>
      <c r="H14" s="90"/>
      <c r="I14" s="55"/>
    </row>
    <row r="15" spans="1:13">
      <c r="A15" s="11"/>
      <c r="B15" s="86" t="s">
        <v>1036</v>
      </c>
      <c r="C15" s="47"/>
      <c r="D15" s="47"/>
      <c r="E15" s="47"/>
      <c r="F15" s="47"/>
      <c r="G15" s="44">
        <v>26</v>
      </c>
      <c r="H15" s="44"/>
      <c r="I15" s="47"/>
    </row>
    <row r="16" spans="1:13">
      <c r="A16" s="11"/>
      <c r="B16" s="86"/>
      <c r="C16" s="47"/>
      <c r="D16" s="47"/>
      <c r="E16" s="47"/>
      <c r="F16" s="47"/>
      <c r="G16" s="44"/>
      <c r="H16" s="44"/>
      <c r="I16" s="47"/>
    </row>
    <row r="17" spans="1:9" ht="25.5">
      <c r="A17" s="11"/>
      <c r="B17" s="82" t="s">
        <v>1037</v>
      </c>
      <c r="C17" s="55"/>
      <c r="D17" s="55"/>
      <c r="E17" s="55"/>
      <c r="F17" s="17"/>
      <c r="G17" s="55"/>
      <c r="H17" s="55"/>
      <c r="I17" s="55"/>
    </row>
    <row r="18" spans="1:9">
      <c r="A18" s="11"/>
      <c r="B18" s="86" t="s">
        <v>1038</v>
      </c>
      <c r="C18" s="44">
        <v>46</v>
      </c>
      <c r="D18" s="44"/>
      <c r="E18" s="47"/>
      <c r="F18" s="47"/>
      <c r="G18" s="44">
        <v>46</v>
      </c>
      <c r="H18" s="44"/>
      <c r="I18" s="47"/>
    </row>
    <row r="19" spans="1:9">
      <c r="A19" s="11"/>
      <c r="B19" s="86"/>
      <c r="C19" s="44"/>
      <c r="D19" s="44"/>
      <c r="E19" s="47"/>
      <c r="F19" s="47"/>
      <c r="G19" s="44"/>
      <c r="H19" s="44"/>
      <c r="I19" s="47"/>
    </row>
    <row r="20" spans="1:9">
      <c r="A20" s="11"/>
      <c r="B20" s="89" t="s">
        <v>1039</v>
      </c>
      <c r="C20" s="53">
        <v>15</v>
      </c>
      <c r="D20" s="53"/>
      <c r="E20" s="55"/>
      <c r="F20" s="55"/>
      <c r="G20" s="53">
        <v>15</v>
      </c>
      <c r="H20" s="53"/>
      <c r="I20" s="55"/>
    </row>
    <row r="21" spans="1:9">
      <c r="A21" s="11"/>
      <c r="B21" s="89"/>
      <c r="C21" s="53"/>
      <c r="D21" s="53"/>
      <c r="E21" s="55"/>
      <c r="F21" s="55"/>
      <c r="G21" s="53"/>
      <c r="H21" s="53"/>
      <c r="I21" s="55"/>
    </row>
    <row r="22" spans="1:9">
      <c r="A22" s="11"/>
      <c r="B22" s="86" t="s">
        <v>1040</v>
      </c>
      <c r="C22" s="44" t="s">
        <v>328</v>
      </c>
      <c r="D22" s="44"/>
      <c r="E22" s="47"/>
      <c r="F22" s="47"/>
      <c r="G22" s="47"/>
      <c r="H22" s="47"/>
      <c r="I22" s="47"/>
    </row>
    <row r="23" spans="1:9" ht="15.75" thickBot="1">
      <c r="A23" s="11"/>
      <c r="B23" s="86"/>
      <c r="C23" s="69"/>
      <c r="D23" s="69"/>
      <c r="E23" s="70"/>
      <c r="F23" s="47"/>
      <c r="G23" s="47"/>
      <c r="H23" s="47"/>
      <c r="I23" s="47"/>
    </row>
    <row r="24" spans="1:9">
      <c r="A24" s="11"/>
      <c r="B24" s="89" t="s">
        <v>1041</v>
      </c>
      <c r="C24" s="67" t="s">
        <v>348</v>
      </c>
      <c r="D24" s="65">
        <v>61</v>
      </c>
      <c r="E24" s="66"/>
      <c r="F24" s="55"/>
      <c r="G24" s="55"/>
      <c r="H24" s="55"/>
      <c r="I24" s="55"/>
    </row>
    <row r="25" spans="1:9" ht="15.75" thickBot="1">
      <c r="A25" s="11"/>
      <c r="B25" s="89"/>
      <c r="C25" s="102"/>
      <c r="D25" s="120"/>
      <c r="E25" s="104"/>
      <c r="F25" s="55"/>
      <c r="G25" s="55"/>
      <c r="H25" s="55"/>
      <c r="I25" s="55"/>
    </row>
    <row r="26" spans="1:9" ht="15.75" thickTop="1">
      <c r="A26" s="11"/>
      <c r="B26" s="86" t="s">
        <v>1042</v>
      </c>
      <c r="C26" s="196"/>
      <c r="D26" s="196"/>
      <c r="E26" s="196"/>
      <c r="F26" s="47"/>
      <c r="G26" s="44" t="s">
        <v>328</v>
      </c>
      <c r="H26" s="44"/>
      <c r="I26" s="47"/>
    </row>
    <row r="27" spans="1:9" ht="15.75" thickBot="1">
      <c r="A27" s="11"/>
      <c r="B27" s="86"/>
      <c r="C27" s="47"/>
      <c r="D27" s="47"/>
      <c r="E27" s="47"/>
      <c r="F27" s="47"/>
      <c r="G27" s="69"/>
      <c r="H27" s="69"/>
      <c r="I27" s="70"/>
    </row>
    <row r="28" spans="1:9">
      <c r="A28" s="11"/>
      <c r="B28" s="89" t="s">
        <v>1043</v>
      </c>
      <c r="C28" s="55"/>
      <c r="D28" s="55"/>
      <c r="E28" s="55"/>
      <c r="F28" s="55"/>
      <c r="G28" s="65">
        <v>87</v>
      </c>
      <c r="H28" s="65"/>
      <c r="I28" s="66"/>
    </row>
    <row r="29" spans="1:9" ht="15.75" thickBot="1">
      <c r="A29" s="11"/>
      <c r="B29" s="89"/>
      <c r="C29" s="55"/>
      <c r="D29" s="55"/>
      <c r="E29" s="55"/>
      <c r="F29" s="55"/>
      <c r="G29" s="71"/>
      <c r="H29" s="71"/>
      <c r="I29" s="72"/>
    </row>
    <row r="30" spans="1:9">
      <c r="A30" s="11"/>
      <c r="B30" s="156" t="s">
        <v>1044</v>
      </c>
      <c r="C30" s="47"/>
      <c r="D30" s="47"/>
      <c r="E30" s="47"/>
      <c r="F30" s="47"/>
      <c r="G30" s="92" t="s">
        <v>348</v>
      </c>
      <c r="H30" s="88">
        <v>1138</v>
      </c>
      <c r="I30" s="50"/>
    </row>
    <row r="31" spans="1:9" ht="15.75" thickBot="1">
      <c r="A31" s="11"/>
      <c r="B31" s="156"/>
      <c r="C31" s="47"/>
      <c r="D31" s="47"/>
      <c r="E31" s="47"/>
      <c r="F31" s="47"/>
      <c r="G31" s="93"/>
      <c r="H31" s="105"/>
      <c r="I31" s="95"/>
    </row>
    <row r="32" spans="1:9" ht="15.75" thickTop="1">
      <c r="A32" s="11"/>
      <c r="B32" s="82" t="s">
        <v>1036</v>
      </c>
      <c r="C32" s="55"/>
      <c r="D32" s="55"/>
      <c r="E32" s="55"/>
      <c r="F32" s="17"/>
      <c r="G32" s="201" t="s">
        <v>1045</v>
      </c>
      <c r="H32" s="201"/>
      <c r="I32" s="179" t="s">
        <v>350</v>
      </c>
    </row>
    <row r="33" spans="1:9" ht="25.5">
      <c r="A33" s="11"/>
      <c r="B33" s="81" t="s">
        <v>1037</v>
      </c>
      <c r="C33" s="47"/>
      <c r="D33" s="47"/>
      <c r="E33" s="47"/>
      <c r="F33" s="38"/>
      <c r="G33" s="47"/>
      <c r="H33" s="47"/>
      <c r="I33" s="47"/>
    </row>
    <row r="34" spans="1:9">
      <c r="A34" s="11"/>
      <c r="B34" s="89" t="s">
        <v>1038</v>
      </c>
      <c r="C34" s="53">
        <v>68</v>
      </c>
      <c r="D34" s="53"/>
      <c r="E34" s="55"/>
      <c r="F34" s="55"/>
      <c r="G34" s="53">
        <v>68</v>
      </c>
      <c r="H34" s="53"/>
      <c r="I34" s="55"/>
    </row>
    <row r="35" spans="1:9">
      <c r="A35" s="11"/>
      <c r="B35" s="89"/>
      <c r="C35" s="53"/>
      <c r="D35" s="53"/>
      <c r="E35" s="55"/>
      <c r="F35" s="55"/>
      <c r="G35" s="53"/>
      <c r="H35" s="53"/>
      <c r="I35" s="55"/>
    </row>
    <row r="36" spans="1:9">
      <c r="A36" s="11"/>
      <c r="B36" s="86" t="s">
        <v>1039</v>
      </c>
      <c r="C36" s="44">
        <v>16</v>
      </c>
      <c r="D36" s="44"/>
      <c r="E36" s="47"/>
      <c r="F36" s="47"/>
      <c r="G36" s="44">
        <v>16</v>
      </c>
      <c r="H36" s="44"/>
      <c r="I36" s="47"/>
    </row>
    <row r="37" spans="1:9">
      <c r="A37" s="11"/>
      <c r="B37" s="86"/>
      <c r="C37" s="44"/>
      <c r="D37" s="44"/>
      <c r="E37" s="47"/>
      <c r="F37" s="47"/>
      <c r="G37" s="44"/>
      <c r="H37" s="44"/>
      <c r="I37" s="47"/>
    </row>
    <row r="38" spans="1:9">
      <c r="A38" s="11"/>
      <c r="B38" s="89" t="s">
        <v>1040</v>
      </c>
      <c r="C38" s="53" t="s">
        <v>328</v>
      </c>
      <c r="D38" s="53"/>
      <c r="E38" s="55"/>
      <c r="F38" s="55"/>
      <c r="G38" s="55"/>
      <c r="H38" s="55"/>
      <c r="I38" s="55"/>
    </row>
    <row r="39" spans="1:9" ht="15.75" thickBot="1">
      <c r="A39" s="11"/>
      <c r="B39" s="89"/>
      <c r="C39" s="71"/>
      <c r="D39" s="71"/>
      <c r="E39" s="72"/>
      <c r="F39" s="55"/>
      <c r="G39" s="55"/>
      <c r="H39" s="55"/>
      <c r="I39" s="55"/>
    </row>
    <row r="40" spans="1:9">
      <c r="A40" s="11"/>
      <c r="B40" s="86" t="s">
        <v>1041</v>
      </c>
      <c r="C40" s="92" t="s">
        <v>348</v>
      </c>
      <c r="D40" s="45">
        <v>84</v>
      </c>
      <c r="E40" s="50"/>
      <c r="F40" s="47"/>
      <c r="G40" s="47"/>
      <c r="H40" s="47"/>
      <c r="I40" s="47"/>
    </row>
    <row r="41" spans="1:9" ht="15.75" thickBot="1">
      <c r="A41" s="11"/>
      <c r="B41" s="86"/>
      <c r="C41" s="93"/>
      <c r="D41" s="94"/>
      <c r="E41" s="95"/>
      <c r="F41" s="47"/>
      <c r="G41" s="47"/>
      <c r="H41" s="47"/>
      <c r="I41" s="47"/>
    </row>
    <row r="42" spans="1:9" ht="15.75" thickTop="1">
      <c r="A42" s="11"/>
      <c r="B42" s="89" t="s">
        <v>1042</v>
      </c>
      <c r="C42" s="108"/>
      <c r="D42" s="108"/>
      <c r="E42" s="108"/>
      <c r="F42" s="55"/>
      <c r="G42" s="53" t="s">
        <v>328</v>
      </c>
      <c r="H42" s="53"/>
      <c r="I42" s="55"/>
    </row>
    <row r="43" spans="1:9" ht="15.75" thickBot="1">
      <c r="A43" s="11"/>
      <c r="B43" s="89"/>
      <c r="C43" s="55"/>
      <c r="D43" s="55"/>
      <c r="E43" s="55"/>
      <c r="F43" s="55"/>
      <c r="G43" s="71"/>
      <c r="H43" s="71"/>
      <c r="I43" s="72"/>
    </row>
    <row r="44" spans="1:9">
      <c r="A44" s="11"/>
      <c r="B44" s="86" t="s">
        <v>1043</v>
      </c>
      <c r="C44" s="47"/>
      <c r="D44" s="47"/>
      <c r="E44" s="47"/>
      <c r="F44" s="47"/>
      <c r="G44" s="45">
        <v>14</v>
      </c>
      <c r="H44" s="45"/>
      <c r="I44" s="50"/>
    </row>
    <row r="45" spans="1:9" ht="15.75" thickBot="1">
      <c r="A45" s="11"/>
      <c r="B45" s="86"/>
      <c r="C45" s="47"/>
      <c r="D45" s="47"/>
      <c r="E45" s="47"/>
      <c r="F45" s="47"/>
      <c r="G45" s="69"/>
      <c r="H45" s="69"/>
      <c r="I45" s="70"/>
    </row>
    <row r="46" spans="1:9">
      <c r="A46" s="11"/>
      <c r="B46" s="200" t="s">
        <v>1046</v>
      </c>
      <c r="C46" s="55"/>
      <c r="D46" s="55"/>
      <c r="E46" s="55"/>
      <c r="F46" s="55"/>
      <c r="G46" s="67" t="s">
        <v>348</v>
      </c>
      <c r="H46" s="101">
        <v>1152</v>
      </c>
      <c r="I46" s="66"/>
    </row>
    <row r="47" spans="1:9" ht="15.75" thickBot="1">
      <c r="A47" s="11"/>
      <c r="B47" s="200"/>
      <c r="C47" s="55"/>
      <c r="D47" s="55"/>
      <c r="E47" s="55"/>
      <c r="F47" s="55"/>
      <c r="G47" s="102"/>
      <c r="H47" s="103"/>
      <c r="I47" s="104"/>
    </row>
    <row r="48" spans="1:9" ht="15.75" thickTop="1">
      <c r="A48" s="11"/>
      <c r="B48" s="81" t="s">
        <v>1036</v>
      </c>
      <c r="C48" s="47"/>
      <c r="D48" s="47"/>
      <c r="E48" s="47"/>
      <c r="F48" s="38"/>
      <c r="G48" s="195" t="s">
        <v>988</v>
      </c>
      <c r="H48" s="195"/>
      <c r="I48" s="199" t="s">
        <v>350</v>
      </c>
    </row>
    <row r="49" spans="1:13" ht="25.5">
      <c r="A49" s="11"/>
      <c r="B49" s="82" t="s">
        <v>1037</v>
      </c>
      <c r="C49" s="55"/>
      <c r="D49" s="55"/>
      <c r="E49" s="55"/>
      <c r="F49" s="17"/>
      <c r="G49" s="55"/>
      <c r="H49" s="55"/>
      <c r="I49" s="55"/>
    </row>
    <row r="50" spans="1:13">
      <c r="A50" s="11"/>
      <c r="B50" s="86" t="s">
        <v>1038</v>
      </c>
      <c r="C50" s="44">
        <v>56</v>
      </c>
      <c r="D50" s="44"/>
      <c r="E50" s="47"/>
      <c r="F50" s="47"/>
      <c r="G50" s="44">
        <v>56</v>
      </c>
      <c r="H50" s="44"/>
      <c r="I50" s="47"/>
    </row>
    <row r="51" spans="1:13">
      <c r="A51" s="11"/>
      <c r="B51" s="86"/>
      <c r="C51" s="44"/>
      <c r="D51" s="44"/>
      <c r="E51" s="47"/>
      <c r="F51" s="47"/>
      <c r="G51" s="44"/>
      <c r="H51" s="44"/>
      <c r="I51" s="47"/>
    </row>
    <row r="52" spans="1:13">
      <c r="A52" s="11"/>
      <c r="B52" s="89" t="s">
        <v>1039</v>
      </c>
      <c r="C52" s="53">
        <v>13</v>
      </c>
      <c r="D52" s="53"/>
      <c r="E52" s="55"/>
      <c r="F52" s="55"/>
      <c r="G52" s="53">
        <v>13</v>
      </c>
      <c r="H52" s="53"/>
      <c r="I52" s="55"/>
    </row>
    <row r="53" spans="1:13">
      <c r="A53" s="11"/>
      <c r="B53" s="89"/>
      <c r="C53" s="53"/>
      <c r="D53" s="53"/>
      <c r="E53" s="55"/>
      <c r="F53" s="55"/>
      <c r="G53" s="53"/>
      <c r="H53" s="53"/>
      <c r="I53" s="55"/>
    </row>
    <row r="54" spans="1:13">
      <c r="A54" s="11"/>
      <c r="B54" s="86" t="s">
        <v>1040</v>
      </c>
      <c r="C54" s="44" t="s">
        <v>328</v>
      </c>
      <c r="D54" s="44"/>
      <c r="E54" s="47"/>
      <c r="F54" s="47"/>
      <c r="G54" s="47"/>
      <c r="H54" s="47"/>
      <c r="I54" s="47"/>
    </row>
    <row r="55" spans="1:13" ht="15.75" thickBot="1">
      <c r="A55" s="11"/>
      <c r="B55" s="86"/>
      <c r="C55" s="69"/>
      <c r="D55" s="69"/>
      <c r="E55" s="70"/>
      <c r="F55" s="47"/>
      <c r="G55" s="47"/>
      <c r="H55" s="47"/>
      <c r="I55" s="47"/>
    </row>
    <row r="56" spans="1:13">
      <c r="A56" s="11"/>
      <c r="B56" s="89" t="s">
        <v>1041</v>
      </c>
      <c r="C56" s="67" t="s">
        <v>348</v>
      </c>
      <c r="D56" s="65">
        <v>69</v>
      </c>
      <c r="E56" s="66"/>
      <c r="F56" s="55"/>
      <c r="G56" s="55"/>
      <c r="H56" s="55"/>
      <c r="I56" s="55"/>
    </row>
    <row r="57" spans="1:13" ht="15.75" thickBot="1">
      <c r="A57" s="11"/>
      <c r="B57" s="89"/>
      <c r="C57" s="102"/>
      <c r="D57" s="120"/>
      <c r="E57" s="104"/>
      <c r="F57" s="55"/>
      <c r="G57" s="55"/>
      <c r="H57" s="55"/>
      <c r="I57" s="55"/>
    </row>
    <row r="58" spans="1:13" ht="15.75" thickTop="1">
      <c r="A58" s="11"/>
      <c r="B58" s="86" t="s">
        <v>1042</v>
      </c>
      <c r="C58" s="196"/>
      <c r="D58" s="196"/>
      <c r="E58" s="196"/>
      <c r="F58" s="47"/>
      <c r="G58" s="44" t="s">
        <v>328</v>
      </c>
      <c r="H58" s="44"/>
      <c r="I58" s="47"/>
    </row>
    <row r="59" spans="1:13" ht="15.75" thickBot="1">
      <c r="A59" s="11"/>
      <c r="B59" s="86"/>
      <c r="C59" s="47"/>
      <c r="D59" s="47"/>
      <c r="E59" s="47"/>
      <c r="F59" s="47"/>
      <c r="G59" s="69"/>
      <c r="H59" s="69"/>
      <c r="I59" s="70"/>
    </row>
    <row r="60" spans="1:13" ht="15.75" thickBot="1">
      <c r="A60" s="11"/>
      <c r="B60" s="82" t="s">
        <v>1043</v>
      </c>
      <c r="C60" s="55"/>
      <c r="D60" s="55"/>
      <c r="E60" s="55"/>
      <c r="F60" s="17"/>
      <c r="G60" s="202" t="s">
        <v>1047</v>
      </c>
      <c r="H60" s="202"/>
      <c r="I60" s="98" t="s">
        <v>350</v>
      </c>
    </row>
    <row r="61" spans="1:13">
      <c r="A61" s="11"/>
      <c r="B61" s="156" t="s">
        <v>1048</v>
      </c>
      <c r="C61" s="47"/>
      <c r="D61" s="47"/>
      <c r="E61" s="47"/>
      <c r="F61" s="47"/>
      <c r="G61" s="92" t="s">
        <v>348</v>
      </c>
      <c r="H61" s="45">
        <v>451</v>
      </c>
      <c r="I61" s="50"/>
    </row>
    <row r="62" spans="1:13" ht="15.75" thickBot="1">
      <c r="A62" s="11"/>
      <c r="B62" s="156"/>
      <c r="C62" s="47"/>
      <c r="D62" s="47"/>
      <c r="E62" s="47"/>
      <c r="F62" s="47"/>
      <c r="G62" s="93"/>
      <c r="H62" s="94"/>
      <c r="I62" s="95"/>
    </row>
    <row r="63" spans="1:13" ht="15.75" thickTop="1">
      <c r="A63" s="11"/>
      <c r="B63" s="55"/>
      <c r="C63" s="55"/>
      <c r="D63" s="55"/>
      <c r="E63" s="55"/>
      <c r="F63" s="55"/>
      <c r="G63" s="55"/>
      <c r="H63" s="55"/>
      <c r="I63" s="55"/>
      <c r="J63" s="55"/>
      <c r="K63" s="55"/>
      <c r="L63" s="55"/>
      <c r="M63" s="55"/>
    </row>
    <row r="64" spans="1:13">
      <c r="A64" s="11"/>
      <c r="B64" s="18"/>
      <c r="C64" s="18"/>
    </row>
    <row r="65" spans="1:13" ht="89.25">
      <c r="A65" s="11"/>
      <c r="B65" s="146">
        <v>-1</v>
      </c>
      <c r="C65" s="22" t="s">
        <v>1049</v>
      </c>
    </row>
    <row r="66" spans="1:13">
      <c r="A66" s="11"/>
      <c r="B66" s="10"/>
      <c r="C66" s="10"/>
      <c r="D66" s="10"/>
      <c r="E66" s="10"/>
      <c r="F66" s="10"/>
      <c r="G66" s="10"/>
      <c r="H66" s="10"/>
      <c r="I66" s="10"/>
      <c r="J66" s="10"/>
      <c r="K66" s="10"/>
      <c r="L66" s="10"/>
      <c r="M66" s="10"/>
    </row>
    <row r="67" spans="1:13">
      <c r="A67" s="11"/>
      <c r="B67" s="10"/>
      <c r="C67" s="10"/>
      <c r="D67" s="10"/>
      <c r="E67" s="10"/>
      <c r="F67" s="10"/>
      <c r="G67" s="10"/>
      <c r="H67" s="10"/>
      <c r="I67" s="10"/>
      <c r="J67" s="10"/>
      <c r="K67" s="10"/>
      <c r="L67" s="10"/>
      <c r="M67" s="10"/>
    </row>
    <row r="68" spans="1:13">
      <c r="A68" s="11"/>
      <c r="B68" s="10"/>
      <c r="C68" s="10"/>
      <c r="D68" s="10"/>
      <c r="E68" s="10"/>
      <c r="F68" s="10"/>
      <c r="G68" s="10"/>
      <c r="H68" s="10"/>
      <c r="I68" s="10"/>
      <c r="J68" s="10"/>
      <c r="K68" s="10"/>
      <c r="L68" s="10"/>
      <c r="M68" s="10"/>
    </row>
    <row r="69" spans="1:13">
      <c r="A69" s="11"/>
      <c r="B69" s="52" t="s">
        <v>1050</v>
      </c>
      <c r="C69" s="52"/>
      <c r="D69" s="52"/>
      <c r="E69" s="52"/>
      <c r="F69" s="52"/>
      <c r="G69" s="52"/>
      <c r="H69" s="52"/>
      <c r="I69" s="52"/>
      <c r="J69" s="52"/>
      <c r="K69" s="52"/>
      <c r="L69" s="52"/>
      <c r="M69" s="52"/>
    </row>
    <row r="70" spans="1:13">
      <c r="A70" s="11"/>
      <c r="B70" s="77"/>
      <c r="C70" s="77"/>
      <c r="D70" s="77"/>
      <c r="E70" s="77"/>
      <c r="F70" s="77"/>
      <c r="G70" s="77"/>
      <c r="H70" s="77"/>
      <c r="I70" s="77"/>
      <c r="J70" s="77"/>
      <c r="K70" s="77"/>
      <c r="L70" s="77"/>
      <c r="M70" s="77"/>
    </row>
    <row r="71" spans="1:13">
      <c r="A71" s="11"/>
      <c r="B71" s="32"/>
      <c r="C71" s="32"/>
      <c r="D71" s="32"/>
      <c r="E71" s="32"/>
      <c r="F71" s="32"/>
      <c r="G71" s="32"/>
      <c r="H71" s="32"/>
      <c r="I71" s="32"/>
      <c r="J71" s="32"/>
      <c r="K71" s="32"/>
      <c r="L71" s="32"/>
      <c r="M71" s="32"/>
    </row>
    <row r="72" spans="1:13">
      <c r="A72" s="11"/>
      <c r="B72" s="18"/>
      <c r="C72" s="18"/>
      <c r="D72" s="18"/>
      <c r="E72" s="18"/>
      <c r="F72" s="18"/>
      <c r="G72" s="18"/>
      <c r="H72" s="18"/>
      <c r="I72" s="18"/>
      <c r="J72" s="18"/>
      <c r="K72" s="18"/>
      <c r="L72" s="18"/>
      <c r="M72" s="18"/>
    </row>
    <row r="73" spans="1:13">
      <c r="A73" s="11"/>
      <c r="B73" s="55"/>
      <c r="C73" s="112" t="s">
        <v>1030</v>
      </c>
      <c r="D73" s="112"/>
      <c r="E73" s="112"/>
      <c r="F73" s="55"/>
      <c r="G73" s="112" t="s">
        <v>637</v>
      </c>
      <c r="H73" s="112"/>
      <c r="I73" s="112"/>
      <c r="J73" s="55"/>
      <c r="K73" s="112" t="s">
        <v>1031</v>
      </c>
      <c r="L73" s="112"/>
      <c r="M73" s="112"/>
    </row>
    <row r="74" spans="1:13">
      <c r="A74" s="11"/>
      <c r="B74" s="55"/>
      <c r="C74" s="112" t="s">
        <v>1031</v>
      </c>
      <c r="D74" s="112"/>
      <c r="E74" s="112"/>
      <c r="F74" s="55"/>
      <c r="G74" s="112" t="s">
        <v>1052</v>
      </c>
      <c r="H74" s="112"/>
      <c r="I74" s="112"/>
      <c r="J74" s="55"/>
      <c r="K74" s="112" t="s">
        <v>1033</v>
      </c>
      <c r="L74" s="112"/>
      <c r="M74" s="112"/>
    </row>
    <row r="75" spans="1:13">
      <c r="A75" s="11"/>
      <c r="B75" s="55"/>
      <c r="C75" s="112" t="s">
        <v>1051</v>
      </c>
      <c r="D75" s="112"/>
      <c r="E75" s="112"/>
      <c r="F75" s="55"/>
      <c r="G75" s="112" t="s">
        <v>1053</v>
      </c>
      <c r="H75" s="112"/>
      <c r="I75" s="112"/>
      <c r="J75" s="55"/>
      <c r="K75" s="112" t="s">
        <v>1034</v>
      </c>
      <c r="L75" s="112"/>
      <c r="M75" s="112"/>
    </row>
    <row r="76" spans="1:13" ht="15.75" thickBot="1">
      <c r="A76" s="11"/>
      <c r="B76" s="55"/>
      <c r="C76" s="139"/>
      <c r="D76" s="139"/>
      <c r="E76" s="139"/>
      <c r="F76" s="55"/>
      <c r="G76" s="42" t="s">
        <v>1054</v>
      </c>
      <c r="H76" s="42"/>
      <c r="I76" s="42"/>
      <c r="J76" s="55"/>
      <c r="K76" s="139"/>
      <c r="L76" s="139"/>
      <c r="M76" s="139"/>
    </row>
    <row r="77" spans="1:13">
      <c r="A77" s="11"/>
      <c r="B77" s="154" t="s">
        <v>85</v>
      </c>
      <c r="C77" s="50"/>
      <c r="D77" s="50"/>
      <c r="E77" s="50"/>
      <c r="F77" s="38"/>
      <c r="G77" s="50"/>
      <c r="H77" s="50"/>
      <c r="I77" s="50"/>
      <c r="J77" s="38"/>
      <c r="K77" s="50"/>
      <c r="L77" s="50"/>
      <c r="M77" s="50"/>
    </row>
    <row r="78" spans="1:13">
      <c r="A78" s="11"/>
      <c r="B78" s="200" t="s">
        <v>1055</v>
      </c>
      <c r="C78" s="55"/>
      <c r="D78" s="55"/>
      <c r="E78" s="55"/>
      <c r="F78" s="55"/>
      <c r="G78" s="52" t="s">
        <v>348</v>
      </c>
      <c r="H78" s="53">
        <v>318</v>
      </c>
      <c r="I78" s="55"/>
      <c r="J78" s="55"/>
      <c r="K78" s="52" t="s">
        <v>348</v>
      </c>
      <c r="L78" s="53">
        <v>672</v>
      </c>
      <c r="M78" s="55"/>
    </row>
    <row r="79" spans="1:13">
      <c r="A79" s="11"/>
      <c r="B79" s="200"/>
      <c r="C79" s="55"/>
      <c r="D79" s="55"/>
      <c r="E79" s="55"/>
      <c r="F79" s="55"/>
      <c r="G79" s="52"/>
      <c r="H79" s="53"/>
      <c r="I79" s="55"/>
      <c r="J79" s="55"/>
      <c r="K79" s="52"/>
      <c r="L79" s="53"/>
      <c r="M79" s="55"/>
    </row>
    <row r="80" spans="1:13">
      <c r="A80" s="11"/>
      <c r="B80" s="86" t="s">
        <v>1056</v>
      </c>
      <c r="C80" s="47"/>
      <c r="D80" s="47"/>
      <c r="E80" s="47"/>
      <c r="F80" s="47"/>
      <c r="G80" s="44" t="s">
        <v>328</v>
      </c>
      <c r="H80" s="44"/>
      <c r="I80" s="47"/>
      <c r="J80" s="47"/>
      <c r="K80" s="44" t="s">
        <v>328</v>
      </c>
      <c r="L80" s="44"/>
      <c r="M80" s="47"/>
    </row>
    <row r="81" spans="1:13">
      <c r="A81" s="11"/>
      <c r="B81" s="86"/>
      <c r="C81" s="47"/>
      <c r="D81" s="47"/>
      <c r="E81" s="47"/>
      <c r="F81" s="47"/>
      <c r="G81" s="44"/>
      <c r="H81" s="44"/>
      <c r="I81" s="47"/>
      <c r="J81" s="47"/>
      <c r="K81" s="44"/>
      <c r="L81" s="44"/>
      <c r="M81" s="47"/>
    </row>
    <row r="82" spans="1:13" ht="25.5">
      <c r="A82" s="11"/>
      <c r="B82" s="82" t="s">
        <v>1037</v>
      </c>
      <c r="C82" s="55"/>
      <c r="D82" s="55"/>
      <c r="E82" s="55"/>
      <c r="F82" s="17"/>
      <c r="G82" s="55"/>
      <c r="H82" s="55"/>
      <c r="I82" s="55"/>
      <c r="J82" s="17"/>
      <c r="K82" s="55"/>
      <c r="L82" s="55"/>
      <c r="M82" s="55"/>
    </row>
    <row r="83" spans="1:13">
      <c r="A83" s="11"/>
      <c r="B83" s="86" t="s">
        <v>1057</v>
      </c>
      <c r="C83" s="44">
        <v>8</v>
      </c>
      <c r="D83" s="44"/>
      <c r="E83" s="47"/>
      <c r="F83" s="47"/>
      <c r="G83" s="44" t="s">
        <v>328</v>
      </c>
      <c r="H83" s="44"/>
      <c r="I83" s="47"/>
      <c r="J83" s="47"/>
      <c r="K83" s="44">
        <v>8</v>
      </c>
      <c r="L83" s="44"/>
      <c r="M83" s="47"/>
    </row>
    <row r="84" spans="1:13">
      <c r="A84" s="11"/>
      <c r="B84" s="86"/>
      <c r="C84" s="44"/>
      <c r="D84" s="44"/>
      <c r="E84" s="47"/>
      <c r="F84" s="47"/>
      <c r="G84" s="44"/>
      <c r="H84" s="44"/>
      <c r="I84" s="47"/>
      <c r="J84" s="47"/>
      <c r="K84" s="44"/>
      <c r="L84" s="44"/>
      <c r="M84" s="47"/>
    </row>
    <row r="85" spans="1:13">
      <c r="A85" s="11"/>
      <c r="B85" s="89" t="s">
        <v>1058</v>
      </c>
      <c r="C85" s="53">
        <v>5</v>
      </c>
      <c r="D85" s="53"/>
      <c r="E85" s="55"/>
      <c r="F85" s="55"/>
      <c r="G85" s="53" t="s">
        <v>328</v>
      </c>
      <c r="H85" s="53"/>
      <c r="I85" s="55"/>
      <c r="J85" s="55"/>
      <c r="K85" s="53">
        <v>5</v>
      </c>
      <c r="L85" s="53"/>
      <c r="M85" s="55"/>
    </row>
    <row r="86" spans="1:13">
      <c r="A86" s="11"/>
      <c r="B86" s="89"/>
      <c r="C86" s="53"/>
      <c r="D86" s="53"/>
      <c r="E86" s="55"/>
      <c r="F86" s="55"/>
      <c r="G86" s="53"/>
      <c r="H86" s="53"/>
      <c r="I86" s="55"/>
      <c r="J86" s="55"/>
      <c r="K86" s="53"/>
      <c r="L86" s="53"/>
      <c r="M86" s="55"/>
    </row>
    <row r="87" spans="1:13">
      <c r="A87" s="11"/>
      <c r="B87" s="86" t="s">
        <v>1059</v>
      </c>
      <c r="C87" s="44">
        <v>106</v>
      </c>
      <c r="D87" s="44"/>
      <c r="E87" s="47"/>
      <c r="F87" s="47"/>
      <c r="G87" s="44">
        <v>106</v>
      </c>
      <c r="H87" s="44"/>
      <c r="I87" s="47"/>
      <c r="J87" s="47"/>
      <c r="K87" s="47"/>
      <c r="L87" s="47"/>
      <c r="M87" s="47"/>
    </row>
    <row r="88" spans="1:13" ht="15.75" thickBot="1">
      <c r="A88" s="11"/>
      <c r="B88" s="86"/>
      <c r="C88" s="69"/>
      <c r="D88" s="69"/>
      <c r="E88" s="70"/>
      <c r="F88" s="47"/>
      <c r="G88" s="69"/>
      <c r="H88" s="69"/>
      <c r="I88" s="70"/>
      <c r="J88" s="47"/>
      <c r="K88" s="47"/>
      <c r="L88" s="47"/>
      <c r="M88" s="47"/>
    </row>
    <row r="89" spans="1:13">
      <c r="A89" s="11"/>
      <c r="B89" s="89" t="s">
        <v>1060</v>
      </c>
      <c r="C89" s="67" t="s">
        <v>348</v>
      </c>
      <c r="D89" s="65">
        <v>119</v>
      </c>
      <c r="E89" s="66"/>
      <c r="F89" s="55"/>
      <c r="G89" s="66"/>
      <c r="H89" s="66"/>
      <c r="I89" s="66"/>
      <c r="J89" s="55"/>
      <c r="K89" s="55"/>
      <c r="L89" s="55"/>
      <c r="M89" s="55"/>
    </row>
    <row r="90" spans="1:13" ht="15.75" thickBot="1">
      <c r="A90" s="11"/>
      <c r="B90" s="89"/>
      <c r="C90" s="102"/>
      <c r="D90" s="120"/>
      <c r="E90" s="104"/>
      <c r="F90" s="55"/>
      <c r="G90" s="160"/>
      <c r="H90" s="160"/>
      <c r="I90" s="160"/>
      <c r="J90" s="55"/>
      <c r="K90" s="55"/>
      <c r="L90" s="55"/>
      <c r="M90" s="55"/>
    </row>
    <row r="91" spans="1:13" ht="15.75" thickTop="1">
      <c r="A91" s="11"/>
      <c r="B91" s="86" t="s">
        <v>1061</v>
      </c>
      <c r="C91" s="196"/>
      <c r="D91" s="196"/>
      <c r="E91" s="196"/>
      <c r="F91" s="47"/>
      <c r="G91" s="44">
        <v>106</v>
      </c>
      <c r="H91" s="44"/>
      <c r="I91" s="47"/>
      <c r="J91" s="47"/>
      <c r="K91" s="47"/>
      <c r="L91" s="47"/>
      <c r="M91" s="47"/>
    </row>
    <row r="92" spans="1:13">
      <c r="A92" s="11"/>
      <c r="B92" s="86"/>
      <c r="C92" s="47"/>
      <c r="D92" s="47"/>
      <c r="E92" s="47"/>
      <c r="F92" s="47"/>
      <c r="G92" s="44"/>
      <c r="H92" s="44"/>
      <c r="I92" s="47"/>
      <c r="J92" s="47"/>
      <c r="K92" s="47"/>
      <c r="L92" s="47"/>
      <c r="M92" s="47"/>
    </row>
    <row r="93" spans="1:13">
      <c r="A93" s="11"/>
      <c r="B93" s="89" t="s">
        <v>1062</v>
      </c>
      <c r="C93" s="55"/>
      <c r="D93" s="55"/>
      <c r="E93" s="55"/>
      <c r="F93" s="55"/>
      <c r="G93" s="55"/>
      <c r="H93" s="55"/>
      <c r="I93" s="55"/>
      <c r="J93" s="55"/>
      <c r="K93" s="53" t="s">
        <v>328</v>
      </c>
      <c r="L93" s="53"/>
      <c r="M93" s="55"/>
    </row>
    <row r="94" spans="1:13" ht="15.75" thickBot="1">
      <c r="A94" s="11"/>
      <c r="B94" s="89"/>
      <c r="C94" s="55"/>
      <c r="D94" s="55"/>
      <c r="E94" s="55"/>
      <c r="F94" s="55"/>
      <c r="G94" s="55"/>
      <c r="H94" s="55"/>
      <c r="I94" s="55"/>
      <c r="J94" s="55"/>
      <c r="K94" s="71"/>
      <c r="L94" s="71"/>
      <c r="M94" s="72"/>
    </row>
    <row r="95" spans="1:13">
      <c r="A95" s="11"/>
      <c r="B95" s="86" t="s">
        <v>1063</v>
      </c>
      <c r="C95" s="47"/>
      <c r="D95" s="47"/>
      <c r="E95" s="47"/>
      <c r="F95" s="47"/>
      <c r="G95" s="47"/>
      <c r="H95" s="47"/>
      <c r="I95" s="47"/>
      <c r="J95" s="47"/>
      <c r="K95" s="45">
        <v>13</v>
      </c>
      <c r="L95" s="45"/>
      <c r="M95" s="50"/>
    </row>
    <row r="96" spans="1:13" ht="15.75" thickBot="1">
      <c r="A96" s="11"/>
      <c r="B96" s="86"/>
      <c r="C96" s="47"/>
      <c r="D96" s="47"/>
      <c r="E96" s="47"/>
      <c r="F96" s="47"/>
      <c r="G96" s="70"/>
      <c r="H96" s="70"/>
      <c r="I96" s="70"/>
      <c r="J96" s="47"/>
      <c r="K96" s="69"/>
      <c r="L96" s="69"/>
      <c r="M96" s="70"/>
    </row>
    <row r="97" spans="1:13">
      <c r="A97" s="11"/>
      <c r="B97" s="200" t="s">
        <v>1064</v>
      </c>
      <c r="C97" s="55"/>
      <c r="D97" s="55"/>
      <c r="E97" s="55"/>
      <c r="F97" s="55"/>
      <c r="G97" s="67" t="s">
        <v>348</v>
      </c>
      <c r="H97" s="65">
        <v>212</v>
      </c>
      <c r="I97" s="66"/>
      <c r="J97" s="55"/>
      <c r="K97" s="67" t="s">
        <v>348</v>
      </c>
      <c r="L97" s="65">
        <v>685</v>
      </c>
      <c r="M97" s="66"/>
    </row>
    <row r="98" spans="1:13" ht="15.75" thickBot="1">
      <c r="A98" s="11"/>
      <c r="B98" s="200"/>
      <c r="C98" s="55"/>
      <c r="D98" s="55"/>
      <c r="E98" s="55"/>
      <c r="F98" s="55"/>
      <c r="G98" s="102"/>
      <c r="H98" s="120"/>
      <c r="I98" s="104"/>
      <c r="J98" s="55"/>
      <c r="K98" s="102"/>
      <c r="L98" s="120"/>
      <c r="M98" s="104"/>
    </row>
    <row r="99" spans="1:13" ht="15.75" thickTop="1">
      <c r="A99" s="11" t="s">
        <v>1524</v>
      </c>
      <c r="B99" s="10" t="s">
        <v>5</v>
      </c>
      <c r="C99" s="10"/>
      <c r="D99" s="10"/>
      <c r="E99" s="10"/>
      <c r="F99" s="10"/>
      <c r="G99" s="10"/>
      <c r="H99" s="10"/>
      <c r="I99" s="10"/>
      <c r="J99" s="10"/>
      <c r="K99" s="10"/>
      <c r="L99" s="10"/>
      <c r="M99" s="10"/>
    </row>
    <row r="100" spans="1:13">
      <c r="A100" s="11"/>
      <c r="B100" s="52" t="s">
        <v>1525</v>
      </c>
      <c r="C100" s="52"/>
      <c r="D100" s="52"/>
      <c r="E100" s="52"/>
      <c r="F100" s="52"/>
      <c r="G100" s="52"/>
      <c r="H100" s="52"/>
      <c r="I100" s="52"/>
      <c r="J100" s="52"/>
      <c r="K100" s="52"/>
      <c r="L100" s="52"/>
      <c r="M100" s="52"/>
    </row>
    <row r="101" spans="1:13">
      <c r="A101" s="11"/>
      <c r="B101" s="77"/>
      <c r="C101" s="77"/>
      <c r="D101" s="77"/>
      <c r="E101" s="77"/>
      <c r="F101" s="77"/>
      <c r="G101" s="77"/>
      <c r="H101" s="77"/>
      <c r="I101" s="77"/>
      <c r="J101" s="77"/>
      <c r="K101" s="77"/>
      <c r="L101" s="77"/>
      <c r="M101" s="77"/>
    </row>
    <row r="102" spans="1:13">
      <c r="A102" s="11"/>
      <c r="B102" s="32"/>
      <c r="C102" s="32"/>
      <c r="D102" s="32"/>
      <c r="E102" s="32"/>
      <c r="F102" s="32"/>
      <c r="G102" s="32"/>
      <c r="H102" s="32"/>
      <c r="I102" s="32"/>
    </row>
    <row r="103" spans="1:13">
      <c r="A103" s="11"/>
      <c r="B103" s="18"/>
      <c r="C103" s="18"/>
      <c r="D103" s="18"/>
      <c r="E103" s="18"/>
      <c r="F103" s="18"/>
      <c r="G103" s="18"/>
      <c r="H103" s="18"/>
      <c r="I103" s="18"/>
    </row>
    <row r="104" spans="1:13">
      <c r="A104" s="11"/>
      <c r="B104" s="138" t="s">
        <v>1071</v>
      </c>
      <c r="C104" s="112" t="s">
        <v>1072</v>
      </c>
      <c r="D104" s="112"/>
      <c r="E104" s="112"/>
      <c r="F104" s="55"/>
      <c r="G104" s="112" t="s">
        <v>1072</v>
      </c>
      <c r="H104" s="112"/>
      <c r="I104" s="112"/>
    </row>
    <row r="105" spans="1:13" ht="15.75" thickBot="1">
      <c r="A105" s="11"/>
      <c r="B105" s="138"/>
      <c r="C105" s="42" t="s">
        <v>1073</v>
      </c>
      <c r="D105" s="42"/>
      <c r="E105" s="42"/>
      <c r="F105" s="55"/>
      <c r="G105" s="42" t="s">
        <v>1074</v>
      </c>
      <c r="H105" s="42"/>
      <c r="I105" s="42"/>
    </row>
    <row r="106" spans="1:13">
      <c r="A106" s="11"/>
      <c r="B106" s="86" t="s">
        <v>1075</v>
      </c>
      <c r="C106" s="92" t="s">
        <v>348</v>
      </c>
      <c r="D106" s="45">
        <v>3</v>
      </c>
      <c r="E106" s="50"/>
      <c r="F106" s="47"/>
      <c r="G106" s="92" t="s">
        <v>348</v>
      </c>
      <c r="H106" s="45" t="s">
        <v>1076</v>
      </c>
      <c r="I106" s="92" t="s">
        <v>350</v>
      </c>
    </row>
    <row r="107" spans="1:13">
      <c r="A107" s="11"/>
      <c r="B107" s="86"/>
      <c r="C107" s="133"/>
      <c r="D107" s="49"/>
      <c r="E107" s="51"/>
      <c r="F107" s="47"/>
      <c r="G107" s="133"/>
      <c r="H107" s="49"/>
      <c r="I107" s="133"/>
    </row>
    <row r="108" spans="1:13">
      <c r="A108" s="11"/>
      <c r="B108" s="89" t="s">
        <v>1077</v>
      </c>
      <c r="C108" s="52" t="s">
        <v>348</v>
      </c>
      <c r="D108" s="53">
        <v>34</v>
      </c>
      <c r="E108" s="55"/>
      <c r="F108" s="55"/>
      <c r="G108" s="52" t="s">
        <v>348</v>
      </c>
      <c r="H108" s="53" t="s">
        <v>1078</v>
      </c>
      <c r="I108" s="52" t="s">
        <v>350</v>
      </c>
    </row>
    <row r="109" spans="1:13">
      <c r="A109" s="11"/>
      <c r="B109" s="89"/>
      <c r="C109" s="52"/>
      <c r="D109" s="53"/>
      <c r="E109" s="55"/>
      <c r="F109" s="55"/>
      <c r="G109" s="52"/>
      <c r="H109" s="53"/>
      <c r="I109" s="52"/>
    </row>
    <row r="110" spans="1:13" ht="15" customHeight="1">
      <c r="A110" s="11" t="s">
        <v>1526</v>
      </c>
      <c r="B110" s="10" t="s">
        <v>5</v>
      </c>
      <c r="C110" s="10"/>
      <c r="D110" s="10"/>
      <c r="E110" s="10"/>
      <c r="F110" s="10"/>
      <c r="G110" s="10"/>
      <c r="H110" s="10"/>
      <c r="I110" s="10"/>
      <c r="J110" s="10"/>
      <c r="K110" s="10"/>
      <c r="L110" s="10"/>
      <c r="M110" s="10"/>
    </row>
    <row r="111" spans="1:13">
      <c r="A111" s="11"/>
      <c r="B111" s="52" t="s">
        <v>1080</v>
      </c>
      <c r="C111" s="52"/>
      <c r="D111" s="52"/>
      <c r="E111" s="52"/>
      <c r="F111" s="52"/>
      <c r="G111" s="52"/>
      <c r="H111" s="52"/>
      <c r="I111" s="52"/>
      <c r="J111" s="52"/>
      <c r="K111" s="52"/>
      <c r="L111" s="52"/>
      <c r="M111" s="52"/>
    </row>
    <row r="112" spans="1:13">
      <c r="A112" s="11"/>
      <c r="B112" s="77"/>
      <c r="C112" s="77"/>
      <c r="D112" s="77"/>
      <c r="E112" s="77"/>
      <c r="F112" s="77"/>
      <c r="G112" s="77"/>
      <c r="H112" s="77"/>
      <c r="I112" s="77"/>
      <c r="J112" s="77"/>
      <c r="K112" s="77"/>
      <c r="L112" s="77"/>
      <c r="M112" s="77"/>
    </row>
    <row r="113" spans="1:5">
      <c r="A113" s="11"/>
      <c r="B113" s="32"/>
      <c r="C113" s="32"/>
      <c r="D113" s="32"/>
      <c r="E113" s="32"/>
    </row>
    <row r="114" spans="1:5">
      <c r="A114" s="11"/>
      <c r="B114" s="18"/>
      <c r="C114" s="18"/>
      <c r="D114" s="18"/>
      <c r="E114" s="18"/>
    </row>
    <row r="115" spans="1:5">
      <c r="A115" s="11"/>
      <c r="B115" s="135" t="s">
        <v>409</v>
      </c>
      <c r="C115" s="55"/>
      <c r="D115" s="55"/>
      <c r="E115" s="55"/>
    </row>
    <row r="116" spans="1:5">
      <c r="A116" s="11"/>
      <c r="B116" s="81" t="s">
        <v>1016</v>
      </c>
      <c r="C116" s="47"/>
      <c r="D116" s="47"/>
      <c r="E116" s="47"/>
    </row>
    <row r="117" spans="1:5">
      <c r="A117" s="11"/>
      <c r="B117" s="89">
        <v>2015</v>
      </c>
      <c r="C117" s="52" t="s">
        <v>348</v>
      </c>
      <c r="D117" s="53">
        <v>18</v>
      </c>
      <c r="E117" s="55"/>
    </row>
    <row r="118" spans="1:5">
      <c r="A118" s="11"/>
      <c r="B118" s="89"/>
      <c r="C118" s="52"/>
      <c r="D118" s="53"/>
      <c r="E118" s="55"/>
    </row>
    <row r="119" spans="1:5">
      <c r="A119" s="11"/>
      <c r="B119" s="86">
        <v>2016</v>
      </c>
      <c r="C119" s="44">
        <v>31</v>
      </c>
      <c r="D119" s="44"/>
      <c r="E119" s="47"/>
    </row>
    <row r="120" spans="1:5">
      <c r="A120" s="11"/>
      <c r="B120" s="86"/>
      <c r="C120" s="44"/>
      <c r="D120" s="44"/>
      <c r="E120" s="47"/>
    </row>
    <row r="121" spans="1:5">
      <c r="A121" s="11"/>
      <c r="B121" s="89">
        <v>2017</v>
      </c>
      <c r="C121" s="53">
        <v>35</v>
      </c>
      <c r="D121" s="53"/>
      <c r="E121" s="55"/>
    </row>
    <row r="122" spans="1:5">
      <c r="A122" s="11"/>
      <c r="B122" s="89"/>
      <c r="C122" s="53"/>
      <c r="D122" s="53"/>
      <c r="E122" s="55"/>
    </row>
    <row r="123" spans="1:5">
      <c r="A123" s="11"/>
      <c r="B123" s="86">
        <v>2018</v>
      </c>
      <c r="C123" s="44">
        <v>31</v>
      </c>
      <c r="D123" s="44"/>
      <c r="E123" s="47"/>
    </row>
    <row r="124" spans="1:5">
      <c r="A124" s="11"/>
      <c r="B124" s="86"/>
      <c r="C124" s="44"/>
      <c r="D124" s="44"/>
      <c r="E124" s="47"/>
    </row>
    <row r="125" spans="1:5">
      <c r="A125" s="11"/>
      <c r="B125" s="89">
        <v>2019</v>
      </c>
      <c r="C125" s="53">
        <v>27</v>
      </c>
      <c r="D125" s="53"/>
      <c r="E125" s="55"/>
    </row>
    <row r="126" spans="1:5">
      <c r="A126" s="11"/>
      <c r="B126" s="89"/>
      <c r="C126" s="53"/>
      <c r="D126" s="53"/>
      <c r="E126" s="55"/>
    </row>
    <row r="127" spans="1:5">
      <c r="A127" s="11"/>
      <c r="B127" s="86" t="s">
        <v>656</v>
      </c>
      <c r="C127" s="44">
        <v>451</v>
      </c>
      <c r="D127" s="44"/>
      <c r="E127" s="47"/>
    </row>
    <row r="128" spans="1:5" ht="15.75" thickBot="1">
      <c r="A128" s="11"/>
      <c r="B128" s="86"/>
      <c r="C128" s="69"/>
      <c r="D128" s="69"/>
      <c r="E128" s="70"/>
    </row>
    <row r="129" spans="1:5">
      <c r="A129" s="11"/>
      <c r="B129" s="89" t="s">
        <v>595</v>
      </c>
      <c r="C129" s="67" t="s">
        <v>348</v>
      </c>
      <c r="D129" s="65">
        <v>593</v>
      </c>
      <c r="E129" s="66"/>
    </row>
    <row r="130" spans="1:5" ht="15.75" thickBot="1">
      <c r="A130" s="11"/>
      <c r="B130" s="89"/>
      <c r="C130" s="102"/>
      <c r="D130" s="120"/>
      <c r="E130" s="104"/>
    </row>
    <row r="131" spans="1:5" ht="15.75" thickTop="1"/>
  </sheetData>
  <mergeCells count="324">
    <mergeCell ref="A110:A130"/>
    <mergeCell ref="B110:M110"/>
    <mergeCell ref="B111:M111"/>
    <mergeCell ref="B112:M112"/>
    <mergeCell ref="B67:M67"/>
    <mergeCell ref="B68:M68"/>
    <mergeCell ref="B69:M69"/>
    <mergeCell ref="B70:M70"/>
    <mergeCell ref="A99:A109"/>
    <mergeCell ref="B99:M99"/>
    <mergeCell ref="B100:M100"/>
    <mergeCell ref="B101:M101"/>
    <mergeCell ref="A1:A2"/>
    <mergeCell ref="B1:M1"/>
    <mergeCell ref="B2:M2"/>
    <mergeCell ref="B3:M3"/>
    <mergeCell ref="A4:A98"/>
    <mergeCell ref="B4:M4"/>
    <mergeCell ref="B5:M5"/>
    <mergeCell ref="B6:M6"/>
    <mergeCell ref="B63:M63"/>
    <mergeCell ref="B66:M66"/>
    <mergeCell ref="B127:B128"/>
    <mergeCell ref="C127:D128"/>
    <mergeCell ref="E127:E128"/>
    <mergeCell ref="B129:B130"/>
    <mergeCell ref="C129:C130"/>
    <mergeCell ref="D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H108:H109"/>
    <mergeCell ref="I108:I109"/>
    <mergeCell ref="B113:E113"/>
    <mergeCell ref="C115:E115"/>
    <mergeCell ref="C116:E116"/>
    <mergeCell ref="B117:B118"/>
    <mergeCell ref="C117:C118"/>
    <mergeCell ref="D117:D118"/>
    <mergeCell ref="E117:E118"/>
    <mergeCell ref="B108:B109"/>
    <mergeCell ref="C108:C109"/>
    <mergeCell ref="D108:D109"/>
    <mergeCell ref="E108:E109"/>
    <mergeCell ref="F108:F109"/>
    <mergeCell ref="G108:G109"/>
    <mergeCell ref="G105:I105"/>
    <mergeCell ref="B106:B107"/>
    <mergeCell ref="C106:C107"/>
    <mergeCell ref="D106:D107"/>
    <mergeCell ref="E106:E107"/>
    <mergeCell ref="F106:F107"/>
    <mergeCell ref="G106:G107"/>
    <mergeCell ref="H106:H107"/>
    <mergeCell ref="I106:I107"/>
    <mergeCell ref="J97:J98"/>
    <mergeCell ref="K97:K98"/>
    <mergeCell ref="L97:L98"/>
    <mergeCell ref="M97:M98"/>
    <mergeCell ref="B102:I102"/>
    <mergeCell ref="B104:B105"/>
    <mergeCell ref="C104:E104"/>
    <mergeCell ref="C105:E105"/>
    <mergeCell ref="F104:F105"/>
    <mergeCell ref="G104:I104"/>
    <mergeCell ref="B97:B98"/>
    <mergeCell ref="C97:E98"/>
    <mergeCell ref="F97:F98"/>
    <mergeCell ref="G97:G98"/>
    <mergeCell ref="H97:H98"/>
    <mergeCell ref="I97:I98"/>
    <mergeCell ref="M93:M94"/>
    <mergeCell ref="B95:B96"/>
    <mergeCell ref="C95:E96"/>
    <mergeCell ref="F95:F96"/>
    <mergeCell ref="G95:I96"/>
    <mergeCell ref="J95:J96"/>
    <mergeCell ref="K95:L96"/>
    <mergeCell ref="M95:M96"/>
    <mergeCell ref="B93:B94"/>
    <mergeCell ref="C93:E94"/>
    <mergeCell ref="F93:F94"/>
    <mergeCell ref="G93:I94"/>
    <mergeCell ref="J93:J94"/>
    <mergeCell ref="K93:L94"/>
    <mergeCell ref="J89:J90"/>
    <mergeCell ref="K89:M90"/>
    <mergeCell ref="B91:B92"/>
    <mergeCell ref="C91:E92"/>
    <mergeCell ref="F91:F92"/>
    <mergeCell ref="G91:H92"/>
    <mergeCell ref="I91:I92"/>
    <mergeCell ref="J91:J92"/>
    <mergeCell ref="K91:M92"/>
    <mergeCell ref="B89:B90"/>
    <mergeCell ref="C89:C90"/>
    <mergeCell ref="D89:D90"/>
    <mergeCell ref="E89:E90"/>
    <mergeCell ref="F89:F90"/>
    <mergeCell ref="G89:I90"/>
    <mergeCell ref="K85:L86"/>
    <mergeCell ref="M85:M86"/>
    <mergeCell ref="B87:B88"/>
    <mergeCell ref="C87:D88"/>
    <mergeCell ref="E87:E88"/>
    <mergeCell ref="F87:F88"/>
    <mergeCell ref="G87:H88"/>
    <mergeCell ref="I87:I88"/>
    <mergeCell ref="J87:J88"/>
    <mergeCell ref="K87:M88"/>
    <mergeCell ref="J83:J84"/>
    <mergeCell ref="K83:L84"/>
    <mergeCell ref="M83:M84"/>
    <mergeCell ref="B85:B86"/>
    <mergeCell ref="C85:D86"/>
    <mergeCell ref="E85:E86"/>
    <mergeCell ref="F85:F86"/>
    <mergeCell ref="G85:H86"/>
    <mergeCell ref="I85:I86"/>
    <mergeCell ref="J85:J86"/>
    <mergeCell ref="M80:M81"/>
    <mergeCell ref="C82:E82"/>
    <mergeCell ref="G82:I82"/>
    <mergeCell ref="K82:M82"/>
    <mergeCell ref="B83:B84"/>
    <mergeCell ref="C83:D84"/>
    <mergeCell ref="E83:E84"/>
    <mergeCell ref="F83:F84"/>
    <mergeCell ref="G83:H84"/>
    <mergeCell ref="I83:I84"/>
    <mergeCell ref="K78:K79"/>
    <mergeCell ref="L78:L79"/>
    <mergeCell ref="M78:M79"/>
    <mergeCell ref="B80:B81"/>
    <mergeCell ref="C80:E81"/>
    <mergeCell ref="F80:F81"/>
    <mergeCell ref="G80:H81"/>
    <mergeCell ref="I80:I81"/>
    <mergeCell ref="J80:J81"/>
    <mergeCell ref="K80:L81"/>
    <mergeCell ref="C77:E77"/>
    <mergeCell ref="G77:I77"/>
    <mergeCell ref="K77:M77"/>
    <mergeCell ref="B78:B79"/>
    <mergeCell ref="C78:E79"/>
    <mergeCell ref="F78:F79"/>
    <mergeCell ref="G78:G79"/>
    <mergeCell ref="H78:H79"/>
    <mergeCell ref="I78:I79"/>
    <mergeCell ref="J78:J79"/>
    <mergeCell ref="G75:I75"/>
    <mergeCell ref="G76:I76"/>
    <mergeCell ref="J73:J76"/>
    <mergeCell ref="K73:M73"/>
    <mergeCell ref="K74:M74"/>
    <mergeCell ref="K75:M75"/>
    <mergeCell ref="K76:M76"/>
    <mergeCell ref="I61:I62"/>
    <mergeCell ref="B71:M71"/>
    <mergeCell ref="B73:B76"/>
    <mergeCell ref="C73:E73"/>
    <mergeCell ref="C74:E74"/>
    <mergeCell ref="C75:E75"/>
    <mergeCell ref="C76:E76"/>
    <mergeCell ref="F73:F76"/>
    <mergeCell ref="G73:I73"/>
    <mergeCell ref="G74:I74"/>
    <mergeCell ref="C60:E60"/>
    <mergeCell ref="G60:H60"/>
    <mergeCell ref="B61:B62"/>
    <mergeCell ref="C61:E62"/>
    <mergeCell ref="F61:F62"/>
    <mergeCell ref="G61:G62"/>
    <mergeCell ref="H61:H62"/>
    <mergeCell ref="G56:I57"/>
    <mergeCell ref="B58:B59"/>
    <mergeCell ref="C58:E59"/>
    <mergeCell ref="F58:F59"/>
    <mergeCell ref="G58:H59"/>
    <mergeCell ref="I58:I59"/>
    <mergeCell ref="B54:B55"/>
    <mergeCell ref="C54:D55"/>
    <mergeCell ref="E54:E55"/>
    <mergeCell ref="F54:F55"/>
    <mergeCell ref="G54:I55"/>
    <mergeCell ref="B56:B57"/>
    <mergeCell ref="C56:C57"/>
    <mergeCell ref="D56:D57"/>
    <mergeCell ref="E56:E57"/>
    <mergeCell ref="F56:F57"/>
    <mergeCell ref="I50:I51"/>
    <mergeCell ref="B52:B53"/>
    <mergeCell ref="C52:D53"/>
    <mergeCell ref="E52:E53"/>
    <mergeCell ref="F52:F53"/>
    <mergeCell ref="G52:H53"/>
    <mergeCell ref="I52:I53"/>
    <mergeCell ref="I46:I47"/>
    <mergeCell ref="C48:E48"/>
    <mergeCell ref="G48:H48"/>
    <mergeCell ref="C49:E49"/>
    <mergeCell ref="G49:I49"/>
    <mergeCell ref="B50:B51"/>
    <mergeCell ref="C50:D51"/>
    <mergeCell ref="E50:E51"/>
    <mergeCell ref="F50:F51"/>
    <mergeCell ref="G50:H51"/>
    <mergeCell ref="B44:B45"/>
    <mergeCell ref="C44:E45"/>
    <mergeCell ref="F44:F45"/>
    <mergeCell ref="G44:H45"/>
    <mergeCell ref="I44:I45"/>
    <mergeCell ref="B46:B47"/>
    <mergeCell ref="C46:E47"/>
    <mergeCell ref="F46:F47"/>
    <mergeCell ref="G46:G47"/>
    <mergeCell ref="H46:H47"/>
    <mergeCell ref="G40:I41"/>
    <mergeCell ref="B42:B43"/>
    <mergeCell ref="C42:E43"/>
    <mergeCell ref="F42:F43"/>
    <mergeCell ref="G42:H43"/>
    <mergeCell ref="I42:I43"/>
    <mergeCell ref="B38:B39"/>
    <mergeCell ref="C38:D39"/>
    <mergeCell ref="E38:E39"/>
    <mergeCell ref="F38:F39"/>
    <mergeCell ref="G38:I39"/>
    <mergeCell ref="B40:B41"/>
    <mergeCell ref="C40:C41"/>
    <mergeCell ref="D40:D41"/>
    <mergeCell ref="E40:E41"/>
    <mergeCell ref="F40:F41"/>
    <mergeCell ref="I34:I35"/>
    <mergeCell ref="B36:B37"/>
    <mergeCell ref="C36:D37"/>
    <mergeCell ref="E36:E37"/>
    <mergeCell ref="F36:F37"/>
    <mergeCell ref="G36:H37"/>
    <mergeCell ref="I36:I37"/>
    <mergeCell ref="I30:I31"/>
    <mergeCell ref="C32:E32"/>
    <mergeCell ref="G32:H32"/>
    <mergeCell ref="C33:E33"/>
    <mergeCell ref="G33:I33"/>
    <mergeCell ref="B34:B35"/>
    <mergeCell ref="C34:D35"/>
    <mergeCell ref="E34:E35"/>
    <mergeCell ref="F34:F35"/>
    <mergeCell ref="G34:H35"/>
    <mergeCell ref="B28:B29"/>
    <mergeCell ref="C28:E29"/>
    <mergeCell ref="F28:F29"/>
    <mergeCell ref="G28:H29"/>
    <mergeCell ref="I28:I29"/>
    <mergeCell ref="B30:B31"/>
    <mergeCell ref="C30:E31"/>
    <mergeCell ref="F30:F31"/>
    <mergeCell ref="G30:G31"/>
    <mergeCell ref="H30:H31"/>
    <mergeCell ref="G24:I25"/>
    <mergeCell ref="B26:B27"/>
    <mergeCell ref="C26:E27"/>
    <mergeCell ref="F26:F27"/>
    <mergeCell ref="G26:H27"/>
    <mergeCell ref="I26:I27"/>
    <mergeCell ref="B22:B23"/>
    <mergeCell ref="C22:D23"/>
    <mergeCell ref="E22:E23"/>
    <mergeCell ref="F22:F23"/>
    <mergeCell ref="G22:I23"/>
    <mergeCell ref="B24:B25"/>
    <mergeCell ref="C24:C25"/>
    <mergeCell ref="D24:D25"/>
    <mergeCell ref="E24:E25"/>
    <mergeCell ref="F24:F25"/>
    <mergeCell ref="B20:B21"/>
    <mergeCell ref="C20:D21"/>
    <mergeCell ref="E20:E21"/>
    <mergeCell ref="F20:F21"/>
    <mergeCell ref="G20:H21"/>
    <mergeCell ref="I20:I21"/>
    <mergeCell ref="B18:B19"/>
    <mergeCell ref="C18:D19"/>
    <mergeCell ref="E18:E19"/>
    <mergeCell ref="F18:F19"/>
    <mergeCell ref="G18:H19"/>
    <mergeCell ref="I18:I19"/>
    <mergeCell ref="B15:B16"/>
    <mergeCell ref="C15:E16"/>
    <mergeCell ref="F15:F16"/>
    <mergeCell ref="G15:H16"/>
    <mergeCell ref="I15:I16"/>
    <mergeCell ref="C17:E17"/>
    <mergeCell ref="G17:I17"/>
    <mergeCell ref="C12:E12"/>
    <mergeCell ref="G12:I12"/>
    <mergeCell ref="B13:B14"/>
    <mergeCell ref="C13:C14"/>
    <mergeCell ref="D13:D14"/>
    <mergeCell ref="E13:E14"/>
    <mergeCell ref="F13:F14"/>
    <mergeCell ref="G13:G14"/>
    <mergeCell ref="H13:H14"/>
    <mergeCell ref="I13:I14"/>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5" width="2.42578125" customWidth="1"/>
    <col min="6" max="6" width="14.140625" customWidth="1"/>
    <col min="7" max="7" width="3" customWidth="1"/>
    <col min="8" max="8" width="10.140625" customWidth="1"/>
    <col min="9" max="9" width="2.42578125" customWidth="1"/>
    <col min="10" max="10" width="14.140625" customWidth="1"/>
    <col min="11" max="11" width="3" customWidth="1"/>
    <col min="12" max="12" width="10.140625" customWidth="1"/>
    <col min="13" max="13" width="2.42578125" customWidth="1"/>
    <col min="14" max="14" width="14.140625" customWidth="1"/>
    <col min="15" max="15" width="3" customWidth="1"/>
    <col min="16" max="16" width="10.140625" customWidth="1"/>
    <col min="17" max="17" width="2.42578125" customWidth="1"/>
  </cols>
  <sheetData>
    <row r="1" spans="1:17" ht="15" customHeight="1">
      <c r="A1" s="7" t="s">
        <v>15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82</v>
      </c>
      <c r="B3" s="10" t="s">
        <v>5</v>
      </c>
      <c r="C3" s="10"/>
      <c r="D3" s="10"/>
      <c r="E3" s="10"/>
      <c r="F3" s="10"/>
      <c r="G3" s="10"/>
      <c r="H3" s="10"/>
      <c r="I3" s="10"/>
      <c r="J3" s="10"/>
      <c r="K3" s="10"/>
      <c r="L3" s="10"/>
      <c r="M3" s="10"/>
      <c r="N3" s="10"/>
      <c r="O3" s="10"/>
      <c r="P3" s="10"/>
      <c r="Q3" s="10"/>
    </row>
    <row r="4" spans="1:17" ht="15" customHeight="1">
      <c r="A4" s="11" t="s">
        <v>1528</v>
      </c>
      <c r="B4" s="10" t="s">
        <v>5</v>
      </c>
      <c r="C4" s="10"/>
      <c r="D4" s="10"/>
      <c r="E4" s="10"/>
      <c r="F4" s="10"/>
      <c r="G4" s="10"/>
      <c r="H4" s="10"/>
      <c r="I4" s="10"/>
      <c r="J4" s="10"/>
      <c r="K4" s="10"/>
      <c r="L4" s="10"/>
      <c r="M4" s="10"/>
      <c r="N4" s="10"/>
      <c r="O4" s="10"/>
      <c r="P4" s="10"/>
      <c r="Q4" s="10"/>
    </row>
    <row r="5" spans="1:17" ht="25.5" customHeight="1">
      <c r="A5" s="11"/>
      <c r="B5" s="52" t="s">
        <v>1084</v>
      </c>
      <c r="C5" s="52"/>
      <c r="D5" s="52"/>
      <c r="E5" s="52"/>
      <c r="F5" s="52"/>
      <c r="G5" s="52"/>
      <c r="H5" s="52"/>
      <c r="I5" s="52"/>
      <c r="J5" s="52"/>
      <c r="K5" s="52"/>
      <c r="L5" s="52"/>
      <c r="M5" s="52"/>
      <c r="N5" s="52"/>
      <c r="O5" s="52"/>
      <c r="P5" s="52"/>
      <c r="Q5" s="52"/>
    </row>
    <row r="6" spans="1:17">
      <c r="A6" s="11"/>
      <c r="B6" s="78"/>
      <c r="C6" s="78"/>
      <c r="D6" s="78"/>
      <c r="E6" s="78"/>
      <c r="F6" s="78"/>
      <c r="G6" s="78"/>
      <c r="H6" s="78"/>
      <c r="I6" s="78"/>
      <c r="J6" s="78"/>
      <c r="K6" s="78"/>
      <c r="L6" s="78"/>
      <c r="M6" s="78"/>
      <c r="N6" s="78"/>
      <c r="O6" s="78"/>
      <c r="P6" s="78"/>
      <c r="Q6" s="78"/>
    </row>
    <row r="7" spans="1:17">
      <c r="A7" s="11"/>
      <c r="B7" s="32"/>
      <c r="C7" s="32"/>
      <c r="D7" s="32"/>
      <c r="E7" s="32"/>
      <c r="F7" s="32"/>
      <c r="G7" s="32"/>
      <c r="H7" s="32"/>
      <c r="I7" s="32"/>
      <c r="J7" s="32"/>
      <c r="K7" s="32"/>
      <c r="L7" s="32"/>
      <c r="M7" s="32"/>
      <c r="N7" s="32"/>
      <c r="O7" s="32"/>
      <c r="P7" s="32"/>
      <c r="Q7" s="32"/>
    </row>
    <row r="8" spans="1:17">
      <c r="A8" s="11"/>
      <c r="B8" s="18"/>
      <c r="C8" s="18"/>
      <c r="D8" s="18"/>
      <c r="E8" s="18"/>
      <c r="F8" s="18"/>
      <c r="G8" s="18"/>
      <c r="H8" s="18"/>
      <c r="I8" s="18"/>
      <c r="J8" s="18"/>
      <c r="K8" s="18"/>
      <c r="L8" s="18"/>
      <c r="M8" s="18"/>
      <c r="N8" s="18"/>
      <c r="O8" s="18"/>
      <c r="P8" s="18"/>
      <c r="Q8" s="18"/>
    </row>
    <row r="9" spans="1:17" ht="15.75" thickBot="1">
      <c r="A9" s="11"/>
      <c r="B9" s="17"/>
      <c r="C9" s="42" t="s">
        <v>1085</v>
      </c>
      <c r="D9" s="42"/>
      <c r="E9" s="42"/>
      <c r="F9" s="42"/>
      <c r="G9" s="42"/>
      <c r="H9" s="42"/>
      <c r="I9" s="42"/>
      <c r="J9" s="42"/>
      <c r="K9" s="42"/>
      <c r="L9" s="42"/>
      <c r="M9" s="42"/>
      <c r="N9" s="42"/>
      <c r="O9" s="42"/>
      <c r="P9" s="42"/>
      <c r="Q9" s="42"/>
    </row>
    <row r="10" spans="1:17" ht="15.75" thickBot="1">
      <c r="A10" s="11"/>
      <c r="B10" s="135" t="s">
        <v>1086</v>
      </c>
      <c r="C10" s="155" t="s">
        <v>1087</v>
      </c>
      <c r="D10" s="155"/>
      <c r="E10" s="155"/>
      <c r="F10" s="17"/>
      <c r="G10" s="155" t="s">
        <v>1088</v>
      </c>
      <c r="H10" s="155"/>
      <c r="I10" s="155"/>
      <c r="J10" s="17"/>
      <c r="K10" s="204">
        <v>41578</v>
      </c>
      <c r="L10" s="204"/>
      <c r="M10" s="204"/>
      <c r="N10" s="17"/>
      <c r="O10" s="204">
        <v>41670</v>
      </c>
      <c r="P10" s="204"/>
      <c r="Q10" s="204"/>
    </row>
    <row r="11" spans="1:17">
      <c r="A11" s="11"/>
      <c r="B11" s="86" t="s">
        <v>489</v>
      </c>
      <c r="C11" s="92" t="s">
        <v>348</v>
      </c>
      <c r="D11" s="88">
        <v>73779</v>
      </c>
      <c r="E11" s="50"/>
      <c r="F11" s="47"/>
      <c r="G11" s="92" t="s">
        <v>348</v>
      </c>
      <c r="H11" s="88">
        <v>79200</v>
      </c>
      <c r="I11" s="50"/>
      <c r="J11" s="47"/>
      <c r="K11" s="92" t="s">
        <v>348</v>
      </c>
      <c r="L11" s="88">
        <v>82388</v>
      </c>
      <c r="M11" s="50"/>
      <c r="N11" s="47"/>
      <c r="O11" s="92" t="s">
        <v>348</v>
      </c>
      <c r="P11" s="88">
        <v>75244</v>
      </c>
      <c r="Q11" s="50"/>
    </row>
    <row r="12" spans="1:17">
      <c r="A12" s="11"/>
      <c r="B12" s="86"/>
      <c r="C12" s="133"/>
      <c r="D12" s="144"/>
      <c r="E12" s="51"/>
      <c r="F12" s="47"/>
      <c r="G12" s="133"/>
      <c r="H12" s="144"/>
      <c r="I12" s="51"/>
      <c r="J12" s="47"/>
      <c r="K12" s="133"/>
      <c r="L12" s="144"/>
      <c r="M12" s="51"/>
      <c r="N12" s="47"/>
      <c r="O12" s="133"/>
      <c r="P12" s="144"/>
      <c r="Q12" s="51"/>
    </row>
    <row r="13" spans="1:17">
      <c r="A13" s="11"/>
      <c r="B13" s="89" t="s">
        <v>1089</v>
      </c>
      <c r="C13" s="90">
        <v>7733</v>
      </c>
      <c r="D13" s="90"/>
      <c r="E13" s="55"/>
      <c r="F13" s="55"/>
      <c r="G13" s="90">
        <v>6155</v>
      </c>
      <c r="H13" s="90"/>
      <c r="I13" s="55"/>
      <c r="J13" s="55"/>
      <c r="K13" s="90">
        <v>9487</v>
      </c>
      <c r="L13" s="90"/>
      <c r="M13" s="55"/>
      <c r="N13" s="55"/>
      <c r="O13" s="53" t="s">
        <v>1090</v>
      </c>
      <c r="P13" s="53"/>
      <c r="Q13" s="52" t="s">
        <v>350</v>
      </c>
    </row>
    <row r="14" spans="1:17">
      <c r="A14" s="11"/>
      <c r="B14" s="89"/>
      <c r="C14" s="90"/>
      <c r="D14" s="90"/>
      <c r="E14" s="55"/>
      <c r="F14" s="55"/>
      <c r="G14" s="90"/>
      <c r="H14" s="90"/>
      <c r="I14" s="55"/>
      <c r="J14" s="55"/>
      <c r="K14" s="90"/>
      <c r="L14" s="90"/>
      <c r="M14" s="55"/>
      <c r="N14" s="55"/>
      <c r="O14" s="53"/>
      <c r="P14" s="53"/>
      <c r="Q14" s="52"/>
    </row>
    <row r="15" spans="1:17">
      <c r="A15" s="11"/>
      <c r="B15" s="81" t="s">
        <v>1091</v>
      </c>
      <c r="C15" s="36" t="s">
        <v>348</v>
      </c>
      <c r="D15" s="37" t="s">
        <v>1092</v>
      </c>
      <c r="E15" s="36" t="s">
        <v>350</v>
      </c>
      <c r="F15" s="38"/>
      <c r="G15" s="36" t="s">
        <v>348</v>
      </c>
      <c r="H15" s="37" t="s">
        <v>1093</v>
      </c>
      <c r="I15" s="36" t="s">
        <v>350</v>
      </c>
      <c r="J15" s="38"/>
      <c r="K15" s="36" t="s">
        <v>348</v>
      </c>
      <c r="L15" s="37" t="s">
        <v>1094</v>
      </c>
      <c r="M15" s="36" t="s">
        <v>350</v>
      </c>
      <c r="N15" s="38"/>
      <c r="O15" s="36" t="s">
        <v>348</v>
      </c>
      <c r="P15" s="37" t="s">
        <v>1095</v>
      </c>
      <c r="Q15" s="36" t="s">
        <v>350</v>
      </c>
    </row>
    <row r="16" spans="1:17">
      <c r="A16" s="11"/>
      <c r="B16" s="78"/>
      <c r="C16" s="78"/>
      <c r="D16" s="78"/>
      <c r="E16" s="78"/>
      <c r="F16" s="78"/>
      <c r="G16" s="78"/>
      <c r="H16" s="78"/>
      <c r="I16" s="78"/>
      <c r="J16" s="78"/>
      <c r="K16" s="78"/>
      <c r="L16" s="78"/>
      <c r="M16" s="78"/>
      <c r="N16" s="78"/>
      <c r="O16" s="78"/>
      <c r="P16" s="78"/>
      <c r="Q16" s="78"/>
    </row>
    <row r="17" spans="1:17">
      <c r="A17" s="11"/>
      <c r="B17" s="32"/>
      <c r="C17" s="32"/>
      <c r="D17" s="32"/>
      <c r="E17" s="32"/>
      <c r="F17" s="32"/>
      <c r="G17" s="32"/>
      <c r="H17" s="32"/>
      <c r="I17" s="32"/>
      <c r="J17" s="32"/>
      <c r="K17" s="32"/>
      <c r="L17" s="32"/>
      <c r="M17" s="32"/>
      <c r="N17" s="32"/>
      <c r="O17" s="32"/>
      <c r="P17" s="32"/>
      <c r="Q17" s="32"/>
    </row>
    <row r="18" spans="1:17">
      <c r="A18" s="11"/>
      <c r="B18" s="18"/>
      <c r="C18" s="18"/>
      <c r="D18" s="18"/>
      <c r="E18" s="18"/>
      <c r="F18" s="18"/>
      <c r="G18" s="18"/>
      <c r="H18" s="18"/>
      <c r="I18" s="18"/>
      <c r="J18" s="18"/>
      <c r="K18" s="18"/>
      <c r="L18" s="18"/>
      <c r="M18" s="18"/>
      <c r="N18" s="18"/>
      <c r="O18" s="18"/>
      <c r="P18" s="18"/>
      <c r="Q18" s="18"/>
    </row>
    <row r="19" spans="1:17" ht="15.75" thickBot="1">
      <c r="A19" s="11"/>
      <c r="B19" s="17"/>
      <c r="C19" s="42" t="s">
        <v>1085</v>
      </c>
      <c r="D19" s="42"/>
      <c r="E19" s="42"/>
      <c r="F19" s="42"/>
      <c r="G19" s="42"/>
      <c r="H19" s="42"/>
      <c r="I19" s="42"/>
      <c r="J19" s="42"/>
      <c r="K19" s="42"/>
      <c r="L19" s="42"/>
      <c r="M19" s="42"/>
      <c r="N19" s="42"/>
      <c r="O19" s="42"/>
      <c r="P19" s="42"/>
      <c r="Q19" s="42"/>
    </row>
    <row r="20" spans="1:17" ht="15.75" thickBot="1">
      <c r="A20" s="11"/>
      <c r="B20" s="135" t="s">
        <v>1096</v>
      </c>
      <c r="C20" s="204">
        <v>41029</v>
      </c>
      <c r="D20" s="204"/>
      <c r="E20" s="204"/>
      <c r="F20" s="17"/>
      <c r="G20" s="155" t="s">
        <v>1097</v>
      </c>
      <c r="H20" s="155"/>
      <c r="I20" s="155"/>
      <c r="J20" s="17"/>
      <c r="K20" s="204">
        <v>41213</v>
      </c>
      <c r="L20" s="204"/>
      <c r="M20" s="204"/>
      <c r="N20" s="17"/>
      <c r="O20" s="204">
        <v>41305</v>
      </c>
      <c r="P20" s="204"/>
      <c r="Q20" s="204"/>
    </row>
    <row r="21" spans="1:17">
      <c r="A21" s="11"/>
      <c r="B21" s="86" t="s">
        <v>489</v>
      </c>
      <c r="C21" s="92" t="s">
        <v>348</v>
      </c>
      <c r="D21" s="88">
        <v>76035</v>
      </c>
      <c r="E21" s="50"/>
      <c r="F21" s="47"/>
      <c r="G21" s="92" t="s">
        <v>348</v>
      </c>
      <c r="H21" s="88">
        <v>77671</v>
      </c>
      <c r="I21" s="50"/>
      <c r="J21" s="47"/>
      <c r="K21" s="92" t="s">
        <v>348</v>
      </c>
      <c r="L21" s="88">
        <v>84241</v>
      </c>
      <c r="M21" s="50"/>
      <c r="N21" s="47"/>
      <c r="O21" s="92" t="s">
        <v>348</v>
      </c>
      <c r="P21" s="88">
        <v>76520</v>
      </c>
      <c r="Q21" s="50"/>
    </row>
    <row r="22" spans="1:17">
      <c r="A22" s="11"/>
      <c r="B22" s="86"/>
      <c r="C22" s="133"/>
      <c r="D22" s="144"/>
      <c r="E22" s="51"/>
      <c r="F22" s="47"/>
      <c r="G22" s="133"/>
      <c r="H22" s="144"/>
      <c r="I22" s="51"/>
      <c r="J22" s="47"/>
      <c r="K22" s="133"/>
      <c r="L22" s="144"/>
      <c r="M22" s="51"/>
      <c r="N22" s="47"/>
      <c r="O22" s="133"/>
      <c r="P22" s="144"/>
      <c r="Q22" s="51"/>
    </row>
    <row r="23" spans="1:17">
      <c r="A23" s="11"/>
      <c r="B23" s="89" t="s">
        <v>1098</v>
      </c>
      <c r="C23" s="90">
        <v>15925</v>
      </c>
      <c r="D23" s="90"/>
      <c r="E23" s="55"/>
      <c r="F23" s="55"/>
      <c r="G23" s="90">
        <v>14444</v>
      </c>
      <c r="H23" s="90"/>
      <c r="I23" s="55"/>
      <c r="J23" s="55"/>
      <c r="K23" s="90">
        <v>17476</v>
      </c>
      <c r="L23" s="90"/>
      <c r="M23" s="55"/>
      <c r="N23" s="55"/>
      <c r="O23" s="90">
        <v>13224</v>
      </c>
      <c r="P23" s="90"/>
      <c r="Q23" s="55"/>
    </row>
    <row r="24" spans="1:17">
      <c r="A24" s="11"/>
      <c r="B24" s="89"/>
      <c r="C24" s="90"/>
      <c r="D24" s="90"/>
      <c r="E24" s="55"/>
      <c r="F24" s="55"/>
      <c r="G24" s="90"/>
      <c r="H24" s="90"/>
      <c r="I24" s="55"/>
      <c r="J24" s="55"/>
      <c r="K24" s="90"/>
      <c r="L24" s="90"/>
      <c r="M24" s="55"/>
      <c r="N24" s="55"/>
      <c r="O24" s="90"/>
      <c r="P24" s="90"/>
      <c r="Q24" s="55"/>
    </row>
    <row r="25" spans="1:17">
      <c r="A25" s="11"/>
      <c r="B25" s="86" t="s">
        <v>1099</v>
      </c>
      <c r="C25" s="43" t="s">
        <v>348</v>
      </c>
      <c r="D25" s="87">
        <v>3213</v>
      </c>
      <c r="E25" s="47"/>
      <c r="F25" s="47"/>
      <c r="G25" s="43" t="s">
        <v>348</v>
      </c>
      <c r="H25" s="87">
        <v>2101</v>
      </c>
      <c r="I25" s="47"/>
      <c r="J25" s="47"/>
      <c r="K25" s="43" t="s">
        <v>348</v>
      </c>
      <c r="L25" s="87">
        <v>3490</v>
      </c>
      <c r="M25" s="47"/>
      <c r="N25" s="47"/>
      <c r="O25" s="43" t="s">
        <v>348</v>
      </c>
      <c r="P25" s="87">
        <v>1026</v>
      </c>
      <c r="Q25" s="47"/>
    </row>
    <row r="26" spans="1:17">
      <c r="A26" s="11"/>
      <c r="B26" s="86"/>
      <c r="C26" s="43"/>
      <c r="D26" s="87"/>
      <c r="E26" s="47"/>
      <c r="F26" s="47"/>
      <c r="G26" s="43"/>
      <c r="H26" s="87"/>
      <c r="I26" s="47"/>
      <c r="J26" s="47"/>
      <c r="K26" s="43"/>
      <c r="L26" s="87"/>
      <c r="M26" s="47"/>
      <c r="N26" s="47"/>
      <c r="O26" s="43"/>
      <c r="P26" s="87"/>
      <c r="Q26" s="47"/>
    </row>
  </sheetData>
  <mergeCells count="93">
    <mergeCell ref="B5:Q5"/>
    <mergeCell ref="B6:Q6"/>
    <mergeCell ref="B16:Q1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Q19"/>
    <mergeCell ref="C20:E20"/>
    <mergeCell ref="G20:I20"/>
    <mergeCell ref="K20:M20"/>
    <mergeCell ref="O20:Q20"/>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0"/>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8.140625" bestFit="1" customWidth="1"/>
    <col min="17" max="17" width="1.5703125" bestFit="1" customWidth="1"/>
    <col min="19" max="19" width="2" bestFit="1" customWidth="1"/>
    <col min="21" max="21" width="1.5703125" bestFit="1" customWidth="1"/>
  </cols>
  <sheetData>
    <row r="1" spans="1:21" ht="15" customHeight="1">
      <c r="A1" s="7" t="s">
        <v>15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105</v>
      </c>
      <c r="B3" s="10" t="s">
        <v>5</v>
      </c>
      <c r="C3" s="10"/>
      <c r="D3" s="10"/>
      <c r="E3" s="10"/>
      <c r="F3" s="10"/>
      <c r="G3" s="10"/>
      <c r="H3" s="10"/>
      <c r="I3" s="10"/>
      <c r="J3" s="10"/>
      <c r="K3" s="10"/>
      <c r="L3" s="10"/>
      <c r="M3" s="10"/>
      <c r="N3" s="10"/>
      <c r="O3" s="10"/>
      <c r="P3" s="10"/>
      <c r="Q3" s="10"/>
      <c r="R3" s="10"/>
      <c r="S3" s="10"/>
      <c r="T3" s="10"/>
      <c r="U3" s="10"/>
    </row>
    <row r="4" spans="1:21" ht="15" customHeight="1">
      <c r="A4" s="11" t="s">
        <v>1530</v>
      </c>
      <c r="B4" s="10" t="s">
        <v>5</v>
      </c>
      <c r="C4" s="10"/>
      <c r="D4" s="10"/>
      <c r="E4" s="10"/>
      <c r="F4" s="10"/>
      <c r="G4" s="10"/>
      <c r="H4" s="10"/>
      <c r="I4" s="10"/>
      <c r="J4" s="10"/>
      <c r="K4" s="10"/>
      <c r="L4" s="10"/>
      <c r="M4" s="10"/>
      <c r="N4" s="10"/>
      <c r="O4" s="10"/>
      <c r="P4" s="10"/>
      <c r="Q4" s="10"/>
      <c r="R4" s="10"/>
      <c r="S4" s="10"/>
      <c r="T4" s="10"/>
      <c r="U4" s="10"/>
    </row>
    <row r="5" spans="1:21">
      <c r="A5" s="11"/>
      <c r="B5" s="121" t="s">
        <v>1110</v>
      </c>
      <c r="C5" s="121"/>
      <c r="D5" s="121"/>
      <c r="E5" s="121"/>
      <c r="F5" s="121"/>
      <c r="G5" s="121"/>
      <c r="H5" s="121"/>
      <c r="I5" s="121"/>
      <c r="J5" s="121"/>
      <c r="K5" s="121"/>
      <c r="L5" s="121"/>
      <c r="M5" s="121"/>
      <c r="N5" s="121"/>
      <c r="O5" s="121"/>
      <c r="P5" s="121"/>
      <c r="Q5" s="121"/>
      <c r="R5" s="121"/>
      <c r="S5" s="121"/>
      <c r="T5" s="121"/>
      <c r="U5" s="121"/>
    </row>
    <row r="6" spans="1:21">
      <c r="A6" s="11"/>
      <c r="B6" s="121" t="s">
        <v>1111</v>
      </c>
      <c r="C6" s="121"/>
      <c r="D6" s="121"/>
      <c r="E6" s="121"/>
      <c r="F6" s="121"/>
      <c r="G6" s="121"/>
      <c r="H6" s="121"/>
      <c r="I6" s="121"/>
      <c r="J6" s="121"/>
      <c r="K6" s="121"/>
      <c r="L6" s="121"/>
      <c r="M6" s="121"/>
      <c r="N6" s="121"/>
      <c r="O6" s="121"/>
      <c r="P6" s="121"/>
      <c r="Q6" s="121"/>
      <c r="R6" s="121"/>
      <c r="S6" s="121"/>
      <c r="T6" s="121"/>
      <c r="U6" s="121"/>
    </row>
    <row r="7" spans="1:21">
      <c r="A7" s="11"/>
      <c r="B7" s="121" t="s">
        <v>1002</v>
      </c>
      <c r="C7" s="121"/>
      <c r="D7" s="121"/>
      <c r="E7" s="121"/>
      <c r="F7" s="121"/>
      <c r="G7" s="121"/>
      <c r="H7" s="121"/>
      <c r="I7" s="121"/>
      <c r="J7" s="121"/>
      <c r="K7" s="121"/>
      <c r="L7" s="121"/>
      <c r="M7" s="121"/>
      <c r="N7" s="121"/>
      <c r="O7" s="121"/>
      <c r="P7" s="121"/>
      <c r="Q7" s="121"/>
      <c r="R7" s="121"/>
      <c r="S7" s="121"/>
      <c r="T7" s="121"/>
      <c r="U7" s="121"/>
    </row>
    <row r="8" spans="1:21">
      <c r="A8" s="11"/>
      <c r="B8" s="209" t="s">
        <v>424</v>
      </c>
      <c r="C8" s="209"/>
      <c r="D8" s="209"/>
      <c r="E8" s="209"/>
      <c r="F8" s="209"/>
      <c r="G8" s="209"/>
      <c r="H8" s="209"/>
      <c r="I8" s="209"/>
      <c r="J8" s="209"/>
      <c r="K8" s="209"/>
      <c r="L8" s="209"/>
      <c r="M8" s="209"/>
      <c r="N8" s="209"/>
      <c r="O8" s="209"/>
      <c r="P8" s="209"/>
      <c r="Q8" s="209"/>
      <c r="R8" s="209"/>
      <c r="S8" s="209"/>
      <c r="T8" s="209"/>
      <c r="U8" s="209"/>
    </row>
    <row r="9" spans="1:21">
      <c r="A9" s="11"/>
      <c r="B9" s="78"/>
      <c r="C9" s="78"/>
      <c r="D9" s="78"/>
      <c r="E9" s="78"/>
      <c r="F9" s="78"/>
      <c r="G9" s="78"/>
      <c r="H9" s="78"/>
      <c r="I9" s="78"/>
      <c r="J9" s="78"/>
      <c r="K9" s="78"/>
      <c r="L9" s="78"/>
      <c r="M9" s="78"/>
      <c r="N9" s="78"/>
      <c r="O9" s="78"/>
      <c r="P9" s="78"/>
      <c r="Q9" s="78"/>
      <c r="R9" s="78"/>
      <c r="S9" s="78"/>
      <c r="T9" s="78"/>
      <c r="U9" s="78"/>
    </row>
    <row r="10" spans="1:21">
      <c r="A10" s="11"/>
      <c r="B10" s="32"/>
      <c r="C10" s="32"/>
      <c r="D10" s="32"/>
      <c r="E10" s="32"/>
      <c r="F10" s="32"/>
      <c r="G10" s="32"/>
      <c r="H10" s="32"/>
      <c r="I10" s="32"/>
      <c r="J10" s="32"/>
      <c r="K10" s="32"/>
      <c r="L10" s="32"/>
      <c r="M10" s="32"/>
      <c r="N10" s="32"/>
      <c r="O10" s="32"/>
      <c r="P10" s="32"/>
      <c r="Q10" s="32"/>
      <c r="R10" s="32"/>
      <c r="S10" s="32"/>
      <c r="T10" s="32"/>
      <c r="U10" s="32"/>
    </row>
    <row r="11" spans="1:21">
      <c r="A11" s="11"/>
      <c r="B11" s="18"/>
      <c r="C11" s="18"/>
      <c r="D11" s="18"/>
      <c r="E11" s="18"/>
      <c r="F11" s="18"/>
      <c r="G11" s="18"/>
      <c r="H11" s="18"/>
      <c r="I11" s="18"/>
      <c r="J11" s="18"/>
      <c r="K11" s="18"/>
      <c r="L11" s="18"/>
      <c r="M11" s="18"/>
      <c r="N11" s="18"/>
      <c r="O11" s="18"/>
      <c r="P11" s="18"/>
      <c r="Q11" s="18"/>
      <c r="R11" s="18"/>
      <c r="S11" s="18"/>
      <c r="T11" s="18"/>
      <c r="U11" s="18"/>
    </row>
    <row r="12" spans="1:21">
      <c r="A12" s="11"/>
      <c r="B12" s="55"/>
      <c r="C12" s="112" t="s">
        <v>1112</v>
      </c>
      <c r="D12" s="112"/>
      <c r="E12" s="112"/>
      <c r="F12" s="55"/>
      <c r="G12" s="112" t="s">
        <v>1113</v>
      </c>
      <c r="H12" s="112"/>
      <c r="I12" s="112"/>
      <c r="J12" s="55"/>
      <c r="K12" s="112" t="s">
        <v>1114</v>
      </c>
      <c r="L12" s="112"/>
      <c r="M12" s="112"/>
      <c r="N12" s="55"/>
      <c r="O12" s="112" t="s">
        <v>1117</v>
      </c>
      <c r="P12" s="112"/>
      <c r="Q12" s="112"/>
      <c r="R12" s="55"/>
      <c r="S12" s="112" t="s">
        <v>133</v>
      </c>
      <c r="T12" s="112"/>
      <c r="U12" s="112"/>
    </row>
    <row r="13" spans="1:21">
      <c r="A13" s="11"/>
      <c r="B13" s="55"/>
      <c r="C13" s="112"/>
      <c r="D13" s="112"/>
      <c r="E13" s="112"/>
      <c r="F13" s="55"/>
      <c r="G13" s="112"/>
      <c r="H13" s="112"/>
      <c r="I13" s="112"/>
      <c r="J13" s="55"/>
      <c r="K13" s="112" t="s">
        <v>1115</v>
      </c>
      <c r="L13" s="112"/>
      <c r="M13" s="112"/>
      <c r="N13" s="55"/>
      <c r="O13" s="112"/>
      <c r="P13" s="112"/>
      <c r="Q13" s="112"/>
      <c r="R13" s="55"/>
      <c r="S13" s="112"/>
      <c r="T13" s="112"/>
      <c r="U13" s="112"/>
    </row>
    <row r="14" spans="1:21" ht="15.75" thickBot="1">
      <c r="A14" s="11"/>
      <c r="B14" s="55"/>
      <c r="C14" s="42"/>
      <c r="D14" s="42"/>
      <c r="E14" s="42"/>
      <c r="F14" s="55"/>
      <c r="G14" s="42"/>
      <c r="H14" s="42"/>
      <c r="I14" s="42"/>
      <c r="J14" s="55"/>
      <c r="K14" s="42" t="s">
        <v>1116</v>
      </c>
      <c r="L14" s="42"/>
      <c r="M14" s="42"/>
      <c r="N14" s="55"/>
      <c r="O14" s="42"/>
      <c r="P14" s="42"/>
      <c r="Q14" s="42"/>
      <c r="R14" s="55"/>
      <c r="S14" s="42"/>
      <c r="T14" s="42"/>
      <c r="U14" s="42"/>
    </row>
    <row r="15" spans="1:21">
      <c r="A15" s="11"/>
      <c r="B15" s="36" t="s">
        <v>1118</v>
      </c>
      <c r="C15" s="50"/>
      <c r="D15" s="50"/>
      <c r="E15" s="50"/>
      <c r="F15" s="38"/>
      <c r="G15" s="50"/>
      <c r="H15" s="50"/>
      <c r="I15" s="50"/>
      <c r="J15" s="38"/>
      <c r="K15" s="50"/>
      <c r="L15" s="50"/>
      <c r="M15" s="50"/>
      <c r="N15" s="38"/>
      <c r="O15" s="50"/>
      <c r="P15" s="50"/>
      <c r="Q15" s="50"/>
      <c r="R15" s="38"/>
      <c r="S15" s="50"/>
      <c r="T15" s="50"/>
      <c r="U15" s="50"/>
    </row>
    <row r="16" spans="1:21">
      <c r="A16" s="11"/>
      <c r="B16" s="15" t="s">
        <v>1119</v>
      </c>
      <c r="C16" s="55"/>
      <c r="D16" s="55"/>
      <c r="E16" s="55"/>
      <c r="F16" s="17"/>
      <c r="G16" s="55"/>
      <c r="H16" s="55"/>
      <c r="I16" s="55"/>
      <c r="J16" s="17"/>
      <c r="K16" s="55"/>
      <c r="L16" s="55"/>
      <c r="M16" s="55"/>
      <c r="N16" s="17"/>
      <c r="O16" s="55"/>
      <c r="P16" s="55"/>
      <c r="Q16" s="55"/>
      <c r="R16" s="17"/>
      <c r="S16" s="55"/>
      <c r="T16" s="55"/>
      <c r="U16" s="55"/>
    </row>
    <row r="17" spans="1:21">
      <c r="A17" s="11"/>
      <c r="B17" s="99" t="s">
        <v>436</v>
      </c>
      <c r="C17" s="43" t="s">
        <v>348</v>
      </c>
      <c r="D17" s="44" t="s">
        <v>328</v>
      </c>
      <c r="E17" s="47"/>
      <c r="F17" s="47"/>
      <c r="G17" s="43" t="s">
        <v>348</v>
      </c>
      <c r="H17" s="87">
        <v>20930</v>
      </c>
      <c r="I17" s="47"/>
      <c r="J17" s="47"/>
      <c r="K17" s="43" t="s">
        <v>348</v>
      </c>
      <c r="L17" s="87">
        <v>4606</v>
      </c>
      <c r="M17" s="47"/>
      <c r="N17" s="47"/>
      <c r="O17" s="43" t="s">
        <v>348</v>
      </c>
      <c r="P17" s="44" t="s">
        <v>328</v>
      </c>
      <c r="Q17" s="47"/>
      <c r="R17" s="47"/>
      <c r="S17" s="43" t="s">
        <v>348</v>
      </c>
      <c r="T17" s="87">
        <v>25536</v>
      </c>
      <c r="U17" s="47"/>
    </row>
    <row r="18" spans="1:21">
      <c r="A18" s="11"/>
      <c r="B18" s="99"/>
      <c r="C18" s="43"/>
      <c r="D18" s="44"/>
      <c r="E18" s="47"/>
      <c r="F18" s="47"/>
      <c r="G18" s="43"/>
      <c r="H18" s="87"/>
      <c r="I18" s="47"/>
      <c r="J18" s="47"/>
      <c r="K18" s="43"/>
      <c r="L18" s="87"/>
      <c r="M18" s="47"/>
      <c r="N18" s="47"/>
      <c r="O18" s="43"/>
      <c r="P18" s="44"/>
      <c r="Q18" s="47"/>
      <c r="R18" s="47"/>
      <c r="S18" s="43"/>
      <c r="T18" s="87"/>
      <c r="U18" s="47"/>
    </row>
    <row r="19" spans="1:21">
      <c r="A19" s="11"/>
      <c r="B19" s="80" t="s">
        <v>1120</v>
      </c>
      <c r="C19" s="53" t="s">
        <v>328</v>
      </c>
      <c r="D19" s="53"/>
      <c r="E19" s="55"/>
      <c r="F19" s="55"/>
      <c r="G19" s="90">
        <v>54387</v>
      </c>
      <c r="H19" s="90"/>
      <c r="I19" s="55"/>
      <c r="J19" s="55"/>
      <c r="K19" s="90">
        <v>10755</v>
      </c>
      <c r="L19" s="90"/>
      <c r="M19" s="55"/>
      <c r="N19" s="55"/>
      <c r="O19" s="53" t="s">
        <v>328</v>
      </c>
      <c r="P19" s="53"/>
      <c r="Q19" s="55"/>
      <c r="R19" s="55"/>
      <c r="S19" s="90">
        <v>65142</v>
      </c>
      <c r="T19" s="90"/>
      <c r="U19" s="55"/>
    </row>
    <row r="20" spans="1:21">
      <c r="A20" s="11"/>
      <c r="B20" s="80"/>
      <c r="C20" s="53"/>
      <c r="D20" s="53"/>
      <c r="E20" s="55"/>
      <c r="F20" s="55"/>
      <c r="G20" s="90"/>
      <c r="H20" s="90"/>
      <c r="I20" s="55"/>
      <c r="J20" s="55"/>
      <c r="K20" s="90"/>
      <c r="L20" s="90"/>
      <c r="M20" s="55"/>
      <c r="N20" s="55"/>
      <c r="O20" s="53"/>
      <c r="P20" s="53"/>
      <c r="Q20" s="55"/>
      <c r="R20" s="55"/>
      <c r="S20" s="90"/>
      <c r="T20" s="90"/>
      <c r="U20" s="55"/>
    </row>
    <row r="21" spans="1:21">
      <c r="A21" s="11"/>
      <c r="B21" s="99" t="s">
        <v>552</v>
      </c>
      <c r="C21" s="44" t="s">
        <v>328</v>
      </c>
      <c r="D21" s="44"/>
      <c r="E21" s="47"/>
      <c r="F21" s="47"/>
      <c r="G21" s="87">
        <v>5746</v>
      </c>
      <c r="H21" s="87"/>
      <c r="I21" s="47"/>
      <c r="J21" s="47"/>
      <c r="K21" s="44">
        <v>2</v>
      </c>
      <c r="L21" s="44"/>
      <c r="M21" s="47"/>
      <c r="N21" s="47"/>
      <c r="O21" s="44" t="s">
        <v>328</v>
      </c>
      <c r="P21" s="44"/>
      <c r="Q21" s="47"/>
      <c r="R21" s="47"/>
      <c r="S21" s="87">
        <v>5748</v>
      </c>
      <c r="T21" s="87"/>
      <c r="U21" s="47"/>
    </row>
    <row r="22" spans="1:21">
      <c r="A22" s="11"/>
      <c r="B22" s="99"/>
      <c r="C22" s="44"/>
      <c r="D22" s="44"/>
      <c r="E22" s="47"/>
      <c r="F22" s="47"/>
      <c r="G22" s="87"/>
      <c r="H22" s="87"/>
      <c r="I22" s="47"/>
      <c r="J22" s="47"/>
      <c r="K22" s="44"/>
      <c r="L22" s="44"/>
      <c r="M22" s="47"/>
      <c r="N22" s="47"/>
      <c r="O22" s="44"/>
      <c r="P22" s="44"/>
      <c r="Q22" s="47"/>
      <c r="R22" s="47"/>
      <c r="S22" s="87"/>
      <c r="T22" s="87"/>
      <c r="U22" s="47"/>
    </row>
    <row r="23" spans="1:21">
      <c r="A23" s="11"/>
      <c r="B23" s="80" t="s">
        <v>438</v>
      </c>
      <c r="C23" s="53">
        <v>230</v>
      </c>
      <c r="D23" s="53"/>
      <c r="E23" s="55"/>
      <c r="F23" s="55"/>
      <c r="G23" s="90">
        <v>3752</v>
      </c>
      <c r="H23" s="90"/>
      <c r="I23" s="55"/>
      <c r="J23" s="55"/>
      <c r="K23" s="90">
        <v>1413</v>
      </c>
      <c r="L23" s="90"/>
      <c r="M23" s="55"/>
      <c r="N23" s="55"/>
      <c r="O23" s="53" t="s">
        <v>328</v>
      </c>
      <c r="P23" s="53"/>
      <c r="Q23" s="55"/>
      <c r="R23" s="55"/>
      <c r="S23" s="90">
        <v>5395</v>
      </c>
      <c r="T23" s="90"/>
      <c r="U23" s="55"/>
    </row>
    <row r="24" spans="1:21">
      <c r="A24" s="11"/>
      <c r="B24" s="80"/>
      <c r="C24" s="53"/>
      <c r="D24" s="53"/>
      <c r="E24" s="55"/>
      <c r="F24" s="55"/>
      <c r="G24" s="90"/>
      <c r="H24" s="90"/>
      <c r="I24" s="55"/>
      <c r="J24" s="55"/>
      <c r="K24" s="90"/>
      <c r="L24" s="90"/>
      <c r="M24" s="55"/>
      <c r="N24" s="55"/>
      <c r="O24" s="53"/>
      <c r="P24" s="53"/>
      <c r="Q24" s="55"/>
      <c r="R24" s="55"/>
      <c r="S24" s="90"/>
      <c r="T24" s="90"/>
      <c r="U24" s="55"/>
    </row>
    <row r="25" spans="1:21">
      <c r="A25" s="11"/>
      <c r="B25" s="99" t="s">
        <v>1121</v>
      </c>
      <c r="C25" s="44" t="s">
        <v>328</v>
      </c>
      <c r="D25" s="44"/>
      <c r="E25" s="47"/>
      <c r="F25" s="47"/>
      <c r="G25" s="87">
        <v>6633</v>
      </c>
      <c r="H25" s="87"/>
      <c r="I25" s="47"/>
      <c r="J25" s="47"/>
      <c r="K25" s="44" t="s">
        <v>328</v>
      </c>
      <c r="L25" s="44"/>
      <c r="M25" s="47"/>
      <c r="N25" s="47"/>
      <c r="O25" s="44" t="s">
        <v>328</v>
      </c>
      <c r="P25" s="44"/>
      <c r="Q25" s="47"/>
      <c r="R25" s="47"/>
      <c r="S25" s="87">
        <v>6633</v>
      </c>
      <c r="T25" s="87"/>
      <c r="U25" s="47"/>
    </row>
    <row r="26" spans="1:21" ht="15.75" thickBot="1">
      <c r="A26" s="11"/>
      <c r="B26" s="99"/>
      <c r="C26" s="69"/>
      <c r="D26" s="69"/>
      <c r="E26" s="70"/>
      <c r="F26" s="47"/>
      <c r="G26" s="100"/>
      <c r="H26" s="100"/>
      <c r="I26" s="70"/>
      <c r="J26" s="47"/>
      <c r="K26" s="69"/>
      <c r="L26" s="69"/>
      <c r="M26" s="70"/>
      <c r="N26" s="47"/>
      <c r="O26" s="69"/>
      <c r="P26" s="69"/>
      <c r="Q26" s="70"/>
      <c r="R26" s="47"/>
      <c r="S26" s="100"/>
      <c r="T26" s="100"/>
      <c r="U26" s="70"/>
    </row>
    <row r="27" spans="1:21">
      <c r="A27" s="11"/>
      <c r="B27" s="89" t="s">
        <v>1122</v>
      </c>
      <c r="C27" s="65">
        <v>230</v>
      </c>
      <c r="D27" s="65"/>
      <c r="E27" s="66"/>
      <c r="F27" s="55"/>
      <c r="G27" s="101">
        <v>91448</v>
      </c>
      <c r="H27" s="101"/>
      <c r="I27" s="66"/>
      <c r="J27" s="55"/>
      <c r="K27" s="101">
        <v>16776</v>
      </c>
      <c r="L27" s="101"/>
      <c r="M27" s="66"/>
      <c r="N27" s="55"/>
      <c r="O27" s="65" t="s">
        <v>328</v>
      </c>
      <c r="P27" s="65"/>
      <c r="Q27" s="66"/>
      <c r="R27" s="55"/>
      <c r="S27" s="101">
        <v>108454</v>
      </c>
      <c r="T27" s="101"/>
      <c r="U27" s="66"/>
    </row>
    <row r="28" spans="1:21">
      <c r="A28" s="11"/>
      <c r="B28" s="89"/>
      <c r="C28" s="205"/>
      <c r="D28" s="205"/>
      <c r="E28" s="160"/>
      <c r="F28" s="55"/>
      <c r="G28" s="159"/>
      <c r="H28" s="159"/>
      <c r="I28" s="160"/>
      <c r="J28" s="55"/>
      <c r="K28" s="159"/>
      <c r="L28" s="159"/>
      <c r="M28" s="160"/>
      <c r="N28" s="55"/>
      <c r="O28" s="205"/>
      <c r="P28" s="205"/>
      <c r="Q28" s="160"/>
      <c r="R28" s="55"/>
      <c r="S28" s="159"/>
      <c r="T28" s="159"/>
      <c r="U28" s="160"/>
    </row>
    <row r="29" spans="1:21">
      <c r="A29" s="11"/>
      <c r="B29" s="99" t="s">
        <v>1123</v>
      </c>
      <c r="C29" s="44" t="s">
        <v>328</v>
      </c>
      <c r="D29" s="44"/>
      <c r="E29" s="47"/>
      <c r="F29" s="47"/>
      <c r="G29" s="87">
        <v>324453</v>
      </c>
      <c r="H29" s="87"/>
      <c r="I29" s="47"/>
      <c r="J29" s="47"/>
      <c r="K29" s="87">
        <v>68689</v>
      </c>
      <c r="L29" s="87"/>
      <c r="M29" s="47"/>
      <c r="N29" s="47"/>
      <c r="O29" s="44" t="s">
        <v>328</v>
      </c>
      <c r="P29" s="44"/>
      <c r="Q29" s="47"/>
      <c r="R29" s="47"/>
      <c r="S29" s="87">
        <v>393142</v>
      </c>
      <c r="T29" s="87"/>
      <c r="U29" s="47"/>
    </row>
    <row r="30" spans="1:21">
      <c r="A30" s="11"/>
      <c r="B30" s="99"/>
      <c r="C30" s="44"/>
      <c r="D30" s="44"/>
      <c r="E30" s="47"/>
      <c r="F30" s="47"/>
      <c r="G30" s="87"/>
      <c r="H30" s="87"/>
      <c r="I30" s="47"/>
      <c r="J30" s="47"/>
      <c r="K30" s="87"/>
      <c r="L30" s="87"/>
      <c r="M30" s="47"/>
      <c r="N30" s="47"/>
      <c r="O30" s="44"/>
      <c r="P30" s="44"/>
      <c r="Q30" s="47"/>
      <c r="R30" s="47"/>
      <c r="S30" s="87"/>
      <c r="T30" s="87"/>
      <c r="U30" s="47"/>
    </row>
    <row r="31" spans="1:21">
      <c r="A31" s="11"/>
      <c r="B31" s="80" t="s">
        <v>301</v>
      </c>
      <c r="C31" s="53" t="s">
        <v>328</v>
      </c>
      <c r="D31" s="53"/>
      <c r="E31" s="55"/>
      <c r="F31" s="55"/>
      <c r="G31" s="90">
        <v>257052</v>
      </c>
      <c r="H31" s="90"/>
      <c r="I31" s="55"/>
      <c r="J31" s="55"/>
      <c r="K31" s="90">
        <v>63017</v>
      </c>
      <c r="L31" s="90"/>
      <c r="M31" s="55"/>
      <c r="N31" s="55"/>
      <c r="O31" s="53" t="s">
        <v>328</v>
      </c>
      <c r="P31" s="53"/>
      <c r="Q31" s="55"/>
      <c r="R31" s="55"/>
      <c r="S31" s="90">
        <v>320069</v>
      </c>
      <c r="T31" s="90"/>
      <c r="U31" s="55"/>
    </row>
    <row r="32" spans="1:21">
      <c r="A32" s="11"/>
      <c r="B32" s="80"/>
      <c r="C32" s="53"/>
      <c r="D32" s="53"/>
      <c r="E32" s="55"/>
      <c r="F32" s="55"/>
      <c r="G32" s="90"/>
      <c r="H32" s="90"/>
      <c r="I32" s="55"/>
      <c r="J32" s="55"/>
      <c r="K32" s="90"/>
      <c r="L32" s="90"/>
      <c r="M32" s="55"/>
      <c r="N32" s="55"/>
      <c r="O32" s="53"/>
      <c r="P32" s="53"/>
      <c r="Q32" s="55"/>
      <c r="R32" s="55"/>
      <c r="S32" s="90"/>
      <c r="T32" s="90"/>
      <c r="U32" s="55"/>
    </row>
    <row r="33" spans="1:21">
      <c r="A33" s="11"/>
      <c r="B33" s="99" t="s">
        <v>1124</v>
      </c>
      <c r="C33" s="44" t="s">
        <v>328</v>
      </c>
      <c r="D33" s="44"/>
      <c r="E33" s="47"/>
      <c r="F33" s="47"/>
      <c r="G33" s="87">
        <v>421714</v>
      </c>
      <c r="H33" s="87"/>
      <c r="I33" s="47"/>
      <c r="J33" s="47"/>
      <c r="K33" s="87">
        <v>29688</v>
      </c>
      <c r="L33" s="87"/>
      <c r="M33" s="47"/>
      <c r="N33" s="47"/>
      <c r="O33" s="44" t="s">
        <v>328</v>
      </c>
      <c r="P33" s="44"/>
      <c r="Q33" s="47"/>
      <c r="R33" s="47"/>
      <c r="S33" s="87">
        <v>451402</v>
      </c>
      <c r="T33" s="87"/>
      <c r="U33" s="47"/>
    </row>
    <row r="34" spans="1:21">
      <c r="A34" s="11"/>
      <c r="B34" s="99"/>
      <c r="C34" s="44"/>
      <c r="D34" s="44"/>
      <c r="E34" s="47"/>
      <c r="F34" s="47"/>
      <c r="G34" s="87"/>
      <c r="H34" s="87"/>
      <c r="I34" s="47"/>
      <c r="J34" s="47"/>
      <c r="K34" s="87"/>
      <c r="L34" s="87"/>
      <c r="M34" s="47"/>
      <c r="N34" s="47"/>
      <c r="O34" s="44"/>
      <c r="P34" s="44"/>
      <c r="Q34" s="47"/>
      <c r="R34" s="47"/>
      <c r="S34" s="87"/>
      <c r="T34" s="87"/>
      <c r="U34" s="47"/>
    </row>
    <row r="35" spans="1:21">
      <c r="A35" s="11"/>
      <c r="B35" s="80" t="s">
        <v>1121</v>
      </c>
      <c r="C35" s="90">
        <v>26562</v>
      </c>
      <c r="D35" s="90"/>
      <c r="E35" s="55"/>
      <c r="F35" s="55"/>
      <c r="G35" s="90">
        <v>57299</v>
      </c>
      <c r="H35" s="90"/>
      <c r="I35" s="55"/>
      <c r="J35" s="55"/>
      <c r="K35" s="53">
        <v>172</v>
      </c>
      <c r="L35" s="53"/>
      <c r="M35" s="55"/>
      <c r="N35" s="55"/>
      <c r="O35" s="53" t="s">
        <v>1125</v>
      </c>
      <c r="P35" s="53"/>
      <c r="Q35" s="52" t="s">
        <v>350</v>
      </c>
      <c r="R35" s="55"/>
      <c r="S35" s="53" t="s">
        <v>328</v>
      </c>
      <c r="T35" s="53"/>
      <c r="U35" s="55"/>
    </row>
    <row r="36" spans="1:21">
      <c r="A36" s="11"/>
      <c r="B36" s="80"/>
      <c r="C36" s="90"/>
      <c r="D36" s="90"/>
      <c r="E36" s="55"/>
      <c r="F36" s="55"/>
      <c r="G36" s="90"/>
      <c r="H36" s="90"/>
      <c r="I36" s="55"/>
      <c r="J36" s="55"/>
      <c r="K36" s="53"/>
      <c r="L36" s="53"/>
      <c r="M36" s="55"/>
      <c r="N36" s="55"/>
      <c r="O36" s="53"/>
      <c r="P36" s="53"/>
      <c r="Q36" s="52"/>
      <c r="R36" s="55"/>
      <c r="S36" s="53"/>
      <c r="T36" s="53"/>
      <c r="U36" s="55"/>
    </row>
    <row r="37" spans="1:21">
      <c r="A37" s="11"/>
      <c r="B37" s="99" t="s">
        <v>1126</v>
      </c>
      <c r="C37" s="44">
        <v>846</v>
      </c>
      <c r="D37" s="44"/>
      <c r="E37" s="47"/>
      <c r="F37" s="47"/>
      <c r="G37" s="44" t="s">
        <v>328</v>
      </c>
      <c r="H37" s="44"/>
      <c r="I37" s="47"/>
      <c r="J37" s="47"/>
      <c r="K37" s="44" t="s">
        <v>328</v>
      </c>
      <c r="L37" s="44"/>
      <c r="M37" s="47"/>
      <c r="N37" s="47"/>
      <c r="O37" s="44" t="s">
        <v>328</v>
      </c>
      <c r="P37" s="44"/>
      <c r="Q37" s="47"/>
      <c r="R37" s="47"/>
      <c r="S37" s="44">
        <v>846</v>
      </c>
      <c r="T37" s="44"/>
      <c r="U37" s="47"/>
    </row>
    <row r="38" spans="1:21">
      <c r="A38" s="11"/>
      <c r="B38" s="99"/>
      <c r="C38" s="44"/>
      <c r="D38" s="44"/>
      <c r="E38" s="47"/>
      <c r="F38" s="47"/>
      <c r="G38" s="44"/>
      <c r="H38" s="44"/>
      <c r="I38" s="47"/>
      <c r="J38" s="47"/>
      <c r="K38" s="44"/>
      <c r="L38" s="44"/>
      <c r="M38" s="47"/>
      <c r="N38" s="47"/>
      <c r="O38" s="44"/>
      <c r="P38" s="44"/>
      <c r="Q38" s="47"/>
      <c r="R38" s="47"/>
      <c r="S38" s="44"/>
      <c r="T38" s="44"/>
      <c r="U38" s="47"/>
    </row>
    <row r="39" spans="1:21">
      <c r="A39" s="11"/>
      <c r="B39" s="80" t="s">
        <v>1127</v>
      </c>
      <c r="C39" s="53" t="s">
        <v>328</v>
      </c>
      <c r="D39" s="53"/>
      <c r="E39" s="55"/>
      <c r="F39" s="55"/>
      <c r="G39" s="53">
        <v>419</v>
      </c>
      <c r="H39" s="53"/>
      <c r="I39" s="55"/>
      <c r="J39" s="55"/>
      <c r="K39" s="53">
        <v>174</v>
      </c>
      <c r="L39" s="53"/>
      <c r="M39" s="55"/>
      <c r="N39" s="55"/>
      <c r="O39" s="53" t="s">
        <v>328</v>
      </c>
      <c r="P39" s="53"/>
      <c r="Q39" s="55"/>
      <c r="R39" s="55"/>
      <c r="S39" s="53">
        <v>593</v>
      </c>
      <c r="T39" s="53"/>
      <c r="U39" s="55"/>
    </row>
    <row r="40" spans="1:21">
      <c r="A40" s="11"/>
      <c r="B40" s="80"/>
      <c r="C40" s="53"/>
      <c r="D40" s="53"/>
      <c r="E40" s="55"/>
      <c r="F40" s="55"/>
      <c r="G40" s="53"/>
      <c r="H40" s="53"/>
      <c r="I40" s="55"/>
      <c r="J40" s="55"/>
      <c r="K40" s="53"/>
      <c r="L40" s="53"/>
      <c r="M40" s="55"/>
      <c r="N40" s="55"/>
      <c r="O40" s="53"/>
      <c r="P40" s="53"/>
      <c r="Q40" s="55"/>
      <c r="R40" s="55"/>
      <c r="S40" s="53"/>
      <c r="T40" s="53"/>
      <c r="U40" s="55"/>
    </row>
    <row r="41" spans="1:21">
      <c r="A41" s="11"/>
      <c r="B41" s="99" t="s">
        <v>1128</v>
      </c>
      <c r="C41" s="87">
        <v>598874</v>
      </c>
      <c r="D41" s="87"/>
      <c r="E41" s="47"/>
      <c r="F41" s="47"/>
      <c r="G41" s="87">
        <v>120568</v>
      </c>
      <c r="H41" s="87"/>
      <c r="I41" s="47"/>
      <c r="J41" s="47"/>
      <c r="K41" s="44" t="s">
        <v>328</v>
      </c>
      <c r="L41" s="44"/>
      <c r="M41" s="47"/>
      <c r="N41" s="47"/>
      <c r="O41" s="44" t="s">
        <v>1129</v>
      </c>
      <c r="P41" s="44"/>
      <c r="Q41" s="43" t="s">
        <v>350</v>
      </c>
      <c r="R41" s="47"/>
      <c r="S41" s="44" t="s">
        <v>328</v>
      </c>
      <c r="T41" s="44"/>
      <c r="U41" s="47"/>
    </row>
    <row r="42" spans="1:21" ht="15.75" thickBot="1">
      <c r="A42" s="11"/>
      <c r="B42" s="99"/>
      <c r="C42" s="100"/>
      <c r="D42" s="100"/>
      <c r="E42" s="70"/>
      <c r="F42" s="47"/>
      <c r="G42" s="100"/>
      <c r="H42" s="100"/>
      <c r="I42" s="70"/>
      <c r="J42" s="47"/>
      <c r="K42" s="69"/>
      <c r="L42" s="69"/>
      <c r="M42" s="70"/>
      <c r="N42" s="47"/>
      <c r="O42" s="69"/>
      <c r="P42" s="69"/>
      <c r="Q42" s="119"/>
      <c r="R42" s="47"/>
      <c r="S42" s="69"/>
      <c r="T42" s="69"/>
      <c r="U42" s="70"/>
    </row>
    <row r="43" spans="1:21">
      <c r="A43" s="11"/>
      <c r="B43" s="89" t="s">
        <v>996</v>
      </c>
      <c r="C43" s="67" t="s">
        <v>348</v>
      </c>
      <c r="D43" s="101">
        <v>626512</v>
      </c>
      <c r="E43" s="66"/>
      <c r="F43" s="55"/>
      <c r="G43" s="67" t="s">
        <v>348</v>
      </c>
      <c r="H43" s="101">
        <v>1272953</v>
      </c>
      <c r="I43" s="66"/>
      <c r="J43" s="55"/>
      <c r="K43" s="67" t="s">
        <v>348</v>
      </c>
      <c r="L43" s="101">
        <v>178516</v>
      </c>
      <c r="M43" s="66"/>
      <c r="N43" s="55"/>
      <c r="O43" s="67" t="s">
        <v>348</v>
      </c>
      <c r="P43" s="65" t="s">
        <v>1130</v>
      </c>
      <c r="Q43" s="67" t="s">
        <v>350</v>
      </c>
      <c r="R43" s="55"/>
      <c r="S43" s="67" t="s">
        <v>348</v>
      </c>
      <c r="T43" s="101">
        <v>1274506</v>
      </c>
      <c r="U43" s="66"/>
    </row>
    <row r="44" spans="1:21" ht="15.75" thickBot="1">
      <c r="A44" s="11"/>
      <c r="B44" s="89"/>
      <c r="C44" s="102"/>
      <c r="D44" s="103"/>
      <c r="E44" s="104"/>
      <c r="F44" s="55"/>
      <c r="G44" s="102"/>
      <c r="H44" s="103"/>
      <c r="I44" s="104"/>
      <c r="J44" s="55"/>
      <c r="K44" s="102"/>
      <c r="L44" s="103"/>
      <c r="M44" s="104"/>
      <c r="N44" s="55"/>
      <c r="O44" s="102"/>
      <c r="P44" s="120"/>
      <c r="Q44" s="102"/>
      <c r="R44" s="55"/>
      <c r="S44" s="102"/>
      <c r="T44" s="103"/>
      <c r="U44" s="104"/>
    </row>
    <row r="45" spans="1:21" ht="15.75" thickTop="1">
      <c r="A45" s="11"/>
      <c r="B45" s="36" t="s">
        <v>1131</v>
      </c>
      <c r="C45" s="196"/>
      <c r="D45" s="196"/>
      <c r="E45" s="196"/>
      <c r="F45" s="38"/>
      <c r="G45" s="196"/>
      <c r="H45" s="196"/>
      <c r="I45" s="196"/>
      <c r="J45" s="38"/>
      <c r="K45" s="196"/>
      <c r="L45" s="196"/>
      <c r="M45" s="196"/>
      <c r="N45" s="38"/>
      <c r="O45" s="196"/>
      <c r="P45" s="196"/>
      <c r="Q45" s="196"/>
      <c r="R45" s="38"/>
      <c r="S45" s="196"/>
      <c r="T45" s="196"/>
      <c r="U45" s="196"/>
    </row>
    <row r="46" spans="1:21">
      <c r="A46" s="11"/>
      <c r="B46" s="15" t="s">
        <v>49</v>
      </c>
      <c r="C46" s="55"/>
      <c r="D46" s="55"/>
      <c r="E46" s="55"/>
      <c r="F46" s="17"/>
      <c r="G46" s="55"/>
      <c r="H46" s="55"/>
      <c r="I46" s="55"/>
      <c r="J46" s="17"/>
      <c r="K46" s="55"/>
      <c r="L46" s="55"/>
      <c r="M46" s="55"/>
      <c r="N46" s="17"/>
      <c r="O46" s="55"/>
      <c r="P46" s="55"/>
      <c r="Q46" s="55"/>
      <c r="R46" s="17"/>
      <c r="S46" s="55"/>
      <c r="T46" s="55"/>
      <c r="U46" s="55"/>
    </row>
    <row r="47" spans="1:21">
      <c r="A47" s="11"/>
      <c r="B47" s="99" t="s">
        <v>440</v>
      </c>
      <c r="C47" s="43" t="s">
        <v>348</v>
      </c>
      <c r="D47" s="44">
        <v>38</v>
      </c>
      <c r="E47" s="47"/>
      <c r="F47" s="47"/>
      <c r="G47" s="43" t="s">
        <v>348</v>
      </c>
      <c r="H47" s="87">
        <v>21632</v>
      </c>
      <c r="I47" s="47"/>
      <c r="J47" s="47"/>
      <c r="K47" s="43" t="s">
        <v>348</v>
      </c>
      <c r="L47" s="87">
        <v>6138</v>
      </c>
      <c r="M47" s="47"/>
      <c r="N47" s="47"/>
      <c r="O47" s="43" t="s">
        <v>348</v>
      </c>
      <c r="P47" s="44" t="s">
        <v>328</v>
      </c>
      <c r="Q47" s="47"/>
      <c r="R47" s="47"/>
      <c r="S47" s="43" t="s">
        <v>348</v>
      </c>
      <c r="T47" s="87">
        <v>27808</v>
      </c>
      <c r="U47" s="47"/>
    </row>
    <row r="48" spans="1:21">
      <c r="A48" s="11"/>
      <c r="B48" s="99"/>
      <c r="C48" s="43"/>
      <c r="D48" s="44"/>
      <c r="E48" s="47"/>
      <c r="F48" s="47"/>
      <c r="G48" s="43"/>
      <c r="H48" s="87"/>
      <c r="I48" s="47"/>
      <c r="J48" s="47"/>
      <c r="K48" s="43"/>
      <c r="L48" s="87"/>
      <c r="M48" s="47"/>
      <c r="N48" s="47"/>
      <c r="O48" s="43"/>
      <c r="P48" s="44"/>
      <c r="Q48" s="47"/>
      <c r="R48" s="47"/>
      <c r="S48" s="43"/>
      <c r="T48" s="87"/>
      <c r="U48" s="47"/>
    </row>
    <row r="49" spans="1:21">
      <c r="A49" s="11"/>
      <c r="B49" s="80" t="s">
        <v>1132</v>
      </c>
      <c r="C49" s="90">
        <v>3307</v>
      </c>
      <c r="D49" s="90"/>
      <c r="E49" s="55"/>
      <c r="F49" s="55"/>
      <c r="G49" s="90">
        <v>19955</v>
      </c>
      <c r="H49" s="90"/>
      <c r="I49" s="55"/>
      <c r="J49" s="55"/>
      <c r="K49" s="90">
        <v>1104</v>
      </c>
      <c r="L49" s="90"/>
      <c r="M49" s="55"/>
      <c r="N49" s="55"/>
      <c r="O49" s="53" t="s">
        <v>328</v>
      </c>
      <c r="P49" s="53"/>
      <c r="Q49" s="55"/>
      <c r="R49" s="55"/>
      <c r="S49" s="90">
        <v>24366</v>
      </c>
      <c r="T49" s="90"/>
      <c r="U49" s="55"/>
    </row>
    <row r="50" spans="1:21">
      <c r="A50" s="11"/>
      <c r="B50" s="80"/>
      <c r="C50" s="90"/>
      <c r="D50" s="90"/>
      <c r="E50" s="55"/>
      <c r="F50" s="55"/>
      <c r="G50" s="90"/>
      <c r="H50" s="90"/>
      <c r="I50" s="55"/>
      <c r="J50" s="55"/>
      <c r="K50" s="90"/>
      <c r="L50" s="90"/>
      <c r="M50" s="55"/>
      <c r="N50" s="55"/>
      <c r="O50" s="53"/>
      <c r="P50" s="53"/>
      <c r="Q50" s="55"/>
      <c r="R50" s="55"/>
      <c r="S50" s="90"/>
      <c r="T50" s="90"/>
      <c r="U50" s="55"/>
    </row>
    <row r="51" spans="1:21">
      <c r="A51" s="11"/>
      <c r="B51" s="99" t="s">
        <v>1133</v>
      </c>
      <c r="C51" s="87">
        <v>1757</v>
      </c>
      <c r="D51" s="87"/>
      <c r="E51" s="47"/>
      <c r="F51" s="47"/>
      <c r="G51" s="44" t="s">
        <v>328</v>
      </c>
      <c r="H51" s="44"/>
      <c r="I51" s="47"/>
      <c r="J51" s="47"/>
      <c r="K51" s="44" t="s">
        <v>328</v>
      </c>
      <c r="L51" s="44"/>
      <c r="M51" s="47"/>
      <c r="N51" s="47"/>
      <c r="O51" s="44" t="s">
        <v>328</v>
      </c>
      <c r="P51" s="44"/>
      <c r="Q51" s="47"/>
      <c r="R51" s="47"/>
      <c r="S51" s="87">
        <v>1757</v>
      </c>
      <c r="T51" s="87"/>
      <c r="U51" s="47"/>
    </row>
    <row r="52" spans="1:21">
      <c r="A52" s="11"/>
      <c r="B52" s="99"/>
      <c r="C52" s="87"/>
      <c r="D52" s="87"/>
      <c r="E52" s="47"/>
      <c r="F52" s="47"/>
      <c r="G52" s="44"/>
      <c r="H52" s="44"/>
      <c r="I52" s="47"/>
      <c r="J52" s="47"/>
      <c r="K52" s="44"/>
      <c r="L52" s="44"/>
      <c r="M52" s="47"/>
      <c r="N52" s="47"/>
      <c r="O52" s="44"/>
      <c r="P52" s="44"/>
      <c r="Q52" s="47"/>
      <c r="R52" s="47"/>
      <c r="S52" s="87"/>
      <c r="T52" s="87"/>
      <c r="U52" s="47"/>
    </row>
    <row r="53" spans="1:21">
      <c r="A53" s="11"/>
      <c r="B53" s="80" t="s">
        <v>1134</v>
      </c>
      <c r="C53" s="53" t="s">
        <v>1135</v>
      </c>
      <c r="D53" s="53"/>
      <c r="E53" s="52" t="s">
        <v>350</v>
      </c>
      <c r="F53" s="55"/>
      <c r="G53" s="90">
        <v>357032</v>
      </c>
      <c r="H53" s="90"/>
      <c r="I53" s="55"/>
      <c r="J53" s="55"/>
      <c r="K53" s="90">
        <v>40259</v>
      </c>
      <c r="L53" s="90"/>
      <c r="M53" s="55"/>
      <c r="N53" s="55"/>
      <c r="O53" s="53" t="s">
        <v>328</v>
      </c>
      <c r="P53" s="53"/>
      <c r="Q53" s="55"/>
      <c r="R53" s="55"/>
      <c r="S53" s="53" t="s">
        <v>328</v>
      </c>
      <c r="T53" s="53"/>
      <c r="U53" s="55"/>
    </row>
    <row r="54" spans="1:21" ht="15.75" thickBot="1">
      <c r="A54" s="11"/>
      <c r="B54" s="80"/>
      <c r="C54" s="71"/>
      <c r="D54" s="71"/>
      <c r="E54" s="73"/>
      <c r="F54" s="55"/>
      <c r="G54" s="91"/>
      <c r="H54" s="91"/>
      <c r="I54" s="72"/>
      <c r="J54" s="55"/>
      <c r="K54" s="91"/>
      <c r="L54" s="91"/>
      <c r="M54" s="72"/>
      <c r="N54" s="55"/>
      <c r="O54" s="71"/>
      <c r="P54" s="71"/>
      <c r="Q54" s="72"/>
      <c r="R54" s="55"/>
      <c r="S54" s="71"/>
      <c r="T54" s="71"/>
      <c r="U54" s="72"/>
    </row>
    <row r="55" spans="1:21">
      <c r="A55" s="11"/>
      <c r="B55" s="86" t="s">
        <v>1136</v>
      </c>
      <c r="C55" s="45" t="s">
        <v>1137</v>
      </c>
      <c r="D55" s="45"/>
      <c r="E55" s="92" t="s">
        <v>350</v>
      </c>
      <c r="F55" s="47"/>
      <c r="G55" s="88">
        <v>398619</v>
      </c>
      <c r="H55" s="88"/>
      <c r="I55" s="50"/>
      <c r="J55" s="47"/>
      <c r="K55" s="88">
        <v>47501</v>
      </c>
      <c r="L55" s="88"/>
      <c r="M55" s="50"/>
      <c r="N55" s="47"/>
      <c r="O55" s="45" t="s">
        <v>328</v>
      </c>
      <c r="P55" s="45"/>
      <c r="Q55" s="50"/>
      <c r="R55" s="47"/>
      <c r="S55" s="88">
        <v>53931</v>
      </c>
      <c r="T55" s="88"/>
      <c r="U55" s="50"/>
    </row>
    <row r="56" spans="1:21">
      <c r="A56" s="11"/>
      <c r="B56" s="86"/>
      <c r="C56" s="49"/>
      <c r="D56" s="49"/>
      <c r="E56" s="133"/>
      <c r="F56" s="47"/>
      <c r="G56" s="144"/>
      <c r="H56" s="144"/>
      <c r="I56" s="51"/>
      <c r="J56" s="47"/>
      <c r="K56" s="144"/>
      <c r="L56" s="144"/>
      <c r="M56" s="51"/>
      <c r="N56" s="47"/>
      <c r="O56" s="49"/>
      <c r="P56" s="49"/>
      <c r="Q56" s="51"/>
      <c r="R56" s="47"/>
      <c r="S56" s="144"/>
      <c r="T56" s="144"/>
      <c r="U56" s="51"/>
    </row>
    <row r="57" spans="1:21">
      <c r="A57" s="11"/>
      <c r="B57" s="80" t="s">
        <v>1138</v>
      </c>
      <c r="C57" s="90">
        <v>639522</v>
      </c>
      <c r="D57" s="90"/>
      <c r="E57" s="55"/>
      <c r="F57" s="55"/>
      <c r="G57" s="53" t="s">
        <v>328</v>
      </c>
      <c r="H57" s="53"/>
      <c r="I57" s="55"/>
      <c r="J57" s="55"/>
      <c r="K57" s="53" t="s">
        <v>328</v>
      </c>
      <c r="L57" s="53"/>
      <c r="M57" s="55"/>
      <c r="N57" s="55"/>
      <c r="O57" s="53" t="s">
        <v>328</v>
      </c>
      <c r="P57" s="53"/>
      <c r="Q57" s="55"/>
      <c r="R57" s="55"/>
      <c r="S57" s="90">
        <v>639522</v>
      </c>
      <c r="T57" s="90"/>
      <c r="U57" s="55"/>
    </row>
    <row r="58" spans="1:21">
      <c r="A58" s="11"/>
      <c r="B58" s="80"/>
      <c r="C58" s="90"/>
      <c r="D58" s="90"/>
      <c r="E58" s="55"/>
      <c r="F58" s="55"/>
      <c r="G58" s="53"/>
      <c r="H58" s="53"/>
      <c r="I58" s="55"/>
      <c r="J58" s="55"/>
      <c r="K58" s="53"/>
      <c r="L58" s="53"/>
      <c r="M58" s="55"/>
      <c r="N58" s="55"/>
      <c r="O58" s="53"/>
      <c r="P58" s="53"/>
      <c r="Q58" s="55"/>
      <c r="R58" s="55"/>
      <c r="S58" s="90"/>
      <c r="T58" s="90"/>
      <c r="U58" s="55"/>
    </row>
    <row r="59" spans="1:21">
      <c r="A59" s="11"/>
      <c r="B59" s="99" t="s">
        <v>446</v>
      </c>
      <c r="C59" s="87">
        <v>1415</v>
      </c>
      <c r="D59" s="87"/>
      <c r="E59" s="47"/>
      <c r="F59" s="47"/>
      <c r="G59" s="87">
        <v>269028</v>
      </c>
      <c r="H59" s="87"/>
      <c r="I59" s="47"/>
      <c r="J59" s="47"/>
      <c r="K59" s="87">
        <v>10418</v>
      </c>
      <c r="L59" s="87"/>
      <c r="M59" s="47"/>
      <c r="N59" s="47"/>
      <c r="O59" s="44" t="s">
        <v>1125</v>
      </c>
      <c r="P59" s="44"/>
      <c r="Q59" s="43" t="s">
        <v>350</v>
      </c>
      <c r="R59" s="47"/>
      <c r="S59" s="87">
        <v>196828</v>
      </c>
      <c r="T59" s="87"/>
      <c r="U59" s="47"/>
    </row>
    <row r="60" spans="1:21">
      <c r="A60" s="11"/>
      <c r="B60" s="99"/>
      <c r="C60" s="87"/>
      <c r="D60" s="87"/>
      <c r="E60" s="47"/>
      <c r="F60" s="47"/>
      <c r="G60" s="87"/>
      <c r="H60" s="87"/>
      <c r="I60" s="47"/>
      <c r="J60" s="47"/>
      <c r="K60" s="87"/>
      <c r="L60" s="87"/>
      <c r="M60" s="47"/>
      <c r="N60" s="47"/>
      <c r="O60" s="44"/>
      <c r="P60" s="44"/>
      <c r="Q60" s="43"/>
      <c r="R60" s="47"/>
      <c r="S60" s="87"/>
      <c r="T60" s="87"/>
      <c r="U60" s="47"/>
    </row>
    <row r="61" spans="1:21">
      <c r="A61" s="11"/>
      <c r="B61" s="19" t="s">
        <v>1139</v>
      </c>
      <c r="C61" s="90">
        <v>4008</v>
      </c>
      <c r="D61" s="90"/>
      <c r="E61" s="55"/>
      <c r="F61" s="55"/>
      <c r="G61" s="53" t="s">
        <v>328</v>
      </c>
      <c r="H61" s="53"/>
      <c r="I61" s="55"/>
      <c r="J61" s="55"/>
      <c r="K61" s="53" t="s">
        <v>328</v>
      </c>
      <c r="L61" s="53"/>
      <c r="M61" s="55"/>
      <c r="N61" s="55"/>
      <c r="O61" s="53" t="s">
        <v>328</v>
      </c>
      <c r="P61" s="53"/>
      <c r="Q61" s="55"/>
      <c r="R61" s="55"/>
      <c r="S61" s="90">
        <v>4008</v>
      </c>
      <c r="T61" s="90"/>
      <c r="U61" s="55"/>
    </row>
    <row r="62" spans="1:21">
      <c r="A62" s="11"/>
      <c r="B62" s="19" t="s">
        <v>1140</v>
      </c>
      <c r="C62" s="90"/>
      <c r="D62" s="90"/>
      <c r="E62" s="55"/>
      <c r="F62" s="55"/>
      <c r="G62" s="53"/>
      <c r="H62" s="53"/>
      <c r="I62" s="55"/>
      <c r="J62" s="55"/>
      <c r="K62" s="53"/>
      <c r="L62" s="53"/>
      <c r="M62" s="55"/>
      <c r="N62" s="55"/>
      <c r="O62" s="53"/>
      <c r="P62" s="53"/>
      <c r="Q62" s="55"/>
      <c r="R62" s="55"/>
      <c r="S62" s="90"/>
      <c r="T62" s="90"/>
      <c r="U62" s="55"/>
    </row>
    <row r="63" spans="1:21">
      <c r="A63" s="11"/>
      <c r="B63" s="99" t="s">
        <v>57</v>
      </c>
      <c r="C63" s="44" t="s">
        <v>328</v>
      </c>
      <c r="D63" s="44"/>
      <c r="E63" s="47"/>
      <c r="F63" s="47"/>
      <c r="G63" s="87">
        <v>2974</v>
      </c>
      <c r="H63" s="87"/>
      <c r="I63" s="47"/>
      <c r="J63" s="47"/>
      <c r="K63" s="44" t="s">
        <v>328</v>
      </c>
      <c r="L63" s="44"/>
      <c r="M63" s="47"/>
      <c r="N63" s="47"/>
      <c r="O63" s="44" t="s">
        <v>328</v>
      </c>
      <c r="P63" s="44"/>
      <c r="Q63" s="47"/>
      <c r="R63" s="47"/>
      <c r="S63" s="87">
        <v>2974</v>
      </c>
      <c r="T63" s="87"/>
      <c r="U63" s="47"/>
    </row>
    <row r="64" spans="1:21">
      <c r="A64" s="11"/>
      <c r="B64" s="99"/>
      <c r="C64" s="44"/>
      <c r="D64" s="44"/>
      <c r="E64" s="47"/>
      <c r="F64" s="47"/>
      <c r="G64" s="87"/>
      <c r="H64" s="87"/>
      <c r="I64" s="47"/>
      <c r="J64" s="47"/>
      <c r="K64" s="44"/>
      <c r="L64" s="44"/>
      <c r="M64" s="47"/>
      <c r="N64" s="47"/>
      <c r="O64" s="44"/>
      <c r="P64" s="44"/>
      <c r="Q64" s="47"/>
      <c r="R64" s="47"/>
      <c r="S64" s="87"/>
      <c r="T64" s="87"/>
      <c r="U64" s="47"/>
    </row>
    <row r="65" spans="1:21">
      <c r="A65" s="11"/>
      <c r="B65" s="80" t="s">
        <v>444</v>
      </c>
      <c r="C65" s="53" t="s">
        <v>328</v>
      </c>
      <c r="D65" s="53"/>
      <c r="E65" s="55"/>
      <c r="F65" s="55"/>
      <c r="G65" s="90">
        <v>3458</v>
      </c>
      <c r="H65" s="90"/>
      <c r="I65" s="55"/>
      <c r="J65" s="55"/>
      <c r="K65" s="53">
        <v>29</v>
      </c>
      <c r="L65" s="53"/>
      <c r="M65" s="55"/>
      <c r="N65" s="55"/>
      <c r="O65" s="53" t="s">
        <v>328</v>
      </c>
      <c r="P65" s="53"/>
      <c r="Q65" s="55"/>
      <c r="R65" s="55"/>
      <c r="S65" s="90">
        <v>3487</v>
      </c>
      <c r="T65" s="90"/>
      <c r="U65" s="55"/>
    </row>
    <row r="66" spans="1:21" ht="15.75" thickBot="1">
      <c r="A66" s="11"/>
      <c r="B66" s="80"/>
      <c r="C66" s="71"/>
      <c r="D66" s="71"/>
      <c r="E66" s="72"/>
      <c r="F66" s="55"/>
      <c r="G66" s="91"/>
      <c r="H66" s="91"/>
      <c r="I66" s="72"/>
      <c r="J66" s="55"/>
      <c r="K66" s="71"/>
      <c r="L66" s="71"/>
      <c r="M66" s="72"/>
      <c r="N66" s="55"/>
      <c r="O66" s="71"/>
      <c r="P66" s="71"/>
      <c r="Q66" s="72"/>
      <c r="R66" s="55"/>
      <c r="S66" s="91"/>
      <c r="T66" s="91"/>
      <c r="U66" s="72"/>
    </row>
    <row r="67" spans="1:21">
      <c r="A67" s="11"/>
      <c r="B67" s="86" t="s">
        <v>1141</v>
      </c>
      <c r="C67" s="88">
        <v>252756</v>
      </c>
      <c r="D67" s="88"/>
      <c r="E67" s="50"/>
      <c r="F67" s="47"/>
      <c r="G67" s="88">
        <v>674079</v>
      </c>
      <c r="H67" s="88"/>
      <c r="I67" s="50"/>
      <c r="J67" s="47"/>
      <c r="K67" s="88">
        <v>57948</v>
      </c>
      <c r="L67" s="88"/>
      <c r="M67" s="50"/>
      <c r="N67" s="47"/>
      <c r="O67" s="45" t="s">
        <v>1125</v>
      </c>
      <c r="P67" s="45"/>
      <c r="Q67" s="92" t="s">
        <v>350</v>
      </c>
      <c r="R67" s="47"/>
      <c r="S67" s="88">
        <v>900750</v>
      </c>
      <c r="T67" s="88"/>
      <c r="U67" s="50"/>
    </row>
    <row r="68" spans="1:21">
      <c r="A68" s="11"/>
      <c r="B68" s="86"/>
      <c r="C68" s="144"/>
      <c r="D68" s="144"/>
      <c r="E68" s="51"/>
      <c r="F68" s="47"/>
      <c r="G68" s="144"/>
      <c r="H68" s="144"/>
      <c r="I68" s="51"/>
      <c r="J68" s="47"/>
      <c r="K68" s="144"/>
      <c r="L68" s="144"/>
      <c r="M68" s="51"/>
      <c r="N68" s="47"/>
      <c r="O68" s="49"/>
      <c r="P68" s="49"/>
      <c r="Q68" s="133"/>
      <c r="R68" s="47"/>
      <c r="S68" s="144"/>
      <c r="T68" s="144"/>
      <c r="U68" s="51"/>
    </row>
    <row r="69" spans="1:21">
      <c r="A69" s="11"/>
      <c r="B69" s="89" t="s">
        <v>1142</v>
      </c>
      <c r="C69" s="90">
        <v>373756</v>
      </c>
      <c r="D69" s="90"/>
      <c r="E69" s="55"/>
      <c r="F69" s="55"/>
      <c r="G69" s="90">
        <v>598874</v>
      </c>
      <c r="H69" s="90"/>
      <c r="I69" s="55"/>
      <c r="J69" s="55"/>
      <c r="K69" s="90">
        <v>120568</v>
      </c>
      <c r="L69" s="90"/>
      <c r="M69" s="55"/>
      <c r="N69" s="55"/>
      <c r="O69" s="53" t="s">
        <v>1129</v>
      </c>
      <c r="P69" s="53"/>
      <c r="Q69" s="52" t="s">
        <v>350</v>
      </c>
      <c r="R69" s="55"/>
      <c r="S69" s="90">
        <v>373756</v>
      </c>
      <c r="T69" s="90"/>
      <c r="U69" s="55"/>
    </row>
    <row r="70" spans="1:21" ht="15.75" thickBot="1">
      <c r="A70" s="11"/>
      <c r="B70" s="89"/>
      <c r="C70" s="91"/>
      <c r="D70" s="91"/>
      <c r="E70" s="72"/>
      <c r="F70" s="55"/>
      <c r="G70" s="91"/>
      <c r="H70" s="91"/>
      <c r="I70" s="72"/>
      <c r="J70" s="55"/>
      <c r="K70" s="91"/>
      <c r="L70" s="91"/>
      <c r="M70" s="72"/>
      <c r="N70" s="55"/>
      <c r="O70" s="71"/>
      <c r="P70" s="71"/>
      <c r="Q70" s="73"/>
      <c r="R70" s="55"/>
      <c r="S70" s="91"/>
      <c r="T70" s="91"/>
      <c r="U70" s="72"/>
    </row>
    <row r="71" spans="1:21">
      <c r="A71" s="11"/>
      <c r="B71" s="86" t="s">
        <v>1143</v>
      </c>
      <c r="C71" s="92" t="s">
        <v>348</v>
      </c>
      <c r="D71" s="88">
        <v>626512</v>
      </c>
      <c r="E71" s="50"/>
      <c r="F71" s="47"/>
      <c r="G71" s="92" t="s">
        <v>348</v>
      </c>
      <c r="H71" s="88">
        <v>1272953</v>
      </c>
      <c r="I71" s="50"/>
      <c r="J71" s="47"/>
      <c r="K71" s="92" t="s">
        <v>348</v>
      </c>
      <c r="L71" s="88">
        <v>178516</v>
      </c>
      <c r="M71" s="50"/>
      <c r="N71" s="47"/>
      <c r="O71" s="92" t="s">
        <v>348</v>
      </c>
      <c r="P71" s="45" t="s">
        <v>1130</v>
      </c>
      <c r="Q71" s="92" t="s">
        <v>350</v>
      </c>
      <c r="R71" s="47"/>
      <c r="S71" s="92" t="s">
        <v>348</v>
      </c>
      <c r="T71" s="88">
        <v>1274506</v>
      </c>
      <c r="U71" s="50"/>
    </row>
    <row r="72" spans="1:21" ht="15.75" thickBot="1">
      <c r="A72" s="11"/>
      <c r="B72" s="86"/>
      <c r="C72" s="93"/>
      <c r="D72" s="105"/>
      <c r="E72" s="95"/>
      <c r="F72" s="47"/>
      <c r="G72" s="93"/>
      <c r="H72" s="105"/>
      <c r="I72" s="95"/>
      <c r="J72" s="47"/>
      <c r="K72" s="93"/>
      <c r="L72" s="105"/>
      <c r="M72" s="95"/>
      <c r="N72" s="47"/>
      <c r="O72" s="93"/>
      <c r="P72" s="94"/>
      <c r="Q72" s="93"/>
      <c r="R72" s="47"/>
      <c r="S72" s="93"/>
      <c r="T72" s="105"/>
      <c r="U72" s="95"/>
    </row>
    <row r="73" spans="1:21" ht="15.75" thickTop="1">
      <c r="A73" s="11"/>
      <c r="B73" s="10"/>
      <c r="C73" s="10"/>
      <c r="D73" s="10"/>
      <c r="E73" s="10"/>
      <c r="F73" s="10"/>
      <c r="G73" s="10"/>
      <c r="H73" s="10"/>
      <c r="I73" s="10"/>
      <c r="J73" s="10"/>
      <c r="K73" s="10"/>
      <c r="L73" s="10"/>
      <c r="M73" s="10"/>
      <c r="N73" s="10"/>
      <c r="O73" s="10"/>
      <c r="P73" s="10"/>
      <c r="Q73" s="10"/>
      <c r="R73" s="10"/>
      <c r="S73" s="10"/>
      <c r="T73" s="10"/>
      <c r="U73" s="10"/>
    </row>
    <row r="74" spans="1:21">
      <c r="A74" s="11"/>
      <c r="B74" s="77"/>
      <c r="C74" s="77"/>
      <c r="D74" s="77"/>
      <c r="E74" s="77"/>
      <c r="F74" s="77"/>
      <c r="G74" s="77"/>
      <c r="H74" s="77"/>
      <c r="I74" s="77"/>
      <c r="J74" s="77"/>
      <c r="K74" s="77"/>
      <c r="L74" s="77"/>
      <c r="M74" s="77"/>
      <c r="N74" s="77"/>
      <c r="O74" s="77"/>
      <c r="P74" s="77"/>
      <c r="Q74" s="77"/>
      <c r="R74" s="77"/>
      <c r="S74" s="77"/>
      <c r="T74" s="77"/>
      <c r="U74" s="77"/>
    </row>
    <row r="75" spans="1:21">
      <c r="A75" s="11"/>
      <c r="B75" s="122"/>
      <c r="C75" s="122"/>
      <c r="D75" s="122"/>
      <c r="E75" s="122"/>
      <c r="F75" s="122"/>
      <c r="G75" s="122"/>
      <c r="H75" s="122"/>
      <c r="I75" s="122"/>
      <c r="J75" s="122"/>
      <c r="K75" s="122"/>
      <c r="L75" s="122"/>
      <c r="M75" s="122"/>
      <c r="N75" s="122"/>
      <c r="O75" s="122"/>
      <c r="P75" s="122"/>
      <c r="Q75" s="122"/>
      <c r="R75" s="122"/>
      <c r="S75" s="122"/>
      <c r="T75" s="122"/>
      <c r="U75" s="122"/>
    </row>
    <row r="76" spans="1:21">
      <c r="A76" s="11"/>
      <c r="B76" s="121" t="s">
        <v>1110</v>
      </c>
      <c r="C76" s="121"/>
      <c r="D76" s="121"/>
      <c r="E76" s="121"/>
      <c r="F76" s="121"/>
      <c r="G76" s="121"/>
      <c r="H76" s="121"/>
      <c r="I76" s="121"/>
      <c r="J76" s="121"/>
      <c r="K76" s="121"/>
      <c r="L76" s="121"/>
      <c r="M76" s="121"/>
      <c r="N76" s="121"/>
      <c r="O76" s="121"/>
      <c r="P76" s="121"/>
      <c r="Q76" s="121"/>
      <c r="R76" s="121"/>
      <c r="S76" s="121"/>
      <c r="T76" s="121"/>
      <c r="U76" s="121"/>
    </row>
    <row r="77" spans="1:21">
      <c r="A77" s="11"/>
      <c r="B77" s="121" t="s">
        <v>1144</v>
      </c>
      <c r="C77" s="121"/>
      <c r="D77" s="121"/>
      <c r="E77" s="121"/>
      <c r="F77" s="121"/>
      <c r="G77" s="121"/>
      <c r="H77" s="121"/>
      <c r="I77" s="121"/>
      <c r="J77" s="121"/>
      <c r="K77" s="121"/>
      <c r="L77" s="121"/>
      <c r="M77" s="121"/>
      <c r="N77" s="121"/>
      <c r="O77" s="121"/>
      <c r="P77" s="121"/>
      <c r="Q77" s="121"/>
      <c r="R77" s="121"/>
      <c r="S77" s="121"/>
      <c r="T77" s="121"/>
      <c r="U77" s="121"/>
    </row>
    <row r="78" spans="1:21">
      <c r="A78" s="11"/>
      <c r="B78" s="121" t="s">
        <v>1002</v>
      </c>
      <c r="C78" s="121"/>
      <c r="D78" s="121"/>
      <c r="E78" s="121"/>
      <c r="F78" s="121"/>
      <c r="G78" s="121"/>
      <c r="H78" s="121"/>
      <c r="I78" s="121"/>
      <c r="J78" s="121"/>
      <c r="K78" s="121"/>
      <c r="L78" s="121"/>
      <c r="M78" s="121"/>
      <c r="N78" s="121"/>
      <c r="O78" s="121"/>
      <c r="P78" s="121"/>
      <c r="Q78" s="121"/>
      <c r="R78" s="121"/>
      <c r="S78" s="121"/>
      <c r="T78" s="121"/>
      <c r="U78" s="121"/>
    </row>
    <row r="79" spans="1:21">
      <c r="A79" s="11"/>
      <c r="B79" s="209" t="s">
        <v>424</v>
      </c>
      <c r="C79" s="209"/>
      <c r="D79" s="209"/>
      <c r="E79" s="209"/>
      <c r="F79" s="209"/>
      <c r="G79" s="209"/>
      <c r="H79" s="209"/>
      <c r="I79" s="209"/>
      <c r="J79" s="209"/>
      <c r="K79" s="209"/>
      <c r="L79" s="209"/>
      <c r="M79" s="209"/>
      <c r="N79" s="209"/>
      <c r="O79" s="209"/>
      <c r="P79" s="209"/>
      <c r="Q79" s="209"/>
      <c r="R79" s="209"/>
      <c r="S79" s="209"/>
      <c r="T79" s="209"/>
      <c r="U79" s="209"/>
    </row>
    <row r="80" spans="1:21">
      <c r="A80" s="11"/>
      <c r="B80" s="78"/>
      <c r="C80" s="78"/>
      <c r="D80" s="78"/>
      <c r="E80" s="78"/>
      <c r="F80" s="78"/>
      <c r="G80" s="78"/>
      <c r="H80" s="78"/>
      <c r="I80" s="78"/>
      <c r="J80" s="78"/>
      <c r="K80" s="78"/>
      <c r="L80" s="78"/>
      <c r="M80" s="78"/>
      <c r="N80" s="78"/>
      <c r="O80" s="78"/>
      <c r="P80" s="78"/>
      <c r="Q80" s="78"/>
      <c r="R80" s="78"/>
      <c r="S80" s="78"/>
      <c r="T80" s="78"/>
      <c r="U80" s="78"/>
    </row>
    <row r="81" spans="1:21">
      <c r="A81" s="11"/>
      <c r="B81" s="32"/>
      <c r="C81" s="32"/>
      <c r="D81" s="32"/>
      <c r="E81" s="32"/>
      <c r="F81" s="32"/>
      <c r="G81" s="32"/>
      <c r="H81" s="32"/>
      <c r="I81" s="32"/>
      <c r="J81" s="32"/>
      <c r="K81" s="32"/>
      <c r="L81" s="32"/>
      <c r="M81" s="32"/>
      <c r="N81" s="32"/>
      <c r="O81" s="32"/>
      <c r="P81" s="32"/>
      <c r="Q81" s="32"/>
      <c r="R81" s="32"/>
      <c r="S81" s="32"/>
      <c r="T81" s="32"/>
      <c r="U81" s="32"/>
    </row>
    <row r="82" spans="1:21">
      <c r="A82" s="11"/>
      <c r="B82" s="18"/>
      <c r="C82" s="18"/>
      <c r="D82" s="18"/>
      <c r="E82" s="18"/>
      <c r="F82" s="18"/>
      <c r="G82" s="18"/>
      <c r="H82" s="18"/>
      <c r="I82" s="18"/>
      <c r="J82" s="18"/>
      <c r="K82" s="18"/>
      <c r="L82" s="18"/>
      <c r="M82" s="18"/>
      <c r="N82" s="18"/>
      <c r="O82" s="18"/>
      <c r="P82" s="18"/>
      <c r="Q82" s="18"/>
      <c r="R82" s="18"/>
      <c r="S82" s="18"/>
      <c r="T82" s="18"/>
      <c r="U82" s="18"/>
    </row>
    <row r="83" spans="1:21">
      <c r="A83" s="11"/>
      <c r="B83" s="55"/>
      <c r="C83" s="112" t="s">
        <v>1145</v>
      </c>
      <c r="D83" s="112"/>
      <c r="E83" s="112"/>
      <c r="F83" s="55"/>
      <c r="G83" s="112" t="s">
        <v>1146</v>
      </c>
      <c r="H83" s="112"/>
      <c r="I83" s="112"/>
      <c r="J83" s="55"/>
      <c r="K83" s="112" t="s">
        <v>1114</v>
      </c>
      <c r="L83" s="112"/>
      <c r="M83" s="112"/>
      <c r="N83" s="55"/>
      <c r="O83" s="112" t="s">
        <v>1117</v>
      </c>
      <c r="P83" s="112"/>
      <c r="Q83" s="112"/>
      <c r="R83" s="55"/>
      <c r="S83" s="112" t="s">
        <v>133</v>
      </c>
      <c r="T83" s="112"/>
      <c r="U83" s="112"/>
    </row>
    <row r="84" spans="1:21">
      <c r="A84" s="11"/>
      <c r="B84" s="55"/>
      <c r="C84" s="112"/>
      <c r="D84" s="112"/>
      <c r="E84" s="112"/>
      <c r="F84" s="55"/>
      <c r="G84" s="112"/>
      <c r="H84" s="112"/>
      <c r="I84" s="112"/>
      <c r="J84" s="55"/>
      <c r="K84" s="112" t="s">
        <v>1115</v>
      </c>
      <c r="L84" s="112"/>
      <c r="M84" s="112"/>
      <c r="N84" s="55"/>
      <c r="O84" s="112"/>
      <c r="P84" s="112"/>
      <c r="Q84" s="112"/>
      <c r="R84" s="55"/>
      <c r="S84" s="112"/>
      <c r="T84" s="112"/>
      <c r="U84" s="112"/>
    </row>
    <row r="85" spans="1:21" ht="15.75" thickBot="1">
      <c r="A85" s="11"/>
      <c r="B85" s="55"/>
      <c r="C85" s="42"/>
      <c r="D85" s="42"/>
      <c r="E85" s="42"/>
      <c r="F85" s="55"/>
      <c r="G85" s="42"/>
      <c r="H85" s="42"/>
      <c r="I85" s="42"/>
      <c r="J85" s="55"/>
      <c r="K85" s="42" t="s">
        <v>1116</v>
      </c>
      <c r="L85" s="42"/>
      <c r="M85" s="42"/>
      <c r="N85" s="55"/>
      <c r="O85" s="42"/>
      <c r="P85" s="42"/>
      <c r="Q85" s="42"/>
      <c r="R85" s="55"/>
      <c r="S85" s="42"/>
      <c r="T85" s="42"/>
      <c r="U85" s="42"/>
    </row>
    <row r="86" spans="1:21">
      <c r="A86" s="11"/>
      <c r="B86" s="36" t="s">
        <v>1118</v>
      </c>
      <c r="C86" s="50"/>
      <c r="D86" s="50"/>
      <c r="E86" s="50"/>
      <c r="F86" s="38"/>
      <c r="G86" s="50"/>
      <c r="H86" s="50"/>
      <c r="I86" s="50"/>
      <c r="J86" s="38"/>
      <c r="K86" s="50"/>
      <c r="L86" s="50"/>
      <c r="M86" s="50"/>
      <c r="N86" s="38"/>
      <c r="O86" s="50"/>
      <c r="P86" s="50"/>
      <c r="Q86" s="50"/>
      <c r="R86" s="38"/>
      <c r="S86" s="50"/>
      <c r="T86" s="50"/>
      <c r="U86" s="50"/>
    </row>
    <row r="87" spans="1:21">
      <c r="A87" s="11"/>
      <c r="B87" s="15" t="s">
        <v>1119</v>
      </c>
      <c r="C87" s="55"/>
      <c r="D87" s="55"/>
      <c r="E87" s="55"/>
      <c r="F87" s="17"/>
      <c r="G87" s="55"/>
      <c r="H87" s="55"/>
      <c r="I87" s="55"/>
      <c r="J87" s="17"/>
      <c r="K87" s="55"/>
      <c r="L87" s="55"/>
      <c r="M87" s="55"/>
      <c r="N87" s="17"/>
      <c r="O87" s="55"/>
      <c r="P87" s="55"/>
      <c r="Q87" s="55"/>
      <c r="R87" s="17"/>
      <c r="S87" s="55"/>
      <c r="T87" s="55"/>
      <c r="U87" s="55"/>
    </row>
    <row r="88" spans="1:21">
      <c r="A88" s="11"/>
      <c r="B88" s="99" t="s">
        <v>436</v>
      </c>
      <c r="C88" s="43" t="s">
        <v>348</v>
      </c>
      <c r="D88" s="44" t="s">
        <v>328</v>
      </c>
      <c r="E88" s="47"/>
      <c r="F88" s="47"/>
      <c r="G88" s="43" t="s">
        <v>348</v>
      </c>
      <c r="H88" s="87">
        <v>22978</v>
      </c>
      <c r="I88" s="47"/>
      <c r="J88" s="47"/>
      <c r="K88" s="43" t="s">
        <v>348</v>
      </c>
      <c r="L88" s="87">
        <v>5091</v>
      </c>
      <c r="M88" s="47"/>
      <c r="N88" s="47"/>
      <c r="O88" s="43" t="s">
        <v>348</v>
      </c>
      <c r="P88" s="44" t="s">
        <v>328</v>
      </c>
      <c r="Q88" s="47"/>
      <c r="R88" s="47"/>
      <c r="S88" s="43" t="s">
        <v>348</v>
      </c>
      <c r="T88" s="87">
        <v>28069</v>
      </c>
      <c r="U88" s="47"/>
    </row>
    <row r="89" spans="1:21">
      <c r="A89" s="11"/>
      <c r="B89" s="99"/>
      <c r="C89" s="43"/>
      <c r="D89" s="44"/>
      <c r="E89" s="47"/>
      <c r="F89" s="47"/>
      <c r="G89" s="43"/>
      <c r="H89" s="87"/>
      <c r="I89" s="47"/>
      <c r="J89" s="47"/>
      <c r="K89" s="43"/>
      <c r="L89" s="87"/>
      <c r="M89" s="47"/>
      <c r="N89" s="47"/>
      <c r="O89" s="43"/>
      <c r="P89" s="44"/>
      <c r="Q89" s="47"/>
      <c r="R89" s="47"/>
      <c r="S89" s="43"/>
      <c r="T89" s="87"/>
      <c r="U89" s="47"/>
    </row>
    <row r="90" spans="1:21">
      <c r="A90" s="11"/>
      <c r="B90" s="80" t="s">
        <v>1120</v>
      </c>
      <c r="C90" s="53" t="s">
        <v>328</v>
      </c>
      <c r="D90" s="53"/>
      <c r="E90" s="55"/>
      <c r="F90" s="55"/>
      <c r="G90" s="90">
        <v>55139</v>
      </c>
      <c r="H90" s="90"/>
      <c r="I90" s="55"/>
      <c r="J90" s="55"/>
      <c r="K90" s="90">
        <v>7350</v>
      </c>
      <c r="L90" s="90"/>
      <c r="M90" s="55"/>
      <c r="N90" s="55"/>
      <c r="O90" s="53" t="s">
        <v>328</v>
      </c>
      <c r="P90" s="53"/>
      <c r="Q90" s="55"/>
      <c r="R90" s="55"/>
      <c r="S90" s="90">
        <v>62489</v>
      </c>
      <c r="T90" s="90"/>
      <c r="U90" s="55"/>
    </row>
    <row r="91" spans="1:21">
      <c r="A91" s="11"/>
      <c r="B91" s="80"/>
      <c r="C91" s="53"/>
      <c r="D91" s="53"/>
      <c r="E91" s="55"/>
      <c r="F91" s="55"/>
      <c r="G91" s="90"/>
      <c r="H91" s="90"/>
      <c r="I91" s="55"/>
      <c r="J91" s="55"/>
      <c r="K91" s="90"/>
      <c r="L91" s="90"/>
      <c r="M91" s="55"/>
      <c r="N91" s="55"/>
      <c r="O91" s="53"/>
      <c r="P91" s="53"/>
      <c r="Q91" s="55"/>
      <c r="R91" s="55"/>
      <c r="S91" s="90"/>
      <c r="T91" s="90"/>
      <c r="U91" s="55"/>
    </row>
    <row r="92" spans="1:21">
      <c r="A92" s="11"/>
      <c r="B92" s="99" t="s">
        <v>552</v>
      </c>
      <c r="C92" s="44" t="s">
        <v>328</v>
      </c>
      <c r="D92" s="44"/>
      <c r="E92" s="47"/>
      <c r="F92" s="47"/>
      <c r="G92" s="87">
        <v>2010</v>
      </c>
      <c r="H92" s="87"/>
      <c r="I92" s="47"/>
      <c r="J92" s="47"/>
      <c r="K92" s="44">
        <v>2</v>
      </c>
      <c r="L92" s="44"/>
      <c r="M92" s="47"/>
      <c r="N92" s="47"/>
      <c r="O92" s="44" t="s">
        <v>328</v>
      </c>
      <c r="P92" s="44"/>
      <c r="Q92" s="47"/>
      <c r="R92" s="47"/>
      <c r="S92" s="87">
        <v>2012</v>
      </c>
      <c r="T92" s="87"/>
      <c r="U92" s="47"/>
    </row>
    <row r="93" spans="1:21">
      <c r="A93" s="11"/>
      <c r="B93" s="99"/>
      <c r="C93" s="44"/>
      <c r="D93" s="44"/>
      <c r="E93" s="47"/>
      <c r="F93" s="47"/>
      <c r="G93" s="87"/>
      <c r="H93" s="87"/>
      <c r="I93" s="47"/>
      <c r="J93" s="47"/>
      <c r="K93" s="44"/>
      <c r="L93" s="44"/>
      <c r="M93" s="47"/>
      <c r="N93" s="47"/>
      <c r="O93" s="44"/>
      <c r="P93" s="44"/>
      <c r="Q93" s="47"/>
      <c r="R93" s="47"/>
      <c r="S93" s="87"/>
      <c r="T93" s="87"/>
      <c r="U93" s="47"/>
    </row>
    <row r="94" spans="1:21">
      <c r="A94" s="11"/>
      <c r="B94" s="80" t="s">
        <v>438</v>
      </c>
      <c r="C94" s="53">
        <v>168</v>
      </c>
      <c r="D94" s="53"/>
      <c r="E94" s="55"/>
      <c r="F94" s="55"/>
      <c r="G94" s="90">
        <v>2330</v>
      </c>
      <c r="H94" s="90"/>
      <c r="I94" s="55"/>
      <c r="J94" s="55"/>
      <c r="K94" s="90">
        <v>1716</v>
      </c>
      <c r="L94" s="90"/>
      <c r="M94" s="55"/>
      <c r="N94" s="55"/>
      <c r="O94" s="53" t="s">
        <v>328</v>
      </c>
      <c r="P94" s="53"/>
      <c r="Q94" s="55"/>
      <c r="R94" s="55"/>
      <c r="S94" s="90">
        <v>4214</v>
      </c>
      <c r="T94" s="90"/>
      <c r="U94" s="55"/>
    </row>
    <row r="95" spans="1:21">
      <c r="A95" s="11"/>
      <c r="B95" s="80"/>
      <c r="C95" s="53"/>
      <c r="D95" s="53"/>
      <c r="E95" s="55"/>
      <c r="F95" s="55"/>
      <c r="G95" s="90"/>
      <c r="H95" s="90"/>
      <c r="I95" s="55"/>
      <c r="J95" s="55"/>
      <c r="K95" s="90"/>
      <c r="L95" s="90"/>
      <c r="M95" s="55"/>
      <c r="N95" s="55"/>
      <c r="O95" s="53"/>
      <c r="P95" s="53"/>
      <c r="Q95" s="55"/>
      <c r="R95" s="55"/>
      <c r="S95" s="90"/>
      <c r="T95" s="90"/>
      <c r="U95" s="55"/>
    </row>
    <row r="96" spans="1:21">
      <c r="A96" s="11"/>
      <c r="B96" s="99" t="s">
        <v>1121</v>
      </c>
      <c r="C96" s="44" t="s">
        <v>328</v>
      </c>
      <c r="D96" s="44"/>
      <c r="E96" s="47"/>
      <c r="F96" s="47"/>
      <c r="G96" s="87">
        <v>6671</v>
      </c>
      <c r="H96" s="87"/>
      <c r="I96" s="47"/>
      <c r="J96" s="47"/>
      <c r="K96" s="44">
        <v>28</v>
      </c>
      <c r="L96" s="44"/>
      <c r="M96" s="47"/>
      <c r="N96" s="47"/>
      <c r="O96" s="87">
        <v>2046</v>
      </c>
      <c r="P96" s="87"/>
      <c r="Q96" s="47"/>
      <c r="R96" s="47"/>
      <c r="S96" s="87">
        <v>8745</v>
      </c>
      <c r="T96" s="87"/>
      <c r="U96" s="47"/>
    </row>
    <row r="97" spans="1:21" ht="15.75" thickBot="1">
      <c r="A97" s="11"/>
      <c r="B97" s="99"/>
      <c r="C97" s="69"/>
      <c r="D97" s="69"/>
      <c r="E97" s="70"/>
      <c r="F97" s="47"/>
      <c r="G97" s="100"/>
      <c r="H97" s="100"/>
      <c r="I97" s="70"/>
      <c r="J97" s="47"/>
      <c r="K97" s="69"/>
      <c r="L97" s="69"/>
      <c r="M97" s="70"/>
      <c r="N97" s="47"/>
      <c r="O97" s="100"/>
      <c r="P97" s="100"/>
      <c r="Q97" s="70"/>
      <c r="R97" s="47"/>
      <c r="S97" s="100"/>
      <c r="T97" s="100"/>
      <c r="U97" s="70"/>
    </row>
    <row r="98" spans="1:21">
      <c r="A98" s="11"/>
      <c r="B98" s="89" t="s">
        <v>1122</v>
      </c>
      <c r="C98" s="65">
        <v>168</v>
      </c>
      <c r="D98" s="65"/>
      <c r="E98" s="66"/>
      <c r="F98" s="55"/>
      <c r="G98" s="101">
        <v>89128</v>
      </c>
      <c r="H98" s="101"/>
      <c r="I98" s="66"/>
      <c r="J98" s="55"/>
      <c r="K98" s="101">
        <v>14187</v>
      </c>
      <c r="L98" s="101"/>
      <c r="M98" s="66"/>
      <c r="N98" s="55"/>
      <c r="O98" s="101">
        <v>2046</v>
      </c>
      <c r="P98" s="101"/>
      <c r="Q98" s="66"/>
      <c r="R98" s="55"/>
      <c r="S98" s="101">
        <v>105529</v>
      </c>
      <c r="T98" s="101"/>
      <c r="U98" s="66"/>
    </row>
    <row r="99" spans="1:21">
      <c r="A99" s="11"/>
      <c r="B99" s="89"/>
      <c r="C99" s="205"/>
      <c r="D99" s="205"/>
      <c r="E99" s="160"/>
      <c r="F99" s="55"/>
      <c r="G99" s="159"/>
      <c r="H99" s="159"/>
      <c r="I99" s="160"/>
      <c r="J99" s="55"/>
      <c r="K99" s="159"/>
      <c r="L99" s="159"/>
      <c r="M99" s="160"/>
      <c r="N99" s="55"/>
      <c r="O99" s="159"/>
      <c r="P99" s="159"/>
      <c r="Q99" s="160"/>
      <c r="R99" s="55"/>
      <c r="S99" s="159"/>
      <c r="T99" s="159"/>
      <c r="U99" s="160"/>
    </row>
    <row r="100" spans="1:21">
      <c r="A100" s="11"/>
      <c r="B100" s="99" t="s">
        <v>1123</v>
      </c>
      <c r="C100" s="44" t="s">
        <v>328</v>
      </c>
      <c r="D100" s="44"/>
      <c r="E100" s="47"/>
      <c r="F100" s="47"/>
      <c r="G100" s="87">
        <v>324269</v>
      </c>
      <c r="H100" s="87"/>
      <c r="I100" s="47"/>
      <c r="J100" s="47"/>
      <c r="K100" s="87">
        <v>49525</v>
      </c>
      <c r="L100" s="87"/>
      <c r="M100" s="47"/>
      <c r="N100" s="47"/>
      <c r="O100" s="44" t="s">
        <v>328</v>
      </c>
      <c r="P100" s="44"/>
      <c r="Q100" s="47"/>
      <c r="R100" s="47"/>
      <c r="S100" s="87">
        <v>373794</v>
      </c>
      <c r="T100" s="87"/>
      <c r="U100" s="47"/>
    </row>
    <row r="101" spans="1:21">
      <c r="A101" s="11"/>
      <c r="B101" s="99"/>
      <c r="C101" s="44"/>
      <c r="D101" s="44"/>
      <c r="E101" s="47"/>
      <c r="F101" s="47"/>
      <c r="G101" s="87"/>
      <c r="H101" s="87"/>
      <c r="I101" s="47"/>
      <c r="J101" s="47"/>
      <c r="K101" s="87"/>
      <c r="L101" s="87"/>
      <c r="M101" s="47"/>
      <c r="N101" s="47"/>
      <c r="O101" s="44"/>
      <c r="P101" s="44"/>
      <c r="Q101" s="47"/>
      <c r="R101" s="47"/>
      <c r="S101" s="87"/>
      <c r="T101" s="87"/>
      <c r="U101" s="47"/>
    </row>
    <row r="102" spans="1:21">
      <c r="A102" s="11"/>
      <c r="B102" s="80" t="s">
        <v>301</v>
      </c>
      <c r="C102" s="53" t="s">
        <v>328</v>
      </c>
      <c r="D102" s="53"/>
      <c r="E102" s="55"/>
      <c r="F102" s="55"/>
      <c r="G102" s="90">
        <v>255803</v>
      </c>
      <c r="H102" s="90"/>
      <c r="I102" s="55"/>
      <c r="J102" s="55"/>
      <c r="K102" s="90">
        <v>63449</v>
      </c>
      <c r="L102" s="90"/>
      <c r="M102" s="55"/>
      <c r="N102" s="55"/>
      <c r="O102" s="53" t="s">
        <v>328</v>
      </c>
      <c r="P102" s="53"/>
      <c r="Q102" s="55"/>
      <c r="R102" s="55"/>
      <c r="S102" s="90">
        <v>319252</v>
      </c>
      <c r="T102" s="90"/>
      <c r="U102" s="55"/>
    </row>
    <row r="103" spans="1:21">
      <c r="A103" s="11"/>
      <c r="B103" s="80"/>
      <c r="C103" s="53"/>
      <c r="D103" s="53"/>
      <c r="E103" s="55"/>
      <c r="F103" s="55"/>
      <c r="G103" s="90"/>
      <c r="H103" s="90"/>
      <c r="I103" s="55"/>
      <c r="J103" s="55"/>
      <c r="K103" s="90"/>
      <c r="L103" s="90"/>
      <c r="M103" s="55"/>
      <c r="N103" s="55"/>
      <c r="O103" s="53"/>
      <c r="P103" s="53"/>
      <c r="Q103" s="55"/>
      <c r="R103" s="55"/>
      <c r="S103" s="90"/>
      <c r="T103" s="90"/>
      <c r="U103" s="55"/>
    </row>
    <row r="104" spans="1:21">
      <c r="A104" s="11"/>
      <c r="B104" s="99" t="s">
        <v>1124</v>
      </c>
      <c r="C104" s="44" t="s">
        <v>328</v>
      </c>
      <c r="D104" s="44"/>
      <c r="E104" s="47"/>
      <c r="F104" s="47"/>
      <c r="G104" s="87">
        <v>435481</v>
      </c>
      <c r="H104" s="87"/>
      <c r="I104" s="47"/>
      <c r="J104" s="47"/>
      <c r="K104" s="87">
        <v>30460</v>
      </c>
      <c r="L104" s="87"/>
      <c r="M104" s="47"/>
      <c r="N104" s="47"/>
      <c r="O104" s="44" t="s">
        <v>328</v>
      </c>
      <c r="P104" s="44"/>
      <c r="Q104" s="47"/>
      <c r="R104" s="47"/>
      <c r="S104" s="87">
        <v>465941</v>
      </c>
      <c r="T104" s="87"/>
      <c r="U104" s="47"/>
    </row>
    <row r="105" spans="1:21">
      <c r="A105" s="11"/>
      <c r="B105" s="99"/>
      <c r="C105" s="44"/>
      <c r="D105" s="44"/>
      <c r="E105" s="47"/>
      <c r="F105" s="47"/>
      <c r="G105" s="87"/>
      <c r="H105" s="87"/>
      <c r="I105" s="47"/>
      <c r="J105" s="47"/>
      <c r="K105" s="87"/>
      <c r="L105" s="87"/>
      <c r="M105" s="47"/>
      <c r="N105" s="47"/>
      <c r="O105" s="44"/>
      <c r="P105" s="44"/>
      <c r="Q105" s="47"/>
      <c r="R105" s="47"/>
      <c r="S105" s="87"/>
      <c r="T105" s="87"/>
      <c r="U105" s="47"/>
    </row>
    <row r="106" spans="1:21">
      <c r="A106" s="11"/>
      <c r="B106" s="80" t="s">
        <v>1121</v>
      </c>
      <c r="C106" s="90">
        <v>17598</v>
      </c>
      <c r="D106" s="90"/>
      <c r="E106" s="55"/>
      <c r="F106" s="55"/>
      <c r="G106" s="90">
        <v>48722</v>
      </c>
      <c r="H106" s="90"/>
      <c r="I106" s="55"/>
      <c r="J106" s="55"/>
      <c r="K106" s="53">
        <v>131</v>
      </c>
      <c r="L106" s="53"/>
      <c r="M106" s="55"/>
      <c r="N106" s="55"/>
      <c r="O106" s="53" t="s">
        <v>1147</v>
      </c>
      <c r="P106" s="53"/>
      <c r="Q106" s="52" t="s">
        <v>350</v>
      </c>
      <c r="R106" s="55"/>
      <c r="S106" s="53" t="s">
        <v>328</v>
      </c>
      <c r="T106" s="53"/>
      <c r="U106" s="55"/>
    </row>
    <row r="107" spans="1:21">
      <c r="A107" s="11"/>
      <c r="B107" s="80"/>
      <c r="C107" s="90"/>
      <c r="D107" s="90"/>
      <c r="E107" s="55"/>
      <c r="F107" s="55"/>
      <c r="G107" s="90"/>
      <c r="H107" s="90"/>
      <c r="I107" s="55"/>
      <c r="J107" s="55"/>
      <c r="K107" s="53"/>
      <c r="L107" s="53"/>
      <c r="M107" s="55"/>
      <c r="N107" s="55"/>
      <c r="O107" s="53"/>
      <c r="P107" s="53"/>
      <c r="Q107" s="52"/>
      <c r="R107" s="55"/>
      <c r="S107" s="53"/>
      <c r="T107" s="53"/>
      <c r="U107" s="55"/>
    </row>
    <row r="108" spans="1:21">
      <c r="A108" s="11"/>
      <c r="B108" s="99" t="s">
        <v>1126</v>
      </c>
      <c r="C108" s="44">
        <v>688</v>
      </c>
      <c r="D108" s="44"/>
      <c r="E108" s="47"/>
      <c r="F108" s="47"/>
      <c r="G108" s="44" t="s">
        <v>328</v>
      </c>
      <c r="H108" s="44"/>
      <c r="I108" s="47"/>
      <c r="J108" s="47"/>
      <c r="K108" s="44" t="s">
        <v>328</v>
      </c>
      <c r="L108" s="44"/>
      <c r="M108" s="47"/>
      <c r="N108" s="47"/>
      <c r="O108" s="44" t="s">
        <v>328</v>
      </c>
      <c r="P108" s="44"/>
      <c r="Q108" s="47"/>
      <c r="R108" s="47"/>
      <c r="S108" s="44">
        <v>688</v>
      </c>
      <c r="T108" s="44"/>
      <c r="U108" s="47"/>
    </row>
    <row r="109" spans="1:21">
      <c r="A109" s="11"/>
      <c r="B109" s="99"/>
      <c r="C109" s="44"/>
      <c r="D109" s="44"/>
      <c r="E109" s="47"/>
      <c r="F109" s="47"/>
      <c r="G109" s="44"/>
      <c r="H109" s="44"/>
      <c r="I109" s="47"/>
      <c r="J109" s="47"/>
      <c r="K109" s="44"/>
      <c r="L109" s="44"/>
      <c r="M109" s="47"/>
      <c r="N109" s="47"/>
      <c r="O109" s="44"/>
      <c r="P109" s="44"/>
      <c r="Q109" s="47"/>
      <c r="R109" s="47"/>
      <c r="S109" s="44"/>
      <c r="T109" s="44"/>
      <c r="U109" s="47"/>
    </row>
    <row r="110" spans="1:21">
      <c r="A110" s="11"/>
      <c r="B110" s="80" t="s">
        <v>1127</v>
      </c>
      <c r="C110" s="53" t="s">
        <v>328</v>
      </c>
      <c r="D110" s="53"/>
      <c r="E110" s="55"/>
      <c r="F110" s="55"/>
      <c r="G110" s="53">
        <v>431</v>
      </c>
      <c r="H110" s="53"/>
      <c r="I110" s="55"/>
      <c r="J110" s="55"/>
      <c r="K110" s="53">
        <v>102</v>
      </c>
      <c r="L110" s="53"/>
      <c r="M110" s="55"/>
      <c r="N110" s="55"/>
      <c r="O110" s="53" t="s">
        <v>328</v>
      </c>
      <c r="P110" s="53"/>
      <c r="Q110" s="55"/>
      <c r="R110" s="55"/>
      <c r="S110" s="53">
        <v>533</v>
      </c>
      <c r="T110" s="53"/>
      <c r="U110" s="55"/>
    </row>
    <row r="111" spans="1:21">
      <c r="A111" s="11"/>
      <c r="B111" s="80"/>
      <c r="C111" s="53"/>
      <c r="D111" s="53"/>
      <c r="E111" s="55"/>
      <c r="F111" s="55"/>
      <c r="G111" s="53"/>
      <c r="H111" s="53"/>
      <c r="I111" s="55"/>
      <c r="J111" s="55"/>
      <c r="K111" s="53"/>
      <c r="L111" s="53"/>
      <c r="M111" s="55"/>
      <c r="N111" s="55"/>
      <c r="O111" s="53"/>
      <c r="P111" s="53"/>
      <c r="Q111" s="55"/>
      <c r="R111" s="55"/>
      <c r="S111" s="53"/>
      <c r="T111" s="53"/>
      <c r="U111" s="55"/>
    </row>
    <row r="112" spans="1:21">
      <c r="A112" s="11"/>
      <c r="B112" s="99" t="s">
        <v>1128</v>
      </c>
      <c r="C112" s="87">
        <v>493871</v>
      </c>
      <c r="D112" s="87"/>
      <c r="E112" s="47"/>
      <c r="F112" s="47"/>
      <c r="G112" s="87">
        <v>118801</v>
      </c>
      <c r="H112" s="87"/>
      <c r="I112" s="47"/>
      <c r="J112" s="47"/>
      <c r="K112" s="44" t="s">
        <v>328</v>
      </c>
      <c r="L112" s="44"/>
      <c r="M112" s="47"/>
      <c r="N112" s="47"/>
      <c r="O112" s="44" t="s">
        <v>1148</v>
      </c>
      <c r="P112" s="44"/>
      <c r="Q112" s="43" t="s">
        <v>350</v>
      </c>
      <c r="R112" s="47"/>
      <c r="S112" s="44" t="s">
        <v>328</v>
      </c>
      <c r="T112" s="44"/>
      <c r="U112" s="47"/>
    </row>
    <row r="113" spans="1:21" ht="15.75" thickBot="1">
      <c r="A113" s="11"/>
      <c r="B113" s="99"/>
      <c r="C113" s="100"/>
      <c r="D113" s="100"/>
      <c r="E113" s="70"/>
      <c r="F113" s="47"/>
      <c r="G113" s="100"/>
      <c r="H113" s="100"/>
      <c r="I113" s="70"/>
      <c r="J113" s="47"/>
      <c r="K113" s="69"/>
      <c r="L113" s="69"/>
      <c r="M113" s="70"/>
      <c r="N113" s="47"/>
      <c r="O113" s="69"/>
      <c r="P113" s="69"/>
      <c r="Q113" s="119"/>
      <c r="R113" s="47"/>
      <c r="S113" s="69"/>
      <c r="T113" s="69"/>
      <c r="U113" s="70"/>
    </row>
    <row r="114" spans="1:21">
      <c r="A114" s="11"/>
      <c r="B114" s="89" t="s">
        <v>996</v>
      </c>
      <c r="C114" s="67" t="s">
        <v>348</v>
      </c>
      <c r="D114" s="101">
        <v>512325</v>
      </c>
      <c r="E114" s="66"/>
      <c r="F114" s="55"/>
      <c r="G114" s="67" t="s">
        <v>348</v>
      </c>
      <c r="H114" s="101">
        <v>1272635</v>
      </c>
      <c r="I114" s="66"/>
      <c r="J114" s="55"/>
      <c r="K114" s="67" t="s">
        <v>348</v>
      </c>
      <c r="L114" s="101">
        <v>157854</v>
      </c>
      <c r="M114" s="66"/>
      <c r="N114" s="55"/>
      <c r="O114" s="67" t="s">
        <v>348</v>
      </c>
      <c r="P114" s="65" t="s">
        <v>1149</v>
      </c>
      <c r="Q114" s="67" t="s">
        <v>350</v>
      </c>
      <c r="R114" s="55"/>
      <c r="S114" s="67" t="s">
        <v>348</v>
      </c>
      <c r="T114" s="101">
        <v>1265737</v>
      </c>
      <c r="U114" s="66"/>
    </row>
    <row r="115" spans="1:21" ht="15.75" thickBot="1">
      <c r="A115" s="11"/>
      <c r="B115" s="89"/>
      <c r="C115" s="102"/>
      <c r="D115" s="103"/>
      <c r="E115" s="104"/>
      <c r="F115" s="55"/>
      <c r="G115" s="102"/>
      <c r="H115" s="103"/>
      <c r="I115" s="104"/>
      <c r="J115" s="55"/>
      <c r="K115" s="102"/>
      <c r="L115" s="103"/>
      <c r="M115" s="104"/>
      <c r="N115" s="55"/>
      <c r="O115" s="102"/>
      <c r="P115" s="120"/>
      <c r="Q115" s="102"/>
      <c r="R115" s="55"/>
      <c r="S115" s="102"/>
      <c r="T115" s="103"/>
      <c r="U115" s="104"/>
    </row>
    <row r="116" spans="1:21" ht="15.75" thickTop="1">
      <c r="A116" s="11"/>
      <c r="B116" s="36" t="s">
        <v>1131</v>
      </c>
      <c r="C116" s="196"/>
      <c r="D116" s="196"/>
      <c r="E116" s="196"/>
      <c r="F116" s="38"/>
      <c r="G116" s="196"/>
      <c r="H116" s="196"/>
      <c r="I116" s="196"/>
      <c r="J116" s="38"/>
      <c r="K116" s="196"/>
      <c r="L116" s="196"/>
      <c r="M116" s="196"/>
      <c r="N116" s="38"/>
      <c r="O116" s="196"/>
      <c r="P116" s="196"/>
      <c r="Q116" s="196"/>
      <c r="R116" s="38"/>
      <c r="S116" s="196"/>
      <c r="T116" s="196"/>
      <c r="U116" s="196"/>
    </row>
    <row r="117" spans="1:21">
      <c r="A117" s="11"/>
      <c r="B117" s="15" t="s">
        <v>49</v>
      </c>
      <c r="C117" s="55"/>
      <c r="D117" s="55"/>
      <c r="E117" s="55"/>
      <c r="F117" s="17"/>
      <c r="G117" s="55"/>
      <c r="H117" s="55"/>
      <c r="I117" s="55"/>
      <c r="J117" s="17"/>
      <c r="K117" s="55"/>
      <c r="L117" s="55"/>
      <c r="M117" s="55"/>
      <c r="N117" s="17"/>
      <c r="O117" s="55"/>
      <c r="P117" s="55"/>
      <c r="Q117" s="55"/>
      <c r="R117" s="17"/>
      <c r="S117" s="55"/>
      <c r="T117" s="55"/>
      <c r="U117" s="55"/>
    </row>
    <row r="118" spans="1:21">
      <c r="A118" s="11"/>
      <c r="B118" s="99" t="s">
        <v>440</v>
      </c>
      <c r="C118" s="43" t="s">
        <v>348</v>
      </c>
      <c r="D118" s="44">
        <v>45</v>
      </c>
      <c r="E118" s="47"/>
      <c r="F118" s="47"/>
      <c r="G118" s="43" t="s">
        <v>348</v>
      </c>
      <c r="H118" s="87">
        <v>18736</v>
      </c>
      <c r="I118" s="47"/>
      <c r="J118" s="47"/>
      <c r="K118" s="43" t="s">
        <v>348</v>
      </c>
      <c r="L118" s="87">
        <v>2397</v>
      </c>
      <c r="M118" s="47"/>
      <c r="N118" s="47"/>
      <c r="O118" s="43" t="s">
        <v>348</v>
      </c>
      <c r="P118" s="44" t="s">
        <v>328</v>
      </c>
      <c r="Q118" s="47"/>
      <c r="R118" s="47"/>
      <c r="S118" s="43" t="s">
        <v>348</v>
      </c>
      <c r="T118" s="87">
        <v>21178</v>
      </c>
      <c r="U118" s="47"/>
    </row>
    <row r="119" spans="1:21">
      <c r="A119" s="11"/>
      <c r="B119" s="99"/>
      <c r="C119" s="43"/>
      <c r="D119" s="44"/>
      <c r="E119" s="47"/>
      <c r="F119" s="47"/>
      <c r="G119" s="43"/>
      <c r="H119" s="87"/>
      <c r="I119" s="47"/>
      <c r="J119" s="47"/>
      <c r="K119" s="43"/>
      <c r="L119" s="87"/>
      <c r="M119" s="47"/>
      <c r="N119" s="47"/>
      <c r="O119" s="43"/>
      <c r="P119" s="44"/>
      <c r="Q119" s="47"/>
      <c r="R119" s="47"/>
      <c r="S119" s="43"/>
      <c r="T119" s="87"/>
      <c r="U119" s="47"/>
    </row>
    <row r="120" spans="1:21">
      <c r="A120" s="11"/>
      <c r="B120" s="80" t="s">
        <v>1132</v>
      </c>
      <c r="C120" s="90">
        <v>3414</v>
      </c>
      <c r="D120" s="90"/>
      <c r="E120" s="55"/>
      <c r="F120" s="55"/>
      <c r="G120" s="90">
        <v>17892</v>
      </c>
      <c r="H120" s="90"/>
      <c r="I120" s="55"/>
      <c r="J120" s="55"/>
      <c r="K120" s="90">
        <v>1738</v>
      </c>
      <c r="L120" s="90"/>
      <c r="M120" s="55"/>
      <c r="N120" s="55"/>
      <c r="O120" s="53" t="s">
        <v>328</v>
      </c>
      <c r="P120" s="53"/>
      <c r="Q120" s="55"/>
      <c r="R120" s="55"/>
      <c r="S120" s="90">
        <v>23044</v>
      </c>
      <c r="T120" s="90"/>
      <c r="U120" s="55"/>
    </row>
    <row r="121" spans="1:21">
      <c r="A121" s="11"/>
      <c r="B121" s="80"/>
      <c r="C121" s="90"/>
      <c r="D121" s="90"/>
      <c r="E121" s="55"/>
      <c r="F121" s="55"/>
      <c r="G121" s="90"/>
      <c r="H121" s="90"/>
      <c r="I121" s="55"/>
      <c r="J121" s="55"/>
      <c r="K121" s="90"/>
      <c r="L121" s="90"/>
      <c r="M121" s="55"/>
      <c r="N121" s="55"/>
      <c r="O121" s="53"/>
      <c r="P121" s="53"/>
      <c r="Q121" s="55"/>
      <c r="R121" s="55"/>
      <c r="S121" s="90"/>
      <c r="T121" s="90"/>
      <c r="U121" s="55"/>
    </row>
    <row r="122" spans="1:21">
      <c r="A122" s="11"/>
      <c r="B122" s="99" t="s">
        <v>1133</v>
      </c>
      <c r="C122" s="44">
        <v>938</v>
      </c>
      <c r="D122" s="44"/>
      <c r="E122" s="47"/>
      <c r="F122" s="47"/>
      <c r="G122" s="44" t="s">
        <v>328</v>
      </c>
      <c r="H122" s="44"/>
      <c r="I122" s="47"/>
      <c r="J122" s="47"/>
      <c r="K122" s="44" t="s">
        <v>328</v>
      </c>
      <c r="L122" s="44"/>
      <c r="M122" s="47"/>
      <c r="N122" s="47"/>
      <c r="O122" s="44" t="s">
        <v>328</v>
      </c>
      <c r="P122" s="44"/>
      <c r="Q122" s="47"/>
      <c r="R122" s="47"/>
      <c r="S122" s="44">
        <v>938</v>
      </c>
      <c r="T122" s="44"/>
      <c r="U122" s="47"/>
    </row>
    <row r="123" spans="1:21">
      <c r="A123" s="11"/>
      <c r="B123" s="99"/>
      <c r="C123" s="44"/>
      <c r="D123" s="44"/>
      <c r="E123" s="47"/>
      <c r="F123" s="47"/>
      <c r="G123" s="44"/>
      <c r="H123" s="44"/>
      <c r="I123" s="47"/>
      <c r="J123" s="47"/>
      <c r="K123" s="44"/>
      <c r="L123" s="44"/>
      <c r="M123" s="47"/>
      <c r="N123" s="47"/>
      <c r="O123" s="44"/>
      <c r="P123" s="44"/>
      <c r="Q123" s="47"/>
      <c r="R123" s="47"/>
      <c r="S123" s="44"/>
      <c r="T123" s="44"/>
      <c r="U123" s="47"/>
    </row>
    <row r="124" spans="1:21">
      <c r="A124" s="11"/>
      <c r="B124" s="80" t="s">
        <v>1134</v>
      </c>
      <c r="C124" s="53" t="s">
        <v>1150</v>
      </c>
      <c r="D124" s="53"/>
      <c r="E124" s="52" t="s">
        <v>350</v>
      </c>
      <c r="F124" s="55"/>
      <c r="G124" s="90">
        <v>477278</v>
      </c>
      <c r="H124" s="90"/>
      <c r="I124" s="55"/>
      <c r="J124" s="55"/>
      <c r="K124" s="90">
        <v>24161</v>
      </c>
      <c r="L124" s="90"/>
      <c r="M124" s="55"/>
      <c r="N124" s="55"/>
      <c r="O124" s="53" t="s">
        <v>328</v>
      </c>
      <c r="P124" s="53"/>
      <c r="Q124" s="55"/>
      <c r="R124" s="55"/>
      <c r="S124" s="53" t="s">
        <v>328</v>
      </c>
      <c r="T124" s="53"/>
      <c r="U124" s="55"/>
    </row>
    <row r="125" spans="1:21" ht="15.75" thickBot="1">
      <c r="A125" s="11"/>
      <c r="B125" s="80"/>
      <c r="C125" s="71"/>
      <c r="D125" s="71"/>
      <c r="E125" s="73"/>
      <c r="F125" s="55"/>
      <c r="G125" s="91"/>
      <c r="H125" s="91"/>
      <c r="I125" s="72"/>
      <c r="J125" s="55"/>
      <c r="K125" s="91"/>
      <c r="L125" s="91"/>
      <c r="M125" s="72"/>
      <c r="N125" s="55"/>
      <c r="O125" s="71"/>
      <c r="P125" s="71"/>
      <c r="Q125" s="72"/>
      <c r="R125" s="55"/>
      <c r="S125" s="71"/>
      <c r="T125" s="71"/>
      <c r="U125" s="72"/>
    </row>
    <row r="126" spans="1:21">
      <c r="A126" s="11"/>
      <c r="B126" s="86" t="s">
        <v>1136</v>
      </c>
      <c r="C126" s="45" t="s">
        <v>1151</v>
      </c>
      <c r="D126" s="45"/>
      <c r="E126" s="92" t="s">
        <v>350</v>
      </c>
      <c r="F126" s="47"/>
      <c r="G126" s="88">
        <v>513906</v>
      </c>
      <c r="H126" s="88"/>
      <c r="I126" s="50"/>
      <c r="J126" s="47"/>
      <c r="K126" s="88">
        <v>28296</v>
      </c>
      <c r="L126" s="88"/>
      <c r="M126" s="50"/>
      <c r="N126" s="47"/>
      <c r="O126" s="45" t="s">
        <v>328</v>
      </c>
      <c r="P126" s="45"/>
      <c r="Q126" s="50"/>
      <c r="R126" s="47"/>
      <c r="S126" s="88">
        <v>45160</v>
      </c>
      <c r="T126" s="88"/>
      <c r="U126" s="50"/>
    </row>
    <row r="127" spans="1:21">
      <c r="A127" s="11"/>
      <c r="B127" s="86"/>
      <c r="C127" s="49"/>
      <c r="D127" s="49"/>
      <c r="E127" s="133"/>
      <c r="F127" s="47"/>
      <c r="G127" s="144"/>
      <c r="H127" s="144"/>
      <c r="I127" s="51"/>
      <c r="J127" s="47"/>
      <c r="K127" s="144"/>
      <c r="L127" s="144"/>
      <c r="M127" s="51"/>
      <c r="N127" s="47"/>
      <c r="O127" s="49"/>
      <c r="P127" s="49"/>
      <c r="Q127" s="51"/>
      <c r="R127" s="47"/>
      <c r="S127" s="144"/>
      <c r="T127" s="144"/>
      <c r="U127" s="51"/>
    </row>
    <row r="128" spans="1:21">
      <c r="A128" s="11"/>
      <c r="B128" s="80" t="s">
        <v>1138</v>
      </c>
      <c r="C128" s="90">
        <v>604678</v>
      </c>
      <c r="D128" s="90"/>
      <c r="E128" s="55"/>
      <c r="F128" s="55"/>
      <c r="G128" s="53" t="s">
        <v>328</v>
      </c>
      <c r="H128" s="53"/>
      <c r="I128" s="55"/>
      <c r="J128" s="55"/>
      <c r="K128" s="53" t="s">
        <v>328</v>
      </c>
      <c r="L128" s="53"/>
      <c r="M128" s="55"/>
      <c r="N128" s="55"/>
      <c r="O128" s="53" t="s">
        <v>328</v>
      </c>
      <c r="P128" s="53"/>
      <c r="Q128" s="55"/>
      <c r="R128" s="55"/>
      <c r="S128" s="90">
        <v>604678</v>
      </c>
      <c r="T128" s="90"/>
      <c r="U128" s="55"/>
    </row>
    <row r="129" spans="1:21">
      <c r="A129" s="11"/>
      <c r="B129" s="80"/>
      <c r="C129" s="90"/>
      <c r="D129" s="90"/>
      <c r="E129" s="55"/>
      <c r="F129" s="55"/>
      <c r="G129" s="53"/>
      <c r="H129" s="53"/>
      <c r="I129" s="55"/>
      <c r="J129" s="55"/>
      <c r="K129" s="53"/>
      <c r="L129" s="53"/>
      <c r="M129" s="55"/>
      <c r="N129" s="55"/>
      <c r="O129" s="53"/>
      <c r="P129" s="53"/>
      <c r="Q129" s="55"/>
      <c r="R129" s="55"/>
      <c r="S129" s="90"/>
      <c r="T129" s="90"/>
      <c r="U129" s="55"/>
    </row>
    <row r="130" spans="1:21">
      <c r="A130" s="11"/>
      <c r="B130" s="99" t="s">
        <v>446</v>
      </c>
      <c r="C130" s="44" t="s">
        <v>328</v>
      </c>
      <c r="D130" s="44"/>
      <c r="E130" s="47"/>
      <c r="F130" s="47"/>
      <c r="G130" s="87">
        <v>262246</v>
      </c>
      <c r="H130" s="87"/>
      <c r="I130" s="47"/>
      <c r="J130" s="47"/>
      <c r="K130" s="87">
        <v>10757</v>
      </c>
      <c r="L130" s="87"/>
      <c r="M130" s="47"/>
      <c r="N130" s="47"/>
      <c r="O130" s="44" t="s">
        <v>1152</v>
      </c>
      <c r="P130" s="44"/>
      <c r="Q130" s="43" t="s">
        <v>350</v>
      </c>
      <c r="R130" s="47"/>
      <c r="S130" s="87">
        <v>208598</v>
      </c>
      <c r="T130" s="87"/>
      <c r="U130" s="47"/>
    </row>
    <row r="131" spans="1:21">
      <c r="A131" s="11"/>
      <c r="B131" s="99"/>
      <c r="C131" s="44"/>
      <c r="D131" s="44"/>
      <c r="E131" s="47"/>
      <c r="F131" s="47"/>
      <c r="G131" s="87"/>
      <c r="H131" s="87"/>
      <c r="I131" s="47"/>
      <c r="J131" s="47"/>
      <c r="K131" s="87"/>
      <c r="L131" s="87"/>
      <c r="M131" s="47"/>
      <c r="N131" s="47"/>
      <c r="O131" s="44"/>
      <c r="P131" s="44"/>
      <c r="Q131" s="43"/>
      <c r="R131" s="47"/>
      <c r="S131" s="87"/>
      <c r="T131" s="87"/>
      <c r="U131" s="47"/>
    </row>
    <row r="132" spans="1:21">
      <c r="A132" s="11"/>
      <c r="B132" s="19" t="s">
        <v>1139</v>
      </c>
      <c r="C132" s="90">
        <v>5293</v>
      </c>
      <c r="D132" s="90"/>
      <c r="E132" s="55"/>
      <c r="F132" s="55"/>
      <c r="G132" s="53" t="s">
        <v>328</v>
      </c>
      <c r="H132" s="53"/>
      <c r="I132" s="55"/>
      <c r="J132" s="55"/>
      <c r="K132" s="53" t="s">
        <v>328</v>
      </c>
      <c r="L132" s="53"/>
      <c r="M132" s="55"/>
      <c r="N132" s="55"/>
      <c r="O132" s="53" t="s">
        <v>328</v>
      </c>
      <c r="P132" s="53"/>
      <c r="Q132" s="55"/>
      <c r="R132" s="55"/>
      <c r="S132" s="90">
        <v>5293</v>
      </c>
      <c r="T132" s="90"/>
      <c r="U132" s="55"/>
    </row>
    <row r="133" spans="1:21">
      <c r="A133" s="11"/>
      <c r="B133" s="19" t="s">
        <v>1140</v>
      </c>
      <c r="C133" s="90"/>
      <c r="D133" s="90"/>
      <c r="E133" s="55"/>
      <c r="F133" s="55"/>
      <c r="G133" s="53"/>
      <c r="H133" s="53"/>
      <c r="I133" s="55"/>
      <c r="J133" s="55"/>
      <c r="K133" s="53"/>
      <c r="L133" s="53"/>
      <c r="M133" s="55"/>
      <c r="N133" s="55"/>
      <c r="O133" s="53"/>
      <c r="P133" s="53"/>
      <c r="Q133" s="55"/>
      <c r="R133" s="55"/>
      <c r="S133" s="90"/>
      <c r="T133" s="90"/>
      <c r="U133" s="55"/>
    </row>
    <row r="134" spans="1:21">
      <c r="A134" s="11"/>
      <c r="B134" s="99" t="s">
        <v>444</v>
      </c>
      <c r="C134" s="44" t="s">
        <v>328</v>
      </c>
      <c r="D134" s="44"/>
      <c r="E134" s="47"/>
      <c r="F134" s="47"/>
      <c r="G134" s="87">
        <v>2612</v>
      </c>
      <c r="H134" s="87"/>
      <c r="I134" s="47"/>
      <c r="J134" s="47"/>
      <c r="K134" s="44" t="s">
        <v>328</v>
      </c>
      <c r="L134" s="44"/>
      <c r="M134" s="47"/>
      <c r="N134" s="47"/>
      <c r="O134" s="44" t="s">
        <v>328</v>
      </c>
      <c r="P134" s="44"/>
      <c r="Q134" s="47"/>
      <c r="R134" s="47"/>
      <c r="S134" s="87">
        <v>2612</v>
      </c>
      <c r="T134" s="87"/>
      <c r="U134" s="47"/>
    </row>
    <row r="135" spans="1:21" ht="15.75" thickBot="1">
      <c r="A135" s="11"/>
      <c r="B135" s="99"/>
      <c r="C135" s="69"/>
      <c r="D135" s="69"/>
      <c r="E135" s="70"/>
      <c r="F135" s="47"/>
      <c r="G135" s="100"/>
      <c r="H135" s="100"/>
      <c r="I135" s="70"/>
      <c r="J135" s="47"/>
      <c r="K135" s="69"/>
      <c r="L135" s="69"/>
      <c r="M135" s="70"/>
      <c r="N135" s="47"/>
      <c r="O135" s="69"/>
      <c r="P135" s="69"/>
      <c r="Q135" s="70"/>
      <c r="R135" s="47"/>
      <c r="S135" s="100"/>
      <c r="T135" s="100"/>
      <c r="U135" s="70"/>
    </row>
    <row r="136" spans="1:21">
      <c r="A136" s="11"/>
      <c r="B136" s="89" t="s">
        <v>1141</v>
      </c>
      <c r="C136" s="101">
        <v>112929</v>
      </c>
      <c r="D136" s="101"/>
      <c r="E136" s="66"/>
      <c r="F136" s="55"/>
      <c r="G136" s="101">
        <v>778764</v>
      </c>
      <c r="H136" s="101"/>
      <c r="I136" s="66"/>
      <c r="J136" s="55"/>
      <c r="K136" s="101">
        <v>39053</v>
      </c>
      <c r="L136" s="101"/>
      <c r="M136" s="66"/>
      <c r="N136" s="55"/>
      <c r="O136" s="65" t="s">
        <v>1152</v>
      </c>
      <c r="P136" s="65"/>
      <c r="Q136" s="67" t="s">
        <v>350</v>
      </c>
      <c r="R136" s="55"/>
      <c r="S136" s="101">
        <v>866341</v>
      </c>
      <c r="T136" s="101"/>
      <c r="U136" s="66"/>
    </row>
    <row r="137" spans="1:21">
      <c r="A137" s="11"/>
      <c r="B137" s="89"/>
      <c r="C137" s="159"/>
      <c r="D137" s="159"/>
      <c r="E137" s="160"/>
      <c r="F137" s="55"/>
      <c r="G137" s="159"/>
      <c r="H137" s="159"/>
      <c r="I137" s="160"/>
      <c r="J137" s="55"/>
      <c r="K137" s="159"/>
      <c r="L137" s="159"/>
      <c r="M137" s="160"/>
      <c r="N137" s="55"/>
      <c r="O137" s="205"/>
      <c r="P137" s="205"/>
      <c r="Q137" s="183"/>
      <c r="R137" s="55"/>
      <c r="S137" s="159"/>
      <c r="T137" s="159"/>
      <c r="U137" s="160"/>
    </row>
    <row r="138" spans="1:21">
      <c r="A138" s="11"/>
      <c r="B138" s="86" t="s">
        <v>1142</v>
      </c>
      <c r="C138" s="87">
        <v>399396</v>
      </c>
      <c r="D138" s="87"/>
      <c r="E138" s="47"/>
      <c r="F138" s="47"/>
      <c r="G138" s="87">
        <v>493871</v>
      </c>
      <c r="H138" s="87"/>
      <c r="I138" s="47"/>
      <c r="J138" s="47"/>
      <c r="K138" s="87">
        <v>118801</v>
      </c>
      <c r="L138" s="87"/>
      <c r="M138" s="47"/>
      <c r="N138" s="47"/>
      <c r="O138" s="44" t="s">
        <v>1148</v>
      </c>
      <c r="P138" s="44"/>
      <c r="Q138" s="43" t="s">
        <v>350</v>
      </c>
      <c r="R138" s="47"/>
      <c r="S138" s="87">
        <v>399396</v>
      </c>
      <c r="T138" s="87"/>
      <c r="U138" s="47"/>
    </row>
    <row r="139" spans="1:21" ht="15.75" thickBot="1">
      <c r="A139" s="11"/>
      <c r="B139" s="86"/>
      <c r="C139" s="100"/>
      <c r="D139" s="100"/>
      <c r="E139" s="70"/>
      <c r="F139" s="47"/>
      <c r="G139" s="100"/>
      <c r="H139" s="100"/>
      <c r="I139" s="70"/>
      <c r="J139" s="47"/>
      <c r="K139" s="100"/>
      <c r="L139" s="100"/>
      <c r="M139" s="70"/>
      <c r="N139" s="47"/>
      <c r="O139" s="69"/>
      <c r="P139" s="69"/>
      <c r="Q139" s="119"/>
      <c r="R139" s="47"/>
      <c r="S139" s="100"/>
      <c r="T139" s="100"/>
      <c r="U139" s="70"/>
    </row>
    <row r="140" spans="1:21">
      <c r="A140" s="11"/>
      <c r="B140" s="89" t="s">
        <v>1143</v>
      </c>
      <c r="C140" s="67" t="s">
        <v>348</v>
      </c>
      <c r="D140" s="101">
        <v>512325</v>
      </c>
      <c r="E140" s="66"/>
      <c r="F140" s="55"/>
      <c r="G140" s="67" t="s">
        <v>348</v>
      </c>
      <c r="H140" s="101">
        <v>1272635</v>
      </c>
      <c r="I140" s="66"/>
      <c r="J140" s="55"/>
      <c r="K140" s="67" t="s">
        <v>348</v>
      </c>
      <c r="L140" s="101">
        <v>157854</v>
      </c>
      <c r="M140" s="66"/>
      <c r="N140" s="55"/>
      <c r="O140" s="67" t="s">
        <v>348</v>
      </c>
      <c r="P140" s="65" t="s">
        <v>1149</v>
      </c>
      <c r="Q140" s="67" t="s">
        <v>350</v>
      </c>
      <c r="R140" s="55"/>
      <c r="S140" s="67" t="s">
        <v>348</v>
      </c>
      <c r="T140" s="101">
        <v>1265737</v>
      </c>
      <c r="U140" s="66"/>
    </row>
    <row r="141" spans="1:21" ht="15.75" thickBot="1">
      <c r="A141" s="11"/>
      <c r="B141" s="89"/>
      <c r="C141" s="102"/>
      <c r="D141" s="103"/>
      <c r="E141" s="104"/>
      <c r="F141" s="55"/>
      <c r="G141" s="102"/>
      <c r="H141" s="103"/>
      <c r="I141" s="104"/>
      <c r="J141" s="55"/>
      <c r="K141" s="102"/>
      <c r="L141" s="103"/>
      <c r="M141" s="104"/>
      <c r="N141" s="55"/>
      <c r="O141" s="102"/>
      <c r="P141" s="120"/>
      <c r="Q141" s="102"/>
      <c r="R141" s="55"/>
      <c r="S141" s="102"/>
      <c r="T141" s="103"/>
      <c r="U141" s="104"/>
    </row>
    <row r="142" spans="1:21" ht="15.75" thickTop="1">
      <c r="A142" s="11"/>
      <c r="B142" s="10"/>
      <c r="C142" s="10"/>
      <c r="D142" s="10"/>
      <c r="E142" s="10"/>
      <c r="F142" s="10"/>
      <c r="G142" s="10"/>
      <c r="H142" s="10"/>
      <c r="I142" s="10"/>
      <c r="J142" s="10"/>
      <c r="K142" s="10"/>
      <c r="L142" s="10"/>
      <c r="M142" s="10"/>
      <c r="N142" s="10"/>
      <c r="O142" s="10"/>
      <c r="P142" s="10"/>
      <c r="Q142" s="10"/>
      <c r="R142" s="10"/>
      <c r="S142" s="10"/>
      <c r="T142" s="10"/>
      <c r="U142" s="10"/>
    </row>
    <row r="143" spans="1:21">
      <c r="A143" s="11"/>
      <c r="B143" s="77"/>
      <c r="C143" s="77"/>
      <c r="D143" s="77"/>
      <c r="E143" s="77"/>
      <c r="F143" s="77"/>
      <c r="G143" s="77"/>
      <c r="H143" s="77"/>
      <c r="I143" s="77"/>
      <c r="J143" s="77"/>
      <c r="K143" s="77"/>
      <c r="L143" s="77"/>
      <c r="M143" s="77"/>
      <c r="N143" s="77"/>
      <c r="O143" s="77"/>
      <c r="P143" s="77"/>
      <c r="Q143" s="77"/>
      <c r="R143" s="77"/>
      <c r="S143" s="77"/>
      <c r="T143" s="77"/>
      <c r="U143" s="77"/>
    </row>
    <row r="144" spans="1:21">
      <c r="A144" s="11"/>
      <c r="B144" s="122"/>
      <c r="C144" s="122"/>
      <c r="D144" s="122"/>
      <c r="E144" s="122"/>
      <c r="F144" s="122"/>
      <c r="G144" s="122"/>
      <c r="H144" s="122"/>
      <c r="I144" s="122"/>
      <c r="J144" s="122"/>
      <c r="K144" s="122"/>
      <c r="L144" s="122"/>
      <c r="M144" s="122"/>
      <c r="N144" s="122"/>
      <c r="O144" s="122"/>
      <c r="P144" s="122"/>
      <c r="Q144" s="122"/>
      <c r="R144" s="122"/>
      <c r="S144" s="122"/>
      <c r="T144" s="122"/>
      <c r="U144" s="122"/>
    </row>
    <row r="145" spans="1:21" ht="15" customHeight="1">
      <c r="A145" s="11" t="s">
        <v>1531</v>
      </c>
      <c r="B145" s="10" t="s">
        <v>5</v>
      </c>
      <c r="C145" s="10"/>
      <c r="D145" s="10"/>
      <c r="E145" s="10"/>
      <c r="F145" s="10"/>
      <c r="G145" s="10"/>
      <c r="H145" s="10"/>
      <c r="I145" s="10"/>
      <c r="J145" s="10"/>
      <c r="K145" s="10"/>
      <c r="L145" s="10"/>
      <c r="M145" s="10"/>
      <c r="N145" s="10"/>
      <c r="O145" s="10"/>
      <c r="P145" s="10"/>
      <c r="Q145" s="10"/>
      <c r="R145" s="10"/>
      <c r="S145" s="10"/>
      <c r="T145" s="10"/>
      <c r="U145" s="10"/>
    </row>
    <row r="146" spans="1:21">
      <c r="A146" s="11"/>
      <c r="B146" s="121" t="s">
        <v>1153</v>
      </c>
      <c r="C146" s="121"/>
      <c r="D146" s="121"/>
      <c r="E146" s="121"/>
      <c r="F146" s="121"/>
      <c r="G146" s="121"/>
      <c r="H146" s="121"/>
      <c r="I146" s="121"/>
      <c r="J146" s="121"/>
      <c r="K146" s="121"/>
      <c r="L146" s="121"/>
      <c r="M146" s="121"/>
      <c r="N146" s="121"/>
      <c r="O146" s="121"/>
      <c r="P146" s="121"/>
      <c r="Q146" s="121"/>
      <c r="R146" s="121"/>
      <c r="S146" s="121"/>
      <c r="T146" s="121"/>
      <c r="U146" s="121"/>
    </row>
    <row r="147" spans="1:21">
      <c r="A147" s="11"/>
      <c r="B147" s="121" t="s">
        <v>1154</v>
      </c>
      <c r="C147" s="121"/>
      <c r="D147" s="121"/>
      <c r="E147" s="121"/>
      <c r="F147" s="121"/>
      <c r="G147" s="121"/>
      <c r="H147" s="121"/>
      <c r="I147" s="121"/>
      <c r="J147" s="121"/>
      <c r="K147" s="121"/>
      <c r="L147" s="121"/>
      <c r="M147" s="121"/>
      <c r="N147" s="121"/>
      <c r="O147" s="121"/>
      <c r="P147" s="121"/>
      <c r="Q147" s="121"/>
      <c r="R147" s="121"/>
      <c r="S147" s="121"/>
      <c r="T147" s="121"/>
      <c r="U147" s="121"/>
    </row>
    <row r="148" spans="1:21">
      <c r="A148" s="11"/>
      <c r="B148" s="121" t="s">
        <v>1002</v>
      </c>
      <c r="C148" s="121"/>
      <c r="D148" s="121"/>
      <c r="E148" s="121"/>
      <c r="F148" s="121"/>
      <c r="G148" s="121"/>
      <c r="H148" s="121"/>
      <c r="I148" s="121"/>
      <c r="J148" s="121"/>
      <c r="K148" s="121"/>
      <c r="L148" s="121"/>
      <c r="M148" s="121"/>
      <c r="N148" s="121"/>
      <c r="O148" s="121"/>
      <c r="P148" s="121"/>
      <c r="Q148" s="121"/>
      <c r="R148" s="121"/>
      <c r="S148" s="121"/>
      <c r="T148" s="121"/>
      <c r="U148" s="121"/>
    </row>
    <row r="149" spans="1:21">
      <c r="A149" s="11"/>
      <c r="B149" s="209" t="s">
        <v>424</v>
      </c>
      <c r="C149" s="209"/>
      <c r="D149" s="209"/>
      <c r="E149" s="209"/>
      <c r="F149" s="209"/>
      <c r="G149" s="209"/>
      <c r="H149" s="209"/>
      <c r="I149" s="209"/>
      <c r="J149" s="209"/>
      <c r="K149" s="209"/>
      <c r="L149" s="209"/>
      <c r="M149" s="209"/>
      <c r="N149" s="209"/>
      <c r="O149" s="209"/>
      <c r="P149" s="209"/>
      <c r="Q149" s="209"/>
      <c r="R149" s="209"/>
      <c r="S149" s="209"/>
      <c r="T149" s="209"/>
      <c r="U149" s="209"/>
    </row>
    <row r="150" spans="1:21">
      <c r="A150" s="11"/>
      <c r="B150" s="77"/>
      <c r="C150" s="77"/>
      <c r="D150" s="77"/>
      <c r="E150" s="77"/>
      <c r="F150" s="77"/>
      <c r="G150" s="77"/>
      <c r="H150" s="77"/>
      <c r="I150" s="77"/>
      <c r="J150" s="77"/>
      <c r="K150" s="77"/>
      <c r="L150" s="77"/>
      <c r="M150" s="77"/>
      <c r="N150" s="77"/>
      <c r="O150" s="77"/>
      <c r="P150" s="77"/>
      <c r="Q150" s="77"/>
      <c r="R150" s="77"/>
      <c r="S150" s="77"/>
      <c r="T150" s="77"/>
      <c r="U150" s="77"/>
    </row>
    <row r="151" spans="1:21">
      <c r="A151" s="11"/>
      <c r="B151" s="32"/>
      <c r="C151" s="32"/>
      <c r="D151" s="32"/>
      <c r="E151" s="32"/>
      <c r="F151" s="32"/>
      <c r="G151" s="32"/>
      <c r="H151" s="32"/>
      <c r="I151" s="32"/>
      <c r="J151" s="32"/>
      <c r="K151" s="32"/>
      <c r="L151" s="32"/>
      <c r="M151" s="32"/>
      <c r="N151" s="32"/>
      <c r="O151" s="32"/>
      <c r="P151" s="32"/>
      <c r="Q151" s="32"/>
      <c r="R151" s="32"/>
      <c r="S151" s="32"/>
      <c r="T151" s="32"/>
      <c r="U151" s="32"/>
    </row>
    <row r="152" spans="1:21">
      <c r="A152" s="11"/>
      <c r="B152" s="18"/>
      <c r="C152" s="18"/>
      <c r="D152" s="18"/>
      <c r="E152" s="18"/>
      <c r="F152" s="18"/>
      <c r="G152" s="18"/>
      <c r="H152" s="18"/>
      <c r="I152" s="18"/>
      <c r="J152" s="18"/>
      <c r="K152" s="18"/>
      <c r="L152" s="18"/>
      <c r="M152" s="18"/>
      <c r="N152" s="18"/>
      <c r="O152" s="18"/>
      <c r="P152" s="18"/>
      <c r="Q152" s="18"/>
      <c r="R152" s="18"/>
      <c r="S152" s="18"/>
      <c r="T152" s="18"/>
      <c r="U152" s="18"/>
    </row>
    <row r="153" spans="1:21">
      <c r="A153" s="11"/>
      <c r="B153" s="55"/>
      <c r="C153" s="112" t="s">
        <v>1112</v>
      </c>
      <c r="D153" s="112"/>
      <c r="E153" s="112"/>
      <c r="F153" s="55"/>
      <c r="G153" s="112" t="s">
        <v>1113</v>
      </c>
      <c r="H153" s="112"/>
      <c r="I153" s="112"/>
      <c r="J153" s="55"/>
      <c r="K153" s="112" t="s">
        <v>1155</v>
      </c>
      <c r="L153" s="112"/>
      <c r="M153" s="112"/>
      <c r="N153" s="55"/>
      <c r="O153" s="112" t="s">
        <v>1117</v>
      </c>
      <c r="P153" s="112"/>
      <c r="Q153" s="112"/>
      <c r="R153" s="55"/>
      <c r="S153" s="112" t="s">
        <v>133</v>
      </c>
      <c r="T153" s="112"/>
      <c r="U153" s="112"/>
    </row>
    <row r="154" spans="1:21">
      <c r="A154" s="11"/>
      <c r="B154" s="55"/>
      <c r="C154" s="112"/>
      <c r="D154" s="112"/>
      <c r="E154" s="112"/>
      <c r="F154" s="55"/>
      <c r="G154" s="112"/>
      <c r="H154" s="112"/>
      <c r="I154" s="112"/>
      <c r="J154" s="55"/>
      <c r="K154" s="112" t="s">
        <v>1156</v>
      </c>
      <c r="L154" s="112"/>
      <c r="M154" s="112"/>
      <c r="N154" s="55"/>
      <c r="O154" s="112"/>
      <c r="P154" s="112"/>
      <c r="Q154" s="112"/>
      <c r="R154" s="55"/>
      <c r="S154" s="112"/>
      <c r="T154" s="112"/>
      <c r="U154" s="112"/>
    </row>
    <row r="155" spans="1:21" ht="15.75" thickBot="1">
      <c r="A155" s="11"/>
      <c r="B155" s="55"/>
      <c r="C155" s="42"/>
      <c r="D155" s="42"/>
      <c r="E155" s="42"/>
      <c r="F155" s="55"/>
      <c r="G155" s="42"/>
      <c r="H155" s="42"/>
      <c r="I155" s="42"/>
      <c r="J155" s="55"/>
      <c r="K155" s="42" t="s">
        <v>1116</v>
      </c>
      <c r="L155" s="42"/>
      <c r="M155" s="42"/>
      <c r="N155" s="55"/>
      <c r="O155" s="42"/>
      <c r="P155" s="42"/>
      <c r="Q155" s="42"/>
      <c r="R155" s="55"/>
      <c r="S155" s="42"/>
      <c r="T155" s="42"/>
      <c r="U155" s="42"/>
    </row>
    <row r="156" spans="1:21">
      <c r="A156" s="11"/>
      <c r="B156" s="86" t="s">
        <v>489</v>
      </c>
      <c r="C156" s="92" t="s">
        <v>348</v>
      </c>
      <c r="D156" s="45" t="s">
        <v>328</v>
      </c>
      <c r="E156" s="50"/>
      <c r="F156" s="47"/>
      <c r="G156" s="92" t="s">
        <v>348</v>
      </c>
      <c r="H156" s="88">
        <v>275292</v>
      </c>
      <c r="I156" s="50"/>
      <c r="J156" s="47"/>
      <c r="K156" s="92" t="s">
        <v>348</v>
      </c>
      <c r="L156" s="88">
        <v>35319</v>
      </c>
      <c r="M156" s="50"/>
      <c r="N156" s="47"/>
      <c r="O156" s="92" t="s">
        <v>348</v>
      </c>
      <c r="P156" s="45" t="s">
        <v>328</v>
      </c>
      <c r="Q156" s="50"/>
      <c r="R156" s="47"/>
      <c r="S156" s="92" t="s">
        <v>348</v>
      </c>
      <c r="T156" s="88">
        <v>310611</v>
      </c>
      <c r="U156" s="50"/>
    </row>
    <row r="157" spans="1:21">
      <c r="A157" s="11"/>
      <c r="B157" s="86"/>
      <c r="C157" s="43"/>
      <c r="D157" s="44"/>
      <c r="E157" s="47"/>
      <c r="F157" s="47"/>
      <c r="G157" s="43"/>
      <c r="H157" s="87"/>
      <c r="I157" s="47"/>
      <c r="J157" s="47"/>
      <c r="K157" s="43"/>
      <c r="L157" s="87"/>
      <c r="M157" s="47"/>
      <c r="N157" s="47"/>
      <c r="O157" s="43"/>
      <c r="P157" s="44"/>
      <c r="Q157" s="47"/>
      <c r="R157" s="47"/>
      <c r="S157" s="43"/>
      <c r="T157" s="87"/>
      <c r="U157" s="47"/>
    </row>
    <row r="158" spans="1:21">
      <c r="A158" s="11"/>
      <c r="B158" s="82" t="s">
        <v>91</v>
      </c>
      <c r="C158" s="55"/>
      <c r="D158" s="55"/>
      <c r="E158" s="55"/>
      <c r="F158" s="17"/>
      <c r="G158" s="55"/>
      <c r="H158" s="55"/>
      <c r="I158" s="55"/>
      <c r="J158" s="17"/>
      <c r="K158" s="55"/>
      <c r="L158" s="55"/>
      <c r="M158" s="55"/>
      <c r="N158" s="17"/>
      <c r="O158" s="55"/>
      <c r="P158" s="55"/>
      <c r="Q158" s="55"/>
      <c r="R158" s="17"/>
      <c r="S158" s="55"/>
      <c r="T158" s="55"/>
      <c r="U158" s="55"/>
    </row>
    <row r="159" spans="1:21">
      <c r="A159" s="11"/>
      <c r="B159" s="99" t="s">
        <v>1157</v>
      </c>
      <c r="C159" s="44">
        <v>165</v>
      </c>
      <c r="D159" s="44"/>
      <c r="E159" s="47"/>
      <c r="F159" s="47"/>
      <c r="G159" s="87">
        <v>97950</v>
      </c>
      <c r="H159" s="87"/>
      <c r="I159" s="47"/>
      <c r="J159" s="47"/>
      <c r="K159" s="87">
        <v>9927</v>
      </c>
      <c r="L159" s="87"/>
      <c r="M159" s="47"/>
      <c r="N159" s="47"/>
      <c r="O159" s="44" t="s">
        <v>328</v>
      </c>
      <c r="P159" s="44"/>
      <c r="Q159" s="47"/>
      <c r="R159" s="47"/>
      <c r="S159" s="87">
        <v>108042</v>
      </c>
      <c r="T159" s="87"/>
      <c r="U159" s="47"/>
    </row>
    <row r="160" spans="1:21">
      <c r="A160" s="11"/>
      <c r="B160" s="99"/>
      <c r="C160" s="44"/>
      <c r="D160" s="44"/>
      <c r="E160" s="47"/>
      <c r="F160" s="47"/>
      <c r="G160" s="87"/>
      <c r="H160" s="87"/>
      <c r="I160" s="47"/>
      <c r="J160" s="47"/>
      <c r="K160" s="87"/>
      <c r="L160" s="87"/>
      <c r="M160" s="47"/>
      <c r="N160" s="47"/>
      <c r="O160" s="44"/>
      <c r="P160" s="44"/>
      <c r="Q160" s="47"/>
      <c r="R160" s="47"/>
      <c r="S160" s="87"/>
      <c r="T160" s="87"/>
      <c r="U160" s="47"/>
    </row>
    <row r="161" spans="1:21">
      <c r="A161" s="11"/>
      <c r="B161" s="80" t="s">
        <v>1158</v>
      </c>
      <c r="C161" s="53" t="s">
        <v>328</v>
      </c>
      <c r="D161" s="53"/>
      <c r="E161" s="55"/>
      <c r="F161" s="55"/>
      <c r="G161" s="90">
        <v>34733</v>
      </c>
      <c r="H161" s="90"/>
      <c r="I161" s="55"/>
      <c r="J161" s="55"/>
      <c r="K161" s="90">
        <v>3350</v>
      </c>
      <c r="L161" s="90"/>
      <c r="M161" s="55"/>
      <c r="N161" s="55"/>
      <c r="O161" s="53" t="s">
        <v>328</v>
      </c>
      <c r="P161" s="53"/>
      <c r="Q161" s="55"/>
      <c r="R161" s="55"/>
      <c r="S161" s="90">
        <v>38083</v>
      </c>
      <c r="T161" s="90"/>
      <c r="U161" s="55"/>
    </row>
    <row r="162" spans="1:21">
      <c r="A162" s="11"/>
      <c r="B162" s="80"/>
      <c r="C162" s="53"/>
      <c r="D162" s="53"/>
      <c r="E162" s="55"/>
      <c r="F162" s="55"/>
      <c r="G162" s="90"/>
      <c r="H162" s="90"/>
      <c r="I162" s="55"/>
      <c r="J162" s="55"/>
      <c r="K162" s="90"/>
      <c r="L162" s="90"/>
      <c r="M162" s="55"/>
      <c r="N162" s="55"/>
      <c r="O162" s="53"/>
      <c r="P162" s="53"/>
      <c r="Q162" s="55"/>
      <c r="R162" s="55"/>
      <c r="S162" s="90"/>
      <c r="T162" s="90"/>
      <c r="U162" s="55"/>
    </row>
    <row r="163" spans="1:21">
      <c r="A163" s="11"/>
      <c r="B163" s="99" t="s">
        <v>1159</v>
      </c>
      <c r="C163" s="44" t="s">
        <v>328</v>
      </c>
      <c r="D163" s="44"/>
      <c r="E163" s="47"/>
      <c r="F163" s="47"/>
      <c r="G163" s="87">
        <v>17203</v>
      </c>
      <c r="H163" s="87"/>
      <c r="I163" s="47"/>
      <c r="J163" s="47"/>
      <c r="K163" s="44">
        <v>930</v>
      </c>
      <c r="L163" s="44"/>
      <c r="M163" s="47"/>
      <c r="N163" s="47"/>
      <c r="O163" s="44" t="s">
        <v>328</v>
      </c>
      <c r="P163" s="44"/>
      <c r="Q163" s="47"/>
      <c r="R163" s="47"/>
      <c r="S163" s="87">
        <v>18133</v>
      </c>
      <c r="T163" s="87"/>
      <c r="U163" s="47"/>
    </row>
    <row r="164" spans="1:21">
      <c r="A164" s="11"/>
      <c r="B164" s="99"/>
      <c r="C164" s="44"/>
      <c r="D164" s="44"/>
      <c r="E164" s="47"/>
      <c r="F164" s="47"/>
      <c r="G164" s="87"/>
      <c r="H164" s="87"/>
      <c r="I164" s="47"/>
      <c r="J164" s="47"/>
      <c r="K164" s="44"/>
      <c r="L164" s="44"/>
      <c r="M164" s="47"/>
      <c r="N164" s="47"/>
      <c r="O164" s="44"/>
      <c r="P164" s="44"/>
      <c r="Q164" s="47"/>
      <c r="R164" s="47"/>
      <c r="S164" s="87"/>
      <c r="T164" s="87"/>
      <c r="U164" s="47"/>
    </row>
    <row r="165" spans="1:21">
      <c r="A165" s="11"/>
      <c r="B165" s="80" t="s">
        <v>1160</v>
      </c>
      <c r="C165" s="53" t="s">
        <v>328</v>
      </c>
      <c r="D165" s="53"/>
      <c r="E165" s="55"/>
      <c r="F165" s="55"/>
      <c r="G165" s="90">
        <v>12475</v>
      </c>
      <c r="H165" s="90"/>
      <c r="I165" s="55"/>
      <c r="J165" s="55"/>
      <c r="K165" s="53">
        <v>64</v>
      </c>
      <c r="L165" s="53"/>
      <c r="M165" s="55"/>
      <c r="N165" s="55"/>
      <c r="O165" s="53" t="s">
        <v>328</v>
      </c>
      <c r="P165" s="53"/>
      <c r="Q165" s="55"/>
      <c r="R165" s="55"/>
      <c r="S165" s="90">
        <v>12539</v>
      </c>
      <c r="T165" s="90"/>
      <c r="U165" s="55"/>
    </row>
    <row r="166" spans="1:21">
      <c r="A166" s="11"/>
      <c r="B166" s="80"/>
      <c r="C166" s="53"/>
      <c r="D166" s="53"/>
      <c r="E166" s="55"/>
      <c r="F166" s="55"/>
      <c r="G166" s="90"/>
      <c r="H166" s="90"/>
      <c r="I166" s="55"/>
      <c r="J166" s="55"/>
      <c r="K166" s="53"/>
      <c r="L166" s="53"/>
      <c r="M166" s="55"/>
      <c r="N166" s="55"/>
      <c r="O166" s="53"/>
      <c r="P166" s="53"/>
      <c r="Q166" s="55"/>
      <c r="R166" s="55"/>
      <c r="S166" s="90"/>
      <c r="T166" s="90"/>
      <c r="U166" s="55"/>
    </row>
    <row r="167" spans="1:21">
      <c r="A167" s="11"/>
      <c r="B167" s="99" t="s">
        <v>1161</v>
      </c>
      <c r="C167" s="44">
        <v>34</v>
      </c>
      <c r="D167" s="44"/>
      <c r="E167" s="47"/>
      <c r="F167" s="47"/>
      <c r="G167" s="87">
        <v>22064</v>
      </c>
      <c r="H167" s="87"/>
      <c r="I167" s="47"/>
      <c r="J167" s="47"/>
      <c r="K167" s="87">
        <v>2950</v>
      </c>
      <c r="L167" s="87"/>
      <c r="M167" s="47"/>
      <c r="N167" s="47"/>
      <c r="O167" s="44" t="s">
        <v>328</v>
      </c>
      <c r="P167" s="44"/>
      <c r="Q167" s="47"/>
      <c r="R167" s="47"/>
      <c r="S167" s="87">
        <v>25048</v>
      </c>
      <c r="T167" s="87"/>
      <c r="U167" s="47"/>
    </row>
    <row r="168" spans="1:21">
      <c r="A168" s="11"/>
      <c r="B168" s="99"/>
      <c r="C168" s="44"/>
      <c r="D168" s="44"/>
      <c r="E168" s="47"/>
      <c r="F168" s="47"/>
      <c r="G168" s="87"/>
      <c r="H168" s="87"/>
      <c r="I168" s="47"/>
      <c r="J168" s="47"/>
      <c r="K168" s="87"/>
      <c r="L168" s="87"/>
      <c r="M168" s="47"/>
      <c r="N168" s="47"/>
      <c r="O168" s="44"/>
      <c r="P168" s="44"/>
      <c r="Q168" s="47"/>
      <c r="R168" s="47"/>
      <c r="S168" s="87"/>
      <c r="T168" s="87"/>
      <c r="U168" s="47"/>
    </row>
    <row r="169" spans="1:21">
      <c r="A169" s="11"/>
      <c r="B169" s="80" t="s">
        <v>1162</v>
      </c>
      <c r="C169" s="90">
        <v>1440</v>
      </c>
      <c r="D169" s="90"/>
      <c r="E169" s="55"/>
      <c r="F169" s="55"/>
      <c r="G169" s="90">
        <v>7156</v>
      </c>
      <c r="H169" s="90"/>
      <c r="I169" s="55"/>
      <c r="J169" s="55"/>
      <c r="K169" s="53">
        <v>366</v>
      </c>
      <c r="L169" s="53"/>
      <c r="M169" s="55"/>
      <c r="N169" s="55"/>
      <c r="O169" s="53" t="s">
        <v>328</v>
      </c>
      <c r="P169" s="53"/>
      <c r="Q169" s="55"/>
      <c r="R169" s="55"/>
      <c r="S169" s="90">
        <v>8962</v>
      </c>
      <c r="T169" s="90"/>
      <c r="U169" s="55"/>
    </row>
    <row r="170" spans="1:21">
      <c r="A170" s="11"/>
      <c r="B170" s="80"/>
      <c r="C170" s="90"/>
      <c r="D170" s="90"/>
      <c r="E170" s="55"/>
      <c r="F170" s="55"/>
      <c r="G170" s="90"/>
      <c r="H170" s="90"/>
      <c r="I170" s="55"/>
      <c r="J170" s="55"/>
      <c r="K170" s="53"/>
      <c r="L170" s="53"/>
      <c r="M170" s="55"/>
      <c r="N170" s="55"/>
      <c r="O170" s="53"/>
      <c r="P170" s="53"/>
      <c r="Q170" s="55"/>
      <c r="R170" s="55"/>
      <c r="S170" s="90"/>
      <c r="T170" s="90"/>
      <c r="U170" s="55"/>
    </row>
    <row r="171" spans="1:21">
      <c r="A171" s="11"/>
      <c r="B171" s="99" t="s">
        <v>1163</v>
      </c>
      <c r="C171" s="44" t="s">
        <v>328</v>
      </c>
      <c r="D171" s="44"/>
      <c r="E171" s="47"/>
      <c r="F171" s="47"/>
      <c r="G171" s="44">
        <v>602</v>
      </c>
      <c r="H171" s="44"/>
      <c r="I171" s="47"/>
      <c r="J171" s="47"/>
      <c r="K171" s="44" t="s">
        <v>328</v>
      </c>
      <c r="L171" s="44"/>
      <c r="M171" s="47"/>
      <c r="N171" s="47"/>
      <c r="O171" s="44" t="s">
        <v>328</v>
      </c>
      <c r="P171" s="44"/>
      <c r="Q171" s="47"/>
      <c r="R171" s="47"/>
      <c r="S171" s="44">
        <v>602</v>
      </c>
      <c r="T171" s="44"/>
      <c r="U171" s="47"/>
    </row>
    <row r="172" spans="1:21">
      <c r="A172" s="11"/>
      <c r="B172" s="99"/>
      <c r="C172" s="44"/>
      <c r="D172" s="44"/>
      <c r="E172" s="47"/>
      <c r="F172" s="47"/>
      <c r="G172" s="44"/>
      <c r="H172" s="44"/>
      <c r="I172" s="47"/>
      <c r="J172" s="47"/>
      <c r="K172" s="44"/>
      <c r="L172" s="44"/>
      <c r="M172" s="47"/>
      <c r="N172" s="47"/>
      <c r="O172" s="44"/>
      <c r="P172" s="44"/>
      <c r="Q172" s="47"/>
      <c r="R172" s="47"/>
      <c r="S172" s="44"/>
      <c r="T172" s="44"/>
      <c r="U172" s="47"/>
    </row>
    <row r="173" spans="1:21">
      <c r="A173" s="11"/>
      <c r="B173" s="80" t="s">
        <v>470</v>
      </c>
      <c r="C173" s="53">
        <v>782</v>
      </c>
      <c r="D173" s="53"/>
      <c r="E173" s="55"/>
      <c r="F173" s="55"/>
      <c r="G173" s="90">
        <v>9680</v>
      </c>
      <c r="H173" s="90"/>
      <c r="I173" s="55"/>
      <c r="J173" s="55"/>
      <c r="K173" s="90">
        <v>7243</v>
      </c>
      <c r="L173" s="90"/>
      <c r="M173" s="55"/>
      <c r="N173" s="55"/>
      <c r="O173" s="53" t="s">
        <v>328</v>
      </c>
      <c r="P173" s="53"/>
      <c r="Q173" s="55"/>
      <c r="R173" s="55"/>
      <c r="S173" s="90">
        <v>17705</v>
      </c>
      <c r="T173" s="90"/>
      <c r="U173" s="55"/>
    </row>
    <row r="174" spans="1:21">
      <c r="A174" s="11"/>
      <c r="B174" s="80"/>
      <c r="C174" s="53"/>
      <c r="D174" s="53"/>
      <c r="E174" s="55"/>
      <c r="F174" s="55"/>
      <c r="G174" s="90"/>
      <c r="H174" s="90"/>
      <c r="I174" s="55"/>
      <c r="J174" s="55"/>
      <c r="K174" s="90"/>
      <c r="L174" s="90"/>
      <c r="M174" s="55"/>
      <c r="N174" s="55"/>
      <c r="O174" s="53"/>
      <c r="P174" s="53"/>
      <c r="Q174" s="55"/>
      <c r="R174" s="55"/>
      <c r="S174" s="90"/>
      <c r="T174" s="90"/>
      <c r="U174" s="55"/>
    </row>
    <row r="175" spans="1:21">
      <c r="A175" s="11"/>
      <c r="B175" s="99" t="s">
        <v>1164</v>
      </c>
      <c r="C175" s="44" t="s">
        <v>328</v>
      </c>
      <c r="D175" s="44"/>
      <c r="E175" s="47"/>
      <c r="F175" s="47"/>
      <c r="G175" s="87">
        <v>57327</v>
      </c>
      <c r="H175" s="87"/>
      <c r="I175" s="47"/>
      <c r="J175" s="47"/>
      <c r="K175" s="87">
        <v>5164</v>
      </c>
      <c r="L175" s="87"/>
      <c r="M175" s="47"/>
      <c r="N175" s="47"/>
      <c r="O175" s="44" t="s">
        <v>328</v>
      </c>
      <c r="P175" s="44"/>
      <c r="Q175" s="47"/>
      <c r="R175" s="47"/>
      <c r="S175" s="87">
        <v>62491</v>
      </c>
      <c r="T175" s="87"/>
      <c r="U175" s="47"/>
    </row>
    <row r="176" spans="1:21">
      <c r="A176" s="11"/>
      <c r="B176" s="99"/>
      <c r="C176" s="44"/>
      <c r="D176" s="44"/>
      <c r="E176" s="47"/>
      <c r="F176" s="47"/>
      <c r="G176" s="87"/>
      <c r="H176" s="87"/>
      <c r="I176" s="47"/>
      <c r="J176" s="47"/>
      <c r="K176" s="87"/>
      <c r="L176" s="87"/>
      <c r="M176" s="47"/>
      <c r="N176" s="47"/>
      <c r="O176" s="44"/>
      <c r="P176" s="44"/>
      <c r="Q176" s="47"/>
      <c r="R176" s="47"/>
      <c r="S176" s="87"/>
      <c r="T176" s="87"/>
      <c r="U176" s="47"/>
    </row>
    <row r="177" spans="1:21">
      <c r="A177" s="11"/>
      <c r="B177" s="80" t="s">
        <v>1165</v>
      </c>
      <c r="C177" s="53" t="s">
        <v>328</v>
      </c>
      <c r="D177" s="53"/>
      <c r="E177" s="55"/>
      <c r="F177" s="55"/>
      <c r="G177" s="53" t="s">
        <v>1166</v>
      </c>
      <c r="H177" s="53"/>
      <c r="I177" s="52" t="s">
        <v>350</v>
      </c>
      <c r="J177" s="55"/>
      <c r="K177" s="53" t="s">
        <v>1167</v>
      </c>
      <c r="L177" s="53"/>
      <c r="M177" s="52" t="s">
        <v>350</v>
      </c>
      <c r="N177" s="55"/>
      <c r="O177" s="53" t="s">
        <v>328</v>
      </c>
      <c r="P177" s="53"/>
      <c r="Q177" s="55"/>
      <c r="R177" s="55"/>
      <c r="S177" s="53" t="s">
        <v>1168</v>
      </c>
      <c r="T177" s="53"/>
      <c r="U177" s="52" t="s">
        <v>350</v>
      </c>
    </row>
    <row r="178" spans="1:21">
      <c r="A178" s="11"/>
      <c r="B178" s="80"/>
      <c r="C178" s="53"/>
      <c r="D178" s="53"/>
      <c r="E178" s="55"/>
      <c r="F178" s="55"/>
      <c r="G178" s="53"/>
      <c r="H178" s="53"/>
      <c r="I178" s="52"/>
      <c r="J178" s="55"/>
      <c r="K178" s="53"/>
      <c r="L178" s="53"/>
      <c r="M178" s="52"/>
      <c r="N178" s="55"/>
      <c r="O178" s="53"/>
      <c r="P178" s="53"/>
      <c r="Q178" s="55"/>
      <c r="R178" s="55"/>
      <c r="S178" s="53"/>
      <c r="T178" s="53"/>
      <c r="U178" s="52"/>
    </row>
    <row r="179" spans="1:21">
      <c r="A179" s="11"/>
      <c r="B179" s="99" t="s">
        <v>1169</v>
      </c>
      <c r="C179" s="44" t="s">
        <v>328</v>
      </c>
      <c r="D179" s="44"/>
      <c r="E179" s="47"/>
      <c r="F179" s="47"/>
      <c r="G179" s="87">
        <v>2281</v>
      </c>
      <c r="H179" s="87"/>
      <c r="I179" s="47"/>
      <c r="J179" s="47"/>
      <c r="K179" s="44">
        <v>89</v>
      </c>
      <c r="L179" s="44"/>
      <c r="M179" s="47"/>
      <c r="N179" s="47"/>
      <c r="O179" s="44" t="s">
        <v>328</v>
      </c>
      <c r="P179" s="44"/>
      <c r="Q179" s="47"/>
      <c r="R179" s="47"/>
      <c r="S179" s="87">
        <v>2370</v>
      </c>
      <c r="T179" s="87"/>
      <c r="U179" s="47"/>
    </row>
    <row r="180" spans="1:21" ht="15.75" thickBot="1">
      <c r="A180" s="11"/>
      <c r="B180" s="99"/>
      <c r="C180" s="69"/>
      <c r="D180" s="69"/>
      <c r="E180" s="70"/>
      <c r="F180" s="47"/>
      <c r="G180" s="100"/>
      <c r="H180" s="100"/>
      <c r="I180" s="70"/>
      <c r="J180" s="47"/>
      <c r="K180" s="69"/>
      <c r="L180" s="69"/>
      <c r="M180" s="70"/>
      <c r="N180" s="47"/>
      <c r="O180" s="69"/>
      <c r="P180" s="69"/>
      <c r="Q180" s="70"/>
      <c r="R180" s="47"/>
      <c r="S180" s="100"/>
      <c r="T180" s="100"/>
      <c r="U180" s="70"/>
    </row>
    <row r="181" spans="1:21">
      <c r="A181" s="11"/>
      <c r="B181" s="89" t="s">
        <v>472</v>
      </c>
      <c r="C181" s="101">
        <v>2421</v>
      </c>
      <c r="D181" s="101"/>
      <c r="E181" s="66"/>
      <c r="F181" s="55"/>
      <c r="G181" s="101">
        <v>259162</v>
      </c>
      <c r="H181" s="101"/>
      <c r="I181" s="66"/>
      <c r="J181" s="55"/>
      <c r="K181" s="101">
        <v>29726</v>
      </c>
      <c r="L181" s="101"/>
      <c r="M181" s="66"/>
      <c r="N181" s="55"/>
      <c r="O181" s="65" t="s">
        <v>328</v>
      </c>
      <c r="P181" s="65"/>
      <c r="Q181" s="66"/>
      <c r="R181" s="55"/>
      <c r="S181" s="101">
        <v>291309</v>
      </c>
      <c r="T181" s="101"/>
      <c r="U181" s="66"/>
    </row>
    <row r="182" spans="1:21" ht="15.75" thickBot="1">
      <c r="A182" s="11"/>
      <c r="B182" s="89"/>
      <c r="C182" s="91"/>
      <c r="D182" s="91"/>
      <c r="E182" s="72"/>
      <c r="F182" s="55"/>
      <c r="G182" s="91"/>
      <c r="H182" s="91"/>
      <c r="I182" s="72"/>
      <c r="J182" s="55"/>
      <c r="K182" s="91"/>
      <c r="L182" s="91"/>
      <c r="M182" s="72"/>
      <c r="N182" s="55"/>
      <c r="O182" s="71"/>
      <c r="P182" s="71"/>
      <c r="Q182" s="72"/>
      <c r="R182" s="55"/>
      <c r="S182" s="91"/>
      <c r="T182" s="91"/>
      <c r="U182" s="72"/>
    </row>
    <row r="183" spans="1:21">
      <c r="A183" s="11"/>
      <c r="B183" s="86" t="s">
        <v>1170</v>
      </c>
      <c r="C183" s="45" t="s">
        <v>1171</v>
      </c>
      <c r="D183" s="45"/>
      <c r="E183" s="92" t="s">
        <v>350</v>
      </c>
      <c r="F183" s="47"/>
      <c r="G183" s="88">
        <v>16130</v>
      </c>
      <c r="H183" s="88"/>
      <c r="I183" s="50"/>
      <c r="J183" s="47"/>
      <c r="K183" s="88">
        <v>5593</v>
      </c>
      <c r="L183" s="88"/>
      <c r="M183" s="50"/>
      <c r="N183" s="47"/>
      <c r="O183" s="45" t="s">
        <v>328</v>
      </c>
      <c r="P183" s="45"/>
      <c r="Q183" s="50"/>
      <c r="R183" s="47"/>
      <c r="S183" s="88">
        <v>19302</v>
      </c>
      <c r="T183" s="88"/>
      <c r="U183" s="50"/>
    </row>
    <row r="184" spans="1:21">
      <c r="A184" s="11"/>
      <c r="B184" s="86"/>
      <c r="C184" s="44"/>
      <c r="D184" s="44"/>
      <c r="E184" s="43"/>
      <c r="F184" s="47"/>
      <c r="G184" s="87"/>
      <c r="H184" s="87"/>
      <c r="I184" s="47"/>
      <c r="J184" s="47"/>
      <c r="K184" s="87"/>
      <c r="L184" s="87"/>
      <c r="M184" s="47"/>
      <c r="N184" s="47"/>
      <c r="O184" s="44"/>
      <c r="P184" s="44"/>
      <c r="Q184" s="47"/>
      <c r="R184" s="47"/>
      <c r="S184" s="87"/>
      <c r="T184" s="87"/>
      <c r="U184" s="47"/>
    </row>
    <row r="185" spans="1:21">
      <c r="A185" s="11"/>
      <c r="B185" s="82" t="s">
        <v>1172</v>
      </c>
      <c r="C185" s="55"/>
      <c r="D185" s="55"/>
      <c r="E185" s="55"/>
      <c r="F185" s="17"/>
      <c r="G185" s="55"/>
      <c r="H185" s="55"/>
      <c r="I185" s="55"/>
      <c r="J185" s="17"/>
      <c r="K185" s="55"/>
      <c r="L185" s="55"/>
      <c r="M185" s="55"/>
      <c r="N185" s="17"/>
      <c r="O185" s="55"/>
      <c r="P185" s="55"/>
      <c r="Q185" s="55"/>
      <c r="R185" s="17"/>
      <c r="S185" s="55"/>
      <c r="T185" s="55"/>
      <c r="U185" s="55"/>
    </row>
    <row r="186" spans="1:21">
      <c r="A186" s="11"/>
      <c r="B186" s="99" t="s">
        <v>1173</v>
      </c>
      <c r="C186" s="87">
        <v>41214</v>
      </c>
      <c r="D186" s="87"/>
      <c r="E186" s="47"/>
      <c r="F186" s="47"/>
      <c r="G186" s="44">
        <v>88</v>
      </c>
      <c r="H186" s="44"/>
      <c r="I186" s="47"/>
      <c r="J186" s="47"/>
      <c r="K186" s="44" t="s">
        <v>982</v>
      </c>
      <c r="L186" s="44"/>
      <c r="M186" s="43" t="s">
        <v>350</v>
      </c>
      <c r="N186" s="47"/>
      <c r="O186" s="44" t="s">
        <v>328</v>
      </c>
      <c r="P186" s="44"/>
      <c r="Q186" s="47"/>
      <c r="R186" s="47"/>
      <c r="S186" s="87">
        <v>41294</v>
      </c>
      <c r="T186" s="87"/>
      <c r="U186" s="47"/>
    </row>
    <row r="187" spans="1:21">
      <c r="A187" s="11"/>
      <c r="B187" s="99"/>
      <c r="C187" s="87"/>
      <c r="D187" s="87"/>
      <c r="E187" s="47"/>
      <c r="F187" s="47"/>
      <c r="G187" s="44"/>
      <c r="H187" s="44"/>
      <c r="I187" s="47"/>
      <c r="J187" s="47"/>
      <c r="K187" s="44"/>
      <c r="L187" s="44"/>
      <c r="M187" s="43"/>
      <c r="N187" s="47"/>
      <c r="O187" s="44"/>
      <c r="P187" s="44"/>
      <c r="Q187" s="47"/>
      <c r="R187" s="47"/>
      <c r="S187" s="87"/>
      <c r="T187" s="87"/>
      <c r="U187" s="47"/>
    </row>
    <row r="188" spans="1:21">
      <c r="A188" s="11"/>
      <c r="B188" s="80" t="s">
        <v>108</v>
      </c>
      <c r="C188" s="90">
        <v>2999</v>
      </c>
      <c r="D188" s="90"/>
      <c r="E188" s="55"/>
      <c r="F188" s="55"/>
      <c r="G188" s="53" t="s">
        <v>328</v>
      </c>
      <c r="H188" s="53"/>
      <c r="I188" s="55"/>
      <c r="J188" s="55"/>
      <c r="K188" s="53" t="s">
        <v>328</v>
      </c>
      <c r="L188" s="53"/>
      <c r="M188" s="55"/>
      <c r="N188" s="55"/>
      <c r="O188" s="53" t="s">
        <v>328</v>
      </c>
      <c r="P188" s="53"/>
      <c r="Q188" s="55"/>
      <c r="R188" s="55"/>
      <c r="S188" s="90">
        <v>2999</v>
      </c>
      <c r="T188" s="90"/>
      <c r="U188" s="55"/>
    </row>
    <row r="189" spans="1:21">
      <c r="A189" s="11"/>
      <c r="B189" s="80"/>
      <c r="C189" s="90"/>
      <c r="D189" s="90"/>
      <c r="E189" s="55"/>
      <c r="F189" s="55"/>
      <c r="G189" s="53"/>
      <c r="H189" s="53"/>
      <c r="I189" s="55"/>
      <c r="J189" s="55"/>
      <c r="K189" s="53"/>
      <c r="L189" s="53"/>
      <c r="M189" s="55"/>
      <c r="N189" s="55"/>
      <c r="O189" s="53"/>
      <c r="P189" s="53"/>
      <c r="Q189" s="55"/>
      <c r="R189" s="55"/>
      <c r="S189" s="90"/>
      <c r="T189" s="90"/>
      <c r="U189" s="55"/>
    </row>
    <row r="190" spans="1:21">
      <c r="A190" s="11"/>
      <c r="B190" s="99" t="s">
        <v>1174</v>
      </c>
      <c r="C190" s="44" t="s">
        <v>328</v>
      </c>
      <c r="D190" s="44"/>
      <c r="E190" s="47"/>
      <c r="F190" s="47"/>
      <c r="G190" s="44">
        <v>982</v>
      </c>
      <c r="H190" s="44"/>
      <c r="I190" s="47"/>
      <c r="J190" s="47"/>
      <c r="K190" s="44" t="s">
        <v>518</v>
      </c>
      <c r="L190" s="44"/>
      <c r="M190" s="43" t="s">
        <v>350</v>
      </c>
      <c r="N190" s="47"/>
      <c r="O190" s="44" t="s">
        <v>328</v>
      </c>
      <c r="P190" s="44"/>
      <c r="Q190" s="47"/>
      <c r="R190" s="47"/>
      <c r="S190" s="44">
        <v>937</v>
      </c>
      <c r="T190" s="44"/>
      <c r="U190" s="47"/>
    </row>
    <row r="191" spans="1:21" ht="15.75" thickBot="1">
      <c r="A191" s="11"/>
      <c r="B191" s="99"/>
      <c r="C191" s="69"/>
      <c r="D191" s="69"/>
      <c r="E191" s="70"/>
      <c r="F191" s="47"/>
      <c r="G191" s="69"/>
      <c r="H191" s="69"/>
      <c r="I191" s="70"/>
      <c r="J191" s="47"/>
      <c r="K191" s="69"/>
      <c r="L191" s="69"/>
      <c r="M191" s="119"/>
      <c r="N191" s="47"/>
      <c r="O191" s="69"/>
      <c r="P191" s="69"/>
      <c r="Q191" s="70"/>
      <c r="R191" s="47"/>
      <c r="S191" s="69"/>
      <c r="T191" s="69"/>
      <c r="U191" s="70"/>
    </row>
    <row r="192" spans="1:21">
      <c r="A192" s="11"/>
      <c r="B192" s="89" t="s">
        <v>1175</v>
      </c>
      <c r="C192" s="101">
        <v>44213</v>
      </c>
      <c r="D192" s="101"/>
      <c r="E192" s="66"/>
      <c r="F192" s="55"/>
      <c r="G192" s="101">
        <v>1070</v>
      </c>
      <c r="H192" s="101"/>
      <c r="I192" s="66"/>
      <c r="J192" s="55"/>
      <c r="K192" s="65" t="s">
        <v>1176</v>
      </c>
      <c r="L192" s="65"/>
      <c r="M192" s="67" t="s">
        <v>350</v>
      </c>
      <c r="N192" s="55"/>
      <c r="O192" s="65" t="s">
        <v>328</v>
      </c>
      <c r="P192" s="65"/>
      <c r="Q192" s="66"/>
      <c r="R192" s="55"/>
      <c r="S192" s="101">
        <v>45230</v>
      </c>
      <c r="T192" s="101"/>
      <c r="U192" s="66"/>
    </row>
    <row r="193" spans="1:21" ht="15.75" thickBot="1">
      <c r="A193" s="11"/>
      <c r="B193" s="89"/>
      <c r="C193" s="91"/>
      <c r="D193" s="91"/>
      <c r="E193" s="72"/>
      <c r="F193" s="55"/>
      <c r="G193" s="91"/>
      <c r="H193" s="91"/>
      <c r="I193" s="72"/>
      <c r="J193" s="55"/>
      <c r="K193" s="71"/>
      <c r="L193" s="71"/>
      <c r="M193" s="73"/>
      <c r="N193" s="55"/>
      <c r="O193" s="71"/>
      <c r="P193" s="71"/>
      <c r="Q193" s="72"/>
      <c r="R193" s="55"/>
      <c r="S193" s="91"/>
      <c r="T193" s="91"/>
      <c r="U193" s="72"/>
    </row>
    <row r="194" spans="1:21">
      <c r="A194" s="11"/>
      <c r="B194" s="86" t="s">
        <v>1177</v>
      </c>
      <c r="C194" s="45" t="s">
        <v>1178</v>
      </c>
      <c r="D194" s="45"/>
      <c r="E194" s="92" t="s">
        <v>350</v>
      </c>
      <c r="F194" s="47"/>
      <c r="G194" s="88">
        <v>15060</v>
      </c>
      <c r="H194" s="88"/>
      <c r="I194" s="50"/>
      <c r="J194" s="47"/>
      <c r="K194" s="88">
        <v>5646</v>
      </c>
      <c r="L194" s="88"/>
      <c r="M194" s="50"/>
      <c r="N194" s="47"/>
      <c r="O194" s="45" t="s">
        <v>328</v>
      </c>
      <c r="P194" s="45"/>
      <c r="Q194" s="50"/>
      <c r="R194" s="47"/>
      <c r="S194" s="45" t="s">
        <v>783</v>
      </c>
      <c r="T194" s="45"/>
      <c r="U194" s="92" t="s">
        <v>350</v>
      </c>
    </row>
    <row r="195" spans="1:21">
      <c r="A195" s="11"/>
      <c r="B195" s="86"/>
      <c r="C195" s="49"/>
      <c r="D195" s="49"/>
      <c r="E195" s="133"/>
      <c r="F195" s="47"/>
      <c r="G195" s="144"/>
      <c r="H195" s="144"/>
      <c r="I195" s="51"/>
      <c r="J195" s="47"/>
      <c r="K195" s="144"/>
      <c r="L195" s="144"/>
      <c r="M195" s="51"/>
      <c r="N195" s="47"/>
      <c r="O195" s="49"/>
      <c r="P195" s="49"/>
      <c r="Q195" s="51"/>
      <c r="R195" s="47"/>
      <c r="S195" s="44"/>
      <c r="T195" s="44"/>
      <c r="U195" s="43"/>
    </row>
    <row r="196" spans="1:21">
      <c r="A196" s="11"/>
      <c r="B196" s="89" t="s">
        <v>1179</v>
      </c>
      <c r="C196" s="53" t="s">
        <v>1180</v>
      </c>
      <c r="D196" s="53"/>
      <c r="E196" s="52" t="s">
        <v>350</v>
      </c>
      <c r="F196" s="55"/>
      <c r="G196" s="53" t="s">
        <v>1181</v>
      </c>
      <c r="H196" s="53"/>
      <c r="I196" s="52" t="s">
        <v>350</v>
      </c>
      <c r="J196" s="55"/>
      <c r="K196" s="90">
        <v>1817</v>
      </c>
      <c r="L196" s="90"/>
      <c r="M196" s="55"/>
      <c r="N196" s="55"/>
      <c r="O196" s="53" t="s">
        <v>328</v>
      </c>
      <c r="P196" s="53"/>
      <c r="Q196" s="55"/>
      <c r="R196" s="55"/>
      <c r="S196" s="53" t="s">
        <v>805</v>
      </c>
      <c r="T196" s="53"/>
      <c r="U196" s="52" t="s">
        <v>350</v>
      </c>
    </row>
    <row r="197" spans="1:21" ht="15.75" thickBot="1">
      <c r="A197" s="11"/>
      <c r="B197" s="89"/>
      <c r="C197" s="71"/>
      <c r="D197" s="71"/>
      <c r="E197" s="73"/>
      <c r="F197" s="55"/>
      <c r="G197" s="71"/>
      <c r="H197" s="71"/>
      <c r="I197" s="73"/>
      <c r="J197" s="55"/>
      <c r="K197" s="91"/>
      <c r="L197" s="91"/>
      <c r="M197" s="72"/>
      <c r="N197" s="55"/>
      <c r="O197" s="71"/>
      <c r="P197" s="71"/>
      <c r="Q197" s="72"/>
      <c r="R197" s="55"/>
      <c r="S197" s="71"/>
      <c r="T197" s="71"/>
      <c r="U197" s="73"/>
    </row>
    <row r="198" spans="1:21">
      <c r="A198" s="11"/>
      <c r="B198" s="86" t="s">
        <v>1182</v>
      </c>
      <c r="C198" s="45" t="s">
        <v>1183</v>
      </c>
      <c r="D198" s="45"/>
      <c r="E198" s="92" t="s">
        <v>350</v>
      </c>
      <c r="F198" s="47"/>
      <c r="G198" s="88">
        <v>16504</v>
      </c>
      <c r="H198" s="88"/>
      <c r="I198" s="50"/>
      <c r="J198" s="47"/>
      <c r="K198" s="88">
        <v>3829</v>
      </c>
      <c r="L198" s="88"/>
      <c r="M198" s="50"/>
      <c r="N198" s="47"/>
      <c r="O198" s="45" t="s">
        <v>328</v>
      </c>
      <c r="P198" s="45"/>
      <c r="Q198" s="50"/>
      <c r="R198" s="47"/>
      <c r="S198" s="45" t="s">
        <v>991</v>
      </c>
      <c r="T198" s="45"/>
      <c r="U198" s="92" t="s">
        <v>350</v>
      </c>
    </row>
    <row r="199" spans="1:21">
      <c r="A199" s="11"/>
      <c r="B199" s="86"/>
      <c r="C199" s="49"/>
      <c r="D199" s="49"/>
      <c r="E199" s="133"/>
      <c r="F199" s="47"/>
      <c r="G199" s="144"/>
      <c r="H199" s="144"/>
      <c r="I199" s="51"/>
      <c r="J199" s="47"/>
      <c r="K199" s="144"/>
      <c r="L199" s="144"/>
      <c r="M199" s="51"/>
      <c r="N199" s="47"/>
      <c r="O199" s="49"/>
      <c r="P199" s="49"/>
      <c r="Q199" s="51"/>
      <c r="R199" s="47"/>
      <c r="S199" s="44"/>
      <c r="T199" s="44"/>
      <c r="U199" s="43"/>
    </row>
    <row r="200" spans="1:21">
      <c r="A200" s="11"/>
      <c r="B200" s="89" t="s">
        <v>1184</v>
      </c>
      <c r="C200" s="90">
        <v>20333</v>
      </c>
      <c r="D200" s="90"/>
      <c r="E200" s="55"/>
      <c r="F200" s="55"/>
      <c r="G200" s="90">
        <v>3829</v>
      </c>
      <c r="H200" s="90"/>
      <c r="I200" s="55"/>
      <c r="J200" s="55"/>
      <c r="K200" s="53" t="s">
        <v>328</v>
      </c>
      <c r="L200" s="53"/>
      <c r="M200" s="55"/>
      <c r="N200" s="55"/>
      <c r="O200" s="53" t="s">
        <v>1185</v>
      </c>
      <c r="P200" s="53"/>
      <c r="Q200" s="52" t="s">
        <v>350</v>
      </c>
      <c r="R200" s="55"/>
      <c r="S200" s="53" t="s">
        <v>328</v>
      </c>
      <c r="T200" s="53"/>
      <c r="U200" s="55"/>
    </row>
    <row r="201" spans="1:21" ht="15.75" thickBot="1">
      <c r="A201" s="11"/>
      <c r="B201" s="89"/>
      <c r="C201" s="91"/>
      <c r="D201" s="91"/>
      <c r="E201" s="72"/>
      <c r="F201" s="55"/>
      <c r="G201" s="91"/>
      <c r="H201" s="91"/>
      <c r="I201" s="72"/>
      <c r="J201" s="55"/>
      <c r="K201" s="71"/>
      <c r="L201" s="71"/>
      <c r="M201" s="72"/>
      <c r="N201" s="55"/>
      <c r="O201" s="71"/>
      <c r="P201" s="71"/>
      <c r="Q201" s="73"/>
      <c r="R201" s="55"/>
      <c r="S201" s="71"/>
      <c r="T201" s="71"/>
      <c r="U201" s="72"/>
    </row>
    <row r="202" spans="1:21">
      <c r="A202" s="11"/>
      <c r="B202" s="86" t="s">
        <v>1099</v>
      </c>
      <c r="C202" s="92" t="s">
        <v>348</v>
      </c>
      <c r="D202" s="45" t="s">
        <v>991</v>
      </c>
      <c r="E202" s="92" t="s">
        <v>350</v>
      </c>
      <c r="F202" s="47"/>
      <c r="G202" s="92" t="s">
        <v>348</v>
      </c>
      <c r="H202" s="88">
        <v>20333</v>
      </c>
      <c r="I202" s="50"/>
      <c r="J202" s="47"/>
      <c r="K202" s="92" t="s">
        <v>348</v>
      </c>
      <c r="L202" s="88">
        <v>3829</v>
      </c>
      <c r="M202" s="50"/>
      <c r="N202" s="47"/>
      <c r="O202" s="92" t="s">
        <v>348</v>
      </c>
      <c r="P202" s="45" t="s">
        <v>1185</v>
      </c>
      <c r="Q202" s="92" t="s">
        <v>350</v>
      </c>
      <c r="R202" s="47"/>
      <c r="S202" s="92" t="s">
        <v>348</v>
      </c>
      <c r="T202" s="45" t="s">
        <v>991</v>
      </c>
      <c r="U202" s="92" t="s">
        <v>350</v>
      </c>
    </row>
    <row r="203" spans="1:21" ht="15.75" thickBot="1">
      <c r="A203" s="11"/>
      <c r="B203" s="86"/>
      <c r="C203" s="93"/>
      <c r="D203" s="94"/>
      <c r="E203" s="93"/>
      <c r="F203" s="47"/>
      <c r="G203" s="93"/>
      <c r="H203" s="105"/>
      <c r="I203" s="95"/>
      <c r="J203" s="47"/>
      <c r="K203" s="93"/>
      <c r="L203" s="105"/>
      <c r="M203" s="95"/>
      <c r="N203" s="47"/>
      <c r="O203" s="93"/>
      <c r="P203" s="94"/>
      <c r="Q203" s="93"/>
      <c r="R203" s="47"/>
      <c r="S203" s="93"/>
      <c r="T203" s="94"/>
      <c r="U203" s="93"/>
    </row>
    <row r="204" spans="1:21" ht="15.75" thickTop="1">
      <c r="A204" s="11"/>
      <c r="B204" s="10"/>
      <c r="C204" s="10"/>
      <c r="D204" s="10"/>
      <c r="E204" s="10"/>
      <c r="F204" s="10"/>
      <c r="G204" s="10"/>
      <c r="H204" s="10"/>
      <c r="I204" s="10"/>
      <c r="J204" s="10"/>
      <c r="K204" s="10"/>
      <c r="L204" s="10"/>
      <c r="M204" s="10"/>
      <c r="N204" s="10"/>
      <c r="O204" s="10"/>
      <c r="P204" s="10"/>
      <c r="Q204" s="10"/>
      <c r="R204" s="10"/>
      <c r="S204" s="10"/>
      <c r="T204" s="10"/>
      <c r="U204" s="10"/>
    </row>
    <row r="205" spans="1:21">
      <c r="A205" s="11"/>
      <c r="B205" s="10"/>
      <c r="C205" s="10"/>
      <c r="D205" s="10"/>
      <c r="E205" s="10"/>
      <c r="F205" s="10"/>
      <c r="G205" s="10"/>
      <c r="H205" s="10"/>
      <c r="I205" s="10"/>
      <c r="J205" s="10"/>
      <c r="K205" s="10"/>
      <c r="L205" s="10"/>
      <c r="M205" s="10"/>
      <c r="N205" s="10"/>
      <c r="O205" s="10"/>
      <c r="P205" s="10"/>
      <c r="Q205" s="10"/>
      <c r="R205" s="10"/>
      <c r="S205" s="10"/>
      <c r="T205" s="10"/>
      <c r="U205" s="10"/>
    </row>
    <row r="206" spans="1:21">
      <c r="A206" s="11"/>
      <c r="B206" s="122"/>
      <c r="C206" s="122"/>
      <c r="D206" s="122"/>
      <c r="E206" s="122"/>
      <c r="F206" s="122"/>
      <c r="G206" s="122"/>
      <c r="H206" s="122"/>
      <c r="I206" s="122"/>
      <c r="J206" s="122"/>
      <c r="K206" s="122"/>
      <c r="L206" s="122"/>
      <c r="M206" s="122"/>
      <c r="N206" s="122"/>
      <c r="O206" s="122"/>
      <c r="P206" s="122"/>
      <c r="Q206" s="122"/>
      <c r="R206" s="122"/>
      <c r="S206" s="122"/>
      <c r="T206" s="122"/>
      <c r="U206" s="122"/>
    </row>
    <row r="207" spans="1:21">
      <c r="A207" s="11"/>
      <c r="B207" s="121" t="s">
        <v>1153</v>
      </c>
      <c r="C207" s="121"/>
      <c r="D207" s="121"/>
      <c r="E207" s="121"/>
      <c r="F207" s="121"/>
      <c r="G207" s="121"/>
      <c r="H207" s="121"/>
      <c r="I207" s="121"/>
      <c r="J207" s="121"/>
      <c r="K207" s="121"/>
      <c r="L207" s="121"/>
      <c r="M207" s="121"/>
      <c r="N207" s="121"/>
      <c r="O207" s="121"/>
      <c r="P207" s="121"/>
      <c r="Q207" s="121"/>
      <c r="R207" s="121"/>
      <c r="S207" s="121"/>
      <c r="T207" s="121"/>
      <c r="U207" s="121"/>
    </row>
    <row r="208" spans="1:21">
      <c r="A208" s="11"/>
      <c r="B208" s="121" t="s">
        <v>1186</v>
      </c>
      <c r="C208" s="121"/>
      <c r="D208" s="121"/>
      <c r="E208" s="121"/>
      <c r="F208" s="121"/>
      <c r="G208" s="121"/>
      <c r="H208" s="121"/>
      <c r="I208" s="121"/>
      <c r="J208" s="121"/>
      <c r="K208" s="121"/>
      <c r="L208" s="121"/>
      <c r="M208" s="121"/>
      <c r="N208" s="121"/>
      <c r="O208" s="121"/>
      <c r="P208" s="121"/>
      <c r="Q208" s="121"/>
      <c r="R208" s="121"/>
      <c r="S208" s="121"/>
      <c r="T208" s="121"/>
      <c r="U208" s="121"/>
    </row>
    <row r="209" spans="1:21">
      <c r="A209" s="11"/>
      <c r="B209" s="121" t="s">
        <v>1002</v>
      </c>
      <c r="C209" s="121"/>
      <c r="D209" s="121"/>
      <c r="E209" s="121"/>
      <c r="F209" s="121"/>
      <c r="G209" s="121"/>
      <c r="H209" s="121"/>
      <c r="I209" s="121"/>
      <c r="J209" s="121"/>
      <c r="K209" s="121"/>
      <c r="L209" s="121"/>
      <c r="M209" s="121"/>
      <c r="N209" s="121"/>
      <c r="O209" s="121"/>
      <c r="P209" s="121"/>
      <c r="Q209" s="121"/>
      <c r="R209" s="121"/>
      <c r="S209" s="121"/>
      <c r="T209" s="121"/>
      <c r="U209" s="121"/>
    </row>
    <row r="210" spans="1:21">
      <c r="A210" s="11"/>
      <c r="B210" s="209" t="s">
        <v>424</v>
      </c>
      <c r="C210" s="209"/>
      <c r="D210" s="209"/>
      <c r="E210" s="209"/>
      <c r="F210" s="209"/>
      <c r="G210" s="209"/>
      <c r="H210" s="209"/>
      <c r="I210" s="209"/>
      <c r="J210" s="209"/>
      <c r="K210" s="209"/>
      <c r="L210" s="209"/>
      <c r="M210" s="209"/>
      <c r="N210" s="209"/>
      <c r="O210" s="209"/>
      <c r="P210" s="209"/>
      <c r="Q210" s="209"/>
      <c r="R210" s="209"/>
      <c r="S210" s="209"/>
      <c r="T210" s="209"/>
      <c r="U210" s="209"/>
    </row>
    <row r="211" spans="1:21">
      <c r="A211" s="11"/>
      <c r="B211" s="78"/>
      <c r="C211" s="78"/>
      <c r="D211" s="78"/>
      <c r="E211" s="78"/>
      <c r="F211" s="78"/>
      <c r="G211" s="78"/>
      <c r="H211" s="78"/>
      <c r="I211" s="78"/>
      <c r="J211" s="78"/>
      <c r="K211" s="78"/>
      <c r="L211" s="78"/>
      <c r="M211" s="78"/>
      <c r="N211" s="78"/>
      <c r="O211" s="78"/>
      <c r="P211" s="78"/>
      <c r="Q211" s="78"/>
      <c r="R211" s="78"/>
      <c r="S211" s="78"/>
      <c r="T211" s="78"/>
      <c r="U211" s="78"/>
    </row>
    <row r="212" spans="1:21">
      <c r="A212" s="11"/>
      <c r="B212" s="32"/>
      <c r="C212" s="32"/>
      <c r="D212" s="32"/>
      <c r="E212" s="32"/>
      <c r="F212" s="32"/>
      <c r="G212" s="32"/>
      <c r="H212" s="32"/>
      <c r="I212" s="32"/>
      <c r="J212" s="32"/>
      <c r="K212" s="32"/>
      <c r="L212" s="32"/>
      <c r="M212" s="32"/>
      <c r="N212" s="32"/>
      <c r="O212" s="32"/>
      <c r="P212" s="32"/>
      <c r="Q212" s="32"/>
      <c r="R212" s="32"/>
      <c r="S212" s="32"/>
      <c r="T212" s="32"/>
      <c r="U212" s="32"/>
    </row>
    <row r="213" spans="1:21">
      <c r="A213" s="11"/>
      <c r="B213" s="18"/>
      <c r="C213" s="18"/>
      <c r="D213" s="18"/>
      <c r="E213" s="18"/>
      <c r="F213" s="18"/>
      <c r="G213" s="18"/>
      <c r="H213" s="18"/>
      <c r="I213" s="18"/>
      <c r="J213" s="18"/>
      <c r="K213" s="18"/>
      <c r="L213" s="18"/>
      <c r="M213" s="18"/>
      <c r="N213" s="18"/>
      <c r="O213" s="18"/>
      <c r="P213" s="18"/>
      <c r="Q213" s="18"/>
      <c r="R213" s="18"/>
      <c r="S213" s="18"/>
      <c r="T213" s="18"/>
      <c r="U213" s="18"/>
    </row>
    <row r="214" spans="1:21">
      <c r="A214" s="11"/>
      <c r="B214" s="55"/>
      <c r="C214" s="112" t="s">
        <v>1112</v>
      </c>
      <c r="D214" s="112"/>
      <c r="E214" s="112"/>
      <c r="F214" s="55"/>
      <c r="G214" s="112" t="s">
        <v>1113</v>
      </c>
      <c r="H214" s="112"/>
      <c r="I214" s="112"/>
      <c r="J214" s="55"/>
      <c r="K214" s="112" t="s">
        <v>1155</v>
      </c>
      <c r="L214" s="112"/>
      <c r="M214" s="112"/>
      <c r="N214" s="55"/>
      <c r="O214" s="112" t="s">
        <v>1117</v>
      </c>
      <c r="P214" s="112"/>
      <c r="Q214" s="112"/>
      <c r="R214" s="55"/>
      <c r="S214" s="112" t="s">
        <v>133</v>
      </c>
      <c r="T214" s="112"/>
      <c r="U214" s="112"/>
    </row>
    <row r="215" spans="1:21">
      <c r="A215" s="11"/>
      <c r="B215" s="55"/>
      <c r="C215" s="112"/>
      <c r="D215" s="112"/>
      <c r="E215" s="112"/>
      <c r="F215" s="55"/>
      <c r="G215" s="112"/>
      <c r="H215" s="112"/>
      <c r="I215" s="112"/>
      <c r="J215" s="55"/>
      <c r="K215" s="112" t="s">
        <v>1156</v>
      </c>
      <c r="L215" s="112"/>
      <c r="M215" s="112"/>
      <c r="N215" s="55"/>
      <c r="O215" s="112"/>
      <c r="P215" s="112"/>
      <c r="Q215" s="112"/>
      <c r="R215" s="55"/>
      <c r="S215" s="112"/>
      <c r="T215" s="112"/>
      <c r="U215" s="112"/>
    </row>
    <row r="216" spans="1:21" ht="15.75" thickBot="1">
      <c r="A216" s="11"/>
      <c r="B216" s="55"/>
      <c r="C216" s="42"/>
      <c r="D216" s="42"/>
      <c r="E216" s="42"/>
      <c r="F216" s="55"/>
      <c r="G216" s="42"/>
      <c r="H216" s="42"/>
      <c r="I216" s="42"/>
      <c r="J216" s="55"/>
      <c r="K216" s="42" t="s">
        <v>1116</v>
      </c>
      <c r="L216" s="42"/>
      <c r="M216" s="42"/>
      <c r="N216" s="55"/>
      <c r="O216" s="42"/>
      <c r="P216" s="42"/>
      <c r="Q216" s="42"/>
      <c r="R216" s="55"/>
      <c r="S216" s="42"/>
      <c r="T216" s="42"/>
      <c r="U216" s="42"/>
    </row>
    <row r="217" spans="1:21">
      <c r="A217" s="11"/>
      <c r="B217" s="86" t="s">
        <v>489</v>
      </c>
      <c r="C217" s="92" t="s">
        <v>348</v>
      </c>
      <c r="D217" s="45" t="s">
        <v>328</v>
      </c>
      <c r="E217" s="50"/>
      <c r="F217" s="47"/>
      <c r="G217" s="92" t="s">
        <v>348</v>
      </c>
      <c r="H217" s="88">
        <v>287824</v>
      </c>
      <c r="I217" s="50"/>
      <c r="J217" s="47"/>
      <c r="K217" s="92" t="s">
        <v>348</v>
      </c>
      <c r="L217" s="88">
        <v>26643</v>
      </c>
      <c r="M217" s="50"/>
      <c r="N217" s="47"/>
      <c r="O217" s="92" t="s">
        <v>348</v>
      </c>
      <c r="P217" s="45" t="s">
        <v>328</v>
      </c>
      <c r="Q217" s="50"/>
      <c r="R217" s="47"/>
      <c r="S217" s="92" t="s">
        <v>348</v>
      </c>
      <c r="T217" s="88">
        <v>314467</v>
      </c>
      <c r="U217" s="50"/>
    </row>
    <row r="218" spans="1:21">
      <c r="A218" s="11"/>
      <c r="B218" s="86"/>
      <c r="C218" s="43"/>
      <c r="D218" s="44"/>
      <c r="E218" s="47"/>
      <c r="F218" s="47"/>
      <c r="G218" s="43"/>
      <c r="H218" s="87"/>
      <c r="I218" s="47"/>
      <c r="J218" s="47"/>
      <c r="K218" s="43"/>
      <c r="L218" s="87"/>
      <c r="M218" s="47"/>
      <c r="N218" s="47"/>
      <c r="O218" s="43"/>
      <c r="P218" s="44"/>
      <c r="Q218" s="47"/>
      <c r="R218" s="47"/>
      <c r="S218" s="43"/>
      <c r="T218" s="87"/>
      <c r="U218" s="47"/>
    </row>
    <row r="219" spans="1:21">
      <c r="A219" s="11"/>
      <c r="B219" s="82" t="s">
        <v>91</v>
      </c>
      <c r="C219" s="55"/>
      <c r="D219" s="55"/>
      <c r="E219" s="55"/>
      <c r="F219" s="17"/>
      <c r="G219" s="55"/>
      <c r="H219" s="55"/>
      <c r="I219" s="55"/>
      <c r="J219" s="17"/>
      <c r="K219" s="55"/>
      <c r="L219" s="55"/>
      <c r="M219" s="55"/>
      <c r="N219" s="17"/>
      <c r="O219" s="55"/>
      <c r="P219" s="55"/>
      <c r="Q219" s="55"/>
      <c r="R219" s="17"/>
      <c r="S219" s="55"/>
      <c r="T219" s="55"/>
      <c r="U219" s="55"/>
    </row>
    <row r="220" spans="1:21">
      <c r="A220" s="11"/>
      <c r="B220" s="99" t="s">
        <v>1157</v>
      </c>
      <c r="C220" s="44">
        <v>259</v>
      </c>
      <c r="D220" s="44"/>
      <c r="E220" s="47"/>
      <c r="F220" s="47"/>
      <c r="G220" s="87">
        <v>84857</v>
      </c>
      <c r="H220" s="87"/>
      <c r="I220" s="47"/>
      <c r="J220" s="47"/>
      <c r="K220" s="87">
        <v>6425</v>
      </c>
      <c r="L220" s="87"/>
      <c r="M220" s="47"/>
      <c r="N220" s="47"/>
      <c r="O220" s="44" t="s">
        <v>328</v>
      </c>
      <c r="P220" s="44"/>
      <c r="Q220" s="47"/>
      <c r="R220" s="47"/>
      <c r="S220" s="87">
        <v>91541</v>
      </c>
      <c r="T220" s="87"/>
      <c r="U220" s="47"/>
    </row>
    <row r="221" spans="1:21">
      <c r="A221" s="11"/>
      <c r="B221" s="99"/>
      <c r="C221" s="44"/>
      <c r="D221" s="44"/>
      <c r="E221" s="47"/>
      <c r="F221" s="47"/>
      <c r="G221" s="87"/>
      <c r="H221" s="87"/>
      <c r="I221" s="47"/>
      <c r="J221" s="47"/>
      <c r="K221" s="87"/>
      <c r="L221" s="87"/>
      <c r="M221" s="47"/>
      <c r="N221" s="47"/>
      <c r="O221" s="44"/>
      <c r="P221" s="44"/>
      <c r="Q221" s="47"/>
      <c r="R221" s="47"/>
      <c r="S221" s="87"/>
      <c r="T221" s="87"/>
      <c r="U221" s="47"/>
    </row>
    <row r="222" spans="1:21">
      <c r="A222" s="11"/>
      <c r="B222" s="80" t="s">
        <v>1158</v>
      </c>
      <c r="C222" s="53" t="s">
        <v>328</v>
      </c>
      <c r="D222" s="53"/>
      <c r="E222" s="55"/>
      <c r="F222" s="55"/>
      <c r="G222" s="90">
        <v>33020</v>
      </c>
      <c r="H222" s="90"/>
      <c r="I222" s="55"/>
      <c r="J222" s="55"/>
      <c r="K222" s="90">
        <v>4341</v>
      </c>
      <c r="L222" s="90"/>
      <c r="M222" s="55"/>
      <c r="N222" s="55"/>
      <c r="O222" s="53" t="s">
        <v>328</v>
      </c>
      <c r="P222" s="53"/>
      <c r="Q222" s="55"/>
      <c r="R222" s="55"/>
      <c r="S222" s="90">
        <v>37361</v>
      </c>
      <c r="T222" s="90"/>
      <c r="U222" s="55"/>
    </row>
    <row r="223" spans="1:21">
      <c r="A223" s="11"/>
      <c r="B223" s="80"/>
      <c r="C223" s="53"/>
      <c r="D223" s="53"/>
      <c r="E223" s="55"/>
      <c r="F223" s="55"/>
      <c r="G223" s="90"/>
      <c r="H223" s="90"/>
      <c r="I223" s="55"/>
      <c r="J223" s="55"/>
      <c r="K223" s="90"/>
      <c r="L223" s="90"/>
      <c r="M223" s="55"/>
      <c r="N223" s="55"/>
      <c r="O223" s="53"/>
      <c r="P223" s="53"/>
      <c r="Q223" s="55"/>
      <c r="R223" s="55"/>
      <c r="S223" s="90"/>
      <c r="T223" s="90"/>
      <c r="U223" s="55"/>
    </row>
    <row r="224" spans="1:21">
      <c r="A224" s="11"/>
      <c r="B224" s="99" t="s">
        <v>1159</v>
      </c>
      <c r="C224" s="44" t="s">
        <v>328</v>
      </c>
      <c r="D224" s="44"/>
      <c r="E224" s="47"/>
      <c r="F224" s="47"/>
      <c r="G224" s="87">
        <v>14612</v>
      </c>
      <c r="H224" s="87"/>
      <c r="I224" s="47"/>
      <c r="J224" s="47"/>
      <c r="K224" s="44">
        <v>550</v>
      </c>
      <c r="L224" s="44"/>
      <c r="M224" s="47"/>
      <c r="N224" s="47"/>
      <c r="O224" s="44" t="s">
        <v>328</v>
      </c>
      <c r="P224" s="44"/>
      <c r="Q224" s="47"/>
      <c r="R224" s="47"/>
      <c r="S224" s="87">
        <v>15162</v>
      </c>
      <c r="T224" s="87"/>
      <c r="U224" s="47"/>
    </row>
    <row r="225" spans="1:21">
      <c r="A225" s="11"/>
      <c r="B225" s="99"/>
      <c r="C225" s="44"/>
      <c r="D225" s="44"/>
      <c r="E225" s="47"/>
      <c r="F225" s="47"/>
      <c r="G225" s="87"/>
      <c r="H225" s="87"/>
      <c r="I225" s="47"/>
      <c r="J225" s="47"/>
      <c r="K225" s="44"/>
      <c r="L225" s="44"/>
      <c r="M225" s="47"/>
      <c r="N225" s="47"/>
      <c r="O225" s="44"/>
      <c r="P225" s="44"/>
      <c r="Q225" s="47"/>
      <c r="R225" s="47"/>
      <c r="S225" s="87"/>
      <c r="T225" s="87"/>
      <c r="U225" s="47"/>
    </row>
    <row r="226" spans="1:21">
      <c r="A226" s="11"/>
      <c r="B226" s="80" t="s">
        <v>1160</v>
      </c>
      <c r="C226" s="53" t="s">
        <v>328</v>
      </c>
      <c r="D226" s="53"/>
      <c r="E226" s="55"/>
      <c r="F226" s="55"/>
      <c r="G226" s="90">
        <v>10859</v>
      </c>
      <c r="H226" s="90"/>
      <c r="I226" s="55"/>
      <c r="J226" s="55"/>
      <c r="K226" s="53">
        <v>17</v>
      </c>
      <c r="L226" s="53"/>
      <c r="M226" s="55"/>
      <c r="N226" s="55"/>
      <c r="O226" s="53" t="s">
        <v>328</v>
      </c>
      <c r="P226" s="53"/>
      <c r="Q226" s="55"/>
      <c r="R226" s="55"/>
      <c r="S226" s="90">
        <v>10876</v>
      </c>
      <c r="T226" s="90"/>
      <c r="U226" s="55"/>
    </row>
    <row r="227" spans="1:21">
      <c r="A227" s="11"/>
      <c r="B227" s="80"/>
      <c r="C227" s="53"/>
      <c r="D227" s="53"/>
      <c r="E227" s="55"/>
      <c r="F227" s="55"/>
      <c r="G227" s="90"/>
      <c r="H227" s="90"/>
      <c r="I227" s="55"/>
      <c r="J227" s="55"/>
      <c r="K227" s="53"/>
      <c r="L227" s="53"/>
      <c r="M227" s="55"/>
      <c r="N227" s="55"/>
      <c r="O227" s="53"/>
      <c r="P227" s="53"/>
      <c r="Q227" s="55"/>
      <c r="R227" s="55"/>
      <c r="S227" s="90"/>
      <c r="T227" s="90"/>
      <c r="U227" s="55"/>
    </row>
    <row r="228" spans="1:21">
      <c r="A228" s="11"/>
      <c r="B228" s="99" t="s">
        <v>1161</v>
      </c>
      <c r="C228" s="44" t="s">
        <v>328</v>
      </c>
      <c r="D228" s="44"/>
      <c r="E228" s="47"/>
      <c r="F228" s="47"/>
      <c r="G228" s="87">
        <v>18718</v>
      </c>
      <c r="H228" s="87"/>
      <c r="I228" s="47"/>
      <c r="J228" s="47"/>
      <c r="K228" s="87">
        <v>2083</v>
      </c>
      <c r="L228" s="87"/>
      <c r="M228" s="47"/>
      <c r="N228" s="47"/>
      <c r="O228" s="44" t="s">
        <v>328</v>
      </c>
      <c r="P228" s="44"/>
      <c r="Q228" s="47"/>
      <c r="R228" s="47"/>
      <c r="S228" s="87">
        <v>20801</v>
      </c>
      <c r="T228" s="87"/>
      <c r="U228" s="47"/>
    </row>
    <row r="229" spans="1:21">
      <c r="A229" s="11"/>
      <c r="B229" s="99"/>
      <c r="C229" s="44"/>
      <c r="D229" s="44"/>
      <c r="E229" s="47"/>
      <c r="F229" s="47"/>
      <c r="G229" s="87"/>
      <c r="H229" s="87"/>
      <c r="I229" s="47"/>
      <c r="J229" s="47"/>
      <c r="K229" s="87"/>
      <c r="L229" s="87"/>
      <c r="M229" s="47"/>
      <c r="N229" s="47"/>
      <c r="O229" s="44"/>
      <c r="P229" s="44"/>
      <c r="Q229" s="47"/>
      <c r="R229" s="47"/>
      <c r="S229" s="87"/>
      <c r="T229" s="87"/>
      <c r="U229" s="47"/>
    </row>
    <row r="230" spans="1:21">
      <c r="A230" s="11"/>
      <c r="B230" s="80" t="s">
        <v>1162</v>
      </c>
      <c r="C230" s="53">
        <v>513</v>
      </c>
      <c r="D230" s="53"/>
      <c r="E230" s="55"/>
      <c r="F230" s="55"/>
      <c r="G230" s="90">
        <v>6863</v>
      </c>
      <c r="H230" s="90"/>
      <c r="I230" s="55"/>
      <c r="J230" s="55"/>
      <c r="K230" s="53">
        <v>160</v>
      </c>
      <c r="L230" s="53"/>
      <c r="M230" s="55"/>
      <c r="N230" s="55"/>
      <c r="O230" s="53" t="s">
        <v>328</v>
      </c>
      <c r="P230" s="53"/>
      <c r="Q230" s="55"/>
      <c r="R230" s="55"/>
      <c r="S230" s="90">
        <v>7536</v>
      </c>
      <c r="T230" s="90"/>
      <c r="U230" s="55"/>
    </row>
    <row r="231" spans="1:21">
      <c r="A231" s="11"/>
      <c r="B231" s="80"/>
      <c r="C231" s="53"/>
      <c r="D231" s="53"/>
      <c r="E231" s="55"/>
      <c r="F231" s="55"/>
      <c r="G231" s="90"/>
      <c r="H231" s="90"/>
      <c r="I231" s="55"/>
      <c r="J231" s="55"/>
      <c r="K231" s="53"/>
      <c r="L231" s="53"/>
      <c r="M231" s="55"/>
      <c r="N231" s="55"/>
      <c r="O231" s="53"/>
      <c r="P231" s="53"/>
      <c r="Q231" s="55"/>
      <c r="R231" s="55"/>
      <c r="S231" s="90"/>
      <c r="T231" s="90"/>
      <c r="U231" s="55"/>
    </row>
    <row r="232" spans="1:21">
      <c r="A232" s="11"/>
      <c r="B232" s="99" t="s">
        <v>1163</v>
      </c>
      <c r="C232" s="44" t="s">
        <v>328</v>
      </c>
      <c r="D232" s="44"/>
      <c r="E232" s="47"/>
      <c r="F232" s="47"/>
      <c r="G232" s="44">
        <v>588</v>
      </c>
      <c r="H232" s="44"/>
      <c r="I232" s="47"/>
      <c r="J232" s="47"/>
      <c r="K232" s="44" t="s">
        <v>328</v>
      </c>
      <c r="L232" s="44"/>
      <c r="M232" s="47"/>
      <c r="N232" s="47"/>
      <c r="O232" s="44" t="s">
        <v>328</v>
      </c>
      <c r="P232" s="44"/>
      <c r="Q232" s="47"/>
      <c r="R232" s="47"/>
      <c r="S232" s="44">
        <v>588</v>
      </c>
      <c r="T232" s="44"/>
      <c r="U232" s="47"/>
    </row>
    <row r="233" spans="1:21">
      <c r="A233" s="11"/>
      <c r="B233" s="99"/>
      <c r="C233" s="44"/>
      <c r="D233" s="44"/>
      <c r="E233" s="47"/>
      <c r="F233" s="47"/>
      <c r="G233" s="44"/>
      <c r="H233" s="44"/>
      <c r="I233" s="47"/>
      <c r="J233" s="47"/>
      <c r="K233" s="44"/>
      <c r="L233" s="44"/>
      <c r="M233" s="47"/>
      <c r="N233" s="47"/>
      <c r="O233" s="44"/>
      <c r="P233" s="44"/>
      <c r="Q233" s="47"/>
      <c r="R233" s="47"/>
      <c r="S233" s="44"/>
      <c r="T233" s="44"/>
      <c r="U233" s="47"/>
    </row>
    <row r="234" spans="1:21">
      <c r="A234" s="11"/>
      <c r="B234" s="80" t="s">
        <v>470</v>
      </c>
      <c r="C234" s="53">
        <v>661</v>
      </c>
      <c r="D234" s="53"/>
      <c r="E234" s="55"/>
      <c r="F234" s="55"/>
      <c r="G234" s="90">
        <v>6995</v>
      </c>
      <c r="H234" s="90"/>
      <c r="I234" s="55"/>
      <c r="J234" s="55"/>
      <c r="K234" s="90">
        <v>4113</v>
      </c>
      <c r="L234" s="90"/>
      <c r="M234" s="55"/>
      <c r="N234" s="55"/>
      <c r="O234" s="53" t="s">
        <v>328</v>
      </c>
      <c r="P234" s="53"/>
      <c r="Q234" s="55"/>
      <c r="R234" s="55"/>
      <c r="S234" s="90">
        <v>11769</v>
      </c>
      <c r="T234" s="90"/>
      <c r="U234" s="55"/>
    </row>
    <row r="235" spans="1:21">
      <c r="A235" s="11"/>
      <c r="B235" s="80"/>
      <c r="C235" s="53"/>
      <c r="D235" s="53"/>
      <c r="E235" s="55"/>
      <c r="F235" s="55"/>
      <c r="G235" s="90"/>
      <c r="H235" s="90"/>
      <c r="I235" s="55"/>
      <c r="J235" s="55"/>
      <c r="K235" s="90"/>
      <c r="L235" s="90"/>
      <c r="M235" s="55"/>
      <c r="N235" s="55"/>
      <c r="O235" s="53"/>
      <c r="P235" s="53"/>
      <c r="Q235" s="55"/>
      <c r="R235" s="55"/>
      <c r="S235" s="90"/>
      <c r="T235" s="90"/>
      <c r="U235" s="55"/>
    </row>
    <row r="236" spans="1:21">
      <c r="A236" s="11"/>
      <c r="B236" s="99" t="s">
        <v>1164</v>
      </c>
      <c r="C236" s="44" t="s">
        <v>328</v>
      </c>
      <c r="D236" s="44"/>
      <c r="E236" s="47"/>
      <c r="F236" s="47"/>
      <c r="G236" s="87">
        <v>55119</v>
      </c>
      <c r="H236" s="87"/>
      <c r="I236" s="47"/>
      <c r="J236" s="47"/>
      <c r="K236" s="87">
        <v>3548</v>
      </c>
      <c r="L236" s="87"/>
      <c r="M236" s="47"/>
      <c r="N236" s="47"/>
      <c r="O236" s="44" t="s">
        <v>328</v>
      </c>
      <c r="P236" s="44"/>
      <c r="Q236" s="47"/>
      <c r="R236" s="47"/>
      <c r="S236" s="87">
        <v>58667</v>
      </c>
      <c r="T236" s="87"/>
      <c r="U236" s="47"/>
    </row>
    <row r="237" spans="1:21">
      <c r="A237" s="11"/>
      <c r="B237" s="99"/>
      <c r="C237" s="44"/>
      <c r="D237" s="44"/>
      <c r="E237" s="47"/>
      <c r="F237" s="47"/>
      <c r="G237" s="87"/>
      <c r="H237" s="87"/>
      <c r="I237" s="47"/>
      <c r="J237" s="47"/>
      <c r="K237" s="87"/>
      <c r="L237" s="87"/>
      <c r="M237" s="47"/>
      <c r="N237" s="47"/>
      <c r="O237" s="44"/>
      <c r="P237" s="44"/>
      <c r="Q237" s="47"/>
      <c r="R237" s="47"/>
      <c r="S237" s="87"/>
      <c r="T237" s="87"/>
      <c r="U237" s="47"/>
    </row>
    <row r="238" spans="1:21">
      <c r="A238" s="11"/>
      <c r="B238" s="80" t="s">
        <v>1165</v>
      </c>
      <c r="C238" s="53" t="s">
        <v>328</v>
      </c>
      <c r="D238" s="53"/>
      <c r="E238" s="55"/>
      <c r="F238" s="55"/>
      <c r="G238" s="53" t="s">
        <v>1187</v>
      </c>
      <c r="H238" s="53"/>
      <c r="I238" s="52" t="s">
        <v>350</v>
      </c>
      <c r="J238" s="55"/>
      <c r="K238" s="53" t="s">
        <v>1188</v>
      </c>
      <c r="L238" s="53"/>
      <c r="M238" s="52" t="s">
        <v>350</v>
      </c>
      <c r="N238" s="55"/>
      <c r="O238" s="53" t="s">
        <v>328</v>
      </c>
      <c r="P238" s="53"/>
      <c r="Q238" s="55"/>
      <c r="R238" s="55"/>
      <c r="S238" s="53" t="s">
        <v>1189</v>
      </c>
      <c r="T238" s="53"/>
      <c r="U238" s="52" t="s">
        <v>350</v>
      </c>
    </row>
    <row r="239" spans="1:21" ht="15.75" thickBot="1">
      <c r="A239" s="11"/>
      <c r="B239" s="80"/>
      <c r="C239" s="71"/>
      <c r="D239" s="71"/>
      <c r="E239" s="72"/>
      <c r="F239" s="55"/>
      <c r="G239" s="71"/>
      <c r="H239" s="71"/>
      <c r="I239" s="73"/>
      <c r="J239" s="55"/>
      <c r="K239" s="71"/>
      <c r="L239" s="71"/>
      <c r="M239" s="73"/>
      <c r="N239" s="55"/>
      <c r="O239" s="71"/>
      <c r="P239" s="71"/>
      <c r="Q239" s="72"/>
      <c r="R239" s="55"/>
      <c r="S239" s="71"/>
      <c r="T239" s="71"/>
      <c r="U239" s="73"/>
    </row>
    <row r="240" spans="1:21">
      <c r="A240" s="11"/>
      <c r="B240" s="86" t="s">
        <v>472</v>
      </c>
      <c r="C240" s="88">
        <v>1433</v>
      </c>
      <c r="D240" s="88"/>
      <c r="E240" s="50"/>
      <c r="F240" s="47"/>
      <c r="G240" s="88">
        <v>230734</v>
      </c>
      <c r="H240" s="88"/>
      <c r="I240" s="50"/>
      <c r="J240" s="47"/>
      <c r="K240" s="88">
        <v>21231</v>
      </c>
      <c r="L240" s="88"/>
      <c r="M240" s="50"/>
      <c r="N240" s="47"/>
      <c r="O240" s="45" t="s">
        <v>328</v>
      </c>
      <c r="P240" s="45"/>
      <c r="Q240" s="50"/>
      <c r="R240" s="47"/>
      <c r="S240" s="88">
        <v>253398</v>
      </c>
      <c r="T240" s="88"/>
      <c r="U240" s="50"/>
    </row>
    <row r="241" spans="1:21" ht="15.75" thickBot="1">
      <c r="A241" s="11"/>
      <c r="B241" s="86"/>
      <c r="C241" s="100"/>
      <c r="D241" s="100"/>
      <c r="E241" s="70"/>
      <c r="F241" s="47"/>
      <c r="G241" s="100"/>
      <c r="H241" s="100"/>
      <c r="I241" s="70"/>
      <c r="J241" s="47"/>
      <c r="K241" s="100"/>
      <c r="L241" s="100"/>
      <c r="M241" s="70"/>
      <c r="N241" s="47"/>
      <c r="O241" s="69"/>
      <c r="P241" s="69"/>
      <c r="Q241" s="70"/>
      <c r="R241" s="47"/>
      <c r="S241" s="100"/>
      <c r="T241" s="100"/>
      <c r="U241" s="70"/>
    </row>
    <row r="242" spans="1:21">
      <c r="A242" s="11"/>
      <c r="B242" s="89" t="s">
        <v>1170</v>
      </c>
      <c r="C242" s="65" t="s">
        <v>1190</v>
      </c>
      <c r="D242" s="65"/>
      <c r="E242" s="67" t="s">
        <v>350</v>
      </c>
      <c r="F242" s="55"/>
      <c r="G242" s="101">
        <v>57090</v>
      </c>
      <c r="H242" s="101"/>
      <c r="I242" s="66"/>
      <c r="J242" s="55"/>
      <c r="K242" s="101">
        <v>5412</v>
      </c>
      <c r="L242" s="101"/>
      <c r="M242" s="66"/>
      <c r="N242" s="55"/>
      <c r="O242" s="65" t="s">
        <v>328</v>
      </c>
      <c r="P242" s="65"/>
      <c r="Q242" s="66"/>
      <c r="R242" s="55"/>
      <c r="S242" s="101">
        <v>61069</v>
      </c>
      <c r="T242" s="101"/>
      <c r="U242" s="66"/>
    </row>
    <row r="243" spans="1:21">
      <c r="A243" s="11"/>
      <c r="B243" s="89"/>
      <c r="C243" s="205"/>
      <c r="D243" s="205"/>
      <c r="E243" s="183"/>
      <c r="F243" s="55"/>
      <c r="G243" s="159"/>
      <c r="H243" s="159"/>
      <c r="I243" s="160"/>
      <c r="J243" s="55"/>
      <c r="K243" s="159"/>
      <c r="L243" s="159"/>
      <c r="M243" s="160"/>
      <c r="N243" s="55"/>
      <c r="O243" s="205"/>
      <c r="P243" s="205"/>
      <c r="Q243" s="160"/>
      <c r="R243" s="55"/>
      <c r="S243" s="159"/>
      <c r="T243" s="159"/>
      <c r="U243" s="160"/>
    </row>
    <row r="244" spans="1:21">
      <c r="A244" s="11"/>
      <c r="B244" s="81" t="s">
        <v>1172</v>
      </c>
      <c r="C244" s="47"/>
      <c r="D244" s="47"/>
      <c r="E244" s="47"/>
      <c r="F244" s="38"/>
      <c r="G244" s="47"/>
      <c r="H244" s="47"/>
      <c r="I244" s="47"/>
      <c r="J244" s="38"/>
      <c r="K244" s="47"/>
      <c r="L244" s="47"/>
      <c r="M244" s="47"/>
      <c r="N244" s="38"/>
      <c r="O244" s="47"/>
      <c r="P244" s="47"/>
      <c r="Q244" s="47"/>
      <c r="R244" s="38"/>
      <c r="S244" s="47"/>
      <c r="T244" s="47"/>
      <c r="U244" s="47"/>
    </row>
    <row r="245" spans="1:21">
      <c r="A245" s="11"/>
      <c r="B245" s="80" t="s">
        <v>1173</v>
      </c>
      <c r="C245" s="90">
        <v>43755</v>
      </c>
      <c r="D245" s="90"/>
      <c r="E245" s="55"/>
      <c r="F245" s="55"/>
      <c r="G245" s="53">
        <v>4</v>
      </c>
      <c r="H245" s="53"/>
      <c r="I245" s="55"/>
      <c r="J245" s="55"/>
      <c r="K245" s="53" t="s">
        <v>1191</v>
      </c>
      <c r="L245" s="53"/>
      <c r="M245" s="52" t="s">
        <v>350</v>
      </c>
      <c r="N245" s="55"/>
      <c r="O245" s="53" t="s">
        <v>328</v>
      </c>
      <c r="P245" s="53"/>
      <c r="Q245" s="55"/>
      <c r="R245" s="55"/>
      <c r="S245" s="90">
        <v>43707</v>
      </c>
      <c r="T245" s="90"/>
      <c r="U245" s="55"/>
    </row>
    <row r="246" spans="1:21">
      <c r="A246" s="11"/>
      <c r="B246" s="80"/>
      <c r="C246" s="90"/>
      <c r="D246" s="90"/>
      <c r="E246" s="55"/>
      <c r="F246" s="55"/>
      <c r="G246" s="53"/>
      <c r="H246" s="53"/>
      <c r="I246" s="55"/>
      <c r="J246" s="55"/>
      <c r="K246" s="53"/>
      <c r="L246" s="53"/>
      <c r="M246" s="52"/>
      <c r="N246" s="55"/>
      <c r="O246" s="53"/>
      <c r="P246" s="53"/>
      <c r="Q246" s="55"/>
      <c r="R246" s="55"/>
      <c r="S246" s="90"/>
      <c r="T246" s="90"/>
      <c r="U246" s="55"/>
    </row>
    <row r="247" spans="1:21">
      <c r="A247" s="11"/>
      <c r="B247" s="99" t="s">
        <v>1174</v>
      </c>
      <c r="C247" s="44" t="s">
        <v>328</v>
      </c>
      <c r="D247" s="44"/>
      <c r="E247" s="47"/>
      <c r="F247" s="47"/>
      <c r="G247" s="44">
        <v>59</v>
      </c>
      <c r="H247" s="44"/>
      <c r="I247" s="47"/>
      <c r="J247" s="47"/>
      <c r="K247" s="44" t="s">
        <v>1076</v>
      </c>
      <c r="L247" s="44"/>
      <c r="M247" s="43" t="s">
        <v>350</v>
      </c>
      <c r="N247" s="47"/>
      <c r="O247" s="44" t="s">
        <v>328</v>
      </c>
      <c r="P247" s="44"/>
      <c r="Q247" s="47"/>
      <c r="R247" s="47"/>
      <c r="S247" s="44">
        <v>56</v>
      </c>
      <c r="T247" s="44"/>
      <c r="U247" s="47"/>
    </row>
    <row r="248" spans="1:21" ht="15.75" thickBot="1">
      <c r="A248" s="11"/>
      <c r="B248" s="99"/>
      <c r="C248" s="69"/>
      <c r="D248" s="69"/>
      <c r="E248" s="70"/>
      <c r="F248" s="47"/>
      <c r="G248" s="69"/>
      <c r="H248" s="69"/>
      <c r="I248" s="70"/>
      <c r="J248" s="47"/>
      <c r="K248" s="69"/>
      <c r="L248" s="69"/>
      <c r="M248" s="119"/>
      <c r="N248" s="47"/>
      <c r="O248" s="69"/>
      <c r="P248" s="69"/>
      <c r="Q248" s="70"/>
      <c r="R248" s="47"/>
      <c r="S248" s="69"/>
      <c r="T248" s="69"/>
      <c r="U248" s="70"/>
    </row>
    <row r="249" spans="1:21">
      <c r="A249" s="11"/>
      <c r="B249" s="89" t="s">
        <v>1175</v>
      </c>
      <c r="C249" s="101">
        <v>43755</v>
      </c>
      <c r="D249" s="101"/>
      <c r="E249" s="66"/>
      <c r="F249" s="55"/>
      <c r="G249" s="65">
        <v>63</v>
      </c>
      <c r="H249" s="65"/>
      <c r="I249" s="66"/>
      <c r="J249" s="55"/>
      <c r="K249" s="65" t="s">
        <v>1192</v>
      </c>
      <c r="L249" s="65"/>
      <c r="M249" s="67" t="s">
        <v>350</v>
      </c>
      <c r="N249" s="55"/>
      <c r="O249" s="65" t="s">
        <v>328</v>
      </c>
      <c r="P249" s="65"/>
      <c r="Q249" s="66"/>
      <c r="R249" s="55"/>
      <c r="S249" s="101">
        <v>43763</v>
      </c>
      <c r="T249" s="101"/>
      <c r="U249" s="66"/>
    </row>
    <row r="250" spans="1:21" ht="15.75" thickBot="1">
      <c r="A250" s="11"/>
      <c r="B250" s="89"/>
      <c r="C250" s="91"/>
      <c r="D250" s="91"/>
      <c r="E250" s="72"/>
      <c r="F250" s="55"/>
      <c r="G250" s="71"/>
      <c r="H250" s="71"/>
      <c r="I250" s="72"/>
      <c r="J250" s="55"/>
      <c r="K250" s="71"/>
      <c r="L250" s="71"/>
      <c r="M250" s="73"/>
      <c r="N250" s="55"/>
      <c r="O250" s="71"/>
      <c r="P250" s="71"/>
      <c r="Q250" s="72"/>
      <c r="R250" s="55"/>
      <c r="S250" s="91"/>
      <c r="T250" s="91"/>
      <c r="U250" s="72"/>
    </row>
    <row r="251" spans="1:21">
      <c r="A251" s="11"/>
      <c r="B251" s="86" t="s">
        <v>1193</v>
      </c>
      <c r="C251" s="45" t="s">
        <v>1194</v>
      </c>
      <c r="D251" s="45"/>
      <c r="E251" s="92" t="s">
        <v>350</v>
      </c>
      <c r="F251" s="47"/>
      <c r="G251" s="88">
        <v>57027</v>
      </c>
      <c r="H251" s="88"/>
      <c r="I251" s="50"/>
      <c r="J251" s="47"/>
      <c r="K251" s="88">
        <v>5467</v>
      </c>
      <c r="L251" s="88"/>
      <c r="M251" s="50"/>
      <c r="N251" s="47"/>
      <c r="O251" s="45" t="s">
        <v>328</v>
      </c>
      <c r="P251" s="45"/>
      <c r="Q251" s="50"/>
      <c r="R251" s="47"/>
      <c r="S251" s="88">
        <v>17306</v>
      </c>
      <c r="T251" s="88"/>
      <c r="U251" s="50"/>
    </row>
    <row r="252" spans="1:21">
      <c r="A252" s="11"/>
      <c r="B252" s="86"/>
      <c r="C252" s="44"/>
      <c r="D252" s="44"/>
      <c r="E252" s="43"/>
      <c r="F252" s="47"/>
      <c r="G252" s="87"/>
      <c r="H252" s="87"/>
      <c r="I252" s="47"/>
      <c r="J252" s="47"/>
      <c r="K252" s="87"/>
      <c r="L252" s="87"/>
      <c r="M252" s="47"/>
      <c r="N252" s="47"/>
      <c r="O252" s="44"/>
      <c r="P252" s="44"/>
      <c r="Q252" s="47"/>
      <c r="R252" s="47"/>
      <c r="S252" s="87"/>
      <c r="T252" s="87"/>
      <c r="U252" s="47"/>
    </row>
    <row r="253" spans="1:21">
      <c r="A253" s="11"/>
      <c r="B253" s="89" t="s">
        <v>1179</v>
      </c>
      <c r="C253" s="53" t="s">
        <v>1195</v>
      </c>
      <c r="D253" s="53"/>
      <c r="E253" s="52" t="s">
        <v>350</v>
      </c>
      <c r="F253" s="55"/>
      <c r="G253" s="90">
        <v>13603</v>
      </c>
      <c r="H253" s="90"/>
      <c r="I253" s="55"/>
      <c r="J253" s="55"/>
      <c r="K253" s="90">
        <v>1797</v>
      </c>
      <c r="L253" s="90"/>
      <c r="M253" s="55"/>
      <c r="N253" s="55"/>
      <c r="O253" s="53" t="s">
        <v>328</v>
      </c>
      <c r="P253" s="53"/>
      <c r="Q253" s="55"/>
      <c r="R253" s="55"/>
      <c r="S253" s="90">
        <v>7476</v>
      </c>
      <c r="T253" s="90"/>
      <c r="U253" s="55"/>
    </row>
    <row r="254" spans="1:21" ht="15.75" thickBot="1">
      <c r="A254" s="11"/>
      <c r="B254" s="89"/>
      <c r="C254" s="71"/>
      <c r="D254" s="71"/>
      <c r="E254" s="73"/>
      <c r="F254" s="55"/>
      <c r="G254" s="91"/>
      <c r="H254" s="91"/>
      <c r="I254" s="72"/>
      <c r="J254" s="55"/>
      <c r="K254" s="91"/>
      <c r="L254" s="91"/>
      <c r="M254" s="72"/>
      <c r="N254" s="55"/>
      <c r="O254" s="71"/>
      <c r="P254" s="71"/>
      <c r="Q254" s="72"/>
      <c r="R254" s="55"/>
      <c r="S254" s="91"/>
      <c r="T254" s="91"/>
      <c r="U254" s="72"/>
    </row>
    <row r="255" spans="1:21">
      <c r="A255" s="11"/>
      <c r="B255" s="86" t="s">
        <v>1182</v>
      </c>
      <c r="C255" s="45" t="s">
        <v>1196</v>
      </c>
      <c r="D255" s="45"/>
      <c r="E255" s="92" t="s">
        <v>350</v>
      </c>
      <c r="F255" s="47"/>
      <c r="G255" s="88">
        <v>43424</v>
      </c>
      <c r="H255" s="88"/>
      <c r="I255" s="50"/>
      <c r="J255" s="47"/>
      <c r="K255" s="88">
        <v>3670</v>
      </c>
      <c r="L255" s="88"/>
      <c r="M255" s="50"/>
      <c r="N255" s="47"/>
      <c r="O255" s="45" t="s">
        <v>328</v>
      </c>
      <c r="P255" s="45"/>
      <c r="Q255" s="50"/>
      <c r="R255" s="47"/>
      <c r="S255" s="88">
        <v>9830</v>
      </c>
      <c r="T255" s="88"/>
      <c r="U255" s="50"/>
    </row>
    <row r="256" spans="1:21">
      <c r="A256" s="11"/>
      <c r="B256" s="86"/>
      <c r="C256" s="49"/>
      <c r="D256" s="49"/>
      <c r="E256" s="133"/>
      <c r="F256" s="47"/>
      <c r="G256" s="144"/>
      <c r="H256" s="144"/>
      <c r="I256" s="51"/>
      <c r="J256" s="47"/>
      <c r="K256" s="144"/>
      <c r="L256" s="144"/>
      <c r="M256" s="51"/>
      <c r="N256" s="47"/>
      <c r="O256" s="49"/>
      <c r="P256" s="49"/>
      <c r="Q256" s="51"/>
      <c r="R256" s="47"/>
      <c r="S256" s="144"/>
      <c r="T256" s="144"/>
      <c r="U256" s="51"/>
    </row>
    <row r="257" spans="1:21">
      <c r="A257" s="11"/>
      <c r="B257" s="89" t="s">
        <v>1184</v>
      </c>
      <c r="C257" s="90">
        <v>47094</v>
      </c>
      <c r="D257" s="90"/>
      <c r="E257" s="55"/>
      <c r="F257" s="55"/>
      <c r="G257" s="90">
        <v>3670</v>
      </c>
      <c r="H257" s="90"/>
      <c r="I257" s="55"/>
      <c r="J257" s="55"/>
      <c r="K257" s="53" t="s">
        <v>328</v>
      </c>
      <c r="L257" s="53"/>
      <c r="M257" s="55"/>
      <c r="N257" s="55"/>
      <c r="O257" s="53" t="s">
        <v>1197</v>
      </c>
      <c r="P257" s="53"/>
      <c r="Q257" s="52" t="s">
        <v>350</v>
      </c>
      <c r="R257" s="55"/>
      <c r="S257" s="53" t="s">
        <v>328</v>
      </c>
      <c r="T257" s="53"/>
      <c r="U257" s="55"/>
    </row>
    <row r="258" spans="1:21" ht="15.75" thickBot="1">
      <c r="A258" s="11"/>
      <c r="B258" s="89"/>
      <c r="C258" s="91"/>
      <c r="D258" s="91"/>
      <c r="E258" s="72"/>
      <c r="F258" s="55"/>
      <c r="G258" s="91"/>
      <c r="H258" s="91"/>
      <c r="I258" s="72"/>
      <c r="J258" s="55"/>
      <c r="K258" s="71"/>
      <c r="L258" s="71"/>
      <c r="M258" s="72"/>
      <c r="N258" s="55"/>
      <c r="O258" s="71"/>
      <c r="P258" s="71"/>
      <c r="Q258" s="73"/>
      <c r="R258" s="55"/>
      <c r="S258" s="71"/>
      <c r="T258" s="71"/>
      <c r="U258" s="72"/>
    </row>
    <row r="259" spans="1:21">
      <c r="A259" s="11"/>
      <c r="B259" s="86" t="s">
        <v>1099</v>
      </c>
      <c r="C259" s="92" t="s">
        <v>348</v>
      </c>
      <c r="D259" s="88">
        <v>9830</v>
      </c>
      <c r="E259" s="50"/>
      <c r="F259" s="47"/>
      <c r="G259" s="92" t="s">
        <v>348</v>
      </c>
      <c r="H259" s="88">
        <v>47094</v>
      </c>
      <c r="I259" s="50"/>
      <c r="J259" s="47"/>
      <c r="K259" s="92" t="s">
        <v>348</v>
      </c>
      <c r="L259" s="88">
        <v>3670</v>
      </c>
      <c r="M259" s="50"/>
      <c r="N259" s="47"/>
      <c r="O259" s="92" t="s">
        <v>348</v>
      </c>
      <c r="P259" s="45" t="s">
        <v>1197</v>
      </c>
      <c r="Q259" s="92" t="s">
        <v>350</v>
      </c>
      <c r="R259" s="47"/>
      <c r="S259" s="92" t="s">
        <v>348</v>
      </c>
      <c r="T259" s="88">
        <v>9830</v>
      </c>
      <c r="U259" s="50"/>
    </row>
    <row r="260" spans="1:21" ht="15.75" thickBot="1">
      <c r="A260" s="11"/>
      <c r="B260" s="86"/>
      <c r="C260" s="93"/>
      <c r="D260" s="105"/>
      <c r="E260" s="95"/>
      <c r="F260" s="47"/>
      <c r="G260" s="93"/>
      <c r="H260" s="105"/>
      <c r="I260" s="95"/>
      <c r="J260" s="47"/>
      <c r="K260" s="93"/>
      <c r="L260" s="105"/>
      <c r="M260" s="95"/>
      <c r="N260" s="47"/>
      <c r="O260" s="93"/>
      <c r="P260" s="94"/>
      <c r="Q260" s="93"/>
      <c r="R260" s="47"/>
      <c r="S260" s="93"/>
      <c r="T260" s="105"/>
      <c r="U260" s="95"/>
    </row>
    <row r="261" spans="1:21" ht="15.75" thickTop="1">
      <c r="A261" s="11"/>
      <c r="B261" s="10"/>
      <c r="C261" s="10"/>
      <c r="D261" s="10"/>
      <c r="E261" s="10"/>
      <c r="F261" s="10"/>
      <c r="G261" s="10"/>
      <c r="H261" s="10"/>
      <c r="I261" s="10"/>
      <c r="J261" s="10"/>
      <c r="K261" s="10"/>
      <c r="L261" s="10"/>
      <c r="M261" s="10"/>
      <c r="N261" s="10"/>
      <c r="O261" s="10"/>
      <c r="P261" s="10"/>
      <c r="Q261" s="10"/>
      <c r="R261" s="10"/>
      <c r="S261" s="10"/>
      <c r="T261" s="10"/>
      <c r="U261" s="10"/>
    </row>
    <row r="262" spans="1:21">
      <c r="A262" s="11"/>
      <c r="B262" s="121" t="s">
        <v>1153</v>
      </c>
      <c r="C262" s="121"/>
      <c r="D262" s="121"/>
      <c r="E262" s="121"/>
      <c r="F262" s="121"/>
      <c r="G262" s="121"/>
      <c r="H262" s="121"/>
      <c r="I262" s="121"/>
      <c r="J262" s="121"/>
      <c r="K262" s="121"/>
      <c r="L262" s="121"/>
      <c r="M262" s="121"/>
      <c r="N262" s="121"/>
      <c r="O262" s="121"/>
      <c r="P262" s="121"/>
      <c r="Q262" s="121"/>
      <c r="R262" s="121"/>
      <c r="S262" s="121"/>
      <c r="T262" s="121"/>
      <c r="U262" s="121"/>
    </row>
    <row r="263" spans="1:21">
      <c r="A263" s="11"/>
      <c r="B263" s="121" t="s">
        <v>1198</v>
      </c>
      <c r="C263" s="121"/>
      <c r="D263" s="121"/>
      <c r="E263" s="121"/>
      <c r="F263" s="121"/>
      <c r="G263" s="121"/>
      <c r="H263" s="121"/>
      <c r="I263" s="121"/>
      <c r="J263" s="121"/>
      <c r="K263" s="121"/>
      <c r="L263" s="121"/>
      <c r="M263" s="121"/>
      <c r="N263" s="121"/>
      <c r="O263" s="121"/>
      <c r="P263" s="121"/>
      <c r="Q263" s="121"/>
      <c r="R263" s="121"/>
      <c r="S263" s="121"/>
      <c r="T263" s="121"/>
      <c r="U263" s="121"/>
    </row>
    <row r="264" spans="1:21">
      <c r="A264" s="11"/>
      <c r="B264" s="121" t="s">
        <v>1002</v>
      </c>
      <c r="C264" s="121"/>
      <c r="D264" s="121"/>
      <c r="E264" s="121"/>
      <c r="F264" s="121"/>
      <c r="G264" s="121"/>
      <c r="H264" s="121"/>
      <c r="I264" s="121"/>
      <c r="J264" s="121"/>
      <c r="K264" s="121"/>
      <c r="L264" s="121"/>
      <c r="M264" s="121"/>
      <c r="N264" s="121"/>
      <c r="O264" s="121"/>
      <c r="P264" s="121"/>
      <c r="Q264" s="121"/>
      <c r="R264" s="121"/>
      <c r="S264" s="121"/>
      <c r="T264" s="121"/>
      <c r="U264" s="121"/>
    </row>
    <row r="265" spans="1:21">
      <c r="A265" s="11"/>
      <c r="B265" s="209" t="s">
        <v>424</v>
      </c>
      <c r="C265" s="209"/>
      <c r="D265" s="209"/>
      <c r="E265" s="209"/>
      <c r="F265" s="209"/>
      <c r="G265" s="209"/>
      <c r="H265" s="209"/>
      <c r="I265" s="209"/>
      <c r="J265" s="209"/>
      <c r="K265" s="209"/>
      <c r="L265" s="209"/>
      <c r="M265" s="209"/>
      <c r="N265" s="209"/>
      <c r="O265" s="209"/>
      <c r="P265" s="209"/>
      <c r="Q265" s="209"/>
      <c r="R265" s="209"/>
      <c r="S265" s="209"/>
      <c r="T265" s="209"/>
      <c r="U265" s="209"/>
    </row>
    <row r="266" spans="1:21">
      <c r="A266" s="11"/>
      <c r="B266" s="77"/>
      <c r="C266" s="77"/>
      <c r="D266" s="77"/>
      <c r="E266" s="77"/>
      <c r="F266" s="77"/>
      <c r="G266" s="77"/>
      <c r="H266" s="77"/>
      <c r="I266" s="77"/>
      <c r="J266" s="77"/>
      <c r="K266" s="77"/>
      <c r="L266" s="77"/>
      <c r="M266" s="77"/>
      <c r="N266" s="77"/>
      <c r="O266" s="77"/>
      <c r="P266" s="77"/>
      <c r="Q266" s="77"/>
      <c r="R266" s="77"/>
      <c r="S266" s="77"/>
      <c r="T266" s="77"/>
      <c r="U266" s="77"/>
    </row>
    <row r="267" spans="1:21">
      <c r="A267" s="11"/>
      <c r="B267" s="32"/>
      <c r="C267" s="32"/>
      <c r="D267" s="32"/>
      <c r="E267" s="32"/>
      <c r="F267" s="32"/>
      <c r="G267" s="32"/>
      <c r="H267" s="32"/>
      <c r="I267" s="32"/>
      <c r="J267" s="32"/>
      <c r="K267" s="32"/>
      <c r="L267" s="32"/>
      <c r="M267" s="32"/>
      <c r="N267" s="32"/>
      <c r="O267" s="32"/>
      <c r="P267" s="32"/>
      <c r="Q267" s="32"/>
      <c r="R267" s="32"/>
      <c r="S267" s="32"/>
      <c r="T267" s="32"/>
      <c r="U267" s="32"/>
    </row>
    <row r="268" spans="1:21">
      <c r="A268" s="11"/>
      <c r="B268" s="18"/>
      <c r="C268" s="18"/>
      <c r="D268" s="18"/>
      <c r="E268" s="18"/>
      <c r="F268" s="18"/>
      <c r="G268" s="18"/>
      <c r="H268" s="18"/>
      <c r="I268" s="18"/>
      <c r="J268" s="18"/>
      <c r="K268" s="18"/>
      <c r="L268" s="18"/>
      <c r="M268" s="18"/>
      <c r="N268" s="18"/>
      <c r="O268" s="18"/>
      <c r="P268" s="18"/>
      <c r="Q268" s="18"/>
      <c r="R268" s="18"/>
      <c r="S268" s="18"/>
      <c r="T268" s="18"/>
      <c r="U268" s="18"/>
    </row>
    <row r="269" spans="1:21">
      <c r="A269" s="11"/>
      <c r="B269" s="55"/>
      <c r="C269" s="112" t="s">
        <v>1112</v>
      </c>
      <c r="D269" s="112"/>
      <c r="E269" s="112"/>
      <c r="F269" s="55"/>
      <c r="G269" s="112" t="s">
        <v>1113</v>
      </c>
      <c r="H269" s="112"/>
      <c r="I269" s="112"/>
      <c r="J269" s="55"/>
      <c r="K269" s="112" t="s">
        <v>1155</v>
      </c>
      <c r="L269" s="112"/>
      <c r="M269" s="112"/>
      <c r="N269" s="55"/>
      <c r="O269" s="112" t="s">
        <v>1199</v>
      </c>
      <c r="P269" s="112"/>
      <c r="Q269" s="112"/>
      <c r="R269" s="55"/>
      <c r="S269" s="112" t="s">
        <v>133</v>
      </c>
      <c r="T269" s="112"/>
      <c r="U269" s="112"/>
    </row>
    <row r="270" spans="1:21">
      <c r="A270" s="11"/>
      <c r="B270" s="55"/>
      <c r="C270" s="112"/>
      <c r="D270" s="112"/>
      <c r="E270" s="112"/>
      <c r="F270" s="55"/>
      <c r="G270" s="112"/>
      <c r="H270" s="112"/>
      <c r="I270" s="112"/>
      <c r="J270" s="55"/>
      <c r="K270" s="112" t="s">
        <v>1156</v>
      </c>
      <c r="L270" s="112"/>
      <c r="M270" s="112"/>
      <c r="N270" s="55"/>
      <c r="O270" s="112"/>
      <c r="P270" s="112"/>
      <c r="Q270" s="112"/>
      <c r="R270" s="55"/>
      <c r="S270" s="112"/>
      <c r="T270" s="112"/>
      <c r="U270" s="112"/>
    </row>
    <row r="271" spans="1:21" ht="15.75" thickBot="1">
      <c r="A271" s="11"/>
      <c r="B271" s="55"/>
      <c r="C271" s="42"/>
      <c r="D271" s="42"/>
      <c r="E271" s="42"/>
      <c r="F271" s="55"/>
      <c r="G271" s="42"/>
      <c r="H271" s="42"/>
      <c r="I271" s="42"/>
      <c r="J271" s="55"/>
      <c r="K271" s="42" t="s">
        <v>1116</v>
      </c>
      <c r="L271" s="42"/>
      <c r="M271" s="42"/>
      <c r="N271" s="55"/>
      <c r="O271" s="42"/>
      <c r="P271" s="42"/>
      <c r="Q271" s="42"/>
      <c r="R271" s="55"/>
      <c r="S271" s="42"/>
      <c r="T271" s="42"/>
      <c r="U271" s="42"/>
    </row>
    <row r="272" spans="1:21">
      <c r="A272" s="11"/>
      <c r="B272" s="86" t="s">
        <v>489</v>
      </c>
      <c r="C272" s="92" t="s">
        <v>348</v>
      </c>
      <c r="D272" s="45" t="s">
        <v>328</v>
      </c>
      <c r="E272" s="50"/>
      <c r="F272" s="47"/>
      <c r="G272" s="92" t="s">
        <v>348</v>
      </c>
      <c r="H272" s="88">
        <v>197619</v>
      </c>
      <c r="I272" s="50"/>
      <c r="J272" s="47"/>
      <c r="K272" s="92" t="s">
        <v>348</v>
      </c>
      <c r="L272" s="88">
        <v>16926</v>
      </c>
      <c r="M272" s="50"/>
      <c r="N272" s="47"/>
      <c r="O272" s="92" t="s">
        <v>348</v>
      </c>
      <c r="P272" s="45" t="s">
        <v>1200</v>
      </c>
      <c r="Q272" s="92" t="s">
        <v>350</v>
      </c>
      <c r="R272" s="47"/>
      <c r="S272" s="92" t="s">
        <v>348</v>
      </c>
      <c r="T272" s="88">
        <v>214410</v>
      </c>
      <c r="U272" s="50"/>
    </row>
    <row r="273" spans="1:21">
      <c r="A273" s="11"/>
      <c r="B273" s="86"/>
      <c r="C273" s="43"/>
      <c r="D273" s="44"/>
      <c r="E273" s="47"/>
      <c r="F273" s="47"/>
      <c r="G273" s="43"/>
      <c r="H273" s="87"/>
      <c r="I273" s="47"/>
      <c r="J273" s="47"/>
      <c r="K273" s="43"/>
      <c r="L273" s="87"/>
      <c r="M273" s="47"/>
      <c r="N273" s="47"/>
      <c r="O273" s="43"/>
      <c r="P273" s="44"/>
      <c r="Q273" s="43"/>
      <c r="R273" s="47"/>
      <c r="S273" s="43"/>
      <c r="T273" s="87"/>
      <c r="U273" s="47"/>
    </row>
    <row r="274" spans="1:21">
      <c r="A274" s="11"/>
      <c r="B274" s="82" t="s">
        <v>91</v>
      </c>
      <c r="C274" s="55"/>
      <c r="D274" s="55"/>
      <c r="E274" s="55"/>
      <c r="F274" s="17"/>
      <c r="G274" s="55"/>
      <c r="H274" s="55"/>
      <c r="I274" s="55"/>
      <c r="J274" s="17"/>
      <c r="K274" s="55"/>
      <c r="L274" s="55"/>
      <c r="M274" s="55"/>
      <c r="N274" s="17"/>
      <c r="O274" s="55"/>
      <c r="P274" s="55"/>
      <c r="Q274" s="55"/>
      <c r="R274" s="17"/>
      <c r="S274" s="55"/>
      <c r="T274" s="55"/>
      <c r="U274" s="55"/>
    </row>
    <row r="275" spans="1:21">
      <c r="A275" s="11"/>
      <c r="B275" s="99" t="s">
        <v>1157</v>
      </c>
      <c r="C275" s="44">
        <v>93</v>
      </c>
      <c r="D275" s="44"/>
      <c r="E275" s="47"/>
      <c r="F275" s="47"/>
      <c r="G275" s="87">
        <v>50643</v>
      </c>
      <c r="H275" s="87"/>
      <c r="I275" s="47"/>
      <c r="J275" s="47"/>
      <c r="K275" s="87">
        <v>3141</v>
      </c>
      <c r="L275" s="87"/>
      <c r="M275" s="47"/>
      <c r="N275" s="47"/>
      <c r="O275" s="44" t="s">
        <v>328</v>
      </c>
      <c r="P275" s="44"/>
      <c r="Q275" s="47"/>
      <c r="R275" s="47"/>
      <c r="S275" s="87">
        <v>53877</v>
      </c>
      <c r="T275" s="87"/>
      <c r="U275" s="47"/>
    </row>
    <row r="276" spans="1:21">
      <c r="A276" s="11"/>
      <c r="B276" s="99"/>
      <c r="C276" s="44"/>
      <c r="D276" s="44"/>
      <c r="E276" s="47"/>
      <c r="F276" s="47"/>
      <c r="G276" s="87"/>
      <c r="H276" s="87"/>
      <c r="I276" s="47"/>
      <c r="J276" s="47"/>
      <c r="K276" s="87"/>
      <c r="L276" s="87"/>
      <c r="M276" s="47"/>
      <c r="N276" s="47"/>
      <c r="O276" s="44"/>
      <c r="P276" s="44"/>
      <c r="Q276" s="47"/>
      <c r="R276" s="47"/>
      <c r="S276" s="87"/>
      <c r="T276" s="87"/>
      <c r="U276" s="47"/>
    </row>
    <row r="277" spans="1:21">
      <c r="A277" s="11"/>
      <c r="B277" s="80" t="s">
        <v>1158</v>
      </c>
      <c r="C277" s="53" t="s">
        <v>328</v>
      </c>
      <c r="D277" s="53"/>
      <c r="E277" s="55"/>
      <c r="F277" s="55"/>
      <c r="G277" s="90">
        <v>24705</v>
      </c>
      <c r="H277" s="90"/>
      <c r="I277" s="55"/>
      <c r="J277" s="55"/>
      <c r="K277" s="90">
        <v>2703</v>
      </c>
      <c r="L277" s="90"/>
      <c r="M277" s="55"/>
      <c r="N277" s="55"/>
      <c r="O277" s="53" t="s">
        <v>1200</v>
      </c>
      <c r="P277" s="53"/>
      <c r="Q277" s="52" t="s">
        <v>350</v>
      </c>
      <c r="R277" s="55"/>
      <c r="S277" s="90">
        <v>27273</v>
      </c>
      <c r="T277" s="90"/>
      <c r="U277" s="55"/>
    </row>
    <row r="278" spans="1:21">
      <c r="A278" s="11"/>
      <c r="B278" s="80"/>
      <c r="C278" s="53"/>
      <c r="D278" s="53"/>
      <c r="E278" s="55"/>
      <c r="F278" s="55"/>
      <c r="G278" s="90"/>
      <c r="H278" s="90"/>
      <c r="I278" s="55"/>
      <c r="J278" s="55"/>
      <c r="K278" s="90"/>
      <c r="L278" s="90"/>
      <c r="M278" s="55"/>
      <c r="N278" s="55"/>
      <c r="O278" s="53"/>
      <c r="P278" s="53"/>
      <c r="Q278" s="52"/>
      <c r="R278" s="55"/>
      <c r="S278" s="90"/>
      <c r="T278" s="90"/>
      <c r="U278" s="55"/>
    </row>
    <row r="279" spans="1:21">
      <c r="A279" s="11"/>
      <c r="B279" s="99" t="s">
        <v>1159</v>
      </c>
      <c r="C279" s="44" t="s">
        <v>328</v>
      </c>
      <c r="D279" s="44"/>
      <c r="E279" s="47"/>
      <c r="F279" s="47"/>
      <c r="G279" s="87">
        <v>11046</v>
      </c>
      <c r="H279" s="87"/>
      <c r="I279" s="47"/>
      <c r="J279" s="47"/>
      <c r="K279" s="44">
        <v>340</v>
      </c>
      <c r="L279" s="44"/>
      <c r="M279" s="47"/>
      <c r="N279" s="47"/>
      <c r="O279" s="44" t="s">
        <v>328</v>
      </c>
      <c r="P279" s="44"/>
      <c r="Q279" s="47"/>
      <c r="R279" s="47"/>
      <c r="S279" s="87">
        <v>11386</v>
      </c>
      <c r="T279" s="87"/>
      <c r="U279" s="47"/>
    </row>
    <row r="280" spans="1:21">
      <c r="A280" s="11"/>
      <c r="B280" s="99"/>
      <c r="C280" s="44"/>
      <c r="D280" s="44"/>
      <c r="E280" s="47"/>
      <c r="F280" s="47"/>
      <c r="G280" s="87"/>
      <c r="H280" s="87"/>
      <c r="I280" s="47"/>
      <c r="J280" s="47"/>
      <c r="K280" s="44"/>
      <c r="L280" s="44"/>
      <c r="M280" s="47"/>
      <c r="N280" s="47"/>
      <c r="O280" s="44"/>
      <c r="P280" s="44"/>
      <c r="Q280" s="47"/>
      <c r="R280" s="47"/>
      <c r="S280" s="87"/>
      <c r="T280" s="87"/>
      <c r="U280" s="47"/>
    </row>
    <row r="281" spans="1:21">
      <c r="A281" s="11"/>
      <c r="B281" s="80" t="s">
        <v>1160</v>
      </c>
      <c r="C281" s="53" t="s">
        <v>328</v>
      </c>
      <c r="D281" s="53"/>
      <c r="E281" s="55"/>
      <c r="F281" s="55"/>
      <c r="G281" s="90">
        <v>7752</v>
      </c>
      <c r="H281" s="90"/>
      <c r="I281" s="55"/>
      <c r="J281" s="55"/>
      <c r="K281" s="53">
        <v>18</v>
      </c>
      <c r="L281" s="53"/>
      <c r="M281" s="55"/>
      <c r="N281" s="55"/>
      <c r="O281" s="53" t="s">
        <v>328</v>
      </c>
      <c r="P281" s="53"/>
      <c r="Q281" s="55"/>
      <c r="R281" s="55"/>
      <c r="S281" s="90">
        <v>7770</v>
      </c>
      <c r="T281" s="90"/>
      <c r="U281" s="55"/>
    </row>
    <row r="282" spans="1:21">
      <c r="A282" s="11"/>
      <c r="B282" s="80"/>
      <c r="C282" s="53"/>
      <c r="D282" s="53"/>
      <c r="E282" s="55"/>
      <c r="F282" s="55"/>
      <c r="G282" s="90"/>
      <c r="H282" s="90"/>
      <c r="I282" s="55"/>
      <c r="J282" s="55"/>
      <c r="K282" s="53"/>
      <c r="L282" s="53"/>
      <c r="M282" s="55"/>
      <c r="N282" s="55"/>
      <c r="O282" s="53"/>
      <c r="P282" s="53"/>
      <c r="Q282" s="55"/>
      <c r="R282" s="55"/>
      <c r="S282" s="90"/>
      <c r="T282" s="90"/>
      <c r="U282" s="55"/>
    </row>
    <row r="283" spans="1:21">
      <c r="A283" s="11"/>
      <c r="B283" s="99" t="s">
        <v>1161</v>
      </c>
      <c r="C283" s="44" t="s">
        <v>328</v>
      </c>
      <c r="D283" s="44"/>
      <c r="E283" s="47"/>
      <c r="F283" s="47"/>
      <c r="G283" s="87">
        <v>11083</v>
      </c>
      <c r="H283" s="87"/>
      <c r="I283" s="47"/>
      <c r="J283" s="47"/>
      <c r="K283" s="87">
        <v>1097</v>
      </c>
      <c r="L283" s="87"/>
      <c r="M283" s="47"/>
      <c r="N283" s="47"/>
      <c r="O283" s="44" t="s">
        <v>328</v>
      </c>
      <c r="P283" s="44"/>
      <c r="Q283" s="47"/>
      <c r="R283" s="47"/>
      <c r="S283" s="87">
        <v>12180</v>
      </c>
      <c r="T283" s="87"/>
      <c r="U283" s="47"/>
    </row>
    <row r="284" spans="1:21">
      <c r="A284" s="11"/>
      <c r="B284" s="99"/>
      <c r="C284" s="44"/>
      <c r="D284" s="44"/>
      <c r="E284" s="47"/>
      <c r="F284" s="47"/>
      <c r="G284" s="87"/>
      <c r="H284" s="87"/>
      <c r="I284" s="47"/>
      <c r="J284" s="47"/>
      <c r="K284" s="87"/>
      <c r="L284" s="87"/>
      <c r="M284" s="47"/>
      <c r="N284" s="47"/>
      <c r="O284" s="44"/>
      <c r="P284" s="44"/>
      <c r="Q284" s="47"/>
      <c r="R284" s="47"/>
      <c r="S284" s="87"/>
      <c r="T284" s="87"/>
      <c r="U284" s="47"/>
    </row>
    <row r="285" spans="1:21">
      <c r="A285" s="11"/>
      <c r="B285" s="80" t="s">
        <v>1162</v>
      </c>
      <c r="C285" s="53">
        <v>242</v>
      </c>
      <c r="D285" s="53"/>
      <c r="E285" s="55"/>
      <c r="F285" s="55"/>
      <c r="G285" s="90">
        <v>2445</v>
      </c>
      <c r="H285" s="90"/>
      <c r="I285" s="55"/>
      <c r="J285" s="55"/>
      <c r="K285" s="53">
        <v>183</v>
      </c>
      <c r="L285" s="53"/>
      <c r="M285" s="55"/>
      <c r="N285" s="55"/>
      <c r="O285" s="53" t="s">
        <v>328</v>
      </c>
      <c r="P285" s="53"/>
      <c r="Q285" s="55"/>
      <c r="R285" s="55"/>
      <c r="S285" s="90">
        <v>2870</v>
      </c>
      <c r="T285" s="90"/>
      <c r="U285" s="55"/>
    </row>
    <row r="286" spans="1:21">
      <c r="A286" s="11"/>
      <c r="B286" s="80"/>
      <c r="C286" s="53"/>
      <c r="D286" s="53"/>
      <c r="E286" s="55"/>
      <c r="F286" s="55"/>
      <c r="G286" s="90"/>
      <c r="H286" s="90"/>
      <c r="I286" s="55"/>
      <c r="J286" s="55"/>
      <c r="K286" s="53"/>
      <c r="L286" s="53"/>
      <c r="M286" s="55"/>
      <c r="N286" s="55"/>
      <c r="O286" s="53"/>
      <c r="P286" s="53"/>
      <c r="Q286" s="55"/>
      <c r="R286" s="55"/>
      <c r="S286" s="90"/>
      <c r="T286" s="90"/>
      <c r="U286" s="55"/>
    </row>
    <row r="287" spans="1:21">
      <c r="A287" s="11"/>
      <c r="B287" s="99" t="s">
        <v>1163</v>
      </c>
      <c r="C287" s="44" t="s">
        <v>328</v>
      </c>
      <c r="D287" s="44"/>
      <c r="E287" s="47"/>
      <c r="F287" s="47"/>
      <c r="G287" s="44">
        <v>395</v>
      </c>
      <c r="H287" s="44"/>
      <c r="I287" s="47"/>
      <c r="J287" s="47"/>
      <c r="K287" s="44" t="s">
        <v>328</v>
      </c>
      <c r="L287" s="44"/>
      <c r="M287" s="47"/>
      <c r="N287" s="47"/>
      <c r="O287" s="44" t="s">
        <v>328</v>
      </c>
      <c r="P287" s="44"/>
      <c r="Q287" s="47"/>
      <c r="R287" s="47"/>
      <c r="S287" s="44">
        <v>395</v>
      </c>
      <c r="T287" s="44"/>
      <c r="U287" s="47"/>
    </row>
    <row r="288" spans="1:21">
      <c r="A288" s="11"/>
      <c r="B288" s="99"/>
      <c r="C288" s="44"/>
      <c r="D288" s="44"/>
      <c r="E288" s="47"/>
      <c r="F288" s="47"/>
      <c r="G288" s="44"/>
      <c r="H288" s="44"/>
      <c r="I288" s="47"/>
      <c r="J288" s="47"/>
      <c r="K288" s="44"/>
      <c r="L288" s="44"/>
      <c r="M288" s="47"/>
      <c r="N288" s="47"/>
      <c r="O288" s="44"/>
      <c r="P288" s="44"/>
      <c r="Q288" s="47"/>
      <c r="R288" s="47"/>
      <c r="S288" s="44"/>
      <c r="T288" s="44"/>
      <c r="U288" s="47"/>
    </row>
    <row r="289" spans="1:21">
      <c r="A289" s="11"/>
      <c r="B289" s="80" t="s">
        <v>465</v>
      </c>
      <c r="C289" s="90">
        <v>10528</v>
      </c>
      <c r="D289" s="90"/>
      <c r="E289" s="55"/>
      <c r="F289" s="55"/>
      <c r="G289" s="53" t="s">
        <v>328</v>
      </c>
      <c r="H289" s="53"/>
      <c r="I289" s="55"/>
      <c r="J289" s="55"/>
      <c r="K289" s="53" t="s">
        <v>328</v>
      </c>
      <c r="L289" s="53"/>
      <c r="M289" s="55"/>
      <c r="N289" s="55"/>
      <c r="O289" s="53" t="s">
        <v>328</v>
      </c>
      <c r="P289" s="53"/>
      <c r="Q289" s="55"/>
      <c r="R289" s="55"/>
      <c r="S289" s="90">
        <v>10528</v>
      </c>
      <c r="T289" s="90"/>
      <c r="U289" s="55"/>
    </row>
    <row r="290" spans="1:21">
      <c r="A290" s="11"/>
      <c r="B290" s="80"/>
      <c r="C290" s="90"/>
      <c r="D290" s="90"/>
      <c r="E290" s="55"/>
      <c r="F290" s="55"/>
      <c r="G290" s="53"/>
      <c r="H290" s="53"/>
      <c r="I290" s="55"/>
      <c r="J290" s="55"/>
      <c r="K290" s="53"/>
      <c r="L290" s="53"/>
      <c r="M290" s="55"/>
      <c r="N290" s="55"/>
      <c r="O290" s="53"/>
      <c r="P290" s="53"/>
      <c r="Q290" s="55"/>
      <c r="R290" s="55"/>
      <c r="S290" s="90"/>
      <c r="T290" s="90"/>
      <c r="U290" s="55"/>
    </row>
    <row r="291" spans="1:21">
      <c r="A291" s="11"/>
      <c r="B291" s="99" t="s">
        <v>470</v>
      </c>
      <c r="C291" s="44">
        <v>199</v>
      </c>
      <c r="D291" s="44"/>
      <c r="E291" s="47"/>
      <c r="F291" s="47"/>
      <c r="G291" s="87">
        <v>6236</v>
      </c>
      <c r="H291" s="87"/>
      <c r="I291" s="47"/>
      <c r="J291" s="47"/>
      <c r="K291" s="87">
        <v>2990</v>
      </c>
      <c r="L291" s="87"/>
      <c r="M291" s="47"/>
      <c r="N291" s="47"/>
      <c r="O291" s="44" t="s">
        <v>328</v>
      </c>
      <c r="P291" s="44"/>
      <c r="Q291" s="47"/>
      <c r="R291" s="47"/>
      <c r="S291" s="87">
        <v>9425</v>
      </c>
      <c r="T291" s="87"/>
      <c r="U291" s="47"/>
    </row>
    <row r="292" spans="1:21">
      <c r="A292" s="11"/>
      <c r="B292" s="99"/>
      <c r="C292" s="44"/>
      <c r="D292" s="44"/>
      <c r="E292" s="47"/>
      <c r="F292" s="47"/>
      <c r="G292" s="87"/>
      <c r="H292" s="87"/>
      <c r="I292" s="47"/>
      <c r="J292" s="47"/>
      <c r="K292" s="87"/>
      <c r="L292" s="87"/>
      <c r="M292" s="47"/>
      <c r="N292" s="47"/>
      <c r="O292" s="44"/>
      <c r="P292" s="44"/>
      <c r="Q292" s="47"/>
      <c r="R292" s="47"/>
      <c r="S292" s="87"/>
      <c r="T292" s="87"/>
      <c r="U292" s="47"/>
    </row>
    <row r="293" spans="1:21">
      <c r="A293" s="11"/>
      <c r="B293" s="80" t="s">
        <v>1164</v>
      </c>
      <c r="C293" s="53" t="s">
        <v>328</v>
      </c>
      <c r="D293" s="53"/>
      <c r="E293" s="55"/>
      <c r="F293" s="55"/>
      <c r="G293" s="90">
        <v>43070</v>
      </c>
      <c r="H293" s="90"/>
      <c r="I293" s="55"/>
      <c r="J293" s="55"/>
      <c r="K293" s="90">
        <v>2198</v>
      </c>
      <c r="L293" s="90"/>
      <c r="M293" s="55"/>
      <c r="N293" s="55"/>
      <c r="O293" s="53" t="s">
        <v>328</v>
      </c>
      <c r="P293" s="53"/>
      <c r="Q293" s="55"/>
      <c r="R293" s="55"/>
      <c r="S293" s="90">
        <v>45268</v>
      </c>
      <c r="T293" s="90"/>
      <c r="U293" s="55"/>
    </row>
    <row r="294" spans="1:21">
      <c r="A294" s="11"/>
      <c r="B294" s="80"/>
      <c r="C294" s="53"/>
      <c r="D294" s="53"/>
      <c r="E294" s="55"/>
      <c r="F294" s="55"/>
      <c r="G294" s="90"/>
      <c r="H294" s="90"/>
      <c r="I294" s="55"/>
      <c r="J294" s="55"/>
      <c r="K294" s="90"/>
      <c r="L294" s="90"/>
      <c r="M294" s="55"/>
      <c r="N294" s="55"/>
      <c r="O294" s="53"/>
      <c r="P294" s="53"/>
      <c r="Q294" s="55"/>
      <c r="R294" s="55"/>
      <c r="S294" s="90"/>
      <c r="T294" s="90"/>
      <c r="U294" s="55"/>
    </row>
    <row r="295" spans="1:21">
      <c r="A295" s="11"/>
      <c r="B295" s="99" t="s">
        <v>1201</v>
      </c>
      <c r="C295" s="44" t="s">
        <v>328</v>
      </c>
      <c r="D295" s="44"/>
      <c r="E295" s="47"/>
      <c r="F295" s="47"/>
      <c r="G295" s="44">
        <v>4</v>
      </c>
      <c r="H295" s="44"/>
      <c r="I295" s="47"/>
      <c r="J295" s="47"/>
      <c r="K295" s="44" t="s">
        <v>328</v>
      </c>
      <c r="L295" s="44"/>
      <c r="M295" s="47"/>
      <c r="N295" s="47"/>
      <c r="O295" s="44" t="s">
        <v>328</v>
      </c>
      <c r="P295" s="44"/>
      <c r="Q295" s="47"/>
      <c r="R295" s="47"/>
      <c r="S295" s="44">
        <v>4</v>
      </c>
      <c r="T295" s="44"/>
      <c r="U295" s="47"/>
    </row>
    <row r="296" spans="1:21" ht="15.75" thickBot="1">
      <c r="A296" s="11"/>
      <c r="B296" s="99"/>
      <c r="C296" s="69"/>
      <c r="D296" s="69"/>
      <c r="E296" s="70"/>
      <c r="F296" s="47"/>
      <c r="G296" s="69"/>
      <c r="H296" s="69"/>
      <c r="I296" s="70"/>
      <c r="J296" s="47"/>
      <c r="K296" s="69"/>
      <c r="L296" s="69"/>
      <c r="M296" s="70"/>
      <c r="N296" s="47"/>
      <c r="O296" s="69"/>
      <c r="P296" s="69"/>
      <c r="Q296" s="70"/>
      <c r="R296" s="47"/>
      <c r="S296" s="69"/>
      <c r="T296" s="69"/>
      <c r="U296" s="70"/>
    </row>
    <row r="297" spans="1:21">
      <c r="A297" s="11"/>
      <c r="B297" s="89" t="s">
        <v>472</v>
      </c>
      <c r="C297" s="101">
        <v>11062</v>
      </c>
      <c r="D297" s="101"/>
      <c r="E297" s="66"/>
      <c r="F297" s="55"/>
      <c r="G297" s="101">
        <v>157379</v>
      </c>
      <c r="H297" s="101"/>
      <c r="I297" s="66"/>
      <c r="J297" s="55"/>
      <c r="K297" s="101">
        <v>12670</v>
      </c>
      <c r="L297" s="101"/>
      <c r="M297" s="66"/>
      <c r="N297" s="55"/>
      <c r="O297" s="65" t="s">
        <v>1200</v>
      </c>
      <c r="P297" s="65"/>
      <c r="Q297" s="67" t="s">
        <v>350</v>
      </c>
      <c r="R297" s="55"/>
      <c r="S297" s="101">
        <v>180976</v>
      </c>
      <c r="T297" s="101"/>
      <c r="U297" s="66"/>
    </row>
    <row r="298" spans="1:21" ht="15.75" thickBot="1">
      <c r="A298" s="11"/>
      <c r="B298" s="89"/>
      <c r="C298" s="91"/>
      <c r="D298" s="91"/>
      <c r="E298" s="72"/>
      <c r="F298" s="55"/>
      <c r="G298" s="91"/>
      <c r="H298" s="91"/>
      <c r="I298" s="72"/>
      <c r="J298" s="55"/>
      <c r="K298" s="91"/>
      <c r="L298" s="91"/>
      <c r="M298" s="72"/>
      <c r="N298" s="55"/>
      <c r="O298" s="71"/>
      <c r="P298" s="71"/>
      <c r="Q298" s="73"/>
      <c r="R298" s="55"/>
      <c r="S298" s="91"/>
      <c r="T298" s="91"/>
      <c r="U298" s="72"/>
    </row>
    <row r="299" spans="1:21">
      <c r="A299" s="11"/>
      <c r="B299" s="86" t="s">
        <v>1170</v>
      </c>
      <c r="C299" s="45" t="s">
        <v>1202</v>
      </c>
      <c r="D299" s="45"/>
      <c r="E299" s="92" t="s">
        <v>350</v>
      </c>
      <c r="F299" s="47"/>
      <c r="G299" s="88">
        <v>40240</v>
      </c>
      <c r="H299" s="88"/>
      <c r="I299" s="50"/>
      <c r="J299" s="47"/>
      <c r="K299" s="88">
        <v>4256</v>
      </c>
      <c r="L299" s="88"/>
      <c r="M299" s="50"/>
      <c r="N299" s="47"/>
      <c r="O299" s="45" t="s">
        <v>328</v>
      </c>
      <c r="P299" s="45"/>
      <c r="Q299" s="50"/>
      <c r="R299" s="47"/>
      <c r="S299" s="88">
        <v>33434</v>
      </c>
      <c r="T299" s="88"/>
      <c r="U299" s="50"/>
    </row>
    <row r="300" spans="1:21">
      <c r="A300" s="11"/>
      <c r="B300" s="86"/>
      <c r="C300" s="44"/>
      <c r="D300" s="44"/>
      <c r="E300" s="43"/>
      <c r="F300" s="47"/>
      <c r="G300" s="87"/>
      <c r="H300" s="87"/>
      <c r="I300" s="47"/>
      <c r="J300" s="47"/>
      <c r="K300" s="87"/>
      <c r="L300" s="87"/>
      <c r="M300" s="47"/>
      <c r="N300" s="47"/>
      <c r="O300" s="44"/>
      <c r="P300" s="44"/>
      <c r="Q300" s="47"/>
      <c r="R300" s="47"/>
      <c r="S300" s="87"/>
      <c r="T300" s="87"/>
      <c r="U300" s="47"/>
    </row>
    <row r="301" spans="1:21">
      <c r="A301" s="11"/>
      <c r="B301" s="82" t="s">
        <v>1172</v>
      </c>
      <c r="C301" s="55"/>
      <c r="D301" s="55"/>
      <c r="E301" s="55"/>
      <c r="F301" s="17"/>
      <c r="G301" s="55"/>
      <c r="H301" s="55"/>
      <c r="I301" s="55"/>
      <c r="J301" s="17"/>
      <c r="K301" s="55"/>
      <c r="L301" s="55"/>
      <c r="M301" s="55"/>
      <c r="N301" s="17"/>
      <c r="O301" s="55"/>
      <c r="P301" s="55"/>
      <c r="Q301" s="55"/>
      <c r="R301" s="17"/>
      <c r="S301" s="55"/>
      <c r="T301" s="55"/>
      <c r="U301" s="55"/>
    </row>
    <row r="302" spans="1:21">
      <c r="A302" s="11"/>
      <c r="B302" s="99" t="s">
        <v>1203</v>
      </c>
      <c r="C302" s="87">
        <v>11046</v>
      </c>
      <c r="D302" s="87"/>
      <c r="E302" s="47"/>
      <c r="F302" s="47"/>
      <c r="G302" s="87">
        <v>18568</v>
      </c>
      <c r="H302" s="87"/>
      <c r="I302" s="47"/>
      <c r="J302" s="47"/>
      <c r="K302" s="44">
        <v>275</v>
      </c>
      <c r="L302" s="44"/>
      <c r="M302" s="47"/>
      <c r="N302" s="47"/>
      <c r="O302" s="44" t="s">
        <v>328</v>
      </c>
      <c r="P302" s="44"/>
      <c r="Q302" s="47"/>
      <c r="R302" s="47"/>
      <c r="S302" s="87">
        <v>29889</v>
      </c>
      <c r="T302" s="87"/>
      <c r="U302" s="47"/>
    </row>
    <row r="303" spans="1:21" ht="15.75" thickBot="1">
      <c r="A303" s="11"/>
      <c r="B303" s="99"/>
      <c r="C303" s="100"/>
      <c r="D303" s="100"/>
      <c r="E303" s="70"/>
      <c r="F303" s="47"/>
      <c r="G303" s="100"/>
      <c r="H303" s="100"/>
      <c r="I303" s="70"/>
      <c r="J303" s="47"/>
      <c r="K303" s="69"/>
      <c r="L303" s="69"/>
      <c r="M303" s="70"/>
      <c r="N303" s="47"/>
      <c r="O303" s="69"/>
      <c r="P303" s="69"/>
      <c r="Q303" s="70"/>
      <c r="R303" s="47"/>
      <c r="S303" s="100"/>
      <c r="T303" s="100"/>
      <c r="U303" s="70"/>
    </row>
    <row r="304" spans="1:21">
      <c r="A304" s="11"/>
      <c r="B304" s="89" t="s">
        <v>1204</v>
      </c>
      <c r="C304" s="101">
        <v>11046</v>
      </c>
      <c r="D304" s="101"/>
      <c r="E304" s="66"/>
      <c r="F304" s="55"/>
      <c r="G304" s="101">
        <v>18568</v>
      </c>
      <c r="H304" s="101"/>
      <c r="I304" s="66"/>
      <c r="J304" s="55"/>
      <c r="K304" s="65">
        <v>275</v>
      </c>
      <c r="L304" s="65"/>
      <c r="M304" s="66"/>
      <c r="N304" s="55"/>
      <c r="O304" s="65" t="s">
        <v>328</v>
      </c>
      <c r="P304" s="65"/>
      <c r="Q304" s="66"/>
      <c r="R304" s="55"/>
      <c r="S304" s="101">
        <v>29889</v>
      </c>
      <c r="T304" s="101"/>
      <c r="U304" s="66"/>
    </row>
    <row r="305" spans="1:21" ht="15.75" thickBot="1">
      <c r="A305" s="11"/>
      <c r="B305" s="89"/>
      <c r="C305" s="91"/>
      <c r="D305" s="91"/>
      <c r="E305" s="72"/>
      <c r="F305" s="55"/>
      <c r="G305" s="91"/>
      <c r="H305" s="91"/>
      <c r="I305" s="72"/>
      <c r="J305" s="55"/>
      <c r="K305" s="71"/>
      <c r="L305" s="71"/>
      <c r="M305" s="72"/>
      <c r="N305" s="55"/>
      <c r="O305" s="71"/>
      <c r="P305" s="71"/>
      <c r="Q305" s="72"/>
      <c r="R305" s="55"/>
      <c r="S305" s="91"/>
      <c r="T305" s="91"/>
      <c r="U305" s="72"/>
    </row>
    <row r="306" spans="1:21">
      <c r="A306" s="11"/>
      <c r="B306" s="86" t="s">
        <v>1177</v>
      </c>
      <c r="C306" s="45" t="s">
        <v>1205</v>
      </c>
      <c r="D306" s="45"/>
      <c r="E306" s="92" t="s">
        <v>350</v>
      </c>
      <c r="F306" s="47"/>
      <c r="G306" s="88">
        <v>21672</v>
      </c>
      <c r="H306" s="88"/>
      <c r="I306" s="50"/>
      <c r="J306" s="47"/>
      <c r="K306" s="88">
        <v>3981</v>
      </c>
      <c r="L306" s="88"/>
      <c r="M306" s="50"/>
      <c r="N306" s="47"/>
      <c r="O306" s="45" t="s">
        <v>328</v>
      </c>
      <c r="P306" s="45"/>
      <c r="Q306" s="50"/>
      <c r="R306" s="47"/>
      <c r="S306" s="88">
        <v>3545</v>
      </c>
      <c r="T306" s="88"/>
      <c r="U306" s="50"/>
    </row>
    <row r="307" spans="1:21">
      <c r="A307" s="11"/>
      <c r="B307" s="86"/>
      <c r="C307" s="49"/>
      <c r="D307" s="49"/>
      <c r="E307" s="133"/>
      <c r="F307" s="47"/>
      <c r="G307" s="144"/>
      <c r="H307" s="144"/>
      <c r="I307" s="51"/>
      <c r="J307" s="47"/>
      <c r="K307" s="144"/>
      <c r="L307" s="144"/>
      <c r="M307" s="51"/>
      <c r="N307" s="47"/>
      <c r="O307" s="49"/>
      <c r="P307" s="49"/>
      <c r="Q307" s="51"/>
      <c r="R307" s="47"/>
      <c r="S307" s="144"/>
      <c r="T307" s="144"/>
      <c r="U307" s="51"/>
    </row>
    <row r="308" spans="1:21">
      <c r="A308" s="11"/>
      <c r="B308" s="89" t="s">
        <v>1179</v>
      </c>
      <c r="C308" s="53" t="s">
        <v>1206</v>
      </c>
      <c r="D308" s="53"/>
      <c r="E308" s="52" t="s">
        <v>350</v>
      </c>
      <c r="F308" s="55"/>
      <c r="G308" s="90">
        <v>10247</v>
      </c>
      <c r="H308" s="90"/>
      <c r="I308" s="55"/>
      <c r="J308" s="55"/>
      <c r="K308" s="90">
        <v>1452</v>
      </c>
      <c r="L308" s="90"/>
      <c r="M308" s="55"/>
      <c r="N308" s="55"/>
      <c r="O308" s="53" t="s">
        <v>328</v>
      </c>
      <c r="P308" s="53"/>
      <c r="Q308" s="55"/>
      <c r="R308" s="55"/>
      <c r="S308" s="90">
        <v>1295</v>
      </c>
      <c r="T308" s="90"/>
      <c r="U308" s="55"/>
    </row>
    <row r="309" spans="1:21" ht="15.75" thickBot="1">
      <c r="A309" s="11"/>
      <c r="B309" s="89"/>
      <c r="C309" s="71"/>
      <c r="D309" s="71"/>
      <c r="E309" s="73"/>
      <c r="F309" s="55"/>
      <c r="G309" s="91"/>
      <c r="H309" s="91"/>
      <c r="I309" s="72"/>
      <c r="J309" s="55"/>
      <c r="K309" s="91"/>
      <c r="L309" s="91"/>
      <c r="M309" s="72"/>
      <c r="N309" s="55"/>
      <c r="O309" s="71"/>
      <c r="P309" s="71"/>
      <c r="Q309" s="72"/>
      <c r="R309" s="55"/>
      <c r="S309" s="91"/>
      <c r="T309" s="91"/>
      <c r="U309" s="72"/>
    </row>
    <row r="310" spans="1:21">
      <c r="A310" s="11"/>
      <c r="B310" s="86" t="s">
        <v>1182</v>
      </c>
      <c r="C310" s="45" t="s">
        <v>1207</v>
      </c>
      <c r="D310" s="45"/>
      <c r="E310" s="92" t="s">
        <v>350</v>
      </c>
      <c r="F310" s="47"/>
      <c r="G310" s="88">
        <v>11425</v>
      </c>
      <c r="H310" s="88"/>
      <c r="I310" s="50"/>
      <c r="J310" s="47"/>
      <c r="K310" s="88">
        <v>2529</v>
      </c>
      <c r="L310" s="88"/>
      <c r="M310" s="50"/>
      <c r="N310" s="47"/>
      <c r="O310" s="45" t="s">
        <v>328</v>
      </c>
      <c r="P310" s="45"/>
      <c r="Q310" s="50"/>
      <c r="R310" s="47"/>
      <c r="S310" s="88">
        <v>2250</v>
      </c>
      <c r="T310" s="88"/>
      <c r="U310" s="50"/>
    </row>
    <row r="311" spans="1:21">
      <c r="A311" s="11"/>
      <c r="B311" s="86"/>
      <c r="C311" s="49"/>
      <c r="D311" s="49"/>
      <c r="E311" s="133"/>
      <c r="F311" s="47"/>
      <c r="G311" s="144"/>
      <c r="H311" s="144"/>
      <c r="I311" s="51"/>
      <c r="J311" s="47"/>
      <c r="K311" s="144"/>
      <c r="L311" s="144"/>
      <c r="M311" s="51"/>
      <c r="N311" s="47"/>
      <c r="O311" s="49"/>
      <c r="P311" s="49"/>
      <c r="Q311" s="51"/>
      <c r="R311" s="47"/>
      <c r="S311" s="144"/>
      <c r="T311" s="144"/>
      <c r="U311" s="51"/>
    </row>
    <row r="312" spans="1:21">
      <c r="A312" s="11"/>
      <c r="B312" s="89" t="s">
        <v>1184</v>
      </c>
      <c r="C312" s="90">
        <v>13954</v>
      </c>
      <c r="D312" s="90"/>
      <c r="E312" s="55"/>
      <c r="F312" s="55"/>
      <c r="G312" s="90">
        <v>2529</v>
      </c>
      <c r="H312" s="90"/>
      <c r="I312" s="55"/>
      <c r="J312" s="55"/>
      <c r="K312" s="53" t="s">
        <v>328</v>
      </c>
      <c r="L312" s="53"/>
      <c r="M312" s="55"/>
      <c r="N312" s="55"/>
      <c r="O312" s="53" t="s">
        <v>1208</v>
      </c>
      <c r="P312" s="53"/>
      <c r="Q312" s="52" t="s">
        <v>350</v>
      </c>
      <c r="R312" s="55"/>
      <c r="S312" s="53" t="s">
        <v>328</v>
      </c>
      <c r="T312" s="53"/>
      <c r="U312" s="55"/>
    </row>
    <row r="313" spans="1:21" ht="15.75" thickBot="1">
      <c r="A313" s="11"/>
      <c r="B313" s="89"/>
      <c r="C313" s="91"/>
      <c r="D313" s="91"/>
      <c r="E313" s="72"/>
      <c r="F313" s="72"/>
      <c r="G313" s="91"/>
      <c r="H313" s="91"/>
      <c r="I313" s="72"/>
      <c r="J313" s="72"/>
      <c r="K313" s="71"/>
      <c r="L313" s="71"/>
      <c r="M313" s="72"/>
      <c r="N313" s="72"/>
      <c r="O313" s="71"/>
      <c r="P313" s="71"/>
      <c r="Q313" s="73"/>
      <c r="R313" s="72"/>
      <c r="S313" s="71"/>
      <c r="T313" s="71"/>
      <c r="U313" s="72"/>
    </row>
    <row r="314" spans="1:21">
      <c r="A314" s="11"/>
      <c r="B314" s="86" t="s">
        <v>1099</v>
      </c>
      <c r="C314" s="92" t="s">
        <v>348</v>
      </c>
      <c r="D314" s="88">
        <v>2250</v>
      </c>
      <c r="E314" s="50"/>
      <c r="F314" s="50"/>
      <c r="G314" s="92" t="s">
        <v>348</v>
      </c>
      <c r="H314" s="88">
        <v>13954</v>
      </c>
      <c r="I314" s="50"/>
      <c r="J314" s="50"/>
      <c r="K314" s="92" t="s">
        <v>348</v>
      </c>
      <c r="L314" s="88">
        <v>2529</v>
      </c>
      <c r="M314" s="50"/>
      <c r="N314" s="50"/>
      <c r="O314" s="92" t="s">
        <v>348</v>
      </c>
      <c r="P314" s="45" t="s">
        <v>1208</v>
      </c>
      <c r="Q314" s="92" t="s">
        <v>350</v>
      </c>
      <c r="R314" s="50"/>
      <c r="S314" s="92" t="s">
        <v>348</v>
      </c>
      <c r="T314" s="88">
        <v>2250</v>
      </c>
      <c r="U314" s="50"/>
    </row>
    <row r="315" spans="1:21" ht="15.75" thickBot="1">
      <c r="A315" s="11"/>
      <c r="B315" s="86"/>
      <c r="C315" s="93"/>
      <c r="D315" s="105"/>
      <c r="E315" s="95"/>
      <c r="F315" s="95"/>
      <c r="G315" s="93"/>
      <c r="H315" s="105"/>
      <c r="I315" s="95"/>
      <c r="J315" s="95"/>
      <c r="K315" s="93"/>
      <c r="L315" s="105"/>
      <c r="M315" s="95"/>
      <c r="N315" s="95"/>
      <c r="O315" s="93"/>
      <c r="P315" s="94"/>
      <c r="Q315" s="93"/>
      <c r="R315" s="95"/>
      <c r="S315" s="93"/>
      <c r="T315" s="105"/>
      <c r="U315" s="95"/>
    </row>
    <row r="316" spans="1:21" ht="15.75" thickTop="1">
      <c r="A316" s="11"/>
      <c r="B316" s="10"/>
      <c r="C316" s="10"/>
      <c r="D316" s="10"/>
      <c r="E316" s="10"/>
      <c r="F316" s="10"/>
      <c r="G316" s="10"/>
      <c r="H316" s="10"/>
      <c r="I316" s="10"/>
      <c r="J316" s="10"/>
      <c r="K316" s="10"/>
      <c r="L316" s="10"/>
      <c r="M316" s="10"/>
      <c r="N316" s="10"/>
      <c r="O316" s="10"/>
      <c r="P316" s="10"/>
      <c r="Q316" s="10"/>
      <c r="R316" s="10"/>
      <c r="S316" s="10"/>
      <c r="T316" s="10"/>
      <c r="U316" s="10"/>
    </row>
    <row r="317" spans="1:21" ht="15.75">
      <c r="A317" s="11"/>
      <c r="B317" s="210" t="s">
        <v>1209</v>
      </c>
      <c r="C317" s="210"/>
      <c r="D317" s="210"/>
      <c r="E317" s="210"/>
      <c r="F317" s="210"/>
      <c r="G317" s="210"/>
      <c r="H317" s="210"/>
      <c r="I317" s="210"/>
      <c r="J317" s="210"/>
      <c r="K317" s="210"/>
      <c r="L317" s="210"/>
      <c r="M317" s="210"/>
      <c r="N317" s="210"/>
      <c r="O317" s="210"/>
      <c r="P317" s="210"/>
      <c r="Q317" s="210"/>
      <c r="R317" s="210"/>
      <c r="S317" s="210"/>
      <c r="T317" s="210"/>
      <c r="U317" s="210"/>
    </row>
    <row r="318" spans="1:21">
      <c r="A318" s="11"/>
      <c r="B318" s="121" t="s">
        <v>1210</v>
      </c>
      <c r="C318" s="121"/>
      <c r="D318" s="121"/>
      <c r="E318" s="121"/>
      <c r="F318" s="121"/>
      <c r="G318" s="121"/>
      <c r="H318" s="121"/>
      <c r="I318" s="121"/>
      <c r="J318" s="121"/>
      <c r="K318" s="121"/>
      <c r="L318" s="121"/>
      <c r="M318" s="121"/>
      <c r="N318" s="121"/>
      <c r="O318" s="121"/>
      <c r="P318" s="121"/>
      <c r="Q318" s="121"/>
      <c r="R318" s="121"/>
      <c r="S318" s="121"/>
      <c r="T318" s="121"/>
      <c r="U318" s="121"/>
    </row>
    <row r="319" spans="1:21">
      <c r="A319" s="11"/>
      <c r="B319" s="121" t="s">
        <v>771</v>
      </c>
      <c r="C319" s="121"/>
      <c r="D319" s="121"/>
      <c r="E319" s="121"/>
      <c r="F319" s="121"/>
      <c r="G319" s="121"/>
      <c r="H319" s="121"/>
      <c r="I319" s="121"/>
      <c r="J319" s="121"/>
      <c r="K319" s="121"/>
      <c r="L319" s="121"/>
      <c r="M319" s="121"/>
      <c r="N319" s="121"/>
      <c r="O319" s="121"/>
      <c r="P319" s="121"/>
      <c r="Q319" s="121"/>
      <c r="R319" s="121"/>
      <c r="S319" s="121"/>
      <c r="T319" s="121"/>
      <c r="U319" s="121"/>
    </row>
    <row r="320" spans="1:21">
      <c r="A320" s="11"/>
      <c r="B320" s="209" t="s">
        <v>424</v>
      </c>
      <c r="C320" s="209"/>
      <c r="D320" s="209"/>
      <c r="E320" s="209"/>
      <c r="F320" s="209"/>
      <c r="G320" s="209"/>
      <c r="H320" s="209"/>
      <c r="I320" s="209"/>
      <c r="J320" s="209"/>
      <c r="K320" s="209"/>
      <c r="L320" s="209"/>
      <c r="M320" s="209"/>
      <c r="N320" s="209"/>
      <c r="O320" s="209"/>
      <c r="P320" s="209"/>
      <c r="Q320" s="209"/>
      <c r="R320" s="209"/>
      <c r="S320" s="209"/>
      <c r="T320" s="209"/>
      <c r="U320" s="209"/>
    </row>
    <row r="321" spans="1:21">
      <c r="A321" s="11"/>
      <c r="B321" s="78"/>
      <c r="C321" s="78"/>
      <c r="D321" s="78"/>
      <c r="E321" s="78"/>
      <c r="F321" s="78"/>
      <c r="G321" s="78"/>
      <c r="H321" s="78"/>
      <c r="I321" s="78"/>
      <c r="J321" s="78"/>
      <c r="K321" s="78"/>
      <c r="L321" s="78"/>
      <c r="M321" s="78"/>
      <c r="N321" s="78"/>
      <c r="O321" s="78"/>
      <c r="P321" s="78"/>
      <c r="Q321" s="78"/>
      <c r="R321" s="78"/>
      <c r="S321" s="78"/>
      <c r="T321" s="78"/>
      <c r="U321" s="78"/>
    </row>
    <row r="322" spans="1:21">
      <c r="A322" s="11"/>
      <c r="B322" s="32"/>
      <c r="C322" s="32"/>
      <c r="D322" s="32"/>
      <c r="E322" s="32"/>
      <c r="F322" s="32"/>
      <c r="G322" s="32"/>
      <c r="H322" s="32"/>
      <c r="I322" s="32"/>
      <c r="J322" s="32"/>
      <c r="K322" s="32"/>
      <c r="L322" s="32"/>
      <c r="M322" s="32"/>
      <c r="N322" s="32"/>
      <c r="O322" s="32"/>
      <c r="P322" s="32"/>
      <c r="Q322" s="32"/>
      <c r="R322" s="32"/>
      <c r="S322" s="32"/>
      <c r="T322" s="32"/>
      <c r="U322" s="32"/>
    </row>
    <row r="323" spans="1:21">
      <c r="A323" s="11"/>
      <c r="B323" s="18"/>
      <c r="C323" s="18"/>
      <c r="D323" s="18"/>
      <c r="E323" s="18"/>
      <c r="F323" s="18"/>
      <c r="G323" s="18"/>
      <c r="H323" s="18"/>
      <c r="I323" s="18"/>
      <c r="J323" s="18"/>
      <c r="K323" s="18"/>
      <c r="L323" s="18"/>
      <c r="M323" s="18"/>
      <c r="N323" s="18"/>
      <c r="O323" s="18"/>
      <c r="P323" s="18"/>
      <c r="Q323" s="18"/>
      <c r="R323" s="18"/>
      <c r="S323" s="18"/>
      <c r="T323" s="18"/>
      <c r="U323" s="18"/>
    </row>
    <row r="324" spans="1:21">
      <c r="A324" s="11"/>
      <c r="B324" s="55"/>
      <c r="C324" s="112" t="s">
        <v>1112</v>
      </c>
      <c r="D324" s="112"/>
      <c r="E324" s="112"/>
      <c r="F324" s="55"/>
      <c r="G324" s="112" t="s">
        <v>1113</v>
      </c>
      <c r="H324" s="112"/>
      <c r="I324" s="112"/>
      <c r="J324" s="55"/>
      <c r="K324" s="112" t="s">
        <v>1155</v>
      </c>
      <c r="L324" s="112"/>
      <c r="M324" s="112"/>
      <c r="N324" s="55"/>
      <c r="O324" s="112" t="s">
        <v>1117</v>
      </c>
      <c r="P324" s="112"/>
      <c r="Q324" s="112"/>
      <c r="R324" s="55"/>
      <c r="S324" s="112" t="s">
        <v>688</v>
      </c>
      <c r="T324" s="112"/>
      <c r="U324" s="112"/>
    </row>
    <row r="325" spans="1:21">
      <c r="A325" s="11"/>
      <c r="B325" s="55"/>
      <c r="C325" s="112"/>
      <c r="D325" s="112"/>
      <c r="E325" s="112"/>
      <c r="F325" s="55"/>
      <c r="G325" s="112"/>
      <c r="H325" s="112"/>
      <c r="I325" s="112"/>
      <c r="J325" s="55"/>
      <c r="K325" s="112" t="s">
        <v>1156</v>
      </c>
      <c r="L325" s="112"/>
      <c r="M325" s="112"/>
      <c r="N325" s="55"/>
      <c r="O325" s="112"/>
      <c r="P325" s="112"/>
      <c r="Q325" s="112"/>
      <c r="R325" s="55"/>
      <c r="S325" s="112"/>
      <c r="T325" s="112"/>
      <c r="U325" s="112"/>
    </row>
    <row r="326" spans="1:21" ht="15.75" thickBot="1">
      <c r="A326" s="11"/>
      <c r="B326" s="55"/>
      <c r="C326" s="42"/>
      <c r="D326" s="42"/>
      <c r="E326" s="42"/>
      <c r="F326" s="55"/>
      <c r="G326" s="42"/>
      <c r="H326" s="42"/>
      <c r="I326" s="42"/>
      <c r="J326" s="55"/>
      <c r="K326" s="42" t="s">
        <v>1211</v>
      </c>
      <c r="L326" s="42"/>
      <c r="M326" s="42"/>
      <c r="N326" s="55"/>
      <c r="O326" s="42"/>
      <c r="P326" s="42"/>
      <c r="Q326" s="42"/>
      <c r="R326" s="55"/>
      <c r="S326" s="42"/>
      <c r="T326" s="42"/>
      <c r="U326" s="42"/>
    </row>
    <row r="327" spans="1:21">
      <c r="A327" s="11"/>
      <c r="B327" s="86" t="s">
        <v>489</v>
      </c>
      <c r="C327" s="92" t="s">
        <v>348</v>
      </c>
      <c r="D327" s="45" t="s">
        <v>328</v>
      </c>
      <c r="E327" s="50"/>
      <c r="F327" s="47"/>
      <c r="G327" s="92" t="s">
        <v>348</v>
      </c>
      <c r="H327" s="88">
        <v>87806</v>
      </c>
      <c r="I327" s="50"/>
      <c r="J327" s="47"/>
      <c r="K327" s="92" t="s">
        <v>348</v>
      </c>
      <c r="L327" s="88">
        <v>7148</v>
      </c>
      <c r="M327" s="50"/>
      <c r="N327" s="47"/>
      <c r="O327" s="92" t="s">
        <v>348</v>
      </c>
      <c r="P327" s="45" t="s">
        <v>328</v>
      </c>
      <c r="Q327" s="50"/>
      <c r="R327" s="47"/>
      <c r="S327" s="92" t="s">
        <v>348</v>
      </c>
      <c r="T327" s="88">
        <v>94954</v>
      </c>
      <c r="U327" s="50"/>
    </row>
    <row r="328" spans="1:21">
      <c r="A328" s="11"/>
      <c r="B328" s="86"/>
      <c r="C328" s="43"/>
      <c r="D328" s="44"/>
      <c r="E328" s="47"/>
      <c r="F328" s="47"/>
      <c r="G328" s="43"/>
      <c r="H328" s="87"/>
      <c r="I328" s="47"/>
      <c r="J328" s="47"/>
      <c r="K328" s="43"/>
      <c r="L328" s="87"/>
      <c r="M328" s="47"/>
      <c r="N328" s="47"/>
      <c r="O328" s="43"/>
      <c r="P328" s="44"/>
      <c r="Q328" s="47"/>
      <c r="R328" s="47"/>
      <c r="S328" s="43"/>
      <c r="T328" s="87"/>
      <c r="U328" s="47"/>
    </row>
    <row r="329" spans="1:21">
      <c r="A329" s="11"/>
      <c r="B329" s="15" t="s">
        <v>91</v>
      </c>
      <c r="C329" s="55"/>
      <c r="D329" s="55"/>
      <c r="E329" s="55"/>
      <c r="F329" s="17"/>
      <c r="G329" s="55"/>
      <c r="H329" s="55"/>
      <c r="I329" s="55"/>
      <c r="J329" s="17"/>
      <c r="K329" s="55"/>
      <c r="L329" s="55"/>
      <c r="M329" s="55"/>
      <c r="N329" s="17"/>
      <c r="O329" s="55"/>
      <c r="P329" s="55"/>
      <c r="Q329" s="55"/>
      <c r="R329" s="17"/>
      <c r="S329" s="55"/>
      <c r="T329" s="55"/>
      <c r="U329" s="55"/>
    </row>
    <row r="330" spans="1:21">
      <c r="A330" s="11"/>
      <c r="B330" s="99" t="s">
        <v>1157</v>
      </c>
      <c r="C330" s="44" t="s">
        <v>328</v>
      </c>
      <c r="D330" s="44"/>
      <c r="E330" s="47"/>
      <c r="F330" s="47"/>
      <c r="G330" s="87">
        <v>28492</v>
      </c>
      <c r="H330" s="87"/>
      <c r="I330" s="47"/>
      <c r="J330" s="47"/>
      <c r="K330" s="87">
        <v>1453</v>
      </c>
      <c r="L330" s="87"/>
      <c r="M330" s="47"/>
      <c r="N330" s="47"/>
      <c r="O330" s="44" t="s">
        <v>328</v>
      </c>
      <c r="P330" s="44"/>
      <c r="Q330" s="47"/>
      <c r="R330" s="47"/>
      <c r="S330" s="87">
        <v>29945</v>
      </c>
      <c r="T330" s="87"/>
      <c r="U330" s="47"/>
    </row>
    <row r="331" spans="1:21">
      <c r="A331" s="11"/>
      <c r="B331" s="99"/>
      <c r="C331" s="44"/>
      <c r="D331" s="44"/>
      <c r="E331" s="47"/>
      <c r="F331" s="47"/>
      <c r="G331" s="87"/>
      <c r="H331" s="87"/>
      <c r="I331" s="47"/>
      <c r="J331" s="47"/>
      <c r="K331" s="87"/>
      <c r="L331" s="87"/>
      <c r="M331" s="47"/>
      <c r="N331" s="47"/>
      <c r="O331" s="44"/>
      <c r="P331" s="44"/>
      <c r="Q331" s="47"/>
      <c r="R331" s="47"/>
      <c r="S331" s="87"/>
      <c r="T331" s="87"/>
      <c r="U331" s="47"/>
    </row>
    <row r="332" spans="1:21">
      <c r="A332" s="11"/>
      <c r="B332" s="80" t="s">
        <v>1158</v>
      </c>
      <c r="C332" s="53" t="s">
        <v>328</v>
      </c>
      <c r="D332" s="53"/>
      <c r="E332" s="55"/>
      <c r="F332" s="55"/>
      <c r="G332" s="90">
        <v>11247</v>
      </c>
      <c r="H332" s="90"/>
      <c r="I332" s="55"/>
      <c r="J332" s="55"/>
      <c r="K332" s="90">
        <v>1126</v>
      </c>
      <c r="L332" s="90"/>
      <c r="M332" s="55"/>
      <c r="N332" s="55"/>
      <c r="O332" s="53" t="s">
        <v>328</v>
      </c>
      <c r="P332" s="53"/>
      <c r="Q332" s="55"/>
      <c r="R332" s="55"/>
      <c r="S332" s="90">
        <v>12373</v>
      </c>
      <c r="T332" s="90"/>
      <c r="U332" s="55"/>
    </row>
    <row r="333" spans="1:21">
      <c r="A333" s="11"/>
      <c r="B333" s="80"/>
      <c r="C333" s="53"/>
      <c r="D333" s="53"/>
      <c r="E333" s="55"/>
      <c r="F333" s="55"/>
      <c r="G333" s="90"/>
      <c r="H333" s="90"/>
      <c r="I333" s="55"/>
      <c r="J333" s="55"/>
      <c r="K333" s="90"/>
      <c r="L333" s="90"/>
      <c r="M333" s="55"/>
      <c r="N333" s="55"/>
      <c r="O333" s="53"/>
      <c r="P333" s="53"/>
      <c r="Q333" s="55"/>
      <c r="R333" s="55"/>
      <c r="S333" s="90"/>
      <c r="T333" s="90"/>
      <c r="U333" s="55"/>
    </row>
    <row r="334" spans="1:21">
      <c r="A334" s="11"/>
      <c r="B334" s="99" t="s">
        <v>1159</v>
      </c>
      <c r="C334" s="44" t="s">
        <v>328</v>
      </c>
      <c r="D334" s="44"/>
      <c r="E334" s="47"/>
      <c r="F334" s="47"/>
      <c r="G334" s="87">
        <v>4497</v>
      </c>
      <c r="H334" s="87"/>
      <c r="I334" s="47"/>
      <c r="J334" s="47"/>
      <c r="K334" s="44">
        <v>99</v>
      </c>
      <c r="L334" s="44"/>
      <c r="M334" s="47"/>
      <c r="N334" s="47"/>
      <c r="O334" s="44" t="s">
        <v>328</v>
      </c>
      <c r="P334" s="44"/>
      <c r="Q334" s="47"/>
      <c r="R334" s="47"/>
      <c r="S334" s="87">
        <v>4596</v>
      </c>
      <c r="T334" s="87"/>
      <c r="U334" s="47"/>
    </row>
    <row r="335" spans="1:21">
      <c r="A335" s="11"/>
      <c r="B335" s="99"/>
      <c r="C335" s="44"/>
      <c r="D335" s="44"/>
      <c r="E335" s="47"/>
      <c r="F335" s="47"/>
      <c r="G335" s="87"/>
      <c r="H335" s="87"/>
      <c r="I335" s="47"/>
      <c r="J335" s="47"/>
      <c r="K335" s="44"/>
      <c r="L335" s="44"/>
      <c r="M335" s="47"/>
      <c r="N335" s="47"/>
      <c r="O335" s="44"/>
      <c r="P335" s="44"/>
      <c r="Q335" s="47"/>
      <c r="R335" s="47"/>
      <c r="S335" s="87"/>
      <c r="T335" s="87"/>
      <c r="U335" s="47"/>
    </row>
    <row r="336" spans="1:21">
      <c r="A336" s="11"/>
      <c r="B336" s="80" t="s">
        <v>1160</v>
      </c>
      <c r="C336" s="53" t="s">
        <v>328</v>
      </c>
      <c r="D336" s="53"/>
      <c r="E336" s="55"/>
      <c r="F336" s="55"/>
      <c r="G336" s="90">
        <v>3112</v>
      </c>
      <c r="H336" s="90"/>
      <c r="I336" s="55"/>
      <c r="J336" s="55"/>
      <c r="K336" s="53" t="s">
        <v>328</v>
      </c>
      <c r="L336" s="53"/>
      <c r="M336" s="55"/>
      <c r="N336" s="55"/>
      <c r="O336" s="53" t="s">
        <v>328</v>
      </c>
      <c r="P336" s="53"/>
      <c r="Q336" s="55"/>
      <c r="R336" s="55"/>
      <c r="S336" s="90">
        <v>3112</v>
      </c>
      <c r="T336" s="90"/>
      <c r="U336" s="55"/>
    </row>
    <row r="337" spans="1:21">
      <c r="A337" s="11"/>
      <c r="B337" s="80"/>
      <c r="C337" s="53"/>
      <c r="D337" s="53"/>
      <c r="E337" s="55"/>
      <c r="F337" s="55"/>
      <c r="G337" s="90"/>
      <c r="H337" s="90"/>
      <c r="I337" s="55"/>
      <c r="J337" s="55"/>
      <c r="K337" s="53"/>
      <c r="L337" s="53"/>
      <c r="M337" s="55"/>
      <c r="N337" s="55"/>
      <c r="O337" s="53"/>
      <c r="P337" s="53"/>
      <c r="Q337" s="55"/>
      <c r="R337" s="55"/>
      <c r="S337" s="90"/>
      <c r="T337" s="90"/>
      <c r="U337" s="55"/>
    </row>
    <row r="338" spans="1:21">
      <c r="A338" s="11"/>
      <c r="B338" s="99" t="s">
        <v>1161</v>
      </c>
      <c r="C338" s="44" t="s">
        <v>328</v>
      </c>
      <c r="D338" s="44"/>
      <c r="E338" s="47"/>
      <c r="F338" s="47"/>
      <c r="G338" s="87">
        <v>5176</v>
      </c>
      <c r="H338" s="87"/>
      <c r="I338" s="47"/>
      <c r="J338" s="47"/>
      <c r="K338" s="44">
        <v>418</v>
      </c>
      <c r="L338" s="44"/>
      <c r="M338" s="47"/>
      <c r="N338" s="47"/>
      <c r="O338" s="44" t="s">
        <v>328</v>
      </c>
      <c r="P338" s="44"/>
      <c r="Q338" s="47"/>
      <c r="R338" s="47"/>
      <c r="S338" s="87">
        <v>5594</v>
      </c>
      <c r="T338" s="87"/>
      <c r="U338" s="47"/>
    </row>
    <row r="339" spans="1:21">
      <c r="A339" s="11"/>
      <c r="B339" s="99"/>
      <c r="C339" s="44"/>
      <c r="D339" s="44"/>
      <c r="E339" s="47"/>
      <c r="F339" s="47"/>
      <c r="G339" s="87"/>
      <c r="H339" s="87"/>
      <c r="I339" s="47"/>
      <c r="J339" s="47"/>
      <c r="K339" s="44"/>
      <c r="L339" s="44"/>
      <c r="M339" s="47"/>
      <c r="N339" s="47"/>
      <c r="O339" s="44"/>
      <c r="P339" s="44"/>
      <c r="Q339" s="47"/>
      <c r="R339" s="47"/>
      <c r="S339" s="87"/>
      <c r="T339" s="87"/>
      <c r="U339" s="47"/>
    </row>
    <row r="340" spans="1:21">
      <c r="A340" s="11"/>
      <c r="B340" s="80" t="s">
        <v>1162</v>
      </c>
      <c r="C340" s="53" t="s">
        <v>328</v>
      </c>
      <c r="D340" s="53"/>
      <c r="E340" s="55"/>
      <c r="F340" s="55"/>
      <c r="G340" s="90">
        <v>13351</v>
      </c>
      <c r="H340" s="90"/>
      <c r="I340" s="55"/>
      <c r="J340" s="55"/>
      <c r="K340" s="53">
        <v>185</v>
      </c>
      <c r="L340" s="53"/>
      <c r="M340" s="55"/>
      <c r="N340" s="55"/>
      <c r="O340" s="53" t="s">
        <v>328</v>
      </c>
      <c r="P340" s="53"/>
      <c r="Q340" s="55"/>
      <c r="R340" s="55"/>
      <c r="S340" s="90">
        <v>13536</v>
      </c>
      <c r="T340" s="90"/>
      <c r="U340" s="55"/>
    </row>
    <row r="341" spans="1:21">
      <c r="A341" s="11"/>
      <c r="B341" s="80"/>
      <c r="C341" s="53"/>
      <c r="D341" s="53"/>
      <c r="E341" s="55"/>
      <c r="F341" s="55"/>
      <c r="G341" s="90"/>
      <c r="H341" s="90"/>
      <c r="I341" s="55"/>
      <c r="J341" s="55"/>
      <c r="K341" s="53"/>
      <c r="L341" s="53"/>
      <c r="M341" s="55"/>
      <c r="N341" s="55"/>
      <c r="O341" s="53"/>
      <c r="P341" s="53"/>
      <c r="Q341" s="55"/>
      <c r="R341" s="55"/>
      <c r="S341" s="90"/>
      <c r="T341" s="90"/>
      <c r="U341" s="55"/>
    </row>
    <row r="342" spans="1:21">
      <c r="A342" s="11"/>
      <c r="B342" s="99" t="s">
        <v>1163</v>
      </c>
      <c r="C342" s="44" t="s">
        <v>328</v>
      </c>
      <c r="D342" s="44"/>
      <c r="E342" s="47"/>
      <c r="F342" s="47"/>
      <c r="G342" s="87">
        <v>9927</v>
      </c>
      <c r="H342" s="87"/>
      <c r="I342" s="47"/>
      <c r="J342" s="47"/>
      <c r="K342" s="44" t="s">
        <v>328</v>
      </c>
      <c r="L342" s="44"/>
      <c r="M342" s="47"/>
      <c r="N342" s="47"/>
      <c r="O342" s="44" t="s">
        <v>328</v>
      </c>
      <c r="P342" s="44"/>
      <c r="Q342" s="47"/>
      <c r="R342" s="47"/>
      <c r="S342" s="87">
        <v>9927</v>
      </c>
      <c r="T342" s="87"/>
      <c r="U342" s="47"/>
    </row>
    <row r="343" spans="1:21">
      <c r="A343" s="11"/>
      <c r="B343" s="99"/>
      <c r="C343" s="44"/>
      <c r="D343" s="44"/>
      <c r="E343" s="47"/>
      <c r="F343" s="47"/>
      <c r="G343" s="87"/>
      <c r="H343" s="87"/>
      <c r="I343" s="47"/>
      <c r="J343" s="47"/>
      <c r="K343" s="44"/>
      <c r="L343" s="44"/>
      <c r="M343" s="47"/>
      <c r="N343" s="47"/>
      <c r="O343" s="44"/>
      <c r="P343" s="44"/>
      <c r="Q343" s="47"/>
      <c r="R343" s="47"/>
      <c r="S343" s="87"/>
      <c r="T343" s="87"/>
      <c r="U343" s="47"/>
    </row>
    <row r="344" spans="1:21">
      <c r="A344" s="11"/>
      <c r="B344" s="80" t="s">
        <v>470</v>
      </c>
      <c r="C344" s="53">
        <v>48</v>
      </c>
      <c r="D344" s="53"/>
      <c r="E344" s="55"/>
      <c r="F344" s="55"/>
      <c r="G344" s="90">
        <v>3226</v>
      </c>
      <c r="H344" s="90"/>
      <c r="I344" s="55"/>
      <c r="J344" s="55"/>
      <c r="K344" s="53">
        <v>915</v>
      </c>
      <c r="L344" s="53"/>
      <c r="M344" s="55"/>
      <c r="N344" s="55"/>
      <c r="O344" s="53" t="s">
        <v>328</v>
      </c>
      <c r="P344" s="53"/>
      <c r="Q344" s="55"/>
      <c r="R344" s="55"/>
      <c r="S344" s="90">
        <v>4189</v>
      </c>
      <c r="T344" s="90"/>
      <c r="U344" s="55"/>
    </row>
    <row r="345" spans="1:21">
      <c r="A345" s="11"/>
      <c r="B345" s="80"/>
      <c r="C345" s="53"/>
      <c r="D345" s="53"/>
      <c r="E345" s="55"/>
      <c r="F345" s="55"/>
      <c r="G345" s="90"/>
      <c r="H345" s="90"/>
      <c r="I345" s="55"/>
      <c r="J345" s="55"/>
      <c r="K345" s="53"/>
      <c r="L345" s="53"/>
      <c r="M345" s="55"/>
      <c r="N345" s="55"/>
      <c r="O345" s="53"/>
      <c r="P345" s="53"/>
      <c r="Q345" s="55"/>
      <c r="R345" s="55"/>
      <c r="S345" s="90"/>
      <c r="T345" s="90"/>
      <c r="U345" s="55"/>
    </row>
    <row r="346" spans="1:21">
      <c r="A346" s="11"/>
      <c r="B346" s="99" t="s">
        <v>1164</v>
      </c>
      <c r="C346" s="44" t="s">
        <v>328</v>
      </c>
      <c r="D346" s="44"/>
      <c r="E346" s="47"/>
      <c r="F346" s="47"/>
      <c r="G346" s="87">
        <v>10433</v>
      </c>
      <c r="H346" s="87"/>
      <c r="I346" s="47"/>
      <c r="J346" s="47"/>
      <c r="K346" s="44">
        <v>692</v>
      </c>
      <c r="L346" s="44"/>
      <c r="M346" s="47"/>
      <c r="N346" s="47"/>
      <c r="O346" s="44" t="s">
        <v>328</v>
      </c>
      <c r="P346" s="44"/>
      <c r="Q346" s="47"/>
      <c r="R346" s="47"/>
      <c r="S346" s="87">
        <v>11125</v>
      </c>
      <c r="T346" s="87"/>
      <c r="U346" s="47"/>
    </row>
    <row r="347" spans="1:21">
      <c r="A347" s="11"/>
      <c r="B347" s="99"/>
      <c r="C347" s="44"/>
      <c r="D347" s="44"/>
      <c r="E347" s="47"/>
      <c r="F347" s="47"/>
      <c r="G347" s="87"/>
      <c r="H347" s="87"/>
      <c r="I347" s="47"/>
      <c r="J347" s="47"/>
      <c r="K347" s="44"/>
      <c r="L347" s="44"/>
      <c r="M347" s="47"/>
      <c r="N347" s="47"/>
      <c r="O347" s="44"/>
      <c r="P347" s="44"/>
      <c r="Q347" s="47"/>
      <c r="R347" s="47"/>
      <c r="S347" s="87"/>
      <c r="T347" s="87"/>
      <c r="U347" s="47"/>
    </row>
    <row r="348" spans="1:21">
      <c r="A348" s="11"/>
      <c r="B348" s="80" t="s">
        <v>1165</v>
      </c>
      <c r="C348" s="53" t="s">
        <v>328</v>
      </c>
      <c r="D348" s="53"/>
      <c r="E348" s="55"/>
      <c r="F348" s="55"/>
      <c r="G348" s="53" t="s">
        <v>1212</v>
      </c>
      <c r="H348" s="53"/>
      <c r="I348" s="52" t="s">
        <v>350</v>
      </c>
      <c r="J348" s="55"/>
      <c r="K348" s="53" t="s">
        <v>328</v>
      </c>
      <c r="L348" s="53"/>
      <c r="M348" s="55"/>
      <c r="N348" s="55"/>
      <c r="O348" s="53" t="s">
        <v>328</v>
      </c>
      <c r="P348" s="53"/>
      <c r="Q348" s="55"/>
      <c r="R348" s="55"/>
      <c r="S348" s="53" t="s">
        <v>1212</v>
      </c>
      <c r="T348" s="53"/>
      <c r="U348" s="52" t="s">
        <v>350</v>
      </c>
    </row>
    <row r="349" spans="1:21" ht="15.75" thickBot="1">
      <c r="A349" s="11"/>
      <c r="B349" s="80"/>
      <c r="C349" s="71"/>
      <c r="D349" s="71"/>
      <c r="E349" s="72"/>
      <c r="F349" s="55"/>
      <c r="G349" s="71"/>
      <c r="H349" s="71"/>
      <c r="I349" s="73"/>
      <c r="J349" s="55"/>
      <c r="K349" s="71"/>
      <c r="L349" s="71"/>
      <c r="M349" s="72"/>
      <c r="N349" s="55"/>
      <c r="O349" s="71"/>
      <c r="P349" s="71"/>
      <c r="Q349" s="72"/>
      <c r="R349" s="55"/>
      <c r="S349" s="71"/>
      <c r="T349" s="71"/>
      <c r="U349" s="73"/>
    </row>
    <row r="350" spans="1:21">
      <c r="A350" s="11"/>
      <c r="B350" s="86" t="s">
        <v>472</v>
      </c>
      <c r="C350" s="45">
        <v>48</v>
      </c>
      <c r="D350" s="45"/>
      <c r="E350" s="50"/>
      <c r="F350" s="47"/>
      <c r="G350" s="88">
        <v>88903</v>
      </c>
      <c r="H350" s="88"/>
      <c r="I350" s="50"/>
      <c r="J350" s="47"/>
      <c r="K350" s="88">
        <v>4888</v>
      </c>
      <c r="L350" s="88"/>
      <c r="M350" s="50"/>
      <c r="N350" s="47"/>
      <c r="O350" s="45" t="s">
        <v>328</v>
      </c>
      <c r="P350" s="45"/>
      <c r="Q350" s="50"/>
      <c r="R350" s="47"/>
      <c r="S350" s="88">
        <v>93839</v>
      </c>
      <c r="T350" s="88"/>
      <c r="U350" s="50"/>
    </row>
    <row r="351" spans="1:21" ht="15.75" thickBot="1">
      <c r="A351" s="11"/>
      <c r="B351" s="86"/>
      <c r="C351" s="69"/>
      <c r="D351" s="69"/>
      <c r="E351" s="70"/>
      <c r="F351" s="47"/>
      <c r="G351" s="100"/>
      <c r="H351" s="100"/>
      <c r="I351" s="70"/>
      <c r="J351" s="47"/>
      <c r="K351" s="100"/>
      <c r="L351" s="100"/>
      <c r="M351" s="70"/>
      <c r="N351" s="47"/>
      <c r="O351" s="69"/>
      <c r="P351" s="69"/>
      <c r="Q351" s="70"/>
      <c r="R351" s="47"/>
      <c r="S351" s="100"/>
      <c r="T351" s="100"/>
      <c r="U351" s="70"/>
    </row>
    <row r="352" spans="1:21">
      <c r="A352" s="11"/>
      <c r="B352" s="89" t="s">
        <v>1170</v>
      </c>
      <c r="C352" s="65" t="s">
        <v>1213</v>
      </c>
      <c r="D352" s="65"/>
      <c r="E352" s="67" t="s">
        <v>350</v>
      </c>
      <c r="F352" s="55"/>
      <c r="G352" s="65" t="s">
        <v>1214</v>
      </c>
      <c r="H352" s="65"/>
      <c r="I352" s="67" t="s">
        <v>350</v>
      </c>
      <c r="J352" s="55"/>
      <c r="K352" s="101">
        <v>2260</v>
      </c>
      <c r="L352" s="101"/>
      <c r="M352" s="66"/>
      <c r="N352" s="55"/>
      <c r="O352" s="65" t="s">
        <v>328</v>
      </c>
      <c r="P352" s="65"/>
      <c r="Q352" s="66"/>
      <c r="R352" s="55"/>
      <c r="S352" s="101">
        <v>1115</v>
      </c>
      <c r="T352" s="101"/>
      <c r="U352" s="66"/>
    </row>
    <row r="353" spans="1:21">
      <c r="A353" s="11"/>
      <c r="B353" s="89"/>
      <c r="C353" s="53"/>
      <c r="D353" s="53"/>
      <c r="E353" s="52"/>
      <c r="F353" s="55"/>
      <c r="G353" s="53"/>
      <c r="H353" s="53"/>
      <c r="I353" s="52"/>
      <c r="J353" s="55"/>
      <c r="K353" s="90"/>
      <c r="L353" s="90"/>
      <c r="M353" s="55"/>
      <c r="N353" s="55"/>
      <c r="O353" s="53"/>
      <c r="P353" s="53"/>
      <c r="Q353" s="55"/>
      <c r="R353" s="55"/>
      <c r="S353" s="90"/>
      <c r="T353" s="90"/>
      <c r="U353" s="55"/>
    </row>
    <row r="354" spans="1:21">
      <c r="A354" s="11"/>
      <c r="B354" s="36" t="s">
        <v>1172</v>
      </c>
      <c r="C354" s="47"/>
      <c r="D354" s="47"/>
      <c r="E354" s="47"/>
      <c r="F354" s="38"/>
      <c r="G354" s="47"/>
      <c r="H354" s="47"/>
      <c r="I354" s="47"/>
      <c r="J354" s="38"/>
      <c r="K354" s="47"/>
      <c r="L354" s="47"/>
      <c r="M354" s="47"/>
      <c r="N354" s="38"/>
      <c r="O354" s="47"/>
      <c r="P354" s="47"/>
      <c r="Q354" s="47"/>
      <c r="R354" s="38"/>
      <c r="S354" s="47"/>
      <c r="T354" s="47"/>
      <c r="U354" s="47"/>
    </row>
    <row r="355" spans="1:21">
      <c r="A355" s="11"/>
      <c r="B355" s="80" t="s">
        <v>1203</v>
      </c>
      <c r="C355" s="53" t="s">
        <v>328</v>
      </c>
      <c r="D355" s="53"/>
      <c r="E355" s="55"/>
      <c r="F355" s="55"/>
      <c r="G355" s="90">
        <v>16222</v>
      </c>
      <c r="H355" s="90"/>
      <c r="I355" s="55"/>
      <c r="J355" s="55"/>
      <c r="K355" s="53">
        <v>127</v>
      </c>
      <c r="L355" s="53"/>
      <c r="M355" s="55"/>
      <c r="N355" s="55"/>
      <c r="O355" s="53" t="s">
        <v>328</v>
      </c>
      <c r="P355" s="53"/>
      <c r="Q355" s="55"/>
      <c r="R355" s="55"/>
      <c r="S355" s="90">
        <v>16349</v>
      </c>
      <c r="T355" s="90"/>
      <c r="U355" s="55"/>
    </row>
    <row r="356" spans="1:21">
      <c r="A356" s="11"/>
      <c r="B356" s="80"/>
      <c r="C356" s="53"/>
      <c r="D356" s="53"/>
      <c r="E356" s="55"/>
      <c r="F356" s="55"/>
      <c r="G356" s="90"/>
      <c r="H356" s="90"/>
      <c r="I356" s="55"/>
      <c r="J356" s="55"/>
      <c r="K356" s="53"/>
      <c r="L356" s="53"/>
      <c r="M356" s="55"/>
      <c r="N356" s="55"/>
      <c r="O356" s="53"/>
      <c r="P356" s="53"/>
      <c r="Q356" s="55"/>
      <c r="R356" s="55"/>
      <c r="S356" s="90"/>
      <c r="T356" s="90"/>
      <c r="U356" s="55"/>
    </row>
    <row r="357" spans="1:21">
      <c r="A357" s="11"/>
      <c r="B357" s="99" t="s">
        <v>474</v>
      </c>
      <c r="C357" s="44" t="s">
        <v>328</v>
      </c>
      <c r="D357" s="44"/>
      <c r="E357" s="47"/>
      <c r="F357" s="47"/>
      <c r="G357" s="87">
        <v>3338</v>
      </c>
      <c r="H357" s="87"/>
      <c r="I357" s="47"/>
      <c r="J357" s="47"/>
      <c r="K357" s="44" t="s">
        <v>328</v>
      </c>
      <c r="L357" s="44"/>
      <c r="M357" s="47"/>
      <c r="N357" s="47"/>
      <c r="O357" s="44" t="s">
        <v>328</v>
      </c>
      <c r="P357" s="44"/>
      <c r="Q357" s="47"/>
      <c r="R357" s="47"/>
      <c r="S357" s="87">
        <v>3338</v>
      </c>
      <c r="T357" s="87"/>
      <c r="U357" s="47"/>
    </row>
    <row r="358" spans="1:21">
      <c r="A358" s="11"/>
      <c r="B358" s="99"/>
      <c r="C358" s="44"/>
      <c r="D358" s="44"/>
      <c r="E358" s="47"/>
      <c r="F358" s="47"/>
      <c r="G358" s="87"/>
      <c r="H358" s="87"/>
      <c r="I358" s="47"/>
      <c r="J358" s="47"/>
      <c r="K358" s="44"/>
      <c r="L358" s="44"/>
      <c r="M358" s="47"/>
      <c r="N358" s="47"/>
      <c r="O358" s="44"/>
      <c r="P358" s="44"/>
      <c r="Q358" s="47"/>
      <c r="R358" s="47"/>
      <c r="S358" s="87"/>
      <c r="T358" s="87"/>
      <c r="U358" s="47"/>
    </row>
    <row r="359" spans="1:21">
      <c r="A359" s="11"/>
      <c r="B359" s="80" t="s">
        <v>1215</v>
      </c>
      <c r="C359" s="53" t="s">
        <v>328</v>
      </c>
      <c r="D359" s="53"/>
      <c r="E359" s="55"/>
      <c r="F359" s="55"/>
      <c r="G359" s="53">
        <v>1</v>
      </c>
      <c r="H359" s="53"/>
      <c r="I359" s="55"/>
      <c r="J359" s="55"/>
      <c r="K359" s="53">
        <v>1</v>
      </c>
      <c r="L359" s="53"/>
      <c r="M359" s="55"/>
      <c r="N359" s="55"/>
      <c r="O359" s="53" t="s">
        <v>328</v>
      </c>
      <c r="P359" s="53"/>
      <c r="Q359" s="55"/>
      <c r="R359" s="55"/>
      <c r="S359" s="53">
        <v>2</v>
      </c>
      <c r="T359" s="53"/>
      <c r="U359" s="55"/>
    </row>
    <row r="360" spans="1:21">
      <c r="A360" s="11"/>
      <c r="B360" s="80"/>
      <c r="C360" s="53"/>
      <c r="D360" s="53"/>
      <c r="E360" s="55"/>
      <c r="F360" s="55"/>
      <c r="G360" s="53"/>
      <c r="H360" s="53"/>
      <c r="I360" s="55"/>
      <c r="J360" s="55"/>
      <c r="K360" s="53"/>
      <c r="L360" s="53"/>
      <c r="M360" s="55"/>
      <c r="N360" s="55"/>
      <c r="O360" s="53"/>
      <c r="P360" s="53"/>
      <c r="Q360" s="55"/>
      <c r="R360" s="55"/>
      <c r="S360" s="53"/>
      <c r="T360" s="53"/>
      <c r="U360" s="55"/>
    </row>
    <row r="361" spans="1:21">
      <c r="A361" s="11"/>
      <c r="B361" s="99" t="s">
        <v>475</v>
      </c>
      <c r="C361" s="44" t="s">
        <v>328</v>
      </c>
      <c r="D361" s="44"/>
      <c r="E361" s="47"/>
      <c r="F361" s="47"/>
      <c r="G361" s="87">
        <v>28934</v>
      </c>
      <c r="H361" s="87"/>
      <c r="I361" s="47"/>
      <c r="J361" s="47"/>
      <c r="K361" s="44" t="s">
        <v>328</v>
      </c>
      <c r="L361" s="44"/>
      <c r="M361" s="47"/>
      <c r="N361" s="47"/>
      <c r="O361" s="44" t="s">
        <v>328</v>
      </c>
      <c r="P361" s="44"/>
      <c r="Q361" s="47"/>
      <c r="R361" s="47"/>
      <c r="S361" s="87">
        <v>28934</v>
      </c>
      <c r="T361" s="87"/>
      <c r="U361" s="47"/>
    </row>
    <row r="362" spans="1:21">
      <c r="A362" s="11"/>
      <c r="B362" s="99"/>
      <c r="C362" s="44"/>
      <c r="D362" s="44"/>
      <c r="E362" s="47"/>
      <c r="F362" s="47"/>
      <c r="G362" s="87"/>
      <c r="H362" s="87"/>
      <c r="I362" s="47"/>
      <c r="J362" s="47"/>
      <c r="K362" s="44"/>
      <c r="L362" s="44"/>
      <c r="M362" s="47"/>
      <c r="N362" s="47"/>
      <c r="O362" s="44"/>
      <c r="P362" s="44"/>
      <c r="Q362" s="47"/>
      <c r="R362" s="47"/>
      <c r="S362" s="87"/>
      <c r="T362" s="87"/>
      <c r="U362" s="47"/>
    </row>
    <row r="363" spans="1:21">
      <c r="A363" s="11"/>
      <c r="B363" s="80" t="s">
        <v>1216</v>
      </c>
      <c r="C363" s="53" t="s">
        <v>328</v>
      </c>
      <c r="D363" s="53"/>
      <c r="E363" s="55"/>
      <c r="F363" s="55"/>
      <c r="G363" s="90">
        <v>3310</v>
      </c>
      <c r="H363" s="90"/>
      <c r="I363" s="55"/>
      <c r="J363" s="55"/>
      <c r="K363" s="53" t="s">
        <v>328</v>
      </c>
      <c r="L363" s="53"/>
      <c r="M363" s="55"/>
      <c r="N363" s="55"/>
      <c r="O363" s="53" t="s">
        <v>328</v>
      </c>
      <c r="P363" s="53"/>
      <c r="Q363" s="55"/>
      <c r="R363" s="55"/>
      <c r="S363" s="90">
        <v>3310</v>
      </c>
      <c r="T363" s="90"/>
      <c r="U363" s="55"/>
    </row>
    <row r="364" spans="1:21" ht="15.75" thickBot="1">
      <c r="A364" s="11"/>
      <c r="B364" s="80"/>
      <c r="C364" s="71"/>
      <c r="D364" s="71"/>
      <c r="E364" s="72"/>
      <c r="F364" s="55"/>
      <c r="G364" s="91"/>
      <c r="H364" s="91"/>
      <c r="I364" s="72"/>
      <c r="J364" s="55"/>
      <c r="K364" s="71"/>
      <c r="L364" s="71"/>
      <c r="M364" s="72"/>
      <c r="N364" s="55"/>
      <c r="O364" s="71"/>
      <c r="P364" s="71"/>
      <c r="Q364" s="72"/>
      <c r="R364" s="55"/>
      <c r="S364" s="91"/>
      <c r="T364" s="91"/>
      <c r="U364" s="72"/>
    </row>
    <row r="365" spans="1:21">
      <c r="A365" s="11"/>
      <c r="B365" s="86" t="s">
        <v>1175</v>
      </c>
      <c r="C365" s="45" t="s">
        <v>328</v>
      </c>
      <c r="D365" s="45"/>
      <c r="E365" s="50"/>
      <c r="F365" s="47"/>
      <c r="G365" s="88">
        <v>51805</v>
      </c>
      <c r="H365" s="88"/>
      <c r="I365" s="50"/>
      <c r="J365" s="47"/>
      <c r="K365" s="45">
        <v>128</v>
      </c>
      <c r="L365" s="45"/>
      <c r="M365" s="50"/>
      <c r="N365" s="47"/>
      <c r="O365" s="45" t="s">
        <v>328</v>
      </c>
      <c r="P365" s="45"/>
      <c r="Q365" s="50"/>
      <c r="R365" s="47"/>
      <c r="S365" s="88">
        <v>51933</v>
      </c>
      <c r="T365" s="88"/>
      <c r="U365" s="50"/>
    </row>
    <row r="366" spans="1:21" ht="15.75" thickBot="1">
      <c r="A366" s="11"/>
      <c r="B366" s="86"/>
      <c r="C366" s="69"/>
      <c r="D366" s="69"/>
      <c r="E366" s="70"/>
      <c r="F366" s="47"/>
      <c r="G366" s="100"/>
      <c r="H366" s="100"/>
      <c r="I366" s="70"/>
      <c r="J366" s="47"/>
      <c r="K366" s="69"/>
      <c r="L366" s="69"/>
      <c r="M366" s="70"/>
      <c r="N366" s="47"/>
      <c r="O366" s="69"/>
      <c r="P366" s="69"/>
      <c r="Q366" s="70"/>
      <c r="R366" s="47"/>
      <c r="S366" s="100"/>
      <c r="T366" s="100"/>
      <c r="U366" s="70"/>
    </row>
    <row r="367" spans="1:21">
      <c r="A367" s="11"/>
      <c r="B367" s="89" t="s">
        <v>1177</v>
      </c>
      <c r="C367" s="65" t="s">
        <v>1213</v>
      </c>
      <c r="D367" s="65"/>
      <c r="E367" s="67" t="s">
        <v>350</v>
      </c>
      <c r="F367" s="55"/>
      <c r="G367" s="65" t="s">
        <v>1217</v>
      </c>
      <c r="H367" s="65"/>
      <c r="I367" s="67" t="s">
        <v>350</v>
      </c>
      <c r="J367" s="55"/>
      <c r="K367" s="101">
        <v>2132</v>
      </c>
      <c r="L367" s="101"/>
      <c r="M367" s="66"/>
      <c r="N367" s="55"/>
      <c r="O367" s="65" t="s">
        <v>328</v>
      </c>
      <c r="P367" s="65"/>
      <c r="Q367" s="66"/>
      <c r="R367" s="55"/>
      <c r="S367" s="65" t="s">
        <v>784</v>
      </c>
      <c r="T367" s="65"/>
      <c r="U367" s="67" t="s">
        <v>350</v>
      </c>
    </row>
    <row r="368" spans="1:21">
      <c r="A368" s="11"/>
      <c r="B368" s="89"/>
      <c r="C368" s="205"/>
      <c r="D368" s="205"/>
      <c r="E368" s="183"/>
      <c r="F368" s="55"/>
      <c r="G368" s="205"/>
      <c r="H368" s="205"/>
      <c r="I368" s="183"/>
      <c r="J368" s="55"/>
      <c r="K368" s="159"/>
      <c r="L368" s="159"/>
      <c r="M368" s="160"/>
      <c r="N368" s="55"/>
      <c r="O368" s="205"/>
      <c r="P368" s="205"/>
      <c r="Q368" s="160"/>
      <c r="R368" s="55"/>
      <c r="S368" s="205"/>
      <c r="T368" s="205"/>
      <c r="U368" s="183"/>
    </row>
    <row r="369" spans="1:21">
      <c r="A369" s="11"/>
      <c r="B369" s="86" t="s">
        <v>1179</v>
      </c>
      <c r="C369" s="44" t="s">
        <v>1218</v>
      </c>
      <c r="D369" s="44"/>
      <c r="E369" s="43" t="s">
        <v>350</v>
      </c>
      <c r="F369" s="47"/>
      <c r="G369" s="44" t="s">
        <v>1219</v>
      </c>
      <c r="H369" s="44"/>
      <c r="I369" s="43" t="s">
        <v>350</v>
      </c>
      <c r="J369" s="47"/>
      <c r="K369" s="44">
        <v>704</v>
      </c>
      <c r="L369" s="44"/>
      <c r="M369" s="47"/>
      <c r="N369" s="47"/>
      <c r="O369" s="44" t="s">
        <v>328</v>
      </c>
      <c r="P369" s="44"/>
      <c r="Q369" s="47"/>
      <c r="R369" s="47"/>
      <c r="S369" s="44" t="s">
        <v>806</v>
      </c>
      <c r="T369" s="44"/>
      <c r="U369" s="43" t="s">
        <v>350</v>
      </c>
    </row>
    <row r="370" spans="1:21" ht="15.75" thickBot="1">
      <c r="A370" s="11"/>
      <c r="B370" s="86"/>
      <c r="C370" s="69"/>
      <c r="D370" s="69"/>
      <c r="E370" s="119"/>
      <c r="F370" s="47"/>
      <c r="G370" s="69"/>
      <c r="H370" s="69"/>
      <c r="I370" s="119"/>
      <c r="J370" s="47"/>
      <c r="K370" s="69"/>
      <c r="L370" s="69"/>
      <c r="M370" s="70"/>
      <c r="N370" s="47"/>
      <c r="O370" s="69"/>
      <c r="P370" s="69"/>
      <c r="Q370" s="70"/>
      <c r="R370" s="47"/>
      <c r="S370" s="69"/>
      <c r="T370" s="69"/>
      <c r="U370" s="119"/>
    </row>
    <row r="371" spans="1:21">
      <c r="A371" s="11"/>
      <c r="B371" s="89" t="s">
        <v>1220</v>
      </c>
      <c r="C371" s="65" t="s">
        <v>1078</v>
      </c>
      <c r="D371" s="65"/>
      <c r="E371" s="67" t="s">
        <v>350</v>
      </c>
      <c r="F371" s="55"/>
      <c r="G371" s="65" t="s">
        <v>1221</v>
      </c>
      <c r="H371" s="65"/>
      <c r="I371" s="67" t="s">
        <v>350</v>
      </c>
      <c r="J371" s="55"/>
      <c r="K371" s="101">
        <v>1428</v>
      </c>
      <c r="L371" s="101"/>
      <c r="M371" s="66"/>
      <c r="N371" s="55"/>
      <c r="O371" s="65" t="s">
        <v>328</v>
      </c>
      <c r="P371" s="65"/>
      <c r="Q371" s="66"/>
      <c r="R371" s="55"/>
      <c r="S371" s="65" t="s">
        <v>499</v>
      </c>
      <c r="T371" s="65"/>
      <c r="U371" s="67" t="s">
        <v>350</v>
      </c>
    </row>
    <row r="372" spans="1:21">
      <c r="A372" s="11"/>
      <c r="B372" s="89"/>
      <c r="C372" s="205"/>
      <c r="D372" s="205"/>
      <c r="E372" s="183"/>
      <c r="F372" s="55"/>
      <c r="G372" s="205"/>
      <c r="H372" s="205"/>
      <c r="I372" s="183"/>
      <c r="J372" s="55"/>
      <c r="K372" s="159"/>
      <c r="L372" s="159"/>
      <c r="M372" s="160"/>
      <c r="N372" s="55"/>
      <c r="O372" s="205"/>
      <c r="P372" s="205"/>
      <c r="Q372" s="160"/>
      <c r="R372" s="55"/>
      <c r="S372" s="205"/>
      <c r="T372" s="205"/>
      <c r="U372" s="183"/>
    </row>
    <row r="373" spans="1:21">
      <c r="A373" s="11"/>
      <c r="B373" s="86" t="s">
        <v>1184</v>
      </c>
      <c r="C373" s="44" t="s">
        <v>1222</v>
      </c>
      <c r="D373" s="44"/>
      <c r="E373" s="43" t="s">
        <v>350</v>
      </c>
      <c r="F373" s="47"/>
      <c r="G373" s="87">
        <v>1428</v>
      </c>
      <c r="H373" s="87"/>
      <c r="I373" s="47"/>
      <c r="J373" s="47"/>
      <c r="K373" s="44" t="s">
        <v>328</v>
      </c>
      <c r="L373" s="44"/>
      <c r="M373" s="47"/>
      <c r="N373" s="47"/>
      <c r="O373" s="87">
        <v>32523</v>
      </c>
      <c r="P373" s="87"/>
      <c r="Q373" s="47"/>
      <c r="R373" s="47"/>
      <c r="S373" s="44" t="s">
        <v>328</v>
      </c>
      <c r="T373" s="44"/>
      <c r="U373" s="47"/>
    </row>
    <row r="374" spans="1:21" ht="15.75" thickBot="1">
      <c r="A374" s="11"/>
      <c r="B374" s="86"/>
      <c r="C374" s="69"/>
      <c r="D374" s="69"/>
      <c r="E374" s="119"/>
      <c r="F374" s="47"/>
      <c r="G374" s="100"/>
      <c r="H374" s="100"/>
      <c r="I374" s="70"/>
      <c r="J374" s="47"/>
      <c r="K374" s="69"/>
      <c r="L374" s="69"/>
      <c r="M374" s="70"/>
      <c r="N374" s="47"/>
      <c r="O374" s="100"/>
      <c r="P374" s="100"/>
      <c r="Q374" s="70"/>
      <c r="R374" s="47"/>
      <c r="S374" s="69"/>
      <c r="T374" s="69"/>
      <c r="U374" s="70"/>
    </row>
    <row r="375" spans="1:21">
      <c r="A375" s="11"/>
      <c r="B375" s="89" t="s">
        <v>1223</v>
      </c>
      <c r="C375" s="67" t="s">
        <v>348</v>
      </c>
      <c r="D375" s="65" t="s">
        <v>499</v>
      </c>
      <c r="E375" s="67" t="s">
        <v>350</v>
      </c>
      <c r="F375" s="55"/>
      <c r="G375" s="67" t="s">
        <v>348</v>
      </c>
      <c r="H375" s="65" t="s">
        <v>1222</v>
      </c>
      <c r="I375" s="67" t="s">
        <v>350</v>
      </c>
      <c r="J375" s="55"/>
      <c r="K375" s="67" t="s">
        <v>348</v>
      </c>
      <c r="L375" s="101">
        <v>1428</v>
      </c>
      <c r="M375" s="66"/>
      <c r="N375" s="55"/>
      <c r="O375" s="67" t="s">
        <v>348</v>
      </c>
      <c r="P375" s="101">
        <v>32523</v>
      </c>
      <c r="Q375" s="66"/>
      <c r="R375" s="55"/>
      <c r="S375" s="67" t="s">
        <v>348</v>
      </c>
      <c r="T375" s="65" t="s">
        <v>499</v>
      </c>
      <c r="U375" s="67" t="s">
        <v>350</v>
      </c>
    </row>
    <row r="376" spans="1:21" ht="15.75" thickBot="1">
      <c r="A376" s="11"/>
      <c r="B376" s="89"/>
      <c r="C376" s="102"/>
      <c r="D376" s="120"/>
      <c r="E376" s="102"/>
      <c r="F376" s="55"/>
      <c r="G376" s="102"/>
      <c r="H376" s="120"/>
      <c r="I376" s="102"/>
      <c r="J376" s="55"/>
      <c r="K376" s="102"/>
      <c r="L376" s="103"/>
      <c r="M376" s="104"/>
      <c r="N376" s="55"/>
      <c r="O376" s="102"/>
      <c r="P376" s="103"/>
      <c r="Q376" s="104"/>
      <c r="R376" s="55"/>
      <c r="S376" s="102"/>
      <c r="T376" s="120"/>
      <c r="U376" s="102"/>
    </row>
    <row r="377" spans="1:21" ht="15.75" thickTop="1">
      <c r="A377" s="11"/>
      <c r="B377" s="10"/>
      <c r="C377" s="10"/>
      <c r="D377" s="10"/>
      <c r="E377" s="10"/>
      <c r="F377" s="10"/>
      <c r="G377" s="10"/>
      <c r="H377" s="10"/>
      <c r="I377" s="10"/>
      <c r="J377" s="10"/>
      <c r="K377" s="10"/>
      <c r="L377" s="10"/>
      <c r="M377" s="10"/>
      <c r="N377" s="10"/>
      <c r="O377" s="10"/>
      <c r="P377" s="10"/>
      <c r="Q377" s="10"/>
      <c r="R377" s="10"/>
      <c r="S377" s="10"/>
      <c r="T377" s="10"/>
      <c r="U377" s="10"/>
    </row>
    <row r="378" spans="1:21">
      <c r="A378" s="11"/>
      <c r="B378" s="122"/>
      <c r="C378" s="122"/>
      <c r="D378" s="122"/>
      <c r="E378" s="122"/>
      <c r="F378" s="122"/>
      <c r="G378" s="122"/>
      <c r="H378" s="122"/>
      <c r="I378" s="122"/>
      <c r="J378" s="122"/>
      <c r="K378" s="122"/>
      <c r="L378" s="122"/>
      <c r="M378" s="122"/>
      <c r="N378" s="122"/>
      <c r="O378" s="122"/>
      <c r="P378" s="122"/>
      <c r="Q378" s="122"/>
      <c r="R378" s="122"/>
      <c r="S378" s="122"/>
      <c r="T378" s="122"/>
      <c r="U378" s="122"/>
    </row>
    <row r="379" spans="1:21" ht="15" customHeight="1">
      <c r="A379" s="11" t="s">
        <v>1532</v>
      </c>
      <c r="B379" s="10" t="s">
        <v>5</v>
      </c>
      <c r="C379" s="10"/>
      <c r="D379" s="10"/>
      <c r="E379" s="10"/>
      <c r="F379" s="10"/>
      <c r="G379" s="10"/>
      <c r="H379" s="10"/>
      <c r="I379" s="10"/>
      <c r="J379" s="10"/>
      <c r="K379" s="10"/>
      <c r="L379" s="10"/>
      <c r="M379" s="10"/>
      <c r="N379" s="10"/>
      <c r="O379" s="10"/>
      <c r="P379" s="10"/>
      <c r="Q379" s="10"/>
      <c r="R379" s="10"/>
      <c r="S379" s="10"/>
      <c r="T379" s="10"/>
      <c r="U379" s="10"/>
    </row>
    <row r="380" spans="1:21">
      <c r="A380" s="11"/>
      <c r="B380" s="121" t="s">
        <v>1224</v>
      </c>
      <c r="C380" s="121"/>
      <c r="D380" s="121"/>
      <c r="E380" s="121"/>
      <c r="F380" s="121"/>
      <c r="G380" s="121"/>
      <c r="H380" s="121"/>
      <c r="I380" s="121"/>
      <c r="J380" s="121"/>
      <c r="K380" s="121"/>
      <c r="L380" s="121"/>
      <c r="M380" s="121"/>
      <c r="N380" s="121"/>
      <c r="O380" s="121"/>
      <c r="P380" s="121"/>
      <c r="Q380" s="121"/>
      <c r="R380" s="121"/>
      <c r="S380" s="121"/>
      <c r="T380" s="121"/>
      <c r="U380" s="121"/>
    </row>
    <row r="381" spans="1:21">
      <c r="A381" s="11"/>
      <c r="B381" s="121" t="s">
        <v>1154</v>
      </c>
      <c r="C381" s="121"/>
      <c r="D381" s="121"/>
      <c r="E381" s="121"/>
      <c r="F381" s="121"/>
      <c r="G381" s="121"/>
      <c r="H381" s="121"/>
      <c r="I381" s="121"/>
      <c r="J381" s="121"/>
      <c r="K381" s="121"/>
      <c r="L381" s="121"/>
      <c r="M381" s="121"/>
      <c r="N381" s="121"/>
      <c r="O381" s="121"/>
      <c r="P381" s="121"/>
      <c r="Q381" s="121"/>
      <c r="R381" s="121"/>
      <c r="S381" s="121"/>
      <c r="T381" s="121"/>
      <c r="U381" s="121"/>
    </row>
    <row r="382" spans="1:21">
      <c r="A382" s="11"/>
      <c r="B382" s="121" t="s">
        <v>1002</v>
      </c>
      <c r="C382" s="121"/>
      <c r="D382" s="121"/>
      <c r="E382" s="121"/>
      <c r="F382" s="121"/>
      <c r="G382" s="121"/>
      <c r="H382" s="121"/>
      <c r="I382" s="121"/>
      <c r="J382" s="121"/>
      <c r="K382" s="121"/>
      <c r="L382" s="121"/>
      <c r="M382" s="121"/>
      <c r="N382" s="121"/>
      <c r="O382" s="121"/>
      <c r="P382" s="121"/>
      <c r="Q382" s="121"/>
      <c r="R382" s="121"/>
      <c r="S382" s="121"/>
      <c r="T382" s="121"/>
      <c r="U382" s="121"/>
    </row>
    <row r="383" spans="1:21">
      <c r="A383" s="11"/>
      <c r="B383" s="209" t="s">
        <v>424</v>
      </c>
      <c r="C383" s="209"/>
      <c r="D383" s="209"/>
      <c r="E383" s="209"/>
      <c r="F383" s="209"/>
      <c r="G383" s="209"/>
      <c r="H383" s="209"/>
      <c r="I383" s="209"/>
      <c r="J383" s="209"/>
      <c r="K383" s="209"/>
      <c r="L383" s="209"/>
      <c r="M383" s="209"/>
      <c r="N383" s="209"/>
      <c r="O383" s="209"/>
      <c r="P383" s="209"/>
      <c r="Q383" s="209"/>
      <c r="R383" s="209"/>
      <c r="S383" s="209"/>
      <c r="T383" s="209"/>
      <c r="U383" s="209"/>
    </row>
    <row r="384" spans="1:21">
      <c r="A384" s="11"/>
      <c r="B384" s="77"/>
      <c r="C384" s="77"/>
      <c r="D384" s="77"/>
      <c r="E384" s="77"/>
      <c r="F384" s="77"/>
      <c r="G384" s="77"/>
      <c r="H384" s="77"/>
      <c r="I384" s="77"/>
      <c r="J384" s="77"/>
      <c r="K384" s="77"/>
      <c r="L384" s="77"/>
      <c r="M384" s="77"/>
      <c r="N384" s="77"/>
      <c r="O384" s="77"/>
      <c r="P384" s="77"/>
      <c r="Q384" s="77"/>
      <c r="R384" s="77"/>
      <c r="S384" s="77"/>
      <c r="T384" s="77"/>
      <c r="U384" s="77"/>
    </row>
    <row r="385" spans="1:21">
      <c r="A385" s="11"/>
      <c r="B385" s="32"/>
      <c r="C385" s="32"/>
      <c r="D385" s="32"/>
      <c r="E385" s="32"/>
      <c r="F385" s="32"/>
      <c r="G385" s="32"/>
      <c r="H385" s="32"/>
      <c r="I385" s="32"/>
      <c r="J385" s="32"/>
      <c r="K385" s="32"/>
      <c r="L385" s="32"/>
      <c r="M385" s="32"/>
      <c r="N385" s="32"/>
      <c r="O385" s="32"/>
      <c r="P385" s="32"/>
      <c r="Q385" s="32"/>
      <c r="R385" s="32"/>
      <c r="S385" s="32"/>
      <c r="T385" s="32"/>
      <c r="U385" s="32"/>
    </row>
    <row r="386" spans="1:21">
      <c r="A386" s="11"/>
      <c r="B386" s="18"/>
      <c r="C386" s="18"/>
      <c r="D386" s="18"/>
      <c r="E386" s="18"/>
      <c r="F386" s="18"/>
      <c r="G386" s="18"/>
      <c r="H386" s="18"/>
      <c r="I386" s="18"/>
      <c r="J386" s="18"/>
      <c r="K386" s="18"/>
      <c r="L386" s="18"/>
      <c r="M386" s="18"/>
      <c r="N386" s="18"/>
      <c r="O386" s="18"/>
      <c r="P386" s="18"/>
      <c r="Q386" s="18"/>
      <c r="R386" s="18"/>
      <c r="S386" s="18"/>
      <c r="T386" s="18"/>
      <c r="U386" s="18"/>
    </row>
    <row r="387" spans="1:21">
      <c r="A387" s="11"/>
      <c r="B387" s="55"/>
      <c r="C387" s="112" t="s">
        <v>1112</v>
      </c>
      <c r="D387" s="112"/>
      <c r="E387" s="112"/>
      <c r="F387" s="55"/>
      <c r="G387" s="112" t="s">
        <v>1113</v>
      </c>
      <c r="H387" s="112"/>
      <c r="I387" s="112"/>
      <c r="J387" s="55"/>
      <c r="K387" s="112" t="s">
        <v>1155</v>
      </c>
      <c r="L387" s="112"/>
      <c r="M387" s="112"/>
      <c r="N387" s="55"/>
      <c r="O387" s="112" t="s">
        <v>1117</v>
      </c>
      <c r="P387" s="112"/>
      <c r="Q387" s="112"/>
      <c r="R387" s="55"/>
      <c r="S387" s="112" t="s">
        <v>133</v>
      </c>
      <c r="T387" s="112"/>
      <c r="U387" s="112"/>
    </row>
    <row r="388" spans="1:21">
      <c r="A388" s="11"/>
      <c r="B388" s="55"/>
      <c r="C388" s="112"/>
      <c r="D388" s="112"/>
      <c r="E388" s="112"/>
      <c r="F388" s="55"/>
      <c r="G388" s="112"/>
      <c r="H388" s="112"/>
      <c r="I388" s="112"/>
      <c r="J388" s="55"/>
      <c r="K388" s="112" t="s">
        <v>1156</v>
      </c>
      <c r="L388" s="112"/>
      <c r="M388" s="112"/>
      <c r="N388" s="55"/>
      <c r="O388" s="112"/>
      <c r="P388" s="112"/>
      <c r="Q388" s="112"/>
      <c r="R388" s="55"/>
      <c r="S388" s="112"/>
      <c r="T388" s="112"/>
      <c r="U388" s="112"/>
    </row>
    <row r="389" spans="1:21" ht="15.75" thickBot="1">
      <c r="A389" s="11"/>
      <c r="B389" s="55"/>
      <c r="C389" s="42"/>
      <c r="D389" s="42"/>
      <c r="E389" s="42"/>
      <c r="F389" s="55"/>
      <c r="G389" s="42"/>
      <c r="H389" s="42"/>
      <c r="I389" s="42"/>
      <c r="J389" s="55"/>
      <c r="K389" s="42" t="s">
        <v>1116</v>
      </c>
      <c r="L389" s="42"/>
      <c r="M389" s="42"/>
      <c r="N389" s="55"/>
      <c r="O389" s="42"/>
      <c r="P389" s="42"/>
      <c r="Q389" s="42"/>
      <c r="R389" s="55"/>
      <c r="S389" s="42"/>
      <c r="T389" s="42"/>
      <c r="U389" s="42"/>
    </row>
    <row r="390" spans="1:21">
      <c r="A390" s="11"/>
      <c r="B390" s="86" t="s">
        <v>1223</v>
      </c>
      <c r="C390" s="92" t="s">
        <v>348</v>
      </c>
      <c r="D390" s="45" t="s">
        <v>991</v>
      </c>
      <c r="E390" s="92" t="s">
        <v>350</v>
      </c>
      <c r="F390" s="47"/>
      <c r="G390" s="92" t="s">
        <v>348</v>
      </c>
      <c r="H390" s="88">
        <v>20333</v>
      </c>
      <c r="I390" s="50"/>
      <c r="J390" s="47"/>
      <c r="K390" s="92" t="s">
        <v>348</v>
      </c>
      <c r="L390" s="88">
        <v>3829</v>
      </c>
      <c r="M390" s="50"/>
      <c r="N390" s="47"/>
      <c r="O390" s="92" t="s">
        <v>348</v>
      </c>
      <c r="P390" s="45" t="s">
        <v>1185</v>
      </c>
      <c r="Q390" s="92" t="s">
        <v>350</v>
      </c>
      <c r="R390" s="47"/>
      <c r="S390" s="92" t="s">
        <v>348</v>
      </c>
      <c r="T390" s="45" t="s">
        <v>991</v>
      </c>
      <c r="U390" s="92" t="s">
        <v>350</v>
      </c>
    </row>
    <row r="391" spans="1:21">
      <c r="A391" s="11"/>
      <c r="B391" s="86"/>
      <c r="C391" s="43"/>
      <c r="D391" s="44"/>
      <c r="E391" s="43"/>
      <c r="F391" s="47"/>
      <c r="G391" s="43"/>
      <c r="H391" s="87"/>
      <c r="I391" s="47"/>
      <c r="J391" s="47"/>
      <c r="K391" s="43"/>
      <c r="L391" s="87"/>
      <c r="M391" s="47"/>
      <c r="N391" s="47"/>
      <c r="O391" s="43"/>
      <c r="P391" s="44"/>
      <c r="Q391" s="43"/>
      <c r="R391" s="47"/>
      <c r="S391" s="133"/>
      <c r="T391" s="49"/>
      <c r="U391" s="133"/>
    </row>
    <row r="392" spans="1:21">
      <c r="A392" s="11"/>
      <c r="B392" s="82" t="s">
        <v>1225</v>
      </c>
      <c r="C392" s="55"/>
      <c r="D392" s="55"/>
      <c r="E392" s="55"/>
      <c r="F392" s="17"/>
      <c r="G392" s="55"/>
      <c r="H392" s="55"/>
      <c r="I392" s="55"/>
      <c r="J392" s="17"/>
      <c r="K392" s="55"/>
      <c r="L392" s="55"/>
      <c r="M392" s="55"/>
      <c r="N392" s="17"/>
      <c r="O392" s="55"/>
      <c r="P392" s="55"/>
      <c r="Q392" s="55"/>
      <c r="R392" s="17"/>
      <c r="S392" s="55"/>
      <c r="T392" s="55"/>
      <c r="U392" s="55"/>
    </row>
    <row r="393" spans="1:21">
      <c r="A393" s="11"/>
      <c r="B393" s="99" t="s">
        <v>1226</v>
      </c>
      <c r="C393" s="44">
        <v>804</v>
      </c>
      <c r="D393" s="44"/>
      <c r="E393" s="47"/>
      <c r="F393" s="47"/>
      <c r="G393" s="44" t="s">
        <v>328</v>
      </c>
      <c r="H393" s="44"/>
      <c r="I393" s="47"/>
      <c r="J393" s="47"/>
      <c r="K393" s="44" t="s">
        <v>328</v>
      </c>
      <c r="L393" s="44"/>
      <c r="M393" s="47"/>
      <c r="N393" s="47"/>
      <c r="O393" s="44" t="s">
        <v>328</v>
      </c>
      <c r="P393" s="44"/>
      <c r="Q393" s="47"/>
      <c r="R393" s="47"/>
      <c r="S393" s="44">
        <v>804</v>
      </c>
      <c r="T393" s="44"/>
      <c r="U393" s="47"/>
    </row>
    <row r="394" spans="1:21">
      <c r="A394" s="11"/>
      <c r="B394" s="99"/>
      <c r="C394" s="44"/>
      <c r="D394" s="44"/>
      <c r="E394" s="47"/>
      <c r="F394" s="47"/>
      <c r="G394" s="44"/>
      <c r="H394" s="44"/>
      <c r="I394" s="47"/>
      <c r="J394" s="47"/>
      <c r="K394" s="44"/>
      <c r="L394" s="44"/>
      <c r="M394" s="47"/>
      <c r="N394" s="47"/>
      <c r="O394" s="44"/>
      <c r="P394" s="44"/>
      <c r="Q394" s="47"/>
      <c r="R394" s="47"/>
      <c r="S394" s="44"/>
      <c r="T394" s="44"/>
      <c r="U394" s="47"/>
    </row>
    <row r="395" spans="1:21">
      <c r="A395" s="11"/>
      <c r="B395" s="80" t="s">
        <v>1227</v>
      </c>
      <c r="C395" s="53" t="s">
        <v>328</v>
      </c>
      <c r="D395" s="53"/>
      <c r="E395" s="55"/>
      <c r="F395" s="55"/>
      <c r="G395" s="53" t="s">
        <v>328</v>
      </c>
      <c r="H395" s="53"/>
      <c r="I395" s="55"/>
      <c r="J395" s="55"/>
      <c r="K395" s="53" t="s">
        <v>354</v>
      </c>
      <c r="L395" s="53"/>
      <c r="M395" s="52" t="s">
        <v>350</v>
      </c>
      <c r="N395" s="55"/>
      <c r="O395" s="53" t="s">
        <v>328</v>
      </c>
      <c r="P395" s="53"/>
      <c r="Q395" s="55"/>
      <c r="R395" s="55"/>
      <c r="S395" s="53" t="s">
        <v>354</v>
      </c>
      <c r="T395" s="53"/>
      <c r="U395" s="52" t="s">
        <v>350</v>
      </c>
    </row>
    <row r="396" spans="1:21" ht="15.75" thickBot="1">
      <c r="A396" s="11"/>
      <c r="B396" s="80"/>
      <c r="C396" s="71"/>
      <c r="D396" s="71"/>
      <c r="E396" s="72"/>
      <c r="F396" s="55"/>
      <c r="G396" s="71"/>
      <c r="H396" s="71"/>
      <c r="I396" s="72"/>
      <c r="J396" s="55"/>
      <c r="K396" s="71"/>
      <c r="L396" s="71"/>
      <c r="M396" s="73"/>
      <c r="N396" s="55"/>
      <c r="O396" s="71"/>
      <c r="P396" s="71"/>
      <c r="Q396" s="72"/>
      <c r="R396" s="55"/>
      <c r="S396" s="71"/>
      <c r="T396" s="71"/>
      <c r="U396" s="73"/>
    </row>
    <row r="397" spans="1:21">
      <c r="A397" s="11"/>
      <c r="B397" s="99" t="s">
        <v>1228</v>
      </c>
      <c r="C397" s="45">
        <v>804</v>
      </c>
      <c r="D397" s="45"/>
      <c r="E397" s="50"/>
      <c r="F397" s="47"/>
      <c r="G397" s="45" t="s">
        <v>328</v>
      </c>
      <c r="H397" s="45"/>
      <c r="I397" s="50"/>
      <c r="J397" s="47"/>
      <c r="K397" s="45" t="s">
        <v>354</v>
      </c>
      <c r="L397" s="45"/>
      <c r="M397" s="92" t="s">
        <v>350</v>
      </c>
      <c r="N397" s="47"/>
      <c r="O397" s="45" t="s">
        <v>328</v>
      </c>
      <c r="P397" s="45"/>
      <c r="Q397" s="50"/>
      <c r="R397" s="47"/>
      <c r="S397" s="45" t="s">
        <v>355</v>
      </c>
      <c r="T397" s="45"/>
      <c r="U397" s="92" t="s">
        <v>350</v>
      </c>
    </row>
    <row r="398" spans="1:21" ht="15.75" thickBot="1">
      <c r="A398" s="11"/>
      <c r="B398" s="99"/>
      <c r="C398" s="69"/>
      <c r="D398" s="69"/>
      <c r="E398" s="70"/>
      <c r="F398" s="47"/>
      <c r="G398" s="69"/>
      <c r="H398" s="69"/>
      <c r="I398" s="70"/>
      <c r="J398" s="47"/>
      <c r="K398" s="69"/>
      <c r="L398" s="69"/>
      <c r="M398" s="119"/>
      <c r="N398" s="47"/>
      <c r="O398" s="69"/>
      <c r="P398" s="69"/>
      <c r="Q398" s="70"/>
      <c r="R398" s="47"/>
      <c r="S398" s="69"/>
      <c r="T398" s="69"/>
      <c r="U398" s="119"/>
    </row>
    <row r="399" spans="1:21">
      <c r="A399" s="11"/>
      <c r="B399" s="89" t="s">
        <v>1229</v>
      </c>
      <c r="C399" s="67" t="s">
        <v>348</v>
      </c>
      <c r="D399" s="65" t="s">
        <v>1230</v>
      </c>
      <c r="E399" s="67" t="s">
        <v>350</v>
      </c>
      <c r="F399" s="55"/>
      <c r="G399" s="67" t="s">
        <v>348</v>
      </c>
      <c r="H399" s="101">
        <v>20333</v>
      </c>
      <c r="I399" s="66"/>
      <c r="J399" s="55"/>
      <c r="K399" s="67" t="s">
        <v>348</v>
      </c>
      <c r="L399" s="101">
        <v>2697</v>
      </c>
      <c r="M399" s="66"/>
      <c r="N399" s="55"/>
      <c r="O399" s="67" t="s">
        <v>348</v>
      </c>
      <c r="P399" s="65" t="s">
        <v>1185</v>
      </c>
      <c r="Q399" s="67" t="s">
        <v>350</v>
      </c>
      <c r="R399" s="55"/>
      <c r="S399" s="67" t="s">
        <v>348</v>
      </c>
      <c r="T399" s="65" t="s">
        <v>1231</v>
      </c>
      <c r="U399" s="67" t="s">
        <v>350</v>
      </c>
    </row>
    <row r="400" spans="1:21" ht="15.75" thickBot="1">
      <c r="A400" s="11"/>
      <c r="B400" s="89"/>
      <c r="C400" s="102"/>
      <c r="D400" s="120"/>
      <c r="E400" s="102"/>
      <c r="F400" s="55"/>
      <c r="G400" s="102"/>
      <c r="H400" s="103"/>
      <c r="I400" s="104"/>
      <c r="J400" s="55"/>
      <c r="K400" s="102"/>
      <c r="L400" s="103"/>
      <c r="M400" s="104"/>
      <c r="N400" s="55"/>
      <c r="O400" s="102"/>
      <c r="P400" s="120"/>
      <c r="Q400" s="102"/>
      <c r="R400" s="55"/>
      <c r="S400" s="102"/>
      <c r="T400" s="120"/>
      <c r="U400" s="102"/>
    </row>
    <row r="401" spans="1:21" ht="15.75" thickTop="1">
      <c r="A401" s="11"/>
      <c r="B401" s="10"/>
      <c r="C401" s="10"/>
      <c r="D401" s="10"/>
      <c r="E401" s="10"/>
      <c r="F401" s="10"/>
      <c r="G401" s="10"/>
      <c r="H401" s="10"/>
      <c r="I401" s="10"/>
      <c r="J401" s="10"/>
      <c r="K401" s="10"/>
      <c r="L401" s="10"/>
      <c r="M401" s="10"/>
      <c r="N401" s="10"/>
      <c r="O401" s="10"/>
      <c r="P401" s="10"/>
      <c r="Q401" s="10"/>
      <c r="R401" s="10"/>
      <c r="S401" s="10"/>
      <c r="T401" s="10"/>
      <c r="U401" s="10"/>
    </row>
    <row r="402" spans="1:21">
      <c r="A402" s="11"/>
      <c r="B402" s="121" t="s">
        <v>1224</v>
      </c>
      <c r="C402" s="121"/>
      <c r="D402" s="121"/>
      <c r="E402" s="121"/>
      <c r="F402" s="121"/>
      <c r="G402" s="121"/>
      <c r="H402" s="121"/>
      <c r="I402" s="121"/>
      <c r="J402" s="121"/>
      <c r="K402" s="121"/>
      <c r="L402" s="121"/>
      <c r="M402" s="121"/>
      <c r="N402" s="121"/>
      <c r="O402" s="121"/>
      <c r="P402" s="121"/>
      <c r="Q402" s="121"/>
      <c r="R402" s="121"/>
      <c r="S402" s="121"/>
      <c r="T402" s="121"/>
      <c r="U402" s="121"/>
    </row>
    <row r="403" spans="1:21">
      <c r="A403" s="11"/>
      <c r="B403" s="121" t="s">
        <v>1186</v>
      </c>
      <c r="C403" s="121"/>
      <c r="D403" s="121"/>
      <c r="E403" s="121"/>
      <c r="F403" s="121"/>
      <c r="G403" s="121"/>
      <c r="H403" s="121"/>
      <c r="I403" s="121"/>
      <c r="J403" s="121"/>
      <c r="K403" s="121"/>
      <c r="L403" s="121"/>
      <c r="M403" s="121"/>
      <c r="N403" s="121"/>
      <c r="O403" s="121"/>
      <c r="P403" s="121"/>
      <c r="Q403" s="121"/>
      <c r="R403" s="121"/>
      <c r="S403" s="121"/>
      <c r="T403" s="121"/>
      <c r="U403" s="121"/>
    </row>
    <row r="404" spans="1:21">
      <c r="A404" s="11"/>
      <c r="B404" s="121" t="s">
        <v>1002</v>
      </c>
      <c r="C404" s="121"/>
      <c r="D404" s="121"/>
      <c r="E404" s="121"/>
      <c r="F404" s="121"/>
      <c r="G404" s="121"/>
      <c r="H404" s="121"/>
      <c r="I404" s="121"/>
      <c r="J404" s="121"/>
      <c r="K404" s="121"/>
      <c r="L404" s="121"/>
      <c r="M404" s="121"/>
      <c r="N404" s="121"/>
      <c r="O404" s="121"/>
      <c r="P404" s="121"/>
      <c r="Q404" s="121"/>
      <c r="R404" s="121"/>
      <c r="S404" s="121"/>
      <c r="T404" s="121"/>
      <c r="U404" s="121"/>
    </row>
    <row r="405" spans="1:21">
      <c r="A405" s="11"/>
      <c r="B405" s="209" t="s">
        <v>424</v>
      </c>
      <c r="C405" s="209"/>
      <c r="D405" s="209"/>
      <c r="E405" s="209"/>
      <c r="F405" s="209"/>
      <c r="G405" s="209"/>
      <c r="H405" s="209"/>
      <c r="I405" s="209"/>
      <c r="J405" s="209"/>
      <c r="K405" s="209"/>
      <c r="L405" s="209"/>
      <c r="M405" s="209"/>
      <c r="N405" s="209"/>
      <c r="O405" s="209"/>
      <c r="P405" s="209"/>
      <c r="Q405" s="209"/>
      <c r="R405" s="209"/>
      <c r="S405" s="209"/>
      <c r="T405" s="209"/>
      <c r="U405" s="209"/>
    </row>
    <row r="406" spans="1:21">
      <c r="A406" s="11"/>
      <c r="B406" s="77"/>
      <c r="C406" s="77"/>
      <c r="D406" s="77"/>
      <c r="E406" s="77"/>
      <c r="F406" s="77"/>
      <c r="G406" s="77"/>
      <c r="H406" s="77"/>
      <c r="I406" s="77"/>
      <c r="J406" s="77"/>
      <c r="K406" s="77"/>
      <c r="L406" s="77"/>
      <c r="M406" s="77"/>
      <c r="N406" s="77"/>
      <c r="O406" s="77"/>
      <c r="P406" s="77"/>
      <c r="Q406" s="77"/>
      <c r="R406" s="77"/>
      <c r="S406" s="77"/>
      <c r="T406" s="77"/>
      <c r="U406" s="77"/>
    </row>
    <row r="407" spans="1:21">
      <c r="A407" s="11"/>
      <c r="B407" s="32"/>
      <c r="C407" s="32"/>
      <c r="D407" s="32"/>
      <c r="E407" s="32"/>
      <c r="F407" s="32"/>
      <c r="G407" s="32"/>
      <c r="H407" s="32"/>
      <c r="I407" s="32"/>
      <c r="J407" s="32"/>
      <c r="K407" s="32"/>
      <c r="L407" s="32"/>
      <c r="M407" s="32"/>
      <c r="N407" s="32"/>
      <c r="O407" s="32"/>
      <c r="P407" s="32"/>
      <c r="Q407" s="32"/>
      <c r="R407" s="32"/>
      <c r="S407" s="32"/>
      <c r="T407" s="32"/>
      <c r="U407" s="32"/>
    </row>
    <row r="408" spans="1:21">
      <c r="A408" s="11"/>
      <c r="B408" s="18"/>
      <c r="C408" s="18"/>
      <c r="D408" s="18"/>
      <c r="E408" s="18"/>
      <c r="F408" s="18"/>
      <c r="G408" s="18"/>
      <c r="H408" s="18"/>
      <c r="I408" s="18"/>
      <c r="J408" s="18"/>
      <c r="K408" s="18"/>
      <c r="L408" s="18"/>
      <c r="M408" s="18"/>
      <c r="N408" s="18"/>
      <c r="O408" s="18"/>
      <c r="P408" s="18"/>
      <c r="Q408" s="18"/>
      <c r="R408" s="18"/>
      <c r="S408" s="18"/>
      <c r="T408" s="18"/>
      <c r="U408" s="18"/>
    </row>
    <row r="409" spans="1:21">
      <c r="A409" s="11"/>
      <c r="B409" s="55"/>
      <c r="C409" s="112" t="s">
        <v>1112</v>
      </c>
      <c r="D409" s="112"/>
      <c r="E409" s="112"/>
      <c r="F409" s="55"/>
      <c r="G409" s="112" t="s">
        <v>1113</v>
      </c>
      <c r="H409" s="112"/>
      <c r="I409" s="112"/>
      <c r="J409" s="55"/>
      <c r="K409" s="112" t="s">
        <v>1155</v>
      </c>
      <c r="L409" s="112"/>
      <c r="M409" s="112"/>
      <c r="N409" s="55"/>
      <c r="O409" s="112" t="s">
        <v>1117</v>
      </c>
      <c r="P409" s="112"/>
      <c r="Q409" s="112"/>
      <c r="R409" s="55"/>
      <c r="S409" s="112" t="s">
        <v>133</v>
      </c>
      <c r="T409" s="112"/>
      <c r="U409" s="112"/>
    </row>
    <row r="410" spans="1:21">
      <c r="A410" s="11"/>
      <c r="B410" s="55"/>
      <c r="C410" s="112"/>
      <c r="D410" s="112"/>
      <c r="E410" s="112"/>
      <c r="F410" s="55"/>
      <c r="G410" s="112"/>
      <c r="H410" s="112"/>
      <c r="I410" s="112"/>
      <c r="J410" s="55"/>
      <c r="K410" s="112" t="s">
        <v>1156</v>
      </c>
      <c r="L410" s="112"/>
      <c r="M410" s="112"/>
      <c r="N410" s="55"/>
      <c r="O410" s="112"/>
      <c r="P410" s="112"/>
      <c r="Q410" s="112"/>
      <c r="R410" s="55"/>
      <c r="S410" s="112"/>
      <c r="T410" s="112"/>
      <c r="U410" s="112"/>
    </row>
    <row r="411" spans="1:21" ht="15.75" thickBot="1">
      <c r="A411" s="11"/>
      <c r="B411" s="55"/>
      <c r="C411" s="42"/>
      <c r="D411" s="42"/>
      <c r="E411" s="42"/>
      <c r="F411" s="55"/>
      <c r="G411" s="42"/>
      <c r="H411" s="42"/>
      <c r="I411" s="42"/>
      <c r="J411" s="55"/>
      <c r="K411" s="42" t="s">
        <v>1211</v>
      </c>
      <c r="L411" s="42"/>
      <c r="M411" s="42"/>
      <c r="N411" s="55"/>
      <c r="O411" s="42"/>
      <c r="P411" s="42"/>
      <c r="Q411" s="42"/>
      <c r="R411" s="55"/>
      <c r="S411" s="42"/>
      <c r="T411" s="42"/>
      <c r="U411" s="42"/>
    </row>
    <row r="412" spans="1:21">
      <c r="A412" s="11"/>
      <c r="B412" s="86" t="s">
        <v>490</v>
      </c>
      <c r="C412" s="92" t="s">
        <v>348</v>
      </c>
      <c r="D412" s="88">
        <v>9830</v>
      </c>
      <c r="E412" s="50"/>
      <c r="F412" s="47"/>
      <c r="G412" s="92" t="s">
        <v>348</v>
      </c>
      <c r="H412" s="88">
        <v>47094</v>
      </c>
      <c r="I412" s="50"/>
      <c r="J412" s="47"/>
      <c r="K412" s="92" t="s">
        <v>348</v>
      </c>
      <c r="L412" s="88">
        <v>3670</v>
      </c>
      <c r="M412" s="50"/>
      <c r="N412" s="47"/>
      <c r="O412" s="92" t="s">
        <v>348</v>
      </c>
      <c r="P412" s="45" t="s">
        <v>1197</v>
      </c>
      <c r="Q412" s="92" t="s">
        <v>350</v>
      </c>
      <c r="R412" s="47"/>
      <c r="S412" s="92" t="s">
        <v>348</v>
      </c>
      <c r="T412" s="88">
        <v>9830</v>
      </c>
      <c r="U412" s="50"/>
    </row>
    <row r="413" spans="1:21">
      <c r="A413" s="11"/>
      <c r="B413" s="86"/>
      <c r="C413" s="43"/>
      <c r="D413" s="87"/>
      <c r="E413" s="47"/>
      <c r="F413" s="47"/>
      <c r="G413" s="43"/>
      <c r="H413" s="87"/>
      <c r="I413" s="47"/>
      <c r="J413" s="47"/>
      <c r="K413" s="43"/>
      <c r="L413" s="87"/>
      <c r="M413" s="47"/>
      <c r="N413" s="47"/>
      <c r="O413" s="43"/>
      <c r="P413" s="44"/>
      <c r="Q413" s="43"/>
      <c r="R413" s="47"/>
      <c r="S413" s="43"/>
      <c r="T413" s="87"/>
      <c r="U413" s="47"/>
    </row>
    <row r="414" spans="1:21">
      <c r="A414" s="11"/>
      <c r="B414" s="82" t="s">
        <v>1225</v>
      </c>
      <c r="C414" s="55"/>
      <c r="D414" s="55"/>
      <c r="E414" s="55"/>
      <c r="F414" s="17"/>
      <c r="G414" s="55"/>
      <c r="H414" s="55"/>
      <c r="I414" s="55"/>
      <c r="J414" s="17"/>
      <c r="K414" s="55"/>
      <c r="L414" s="55"/>
      <c r="M414" s="55"/>
      <c r="N414" s="17"/>
      <c r="O414" s="55"/>
      <c r="P414" s="55"/>
      <c r="Q414" s="55"/>
      <c r="R414" s="17"/>
      <c r="S414" s="55"/>
      <c r="T414" s="55"/>
      <c r="U414" s="55"/>
    </row>
    <row r="415" spans="1:21">
      <c r="A415" s="11"/>
      <c r="B415" s="99" t="s">
        <v>1232</v>
      </c>
      <c r="C415" s="44">
        <v>438</v>
      </c>
      <c r="D415" s="44"/>
      <c r="E415" s="47"/>
      <c r="F415" s="47"/>
      <c r="G415" s="44" t="s">
        <v>328</v>
      </c>
      <c r="H415" s="44"/>
      <c r="I415" s="47"/>
      <c r="J415" s="47"/>
      <c r="K415" s="44" t="s">
        <v>328</v>
      </c>
      <c r="L415" s="44"/>
      <c r="M415" s="47"/>
      <c r="N415" s="47"/>
      <c r="O415" s="44" t="s">
        <v>328</v>
      </c>
      <c r="P415" s="44"/>
      <c r="Q415" s="47"/>
      <c r="R415" s="47"/>
      <c r="S415" s="44">
        <v>438</v>
      </c>
      <c r="T415" s="44"/>
      <c r="U415" s="47"/>
    </row>
    <row r="416" spans="1:21">
      <c r="A416" s="11"/>
      <c r="B416" s="99"/>
      <c r="C416" s="44"/>
      <c r="D416" s="44"/>
      <c r="E416" s="47"/>
      <c r="F416" s="47"/>
      <c r="G416" s="44"/>
      <c r="H416" s="44"/>
      <c r="I416" s="47"/>
      <c r="J416" s="47"/>
      <c r="K416" s="44"/>
      <c r="L416" s="44"/>
      <c r="M416" s="47"/>
      <c r="N416" s="47"/>
      <c r="O416" s="44"/>
      <c r="P416" s="44"/>
      <c r="Q416" s="47"/>
      <c r="R416" s="47"/>
      <c r="S416" s="44"/>
      <c r="T416" s="44"/>
      <c r="U416" s="47"/>
    </row>
    <row r="417" spans="1:21">
      <c r="A417" s="11"/>
      <c r="B417" s="80" t="s">
        <v>1227</v>
      </c>
      <c r="C417" s="53" t="s">
        <v>328</v>
      </c>
      <c r="D417" s="53"/>
      <c r="E417" s="55"/>
      <c r="F417" s="55"/>
      <c r="G417" s="53" t="s">
        <v>328</v>
      </c>
      <c r="H417" s="53"/>
      <c r="I417" s="55"/>
      <c r="J417" s="55"/>
      <c r="K417" s="90">
        <v>3905</v>
      </c>
      <c r="L417" s="90"/>
      <c r="M417" s="55"/>
      <c r="N417" s="55"/>
      <c r="O417" s="53" t="s">
        <v>328</v>
      </c>
      <c r="P417" s="53"/>
      <c r="Q417" s="55"/>
      <c r="R417" s="55"/>
      <c r="S417" s="90">
        <v>3905</v>
      </c>
      <c r="T417" s="90"/>
      <c r="U417" s="55"/>
    </row>
    <row r="418" spans="1:21" ht="15.75" thickBot="1">
      <c r="A418" s="11"/>
      <c r="B418" s="80"/>
      <c r="C418" s="71"/>
      <c r="D418" s="71"/>
      <c r="E418" s="72"/>
      <c r="F418" s="55"/>
      <c r="G418" s="71"/>
      <c r="H418" s="71"/>
      <c r="I418" s="72"/>
      <c r="J418" s="55"/>
      <c r="K418" s="91"/>
      <c r="L418" s="91"/>
      <c r="M418" s="72"/>
      <c r="N418" s="55"/>
      <c r="O418" s="71"/>
      <c r="P418" s="71"/>
      <c r="Q418" s="72"/>
      <c r="R418" s="55"/>
      <c r="S418" s="91"/>
      <c r="T418" s="91"/>
      <c r="U418" s="72"/>
    </row>
    <row r="419" spans="1:21">
      <c r="A419" s="11"/>
      <c r="B419" s="99" t="s">
        <v>1233</v>
      </c>
      <c r="C419" s="45">
        <v>438</v>
      </c>
      <c r="D419" s="45"/>
      <c r="E419" s="50"/>
      <c r="F419" s="47"/>
      <c r="G419" s="45" t="s">
        <v>328</v>
      </c>
      <c r="H419" s="45"/>
      <c r="I419" s="50"/>
      <c r="J419" s="47"/>
      <c r="K419" s="88">
        <v>3905</v>
      </c>
      <c r="L419" s="88"/>
      <c r="M419" s="50"/>
      <c r="N419" s="47"/>
      <c r="O419" s="45" t="s">
        <v>328</v>
      </c>
      <c r="P419" s="45"/>
      <c r="Q419" s="50"/>
      <c r="R419" s="47"/>
      <c r="S419" s="88">
        <v>4343</v>
      </c>
      <c r="T419" s="88"/>
      <c r="U419" s="50"/>
    </row>
    <row r="420" spans="1:21" ht="15.75" thickBot="1">
      <c r="A420" s="11"/>
      <c r="B420" s="99"/>
      <c r="C420" s="69"/>
      <c r="D420" s="69"/>
      <c r="E420" s="70"/>
      <c r="F420" s="47"/>
      <c r="G420" s="69"/>
      <c r="H420" s="69"/>
      <c r="I420" s="70"/>
      <c r="J420" s="47"/>
      <c r="K420" s="100"/>
      <c r="L420" s="100"/>
      <c r="M420" s="70"/>
      <c r="N420" s="47"/>
      <c r="O420" s="69"/>
      <c r="P420" s="69"/>
      <c r="Q420" s="70"/>
      <c r="R420" s="47"/>
      <c r="S420" s="100"/>
      <c r="T420" s="100"/>
      <c r="U420" s="70"/>
    </row>
    <row r="421" spans="1:21">
      <c r="A421" s="11"/>
      <c r="B421" s="89" t="s">
        <v>1229</v>
      </c>
      <c r="C421" s="67" t="s">
        <v>348</v>
      </c>
      <c r="D421" s="101">
        <v>10268</v>
      </c>
      <c r="E421" s="66"/>
      <c r="F421" s="55"/>
      <c r="G421" s="67" t="s">
        <v>348</v>
      </c>
      <c r="H421" s="101">
        <v>47094</v>
      </c>
      <c r="I421" s="66"/>
      <c r="J421" s="55"/>
      <c r="K421" s="67" t="s">
        <v>348</v>
      </c>
      <c r="L421" s="101">
        <v>7575</v>
      </c>
      <c r="M421" s="66"/>
      <c r="N421" s="55"/>
      <c r="O421" s="67" t="s">
        <v>348</v>
      </c>
      <c r="P421" s="65" t="s">
        <v>1197</v>
      </c>
      <c r="Q421" s="67" t="s">
        <v>350</v>
      </c>
      <c r="R421" s="55"/>
      <c r="S421" s="67" t="s">
        <v>348</v>
      </c>
      <c r="T421" s="101">
        <v>14173</v>
      </c>
      <c r="U421" s="66"/>
    </row>
    <row r="422" spans="1:21" ht="15.75" thickBot="1">
      <c r="A422" s="11"/>
      <c r="B422" s="89"/>
      <c r="C422" s="102"/>
      <c r="D422" s="103"/>
      <c r="E422" s="104"/>
      <c r="F422" s="55"/>
      <c r="G422" s="102"/>
      <c r="H422" s="103"/>
      <c r="I422" s="104"/>
      <c r="J422" s="55"/>
      <c r="K422" s="102"/>
      <c r="L422" s="103"/>
      <c r="M422" s="104"/>
      <c r="N422" s="55"/>
      <c r="O422" s="102"/>
      <c r="P422" s="120"/>
      <c r="Q422" s="102"/>
      <c r="R422" s="55"/>
      <c r="S422" s="102"/>
      <c r="T422" s="103"/>
      <c r="U422" s="104"/>
    </row>
    <row r="423" spans="1:21" ht="15.75" thickTop="1">
      <c r="A423" s="11"/>
      <c r="B423" s="122"/>
      <c r="C423" s="122"/>
      <c r="D423" s="122"/>
      <c r="E423" s="122"/>
      <c r="F423" s="122"/>
      <c r="G423" s="122"/>
      <c r="H423" s="122"/>
      <c r="I423" s="122"/>
      <c r="J423" s="122"/>
      <c r="K423" s="122"/>
      <c r="L423" s="122"/>
      <c r="M423" s="122"/>
      <c r="N423" s="122"/>
      <c r="O423" s="122"/>
      <c r="P423" s="122"/>
      <c r="Q423" s="122"/>
      <c r="R423" s="122"/>
      <c r="S423" s="122"/>
      <c r="T423" s="122"/>
      <c r="U423" s="122"/>
    </row>
    <row r="424" spans="1:21">
      <c r="A424" s="11"/>
      <c r="B424" s="121" t="s">
        <v>1234</v>
      </c>
      <c r="C424" s="121"/>
      <c r="D424" s="121"/>
      <c r="E424" s="121"/>
      <c r="F424" s="121"/>
      <c r="G424" s="121"/>
      <c r="H424" s="121"/>
      <c r="I424" s="121"/>
      <c r="J424" s="121"/>
      <c r="K424" s="121"/>
      <c r="L424" s="121"/>
      <c r="M424" s="121"/>
      <c r="N424" s="121"/>
      <c r="O424" s="121"/>
      <c r="P424" s="121"/>
      <c r="Q424" s="121"/>
      <c r="R424" s="121"/>
      <c r="S424" s="121"/>
      <c r="T424" s="121"/>
      <c r="U424" s="121"/>
    </row>
    <row r="425" spans="1:21">
      <c r="A425" s="11"/>
      <c r="B425" s="121" t="s">
        <v>1198</v>
      </c>
      <c r="C425" s="121"/>
      <c r="D425" s="121"/>
      <c r="E425" s="121"/>
      <c r="F425" s="121"/>
      <c r="G425" s="121"/>
      <c r="H425" s="121"/>
      <c r="I425" s="121"/>
      <c r="J425" s="121"/>
      <c r="K425" s="121"/>
      <c r="L425" s="121"/>
      <c r="M425" s="121"/>
      <c r="N425" s="121"/>
      <c r="O425" s="121"/>
      <c r="P425" s="121"/>
      <c r="Q425" s="121"/>
      <c r="R425" s="121"/>
      <c r="S425" s="121"/>
      <c r="T425" s="121"/>
      <c r="U425" s="121"/>
    </row>
    <row r="426" spans="1:21">
      <c r="A426" s="11"/>
      <c r="B426" s="121" t="s">
        <v>1002</v>
      </c>
      <c r="C426" s="121"/>
      <c r="D426" s="121"/>
      <c r="E426" s="121"/>
      <c r="F426" s="121"/>
      <c r="G426" s="121"/>
      <c r="H426" s="121"/>
      <c r="I426" s="121"/>
      <c r="J426" s="121"/>
      <c r="K426" s="121"/>
      <c r="L426" s="121"/>
      <c r="M426" s="121"/>
      <c r="N426" s="121"/>
      <c r="O426" s="121"/>
      <c r="P426" s="121"/>
      <c r="Q426" s="121"/>
      <c r="R426" s="121"/>
      <c r="S426" s="121"/>
      <c r="T426" s="121"/>
      <c r="U426" s="121"/>
    </row>
    <row r="427" spans="1:21">
      <c r="A427" s="11"/>
      <c r="B427" s="209" t="s">
        <v>424</v>
      </c>
      <c r="C427" s="209"/>
      <c r="D427" s="209"/>
      <c r="E427" s="209"/>
      <c r="F427" s="209"/>
      <c r="G427" s="209"/>
      <c r="H427" s="209"/>
      <c r="I427" s="209"/>
      <c r="J427" s="209"/>
      <c r="K427" s="209"/>
      <c r="L427" s="209"/>
      <c r="M427" s="209"/>
      <c r="N427" s="209"/>
      <c r="O427" s="209"/>
      <c r="P427" s="209"/>
      <c r="Q427" s="209"/>
      <c r="R427" s="209"/>
      <c r="S427" s="209"/>
      <c r="T427" s="209"/>
      <c r="U427" s="209"/>
    </row>
    <row r="428" spans="1:21">
      <c r="A428" s="11"/>
      <c r="B428" s="77"/>
      <c r="C428" s="77"/>
      <c r="D428" s="77"/>
      <c r="E428" s="77"/>
      <c r="F428" s="77"/>
      <c r="G428" s="77"/>
      <c r="H428" s="77"/>
      <c r="I428" s="77"/>
      <c r="J428" s="77"/>
      <c r="K428" s="77"/>
      <c r="L428" s="77"/>
      <c r="M428" s="77"/>
      <c r="N428" s="77"/>
      <c r="O428" s="77"/>
      <c r="P428" s="77"/>
      <c r="Q428" s="77"/>
      <c r="R428" s="77"/>
      <c r="S428" s="77"/>
      <c r="T428" s="77"/>
      <c r="U428" s="77"/>
    </row>
    <row r="429" spans="1:21">
      <c r="A429" s="11"/>
      <c r="B429" s="32"/>
      <c r="C429" s="32"/>
      <c r="D429" s="32"/>
      <c r="E429" s="32"/>
      <c r="F429" s="32"/>
      <c r="G429" s="32"/>
      <c r="H429" s="32"/>
      <c r="I429" s="32"/>
      <c r="J429" s="32"/>
      <c r="K429" s="32"/>
      <c r="L429" s="32"/>
      <c r="M429" s="32"/>
      <c r="N429" s="32"/>
      <c r="O429" s="32"/>
      <c r="P429" s="32"/>
      <c r="Q429" s="32"/>
      <c r="R429" s="32"/>
      <c r="S429" s="32"/>
      <c r="T429" s="32"/>
      <c r="U429" s="32"/>
    </row>
    <row r="430" spans="1:21">
      <c r="A430" s="11"/>
      <c r="B430" s="18"/>
      <c r="C430" s="18"/>
      <c r="D430" s="18"/>
      <c r="E430" s="18"/>
      <c r="F430" s="18"/>
      <c r="G430" s="18"/>
      <c r="H430" s="18"/>
      <c r="I430" s="18"/>
      <c r="J430" s="18"/>
      <c r="K430" s="18"/>
      <c r="L430" s="18"/>
      <c r="M430" s="18"/>
      <c r="N430" s="18"/>
      <c r="O430" s="18"/>
      <c r="P430" s="18"/>
      <c r="Q430" s="18"/>
      <c r="R430" s="18"/>
      <c r="S430" s="18"/>
      <c r="T430" s="18"/>
      <c r="U430" s="18"/>
    </row>
    <row r="431" spans="1:21">
      <c r="A431" s="11"/>
      <c r="B431" s="55"/>
      <c r="C431" s="112" t="s">
        <v>1112</v>
      </c>
      <c r="D431" s="112"/>
      <c r="E431" s="112"/>
      <c r="F431" s="55"/>
      <c r="G431" s="112" t="s">
        <v>1113</v>
      </c>
      <c r="H431" s="112"/>
      <c r="I431" s="112"/>
      <c r="J431" s="55"/>
      <c r="K431" s="112" t="s">
        <v>1155</v>
      </c>
      <c r="L431" s="112"/>
      <c r="M431" s="112"/>
      <c r="N431" s="55"/>
      <c r="O431" s="112" t="s">
        <v>1117</v>
      </c>
      <c r="P431" s="112"/>
      <c r="Q431" s="112"/>
      <c r="R431" s="55"/>
      <c r="S431" s="112" t="s">
        <v>133</v>
      </c>
      <c r="T431" s="112"/>
      <c r="U431" s="112"/>
    </row>
    <row r="432" spans="1:21">
      <c r="A432" s="11"/>
      <c r="B432" s="55"/>
      <c r="C432" s="112"/>
      <c r="D432" s="112"/>
      <c r="E432" s="112"/>
      <c r="F432" s="55"/>
      <c r="G432" s="112"/>
      <c r="H432" s="112"/>
      <c r="I432" s="112"/>
      <c r="J432" s="55"/>
      <c r="K432" s="112" t="s">
        <v>1156</v>
      </c>
      <c r="L432" s="112"/>
      <c r="M432" s="112"/>
      <c r="N432" s="55"/>
      <c r="O432" s="112"/>
      <c r="P432" s="112"/>
      <c r="Q432" s="112"/>
      <c r="R432" s="55"/>
      <c r="S432" s="112"/>
      <c r="T432" s="112"/>
      <c r="U432" s="112"/>
    </row>
    <row r="433" spans="1:21" ht="15.75" thickBot="1">
      <c r="A433" s="11"/>
      <c r="B433" s="55"/>
      <c r="C433" s="42"/>
      <c r="D433" s="42"/>
      <c r="E433" s="42"/>
      <c r="F433" s="55"/>
      <c r="G433" s="42"/>
      <c r="H433" s="42"/>
      <c r="I433" s="42"/>
      <c r="J433" s="55"/>
      <c r="K433" s="42" t="s">
        <v>1116</v>
      </c>
      <c r="L433" s="42"/>
      <c r="M433" s="42"/>
      <c r="N433" s="55"/>
      <c r="O433" s="42"/>
      <c r="P433" s="42"/>
      <c r="Q433" s="42"/>
      <c r="R433" s="55"/>
      <c r="S433" s="42"/>
      <c r="T433" s="42"/>
      <c r="U433" s="42"/>
    </row>
    <row r="434" spans="1:21">
      <c r="A434" s="11"/>
      <c r="B434" s="86" t="s">
        <v>490</v>
      </c>
      <c r="C434" s="92" t="s">
        <v>348</v>
      </c>
      <c r="D434" s="88">
        <v>2250</v>
      </c>
      <c r="E434" s="50"/>
      <c r="F434" s="47"/>
      <c r="G434" s="92" t="s">
        <v>348</v>
      </c>
      <c r="H434" s="88">
        <v>13954</v>
      </c>
      <c r="I434" s="50"/>
      <c r="J434" s="47"/>
      <c r="K434" s="92" t="s">
        <v>348</v>
      </c>
      <c r="L434" s="88">
        <v>2529</v>
      </c>
      <c r="M434" s="50"/>
      <c r="N434" s="47"/>
      <c r="O434" s="92" t="s">
        <v>348</v>
      </c>
      <c r="P434" s="45" t="s">
        <v>1208</v>
      </c>
      <c r="Q434" s="92" t="s">
        <v>350</v>
      </c>
      <c r="R434" s="47"/>
      <c r="S434" s="92" t="s">
        <v>348</v>
      </c>
      <c r="T434" s="88">
        <v>2250</v>
      </c>
      <c r="U434" s="50"/>
    </row>
    <row r="435" spans="1:21">
      <c r="A435" s="11"/>
      <c r="B435" s="86"/>
      <c r="C435" s="43"/>
      <c r="D435" s="87"/>
      <c r="E435" s="47"/>
      <c r="F435" s="47"/>
      <c r="G435" s="43"/>
      <c r="H435" s="87"/>
      <c r="I435" s="47"/>
      <c r="J435" s="47"/>
      <c r="K435" s="43"/>
      <c r="L435" s="87"/>
      <c r="M435" s="47"/>
      <c r="N435" s="47"/>
      <c r="O435" s="43"/>
      <c r="P435" s="44"/>
      <c r="Q435" s="43"/>
      <c r="R435" s="47"/>
      <c r="S435" s="43"/>
      <c r="T435" s="87"/>
      <c r="U435" s="47"/>
    </row>
    <row r="436" spans="1:21" ht="25.5">
      <c r="A436" s="11"/>
      <c r="B436" s="82" t="s">
        <v>1235</v>
      </c>
      <c r="C436" s="55"/>
      <c r="D436" s="55"/>
      <c r="E436" s="55"/>
      <c r="F436" s="17"/>
      <c r="G436" s="55"/>
      <c r="H436" s="55"/>
      <c r="I436" s="55"/>
      <c r="J436" s="17"/>
      <c r="K436" s="55"/>
      <c r="L436" s="55"/>
      <c r="M436" s="55"/>
      <c r="N436" s="17"/>
      <c r="O436" s="55"/>
      <c r="P436" s="55"/>
      <c r="Q436" s="55"/>
      <c r="R436" s="17"/>
      <c r="S436" s="55"/>
      <c r="T436" s="55"/>
      <c r="U436" s="55"/>
    </row>
    <row r="437" spans="1:21">
      <c r="A437" s="11"/>
      <c r="B437" s="99" t="s">
        <v>1236</v>
      </c>
      <c r="C437" s="44" t="s">
        <v>328</v>
      </c>
      <c r="D437" s="44"/>
      <c r="E437" s="47"/>
      <c r="F437" s="47"/>
      <c r="G437" s="44" t="s">
        <v>769</v>
      </c>
      <c r="H437" s="44"/>
      <c r="I437" s="43" t="s">
        <v>350</v>
      </c>
      <c r="J437" s="47"/>
      <c r="K437" s="44" t="s">
        <v>328</v>
      </c>
      <c r="L437" s="44"/>
      <c r="M437" s="47"/>
      <c r="N437" s="47"/>
      <c r="O437" s="44" t="s">
        <v>328</v>
      </c>
      <c r="P437" s="44"/>
      <c r="Q437" s="47"/>
      <c r="R437" s="47"/>
      <c r="S437" s="44" t="s">
        <v>769</v>
      </c>
      <c r="T437" s="44"/>
      <c r="U437" s="43" t="s">
        <v>350</v>
      </c>
    </row>
    <row r="438" spans="1:21">
      <c r="A438" s="11"/>
      <c r="B438" s="99"/>
      <c r="C438" s="44"/>
      <c r="D438" s="44"/>
      <c r="E438" s="47"/>
      <c r="F438" s="47"/>
      <c r="G438" s="44"/>
      <c r="H438" s="44"/>
      <c r="I438" s="43"/>
      <c r="J438" s="47"/>
      <c r="K438" s="44"/>
      <c r="L438" s="44"/>
      <c r="M438" s="47"/>
      <c r="N438" s="47"/>
      <c r="O438" s="44"/>
      <c r="P438" s="44"/>
      <c r="Q438" s="47"/>
      <c r="R438" s="47"/>
      <c r="S438" s="44"/>
      <c r="T438" s="44"/>
      <c r="U438" s="43"/>
    </row>
    <row r="439" spans="1:21">
      <c r="A439" s="11"/>
      <c r="B439" s="80" t="s">
        <v>1237</v>
      </c>
      <c r="C439" s="53" t="s">
        <v>328</v>
      </c>
      <c r="D439" s="53"/>
      <c r="E439" s="55"/>
      <c r="F439" s="55"/>
      <c r="G439" s="53" t="s">
        <v>1238</v>
      </c>
      <c r="H439" s="53"/>
      <c r="I439" s="52" t="s">
        <v>350</v>
      </c>
      <c r="J439" s="55"/>
      <c r="K439" s="53" t="s">
        <v>1239</v>
      </c>
      <c r="L439" s="53"/>
      <c r="M439" s="52" t="s">
        <v>350</v>
      </c>
      <c r="N439" s="55"/>
      <c r="O439" s="53" t="s">
        <v>328</v>
      </c>
      <c r="P439" s="53"/>
      <c r="Q439" s="55"/>
      <c r="R439" s="55"/>
      <c r="S439" s="53" t="s">
        <v>1240</v>
      </c>
      <c r="T439" s="53"/>
      <c r="U439" s="52" t="s">
        <v>350</v>
      </c>
    </row>
    <row r="440" spans="1:21" ht="15.75" thickBot="1">
      <c r="A440" s="11"/>
      <c r="B440" s="80"/>
      <c r="C440" s="71"/>
      <c r="D440" s="71"/>
      <c r="E440" s="72"/>
      <c r="F440" s="55"/>
      <c r="G440" s="71"/>
      <c r="H440" s="71"/>
      <c r="I440" s="73"/>
      <c r="J440" s="55"/>
      <c r="K440" s="71"/>
      <c r="L440" s="71"/>
      <c r="M440" s="73"/>
      <c r="N440" s="55"/>
      <c r="O440" s="71"/>
      <c r="P440" s="71"/>
      <c r="Q440" s="72"/>
      <c r="R440" s="55"/>
      <c r="S440" s="71"/>
      <c r="T440" s="71"/>
      <c r="U440" s="73"/>
    </row>
    <row r="441" spans="1:21">
      <c r="A441" s="11"/>
      <c r="B441" s="99" t="s">
        <v>833</v>
      </c>
      <c r="C441" s="45" t="s">
        <v>328</v>
      </c>
      <c r="D441" s="45"/>
      <c r="E441" s="50"/>
      <c r="F441" s="47"/>
      <c r="G441" s="45" t="s">
        <v>1241</v>
      </c>
      <c r="H441" s="45"/>
      <c r="I441" s="92" t="s">
        <v>350</v>
      </c>
      <c r="J441" s="47"/>
      <c r="K441" s="45" t="s">
        <v>1239</v>
      </c>
      <c r="L441" s="45"/>
      <c r="M441" s="92" t="s">
        <v>350</v>
      </c>
      <c r="N441" s="47"/>
      <c r="O441" s="45" t="s">
        <v>328</v>
      </c>
      <c r="P441" s="45"/>
      <c r="Q441" s="50"/>
      <c r="R441" s="47"/>
      <c r="S441" s="45" t="s">
        <v>1242</v>
      </c>
      <c r="T441" s="45"/>
      <c r="U441" s="92" t="s">
        <v>350</v>
      </c>
    </row>
    <row r="442" spans="1:21" ht="15.75" thickBot="1">
      <c r="A442" s="11"/>
      <c r="B442" s="99"/>
      <c r="C442" s="69"/>
      <c r="D442" s="69"/>
      <c r="E442" s="70"/>
      <c r="F442" s="47"/>
      <c r="G442" s="69"/>
      <c r="H442" s="69"/>
      <c r="I442" s="119"/>
      <c r="J442" s="47"/>
      <c r="K442" s="69"/>
      <c r="L442" s="69"/>
      <c r="M442" s="119"/>
      <c r="N442" s="47"/>
      <c r="O442" s="69"/>
      <c r="P442" s="69"/>
      <c r="Q442" s="70"/>
      <c r="R442" s="47"/>
      <c r="S442" s="69"/>
      <c r="T442" s="69"/>
      <c r="U442" s="119"/>
    </row>
    <row r="443" spans="1:21">
      <c r="A443" s="11"/>
      <c r="B443" s="89" t="s">
        <v>1229</v>
      </c>
      <c r="C443" s="67" t="s">
        <v>348</v>
      </c>
      <c r="D443" s="101">
        <v>2250</v>
      </c>
      <c r="E443" s="66"/>
      <c r="F443" s="55"/>
      <c r="G443" s="67" t="s">
        <v>348</v>
      </c>
      <c r="H443" s="101">
        <v>9274</v>
      </c>
      <c r="I443" s="66"/>
      <c r="J443" s="55"/>
      <c r="K443" s="67" t="s">
        <v>348</v>
      </c>
      <c r="L443" s="65" t="s">
        <v>1243</v>
      </c>
      <c r="M443" s="67" t="s">
        <v>350</v>
      </c>
      <c r="N443" s="55"/>
      <c r="O443" s="67" t="s">
        <v>348</v>
      </c>
      <c r="P443" s="65" t="s">
        <v>1208</v>
      </c>
      <c r="Q443" s="67" t="s">
        <v>350</v>
      </c>
      <c r="R443" s="55"/>
      <c r="S443" s="67" t="s">
        <v>348</v>
      </c>
      <c r="T443" s="65" t="s">
        <v>1244</v>
      </c>
      <c r="U443" s="67" t="s">
        <v>350</v>
      </c>
    </row>
    <row r="444" spans="1:21" ht="15.75" thickBot="1">
      <c r="A444" s="11"/>
      <c r="B444" s="89"/>
      <c r="C444" s="102"/>
      <c r="D444" s="103"/>
      <c r="E444" s="104"/>
      <c r="F444" s="55"/>
      <c r="G444" s="102"/>
      <c r="H444" s="103"/>
      <c r="I444" s="104"/>
      <c r="J444" s="55"/>
      <c r="K444" s="102"/>
      <c r="L444" s="120"/>
      <c r="M444" s="102"/>
      <c r="N444" s="55"/>
      <c r="O444" s="102"/>
      <c r="P444" s="120"/>
      <c r="Q444" s="102"/>
      <c r="R444" s="55"/>
      <c r="S444" s="102"/>
      <c r="T444" s="120"/>
      <c r="U444" s="102"/>
    </row>
    <row r="445" spans="1:21" ht="15.75" thickTop="1">
      <c r="A445" s="11"/>
      <c r="B445" s="122"/>
      <c r="C445" s="122"/>
      <c r="D445" s="122"/>
      <c r="E445" s="122"/>
      <c r="F445" s="122"/>
      <c r="G445" s="122"/>
      <c r="H445" s="122"/>
      <c r="I445" s="122"/>
      <c r="J445" s="122"/>
      <c r="K445" s="122"/>
      <c r="L445" s="122"/>
      <c r="M445" s="122"/>
      <c r="N445" s="122"/>
      <c r="O445" s="122"/>
      <c r="P445" s="122"/>
      <c r="Q445" s="122"/>
      <c r="R445" s="122"/>
      <c r="S445" s="122"/>
      <c r="T445" s="122"/>
      <c r="U445" s="122"/>
    </row>
    <row r="446" spans="1:21">
      <c r="A446" s="11"/>
      <c r="B446" s="121" t="s">
        <v>1245</v>
      </c>
      <c r="C446" s="121"/>
      <c r="D446" s="121"/>
      <c r="E446" s="121"/>
      <c r="F446" s="121"/>
      <c r="G446" s="121"/>
      <c r="H446" s="121"/>
      <c r="I446" s="121"/>
      <c r="J446" s="121"/>
      <c r="K446" s="121"/>
      <c r="L446" s="121"/>
      <c r="M446" s="121"/>
      <c r="N446" s="121"/>
      <c r="O446" s="121"/>
      <c r="P446" s="121"/>
      <c r="Q446" s="121"/>
      <c r="R446" s="121"/>
      <c r="S446" s="121"/>
      <c r="T446" s="121"/>
      <c r="U446" s="121"/>
    </row>
    <row r="447" spans="1:21">
      <c r="A447" s="11"/>
      <c r="B447" s="121" t="s">
        <v>1210</v>
      </c>
      <c r="C447" s="121"/>
      <c r="D447" s="121"/>
      <c r="E447" s="121"/>
      <c r="F447" s="121"/>
      <c r="G447" s="121"/>
      <c r="H447" s="121"/>
      <c r="I447" s="121"/>
      <c r="J447" s="121"/>
      <c r="K447" s="121"/>
      <c r="L447" s="121"/>
      <c r="M447" s="121"/>
      <c r="N447" s="121"/>
      <c r="O447" s="121"/>
      <c r="P447" s="121"/>
      <c r="Q447" s="121"/>
      <c r="R447" s="121"/>
      <c r="S447" s="121"/>
      <c r="T447" s="121"/>
      <c r="U447" s="121"/>
    </row>
    <row r="448" spans="1:21">
      <c r="A448" s="11"/>
      <c r="B448" s="121" t="s">
        <v>771</v>
      </c>
      <c r="C448" s="121"/>
      <c r="D448" s="121"/>
      <c r="E448" s="121"/>
      <c r="F448" s="121"/>
      <c r="G448" s="121"/>
      <c r="H448" s="121"/>
      <c r="I448" s="121"/>
      <c r="J448" s="121"/>
      <c r="K448" s="121"/>
      <c r="L448" s="121"/>
      <c r="M448" s="121"/>
      <c r="N448" s="121"/>
      <c r="O448" s="121"/>
      <c r="P448" s="121"/>
      <c r="Q448" s="121"/>
      <c r="R448" s="121"/>
      <c r="S448" s="121"/>
      <c r="T448" s="121"/>
      <c r="U448" s="121"/>
    </row>
    <row r="449" spans="1:21">
      <c r="A449" s="11"/>
      <c r="B449" s="209" t="s">
        <v>424</v>
      </c>
      <c r="C449" s="209"/>
      <c r="D449" s="209"/>
      <c r="E449" s="209"/>
      <c r="F449" s="209"/>
      <c r="G449" s="209"/>
      <c r="H449" s="209"/>
      <c r="I449" s="209"/>
      <c r="J449" s="209"/>
      <c r="K449" s="209"/>
      <c r="L449" s="209"/>
      <c r="M449" s="209"/>
      <c r="N449" s="209"/>
      <c r="O449" s="209"/>
      <c r="P449" s="209"/>
      <c r="Q449" s="209"/>
      <c r="R449" s="209"/>
      <c r="S449" s="209"/>
      <c r="T449" s="209"/>
      <c r="U449" s="209"/>
    </row>
    <row r="450" spans="1:21">
      <c r="A450" s="11"/>
      <c r="B450" s="77"/>
      <c r="C450" s="77"/>
      <c r="D450" s="77"/>
      <c r="E450" s="77"/>
      <c r="F450" s="77"/>
      <c r="G450" s="77"/>
      <c r="H450" s="77"/>
      <c r="I450" s="77"/>
      <c r="J450" s="77"/>
      <c r="K450" s="77"/>
      <c r="L450" s="77"/>
      <c r="M450" s="77"/>
      <c r="N450" s="77"/>
      <c r="O450" s="77"/>
      <c r="P450" s="77"/>
      <c r="Q450" s="77"/>
      <c r="R450" s="77"/>
      <c r="S450" s="77"/>
      <c r="T450" s="77"/>
      <c r="U450" s="77"/>
    </row>
    <row r="451" spans="1:21">
      <c r="A451" s="11"/>
      <c r="B451" s="32"/>
      <c r="C451" s="32"/>
      <c r="D451" s="32"/>
      <c r="E451" s="32"/>
      <c r="F451" s="32"/>
      <c r="G451" s="32"/>
      <c r="H451" s="32"/>
      <c r="I451" s="32"/>
      <c r="J451" s="32"/>
      <c r="K451" s="32"/>
      <c r="L451" s="32"/>
      <c r="M451" s="32"/>
      <c r="N451" s="32"/>
      <c r="O451" s="32"/>
      <c r="P451" s="32"/>
      <c r="Q451" s="32"/>
      <c r="R451" s="32"/>
      <c r="S451" s="32"/>
      <c r="T451" s="32"/>
      <c r="U451" s="32"/>
    </row>
    <row r="452" spans="1:21">
      <c r="A452" s="11"/>
      <c r="B452" s="18"/>
      <c r="C452" s="18"/>
      <c r="D452" s="18"/>
      <c r="E452" s="18"/>
      <c r="F452" s="18"/>
      <c r="G452" s="18"/>
      <c r="H452" s="18"/>
      <c r="I452" s="18"/>
      <c r="J452" s="18"/>
      <c r="K452" s="18"/>
      <c r="L452" s="18"/>
      <c r="M452" s="18"/>
      <c r="N452" s="18"/>
      <c r="O452" s="18"/>
      <c r="P452" s="18"/>
      <c r="Q452" s="18"/>
      <c r="R452" s="18"/>
      <c r="S452" s="18"/>
      <c r="T452" s="18"/>
      <c r="U452" s="18"/>
    </row>
    <row r="453" spans="1:21">
      <c r="A453" s="11"/>
      <c r="B453" s="55"/>
      <c r="C453" s="112" t="s">
        <v>1112</v>
      </c>
      <c r="D453" s="112"/>
      <c r="E453" s="112"/>
      <c r="F453" s="55"/>
      <c r="G453" s="112" t="s">
        <v>1246</v>
      </c>
      <c r="H453" s="112"/>
      <c r="I453" s="112"/>
      <c r="J453" s="55"/>
      <c r="K453" s="112" t="s">
        <v>1155</v>
      </c>
      <c r="L453" s="112"/>
      <c r="M453" s="112"/>
      <c r="N453" s="55"/>
      <c r="O453" s="112" t="s">
        <v>1117</v>
      </c>
      <c r="P453" s="112"/>
      <c r="Q453" s="112"/>
      <c r="R453" s="55"/>
      <c r="S453" s="112" t="s">
        <v>133</v>
      </c>
      <c r="T453" s="112"/>
      <c r="U453" s="112"/>
    </row>
    <row r="454" spans="1:21">
      <c r="A454" s="11"/>
      <c r="B454" s="55"/>
      <c r="C454" s="112"/>
      <c r="D454" s="112"/>
      <c r="E454" s="112"/>
      <c r="F454" s="55"/>
      <c r="G454" s="112"/>
      <c r="H454" s="112"/>
      <c r="I454" s="112"/>
      <c r="J454" s="55"/>
      <c r="K454" s="112" t="s">
        <v>1156</v>
      </c>
      <c r="L454" s="112"/>
      <c r="M454" s="112"/>
      <c r="N454" s="55"/>
      <c r="O454" s="112"/>
      <c r="P454" s="112"/>
      <c r="Q454" s="112"/>
      <c r="R454" s="55"/>
      <c r="S454" s="112"/>
      <c r="T454" s="112"/>
      <c r="U454" s="112"/>
    </row>
    <row r="455" spans="1:21" ht="15.75" thickBot="1">
      <c r="A455" s="11"/>
      <c r="B455" s="55"/>
      <c r="C455" s="42"/>
      <c r="D455" s="42"/>
      <c r="E455" s="42"/>
      <c r="F455" s="55"/>
      <c r="G455" s="42"/>
      <c r="H455" s="42"/>
      <c r="I455" s="42"/>
      <c r="J455" s="55"/>
      <c r="K455" s="42" t="s">
        <v>1116</v>
      </c>
      <c r="L455" s="42"/>
      <c r="M455" s="42"/>
      <c r="N455" s="55"/>
      <c r="O455" s="42"/>
      <c r="P455" s="42"/>
      <c r="Q455" s="42"/>
      <c r="R455" s="55"/>
      <c r="S455" s="42"/>
      <c r="T455" s="42"/>
      <c r="U455" s="42"/>
    </row>
    <row r="456" spans="1:21">
      <c r="A456" s="11"/>
      <c r="B456" s="86" t="s">
        <v>1223</v>
      </c>
      <c r="C456" s="92" t="s">
        <v>348</v>
      </c>
      <c r="D456" s="45" t="s">
        <v>499</v>
      </c>
      <c r="E456" s="92" t="s">
        <v>350</v>
      </c>
      <c r="F456" s="47"/>
      <c r="G456" s="92" t="s">
        <v>348</v>
      </c>
      <c r="H456" s="45" t="s">
        <v>1222</v>
      </c>
      <c r="I456" s="92" t="s">
        <v>350</v>
      </c>
      <c r="J456" s="47"/>
      <c r="K456" s="92" t="s">
        <v>348</v>
      </c>
      <c r="L456" s="88">
        <v>1428</v>
      </c>
      <c r="M456" s="50"/>
      <c r="N456" s="47"/>
      <c r="O456" s="92" t="s">
        <v>348</v>
      </c>
      <c r="P456" s="88">
        <v>32523</v>
      </c>
      <c r="Q456" s="50"/>
      <c r="R456" s="47"/>
      <c r="S456" s="92" t="s">
        <v>348</v>
      </c>
      <c r="T456" s="45" t="s">
        <v>499</v>
      </c>
      <c r="U456" s="92" t="s">
        <v>350</v>
      </c>
    </row>
    <row r="457" spans="1:21">
      <c r="A457" s="11"/>
      <c r="B457" s="86"/>
      <c r="C457" s="43"/>
      <c r="D457" s="44"/>
      <c r="E457" s="43"/>
      <c r="F457" s="47"/>
      <c r="G457" s="43"/>
      <c r="H457" s="44"/>
      <c r="I457" s="43"/>
      <c r="J457" s="47"/>
      <c r="K457" s="43"/>
      <c r="L457" s="87"/>
      <c r="M457" s="47"/>
      <c r="N457" s="47"/>
      <c r="O457" s="43"/>
      <c r="P457" s="87"/>
      <c r="Q457" s="47"/>
      <c r="R457" s="47"/>
      <c r="S457" s="43"/>
      <c r="T457" s="44"/>
      <c r="U457" s="43"/>
    </row>
    <row r="458" spans="1:21" ht="25.5">
      <c r="A458" s="11"/>
      <c r="B458" s="82" t="s">
        <v>1247</v>
      </c>
      <c r="C458" s="55"/>
      <c r="D458" s="55"/>
      <c r="E458" s="55"/>
      <c r="F458" s="17"/>
      <c r="G458" s="55"/>
      <c r="H458" s="55"/>
      <c r="I458" s="55"/>
      <c r="J458" s="17"/>
      <c r="K458" s="55"/>
      <c r="L458" s="55"/>
      <c r="M458" s="55"/>
      <c r="N458" s="17"/>
      <c r="O458" s="55"/>
      <c r="P458" s="55"/>
      <c r="Q458" s="55"/>
      <c r="R458" s="17"/>
      <c r="S458" s="55"/>
      <c r="T458" s="55"/>
      <c r="U458" s="55"/>
    </row>
    <row r="459" spans="1:21">
      <c r="A459" s="11"/>
      <c r="B459" s="99" t="s">
        <v>1248</v>
      </c>
      <c r="C459" s="44" t="s">
        <v>328</v>
      </c>
      <c r="D459" s="44"/>
      <c r="E459" s="47"/>
      <c r="F459" s="47"/>
      <c r="G459" s="87">
        <v>19480</v>
      </c>
      <c r="H459" s="87"/>
      <c r="I459" s="47"/>
      <c r="J459" s="47"/>
      <c r="K459" s="44" t="s">
        <v>328</v>
      </c>
      <c r="L459" s="44"/>
      <c r="M459" s="47"/>
      <c r="N459" s="47"/>
      <c r="O459" s="44" t="s">
        <v>328</v>
      </c>
      <c r="P459" s="44"/>
      <c r="Q459" s="47"/>
      <c r="R459" s="47"/>
      <c r="S459" s="87">
        <v>19480</v>
      </c>
      <c r="T459" s="87"/>
      <c r="U459" s="47"/>
    </row>
    <row r="460" spans="1:21">
      <c r="A460" s="11"/>
      <c r="B460" s="99"/>
      <c r="C460" s="44"/>
      <c r="D460" s="44"/>
      <c r="E460" s="47"/>
      <c r="F460" s="47"/>
      <c r="G460" s="87"/>
      <c r="H460" s="87"/>
      <c r="I460" s="47"/>
      <c r="J460" s="47"/>
      <c r="K460" s="44"/>
      <c r="L460" s="44"/>
      <c r="M460" s="47"/>
      <c r="N460" s="47"/>
      <c r="O460" s="44"/>
      <c r="P460" s="44"/>
      <c r="Q460" s="47"/>
      <c r="R460" s="47"/>
      <c r="S460" s="87"/>
      <c r="T460" s="87"/>
      <c r="U460" s="47"/>
    </row>
    <row r="461" spans="1:21">
      <c r="A461" s="11"/>
      <c r="B461" s="80" t="s">
        <v>1237</v>
      </c>
      <c r="C461" s="53" t="s">
        <v>328</v>
      </c>
      <c r="D461" s="53"/>
      <c r="E461" s="55"/>
      <c r="F461" s="55"/>
      <c r="G461" s="53">
        <v>477</v>
      </c>
      <c r="H461" s="53"/>
      <c r="I461" s="55"/>
      <c r="J461" s="55"/>
      <c r="K461" s="53">
        <v>974</v>
      </c>
      <c r="L461" s="53"/>
      <c r="M461" s="55"/>
      <c r="N461" s="55"/>
      <c r="O461" s="53" t="s">
        <v>328</v>
      </c>
      <c r="P461" s="53"/>
      <c r="Q461" s="55"/>
      <c r="R461" s="55"/>
      <c r="S461" s="90">
        <v>1451</v>
      </c>
      <c r="T461" s="90"/>
      <c r="U461" s="55"/>
    </row>
    <row r="462" spans="1:21">
      <c r="A462" s="11"/>
      <c r="B462" s="80"/>
      <c r="C462" s="53"/>
      <c r="D462" s="53"/>
      <c r="E462" s="55"/>
      <c r="F462" s="55"/>
      <c r="G462" s="53"/>
      <c r="H462" s="53"/>
      <c r="I462" s="55"/>
      <c r="J462" s="55"/>
      <c r="K462" s="53"/>
      <c r="L462" s="53"/>
      <c r="M462" s="55"/>
      <c r="N462" s="55"/>
      <c r="O462" s="53"/>
      <c r="P462" s="53"/>
      <c r="Q462" s="55"/>
      <c r="R462" s="55"/>
      <c r="S462" s="90"/>
      <c r="T462" s="90"/>
      <c r="U462" s="55"/>
    </row>
    <row r="463" spans="1:21">
      <c r="A463" s="11"/>
      <c r="B463" s="99" t="s">
        <v>1249</v>
      </c>
      <c r="C463" s="44" t="s">
        <v>328</v>
      </c>
      <c r="D463" s="44"/>
      <c r="E463" s="47"/>
      <c r="F463" s="47"/>
      <c r="G463" s="44">
        <v>196</v>
      </c>
      <c r="H463" s="44"/>
      <c r="I463" s="47"/>
      <c r="J463" s="47"/>
      <c r="K463" s="44" t="s">
        <v>328</v>
      </c>
      <c r="L463" s="44"/>
      <c r="M463" s="47"/>
      <c r="N463" s="47"/>
      <c r="O463" s="44" t="s">
        <v>328</v>
      </c>
      <c r="P463" s="44"/>
      <c r="Q463" s="47"/>
      <c r="R463" s="47"/>
      <c r="S463" s="44">
        <v>196</v>
      </c>
      <c r="T463" s="44"/>
      <c r="U463" s="47"/>
    </row>
    <row r="464" spans="1:21" ht="15.75" thickBot="1">
      <c r="A464" s="11"/>
      <c r="B464" s="99"/>
      <c r="C464" s="69"/>
      <c r="D464" s="69"/>
      <c r="E464" s="70"/>
      <c r="F464" s="47"/>
      <c r="G464" s="69"/>
      <c r="H464" s="69"/>
      <c r="I464" s="70"/>
      <c r="J464" s="47"/>
      <c r="K464" s="69"/>
      <c r="L464" s="69"/>
      <c r="M464" s="70"/>
      <c r="N464" s="47"/>
      <c r="O464" s="69"/>
      <c r="P464" s="69"/>
      <c r="Q464" s="70"/>
      <c r="R464" s="47"/>
      <c r="S464" s="69"/>
      <c r="T464" s="69"/>
      <c r="U464" s="70"/>
    </row>
    <row r="465" spans="1:21">
      <c r="A465" s="11"/>
      <c r="B465" s="80" t="s">
        <v>1233</v>
      </c>
      <c r="C465" s="65" t="s">
        <v>328</v>
      </c>
      <c r="D465" s="65"/>
      <c r="E465" s="66"/>
      <c r="F465" s="55"/>
      <c r="G465" s="101">
        <v>20153</v>
      </c>
      <c r="H465" s="101"/>
      <c r="I465" s="66"/>
      <c r="J465" s="55"/>
      <c r="K465" s="65">
        <v>974</v>
      </c>
      <c r="L465" s="65"/>
      <c r="M465" s="66"/>
      <c r="N465" s="55"/>
      <c r="O465" s="65" t="s">
        <v>328</v>
      </c>
      <c r="P465" s="65"/>
      <c r="Q465" s="66"/>
      <c r="R465" s="55"/>
      <c r="S465" s="101">
        <v>21127</v>
      </c>
      <c r="T465" s="101"/>
      <c r="U465" s="66"/>
    </row>
    <row r="466" spans="1:21" ht="15.75" thickBot="1">
      <c r="A466" s="11"/>
      <c r="B466" s="80"/>
      <c r="C466" s="71"/>
      <c r="D466" s="71"/>
      <c r="E466" s="72"/>
      <c r="F466" s="55"/>
      <c r="G466" s="91"/>
      <c r="H466" s="91"/>
      <c r="I466" s="72"/>
      <c r="J466" s="55"/>
      <c r="K466" s="71"/>
      <c r="L466" s="71"/>
      <c r="M466" s="72"/>
      <c r="N466" s="55"/>
      <c r="O466" s="71"/>
      <c r="P466" s="71"/>
      <c r="Q466" s="72"/>
      <c r="R466" s="55"/>
      <c r="S466" s="91"/>
      <c r="T466" s="91"/>
      <c r="U466" s="72"/>
    </row>
    <row r="467" spans="1:21">
      <c r="A467" s="11"/>
      <c r="B467" s="86" t="s">
        <v>1250</v>
      </c>
      <c r="C467" s="92" t="s">
        <v>348</v>
      </c>
      <c r="D467" s="45" t="s">
        <v>499</v>
      </c>
      <c r="E467" s="92" t="s">
        <v>350</v>
      </c>
      <c r="F467" s="47"/>
      <c r="G467" s="92" t="s">
        <v>348</v>
      </c>
      <c r="H467" s="45" t="s">
        <v>1251</v>
      </c>
      <c r="I467" s="92" t="s">
        <v>350</v>
      </c>
      <c r="J467" s="47"/>
      <c r="K467" s="92" t="s">
        <v>348</v>
      </c>
      <c r="L467" s="88">
        <v>2402</v>
      </c>
      <c r="M467" s="50"/>
      <c r="N467" s="47"/>
      <c r="O467" s="92" t="s">
        <v>348</v>
      </c>
      <c r="P467" s="88">
        <v>32523</v>
      </c>
      <c r="Q467" s="50"/>
      <c r="R467" s="47"/>
      <c r="S467" s="92" t="s">
        <v>348</v>
      </c>
      <c r="T467" s="45" t="s">
        <v>1252</v>
      </c>
      <c r="U467" s="92" t="s">
        <v>350</v>
      </c>
    </row>
    <row r="468" spans="1:21" ht="15.75" thickBot="1">
      <c r="A468" s="11"/>
      <c r="B468" s="86"/>
      <c r="C468" s="93"/>
      <c r="D468" s="94"/>
      <c r="E468" s="93"/>
      <c r="F468" s="47"/>
      <c r="G468" s="93"/>
      <c r="H468" s="94"/>
      <c r="I468" s="93"/>
      <c r="J468" s="47"/>
      <c r="K468" s="93"/>
      <c r="L468" s="105"/>
      <c r="M468" s="95"/>
      <c r="N468" s="47"/>
      <c r="O468" s="93"/>
      <c r="P468" s="105"/>
      <c r="Q468" s="95"/>
      <c r="R468" s="47"/>
      <c r="S468" s="93"/>
      <c r="T468" s="94"/>
      <c r="U468" s="93"/>
    </row>
    <row r="469" spans="1:21" ht="15.75" thickTop="1">
      <c r="A469" s="11" t="s">
        <v>1533</v>
      </c>
      <c r="B469" s="10" t="s">
        <v>5</v>
      </c>
      <c r="C469" s="10"/>
      <c r="D469" s="10"/>
      <c r="E469" s="10"/>
      <c r="F469" s="10"/>
      <c r="G469" s="10"/>
      <c r="H469" s="10"/>
      <c r="I469" s="10"/>
      <c r="J469" s="10"/>
      <c r="K469" s="10"/>
      <c r="L469" s="10"/>
      <c r="M469" s="10"/>
      <c r="N469" s="10"/>
      <c r="O469" s="10"/>
      <c r="P469" s="10"/>
      <c r="Q469" s="10"/>
      <c r="R469" s="10"/>
      <c r="S469" s="10"/>
      <c r="T469" s="10"/>
      <c r="U469" s="10"/>
    </row>
    <row r="470" spans="1:21">
      <c r="A470" s="11"/>
      <c r="B470" s="121" t="s">
        <v>1253</v>
      </c>
      <c r="C470" s="121"/>
      <c r="D470" s="121"/>
      <c r="E470" s="121"/>
      <c r="F470" s="121"/>
      <c r="G470" s="121"/>
      <c r="H470" s="121"/>
      <c r="I470" s="121"/>
      <c r="J470" s="121"/>
      <c r="K470" s="121"/>
      <c r="L470" s="121"/>
      <c r="M470" s="121"/>
      <c r="N470" s="121"/>
      <c r="O470" s="121"/>
      <c r="P470" s="121"/>
      <c r="Q470" s="121"/>
      <c r="R470" s="121"/>
      <c r="S470" s="121"/>
      <c r="T470" s="121"/>
      <c r="U470" s="121"/>
    </row>
    <row r="471" spans="1:21">
      <c r="A471" s="11"/>
      <c r="B471" s="121" t="s">
        <v>1154</v>
      </c>
      <c r="C471" s="121"/>
      <c r="D471" s="121"/>
      <c r="E471" s="121"/>
      <c r="F471" s="121"/>
      <c r="G471" s="121"/>
      <c r="H471" s="121"/>
      <c r="I471" s="121"/>
      <c r="J471" s="121"/>
      <c r="K471" s="121"/>
      <c r="L471" s="121"/>
      <c r="M471" s="121"/>
      <c r="N471" s="121"/>
      <c r="O471" s="121"/>
      <c r="P471" s="121"/>
      <c r="Q471" s="121"/>
      <c r="R471" s="121"/>
      <c r="S471" s="121"/>
      <c r="T471" s="121"/>
      <c r="U471" s="121"/>
    </row>
    <row r="472" spans="1:21">
      <c r="A472" s="11"/>
      <c r="B472" s="121" t="s">
        <v>1002</v>
      </c>
      <c r="C472" s="121"/>
      <c r="D472" s="121"/>
      <c r="E472" s="121"/>
      <c r="F472" s="121"/>
      <c r="G472" s="121"/>
      <c r="H472" s="121"/>
      <c r="I472" s="121"/>
      <c r="J472" s="121"/>
      <c r="K472" s="121"/>
      <c r="L472" s="121"/>
      <c r="M472" s="121"/>
      <c r="N472" s="121"/>
      <c r="O472" s="121"/>
      <c r="P472" s="121"/>
      <c r="Q472" s="121"/>
      <c r="R472" s="121"/>
      <c r="S472" s="121"/>
      <c r="T472" s="121"/>
      <c r="U472" s="121"/>
    </row>
    <row r="473" spans="1:21">
      <c r="A473" s="11"/>
      <c r="B473" s="209" t="s">
        <v>409</v>
      </c>
      <c r="C473" s="209"/>
      <c r="D473" s="209"/>
      <c r="E473" s="209"/>
      <c r="F473" s="209"/>
      <c r="G473" s="209"/>
      <c r="H473" s="209"/>
      <c r="I473" s="209"/>
      <c r="J473" s="209"/>
      <c r="K473" s="209"/>
      <c r="L473" s="209"/>
      <c r="M473" s="209"/>
      <c r="N473" s="209"/>
      <c r="O473" s="209"/>
      <c r="P473" s="209"/>
      <c r="Q473" s="209"/>
      <c r="R473" s="209"/>
      <c r="S473" s="209"/>
      <c r="T473" s="209"/>
      <c r="U473" s="209"/>
    </row>
    <row r="474" spans="1:21">
      <c r="A474" s="11"/>
      <c r="B474" s="32"/>
      <c r="C474" s="32"/>
      <c r="D474" s="32"/>
      <c r="E474" s="32"/>
      <c r="F474" s="32"/>
      <c r="G474" s="32"/>
      <c r="H474" s="32"/>
      <c r="I474" s="32"/>
      <c r="J474" s="32"/>
      <c r="K474" s="32"/>
      <c r="L474" s="32"/>
      <c r="M474" s="32"/>
      <c r="N474" s="32"/>
      <c r="O474" s="32"/>
      <c r="P474" s="32"/>
      <c r="Q474" s="32"/>
      <c r="R474" s="32"/>
      <c r="S474" s="32"/>
      <c r="T474" s="32"/>
      <c r="U474" s="32"/>
    </row>
    <row r="475" spans="1:21">
      <c r="A475" s="11"/>
      <c r="B475" s="18"/>
      <c r="C475" s="18"/>
      <c r="D475" s="18"/>
      <c r="E475" s="18"/>
      <c r="F475" s="18"/>
      <c r="G475" s="18"/>
      <c r="H475" s="18"/>
      <c r="I475" s="18"/>
      <c r="J475" s="18"/>
      <c r="K475" s="18"/>
      <c r="L475" s="18"/>
      <c r="M475" s="18"/>
      <c r="N475" s="18"/>
      <c r="O475" s="18"/>
      <c r="P475" s="18"/>
      <c r="Q475" s="18"/>
      <c r="R475" s="18"/>
      <c r="S475" s="18"/>
      <c r="T475" s="18"/>
      <c r="U475" s="18"/>
    </row>
    <row r="476" spans="1:21">
      <c r="A476" s="11"/>
      <c r="B476" s="55"/>
      <c r="C476" s="112" t="s">
        <v>1112</v>
      </c>
      <c r="D476" s="112"/>
      <c r="E476" s="112"/>
      <c r="F476" s="55"/>
      <c r="G476" s="112" t="s">
        <v>1113</v>
      </c>
      <c r="H476" s="112"/>
      <c r="I476" s="112"/>
      <c r="J476" s="55"/>
      <c r="K476" s="112" t="s">
        <v>1155</v>
      </c>
      <c r="L476" s="112"/>
      <c r="M476" s="112"/>
      <c r="N476" s="55"/>
      <c r="O476" s="112" t="s">
        <v>1117</v>
      </c>
      <c r="P476" s="112"/>
      <c r="Q476" s="112"/>
      <c r="R476" s="55"/>
      <c r="S476" s="112" t="s">
        <v>133</v>
      </c>
      <c r="T476" s="112"/>
      <c r="U476" s="112"/>
    </row>
    <row r="477" spans="1:21">
      <c r="A477" s="11"/>
      <c r="B477" s="55"/>
      <c r="C477" s="112"/>
      <c r="D477" s="112"/>
      <c r="E477" s="112"/>
      <c r="F477" s="55"/>
      <c r="G477" s="112"/>
      <c r="H477" s="112"/>
      <c r="I477" s="112"/>
      <c r="J477" s="55"/>
      <c r="K477" s="112" t="s">
        <v>1156</v>
      </c>
      <c r="L477" s="112"/>
      <c r="M477" s="112"/>
      <c r="N477" s="55"/>
      <c r="O477" s="112"/>
      <c r="P477" s="112"/>
      <c r="Q477" s="112"/>
      <c r="R477" s="55"/>
      <c r="S477" s="112"/>
      <c r="T477" s="112"/>
      <c r="U477" s="112"/>
    </row>
    <row r="478" spans="1:21" ht="15.75" thickBot="1">
      <c r="A478" s="11"/>
      <c r="B478" s="55"/>
      <c r="C478" s="42"/>
      <c r="D478" s="42"/>
      <c r="E478" s="42"/>
      <c r="F478" s="55"/>
      <c r="G478" s="42"/>
      <c r="H478" s="42"/>
      <c r="I478" s="42"/>
      <c r="J478" s="55"/>
      <c r="K478" s="42" t="s">
        <v>1116</v>
      </c>
      <c r="L478" s="42"/>
      <c r="M478" s="42"/>
      <c r="N478" s="55"/>
      <c r="O478" s="42"/>
      <c r="P478" s="42"/>
      <c r="Q478" s="42"/>
      <c r="R478" s="55"/>
      <c r="S478" s="42"/>
      <c r="T478" s="42"/>
      <c r="U478" s="42"/>
    </row>
    <row r="479" spans="1:21">
      <c r="A479" s="11"/>
      <c r="B479" s="206" t="s">
        <v>158</v>
      </c>
      <c r="C479" s="50"/>
      <c r="D479" s="50"/>
      <c r="E479" s="50"/>
      <c r="F479" s="38"/>
      <c r="G479" s="50"/>
      <c r="H479" s="50"/>
      <c r="I479" s="50"/>
      <c r="J479" s="38"/>
      <c r="K479" s="50"/>
      <c r="L479" s="50"/>
      <c r="M479" s="50"/>
      <c r="N479" s="38"/>
      <c r="O479" s="50"/>
      <c r="P479" s="50"/>
      <c r="Q479" s="50"/>
      <c r="R479" s="38"/>
      <c r="S479" s="50"/>
      <c r="T479" s="50"/>
      <c r="U479" s="50"/>
    </row>
    <row r="480" spans="1:21">
      <c r="A480" s="11"/>
      <c r="B480" s="89" t="s">
        <v>490</v>
      </c>
      <c r="C480" s="52" t="s">
        <v>348</v>
      </c>
      <c r="D480" s="53" t="s">
        <v>991</v>
      </c>
      <c r="E480" s="52" t="s">
        <v>350</v>
      </c>
      <c r="F480" s="55"/>
      <c r="G480" s="52" t="s">
        <v>348</v>
      </c>
      <c r="H480" s="90">
        <v>20333</v>
      </c>
      <c r="I480" s="55"/>
      <c r="J480" s="55"/>
      <c r="K480" s="52" t="s">
        <v>348</v>
      </c>
      <c r="L480" s="90">
        <v>3829</v>
      </c>
      <c r="M480" s="55"/>
      <c r="N480" s="55"/>
      <c r="O480" s="52" t="s">
        <v>348</v>
      </c>
      <c r="P480" s="53" t="s">
        <v>1185</v>
      </c>
      <c r="Q480" s="52" t="s">
        <v>350</v>
      </c>
      <c r="R480" s="55"/>
      <c r="S480" s="52" t="s">
        <v>348</v>
      </c>
      <c r="T480" s="53" t="s">
        <v>991</v>
      </c>
      <c r="U480" s="52" t="s">
        <v>350</v>
      </c>
    </row>
    <row r="481" spans="1:21">
      <c r="A481" s="11"/>
      <c r="B481" s="89"/>
      <c r="C481" s="52"/>
      <c r="D481" s="53"/>
      <c r="E481" s="52"/>
      <c r="F481" s="55"/>
      <c r="G481" s="52"/>
      <c r="H481" s="90"/>
      <c r="I481" s="55"/>
      <c r="J481" s="55"/>
      <c r="K481" s="52"/>
      <c r="L481" s="90"/>
      <c r="M481" s="55"/>
      <c r="N481" s="55"/>
      <c r="O481" s="52"/>
      <c r="P481" s="53"/>
      <c r="Q481" s="52"/>
      <c r="R481" s="55"/>
      <c r="S481" s="52"/>
      <c r="T481" s="53"/>
      <c r="U481" s="52"/>
    </row>
    <row r="482" spans="1:21" ht="38.25">
      <c r="A482" s="11"/>
      <c r="B482" s="81" t="s">
        <v>1254</v>
      </c>
      <c r="C482" s="47"/>
      <c r="D482" s="47"/>
      <c r="E482" s="47"/>
      <c r="F482" s="38"/>
      <c r="G482" s="47"/>
      <c r="H482" s="47"/>
      <c r="I482" s="47"/>
      <c r="J482" s="38"/>
      <c r="K482" s="47"/>
      <c r="L482" s="47"/>
      <c r="M482" s="47"/>
      <c r="N482" s="38"/>
      <c r="O482" s="47"/>
      <c r="P482" s="47"/>
      <c r="Q482" s="47"/>
      <c r="R482" s="38"/>
      <c r="S482" s="47"/>
      <c r="T482" s="47"/>
      <c r="U482" s="47"/>
    </row>
    <row r="483" spans="1:21">
      <c r="A483" s="11"/>
      <c r="B483" s="80" t="s">
        <v>1255</v>
      </c>
      <c r="C483" s="53" t="s">
        <v>328</v>
      </c>
      <c r="D483" s="53"/>
      <c r="E483" s="55"/>
      <c r="F483" s="55"/>
      <c r="G483" s="53">
        <v>416</v>
      </c>
      <c r="H483" s="53"/>
      <c r="I483" s="55"/>
      <c r="J483" s="55"/>
      <c r="K483" s="53">
        <v>409</v>
      </c>
      <c r="L483" s="53"/>
      <c r="M483" s="55"/>
      <c r="N483" s="55"/>
      <c r="O483" s="53" t="s">
        <v>328</v>
      </c>
      <c r="P483" s="53"/>
      <c r="Q483" s="55"/>
      <c r="R483" s="55"/>
      <c r="S483" s="53">
        <v>825</v>
      </c>
      <c r="T483" s="53"/>
      <c r="U483" s="55"/>
    </row>
    <row r="484" spans="1:21">
      <c r="A484" s="11"/>
      <c r="B484" s="80"/>
      <c r="C484" s="53"/>
      <c r="D484" s="53"/>
      <c r="E484" s="55"/>
      <c r="F484" s="55"/>
      <c r="G484" s="53"/>
      <c r="H484" s="53"/>
      <c r="I484" s="55"/>
      <c r="J484" s="55"/>
      <c r="K484" s="53"/>
      <c r="L484" s="53"/>
      <c r="M484" s="55"/>
      <c r="N484" s="55"/>
      <c r="O484" s="53"/>
      <c r="P484" s="53"/>
      <c r="Q484" s="55"/>
      <c r="R484" s="55"/>
      <c r="S484" s="53"/>
      <c r="T484" s="53"/>
      <c r="U484" s="55"/>
    </row>
    <row r="485" spans="1:21">
      <c r="A485" s="11"/>
      <c r="B485" s="99" t="s">
        <v>1256</v>
      </c>
      <c r="C485" s="44">
        <v>165</v>
      </c>
      <c r="D485" s="44"/>
      <c r="E485" s="47"/>
      <c r="F485" s="47"/>
      <c r="G485" s="87">
        <v>2736</v>
      </c>
      <c r="H485" s="87"/>
      <c r="I485" s="47"/>
      <c r="J485" s="47"/>
      <c r="K485" s="44" t="s">
        <v>328</v>
      </c>
      <c r="L485" s="44"/>
      <c r="M485" s="47"/>
      <c r="N485" s="47"/>
      <c r="O485" s="44" t="s">
        <v>328</v>
      </c>
      <c r="P485" s="44"/>
      <c r="Q485" s="47"/>
      <c r="R485" s="47"/>
      <c r="S485" s="87">
        <v>2901</v>
      </c>
      <c r="T485" s="87"/>
      <c r="U485" s="47"/>
    </row>
    <row r="486" spans="1:21">
      <c r="A486" s="11"/>
      <c r="B486" s="99"/>
      <c r="C486" s="44"/>
      <c r="D486" s="44"/>
      <c r="E486" s="47"/>
      <c r="F486" s="47"/>
      <c r="G486" s="87"/>
      <c r="H486" s="87"/>
      <c r="I486" s="47"/>
      <c r="J486" s="47"/>
      <c r="K486" s="44"/>
      <c r="L486" s="44"/>
      <c r="M486" s="47"/>
      <c r="N486" s="47"/>
      <c r="O486" s="44"/>
      <c r="P486" s="44"/>
      <c r="Q486" s="47"/>
      <c r="R486" s="47"/>
      <c r="S486" s="87"/>
      <c r="T486" s="87"/>
      <c r="U486" s="47"/>
    </row>
    <row r="487" spans="1:21">
      <c r="A487" s="11"/>
      <c r="B487" s="80" t="s">
        <v>1165</v>
      </c>
      <c r="C487" s="53" t="s">
        <v>328</v>
      </c>
      <c r="D487" s="53"/>
      <c r="E487" s="55"/>
      <c r="F487" s="55"/>
      <c r="G487" s="53" t="s">
        <v>1166</v>
      </c>
      <c r="H487" s="53"/>
      <c r="I487" s="52" t="s">
        <v>350</v>
      </c>
      <c r="J487" s="55"/>
      <c r="K487" s="53" t="s">
        <v>1167</v>
      </c>
      <c r="L487" s="53"/>
      <c r="M487" s="52" t="s">
        <v>350</v>
      </c>
      <c r="N487" s="55"/>
      <c r="O487" s="53" t="s">
        <v>328</v>
      </c>
      <c r="P487" s="53"/>
      <c r="Q487" s="55"/>
      <c r="R487" s="55"/>
      <c r="S487" s="53" t="s">
        <v>1168</v>
      </c>
      <c r="T487" s="53"/>
      <c r="U487" s="52" t="s">
        <v>350</v>
      </c>
    </row>
    <row r="488" spans="1:21">
      <c r="A488" s="11"/>
      <c r="B488" s="80"/>
      <c r="C488" s="53"/>
      <c r="D488" s="53"/>
      <c r="E488" s="55"/>
      <c r="F488" s="55"/>
      <c r="G488" s="53"/>
      <c r="H488" s="53"/>
      <c r="I488" s="52"/>
      <c r="J488" s="55"/>
      <c r="K488" s="53"/>
      <c r="L488" s="53"/>
      <c r="M488" s="52"/>
      <c r="N488" s="55"/>
      <c r="O488" s="53"/>
      <c r="P488" s="53"/>
      <c r="Q488" s="55"/>
      <c r="R488" s="55"/>
      <c r="S488" s="53"/>
      <c r="T488" s="53"/>
      <c r="U488" s="52"/>
    </row>
    <row r="489" spans="1:21">
      <c r="A489" s="11"/>
      <c r="B489" s="99" t="s">
        <v>1164</v>
      </c>
      <c r="C489" s="44" t="s">
        <v>328</v>
      </c>
      <c r="D489" s="44"/>
      <c r="E489" s="47"/>
      <c r="F489" s="47"/>
      <c r="G489" s="87">
        <v>57328</v>
      </c>
      <c r="H489" s="87"/>
      <c r="I489" s="47"/>
      <c r="J489" s="47"/>
      <c r="K489" s="87">
        <v>5163</v>
      </c>
      <c r="L489" s="87"/>
      <c r="M489" s="47"/>
      <c r="N489" s="47"/>
      <c r="O489" s="44" t="s">
        <v>328</v>
      </c>
      <c r="P489" s="44"/>
      <c r="Q489" s="47"/>
      <c r="R489" s="47"/>
      <c r="S489" s="87">
        <v>62491</v>
      </c>
      <c r="T489" s="87"/>
      <c r="U489" s="47"/>
    </row>
    <row r="490" spans="1:21">
      <c r="A490" s="11"/>
      <c r="B490" s="99"/>
      <c r="C490" s="44"/>
      <c r="D490" s="44"/>
      <c r="E490" s="47"/>
      <c r="F490" s="47"/>
      <c r="G490" s="87"/>
      <c r="H490" s="87"/>
      <c r="I490" s="47"/>
      <c r="J490" s="47"/>
      <c r="K490" s="87"/>
      <c r="L490" s="87"/>
      <c r="M490" s="47"/>
      <c r="N490" s="47"/>
      <c r="O490" s="44"/>
      <c r="P490" s="44"/>
      <c r="Q490" s="47"/>
      <c r="R490" s="47"/>
      <c r="S490" s="87"/>
      <c r="T490" s="87"/>
      <c r="U490" s="47"/>
    </row>
    <row r="491" spans="1:21">
      <c r="A491" s="11"/>
      <c r="B491" s="80" t="s">
        <v>1257</v>
      </c>
      <c r="C491" s="90">
        <v>2383</v>
      </c>
      <c r="D491" s="90"/>
      <c r="E491" s="55"/>
      <c r="F491" s="55"/>
      <c r="G491" s="53" t="s">
        <v>328</v>
      </c>
      <c r="H491" s="53"/>
      <c r="I491" s="55"/>
      <c r="J491" s="55"/>
      <c r="K491" s="53" t="s">
        <v>328</v>
      </c>
      <c r="L491" s="53"/>
      <c r="M491" s="55"/>
      <c r="N491" s="55"/>
      <c r="O491" s="53" t="s">
        <v>328</v>
      </c>
      <c r="P491" s="53"/>
      <c r="Q491" s="55"/>
      <c r="R491" s="55"/>
      <c r="S491" s="90">
        <v>2383</v>
      </c>
      <c r="T491" s="90"/>
      <c r="U491" s="55"/>
    </row>
    <row r="492" spans="1:21">
      <c r="A492" s="11"/>
      <c r="B492" s="80"/>
      <c r="C492" s="90"/>
      <c r="D492" s="90"/>
      <c r="E492" s="55"/>
      <c r="F492" s="55"/>
      <c r="G492" s="53"/>
      <c r="H492" s="53"/>
      <c r="I492" s="55"/>
      <c r="J492" s="55"/>
      <c r="K492" s="53"/>
      <c r="L492" s="53"/>
      <c r="M492" s="55"/>
      <c r="N492" s="55"/>
      <c r="O492" s="53"/>
      <c r="P492" s="53"/>
      <c r="Q492" s="55"/>
      <c r="R492" s="55"/>
      <c r="S492" s="90"/>
      <c r="T492" s="90"/>
      <c r="U492" s="55"/>
    </row>
    <row r="493" spans="1:21">
      <c r="A493" s="11"/>
      <c r="B493" s="99" t="s">
        <v>108</v>
      </c>
      <c r="C493" s="87">
        <v>2999</v>
      </c>
      <c r="D493" s="87"/>
      <c r="E493" s="47"/>
      <c r="F493" s="47"/>
      <c r="G493" s="44" t="s">
        <v>328</v>
      </c>
      <c r="H493" s="44"/>
      <c r="I493" s="47"/>
      <c r="J493" s="47"/>
      <c r="K493" s="44" t="s">
        <v>328</v>
      </c>
      <c r="L493" s="44"/>
      <c r="M493" s="47"/>
      <c r="N493" s="47"/>
      <c r="O493" s="44" t="s">
        <v>328</v>
      </c>
      <c r="P493" s="44"/>
      <c r="Q493" s="47"/>
      <c r="R493" s="47"/>
      <c r="S493" s="87">
        <v>2999</v>
      </c>
      <c r="T493" s="87"/>
      <c r="U493" s="47"/>
    </row>
    <row r="494" spans="1:21">
      <c r="A494" s="11"/>
      <c r="B494" s="99"/>
      <c r="C494" s="87"/>
      <c r="D494" s="87"/>
      <c r="E494" s="47"/>
      <c r="F494" s="47"/>
      <c r="G494" s="44"/>
      <c r="H494" s="44"/>
      <c r="I494" s="47"/>
      <c r="J494" s="47"/>
      <c r="K494" s="44"/>
      <c r="L494" s="44"/>
      <c r="M494" s="47"/>
      <c r="N494" s="47"/>
      <c r="O494" s="44"/>
      <c r="P494" s="44"/>
      <c r="Q494" s="47"/>
      <c r="R494" s="47"/>
      <c r="S494" s="87"/>
      <c r="T494" s="87"/>
      <c r="U494" s="47"/>
    </row>
    <row r="495" spans="1:21">
      <c r="A495" s="11"/>
      <c r="B495" s="80" t="s">
        <v>1169</v>
      </c>
      <c r="C495" s="53" t="s">
        <v>328</v>
      </c>
      <c r="D495" s="53"/>
      <c r="E495" s="55"/>
      <c r="F495" s="55"/>
      <c r="G495" s="90">
        <v>2281</v>
      </c>
      <c r="H495" s="90"/>
      <c r="I495" s="55"/>
      <c r="J495" s="55"/>
      <c r="K495" s="53">
        <v>89</v>
      </c>
      <c r="L495" s="53"/>
      <c r="M495" s="55"/>
      <c r="N495" s="55"/>
      <c r="O495" s="53" t="s">
        <v>328</v>
      </c>
      <c r="P495" s="53"/>
      <c r="Q495" s="55"/>
      <c r="R495" s="55"/>
      <c r="S495" s="90">
        <v>2370</v>
      </c>
      <c r="T495" s="90"/>
      <c r="U495" s="55"/>
    </row>
    <row r="496" spans="1:21">
      <c r="A496" s="11"/>
      <c r="B496" s="80"/>
      <c r="C496" s="53"/>
      <c r="D496" s="53"/>
      <c r="E496" s="55"/>
      <c r="F496" s="55"/>
      <c r="G496" s="90"/>
      <c r="H496" s="90"/>
      <c r="I496" s="55"/>
      <c r="J496" s="55"/>
      <c r="K496" s="53"/>
      <c r="L496" s="53"/>
      <c r="M496" s="55"/>
      <c r="N496" s="55"/>
      <c r="O496" s="53"/>
      <c r="P496" s="53"/>
      <c r="Q496" s="55"/>
      <c r="R496" s="55"/>
      <c r="S496" s="90"/>
      <c r="T496" s="90"/>
      <c r="U496" s="55"/>
    </row>
    <row r="497" spans="1:21">
      <c r="A497" s="11"/>
      <c r="B497" s="99" t="s">
        <v>1258</v>
      </c>
      <c r="C497" s="44" t="s">
        <v>1259</v>
      </c>
      <c r="D497" s="44"/>
      <c r="E497" s="43" t="s">
        <v>350</v>
      </c>
      <c r="F497" s="47"/>
      <c r="G497" s="44" t="s">
        <v>1260</v>
      </c>
      <c r="H497" s="44"/>
      <c r="I497" s="43" t="s">
        <v>350</v>
      </c>
      <c r="J497" s="47"/>
      <c r="K497" s="44" t="s">
        <v>1261</v>
      </c>
      <c r="L497" s="44"/>
      <c r="M497" s="43" t="s">
        <v>350</v>
      </c>
      <c r="N497" s="47"/>
      <c r="O497" s="44" t="s">
        <v>328</v>
      </c>
      <c r="P497" s="44"/>
      <c r="Q497" s="47"/>
      <c r="R497" s="47"/>
      <c r="S497" s="44" t="s">
        <v>1262</v>
      </c>
      <c r="T497" s="44"/>
      <c r="U497" s="43" t="s">
        <v>350</v>
      </c>
    </row>
    <row r="498" spans="1:21">
      <c r="A498" s="11"/>
      <c r="B498" s="99"/>
      <c r="C498" s="44"/>
      <c r="D498" s="44"/>
      <c r="E498" s="43"/>
      <c r="F498" s="47"/>
      <c r="G498" s="44"/>
      <c r="H498" s="44"/>
      <c r="I498" s="43"/>
      <c r="J498" s="47"/>
      <c r="K498" s="44"/>
      <c r="L498" s="44"/>
      <c r="M498" s="43"/>
      <c r="N498" s="47"/>
      <c r="O498" s="44"/>
      <c r="P498" s="44"/>
      <c r="Q498" s="47"/>
      <c r="R498" s="47"/>
      <c r="S498" s="44"/>
      <c r="T498" s="44"/>
      <c r="U498" s="43"/>
    </row>
    <row r="499" spans="1:21">
      <c r="A499" s="11"/>
      <c r="B499" s="80" t="s">
        <v>1263</v>
      </c>
      <c r="C499" s="53" t="s">
        <v>328</v>
      </c>
      <c r="D499" s="53"/>
      <c r="E499" s="55"/>
      <c r="F499" s="55"/>
      <c r="G499" s="53" t="s">
        <v>1264</v>
      </c>
      <c r="H499" s="53"/>
      <c r="I499" s="52" t="s">
        <v>350</v>
      </c>
      <c r="J499" s="55"/>
      <c r="K499" s="53" t="s">
        <v>328</v>
      </c>
      <c r="L499" s="53"/>
      <c r="M499" s="55"/>
      <c r="N499" s="55"/>
      <c r="O499" s="53" t="s">
        <v>328</v>
      </c>
      <c r="P499" s="53"/>
      <c r="Q499" s="55"/>
      <c r="R499" s="55"/>
      <c r="S499" s="53" t="s">
        <v>1264</v>
      </c>
      <c r="T499" s="53"/>
      <c r="U499" s="52" t="s">
        <v>350</v>
      </c>
    </row>
    <row r="500" spans="1:21">
      <c r="A500" s="11"/>
      <c r="B500" s="80"/>
      <c r="C500" s="53"/>
      <c r="D500" s="53"/>
      <c r="E500" s="55"/>
      <c r="F500" s="55"/>
      <c r="G500" s="53"/>
      <c r="H500" s="53"/>
      <c r="I500" s="52"/>
      <c r="J500" s="55"/>
      <c r="K500" s="53"/>
      <c r="L500" s="53"/>
      <c r="M500" s="55"/>
      <c r="N500" s="55"/>
      <c r="O500" s="53"/>
      <c r="P500" s="53"/>
      <c r="Q500" s="55"/>
      <c r="R500" s="55"/>
      <c r="S500" s="53"/>
      <c r="T500" s="53"/>
      <c r="U500" s="52"/>
    </row>
    <row r="501" spans="1:21">
      <c r="A501" s="11"/>
      <c r="B501" s="99" t="s">
        <v>1265</v>
      </c>
      <c r="C501" s="87">
        <v>20333</v>
      </c>
      <c r="D501" s="87"/>
      <c r="E501" s="47"/>
      <c r="F501" s="47"/>
      <c r="G501" s="87">
        <v>3829</v>
      </c>
      <c r="H501" s="87"/>
      <c r="I501" s="47"/>
      <c r="J501" s="47"/>
      <c r="K501" s="44" t="s">
        <v>328</v>
      </c>
      <c r="L501" s="44"/>
      <c r="M501" s="47"/>
      <c r="N501" s="47"/>
      <c r="O501" s="44" t="s">
        <v>1185</v>
      </c>
      <c r="P501" s="44"/>
      <c r="Q501" s="43" t="s">
        <v>350</v>
      </c>
      <c r="R501" s="47"/>
      <c r="S501" s="44" t="s">
        <v>328</v>
      </c>
      <c r="T501" s="44"/>
      <c r="U501" s="47"/>
    </row>
    <row r="502" spans="1:21">
      <c r="A502" s="11"/>
      <c r="B502" s="99"/>
      <c r="C502" s="87"/>
      <c r="D502" s="87"/>
      <c r="E502" s="47"/>
      <c r="F502" s="47"/>
      <c r="G502" s="87"/>
      <c r="H502" s="87"/>
      <c r="I502" s="47"/>
      <c r="J502" s="47"/>
      <c r="K502" s="44"/>
      <c r="L502" s="44"/>
      <c r="M502" s="47"/>
      <c r="N502" s="47"/>
      <c r="O502" s="44"/>
      <c r="P502" s="44"/>
      <c r="Q502" s="43"/>
      <c r="R502" s="47"/>
      <c r="S502" s="44"/>
      <c r="T502" s="44"/>
      <c r="U502" s="47"/>
    </row>
    <row r="503" spans="1:21">
      <c r="A503" s="11"/>
      <c r="B503" s="19" t="s">
        <v>1266</v>
      </c>
      <c r="C503" s="55"/>
      <c r="D503" s="55"/>
      <c r="E503" s="55"/>
      <c r="F503" s="17"/>
      <c r="G503" s="55"/>
      <c r="H503" s="55"/>
      <c r="I503" s="55"/>
      <c r="J503" s="17"/>
      <c r="K503" s="55"/>
      <c r="L503" s="55"/>
      <c r="M503" s="55"/>
      <c r="N503" s="17"/>
      <c r="O503" s="55"/>
      <c r="P503" s="55"/>
      <c r="Q503" s="55"/>
      <c r="R503" s="17"/>
      <c r="S503" s="55"/>
      <c r="T503" s="55"/>
      <c r="U503" s="55"/>
    </row>
    <row r="504" spans="1:21">
      <c r="A504" s="11"/>
      <c r="B504" s="207" t="s">
        <v>437</v>
      </c>
      <c r="C504" s="44" t="s">
        <v>328</v>
      </c>
      <c r="D504" s="44"/>
      <c r="E504" s="47"/>
      <c r="F504" s="47"/>
      <c r="G504" s="44">
        <v>796</v>
      </c>
      <c r="H504" s="44"/>
      <c r="I504" s="47"/>
      <c r="J504" s="47"/>
      <c r="K504" s="44" t="s">
        <v>1267</v>
      </c>
      <c r="L504" s="44"/>
      <c r="M504" s="43" t="s">
        <v>350</v>
      </c>
      <c r="N504" s="47"/>
      <c r="O504" s="44" t="s">
        <v>328</v>
      </c>
      <c r="P504" s="44"/>
      <c r="Q504" s="47"/>
      <c r="R504" s="47"/>
      <c r="S504" s="44" t="s">
        <v>1268</v>
      </c>
      <c r="T504" s="44"/>
      <c r="U504" s="43" t="s">
        <v>350</v>
      </c>
    </row>
    <row r="505" spans="1:21">
      <c r="A505" s="11"/>
      <c r="B505" s="207"/>
      <c r="C505" s="44"/>
      <c r="D505" s="44"/>
      <c r="E505" s="47"/>
      <c r="F505" s="47"/>
      <c r="G505" s="44"/>
      <c r="H505" s="44"/>
      <c r="I505" s="47"/>
      <c r="J505" s="47"/>
      <c r="K505" s="44"/>
      <c r="L505" s="44"/>
      <c r="M505" s="43"/>
      <c r="N505" s="47"/>
      <c r="O505" s="44"/>
      <c r="P505" s="44"/>
      <c r="Q505" s="47"/>
      <c r="R505" s="47"/>
      <c r="S505" s="44"/>
      <c r="T505" s="44"/>
      <c r="U505" s="43"/>
    </row>
    <row r="506" spans="1:21">
      <c r="A506" s="11"/>
      <c r="B506" s="208" t="s">
        <v>552</v>
      </c>
      <c r="C506" s="53" t="s">
        <v>328</v>
      </c>
      <c r="D506" s="53"/>
      <c r="E506" s="55"/>
      <c r="F506" s="55"/>
      <c r="G506" s="53" t="s">
        <v>1269</v>
      </c>
      <c r="H506" s="53"/>
      <c r="I506" s="52" t="s">
        <v>350</v>
      </c>
      <c r="J506" s="55"/>
      <c r="K506" s="53" t="s">
        <v>328</v>
      </c>
      <c r="L506" s="53"/>
      <c r="M506" s="55"/>
      <c r="N506" s="55"/>
      <c r="O506" s="53" t="s">
        <v>328</v>
      </c>
      <c r="P506" s="53"/>
      <c r="Q506" s="55"/>
      <c r="R506" s="55"/>
      <c r="S506" s="53" t="s">
        <v>1269</v>
      </c>
      <c r="T506" s="53"/>
      <c r="U506" s="52" t="s">
        <v>350</v>
      </c>
    </row>
    <row r="507" spans="1:21">
      <c r="A507" s="11"/>
      <c r="B507" s="208"/>
      <c r="C507" s="53"/>
      <c r="D507" s="53"/>
      <c r="E507" s="55"/>
      <c r="F507" s="55"/>
      <c r="G507" s="53"/>
      <c r="H507" s="53"/>
      <c r="I507" s="52"/>
      <c r="J507" s="55"/>
      <c r="K507" s="53"/>
      <c r="L507" s="53"/>
      <c r="M507" s="55"/>
      <c r="N507" s="55"/>
      <c r="O507" s="53"/>
      <c r="P507" s="53"/>
      <c r="Q507" s="55"/>
      <c r="R507" s="55"/>
      <c r="S507" s="53"/>
      <c r="T507" s="53"/>
      <c r="U507" s="52"/>
    </row>
    <row r="508" spans="1:21">
      <c r="A508" s="11"/>
      <c r="B508" s="207" t="s">
        <v>1270</v>
      </c>
      <c r="C508" s="44" t="s">
        <v>1261</v>
      </c>
      <c r="D508" s="44"/>
      <c r="E508" s="43" t="s">
        <v>350</v>
      </c>
      <c r="F508" s="47"/>
      <c r="G508" s="44" t="s">
        <v>1271</v>
      </c>
      <c r="H508" s="44"/>
      <c r="I508" s="43" t="s">
        <v>350</v>
      </c>
      <c r="J508" s="47"/>
      <c r="K508" s="44">
        <v>200</v>
      </c>
      <c r="L508" s="44"/>
      <c r="M508" s="47"/>
      <c r="N508" s="47"/>
      <c r="O508" s="44" t="s">
        <v>328</v>
      </c>
      <c r="P508" s="44"/>
      <c r="Q508" s="47"/>
      <c r="R508" s="47"/>
      <c r="S508" s="44" t="s">
        <v>1272</v>
      </c>
      <c r="T508" s="44"/>
      <c r="U508" s="43" t="s">
        <v>350</v>
      </c>
    </row>
    <row r="509" spans="1:21">
      <c r="A509" s="11"/>
      <c r="B509" s="207"/>
      <c r="C509" s="44"/>
      <c r="D509" s="44"/>
      <c r="E509" s="43"/>
      <c r="F509" s="47"/>
      <c r="G509" s="44"/>
      <c r="H509" s="44"/>
      <c r="I509" s="43"/>
      <c r="J509" s="47"/>
      <c r="K509" s="44"/>
      <c r="L509" s="44"/>
      <c r="M509" s="47"/>
      <c r="N509" s="47"/>
      <c r="O509" s="44"/>
      <c r="P509" s="44"/>
      <c r="Q509" s="47"/>
      <c r="R509" s="47"/>
      <c r="S509" s="44"/>
      <c r="T509" s="44"/>
      <c r="U509" s="43"/>
    </row>
    <row r="510" spans="1:21">
      <c r="A510" s="11"/>
      <c r="B510" s="208" t="s">
        <v>1273</v>
      </c>
      <c r="C510" s="53" t="s">
        <v>1274</v>
      </c>
      <c r="D510" s="53"/>
      <c r="E510" s="52" t="s">
        <v>350</v>
      </c>
      <c r="F510" s="55"/>
      <c r="G510" s="90">
        <v>9373</v>
      </c>
      <c r="H510" s="90"/>
      <c r="I510" s="55"/>
      <c r="J510" s="55"/>
      <c r="K510" s="90">
        <v>2825</v>
      </c>
      <c r="L510" s="90"/>
      <c r="M510" s="55"/>
      <c r="N510" s="55"/>
      <c r="O510" s="53" t="s">
        <v>328</v>
      </c>
      <c r="P510" s="53"/>
      <c r="Q510" s="55"/>
      <c r="R510" s="55"/>
      <c r="S510" s="90">
        <v>7201</v>
      </c>
      <c r="T510" s="90"/>
      <c r="U510" s="55"/>
    </row>
    <row r="511" spans="1:21" ht="15.75" thickBot="1">
      <c r="A511" s="11"/>
      <c r="B511" s="208"/>
      <c r="C511" s="71"/>
      <c r="D511" s="71"/>
      <c r="E511" s="73"/>
      <c r="F511" s="55"/>
      <c r="G511" s="91"/>
      <c r="H511" s="91"/>
      <c r="I511" s="72"/>
      <c r="J511" s="55"/>
      <c r="K511" s="91"/>
      <c r="L511" s="91"/>
      <c r="M511" s="72"/>
      <c r="N511" s="55"/>
      <c r="O511" s="71"/>
      <c r="P511" s="71"/>
      <c r="Q511" s="72"/>
      <c r="R511" s="55"/>
      <c r="S511" s="91"/>
      <c r="T511" s="91"/>
      <c r="U511" s="72"/>
    </row>
    <row r="512" spans="1:21">
      <c r="A512" s="11"/>
      <c r="B512" s="86" t="s">
        <v>1275</v>
      </c>
      <c r="C512" s="45" t="s">
        <v>1276</v>
      </c>
      <c r="D512" s="45"/>
      <c r="E512" s="92" t="s">
        <v>350</v>
      </c>
      <c r="F512" s="47"/>
      <c r="G512" s="88">
        <v>89746</v>
      </c>
      <c r="H512" s="88"/>
      <c r="I512" s="50"/>
      <c r="J512" s="47"/>
      <c r="K512" s="88">
        <v>8460</v>
      </c>
      <c r="L512" s="88"/>
      <c r="M512" s="50"/>
      <c r="N512" s="47"/>
      <c r="O512" s="45" t="s">
        <v>1277</v>
      </c>
      <c r="P512" s="45"/>
      <c r="Q512" s="92" t="s">
        <v>350</v>
      </c>
      <c r="R512" s="47"/>
      <c r="S512" s="88">
        <v>44368</v>
      </c>
      <c r="T512" s="88"/>
      <c r="U512" s="50"/>
    </row>
    <row r="513" spans="1:21">
      <c r="A513" s="11"/>
      <c r="B513" s="86"/>
      <c r="C513" s="49"/>
      <c r="D513" s="49"/>
      <c r="E513" s="133"/>
      <c r="F513" s="47"/>
      <c r="G513" s="144"/>
      <c r="H513" s="144"/>
      <c r="I513" s="51"/>
      <c r="J513" s="47"/>
      <c r="K513" s="144"/>
      <c r="L513" s="144"/>
      <c r="M513" s="51"/>
      <c r="N513" s="47"/>
      <c r="O513" s="49"/>
      <c r="P513" s="49"/>
      <c r="Q513" s="133"/>
      <c r="R513" s="47"/>
      <c r="S513" s="144"/>
      <c r="T513" s="144"/>
      <c r="U513" s="51"/>
    </row>
    <row r="514" spans="1:21">
      <c r="A514" s="11"/>
      <c r="B514" s="14" t="s">
        <v>169</v>
      </c>
      <c r="C514" s="55"/>
      <c r="D514" s="55"/>
      <c r="E514" s="55"/>
      <c r="F514" s="17"/>
      <c r="G514" s="55"/>
      <c r="H514" s="55"/>
      <c r="I514" s="55"/>
      <c r="J514" s="17"/>
      <c r="K514" s="55"/>
      <c r="L514" s="55"/>
      <c r="M514" s="55"/>
      <c r="N514" s="17"/>
      <c r="O514" s="55"/>
      <c r="P514" s="55"/>
      <c r="Q514" s="55"/>
      <c r="R514" s="17"/>
      <c r="S514" s="55"/>
      <c r="T514" s="55"/>
      <c r="U514" s="55"/>
    </row>
    <row r="515" spans="1:21">
      <c r="A515" s="11"/>
      <c r="B515" s="86" t="s">
        <v>1278</v>
      </c>
      <c r="C515" s="44" t="s">
        <v>328</v>
      </c>
      <c r="D515" s="44"/>
      <c r="E515" s="47"/>
      <c r="F515" s="47"/>
      <c r="G515" s="44" t="s">
        <v>1279</v>
      </c>
      <c r="H515" s="44"/>
      <c r="I515" s="43" t="s">
        <v>350</v>
      </c>
      <c r="J515" s="47"/>
      <c r="K515" s="44" t="s">
        <v>1280</v>
      </c>
      <c r="L515" s="44"/>
      <c r="M515" s="43" t="s">
        <v>350</v>
      </c>
      <c r="N515" s="47"/>
      <c r="O515" s="44" t="s">
        <v>328</v>
      </c>
      <c r="P515" s="44"/>
      <c r="Q515" s="47"/>
      <c r="R515" s="47"/>
      <c r="S515" s="44" t="s">
        <v>1281</v>
      </c>
      <c r="T515" s="44"/>
      <c r="U515" s="43" t="s">
        <v>350</v>
      </c>
    </row>
    <row r="516" spans="1:21">
      <c r="A516" s="11"/>
      <c r="B516" s="86"/>
      <c r="C516" s="44"/>
      <c r="D516" s="44"/>
      <c r="E516" s="47"/>
      <c r="F516" s="47"/>
      <c r="G516" s="44"/>
      <c r="H516" s="44"/>
      <c r="I516" s="43"/>
      <c r="J516" s="47"/>
      <c r="K516" s="44"/>
      <c r="L516" s="44"/>
      <c r="M516" s="43"/>
      <c r="N516" s="47"/>
      <c r="O516" s="44"/>
      <c r="P516" s="44"/>
      <c r="Q516" s="47"/>
      <c r="R516" s="47"/>
      <c r="S516" s="44"/>
      <c r="T516" s="44"/>
      <c r="U516" s="43"/>
    </row>
    <row r="517" spans="1:21">
      <c r="A517" s="11"/>
      <c r="B517" s="89" t="s">
        <v>1282</v>
      </c>
      <c r="C517" s="53" t="s">
        <v>328</v>
      </c>
      <c r="D517" s="53"/>
      <c r="E517" s="55"/>
      <c r="F517" s="55"/>
      <c r="G517" s="53" t="s">
        <v>1283</v>
      </c>
      <c r="H517" s="53"/>
      <c r="I517" s="52" t="s">
        <v>350</v>
      </c>
      <c r="J517" s="55"/>
      <c r="K517" s="53" t="s">
        <v>1284</v>
      </c>
      <c r="L517" s="53"/>
      <c r="M517" s="52" t="s">
        <v>350</v>
      </c>
      <c r="N517" s="55"/>
      <c r="O517" s="53" t="s">
        <v>328</v>
      </c>
      <c r="P517" s="53"/>
      <c r="Q517" s="55"/>
      <c r="R517" s="55"/>
      <c r="S517" s="53" t="s">
        <v>1285</v>
      </c>
      <c r="T517" s="53"/>
      <c r="U517" s="52" t="s">
        <v>350</v>
      </c>
    </row>
    <row r="518" spans="1:21">
      <c r="A518" s="11"/>
      <c r="B518" s="89"/>
      <c r="C518" s="53"/>
      <c r="D518" s="53"/>
      <c r="E518" s="55"/>
      <c r="F518" s="55"/>
      <c r="G518" s="53"/>
      <c r="H518" s="53"/>
      <c r="I518" s="52"/>
      <c r="J518" s="55"/>
      <c r="K518" s="53"/>
      <c r="L518" s="53"/>
      <c r="M518" s="52"/>
      <c r="N518" s="55"/>
      <c r="O518" s="53"/>
      <c r="P518" s="53"/>
      <c r="Q518" s="55"/>
      <c r="R518" s="55"/>
      <c r="S518" s="53"/>
      <c r="T518" s="53"/>
      <c r="U518" s="52"/>
    </row>
    <row r="519" spans="1:21">
      <c r="A519" s="11"/>
      <c r="B519" s="86" t="s">
        <v>1286</v>
      </c>
      <c r="C519" s="44" t="s">
        <v>328</v>
      </c>
      <c r="D519" s="44"/>
      <c r="E519" s="47"/>
      <c r="F519" s="47"/>
      <c r="G519" s="87">
        <v>3569</v>
      </c>
      <c r="H519" s="87"/>
      <c r="I519" s="47"/>
      <c r="J519" s="47"/>
      <c r="K519" s="87">
        <v>1384</v>
      </c>
      <c r="L519" s="87"/>
      <c r="M519" s="47"/>
      <c r="N519" s="47"/>
      <c r="O519" s="44" t="s">
        <v>328</v>
      </c>
      <c r="P519" s="44"/>
      <c r="Q519" s="47"/>
      <c r="R519" s="47"/>
      <c r="S519" s="87">
        <v>4953</v>
      </c>
      <c r="T519" s="87"/>
      <c r="U519" s="47"/>
    </row>
    <row r="520" spans="1:21" ht="15.75" thickBot="1">
      <c r="A520" s="11"/>
      <c r="B520" s="86"/>
      <c r="C520" s="69"/>
      <c r="D520" s="69"/>
      <c r="E520" s="70"/>
      <c r="F520" s="47"/>
      <c r="G520" s="100"/>
      <c r="H520" s="100"/>
      <c r="I520" s="70"/>
      <c r="J520" s="47"/>
      <c r="K520" s="100"/>
      <c r="L520" s="100"/>
      <c r="M520" s="70"/>
      <c r="N520" s="47"/>
      <c r="O520" s="69"/>
      <c r="P520" s="69"/>
      <c r="Q520" s="70"/>
      <c r="R520" s="47"/>
      <c r="S520" s="100"/>
      <c r="T520" s="100"/>
      <c r="U520" s="70"/>
    </row>
    <row r="521" spans="1:21">
      <c r="A521" s="11"/>
      <c r="B521" s="89" t="s">
        <v>1287</v>
      </c>
      <c r="C521" s="65" t="s">
        <v>328</v>
      </c>
      <c r="D521" s="65"/>
      <c r="E521" s="66"/>
      <c r="F521" s="55"/>
      <c r="G521" s="65" t="s">
        <v>1288</v>
      </c>
      <c r="H521" s="65"/>
      <c r="I521" s="67" t="s">
        <v>350</v>
      </c>
      <c r="J521" s="55"/>
      <c r="K521" s="65" t="s">
        <v>1289</v>
      </c>
      <c r="L521" s="65"/>
      <c r="M521" s="67" t="s">
        <v>350</v>
      </c>
      <c r="N521" s="55"/>
      <c r="O521" s="65" t="s">
        <v>328</v>
      </c>
      <c r="P521" s="65"/>
      <c r="Q521" s="66"/>
      <c r="R521" s="55"/>
      <c r="S521" s="65" t="s">
        <v>1290</v>
      </c>
      <c r="T521" s="65"/>
      <c r="U521" s="67" t="s">
        <v>350</v>
      </c>
    </row>
    <row r="522" spans="1:21">
      <c r="A522" s="11"/>
      <c r="B522" s="89"/>
      <c r="C522" s="205"/>
      <c r="D522" s="205"/>
      <c r="E522" s="160"/>
      <c r="F522" s="55"/>
      <c r="G522" s="205"/>
      <c r="H522" s="205"/>
      <c r="I522" s="183"/>
      <c r="J522" s="55"/>
      <c r="K522" s="205"/>
      <c r="L522" s="205"/>
      <c r="M522" s="183"/>
      <c r="N522" s="55"/>
      <c r="O522" s="205"/>
      <c r="P522" s="205"/>
      <c r="Q522" s="160"/>
      <c r="R522" s="55"/>
      <c r="S522" s="205"/>
      <c r="T522" s="205"/>
      <c r="U522" s="183"/>
    </row>
    <row r="523" spans="1:21">
      <c r="A523" s="11"/>
      <c r="B523" s="206" t="s">
        <v>1291</v>
      </c>
      <c r="C523" s="47"/>
      <c r="D523" s="47"/>
      <c r="E523" s="47"/>
      <c r="F523" s="38"/>
      <c r="G523" s="47"/>
      <c r="H523" s="47"/>
      <c r="I523" s="47"/>
      <c r="J523" s="38"/>
      <c r="K523" s="47"/>
      <c r="L523" s="47"/>
      <c r="M523" s="47"/>
      <c r="N523" s="38"/>
      <c r="O523" s="47"/>
      <c r="P523" s="47"/>
      <c r="Q523" s="47"/>
      <c r="R523" s="38"/>
      <c r="S523" s="47"/>
      <c r="T523" s="47"/>
      <c r="U523" s="47"/>
    </row>
    <row r="524" spans="1:21">
      <c r="A524" s="11"/>
      <c r="B524" s="89" t="s">
        <v>1292</v>
      </c>
      <c r="C524" s="53" t="s">
        <v>1293</v>
      </c>
      <c r="D524" s="53"/>
      <c r="E524" s="52" t="s">
        <v>350</v>
      </c>
      <c r="F524" s="55"/>
      <c r="G524" s="53" t="s">
        <v>1294</v>
      </c>
      <c r="H524" s="53"/>
      <c r="I524" s="52" t="s">
        <v>350</v>
      </c>
      <c r="J524" s="55"/>
      <c r="K524" s="90">
        <v>14622</v>
      </c>
      <c r="L524" s="90"/>
      <c r="M524" s="55"/>
      <c r="N524" s="55"/>
      <c r="O524" s="90">
        <v>48253</v>
      </c>
      <c r="P524" s="90"/>
      <c r="Q524" s="55"/>
      <c r="R524" s="55"/>
      <c r="S524" s="53" t="s">
        <v>328</v>
      </c>
      <c r="T524" s="53"/>
      <c r="U524" s="55"/>
    </row>
    <row r="525" spans="1:21">
      <c r="A525" s="11"/>
      <c r="B525" s="89"/>
      <c r="C525" s="53"/>
      <c r="D525" s="53"/>
      <c r="E525" s="52"/>
      <c r="F525" s="55"/>
      <c r="G525" s="53"/>
      <c r="H525" s="53"/>
      <c r="I525" s="52"/>
      <c r="J525" s="55"/>
      <c r="K525" s="90"/>
      <c r="L525" s="90"/>
      <c r="M525" s="55"/>
      <c r="N525" s="55"/>
      <c r="O525" s="90"/>
      <c r="P525" s="90"/>
      <c r="Q525" s="55"/>
      <c r="R525" s="55"/>
      <c r="S525" s="53"/>
      <c r="T525" s="53"/>
      <c r="U525" s="55"/>
    </row>
    <row r="526" spans="1:21">
      <c r="A526" s="11"/>
      <c r="B526" s="86" t="s">
        <v>1295</v>
      </c>
      <c r="C526" s="44" t="s">
        <v>1296</v>
      </c>
      <c r="D526" s="44"/>
      <c r="E526" s="43" t="s">
        <v>350</v>
      </c>
      <c r="F526" s="47"/>
      <c r="G526" s="44" t="s">
        <v>328</v>
      </c>
      <c r="H526" s="44"/>
      <c r="I526" s="47"/>
      <c r="J526" s="47"/>
      <c r="K526" s="44" t="s">
        <v>328</v>
      </c>
      <c r="L526" s="44"/>
      <c r="M526" s="47"/>
      <c r="N526" s="47"/>
      <c r="O526" s="44" t="s">
        <v>328</v>
      </c>
      <c r="P526" s="44"/>
      <c r="Q526" s="47"/>
      <c r="R526" s="47"/>
      <c r="S526" s="44" t="s">
        <v>1296</v>
      </c>
      <c r="T526" s="44"/>
      <c r="U526" s="43" t="s">
        <v>350</v>
      </c>
    </row>
    <row r="527" spans="1:21">
      <c r="A527" s="11"/>
      <c r="B527" s="86"/>
      <c r="C527" s="44"/>
      <c r="D527" s="44"/>
      <c r="E527" s="43"/>
      <c r="F527" s="47"/>
      <c r="G527" s="44"/>
      <c r="H527" s="44"/>
      <c r="I527" s="47"/>
      <c r="J527" s="47"/>
      <c r="K527" s="44"/>
      <c r="L527" s="44"/>
      <c r="M527" s="47"/>
      <c r="N527" s="47"/>
      <c r="O527" s="44"/>
      <c r="P527" s="44"/>
      <c r="Q527" s="47"/>
      <c r="R527" s="47"/>
      <c r="S527" s="44"/>
      <c r="T527" s="44"/>
      <c r="U527" s="43"/>
    </row>
    <row r="528" spans="1:21">
      <c r="A528" s="11"/>
      <c r="B528" s="89" t="s">
        <v>1297</v>
      </c>
      <c r="C528" s="90">
        <v>35000</v>
      </c>
      <c r="D528" s="90"/>
      <c r="E528" s="55"/>
      <c r="F528" s="55"/>
      <c r="G528" s="53" t="s">
        <v>328</v>
      </c>
      <c r="H528" s="53"/>
      <c r="I528" s="55"/>
      <c r="J528" s="55"/>
      <c r="K528" s="53" t="s">
        <v>328</v>
      </c>
      <c r="L528" s="53"/>
      <c r="M528" s="55"/>
      <c r="N528" s="55"/>
      <c r="O528" s="53" t="s">
        <v>328</v>
      </c>
      <c r="P528" s="53"/>
      <c r="Q528" s="55"/>
      <c r="R528" s="55"/>
      <c r="S528" s="90">
        <v>35000</v>
      </c>
      <c r="T528" s="90"/>
      <c r="U528" s="55"/>
    </row>
    <row r="529" spans="1:21">
      <c r="A529" s="11"/>
      <c r="B529" s="89"/>
      <c r="C529" s="90"/>
      <c r="D529" s="90"/>
      <c r="E529" s="55"/>
      <c r="F529" s="55"/>
      <c r="G529" s="53"/>
      <c r="H529" s="53"/>
      <c r="I529" s="55"/>
      <c r="J529" s="55"/>
      <c r="K529" s="53"/>
      <c r="L529" s="53"/>
      <c r="M529" s="55"/>
      <c r="N529" s="55"/>
      <c r="O529" s="53"/>
      <c r="P529" s="53"/>
      <c r="Q529" s="55"/>
      <c r="R529" s="55"/>
      <c r="S529" s="90"/>
      <c r="T529" s="90"/>
      <c r="U529" s="55"/>
    </row>
    <row r="530" spans="1:21">
      <c r="A530" s="11"/>
      <c r="B530" s="86" t="s">
        <v>1298</v>
      </c>
      <c r="C530" s="44" t="s">
        <v>1299</v>
      </c>
      <c r="D530" s="44"/>
      <c r="E530" s="43" t="s">
        <v>350</v>
      </c>
      <c r="F530" s="47"/>
      <c r="G530" s="44" t="s">
        <v>328</v>
      </c>
      <c r="H530" s="44"/>
      <c r="I530" s="47"/>
      <c r="J530" s="47"/>
      <c r="K530" s="44" t="s">
        <v>328</v>
      </c>
      <c r="L530" s="44"/>
      <c r="M530" s="47"/>
      <c r="N530" s="47"/>
      <c r="O530" s="44" t="s">
        <v>328</v>
      </c>
      <c r="P530" s="44"/>
      <c r="Q530" s="47"/>
      <c r="R530" s="47"/>
      <c r="S530" s="44" t="s">
        <v>1299</v>
      </c>
      <c r="T530" s="44"/>
      <c r="U530" s="43" t="s">
        <v>350</v>
      </c>
    </row>
    <row r="531" spans="1:21">
      <c r="A531" s="11"/>
      <c r="B531" s="86"/>
      <c r="C531" s="44"/>
      <c r="D531" s="44"/>
      <c r="E531" s="43"/>
      <c r="F531" s="47"/>
      <c r="G531" s="44"/>
      <c r="H531" s="44"/>
      <c r="I531" s="47"/>
      <c r="J531" s="47"/>
      <c r="K531" s="44"/>
      <c r="L531" s="44"/>
      <c r="M531" s="47"/>
      <c r="N531" s="47"/>
      <c r="O531" s="44"/>
      <c r="P531" s="44"/>
      <c r="Q531" s="47"/>
      <c r="R531" s="47"/>
      <c r="S531" s="44"/>
      <c r="T531" s="44"/>
      <c r="U531" s="43"/>
    </row>
    <row r="532" spans="1:21">
      <c r="A532" s="11"/>
      <c r="B532" s="89" t="s">
        <v>1300</v>
      </c>
      <c r="C532" s="53" t="s">
        <v>1301</v>
      </c>
      <c r="D532" s="53"/>
      <c r="E532" s="52" t="s">
        <v>350</v>
      </c>
      <c r="F532" s="55"/>
      <c r="G532" s="53" t="s">
        <v>328</v>
      </c>
      <c r="H532" s="53"/>
      <c r="I532" s="55"/>
      <c r="J532" s="55"/>
      <c r="K532" s="53" t="s">
        <v>328</v>
      </c>
      <c r="L532" s="53"/>
      <c r="M532" s="55"/>
      <c r="N532" s="55"/>
      <c r="O532" s="53" t="s">
        <v>328</v>
      </c>
      <c r="P532" s="53"/>
      <c r="Q532" s="55"/>
      <c r="R532" s="55"/>
      <c r="S532" s="53" t="s">
        <v>1301</v>
      </c>
      <c r="T532" s="53"/>
      <c r="U532" s="52" t="s">
        <v>350</v>
      </c>
    </row>
    <row r="533" spans="1:21" ht="15.75" thickBot="1">
      <c r="A533" s="11"/>
      <c r="B533" s="89"/>
      <c r="C533" s="71"/>
      <c r="D533" s="71"/>
      <c r="E533" s="73"/>
      <c r="F533" s="55"/>
      <c r="G533" s="71"/>
      <c r="H533" s="71"/>
      <c r="I533" s="72"/>
      <c r="J533" s="55"/>
      <c r="K533" s="71"/>
      <c r="L533" s="71"/>
      <c r="M533" s="72"/>
      <c r="N533" s="55"/>
      <c r="O533" s="71"/>
      <c r="P533" s="71"/>
      <c r="Q533" s="72"/>
      <c r="R533" s="55"/>
      <c r="S533" s="71"/>
      <c r="T533" s="71"/>
      <c r="U533" s="73"/>
    </row>
    <row r="534" spans="1:21">
      <c r="A534" s="11"/>
      <c r="B534" s="86" t="s">
        <v>1302</v>
      </c>
      <c r="C534" s="88">
        <v>5504</v>
      </c>
      <c r="D534" s="88"/>
      <c r="E534" s="50"/>
      <c r="F534" s="47"/>
      <c r="G534" s="45" t="s">
        <v>1294</v>
      </c>
      <c r="H534" s="45"/>
      <c r="I534" s="92" t="s">
        <v>350</v>
      </c>
      <c r="J534" s="47"/>
      <c r="K534" s="88">
        <v>14622</v>
      </c>
      <c r="L534" s="88"/>
      <c r="M534" s="50"/>
      <c r="N534" s="47"/>
      <c r="O534" s="88">
        <v>48253</v>
      </c>
      <c r="P534" s="88"/>
      <c r="Q534" s="50"/>
      <c r="R534" s="47"/>
      <c r="S534" s="88">
        <v>25085</v>
      </c>
      <c r="T534" s="88"/>
      <c r="U534" s="50"/>
    </row>
    <row r="535" spans="1:21">
      <c r="A535" s="11"/>
      <c r="B535" s="86"/>
      <c r="C535" s="144"/>
      <c r="D535" s="144"/>
      <c r="E535" s="51"/>
      <c r="F535" s="47"/>
      <c r="G535" s="49"/>
      <c r="H535" s="49"/>
      <c r="I535" s="133"/>
      <c r="J535" s="47"/>
      <c r="K535" s="144"/>
      <c r="L535" s="144"/>
      <c r="M535" s="51"/>
      <c r="N535" s="47"/>
      <c r="O535" s="144"/>
      <c r="P535" s="144"/>
      <c r="Q535" s="51"/>
      <c r="R535" s="47"/>
      <c r="S535" s="144"/>
      <c r="T535" s="144"/>
      <c r="U535" s="51"/>
    </row>
    <row r="536" spans="1:21">
      <c r="A536" s="11"/>
      <c r="B536" s="89" t="s">
        <v>1303</v>
      </c>
      <c r="C536" s="53">
        <v>10</v>
      </c>
      <c r="D536" s="53"/>
      <c r="E536" s="55"/>
      <c r="F536" s="55"/>
      <c r="G536" s="53" t="s">
        <v>1304</v>
      </c>
      <c r="H536" s="53"/>
      <c r="I536" s="52" t="s">
        <v>350</v>
      </c>
      <c r="J536" s="55"/>
      <c r="K536" s="53">
        <v>404</v>
      </c>
      <c r="L536" s="53"/>
      <c r="M536" s="55"/>
      <c r="N536" s="55"/>
      <c r="O536" s="53">
        <v>71</v>
      </c>
      <c r="P536" s="53"/>
      <c r="Q536" s="55"/>
      <c r="R536" s="55"/>
      <c r="S536" s="53">
        <v>402</v>
      </c>
      <c r="T536" s="53"/>
      <c r="U536" s="55"/>
    </row>
    <row r="537" spans="1:21" ht="15.75" thickBot="1">
      <c r="A537" s="11"/>
      <c r="B537" s="89"/>
      <c r="C537" s="71"/>
      <c r="D537" s="71"/>
      <c r="E537" s="72"/>
      <c r="F537" s="55"/>
      <c r="G537" s="71"/>
      <c r="H537" s="71"/>
      <c r="I537" s="73"/>
      <c r="J537" s="55"/>
      <c r="K537" s="71"/>
      <c r="L537" s="71"/>
      <c r="M537" s="72"/>
      <c r="N537" s="55"/>
      <c r="O537" s="71"/>
      <c r="P537" s="71"/>
      <c r="Q537" s="72"/>
      <c r="R537" s="55"/>
      <c r="S537" s="71"/>
      <c r="T537" s="71"/>
      <c r="U537" s="72"/>
    </row>
    <row r="538" spans="1:21">
      <c r="A538" s="11"/>
      <c r="B538" s="86" t="s">
        <v>1305</v>
      </c>
      <c r="C538" s="45" t="s">
        <v>328</v>
      </c>
      <c r="D538" s="45"/>
      <c r="E538" s="50"/>
      <c r="F538" s="47"/>
      <c r="G538" s="45" t="s">
        <v>1306</v>
      </c>
      <c r="H538" s="45"/>
      <c r="I538" s="92" t="s">
        <v>350</v>
      </c>
      <c r="J538" s="47"/>
      <c r="K538" s="45" t="s">
        <v>1307</v>
      </c>
      <c r="L538" s="45"/>
      <c r="M538" s="92" t="s">
        <v>350</v>
      </c>
      <c r="N538" s="47"/>
      <c r="O538" s="45" t="s">
        <v>328</v>
      </c>
      <c r="P538" s="45"/>
      <c r="Q538" s="50"/>
      <c r="R538" s="47"/>
      <c r="S538" s="45" t="s">
        <v>1308</v>
      </c>
      <c r="T538" s="45"/>
      <c r="U538" s="92" t="s">
        <v>350</v>
      </c>
    </row>
    <row r="539" spans="1:21">
      <c r="A539" s="11"/>
      <c r="B539" s="86"/>
      <c r="C539" s="49"/>
      <c r="D539" s="49"/>
      <c r="E539" s="51"/>
      <c r="F539" s="47"/>
      <c r="G539" s="49"/>
      <c r="H539" s="49"/>
      <c r="I539" s="133"/>
      <c r="J539" s="47"/>
      <c r="K539" s="49"/>
      <c r="L539" s="49"/>
      <c r="M539" s="133"/>
      <c r="N539" s="47"/>
      <c r="O539" s="49"/>
      <c r="P539" s="49"/>
      <c r="Q539" s="51"/>
      <c r="R539" s="47"/>
      <c r="S539" s="49"/>
      <c r="T539" s="49"/>
      <c r="U539" s="133"/>
    </row>
    <row r="540" spans="1:21">
      <c r="A540" s="11"/>
      <c r="B540" s="89" t="s">
        <v>1309</v>
      </c>
      <c r="C540" s="53" t="s">
        <v>328</v>
      </c>
      <c r="D540" s="53"/>
      <c r="E540" s="55"/>
      <c r="F540" s="55"/>
      <c r="G540" s="90">
        <v>22978</v>
      </c>
      <c r="H540" s="90"/>
      <c r="I540" s="55"/>
      <c r="J540" s="55"/>
      <c r="K540" s="90">
        <v>5091</v>
      </c>
      <c r="L540" s="90"/>
      <c r="M540" s="55"/>
      <c r="N540" s="55"/>
      <c r="O540" s="53" t="s">
        <v>328</v>
      </c>
      <c r="P540" s="53"/>
      <c r="Q540" s="55"/>
      <c r="R540" s="55"/>
      <c r="S540" s="90">
        <v>28069</v>
      </c>
      <c r="T540" s="90"/>
      <c r="U540" s="55"/>
    </row>
    <row r="541" spans="1:21" ht="15.75" thickBot="1">
      <c r="A541" s="11"/>
      <c r="B541" s="89"/>
      <c r="C541" s="71"/>
      <c r="D541" s="71"/>
      <c r="E541" s="72"/>
      <c r="F541" s="55"/>
      <c r="G541" s="91"/>
      <c r="H541" s="91"/>
      <c r="I541" s="72"/>
      <c r="J541" s="55"/>
      <c r="K541" s="91"/>
      <c r="L541" s="91"/>
      <c r="M541" s="72"/>
      <c r="N541" s="55"/>
      <c r="O541" s="71"/>
      <c r="P541" s="71"/>
      <c r="Q541" s="72"/>
      <c r="R541" s="55"/>
      <c r="S541" s="91"/>
      <c r="T541" s="91"/>
      <c r="U541" s="72"/>
    </row>
    <row r="542" spans="1:21">
      <c r="A542" s="11"/>
      <c r="B542" s="86" t="s">
        <v>1310</v>
      </c>
      <c r="C542" s="92" t="s">
        <v>348</v>
      </c>
      <c r="D542" s="45" t="s">
        <v>328</v>
      </c>
      <c r="E542" s="50"/>
      <c r="F542" s="47"/>
      <c r="G542" s="92" t="s">
        <v>348</v>
      </c>
      <c r="H542" s="88">
        <v>20930</v>
      </c>
      <c r="I542" s="50"/>
      <c r="J542" s="47"/>
      <c r="K542" s="92" t="s">
        <v>348</v>
      </c>
      <c r="L542" s="88">
        <v>4606</v>
      </c>
      <c r="M542" s="50"/>
      <c r="N542" s="47"/>
      <c r="O542" s="92" t="s">
        <v>348</v>
      </c>
      <c r="P542" s="45" t="s">
        <v>328</v>
      </c>
      <c r="Q542" s="50"/>
      <c r="R542" s="47"/>
      <c r="S542" s="92" t="s">
        <v>348</v>
      </c>
      <c r="T542" s="88">
        <v>25536</v>
      </c>
      <c r="U542" s="50"/>
    </row>
    <row r="543" spans="1:21" ht="15.75" thickBot="1">
      <c r="A543" s="11"/>
      <c r="B543" s="86"/>
      <c r="C543" s="93"/>
      <c r="D543" s="94"/>
      <c r="E543" s="95"/>
      <c r="F543" s="47"/>
      <c r="G543" s="93"/>
      <c r="H543" s="105"/>
      <c r="I543" s="95"/>
      <c r="J543" s="47"/>
      <c r="K543" s="93"/>
      <c r="L543" s="105"/>
      <c r="M543" s="95"/>
      <c r="N543" s="47"/>
      <c r="O543" s="93"/>
      <c r="P543" s="94"/>
      <c r="Q543" s="95"/>
      <c r="R543" s="47"/>
      <c r="S543" s="93"/>
      <c r="T543" s="105"/>
      <c r="U543" s="95"/>
    </row>
    <row r="544" spans="1:21" ht="15.75" thickTop="1">
      <c r="A544" s="11"/>
      <c r="B544" s="122"/>
      <c r="C544" s="122"/>
      <c r="D544" s="122"/>
      <c r="E544" s="122"/>
      <c r="F544" s="122"/>
      <c r="G544" s="122"/>
      <c r="H544" s="122"/>
      <c r="I544" s="122"/>
      <c r="J544" s="122"/>
      <c r="K544" s="122"/>
      <c r="L544" s="122"/>
      <c r="M544" s="122"/>
      <c r="N544" s="122"/>
      <c r="O544" s="122"/>
      <c r="P544" s="122"/>
      <c r="Q544" s="122"/>
      <c r="R544" s="122"/>
      <c r="S544" s="122"/>
      <c r="T544" s="122"/>
      <c r="U544" s="122"/>
    </row>
    <row r="545" spans="1:21" ht="15.75">
      <c r="A545" s="11"/>
      <c r="B545" s="210" t="s">
        <v>1311</v>
      </c>
      <c r="C545" s="210"/>
      <c r="D545" s="210"/>
      <c r="E545" s="210"/>
      <c r="F545" s="210"/>
      <c r="G545" s="210"/>
      <c r="H545" s="210"/>
      <c r="I545" s="210"/>
      <c r="J545" s="210"/>
      <c r="K545" s="210"/>
      <c r="L545" s="210"/>
      <c r="M545" s="210"/>
      <c r="N545" s="210"/>
      <c r="O545" s="210"/>
      <c r="P545" s="210"/>
      <c r="Q545" s="210"/>
      <c r="R545" s="210"/>
      <c r="S545" s="210"/>
      <c r="T545" s="210"/>
      <c r="U545" s="210"/>
    </row>
    <row r="546" spans="1:21">
      <c r="A546" s="11"/>
      <c r="B546" s="121" t="s">
        <v>1186</v>
      </c>
      <c r="C546" s="121"/>
      <c r="D546" s="121"/>
      <c r="E546" s="121"/>
      <c r="F546" s="121"/>
      <c r="G546" s="121"/>
      <c r="H546" s="121"/>
      <c r="I546" s="121"/>
      <c r="J546" s="121"/>
      <c r="K546" s="121"/>
      <c r="L546" s="121"/>
      <c r="M546" s="121"/>
      <c r="N546" s="121"/>
      <c r="O546" s="121"/>
      <c r="P546" s="121"/>
      <c r="Q546" s="121"/>
      <c r="R546" s="121"/>
      <c r="S546" s="121"/>
      <c r="T546" s="121"/>
      <c r="U546" s="121"/>
    </row>
    <row r="547" spans="1:21">
      <c r="A547" s="11"/>
      <c r="B547" s="121" t="s">
        <v>1002</v>
      </c>
      <c r="C547" s="121"/>
      <c r="D547" s="121"/>
      <c r="E547" s="121"/>
      <c r="F547" s="121"/>
      <c r="G547" s="121"/>
      <c r="H547" s="121"/>
      <c r="I547" s="121"/>
      <c r="J547" s="121"/>
      <c r="K547" s="121"/>
      <c r="L547" s="121"/>
      <c r="M547" s="121"/>
      <c r="N547" s="121"/>
      <c r="O547" s="121"/>
      <c r="P547" s="121"/>
      <c r="Q547" s="121"/>
      <c r="R547" s="121"/>
      <c r="S547" s="121"/>
      <c r="T547" s="121"/>
      <c r="U547" s="121"/>
    </row>
    <row r="548" spans="1:21">
      <c r="A548" s="11"/>
      <c r="B548" s="209" t="s">
        <v>424</v>
      </c>
      <c r="C548" s="209"/>
      <c r="D548" s="209"/>
      <c r="E548" s="209"/>
      <c r="F548" s="209"/>
      <c r="G548" s="209"/>
      <c r="H548" s="209"/>
      <c r="I548" s="209"/>
      <c r="J548" s="209"/>
      <c r="K548" s="209"/>
      <c r="L548" s="209"/>
      <c r="M548" s="209"/>
      <c r="N548" s="209"/>
      <c r="O548" s="209"/>
      <c r="P548" s="209"/>
      <c r="Q548" s="209"/>
      <c r="R548" s="209"/>
      <c r="S548" s="209"/>
      <c r="T548" s="209"/>
      <c r="U548" s="209"/>
    </row>
    <row r="549" spans="1:21">
      <c r="A549" s="11"/>
      <c r="B549" s="77"/>
      <c r="C549" s="77"/>
      <c r="D549" s="77"/>
      <c r="E549" s="77"/>
      <c r="F549" s="77"/>
      <c r="G549" s="77"/>
      <c r="H549" s="77"/>
      <c r="I549" s="77"/>
      <c r="J549" s="77"/>
      <c r="K549" s="77"/>
      <c r="L549" s="77"/>
      <c r="M549" s="77"/>
      <c r="N549" s="77"/>
      <c r="O549" s="77"/>
      <c r="P549" s="77"/>
      <c r="Q549" s="77"/>
      <c r="R549" s="77"/>
      <c r="S549" s="77"/>
      <c r="T549" s="77"/>
      <c r="U549" s="77"/>
    </row>
    <row r="550" spans="1:21">
      <c r="A550" s="11"/>
      <c r="B550" s="32"/>
      <c r="C550" s="32"/>
      <c r="D550" s="32"/>
      <c r="E550" s="32"/>
      <c r="F550" s="32"/>
      <c r="G550" s="32"/>
      <c r="H550" s="32"/>
      <c r="I550" s="32"/>
      <c r="J550" s="32"/>
      <c r="K550" s="32"/>
      <c r="L550" s="32"/>
      <c r="M550" s="32"/>
      <c r="N550" s="32"/>
      <c r="O550" s="32"/>
      <c r="P550" s="32"/>
      <c r="Q550" s="32"/>
      <c r="R550" s="32"/>
      <c r="S550" s="32"/>
      <c r="T550" s="32"/>
      <c r="U550" s="32"/>
    </row>
    <row r="551" spans="1:21">
      <c r="A551" s="11"/>
      <c r="B551" s="18"/>
      <c r="C551" s="18"/>
      <c r="D551" s="18"/>
      <c r="E551" s="18"/>
      <c r="F551" s="18"/>
      <c r="G551" s="18"/>
      <c r="H551" s="18"/>
      <c r="I551" s="18"/>
      <c r="J551" s="18"/>
      <c r="K551" s="18"/>
      <c r="L551" s="18"/>
      <c r="M551" s="18"/>
      <c r="N551" s="18"/>
      <c r="O551" s="18"/>
      <c r="P551" s="18"/>
      <c r="Q551" s="18"/>
      <c r="R551" s="18"/>
      <c r="S551" s="18"/>
      <c r="T551" s="18"/>
      <c r="U551" s="18"/>
    </row>
    <row r="552" spans="1:21">
      <c r="A552" s="11"/>
      <c r="B552" s="55"/>
      <c r="C552" s="112" t="s">
        <v>1112</v>
      </c>
      <c r="D552" s="112"/>
      <c r="E552" s="112"/>
      <c r="F552" s="55"/>
      <c r="G552" s="112" t="s">
        <v>1113</v>
      </c>
      <c r="H552" s="112"/>
      <c r="I552" s="112"/>
      <c r="J552" s="55"/>
      <c r="K552" s="112" t="s">
        <v>1155</v>
      </c>
      <c r="L552" s="112"/>
      <c r="M552" s="112"/>
      <c r="N552" s="55"/>
      <c r="O552" s="112" t="s">
        <v>1117</v>
      </c>
      <c r="P552" s="112"/>
      <c r="Q552" s="112"/>
      <c r="R552" s="55"/>
      <c r="S552" s="112" t="s">
        <v>133</v>
      </c>
      <c r="T552" s="112"/>
      <c r="U552" s="112"/>
    </row>
    <row r="553" spans="1:21">
      <c r="A553" s="11"/>
      <c r="B553" s="55"/>
      <c r="C553" s="112"/>
      <c r="D553" s="112"/>
      <c r="E553" s="112"/>
      <c r="F553" s="55"/>
      <c r="G553" s="112"/>
      <c r="H553" s="112"/>
      <c r="I553" s="112"/>
      <c r="J553" s="55"/>
      <c r="K553" s="112" t="s">
        <v>1156</v>
      </c>
      <c r="L553" s="112"/>
      <c r="M553" s="112"/>
      <c r="N553" s="55"/>
      <c r="O553" s="112"/>
      <c r="P553" s="112"/>
      <c r="Q553" s="112"/>
      <c r="R553" s="55"/>
      <c r="S553" s="112"/>
      <c r="T553" s="112"/>
      <c r="U553" s="112"/>
    </row>
    <row r="554" spans="1:21" ht="15.75" thickBot="1">
      <c r="A554" s="11"/>
      <c r="B554" s="55"/>
      <c r="C554" s="42"/>
      <c r="D554" s="42"/>
      <c r="E554" s="42"/>
      <c r="F554" s="55"/>
      <c r="G554" s="42"/>
      <c r="H554" s="42"/>
      <c r="I554" s="42"/>
      <c r="J554" s="55"/>
      <c r="K554" s="42" t="s">
        <v>1116</v>
      </c>
      <c r="L554" s="42"/>
      <c r="M554" s="42"/>
      <c r="N554" s="55"/>
      <c r="O554" s="42"/>
      <c r="P554" s="42"/>
      <c r="Q554" s="42"/>
      <c r="R554" s="55"/>
      <c r="S554" s="42"/>
      <c r="T554" s="42"/>
      <c r="U554" s="42"/>
    </row>
    <row r="555" spans="1:21">
      <c r="A555" s="11"/>
      <c r="B555" s="206" t="s">
        <v>158</v>
      </c>
      <c r="C555" s="50"/>
      <c r="D555" s="50"/>
      <c r="E555" s="50"/>
      <c r="F555" s="38"/>
      <c r="G555" s="50"/>
      <c r="H555" s="50"/>
      <c r="I555" s="50"/>
      <c r="J555" s="38"/>
      <c r="K555" s="50"/>
      <c r="L555" s="50"/>
      <c r="M555" s="50"/>
      <c r="N555" s="38"/>
      <c r="O555" s="50"/>
      <c r="P555" s="50"/>
      <c r="Q555" s="50"/>
      <c r="R555" s="38"/>
      <c r="S555" s="50"/>
      <c r="T555" s="50"/>
      <c r="U555" s="50"/>
    </row>
    <row r="556" spans="1:21">
      <c r="A556" s="11"/>
      <c r="B556" s="89" t="s">
        <v>490</v>
      </c>
      <c r="C556" s="52" t="s">
        <v>348</v>
      </c>
      <c r="D556" s="90">
        <v>9830</v>
      </c>
      <c r="E556" s="55"/>
      <c r="F556" s="55"/>
      <c r="G556" s="52" t="s">
        <v>348</v>
      </c>
      <c r="H556" s="90">
        <v>47094</v>
      </c>
      <c r="I556" s="55"/>
      <c r="J556" s="55"/>
      <c r="K556" s="52" t="s">
        <v>348</v>
      </c>
      <c r="L556" s="90">
        <v>3670</v>
      </c>
      <c r="M556" s="55"/>
      <c r="N556" s="55"/>
      <c r="O556" s="52" t="s">
        <v>348</v>
      </c>
      <c r="P556" s="53" t="s">
        <v>1197</v>
      </c>
      <c r="Q556" s="52" t="s">
        <v>350</v>
      </c>
      <c r="R556" s="55"/>
      <c r="S556" s="52" t="s">
        <v>348</v>
      </c>
      <c r="T556" s="90">
        <v>9830</v>
      </c>
      <c r="U556" s="55"/>
    </row>
    <row r="557" spans="1:21">
      <c r="A557" s="11"/>
      <c r="B557" s="89"/>
      <c r="C557" s="52"/>
      <c r="D557" s="90"/>
      <c r="E557" s="55"/>
      <c r="F557" s="55"/>
      <c r="G557" s="52"/>
      <c r="H557" s="90"/>
      <c r="I557" s="55"/>
      <c r="J557" s="55"/>
      <c r="K557" s="52"/>
      <c r="L557" s="90"/>
      <c r="M557" s="55"/>
      <c r="N557" s="55"/>
      <c r="O557" s="52"/>
      <c r="P557" s="53"/>
      <c r="Q557" s="52"/>
      <c r="R557" s="55"/>
      <c r="S557" s="52"/>
      <c r="T557" s="90"/>
      <c r="U557" s="55"/>
    </row>
    <row r="558" spans="1:21" ht="38.25">
      <c r="A558" s="11"/>
      <c r="B558" s="81" t="s">
        <v>1254</v>
      </c>
      <c r="C558" s="47"/>
      <c r="D558" s="47"/>
      <c r="E558" s="47"/>
      <c r="F558" s="38"/>
      <c r="G558" s="47"/>
      <c r="H558" s="47"/>
      <c r="I558" s="47"/>
      <c r="J558" s="38"/>
      <c r="K558" s="47"/>
      <c r="L558" s="47"/>
      <c r="M558" s="47"/>
      <c r="N558" s="38"/>
      <c r="O558" s="47"/>
      <c r="P558" s="47"/>
      <c r="Q558" s="47"/>
      <c r="R558" s="38"/>
      <c r="S558" s="47"/>
      <c r="T558" s="47"/>
      <c r="U558" s="47"/>
    </row>
    <row r="559" spans="1:21">
      <c r="A559" s="11"/>
      <c r="B559" s="80" t="s">
        <v>1255</v>
      </c>
      <c r="C559" s="53" t="s">
        <v>328</v>
      </c>
      <c r="D559" s="53"/>
      <c r="E559" s="55"/>
      <c r="F559" s="55"/>
      <c r="G559" s="53" t="s">
        <v>1312</v>
      </c>
      <c r="H559" s="53"/>
      <c r="I559" s="52" t="s">
        <v>350</v>
      </c>
      <c r="J559" s="55"/>
      <c r="K559" s="53" t="s">
        <v>1313</v>
      </c>
      <c r="L559" s="53"/>
      <c r="M559" s="52" t="s">
        <v>350</v>
      </c>
      <c r="N559" s="55"/>
      <c r="O559" s="53" t="s">
        <v>328</v>
      </c>
      <c r="P559" s="53"/>
      <c r="Q559" s="55"/>
      <c r="R559" s="55"/>
      <c r="S559" s="53" t="s">
        <v>1314</v>
      </c>
      <c r="T559" s="53"/>
      <c r="U559" s="52" t="s">
        <v>350</v>
      </c>
    </row>
    <row r="560" spans="1:21">
      <c r="A560" s="11"/>
      <c r="B560" s="80"/>
      <c r="C560" s="53"/>
      <c r="D560" s="53"/>
      <c r="E560" s="55"/>
      <c r="F560" s="55"/>
      <c r="G560" s="53"/>
      <c r="H560" s="53"/>
      <c r="I560" s="52"/>
      <c r="J560" s="55"/>
      <c r="K560" s="53"/>
      <c r="L560" s="53"/>
      <c r="M560" s="52"/>
      <c r="N560" s="55"/>
      <c r="O560" s="53"/>
      <c r="P560" s="53"/>
      <c r="Q560" s="55"/>
      <c r="R560" s="55"/>
      <c r="S560" s="53"/>
      <c r="T560" s="53"/>
      <c r="U560" s="52"/>
    </row>
    <row r="561" spans="1:21">
      <c r="A561" s="11"/>
      <c r="B561" s="99" t="s">
        <v>1256</v>
      </c>
      <c r="C561" s="44">
        <v>259</v>
      </c>
      <c r="D561" s="44"/>
      <c r="E561" s="47"/>
      <c r="F561" s="47"/>
      <c r="G561" s="87">
        <v>3940</v>
      </c>
      <c r="H561" s="87"/>
      <c r="I561" s="47"/>
      <c r="J561" s="47"/>
      <c r="K561" s="44" t="s">
        <v>328</v>
      </c>
      <c r="L561" s="44"/>
      <c r="M561" s="47"/>
      <c r="N561" s="47"/>
      <c r="O561" s="44" t="s">
        <v>328</v>
      </c>
      <c r="P561" s="44"/>
      <c r="Q561" s="47"/>
      <c r="R561" s="47"/>
      <c r="S561" s="87">
        <v>4199</v>
      </c>
      <c r="T561" s="87"/>
      <c r="U561" s="47"/>
    </row>
    <row r="562" spans="1:21">
      <c r="A562" s="11"/>
      <c r="B562" s="99"/>
      <c r="C562" s="44"/>
      <c r="D562" s="44"/>
      <c r="E562" s="47"/>
      <c r="F562" s="47"/>
      <c r="G562" s="87"/>
      <c r="H562" s="87"/>
      <c r="I562" s="47"/>
      <c r="J562" s="47"/>
      <c r="K562" s="44"/>
      <c r="L562" s="44"/>
      <c r="M562" s="47"/>
      <c r="N562" s="47"/>
      <c r="O562" s="44"/>
      <c r="P562" s="44"/>
      <c r="Q562" s="47"/>
      <c r="R562" s="47"/>
      <c r="S562" s="87"/>
      <c r="T562" s="87"/>
      <c r="U562" s="47"/>
    </row>
    <row r="563" spans="1:21">
      <c r="A563" s="11"/>
      <c r="B563" s="80" t="s">
        <v>1165</v>
      </c>
      <c r="C563" s="53" t="s">
        <v>328</v>
      </c>
      <c r="D563" s="53"/>
      <c r="E563" s="55"/>
      <c r="F563" s="55"/>
      <c r="G563" s="53" t="s">
        <v>1315</v>
      </c>
      <c r="H563" s="53"/>
      <c r="I563" s="52" t="s">
        <v>350</v>
      </c>
      <c r="J563" s="55"/>
      <c r="K563" s="53" t="s">
        <v>1316</v>
      </c>
      <c r="L563" s="53"/>
      <c r="M563" s="52" t="s">
        <v>350</v>
      </c>
      <c r="N563" s="55"/>
      <c r="O563" s="53" t="s">
        <v>328</v>
      </c>
      <c r="P563" s="53"/>
      <c r="Q563" s="55"/>
      <c r="R563" s="55"/>
      <c r="S563" s="53" t="s">
        <v>1317</v>
      </c>
      <c r="T563" s="53"/>
      <c r="U563" s="52" t="s">
        <v>350</v>
      </c>
    </row>
    <row r="564" spans="1:21">
      <c r="A564" s="11"/>
      <c r="B564" s="80"/>
      <c r="C564" s="53"/>
      <c r="D564" s="53"/>
      <c r="E564" s="55"/>
      <c r="F564" s="55"/>
      <c r="G564" s="53"/>
      <c r="H564" s="53"/>
      <c r="I564" s="52"/>
      <c r="J564" s="55"/>
      <c r="K564" s="53"/>
      <c r="L564" s="53"/>
      <c r="M564" s="52"/>
      <c r="N564" s="55"/>
      <c r="O564" s="53"/>
      <c r="P564" s="53"/>
      <c r="Q564" s="55"/>
      <c r="R564" s="55"/>
      <c r="S564" s="53"/>
      <c r="T564" s="53"/>
      <c r="U564" s="52"/>
    </row>
    <row r="565" spans="1:21">
      <c r="A565" s="11"/>
      <c r="B565" s="99" t="s">
        <v>1164</v>
      </c>
      <c r="C565" s="44" t="s">
        <v>328</v>
      </c>
      <c r="D565" s="44"/>
      <c r="E565" s="47"/>
      <c r="F565" s="47"/>
      <c r="G565" s="87">
        <v>55121</v>
      </c>
      <c r="H565" s="87"/>
      <c r="I565" s="47"/>
      <c r="J565" s="47"/>
      <c r="K565" s="87">
        <v>3660</v>
      </c>
      <c r="L565" s="87"/>
      <c r="M565" s="47"/>
      <c r="N565" s="47"/>
      <c r="O565" s="44" t="s">
        <v>328</v>
      </c>
      <c r="P565" s="44"/>
      <c r="Q565" s="47"/>
      <c r="R565" s="47"/>
      <c r="S565" s="87">
        <v>58781</v>
      </c>
      <c r="T565" s="87"/>
      <c r="U565" s="47"/>
    </row>
    <row r="566" spans="1:21">
      <c r="A566" s="11"/>
      <c r="B566" s="99"/>
      <c r="C566" s="44"/>
      <c r="D566" s="44"/>
      <c r="E566" s="47"/>
      <c r="F566" s="47"/>
      <c r="G566" s="87"/>
      <c r="H566" s="87"/>
      <c r="I566" s="47"/>
      <c r="J566" s="47"/>
      <c r="K566" s="87"/>
      <c r="L566" s="87"/>
      <c r="M566" s="47"/>
      <c r="N566" s="47"/>
      <c r="O566" s="44"/>
      <c r="P566" s="44"/>
      <c r="Q566" s="47"/>
      <c r="R566" s="47"/>
      <c r="S566" s="87"/>
      <c r="T566" s="87"/>
      <c r="U566" s="47"/>
    </row>
    <row r="567" spans="1:21">
      <c r="A567" s="11"/>
      <c r="B567" s="80" t="s">
        <v>1257</v>
      </c>
      <c r="C567" s="90">
        <v>2545</v>
      </c>
      <c r="D567" s="90"/>
      <c r="E567" s="55"/>
      <c r="F567" s="55"/>
      <c r="G567" s="53" t="s">
        <v>328</v>
      </c>
      <c r="H567" s="53"/>
      <c r="I567" s="55"/>
      <c r="J567" s="55"/>
      <c r="K567" s="53" t="s">
        <v>328</v>
      </c>
      <c r="L567" s="53"/>
      <c r="M567" s="55"/>
      <c r="N567" s="55"/>
      <c r="O567" s="53" t="s">
        <v>328</v>
      </c>
      <c r="P567" s="53"/>
      <c r="Q567" s="55"/>
      <c r="R567" s="55"/>
      <c r="S567" s="90">
        <v>2545</v>
      </c>
      <c r="T567" s="90"/>
      <c r="U567" s="55"/>
    </row>
    <row r="568" spans="1:21">
      <c r="A568" s="11"/>
      <c r="B568" s="80"/>
      <c r="C568" s="90"/>
      <c r="D568" s="90"/>
      <c r="E568" s="55"/>
      <c r="F568" s="55"/>
      <c r="G568" s="53"/>
      <c r="H568" s="53"/>
      <c r="I568" s="55"/>
      <c r="J568" s="55"/>
      <c r="K568" s="53"/>
      <c r="L568" s="53"/>
      <c r="M568" s="55"/>
      <c r="N568" s="55"/>
      <c r="O568" s="53"/>
      <c r="P568" s="53"/>
      <c r="Q568" s="55"/>
      <c r="R568" s="55"/>
      <c r="S568" s="90"/>
      <c r="T568" s="90"/>
      <c r="U568" s="55"/>
    </row>
    <row r="569" spans="1:21">
      <c r="A569" s="11"/>
      <c r="B569" s="99" t="s">
        <v>1258</v>
      </c>
      <c r="C569" s="44" t="s">
        <v>1318</v>
      </c>
      <c r="D569" s="44"/>
      <c r="E569" s="43" t="s">
        <v>350</v>
      </c>
      <c r="F569" s="47"/>
      <c r="G569" s="87">
        <v>8123</v>
      </c>
      <c r="H569" s="87"/>
      <c r="I569" s="47"/>
      <c r="J569" s="47"/>
      <c r="K569" s="44" t="s">
        <v>1213</v>
      </c>
      <c r="L569" s="44"/>
      <c r="M569" s="43" t="s">
        <v>350</v>
      </c>
      <c r="N569" s="47"/>
      <c r="O569" s="44" t="s">
        <v>328</v>
      </c>
      <c r="P569" s="44"/>
      <c r="Q569" s="47"/>
      <c r="R569" s="47"/>
      <c r="S569" s="87">
        <v>2922</v>
      </c>
      <c r="T569" s="87"/>
      <c r="U569" s="47"/>
    </row>
    <row r="570" spans="1:21">
      <c r="A570" s="11"/>
      <c r="B570" s="99"/>
      <c r="C570" s="44"/>
      <c r="D570" s="44"/>
      <c r="E570" s="43"/>
      <c r="F570" s="47"/>
      <c r="G570" s="87"/>
      <c r="H570" s="87"/>
      <c r="I570" s="47"/>
      <c r="J570" s="47"/>
      <c r="K570" s="44"/>
      <c r="L570" s="44"/>
      <c r="M570" s="43"/>
      <c r="N570" s="47"/>
      <c r="O570" s="44"/>
      <c r="P570" s="44"/>
      <c r="Q570" s="47"/>
      <c r="R570" s="47"/>
      <c r="S570" s="87"/>
      <c r="T570" s="87"/>
      <c r="U570" s="47"/>
    </row>
    <row r="571" spans="1:21">
      <c r="A571" s="11"/>
      <c r="B571" s="80" t="s">
        <v>1263</v>
      </c>
      <c r="C571" s="53" t="s">
        <v>328</v>
      </c>
      <c r="D571" s="53"/>
      <c r="E571" s="55"/>
      <c r="F571" s="55"/>
      <c r="G571" s="53" t="s">
        <v>1319</v>
      </c>
      <c r="H571" s="53"/>
      <c r="I571" s="52" t="s">
        <v>350</v>
      </c>
      <c r="J571" s="55"/>
      <c r="K571" s="53" t="s">
        <v>328</v>
      </c>
      <c r="L571" s="53"/>
      <c r="M571" s="55"/>
      <c r="N571" s="55"/>
      <c r="O571" s="53" t="s">
        <v>328</v>
      </c>
      <c r="P571" s="53"/>
      <c r="Q571" s="55"/>
      <c r="R571" s="55"/>
      <c r="S571" s="53" t="s">
        <v>1319</v>
      </c>
      <c r="T571" s="53"/>
      <c r="U571" s="52" t="s">
        <v>350</v>
      </c>
    </row>
    <row r="572" spans="1:21">
      <c r="A572" s="11"/>
      <c r="B572" s="80"/>
      <c r="C572" s="53"/>
      <c r="D572" s="53"/>
      <c r="E572" s="55"/>
      <c r="F572" s="55"/>
      <c r="G572" s="53"/>
      <c r="H572" s="53"/>
      <c r="I572" s="52"/>
      <c r="J572" s="55"/>
      <c r="K572" s="53"/>
      <c r="L572" s="53"/>
      <c r="M572" s="55"/>
      <c r="N572" s="55"/>
      <c r="O572" s="53"/>
      <c r="P572" s="53"/>
      <c r="Q572" s="55"/>
      <c r="R572" s="55"/>
      <c r="S572" s="53"/>
      <c r="T572" s="53"/>
      <c r="U572" s="52"/>
    </row>
    <row r="573" spans="1:21">
      <c r="A573" s="11"/>
      <c r="B573" s="99" t="s">
        <v>1265</v>
      </c>
      <c r="C573" s="87">
        <v>47094</v>
      </c>
      <c r="D573" s="87"/>
      <c r="E573" s="47"/>
      <c r="F573" s="47"/>
      <c r="G573" s="87">
        <v>3670</v>
      </c>
      <c r="H573" s="87"/>
      <c r="I573" s="47"/>
      <c r="J573" s="47"/>
      <c r="K573" s="44" t="s">
        <v>328</v>
      </c>
      <c r="L573" s="44"/>
      <c r="M573" s="47"/>
      <c r="N573" s="47"/>
      <c r="O573" s="44" t="s">
        <v>1197</v>
      </c>
      <c r="P573" s="44"/>
      <c r="Q573" s="43" t="s">
        <v>350</v>
      </c>
      <c r="R573" s="47"/>
      <c r="S573" s="44" t="s">
        <v>328</v>
      </c>
      <c r="T573" s="44"/>
      <c r="U573" s="47"/>
    </row>
    <row r="574" spans="1:21">
      <c r="A574" s="11"/>
      <c r="B574" s="99"/>
      <c r="C574" s="87"/>
      <c r="D574" s="87"/>
      <c r="E574" s="47"/>
      <c r="F574" s="47"/>
      <c r="G574" s="87"/>
      <c r="H574" s="87"/>
      <c r="I574" s="47"/>
      <c r="J574" s="47"/>
      <c r="K574" s="44"/>
      <c r="L574" s="44"/>
      <c r="M574" s="47"/>
      <c r="N574" s="47"/>
      <c r="O574" s="44"/>
      <c r="P574" s="44"/>
      <c r="Q574" s="43"/>
      <c r="R574" s="47"/>
      <c r="S574" s="44"/>
      <c r="T574" s="44"/>
      <c r="U574" s="47"/>
    </row>
    <row r="575" spans="1:21">
      <c r="A575" s="11"/>
      <c r="B575" s="19" t="s">
        <v>1266</v>
      </c>
      <c r="C575" s="55"/>
      <c r="D575" s="55"/>
      <c r="E575" s="55"/>
      <c r="F575" s="17"/>
      <c r="G575" s="55"/>
      <c r="H575" s="55"/>
      <c r="I575" s="55"/>
      <c r="J575" s="17"/>
      <c r="K575" s="55"/>
      <c r="L575" s="55"/>
      <c r="M575" s="55"/>
      <c r="N575" s="17"/>
      <c r="O575" s="55"/>
      <c r="P575" s="55"/>
      <c r="Q575" s="55"/>
      <c r="R575" s="17"/>
      <c r="S575" s="55"/>
      <c r="T575" s="55"/>
      <c r="U575" s="55"/>
    </row>
    <row r="576" spans="1:21">
      <c r="A576" s="11"/>
      <c r="B576" s="207" t="s">
        <v>437</v>
      </c>
      <c r="C576" s="44" t="s">
        <v>328</v>
      </c>
      <c r="D576" s="44"/>
      <c r="E576" s="47"/>
      <c r="F576" s="47"/>
      <c r="G576" s="44" t="s">
        <v>1320</v>
      </c>
      <c r="H576" s="44"/>
      <c r="I576" s="43" t="s">
        <v>350</v>
      </c>
      <c r="J576" s="47"/>
      <c r="K576" s="44" t="s">
        <v>1321</v>
      </c>
      <c r="L576" s="44"/>
      <c r="M576" s="43" t="s">
        <v>350</v>
      </c>
      <c r="N576" s="47"/>
      <c r="O576" s="44" t="s">
        <v>328</v>
      </c>
      <c r="P576" s="44"/>
      <c r="Q576" s="47"/>
      <c r="R576" s="47"/>
      <c r="S576" s="44" t="s">
        <v>1322</v>
      </c>
      <c r="T576" s="44"/>
      <c r="U576" s="43" t="s">
        <v>350</v>
      </c>
    </row>
    <row r="577" spans="1:21">
      <c r="A577" s="11"/>
      <c r="B577" s="207"/>
      <c r="C577" s="44"/>
      <c r="D577" s="44"/>
      <c r="E577" s="47"/>
      <c r="F577" s="47"/>
      <c r="G577" s="44"/>
      <c r="H577" s="44"/>
      <c r="I577" s="43"/>
      <c r="J577" s="47"/>
      <c r="K577" s="44"/>
      <c r="L577" s="44"/>
      <c r="M577" s="43"/>
      <c r="N577" s="47"/>
      <c r="O577" s="44"/>
      <c r="P577" s="44"/>
      <c r="Q577" s="47"/>
      <c r="R577" s="47"/>
      <c r="S577" s="44"/>
      <c r="T577" s="44"/>
      <c r="U577" s="43"/>
    </row>
    <row r="578" spans="1:21">
      <c r="A578" s="11"/>
      <c r="B578" s="208" t="s">
        <v>552</v>
      </c>
      <c r="C578" s="53" t="s">
        <v>328</v>
      </c>
      <c r="D578" s="53"/>
      <c r="E578" s="55"/>
      <c r="F578" s="55"/>
      <c r="G578" s="53" t="s">
        <v>1323</v>
      </c>
      <c r="H578" s="53"/>
      <c r="I578" s="52" t="s">
        <v>350</v>
      </c>
      <c r="J578" s="55"/>
      <c r="K578" s="53" t="s">
        <v>328</v>
      </c>
      <c r="L578" s="53"/>
      <c r="M578" s="55"/>
      <c r="N578" s="55"/>
      <c r="O578" s="55"/>
      <c r="P578" s="55"/>
      <c r="Q578" s="55"/>
      <c r="R578" s="55"/>
      <c r="S578" s="53" t="s">
        <v>1323</v>
      </c>
      <c r="T578" s="53"/>
      <c r="U578" s="52" t="s">
        <v>350</v>
      </c>
    </row>
    <row r="579" spans="1:21">
      <c r="A579" s="11"/>
      <c r="B579" s="208"/>
      <c r="C579" s="53"/>
      <c r="D579" s="53"/>
      <c r="E579" s="55"/>
      <c r="F579" s="55"/>
      <c r="G579" s="53"/>
      <c r="H579" s="53"/>
      <c r="I579" s="52"/>
      <c r="J579" s="55"/>
      <c r="K579" s="53"/>
      <c r="L579" s="53"/>
      <c r="M579" s="55"/>
      <c r="N579" s="55"/>
      <c r="O579" s="55"/>
      <c r="P579" s="55"/>
      <c r="Q579" s="55"/>
      <c r="R579" s="55"/>
      <c r="S579" s="53"/>
      <c r="T579" s="53"/>
      <c r="U579" s="52"/>
    </row>
    <row r="580" spans="1:21">
      <c r="A580" s="11"/>
      <c r="B580" s="207" t="s">
        <v>1270</v>
      </c>
      <c r="C580" s="44">
        <v>345</v>
      </c>
      <c r="D580" s="44"/>
      <c r="E580" s="47"/>
      <c r="F580" s="47"/>
      <c r="G580" s="44">
        <v>132</v>
      </c>
      <c r="H580" s="44"/>
      <c r="I580" s="47"/>
      <c r="J580" s="47"/>
      <c r="K580" s="44">
        <v>606</v>
      </c>
      <c r="L580" s="44"/>
      <c r="M580" s="47"/>
      <c r="N580" s="47"/>
      <c r="O580" s="44" t="s">
        <v>328</v>
      </c>
      <c r="P580" s="44"/>
      <c r="Q580" s="47"/>
      <c r="R580" s="47"/>
      <c r="S580" s="87">
        <v>1083</v>
      </c>
      <c r="T580" s="87"/>
      <c r="U580" s="47"/>
    </row>
    <row r="581" spans="1:21">
      <c r="A581" s="11"/>
      <c r="B581" s="207"/>
      <c r="C581" s="44"/>
      <c r="D581" s="44"/>
      <c r="E581" s="47"/>
      <c r="F581" s="47"/>
      <c r="G581" s="44"/>
      <c r="H581" s="44"/>
      <c r="I581" s="47"/>
      <c r="J581" s="47"/>
      <c r="K581" s="44"/>
      <c r="L581" s="44"/>
      <c r="M581" s="47"/>
      <c r="N581" s="47"/>
      <c r="O581" s="44"/>
      <c r="P581" s="44"/>
      <c r="Q581" s="47"/>
      <c r="R581" s="47"/>
      <c r="S581" s="87"/>
      <c r="T581" s="87"/>
      <c r="U581" s="47"/>
    </row>
    <row r="582" spans="1:21">
      <c r="A582" s="11"/>
      <c r="B582" s="208" t="s">
        <v>1273</v>
      </c>
      <c r="C582" s="53">
        <v>87</v>
      </c>
      <c r="D582" s="53"/>
      <c r="E582" s="55"/>
      <c r="F582" s="55"/>
      <c r="G582" s="53" t="s">
        <v>1324</v>
      </c>
      <c r="H582" s="53"/>
      <c r="I582" s="52" t="s">
        <v>350</v>
      </c>
      <c r="J582" s="55"/>
      <c r="K582" s="53" t="s">
        <v>1325</v>
      </c>
      <c r="L582" s="53"/>
      <c r="M582" s="52" t="s">
        <v>350</v>
      </c>
      <c r="N582" s="55"/>
      <c r="O582" s="90">
        <v>3300</v>
      </c>
      <c r="P582" s="90"/>
      <c r="Q582" s="55"/>
      <c r="R582" s="55"/>
      <c r="S582" s="53" t="s">
        <v>1326</v>
      </c>
      <c r="T582" s="53"/>
      <c r="U582" s="52" t="s">
        <v>350</v>
      </c>
    </row>
    <row r="583" spans="1:21" ht="15.75" thickBot="1">
      <c r="A583" s="11"/>
      <c r="B583" s="208"/>
      <c r="C583" s="71"/>
      <c r="D583" s="71"/>
      <c r="E583" s="72"/>
      <c r="F583" s="55"/>
      <c r="G583" s="71"/>
      <c r="H583" s="71"/>
      <c r="I583" s="73"/>
      <c r="J583" s="55"/>
      <c r="K583" s="71"/>
      <c r="L583" s="71"/>
      <c r="M583" s="73"/>
      <c r="N583" s="55"/>
      <c r="O583" s="91"/>
      <c r="P583" s="91"/>
      <c r="Q583" s="72"/>
      <c r="R583" s="55"/>
      <c r="S583" s="71"/>
      <c r="T583" s="71"/>
      <c r="U583" s="73"/>
    </row>
    <row r="584" spans="1:21">
      <c r="A584" s="11"/>
      <c r="B584" s="81" t="s">
        <v>1327</v>
      </c>
      <c r="C584" s="88">
        <v>55007</v>
      </c>
      <c r="D584" s="88"/>
      <c r="E584" s="50"/>
      <c r="F584" s="47"/>
      <c r="G584" s="88">
        <v>104843</v>
      </c>
      <c r="H584" s="88"/>
      <c r="I584" s="50"/>
      <c r="J584" s="47"/>
      <c r="K584" s="88">
        <v>5064</v>
      </c>
      <c r="L584" s="88"/>
      <c r="M584" s="50"/>
      <c r="N584" s="47"/>
      <c r="O584" s="45" t="s">
        <v>1329</v>
      </c>
      <c r="P584" s="45"/>
      <c r="Q584" s="92" t="s">
        <v>350</v>
      </c>
      <c r="R584" s="47"/>
      <c r="S584" s="88">
        <v>66686</v>
      </c>
      <c r="T584" s="88"/>
      <c r="U584" s="50"/>
    </row>
    <row r="585" spans="1:21">
      <c r="A585" s="11"/>
      <c r="B585" s="81" t="s">
        <v>1328</v>
      </c>
      <c r="C585" s="144"/>
      <c r="D585" s="144"/>
      <c r="E585" s="51"/>
      <c r="F585" s="47"/>
      <c r="G585" s="144"/>
      <c r="H585" s="144"/>
      <c r="I585" s="51"/>
      <c r="J585" s="47"/>
      <c r="K585" s="144"/>
      <c r="L585" s="144"/>
      <c r="M585" s="51"/>
      <c r="N585" s="47"/>
      <c r="O585" s="49"/>
      <c r="P585" s="49"/>
      <c r="Q585" s="133"/>
      <c r="R585" s="47"/>
      <c r="S585" s="144"/>
      <c r="T585" s="144"/>
      <c r="U585" s="51"/>
    </row>
    <row r="586" spans="1:21">
      <c r="A586" s="11"/>
      <c r="B586" s="14" t="s">
        <v>169</v>
      </c>
      <c r="C586" s="55"/>
      <c r="D586" s="55"/>
      <c r="E586" s="55"/>
      <c r="F586" s="17"/>
      <c r="G586" s="55"/>
      <c r="H586" s="55"/>
      <c r="I586" s="55"/>
      <c r="J586" s="17"/>
      <c r="K586" s="55"/>
      <c r="L586" s="55"/>
      <c r="M586" s="55"/>
      <c r="N586" s="17"/>
      <c r="O586" s="55"/>
      <c r="P586" s="55"/>
      <c r="Q586" s="55"/>
      <c r="R586" s="17"/>
      <c r="S586" s="55"/>
      <c r="T586" s="55"/>
      <c r="U586" s="55"/>
    </row>
    <row r="587" spans="1:21">
      <c r="A587" s="11"/>
      <c r="B587" s="86" t="s">
        <v>171</v>
      </c>
      <c r="C587" s="44" t="s">
        <v>328</v>
      </c>
      <c r="D587" s="44"/>
      <c r="E587" s="47"/>
      <c r="F587" s="47"/>
      <c r="G587" s="44" t="s">
        <v>1330</v>
      </c>
      <c r="H587" s="44"/>
      <c r="I587" s="43" t="s">
        <v>350</v>
      </c>
      <c r="J587" s="47"/>
      <c r="K587" s="44" t="s">
        <v>1331</v>
      </c>
      <c r="L587" s="44"/>
      <c r="M587" s="43" t="s">
        <v>350</v>
      </c>
      <c r="N587" s="47"/>
      <c r="O587" s="44" t="s">
        <v>1332</v>
      </c>
      <c r="P587" s="44"/>
      <c r="Q587" s="43" t="s">
        <v>350</v>
      </c>
      <c r="R587" s="47"/>
      <c r="S587" s="44" t="s">
        <v>1333</v>
      </c>
      <c r="T587" s="44"/>
      <c r="U587" s="43" t="s">
        <v>350</v>
      </c>
    </row>
    <row r="588" spans="1:21">
      <c r="A588" s="11"/>
      <c r="B588" s="86"/>
      <c r="C588" s="44"/>
      <c r="D588" s="44"/>
      <c r="E588" s="47"/>
      <c r="F588" s="47"/>
      <c r="G588" s="44"/>
      <c r="H588" s="44"/>
      <c r="I588" s="43"/>
      <c r="J588" s="47"/>
      <c r="K588" s="44"/>
      <c r="L588" s="44"/>
      <c r="M588" s="43"/>
      <c r="N588" s="47"/>
      <c r="O588" s="44"/>
      <c r="P588" s="44"/>
      <c r="Q588" s="43"/>
      <c r="R588" s="47"/>
      <c r="S588" s="44"/>
      <c r="T588" s="44"/>
      <c r="U588" s="43"/>
    </row>
    <row r="589" spans="1:21">
      <c r="A589" s="11"/>
      <c r="B589" s="89" t="s">
        <v>1286</v>
      </c>
      <c r="C589" s="53" t="s">
        <v>328</v>
      </c>
      <c r="D589" s="53"/>
      <c r="E589" s="55"/>
      <c r="F589" s="55"/>
      <c r="G589" s="90">
        <v>3143</v>
      </c>
      <c r="H589" s="90"/>
      <c r="I589" s="55"/>
      <c r="J589" s="55"/>
      <c r="K589" s="53">
        <v>8</v>
      </c>
      <c r="L589" s="53"/>
      <c r="M589" s="55"/>
      <c r="N589" s="55"/>
      <c r="O589" s="53" t="s">
        <v>328</v>
      </c>
      <c r="P589" s="53"/>
      <c r="Q589" s="55"/>
      <c r="R589" s="55"/>
      <c r="S589" s="90">
        <v>3151</v>
      </c>
      <c r="T589" s="90"/>
      <c r="U589" s="55"/>
    </row>
    <row r="590" spans="1:21" ht="15.75" thickBot="1">
      <c r="A590" s="11"/>
      <c r="B590" s="89"/>
      <c r="C590" s="71"/>
      <c r="D590" s="71"/>
      <c r="E590" s="72"/>
      <c r="F590" s="55"/>
      <c r="G590" s="91"/>
      <c r="H590" s="91"/>
      <c r="I590" s="72"/>
      <c r="J590" s="55"/>
      <c r="K590" s="71"/>
      <c r="L590" s="71"/>
      <c r="M590" s="72"/>
      <c r="N590" s="55"/>
      <c r="O590" s="71"/>
      <c r="P590" s="71"/>
      <c r="Q590" s="72"/>
      <c r="R590" s="55"/>
      <c r="S590" s="91"/>
      <c r="T590" s="91"/>
      <c r="U590" s="72"/>
    </row>
    <row r="591" spans="1:21">
      <c r="A591" s="11"/>
      <c r="B591" s="86" t="s">
        <v>1287</v>
      </c>
      <c r="C591" s="45" t="s">
        <v>328</v>
      </c>
      <c r="D591" s="45"/>
      <c r="E591" s="50"/>
      <c r="F591" s="47"/>
      <c r="G591" s="45" t="s">
        <v>1334</v>
      </c>
      <c r="H591" s="45"/>
      <c r="I591" s="92" t="s">
        <v>350</v>
      </c>
      <c r="J591" s="47"/>
      <c r="K591" s="45" t="s">
        <v>1335</v>
      </c>
      <c r="L591" s="45"/>
      <c r="M591" s="92" t="s">
        <v>350</v>
      </c>
      <c r="N591" s="47"/>
      <c r="O591" s="45" t="s">
        <v>1332</v>
      </c>
      <c r="P591" s="45"/>
      <c r="Q591" s="92" t="s">
        <v>350</v>
      </c>
      <c r="R591" s="47"/>
      <c r="S591" s="45" t="s">
        <v>1336</v>
      </c>
      <c r="T591" s="45"/>
      <c r="U591" s="92" t="s">
        <v>350</v>
      </c>
    </row>
    <row r="592" spans="1:21">
      <c r="A592" s="11"/>
      <c r="B592" s="86"/>
      <c r="C592" s="49"/>
      <c r="D592" s="49"/>
      <c r="E592" s="51"/>
      <c r="F592" s="47"/>
      <c r="G592" s="49"/>
      <c r="H592" s="49"/>
      <c r="I592" s="133"/>
      <c r="J592" s="47"/>
      <c r="K592" s="49"/>
      <c r="L592" s="49"/>
      <c r="M592" s="133"/>
      <c r="N592" s="47"/>
      <c r="O592" s="49"/>
      <c r="P592" s="49"/>
      <c r="Q592" s="133"/>
      <c r="R592" s="47"/>
      <c r="S592" s="49"/>
      <c r="T592" s="49"/>
      <c r="U592" s="133"/>
    </row>
    <row r="593" spans="1:21">
      <c r="A593" s="11"/>
      <c r="B593" s="14" t="s">
        <v>1291</v>
      </c>
      <c r="C593" s="55"/>
      <c r="D593" s="55"/>
      <c r="E593" s="55"/>
      <c r="F593" s="17"/>
      <c r="G593" s="55"/>
      <c r="H593" s="55"/>
      <c r="I593" s="55"/>
      <c r="J593" s="17"/>
      <c r="K593" s="55"/>
      <c r="L593" s="55"/>
      <c r="M593" s="55"/>
      <c r="N593" s="17"/>
      <c r="O593" s="55"/>
      <c r="P593" s="55"/>
      <c r="Q593" s="55"/>
      <c r="R593" s="17"/>
      <c r="S593" s="55"/>
      <c r="T593" s="55"/>
      <c r="U593" s="55"/>
    </row>
    <row r="594" spans="1:21">
      <c r="A594" s="11"/>
      <c r="B594" s="86" t="s">
        <v>1292</v>
      </c>
      <c r="C594" s="44" t="s">
        <v>1337</v>
      </c>
      <c r="D594" s="44"/>
      <c r="E594" s="43" t="s">
        <v>350</v>
      </c>
      <c r="F594" s="47"/>
      <c r="G594" s="44" t="s">
        <v>1338</v>
      </c>
      <c r="H594" s="44"/>
      <c r="I594" s="43" t="s">
        <v>350</v>
      </c>
      <c r="J594" s="47"/>
      <c r="K594" s="87">
        <v>13691</v>
      </c>
      <c r="L594" s="87"/>
      <c r="M594" s="47"/>
      <c r="N594" s="47"/>
      <c r="O594" s="87">
        <v>97469</v>
      </c>
      <c r="P594" s="87"/>
      <c r="Q594" s="47"/>
      <c r="R594" s="47"/>
      <c r="S594" s="44" t="s">
        <v>328</v>
      </c>
      <c r="T594" s="44"/>
      <c r="U594" s="47"/>
    </row>
    <row r="595" spans="1:21">
      <c r="A595" s="11"/>
      <c r="B595" s="86"/>
      <c r="C595" s="44"/>
      <c r="D595" s="44"/>
      <c r="E595" s="43"/>
      <c r="F595" s="47"/>
      <c r="G595" s="44"/>
      <c r="H595" s="44"/>
      <c r="I595" s="43"/>
      <c r="J595" s="47"/>
      <c r="K595" s="87"/>
      <c r="L595" s="87"/>
      <c r="M595" s="47"/>
      <c r="N595" s="47"/>
      <c r="O595" s="87"/>
      <c r="P595" s="87"/>
      <c r="Q595" s="47"/>
      <c r="R595" s="47"/>
      <c r="S595" s="44"/>
      <c r="T595" s="44"/>
      <c r="U595" s="47"/>
    </row>
    <row r="596" spans="1:21">
      <c r="A596" s="11"/>
      <c r="B596" s="89" t="s">
        <v>1295</v>
      </c>
      <c r="C596" s="53" t="s">
        <v>1339</v>
      </c>
      <c r="D596" s="53"/>
      <c r="E596" s="52" t="s">
        <v>350</v>
      </c>
      <c r="F596" s="55"/>
      <c r="G596" s="53" t="s">
        <v>328</v>
      </c>
      <c r="H596" s="53"/>
      <c r="I596" s="55"/>
      <c r="J596" s="55"/>
      <c r="K596" s="53" t="s">
        <v>328</v>
      </c>
      <c r="L596" s="53"/>
      <c r="M596" s="55"/>
      <c r="N596" s="55"/>
      <c r="O596" s="53" t="s">
        <v>328</v>
      </c>
      <c r="P596" s="53"/>
      <c r="Q596" s="55"/>
      <c r="R596" s="55"/>
      <c r="S596" s="53" t="s">
        <v>1339</v>
      </c>
      <c r="T596" s="53"/>
      <c r="U596" s="52" t="s">
        <v>350</v>
      </c>
    </row>
    <row r="597" spans="1:21">
      <c r="A597" s="11"/>
      <c r="B597" s="89"/>
      <c r="C597" s="53"/>
      <c r="D597" s="53"/>
      <c r="E597" s="52"/>
      <c r="F597" s="55"/>
      <c r="G597" s="53"/>
      <c r="H597" s="53"/>
      <c r="I597" s="55"/>
      <c r="J597" s="55"/>
      <c r="K597" s="53"/>
      <c r="L597" s="53"/>
      <c r="M597" s="55"/>
      <c r="N597" s="55"/>
      <c r="O597" s="53"/>
      <c r="P597" s="53"/>
      <c r="Q597" s="55"/>
      <c r="R597" s="55"/>
      <c r="S597" s="53"/>
      <c r="T597" s="53"/>
      <c r="U597" s="52"/>
    </row>
    <row r="598" spans="1:21">
      <c r="A598" s="11"/>
      <c r="B598" s="86" t="s">
        <v>1300</v>
      </c>
      <c r="C598" s="44" t="s">
        <v>1340</v>
      </c>
      <c r="D598" s="44"/>
      <c r="E598" s="43" t="s">
        <v>350</v>
      </c>
      <c r="F598" s="47"/>
      <c r="G598" s="44" t="s">
        <v>328</v>
      </c>
      <c r="H598" s="44"/>
      <c r="I598" s="47"/>
      <c r="J598" s="47"/>
      <c r="K598" s="44" t="s">
        <v>328</v>
      </c>
      <c r="L598" s="44"/>
      <c r="M598" s="47"/>
      <c r="N598" s="47"/>
      <c r="O598" s="44" t="s">
        <v>328</v>
      </c>
      <c r="P598" s="44"/>
      <c r="Q598" s="47"/>
      <c r="R598" s="47"/>
      <c r="S598" s="44" t="s">
        <v>1340</v>
      </c>
      <c r="T598" s="44"/>
      <c r="U598" s="43" t="s">
        <v>350</v>
      </c>
    </row>
    <row r="599" spans="1:21" ht="15.75" thickBot="1">
      <c r="A599" s="11"/>
      <c r="B599" s="86"/>
      <c r="C599" s="69"/>
      <c r="D599" s="69"/>
      <c r="E599" s="119"/>
      <c r="F599" s="47"/>
      <c r="G599" s="69"/>
      <c r="H599" s="69"/>
      <c r="I599" s="70"/>
      <c r="J599" s="47"/>
      <c r="K599" s="69"/>
      <c r="L599" s="69"/>
      <c r="M599" s="70"/>
      <c r="N599" s="47"/>
      <c r="O599" s="69"/>
      <c r="P599" s="69"/>
      <c r="Q599" s="70"/>
      <c r="R599" s="47"/>
      <c r="S599" s="69"/>
      <c r="T599" s="69"/>
      <c r="U599" s="119"/>
    </row>
    <row r="600" spans="1:21">
      <c r="A600" s="11"/>
      <c r="B600" s="82" t="s">
        <v>1341</v>
      </c>
      <c r="C600" s="65" t="s">
        <v>1342</v>
      </c>
      <c r="D600" s="65"/>
      <c r="E600" s="67" t="s">
        <v>350</v>
      </c>
      <c r="F600" s="55"/>
      <c r="G600" s="65" t="s">
        <v>1338</v>
      </c>
      <c r="H600" s="65"/>
      <c r="I600" s="67" t="s">
        <v>350</v>
      </c>
      <c r="J600" s="55"/>
      <c r="K600" s="101">
        <v>13691</v>
      </c>
      <c r="L600" s="101"/>
      <c r="M600" s="66"/>
      <c r="N600" s="55"/>
      <c r="O600" s="101">
        <v>97469</v>
      </c>
      <c r="P600" s="101"/>
      <c r="Q600" s="66"/>
      <c r="R600" s="55"/>
      <c r="S600" s="65" t="s">
        <v>1343</v>
      </c>
      <c r="T600" s="65"/>
      <c r="U600" s="67" t="s">
        <v>350</v>
      </c>
    </row>
    <row r="601" spans="1:21">
      <c r="A601" s="11"/>
      <c r="B601" s="82" t="s">
        <v>1328</v>
      </c>
      <c r="C601" s="205"/>
      <c r="D601" s="205"/>
      <c r="E601" s="183"/>
      <c r="F601" s="55"/>
      <c r="G601" s="205"/>
      <c r="H601" s="205"/>
      <c r="I601" s="183"/>
      <c r="J601" s="55"/>
      <c r="K601" s="159"/>
      <c r="L601" s="159"/>
      <c r="M601" s="160"/>
      <c r="N601" s="55"/>
      <c r="O601" s="159"/>
      <c r="P601" s="159"/>
      <c r="Q601" s="160"/>
      <c r="R601" s="55"/>
      <c r="S601" s="205"/>
      <c r="T601" s="205"/>
      <c r="U601" s="183"/>
    </row>
    <row r="602" spans="1:21">
      <c r="A602" s="11"/>
      <c r="B602" s="86" t="s">
        <v>1303</v>
      </c>
      <c r="C602" s="44">
        <v>1</v>
      </c>
      <c r="D602" s="44"/>
      <c r="E602" s="47"/>
      <c r="F602" s="47"/>
      <c r="G602" s="44" t="s">
        <v>1344</v>
      </c>
      <c r="H602" s="44"/>
      <c r="I602" s="43" t="s">
        <v>350</v>
      </c>
      <c r="J602" s="47"/>
      <c r="K602" s="44" t="s">
        <v>1345</v>
      </c>
      <c r="L602" s="44"/>
      <c r="M602" s="43" t="s">
        <v>350</v>
      </c>
      <c r="N602" s="47"/>
      <c r="O602" s="87">
        <v>1167</v>
      </c>
      <c r="P602" s="87"/>
      <c r="Q602" s="47"/>
      <c r="R602" s="47"/>
      <c r="S602" s="44" t="s">
        <v>1346</v>
      </c>
      <c r="T602" s="44"/>
      <c r="U602" s="43" t="s">
        <v>350</v>
      </c>
    </row>
    <row r="603" spans="1:21" ht="15.75" thickBot="1">
      <c r="A603" s="11"/>
      <c r="B603" s="86"/>
      <c r="C603" s="69"/>
      <c r="D603" s="69"/>
      <c r="E603" s="70"/>
      <c r="F603" s="47"/>
      <c r="G603" s="69"/>
      <c r="H603" s="69"/>
      <c r="I603" s="119"/>
      <c r="J603" s="47"/>
      <c r="K603" s="69"/>
      <c r="L603" s="69"/>
      <c r="M603" s="119"/>
      <c r="N603" s="47"/>
      <c r="O603" s="100"/>
      <c r="P603" s="100"/>
      <c r="Q603" s="70"/>
      <c r="R603" s="47"/>
      <c r="S603" s="69"/>
      <c r="T603" s="69"/>
      <c r="U603" s="119"/>
    </row>
    <row r="604" spans="1:21">
      <c r="A604" s="11"/>
      <c r="B604" s="89" t="s">
        <v>1305</v>
      </c>
      <c r="C604" s="65" t="s">
        <v>328</v>
      </c>
      <c r="D604" s="65"/>
      <c r="E604" s="66"/>
      <c r="F604" s="55"/>
      <c r="G604" s="65" t="s">
        <v>1347</v>
      </c>
      <c r="H604" s="65"/>
      <c r="I604" s="67" t="s">
        <v>350</v>
      </c>
      <c r="J604" s="55"/>
      <c r="K604" s="101">
        <v>2248</v>
      </c>
      <c r="L604" s="101"/>
      <c r="M604" s="66"/>
      <c r="N604" s="55"/>
      <c r="O604" s="65" t="s">
        <v>328</v>
      </c>
      <c r="P604" s="65"/>
      <c r="Q604" s="66"/>
      <c r="R604" s="55"/>
      <c r="S604" s="65" t="s">
        <v>1348</v>
      </c>
      <c r="T604" s="65"/>
      <c r="U604" s="67" t="s">
        <v>350</v>
      </c>
    </row>
    <row r="605" spans="1:21">
      <c r="A605" s="11"/>
      <c r="B605" s="89"/>
      <c r="C605" s="205"/>
      <c r="D605" s="205"/>
      <c r="E605" s="160"/>
      <c r="F605" s="55"/>
      <c r="G605" s="205"/>
      <c r="H605" s="205"/>
      <c r="I605" s="183"/>
      <c r="J605" s="55"/>
      <c r="K605" s="159"/>
      <c r="L605" s="159"/>
      <c r="M605" s="160"/>
      <c r="N605" s="55"/>
      <c r="O605" s="205"/>
      <c r="P605" s="205"/>
      <c r="Q605" s="160"/>
      <c r="R605" s="55"/>
      <c r="S605" s="205"/>
      <c r="T605" s="205"/>
      <c r="U605" s="183"/>
    </row>
    <row r="606" spans="1:21">
      <c r="A606" s="11"/>
      <c r="B606" s="86" t="s">
        <v>1309</v>
      </c>
      <c r="C606" s="44" t="s">
        <v>328</v>
      </c>
      <c r="D606" s="44"/>
      <c r="E606" s="47"/>
      <c r="F606" s="47"/>
      <c r="G606" s="87">
        <v>34153</v>
      </c>
      <c r="H606" s="87"/>
      <c r="I606" s="47"/>
      <c r="J606" s="47"/>
      <c r="K606" s="87">
        <v>2843</v>
      </c>
      <c r="L606" s="87"/>
      <c r="M606" s="47"/>
      <c r="N606" s="47"/>
      <c r="O606" s="44" t="s">
        <v>328</v>
      </c>
      <c r="P606" s="44"/>
      <c r="Q606" s="47"/>
      <c r="R606" s="47"/>
      <c r="S606" s="87">
        <v>36996</v>
      </c>
      <c r="T606" s="87"/>
      <c r="U606" s="47"/>
    </row>
    <row r="607" spans="1:21" ht="15.75" thickBot="1">
      <c r="A607" s="11"/>
      <c r="B607" s="86"/>
      <c r="C607" s="69"/>
      <c r="D607" s="69"/>
      <c r="E607" s="70"/>
      <c r="F607" s="47"/>
      <c r="G607" s="100"/>
      <c r="H607" s="100"/>
      <c r="I607" s="70"/>
      <c r="J607" s="47"/>
      <c r="K607" s="100"/>
      <c r="L607" s="100"/>
      <c r="M607" s="70"/>
      <c r="N607" s="47"/>
      <c r="O607" s="69"/>
      <c r="P607" s="69"/>
      <c r="Q607" s="70"/>
      <c r="R607" s="47"/>
      <c r="S607" s="100"/>
      <c r="T607" s="100"/>
      <c r="U607" s="70"/>
    </row>
    <row r="608" spans="1:21">
      <c r="A608" s="11"/>
      <c r="B608" s="89" t="s">
        <v>1310</v>
      </c>
      <c r="C608" s="67" t="s">
        <v>348</v>
      </c>
      <c r="D608" s="65" t="s">
        <v>328</v>
      </c>
      <c r="E608" s="66"/>
      <c r="F608" s="55"/>
      <c r="G608" s="67" t="s">
        <v>348</v>
      </c>
      <c r="H608" s="101">
        <v>22978</v>
      </c>
      <c r="I608" s="66"/>
      <c r="J608" s="55"/>
      <c r="K608" s="67" t="s">
        <v>348</v>
      </c>
      <c r="L608" s="101">
        <v>5091</v>
      </c>
      <c r="M608" s="66"/>
      <c r="N608" s="55"/>
      <c r="O608" s="67" t="s">
        <v>348</v>
      </c>
      <c r="P608" s="65" t="s">
        <v>328</v>
      </c>
      <c r="Q608" s="66"/>
      <c r="R608" s="55"/>
      <c r="S608" s="67" t="s">
        <v>348</v>
      </c>
      <c r="T608" s="101">
        <v>28069</v>
      </c>
      <c r="U608" s="66"/>
    </row>
    <row r="609" spans="1:21" ht="15.75" thickBot="1">
      <c r="A609" s="11"/>
      <c r="B609" s="89"/>
      <c r="C609" s="102"/>
      <c r="D609" s="120"/>
      <c r="E609" s="104"/>
      <c r="F609" s="55"/>
      <c r="G609" s="102"/>
      <c r="H609" s="103"/>
      <c r="I609" s="104"/>
      <c r="J609" s="55"/>
      <c r="K609" s="102"/>
      <c r="L609" s="103"/>
      <c r="M609" s="104"/>
      <c r="N609" s="55"/>
      <c r="O609" s="102"/>
      <c r="P609" s="120"/>
      <c r="Q609" s="104"/>
      <c r="R609" s="55"/>
      <c r="S609" s="102"/>
      <c r="T609" s="103"/>
      <c r="U609" s="104"/>
    </row>
    <row r="610" spans="1:21" ht="15.75" thickTop="1">
      <c r="A610" s="11"/>
      <c r="B610" s="122"/>
      <c r="C610" s="122"/>
      <c r="D610" s="122"/>
      <c r="E610" s="122"/>
      <c r="F610" s="122"/>
      <c r="G610" s="122"/>
      <c r="H610" s="122"/>
      <c r="I610" s="122"/>
      <c r="J610" s="122"/>
      <c r="K610" s="122"/>
      <c r="L610" s="122"/>
      <c r="M610" s="122"/>
      <c r="N610" s="122"/>
      <c r="O610" s="122"/>
      <c r="P610" s="122"/>
      <c r="Q610" s="122"/>
      <c r="R610" s="122"/>
      <c r="S610" s="122"/>
      <c r="T610" s="122"/>
      <c r="U610" s="122"/>
    </row>
    <row r="611" spans="1:21">
      <c r="A611" s="11"/>
      <c r="B611" s="121" t="s">
        <v>1253</v>
      </c>
      <c r="C611" s="121"/>
      <c r="D611" s="121"/>
      <c r="E611" s="121"/>
      <c r="F611" s="121"/>
      <c r="G611" s="121"/>
      <c r="H611" s="121"/>
      <c r="I611" s="121"/>
      <c r="J611" s="121"/>
      <c r="K611" s="121"/>
      <c r="L611" s="121"/>
      <c r="M611" s="121"/>
      <c r="N611" s="121"/>
      <c r="O611" s="121"/>
      <c r="P611" s="121"/>
      <c r="Q611" s="121"/>
      <c r="R611" s="121"/>
      <c r="S611" s="121"/>
      <c r="T611" s="121"/>
      <c r="U611" s="121"/>
    </row>
    <row r="612" spans="1:21">
      <c r="A612" s="11"/>
      <c r="B612" s="121" t="s">
        <v>1198</v>
      </c>
      <c r="C612" s="121"/>
      <c r="D612" s="121"/>
      <c r="E612" s="121"/>
      <c r="F612" s="121"/>
      <c r="G612" s="121"/>
      <c r="H612" s="121"/>
      <c r="I612" s="121"/>
      <c r="J612" s="121"/>
      <c r="K612" s="121"/>
      <c r="L612" s="121"/>
      <c r="M612" s="121"/>
      <c r="N612" s="121"/>
      <c r="O612" s="121"/>
      <c r="P612" s="121"/>
      <c r="Q612" s="121"/>
      <c r="R612" s="121"/>
      <c r="S612" s="121"/>
      <c r="T612" s="121"/>
      <c r="U612" s="121"/>
    </row>
    <row r="613" spans="1:21">
      <c r="A613" s="11"/>
      <c r="B613" s="121" t="s">
        <v>1002</v>
      </c>
      <c r="C613" s="121"/>
      <c r="D613" s="121"/>
      <c r="E613" s="121"/>
      <c r="F613" s="121"/>
      <c r="G613" s="121"/>
      <c r="H613" s="121"/>
      <c r="I613" s="121"/>
      <c r="J613" s="121"/>
      <c r="K613" s="121"/>
      <c r="L613" s="121"/>
      <c r="M613" s="121"/>
      <c r="N613" s="121"/>
      <c r="O613" s="121"/>
      <c r="P613" s="121"/>
      <c r="Q613" s="121"/>
      <c r="R613" s="121"/>
      <c r="S613" s="121"/>
      <c r="T613" s="121"/>
      <c r="U613" s="121"/>
    </row>
    <row r="614" spans="1:21">
      <c r="A614" s="11"/>
      <c r="B614" s="209" t="s">
        <v>424</v>
      </c>
      <c r="C614" s="209"/>
      <c r="D614" s="209"/>
      <c r="E614" s="209"/>
      <c r="F614" s="209"/>
      <c r="G614" s="209"/>
      <c r="H614" s="209"/>
      <c r="I614" s="209"/>
      <c r="J614" s="209"/>
      <c r="K614" s="209"/>
      <c r="L614" s="209"/>
      <c r="M614" s="209"/>
      <c r="N614" s="209"/>
      <c r="O614" s="209"/>
      <c r="P614" s="209"/>
      <c r="Q614" s="209"/>
      <c r="R614" s="209"/>
      <c r="S614" s="209"/>
      <c r="T614" s="209"/>
      <c r="U614" s="209"/>
    </row>
    <row r="615" spans="1:21">
      <c r="A615" s="11"/>
      <c r="B615" s="77"/>
      <c r="C615" s="77"/>
      <c r="D615" s="77"/>
      <c r="E615" s="77"/>
      <c r="F615" s="77"/>
      <c r="G615" s="77"/>
      <c r="H615" s="77"/>
      <c r="I615" s="77"/>
      <c r="J615" s="77"/>
      <c r="K615" s="77"/>
      <c r="L615" s="77"/>
      <c r="M615" s="77"/>
      <c r="N615" s="77"/>
      <c r="O615" s="77"/>
      <c r="P615" s="77"/>
      <c r="Q615" s="77"/>
      <c r="R615" s="77"/>
      <c r="S615" s="77"/>
      <c r="T615" s="77"/>
      <c r="U615" s="77"/>
    </row>
    <row r="616" spans="1:21">
      <c r="A616" s="11"/>
      <c r="B616" s="32"/>
      <c r="C616" s="32"/>
      <c r="D616" s="32"/>
      <c r="E616" s="32"/>
      <c r="F616" s="32"/>
      <c r="G616" s="32"/>
      <c r="H616" s="32"/>
      <c r="I616" s="32"/>
      <c r="J616" s="32"/>
      <c r="K616" s="32"/>
      <c r="L616" s="32"/>
      <c r="M616" s="32"/>
      <c r="N616" s="32"/>
      <c r="O616" s="32"/>
      <c r="P616" s="32"/>
      <c r="Q616" s="32"/>
      <c r="R616" s="32"/>
      <c r="S616" s="32"/>
      <c r="T616" s="32"/>
      <c r="U616" s="32"/>
    </row>
    <row r="617" spans="1:21">
      <c r="A617" s="11"/>
      <c r="B617" s="18"/>
      <c r="C617" s="18"/>
      <c r="D617" s="18"/>
      <c r="E617" s="18"/>
      <c r="F617" s="18"/>
      <c r="G617" s="18"/>
      <c r="H617" s="18"/>
      <c r="I617" s="18"/>
      <c r="J617" s="18"/>
      <c r="K617" s="18"/>
      <c r="L617" s="18"/>
      <c r="M617" s="18"/>
      <c r="N617" s="18"/>
      <c r="O617" s="18"/>
      <c r="P617" s="18"/>
      <c r="Q617" s="18"/>
      <c r="R617" s="18"/>
      <c r="S617" s="18"/>
      <c r="T617" s="18"/>
      <c r="U617" s="18"/>
    </row>
    <row r="618" spans="1:21">
      <c r="A618" s="11"/>
      <c r="B618" s="55"/>
      <c r="C618" s="112" t="s">
        <v>1112</v>
      </c>
      <c r="D618" s="112"/>
      <c r="E618" s="112"/>
      <c r="F618" s="55"/>
      <c r="G618" s="112" t="s">
        <v>1113</v>
      </c>
      <c r="H618" s="112"/>
      <c r="I618" s="112"/>
      <c r="J618" s="55"/>
      <c r="K618" s="112" t="s">
        <v>1155</v>
      </c>
      <c r="L618" s="112"/>
      <c r="M618" s="112"/>
      <c r="N618" s="55"/>
      <c r="O618" s="112" t="s">
        <v>1349</v>
      </c>
      <c r="P618" s="112"/>
      <c r="Q618" s="112"/>
      <c r="R618" s="55"/>
      <c r="S618" s="112" t="s">
        <v>133</v>
      </c>
      <c r="T618" s="112"/>
      <c r="U618" s="112"/>
    </row>
    <row r="619" spans="1:21">
      <c r="A619" s="11"/>
      <c r="B619" s="55"/>
      <c r="C619" s="112"/>
      <c r="D619" s="112"/>
      <c r="E619" s="112"/>
      <c r="F619" s="55"/>
      <c r="G619" s="112"/>
      <c r="H619" s="112"/>
      <c r="I619" s="112"/>
      <c r="J619" s="55"/>
      <c r="K619" s="112" t="s">
        <v>1156</v>
      </c>
      <c r="L619" s="112"/>
      <c r="M619" s="112"/>
      <c r="N619" s="55"/>
      <c r="O619" s="112"/>
      <c r="P619" s="112"/>
      <c r="Q619" s="112"/>
      <c r="R619" s="55"/>
      <c r="S619" s="112"/>
      <c r="T619" s="112"/>
      <c r="U619" s="112"/>
    </row>
    <row r="620" spans="1:21" ht="15.75" thickBot="1">
      <c r="A620" s="11"/>
      <c r="B620" s="55"/>
      <c r="C620" s="42"/>
      <c r="D620" s="42"/>
      <c r="E620" s="42"/>
      <c r="F620" s="55"/>
      <c r="G620" s="42"/>
      <c r="H620" s="42"/>
      <c r="I620" s="42"/>
      <c r="J620" s="55"/>
      <c r="K620" s="42" t="s">
        <v>1211</v>
      </c>
      <c r="L620" s="42"/>
      <c r="M620" s="42"/>
      <c r="N620" s="55"/>
      <c r="O620" s="42"/>
      <c r="P620" s="42"/>
      <c r="Q620" s="42"/>
      <c r="R620" s="55"/>
      <c r="S620" s="42"/>
      <c r="T620" s="42"/>
      <c r="U620" s="42"/>
    </row>
    <row r="621" spans="1:21">
      <c r="A621" s="11"/>
      <c r="B621" s="206" t="s">
        <v>158</v>
      </c>
      <c r="C621" s="50"/>
      <c r="D621" s="50"/>
      <c r="E621" s="50"/>
      <c r="F621" s="38"/>
      <c r="G621" s="50"/>
      <c r="H621" s="50"/>
      <c r="I621" s="50"/>
      <c r="J621" s="38"/>
      <c r="K621" s="50"/>
      <c r="L621" s="50"/>
      <c r="M621" s="50"/>
      <c r="N621" s="38"/>
      <c r="O621" s="50"/>
      <c r="P621" s="50"/>
      <c r="Q621" s="50"/>
      <c r="R621" s="38"/>
      <c r="S621" s="50"/>
      <c r="T621" s="50"/>
      <c r="U621" s="50"/>
    </row>
    <row r="622" spans="1:21">
      <c r="A622" s="11"/>
      <c r="B622" s="89" t="s">
        <v>1099</v>
      </c>
      <c r="C622" s="52" t="s">
        <v>348</v>
      </c>
      <c r="D622" s="90">
        <v>2250</v>
      </c>
      <c r="E622" s="55"/>
      <c r="F622" s="55"/>
      <c r="G622" s="52" t="s">
        <v>348</v>
      </c>
      <c r="H622" s="90">
        <v>13954</v>
      </c>
      <c r="I622" s="55"/>
      <c r="J622" s="55"/>
      <c r="K622" s="52" t="s">
        <v>348</v>
      </c>
      <c r="L622" s="90">
        <v>2529</v>
      </c>
      <c r="M622" s="55"/>
      <c r="N622" s="55"/>
      <c r="O622" s="52" t="s">
        <v>348</v>
      </c>
      <c r="P622" s="53" t="s">
        <v>1208</v>
      </c>
      <c r="Q622" s="52" t="s">
        <v>350</v>
      </c>
      <c r="R622" s="55"/>
      <c r="S622" s="52" t="s">
        <v>348</v>
      </c>
      <c r="T622" s="90">
        <v>2250</v>
      </c>
      <c r="U622" s="55"/>
    </row>
    <row r="623" spans="1:21">
      <c r="A623" s="11"/>
      <c r="B623" s="89"/>
      <c r="C623" s="52"/>
      <c r="D623" s="90"/>
      <c r="E623" s="55"/>
      <c r="F623" s="55"/>
      <c r="G623" s="52"/>
      <c r="H623" s="90"/>
      <c r="I623" s="55"/>
      <c r="J623" s="55"/>
      <c r="K623" s="52"/>
      <c r="L623" s="90"/>
      <c r="M623" s="55"/>
      <c r="N623" s="55"/>
      <c r="O623" s="52"/>
      <c r="P623" s="53"/>
      <c r="Q623" s="52"/>
      <c r="R623" s="55"/>
      <c r="S623" s="52"/>
      <c r="T623" s="90"/>
      <c r="U623" s="55"/>
    </row>
    <row r="624" spans="1:21" ht="38.25">
      <c r="A624" s="11"/>
      <c r="B624" s="81" t="s">
        <v>1350</v>
      </c>
      <c r="C624" s="47"/>
      <c r="D624" s="47"/>
      <c r="E624" s="47"/>
      <c r="F624" s="38"/>
      <c r="G624" s="47"/>
      <c r="H624" s="47"/>
      <c r="I624" s="47"/>
      <c r="J624" s="38"/>
      <c r="K624" s="47"/>
      <c r="L624" s="47"/>
      <c r="M624" s="47"/>
      <c r="N624" s="38"/>
      <c r="O624" s="47"/>
      <c r="P624" s="47"/>
      <c r="Q624" s="47"/>
      <c r="R624" s="38"/>
      <c r="S624" s="47"/>
      <c r="T624" s="47"/>
      <c r="U624" s="47"/>
    </row>
    <row r="625" spans="1:21">
      <c r="A625" s="11"/>
      <c r="B625" s="80" t="s">
        <v>1351</v>
      </c>
      <c r="C625" s="53" t="s">
        <v>328</v>
      </c>
      <c r="D625" s="53"/>
      <c r="E625" s="55"/>
      <c r="F625" s="55"/>
      <c r="G625" s="90">
        <v>1238</v>
      </c>
      <c r="H625" s="90"/>
      <c r="I625" s="55"/>
      <c r="J625" s="55"/>
      <c r="K625" s="53">
        <v>27</v>
      </c>
      <c r="L625" s="53"/>
      <c r="M625" s="55"/>
      <c r="N625" s="55"/>
      <c r="O625" s="53" t="s">
        <v>328</v>
      </c>
      <c r="P625" s="53"/>
      <c r="Q625" s="55"/>
      <c r="R625" s="55"/>
      <c r="S625" s="90">
        <v>1265</v>
      </c>
      <c r="T625" s="90"/>
      <c r="U625" s="55"/>
    </row>
    <row r="626" spans="1:21">
      <c r="A626" s="11"/>
      <c r="B626" s="80"/>
      <c r="C626" s="53"/>
      <c r="D626" s="53"/>
      <c r="E626" s="55"/>
      <c r="F626" s="55"/>
      <c r="G626" s="90"/>
      <c r="H626" s="90"/>
      <c r="I626" s="55"/>
      <c r="J626" s="55"/>
      <c r="K626" s="53"/>
      <c r="L626" s="53"/>
      <c r="M626" s="55"/>
      <c r="N626" s="55"/>
      <c r="O626" s="53"/>
      <c r="P626" s="53"/>
      <c r="Q626" s="55"/>
      <c r="R626" s="55"/>
      <c r="S626" s="90"/>
      <c r="T626" s="90"/>
      <c r="U626" s="55"/>
    </row>
    <row r="627" spans="1:21">
      <c r="A627" s="11"/>
      <c r="B627" s="99" t="s">
        <v>1256</v>
      </c>
      <c r="C627" s="44">
        <v>93</v>
      </c>
      <c r="D627" s="44"/>
      <c r="E627" s="47"/>
      <c r="F627" s="47"/>
      <c r="G627" s="87">
        <v>1263</v>
      </c>
      <c r="H627" s="87"/>
      <c r="I627" s="47"/>
      <c r="J627" s="47"/>
      <c r="K627" s="44" t="s">
        <v>328</v>
      </c>
      <c r="L627" s="44"/>
      <c r="M627" s="47"/>
      <c r="N627" s="47"/>
      <c r="O627" s="44" t="s">
        <v>328</v>
      </c>
      <c r="P627" s="44"/>
      <c r="Q627" s="47"/>
      <c r="R627" s="47"/>
      <c r="S627" s="87">
        <v>1356</v>
      </c>
      <c r="T627" s="87"/>
      <c r="U627" s="47"/>
    </row>
    <row r="628" spans="1:21">
      <c r="A628" s="11"/>
      <c r="B628" s="99"/>
      <c r="C628" s="44"/>
      <c r="D628" s="44"/>
      <c r="E628" s="47"/>
      <c r="F628" s="47"/>
      <c r="G628" s="87"/>
      <c r="H628" s="87"/>
      <c r="I628" s="47"/>
      <c r="J628" s="47"/>
      <c r="K628" s="44"/>
      <c r="L628" s="44"/>
      <c r="M628" s="47"/>
      <c r="N628" s="47"/>
      <c r="O628" s="44"/>
      <c r="P628" s="44"/>
      <c r="Q628" s="47"/>
      <c r="R628" s="47"/>
      <c r="S628" s="87"/>
      <c r="T628" s="87"/>
      <c r="U628" s="47"/>
    </row>
    <row r="629" spans="1:21">
      <c r="A629" s="11"/>
      <c r="B629" s="80" t="s">
        <v>1201</v>
      </c>
      <c r="C629" s="53" t="s">
        <v>328</v>
      </c>
      <c r="D629" s="53"/>
      <c r="E629" s="55"/>
      <c r="F629" s="55"/>
      <c r="G629" s="53">
        <v>4</v>
      </c>
      <c r="H629" s="53"/>
      <c r="I629" s="55"/>
      <c r="J629" s="55"/>
      <c r="K629" s="53" t="s">
        <v>328</v>
      </c>
      <c r="L629" s="53"/>
      <c r="M629" s="55"/>
      <c r="N629" s="55"/>
      <c r="O629" s="53" t="s">
        <v>328</v>
      </c>
      <c r="P629" s="53"/>
      <c r="Q629" s="55"/>
      <c r="R629" s="55"/>
      <c r="S629" s="53">
        <v>4</v>
      </c>
      <c r="T629" s="53"/>
      <c r="U629" s="55"/>
    </row>
    <row r="630" spans="1:21">
      <c r="A630" s="11"/>
      <c r="B630" s="80"/>
      <c r="C630" s="53"/>
      <c r="D630" s="53"/>
      <c r="E630" s="55"/>
      <c r="F630" s="55"/>
      <c r="G630" s="53"/>
      <c r="H630" s="53"/>
      <c r="I630" s="55"/>
      <c r="J630" s="55"/>
      <c r="K630" s="53"/>
      <c r="L630" s="53"/>
      <c r="M630" s="55"/>
      <c r="N630" s="55"/>
      <c r="O630" s="53"/>
      <c r="P630" s="53"/>
      <c r="Q630" s="55"/>
      <c r="R630" s="55"/>
      <c r="S630" s="53"/>
      <c r="T630" s="53"/>
      <c r="U630" s="55"/>
    </row>
    <row r="631" spans="1:21">
      <c r="A631" s="11"/>
      <c r="B631" s="99" t="s">
        <v>1164</v>
      </c>
      <c r="C631" s="44" t="s">
        <v>328</v>
      </c>
      <c r="D631" s="44"/>
      <c r="E631" s="47"/>
      <c r="F631" s="47"/>
      <c r="G631" s="87">
        <v>43070</v>
      </c>
      <c r="H631" s="87"/>
      <c r="I631" s="47"/>
      <c r="J631" s="47"/>
      <c r="K631" s="87">
        <v>2198</v>
      </c>
      <c r="L631" s="87"/>
      <c r="M631" s="47"/>
      <c r="N631" s="47"/>
      <c r="O631" s="44" t="s">
        <v>328</v>
      </c>
      <c r="P631" s="44"/>
      <c r="Q631" s="47"/>
      <c r="R631" s="47"/>
      <c r="S631" s="87">
        <v>45268</v>
      </c>
      <c r="T631" s="87"/>
      <c r="U631" s="47"/>
    </row>
    <row r="632" spans="1:21">
      <c r="A632" s="11"/>
      <c r="B632" s="99"/>
      <c r="C632" s="44"/>
      <c r="D632" s="44"/>
      <c r="E632" s="47"/>
      <c r="F632" s="47"/>
      <c r="G632" s="87"/>
      <c r="H632" s="87"/>
      <c r="I632" s="47"/>
      <c r="J632" s="47"/>
      <c r="K632" s="87"/>
      <c r="L632" s="87"/>
      <c r="M632" s="47"/>
      <c r="N632" s="47"/>
      <c r="O632" s="44"/>
      <c r="P632" s="44"/>
      <c r="Q632" s="47"/>
      <c r="R632" s="47"/>
      <c r="S632" s="87"/>
      <c r="T632" s="87"/>
      <c r="U632" s="47"/>
    </row>
    <row r="633" spans="1:21">
      <c r="A633" s="11"/>
      <c r="B633" s="19" t="s">
        <v>1352</v>
      </c>
      <c r="C633" s="53" t="s">
        <v>328</v>
      </c>
      <c r="D633" s="53"/>
      <c r="E633" s="55"/>
      <c r="F633" s="55"/>
      <c r="G633" s="90">
        <v>2261</v>
      </c>
      <c r="H633" s="90"/>
      <c r="I633" s="55"/>
      <c r="J633" s="55"/>
      <c r="K633" s="53" t="s">
        <v>328</v>
      </c>
      <c r="L633" s="53"/>
      <c r="M633" s="55"/>
      <c r="N633" s="55"/>
      <c r="O633" s="53" t="s">
        <v>328</v>
      </c>
      <c r="P633" s="53"/>
      <c r="Q633" s="55"/>
      <c r="R633" s="55"/>
      <c r="S633" s="90">
        <v>2261</v>
      </c>
      <c r="T633" s="90"/>
      <c r="U633" s="55"/>
    </row>
    <row r="634" spans="1:21">
      <c r="A634" s="11"/>
      <c r="B634" s="19" t="s">
        <v>1353</v>
      </c>
      <c r="C634" s="53"/>
      <c r="D634" s="53"/>
      <c r="E634" s="55"/>
      <c r="F634" s="55"/>
      <c r="G634" s="90"/>
      <c r="H634" s="90"/>
      <c r="I634" s="55"/>
      <c r="J634" s="55"/>
      <c r="K634" s="53"/>
      <c r="L634" s="53"/>
      <c r="M634" s="55"/>
      <c r="N634" s="55"/>
      <c r="O634" s="53"/>
      <c r="P634" s="53"/>
      <c r="Q634" s="55"/>
      <c r="R634" s="55"/>
      <c r="S634" s="90"/>
      <c r="T634" s="90"/>
      <c r="U634" s="55"/>
    </row>
    <row r="635" spans="1:21">
      <c r="A635" s="11"/>
      <c r="B635" s="99" t="s">
        <v>1258</v>
      </c>
      <c r="C635" s="44" t="s">
        <v>1206</v>
      </c>
      <c r="D635" s="44"/>
      <c r="E635" s="43" t="s">
        <v>350</v>
      </c>
      <c r="F635" s="47"/>
      <c r="G635" s="87">
        <v>10697</v>
      </c>
      <c r="H635" s="87"/>
      <c r="I635" s="47"/>
      <c r="J635" s="47"/>
      <c r="K635" s="44" t="s">
        <v>796</v>
      </c>
      <c r="L635" s="44"/>
      <c r="M635" s="43" t="s">
        <v>350</v>
      </c>
      <c r="N635" s="47"/>
      <c r="O635" s="44" t="s">
        <v>328</v>
      </c>
      <c r="P635" s="44"/>
      <c r="Q635" s="47"/>
      <c r="R635" s="47"/>
      <c r="S635" s="44" t="s">
        <v>802</v>
      </c>
      <c r="T635" s="44"/>
      <c r="U635" s="43" t="s">
        <v>350</v>
      </c>
    </row>
    <row r="636" spans="1:21">
      <c r="A636" s="11"/>
      <c r="B636" s="99"/>
      <c r="C636" s="44"/>
      <c r="D636" s="44"/>
      <c r="E636" s="43"/>
      <c r="F636" s="47"/>
      <c r="G636" s="87"/>
      <c r="H636" s="87"/>
      <c r="I636" s="47"/>
      <c r="J636" s="47"/>
      <c r="K636" s="44"/>
      <c r="L636" s="44"/>
      <c r="M636" s="43"/>
      <c r="N636" s="47"/>
      <c r="O636" s="44"/>
      <c r="P636" s="44"/>
      <c r="Q636" s="47"/>
      <c r="R636" s="47"/>
      <c r="S636" s="44"/>
      <c r="T636" s="44"/>
      <c r="U636" s="43"/>
    </row>
    <row r="637" spans="1:21">
      <c r="A637" s="11"/>
      <c r="B637" s="80" t="s">
        <v>1263</v>
      </c>
      <c r="C637" s="53" t="s">
        <v>328</v>
      </c>
      <c r="D637" s="53"/>
      <c r="E637" s="55"/>
      <c r="F637" s="55"/>
      <c r="G637" s="53" t="s">
        <v>1354</v>
      </c>
      <c r="H637" s="53"/>
      <c r="I637" s="52" t="s">
        <v>350</v>
      </c>
      <c r="J637" s="55"/>
      <c r="K637" s="53" t="s">
        <v>328</v>
      </c>
      <c r="L637" s="53"/>
      <c r="M637" s="55"/>
      <c r="N637" s="55"/>
      <c r="O637" s="53" t="s">
        <v>328</v>
      </c>
      <c r="P637" s="53"/>
      <c r="Q637" s="55"/>
      <c r="R637" s="55"/>
      <c r="S637" s="53" t="s">
        <v>1354</v>
      </c>
      <c r="T637" s="53"/>
      <c r="U637" s="52" t="s">
        <v>350</v>
      </c>
    </row>
    <row r="638" spans="1:21">
      <c r="A638" s="11"/>
      <c r="B638" s="80"/>
      <c r="C638" s="53"/>
      <c r="D638" s="53"/>
      <c r="E638" s="55"/>
      <c r="F638" s="55"/>
      <c r="G638" s="53"/>
      <c r="H638" s="53"/>
      <c r="I638" s="52"/>
      <c r="J638" s="55"/>
      <c r="K638" s="53"/>
      <c r="L638" s="53"/>
      <c r="M638" s="55"/>
      <c r="N638" s="55"/>
      <c r="O638" s="53"/>
      <c r="P638" s="53"/>
      <c r="Q638" s="55"/>
      <c r="R638" s="55"/>
      <c r="S638" s="53"/>
      <c r="T638" s="53"/>
      <c r="U638" s="52"/>
    </row>
    <row r="639" spans="1:21">
      <c r="A639" s="11"/>
      <c r="B639" s="99" t="s">
        <v>1355</v>
      </c>
      <c r="C639" s="44" t="s">
        <v>1356</v>
      </c>
      <c r="D639" s="44"/>
      <c r="E639" s="43" t="s">
        <v>350</v>
      </c>
      <c r="F639" s="47"/>
      <c r="G639" s="44" t="s">
        <v>1357</v>
      </c>
      <c r="H639" s="44"/>
      <c r="I639" s="43" t="s">
        <v>350</v>
      </c>
      <c r="J639" s="47"/>
      <c r="K639" s="44" t="s">
        <v>328</v>
      </c>
      <c r="L639" s="44"/>
      <c r="M639" s="47"/>
      <c r="N639" s="47"/>
      <c r="O639" s="87">
        <v>16483</v>
      </c>
      <c r="P639" s="87"/>
      <c r="Q639" s="47"/>
      <c r="R639" s="47"/>
      <c r="S639" s="44" t="s">
        <v>328</v>
      </c>
      <c r="T639" s="44"/>
      <c r="U639" s="47"/>
    </row>
    <row r="640" spans="1:21">
      <c r="A640" s="11"/>
      <c r="B640" s="99"/>
      <c r="C640" s="44"/>
      <c r="D640" s="44"/>
      <c r="E640" s="43"/>
      <c r="F640" s="47"/>
      <c r="G640" s="44"/>
      <c r="H640" s="44"/>
      <c r="I640" s="43"/>
      <c r="J640" s="47"/>
      <c r="K640" s="44"/>
      <c r="L640" s="44"/>
      <c r="M640" s="47"/>
      <c r="N640" s="47"/>
      <c r="O640" s="87"/>
      <c r="P640" s="87"/>
      <c r="Q640" s="47"/>
      <c r="R640" s="47"/>
      <c r="S640" s="44"/>
      <c r="T640" s="44"/>
      <c r="U640" s="47"/>
    </row>
    <row r="641" spans="1:21">
      <c r="A641" s="11"/>
      <c r="B641" s="19" t="s">
        <v>1266</v>
      </c>
      <c r="C641" s="55"/>
      <c r="D641" s="55"/>
      <c r="E641" s="55"/>
      <c r="F641" s="17"/>
      <c r="G641" s="55"/>
      <c r="H641" s="55"/>
      <c r="I641" s="55"/>
      <c r="J641" s="17"/>
      <c r="K641" s="55"/>
      <c r="L641" s="55"/>
      <c r="M641" s="55"/>
      <c r="N641" s="17"/>
      <c r="O641" s="55"/>
      <c r="P641" s="55"/>
      <c r="Q641" s="55"/>
      <c r="R641" s="17"/>
      <c r="S641" s="55"/>
      <c r="T641" s="55"/>
      <c r="U641" s="55"/>
    </row>
    <row r="642" spans="1:21">
      <c r="A642" s="11"/>
      <c r="B642" s="207" t="s">
        <v>437</v>
      </c>
      <c r="C642" s="44" t="s">
        <v>328</v>
      </c>
      <c r="D642" s="44"/>
      <c r="E642" s="47"/>
      <c r="F642" s="47"/>
      <c r="G642" s="44" t="s">
        <v>1358</v>
      </c>
      <c r="H642" s="44"/>
      <c r="I642" s="43" t="s">
        <v>350</v>
      </c>
      <c r="J642" s="47"/>
      <c r="K642" s="44">
        <v>962</v>
      </c>
      <c r="L642" s="44"/>
      <c r="M642" s="47"/>
      <c r="N642" s="47"/>
      <c r="O642" s="44" t="s">
        <v>328</v>
      </c>
      <c r="P642" s="44"/>
      <c r="Q642" s="47"/>
      <c r="R642" s="47"/>
      <c r="S642" s="44" t="s">
        <v>1359</v>
      </c>
      <c r="T642" s="44"/>
      <c r="U642" s="43" t="s">
        <v>350</v>
      </c>
    </row>
    <row r="643" spans="1:21">
      <c r="A643" s="11"/>
      <c r="B643" s="207"/>
      <c r="C643" s="44"/>
      <c r="D643" s="44"/>
      <c r="E643" s="47"/>
      <c r="F643" s="47"/>
      <c r="G643" s="44"/>
      <c r="H643" s="44"/>
      <c r="I643" s="43"/>
      <c r="J643" s="47"/>
      <c r="K643" s="44"/>
      <c r="L643" s="44"/>
      <c r="M643" s="47"/>
      <c r="N643" s="47"/>
      <c r="O643" s="44"/>
      <c r="P643" s="44"/>
      <c r="Q643" s="47"/>
      <c r="R643" s="47"/>
      <c r="S643" s="44"/>
      <c r="T643" s="44"/>
      <c r="U643" s="43"/>
    </row>
    <row r="644" spans="1:21">
      <c r="A644" s="11"/>
      <c r="B644" s="208" t="s">
        <v>552</v>
      </c>
      <c r="C644" s="53" t="s">
        <v>328</v>
      </c>
      <c r="D644" s="53"/>
      <c r="E644" s="55"/>
      <c r="F644" s="55"/>
      <c r="G644" s="53" t="s">
        <v>1360</v>
      </c>
      <c r="H644" s="53"/>
      <c r="I644" s="52" t="s">
        <v>350</v>
      </c>
      <c r="J644" s="55"/>
      <c r="K644" s="53" t="s">
        <v>1361</v>
      </c>
      <c r="L644" s="53"/>
      <c r="M644" s="52" t="s">
        <v>350</v>
      </c>
      <c r="N644" s="55"/>
      <c r="O644" s="55"/>
      <c r="P644" s="55"/>
      <c r="Q644" s="55"/>
      <c r="R644" s="55"/>
      <c r="S644" s="53" t="s">
        <v>1362</v>
      </c>
      <c r="T644" s="53"/>
      <c r="U644" s="52" t="s">
        <v>350</v>
      </c>
    </row>
    <row r="645" spans="1:21">
      <c r="A645" s="11"/>
      <c r="B645" s="208"/>
      <c r="C645" s="53"/>
      <c r="D645" s="53"/>
      <c r="E645" s="55"/>
      <c r="F645" s="55"/>
      <c r="G645" s="53"/>
      <c r="H645" s="53"/>
      <c r="I645" s="52"/>
      <c r="J645" s="55"/>
      <c r="K645" s="53"/>
      <c r="L645" s="53"/>
      <c r="M645" s="52"/>
      <c r="N645" s="55"/>
      <c r="O645" s="55"/>
      <c r="P645" s="55"/>
      <c r="Q645" s="55"/>
      <c r="R645" s="55"/>
      <c r="S645" s="53"/>
      <c r="T645" s="53"/>
      <c r="U645" s="52"/>
    </row>
    <row r="646" spans="1:21">
      <c r="A646" s="11"/>
      <c r="B646" s="207" t="s">
        <v>438</v>
      </c>
      <c r="C646" s="44" t="s">
        <v>1363</v>
      </c>
      <c r="D646" s="44"/>
      <c r="E646" s="43" t="s">
        <v>350</v>
      </c>
      <c r="F646" s="47"/>
      <c r="G646" s="44" t="s">
        <v>1364</v>
      </c>
      <c r="H646" s="44"/>
      <c r="I646" s="43" t="s">
        <v>350</v>
      </c>
      <c r="J646" s="47"/>
      <c r="K646" s="44" t="s">
        <v>1365</v>
      </c>
      <c r="L646" s="44"/>
      <c r="M646" s="43" t="s">
        <v>350</v>
      </c>
      <c r="N646" s="47"/>
      <c r="O646" s="44" t="s">
        <v>328</v>
      </c>
      <c r="P646" s="44"/>
      <c r="Q646" s="47"/>
      <c r="R646" s="47"/>
      <c r="S646" s="44" t="s">
        <v>1366</v>
      </c>
      <c r="T646" s="44"/>
      <c r="U646" s="43" t="s">
        <v>350</v>
      </c>
    </row>
    <row r="647" spans="1:21">
      <c r="A647" s="11"/>
      <c r="B647" s="207"/>
      <c r="C647" s="44"/>
      <c r="D647" s="44"/>
      <c r="E647" s="43"/>
      <c r="F647" s="47"/>
      <c r="G647" s="44"/>
      <c r="H647" s="44"/>
      <c r="I647" s="43"/>
      <c r="J647" s="47"/>
      <c r="K647" s="44"/>
      <c r="L647" s="44"/>
      <c r="M647" s="43"/>
      <c r="N647" s="47"/>
      <c r="O647" s="44"/>
      <c r="P647" s="44"/>
      <c r="Q647" s="47"/>
      <c r="R647" s="47"/>
      <c r="S647" s="44"/>
      <c r="T647" s="44"/>
      <c r="U647" s="43"/>
    </row>
    <row r="648" spans="1:21">
      <c r="A648" s="11"/>
      <c r="B648" s="208" t="s">
        <v>1273</v>
      </c>
      <c r="C648" s="90">
        <v>3372</v>
      </c>
      <c r="D648" s="90"/>
      <c r="E648" s="55"/>
      <c r="F648" s="55"/>
      <c r="G648" s="90">
        <v>11940</v>
      </c>
      <c r="H648" s="90"/>
      <c r="I648" s="55"/>
      <c r="J648" s="55"/>
      <c r="K648" s="53">
        <v>461</v>
      </c>
      <c r="L648" s="53"/>
      <c r="M648" s="55"/>
      <c r="N648" s="55"/>
      <c r="O648" s="53" t="s">
        <v>328</v>
      </c>
      <c r="P648" s="53"/>
      <c r="Q648" s="55"/>
      <c r="R648" s="55"/>
      <c r="S648" s="90">
        <v>15773</v>
      </c>
      <c r="T648" s="90"/>
      <c r="U648" s="55"/>
    </row>
    <row r="649" spans="1:21" ht="15.75" thickBot="1">
      <c r="A649" s="11"/>
      <c r="B649" s="208"/>
      <c r="C649" s="91"/>
      <c r="D649" s="91"/>
      <c r="E649" s="72"/>
      <c r="F649" s="55"/>
      <c r="G649" s="91"/>
      <c r="H649" s="91"/>
      <c r="I649" s="72"/>
      <c r="J649" s="55"/>
      <c r="K649" s="71"/>
      <c r="L649" s="71"/>
      <c r="M649" s="72"/>
      <c r="N649" s="55"/>
      <c r="O649" s="71"/>
      <c r="P649" s="71"/>
      <c r="Q649" s="72"/>
      <c r="R649" s="55"/>
      <c r="S649" s="91"/>
      <c r="T649" s="91"/>
      <c r="U649" s="72"/>
    </row>
    <row r="650" spans="1:21">
      <c r="A650" s="11"/>
      <c r="B650" s="86" t="s">
        <v>1367</v>
      </c>
      <c r="C650" s="45" t="s">
        <v>1368</v>
      </c>
      <c r="D650" s="45"/>
      <c r="E650" s="92" t="s">
        <v>350</v>
      </c>
      <c r="F650" s="47"/>
      <c r="G650" s="88">
        <v>74854</v>
      </c>
      <c r="H650" s="88"/>
      <c r="I650" s="50"/>
      <c r="J650" s="47"/>
      <c r="K650" s="88">
        <v>3309</v>
      </c>
      <c r="L650" s="88"/>
      <c r="M650" s="50"/>
      <c r="N650" s="47"/>
      <c r="O650" s="45" t="s">
        <v>328</v>
      </c>
      <c r="P650" s="45"/>
      <c r="Q650" s="50"/>
      <c r="R650" s="47"/>
      <c r="S650" s="88">
        <v>59160</v>
      </c>
      <c r="T650" s="88"/>
      <c r="U650" s="50"/>
    </row>
    <row r="651" spans="1:21">
      <c r="A651" s="11"/>
      <c r="B651" s="86"/>
      <c r="C651" s="49"/>
      <c r="D651" s="49"/>
      <c r="E651" s="133"/>
      <c r="F651" s="47"/>
      <c r="G651" s="144"/>
      <c r="H651" s="144"/>
      <c r="I651" s="51"/>
      <c r="J651" s="47"/>
      <c r="K651" s="144"/>
      <c r="L651" s="144"/>
      <c r="M651" s="51"/>
      <c r="N651" s="47"/>
      <c r="O651" s="49"/>
      <c r="P651" s="49"/>
      <c r="Q651" s="51"/>
      <c r="R651" s="47"/>
      <c r="S651" s="144"/>
      <c r="T651" s="144"/>
      <c r="U651" s="51"/>
    </row>
    <row r="652" spans="1:21">
      <c r="A652" s="11"/>
      <c r="B652" s="14" t="s">
        <v>169</v>
      </c>
      <c r="C652" s="55"/>
      <c r="D652" s="55"/>
      <c r="E652" s="55"/>
      <c r="F652" s="17"/>
      <c r="G652" s="55"/>
      <c r="H652" s="55"/>
      <c r="I652" s="55"/>
      <c r="J652" s="17"/>
      <c r="K652" s="55"/>
      <c r="L652" s="55"/>
      <c r="M652" s="55"/>
      <c r="N652" s="17"/>
      <c r="O652" s="55"/>
      <c r="P652" s="55"/>
      <c r="Q652" s="55"/>
      <c r="R652" s="17"/>
      <c r="S652" s="55"/>
      <c r="T652" s="55"/>
      <c r="U652" s="55"/>
    </row>
    <row r="653" spans="1:21">
      <c r="A653" s="11"/>
      <c r="B653" s="43" t="s">
        <v>1278</v>
      </c>
      <c r="C653" s="44" t="s">
        <v>1369</v>
      </c>
      <c r="D653" s="44"/>
      <c r="E653" s="43" t="s">
        <v>350</v>
      </c>
      <c r="F653" s="47"/>
      <c r="G653" s="44" t="s">
        <v>328</v>
      </c>
      <c r="H653" s="44"/>
      <c r="I653" s="47"/>
      <c r="J653" s="47"/>
      <c r="K653" s="44" t="s">
        <v>328</v>
      </c>
      <c r="L653" s="44"/>
      <c r="M653" s="47"/>
      <c r="N653" s="47"/>
      <c r="O653" s="44" t="s">
        <v>328</v>
      </c>
      <c r="P653" s="44"/>
      <c r="Q653" s="47"/>
      <c r="R653" s="47"/>
      <c r="S653" s="44" t="s">
        <v>1369</v>
      </c>
      <c r="T653" s="44"/>
      <c r="U653" s="43" t="s">
        <v>350</v>
      </c>
    </row>
    <row r="654" spans="1:21">
      <c r="A654" s="11"/>
      <c r="B654" s="43"/>
      <c r="C654" s="44"/>
      <c r="D654" s="44"/>
      <c r="E654" s="43"/>
      <c r="F654" s="47"/>
      <c r="G654" s="44"/>
      <c r="H654" s="44"/>
      <c r="I654" s="47"/>
      <c r="J654" s="47"/>
      <c r="K654" s="44"/>
      <c r="L654" s="44"/>
      <c r="M654" s="47"/>
      <c r="N654" s="47"/>
      <c r="O654" s="44"/>
      <c r="P654" s="44"/>
      <c r="Q654" s="47"/>
      <c r="R654" s="47"/>
      <c r="S654" s="44"/>
      <c r="T654" s="44"/>
      <c r="U654" s="43"/>
    </row>
    <row r="655" spans="1:21">
      <c r="A655" s="11"/>
      <c r="B655" s="89" t="s">
        <v>1282</v>
      </c>
      <c r="C655" s="53" t="s">
        <v>328</v>
      </c>
      <c r="D655" s="53"/>
      <c r="E655" s="55"/>
      <c r="F655" s="55"/>
      <c r="G655" s="53" t="s">
        <v>1370</v>
      </c>
      <c r="H655" s="53"/>
      <c r="I655" s="52" t="s">
        <v>350</v>
      </c>
      <c r="J655" s="55"/>
      <c r="K655" s="53" t="s">
        <v>1371</v>
      </c>
      <c r="L655" s="53"/>
      <c r="M655" s="52" t="s">
        <v>350</v>
      </c>
      <c r="N655" s="55"/>
      <c r="O655" s="55"/>
      <c r="P655" s="55"/>
      <c r="Q655" s="55"/>
      <c r="R655" s="55"/>
      <c r="S655" s="53" t="s">
        <v>1372</v>
      </c>
      <c r="T655" s="53"/>
      <c r="U655" s="52" t="s">
        <v>350</v>
      </c>
    </row>
    <row r="656" spans="1:21">
      <c r="A656" s="11"/>
      <c r="B656" s="89"/>
      <c r="C656" s="53"/>
      <c r="D656" s="53"/>
      <c r="E656" s="55"/>
      <c r="F656" s="55"/>
      <c r="G656" s="53"/>
      <c r="H656" s="53"/>
      <c r="I656" s="52"/>
      <c r="J656" s="55"/>
      <c r="K656" s="53"/>
      <c r="L656" s="53"/>
      <c r="M656" s="52"/>
      <c r="N656" s="55"/>
      <c r="O656" s="55"/>
      <c r="P656" s="55"/>
      <c r="Q656" s="55"/>
      <c r="R656" s="55"/>
      <c r="S656" s="53"/>
      <c r="T656" s="53"/>
      <c r="U656" s="52"/>
    </row>
    <row r="657" spans="1:21">
      <c r="A657" s="11"/>
      <c r="B657" s="86" t="s">
        <v>1286</v>
      </c>
      <c r="C657" s="44" t="s">
        <v>328</v>
      </c>
      <c r="D657" s="44"/>
      <c r="E657" s="47"/>
      <c r="F657" s="47"/>
      <c r="G657" s="87">
        <v>1933</v>
      </c>
      <c r="H657" s="87"/>
      <c r="I657" s="47"/>
      <c r="J657" s="47"/>
      <c r="K657" s="44" t="s">
        <v>328</v>
      </c>
      <c r="L657" s="44"/>
      <c r="M657" s="47"/>
      <c r="N657" s="47"/>
      <c r="O657" s="44" t="s">
        <v>328</v>
      </c>
      <c r="P657" s="44"/>
      <c r="Q657" s="47"/>
      <c r="R657" s="47"/>
      <c r="S657" s="87">
        <v>1933</v>
      </c>
      <c r="T657" s="87"/>
      <c r="U657" s="47"/>
    </row>
    <row r="658" spans="1:21" ht="15.75" thickBot="1">
      <c r="A658" s="11"/>
      <c r="B658" s="86"/>
      <c r="C658" s="69"/>
      <c r="D658" s="69"/>
      <c r="E658" s="70"/>
      <c r="F658" s="47"/>
      <c r="G658" s="100"/>
      <c r="H658" s="100"/>
      <c r="I658" s="70"/>
      <c r="J658" s="47"/>
      <c r="K658" s="69"/>
      <c r="L658" s="69"/>
      <c r="M658" s="70"/>
      <c r="N658" s="47"/>
      <c r="O658" s="69"/>
      <c r="P658" s="69"/>
      <c r="Q658" s="70"/>
      <c r="R658" s="47"/>
      <c r="S658" s="100"/>
      <c r="T658" s="100"/>
      <c r="U658" s="70"/>
    </row>
    <row r="659" spans="1:21">
      <c r="A659" s="11"/>
      <c r="B659" s="52" t="s">
        <v>1287</v>
      </c>
      <c r="C659" s="65" t="s">
        <v>1369</v>
      </c>
      <c r="D659" s="65"/>
      <c r="E659" s="67" t="s">
        <v>350</v>
      </c>
      <c r="F659" s="55"/>
      <c r="G659" s="65" t="s">
        <v>1373</v>
      </c>
      <c r="H659" s="65"/>
      <c r="I659" s="67" t="s">
        <v>350</v>
      </c>
      <c r="J659" s="55"/>
      <c r="K659" s="65" t="s">
        <v>1371</v>
      </c>
      <c r="L659" s="65"/>
      <c r="M659" s="67" t="s">
        <v>350</v>
      </c>
      <c r="N659" s="55"/>
      <c r="O659" s="65" t="s">
        <v>328</v>
      </c>
      <c r="P659" s="65"/>
      <c r="Q659" s="66"/>
      <c r="R659" s="55"/>
      <c r="S659" s="65" t="s">
        <v>1374</v>
      </c>
      <c r="T659" s="65"/>
      <c r="U659" s="67" t="s">
        <v>350</v>
      </c>
    </row>
    <row r="660" spans="1:21">
      <c r="A660" s="11"/>
      <c r="B660" s="52"/>
      <c r="C660" s="205"/>
      <c r="D660" s="205"/>
      <c r="E660" s="183"/>
      <c r="F660" s="55"/>
      <c r="G660" s="205"/>
      <c r="H660" s="205"/>
      <c r="I660" s="183"/>
      <c r="J660" s="55"/>
      <c r="K660" s="205"/>
      <c r="L660" s="205"/>
      <c r="M660" s="183"/>
      <c r="N660" s="55"/>
      <c r="O660" s="205"/>
      <c r="P660" s="205"/>
      <c r="Q660" s="160"/>
      <c r="R660" s="55"/>
      <c r="S660" s="205"/>
      <c r="T660" s="205"/>
      <c r="U660" s="183"/>
    </row>
    <row r="661" spans="1:21">
      <c r="A661" s="11"/>
      <c r="B661" s="206" t="s">
        <v>1291</v>
      </c>
      <c r="C661" s="47"/>
      <c r="D661" s="47"/>
      <c r="E661" s="47"/>
      <c r="F661" s="38"/>
      <c r="G661" s="47"/>
      <c r="H661" s="47"/>
      <c r="I661" s="47"/>
      <c r="J661" s="38"/>
      <c r="K661" s="47"/>
      <c r="L661" s="47"/>
      <c r="M661" s="47"/>
      <c r="N661" s="38"/>
      <c r="O661" s="47"/>
      <c r="P661" s="47"/>
      <c r="Q661" s="47"/>
      <c r="R661" s="38"/>
      <c r="S661" s="47"/>
      <c r="T661" s="47"/>
      <c r="U661" s="47"/>
    </row>
    <row r="662" spans="1:21">
      <c r="A662" s="11"/>
      <c r="B662" s="89" t="s">
        <v>1292</v>
      </c>
      <c r="C662" s="53" t="s">
        <v>1375</v>
      </c>
      <c r="D662" s="53"/>
      <c r="E662" s="52" t="s">
        <v>350</v>
      </c>
      <c r="F662" s="55"/>
      <c r="G662" s="90">
        <v>7847</v>
      </c>
      <c r="H662" s="90"/>
      <c r="I662" s="55"/>
      <c r="J662" s="55"/>
      <c r="K662" s="90">
        <v>6256</v>
      </c>
      <c r="L662" s="90"/>
      <c r="M662" s="55"/>
      <c r="N662" s="55"/>
      <c r="O662" s="53" t="s">
        <v>328</v>
      </c>
      <c r="P662" s="53"/>
      <c r="Q662" s="55"/>
      <c r="R662" s="55"/>
      <c r="S662" s="53" t="s">
        <v>328</v>
      </c>
      <c r="T662" s="53"/>
      <c r="U662" s="55"/>
    </row>
    <row r="663" spans="1:21">
      <c r="A663" s="11"/>
      <c r="B663" s="89"/>
      <c r="C663" s="53"/>
      <c r="D663" s="53"/>
      <c r="E663" s="52"/>
      <c r="F663" s="55"/>
      <c r="G663" s="90"/>
      <c r="H663" s="90"/>
      <c r="I663" s="55"/>
      <c r="J663" s="55"/>
      <c r="K663" s="90"/>
      <c r="L663" s="90"/>
      <c r="M663" s="55"/>
      <c r="N663" s="55"/>
      <c r="O663" s="53"/>
      <c r="P663" s="53"/>
      <c r="Q663" s="55"/>
      <c r="R663" s="55"/>
      <c r="S663" s="53"/>
      <c r="T663" s="53"/>
      <c r="U663" s="55"/>
    </row>
    <row r="664" spans="1:21">
      <c r="A664" s="11"/>
      <c r="B664" s="86" t="s">
        <v>1295</v>
      </c>
      <c r="C664" s="44" t="s">
        <v>1376</v>
      </c>
      <c r="D664" s="44"/>
      <c r="E664" s="43" t="s">
        <v>350</v>
      </c>
      <c r="F664" s="47"/>
      <c r="G664" s="44" t="s">
        <v>328</v>
      </c>
      <c r="H664" s="44"/>
      <c r="I664" s="47"/>
      <c r="J664" s="47"/>
      <c r="K664" s="44" t="s">
        <v>328</v>
      </c>
      <c r="L664" s="44"/>
      <c r="M664" s="47"/>
      <c r="N664" s="47"/>
      <c r="O664" s="44" t="s">
        <v>328</v>
      </c>
      <c r="P664" s="44"/>
      <c r="Q664" s="47"/>
      <c r="R664" s="47"/>
      <c r="S664" s="44" t="s">
        <v>1376</v>
      </c>
      <c r="T664" s="44"/>
      <c r="U664" s="43" t="s">
        <v>350</v>
      </c>
    </row>
    <row r="665" spans="1:21">
      <c r="A665" s="11"/>
      <c r="B665" s="86"/>
      <c r="C665" s="44"/>
      <c r="D665" s="44"/>
      <c r="E665" s="43"/>
      <c r="F665" s="47"/>
      <c r="G665" s="44"/>
      <c r="H665" s="44"/>
      <c r="I665" s="47"/>
      <c r="J665" s="47"/>
      <c r="K665" s="44"/>
      <c r="L665" s="44"/>
      <c r="M665" s="47"/>
      <c r="N665" s="47"/>
      <c r="O665" s="44"/>
      <c r="P665" s="44"/>
      <c r="Q665" s="47"/>
      <c r="R665" s="47"/>
      <c r="S665" s="44"/>
      <c r="T665" s="44"/>
      <c r="U665" s="43"/>
    </row>
    <row r="666" spans="1:21">
      <c r="A666" s="11"/>
      <c r="B666" s="89" t="s">
        <v>1377</v>
      </c>
      <c r="C666" s="90">
        <v>630000</v>
      </c>
      <c r="D666" s="90"/>
      <c r="E666" s="55"/>
      <c r="F666" s="55"/>
      <c r="G666" s="53" t="s">
        <v>328</v>
      </c>
      <c r="H666" s="53"/>
      <c r="I666" s="55"/>
      <c r="J666" s="55"/>
      <c r="K666" s="53" t="s">
        <v>328</v>
      </c>
      <c r="L666" s="53"/>
      <c r="M666" s="55"/>
      <c r="N666" s="55"/>
      <c r="O666" s="53" t="s">
        <v>328</v>
      </c>
      <c r="P666" s="53"/>
      <c r="Q666" s="55"/>
      <c r="R666" s="55"/>
      <c r="S666" s="90">
        <v>630000</v>
      </c>
      <c r="T666" s="90"/>
      <c r="U666" s="55"/>
    </row>
    <row r="667" spans="1:21">
      <c r="A667" s="11"/>
      <c r="B667" s="89"/>
      <c r="C667" s="90"/>
      <c r="D667" s="90"/>
      <c r="E667" s="55"/>
      <c r="F667" s="55"/>
      <c r="G667" s="53"/>
      <c r="H667" s="53"/>
      <c r="I667" s="55"/>
      <c r="J667" s="55"/>
      <c r="K667" s="53"/>
      <c r="L667" s="53"/>
      <c r="M667" s="55"/>
      <c r="N667" s="55"/>
      <c r="O667" s="53"/>
      <c r="P667" s="53"/>
      <c r="Q667" s="55"/>
      <c r="R667" s="55"/>
      <c r="S667" s="90"/>
      <c r="T667" s="90"/>
      <c r="U667" s="55"/>
    </row>
    <row r="668" spans="1:21">
      <c r="A668" s="11"/>
      <c r="B668" s="86" t="s">
        <v>1378</v>
      </c>
      <c r="C668" s="87">
        <v>390614</v>
      </c>
      <c r="D668" s="87"/>
      <c r="E668" s="47"/>
      <c r="F668" s="47"/>
      <c r="G668" s="44" t="s">
        <v>328</v>
      </c>
      <c r="H668" s="44"/>
      <c r="I668" s="47"/>
      <c r="J668" s="47"/>
      <c r="K668" s="44" t="s">
        <v>328</v>
      </c>
      <c r="L668" s="44"/>
      <c r="M668" s="47"/>
      <c r="N668" s="47"/>
      <c r="O668" s="44" t="s">
        <v>328</v>
      </c>
      <c r="P668" s="44"/>
      <c r="Q668" s="47"/>
      <c r="R668" s="47"/>
      <c r="S668" s="87">
        <v>390614</v>
      </c>
      <c r="T668" s="87"/>
      <c r="U668" s="47"/>
    </row>
    <row r="669" spans="1:21">
      <c r="A669" s="11"/>
      <c r="B669" s="86"/>
      <c r="C669" s="87"/>
      <c r="D669" s="87"/>
      <c r="E669" s="47"/>
      <c r="F669" s="47"/>
      <c r="G669" s="44"/>
      <c r="H669" s="44"/>
      <c r="I669" s="47"/>
      <c r="J669" s="47"/>
      <c r="K669" s="44"/>
      <c r="L669" s="44"/>
      <c r="M669" s="47"/>
      <c r="N669" s="47"/>
      <c r="O669" s="44"/>
      <c r="P669" s="44"/>
      <c r="Q669" s="47"/>
      <c r="R669" s="47"/>
      <c r="S669" s="87"/>
      <c r="T669" s="87"/>
      <c r="U669" s="47"/>
    </row>
    <row r="670" spans="1:21">
      <c r="A670" s="11"/>
      <c r="B670" s="89" t="s">
        <v>1298</v>
      </c>
      <c r="C670" s="53" t="s">
        <v>1379</v>
      </c>
      <c r="D670" s="53"/>
      <c r="E670" s="52" t="s">
        <v>350</v>
      </c>
      <c r="F670" s="55"/>
      <c r="G670" s="53" t="s">
        <v>328</v>
      </c>
      <c r="H670" s="53"/>
      <c r="I670" s="55"/>
      <c r="J670" s="55"/>
      <c r="K670" s="53" t="s">
        <v>328</v>
      </c>
      <c r="L670" s="53"/>
      <c r="M670" s="55"/>
      <c r="N670" s="55"/>
      <c r="O670" s="53" t="s">
        <v>328</v>
      </c>
      <c r="P670" s="53"/>
      <c r="Q670" s="55"/>
      <c r="R670" s="55"/>
      <c r="S670" s="53" t="s">
        <v>1379</v>
      </c>
      <c r="T670" s="53"/>
      <c r="U670" s="52" t="s">
        <v>350</v>
      </c>
    </row>
    <row r="671" spans="1:21" ht="15.75" thickBot="1">
      <c r="A671" s="11"/>
      <c r="B671" s="89"/>
      <c r="C671" s="71"/>
      <c r="D671" s="71"/>
      <c r="E671" s="73"/>
      <c r="F671" s="55"/>
      <c r="G671" s="71"/>
      <c r="H671" s="71"/>
      <c r="I671" s="72"/>
      <c r="J671" s="55"/>
      <c r="K671" s="71"/>
      <c r="L671" s="71"/>
      <c r="M671" s="72"/>
      <c r="N671" s="55"/>
      <c r="O671" s="71"/>
      <c r="P671" s="71"/>
      <c r="Q671" s="72"/>
      <c r="R671" s="55"/>
      <c r="S671" s="71"/>
      <c r="T671" s="71"/>
      <c r="U671" s="73"/>
    </row>
    <row r="672" spans="1:21">
      <c r="A672" s="11"/>
      <c r="B672" s="86" t="s">
        <v>1380</v>
      </c>
      <c r="C672" s="88">
        <v>980380</v>
      </c>
      <c r="D672" s="88"/>
      <c r="E672" s="50"/>
      <c r="F672" s="47"/>
      <c r="G672" s="88">
        <v>7847</v>
      </c>
      <c r="H672" s="88"/>
      <c r="I672" s="50"/>
      <c r="J672" s="47"/>
      <c r="K672" s="88">
        <v>6256</v>
      </c>
      <c r="L672" s="88"/>
      <c r="M672" s="50"/>
      <c r="N672" s="47"/>
      <c r="O672" s="45" t="s">
        <v>328</v>
      </c>
      <c r="P672" s="45"/>
      <c r="Q672" s="50"/>
      <c r="R672" s="47"/>
      <c r="S672" s="88">
        <v>994483</v>
      </c>
      <c r="T672" s="88"/>
      <c r="U672" s="50"/>
    </row>
    <row r="673" spans="1:21">
      <c r="A673" s="11"/>
      <c r="B673" s="86"/>
      <c r="C673" s="144"/>
      <c r="D673" s="144"/>
      <c r="E673" s="51"/>
      <c r="F673" s="47"/>
      <c r="G673" s="144"/>
      <c r="H673" s="144"/>
      <c r="I673" s="51"/>
      <c r="J673" s="47"/>
      <c r="K673" s="144"/>
      <c r="L673" s="144"/>
      <c r="M673" s="51"/>
      <c r="N673" s="47"/>
      <c r="O673" s="49"/>
      <c r="P673" s="49"/>
      <c r="Q673" s="51"/>
      <c r="R673" s="47"/>
      <c r="S673" s="144"/>
      <c r="T673" s="144"/>
      <c r="U673" s="51"/>
    </row>
    <row r="674" spans="1:21">
      <c r="A674" s="11"/>
      <c r="B674" s="82" t="s">
        <v>1381</v>
      </c>
      <c r="C674" s="53" t="s">
        <v>328</v>
      </c>
      <c r="D674" s="53"/>
      <c r="E674" s="55"/>
      <c r="F674" s="55"/>
      <c r="G674" s="53" t="s">
        <v>328</v>
      </c>
      <c r="H674" s="53"/>
      <c r="I674" s="55"/>
      <c r="J674" s="55"/>
      <c r="K674" s="53" t="s">
        <v>1383</v>
      </c>
      <c r="L674" s="53"/>
      <c r="M674" s="52" t="s">
        <v>350</v>
      </c>
      <c r="N674" s="55"/>
      <c r="O674" s="53" t="s">
        <v>328</v>
      </c>
      <c r="P674" s="53"/>
      <c r="Q674" s="55"/>
      <c r="R674" s="55"/>
      <c r="S674" s="53" t="s">
        <v>1383</v>
      </c>
      <c r="T674" s="53"/>
      <c r="U674" s="52" t="s">
        <v>350</v>
      </c>
    </row>
    <row r="675" spans="1:21" ht="15.75" thickBot="1">
      <c r="A675" s="11"/>
      <c r="B675" s="82" t="s">
        <v>1382</v>
      </c>
      <c r="C675" s="71"/>
      <c r="D675" s="71"/>
      <c r="E675" s="72"/>
      <c r="F675" s="55"/>
      <c r="G675" s="71"/>
      <c r="H675" s="71"/>
      <c r="I675" s="72"/>
      <c r="J675" s="55"/>
      <c r="K675" s="71"/>
      <c r="L675" s="71"/>
      <c r="M675" s="73"/>
      <c r="N675" s="55"/>
      <c r="O675" s="71"/>
      <c r="P675" s="71"/>
      <c r="Q675" s="72"/>
      <c r="R675" s="55"/>
      <c r="S675" s="71"/>
      <c r="T675" s="71"/>
      <c r="U675" s="73"/>
    </row>
    <row r="676" spans="1:21">
      <c r="A676" s="11"/>
      <c r="B676" s="86" t="s">
        <v>1384</v>
      </c>
      <c r="C676" s="45" t="s">
        <v>328</v>
      </c>
      <c r="D676" s="45"/>
      <c r="E676" s="50"/>
      <c r="F676" s="47"/>
      <c r="G676" s="88">
        <v>34153</v>
      </c>
      <c r="H676" s="88"/>
      <c r="I676" s="50"/>
      <c r="J676" s="47"/>
      <c r="K676" s="88">
        <v>2843</v>
      </c>
      <c r="L676" s="88"/>
      <c r="M676" s="50"/>
      <c r="N676" s="47"/>
      <c r="O676" s="45" t="s">
        <v>328</v>
      </c>
      <c r="P676" s="45"/>
      <c r="Q676" s="50"/>
      <c r="R676" s="47"/>
      <c r="S676" s="88">
        <v>36996</v>
      </c>
      <c r="T676" s="88"/>
      <c r="U676" s="50"/>
    </row>
    <row r="677" spans="1:21">
      <c r="A677" s="11"/>
      <c r="B677" s="86"/>
      <c r="C677" s="49"/>
      <c r="D677" s="49"/>
      <c r="E677" s="51"/>
      <c r="F677" s="47"/>
      <c r="G677" s="144"/>
      <c r="H677" s="144"/>
      <c r="I677" s="51"/>
      <c r="J677" s="47"/>
      <c r="K677" s="144"/>
      <c r="L677" s="144"/>
      <c r="M677" s="51"/>
      <c r="N677" s="47"/>
      <c r="O677" s="49"/>
      <c r="P677" s="49"/>
      <c r="Q677" s="51"/>
      <c r="R677" s="47"/>
      <c r="S677" s="144"/>
      <c r="T677" s="144"/>
      <c r="U677" s="51"/>
    </row>
    <row r="678" spans="1:21">
      <c r="A678" s="11"/>
      <c r="B678" s="89" t="s">
        <v>1309</v>
      </c>
      <c r="C678" s="53" t="s">
        <v>328</v>
      </c>
      <c r="D678" s="53"/>
      <c r="E678" s="55"/>
      <c r="F678" s="55"/>
      <c r="G678" s="53" t="s">
        <v>328</v>
      </c>
      <c r="H678" s="53"/>
      <c r="I678" s="55"/>
      <c r="J678" s="55"/>
      <c r="K678" s="53" t="s">
        <v>328</v>
      </c>
      <c r="L678" s="53"/>
      <c r="M678" s="55"/>
      <c r="N678" s="55"/>
      <c r="O678" s="53" t="s">
        <v>328</v>
      </c>
      <c r="P678" s="53"/>
      <c r="Q678" s="55"/>
      <c r="R678" s="55"/>
      <c r="S678" s="53" t="s">
        <v>328</v>
      </c>
      <c r="T678" s="53"/>
      <c r="U678" s="55"/>
    </row>
    <row r="679" spans="1:21" ht="15.75" thickBot="1">
      <c r="A679" s="11"/>
      <c r="B679" s="89"/>
      <c r="C679" s="71"/>
      <c r="D679" s="71"/>
      <c r="E679" s="72"/>
      <c r="F679" s="55"/>
      <c r="G679" s="71"/>
      <c r="H679" s="71"/>
      <c r="I679" s="72"/>
      <c r="J679" s="55"/>
      <c r="K679" s="71"/>
      <c r="L679" s="71"/>
      <c r="M679" s="72"/>
      <c r="N679" s="55"/>
      <c r="O679" s="71"/>
      <c r="P679" s="71"/>
      <c r="Q679" s="72"/>
      <c r="R679" s="55"/>
      <c r="S679" s="71"/>
      <c r="T679" s="71"/>
      <c r="U679" s="72"/>
    </row>
    <row r="680" spans="1:21">
      <c r="A680" s="11"/>
      <c r="B680" s="86" t="s">
        <v>1310</v>
      </c>
      <c r="C680" s="92" t="s">
        <v>348</v>
      </c>
      <c r="D680" s="45" t="s">
        <v>328</v>
      </c>
      <c r="E680" s="50"/>
      <c r="F680" s="47"/>
      <c r="G680" s="92" t="s">
        <v>348</v>
      </c>
      <c r="H680" s="88">
        <v>34153</v>
      </c>
      <c r="I680" s="50"/>
      <c r="J680" s="47"/>
      <c r="K680" s="92" t="s">
        <v>348</v>
      </c>
      <c r="L680" s="88">
        <v>2843</v>
      </c>
      <c r="M680" s="50"/>
      <c r="N680" s="47"/>
      <c r="O680" s="92" t="s">
        <v>348</v>
      </c>
      <c r="P680" s="45" t="s">
        <v>328</v>
      </c>
      <c r="Q680" s="50"/>
      <c r="R680" s="47"/>
      <c r="S680" s="92" t="s">
        <v>348</v>
      </c>
      <c r="T680" s="88">
        <v>36996</v>
      </c>
      <c r="U680" s="50"/>
    </row>
    <row r="681" spans="1:21" ht="15.75" thickBot="1">
      <c r="A681" s="11"/>
      <c r="B681" s="86"/>
      <c r="C681" s="93"/>
      <c r="D681" s="94"/>
      <c r="E681" s="95"/>
      <c r="F681" s="47"/>
      <c r="G681" s="93"/>
      <c r="H681" s="105"/>
      <c r="I681" s="95"/>
      <c r="J681" s="47"/>
      <c r="K681" s="93"/>
      <c r="L681" s="105"/>
      <c r="M681" s="95"/>
      <c r="N681" s="47"/>
      <c r="O681" s="93"/>
      <c r="P681" s="94"/>
      <c r="Q681" s="95"/>
      <c r="R681" s="47"/>
      <c r="S681" s="93"/>
      <c r="T681" s="105"/>
      <c r="U681" s="95"/>
    </row>
    <row r="682" spans="1:21" ht="15.75" thickTop="1">
      <c r="A682" s="11"/>
      <c r="B682" s="122"/>
      <c r="C682" s="122"/>
      <c r="D682" s="122"/>
      <c r="E682" s="122"/>
      <c r="F682" s="122"/>
      <c r="G682" s="122"/>
      <c r="H682" s="122"/>
      <c r="I682" s="122"/>
      <c r="J682" s="122"/>
      <c r="K682" s="122"/>
      <c r="L682" s="122"/>
      <c r="M682" s="122"/>
      <c r="N682" s="122"/>
      <c r="O682" s="122"/>
      <c r="P682" s="122"/>
      <c r="Q682" s="122"/>
      <c r="R682" s="122"/>
      <c r="S682" s="122"/>
      <c r="T682" s="122"/>
      <c r="U682" s="122"/>
    </row>
    <row r="683" spans="1:21">
      <c r="A683" s="11"/>
      <c r="B683" s="121" t="s">
        <v>1253</v>
      </c>
      <c r="C683" s="121"/>
      <c r="D683" s="121"/>
      <c r="E683" s="121"/>
      <c r="F683" s="121"/>
      <c r="G683" s="121"/>
      <c r="H683" s="121"/>
      <c r="I683" s="121"/>
      <c r="J683" s="121"/>
      <c r="K683" s="121"/>
      <c r="L683" s="121"/>
      <c r="M683" s="121"/>
      <c r="N683" s="121"/>
      <c r="O683" s="121"/>
      <c r="P683" s="121"/>
      <c r="Q683" s="121"/>
      <c r="R683" s="121"/>
      <c r="S683" s="121"/>
      <c r="T683" s="121"/>
      <c r="U683" s="121"/>
    </row>
    <row r="684" spans="1:21">
      <c r="A684" s="11"/>
      <c r="B684" s="121" t="s">
        <v>1210</v>
      </c>
      <c r="C684" s="121"/>
      <c r="D684" s="121"/>
      <c r="E684" s="121"/>
      <c r="F684" s="121"/>
      <c r="G684" s="121"/>
      <c r="H684" s="121"/>
      <c r="I684" s="121"/>
      <c r="J684" s="121"/>
      <c r="K684" s="121"/>
      <c r="L684" s="121"/>
      <c r="M684" s="121"/>
      <c r="N684" s="121"/>
      <c r="O684" s="121"/>
      <c r="P684" s="121"/>
      <c r="Q684" s="121"/>
      <c r="R684" s="121"/>
      <c r="S684" s="121"/>
      <c r="T684" s="121"/>
      <c r="U684" s="121"/>
    </row>
    <row r="685" spans="1:21">
      <c r="A685" s="11"/>
      <c r="B685" s="121" t="s">
        <v>771</v>
      </c>
      <c r="C685" s="121"/>
      <c r="D685" s="121"/>
      <c r="E685" s="121"/>
      <c r="F685" s="121"/>
      <c r="G685" s="121"/>
      <c r="H685" s="121"/>
      <c r="I685" s="121"/>
      <c r="J685" s="121"/>
      <c r="K685" s="121"/>
      <c r="L685" s="121"/>
      <c r="M685" s="121"/>
      <c r="N685" s="121"/>
      <c r="O685" s="121"/>
      <c r="P685" s="121"/>
      <c r="Q685" s="121"/>
      <c r="R685" s="121"/>
      <c r="S685" s="121"/>
      <c r="T685" s="121"/>
      <c r="U685" s="121"/>
    </row>
    <row r="686" spans="1:21">
      <c r="A686" s="11"/>
      <c r="B686" s="209" t="s">
        <v>424</v>
      </c>
      <c r="C686" s="209"/>
      <c r="D686" s="209"/>
      <c r="E686" s="209"/>
      <c r="F686" s="209"/>
      <c r="G686" s="209"/>
      <c r="H686" s="209"/>
      <c r="I686" s="209"/>
      <c r="J686" s="209"/>
      <c r="K686" s="209"/>
      <c r="L686" s="209"/>
      <c r="M686" s="209"/>
      <c r="N686" s="209"/>
      <c r="O686" s="209"/>
      <c r="P686" s="209"/>
      <c r="Q686" s="209"/>
      <c r="R686" s="209"/>
      <c r="S686" s="209"/>
      <c r="T686" s="209"/>
      <c r="U686" s="209"/>
    </row>
    <row r="687" spans="1:21">
      <c r="A687" s="11"/>
      <c r="B687" s="77"/>
      <c r="C687" s="77"/>
      <c r="D687" s="77"/>
      <c r="E687" s="77"/>
      <c r="F687" s="77"/>
      <c r="G687" s="77"/>
      <c r="H687" s="77"/>
      <c r="I687" s="77"/>
      <c r="J687" s="77"/>
      <c r="K687" s="77"/>
      <c r="L687" s="77"/>
      <c r="M687" s="77"/>
      <c r="N687" s="77"/>
      <c r="O687" s="77"/>
      <c r="P687" s="77"/>
      <c r="Q687" s="77"/>
      <c r="R687" s="77"/>
      <c r="S687" s="77"/>
      <c r="T687" s="77"/>
      <c r="U687" s="77"/>
    </row>
    <row r="688" spans="1:21">
      <c r="A688" s="11"/>
      <c r="B688" s="32"/>
      <c r="C688" s="32"/>
      <c r="D688" s="32"/>
      <c r="E688" s="32"/>
      <c r="F688" s="32"/>
      <c r="G688" s="32"/>
      <c r="H688" s="32"/>
      <c r="I688" s="32"/>
      <c r="J688" s="32"/>
      <c r="K688" s="32"/>
      <c r="L688" s="32"/>
      <c r="M688" s="32"/>
      <c r="N688" s="32"/>
      <c r="O688" s="32"/>
      <c r="P688" s="32"/>
      <c r="Q688" s="32"/>
      <c r="R688" s="32"/>
      <c r="S688" s="32"/>
      <c r="T688" s="32"/>
      <c r="U688" s="32"/>
    </row>
    <row r="689" spans="1:21">
      <c r="A689" s="11"/>
      <c r="B689" s="18"/>
      <c r="C689" s="18"/>
      <c r="D689" s="18"/>
      <c r="E689" s="18"/>
      <c r="F689" s="18"/>
      <c r="G689" s="18"/>
      <c r="H689" s="18"/>
      <c r="I689" s="18"/>
      <c r="J689" s="18"/>
      <c r="K689" s="18"/>
      <c r="L689" s="18"/>
      <c r="M689" s="18"/>
      <c r="N689" s="18"/>
      <c r="O689" s="18"/>
      <c r="P689" s="18"/>
      <c r="Q689" s="18"/>
      <c r="R689" s="18"/>
      <c r="S689" s="18"/>
      <c r="T689" s="18"/>
      <c r="U689" s="18"/>
    </row>
    <row r="690" spans="1:21">
      <c r="A690" s="11"/>
      <c r="B690" s="55"/>
      <c r="C690" s="112" t="s">
        <v>1112</v>
      </c>
      <c r="D690" s="112"/>
      <c r="E690" s="112"/>
      <c r="F690" s="55"/>
      <c r="G690" s="112" t="s">
        <v>1113</v>
      </c>
      <c r="H690" s="112"/>
      <c r="I690" s="112"/>
      <c r="J690" s="55"/>
      <c r="K690" s="112" t="s">
        <v>1155</v>
      </c>
      <c r="L690" s="112"/>
      <c r="M690" s="112"/>
      <c r="N690" s="55"/>
      <c r="O690" s="112" t="s">
        <v>1117</v>
      </c>
      <c r="P690" s="112"/>
      <c r="Q690" s="112"/>
      <c r="R690" s="55"/>
      <c r="S690" s="112" t="s">
        <v>133</v>
      </c>
      <c r="T690" s="112"/>
      <c r="U690" s="112"/>
    </row>
    <row r="691" spans="1:21">
      <c r="A691" s="11"/>
      <c r="B691" s="55"/>
      <c r="C691" s="112"/>
      <c r="D691" s="112"/>
      <c r="E691" s="112"/>
      <c r="F691" s="55"/>
      <c r="G691" s="112"/>
      <c r="H691" s="112"/>
      <c r="I691" s="112"/>
      <c r="J691" s="55"/>
      <c r="K691" s="112" t="s">
        <v>1156</v>
      </c>
      <c r="L691" s="112"/>
      <c r="M691" s="112"/>
      <c r="N691" s="55"/>
      <c r="O691" s="112"/>
      <c r="P691" s="112"/>
      <c r="Q691" s="112"/>
      <c r="R691" s="55"/>
      <c r="S691" s="112"/>
      <c r="T691" s="112"/>
      <c r="U691" s="112"/>
    </row>
    <row r="692" spans="1:21" ht="15.75" thickBot="1">
      <c r="A692" s="11"/>
      <c r="B692" s="55"/>
      <c r="C692" s="42"/>
      <c r="D692" s="42"/>
      <c r="E692" s="42"/>
      <c r="F692" s="55"/>
      <c r="G692" s="42"/>
      <c r="H692" s="42"/>
      <c r="I692" s="42"/>
      <c r="J692" s="55"/>
      <c r="K692" s="42" t="s">
        <v>1116</v>
      </c>
      <c r="L692" s="42"/>
      <c r="M692" s="42"/>
      <c r="N692" s="55"/>
      <c r="O692" s="42"/>
      <c r="P692" s="42"/>
      <c r="Q692" s="42"/>
      <c r="R692" s="55"/>
      <c r="S692" s="42"/>
      <c r="T692" s="42"/>
      <c r="U692" s="42"/>
    </row>
    <row r="693" spans="1:21">
      <c r="A693" s="11"/>
      <c r="B693" s="206" t="s">
        <v>158</v>
      </c>
      <c r="C693" s="50"/>
      <c r="D693" s="50"/>
      <c r="E693" s="50"/>
      <c r="F693" s="38"/>
      <c r="G693" s="50"/>
      <c r="H693" s="50"/>
      <c r="I693" s="50"/>
      <c r="J693" s="38"/>
      <c r="K693" s="50"/>
      <c r="L693" s="50"/>
      <c r="M693" s="50"/>
      <c r="N693" s="38"/>
      <c r="O693" s="50"/>
      <c r="P693" s="50"/>
      <c r="Q693" s="50"/>
      <c r="R693" s="38"/>
      <c r="S693" s="50"/>
      <c r="T693" s="50"/>
      <c r="U693" s="50"/>
    </row>
    <row r="694" spans="1:21">
      <c r="A694" s="11"/>
      <c r="B694" s="89" t="s">
        <v>1223</v>
      </c>
      <c r="C694" s="52" t="s">
        <v>348</v>
      </c>
      <c r="D694" s="53" t="s">
        <v>499</v>
      </c>
      <c r="E694" s="52" t="s">
        <v>350</v>
      </c>
      <c r="F694" s="55"/>
      <c r="G694" s="52" t="s">
        <v>348</v>
      </c>
      <c r="H694" s="53" t="s">
        <v>1222</v>
      </c>
      <c r="I694" s="52" t="s">
        <v>350</v>
      </c>
      <c r="J694" s="55"/>
      <c r="K694" s="52" t="s">
        <v>348</v>
      </c>
      <c r="L694" s="90">
        <v>1428</v>
      </c>
      <c r="M694" s="55"/>
      <c r="N694" s="55"/>
      <c r="O694" s="52" t="s">
        <v>348</v>
      </c>
      <c r="P694" s="90">
        <v>32523</v>
      </c>
      <c r="Q694" s="55"/>
      <c r="R694" s="55"/>
      <c r="S694" s="52" t="s">
        <v>348</v>
      </c>
      <c r="T694" s="53" t="s">
        <v>499</v>
      </c>
      <c r="U694" s="52" t="s">
        <v>350</v>
      </c>
    </row>
    <row r="695" spans="1:21">
      <c r="A695" s="11"/>
      <c r="B695" s="89"/>
      <c r="C695" s="52"/>
      <c r="D695" s="53"/>
      <c r="E695" s="52"/>
      <c r="F695" s="55"/>
      <c r="G695" s="52"/>
      <c r="H695" s="53"/>
      <c r="I695" s="52"/>
      <c r="J695" s="55"/>
      <c r="K695" s="52"/>
      <c r="L695" s="90"/>
      <c r="M695" s="55"/>
      <c r="N695" s="55"/>
      <c r="O695" s="52"/>
      <c r="P695" s="90"/>
      <c r="Q695" s="55"/>
      <c r="R695" s="55"/>
      <c r="S695" s="52"/>
      <c r="T695" s="53"/>
      <c r="U695" s="52"/>
    </row>
    <row r="696" spans="1:21" ht="38.25">
      <c r="A696" s="11"/>
      <c r="B696" s="81" t="s">
        <v>1385</v>
      </c>
      <c r="C696" s="47"/>
      <c r="D696" s="47"/>
      <c r="E696" s="47"/>
      <c r="F696" s="38"/>
      <c r="G696" s="47"/>
      <c r="H696" s="47"/>
      <c r="I696" s="47"/>
      <c r="J696" s="38"/>
      <c r="K696" s="47"/>
      <c r="L696" s="47"/>
      <c r="M696" s="47"/>
      <c r="N696" s="38"/>
      <c r="O696" s="47"/>
      <c r="P696" s="47"/>
      <c r="Q696" s="47"/>
      <c r="R696" s="38"/>
      <c r="S696" s="47"/>
      <c r="T696" s="47"/>
      <c r="U696" s="47"/>
    </row>
    <row r="697" spans="1:21">
      <c r="A697" s="11"/>
      <c r="B697" s="80" t="s">
        <v>1351</v>
      </c>
      <c r="C697" s="53" t="s">
        <v>328</v>
      </c>
      <c r="D697" s="53"/>
      <c r="E697" s="55"/>
      <c r="F697" s="55"/>
      <c r="G697" s="53">
        <v>584</v>
      </c>
      <c r="H697" s="53"/>
      <c r="I697" s="55"/>
      <c r="J697" s="55"/>
      <c r="K697" s="53">
        <v>316</v>
      </c>
      <c r="L697" s="53"/>
      <c r="M697" s="55"/>
      <c r="N697" s="55"/>
      <c r="O697" s="53" t="s">
        <v>328</v>
      </c>
      <c r="P697" s="53"/>
      <c r="Q697" s="55"/>
      <c r="R697" s="55"/>
      <c r="S697" s="53">
        <v>900</v>
      </c>
      <c r="T697" s="53"/>
      <c r="U697" s="55"/>
    </row>
    <row r="698" spans="1:21">
      <c r="A698" s="11"/>
      <c r="B698" s="80"/>
      <c r="C698" s="53"/>
      <c r="D698" s="53"/>
      <c r="E698" s="55"/>
      <c r="F698" s="55"/>
      <c r="G698" s="53"/>
      <c r="H698" s="53"/>
      <c r="I698" s="55"/>
      <c r="J698" s="55"/>
      <c r="K698" s="53"/>
      <c r="L698" s="53"/>
      <c r="M698" s="55"/>
      <c r="N698" s="55"/>
      <c r="O698" s="53"/>
      <c r="P698" s="53"/>
      <c r="Q698" s="55"/>
      <c r="R698" s="55"/>
      <c r="S698" s="53"/>
      <c r="T698" s="53"/>
      <c r="U698" s="55"/>
    </row>
    <row r="699" spans="1:21">
      <c r="A699" s="11"/>
      <c r="B699" s="99" t="s">
        <v>1256</v>
      </c>
      <c r="C699" s="44" t="s">
        <v>328</v>
      </c>
      <c r="D699" s="44"/>
      <c r="E699" s="47"/>
      <c r="F699" s="47"/>
      <c r="G699" s="87">
        <v>2378</v>
      </c>
      <c r="H699" s="87"/>
      <c r="I699" s="47"/>
      <c r="J699" s="47"/>
      <c r="K699" s="44" t="s">
        <v>328</v>
      </c>
      <c r="L699" s="44"/>
      <c r="M699" s="47"/>
      <c r="N699" s="47"/>
      <c r="O699" s="44" t="s">
        <v>328</v>
      </c>
      <c r="P699" s="44"/>
      <c r="Q699" s="47"/>
      <c r="R699" s="47"/>
      <c r="S699" s="87">
        <v>2378</v>
      </c>
      <c r="T699" s="87"/>
      <c r="U699" s="47"/>
    </row>
    <row r="700" spans="1:21">
      <c r="A700" s="11"/>
      <c r="B700" s="99"/>
      <c r="C700" s="44"/>
      <c r="D700" s="44"/>
      <c r="E700" s="47"/>
      <c r="F700" s="47"/>
      <c r="G700" s="87"/>
      <c r="H700" s="87"/>
      <c r="I700" s="47"/>
      <c r="J700" s="47"/>
      <c r="K700" s="44"/>
      <c r="L700" s="44"/>
      <c r="M700" s="47"/>
      <c r="N700" s="47"/>
      <c r="O700" s="44"/>
      <c r="P700" s="44"/>
      <c r="Q700" s="47"/>
      <c r="R700" s="47"/>
      <c r="S700" s="87"/>
      <c r="T700" s="87"/>
      <c r="U700" s="47"/>
    </row>
    <row r="701" spans="1:21">
      <c r="A701" s="11"/>
      <c r="B701" s="80" t="s">
        <v>1165</v>
      </c>
      <c r="C701" s="53" t="s">
        <v>328</v>
      </c>
      <c r="D701" s="53"/>
      <c r="E701" s="55"/>
      <c r="F701" s="55"/>
      <c r="G701" s="53" t="s">
        <v>1212</v>
      </c>
      <c r="H701" s="53"/>
      <c r="I701" s="52" t="s">
        <v>350</v>
      </c>
      <c r="J701" s="55"/>
      <c r="K701" s="53" t="s">
        <v>328</v>
      </c>
      <c r="L701" s="53"/>
      <c r="M701" s="55"/>
      <c r="N701" s="55"/>
      <c r="O701" s="53" t="s">
        <v>328</v>
      </c>
      <c r="P701" s="53"/>
      <c r="Q701" s="55"/>
      <c r="R701" s="55"/>
      <c r="S701" s="53" t="s">
        <v>1212</v>
      </c>
      <c r="T701" s="53"/>
      <c r="U701" s="52" t="s">
        <v>350</v>
      </c>
    </row>
    <row r="702" spans="1:21">
      <c r="A702" s="11"/>
      <c r="B702" s="80"/>
      <c r="C702" s="53"/>
      <c r="D702" s="53"/>
      <c r="E702" s="55"/>
      <c r="F702" s="55"/>
      <c r="G702" s="53"/>
      <c r="H702" s="53"/>
      <c r="I702" s="52"/>
      <c r="J702" s="55"/>
      <c r="K702" s="53"/>
      <c r="L702" s="53"/>
      <c r="M702" s="55"/>
      <c r="N702" s="55"/>
      <c r="O702" s="53"/>
      <c r="P702" s="53"/>
      <c r="Q702" s="55"/>
      <c r="R702" s="55"/>
      <c r="S702" s="53"/>
      <c r="T702" s="53"/>
      <c r="U702" s="52"/>
    </row>
    <row r="703" spans="1:21">
      <c r="A703" s="11"/>
      <c r="B703" s="99" t="s">
        <v>1164</v>
      </c>
      <c r="C703" s="44" t="s">
        <v>328</v>
      </c>
      <c r="D703" s="44"/>
      <c r="E703" s="47"/>
      <c r="F703" s="47"/>
      <c r="G703" s="87">
        <v>10433</v>
      </c>
      <c r="H703" s="87"/>
      <c r="I703" s="47"/>
      <c r="J703" s="47"/>
      <c r="K703" s="44">
        <v>692</v>
      </c>
      <c r="L703" s="44"/>
      <c r="M703" s="47"/>
      <c r="N703" s="47"/>
      <c r="O703" s="44" t="s">
        <v>328</v>
      </c>
      <c r="P703" s="44"/>
      <c r="Q703" s="47"/>
      <c r="R703" s="47"/>
      <c r="S703" s="87">
        <v>11125</v>
      </c>
      <c r="T703" s="87"/>
      <c r="U703" s="47"/>
    </row>
    <row r="704" spans="1:21">
      <c r="A704" s="11"/>
      <c r="B704" s="99"/>
      <c r="C704" s="44"/>
      <c r="D704" s="44"/>
      <c r="E704" s="47"/>
      <c r="F704" s="47"/>
      <c r="G704" s="87"/>
      <c r="H704" s="87"/>
      <c r="I704" s="47"/>
      <c r="J704" s="47"/>
      <c r="K704" s="44"/>
      <c r="L704" s="44"/>
      <c r="M704" s="47"/>
      <c r="N704" s="47"/>
      <c r="O704" s="44"/>
      <c r="P704" s="44"/>
      <c r="Q704" s="47"/>
      <c r="R704" s="47"/>
      <c r="S704" s="87"/>
      <c r="T704" s="87"/>
      <c r="U704" s="47"/>
    </row>
    <row r="705" spans="1:21">
      <c r="A705" s="11"/>
      <c r="B705" s="80" t="s">
        <v>1257</v>
      </c>
      <c r="C705" s="53" t="s">
        <v>328</v>
      </c>
      <c r="D705" s="53"/>
      <c r="E705" s="55"/>
      <c r="F705" s="55"/>
      <c r="G705" s="53">
        <v>429</v>
      </c>
      <c r="H705" s="53"/>
      <c r="I705" s="55"/>
      <c r="J705" s="55"/>
      <c r="K705" s="53" t="s">
        <v>328</v>
      </c>
      <c r="L705" s="53"/>
      <c r="M705" s="55"/>
      <c r="N705" s="55"/>
      <c r="O705" s="53" t="s">
        <v>328</v>
      </c>
      <c r="P705" s="53"/>
      <c r="Q705" s="55"/>
      <c r="R705" s="55"/>
      <c r="S705" s="53">
        <v>429</v>
      </c>
      <c r="T705" s="53"/>
      <c r="U705" s="55"/>
    </row>
    <row r="706" spans="1:21">
      <c r="A706" s="11"/>
      <c r="B706" s="80"/>
      <c r="C706" s="53"/>
      <c r="D706" s="53"/>
      <c r="E706" s="55"/>
      <c r="F706" s="55"/>
      <c r="G706" s="53"/>
      <c r="H706" s="53"/>
      <c r="I706" s="55"/>
      <c r="J706" s="55"/>
      <c r="K706" s="53"/>
      <c r="L706" s="53"/>
      <c r="M706" s="55"/>
      <c r="N706" s="55"/>
      <c r="O706" s="53"/>
      <c r="P706" s="53"/>
      <c r="Q706" s="55"/>
      <c r="R706" s="55"/>
      <c r="S706" s="53"/>
      <c r="T706" s="53"/>
      <c r="U706" s="55"/>
    </row>
    <row r="707" spans="1:21">
      <c r="A707" s="11"/>
      <c r="B707" s="99" t="s">
        <v>1216</v>
      </c>
      <c r="C707" s="44" t="s">
        <v>328</v>
      </c>
      <c r="D707" s="44"/>
      <c r="E707" s="47"/>
      <c r="F707" s="47"/>
      <c r="G707" s="87">
        <v>3310</v>
      </c>
      <c r="H707" s="87"/>
      <c r="I707" s="47"/>
      <c r="J707" s="47"/>
      <c r="K707" s="44" t="s">
        <v>328</v>
      </c>
      <c r="L707" s="44"/>
      <c r="M707" s="47"/>
      <c r="N707" s="47"/>
      <c r="O707" s="44" t="s">
        <v>328</v>
      </c>
      <c r="P707" s="44"/>
      <c r="Q707" s="47"/>
      <c r="R707" s="47"/>
      <c r="S707" s="87">
        <v>3310</v>
      </c>
      <c r="T707" s="87"/>
      <c r="U707" s="47"/>
    </row>
    <row r="708" spans="1:21">
      <c r="A708" s="11"/>
      <c r="B708" s="99"/>
      <c r="C708" s="44"/>
      <c r="D708" s="44"/>
      <c r="E708" s="47"/>
      <c r="F708" s="47"/>
      <c r="G708" s="87"/>
      <c r="H708" s="87"/>
      <c r="I708" s="47"/>
      <c r="J708" s="47"/>
      <c r="K708" s="44"/>
      <c r="L708" s="44"/>
      <c r="M708" s="47"/>
      <c r="N708" s="47"/>
      <c r="O708" s="44"/>
      <c r="P708" s="44"/>
      <c r="Q708" s="47"/>
      <c r="R708" s="47"/>
      <c r="S708" s="87"/>
      <c r="T708" s="87"/>
      <c r="U708" s="47"/>
    </row>
    <row r="709" spans="1:21">
      <c r="A709" s="11"/>
      <c r="B709" s="80" t="s">
        <v>1258</v>
      </c>
      <c r="C709" s="53" t="s">
        <v>1218</v>
      </c>
      <c r="D709" s="53"/>
      <c r="E709" s="52" t="s">
        <v>350</v>
      </c>
      <c r="F709" s="55"/>
      <c r="G709" s="53" t="s">
        <v>1386</v>
      </c>
      <c r="H709" s="53"/>
      <c r="I709" s="52" t="s">
        <v>350</v>
      </c>
      <c r="J709" s="55"/>
      <c r="K709" s="53" t="s">
        <v>797</v>
      </c>
      <c r="L709" s="53"/>
      <c r="M709" s="52" t="s">
        <v>350</v>
      </c>
      <c r="N709" s="55"/>
      <c r="O709" s="53" t="s">
        <v>328</v>
      </c>
      <c r="P709" s="53"/>
      <c r="Q709" s="55"/>
      <c r="R709" s="55"/>
      <c r="S709" s="53" t="s">
        <v>803</v>
      </c>
      <c r="T709" s="53"/>
      <c r="U709" s="52" t="s">
        <v>350</v>
      </c>
    </row>
    <row r="710" spans="1:21">
      <c r="A710" s="11"/>
      <c r="B710" s="80"/>
      <c r="C710" s="53"/>
      <c r="D710" s="53"/>
      <c r="E710" s="52"/>
      <c r="F710" s="55"/>
      <c r="G710" s="53"/>
      <c r="H710" s="53"/>
      <c r="I710" s="52"/>
      <c r="J710" s="55"/>
      <c r="K710" s="53"/>
      <c r="L710" s="53"/>
      <c r="M710" s="52"/>
      <c r="N710" s="55"/>
      <c r="O710" s="53"/>
      <c r="P710" s="53"/>
      <c r="Q710" s="55"/>
      <c r="R710" s="55"/>
      <c r="S710" s="53"/>
      <c r="T710" s="53"/>
      <c r="U710" s="52"/>
    </row>
    <row r="711" spans="1:21">
      <c r="A711" s="11"/>
      <c r="B711" s="99" t="s">
        <v>1355</v>
      </c>
      <c r="C711" s="87">
        <v>33951</v>
      </c>
      <c r="D711" s="87"/>
      <c r="E711" s="47"/>
      <c r="F711" s="47"/>
      <c r="G711" s="44" t="s">
        <v>1387</v>
      </c>
      <c r="H711" s="44"/>
      <c r="I711" s="43" t="s">
        <v>350</v>
      </c>
      <c r="J711" s="47"/>
      <c r="K711" s="44" t="s">
        <v>328</v>
      </c>
      <c r="L711" s="44"/>
      <c r="M711" s="47"/>
      <c r="N711" s="47"/>
      <c r="O711" s="44" t="s">
        <v>1388</v>
      </c>
      <c r="P711" s="44"/>
      <c r="Q711" s="43" t="s">
        <v>350</v>
      </c>
      <c r="R711" s="47"/>
      <c r="S711" s="44" t="s">
        <v>328</v>
      </c>
      <c r="T711" s="44"/>
      <c r="U711" s="47"/>
    </row>
    <row r="712" spans="1:21">
      <c r="A712" s="11"/>
      <c r="B712" s="99"/>
      <c r="C712" s="87"/>
      <c r="D712" s="87"/>
      <c r="E712" s="47"/>
      <c r="F712" s="47"/>
      <c r="G712" s="44"/>
      <c r="H712" s="44"/>
      <c r="I712" s="43"/>
      <c r="J712" s="47"/>
      <c r="K712" s="44"/>
      <c r="L712" s="44"/>
      <c r="M712" s="47"/>
      <c r="N712" s="47"/>
      <c r="O712" s="44"/>
      <c r="P712" s="44"/>
      <c r="Q712" s="43"/>
      <c r="R712" s="47"/>
      <c r="S712" s="44"/>
      <c r="T712" s="44"/>
      <c r="U712" s="47"/>
    </row>
    <row r="713" spans="1:21">
      <c r="A713" s="11"/>
      <c r="B713" s="80" t="s">
        <v>474</v>
      </c>
      <c r="C713" s="53" t="s">
        <v>328</v>
      </c>
      <c r="D713" s="53"/>
      <c r="E713" s="55"/>
      <c r="F713" s="55"/>
      <c r="G713" s="90">
        <v>3338</v>
      </c>
      <c r="H713" s="90"/>
      <c r="I713" s="55"/>
      <c r="J713" s="55"/>
      <c r="K713" s="53" t="s">
        <v>328</v>
      </c>
      <c r="L713" s="53"/>
      <c r="M713" s="55"/>
      <c r="N713" s="55"/>
      <c r="O713" s="53" t="s">
        <v>328</v>
      </c>
      <c r="P713" s="53"/>
      <c r="Q713" s="55"/>
      <c r="R713" s="55"/>
      <c r="S713" s="90">
        <v>3338</v>
      </c>
      <c r="T713" s="90"/>
      <c r="U713" s="55"/>
    </row>
    <row r="714" spans="1:21">
      <c r="A714" s="11"/>
      <c r="B714" s="80"/>
      <c r="C714" s="53"/>
      <c r="D714" s="53"/>
      <c r="E714" s="55"/>
      <c r="F714" s="55"/>
      <c r="G714" s="90"/>
      <c r="H714" s="90"/>
      <c r="I714" s="55"/>
      <c r="J714" s="55"/>
      <c r="K714" s="53"/>
      <c r="L714" s="53"/>
      <c r="M714" s="55"/>
      <c r="N714" s="55"/>
      <c r="O714" s="53"/>
      <c r="P714" s="53"/>
      <c r="Q714" s="55"/>
      <c r="R714" s="55"/>
      <c r="S714" s="90"/>
      <c r="T714" s="90"/>
      <c r="U714" s="55"/>
    </row>
    <row r="715" spans="1:21">
      <c r="A715" s="11"/>
      <c r="B715" s="99" t="s">
        <v>475</v>
      </c>
      <c r="C715" s="44" t="s">
        <v>328</v>
      </c>
      <c r="D715" s="44"/>
      <c r="E715" s="47"/>
      <c r="F715" s="47"/>
      <c r="G715" s="87">
        <v>28934</v>
      </c>
      <c r="H715" s="87"/>
      <c r="I715" s="47"/>
      <c r="J715" s="47"/>
      <c r="K715" s="44" t="s">
        <v>328</v>
      </c>
      <c r="L715" s="44"/>
      <c r="M715" s="47"/>
      <c r="N715" s="47"/>
      <c r="O715" s="44" t="s">
        <v>328</v>
      </c>
      <c r="P715" s="44"/>
      <c r="Q715" s="47"/>
      <c r="R715" s="47"/>
      <c r="S715" s="87">
        <v>28934</v>
      </c>
      <c r="T715" s="87"/>
      <c r="U715" s="47"/>
    </row>
    <row r="716" spans="1:21">
      <c r="A716" s="11"/>
      <c r="B716" s="99"/>
      <c r="C716" s="44"/>
      <c r="D716" s="44"/>
      <c r="E716" s="47"/>
      <c r="F716" s="47"/>
      <c r="G716" s="87"/>
      <c r="H716" s="87"/>
      <c r="I716" s="47"/>
      <c r="J716" s="47"/>
      <c r="K716" s="44"/>
      <c r="L716" s="44"/>
      <c r="M716" s="47"/>
      <c r="N716" s="47"/>
      <c r="O716" s="44"/>
      <c r="P716" s="44"/>
      <c r="Q716" s="47"/>
      <c r="R716" s="47"/>
      <c r="S716" s="87"/>
      <c r="T716" s="87"/>
      <c r="U716" s="47"/>
    </row>
    <row r="717" spans="1:21">
      <c r="A717" s="11"/>
      <c r="B717" s="19" t="s">
        <v>1266</v>
      </c>
      <c r="C717" s="55"/>
      <c r="D717" s="55"/>
      <c r="E717" s="55"/>
      <c r="F717" s="17"/>
      <c r="G717" s="55"/>
      <c r="H717" s="55"/>
      <c r="I717" s="55"/>
      <c r="J717" s="17"/>
      <c r="K717" s="55"/>
      <c r="L717" s="55"/>
      <c r="M717" s="55"/>
      <c r="N717" s="17"/>
      <c r="O717" s="55"/>
      <c r="P717" s="55"/>
      <c r="Q717" s="55"/>
      <c r="R717" s="17"/>
      <c r="S717" s="55"/>
      <c r="T717" s="55"/>
      <c r="U717" s="55"/>
    </row>
    <row r="718" spans="1:21">
      <c r="A718" s="11"/>
      <c r="B718" s="207" t="s">
        <v>437</v>
      </c>
      <c r="C718" s="44" t="s">
        <v>328</v>
      </c>
      <c r="D718" s="44"/>
      <c r="E718" s="47"/>
      <c r="F718" s="47"/>
      <c r="G718" s="44" t="s">
        <v>1389</v>
      </c>
      <c r="H718" s="44"/>
      <c r="I718" s="43" t="s">
        <v>350</v>
      </c>
      <c r="J718" s="47"/>
      <c r="K718" s="44" t="s">
        <v>1390</v>
      </c>
      <c r="L718" s="44"/>
      <c r="M718" s="43" t="s">
        <v>350</v>
      </c>
      <c r="N718" s="47"/>
      <c r="O718" s="44" t="s">
        <v>328</v>
      </c>
      <c r="P718" s="44"/>
      <c r="Q718" s="47"/>
      <c r="R718" s="47"/>
      <c r="S718" s="44" t="s">
        <v>1391</v>
      </c>
      <c r="T718" s="44"/>
      <c r="U718" s="43" t="s">
        <v>350</v>
      </c>
    </row>
    <row r="719" spans="1:21">
      <c r="A719" s="11"/>
      <c r="B719" s="207"/>
      <c r="C719" s="44"/>
      <c r="D719" s="44"/>
      <c r="E719" s="47"/>
      <c r="F719" s="47"/>
      <c r="G719" s="44"/>
      <c r="H719" s="44"/>
      <c r="I719" s="43"/>
      <c r="J719" s="47"/>
      <c r="K719" s="44"/>
      <c r="L719" s="44"/>
      <c r="M719" s="43"/>
      <c r="N719" s="47"/>
      <c r="O719" s="44"/>
      <c r="P719" s="44"/>
      <c r="Q719" s="47"/>
      <c r="R719" s="47"/>
      <c r="S719" s="44"/>
      <c r="T719" s="44"/>
      <c r="U719" s="43"/>
    </row>
    <row r="720" spans="1:21">
      <c r="A720" s="11"/>
      <c r="B720" s="208" t="s">
        <v>552</v>
      </c>
      <c r="C720" s="53" t="s">
        <v>328</v>
      </c>
      <c r="D720" s="53"/>
      <c r="E720" s="55"/>
      <c r="F720" s="55"/>
      <c r="G720" s="53" t="s">
        <v>1392</v>
      </c>
      <c r="H720" s="53"/>
      <c r="I720" s="52" t="s">
        <v>350</v>
      </c>
      <c r="J720" s="55"/>
      <c r="K720" s="53" t="s">
        <v>328</v>
      </c>
      <c r="L720" s="53"/>
      <c r="M720" s="55"/>
      <c r="N720" s="55"/>
      <c r="O720" s="53" t="s">
        <v>328</v>
      </c>
      <c r="P720" s="53"/>
      <c r="Q720" s="55"/>
      <c r="R720" s="55"/>
      <c r="S720" s="53" t="s">
        <v>1392</v>
      </c>
      <c r="T720" s="53"/>
      <c r="U720" s="52" t="s">
        <v>350</v>
      </c>
    </row>
    <row r="721" spans="1:21">
      <c r="A721" s="11"/>
      <c r="B721" s="208"/>
      <c r="C721" s="53"/>
      <c r="D721" s="53"/>
      <c r="E721" s="55"/>
      <c r="F721" s="55"/>
      <c r="G721" s="53"/>
      <c r="H721" s="53"/>
      <c r="I721" s="52"/>
      <c r="J721" s="55"/>
      <c r="K721" s="53"/>
      <c r="L721" s="53"/>
      <c r="M721" s="55"/>
      <c r="N721" s="55"/>
      <c r="O721" s="53"/>
      <c r="P721" s="53"/>
      <c r="Q721" s="55"/>
      <c r="R721" s="55"/>
      <c r="S721" s="53"/>
      <c r="T721" s="53"/>
      <c r="U721" s="52"/>
    </row>
    <row r="722" spans="1:21">
      <c r="A722" s="11"/>
      <c r="B722" s="207" t="s">
        <v>438</v>
      </c>
      <c r="C722" s="44" t="s">
        <v>328</v>
      </c>
      <c r="D722" s="44"/>
      <c r="E722" s="47"/>
      <c r="F722" s="47"/>
      <c r="G722" s="44">
        <v>264</v>
      </c>
      <c r="H722" s="44"/>
      <c r="I722" s="47"/>
      <c r="J722" s="47"/>
      <c r="K722" s="44">
        <v>568</v>
      </c>
      <c r="L722" s="44"/>
      <c r="M722" s="47"/>
      <c r="N722" s="47"/>
      <c r="O722" s="44" t="s">
        <v>328</v>
      </c>
      <c r="P722" s="44"/>
      <c r="Q722" s="47"/>
      <c r="R722" s="47"/>
      <c r="S722" s="44">
        <v>832</v>
      </c>
      <c r="T722" s="44"/>
      <c r="U722" s="47"/>
    </row>
    <row r="723" spans="1:21">
      <c r="A723" s="11"/>
      <c r="B723" s="207"/>
      <c r="C723" s="44"/>
      <c r="D723" s="44"/>
      <c r="E723" s="47"/>
      <c r="F723" s="47"/>
      <c r="G723" s="44"/>
      <c r="H723" s="44"/>
      <c r="I723" s="47"/>
      <c r="J723" s="47"/>
      <c r="K723" s="44"/>
      <c r="L723" s="44"/>
      <c r="M723" s="47"/>
      <c r="N723" s="47"/>
      <c r="O723" s="44"/>
      <c r="P723" s="44"/>
      <c r="Q723" s="47"/>
      <c r="R723" s="47"/>
      <c r="S723" s="44"/>
      <c r="T723" s="44"/>
      <c r="U723" s="47"/>
    </row>
    <row r="724" spans="1:21">
      <c r="A724" s="11"/>
      <c r="B724" s="208" t="s">
        <v>1273</v>
      </c>
      <c r="C724" s="53" t="s">
        <v>1393</v>
      </c>
      <c r="D724" s="53"/>
      <c r="E724" s="52" t="s">
        <v>350</v>
      </c>
      <c r="F724" s="55"/>
      <c r="G724" s="90">
        <v>24692</v>
      </c>
      <c r="H724" s="90"/>
      <c r="I724" s="55"/>
      <c r="J724" s="55"/>
      <c r="K724" s="53">
        <v>69</v>
      </c>
      <c r="L724" s="53"/>
      <c r="M724" s="55"/>
      <c r="N724" s="55"/>
      <c r="O724" s="53" t="s">
        <v>328</v>
      </c>
      <c r="P724" s="53"/>
      <c r="Q724" s="55"/>
      <c r="R724" s="55"/>
      <c r="S724" s="90">
        <v>24701</v>
      </c>
      <c r="T724" s="90"/>
      <c r="U724" s="55"/>
    </row>
    <row r="725" spans="1:21" ht="15.75" thickBot="1">
      <c r="A725" s="11"/>
      <c r="B725" s="208"/>
      <c r="C725" s="71"/>
      <c r="D725" s="71"/>
      <c r="E725" s="73"/>
      <c r="F725" s="55"/>
      <c r="G725" s="91"/>
      <c r="H725" s="91"/>
      <c r="I725" s="72"/>
      <c r="J725" s="55"/>
      <c r="K725" s="71"/>
      <c r="L725" s="71"/>
      <c r="M725" s="72"/>
      <c r="N725" s="55"/>
      <c r="O725" s="71"/>
      <c r="P725" s="71"/>
      <c r="Q725" s="72"/>
      <c r="R725" s="55"/>
      <c r="S725" s="91"/>
      <c r="T725" s="91"/>
      <c r="U725" s="72"/>
    </row>
    <row r="726" spans="1:21">
      <c r="A726" s="11"/>
      <c r="B726" s="81" t="s">
        <v>1394</v>
      </c>
      <c r="C726" s="45" t="s">
        <v>1395</v>
      </c>
      <c r="D726" s="45"/>
      <c r="E726" s="92" t="s">
        <v>350</v>
      </c>
      <c r="F726" s="47"/>
      <c r="G726" s="88">
        <v>16545</v>
      </c>
      <c r="H726" s="88"/>
      <c r="I726" s="50"/>
      <c r="J726" s="47"/>
      <c r="K726" s="45">
        <v>663</v>
      </c>
      <c r="L726" s="45"/>
      <c r="M726" s="50"/>
      <c r="N726" s="47"/>
      <c r="O726" s="45" t="s">
        <v>328</v>
      </c>
      <c r="P726" s="45"/>
      <c r="Q726" s="50"/>
      <c r="R726" s="47"/>
      <c r="S726" s="88">
        <v>17100</v>
      </c>
      <c r="T726" s="88"/>
      <c r="U726" s="50"/>
    </row>
    <row r="727" spans="1:21">
      <c r="A727" s="11"/>
      <c r="B727" s="81" t="s">
        <v>1328</v>
      </c>
      <c r="C727" s="49"/>
      <c r="D727" s="49"/>
      <c r="E727" s="133"/>
      <c r="F727" s="47"/>
      <c r="G727" s="144"/>
      <c r="H727" s="144"/>
      <c r="I727" s="51"/>
      <c r="J727" s="47"/>
      <c r="K727" s="49"/>
      <c r="L727" s="49"/>
      <c r="M727" s="51"/>
      <c r="N727" s="47"/>
      <c r="O727" s="49"/>
      <c r="P727" s="49"/>
      <c r="Q727" s="51"/>
      <c r="R727" s="47"/>
      <c r="S727" s="144"/>
      <c r="T727" s="144"/>
      <c r="U727" s="51"/>
    </row>
    <row r="728" spans="1:21">
      <c r="A728" s="11"/>
      <c r="B728" s="14" t="s">
        <v>169</v>
      </c>
      <c r="C728" s="55"/>
      <c r="D728" s="55"/>
      <c r="E728" s="55"/>
      <c r="F728" s="17"/>
      <c r="G728" s="55"/>
      <c r="H728" s="55"/>
      <c r="I728" s="55"/>
      <c r="J728" s="17"/>
      <c r="K728" s="55"/>
      <c r="L728" s="55"/>
      <c r="M728" s="55"/>
      <c r="N728" s="17"/>
      <c r="O728" s="55"/>
      <c r="P728" s="55"/>
      <c r="Q728" s="55"/>
      <c r="R728" s="17"/>
      <c r="S728" s="55"/>
      <c r="T728" s="55"/>
      <c r="U728" s="55"/>
    </row>
    <row r="729" spans="1:21">
      <c r="A729" s="11"/>
      <c r="B729" s="86" t="s">
        <v>1282</v>
      </c>
      <c r="C729" s="44" t="s">
        <v>328</v>
      </c>
      <c r="D729" s="44"/>
      <c r="E729" s="47"/>
      <c r="F729" s="47"/>
      <c r="G729" s="44" t="s">
        <v>1396</v>
      </c>
      <c r="H729" s="44"/>
      <c r="I729" s="43" t="s">
        <v>350</v>
      </c>
      <c r="J729" s="47"/>
      <c r="K729" s="44" t="s">
        <v>1397</v>
      </c>
      <c r="L729" s="44"/>
      <c r="M729" s="43" t="s">
        <v>350</v>
      </c>
      <c r="N729" s="47"/>
      <c r="O729" s="44" t="s">
        <v>328</v>
      </c>
      <c r="P729" s="44"/>
      <c r="Q729" s="47"/>
      <c r="R729" s="47"/>
      <c r="S729" s="44" t="s">
        <v>1398</v>
      </c>
      <c r="T729" s="44"/>
      <c r="U729" s="43" t="s">
        <v>350</v>
      </c>
    </row>
    <row r="730" spans="1:21">
      <c r="A730" s="11"/>
      <c r="B730" s="86"/>
      <c r="C730" s="44"/>
      <c r="D730" s="44"/>
      <c r="E730" s="47"/>
      <c r="F730" s="47"/>
      <c r="G730" s="44"/>
      <c r="H730" s="44"/>
      <c r="I730" s="43"/>
      <c r="J730" s="47"/>
      <c r="K730" s="44"/>
      <c r="L730" s="44"/>
      <c r="M730" s="43"/>
      <c r="N730" s="47"/>
      <c r="O730" s="44"/>
      <c r="P730" s="44"/>
      <c r="Q730" s="47"/>
      <c r="R730" s="47"/>
      <c r="S730" s="44"/>
      <c r="T730" s="44"/>
      <c r="U730" s="43"/>
    </row>
    <row r="731" spans="1:21">
      <c r="A731" s="11"/>
      <c r="B731" s="89" t="s">
        <v>1286</v>
      </c>
      <c r="C731" s="53" t="s">
        <v>328</v>
      </c>
      <c r="D731" s="53"/>
      <c r="E731" s="55"/>
      <c r="F731" s="55"/>
      <c r="G731" s="53">
        <v>843</v>
      </c>
      <c r="H731" s="53"/>
      <c r="I731" s="55"/>
      <c r="J731" s="55"/>
      <c r="K731" s="53">
        <v>17</v>
      </c>
      <c r="L731" s="53"/>
      <c r="M731" s="55"/>
      <c r="N731" s="55"/>
      <c r="O731" s="53" t="s">
        <v>328</v>
      </c>
      <c r="P731" s="53"/>
      <c r="Q731" s="55"/>
      <c r="R731" s="55"/>
      <c r="S731" s="53">
        <v>860</v>
      </c>
      <c r="T731" s="53"/>
      <c r="U731" s="55"/>
    </row>
    <row r="732" spans="1:21" ht="15.75" thickBot="1">
      <c r="A732" s="11"/>
      <c r="B732" s="89"/>
      <c r="C732" s="71"/>
      <c r="D732" s="71"/>
      <c r="E732" s="72"/>
      <c r="F732" s="55"/>
      <c r="G732" s="71"/>
      <c r="H732" s="71"/>
      <c r="I732" s="72"/>
      <c r="J732" s="55"/>
      <c r="K732" s="71"/>
      <c r="L732" s="71"/>
      <c r="M732" s="72"/>
      <c r="N732" s="55"/>
      <c r="O732" s="71"/>
      <c r="P732" s="71"/>
      <c r="Q732" s="72"/>
      <c r="R732" s="55"/>
      <c r="S732" s="71"/>
      <c r="T732" s="71"/>
      <c r="U732" s="72"/>
    </row>
    <row r="733" spans="1:21">
      <c r="A733" s="11"/>
      <c r="B733" s="86" t="s">
        <v>1287</v>
      </c>
      <c r="C733" s="45" t="s">
        <v>328</v>
      </c>
      <c r="D733" s="45"/>
      <c r="E733" s="50"/>
      <c r="F733" s="47"/>
      <c r="G733" s="45" t="s">
        <v>1399</v>
      </c>
      <c r="H733" s="45"/>
      <c r="I733" s="92" t="s">
        <v>350</v>
      </c>
      <c r="J733" s="47"/>
      <c r="K733" s="45" t="s">
        <v>1400</v>
      </c>
      <c r="L733" s="45"/>
      <c r="M733" s="92" t="s">
        <v>350</v>
      </c>
      <c r="N733" s="47"/>
      <c r="O733" s="45" t="s">
        <v>328</v>
      </c>
      <c r="P733" s="45"/>
      <c r="Q733" s="50"/>
      <c r="R733" s="47"/>
      <c r="S733" s="45" t="s">
        <v>1401</v>
      </c>
      <c r="T733" s="45"/>
      <c r="U733" s="92" t="s">
        <v>350</v>
      </c>
    </row>
    <row r="734" spans="1:21">
      <c r="A734" s="11"/>
      <c r="B734" s="86"/>
      <c r="C734" s="49"/>
      <c r="D734" s="49"/>
      <c r="E734" s="51"/>
      <c r="F734" s="47"/>
      <c r="G734" s="49"/>
      <c r="H734" s="49"/>
      <c r="I734" s="133"/>
      <c r="J734" s="47"/>
      <c r="K734" s="49"/>
      <c r="L734" s="49"/>
      <c r="M734" s="133"/>
      <c r="N734" s="47"/>
      <c r="O734" s="49"/>
      <c r="P734" s="49"/>
      <c r="Q734" s="51"/>
      <c r="R734" s="47"/>
      <c r="S734" s="49"/>
      <c r="T734" s="49"/>
      <c r="U734" s="133"/>
    </row>
    <row r="735" spans="1:21">
      <c r="A735" s="11"/>
      <c r="B735" s="14" t="s">
        <v>1291</v>
      </c>
      <c r="C735" s="55"/>
      <c r="D735" s="55"/>
      <c r="E735" s="55"/>
      <c r="F735" s="17"/>
      <c r="G735" s="55"/>
      <c r="H735" s="55"/>
      <c r="I735" s="55"/>
      <c r="J735" s="17"/>
      <c r="K735" s="55"/>
      <c r="L735" s="55"/>
      <c r="M735" s="55"/>
      <c r="N735" s="17"/>
      <c r="O735" s="55"/>
      <c r="P735" s="55"/>
      <c r="Q735" s="55"/>
      <c r="R735" s="17"/>
      <c r="S735" s="55"/>
      <c r="T735" s="55"/>
      <c r="U735" s="55"/>
    </row>
    <row r="736" spans="1:21">
      <c r="A736" s="11"/>
      <c r="B736" s="86" t="s">
        <v>1292</v>
      </c>
      <c r="C736" s="44">
        <v>108</v>
      </c>
      <c r="D736" s="44"/>
      <c r="E736" s="47"/>
      <c r="F736" s="47"/>
      <c r="G736" s="44" t="s">
        <v>1402</v>
      </c>
      <c r="H736" s="44"/>
      <c r="I736" s="43" t="s">
        <v>350</v>
      </c>
      <c r="J736" s="47"/>
      <c r="K736" s="87">
        <v>1170</v>
      </c>
      <c r="L736" s="87"/>
      <c r="M736" s="47"/>
      <c r="N736" s="47"/>
      <c r="O736" s="44" t="s">
        <v>328</v>
      </c>
      <c r="P736" s="44"/>
      <c r="Q736" s="47"/>
      <c r="R736" s="47"/>
      <c r="S736" s="44" t="s">
        <v>328</v>
      </c>
      <c r="T736" s="44"/>
      <c r="U736" s="47"/>
    </row>
    <row r="737" spans="1:21">
      <c r="A737" s="11"/>
      <c r="B737" s="86"/>
      <c r="C737" s="44"/>
      <c r="D737" s="44"/>
      <c r="E737" s="47"/>
      <c r="F737" s="47"/>
      <c r="G737" s="44"/>
      <c r="H737" s="44"/>
      <c r="I737" s="43"/>
      <c r="J737" s="47"/>
      <c r="K737" s="87"/>
      <c r="L737" s="87"/>
      <c r="M737" s="47"/>
      <c r="N737" s="47"/>
      <c r="O737" s="44"/>
      <c r="P737" s="44"/>
      <c r="Q737" s="47"/>
      <c r="R737" s="47"/>
      <c r="S737" s="44"/>
      <c r="T737" s="44"/>
      <c r="U737" s="47"/>
    </row>
    <row r="738" spans="1:21">
      <c r="A738" s="11"/>
      <c r="B738" s="89" t="s">
        <v>1403</v>
      </c>
      <c r="C738" s="53" t="s">
        <v>328</v>
      </c>
      <c r="D738" s="53"/>
      <c r="E738" s="55"/>
      <c r="F738" s="55"/>
      <c r="G738" s="53" t="s">
        <v>1404</v>
      </c>
      <c r="H738" s="53"/>
      <c r="I738" s="52" t="s">
        <v>350</v>
      </c>
      <c r="J738" s="55"/>
      <c r="K738" s="53" t="s">
        <v>328</v>
      </c>
      <c r="L738" s="53"/>
      <c r="M738" s="55"/>
      <c r="N738" s="55"/>
      <c r="O738" s="53" t="s">
        <v>328</v>
      </c>
      <c r="P738" s="53"/>
      <c r="Q738" s="55"/>
      <c r="R738" s="55"/>
      <c r="S738" s="53" t="s">
        <v>1404</v>
      </c>
      <c r="T738" s="53"/>
      <c r="U738" s="52" t="s">
        <v>350</v>
      </c>
    </row>
    <row r="739" spans="1:21" ht="15.75" thickBot="1">
      <c r="A739" s="11"/>
      <c r="B739" s="89"/>
      <c r="C739" s="71"/>
      <c r="D739" s="71"/>
      <c r="E739" s="72"/>
      <c r="F739" s="55"/>
      <c r="G739" s="71"/>
      <c r="H739" s="71"/>
      <c r="I739" s="73"/>
      <c r="J739" s="55"/>
      <c r="K739" s="71"/>
      <c r="L739" s="71"/>
      <c r="M739" s="72"/>
      <c r="N739" s="55"/>
      <c r="O739" s="71"/>
      <c r="P739" s="71"/>
      <c r="Q739" s="72"/>
      <c r="R739" s="55"/>
      <c r="S739" s="71"/>
      <c r="T739" s="71"/>
      <c r="U739" s="73"/>
    </row>
    <row r="740" spans="1:21">
      <c r="A740" s="11"/>
      <c r="B740" s="81" t="s">
        <v>1405</v>
      </c>
      <c r="C740" s="45">
        <v>108</v>
      </c>
      <c r="D740" s="45"/>
      <c r="E740" s="50"/>
      <c r="F740" s="47"/>
      <c r="G740" s="45" t="s">
        <v>1406</v>
      </c>
      <c r="H740" s="45"/>
      <c r="I740" s="92" t="s">
        <v>350</v>
      </c>
      <c r="J740" s="47"/>
      <c r="K740" s="88">
        <v>1170</v>
      </c>
      <c r="L740" s="88"/>
      <c r="M740" s="50"/>
      <c r="N740" s="47"/>
      <c r="O740" s="45" t="s">
        <v>328</v>
      </c>
      <c r="P740" s="45"/>
      <c r="Q740" s="50"/>
      <c r="R740" s="47"/>
      <c r="S740" s="45" t="s">
        <v>1404</v>
      </c>
      <c r="T740" s="45"/>
      <c r="U740" s="92" t="s">
        <v>350</v>
      </c>
    </row>
    <row r="741" spans="1:21">
      <c r="A741" s="11"/>
      <c r="B741" s="81" t="s">
        <v>1328</v>
      </c>
      <c r="C741" s="49"/>
      <c r="D741" s="49"/>
      <c r="E741" s="51"/>
      <c r="F741" s="47"/>
      <c r="G741" s="49"/>
      <c r="H741" s="49"/>
      <c r="I741" s="133"/>
      <c r="J741" s="47"/>
      <c r="K741" s="144"/>
      <c r="L741" s="144"/>
      <c r="M741" s="51"/>
      <c r="N741" s="47"/>
      <c r="O741" s="49"/>
      <c r="P741" s="49"/>
      <c r="Q741" s="51"/>
      <c r="R741" s="47"/>
      <c r="S741" s="49"/>
      <c r="T741" s="49"/>
      <c r="U741" s="133"/>
    </row>
    <row r="742" spans="1:21">
      <c r="A742" s="11"/>
      <c r="B742" s="89" t="s">
        <v>1303</v>
      </c>
      <c r="C742" s="53" t="s">
        <v>328</v>
      </c>
      <c r="D742" s="53"/>
      <c r="E742" s="55"/>
      <c r="F742" s="55"/>
      <c r="G742" s="53" t="s">
        <v>328</v>
      </c>
      <c r="H742" s="53"/>
      <c r="I742" s="55"/>
      <c r="J742" s="55"/>
      <c r="K742" s="53" t="s">
        <v>1407</v>
      </c>
      <c r="L742" s="53"/>
      <c r="M742" s="52" t="s">
        <v>350</v>
      </c>
      <c r="N742" s="55"/>
      <c r="O742" s="53" t="s">
        <v>328</v>
      </c>
      <c r="P742" s="53"/>
      <c r="Q742" s="55"/>
      <c r="R742" s="55"/>
      <c r="S742" s="53" t="s">
        <v>1407</v>
      </c>
      <c r="T742" s="53"/>
      <c r="U742" s="52" t="s">
        <v>350</v>
      </c>
    </row>
    <row r="743" spans="1:21" ht="15.75" thickBot="1">
      <c r="A743" s="11"/>
      <c r="B743" s="89"/>
      <c r="C743" s="71"/>
      <c r="D743" s="71"/>
      <c r="E743" s="72"/>
      <c r="F743" s="55"/>
      <c r="G743" s="71"/>
      <c r="H743" s="71"/>
      <c r="I743" s="72"/>
      <c r="J743" s="55"/>
      <c r="K743" s="71"/>
      <c r="L743" s="71"/>
      <c r="M743" s="73"/>
      <c r="N743" s="55"/>
      <c r="O743" s="71"/>
      <c r="P743" s="71"/>
      <c r="Q743" s="72"/>
      <c r="R743" s="55"/>
      <c r="S743" s="71"/>
      <c r="T743" s="71"/>
      <c r="U743" s="73"/>
    </row>
    <row r="744" spans="1:21">
      <c r="A744" s="11"/>
      <c r="B744" s="86" t="s">
        <v>1408</v>
      </c>
      <c r="C744" s="45" t="s">
        <v>328</v>
      </c>
      <c r="D744" s="45"/>
      <c r="E744" s="50"/>
      <c r="F744" s="47"/>
      <c r="G744" s="88">
        <v>3538</v>
      </c>
      <c r="H744" s="88"/>
      <c r="I744" s="50"/>
      <c r="J744" s="47"/>
      <c r="K744" s="45" t="s">
        <v>1409</v>
      </c>
      <c r="L744" s="45"/>
      <c r="M744" s="92" t="s">
        <v>350</v>
      </c>
      <c r="N744" s="47"/>
      <c r="O744" s="45" t="s">
        <v>328</v>
      </c>
      <c r="P744" s="45"/>
      <c r="Q744" s="50"/>
      <c r="R744" s="47"/>
      <c r="S744" s="88">
        <v>2551</v>
      </c>
      <c r="T744" s="88"/>
      <c r="U744" s="50"/>
    </row>
    <row r="745" spans="1:21">
      <c r="A745" s="11"/>
      <c r="B745" s="86"/>
      <c r="C745" s="49"/>
      <c r="D745" s="49"/>
      <c r="E745" s="51"/>
      <c r="F745" s="47"/>
      <c r="G745" s="144"/>
      <c r="H745" s="144"/>
      <c r="I745" s="51"/>
      <c r="J745" s="47"/>
      <c r="K745" s="49"/>
      <c r="L745" s="49"/>
      <c r="M745" s="133"/>
      <c r="N745" s="47"/>
      <c r="O745" s="49"/>
      <c r="P745" s="49"/>
      <c r="Q745" s="51"/>
      <c r="R745" s="47"/>
      <c r="S745" s="144"/>
      <c r="T745" s="144"/>
      <c r="U745" s="51"/>
    </row>
    <row r="746" spans="1:21">
      <c r="A746" s="11"/>
      <c r="B746" s="89" t="s">
        <v>1309</v>
      </c>
      <c r="C746" s="53" t="s">
        <v>328</v>
      </c>
      <c r="D746" s="53"/>
      <c r="E746" s="55"/>
      <c r="F746" s="55"/>
      <c r="G746" s="90">
        <v>8932</v>
      </c>
      <c r="H746" s="90"/>
      <c r="I746" s="55"/>
      <c r="J746" s="55"/>
      <c r="K746" s="90">
        <v>5156</v>
      </c>
      <c r="L746" s="90"/>
      <c r="M746" s="55"/>
      <c r="N746" s="55"/>
      <c r="O746" s="53" t="s">
        <v>328</v>
      </c>
      <c r="P746" s="53"/>
      <c r="Q746" s="55"/>
      <c r="R746" s="55"/>
      <c r="S746" s="90">
        <v>14088</v>
      </c>
      <c r="T746" s="90"/>
      <c r="U746" s="55"/>
    </row>
    <row r="747" spans="1:21" ht="15.75" thickBot="1">
      <c r="A747" s="11"/>
      <c r="B747" s="89"/>
      <c r="C747" s="71"/>
      <c r="D747" s="71"/>
      <c r="E747" s="72"/>
      <c r="F747" s="55"/>
      <c r="G747" s="91"/>
      <c r="H747" s="91"/>
      <c r="I747" s="72"/>
      <c r="J747" s="55"/>
      <c r="K747" s="91"/>
      <c r="L747" s="91"/>
      <c r="M747" s="72"/>
      <c r="N747" s="55"/>
      <c r="O747" s="71"/>
      <c r="P747" s="71"/>
      <c r="Q747" s="72"/>
      <c r="R747" s="55"/>
      <c r="S747" s="91"/>
      <c r="T747" s="91"/>
      <c r="U747" s="72"/>
    </row>
    <row r="748" spans="1:21">
      <c r="A748" s="11"/>
      <c r="B748" s="86" t="s">
        <v>1310</v>
      </c>
      <c r="C748" s="92" t="s">
        <v>348</v>
      </c>
      <c r="D748" s="45" t="s">
        <v>328</v>
      </c>
      <c r="E748" s="50"/>
      <c r="F748" s="47"/>
      <c r="G748" s="92" t="s">
        <v>348</v>
      </c>
      <c r="H748" s="88">
        <v>12470</v>
      </c>
      <c r="I748" s="50"/>
      <c r="J748" s="47"/>
      <c r="K748" s="92" t="s">
        <v>348</v>
      </c>
      <c r="L748" s="88">
        <v>4169</v>
      </c>
      <c r="M748" s="50"/>
      <c r="N748" s="47"/>
      <c r="O748" s="92" t="s">
        <v>348</v>
      </c>
      <c r="P748" s="45" t="s">
        <v>328</v>
      </c>
      <c r="Q748" s="50"/>
      <c r="R748" s="47"/>
      <c r="S748" s="92" t="s">
        <v>348</v>
      </c>
      <c r="T748" s="88">
        <v>16639</v>
      </c>
      <c r="U748" s="50"/>
    </row>
    <row r="749" spans="1:21" ht="15.75" thickBot="1">
      <c r="A749" s="11"/>
      <c r="B749" s="86"/>
      <c r="C749" s="93"/>
      <c r="D749" s="94"/>
      <c r="E749" s="95"/>
      <c r="F749" s="47"/>
      <c r="G749" s="93"/>
      <c r="H749" s="105"/>
      <c r="I749" s="95"/>
      <c r="J749" s="47"/>
      <c r="K749" s="93"/>
      <c r="L749" s="105"/>
      <c r="M749" s="95"/>
      <c r="N749" s="47"/>
      <c r="O749" s="93"/>
      <c r="P749" s="94"/>
      <c r="Q749" s="95"/>
      <c r="R749" s="47"/>
      <c r="S749" s="93"/>
      <c r="T749" s="105"/>
      <c r="U749" s="95"/>
    </row>
    <row r="750" spans="1:21" ht="15.75" thickTop="1">
      <c r="A750" s="11"/>
      <c r="B750" s="122"/>
      <c r="C750" s="122"/>
      <c r="D750" s="122"/>
      <c r="E750" s="122"/>
      <c r="F750" s="122"/>
      <c r="G750" s="122"/>
      <c r="H750" s="122"/>
      <c r="I750" s="122"/>
      <c r="J750" s="122"/>
      <c r="K750" s="122"/>
      <c r="L750" s="122"/>
      <c r="M750" s="122"/>
      <c r="N750" s="122"/>
      <c r="O750" s="122"/>
      <c r="P750" s="122"/>
      <c r="Q750" s="122"/>
      <c r="R750" s="122"/>
      <c r="S750" s="122"/>
      <c r="T750" s="122"/>
      <c r="U750" s="122"/>
    </row>
  </sheetData>
  <mergeCells count="4712">
    <mergeCell ref="B684:U684"/>
    <mergeCell ref="B685:U685"/>
    <mergeCell ref="B686:U686"/>
    <mergeCell ref="B687:U687"/>
    <mergeCell ref="B750:U750"/>
    <mergeCell ref="B612:U612"/>
    <mergeCell ref="B613:U613"/>
    <mergeCell ref="B614:U614"/>
    <mergeCell ref="B615:U615"/>
    <mergeCell ref="B682:U682"/>
    <mergeCell ref="B683:U683"/>
    <mergeCell ref="B546:U546"/>
    <mergeCell ref="B547:U547"/>
    <mergeCell ref="B548:U548"/>
    <mergeCell ref="B549:U549"/>
    <mergeCell ref="B610:U610"/>
    <mergeCell ref="B611:U611"/>
    <mergeCell ref="B449:U449"/>
    <mergeCell ref="B450:U450"/>
    <mergeCell ref="A469:A750"/>
    <mergeCell ref="B469:U469"/>
    <mergeCell ref="B470:U470"/>
    <mergeCell ref="B471:U471"/>
    <mergeCell ref="B472:U472"/>
    <mergeCell ref="B473:U473"/>
    <mergeCell ref="B544:U544"/>
    <mergeCell ref="B545:U545"/>
    <mergeCell ref="B406:U406"/>
    <mergeCell ref="B423:U423"/>
    <mergeCell ref="B424:U424"/>
    <mergeCell ref="B425:U425"/>
    <mergeCell ref="B426:U426"/>
    <mergeCell ref="B427:U427"/>
    <mergeCell ref="B377:U377"/>
    <mergeCell ref="B378:U378"/>
    <mergeCell ref="A379:A468"/>
    <mergeCell ref="B379:U379"/>
    <mergeCell ref="B380:U380"/>
    <mergeCell ref="B381:U381"/>
    <mergeCell ref="B382:U382"/>
    <mergeCell ref="B383:U383"/>
    <mergeCell ref="B384:U384"/>
    <mergeCell ref="B401:U401"/>
    <mergeCell ref="B316:U316"/>
    <mergeCell ref="B317:U317"/>
    <mergeCell ref="B318:U318"/>
    <mergeCell ref="B319:U319"/>
    <mergeCell ref="B320:U320"/>
    <mergeCell ref="B321:U321"/>
    <mergeCell ref="B261:U261"/>
    <mergeCell ref="B262:U262"/>
    <mergeCell ref="B263:U263"/>
    <mergeCell ref="B264:U264"/>
    <mergeCell ref="B265:U265"/>
    <mergeCell ref="B266:U266"/>
    <mergeCell ref="B206:U206"/>
    <mergeCell ref="B207:U207"/>
    <mergeCell ref="B208:U208"/>
    <mergeCell ref="B209:U209"/>
    <mergeCell ref="B210:U210"/>
    <mergeCell ref="B211:U211"/>
    <mergeCell ref="B144:U144"/>
    <mergeCell ref="A145:A378"/>
    <mergeCell ref="B145:U145"/>
    <mergeCell ref="B146:U146"/>
    <mergeCell ref="B147:U147"/>
    <mergeCell ref="B148:U148"/>
    <mergeCell ref="B149:U149"/>
    <mergeCell ref="B150:U150"/>
    <mergeCell ref="B204:U204"/>
    <mergeCell ref="B205:U205"/>
    <mergeCell ref="B77:U77"/>
    <mergeCell ref="B78:U78"/>
    <mergeCell ref="B79:U79"/>
    <mergeCell ref="B80:U80"/>
    <mergeCell ref="B142:U142"/>
    <mergeCell ref="B143:U143"/>
    <mergeCell ref="B4:U4"/>
    <mergeCell ref="B5:U5"/>
    <mergeCell ref="B6:U6"/>
    <mergeCell ref="B7:U7"/>
    <mergeCell ref="B8:U8"/>
    <mergeCell ref="B9:U9"/>
    <mergeCell ref="Q748:Q749"/>
    <mergeCell ref="R748:R749"/>
    <mergeCell ref="S748:S749"/>
    <mergeCell ref="T748:T749"/>
    <mergeCell ref="U748:U749"/>
    <mergeCell ref="A1:A2"/>
    <mergeCell ref="B1:U1"/>
    <mergeCell ref="B2:U2"/>
    <mergeCell ref="B3:U3"/>
    <mergeCell ref="A4:A144"/>
    <mergeCell ref="K748:K749"/>
    <mergeCell ref="L748:L749"/>
    <mergeCell ref="M748:M749"/>
    <mergeCell ref="N748:N749"/>
    <mergeCell ref="O748:O749"/>
    <mergeCell ref="P748:P749"/>
    <mergeCell ref="U746:U747"/>
    <mergeCell ref="B748:B749"/>
    <mergeCell ref="C748:C749"/>
    <mergeCell ref="D748:D749"/>
    <mergeCell ref="E748:E749"/>
    <mergeCell ref="F748:F749"/>
    <mergeCell ref="G748:G749"/>
    <mergeCell ref="H748:H749"/>
    <mergeCell ref="I748:I749"/>
    <mergeCell ref="J748:J749"/>
    <mergeCell ref="M746:M747"/>
    <mergeCell ref="N746:N747"/>
    <mergeCell ref="O746:P747"/>
    <mergeCell ref="Q746:Q747"/>
    <mergeCell ref="R746:R747"/>
    <mergeCell ref="S746:T747"/>
    <mergeCell ref="S744:T745"/>
    <mergeCell ref="U744:U745"/>
    <mergeCell ref="B746:B747"/>
    <mergeCell ref="C746:D747"/>
    <mergeCell ref="E746:E747"/>
    <mergeCell ref="F746:F747"/>
    <mergeCell ref="G746:H747"/>
    <mergeCell ref="I746:I747"/>
    <mergeCell ref="J746:J747"/>
    <mergeCell ref="K746:L747"/>
    <mergeCell ref="K744:L745"/>
    <mergeCell ref="M744:M745"/>
    <mergeCell ref="N744:N745"/>
    <mergeCell ref="O744:P745"/>
    <mergeCell ref="Q744:Q745"/>
    <mergeCell ref="R744:R745"/>
    <mergeCell ref="R742:R743"/>
    <mergeCell ref="S742:T743"/>
    <mergeCell ref="U742:U743"/>
    <mergeCell ref="B744:B745"/>
    <mergeCell ref="C744:D745"/>
    <mergeCell ref="E744:E745"/>
    <mergeCell ref="F744:F745"/>
    <mergeCell ref="G744:H745"/>
    <mergeCell ref="I744:I745"/>
    <mergeCell ref="J744:J745"/>
    <mergeCell ref="J742:J743"/>
    <mergeCell ref="K742:L743"/>
    <mergeCell ref="M742:M743"/>
    <mergeCell ref="N742:N743"/>
    <mergeCell ref="O742:P743"/>
    <mergeCell ref="Q742:Q743"/>
    <mergeCell ref="B742:B743"/>
    <mergeCell ref="C742:D743"/>
    <mergeCell ref="E742:E743"/>
    <mergeCell ref="F742:F743"/>
    <mergeCell ref="G742:H743"/>
    <mergeCell ref="I742:I743"/>
    <mergeCell ref="N740:N741"/>
    <mergeCell ref="O740:P741"/>
    <mergeCell ref="Q740:Q741"/>
    <mergeCell ref="R740:R741"/>
    <mergeCell ref="S740:T741"/>
    <mergeCell ref="U740:U741"/>
    <mergeCell ref="S738:T739"/>
    <mergeCell ref="U738:U739"/>
    <mergeCell ref="C740:D741"/>
    <mergeCell ref="E740:E741"/>
    <mergeCell ref="F740:F741"/>
    <mergeCell ref="G740:H741"/>
    <mergeCell ref="I740:I741"/>
    <mergeCell ref="J740:J741"/>
    <mergeCell ref="K740:L741"/>
    <mergeCell ref="M740:M741"/>
    <mergeCell ref="K738:L739"/>
    <mergeCell ref="M738:M739"/>
    <mergeCell ref="N738:N739"/>
    <mergeCell ref="O738:P739"/>
    <mergeCell ref="Q738:Q739"/>
    <mergeCell ref="R738:R739"/>
    <mergeCell ref="R736:R737"/>
    <mergeCell ref="S736:T737"/>
    <mergeCell ref="U736:U737"/>
    <mergeCell ref="B738:B739"/>
    <mergeCell ref="C738:D739"/>
    <mergeCell ref="E738:E739"/>
    <mergeCell ref="F738:F739"/>
    <mergeCell ref="G738:H739"/>
    <mergeCell ref="I738:I739"/>
    <mergeCell ref="J738:J739"/>
    <mergeCell ref="J736:J737"/>
    <mergeCell ref="K736:L737"/>
    <mergeCell ref="M736:M737"/>
    <mergeCell ref="N736:N737"/>
    <mergeCell ref="O736:P737"/>
    <mergeCell ref="Q736:Q737"/>
    <mergeCell ref="B736:B737"/>
    <mergeCell ref="C736:D737"/>
    <mergeCell ref="E736:E737"/>
    <mergeCell ref="F736:F737"/>
    <mergeCell ref="G736:H737"/>
    <mergeCell ref="I736:I737"/>
    <mergeCell ref="U733:U734"/>
    <mergeCell ref="C735:E735"/>
    <mergeCell ref="G735:I735"/>
    <mergeCell ref="K735:M735"/>
    <mergeCell ref="O735:Q735"/>
    <mergeCell ref="S735:U735"/>
    <mergeCell ref="M733:M734"/>
    <mergeCell ref="N733:N734"/>
    <mergeCell ref="O733:P734"/>
    <mergeCell ref="Q733:Q734"/>
    <mergeCell ref="R733:R734"/>
    <mergeCell ref="S733:T734"/>
    <mergeCell ref="S731:T732"/>
    <mergeCell ref="U731:U732"/>
    <mergeCell ref="B733:B734"/>
    <mergeCell ref="C733:D734"/>
    <mergeCell ref="E733:E734"/>
    <mergeCell ref="F733:F734"/>
    <mergeCell ref="G733:H734"/>
    <mergeCell ref="I733:I734"/>
    <mergeCell ref="J733:J734"/>
    <mergeCell ref="K733:L734"/>
    <mergeCell ref="K731:L732"/>
    <mergeCell ref="M731:M732"/>
    <mergeCell ref="N731:N732"/>
    <mergeCell ref="O731:P732"/>
    <mergeCell ref="Q731:Q732"/>
    <mergeCell ref="R731:R732"/>
    <mergeCell ref="R729:R730"/>
    <mergeCell ref="S729:T730"/>
    <mergeCell ref="U729:U730"/>
    <mergeCell ref="B731:B732"/>
    <mergeCell ref="C731:D732"/>
    <mergeCell ref="E731:E732"/>
    <mergeCell ref="F731:F732"/>
    <mergeCell ref="G731:H732"/>
    <mergeCell ref="I731:I732"/>
    <mergeCell ref="J731:J732"/>
    <mergeCell ref="J729:J730"/>
    <mergeCell ref="K729:L730"/>
    <mergeCell ref="M729:M730"/>
    <mergeCell ref="N729:N730"/>
    <mergeCell ref="O729:P730"/>
    <mergeCell ref="Q729:Q730"/>
    <mergeCell ref="B729:B730"/>
    <mergeCell ref="C729:D730"/>
    <mergeCell ref="E729:E730"/>
    <mergeCell ref="F729:F730"/>
    <mergeCell ref="G729:H730"/>
    <mergeCell ref="I729:I730"/>
    <mergeCell ref="S726:T727"/>
    <mergeCell ref="U726:U727"/>
    <mergeCell ref="C728:E728"/>
    <mergeCell ref="G728:I728"/>
    <mergeCell ref="K728:M728"/>
    <mergeCell ref="O728:Q728"/>
    <mergeCell ref="S728:U728"/>
    <mergeCell ref="K726:L727"/>
    <mergeCell ref="M726:M727"/>
    <mergeCell ref="N726:N727"/>
    <mergeCell ref="O726:P727"/>
    <mergeCell ref="Q726:Q727"/>
    <mergeCell ref="R726:R727"/>
    <mergeCell ref="C726:D727"/>
    <mergeCell ref="E726:E727"/>
    <mergeCell ref="F726:F727"/>
    <mergeCell ref="G726:H727"/>
    <mergeCell ref="I726:I727"/>
    <mergeCell ref="J726:J727"/>
    <mergeCell ref="N724:N725"/>
    <mergeCell ref="O724:P725"/>
    <mergeCell ref="Q724:Q725"/>
    <mergeCell ref="R724:R725"/>
    <mergeCell ref="S724:T725"/>
    <mergeCell ref="U724:U725"/>
    <mergeCell ref="U722:U723"/>
    <mergeCell ref="B724:B725"/>
    <mergeCell ref="C724:D725"/>
    <mergeCell ref="E724:E725"/>
    <mergeCell ref="F724:F725"/>
    <mergeCell ref="G724:H725"/>
    <mergeCell ref="I724:I725"/>
    <mergeCell ref="J724:J725"/>
    <mergeCell ref="K724:L725"/>
    <mergeCell ref="M724:M725"/>
    <mergeCell ref="M722:M723"/>
    <mergeCell ref="N722:N723"/>
    <mergeCell ref="O722:P723"/>
    <mergeCell ref="Q722:Q723"/>
    <mergeCell ref="R722:R723"/>
    <mergeCell ref="S722:T723"/>
    <mergeCell ref="S720:T721"/>
    <mergeCell ref="U720:U721"/>
    <mergeCell ref="B722:B723"/>
    <mergeCell ref="C722:D723"/>
    <mergeCell ref="E722:E723"/>
    <mergeCell ref="F722:F723"/>
    <mergeCell ref="G722:H723"/>
    <mergeCell ref="I722:I723"/>
    <mergeCell ref="J722:J723"/>
    <mergeCell ref="K722:L723"/>
    <mergeCell ref="K720:L721"/>
    <mergeCell ref="M720:M721"/>
    <mergeCell ref="N720:N721"/>
    <mergeCell ref="O720:P721"/>
    <mergeCell ref="Q720:Q721"/>
    <mergeCell ref="R720:R721"/>
    <mergeCell ref="R718:R719"/>
    <mergeCell ref="S718:T719"/>
    <mergeCell ref="U718:U719"/>
    <mergeCell ref="B720:B721"/>
    <mergeCell ref="C720:D721"/>
    <mergeCell ref="E720:E721"/>
    <mergeCell ref="F720:F721"/>
    <mergeCell ref="G720:H721"/>
    <mergeCell ref="I720:I721"/>
    <mergeCell ref="J720:J721"/>
    <mergeCell ref="J718:J719"/>
    <mergeCell ref="K718:L719"/>
    <mergeCell ref="M718:M719"/>
    <mergeCell ref="N718:N719"/>
    <mergeCell ref="O718:P719"/>
    <mergeCell ref="Q718:Q719"/>
    <mergeCell ref="B718:B719"/>
    <mergeCell ref="C718:D719"/>
    <mergeCell ref="E718:E719"/>
    <mergeCell ref="F718:F719"/>
    <mergeCell ref="G718:H719"/>
    <mergeCell ref="I718:I719"/>
    <mergeCell ref="S715:T716"/>
    <mergeCell ref="U715:U716"/>
    <mergeCell ref="C717:E717"/>
    <mergeCell ref="G717:I717"/>
    <mergeCell ref="K717:M717"/>
    <mergeCell ref="O717:Q717"/>
    <mergeCell ref="S717:U717"/>
    <mergeCell ref="K715:L716"/>
    <mergeCell ref="M715:M716"/>
    <mergeCell ref="N715:N716"/>
    <mergeCell ref="O715:P716"/>
    <mergeCell ref="Q715:Q716"/>
    <mergeCell ref="R715:R716"/>
    <mergeCell ref="R713:R714"/>
    <mergeCell ref="S713:T714"/>
    <mergeCell ref="U713:U714"/>
    <mergeCell ref="B715:B716"/>
    <mergeCell ref="C715:D716"/>
    <mergeCell ref="E715:E716"/>
    <mergeCell ref="F715:F716"/>
    <mergeCell ref="G715:H716"/>
    <mergeCell ref="I715:I716"/>
    <mergeCell ref="J715:J716"/>
    <mergeCell ref="J713:J714"/>
    <mergeCell ref="K713:L714"/>
    <mergeCell ref="M713:M714"/>
    <mergeCell ref="N713:N714"/>
    <mergeCell ref="O713:P714"/>
    <mergeCell ref="Q713:Q714"/>
    <mergeCell ref="B713:B714"/>
    <mergeCell ref="C713:D714"/>
    <mergeCell ref="E713:E714"/>
    <mergeCell ref="F713:F714"/>
    <mergeCell ref="G713:H714"/>
    <mergeCell ref="I713:I714"/>
    <mergeCell ref="N711:N712"/>
    <mergeCell ref="O711:P712"/>
    <mergeCell ref="Q711:Q712"/>
    <mergeCell ref="R711:R712"/>
    <mergeCell ref="S711:T712"/>
    <mergeCell ref="U711:U712"/>
    <mergeCell ref="U709:U710"/>
    <mergeCell ref="B711:B712"/>
    <mergeCell ref="C711:D712"/>
    <mergeCell ref="E711:E712"/>
    <mergeCell ref="F711:F712"/>
    <mergeCell ref="G711:H712"/>
    <mergeCell ref="I711:I712"/>
    <mergeCell ref="J711:J712"/>
    <mergeCell ref="K711:L712"/>
    <mergeCell ref="M711:M712"/>
    <mergeCell ref="M709:M710"/>
    <mergeCell ref="N709:N710"/>
    <mergeCell ref="O709:P710"/>
    <mergeCell ref="Q709:Q710"/>
    <mergeCell ref="R709:R710"/>
    <mergeCell ref="S709:T710"/>
    <mergeCell ref="S707:T708"/>
    <mergeCell ref="U707:U708"/>
    <mergeCell ref="B709:B710"/>
    <mergeCell ref="C709:D710"/>
    <mergeCell ref="E709:E710"/>
    <mergeCell ref="F709:F710"/>
    <mergeCell ref="G709:H710"/>
    <mergeCell ref="I709:I710"/>
    <mergeCell ref="J709:J710"/>
    <mergeCell ref="K709:L710"/>
    <mergeCell ref="K707:L708"/>
    <mergeCell ref="M707:M708"/>
    <mergeCell ref="N707:N708"/>
    <mergeCell ref="O707:P708"/>
    <mergeCell ref="Q707:Q708"/>
    <mergeCell ref="R707:R708"/>
    <mergeCell ref="R705:R706"/>
    <mergeCell ref="S705:T706"/>
    <mergeCell ref="U705:U706"/>
    <mergeCell ref="B707:B708"/>
    <mergeCell ref="C707:D708"/>
    <mergeCell ref="E707:E708"/>
    <mergeCell ref="F707:F708"/>
    <mergeCell ref="G707:H708"/>
    <mergeCell ref="I707:I708"/>
    <mergeCell ref="J707:J708"/>
    <mergeCell ref="J705:J706"/>
    <mergeCell ref="K705:L706"/>
    <mergeCell ref="M705:M706"/>
    <mergeCell ref="N705:N706"/>
    <mergeCell ref="O705:P706"/>
    <mergeCell ref="Q705:Q706"/>
    <mergeCell ref="B705:B706"/>
    <mergeCell ref="C705:D706"/>
    <mergeCell ref="E705:E706"/>
    <mergeCell ref="F705:F706"/>
    <mergeCell ref="G705:H706"/>
    <mergeCell ref="I705:I706"/>
    <mergeCell ref="N703:N704"/>
    <mergeCell ref="O703:P704"/>
    <mergeCell ref="Q703:Q704"/>
    <mergeCell ref="R703:R704"/>
    <mergeCell ref="S703:T704"/>
    <mergeCell ref="U703:U704"/>
    <mergeCell ref="U701:U702"/>
    <mergeCell ref="B703:B704"/>
    <mergeCell ref="C703:D704"/>
    <mergeCell ref="E703:E704"/>
    <mergeCell ref="F703:F704"/>
    <mergeCell ref="G703:H704"/>
    <mergeCell ref="I703:I704"/>
    <mergeCell ref="J703:J704"/>
    <mergeCell ref="K703:L704"/>
    <mergeCell ref="M703:M704"/>
    <mergeCell ref="M701:M702"/>
    <mergeCell ref="N701:N702"/>
    <mergeCell ref="O701:P702"/>
    <mergeCell ref="Q701:Q702"/>
    <mergeCell ref="R701:R702"/>
    <mergeCell ref="S701:T702"/>
    <mergeCell ref="S699:T700"/>
    <mergeCell ref="U699:U700"/>
    <mergeCell ref="B701:B702"/>
    <mergeCell ref="C701:D702"/>
    <mergeCell ref="E701:E702"/>
    <mergeCell ref="F701:F702"/>
    <mergeCell ref="G701:H702"/>
    <mergeCell ref="I701:I702"/>
    <mergeCell ref="J701:J702"/>
    <mergeCell ref="K701:L702"/>
    <mergeCell ref="K699:L700"/>
    <mergeCell ref="M699:M700"/>
    <mergeCell ref="N699:N700"/>
    <mergeCell ref="O699:P700"/>
    <mergeCell ref="Q699:Q700"/>
    <mergeCell ref="R699:R700"/>
    <mergeCell ref="R697:R698"/>
    <mergeCell ref="S697:T698"/>
    <mergeCell ref="U697:U698"/>
    <mergeCell ref="B699:B700"/>
    <mergeCell ref="C699:D700"/>
    <mergeCell ref="E699:E700"/>
    <mergeCell ref="F699:F700"/>
    <mergeCell ref="G699:H700"/>
    <mergeCell ref="I699:I700"/>
    <mergeCell ref="J699:J700"/>
    <mergeCell ref="J697:J698"/>
    <mergeCell ref="K697:L698"/>
    <mergeCell ref="M697:M698"/>
    <mergeCell ref="N697:N698"/>
    <mergeCell ref="O697:P698"/>
    <mergeCell ref="Q697:Q698"/>
    <mergeCell ref="B697:B698"/>
    <mergeCell ref="C697:D698"/>
    <mergeCell ref="E697:E698"/>
    <mergeCell ref="F697:F698"/>
    <mergeCell ref="G697:H698"/>
    <mergeCell ref="I697:I698"/>
    <mergeCell ref="T694:T695"/>
    <mergeCell ref="U694:U695"/>
    <mergeCell ref="C696:E696"/>
    <mergeCell ref="G696:I696"/>
    <mergeCell ref="K696:M696"/>
    <mergeCell ref="O696:Q696"/>
    <mergeCell ref="S696:U696"/>
    <mergeCell ref="N694:N695"/>
    <mergeCell ref="O694:O695"/>
    <mergeCell ref="P694:P695"/>
    <mergeCell ref="Q694:Q695"/>
    <mergeCell ref="R694:R695"/>
    <mergeCell ref="S694:S695"/>
    <mergeCell ref="H694:H695"/>
    <mergeCell ref="I694:I695"/>
    <mergeCell ref="J694:J695"/>
    <mergeCell ref="K694:K695"/>
    <mergeCell ref="L694:L695"/>
    <mergeCell ref="M694:M695"/>
    <mergeCell ref="B694:B695"/>
    <mergeCell ref="C694:C695"/>
    <mergeCell ref="D694:D695"/>
    <mergeCell ref="E694:E695"/>
    <mergeCell ref="F694:F695"/>
    <mergeCell ref="G694:G695"/>
    <mergeCell ref="O690:Q692"/>
    <mergeCell ref="R690:R692"/>
    <mergeCell ref="S690:U692"/>
    <mergeCell ref="C693:E693"/>
    <mergeCell ref="G693:I693"/>
    <mergeCell ref="K693:M693"/>
    <mergeCell ref="O693:Q693"/>
    <mergeCell ref="S693:U693"/>
    <mergeCell ref="B688:U688"/>
    <mergeCell ref="B690:B692"/>
    <mergeCell ref="C690:E692"/>
    <mergeCell ref="F690:F692"/>
    <mergeCell ref="G690:I692"/>
    <mergeCell ref="J690:J692"/>
    <mergeCell ref="K690:M690"/>
    <mergeCell ref="K691:M691"/>
    <mergeCell ref="K692:M692"/>
    <mergeCell ref="N690:N692"/>
    <mergeCell ref="P680:P681"/>
    <mergeCell ref="Q680:Q681"/>
    <mergeCell ref="R680:R681"/>
    <mergeCell ref="S680:S681"/>
    <mergeCell ref="T680:T681"/>
    <mergeCell ref="U680:U681"/>
    <mergeCell ref="J680:J681"/>
    <mergeCell ref="K680:K681"/>
    <mergeCell ref="L680:L681"/>
    <mergeCell ref="M680:M681"/>
    <mergeCell ref="N680:N681"/>
    <mergeCell ref="O680:O681"/>
    <mergeCell ref="S678:T679"/>
    <mergeCell ref="U678:U679"/>
    <mergeCell ref="B680:B681"/>
    <mergeCell ref="C680:C681"/>
    <mergeCell ref="D680:D681"/>
    <mergeCell ref="E680:E681"/>
    <mergeCell ref="F680:F681"/>
    <mergeCell ref="G680:G681"/>
    <mergeCell ref="H680:H681"/>
    <mergeCell ref="I680:I681"/>
    <mergeCell ref="K678:L679"/>
    <mergeCell ref="M678:M679"/>
    <mergeCell ref="N678:N679"/>
    <mergeCell ref="O678:P679"/>
    <mergeCell ref="Q678:Q679"/>
    <mergeCell ref="R678:R679"/>
    <mergeCell ref="R676:R677"/>
    <mergeCell ref="S676:T677"/>
    <mergeCell ref="U676:U677"/>
    <mergeCell ref="B678:B679"/>
    <mergeCell ref="C678:D679"/>
    <mergeCell ref="E678:E679"/>
    <mergeCell ref="F678:F679"/>
    <mergeCell ref="G678:H679"/>
    <mergeCell ref="I678:I679"/>
    <mergeCell ref="J678:J679"/>
    <mergeCell ref="J676:J677"/>
    <mergeCell ref="K676:L677"/>
    <mergeCell ref="M676:M677"/>
    <mergeCell ref="N676:N677"/>
    <mergeCell ref="O676:P677"/>
    <mergeCell ref="Q676:Q677"/>
    <mergeCell ref="B676:B677"/>
    <mergeCell ref="C676:D677"/>
    <mergeCell ref="E676:E677"/>
    <mergeCell ref="F676:F677"/>
    <mergeCell ref="G676:H677"/>
    <mergeCell ref="I676:I677"/>
    <mergeCell ref="N674:N675"/>
    <mergeCell ref="O674:P675"/>
    <mergeCell ref="Q674:Q675"/>
    <mergeCell ref="R674:R675"/>
    <mergeCell ref="S674:T675"/>
    <mergeCell ref="U674:U675"/>
    <mergeCell ref="S672:T673"/>
    <mergeCell ref="U672:U673"/>
    <mergeCell ref="C674:D675"/>
    <mergeCell ref="E674:E675"/>
    <mergeCell ref="F674:F675"/>
    <mergeCell ref="G674:H675"/>
    <mergeCell ref="I674:I675"/>
    <mergeCell ref="J674:J675"/>
    <mergeCell ref="K674:L675"/>
    <mergeCell ref="M674:M675"/>
    <mergeCell ref="K672:L673"/>
    <mergeCell ref="M672:M673"/>
    <mergeCell ref="N672:N673"/>
    <mergeCell ref="O672:P673"/>
    <mergeCell ref="Q672:Q673"/>
    <mergeCell ref="R672:R673"/>
    <mergeCell ref="R670:R671"/>
    <mergeCell ref="S670:T671"/>
    <mergeCell ref="U670:U671"/>
    <mergeCell ref="B672:B673"/>
    <mergeCell ref="C672:D673"/>
    <mergeCell ref="E672:E673"/>
    <mergeCell ref="F672:F673"/>
    <mergeCell ref="G672:H673"/>
    <mergeCell ref="I672:I673"/>
    <mergeCell ref="J672:J673"/>
    <mergeCell ref="J670:J671"/>
    <mergeCell ref="K670:L671"/>
    <mergeCell ref="M670:M671"/>
    <mergeCell ref="N670:N671"/>
    <mergeCell ref="O670:P671"/>
    <mergeCell ref="Q670:Q671"/>
    <mergeCell ref="B670:B671"/>
    <mergeCell ref="C670:D671"/>
    <mergeCell ref="E670:E671"/>
    <mergeCell ref="F670:F671"/>
    <mergeCell ref="G670:H671"/>
    <mergeCell ref="I670:I671"/>
    <mergeCell ref="N668:N669"/>
    <mergeCell ref="O668:P669"/>
    <mergeCell ref="Q668:Q669"/>
    <mergeCell ref="R668:R669"/>
    <mergeCell ref="S668:T669"/>
    <mergeCell ref="U668:U669"/>
    <mergeCell ref="U666:U667"/>
    <mergeCell ref="B668:B669"/>
    <mergeCell ref="C668:D669"/>
    <mergeCell ref="E668:E669"/>
    <mergeCell ref="F668:F669"/>
    <mergeCell ref="G668:H669"/>
    <mergeCell ref="I668:I669"/>
    <mergeCell ref="J668:J669"/>
    <mergeCell ref="K668:L669"/>
    <mergeCell ref="M668:M669"/>
    <mergeCell ref="M666:M667"/>
    <mergeCell ref="N666:N667"/>
    <mergeCell ref="O666:P667"/>
    <mergeCell ref="Q666:Q667"/>
    <mergeCell ref="R666:R667"/>
    <mergeCell ref="S666:T667"/>
    <mergeCell ref="S664:T665"/>
    <mergeCell ref="U664:U665"/>
    <mergeCell ref="B666:B667"/>
    <mergeCell ref="C666:D667"/>
    <mergeCell ref="E666:E667"/>
    <mergeCell ref="F666:F667"/>
    <mergeCell ref="G666:H667"/>
    <mergeCell ref="I666:I667"/>
    <mergeCell ref="J666:J667"/>
    <mergeCell ref="K666:L667"/>
    <mergeCell ref="K664:L665"/>
    <mergeCell ref="M664:M665"/>
    <mergeCell ref="N664:N665"/>
    <mergeCell ref="O664:P665"/>
    <mergeCell ref="Q664:Q665"/>
    <mergeCell ref="R664:R665"/>
    <mergeCell ref="R662:R663"/>
    <mergeCell ref="S662:T663"/>
    <mergeCell ref="U662:U663"/>
    <mergeCell ref="B664:B665"/>
    <mergeCell ref="C664:D665"/>
    <mergeCell ref="E664:E665"/>
    <mergeCell ref="F664:F665"/>
    <mergeCell ref="G664:H665"/>
    <mergeCell ref="I664:I665"/>
    <mergeCell ref="J664:J665"/>
    <mergeCell ref="J662:J663"/>
    <mergeCell ref="K662:L663"/>
    <mergeCell ref="M662:M663"/>
    <mergeCell ref="N662:N663"/>
    <mergeCell ref="O662:P663"/>
    <mergeCell ref="Q662:Q663"/>
    <mergeCell ref="B662:B663"/>
    <mergeCell ref="C662:D663"/>
    <mergeCell ref="E662:E663"/>
    <mergeCell ref="F662:F663"/>
    <mergeCell ref="G662:H663"/>
    <mergeCell ref="I662:I663"/>
    <mergeCell ref="R659:R660"/>
    <mergeCell ref="S659:T660"/>
    <mergeCell ref="U659:U660"/>
    <mergeCell ref="C661:E661"/>
    <mergeCell ref="G661:I661"/>
    <mergeCell ref="K661:M661"/>
    <mergeCell ref="O661:Q661"/>
    <mergeCell ref="S661:U661"/>
    <mergeCell ref="J659:J660"/>
    <mergeCell ref="K659:L660"/>
    <mergeCell ref="M659:M660"/>
    <mergeCell ref="N659:N660"/>
    <mergeCell ref="O659:P660"/>
    <mergeCell ref="Q659:Q660"/>
    <mergeCell ref="B659:B660"/>
    <mergeCell ref="C659:D660"/>
    <mergeCell ref="E659:E660"/>
    <mergeCell ref="F659:F660"/>
    <mergeCell ref="G659:H660"/>
    <mergeCell ref="I659:I660"/>
    <mergeCell ref="N657:N658"/>
    <mergeCell ref="O657:P658"/>
    <mergeCell ref="Q657:Q658"/>
    <mergeCell ref="R657:R658"/>
    <mergeCell ref="S657:T658"/>
    <mergeCell ref="U657:U658"/>
    <mergeCell ref="U655:U656"/>
    <mergeCell ref="B657:B658"/>
    <mergeCell ref="C657:D658"/>
    <mergeCell ref="E657:E658"/>
    <mergeCell ref="F657:F658"/>
    <mergeCell ref="G657:H658"/>
    <mergeCell ref="I657:I658"/>
    <mergeCell ref="J657:J658"/>
    <mergeCell ref="K657:L658"/>
    <mergeCell ref="M657:M658"/>
    <mergeCell ref="K655:L656"/>
    <mergeCell ref="M655:M656"/>
    <mergeCell ref="N655:N656"/>
    <mergeCell ref="O655:Q656"/>
    <mergeCell ref="R655:R656"/>
    <mergeCell ref="S655:T656"/>
    <mergeCell ref="R653:R654"/>
    <mergeCell ref="S653:T654"/>
    <mergeCell ref="U653:U654"/>
    <mergeCell ref="B655:B656"/>
    <mergeCell ref="C655:D656"/>
    <mergeCell ref="E655:E656"/>
    <mergeCell ref="F655:F656"/>
    <mergeCell ref="G655:H656"/>
    <mergeCell ref="I655:I656"/>
    <mergeCell ref="J655:J656"/>
    <mergeCell ref="J653:J654"/>
    <mergeCell ref="K653:L654"/>
    <mergeCell ref="M653:M654"/>
    <mergeCell ref="N653:N654"/>
    <mergeCell ref="O653:P654"/>
    <mergeCell ref="Q653:Q654"/>
    <mergeCell ref="B653:B654"/>
    <mergeCell ref="C653:D654"/>
    <mergeCell ref="E653:E654"/>
    <mergeCell ref="F653:F654"/>
    <mergeCell ref="G653:H654"/>
    <mergeCell ref="I653:I654"/>
    <mergeCell ref="S650:T651"/>
    <mergeCell ref="U650:U651"/>
    <mergeCell ref="C652:E652"/>
    <mergeCell ref="G652:I652"/>
    <mergeCell ref="K652:M652"/>
    <mergeCell ref="O652:Q652"/>
    <mergeCell ref="S652:U652"/>
    <mergeCell ref="K650:L651"/>
    <mergeCell ref="M650:M651"/>
    <mergeCell ref="N650:N651"/>
    <mergeCell ref="O650:P651"/>
    <mergeCell ref="Q650:Q651"/>
    <mergeCell ref="R650:R651"/>
    <mergeCell ref="R648:R649"/>
    <mergeCell ref="S648:T649"/>
    <mergeCell ref="U648:U649"/>
    <mergeCell ref="B650:B651"/>
    <mergeCell ref="C650:D651"/>
    <mergeCell ref="E650:E651"/>
    <mergeCell ref="F650:F651"/>
    <mergeCell ref="G650:H651"/>
    <mergeCell ref="I650:I651"/>
    <mergeCell ref="J650:J651"/>
    <mergeCell ref="J648:J649"/>
    <mergeCell ref="K648:L649"/>
    <mergeCell ref="M648:M649"/>
    <mergeCell ref="N648:N649"/>
    <mergeCell ref="O648:P649"/>
    <mergeCell ref="Q648:Q649"/>
    <mergeCell ref="B648:B649"/>
    <mergeCell ref="C648:D649"/>
    <mergeCell ref="E648:E649"/>
    <mergeCell ref="F648:F649"/>
    <mergeCell ref="G648:H649"/>
    <mergeCell ref="I648:I649"/>
    <mergeCell ref="N646:N647"/>
    <mergeCell ref="O646:P647"/>
    <mergeCell ref="Q646:Q647"/>
    <mergeCell ref="R646:R647"/>
    <mergeCell ref="S646:T647"/>
    <mergeCell ref="U646:U647"/>
    <mergeCell ref="U644:U645"/>
    <mergeCell ref="B646:B647"/>
    <mergeCell ref="C646:D647"/>
    <mergeCell ref="E646:E647"/>
    <mergeCell ref="F646:F647"/>
    <mergeCell ref="G646:H647"/>
    <mergeCell ref="I646:I647"/>
    <mergeCell ref="J646:J647"/>
    <mergeCell ref="K646:L647"/>
    <mergeCell ref="M646:M647"/>
    <mergeCell ref="K644:L645"/>
    <mergeCell ref="M644:M645"/>
    <mergeCell ref="N644:N645"/>
    <mergeCell ref="O644:Q645"/>
    <mergeCell ref="R644:R645"/>
    <mergeCell ref="S644:T645"/>
    <mergeCell ref="R642:R643"/>
    <mergeCell ref="S642:T643"/>
    <mergeCell ref="U642:U643"/>
    <mergeCell ref="B644:B645"/>
    <mergeCell ref="C644:D645"/>
    <mergeCell ref="E644:E645"/>
    <mergeCell ref="F644:F645"/>
    <mergeCell ref="G644:H645"/>
    <mergeCell ref="I644:I645"/>
    <mergeCell ref="J644:J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R639:R640"/>
    <mergeCell ref="S639:T640"/>
    <mergeCell ref="U639:U640"/>
    <mergeCell ref="C641:E641"/>
    <mergeCell ref="G641:I641"/>
    <mergeCell ref="K641:M641"/>
    <mergeCell ref="O641:Q641"/>
    <mergeCell ref="S641:U641"/>
    <mergeCell ref="J639:J640"/>
    <mergeCell ref="K639:L640"/>
    <mergeCell ref="M639:M640"/>
    <mergeCell ref="N639:N640"/>
    <mergeCell ref="O639:P640"/>
    <mergeCell ref="Q639:Q640"/>
    <mergeCell ref="B639:B640"/>
    <mergeCell ref="C639:D640"/>
    <mergeCell ref="E639:E640"/>
    <mergeCell ref="F639:F640"/>
    <mergeCell ref="G639:H640"/>
    <mergeCell ref="I639:I640"/>
    <mergeCell ref="N637:N638"/>
    <mergeCell ref="O637:P638"/>
    <mergeCell ref="Q637:Q638"/>
    <mergeCell ref="R637:R638"/>
    <mergeCell ref="S637:T638"/>
    <mergeCell ref="U637:U638"/>
    <mergeCell ref="U635:U636"/>
    <mergeCell ref="B637:B638"/>
    <mergeCell ref="C637:D638"/>
    <mergeCell ref="E637:E638"/>
    <mergeCell ref="F637:F638"/>
    <mergeCell ref="G637:H638"/>
    <mergeCell ref="I637:I638"/>
    <mergeCell ref="J637:J638"/>
    <mergeCell ref="K637:L638"/>
    <mergeCell ref="M637:M638"/>
    <mergeCell ref="M635:M636"/>
    <mergeCell ref="N635:N636"/>
    <mergeCell ref="O635:P636"/>
    <mergeCell ref="Q635:Q636"/>
    <mergeCell ref="R635:R636"/>
    <mergeCell ref="S635:T636"/>
    <mergeCell ref="S633:T634"/>
    <mergeCell ref="U633:U634"/>
    <mergeCell ref="B635:B636"/>
    <mergeCell ref="C635:D636"/>
    <mergeCell ref="E635:E636"/>
    <mergeCell ref="F635:F636"/>
    <mergeCell ref="G635:H636"/>
    <mergeCell ref="I635:I636"/>
    <mergeCell ref="J635:J636"/>
    <mergeCell ref="K635:L636"/>
    <mergeCell ref="K633:L634"/>
    <mergeCell ref="M633:M634"/>
    <mergeCell ref="N633:N634"/>
    <mergeCell ref="O633:P634"/>
    <mergeCell ref="Q633:Q634"/>
    <mergeCell ref="R633:R634"/>
    <mergeCell ref="C633:D634"/>
    <mergeCell ref="E633:E634"/>
    <mergeCell ref="F633:F634"/>
    <mergeCell ref="G633:H634"/>
    <mergeCell ref="I633:I634"/>
    <mergeCell ref="J633:J634"/>
    <mergeCell ref="N631:N632"/>
    <mergeCell ref="O631:P632"/>
    <mergeCell ref="Q631:Q632"/>
    <mergeCell ref="R631:R632"/>
    <mergeCell ref="S631:T632"/>
    <mergeCell ref="U631:U632"/>
    <mergeCell ref="U629:U630"/>
    <mergeCell ref="B631:B632"/>
    <mergeCell ref="C631:D632"/>
    <mergeCell ref="E631:E632"/>
    <mergeCell ref="F631:F632"/>
    <mergeCell ref="G631:H632"/>
    <mergeCell ref="I631:I632"/>
    <mergeCell ref="J631:J632"/>
    <mergeCell ref="K631:L632"/>
    <mergeCell ref="M631:M632"/>
    <mergeCell ref="M629:M630"/>
    <mergeCell ref="N629:N630"/>
    <mergeCell ref="O629:P630"/>
    <mergeCell ref="Q629:Q630"/>
    <mergeCell ref="R629:R630"/>
    <mergeCell ref="S629:T630"/>
    <mergeCell ref="S627:T628"/>
    <mergeCell ref="U627:U628"/>
    <mergeCell ref="B629:B630"/>
    <mergeCell ref="C629:D630"/>
    <mergeCell ref="E629:E630"/>
    <mergeCell ref="F629:F630"/>
    <mergeCell ref="G629:H630"/>
    <mergeCell ref="I629:I630"/>
    <mergeCell ref="J629:J630"/>
    <mergeCell ref="K629:L630"/>
    <mergeCell ref="K627:L628"/>
    <mergeCell ref="M627:M628"/>
    <mergeCell ref="N627:N628"/>
    <mergeCell ref="O627:P628"/>
    <mergeCell ref="Q627:Q628"/>
    <mergeCell ref="R627:R628"/>
    <mergeCell ref="R625:R626"/>
    <mergeCell ref="S625:T626"/>
    <mergeCell ref="U625:U626"/>
    <mergeCell ref="B627:B628"/>
    <mergeCell ref="C627:D628"/>
    <mergeCell ref="E627:E628"/>
    <mergeCell ref="F627:F628"/>
    <mergeCell ref="G627:H628"/>
    <mergeCell ref="I627:I628"/>
    <mergeCell ref="J627:J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T622:T623"/>
    <mergeCell ref="U622:U623"/>
    <mergeCell ref="C624:E624"/>
    <mergeCell ref="G624:I624"/>
    <mergeCell ref="K624:M624"/>
    <mergeCell ref="O624:Q624"/>
    <mergeCell ref="S624:U624"/>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O618:Q620"/>
    <mergeCell ref="R618:R620"/>
    <mergeCell ref="S618:U620"/>
    <mergeCell ref="C621:E621"/>
    <mergeCell ref="G621:I621"/>
    <mergeCell ref="K621:M621"/>
    <mergeCell ref="O621:Q621"/>
    <mergeCell ref="S621:U621"/>
    <mergeCell ref="B616:U616"/>
    <mergeCell ref="B618:B620"/>
    <mergeCell ref="C618:E620"/>
    <mergeCell ref="F618:F620"/>
    <mergeCell ref="G618:I620"/>
    <mergeCell ref="J618:J620"/>
    <mergeCell ref="K618:M618"/>
    <mergeCell ref="K619:M619"/>
    <mergeCell ref="K620:M620"/>
    <mergeCell ref="N618:N620"/>
    <mergeCell ref="P608:P609"/>
    <mergeCell ref="Q608:Q609"/>
    <mergeCell ref="R608:R609"/>
    <mergeCell ref="S608:S609"/>
    <mergeCell ref="T608:T609"/>
    <mergeCell ref="U608:U609"/>
    <mergeCell ref="J608:J609"/>
    <mergeCell ref="K608:K609"/>
    <mergeCell ref="L608:L609"/>
    <mergeCell ref="M608:M609"/>
    <mergeCell ref="N608:N609"/>
    <mergeCell ref="O608:O609"/>
    <mergeCell ref="S606:T607"/>
    <mergeCell ref="U606:U607"/>
    <mergeCell ref="B608:B609"/>
    <mergeCell ref="C608:C609"/>
    <mergeCell ref="D608:D609"/>
    <mergeCell ref="E608:E609"/>
    <mergeCell ref="F608:F609"/>
    <mergeCell ref="G608:G609"/>
    <mergeCell ref="H608:H609"/>
    <mergeCell ref="I608:I609"/>
    <mergeCell ref="K606:L607"/>
    <mergeCell ref="M606:M607"/>
    <mergeCell ref="N606:N607"/>
    <mergeCell ref="O606:P607"/>
    <mergeCell ref="Q606:Q607"/>
    <mergeCell ref="R606:R607"/>
    <mergeCell ref="R604:R605"/>
    <mergeCell ref="S604:T605"/>
    <mergeCell ref="U604:U605"/>
    <mergeCell ref="B606:B607"/>
    <mergeCell ref="C606:D607"/>
    <mergeCell ref="E606:E607"/>
    <mergeCell ref="F606:F607"/>
    <mergeCell ref="G606:H607"/>
    <mergeCell ref="I606:I607"/>
    <mergeCell ref="J606:J607"/>
    <mergeCell ref="J604:J605"/>
    <mergeCell ref="K604:L605"/>
    <mergeCell ref="M604:M605"/>
    <mergeCell ref="N604:N605"/>
    <mergeCell ref="O604:P605"/>
    <mergeCell ref="Q604:Q605"/>
    <mergeCell ref="Q602:Q603"/>
    <mergeCell ref="R602:R603"/>
    <mergeCell ref="S602:T603"/>
    <mergeCell ref="U602:U603"/>
    <mergeCell ref="B604:B605"/>
    <mergeCell ref="C604:D605"/>
    <mergeCell ref="E604:E605"/>
    <mergeCell ref="F604:F605"/>
    <mergeCell ref="G604:H605"/>
    <mergeCell ref="I604:I605"/>
    <mergeCell ref="I602:I603"/>
    <mergeCell ref="J602:J603"/>
    <mergeCell ref="K602:L603"/>
    <mergeCell ref="M602:M603"/>
    <mergeCell ref="N602:N603"/>
    <mergeCell ref="O602:P603"/>
    <mergeCell ref="O600:P601"/>
    <mergeCell ref="Q600:Q601"/>
    <mergeCell ref="R600:R601"/>
    <mergeCell ref="S600:T601"/>
    <mergeCell ref="U600:U601"/>
    <mergeCell ref="B602:B603"/>
    <mergeCell ref="C602:D603"/>
    <mergeCell ref="E602:E603"/>
    <mergeCell ref="F602:F603"/>
    <mergeCell ref="G602:H603"/>
    <mergeCell ref="U598:U599"/>
    <mergeCell ref="C600:D601"/>
    <mergeCell ref="E600:E601"/>
    <mergeCell ref="F600:F601"/>
    <mergeCell ref="G600:H601"/>
    <mergeCell ref="I600:I601"/>
    <mergeCell ref="J600:J601"/>
    <mergeCell ref="K600:L601"/>
    <mergeCell ref="M600:M601"/>
    <mergeCell ref="N600:N601"/>
    <mergeCell ref="M598:M599"/>
    <mergeCell ref="N598:N599"/>
    <mergeCell ref="O598:P599"/>
    <mergeCell ref="Q598:Q599"/>
    <mergeCell ref="R598:R599"/>
    <mergeCell ref="S598:T599"/>
    <mergeCell ref="S596:T597"/>
    <mergeCell ref="U596:U597"/>
    <mergeCell ref="B598:B599"/>
    <mergeCell ref="C598:D599"/>
    <mergeCell ref="E598:E599"/>
    <mergeCell ref="F598:F599"/>
    <mergeCell ref="G598:H599"/>
    <mergeCell ref="I598:I599"/>
    <mergeCell ref="J598:J599"/>
    <mergeCell ref="K598:L599"/>
    <mergeCell ref="K596:L597"/>
    <mergeCell ref="M596:M597"/>
    <mergeCell ref="N596:N597"/>
    <mergeCell ref="O596:P597"/>
    <mergeCell ref="Q596:Q597"/>
    <mergeCell ref="R596:R597"/>
    <mergeCell ref="R594:R595"/>
    <mergeCell ref="S594:T595"/>
    <mergeCell ref="U594:U595"/>
    <mergeCell ref="B596:B597"/>
    <mergeCell ref="C596:D597"/>
    <mergeCell ref="E596:E597"/>
    <mergeCell ref="F596:F597"/>
    <mergeCell ref="G596:H597"/>
    <mergeCell ref="I596:I597"/>
    <mergeCell ref="J596:J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U591:U592"/>
    <mergeCell ref="C593:E593"/>
    <mergeCell ref="G593:I593"/>
    <mergeCell ref="K593:M593"/>
    <mergeCell ref="O593:Q593"/>
    <mergeCell ref="S593:U593"/>
    <mergeCell ref="M591:M592"/>
    <mergeCell ref="N591:N592"/>
    <mergeCell ref="O591:P592"/>
    <mergeCell ref="Q591:Q592"/>
    <mergeCell ref="R591:R592"/>
    <mergeCell ref="S591:T592"/>
    <mergeCell ref="S589:T590"/>
    <mergeCell ref="U589:U590"/>
    <mergeCell ref="B591:B592"/>
    <mergeCell ref="C591:D592"/>
    <mergeCell ref="E591:E592"/>
    <mergeCell ref="F591:F592"/>
    <mergeCell ref="G591:H592"/>
    <mergeCell ref="I591:I592"/>
    <mergeCell ref="J591:J592"/>
    <mergeCell ref="K591:L592"/>
    <mergeCell ref="K589:L590"/>
    <mergeCell ref="M589:M590"/>
    <mergeCell ref="N589:N590"/>
    <mergeCell ref="O589:P590"/>
    <mergeCell ref="Q589:Q590"/>
    <mergeCell ref="R589:R590"/>
    <mergeCell ref="R587:R588"/>
    <mergeCell ref="S587:T588"/>
    <mergeCell ref="U587:U588"/>
    <mergeCell ref="B589:B590"/>
    <mergeCell ref="C589:D590"/>
    <mergeCell ref="E589:E590"/>
    <mergeCell ref="F589:F590"/>
    <mergeCell ref="G589:H590"/>
    <mergeCell ref="I589:I590"/>
    <mergeCell ref="J589:J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S584:T585"/>
    <mergeCell ref="U584:U585"/>
    <mergeCell ref="C586:E586"/>
    <mergeCell ref="G586:I586"/>
    <mergeCell ref="K586:M586"/>
    <mergeCell ref="O586:Q586"/>
    <mergeCell ref="S586:U586"/>
    <mergeCell ref="K584:L585"/>
    <mergeCell ref="M584:M585"/>
    <mergeCell ref="N584:N585"/>
    <mergeCell ref="O584:P585"/>
    <mergeCell ref="Q584:Q585"/>
    <mergeCell ref="R584:R585"/>
    <mergeCell ref="C584:D585"/>
    <mergeCell ref="E584:E585"/>
    <mergeCell ref="F584:F585"/>
    <mergeCell ref="G584:H585"/>
    <mergeCell ref="I584:I585"/>
    <mergeCell ref="J584:J585"/>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S578:T579"/>
    <mergeCell ref="U578:U579"/>
    <mergeCell ref="B580:B581"/>
    <mergeCell ref="C580:D581"/>
    <mergeCell ref="E580:E581"/>
    <mergeCell ref="F580:F581"/>
    <mergeCell ref="G580:H581"/>
    <mergeCell ref="I580:I581"/>
    <mergeCell ref="J580:J581"/>
    <mergeCell ref="K580:L581"/>
    <mergeCell ref="J578:J579"/>
    <mergeCell ref="K578:L579"/>
    <mergeCell ref="M578:M579"/>
    <mergeCell ref="N578:N579"/>
    <mergeCell ref="O578:Q579"/>
    <mergeCell ref="R578:R579"/>
    <mergeCell ref="Q576:Q577"/>
    <mergeCell ref="R576:R577"/>
    <mergeCell ref="S576:T577"/>
    <mergeCell ref="U576:U577"/>
    <mergeCell ref="B578:B579"/>
    <mergeCell ref="C578:D579"/>
    <mergeCell ref="E578:E579"/>
    <mergeCell ref="F578:F579"/>
    <mergeCell ref="G578:H579"/>
    <mergeCell ref="I578:I579"/>
    <mergeCell ref="I576:I577"/>
    <mergeCell ref="J576:J577"/>
    <mergeCell ref="K576:L577"/>
    <mergeCell ref="M576:M577"/>
    <mergeCell ref="N576:N577"/>
    <mergeCell ref="O576:P577"/>
    <mergeCell ref="C575:E575"/>
    <mergeCell ref="G575:I575"/>
    <mergeCell ref="K575:M575"/>
    <mergeCell ref="O575:Q575"/>
    <mergeCell ref="S575:U575"/>
    <mergeCell ref="B576:B577"/>
    <mergeCell ref="C576:D577"/>
    <mergeCell ref="E576:E577"/>
    <mergeCell ref="F576:F577"/>
    <mergeCell ref="G576:H577"/>
    <mergeCell ref="N573:N574"/>
    <mergeCell ref="O573:P574"/>
    <mergeCell ref="Q573:Q574"/>
    <mergeCell ref="R573:R574"/>
    <mergeCell ref="S573:T574"/>
    <mergeCell ref="U573:U574"/>
    <mergeCell ref="U571:U572"/>
    <mergeCell ref="B573:B574"/>
    <mergeCell ref="C573:D574"/>
    <mergeCell ref="E573:E574"/>
    <mergeCell ref="F573:F574"/>
    <mergeCell ref="G573:H574"/>
    <mergeCell ref="I573:I574"/>
    <mergeCell ref="J573:J574"/>
    <mergeCell ref="K573:L574"/>
    <mergeCell ref="M573:M574"/>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T556:T557"/>
    <mergeCell ref="U556:U557"/>
    <mergeCell ref="C558:E558"/>
    <mergeCell ref="G558:I558"/>
    <mergeCell ref="K558:M558"/>
    <mergeCell ref="O558:Q558"/>
    <mergeCell ref="S558:U558"/>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K554:M554"/>
    <mergeCell ref="N552:N554"/>
    <mergeCell ref="O552:Q554"/>
    <mergeCell ref="R552:R554"/>
    <mergeCell ref="S552:U554"/>
    <mergeCell ref="C555:E555"/>
    <mergeCell ref="G555:I555"/>
    <mergeCell ref="K555:M555"/>
    <mergeCell ref="O555:Q555"/>
    <mergeCell ref="S555:U555"/>
    <mergeCell ref="T542:T543"/>
    <mergeCell ref="U542:U543"/>
    <mergeCell ref="B550:U550"/>
    <mergeCell ref="B552:B554"/>
    <mergeCell ref="C552:E554"/>
    <mergeCell ref="F552:F554"/>
    <mergeCell ref="G552:I554"/>
    <mergeCell ref="J552:J554"/>
    <mergeCell ref="K552:M552"/>
    <mergeCell ref="K553:M553"/>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Q524:Q525"/>
    <mergeCell ref="R524:R525"/>
    <mergeCell ref="S524:T525"/>
    <mergeCell ref="U524:U525"/>
    <mergeCell ref="B526:B527"/>
    <mergeCell ref="C526:D527"/>
    <mergeCell ref="E526:E527"/>
    <mergeCell ref="F526:F527"/>
    <mergeCell ref="G526:H527"/>
    <mergeCell ref="I526:I527"/>
    <mergeCell ref="I524:I525"/>
    <mergeCell ref="J524:J525"/>
    <mergeCell ref="K524:L525"/>
    <mergeCell ref="M524:M525"/>
    <mergeCell ref="N524:N525"/>
    <mergeCell ref="O524:P525"/>
    <mergeCell ref="C523:E523"/>
    <mergeCell ref="G523:I523"/>
    <mergeCell ref="K523:M523"/>
    <mergeCell ref="O523:Q523"/>
    <mergeCell ref="S523:U523"/>
    <mergeCell ref="B524:B525"/>
    <mergeCell ref="C524:D525"/>
    <mergeCell ref="E524:E525"/>
    <mergeCell ref="F524:F525"/>
    <mergeCell ref="G524:H525"/>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2:R513"/>
    <mergeCell ref="S512:T513"/>
    <mergeCell ref="U512:U513"/>
    <mergeCell ref="C514:E514"/>
    <mergeCell ref="G514:I514"/>
    <mergeCell ref="K514:M514"/>
    <mergeCell ref="O514:Q514"/>
    <mergeCell ref="S514:U514"/>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S501:T502"/>
    <mergeCell ref="U501:U502"/>
    <mergeCell ref="C503:E503"/>
    <mergeCell ref="G503:I503"/>
    <mergeCell ref="K503:M503"/>
    <mergeCell ref="O503:Q503"/>
    <mergeCell ref="S503:U503"/>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T480:T481"/>
    <mergeCell ref="U480:U481"/>
    <mergeCell ref="C482:E482"/>
    <mergeCell ref="G482:I482"/>
    <mergeCell ref="K482:M482"/>
    <mergeCell ref="O482:Q482"/>
    <mergeCell ref="S482:U482"/>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K478:M478"/>
    <mergeCell ref="N476:N478"/>
    <mergeCell ref="O476:Q478"/>
    <mergeCell ref="R476:R478"/>
    <mergeCell ref="S476:U478"/>
    <mergeCell ref="C479:E479"/>
    <mergeCell ref="G479:I479"/>
    <mergeCell ref="K479:M479"/>
    <mergeCell ref="O479:Q479"/>
    <mergeCell ref="S479:U479"/>
    <mergeCell ref="T467:T468"/>
    <mergeCell ref="U467:U468"/>
    <mergeCell ref="B474:U474"/>
    <mergeCell ref="B476:B478"/>
    <mergeCell ref="C476:E478"/>
    <mergeCell ref="F476:F478"/>
    <mergeCell ref="G476:I478"/>
    <mergeCell ref="J476:J478"/>
    <mergeCell ref="K476:M476"/>
    <mergeCell ref="K477:M477"/>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T456:T457"/>
    <mergeCell ref="U456:U457"/>
    <mergeCell ref="C458:E458"/>
    <mergeCell ref="G458:I458"/>
    <mergeCell ref="K458:M458"/>
    <mergeCell ref="O458:Q458"/>
    <mergeCell ref="S458:U458"/>
    <mergeCell ref="N456:N457"/>
    <mergeCell ref="O456:O457"/>
    <mergeCell ref="P456:P457"/>
    <mergeCell ref="Q456:Q457"/>
    <mergeCell ref="R456:R457"/>
    <mergeCell ref="S456:S457"/>
    <mergeCell ref="H456:H457"/>
    <mergeCell ref="I456:I457"/>
    <mergeCell ref="J456:J457"/>
    <mergeCell ref="K456:K457"/>
    <mergeCell ref="L456:L457"/>
    <mergeCell ref="M456:M457"/>
    <mergeCell ref="N453:N455"/>
    <mergeCell ref="O453:Q455"/>
    <mergeCell ref="R453:R455"/>
    <mergeCell ref="S453:U455"/>
    <mergeCell ref="B456:B457"/>
    <mergeCell ref="C456:C457"/>
    <mergeCell ref="D456:D457"/>
    <mergeCell ref="E456:E457"/>
    <mergeCell ref="F456:F457"/>
    <mergeCell ref="G456:G457"/>
    <mergeCell ref="B453:B455"/>
    <mergeCell ref="C453:E455"/>
    <mergeCell ref="F453:F455"/>
    <mergeCell ref="G453:I455"/>
    <mergeCell ref="J453:J455"/>
    <mergeCell ref="K453:M453"/>
    <mergeCell ref="K454:M454"/>
    <mergeCell ref="K455:M455"/>
    <mergeCell ref="Q443:Q444"/>
    <mergeCell ref="R443:R444"/>
    <mergeCell ref="S443:S444"/>
    <mergeCell ref="T443:T444"/>
    <mergeCell ref="U443:U444"/>
    <mergeCell ref="B451:U451"/>
    <mergeCell ref="B445:U445"/>
    <mergeCell ref="B446:U446"/>
    <mergeCell ref="B447:U447"/>
    <mergeCell ref="B448:U448"/>
    <mergeCell ref="K443:K444"/>
    <mergeCell ref="L443:L444"/>
    <mergeCell ref="M443:M444"/>
    <mergeCell ref="N443:N444"/>
    <mergeCell ref="O443:O444"/>
    <mergeCell ref="P443:P444"/>
    <mergeCell ref="U441:U442"/>
    <mergeCell ref="B443:B444"/>
    <mergeCell ref="C443:C444"/>
    <mergeCell ref="D443:D444"/>
    <mergeCell ref="E443:E444"/>
    <mergeCell ref="F443:F444"/>
    <mergeCell ref="G443:G444"/>
    <mergeCell ref="H443:H444"/>
    <mergeCell ref="I443:I444"/>
    <mergeCell ref="J443:J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T434:T435"/>
    <mergeCell ref="U434:U435"/>
    <mergeCell ref="C436:E436"/>
    <mergeCell ref="G436:I436"/>
    <mergeCell ref="K436:M436"/>
    <mergeCell ref="O436:Q436"/>
    <mergeCell ref="S436:U436"/>
    <mergeCell ref="N434:N435"/>
    <mergeCell ref="O434:O435"/>
    <mergeCell ref="P434:P435"/>
    <mergeCell ref="Q434:Q435"/>
    <mergeCell ref="R434:R435"/>
    <mergeCell ref="S434:S435"/>
    <mergeCell ref="H434:H435"/>
    <mergeCell ref="I434:I435"/>
    <mergeCell ref="J434:J435"/>
    <mergeCell ref="K434:K435"/>
    <mergeCell ref="L434:L435"/>
    <mergeCell ref="M434:M435"/>
    <mergeCell ref="N431:N433"/>
    <mergeCell ref="O431:Q433"/>
    <mergeCell ref="R431:R433"/>
    <mergeCell ref="S431:U433"/>
    <mergeCell ref="B434:B435"/>
    <mergeCell ref="C434:C435"/>
    <mergeCell ref="D434:D435"/>
    <mergeCell ref="E434:E435"/>
    <mergeCell ref="F434:F435"/>
    <mergeCell ref="G434:G435"/>
    <mergeCell ref="B431:B433"/>
    <mergeCell ref="C431:E433"/>
    <mergeCell ref="F431:F433"/>
    <mergeCell ref="G431:I433"/>
    <mergeCell ref="J431:J433"/>
    <mergeCell ref="K431:M431"/>
    <mergeCell ref="K432:M432"/>
    <mergeCell ref="K433:M433"/>
    <mergeCell ref="Q421:Q422"/>
    <mergeCell ref="R421:R422"/>
    <mergeCell ref="S421:S422"/>
    <mergeCell ref="T421:T422"/>
    <mergeCell ref="U421:U422"/>
    <mergeCell ref="B429:U429"/>
    <mergeCell ref="B428:U428"/>
    <mergeCell ref="K421:K422"/>
    <mergeCell ref="L421:L422"/>
    <mergeCell ref="M421:M422"/>
    <mergeCell ref="N421:N422"/>
    <mergeCell ref="O421:O422"/>
    <mergeCell ref="P421:P422"/>
    <mergeCell ref="U419:U420"/>
    <mergeCell ref="B421:B422"/>
    <mergeCell ref="C421:C422"/>
    <mergeCell ref="D421:D422"/>
    <mergeCell ref="E421:E422"/>
    <mergeCell ref="F421:F422"/>
    <mergeCell ref="G421:G422"/>
    <mergeCell ref="H421:H422"/>
    <mergeCell ref="I421:I422"/>
    <mergeCell ref="J421:J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T412:T413"/>
    <mergeCell ref="U412:U413"/>
    <mergeCell ref="C414:E414"/>
    <mergeCell ref="G414:I414"/>
    <mergeCell ref="K414:M414"/>
    <mergeCell ref="O414:Q414"/>
    <mergeCell ref="S414:U414"/>
    <mergeCell ref="N412:N413"/>
    <mergeCell ref="O412:O413"/>
    <mergeCell ref="P412:P413"/>
    <mergeCell ref="Q412:Q413"/>
    <mergeCell ref="R412:R413"/>
    <mergeCell ref="S412:S413"/>
    <mergeCell ref="H412:H413"/>
    <mergeCell ref="I412:I413"/>
    <mergeCell ref="J412:J413"/>
    <mergeCell ref="K412:K413"/>
    <mergeCell ref="L412:L413"/>
    <mergeCell ref="M412:M413"/>
    <mergeCell ref="N409:N411"/>
    <mergeCell ref="O409:Q411"/>
    <mergeCell ref="R409:R411"/>
    <mergeCell ref="S409:U411"/>
    <mergeCell ref="B412:B413"/>
    <mergeCell ref="C412:C413"/>
    <mergeCell ref="D412:D413"/>
    <mergeCell ref="E412:E413"/>
    <mergeCell ref="F412:F413"/>
    <mergeCell ref="G412:G413"/>
    <mergeCell ref="B409:B411"/>
    <mergeCell ref="C409:E411"/>
    <mergeCell ref="F409:F411"/>
    <mergeCell ref="G409:I411"/>
    <mergeCell ref="J409:J411"/>
    <mergeCell ref="K409:M409"/>
    <mergeCell ref="K410:M410"/>
    <mergeCell ref="K411:M411"/>
    <mergeCell ref="Q399:Q400"/>
    <mergeCell ref="R399:R400"/>
    <mergeCell ref="S399:S400"/>
    <mergeCell ref="T399:T400"/>
    <mergeCell ref="U399:U400"/>
    <mergeCell ref="B407:U407"/>
    <mergeCell ref="B402:U402"/>
    <mergeCell ref="B403:U403"/>
    <mergeCell ref="B404:U404"/>
    <mergeCell ref="B405:U405"/>
    <mergeCell ref="K399:K400"/>
    <mergeCell ref="L399:L400"/>
    <mergeCell ref="M399:M400"/>
    <mergeCell ref="N399:N400"/>
    <mergeCell ref="O399:O400"/>
    <mergeCell ref="P399:P400"/>
    <mergeCell ref="U397:U398"/>
    <mergeCell ref="B399:B400"/>
    <mergeCell ref="C399:C400"/>
    <mergeCell ref="D399:D400"/>
    <mergeCell ref="E399:E400"/>
    <mergeCell ref="F399:F400"/>
    <mergeCell ref="G399:G400"/>
    <mergeCell ref="H399:H400"/>
    <mergeCell ref="I399:I400"/>
    <mergeCell ref="J399:J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T390:T391"/>
    <mergeCell ref="U390:U391"/>
    <mergeCell ref="C392:E392"/>
    <mergeCell ref="G392:I392"/>
    <mergeCell ref="K392:M392"/>
    <mergeCell ref="O392:Q392"/>
    <mergeCell ref="S392:U392"/>
    <mergeCell ref="N390:N391"/>
    <mergeCell ref="O390:O391"/>
    <mergeCell ref="P390:P391"/>
    <mergeCell ref="Q390:Q391"/>
    <mergeCell ref="R390:R391"/>
    <mergeCell ref="S390:S391"/>
    <mergeCell ref="H390:H391"/>
    <mergeCell ref="I390:I391"/>
    <mergeCell ref="J390:J391"/>
    <mergeCell ref="K390:K391"/>
    <mergeCell ref="L390:L391"/>
    <mergeCell ref="M390:M391"/>
    <mergeCell ref="N387:N389"/>
    <mergeCell ref="O387:Q389"/>
    <mergeCell ref="R387:R389"/>
    <mergeCell ref="S387:U389"/>
    <mergeCell ref="B390:B391"/>
    <mergeCell ref="C390:C391"/>
    <mergeCell ref="D390:D391"/>
    <mergeCell ref="E390:E391"/>
    <mergeCell ref="F390:F391"/>
    <mergeCell ref="G390:G391"/>
    <mergeCell ref="U375:U376"/>
    <mergeCell ref="B385:U385"/>
    <mergeCell ref="B387:B389"/>
    <mergeCell ref="C387:E389"/>
    <mergeCell ref="F387:F389"/>
    <mergeCell ref="G387:I389"/>
    <mergeCell ref="J387:J389"/>
    <mergeCell ref="K387:M387"/>
    <mergeCell ref="K388:M388"/>
    <mergeCell ref="K389:M389"/>
    <mergeCell ref="O375:O376"/>
    <mergeCell ref="P375:P376"/>
    <mergeCell ref="Q375:Q376"/>
    <mergeCell ref="R375:R376"/>
    <mergeCell ref="S375:S376"/>
    <mergeCell ref="T375:T376"/>
    <mergeCell ref="I375:I376"/>
    <mergeCell ref="J375:J376"/>
    <mergeCell ref="K375:K376"/>
    <mergeCell ref="L375:L376"/>
    <mergeCell ref="M375:M376"/>
    <mergeCell ref="N375:N376"/>
    <mergeCell ref="R373:R374"/>
    <mergeCell ref="S373:T374"/>
    <mergeCell ref="U373:U374"/>
    <mergeCell ref="B375:B376"/>
    <mergeCell ref="C375:C376"/>
    <mergeCell ref="D375:D376"/>
    <mergeCell ref="E375:E376"/>
    <mergeCell ref="F375:F376"/>
    <mergeCell ref="G375:G376"/>
    <mergeCell ref="H375:H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Q355:Q356"/>
    <mergeCell ref="R355:R356"/>
    <mergeCell ref="S355:T356"/>
    <mergeCell ref="U355:U356"/>
    <mergeCell ref="B357:B358"/>
    <mergeCell ref="C357:D358"/>
    <mergeCell ref="E357:E358"/>
    <mergeCell ref="F357:F358"/>
    <mergeCell ref="G357:H358"/>
    <mergeCell ref="I357:I358"/>
    <mergeCell ref="I355:I356"/>
    <mergeCell ref="J355:J356"/>
    <mergeCell ref="K355:L356"/>
    <mergeCell ref="M355:M356"/>
    <mergeCell ref="N355:N356"/>
    <mergeCell ref="O355:P356"/>
    <mergeCell ref="C354:E354"/>
    <mergeCell ref="G354:I354"/>
    <mergeCell ref="K354:M354"/>
    <mergeCell ref="O354:Q354"/>
    <mergeCell ref="S354:U354"/>
    <mergeCell ref="B355:B356"/>
    <mergeCell ref="C355:D356"/>
    <mergeCell ref="E355:E356"/>
    <mergeCell ref="F355:F356"/>
    <mergeCell ref="G355:H356"/>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U327:U328"/>
    <mergeCell ref="C329:E329"/>
    <mergeCell ref="G329:I329"/>
    <mergeCell ref="K329:M329"/>
    <mergeCell ref="O329:Q329"/>
    <mergeCell ref="S329:U329"/>
    <mergeCell ref="O327:O328"/>
    <mergeCell ref="P327:P328"/>
    <mergeCell ref="Q327:Q328"/>
    <mergeCell ref="R327:R328"/>
    <mergeCell ref="S327:S328"/>
    <mergeCell ref="T327:T328"/>
    <mergeCell ref="I327:I328"/>
    <mergeCell ref="J327:J328"/>
    <mergeCell ref="K327:K328"/>
    <mergeCell ref="L327:L328"/>
    <mergeCell ref="M327:M328"/>
    <mergeCell ref="N327:N328"/>
    <mergeCell ref="O324:Q326"/>
    <mergeCell ref="R324:R326"/>
    <mergeCell ref="S324:U326"/>
    <mergeCell ref="B327:B328"/>
    <mergeCell ref="C327:C328"/>
    <mergeCell ref="D327:D328"/>
    <mergeCell ref="E327:E328"/>
    <mergeCell ref="F327:F328"/>
    <mergeCell ref="G327:G328"/>
    <mergeCell ref="H327:H328"/>
    <mergeCell ref="B322:U322"/>
    <mergeCell ref="B324:B326"/>
    <mergeCell ref="C324:E326"/>
    <mergeCell ref="F324:F326"/>
    <mergeCell ref="G324:I326"/>
    <mergeCell ref="J324:J326"/>
    <mergeCell ref="K324:M324"/>
    <mergeCell ref="K325:M325"/>
    <mergeCell ref="K326:M326"/>
    <mergeCell ref="N324:N326"/>
    <mergeCell ref="P314:P315"/>
    <mergeCell ref="Q314:Q315"/>
    <mergeCell ref="R314:R315"/>
    <mergeCell ref="S314:S315"/>
    <mergeCell ref="T314:T315"/>
    <mergeCell ref="U314:U315"/>
    <mergeCell ref="J314:J315"/>
    <mergeCell ref="K314:K315"/>
    <mergeCell ref="L314:L315"/>
    <mergeCell ref="M314:M315"/>
    <mergeCell ref="N314:N315"/>
    <mergeCell ref="O314:O315"/>
    <mergeCell ref="S312:T313"/>
    <mergeCell ref="U312:U313"/>
    <mergeCell ref="B314:B315"/>
    <mergeCell ref="C314:C315"/>
    <mergeCell ref="D314:D315"/>
    <mergeCell ref="E314:E315"/>
    <mergeCell ref="F314:F315"/>
    <mergeCell ref="G314:G315"/>
    <mergeCell ref="H314:H315"/>
    <mergeCell ref="I314:I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R299:R300"/>
    <mergeCell ref="S299:T300"/>
    <mergeCell ref="U299:U300"/>
    <mergeCell ref="C301:E301"/>
    <mergeCell ref="G301:I301"/>
    <mergeCell ref="K301:M301"/>
    <mergeCell ref="O301:Q301"/>
    <mergeCell ref="S301:U301"/>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U272:U273"/>
    <mergeCell ref="C274:E274"/>
    <mergeCell ref="G274:I274"/>
    <mergeCell ref="K274:M274"/>
    <mergeCell ref="O274:Q274"/>
    <mergeCell ref="S274:U274"/>
    <mergeCell ref="O272:O273"/>
    <mergeCell ref="P272:P273"/>
    <mergeCell ref="Q272:Q273"/>
    <mergeCell ref="R272:R273"/>
    <mergeCell ref="S272:S273"/>
    <mergeCell ref="T272:T273"/>
    <mergeCell ref="I272:I273"/>
    <mergeCell ref="J272:J273"/>
    <mergeCell ref="K272:K273"/>
    <mergeCell ref="L272:L273"/>
    <mergeCell ref="M272:M273"/>
    <mergeCell ref="N272:N273"/>
    <mergeCell ref="O269:Q271"/>
    <mergeCell ref="R269:R271"/>
    <mergeCell ref="S269:U271"/>
    <mergeCell ref="B272:B273"/>
    <mergeCell ref="C272:C273"/>
    <mergeCell ref="D272:D273"/>
    <mergeCell ref="E272:E273"/>
    <mergeCell ref="F272:F273"/>
    <mergeCell ref="G272:G273"/>
    <mergeCell ref="H272:H273"/>
    <mergeCell ref="B267:U267"/>
    <mergeCell ref="B269:B271"/>
    <mergeCell ref="C269:E271"/>
    <mergeCell ref="F269:F271"/>
    <mergeCell ref="G269:I271"/>
    <mergeCell ref="J269:J271"/>
    <mergeCell ref="K269:M269"/>
    <mergeCell ref="K270:M270"/>
    <mergeCell ref="K271:M271"/>
    <mergeCell ref="N269:N271"/>
    <mergeCell ref="P259:P260"/>
    <mergeCell ref="Q259:Q260"/>
    <mergeCell ref="R259:R260"/>
    <mergeCell ref="S259:S260"/>
    <mergeCell ref="T259:T260"/>
    <mergeCell ref="U259:U260"/>
    <mergeCell ref="J259:J260"/>
    <mergeCell ref="K259:K260"/>
    <mergeCell ref="L259:L260"/>
    <mergeCell ref="M259:M260"/>
    <mergeCell ref="N259:N260"/>
    <mergeCell ref="O259:O260"/>
    <mergeCell ref="S257:T258"/>
    <mergeCell ref="U257:U258"/>
    <mergeCell ref="B259:B260"/>
    <mergeCell ref="C259:C260"/>
    <mergeCell ref="D259:D260"/>
    <mergeCell ref="E259:E260"/>
    <mergeCell ref="F259:F260"/>
    <mergeCell ref="G259:G260"/>
    <mergeCell ref="H259:H260"/>
    <mergeCell ref="I259:I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Q245:Q246"/>
    <mergeCell ref="R245:R246"/>
    <mergeCell ref="S245:T246"/>
    <mergeCell ref="U245:U246"/>
    <mergeCell ref="B247:B248"/>
    <mergeCell ref="C247:D248"/>
    <mergeCell ref="E247:E248"/>
    <mergeCell ref="F247:F248"/>
    <mergeCell ref="G247:H248"/>
    <mergeCell ref="I247:I248"/>
    <mergeCell ref="I245:I246"/>
    <mergeCell ref="J245:J246"/>
    <mergeCell ref="K245:L246"/>
    <mergeCell ref="M245:M246"/>
    <mergeCell ref="N245:N246"/>
    <mergeCell ref="O245:P246"/>
    <mergeCell ref="C244:E244"/>
    <mergeCell ref="G244:I244"/>
    <mergeCell ref="K244:M244"/>
    <mergeCell ref="O244:Q244"/>
    <mergeCell ref="S244:U244"/>
    <mergeCell ref="B245:B246"/>
    <mergeCell ref="C245:D246"/>
    <mergeCell ref="E245:E246"/>
    <mergeCell ref="F245:F246"/>
    <mergeCell ref="G245:H246"/>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S217:S218"/>
    <mergeCell ref="T217:T218"/>
    <mergeCell ref="U217:U218"/>
    <mergeCell ref="C219:E219"/>
    <mergeCell ref="G219:I219"/>
    <mergeCell ref="K219:M219"/>
    <mergeCell ref="O219:Q219"/>
    <mergeCell ref="S219:U219"/>
    <mergeCell ref="M217:M218"/>
    <mergeCell ref="N217:N218"/>
    <mergeCell ref="O217:O218"/>
    <mergeCell ref="P217:P218"/>
    <mergeCell ref="Q217:Q218"/>
    <mergeCell ref="R217:R218"/>
    <mergeCell ref="G217:G218"/>
    <mergeCell ref="H217:H218"/>
    <mergeCell ref="I217:I218"/>
    <mergeCell ref="J217:J218"/>
    <mergeCell ref="K217:K218"/>
    <mergeCell ref="L217:L218"/>
    <mergeCell ref="K216:M216"/>
    <mergeCell ref="N214:N216"/>
    <mergeCell ref="O214:Q216"/>
    <mergeCell ref="R214:R216"/>
    <mergeCell ref="S214:U216"/>
    <mergeCell ref="B217:B218"/>
    <mergeCell ref="C217:C218"/>
    <mergeCell ref="D217:D218"/>
    <mergeCell ref="E217:E218"/>
    <mergeCell ref="F217:F218"/>
    <mergeCell ref="T202:T203"/>
    <mergeCell ref="U202:U203"/>
    <mergeCell ref="B212:U212"/>
    <mergeCell ref="B214:B216"/>
    <mergeCell ref="C214:E216"/>
    <mergeCell ref="F214:F216"/>
    <mergeCell ref="G214:I216"/>
    <mergeCell ref="J214:J216"/>
    <mergeCell ref="K214:M214"/>
    <mergeCell ref="K215:M21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3:R184"/>
    <mergeCell ref="S183:T184"/>
    <mergeCell ref="U183:U184"/>
    <mergeCell ref="C185:E185"/>
    <mergeCell ref="G185:I185"/>
    <mergeCell ref="K185:M185"/>
    <mergeCell ref="O185:Q185"/>
    <mergeCell ref="S185:U185"/>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U156:U157"/>
    <mergeCell ref="C158:E158"/>
    <mergeCell ref="G158:I158"/>
    <mergeCell ref="K158:M158"/>
    <mergeCell ref="O158:Q158"/>
    <mergeCell ref="S158:U158"/>
    <mergeCell ref="O156:O157"/>
    <mergeCell ref="P156:P157"/>
    <mergeCell ref="Q156:Q157"/>
    <mergeCell ref="R156:R157"/>
    <mergeCell ref="S156:S157"/>
    <mergeCell ref="T156:T157"/>
    <mergeCell ref="I156:I157"/>
    <mergeCell ref="J156:J157"/>
    <mergeCell ref="K156:K157"/>
    <mergeCell ref="L156:L157"/>
    <mergeCell ref="M156:M157"/>
    <mergeCell ref="N156:N157"/>
    <mergeCell ref="O153:Q155"/>
    <mergeCell ref="R153:R155"/>
    <mergeCell ref="S153:U155"/>
    <mergeCell ref="B156:B157"/>
    <mergeCell ref="C156:C157"/>
    <mergeCell ref="D156:D157"/>
    <mergeCell ref="E156:E157"/>
    <mergeCell ref="F156:F157"/>
    <mergeCell ref="G156:G157"/>
    <mergeCell ref="H156:H157"/>
    <mergeCell ref="B151:U151"/>
    <mergeCell ref="B153:B155"/>
    <mergeCell ref="C153:E155"/>
    <mergeCell ref="F153:F155"/>
    <mergeCell ref="G153:I155"/>
    <mergeCell ref="J153:J155"/>
    <mergeCell ref="K153:M153"/>
    <mergeCell ref="K154:M154"/>
    <mergeCell ref="K155:M155"/>
    <mergeCell ref="N153:N155"/>
    <mergeCell ref="P140:P141"/>
    <mergeCell ref="Q140:Q141"/>
    <mergeCell ref="R140:R141"/>
    <mergeCell ref="S140:S141"/>
    <mergeCell ref="T140:T141"/>
    <mergeCell ref="U140:U141"/>
    <mergeCell ref="J140:J141"/>
    <mergeCell ref="K140:K141"/>
    <mergeCell ref="L140:L141"/>
    <mergeCell ref="M140:M141"/>
    <mergeCell ref="N140:N141"/>
    <mergeCell ref="O140:O141"/>
    <mergeCell ref="S138:T139"/>
    <mergeCell ref="U138:U139"/>
    <mergeCell ref="B140:B141"/>
    <mergeCell ref="C140:C141"/>
    <mergeCell ref="D140:D141"/>
    <mergeCell ref="E140:E141"/>
    <mergeCell ref="F140:F141"/>
    <mergeCell ref="G140:G141"/>
    <mergeCell ref="H140:H141"/>
    <mergeCell ref="I140:I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Q134:Q135"/>
    <mergeCell ref="R134:R135"/>
    <mergeCell ref="S134:T135"/>
    <mergeCell ref="U134:U135"/>
    <mergeCell ref="B136:B137"/>
    <mergeCell ref="C136:D137"/>
    <mergeCell ref="E136:E137"/>
    <mergeCell ref="F136:F137"/>
    <mergeCell ref="G136:H137"/>
    <mergeCell ref="I136:I137"/>
    <mergeCell ref="I134:I135"/>
    <mergeCell ref="J134:J135"/>
    <mergeCell ref="K134:L135"/>
    <mergeCell ref="M134:M135"/>
    <mergeCell ref="N134:N135"/>
    <mergeCell ref="O134:P135"/>
    <mergeCell ref="O132:P133"/>
    <mergeCell ref="Q132:Q133"/>
    <mergeCell ref="R132:R133"/>
    <mergeCell ref="S132:T133"/>
    <mergeCell ref="U132:U133"/>
    <mergeCell ref="B134:B135"/>
    <mergeCell ref="C134:D135"/>
    <mergeCell ref="E134:E135"/>
    <mergeCell ref="F134:F135"/>
    <mergeCell ref="G134:H135"/>
    <mergeCell ref="U130:U131"/>
    <mergeCell ref="C132:D133"/>
    <mergeCell ref="E132:E133"/>
    <mergeCell ref="F132:F133"/>
    <mergeCell ref="G132:H133"/>
    <mergeCell ref="I132:I133"/>
    <mergeCell ref="J132:J133"/>
    <mergeCell ref="K132:L133"/>
    <mergeCell ref="M132:M133"/>
    <mergeCell ref="N132:N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S118:S119"/>
    <mergeCell ref="T118:T119"/>
    <mergeCell ref="U118:U119"/>
    <mergeCell ref="B120:B121"/>
    <mergeCell ref="C120:D121"/>
    <mergeCell ref="E120:E121"/>
    <mergeCell ref="F120:F121"/>
    <mergeCell ref="G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U114:U115"/>
    <mergeCell ref="C116:E116"/>
    <mergeCell ref="G116:I116"/>
    <mergeCell ref="K116:M116"/>
    <mergeCell ref="O116:Q116"/>
    <mergeCell ref="S116:U116"/>
    <mergeCell ref="O114:O115"/>
    <mergeCell ref="P114:P115"/>
    <mergeCell ref="Q114:Q115"/>
    <mergeCell ref="R114:R115"/>
    <mergeCell ref="S114:S115"/>
    <mergeCell ref="T114:T115"/>
    <mergeCell ref="I114:I115"/>
    <mergeCell ref="J114:J115"/>
    <mergeCell ref="K114:K115"/>
    <mergeCell ref="L114:L115"/>
    <mergeCell ref="M114:M115"/>
    <mergeCell ref="N114:N115"/>
    <mergeCell ref="R112:R113"/>
    <mergeCell ref="S112:T113"/>
    <mergeCell ref="U112:U113"/>
    <mergeCell ref="B114:B115"/>
    <mergeCell ref="C114:C115"/>
    <mergeCell ref="D114:D115"/>
    <mergeCell ref="E114:E115"/>
    <mergeCell ref="F114:F115"/>
    <mergeCell ref="G114:G115"/>
    <mergeCell ref="H114:H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N83:N85"/>
    <mergeCell ref="O83:Q85"/>
    <mergeCell ref="R83:R85"/>
    <mergeCell ref="S83:U85"/>
    <mergeCell ref="C86:E86"/>
    <mergeCell ref="G86:I86"/>
    <mergeCell ref="K86:M86"/>
    <mergeCell ref="O86:Q86"/>
    <mergeCell ref="S86:U86"/>
    <mergeCell ref="B83:B85"/>
    <mergeCell ref="C83:E85"/>
    <mergeCell ref="F83:F85"/>
    <mergeCell ref="G83:I85"/>
    <mergeCell ref="J83:J85"/>
    <mergeCell ref="K83:M83"/>
    <mergeCell ref="K84:M84"/>
    <mergeCell ref="K85:M85"/>
    <mergeCell ref="Q71:Q72"/>
    <mergeCell ref="R71:R72"/>
    <mergeCell ref="S71:S72"/>
    <mergeCell ref="T71:T72"/>
    <mergeCell ref="U71:U72"/>
    <mergeCell ref="B81:U81"/>
    <mergeCell ref="B73:U73"/>
    <mergeCell ref="B74:U74"/>
    <mergeCell ref="B75:U75"/>
    <mergeCell ref="B76:U76"/>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O61:P62"/>
    <mergeCell ref="Q61:Q62"/>
    <mergeCell ref="R61:R62"/>
    <mergeCell ref="S61:T62"/>
    <mergeCell ref="U61:U62"/>
    <mergeCell ref="B63:B64"/>
    <mergeCell ref="C63:D64"/>
    <mergeCell ref="E63:E64"/>
    <mergeCell ref="F63:F64"/>
    <mergeCell ref="G63:H64"/>
    <mergeCell ref="U59:U60"/>
    <mergeCell ref="C61:D62"/>
    <mergeCell ref="E61:E62"/>
    <mergeCell ref="F61:F62"/>
    <mergeCell ref="G61:H62"/>
    <mergeCell ref="I61:I62"/>
    <mergeCell ref="J61:J62"/>
    <mergeCell ref="K61:L62"/>
    <mergeCell ref="M61:M62"/>
    <mergeCell ref="N61:N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O12:Q14"/>
    <mergeCell ref="R12:R14"/>
    <mergeCell ref="S12:U14"/>
    <mergeCell ref="C15:E15"/>
    <mergeCell ref="G15:I15"/>
    <mergeCell ref="K15:M15"/>
    <mergeCell ref="O15:Q15"/>
    <mergeCell ref="S15:U15"/>
    <mergeCell ref="B10:U10"/>
    <mergeCell ref="B12:B14"/>
    <mergeCell ref="C12:E14"/>
    <mergeCell ref="F12:F14"/>
    <mergeCell ref="G12:I14"/>
    <mergeCell ref="J12:J14"/>
    <mergeCell ref="K12:M12"/>
    <mergeCell ref="K13:M13"/>
    <mergeCell ref="K14:M14"/>
    <mergeCell ref="N12:N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5.42578125" bestFit="1" customWidth="1"/>
    <col min="3" max="4" width="11.85546875" bestFit="1" customWidth="1"/>
    <col min="5" max="5" width="15.42578125" bestFit="1" customWidth="1"/>
    <col min="6" max="8" width="11.85546875" bestFit="1" customWidth="1"/>
    <col min="9" max="9" width="15.42578125" bestFit="1" customWidth="1"/>
    <col min="10" max="11" width="36.5703125" bestFit="1" customWidth="1"/>
  </cols>
  <sheetData>
    <row r="1" spans="1:11" ht="15" customHeight="1">
      <c r="A1" s="7" t="s">
        <v>1534</v>
      </c>
      <c r="B1" s="1" t="s">
        <v>81</v>
      </c>
      <c r="C1" s="7" t="s">
        <v>1</v>
      </c>
      <c r="D1" s="7"/>
      <c r="E1" s="1" t="s">
        <v>81</v>
      </c>
      <c r="F1" s="7" t="s">
        <v>1</v>
      </c>
      <c r="G1" s="7"/>
      <c r="H1" s="7"/>
      <c r="I1" s="1" t="s">
        <v>82</v>
      </c>
      <c r="J1" s="1"/>
      <c r="K1" s="1"/>
    </row>
    <row r="2" spans="1:11">
      <c r="A2" s="7"/>
      <c r="B2" s="1" t="s">
        <v>83</v>
      </c>
      <c r="C2" s="1" t="s">
        <v>2</v>
      </c>
      <c r="D2" s="1" t="s">
        <v>34</v>
      </c>
      <c r="E2" s="1" t="s">
        <v>83</v>
      </c>
      <c r="F2" s="1" t="s">
        <v>2</v>
      </c>
      <c r="G2" s="1" t="s">
        <v>34</v>
      </c>
      <c r="H2" s="1" t="s">
        <v>2</v>
      </c>
      <c r="I2" s="13">
        <v>40694</v>
      </c>
      <c r="J2" s="1" t="s">
        <v>2</v>
      </c>
      <c r="K2" s="1" t="s">
        <v>34</v>
      </c>
    </row>
    <row r="3" spans="1:11" ht="30">
      <c r="A3" s="7"/>
      <c r="B3" s="1" t="s">
        <v>1535</v>
      </c>
      <c r="C3" s="1" t="s">
        <v>1535</v>
      </c>
      <c r="D3" s="1" t="s">
        <v>1535</v>
      </c>
      <c r="E3" s="1" t="s">
        <v>84</v>
      </c>
      <c r="F3" s="1" t="s">
        <v>84</v>
      </c>
      <c r="G3" s="1" t="s">
        <v>84</v>
      </c>
      <c r="H3" s="1" t="s">
        <v>84</v>
      </c>
      <c r="I3" s="1" t="s">
        <v>85</v>
      </c>
      <c r="J3" s="1" t="s">
        <v>1538</v>
      </c>
      <c r="K3" s="1" t="s">
        <v>1538</v>
      </c>
    </row>
    <row r="4" spans="1:11">
      <c r="A4" s="7"/>
      <c r="B4" s="1"/>
      <c r="C4" s="1" t="s">
        <v>1536</v>
      </c>
      <c r="D4" s="1"/>
      <c r="E4" s="1"/>
      <c r="F4" s="1"/>
      <c r="G4" s="1"/>
      <c r="H4" s="1" t="s">
        <v>1537</v>
      </c>
      <c r="I4" s="1" t="s">
        <v>1535</v>
      </c>
      <c r="J4" s="1"/>
      <c r="K4" s="1"/>
    </row>
    <row r="5" spans="1:11" ht="45">
      <c r="A5" s="3" t="s">
        <v>1539</v>
      </c>
      <c r="B5" s="4" t="s">
        <v>5</v>
      </c>
      <c r="C5" s="4" t="s">
        <v>5</v>
      </c>
      <c r="D5" s="4" t="s">
        <v>5</v>
      </c>
      <c r="E5" s="4" t="s">
        <v>5</v>
      </c>
      <c r="F5" s="4" t="s">
        <v>5</v>
      </c>
      <c r="G5" s="4" t="s">
        <v>5</v>
      </c>
      <c r="H5" s="4" t="s">
        <v>5</v>
      </c>
      <c r="I5" s="4" t="s">
        <v>5</v>
      </c>
      <c r="J5" s="4" t="s">
        <v>5</v>
      </c>
      <c r="K5" s="4" t="s">
        <v>5</v>
      </c>
    </row>
    <row r="6" spans="1:11" ht="30">
      <c r="A6" s="2" t="s">
        <v>1540</v>
      </c>
      <c r="B6" s="4" t="s">
        <v>5</v>
      </c>
      <c r="C6" s="212">
        <v>1</v>
      </c>
      <c r="D6" s="4" t="s">
        <v>5</v>
      </c>
      <c r="E6" s="4" t="s">
        <v>5</v>
      </c>
      <c r="F6" s="4" t="s">
        <v>5</v>
      </c>
      <c r="G6" s="4" t="s">
        <v>5</v>
      </c>
      <c r="H6" s="4" t="s">
        <v>5</v>
      </c>
      <c r="I6" s="4" t="s">
        <v>5</v>
      </c>
      <c r="J6" s="4" t="s">
        <v>5</v>
      </c>
      <c r="K6" s="4" t="s">
        <v>5</v>
      </c>
    </row>
    <row r="7" spans="1:11">
      <c r="A7" s="2" t="s">
        <v>1541</v>
      </c>
      <c r="B7" s="4" t="s">
        <v>5</v>
      </c>
      <c r="C7" s="4">
        <v>23</v>
      </c>
      <c r="D7" s="4" t="s">
        <v>5</v>
      </c>
      <c r="E7" s="4" t="s">
        <v>5</v>
      </c>
      <c r="F7" s="4" t="s">
        <v>5</v>
      </c>
      <c r="G7" s="4" t="s">
        <v>5</v>
      </c>
      <c r="H7" s="4" t="s">
        <v>5</v>
      </c>
      <c r="I7" s="4" t="s">
        <v>5</v>
      </c>
      <c r="J7" s="4" t="s">
        <v>5</v>
      </c>
      <c r="K7" s="4" t="s">
        <v>5</v>
      </c>
    </row>
    <row r="8" spans="1:11" ht="30">
      <c r="A8" s="2" t="s">
        <v>39</v>
      </c>
      <c r="B8" s="4" t="s">
        <v>5</v>
      </c>
      <c r="C8" s="6">
        <v>200000</v>
      </c>
      <c r="D8" s="4" t="s">
        <v>5</v>
      </c>
      <c r="E8" s="4" t="s">
        <v>5</v>
      </c>
      <c r="F8" s="4" t="s">
        <v>5</v>
      </c>
      <c r="G8" s="4" t="s">
        <v>5</v>
      </c>
      <c r="H8" s="4" t="s">
        <v>5</v>
      </c>
      <c r="I8" s="4" t="s">
        <v>5</v>
      </c>
      <c r="J8" s="4" t="s">
        <v>5</v>
      </c>
      <c r="K8" s="4" t="s">
        <v>5</v>
      </c>
    </row>
    <row r="9" spans="1:11" ht="45">
      <c r="A9" s="2" t="s">
        <v>1542</v>
      </c>
      <c r="B9" s="4" t="s">
        <v>5</v>
      </c>
      <c r="C9" s="8">
        <v>2000000</v>
      </c>
      <c r="D9" s="4" t="s">
        <v>5</v>
      </c>
      <c r="E9" s="4" t="s">
        <v>5</v>
      </c>
      <c r="F9" s="4" t="s">
        <v>5</v>
      </c>
      <c r="G9" s="4" t="s">
        <v>5</v>
      </c>
      <c r="H9" s="4" t="s">
        <v>5</v>
      </c>
      <c r="I9" s="4" t="s">
        <v>5</v>
      </c>
      <c r="J9" s="4" t="s">
        <v>5</v>
      </c>
      <c r="K9" s="4" t="s">
        <v>5</v>
      </c>
    </row>
    <row r="10" spans="1:11" ht="45">
      <c r="A10" s="2" t="s">
        <v>1543</v>
      </c>
      <c r="B10" s="4" t="s">
        <v>5</v>
      </c>
      <c r="C10" s="8">
        <v>64400000</v>
      </c>
      <c r="D10" s="4" t="s">
        <v>5</v>
      </c>
      <c r="E10" s="4" t="s">
        <v>5</v>
      </c>
      <c r="F10" s="4" t="s">
        <v>5</v>
      </c>
      <c r="G10" s="4" t="s">
        <v>5</v>
      </c>
      <c r="H10" s="4" t="s">
        <v>5</v>
      </c>
      <c r="I10" s="4" t="s">
        <v>5</v>
      </c>
      <c r="J10" s="4" t="s">
        <v>5</v>
      </c>
      <c r="K10" s="4" t="s">
        <v>5</v>
      </c>
    </row>
    <row r="11" spans="1:11">
      <c r="A11" s="2" t="s">
        <v>1544</v>
      </c>
      <c r="B11" s="4">
        <v>0</v>
      </c>
      <c r="C11" s="4">
        <v>0</v>
      </c>
      <c r="D11" s="4">
        <v>0</v>
      </c>
      <c r="E11" s="4" t="s">
        <v>5</v>
      </c>
      <c r="F11" s="4" t="s">
        <v>5</v>
      </c>
      <c r="G11" s="4" t="s">
        <v>5</v>
      </c>
      <c r="H11" s="4" t="s">
        <v>5</v>
      </c>
      <c r="I11" s="4">
        <v>0</v>
      </c>
      <c r="J11" s="4" t="s">
        <v>5</v>
      </c>
      <c r="K11" s="4" t="s">
        <v>5</v>
      </c>
    </row>
    <row r="12" spans="1:11">
      <c r="A12" s="2" t="s">
        <v>997</v>
      </c>
      <c r="B12" s="4" t="s">
        <v>5</v>
      </c>
      <c r="C12" s="8">
        <v>393142000</v>
      </c>
      <c r="D12" s="8">
        <v>373794000</v>
      </c>
      <c r="E12" s="4" t="s">
        <v>5</v>
      </c>
      <c r="F12" s="8">
        <v>393142000</v>
      </c>
      <c r="G12" s="8">
        <v>373794000</v>
      </c>
      <c r="H12" s="8">
        <v>4300000</v>
      </c>
      <c r="I12" s="4" t="s">
        <v>5</v>
      </c>
      <c r="J12" s="4" t="s">
        <v>5</v>
      </c>
      <c r="K12" s="4" t="s">
        <v>5</v>
      </c>
    </row>
    <row r="13" spans="1:11">
      <c r="A13" s="2" t="s">
        <v>1545</v>
      </c>
      <c r="B13" s="4" t="s">
        <v>5</v>
      </c>
      <c r="C13" s="4" t="s">
        <v>5</v>
      </c>
      <c r="D13" s="4" t="s">
        <v>5</v>
      </c>
      <c r="E13" s="4" t="s">
        <v>5</v>
      </c>
      <c r="F13" s="4" t="s">
        <v>5</v>
      </c>
      <c r="G13" s="4" t="s">
        <v>5</v>
      </c>
      <c r="H13" s="8">
        <v>1900000</v>
      </c>
      <c r="I13" s="4" t="s">
        <v>5</v>
      </c>
      <c r="J13" s="4" t="s">
        <v>5</v>
      </c>
      <c r="K13" s="4" t="s">
        <v>5</v>
      </c>
    </row>
    <row r="14" spans="1:11">
      <c r="A14" s="2" t="s">
        <v>103</v>
      </c>
      <c r="B14" s="4" t="s">
        <v>5</v>
      </c>
      <c r="C14" s="4" t="s">
        <v>5</v>
      </c>
      <c r="D14" s="4" t="s">
        <v>5</v>
      </c>
      <c r="E14" s="4">
        <v>0</v>
      </c>
      <c r="F14" s="8">
        <v>2370000</v>
      </c>
      <c r="G14" s="4">
        <v>0</v>
      </c>
      <c r="H14" s="8">
        <v>2400000</v>
      </c>
      <c r="I14" s="4">
        <v>0</v>
      </c>
      <c r="J14" s="4" t="s">
        <v>5</v>
      </c>
      <c r="K14" s="4" t="s">
        <v>5</v>
      </c>
    </row>
    <row r="15" spans="1:11">
      <c r="A15" s="2" t="s">
        <v>1546</v>
      </c>
      <c r="B15" s="4" t="s">
        <v>5</v>
      </c>
      <c r="C15" s="8">
        <v>20500000</v>
      </c>
      <c r="D15" s="4" t="s">
        <v>5</v>
      </c>
      <c r="E15" s="4" t="s">
        <v>5</v>
      </c>
      <c r="F15" s="4" t="s">
        <v>5</v>
      </c>
      <c r="G15" s="4" t="s">
        <v>5</v>
      </c>
      <c r="H15" s="4" t="s">
        <v>5</v>
      </c>
      <c r="I15" s="4" t="s">
        <v>5</v>
      </c>
      <c r="J15" s="4" t="s">
        <v>5</v>
      </c>
      <c r="K15" s="4" t="s">
        <v>5</v>
      </c>
    </row>
    <row r="16" spans="1:11">
      <c r="A16" s="2" t="s">
        <v>1547</v>
      </c>
      <c r="B16" s="4" t="s">
        <v>5</v>
      </c>
      <c r="C16" s="4" t="s">
        <v>5</v>
      </c>
      <c r="D16" s="4" t="s">
        <v>5</v>
      </c>
      <c r="E16" s="8">
        <v>400000</v>
      </c>
      <c r="F16" s="8">
        <v>500000</v>
      </c>
      <c r="G16" s="8">
        <v>600000</v>
      </c>
      <c r="H16" s="4" t="s">
        <v>5</v>
      </c>
      <c r="I16" s="8">
        <v>200000</v>
      </c>
      <c r="J16" s="4" t="s">
        <v>5</v>
      </c>
      <c r="K16" s="4" t="s">
        <v>5</v>
      </c>
    </row>
    <row r="17" spans="1:11">
      <c r="A17" s="2" t="s">
        <v>1548</v>
      </c>
      <c r="B17" s="4" t="s">
        <v>5</v>
      </c>
      <c r="C17" s="4" t="s">
        <v>5</v>
      </c>
      <c r="D17" s="4" t="s">
        <v>5</v>
      </c>
      <c r="E17" s="8">
        <v>800000</v>
      </c>
      <c r="F17" s="8">
        <v>600000</v>
      </c>
      <c r="G17" s="8">
        <v>500000</v>
      </c>
      <c r="H17" s="4" t="s">
        <v>5</v>
      </c>
      <c r="I17" s="8">
        <v>200000</v>
      </c>
      <c r="J17" s="4" t="s">
        <v>5</v>
      </c>
      <c r="K17" s="4" t="s">
        <v>5</v>
      </c>
    </row>
    <row r="18" spans="1:11">
      <c r="A18" s="2" t="s">
        <v>1549</v>
      </c>
      <c r="B18" s="4" t="s">
        <v>5</v>
      </c>
      <c r="C18" s="4" t="s">
        <v>5</v>
      </c>
      <c r="D18" s="4" t="s">
        <v>5</v>
      </c>
      <c r="E18" s="8">
        <v>24200000</v>
      </c>
      <c r="F18" s="4" t="s">
        <v>5</v>
      </c>
      <c r="G18" s="4" t="s">
        <v>5</v>
      </c>
      <c r="H18" s="4" t="s">
        <v>5</v>
      </c>
      <c r="I18" s="4" t="s">
        <v>5</v>
      </c>
      <c r="J18" s="4" t="s">
        <v>5</v>
      </c>
      <c r="K18" s="4" t="s">
        <v>5</v>
      </c>
    </row>
    <row r="19" spans="1:11">
      <c r="A19" s="2" t="s">
        <v>1550</v>
      </c>
      <c r="B19" s="4" t="s">
        <v>5</v>
      </c>
      <c r="C19" s="4" t="s">
        <v>5</v>
      </c>
      <c r="D19" s="4" t="s">
        <v>5</v>
      </c>
      <c r="E19" s="4" t="s">
        <v>5</v>
      </c>
      <c r="F19" s="8">
        <v>13949000</v>
      </c>
      <c r="G19" s="8">
        <v>18534000</v>
      </c>
      <c r="H19" s="4" t="s">
        <v>5</v>
      </c>
      <c r="I19" s="4" t="s">
        <v>5</v>
      </c>
      <c r="J19" s="4" t="s">
        <v>5</v>
      </c>
      <c r="K19" s="4" t="s">
        <v>5</v>
      </c>
    </row>
    <row r="20" spans="1:11">
      <c r="A20" s="2" t="s">
        <v>74</v>
      </c>
      <c r="B20" s="4" t="s">
        <v>5</v>
      </c>
      <c r="C20" s="8">
        <v>2406000</v>
      </c>
      <c r="D20" s="8">
        <v>2962000</v>
      </c>
      <c r="E20" s="4" t="s">
        <v>5</v>
      </c>
      <c r="F20" s="4" t="s">
        <v>5</v>
      </c>
      <c r="G20" s="4" t="s">
        <v>5</v>
      </c>
      <c r="H20" s="4" t="s">
        <v>5</v>
      </c>
      <c r="I20" s="4" t="s">
        <v>5</v>
      </c>
      <c r="J20" s="8">
        <v>200000</v>
      </c>
      <c r="K20" s="8">
        <v>200000</v>
      </c>
    </row>
    <row r="21" spans="1:11" ht="30">
      <c r="A21" s="2" t="s">
        <v>1551</v>
      </c>
      <c r="B21" s="4" t="s">
        <v>5</v>
      </c>
      <c r="C21" s="8">
        <v>846000</v>
      </c>
      <c r="D21" s="8">
        <v>688000</v>
      </c>
      <c r="E21" s="4" t="s">
        <v>5</v>
      </c>
      <c r="F21" s="8">
        <v>846000</v>
      </c>
      <c r="G21" s="8">
        <v>688000</v>
      </c>
      <c r="H21" s="4" t="s">
        <v>5</v>
      </c>
      <c r="I21" s="4" t="s">
        <v>5</v>
      </c>
      <c r="J21" s="4" t="s">
        <v>5</v>
      </c>
      <c r="K21" s="4" t="s">
        <v>5</v>
      </c>
    </row>
    <row r="22" spans="1:11" ht="30">
      <c r="A22" s="2" t="s">
        <v>161</v>
      </c>
      <c r="B22" s="4" t="s">
        <v>5</v>
      </c>
      <c r="C22" s="4" t="s">
        <v>5</v>
      </c>
      <c r="D22" s="4" t="s">
        <v>5</v>
      </c>
      <c r="E22" s="6">
        <v>2261000</v>
      </c>
      <c r="F22" s="6">
        <v>2383000</v>
      </c>
      <c r="G22" s="6">
        <v>2545000</v>
      </c>
      <c r="H22" s="4" t="s">
        <v>5</v>
      </c>
      <c r="I22" s="6">
        <v>429000</v>
      </c>
      <c r="J22" s="4" t="s">
        <v>5</v>
      </c>
      <c r="K22" s="4" t="s">
        <v>5</v>
      </c>
    </row>
  </sheetData>
  <mergeCells count="3">
    <mergeCell ref="A1:A4"/>
    <mergeCell ref="C1:D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5.42578125" bestFit="1" customWidth="1"/>
    <col min="11" max="12" width="11.85546875" bestFit="1" customWidth="1"/>
    <col min="13" max="13" width="15.42578125" bestFit="1" customWidth="1"/>
    <col min="14" max="14" width="16.42578125" bestFit="1" customWidth="1"/>
  </cols>
  <sheetData>
    <row r="1" spans="1:14" ht="15" customHeight="1">
      <c r="A1" s="1" t="s">
        <v>116</v>
      </c>
      <c r="B1" s="7" t="s">
        <v>117</v>
      </c>
      <c r="C1" s="7"/>
      <c r="D1" s="7"/>
      <c r="E1" s="7"/>
      <c r="F1" s="7"/>
      <c r="G1" s="7"/>
      <c r="H1" s="7"/>
      <c r="I1" s="7"/>
      <c r="J1" s="1" t="s">
        <v>81</v>
      </c>
      <c r="K1" s="7" t="s">
        <v>1</v>
      </c>
      <c r="L1" s="7"/>
      <c r="M1" s="1" t="s">
        <v>82</v>
      </c>
      <c r="N1" s="1" t="s">
        <v>1</v>
      </c>
    </row>
    <row r="2" spans="1:14" ht="30">
      <c r="A2" s="1" t="s">
        <v>33</v>
      </c>
      <c r="B2" s="7" t="s">
        <v>2</v>
      </c>
      <c r="C2" s="7" t="s">
        <v>118</v>
      </c>
      <c r="D2" s="7" t="s">
        <v>119</v>
      </c>
      <c r="E2" s="7" t="s">
        <v>120</v>
      </c>
      <c r="F2" s="7" t="s">
        <v>34</v>
      </c>
      <c r="G2" s="7" t="s">
        <v>121</v>
      </c>
      <c r="H2" s="7" t="s">
        <v>122</v>
      </c>
      <c r="I2" s="7" t="s">
        <v>123</v>
      </c>
      <c r="J2" s="1" t="s">
        <v>83</v>
      </c>
      <c r="K2" s="1" t="s">
        <v>2</v>
      </c>
      <c r="L2" s="1" t="s">
        <v>34</v>
      </c>
      <c r="M2" s="13">
        <v>40694</v>
      </c>
      <c r="N2" s="1" t="s">
        <v>124</v>
      </c>
    </row>
    <row r="3" spans="1:14">
      <c r="A3" s="1"/>
      <c r="B3" s="7"/>
      <c r="C3" s="7"/>
      <c r="D3" s="7"/>
      <c r="E3" s="7"/>
      <c r="F3" s="7"/>
      <c r="G3" s="7"/>
      <c r="H3" s="7"/>
      <c r="I3" s="7"/>
      <c r="J3" s="1" t="s">
        <v>84</v>
      </c>
      <c r="K3" s="1" t="s">
        <v>84</v>
      </c>
      <c r="L3" s="1" t="s">
        <v>84</v>
      </c>
      <c r="M3" s="1" t="s">
        <v>85</v>
      </c>
      <c r="N3" s="1" t="s">
        <v>85</v>
      </c>
    </row>
    <row r="4" spans="1:14">
      <c r="A4" s="2" t="s">
        <v>115</v>
      </c>
      <c r="B4" s="6">
        <v>-9902</v>
      </c>
      <c r="C4" s="6">
        <v>-831</v>
      </c>
      <c r="D4" s="6">
        <v>-4341</v>
      </c>
      <c r="E4" s="6">
        <v>-3170</v>
      </c>
      <c r="F4" s="6">
        <v>1026</v>
      </c>
      <c r="G4" s="6">
        <v>3490</v>
      </c>
      <c r="H4" s="6">
        <v>2101</v>
      </c>
      <c r="I4" s="6">
        <v>3213</v>
      </c>
      <c r="J4" s="6">
        <v>2250</v>
      </c>
      <c r="K4" s="6">
        <v>-18244</v>
      </c>
      <c r="L4" s="6">
        <v>9830</v>
      </c>
      <c r="M4" s="6">
        <v>-33982</v>
      </c>
      <c r="N4" s="6">
        <v>2421</v>
      </c>
    </row>
    <row r="5" spans="1:14" ht="30">
      <c r="A5" s="3" t="s">
        <v>125</v>
      </c>
      <c r="B5" s="4" t="s">
        <v>5</v>
      </c>
      <c r="C5" s="4" t="s">
        <v>5</v>
      </c>
      <c r="D5" s="4" t="s">
        <v>5</v>
      </c>
      <c r="E5" s="4" t="s">
        <v>5</v>
      </c>
      <c r="F5" s="4" t="s">
        <v>5</v>
      </c>
      <c r="G5" s="4" t="s">
        <v>5</v>
      </c>
      <c r="H5" s="4" t="s">
        <v>5</v>
      </c>
      <c r="I5" s="4" t="s">
        <v>5</v>
      </c>
      <c r="J5" s="4" t="s">
        <v>5</v>
      </c>
      <c r="K5" s="4" t="s">
        <v>5</v>
      </c>
      <c r="L5" s="4" t="s">
        <v>5</v>
      </c>
      <c r="M5" s="4" t="s">
        <v>5</v>
      </c>
      <c r="N5" s="4" t="s">
        <v>5</v>
      </c>
    </row>
    <row r="6" spans="1:14" ht="60">
      <c r="A6" s="2" t="s">
        <v>126</v>
      </c>
      <c r="B6" s="4" t="s">
        <v>5</v>
      </c>
      <c r="C6" s="4" t="s">
        <v>5</v>
      </c>
      <c r="D6" s="4" t="s">
        <v>5</v>
      </c>
      <c r="E6" s="4" t="s">
        <v>5</v>
      </c>
      <c r="F6" s="4" t="s">
        <v>5</v>
      </c>
      <c r="G6" s="4" t="s">
        <v>5</v>
      </c>
      <c r="H6" s="4" t="s">
        <v>5</v>
      </c>
      <c r="I6" s="4" t="s">
        <v>5</v>
      </c>
      <c r="J6" s="8">
        <v>-3706</v>
      </c>
      <c r="K6" s="4">
        <v>804</v>
      </c>
      <c r="L6" s="4">
        <v>438</v>
      </c>
      <c r="M6" s="8">
        <v>19480</v>
      </c>
      <c r="N6" s="4" t="s">
        <v>5</v>
      </c>
    </row>
    <row r="7" spans="1:14" ht="30">
      <c r="A7" s="2" t="s">
        <v>127</v>
      </c>
      <c r="B7" s="4" t="s">
        <v>5</v>
      </c>
      <c r="C7" s="4" t="s">
        <v>5</v>
      </c>
      <c r="D7" s="4" t="s">
        <v>5</v>
      </c>
      <c r="E7" s="4" t="s">
        <v>5</v>
      </c>
      <c r="F7" s="4" t="s">
        <v>5</v>
      </c>
      <c r="G7" s="4" t="s">
        <v>5</v>
      </c>
      <c r="H7" s="4" t="s">
        <v>5</v>
      </c>
      <c r="I7" s="4" t="s">
        <v>5</v>
      </c>
      <c r="J7" s="8">
        <v>-11017</v>
      </c>
      <c r="K7" s="8">
        <v>-1132</v>
      </c>
      <c r="L7" s="8">
        <v>3905</v>
      </c>
      <c r="M7" s="8">
        <v>1451</v>
      </c>
      <c r="N7" s="4" t="s">
        <v>5</v>
      </c>
    </row>
    <row r="8" spans="1:14">
      <c r="A8" s="2" t="s">
        <v>128</v>
      </c>
      <c r="B8" s="4" t="s">
        <v>5</v>
      </c>
      <c r="C8" s="4" t="s">
        <v>5</v>
      </c>
      <c r="D8" s="4" t="s">
        <v>5</v>
      </c>
      <c r="E8" s="4" t="s">
        <v>5</v>
      </c>
      <c r="F8" s="4" t="s">
        <v>5</v>
      </c>
      <c r="G8" s="4" t="s">
        <v>5</v>
      </c>
      <c r="H8" s="4" t="s">
        <v>5</v>
      </c>
      <c r="I8" s="4" t="s">
        <v>5</v>
      </c>
      <c r="J8" s="4">
        <v>0</v>
      </c>
      <c r="K8" s="4">
        <v>0</v>
      </c>
      <c r="L8" s="4">
        <v>0</v>
      </c>
      <c r="M8" s="4">
        <v>196</v>
      </c>
      <c r="N8" s="4" t="s">
        <v>5</v>
      </c>
    </row>
    <row r="9" spans="1:14">
      <c r="A9" s="2" t="s">
        <v>129</v>
      </c>
      <c r="B9" s="4" t="s">
        <v>5</v>
      </c>
      <c r="C9" s="4" t="s">
        <v>5</v>
      </c>
      <c r="D9" s="4" t="s">
        <v>5</v>
      </c>
      <c r="E9" s="4" t="s">
        <v>5</v>
      </c>
      <c r="F9" s="4" t="s">
        <v>5</v>
      </c>
      <c r="G9" s="4" t="s">
        <v>5</v>
      </c>
      <c r="H9" s="4" t="s">
        <v>5</v>
      </c>
      <c r="I9" s="4" t="s">
        <v>5</v>
      </c>
      <c r="J9" s="8">
        <v>-14723</v>
      </c>
      <c r="K9" s="4">
        <v>-328</v>
      </c>
      <c r="L9" s="8">
        <v>4343</v>
      </c>
      <c r="M9" s="8">
        <v>21127</v>
      </c>
      <c r="N9" s="4" t="s">
        <v>5</v>
      </c>
    </row>
    <row r="10" spans="1:14">
      <c r="A10" s="2" t="s">
        <v>130</v>
      </c>
      <c r="B10" s="4" t="s">
        <v>5</v>
      </c>
      <c r="C10" s="4" t="s">
        <v>5</v>
      </c>
      <c r="D10" s="4" t="s">
        <v>5</v>
      </c>
      <c r="E10" s="4" t="s">
        <v>5</v>
      </c>
      <c r="F10" s="4" t="s">
        <v>5</v>
      </c>
      <c r="G10" s="4" t="s">
        <v>5</v>
      </c>
      <c r="H10" s="4" t="s">
        <v>5</v>
      </c>
      <c r="I10" s="4" t="s">
        <v>5</v>
      </c>
      <c r="J10" s="6">
        <v>-12473</v>
      </c>
      <c r="K10" s="6">
        <v>-18572</v>
      </c>
      <c r="L10" s="6">
        <v>14173</v>
      </c>
      <c r="M10" s="6">
        <v>-12855</v>
      </c>
      <c r="N10" s="4" t="s">
        <v>5</v>
      </c>
    </row>
  </sheetData>
  <mergeCells count="10">
    <mergeCell ref="B1:I1"/>
    <mergeCell ref="K1:L1"/>
    <mergeCell ref="B2:B3"/>
    <mergeCell ref="C2:C3"/>
    <mergeCell ref="D2:D3"/>
    <mergeCell ref="E2:E3"/>
    <mergeCell ref="F2:F3"/>
    <mergeCell ref="G2:G3"/>
    <mergeCell ref="H2:H3"/>
    <mergeCell ref="I2:I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6.42578125" bestFit="1" customWidth="1"/>
  </cols>
  <sheetData>
    <row r="1" spans="1:2" ht="15" customHeight="1">
      <c r="A1" s="7" t="s">
        <v>1552</v>
      </c>
      <c r="B1" s="1" t="s">
        <v>1</v>
      </c>
    </row>
    <row r="2" spans="1:2">
      <c r="A2" s="7"/>
      <c r="B2" s="1" t="s">
        <v>2</v>
      </c>
    </row>
    <row r="3" spans="1:2">
      <c r="A3" s="2" t="s">
        <v>1553</v>
      </c>
      <c r="B3" s="4" t="s">
        <v>5</v>
      </c>
    </row>
    <row r="4" spans="1:2" ht="30">
      <c r="A4" s="3" t="s">
        <v>1554</v>
      </c>
      <c r="B4" s="4" t="s">
        <v>5</v>
      </c>
    </row>
    <row r="5" spans="1:2" ht="30">
      <c r="A5" s="2" t="s">
        <v>1555</v>
      </c>
      <c r="B5" s="4" t="s">
        <v>1556</v>
      </c>
    </row>
    <row r="6" spans="1:2" ht="30">
      <c r="A6" s="2" t="s">
        <v>1557</v>
      </c>
      <c r="B6" s="4" t="s">
        <v>5</v>
      </c>
    </row>
    <row r="7" spans="1:2" ht="30">
      <c r="A7" s="3" t="s">
        <v>1554</v>
      </c>
      <c r="B7" s="4" t="s">
        <v>5</v>
      </c>
    </row>
    <row r="8" spans="1:2" ht="30">
      <c r="A8" s="2" t="s">
        <v>1555</v>
      </c>
      <c r="B8" s="4" t="s">
        <v>1558</v>
      </c>
    </row>
    <row r="9" spans="1:2" ht="30">
      <c r="A9" s="2" t="s">
        <v>1559</v>
      </c>
      <c r="B9" s="4" t="s">
        <v>5</v>
      </c>
    </row>
    <row r="10" spans="1:2" ht="30">
      <c r="A10" s="3" t="s">
        <v>1554</v>
      </c>
      <c r="B10" s="4" t="s">
        <v>5</v>
      </c>
    </row>
    <row r="11" spans="1:2" ht="30">
      <c r="A11" s="2" t="s">
        <v>1555</v>
      </c>
      <c r="B11" s="4" t="s">
        <v>1560</v>
      </c>
    </row>
    <row r="12" spans="1:2">
      <c r="A12" s="2" t="s">
        <v>1561</v>
      </c>
      <c r="B12" s="4" t="s">
        <v>5</v>
      </c>
    </row>
    <row r="13" spans="1:2" ht="30">
      <c r="A13" s="3" t="s">
        <v>1554</v>
      </c>
      <c r="B13" s="4" t="s">
        <v>5</v>
      </c>
    </row>
    <row r="14" spans="1:2" ht="30">
      <c r="A14" s="2" t="s">
        <v>1555</v>
      </c>
      <c r="B14" s="4" t="s">
        <v>1556</v>
      </c>
    </row>
    <row r="15" spans="1:2">
      <c r="A15" s="2" t="s">
        <v>1562</v>
      </c>
      <c r="B15" s="4" t="s">
        <v>5</v>
      </c>
    </row>
    <row r="16" spans="1:2" ht="30">
      <c r="A16" s="3" t="s">
        <v>1554</v>
      </c>
      <c r="B16" s="4" t="s">
        <v>5</v>
      </c>
    </row>
    <row r="17" spans="1:2" ht="30">
      <c r="A17" s="2" t="s">
        <v>1555</v>
      </c>
      <c r="B17" s="4" t="s">
        <v>1560</v>
      </c>
    </row>
    <row r="18" spans="1:2">
      <c r="A18" s="2" t="s">
        <v>282</v>
      </c>
      <c r="B18" s="4" t="s">
        <v>5</v>
      </c>
    </row>
    <row r="19" spans="1:2" ht="30">
      <c r="A19" s="3" t="s">
        <v>1554</v>
      </c>
      <c r="B19" s="4" t="s">
        <v>5</v>
      </c>
    </row>
    <row r="20" spans="1:2" ht="30">
      <c r="A20" s="2" t="s">
        <v>1555</v>
      </c>
      <c r="B20" s="4" t="s">
        <v>1563</v>
      </c>
    </row>
    <row r="21" spans="1:2">
      <c r="A21" s="2" t="s">
        <v>1564</v>
      </c>
      <c r="B21" s="4" t="s">
        <v>5</v>
      </c>
    </row>
    <row r="22" spans="1:2" ht="30">
      <c r="A22" s="3" t="s">
        <v>1554</v>
      </c>
      <c r="B22" s="4" t="s">
        <v>5</v>
      </c>
    </row>
    <row r="23" spans="1:2" ht="30">
      <c r="A23" s="2" t="s">
        <v>1555</v>
      </c>
      <c r="B23" s="4" t="s">
        <v>1565</v>
      </c>
    </row>
    <row r="24" spans="1:2">
      <c r="A24" s="2" t="s">
        <v>1566</v>
      </c>
      <c r="B24" s="4" t="s">
        <v>5</v>
      </c>
    </row>
    <row r="25" spans="1:2" ht="30">
      <c r="A25" s="3" t="s">
        <v>1554</v>
      </c>
      <c r="B25" s="4" t="s">
        <v>5</v>
      </c>
    </row>
    <row r="26" spans="1:2" ht="30">
      <c r="A26" s="2" t="s">
        <v>1555</v>
      </c>
      <c r="B26" s="4" t="s">
        <v>1567</v>
      </c>
    </row>
    <row r="27" spans="1:2">
      <c r="A27" s="2" t="s">
        <v>1568</v>
      </c>
      <c r="B27" s="4" t="s">
        <v>5</v>
      </c>
    </row>
    <row r="28" spans="1:2" ht="30">
      <c r="A28" s="3" t="s">
        <v>1554</v>
      </c>
      <c r="B28" s="4" t="s">
        <v>5</v>
      </c>
    </row>
    <row r="29" spans="1:2" ht="30">
      <c r="A29" s="2" t="s">
        <v>1555</v>
      </c>
      <c r="B29" s="4" t="s">
        <v>1556</v>
      </c>
    </row>
    <row r="30" spans="1:2">
      <c r="A30" s="2" t="s">
        <v>1569</v>
      </c>
      <c r="B30" s="4" t="s">
        <v>5</v>
      </c>
    </row>
    <row r="31" spans="1:2" ht="30">
      <c r="A31" s="3" t="s">
        <v>1554</v>
      </c>
      <c r="B31" s="4" t="s">
        <v>5</v>
      </c>
    </row>
    <row r="32" spans="1:2" ht="30">
      <c r="A32" s="2" t="s">
        <v>1555</v>
      </c>
      <c r="B32" s="4" t="s">
        <v>1560</v>
      </c>
    </row>
    <row r="33" spans="1:2">
      <c r="A33" s="2" t="s">
        <v>1570</v>
      </c>
      <c r="B33" s="4" t="s">
        <v>5</v>
      </c>
    </row>
    <row r="34" spans="1:2" ht="30">
      <c r="A34" s="3" t="s">
        <v>1554</v>
      </c>
      <c r="B34" s="4" t="s">
        <v>5</v>
      </c>
    </row>
    <row r="35" spans="1:2" ht="30">
      <c r="A35" s="2" t="s">
        <v>1555</v>
      </c>
      <c r="B35" s="4" t="s">
        <v>1560</v>
      </c>
    </row>
    <row r="36" spans="1:2">
      <c r="A36" s="2" t="s">
        <v>1571</v>
      </c>
      <c r="B36" s="4" t="s">
        <v>5</v>
      </c>
    </row>
    <row r="37" spans="1:2" ht="30">
      <c r="A37" s="3" t="s">
        <v>1554</v>
      </c>
      <c r="B37" s="4" t="s">
        <v>5</v>
      </c>
    </row>
    <row r="38" spans="1:2" ht="30">
      <c r="A38" s="2" t="s">
        <v>1555</v>
      </c>
      <c r="B38" s="4" t="s">
        <v>1572</v>
      </c>
    </row>
    <row r="39" spans="1:2">
      <c r="A39" s="2" t="s">
        <v>1573</v>
      </c>
      <c r="B39" s="4" t="s">
        <v>5</v>
      </c>
    </row>
    <row r="40" spans="1:2" ht="30">
      <c r="A40" s="3" t="s">
        <v>1554</v>
      </c>
      <c r="B40" s="4" t="s">
        <v>5</v>
      </c>
    </row>
    <row r="41" spans="1:2" ht="30">
      <c r="A41" s="2" t="s">
        <v>1555</v>
      </c>
      <c r="B41" s="4" t="s">
        <v>1563</v>
      </c>
    </row>
    <row r="42" spans="1:2">
      <c r="A42" s="2" t="s">
        <v>291</v>
      </c>
      <c r="B42" s="4" t="s">
        <v>5</v>
      </c>
    </row>
    <row r="43" spans="1:2" ht="30">
      <c r="A43" s="3" t="s">
        <v>1554</v>
      </c>
      <c r="B43" s="4" t="s">
        <v>5</v>
      </c>
    </row>
    <row r="44" spans="1:2" ht="30">
      <c r="A44" s="2" t="s">
        <v>1555</v>
      </c>
      <c r="B44" s="4" t="s">
        <v>1574</v>
      </c>
    </row>
    <row r="45" spans="1:2">
      <c r="A45" s="2" t="s">
        <v>1575</v>
      </c>
      <c r="B45" s="4" t="s">
        <v>5</v>
      </c>
    </row>
    <row r="46" spans="1:2" ht="30">
      <c r="A46" s="3" t="s">
        <v>1554</v>
      </c>
      <c r="B46" s="4" t="s">
        <v>5</v>
      </c>
    </row>
    <row r="47" spans="1:2" ht="30">
      <c r="A47" s="2" t="s">
        <v>1555</v>
      </c>
      <c r="B47" s="4" t="s">
        <v>1560</v>
      </c>
    </row>
    <row r="48" spans="1:2">
      <c r="A48" s="2" t="s">
        <v>1576</v>
      </c>
      <c r="B48" s="4" t="s">
        <v>5</v>
      </c>
    </row>
    <row r="49" spans="1:2" ht="30">
      <c r="A49" s="3" t="s">
        <v>1554</v>
      </c>
      <c r="B49" s="4" t="s">
        <v>5</v>
      </c>
    </row>
    <row r="50" spans="1:2" ht="30">
      <c r="A50" s="2" t="s">
        <v>1555</v>
      </c>
      <c r="B50" s="4" t="s">
        <v>1572</v>
      </c>
    </row>
    <row r="51" spans="1:2">
      <c r="A51" s="2" t="s">
        <v>1577</v>
      </c>
      <c r="B51" s="4" t="s">
        <v>5</v>
      </c>
    </row>
    <row r="52" spans="1:2" ht="30">
      <c r="A52" s="3" t="s">
        <v>1554</v>
      </c>
      <c r="B52" s="4" t="s">
        <v>5</v>
      </c>
    </row>
    <row r="53" spans="1:2" ht="30">
      <c r="A53" s="2" t="s">
        <v>1555</v>
      </c>
      <c r="B53" s="4" t="s">
        <v>1556</v>
      </c>
    </row>
    <row r="54" spans="1:2">
      <c r="A54" s="2" t="s">
        <v>1578</v>
      </c>
      <c r="B54" s="4" t="s">
        <v>5</v>
      </c>
    </row>
    <row r="55" spans="1:2" ht="30">
      <c r="A55" s="3" t="s">
        <v>1554</v>
      </c>
      <c r="B55" s="4" t="s">
        <v>5</v>
      </c>
    </row>
    <row r="56" spans="1:2" ht="30">
      <c r="A56" s="2" t="s">
        <v>1555</v>
      </c>
      <c r="B56" s="4" t="s">
        <v>1567</v>
      </c>
    </row>
    <row r="57" spans="1:2">
      <c r="A57" s="2" t="s">
        <v>1579</v>
      </c>
      <c r="B57" s="4" t="s">
        <v>5</v>
      </c>
    </row>
    <row r="58" spans="1:2" ht="30">
      <c r="A58" s="3" t="s">
        <v>1554</v>
      </c>
      <c r="B58" s="4" t="s">
        <v>5</v>
      </c>
    </row>
    <row r="59" spans="1:2" ht="30">
      <c r="A59" s="2" t="s">
        <v>1555</v>
      </c>
      <c r="B59" s="4" t="s">
        <v>1580</v>
      </c>
    </row>
    <row r="60" spans="1:2">
      <c r="A60" s="2" t="s">
        <v>1537</v>
      </c>
      <c r="B60" s="4" t="s">
        <v>5</v>
      </c>
    </row>
    <row r="61" spans="1:2" ht="30">
      <c r="A61" s="3" t="s">
        <v>1554</v>
      </c>
      <c r="B61" s="4" t="s">
        <v>5</v>
      </c>
    </row>
    <row r="62" spans="1:2" ht="30">
      <c r="A62" s="2" t="s">
        <v>1555</v>
      </c>
      <c r="B62" s="4" t="s">
        <v>158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7" t="s">
        <v>1582</v>
      </c>
      <c r="B1" s="1" t="s">
        <v>1</v>
      </c>
    </row>
    <row r="2" spans="1:2">
      <c r="A2" s="7"/>
      <c r="B2" s="1" t="s">
        <v>2</v>
      </c>
    </row>
    <row r="3" spans="1:2">
      <c r="A3" s="2" t="s">
        <v>1583</v>
      </c>
      <c r="B3" s="4" t="s">
        <v>5</v>
      </c>
    </row>
    <row r="4" spans="1:2" ht="30">
      <c r="A4" s="3" t="s">
        <v>1584</v>
      </c>
      <c r="B4" s="4" t="s">
        <v>5</v>
      </c>
    </row>
    <row r="5" spans="1:2" ht="30">
      <c r="A5" s="2" t="s">
        <v>1585</v>
      </c>
      <c r="B5" s="4" t="s">
        <v>1572</v>
      </c>
    </row>
    <row r="6" spans="1:2">
      <c r="A6" s="2" t="s">
        <v>1586</v>
      </c>
      <c r="B6" s="4" t="s">
        <v>5</v>
      </c>
    </row>
    <row r="7" spans="1:2" ht="30">
      <c r="A7" s="3" t="s">
        <v>1584</v>
      </c>
      <c r="B7" s="4" t="s">
        <v>5</v>
      </c>
    </row>
    <row r="8" spans="1:2" ht="30">
      <c r="A8" s="2" t="s">
        <v>1585</v>
      </c>
      <c r="B8" s="4" t="s">
        <v>1587</v>
      </c>
    </row>
    <row r="9" spans="1:2">
      <c r="A9" s="2" t="s">
        <v>1588</v>
      </c>
      <c r="B9" s="4" t="s">
        <v>5</v>
      </c>
    </row>
    <row r="10" spans="1:2" ht="30">
      <c r="A10" s="3" t="s">
        <v>1584</v>
      </c>
      <c r="B10" s="4" t="s">
        <v>5</v>
      </c>
    </row>
    <row r="11" spans="1:2" ht="30">
      <c r="A11" s="2" t="s">
        <v>1585</v>
      </c>
      <c r="B11" s="4" t="s">
        <v>1589</v>
      </c>
    </row>
    <row r="12" spans="1:2" ht="30">
      <c r="A12" s="2" t="s">
        <v>1590</v>
      </c>
      <c r="B12" s="4" t="s">
        <v>5</v>
      </c>
    </row>
    <row r="13" spans="1:2" ht="30">
      <c r="A13" s="3" t="s">
        <v>1584</v>
      </c>
      <c r="B13" s="4" t="s">
        <v>5</v>
      </c>
    </row>
    <row r="14" spans="1:2" ht="30">
      <c r="A14" s="2" t="s">
        <v>1585</v>
      </c>
      <c r="B14" s="4" t="s">
        <v>1591</v>
      </c>
    </row>
    <row r="15" spans="1:2" ht="30">
      <c r="A15" s="2" t="s">
        <v>1592</v>
      </c>
      <c r="B15" s="4" t="s">
        <v>5</v>
      </c>
    </row>
    <row r="16" spans="1:2" ht="30">
      <c r="A16" s="3" t="s">
        <v>1584</v>
      </c>
      <c r="B16" s="4" t="s">
        <v>5</v>
      </c>
    </row>
    <row r="17" spans="1:2" ht="30">
      <c r="A17" s="2" t="s">
        <v>1585</v>
      </c>
      <c r="B17" s="4" t="s">
        <v>1593</v>
      </c>
    </row>
    <row r="18" spans="1:2">
      <c r="A18" s="2" t="s">
        <v>1594</v>
      </c>
      <c r="B18" s="4" t="s">
        <v>5</v>
      </c>
    </row>
    <row r="19" spans="1:2" ht="30">
      <c r="A19" s="3" t="s">
        <v>1584</v>
      </c>
      <c r="B19" s="4" t="s">
        <v>5</v>
      </c>
    </row>
    <row r="20" spans="1:2" ht="30">
      <c r="A20" s="2" t="s">
        <v>1585</v>
      </c>
      <c r="B20" s="4" t="s">
        <v>157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24.85546875" customWidth="1"/>
    <col min="4" max="4" width="7" customWidth="1"/>
    <col min="5" max="5" width="32.7109375" customWidth="1"/>
  </cols>
  <sheetData>
    <row r="1" spans="1:5" ht="15" customHeight="1">
      <c r="A1" s="1" t="s">
        <v>1595</v>
      </c>
      <c r="B1" s="1" t="s">
        <v>81</v>
      </c>
      <c r="C1" s="7" t="s">
        <v>1</v>
      </c>
      <c r="D1" s="7"/>
      <c r="E1" s="7"/>
    </row>
    <row r="2" spans="1:5" ht="30">
      <c r="A2" s="1" t="s">
        <v>33</v>
      </c>
      <c r="B2" s="1" t="s">
        <v>83</v>
      </c>
      <c r="C2" s="7" t="s">
        <v>2</v>
      </c>
      <c r="D2" s="7"/>
      <c r="E2" s="1" t="s">
        <v>34</v>
      </c>
    </row>
    <row r="3" spans="1:5" ht="30">
      <c r="A3" s="3" t="s">
        <v>1596</v>
      </c>
      <c r="B3" s="4" t="s">
        <v>5</v>
      </c>
      <c r="C3" s="4" t="s">
        <v>5</v>
      </c>
      <c r="D3" s="4"/>
      <c r="E3" s="4" t="s">
        <v>5</v>
      </c>
    </row>
    <row r="4" spans="1:5">
      <c r="A4" s="2" t="s">
        <v>358</v>
      </c>
      <c r="B4" s="4" t="s">
        <v>5</v>
      </c>
      <c r="C4" s="6">
        <v>-10708</v>
      </c>
      <c r="D4" s="4"/>
      <c r="E4" s="6">
        <v>-10380</v>
      </c>
    </row>
    <row r="5" spans="1:5">
      <c r="A5" s="2" t="s">
        <v>84</v>
      </c>
      <c r="B5" s="4" t="s">
        <v>5</v>
      </c>
      <c r="C5" s="4" t="s">
        <v>5</v>
      </c>
      <c r="D5" s="4"/>
      <c r="E5" s="4" t="s">
        <v>5</v>
      </c>
    </row>
    <row r="6" spans="1:5" ht="30">
      <c r="A6" s="3" t="s">
        <v>1596</v>
      </c>
      <c r="B6" s="4" t="s">
        <v>5</v>
      </c>
      <c r="C6" s="4" t="s">
        <v>5</v>
      </c>
      <c r="D6" s="4"/>
      <c r="E6" s="4" t="s">
        <v>5</v>
      </c>
    </row>
    <row r="7" spans="1:5">
      <c r="A7" s="2" t="s">
        <v>347</v>
      </c>
      <c r="B7" s="4" t="s">
        <v>5</v>
      </c>
      <c r="C7" s="8">
        <v>-10380</v>
      </c>
      <c r="D7" s="4"/>
      <c r="E7" s="4" t="s">
        <v>5</v>
      </c>
    </row>
    <row r="8" spans="1:5" ht="30">
      <c r="A8" s="2" t="s">
        <v>353</v>
      </c>
      <c r="B8" s="4" t="s">
        <v>5</v>
      </c>
      <c r="C8" s="4">
        <v>-328</v>
      </c>
      <c r="D8" s="4"/>
      <c r="E8" s="4" t="s">
        <v>5</v>
      </c>
    </row>
    <row r="9" spans="1:5" ht="45">
      <c r="A9" s="2" t="s">
        <v>356</v>
      </c>
      <c r="B9" s="4" t="s">
        <v>5</v>
      </c>
      <c r="C9" s="4">
        <v>0</v>
      </c>
      <c r="D9" s="4"/>
      <c r="E9" s="4" t="s">
        <v>5</v>
      </c>
    </row>
    <row r="10" spans="1:5">
      <c r="A10" s="2" t="s">
        <v>129</v>
      </c>
      <c r="B10" s="8">
        <v>-14723</v>
      </c>
      <c r="C10" s="4">
        <v>-328</v>
      </c>
      <c r="D10" s="4"/>
      <c r="E10" s="8">
        <v>4343</v>
      </c>
    </row>
    <row r="11" spans="1:5">
      <c r="A11" s="2" t="s">
        <v>358</v>
      </c>
      <c r="B11" s="4" t="s">
        <v>5</v>
      </c>
      <c r="C11" s="8">
        <v>-10708</v>
      </c>
      <c r="D11" s="4"/>
      <c r="E11" s="8">
        <v>-10380</v>
      </c>
    </row>
    <row r="12" spans="1:5" ht="30">
      <c r="A12" s="2" t="s">
        <v>1597</v>
      </c>
      <c r="B12" s="8">
        <v>-2297</v>
      </c>
      <c r="C12" s="4">
        <v>481</v>
      </c>
      <c r="D12" s="4"/>
      <c r="E12" s="4">
        <v>272</v>
      </c>
    </row>
    <row r="13" spans="1:5" ht="30">
      <c r="A13" s="2" t="s">
        <v>1598</v>
      </c>
      <c r="B13" s="4" t="s">
        <v>5</v>
      </c>
      <c r="C13" s="4" t="s">
        <v>5</v>
      </c>
      <c r="D13" s="4"/>
      <c r="E13" s="4" t="s">
        <v>5</v>
      </c>
    </row>
    <row r="14" spans="1:5" ht="30">
      <c r="A14" s="3" t="s">
        <v>1596</v>
      </c>
      <c r="B14" s="4" t="s">
        <v>5</v>
      </c>
      <c r="C14" s="4" t="s">
        <v>5</v>
      </c>
      <c r="D14" s="4"/>
      <c r="E14" s="4" t="s">
        <v>5</v>
      </c>
    </row>
    <row r="15" spans="1:5" ht="17.25">
      <c r="A15" s="2" t="s">
        <v>347</v>
      </c>
      <c r="B15" s="4" t="s">
        <v>5</v>
      </c>
      <c r="C15" s="8">
        <v>-3265</v>
      </c>
      <c r="D15" s="9" t="s">
        <v>44</v>
      </c>
      <c r="E15" s="4" t="s">
        <v>5</v>
      </c>
    </row>
    <row r="16" spans="1:5" ht="30">
      <c r="A16" s="2" t="s">
        <v>353</v>
      </c>
      <c r="B16" s="4" t="s">
        <v>5</v>
      </c>
      <c r="C16" s="4">
        <v>804</v>
      </c>
      <c r="D16" s="9" t="s">
        <v>44</v>
      </c>
      <c r="E16" s="4" t="s">
        <v>5</v>
      </c>
    </row>
    <row r="17" spans="1:5" ht="45">
      <c r="A17" s="2" t="s">
        <v>356</v>
      </c>
      <c r="B17" s="4" t="s">
        <v>5</v>
      </c>
      <c r="C17" s="4">
        <v>0</v>
      </c>
      <c r="D17" s="9" t="s">
        <v>44</v>
      </c>
      <c r="E17" s="4" t="s">
        <v>5</v>
      </c>
    </row>
    <row r="18" spans="1:5" ht="17.25">
      <c r="A18" s="2" t="s">
        <v>129</v>
      </c>
      <c r="B18" s="4" t="s">
        <v>5</v>
      </c>
      <c r="C18" s="4">
        <v>804</v>
      </c>
      <c r="D18" s="9" t="s">
        <v>44</v>
      </c>
      <c r="E18" s="4" t="s">
        <v>5</v>
      </c>
    </row>
    <row r="19" spans="1:5" ht="17.25">
      <c r="A19" s="2" t="s">
        <v>358</v>
      </c>
      <c r="B19" s="4" t="s">
        <v>5</v>
      </c>
      <c r="C19" s="8">
        <v>-2461</v>
      </c>
      <c r="D19" s="9" t="s">
        <v>44</v>
      </c>
      <c r="E19" s="4" t="s">
        <v>5</v>
      </c>
    </row>
    <row r="20" spans="1:5" ht="30">
      <c r="A20" s="2" t="s">
        <v>1599</v>
      </c>
      <c r="B20" s="4" t="s">
        <v>5</v>
      </c>
      <c r="C20" s="4" t="s">
        <v>5</v>
      </c>
      <c r="D20" s="4"/>
      <c r="E20" s="4" t="s">
        <v>5</v>
      </c>
    </row>
    <row r="21" spans="1:5" ht="30">
      <c r="A21" s="3" t="s">
        <v>1596</v>
      </c>
      <c r="B21" s="4" t="s">
        <v>5</v>
      </c>
      <c r="C21" s="4" t="s">
        <v>5</v>
      </c>
      <c r="D21" s="4"/>
      <c r="E21" s="4" t="s">
        <v>5</v>
      </c>
    </row>
    <row r="22" spans="1:5">
      <c r="A22" s="2" t="s">
        <v>347</v>
      </c>
      <c r="B22" s="4" t="s">
        <v>5</v>
      </c>
      <c r="C22" s="8">
        <v>-7115</v>
      </c>
      <c r="D22" s="4"/>
      <c r="E22" s="4" t="s">
        <v>5</v>
      </c>
    </row>
    <row r="23" spans="1:5" ht="30">
      <c r="A23" s="2" t="s">
        <v>353</v>
      </c>
      <c r="B23" s="4" t="s">
        <v>5</v>
      </c>
      <c r="C23" s="8">
        <v>-1132</v>
      </c>
      <c r="D23" s="4"/>
      <c r="E23" s="4" t="s">
        <v>5</v>
      </c>
    </row>
    <row r="24" spans="1:5" ht="45">
      <c r="A24" s="2" t="s">
        <v>356</v>
      </c>
      <c r="B24" s="4" t="s">
        <v>5</v>
      </c>
      <c r="C24" s="4">
        <v>0</v>
      </c>
      <c r="D24" s="4"/>
      <c r="E24" s="4" t="s">
        <v>5</v>
      </c>
    </row>
    <row r="25" spans="1:5">
      <c r="A25" s="2" t="s">
        <v>129</v>
      </c>
      <c r="B25" s="4" t="s">
        <v>5</v>
      </c>
      <c r="C25" s="8">
        <v>-1132</v>
      </c>
      <c r="D25" s="4"/>
      <c r="E25" s="4" t="s">
        <v>5</v>
      </c>
    </row>
    <row r="26" spans="1:5">
      <c r="A26" s="2" t="s">
        <v>358</v>
      </c>
      <c r="B26" s="4" t="s">
        <v>5</v>
      </c>
      <c r="C26" s="6">
        <v>-8247</v>
      </c>
      <c r="D26" s="4"/>
      <c r="E26" s="4" t="s">
        <v>5</v>
      </c>
    </row>
    <row r="27" spans="1:5">
      <c r="A27" s="10"/>
      <c r="B27" s="10"/>
      <c r="C27" s="10"/>
      <c r="D27" s="10"/>
      <c r="E27" s="10"/>
    </row>
    <row r="28" spans="1:5" ht="30" customHeight="1">
      <c r="A28" s="2" t="s">
        <v>44</v>
      </c>
      <c r="B28" s="11" t="s">
        <v>1600</v>
      </c>
      <c r="C28" s="11"/>
      <c r="D28" s="11"/>
      <c r="E28" s="11"/>
    </row>
  </sheetData>
  <mergeCells count="4">
    <mergeCell ref="C1:E1"/>
    <mergeCell ref="C2:D2"/>
    <mergeCell ref="A27:E27"/>
    <mergeCell ref="B28:E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3" width="15.42578125" bestFit="1" customWidth="1"/>
    <col min="4" max="4" width="16.42578125" bestFit="1" customWidth="1"/>
    <col min="5" max="6" width="11.85546875" bestFit="1" customWidth="1"/>
    <col min="7" max="7" width="11.140625" bestFit="1" customWidth="1"/>
    <col min="8" max="8" width="22" bestFit="1" customWidth="1"/>
    <col min="9" max="9" width="12" bestFit="1" customWidth="1"/>
    <col min="10" max="12" width="14.42578125" bestFit="1" customWidth="1"/>
    <col min="13" max="13" width="17.42578125" bestFit="1" customWidth="1"/>
    <col min="14" max="15" width="15.42578125" bestFit="1" customWidth="1"/>
    <col min="16" max="17" width="11.85546875" bestFit="1" customWidth="1"/>
    <col min="18" max="18" width="15.42578125" bestFit="1" customWidth="1"/>
    <col min="19" max="20" width="11.85546875" bestFit="1" customWidth="1"/>
  </cols>
  <sheetData>
    <row r="1" spans="1:20" ht="15" customHeight="1">
      <c r="A1" s="7" t="s">
        <v>1601</v>
      </c>
      <c r="B1" s="1" t="s">
        <v>1602</v>
      </c>
      <c r="C1" s="1" t="s">
        <v>81</v>
      </c>
      <c r="D1" s="1" t="s">
        <v>1</v>
      </c>
      <c r="E1" s="1"/>
      <c r="F1" s="1"/>
      <c r="G1" s="1"/>
      <c r="H1" s="7"/>
      <c r="I1" s="7"/>
      <c r="J1" s="1"/>
      <c r="K1" s="1"/>
      <c r="L1" s="7"/>
      <c r="M1" s="7"/>
      <c r="N1" s="1" t="s">
        <v>1602</v>
      </c>
      <c r="O1" s="1" t="s">
        <v>82</v>
      </c>
      <c r="P1" s="1"/>
      <c r="Q1" s="1"/>
      <c r="R1" s="1" t="s">
        <v>81</v>
      </c>
      <c r="S1" s="7" t="s">
        <v>1</v>
      </c>
      <c r="T1" s="7"/>
    </row>
    <row r="2" spans="1:20">
      <c r="A2" s="7"/>
      <c r="B2" s="7" t="s">
        <v>1603</v>
      </c>
      <c r="C2" s="7" t="s">
        <v>83</v>
      </c>
      <c r="D2" s="7" t="s">
        <v>83</v>
      </c>
      <c r="E2" s="7" t="s">
        <v>2</v>
      </c>
      <c r="F2" s="7" t="s">
        <v>34</v>
      </c>
      <c r="G2" s="213">
        <v>40694</v>
      </c>
      <c r="H2" s="1" t="s">
        <v>1603</v>
      </c>
      <c r="I2" s="1" t="s">
        <v>1603</v>
      </c>
      <c r="J2" s="1" t="s">
        <v>34</v>
      </c>
      <c r="K2" s="1" t="s">
        <v>83</v>
      </c>
      <c r="L2" s="1" t="s">
        <v>1603</v>
      </c>
      <c r="M2" s="1" t="s">
        <v>1603</v>
      </c>
      <c r="N2" s="1" t="s">
        <v>1603</v>
      </c>
      <c r="O2" s="13">
        <v>40694</v>
      </c>
      <c r="P2" s="1" t="s">
        <v>2</v>
      </c>
      <c r="Q2" s="1" t="s">
        <v>34</v>
      </c>
      <c r="R2" s="1" t="s">
        <v>83</v>
      </c>
      <c r="S2" s="1" t="s">
        <v>2</v>
      </c>
      <c r="T2" s="1" t="s">
        <v>34</v>
      </c>
    </row>
    <row r="3" spans="1:20">
      <c r="A3" s="7"/>
      <c r="B3" s="7"/>
      <c r="C3" s="7"/>
      <c r="D3" s="7"/>
      <c r="E3" s="7"/>
      <c r="F3" s="7"/>
      <c r="G3" s="213"/>
      <c r="H3" s="1" t="s">
        <v>1604</v>
      </c>
      <c r="I3" s="1" t="s">
        <v>1605</v>
      </c>
      <c r="J3" s="1" t="s">
        <v>1606</v>
      </c>
      <c r="K3" s="1" t="s">
        <v>1606</v>
      </c>
      <c r="L3" s="1" t="s">
        <v>1606</v>
      </c>
      <c r="M3" s="1" t="s">
        <v>1607</v>
      </c>
      <c r="N3" s="1" t="s">
        <v>85</v>
      </c>
      <c r="O3" s="1" t="s">
        <v>85</v>
      </c>
      <c r="P3" s="1" t="s">
        <v>85</v>
      </c>
      <c r="Q3" s="1" t="s">
        <v>85</v>
      </c>
      <c r="R3" s="1" t="s">
        <v>84</v>
      </c>
      <c r="S3" s="1" t="s">
        <v>84</v>
      </c>
      <c r="T3" s="1" t="s">
        <v>84</v>
      </c>
    </row>
    <row r="4" spans="1:20">
      <c r="A4" s="3" t="s">
        <v>14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c r="A5" s="2" t="s">
        <v>1608</v>
      </c>
      <c r="B5" s="4" t="s">
        <v>5</v>
      </c>
      <c r="C5" s="4" t="s">
        <v>5</v>
      </c>
      <c r="D5" s="4" t="s">
        <v>5</v>
      </c>
      <c r="E5" s="4">
        <v>100</v>
      </c>
      <c r="F5" s="4">
        <v>100</v>
      </c>
      <c r="G5" s="4" t="s">
        <v>5</v>
      </c>
      <c r="H5" s="4" t="s">
        <v>5</v>
      </c>
      <c r="I5" s="4" t="s">
        <v>5</v>
      </c>
      <c r="J5" s="4" t="s">
        <v>5</v>
      </c>
      <c r="K5" s="4" t="s">
        <v>5</v>
      </c>
      <c r="L5" s="4" t="s">
        <v>5</v>
      </c>
      <c r="M5" s="8">
        <v>46900000</v>
      </c>
      <c r="N5" s="4" t="s">
        <v>5</v>
      </c>
      <c r="O5" s="4" t="s">
        <v>5</v>
      </c>
      <c r="P5" s="4" t="s">
        <v>5</v>
      </c>
      <c r="Q5" s="4" t="s">
        <v>5</v>
      </c>
      <c r="R5" s="4" t="s">
        <v>5</v>
      </c>
      <c r="S5" s="4" t="s">
        <v>5</v>
      </c>
      <c r="T5" s="4" t="s">
        <v>5</v>
      </c>
    </row>
    <row r="6" spans="1:20">
      <c r="A6" s="2" t="s">
        <v>1609</v>
      </c>
      <c r="B6" s="8">
        <v>59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1610</v>
      </c>
      <c r="B7" s="12">
        <v>3.0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1611</v>
      </c>
      <c r="B8" s="6">
        <v>978015000</v>
      </c>
      <c r="C8" s="4" t="s">
        <v>5</v>
      </c>
      <c r="D8" s="4" t="s">
        <v>5</v>
      </c>
      <c r="E8" s="4" t="s">
        <v>5</v>
      </c>
      <c r="F8" s="4" t="s">
        <v>5</v>
      </c>
      <c r="G8" s="4" t="s">
        <v>5</v>
      </c>
      <c r="H8" s="4" t="s">
        <v>5</v>
      </c>
      <c r="I8" s="4" t="s">
        <v>5</v>
      </c>
      <c r="J8" s="4" t="s">
        <v>5</v>
      </c>
      <c r="K8" s="4" t="s">
        <v>5</v>
      </c>
      <c r="L8" s="4" t="s">
        <v>5</v>
      </c>
      <c r="M8" s="4" t="s">
        <v>5</v>
      </c>
      <c r="N8" s="6">
        <v>978015000</v>
      </c>
      <c r="O8" s="4" t="s">
        <v>5</v>
      </c>
      <c r="P8" s="4" t="s">
        <v>5</v>
      </c>
      <c r="Q8" s="4" t="s">
        <v>5</v>
      </c>
      <c r="R8" s="4" t="s">
        <v>5</v>
      </c>
      <c r="S8" s="4" t="s">
        <v>5</v>
      </c>
      <c r="T8" s="4" t="s">
        <v>5</v>
      </c>
    </row>
    <row r="9" spans="1:20">
      <c r="A9" s="2" t="s">
        <v>1612</v>
      </c>
      <c r="B9" s="4" t="s">
        <v>5</v>
      </c>
      <c r="C9" s="4" t="s">
        <v>5</v>
      </c>
      <c r="D9" s="4" t="s">
        <v>5</v>
      </c>
      <c r="E9" s="4" t="s">
        <v>5</v>
      </c>
      <c r="F9" s="4" t="s">
        <v>5</v>
      </c>
      <c r="G9" s="4" t="s">
        <v>5</v>
      </c>
      <c r="H9" s="4" t="s">
        <v>5</v>
      </c>
      <c r="I9" s="4" t="s">
        <v>5</v>
      </c>
      <c r="J9" s="4" t="s">
        <v>5</v>
      </c>
      <c r="K9" s="4" t="s">
        <v>5</v>
      </c>
      <c r="L9" s="4" t="s">
        <v>5</v>
      </c>
      <c r="M9" s="4" t="s">
        <v>5</v>
      </c>
      <c r="N9" s="8">
        <v>25670000</v>
      </c>
      <c r="O9" s="4" t="s">
        <v>5</v>
      </c>
      <c r="P9" s="4" t="s">
        <v>5</v>
      </c>
      <c r="Q9" s="4" t="s">
        <v>5</v>
      </c>
      <c r="R9" s="8">
        <v>11200000</v>
      </c>
      <c r="S9" s="4" t="s">
        <v>5</v>
      </c>
      <c r="T9" s="4" t="s">
        <v>5</v>
      </c>
    </row>
    <row r="10" spans="1:20" ht="30">
      <c r="A10" s="2" t="s">
        <v>1613</v>
      </c>
      <c r="B10" s="4" t="s">
        <v>5</v>
      </c>
      <c r="C10" s="4" t="s">
        <v>5</v>
      </c>
      <c r="D10" s="4" t="s">
        <v>5</v>
      </c>
      <c r="E10" s="4" t="s">
        <v>5</v>
      </c>
      <c r="F10" s="4" t="s">
        <v>5</v>
      </c>
      <c r="G10" s="4" t="s">
        <v>5</v>
      </c>
      <c r="H10" s="4" t="s">
        <v>5</v>
      </c>
      <c r="I10" s="4" t="s">
        <v>5</v>
      </c>
      <c r="J10" s="4" t="s">
        <v>5</v>
      </c>
      <c r="K10" s="4" t="s">
        <v>5</v>
      </c>
      <c r="L10" s="4" t="s">
        <v>5</v>
      </c>
      <c r="M10" s="4" t="s">
        <v>5</v>
      </c>
      <c r="N10" s="8">
        <v>36399</v>
      </c>
      <c r="O10" s="4" t="s">
        <v>5</v>
      </c>
      <c r="P10" s="4" t="s">
        <v>5</v>
      </c>
      <c r="Q10" s="4" t="s">
        <v>5</v>
      </c>
      <c r="R10" s="4" t="s">
        <v>5</v>
      </c>
      <c r="S10" s="4" t="s">
        <v>5</v>
      </c>
      <c r="T10" s="4" t="s">
        <v>5</v>
      </c>
    </row>
    <row r="11" spans="1:20" ht="30">
      <c r="A11" s="2" t="s">
        <v>1614</v>
      </c>
      <c r="B11" s="4" t="s">
        <v>5</v>
      </c>
      <c r="C11" s="4" t="s">
        <v>5</v>
      </c>
      <c r="D11" s="4" t="s">
        <v>5</v>
      </c>
      <c r="E11" s="4" t="s">
        <v>5</v>
      </c>
      <c r="F11" s="4" t="s">
        <v>5</v>
      </c>
      <c r="G11" s="4" t="s">
        <v>5</v>
      </c>
      <c r="H11" s="4" t="s">
        <v>5</v>
      </c>
      <c r="I11" s="4" t="s">
        <v>5</v>
      </c>
      <c r="J11" s="4" t="s">
        <v>5</v>
      </c>
      <c r="K11" s="4" t="s">
        <v>5</v>
      </c>
      <c r="L11" s="4" t="s">
        <v>5</v>
      </c>
      <c r="M11" s="4" t="s">
        <v>5</v>
      </c>
      <c r="N11" s="8">
        <v>468400</v>
      </c>
      <c r="O11" s="4" t="s">
        <v>5</v>
      </c>
      <c r="P11" s="4" t="s">
        <v>5</v>
      </c>
      <c r="Q11" s="4" t="s">
        <v>5</v>
      </c>
      <c r="R11" s="4" t="s">
        <v>5</v>
      </c>
      <c r="S11" s="4" t="s">
        <v>5</v>
      </c>
      <c r="T11" s="4" t="s">
        <v>5</v>
      </c>
    </row>
    <row r="12" spans="1:20" ht="30">
      <c r="A12" s="2" t="s">
        <v>1615</v>
      </c>
      <c r="B12" s="4" t="s">
        <v>5</v>
      </c>
      <c r="C12" s="4" t="s">
        <v>5</v>
      </c>
      <c r="D12" s="4" t="s">
        <v>5</v>
      </c>
      <c r="E12" s="4" t="s">
        <v>5</v>
      </c>
      <c r="F12" s="4" t="s">
        <v>5</v>
      </c>
      <c r="G12" s="4" t="s">
        <v>5</v>
      </c>
      <c r="H12" s="4" t="s">
        <v>5</v>
      </c>
      <c r="I12" s="4" t="s">
        <v>5</v>
      </c>
      <c r="J12" s="4" t="s">
        <v>5</v>
      </c>
      <c r="K12" s="4" t="s">
        <v>5</v>
      </c>
      <c r="L12" s="4" t="s">
        <v>5</v>
      </c>
      <c r="M12" s="4" t="s">
        <v>5</v>
      </c>
      <c r="N12" s="8">
        <v>3600000</v>
      </c>
      <c r="O12" s="4" t="s">
        <v>5</v>
      </c>
      <c r="P12" s="4" t="s">
        <v>5</v>
      </c>
      <c r="Q12" s="4" t="s">
        <v>5</v>
      </c>
      <c r="R12" s="4" t="s">
        <v>5</v>
      </c>
      <c r="S12" s="4" t="s">
        <v>5</v>
      </c>
      <c r="T12" s="4" t="s">
        <v>5</v>
      </c>
    </row>
    <row r="13" spans="1:20" ht="45">
      <c r="A13" s="2" t="s">
        <v>1616</v>
      </c>
      <c r="B13" s="8">
        <v>2280000</v>
      </c>
      <c r="C13" s="4" t="s">
        <v>5</v>
      </c>
      <c r="D13" s="4" t="s">
        <v>5</v>
      </c>
      <c r="E13" s="4" t="s">
        <v>5</v>
      </c>
      <c r="F13" s="4" t="s">
        <v>5</v>
      </c>
      <c r="G13" s="4" t="s">
        <v>5</v>
      </c>
      <c r="H13" s="4" t="s">
        <v>5</v>
      </c>
      <c r="I13" s="4" t="s">
        <v>5</v>
      </c>
      <c r="J13" s="4" t="s">
        <v>5</v>
      </c>
      <c r="K13" s="4" t="s">
        <v>5</v>
      </c>
      <c r="L13" s="4" t="s">
        <v>5</v>
      </c>
      <c r="M13" s="4" t="s">
        <v>5</v>
      </c>
      <c r="N13" s="4" t="s">
        <v>5</v>
      </c>
      <c r="O13" s="4" t="s">
        <v>5</v>
      </c>
      <c r="P13" s="8">
        <v>95428</v>
      </c>
      <c r="Q13" s="8">
        <v>166832</v>
      </c>
      <c r="R13" s="4" t="s">
        <v>5</v>
      </c>
      <c r="S13" s="4" t="s">
        <v>5</v>
      </c>
      <c r="T13" s="4" t="s">
        <v>5</v>
      </c>
    </row>
    <row r="14" spans="1:20" ht="30">
      <c r="A14" s="2" t="s">
        <v>1617</v>
      </c>
      <c r="B14" s="12">
        <v>2.79</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1618</v>
      </c>
      <c r="B15" s="8">
        <v>177194</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c r="A16" s="2" t="s">
        <v>1619</v>
      </c>
      <c r="B16" s="8">
        <v>114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45">
      <c r="A17" s="2" t="s">
        <v>1620</v>
      </c>
      <c r="B17" s="8">
        <v>15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c r="A18" s="2" t="s">
        <v>1621</v>
      </c>
      <c r="B18" s="8">
        <v>960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c r="A19" s="2" t="s">
        <v>1622</v>
      </c>
      <c r="B19" s="8">
        <v>988467000</v>
      </c>
      <c r="C19" s="4" t="s">
        <v>5</v>
      </c>
      <c r="D19" s="4" t="s">
        <v>5</v>
      </c>
      <c r="E19" s="4" t="s">
        <v>5</v>
      </c>
      <c r="F19" s="4" t="s">
        <v>5</v>
      </c>
      <c r="G19" s="4" t="s">
        <v>5</v>
      </c>
      <c r="H19" s="4" t="s">
        <v>5</v>
      </c>
      <c r="I19" s="4" t="s">
        <v>5</v>
      </c>
      <c r="J19" s="4" t="s">
        <v>5</v>
      </c>
      <c r="K19" s="4" t="s">
        <v>5</v>
      </c>
      <c r="L19" s="4" t="s">
        <v>5</v>
      </c>
      <c r="M19" s="4" t="s">
        <v>5</v>
      </c>
      <c r="N19" s="8">
        <v>422230000</v>
      </c>
      <c r="O19" s="4" t="s">
        <v>5</v>
      </c>
      <c r="P19" s="4" t="s">
        <v>5</v>
      </c>
      <c r="Q19" s="4" t="s">
        <v>5</v>
      </c>
      <c r="R19" s="4" t="s">
        <v>5</v>
      </c>
      <c r="S19" s="4" t="s">
        <v>5</v>
      </c>
      <c r="T19" s="4" t="s">
        <v>5</v>
      </c>
    </row>
    <row r="20" spans="1:20" ht="30">
      <c r="A20" s="2" t="s">
        <v>1623</v>
      </c>
      <c r="B20" s="8">
        <v>10572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c r="A21" s="2" t="s">
        <v>1624</v>
      </c>
      <c r="B21" s="8">
        <v>78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c r="A22" s="2" t="s">
        <v>1625</v>
      </c>
      <c r="B22" s="8">
        <v>3906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c r="A23" s="2" t="s">
        <v>1626</v>
      </c>
      <c r="B23" s="8">
        <v>435000000</v>
      </c>
      <c r="C23" s="4" t="s">
        <v>5</v>
      </c>
      <c r="D23" s="4" t="s">
        <v>5</v>
      </c>
      <c r="E23" s="4" t="s">
        <v>5</v>
      </c>
      <c r="F23" s="4" t="s">
        <v>5</v>
      </c>
      <c r="G23" s="8">
        <v>435000000</v>
      </c>
      <c r="H23" s="4" t="s">
        <v>5</v>
      </c>
      <c r="I23" s="8">
        <v>390000000</v>
      </c>
      <c r="J23" s="4" t="s">
        <v>5</v>
      </c>
      <c r="K23" s="4" t="s">
        <v>5</v>
      </c>
      <c r="L23" s="8">
        <v>45000000</v>
      </c>
      <c r="M23" s="4" t="s">
        <v>5</v>
      </c>
      <c r="N23" s="4" t="s">
        <v>5</v>
      </c>
      <c r="O23" s="4" t="s">
        <v>5</v>
      </c>
      <c r="P23" s="4" t="s">
        <v>5</v>
      </c>
      <c r="Q23" s="4" t="s">
        <v>5</v>
      </c>
      <c r="R23" s="4" t="s">
        <v>5</v>
      </c>
      <c r="S23" s="4" t="s">
        <v>5</v>
      </c>
      <c r="T23" s="4" t="s">
        <v>5</v>
      </c>
    </row>
    <row r="24" spans="1:20" ht="30">
      <c r="A24" s="2" t="s">
        <v>1627</v>
      </c>
      <c r="B24" s="4" t="s">
        <v>5</v>
      </c>
      <c r="C24" s="4" t="s">
        <v>5</v>
      </c>
      <c r="D24" s="4" t="s">
        <v>5</v>
      </c>
      <c r="E24" s="4" t="s">
        <v>5</v>
      </c>
      <c r="F24" s="4" t="s">
        <v>5</v>
      </c>
      <c r="G24" s="4" t="s">
        <v>5</v>
      </c>
      <c r="H24" s="4" t="s">
        <v>5</v>
      </c>
      <c r="I24" s="4" t="s">
        <v>5</v>
      </c>
      <c r="J24" s="8">
        <v>45000000</v>
      </c>
      <c r="K24" s="8">
        <v>45000000</v>
      </c>
      <c r="L24" s="4" t="s">
        <v>5</v>
      </c>
      <c r="M24" s="4" t="s">
        <v>5</v>
      </c>
      <c r="N24" s="4" t="s">
        <v>5</v>
      </c>
      <c r="O24" s="4" t="s">
        <v>5</v>
      </c>
      <c r="P24" s="4" t="s">
        <v>5</v>
      </c>
      <c r="Q24" s="4" t="s">
        <v>5</v>
      </c>
      <c r="R24" s="4" t="s">
        <v>5</v>
      </c>
      <c r="S24" s="4" t="s">
        <v>5</v>
      </c>
      <c r="T24" s="4" t="s">
        <v>5</v>
      </c>
    </row>
    <row r="25" spans="1:20" ht="30">
      <c r="A25" s="2" t="s">
        <v>1628</v>
      </c>
      <c r="B25" s="4" t="s">
        <v>5</v>
      </c>
      <c r="C25" s="4" t="s">
        <v>5</v>
      </c>
      <c r="D25" s="4" t="s">
        <v>5</v>
      </c>
      <c r="E25" s="4" t="s">
        <v>5</v>
      </c>
      <c r="F25" s="4" t="s">
        <v>5</v>
      </c>
      <c r="G25" s="4" t="s">
        <v>5</v>
      </c>
      <c r="H25" s="8">
        <v>240000000</v>
      </c>
      <c r="I25" s="4" t="s">
        <v>5</v>
      </c>
      <c r="J25" s="4" t="s">
        <v>5</v>
      </c>
      <c r="K25" s="4" t="s">
        <v>5</v>
      </c>
      <c r="L25" s="4" t="s">
        <v>5</v>
      </c>
      <c r="M25" s="4" t="s">
        <v>5</v>
      </c>
      <c r="N25" s="4" t="s">
        <v>5</v>
      </c>
      <c r="O25" s="4" t="s">
        <v>5</v>
      </c>
      <c r="P25" s="4" t="s">
        <v>5</v>
      </c>
      <c r="Q25" s="4" t="s">
        <v>5</v>
      </c>
      <c r="R25" s="4" t="s">
        <v>5</v>
      </c>
      <c r="S25" s="4" t="s">
        <v>5</v>
      </c>
      <c r="T25" s="4" t="s">
        <v>5</v>
      </c>
    </row>
    <row r="26" spans="1:20">
      <c r="A26" s="2" t="s">
        <v>1629</v>
      </c>
      <c r="B26" s="4" t="s">
        <v>5</v>
      </c>
      <c r="C26" s="4" t="s">
        <v>5</v>
      </c>
      <c r="D26" s="8">
        <v>70035000</v>
      </c>
      <c r="E26" s="4" t="s">
        <v>5</v>
      </c>
      <c r="F26" s="4" t="s">
        <v>5</v>
      </c>
      <c r="G26" s="4" t="s">
        <v>5</v>
      </c>
      <c r="H26" s="4" t="s">
        <v>5</v>
      </c>
      <c r="I26" s="4" t="s">
        <v>5</v>
      </c>
      <c r="J26" s="4" t="s">
        <v>5</v>
      </c>
      <c r="K26" s="4" t="s">
        <v>5</v>
      </c>
      <c r="L26" s="4" t="s">
        <v>5</v>
      </c>
      <c r="M26" s="4" t="s">
        <v>5</v>
      </c>
      <c r="N26" s="4" t="s">
        <v>5</v>
      </c>
      <c r="O26" s="8">
        <v>58807000</v>
      </c>
      <c r="P26" s="4" t="s">
        <v>5</v>
      </c>
      <c r="Q26" s="4" t="s">
        <v>5</v>
      </c>
      <c r="R26" s="8">
        <v>11228000</v>
      </c>
      <c r="S26" s="4" t="s">
        <v>5</v>
      </c>
      <c r="T26" s="4" t="s">
        <v>5</v>
      </c>
    </row>
    <row r="27" spans="1:20" ht="30">
      <c r="A27" s="2" t="s">
        <v>1630</v>
      </c>
      <c r="B27" s="4" t="s">
        <v>5</v>
      </c>
      <c r="C27" s="4" t="s">
        <v>5</v>
      </c>
      <c r="D27" s="4" t="s">
        <v>5</v>
      </c>
      <c r="E27" s="4" t="s">
        <v>5</v>
      </c>
      <c r="F27" s="4" t="s">
        <v>5</v>
      </c>
      <c r="G27" s="4" t="s">
        <v>5</v>
      </c>
      <c r="H27" s="4" t="s">
        <v>5</v>
      </c>
      <c r="I27" s="4" t="s">
        <v>5</v>
      </c>
      <c r="J27" s="4" t="s">
        <v>5</v>
      </c>
      <c r="K27" s="4" t="s">
        <v>5</v>
      </c>
      <c r="L27" s="4" t="s">
        <v>5</v>
      </c>
      <c r="M27" s="4" t="s">
        <v>5</v>
      </c>
      <c r="N27" s="4" t="s">
        <v>5</v>
      </c>
      <c r="O27" s="8">
        <v>15200000</v>
      </c>
      <c r="P27" s="4" t="s">
        <v>5</v>
      </c>
      <c r="Q27" s="4" t="s">
        <v>5</v>
      </c>
      <c r="R27" s="4" t="s">
        <v>5</v>
      </c>
      <c r="S27" s="4" t="s">
        <v>5</v>
      </c>
      <c r="T27" s="4" t="s">
        <v>5</v>
      </c>
    </row>
    <row r="28" spans="1:20" ht="30">
      <c r="A28" s="2" t="s">
        <v>1631</v>
      </c>
      <c r="B28" s="4" t="s">
        <v>5</v>
      </c>
      <c r="C28" s="4" t="s">
        <v>5</v>
      </c>
      <c r="D28" s="4" t="s">
        <v>5</v>
      </c>
      <c r="E28" s="4" t="s">
        <v>5</v>
      </c>
      <c r="F28" s="4" t="s">
        <v>5</v>
      </c>
      <c r="G28" s="4" t="s">
        <v>5</v>
      </c>
      <c r="H28" s="4" t="s">
        <v>5</v>
      </c>
      <c r="I28" s="4" t="s">
        <v>5</v>
      </c>
      <c r="J28" s="4" t="s">
        <v>5</v>
      </c>
      <c r="K28" s="4" t="s">
        <v>5</v>
      </c>
      <c r="L28" s="4" t="s">
        <v>5</v>
      </c>
      <c r="M28" s="4" t="s">
        <v>5</v>
      </c>
      <c r="N28" s="4" t="s">
        <v>5</v>
      </c>
      <c r="O28" s="8">
        <v>2000000</v>
      </c>
      <c r="P28" s="4" t="s">
        <v>5</v>
      </c>
      <c r="Q28" s="4" t="s">
        <v>5</v>
      </c>
      <c r="R28" s="4" t="s">
        <v>5</v>
      </c>
      <c r="S28" s="4" t="s">
        <v>5</v>
      </c>
      <c r="T28" s="4" t="s">
        <v>5</v>
      </c>
    </row>
    <row r="29" spans="1:20">
      <c r="A29" s="2" t="s">
        <v>1632</v>
      </c>
      <c r="B29" s="4" t="s">
        <v>5</v>
      </c>
      <c r="C29" s="4" t="s">
        <v>5</v>
      </c>
      <c r="D29" s="4" t="s">
        <v>5</v>
      </c>
      <c r="E29" s="4" t="s">
        <v>5</v>
      </c>
      <c r="F29" s="4" t="s">
        <v>5</v>
      </c>
      <c r="G29" s="4" t="s">
        <v>5</v>
      </c>
      <c r="H29" s="4" t="s">
        <v>5</v>
      </c>
      <c r="I29" s="4" t="s">
        <v>5</v>
      </c>
      <c r="J29" s="4" t="s">
        <v>5</v>
      </c>
      <c r="K29" s="4" t="s">
        <v>5</v>
      </c>
      <c r="L29" s="4" t="s">
        <v>5</v>
      </c>
      <c r="M29" s="4" t="s">
        <v>5</v>
      </c>
      <c r="N29" s="4" t="s">
        <v>5</v>
      </c>
      <c r="O29" s="8">
        <v>9300000</v>
      </c>
      <c r="P29" s="4" t="s">
        <v>5</v>
      </c>
      <c r="Q29" s="4" t="s">
        <v>5</v>
      </c>
      <c r="R29" s="4" t="s">
        <v>5</v>
      </c>
      <c r="S29" s="4" t="s">
        <v>5</v>
      </c>
      <c r="T29" s="4" t="s">
        <v>5</v>
      </c>
    </row>
    <row r="30" spans="1:20">
      <c r="A30" s="2" t="s">
        <v>1633</v>
      </c>
      <c r="B30" s="4" t="s">
        <v>5</v>
      </c>
      <c r="C30" s="6">
        <v>10500000</v>
      </c>
      <c r="D30" s="4" t="s">
        <v>5</v>
      </c>
      <c r="E30" s="4" t="s">
        <v>5</v>
      </c>
      <c r="F30" s="4" t="s">
        <v>5</v>
      </c>
      <c r="G30" s="4" t="s">
        <v>5</v>
      </c>
      <c r="H30" s="4" t="s">
        <v>5</v>
      </c>
      <c r="I30" s="4" t="s">
        <v>5</v>
      </c>
      <c r="J30" s="4" t="s">
        <v>5</v>
      </c>
      <c r="K30" s="4" t="s">
        <v>5</v>
      </c>
      <c r="L30" s="4" t="s">
        <v>5</v>
      </c>
      <c r="M30" s="4" t="s">
        <v>5</v>
      </c>
      <c r="N30" s="4" t="s">
        <v>5</v>
      </c>
      <c r="O30" s="6">
        <v>0</v>
      </c>
      <c r="P30" s="4" t="s">
        <v>5</v>
      </c>
      <c r="Q30" s="4" t="s">
        <v>5</v>
      </c>
      <c r="R30" s="6">
        <v>10528000</v>
      </c>
      <c r="S30" s="6">
        <v>0</v>
      </c>
      <c r="T30" s="6">
        <v>0</v>
      </c>
    </row>
  </sheetData>
  <mergeCells count="10">
    <mergeCell ref="A1:A3"/>
    <mergeCell ref="H1:I1"/>
    <mergeCell ref="L1:M1"/>
    <mergeCell ref="S1:T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30">
      <c r="A1" s="1" t="s">
        <v>1634</v>
      </c>
      <c r="B1" s="1" t="s">
        <v>1602</v>
      </c>
      <c r="C1" s="1"/>
      <c r="D1" s="1"/>
    </row>
    <row r="2" spans="1:4" ht="30">
      <c r="A2" s="1" t="s">
        <v>1635</v>
      </c>
      <c r="B2" s="1" t="s">
        <v>1603</v>
      </c>
      <c r="C2" s="1" t="s">
        <v>2</v>
      </c>
      <c r="D2" s="1" t="s">
        <v>34</v>
      </c>
    </row>
    <row r="3" spans="1:4">
      <c r="A3" s="3" t="s">
        <v>1484</v>
      </c>
      <c r="B3" s="4" t="s">
        <v>5</v>
      </c>
      <c r="C3" s="4" t="s">
        <v>5</v>
      </c>
      <c r="D3" s="4" t="s">
        <v>5</v>
      </c>
    </row>
    <row r="4" spans="1:4">
      <c r="A4" s="2" t="s">
        <v>1611</v>
      </c>
      <c r="B4" s="6">
        <v>978015</v>
      </c>
      <c r="C4" s="4" t="s">
        <v>5</v>
      </c>
      <c r="D4" s="4" t="s">
        <v>5</v>
      </c>
    </row>
    <row r="5" spans="1:4" ht="30">
      <c r="A5" s="2" t="s">
        <v>1636</v>
      </c>
      <c r="B5" s="8">
        <v>988467</v>
      </c>
      <c r="C5" s="4" t="s">
        <v>5</v>
      </c>
      <c r="D5" s="4" t="s">
        <v>5</v>
      </c>
    </row>
    <row r="6" spans="1:4" ht="30">
      <c r="A6" s="2" t="s">
        <v>1637</v>
      </c>
      <c r="B6" s="4" t="s">
        <v>5</v>
      </c>
      <c r="C6" s="12">
        <v>0.01</v>
      </c>
      <c r="D6" s="12">
        <v>0.01</v>
      </c>
    </row>
    <row r="7" spans="1:4">
      <c r="A7" s="2" t="s">
        <v>85</v>
      </c>
      <c r="B7" s="4" t="s">
        <v>5</v>
      </c>
      <c r="C7" s="4" t="s">
        <v>5</v>
      </c>
      <c r="D7" s="4" t="s">
        <v>5</v>
      </c>
    </row>
    <row r="8" spans="1:4">
      <c r="A8" s="3" t="s">
        <v>1484</v>
      </c>
      <c r="B8" s="4" t="s">
        <v>5</v>
      </c>
      <c r="C8" s="4" t="s">
        <v>5</v>
      </c>
      <c r="D8" s="4" t="s">
        <v>5</v>
      </c>
    </row>
    <row r="9" spans="1:4">
      <c r="A9" s="2" t="s">
        <v>1611</v>
      </c>
      <c r="B9" s="8">
        <v>978015</v>
      </c>
      <c r="C9" s="4" t="s">
        <v>5</v>
      </c>
      <c r="D9" s="4" t="s">
        <v>5</v>
      </c>
    </row>
    <row r="10" spans="1:4" ht="30">
      <c r="A10" s="2" t="s">
        <v>1638</v>
      </c>
      <c r="B10" s="8">
        <v>-490446</v>
      </c>
      <c r="C10" s="4" t="s">
        <v>5</v>
      </c>
      <c r="D10" s="4" t="s">
        <v>5</v>
      </c>
    </row>
    <row r="11" spans="1:4" ht="30">
      <c r="A11" s="2" t="s">
        <v>1639</v>
      </c>
      <c r="B11" s="8">
        <v>-39669</v>
      </c>
      <c r="C11" s="4" t="s">
        <v>5</v>
      </c>
      <c r="D11" s="4" t="s">
        <v>5</v>
      </c>
    </row>
    <row r="12" spans="1:4">
      <c r="A12" s="2" t="s">
        <v>1612</v>
      </c>
      <c r="B12" s="8">
        <v>-25670</v>
      </c>
      <c r="C12" s="4" t="s">
        <v>5</v>
      </c>
      <c r="D12" s="4" t="s">
        <v>5</v>
      </c>
    </row>
    <row r="13" spans="1:4" ht="30">
      <c r="A13" s="2" t="s">
        <v>1636</v>
      </c>
      <c r="B13" s="8">
        <v>422230</v>
      </c>
      <c r="C13" s="4" t="s">
        <v>5</v>
      </c>
      <c r="D13" s="4" t="s">
        <v>5</v>
      </c>
    </row>
    <row r="14" spans="1:4" ht="30">
      <c r="A14" s="2" t="s">
        <v>1640</v>
      </c>
      <c r="B14" s="8">
        <v>18007</v>
      </c>
      <c r="C14" s="4" t="s">
        <v>5</v>
      </c>
      <c r="D14" s="4" t="s">
        <v>5</v>
      </c>
    </row>
    <row r="15" spans="1:4">
      <c r="A15" s="2" t="s">
        <v>133</v>
      </c>
      <c r="B15" s="6">
        <v>440237</v>
      </c>
      <c r="C15" s="4" t="s">
        <v>5</v>
      </c>
      <c r="D15" s="4" t="s">
        <v>5</v>
      </c>
    </row>
    <row r="16" spans="1:4">
      <c r="A16" s="2" t="s">
        <v>1641</v>
      </c>
      <c r="B16" s="8">
        <v>55515502</v>
      </c>
      <c r="C16" s="4" t="s">
        <v>5</v>
      </c>
      <c r="D16" s="4" t="s">
        <v>5</v>
      </c>
    </row>
    <row r="17" spans="1:4" ht="30">
      <c r="A17" s="2" t="s">
        <v>1637</v>
      </c>
      <c r="B17" s="12">
        <v>7.93</v>
      </c>
      <c r="C17" s="4" t="s">
        <v>5</v>
      </c>
      <c r="D17"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60">
      <c r="A1" s="1" t="s">
        <v>1642</v>
      </c>
      <c r="B1" s="1" t="s">
        <v>1602</v>
      </c>
      <c r="C1" s="1" t="s">
        <v>82</v>
      </c>
    </row>
    <row r="2" spans="1:3" ht="30">
      <c r="A2" s="1" t="s">
        <v>33</v>
      </c>
      <c r="B2" s="1" t="s">
        <v>1603</v>
      </c>
      <c r="C2" s="13">
        <v>40694</v>
      </c>
    </row>
    <row r="3" spans="1:3" ht="30">
      <c r="A3" s="2" t="s">
        <v>1643</v>
      </c>
      <c r="B3" s="4" t="s">
        <v>5</v>
      </c>
      <c r="C3" s="4" t="s">
        <v>5</v>
      </c>
    </row>
    <row r="4" spans="1:3">
      <c r="A4" s="3" t="s">
        <v>1484</v>
      </c>
      <c r="B4" s="4" t="s">
        <v>5</v>
      </c>
      <c r="C4" s="4" t="s">
        <v>5</v>
      </c>
    </row>
    <row r="5" spans="1:3">
      <c r="A5" s="2" t="s">
        <v>107</v>
      </c>
      <c r="B5" s="6">
        <v>1467</v>
      </c>
      <c r="C5" s="6">
        <v>510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644</v>
      </c>
      <c r="B1" s="1" t="s">
        <v>1602</v>
      </c>
    </row>
    <row r="2" spans="1:2" ht="30">
      <c r="A2" s="1" t="s">
        <v>33</v>
      </c>
      <c r="B2" s="1" t="s">
        <v>1603</v>
      </c>
    </row>
    <row r="3" spans="1:2">
      <c r="A3" s="3" t="s">
        <v>1645</v>
      </c>
      <c r="B3" s="4" t="s">
        <v>5</v>
      </c>
    </row>
    <row r="4" spans="1:2">
      <c r="A4" s="2" t="s">
        <v>1646</v>
      </c>
      <c r="B4" s="6">
        <v>978015</v>
      </c>
    </row>
    <row r="5" spans="1:2">
      <c r="A5" s="2" t="s">
        <v>1647</v>
      </c>
      <c r="B5" s="8">
        <v>7821</v>
      </c>
    </row>
    <row r="6" spans="1:2">
      <c r="A6" s="2" t="s">
        <v>1648</v>
      </c>
      <c r="B6" s="8">
        <v>985836</v>
      </c>
    </row>
    <row r="7" spans="1:2">
      <c r="A7" s="2" t="s">
        <v>1649</v>
      </c>
      <c r="B7" s="8">
        <v>2631</v>
      </c>
    </row>
    <row r="8" spans="1:2">
      <c r="A8" s="2" t="s">
        <v>1650</v>
      </c>
      <c r="B8" s="6">
        <v>98846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1651</v>
      </c>
      <c r="B1" s="1" t="s">
        <v>1602</v>
      </c>
    </row>
    <row r="2" spans="1:2" ht="30">
      <c r="A2" s="1" t="s">
        <v>33</v>
      </c>
      <c r="B2" s="1" t="s">
        <v>1603</v>
      </c>
    </row>
    <row r="3" spans="1:2" ht="30">
      <c r="A3" s="3" t="s">
        <v>1652</v>
      </c>
      <c r="B3" s="4" t="s">
        <v>5</v>
      </c>
    </row>
    <row r="4" spans="1:2">
      <c r="A4" s="2" t="s">
        <v>1653</v>
      </c>
      <c r="B4" s="6">
        <v>375614</v>
      </c>
    </row>
    <row r="5" spans="1:2">
      <c r="A5" s="2" t="s">
        <v>1654</v>
      </c>
      <c r="B5" s="8">
        <v>15000</v>
      </c>
    </row>
    <row r="6" spans="1:2">
      <c r="A6" s="2" t="s">
        <v>1655</v>
      </c>
      <c r="B6" s="8">
        <v>375443</v>
      </c>
    </row>
    <row r="7" spans="1:2">
      <c r="A7" s="2" t="s">
        <v>1656</v>
      </c>
      <c r="B7" s="8">
        <v>230351</v>
      </c>
    </row>
    <row r="8" spans="1:2">
      <c r="A8" s="2" t="s">
        <v>1657</v>
      </c>
      <c r="B8" s="8">
        <v>996408</v>
      </c>
    </row>
    <row r="9" spans="1:2">
      <c r="A9" s="2" t="s">
        <v>1611</v>
      </c>
      <c r="B9" s="8">
        <v>978015</v>
      </c>
    </row>
    <row r="10" spans="1:2">
      <c r="A10" s="2" t="s">
        <v>1658</v>
      </c>
      <c r="B10" s="8">
        <v>7821</v>
      </c>
    </row>
    <row r="11" spans="1:2">
      <c r="A11" s="2" t="s">
        <v>1648</v>
      </c>
      <c r="B11" s="8">
        <v>985836</v>
      </c>
    </row>
    <row r="12" spans="1:2" ht="30">
      <c r="A12" s="2" t="s">
        <v>1623</v>
      </c>
      <c r="B12" s="8">
        <v>10572</v>
      </c>
    </row>
    <row r="13" spans="1:2">
      <c r="A13" s="2" t="s">
        <v>1659</v>
      </c>
      <c r="B13" s="6">
        <v>99640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2.7109375" customWidth="1"/>
    <col min="4" max="4" width="24" customWidth="1"/>
    <col min="5" max="5" width="7.85546875" customWidth="1"/>
  </cols>
  <sheetData>
    <row r="1" spans="1:5" ht="30">
      <c r="A1" s="1" t="s">
        <v>1660</v>
      </c>
      <c r="B1" s="1" t="s">
        <v>1602</v>
      </c>
      <c r="C1" s="1"/>
      <c r="D1" s="7"/>
      <c r="E1" s="7"/>
    </row>
    <row r="2" spans="1:5" ht="30" customHeight="1">
      <c r="A2" s="1" t="s">
        <v>33</v>
      </c>
      <c r="B2" s="1" t="s">
        <v>1603</v>
      </c>
      <c r="C2" s="1" t="s">
        <v>2</v>
      </c>
      <c r="D2" s="7" t="s">
        <v>34</v>
      </c>
      <c r="E2" s="7"/>
    </row>
    <row r="3" spans="1:5" ht="30">
      <c r="A3" s="3" t="s">
        <v>435</v>
      </c>
      <c r="B3" s="4" t="s">
        <v>5</v>
      </c>
      <c r="C3" s="4" t="s">
        <v>5</v>
      </c>
      <c r="D3" s="4" t="s">
        <v>5</v>
      </c>
      <c r="E3" s="4"/>
    </row>
    <row r="4" spans="1:5">
      <c r="A4" s="2" t="s">
        <v>36</v>
      </c>
      <c r="B4" s="6">
        <v>24459</v>
      </c>
      <c r="C4" s="4" t="s">
        <v>5</v>
      </c>
      <c r="D4" s="4" t="s">
        <v>5</v>
      </c>
      <c r="E4" s="4"/>
    </row>
    <row r="5" spans="1:5">
      <c r="A5" s="2" t="s">
        <v>165</v>
      </c>
      <c r="B5" s="8">
        <v>53216</v>
      </c>
      <c r="C5" s="4" t="s">
        <v>5</v>
      </c>
      <c r="D5" s="4" t="s">
        <v>5</v>
      </c>
      <c r="E5" s="4"/>
    </row>
    <row r="6" spans="1:5">
      <c r="A6" s="2" t="s">
        <v>1455</v>
      </c>
      <c r="B6" s="4">
        <v>862</v>
      </c>
      <c r="C6" s="4" t="s">
        <v>5</v>
      </c>
      <c r="D6" s="4" t="s">
        <v>5</v>
      </c>
      <c r="E6" s="4"/>
    </row>
    <row r="7" spans="1:5" ht="30">
      <c r="A7" s="2" t="s">
        <v>39</v>
      </c>
      <c r="B7" s="8">
        <v>2306</v>
      </c>
      <c r="C7" s="4" t="s">
        <v>5</v>
      </c>
      <c r="D7" s="4" t="s">
        <v>5</v>
      </c>
      <c r="E7" s="4"/>
    </row>
    <row r="8" spans="1:5">
      <c r="A8" s="2" t="s">
        <v>1661</v>
      </c>
      <c r="B8" s="8">
        <v>325588</v>
      </c>
      <c r="C8" s="4" t="s">
        <v>5</v>
      </c>
      <c r="D8" s="4" t="s">
        <v>5</v>
      </c>
      <c r="E8" s="4"/>
    </row>
    <row r="9" spans="1:5">
      <c r="A9" s="2" t="s">
        <v>40</v>
      </c>
      <c r="B9" s="8">
        <v>84768</v>
      </c>
      <c r="C9" s="4" t="s">
        <v>5</v>
      </c>
      <c r="D9" s="4" t="s">
        <v>5</v>
      </c>
      <c r="E9" s="4"/>
    </row>
    <row r="10" spans="1:5">
      <c r="A10" s="2" t="s">
        <v>50</v>
      </c>
      <c r="B10" s="8">
        <v>-13311</v>
      </c>
      <c r="C10" s="4" t="s">
        <v>5</v>
      </c>
      <c r="D10" s="4" t="s">
        <v>5</v>
      </c>
      <c r="E10" s="4"/>
    </row>
    <row r="11" spans="1:5">
      <c r="A11" s="2" t="s">
        <v>1662</v>
      </c>
      <c r="B11" s="8">
        <v>-20421</v>
      </c>
      <c r="C11" s="4" t="s">
        <v>5</v>
      </c>
      <c r="D11" s="4" t="s">
        <v>5</v>
      </c>
      <c r="E11" s="4"/>
    </row>
    <row r="12" spans="1:5">
      <c r="A12" s="2" t="s">
        <v>58</v>
      </c>
      <c r="B12" s="8">
        <v>-2611</v>
      </c>
      <c r="C12" s="4" t="s">
        <v>5</v>
      </c>
      <c r="D12" s="4" t="s">
        <v>5</v>
      </c>
      <c r="E12" s="4"/>
    </row>
    <row r="13" spans="1:5">
      <c r="A13" s="2" t="s">
        <v>55</v>
      </c>
      <c r="B13" s="8">
        <v>-283344</v>
      </c>
      <c r="C13" s="4" t="s">
        <v>5</v>
      </c>
      <c r="D13" s="4" t="s">
        <v>5</v>
      </c>
      <c r="E13" s="4"/>
    </row>
    <row r="14" spans="1:5">
      <c r="A14" s="2" t="s">
        <v>1663</v>
      </c>
      <c r="B14" s="8">
        <v>171512</v>
      </c>
      <c r="C14" s="4" t="s">
        <v>5</v>
      </c>
      <c r="D14" s="4" t="s">
        <v>5</v>
      </c>
      <c r="E14" s="4"/>
    </row>
    <row r="15" spans="1:5" ht="30">
      <c r="A15" s="3" t="s">
        <v>449</v>
      </c>
      <c r="B15" s="4" t="s">
        <v>5</v>
      </c>
      <c r="C15" s="4" t="s">
        <v>5</v>
      </c>
      <c r="D15" s="4" t="s">
        <v>5</v>
      </c>
      <c r="E15" s="4"/>
    </row>
    <row r="16" spans="1:5">
      <c r="A16" s="2" t="s">
        <v>1664</v>
      </c>
      <c r="B16" s="8">
        <v>406443</v>
      </c>
      <c r="C16" s="4" t="s">
        <v>5</v>
      </c>
      <c r="D16" s="4" t="s">
        <v>5</v>
      </c>
      <c r="E16" s="4"/>
    </row>
    <row r="17" spans="1:5">
      <c r="A17" s="2" t="s">
        <v>1665</v>
      </c>
      <c r="B17" s="8">
        <v>88433</v>
      </c>
      <c r="C17" s="4" t="s">
        <v>5</v>
      </c>
      <c r="D17" s="4" t="s">
        <v>5</v>
      </c>
      <c r="E17" s="4"/>
    </row>
    <row r="18" spans="1:5" ht="17.25">
      <c r="A18" s="2" t="s">
        <v>43</v>
      </c>
      <c r="B18" s="8">
        <v>322079</v>
      </c>
      <c r="C18" s="8">
        <v>320069</v>
      </c>
      <c r="D18" s="8">
        <v>319252</v>
      </c>
      <c r="E18" s="9" t="s">
        <v>44</v>
      </c>
    </row>
    <row r="19" spans="1:5" ht="30">
      <c r="A19" s="2" t="s">
        <v>1666</v>
      </c>
      <c r="B19" s="8">
        <v>816955</v>
      </c>
      <c r="C19" s="4" t="s">
        <v>5</v>
      </c>
      <c r="D19" s="4" t="s">
        <v>5</v>
      </c>
      <c r="E19" s="4"/>
    </row>
    <row r="20" spans="1:5">
      <c r="A20" s="2" t="s">
        <v>539</v>
      </c>
      <c r="B20" s="6">
        <v>988467</v>
      </c>
      <c r="C20" s="4" t="s">
        <v>5</v>
      </c>
      <c r="D20" s="4" t="s">
        <v>5</v>
      </c>
      <c r="E20" s="4"/>
    </row>
    <row r="21" spans="1:5">
      <c r="A21" s="10"/>
      <c r="B21" s="10"/>
      <c r="C21" s="10"/>
      <c r="D21" s="10"/>
      <c r="E21" s="10"/>
    </row>
    <row r="22" spans="1:5" ht="45" customHeight="1">
      <c r="A22" s="2" t="s">
        <v>44</v>
      </c>
      <c r="B22" s="11" t="s">
        <v>69</v>
      </c>
      <c r="C22" s="11"/>
      <c r="D22" s="11"/>
      <c r="E22" s="11"/>
    </row>
  </sheetData>
  <mergeCells count="4">
    <mergeCell ref="D1:E1"/>
    <mergeCell ref="D2:E2"/>
    <mergeCell ref="A21:E21"/>
    <mergeCell ref="B22:E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
  <sheetViews>
    <sheetView showGridLines="0" workbookViewId="0"/>
  </sheetViews>
  <sheetFormatPr defaultRowHeight="15"/>
  <cols>
    <col min="1" max="1" width="36.5703125" bestFit="1" customWidth="1"/>
    <col min="2" max="2" width="11.85546875" bestFit="1" customWidth="1"/>
    <col min="3" max="3" width="34.5703125" bestFit="1" customWidth="1"/>
    <col min="4" max="4" width="36.5703125" bestFit="1" customWidth="1"/>
    <col min="5" max="5" width="27.7109375" bestFit="1" customWidth="1"/>
    <col min="6" max="6" width="32.42578125" bestFit="1" customWidth="1"/>
    <col min="7" max="7" width="31" bestFit="1" customWidth="1"/>
    <col min="8" max="8" width="36.42578125" bestFit="1" customWidth="1"/>
    <col min="9" max="9" width="36" bestFit="1" customWidth="1"/>
    <col min="10" max="10" width="24.5703125" bestFit="1" customWidth="1"/>
    <col min="11" max="11" width="36.5703125" bestFit="1" customWidth="1"/>
    <col min="12" max="12" width="30" bestFit="1" customWidth="1"/>
    <col min="13" max="13" width="36.5703125" bestFit="1" customWidth="1"/>
    <col min="14" max="14" width="11.85546875" bestFit="1" customWidth="1"/>
    <col min="15" max="15" width="34.5703125" bestFit="1" customWidth="1"/>
    <col min="16" max="16" width="36.5703125" bestFit="1" customWidth="1"/>
    <col min="17" max="17" width="27.7109375" bestFit="1" customWidth="1"/>
    <col min="18" max="18" width="32.42578125" bestFit="1" customWidth="1"/>
    <col min="19" max="19" width="31" bestFit="1" customWidth="1"/>
    <col min="20" max="20" width="36.42578125" bestFit="1" customWidth="1"/>
    <col min="21" max="21" width="36" bestFit="1" customWidth="1"/>
    <col min="22" max="22" width="24.5703125" bestFit="1" customWidth="1"/>
    <col min="23" max="23" width="36.5703125" bestFit="1" customWidth="1"/>
    <col min="24" max="24" width="30" bestFit="1" customWidth="1"/>
    <col min="25" max="25" width="36.5703125" bestFit="1" customWidth="1"/>
    <col min="26" max="26" width="11.85546875" bestFit="1" customWidth="1"/>
    <col min="27" max="27" width="34.5703125" bestFit="1" customWidth="1"/>
    <col min="28" max="28" width="36.5703125" bestFit="1" customWidth="1"/>
    <col min="29" max="29" width="27.7109375" bestFit="1" customWidth="1"/>
    <col min="30" max="30" width="32.42578125" bestFit="1" customWidth="1"/>
    <col min="31" max="31" width="31" bestFit="1" customWidth="1"/>
    <col min="32" max="32" width="36.42578125" bestFit="1" customWidth="1"/>
    <col min="33" max="33" width="36" bestFit="1" customWidth="1"/>
    <col min="34" max="34" width="24.5703125" bestFit="1" customWidth="1"/>
    <col min="35" max="35" width="36.5703125" bestFit="1" customWidth="1"/>
    <col min="36" max="36" width="30" bestFit="1" customWidth="1"/>
    <col min="37" max="37" width="36.5703125" bestFit="1" customWidth="1"/>
  </cols>
  <sheetData>
    <row r="1" spans="1:37" ht="15" customHeight="1">
      <c r="A1" s="1" t="s">
        <v>1667</v>
      </c>
      <c r="B1" s="7" t="s">
        <v>1</v>
      </c>
      <c r="C1" s="7"/>
      <c r="D1" s="7"/>
      <c r="E1" s="7"/>
      <c r="F1" s="7"/>
      <c r="G1" s="7"/>
      <c r="H1" s="7"/>
      <c r="I1" s="7"/>
      <c r="J1" s="7"/>
      <c r="K1" s="7"/>
      <c r="L1" s="7"/>
      <c r="M1" s="7"/>
      <c r="N1" s="7" t="s">
        <v>81</v>
      </c>
      <c r="O1" s="7"/>
      <c r="P1" s="7"/>
      <c r="Q1" s="7"/>
      <c r="R1" s="7"/>
      <c r="S1" s="7"/>
      <c r="T1" s="7"/>
      <c r="U1" s="7"/>
      <c r="V1" s="7"/>
      <c r="W1" s="7"/>
      <c r="X1" s="7"/>
      <c r="Y1" s="7"/>
      <c r="Z1" s="7" t="s">
        <v>82</v>
      </c>
      <c r="AA1" s="7"/>
      <c r="AB1" s="7"/>
      <c r="AC1" s="7"/>
      <c r="AD1" s="7"/>
      <c r="AE1" s="7"/>
      <c r="AF1" s="7"/>
      <c r="AG1" s="7"/>
      <c r="AH1" s="7"/>
      <c r="AI1" s="7"/>
      <c r="AJ1" s="7"/>
      <c r="AK1" s="7"/>
    </row>
    <row r="2" spans="1:37" ht="30">
      <c r="A2" s="1" t="s">
        <v>33</v>
      </c>
      <c r="B2" s="7" t="s">
        <v>83</v>
      </c>
      <c r="C2" s="1" t="s">
        <v>83</v>
      </c>
      <c r="D2" s="1" t="s">
        <v>83</v>
      </c>
      <c r="E2" s="1" t="s">
        <v>83</v>
      </c>
      <c r="F2" s="1" t="s">
        <v>83</v>
      </c>
      <c r="G2" s="1" t="s">
        <v>83</v>
      </c>
      <c r="H2" s="1" t="s">
        <v>83</v>
      </c>
      <c r="I2" s="1" t="s">
        <v>83</v>
      </c>
      <c r="J2" s="1" t="s">
        <v>83</v>
      </c>
      <c r="K2" s="1" t="s">
        <v>83</v>
      </c>
      <c r="L2" s="1" t="s">
        <v>83</v>
      </c>
      <c r="M2" s="1" t="s">
        <v>83</v>
      </c>
      <c r="N2" s="1" t="s">
        <v>83</v>
      </c>
      <c r="O2" s="1" t="s">
        <v>83</v>
      </c>
      <c r="P2" s="1" t="s">
        <v>83</v>
      </c>
      <c r="Q2" s="1" t="s">
        <v>83</v>
      </c>
      <c r="R2" s="1" t="s">
        <v>83</v>
      </c>
      <c r="S2" s="1" t="s">
        <v>83</v>
      </c>
      <c r="T2" s="1" t="s">
        <v>83</v>
      </c>
      <c r="U2" s="1" t="s">
        <v>83</v>
      </c>
      <c r="V2" s="1" t="s">
        <v>83</v>
      </c>
      <c r="W2" s="1" t="s">
        <v>83</v>
      </c>
      <c r="X2" s="1" t="s">
        <v>83</v>
      </c>
      <c r="Y2" s="1" t="s">
        <v>83</v>
      </c>
      <c r="Z2" s="13">
        <v>40694</v>
      </c>
      <c r="AA2" s="13">
        <v>40694</v>
      </c>
      <c r="AB2" s="13">
        <v>40694</v>
      </c>
      <c r="AC2" s="13">
        <v>40694</v>
      </c>
      <c r="AD2" s="13">
        <v>40694</v>
      </c>
      <c r="AE2" s="13">
        <v>40694</v>
      </c>
      <c r="AF2" s="13">
        <v>40694</v>
      </c>
      <c r="AG2" s="13">
        <v>40694</v>
      </c>
      <c r="AH2" s="13">
        <v>40694</v>
      </c>
      <c r="AI2" s="13">
        <v>40694</v>
      </c>
      <c r="AJ2" s="13">
        <v>40694</v>
      </c>
      <c r="AK2" s="13">
        <v>40694</v>
      </c>
    </row>
    <row r="3" spans="1:37" ht="30">
      <c r="A3" s="1"/>
      <c r="B3" s="7"/>
      <c r="C3" s="1" t="s">
        <v>1668</v>
      </c>
      <c r="D3" s="1" t="s">
        <v>1669</v>
      </c>
      <c r="E3" s="1" t="s">
        <v>1670</v>
      </c>
      <c r="F3" s="1" t="s">
        <v>1671</v>
      </c>
      <c r="G3" s="1" t="s">
        <v>1672</v>
      </c>
      <c r="H3" s="1" t="s">
        <v>1673</v>
      </c>
      <c r="I3" s="1" t="s">
        <v>1674</v>
      </c>
      <c r="J3" s="1" t="s">
        <v>1675</v>
      </c>
      <c r="K3" s="1" t="s">
        <v>1676</v>
      </c>
      <c r="L3" s="1" t="s">
        <v>1677</v>
      </c>
      <c r="M3" s="1" t="s">
        <v>1678</v>
      </c>
      <c r="N3" s="1" t="s">
        <v>84</v>
      </c>
      <c r="O3" s="1" t="s">
        <v>84</v>
      </c>
      <c r="P3" s="1" t="s">
        <v>84</v>
      </c>
      <c r="Q3" s="1" t="s">
        <v>84</v>
      </c>
      <c r="R3" s="1" t="s">
        <v>84</v>
      </c>
      <c r="S3" s="1" t="s">
        <v>84</v>
      </c>
      <c r="T3" s="1" t="s">
        <v>84</v>
      </c>
      <c r="U3" s="1" t="s">
        <v>84</v>
      </c>
      <c r="V3" s="1" t="s">
        <v>84</v>
      </c>
      <c r="W3" s="1" t="s">
        <v>84</v>
      </c>
      <c r="X3" s="1" t="s">
        <v>84</v>
      </c>
      <c r="Y3" s="1" t="s">
        <v>84</v>
      </c>
      <c r="Z3" s="1" t="s">
        <v>85</v>
      </c>
      <c r="AA3" s="1" t="s">
        <v>85</v>
      </c>
      <c r="AB3" s="1" t="s">
        <v>85</v>
      </c>
      <c r="AC3" s="1" t="s">
        <v>85</v>
      </c>
      <c r="AD3" s="1" t="s">
        <v>85</v>
      </c>
      <c r="AE3" s="1" t="s">
        <v>85</v>
      </c>
      <c r="AF3" s="1" t="s">
        <v>85</v>
      </c>
      <c r="AG3" s="1" t="s">
        <v>85</v>
      </c>
      <c r="AH3" s="1" t="s">
        <v>85</v>
      </c>
      <c r="AI3" s="1" t="s">
        <v>85</v>
      </c>
      <c r="AJ3" s="1" t="s">
        <v>85</v>
      </c>
      <c r="AK3" s="1" t="s">
        <v>85</v>
      </c>
    </row>
    <row r="4" spans="1:37" ht="30">
      <c r="A4" s="1"/>
      <c r="B4" s="7"/>
      <c r="C4" s="1"/>
      <c r="D4" s="1"/>
      <c r="E4" s="1"/>
      <c r="F4" s="1"/>
      <c r="G4" s="1"/>
      <c r="H4" s="1"/>
      <c r="I4" s="1"/>
      <c r="J4" s="1"/>
      <c r="K4" s="1"/>
      <c r="L4" s="1"/>
      <c r="M4" s="1"/>
      <c r="N4" s="1"/>
      <c r="O4" s="1" t="s">
        <v>1668</v>
      </c>
      <c r="P4" s="1" t="s">
        <v>1669</v>
      </c>
      <c r="Q4" s="1" t="s">
        <v>1670</v>
      </c>
      <c r="R4" s="1" t="s">
        <v>1671</v>
      </c>
      <c r="S4" s="1" t="s">
        <v>1672</v>
      </c>
      <c r="T4" s="1" t="s">
        <v>1673</v>
      </c>
      <c r="U4" s="1" t="s">
        <v>1674</v>
      </c>
      <c r="V4" s="1" t="s">
        <v>1675</v>
      </c>
      <c r="W4" s="1" t="s">
        <v>1676</v>
      </c>
      <c r="X4" s="1" t="s">
        <v>1677</v>
      </c>
      <c r="Y4" s="1" t="s">
        <v>1678</v>
      </c>
      <c r="Z4" s="1"/>
      <c r="AA4" s="1" t="s">
        <v>1668</v>
      </c>
      <c r="AB4" s="1" t="s">
        <v>1669</v>
      </c>
      <c r="AC4" s="1" t="s">
        <v>1670</v>
      </c>
      <c r="AD4" s="1" t="s">
        <v>1671</v>
      </c>
      <c r="AE4" s="1" t="s">
        <v>1672</v>
      </c>
      <c r="AF4" s="1" t="s">
        <v>1673</v>
      </c>
      <c r="AG4" s="1" t="s">
        <v>1674</v>
      </c>
      <c r="AH4" s="1" t="s">
        <v>1675</v>
      </c>
      <c r="AI4" s="1" t="s">
        <v>1676</v>
      </c>
      <c r="AJ4" s="1" t="s">
        <v>1677</v>
      </c>
      <c r="AK4" s="1" t="s">
        <v>1678</v>
      </c>
    </row>
    <row r="5" spans="1:37">
      <c r="A5" s="3" t="s">
        <v>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c r="A6" s="2" t="s">
        <v>104</v>
      </c>
      <c r="B6" s="6">
        <v>37763</v>
      </c>
      <c r="C6" s="6">
        <v>9337</v>
      </c>
      <c r="D6" s="6">
        <v>9791</v>
      </c>
      <c r="E6" s="6">
        <v>10528</v>
      </c>
      <c r="F6" s="6">
        <v>2789</v>
      </c>
      <c r="G6" s="6">
        <v>1901</v>
      </c>
      <c r="H6" s="6">
        <v>1187</v>
      </c>
      <c r="I6" s="6">
        <v>25</v>
      </c>
      <c r="J6" s="6">
        <v>210</v>
      </c>
      <c r="K6" s="6">
        <v>1995</v>
      </c>
      <c r="L6" s="4" t="s">
        <v>5</v>
      </c>
      <c r="M6" s="4" t="s">
        <v>5</v>
      </c>
      <c r="N6" s="6">
        <v>11228</v>
      </c>
      <c r="O6" s="6">
        <v>0</v>
      </c>
      <c r="P6" s="6">
        <v>0</v>
      </c>
      <c r="Q6" s="6">
        <v>10528</v>
      </c>
      <c r="R6" s="6">
        <v>0</v>
      </c>
      <c r="S6" s="6">
        <v>68</v>
      </c>
      <c r="T6" s="6">
        <v>587</v>
      </c>
      <c r="U6" s="6">
        <v>25</v>
      </c>
      <c r="V6" s="6">
        <v>20</v>
      </c>
      <c r="W6" s="6">
        <v>0</v>
      </c>
      <c r="X6" s="4" t="s">
        <v>5</v>
      </c>
      <c r="Y6" s="4" t="s">
        <v>5</v>
      </c>
      <c r="Z6" s="6">
        <v>26535</v>
      </c>
      <c r="AA6" s="6">
        <v>9337</v>
      </c>
      <c r="AB6" s="6">
        <v>9791</v>
      </c>
      <c r="AC6" s="6">
        <v>0</v>
      </c>
      <c r="AD6" s="6">
        <v>2789</v>
      </c>
      <c r="AE6" s="6">
        <v>1833</v>
      </c>
      <c r="AF6" s="6">
        <v>600</v>
      </c>
      <c r="AG6" s="6">
        <v>0</v>
      </c>
      <c r="AH6" s="6">
        <v>190</v>
      </c>
      <c r="AI6" s="6">
        <v>1995</v>
      </c>
      <c r="AJ6" s="4" t="s">
        <v>5</v>
      </c>
      <c r="AK6" s="4" t="s">
        <v>5</v>
      </c>
    </row>
    <row r="7" spans="1:37">
      <c r="A7" s="3" t="s">
        <v>16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c r="A8" s="2" t="s">
        <v>1680</v>
      </c>
      <c r="B8" s="8">
        <v>32272</v>
      </c>
      <c r="C8" s="4" t="s">
        <v>5</v>
      </c>
      <c r="D8" s="4" t="s">
        <v>5</v>
      </c>
      <c r="E8" s="4" t="s">
        <v>5</v>
      </c>
      <c r="F8" s="4" t="s">
        <v>5</v>
      </c>
      <c r="G8" s="4" t="s">
        <v>5</v>
      </c>
      <c r="H8" s="4" t="s">
        <v>5</v>
      </c>
      <c r="I8" s="4" t="s">
        <v>5</v>
      </c>
      <c r="J8" s="4" t="s">
        <v>5</v>
      </c>
      <c r="K8" s="4" t="s">
        <v>5</v>
      </c>
      <c r="L8" s="8">
        <v>3338</v>
      </c>
      <c r="M8" s="8">
        <v>28934</v>
      </c>
      <c r="N8" s="4">
        <v>0</v>
      </c>
      <c r="O8" s="4" t="s">
        <v>5</v>
      </c>
      <c r="P8" s="4" t="s">
        <v>5</v>
      </c>
      <c r="Q8" s="4" t="s">
        <v>5</v>
      </c>
      <c r="R8" s="4" t="s">
        <v>5</v>
      </c>
      <c r="S8" s="4" t="s">
        <v>5</v>
      </c>
      <c r="T8" s="4" t="s">
        <v>5</v>
      </c>
      <c r="U8" s="4" t="s">
        <v>5</v>
      </c>
      <c r="V8" s="4" t="s">
        <v>5</v>
      </c>
      <c r="W8" s="4" t="s">
        <v>5</v>
      </c>
      <c r="X8" s="4">
        <v>0</v>
      </c>
      <c r="Y8" s="4">
        <v>0</v>
      </c>
      <c r="Z8" s="8">
        <v>32272</v>
      </c>
      <c r="AA8" s="4" t="s">
        <v>5</v>
      </c>
      <c r="AB8" s="4" t="s">
        <v>5</v>
      </c>
      <c r="AC8" s="4" t="s">
        <v>5</v>
      </c>
      <c r="AD8" s="4" t="s">
        <v>5</v>
      </c>
      <c r="AE8" s="4" t="s">
        <v>5</v>
      </c>
      <c r="AF8" s="4" t="s">
        <v>5</v>
      </c>
      <c r="AG8" s="4" t="s">
        <v>5</v>
      </c>
      <c r="AH8" s="4" t="s">
        <v>5</v>
      </c>
      <c r="AI8" s="4" t="s">
        <v>5</v>
      </c>
      <c r="AJ8" s="8">
        <v>3338</v>
      </c>
      <c r="AK8" s="8">
        <v>28934</v>
      </c>
    </row>
    <row r="9" spans="1:37">
      <c r="A9" s="2" t="s">
        <v>1629</v>
      </c>
      <c r="B9" s="6">
        <v>70035</v>
      </c>
      <c r="C9" s="4" t="s">
        <v>5</v>
      </c>
      <c r="D9" s="4" t="s">
        <v>5</v>
      </c>
      <c r="E9" s="4" t="s">
        <v>5</v>
      </c>
      <c r="F9" s="4" t="s">
        <v>5</v>
      </c>
      <c r="G9" s="4" t="s">
        <v>5</v>
      </c>
      <c r="H9" s="4" t="s">
        <v>5</v>
      </c>
      <c r="I9" s="4" t="s">
        <v>5</v>
      </c>
      <c r="J9" s="4" t="s">
        <v>5</v>
      </c>
      <c r="K9" s="4" t="s">
        <v>5</v>
      </c>
      <c r="L9" s="4" t="s">
        <v>5</v>
      </c>
      <c r="M9" s="4" t="s">
        <v>5</v>
      </c>
      <c r="N9" s="6">
        <v>11228</v>
      </c>
      <c r="O9" s="4" t="s">
        <v>5</v>
      </c>
      <c r="P9" s="4" t="s">
        <v>5</v>
      </c>
      <c r="Q9" s="4" t="s">
        <v>5</v>
      </c>
      <c r="R9" s="4" t="s">
        <v>5</v>
      </c>
      <c r="S9" s="4" t="s">
        <v>5</v>
      </c>
      <c r="T9" s="4" t="s">
        <v>5</v>
      </c>
      <c r="U9" s="4" t="s">
        <v>5</v>
      </c>
      <c r="V9" s="4" t="s">
        <v>5</v>
      </c>
      <c r="W9" s="4" t="s">
        <v>5</v>
      </c>
      <c r="X9" s="4" t="s">
        <v>5</v>
      </c>
      <c r="Y9" s="4" t="s">
        <v>5</v>
      </c>
      <c r="Z9" s="6">
        <v>58807</v>
      </c>
      <c r="AA9" s="4" t="s">
        <v>5</v>
      </c>
      <c r="AB9" s="4" t="s">
        <v>5</v>
      </c>
      <c r="AC9" s="4" t="s">
        <v>5</v>
      </c>
      <c r="AD9" s="4" t="s">
        <v>5</v>
      </c>
      <c r="AE9" s="4" t="s">
        <v>5</v>
      </c>
      <c r="AF9" s="4" t="s">
        <v>5</v>
      </c>
      <c r="AG9" s="4" t="s">
        <v>5</v>
      </c>
      <c r="AH9" s="4" t="s">
        <v>5</v>
      </c>
      <c r="AI9" s="4" t="s">
        <v>5</v>
      </c>
      <c r="AJ9" s="4" t="s">
        <v>5</v>
      </c>
      <c r="AK9" s="4" t="s">
        <v>5</v>
      </c>
    </row>
  </sheetData>
  <mergeCells count="4">
    <mergeCell ref="B1:M1"/>
    <mergeCell ref="N1:Y1"/>
    <mergeCell ref="Z1:AK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4" width="11.85546875" bestFit="1" customWidth="1"/>
    <col min="5" max="5" width="15.42578125" bestFit="1" customWidth="1"/>
  </cols>
  <sheetData>
    <row r="1" spans="1:5" ht="15" customHeight="1">
      <c r="A1" s="1" t="s">
        <v>131</v>
      </c>
      <c r="B1" s="1" t="s">
        <v>81</v>
      </c>
      <c r="C1" s="7" t="s">
        <v>1</v>
      </c>
      <c r="D1" s="7"/>
      <c r="E1" s="1" t="s">
        <v>82</v>
      </c>
    </row>
    <row r="2" spans="1:5" ht="30">
      <c r="A2" s="1" t="s">
        <v>33</v>
      </c>
      <c r="B2" s="1" t="s">
        <v>83</v>
      </c>
      <c r="C2" s="1" t="s">
        <v>2</v>
      </c>
      <c r="D2" s="1" t="s">
        <v>34</v>
      </c>
      <c r="E2" s="13">
        <v>40694</v>
      </c>
    </row>
    <row r="3" spans="1:5">
      <c r="A3" s="1"/>
      <c r="B3" s="1" t="s">
        <v>84</v>
      </c>
      <c r="C3" s="1" t="s">
        <v>84</v>
      </c>
      <c r="D3" s="1" t="s">
        <v>84</v>
      </c>
      <c r="E3" s="1" t="s">
        <v>85</v>
      </c>
    </row>
    <row r="4" spans="1:5">
      <c r="A4" s="2" t="s">
        <v>114</v>
      </c>
      <c r="B4" s="6">
        <v>-2297</v>
      </c>
      <c r="C4" s="6">
        <v>481</v>
      </c>
      <c r="D4" s="6">
        <v>272</v>
      </c>
      <c r="E4" s="6">
        <v>12764</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1681</v>
      </c>
      <c r="B1" s="1" t="s">
        <v>81</v>
      </c>
      <c r="C1" s="1" t="s">
        <v>82</v>
      </c>
      <c r="D1" s="1" t="s">
        <v>1</v>
      </c>
    </row>
    <row r="2" spans="1:4" ht="30">
      <c r="A2" s="1" t="s">
        <v>33</v>
      </c>
      <c r="B2" s="1" t="s">
        <v>83</v>
      </c>
      <c r="C2" s="13">
        <v>40694</v>
      </c>
      <c r="D2" s="1" t="s">
        <v>124</v>
      </c>
    </row>
    <row r="3" spans="1:4">
      <c r="A3" s="1"/>
      <c r="B3" s="1" t="s">
        <v>84</v>
      </c>
      <c r="C3" s="1" t="s">
        <v>85</v>
      </c>
      <c r="D3" s="1" t="s">
        <v>85</v>
      </c>
    </row>
    <row r="4" spans="1:4">
      <c r="A4" s="3" t="s">
        <v>1682</v>
      </c>
      <c r="B4" s="4" t="s">
        <v>5</v>
      </c>
      <c r="C4" s="4" t="s">
        <v>5</v>
      </c>
      <c r="D4" s="4" t="s">
        <v>5</v>
      </c>
    </row>
    <row r="5" spans="1:4">
      <c r="A5" s="2" t="s">
        <v>974</v>
      </c>
      <c r="B5" s="6">
        <v>214410</v>
      </c>
      <c r="C5" s="6">
        <v>94954</v>
      </c>
      <c r="D5" s="6">
        <v>246086</v>
      </c>
    </row>
    <row r="6" spans="1:4">
      <c r="A6" s="2" t="s">
        <v>1683</v>
      </c>
      <c r="B6" s="6">
        <v>10590</v>
      </c>
      <c r="C6" s="6">
        <v>3297</v>
      </c>
      <c r="D6" s="6">
        <v>-911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5.42578125" bestFit="1" customWidth="1"/>
    <col min="11" max="12" width="11.85546875" bestFit="1" customWidth="1"/>
    <col min="13" max="13" width="15.42578125" bestFit="1" customWidth="1"/>
    <col min="14" max="14" width="16.42578125" bestFit="1" customWidth="1"/>
  </cols>
  <sheetData>
    <row r="1" spans="1:14" ht="15" customHeight="1">
      <c r="A1" s="1" t="s">
        <v>1684</v>
      </c>
      <c r="B1" s="7" t="s">
        <v>117</v>
      </c>
      <c r="C1" s="7"/>
      <c r="D1" s="7"/>
      <c r="E1" s="7"/>
      <c r="F1" s="7"/>
      <c r="G1" s="7"/>
      <c r="H1" s="7"/>
      <c r="I1" s="7"/>
      <c r="J1" s="1" t="s">
        <v>81</v>
      </c>
      <c r="K1" s="7" t="s">
        <v>1</v>
      </c>
      <c r="L1" s="7"/>
      <c r="M1" s="1" t="s">
        <v>82</v>
      </c>
      <c r="N1" s="1" t="s">
        <v>1</v>
      </c>
    </row>
    <row r="2" spans="1:14" ht="30">
      <c r="A2" s="1" t="s">
        <v>33</v>
      </c>
      <c r="B2" s="7" t="s">
        <v>2</v>
      </c>
      <c r="C2" s="7" t="s">
        <v>118</v>
      </c>
      <c r="D2" s="7" t="s">
        <v>119</v>
      </c>
      <c r="E2" s="7" t="s">
        <v>120</v>
      </c>
      <c r="F2" s="7" t="s">
        <v>34</v>
      </c>
      <c r="G2" s="7" t="s">
        <v>121</v>
      </c>
      <c r="H2" s="7" t="s">
        <v>122</v>
      </c>
      <c r="I2" s="7" t="s">
        <v>123</v>
      </c>
      <c r="J2" s="1" t="s">
        <v>83</v>
      </c>
      <c r="K2" s="1" t="s">
        <v>2</v>
      </c>
      <c r="L2" s="1" t="s">
        <v>34</v>
      </c>
      <c r="M2" s="13">
        <v>40694</v>
      </c>
      <c r="N2" s="1" t="s">
        <v>124</v>
      </c>
    </row>
    <row r="3" spans="1:14">
      <c r="A3" s="1"/>
      <c r="B3" s="7"/>
      <c r="C3" s="7"/>
      <c r="D3" s="7"/>
      <c r="E3" s="7"/>
      <c r="F3" s="7"/>
      <c r="G3" s="7"/>
      <c r="H3" s="7"/>
      <c r="I3" s="7"/>
      <c r="J3" s="1" t="s">
        <v>84</v>
      </c>
      <c r="K3" s="1" t="s">
        <v>84</v>
      </c>
      <c r="L3" s="1" t="s">
        <v>84</v>
      </c>
      <c r="M3" s="1" t="s">
        <v>85</v>
      </c>
      <c r="N3" s="1" t="s">
        <v>85</v>
      </c>
    </row>
    <row r="4" spans="1:14">
      <c r="A4" s="3" t="s">
        <v>1484</v>
      </c>
      <c r="B4" s="4" t="s">
        <v>5</v>
      </c>
      <c r="C4" s="4" t="s">
        <v>5</v>
      </c>
      <c r="D4" s="4" t="s">
        <v>5</v>
      </c>
      <c r="E4" s="4" t="s">
        <v>5</v>
      </c>
      <c r="F4" s="4" t="s">
        <v>5</v>
      </c>
      <c r="G4" s="4" t="s">
        <v>5</v>
      </c>
      <c r="H4" s="4" t="s">
        <v>5</v>
      </c>
      <c r="I4" s="4" t="s">
        <v>5</v>
      </c>
      <c r="J4" s="4" t="s">
        <v>5</v>
      </c>
      <c r="K4" s="4" t="s">
        <v>5</v>
      </c>
      <c r="L4" s="4" t="s">
        <v>5</v>
      </c>
      <c r="M4" s="4" t="s">
        <v>5</v>
      </c>
      <c r="N4" s="4" t="s">
        <v>5</v>
      </c>
    </row>
    <row r="5" spans="1:14">
      <c r="A5" s="2" t="s">
        <v>1685</v>
      </c>
      <c r="B5" s="4" t="s">
        <v>5</v>
      </c>
      <c r="C5" s="4" t="s">
        <v>5</v>
      </c>
      <c r="D5" s="4" t="s">
        <v>5</v>
      </c>
      <c r="E5" s="4" t="s">
        <v>5</v>
      </c>
      <c r="F5" s="4" t="s">
        <v>5</v>
      </c>
      <c r="G5" s="4" t="s">
        <v>5</v>
      </c>
      <c r="H5" s="4" t="s">
        <v>5</v>
      </c>
      <c r="I5" s="4" t="s">
        <v>5</v>
      </c>
      <c r="J5" s="6">
        <v>10590</v>
      </c>
      <c r="K5" s="4" t="s">
        <v>5</v>
      </c>
      <c r="L5" s="4" t="s">
        <v>5</v>
      </c>
      <c r="M5" s="6">
        <v>3297</v>
      </c>
      <c r="N5" s="6">
        <v>-9112</v>
      </c>
    </row>
    <row r="6" spans="1:14">
      <c r="A6" s="2" t="s">
        <v>115</v>
      </c>
      <c r="B6" s="8">
        <v>-9902</v>
      </c>
      <c r="C6" s="4">
        <v>-831</v>
      </c>
      <c r="D6" s="8">
        <v>-4341</v>
      </c>
      <c r="E6" s="8">
        <v>-3170</v>
      </c>
      <c r="F6" s="8">
        <v>1026</v>
      </c>
      <c r="G6" s="8">
        <v>3490</v>
      </c>
      <c r="H6" s="8">
        <v>2101</v>
      </c>
      <c r="I6" s="8">
        <v>3213</v>
      </c>
      <c r="J6" s="8">
        <v>2250</v>
      </c>
      <c r="K6" s="8">
        <v>-18244</v>
      </c>
      <c r="L6" s="8">
        <v>9830</v>
      </c>
      <c r="M6" s="8">
        <v>-33982</v>
      </c>
      <c r="N6" s="8">
        <v>2421</v>
      </c>
    </row>
    <row r="7" spans="1:14">
      <c r="A7" s="2" t="s">
        <v>1686</v>
      </c>
      <c r="B7" s="4" t="s">
        <v>5</v>
      </c>
      <c r="C7" s="4" t="s">
        <v>5</v>
      </c>
      <c r="D7" s="4" t="s">
        <v>5</v>
      </c>
      <c r="E7" s="4" t="s">
        <v>5</v>
      </c>
      <c r="F7" s="4" t="s">
        <v>5</v>
      </c>
      <c r="G7" s="4" t="s">
        <v>5</v>
      </c>
      <c r="H7" s="4" t="s">
        <v>5</v>
      </c>
      <c r="I7" s="4" t="s">
        <v>5</v>
      </c>
      <c r="J7" s="8">
        <v>8340</v>
      </c>
      <c r="K7" s="4" t="s">
        <v>5</v>
      </c>
      <c r="L7" s="4" t="s">
        <v>5</v>
      </c>
      <c r="M7" s="8">
        <v>37279</v>
      </c>
      <c r="N7" s="8">
        <v>-11533</v>
      </c>
    </row>
    <row r="8" spans="1:14" ht="30">
      <c r="A8" s="2" t="s">
        <v>1687</v>
      </c>
      <c r="B8" s="4" t="s">
        <v>5</v>
      </c>
      <c r="C8" s="4" t="s">
        <v>5</v>
      </c>
      <c r="D8" s="4" t="s">
        <v>5</v>
      </c>
      <c r="E8" s="4" t="s">
        <v>5</v>
      </c>
      <c r="F8" s="4" t="s">
        <v>5</v>
      </c>
      <c r="G8" s="4" t="s">
        <v>5</v>
      </c>
      <c r="H8" s="4" t="s">
        <v>5</v>
      </c>
      <c r="I8" s="4" t="s">
        <v>5</v>
      </c>
      <c r="J8" s="4" t="s">
        <v>5</v>
      </c>
      <c r="K8" s="4" t="s">
        <v>5</v>
      </c>
      <c r="L8" s="4" t="s">
        <v>5</v>
      </c>
      <c r="M8" s="8">
        <v>-4185</v>
      </c>
      <c r="N8" s="8">
        <v>-16545</v>
      </c>
    </row>
    <row r="9" spans="1:14" ht="30">
      <c r="A9" s="2" t="s">
        <v>1688</v>
      </c>
      <c r="B9" s="4" t="s">
        <v>5</v>
      </c>
      <c r="C9" s="4" t="s">
        <v>5</v>
      </c>
      <c r="D9" s="4" t="s">
        <v>5</v>
      </c>
      <c r="E9" s="4" t="s">
        <v>5</v>
      </c>
      <c r="F9" s="4" t="s">
        <v>5</v>
      </c>
      <c r="G9" s="4" t="s">
        <v>5</v>
      </c>
      <c r="H9" s="4" t="s">
        <v>5</v>
      </c>
      <c r="I9" s="4" t="s">
        <v>5</v>
      </c>
      <c r="J9" s="8">
        <v>2339</v>
      </c>
      <c r="K9" s="4" t="s">
        <v>5</v>
      </c>
      <c r="L9" s="4" t="s">
        <v>5</v>
      </c>
      <c r="M9" s="8">
        <v>2469</v>
      </c>
      <c r="N9" s="8">
        <v>8585</v>
      </c>
    </row>
    <row r="10" spans="1:14">
      <c r="A10" s="2" t="s">
        <v>1689</v>
      </c>
      <c r="B10" s="4" t="s">
        <v>5</v>
      </c>
      <c r="C10" s="4" t="s">
        <v>5</v>
      </c>
      <c r="D10" s="4" t="s">
        <v>5</v>
      </c>
      <c r="E10" s="4" t="s">
        <v>5</v>
      </c>
      <c r="F10" s="4" t="s">
        <v>5</v>
      </c>
      <c r="G10" s="4" t="s">
        <v>5</v>
      </c>
      <c r="H10" s="4" t="s">
        <v>5</v>
      </c>
      <c r="I10" s="4" t="s">
        <v>5</v>
      </c>
      <c r="J10" s="4">
        <v>-61</v>
      </c>
      <c r="K10" s="4" t="s">
        <v>5</v>
      </c>
      <c r="L10" s="4" t="s">
        <v>5</v>
      </c>
      <c r="M10" s="4">
        <v>-30</v>
      </c>
      <c r="N10" s="4">
        <v>-91</v>
      </c>
    </row>
    <row r="11" spans="1:14" ht="30">
      <c r="A11" s="2" t="s">
        <v>1690</v>
      </c>
      <c r="B11" s="4" t="s">
        <v>5</v>
      </c>
      <c r="C11" s="4" t="s">
        <v>5</v>
      </c>
      <c r="D11" s="4" t="s">
        <v>5</v>
      </c>
      <c r="E11" s="4" t="s">
        <v>5</v>
      </c>
      <c r="F11" s="4" t="s">
        <v>5</v>
      </c>
      <c r="G11" s="4" t="s">
        <v>5</v>
      </c>
      <c r="H11" s="4" t="s">
        <v>5</v>
      </c>
      <c r="I11" s="4" t="s">
        <v>5</v>
      </c>
      <c r="J11" s="4">
        <v>655</v>
      </c>
      <c r="K11" s="4" t="s">
        <v>5</v>
      </c>
      <c r="L11" s="4" t="s">
        <v>5</v>
      </c>
      <c r="M11" s="8">
        <v>2433</v>
      </c>
      <c r="N11" s="4">
        <v>-655</v>
      </c>
    </row>
    <row r="12" spans="1:14" ht="30">
      <c r="A12" s="2" t="s">
        <v>1691</v>
      </c>
      <c r="B12" s="4" t="s">
        <v>5</v>
      </c>
      <c r="C12" s="4" t="s">
        <v>5</v>
      </c>
      <c r="D12" s="4" t="s">
        <v>5</v>
      </c>
      <c r="E12" s="4" t="s">
        <v>5</v>
      </c>
      <c r="F12" s="4" t="s">
        <v>5</v>
      </c>
      <c r="G12" s="4" t="s">
        <v>5</v>
      </c>
      <c r="H12" s="4" t="s">
        <v>5</v>
      </c>
      <c r="I12" s="4" t="s">
        <v>5</v>
      </c>
      <c r="J12" s="4" t="s">
        <v>5</v>
      </c>
      <c r="K12" s="4" t="s">
        <v>5</v>
      </c>
      <c r="L12" s="4" t="s">
        <v>5</v>
      </c>
      <c r="M12" s="8">
        <v>9791</v>
      </c>
      <c r="N12" s="4" t="s">
        <v>5</v>
      </c>
    </row>
    <row r="13" spans="1:14" ht="45">
      <c r="A13" s="2" t="s">
        <v>1692</v>
      </c>
      <c r="B13" s="4" t="s">
        <v>5</v>
      </c>
      <c r="C13" s="4" t="s">
        <v>5</v>
      </c>
      <c r="D13" s="4" t="s">
        <v>5</v>
      </c>
      <c r="E13" s="4" t="s">
        <v>5</v>
      </c>
      <c r="F13" s="4" t="s">
        <v>5</v>
      </c>
      <c r="G13" s="4" t="s">
        <v>5</v>
      </c>
      <c r="H13" s="4" t="s">
        <v>5</v>
      </c>
      <c r="I13" s="4" t="s">
        <v>5</v>
      </c>
      <c r="J13" s="8">
        <v>10528</v>
      </c>
      <c r="K13" s="4" t="s">
        <v>5</v>
      </c>
      <c r="L13" s="4" t="s">
        <v>5</v>
      </c>
      <c r="M13" s="4" t="s">
        <v>5</v>
      </c>
      <c r="N13" s="8">
        <v>-10528</v>
      </c>
    </row>
    <row r="14" spans="1:14" ht="45">
      <c r="A14" s="2" t="s">
        <v>1693</v>
      </c>
      <c r="B14" s="4" t="s">
        <v>5</v>
      </c>
      <c r="C14" s="4" t="s">
        <v>5</v>
      </c>
      <c r="D14" s="4" t="s">
        <v>5</v>
      </c>
      <c r="E14" s="4" t="s">
        <v>5</v>
      </c>
      <c r="F14" s="4" t="s">
        <v>5</v>
      </c>
      <c r="G14" s="4" t="s">
        <v>5</v>
      </c>
      <c r="H14" s="4" t="s">
        <v>5</v>
      </c>
      <c r="I14" s="4" t="s">
        <v>5</v>
      </c>
      <c r="J14" s="4" t="s">
        <v>5</v>
      </c>
      <c r="K14" s="4" t="s">
        <v>5</v>
      </c>
      <c r="L14" s="4" t="s">
        <v>5</v>
      </c>
      <c r="M14" s="8">
        <v>9337</v>
      </c>
      <c r="N14" s="4" t="s">
        <v>5</v>
      </c>
    </row>
    <row r="15" spans="1:14" ht="30">
      <c r="A15" s="2" t="s">
        <v>1694</v>
      </c>
      <c r="B15" s="4" t="s">
        <v>5</v>
      </c>
      <c r="C15" s="4" t="s">
        <v>5</v>
      </c>
      <c r="D15" s="4" t="s">
        <v>5</v>
      </c>
      <c r="E15" s="4" t="s">
        <v>5</v>
      </c>
      <c r="F15" s="4" t="s">
        <v>5</v>
      </c>
      <c r="G15" s="4" t="s">
        <v>5</v>
      </c>
      <c r="H15" s="4" t="s">
        <v>5</v>
      </c>
      <c r="I15" s="4" t="s">
        <v>5</v>
      </c>
      <c r="J15" s="4" t="s">
        <v>5</v>
      </c>
      <c r="K15" s="4" t="s">
        <v>5</v>
      </c>
      <c r="L15" s="4" t="s">
        <v>5</v>
      </c>
      <c r="M15" s="8">
        <v>4784</v>
      </c>
      <c r="N15" s="4" t="s">
        <v>5</v>
      </c>
    </row>
    <row r="16" spans="1:14" ht="30">
      <c r="A16" s="2" t="s">
        <v>1695</v>
      </c>
      <c r="B16" s="4" t="s">
        <v>5</v>
      </c>
      <c r="C16" s="4" t="s">
        <v>5</v>
      </c>
      <c r="D16" s="4" t="s">
        <v>5</v>
      </c>
      <c r="E16" s="4" t="s">
        <v>5</v>
      </c>
      <c r="F16" s="4" t="s">
        <v>5</v>
      </c>
      <c r="G16" s="4" t="s">
        <v>5</v>
      </c>
      <c r="H16" s="4" t="s">
        <v>5</v>
      </c>
      <c r="I16" s="4" t="s">
        <v>5</v>
      </c>
      <c r="J16" s="4">
        <v>45</v>
      </c>
      <c r="K16" s="4" t="s">
        <v>5</v>
      </c>
      <c r="L16" s="4" t="s">
        <v>5</v>
      </c>
      <c r="M16" s="4">
        <v>190</v>
      </c>
      <c r="N16" s="4">
        <v>-45</v>
      </c>
    </row>
    <row r="17" spans="1:14">
      <c r="A17" s="2" t="s">
        <v>1696</v>
      </c>
      <c r="B17" s="4" t="s">
        <v>5</v>
      </c>
      <c r="C17" s="4" t="s">
        <v>5</v>
      </c>
      <c r="D17" s="4" t="s">
        <v>5</v>
      </c>
      <c r="E17" s="4" t="s">
        <v>5</v>
      </c>
      <c r="F17" s="4" t="s">
        <v>5</v>
      </c>
      <c r="G17" s="4" t="s">
        <v>5</v>
      </c>
      <c r="H17" s="4" t="s">
        <v>5</v>
      </c>
      <c r="I17" s="4" t="s">
        <v>5</v>
      </c>
      <c r="J17" s="4" t="s">
        <v>5</v>
      </c>
      <c r="K17" s="4" t="s">
        <v>5</v>
      </c>
      <c r="L17" s="4" t="s">
        <v>5</v>
      </c>
      <c r="M17" s="8">
        <v>32244</v>
      </c>
      <c r="N17" s="4" t="s">
        <v>5</v>
      </c>
    </row>
    <row r="18" spans="1:14" ht="30">
      <c r="A18" s="2" t="s">
        <v>1697</v>
      </c>
      <c r="B18" s="4" t="s">
        <v>5</v>
      </c>
      <c r="C18" s="4" t="s">
        <v>5</v>
      </c>
      <c r="D18" s="4" t="s">
        <v>5</v>
      </c>
      <c r="E18" s="4" t="s">
        <v>5</v>
      </c>
      <c r="F18" s="4" t="s">
        <v>5</v>
      </c>
      <c r="G18" s="4" t="s">
        <v>5</v>
      </c>
      <c r="H18" s="4" t="s">
        <v>5</v>
      </c>
      <c r="I18" s="4" t="s">
        <v>5</v>
      </c>
      <c r="J18" s="4" t="s">
        <v>5</v>
      </c>
      <c r="K18" s="4" t="s">
        <v>5</v>
      </c>
      <c r="L18" s="4" t="s">
        <v>5</v>
      </c>
      <c r="M18" s="8">
        <v>3338</v>
      </c>
      <c r="N18" s="4" t="s">
        <v>5</v>
      </c>
    </row>
    <row r="19" spans="1:14">
      <c r="A19" s="2" t="s">
        <v>1698</v>
      </c>
      <c r="B19" s="4" t="s">
        <v>5</v>
      </c>
      <c r="C19" s="4" t="s">
        <v>5</v>
      </c>
      <c r="D19" s="4" t="s">
        <v>5</v>
      </c>
      <c r="E19" s="4" t="s">
        <v>5</v>
      </c>
      <c r="F19" s="4" t="s">
        <v>5</v>
      </c>
      <c r="G19" s="4" t="s">
        <v>5</v>
      </c>
      <c r="H19" s="4" t="s">
        <v>5</v>
      </c>
      <c r="I19" s="4" t="s">
        <v>5</v>
      </c>
      <c r="J19" s="6">
        <v>-5166</v>
      </c>
      <c r="K19" s="4" t="s">
        <v>5</v>
      </c>
      <c r="L19" s="4" t="s">
        <v>5</v>
      </c>
      <c r="M19" s="6">
        <v>-23092</v>
      </c>
      <c r="N19" s="6">
        <v>7746</v>
      </c>
    </row>
  </sheetData>
  <mergeCells count="10">
    <mergeCell ref="B1:I1"/>
    <mergeCell ref="K1:L1"/>
    <mergeCell ref="B2:B3"/>
    <mergeCell ref="C2:C3"/>
    <mergeCell ref="D2:D3"/>
    <mergeCell ref="E2:E3"/>
    <mergeCell ref="F2:F3"/>
    <mergeCell ref="G2:G3"/>
    <mergeCell ref="H2:H3"/>
    <mergeCell ref="I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5.7109375" customWidth="1"/>
    <col min="3" max="3" width="27.42578125" customWidth="1"/>
    <col min="4" max="4" width="20.140625" customWidth="1"/>
    <col min="5" max="5" width="6.5703125" customWidth="1"/>
    <col min="6" max="6" width="35.7109375" customWidth="1"/>
    <col min="7" max="7" width="27.42578125" customWidth="1"/>
  </cols>
  <sheetData>
    <row r="1" spans="1:7">
      <c r="A1" s="1" t="s">
        <v>1699</v>
      </c>
      <c r="B1" s="1" t="s">
        <v>1602</v>
      </c>
      <c r="C1" s="1"/>
      <c r="D1" s="7"/>
      <c r="E1" s="7"/>
      <c r="F1" s="1" t="s">
        <v>1602</v>
      </c>
      <c r="G1" s="1"/>
    </row>
    <row r="2" spans="1:7" ht="30">
      <c r="A2" s="1" t="s">
        <v>33</v>
      </c>
      <c r="B2" s="7" t="s">
        <v>1603</v>
      </c>
      <c r="C2" s="7" t="s">
        <v>2</v>
      </c>
      <c r="D2" s="7" t="s">
        <v>34</v>
      </c>
      <c r="E2" s="7"/>
      <c r="F2" s="1" t="s">
        <v>1700</v>
      </c>
      <c r="G2" s="1" t="s">
        <v>2</v>
      </c>
    </row>
    <row r="3" spans="1:7">
      <c r="A3" s="1"/>
      <c r="B3" s="7"/>
      <c r="C3" s="7"/>
      <c r="D3" s="7"/>
      <c r="E3" s="7"/>
      <c r="F3" s="1" t="s">
        <v>1487</v>
      </c>
      <c r="G3" s="1" t="s">
        <v>1487</v>
      </c>
    </row>
    <row r="4" spans="1:7">
      <c r="A4" s="3" t="s">
        <v>1484</v>
      </c>
      <c r="B4" s="4" t="s">
        <v>5</v>
      </c>
      <c r="C4" s="4" t="s">
        <v>5</v>
      </c>
      <c r="D4" s="4" t="s">
        <v>5</v>
      </c>
      <c r="E4" s="4"/>
      <c r="F4" s="4" t="s">
        <v>5</v>
      </c>
      <c r="G4" s="4" t="s">
        <v>5</v>
      </c>
    </row>
    <row r="5" spans="1:7">
      <c r="A5" s="2" t="s">
        <v>1611</v>
      </c>
      <c r="B5" s="6">
        <v>978015</v>
      </c>
      <c r="C5" s="4" t="s">
        <v>5</v>
      </c>
      <c r="D5" s="4" t="s">
        <v>5</v>
      </c>
      <c r="E5" s="4"/>
      <c r="F5" s="6">
        <v>8380</v>
      </c>
      <c r="G5" s="4" t="s">
        <v>5</v>
      </c>
    </row>
    <row r="6" spans="1:7" ht="17.25">
      <c r="A6" s="2" t="s">
        <v>43</v>
      </c>
      <c r="B6" s="8">
        <v>322079</v>
      </c>
      <c r="C6" s="8">
        <v>320069</v>
      </c>
      <c r="D6" s="8">
        <v>319252</v>
      </c>
      <c r="E6" s="9" t="s">
        <v>44</v>
      </c>
      <c r="F6" s="8">
        <v>1474</v>
      </c>
      <c r="G6" s="4" t="s">
        <v>5</v>
      </c>
    </row>
    <row r="7" spans="1:7">
      <c r="A7" s="2" t="s">
        <v>1701</v>
      </c>
      <c r="B7" s="4" t="s">
        <v>5</v>
      </c>
      <c r="C7" s="4" t="s">
        <v>5</v>
      </c>
      <c r="D7" s="4" t="s">
        <v>5</v>
      </c>
      <c r="E7" s="4"/>
      <c r="F7" s="4" t="s">
        <v>5</v>
      </c>
      <c r="G7" s="6">
        <v>100</v>
      </c>
    </row>
    <row r="8" spans="1:7">
      <c r="A8" s="10"/>
      <c r="B8" s="10"/>
      <c r="C8" s="10"/>
      <c r="D8" s="10"/>
      <c r="E8" s="10"/>
      <c r="F8" s="10"/>
      <c r="G8" s="10"/>
    </row>
    <row r="9" spans="1:7" ht="30" customHeight="1">
      <c r="A9" s="2" t="s">
        <v>44</v>
      </c>
      <c r="B9" s="11" t="s">
        <v>69</v>
      </c>
      <c r="C9" s="11"/>
      <c r="D9" s="11"/>
      <c r="E9" s="11"/>
      <c r="F9" s="11"/>
      <c r="G9" s="11"/>
    </row>
  </sheetData>
  <mergeCells count="6">
    <mergeCell ref="D1:E1"/>
    <mergeCell ref="B2:B3"/>
    <mergeCell ref="C2:C3"/>
    <mergeCell ref="D2:E3"/>
    <mergeCell ref="A8:G8"/>
    <mergeCell ref="B9:G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8.7109375" customWidth="1"/>
    <col min="3" max="3" width="22" customWidth="1"/>
    <col min="4" max="4" width="16.140625" customWidth="1"/>
    <col min="5" max="5" width="5.28515625" customWidth="1"/>
    <col min="6" max="6" width="22.85546875" customWidth="1"/>
    <col min="7" max="7" width="31.28515625" customWidth="1"/>
    <col min="8" max="8" width="36.5703125" customWidth="1"/>
  </cols>
  <sheetData>
    <row r="1" spans="1:8" ht="15" customHeight="1">
      <c r="A1" s="1" t="s">
        <v>1702</v>
      </c>
      <c r="B1" s="1" t="s">
        <v>1602</v>
      </c>
      <c r="C1" s="1"/>
      <c r="D1" s="7"/>
      <c r="E1" s="7"/>
      <c r="F1" s="7" t="s">
        <v>1602</v>
      </c>
      <c r="G1" s="7"/>
      <c r="H1" s="7"/>
    </row>
    <row r="2" spans="1:8" ht="30">
      <c r="A2" s="1" t="s">
        <v>33</v>
      </c>
      <c r="B2" s="7" t="s">
        <v>1603</v>
      </c>
      <c r="C2" s="7" t="s">
        <v>2</v>
      </c>
      <c r="D2" s="7" t="s">
        <v>34</v>
      </c>
      <c r="E2" s="7"/>
      <c r="F2" s="1" t="s">
        <v>1700</v>
      </c>
      <c r="G2" s="1" t="s">
        <v>1700</v>
      </c>
      <c r="H2" s="1" t="s">
        <v>1700</v>
      </c>
    </row>
    <row r="3" spans="1:8">
      <c r="A3" s="1"/>
      <c r="B3" s="7"/>
      <c r="C3" s="7"/>
      <c r="D3" s="7"/>
      <c r="E3" s="7"/>
      <c r="F3" s="1" t="s">
        <v>1487</v>
      </c>
      <c r="G3" s="1" t="s">
        <v>1703</v>
      </c>
      <c r="H3" s="1" t="s">
        <v>326</v>
      </c>
    </row>
    <row r="4" spans="1:8">
      <c r="A4" s="1"/>
      <c r="B4" s="7"/>
      <c r="C4" s="7"/>
      <c r="D4" s="7"/>
      <c r="E4" s="7"/>
      <c r="F4" s="1"/>
      <c r="G4" s="1" t="s">
        <v>1487</v>
      </c>
      <c r="H4" s="1" t="s">
        <v>1487</v>
      </c>
    </row>
    <row r="5" spans="1:8">
      <c r="A5" s="3" t="s">
        <v>1484</v>
      </c>
      <c r="B5" s="4" t="s">
        <v>5</v>
      </c>
      <c r="C5" s="4" t="s">
        <v>5</v>
      </c>
      <c r="D5" s="4" t="s">
        <v>5</v>
      </c>
      <c r="E5" s="4"/>
      <c r="F5" s="4" t="s">
        <v>5</v>
      </c>
      <c r="G5" s="4" t="s">
        <v>5</v>
      </c>
      <c r="H5" s="4" t="s">
        <v>5</v>
      </c>
    </row>
    <row r="6" spans="1:8">
      <c r="A6" s="2" t="s">
        <v>1611</v>
      </c>
      <c r="B6" s="6">
        <v>978015</v>
      </c>
      <c r="C6" s="4" t="s">
        <v>5</v>
      </c>
      <c r="D6" s="4" t="s">
        <v>5</v>
      </c>
      <c r="E6" s="4"/>
      <c r="F6" s="6">
        <v>8380</v>
      </c>
      <c r="G6" s="4" t="s">
        <v>5</v>
      </c>
      <c r="H6" s="4" t="s">
        <v>5</v>
      </c>
    </row>
    <row r="7" spans="1:8">
      <c r="A7" s="2" t="s">
        <v>165</v>
      </c>
      <c r="B7" s="8">
        <v>53216</v>
      </c>
      <c r="C7" s="4" t="s">
        <v>5</v>
      </c>
      <c r="D7" s="4" t="s">
        <v>5</v>
      </c>
      <c r="E7" s="4"/>
      <c r="F7" s="4">
        <v>461</v>
      </c>
      <c r="G7" s="4" t="s">
        <v>5</v>
      </c>
      <c r="H7" s="4" t="s">
        <v>5</v>
      </c>
    </row>
    <row r="8" spans="1:8">
      <c r="A8" s="2" t="s">
        <v>534</v>
      </c>
      <c r="B8" s="4">
        <v>862</v>
      </c>
      <c r="C8" s="4" t="s">
        <v>5</v>
      </c>
      <c r="D8" s="4" t="s">
        <v>5</v>
      </c>
      <c r="E8" s="4"/>
      <c r="F8" s="8">
        <v>2472</v>
      </c>
      <c r="G8" s="4" t="s">
        <v>5</v>
      </c>
      <c r="H8" s="4" t="s">
        <v>5</v>
      </c>
    </row>
    <row r="9" spans="1:8" ht="30">
      <c r="A9" s="2" t="s">
        <v>39</v>
      </c>
      <c r="B9" s="8">
        <v>2306</v>
      </c>
      <c r="C9" s="4" t="s">
        <v>5</v>
      </c>
      <c r="D9" s="4" t="s">
        <v>5</v>
      </c>
      <c r="E9" s="4"/>
      <c r="F9" s="4">
        <v>21</v>
      </c>
      <c r="G9" s="4" t="s">
        <v>5</v>
      </c>
      <c r="H9" s="4" t="s">
        <v>5</v>
      </c>
    </row>
    <row r="10" spans="1:8">
      <c r="A10" s="2" t="s">
        <v>535</v>
      </c>
      <c r="B10" s="8">
        <v>325588</v>
      </c>
      <c r="C10" s="4" t="s">
        <v>5</v>
      </c>
      <c r="D10" s="4" t="s">
        <v>5</v>
      </c>
      <c r="E10" s="4"/>
      <c r="F10" s="8">
        <v>2145</v>
      </c>
      <c r="G10" s="4" t="s">
        <v>5</v>
      </c>
      <c r="H10" s="4" t="s">
        <v>5</v>
      </c>
    </row>
    <row r="11" spans="1:8">
      <c r="A11" s="2" t="s">
        <v>536</v>
      </c>
      <c r="B11" s="4" t="s">
        <v>5</v>
      </c>
      <c r="C11" s="4" t="s">
        <v>5</v>
      </c>
      <c r="D11" s="4" t="s">
        <v>5</v>
      </c>
      <c r="E11" s="4"/>
      <c r="F11" s="8">
        <v>1900</v>
      </c>
      <c r="G11" s="4">
        <v>200</v>
      </c>
      <c r="H11" s="8">
        <v>1700</v>
      </c>
    </row>
    <row r="12" spans="1:8" ht="17.25">
      <c r="A12" s="2" t="s">
        <v>43</v>
      </c>
      <c r="B12" s="8">
        <v>322079</v>
      </c>
      <c r="C12" s="8">
        <v>320069</v>
      </c>
      <c r="D12" s="8">
        <v>319252</v>
      </c>
      <c r="E12" s="9" t="s">
        <v>44</v>
      </c>
      <c r="F12" s="8">
        <v>1474</v>
      </c>
      <c r="G12" s="4" t="s">
        <v>5</v>
      </c>
      <c r="H12" s="4" t="s">
        <v>5</v>
      </c>
    </row>
    <row r="13" spans="1:8">
      <c r="A13" s="2" t="s">
        <v>537</v>
      </c>
      <c r="B13" s="4" t="s">
        <v>5</v>
      </c>
      <c r="C13" s="4" t="s">
        <v>5</v>
      </c>
      <c r="D13" s="4" t="s">
        <v>5</v>
      </c>
      <c r="E13" s="4"/>
      <c r="F13" s="4">
        <v>-93</v>
      </c>
      <c r="G13" s="4" t="s">
        <v>5</v>
      </c>
      <c r="H13" s="4" t="s">
        <v>5</v>
      </c>
    </row>
    <row r="14" spans="1:8">
      <c r="A14" s="2" t="s">
        <v>539</v>
      </c>
      <c r="B14" s="4" t="s">
        <v>5</v>
      </c>
      <c r="C14" s="4" t="s">
        <v>5</v>
      </c>
      <c r="D14" s="4" t="s">
        <v>5</v>
      </c>
      <c r="E14" s="4"/>
      <c r="F14" s="6">
        <v>8380</v>
      </c>
      <c r="G14" s="4" t="s">
        <v>5</v>
      </c>
      <c r="H14" s="4" t="s">
        <v>5</v>
      </c>
    </row>
    <row r="15" spans="1:8">
      <c r="A15" s="2" t="s">
        <v>543</v>
      </c>
      <c r="B15" s="4" t="s">
        <v>5</v>
      </c>
      <c r="C15" s="4" t="s">
        <v>5</v>
      </c>
      <c r="D15" s="4" t="s">
        <v>5</v>
      </c>
      <c r="E15" s="4"/>
      <c r="F15" s="4" t="s">
        <v>5</v>
      </c>
      <c r="G15" s="4" t="s">
        <v>1572</v>
      </c>
      <c r="H15" s="4" t="s">
        <v>1589</v>
      </c>
    </row>
    <row r="16" spans="1:8">
      <c r="A16" s="10"/>
      <c r="B16" s="10"/>
      <c r="C16" s="10"/>
      <c r="D16" s="10"/>
      <c r="E16" s="10"/>
      <c r="F16" s="10"/>
      <c r="G16" s="10"/>
      <c r="H16" s="10"/>
    </row>
    <row r="17" spans="1:8" ht="30" customHeight="1">
      <c r="A17" s="2" t="s">
        <v>44</v>
      </c>
      <c r="B17" s="11" t="s">
        <v>69</v>
      </c>
      <c r="C17" s="11"/>
      <c r="D17" s="11"/>
      <c r="E17" s="11"/>
      <c r="F17" s="11"/>
      <c r="G17" s="11"/>
      <c r="H17" s="11"/>
    </row>
  </sheetData>
  <mergeCells count="7">
    <mergeCell ref="B17:H17"/>
    <mergeCell ref="D1:E1"/>
    <mergeCell ref="F1:H1"/>
    <mergeCell ref="B2:B4"/>
    <mergeCell ref="C2:C4"/>
    <mergeCell ref="D2:E4"/>
    <mergeCell ref="A16:H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c r="A1" s="1" t="s">
        <v>1704</v>
      </c>
      <c r="B1" s="7" t="s">
        <v>2</v>
      </c>
      <c r="C1" s="7"/>
      <c r="D1" s="7" t="s">
        <v>34</v>
      </c>
      <c r="E1" s="7"/>
    </row>
    <row r="2" spans="1:5" ht="30">
      <c r="A2" s="1" t="s">
        <v>33</v>
      </c>
      <c r="B2" s="7"/>
      <c r="C2" s="7"/>
      <c r="D2" s="7"/>
      <c r="E2" s="7"/>
    </row>
    <row r="3" spans="1:5">
      <c r="A3" s="3" t="s">
        <v>551</v>
      </c>
      <c r="B3" s="4" t="s">
        <v>5</v>
      </c>
      <c r="C3" s="4"/>
      <c r="D3" s="4" t="s">
        <v>5</v>
      </c>
      <c r="E3" s="4"/>
    </row>
    <row r="4" spans="1:5">
      <c r="A4" s="2" t="s">
        <v>1705</v>
      </c>
      <c r="B4" s="6">
        <v>3020</v>
      </c>
      <c r="C4" s="4"/>
      <c r="D4" s="6">
        <v>2619</v>
      </c>
      <c r="E4" s="4"/>
    </row>
    <row r="5" spans="1:5">
      <c r="A5" s="2" t="s">
        <v>1706</v>
      </c>
      <c r="B5" s="4">
        <v>994</v>
      </c>
      <c r="C5" s="4"/>
      <c r="D5" s="4">
        <v>0</v>
      </c>
      <c r="E5" s="4"/>
    </row>
    <row r="6" spans="1:5" ht="17.25">
      <c r="A6" s="2" t="s">
        <v>557</v>
      </c>
      <c r="B6" s="8">
        <v>2265</v>
      </c>
      <c r="C6" s="9" t="s">
        <v>44</v>
      </c>
      <c r="D6" s="4">
        <v>0</v>
      </c>
      <c r="E6" s="9" t="s">
        <v>44</v>
      </c>
    </row>
    <row r="7" spans="1:5">
      <c r="A7" s="2" t="s">
        <v>1707</v>
      </c>
      <c r="B7" s="4">
        <v>-531</v>
      </c>
      <c r="C7" s="4"/>
      <c r="D7" s="4">
        <v>-607</v>
      </c>
      <c r="E7" s="4"/>
    </row>
    <row r="8" spans="1:5">
      <c r="A8" s="2" t="s">
        <v>38</v>
      </c>
      <c r="B8" s="6">
        <v>5748</v>
      </c>
      <c r="C8" s="4"/>
      <c r="D8" s="6">
        <v>2012</v>
      </c>
      <c r="E8" s="4"/>
    </row>
    <row r="9" spans="1:5">
      <c r="A9" s="10"/>
      <c r="B9" s="10"/>
      <c r="C9" s="10"/>
      <c r="D9" s="10"/>
      <c r="E9" s="10"/>
    </row>
    <row r="10" spans="1:5" ht="30" customHeight="1">
      <c r="A10" s="2" t="s">
        <v>44</v>
      </c>
      <c r="B10" s="11" t="s">
        <v>561</v>
      </c>
      <c r="C10" s="11"/>
      <c r="D10" s="11"/>
      <c r="E10" s="11"/>
    </row>
  </sheetData>
  <mergeCells count="4">
    <mergeCell ref="B1:C2"/>
    <mergeCell ref="D1:E2"/>
    <mergeCell ref="A9:E9"/>
    <mergeCell ref="B10:E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1.85546875" bestFit="1" customWidth="1"/>
  </cols>
  <sheetData>
    <row r="1" spans="1:3" ht="30">
      <c r="A1" s="1" t="s">
        <v>1708</v>
      </c>
      <c r="B1" s="7" t="s">
        <v>2</v>
      </c>
      <c r="C1" s="7" t="s">
        <v>34</v>
      </c>
    </row>
    <row r="2" spans="1:3" ht="30">
      <c r="A2" s="1" t="s">
        <v>33</v>
      </c>
      <c r="B2" s="7"/>
      <c r="C2" s="7"/>
    </row>
    <row r="3" spans="1:3" ht="30">
      <c r="A3" s="3" t="s">
        <v>1554</v>
      </c>
      <c r="B3" s="4" t="s">
        <v>5</v>
      </c>
      <c r="C3" s="4" t="s">
        <v>5</v>
      </c>
    </row>
    <row r="4" spans="1:3">
      <c r="A4" s="2" t="s">
        <v>1709</v>
      </c>
      <c r="B4" s="6">
        <v>506362</v>
      </c>
      <c r="C4" s="6">
        <v>449003</v>
      </c>
    </row>
    <row r="5" spans="1:3">
      <c r="A5" s="2" t="s">
        <v>1710</v>
      </c>
      <c r="B5" s="8">
        <v>-113220</v>
      </c>
      <c r="C5" s="8">
        <v>-75209</v>
      </c>
    </row>
    <row r="6" spans="1:3">
      <c r="A6" s="2" t="s">
        <v>1711</v>
      </c>
      <c r="B6" s="8">
        <v>393142</v>
      </c>
      <c r="C6" s="8">
        <v>373794</v>
      </c>
    </row>
    <row r="7" spans="1:3">
      <c r="A7" s="2" t="s">
        <v>1712</v>
      </c>
      <c r="B7" s="4" t="s">
        <v>5</v>
      </c>
      <c r="C7" s="4" t="s">
        <v>5</v>
      </c>
    </row>
    <row r="8" spans="1:3" ht="30">
      <c r="A8" s="3" t="s">
        <v>1554</v>
      </c>
      <c r="B8" s="4" t="s">
        <v>5</v>
      </c>
      <c r="C8" s="4" t="s">
        <v>5</v>
      </c>
    </row>
    <row r="9" spans="1:3">
      <c r="A9" s="2" t="s">
        <v>1709</v>
      </c>
      <c r="B9" s="8">
        <v>456356</v>
      </c>
      <c r="C9" s="8">
        <v>410961</v>
      </c>
    </row>
    <row r="10" spans="1:3">
      <c r="A10" s="2" t="s">
        <v>1710</v>
      </c>
      <c r="B10" s="8">
        <v>-91427</v>
      </c>
      <c r="C10" s="8">
        <v>-61113</v>
      </c>
    </row>
    <row r="11" spans="1:3">
      <c r="A11" s="2" t="s">
        <v>1711</v>
      </c>
      <c r="B11" s="8">
        <v>364929</v>
      </c>
      <c r="C11" s="8">
        <v>349848</v>
      </c>
    </row>
    <row r="12" spans="1:3">
      <c r="A12" s="2" t="s">
        <v>1713</v>
      </c>
      <c r="B12" s="4" t="s">
        <v>5</v>
      </c>
      <c r="C12" s="4" t="s">
        <v>5</v>
      </c>
    </row>
    <row r="13" spans="1:3" ht="30">
      <c r="A13" s="3" t="s">
        <v>1554</v>
      </c>
      <c r="B13" s="4" t="s">
        <v>5</v>
      </c>
      <c r="C13" s="4" t="s">
        <v>5</v>
      </c>
    </row>
    <row r="14" spans="1:3">
      <c r="A14" s="2" t="s">
        <v>1709</v>
      </c>
      <c r="B14" s="8">
        <v>50006</v>
      </c>
      <c r="C14" s="8">
        <v>38042</v>
      </c>
    </row>
    <row r="15" spans="1:3">
      <c r="A15" s="2" t="s">
        <v>1710</v>
      </c>
      <c r="B15" s="8">
        <v>-21793</v>
      </c>
      <c r="C15" s="8">
        <v>-14096</v>
      </c>
    </row>
    <row r="16" spans="1:3">
      <c r="A16" s="2" t="s">
        <v>1711</v>
      </c>
      <c r="B16" s="8">
        <v>28213</v>
      </c>
      <c r="C16" s="8">
        <v>23946</v>
      </c>
    </row>
    <row r="17" spans="1:3" ht="30">
      <c r="A17" s="2" t="s">
        <v>1714</v>
      </c>
      <c r="B17" s="4" t="s">
        <v>5</v>
      </c>
      <c r="C17" s="4" t="s">
        <v>5</v>
      </c>
    </row>
    <row r="18" spans="1:3" ht="30">
      <c r="A18" s="3" t="s">
        <v>1554</v>
      </c>
      <c r="B18" s="4" t="s">
        <v>5</v>
      </c>
      <c r="C18" s="4" t="s">
        <v>5</v>
      </c>
    </row>
    <row r="19" spans="1:3">
      <c r="A19" s="2" t="s">
        <v>1709</v>
      </c>
      <c r="B19" s="8">
        <v>3924</v>
      </c>
      <c r="C19" s="8">
        <v>2818</v>
      </c>
    </row>
    <row r="20" spans="1:3">
      <c r="A20" s="2" t="s">
        <v>1710</v>
      </c>
      <c r="B20" s="8">
        <v>-2437</v>
      </c>
      <c r="C20" s="8">
        <v>-1495</v>
      </c>
    </row>
    <row r="21" spans="1:3">
      <c r="A21" s="2" t="s">
        <v>1711</v>
      </c>
      <c r="B21" s="8">
        <v>1487</v>
      </c>
      <c r="C21" s="8">
        <v>1323</v>
      </c>
    </row>
    <row r="22" spans="1:3">
      <c r="A22" s="2" t="s">
        <v>1715</v>
      </c>
      <c r="B22" s="4" t="s">
        <v>5</v>
      </c>
      <c r="C22" s="4" t="s">
        <v>5</v>
      </c>
    </row>
    <row r="23" spans="1:3" ht="30">
      <c r="A23" s="3" t="s">
        <v>1554</v>
      </c>
      <c r="B23" s="4" t="s">
        <v>5</v>
      </c>
      <c r="C23" s="4" t="s">
        <v>5</v>
      </c>
    </row>
    <row r="24" spans="1:3">
      <c r="A24" s="2" t="s">
        <v>1709</v>
      </c>
      <c r="B24" s="8">
        <v>24603</v>
      </c>
      <c r="C24" s="8">
        <v>23445</v>
      </c>
    </row>
    <row r="25" spans="1:3">
      <c r="A25" s="2" t="s">
        <v>1710</v>
      </c>
      <c r="B25" s="8">
        <v>-8282</v>
      </c>
      <c r="C25" s="8">
        <v>-5541</v>
      </c>
    </row>
    <row r="26" spans="1:3">
      <c r="A26" s="2" t="s">
        <v>1711</v>
      </c>
      <c r="B26" s="8">
        <v>16321</v>
      </c>
      <c r="C26" s="8">
        <v>17904</v>
      </c>
    </row>
    <row r="27" spans="1:3">
      <c r="A27" s="2" t="s">
        <v>1716</v>
      </c>
      <c r="B27" s="4" t="s">
        <v>5</v>
      </c>
      <c r="C27" s="4" t="s">
        <v>5</v>
      </c>
    </row>
    <row r="28" spans="1:3" ht="30">
      <c r="A28" s="3" t="s">
        <v>1554</v>
      </c>
      <c r="B28" s="4" t="s">
        <v>5</v>
      </c>
      <c r="C28" s="4" t="s">
        <v>5</v>
      </c>
    </row>
    <row r="29" spans="1:3">
      <c r="A29" s="2" t="s">
        <v>1709</v>
      </c>
      <c r="B29" s="8">
        <v>8678</v>
      </c>
      <c r="C29" s="8">
        <v>4981</v>
      </c>
    </row>
    <row r="30" spans="1:3">
      <c r="A30" s="2" t="s">
        <v>1710</v>
      </c>
      <c r="B30" s="8">
        <v>-2971</v>
      </c>
      <c r="C30" s="8">
        <v>-1931</v>
      </c>
    </row>
    <row r="31" spans="1:3">
      <c r="A31" s="2" t="s">
        <v>1711</v>
      </c>
      <c r="B31" s="8">
        <v>5707</v>
      </c>
      <c r="C31" s="8">
        <v>3050</v>
      </c>
    </row>
    <row r="32" spans="1:3" ht="30">
      <c r="A32" s="2" t="s">
        <v>1717</v>
      </c>
      <c r="B32" s="4" t="s">
        <v>5</v>
      </c>
      <c r="C32" s="4" t="s">
        <v>5</v>
      </c>
    </row>
    <row r="33" spans="1:3" ht="30">
      <c r="A33" s="3" t="s">
        <v>1554</v>
      </c>
      <c r="B33" s="4" t="s">
        <v>5</v>
      </c>
      <c r="C33" s="4" t="s">
        <v>5</v>
      </c>
    </row>
    <row r="34" spans="1:3">
      <c r="A34" s="2" t="s">
        <v>1709</v>
      </c>
      <c r="B34" s="4">
        <v>254</v>
      </c>
      <c r="C34" s="4">
        <v>255</v>
      </c>
    </row>
    <row r="35" spans="1:3">
      <c r="A35" s="2" t="s">
        <v>1710</v>
      </c>
      <c r="B35" s="4">
        <v>-174</v>
      </c>
      <c r="C35" s="4">
        <v>-115</v>
      </c>
    </row>
    <row r="36" spans="1:3">
      <c r="A36" s="2" t="s">
        <v>1711</v>
      </c>
      <c r="B36" s="4">
        <v>80</v>
      </c>
      <c r="C36" s="4">
        <v>140</v>
      </c>
    </row>
    <row r="37" spans="1:3" ht="30">
      <c r="A37" s="2" t="s">
        <v>1718</v>
      </c>
      <c r="B37" s="4" t="s">
        <v>5</v>
      </c>
      <c r="C37" s="4" t="s">
        <v>5</v>
      </c>
    </row>
    <row r="38" spans="1:3" ht="30">
      <c r="A38" s="3" t="s">
        <v>1554</v>
      </c>
      <c r="B38" s="4" t="s">
        <v>5</v>
      </c>
      <c r="C38" s="4" t="s">
        <v>5</v>
      </c>
    </row>
    <row r="39" spans="1:3">
      <c r="A39" s="2" t="s">
        <v>1709</v>
      </c>
      <c r="B39" s="8">
        <v>17269</v>
      </c>
      <c r="C39" s="8">
        <v>16752</v>
      </c>
    </row>
    <row r="40" spans="1:3">
      <c r="A40" s="2" t="s">
        <v>1710</v>
      </c>
      <c r="B40" s="8">
        <v>-12733</v>
      </c>
      <c r="C40" s="8">
        <v>-11052</v>
      </c>
    </row>
    <row r="41" spans="1:3">
      <c r="A41" s="2" t="s">
        <v>1711</v>
      </c>
      <c r="B41" s="8">
        <v>4536</v>
      </c>
      <c r="C41" s="8">
        <v>5700</v>
      </c>
    </row>
    <row r="42" spans="1:3" ht="30">
      <c r="A42" s="2" t="s">
        <v>1719</v>
      </c>
      <c r="B42" s="4" t="s">
        <v>5</v>
      </c>
      <c r="C42" s="4" t="s">
        <v>5</v>
      </c>
    </row>
    <row r="43" spans="1:3" ht="30">
      <c r="A43" s="3" t="s">
        <v>1554</v>
      </c>
      <c r="B43" s="4" t="s">
        <v>5</v>
      </c>
      <c r="C43" s="4" t="s">
        <v>5</v>
      </c>
    </row>
    <row r="44" spans="1:3">
      <c r="A44" s="2" t="s">
        <v>1709</v>
      </c>
      <c r="B44" s="8">
        <v>4786</v>
      </c>
      <c r="C44" s="8">
        <v>3296</v>
      </c>
    </row>
    <row r="45" spans="1:3">
      <c r="A45" s="2" t="s">
        <v>1710</v>
      </c>
      <c r="B45" s="8">
        <v>-1231</v>
      </c>
      <c r="C45" s="4">
        <v>-860</v>
      </c>
    </row>
    <row r="46" spans="1:3">
      <c r="A46" s="2" t="s">
        <v>1711</v>
      </c>
      <c r="B46" s="8">
        <v>3555</v>
      </c>
      <c r="C46" s="8">
        <v>2436</v>
      </c>
    </row>
    <row r="47" spans="1:3">
      <c r="A47" s="2" t="s">
        <v>1720</v>
      </c>
      <c r="B47" s="4" t="s">
        <v>5</v>
      </c>
      <c r="C47" s="4" t="s">
        <v>5</v>
      </c>
    </row>
    <row r="48" spans="1:3" ht="30">
      <c r="A48" s="3" t="s">
        <v>1554</v>
      </c>
      <c r="B48" s="4" t="s">
        <v>5</v>
      </c>
      <c r="C48" s="4" t="s">
        <v>5</v>
      </c>
    </row>
    <row r="49" spans="1:3">
      <c r="A49" s="2" t="s">
        <v>1709</v>
      </c>
      <c r="B49" s="8">
        <v>48208</v>
      </c>
      <c r="C49" s="8">
        <v>38266</v>
      </c>
    </row>
    <row r="50" spans="1:3">
      <c r="A50" s="2" t="s">
        <v>1710</v>
      </c>
      <c r="B50" s="8">
        <v>-18205</v>
      </c>
      <c r="C50" s="8">
        <v>-11122</v>
      </c>
    </row>
    <row r="51" spans="1:3">
      <c r="A51" s="2" t="s">
        <v>1711</v>
      </c>
      <c r="B51" s="8">
        <v>30003</v>
      </c>
      <c r="C51" s="8">
        <v>27144</v>
      </c>
    </row>
    <row r="52" spans="1:3">
      <c r="A52" s="2" t="s">
        <v>1721</v>
      </c>
      <c r="B52" s="4" t="s">
        <v>5</v>
      </c>
      <c r="C52" s="4" t="s">
        <v>5</v>
      </c>
    </row>
    <row r="53" spans="1:3" ht="30">
      <c r="A53" s="3" t="s">
        <v>1554</v>
      </c>
      <c r="B53" s="4" t="s">
        <v>5</v>
      </c>
      <c r="C53" s="4" t="s">
        <v>5</v>
      </c>
    </row>
    <row r="54" spans="1:3">
      <c r="A54" s="2" t="s">
        <v>1709</v>
      </c>
      <c r="B54" s="8">
        <v>3059</v>
      </c>
      <c r="C54" s="8">
        <v>1473</v>
      </c>
    </row>
    <row r="55" spans="1:3">
      <c r="A55" s="2" t="s">
        <v>1710</v>
      </c>
      <c r="B55" s="8">
        <v>-1491</v>
      </c>
      <c r="C55" s="8">
        <v>-1016</v>
      </c>
    </row>
    <row r="56" spans="1:3">
      <c r="A56" s="2" t="s">
        <v>1711</v>
      </c>
      <c r="B56" s="8">
        <v>1568</v>
      </c>
      <c r="C56" s="4">
        <v>457</v>
      </c>
    </row>
    <row r="57" spans="1:3" ht="30">
      <c r="A57" s="2" t="s">
        <v>1722</v>
      </c>
      <c r="B57" s="4" t="s">
        <v>5</v>
      </c>
      <c r="C57" s="4" t="s">
        <v>5</v>
      </c>
    </row>
    <row r="58" spans="1:3" ht="30">
      <c r="A58" s="3" t="s">
        <v>1554</v>
      </c>
      <c r="B58" s="4" t="s">
        <v>5</v>
      </c>
      <c r="C58" s="4" t="s">
        <v>5</v>
      </c>
    </row>
    <row r="59" spans="1:3">
      <c r="A59" s="2" t="s">
        <v>1709</v>
      </c>
      <c r="B59" s="8">
        <v>330122</v>
      </c>
      <c r="C59" s="8">
        <v>315186</v>
      </c>
    </row>
    <row r="60" spans="1:3">
      <c r="A60" s="2" t="s">
        <v>1710</v>
      </c>
      <c r="B60" s="8">
        <v>-42888</v>
      </c>
      <c r="C60" s="8">
        <v>-27293</v>
      </c>
    </row>
    <row r="61" spans="1:3">
      <c r="A61" s="2" t="s">
        <v>1711</v>
      </c>
      <c r="B61" s="8">
        <v>287234</v>
      </c>
      <c r="C61" s="8">
        <v>287893</v>
      </c>
    </row>
    <row r="62" spans="1:3">
      <c r="A62" s="2" t="s">
        <v>1723</v>
      </c>
      <c r="B62" s="4" t="s">
        <v>5</v>
      </c>
      <c r="C62" s="4" t="s">
        <v>5</v>
      </c>
    </row>
    <row r="63" spans="1:3" ht="30">
      <c r="A63" s="3" t="s">
        <v>1554</v>
      </c>
      <c r="B63" s="4" t="s">
        <v>5</v>
      </c>
      <c r="C63" s="4" t="s">
        <v>5</v>
      </c>
    </row>
    <row r="64" spans="1:3">
      <c r="A64" s="2" t="s">
        <v>1709</v>
      </c>
      <c r="B64" s="8">
        <v>1887</v>
      </c>
      <c r="C64" s="8">
        <v>1899</v>
      </c>
    </row>
    <row r="65" spans="1:3">
      <c r="A65" s="2" t="s">
        <v>1710</v>
      </c>
      <c r="B65" s="8">
        <v>-1015</v>
      </c>
      <c r="C65" s="4">
        <v>-688</v>
      </c>
    </row>
    <row r="66" spans="1:3">
      <c r="A66" s="2" t="s">
        <v>1711</v>
      </c>
      <c r="B66" s="4">
        <v>872</v>
      </c>
      <c r="C66" s="8">
        <v>1211</v>
      </c>
    </row>
    <row r="67" spans="1:3" ht="30">
      <c r="A67" s="2" t="s">
        <v>1724</v>
      </c>
      <c r="B67" s="4" t="s">
        <v>5</v>
      </c>
      <c r="C67" s="4" t="s">
        <v>5</v>
      </c>
    </row>
    <row r="68" spans="1:3" ht="30">
      <c r="A68" s="3" t="s">
        <v>1554</v>
      </c>
      <c r="B68" s="4" t="s">
        <v>5</v>
      </c>
      <c r="C68" s="4" t="s">
        <v>5</v>
      </c>
    </row>
    <row r="69" spans="1:3">
      <c r="A69" s="2" t="s">
        <v>1709</v>
      </c>
      <c r="B69" s="8">
        <v>13566</v>
      </c>
      <c r="C69" s="8">
        <v>2590</v>
      </c>
    </row>
    <row r="70" spans="1:3">
      <c r="A70" s="2" t="s">
        <v>1710</v>
      </c>
      <c r="B70" s="4">
        <v>0</v>
      </c>
      <c r="C70" s="4">
        <v>0</v>
      </c>
    </row>
    <row r="71" spans="1:3">
      <c r="A71" s="2" t="s">
        <v>1711</v>
      </c>
      <c r="B71" s="8">
        <v>13566</v>
      </c>
      <c r="C71" s="8">
        <v>2590</v>
      </c>
    </row>
    <row r="72" spans="1:3" ht="30">
      <c r="A72" s="2" t="s">
        <v>1725</v>
      </c>
      <c r="B72" s="4" t="s">
        <v>5</v>
      </c>
      <c r="C72" s="4" t="s">
        <v>5</v>
      </c>
    </row>
    <row r="73" spans="1:3" ht="30">
      <c r="A73" s="3" t="s">
        <v>1554</v>
      </c>
      <c r="B73" s="4" t="s">
        <v>5</v>
      </c>
      <c r="C73" s="4" t="s">
        <v>5</v>
      </c>
    </row>
    <row r="74" spans="1:3">
      <c r="A74" s="2" t="s">
        <v>1709</v>
      </c>
      <c r="B74" s="8">
        <v>2604</v>
      </c>
      <c r="C74" s="8">
        <v>2095</v>
      </c>
    </row>
    <row r="75" spans="1:3">
      <c r="A75" s="2" t="s">
        <v>1710</v>
      </c>
      <c r="B75" s="4">
        <v>0</v>
      </c>
      <c r="C75" s="4">
        <v>0</v>
      </c>
    </row>
    <row r="76" spans="1:3">
      <c r="A76" s="2" t="s">
        <v>1711</v>
      </c>
      <c r="B76" s="8">
        <v>2604</v>
      </c>
      <c r="C76" s="8">
        <v>2095</v>
      </c>
    </row>
    <row r="77" spans="1:3" ht="30">
      <c r="A77" s="2" t="s">
        <v>1726</v>
      </c>
      <c r="B77" s="4" t="s">
        <v>5</v>
      </c>
      <c r="C77" s="4" t="s">
        <v>5</v>
      </c>
    </row>
    <row r="78" spans="1:3" ht="30">
      <c r="A78" s="3" t="s">
        <v>1554</v>
      </c>
      <c r="B78" s="4" t="s">
        <v>5</v>
      </c>
      <c r="C78" s="4" t="s">
        <v>5</v>
      </c>
    </row>
    <row r="79" spans="1:3">
      <c r="A79" s="2" t="s">
        <v>1709</v>
      </c>
      <c r="B79" s="8">
        <v>2853</v>
      </c>
      <c r="C79" s="8">
        <v>2569</v>
      </c>
    </row>
    <row r="80" spans="1:3">
      <c r="A80" s="2" t="s">
        <v>1710</v>
      </c>
      <c r="B80" s="8">
        <v>-1194</v>
      </c>
      <c r="C80" s="4">
        <v>-555</v>
      </c>
    </row>
    <row r="81" spans="1:3">
      <c r="A81" s="2" t="s">
        <v>1711</v>
      </c>
      <c r="B81" s="8">
        <v>1659</v>
      </c>
      <c r="C81" s="8">
        <v>2014</v>
      </c>
    </row>
    <row r="82" spans="1:3" ht="30">
      <c r="A82" s="2" t="s">
        <v>1727</v>
      </c>
      <c r="B82" s="4" t="s">
        <v>5</v>
      </c>
      <c r="C82" s="4" t="s">
        <v>5</v>
      </c>
    </row>
    <row r="83" spans="1:3" ht="30">
      <c r="A83" s="3" t="s">
        <v>1554</v>
      </c>
      <c r="B83" s="4" t="s">
        <v>5</v>
      </c>
      <c r="C83" s="4" t="s">
        <v>5</v>
      </c>
    </row>
    <row r="84" spans="1:3">
      <c r="A84" s="2" t="s">
        <v>1709</v>
      </c>
      <c r="B84" s="8">
        <v>32894</v>
      </c>
      <c r="C84" s="8">
        <v>26979</v>
      </c>
    </row>
    <row r="85" spans="1:3">
      <c r="A85" s="2" t="s">
        <v>1710</v>
      </c>
      <c r="B85" s="8">
        <v>-16370</v>
      </c>
      <c r="C85" s="8">
        <v>-11386</v>
      </c>
    </row>
    <row r="86" spans="1:3">
      <c r="A86" s="2" t="s">
        <v>1711</v>
      </c>
      <c r="B86" s="8">
        <v>16524</v>
      </c>
      <c r="C86" s="8">
        <v>15593</v>
      </c>
    </row>
    <row r="87" spans="1:3" ht="30">
      <c r="A87" s="2" t="s">
        <v>1728</v>
      </c>
      <c r="B87" s="4" t="s">
        <v>5</v>
      </c>
      <c r="C87" s="4" t="s">
        <v>5</v>
      </c>
    </row>
    <row r="88" spans="1:3" ht="30">
      <c r="A88" s="3" t="s">
        <v>1554</v>
      </c>
      <c r="B88" s="4" t="s">
        <v>5</v>
      </c>
      <c r="C88" s="4" t="s">
        <v>5</v>
      </c>
    </row>
    <row r="89" spans="1:3">
      <c r="A89" s="2" t="s">
        <v>1709</v>
      </c>
      <c r="B89" s="8">
        <v>5016</v>
      </c>
      <c r="C89" s="8">
        <v>4244</v>
      </c>
    </row>
    <row r="90" spans="1:3">
      <c r="A90" s="2" t="s">
        <v>1710</v>
      </c>
      <c r="B90" s="8">
        <v>-2694</v>
      </c>
      <c r="C90" s="8">
        <v>-1683</v>
      </c>
    </row>
    <row r="91" spans="1:3">
      <c r="A91" s="2" t="s">
        <v>1711</v>
      </c>
      <c r="B91" s="8">
        <v>2322</v>
      </c>
      <c r="C91" s="8">
        <v>2561</v>
      </c>
    </row>
    <row r="92" spans="1:3">
      <c r="A92" s="2" t="s">
        <v>1729</v>
      </c>
      <c r="B92" s="4" t="s">
        <v>5</v>
      </c>
      <c r="C92" s="4" t="s">
        <v>5</v>
      </c>
    </row>
    <row r="93" spans="1:3" ht="30">
      <c r="A93" s="3" t="s">
        <v>1554</v>
      </c>
      <c r="B93" s="4" t="s">
        <v>5</v>
      </c>
      <c r="C93" s="4" t="s">
        <v>5</v>
      </c>
    </row>
    <row r="94" spans="1:3">
      <c r="A94" s="2" t="s">
        <v>1709</v>
      </c>
      <c r="B94" s="8">
        <v>6639</v>
      </c>
      <c r="C94" s="8">
        <v>2155</v>
      </c>
    </row>
    <row r="95" spans="1:3">
      <c r="A95" s="2" t="s">
        <v>1710</v>
      </c>
      <c r="B95" s="8">
        <v>-1535</v>
      </c>
      <c r="C95" s="4">
        <v>-472</v>
      </c>
    </row>
    <row r="96" spans="1:3">
      <c r="A96" s="2" t="s">
        <v>1711</v>
      </c>
      <c r="B96" s="6">
        <v>5104</v>
      </c>
      <c r="C96" s="6">
        <v>168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4" width="11.85546875" bestFit="1" customWidth="1"/>
    <col min="5" max="5" width="15.42578125" bestFit="1" customWidth="1"/>
  </cols>
  <sheetData>
    <row r="1" spans="1:5" ht="15" customHeight="1">
      <c r="A1" s="1" t="s">
        <v>1730</v>
      </c>
      <c r="B1" s="1" t="s">
        <v>81</v>
      </c>
      <c r="C1" s="7" t="s">
        <v>1</v>
      </c>
      <c r="D1" s="7"/>
      <c r="E1" s="1" t="s">
        <v>82</v>
      </c>
    </row>
    <row r="2" spans="1:5">
      <c r="A2" s="1" t="s">
        <v>1731</v>
      </c>
      <c r="B2" s="1" t="s">
        <v>83</v>
      </c>
      <c r="C2" s="1" t="s">
        <v>2</v>
      </c>
      <c r="D2" s="1" t="s">
        <v>34</v>
      </c>
      <c r="E2" s="13">
        <v>40694</v>
      </c>
    </row>
    <row r="3" spans="1:5">
      <c r="A3" s="1"/>
      <c r="B3" s="1" t="s">
        <v>84</v>
      </c>
      <c r="C3" s="1" t="s">
        <v>84</v>
      </c>
      <c r="D3" s="1" t="s">
        <v>84</v>
      </c>
      <c r="E3" s="1" t="s">
        <v>85</v>
      </c>
    </row>
    <row r="4" spans="1:5" ht="30">
      <c r="A4" s="3" t="s">
        <v>1554</v>
      </c>
      <c r="B4" s="4" t="s">
        <v>5</v>
      </c>
      <c r="C4" s="4" t="s">
        <v>5</v>
      </c>
      <c r="D4" s="4" t="s">
        <v>5</v>
      </c>
      <c r="E4" s="4" t="s">
        <v>5</v>
      </c>
    </row>
    <row r="5" spans="1:5">
      <c r="A5" s="2" t="s">
        <v>1732</v>
      </c>
      <c r="B5" s="12">
        <v>34.5</v>
      </c>
      <c r="C5" s="12">
        <v>46.3</v>
      </c>
      <c r="D5" s="12">
        <v>42.5</v>
      </c>
      <c r="E5" s="6">
        <v>10</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42578125" customWidth="1"/>
    <col min="3" max="3" width="10.28515625" customWidth="1"/>
    <col min="4" max="4" width="34.7109375" customWidth="1"/>
  </cols>
  <sheetData>
    <row r="1" spans="1:4" ht="15" customHeight="1">
      <c r="A1" s="1" t="s">
        <v>1733</v>
      </c>
      <c r="B1" s="7" t="s">
        <v>1</v>
      </c>
      <c r="C1" s="7"/>
      <c r="D1" s="1"/>
    </row>
    <row r="2" spans="1:4" ht="30">
      <c r="A2" s="1" t="s">
        <v>33</v>
      </c>
      <c r="B2" s="7" t="s">
        <v>2</v>
      </c>
      <c r="C2" s="7"/>
      <c r="D2" s="1" t="s">
        <v>1603</v>
      </c>
    </row>
    <row r="3" spans="1:4">
      <c r="A3" s="3" t="s">
        <v>1734</v>
      </c>
      <c r="B3" s="4" t="s">
        <v>5</v>
      </c>
      <c r="C3" s="4"/>
      <c r="D3" s="4" t="s">
        <v>5</v>
      </c>
    </row>
    <row r="4" spans="1:4" ht="17.25">
      <c r="A4" s="2" t="s">
        <v>1735</v>
      </c>
      <c r="B4" s="6">
        <v>319252</v>
      </c>
      <c r="C4" s="9" t="s">
        <v>44</v>
      </c>
      <c r="D4" s="6">
        <v>322079</v>
      </c>
    </row>
    <row r="5" spans="1:4" ht="17.25">
      <c r="A5" s="2" t="s">
        <v>1736</v>
      </c>
      <c r="B5" s="4">
        <v>-657</v>
      </c>
      <c r="C5" s="9" t="s">
        <v>44</v>
      </c>
      <c r="D5" s="4" t="s">
        <v>5</v>
      </c>
    </row>
    <row r="6" spans="1:4" ht="17.25">
      <c r="A6" s="2" t="s">
        <v>1737</v>
      </c>
      <c r="B6" s="8">
        <v>1474</v>
      </c>
      <c r="C6" s="9" t="s">
        <v>1738</v>
      </c>
      <c r="D6" s="4" t="s">
        <v>5</v>
      </c>
    </row>
    <row r="7" spans="1:4">
      <c r="A7" s="2" t="s">
        <v>1739</v>
      </c>
      <c r="B7" s="8">
        <v>320069</v>
      </c>
      <c r="C7" s="4"/>
      <c r="D7" s="8">
        <v>322079</v>
      </c>
    </row>
    <row r="8" spans="1:4">
      <c r="A8" s="2" t="s">
        <v>977</v>
      </c>
      <c r="B8" s="4" t="s">
        <v>5</v>
      </c>
      <c r="C8" s="4"/>
      <c r="D8" s="4" t="s">
        <v>5</v>
      </c>
    </row>
    <row r="9" spans="1:4">
      <c r="A9" s="3" t="s">
        <v>1734</v>
      </c>
      <c r="B9" s="4" t="s">
        <v>5</v>
      </c>
      <c r="C9" s="4"/>
      <c r="D9" s="4" t="s">
        <v>5</v>
      </c>
    </row>
    <row r="10" spans="1:4" ht="17.25">
      <c r="A10" s="2" t="s">
        <v>1735</v>
      </c>
      <c r="B10" s="8">
        <v>255803</v>
      </c>
      <c r="C10" s="9" t="s">
        <v>44</v>
      </c>
      <c r="D10" s="4" t="s">
        <v>5</v>
      </c>
    </row>
    <row r="11" spans="1:4" ht="17.25">
      <c r="A11" s="2" t="s">
        <v>1736</v>
      </c>
      <c r="B11" s="4">
        <v>-226</v>
      </c>
      <c r="C11" s="9" t="s">
        <v>44</v>
      </c>
      <c r="D11" s="4" t="s">
        <v>5</v>
      </c>
    </row>
    <row r="12" spans="1:4" ht="17.25">
      <c r="A12" s="2" t="s">
        <v>1737</v>
      </c>
      <c r="B12" s="8">
        <v>1474</v>
      </c>
      <c r="C12" s="9" t="s">
        <v>1738</v>
      </c>
      <c r="D12" s="4" t="s">
        <v>5</v>
      </c>
    </row>
    <row r="13" spans="1:4">
      <c r="A13" s="2" t="s">
        <v>1739</v>
      </c>
      <c r="B13" s="8">
        <v>257051</v>
      </c>
      <c r="C13" s="4"/>
      <c r="D13" s="4" t="s">
        <v>5</v>
      </c>
    </row>
    <row r="14" spans="1:4">
      <c r="A14" s="2" t="s">
        <v>978</v>
      </c>
      <c r="B14" s="4" t="s">
        <v>5</v>
      </c>
      <c r="C14" s="4"/>
      <c r="D14" s="4" t="s">
        <v>5</v>
      </c>
    </row>
    <row r="15" spans="1:4">
      <c r="A15" s="3" t="s">
        <v>1734</v>
      </c>
      <c r="B15" s="4" t="s">
        <v>5</v>
      </c>
      <c r="C15" s="4"/>
      <c r="D15" s="4" t="s">
        <v>5</v>
      </c>
    </row>
    <row r="16" spans="1:4" ht="17.25">
      <c r="A16" s="2" t="s">
        <v>1735</v>
      </c>
      <c r="B16" s="8">
        <v>63449</v>
      </c>
      <c r="C16" s="9" t="s">
        <v>44</v>
      </c>
      <c r="D16" s="4" t="s">
        <v>5</v>
      </c>
    </row>
    <row r="17" spans="1:4" ht="17.25">
      <c r="A17" s="2" t="s">
        <v>1736</v>
      </c>
      <c r="B17" s="4">
        <v>-431</v>
      </c>
      <c r="C17" s="9" t="s">
        <v>44</v>
      </c>
      <c r="D17" s="4" t="s">
        <v>5</v>
      </c>
    </row>
    <row r="18" spans="1:4" ht="17.25">
      <c r="A18" s="2" t="s">
        <v>1737</v>
      </c>
      <c r="B18" s="4">
        <v>0</v>
      </c>
      <c r="C18" s="9" t="s">
        <v>1738</v>
      </c>
      <c r="D18" s="4" t="s">
        <v>5</v>
      </c>
    </row>
    <row r="19" spans="1:4">
      <c r="A19" s="2" t="s">
        <v>1739</v>
      </c>
      <c r="B19" s="6">
        <v>63018</v>
      </c>
      <c r="C19" s="4"/>
      <c r="D19" s="4" t="s">
        <v>5</v>
      </c>
    </row>
    <row r="20" spans="1:4">
      <c r="A20" s="10"/>
      <c r="B20" s="10"/>
      <c r="C20" s="10"/>
      <c r="D20" s="10"/>
    </row>
    <row r="21" spans="1:4" ht="45" customHeight="1">
      <c r="A21" s="2" t="s">
        <v>44</v>
      </c>
      <c r="B21" s="11" t="s">
        <v>69</v>
      </c>
      <c r="C21" s="11"/>
      <c r="D21" s="11"/>
    </row>
    <row r="22" spans="1:4" ht="45" customHeight="1">
      <c r="A22" s="2" t="s">
        <v>1738</v>
      </c>
      <c r="B22" s="11" t="s">
        <v>633</v>
      </c>
      <c r="C22" s="11"/>
      <c r="D22" s="11"/>
    </row>
  </sheetData>
  <mergeCells count="5">
    <mergeCell ref="B1:C1"/>
    <mergeCell ref="B2:C2"/>
    <mergeCell ref="A20:D20"/>
    <mergeCell ref="B21:D21"/>
    <mergeCell ref="B22:D2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33.5703125" customWidth="1"/>
    <col min="3" max="3" width="25.42578125" customWidth="1"/>
    <col min="4" max="4" width="7.140625" customWidth="1"/>
    <col min="5" max="5" width="33.85546875" customWidth="1"/>
    <col min="6" max="6" width="34.7109375" customWidth="1"/>
  </cols>
  <sheetData>
    <row r="1" spans="1:6" ht="45">
      <c r="A1" s="1" t="s">
        <v>1740</v>
      </c>
      <c r="B1" s="7" t="s">
        <v>2</v>
      </c>
      <c r="C1" s="7" t="s">
        <v>34</v>
      </c>
      <c r="D1" s="7"/>
      <c r="E1" s="7" t="s">
        <v>1603</v>
      </c>
      <c r="F1" s="1" t="s">
        <v>1700</v>
      </c>
    </row>
    <row r="2" spans="1:6" ht="30">
      <c r="A2" s="1" t="s">
        <v>33</v>
      </c>
      <c r="B2" s="7"/>
      <c r="C2" s="7"/>
      <c r="D2" s="7"/>
      <c r="E2" s="7"/>
      <c r="F2" s="1" t="s">
        <v>1487</v>
      </c>
    </row>
    <row r="3" spans="1:6">
      <c r="A3" s="3" t="s">
        <v>1484</v>
      </c>
      <c r="B3" s="4" t="s">
        <v>5</v>
      </c>
      <c r="C3" s="4" t="s">
        <v>5</v>
      </c>
      <c r="D3" s="4"/>
      <c r="E3" s="4" t="s">
        <v>5</v>
      </c>
      <c r="F3" s="4" t="s">
        <v>5</v>
      </c>
    </row>
    <row r="4" spans="1:6" ht="17.25">
      <c r="A4" s="2" t="s">
        <v>43</v>
      </c>
      <c r="B4" s="6">
        <v>320069</v>
      </c>
      <c r="C4" s="6">
        <v>319252</v>
      </c>
      <c r="D4" s="9" t="s">
        <v>44</v>
      </c>
      <c r="E4" s="6">
        <v>322079</v>
      </c>
      <c r="F4" s="6">
        <v>1474</v>
      </c>
    </row>
    <row r="5" spans="1:6">
      <c r="A5" s="10"/>
      <c r="B5" s="10"/>
      <c r="C5" s="10"/>
      <c r="D5" s="10"/>
      <c r="E5" s="10"/>
      <c r="F5" s="10"/>
    </row>
    <row r="6" spans="1:6" ht="30" customHeight="1">
      <c r="A6" s="2" t="s">
        <v>44</v>
      </c>
      <c r="B6" s="11" t="s">
        <v>69</v>
      </c>
      <c r="C6" s="11"/>
      <c r="D6" s="11"/>
      <c r="E6" s="11"/>
      <c r="F6" s="11"/>
    </row>
  </sheetData>
  <mergeCells count="5">
    <mergeCell ref="B1:B2"/>
    <mergeCell ref="C1:D2"/>
    <mergeCell ref="E1:E2"/>
    <mergeCell ref="A5:F5"/>
    <mergeCell ref="B6:F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30">
      <c r="A1" s="1" t="s">
        <v>1741</v>
      </c>
      <c r="B1" s="7" t="s">
        <v>2</v>
      </c>
      <c r="C1" s="7"/>
      <c r="D1" s="7" t="s">
        <v>34</v>
      </c>
      <c r="E1" s="7"/>
    </row>
    <row r="2" spans="1:5" ht="30">
      <c r="A2" s="1" t="s">
        <v>33</v>
      </c>
      <c r="B2" s="7"/>
      <c r="C2" s="7"/>
      <c r="D2" s="7"/>
      <c r="E2" s="7"/>
    </row>
    <row r="3" spans="1:5">
      <c r="A3" s="3" t="s">
        <v>1742</v>
      </c>
      <c r="B3" s="4" t="s">
        <v>5</v>
      </c>
      <c r="C3" s="4"/>
      <c r="D3" s="4" t="s">
        <v>5</v>
      </c>
      <c r="E3" s="4"/>
    </row>
    <row r="4" spans="1:5">
      <c r="A4" s="2" t="s">
        <v>636</v>
      </c>
      <c r="B4" s="6">
        <v>494643</v>
      </c>
      <c r="C4" s="4"/>
      <c r="D4" s="6">
        <v>492949</v>
      </c>
      <c r="E4" s="4"/>
    </row>
    <row r="5" spans="1:5">
      <c r="A5" s="2" t="s">
        <v>1743</v>
      </c>
      <c r="B5" s="8">
        <v>-43241</v>
      </c>
      <c r="C5" s="4"/>
      <c r="D5" s="8">
        <v>-27008</v>
      </c>
      <c r="E5" s="4"/>
    </row>
    <row r="6" spans="1:5">
      <c r="A6" s="2" t="s">
        <v>1744</v>
      </c>
      <c r="B6" s="8">
        <v>451402</v>
      </c>
      <c r="C6" s="4"/>
      <c r="D6" s="8">
        <v>465941</v>
      </c>
      <c r="E6" s="4"/>
    </row>
    <row r="7" spans="1:5">
      <c r="A7" s="2" t="s">
        <v>1745</v>
      </c>
      <c r="B7" s="4" t="s">
        <v>5</v>
      </c>
      <c r="C7" s="4"/>
      <c r="D7" s="4" t="s">
        <v>5</v>
      </c>
      <c r="E7" s="4"/>
    </row>
    <row r="8" spans="1:5">
      <c r="A8" s="3" t="s">
        <v>1742</v>
      </c>
      <c r="B8" s="4" t="s">
        <v>5</v>
      </c>
      <c r="C8" s="4"/>
      <c r="D8" s="4" t="s">
        <v>5</v>
      </c>
      <c r="E8" s="4"/>
    </row>
    <row r="9" spans="1:5" ht="17.25">
      <c r="A9" s="2" t="s">
        <v>636</v>
      </c>
      <c r="B9" s="8">
        <v>87767</v>
      </c>
      <c r="C9" s="9" t="s">
        <v>44</v>
      </c>
      <c r="D9" s="8">
        <v>87830</v>
      </c>
      <c r="E9" s="9" t="s">
        <v>44</v>
      </c>
    </row>
    <row r="10" spans="1:5" ht="17.25">
      <c r="A10" s="2" t="s">
        <v>1743</v>
      </c>
      <c r="B10" s="4">
        <v>0</v>
      </c>
      <c r="C10" s="9" t="s">
        <v>44</v>
      </c>
      <c r="D10" s="4">
        <v>0</v>
      </c>
      <c r="E10" s="9" t="s">
        <v>44</v>
      </c>
    </row>
    <row r="11" spans="1:5" ht="17.25">
      <c r="A11" s="2" t="s">
        <v>1744</v>
      </c>
      <c r="B11" s="8">
        <v>87767</v>
      </c>
      <c r="C11" s="9" t="s">
        <v>44</v>
      </c>
      <c r="D11" s="8">
        <v>87830</v>
      </c>
      <c r="E11" s="9" t="s">
        <v>44</v>
      </c>
    </row>
    <row r="12" spans="1:5">
      <c r="A12" s="2" t="s">
        <v>1746</v>
      </c>
      <c r="B12" s="4" t="s">
        <v>5</v>
      </c>
      <c r="C12" s="4"/>
      <c r="D12" s="4" t="s">
        <v>5</v>
      </c>
      <c r="E12" s="4"/>
    </row>
    <row r="13" spans="1:5">
      <c r="A13" s="3" t="s">
        <v>1742</v>
      </c>
      <c r="B13" s="4" t="s">
        <v>5</v>
      </c>
      <c r="C13" s="4"/>
      <c r="D13" s="4" t="s">
        <v>5</v>
      </c>
      <c r="E13" s="4"/>
    </row>
    <row r="14" spans="1:5" ht="17.25">
      <c r="A14" s="2" t="s">
        <v>636</v>
      </c>
      <c r="B14" s="8">
        <v>404981</v>
      </c>
      <c r="C14" s="9" t="s">
        <v>44</v>
      </c>
      <c r="D14" s="8">
        <v>405119</v>
      </c>
      <c r="E14" s="9" t="s">
        <v>44</v>
      </c>
    </row>
    <row r="15" spans="1:5" ht="17.25">
      <c r="A15" s="2" t="s">
        <v>1743</v>
      </c>
      <c r="B15" s="8">
        <v>-43198</v>
      </c>
      <c r="C15" s="9" t="s">
        <v>44</v>
      </c>
      <c r="D15" s="8">
        <v>-27008</v>
      </c>
      <c r="E15" s="9" t="s">
        <v>44</v>
      </c>
    </row>
    <row r="16" spans="1:5" ht="17.25">
      <c r="A16" s="2" t="s">
        <v>1744</v>
      </c>
      <c r="B16" s="8">
        <v>361783</v>
      </c>
      <c r="C16" s="9" t="s">
        <v>44</v>
      </c>
      <c r="D16" s="8">
        <v>378111</v>
      </c>
      <c r="E16" s="9" t="s">
        <v>44</v>
      </c>
    </row>
    <row r="17" spans="1:5">
      <c r="A17" s="2" t="s">
        <v>544</v>
      </c>
      <c r="B17" s="4" t="s">
        <v>5</v>
      </c>
      <c r="C17" s="4"/>
      <c r="D17" s="4" t="s">
        <v>5</v>
      </c>
      <c r="E17" s="4"/>
    </row>
    <row r="18" spans="1:5">
      <c r="A18" s="3" t="s">
        <v>1742</v>
      </c>
      <c r="B18" s="4" t="s">
        <v>5</v>
      </c>
      <c r="C18" s="4"/>
      <c r="D18" s="4" t="s">
        <v>5</v>
      </c>
      <c r="E18" s="4"/>
    </row>
    <row r="19" spans="1:5" ht="17.25">
      <c r="A19" s="2" t="s">
        <v>636</v>
      </c>
      <c r="B19" s="4">
        <v>200</v>
      </c>
      <c r="C19" s="9" t="s">
        <v>1738</v>
      </c>
      <c r="D19" s="4">
        <v>0</v>
      </c>
      <c r="E19" s="9" t="s">
        <v>1738</v>
      </c>
    </row>
    <row r="20" spans="1:5" ht="17.25">
      <c r="A20" s="2" t="s">
        <v>1743</v>
      </c>
      <c r="B20" s="4">
        <v>-21</v>
      </c>
      <c r="C20" s="9" t="s">
        <v>1738</v>
      </c>
      <c r="D20" s="4">
        <v>0</v>
      </c>
      <c r="E20" s="9" t="s">
        <v>1738</v>
      </c>
    </row>
    <row r="21" spans="1:5" ht="17.25">
      <c r="A21" s="2" t="s">
        <v>1744</v>
      </c>
      <c r="B21" s="4">
        <v>179</v>
      </c>
      <c r="C21" s="9" t="s">
        <v>1738</v>
      </c>
      <c r="D21" s="4">
        <v>0</v>
      </c>
      <c r="E21" s="9" t="s">
        <v>1738</v>
      </c>
    </row>
    <row r="22" spans="1:5">
      <c r="A22" s="2" t="s">
        <v>326</v>
      </c>
      <c r="B22" s="4" t="s">
        <v>5</v>
      </c>
      <c r="C22" s="4"/>
      <c r="D22" s="4" t="s">
        <v>5</v>
      </c>
      <c r="E22" s="4"/>
    </row>
    <row r="23" spans="1:5">
      <c r="A23" s="3" t="s">
        <v>1742</v>
      </c>
      <c r="B23" s="4" t="s">
        <v>5</v>
      </c>
      <c r="C23" s="4"/>
      <c r="D23" s="4" t="s">
        <v>5</v>
      </c>
      <c r="E23" s="4"/>
    </row>
    <row r="24" spans="1:5" ht="17.25">
      <c r="A24" s="2" t="s">
        <v>636</v>
      </c>
      <c r="B24" s="8">
        <v>1695</v>
      </c>
      <c r="C24" s="9" t="s">
        <v>1738</v>
      </c>
      <c r="D24" s="4">
        <v>0</v>
      </c>
      <c r="E24" s="9" t="s">
        <v>1738</v>
      </c>
    </row>
    <row r="25" spans="1:5" ht="17.25">
      <c r="A25" s="2" t="s">
        <v>1743</v>
      </c>
      <c r="B25" s="4">
        <v>-22</v>
      </c>
      <c r="C25" s="9" t="s">
        <v>1738</v>
      </c>
      <c r="D25" s="4">
        <v>0</v>
      </c>
      <c r="E25" s="9" t="s">
        <v>1738</v>
      </c>
    </row>
    <row r="26" spans="1:5" ht="17.25">
      <c r="A26" s="2" t="s">
        <v>1744</v>
      </c>
      <c r="B26" s="6">
        <v>1673</v>
      </c>
      <c r="C26" s="9" t="s">
        <v>1738</v>
      </c>
      <c r="D26" s="6">
        <v>0</v>
      </c>
      <c r="E26" s="9" t="s">
        <v>1738</v>
      </c>
    </row>
    <row r="27" spans="1:5">
      <c r="A27" s="10"/>
      <c r="B27" s="10"/>
      <c r="C27" s="10"/>
      <c r="D27" s="10"/>
      <c r="E27" s="10"/>
    </row>
    <row r="28" spans="1:5" ht="45" customHeight="1">
      <c r="A28" s="2" t="s">
        <v>44</v>
      </c>
      <c r="B28" s="11" t="s">
        <v>1747</v>
      </c>
      <c r="C28" s="11"/>
      <c r="D28" s="11"/>
      <c r="E28" s="11"/>
    </row>
    <row r="29" spans="1:5" ht="30" customHeight="1">
      <c r="A29" s="2" t="s">
        <v>1738</v>
      </c>
      <c r="B29" s="11" t="s">
        <v>653</v>
      </c>
      <c r="C29" s="11"/>
      <c r="D29" s="11"/>
      <c r="E29" s="11"/>
    </row>
  </sheetData>
  <mergeCells count="5">
    <mergeCell ref="B1:C2"/>
    <mergeCell ref="D1:E2"/>
    <mergeCell ref="A27:E27"/>
    <mergeCell ref="B28:E28"/>
    <mergeCell ref="B29:E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5.42578125" bestFit="1" customWidth="1"/>
    <col min="3" max="3" width="9.5703125" bestFit="1" customWidth="1"/>
    <col min="4" max="4" width="11.85546875" bestFit="1" customWidth="1"/>
    <col min="5" max="6" width="14.28515625" bestFit="1" customWidth="1"/>
    <col min="7" max="8" width="24" bestFit="1" customWidth="1"/>
    <col min="9" max="10" width="36.5703125" bestFit="1" customWidth="1"/>
    <col min="11" max="12" width="17" bestFit="1" customWidth="1"/>
  </cols>
  <sheetData>
    <row r="1" spans="1:12" ht="30">
      <c r="A1" s="1" t="s">
        <v>132</v>
      </c>
      <c r="B1" s="7" t="s">
        <v>133</v>
      </c>
      <c r="C1" s="7" t="s">
        <v>84</v>
      </c>
      <c r="D1" s="7" t="s">
        <v>85</v>
      </c>
      <c r="E1" s="1" t="s">
        <v>134</v>
      </c>
      <c r="F1" s="1" t="s">
        <v>134</v>
      </c>
      <c r="G1" s="1" t="s">
        <v>135</v>
      </c>
      <c r="H1" s="1" t="s">
        <v>135</v>
      </c>
      <c r="I1" s="1" t="s">
        <v>136</v>
      </c>
      <c r="J1" s="1" t="s">
        <v>136</v>
      </c>
      <c r="K1" s="1" t="s">
        <v>137</v>
      </c>
      <c r="L1" s="1" t="s">
        <v>137</v>
      </c>
    </row>
    <row r="2" spans="1:12" ht="30">
      <c r="A2" s="1" t="s">
        <v>71</v>
      </c>
      <c r="B2" s="7"/>
      <c r="C2" s="7"/>
      <c r="D2" s="7"/>
      <c r="E2" s="1" t="s">
        <v>84</v>
      </c>
      <c r="F2" s="1" t="s">
        <v>85</v>
      </c>
      <c r="G2" s="1" t="s">
        <v>84</v>
      </c>
      <c r="H2" s="1" t="s">
        <v>85</v>
      </c>
      <c r="I2" s="1" t="s">
        <v>84</v>
      </c>
      <c r="J2" s="1" t="s">
        <v>85</v>
      </c>
      <c r="K2" s="1" t="s">
        <v>84</v>
      </c>
      <c r="L2" s="1" t="s">
        <v>85</v>
      </c>
    </row>
    <row r="3" spans="1:12">
      <c r="A3" s="2" t="s">
        <v>138</v>
      </c>
      <c r="B3" s="4" t="s">
        <v>5</v>
      </c>
      <c r="C3" s="4" t="s">
        <v>5</v>
      </c>
      <c r="D3" s="4" t="s">
        <v>5</v>
      </c>
      <c r="E3" s="4" t="s">
        <v>5</v>
      </c>
      <c r="F3" s="4" t="s">
        <v>5</v>
      </c>
      <c r="G3" s="4" t="s">
        <v>5</v>
      </c>
      <c r="H3" s="4" t="s">
        <v>5</v>
      </c>
      <c r="I3" s="4" t="s">
        <v>5</v>
      </c>
      <c r="J3" s="4" t="s">
        <v>5</v>
      </c>
      <c r="K3" s="4" t="s">
        <v>5</v>
      </c>
      <c r="L3" s="4" t="s">
        <v>5</v>
      </c>
    </row>
    <row r="4" spans="1:12" ht="30">
      <c r="A4" s="3" t="s">
        <v>139</v>
      </c>
      <c r="B4" s="4" t="s">
        <v>5</v>
      </c>
      <c r="C4" s="4" t="s">
        <v>5</v>
      </c>
      <c r="D4" s="4" t="s">
        <v>5</v>
      </c>
      <c r="E4" s="4" t="s">
        <v>5</v>
      </c>
      <c r="F4" s="4" t="s">
        <v>5</v>
      </c>
      <c r="G4" s="4" t="s">
        <v>5</v>
      </c>
      <c r="H4" s="4" t="s">
        <v>5</v>
      </c>
      <c r="I4" s="4" t="s">
        <v>5</v>
      </c>
      <c r="J4" s="4" t="s">
        <v>5</v>
      </c>
      <c r="K4" s="4" t="s">
        <v>5</v>
      </c>
      <c r="L4" s="4" t="s">
        <v>5</v>
      </c>
    </row>
    <row r="5" spans="1:12">
      <c r="A5" s="2" t="s">
        <v>115</v>
      </c>
      <c r="B5" s="4" t="s">
        <v>5</v>
      </c>
      <c r="C5" s="4" t="s">
        <v>5</v>
      </c>
      <c r="D5" s="6">
        <v>2421</v>
      </c>
      <c r="E5" s="4" t="s">
        <v>5</v>
      </c>
      <c r="F5" s="4" t="s">
        <v>5</v>
      </c>
      <c r="G5" s="4" t="s">
        <v>5</v>
      </c>
      <c r="H5" s="4" t="s">
        <v>5</v>
      </c>
      <c r="I5" s="4" t="s">
        <v>5</v>
      </c>
      <c r="J5" s="4" t="s">
        <v>5</v>
      </c>
      <c r="K5" s="4" t="s">
        <v>5</v>
      </c>
      <c r="L5" s="4" t="s">
        <v>5</v>
      </c>
    </row>
    <row r="6" spans="1:12">
      <c r="A6" s="2" t="s">
        <v>140</v>
      </c>
      <c r="B6" s="4" t="s">
        <v>5</v>
      </c>
      <c r="C6" s="4" t="s">
        <v>5</v>
      </c>
      <c r="D6" s="8">
        <v>69779</v>
      </c>
      <c r="E6" s="4" t="s">
        <v>5</v>
      </c>
      <c r="F6" s="4">
        <v>496</v>
      </c>
      <c r="G6" s="4" t="s">
        <v>5</v>
      </c>
      <c r="H6" s="8">
        <v>52692</v>
      </c>
      <c r="I6" s="4" t="s">
        <v>5</v>
      </c>
      <c r="J6" s="8">
        <v>-20330</v>
      </c>
      <c r="K6" s="4" t="s">
        <v>5</v>
      </c>
      <c r="L6" s="8">
        <v>36921</v>
      </c>
    </row>
    <row r="7" spans="1:12" ht="30">
      <c r="A7" s="2" t="s">
        <v>141</v>
      </c>
      <c r="B7" s="4" t="s">
        <v>5</v>
      </c>
      <c r="C7" s="4" t="s">
        <v>5</v>
      </c>
      <c r="D7" s="4" t="s">
        <v>5</v>
      </c>
      <c r="E7" s="4" t="s">
        <v>5</v>
      </c>
      <c r="F7" s="8">
        <v>49565237</v>
      </c>
      <c r="G7" s="4" t="s">
        <v>5</v>
      </c>
      <c r="H7" s="4" t="s">
        <v>5</v>
      </c>
      <c r="I7" s="4" t="s">
        <v>5</v>
      </c>
      <c r="J7" s="4" t="s">
        <v>5</v>
      </c>
      <c r="K7" s="4" t="s">
        <v>5</v>
      </c>
      <c r="L7" s="4" t="s">
        <v>5</v>
      </c>
    </row>
    <row r="8" spans="1:12" ht="30">
      <c r="A8" s="3" t="s">
        <v>139</v>
      </c>
      <c r="B8" s="4" t="s">
        <v>5</v>
      </c>
      <c r="C8" s="4" t="s">
        <v>5</v>
      </c>
      <c r="D8" s="4" t="s">
        <v>5</v>
      </c>
      <c r="E8" s="4" t="s">
        <v>5</v>
      </c>
      <c r="F8" s="4" t="s">
        <v>5</v>
      </c>
      <c r="G8" s="4" t="s">
        <v>5</v>
      </c>
      <c r="H8" s="4" t="s">
        <v>5</v>
      </c>
      <c r="I8" s="4" t="s">
        <v>5</v>
      </c>
      <c r="J8" s="4" t="s">
        <v>5</v>
      </c>
      <c r="K8" s="4" t="s">
        <v>5</v>
      </c>
      <c r="L8" s="4" t="s">
        <v>5</v>
      </c>
    </row>
    <row r="9" spans="1:12">
      <c r="A9" s="2" t="s">
        <v>142</v>
      </c>
      <c r="B9" s="4" t="s">
        <v>5</v>
      </c>
      <c r="C9" s="4" t="s">
        <v>5</v>
      </c>
      <c r="D9" s="8">
        <v>21127</v>
      </c>
      <c r="E9" s="4" t="s">
        <v>5</v>
      </c>
      <c r="F9" s="4" t="s">
        <v>5</v>
      </c>
      <c r="G9" s="4" t="s">
        <v>5</v>
      </c>
      <c r="H9" s="4" t="s">
        <v>5</v>
      </c>
      <c r="I9" s="4" t="s">
        <v>5</v>
      </c>
      <c r="J9" s="8">
        <v>21127</v>
      </c>
      <c r="K9" s="4" t="s">
        <v>5</v>
      </c>
      <c r="L9" s="4" t="s">
        <v>5</v>
      </c>
    </row>
    <row r="10" spans="1:12">
      <c r="A10" s="2" t="s">
        <v>143</v>
      </c>
      <c r="B10" s="4" t="s">
        <v>5</v>
      </c>
      <c r="C10" s="4" t="s">
        <v>5</v>
      </c>
      <c r="D10" s="8">
        <v>2378</v>
      </c>
      <c r="E10" s="4" t="s">
        <v>5</v>
      </c>
      <c r="F10" s="4" t="s">
        <v>5</v>
      </c>
      <c r="G10" s="4" t="s">
        <v>5</v>
      </c>
      <c r="H10" s="8">
        <v>2378</v>
      </c>
      <c r="I10" s="4" t="s">
        <v>5</v>
      </c>
      <c r="J10" s="4" t="s">
        <v>5</v>
      </c>
      <c r="K10" s="4" t="s">
        <v>5</v>
      </c>
      <c r="L10" s="4" t="s">
        <v>5</v>
      </c>
    </row>
    <row r="11" spans="1:12">
      <c r="A11" s="2" t="s">
        <v>115</v>
      </c>
      <c r="B11" s="4" t="s">
        <v>5</v>
      </c>
      <c r="C11" s="4" t="s">
        <v>5</v>
      </c>
      <c r="D11" s="8">
        <v>-33982</v>
      </c>
      <c r="E11" s="4" t="s">
        <v>5</v>
      </c>
      <c r="F11" s="4" t="s">
        <v>5</v>
      </c>
      <c r="G11" s="4" t="s">
        <v>5</v>
      </c>
      <c r="H11" s="4" t="s">
        <v>5</v>
      </c>
      <c r="I11" s="4" t="s">
        <v>5</v>
      </c>
      <c r="J11" s="4" t="s">
        <v>5</v>
      </c>
      <c r="K11" s="4" t="s">
        <v>5</v>
      </c>
      <c r="L11" s="8">
        <v>-33982</v>
      </c>
    </row>
    <row r="12" spans="1:12">
      <c r="A12" s="2" t="s">
        <v>130</v>
      </c>
      <c r="B12" s="4" t="s">
        <v>5</v>
      </c>
      <c r="C12" s="4" t="s">
        <v>5</v>
      </c>
      <c r="D12" s="8">
        <v>-12855</v>
      </c>
      <c r="E12" s="4" t="s">
        <v>5</v>
      </c>
      <c r="F12" s="4" t="s">
        <v>5</v>
      </c>
      <c r="G12" s="4" t="s">
        <v>5</v>
      </c>
      <c r="H12" s="4" t="s">
        <v>5</v>
      </c>
      <c r="I12" s="4" t="s">
        <v>5</v>
      </c>
      <c r="J12" s="4" t="s">
        <v>5</v>
      </c>
      <c r="K12" s="4" t="s">
        <v>5</v>
      </c>
      <c r="L12" s="4" t="s">
        <v>5</v>
      </c>
    </row>
    <row r="13" spans="1:12">
      <c r="A13" s="2" t="s">
        <v>144</v>
      </c>
      <c r="B13" s="4" t="s">
        <v>5</v>
      </c>
      <c r="C13" s="4" t="s">
        <v>5</v>
      </c>
      <c r="D13" s="8">
        <v>59302</v>
      </c>
      <c r="E13" s="4" t="s">
        <v>5</v>
      </c>
      <c r="F13" s="4">
        <v>496</v>
      </c>
      <c r="G13" s="4" t="s">
        <v>5</v>
      </c>
      <c r="H13" s="8">
        <v>55070</v>
      </c>
      <c r="I13" s="4" t="s">
        <v>5</v>
      </c>
      <c r="J13" s="4">
        <v>797</v>
      </c>
      <c r="K13" s="4" t="s">
        <v>5</v>
      </c>
      <c r="L13" s="8">
        <v>2939</v>
      </c>
    </row>
    <row r="14" spans="1:12" ht="30">
      <c r="A14" s="2" t="s">
        <v>145</v>
      </c>
      <c r="B14" s="4" t="s">
        <v>5</v>
      </c>
      <c r="C14" s="4" t="s">
        <v>5</v>
      </c>
      <c r="D14" s="4" t="s">
        <v>5</v>
      </c>
      <c r="E14" s="4" t="s">
        <v>5</v>
      </c>
      <c r="F14" s="8">
        <v>49565237</v>
      </c>
      <c r="G14" s="4" t="s">
        <v>5</v>
      </c>
      <c r="H14" s="4" t="s">
        <v>5</v>
      </c>
      <c r="I14" s="4" t="s">
        <v>5</v>
      </c>
      <c r="J14" s="4" t="s">
        <v>5</v>
      </c>
      <c r="K14" s="4" t="s">
        <v>5</v>
      </c>
      <c r="L14" s="4" t="s">
        <v>5</v>
      </c>
    </row>
    <row r="15" spans="1:12">
      <c r="A15" s="2" t="s">
        <v>146</v>
      </c>
      <c r="B15" s="4" t="s">
        <v>5</v>
      </c>
      <c r="C15" s="4" t="s">
        <v>61</v>
      </c>
      <c r="D15" s="4" t="s">
        <v>5</v>
      </c>
      <c r="E15" s="4" t="s">
        <v>61</v>
      </c>
      <c r="F15" s="4" t="s">
        <v>5</v>
      </c>
      <c r="G15" s="4" t="s">
        <v>61</v>
      </c>
      <c r="H15" s="4" t="s">
        <v>5</v>
      </c>
      <c r="I15" s="4" t="s">
        <v>61</v>
      </c>
      <c r="J15" s="4" t="s">
        <v>5</v>
      </c>
      <c r="K15" s="4" t="s">
        <v>61</v>
      </c>
      <c r="L15" s="4" t="s">
        <v>5</v>
      </c>
    </row>
    <row r="16" spans="1:12" ht="30">
      <c r="A16" s="2" t="s">
        <v>147</v>
      </c>
      <c r="B16" s="4" t="s">
        <v>5</v>
      </c>
      <c r="C16" s="4" t="s">
        <v>5</v>
      </c>
      <c r="D16" s="4" t="s">
        <v>5</v>
      </c>
      <c r="E16" s="4" t="s">
        <v>61</v>
      </c>
      <c r="F16" s="4" t="s">
        <v>5</v>
      </c>
      <c r="G16" s="4" t="s">
        <v>5</v>
      </c>
      <c r="H16" s="4" t="s">
        <v>5</v>
      </c>
      <c r="I16" s="4" t="s">
        <v>5</v>
      </c>
      <c r="J16" s="4" t="s">
        <v>5</v>
      </c>
      <c r="K16" s="4" t="s">
        <v>5</v>
      </c>
      <c r="L16" s="4" t="s">
        <v>5</v>
      </c>
    </row>
    <row r="17" spans="1:12" ht="30">
      <c r="A17" s="3" t="s">
        <v>139</v>
      </c>
      <c r="B17" s="4" t="s">
        <v>5</v>
      </c>
      <c r="C17" s="4" t="s">
        <v>5</v>
      </c>
      <c r="D17" s="4" t="s">
        <v>5</v>
      </c>
      <c r="E17" s="4" t="s">
        <v>5</v>
      </c>
      <c r="F17" s="4" t="s">
        <v>5</v>
      </c>
      <c r="G17" s="4" t="s">
        <v>5</v>
      </c>
      <c r="H17" s="4" t="s">
        <v>5</v>
      </c>
      <c r="I17" s="4" t="s">
        <v>5</v>
      </c>
      <c r="J17" s="4" t="s">
        <v>5</v>
      </c>
      <c r="K17" s="4" t="s">
        <v>5</v>
      </c>
      <c r="L17" s="4" t="s">
        <v>5</v>
      </c>
    </row>
    <row r="18" spans="1:12">
      <c r="A18" s="2" t="s">
        <v>148</v>
      </c>
      <c r="B18" s="4" t="s">
        <v>5</v>
      </c>
      <c r="C18" s="4" t="s">
        <v>5</v>
      </c>
      <c r="D18" s="4" t="s">
        <v>5</v>
      </c>
      <c r="E18" s="4">
        <v>100</v>
      </c>
      <c r="F18" s="4" t="s">
        <v>5</v>
      </c>
      <c r="G18" s="4" t="s">
        <v>5</v>
      </c>
      <c r="H18" s="4" t="s">
        <v>5</v>
      </c>
      <c r="I18" s="4" t="s">
        <v>5</v>
      </c>
      <c r="J18" s="4" t="s">
        <v>5</v>
      </c>
      <c r="K18" s="4" t="s">
        <v>5</v>
      </c>
      <c r="L18" s="4" t="s">
        <v>5</v>
      </c>
    </row>
    <row r="19" spans="1:12">
      <c r="A19" s="2" t="s">
        <v>149</v>
      </c>
      <c r="B19" s="4" t="s">
        <v>5</v>
      </c>
      <c r="C19" s="8">
        <v>393245</v>
      </c>
      <c r="D19" s="4" t="s">
        <v>5</v>
      </c>
      <c r="E19" s="4" t="s">
        <v>5</v>
      </c>
      <c r="F19" s="4" t="s">
        <v>5</v>
      </c>
      <c r="G19" s="8">
        <v>393245</v>
      </c>
      <c r="H19" s="4" t="s">
        <v>5</v>
      </c>
      <c r="I19" s="4" t="s">
        <v>5</v>
      </c>
      <c r="J19" s="4" t="s">
        <v>5</v>
      </c>
      <c r="K19" s="4" t="s">
        <v>5</v>
      </c>
      <c r="L19" s="4" t="s">
        <v>5</v>
      </c>
    </row>
    <row r="20" spans="1:12" ht="30">
      <c r="A20" s="2" t="s">
        <v>150</v>
      </c>
      <c r="B20" s="4" t="s">
        <v>5</v>
      </c>
      <c r="C20" s="8">
        <v>1356</v>
      </c>
      <c r="D20" s="4" t="s">
        <v>5</v>
      </c>
      <c r="E20" s="4" t="s">
        <v>5</v>
      </c>
      <c r="F20" s="4" t="s">
        <v>5</v>
      </c>
      <c r="G20" s="8">
        <v>1356</v>
      </c>
      <c r="H20" s="4" t="s">
        <v>5</v>
      </c>
      <c r="I20" s="4" t="s">
        <v>5</v>
      </c>
      <c r="J20" s="4" t="s">
        <v>5</v>
      </c>
      <c r="K20" s="4" t="s">
        <v>5</v>
      </c>
      <c r="L20" s="4" t="s">
        <v>5</v>
      </c>
    </row>
    <row r="21" spans="1:12">
      <c r="A21" s="2" t="s">
        <v>142</v>
      </c>
      <c r="B21" s="4" t="s">
        <v>5</v>
      </c>
      <c r="C21" s="8">
        <v>-14723</v>
      </c>
      <c r="D21" s="4" t="s">
        <v>5</v>
      </c>
      <c r="E21" s="4" t="s">
        <v>5</v>
      </c>
      <c r="F21" s="4" t="s">
        <v>5</v>
      </c>
      <c r="G21" s="4" t="s">
        <v>5</v>
      </c>
      <c r="H21" s="4" t="s">
        <v>5</v>
      </c>
      <c r="I21" s="8">
        <v>-14723</v>
      </c>
      <c r="J21" s="4" t="s">
        <v>5</v>
      </c>
      <c r="K21" s="4" t="s">
        <v>5</v>
      </c>
      <c r="L21" s="4" t="s">
        <v>5</v>
      </c>
    </row>
    <row r="22" spans="1:12">
      <c r="A22" s="2" t="s">
        <v>115</v>
      </c>
      <c r="B22" s="4" t="s">
        <v>5</v>
      </c>
      <c r="C22" s="8">
        <v>2250</v>
      </c>
      <c r="D22" s="4" t="s">
        <v>5</v>
      </c>
      <c r="E22" s="4" t="s">
        <v>5</v>
      </c>
      <c r="F22" s="4" t="s">
        <v>5</v>
      </c>
      <c r="G22" s="4" t="s">
        <v>5</v>
      </c>
      <c r="H22" s="4" t="s">
        <v>5</v>
      </c>
      <c r="I22" s="4" t="s">
        <v>5</v>
      </c>
      <c r="J22" s="4" t="s">
        <v>5</v>
      </c>
      <c r="K22" s="8">
        <v>2250</v>
      </c>
      <c r="L22" s="4" t="s">
        <v>5</v>
      </c>
    </row>
    <row r="23" spans="1:12">
      <c r="A23" s="2" t="s">
        <v>130</v>
      </c>
      <c r="B23" s="4" t="s">
        <v>5</v>
      </c>
      <c r="C23" s="8">
        <v>-12473</v>
      </c>
      <c r="D23" s="4" t="s">
        <v>5</v>
      </c>
      <c r="E23" s="4" t="s">
        <v>5</v>
      </c>
      <c r="F23" s="4" t="s">
        <v>5</v>
      </c>
      <c r="G23" s="4" t="s">
        <v>5</v>
      </c>
      <c r="H23" s="4" t="s">
        <v>5</v>
      </c>
      <c r="I23" s="4" t="s">
        <v>5</v>
      </c>
      <c r="J23" s="4" t="s">
        <v>5</v>
      </c>
      <c r="K23" s="4" t="s">
        <v>5</v>
      </c>
      <c r="L23" s="4" t="s">
        <v>5</v>
      </c>
    </row>
    <row r="24" spans="1:12">
      <c r="A24" s="2" t="s">
        <v>151</v>
      </c>
      <c r="B24" s="4" t="s">
        <v>5</v>
      </c>
      <c r="C24" s="8">
        <v>382128</v>
      </c>
      <c r="D24" s="4" t="s">
        <v>5</v>
      </c>
      <c r="E24" s="4" t="s">
        <v>61</v>
      </c>
      <c r="F24" s="4" t="s">
        <v>5</v>
      </c>
      <c r="G24" s="8">
        <v>394601</v>
      </c>
      <c r="H24" s="4" t="s">
        <v>5</v>
      </c>
      <c r="I24" s="8">
        <v>-14723</v>
      </c>
      <c r="J24" s="4" t="s">
        <v>5</v>
      </c>
      <c r="K24" s="8">
        <v>2250</v>
      </c>
      <c r="L24" s="4" t="s">
        <v>5</v>
      </c>
    </row>
    <row r="25" spans="1:12" ht="30">
      <c r="A25" s="2" t="s">
        <v>152</v>
      </c>
      <c r="B25" s="4" t="s">
        <v>5</v>
      </c>
      <c r="C25" s="4" t="s">
        <v>5</v>
      </c>
      <c r="D25" s="4" t="s">
        <v>5</v>
      </c>
      <c r="E25" s="4">
        <v>100</v>
      </c>
      <c r="F25" s="4" t="s">
        <v>5</v>
      </c>
      <c r="G25" s="4" t="s">
        <v>5</v>
      </c>
      <c r="H25" s="4" t="s">
        <v>5</v>
      </c>
      <c r="I25" s="4" t="s">
        <v>5</v>
      </c>
      <c r="J25" s="4" t="s">
        <v>5</v>
      </c>
      <c r="K25" s="4" t="s">
        <v>5</v>
      </c>
      <c r="L25" s="4" t="s">
        <v>5</v>
      </c>
    </row>
    <row r="26" spans="1:12" ht="30">
      <c r="A26" s="3" t="s">
        <v>139</v>
      </c>
      <c r="B26" s="4" t="s">
        <v>5</v>
      </c>
      <c r="C26" s="4" t="s">
        <v>5</v>
      </c>
      <c r="D26" s="4" t="s">
        <v>5</v>
      </c>
      <c r="E26" s="4" t="s">
        <v>5</v>
      </c>
      <c r="F26" s="4" t="s">
        <v>5</v>
      </c>
      <c r="G26" s="4" t="s">
        <v>5</v>
      </c>
      <c r="H26" s="4" t="s">
        <v>5</v>
      </c>
      <c r="I26" s="4" t="s">
        <v>5</v>
      </c>
      <c r="J26" s="4" t="s">
        <v>5</v>
      </c>
      <c r="K26" s="4" t="s">
        <v>5</v>
      </c>
      <c r="L26" s="4" t="s">
        <v>5</v>
      </c>
    </row>
    <row r="27" spans="1:12" ht="30">
      <c r="A27" s="2" t="s">
        <v>150</v>
      </c>
      <c r="B27" s="4" t="s">
        <v>5</v>
      </c>
      <c r="C27" s="8">
        <v>3095</v>
      </c>
      <c r="D27" s="4" t="s">
        <v>5</v>
      </c>
      <c r="E27" s="4" t="s">
        <v>5</v>
      </c>
      <c r="F27" s="4" t="s">
        <v>5</v>
      </c>
      <c r="G27" s="8">
        <v>3095</v>
      </c>
      <c r="H27" s="4" t="s">
        <v>5</v>
      </c>
      <c r="I27" s="4" t="s">
        <v>5</v>
      </c>
      <c r="J27" s="4" t="s">
        <v>5</v>
      </c>
      <c r="K27" s="4" t="s">
        <v>5</v>
      </c>
      <c r="L27" s="4" t="s">
        <v>5</v>
      </c>
    </row>
    <row r="28" spans="1:12">
      <c r="A28" s="2" t="s">
        <v>142</v>
      </c>
      <c r="B28" s="4" t="s">
        <v>5</v>
      </c>
      <c r="C28" s="8">
        <v>4343</v>
      </c>
      <c r="D28" s="4" t="s">
        <v>5</v>
      </c>
      <c r="E28" s="4" t="s">
        <v>5</v>
      </c>
      <c r="F28" s="4" t="s">
        <v>5</v>
      </c>
      <c r="G28" s="4" t="s">
        <v>5</v>
      </c>
      <c r="H28" s="4" t="s">
        <v>5</v>
      </c>
      <c r="I28" s="8">
        <v>4343</v>
      </c>
      <c r="J28" s="4" t="s">
        <v>5</v>
      </c>
      <c r="K28" s="4" t="s">
        <v>5</v>
      </c>
      <c r="L28" s="4" t="s">
        <v>5</v>
      </c>
    </row>
    <row r="29" spans="1:12">
      <c r="A29" s="2" t="s">
        <v>115</v>
      </c>
      <c r="B29" s="4" t="s">
        <v>5</v>
      </c>
      <c r="C29" s="8">
        <v>9830</v>
      </c>
      <c r="D29" s="4" t="s">
        <v>5</v>
      </c>
      <c r="E29" s="4" t="s">
        <v>5</v>
      </c>
      <c r="F29" s="4" t="s">
        <v>5</v>
      </c>
      <c r="G29" s="4" t="s">
        <v>5</v>
      </c>
      <c r="H29" s="4" t="s">
        <v>5</v>
      </c>
      <c r="I29" s="4" t="s">
        <v>5</v>
      </c>
      <c r="J29" s="4" t="s">
        <v>5</v>
      </c>
      <c r="K29" s="8">
        <v>9830</v>
      </c>
      <c r="L29" s="4" t="s">
        <v>5</v>
      </c>
    </row>
    <row r="30" spans="1:12">
      <c r="A30" s="2" t="s">
        <v>130</v>
      </c>
      <c r="B30" s="4" t="s">
        <v>5</v>
      </c>
      <c r="C30" s="8">
        <v>14173</v>
      </c>
      <c r="D30" s="4" t="s">
        <v>5</v>
      </c>
      <c r="E30" s="4" t="s">
        <v>5</v>
      </c>
      <c r="F30" s="4" t="s">
        <v>5</v>
      </c>
      <c r="G30" s="4" t="s">
        <v>5</v>
      </c>
      <c r="H30" s="4" t="s">
        <v>5</v>
      </c>
      <c r="I30" s="4" t="s">
        <v>5</v>
      </c>
      <c r="J30" s="4" t="s">
        <v>5</v>
      </c>
      <c r="K30" s="4" t="s">
        <v>5</v>
      </c>
      <c r="L30" s="4" t="s">
        <v>5</v>
      </c>
    </row>
    <row r="31" spans="1:12">
      <c r="A31" s="2" t="s">
        <v>153</v>
      </c>
      <c r="B31" s="4" t="s">
        <v>5</v>
      </c>
      <c r="C31" s="8">
        <v>399396</v>
      </c>
      <c r="D31" s="4" t="s">
        <v>5</v>
      </c>
      <c r="E31" s="4" t="s">
        <v>61</v>
      </c>
      <c r="F31" s="4" t="s">
        <v>5</v>
      </c>
      <c r="G31" s="8">
        <v>397696</v>
      </c>
      <c r="H31" s="4" t="s">
        <v>5</v>
      </c>
      <c r="I31" s="8">
        <v>-10380</v>
      </c>
      <c r="J31" s="4" t="s">
        <v>5</v>
      </c>
      <c r="K31" s="8">
        <v>12080</v>
      </c>
      <c r="L31" s="4" t="s">
        <v>5</v>
      </c>
    </row>
    <row r="32" spans="1:12" ht="30">
      <c r="A32" s="2" t="s">
        <v>154</v>
      </c>
      <c r="B32" s="4" t="s">
        <v>5</v>
      </c>
      <c r="C32" s="4" t="s">
        <v>5</v>
      </c>
      <c r="D32" s="4" t="s">
        <v>5</v>
      </c>
      <c r="E32" s="4">
        <v>100</v>
      </c>
      <c r="F32" s="4" t="s">
        <v>5</v>
      </c>
      <c r="G32" s="4" t="s">
        <v>5</v>
      </c>
      <c r="H32" s="4" t="s">
        <v>5</v>
      </c>
      <c r="I32" s="4" t="s">
        <v>5</v>
      </c>
      <c r="J32" s="4" t="s">
        <v>5</v>
      </c>
      <c r="K32" s="4" t="s">
        <v>5</v>
      </c>
      <c r="L32" s="4" t="s">
        <v>5</v>
      </c>
    </row>
    <row r="33" spans="1:12" ht="30">
      <c r="A33" s="3" t="s">
        <v>139</v>
      </c>
      <c r="B33" s="4" t="s">
        <v>5</v>
      </c>
      <c r="C33" s="4" t="s">
        <v>5</v>
      </c>
      <c r="D33" s="4" t="s">
        <v>5</v>
      </c>
      <c r="E33" s="4" t="s">
        <v>5</v>
      </c>
      <c r="F33" s="4" t="s">
        <v>5</v>
      </c>
      <c r="G33" s="4" t="s">
        <v>5</v>
      </c>
      <c r="H33" s="4" t="s">
        <v>5</v>
      </c>
      <c r="I33" s="4" t="s">
        <v>5</v>
      </c>
      <c r="J33" s="4" t="s">
        <v>5</v>
      </c>
      <c r="K33" s="4" t="s">
        <v>5</v>
      </c>
      <c r="L33" s="4" t="s">
        <v>5</v>
      </c>
    </row>
    <row r="34" spans="1:12" ht="30">
      <c r="A34" s="2" t="s">
        <v>150</v>
      </c>
      <c r="B34" s="4" t="s">
        <v>5</v>
      </c>
      <c r="C34" s="8">
        <v>-7068</v>
      </c>
      <c r="D34" s="4" t="s">
        <v>5</v>
      </c>
      <c r="E34" s="4" t="s">
        <v>5</v>
      </c>
      <c r="F34" s="4" t="s">
        <v>5</v>
      </c>
      <c r="G34" s="8">
        <v>-7068</v>
      </c>
      <c r="H34" s="4" t="s">
        <v>5</v>
      </c>
      <c r="I34" s="4" t="s">
        <v>5</v>
      </c>
      <c r="J34" s="4" t="s">
        <v>5</v>
      </c>
      <c r="K34" s="4" t="s">
        <v>5</v>
      </c>
      <c r="L34" s="4" t="s">
        <v>5</v>
      </c>
    </row>
    <row r="35" spans="1:12">
      <c r="A35" s="2" t="s">
        <v>142</v>
      </c>
      <c r="B35" s="4" t="s">
        <v>5</v>
      </c>
      <c r="C35" s="4">
        <v>-328</v>
      </c>
      <c r="D35" s="4" t="s">
        <v>5</v>
      </c>
      <c r="E35" s="4" t="s">
        <v>5</v>
      </c>
      <c r="F35" s="4" t="s">
        <v>5</v>
      </c>
      <c r="G35" s="4" t="s">
        <v>5</v>
      </c>
      <c r="H35" s="4" t="s">
        <v>5</v>
      </c>
      <c r="I35" s="4">
        <v>-328</v>
      </c>
      <c r="J35" s="4" t="s">
        <v>5</v>
      </c>
      <c r="K35" s="4" t="s">
        <v>5</v>
      </c>
      <c r="L35" s="4" t="s">
        <v>5</v>
      </c>
    </row>
    <row r="36" spans="1:12">
      <c r="A36" s="2" t="s">
        <v>115</v>
      </c>
      <c r="B36" s="4" t="s">
        <v>5</v>
      </c>
      <c r="C36" s="8">
        <v>-18244</v>
      </c>
      <c r="D36" s="4" t="s">
        <v>5</v>
      </c>
      <c r="E36" s="4" t="s">
        <v>5</v>
      </c>
      <c r="F36" s="4" t="s">
        <v>5</v>
      </c>
      <c r="G36" s="4" t="s">
        <v>5</v>
      </c>
      <c r="H36" s="4" t="s">
        <v>5</v>
      </c>
      <c r="I36" s="4" t="s">
        <v>5</v>
      </c>
      <c r="J36" s="4" t="s">
        <v>5</v>
      </c>
      <c r="K36" s="8">
        <v>-18244</v>
      </c>
      <c r="L36" s="4" t="s">
        <v>5</v>
      </c>
    </row>
    <row r="37" spans="1:12">
      <c r="A37" s="2" t="s">
        <v>130</v>
      </c>
      <c r="B37" s="4" t="s">
        <v>5</v>
      </c>
      <c r="C37" s="8">
        <v>-18572</v>
      </c>
      <c r="D37" s="4" t="s">
        <v>5</v>
      </c>
      <c r="E37" s="4" t="s">
        <v>5</v>
      </c>
      <c r="F37" s="4" t="s">
        <v>5</v>
      </c>
      <c r="G37" s="4" t="s">
        <v>5</v>
      </c>
      <c r="H37" s="4" t="s">
        <v>5</v>
      </c>
      <c r="I37" s="4" t="s">
        <v>5</v>
      </c>
      <c r="J37" s="4" t="s">
        <v>5</v>
      </c>
      <c r="K37" s="4" t="s">
        <v>5</v>
      </c>
      <c r="L37" s="4" t="s">
        <v>5</v>
      </c>
    </row>
    <row r="38" spans="1:12">
      <c r="A38" s="2" t="s">
        <v>155</v>
      </c>
      <c r="B38" s="4" t="s">
        <v>5</v>
      </c>
      <c r="C38" s="6">
        <v>373756</v>
      </c>
      <c r="D38" s="4" t="s">
        <v>5</v>
      </c>
      <c r="E38" s="4" t="s">
        <v>61</v>
      </c>
      <c r="F38" s="4" t="s">
        <v>5</v>
      </c>
      <c r="G38" s="6">
        <v>390628</v>
      </c>
      <c r="H38" s="4" t="s">
        <v>5</v>
      </c>
      <c r="I38" s="6">
        <v>-10708</v>
      </c>
      <c r="J38" s="4" t="s">
        <v>5</v>
      </c>
      <c r="K38" s="6">
        <v>-6164</v>
      </c>
      <c r="L38" s="4" t="s">
        <v>5</v>
      </c>
    </row>
    <row r="39" spans="1:12" ht="30">
      <c r="A39" s="2" t="s">
        <v>156</v>
      </c>
      <c r="B39" s="4" t="s">
        <v>5</v>
      </c>
      <c r="C39" s="4" t="s">
        <v>5</v>
      </c>
      <c r="D39" s="4" t="s">
        <v>5</v>
      </c>
      <c r="E39" s="4">
        <v>100</v>
      </c>
      <c r="F39" s="4" t="s">
        <v>5</v>
      </c>
      <c r="G39" s="4" t="s">
        <v>5</v>
      </c>
      <c r="H39" s="4" t="s">
        <v>5</v>
      </c>
      <c r="I39" s="4" t="s">
        <v>5</v>
      </c>
      <c r="J39" s="4" t="s">
        <v>5</v>
      </c>
      <c r="K39" s="4" t="s">
        <v>5</v>
      </c>
      <c r="L39" s="4" t="s">
        <v>5</v>
      </c>
    </row>
  </sheetData>
  <mergeCells count="3">
    <mergeCell ref="B1:B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748</v>
      </c>
      <c r="B1" s="7" t="s">
        <v>1700</v>
      </c>
    </row>
    <row r="2" spans="1:2" ht="30">
      <c r="A2" s="1" t="s">
        <v>33</v>
      </c>
      <c r="B2" s="7"/>
    </row>
    <row r="3" spans="1:2">
      <c r="A3" s="2" t="s">
        <v>1487</v>
      </c>
      <c r="B3" s="4" t="s">
        <v>5</v>
      </c>
    </row>
    <row r="4" spans="1:2" ht="30">
      <c r="A4" s="3" t="s">
        <v>1584</v>
      </c>
      <c r="B4" s="4" t="s">
        <v>5</v>
      </c>
    </row>
    <row r="5" spans="1:2">
      <c r="A5" s="2" t="s">
        <v>1749</v>
      </c>
      <c r="B5" s="6">
        <v>190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7" t="s">
        <v>1750</v>
      </c>
      <c r="B1" s="1" t="s">
        <v>1</v>
      </c>
    </row>
    <row r="2" spans="1:2">
      <c r="A2" s="7"/>
      <c r="B2" s="1" t="s">
        <v>2</v>
      </c>
    </row>
    <row r="3" spans="1:2">
      <c r="A3" s="2" t="s">
        <v>1751</v>
      </c>
      <c r="B3" s="4" t="s">
        <v>5</v>
      </c>
    </row>
    <row r="4" spans="1:2" ht="30">
      <c r="A4" s="3" t="s">
        <v>1584</v>
      </c>
      <c r="B4" s="4" t="s">
        <v>5</v>
      </c>
    </row>
    <row r="5" spans="1:2" ht="30">
      <c r="A5" s="2" t="s">
        <v>1585</v>
      </c>
      <c r="B5" s="4" t="s">
        <v>1587</v>
      </c>
    </row>
    <row r="6" spans="1:2">
      <c r="A6" s="2" t="s">
        <v>1703</v>
      </c>
      <c r="B6" s="4" t="s">
        <v>5</v>
      </c>
    </row>
    <row r="7" spans="1:2" ht="30">
      <c r="A7" s="3" t="s">
        <v>1584</v>
      </c>
      <c r="B7" s="4" t="s">
        <v>5</v>
      </c>
    </row>
    <row r="8" spans="1:2" ht="30">
      <c r="A8" s="2" t="s">
        <v>1585</v>
      </c>
      <c r="B8" s="4" t="s">
        <v>1572</v>
      </c>
    </row>
    <row r="9" spans="1:2">
      <c r="A9" s="2" t="s">
        <v>326</v>
      </c>
      <c r="B9" s="4" t="s">
        <v>5</v>
      </c>
    </row>
    <row r="10" spans="1:2" ht="30">
      <c r="A10" s="3" t="s">
        <v>1584</v>
      </c>
      <c r="B10" s="4" t="s">
        <v>5</v>
      </c>
    </row>
    <row r="11" spans="1:2" ht="30">
      <c r="A11" s="2" t="s">
        <v>1585</v>
      </c>
      <c r="B11" s="4" t="s">
        <v>158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30">
      <c r="A1" s="1" t="s">
        <v>1752</v>
      </c>
      <c r="B1" s="7" t="s">
        <v>2</v>
      </c>
    </row>
    <row r="2" spans="1:2" ht="30">
      <c r="A2" s="1" t="s">
        <v>33</v>
      </c>
      <c r="B2" s="7"/>
    </row>
    <row r="3" spans="1:2">
      <c r="A3" s="3" t="s">
        <v>1753</v>
      </c>
      <c r="B3" s="4" t="s">
        <v>5</v>
      </c>
    </row>
    <row r="4" spans="1:2">
      <c r="A4" s="2">
        <v>2015</v>
      </c>
      <c r="B4" s="6">
        <v>16553</v>
      </c>
    </row>
    <row r="5" spans="1:2">
      <c r="A5" s="2">
        <v>2016</v>
      </c>
      <c r="B5" s="8">
        <v>16353</v>
      </c>
    </row>
    <row r="6" spans="1:2">
      <c r="A6" s="2">
        <v>2017</v>
      </c>
      <c r="B6" s="8">
        <v>16353</v>
      </c>
    </row>
    <row r="7" spans="1:2">
      <c r="A7" s="2">
        <v>2018</v>
      </c>
      <c r="B7" s="8">
        <v>16353</v>
      </c>
    </row>
    <row r="8" spans="1:2">
      <c r="A8" s="2">
        <v>2019</v>
      </c>
      <c r="B8" s="8">
        <v>16353</v>
      </c>
    </row>
    <row r="9" spans="1:2">
      <c r="A9" s="2" t="s">
        <v>1754</v>
      </c>
      <c r="B9" s="8">
        <v>281670</v>
      </c>
    </row>
    <row r="10" spans="1:2">
      <c r="A10" s="2" t="s">
        <v>133</v>
      </c>
      <c r="B10" s="6">
        <v>36363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4" width="11.85546875" bestFit="1" customWidth="1"/>
    <col min="5" max="5" width="15.42578125" bestFit="1" customWidth="1"/>
  </cols>
  <sheetData>
    <row r="1" spans="1:5" ht="15" customHeight="1">
      <c r="A1" s="1" t="s">
        <v>1755</v>
      </c>
      <c r="B1" s="1" t="s">
        <v>81</v>
      </c>
      <c r="C1" s="7" t="s">
        <v>1</v>
      </c>
      <c r="D1" s="7"/>
      <c r="E1" s="1" t="s">
        <v>82</v>
      </c>
    </row>
    <row r="2" spans="1:5" ht="30">
      <c r="A2" s="1" t="s">
        <v>33</v>
      </c>
      <c r="B2" s="1" t="s">
        <v>83</v>
      </c>
      <c r="C2" s="1" t="s">
        <v>2</v>
      </c>
      <c r="D2" s="1" t="s">
        <v>34</v>
      </c>
      <c r="E2" s="13">
        <v>40694</v>
      </c>
    </row>
    <row r="3" spans="1:5">
      <c r="A3" s="1"/>
      <c r="B3" s="1" t="s">
        <v>84</v>
      </c>
      <c r="C3" s="1" t="s">
        <v>84</v>
      </c>
      <c r="D3" s="1" t="s">
        <v>84</v>
      </c>
      <c r="E3" s="1" t="s">
        <v>85</v>
      </c>
    </row>
    <row r="4" spans="1:5" ht="30">
      <c r="A4" s="3" t="s">
        <v>1756</v>
      </c>
      <c r="B4" s="4" t="s">
        <v>5</v>
      </c>
      <c r="C4" s="4" t="s">
        <v>5</v>
      </c>
      <c r="D4" s="4" t="s">
        <v>5</v>
      </c>
      <c r="E4" s="4" t="s">
        <v>5</v>
      </c>
    </row>
    <row r="5" spans="1:5" ht="30">
      <c r="A5" s="2" t="s">
        <v>1757</v>
      </c>
      <c r="B5" s="6">
        <v>10811</v>
      </c>
      <c r="C5" s="6">
        <v>16233</v>
      </c>
      <c r="D5" s="6">
        <v>16160</v>
      </c>
      <c r="E5" s="6">
        <v>1118</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c r="A1" s="1" t="s">
        <v>1758</v>
      </c>
      <c r="B1" s="7" t="s">
        <v>2</v>
      </c>
      <c r="C1" s="7" t="s">
        <v>34</v>
      </c>
    </row>
    <row r="2" spans="1:3" ht="30">
      <c r="A2" s="1" t="s">
        <v>33</v>
      </c>
      <c r="B2" s="7"/>
      <c r="C2" s="7"/>
    </row>
    <row r="3" spans="1:3">
      <c r="A3" s="3" t="s">
        <v>664</v>
      </c>
      <c r="B3" s="4" t="s">
        <v>5</v>
      </c>
      <c r="C3" s="4" t="s">
        <v>5</v>
      </c>
    </row>
    <row r="4" spans="1:3">
      <c r="A4" s="2" t="s">
        <v>1759</v>
      </c>
      <c r="B4" s="6">
        <v>13810</v>
      </c>
      <c r="C4" s="6">
        <v>10942</v>
      </c>
    </row>
    <row r="5" spans="1:3">
      <c r="A5" s="2" t="s">
        <v>1760</v>
      </c>
      <c r="B5" s="8">
        <v>1038</v>
      </c>
      <c r="C5" s="4">
        <v>951</v>
      </c>
    </row>
    <row r="6" spans="1:3">
      <c r="A6" s="2" t="s">
        <v>1761</v>
      </c>
      <c r="B6" s="8">
        <v>3304</v>
      </c>
      <c r="C6" s="8">
        <v>3300</v>
      </c>
    </row>
    <row r="7" spans="1:3">
      <c r="A7" s="2" t="s">
        <v>1762</v>
      </c>
      <c r="B7" s="8">
        <v>1145</v>
      </c>
      <c r="C7" s="8">
        <v>1041</v>
      </c>
    </row>
    <row r="8" spans="1:3">
      <c r="A8" s="2" t="s">
        <v>1763</v>
      </c>
      <c r="B8" s="8">
        <v>1488</v>
      </c>
      <c r="C8" s="8">
        <v>5069</v>
      </c>
    </row>
    <row r="9" spans="1:3">
      <c r="A9" s="2" t="s">
        <v>672</v>
      </c>
      <c r="B9" s="4">
        <v>698</v>
      </c>
      <c r="C9" s="4">
        <v>667</v>
      </c>
    </row>
    <row r="10" spans="1:3">
      <c r="A10" s="2" t="s">
        <v>1764</v>
      </c>
      <c r="B10" s="8">
        <v>2883</v>
      </c>
      <c r="C10" s="8">
        <v>1074</v>
      </c>
    </row>
    <row r="11" spans="1:3">
      <c r="A11" s="2" t="s">
        <v>1765</v>
      </c>
      <c r="B11" s="6">
        <v>24366</v>
      </c>
      <c r="C11" s="6">
        <v>2304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8" width="28.5703125" bestFit="1" customWidth="1"/>
    <col min="9" max="10" width="22.85546875" bestFit="1" customWidth="1"/>
    <col min="11" max="12" width="16.42578125" bestFit="1" customWidth="1"/>
  </cols>
  <sheetData>
    <row r="1" spans="1:12">
      <c r="A1" s="7" t="s">
        <v>1766</v>
      </c>
      <c r="B1" s="1" t="s">
        <v>2</v>
      </c>
      <c r="C1" s="1" t="s">
        <v>83</v>
      </c>
      <c r="D1" s="1" t="s">
        <v>2</v>
      </c>
      <c r="E1" s="1" t="s">
        <v>34</v>
      </c>
      <c r="F1" s="1" t="s">
        <v>1603</v>
      </c>
      <c r="G1" s="13">
        <v>40694</v>
      </c>
      <c r="H1" s="1" t="s">
        <v>2</v>
      </c>
      <c r="I1" s="1" t="s">
        <v>2</v>
      </c>
      <c r="J1" s="1" t="s">
        <v>34</v>
      </c>
      <c r="K1" s="1" t="s">
        <v>2</v>
      </c>
      <c r="L1" s="1" t="s">
        <v>34</v>
      </c>
    </row>
    <row r="2" spans="1:12">
      <c r="A2" s="7"/>
      <c r="B2" s="1" t="s">
        <v>1767</v>
      </c>
      <c r="C2" s="1" t="s">
        <v>1767</v>
      </c>
      <c r="D2" s="1" t="s">
        <v>1767</v>
      </c>
      <c r="E2" s="1" t="s">
        <v>1767</v>
      </c>
      <c r="F2" s="1" t="s">
        <v>1767</v>
      </c>
      <c r="G2" s="1" t="s">
        <v>1767</v>
      </c>
      <c r="H2" s="1" t="s">
        <v>1767</v>
      </c>
      <c r="I2" s="1" t="s">
        <v>1769</v>
      </c>
      <c r="J2" s="1" t="s">
        <v>1769</v>
      </c>
      <c r="K2" s="1" t="s">
        <v>1769</v>
      </c>
      <c r="L2" s="1" t="s">
        <v>1769</v>
      </c>
    </row>
    <row r="3" spans="1:12">
      <c r="A3" s="7"/>
      <c r="B3" s="1"/>
      <c r="C3" s="1" t="s">
        <v>84</v>
      </c>
      <c r="D3" s="1" t="s">
        <v>84</v>
      </c>
      <c r="E3" s="1" t="s">
        <v>84</v>
      </c>
      <c r="F3" s="1" t="s">
        <v>85</v>
      </c>
      <c r="G3" s="1" t="s">
        <v>85</v>
      </c>
      <c r="H3" s="1" t="s">
        <v>1768</v>
      </c>
      <c r="I3" s="1" t="s">
        <v>1770</v>
      </c>
      <c r="J3" s="1" t="s">
        <v>1770</v>
      </c>
      <c r="K3" s="1" t="s">
        <v>1771</v>
      </c>
      <c r="L3" s="1" t="s">
        <v>1771</v>
      </c>
    </row>
    <row r="4" spans="1:12" ht="45">
      <c r="A4" s="3" t="s">
        <v>1772</v>
      </c>
      <c r="B4" s="4" t="s">
        <v>5</v>
      </c>
      <c r="C4" s="4" t="s">
        <v>5</v>
      </c>
      <c r="D4" s="4" t="s">
        <v>5</v>
      </c>
      <c r="E4" s="4" t="s">
        <v>5</v>
      </c>
      <c r="F4" s="4" t="s">
        <v>5</v>
      </c>
      <c r="G4" s="4" t="s">
        <v>5</v>
      </c>
      <c r="H4" s="4" t="s">
        <v>5</v>
      </c>
      <c r="I4" s="4" t="s">
        <v>5</v>
      </c>
      <c r="J4" s="4" t="s">
        <v>5</v>
      </c>
      <c r="K4" s="4" t="s">
        <v>5</v>
      </c>
      <c r="L4" s="4" t="s">
        <v>5</v>
      </c>
    </row>
    <row r="5" spans="1:12">
      <c r="A5" s="2" t="s">
        <v>1773</v>
      </c>
      <c r="B5" s="6">
        <v>210000000</v>
      </c>
      <c r="C5" s="4" t="s">
        <v>5</v>
      </c>
      <c r="D5" s="4" t="s">
        <v>5</v>
      </c>
      <c r="E5" s="4" t="s">
        <v>5</v>
      </c>
      <c r="F5" s="4" t="s">
        <v>5</v>
      </c>
      <c r="G5" s="4" t="s">
        <v>5</v>
      </c>
      <c r="H5" s="6">
        <v>71000000</v>
      </c>
      <c r="I5" s="4" t="s">
        <v>5</v>
      </c>
      <c r="J5" s="4" t="s">
        <v>5</v>
      </c>
      <c r="K5" s="4" t="s">
        <v>5</v>
      </c>
      <c r="L5" s="4" t="s">
        <v>5</v>
      </c>
    </row>
    <row r="6" spans="1:12">
      <c r="A6" s="2" t="s">
        <v>1774</v>
      </c>
      <c r="B6" s="4" t="s">
        <v>5</v>
      </c>
      <c r="C6" s="4" t="s">
        <v>5</v>
      </c>
      <c r="D6" s="212">
        <v>1.6E-2</v>
      </c>
      <c r="E6" s="212">
        <v>2.1999999999999999E-2</v>
      </c>
      <c r="F6" s="4" t="s">
        <v>5</v>
      </c>
      <c r="G6" s="4" t="s">
        <v>5</v>
      </c>
      <c r="H6" s="4" t="s">
        <v>5</v>
      </c>
      <c r="I6" s="4" t="s">
        <v>5</v>
      </c>
      <c r="J6" s="4" t="s">
        <v>5</v>
      </c>
      <c r="K6" s="4" t="s">
        <v>5</v>
      </c>
      <c r="L6" s="4" t="s">
        <v>5</v>
      </c>
    </row>
    <row r="7" spans="1:12" ht="30">
      <c r="A7" s="2" t="s">
        <v>1775</v>
      </c>
      <c r="B7" s="4" t="s">
        <v>5</v>
      </c>
      <c r="C7" s="4" t="s">
        <v>5</v>
      </c>
      <c r="D7" s="4" t="s">
        <v>1776</v>
      </c>
      <c r="E7" s="4" t="s">
        <v>1777</v>
      </c>
      <c r="F7" s="4" t="s">
        <v>5</v>
      </c>
      <c r="G7" s="4" t="s">
        <v>5</v>
      </c>
      <c r="H7" s="4" t="s">
        <v>5</v>
      </c>
      <c r="I7" s="4" t="s">
        <v>5</v>
      </c>
      <c r="J7" s="4" t="s">
        <v>5</v>
      </c>
      <c r="K7" s="4" t="s">
        <v>5</v>
      </c>
      <c r="L7" s="4" t="s">
        <v>5</v>
      </c>
    </row>
    <row r="8" spans="1:12" ht="30">
      <c r="A8" s="2" t="s">
        <v>1778</v>
      </c>
      <c r="B8" s="4" t="s">
        <v>5</v>
      </c>
      <c r="C8" s="8">
        <v>983000</v>
      </c>
      <c r="D8" s="8">
        <v>1929000</v>
      </c>
      <c r="E8" s="8">
        <v>1934000</v>
      </c>
      <c r="F8" s="8">
        <v>1467000</v>
      </c>
      <c r="G8" s="8">
        <v>5106000</v>
      </c>
      <c r="H8" s="4" t="s">
        <v>5</v>
      </c>
      <c r="I8" s="4" t="s">
        <v>5</v>
      </c>
      <c r="J8" s="4" t="s">
        <v>5</v>
      </c>
      <c r="K8" s="4" t="s">
        <v>5</v>
      </c>
      <c r="L8" s="4" t="s">
        <v>5</v>
      </c>
    </row>
    <row r="9" spans="1:12" ht="30">
      <c r="A9" s="2" t="s">
        <v>1779</v>
      </c>
      <c r="B9" s="4" t="s">
        <v>5</v>
      </c>
      <c r="C9" s="4" t="s">
        <v>5</v>
      </c>
      <c r="D9" s="4" t="s">
        <v>5</v>
      </c>
      <c r="E9" s="4" t="s">
        <v>5</v>
      </c>
      <c r="F9" s="4" t="s">
        <v>5</v>
      </c>
      <c r="G9" s="4" t="s">
        <v>5</v>
      </c>
      <c r="H9" s="4" t="s">
        <v>5</v>
      </c>
      <c r="I9" s="6">
        <v>244200000</v>
      </c>
      <c r="J9" s="6">
        <v>414200000</v>
      </c>
      <c r="K9" s="6">
        <v>242200000</v>
      </c>
      <c r="L9" s="6">
        <v>384200000</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1.85546875" bestFit="1" customWidth="1"/>
  </cols>
  <sheetData>
    <row r="1" spans="1:3" ht="60">
      <c r="A1" s="1" t="s">
        <v>1780</v>
      </c>
      <c r="B1" s="7" t="s">
        <v>2</v>
      </c>
      <c r="C1" s="7" t="s">
        <v>34</v>
      </c>
    </row>
    <row r="2" spans="1:3" ht="30">
      <c r="A2" s="1" t="s">
        <v>33</v>
      </c>
      <c r="B2" s="7"/>
      <c r="C2" s="7"/>
    </row>
    <row r="3" spans="1:3" ht="45">
      <c r="A3" s="3" t="s">
        <v>1781</v>
      </c>
      <c r="B3" s="4" t="s">
        <v>5</v>
      </c>
      <c r="C3" s="4" t="s">
        <v>5</v>
      </c>
    </row>
    <row r="4" spans="1:3">
      <c r="A4" s="2" t="s">
        <v>692</v>
      </c>
      <c r="B4" s="6">
        <v>4008</v>
      </c>
      <c r="C4" s="6">
        <v>5293</v>
      </c>
    </row>
    <row r="5" spans="1:3">
      <c r="A5" s="2" t="s">
        <v>1782</v>
      </c>
      <c r="B5" s="4" t="s">
        <v>5</v>
      </c>
      <c r="C5" s="4" t="s">
        <v>5</v>
      </c>
    </row>
    <row r="6" spans="1:3" ht="45">
      <c r="A6" s="3" t="s">
        <v>1781</v>
      </c>
      <c r="B6" s="4" t="s">
        <v>5</v>
      </c>
      <c r="C6" s="4" t="s">
        <v>5</v>
      </c>
    </row>
    <row r="7" spans="1:3">
      <c r="A7" s="2" t="s">
        <v>692</v>
      </c>
      <c r="B7" s="8">
        <v>4008</v>
      </c>
      <c r="C7" s="8">
        <v>5293</v>
      </c>
    </row>
    <row r="8" spans="1:3">
      <c r="A8" s="2" t="s">
        <v>689</v>
      </c>
      <c r="B8" s="4" t="s">
        <v>5</v>
      </c>
      <c r="C8" s="4" t="s">
        <v>5</v>
      </c>
    </row>
    <row r="9" spans="1:3" ht="45">
      <c r="A9" s="3" t="s">
        <v>1781</v>
      </c>
      <c r="B9" s="4" t="s">
        <v>5</v>
      </c>
      <c r="C9" s="4" t="s">
        <v>5</v>
      </c>
    </row>
    <row r="10" spans="1:3">
      <c r="A10" s="2" t="s">
        <v>692</v>
      </c>
      <c r="B10" s="4">
        <v>0</v>
      </c>
      <c r="C10" s="4">
        <v>0</v>
      </c>
    </row>
    <row r="11" spans="1:3" ht="30">
      <c r="A11" s="2" t="s">
        <v>1783</v>
      </c>
      <c r="B11" s="4" t="s">
        <v>5</v>
      </c>
      <c r="C11" s="4" t="s">
        <v>5</v>
      </c>
    </row>
    <row r="12" spans="1:3" ht="45">
      <c r="A12" s="3" t="s">
        <v>1781</v>
      </c>
      <c r="B12" s="4" t="s">
        <v>5</v>
      </c>
      <c r="C12" s="4" t="s">
        <v>5</v>
      </c>
    </row>
    <row r="13" spans="1:3">
      <c r="A13" s="2" t="s">
        <v>692</v>
      </c>
      <c r="B13" s="4">
        <v>0</v>
      </c>
      <c r="C13" s="4">
        <v>0</v>
      </c>
    </row>
    <row r="14" spans="1:3">
      <c r="A14" s="2" t="s">
        <v>1769</v>
      </c>
      <c r="B14" s="4" t="s">
        <v>5</v>
      </c>
      <c r="C14" s="4" t="s">
        <v>5</v>
      </c>
    </row>
    <row r="15" spans="1:3" ht="45">
      <c r="A15" s="3" t="s">
        <v>1781</v>
      </c>
      <c r="B15" s="4" t="s">
        <v>5</v>
      </c>
      <c r="C15" s="4" t="s">
        <v>5</v>
      </c>
    </row>
    <row r="16" spans="1:3">
      <c r="A16" s="2" t="s">
        <v>692</v>
      </c>
      <c r="B16" s="8">
        <v>4008</v>
      </c>
      <c r="C16" s="8">
        <v>5293</v>
      </c>
    </row>
    <row r="17" spans="1:3" ht="30">
      <c r="A17" s="2" t="s">
        <v>1784</v>
      </c>
      <c r="B17" s="4" t="s">
        <v>5</v>
      </c>
      <c r="C17" s="4" t="s">
        <v>5</v>
      </c>
    </row>
    <row r="18" spans="1:3" ht="45">
      <c r="A18" s="3" t="s">
        <v>1781</v>
      </c>
      <c r="B18" s="4" t="s">
        <v>5</v>
      </c>
      <c r="C18" s="4" t="s">
        <v>5</v>
      </c>
    </row>
    <row r="19" spans="1:3">
      <c r="A19" s="2" t="s">
        <v>692</v>
      </c>
      <c r="B19" s="8">
        <v>4008</v>
      </c>
      <c r="C19" s="8">
        <v>5293</v>
      </c>
    </row>
    <row r="20" spans="1:3">
      <c r="A20" s="2" t="s">
        <v>695</v>
      </c>
      <c r="B20" s="4" t="s">
        <v>5</v>
      </c>
      <c r="C20" s="4" t="s">
        <v>5</v>
      </c>
    </row>
    <row r="21" spans="1:3" ht="45">
      <c r="A21" s="3" t="s">
        <v>1781</v>
      </c>
      <c r="B21" s="4" t="s">
        <v>5</v>
      </c>
      <c r="C21" s="4" t="s">
        <v>5</v>
      </c>
    </row>
    <row r="22" spans="1:3">
      <c r="A22" s="2" t="s">
        <v>692</v>
      </c>
      <c r="B22" s="4">
        <v>0</v>
      </c>
      <c r="C22" s="4">
        <v>0</v>
      </c>
    </row>
    <row r="23" spans="1:3" ht="30">
      <c r="A23" s="2" t="s">
        <v>1785</v>
      </c>
      <c r="B23" s="4" t="s">
        <v>5</v>
      </c>
      <c r="C23" s="4" t="s">
        <v>5</v>
      </c>
    </row>
    <row r="24" spans="1:3" ht="45">
      <c r="A24" s="3" t="s">
        <v>1781</v>
      </c>
      <c r="B24" s="4" t="s">
        <v>5</v>
      </c>
      <c r="C24" s="4" t="s">
        <v>5</v>
      </c>
    </row>
    <row r="25" spans="1:3">
      <c r="A25" s="2" t="s">
        <v>692</v>
      </c>
      <c r="B25" s="6">
        <v>0</v>
      </c>
      <c r="C25" s="6">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6.5703125" bestFit="1" customWidth="1"/>
    <col min="2" max="2" width="11.85546875" bestFit="1" customWidth="1"/>
    <col min="3" max="4" width="12.5703125" bestFit="1" customWidth="1"/>
    <col min="5" max="6" width="22" bestFit="1" customWidth="1"/>
    <col min="7" max="7" width="16.42578125" bestFit="1" customWidth="1"/>
    <col min="8" max="10" width="14.42578125" bestFit="1" customWidth="1"/>
    <col min="11" max="13" width="11.85546875" bestFit="1" customWidth="1"/>
    <col min="14" max="14" width="12.5703125" bestFit="1" customWidth="1"/>
    <col min="15" max="15" width="12.28515625" bestFit="1" customWidth="1"/>
    <col min="16" max="16" width="11.85546875" bestFit="1" customWidth="1"/>
    <col min="17" max="18" width="36.5703125" bestFit="1" customWidth="1"/>
    <col min="19" max="19" width="32.5703125" bestFit="1" customWidth="1"/>
    <col min="20" max="20" width="11.85546875" bestFit="1" customWidth="1"/>
    <col min="21" max="24" width="16.42578125" bestFit="1" customWidth="1"/>
    <col min="25" max="26" width="14.42578125" bestFit="1" customWidth="1"/>
    <col min="27" max="27" width="22.7109375" bestFit="1" customWidth="1"/>
  </cols>
  <sheetData>
    <row r="1" spans="1:27">
      <c r="A1" s="7" t="s">
        <v>1786</v>
      </c>
      <c r="B1" s="7" t="s">
        <v>2</v>
      </c>
      <c r="C1" s="7" t="s">
        <v>1603</v>
      </c>
      <c r="D1" s="213">
        <v>40694</v>
      </c>
      <c r="E1" s="1" t="s">
        <v>2</v>
      </c>
      <c r="F1" s="1" t="s">
        <v>1603</v>
      </c>
      <c r="G1" s="13">
        <v>40694</v>
      </c>
      <c r="H1" s="1" t="s">
        <v>1787</v>
      </c>
      <c r="I1" s="1" t="s">
        <v>2</v>
      </c>
      <c r="J1" s="13">
        <v>40694</v>
      </c>
      <c r="K1" s="1" t="s">
        <v>83</v>
      </c>
      <c r="L1" s="1" t="s">
        <v>2</v>
      </c>
      <c r="M1" s="1" t="s">
        <v>34</v>
      </c>
      <c r="N1" s="1" t="s">
        <v>1788</v>
      </c>
      <c r="O1" s="1" t="s">
        <v>1787</v>
      </c>
      <c r="P1" s="1" t="s">
        <v>2</v>
      </c>
      <c r="Q1" s="1" t="s">
        <v>2</v>
      </c>
      <c r="R1" s="1" t="s">
        <v>1787</v>
      </c>
      <c r="S1" s="1" t="s">
        <v>2</v>
      </c>
      <c r="T1" s="1" t="s">
        <v>2</v>
      </c>
      <c r="U1" s="1" t="s">
        <v>1787</v>
      </c>
      <c r="V1" s="1" t="s">
        <v>2</v>
      </c>
      <c r="W1" s="1" t="s">
        <v>34</v>
      </c>
      <c r="X1" s="1" t="s">
        <v>83</v>
      </c>
      <c r="Y1" s="1" t="s">
        <v>2</v>
      </c>
      <c r="Z1" s="1" t="s">
        <v>34</v>
      </c>
      <c r="AA1" s="1" t="s">
        <v>2</v>
      </c>
    </row>
    <row r="2" spans="1:27">
      <c r="A2" s="7"/>
      <c r="B2" s="7"/>
      <c r="C2" s="7"/>
      <c r="D2" s="213"/>
      <c r="E2" s="1" t="s">
        <v>1604</v>
      </c>
      <c r="F2" s="1" t="s">
        <v>1604</v>
      </c>
      <c r="G2" s="1" t="s">
        <v>1771</v>
      </c>
      <c r="H2" s="1" t="s">
        <v>1606</v>
      </c>
      <c r="I2" s="1" t="s">
        <v>1606</v>
      </c>
      <c r="J2" s="1" t="s">
        <v>1606</v>
      </c>
      <c r="K2" s="1" t="s">
        <v>84</v>
      </c>
      <c r="L2" s="1" t="s">
        <v>84</v>
      </c>
      <c r="M2" s="1" t="s">
        <v>84</v>
      </c>
      <c r="N2" s="1" t="s">
        <v>84</v>
      </c>
      <c r="O2" s="1" t="s">
        <v>84</v>
      </c>
      <c r="P2" s="1" t="s">
        <v>84</v>
      </c>
      <c r="Q2" s="1" t="s">
        <v>84</v>
      </c>
      <c r="R2" s="1" t="s">
        <v>84</v>
      </c>
      <c r="S2" s="1" t="s">
        <v>84</v>
      </c>
      <c r="T2" s="1" t="s">
        <v>84</v>
      </c>
      <c r="U2" s="1" t="s">
        <v>84</v>
      </c>
      <c r="V2" s="1" t="s">
        <v>84</v>
      </c>
      <c r="W2" s="1" t="s">
        <v>84</v>
      </c>
      <c r="X2" s="1" t="s">
        <v>84</v>
      </c>
      <c r="Y2" s="1" t="s">
        <v>84</v>
      </c>
      <c r="Z2" s="1" t="s">
        <v>84</v>
      </c>
      <c r="AA2" s="1" t="s">
        <v>84</v>
      </c>
    </row>
    <row r="3" spans="1:27" ht="45">
      <c r="A3" s="7"/>
      <c r="B3" s="7"/>
      <c r="C3" s="7"/>
      <c r="D3" s="213"/>
      <c r="E3" s="1"/>
      <c r="F3" s="1"/>
      <c r="G3" s="1"/>
      <c r="H3" s="1"/>
      <c r="I3" s="1"/>
      <c r="J3" s="1"/>
      <c r="K3" s="1"/>
      <c r="L3" s="1"/>
      <c r="M3" s="1"/>
      <c r="N3" s="1"/>
      <c r="O3" s="1"/>
      <c r="P3" s="1" t="s">
        <v>1789</v>
      </c>
      <c r="Q3" s="1" t="s">
        <v>1790</v>
      </c>
      <c r="R3" s="1" t="s">
        <v>1790</v>
      </c>
      <c r="S3" s="1" t="s">
        <v>1791</v>
      </c>
      <c r="T3" s="1" t="s">
        <v>1792</v>
      </c>
      <c r="U3" s="1" t="s">
        <v>1771</v>
      </c>
      <c r="V3" s="1" t="s">
        <v>1771</v>
      </c>
      <c r="W3" s="1" t="s">
        <v>1771</v>
      </c>
      <c r="X3" s="1" t="s">
        <v>1771</v>
      </c>
      <c r="Y3" s="1" t="s">
        <v>1606</v>
      </c>
      <c r="Z3" s="1" t="s">
        <v>1606</v>
      </c>
      <c r="AA3" s="1" t="s">
        <v>1793</v>
      </c>
    </row>
    <row r="4" spans="1:27">
      <c r="A4" s="3" t="s">
        <v>179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c r="A5" s="2" t="s">
        <v>1795</v>
      </c>
      <c r="B5" s="4" t="s">
        <v>5</v>
      </c>
      <c r="C5" s="6">
        <v>435000000</v>
      </c>
      <c r="D5" s="6">
        <v>435000000</v>
      </c>
      <c r="E5" s="4" t="s">
        <v>5</v>
      </c>
      <c r="F5" s="4" t="s">
        <v>5</v>
      </c>
      <c r="G5" s="4" t="s">
        <v>5</v>
      </c>
      <c r="H5" s="4" t="s">
        <v>5</v>
      </c>
      <c r="I5" s="4" t="s">
        <v>5</v>
      </c>
      <c r="J5" s="6">
        <v>45000000</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1796</v>
      </c>
      <c r="B6" s="4" t="s">
        <v>5</v>
      </c>
      <c r="C6" s="4" t="s">
        <v>5</v>
      </c>
      <c r="D6" s="4" t="s">
        <v>5</v>
      </c>
      <c r="E6" s="4" t="s">
        <v>5</v>
      </c>
      <c r="F6" s="4" t="s">
        <v>5</v>
      </c>
      <c r="G6" s="8">
        <v>390000000</v>
      </c>
      <c r="H6" s="4" t="s">
        <v>5</v>
      </c>
      <c r="I6" s="8">
        <v>450000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1797</v>
      </c>
      <c r="B7" s="4" t="s">
        <v>5</v>
      </c>
      <c r="C7" s="4" t="s">
        <v>5</v>
      </c>
      <c r="D7" s="4" t="s">
        <v>5</v>
      </c>
      <c r="E7" s="4" t="s">
        <v>5</v>
      </c>
      <c r="F7" s="8">
        <v>240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1798</v>
      </c>
      <c r="B8" s="4" t="s">
        <v>5</v>
      </c>
      <c r="C8" s="4" t="s">
        <v>5</v>
      </c>
      <c r="D8" s="4" t="s">
        <v>5</v>
      </c>
      <c r="E8" s="4" t="s">
        <v>5</v>
      </c>
      <c r="F8" s="4" t="s">
        <v>5</v>
      </c>
      <c r="G8" s="4" t="s">
        <v>5</v>
      </c>
      <c r="H8" s="4" t="s">
        <v>5</v>
      </c>
      <c r="I8" s="4" t="s">
        <v>5</v>
      </c>
      <c r="J8" s="4" t="s">
        <v>5</v>
      </c>
      <c r="K8" s="4" t="s">
        <v>5</v>
      </c>
      <c r="L8" s="4" t="s">
        <v>5</v>
      </c>
      <c r="M8" s="4" t="s">
        <v>5</v>
      </c>
      <c r="N8" s="8">
        <v>35000000</v>
      </c>
      <c r="O8" s="4" t="s">
        <v>5</v>
      </c>
      <c r="P8" s="4" t="s">
        <v>5</v>
      </c>
      <c r="Q8" s="4" t="s">
        <v>5</v>
      </c>
      <c r="R8" s="4" t="s">
        <v>5</v>
      </c>
      <c r="S8" s="4" t="s">
        <v>5</v>
      </c>
      <c r="T8" s="4" t="s">
        <v>5</v>
      </c>
      <c r="U8" s="4" t="s">
        <v>5</v>
      </c>
      <c r="V8" s="4" t="s">
        <v>5</v>
      </c>
      <c r="W8" s="4" t="s">
        <v>5</v>
      </c>
      <c r="X8" s="4" t="s">
        <v>5</v>
      </c>
      <c r="Y8" s="4" t="s">
        <v>5</v>
      </c>
      <c r="Z8" s="4" t="s">
        <v>5</v>
      </c>
      <c r="AA8" s="4" t="s">
        <v>5</v>
      </c>
    </row>
    <row r="9" spans="1:27">
      <c r="A9" s="2" t="s">
        <v>1799</v>
      </c>
      <c r="B9" s="4" t="s">
        <v>5</v>
      </c>
      <c r="C9" s="4" t="s">
        <v>5</v>
      </c>
      <c r="D9" s="4" t="s">
        <v>5</v>
      </c>
      <c r="E9" s="4" t="s">
        <v>5</v>
      </c>
      <c r="F9" s="4" t="s">
        <v>5</v>
      </c>
      <c r="G9" s="4" t="s">
        <v>5</v>
      </c>
      <c r="H9" s="4" t="s">
        <v>5</v>
      </c>
      <c r="I9" s="4" t="s">
        <v>5</v>
      </c>
      <c r="J9" s="4" t="s">
        <v>5</v>
      </c>
      <c r="K9" s="8">
        <v>24200000</v>
      </c>
      <c r="L9" s="4" t="s">
        <v>5</v>
      </c>
      <c r="M9" s="4" t="s">
        <v>5</v>
      </c>
      <c r="N9" s="4" t="s">
        <v>5</v>
      </c>
      <c r="O9" s="4" t="s">
        <v>5</v>
      </c>
      <c r="P9" s="4" t="s">
        <v>5</v>
      </c>
      <c r="Q9" s="4" t="s">
        <v>5</v>
      </c>
      <c r="R9" s="4" t="s">
        <v>5</v>
      </c>
      <c r="S9" s="8">
        <v>400000</v>
      </c>
      <c r="T9" s="8">
        <v>100000</v>
      </c>
      <c r="U9" s="4" t="s">
        <v>5</v>
      </c>
      <c r="V9" s="4" t="s">
        <v>5</v>
      </c>
      <c r="W9" s="4" t="s">
        <v>5</v>
      </c>
      <c r="X9" s="4" t="s">
        <v>5</v>
      </c>
      <c r="Y9" s="4" t="s">
        <v>5</v>
      </c>
      <c r="Z9" s="4" t="s">
        <v>5</v>
      </c>
      <c r="AA9" s="4" t="s">
        <v>5</v>
      </c>
    </row>
    <row r="10" spans="1:27">
      <c r="A10" s="2" t="s">
        <v>1800</v>
      </c>
      <c r="B10" s="8">
        <v>655228000</v>
      </c>
      <c r="C10" s="4" t="s">
        <v>5</v>
      </c>
      <c r="D10" s="4" t="s">
        <v>5</v>
      </c>
      <c r="E10" s="4" t="s">
        <v>5</v>
      </c>
      <c r="F10" s="4" t="s">
        <v>5</v>
      </c>
      <c r="G10" s="4" t="s">
        <v>5</v>
      </c>
      <c r="H10" s="4" t="s">
        <v>5</v>
      </c>
      <c r="I10" s="4" t="s">
        <v>5</v>
      </c>
      <c r="J10" s="4" t="s">
        <v>5</v>
      </c>
      <c r="K10" s="4" t="s">
        <v>5</v>
      </c>
      <c r="L10" s="8">
        <v>655228000</v>
      </c>
      <c r="M10" s="8">
        <v>624150000</v>
      </c>
      <c r="N10" s="4" t="s">
        <v>5</v>
      </c>
      <c r="O10" s="4" t="s">
        <v>5</v>
      </c>
      <c r="P10" s="4" t="s">
        <v>5</v>
      </c>
      <c r="Q10" s="4" t="s">
        <v>5</v>
      </c>
      <c r="R10" s="4" t="s">
        <v>5</v>
      </c>
      <c r="S10" s="4" t="s">
        <v>5</v>
      </c>
      <c r="T10" s="4" t="s">
        <v>5</v>
      </c>
      <c r="U10" s="8">
        <v>384200000</v>
      </c>
      <c r="V10" s="8">
        <v>415228000</v>
      </c>
      <c r="W10" s="8">
        <v>384150000</v>
      </c>
      <c r="X10" s="4" t="s">
        <v>5</v>
      </c>
      <c r="Y10" s="4">
        <v>0</v>
      </c>
      <c r="Z10" s="4">
        <v>0</v>
      </c>
      <c r="AA10" s="4" t="s">
        <v>5</v>
      </c>
    </row>
    <row r="11" spans="1:27" ht="30">
      <c r="A11" s="2" t="s">
        <v>1801</v>
      </c>
      <c r="B11" s="4" t="s">
        <v>5</v>
      </c>
      <c r="C11" s="4" t="s">
        <v>5</v>
      </c>
      <c r="D11" s="4" t="s">
        <v>5</v>
      </c>
      <c r="E11" s="4" t="s">
        <v>5</v>
      </c>
      <c r="F11" s="4" t="s">
        <v>5</v>
      </c>
      <c r="G11" s="4" t="s">
        <v>5</v>
      </c>
      <c r="H11" s="212">
        <v>1.2500000000000001E-2</v>
      </c>
      <c r="I11" s="4" t="s">
        <v>5</v>
      </c>
      <c r="J11" s="4" t="s">
        <v>5</v>
      </c>
      <c r="K11" s="4" t="s">
        <v>5</v>
      </c>
      <c r="L11" s="4" t="s">
        <v>5</v>
      </c>
      <c r="M11" s="4" t="s">
        <v>5</v>
      </c>
      <c r="N11" s="4" t="s">
        <v>5</v>
      </c>
      <c r="O11" s="4" t="s">
        <v>5</v>
      </c>
      <c r="P11" s="4" t="s">
        <v>5</v>
      </c>
      <c r="Q11" s="4" t="s">
        <v>5</v>
      </c>
      <c r="R11" s="4" t="s">
        <v>5</v>
      </c>
      <c r="S11" s="4" t="s">
        <v>5</v>
      </c>
      <c r="T11" s="4" t="s">
        <v>5</v>
      </c>
      <c r="U11" s="212">
        <v>0.03</v>
      </c>
      <c r="V11" s="4" t="s">
        <v>5</v>
      </c>
      <c r="W11" s="4" t="s">
        <v>5</v>
      </c>
      <c r="X11" s="4" t="s">
        <v>5</v>
      </c>
      <c r="Y11" s="4" t="s">
        <v>5</v>
      </c>
      <c r="Z11" s="4" t="s">
        <v>5</v>
      </c>
      <c r="AA11" s="4" t="s">
        <v>5</v>
      </c>
    </row>
    <row r="12" spans="1:27">
      <c r="A12" s="2" t="s">
        <v>1802</v>
      </c>
      <c r="B12" s="4" t="s">
        <v>5</v>
      </c>
      <c r="C12" s="4" t="s">
        <v>5</v>
      </c>
      <c r="D12" s="4" t="s">
        <v>5</v>
      </c>
      <c r="E12" s="4" t="s">
        <v>5</v>
      </c>
      <c r="F12" s="4" t="s">
        <v>5</v>
      </c>
      <c r="G12" s="4" t="s">
        <v>5</v>
      </c>
      <c r="H12" s="4" t="s">
        <v>5</v>
      </c>
      <c r="I12" s="4" t="s">
        <v>5</v>
      </c>
      <c r="J12" s="4" t="s">
        <v>5</v>
      </c>
      <c r="K12" s="4" t="s">
        <v>5</v>
      </c>
      <c r="L12" s="4" t="s">
        <v>5</v>
      </c>
      <c r="M12" s="4" t="s">
        <v>5</v>
      </c>
      <c r="N12" s="4" t="s">
        <v>5</v>
      </c>
      <c r="O12" s="4">
        <v>7.4999999999999997E-3</v>
      </c>
      <c r="P12" s="4" t="s">
        <v>5</v>
      </c>
      <c r="Q12" s="4" t="s">
        <v>5</v>
      </c>
      <c r="R12" s="4" t="s">
        <v>5</v>
      </c>
      <c r="S12" s="4" t="s">
        <v>5</v>
      </c>
      <c r="T12" s="4" t="s">
        <v>5</v>
      </c>
      <c r="U12" s="4" t="s">
        <v>5</v>
      </c>
      <c r="V12" s="4" t="s">
        <v>5</v>
      </c>
      <c r="W12" s="4" t="s">
        <v>5</v>
      </c>
      <c r="X12" s="4" t="s">
        <v>5</v>
      </c>
      <c r="Y12" s="4" t="s">
        <v>5</v>
      </c>
      <c r="Z12" s="4" t="s">
        <v>5</v>
      </c>
      <c r="AA12" s="4" t="s">
        <v>5</v>
      </c>
    </row>
    <row r="13" spans="1:27">
      <c r="A13" s="2" t="s">
        <v>108</v>
      </c>
      <c r="B13" s="4" t="s">
        <v>5</v>
      </c>
      <c r="C13" s="4" t="s">
        <v>5</v>
      </c>
      <c r="D13" s="4" t="s">
        <v>5</v>
      </c>
      <c r="E13" s="4" t="s">
        <v>5</v>
      </c>
      <c r="F13" s="4" t="s">
        <v>5</v>
      </c>
      <c r="G13" s="4" t="s">
        <v>5</v>
      </c>
      <c r="H13" s="4" t="s">
        <v>5</v>
      </c>
      <c r="I13" s="4" t="s">
        <v>5</v>
      </c>
      <c r="J13" s="4" t="s">
        <v>5</v>
      </c>
      <c r="K13" s="4">
        <v>0</v>
      </c>
      <c r="L13" s="8">
        <v>2999000</v>
      </c>
      <c r="M13" s="4">
        <v>0</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c r="A14" s="2" t="s">
        <v>108</v>
      </c>
      <c r="B14" s="4" t="s">
        <v>5</v>
      </c>
      <c r="C14" s="4" t="s">
        <v>5</v>
      </c>
      <c r="D14" s="4" t="s">
        <v>5</v>
      </c>
      <c r="E14" s="4" t="s">
        <v>5</v>
      </c>
      <c r="F14" s="4" t="s">
        <v>5</v>
      </c>
      <c r="G14" s="4" t="s">
        <v>5</v>
      </c>
      <c r="H14" s="4" t="s">
        <v>5</v>
      </c>
      <c r="I14" s="4" t="s">
        <v>5</v>
      </c>
      <c r="J14" s="4" t="s">
        <v>5</v>
      </c>
      <c r="K14" s="4" t="s">
        <v>5</v>
      </c>
      <c r="L14" s="8">
        <v>26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1803</v>
      </c>
      <c r="B15" s="4" t="s">
        <v>5</v>
      </c>
      <c r="C15" s="4" t="s">
        <v>5</v>
      </c>
      <c r="D15" s="4" t="s">
        <v>5</v>
      </c>
      <c r="E15" s="4" t="s">
        <v>5</v>
      </c>
      <c r="F15" s="4" t="s">
        <v>5</v>
      </c>
      <c r="G15" s="4" t="s">
        <v>5</v>
      </c>
      <c r="H15" s="4" t="s">
        <v>5</v>
      </c>
      <c r="I15" s="4" t="s">
        <v>5</v>
      </c>
      <c r="J15" s="4" t="s">
        <v>5</v>
      </c>
      <c r="K15" s="4" t="s">
        <v>5</v>
      </c>
      <c r="L15" s="8">
        <v>4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c r="A16" s="2" t="s">
        <v>1804</v>
      </c>
      <c r="B16" s="4" t="s">
        <v>5</v>
      </c>
      <c r="C16" s="4" t="s">
        <v>5</v>
      </c>
      <c r="D16" s="4" t="s">
        <v>5</v>
      </c>
      <c r="E16" s="4" t="s">
        <v>5</v>
      </c>
      <c r="F16" s="4" t="s">
        <v>5</v>
      </c>
      <c r="G16" s="4" t="s">
        <v>5</v>
      </c>
      <c r="H16" s="4" t="s">
        <v>5</v>
      </c>
      <c r="I16" s="4" t="s">
        <v>5</v>
      </c>
      <c r="J16" s="4" t="s">
        <v>5</v>
      </c>
      <c r="K16" s="4" t="s">
        <v>5</v>
      </c>
      <c r="L16" s="8">
        <v>400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8">
        <v>900000</v>
      </c>
    </row>
    <row r="17" spans="1:27">
      <c r="A17" s="2" t="s">
        <v>1550</v>
      </c>
      <c r="B17" s="4" t="s">
        <v>5</v>
      </c>
      <c r="C17" s="4" t="s">
        <v>5</v>
      </c>
      <c r="D17" s="4" t="s">
        <v>5</v>
      </c>
      <c r="E17" s="4" t="s">
        <v>5</v>
      </c>
      <c r="F17" s="4" t="s">
        <v>5</v>
      </c>
      <c r="G17" s="4" t="s">
        <v>5</v>
      </c>
      <c r="H17" s="4" t="s">
        <v>5</v>
      </c>
      <c r="I17" s="4" t="s">
        <v>5</v>
      </c>
      <c r="J17" s="4" t="s">
        <v>5</v>
      </c>
      <c r="K17" s="4" t="s">
        <v>5</v>
      </c>
      <c r="L17" s="6">
        <v>13949000</v>
      </c>
      <c r="M17" s="6">
        <v>18534000</v>
      </c>
      <c r="N17" s="4" t="s">
        <v>5</v>
      </c>
      <c r="O17" s="4" t="s">
        <v>5</v>
      </c>
      <c r="P17" s="4" t="s">
        <v>5</v>
      </c>
      <c r="Q17" s="6">
        <v>100000</v>
      </c>
      <c r="R17" s="6">
        <v>500000</v>
      </c>
      <c r="S17" s="4" t="s">
        <v>5</v>
      </c>
      <c r="T17" s="4" t="s">
        <v>5</v>
      </c>
      <c r="U17" s="4" t="s">
        <v>5</v>
      </c>
      <c r="V17" s="4" t="s">
        <v>5</v>
      </c>
      <c r="W17" s="4" t="s">
        <v>5</v>
      </c>
      <c r="X17" s="4" t="s">
        <v>5</v>
      </c>
      <c r="Y17" s="4" t="s">
        <v>5</v>
      </c>
      <c r="Z17" s="4" t="s">
        <v>5</v>
      </c>
      <c r="AA17" s="4" t="s">
        <v>5</v>
      </c>
    </row>
    <row r="18" spans="1:27" ht="30">
      <c r="A18" s="2" t="s">
        <v>1805</v>
      </c>
      <c r="B18" s="4" t="s">
        <v>5</v>
      </c>
      <c r="C18" s="4" t="s">
        <v>5</v>
      </c>
      <c r="D18" s="4" t="s">
        <v>5</v>
      </c>
      <c r="E18" s="4" t="s">
        <v>5</v>
      </c>
      <c r="F18" s="4" t="s">
        <v>5</v>
      </c>
      <c r="G18" s="4" t="s">
        <v>5</v>
      </c>
      <c r="H18" s="4" t="s">
        <v>5</v>
      </c>
      <c r="I18" s="4" t="s">
        <v>5</v>
      </c>
      <c r="J18" s="4" t="s">
        <v>5</v>
      </c>
      <c r="K18" s="4" t="s">
        <v>5</v>
      </c>
      <c r="L18" s="4" t="s">
        <v>5</v>
      </c>
      <c r="M18" s="4" t="s">
        <v>5</v>
      </c>
      <c r="N18" s="4" t="s">
        <v>5</v>
      </c>
      <c r="O18" s="4" t="s">
        <v>5</v>
      </c>
      <c r="P18" s="212">
        <v>0.25</v>
      </c>
      <c r="Q18" s="4" t="s">
        <v>5</v>
      </c>
      <c r="R18" s="4" t="s">
        <v>5</v>
      </c>
      <c r="S18" s="4" t="s">
        <v>5</v>
      </c>
      <c r="T18" s="4" t="s">
        <v>5</v>
      </c>
      <c r="U18" s="4" t="s">
        <v>5</v>
      </c>
      <c r="V18" s="4" t="s">
        <v>5</v>
      </c>
      <c r="W18" s="4" t="s">
        <v>5</v>
      </c>
      <c r="X18" s="4" t="s">
        <v>5</v>
      </c>
      <c r="Y18" s="4" t="s">
        <v>5</v>
      </c>
      <c r="Z18" s="4" t="s">
        <v>5</v>
      </c>
      <c r="AA18" s="4" t="s">
        <v>5</v>
      </c>
    </row>
    <row r="19" spans="1:27">
      <c r="A19" s="2" t="s">
        <v>180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212">
        <v>8.2500000000000004E-2</v>
      </c>
      <c r="W19" s="212">
        <v>8.2500000000000004E-2</v>
      </c>
      <c r="X19" s="212">
        <v>8.2500000000000004E-2</v>
      </c>
      <c r="Y19" s="4" t="s">
        <v>5</v>
      </c>
      <c r="Z19" s="4" t="s">
        <v>5</v>
      </c>
      <c r="AA19" s="4" t="s">
        <v>5</v>
      </c>
    </row>
    <row r="20" spans="1:27">
      <c r="A20" s="2" t="s">
        <v>1807</v>
      </c>
      <c r="B20" s="4" t="s">
        <v>5</v>
      </c>
      <c r="C20" s="4" t="s">
        <v>5</v>
      </c>
      <c r="D20" s="4" t="s">
        <v>5</v>
      </c>
      <c r="E20" s="212">
        <v>1</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c r="A21" s="2" t="s">
        <v>1808</v>
      </c>
      <c r="B21" s="4" t="s">
        <v>5</v>
      </c>
      <c r="C21" s="4" t="s">
        <v>5</v>
      </c>
      <c r="D21" s="4" t="s">
        <v>5</v>
      </c>
      <c r="E21" s="212">
        <v>0.3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c r="A22" s="2" t="s">
        <v>1809</v>
      </c>
      <c r="B22" s="4" t="s">
        <v>5</v>
      </c>
      <c r="C22" s="4" t="s">
        <v>5</v>
      </c>
      <c r="D22" s="4" t="s">
        <v>5</v>
      </c>
      <c r="E22" s="212">
        <v>1.082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c r="A23" s="2" t="s">
        <v>1810</v>
      </c>
      <c r="B23" s="4" t="s">
        <v>5</v>
      </c>
      <c r="C23" s="4" t="s">
        <v>5</v>
      </c>
      <c r="D23" s="4" t="s">
        <v>5</v>
      </c>
      <c r="E23" s="212">
        <v>1.01</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sheetData>
  <mergeCells count="4">
    <mergeCell ref="A1:A3"/>
    <mergeCell ref="B1:B3"/>
    <mergeCell ref="C1:C3"/>
    <mergeCell ref="D1: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s>
  <sheetData>
    <row r="1" spans="1:4">
      <c r="A1" s="1" t="s">
        <v>1811</v>
      </c>
      <c r="B1" s="7" t="s">
        <v>2</v>
      </c>
      <c r="C1" s="7" t="s">
        <v>1787</v>
      </c>
      <c r="D1" s="7" t="s">
        <v>34</v>
      </c>
    </row>
    <row r="2" spans="1:4" ht="30">
      <c r="A2" s="1" t="s">
        <v>33</v>
      </c>
      <c r="B2" s="7"/>
      <c r="C2" s="7"/>
      <c r="D2" s="7"/>
    </row>
    <row r="3" spans="1:4">
      <c r="A3" s="3" t="s">
        <v>1812</v>
      </c>
      <c r="B3" s="4" t="s">
        <v>5</v>
      </c>
      <c r="C3" s="4" t="s">
        <v>5</v>
      </c>
      <c r="D3" s="4" t="s">
        <v>5</v>
      </c>
    </row>
    <row r="4" spans="1:4">
      <c r="A4" s="2" t="s">
        <v>1813</v>
      </c>
      <c r="B4" s="6">
        <v>655228</v>
      </c>
      <c r="C4" s="4" t="s">
        <v>5</v>
      </c>
      <c r="D4" s="4" t="s">
        <v>5</v>
      </c>
    </row>
    <row r="5" spans="1:4" ht="45">
      <c r="A5" s="2" t="s">
        <v>1814</v>
      </c>
      <c r="B5" s="8">
        <v>-1757</v>
      </c>
      <c r="C5" s="4" t="s">
        <v>5</v>
      </c>
      <c r="D5" s="4">
        <v>-938</v>
      </c>
    </row>
    <row r="6" spans="1:4" ht="60">
      <c r="A6" s="2" t="s">
        <v>1815</v>
      </c>
      <c r="B6" s="8">
        <v>639522</v>
      </c>
      <c r="C6" s="4" t="s">
        <v>5</v>
      </c>
      <c r="D6" s="8">
        <v>604678</v>
      </c>
    </row>
    <row r="7" spans="1:4">
      <c r="A7" s="2" t="s">
        <v>84</v>
      </c>
      <c r="B7" s="4" t="s">
        <v>5</v>
      </c>
      <c r="C7" s="4" t="s">
        <v>5</v>
      </c>
      <c r="D7" s="4" t="s">
        <v>5</v>
      </c>
    </row>
    <row r="8" spans="1:4">
      <c r="A8" s="3" t="s">
        <v>1812</v>
      </c>
      <c r="B8" s="4" t="s">
        <v>5</v>
      </c>
      <c r="C8" s="4" t="s">
        <v>5</v>
      </c>
      <c r="D8" s="4" t="s">
        <v>5</v>
      </c>
    </row>
    <row r="9" spans="1:4">
      <c r="A9" s="2" t="s">
        <v>1813</v>
      </c>
      <c r="B9" s="8">
        <v>655228</v>
      </c>
      <c r="C9" s="4" t="s">
        <v>5</v>
      </c>
      <c r="D9" s="8">
        <v>624150</v>
      </c>
    </row>
    <row r="10" spans="1:4">
      <c r="A10" s="2" t="s">
        <v>1816</v>
      </c>
      <c r="B10" s="8">
        <v>-13949</v>
      </c>
      <c r="C10" s="4" t="s">
        <v>5</v>
      </c>
      <c r="D10" s="8">
        <v>-18534</v>
      </c>
    </row>
    <row r="11" spans="1:4">
      <c r="A11" s="2" t="s">
        <v>1817</v>
      </c>
      <c r="B11" s="8">
        <v>641279</v>
      </c>
      <c r="C11" s="4" t="s">
        <v>5</v>
      </c>
      <c r="D11" s="8">
        <v>605616</v>
      </c>
    </row>
    <row r="12" spans="1:4" ht="45">
      <c r="A12" s="2" t="s">
        <v>1814</v>
      </c>
      <c r="B12" s="8">
        <v>-1757</v>
      </c>
      <c r="C12" s="4" t="s">
        <v>5</v>
      </c>
      <c r="D12" s="4">
        <v>-938</v>
      </c>
    </row>
    <row r="13" spans="1:4" ht="60">
      <c r="A13" s="2" t="s">
        <v>1815</v>
      </c>
      <c r="B13" s="8">
        <v>639522</v>
      </c>
      <c r="C13" s="4" t="s">
        <v>5</v>
      </c>
      <c r="D13" s="8">
        <v>604678</v>
      </c>
    </row>
    <row r="14" spans="1:4">
      <c r="A14" s="2" t="s">
        <v>1818</v>
      </c>
      <c r="B14" s="4" t="s">
        <v>5</v>
      </c>
      <c r="C14" s="4" t="s">
        <v>5</v>
      </c>
      <c r="D14" s="4" t="s">
        <v>5</v>
      </c>
    </row>
    <row r="15" spans="1:4">
      <c r="A15" s="3" t="s">
        <v>1812</v>
      </c>
      <c r="B15" s="4" t="s">
        <v>5</v>
      </c>
      <c r="C15" s="4" t="s">
        <v>5</v>
      </c>
      <c r="D15" s="4" t="s">
        <v>5</v>
      </c>
    </row>
    <row r="16" spans="1:4">
      <c r="A16" s="2" t="s">
        <v>1813</v>
      </c>
      <c r="B16" s="8">
        <v>240000</v>
      </c>
      <c r="C16" s="4" t="s">
        <v>5</v>
      </c>
      <c r="D16" s="8">
        <v>240000</v>
      </c>
    </row>
    <row r="17" spans="1:4">
      <c r="A17" s="2" t="s">
        <v>1819</v>
      </c>
      <c r="B17" s="4" t="s">
        <v>5</v>
      </c>
      <c r="C17" s="4" t="s">
        <v>5</v>
      </c>
      <c r="D17" s="4" t="s">
        <v>5</v>
      </c>
    </row>
    <row r="18" spans="1:4">
      <c r="A18" s="3" t="s">
        <v>1812</v>
      </c>
      <c r="B18" s="4" t="s">
        <v>5</v>
      </c>
      <c r="C18" s="4" t="s">
        <v>5</v>
      </c>
      <c r="D18" s="4" t="s">
        <v>5</v>
      </c>
    </row>
    <row r="19" spans="1:4">
      <c r="A19" s="2" t="s">
        <v>1813</v>
      </c>
      <c r="B19" s="8">
        <v>415228</v>
      </c>
      <c r="C19" s="8">
        <v>384200</v>
      </c>
      <c r="D19" s="8">
        <v>384150</v>
      </c>
    </row>
    <row r="20" spans="1:4">
      <c r="A20" s="2" t="s">
        <v>1820</v>
      </c>
      <c r="B20" s="4" t="s">
        <v>5</v>
      </c>
      <c r="C20" s="4" t="s">
        <v>5</v>
      </c>
      <c r="D20" s="4" t="s">
        <v>5</v>
      </c>
    </row>
    <row r="21" spans="1:4">
      <c r="A21" s="3" t="s">
        <v>1812</v>
      </c>
      <c r="B21" s="4" t="s">
        <v>5</v>
      </c>
      <c r="C21" s="4" t="s">
        <v>5</v>
      </c>
      <c r="D21" s="4" t="s">
        <v>5</v>
      </c>
    </row>
    <row r="22" spans="1:4">
      <c r="A22" s="2" t="s">
        <v>1813</v>
      </c>
      <c r="B22" s="6">
        <v>0</v>
      </c>
      <c r="C22" s="4" t="s">
        <v>5</v>
      </c>
      <c r="D22" s="6">
        <v>0</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30">
      <c r="A1" s="1" t="s">
        <v>1821</v>
      </c>
      <c r="B1" s="7" t="s">
        <v>2</v>
      </c>
      <c r="C1" s="7" t="s">
        <v>34</v>
      </c>
    </row>
    <row r="2" spans="1:3" ht="30">
      <c r="A2" s="1" t="s">
        <v>33</v>
      </c>
      <c r="B2" s="7"/>
      <c r="C2" s="7"/>
    </row>
    <row r="3" spans="1:3">
      <c r="A3" s="3" t="s">
        <v>1794</v>
      </c>
      <c r="B3" s="4" t="s">
        <v>5</v>
      </c>
      <c r="C3" s="4" t="s">
        <v>5</v>
      </c>
    </row>
    <row r="4" spans="1:3" ht="30">
      <c r="A4" s="2" t="s">
        <v>1822</v>
      </c>
      <c r="B4" s="6">
        <v>2406</v>
      </c>
      <c r="C4" s="6">
        <v>2962</v>
      </c>
    </row>
    <row r="5" spans="1:3" ht="30">
      <c r="A5" s="2" t="s">
        <v>1823</v>
      </c>
      <c r="B5" s="6">
        <v>11543</v>
      </c>
      <c r="C5" s="6">
        <v>15572</v>
      </c>
    </row>
    <row r="6" spans="1:3">
      <c r="A6" s="2" t="s">
        <v>1771</v>
      </c>
      <c r="B6" s="4" t="s">
        <v>5</v>
      </c>
      <c r="C6" s="4" t="s">
        <v>5</v>
      </c>
    </row>
    <row r="7" spans="1:3">
      <c r="A7" s="3" t="s">
        <v>1794</v>
      </c>
      <c r="B7" s="4" t="s">
        <v>5</v>
      </c>
      <c r="C7" s="4" t="s">
        <v>5</v>
      </c>
    </row>
    <row r="8" spans="1:3">
      <c r="A8" s="2" t="s">
        <v>1824</v>
      </c>
      <c r="B8" s="212">
        <v>0.03</v>
      </c>
      <c r="C8" s="212">
        <v>3.7499999999999999E-2</v>
      </c>
    </row>
    <row r="9" spans="1:3">
      <c r="A9" s="2" t="s">
        <v>1825</v>
      </c>
      <c r="B9" s="212">
        <v>4.2500000000000003E-2</v>
      </c>
      <c r="C9" s="212">
        <v>0.0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5.42578125" bestFit="1" customWidth="1"/>
    <col min="3" max="4" width="11.85546875" bestFit="1" customWidth="1"/>
    <col min="5" max="5" width="15.42578125" bestFit="1" customWidth="1"/>
  </cols>
  <sheetData>
    <row r="1" spans="1:5" ht="15" customHeight="1">
      <c r="A1" s="1" t="s">
        <v>157</v>
      </c>
      <c r="B1" s="1" t="s">
        <v>81</v>
      </c>
      <c r="C1" s="7" t="s">
        <v>1</v>
      </c>
      <c r="D1" s="7"/>
      <c r="E1" s="1" t="s">
        <v>82</v>
      </c>
    </row>
    <row r="2" spans="1:5" ht="30">
      <c r="A2" s="1" t="s">
        <v>33</v>
      </c>
      <c r="B2" s="1" t="s">
        <v>83</v>
      </c>
      <c r="C2" s="1" t="s">
        <v>2</v>
      </c>
      <c r="D2" s="1" t="s">
        <v>34</v>
      </c>
      <c r="E2" s="13">
        <v>40694</v>
      </c>
    </row>
    <row r="3" spans="1:5">
      <c r="A3" s="1"/>
      <c r="B3" s="1" t="s">
        <v>84</v>
      </c>
      <c r="C3" s="1" t="s">
        <v>84</v>
      </c>
      <c r="D3" s="1" t="s">
        <v>84</v>
      </c>
      <c r="E3" s="1" t="s">
        <v>85</v>
      </c>
    </row>
    <row r="4" spans="1:5">
      <c r="A4" s="3" t="s">
        <v>158</v>
      </c>
      <c r="B4" s="4" t="s">
        <v>5</v>
      </c>
      <c r="C4" s="4" t="s">
        <v>5</v>
      </c>
      <c r="D4" s="4" t="s">
        <v>5</v>
      </c>
      <c r="E4" s="4" t="s">
        <v>5</v>
      </c>
    </row>
    <row r="5" spans="1:5">
      <c r="A5" s="2" t="s">
        <v>115</v>
      </c>
      <c r="B5" s="6">
        <v>2250</v>
      </c>
      <c r="C5" s="6">
        <v>-18244</v>
      </c>
      <c r="D5" s="6">
        <v>9830</v>
      </c>
      <c r="E5" s="6">
        <v>-33982</v>
      </c>
    </row>
    <row r="6" spans="1:5" ht="45">
      <c r="A6" s="3" t="s">
        <v>159</v>
      </c>
      <c r="B6" s="4" t="s">
        <v>5</v>
      </c>
      <c r="C6" s="4" t="s">
        <v>5</v>
      </c>
      <c r="D6" s="4" t="s">
        <v>5</v>
      </c>
      <c r="E6" s="4" t="s">
        <v>5</v>
      </c>
    </row>
    <row r="7" spans="1:5" ht="30">
      <c r="A7" s="2" t="s">
        <v>160</v>
      </c>
      <c r="B7" s="8">
        <v>1265</v>
      </c>
      <c r="C7" s="4">
        <v>825</v>
      </c>
      <c r="D7" s="8">
        <v>-1191</v>
      </c>
      <c r="E7" s="4">
        <v>900</v>
      </c>
    </row>
    <row r="8" spans="1:5">
      <c r="A8" s="2" t="s">
        <v>143</v>
      </c>
      <c r="B8" s="8">
        <v>1356</v>
      </c>
      <c r="C8" s="8">
        <v>2901</v>
      </c>
      <c r="D8" s="8">
        <v>4199</v>
      </c>
      <c r="E8" s="8">
        <v>2378</v>
      </c>
    </row>
    <row r="9" spans="1:5">
      <c r="A9" s="2" t="s">
        <v>102</v>
      </c>
      <c r="B9" s="4">
        <v>4</v>
      </c>
      <c r="C9" s="8">
        <v>-2666</v>
      </c>
      <c r="D9" s="4">
        <v>-905</v>
      </c>
      <c r="E9" s="4">
        <v>-558</v>
      </c>
    </row>
    <row r="10" spans="1:5">
      <c r="A10" s="2" t="s">
        <v>101</v>
      </c>
      <c r="B10" s="8">
        <v>45268</v>
      </c>
      <c r="C10" s="8">
        <v>62491</v>
      </c>
      <c r="D10" s="8">
        <v>58781</v>
      </c>
      <c r="E10" s="8">
        <v>11125</v>
      </c>
    </row>
    <row r="11" spans="1:5" ht="30">
      <c r="A11" s="2" t="s">
        <v>161</v>
      </c>
      <c r="B11" s="8">
        <v>2261</v>
      </c>
      <c r="C11" s="8">
        <v>2383</v>
      </c>
      <c r="D11" s="8">
        <v>2545</v>
      </c>
      <c r="E11" s="4">
        <v>429</v>
      </c>
    </row>
    <row r="12" spans="1:5">
      <c r="A12" s="2" t="s">
        <v>111</v>
      </c>
      <c r="B12" s="4">
        <v>0</v>
      </c>
      <c r="C12" s="4">
        <v>0</v>
      </c>
      <c r="D12" s="4">
        <v>0</v>
      </c>
      <c r="E12" s="8">
        <v>3310</v>
      </c>
    </row>
    <row r="13" spans="1:5">
      <c r="A13" s="2" t="s">
        <v>108</v>
      </c>
      <c r="B13" s="4">
        <v>0</v>
      </c>
      <c r="C13" s="8">
        <v>2999</v>
      </c>
      <c r="D13" s="4">
        <v>0</v>
      </c>
      <c r="E13" s="8">
        <v>3338</v>
      </c>
    </row>
    <row r="14" spans="1:5">
      <c r="A14" s="2" t="s">
        <v>103</v>
      </c>
      <c r="B14" s="4">
        <v>0</v>
      </c>
      <c r="C14" s="8">
        <v>2370</v>
      </c>
      <c r="D14" s="4">
        <v>0</v>
      </c>
      <c r="E14" s="4">
        <v>0</v>
      </c>
    </row>
    <row r="15" spans="1:5" ht="30">
      <c r="A15" s="2" t="s">
        <v>110</v>
      </c>
      <c r="B15" s="4">
        <v>0</v>
      </c>
      <c r="C15" s="4">
        <v>0</v>
      </c>
      <c r="D15" s="4">
        <v>0</v>
      </c>
      <c r="E15" s="8">
        <v>28934</v>
      </c>
    </row>
    <row r="16" spans="1:5">
      <c r="A16" s="2" t="s">
        <v>162</v>
      </c>
      <c r="B16" s="4">
        <v>-578</v>
      </c>
      <c r="C16" s="8">
        <v>-9852</v>
      </c>
      <c r="D16" s="8">
        <v>2922</v>
      </c>
      <c r="E16" s="8">
        <v>-15971</v>
      </c>
    </row>
    <row r="17" spans="1:5">
      <c r="A17" s="2" t="s">
        <v>163</v>
      </c>
      <c r="B17" s="4">
        <v>-445</v>
      </c>
      <c r="C17" s="4">
        <v>-685</v>
      </c>
      <c r="D17" s="4">
        <v>-673</v>
      </c>
      <c r="E17" s="4">
        <v>0</v>
      </c>
    </row>
    <row r="18" spans="1:5">
      <c r="A18" s="3" t="s">
        <v>164</v>
      </c>
      <c r="B18" s="4" t="s">
        <v>5</v>
      </c>
      <c r="C18" s="4" t="s">
        <v>5</v>
      </c>
      <c r="D18" s="4" t="s">
        <v>5</v>
      </c>
      <c r="E18" s="4" t="s">
        <v>5</v>
      </c>
    </row>
    <row r="19" spans="1:5">
      <c r="A19" s="2" t="s">
        <v>165</v>
      </c>
      <c r="B19" s="8">
        <v>-3873</v>
      </c>
      <c r="C19" s="8">
        <v>-2893</v>
      </c>
      <c r="D19" s="8">
        <v>-5257</v>
      </c>
      <c r="E19" s="8">
        <v>-8192</v>
      </c>
    </row>
    <row r="20" spans="1:5">
      <c r="A20" s="2" t="s">
        <v>38</v>
      </c>
      <c r="B20" s="4">
        <v>-789</v>
      </c>
      <c r="C20" s="8">
        <v>-1264</v>
      </c>
      <c r="D20" s="4">
        <v>-362</v>
      </c>
      <c r="E20" s="4">
        <v>-144</v>
      </c>
    </row>
    <row r="21" spans="1:5">
      <c r="A21" s="2" t="s">
        <v>166</v>
      </c>
      <c r="B21" s="8">
        <v>-3332</v>
      </c>
      <c r="C21" s="8">
        <v>-1198</v>
      </c>
      <c r="D21" s="8">
        <v>1083</v>
      </c>
      <c r="E21" s="4">
        <v>832</v>
      </c>
    </row>
    <row r="22" spans="1:5" ht="30">
      <c r="A22" s="2" t="s">
        <v>167</v>
      </c>
      <c r="B22" s="8">
        <v>15773</v>
      </c>
      <c r="C22" s="8">
        <v>7201</v>
      </c>
      <c r="D22" s="8">
        <v>-4286</v>
      </c>
      <c r="E22" s="8">
        <v>24701</v>
      </c>
    </row>
    <row r="23" spans="1:5" ht="30">
      <c r="A23" s="2" t="s">
        <v>168</v>
      </c>
      <c r="B23" s="8">
        <v>59160</v>
      </c>
      <c r="C23" s="8">
        <v>44368</v>
      </c>
      <c r="D23" s="8">
        <v>66686</v>
      </c>
      <c r="E23" s="8">
        <v>17100</v>
      </c>
    </row>
    <row r="24" spans="1:5">
      <c r="A24" s="3" t="s">
        <v>169</v>
      </c>
      <c r="B24" s="4" t="s">
        <v>5</v>
      </c>
      <c r="C24" s="4" t="s">
        <v>5</v>
      </c>
      <c r="D24" s="4" t="s">
        <v>5</v>
      </c>
      <c r="E24" s="4" t="s">
        <v>5</v>
      </c>
    </row>
    <row r="25" spans="1:5" ht="30">
      <c r="A25" s="2" t="s">
        <v>170</v>
      </c>
      <c r="B25" s="8">
        <v>-961377</v>
      </c>
      <c r="C25" s="8">
        <v>-8380</v>
      </c>
      <c r="D25" s="4">
        <v>0</v>
      </c>
      <c r="E25" s="4">
        <v>0</v>
      </c>
    </row>
    <row r="26" spans="1:5">
      <c r="A26" s="2" t="s">
        <v>171</v>
      </c>
      <c r="B26" s="8">
        <v>-56905</v>
      </c>
      <c r="C26" s="8">
        <v>-68961</v>
      </c>
      <c r="D26" s="8">
        <v>-73666</v>
      </c>
      <c r="E26" s="8">
        <v>-10722</v>
      </c>
    </row>
    <row r="27" spans="1:5">
      <c r="A27" s="2" t="s">
        <v>172</v>
      </c>
      <c r="B27" s="8">
        <v>1933</v>
      </c>
      <c r="C27" s="8">
        <v>4953</v>
      </c>
      <c r="D27" s="8">
        <v>3151</v>
      </c>
      <c r="E27" s="4">
        <v>860</v>
      </c>
    </row>
    <row r="28" spans="1:5">
      <c r="A28" s="2" t="s">
        <v>173</v>
      </c>
      <c r="B28" s="8">
        <v>-1016349</v>
      </c>
      <c r="C28" s="8">
        <v>-72388</v>
      </c>
      <c r="D28" s="8">
        <v>-70515</v>
      </c>
      <c r="E28" s="8">
        <v>-9862</v>
      </c>
    </row>
    <row r="29" spans="1:5">
      <c r="A29" s="3" t="s">
        <v>174</v>
      </c>
      <c r="B29" s="4" t="s">
        <v>5</v>
      </c>
      <c r="C29" s="4" t="s">
        <v>5</v>
      </c>
      <c r="D29" s="4" t="s">
        <v>5</v>
      </c>
      <c r="E29" s="4" t="s">
        <v>5</v>
      </c>
    </row>
    <row r="30" spans="1:5" ht="30">
      <c r="A30" s="2" t="s">
        <v>175</v>
      </c>
      <c r="B30" s="8">
        <v>-1950</v>
      </c>
      <c r="C30" s="8">
        <v>-3922</v>
      </c>
      <c r="D30" s="8">
        <v>-3900</v>
      </c>
      <c r="E30" s="8">
        <v>-4117</v>
      </c>
    </row>
    <row r="31" spans="1:5" ht="30">
      <c r="A31" s="2" t="s">
        <v>176</v>
      </c>
      <c r="B31" s="4">
        <v>0</v>
      </c>
      <c r="C31" s="8">
        <v>-4985</v>
      </c>
      <c r="D31" s="8">
        <v>-1103</v>
      </c>
      <c r="E31" s="4">
        <v>0</v>
      </c>
    </row>
    <row r="32" spans="1:5" ht="30">
      <c r="A32" s="2" t="s">
        <v>177</v>
      </c>
      <c r="B32" s="8">
        <v>630000</v>
      </c>
      <c r="C32" s="8">
        <v>35000</v>
      </c>
      <c r="D32" s="4">
        <v>0</v>
      </c>
      <c r="E32" s="4">
        <v>0</v>
      </c>
    </row>
    <row r="33" spans="1:5">
      <c r="A33" s="2" t="s">
        <v>149</v>
      </c>
      <c r="B33" s="8">
        <v>390614</v>
      </c>
      <c r="C33" s="4">
        <v>0</v>
      </c>
      <c r="D33" s="4">
        <v>0</v>
      </c>
      <c r="E33" s="4">
        <v>0</v>
      </c>
    </row>
    <row r="34" spans="1:5">
      <c r="A34" s="2" t="s">
        <v>178</v>
      </c>
      <c r="B34" s="8">
        <v>-24181</v>
      </c>
      <c r="C34" s="8">
        <v>-1008</v>
      </c>
      <c r="D34" s="4">
        <v>0</v>
      </c>
      <c r="E34" s="4">
        <v>0</v>
      </c>
    </row>
    <row r="35" spans="1:5" ht="30">
      <c r="A35" s="2" t="s">
        <v>179</v>
      </c>
      <c r="B35" s="8">
        <v>994483</v>
      </c>
      <c r="C35" s="8">
        <v>25085</v>
      </c>
      <c r="D35" s="8">
        <v>-5003</v>
      </c>
      <c r="E35" s="8">
        <v>-4117</v>
      </c>
    </row>
    <row r="36" spans="1:5" ht="30">
      <c r="A36" s="2" t="s">
        <v>180</v>
      </c>
      <c r="B36" s="4">
        <v>-298</v>
      </c>
      <c r="C36" s="4">
        <v>402</v>
      </c>
      <c r="D36" s="4">
        <v>-95</v>
      </c>
      <c r="E36" s="4">
        <v>-570</v>
      </c>
    </row>
    <row r="37" spans="1:5" ht="30">
      <c r="A37" s="2" t="s">
        <v>181</v>
      </c>
      <c r="B37" s="8">
        <v>36996</v>
      </c>
      <c r="C37" s="8">
        <v>-2533</v>
      </c>
      <c r="D37" s="8">
        <v>-8927</v>
      </c>
      <c r="E37" s="8">
        <v>2551</v>
      </c>
    </row>
    <row r="38" spans="1:5" ht="30">
      <c r="A38" s="2" t="s">
        <v>182</v>
      </c>
      <c r="B38" s="4" t="s">
        <v>5</v>
      </c>
      <c r="C38" s="8">
        <v>28069</v>
      </c>
      <c r="D38" s="8">
        <v>36996</v>
      </c>
      <c r="E38" s="8">
        <v>14088</v>
      </c>
    </row>
    <row r="39" spans="1:5" ht="30">
      <c r="A39" s="2" t="s">
        <v>183</v>
      </c>
      <c r="B39" s="8">
        <v>36996</v>
      </c>
      <c r="C39" s="8">
        <v>25536</v>
      </c>
      <c r="D39" s="8">
        <v>28069</v>
      </c>
      <c r="E39" s="8">
        <v>16639</v>
      </c>
    </row>
    <row r="40" spans="1:5">
      <c r="A40" s="3" t="s">
        <v>184</v>
      </c>
      <c r="B40" s="4" t="s">
        <v>5</v>
      </c>
      <c r="C40" s="4" t="s">
        <v>5</v>
      </c>
      <c r="D40" s="4" t="s">
        <v>5</v>
      </c>
      <c r="E40" s="4" t="s">
        <v>5</v>
      </c>
    </row>
    <row r="41" spans="1:5">
      <c r="A41" s="2" t="s">
        <v>185</v>
      </c>
      <c r="B41" s="8">
        <v>24302</v>
      </c>
      <c r="C41" s="8">
        <v>38905</v>
      </c>
      <c r="D41" s="8">
        <v>35766</v>
      </c>
      <c r="E41" s="8">
        <v>18481</v>
      </c>
    </row>
    <row r="42" spans="1:5">
      <c r="A42" s="2" t="s">
        <v>186</v>
      </c>
      <c r="B42" s="8">
        <v>2606</v>
      </c>
      <c r="C42" s="8">
        <v>3973</v>
      </c>
      <c r="D42" s="8">
        <v>5210</v>
      </c>
      <c r="E42" s="8">
        <v>1100</v>
      </c>
    </row>
    <row r="43" spans="1:5" ht="30">
      <c r="A43" s="3" t="s">
        <v>187</v>
      </c>
      <c r="B43" s="4" t="s">
        <v>5</v>
      </c>
      <c r="C43" s="4" t="s">
        <v>5</v>
      </c>
      <c r="D43" s="4" t="s">
        <v>5</v>
      </c>
      <c r="E43" s="4" t="s">
        <v>5</v>
      </c>
    </row>
    <row r="44" spans="1:5" ht="75">
      <c r="A44" s="2" t="s">
        <v>188</v>
      </c>
      <c r="B44" s="6">
        <v>0</v>
      </c>
      <c r="C44" s="6">
        <v>-1919</v>
      </c>
      <c r="D44" s="6">
        <v>-1231</v>
      </c>
      <c r="E44" s="6">
        <v>0</v>
      </c>
    </row>
  </sheetData>
  <mergeCells count="1">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2" width="16.42578125" customWidth="1"/>
    <col min="3" max="3" width="5.28515625" customWidth="1"/>
    <col min="4" max="4" width="16.7109375" customWidth="1"/>
    <col min="5" max="5" width="5" customWidth="1"/>
    <col min="6" max="6" width="16.7109375" customWidth="1"/>
    <col min="7" max="7" width="5" customWidth="1"/>
    <col min="8" max="8" width="11.42578125" customWidth="1"/>
    <col min="9" max="9" width="3.7109375" customWidth="1"/>
    <col min="10" max="10" width="10" customWidth="1"/>
    <col min="11" max="11" width="3" customWidth="1"/>
    <col min="12" max="12" width="10" customWidth="1"/>
    <col min="13" max="13" width="3" customWidth="1"/>
    <col min="14" max="14" width="15.42578125" bestFit="1" customWidth="1"/>
    <col min="15" max="16" width="11.85546875" bestFit="1" customWidth="1"/>
    <col min="17" max="17" width="15.85546875" customWidth="1"/>
    <col min="18" max="18" width="5.85546875" customWidth="1"/>
    <col min="19" max="19" width="9.5703125" customWidth="1"/>
    <col min="20" max="20" width="3.42578125" customWidth="1"/>
    <col min="21" max="21" width="11.85546875" bestFit="1" customWidth="1"/>
  </cols>
  <sheetData>
    <row r="1" spans="1:21" ht="15" customHeight="1">
      <c r="A1" s="1" t="s">
        <v>1826</v>
      </c>
      <c r="B1" s="7" t="s">
        <v>81</v>
      </c>
      <c r="C1" s="7"/>
      <c r="D1" s="7" t="s">
        <v>1</v>
      </c>
      <c r="E1" s="7"/>
      <c r="F1" s="7"/>
      <c r="G1" s="7"/>
      <c r="H1" s="7" t="s">
        <v>81</v>
      </c>
      <c r="I1" s="7"/>
      <c r="J1" s="7" t="s">
        <v>1</v>
      </c>
      <c r="K1" s="7"/>
      <c r="L1" s="7"/>
      <c r="M1" s="7"/>
      <c r="N1" s="1" t="s">
        <v>81</v>
      </c>
      <c r="O1" s="7" t="s">
        <v>1</v>
      </c>
      <c r="P1" s="7"/>
      <c r="Q1" s="7" t="s">
        <v>82</v>
      </c>
      <c r="R1" s="7"/>
      <c r="S1" s="7"/>
      <c r="T1" s="7"/>
      <c r="U1" s="7"/>
    </row>
    <row r="2" spans="1:21" ht="30">
      <c r="A2" s="1" t="s">
        <v>33</v>
      </c>
      <c r="B2" s="7" t="s">
        <v>83</v>
      </c>
      <c r="C2" s="7"/>
      <c r="D2" s="7" t="s">
        <v>2</v>
      </c>
      <c r="E2" s="7"/>
      <c r="F2" s="7" t="s">
        <v>34</v>
      </c>
      <c r="G2" s="7"/>
      <c r="H2" s="7" t="s">
        <v>83</v>
      </c>
      <c r="I2" s="7"/>
      <c r="J2" s="7" t="s">
        <v>2</v>
      </c>
      <c r="K2" s="7"/>
      <c r="L2" s="7" t="s">
        <v>34</v>
      </c>
      <c r="M2" s="7"/>
      <c r="N2" s="1" t="s">
        <v>83</v>
      </c>
      <c r="O2" s="1" t="s">
        <v>2</v>
      </c>
      <c r="P2" s="1" t="s">
        <v>34</v>
      </c>
      <c r="Q2" s="213">
        <v>40694</v>
      </c>
      <c r="R2" s="213"/>
      <c r="S2" s="213">
        <v>40694</v>
      </c>
      <c r="T2" s="213"/>
      <c r="U2" s="13">
        <v>40694</v>
      </c>
    </row>
    <row r="3" spans="1:21" ht="15" customHeight="1">
      <c r="A3" s="1"/>
      <c r="B3" s="7" t="s">
        <v>84</v>
      </c>
      <c r="C3" s="7"/>
      <c r="D3" s="7" t="s">
        <v>84</v>
      </c>
      <c r="E3" s="7"/>
      <c r="F3" s="7" t="s">
        <v>84</v>
      </c>
      <c r="G3" s="7"/>
      <c r="H3" s="7" t="s">
        <v>84</v>
      </c>
      <c r="I3" s="7"/>
      <c r="J3" s="7" t="s">
        <v>84</v>
      </c>
      <c r="K3" s="7"/>
      <c r="L3" s="7" t="s">
        <v>84</v>
      </c>
      <c r="M3" s="7"/>
      <c r="N3" s="1" t="s">
        <v>84</v>
      </c>
      <c r="O3" s="1" t="s">
        <v>84</v>
      </c>
      <c r="P3" s="1" t="s">
        <v>84</v>
      </c>
      <c r="Q3" s="7" t="s">
        <v>85</v>
      </c>
      <c r="R3" s="7"/>
      <c r="S3" s="7" t="s">
        <v>85</v>
      </c>
      <c r="T3" s="7"/>
      <c r="U3" s="1" t="s">
        <v>85</v>
      </c>
    </row>
    <row r="4" spans="1:21" ht="15" customHeight="1">
      <c r="A4" s="1"/>
      <c r="B4" s="7" t="s">
        <v>1604</v>
      </c>
      <c r="C4" s="7"/>
      <c r="D4" s="7" t="s">
        <v>1604</v>
      </c>
      <c r="E4" s="7"/>
      <c r="F4" s="7" t="s">
        <v>1604</v>
      </c>
      <c r="G4" s="7"/>
      <c r="H4" s="7" t="s">
        <v>1827</v>
      </c>
      <c r="I4" s="7"/>
      <c r="J4" s="7" t="s">
        <v>1827</v>
      </c>
      <c r="K4" s="7"/>
      <c r="L4" s="7" t="s">
        <v>1827</v>
      </c>
      <c r="M4" s="7"/>
      <c r="N4" s="1" t="s">
        <v>699</v>
      </c>
      <c r="O4" s="1" t="s">
        <v>699</v>
      </c>
      <c r="P4" s="1" t="s">
        <v>699</v>
      </c>
      <c r="Q4" s="7" t="s">
        <v>1604</v>
      </c>
      <c r="R4" s="7"/>
      <c r="S4" s="7" t="s">
        <v>1827</v>
      </c>
      <c r="T4" s="7"/>
      <c r="U4" s="1" t="s">
        <v>699</v>
      </c>
    </row>
    <row r="5" spans="1:21">
      <c r="A5" s="3" t="s">
        <v>1794</v>
      </c>
      <c r="B5" s="4" t="s">
        <v>5</v>
      </c>
      <c r="C5" s="4"/>
      <c r="D5" s="4" t="s">
        <v>5</v>
      </c>
      <c r="E5" s="4"/>
      <c r="F5" s="4" t="s">
        <v>5</v>
      </c>
      <c r="G5" s="4"/>
      <c r="H5" s="4" t="s">
        <v>5</v>
      </c>
      <c r="I5" s="4"/>
      <c r="J5" s="4" t="s">
        <v>5</v>
      </c>
      <c r="K5" s="4"/>
      <c r="L5" s="4" t="s">
        <v>5</v>
      </c>
      <c r="M5" s="4"/>
      <c r="N5" s="4" t="s">
        <v>5</v>
      </c>
      <c r="O5" s="4" t="s">
        <v>5</v>
      </c>
      <c r="P5" s="4" t="s">
        <v>5</v>
      </c>
      <c r="Q5" s="4" t="s">
        <v>5</v>
      </c>
      <c r="R5" s="4"/>
      <c r="S5" s="4" t="s">
        <v>5</v>
      </c>
      <c r="T5" s="4"/>
      <c r="U5" s="4" t="s">
        <v>5</v>
      </c>
    </row>
    <row r="6" spans="1:21" ht="17.25">
      <c r="A6" s="2" t="s">
        <v>107</v>
      </c>
      <c r="B6" s="6">
        <v>14004</v>
      </c>
      <c r="C6" s="9" t="s">
        <v>44</v>
      </c>
      <c r="D6" s="6">
        <v>20804</v>
      </c>
      <c r="E6" s="9" t="s">
        <v>44</v>
      </c>
      <c r="F6" s="6">
        <v>20485</v>
      </c>
      <c r="G6" s="9" t="s">
        <v>44</v>
      </c>
      <c r="H6" s="6">
        <v>14813</v>
      </c>
      <c r="I6" s="9" t="s">
        <v>1738</v>
      </c>
      <c r="J6" s="6">
        <v>18480</v>
      </c>
      <c r="K6" s="9" t="s">
        <v>1738</v>
      </c>
      <c r="L6" s="6">
        <v>21418</v>
      </c>
      <c r="M6" s="9" t="s">
        <v>1738</v>
      </c>
      <c r="N6" s="6">
        <v>28817</v>
      </c>
      <c r="O6" s="6">
        <v>39284</v>
      </c>
      <c r="P6" s="6">
        <v>41903</v>
      </c>
      <c r="Q6" s="6">
        <v>5131</v>
      </c>
      <c r="R6" s="9" t="s">
        <v>44</v>
      </c>
      <c r="S6" s="6">
        <v>6090</v>
      </c>
      <c r="T6" s="9" t="s">
        <v>1738</v>
      </c>
      <c r="U6" s="6">
        <v>11221</v>
      </c>
    </row>
    <row r="7" spans="1:21">
      <c r="A7" s="10"/>
      <c r="B7" s="10"/>
      <c r="C7" s="10"/>
      <c r="D7" s="10"/>
      <c r="E7" s="10"/>
      <c r="F7" s="10"/>
      <c r="G7" s="10"/>
      <c r="H7" s="10"/>
      <c r="I7" s="10"/>
      <c r="J7" s="10"/>
      <c r="K7" s="10"/>
      <c r="L7" s="10"/>
      <c r="M7" s="10"/>
      <c r="N7" s="10"/>
      <c r="O7" s="10"/>
      <c r="P7" s="10"/>
      <c r="Q7" s="10"/>
      <c r="R7" s="10"/>
      <c r="S7" s="10"/>
      <c r="T7" s="10"/>
      <c r="U7" s="10"/>
    </row>
    <row r="8" spans="1:21" ht="15" customHeight="1">
      <c r="A8" s="2" t="s">
        <v>44</v>
      </c>
      <c r="B8" s="11" t="s">
        <v>1828</v>
      </c>
      <c r="C8" s="11"/>
      <c r="D8" s="11"/>
      <c r="E8" s="11"/>
      <c r="F8" s="11"/>
      <c r="G8" s="11"/>
      <c r="H8" s="11"/>
      <c r="I8" s="11"/>
      <c r="J8" s="11"/>
      <c r="K8" s="11"/>
      <c r="L8" s="11"/>
      <c r="M8" s="11"/>
      <c r="N8" s="11"/>
      <c r="O8" s="11"/>
      <c r="P8" s="11"/>
      <c r="Q8" s="11"/>
      <c r="R8" s="11"/>
      <c r="S8" s="11"/>
      <c r="T8" s="11"/>
      <c r="U8" s="11"/>
    </row>
    <row r="9" spans="1:21" ht="15" customHeight="1">
      <c r="A9" s="2" t="s">
        <v>1738</v>
      </c>
      <c r="B9" s="11" t="s">
        <v>1829</v>
      </c>
      <c r="C9" s="11"/>
      <c r="D9" s="11"/>
      <c r="E9" s="11"/>
      <c r="F9" s="11"/>
      <c r="G9" s="11"/>
      <c r="H9" s="11"/>
      <c r="I9" s="11"/>
      <c r="J9" s="11"/>
      <c r="K9" s="11"/>
      <c r="L9" s="11"/>
      <c r="M9" s="11"/>
      <c r="N9" s="11"/>
      <c r="O9" s="11"/>
      <c r="P9" s="11"/>
      <c r="Q9" s="11"/>
      <c r="R9" s="11"/>
      <c r="S9" s="11"/>
      <c r="T9" s="11"/>
      <c r="U9" s="11"/>
    </row>
  </sheetData>
  <mergeCells count="33">
    <mergeCell ref="A7:U7"/>
    <mergeCell ref="B8:U8"/>
    <mergeCell ref="B9:U9"/>
    <mergeCell ref="Q2:R2"/>
    <mergeCell ref="Q3:R3"/>
    <mergeCell ref="Q4:R4"/>
    <mergeCell ref="S2:T2"/>
    <mergeCell ref="S3:T3"/>
    <mergeCell ref="S4:T4"/>
    <mergeCell ref="J2:K2"/>
    <mergeCell ref="J3:K3"/>
    <mergeCell ref="J4:K4"/>
    <mergeCell ref="L2:M2"/>
    <mergeCell ref="L3:M3"/>
    <mergeCell ref="L4:M4"/>
    <mergeCell ref="F2:G2"/>
    <mergeCell ref="F3:G3"/>
    <mergeCell ref="F4:G4"/>
    <mergeCell ref="H2:I2"/>
    <mergeCell ref="H3:I3"/>
    <mergeCell ref="H4:I4"/>
    <mergeCell ref="B2:C2"/>
    <mergeCell ref="B3:C3"/>
    <mergeCell ref="B4:C4"/>
    <mergeCell ref="D2:E2"/>
    <mergeCell ref="D3:E3"/>
    <mergeCell ref="D4:E4"/>
    <mergeCell ref="B1:C1"/>
    <mergeCell ref="D1:G1"/>
    <mergeCell ref="H1:I1"/>
    <mergeCell ref="J1:M1"/>
    <mergeCell ref="O1:P1"/>
    <mergeCell ref="Q1:U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4" width="11.85546875" bestFit="1" customWidth="1"/>
    <col min="5" max="7" width="16.42578125" bestFit="1" customWidth="1"/>
    <col min="8" max="8" width="11.85546875" bestFit="1" customWidth="1"/>
    <col min="9" max="9" width="16.42578125" bestFit="1" customWidth="1"/>
  </cols>
  <sheetData>
    <row r="1" spans="1:9" ht="15" customHeight="1">
      <c r="A1" s="1" t="s">
        <v>1830</v>
      </c>
      <c r="B1" s="1" t="s">
        <v>81</v>
      </c>
      <c r="C1" s="7" t="s">
        <v>1</v>
      </c>
      <c r="D1" s="7"/>
      <c r="E1" s="1" t="s">
        <v>117</v>
      </c>
      <c r="F1" s="1" t="s">
        <v>81</v>
      </c>
      <c r="G1" s="1" t="s">
        <v>1</v>
      </c>
      <c r="H1" s="7" t="s">
        <v>82</v>
      </c>
      <c r="I1" s="7"/>
    </row>
    <row r="2" spans="1:9">
      <c r="A2" s="1" t="s">
        <v>1731</v>
      </c>
      <c r="B2" s="1" t="s">
        <v>83</v>
      </c>
      <c r="C2" s="1" t="s">
        <v>2</v>
      </c>
      <c r="D2" s="1" t="s">
        <v>34</v>
      </c>
      <c r="E2" s="1" t="s">
        <v>2</v>
      </c>
      <c r="F2" s="1" t="s">
        <v>83</v>
      </c>
      <c r="G2" s="1" t="s">
        <v>34</v>
      </c>
      <c r="H2" s="13">
        <v>40694</v>
      </c>
      <c r="I2" s="13">
        <v>40694</v>
      </c>
    </row>
    <row r="3" spans="1:9">
      <c r="A3" s="1"/>
      <c r="B3" s="1" t="s">
        <v>84</v>
      </c>
      <c r="C3" s="1" t="s">
        <v>84</v>
      </c>
      <c r="D3" s="1" t="s">
        <v>84</v>
      </c>
      <c r="E3" s="1" t="s">
        <v>84</v>
      </c>
      <c r="F3" s="1" t="s">
        <v>84</v>
      </c>
      <c r="G3" s="1" t="s">
        <v>84</v>
      </c>
      <c r="H3" s="1" t="s">
        <v>85</v>
      </c>
      <c r="I3" s="1" t="s">
        <v>85</v>
      </c>
    </row>
    <row r="4" spans="1:9">
      <c r="A4" s="1"/>
      <c r="B4" s="1"/>
      <c r="C4" s="1"/>
      <c r="D4" s="1"/>
      <c r="E4" s="1" t="s">
        <v>1771</v>
      </c>
      <c r="F4" s="1" t="s">
        <v>1771</v>
      </c>
      <c r="G4" s="1" t="s">
        <v>1771</v>
      </c>
      <c r="H4" s="1"/>
      <c r="I4" s="1" t="s">
        <v>1771</v>
      </c>
    </row>
    <row r="5" spans="1:9">
      <c r="A5" s="3" t="s">
        <v>1794</v>
      </c>
      <c r="B5" s="4" t="s">
        <v>5</v>
      </c>
      <c r="C5" s="4" t="s">
        <v>5</v>
      </c>
      <c r="D5" s="4" t="s">
        <v>5</v>
      </c>
      <c r="E5" s="4" t="s">
        <v>5</v>
      </c>
      <c r="F5" s="4" t="s">
        <v>5</v>
      </c>
      <c r="G5" s="4" t="s">
        <v>5</v>
      </c>
      <c r="H5" s="4" t="s">
        <v>5</v>
      </c>
      <c r="I5" s="4" t="s">
        <v>5</v>
      </c>
    </row>
    <row r="6" spans="1:9">
      <c r="A6" s="2" t="s">
        <v>1831</v>
      </c>
      <c r="B6" s="212">
        <v>0.05</v>
      </c>
      <c r="C6" s="212">
        <v>4.2599999999999999E-2</v>
      </c>
      <c r="D6" s="212">
        <v>4.8899999999999999E-2</v>
      </c>
      <c r="E6" s="4" t="s">
        <v>5</v>
      </c>
      <c r="F6" s="4" t="s">
        <v>5</v>
      </c>
      <c r="G6" s="4" t="s">
        <v>5</v>
      </c>
      <c r="H6" s="212">
        <v>4.8000000000000001E-2</v>
      </c>
      <c r="I6" s="4" t="s">
        <v>5</v>
      </c>
    </row>
    <row r="7" spans="1:9">
      <c r="A7" s="2" t="s">
        <v>1832</v>
      </c>
      <c r="B7" s="4" t="s">
        <v>5</v>
      </c>
      <c r="C7" s="4" t="s">
        <v>5</v>
      </c>
      <c r="D7" s="4" t="s">
        <v>5</v>
      </c>
      <c r="E7" s="6">
        <v>1</v>
      </c>
      <c r="F7" s="6">
        <v>1</v>
      </c>
      <c r="G7" s="6">
        <v>1</v>
      </c>
      <c r="H7" s="4" t="s">
        <v>5</v>
      </c>
      <c r="I7" s="6">
        <v>1</v>
      </c>
    </row>
    <row r="8" spans="1:9">
      <c r="A8" s="2" t="s">
        <v>1833</v>
      </c>
      <c r="B8" s="4" t="s">
        <v>5</v>
      </c>
      <c r="C8" s="4" t="s">
        <v>5</v>
      </c>
      <c r="D8" s="4" t="s">
        <v>5</v>
      </c>
      <c r="E8" s="212">
        <v>8.2500000000000004E-2</v>
      </c>
      <c r="F8" s="212">
        <v>8.2500000000000004E-2</v>
      </c>
      <c r="G8" s="212">
        <v>8.2500000000000004E-2</v>
      </c>
      <c r="H8" s="4" t="s">
        <v>5</v>
      </c>
      <c r="I8" s="212">
        <v>8.2500000000000004E-2</v>
      </c>
    </row>
  </sheetData>
  <mergeCells count="2">
    <mergeCell ref="C1:D1"/>
    <mergeCell ref="H1:I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30">
      <c r="A1" s="1" t="s">
        <v>1834</v>
      </c>
      <c r="B1" s="7" t="s">
        <v>2</v>
      </c>
    </row>
    <row r="2" spans="1:2" ht="30">
      <c r="A2" s="1" t="s">
        <v>33</v>
      </c>
      <c r="B2" s="7"/>
    </row>
    <row r="3" spans="1:2" ht="30">
      <c r="A3" s="3" t="s">
        <v>1835</v>
      </c>
      <c r="B3" s="4" t="s">
        <v>5</v>
      </c>
    </row>
    <row r="4" spans="1:2">
      <c r="A4" s="2">
        <v>2015</v>
      </c>
      <c r="B4" s="6">
        <v>4163</v>
      </c>
    </row>
    <row r="5" spans="1:2">
      <c r="A5" s="2">
        <v>2016</v>
      </c>
      <c r="B5" s="8">
        <v>4163</v>
      </c>
    </row>
    <row r="6" spans="1:2">
      <c r="A6" s="2">
        <v>2017</v>
      </c>
      <c r="B6" s="8">
        <v>4163</v>
      </c>
    </row>
    <row r="7" spans="1:2">
      <c r="A7" s="2">
        <v>2018</v>
      </c>
      <c r="B7" s="8">
        <v>4163</v>
      </c>
    </row>
    <row r="8" spans="1:2">
      <c r="A8" s="2">
        <v>2019</v>
      </c>
      <c r="B8" s="8">
        <v>4163</v>
      </c>
    </row>
    <row r="9" spans="1:2">
      <c r="A9" s="2" t="s">
        <v>1754</v>
      </c>
      <c r="B9" s="8">
        <v>634413</v>
      </c>
    </row>
    <row r="10" spans="1:2">
      <c r="A10" s="2" t="s">
        <v>1836</v>
      </c>
      <c r="B10" s="6">
        <v>65522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28.5703125" bestFit="1" customWidth="1"/>
    <col min="4" max="5" width="11.42578125" bestFit="1" customWidth="1"/>
    <col min="6" max="7" width="28.5703125" bestFit="1" customWidth="1"/>
  </cols>
  <sheetData>
    <row r="1" spans="1:7" ht="30">
      <c r="A1" s="1" t="s">
        <v>1837</v>
      </c>
      <c r="B1" s="1" t="s">
        <v>119</v>
      </c>
      <c r="C1" s="1" t="s">
        <v>1839</v>
      </c>
      <c r="D1" s="1" t="s">
        <v>119</v>
      </c>
      <c r="E1" s="1" t="s">
        <v>1839</v>
      </c>
      <c r="F1" s="13">
        <v>40694</v>
      </c>
      <c r="G1" s="1" t="s">
        <v>83</v>
      </c>
    </row>
    <row r="2" spans="1:7">
      <c r="A2" s="1" t="s">
        <v>1731</v>
      </c>
      <c r="B2" s="1" t="s">
        <v>84</v>
      </c>
      <c r="C2" s="1" t="s">
        <v>84</v>
      </c>
      <c r="D2" s="1" t="s">
        <v>84</v>
      </c>
      <c r="E2" s="1" t="s">
        <v>84</v>
      </c>
      <c r="F2" s="1" t="s">
        <v>85</v>
      </c>
      <c r="G2" s="1" t="s">
        <v>85</v>
      </c>
    </row>
    <row r="3" spans="1:7">
      <c r="A3" s="1"/>
      <c r="B3" s="1" t="s">
        <v>1767</v>
      </c>
      <c r="C3" s="1" t="s">
        <v>1767</v>
      </c>
      <c r="D3" s="1" t="s">
        <v>699</v>
      </c>
      <c r="E3" s="1" t="s">
        <v>699</v>
      </c>
      <c r="F3" s="1" t="s">
        <v>1767</v>
      </c>
      <c r="G3" s="1" t="s">
        <v>1767</v>
      </c>
    </row>
    <row r="4" spans="1:7">
      <c r="A4" s="1"/>
      <c r="B4" s="1" t="s">
        <v>1838</v>
      </c>
      <c r="C4" s="1" t="s">
        <v>1838</v>
      </c>
      <c r="D4" s="1"/>
      <c r="E4" s="1"/>
      <c r="F4" s="1"/>
      <c r="G4" s="1"/>
    </row>
    <row r="5" spans="1:7">
      <c r="A5" s="3" t="s">
        <v>1840</v>
      </c>
      <c r="B5" s="4" t="s">
        <v>5</v>
      </c>
      <c r="C5" s="4" t="s">
        <v>5</v>
      </c>
      <c r="D5" s="4" t="s">
        <v>5</v>
      </c>
      <c r="E5" s="4" t="s">
        <v>5</v>
      </c>
      <c r="F5" s="4" t="s">
        <v>5</v>
      </c>
      <c r="G5" s="4" t="s">
        <v>5</v>
      </c>
    </row>
    <row r="6" spans="1:7">
      <c r="A6" s="2" t="s">
        <v>1841</v>
      </c>
      <c r="B6" s="4" t="s">
        <v>5</v>
      </c>
      <c r="C6" s="4" t="s">
        <v>5</v>
      </c>
      <c r="D6" s="6">
        <v>71</v>
      </c>
      <c r="E6" s="6">
        <v>210</v>
      </c>
      <c r="F6" s="4" t="s">
        <v>5</v>
      </c>
      <c r="G6" s="4" t="s">
        <v>5</v>
      </c>
    </row>
    <row r="7" spans="1:7">
      <c r="A7" s="2" t="s">
        <v>1842</v>
      </c>
      <c r="B7" s="4">
        <v>1</v>
      </c>
      <c r="C7" s="4">
        <v>4</v>
      </c>
      <c r="D7" s="4" t="s">
        <v>5</v>
      </c>
      <c r="E7" s="4" t="s">
        <v>5</v>
      </c>
      <c r="F7" s="4" t="s">
        <v>5</v>
      </c>
      <c r="G7" s="4" t="s">
        <v>5</v>
      </c>
    </row>
    <row r="8" spans="1:7" ht="30">
      <c r="A8" s="2" t="s">
        <v>1843</v>
      </c>
      <c r="B8" s="4" t="s">
        <v>5</v>
      </c>
      <c r="C8" s="4" t="s">
        <v>5</v>
      </c>
      <c r="D8" s="4" t="s">
        <v>5</v>
      </c>
      <c r="E8" s="4" t="s">
        <v>5</v>
      </c>
      <c r="F8" s="4">
        <v>1.1000000000000001</v>
      </c>
      <c r="G8" s="4" t="s">
        <v>5</v>
      </c>
    </row>
    <row r="9" spans="1:7" ht="45">
      <c r="A9" s="2" t="s">
        <v>1844</v>
      </c>
      <c r="B9" s="4" t="s">
        <v>5</v>
      </c>
      <c r="C9" s="4" t="s">
        <v>5</v>
      </c>
      <c r="D9" s="4" t="s">
        <v>5</v>
      </c>
      <c r="E9" s="4" t="s">
        <v>5</v>
      </c>
      <c r="F9" s="4">
        <v>2.2000000000000002</v>
      </c>
      <c r="G9" s="4" t="s">
        <v>5</v>
      </c>
    </row>
    <row r="10" spans="1:7" ht="30">
      <c r="A10" s="2" t="s">
        <v>1845</v>
      </c>
      <c r="B10" s="4" t="s">
        <v>5</v>
      </c>
      <c r="C10" s="4" t="s">
        <v>5</v>
      </c>
      <c r="D10" s="4" t="s">
        <v>5</v>
      </c>
      <c r="E10" s="4" t="s">
        <v>5</v>
      </c>
      <c r="F10" s="4" t="s">
        <v>5</v>
      </c>
      <c r="G10" s="4">
        <v>38.200000000000003</v>
      </c>
    </row>
    <row r="11" spans="1:7" ht="30">
      <c r="A11" s="2" t="s">
        <v>1846</v>
      </c>
      <c r="B11" s="4" t="s">
        <v>5</v>
      </c>
      <c r="C11" s="4" t="s">
        <v>5</v>
      </c>
      <c r="D11" s="4" t="s">
        <v>5</v>
      </c>
      <c r="E11" s="4" t="s">
        <v>5</v>
      </c>
      <c r="F11" s="4" t="s">
        <v>5</v>
      </c>
      <c r="G11" s="4">
        <v>28.9</v>
      </c>
    </row>
    <row r="12" spans="1:7" ht="30">
      <c r="A12" s="2" t="s">
        <v>1847</v>
      </c>
      <c r="B12" s="4" t="s">
        <v>5</v>
      </c>
      <c r="C12" s="4" t="s">
        <v>5</v>
      </c>
      <c r="D12" s="4" t="s">
        <v>5</v>
      </c>
      <c r="E12" s="4" t="s">
        <v>5</v>
      </c>
      <c r="F12" s="4" t="s">
        <v>5</v>
      </c>
      <c r="G12" s="12">
        <v>9.300000000000000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12.28515625" customWidth="1"/>
    <col min="3" max="4" width="19.85546875" customWidth="1"/>
    <col min="5" max="6" width="12.28515625" customWidth="1"/>
    <col min="7" max="7" width="14.85546875" customWidth="1"/>
    <col min="8" max="8" width="4.5703125" customWidth="1"/>
    <col min="9" max="9" width="13.28515625" customWidth="1"/>
    <col min="10" max="10" width="6.140625" customWidth="1"/>
    <col min="11" max="11" width="15.28515625" customWidth="1"/>
    <col min="12" max="12" width="4.140625" customWidth="1"/>
    <col min="13" max="13" width="14.28515625" customWidth="1"/>
    <col min="14" max="14" width="5.140625" customWidth="1"/>
    <col min="15" max="15" width="12.42578125" customWidth="1"/>
    <col min="16" max="16" width="7" customWidth="1"/>
    <col min="17" max="17" width="8.42578125" customWidth="1"/>
    <col min="18" max="18" width="11" customWidth="1"/>
    <col min="19" max="19" width="19.85546875" customWidth="1"/>
  </cols>
  <sheetData>
    <row r="1" spans="1:19" ht="15" customHeight="1">
      <c r="A1" s="1" t="s">
        <v>1848</v>
      </c>
      <c r="B1" s="7" t="s">
        <v>2</v>
      </c>
      <c r="C1" s="1" t="s">
        <v>2</v>
      </c>
      <c r="D1" s="1" t="s">
        <v>2</v>
      </c>
      <c r="E1" s="1" t="s">
        <v>2</v>
      </c>
      <c r="F1" s="1" t="s">
        <v>34</v>
      </c>
      <c r="G1" s="7" t="s">
        <v>2</v>
      </c>
      <c r="H1" s="7"/>
      <c r="I1" s="7" t="s">
        <v>34</v>
      </c>
      <c r="J1" s="7"/>
      <c r="K1" s="7" t="s">
        <v>2</v>
      </c>
      <c r="L1" s="7"/>
      <c r="M1" s="7" t="s">
        <v>34</v>
      </c>
      <c r="N1" s="7"/>
      <c r="O1" s="7" t="s">
        <v>2</v>
      </c>
      <c r="P1" s="7"/>
      <c r="Q1" s="7" t="s">
        <v>34</v>
      </c>
      <c r="R1" s="7"/>
      <c r="S1" s="1" t="s">
        <v>1852</v>
      </c>
    </row>
    <row r="2" spans="1:19" ht="30">
      <c r="A2" s="1" t="s">
        <v>33</v>
      </c>
      <c r="B2" s="7"/>
      <c r="C2" s="1" t="s">
        <v>1768</v>
      </c>
      <c r="D2" s="1" t="s">
        <v>1849</v>
      </c>
      <c r="E2" s="1" t="s">
        <v>84</v>
      </c>
      <c r="F2" s="1" t="s">
        <v>84</v>
      </c>
      <c r="G2" s="7" t="s">
        <v>84</v>
      </c>
      <c r="H2" s="7"/>
      <c r="I2" s="7" t="s">
        <v>84</v>
      </c>
      <c r="J2" s="7"/>
      <c r="K2" s="7" t="s">
        <v>84</v>
      </c>
      <c r="L2" s="7"/>
      <c r="M2" s="7" t="s">
        <v>84</v>
      </c>
      <c r="N2" s="7"/>
      <c r="O2" s="7" t="s">
        <v>84</v>
      </c>
      <c r="P2" s="7"/>
      <c r="Q2" s="7" t="s">
        <v>84</v>
      </c>
      <c r="R2" s="7"/>
      <c r="S2" s="1" t="s">
        <v>1853</v>
      </c>
    </row>
    <row r="3" spans="1:19" ht="15" customHeight="1">
      <c r="A3" s="1"/>
      <c r="B3" s="7"/>
      <c r="C3" s="1"/>
      <c r="D3" s="1" t="s">
        <v>1768</v>
      </c>
      <c r="E3" s="1"/>
      <c r="F3" s="1"/>
      <c r="G3" s="7" t="s">
        <v>1850</v>
      </c>
      <c r="H3" s="7"/>
      <c r="I3" s="7" t="s">
        <v>1850</v>
      </c>
      <c r="J3" s="7"/>
      <c r="K3" s="7" t="s">
        <v>1850</v>
      </c>
      <c r="L3" s="7"/>
      <c r="M3" s="7" t="s">
        <v>1850</v>
      </c>
      <c r="N3" s="7"/>
      <c r="O3" s="7" t="s">
        <v>1849</v>
      </c>
      <c r="P3" s="7"/>
      <c r="Q3" s="7" t="s">
        <v>1849</v>
      </c>
      <c r="R3" s="7"/>
      <c r="S3" s="1" t="s">
        <v>1849</v>
      </c>
    </row>
    <row r="4" spans="1:19" ht="15" customHeight="1">
      <c r="A4" s="1"/>
      <c r="B4" s="7"/>
      <c r="C4" s="1"/>
      <c r="D4" s="1"/>
      <c r="E4" s="1"/>
      <c r="F4" s="1"/>
      <c r="G4" s="7" t="s">
        <v>1851</v>
      </c>
      <c r="H4" s="7"/>
      <c r="I4" s="7" t="s">
        <v>1851</v>
      </c>
      <c r="J4" s="7"/>
      <c r="K4" s="7" t="s">
        <v>1768</v>
      </c>
      <c r="L4" s="7"/>
      <c r="M4" s="7" t="s">
        <v>1768</v>
      </c>
      <c r="N4" s="7"/>
      <c r="O4" s="7" t="s">
        <v>1768</v>
      </c>
      <c r="P4" s="7"/>
      <c r="Q4" s="7" t="s">
        <v>1768</v>
      </c>
      <c r="R4" s="7"/>
      <c r="S4" s="1" t="s">
        <v>1768</v>
      </c>
    </row>
    <row r="5" spans="1:19">
      <c r="A5" s="3" t="s">
        <v>1840</v>
      </c>
      <c r="B5" s="4" t="s">
        <v>5</v>
      </c>
      <c r="C5" s="4" t="s">
        <v>5</v>
      </c>
      <c r="D5" s="4" t="s">
        <v>5</v>
      </c>
      <c r="E5" s="4" t="s">
        <v>5</v>
      </c>
      <c r="F5" s="4" t="s">
        <v>5</v>
      </c>
      <c r="G5" s="4" t="s">
        <v>5</v>
      </c>
      <c r="H5" s="4"/>
      <c r="I5" s="4" t="s">
        <v>5</v>
      </c>
      <c r="J5" s="4"/>
      <c r="K5" s="4" t="s">
        <v>5</v>
      </c>
      <c r="L5" s="4"/>
      <c r="M5" s="4" t="s">
        <v>5</v>
      </c>
      <c r="N5" s="4"/>
      <c r="O5" s="4" t="s">
        <v>5</v>
      </c>
      <c r="P5" s="4"/>
      <c r="Q5" s="4" t="s">
        <v>5</v>
      </c>
      <c r="R5" s="4"/>
      <c r="S5" s="4" t="s">
        <v>5</v>
      </c>
    </row>
    <row r="6" spans="1:19" ht="17.25">
      <c r="A6" s="2" t="s">
        <v>1854</v>
      </c>
      <c r="B6" s="6">
        <v>210000</v>
      </c>
      <c r="C6" s="6">
        <v>71000</v>
      </c>
      <c r="D6" s="6">
        <v>71000</v>
      </c>
      <c r="E6" s="4" t="s">
        <v>5</v>
      </c>
      <c r="F6" s="4" t="s">
        <v>5</v>
      </c>
      <c r="G6" s="6">
        <v>60000</v>
      </c>
      <c r="H6" s="9" t="s">
        <v>44</v>
      </c>
      <c r="I6" s="4" t="s">
        <v>5</v>
      </c>
      <c r="J6" s="4"/>
      <c r="K6" s="6">
        <v>150000</v>
      </c>
      <c r="L6" s="9" t="s">
        <v>44</v>
      </c>
      <c r="M6" s="4" t="s">
        <v>5</v>
      </c>
      <c r="N6" s="4"/>
      <c r="O6" s="6">
        <v>71000</v>
      </c>
      <c r="P6" s="9" t="s">
        <v>1855</v>
      </c>
      <c r="Q6" s="4" t="s">
        <v>5</v>
      </c>
      <c r="R6" s="4"/>
      <c r="S6" s="6">
        <v>64000</v>
      </c>
    </row>
    <row r="7" spans="1:19" ht="17.25">
      <c r="A7" s="2" t="s">
        <v>1856</v>
      </c>
      <c r="B7" s="4" t="s">
        <v>5</v>
      </c>
      <c r="C7" s="4" t="s">
        <v>5</v>
      </c>
      <c r="D7" s="4" t="s">
        <v>5</v>
      </c>
      <c r="E7" s="4" t="s">
        <v>5</v>
      </c>
      <c r="F7" s="4" t="s">
        <v>5</v>
      </c>
      <c r="G7" s="212">
        <v>1.6799999999999999E-2</v>
      </c>
      <c r="H7" s="9" t="s">
        <v>44</v>
      </c>
      <c r="I7" s="4" t="s">
        <v>5</v>
      </c>
      <c r="J7" s="4"/>
      <c r="K7" s="212">
        <v>2.35E-2</v>
      </c>
      <c r="L7" s="9" t="s">
        <v>44</v>
      </c>
      <c r="M7" s="4" t="s">
        <v>5</v>
      </c>
      <c r="N7" s="4"/>
      <c r="O7" s="212">
        <v>1.6400000000000001E-2</v>
      </c>
      <c r="P7" s="9" t="s">
        <v>1855</v>
      </c>
      <c r="Q7" s="4" t="s">
        <v>5</v>
      </c>
      <c r="R7" s="4"/>
      <c r="S7" s="4" t="s">
        <v>5</v>
      </c>
    </row>
    <row r="8" spans="1:19" ht="17.25">
      <c r="A8" s="2" t="s">
        <v>1857</v>
      </c>
      <c r="B8" s="4" t="s">
        <v>5</v>
      </c>
      <c r="C8" s="4" t="s">
        <v>5</v>
      </c>
      <c r="D8" s="4" t="s">
        <v>5</v>
      </c>
      <c r="E8" s="6">
        <v>4008</v>
      </c>
      <c r="F8" s="6">
        <v>5293</v>
      </c>
      <c r="G8" s="6">
        <v>130</v>
      </c>
      <c r="H8" s="9" t="s">
        <v>44</v>
      </c>
      <c r="I8" s="6">
        <v>381</v>
      </c>
      <c r="J8" s="9" t="s">
        <v>44</v>
      </c>
      <c r="K8" s="6">
        <v>3585</v>
      </c>
      <c r="L8" s="9" t="s">
        <v>44</v>
      </c>
      <c r="M8" s="6">
        <v>4912</v>
      </c>
      <c r="N8" s="9" t="s">
        <v>44</v>
      </c>
      <c r="O8" s="6">
        <v>293</v>
      </c>
      <c r="P8" s="9" t="s">
        <v>1855</v>
      </c>
      <c r="Q8" s="6">
        <v>0</v>
      </c>
      <c r="R8" s="9" t="s">
        <v>1855</v>
      </c>
      <c r="S8" s="4" t="s">
        <v>5</v>
      </c>
    </row>
    <row r="9" spans="1:19">
      <c r="A9" s="2" t="s">
        <v>1858</v>
      </c>
      <c r="B9" s="212">
        <v>1.2500000000000001E-2</v>
      </c>
      <c r="C9" s="4" t="s">
        <v>5</v>
      </c>
      <c r="D9" s="4" t="s">
        <v>5</v>
      </c>
      <c r="E9" s="4" t="s">
        <v>5</v>
      </c>
      <c r="F9" s="4" t="s">
        <v>5</v>
      </c>
      <c r="G9" s="4" t="s">
        <v>5</v>
      </c>
      <c r="H9" s="4"/>
      <c r="I9" s="4" t="s">
        <v>5</v>
      </c>
      <c r="J9" s="4"/>
      <c r="K9" s="4" t="s">
        <v>5</v>
      </c>
      <c r="L9" s="4"/>
      <c r="M9" s="4" t="s">
        <v>5</v>
      </c>
      <c r="N9" s="4"/>
      <c r="O9" s="4" t="s">
        <v>5</v>
      </c>
      <c r="P9" s="4"/>
      <c r="Q9" s="4" t="s">
        <v>5</v>
      </c>
      <c r="R9" s="4"/>
      <c r="S9" s="4" t="s">
        <v>5</v>
      </c>
    </row>
    <row r="10" spans="1:19">
      <c r="A10" s="10"/>
      <c r="B10" s="10"/>
      <c r="C10" s="10"/>
      <c r="D10" s="10"/>
      <c r="E10" s="10"/>
      <c r="F10" s="10"/>
      <c r="G10" s="10"/>
      <c r="H10" s="10"/>
      <c r="I10" s="10"/>
      <c r="J10" s="10"/>
      <c r="K10" s="10"/>
      <c r="L10" s="10"/>
      <c r="M10" s="10"/>
      <c r="N10" s="10"/>
      <c r="O10" s="10"/>
      <c r="P10" s="10"/>
      <c r="Q10" s="10"/>
      <c r="R10" s="10"/>
      <c r="S10" s="10"/>
    </row>
    <row r="11" spans="1:19" ht="15" customHeight="1">
      <c r="A11" s="2" t="s">
        <v>44</v>
      </c>
      <c r="B11" s="11" t="s">
        <v>1859</v>
      </c>
      <c r="C11" s="11"/>
      <c r="D11" s="11"/>
      <c r="E11" s="11"/>
      <c r="F11" s="11"/>
      <c r="G11" s="11"/>
      <c r="H11" s="11"/>
      <c r="I11" s="11"/>
      <c r="J11" s="11"/>
      <c r="K11" s="11"/>
      <c r="L11" s="11"/>
      <c r="M11" s="11"/>
      <c r="N11" s="11"/>
      <c r="O11" s="11"/>
      <c r="P11" s="11"/>
      <c r="Q11" s="11"/>
      <c r="R11" s="11"/>
      <c r="S11" s="11"/>
    </row>
    <row r="12" spans="1:19" ht="15" customHeight="1">
      <c r="A12" s="2" t="s">
        <v>1738</v>
      </c>
      <c r="B12" s="11" t="s">
        <v>1860</v>
      </c>
      <c r="C12" s="11"/>
      <c r="D12" s="11"/>
      <c r="E12" s="11"/>
      <c r="F12" s="11"/>
      <c r="G12" s="11"/>
      <c r="H12" s="11"/>
      <c r="I12" s="11"/>
      <c r="J12" s="11"/>
      <c r="K12" s="11"/>
      <c r="L12" s="11"/>
      <c r="M12" s="11"/>
      <c r="N12" s="11"/>
      <c r="O12" s="11"/>
      <c r="P12" s="11"/>
      <c r="Q12" s="11"/>
      <c r="R12" s="11"/>
      <c r="S12" s="11"/>
    </row>
  </sheetData>
  <mergeCells count="28">
    <mergeCell ref="A10:S10"/>
    <mergeCell ref="B11:S11"/>
    <mergeCell ref="B12:S12"/>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B1:B4"/>
    <mergeCell ref="G1:H1"/>
    <mergeCell ref="G2:H2"/>
    <mergeCell ref="G3:H3"/>
    <mergeCell ref="G4:H4"/>
    <mergeCell ref="I1:J1"/>
    <mergeCell ref="I2:J2"/>
    <mergeCell ref="I3:J3"/>
    <mergeCell ref="I4:J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1.42578125" bestFit="1" customWidth="1"/>
    <col min="4" max="6" width="19.140625" bestFit="1" customWidth="1"/>
  </cols>
  <sheetData>
    <row r="1" spans="1:6">
      <c r="A1" s="7" t="s">
        <v>1861</v>
      </c>
      <c r="B1" s="1" t="s">
        <v>119</v>
      </c>
      <c r="C1" s="1" t="s">
        <v>1839</v>
      </c>
      <c r="D1" s="1" t="s">
        <v>2</v>
      </c>
      <c r="E1" s="1" t="s">
        <v>2</v>
      </c>
      <c r="F1" s="1" t="s">
        <v>2</v>
      </c>
    </row>
    <row r="2" spans="1:6">
      <c r="A2" s="7"/>
      <c r="B2" s="1" t="s">
        <v>1838</v>
      </c>
      <c r="C2" s="1" t="s">
        <v>1838</v>
      </c>
      <c r="D2" s="1" t="s">
        <v>1850</v>
      </c>
      <c r="E2" s="1" t="s">
        <v>1850</v>
      </c>
      <c r="F2" s="1" t="s">
        <v>1849</v>
      </c>
    </row>
    <row r="3" spans="1:6">
      <c r="A3" s="7"/>
      <c r="B3" s="1"/>
      <c r="C3" s="1"/>
      <c r="D3" s="1" t="s">
        <v>1851</v>
      </c>
      <c r="E3" s="1" t="s">
        <v>1768</v>
      </c>
      <c r="F3" s="1" t="s">
        <v>1768</v>
      </c>
    </row>
    <row r="4" spans="1:6">
      <c r="A4" s="7"/>
      <c r="B4" s="1"/>
      <c r="C4" s="1"/>
      <c r="D4" s="1" t="s">
        <v>1838</v>
      </c>
      <c r="E4" s="1" t="s">
        <v>1838</v>
      </c>
      <c r="F4" s="1" t="s">
        <v>1838</v>
      </c>
    </row>
    <row r="5" spans="1:6">
      <c r="A5" s="3" t="s">
        <v>1840</v>
      </c>
      <c r="B5" s="4" t="s">
        <v>5</v>
      </c>
      <c r="C5" s="4" t="s">
        <v>5</v>
      </c>
      <c r="D5" s="4" t="s">
        <v>5</v>
      </c>
      <c r="E5" s="4" t="s">
        <v>5</v>
      </c>
      <c r="F5" s="4" t="s">
        <v>5</v>
      </c>
    </row>
    <row r="6" spans="1:6">
      <c r="A6" s="2" t="s">
        <v>1842</v>
      </c>
      <c r="B6" s="4">
        <v>1</v>
      </c>
      <c r="C6" s="4">
        <v>4</v>
      </c>
      <c r="D6" s="4">
        <v>2</v>
      </c>
      <c r="E6" s="4">
        <v>2</v>
      </c>
      <c r="F6" s="4">
        <v>1</v>
      </c>
    </row>
  </sheetData>
  <mergeCells count="1">
    <mergeCell ref="A1:A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1.85546875" bestFit="1" customWidth="1"/>
    <col min="5" max="5" width="15.42578125" bestFit="1" customWidth="1"/>
  </cols>
  <sheetData>
    <row r="1" spans="1:5" ht="15" customHeight="1">
      <c r="A1" s="1" t="s">
        <v>1862</v>
      </c>
      <c r="B1" s="1" t="s">
        <v>81</v>
      </c>
      <c r="C1" s="7" t="s">
        <v>1</v>
      </c>
      <c r="D1" s="7"/>
      <c r="E1" s="1" t="s">
        <v>82</v>
      </c>
    </row>
    <row r="2" spans="1:5" ht="30">
      <c r="A2" s="1" t="s">
        <v>33</v>
      </c>
      <c r="B2" s="1" t="s">
        <v>83</v>
      </c>
      <c r="C2" s="1" t="s">
        <v>2</v>
      </c>
      <c r="D2" s="1" t="s">
        <v>34</v>
      </c>
      <c r="E2" s="13">
        <v>40694</v>
      </c>
    </row>
    <row r="3" spans="1:5">
      <c r="A3" s="1"/>
      <c r="B3" s="1" t="s">
        <v>84</v>
      </c>
      <c r="C3" s="1" t="s">
        <v>84</v>
      </c>
      <c r="D3" s="1" t="s">
        <v>84</v>
      </c>
      <c r="E3" s="1" t="s">
        <v>85</v>
      </c>
    </row>
    <row r="4" spans="1:5">
      <c r="A4" s="3" t="s">
        <v>1840</v>
      </c>
      <c r="B4" s="4" t="s">
        <v>5</v>
      </c>
      <c r="C4" s="4" t="s">
        <v>5</v>
      </c>
      <c r="D4" s="4" t="s">
        <v>5</v>
      </c>
      <c r="E4" s="4" t="s">
        <v>5</v>
      </c>
    </row>
    <row r="5" spans="1:5" ht="30">
      <c r="A5" s="2" t="s">
        <v>766</v>
      </c>
      <c r="B5" s="6">
        <v>-6003</v>
      </c>
      <c r="C5" s="6">
        <v>1285</v>
      </c>
      <c r="D5" s="6">
        <v>710</v>
      </c>
      <c r="E5" s="6">
        <v>32244</v>
      </c>
    </row>
    <row r="6" spans="1:5">
      <c r="A6" s="2" t="s">
        <v>114</v>
      </c>
      <c r="B6" s="8">
        <v>-2297</v>
      </c>
      <c r="C6" s="4">
        <v>481</v>
      </c>
      <c r="D6" s="4">
        <v>272</v>
      </c>
      <c r="E6" s="8">
        <v>12764</v>
      </c>
    </row>
    <row r="7" spans="1:5">
      <c r="A7" s="2" t="s">
        <v>133</v>
      </c>
      <c r="B7" s="6">
        <v>-3706</v>
      </c>
      <c r="C7" s="6">
        <v>804</v>
      </c>
      <c r="D7" s="6">
        <v>438</v>
      </c>
      <c r="E7" s="6">
        <v>19480</v>
      </c>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6.42578125" bestFit="1" customWidth="1"/>
    <col min="3" max="4" width="11.85546875" bestFit="1" customWidth="1"/>
    <col min="5" max="5" width="15.42578125" bestFit="1" customWidth="1"/>
    <col min="6" max="7" width="11.85546875" bestFit="1" customWidth="1"/>
    <col min="8" max="8" width="15.42578125" bestFit="1" customWidth="1"/>
    <col min="9" max="12" width="11.85546875" bestFit="1" customWidth="1"/>
  </cols>
  <sheetData>
    <row r="1" spans="1:12" ht="15" customHeight="1">
      <c r="A1" s="7" t="s">
        <v>1863</v>
      </c>
      <c r="B1" s="1" t="s">
        <v>1</v>
      </c>
      <c r="C1" s="1"/>
      <c r="D1" s="1"/>
      <c r="E1" s="1" t="s">
        <v>81</v>
      </c>
      <c r="F1" s="7" t="s">
        <v>1</v>
      </c>
      <c r="G1" s="7"/>
      <c r="H1" s="1" t="s">
        <v>82</v>
      </c>
      <c r="I1" s="7"/>
      <c r="J1" s="7"/>
      <c r="K1" s="7"/>
      <c r="L1" s="1"/>
    </row>
    <row r="2" spans="1:12">
      <c r="A2" s="7"/>
      <c r="B2" s="7" t="s">
        <v>2</v>
      </c>
      <c r="C2" s="7" t="s">
        <v>34</v>
      </c>
      <c r="D2" s="7" t="s">
        <v>83</v>
      </c>
      <c r="E2" s="1" t="s">
        <v>83</v>
      </c>
      <c r="F2" s="1" t="s">
        <v>2</v>
      </c>
      <c r="G2" s="1" t="s">
        <v>34</v>
      </c>
      <c r="H2" s="13">
        <v>40694</v>
      </c>
      <c r="I2" s="1" t="s">
        <v>2</v>
      </c>
      <c r="J2" s="1" t="s">
        <v>2</v>
      </c>
      <c r="K2" s="1" t="s">
        <v>2</v>
      </c>
      <c r="L2" s="1" t="s">
        <v>34</v>
      </c>
    </row>
    <row r="3" spans="1:12">
      <c r="A3" s="7"/>
      <c r="B3" s="7"/>
      <c r="C3" s="7"/>
      <c r="D3" s="7"/>
      <c r="E3" s="1" t="s">
        <v>84</v>
      </c>
      <c r="F3" s="1" t="s">
        <v>84</v>
      </c>
      <c r="G3" s="1" t="s">
        <v>84</v>
      </c>
      <c r="H3" s="1" t="s">
        <v>85</v>
      </c>
      <c r="I3" s="1" t="s">
        <v>1864</v>
      </c>
      <c r="J3" s="1" t="s">
        <v>1536</v>
      </c>
      <c r="K3" s="1" t="s">
        <v>1865</v>
      </c>
      <c r="L3" s="1" t="s">
        <v>1865</v>
      </c>
    </row>
    <row r="4" spans="1:12">
      <c r="A4" s="3" t="s">
        <v>1866</v>
      </c>
      <c r="B4" s="4" t="s">
        <v>5</v>
      </c>
      <c r="C4" s="4" t="s">
        <v>5</v>
      </c>
      <c r="D4" s="4" t="s">
        <v>5</v>
      </c>
      <c r="E4" s="4" t="s">
        <v>5</v>
      </c>
      <c r="F4" s="4" t="s">
        <v>5</v>
      </c>
      <c r="G4" s="4" t="s">
        <v>5</v>
      </c>
      <c r="H4" s="4" t="s">
        <v>5</v>
      </c>
      <c r="I4" s="4" t="s">
        <v>5</v>
      </c>
      <c r="J4" s="4" t="s">
        <v>5</v>
      </c>
      <c r="K4" s="4" t="s">
        <v>5</v>
      </c>
      <c r="L4" s="4" t="s">
        <v>5</v>
      </c>
    </row>
    <row r="5" spans="1:12">
      <c r="A5" s="2" t="s">
        <v>1867</v>
      </c>
      <c r="B5" s="4" t="s">
        <v>5</v>
      </c>
      <c r="C5" s="4" t="s">
        <v>5</v>
      </c>
      <c r="D5" s="4" t="s">
        <v>5</v>
      </c>
      <c r="E5" s="212">
        <v>0.35</v>
      </c>
      <c r="F5" s="4" t="s">
        <v>5</v>
      </c>
      <c r="G5" s="212">
        <v>0.35</v>
      </c>
      <c r="H5" s="212">
        <v>0.35</v>
      </c>
      <c r="I5" s="4" t="s">
        <v>5</v>
      </c>
      <c r="J5" s="4" t="s">
        <v>5</v>
      </c>
      <c r="K5" s="4" t="s">
        <v>5</v>
      </c>
      <c r="L5" s="4" t="s">
        <v>5</v>
      </c>
    </row>
    <row r="6" spans="1:12">
      <c r="A6" s="2" t="s">
        <v>114</v>
      </c>
      <c r="B6" s="4" t="s">
        <v>5</v>
      </c>
      <c r="C6" s="4" t="s">
        <v>5</v>
      </c>
      <c r="D6" s="4" t="s">
        <v>5</v>
      </c>
      <c r="E6" s="6">
        <v>1295000</v>
      </c>
      <c r="F6" s="6">
        <v>-7684000</v>
      </c>
      <c r="G6" s="6">
        <v>7476000</v>
      </c>
      <c r="H6" s="6">
        <v>-16836000</v>
      </c>
      <c r="I6" s="4" t="s">
        <v>5</v>
      </c>
      <c r="J6" s="4" t="s">
        <v>5</v>
      </c>
      <c r="K6" s="4" t="s">
        <v>5</v>
      </c>
      <c r="L6" s="4" t="s">
        <v>5</v>
      </c>
    </row>
    <row r="7" spans="1:12" ht="30">
      <c r="A7" s="2" t="s">
        <v>1868</v>
      </c>
      <c r="B7" s="8">
        <v>1824000</v>
      </c>
      <c r="C7" s="8">
        <v>1218000</v>
      </c>
      <c r="D7" s="4" t="s">
        <v>5</v>
      </c>
      <c r="E7" s="4" t="s">
        <v>5</v>
      </c>
      <c r="F7" s="4" t="s">
        <v>5</v>
      </c>
      <c r="G7" s="4" t="s">
        <v>5</v>
      </c>
      <c r="H7" s="4" t="s">
        <v>5</v>
      </c>
      <c r="I7" s="4" t="s">
        <v>5</v>
      </c>
      <c r="J7" s="4" t="s">
        <v>5</v>
      </c>
      <c r="K7" s="8">
        <v>1400000</v>
      </c>
      <c r="L7" s="8">
        <v>1200000</v>
      </c>
    </row>
    <row r="8" spans="1:12" ht="30">
      <c r="A8" s="2" t="s">
        <v>1869</v>
      </c>
      <c r="B8" s="4" t="s">
        <v>5</v>
      </c>
      <c r="C8" s="4" t="s">
        <v>5</v>
      </c>
      <c r="D8" s="4" t="s">
        <v>5</v>
      </c>
      <c r="E8" s="4" t="s">
        <v>5</v>
      </c>
      <c r="F8" s="8">
        <v>-15200000</v>
      </c>
      <c r="G8" s="4" t="s">
        <v>5</v>
      </c>
      <c r="H8" s="4" t="s">
        <v>5</v>
      </c>
      <c r="I8" s="4" t="s">
        <v>5</v>
      </c>
      <c r="J8" s="4" t="s">
        <v>5</v>
      </c>
      <c r="K8" s="4" t="s">
        <v>5</v>
      </c>
      <c r="L8" s="4" t="s">
        <v>5</v>
      </c>
    </row>
    <row r="9" spans="1:12" ht="30">
      <c r="A9" s="2" t="s">
        <v>1870</v>
      </c>
      <c r="B9" s="8">
        <v>600000</v>
      </c>
      <c r="C9" s="4" t="s">
        <v>5</v>
      </c>
      <c r="D9" s="4" t="s">
        <v>5</v>
      </c>
      <c r="E9" s="4" t="s">
        <v>5</v>
      </c>
      <c r="F9" s="4" t="s">
        <v>5</v>
      </c>
      <c r="G9" s="4" t="s">
        <v>5</v>
      </c>
      <c r="H9" s="4" t="s">
        <v>5</v>
      </c>
      <c r="I9" s="4" t="s">
        <v>5</v>
      </c>
      <c r="J9" s="4" t="s">
        <v>5</v>
      </c>
      <c r="K9" s="4" t="s">
        <v>5</v>
      </c>
      <c r="L9" s="4" t="s">
        <v>5</v>
      </c>
    </row>
    <row r="10" spans="1:12">
      <c r="A10" s="2" t="s">
        <v>1871</v>
      </c>
      <c r="B10" s="4" t="s">
        <v>5</v>
      </c>
      <c r="C10" s="4" t="s">
        <v>5</v>
      </c>
      <c r="D10" s="4" t="s">
        <v>5</v>
      </c>
      <c r="E10" s="4" t="s">
        <v>5</v>
      </c>
      <c r="F10" s="4" t="s">
        <v>5</v>
      </c>
      <c r="G10" s="4" t="s">
        <v>5</v>
      </c>
      <c r="H10" s="4" t="s">
        <v>5</v>
      </c>
      <c r="I10" s="8">
        <v>196300000</v>
      </c>
      <c r="J10" s="8">
        <v>167000000</v>
      </c>
      <c r="K10" s="4" t="s">
        <v>5</v>
      </c>
      <c r="L10" s="4" t="s">
        <v>5</v>
      </c>
    </row>
    <row r="11" spans="1:12">
      <c r="A11" s="2" t="s">
        <v>1872</v>
      </c>
      <c r="B11" s="8">
        <v>400000</v>
      </c>
      <c r="C11" s="4" t="s">
        <v>5</v>
      </c>
      <c r="D11" s="4" t="s">
        <v>5</v>
      </c>
      <c r="E11" s="4" t="s">
        <v>5</v>
      </c>
      <c r="F11" s="4" t="s">
        <v>5</v>
      </c>
      <c r="G11" s="4" t="s">
        <v>5</v>
      </c>
      <c r="H11" s="4" t="s">
        <v>5</v>
      </c>
      <c r="I11" s="4" t="s">
        <v>5</v>
      </c>
      <c r="J11" s="4" t="s">
        <v>5</v>
      </c>
      <c r="K11" s="4" t="s">
        <v>5</v>
      </c>
      <c r="L11" s="4" t="s">
        <v>5</v>
      </c>
    </row>
    <row r="12" spans="1:12" ht="30">
      <c r="A12" s="2" t="s">
        <v>1873</v>
      </c>
      <c r="B12" s="8">
        <v>2684000</v>
      </c>
      <c r="C12" s="4" t="s">
        <v>5</v>
      </c>
      <c r="D12" s="4" t="s">
        <v>5</v>
      </c>
      <c r="E12" s="4" t="s">
        <v>5</v>
      </c>
      <c r="F12" s="4" t="s">
        <v>5</v>
      </c>
      <c r="G12" s="4" t="s">
        <v>5</v>
      </c>
      <c r="H12" s="4" t="s">
        <v>5</v>
      </c>
      <c r="I12" s="4" t="s">
        <v>5</v>
      </c>
      <c r="J12" s="4" t="s">
        <v>5</v>
      </c>
      <c r="K12" s="4" t="s">
        <v>5</v>
      </c>
      <c r="L12" s="4" t="s">
        <v>5</v>
      </c>
    </row>
    <row r="13" spans="1:12">
      <c r="A13" s="2" t="s">
        <v>1874</v>
      </c>
      <c r="B13" s="8">
        <v>3955000</v>
      </c>
      <c r="C13" s="4">
        <v>0</v>
      </c>
      <c r="D13" s="4">
        <v>0</v>
      </c>
      <c r="E13" s="4" t="s">
        <v>5</v>
      </c>
      <c r="F13" s="4" t="s">
        <v>5</v>
      </c>
      <c r="G13" s="4" t="s">
        <v>5</v>
      </c>
      <c r="H13" s="4" t="s">
        <v>5</v>
      </c>
      <c r="I13" s="4" t="s">
        <v>5</v>
      </c>
      <c r="J13" s="4" t="s">
        <v>5</v>
      </c>
      <c r="K13" s="4" t="s">
        <v>5</v>
      </c>
      <c r="L13" s="4" t="s">
        <v>5</v>
      </c>
    </row>
    <row r="14" spans="1:12" ht="30">
      <c r="A14" s="2" t="s">
        <v>1875</v>
      </c>
      <c r="B14" s="8">
        <v>100000</v>
      </c>
      <c r="C14" s="4" t="s">
        <v>5</v>
      </c>
      <c r="D14" s="4" t="s">
        <v>5</v>
      </c>
      <c r="E14" s="4" t="s">
        <v>5</v>
      </c>
      <c r="F14" s="4" t="s">
        <v>5</v>
      </c>
      <c r="G14" s="4" t="s">
        <v>5</v>
      </c>
      <c r="H14" s="4" t="s">
        <v>5</v>
      </c>
      <c r="I14" s="4" t="s">
        <v>5</v>
      </c>
      <c r="J14" s="4" t="s">
        <v>5</v>
      </c>
      <c r="K14" s="4" t="s">
        <v>5</v>
      </c>
      <c r="L14" s="4" t="s">
        <v>5</v>
      </c>
    </row>
    <row r="15" spans="1:12" ht="45">
      <c r="A15" s="2" t="s">
        <v>1876</v>
      </c>
      <c r="B15" s="4" t="s">
        <v>5</v>
      </c>
      <c r="C15" s="4" t="s">
        <v>5</v>
      </c>
      <c r="D15" s="4" t="s">
        <v>5</v>
      </c>
      <c r="E15" s="6">
        <v>0</v>
      </c>
      <c r="F15" s="6">
        <v>100000</v>
      </c>
      <c r="G15" s="6">
        <v>0</v>
      </c>
      <c r="H15" s="6">
        <v>0</v>
      </c>
      <c r="I15" s="4" t="s">
        <v>5</v>
      </c>
      <c r="J15" s="4" t="s">
        <v>5</v>
      </c>
      <c r="K15" s="4" t="s">
        <v>5</v>
      </c>
      <c r="L15" s="4" t="s">
        <v>5</v>
      </c>
    </row>
  </sheetData>
  <mergeCells count="6">
    <mergeCell ref="A1:A3"/>
    <mergeCell ref="F1:G1"/>
    <mergeCell ref="I1:K1"/>
    <mergeCell ref="B2:B3"/>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1.85546875" bestFit="1" customWidth="1"/>
    <col min="5" max="5" width="15.42578125" bestFit="1" customWidth="1"/>
  </cols>
  <sheetData>
    <row r="1" spans="1:5" ht="15" customHeight="1">
      <c r="A1" s="1" t="s">
        <v>1877</v>
      </c>
      <c r="B1" s="1" t="s">
        <v>81</v>
      </c>
      <c r="C1" s="7" t="s">
        <v>1</v>
      </c>
      <c r="D1" s="7"/>
      <c r="E1" s="1" t="s">
        <v>82</v>
      </c>
    </row>
    <row r="2" spans="1:5" ht="30">
      <c r="A2" s="1" t="s">
        <v>33</v>
      </c>
      <c r="B2" s="1" t="s">
        <v>83</v>
      </c>
      <c r="C2" s="1" t="s">
        <v>2</v>
      </c>
      <c r="D2" s="1" t="s">
        <v>34</v>
      </c>
      <c r="E2" s="13">
        <v>40694</v>
      </c>
    </row>
    <row r="3" spans="1:5">
      <c r="A3" s="1"/>
      <c r="B3" s="1" t="s">
        <v>84</v>
      </c>
      <c r="C3" s="1" t="s">
        <v>84</v>
      </c>
      <c r="D3" s="1" t="s">
        <v>84</v>
      </c>
      <c r="E3" s="1" t="s">
        <v>85</v>
      </c>
    </row>
    <row r="4" spans="1:5" ht="45">
      <c r="A4" s="3" t="s">
        <v>1878</v>
      </c>
      <c r="B4" s="4" t="s">
        <v>5</v>
      </c>
      <c r="C4" s="4" t="s">
        <v>5</v>
      </c>
      <c r="D4" s="4" t="s">
        <v>5</v>
      </c>
      <c r="E4" s="4" t="s">
        <v>5</v>
      </c>
    </row>
    <row r="5" spans="1:5">
      <c r="A5" s="2" t="s">
        <v>1879</v>
      </c>
      <c r="B5" s="6">
        <v>-437</v>
      </c>
      <c r="C5" s="6">
        <v>-30394</v>
      </c>
      <c r="D5" s="6">
        <v>12398</v>
      </c>
      <c r="E5" s="6">
        <v>-52951</v>
      </c>
    </row>
    <row r="6" spans="1:5">
      <c r="A6" s="2" t="s">
        <v>1865</v>
      </c>
      <c r="B6" s="8">
        <v>3982</v>
      </c>
      <c r="C6" s="8">
        <v>4466</v>
      </c>
      <c r="D6" s="8">
        <v>4908</v>
      </c>
      <c r="E6" s="8">
        <v>2133</v>
      </c>
    </row>
    <row r="7" spans="1:5" ht="30">
      <c r="A7" s="2" t="s">
        <v>113</v>
      </c>
      <c r="B7" s="6">
        <v>3545</v>
      </c>
      <c r="C7" s="6">
        <v>-25928</v>
      </c>
      <c r="D7" s="6">
        <v>17306</v>
      </c>
      <c r="E7" s="6">
        <v>-50818</v>
      </c>
    </row>
  </sheetData>
  <mergeCells count="1">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1.85546875" bestFit="1" customWidth="1"/>
    <col min="5" max="5" width="15.42578125" bestFit="1" customWidth="1"/>
  </cols>
  <sheetData>
    <row r="1" spans="1:5" ht="15" customHeight="1">
      <c r="A1" s="1" t="s">
        <v>1880</v>
      </c>
      <c r="B1" s="1" t="s">
        <v>81</v>
      </c>
      <c r="C1" s="7" t="s">
        <v>1</v>
      </c>
      <c r="D1" s="7"/>
      <c r="E1" s="1" t="s">
        <v>82</v>
      </c>
    </row>
    <row r="2" spans="1:5" ht="30">
      <c r="A2" s="1" t="s">
        <v>33</v>
      </c>
      <c r="B2" s="1" t="s">
        <v>83</v>
      </c>
      <c r="C2" s="1" t="s">
        <v>2</v>
      </c>
      <c r="D2" s="1" t="s">
        <v>34</v>
      </c>
      <c r="E2" s="13">
        <v>40694</v>
      </c>
    </row>
    <row r="3" spans="1:5">
      <c r="A3" s="1"/>
      <c r="B3" s="1" t="s">
        <v>84</v>
      </c>
      <c r="C3" s="1" t="s">
        <v>84</v>
      </c>
      <c r="D3" s="1" t="s">
        <v>84</v>
      </c>
      <c r="E3" s="1" t="s">
        <v>85</v>
      </c>
    </row>
    <row r="4" spans="1:5">
      <c r="A4" s="3" t="s">
        <v>786</v>
      </c>
      <c r="B4" s="4" t="s">
        <v>5</v>
      </c>
      <c r="C4" s="4" t="s">
        <v>5</v>
      </c>
      <c r="D4" s="4" t="s">
        <v>5</v>
      </c>
      <c r="E4" s="4" t="s">
        <v>5</v>
      </c>
    </row>
    <row r="5" spans="1:5">
      <c r="A5" s="2" t="s">
        <v>1864</v>
      </c>
      <c r="B5" s="6">
        <v>0</v>
      </c>
      <c r="C5" s="6">
        <v>-325</v>
      </c>
      <c r="D5" s="6">
        <v>1193</v>
      </c>
      <c r="E5" s="6">
        <v>0</v>
      </c>
    </row>
    <row r="6" spans="1:5">
      <c r="A6" s="2" t="s">
        <v>1865</v>
      </c>
      <c r="B6" s="8">
        <v>1006</v>
      </c>
      <c r="C6" s="8">
        <v>1849</v>
      </c>
      <c r="D6" s="8">
        <v>2367</v>
      </c>
      <c r="E6" s="8">
        <v>1208</v>
      </c>
    </row>
    <row r="7" spans="1:5">
      <c r="A7" s="2" t="s">
        <v>1536</v>
      </c>
      <c r="B7" s="4">
        <v>867</v>
      </c>
      <c r="C7" s="4">
        <v>713</v>
      </c>
      <c r="D7" s="4">
        <v>718</v>
      </c>
      <c r="E7" s="8">
        <v>-2073</v>
      </c>
    </row>
    <row r="8" spans="1:5">
      <c r="A8" s="2" t="s">
        <v>1881</v>
      </c>
      <c r="B8" s="8">
        <v>1873</v>
      </c>
      <c r="C8" s="8">
        <v>2237</v>
      </c>
      <c r="D8" s="8">
        <v>4278</v>
      </c>
      <c r="E8" s="4">
        <v>-865</v>
      </c>
    </row>
    <row r="9" spans="1:5">
      <c r="A9" s="3" t="s">
        <v>792</v>
      </c>
      <c r="B9" s="4" t="s">
        <v>5</v>
      </c>
      <c r="C9" s="4" t="s">
        <v>5</v>
      </c>
      <c r="D9" s="4" t="s">
        <v>5</v>
      </c>
      <c r="E9" s="4" t="s">
        <v>5</v>
      </c>
    </row>
    <row r="10" spans="1:5">
      <c r="A10" s="2" t="s">
        <v>1864</v>
      </c>
      <c r="B10" s="4">
        <v>198</v>
      </c>
      <c r="C10" s="8">
        <v>-9488</v>
      </c>
      <c r="D10" s="8">
        <v>3511</v>
      </c>
      <c r="E10" s="8">
        <v>-15841</v>
      </c>
    </row>
    <row r="11" spans="1:5">
      <c r="A11" s="2" t="s">
        <v>1865</v>
      </c>
      <c r="B11" s="4">
        <v>-871</v>
      </c>
      <c r="C11" s="4">
        <v>-376</v>
      </c>
      <c r="D11" s="4">
        <v>329</v>
      </c>
      <c r="E11" s="4">
        <v>-34</v>
      </c>
    </row>
    <row r="12" spans="1:5">
      <c r="A12" s="2" t="s">
        <v>1536</v>
      </c>
      <c r="B12" s="4">
        <v>95</v>
      </c>
      <c r="C12" s="4">
        <v>-57</v>
      </c>
      <c r="D12" s="4">
        <v>-642</v>
      </c>
      <c r="E12" s="4">
        <v>-96</v>
      </c>
    </row>
    <row r="13" spans="1:5">
      <c r="A13" s="2" t="s">
        <v>1882</v>
      </c>
      <c r="B13" s="4">
        <v>-578</v>
      </c>
      <c r="C13" s="8">
        <v>-9921</v>
      </c>
      <c r="D13" s="8">
        <v>3198</v>
      </c>
      <c r="E13" s="8">
        <v>-15971</v>
      </c>
    </row>
    <row r="14" spans="1:5">
      <c r="A14" s="2" t="s">
        <v>804</v>
      </c>
      <c r="B14" s="6">
        <v>1295</v>
      </c>
      <c r="C14" s="6">
        <v>-7684</v>
      </c>
      <c r="D14" s="6">
        <v>7476</v>
      </c>
      <c r="E14" s="6">
        <v>-16836</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3"/>
  <sheetViews>
    <sheetView showGridLines="0" workbookViewId="0"/>
  </sheetViews>
  <sheetFormatPr defaultRowHeight="15"/>
  <cols>
    <col min="1" max="3" width="36.5703125" bestFit="1" customWidth="1"/>
    <col min="4" max="4" width="5.42578125" customWidth="1"/>
    <col min="5" max="5" width="16.85546875" customWidth="1"/>
    <col min="6" max="6" width="36.5703125" customWidth="1"/>
    <col min="7" max="7" width="25.140625" customWidth="1"/>
    <col min="8" max="8" width="10" customWidth="1"/>
    <col min="9" max="9" width="31.42578125" customWidth="1"/>
    <col min="10" max="10" width="7.7109375" customWidth="1"/>
    <col min="11" max="11" width="25.140625" customWidth="1"/>
    <col min="12" max="12" width="5.42578125" customWidth="1"/>
    <col min="13" max="13" width="19.7109375" customWidth="1"/>
    <col min="14" max="14" width="4.140625" customWidth="1"/>
  </cols>
  <sheetData>
    <row r="1" spans="1:14" ht="30" customHeight="1">
      <c r="A1" s="7" t="s">
        <v>1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0</v>
      </c>
      <c r="B3" s="10" t="s">
        <v>5</v>
      </c>
      <c r="C3" s="10"/>
      <c r="D3" s="10"/>
      <c r="E3" s="10"/>
      <c r="F3" s="10"/>
      <c r="G3" s="10"/>
      <c r="H3" s="10"/>
      <c r="I3" s="10"/>
      <c r="J3" s="10"/>
      <c r="K3" s="10"/>
      <c r="L3" s="10"/>
      <c r="M3" s="10"/>
      <c r="N3" s="10"/>
    </row>
    <row r="4" spans="1:14" ht="15" customHeight="1">
      <c r="A4" s="11" t="s">
        <v>189</v>
      </c>
      <c r="B4" s="10" t="s">
        <v>5</v>
      </c>
      <c r="C4" s="10"/>
      <c r="D4" s="10"/>
      <c r="E4" s="10"/>
      <c r="F4" s="10"/>
      <c r="G4" s="10"/>
      <c r="H4" s="10"/>
      <c r="I4" s="10"/>
      <c r="J4" s="10"/>
      <c r="K4" s="10"/>
      <c r="L4" s="10"/>
      <c r="M4" s="10"/>
      <c r="N4" s="10"/>
    </row>
    <row r="5" spans="1:14">
      <c r="A5" s="11"/>
      <c r="B5" s="74" t="s">
        <v>191</v>
      </c>
      <c r="C5" s="74"/>
      <c r="D5" s="74"/>
      <c r="E5" s="74"/>
      <c r="F5" s="74"/>
      <c r="G5" s="74"/>
      <c r="H5" s="74"/>
      <c r="I5" s="74"/>
      <c r="J5" s="74"/>
      <c r="K5" s="74"/>
      <c r="L5" s="74"/>
      <c r="M5" s="74"/>
      <c r="N5" s="74"/>
    </row>
    <row r="6" spans="1:14">
      <c r="A6" s="11"/>
      <c r="B6" s="10"/>
      <c r="C6" s="10"/>
      <c r="D6" s="10"/>
      <c r="E6" s="10"/>
      <c r="F6" s="10"/>
      <c r="G6" s="10"/>
      <c r="H6" s="10"/>
      <c r="I6" s="10"/>
      <c r="J6" s="10"/>
      <c r="K6" s="10"/>
      <c r="L6" s="10"/>
      <c r="M6" s="10"/>
      <c r="N6" s="10"/>
    </row>
    <row r="7" spans="1:14">
      <c r="A7" s="11"/>
      <c r="B7" s="74" t="s">
        <v>192</v>
      </c>
      <c r="C7" s="74"/>
      <c r="D7" s="74"/>
      <c r="E7" s="74"/>
      <c r="F7" s="74"/>
      <c r="G7" s="74"/>
      <c r="H7" s="74"/>
      <c r="I7" s="74"/>
      <c r="J7" s="74"/>
      <c r="K7" s="74"/>
      <c r="L7" s="74"/>
      <c r="M7" s="74"/>
      <c r="N7" s="74"/>
    </row>
    <row r="8" spans="1:14">
      <c r="A8" s="11"/>
      <c r="B8" s="10"/>
      <c r="C8" s="10"/>
      <c r="D8" s="10"/>
      <c r="E8" s="10"/>
      <c r="F8" s="10"/>
      <c r="G8" s="10"/>
      <c r="H8" s="10"/>
      <c r="I8" s="10"/>
      <c r="J8" s="10"/>
      <c r="K8" s="10"/>
      <c r="L8" s="10"/>
      <c r="M8" s="10"/>
      <c r="N8" s="10"/>
    </row>
    <row r="9" spans="1:14" ht="63.75" customHeight="1">
      <c r="A9" s="11"/>
      <c r="B9" s="52" t="s">
        <v>193</v>
      </c>
      <c r="C9" s="52"/>
      <c r="D9" s="52"/>
      <c r="E9" s="52"/>
      <c r="F9" s="52"/>
      <c r="G9" s="52"/>
      <c r="H9" s="52"/>
      <c r="I9" s="52"/>
      <c r="J9" s="52"/>
      <c r="K9" s="52"/>
      <c r="L9" s="52"/>
      <c r="M9" s="52"/>
      <c r="N9" s="52"/>
    </row>
    <row r="10" spans="1:14">
      <c r="A10" s="11"/>
      <c r="B10" s="10"/>
      <c r="C10" s="10"/>
      <c r="D10" s="10"/>
      <c r="E10" s="10"/>
      <c r="F10" s="10"/>
      <c r="G10" s="10"/>
      <c r="H10" s="10"/>
      <c r="I10" s="10"/>
      <c r="J10" s="10"/>
      <c r="K10" s="10"/>
      <c r="L10" s="10"/>
      <c r="M10" s="10"/>
      <c r="N10" s="10"/>
    </row>
    <row r="11" spans="1:14" ht="25.5" customHeight="1">
      <c r="A11" s="11"/>
      <c r="B11" s="52" t="s">
        <v>194</v>
      </c>
      <c r="C11" s="52"/>
      <c r="D11" s="52"/>
      <c r="E11" s="52"/>
      <c r="F11" s="52"/>
      <c r="G11" s="52"/>
      <c r="H11" s="52"/>
      <c r="I11" s="52"/>
      <c r="J11" s="52"/>
      <c r="K11" s="52"/>
      <c r="L11" s="52"/>
      <c r="M11" s="52"/>
      <c r="N11" s="52"/>
    </row>
    <row r="12" spans="1:14">
      <c r="A12" s="11"/>
      <c r="B12" s="10"/>
      <c r="C12" s="10"/>
      <c r="D12" s="10"/>
      <c r="E12" s="10"/>
      <c r="F12" s="10"/>
      <c r="G12" s="10"/>
      <c r="H12" s="10"/>
      <c r="I12" s="10"/>
      <c r="J12" s="10"/>
      <c r="K12" s="10"/>
      <c r="L12" s="10"/>
      <c r="M12" s="10"/>
      <c r="N12" s="10"/>
    </row>
    <row r="13" spans="1:14" ht="51" customHeight="1">
      <c r="A13" s="11"/>
      <c r="B13" s="52" t="s">
        <v>195</v>
      </c>
      <c r="C13" s="52"/>
      <c r="D13" s="52"/>
      <c r="E13" s="52"/>
      <c r="F13" s="52"/>
      <c r="G13" s="52"/>
      <c r="H13" s="52"/>
      <c r="I13" s="52"/>
      <c r="J13" s="52"/>
      <c r="K13" s="52"/>
      <c r="L13" s="52"/>
      <c r="M13" s="52"/>
      <c r="N13" s="52"/>
    </row>
    <row r="14" spans="1:14">
      <c r="A14" s="11"/>
      <c r="B14" s="10"/>
      <c r="C14" s="10"/>
      <c r="D14" s="10"/>
      <c r="E14" s="10"/>
      <c r="F14" s="10"/>
      <c r="G14" s="10"/>
      <c r="H14" s="10"/>
      <c r="I14" s="10"/>
      <c r="J14" s="10"/>
      <c r="K14" s="10"/>
      <c r="L14" s="10"/>
      <c r="M14" s="10"/>
      <c r="N14" s="10"/>
    </row>
    <row r="15" spans="1:14">
      <c r="A15" s="11"/>
      <c r="B15" s="74" t="s">
        <v>196</v>
      </c>
      <c r="C15" s="74"/>
      <c r="D15" s="74"/>
      <c r="E15" s="74"/>
      <c r="F15" s="74"/>
      <c r="G15" s="74"/>
      <c r="H15" s="74"/>
      <c r="I15" s="74"/>
      <c r="J15" s="74"/>
      <c r="K15" s="74"/>
      <c r="L15" s="74"/>
      <c r="M15" s="74"/>
      <c r="N15" s="74"/>
    </row>
    <row r="16" spans="1:14">
      <c r="A16" s="11"/>
      <c r="B16" s="10"/>
      <c r="C16" s="10"/>
      <c r="D16" s="10"/>
      <c r="E16" s="10"/>
      <c r="F16" s="10"/>
      <c r="G16" s="10"/>
      <c r="H16" s="10"/>
      <c r="I16" s="10"/>
      <c r="J16" s="10"/>
      <c r="K16" s="10"/>
      <c r="L16" s="10"/>
      <c r="M16" s="10"/>
      <c r="N16" s="10"/>
    </row>
    <row r="17" spans="1:14">
      <c r="A17" s="11"/>
      <c r="B17" s="52" t="s">
        <v>197</v>
      </c>
      <c r="C17" s="52"/>
      <c r="D17" s="52"/>
      <c r="E17" s="52"/>
      <c r="F17" s="52"/>
      <c r="G17" s="52"/>
      <c r="H17" s="52"/>
      <c r="I17" s="52"/>
      <c r="J17" s="52"/>
      <c r="K17" s="52"/>
      <c r="L17" s="52"/>
      <c r="M17" s="52"/>
      <c r="N17" s="52"/>
    </row>
    <row r="18" spans="1:14">
      <c r="A18" s="11"/>
      <c r="B18" s="10"/>
      <c r="C18" s="10"/>
      <c r="D18" s="10"/>
      <c r="E18" s="10"/>
      <c r="F18" s="10"/>
      <c r="G18" s="10"/>
      <c r="H18" s="10"/>
      <c r="I18" s="10"/>
      <c r="J18" s="10"/>
      <c r="K18" s="10"/>
      <c r="L18" s="10"/>
      <c r="M18" s="10"/>
      <c r="N18" s="10"/>
    </row>
    <row r="19" spans="1:14">
      <c r="A19" s="11"/>
      <c r="B19" s="74" t="s">
        <v>198</v>
      </c>
      <c r="C19" s="74"/>
      <c r="D19" s="74"/>
      <c r="E19" s="74"/>
      <c r="F19" s="74"/>
      <c r="G19" s="74"/>
      <c r="H19" s="74"/>
      <c r="I19" s="74"/>
      <c r="J19" s="74"/>
      <c r="K19" s="74"/>
      <c r="L19" s="74"/>
      <c r="M19" s="74"/>
      <c r="N19" s="74"/>
    </row>
    <row r="20" spans="1:14">
      <c r="A20" s="11"/>
      <c r="B20" s="10"/>
      <c r="C20" s="10"/>
      <c r="D20" s="10"/>
      <c r="E20" s="10"/>
      <c r="F20" s="10"/>
      <c r="G20" s="10"/>
      <c r="H20" s="10"/>
      <c r="I20" s="10"/>
      <c r="J20" s="10"/>
      <c r="K20" s="10"/>
      <c r="L20" s="10"/>
      <c r="M20" s="10"/>
      <c r="N20" s="10"/>
    </row>
    <row r="21" spans="1:14">
      <c r="A21" s="11"/>
      <c r="B21" s="52" t="s">
        <v>199</v>
      </c>
      <c r="C21" s="52"/>
      <c r="D21" s="52"/>
      <c r="E21" s="52"/>
      <c r="F21" s="52"/>
      <c r="G21" s="52"/>
      <c r="H21" s="52"/>
      <c r="I21" s="52"/>
      <c r="J21" s="52"/>
      <c r="K21" s="52"/>
      <c r="L21" s="52"/>
      <c r="M21" s="52"/>
      <c r="N21" s="52"/>
    </row>
    <row r="22" spans="1:14">
      <c r="A22" s="11"/>
      <c r="B22" s="10"/>
      <c r="C22" s="10"/>
      <c r="D22" s="10"/>
      <c r="E22" s="10"/>
      <c r="F22" s="10"/>
      <c r="G22" s="10"/>
      <c r="H22" s="10"/>
      <c r="I22" s="10"/>
      <c r="J22" s="10"/>
      <c r="K22" s="10"/>
      <c r="L22" s="10"/>
      <c r="M22" s="10"/>
      <c r="N22" s="10"/>
    </row>
    <row r="23" spans="1:14">
      <c r="A23" s="11"/>
      <c r="B23" s="74" t="s">
        <v>200</v>
      </c>
      <c r="C23" s="74"/>
      <c r="D23" s="74"/>
      <c r="E23" s="74"/>
      <c r="F23" s="74"/>
      <c r="G23" s="74"/>
      <c r="H23" s="74"/>
      <c r="I23" s="74"/>
      <c r="J23" s="74"/>
      <c r="K23" s="74"/>
      <c r="L23" s="74"/>
      <c r="M23" s="74"/>
      <c r="N23" s="74"/>
    </row>
    <row r="24" spans="1:14">
      <c r="A24" s="11"/>
      <c r="B24" s="10"/>
      <c r="C24" s="10"/>
      <c r="D24" s="10"/>
      <c r="E24" s="10"/>
      <c r="F24" s="10"/>
      <c r="G24" s="10"/>
      <c r="H24" s="10"/>
      <c r="I24" s="10"/>
      <c r="J24" s="10"/>
      <c r="K24" s="10"/>
      <c r="L24" s="10"/>
      <c r="M24" s="10"/>
      <c r="N24" s="10"/>
    </row>
    <row r="25" spans="1:14" ht="25.5" customHeight="1">
      <c r="A25" s="11"/>
      <c r="B25" s="52" t="s">
        <v>201</v>
      </c>
      <c r="C25" s="52"/>
      <c r="D25" s="52"/>
      <c r="E25" s="52"/>
      <c r="F25" s="52"/>
      <c r="G25" s="52"/>
      <c r="H25" s="52"/>
      <c r="I25" s="52"/>
      <c r="J25" s="52"/>
      <c r="K25" s="52"/>
      <c r="L25" s="52"/>
      <c r="M25" s="52"/>
      <c r="N25" s="52"/>
    </row>
    <row r="26" spans="1:14">
      <c r="A26" s="11"/>
      <c r="B26" s="10"/>
      <c r="C26" s="10"/>
      <c r="D26" s="10"/>
      <c r="E26" s="10"/>
      <c r="F26" s="10"/>
      <c r="G26" s="10"/>
      <c r="H26" s="10"/>
      <c r="I26" s="10"/>
      <c r="J26" s="10"/>
      <c r="K26" s="10"/>
      <c r="L26" s="10"/>
      <c r="M26" s="10"/>
      <c r="N26" s="10"/>
    </row>
    <row r="27" spans="1:14" ht="25.5" customHeight="1">
      <c r="A27" s="11"/>
      <c r="B27" s="52" t="s">
        <v>202</v>
      </c>
      <c r="C27" s="52"/>
      <c r="D27" s="52"/>
      <c r="E27" s="52"/>
      <c r="F27" s="52"/>
      <c r="G27" s="52"/>
      <c r="H27" s="52"/>
      <c r="I27" s="52"/>
      <c r="J27" s="52"/>
      <c r="K27" s="52"/>
      <c r="L27" s="52"/>
      <c r="M27" s="52"/>
      <c r="N27" s="52"/>
    </row>
    <row r="28" spans="1:14">
      <c r="A28" s="11"/>
      <c r="B28" s="10"/>
      <c r="C28" s="10"/>
      <c r="D28" s="10"/>
      <c r="E28" s="10"/>
      <c r="F28" s="10"/>
      <c r="G28" s="10"/>
      <c r="H28" s="10"/>
      <c r="I28" s="10"/>
      <c r="J28" s="10"/>
      <c r="K28" s="10"/>
      <c r="L28" s="10"/>
      <c r="M28" s="10"/>
      <c r="N28" s="10"/>
    </row>
    <row r="29" spans="1:14">
      <c r="A29" s="11"/>
      <c r="B29" s="74" t="s">
        <v>203</v>
      </c>
      <c r="C29" s="74"/>
      <c r="D29" s="74"/>
      <c r="E29" s="74"/>
      <c r="F29" s="74"/>
      <c r="G29" s="74"/>
      <c r="H29" s="74"/>
      <c r="I29" s="74"/>
      <c r="J29" s="74"/>
      <c r="K29" s="74"/>
      <c r="L29" s="74"/>
      <c r="M29" s="74"/>
      <c r="N29" s="74"/>
    </row>
    <row r="30" spans="1:14">
      <c r="A30" s="11"/>
      <c r="B30" s="10"/>
      <c r="C30" s="10"/>
      <c r="D30" s="10"/>
      <c r="E30" s="10"/>
      <c r="F30" s="10"/>
      <c r="G30" s="10"/>
      <c r="H30" s="10"/>
      <c r="I30" s="10"/>
      <c r="J30" s="10"/>
      <c r="K30" s="10"/>
      <c r="L30" s="10"/>
      <c r="M30" s="10"/>
      <c r="N30" s="10"/>
    </row>
    <row r="31" spans="1:14" ht="51" customHeight="1">
      <c r="A31" s="11"/>
      <c r="B31" s="52" t="s">
        <v>204</v>
      </c>
      <c r="C31" s="52"/>
      <c r="D31" s="52"/>
      <c r="E31" s="52"/>
      <c r="F31" s="52"/>
      <c r="G31" s="52"/>
      <c r="H31" s="52"/>
      <c r="I31" s="52"/>
      <c r="J31" s="52"/>
      <c r="K31" s="52"/>
      <c r="L31" s="52"/>
      <c r="M31" s="52"/>
      <c r="N31" s="52"/>
    </row>
    <row r="32" spans="1:14">
      <c r="A32" s="11"/>
      <c r="B32" s="10"/>
      <c r="C32" s="10"/>
      <c r="D32" s="10"/>
      <c r="E32" s="10"/>
      <c r="F32" s="10"/>
      <c r="G32" s="10"/>
      <c r="H32" s="10"/>
      <c r="I32" s="10"/>
      <c r="J32" s="10"/>
      <c r="K32" s="10"/>
      <c r="L32" s="10"/>
      <c r="M32" s="10"/>
      <c r="N32" s="10"/>
    </row>
    <row r="33" spans="1:14">
      <c r="A33" s="11"/>
      <c r="B33" s="74" t="s">
        <v>205</v>
      </c>
      <c r="C33" s="74"/>
      <c r="D33" s="74"/>
      <c r="E33" s="74"/>
      <c r="F33" s="74"/>
      <c r="G33" s="74"/>
      <c r="H33" s="74"/>
      <c r="I33" s="74"/>
      <c r="J33" s="74"/>
      <c r="K33" s="74"/>
      <c r="L33" s="74"/>
      <c r="M33" s="74"/>
      <c r="N33" s="74"/>
    </row>
    <row r="34" spans="1:14">
      <c r="A34" s="11"/>
      <c r="B34" s="10"/>
      <c r="C34" s="10"/>
      <c r="D34" s="10"/>
      <c r="E34" s="10"/>
      <c r="F34" s="10"/>
      <c r="G34" s="10"/>
      <c r="H34" s="10"/>
      <c r="I34" s="10"/>
      <c r="J34" s="10"/>
      <c r="K34" s="10"/>
      <c r="L34" s="10"/>
      <c r="M34" s="10"/>
      <c r="N34" s="10"/>
    </row>
    <row r="35" spans="1:14" ht="25.5" customHeight="1">
      <c r="A35" s="11"/>
      <c r="B35" s="52" t="s">
        <v>206</v>
      </c>
      <c r="C35" s="52"/>
      <c r="D35" s="52"/>
      <c r="E35" s="52"/>
      <c r="F35" s="52"/>
      <c r="G35" s="52"/>
      <c r="H35" s="52"/>
      <c r="I35" s="52"/>
      <c r="J35" s="52"/>
      <c r="K35" s="52"/>
      <c r="L35" s="52"/>
      <c r="M35" s="52"/>
      <c r="N35" s="52"/>
    </row>
    <row r="36" spans="1:14">
      <c r="A36" s="11"/>
      <c r="B36" s="52" t="s">
        <v>207</v>
      </c>
      <c r="C36" s="52"/>
      <c r="D36" s="52"/>
      <c r="E36" s="52"/>
      <c r="F36" s="52"/>
      <c r="G36" s="52"/>
      <c r="H36" s="52"/>
      <c r="I36" s="52"/>
      <c r="J36" s="52"/>
      <c r="K36" s="52"/>
      <c r="L36" s="52"/>
      <c r="M36" s="52"/>
      <c r="N36" s="52"/>
    </row>
    <row r="37" spans="1:14" ht="38.25" customHeight="1">
      <c r="A37" s="11"/>
      <c r="B37" s="52" t="s">
        <v>208</v>
      </c>
      <c r="C37" s="52"/>
      <c r="D37" s="52"/>
      <c r="E37" s="52"/>
      <c r="F37" s="52"/>
      <c r="G37" s="52"/>
      <c r="H37" s="52"/>
      <c r="I37" s="52"/>
      <c r="J37" s="52"/>
      <c r="K37" s="52"/>
      <c r="L37" s="52"/>
      <c r="M37" s="52"/>
      <c r="N37" s="52"/>
    </row>
    <row r="38" spans="1:14">
      <c r="A38" s="11"/>
      <c r="B38" s="10"/>
      <c r="C38" s="10"/>
      <c r="D38" s="10"/>
      <c r="E38" s="10"/>
      <c r="F38" s="10"/>
      <c r="G38" s="10"/>
      <c r="H38" s="10"/>
      <c r="I38" s="10"/>
      <c r="J38" s="10"/>
      <c r="K38" s="10"/>
      <c r="L38" s="10"/>
      <c r="M38" s="10"/>
      <c r="N38" s="10"/>
    </row>
    <row r="39" spans="1:14">
      <c r="A39" s="11"/>
      <c r="B39" s="74" t="s">
        <v>209</v>
      </c>
      <c r="C39" s="74"/>
      <c r="D39" s="74"/>
      <c r="E39" s="74"/>
      <c r="F39" s="74"/>
      <c r="G39" s="74"/>
      <c r="H39" s="74"/>
      <c r="I39" s="74"/>
      <c r="J39" s="74"/>
      <c r="K39" s="74"/>
      <c r="L39" s="74"/>
      <c r="M39" s="74"/>
      <c r="N39" s="74"/>
    </row>
    <row r="40" spans="1:14">
      <c r="A40" s="11"/>
      <c r="B40" s="10"/>
      <c r="C40" s="10"/>
      <c r="D40" s="10"/>
      <c r="E40" s="10"/>
      <c r="F40" s="10"/>
      <c r="G40" s="10"/>
      <c r="H40" s="10"/>
      <c r="I40" s="10"/>
      <c r="J40" s="10"/>
      <c r="K40" s="10"/>
      <c r="L40" s="10"/>
      <c r="M40" s="10"/>
      <c r="N40" s="10"/>
    </row>
    <row r="41" spans="1:14">
      <c r="A41" s="11"/>
      <c r="B41" s="75" t="s">
        <v>210</v>
      </c>
      <c r="C41" s="75"/>
      <c r="D41" s="75"/>
      <c r="E41" s="75"/>
      <c r="F41" s="75"/>
      <c r="G41" s="75"/>
      <c r="H41" s="75"/>
      <c r="I41" s="75"/>
      <c r="J41" s="75"/>
      <c r="K41" s="75"/>
      <c r="L41" s="75"/>
      <c r="M41" s="75"/>
      <c r="N41" s="75"/>
    </row>
    <row r="42" spans="1:14">
      <c r="A42" s="11"/>
      <c r="B42" s="10"/>
      <c r="C42" s="10"/>
      <c r="D42" s="10"/>
      <c r="E42" s="10"/>
      <c r="F42" s="10"/>
      <c r="G42" s="10"/>
      <c r="H42" s="10"/>
      <c r="I42" s="10"/>
      <c r="J42" s="10"/>
      <c r="K42" s="10"/>
      <c r="L42" s="10"/>
      <c r="M42" s="10"/>
      <c r="N42" s="10"/>
    </row>
    <row r="43" spans="1:14" ht="25.5" customHeight="1">
      <c r="A43" s="11"/>
      <c r="B43" s="52" t="s">
        <v>211</v>
      </c>
      <c r="C43" s="52"/>
      <c r="D43" s="52"/>
      <c r="E43" s="52"/>
      <c r="F43" s="52"/>
      <c r="G43" s="52"/>
      <c r="H43" s="52"/>
      <c r="I43" s="52"/>
      <c r="J43" s="52"/>
      <c r="K43" s="52"/>
      <c r="L43" s="52"/>
      <c r="M43" s="52"/>
      <c r="N43" s="52"/>
    </row>
    <row r="44" spans="1:14">
      <c r="A44" s="11"/>
      <c r="B44" s="10"/>
      <c r="C44" s="10"/>
      <c r="D44" s="10"/>
      <c r="E44" s="10"/>
      <c r="F44" s="10"/>
      <c r="G44" s="10"/>
      <c r="H44" s="10"/>
      <c r="I44" s="10"/>
      <c r="J44" s="10"/>
      <c r="K44" s="10"/>
      <c r="L44" s="10"/>
      <c r="M44" s="10"/>
      <c r="N44" s="10"/>
    </row>
    <row r="45" spans="1:14" ht="25.5" customHeight="1">
      <c r="A45" s="11"/>
      <c r="B45" s="52" t="s">
        <v>212</v>
      </c>
      <c r="C45" s="52"/>
      <c r="D45" s="52"/>
      <c r="E45" s="52"/>
      <c r="F45" s="52"/>
      <c r="G45" s="52"/>
      <c r="H45" s="52"/>
      <c r="I45" s="52"/>
      <c r="J45" s="52"/>
      <c r="K45" s="52"/>
      <c r="L45" s="52"/>
      <c r="M45" s="52"/>
      <c r="N45" s="52"/>
    </row>
    <row r="46" spans="1:14">
      <c r="A46" s="11"/>
      <c r="B46" s="10"/>
      <c r="C46" s="10"/>
      <c r="D46" s="10"/>
      <c r="E46" s="10"/>
      <c r="F46" s="10"/>
      <c r="G46" s="10"/>
      <c r="H46" s="10"/>
      <c r="I46" s="10"/>
      <c r="J46" s="10"/>
      <c r="K46" s="10"/>
      <c r="L46" s="10"/>
      <c r="M46" s="10"/>
      <c r="N46" s="10"/>
    </row>
    <row r="47" spans="1:14">
      <c r="A47" s="11"/>
      <c r="B47" s="52" t="s">
        <v>213</v>
      </c>
      <c r="C47" s="52"/>
      <c r="D47" s="52"/>
      <c r="E47" s="52"/>
      <c r="F47" s="52"/>
      <c r="G47" s="52"/>
      <c r="H47" s="52"/>
      <c r="I47" s="52"/>
      <c r="J47" s="52"/>
      <c r="K47" s="52"/>
      <c r="L47" s="52"/>
      <c r="M47" s="52"/>
      <c r="N47" s="52"/>
    </row>
    <row r="48" spans="1:14">
      <c r="A48" s="11"/>
      <c r="B48" s="10"/>
      <c r="C48" s="10"/>
      <c r="D48" s="10"/>
      <c r="E48" s="10"/>
      <c r="F48" s="10"/>
      <c r="G48" s="10"/>
      <c r="H48" s="10"/>
      <c r="I48" s="10"/>
      <c r="J48" s="10"/>
      <c r="K48" s="10"/>
      <c r="L48" s="10"/>
      <c r="M48" s="10"/>
      <c r="N48" s="10"/>
    </row>
    <row r="49" spans="1:14">
      <c r="A49" s="11"/>
      <c r="B49" s="75" t="s">
        <v>214</v>
      </c>
      <c r="C49" s="75"/>
      <c r="D49" s="75"/>
      <c r="E49" s="75"/>
      <c r="F49" s="75"/>
      <c r="G49" s="75"/>
      <c r="H49" s="75"/>
      <c r="I49" s="75"/>
      <c r="J49" s="75"/>
      <c r="K49" s="75"/>
      <c r="L49" s="75"/>
      <c r="M49" s="75"/>
      <c r="N49" s="75"/>
    </row>
    <row r="50" spans="1:14">
      <c r="A50" s="11"/>
      <c r="B50" s="10"/>
      <c r="C50" s="10"/>
      <c r="D50" s="10"/>
      <c r="E50" s="10"/>
      <c r="F50" s="10"/>
      <c r="G50" s="10"/>
      <c r="H50" s="10"/>
      <c r="I50" s="10"/>
      <c r="J50" s="10"/>
      <c r="K50" s="10"/>
      <c r="L50" s="10"/>
      <c r="M50" s="10"/>
      <c r="N50" s="10"/>
    </row>
    <row r="51" spans="1:14" ht="38.25" customHeight="1">
      <c r="A51" s="11"/>
      <c r="B51" s="52" t="s">
        <v>215</v>
      </c>
      <c r="C51" s="52"/>
      <c r="D51" s="52"/>
      <c r="E51" s="52"/>
      <c r="F51" s="52"/>
      <c r="G51" s="52"/>
      <c r="H51" s="52"/>
      <c r="I51" s="52"/>
      <c r="J51" s="52"/>
      <c r="K51" s="52"/>
      <c r="L51" s="52"/>
      <c r="M51" s="52"/>
      <c r="N51" s="52"/>
    </row>
    <row r="52" spans="1:14">
      <c r="A52" s="11"/>
      <c r="B52" s="10"/>
      <c r="C52" s="10"/>
      <c r="D52" s="10"/>
      <c r="E52" s="10"/>
      <c r="F52" s="10"/>
      <c r="G52" s="10"/>
      <c r="H52" s="10"/>
      <c r="I52" s="10"/>
      <c r="J52" s="10"/>
      <c r="K52" s="10"/>
      <c r="L52" s="10"/>
      <c r="M52" s="10"/>
      <c r="N52" s="10"/>
    </row>
    <row r="53" spans="1:14">
      <c r="A53" s="11"/>
      <c r="B53" s="75" t="s">
        <v>216</v>
      </c>
      <c r="C53" s="75"/>
      <c r="D53" s="75"/>
      <c r="E53" s="75"/>
      <c r="F53" s="75"/>
      <c r="G53" s="75"/>
      <c r="H53" s="75"/>
      <c r="I53" s="75"/>
      <c r="J53" s="75"/>
      <c r="K53" s="75"/>
      <c r="L53" s="75"/>
      <c r="M53" s="75"/>
      <c r="N53" s="75"/>
    </row>
    <row r="54" spans="1:14">
      <c r="A54" s="11"/>
      <c r="B54" s="10"/>
      <c r="C54" s="10"/>
      <c r="D54" s="10"/>
      <c r="E54" s="10"/>
      <c r="F54" s="10"/>
      <c r="G54" s="10"/>
      <c r="H54" s="10"/>
      <c r="I54" s="10"/>
      <c r="J54" s="10"/>
      <c r="K54" s="10"/>
      <c r="L54" s="10"/>
      <c r="M54" s="10"/>
      <c r="N54" s="10"/>
    </row>
    <row r="55" spans="1:14" ht="25.5" customHeight="1">
      <c r="A55" s="11"/>
      <c r="B55" s="52" t="s">
        <v>217</v>
      </c>
      <c r="C55" s="52"/>
      <c r="D55" s="52"/>
      <c r="E55" s="52"/>
      <c r="F55" s="52"/>
      <c r="G55" s="52"/>
      <c r="H55" s="52"/>
      <c r="I55" s="52"/>
      <c r="J55" s="52"/>
      <c r="K55" s="52"/>
      <c r="L55" s="52"/>
      <c r="M55" s="52"/>
      <c r="N55" s="52"/>
    </row>
    <row r="56" spans="1:14">
      <c r="A56" s="11"/>
      <c r="B56" s="10"/>
      <c r="C56" s="10"/>
      <c r="D56" s="10"/>
      <c r="E56" s="10"/>
      <c r="F56" s="10"/>
      <c r="G56" s="10"/>
      <c r="H56" s="10"/>
      <c r="I56" s="10"/>
      <c r="J56" s="10"/>
      <c r="K56" s="10"/>
      <c r="L56" s="10"/>
      <c r="M56" s="10"/>
      <c r="N56" s="10"/>
    </row>
    <row r="57" spans="1:14">
      <c r="A57" s="11"/>
      <c r="B57" s="75" t="s">
        <v>218</v>
      </c>
      <c r="C57" s="75"/>
      <c r="D57" s="75"/>
      <c r="E57" s="75"/>
      <c r="F57" s="75"/>
      <c r="G57" s="75"/>
      <c r="H57" s="75"/>
      <c r="I57" s="75"/>
      <c r="J57" s="75"/>
      <c r="K57" s="75"/>
      <c r="L57" s="75"/>
      <c r="M57" s="75"/>
      <c r="N57" s="75"/>
    </row>
    <row r="58" spans="1:14">
      <c r="A58" s="11"/>
      <c r="B58" s="10"/>
      <c r="C58" s="10"/>
      <c r="D58" s="10"/>
      <c r="E58" s="10"/>
      <c r="F58" s="10"/>
      <c r="G58" s="10"/>
      <c r="H58" s="10"/>
      <c r="I58" s="10"/>
      <c r="J58" s="10"/>
      <c r="K58" s="10"/>
      <c r="L58" s="10"/>
      <c r="M58" s="10"/>
      <c r="N58" s="10"/>
    </row>
    <row r="59" spans="1:14" ht="25.5" customHeight="1">
      <c r="A59" s="11"/>
      <c r="B59" s="52" t="s">
        <v>219</v>
      </c>
      <c r="C59" s="52"/>
      <c r="D59" s="52"/>
      <c r="E59" s="52"/>
      <c r="F59" s="52"/>
      <c r="G59" s="52"/>
      <c r="H59" s="52"/>
      <c r="I59" s="52"/>
      <c r="J59" s="52"/>
      <c r="K59" s="52"/>
      <c r="L59" s="52"/>
      <c r="M59" s="52"/>
      <c r="N59" s="52"/>
    </row>
    <row r="60" spans="1:14">
      <c r="A60" s="11"/>
      <c r="B60" s="10"/>
      <c r="C60" s="10"/>
      <c r="D60" s="10"/>
      <c r="E60" s="10"/>
      <c r="F60" s="10"/>
      <c r="G60" s="10"/>
      <c r="H60" s="10"/>
      <c r="I60" s="10"/>
      <c r="J60" s="10"/>
      <c r="K60" s="10"/>
      <c r="L60" s="10"/>
      <c r="M60" s="10"/>
      <c r="N60" s="10"/>
    </row>
    <row r="61" spans="1:14" ht="25.5" customHeight="1">
      <c r="A61" s="11"/>
      <c r="B61" s="52" t="s">
        <v>220</v>
      </c>
      <c r="C61" s="52"/>
      <c r="D61" s="52"/>
      <c r="E61" s="52"/>
      <c r="F61" s="52"/>
      <c r="G61" s="52"/>
      <c r="H61" s="52"/>
      <c r="I61" s="52"/>
      <c r="J61" s="52"/>
      <c r="K61" s="52"/>
      <c r="L61" s="52"/>
      <c r="M61" s="52"/>
      <c r="N61" s="52"/>
    </row>
    <row r="62" spans="1:14">
      <c r="A62" s="11"/>
      <c r="B62" s="10"/>
      <c r="C62" s="10"/>
      <c r="D62" s="10"/>
      <c r="E62" s="10"/>
      <c r="F62" s="10"/>
      <c r="G62" s="10"/>
      <c r="H62" s="10"/>
      <c r="I62" s="10"/>
      <c r="J62" s="10"/>
      <c r="K62" s="10"/>
      <c r="L62" s="10"/>
      <c r="M62" s="10"/>
      <c r="N62" s="10"/>
    </row>
    <row r="63" spans="1:14">
      <c r="A63" s="11"/>
      <c r="B63" s="52" t="s">
        <v>221</v>
      </c>
      <c r="C63" s="52"/>
      <c r="D63" s="52"/>
      <c r="E63" s="52"/>
      <c r="F63" s="52"/>
      <c r="G63" s="52"/>
      <c r="H63" s="52"/>
      <c r="I63" s="52"/>
      <c r="J63" s="52"/>
      <c r="K63" s="52"/>
      <c r="L63" s="52"/>
      <c r="M63" s="52"/>
      <c r="N63" s="52"/>
    </row>
    <row r="64" spans="1:14">
      <c r="A64" s="11"/>
      <c r="B64" s="10"/>
      <c r="C64" s="10"/>
      <c r="D64" s="10"/>
      <c r="E64" s="10"/>
      <c r="F64" s="10"/>
      <c r="G64" s="10"/>
      <c r="H64" s="10"/>
      <c r="I64" s="10"/>
      <c r="J64" s="10"/>
      <c r="K64" s="10"/>
      <c r="L64" s="10"/>
      <c r="M64" s="10"/>
      <c r="N64" s="10"/>
    </row>
    <row r="65" spans="1:14">
      <c r="A65" s="11"/>
      <c r="B65" s="75" t="s">
        <v>222</v>
      </c>
      <c r="C65" s="75"/>
      <c r="D65" s="75"/>
      <c r="E65" s="75"/>
      <c r="F65" s="75"/>
      <c r="G65" s="75"/>
      <c r="H65" s="75"/>
      <c r="I65" s="75"/>
      <c r="J65" s="75"/>
      <c r="K65" s="75"/>
      <c r="L65" s="75"/>
      <c r="M65" s="75"/>
      <c r="N65" s="75"/>
    </row>
    <row r="66" spans="1:14">
      <c r="A66" s="11"/>
      <c r="B66" s="10"/>
      <c r="C66" s="10"/>
      <c r="D66" s="10"/>
      <c r="E66" s="10"/>
      <c r="F66" s="10"/>
      <c r="G66" s="10"/>
      <c r="H66" s="10"/>
      <c r="I66" s="10"/>
      <c r="J66" s="10"/>
      <c r="K66" s="10"/>
      <c r="L66" s="10"/>
      <c r="M66" s="10"/>
      <c r="N66" s="10"/>
    </row>
    <row r="67" spans="1:14" ht="38.25" customHeight="1">
      <c r="A67" s="11"/>
      <c r="B67" s="52" t="s">
        <v>223</v>
      </c>
      <c r="C67" s="52"/>
      <c r="D67" s="52"/>
      <c r="E67" s="52"/>
      <c r="F67" s="52"/>
      <c r="G67" s="52"/>
      <c r="H67" s="52"/>
      <c r="I67" s="52"/>
      <c r="J67" s="52"/>
      <c r="K67" s="52"/>
      <c r="L67" s="52"/>
      <c r="M67" s="52"/>
      <c r="N67" s="52"/>
    </row>
    <row r="68" spans="1:14">
      <c r="A68" s="11"/>
      <c r="B68" s="10"/>
      <c r="C68" s="10"/>
      <c r="D68" s="10"/>
      <c r="E68" s="10"/>
      <c r="F68" s="10"/>
      <c r="G68" s="10"/>
      <c r="H68" s="10"/>
      <c r="I68" s="10"/>
      <c r="J68" s="10"/>
      <c r="K68" s="10"/>
      <c r="L68" s="10"/>
      <c r="M68" s="10"/>
      <c r="N68" s="10"/>
    </row>
    <row r="69" spans="1:14">
      <c r="A69" s="11"/>
      <c r="B69" s="74" t="s">
        <v>224</v>
      </c>
      <c r="C69" s="74"/>
      <c r="D69" s="74"/>
      <c r="E69" s="74"/>
      <c r="F69" s="74"/>
      <c r="G69" s="74"/>
      <c r="H69" s="74"/>
      <c r="I69" s="74"/>
      <c r="J69" s="74"/>
      <c r="K69" s="74"/>
      <c r="L69" s="74"/>
      <c r="M69" s="74"/>
      <c r="N69" s="74"/>
    </row>
    <row r="70" spans="1:14">
      <c r="A70" s="11"/>
      <c r="B70" s="10"/>
      <c r="C70" s="10"/>
      <c r="D70" s="10"/>
      <c r="E70" s="10"/>
      <c r="F70" s="10"/>
      <c r="G70" s="10"/>
      <c r="H70" s="10"/>
      <c r="I70" s="10"/>
      <c r="J70" s="10"/>
      <c r="K70" s="10"/>
      <c r="L70" s="10"/>
      <c r="M70" s="10"/>
      <c r="N70" s="10"/>
    </row>
    <row r="71" spans="1:14" ht="25.5" customHeight="1">
      <c r="A71" s="11"/>
      <c r="B71" s="52" t="s">
        <v>225</v>
      </c>
      <c r="C71" s="52"/>
      <c r="D71" s="52"/>
      <c r="E71" s="52"/>
      <c r="F71" s="52"/>
      <c r="G71" s="52"/>
      <c r="H71" s="52"/>
      <c r="I71" s="52"/>
      <c r="J71" s="52"/>
      <c r="K71" s="52"/>
      <c r="L71" s="52"/>
      <c r="M71" s="52"/>
      <c r="N71" s="52"/>
    </row>
    <row r="72" spans="1:14">
      <c r="A72" s="11"/>
      <c r="B72" s="10"/>
      <c r="C72" s="10"/>
      <c r="D72" s="10"/>
      <c r="E72" s="10"/>
      <c r="F72" s="10"/>
      <c r="G72" s="10"/>
      <c r="H72" s="10"/>
      <c r="I72" s="10"/>
      <c r="J72" s="10"/>
      <c r="K72" s="10"/>
      <c r="L72" s="10"/>
      <c r="M72" s="10"/>
      <c r="N72" s="10"/>
    </row>
    <row r="73" spans="1:14">
      <c r="A73" s="11"/>
      <c r="B73" s="74" t="s">
        <v>226</v>
      </c>
      <c r="C73" s="74"/>
      <c r="D73" s="74"/>
      <c r="E73" s="74"/>
      <c r="F73" s="74"/>
      <c r="G73" s="74"/>
      <c r="H73" s="74"/>
      <c r="I73" s="74"/>
      <c r="J73" s="74"/>
      <c r="K73" s="74"/>
      <c r="L73" s="74"/>
      <c r="M73" s="74"/>
      <c r="N73" s="74"/>
    </row>
    <row r="74" spans="1:14">
      <c r="A74" s="11"/>
      <c r="B74" s="10"/>
      <c r="C74" s="10"/>
      <c r="D74" s="10"/>
      <c r="E74" s="10"/>
      <c r="F74" s="10"/>
      <c r="G74" s="10"/>
      <c r="H74" s="10"/>
      <c r="I74" s="10"/>
      <c r="J74" s="10"/>
      <c r="K74" s="10"/>
      <c r="L74" s="10"/>
      <c r="M74" s="10"/>
      <c r="N74" s="10"/>
    </row>
    <row r="75" spans="1:14" ht="25.5" customHeight="1">
      <c r="A75" s="11"/>
      <c r="B75" s="52" t="s">
        <v>227</v>
      </c>
      <c r="C75" s="52"/>
      <c r="D75" s="52"/>
      <c r="E75" s="52"/>
      <c r="F75" s="52"/>
      <c r="G75" s="52"/>
      <c r="H75" s="52"/>
      <c r="I75" s="52"/>
      <c r="J75" s="52"/>
      <c r="K75" s="52"/>
      <c r="L75" s="52"/>
      <c r="M75" s="52"/>
      <c r="N75" s="52"/>
    </row>
    <row r="76" spans="1:14">
      <c r="A76" s="11"/>
      <c r="B76" s="52" t="s">
        <v>207</v>
      </c>
      <c r="C76" s="52"/>
      <c r="D76" s="52"/>
      <c r="E76" s="52"/>
      <c r="F76" s="52"/>
      <c r="G76" s="52"/>
      <c r="H76" s="52"/>
      <c r="I76" s="52"/>
      <c r="J76" s="52"/>
      <c r="K76" s="52"/>
      <c r="L76" s="52"/>
      <c r="M76" s="52"/>
      <c r="N76" s="52"/>
    </row>
    <row r="77" spans="1:14" ht="25.5" customHeight="1">
      <c r="A77" s="11"/>
      <c r="B77" s="52" t="s">
        <v>228</v>
      </c>
      <c r="C77" s="52"/>
      <c r="D77" s="52"/>
      <c r="E77" s="52"/>
      <c r="F77" s="52"/>
      <c r="G77" s="52"/>
      <c r="H77" s="52"/>
      <c r="I77" s="52"/>
      <c r="J77" s="52"/>
      <c r="K77" s="52"/>
      <c r="L77" s="52"/>
      <c r="M77" s="52"/>
      <c r="N77" s="52"/>
    </row>
    <row r="78" spans="1:14">
      <c r="A78" s="11"/>
      <c r="B78" s="55"/>
      <c r="C78" s="55"/>
      <c r="D78" s="55"/>
      <c r="E78" s="55"/>
      <c r="F78" s="55"/>
      <c r="G78" s="55"/>
      <c r="H78" s="55"/>
      <c r="I78" s="55"/>
      <c r="J78" s="55"/>
      <c r="K78" s="55"/>
      <c r="L78" s="55"/>
      <c r="M78" s="55"/>
      <c r="N78" s="55"/>
    </row>
    <row r="79" spans="1:14">
      <c r="A79" s="11"/>
      <c r="B79" s="18"/>
      <c r="C79" s="18"/>
    </row>
    <row r="80" spans="1:14" ht="25.5">
      <c r="A80" s="11"/>
      <c r="B80" s="19" t="s">
        <v>229</v>
      </c>
      <c r="C80" s="20" t="s">
        <v>230</v>
      </c>
    </row>
    <row r="81" spans="1:14">
      <c r="A81" s="11"/>
      <c r="B81" s="18"/>
      <c r="C81" s="18"/>
    </row>
    <row r="82" spans="1:14" ht="114.75">
      <c r="A82" s="11"/>
      <c r="B82" s="19" t="s">
        <v>229</v>
      </c>
      <c r="C82" s="20" t="s">
        <v>231</v>
      </c>
    </row>
    <row r="83" spans="1:14">
      <c r="A83" s="11"/>
      <c r="B83" s="18"/>
      <c r="C83" s="18"/>
    </row>
    <row r="84" spans="1:14" ht="51">
      <c r="A84" s="11"/>
      <c r="B84" s="19" t="s">
        <v>229</v>
      </c>
      <c r="C84" s="20" t="s">
        <v>232</v>
      </c>
    </row>
    <row r="85" spans="1:14">
      <c r="A85" s="11"/>
      <c r="B85" s="10"/>
      <c r="C85" s="10"/>
      <c r="D85" s="10"/>
      <c r="E85" s="10"/>
      <c r="F85" s="10"/>
      <c r="G85" s="10"/>
      <c r="H85" s="10"/>
      <c r="I85" s="10"/>
      <c r="J85" s="10"/>
      <c r="K85" s="10"/>
      <c r="L85" s="10"/>
      <c r="M85" s="10"/>
      <c r="N85" s="10"/>
    </row>
    <row r="86" spans="1:14">
      <c r="A86" s="11"/>
      <c r="B86" s="75" t="s">
        <v>233</v>
      </c>
      <c r="C86" s="75"/>
      <c r="D86" s="75"/>
      <c r="E86" s="75"/>
      <c r="F86" s="75"/>
      <c r="G86" s="75"/>
      <c r="H86" s="75"/>
      <c r="I86" s="75"/>
      <c r="J86" s="75"/>
      <c r="K86" s="75"/>
      <c r="L86" s="75"/>
      <c r="M86" s="75"/>
      <c r="N86" s="75"/>
    </row>
    <row r="87" spans="1:14">
      <c r="A87" s="11"/>
      <c r="B87" s="10"/>
      <c r="C87" s="10"/>
      <c r="D87" s="10"/>
      <c r="E87" s="10"/>
      <c r="F87" s="10"/>
      <c r="G87" s="10"/>
      <c r="H87" s="10"/>
      <c r="I87" s="10"/>
      <c r="J87" s="10"/>
      <c r="K87" s="10"/>
      <c r="L87" s="10"/>
      <c r="M87" s="10"/>
      <c r="N87" s="10"/>
    </row>
    <row r="88" spans="1:14" ht="38.25" customHeight="1">
      <c r="A88" s="11"/>
      <c r="B88" s="52" t="s">
        <v>234</v>
      </c>
      <c r="C88" s="52"/>
      <c r="D88" s="52"/>
      <c r="E88" s="52"/>
      <c r="F88" s="52"/>
      <c r="G88" s="52"/>
      <c r="H88" s="52"/>
      <c r="I88" s="52"/>
      <c r="J88" s="52"/>
      <c r="K88" s="52"/>
      <c r="L88" s="52"/>
      <c r="M88" s="52"/>
      <c r="N88" s="52"/>
    </row>
    <row r="89" spans="1:14">
      <c r="A89" s="11"/>
      <c r="B89" s="52" t="s">
        <v>235</v>
      </c>
      <c r="C89" s="52"/>
      <c r="D89" s="52"/>
      <c r="E89" s="52"/>
      <c r="F89" s="52"/>
      <c r="G89" s="52"/>
      <c r="H89" s="52"/>
      <c r="I89" s="52"/>
      <c r="J89" s="52"/>
      <c r="K89" s="52"/>
      <c r="L89" s="52"/>
      <c r="M89" s="52"/>
      <c r="N89" s="52"/>
    </row>
    <row r="90" spans="1:14">
      <c r="A90" s="11"/>
      <c r="B90" s="10"/>
      <c r="C90" s="10"/>
      <c r="D90" s="10"/>
      <c r="E90" s="10"/>
      <c r="F90" s="10"/>
      <c r="G90" s="10"/>
      <c r="H90" s="10"/>
      <c r="I90" s="10"/>
      <c r="J90" s="10"/>
      <c r="K90" s="10"/>
      <c r="L90" s="10"/>
      <c r="M90" s="10"/>
      <c r="N90" s="10"/>
    </row>
    <row r="91" spans="1:14">
      <c r="A91" s="11"/>
      <c r="B91" s="74" t="s">
        <v>236</v>
      </c>
      <c r="C91" s="74"/>
      <c r="D91" s="74"/>
      <c r="E91" s="74"/>
      <c r="F91" s="74"/>
      <c r="G91" s="74"/>
      <c r="H91" s="74"/>
      <c r="I91" s="74"/>
      <c r="J91" s="74"/>
      <c r="K91" s="74"/>
      <c r="L91" s="74"/>
      <c r="M91" s="74"/>
      <c r="N91" s="74"/>
    </row>
    <row r="92" spans="1:14">
      <c r="A92" s="11"/>
      <c r="B92" s="10"/>
      <c r="C92" s="10"/>
      <c r="D92" s="10"/>
      <c r="E92" s="10"/>
      <c r="F92" s="10"/>
      <c r="G92" s="10"/>
      <c r="H92" s="10"/>
      <c r="I92" s="10"/>
      <c r="J92" s="10"/>
      <c r="K92" s="10"/>
      <c r="L92" s="10"/>
      <c r="M92" s="10"/>
      <c r="N92" s="10"/>
    </row>
    <row r="93" spans="1:14" ht="38.25" customHeight="1">
      <c r="A93" s="11"/>
      <c r="B93" s="52" t="s">
        <v>237</v>
      </c>
      <c r="C93" s="52"/>
      <c r="D93" s="52"/>
      <c r="E93" s="52"/>
      <c r="F93" s="52"/>
      <c r="G93" s="52"/>
      <c r="H93" s="52"/>
      <c r="I93" s="52"/>
      <c r="J93" s="52"/>
      <c r="K93" s="52"/>
      <c r="L93" s="52"/>
      <c r="M93" s="52"/>
      <c r="N93" s="52"/>
    </row>
    <row r="94" spans="1:14">
      <c r="A94" s="11"/>
      <c r="B94" s="10"/>
      <c r="C94" s="10"/>
      <c r="D94" s="10"/>
      <c r="E94" s="10"/>
      <c r="F94" s="10"/>
      <c r="G94" s="10"/>
      <c r="H94" s="10"/>
      <c r="I94" s="10"/>
      <c r="J94" s="10"/>
      <c r="K94" s="10"/>
      <c r="L94" s="10"/>
      <c r="M94" s="10"/>
      <c r="N94" s="10"/>
    </row>
    <row r="95" spans="1:14" ht="38.25" customHeight="1">
      <c r="A95" s="11"/>
      <c r="B95" s="52" t="s">
        <v>238</v>
      </c>
      <c r="C95" s="52"/>
      <c r="D95" s="52"/>
      <c r="E95" s="52"/>
      <c r="F95" s="52"/>
      <c r="G95" s="52"/>
      <c r="H95" s="52"/>
      <c r="I95" s="52"/>
      <c r="J95" s="52"/>
      <c r="K95" s="52"/>
      <c r="L95" s="52"/>
      <c r="M95" s="52"/>
      <c r="N95" s="52"/>
    </row>
    <row r="96" spans="1:14">
      <c r="A96" s="11"/>
      <c r="B96" s="10"/>
      <c r="C96" s="10"/>
      <c r="D96" s="10"/>
      <c r="E96" s="10"/>
      <c r="F96" s="10"/>
      <c r="G96" s="10"/>
      <c r="H96" s="10"/>
      <c r="I96" s="10"/>
      <c r="J96" s="10"/>
      <c r="K96" s="10"/>
      <c r="L96" s="10"/>
      <c r="M96" s="10"/>
      <c r="N96" s="10"/>
    </row>
    <row r="97" spans="1:14">
      <c r="A97" s="11"/>
      <c r="B97" s="75" t="s">
        <v>239</v>
      </c>
      <c r="C97" s="75"/>
      <c r="D97" s="75"/>
      <c r="E97" s="75"/>
      <c r="F97" s="75"/>
      <c r="G97" s="75"/>
      <c r="H97" s="75"/>
      <c r="I97" s="75"/>
      <c r="J97" s="75"/>
      <c r="K97" s="75"/>
      <c r="L97" s="75"/>
      <c r="M97" s="75"/>
      <c r="N97" s="75"/>
    </row>
    <row r="98" spans="1:14">
      <c r="A98" s="11"/>
      <c r="B98" s="10"/>
      <c r="C98" s="10"/>
      <c r="D98" s="10"/>
      <c r="E98" s="10"/>
      <c r="F98" s="10"/>
      <c r="G98" s="10"/>
      <c r="H98" s="10"/>
      <c r="I98" s="10"/>
      <c r="J98" s="10"/>
      <c r="K98" s="10"/>
      <c r="L98" s="10"/>
      <c r="M98" s="10"/>
      <c r="N98" s="10"/>
    </row>
    <row r="99" spans="1:14" ht="25.5" customHeight="1">
      <c r="A99" s="11"/>
      <c r="B99" s="52" t="s">
        <v>240</v>
      </c>
      <c r="C99" s="52"/>
      <c r="D99" s="52"/>
      <c r="E99" s="52"/>
      <c r="F99" s="52"/>
      <c r="G99" s="52"/>
      <c r="H99" s="52"/>
      <c r="I99" s="52"/>
      <c r="J99" s="52"/>
      <c r="K99" s="52"/>
      <c r="L99" s="52"/>
      <c r="M99" s="52"/>
      <c r="N99" s="52"/>
    </row>
    <row r="100" spans="1:14">
      <c r="A100" s="11"/>
      <c r="B100" s="10"/>
      <c r="C100" s="10"/>
      <c r="D100" s="10"/>
      <c r="E100" s="10"/>
      <c r="F100" s="10"/>
      <c r="G100" s="10"/>
      <c r="H100" s="10"/>
      <c r="I100" s="10"/>
      <c r="J100" s="10"/>
      <c r="K100" s="10"/>
      <c r="L100" s="10"/>
      <c r="M100" s="10"/>
      <c r="N100" s="10"/>
    </row>
    <row r="101" spans="1:14" ht="25.5" customHeight="1">
      <c r="A101" s="11"/>
      <c r="B101" s="52" t="s">
        <v>241</v>
      </c>
      <c r="C101" s="52"/>
      <c r="D101" s="52"/>
      <c r="E101" s="52"/>
      <c r="F101" s="52"/>
      <c r="G101" s="52"/>
      <c r="H101" s="52"/>
      <c r="I101" s="52"/>
      <c r="J101" s="52"/>
      <c r="K101" s="52"/>
      <c r="L101" s="52"/>
      <c r="M101" s="52"/>
      <c r="N101" s="52"/>
    </row>
    <row r="102" spans="1:14">
      <c r="A102" s="11"/>
      <c r="B102" s="10"/>
      <c r="C102" s="10"/>
      <c r="D102" s="10"/>
      <c r="E102" s="10"/>
      <c r="F102" s="10"/>
      <c r="G102" s="10"/>
      <c r="H102" s="10"/>
      <c r="I102" s="10"/>
      <c r="J102" s="10"/>
      <c r="K102" s="10"/>
      <c r="L102" s="10"/>
      <c r="M102" s="10"/>
      <c r="N102" s="10"/>
    </row>
    <row r="103" spans="1:14" ht="51" customHeight="1">
      <c r="A103" s="11"/>
      <c r="B103" s="52" t="s">
        <v>242</v>
      </c>
      <c r="C103" s="52"/>
      <c r="D103" s="52"/>
      <c r="E103" s="52"/>
      <c r="F103" s="52"/>
      <c r="G103" s="52"/>
      <c r="H103" s="52"/>
      <c r="I103" s="52"/>
      <c r="J103" s="52"/>
      <c r="K103" s="52"/>
      <c r="L103" s="52"/>
      <c r="M103" s="52"/>
      <c r="N103" s="52"/>
    </row>
    <row r="104" spans="1:14">
      <c r="A104" s="11"/>
      <c r="B104" s="10"/>
      <c r="C104" s="10"/>
      <c r="D104" s="10"/>
      <c r="E104" s="10"/>
      <c r="F104" s="10"/>
      <c r="G104" s="10"/>
      <c r="H104" s="10"/>
      <c r="I104" s="10"/>
      <c r="J104" s="10"/>
      <c r="K104" s="10"/>
      <c r="L104" s="10"/>
      <c r="M104" s="10"/>
      <c r="N104" s="10"/>
    </row>
    <row r="105" spans="1:14">
      <c r="A105" s="11"/>
      <c r="B105" s="75" t="s">
        <v>243</v>
      </c>
      <c r="C105" s="75"/>
      <c r="D105" s="75"/>
      <c r="E105" s="75"/>
      <c r="F105" s="75"/>
      <c r="G105" s="75"/>
      <c r="H105" s="75"/>
      <c r="I105" s="75"/>
      <c r="J105" s="75"/>
      <c r="K105" s="75"/>
      <c r="L105" s="75"/>
      <c r="M105" s="75"/>
      <c r="N105" s="75"/>
    </row>
    <row r="106" spans="1:14">
      <c r="A106" s="11"/>
      <c r="B106" s="10"/>
      <c r="C106" s="10"/>
      <c r="D106" s="10"/>
      <c r="E106" s="10"/>
      <c r="F106" s="10"/>
      <c r="G106" s="10"/>
      <c r="H106" s="10"/>
      <c r="I106" s="10"/>
      <c r="J106" s="10"/>
      <c r="K106" s="10"/>
      <c r="L106" s="10"/>
      <c r="M106" s="10"/>
      <c r="N106" s="10"/>
    </row>
    <row r="107" spans="1:14" ht="25.5" customHeight="1">
      <c r="A107" s="11"/>
      <c r="B107" s="52" t="s">
        <v>244</v>
      </c>
      <c r="C107" s="52"/>
      <c r="D107" s="52"/>
      <c r="E107" s="52"/>
      <c r="F107" s="52"/>
      <c r="G107" s="52"/>
      <c r="H107" s="52"/>
      <c r="I107" s="52"/>
      <c r="J107" s="52"/>
      <c r="K107" s="52"/>
      <c r="L107" s="52"/>
      <c r="M107" s="52"/>
      <c r="N107" s="52"/>
    </row>
    <row r="108" spans="1:14">
      <c r="A108" s="11"/>
      <c r="B108" s="52" t="s">
        <v>245</v>
      </c>
      <c r="C108" s="52"/>
      <c r="D108" s="52"/>
      <c r="E108" s="52"/>
      <c r="F108" s="52"/>
      <c r="G108" s="52"/>
      <c r="H108" s="52"/>
      <c r="I108" s="52"/>
      <c r="J108" s="52"/>
      <c r="K108" s="52"/>
      <c r="L108" s="52"/>
      <c r="M108" s="52"/>
      <c r="N108" s="52"/>
    </row>
    <row r="109" spans="1:14">
      <c r="A109" s="11"/>
      <c r="B109" s="10"/>
      <c r="C109" s="10"/>
      <c r="D109" s="10"/>
      <c r="E109" s="10"/>
      <c r="F109" s="10"/>
      <c r="G109" s="10"/>
      <c r="H109" s="10"/>
      <c r="I109" s="10"/>
      <c r="J109" s="10"/>
      <c r="K109" s="10"/>
      <c r="L109" s="10"/>
      <c r="M109" s="10"/>
      <c r="N109" s="10"/>
    </row>
    <row r="110" spans="1:14">
      <c r="A110" s="11"/>
      <c r="B110" s="74" t="s">
        <v>246</v>
      </c>
      <c r="C110" s="74"/>
      <c r="D110" s="74"/>
      <c r="E110" s="74"/>
      <c r="F110" s="74"/>
      <c r="G110" s="74"/>
      <c r="H110" s="74"/>
      <c r="I110" s="74"/>
      <c r="J110" s="74"/>
      <c r="K110" s="74"/>
      <c r="L110" s="74"/>
      <c r="M110" s="74"/>
      <c r="N110" s="74"/>
    </row>
    <row r="111" spans="1:14">
      <c r="A111" s="11"/>
      <c r="B111" s="10"/>
      <c r="C111" s="10"/>
      <c r="D111" s="10"/>
      <c r="E111" s="10"/>
      <c r="F111" s="10"/>
      <c r="G111" s="10"/>
      <c r="H111" s="10"/>
      <c r="I111" s="10"/>
      <c r="J111" s="10"/>
      <c r="K111" s="10"/>
      <c r="L111" s="10"/>
      <c r="M111" s="10"/>
      <c r="N111" s="10"/>
    </row>
    <row r="112" spans="1:14" ht="38.25" customHeight="1">
      <c r="A112" s="11"/>
      <c r="B112" s="52" t="s">
        <v>247</v>
      </c>
      <c r="C112" s="52"/>
      <c r="D112" s="52"/>
      <c r="E112" s="52"/>
      <c r="F112" s="52"/>
      <c r="G112" s="52"/>
      <c r="H112" s="52"/>
      <c r="I112" s="52"/>
      <c r="J112" s="52"/>
      <c r="K112" s="52"/>
      <c r="L112" s="52"/>
      <c r="M112" s="52"/>
      <c r="N112" s="52"/>
    </row>
    <row r="113" spans="1:14">
      <c r="A113" s="11"/>
      <c r="B113" s="10"/>
      <c r="C113" s="10"/>
      <c r="D113" s="10"/>
      <c r="E113" s="10"/>
      <c r="F113" s="10"/>
      <c r="G113" s="10"/>
      <c r="H113" s="10"/>
      <c r="I113" s="10"/>
      <c r="J113" s="10"/>
      <c r="K113" s="10"/>
      <c r="L113" s="10"/>
      <c r="M113" s="10"/>
      <c r="N113" s="10"/>
    </row>
    <row r="114" spans="1:14">
      <c r="A114" s="11"/>
      <c r="B114" s="74" t="s">
        <v>248</v>
      </c>
      <c r="C114" s="74"/>
      <c r="D114" s="74"/>
      <c r="E114" s="74"/>
      <c r="F114" s="74"/>
      <c r="G114" s="74"/>
      <c r="H114" s="74"/>
      <c r="I114" s="74"/>
      <c r="J114" s="74"/>
      <c r="K114" s="74"/>
      <c r="L114" s="74"/>
      <c r="M114" s="74"/>
      <c r="N114" s="74"/>
    </row>
    <row r="115" spans="1:14">
      <c r="A115" s="11"/>
      <c r="B115" s="10"/>
      <c r="C115" s="10"/>
      <c r="D115" s="10"/>
      <c r="E115" s="10"/>
      <c r="F115" s="10"/>
      <c r="G115" s="10"/>
      <c r="H115" s="10"/>
      <c r="I115" s="10"/>
      <c r="J115" s="10"/>
      <c r="K115" s="10"/>
      <c r="L115" s="10"/>
      <c r="M115" s="10"/>
      <c r="N115" s="10"/>
    </row>
    <row r="116" spans="1:14" ht="38.25" customHeight="1">
      <c r="A116" s="11"/>
      <c r="B116" s="52" t="s">
        <v>249</v>
      </c>
      <c r="C116" s="52"/>
      <c r="D116" s="52"/>
      <c r="E116" s="52"/>
      <c r="F116" s="52"/>
      <c r="G116" s="52"/>
      <c r="H116" s="52"/>
      <c r="I116" s="52"/>
      <c r="J116" s="52"/>
      <c r="K116" s="52"/>
      <c r="L116" s="52"/>
      <c r="M116" s="52"/>
      <c r="N116" s="52"/>
    </row>
    <row r="117" spans="1:14">
      <c r="A117" s="11"/>
      <c r="B117" s="10"/>
      <c r="C117" s="10"/>
      <c r="D117" s="10"/>
      <c r="E117" s="10"/>
      <c r="F117" s="10"/>
      <c r="G117" s="10"/>
      <c r="H117" s="10"/>
      <c r="I117" s="10"/>
      <c r="J117" s="10"/>
      <c r="K117" s="10"/>
      <c r="L117" s="10"/>
      <c r="M117" s="10"/>
      <c r="N117" s="10"/>
    </row>
    <row r="118" spans="1:14">
      <c r="A118" s="11"/>
      <c r="B118" s="74" t="s">
        <v>250</v>
      </c>
      <c r="C118" s="74"/>
      <c r="D118" s="74"/>
      <c r="E118" s="74"/>
      <c r="F118" s="74"/>
      <c r="G118" s="74"/>
      <c r="H118" s="74"/>
      <c r="I118" s="74"/>
      <c r="J118" s="74"/>
      <c r="K118" s="74"/>
      <c r="L118" s="74"/>
      <c r="M118" s="74"/>
      <c r="N118" s="74"/>
    </row>
    <row r="119" spans="1:14">
      <c r="A119" s="11"/>
      <c r="B119" s="10"/>
      <c r="C119" s="10"/>
      <c r="D119" s="10"/>
      <c r="E119" s="10"/>
      <c r="F119" s="10"/>
      <c r="G119" s="10"/>
      <c r="H119" s="10"/>
      <c r="I119" s="10"/>
      <c r="J119" s="10"/>
      <c r="K119" s="10"/>
      <c r="L119" s="10"/>
      <c r="M119" s="10"/>
      <c r="N119" s="10"/>
    </row>
    <row r="120" spans="1:14">
      <c r="A120" s="11"/>
      <c r="B120" s="52" t="s">
        <v>251</v>
      </c>
      <c r="C120" s="52"/>
      <c r="D120" s="52"/>
      <c r="E120" s="52"/>
      <c r="F120" s="52"/>
      <c r="G120" s="52"/>
      <c r="H120" s="52"/>
      <c r="I120" s="52"/>
      <c r="J120" s="52"/>
      <c r="K120" s="52"/>
      <c r="L120" s="52"/>
      <c r="M120" s="52"/>
      <c r="N120" s="52"/>
    </row>
    <row r="121" spans="1:14">
      <c r="A121" s="11"/>
      <c r="B121" s="55"/>
      <c r="C121" s="55"/>
      <c r="D121" s="55"/>
      <c r="E121" s="55"/>
      <c r="F121" s="55"/>
      <c r="G121" s="55"/>
      <c r="H121" s="55"/>
      <c r="I121" s="55"/>
      <c r="J121" s="55"/>
      <c r="K121" s="55"/>
      <c r="L121" s="55"/>
      <c r="M121" s="55"/>
      <c r="N121" s="55"/>
    </row>
    <row r="122" spans="1:14">
      <c r="A122" s="11"/>
      <c r="B122" s="18"/>
      <c r="C122" s="18"/>
    </row>
    <row r="123" spans="1:14" ht="165.75">
      <c r="A123" s="11"/>
      <c r="B123" s="21" t="s">
        <v>229</v>
      </c>
      <c r="C123" s="22" t="s">
        <v>252</v>
      </c>
    </row>
    <row r="124" spans="1:14">
      <c r="A124" s="11"/>
      <c r="B124" s="18"/>
      <c r="C124" s="18"/>
    </row>
    <row r="125" spans="1:14" ht="63.75">
      <c r="A125" s="11"/>
      <c r="B125" s="21" t="s">
        <v>229</v>
      </c>
      <c r="C125" s="22" t="s">
        <v>253</v>
      </c>
    </row>
    <row r="126" spans="1:14">
      <c r="A126" s="11"/>
      <c r="B126" s="18"/>
      <c r="C126" s="18"/>
    </row>
    <row r="127" spans="1:14" ht="76.5">
      <c r="A127" s="11"/>
      <c r="B127" s="21" t="s">
        <v>229</v>
      </c>
      <c r="C127" s="22" t="s">
        <v>254</v>
      </c>
    </row>
    <row r="128" spans="1:14">
      <c r="A128" s="11"/>
      <c r="B128" s="18"/>
      <c r="C128" s="18"/>
    </row>
    <row r="129" spans="1:3" ht="38.25">
      <c r="A129" s="11"/>
      <c r="B129" s="21" t="s">
        <v>229</v>
      </c>
      <c r="C129" s="22" t="s">
        <v>255</v>
      </c>
    </row>
    <row r="130" spans="1:3">
      <c r="A130" s="11"/>
      <c r="B130" s="18"/>
      <c r="C130" s="18"/>
    </row>
    <row r="131" spans="1:3" ht="102">
      <c r="A131" s="11"/>
      <c r="B131" s="21" t="s">
        <v>229</v>
      </c>
      <c r="C131" s="22" t="s">
        <v>256</v>
      </c>
    </row>
    <row r="132" spans="1:3">
      <c r="A132" s="11"/>
      <c r="B132" s="18"/>
      <c r="C132" s="18"/>
    </row>
    <row r="133" spans="1:3" ht="25.5">
      <c r="A133" s="11"/>
      <c r="B133" s="21" t="s">
        <v>229</v>
      </c>
      <c r="C133" s="22" t="s">
        <v>257</v>
      </c>
    </row>
    <row r="134" spans="1:3">
      <c r="A134" s="11"/>
      <c r="B134" s="18"/>
      <c r="C134" s="18"/>
    </row>
    <row r="135" spans="1:3" ht="25.5">
      <c r="A135" s="11"/>
      <c r="B135" s="21" t="s">
        <v>229</v>
      </c>
      <c r="C135" s="22" t="s">
        <v>258</v>
      </c>
    </row>
    <row r="136" spans="1:3">
      <c r="A136" s="11"/>
      <c r="B136" s="18"/>
      <c r="C136" s="18"/>
    </row>
    <row r="137" spans="1:3" ht="38.25">
      <c r="A137" s="11"/>
      <c r="B137" s="21" t="s">
        <v>229</v>
      </c>
      <c r="C137" s="22" t="s">
        <v>259</v>
      </c>
    </row>
    <row r="138" spans="1:3">
      <c r="A138" s="11"/>
      <c r="B138" s="18"/>
      <c r="C138" s="18"/>
    </row>
    <row r="139" spans="1:3" ht="76.5">
      <c r="A139" s="11"/>
      <c r="B139" s="21" t="s">
        <v>229</v>
      </c>
      <c r="C139" s="22" t="s">
        <v>260</v>
      </c>
    </row>
    <row r="140" spans="1:3">
      <c r="A140" s="11"/>
      <c r="B140" s="18"/>
      <c r="C140" s="18"/>
    </row>
    <row r="141" spans="1:3" ht="178.5">
      <c r="A141" s="11"/>
      <c r="B141" s="21" t="s">
        <v>229</v>
      </c>
      <c r="C141" s="22" t="s">
        <v>261</v>
      </c>
    </row>
    <row r="142" spans="1:3">
      <c r="A142" s="11"/>
      <c r="B142" s="18"/>
      <c r="C142" s="18"/>
    </row>
    <row r="143" spans="1:3" ht="140.25">
      <c r="A143" s="11"/>
      <c r="B143" s="21" t="s">
        <v>229</v>
      </c>
      <c r="C143" s="22" t="s">
        <v>262</v>
      </c>
    </row>
    <row r="144" spans="1:3">
      <c r="A144" s="11"/>
      <c r="B144" s="18"/>
      <c r="C144" s="18"/>
    </row>
    <row r="145" spans="1:14" ht="51">
      <c r="A145" s="11"/>
      <c r="B145" s="19" t="s">
        <v>229</v>
      </c>
      <c r="C145" s="22" t="s">
        <v>263</v>
      </c>
    </row>
    <row r="146" spans="1:14">
      <c r="A146" s="11"/>
      <c r="B146" s="10"/>
      <c r="C146" s="10"/>
      <c r="D146" s="10"/>
      <c r="E146" s="10"/>
      <c r="F146" s="10"/>
      <c r="G146" s="10"/>
      <c r="H146" s="10"/>
      <c r="I146" s="10"/>
      <c r="J146" s="10"/>
      <c r="K146" s="10"/>
      <c r="L146" s="10"/>
      <c r="M146" s="10"/>
      <c r="N146" s="10"/>
    </row>
    <row r="147" spans="1:14">
      <c r="A147" s="11"/>
      <c r="B147" s="74" t="s">
        <v>264</v>
      </c>
      <c r="C147" s="74"/>
      <c r="D147" s="74"/>
      <c r="E147" s="74"/>
      <c r="F147" s="74"/>
      <c r="G147" s="74"/>
      <c r="H147" s="74"/>
      <c r="I147" s="74"/>
      <c r="J147" s="74"/>
      <c r="K147" s="74"/>
      <c r="L147" s="74"/>
      <c r="M147" s="74"/>
      <c r="N147" s="74"/>
    </row>
    <row r="148" spans="1:14">
      <c r="A148" s="11"/>
      <c r="B148" s="10"/>
      <c r="C148" s="10"/>
      <c r="D148" s="10"/>
      <c r="E148" s="10"/>
      <c r="F148" s="10"/>
      <c r="G148" s="10"/>
      <c r="H148" s="10"/>
      <c r="I148" s="10"/>
      <c r="J148" s="10"/>
      <c r="K148" s="10"/>
      <c r="L148" s="10"/>
      <c r="M148" s="10"/>
      <c r="N148" s="10"/>
    </row>
    <row r="149" spans="1:14" ht="25.5" customHeight="1">
      <c r="A149" s="11"/>
      <c r="B149" s="52" t="s">
        <v>265</v>
      </c>
      <c r="C149" s="52"/>
      <c r="D149" s="52"/>
      <c r="E149" s="52"/>
      <c r="F149" s="52"/>
      <c r="G149" s="52"/>
      <c r="H149" s="52"/>
      <c r="I149" s="52"/>
      <c r="J149" s="52"/>
      <c r="K149" s="52"/>
      <c r="L149" s="52"/>
      <c r="M149" s="52"/>
      <c r="N149" s="52"/>
    </row>
    <row r="150" spans="1:14">
      <c r="A150" s="11"/>
      <c r="B150" s="10"/>
      <c r="C150" s="10"/>
      <c r="D150" s="10"/>
      <c r="E150" s="10"/>
      <c r="F150" s="10"/>
      <c r="G150" s="10"/>
      <c r="H150" s="10"/>
      <c r="I150" s="10"/>
      <c r="J150" s="10"/>
      <c r="K150" s="10"/>
      <c r="L150" s="10"/>
      <c r="M150" s="10"/>
      <c r="N150" s="10"/>
    </row>
    <row r="151" spans="1:14">
      <c r="A151" s="11"/>
      <c r="B151" s="74" t="s">
        <v>266</v>
      </c>
      <c r="C151" s="74"/>
      <c r="D151" s="74"/>
      <c r="E151" s="74"/>
      <c r="F151" s="74"/>
      <c r="G151" s="74"/>
      <c r="H151" s="74"/>
      <c r="I151" s="74"/>
      <c r="J151" s="74"/>
      <c r="K151" s="74"/>
      <c r="L151" s="74"/>
      <c r="M151" s="74"/>
      <c r="N151" s="74"/>
    </row>
    <row r="152" spans="1:14">
      <c r="A152" s="11"/>
      <c r="B152" s="10"/>
      <c r="C152" s="10"/>
      <c r="D152" s="10"/>
      <c r="E152" s="10"/>
      <c r="F152" s="10"/>
      <c r="G152" s="10"/>
      <c r="H152" s="10"/>
      <c r="I152" s="10"/>
      <c r="J152" s="10"/>
      <c r="K152" s="10"/>
      <c r="L152" s="10"/>
      <c r="M152" s="10"/>
      <c r="N152" s="10"/>
    </row>
    <row r="153" spans="1:14" ht="38.25" customHeight="1">
      <c r="A153" s="11"/>
      <c r="B153" s="52" t="s">
        <v>267</v>
      </c>
      <c r="C153" s="52"/>
      <c r="D153" s="52"/>
      <c r="E153" s="52"/>
      <c r="F153" s="52"/>
      <c r="G153" s="52"/>
      <c r="H153" s="52"/>
      <c r="I153" s="52"/>
      <c r="J153" s="52"/>
      <c r="K153" s="52"/>
      <c r="L153" s="52"/>
      <c r="M153" s="52"/>
      <c r="N153" s="52"/>
    </row>
    <row r="154" spans="1:14">
      <c r="A154" s="11"/>
      <c r="B154" s="10"/>
      <c r="C154" s="10"/>
      <c r="D154" s="10"/>
      <c r="E154" s="10"/>
      <c r="F154" s="10"/>
      <c r="G154" s="10"/>
      <c r="H154" s="10"/>
      <c r="I154" s="10"/>
      <c r="J154" s="10"/>
      <c r="K154" s="10"/>
      <c r="L154" s="10"/>
      <c r="M154" s="10"/>
      <c r="N154" s="10"/>
    </row>
    <row r="155" spans="1:14">
      <c r="A155" s="11"/>
      <c r="B155" s="74" t="s">
        <v>268</v>
      </c>
      <c r="C155" s="74"/>
      <c r="D155" s="74"/>
      <c r="E155" s="74"/>
      <c r="F155" s="74"/>
      <c r="G155" s="74"/>
      <c r="H155" s="74"/>
      <c r="I155" s="74"/>
      <c r="J155" s="74"/>
      <c r="K155" s="74"/>
      <c r="L155" s="74"/>
      <c r="M155" s="74"/>
      <c r="N155" s="74"/>
    </row>
    <row r="156" spans="1:14">
      <c r="A156" s="11"/>
      <c r="B156" s="10"/>
      <c r="C156" s="10"/>
      <c r="D156" s="10"/>
      <c r="E156" s="10"/>
      <c r="F156" s="10"/>
      <c r="G156" s="10"/>
      <c r="H156" s="10"/>
      <c r="I156" s="10"/>
      <c r="J156" s="10"/>
      <c r="K156" s="10"/>
      <c r="L156" s="10"/>
      <c r="M156" s="10"/>
      <c r="N156" s="10"/>
    </row>
    <row r="157" spans="1:14" ht="51" customHeight="1">
      <c r="A157" s="11"/>
      <c r="B157" s="52" t="s">
        <v>269</v>
      </c>
      <c r="C157" s="52"/>
      <c r="D157" s="52"/>
      <c r="E157" s="52"/>
      <c r="F157" s="52"/>
      <c r="G157" s="52"/>
      <c r="H157" s="52"/>
      <c r="I157" s="52"/>
      <c r="J157" s="52"/>
      <c r="K157" s="52"/>
      <c r="L157" s="52"/>
      <c r="M157" s="52"/>
      <c r="N157" s="52"/>
    </row>
    <row r="158" spans="1:14">
      <c r="A158" s="11"/>
      <c r="B158" s="10"/>
      <c r="C158" s="10"/>
      <c r="D158" s="10"/>
      <c r="E158" s="10"/>
      <c r="F158" s="10"/>
      <c r="G158" s="10"/>
      <c r="H158" s="10"/>
      <c r="I158" s="10"/>
      <c r="J158" s="10"/>
      <c r="K158" s="10"/>
      <c r="L158" s="10"/>
      <c r="M158" s="10"/>
      <c r="N158" s="10"/>
    </row>
    <row r="159" spans="1:14">
      <c r="A159" s="11"/>
      <c r="B159" s="74" t="s">
        <v>270</v>
      </c>
      <c r="C159" s="74"/>
      <c r="D159" s="74"/>
      <c r="E159" s="74"/>
      <c r="F159" s="74"/>
      <c r="G159" s="74"/>
      <c r="H159" s="74"/>
      <c r="I159" s="74"/>
      <c r="J159" s="74"/>
      <c r="K159" s="74"/>
      <c r="L159" s="74"/>
      <c r="M159" s="74"/>
      <c r="N159" s="74"/>
    </row>
    <row r="160" spans="1:14">
      <c r="A160" s="11"/>
      <c r="B160" s="10"/>
      <c r="C160" s="10"/>
      <c r="D160" s="10"/>
      <c r="E160" s="10"/>
      <c r="F160" s="10"/>
      <c r="G160" s="10"/>
      <c r="H160" s="10"/>
      <c r="I160" s="10"/>
      <c r="J160" s="10"/>
      <c r="K160" s="10"/>
      <c r="L160" s="10"/>
      <c r="M160" s="10"/>
      <c r="N160" s="10"/>
    </row>
    <row r="161" spans="1:14" ht="38.25" customHeight="1">
      <c r="A161" s="11"/>
      <c r="B161" s="52" t="s">
        <v>271</v>
      </c>
      <c r="C161" s="52"/>
      <c r="D161" s="52"/>
      <c r="E161" s="52"/>
      <c r="F161" s="52"/>
      <c r="G161" s="52"/>
      <c r="H161" s="52"/>
      <c r="I161" s="52"/>
      <c r="J161" s="52"/>
      <c r="K161" s="52"/>
      <c r="L161" s="52"/>
      <c r="M161" s="52"/>
      <c r="N161" s="52"/>
    </row>
    <row r="162" spans="1:14">
      <c r="A162" s="11"/>
      <c r="B162" s="10"/>
      <c r="C162" s="10"/>
      <c r="D162" s="10"/>
      <c r="E162" s="10"/>
      <c r="F162" s="10"/>
      <c r="G162" s="10"/>
      <c r="H162" s="10"/>
      <c r="I162" s="10"/>
      <c r="J162" s="10"/>
      <c r="K162" s="10"/>
      <c r="L162" s="10"/>
      <c r="M162" s="10"/>
      <c r="N162" s="10"/>
    </row>
    <row r="163" spans="1:14">
      <c r="A163" s="11"/>
      <c r="B163" s="52" t="s">
        <v>272</v>
      </c>
      <c r="C163" s="52"/>
      <c r="D163" s="52"/>
      <c r="E163" s="52"/>
      <c r="F163" s="52"/>
      <c r="G163" s="52"/>
      <c r="H163" s="52"/>
      <c r="I163" s="52"/>
      <c r="J163" s="52"/>
      <c r="K163" s="52"/>
      <c r="L163" s="52"/>
      <c r="M163" s="52"/>
      <c r="N163" s="52"/>
    </row>
    <row r="164" spans="1:14">
      <c r="A164" s="11"/>
      <c r="B164" s="32"/>
      <c r="C164" s="32"/>
    </row>
    <row r="165" spans="1:14" ht="15.75" thickBot="1">
      <c r="A165" s="11"/>
      <c r="B165" s="18"/>
      <c r="C165" s="18"/>
    </row>
    <row r="166" spans="1:14" ht="15.75" thickBot="1">
      <c r="A166" s="11"/>
      <c r="B166" s="23" t="s">
        <v>273</v>
      </c>
      <c r="C166" s="24" t="s">
        <v>274</v>
      </c>
    </row>
    <row r="167" spans="1:14" ht="15.75" thickBot="1">
      <c r="A167" s="11"/>
      <c r="B167" s="25" t="s">
        <v>275</v>
      </c>
      <c r="C167" s="26" t="s">
        <v>276</v>
      </c>
    </row>
    <row r="168" spans="1:14" ht="15.75" thickBot="1">
      <c r="A168" s="11"/>
      <c r="B168" s="27" t="s">
        <v>277</v>
      </c>
      <c r="C168" s="28" t="s">
        <v>278</v>
      </c>
    </row>
    <row r="169" spans="1:14" ht="15.75" thickBot="1">
      <c r="A169" s="11"/>
      <c r="B169" s="25" t="s">
        <v>279</v>
      </c>
      <c r="C169" s="26" t="s">
        <v>280</v>
      </c>
    </row>
    <row r="170" spans="1:14" ht="15.75" thickBot="1">
      <c r="A170" s="11"/>
      <c r="B170" s="23" t="s">
        <v>281</v>
      </c>
      <c r="C170" s="29"/>
    </row>
    <row r="171" spans="1:14" ht="15.75" thickBot="1">
      <c r="A171" s="11"/>
      <c r="B171" s="25" t="s">
        <v>282</v>
      </c>
      <c r="C171" s="26" t="s">
        <v>283</v>
      </c>
    </row>
    <row r="172" spans="1:14" ht="15.75" thickBot="1">
      <c r="A172" s="11"/>
      <c r="B172" s="27" t="s">
        <v>284</v>
      </c>
      <c r="C172" s="28" t="s">
        <v>285</v>
      </c>
    </row>
    <row r="173" spans="1:14" ht="15.75" thickBot="1">
      <c r="A173" s="11"/>
      <c r="B173" s="25" t="s">
        <v>286</v>
      </c>
      <c r="C173" s="26" t="s">
        <v>280</v>
      </c>
    </row>
    <row r="174" spans="1:14" ht="15.75" thickBot="1">
      <c r="A174" s="11"/>
      <c r="B174" s="27" t="s">
        <v>287</v>
      </c>
      <c r="C174" s="28" t="s">
        <v>288</v>
      </c>
    </row>
    <row r="175" spans="1:14" ht="15.75" thickBot="1">
      <c r="A175" s="11"/>
      <c r="B175" s="25" t="s">
        <v>289</v>
      </c>
      <c r="C175" s="26" t="s">
        <v>290</v>
      </c>
    </row>
    <row r="176" spans="1:14" ht="15.75" thickBot="1">
      <c r="A176" s="11"/>
      <c r="B176" s="27" t="s">
        <v>291</v>
      </c>
      <c r="C176" s="28" t="s">
        <v>292</v>
      </c>
    </row>
    <row r="177" spans="1:14" ht="15.75" thickBot="1">
      <c r="A177" s="11"/>
      <c r="B177" s="25" t="s">
        <v>293</v>
      </c>
      <c r="C177" s="26" t="s">
        <v>288</v>
      </c>
    </row>
    <row r="178" spans="1:14" ht="15.75" thickBot="1">
      <c r="A178" s="11"/>
      <c r="B178" s="27" t="s">
        <v>294</v>
      </c>
      <c r="C178" s="28" t="s">
        <v>295</v>
      </c>
    </row>
    <row r="179" spans="1:14" ht="15.75" thickBot="1">
      <c r="A179" s="11"/>
      <c r="B179" s="25" t="s">
        <v>296</v>
      </c>
      <c r="C179" s="26" t="s">
        <v>297</v>
      </c>
    </row>
    <row r="180" spans="1:14" ht="15.75" thickBot="1">
      <c r="A180" s="11"/>
      <c r="B180" s="30" t="s">
        <v>298</v>
      </c>
      <c r="C180" s="31" t="s">
        <v>299</v>
      </c>
    </row>
    <row r="181" spans="1:14">
      <c r="A181" s="11"/>
      <c r="B181" s="52" t="s">
        <v>300</v>
      </c>
      <c r="C181" s="52"/>
      <c r="D181" s="52"/>
      <c r="E181" s="52"/>
      <c r="F181" s="52"/>
      <c r="G181" s="52"/>
      <c r="H181" s="52"/>
      <c r="I181" s="52"/>
      <c r="J181" s="52"/>
      <c r="K181" s="52"/>
      <c r="L181" s="52"/>
      <c r="M181" s="52"/>
      <c r="N181" s="52"/>
    </row>
    <row r="182" spans="1:14">
      <c r="A182" s="11"/>
      <c r="B182" s="10"/>
      <c r="C182" s="10"/>
      <c r="D182" s="10"/>
      <c r="E182" s="10"/>
      <c r="F182" s="10"/>
      <c r="G182" s="10"/>
      <c r="H182" s="10"/>
      <c r="I182" s="10"/>
      <c r="J182" s="10"/>
      <c r="K182" s="10"/>
      <c r="L182" s="10"/>
      <c r="M182" s="10"/>
      <c r="N182" s="10"/>
    </row>
    <row r="183" spans="1:14">
      <c r="A183" s="11"/>
      <c r="B183" s="74" t="s">
        <v>301</v>
      </c>
      <c r="C183" s="74"/>
      <c r="D183" s="74"/>
      <c r="E183" s="74"/>
      <c r="F183" s="74"/>
      <c r="G183" s="74"/>
      <c r="H183" s="74"/>
      <c r="I183" s="74"/>
      <c r="J183" s="74"/>
      <c r="K183" s="74"/>
      <c r="L183" s="74"/>
      <c r="M183" s="74"/>
      <c r="N183" s="74"/>
    </row>
    <row r="184" spans="1:14">
      <c r="A184" s="11"/>
      <c r="B184" s="10"/>
      <c r="C184" s="10"/>
      <c r="D184" s="10"/>
      <c r="E184" s="10"/>
      <c r="F184" s="10"/>
      <c r="G184" s="10"/>
      <c r="H184" s="10"/>
      <c r="I184" s="10"/>
      <c r="J184" s="10"/>
      <c r="K184" s="10"/>
      <c r="L184" s="10"/>
      <c r="M184" s="10"/>
      <c r="N184" s="10"/>
    </row>
    <row r="185" spans="1:14" ht="25.5" customHeight="1">
      <c r="A185" s="11"/>
      <c r="B185" s="52" t="s">
        <v>302</v>
      </c>
      <c r="C185" s="52"/>
      <c r="D185" s="52"/>
      <c r="E185" s="52"/>
      <c r="F185" s="52"/>
      <c r="G185" s="52"/>
      <c r="H185" s="52"/>
      <c r="I185" s="52"/>
      <c r="J185" s="52"/>
      <c r="K185" s="52"/>
      <c r="L185" s="52"/>
      <c r="M185" s="52"/>
      <c r="N185" s="52"/>
    </row>
    <row r="186" spans="1:14">
      <c r="A186" s="11"/>
      <c r="B186" s="10"/>
      <c r="C186" s="10"/>
      <c r="D186" s="10"/>
      <c r="E186" s="10"/>
      <c r="F186" s="10"/>
      <c r="G186" s="10"/>
      <c r="H186" s="10"/>
      <c r="I186" s="10"/>
      <c r="J186" s="10"/>
      <c r="K186" s="10"/>
      <c r="L186" s="10"/>
      <c r="M186" s="10"/>
      <c r="N186" s="10"/>
    </row>
    <row r="187" spans="1:14">
      <c r="A187" s="11"/>
      <c r="B187" s="76" t="s">
        <v>303</v>
      </c>
      <c r="C187" s="76"/>
      <c r="D187" s="76"/>
      <c r="E187" s="76"/>
      <c r="F187" s="76"/>
      <c r="G187" s="76"/>
      <c r="H187" s="76"/>
      <c r="I187" s="76"/>
      <c r="J187" s="76"/>
      <c r="K187" s="76"/>
      <c r="L187" s="76"/>
      <c r="M187" s="76"/>
      <c r="N187" s="76"/>
    </row>
    <row r="188" spans="1:14">
      <c r="A188" s="11"/>
      <c r="B188" s="76" t="s">
        <v>304</v>
      </c>
      <c r="C188" s="76"/>
      <c r="D188" s="76"/>
      <c r="E188" s="76"/>
      <c r="F188" s="76"/>
      <c r="G188" s="76"/>
      <c r="H188" s="76"/>
      <c r="I188" s="76"/>
      <c r="J188" s="76"/>
      <c r="K188" s="76"/>
      <c r="L188" s="76"/>
      <c r="M188" s="76"/>
      <c r="N188" s="76"/>
    </row>
    <row r="189" spans="1:14">
      <c r="A189" s="11"/>
      <c r="B189" s="76" t="s">
        <v>305</v>
      </c>
      <c r="C189" s="76"/>
      <c r="D189" s="76"/>
      <c r="E189" s="76"/>
      <c r="F189" s="76"/>
      <c r="G189" s="76"/>
      <c r="H189" s="76"/>
      <c r="I189" s="76"/>
      <c r="J189" s="76"/>
      <c r="K189" s="76"/>
      <c r="L189" s="76"/>
      <c r="M189" s="76"/>
      <c r="N189" s="76"/>
    </row>
    <row r="190" spans="1:14">
      <c r="A190" s="11"/>
      <c r="B190" s="76" t="s">
        <v>306</v>
      </c>
      <c r="C190" s="76"/>
      <c r="D190" s="76"/>
      <c r="E190" s="76"/>
      <c r="F190" s="76"/>
      <c r="G190" s="76"/>
      <c r="H190" s="76"/>
      <c r="I190" s="76"/>
      <c r="J190" s="76"/>
      <c r="K190" s="76"/>
      <c r="L190" s="76"/>
      <c r="M190" s="76"/>
      <c r="N190" s="76"/>
    </row>
    <row r="191" spans="1:14">
      <c r="A191" s="11"/>
      <c r="B191" s="76" t="s">
        <v>307</v>
      </c>
      <c r="C191" s="76"/>
      <c r="D191" s="76"/>
      <c r="E191" s="76"/>
      <c r="F191" s="76"/>
      <c r="G191" s="76"/>
      <c r="H191" s="76"/>
      <c r="I191" s="76"/>
      <c r="J191" s="76"/>
      <c r="K191" s="76"/>
      <c r="L191" s="76"/>
      <c r="M191" s="76"/>
      <c r="N191" s="76"/>
    </row>
    <row r="192" spans="1:14">
      <c r="A192" s="11"/>
      <c r="B192" s="76" t="s">
        <v>308</v>
      </c>
      <c r="C192" s="76"/>
      <c r="D192" s="76"/>
      <c r="E192" s="76"/>
      <c r="F192" s="76"/>
      <c r="G192" s="76"/>
      <c r="H192" s="76"/>
      <c r="I192" s="76"/>
      <c r="J192" s="76"/>
      <c r="K192" s="76"/>
      <c r="L192" s="76"/>
      <c r="M192" s="76"/>
      <c r="N192" s="76"/>
    </row>
    <row r="193" spans="1:14">
      <c r="A193" s="11"/>
      <c r="B193" s="52" t="s">
        <v>207</v>
      </c>
      <c r="C193" s="52"/>
      <c r="D193" s="52"/>
      <c r="E193" s="52"/>
      <c r="F193" s="52"/>
      <c r="G193" s="52"/>
      <c r="H193" s="52"/>
      <c r="I193" s="52"/>
      <c r="J193" s="52"/>
      <c r="K193" s="52"/>
      <c r="L193" s="52"/>
      <c r="M193" s="52"/>
      <c r="N193" s="52"/>
    </row>
    <row r="194" spans="1:14" ht="63.75" customHeight="1">
      <c r="A194" s="11"/>
      <c r="B194" s="52" t="s">
        <v>309</v>
      </c>
      <c r="C194" s="52"/>
      <c r="D194" s="52"/>
      <c r="E194" s="52"/>
      <c r="F194" s="52"/>
      <c r="G194" s="52"/>
      <c r="H194" s="52"/>
      <c r="I194" s="52"/>
      <c r="J194" s="52"/>
      <c r="K194" s="52"/>
      <c r="L194" s="52"/>
      <c r="M194" s="52"/>
      <c r="N194" s="52"/>
    </row>
    <row r="195" spans="1:14">
      <c r="A195" s="11"/>
      <c r="B195" s="52" t="s">
        <v>207</v>
      </c>
      <c r="C195" s="52"/>
      <c r="D195" s="52"/>
      <c r="E195" s="52"/>
      <c r="F195" s="52"/>
      <c r="G195" s="52"/>
      <c r="H195" s="52"/>
      <c r="I195" s="52"/>
      <c r="J195" s="52"/>
      <c r="K195" s="52"/>
      <c r="L195" s="52"/>
      <c r="M195" s="52"/>
      <c r="N195" s="52"/>
    </row>
    <row r="196" spans="1:14">
      <c r="A196" s="11"/>
      <c r="B196" s="52" t="s">
        <v>207</v>
      </c>
      <c r="C196" s="52"/>
      <c r="D196" s="52"/>
      <c r="E196" s="52"/>
      <c r="F196" s="52"/>
      <c r="G196" s="52"/>
      <c r="H196" s="52"/>
      <c r="I196" s="52"/>
      <c r="J196" s="52"/>
      <c r="K196" s="52"/>
      <c r="L196" s="52"/>
      <c r="M196" s="52"/>
      <c r="N196" s="52"/>
    </row>
    <row r="197" spans="1:14" ht="51" customHeight="1">
      <c r="A197" s="11"/>
      <c r="B197" s="52" t="s">
        <v>310</v>
      </c>
      <c r="C197" s="52"/>
      <c r="D197" s="52"/>
      <c r="E197" s="52"/>
      <c r="F197" s="52"/>
      <c r="G197" s="52"/>
      <c r="H197" s="52"/>
      <c r="I197" s="52"/>
      <c r="J197" s="52"/>
      <c r="K197" s="52"/>
      <c r="L197" s="52"/>
      <c r="M197" s="52"/>
      <c r="N197" s="52"/>
    </row>
    <row r="198" spans="1:14">
      <c r="A198" s="11"/>
      <c r="B198" s="10"/>
      <c r="C198" s="10"/>
      <c r="D198" s="10"/>
      <c r="E198" s="10"/>
      <c r="F198" s="10"/>
      <c r="G198" s="10"/>
      <c r="H198" s="10"/>
      <c r="I198" s="10"/>
      <c r="J198" s="10"/>
      <c r="K198" s="10"/>
      <c r="L198" s="10"/>
      <c r="M198" s="10"/>
      <c r="N198" s="10"/>
    </row>
    <row r="199" spans="1:14" ht="25.5" customHeight="1">
      <c r="A199" s="11"/>
      <c r="B199" s="52" t="s">
        <v>311</v>
      </c>
      <c r="C199" s="52"/>
      <c r="D199" s="52"/>
      <c r="E199" s="52"/>
      <c r="F199" s="52"/>
      <c r="G199" s="52"/>
      <c r="H199" s="52"/>
      <c r="I199" s="52"/>
      <c r="J199" s="52"/>
      <c r="K199" s="52"/>
      <c r="L199" s="52"/>
      <c r="M199" s="52"/>
      <c r="N199" s="52"/>
    </row>
    <row r="200" spans="1:14">
      <c r="A200" s="11"/>
      <c r="B200" s="10"/>
      <c r="C200" s="10"/>
      <c r="D200" s="10"/>
      <c r="E200" s="10"/>
      <c r="F200" s="10"/>
      <c r="G200" s="10"/>
      <c r="H200" s="10"/>
      <c r="I200" s="10"/>
      <c r="J200" s="10"/>
      <c r="K200" s="10"/>
      <c r="L200" s="10"/>
      <c r="M200" s="10"/>
      <c r="N200" s="10"/>
    </row>
    <row r="201" spans="1:14">
      <c r="A201" s="11"/>
      <c r="B201" s="52" t="s">
        <v>312</v>
      </c>
      <c r="C201" s="52"/>
      <c r="D201" s="52"/>
      <c r="E201" s="52"/>
      <c r="F201" s="52"/>
      <c r="G201" s="52"/>
      <c r="H201" s="52"/>
      <c r="I201" s="52"/>
      <c r="J201" s="52"/>
      <c r="K201" s="52"/>
      <c r="L201" s="52"/>
      <c r="M201" s="52"/>
      <c r="N201" s="52"/>
    </row>
    <row r="202" spans="1:14">
      <c r="A202" s="11"/>
      <c r="B202" s="10"/>
      <c r="C202" s="10"/>
      <c r="D202" s="10"/>
      <c r="E202" s="10"/>
      <c r="F202" s="10"/>
      <c r="G202" s="10"/>
      <c r="H202" s="10"/>
      <c r="I202" s="10"/>
      <c r="J202" s="10"/>
      <c r="K202" s="10"/>
      <c r="L202" s="10"/>
      <c r="M202" s="10"/>
      <c r="N202" s="10"/>
    </row>
    <row r="203" spans="1:14">
      <c r="A203" s="11"/>
      <c r="B203" s="74" t="s">
        <v>313</v>
      </c>
      <c r="C203" s="74"/>
      <c r="D203" s="74"/>
      <c r="E203" s="74"/>
      <c r="F203" s="74"/>
      <c r="G203" s="74"/>
      <c r="H203" s="74"/>
      <c r="I203" s="74"/>
      <c r="J203" s="74"/>
      <c r="K203" s="74"/>
      <c r="L203" s="74"/>
      <c r="M203" s="74"/>
      <c r="N203" s="74"/>
    </row>
    <row r="204" spans="1:14">
      <c r="A204" s="11"/>
      <c r="B204" s="10"/>
      <c r="C204" s="10"/>
      <c r="D204" s="10"/>
      <c r="E204" s="10"/>
      <c r="F204" s="10"/>
      <c r="G204" s="10"/>
      <c r="H204" s="10"/>
      <c r="I204" s="10"/>
      <c r="J204" s="10"/>
      <c r="K204" s="10"/>
      <c r="L204" s="10"/>
      <c r="M204" s="10"/>
      <c r="N204" s="10"/>
    </row>
    <row r="205" spans="1:14">
      <c r="A205" s="11"/>
      <c r="B205" s="75" t="s">
        <v>314</v>
      </c>
      <c r="C205" s="75"/>
      <c r="D205" s="75"/>
      <c r="E205" s="75"/>
      <c r="F205" s="75"/>
      <c r="G205" s="75"/>
      <c r="H205" s="75"/>
      <c r="I205" s="75"/>
      <c r="J205" s="75"/>
      <c r="K205" s="75"/>
      <c r="L205" s="75"/>
      <c r="M205" s="75"/>
      <c r="N205" s="75"/>
    </row>
    <row r="206" spans="1:14">
      <c r="A206" s="11"/>
      <c r="B206" s="10"/>
      <c r="C206" s="10"/>
      <c r="D206" s="10"/>
      <c r="E206" s="10"/>
      <c r="F206" s="10"/>
      <c r="G206" s="10"/>
      <c r="H206" s="10"/>
      <c r="I206" s="10"/>
      <c r="J206" s="10"/>
      <c r="K206" s="10"/>
      <c r="L206" s="10"/>
      <c r="M206" s="10"/>
      <c r="N206" s="10"/>
    </row>
    <row r="207" spans="1:14" ht="38.25" customHeight="1">
      <c r="A207" s="11"/>
      <c r="B207" s="52" t="s">
        <v>315</v>
      </c>
      <c r="C207" s="52"/>
      <c r="D207" s="52"/>
      <c r="E207" s="52"/>
      <c r="F207" s="52"/>
      <c r="G207" s="52"/>
      <c r="H207" s="52"/>
      <c r="I207" s="52"/>
      <c r="J207" s="52"/>
      <c r="K207" s="52"/>
      <c r="L207" s="52"/>
      <c r="M207" s="52"/>
      <c r="N207" s="52"/>
    </row>
    <row r="208" spans="1:14">
      <c r="A208" s="11"/>
      <c r="B208" s="10"/>
      <c r="C208" s="10"/>
      <c r="D208" s="10"/>
      <c r="E208" s="10"/>
      <c r="F208" s="10"/>
      <c r="G208" s="10"/>
      <c r="H208" s="10"/>
      <c r="I208" s="10"/>
      <c r="J208" s="10"/>
      <c r="K208" s="10"/>
      <c r="L208" s="10"/>
      <c r="M208" s="10"/>
      <c r="N208" s="10"/>
    </row>
    <row r="209" spans="1:14">
      <c r="A209" s="11"/>
      <c r="B209" s="75" t="s">
        <v>316</v>
      </c>
      <c r="C209" s="75"/>
      <c r="D209" s="75"/>
      <c r="E209" s="75"/>
      <c r="F209" s="75"/>
      <c r="G209" s="75"/>
      <c r="H209" s="75"/>
      <c r="I209" s="75"/>
      <c r="J209" s="75"/>
      <c r="K209" s="75"/>
      <c r="L209" s="75"/>
      <c r="M209" s="75"/>
      <c r="N209" s="75"/>
    </row>
    <row r="210" spans="1:14">
      <c r="A210" s="11"/>
      <c r="B210" s="10"/>
      <c r="C210" s="10"/>
      <c r="D210" s="10"/>
      <c r="E210" s="10"/>
      <c r="F210" s="10"/>
      <c r="G210" s="10"/>
      <c r="H210" s="10"/>
      <c r="I210" s="10"/>
      <c r="J210" s="10"/>
      <c r="K210" s="10"/>
      <c r="L210" s="10"/>
      <c r="M210" s="10"/>
      <c r="N210" s="10"/>
    </row>
    <row r="211" spans="1:14">
      <c r="A211" s="11"/>
      <c r="B211" s="52" t="s">
        <v>317</v>
      </c>
      <c r="C211" s="52"/>
      <c r="D211" s="52"/>
      <c r="E211" s="52"/>
      <c r="F211" s="52"/>
      <c r="G211" s="52"/>
      <c r="H211" s="52"/>
      <c r="I211" s="52"/>
      <c r="J211" s="52"/>
      <c r="K211" s="52"/>
      <c r="L211" s="52"/>
      <c r="M211" s="52"/>
      <c r="N211" s="52"/>
    </row>
    <row r="212" spans="1:14">
      <c r="A212" s="11"/>
      <c r="B212" s="77"/>
      <c r="C212" s="77"/>
      <c r="D212" s="77"/>
      <c r="E212" s="77"/>
      <c r="F212" s="77"/>
      <c r="G212" s="77"/>
      <c r="H212" s="77"/>
      <c r="I212" s="77"/>
      <c r="J212" s="77"/>
      <c r="K212" s="77"/>
      <c r="L212" s="77"/>
      <c r="M212" s="77"/>
      <c r="N212" s="77"/>
    </row>
    <row r="213" spans="1:14">
      <c r="A213" s="11"/>
      <c r="B213" s="32"/>
      <c r="C213" s="32"/>
      <c r="D213" s="32"/>
      <c r="E213" s="32"/>
      <c r="F213" s="32"/>
      <c r="G213" s="32"/>
    </row>
    <row r="214" spans="1:14">
      <c r="A214" s="11"/>
      <c r="B214" s="18"/>
      <c r="C214" s="18"/>
      <c r="D214" s="18"/>
      <c r="E214" s="18"/>
      <c r="F214" s="18"/>
      <c r="G214" s="18"/>
    </row>
    <row r="215" spans="1:14" ht="15.75" thickBot="1">
      <c r="A215" s="11"/>
      <c r="B215" s="17"/>
      <c r="C215" s="33" t="s">
        <v>318</v>
      </c>
      <c r="D215" s="34"/>
      <c r="E215" s="17"/>
      <c r="F215" s="42" t="s">
        <v>319</v>
      </c>
      <c r="G215" s="42"/>
    </row>
    <row r="216" spans="1:14">
      <c r="A216" s="11"/>
      <c r="B216" s="43" t="s">
        <v>320</v>
      </c>
      <c r="C216" s="45" t="s">
        <v>321</v>
      </c>
      <c r="D216" s="46"/>
      <c r="E216" s="48"/>
      <c r="F216" s="45" t="s">
        <v>322</v>
      </c>
      <c r="G216" s="50"/>
    </row>
    <row r="217" spans="1:14">
      <c r="A217" s="11"/>
      <c r="B217" s="43"/>
      <c r="C217" s="44"/>
      <c r="D217" s="46"/>
      <c r="E217" s="48"/>
      <c r="F217" s="49"/>
      <c r="G217" s="51"/>
    </row>
    <row r="218" spans="1:14">
      <c r="A218" s="11"/>
      <c r="B218" s="52" t="s">
        <v>323</v>
      </c>
      <c r="C218" s="53" t="s">
        <v>324</v>
      </c>
      <c r="D218" s="54"/>
      <c r="E218" s="56"/>
      <c r="F218" s="53" t="s">
        <v>325</v>
      </c>
      <c r="G218" s="55"/>
    </row>
    <row r="219" spans="1:14">
      <c r="A219" s="11"/>
      <c r="B219" s="52"/>
      <c r="C219" s="53"/>
      <c r="D219" s="54"/>
      <c r="E219" s="56"/>
      <c r="F219" s="53"/>
      <c r="G219" s="55"/>
    </row>
    <row r="220" spans="1:14">
      <c r="A220" s="11"/>
      <c r="B220" s="43" t="s">
        <v>326</v>
      </c>
      <c r="C220" s="44" t="s">
        <v>327</v>
      </c>
      <c r="D220" s="46"/>
      <c r="E220" s="48"/>
      <c r="F220" s="44" t="s">
        <v>328</v>
      </c>
      <c r="G220" s="47"/>
    </row>
    <row r="221" spans="1:14">
      <c r="A221" s="11"/>
      <c r="B221" s="43"/>
      <c r="C221" s="44"/>
      <c r="D221" s="46"/>
      <c r="E221" s="48"/>
      <c r="F221" s="44"/>
      <c r="G221" s="47"/>
    </row>
    <row r="222" spans="1:14">
      <c r="A222" s="11"/>
      <c r="B222" s="10"/>
      <c r="C222" s="10"/>
      <c r="D222" s="10"/>
      <c r="E222" s="10"/>
      <c r="F222" s="10"/>
      <c r="G222" s="10"/>
      <c r="H222" s="10"/>
      <c r="I222" s="10"/>
      <c r="J222" s="10"/>
      <c r="K222" s="10"/>
      <c r="L222" s="10"/>
      <c r="M222" s="10"/>
      <c r="N222" s="10"/>
    </row>
    <row r="223" spans="1:14" ht="25.5" customHeight="1">
      <c r="A223" s="11"/>
      <c r="B223" s="52" t="s">
        <v>329</v>
      </c>
      <c r="C223" s="52"/>
      <c r="D223" s="52"/>
      <c r="E223" s="52"/>
      <c r="F223" s="52"/>
      <c r="G223" s="52"/>
      <c r="H223" s="52"/>
      <c r="I223" s="52"/>
      <c r="J223" s="52"/>
      <c r="K223" s="52"/>
      <c r="L223" s="52"/>
      <c r="M223" s="52"/>
      <c r="N223" s="52"/>
    </row>
    <row r="224" spans="1:14">
      <c r="A224" s="11"/>
      <c r="B224" s="10"/>
      <c r="C224" s="10"/>
      <c r="D224" s="10"/>
      <c r="E224" s="10"/>
      <c r="F224" s="10"/>
      <c r="G224" s="10"/>
      <c r="H224" s="10"/>
      <c r="I224" s="10"/>
      <c r="J224" s="10"/>
      <c r="K224" s="10"/>
      <c r="L224" s="10"/>
      <c r="M224" s="10"/>
      <c r="N224" s="10"/>
    </row>
    <row r="225" spans="1:14">
      <c r="A225" s="11"/>
      <c r="B225" s="52" t="s">
        <v>330</v>
      </c>
      <c r="C225" s="52"/>
      <c r="D225" s="52"/>
      <c r="E225" s="52"/>
      <c r="F225" s="52"/>
      <c r="G225" s="52"/>
      <c r="H225" s="52"/>
      <c r="I225" s="52"/>
      <c r="J225" s="52"/>
      <c r="K225" s="52"/>
      <c r="L225" s="52"/>
      <c r="M225" s="52"/>
      <c r="N225" s="52"/>
    </row>
    <row r="226" spans="1:14">
      <c r="A226" s="11"/>
      <c r="B226" s="52" t="s">
        <v>207</v>
      </c>
      <c r="C226" s="52"/>
      <c r="D226" s="52"/>
      <c r="E226" s="52"/>
      <c r="F226" s="52"/>
      <c r="G226" s="52"/>
      <c r="H226" s="52"/>
      <c r="I226" s="52"/>
      <c r="J226" s="52"/>
      <c r="K226" s="52"/>
      <c r="L226" s="52"/>
      <c r="M226" s="52"/>
      <c r="N226" s="52"/>
    </row>
    <row r="227" spans="1:14">
      <c r="A227" s="11"/>
      <c r="B227" s="52" t="s">
        <v>207</v>
      </c>
      <c r="C227" s="52"/>
      <c r="D227" s="52"/>
      <c r="E227" s="52"/>
      <c r="F227" s="52"/>
      <c r="G227" s="52"/>
      <c r="H227" s="52"/>
      <c r="I227" s="52"/>
      <c r="J227" s="52"/>
      <c r="K227" s="52"/>
      <c r="L227" s="52"/>
      <c r="M227" s="52"/>
      <c r="N227" s="52"/>
    </row>
    <row r="228" spans="1:14" ht="25.5" customHeight="1">
      <c r="A228" s="11"/>
      <c r="B228" s="52" t="s">
        <v>331</v>
      </c>
      <c r="C228" s="52"/>
      <c r="D228" s="52"/>
      <c r="E228" s="52"/>
      <c r="F228" s="52"/>
      <c r="G228" s="52"/>
      <c r="H228" s="52"/>
      <c r="I228" s="52"/>
      <c r="J228" s="52"/>
      <c r="K228" s="52"/>
      <c r="L228" s="52"/>
      <c r="M228" s="52"/>
      <c r="N228" s="52"/>
    </row>
    <row r="229" spans="1:14">
      <c r="A229" s="11"/>
      <c r="B229" s="10"/>
      <c r="C229" s="10"/>
      <c r="D229" s="10"/>
      <c r="E229" s="10"/>
      <c r="F229" s="10"/>
      <c r="G229" s="10"/>
      <c r="H229" s="10"/>
      <c r="I229" s="10"/>
      <c r="J229" s="10"/>
      <c r="K229" s="10"/>
      <c r="L229" s="10"/>
      <c r="M229" s="10"/>
      <c r="N229" s="10"/>
    </row>
    <row r="230" spans="1:14">
      <c r="A230" s="11"/>
      <c r="B230" s="74" t="s">
        <v>332</v>
      </c>
      <c r="C230" s="74"/>
      <c r="D230" s="74"/>
      <c r="E230" s="74"/>
      <c r="F230" s="74"/>
      <c r="G230" s="74"/>
      <c r="H230" s="74"/>
      <c r="I230" s="74"/>
      <c r="J230" s="74"/>
      <c r="K230" s="74"/>
      <c r="L230" s="74"/>
      <c r="M230" s="74"/>
      <c r="N230" s="74"/>
    </row>
    <row r="231" spans="1:14">
      <c r="A231" s="11"/>
      <c r="B231" s="10"/>
      <c r="C231" s="10"/>
      <c r="D231" s="10"/>
      <c r="E231" s="10"/>
      <c r="F231" s="10"/>
      <c r="G231" s="10"/>
      <c r="H231" s="10"/>
      <c r="I231" s="10"/>
      <c r="J231" s="10"/>
      <c r="K231" s="10"/>
      <c r="L231" s="10"/>
      <c r="M231" s="10"/>
      <c r="N231" s="10"/>
    </row>
    <row r="232" spans="1:14" ht="25.5" customHeight="1">
      <c r="A232" s="11"/>
      <c r="B232" s="52" t="s">
        <v>333</v>
      </c>
      <c r="C232" s="52"/>
      <c r="D232" s="52"/>
      <c r="E232" s="52"/>
      <c r="F232" s="52"/>
      <c r="G232" s="52"/>
      <c r="H232" s="52"/>
      <c r="I232" s="52"/>
      <c r="J232" s="52"/>
      <c r="K232" s="52"/>
      <c r="L232" s="52"/>
      <c r="M232" s="52"/>
      <c r="N232" s="52"/>
    </row>
    <row r="233" spans="1:14">
      <c r="A233" s="11"/>
      <c r="B233" s="10"/>
      <c r="C233" s="10"/>
      <c r="D233" s="10"/>
      <c r="E233" s="10"/>
      <c r="F233" s="10"/>
      <c r="G233" s="10"/>
      <c r="H233" s="10"/>
      <c r="I233" s="10"/>
      <c r="J233" s="10"/>
      <c r="K233" s="10"/>
      <c r="L233" s="10"/>
      <c r="M233" s="10"/>
      <c r="N233" s="10"/>
    </row>
    <row r="234" spans="1:14" ht="38.25" customHeight="1">
      <c r="A234" s="11"/>
      <c r="B234" s="55" t="s">
        <v>334</v>
      </c>
      <c r="C234" s="55"/>
      <c r="D234" s="55"/>
      <c r="E234" s="55"/>
      <c r="F234" s="55"/>
      <c r="G234" s="55"/>
      <c r="H234" s="55"/>
      <c r="I234" s="55"/>
      <c r="J234" s="55"/>
      <c r="K234" s="55"/>
      <c r="L234" s="55"/>
      <c r="M234" s="55"/>
      <c r="N234" s="55"/>
    </row>
    <row r="235" spans="1:14">
      <c r="A235" s="11"/>
      <c r="B235" s="10"/>
      <c r="C235" s="10"/>
      <c r="D235" s="10"/>
      <c r="E235" s="10"/>
      <c r="F235" s="10"/>
      <c r="G235" s="10"/>
      <c r="H235" s="10"/>
      <c r="I235" s="10"/>
      <c r="J235" s="10"/>
      <c r="K235" s="10"/>
      <c r="L235" s="10"/>
      <c r="M235" s="10"/>
      <c r="N235" s="10"/>
    </row>
    <row r="236" spans="1:14">
      <c r="A236" s="11"/>
      <c r="B236" s="52" t="s">
        <v>335</v>
      </c>
      <c r="C236" s="52"/>
      <c r="D236" s="52"/>
      <c r="E236" s="52"/>
      <c r="F236" s="52"/>
      <c r="G236" s="52"/>
      <c r="H236" s="52"/>
      <c r="I236" s="52"/>
      <c r="J236" s="52"/>
      <c r="K236" s="52"/>
      <c r="L236" s="52"/>
      <c r="M236" s="52"/>
      <c r="N236" s="52"/>
    </row>
    <row r="237" spans="1:14">
      <c r="A237" s="11"/>
      <c r="B237" s="10"/>
      <c r="C237" s="10"/>
      <c r="D237" s="10"/>
      <c r="E237" s="10"/>
      <c r="F237" s="10"/>
      <c r="G237" s="10"/>
      <c r="H237" s="10"/>
      <c r="I237" s="10"/>
      <c r="J237" s="10"/>
      <c r="K237" s="10"/>
      <c r="L237" s="10"/>
      <c r="M237" s="10"/>
      <c r="N237" s="10"/>
    </row>
    <row r="238" spans="1:14">
      <c r="A238" s="11"/>
      <c r="B238" s="74" t="s">
        <v>336</v>
      </c>
      <c r="C238" s="74"/>
      <c r="D238" s="74"/>
      <c r="E238" s="74"/>
      <c r="F238" s="74"/>
      <c r="G238" s="74"/>
      <c r="H238" s="74"/>
      <c r="I238" s="74"/>
      <c r="J238" s="74"/>
      <c r="K238" s="74"/>
      <c r="L238" s="74"/>
      <c r="M238" s="74"/>
      <c r="N238" s="74"/>
    </row>
    <row r="239" spans="1:14">
      <c r="A239" s="11"/>
      <c r="B239" s="10"/>
      <c r="C239" s="10"/>
      <c r="D239" s="10"/>
      <c r="E239" s="10"/>
      <c r="F239" s="10"/>
      <c r="G239" s="10"/>
      <c r="H239" s="10"/>
      <c r="I239" s="10"/>
      <c r="J239" s="10"/>
      <c r="K239" s="10"/>
      <c r="L239" s="10"/>
      <c r="M239" s="10"/>
      <c r="N239" s="10"/>
    </row>
    <row r="240" spans="1:14" ht="38.25" customHeight="1">
      <c r="A240" s="11"/>
      <c r="B240" s="52" t="s">
        <v>337</v>
      </c>
      <c r="C240" s="52"/>
      <c r="D240" s="52"/>
      <c r="E240" s="52"/>
      <c r="F240" s="52"/>
      <c r="G240" s="52"/>
      <c r="H240" s="52"/>
      <c r="I240" s="52"/>
      <c r="J240" s="52"/>
      <c r="K240" s="52"/>
      <c r="L240" s="52"/>
      <c r="M240" s="52"/>
      <c r="N240" s="52"/>
    </row>
    <row r="241" spans="1:14">
      <c r="A241" s="11"/>
      <c r="B241" s="10"/>
      <c r="C241" s="10"/>
      <c r="D241" s="10"/>
      <c r="E241" s="10"/>
      <c r="F241" s="10"/>
      <c r="G241" s="10"/>
      <c r="H241" s="10"/>
      <c r="I241" s="10"/>
      <c r="J241" s="10"/>
      <c r="K241" s="10"/>
      <c r="L241" s="10"/>
      <c r="M241" s="10"/>
      <c r="N241" s="10"/>
    </row>
    <row r="242" spans="1:14">
      <c r="A242" s="11"/>
      <c r="B242" s="74" t="s">
        <v>338</v>
      </c>
      <c r="C242" s="74"/>
      <c r="D242" s="74"/>
      <c r="E242" s="74"/>
      <c r="F242" s="74"/>
      <c r="G242" s="74"/>
      <c r="H242" s="74"/>
      <c r="I242" s="74"/>
      <c r="J242" s="74"/>
      <c r="K242" s="74"/>
      <c r="L242" s="74"/>
      <c r="M242" s="74"/>
      <c r="N242" s="74"/>
    </row>
    <row r="243" spans="1:14">
      <c r="A243" s="11"/>
      <c r="B243" s="10"/>
      <c r="C243" s="10"/>
      <c r="D243" s="10"/>
      <c r="E243" s="10"/>
      <c r="F243" s="10"/>
      <c r="G243" s="10"/>
      <c r="H243" s="10"/>
      <c r="I243" s="10"/>
      <c r="J243" s="10"/>
      <c r="K243" s="10"/>
      <c r="L243" s="10"/>
      <c r="M243" s="10"/>
      <c r="N243" s="10"/>
    </row>
    <row r="244" spans="1:14" ht="38.25" customHeight="1">
      <c r="A244" s="11"/>
      <c r="B244" s="52" t="s">
        <v>339</v>
      </c>
      <c r="C244" s="52"/>
      <c r="D244" s="52"/>
      <c r="E244" s="52"/>
      <c r="F244" s="52"/>
      <c r="G244" s="52"/>
      <c r="H244" s="52"/>
      <c r="I244" s="52"/>
      <c r="J244" s="52"/>
      <c r="K244" s="52"/>
      <c r="L244" s="52"/>
      <c r="M244" s="52"/>
      <c r="N244" s="52"/>
    </row>
    <row r="245" spans="1:14">
      <c r="A245" s="11"/>
      <c r="B245" s="10"/>
      <c r="C245" s="10"/>
      <c r="D245" s="10"/>
      <c r="E245" s="10"/>
      <c r="F245" s="10"/>
      <c r="G245" s="10"/>
      <c r="H245" s="10"/>
      <c r="I245" s="10"/>
      <c r="J245" s="10"/>
      <c r="K245" s="10"/>
      <c r="L245" s="10"/>
      <c r="M245" s="10"/>
      <c r="N245" s="10"/>
    </row>
    <row r="246" spans="1:14" ht="25.5" customHeight="1">
      <c r="A246" s="11"/>
      <c r="B246" s="52" t="s">
        <v>340</v>
      </c>
      <c r="C246" s="52"/>
      <c r="D246" s="52"/>
      <c r="E246" s="52"/>
      <c r="F246" s="52"/>
      <c r="G246" s="52"/>
      <c r="H246" s="52"/>
      <c r="I246" s="52"/>
      <c r="J246" s="52"/>
      <c r="K246" s="52"/>
      <c r="L246" s="52"/>
      <c r="M246" s="52"/>
      <c r="N246" s="52"/>
    </row>
    <row r="247" spans="1:14">
      <c r="A247" s="11"/>
      <c r="B247" s="10"/>
      <c r="C247" s="10"/>
      <c r="D247" s="10"/>
      <c r="E247" s="10"/>
      <c r="F247" s="10"/>
      <c r="G247" s="10"/>
      <c r="H247" s="10"/>
      <c r="I247" s="10"/>
      <c r="J247" s="10"/>
      <c r="K247" s="10"/>
      <c r="L247" s="10"/>
      <c r="M247" s="10"/>
      <c r="N247" s="10"/>
    </row>
    <row r="248" spans="1:14">
      <c r="A248" s="11"/>
      <c r="B248" s="52" t="s">
        <v>341</v>
      </c>
      <c r="C248" s="52"/>
      <c r="D248" s="52"/>
      <c r="E248" s="52"/>
      <c r="F248" s="52"/>
      <c r="G248" s="52"/>
      <c r="H248" s="52"/>
      <c r="I248" s="52"/>
      <c r="J248" s="52"/>
      <c r="K248" s="52"/>
      <c r="L248" s="52"/>
      <c r="M248" s="52"/>
      <c r="N248" s="52"/>
    </row>
    <row r="249" spans="1:14">
      <c r="A249" s="11"/>
      <c r="B249" s="10"/>
      <c r="C249" s="10"/>
      <c r="D249" s="10"/>
      <c r="E249" s="10"/>
      <c r="F249" s="10"/>
      <c r="G249" s="10"/>
      <c r="H249" s="10"/>
      <c r="I249" s="10"/>
      <c r="J249" s="10"/>
      <c r="K249" s="10"/>
      <c r="L249" s="10"/>
      <c r="M249" s="10"/>
      <c r="N249" s="10"/>
    </row>
    <row r="250" spans="1:14">
      <c r="A250" s="11"/>
      <c r="B250" s="74" t="s">
        <v>342</v>
      </c>
      <c r="C250" s="74"/>
      <c r="D250" s="74"/>
      <c r="E250" s="74"/>
      <c r="F250" s="74"/>
      <c r="G250" s="74"/>
      <c r="H250" s="74"/>
      <c r="I250" s="74"/>
      <c r="J250" s="74"/>
      <c r="K250" s="74"/>
      <c r="L250" s="74"/>
      <c r="M250" s="74"/>
      <c r="N250" s="74"/>
    </row>
    <row r="251" spans="1:14">
      <c r="A251" s="11"/>
      <c r="B251" s="10"/>
      <c r="C251" s="10"/>
      <c r="D251" s="10"/>
      <c r="E251" s="10"/>
      <c r="F251" s="10"/>
      <c r="G251" s="10"/>
      <c r="H251" s="10"/>
      <c r="I251" s="10"/>
      <c r="J251" s="10"/>
      <c r="K251" s="10"/>
      <c r="L251" s="10"/>
      <c r="M251" s="10"/>
      <c r="N251" s="10"/>
    </row>
    <row r="252" spans="1:14">
      <c r="A252" s="11"/>
      <c r="B252" s="52" t="s">
        <v>343</v>
      </c>
      <c r="C252" s="52"/>
      <c r="D252" s="52"/>
      <c r="E252" s="52"/>
      <c r="F252" s="52"/>
      <c r="G252" s="52"/>
      <c r="H252" s="52"/>
      <c r="I252" s="52"/>
      <c r="J252" s="52"/>
      <c r="K252" s="52"/>
      <c r="L252" s="52"/>
      <c r="M252" s="52"/>
      <c r="N252" s="52"/>
    </row>
    <row r="253" spans="1:14">
      <c r="A253" s="11"/>
      <c r="B253" s="78"/>
      <c r="C253" s="78"/>
      <c r="D253" s="78"/>
      <c r="E253" s="78"/>
      <c r="F253" s="78"/>
      <c r="G253" s="78"/>
      <c r="H253" s="78"/>
      <c r="I253" s="78"/>
      <c r="J253" s="78"/>
      <c r="K253" s="78"/>
      <c r="L253" s="78"/>
      <c r="M253" s="78"/>
      <c r="N253" s="78"/>
    </row>
    <row r="254" spans="1:14">
      <c r="A254" s="11"/>
      <c r="B254" s="32"/>
      <c r="C254" s="32"/>
      <c r="D254" s="32"/>
      <c r="E254" s="32"/>
      <c r="F254" s="32"/>
      <c r="G254" s="32"/>
      <c r="H254" s="32"/>
      <c r="I254" s="32"/>
      <c r="J254" s="32"/>
      <c r="K254" s="32"/>
      <c r="L254" s="32"/>
      <c r="M254" s="32"/>
      <c r="N254" s="32"/>
    </row>
    <row r="255" spans="1:14">
      <c r="A255" s="11"/>
      <c r="B255" s="18"/>
      <c r="C255" s="18"/>
      <c r="D255" s="18"/>
      <c r="E255" s="18"/>
      <c r="F255" s="18"/>
      <c r="G255" s="18"/>
      <c r="H255" s="18"/>
      <c r="I255" s="18"/>
      <c r="J255" s="18"/>
      <c r="K255" s="18"/>
      <c r="L255" s="18"/>
      <c r="M255" s="18"/>
      <c r="N255" s="18"/>
    </row>
    <row r="256" spans="1:14">
      <c r="A256" s="11"/>
      <c r="B256" s="57" t="s">
        <v>344</v>
      </c>
      <c r="C256" s="17"/>
      <c r="D256" s="55"/>
      <c r="E256" s="55"/>
      <c r="F256" s="55"/>
      <c r="G256" s="17"/>
      <c r="H256" s="55"/>
      <c r="I256" s="55"/>
      <c r="J256" s="55"/>
      <c r="K256" s="17"/>
      <c r="L256" s="55"/>
      <c r="M256" s="55"/>
      <c r="N256" s="55"/>
    </row>
    <row r="257" spans="1:14" ht="15.75" thickBot="1">
      <c r="A257" s="11"/>
      <c r="B257" s="17"/>
      <c r="C257" s="17"/>
      <c r="D257" s="63" t="s">
        <v>345</v>
      </c>
      <c r="E257" s="63"/>
      <c r="F257" s="63"/>
      <c r="G257" s="17"/>
      <c r="H257" s="63" t="s">
        <v>346</v>
      </c>
      <c r="I257" s="63"/>
      <c r="J257" s="63"/>
      <c r="K257" s="17"/>
      <c r="L257" s="63" t="s">
        <v>133</v>
      </c>
      <c r="M257" s="63"/>
      <c r="N257" s="63"/>
    </row>
    <row r="258" spans="1:14" ht="15.75" thickBot="1">
      <c r="A258" s="11"/>
      <c r="B258" s="36" t="s">
        <v>347</v>
      </c>
      <c r="C258" s="38"/>
      <c r="D258" s="58" t="s">
        <v>348</v>
      </c>
      <c r="E258" s="59" t="s">
        <v>349</v>
      </c>
      <c r="F258" s="58" t="s">
        <v>350</v>
      </c>
      <c r="G258" s="38"/>
      <c r="H258" s="58" t="s">
        <v>348</v>
      </c>
      <c r="I258" s="59" t="s">
        <v>351</v>
      </c>
      <c r="J258" s="58" t="s">
        <v>350</v>
      </c>
      <c r="K258" s="38"/>
      <c r="L258" s="58" t="s">
        <v>348</v>
      </c>
      <c r="M258" s="59" t="s">
        <v>352</v>
      </c>
      <c r="N258" s="58" t="s">
        <v>350</v>
      </c>
    </row>
    <row r="259" spans="1:14">
      <c r="A259" s="11"/>
      <c r="B259" s="64" t="s">
        <v>353</v>
      </c>
      <c r="C259" s="55"/>
      <c r="D259" s="65">
        <v>804</v>
      </c>
      <c r="E259" s="65"/>
      <c r="F259" s="66"/>
      <c r="G259" s="55"/>
      <c r="H259" s="65" t="s">
        <v>354</v>
      </c>
      <c r="I259" s="65"/>
      <c r="J259" s="67" t="s">
        <v>350</v>
      </c>
      <c r="K259" s="55"/>
      <c r="L259" s="65" t="s">
        <v>355</v>
      </c>
      <c r="M259" s="65"/>
      <c r="N259" s="67" t="s">
        <v>350</v>
      </c>
    </row>
    <row r="260" spans="1:14">
      <c r="A260" s="11"/>
      <c r="B260" s="64"/>
      <c r="C260" s="55"/>
      <c r="D260" s="53"/>
      <c r="E260" s="53"/>
      <c r="F260" s="55"/>
      <c r="G260" s="55"/>
      <c r="H260" s="53"/>
      <c r="I260" s="53"/>
      <c r="J260" s="52"/>
      <c r="K260" s="55"/>
      <c r="L260" s="53"/>
      <c r="M260" s="53"/>
      <c r="N260" s="52"/>
    </row>
    <row r="261" spans="1:14">
      <c r="A261" s="11"/>
      <c r="B261" s="68" t="s">
        <v>356</v>
      </c>
      <c r="C261" s="47"/>
      <c r="D261" s="44" t="s">
        <v>328</v>
      </c>
      <c r="E261" s="44"/>
      <c r="F261" s="47"/>
      <c r="G261" s="47"/>
      <c r="H261" s="44" t="s">
        <v>328</v>
      </c>
      <c r="I261" s="44"/>
      <c r="J261" s="47"/>
      <c r="K261" s="47"/>
      <c r="L261" s="44" t="s">
        <v>328</v>
      </c>
      <c r="M261" s="44"/>
      <c r="N261" s="47"/>
    </row>
    <row r="262" spans="1:14" ht="15.75" thickBot="1">
      <c r="A262" s="11"/>
      <c r="B262" s="68"/>
      <c r="C262" s="47"/>
      <c r="D262" s="69"/>
      <c r="E262" s="69"/>
      <c r="F262" s="70"/>
      <c r="G262" s="47"/>
      <c r="H262" s="69"/>
      <c r="I262" s="69"/>
      <c r="J262" s="70"/>
      <c r="K262" s="47"/>
      <c r="L262" s="69"/>
      <c r="M262" s="69"/>
      <c r="N262" s="70"/>
    </row>
    <row r="263" spans="1:14">
      <c r="A263" s="11"/>
      <c r="B263" s="52" t="s">
        <v>357</v>
      </c>
      <c r="C263" s="55"/>
      <c r="D263" s="65">
        <v>804</v>
      </c>
      <c r="E263" s="65"/>
      <c r="F263" s="66"/>
      <c r="G263" s="55"/>
      <c r="H263" s="65" t="s">
        <v>354</v>
      </c>
      <c r="I263" s="65"/>
      <c r="J263" s="67" t="s">
        <v>350</v>
      </c>
      <c r="K263" s="55"/>
      <c r="L263" s="65" t="s">
        <v>355</v>
      </c>
      <c r="M263" s="65"/>
      <c r="N263" s="67" t="s">
        <v>350</v>
      </c>
    </row>
    <row r="264" spans="1:14" ht="15.75" thickBot="1">
      <c r="A264" s="11"/>
      <c r="B264" s="52"/>
      <c r="C264" s="55"/>
      <c r="D264" s="71"/>
      <c r="E264" s="71"/>
      <c r="F264" s="72"/>
      <c r="G264" s="55"/>
      <c r="H264" s="71"/>
      <c r="I264" s="71"/>
      <c r="J264" s="73"/>
      <c r="K264" s="55"/>
      <c r="L264" s="71"/>
      <c r="M264" s="71"/>
      <c r="N264" s="73"/>
    </row>
    <row r="265" spans="1:14" ht="15.75" thickBot="1">
      <c r="A265" s="11"/>
      <c r="B265" s="36" t="s">
        <v>358</v>
      </c>
      <c r="C265" s="38"/>
      <c r="D265" s="61" t="s">
        <v>348</v>
      </c>
      <c r="E265" s="62" t="s">
        <v>359</v>
      </c>
      <c r="F265" s="61" t="s">
        <v>350</v>
      </c>
      <c r="G265" s="38"/>
      <c r="H265" s="61" t="s">
        <v>348</v>
      </c>
      <c r="I265" s="62" t="s">
        <v>360</v>
      </c>
      <c r="J265" s="61" t="s">
        <v>350</v>
      </c>
      <c r="K265" s="38"/>
      <c r="L265" s="61" t="s">
        <v>348</v>
      </c>
      <c r="M265" s="62" t="s">
        <v>361</v>
      </c>
      <c r="N265" s="61" t="s">
        <v>350</v>
      </c>
    </row>
    <row r="266" spans="1:14" ht="15.75" thickTop="1">
      <c r="A266" s="11"/>
      <c r="B266" s="10"/>
      <c r="C266" s="10"/>
      <c r="D266" s="10"/>
      <c r="E266" s="10"/>
      <c r="F266" s="10"/>
      <c r="G266" s="10"/>
      <c r="H266" s="10"/>
      <c r="I266" s="10"/>
      <c r="J266" s="10"/>
      <c r="K266" s="10"/>
      <c r="L266" s="10"/>
      <c r="M266" s="10"/>
      <c r="N266" s="10"/>
    </row>
    <row r="267" spans="1:14">
      <c r="A267" s="11"/>
      <c r="B267" s="79" t="s">
        <v>362</v>
      </c>
      <c r="C267" s="79"/>
      <c r="D267" s="79"/>
      <c r="E267" s="79"/>
      <c r="F267" s="79"/>
      <c r="G267" s="79"/>
      <c r="H267" s="79"/>
      <c r="I267" s="79"/>
      <c r="J267" s="79"/>
      <c r="K267" s="79"/>
      <c r="L267" s="79"/>
      <c r="M267" s="79"/>
      <c r="N267" s="79"/>
    </row>
    <row r="268" spans="1:14">
      <c r="A268" s="11"/>
      <c r="B268" s="10"/>
      <c r="C268" s="10"/>
      <c r="D268" s="10"/>
      <c r="E268" s="10"/>
      <c r="F268" s="10"/>
      <c r="G268" s="10"/>
      <c r="H268" s="10"/>
      <c r="I268" s="10"/>
      <c r="J268" s="10"/>
      <c r="K268" s="10"/>
      <c r="L268" s="10"/>
      <c r="M268" s="10"/>
      <c r="N268" s="10"/>
    </row>
    <row r="269" spans="1:14">
      <c r="A269" s="11"/>
      <c r="B269" s="74" t="s">
        <v>363</v>
      </c>
      <c r="C269" s="74"/>
      <c r="D269" s="74"/>
      <c r="E269" s="74"/>
      <c r="F269" s="74"/>
      <c r="G269" s="74"/>
      <c r="H269" s="74"/>
      <c r="I269" s="74"/>
      <c r="J269" s="74"/>
      <c r="K269" s="74"/>
      <c r="L269" s="74"/>
      <c r="M269" s="74"/>
      <c r="N269" s="74"/>
    </row>
    <row r="270" spans="1:14">
      <c r="A270" s="11"/>
      <c r="B270" s="10"/>
      <c r="C270" s="10"/>
      <c r="D270" s="10"/>
      <c r="E270" s="10"/>
      <c r="F270" s="10"/>
      <c r="G270" s="10"/>
      <c r="H270" s="10"/>
      <c r="I270" s="10"/>
      <c r="J270" s="10"/>
      <c r="K270" s="10"/>
      <c r="L270" s="10"/>
      <c r="M270" s="10"/>
      <c r="N270" s="10"/>
    </row>
    <row r="271" spans="1:14" ht="51" customHeight="1">
      <c r="A271" s="11"/>
      <c r="B271" s="52" t="s">
        <v>364</v>
      </c>
      <c r="C271" s="52"/>
      <c r="D271" s="52"/>
      <c r="E271" s="52"/>
      <c r="F271" s="52"/>
      <c r="G271" s="52"/>
      <c r="H271" s="52"/>
      <c r="I271" s="52"/>
      <c r="J271" s="52"/>
      <c r="K271" s="52"/>
      <c r="L271" s="52"/>
      <c r="M271" s="52"/>
      <c r="N271" s="52"/>
    </row>
    <row r="272" spans="1:14">
      <c r="A272" s="11"/>
      <c r="B272" s="10"/>
      <c r="C272" s="10"/>
      <c r="D272" s="10"/>
      <c r="E272" s="10"/>
      <c r="F272" s="10"/>
      <c r="G272" s="10"/>
      <c r="H272" s="10"/>
      <c r="I272" s="10"/>
      <c r="J272" s="10"/>
      <c r="K272" s="10"/>
      <c r="L272" s="10"/>
      <c r="M272" s="10"/>
      <c r="N272" s="10"/>
    </row>
    <row r="273" spans="1:14">
      <c r="A273" s="11"/>
      <c r="B273" s="52" t="s">
        <v>365</v>
      </c>
      <c r="C273" s="52"/>
      <c r="D273" s="52"/>
      <c r="E273" s="52"/>
      <c r="F273" s="52"/>
      <c r="G273" s="52"/>
      <c r="H273" s="52"/>
      <c r="I273" s="52"/>
      <c r="J273" s="52"/>
      <c r="K273" s="52"/>
      <c r="L273" s="52"/>
      <c r="M273" s="52"/>
      <c r="N273" s="52"/>
    </row>
  </sheetData>
  <mergeCells count="265">
    <mergeCell ref="B272:N272"/>
    <mergeCell ref="B273:N273"/>
    <mergeCell ref="B266:N266"/>
    <mergeCell ref="B267:N267"/>
    <mergeCell ref="B268:N268"/>
    <mergeCell ref="B269:N269"/>
    <mergeCell ref="B270:N270"/>
    <mergeCell ref="B271:N271"/>
    <mergeCell ref="B248:N248"/>
    <mergeCell ref="B249:N249"/>
    <mergeCell ref="B250:N250"/>
    <mergeCell ref="B251:N251"/>
    <mergeCell ref="B252:N252"/>
    <mergeCell ref="B253:N253"/>
    <mergeCell ref="B242:N242"/>
    <mergeCell ref="B243:N243"/>
    <mergeCell ref="B244:N244"/>
    <mergeCell ref="B245:N245"/>
    <mergeCell ref="B246:N246"/>
    <mergeCell ref="B247:N247"/>
    <mergeCell ref="B236:N236"/>
    <mergeCell ref="B237:N237"/>
    <mergeCell ref="B238:N238"/>
    <mergeCell ref="B239:N239"/>
    <mergeCell ref="B240:N240"/>
    <mergeCell ref="B241:N241"/>
    <mergeCell ref="B230:N230"/>
    <mergeCell ref="B231:N231"/>
    <mergeCell ref="B232:N232"/>
    <mergeCell ref="B233:N233"/>
    <mergeCell ref="B234:N234"/>
    <mergeCell ref="B235:N235"/>
    <mergeCell ref="B224:N224"/>
    <mergeCell ref="B225:N225"/>
    <mergeCell ref="B226:N226"/>
    <mergeCell ref="B227:N227"/>
    <mergeCell ref="B228:N228"/>
    <mergeCell ref="B229:N229"/>
    <mergeCell ref="B209:N209"/>
    <mergeCell ref="B210:N210"/>
    <mergeCell ref="B211:N211"/>
    <mergeCell ref="B212:N212"/>
    <mergeCell ref="B222:N222"/>
    <mergeCell ref="B223:N223"/>
    <mergeCell ref="B203:N203"/>
    <mergeCell ref="B204:N204"/>
    <mergeCell ref="B205:N205"/>
    <mergeCell ref="B206:N206"/>
    <mergeCell ref="B207:N207"/>
    <mergeCell ref="B208:N208"/>
    <mergeCell ref="B197:N197"/>
    <mergeCell ref="B198:N198"/>
    <mergeCell ref="B199:N199"/>
    <mergeCell ref="B200:N200"/>
    <mergeCell ref="B201:N201"/>
    <mergeCell ref="B202:N202"/>
    <mergeCell ref="B191:N191"/>
    <mergeCell ref="B192:N192"/>
    <mergeCell ref="B193:N193"/>
    <mergeCell ref="B194:N194"/>
    <mergeCell ref="B195:N195"/>
    <mergeCell ref="B196:N196"/>
    <mergeCell ref="B185:N185"/>
    <mergeCell ref="B186:N186"/>
    <mergeCell ref="B187:N187"/>
    <mergeCell ref="B188:N188"/>
    <mergeCell ref="B189:N189"/>
    <mergeCell ref="B190:N190"/>
    <mergeCell ref="B161:N161"/>
    <mergeCell ref="B162:N162"/>
    <mergeCell ref="B163:N163"/>
    <mergeCell ref="B181:N181"/>
    <mergeCell ref="B182:N182"/>
    <mergeCell ref="B183:N183"/>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19:N119"/>
    <mergeCell ref="B120:N120"/>
    <mergeCell ref="B121:N121"/>
    <mergeCell ref="B146:N146"/>
    <mergeCell ref="B147:N147"/>
    <mergeCell ref="B148:N148"/>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77:N77"/>
    <mergeCell ref="B78:N78"/>
    <mergeCell ref="B85:N85"/>
    <mergeCell ref="B86:N86"/>
    <mergeCell ref="B87:N87"/>
    <mergeCell ref="B88:N88"/>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263:J264"/>
    <mergeCell ref="K263:K264"/>
    <mergeCell ref="L263:M264"/>
    <mergeCell ref="N263:N264"/>
    <mergeCell ref="A1:A2"/>
    <mergeCell ref="B1:N1"/>
    <mergeCell ref="B2:N2"/>
    <mergeCell ref="B3:N3"/>
    <mergeCell ref="A4:A273"/>
    <mergeCell ref="B4:N4"/>
    <mergeCell ref="J261:J262"/>
    <mergeCell ref="K261:K262"/>
    <mergeCell ref="L261:M262"/>
    <mergeCell ref="N261:N262"/>
    <mergeCell ref="B263:B264"/>
    <mergeCell ref="C263:C264"/>
    <mergeCell ref="D263:E264"/>
    <mergeCell ref="F263:F264"/>
    <mergeCell ref="G263:G264"/>
    <mergeCell ref="H263:I264"/>
    <mergeCell ref="J259:J260"/>
    <mergeCell ref="K259:K260"/>
    <mergeCell ref="L259:M260"/>
    <mergeCell ref="N259:N260"/>
    <mergeCell ref="B261:B262"/>
    <mergeCell ref="C261:C262"/>
    <mergeCell ref="D261:E262"/>
    <mergeCell ref="F261:F262"/>
    <mergeCell ref="G261:G262"/>
    <mergeCell ref="H261:I262"/>
    <mergeCell ref="B259:B260"/>
    <mergeCell ref="C259:C260"/>
    <mergeCell ref="D259:E260"/>
    <mergeCell ref="F259:F260"/>
    <mergeCell ref="G259:G260"/>
    <mergeCell ref="H259:I260"/>
    <mergeCell ref="B254:N254"/>
    <mergeCell ref="D256:F256"/>
    <mergeCell ref="H256:J256"/>
    <mergeCell ref="L256:N256"/>
    <mergeCell ref="D257:F257"/>
    <mergeCell ref="H257:J257"/>
    <mergeCell ref="L257:N257"/>
    <mergeCell ref="B220:B221"/>
    <mergeCell ref="C220:C221"/>
    <mergeCell ref="D220:D221"/>
    <mergeCell ref="E220:E221"/>
    <mergeCell ref="F220:F221"/>
    <mergeCell ref="G220:G221"/>
    <mergeCell ref="B218:B219"/>
    <mergeCell ref="C218:C219"/>
    <mergeCell ref="D218:D219"/>
    <mergeCell ref="E218:E219"/>
    <mergeCell ref="F218:F219"/>
    <mergeCell ref="G218:G219"/>
    <mergeCell ref="B164:C164"/>
    <mergeCell ref="B213:G213"/>
    <mergeCell ref="F215:G215"/>
    <mergeCell ref="B216:B217"/>
    <mergeCell ref="C216:C217"/>
    <mergeCell ref="D216:D217"/>
    <mergeCell ref="E216:E217"/>
    <mergeCell ref="F216:F217"/>
    <mergeCell ref="G216:G217"/>
    <mergeCell ref="B184:N18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1.85546875" bestFit="1" customWidth="1"/>
    <col min="5" max="5" width="15.42578125" bestFit="1" customWidth="1"/>
  </cols>
  <sheetData>
    <row r="1" spans="1:5" ht="15" customHeight="1">
      <c r="A1" s="1" t="s">
        <v>1883</v>
      </c>
      <c r="B1" s="1" t="s">
        <v>81</v>
      </c>
      <c r="C1" s="7" t="s">
        <v>1</v>
      </c>
      <c r="D1" s="7"/>
      <c r="E1" s="1" t="s">
        <v>82</v>
      </c>
    </row>
    <row r="2" spans="1:5" ht="30">
      <c r="A2" s="1" t="s">
        <v>33</v>
      </c>
      <c r="B2" s="1" t="s">
        <v>83</v>
      </c>
      <c r="C2" s="1" t="s">
        <v>2</v>
      </c>
      <c r="D2" s="1" t="s">
        <v>34</v>
      </c>
      <c r="E2" s="13">
        <v>40694</v>
      </c>
    </row>
    <row r="3" spans="1:5">
      <c r="A3" s="1"/>
      <c r="B3" s="1" t="s">
        <v>84</v>
      </c>
      <c r="C3" s="1" t="s">
        <v>84</v>
      </c>
      <c r="D3" s="1" t="s">
        <v>84</v>
      </c>
      <c r="E3" s="1" t="s">
        <v>85</v>
      </c>
    </row>
    <row r="4" spans="1:5" ht="30">
      <c r="A4" s="3" t="s">
        <v>1884</v>
      </c>
      <c r="B4" s="4" t="s">
        <v>5</v>
      </c>
      <c r="C4" s="4" t="s">
        <v>5</v>
      </c>
      <c r="D4" s="4" t="s">
        <v>5</v>
      </c>
      <c r="E4" s="4" t="s">
        <v>5</v>
      </c>
    </row>
    <row r="5" spans="1:5" ht="30">
      <c r="A5" s="2" t="s">
        <v>1885</v>
      </c>
      <c r="B5" s="6">
        <v>1277</v>
      </c>
      <c r="C5" s="6">
        <v>-9075</v>
      </c>
      <c r="D5" s="6">
        <v>6057</v>
      </c>
      <c r="E5" s="6">
        <v>-17786</v>
      </c>
    </row>
    <row r="6" spans="1:5">
      <c r="A6" s="2" t="s">
        <v>1886</v>
      </c>
      <c r="B6" s="4">
        <v>67</v>
      </c>
      <c r="C6" s="4">
        <v>316</v>
      </c>
      <c r="D6" s="4">
        <v>49</v>
      </c>
      <c r="E6" s="8">
        <v>-1402</v>
      </c>
    </row>
    <row r="7" spans="1:5">
      <c r="A7" s="2" t="s">
        <v>1887</v>
      </c>
      <c r="B7" s="4">
        <v>-112</v>
      </c>
      <c r="C7" s="4">
        <v>428</v>
      </c>
      <c r="D7" s="4">
        <v>398</v>
      </c>
      <c r="E7" s="8">
        <v>3187</v>
      </c>
    </row>
    <row r="8" spans="1:5">
      <c r="A8" s="2" t="s">
        <v>1888</v>
      </c>
      <c r="B8" s="4">
        <v>-160</v>
      </c>
      <c r="C8" s="4">
        <v>-402</v>
      </c>
      <c r="D8" s="4">
        <v>838</v>
      </c>
      <c r="E8" s="4">
        <v>-191</v>
      </c>
    </row>
    <row r="9" spans="1:5">
      <c r="A9" s="2" t="s">
        <v>1889</v>
      </c>
      <c r="B9" s="4">
        <v>-242</v>
      </c>
      <c r="C9" s="4">
        <v>194</v>
      </c>
      <c r="D9" s="4">
        <v>-94</v>
      </c>
      <c r="E9" s="4">
        <v>-545</v>
      </c>
    </row>
    <row r="10" spans="1:5">
      <c r="A10" s="2" t="s">
        <v>1890</v>
      </c>
      <c r="B10" s="4">
        <v>219</v>
      </c>
      <c r="C10" s="4">
        <v>311</v>
      </c>
      <c r="D10" s="4">
        <v>138</v>
      </c>
      <c r="E10" s="4">
        <v>118</v>
      </c>
    </row>
    <row r="11" spans="1:5">
      <c r="A11" s="2" t="s">
        <v>1052</v>
      </c>
      <c r="B11" s="4">
        <v>246</v>
      </c>
      <c r="C11" s="4">
        <v>544</v>
      </c>
      <c r="D11" s="4">
        <v>90</v>
      </c>
      <c r="E11" s="4">
        <v>-217</v>
      </c>
    </row>
    <row r="12" spans="1:5">
      <c r="A12" s="2" t="s">
        <v>804</v>
      </c>
      <c r="B12" s="6">
        <v>1295</v>
      </c>
      <c r="C12" s="6">
        <v>-7684</v>
      </c>
      <c r="D12" s="6">
        <v>7476</v>
      </c>
      <c r="E12" s="6">
        <v>-16836</v>
      </c>
    </row>
  </sheetData>
  <mergeCells count="1">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30">
      <c r="A1" s="1" t="s">
        <v>1891</v>
      </c>
      <c r="B1" s="7" t="s">
        <v>2</v>
      </c>
      <c r="C1" s="7" t="s">
        <v>34</v>
      </c>
    </row>
    <row r="2" spans="1:3" ht="30">
      <c r="A2" s="1" t="s">
        <v>33</v>
      </c>
      <c r="B2" s="7"/>
      <c r="C2" s="7"/>
    </row>
    <row r="3" spans="1:3">
      <c r="A3" s="3" t="s">
        <v>829</v>
      </c>
      <c r="B3" s="4" t="s">
        <v>5</v>
      </c>
      <c r="C3" s="4" t="s">
        <v>5</v>
      </c>
    </row>
    <row r="4" spans="1:3">
      <c r="A4" s="2" t="s">
        <v>1892</v>
      </c>
      <c r="B4" s="6">
        <v>76660</v>
      </c>
      <c r="C4" s="6">
        <v>59285</v>
      </c>
    </row>
    <row r="5" spans="1:3">
      <c r="A5" s="2" t="s">
        <v>1893</v>
      </c>
      <c r="B5" s="8">
        <v>6076</v>
      </c>
      <c r="C5" s="8">
        <v>5551</v>
      </c>
    </row>
    <row r="6" spans="1:3">
      <c r="A6" s="2" t="s">
        <v>1894</v>
      </c>
      <c r="B6" s="8">
        <v>4374</v>
      </c>
      <c r="C6" s="8">
        <v>6577</v>
      </c>
    </row>
    <row r="7" spans="1:3">
      <c r="A7" s="2" t="s">
        <v>1895</v>
      </c>
      <c r="B7" s="8">
        <v>1544</v>
      </c>
      <c r="C7" s="8">
        <v>2025</v>
      </c>
    </row>
    <row r="8" spans="1:3">
      <c r="A8" s="2" t="s">
        <v>1896</v>
      </c>
      <c r="B8" s="8">
        <v>88654</v>
      </c>
      <c r="C8" s="8">
        <v>73438</v>
      </c>
    </row>
    <row r="9" spans="1:3">
      <c r="A9" s="3" t="s">
        <v>835</v>
      </c>
      <c r="B9" s="4" t="s">
        <v>5</v>
      </c>
      <c r="C9" s="4" t="s">
        <v>5</v>
      </c>
    </row>
    <row r="10" spans="1:3">
      <c r="A10" s="2" t="s">
        <v>1897</v>
      </c>
      <c r="B10" s="8">
        <v>-95779</v>
      </c>
      <c r="C10" s="8">
        <v>-91866</v>
      </c>
    </row>
    <row r="11" spans="1:3">
      <c r="A11" s="2" t="s">
        <v>43</v>
      </c>
      <c r="B11" s="8">
        <v>-9640</v>
      </c>
      <c r="C11" s="8">
        <v>-5982</v>
      </c>
    </row>
    <row r="12" spans="1:3">
      <c r="A12" s="2" t="s">
        <v>1898</v>
      </c>
      <c r="B12" s="8">
        <v>-171606</v>
      </c>
      <c r="C12" s="8">
        <v>-174225</v>
      </c>
    </row>
    <row r="13" spans="1:3">
      <c r="A13" s="2" t="s">
        <v>1899</v>
      </c>
      <c r="B13" s="8">
        <v>-277025</v>
      </c>
      <c r="C13" s="8">
        <v>-272073</v>
      </c>
    </row>
    <row r="14" spans="1:3">
      <c r="A14" s="2" t="s">
        <v>1900</v>
      </c>
      <c r="B14" s="8">
        <v>-1824</v>
      </c>
      <c r="C14" s="8">
        <v>-1218</v>
      </c>
    </row>
    <row r="15" spans="1:3">
      <c r="A15" s="2" t="s">
        <v>1901</v>
      </c>
      <c r="B15" s="6">
        <v>-190195</v>
      </c>
      <c r="C15" s="6">
        <v>-19985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902</v>
      </c>
      <c r="B1" s="1" t="s">
        <v>1</v>
      </c>
    </row>
    <row r="2" spans="1:2" ht="30">
      <c r="A2" s="1" t="s">
        <v>33</v>
      </c>
      <c r="B2" s="1" t="s">
        <v>2</v>
      </c>
    </row>
    <row r="3" spans="1:2">
      <c r="A3" s="3" t="s">
        <v>774</v>
      </c>
      <c r="B3" s="4" t="s">
        <v>5</v>
      </c>
    </row>
    <row r="4" spans="1:2">
      <c r="A4" s="2" t="s">
        <v>858</v>
      </c>
      <c r="B4" s="6">
        <v>-2958</v>
      </c>
    </row>
    <row r="5" spans="1:2">
      <c r="A5" s="2" t="s">
        <v>860</v>
      </c>
      <c r="B5" s="4">
        <v>203</v>
      </c>
    </row>
    <row r="6" spans="1:2">
      <c r="A6" s="2" t="s">
        <v>861</v>
      </c>
      <c r="B6" s="4">
        <v>71</v>
      </c>
    </row>
    <row r="7" spans="1:2">
      <c r="A7" s="2" t="s">
        <v>133</v>
      </c>
      <c r="B7" s="6">
        <v>-268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1903</v>
      </c>
      <c r="B1" s="7" t="s">
        <v>1</v>
      </c>
      <c r="C1" s="7"/>
    </row>
    <row r="2" spans="1:3" ht="30">
      <c r="A2" s="1" t="s">
        <v>33</v>
      </c>
      <c r="B2" s="1" t="s">
        <v>2</v>
      </c>
      <c r="C2" s="1" t="s">
        <v>34</v>
      </c>
    </row>
    <row r="3" spans="1:3" ht="30">
      <c r="A3" s="3" t="s">
        <v>1904</v>
      </c>
      <c r="B3" s="4" t="s">
        <v>5</v>
      </c>
      <c r="C3" s="4" t="s">
        <v>5</v>
      </c>
    </row>
    <row r="4" spans="1:3">
      <c r="A4" s="2" t="s">
        <v>868</v>
      </c>
      <c r="B4" s="6">
        <v>0</v>
      </c>
      <c r="C4" s="6">
        <v>0</v>
      </c>
    </row>
    <row r="5" spans="1:3" ht="30">
      <c r="A5" s="2" t="s">
        <v>869</v>
      </c>
      <c r="B5" s="8">
        <v>3955</v>
      </c>
      <c r="C5" s="4">
        <v>0</v>
      </c>
    </row>
    <row r="6" spans="1:3">
      <c r="A6" s="2" t="s">
        <v>870</v>
      </c>
      <c r="B6" s="6">
        <v>3955</v>
      </c>
      <c r="C6" s="6">
        <v>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0" width="36.5703125" bestFit="1" customWidth="1"/>
    <col min="11" max="11" width="15.42578125" bestFit="1" customWidth="1"/>
    <col min="12" max="13" width="11.85546875" bestFit="1" customWidth="1"/>
    <col min="14" max="14" width="22.42578125" bestFit="1" customWidth="1"/>
    <col min="15" max="15" width="2.5703125" bestFit="1" customWidth="1"/>
    <col min="16" max="16" width="10" customWidth="1"/>
    <col min="17" max="17" width="3" customWidth="1"/>
    <col min="18" max="19" width="36.5703125" bestFit="1" customWidth="1"/>
    <col min="20" max="20" width="15.42578125" bestFit="1" customWidth="1"/>
    <col min="21" max="21" width="23.42578125" bestFit="1" customWidth="1"/>
    <col min="22" max="22" width="15.42578125" bestFit="1" customWidth="1"/>
    <col min="23" max="24" width="11.85546875" bestFit="1" customWidth="1"/>
    <col min="25" max="25" width="15.42578125" bestFit="1" customWidth="1"/>
    <col min="26" max="26" width="13.28515625" bestFit="1" customWidth="1"/>
  </cols>
  <sheetData>
    <row r="1" spans="1:26" ht="15" customHeight="1">
      <c r="A1" s="7" t="s">
        <v>1905</v>
      </c>
      <c r="B1" s="7" t="s">
        <v>117</v>
      </c>
      <c r="C1" s="7"/>
      <c r="D1" s="1"/>
      <c r="E1" s="7" t="s">
        <v>117</v>
      </c>
      <c r="F1" s="7"/>
      <c r="G1" s="7"/>
      <c r="H1" s="7"/>
      <c r="I1" s="7"/>
      <c r="J1" s="7"/>
      <c r="K1" s="1" t="s">
        <v>81</v>
      </c>
      <c r="L1" s="7" t="s">
        <v>1</v>
      </c>
      <c r="M1" s="7"/>
      <c r="N1" s="7"/>
      <c r="O1" s="7"/>
      <c r="P1" s="7"/>
      <c r="Q1" s="7"/>
      <c r="R1" s="1" t="s">
        <v>1</v>
      </c>
      <c r="S1" s="1"/>
      <c r="T1" s="1" t="s">
        <v>117</v>
      </c>
      <c r="U1" s="1" t="s">
        <v>1</v>
      </c>
      <c r="V1" s="1" t="s">
        <v>82</v>
      </c>
      <c r="W1" s="1"/>
      <c r="X1" s="1"/>
      <c r="Y1" s="1" t="s">
        <v>82</v>
      </c>
      <c r="Z1" s="1"/>
    </row>
    <row r="2" spans="1:26" ht="15" customHeight="1">
      <c r="A2" s="7"/>
      <c r="B2" s="1" t="s">
        <v>118</v>
      </c>
      <c r="C2" s="1" t="s">
        <v>118</v>
      </c>
      <c r="D2" s="1" t="s">
        <v>2</v>
      </c>
      <c r="E2" s="1" t="s">
        <v>118</v>
      </c>
      <c r="F2" s="1" t="s">
        <v>118</v>
      </c>
      <c r="G2" s="1" t="s">
        <v>118</v>
      </c>
      <c r="H2" s="1" t="s">
        <v>118</v>
      </c>
      <c r="I2" s="1" t="s">
        <v>118</v>
      </c>
      <c r="J2" s="1" t="s">
        <v>118</v>
      </c>
      <c r="K2" s="1" t="s">
        <v>83</v>
      </c>
      <c r="L2" s="1" t="s">
        <v>2</v>
      </c>
      <c r="M2" s="1" t="s">
        <v>34</v>
      </c>
      <c r="N2" s="7" t="s">
        <v>2</v>
      </c>
      <c r="O2" s="7"/>
      <c r="P2" s="7" t="s">
        <v>34</v>
      </c>
      <c r="Q2" s="7"/>
      <c r="R2" s="1" t="s">
        <v>2</v>
      </c>
      <c r="S2" s="1" t="s">
        <v>1915</v>
      </c>
      <c r="T2" s="1" t="s">
        <v>2</v>
      </c>
      <c r="U2" s="1" t="s">
        <v>2</v>
      </c>
      <c r="V2" s="13">
        <v>40694</v>
      </c>
      <c r="W2" s="1" t="s">
        <v>2</v>
      </c>
      <c r="X2" s="1" t="s">
        <v>34</v>
      </c>
      <c r="Y2" s="13">
        <v>40694</v>
      </c>
      <c r="Z2" s="1" t="s">
        <v>124</v>
      </c>
    </row>
    <row r="3" spans="1:26" ht="15" customHeight="1">
      <c r="A3" s="7"/>
      <c r="B3" s="1" t="s">
        <v>1906</v>
      </c>
      <c r="C3" s="1" t="s">
        <v>1906</v>
      </c>
      <c r="D3" s="1" t="s">
        <v>1906</v>
      </c>
      <c r="E3" s="1" t="s">
        <v>1906</v>
      </c>
      <c r="F3" s="1" t="s">
        <v>1906</v>
      </c>
      <c r="G3" s="1" t="s">
        <v>1906</v>
      </c>
      <c r="H3" s="1" t="s">
        <v>1906</v>
      </c>
      <c r="I3" s="1" t="s">
        <v>1906</v>
      </c>
      <c r="J3" s="1" t="s">
        <v>1906</v>
      </c>
      <c r="K3" s="1" t="s">
        <v>84</v>
      </c>
      <c r="L3" s="1" t="s">
        <v>84</v>
      </c>
      <c r="M3" s="1" t="s">
        <v>84</v>
      </c>
      <c r="N3" s="7" t="s">
        <v>84</v>
      </c>
      <c r="O3" s="7"/>
      <c r="P3" s="7" t="s">
        <v>84</v>
      </c>
      <c r="Q3" s="7"/>
      <c r="R3" s="1" t="s">
        <v>84</v>
      </c>
      <c r="S3" s="1" t="s">
        <v>84</v>
      </c>
      <c r="T3" s="1" t="s">
        <v>84</v>
      </c>
      <c r="U3" s="1" t="s">
        <v>84</v>
      </c>
      <c r="V3" s="1" t="s">
        <v>85</v>
      </c>
      <c r="W3" s="1" t="s">
        <v>85</v>
      </c>
      <c r="X3" s="1" t="s">
        <v>85</v>
      </c>
      <c r="Y3" s="1" t="s">
        <v>85</v>
      </c>
      <c r="Z3" s="1" t="s">
        <v>85</v>
      </c>
    </row>
    <row r="4" spans="1:26" ht="30">
      <c r="A4" s="7"/>
      <c r="B4" s="1" t="s">
        <v>1907</v>
      </c>
      <c r="C4" s="1" t="s">
        <v>1907</v>
      </c>
      <c r="D4" s="1" t="s">
        <v>1907</v>
      </c>
      <c r="E4" s="1" t="s">
        <v>1907</v>
      </c>
      <c r="F4" s="1" t="s">
        <v>1907</v>
      </c>
      <c r="G4" s="1" t="s">
        <v>1907</v>
      </c>
      <c r="H4" s="1" t="s">
        <v>1907</v>
      </c>
      <c r="I4" s="1" t="s">
        <v>1907</v>
      </c>
      <c r="J4" s="1" t="s">
        <v>1907</v>
      </c>
      <c r="K4" s="1"/>
      <c r="L4" s="1"/>
      <c r="M4" s="1"/>
      <c r="N4" s="7" t="s">
        <v>1906</v>
      </c>
      <c r="O4" s="7"/>
      <c r="P4" s="7" t="s">
        <v>1906</v>
      </c>
      <c r="Q4" s="7"/>
      <c r="R4" s="1" t="s">
        <v>1906</v>
      </c>
      <c r="S4" s="1" t="s">
        <v>1906</v>
      </c>
      <c r="T4" s="1" t="s">
        <v>1916</v>
      </c>
      <c r="U4" s="1" t="s">
        <v>1916</v>
      </c>
      <c r="V4" s="1"/>
      <c r="W4" s="1"/>
      <c r="X4" s="1"/>
      <c r="Y4" s="1" t="s">
        <v>1906</v>
      </c>
      <c r="Z4" s="1" t="s">
        <v>1906</v>
      </c>
    </row>
    <row r="5" spans="1:26" ht="30">
      <c r="A5" s="7"/>
      <c r="B5" s="1"/>
      <c r="C5" s="1" t="s">
        <v>1908</v>
      </c>
      <c r="D5" s="1" t="s">
        <v>1908</v>
      </c>
      <c r="E5" s="1" t="s">
        <v>1909</v>
      </c>
      <c r="F5" s="1" t="s">
        <v>1910</v>
      </c>
      <c r="G5" s="1" t="s">
        <v>1911</v>
      </c>
      <c r="H5" s="1" t="s">
        <v>1912</v>
      </c>
      <c r="I5" s="1" t="s">
        <v>1913</v>
      </c>
      <c r="J5" s="1" t="s">
        <v>1914</v>
      </c>
      <c r="K5" s="1"/>
      <c r="L5" s="1"/>
      <c r="M5" s="1"/>
      <c r="N5" s="7"/>
      <c r="O5" s="7"/>
      <c r="P5" s="7"/>
      <c r="Q5" s="7"/>
      <c r="R5" s="1" t="s">
        <v>1907</v>
      </c>
      <c r="S5" s="1" t="s">
        <v>1907</v>
      </c>
      <c r="T5" s="1"/>
      <c r="U5" s="1"/>
      <c r="V5" s="1"/>
      <c r="W5" s="1"/>
      <c r="X5" s="1"/>
      <c r="Y5" s="1"/>
      <c r="Z5" s="1"/>
    </row>
    <row r="6" spans="1:26">
      <c r="A6" s="7"/>
      <c r="B6" s="1"/>
      <c r="C6" s="1"/>
      <c r="D6" s="1"/>
      <c r="E6" s="1" t="s">
        <v>1908</v>
      </c>
      <c r="F6" s="1" t="s">
        <v>1908</v>
      </c>
      <c r="G6" s="1" t="s">
        <v>1908</v>
      </c>
      <c r="H6" s="1" t="s">
        <v>1908</v>
      </c>
      <c r="I6" s="1" t="s">
        <v>1908</v>
      </c>
      <c r="J6" s="1" t="s">
        <v>1908</v>
      </c>
      <c r="K6" s="1"/>
      <c r="L6" s="1"/>
      <c r="M6" s="1"/>
      <c r="N6" s="7"/>
      <c r="O6" s="7"/>
      <c r="P6" s="7"/>
      <c r="Q6" s="7"/>
      <c r="R6" s="1"/>
      <c r="S6" s="1"/>
      <c r="T6" s="1"/>
      <c r="U6" s="1"/>
      <c r="V6" s="1"/>
      <c r="W6" s="1"/>
      <c r="X6" s="1"/>
      <c r="Y6" s="1"/>
      <c r="Z6" s="1"/>
    </row>
    <row r="7" spans="1:26" ht="45">
      <c r="A7" s="3" t="s">
        <v>1917</v>
      </c>
      <c r="B7" s="4" t="s">
        <v>5</v>
      </c>
      <c r="C7" s="4" t="s">
        <v>5</v>
      </c>
      <c r="D7" s="4" t="s">
        <v>5</v>
      </c>
      <c r="E7" s="4" t="s">
        <v>5</v>
      </c>
      <c r="F7" s="4" t="s">
        <v>5</v>
      </c>
      <c r="G7" s="4" t="s">
        <v>5</v>
      </c>
      <c r="H7" s="4" t="s">
        <v>5</v>
      </c>
      <c r="I7" s="4" t="s">
        <v>5</v>
      </c>
      <c r="J7" s="4" t="s">
        <v>5</v>
      </c>
      <c r="K7" s="4" t="s">
        <v>5</v>
      </c>
      <c r="L7" s="4" t="s">
        <v>5</v>
      </c>
      <c r="M7" s="4" t="s">
        <v>5</v>
      </c>
      <c r="N7" s="4" t="s">
        <v>5</v>
      </c>
      <c r="O7" s="4"/>
      <c r="P7" s="4" t="s">
        <v>5</v>
      </c>
      <c r="Q7" s="4"/>
      <c r="R7" s="4" t="s">
        <v>5</v>
      </c>
      <c r="S7" s="4" t="s">
        <v>5</v>
      </c>
      <c r="T7" s="4" t="s">
        <v>5</v>
      </c>
      <c r="U7" s="4" t="s">
        <v>5</v>
      </c>
      <c r="V7" s="4" t="s">
        <v>5</v>
      </c>
      <c r="W7" s="4" t="s">
        <v>5</v>
      </c>
      <c r="X7" s="4" t="s">
        <v>5</v>
      </c>
      <c r="Y7" s="4" t="s">
        <v>5</v>
      </c>
      <c r="Z7" s="4" t="s">
        <v>5</v>
      </c>
    </row>
    <row r="8" spans="1:26" ht="45">
      <c r="A8" s="2" t="s">
        <v>1918</v>
      </c>
      <c r="B8" s="4" t="s">
        <v>5</v>
      </c>
      <c r="C8" s="4" t="s">
        <v>5</v>
      </c>
      <c r="D8" s="4" t="s">
        <v>5</v>
      </c>
      <c r="E8" s="4" t="s">
        <v>5</v>
      </c>
      <c r="F8" s="4" t="s">
        <v>5</v>
      </c>
      <c r="G8" s="4" t="s">
        <v>5</v>
      </c>
      <c r="H8" s="4" t="s">
        <v>5</v>
      </c>
      <c r="I8" s="4" t="s">
        <v>5</v>
      </c>
      <c r="J8" s="4" t="s">
        <v>5</v>
      </c>
      <c r="K8" s="4" t="s">
        <v>5</v>
      </c>
      <c r="L8" s="4" t="s">
        <v>5</v>
      </c>
      <c r="M8" s="4" t="s">
        <v>5</v>
      </c>
      <c r="N8" s="4" t="s">
        <v>5</v>
      </c>
      <c r="O8" s="4"/>
      <c r="P8" s="4" t="s">
        <v>5</v>
      </c>
      <c r="Q8" s="4"/>
      <c r="R8" s="4" t="s">
        <v>5</v>
      </c>
      <c r="S8" s="8">
        <v>1001339</v>
      </c>
      <c r="T8" s="4" t="s">
        <v>5</v>
      </c>
      <c r="U8" s="4" t="s">
        <v>5</v>
      </c>
      <c r="V8" s="4" t="s">
        <v>5</v>
      </c>
      <c r="W8" s="4" t="s">
        <v>5</v>
      </c>
      <c r="X8" s="4" t="s">
        <v>5</v>
      </c>
      <c r="Y8" s="4" t="s">
        <v>5</v>
      </c>
      <c r="Z8" s="4" t="s">
        <v>5</v>
      </c>
    </row>
    <row r="9" spans="1:26" ht="30">
      <c r="A9" s="2" t="s">
        <v>1919</v>
      </c>
      <c r="B9" s="4" t="s">
        <v>5</v>
      </c>
      <c r="C9" s="4" t="s">
        <v>5</v>
      </c>
      <c r="D9" s="4" t="s">
        <v>5</v>
      </c>
      <c r="E9" s="4" t="s">
        <v>5</v>
      </c>
      <c r="F9" s="4" t="s">
        <v>5</v>
      </c>
      <c r="G9" s="4" t="s">
        <v>5</v>
      </c>
      <c r="H9" s="4" t="s">
        <v>5</v>
      </c>
      <c r="I9" s="4" t="s">
        <v>5</v>
      </c>
      <c r="J9" s="4" t="s">
        <v>5</v>
      </c>
      <c r="K9" s="4" t="s">
        <v>5</v>
      </c>
      <c r="L9" s="4" t="s">
        <v>5</v>
      </c>
      <c r="M9" s="4" t="s">
        <v>5</v>
      </c>
      <c r="N9" s="4" t="s">
        <v>5</v>
      </c>
      <c r="O9" s="4"/>
      <c r="P9" s="4" t="s">
        <v>5</v>
      </c>
      <c r="Q9" s="4"/>
      <c r="R9" s="8">
        <v>137853</v>
      </c>
      <c r="S9" s="4" t="s">
        <v>5</v>
      </c>
      <c r="T9" s="4" t="s">
        <v>5</v>
      </c>
      <c r="U9" s="4" t="s">
        <v>5</v>
      </c>
      <c r="V9" s="4" t="s">
        <v>5</v>
      </c>
      <c r="W9" s="4" t="s">
        <v>5</v>
      </c>
      <c r="X9" s="4" t="s">
        <v>5</v>
      </c>
      <c r="Y9" s="4" t="s">
        <v>5</v>
      </c>
      <c r="Z9" s="4" t="s">
        <v>5</v>
      </c>
    </row>
    <row r="10" spans="1:26">
      <c r="A10" s="2" t="s">
        <v>1920</v>
      </c>
      <c r="B10" s="4" t="s">
        <v>5</v>
      </c>
      <c r="C10" s="4" t="s">
        <v>5</v>
      </c>
      <c r="D10" s="4" t="s">
        <v>5</v>
      </c>
      <c r="E10" s="4" t="s">
        <v>5</v>
      </c>
      <c r="F10" s="4" t="s">
        <v>5</v>
      </c>
      <c r="G10" s="4" t="s">
        <v>5</v>
      </c>
      <c r="H10" s="4" t="s">
        <v>5</v>
      </c>
      <c r="I10" s="4" t="s">
        <v>5</v>
      </c>
      <c r="J10" s="4" t="s">
        <v>5</v>
      </c>
      <c r="K10" s="4" t="s">
        <v>5</v>
      </c>
      <c r="L10" s="4" t="s">
        <v>5</v>
      </c>
      <c r="M10" s="4" t="s">
        <v>5</v>
      </c>
      <c r="N10" s="4" t="s">
        <v>5</v>
      </c>
      <c r="O10" s="4"/>
      <c r="P10" s="4" t="s">
        <v>5</v>
      </c>
      <c r="Q10" s="4"/>
      <c r="R10" s="4" t="s">
        <v>1565</v>
      </c>
      <c r="S10" s="4" t="s">
        <v>5</v>
      </c>
      <c r="T10" s="4" t="s">
        <v>5</v>
      </c>
      <c r="U10" s="4" t="s">
        <v>5</v>
      </c>
      <c r="V10" s="4" t="s">
        <v>5</v>
      </c>
      <c r="W10" s="4" t="s">
        <v>5</v>
      </c>
      <c r="X10" s="4" t="s">
        <v>5</v>
      </c>
      <c r="Y10" s="4" t="s">
        <v>5</v>
      </c>
      <c r="Z10" s="4" t="s">
        <v>5</v>
      </c>
    </row>
    <row r="11" spans="1:26">
      <c r="A11" s="2" t="s">
        <v>1921</v>
      </c>
      <c r="B11" s="4" t="s">
        <v>5</v>
      </c>
      <c r="C11" s="4" t="s">
        <v>5</v>
      </c>
      <c r="D11" s="4" t="s">
        <v>5</v>
      </c>
      <c r="E11" s="4" t="s">
        <v>5</v>
      </c>
      <c r="F11" s="4" t="s">
        <v>5</v>
      </c>
      <c r="G11" s="4" t="s">
        <v>5</v>
      </c>
      <c r="H11" s="4" t="s">
        <v>5</v>
      </c>
      <c r="I11" s="4" t="s">
        <v>5</v>
      </c>
      <c r="J11" s="4" t="s">
        <v>5</v>
      </c>
      <c r="K11" s="4" t="s">
        <v>5</v>
      </c>
      <c r="L11" s="4" t="s">
        <v>5</v>
      </c>
      <c r="M11" s="4" t="s">
        <v>5</v>
      </c>
      <c r="N11" s="4" t="s">
        <v>5</v>
      </c>
      <c r="O11" s="4"/>
      <c r="P11" s="4" t="s">
        <v>5</v>
      </c>
      <c r="Q11" s="4"/>
      <c r="R11" s="4" t="s">
        <v>1556</v>
      </c>
      <c r="S11" s="4" t="s">
        <v>5</v>
      </c>
      <c r="T11" s="4" t="s">
        <v>5</v>
      </c>
      <c r="U11" s="4" t="s">
        <v>5</v>
      </c>
      <c r="V11" s="4" t="s">
        <v>5</v>
      </c>
      <c r="W11" s="4" t="s">
        <v>5</v>
      </c>
      <c r="X11" s="4" t="s">
        <v>5</v>
      </c>
      <c r="Y11" s="4" t="s">
        <v>5</v>
      </c>
      <c r="Z11" s="4" t="s">
        <v>5</v>
      </c>
    </row>
    <row r="12" spans="1:26">
      <c r="A12" s="2" t="s">
        <v>1922</v>
      </c>
      <c r="B12" s="4" t="s">
        <v>5</v>
      </c>
      <c r="C12" s="4" t="s">
        <v>5</v>
      </c>
      <c r="D12" s="4" t="s">
        <v>5</v>
      </c>
      <c r="E12" s="4" t="s">
        <v>5</v>
      </c>
      <c r="F12" s="4" t="s">
        <v>5</v>
      </c>
      <c r="G12" s="4" t="s">
        <v>5</v>
      </c>
      <c r="H12" s="4" t="s">
        <v>5</v>
      </c>
      <c r="I12" s="4" t="s">
        <v>5</v>
      </c>
      <c r="J12" s="4" t="s">
        <v>5</v>
      </c>
      <c r="K12" s="4" t="s">
        <v>5</v>
      </c>
      <c r="L12" s="4" t="s">
        <v>5</v>
      </c>
      <c r="M12" s="4" t="s">
        <v>5</v>
      </c>
      <c r="N12" s="4" t="s">
        <v>5</v>
      </c>
      <c r="O12" s="4"/>
      <c r="P12" s="4" t="s">
        <v>5</v>
      </c>
      <c r="Q12" s="4"/>
      <c r="R12" s="212">
        <v>0.05</v>
      </c>
      <c r="S12" s="4" t="s">
        <v>5</v>
      </c>
      <c r="T12" s="4" t="s">
        <v>5</v>
      </c>
      <c r="U12" s="4" t="s">
        <v>5</v>
      </c>
      <c r="V12" s="4" t="s">
        <v>5</v>
      </c>
      <c r="W12" s="4" t="s">
        <v>5</v>
      </c>
      <c r="X12" s="4" t="s">
        <v>5</v>
      </c>
      <c r="Y12" s="4" t="s">
        <v>5</v>
      </c>
      <c r="Z12" s="4" t="s">
        <v>5</v>
      </c>
    </row>
    <row r="13" spans="1:26" ht="45">
      <c r="A13" s="2" t="s">
        <v>1923</v>
      </c>
      <c r="B13" s="4" t="s">
        <v>5</v>
      </c>
      <c r="C13" s="4" t="s">
        <v>5</v>
      </c>
      <c r="D13" s="6">
        <v>10600000</v>
      </c>
      <c r="E13" s="4" t="s">
        <v>5</v>
      </c>
      <c r="F13" s="4" t="s">
        <v>5</v>
      </c>
      <c r="G13" s="4" t="s">
        <v>5</v>
      </c>
      <c r="H13" s="4" t="s">
        <v>5</v>
      </c>
      <c r="I13" s="4" t="s">
        <v>5</v>
      </c>
      <c r="J13" s="4" t="s">
        <v>5</v>
      </c>
      <c r="K13" s="4" t="s">
        <v>5</v>
      </c>
      <c r="L13" s="4" t="s">
        <v>5</v>
      </c>
      <c r="M13" s="4" t="s">
        <v>5</v>
      </c>
      <c r="N13" s="6">
        <v>6500000</v>
      </c>
      <c r="O13" s="4"/>
      <c r="P13" s="4" t="s">
        <v>5</v>
      </c>
      <c r="Q13" s="4"/>
      <c r="R13" s="4" t="s">
        <v>5</v>
      </c>
      <c r="S13" s="4" t="s">
        <v>5</v>
      </c>
      <c r="T13" s="6">
        <v>1200000</v>
      </c>
      <c r="U13" s="6">
        <v>1200000</v>
      </c>
      <c r="V13" s="4" t="s">
        <v>5</v>
      </c>
      <c r="W13" s="4" t="s">
        <v>5</v>
      </c>
      <c r="X13" s="4" t="s">
        <v>5</v>
      </c>
      <c r="Y13" s="4" t="s">
        <v>5</v>
      </c>
      <c r="Z13" s="4" t="s">
        <v>5</v>
      </c>
    </row>
    <row r="14" spans="1:26" ht="30">
      <c r="A14" s="2" t="s">
        <v>1924</v>
      </c>
      <c r="B14" s="4" t="s">
        <v>5</v>
      </c>
      <c r="C14" s="4" t="s">
        <v>5</v>
      </c>
      <c r="D14" s="4" t="s">
        <v>5</v>
      </c>
      <c r="E14" s="4" t="s">
        <v>5</v>
      </c>
      <c r="F14" s="4" t="s">
        <v>5</v>
      </c>
      <c r="G14" s="4" t="s">
        <v>5</v>
      </c>
      <c r="H14" s="4" t="s">
        <v>5</v>
      </c>
      <c r="I14" s="4" t="s">
        <v>5</v>
      </c>
      <c r="J14" s="4" t="s">
        <v>5</v>
      </c>
      <c r="K14" s="4" t="s">
        <v>5</v>
      </c>
      <c r="L14" s="4" t="s">
        <v>5</v>
      </c>
      <c r="M14" s="4" t="s">
        <v>5</v>
      </c>
      <c r="N14" s="4" t="s">
        <v>1925</v>
      </c>
      <c r="O14" s="4"/>
      <c r="P14" s="4" t="s">
        <v>5</v>
      </c>
      <c r="Q14" s="4"/>
      <c r="R14" s="4" t="s">
        <v>5</v>
      </c>
      <c r="S14" s="4" t="s">
        <v>5</v>
      </c>
      <c r="T14" s="4" t="s">
        <v>5</v>
      </c>
      <c r="U14" s="4" t="s">
        <v>1926</v>
      </c>
      <c r="V14" s="4" t="s">
        <v>5</v>
      </c>
      <c r="W14" s="4" t="s">
        <v>5</v>
      </c>
      <c r="X14" s="4" t="s">
        <v>5</v>
      </c>
      <c r="Y14" s="4" t="s">
        <v>5</v>
      </c>
      <c r="Z14" s="4" t="s">
        <v>5</v>
      </c>
    </row>
    <row r="15" spans="1:26">
      <c r="A15" s="2" t="s">
        <v>1927</v>
      </c>
      <c r="B15" s="4" t="s">
        <v>5</v>
      </c>
      <c r="C15" s="4" t="s">
        <v>5</v>
      </c>
      <c r="D15" s="4" t="s">
        <v>5</v>
      </c>
      <c r="E15" s="4" t="s">
        <v>5</v>
      </c>
      <c r="F15" s="4" t="s">
        <v>5</v>
      </c>
      <c r="G15" s="4" t="s">
        <v>5</v>
      </c>
      <c r="H15" s="4" t="s">
        <v>5</v>
      </c>
      <c r="I15" s="4" t="s">
        <v>5</v>
      </c>
      <c r="J15" s="4" t="s">
        <v>5</v>
      </c>
      <c r="K15" s="8">
        <v>2300000</v>
      </c>
      <c r="L15" s="8">
        <v>3300000</v>
      </c>
      <c r="M15" s="8">
        <v>3200000</v>
      </c>
      <c r="N15" s="4" t="s">
        <v>5</v>
      </c>
      <c r="O15" s="4"/>
      <c r="P15" s="4" t="s">
        <v>5</v>
      </c>
      <c r="Q15" s="4"/>
      <c r="R15" s="4" t="s">
        <v>5</v>
      </c>
      <c r="S15" s="4" t="s">
        <v>5</v>
      </c>
      <c r="T15" s="4" t="s">
        <v>5</v>
      </c>
      <c r="U15" s="4" t="s">
        <v>5</v>
      </c>
      <c r="V15" s="8">
        <v>7300000</v>
      </c>
      <c r="W15" s="4" t="s">
        <v>5</v>
      </c>
      <c r="X15" s="4" t="s">
        <v>5</v>
      </c>
      <c r="Y15" s="4" t="s">
        <v>5</v>
      </c>
      <c r="Z15" s="4" t="s">
        <v>5</v>
      </c>
    </row>
    <row r="16" spans="1:26" ht="30">
      <c r="A16" s="2" t="s">
        <v>1928</v>
      </c>
      <c r="B16" s="4" t="s">
        <v>5</v>
      </c>
      <c r="C16" s="8">
        <v>450000</v>
      </c>
      <c r="D16" s="4" t="s">
        <v>5</v>
      </c>
      <c r="E16" s="8">
        <v>25000</v>
      </c>
      <c r="F16" s="8">
        <v>25000</v>
      </c>
      <c r="G16" s="8">
        <v>50000</v>
      </c>
      <c r="H16" s="8">
        <v>75000</v>
      </c>
      <c r="I16" s="8">
        <v>75000</v>
      </c>
      <c r="J16" s="8">
        <v>200000</v>
      </c>
      <c r="K16" s="4" t="s">
        <v>5</v>
      </c>
      <c r="L16" s="4" t="s">
        <v>5</v>
      </c>
      <c r="M16" s="4" t="s">
        <v>5</v>
      </c>
      <c r="N16" s="8">
        <v>535500</v>
      </c>
      <c r="O16" s="4"/>
      <c r="P16" s="4" t="s">
        <v>5</v>
      </c>
      <c r="Q16" s="4"/>
      <c r="R16" s="4" t="s">
        <v>5</v>
      </c>
      <c r="S16" s="4" t="s">
        <v>5</v>
      </c>
      <c r="T16" s="4" t="s">
        <v>5</v>
      </c>
      <c r="U16" s="4" t="s">
        <v>5</v>
      </c>
      <c r="V16" s="4" t="s">
        <v>5</v>
      </c>
      <c r="W16" s="4" t="s">
        <v>5</v>
      </c>
      <c r="X16" s="4" t="s">
        <v>5</v>
      </c>
      <c r="Y16" s="4">
        <v>0</v>
      </c>
      <c r="Z16" s="4" t="s">
        <v>5</v>
      </c>
    </row>
    <row r="17" spans="1:26" ht="30">
      <c r="A17" s="2" t="s">
        <v>1610</v>
      </c>
      <c r="B17" s="4" t="s">
        <v>5</v>
      </c>
      <c r="C17" s="6">
        <v>125</v>
      </c>
      <c r="D17" s="4" t="s">
        <v>5</v>
      </c>
      <c r="E17" s="6">
        <v>125</v>
      </c>
      <c r="F17" s="6">
        <v>150</v>
      </c>
      <c r="G17" s="6">
        <v>175</v>
      </c>
      <c r="H17" s="6">
        <v>225</v>
      </c>
      <c r="I17" s="6">
        <v>275</v>
      </c>
      <c r="J17" s="6">
        <v>300</v>
      </c>
      <c r="K17" s="4" t="s">
        <v>5</v>
      </c>
      <c r="L17" s="4" t="s">
        <v>5</v>
      </c>
      <c r="M17" s="4" t="s">
        <v>5</v>
      </c>
      <c r="N17" s="12">
        <v>202.44</v>
      </c>
      <c r="O17" s="9" t="s">
        <v>44</v>
      </c>
      <c r="P17" s="12">
        <v>138.12</v>
      </c>
      <c r="Q17" s="9" t="s">
        <v>44</v>
      </c>
      <c r="R17" s="4" t="s">
        <v>5</v>
      </c>
      <c r="S17" s="4" t="s">
        <v>5</v>
      </c>
      <c r="T17" s="4" t="s">
        <v>5</v>
      </c>
      <c r="U17" s="4" t="s">
        <v>5</v>
      </c>
      <c r="V17" s="4" t="s">
        <v>5</v>
      </c>
      <c r="W17" s="12">
        <v>36.04</v>
      </c>
      <c r="X17" s="12">
        <v>35.68</v>
      </c>
      <c r="Y17" s="6">
        <v>0</v>
      </c>
      <c r="Z17" s="12">
        <v>2.93</v>
      </c>
    </row>
    <row r="18" spans="1:26" ht="30">
      <c r="A18" s="2" t="s">
        <v>1929</v>
      </c>
      <c r="B18" s="4" t="s">
        <v>5</v>
      </c>
      <c r="C18" s="4" t="s">
        <v>1565</v>
      </c>
      <c r="D18" s="4" t="s">
        <v>5</v>
      </c>
      <c r="E18" s="4" t="s">
        <v>5</v>
      </c>
      <c r="F18" s="4" t="s">
        <v>5</v>
      </c>
      <c r="G18" s="4" t="s">
        <v>5</v>
      </c>
      <c r="H18" s="4" t="s">
        <v>5</v>
      </c>
      <c r="I18" s="4" t="s">
        <v>5</v>
      </c>
      <c r="J18" s="4" t="s">
        <v>5</v>
      </c>
      <c r="K18" s="4" t="s">
        <v>5</v>
      </c>
      <c r="L18" s="4" t="s">
        <v>5</v>
      </c>
      <c r="M18" s="4" t="s">
        <v>5</v>
      </c>
      <c r="N18" s="4" t="s">
        <v>5</v>
      </c>
      <c r="O18" s="4"/>
      <c r="P18" s="4" t="s">
        <v>5</v>
      </c>
      <c r="Q18" s="4"/>
      <c r="R18" s="4" t="s">
        <v>5</v>
      </c>
      <c r="S18" s="4" t="s">
        <v>5</v>
      </c>
      <c r="T18" s="4" t="s">
        <v>5</v>
      </c>
      <c r="U18" s="4" t="s">
        <v>5</v>
      </c>
      <c r="V18" s="4" t="s">
        <v>5</v>
      </c>
      <c r="W18" s="4" t="s">
        <v>5</v>
      </c>
      <c r="X18" s="4" t="s">
        <v>5</v>
      </c>
      <c r="Y18" s="4" t="s">
        <v>5</v>
      </c>
      <c r="Z18" s="4" t="s">
        <v>5</v>
      </c>
    </row>
    <row r="19" spans="1:26" ht="30">
      <c r="A19" s="2" t="s">
        <v>1930</v>
      </c>
      <c r="B19" s="4" t="s">
        <v>5</v>
      </c>
      <c r="C19" s="4" t="s">
        <v>1931</v>
      </c>
      <c r="D19" s="4" t="s">
        <v>5</v>
      </c>
      <c r="E19" s="4" t="s">
        <v>5</v>
      </c>
      <c r="F19" s="4" t="s">
        <v>5</v>
      </c>
      <c r="G19" s="4" t="s">
        <v>5</v>
      </c>
      <c r="H19" s="4" t="s">
        <v>5</v>
      </c>
      <c r="I19" s="4" t="s">
        <v>5</v>
      </c>
      <c r="J19" s="4" t="s">
        <v>5</v>
      </c>
      <c r="K19" s="4" t="s">
        <v>5</v>
      </c>
      <c r="L19" s="4" t="s">
        <v>5</v>
      </c>
      <c r="M19" s="4" t="s">
        <v>5</v>
      </c>
      <c r="N19" s="4" t="s">
        <v>5</v>
      </c>
      <c r="O19" s="4"/>
      <c r="P19" s="4" t="s">
        <v>5</v>
      </c>
      <c r="Q19" s="4"/>
      <c r="R19" s="4" t="s">
        <v>5</v>
      </c>
      <c r="S19" s="4" t="s">
        <v>5</v>
      </c>
      <c r="T19" s="4" t="s">
        <v>5</v>
      </c>
      <c r="U19" s="4" t="s">
        <v>5</v>
      </c>
      <c r="V19" s="4" t="s">
        <v>5</v>
      </c>
      <c r="W19" s="4" t="s">
        <v>5</v>
      </c>
      <c r="X19" s="4" t="s">
        <v>5</v>
      </c>
      <c r="Y19" s="4" t="s">
        <v>5</v>
      </c>
      <c r="Z19" s="4" t="s">
        <v>5</v>
      </c>
    </row>
    <row r="20" spans="1:26" ht="30">
      <c r="A20" s="2" t="s">
        <v>1932</v>
      </c>
      <c r="B20" s="6">
        <v>125</v>
      </c>
      <c r="C20" s="12">
        <v>23.54</v>
      </c>
      <c r="D20" s="4" t="s">
        <v>5</v>
      </c>
      <c r="E20" s="4" t="s">
        <v>5</v>
      </c>
      <c r="F20" s="4" t="s">
        <v>5</v>
      </c>
      <c r="G20" s="4" t="s">
        <v>5</v>
      </c>
      <c r="H20" s="4" t="s">
        <v>5</v>
      </c>
      <c r="I20" s="4" t="s">
        <v>5</v>
      </c>
      <c r="J20" s="4" t="s">
        <v>5</v>
      </c>
      <c r="K20" s="4" t="s">
        <v>5</v>
      </c>
      <c r="L20" s="12">
        <v>27.13</v>
      </c>
      <c r="M20" s="4" t="s">
        <v>5</v>
      </c>
      <c r="N20" s="4" t="s">
        <v>5</v>
      </c>
      <c r="O20" s="4"/>
      <c r="P20" s="4" t="s">
        <v>5</v>
      </c>
      <c r="Q20" s="4"/>
      <c r="R20" s="4" t="s">
        <v>5</v>
      </c>
      <c r="S20" s="4" t="s">
        <v>5</v>
      </c>
      <c r="T20" s="4" t="s">
        <v>5</v>
      </c>
      <c r="U20" s="4" t="s">
        <v>5</v>
      </c>
      <c r="V20" s="4" t="s">
        <v>5</v>
      </c>
      <c r="W20" s="4" t="s">
        <v>5</v>
      </c>
      <c r="X20" s="4" t="s">
        <v>5</v>
      </c>
      <c r="Y20" s="4" t="s">
        <v>5</v>
      </c>
      <c r="Z20" s="4" t="s">
        <v>5</v>
      </c>
    </row>
    <row r="21" spans="1:26" ht="30">
      <c r="A21" s="2" t="s">
        <v>1933</v>
      </c>
      <c r="B21" s="4" t="s">
        <v>5</v>
      </c>
      <c r="C21" s="4" t="s">
        <v>5</v>
      </c>
      <c r="D21" s="4" t="s">
        <v>5</v>
      </c>
      <c r="E21" s="4" t="s">
        <v>5</v>
      </c>
      <c r="F21" s="4" t="s">
        <v>5</v>
      </c>
      <c r="G21" s="4" t="s">
        <v>5</v>
      </c>
      <c r="H21" s="4" t="s">
        <v>5</v>
      </c>
      <c r="I21" s="4" t="s">
        <v>5</v>
      </c>
      <c r="J21" s="4" t="s">
        <v>5</v>
      </c>
      <c r="K21" s="8">
        <v>1356000</v>
      </c>
      <c r="L21" s="8">
        <v>2901000</v>
      </c>
      <c r="M21" s="8">
        <v>4199000</v>
      </c>
      <c r="N21" s="4" t="s">
        <v>5</v>
      </c>
      <c r="O21" s="4"/>
      <c r="P21" s="4" t="s">
        <v>5</v>
      </c>
      <c r="Q21" s="4"/>
      <c r="R21" s="4" t="s">
        <v>5</v>
      </c>
      <c r="S21" s="4" t="s">
        <v>5</v>
      </c>
      <c r="T21" s="8">
        <v>200000</v>
      </c>
      <c r="U21" s="4" t="s">
        <v>5</v>
      </c>
      <c r="V21" s="8">
        <v>2378000</v>
      </c>
      <c r="W21" s="4" t="s">
        <v>5</v>
      </c>
      <c r="X21" s="4" t="s">
        <v>5</v>
      </c>
      <c r="Y21" s="4" t="s">
        <v>5</v>
      </c>
      <c r="Z21" s="4" t="s">
        <v>5</v>
      </c>
    </row>
    <row r="22" spans="1:26" ht="45">
      <c r="A22" s="2" t="s">
        <v>1934</v>
      </c>
      <c r="B22" s="4" t="s">
        <v>5</v>
      </c>
      <c r="C22" s="4" t="s">
        <v>5</v>
      </c>
      <c r="D22" s="4" t="s">
        <v>5</v>
      </c>
      <c r="E22" s="4" t="s">
        <v>5</v>
      </c>
      <c r="F22" s="4" t="s">
        <v>5</v>
      </c>
      <c r="G22" s="4" t="s">
        <v>5</v>
      </c>
      <c r="H22" s="4" t="s">
        <v>5</v>
      </c>
      <c r="I22" s="4" t="s">
        <v>5</v>
      </c>
      <c r="J22" s="4" t="s">
        <v>5</v>
      </c>
      <c r="K22" s="4" t="s">
        <v>5</v>
      </c>
      <c r="L22" s="4" t="s">
        <v>5</v>
      </c>
      <c r="M22" s="4" t="s">
        <v>5</v>
      </c>
      <c r="N22" s="4" t="s">
        <v>5</v>
      </c>
      <c r="O22" s="4"/>
      <c r="P22" s="4" t="s">
        <v>5</v>
      </c>
      <c r="Q22" s="4"/>
      <c r="R22" s="4" t="s">
        <v>5</v>
      </c>
      <c r="S22" s="4" t="s">
        <v>5</v>
      </c>
      <c r="T22" s="6">
        <v>3000000</v>
      </c>
      <c r="U22" s="4" t="s">
        <v>5</v>
      </c>
      <c r="V22" s="4" t="s">
        <v>5</v>
      </c>
      <c r="W22" s="4" t="s">
        <v>5</v>
      </c>
      <c r="X22" s="4" t="s">
        <v>5</v>
      </c>
      <c r="Y22" s="4" t="s">
        <v>5</v>
      </c>
      <c r="Z22" s="4" t="s">
        <v>5</v>
      </c>
    </row>
    <row r="23" spans="1:26">
      <c r="A23" s="10"/>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 customHeight="1">
      <c r="A24" s="2" t="s">
        <v>44</v>
      </c>
      <c r="B24" s="11" t="s">
        <v>1935</v>
      </c>
      <c r="C24" s="11"/>
      <c r="D24" s="11"/>
      <c r="E24" s="11"/>
      <c r="F24" s="11"/>
      <c r="G24" s="11"/>
      <c r="H24" s="11"/>
      <c r="I24" s="11"/>
      <c r="J24" s="11"/>
      <c r="K24" s="11"/>
      <c r="L24" s="11"/>
      <c r="M24" s="11"/>
      <c r="N24" s="11"/>
      <c r="O24" s="11"/>
      <c r="P24" s="11"/>
      <c r="Q24" s="11"/>
      <c r="R24" s="11"/>
      <c r="S24" s="11"/>
      <c r="T24" s="11"/>
      <c r="U24" s="11"/>
      <c r="V24" s="11"/>
      <c r="W24" s="11"/>
      <c r="X24" s="11"/>
      <c r="Y24" s="11"/>
      <c r="Z24" s="11"/>
    </row>
  </sheetData>
  <mergeCells count="17">
    <mergeCell ref="B24:Z24"/>
    <mergeCell ref="P2:Q2"/>
    <mergeCell ref="P3:Q3"/>
    <mergeCell ref="P4:Q4"/>
    <mergeCell ref="P5:Q5"/>
    <mergeCell ref="P6:Q6"/>
    <mergeCell ref="A23:Z23"/>
    <mergeCell ref="A1:A6"/>
    <mergeCell ref="B1:C1"/>
    <mergeCell ref="E1:J1"/>
    <mergeCell ref="L1:O1"/>
    <mergeCell ref="P1:Q1"/>
    <mergeCell ref="N2:O2"/>
    <mergeCell ref="N3:O3"/>
    <mergeCell ref="N4:O4"/>
    <mergeCell ref="N5:O5"/>
    <mergeCell ref="N6:O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23.42578125" customWidth="1"/>
    <col min="3" max="3" width="23.140625" customWidth="1"/>
    <col min="4" max="4" width="17.28515625" customWidth="1"/>
    <col min="5" max="5" width="5.28515625" customWidth="1"/>
    <col min="6" max="6" width="16.42578125" customWidth="1"/>
    <col min="7" max="7" width="6.140625" customWidth="1"/>
    <col min="8" max="8" width="36.5703125" customWidth="1"/>
    <col min="9" max="9" width="5" customWidth="1"/>
    <col min="10" max="10" width="36.5703125" customWidth="1"/>
    <col min="11" max="11" width="5" customWidth="1"/>
    <col min="12" max="14" width="23.140625" customWidth="1"/>
    <col min="15" max="15" width="26" customWidth="1"/>
    <col min="16" max="16" width="36.5703125" customWidth="1"/>
  </cols>
  <sheetData>
    <row r="1" spans="1:16" ht="15" customHeight="1">
      <c r="A1" s="1" t="s">
        <v>1936</v>
      </c>
      <c r="B1" s="7" t="s">
        <v>1603</v>
      </c>
      <c r="C1" s="1" t="s">
        <v>83</v>
      </c>
      <c r="D1" s="7" t="s">
        <v>2</v>
      </c>
      <c r="E1" s="7"/>
      <c r="F1" s="7" t="s">
        <v>34</v>
      </c>
      <c r="G1" s="7"/>
      <c r="H1" s="7" t="s">
        <v>2</v>
      </c>
      <c r="I1" s="7"/>
      <c r="J1" s="7" t="s">
        <v>34</v>
      </c>
      <c r="K1" s="7"/>
      <c r="L1" s="13">
        <v>40694</v>
      </c>
      <c r="M1" s="1" t="s">
        <v>2</v>
      </c>
      <c r="N1" s="1" t="s">
        <v>34</v>
      </c>
      <c r="O1" s="13">
        <v>40694</v>
      </c>
      <c r="P1" s="1" t="s">
        <v>124</v>
      </c>
    </row>
    <row r="2" spans="1:16" ht="30">
      <c r="A2" s="1" t="s">
        <v>71</v>
      </c>
      <c r="B2" s="7"/>
      <c r="C2" s="1" t="s">
        <v>84</v>
      </c>
      <c r="D2" s="7" t="s">
        <v>84</v>
      </c>
      <c r="E2" s="7"/>
      <c r="F2" s="7" t="s">
        <v>84</v>
      </c>
      <c r="G2" s="7"/>
      <c r="H2" s="7" t="s">
        <v>84</v>
      </c>
      <c r="I2" s="7"/>
      <c r="J2" s="7" t="s">
        <v>84</v>
      </c>
      <c r="K2" s="7"/>
      <c r="L2" s="1" t="s">
        <v>85</v>
      </c>
      <c r="M2" s="1" t="s">
        <v>85</v>
      </c>
      <c r="N2" s="1" t="s">
        <v>85</v>
      </c>
      <c r="O2" s="1" t="s">
        <v>85</v>
      </c>
      <c r="P2" s="1" t="s">
        <v>85</v>
      </c>
    </row>
    <row r="3" spans="1:16" ht="15" customHeight="1">
      <c r="A3" s="1"/>
      <c r="B3" s="7"/>
      <c r="C3" s="1"/>
      <c r="D3" s="7"/>
      <c r="E3" s="7"/>
      <c r="F3" s="7"/>
      <c r="G3" s="7"/>
      <c r="H3" s="7" t="s">
        <v>1906</v>
      </c>
      <c r="I3" s="7"/>
      <c r="J3" s="7" t="s">
        <v>1906</v>
      </c>
      <c r="K3" s="7"/>
      <c r="L3" s="1"/>
      <c r="M3" s="1"/>
      <c r="N3" s="1"/>
      <c r="O3" s="1" t="s">
        <v>1906</v>
      </c>
      <c r="P3" s="1" t="s">
        <v>1906</v>
      </c>
    </row>
    <row r="4" spans="1:16" ht="60">
      <c r="A4" s="3" t="s">
        <v>1937</v>
      </c>
      <c r="B4" s="4" t="s">
        <v>5</v>
      </c>
      <c r="C4" s="4" t="s">
        <v>5</v>
      </c>
      <c r="D4" s="4" t="s">
        <v>5</v>
      </c>
      <c r="E4" s="4"/>
      <c r="F4" s="4" t="s">
        <v>5</v>
      </c>
      <c r="G4" s="4"/>
      <c r="H4" s="4" t="s">
        <v>5</v>
      </c>
      <c r="I4" s="4"/>
      <c r="J4" s="4" t="s">
        <v>5</v>
      </c>
      <c r="K4" s="4"/>
      <c r="L4" s="4" t="s">
        <v>5</v>
      </c>
      <c r="M4" s="4" t="s">
        <v>5</v>
      </c>
      <c r="N4" s="4" t="s">
        <v>5</v>
      </c>
      <c r="O4" s="4" t="s">
        <v>5</v>
      </c>
      <c r="P4" s="4" t="s">
        <v>5</v>
      </c>
    </row>
    <row r="5" spans="1:16" ht="30">
      <c r="A5" s="2" t="s">
        <v>1938</v>
      </c>
      <c r="B5" s="4" t="s">
        <v>5</v>
      </c>
      <c r="C5" s="4" t="s">
        <v>5</v>
      </c>
      <c r="D5" s="4" t="s">
        <v>5</v>
      </c>
      <c r="E5" s="4"/>
      <c r="F5" s="4" t="s">
        <v>5</v>
      </c>
      <c r="G5" s="4"/>
      <c r="H5" s="8">
        <v>612571</v>
      </c>
      <c r="I5" s="9" t="s">
        <v>44</v>
      </c>
      <c r="J5" s="4" t="s">
        <v>5</v>
      </c>
      <c r="K5" s="4"/>
      <c r="L5" s="4" t="s">
        <v>5</v>
      </c>
      <c r="M5" s="4" t="s">
        <v>5</v>
      </c>
      <c r="N5" s="4" t="s">
        <v>5</v>
      </c>
      <c r="O5" s="8">
        <v>4487122</v>
      </c>
      <c r="P5" s="4" t="s">
        <v>5</v>
      </c>
    </row>
    <row r="6" spans="1:16">
      <c r="A6" s="2" t="s">
        <v>1939</v>
      </c>
      <c r="B6" s="4" t="s">
        <v>5</v>
      </c>
      <c r="C6" s="4" t="s">
        <v>5</v>
      </c>
      <c r="D6" s="4" t="s">
        <v>5</v>
      </c>
      <c r="E6" s="4"/>
      <c r="F6" s="4" t="s">
        <v>5</v>
      </c>
      <c r="G6" s="4"/>
      <c r="H6" s="8">
        <v>535500</v>
      </c>
      <c r="I6" s="4"/>
      <c r="J6" s="4" t="s">
        <v>5</v>
      </c>
      <c r="K6" s="4"/>
      <c r="L6" s="4" t="s">
        <v>5</v>
      </c>
      <c r="M6" s="4" t="s">
        <v>5</v>
      </c>
      <c r="N6" s="4" t="s">
        <v>5</v>
      </c>
      <c r="O6" s="4">
        <v>0</v>
      </c>
      <c r="P6" s="4" t="s">
        <v>5</v>
      </c>
    </row>
    <row r="7" spans="1:16" ht="30">
      <c r="A7" s="2" t="s">
        <v>1940</v>
      </c>
      <c r="B7" s="4" t="s">
        <v>5</v>
      </c>
      <c r="C7" s="4" t="s">
        <v>5</v>
      </c>
      <c r="D7" s="4" t="s">
        <v>5</v>
      </c>
      <c r="E7" s="4"/>
      <c r="F7" s="4" t="s">
        <v>5</v>
      </c>
      <c r="G7" s="4"/>
      <c r="H7" s="8">
        <v>-125404</v>
      </c>
      <c r="I7" s="4"/>
      <c r="J7" s="4" t="s">
        <v>5</v>
      </c>
      <c r="K7" s="4"/>
      <c r="L7" s="4" t="s">
        <v>5</v>
      </c>
      <c r="M7" s="4" t="s">
        <v>5</v>
      </c>
      <c r="N7" s="4" t="s">
        <v>5</v>
      </c>
      <c r="O7" s="8">
        <v>-2392877</v>
      </c>
      <c r="P7" s="4" t="s">
        <v>5</v>
      </c>
    </row>
    <row r="8" spans="1:16" ht="45">
      <c r="A8" s="2" t="s">
        <v>1941</v>
      </c>
      <c r="B8" s="4" t="s">
        <v>5</v>
      </c>
      <c r="C8" s="4" t="s">
        <v>5</v>
      </c>
      <c r="D8" s="4" t="s">
        <v>5</v>
      </c>
      <c r="E8" s="4"/>
      <c r="F8" s="4" t="s">
        <v>5</v>
      </c>
      <c r="G8" s="4"/>
      <c r="H8" s="8">
        <v>-124953</v>
      </c>
      <c r="I8" s="4"/>
      <c r="J8" s="4" t="s">
        <v>5</v>
      </c>
      <c r="K8" s="4"/>
      <c r="L8" s="4" t="s">
        <v>5</v>
      </c>
      <c r="M8" s="4" t="s">
        <v>5</v>
      </c>
      <c r="N8" s="4" t="s">
        <v>5</v>
      </c>
      <c r="O8" s="4" t="s">
        <v>5</v>
      </c>
      <c r="P8" s="4" t="s">
        <v>5</v>
      </c>
    </row>
    <row r="9" spans="1:16" ht="30">
      <c r="A9" s="2" t="s">
        <v>1942</v>
      </c>
      <c r="B9" s="4" t="s">
        <v>5</v>
      </c>
      <c r="C9" s="4" t="s">
        <v>5</v>
      </c>
      <c r="D9" s="4" t="s">
        <v>5</v>
      </c>
      <c r="E9" s="4"/>
      <c r="F9" s="4" t="s">
        <v>5</v>
      </c>
      <c r="G9" s="4"/>
      <c r="H9" s="4" t="s">
        <v>5</v>
      </c>
      <c r="I9" s="4"/>
      <c r="J9" s="4" t="s">
        <v>5</v>
      </c>
      <c r="K9" s="4"/>
      <c r="L9" s="4" t="s">
        <v>5</v>
      </c>
      <c r="M9" s="4" t="s">
        <v>5</v>
      </c>
      <c r="N9" s="4" t="s">
        <v>5</v>
      </c>
      <c r="O9" s="8">
        <v>-2094245</v>
      </c>
      <c r="P9" s="4" t="s">
        <v>5</v>
      </c>
    </row>
    <row r="10" spans="1:16" ht="30">
      <c r="A10" s="2" t="s">
        <v>1943</v>
      </c>
      <c r="B10" s="4" t="s">
        <v>5</v>
      </c>
      <c r="C10" s="4" t="s">
        <v>5</v>
      </c>
      <c r="D10" s="4" t="s">
        <v>5</v>
      </c>
      <c r="E10" s="4"/>
      <c r="F10" s="4" t="s">
        <v>5</v>
      </c>
      <c r="G10" s="4"/>
      <c r="H10" s="8">
        <v>897714</v>
      </c>
      <c r="I10" s="9" t="s">
        <v>44</v>
      </c>
      <c r="J10" s="8">
        <v>612571</v>
      </c>
      <c r="K10" s="9" t="s">
        <v>44</v>
      </c>
      <c r="L10" s="4" t="s">
        <v>5</v>
      </c>
      <c r="M10" s="4" t="s">
        <v>5</v>
      </c>
      <c r="N10" s="4" t="s">
        <v>5</v>
      </c>
      <c r="O10" s="4">
        <v>0</v>
      </c>
      <c r="P10" s="8">
        <v>4487122</v>
      </c>
    </row>
    <row r="11" spans="1:16" ht="45">
      <c r="A11" s="2" t="s">
        <v>1944</v>
      </c>
      <c r="B11" s="4" t="s">
        <v>5</v>
      </c>
      <c r="C11" s="4" t="s">
        <v>5</v>
      </c>
      <c r="D11" s="4" t="s">
        <v>5</v>
      </c>
      <c r="E11" s="4"/>
      <c r="F11" s="4" t="s">
        <v>5</v>
      </c>
      <c r="G11" s="4"/>
      <c r="H11" s="8">
        <v>442900</v>
      </c>
      <c r="I11" s="4"/>
      <c r="J11" s="4" t="s">
        <v>5</v>
      </c>
      <c r="K11" s="4"/>
      <c r="L11" s="4" t="s">
        <v>5</v>
      </c>
      <c r="M11" s="4" t="s">
        <v>5</v>
      </c>
      <c r="N11" s="4" t="s">
        <v>5</v>
      </c>
      <c r="O11" s="4">
        <v>0</v>
      </c>
      <c r="P11" s="4" t="s">
        <v>5</v>
      </c>
    </row>
    <row r="12" spans="1:16" ht="30">
      <c r="A12" s="2" t="s">
        <v>1945</v>
      </c>
      <c r="B12" s="4" t="s">
        <v>5</v>
      </c>
      <c r="C12" s="4" t="s">
        <v>5</v>
      </c>
      <c r="D12" s="4" t="s">
        <v>5</v>
      </c>
      <c r="E12" s="4"/>
      <c r="F12" s="4" t="s">
        <v>5</v>
      </c>
      <c r="G12" s="4"/>
      <c r="H12" s="8">
        <v>242834</v>
      </c>
      <c r="I12" s="4"/>
      <c r="J12" s="4" t="s">
        <v>5</v>
      </c>
      <c r="K12" s="4"/>
      <c r="L12" s="4" t="s">
        <v>5</v>
      </c>
      <c r="M12" s="4" t="s">
        <v>5</v>
      </c>
      <c r="N12" s="4" t="s">
        <v>5</v>
      </c>
      <c r="O12" s="4">
        <v>0</v>
      </c>
      <c r="P12" s="4" t="s">
        <v>5</v>
      </c>
    </row>
    <row r="13" spans="1:16" ht="75">
      <c r="A13" s="3" t="s">
        <v>1946</v>
      </c>
      <c r="B13" s="4" t="s">
        <v>5</v>
      </c>
      <c r="C13" s="4" t="s">
        <v>5</v>
      </c>
      <c r="D13" s="4" t="s">
        <v>5</v>
      </c>
      <c r="E13" s="4"/>
      <c r="F13" s="4" t="s">
        <v>5</v>
      </c>
      <c r="G13" s="4"/>
      <c r="H13" s="4" t="s">
        <v>5</v>
      </c>
      <c r="I13" s="4"/>
      <c r="J13" s="4" t="s">
        <v>5</v>
      </c>
      <c r="K13" s="4"/>
      <c r="L13" s="4" t="s">
        <v>5</v>
      </c>
      <c r="M13" s="4" t="s">
        <v>5</v>
      </c>
      <c r="N13" s="4" t="s">
        <v>5</v>
      </c>
      <c r="O13" s="4" t="s">
        <v>5</v>
      </c>
      <c r="P13" s="4" t="s">
        <v>5</v>
      </c>
    </row>
    <row r="14" spans="1:16" ht="30">
      <c r="A14" s="2" t="s">
        <v>1947</v>
      </c>
      <c r="B14" s="4" t="s">
        <v>5</v>
      </c>
      <c r="C14" s="4" t="s">
        <v>5</v>
      </c>
      <c r="D14" s="4" t="s">
        <v>5</v>
      </c>
      <c r="E14" s="4"/>
      <c r="F14" s="4" t="s">
        <v>5</v>
      </c>
      <c r="G14" s="4"/>
      <c r="H14" s="12">
        <v>138.12</v>
      </c>
      <c r="I14" s="9" t="s">
        <v>44</v>
      </c>
      <c r="J14" s="4" t="s">
        <v>5</v>
      </c>
      <c r="K14" s="4"/>
      <c r="L14" s="4" t="s">
        <v>5</v>
      </c>
      <c r="M14" s="12">
        <v>36.04</v>
      </c>
      <c r="N14" s="12">
        <v>35.68</v>
      </c>
      <c r="O14" s="12">
        <v>2.93</v>
      </c>
      <c r="P14" s="4" t="s">
        <v>5</v>
      </c>
    </row>
    <row r="15" spans="1:16" ht="30">
      <c r="A15" s="2" t="s">
        <v>1948</v>
      </c>
      <c r="B15" s="4" t="s">
        <v>5</v>
      </c>
      <c r="C15" s="4" t="s">
        <v>5</v>
      </c>
      <c r="D15" s="4" t="s">
        <v>5</v>
      </c>
      <c r="E15" s="4"/>
      <c r="F15" s="4" t="s">
        <v>5</v>
      </c>
      <c r="G15" s="4"/>
      <c r="H15" s="12">
        <v>241.08</v>
      </c>
      <c r="I15" s="4"/>
      <c r="J15" s="4" t="s">
        <v>5</v>
      </c>
      <c r="K15" s="4"/>
      <c r="L15" s="4" t="s">
        <v>5</v>
      </c>
      <c r="M15" s="4" t="s">
        <v>5</v>
      </c>
      <c r="N15" s="4" t="s">
        <v>5</v>
      </c>
      <c r="O15" s="4" t="s">
        <v>5</v>
      </c>
      <c r="P15" s="4" t="s">
        <v>5</v>
      </c>
    </row>
    <row r="16" spans="1:16" ht="30">
      <c r="A16" s="2" t="s">
        <v>1949</v>
      </c>
      <c r="B16" s="4" t="s">
        <v>5</v>
      </c>
      <c r="C16" s="4" t="s">
        <v>5</v>
      </c>
      <c r="D16" s="4" t="s">
        <v>5</v>
      </c>
      <c r="E16" s="4"/>
      <c r="F16" s="4" t="s">
        <v>5</v>
      </c>
      <c r="G16" s="4"/>
      <c r="H16" s="12">
        <v>63.1</v>
      </c>
      <c r="I16" s="4"/>
      <c r="J16" s="4" t="s">
        <v>5</v>
      </c>
      <c r="K16" s="4"/>
      <c r="L16" s="4" t="s">
        <v>5</v>
      </c>
      <c r="M16" s="4" t="s">
        <v>5</v>
      </c>
      <c r="N16" s="4" t="s">
        <v>5</v>
      </c>
      <c r="O16" s="12">
        <v>3.1</v>
      </c>
      <c r="P16" s="4" t="s">
        <v>5</v>
      </c>
    </row>
    <row r="17" spans="1:16" ht="45">
      <c r="A17" s="2" t="s">
        <v>1950</v>
      </c>
      <c r="B17" s="4" t="s">
        <v>5</v>
      </c>
      <c r="C17" s="4" t="s">
        <v>5</v>
      </c>
      <c r="D17" s="4" t="s">
        <v>5</v>
      </c>
      <c r="E17" s="4"/>
      <c r="F17" s="4" t="s">
        <v>5</v>
      </c>
      <c r="G17" s="4"/>
      <c r="H17" s="12">
        <v>192.56</v>
      </c>
      <c r="I17" s="4"/>
      <c r="J17" s="4" t="s">
        <v>5</v>
      </c>
      <c r="K17" s="4"/>
      <c r="L17" s="4" t="s">
        <v>5</v>
      </c>
      <c r="M17" s="4" t="s">
        <v>5</v>
      </c>
      <c r="N17" s="4" t="s">
        <v>5</v>
      </c>
      <c r="O17" s="4" t="s">
        <v>5</v>
      </c>
      <c r="P17" s="4" t="s">
        <v>5</v>
      </c>
    </row>
    <row r="18" spans="1:16" ht="30">
      <c r="A18" s="2" t="s">
        <v>1951</v>
      </c>
      <c r="B18" s="4" t="s">
        <v>5</v>
      </c>
      <c r="C18" s="4" t="s">
        <v>5</v>
      </c>
      <c r="D18" s="4" t="s">
        <v>5</v>
      </c>
      <c r="E18" s="4"/>
      <c r="F18" s="4" t="s">
        <v>5</v>
      </c>
      <c r="G18" s="4"/>
      <c r="H18" s="4" t="s">
        <v>5</v>
      </c>
      <c r="I18" s="4"/>
      <c r="J18" s="4" t="s">
        <v>5</v>
      </c>
      <c r="K18" s="4"/>
      <c r="L18" s="4" t="s">
        <v>5</v>
      </c>
      <c r="M18" s="4" t="s">
        <v>5</v>
      </c>
      <c r="N18" s="4" t="s">
        <v>5</v>
      </c>
      <c r="O18" s="12">
        <v>2.74</v>
      </c>
      <c r="P18" s="4" t="s">
        <v>5</v>
      </c>
    </row>
    <row r="19" spans="1:16" ht="30">
      <c r="A19" s="2" t="s">
        <v>1952</v>
      </c>
      <c r="B19" s="4" t="s">
        <v>5</v>
      </c>
      <c r="C19" s="4" t="s">
        <v>5</v>
      </c>
      <c r="D19" s="4" t="s">
        <v>5</v>
      </c>
      <c r="E19" s="4"/>
      <c r="F19" s="4" t="s">
        <v>5</v>
      </c>
      <c r="G19" s="4"/>
      <c r="H19" s="12">
        <v>202.44</v>
      </c>
      <c r="I19" s="9" t="s">
        <v>44</v>
      </c>
      <c r="J19" s="12">
        <v>138.12</v>
      </c>
      <c r="K19" s="9" t="s">
        <v>44</v>
      </c>
      <c r="L19" s="4" t="s">
        <v>5</v>
      </c>
      <c r="M19" s="12">
        <v>36.04</v>
      </c>
      <c r="N19" s="12">
        <v>35.68</v>
      </c>
      <c r="O19" s="6">
        <v>0</v>
      </c>
      <c r="P19" s="12">
        <v>2.93</v>
      </c>
    </row>
    <row r="20" spans="1:16" ht="45">
      <c r="A20" s="2" t="s">
        <v>1953</v>
      </c>
      <c r="B20" s="4" t="s">
        <v>5</v>
      </c>
      <c r="C20" s="4" t="s">
        <v>5</v>
      </c>
      <c r="D20" s="4" t="s">
        <v>5</v>
      </c>
      <c r="E20" s="4"/>
      <c r="F20" s="4" t="s">
        <v>5</v>
      </c>
      <c r="G20" s="4"/>
      <c r="H20" s="12">
        <v>152.19</v>
      </c>
      <c r="I20" s="4"/>
      <c r="J20" s="4" t="s">
        <v>5</v>
      </c>
      <c r="K20" s="4"/>
      <c r="L20" s="4" t="s">
        <v>5</v>
      </c>
      <c r="M20" s="4" t="s">
        <v>5</v>
      </c>
      <c r="N20" s="4" t="s">
        <v>5</v>
      </c>
      <c r="O20" s="6">
        <v>0</v>
      </c>
      <c r="P20" s="4" t="s">
        <v>5</v>
      </c>
    </row>
    <row r="21" spans="1:16" ht="45">
      <c r="A21" s="2" t="s">
        <v>1954</v>
      </c>
      <c r="B21" s="4" t="s">
        <v>5</v>
      </c>
      <c r="C21" s="4" t="s">
        <v>5</v>
      </c>
      <c r="D21" s="4" t="s">
        <v>5</v>
      </c>
      <c r="E21" s="4"/>
      <c r="F21" s="4" t="s">
        <v>5</v>
      </c>
      <c r="G21" s="4"/>
      <c r="H21" s="12">
        <v>129.72999999999999</v>
      </c>
      <c r="I21" s="4"/>
      <c r="J21" s="4" t="s">
        <v>5</v>
      </c>
      <c r="K21" s="4"/>
      <c r="L21" s="4" t="s">
        <v>5</v>
      </c>
      <c r="M21" s="4" t="s">
        <v>5</v>
      </c>
      <c r="N21" s="4" t="s">
        <v>5</v>
      </c>
      <c r="O21" s="6">
        <v>0</v>
      </c>
      <c r="P21" s="4" t="s">
        <v>5</v>
      </c>
    </row>
    <row r="22" spans="1:16" ht="75">
      <c r="A22" s="3" t="s">
        <v>1955</v>
      </c>
      <c r="B22" s="4" t="s">
        <v>5</v>
      </c>
      <c r="C22" s="4" t="s">
        <v>5</v>
      </c>
      <c r="D22" s="4" t="s">
        <v>5</v>
      </c>
      <c r="E22" s="4"/>
      <c r="F22" s="4" t="s">
        <v>5</v>
      </c>
      <c r="G22" s="4"/>
      <c r="H22" s="4" t="s">
        <v>5</v>
      </c>
      <c r="I22" s="4"/>
      <c r="J22" s="4" t="s">
        <v>5</v>
      </c>
      <c r="K22" s="4"/>
      <c r="L22" s="4" t="s">
        <v>5</v>
      </c>
      <c r="M22" s="4" t="s">
        <v>5</v>
      </c>
      <c r="N22" s="4" t="s">
        <v>5</v>
      </c>
      <c r="O22" s="4" t="s">
        <v>5</v>
      </c>
      <c r="P22" s="4" t="s">
        <v>5</v>
      </c>
    </row>
    <row r="23" spans="1:16" ht="30">
      <c r="A23" s="2" t="s">
        <v>1956</v>
      </c>
      <c r="B23" s="4" t="s">
        <v>5</v>
      </c>
      <c r="C23" s="4" t="s">
        <v>5</v>
      </c>
      <c r="D23" s="6">
        <v>24527</v>
      </c>
      <c r="E23" s="9" t="s">
        <v>1738</v>
      </c>
      <c r="F23" s="4" t="s">
        <v>5</v>
      </c>
      <c r="G23" s="4"/>
      <c r="H23" s="4" t="s">
        <v>5</v>
      </c>
      <c r="I23" s="4"/>
      <c r="J23" s="4" t="s">
        <v>5</v>
      </c>
      <c r="K23" s="4"/>
      <c r="L23" s="4" t="s">
        <v>5</v>
      </c>
      <c r="M23" s="4" t="s">
        <v>5</v>
      </c>
      <c r="N23" s="4" t="s">
        <v>5</v>
      </c>
      <c r="O23" s="4" t="s">
        <v>5</v>
      </c>
      <c r="P23" s="4" t="s">
        <v>5</v>
      </c>
    </row>
    <row r="24" spans="1:16" ht="17.25">
      <c r="A24" s="2" t="s">
        <v>1957</v>
      </c>
      <c r="B24" s="4" t="s">
        <v>5</v>
      </c>
      <c r="C24" s="4" t="s">
        <v>5</v>
      </c>
      <c r="D24" s="8">
        <v>6969</v>
      </c>
      <c r="E24" s="9" t="s">
        <v>1738</v>
      </c>
      <c r="F24" s="4" t="s">
        <v>5</v>
      </c>
      <c r="G24" s="4"/>
      <c r="H24" s="4" t="s">
        <v>5</v>
      </c>
      <c r="I24" s="4"/>
      <c r="J24" s="4" t="s">
        <v>5</v>
      </c>
      <c r="K24" s="4"/>
      <c r="L24" s="8">
        <v>16872</v>
      </c>
      <c r="M24" s="4" t="s">
        <v>5</v>
      </c>
      <c r="N24" s="4" t="s">
        <v>5</v>
      </c>
      <c r="O24" s="4" t="s">
        <v>5</v>
      </c>
      <c r="P24" s="4" t="s">
        <v>5</v>
      </c>
    </row>
    <row r="25" spans="1:16" ht="30">
      <c r="A25" s="2" t="s">
        <v>1958</v>
      </c>
      <c r="B25" s="4" t="s">
        <v>5</v>
      </c>
      <c r="C25" s="4" t="s">
        <v>5</v>
      </c>
      <c r="D25" s="8">
        <v>8113</v>
      </c>
      <c r="E25" s="9" t="s">
        <v>1738</v>
      </c>
      <c r="F25" s="8">
        <v>24527</v>
      </c>
      <c r="G25" s="9" t="s">
        <v>1738</v>
      </c>
      <c r="H25" s="4" t="s">
        <v>5</v>
      </c>
      <c r="I25" s="4"/>
      <c r="J25" s="4" t="s">
        <v>5</v>
      </c>
      <c r="K25" s="4"/>
      <c r="L25" s="4" t="s">
        <v>5</v>
      </c>
      <c r="M25" s="4" t="s">
        <v>5</v>
      </c>
      <c r="N25" s="4" t="s">
        <v>5</v>
      </c>
      <c r="O25" s="4" t="s">
        <v>5</v>
      </c>
      <c r="P25" s="4" t="s">
        <v>5</v>
      </c>
    </row>
    <row r="26" spans="1:16" ht="30">
      <c r="A26" s="2" t="s">
        <v>1959</v>
      </c>
      <c r="B26" s="4" t="s">
        <v>5</v>
      </c>
      <c r="C26" s="4" t="s">
        <v>5</v>
      </c>
      <c r="D26" s="8">
        <v>8113</v>
      </c>
      <c r="E26" s="9" t="s">
        <v>1738</v>
      </c>
      <c r="F26" s="4" t="s">
        <v>5</v>
      </c>
      <c r="G26" s="4"/>
      <c r="H26" s="4" t="s">
        <v>5</v>
      </c>
      <c r="I26" s="4"/>
      <c r="J26" s="4" t="s">
        <v>5</v>
      </c>
      <c r="K26" s="4"/>
      <c r="L26" s="4" t="s">
        <v>5</v>
      </c>
      <c r="M26" s="4" t="s">
        <v>5</v>
      </c>
      <c r="N26" s="4" t="s">
        <v>5</v>
      </c>
      <c r="O26" s="4" t="s">
        <v>5</v>
      </c>
      <c r="P26" s="4" t="s">
        <v>5</v>
      </c>
    </row>
    <row r="27" spans="1:16" ht="30">
      <c r="A27" s="2" t="s">
        <v>1960</v>
      </c>
      <c r="B27" s="4" t="s">
        <v>5</v>
      </c>
      <c r="C27" s="4" t="s">
        <v>5</v>
      </c>
      <c r="D27" s="8">
        <v>7586</v>
      </c>
      <c r="E27" s="9" t="s">
        <v>1738</v>
      </c>
      <c r="F27" s="4" t="s">
        <v>5</v>
      </c>
      <c r="G27" s="4"/>
      <c r="H27" s="4" t="s">
        <v>5</v>
      </c>
      <c r="I27" s="4"/>
      <c r="J27" s="4" t="s">
        <v>5</v>
      </c>
      <c r="K27" s="4"/>
      <c r="L27" s="4" t="s">
        <v>5</v>
      </c>
      <c r="M27" s="4" t="s">
        <v>5</v>
      </c>
      <c r="N27" s="4" t="s">
        <v>5</v>
      </c>
      <c r="O27" s="4" t="s">
        <v>5</v>
      </c>
      <c r="P27" s="4" t="s">
        <v>5</v>
      </c>
    </row>
    <row r="28" spans="1:16">
      <c r="A28" s="2" t="s">
        <v>1961</v>
      </c>
      <c r="B28" s="4" t="s">
        <v>5</v>
      </c>
      <c r="C28" s="4" t="s">
        <v>5</v>
      </c>
      <c r="D28" s="4" t="s">
        <v>5</v>
      </c>
      <c r="E28" s="4"/>
      <c r="F28" s="4" t="s">
        <v>5</v>
      </c>
      <c r="G28" s="4"/>
      <c r="H28" s="4" t="s">
        <v>5</v>
      </c>
      <c r="I28" s="4"/>
      <c r="J28" s="4" t="s">
        <v>5</v>
      </c>
      <c r="K28" s="4"/>
      <c r="L28" s="8">
        <v>7337</v>
      </c>
      <c r="M28" s="4" t="s">
        <v>5</v>
      </c>
      <c r="N28" s="4" t="s">
        <v>5</v>
      </c>
      <c r="O28" s="4" t="s">
        <v>5</v>
      </c>
      <c r="P28" s="4" t="s">
        <v>5</v>
      </c>
    </row>
    <row r="29" spans="1:16" ht="60">
      <c r="A29" s="3" t="s">
        <v>1962</v>
      </c>
      <c r="B29" s="4" t="s">
        <v>5</v>
      </c>
      <c r="C29" s="4" t="s">
        <v>5</v>
      </c>
      <c r="D29" s="4" t="s">
        <v>5</v>
      </c>
      <c r="E29" s="4"/>
      <c r="F29" s="4" t="s">
        <v>5</v>
      </c>
      <c r="G29" s="4"/>
      <c r="H29" s="4" t="s">
        <v>5</v>
      </c>
      <c r="I29" s="4"/>
      <c r="J29" s="4" t="s">
        <v>5</v>
      </c>
      <c r="K29" s="4"/>
      <c r="L29" s="4" t="s">
        <v>5</v>
      </c>
      <c r="M29" s="4" t="s">
        <v>5</v>
      </c>
      <c r="N29" s="4" t="s">
        <v>5</v>
      </c>
      <c r="O29" s="4" t="s">
        <v>5</v>
      </c>
      <c r="P29" s="4" t="s">
        <v>5</v>
      </c>
    </row>
    <row r="30" spans="1:16" ht="30">
      <c r="A30" s="2" t="s">
        <v>1963</v>
      </c>
      <c r="B30" s="4" t="s">
        <v>5</v>
      </c>
      <c r="C30" s="4" t="s">
        <v>5</v>
      </c>
      <c r="D30" s="4" t="s">
        <v>5</v>
      </c>
      <c r="E30" s="4"/>
      <c r="F30" s="4" t="s">
        <v>5</v>
      </c>
      <c r="G30" s="4"/>
      <c r="H30" s="4" t="s">
        <v>1964</v>
      </c>
      <c r="I30" s="4"/>
      <c r="J30" s="4" t="s">
        <v>1965</v>
      </c>
      <c r="K30" s="4"/>
      <c r="L30" s="4" t="s">
        <v>5</v>
      </c>
      <c r="M30" s="4" t="s">
        <v>5</v>
      </c>
      <c r="N30" s="4" t="s">
        <v>5</v>
      </c>
      <c r="O30" s="4" t="s">
        <v>5</v>
      </c>
      <c r="P30" s="4" t="s">
        <v>1966</v>
      </c>
    </row>
    <row r="31" spans="1:16" ht="45">
      <c r="A31" s="2" t="s">
        <v>1967</v>
      </c>
      <c r="B31" s="4" t="s">
        <v>5</v>
      </c>
      <c r="C31" s="4" t="s">
        <v>5</v>
      </c>
      <c r="D31" s="4" t="s">
        <v>5</v>
      </c>
      <c r="E31" s="4"/>
      <c r="F31" s="4" t="s">
        <v>5</v>
      </c>
      <c r="G31" s="4"/>
      <c r="H31" s="4" t="s">
        <v>1968</v>
      </c>
      <c r="I31" s="4"/>
      <c r="J31" s="4" t="s">
        <v>5</v>
      </c>
      <c r="K31" s="4"/>
      <c r="L31" s="4" t="s">
        <v>5</v>
      </c>
      <c r="M31" s="4" t="s">
        <v>5</v>
      </c>
      <c r="N31" s="4" t="s">
        <v>5</v>
      </c>
      <c r="O31" s="4" t="s">
        <v>5</v>
      </c>
      <c r="P31" s="4" t="s">
        <v>5</v>
      </c>
    </row>
    <row r="32" spans="1:16" ht="30">
      <c r="A32" s="2" t="s">
        <v>1969</v>
      </c>
      <c r="B32" s="4" t="s">
        <v>5</v>
      </c>
      <c r="C32" s="4" t="s">
        <v>5</v>
      </c>
      <c r="D32" s="4" t="s">
        <v>5</v>
      </c>
      <c r="E32" s="4"/>
      <c r="F32" s="4" t="s">
        <v>5</v>
      </c>
      <c r="G32" s="4"/>
      <c r="H32" s="4" t="s">
        <v>1970</v>
      </c>
      <c r="I32" s="4"/>
      <c r="J32" s="4" t="s">
        <v>5</v>
      </c>
      <c r="K32" s="4"/>
      <c r="L32" s="4" t="s">
        <v>5</v>
      </c>
      <c r="M32" s="4" t="s">
        <v>5</v>
      </c>
      <c r="N32" s="4" t="s">
        <v>5</v>
      </c>
      <c r="O32" s="4" t="s">
        <v>5</v>
      </c>
      <c r="P32" s="4" t="s">
        <v>5</v>
      </c>
    </row>
    <row r="33" spans="1:16" ht="30">
      <c r="A33" s="2" t="s">
        <v>1932</v>
      </c>
      <c r="B33" s="4" t="s">
        <v>5</v>
      </c>
      <c r="C33" s="4" t="s">
        <v>5</v>
      </c>
      <c r="D33" s="12">
        <v>27.13</v>
      </c>
      <c r="E33" s="4"/>
      <c r="F33" s="4" t="s">
        <v>5</v>
      </c>
      <c r="G33" s="4"/>
      <c r="H33" s="4" t="s">
        <v>5</v>
      </c>
      <c r="I33" s="4"/>
      <c r="J33" s="4" t="s">
        <v>5</v>
      </c>
      <c r="K33" s="4"/>
      <c r="L33" s="4" t="s">
        <v>5</v>
      </c>
      <c r="M33" s="4" t="s">
        <v>5</v>
      </c>
      <c r="N33" s="4" t="s">
        <v>5</v>
      </c>
      <c r="O33" s="4" t="s">
        <v>5</v>
      </c>
      <c r="P33" s="4" t="s">
        <v>5</v>
      </c>
    </row>
    <row r="34" spans="1:16" ht="45">
      <c r="A34" s="2" t="s">
        <v>1616</v>
      </c>
      <c r="B34" s="8">
        <v>2280000</v>
      </c>
      <c r="C34" s="4" t="s">
        <v>5</v>
      </c>
      <c r="D34" s="4" t="s">
        <v>5</v>
      </c>
      <c r="E34" s="4"/>
      <c r="F34" s="4" t="s">
        <v>5</v>
      </c>
      <c r="G34" s="4"/>
      <c r="H34" s="4" t="s">
        <v>5</v>
      </c>
      <c r="I34" s="4"/>
      <c r="J34" s="4" t="s">
        <v>5</v>
      </c>
      <c r="K34" s="4"/>
      <c r="L34" s="4" t="s">
        <v>5</v>
      </c>
      <c r="M34" s="8">
        <v>95428</v>
      </c>
      <c r="N34" s="8">
        <v>166832</v>
      </c>
      <c r="O34" s="4" t="s">
        <v>5</v>
      </c>
      <c r="P34" s="4" t="s">
        <v>5</v>
      </c>
    </row>
    <row r="35" spans="1:16" ht="30">
      <c r="A35" s="2" t="s">
        <v>1933</v>
      </c>
      <c r="B35" s="4" t="s">
        <v>5</v>
      </c>
      <c r="C35" s="6">
        <v>1356</v>
      </c>
      <c r="D35" s="6">
        <v>2901</v>
      </c>
      <c r="E35" s="4"/>
      <c r="F35" s="6">
        <v>4199</v>
      </c>
      <c r="G35" s="4"/>
      <c r="H35" s="4" t="s">
        <v>5</v>
      </c>
      <c r="I35" s="4"/>
      <c r="J35" s="4" t="s">
        <v>5</v>
      </c>
      <c r="K35" s="4"/>
      <c r="L35" s="6">
        <v>2378</v>
      </c>
      <c r="M35" s="4" t="s">
        <v>5</v>
      </c>
      <c r="N35" s="4" t="s">
        <v>5</v>
      </c>
      <c r="O35" s="4" t="s">
        <v>5</v>
      </c>
      <c r="P35" s="4" t="s">
        <v>5</v>
      </c>
    </row>
    <row r="36" spans="1:16">
      <c r="A36" s="10"/>
      <c r="B36" s="10"/>
      <c r="C36" s="10"/>
      <c r="D36" s="10"/>
      <c r="E36" s="10"/>
      <c r="F36" s="10"/>
      <c r="G36" s="10"/>
      <c r="H36" s="10"/>
      <c r="I36" s="10"/>
      <c r="J36" s="10"/>
      <c r="K36" s="10"/>
      <c r="L36" s="10"/>
      <c r="M36" s="10"/>
      <c r="N36" s="10"/>
      <c r="O36" s="10"/>
      <c r="P36" s="10"/>
    </row>
    <row r="37" spans="1:16" ht="30" customHeight="1">
      <c r="A37" s="2" t="s">
        <v>44</v>
      </c>
      <c r="B37" s="11" t="s">
        <v>1935</v>
      </c>
      <c r="C37" s="11"/>
      <c r="D37" s="11"/>
      <c r="E37" s="11"/>
      <c r="F37" s="11"/>
      <c r="G37" s="11"/>
      <c r="H37" s="11"/>
      <c r="I37" s="11"/>
      <c r="J37" s="11"/>
      <c r="K37" s="11"/>
      <c r="L37" s="11"/>
      <c r="M37" s="11"/>
      <c r="N37" s="11"/>
      <c r="O37" s="11"/>
      <c r="P37" s="11"/>
    </row>
    <row r="38" spans="1:16" ht="30" customHeight="1">
      <c r="A38" s="2" t="s">
        <v>1738</v>
      </c>
      <c r="B38" s="11" t="s">
        <v>1971</v>
      </c>
      <c r="C38" s="11"/>
      <c r="D38" s="11"/>
      <c r="E38" s="11"/>
      <c r="F38" s="11"/>
      <c r="G38" s="11"/>
      <c r="H38" s="11"/>
      <c r="I38" s="11"/>
      <c r="J38" s="11"/>
      <c r="K38" s="11"/>
      <c r="L38" s="11"/>
      <c r="M38" s="11"/>
      <c r="N38" s="11"/>
      <c r="O38" s="11"/>
      <c r="P38" s="11"/>
    </row>
  </sheetData>
  <mergeCells count="16">
    <mergeCell ref="A36:P36"/>
    <mergeCell ref="B37:P37"/>
    <mergeCell ref="B38:P38"/>
    <mergeCell ref="H1:I1"/>
    <mergeCell ref="H2:I2"/>
    <mergeCell ref="H3:I3"/>
    <mergeCell ref="J1:K1"/>
    <mergeCell ref="J2:K2"/>
    <mergeCell ref="J3:K3"/>
    <mergeCell ref="B1:B3"/>
    <mergeCell ref="D1:E1"/>
    <mergeCell ref="D2:E2"/>
    <mergeCell ref="D3:E3"/>
    <mergeCell ref="F1:G1"/>
    <mergeCell ref="F2:G2"/>
    <mergeCell ref="F3:G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7109375" customWidth="1"/>
    <col min="3" max="3" width="4.7109375" customWidth="1"/>
    <col min="4" max="4" width="13.42578125" customWidth="1"/>
    <col min="5" max="5" width="4" customWidth="1"/>
    <col min="6" max="6" width="35.42578125" customWidth="1"/>
    <col min="7" max="7" width="21" customWidth="1"/>
    <col min="8" max="10" width="35.42578125" customWidth="1"/>
  </cols>
  <sheetData>
    <row r="1" spans="1:10" ht="45">
      <c r="A1" s="1" t="s">
        <v>1972</v>
      </c>
      <c r="B1" s="7" t="s">
        <v>2</v>
      </c>
      <c r="C1" s="7"/>
      <c r="D1" s="7" t="s">
        <v>34</v>
      </c>
      <c r="E1" s="7"/>
      <c r="F1" s="1" t="s">
        <v>2</v>
      </c>
      <c r="G1" s="1" t="s">
        <v>2</v>
      </c>
      <c r="H1" s="1" t="s">
        <v>2</v>
      </c>
      <c r="I1" s="1" t="s">
        <v>2</v>
      </c>
      <c r="J1" s="1" t="s">
        <v>2</v>
      </c>
    </row>
    <row r="2" spans="1:10" ht="30">
      <c r="A2" s="1" t="s">
        <v>71</v>
      </c>
      <c r="B2" s="7"/>
      <c r="C2" s="7"/>
      <c r="D2" s="7"/>
      <c r="E2" s="7"/>
      <c r="F2" s="1" t="s">
        <v>1906</v>
      </c>
      <c r="G2" s="1" t="s">
        <v>1973</v>
      </c>
      <c r="H2" s="1" t="s">
        <v>1974</v>
      </c>
      <c r="I2" s="1" t="s">
        <v>1975</v>
      </c>
      <c r="J2" s="1" t="s">
        <v>1976</v>
      </c>
    </row>
    <row r="3" spans="1:10">
      <c r="A3" s="1"/>
      <c r="B3" s="7"/>
      <c r="C3" s="7"/>
      <c r="D3" s="7"/>
      <c r="E3" s="7"/>
      <c r="F3" s="1"/>
      <c r="G3" s="1" t="s">
        <v>1906</v>
      </c>
      <c r="H3" s="1" t="s">
        <v>1906</v>
      </c>
      <c r="I3" s="1" t="s">
        <v>1906</v>
      </c>
      <c r="J3" s="1" t="s">
        <v>1906</v>
      </c>
    </row>
    <row r="4" spans="1:10" ht="45">
      <c r="A4" s="3" t="s">
        <v>1977</v>
      </c>
      <c r="B4" s="4" t="s">
        <v>5</v>
      </c>
      <c r="C4" s="4"/>
      <c r="D4" s="4" t="s">
        <v>5</v>
      </c>
      <c r="E4" s="4"/>
      <c r="F4" s="4" t="s">
        <v>5</v>
      </c>
      <c r="G4" s="4" t="s">
        <v>5</v>
      </c>
      <c r="H4" s="4" t="s">
        <v>5</v>
      </c>
      <c r="I4" s="4" t="s">
        <v>5</v>
      </c>
      <c r="J4" s="4" t="s">
        <v>5</v>
      </c>
    </row>
    <row r="5" spans="1:10" ht="30">
      <c r="A5" s="2" t="s">
        <v>1978</v>
      </c>
      <c r="B5" s="4" t="s">
        <v>5</v>
      </c>
      <c r="C5" s="4"/>
      <c r="D5" s="4" t="s">
        <v>5</v>
      </c>
      <c r="E5" s="4"/>
      <c r="F5" s="8">
        <v>897714</v>
      </c>
      <c r="G5" s="8">
        <v>95428</v>
      </c>
      <c r="H5" s="8">
        <v>212645</v>
      </c>
      <c r="I5" s="8">
        <v>144821</v>
      </c>
      <c r="J5" s="8">
        <v>444820</v>
      </c>
    </row>
    <row r="6" spans="1:10" ht="30">
      <c r="A6" s="2" t="s">
        <v>1979</v>
      </c>
      <c r="B6" s="4" t="s">
        <v>5</v>
      </c>
      <c r="C6" s="4"/>
      <c r="D6" s="4" t="s">
        <v>5</v>
      </c>
      <c r="E6" s="4"/>
      <c r="F6" s="12">
        <v>202.44</v>
      </c>
      <c r="G6" s="12">
        <v>36.04</v>
      </c>
      <c r="H6" s="12">
        <v>115.85</v>
      </c>
      <c r="I6" s="12">
        <v>191.37</v>
      </c>
      <c r="J6" s="12">
        <v>283.14</v>
      </c>
    </row>
    <row r="7" spans="1:10" ht="30">
      <c r="A7" s="2" t="s">
        <v>1980</v>
      </c>
      <c r="B7" s="4" t="s">
        <v>5</v>
      </c>
      <c r="C7" s="4"/>
      <c r="D7" s="4" t="s">
        <v>5</v>
      </c>
      <c r="E7" s="4"/>
      <c r="F7" s="4" t="s">
        <v>1964</v>
      </c>
      <c r="G7" s="4" t="s">
        <v>1981</v>
      </c>
      <c r="H7" s="4" t="s">
        <v>1982</v>
      </c>
      <c r="I7" s="4" t="s">
        <v>1983</v>
      </c>
      <c r="J7" s="4" t="s">
        <v>1984</v>
      </c>
    </row>
    <row r="8" spans="1:10" ht="17.25">
      <c r="A8" s="2" t="s">
        <v>1985</v>
      </c>
      <c r="B8" s="6">
        <v>8113</v>
      </c>
      <c r="C8" s="9" t="s">
        <v>44</v>
      </c>
      <c r="D8" s="6">
        <v>24527</v>
      </c>
      <c r="E8" s="9" t="s">
        <v>44</v>
      </c>
      <c r="F8" s="4" t="s">
        <v>5</v>
      </c>
      <c r="G8" s="4" t="s">
        <v>5</v>
      </c>
      <c r="H8" s="4" t="s">
        <v>5</v>
      </c>
      <c r="I8" s="4" t="s">
        <v>5</v>
      </c>
      <c r="J8" s="4" t="s">
        <v>5</v>
      </c>
    </row>
    <row r="9" spans="1:10" ht="30">
      <c r="A9" s="2" t="s">
        <v>1986</v>
      </c>
      <c r="B9" s="4" t="s">
        <v>5</v>
      </c>
      <c r="C9" s="4"/>
      <c r="D9" s="4" t="s">
        <v>5</v>
      </c>
      <c r="E9" s="4"/>
      <c r="F9" s="8">
        <v>242834</v>
      </c>
      <c r="G9" s="8">
        <v>95428</v>
      </c>
      <c r="H9" s="8">
        <v>60211</v>
      </c>
      <c r="I9" s="8">
        <v>43598</v>
      </c>
      <c r="J9" s="8">
        <v>43597</v>
      </c>
    </row>
    <row r="10" spans="1:10" ht="30">
      <c r="A10" s="2" t="s">
        <v>1987</v>
      </c>
      <c r="B10" s="4" t="s">
        <v>5</v>
      </c>
      <c r="C10" s="4"/>
      <c r="D10" s="4" t="s">
        <v>5</v>
      </c>
      <c r="E10" s="4"/>
      <c r="F10" s="12">
        <v>129.72999999999999</v>
      </c>
      <c r="G10" s="12">
        <v>36.04</v>
      </c>
      <c r="H10" s="12">
        <v>104.06</v>
      </c>
      <c r="I10" s="6">
        <v>200</v>
      </c>
      <c r="J10" s="6">
        <v>300</v>
      </c>
    </row>
    <row r="11" spans="1:10" ht="30">
      <c r="A11" s="2" t="s">
        <v>1988</v>
      </c>
      <c r="B11" s="4" t="s">
        <v>5</v>
      </c>
      <c r="C11" s="4"/>
      <c r="D11" s="4" t="s">
        <v>5</v>
      </c>
      <c r="E11" s="4"/>
      <c r="F11" s="4" t="s">
        <v>1970</v>
      </c>
      <c r="G11" s="4" t="s">
        <v>1981</v>
      </c>
      <c r="H11" s="4" t="s">
        <v>1989</v>
      </c>
      <c r="I11" s="4" t="s">
        <v>1970</v>
      </c>
      <c r="J11" s="4" t="s">
        <v>1970</v>
      </c>
    </row>
    <row r="12" spans="1:10" ht="17.25">
      <c r="A12" s="2" t="s">
        <v>1990</v>
      </c>
      <c r="B12" s="6">
        <v>7586</v>
      </c>
      <c r="C12" s="9" t="s">
        <v>44</v>
      </c>
      <c r="D12" s="4" t="s">
        <v>5</v>
      </c>
      <c r="E12" s="4"/>
      <c r="F12" s="4" t="s">
        <v>5</v>
      </c>
      <c r="G12" s="4" t="s">
        <v>5</v>
      </c>
      <c r="H12" s="4" t="s">
        <v>5</v>
      </c>
      <c r="I12" s="4" t="s">
        <v>5</v>
      </c>
      <c r="J12" s="4" t="s">
        <v>5</v>
      </c>
    </row>
    <row r="13" spans="1:10" ht="30">
      <c r="A13" s="2" t="s">
        <v>1991</v>
      </c>
      <c r="B13" s="4" t="s">
        <v>5</v>
      </c>
      <c r="C13" s="4"/>
      <c r="D13" s="4" t="s">
        <v>5</v>
      </c>
      <c r="E13" s="4"/>
      <c r="F13" s="4" t="s">
        <v>5</v>
      </c>
      <c r="G13" s="12">
        <v>19.440000000000001</v>
      </c>
      <c r="H13" s="6">
        <v>100</v>
      </c>
      <c r="I13" s="6">
        <v>175</v>
      </c>
      <c r="J13" s="6">
        <v>225</v>
      </c>
    </row>
    <row r="14" spans="1:10" ht="30">
      <c r="A14" s="2" t="s">
        <v>1992</v>
      </c>
      <c r="B14" s="4" t="s">
        <v>5</v>
      </c>
      <c r="C14" s="4"/>
      <c r="D14" s="4" t="s">
        <v>5</v>
      </c>
      <c r="E14" s="4"/>
      <c r="F14" s="4" t="s">
        <v>5</v>
      </c>
      <c r="G14" s="12">
        <v>42.86</v>
      </c>
      <c r="H14" s="6">
        <v>150</v>
      </c>
      <c r="I14" s="6">
        <v>200</v>
      </c>
      <c r="J14" s="6">
        <v>300</v>
      </c>
    </row>
    <row r="15" spans="1:10">
      <c r="A15" s="10"/>
      <c r="B15" s="10"/>
      <c r="C15" s="10"/>
      <c r="D15" s="10"/>
      <c r="E15" s="10"/>
      <c r="F15" s="10"/>
      <c r="G15" s="10"/>
      <c r="H15" s="10"/>
      <c r="I15" s="10"/>
      <c r="J15" s="10"/>
    </row>
    <row r="16" spans="1:10" ht="45" customHeight="1">
      <c r="A16" s="2" t="s">
        <v>44</v>
      </c>
      <c r="B16" s="11" t="s">
        <v>1971</v>
      </c>
      <c r="C16" s="11"/>
      <c r="D16" s="11"/>
      <c r="E16" s="11"/>
      <c r="F16" s="11"/>
      <c r="G16" s="11"/>
      <c r="H16" s="11"/>
      <c r="I16" s="11"/>
      <c r="J16" s="11"/>
    </row>
  </sheetData>
  <mergeCells count="4">
    <mergeCell ref="B1:C3"/>
    <mergeCell ref="D1:E3"/>
    <mergeCell ref="A15:J15"/>
    <mergeCell ref="B16:J1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23.42578125" bestFit="1" customWidth="1"/>
    <col min="4" max="4" width="24.42578125" bestFit="1" customWidth="1"/>
  </cols>
  <sheetData>
    <row r="1" spans="1:4" ht="30" customHeight="1">
      <c r="A1" s="7" t="s">
        <v>1993</v>
      </c>
      <c r="B1" s="1" t="s">
        <v>81</v>
      </c>
      <c r="C1" s="7" t="s">
        <v>1</v>
      </c>
      <c r="D1" s="7"/>
    </row>
    <row r="2" spans="1:4">
      <c r="A2" s="7"/>
      <c r="B2" s="1" t="s">
        <v>83</v>
      </c>
      <c r="C2" s="1" t="s">
        <v>2</v>
      </c>
      <c r="D2" s="1" t="s">
        <v>34</v>
      </c>
    </row>
    <row r="3" spans="1:4" ht="45">
      <c r="A3" s="2" t="s">
        <v>1994</v>
      </c>
      <c r="B3" s="4" t="s">
        <v>5</v>
      </c>
      <c r="C3" s="4" t="s">
        <v>5</v>
      </c>
      <c r="D3" s="4" t="s">
        <v>5</v>
      </c>
    </row>
    <row r="4" spans="1:4" ht="45">
      <c r="A4" s="3" t="s">
        <v>1917</v>
      </c>
      <c r="B4" s="4" t="s">
        <v>5</v>
      </c>
      <c r="C4" s="4" t="s">
        <v>5</v>
      </c>
      <c r="D4" s="4" t="s">
        <v>5</v>
      </c>
    </row>
    <row r="5" spans="1:4">
      <c r="A5" s="2" t="s">
        <v>1995</v>
      </c>
      <c r="B5" s="4" t="s">
        <v>5</v>
      </c>
      <c r="C5" s="212">
        <v>0.45</v>
      </c>
      <c r="D5" s="4" t="s">
        <v>5</v>
      </c>
    </row>
    <row r="6" spans="1:4">
      <c r="A6" s="2" t="s">
        <v>1996</v>
      </c>
      <c r="B6" s="4" t="s">
        <v>5</v>
      </c>
      <c r="C6" s="212">
        <v>0</v>
      </c>
      <c r="D6" s="4" t="s">
        <v>5</v>
      </c>
    </row>
    <row r="7" spans="1:4">
      <c r="A7" s="2" t="s">
        <v>1997</v>
      </c>
      <c r="B7" s="4" t="s">
        <v>5</v>
      </c>
      <c r="C7" s="4" t="s">
        <v>1998</v>
      </c>
      <c r="D7" s="4" t="s">
        <v>5</v>
      </c>
    </row>
    <row r="8" spans="1:4">
      <c r="A8" s="2" t="s">
        <v>1999</v>
      </c>
      <c r="B8" s="4" t="s">
        <v>5</v>
      </c>
      <c r="C8" s="212">
        <v>1.4E-2</v>
      </c>
      <c r="D8" s="4" t="s">
        <v>5</v>
      </c>
    </row>
    <row r="9" spans="1:4">
      <c r="A9" s="2" t="s">
        <v>2000</v>
      </c>
      <c r="B9" s="4" t="s">
        <v>5</v>
      </c>
      <c r="C9" s="4" t="s">
        <v>5</v>
      </c>
      <c r="D9" s="4" t="s">
        <v>5</v>
      </c>
    </row>
    <row r="10" spans="1:4" ht="45">
      <c r="A10" s="3" t="s">
        <v>1917</v>
      </c>
      <c r="B10" s="4" t="s">
        <v>5</v>
      </c>
      <c r="C10" s="4" t="s">
        <v>5</v>
      </c>
      <c r="D10" s="4" t="s">
        <v>5</v>
      </c>
    </row>
    <row r="11" spans="1:4">
      <c r="A11" s="2" t="s">
        <v>1995</v>
      </c>
      <c r="B11" s="212">
        <v>0.45</v>
      </c>
      <c r="C11" s="212">
        <v>0.45</v>
      </c>
      <c r="D11" s="212">
        <v>0.4</v>
      </c>
    </row>
    <row r="12" spans="1:4">
      <c r="A12" s="2" t="s">
        <v>1996</v>
      </c>
      <c r="B12" s="212">
        <v>0</v>
      </c>
      <c r="C12" s="212">
        <v>0</v>
      </c>
      <c r="D12" s="212">
        <v>0</v>
      </c>
    </row>
    <row r="13" spans="1:4">
      <c r="A13" s="2" t="s">
        <v>1997</v>
      </c>
      <c r="B13" s="4" t="s">
        <v>2001</v>
      </c>
      <c r="C13" s="4" t="s">
        <v>2002</v>
      </c>
      <c r="D13" s="4" t="s">
        <v>2003</v>
      </c>
    </row>
    <row r="14" spans="1:4">
      <c r="A14" s="2" t="s">
        <v>1999</v>
      </c>
      <c r="B14" s="212">
        <v>2.1000000000000001E-2</v>
      </c>
      <c r="C14" s="212">
        <v>1.4999999999999999E-2</v>
      </c>
      <c r="D14" s="212">
        <v>1.2999999999999999E-2</v>
      </c>
    </row>
    <row r="15" spans="1:4">
      <c r="A15" s="2" t="s">
        <v>2004</v>
      </c>
      <c r="B15" s="4" t="s">
        <v>5</v>
      </c>
      <c r="C15" s="4" t="s">
        <v>5</v>
      </c>
      <c r="D15" s="4" t="s">
        <v>5</v>
      </c>
    </row>
    <row r="16" spans="1:4" ht="45">
      <c r="A16" s="3" t="s">
        <v>1917</v>
      </c>
      <c r="B16" s="4" t="s">
        <v>5</v>
      </c>
      <c r="C16" s="4" t="s">
        <v>5</v>
      </c>
      <c r="D16" s="4" t="s">
        <v>5</v>
      </c>
    </row>
    <row r="17" spans="1:4">
      <c r="A17" s="2" t="s">
        <v>1995</v>
      </c>
      <c r="B17" s="4" t="s">
        <v>5</v>
      </c>
      <c r="C17" s="212">
        <v>0.45</v>
      </c>
      <c r="D17" s="4" t="s">
        <v>5</v>
      </c>
    </row>
    <row r="18" spans="1:4">
      <c r="A18" s="2" t="s">
        <v>1996</v>
      </c>
      <c r="B18" s="4" t="s">
        <v>5</v>
      </c>
      <c r="C18" s="212">
        <v>0</v>
      </c>
      <c r="D18" s="4" t="s">
        <v>5</v>
      </c>
    </row>
    <row r="19" spans="1:4">
      <c r="A19" s="2" t="s">
        <v>1997</v>
      </c>
      <c r="B19" s="4" t="s">
        <v>5</v>
      </c>
      <c r="C19" s="4" t="s">
        <v>2005</v>
      </c>
      <c r="D19" s="4" t="s">
        <v>5</v>
      </c>
    </row>
    <row r="20" spans="1:4">
      <c r="A20" s="2" t="s">
        <v>1999</v>
      </c>
      <c r="B20" s="4" t="s">
        <v>5</v>
      </c>
      <c r="C20" s="212">
        <v>0.01</v>
      </c>
      <c r="D20" s="4" t="s">
        <v>5</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1" width="13.140625" bestFit="1" customWidth="1"/>
    <col min="12" max="13" width="19.7109375" bestFit="1" customWidth="1"/>
    <col min="14" max="15" width="11.85546875" bestFit="1" customWidth="1"/>
    <col min="16" max="16" width="15.42578125" bestFit="1" customWidth="1"/>
    <col min="17" max="18" width="11.85546875" bestFit="1" customWidth="1"/>
    <col min="19" max="19" width="15.42578125" bestFit="1" customWidth="1"/>
    <col min="20" max="21" width="13.140625" bestFit="1" customWidth="1"/>
    <col min="22" max="24" width="19.7109375" bestFit="1" customWidth="1"/>
    <col min="25" max="25" width="15.42578125" bestFit="1" customWidth="1"/>
    <col min="26" max="27" width="14" bestFit="1" customWidth="1"/>
    <col min="28" max="28" width="15.42578125" bestFit="1" customWidth="1"/>
    <col min="29" max="30" width="11.85546875" bestFit="1" customWidth="1"/>
    <col min="31" max="31" width="15.42578125" bestFit="1" customWidth="1"/>
    <col min="32" max="32" width="16.42578125" bestFit="1" customWidth="1"/>
    <col min="33" max="33" width="13.140625" bestFit="1" customWidth="1"/>
    <col min="34" max="34" width="19.7109375" bestFit="1" customWidth="1"/>
    <col min="35" max="35" width="14" bestFit="1" customWidth="1"/>
    <col min="36" max="36" width="11.85546875" bestFit="1" customWidth="1"/>
  </cols>
  <sheetData>
    <row r="1" spans="1:36" ht="15" customHeight="1">
      <c r="A1" s="1" t="s">
        <v>2006</v>
      </c>
      <c r="B1" s="7" t="s">
        <v>117</v>
      </c>
      <c r="C1" s="7"/>
      <c r="D1" s="7"/>
      <c r="E1" s="7"/>
      <c r="F1" s="7"/>
      <c r="G1" s="7"/>
      <c r="H1" s="7"/>
      <c r="I1" s="7"/>
      <c r="J1" s="1"/>
      <c r="K1" s="1"/>
      <c r="L1" s="1"/>
      <c r="M1" s="1"/>
      <c r="N1" s="1"/>
      <c r="O1" s="1"/>
      <c r="P1" s="1" t="s">
        <v>81</v>
      </c>
      <c r="Q1" s="7" t="s">
        <v>1</v>
      </c>
      <c r="R1" s="7"/>
      <c r="S1" s="1" t="s">
        <v>81</v>
      </c>
      <c r="T1" s="7" t="s">
        <v>1</v>
      </c>
      <c r="U1" s="7"/>
      <c r="V1" s="1" t="s">
        <v>81</v>
      </c>
      <c r="W1" s="7" t="s">
        <v>1</v>
      </c>
      <c r="X1" s="7"/>
      <c r="Y1" s="1" t="s">
        <v>81</v>
      </c>
      <c r="Z1" s="7" t="s">
        <v>1</v>
      </c>
      <c r="AA1" s="7"/>
      <c r="AB1" s="1" t="s">
        <v>81</v>
      </c>
      <c r="AC1" s="7" t="s">
        <v>1</v>
      </c>
      <c r="AD1" s="7"/>
      <c r="AE1" s="1" t="s">
        <v>82</v>
      </c>
      <c r="AF1" s="1" t="s">
        <v>1</v>
      </c>
      <c r="AG1" s="7" t="s">
        <v>82</v>
      </c>
      <c r="AH1" s="7"/>
      <c r="AI1" s="7"/>
      <c r="AJ1" s="7"/>
    </row>
    <row r="2" spans="1:36" ht="30">
      <c r="A2" s="1" t="s">
        <v>33</v>
      </c>
      <c r="B2" s="7" t="s">
        <v>2</v>
      </c>
      <c r="C2" s="7" t="s">
        <v>118</v>
      </c>
      <c r="D2" s="7" t="s">
        <v>119</v>
      </c>
      <c r="E2" s="7" t="s">
        <v>120</v>
      </c>
      <c r="F2" s="7" t="s">
        <v>34</v>
      </c>
      <c r="G2" s="7" t="s">
        <v>121</v>
      </c>
      <c r="H2" s="7" t="s">
        <v>122</v>
      </c>
      <c r="I2" s="7" t="s">
        <v>123</v>
      </c>
      <c r="J2" s="1" t="s">
        <v>2</v>
      </c>
      <c r="K2" s="1" t="s">
        <v>34</v>
      </c>
      <c r="L2" s="1" t="s">
        <v>2</v>
      </c>
      <c r="M2" s="1" t="s">
        <v>34</v>
      </c>
      <c r="N2" s="1" t="s">
        <v>2</v>
      </c>
      <c r="O2" s="1" t="s">
        <v>34</v>
      </c>
      <c r="P2" s="1" t="s">
        <v>83</v>
      </c>
      <c r="Q2" s="1" t="s">
        <v>2</v>
      </c>
      <c r="R2" s="1" t="s">
        <v>34</v>
      </c>
      <c r="S2" s="1" t="s">
        <v>83</v>
      </c>
      <c r="T2" s="1" t="s">
        <v>2</v>
      </c>
      <c r="U2" s="1" t="s">
        <v>34</v>
      </c>
      <c r="V2" s="1" t="s">
        <v>83</v>
      </c>
      <c r="W2" s="1" t="s">
        <v>2</v>
      </c>
      <c r="X2" s="1" t="s">
        <v>34</v>
      </c>
      <c r="Y2" s="1" t="s">
        <v>83</v>
      </c>
      <c r="Z2" s="1" t="s">
        <v>2</v>
      </c>
      <c r="AA2" s="1" t="s">
        <v>34</v>
      </c>
      <c r="AB2" s="1" t="s">
        <v>83</v>
      </c>
      <c r="AC2" s="1" t="s">
        <v>2</v>
      </c>
      <c r="AD2" s="1" t="s">
        <v>34</v>
      </c>
      <c r="AE2" s="13">
        <v>40694</v>
      </c>
      <c r="AF2" s="1" t="s">
        <v>124</v>
      </c>
      <c r="AG2" s="13">
        <v>40694</v>
      </c>
      <c r="AH2" s="13">
        <v>40694</v>
      </c>
      <c r="AI2" s="13">
        <v>40694</v>
      </c>
      <c r="AJ2" s="13">
        <v>40694</v>
      </c>
    </row>
    <row r="3" spans="1:36">
      <c r="A3" s="1"/>
      <c r="B3" s="7"/>
      <c r="C3" s="7"/>
      <c r="D3" s="7"/>
      <c r="E3" s="7"/>
      <c r="F3" s="7"/>
      <c r="G3" s="7"/>
      <c r="H3" s="7"/>
      <c r="I3" s="7"/>
      <c r="J3" s="1" t="s">
        <v>975</v>
      </c>
      <c r="K3" s="1" t="s">
        <v>975</v>
      </c>
      <c r="L3" s="1" t="s">
        <v>976</v>
      </c>
      <c r="M3" s="1" t="s">
        <v>976</v>
      </c>
      <c r="N3" s="1" t="s">
        <v>978</v>
      </c>
      <c r="O3" s="1" t="s">
        <v>978</v>
      </c>
      <c r="P3" s="1" t="s">
        <v>84</v>
      </c>
      <c r="Q3" s="1" t="s">
        <v>84</v>
      </c>
      <c r="R3" s="1" t="s">
        <v>84</v>
      </c>
      <c r="S3" s="1" t="s">
        <v>84</v>
      </c>
      <c r="T3" s="1" t="s">
        <v>84</v>
      </c>
      <c r="U3" s="1" t="s">
        <v>84</v>
      </c>
      <c r="V3" s="1" t="s">
        <v>84</v>
      </c>
      <c r="W3" s="1" t="s">
        <v>84</v>
      </c>
      <c r="X3" s="1" t="s">
        <v>84</v>
      </c>
      <c r="Y3" s="1" t="s">
        <v>84</v>
      </c>
      <c r="Z3" s="1" t="s">
        <v>84</v>
      </c>
      <c r="AA3" s="1" t="s">
        <v>84</v>
      </c>
      <c r="AB3" s="1" t="s">
        <v>84</v>
      </c>
      <c r="AC3" s="1" t="s">
        <v>84</v>
      </c>
      <c r="AD3" s="1" t="s">
        <v>84</v>
      </c>
      <c r="AE3" s="1" t="s">
        <v>85</v>
      </c>
      <c r="AF3" s="1" t="s">
        <v>85</v>
      </c>
      <c r="AG3" s="1" t="s">
        <v>85</v>
      </c>
      <c r="AH3" s="1" t="s">
        <v>85</v>
      </c>
      <c r="AI3" s="1" t="s">
        <v>85</v>
      </c>
      <c r="AJ3" s="1" t="s">
        <v>85</v>
      </c>
    </row>
    <row r="4" spans="1:36">
      <c r="A4" s="1"/>
      <c r="B4" s="7"/>
      <c r="C4" s="7"/>
      <c r="D4" s="7"/>
      <c r="E4" s="7"/>
      <c r="F4" s="7"/>
      <c r="G4" s="7"/>
      <c r="H4" s="7"/>
      <c r="I4" s="7"/>
      <c r="J4" s="1"/>
      <c r="K4" s="1"/>
      <c r="L4" s="1"/>
      <c r="M4" s="1"/>
      <c r="N4" s="1"/>
      <c r="O4" s="1"/>
      <c r="P4" s="1"/>
      <c r="Q4" s="1"/>
      <c r="R4" s="1"/>
      <c r="S4" s="1" t="s">
        <v>975</v>
      </c>
      <c r="T4" s="1" t="s">
        <v>975</v>
      </c>
      <c r="U4" s="1" t="s">
        <v>975</v>
      </c>
      <c r="V4" s="1" t="s">
        <v>976</v>
      </c>
      <c r="W4" s="1" t="s">
        <v>976</v>
      </c>
      <c r="X4" s="1" t="s">
        <v>976</v>
      </c>
      <c r="Y4" s="1" t="s">
        <v>977</v>
      </c>
      <c r="Z4" s="1" t="s">
        <v>977</v>
      </c>
      <c r="AA4" s="1" t="s">
        <v>977</v>
      </c>
      <c r="AB4" s="1" t="s">
        <v>978</v>
      </c>
      <c r="AC4" s="1" t="s">
        <v>978</v>
      </c>
      <c r="AD4" s="1" t="s">
        <v>978</v>
      </c>
      <c r="AE4" s="1"/>
      <c r="AF4" s="1"/>
      <c r="AG4" s="1" t="s">
        <v>975</v>
      </c>
      <c r="AH4" s="1" t="s">
        <v>976</v>
      </c>
      <c r="AI4" s="1" t="s">
        <v>977</v>
      </c>
      <c r="AJ4" s="1" t="s">
        <v>978</v>
      </c>
    </row>
    <row r="5" spans="1:36" ht="30">
      <c r="A5" s="3" t="s">
        <v>20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c r="A6" s="2" t="s">
        <v>974</v>
      </c>
      <c r="B6" s="6">
        <v>75244</v>
      </c>
      <c r="C6" s="6">
        <v>82388</v>
      </c>
      <c r="D6" s="6">
        <v>79200</v>
      </c>
      <c r="E6" s="6">
        <v>73779</v>
      </c>
      <c r="F6" s="6">
        <v>76520</v>
      </c>
      <c r="G6" s="6">
        <v>84241</v>
      </c>
      <c r="H6" s="6">
        <v>77671</v>
      </c>
      <c r="I6" s="6">
        <v>76035</v>
      </c>
      <c r="J6" s="4" t="s">
        <v>5</v>
      </c>
      <c r="K6" s="4" t="s">
        <v>5</v>
      </c>
      <c r="L6" s="4" t="s">
        <v>5</v>
      </c>
      <c r="M6" s="4" t="s">
        <v>5</v>
      </c>
      <c r="N6" s="4" t="s">
        <v>5</v>
      </c>
      <c r="O6" s="4" t="s">
        <v>5</v>
      </c>
      <c r="P6" s="6">
        <v>214410</v>
      </c>
      <c r="Q6" s="6">
        <v>310611</v>
      </c>
      <c r="R6" s="6">
        <v>314467</v>
      </c>
      <c r="S6" s="6">
        <v>197599</v>
      </c>
      <c r="T6" s="6">
        <v>273904</v>
      </c>
      <c r="U6" s="6">
        <v>287825</v>
      </c>
      <c r="V6" s="6">
        <v>2900</v>
      </c>
      <c r="W6" s="6">
        <v>7711</v>
      </c>
      <c r="X6" s="6">
        <v>6323</v>
      </c>
      <c r="Y6" s="6">
        <v>200499</v>
      </c>
      <c r="Z6" s="6">
        <v>281615</v>
      </c>
      <c r="AA6" s="6">
        <v>294148</v>
      </c>
      <c r="AB6" s="6">
        <v>13911</v>
      </c>
      <c r="AC6" s="6">
        <v>28996</v>
      </c>
      <c r="AD6" s="6">
        <v>20319</v>
      </c>
      <c r="AE6" s="6">
        <v>94954</v>
      </c>
      <c r="AF6" s="4" t="s">
        <v>5</v>
      </c>
      <c r="AG6" s="6">
        <v>87807</v>
      </c>
      <c r="AH6" s="6">
        <v>917</v>
      </c>
      <c r="AI6" s="6">
        <v>88724</v>
      </c>
      <c r="AJ6" s="6">
        <v>6230</v>
      </c>
    </row>
    <row r="7" spans="1:36">
      <c r="A7" s="2" t="s">
        <v>101</v>
      </c>
      <c r="B7" s="4" t="s">
        <v>5</v>
      </c>
      <c r="C7" s="4" t="s">
        <v>5</v>
      </c>
      <c r="D7" s="4" t="s">
        <v>5</v>
      </c>
      <c r="E7" s="4" t="s">
        <v>5</v>
      </c>
      <c r="F7" s="4" t="s">
        <v>5</v>
      </c>
      <c r="G7" s="4" t="s">
        <v>5</v>
      </c>
      <c r="H7" s="4" t="s">
        <v>5</v>
      </c>
      <c r="I7" s="4" t="s">
        <v>5</v>
      </c>
      <c r="J7" s="4" t="s">
        <v>5</v>
      </c>
      <c r="K7" s="4" t="s">
        <v>5</v>
      </c>
      <c r="L7" s="4" t="s">
        <v>5</v>
      </c>
      <c r="M7" s="4" t="s">
        <v>5</v>
      </c>
      <c r="N7" s="4" t="s">
        <v>5</v>
      </c>
      <c r="O7" s="4" t="s">
        <v>5</v>
      </c>
      <c r="P7" s="8">
        <v>45268</v>
      </c>
      <c r="Q7" s="8">
        <v>62491</v>
      </c>
      <c r="R7" s="8">
        <v>58667</v>
      </c>
      <c r="S7" s="4" t="s">
        <v>5</v>
      </c>
      <c r="T7" s="4" t="s">
        <v>5</v>
      </c>
      <c r="U7" s="4" t="s">
        <v>5</v>
      </c>
      <c r="V7" s="4" t="s">
        <v>5</v>
      </c>
      <c r="W7" s="4" t="s">
        <v>5</v>
      </c>
      <c r="X7" s="4" t="s">
        <v>5</v>
      </c>
      <c r="Y7" s="8">
        <v>43309</v>
      </c>
      <c r="Z7" s="8">
        <v>58166</v>
      </c>
      <c r="AA7" s="8">
        <v>55498</v>
      </c>
      <c r="AB7" s="8">
        <v>1959</v>
      </c>
      <c r="AC7" s="8">
        <v>4325</v>
      </c>
      <c r="AD7" s="8">
        <v>3169</v>
      </c>
      <c r="AE7" s="8">
        <v>11125</v>
      </c>
      <c r="AF7" s="4" t="s">
        <v>5</v>
      </c>
      <c r="AG7" s="4" t="s">
        <v>5</v>
      </c>
      <c r="AH7" s="4" t="s">
        <v>5</v>
      </c>
      <c r="AI7" s="8">
        <v>10693</v>
      </c>
      <c r="AJ7" s="4">
        <v>432</v>
      </c>
    </row>
    <row r="8" spans="1:36">
      <c r="A8" s="2" t="s">
        <v>980</v>
      </c>
      <c r="B8" s="4" t="s">
        <v>5</v>
      </c>
      <c r="C8" s="4" t="s">
        <v>5</v>
      </c>
      <c r="D8" s="4" t="s">
        <v>5</v>
      </c>
      <c r="E8" s="4" t="s">
        <v>5</v>
      </c>
      <c r="F8" s="4" t="s">
        <v>5</v>
      </c>
      <c r="G8" s="4" t="s">
        <v>5</v>
      </c>
      <c r="H8" s="4" t="s">
        <v>5</v>
      </c>
      <c r="I8" s="4" t="s">
        <v>5</v>
      </c>
      <c r="J8" s="4" t="s">
        <v>5</v>
      </c>
      <c r="K8" s="4" t="s">
        <v>5</v>
      </c>
      <c r="L8" s="4" t="s">
        <v>5</v>
      </c>
      <c r="M8" s="4" t="s">
        <v>5</v>
      </c>
      <c r="N8" s="4" t="s">
        <v>5</v>
      </c>
      <c r="O8" s="4" t="s">
        <v>5</v>
      </c>
      <c r="P8" s="8">
        <v>29889</v>
      </c>
      <c r="Q8" s="8">
        <v>41294</v>
      </c>
      <c r="R8" s="8">
        <v>43707</v>
      </c>
      <c r="S8" s="4" t="s">
        <v>5</v>
      </c>
      <c r="T8" s="4" t="s">
        <v>5</v>
      </c>
      <c r="U8" s="4" t="s">
        <v>5</v>
      </c>
      <c r="V8" s="4" t="s">
        <v>5</v>
      </c>
      <c r="W8" s="4" t="s">
        <v>5</v>
      </c>
      <c r="X8" s="4" t="s">
        <v>5</v>
      </c>
      <c r="Y8" s="8">
        <v>29659</v>
      </c>
      <c r="Z8" s="8">
        <v>41295</v>
      </c>
      <c r="AA8" s="8">
        <v>43715</v>
      </c>
      <c r="AB8" s="4">
        <v>230</v>
      </c>
      <c r="AC8" s="4">
        <v>-1</v>
      </c>
      <c r="AD8" s="4">
        <v>-8</v>
      </c>
      <c r="AE8" s="8">
        <v>16349</v>
      </c>
      <c r="AF8" s="4" t="s">
        <v>5</v>
      </c>
      <c r="AG8" s="4" t="s">
        <v>5</v>
      </c>
      <c r="AH8" s="4" t="s">
        <v>5</v>
      </c>
      <c r="AI8" s="8">
        <v>16238</v>
      </c>
      <c r="AJ8" s="4">
        <v>111</v>
      </c>
    </row>
    <row r="9" spans="1:36">
      <c r="A9" s="2" t="s">
        <v>114</v>
      </c>
      <c r="B9" s="4" t="s">
        <v>5</v>
      </c>
      <c r="C9" s="4" t="s">
        <v>5</v>
      </c>
      <c r="D9" s="4" t="s">
        <v>5</v>
      </c>
      <c r="E9" s="4" t="s">
        <v>5</v>
      </c>
      <c r="F9" s="4" t="s">
        <v>5</v>
      </c>
      <c r="G9" s="4" t="s">
        <v>5</v>
      </c>
      <c r="H9" s="4" t="s">
        <v>5</v>
      </c>
      <c r="I9" s="4" t="s">
        <v>5</v>
      </c>
      <c r="J9" s="4" t="s">
        <v>5</v>
      </c>
      <c r="K9" s="4" t="s">
        <v>5</v>
      </c>
      <c r="L9" s="4" t="s">
        <v>5</v>
      </c>
      <c r="M9" s="4" t="s">
        <v>5</v>
      </c>
      <c r="N9" s="4" t="s">
        <v>5</v>
      </c>
      <c r="O9" s="4" t="s">
        <v>5</v>
      </c>
      <c r="P9" s="8">
        <v>1295</v>
      </c>
      <c r="Q9" s="8">
        <v>-7684</v>
      </c>
      <c r="R9" s="8">
        <v>7476</v>
      </c>
      <c r="S9" s="4" t="s">
        <v>5</v>
      </c>
      <c r="T9" s="4" t="s">
        <v>5</v>
      </c>
      <c r="U9" s="4" t="s">
        <v>5</v>
      </c>
      <c r="V9" s="4" t="s">
        <v>5</v>
      </c>
      <c r="W9" s="4" t="s">
        <v>5</v>
      </c>
      <c r="X9" s="4" t="s">
        <v>5</v>
      </c>
      <c r="Y9" s="4">
        <v>0</v>
      </c>
      <c r="Z9" s="8">
        <v>-9351</v>
      </c>
      <c r="AA9" s="8">
        <v>6111</v>
      </c>
      <c r="AB9" s="8">
        <v>1295</v>
      </c>
      <c r="AC9" s="8">
        <v>1667</v>
      </c>
      <c r="AD9" s="8">
        <v>1365</v>
      </c>
      <c r="AE9" s="8">
        <v>-16836</v>
      </c>
      <c r="AF9" s="4" t="s">
        <v>5</v>
      </c>
      <c r="AG9" s="4" t="s">
        <v>5</v>
      </c>
      <c r="AH9" s="4" t="s">
        <v>5</v>
      </c>
      <c r="AI9" s="8">
        <v>-17503</v>
      </c>
      <c r="AJ9" s="4">
        <v>667</v>
      </c>
    </row>
    <row r="10" spans="1:36">
      <c r="A10" s="2" t="s">
        <v>115</v>
      </c>
      <c r="B10" s="8">
        <v>-9902</v>
      </c>
      <c r="C10" s="4">
        <v>-831</v>
      </c>
      <c r="D10" s="8">
        <v>-4341</v>
      </c>
      <c r="E10" s="8">
        <v>-3170</v>
      </c>
      <c r="F10" s="8">
        <v>1026</v>
      </c>
      <c r="G10" s="8">
        <v>3490</v>
      </c>
      <c r="H10" s="8">
        <v>2101</v>
      </c>
      <c r="I10" s="8">
        <v>3213</v>
      </c>
      <c r="J10" s="4" t="s">
        <v>5</v>
      </c>
      <c r="K10" s="4" t="s">
        <v>5</v>
      </c>
      <c r="L10" s="4" t="s">
        <v>5</v>
      </c>
      <c r="M10" s="4" t="s">
        <v>5</v>
      </c>
      <c r="N10" s="4" t="s">
        <v>5</v>
      </c>
      <c r="O10" s="4" t="s">
        <v>5</v>
      </c>
      <c r="P10" s="8">
        <v>2250</v>
      </c>
      <c r="Q10" s="8">
        <v>-18244</v>
      </c>
      <c r="R10" s="8">
        <v>9830</v>
      </c>
      <c r="S10" s="4" t="s">
        <v>5</v>
      </c>
      <c r="T10" s="4" t="s">
        <v>5</v>
      </c>
      <c r="U10" s="4" t="s">
        <v>5</v>
      </c>
      <c r="V10" s="4" t="s">
        <v>5</v>
      </c>
      <c r="W10" s="4" t="s">
        <v>5</v>
      </c>
      <c r="X10" s="4" t="s">
        <v>5</v>
      </c>
      <c r="Y10" s="4">
        <v>-770</v>
      </c>
      <c r="Z10" s="8">
        <v>-21108</v>
      </c>
      <c r="AA10" s="8">
        <v>7173</v>
      </c>
      <c r="AB10" s="8">
        <v>3020</v>
      </c>
      <c r="AC10" s="8">
        <v>2864</v>
      </c>
      <c r="AD10" s="8">
        <v>2657</v>
      </c>
      <c r="AE10" s="8">
        <v>-33982</v>
      </c>
      <c r="AF10" s="8">
        <v>2421</v>
      </c>
      <c r="AG10" s="4" t="s">
        <v>5</v>
      </c>
      <c r="AH10" s="4" t="s">
        <v>5</v>
      </c>
      <c r="AI10" s="8">
        <v>-35646</v>
      </c>
      <c r="AJ10" s="8">
        <v>1664</v>
      </c>
    </row>
    <row r="11" spans="1:36">
      <c r="A11" s="2" t="s">
        <v>48</v>
      </c>
      <c r="B11" s="8">
        <v>1274506</v>
      </c>
      <c r="C11" s="4" t="s">
        <v>5</v>
      </c>
      <c r="D11" s="4" t="s">
        <v>5</v>
      </c>
      <c r="E11" s="4" t="s">
        <v>5</v>
      </c>
      <c r="F11" s="8">
        <v>1265737</v>
      </c>
      <c r="G11" s="4" t="s">
        <v>5</v>
      </c>
      <c r="H11" s="4" t="s">
        <v>5</v>
      </c>
      <c r="I11" s="4" t="s">
        <v>5</v>
      </c>
      <c r="J11" s="8">
        <v>1128323</v>
      </c>
      <c r="K11" s="8">
        <v>1126240</v>
      </c>
      <c r="L11" s="8">
        <v>9564</v>
      </c>
      <c r="M11" s="8">
        <v>8358</v>
      </c>
      <c r="N11" s="8">
        <v>136619</v>
      </c>
      <c r="O11" s="8">
        <v>131139</v>
      </c>
      <c r="P11" s="4" t="s">
        <v>5</v>
      </c>
      <c r="Q11" s="8">
        <v>1274506</v>
      </c>
      <c r="R11" s="8">
        <v>1265737</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c r="A12" s="2" t="s">
        <v>997</v>
      </c>
      <c r="B12" s="6">
        <v>393142</v>
      </c>
      <c r="C12" s="4" t="s">
        <v>5</v>
      </c>
      <c r="D12" s="4" t="s">
        <v>5</v>
      </c>
      <c r="E12" s="4" t="s">
        <v>5</v>
      </c>
      <c r="F12" s="6">
        <v>373794</v>
      </c>
      <c r="G12" s="4" t="s">
        <v>5</v>
      </c>
      <c r="H12" s="4" t="s">
        <v>5</v>
      </c>
      <c r="I12" s="4" t="s">
        <v>5</v>
      </c>
      <c r="J12" s="6">
        <v>324008</v>
      </c>
      <c r="K12" s="6">
        <v>324269</v>
      </c>
      <c r="L12" s="6">
        <v>11041</v>
      </c>
      <c r="M12" s="6">
        <v>7868</v>
      </c>
      <c r="N12" s="6">
        <v>58093</v>
      </c>
      <c r="O12" s="6">
        <v>41657</v>
      </c>
      <c r="P12" s="4" t="s">
        <v>5</v>
      </c>
      <c r="Q12" s="6">
        <v>393142</v>
      </c>
      <c r="R12" s="6">
        <v>373794</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sheetData>
  <mergeCells count="15">
    <mergeCell ref="AG1:AJ1"/>
    <mergeCell ref="B2:B4"/>
    <mergeCell ref="C2:C4"/>
    <mergeCell ref="D2:D4"/>
    <mergeCell ref="E2:E4"/>
    <mergeCell ref="F2:F4"/>
    <mergeCell ref="G2:G4"/>
    <mergeCell ref="H2:H4"/>
    <mergeCell ref="I2:I4"/>
    <mergeCell ref="B1:I1"/>
    <mergeCell ref="Q1:R1"/>
    <mergeCell ref="T1:U1"/>
    <mergeCell ref="W1:X1"/>
    <mergeCell ref="Z1:AA1"/>
    <mergeCell ref="AC1:A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1.85546875" bestFit="1" customWidth="1"/>
    <col min="5" max="5" width="15.42578125" bestFit="1" customWidth="1"/>
  </cols>
  <sheetData>
    <row r="1" spans="1:5" ht="15" customHeight="1">
      <c r="A1" s="1" t="s">
        <v>2008</v>
      </c>
      <c r="B1" s="1" t="s">
        <v>81</v>
      </c>
      <c r="C1" s="7" t="s">
        <v>1</v>
      </c>
      <c r="D1" s="7"/>
      <c r="E1" s="1" t="s">
        <v>82</v>
      </c>
    </row>
    <row r="2" spans="1:5">
      <c r="A2" s="1" t="s">
        <v>1731</v>
      </c>
      <c r="B2" s="1" t="s">
        <v>83</v>
      </c>
      <c r="C2" s="1" t="s">
        <v>2</v>
      </c>
      <c r="D2" s="1" t="s">
        <v>34</v>
      </c>
      <c r="E2" s="13">
        <v>40694</v>
      </c>
    </row>
    <row r="3" spans="1:5">
      <c r="A3" s="1"/>
      <c r="B3" s="1" t="s">
        <v>84</v>
      </c>
      <c r="C3" s="1" t="s">
        <v>84</v>
      </c>
      <c r="D3" s="1" t="s">
        <v>84</v>
      </c>
      <c r="E3" s="1" t="s">
        <v>85</v>
      </c>
    </row>
    <row r="4" spans="1:5">
      <c r="A4" s="1"/>
      <c r="B4" s="1" t="s">
        <v>2009</v>
      </c>
      <c r="C4" s="1" t="s">
        <v>2009</v>
      </c>
      <c r="D4" s="1" t="s">
        <v>2009</v>
      </c>
      <c r="E4" s="1" t="s">
        <v>2010</v>
      </c>
    </row>
    <row r="5" spans="1:5">
      <c r="A5" s="3" t="s">
        <v>2011</v>
      </c>
      <c r="B5" s="4" t="s">
        <v>5</v>
      </c>
      <c r="C5" s="4" t="s">
        <v>5</v>
      </c>
      <c r="D5" s="4" t="s">
        <v>5</v>
      </c>
      <c r="E5" s="4" t="s">
        <v>5</v>
      </c>
    </row>
    <row r="6" spans="1:5">
      <c r="A6" s="2" t="s">
        <v>2012</v>
      </c>
      <c r="B6" s="4" t="s">
        <v>5</v>
      </c>
      <c r="C6" s="12">
        <v>0.5</v>
      </c>
      <c r="D6" s="4" t="s">
        <v>5</v>
      </c>
      <c r="E6" s="12">
        <v>9.3000000000000007</v>
      </c>
    </row>
    <row r="7" spans="1:5" ht="30">
      <c r="A7" s="2" t="s">
        <v>2013</v>
      </c>
      <c r="B7" s="4">
        <v>0.4</v>
      </c>
      <c r="C7" s="4">
        <v>0.6</v>
      </c>
      <c r="D7" s="4">
        <v>0.6</v>
      </c>
      <c r="E7" s="4">
        <v>0.6</v>
      </c>
    </row>
    <row r="8" spans="1:5">
      <c r="A8" s="2" t="s">
        <v>2014</v>
      </c>
      <c r="B8" s="4" t="s">
        <v>5</v>
      </c>
      <c r="C8" s="4">
        <v>0.04</v>
      </c>
      <c r="D8" s="4">
        <v>0.04</v>
      </c>
      <c r="E8" s="4" t="s">
        <v>5</v>
      </c>
    </row>
    <row r="9" spans="1:5">
      <c r="A9" s="2" t="s">
        <v>2015</v>
      </c>
      <c r="B9" s="4" t="s">
        <v>5</v>
      </c>
      <c r="C9" s="4" t="s">
        <v>5</v>
      </c>
      <c r="D9" s="4" t="s">
        <v>5</v>
      </c>
      <c r="E9" s="6">
        <v>2</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Business_Basis_of_Presentation</vt:lpstr>
      <vt:lpstr>Accounting_Pronouncements</vt:lpstr>
      <vt:lpstr>Transaction_Agreement</vt:lpstr>
      <vt:lpstr>Acquisition</vt:lpstr>
      <vt:lpstr>Inventories_net</vt:lpstr>
      <vt:lpstr>Property_and_Equipment_net</vt:lpstr>
      <vt:lpstr>Goodwill_and_Other_Intangible_</vt:lpstr>
      <vt:lpstr>Accrued_Expenses</vt:lpstr>
      <vt:lpstr>Fair_Value_Measurements</vt:lpstr>
      <vt:lpstr>Debt</vt:lpstr>
      <vt:lpstr>Derivatives</vt:lpstr>
      <vt:lpstr>Income_Taxes</vt:lpstr>
      <vt:lpstr>Sharebased_Compensation</vt:lpstr>
      <vt:lpstr>Segment_Reporting</vt:lpstr>
      <vt:lpstr>Related_Party_Transactions</vt:lpstr>
      <vt:lpstr>Commitments_and_Contingencies</vt:lpstr>
      <vt:lpstr>Defined_Contribution_and_Profi</vt:lpstr>
      <vt:lpstr>Postretirement_Medical_Plan</vt:lpstr>
      <vt:lpstr>Quarterly_Financial_data_Unaud</vt:lpstr>
      <vt:lpstr>Subsequent_Events</vt:lpstr>
      <vt:lpstr>Condensed_Consolidating_Financ</vt:lpstr>
      <vt:lpstr>Schedule_II_Valuation_and_Qual</vt:lpstr>
      <vt:lpstr>Business_Basis_of_Presentation1</vt:lpstr>
      <vt:lpstr>Business_Basis_of_Presentation2</vt:lpstr>
      <vt:lpstr>Transaction_Agreement_Tables</vt:lpstr>
      <vt:lpstr>Acquisition_Tables</vt:lpstr>
      <vt:lpstr>Inventories_net_Tables</vt:lpstr>
      <vt:lpstr>Property_and_Equipment_net_Tab</vt:lpstr>
      <vt:lpstr>Goodwill_and_Other_Intangible_1</vt:lpstr>
      <vt:lpstr>Accrued_Expenses_Tables</vt:lpstr>
      <vt:lpstr>Fair_Value_Measurements_Tables</vt:lpstr>
      <vt:lpstr>Debt_Tables</vt:lpstr>
      <vt:lpstr>Derivatives_Tables</vt:lpstr>
      <vt:lpstr>Income_Taxes_Tables</vt:lpstr>
      <vt:lpstr>Sharebased_Compensation_Tables</vt:lpstr>
      <vt:lpstr>Segment_Reporting_Tables</vt:lpstr>
      <vt:lpstr>Commitments_and_Contingencies_</vt:lpstr>
      <vt:lpstr>Postretirement_Medical_Plan_Ta</vt:lpstr>
      <vt:lpstr>Quarterly_Financial_data_Unaud1</vt:lpstr>
      <vt:lpstr>Condensed_Consolidating_Financ1</vt:lpstr>
      <vt:lpstr>Business_Basis_of_Presentation3</vt:lpstr>
      <vt:lpstr>Estimated_Useful_Life_of_Prope</vt:lpstr>
      <vt:lpstr>Amortization_of_Definitie_Live</vt:lpstr>
      <vt:lpstr>Business_Basis_of_Presentation4</vt:lpstr>
      <vt:lpstr>Transaction_Agreement_Addition</vt:lpstr>
      <vt:lpstr>Summary_of_Predecessor_Purchas</vt:lpstr>
      <vt:lpstr>Summary_of_Predecessor_Purchas1</vt:lpstr>
      <vt:lpstr>Summary_of_Consideration_Detai</vt:lpstr>
      <vt:lpstr>Sources_and_Uses_of_Cash_Relat</vt:lpstr>
      <vt:lpstr>Summary_of_Purchase_Price_Allo</vt:lpstr>
      <vt:lpstr>Summary_of_Transaction_Costs_D</vt:lpstr>
      <vt:lpstr>Pro_Forma_Financial_Data_Detai</vt:lpstr>
      <vt:lpstr>Pro_Forma_Adjustments_Detail</vt:lpstr>
      <vt:lpstr>Acquisition_Textual_Details</vt:lpstr>
      <vt:lpstr>Acquisition_Allocation_of_Cons</vt:lpstr>
      <vt:lpstr>Inventories_net_Detail</vt:lpstr>
      <vt:lpstr>Property_and_Equipment_net_Det</vt:lpstr>
      <vt:lpstr>Property_and_Equipment_Net_Add</vt:lpstr>
      <vt:lpstr>Goodwill_by_Reportable_Segment</vt:lpstr>
      <vt:lpstr>Goodwill_and_Other_Intangible_2</vt:lpstr>
      <vt:lpstr>Components_Intangible_Assets_D</vt:lpstr>
      <vt:lpstr>Components_Intangible_Assets_P</vt:lpstr>
      <vt:lpstr>Goodwill_and_Other_Intangible_3</vt:lpstr>
      <vt:lpstr>Estimated_Amortization_Expense</vt:lpstr>
      <vt:lpstr>Goodwill_and_Other_Intangible_4</vt:lpstr>
      <vt:lpstr>Accrued_Expenses_Detail</vt:lpstr>
      <vt:lpstr>Fair_Value_Measurements_Additi</vt:lpstr>
      <vt:lpstr>Fair_Values_of_Interest_Rate_S</vt:lpstr>
      <vt:lpstr>Debt_Additional_Information_De</vt:lpstr>
      <vt:lpstr>LongTerm_Debt_Detail</vt:lpstr>
      <vt:lpstr>LongTerm_Debt_Parenthetical_De</vt:lpstr>
      <vt:lpstr>Debt_Interest_and_Fees_Related</vt:lpstr>
      <vt:lpstr>Debt_Interest_and_Fees_Related1</vt:lpstr>
      <vt:lpstr>Principal_Payments_on_Long_Ter</vt:lpstr>
      <vt:lpstr>Derivatives_Additional_Informa</vt:lpstr>
      <vt:lpstr>Schedule_of_Derivative_Instrum</vt:lpstr>
      <vt:lpstr>Derivatives_Derivatives_Phanto</vt:lpstr>
      <vt:lpstr>Derivatives_Unrealized_Loss_Ga</vt:lpstr>
      <vt:lpstr>Income_Taxes_Additional_Inform</vt:lpstr>
      <vt:lpstr>Components_of_Income_Loss_befo</vt:lpstr>
      <vt:lpstr>Provision_Benefit_for_Income_T</vt:lpstr>
      <vt:lpstr>Reconciliation_from_Federal_St</vt:lpstr>
      <vt:lpstr>Deferred_Tax_Assets_and_Deferr</vt:lpstr>
      <vt:lpstr>Income_Taxes_Realized_Net_Tax_</vt:lpstr>
      <vt:lpstr>Income_Taxes_Gross_Unrecognize</vt:lpstr>
      <vt:lpstr>Sharebased_Compensation_Additi</vt:lpstr>
      <vt:lpstr>Stock_Option_Activity_Detail</vt:lpstr>
      <vt:lpstr>Sharebased_Compensation_Weight</vt:lpstr>
      <vt:lpstr>Schedule_of_Share_Based_Paymen</vt:lpstr>
      <vt:lpstr>Summary_Information_of_Entitys</vt:lpstr>
      <vt:lpstr>Related_Party_Transactions_Add</vt:lpstr>
      <vt:lpstr>Commitments_and_Contingencies_1</vt:lpstr>
      <vt:lpstr>Summary_of_Future_Minimum_NonC</vt:lpstr>
      <vt:lpstr>Defined_Contribution_and_Profi1</vt:lpstr>
      <vt:lpstr>Postretirement_Medical_Plan_Ad</vt:lpstr>
      <vt:lpstr>Postretirement_Medical_Plan_Ob</vt:lpstr>
      <vt:lpstr>Postretirement_Medical_Plan_Ob1</vt:lpstr>
      <vt:lpstr>Effects_on_OnePercentagePoint_</vt:lpstr>
      <vt:lpstr>Estimated_Future_Benefit_Payme</vt:lpstr>
      <vt:lpstr>Consolidated_Financial_Informa</vt:lpstr>
      <vt:lpstr>Subsequent_Events_Details</vt:lpstr>
      <vt:lpstr>Condensed_Consolidating_Balanc</vt:lpstr>
      <vt:lpstr>Condensed_Consolidating_Statem</vt:lpstr>
      <vt:lpstr>Condensed_Consolidating_Statem1</vt:lpstr>
      <vt:lpstr>Condensed_Consolidating_Statem2</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9:44:37Z</dcterms:created>
  <dcterms:modified xsi:type="dcterms:W3CDTF">2014-04-16T19:44:38Z</dcterms:modified>
</cp:coreProperties>
</file>